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2" r:id="rId2"/>
    <sheet name="Consolidated_Balance_Sheets_Pa" sheetId="3" r:id="rId3"/>
    <sheet name="Consolidated_Statements_of_Com" sheetId="4" r:id="rId4"/>
    <sheet name="Consolidated_Statements_of_Com1" sheetId="5" r:id="rId5"/>
    <sheet name="Consolidated_Statements_of_Cha" sheetId="103" r:id="rId6"/>
    <sheet name="Consolidated_Statements_of_Cas" sheetId="7" r:id="rId7"/>
    <sheet name="The_Company_Basis_of_Presentat" sheetId="104" r:id="rId8"/>
    <sheet name="Business_Acquisition" sheetId="105" r:id="rId9"/>
    <sheet name="Accounts_Receivable_Net" sheetId="106" r:id="rId10"/>
    <sheet name="Property_and_Equipment_Net" sheetId="107" r:id="rId11"/>
    <sheet name="Goodwill_and_Intangible_Assets" sheetId="108" r:id="rId12"/>
    <sheet name="Other_Assets" sheetId="109" r:id="rId13"/>
    <sheet name="Accrued_Expenses_and_Other_Cur" sheetId="110" r:id="rId14"/>
    <sheet name="Leases" sheetId="111" r:id="rId15"/>
    <sheet name="Debt" sheetId="112" r:id="rId16"/>
    <sheet name="Impairment_Charges" sheetId="113" r:id="rId17"/>
    <sheet name="INCOME_TAXES" sheetId="114" r:id="rId18"/>
    <sheet name="Shareholders_Deficit" sheetId="115" r:id="rId19"/>
    <sheet name="Related_Party_Transactions" sheetId="116" r:id="rId20"/>
    <sheet name="Retirement_Plans" sheetId="117" r:id="rId21"/>
    <sheet name="COMMITMENTS_AND_CONTINGENCIES" sheetId="118" r:id="rId22"/>
    <sheet name="Guarantor_Financial_Statements" sheetId="119" r:id="rId23"/>
    <sheet name="Quarterly_Data_Unaudited" sheetId="120" r:id="rId24"/>
    <sheet name="Subsequent_Events" sheetId="121" r:id="rId25"/>
    <sheet name="Capital_Lease_Obligations" sheetId="122" r:id="rId26"/>
    <sheet name="Schedule_I_Condensed_Financial" sheetId="123" r:id="rId27"/>
    <sheet name="Schedule_II_Valuation_and_Qual" sheetId="124" r:id="rId28"/>
    <sheet name="The_Company_Basis_of_Presentat1" sheetId="125" r:id="rId29"/>
    <sheet name="The_Company_Basis_of_Presentat2" sheetId="126" r:id="rId30"/>
    <sheet name="Business_Acquisition_Tables" sheetId="127" r:id="rId31"/>
    <sheet name="Accounts_Receivable_Net_Tables" sheetId="128" r:id="rId32"/>
    <sheet name="Property_and_Equipment_Net_Tab" sheetId="129" r:id="rId33"/>
    <sheet name="Goodwill_and_Intangible_Assets1" sheetId="130" r:id="rId34"/>
    <sheet name="Accrued_Expenses_and_Other_Cur1" sheetId="131" r:id="rId35"/>
    <sheet name="Leases_Tables" sheetId="132" r:id="rId36"/>
    <sheet name="Debt_Tables" sheetId="133" r:id="rId37"/>
    <sheet name="INCOME_TAXES_Tables" sheetId="134" r:id="rId38"/>
    <sheet name="Shareholders_Deficit_Tables" sheetId="135" r:id="rId39"/>
    <sheet name="Retirement_Plans_Tables" sheetId="136" r:id="rId40"/>
    <sheet name="COMMITMENTS_AND_CONTINGENCIES_" sheetId="137" r:id="rId41"/>
    <sheet name="Guarantor_Financial_Statements1" sheetId="138" r:id="rId42"/>
    <sheet name="Quarterly_Data_Unaudited_Table" sheetId="139" r:id="rId43"/>
    <sheet name="Capital_Lease_Obligations_Tabl" sheetId="140" r:id="rId44"/>
    <sheet name="The_Company_Basis_of_Presentat3" sheetId="141" r:id="rId45"/>
    <sheet name="Schedule_of_Additional_Cash_Fl" sheetId="46" r:id="rId46"/>
    <sheet name="Schedule_of_Carrying_and_Estim" sheetId="142" r:id="rId47"/>
    <sheet name="Estimated_Useful_Lives_of_Prop" sheetId="48" r:id="rId48"/>
    <sheet name="Weighted_Average_Amortization_" sheetId="49" r:id="rId49"/>
    <sheet name="Summary_of_Sales_Revenue_by_Ty" sheetId="50" r:id="rId50"/>
    <sheet name="Business_Acquisition_Additiona" sheetId="143" r:id="rId51"/>
    <sheet name="Summary_of_Final_Allocation_of" sheetId="144" r:id="rId52"/>
    <sheet name="Unaudited_Pro_Forma_Results_fo" sheetId="53" r:id="rId53"/>
    <sheet name="Summary_of_Accounts_Receivable" sheetId="145" r:id="rId54"/>
    <sheet name="Summary_of_Property_Plant_and_" sheetId="146" r:id="rId55"/>
    <sheet name="Summary_of_Assets_Under_Capita" sheetId="147" r:id="rId56"/>
    <sheet name="Property_and_Equipment_Net_Add" sheetId="57" r:id="rId57"/>
    <sheet name="Summary_of_Change_in_Goodwill_" sheetId="148" r:id="rId58"/>
    <sheet name="Goodwill_and_Intangible_Assets2" sheetId="59" r:id="rId59"/>
    <sheet name="Summary_of_Intangible_Assets_N" sheetId="60" r:id="rId60"/>
    <sheet name="Schedule_of_Future_Amortizatio" sheetId="149" r:id="rId61"/>
    <sheet name="Other_Assets_Additional_Inform" sheetId="150" r:id="rId62"/>
    <sheet name="Summary_of_Accrued_Expenses_an" sheetId="151" r:id="rId63"/>
    <sheet name="Leases_Additional_Information_" sheetId="64" r:id="rId64"/>
    <sheet name="Schedule_of_Future_Minimum_Lea" sheetId="152" r:id="rId65"/>
    <sheet name="Summary_of_Longterm_Debt_Detai" sheetId="153" r:id="rId66"/>
    <sheet name="Debt_Additional_Information_De" sheetId="154" r:id="rId67"/>
    <sheet name="Schedule_of_Payments_Outstandi" sheetId="155" r:id="rId68"/>
    <sheet name="Impairment_Charges_Additional_" sheetId="156" r:id="rId69"/>
    <sheet name="Summary_of_Income_Tax_Expense_" sheetId="70" r:id="rId70"/>
    <sheet name="Reconciliation_of_Statutory_Fe" sheetId="71" r:id="rId71"/>
    <sheet name="Summary_of_Deferred_Income_Tax" sheetId="157" r:id="rId72"/>
    <sheet name="Income_Taxes_Additional_Inform" sheetId="73" r:id="rId73"/>
    <sheet name="Shareholders_Equity_Additional" sheetId="158" r:id="rId74"/>
    <sheet name="Summary_of_Status_and_Changes_" sheetId="75" r:id="rId75"/>
    <sheet name="Summary_of_Status_and_Changes_1" sheetId="76" r:id="rId76"/>
    <sheet name="Assumption_for_Weighted_Averag" sheetId="77" r:id="rId77"/>
    <sheet name="Related_Party_Transactions_Add" sheetId="78" r:id="rId78"/>
    <sheet name="Summary_of_Components_of_Net_P" sheetId="79" r:id="rId79"/>
    <sheet name="Schedule_of_Future_Benefit_Pay" sheetId="159" r:id="rId80"/>
    <sheet name="Schedule_of_Changes_in_Benefit" sheetId="81" r:id="rId81"/>
    <sheet name="Summary_of_Benefit_Obligations" sheetId="160" r:id="rId82"/>
    <sheet name="Retirement_Plans_Additional_In" sheetId="83" r:id="rId83"/>
    <sheet name="Summary_of_Discount_Rate_Assum" sheetId="84" r:id="rId84"/>
    <sheet name="Summary_of_Discount_Rate_Assum1" sheetId="85" r:id="rId85"/>
    <sheet name="Summary_of_Health_Care_Cost_As" sheetId="86" r:id="rId86"/>
    <sheet name="FIRRP_Status_for_Funding_Impro" sheetId="87" r:id="rId87"/>
    <sheet name="Recovered_Sheet1" sheetId="161" r:id="rId88"/>
    <sheet name="Schedule_of_Changes_in_Asset_R" sheetId="89" r:id="rId89"/>
    <sheet name="Guarantor_Financial_Statements2" sheetId="90" r:id="rId90"/>
    <sheet name="Consolidated_Balance_Sheet_Det" sheetId="162" r:id="rId91"/>
    <sheet name="Consolidated_Statement_of_Comp" sheetId="92" r:id="rId92"/>
    <sheet name="Consolidated_Statement_of_Cash" sheetId="93" r:id="rId93"/>
    <sheet name="Unaudited_Quarterly_Results_of" sheetId="94" r:id="rId94"/>
    <sheet name="Unaudited_Quarterly_Results_of1" sheetId="95" r:id="rId95"/>
    <sheet name="Subsequent_Events_Additional_I" sheetId="163" r:id="rId96"/>
    <sheet name="Condensed_Balance_Sheets_Paren" sheetId="164" r:id="rId97"/>
    <sheet name="Condensed_Statements_of_Compre" sheetId="98" r:id="rId98"/>
    <sheet name="Condensed_Statements_of_Cash_F" sheetId="99" r:id="rId99"/>
    <sheet name="Valuation_and_Qualifying_Accou" sheetId="100" r:id="rId100"/>
    <sheet name="Valuation_and_Qualifying_Accou1" sheetId="101" r:id="rId101"/>
  </sheets>
  <calcPr calcId="0"/>
</workbook>
</file>

<file path=xl/sharedStrings.xml><?xml version="1.0" encoding="utf-8"?>
<sst xmlns="http://schemas.openxmlformats.org/spreadsheetml/2006/main" count="25041" uniqueCount="1848">
  <si>
    <t>Document and Entity Information</t>
  </si>
  <si>
    <t>9 Months Ended</t>
  </si>
  <si>
    <t>Oct. 05, 2013</t>
  </si>
  <si>
    <t>Entity Information [Line Items]</t>
  </si>
  <si>
    <t>'</t>
  </si>
  <si>
    <t>Document Type</t>
  </si>
  <si>
    <t>'S-4/A</t>
  </si>
  <si>
    <t>Amendment Flag</t>
  </si>
  <si>
    <t>'true</t>
  </si>
  <si>
    <t>AmendmentDescription</t>
  </si>
  <si>
    <t>'This Amendment No. 2 to the Registration Statement on Form S-4/A</t>
  </si>
  <si>
    <t>Document Period End Date</t>
  </si>
  <si>
    <t>Entity Registrant Name</t>
  </si>
  <si>
    <t>'TOPS HOLDING II CORPORATION</t>
  </si>
  <si>
    <t>Entity Central Index Key</t>
  </si>
  <si>
    <t>'0001584701</t>
  </si>
  <si>
    <t>Entity Filer Category</t>
  </si>
  <si>
    <t>'Non-accelerated Filer</t>
  </si>
  <si>
    <t>Tops Holding LLC [Member]</t>
  </si>
  <si>
    <t>'TOPS HOLDING LLC</t>
  </si>
  <si>
    <t>'0001483173</t>
  </si>
  <si>
    <t>Tops Markets, LLC [Member]</t>
  </si>
  <si>
    <t>'TOPS MARKETS, LLC</t>
  </si>
  <si>
    <t>'0001495766</t>
  </si>
  <si>
    <t>Tops Markets II Corporation [Member]</t>
  </si>
  <si>
    <t>'TOPS MARKETS II CORPORATION</t>
  </si>
  <si>
    <t>'0001584702</t>
  </si>
  <si>
    <t>Tops PT, LLC [Member]</t>
  </si>
  <si>
    <t>'Tops PT, LLC</t>
  </si>
  <si>
    <t>'0001495767</t>
  </si>
  <si>
    <t>Tops Gift Card Company, LLC [Member]</t>
  </si>
  <si>
    <t>'Tops Gift Card Company, LLC</t>
  </si>
  <si>
    <t>'0001495765</t>
  </si>
  <si>
    <t>Consolidated Balance Sheets (USD $)</t>
  </si>
  <si>
    <t>In Thousands, unless otherwise specified</t>
  </si>
  <si>
    <t>Dec. 29, 2012</t>
  </si>
  <si>
    <t>Dec. 31, 2011</t>
  </si>
  <si>
    <t>Current assets:</t>
  </si>
  <si>
    <t>Cash and cash equivalents</t>
  </si>
  <si>
    <t>Accounts receivable, net</t>
  </si>
  <si>
    <t>Inventory, net</t>
  </si>
  <si>
    <t>Prepaid expenses and other current assets</t>
  </si>
  <si>
    <t>Income taxes refundable</t>
  </si>
  <si>
    <t>Current deferred tax assets</t>
  </si>
  <si>
    <t>Total current assets</t>
  </si>
  <si>
    <t>Property and equipment, net</t>
  </si>
  <si>
    <t>Goodwill</t>
  </si>
  <si>
    <t>Intangible assets, net</t>
  </si>
  <si>
    <t>Other assets</t>
  </si>
  <si>
    <t>Total assets</t>
  </si>
  <si>
    <t>Current liabilities:</t>
  </si>
  <si>
    <t>Accounts payable</t>
  </si>
  <si>
    <t>Accrued expenses and other current liabilities</t>
  </si>
  <si>
    <t>Current portion of capital lease obligations</t>
  </si>
  <si>
    <t>Current portion of long-term debt</t>
  </si>
  <si>
    <t>Total current liabilities</t>
  </si>
  <si>
    <t>Capital lease obligations</t>
  </si>
  <si>
    <t>Long-term debt</t>
  </si>
  <si>
    <t>Other long-term liabilities</t>
  </si>
  <si>
    <t>Non-current deferred tax liabilities</t>
  </si>
  <si>
    <t>Total liabilities</t>
  </si>
  <si>
    <t>Commitments and contingencies</t>
  </si>
  <si>
    <t>'  </t>
  </si>
  <si>
    <t>Shareholders' deficit:</t>
  </si>
  <si>
    <t>Common shares, value</t>
  </si>
  <si>
    <t>Paid-in capital</t>
  </si>
  <si>
    <t>Accumulated deficit</t>
  </si>
  <si>
    <t>Accumulated other comprehensive loss, net of tax</t>
  </si>
  <si>
    <t>Total shareholders' deficit</t>
  </si>
  <si>
    <t>Total liabilities and shareholders' deficit</t>
  </si>
  <si>
    <t>Consolidated Balance Sheets (Parenthetical) (USD $)</t>
  </si>
  <si>
    <t>Common shares, par value</t>
  </si>
  <si>
    <t>Common shares, authorized</t>
  </si>
  <si>
    <t>Common shares, issued</t>
  </si>
  <si>
    <t>Common shares, outstanding</t>
  </si>
  <si>
    <t>Consolidated Statements of Comprehensive (Loss) Income (USD $)</t>
  </si>
  <si>
    <t>3 Months Ended</t>
  </si>
  <si>
    <t>4 Months Ended</t>
  </si>
  <si>
    <t>12 Months Ended</t>
  </si>
  <si>
    <t>Oct. 06, 2012</t>
  </si>
  <si>
    <t>Jul. 14, 2012</t>
  </si>
  <si>
    <t>Oct. 08, 2011</t>
  </si>
  <si>
    <t>Jul. 16, 2011</t>
  </si>
  <si>
    <t>Apr. 21, 2012</t>
  </si>
  <si>
    <t>Apr. 23, 2011</t>
  </si>
  <si>
    <t>Jan. 01, 2011</t>
  </si>
  <si>
    <t>Net sales</t>
  </si>
  <si>
    <t>Cost of goods sold</t>
  </si>
  <si>
    <t>Distribution costs</t>
  </si>
  <si>
    <t>Gross profit</t>
  </si>
  <si>
    <t>Operating expenses:</t>
  </si>
  <si>
    <t>Wages, salaries and benefits</t>
  </si>
  <si>
    <t>Selling and general expenses</t>
  </si>
  <si>
    <t>Administrative expenses, inclusive of share-based compensation expense</t>
  </si>
  <si>
    <t>Rent expense, net</t>
  </si>
  <si>
    <t>Depreciation and amortization</t>
  </si>
  <si>
    <t>Advertising</t>
  </si>
  <si>
    <t>Impairment charges</t>
  </si>
  <si>
    <t>Total operating expenses</t>
  </si>
  <si>
    <t>Operating income</t>
  </si>
  <si>
    <t>Bargain purchase</t>
  </si>
  <si>
    <t>Loss on debt extinguishment</t>
  </si>
  <si>
    <t>Interest expense, net</t>
  </si>
  <si>
    <t>(Loss) income before income taxes</t>
  </si>
  <si>
    <t>Income tax (expense) benefit</t>
  </si>
  <si>
    <t>Net (loss) income</t>
  </si>
  <si>
    <t>[1]</t>
  </si>
  <si>
    <t>Change in post retirement benefit obligations</t>
  </si>
  <si>
    <t>Other comprehensive income</t>
  </si>
  <si>
    <t>Comprehensive (loss) income</t>
  </si>
  <si>
    <t>The net loss for the 12-week period ended December 29, 2012 includes a $31.2 million loss on debt extinguishment related to the December 2012 financing transactions. See Note 9 for further discussion.</t>
  </si>
  <si>
    <t>Consolidated Statements of Comprehensive (Loss) Income (Parenthetical) (USD $)</t>
  </si>
  <si>
    <t>Share-based compensation expense included in administrative expenses</t>
  </si>
  <si>
    <t>Consolidated Statements of Changes in Shareholders' Deficit (USD $)</t>
  </si>
  <si>
    <t>In Thousands, except Share data</t>
  </si>
  <si>
    <t>Total</t>
  </si>
  <si>
    <t>USD ($)</t>
  </si>
  <si>
    <t>Common Stock</t>
  </si>
  <si>
    <t>Paid-In Capital</t>
  </si>
  <si>
    <t>Accumulated Deficit</t>
  </si>
  <si>
    <t>Accumulated Other Comprehensive (Loss) Income</t>
  </si>
  <si>
    <t>Beginning Balance at Jan. 02, 2010</t>
  </si>
  <si>
    <t>Beginning Balance, shares at Jan. 02, 2010</t>
  </si>
  <si>
    <t>Retirement obligations adjustments</t>
  </si>
  <si>
    <t>Issuance of common stock</t>
  </si>
  <si>
    <t>Issuance of common stock, Shares</t>
  </si>
  <si>
    <t>Dividend</t>
  </si>
  <si>
    <t>Share-based compensation</t>
  </si>
  <si>
    <t>Ending Balance at Jan. 01, 2011</t>
  </si>
  <si>
    <t>Ending Balance, shares at Jan. 01, 2011</t>
  </si>
  <si>
    <t>Ending Balance at Dec. 31, 2011</t>
  </si>
  <si>
    <t>Ending Balance, shares at Dec. 31, 2011</t>
  </si>
  <si>
    <t>Ending Balance at Dec. 29, 2012</t>
  </si>
  <si>
    <t>Ending Balance, shares at Dec. 29, 2012</t>
  </si>
  <si>
    <t>Consolidated Statements of Cash Flows (USD $)</t>
  </si>
  <si>
    <t>Cash flows provided by operating activities:</t>
  </si>
  <si>
    <t>Adjustments to reconcile net (loss) income to net cash provided by operating activities:</t>
  </si>
  <si>
    <t>Amortization of deferred financing costs</t>
  </si>
  <si>
    <t>Share-based compensation expense</t>
  </si>
  <si>
    <t>Deferred income taxes</t>
  </si>
  <si>
    <t>LIFO inventory valuation adjustments</t>
  </si>
  <si>
    <t>Other</t>
  </si>
  <si>
    <t>Changes in operating assets and liabilities:</t>
  </si>
  <si>
    <t>(Increase) decrease in accounts receivable</t>
  </si>
  <si>
    <t>(Increase) decrease in inventory, net</t>
  </si>
  <si>
    <t>(Increase) decrease in prepaid expenses and other current assets</t>
  </si>
  <si>
    <t>(Increase) decrease in income taxes refundable</t>
  </si>
  <si>
    <t>Increase (decrease) in accounts payable</t>
  </si>
  <si>
    <t>(Decrease) increase in accrued expenses and other current liabilities</t>
  </si>
  <si>
    <t>Increase in other long-term liabilities</t>
  </si>
  <si>
    <t>Net cash provided by operating activities</t>
  </si>
  <si>
    <t>Cash flows used in investing activities:</t>
  </si>
  <si>
    <t>Cash paid for property and equipment</t>
  </si>
  <si>
    <t>Proceeds from insurable loss recovery</t>
  </si>
  <si>
    <t>Cash paid for intangible assets</t>
  </si>
  <si>
    <t>Proceeds from sale of assets</t>
  </si>
  <si>
    <t>Acquisition of Penn Traffic</t>
  </si>
  <si>
    <t>Net cash used in investing activities</t>
  </si>
  <si>
    <t>Net (decrease) increase in cash and cash equivalents</t>
  </si>
  <si>
    <t>Cash flows (used in) provided by financing activities:</t>
  </si>
  <si>
    <t>Proceeds from long-term debt borrowings</t>
  </si>
  <si>
    <t>Dividend to shareholders</t>
  </si>
  <si>
    <t>Principal payments on capital leases</t>
  </si>
  <si>
    <t>Deferred financing costs incurred</t>
  </si>
  <si>
    <t>Stock option exercises</t>
  </si>
  <si>
    <t>Repayments of long-term debt borrowings</t>
  </si>
  <si>
    <t>Change in bank overdraft position</t>
  </si>
  <si>
    <t>Borrowings on ABL Facility</t>
  </si>
  <si>
    <t>Repayments on ABL Facility</t>
  </si>
  <si>
    <t>Debt extinguishment costs incurred</t>
  </si>
  <si>
    <t>Proceeds from issuance of common stock</t>
  </si>
  <si>
    <t>Net cash (used in) provided by financing activities</t>
  </si>
  <si>
    <t>Cash and cash equivalents - beginning of period</t>
  </si>
  <si>
    <t>Cash and cash equivalents - end of period</t>
  </si>
  <si>
    <t>2017 ABL Facility [Member]</t>
  </si>
  <si>
    <t>2013 ABL Facility [Member]</t>
  </si>
  <si>
    <t>Grand Union Supermarkets [Member]</t>
  </si>
  <si>
    <t>Acquisition</t>
  </si>
  <si>
    <t>Independent Supermarkets [Member]</t>
  </si>
  <si>
    <t>Supermarkets [Member]</t>
  </si>
  <si>
    <t>The Company, Basis of Presentation and Summary of Significant Accounting Policies</t>
  </si>
  <si>
    <t>1. THE COMPANY, BASIS OF PRESENTATION AND SUMMARY OF SIGNIFICANT ACCOUNTING POLICIES</t>
  </si>
  <si>
    <t>The Company</t>
  </si>
  <si>
    <t>Tops Holding II Corporation (“Holding II” or “Company”), the parent of Tops Holding LLC (“Holding I”), formerly Tops Holding Corporation, was incorporated on May 7, 2013. Holding I is the parent of Tops Markets, LLC (“Tops Markets”), a supermarket retailer in Upstate New York, Northern Pennsylvania and Vermont. Holding I was incorporated on October 5, 2007 and commenced operations on December 1, 2007. As of October 5, 2013, the Company operated 155 supermarkets under the banners of Tops and Orchard Fresh, with an additional five supermarkets operated by franchisees. Holding II is owned by various funds affiliated with Morgan Stanley Private Equity (“MSPE”), an affiliate of Morgan Stanley &amp; Co., Incorporated, various funds affiliated with Graycliff Partners LP (“Graycliff”), two minority investors and members of management. Holding I has no other business operations other than the ownership of Tops Markets and as a co-issuer of the Holding I Notes (See Note 7).</t>
  </si>
  <si>
    <t>Change in Reporting Entity</t>
  </si>
  <si>
    <t>Effective May 15, 2013, Holding I was converted to a limited liability company and Tops Markets II Corporation, a wholly-owned subsidiary of Holding I, was formed on May 14, 2013 and added as a co-issuer of the Holding I Notes (see Note 8). On May 15, 2013, the stockholders of Holding I contributed all of the outstanding shares of common stock of Holding I to Holding II in exchange for shares of common stock of Holding II. Holding II has no business operations other than the ownership of Holding I and as the issuer of the Holding II Notes (see Note 7).</t>
  </si>
  <si>
    <t>On August 20, 2013, Holding II was added as a guarantor of the Holding I Notes, resulting in Holding II becoming the reporting entity related to these notes. The historical results of Holding I and its subsidiaries have been consolidated with Holding II as if Holding II were in existence for all periods presented to reflect the change in reporting entity. All intercompany transactions have been eliminated.</t>
  </si>
  <si>
    <t>Accounting Policies</t>
  </si>
  <si>
    <t>A summary of the Company’s significant accounting policies is included in Note 1 to the audited consolidated financial statements of Holding I in its 2012 Annual Financial Report.</t>
  </si>
  <si>
    <t>Basis of Presentation and Principles of Consolidation</t>
  </si>
  <si>
    <t>The accompanying condensed consolidated financial statements have been prepared in accordance with accounting principles generally accepted in the United States of America (“GAAP”), and do not include all disclosures normally required in annual consolidated financial statements prepared in accordance with GAAP.</t>
  </si>
  <si>
    <t>The Company operates on a 52/53 week fiscal year ending on the Saturday closest to December 31. Fiscal years include 13 four-week reporting periods, with an additional week in the thirteenth reporting period for 53-week fiscal years. The first quarter of each fiscal year includes four reporting periods, while the remaining quarters include three reporting periods.</t>
  </si>
  <si>
    <t>The Company’s condensed consolidated financial statements for the 12 and 40-week periods ended October 5, 2013 and October 6, 2012 are unaudited, and, in the opinion of management, contain all adjustments that are of a normal and recurring nature necessary for a fair statement of financial position and results of operations for such periods.</t>
  </si>
  <si>
    <t>Segments</t>
  </si>
  <si>
    <t>The Company’s supermarkets offer grocery, produce, frozen, dairy, meat, floral, seafood, health and beauty care, general merchandise, deli and bakery goods. The Company operates one supermarket format where each supermarket offers the same general mix of products with similar pricing to similar categories of customers. As of October 5, 2013, 79 supermarkets offered pharmacy services and 49 fuel centers were in operation, inclusive of the Company’s franchise locations. The Company’s retail operations, which represent substantially all of the Company’s consolidated sales, earnings and total assets, are its only operating segment and reportable segment. The Company’s retail operations as a whole reflect the level at which the business is managed and how the Company’s Chief Executive Officer, who acts as the Company’s chief operating decision maker, assesses performance internally.</t>
  </si>
  <si>
    <t>The following table presents sales revenue by type of similar product (dollars in thousands):</t>
  </si>
  <si>
    <t>  </t>
  </si>
  <si>
    <t>12-week periods ended</t>
  </si>
  <si>
    <t>40-week periods ended</t>
  </si>
  <si>
    <t>October 5, 2013</t>
  </si>
  <si>
    <t>October 6, 2012</t>
  </si>
  <si>
    <t>% of</t>
  </si>
  <si>
    <t>Amount</t>
  </si>
  <si>
    <r>
      <t>Non- perishables</t>
    </r>
    <r>
      <rPr>
        <vertAlign val="superscript"/>
        <sz val="7.5"/>
        <color theme="1"/>
        <rFont val="Times New Roman"/>
        <family val="1"/>
      </rPr>
      <t>(1)</t>
    </r>
  </si>
  <si>
    <t>$</t>
  </si>
  <si>
    <t>% </t>
  </si>
  <si>
    <r>
      <t>Perishables</t>
    </r>
    <r>
      <rPr>
        <vertAlign val="superscript"/>
        <sz val="7.5"/>
        <color theme="1"/>
        <rFont val="Times New Roman"/>
        <family val="1"/>
      </rPr>
      <t>(2)</t>
    </r>
  </si>
  <si>
    <t>Fuel</t>
  </si>
  <si>
    <t>Pharmacy</t>
  </si>
  <si>
    <r>
      <t>Other</t>
    </r>
    <r>
      <rPr>
        <vertAlign val="superscript"/>
        <sz val="7.5"/>
        <color theme="1"/>
        <rFont val="Times New Roman"/>
        <family val="1"/>
      </rPr>
      <t>(3)</t>
    </r>
  </si>
  <si>
    <t>Non-perishables consist of grocery, dairy, frozen, general merchandise, health and beauty care and other non-perishable related products.</t>
  </si>
  <si>
    <t>Perishables consist of produce, meat, seafood, bakery, deli, floral, prepared foods and other perishable related products.</t>
  </si>
  <si>
    <t>Other primarily consists of franchise income and service commission income, such as lottery, money orders and money transfers.</t>
  </si>
  <si>
    <t>Use of Estimates</t>
  </si>
  <si>
    <t>The preparation of the condensed consolidated financial statements in conformity with GAAP requires management to make estimates and assumptions that affect the amounts reported in the Company’s condensed consolidated financial statements and notes thereto. The most significant estimates used by management are related to the accounting for vendor allowances, valuation of long-lived assets including goodwill and intangible assets, acquisition accounting, lease classification, self-insurance reserves, inventory valuation and income taxes. Actual results could differ from these estimates.</t>
  </si>
  <si>
    <t>Fair Value of Financial Instruments</t>
  </si>
  <si>
    <t>The provisions of Financial Accounting Standards Board (“FASB”) Accounting Standards Codification (“ASC”) Topic 820, “Fair Value Measurements and Disclosures” establish a framework for measuring fair value and a hierarchy that categorizes and prioritizes the sources to be used to estimate fair value as follows:</t>
  </si>
  <si>
    <t>Level 1 – observable inputs such as quoted prices in active markets;</t>
  </si>
  <si>
    <t>Level 2 – inputs include quoted prices for similar assets and liabilities in active markets, quoted prices for identical or similar assets or liabilities in markets that are not active, inputs other than quoted prices that are observable for the asset or liability (interest rates, yield curves, etc.), and inputs that are derived principally from or corroborated by observable market data by correlation or other means (market corroborated inputs); and</t>
  </si>
  <si>
    <t>Level 3 – unobservable inputs that reflect the Company’s determination of assumptions that market participants would use in pricing the asset or liability. These inputs are developed based on the best information available, including the Company’s own data.</t>
  </si>
  <si>
    <t>Financial instruments include cash and cash equivalents, accounts receivable, accounts payable, capital lease obligations and long-term debt. The carrying amounts of cash and cash equivalents, accounts receivable and accounts payable approximate fair value because of the short-term nature of these financial instruments. At October 5, 2013 and December 29, 2012, the estimated fair value and the carrying value of the Company’s debt instruments were as follows (dollars in thousands):</t>
  </si>
  <si>
    <t>October 5, 2013</t>
  </si>
  <si>
    <t>December 29, 2012</t>
  </si>
  <si>
    <t>Carrying value of debt instruments:</t>
  </si>
  <si>
    <t>Long-term capital lease obligations</t>
  </si>
  <si>
    <t>Total carrying value of debt instruments</t>
  </si>
  <si>
    <t>Fair value of debt instruments</t>
  </si>
  <si>
    <t>(Deficiency) excess of carrying value over fair value</t>
  </si>
  <si>
    <t>(23,967</t>
  </si>
  <si>
    <t>) </t>
  </si>
  <si>
    <t>The fair value of the Company’s senior notes, which are included in long-term debt, was based on quoted market prices, a Level 2 source. The fair value of the Company’s other long-term debt and capital lease obligations was based on the net present value of future cash flows using estimated applicable market interest rates for the Company at October 5, 2013 and December 29, 2012, a Level 3 measurement technique.</t>
  </si>
  <si>
    <t>Fair value measurements of non-financial assets and non-financial liabilities are primarily used in the impairment analysis of long-lived assets, goodwill and intangible assets. Long-lived assets and definite-lived intangible assets are measured at fair value on a nonrecurring basis using Level 3 inputs. Goodwill and the Tops tradename are reviewed annually for impairment on December 1, or more frequently, if impairment indicators arise.</t>
  </si>
  <si>
    <t>Tops Holding II Corporation (“Holding II” or “Company”), the parent of Tops Holding LLC (“Holding I”), formerly Tops Holding Corporation, was incorporated on May 7, 2013. Holding I is the parent of Tops Markets, LLC (“Tops Markets”), a supermarket retailer in Upstate New York, Northern Pennsylvania and Vermont. Holding I was incorporated on October 5, 2007 and commenced operations on December 1, 2007. Holding II is owned by various funds affiliated with Morgan Stanley Private Equity (“MSPE”), an affiliate of Morgan Stanley &amp; Co., Incorporated (“Morgan Stanley”), various funds affiliated with Graycliff Partners LP (“Graycliff”), two minority investors and a company employee. Holding I has no other business operations as its sole purpose is the ownership of Tops Markets. During early October 2012, Tops Markets completed the acquisition (“GU Acquisition”) of 21 retail supermarkets in Upstate New York and Vermont from GU Markets LLC (“GU Markets”), an affiliate of C&amp;S Wholesale Grocers, Inc. (“C&amp;S”). As of December 29, 2012, the Company operated 149 supermarkets under the banners of Tops, GU Family Markets, Grand Union and Bryant’s, with an additional five supermarkets operated by franchisees.</t>
  </si>
  <si>
    <t>Effective May 15, 2013, Holding I was converted to a limited liability company and Tops Markets II Corporation, a wholly-owned subsidiary of Holding I, was formed on May 14, 2013 and added as a co-issuer of the 2017 Notes (see Note 9). On May 15, 2013, the stockholders of Holding I contributed all of the outstanding shares of common stock of Holding I to Holding II in exchange for shares of common stock of Holding II. Holding II has no other business operations other than the ownership of Holding I and as the issuer of the Holding II Notes (see Note 18). Holding II’s net assets consist solely of its membership interest in Holding I, undistributed cash from the issuance of the Holding II Notes, the Holding II Notes and related debt issuance costs.</t>
  </si>
  <si>
    <t>On August 20, 2013, Holding II was added as a guarantor of the 2017 Notes, resulting in Holding II becoming the reporting entity related to these notes. As a result, the historical results of Holding I and its subsidiaries have been consolidated with Holding II as if Holding II were in existence for all periods presented to reflect the change in reporting entity.</t>
  </si>
  <si>
    <t>Fiscal Year</t>
  </si>
  <si>
    <t>The Company operates on a 52/53 week fiscal year ending on the Saturday closest to December 31. The Company’s fiscal years include 13 four-week reporting periods, with an additional week in the thirteenth reporting period for 53-week fiscal years. The Company’s first quarter of each fiscal year includes four reporting periods, while the remaining quarters include three reporting periods. The periods from January 1, 2012 to December 29, 2012 (“Fiscal 2012”), January 2, 2011 to December 31, 2011 (“Fiscal 2011”), and January 3, 2010 to January 1, 2011 (“Fiscal 2010”) all included 52 weeks.</t>
  </si>
  <si>
    <t>The accompanying consolidated financial statements have been prepared in accordance with accounting principles generally accepted in the United States of America, or GAAP. The consolidated financial statements include the accounts of the Company and all of its subsidiaries. All intercompany transactions have been eliminated.</t>
  </si>
  <si>
    <t>The preparation of the consolidated financial statements in conformity with GAAP requires management to make estimates and assumptions that affect the amounts reported in the Company’s consolidated financial statements and notes thereto. The most significant estimates used by management are related to the accounting for vendor allowances, valuation of long-lived assets including intangible assets, acquisition accounting, lease classification, self-insurance reserves, inventory valuation and income taxes. Actual results could differ from these estimates.</t>
  </si>
  <si>
    <t>Consolidated Statements of Cash Flows Supplemental Disclosures</t>
  </si>
  <si>
    <t>Cash and cash equivalents includes cash on hand that is highly liquid with original maturities at the date of purchase of 90 days or less. As of December 29, 2012 and December 31, 2011, outstanding checks in excess of cash balances with the same institution totaled $2.4 million and $2.5 million, respectively. These amounts are recorded as a bank overdraft and classified as accounts payable in the consolidated balance sheets and as a financing activity in the consolidated statements of cash flows.</t>
  </si>
  <si>
    <t>The following table presents additional cash flow information for Fiscal 2012, Fiscal 2011 and Fiscal 2010 (dollars in thousands):</t>
  </si>
  <si>
    <t>Fiscal 2012</t>
  </si>
  <si>
    <t>Fiscal 2011</t>
  </si>
  <si>
    <t>Fiscal 2010</t>
  </si>
  <si>
    <t>Cash paid during the year for:</t>
  </si>
  <si>
    <t>Interest</t>
  </si>
  <si>
    <t>Income taxes</t>
  </si>
  <si>
    <t>Non-cash items:</t>
  </si>
  <si>
    <t>Unpaid capital expenditures</t>
  </si>
  <si>
    <t>Assets acquired under capital leases</t>
  </si>
  <si>
    <t>Concentration of Credit Risk</t>
  </si>
  <si>
    <t>Financial instruments which potentially subject the Company to concentrations of credit risk consist principally of cash and accounts receivable. The Company maintains its cash in commercial banks insured by the Federal Deposit Insurance Corporation (“FDIC”), up to $250,000 per depositor. At times, such cash in banks exceeds the FDIC insurance limit. At December 29, 2012 and December 31, 2011, the Company had cash in banks exceeding the FDIC insurance limit of $11.6 million and $2.6 million, respectively.</t>
  </si>
  <si>
    <t>Accounts Receivable</t>
  </si>
  <si>
    <t>Accounts receivable are carried at net realizable value. Allowances are recorded, if necessary, in an amount considered by management to be sufficient to meet future losses related to the collectability of accounts receivable. The Company evaluates the collectability of its accounts receivable based on the age of the receivable and knowledge of customers’ financial positions. At December 29, 2012 and December 31, 2011, the allowance for doubtful accounts was $0.4 million and $0.9 million, respectively.</t>
  </si>
  <si>
    <t>Financial instruments include cash and cash equivalents, accounts receivable, accounts payable, capital lease obligations and long-term debt. The carrying amounts of cash and cash equivalents, accounts receivable and accounts payable approximate fair value because of the short-term nature of these financial instruments. At December 29, 2012 and December 31, 2011, the estimated fair value and the carrying value of our debt instruments were as follows (dollars in thousands):</t>
  </si>
  <si>
    <t>December 31, 2011</t>
  </si>
  <si>
    <t>Excess (deficiency) of carrying value over fair value</t>
  </si>
  <si>
    <t>(2,463</t>
  </si>
  <si>
    <t>The fair value of the Company’s senior secured notes was based on quoted market prices, a Level 2 source. The fair value of the Company’s other long-term debt and capital lease obligations was based on the net present value of future cash flows using estimated applicable market interest rates for the Company at December 29, 2012 and December 31, 2011, a Level 3 measurement technique.</t>
  </si>
  <si>
    <t>Fair value measurements of non-financial assets and non-financial liabilities are primarily used in the impairment analysis of long-lived assets, goodwill and intangible assets. Long-lived assets and definite-lived intangible assets are measured at fair value on a nonrecurring basis using Level 3 inputs. As described in Note 10, the Company recorded long-lived asset impairment charges of $2.8 million within the consolidated statement of operations and comprehensive (loss) income during Fiscal 2011. Goodwill and the Tops tradename are reviewed annually for impairment on December 1, or more frequently, if impairment indicators arise.</t>
  </si>
  <si>
    <t>Inventory</t>
  </si>
  <si>
    <t>The Company values inventory at the lower of cost or market using the last-in, first-out (“LIFO”) method. As of December 29, 2012 and December 31, 2011, the LIFO balance sheet reserves were $11.1 million and $10.7 million, respectively. The Company’s inventory balances consist primarily of finished goods. Inventory costs include the purchase price of the product and freight charges to deliver the product and are net of certain cash or non-cash consideration received from vendors (see ‘‘Vendor Allowances’’).</t>
  </si>
  <si>
    <t>Cost is determined using the retail method for inventory. Under the retail method, the valuation of inventory at cost and the resulting gross margins are determined by applying a cost-to-retail ratio for various groupings of similar items to the retail value of inventory. Inherent in the retail inventory method calculations are certain management judgments and estimates which could impact the ending inventory valuation at cost, as well as the resulting gross margins.</t>
  </si>
  <si>
    <t>Physical inventory counts are taken on a cycle basis. The Company records an estimated inventory shrinkage reserve for the period between each store’s last physical inventory and the latest consolidated balance sheet date.</t>
  </si>
  <si>
    <t>Property and Equipment</t>
  </si>
  <si>
    <t>Property and equipment is stated at historical cost or, if acquired in a business acquisition, at fair value at the acquisition date, less accumulated depreciation and impairments. Cost includes expenditures that are directly attributable to the acquisition of the item, including shipping charges and sales tax. Interest incurred during the construction period is capitalized as part of the related asset. Expenditures for betterments are capitalized, while repairs and maintenance expenditures are expensed as incurred. Depreciation is calculated on a straight-line basis over the shorter of the estimated useful lives of the assets or the remaining lease terms. The estimated useful lives of the principal categories of property and equipment are as follows:</t>
  </si>
  <si>
    <t>Asset</t>
  </si>
  <si>
    <t>Useful Lives</t>
  </si>
  <si>
    <t>Land and land improvements</t>
  </si>
  <si>
    <t>Indefinite</t>
  </si>
  <si>
    <t>Buildings</t>
  </si>
  <si>
    <t>30 – 40 years</t>
  </si>
  <si>
    <t>Leasehold improvements</t>
  </si>
  <si>
    <t>Lesser of 3 – 20 years or remaining lease term</t>
  </si>
  <si>
    <t>Equipment</t>
  </si>
  <si>
    <t>2 – 10 years</t>
  </si>
  <si>
    <t>Automobiles</t>
  </si>
  <si>
    <t>3 – 10 years</t>
  </si>
  <si>
    <t>IT software and equipment</t>
  </si>
  <si>
    <t>3 – 5 years</t>
  </si>
  <si>
    <t>Long-Lived Assets</t>
  </si>
  <si>
    <t>Long-lived assets held and used by the Company are tested for recoverability whenever events or changes in circumstances indicate that the carrying amount of an asset may not be recoverable. For purposes of evaluating the recoverability of long-lived assets, the Company compares the carrying value of the asset or asset group to the estimated, undiscounted future cash flows expected to be generated by the long-lived asset or asset group, as required by the provisions of ASC 360, “Property, Plant, and Equipment.” Impairment charges are recorded as the excess of the net book value over its fair value, which is calculated using the discounted cash flows associated with that asset or assets. As discussed in Note 10, the Company recorded impairment charges of $2.8 million within the consolidated statement of operations and comprehensive (loss) income during Fiscal 2011. There were no impairment charges recorded during Fiscal 2012 or Fiscal 2010.</t>
  </si>
  <si>
    <t>The Company reviews goodwill for impairment annually on December 1, and also upon the occurrence of trigger events. Generally, fair value is determined using a multiple of earnings, or discounted projected future cash flows, and is compared to the carrying value of the Company for purposes of identifying potential impairment. Projected future cash flows are based on management’s knowledge of the current operating environment and expectations for the future. If potential for impairment is identified, the fair value of the Company is measured against the fair value of its underlying assets and liabilities, excluding goodwill, to estimate an implied fair value of the Company’s goodwill. Goodwill impairment is recognized for any excess of the carrying value of the Company’s goodwill over the implied fair value. There were no goodwill impairment charges recorded during Fiscal 2012, Fiscal 2011 or Fiscal 2010.</t>
  </si>
  <si>
    <t>Intangible Assets</t>
  </si>
  <si>
    <t>The Company’s intangible assets include favorable lease rights, tradenames, franchise agreements and customer relationships. The franchise agreements consist of two franchisees which own five stores, and the customer relationships represent a source of repeat business for the Company. The fair values of the Company’s franchise agreements and customer relationships were estimated using an excess earnings income approach. The principle behind the excess earnings income approach is that the value of an intangible asset is equal to the present value of the incremental after-tax cash flows attributable to that intangible asset. Customer relationships are being amortized on an accelerated basis based upon the level of expected attrition.</t>
  </si>
  <si>
    <t>The fair values of the tradenames were estimated by utilizing the ‘‘relief from royalty’’ method. This method involves determining the present value of the economic royalty savings associated with the tradenames and revenue projections attributed to the tradenames. The Tops tradename is not amortized due to its indefinite life. All other tradenames are being amortized on an accelerated basis based upon a brand obsolescence assumption.</t>
  </si>
  <si>
    <t>For intangible assets, the Company amortizes the assets as presented in the table below:</t>
  </si>
  <si>
    <t>Weighted Average Amortization Period</t>
  </si>
  <si>
    <t>Tradename – indefinite</t>
  </si>
  <si>
    <t>Indefinite life</t>
  </si>
  <si>
    <t>Customer relationships</t>
  </si>
  <si>
    <t>Favorable lease rights</t>
  </si>
  <si>
    <t>Franchise agreements</t>
  </si>
  <si>
    <t>Tradenames – finite</t>
  </si>
  <si>
    <t>Deferred Financing Costs</t>
  </si>
  <si>
    <t>The Company records deferred financing costs incurred in connection with entering into its debt obligations. These costs are capitalized and included in other assets in the Company’s consolidated balance sheets. The deferred financing costs are amortized to interest expense over the terms of associated debt on a straight-line basis or using the effective interest method, as appropriate. As discussed in Note 6, the Company capitalized deferred financing costs of $13.0 million and wrote off unamortized deferred financing costs of $8.3 million in connection with the Company’s December 2012 financing activities.</t>
  </si>
  <si>
    <t>Leases</t>
  </si>
  <si>
    <t>Classification</t>
  </si>
  <si>
    <t>The Company leases buildings and equipment under operating and capital lease arrangements. In accordance with the provisions of ASC 840, “Leases” (“ASC 840”), the Company classifies its leases as capital leases when the lease agreement transfers substantially all risks and rewards of ownership to the Company. For leases determined to be capital leases, the asset and liability are recognized at an amount equal either to the fair value of the leased asset or the present value of the minimum lease payments during the lease term, whichever is lower. Leases that do not qualify as capital leases are classified as operating leases, and the related lease payments are expensed on a straight-line basis (taking into account rent escalation clauses) over the lease term, including, as applicable, any rent free period during which the Company has the right to use the asset. For leases with renewal options where the renewal is reasonably assured, the lease term is used to (i) determine the appropriate lease classification, (ii) compute periodic rental expense and (iii) depreciate leasehold improvements (unless their economic lives are shorter) includes the periods of expected renewals. Determining whether a lease is a capital or an operating lease requires judgment on various aspects that include the fair value of the leased asset, the economic life of the leased asset, whether or not to include renewal options in the lease term and determining an appropriate discount rate to calculate the present value of the minimum lease payments.</t>
  </si>
  <si>
    <t>Operating Leases</t>
  </si>
  <si>
    <t>Store lease agreements generally include rent holidays, rent escalation clauses and contingent rent provisions for a percentage of sales in excess of specified levels. Most of the Company’s lease agreements include renewal periods at the Company’s option. The Company recognizes rent holiday periods and scheduled rent increases on a straight-line basis over the lease term beginning with the date the Company takes possession of the leased space for construction and other purposes. The Company records tenant improvement allowances and rent holidays as deferred rent liabilities which are amortized over the related lease terms to rent expense. The Company records rent liabilities for contingent percentage of sales lease provisions when it is probable that the specified levels will be reached during the fiscal year.</t>
  </si>
  <si>
    <t>Lease Incentives</t>
  </si>
  <si>
    <t>For leases classified as operating leases, the Company recognizes rent starting when possession of the property is taken from the landlord, which normally includes a construction period prior to store opening. Payments made to the Company representing incentives to sign a new lease or representing reimbursements for leasehold improvements are deferred and recognized on a straight-line basis over the term of the lease as reductions of rent expense. Such payments received for leases classified as capital leases are recorded as increases to the related capital leases obligations, reducing the portion of future rent payments classified as interest expense.</t>
  </si>
  <si>
    <t>Rental Income</t>
  </si>
  <si>
    <t>For certain properties, the Company subleases either a portion or all of the property. The sublease income of the properties is recognized as rental income. In certain cases, the Company subleases store locations to third parties. Rental income was $4.2 million, $3.5 million and $3.4 million for Fiscal 2012, Fiscal 2011 and Fiscal 2010, respectively, and is recorded as an offset to rent expense in the consolidated statements of comprehensive (loss) income.</t>
  </si>
  <si>
    <t>Asset Retirement Obligations</t>
  </si>
  <si>
    <t>Asset retirement obligations (“AROs”) are legal obligations associated with the retirement of long-lived assets (i.g., gas tank removal and removal of store equipment upon store closure). These liabilities are initially recorded at fair value and the related asset retirement costs are capitalized by increasing the carrying amount of the related assets by the same amount as the liability in accordance with the provisions of ASC 410, “Asset Retirement and Environmental Obligations.” Asset retirement costs are subsequently depreciated over the useful lives of the related assets. Subsequent to initial recognition, the Company records changes in the ARO liability resulting from the passage of time and revisions to either the timing or the amount of the original estimate of undiscounted cash flows. The Company derecognizes ARO liabilities when the related obligations are settled. The ARO liabilities recognized at December 29, 2012 and December 31, 2011 were $3.3 million and $2.6 million, respectively. Accretion expense attributable to ARO liabilities was $0.2 million during Fiscal 2012, Fiscal 2011 and Fiscal 2010 (see Note 15).</t>
  </si>
  <si>
    <t>Guarantees</t>
  </si>
  <si>
    <t>The Company has been party to a variety of contractual agreements under which it may be obligated to indemnify the other party for certain matters. Additionally, the Company guarantees certain other contractual arrangements. Under these agreements, the Company may provide certain routine indemnifications relating to representations and warranties (i.g., ownership of assets and environmental or tax indemnifications). The terms of these indemnifications range in duration and may not be explicitly defined.</t>
  </si>
  <si>
    <t>The Company has applied the provisions of ASC 460, “Guarantees” to its agreements that contain guarantee or indemnification clauses. These provisions require the Company to recognize and disclose certain types of guarantees, even if the likelihood of requiring the Company’s performance is remote. Historically, the Company has not been required to make payments related to its agreements that contain guarantee or indemnification clauses.</t>
  </si>
  <si>
    <t>Insurance Programs</t>
  </si>
  <si>
    <t>The Company is insured by a third-party carrier, subject to certain deductibles and self-insured retentions ranging from $0.1 million to $1.0 million. The Company maintains an insurance program covering primarily fleet, general liability inclusive of druggist liability, workers’ compensation, property, environmental and other executive insurance policies. The Company accrues an estimated ultimate liability for its insurance programs based on known claims and past claims history. These accruals are included in accrued expenses and other current liabilities and other long-term liabilities in the Company’s consolidated balance sheets.</t>
  </si>
  <si>
    <t>Employee Benefits</t>
  </si>
  <si>
    <t>The Company accounts for its participation in a multiemployer pension plan by recognizing as net pension cost the required contributions for the period and recognizing as a liability any contributions due and unpaid (see Note 14).</t>
  </si>
  <si>
    <t>Revenue Recognition</t>
  </si>
  <si>
    <t>The Company generates and recognizes revenue at the point of sale in its stores, net of sales tax collected. Discounts, earned by customers through agreements or by using their bonus or loyalty cards, are recorded by the Company as a reduction of revenue as they are earned by the customer. Franchise revenue consists of net revenue on wholesale sales to franchisees, and income from franchise fees and administrative fees. Franchise revenues were $4.2 million, $4.1 million and $3.8 million for Fiscal 2012, Fiscal 2011, and Fiscal 2010, respectively, and are included in net sales in the consolidated statements of comprehensive (loss) income.</t>
  </si>
  <si>
    <t>For certain products or services, such as the sales of lottery tickets, third-party prepaid phone cards, third-party gift cards, stamps and public transportation tickets, the Company acts as an agent. In accordance with the provisions of ASC 605, “Revenue Recognition” (“ASC 605”), the Company records the amount of the net margin or commission in its net sales. Commission income was $2.7 million, $2.2 million and $2.0 million for Fiscal 2012, Fiscal 2011, and Fiscal 2010, respectively, and is included in net sales in the consolidated statements of comprehensive (loss) income.</t>
  </si>
  <si>
    <t>The Company records a deferred revenue liability when it sells gift cards, recording revenue when customers redeem the gift cards. These gift cards do not expire. The Company has completed an analysis of the historical redemption patterns of gift cards. As a result of this analysis, the Company has determined that the likelihood of redemption after two years is remote. Therefore, the Company reduces the liability and recognizes ‘‘breakage’’ income for the unused portion of gift cards after two years. The Company recognized pre-tax gift card breakage income of $0.3 million, $0.2 million and $0.3 million during Fiscal 2012, Fiscal 2011 and Fiscal 2010, respectively.</t>
  </si>
  <si>
    <t>Cost of Goods Sold and Distribution Costs</t>
  </si>
  <si>
    <t>Cost of goods sold and distribution costs include the purchase price of products sold and other costs incurred in bringing inventories to the location and condition ready for sale, including costs of purchasing, storing and transportation. In accordance with the provisions of ASC 605, cash consideration received from vendors is recognized as a reduction of cost of goods sold. During Fiscal 2012, Fiscal 2011 and Fiscal 2010, depreciation expense of $2.9 million, $3.4 million and $3.5 million, respectively, is included in distribution costs in the consolidated statements of comprehensive (loss) income.</t>
  </si>
  <si>
    <t>Vendor Allowances</t>
  </si>
  <si>
    <t>The Company receives allowances from many of the vendors whose products the Company buys for resale in its stores. Allowances are received for a variety of merchandising activities, which consist of the inclusion of vendor products in the Company’s advertising, placement of vendor products in prominent locations in the Company’s stores, introduction of new products, exclusivity rights for certain categories of products and temporary price reductions offered to customers on products held for sale. The Company also receives vendor funds associated with buying activities such as volume purchase rebates and rebates for purchases made during specific periods.</t>
  </si>
  <si>
    <t>The Company records a receivable for vendor allowances for which the Company has fulfilled its contractual commitments but has not yet received payment from the vendor. When payment for vendor allowances is received prior to fulfillment of contractual terms or before the programs necessary to earn such allowances are initiated, the Company records such amounts as deferred income or vendor funds received in advance, respectively, which are classified within accrued expenses and other current liabilities and other long-term liabilities in the consolidated balance sheets. Once all contractual commitments have been met, the Company records vendor allowances as a reduction of the cost of inventory. Accordingly, when the inventory is sold, the vendor allowances are recognized as a reduction of the cost of goods sold in the consolidated statements of comprehensive (loss) income.</t>
  </si>
  <si>
    <t>The amount of vendor allowances reducing the Company’s inventory (“inventory offset”) as of December 29, 2012 and December 31, 2011 was $1.6 million and $1.4 million, respectively.</t>
  </si>
  <si>
    <t>Selling and General Expenses</t>
  </si>
  <si>
    <t>Selling and general expenses consist of repairs and maintenance charges, utilities, supplies, real estate taxes, insurance, bank and credit card fees and other general expenses. Depreciation expense included in selling and general expenses in the consolidated statements of comprehensive (loss) income was $0.2 million during Fiscal 2012, Fiscal 2011 and Fiscal 2010.</t>
  </si>
  <si>
    <t>Administrative Expenses</t>
  </si>
  <si>
    <t>Administrative expenses consist of charges for services performed by outside vendors, salaries and wages of support office employees, rent and depreciation of support offices and assets, and other administrative expenses. During Fiscal 2012, Fiscal 2011 and Fiscal 2010, depreciation expense of $11.4 million, $11.5 million and $10.4 million, respectively, was included in administrative expenses in the consolidated statements of comprehensive (loss) income.</t>
  </si>
  <si>
    <t>Effective December 28, 2012, following the December 20, 2012 dividend (see Note 12), the Company awarded payments to holders of stock options under the 2007 Stock Incentive Plan in amounts equal to the difference between the per share dividend paid to shareholders and the reductions in exercise prices associated with the stock options (see Note 12). The payments totaled $5.0 million and were recorded within administrative expenses in the Fiscal 2012 consolidated statement of comprehensive (loss) income.</t>
  </si>
  <si>
    <t>Advertising includes newspaper inserts, direct mail and radio commercials, promotional prizes, as well as the expenses of the Company’s advertising department. The Company recognizes advertising expenses as incurred.</t>
  </si>
  <si>
    <t>Income Taxes</t>
  </si>
  <si>
    <t>Tops Markets is a single member LLC whose operations are included in the Holding tax return, as Tops Markets is a disregarded entity for income tax purposes. The Company accounts for income taxes using the liability method in accordance with ASC 740, “Income Taxes” (“ASC 740”). Under this method, deferred tax assets and liabilities are determined based upon differences between the financial reporting and the tax basis of assets and liabilities, including net operating loss carry forwards, and are measured using the enacted tax rates expected to apply to taxable income in the periods in which the deferred tax assets or liabilities are expected to be realized or settled. The Company uses the provisions of ASC 740 to assess and record income tax uncertainties. In relation to recording the provision for income taxes, management must estimate the future tax rates applicable to the reversal of temporary differences, make certain assumptions regarding whether book/tax differences are permanent or temporary and if temporary, the related timing of expected reversal. Also, estimates are made as to whether taxable operating income in future periods will be sufficient to fully recognize any gross deferred tax assets. If recovery is not likely, the Company must increase its provision for taxes by recording a valuation allowance against the deferred tax assets that the Company estimates will not ultimately be recoverable. Alternatively, the Company may make estimates about the potential usage of deferred tax assets that decrease its valuation allowances. Tax positions are recognized when they are more likely than not to be sustained upon examination. The amount recognized is measured as the largest amount of benefit that is more likely than not of being realized upon settlement. The Company is subject to periodic audits by the Internal Revenue Service and other foreign, state and local taxing authorities. These audits may challenge certain of the Company’s tax positions such as the timing and amount of income and deductions and the allocation of taxable income to various tax jurisdictions. The Company evaluates its tax positions and establishes liabilities in accordance with the applicable accounting guidance on uncertainty in income taxes. These tax uncertainties are reviewed as facts and circumstances change and are adjusted accordingly. This requires significant management judgment in estimating final outcomes. Actual results could materially differ from these estimates and could significantly affect the Company’s effective tax rate and cash flows in future years. The Company recognizes interest and penalties related to unrecognized tax benefits as a component of income tax expense.</t>
  </si>
  <si>
    <t>Stock-Based Compensation</t>
  </si>
  <si>
    <t>The Company applies the Black-Scholes valuation model at the date of grant to determine the fair value of stock options granted to participants. The fair value of stock options are then amortized on a straight-line basis to compensation expense over the applicable vesting period, which is generally between three and five years. Compensation expense is recognized only for those options expected to vest, with forfeiture estimates based on the Company’s historical experience and future expectations. The Company’s outstanding stock options represent non-qualified stock options for income tax purposes. As such, the stock option grants result in the creation of a deferred tax asset until the time that such stock option is exercised.</t>
  </si>
  <si>
    <t>Recently Issued Accounting Pronouncements Not Yet Adopted</t>
  </si>
  <si>
    <t>There are no recent accounting pronouncements that have had or are expected to have a material impact on the Company’s consolidated financial statements as of the date of this report.</t>
  </si>
  <si>
    <t>The Company’s supermarkets offer grocery, produce, frozen, dairy, meat, floral, seafood, health and beauty care, general merchandise, deli and bakery goods. The Company operates one supermarket format where each supermarket offers the same general mix of products with similar pricing to similar categories of customers. As of December 29, 2012, 78 supermarkets offered pharmacy services and 47 fuel centers were in operation, inclusive of the Company’s franchise locations. As a result of recent acquisition activity, including the GU Acquisition, the Company reevaluated its conclusions regarding its operating and reportable segments. The Company’s retail operations, which represent substantially all of the Company’s consolidated sales, earnings and total assets, are its only operating segment and reportable segment.</t>
  </si>
  <si>
    <t>Fiscal 2012</t>
  </si>
  <si>
    <t>Fiscal 2011</t>
  </si>
  <si>
    <t>Fiscal 2010</t>
  </si>
  <si>
    <r>
      <t>Non-perishables</t>
    </r>
    <r>
      <rPr>
        <vertAlign val="superscript"/>
        <sz val="7.5"/>
        <color theme="1"/>
        <rFont val="Times New Roman"/>
        <family val="1"/>
      </rPr>
      <t>(1)</t>
    </r>
  </si>
  <si>
    <t>Business Acquisition</t>
  </si>
  <si>
    <t>2. BUSINESS ACQUISITION</t>
  </si>
  <si>
    <t>During late September through early October 2012, the Company completed the acquisition of 21 supermarkets from GU Markets LLC (“GU Acquisition”). In addition to cash consideration of $27.6 million paid to GU Markets LLC, the Company incurred $1.3 million of transaction costs, of which $0.3 million and $1.0 million were recorded in administrative expenses in the condensed consolidated statements of comprehensive (loss) income during the 12 and 40-week periods ended October 6, 2012, respectively. The acquisition was accounted for under the acquisition method of accounting in accordance with ASC 805, “Business Combinations.”</t>
  </si>
  <si>
    <t>The Company believes the acquisition creates significant strategic value by expanding the Company’s supermarket base with minimal incremental general and administrative expenses.</t>
  </si>
  <si>
    <t>Under the acquisition method of accounting, the aggregate purchase price is allocated to the net tangible and intangible assets based upon their estimated fair values on the acquisition date. The Company engaged a third party valuation specialist to assist with the valuation of assets acquired. The fair value of inventory was determined based upon the Company’s estimated replacement cost. The fair values of buildings, personal property and site improvements, all of which are included in property and equipment in the succeeding table, were determined using the cost approach. The fair value of land was determined using the market approach. The fair values of intangible assets were primarily determined using the income approach which, for the tradenames, is based upon the present value of the economic royalty savings associated with the tradenames and revenue projections attributed to the tradenames. Tradenames are being amortized on an accelerated basis based upon a brand obsolescence assumption.</t>
  </si>
  <si>
    <t>The following table summarizes the final allocation of the purchase price to the assets acquired and liabilities assumed as of the transaction date (dollars in thousands):</t>
  </si>
  <si>
    <t>Assets acquired:</t>
  </si>
  <si>
    <t>Accounts receivable</t>
  </si>
  <si>
    <t>Prepaid expenses</t>
  </si>
  <si>
    <t>Property and equipment</t>
  </si>
  <si>
    <t>Tradenames</t>
  </si>
  <si>
    <t>Total assets acquired</t>
  </si>
  <si>
    <t>Liabilities assumed:</t>
  </si>
  <si>
    <t>Unfavorable lease rights</t>
  </si>
  <si>
    <t>Capital lease obligation</t>
  </si>
  <si>
    <t>Total liabilities assumed</t>
  </si>
  <si>
    <t>Acquisition price</t>
  </si>
  <si>
    <t>The results of operations of the acquired supermarkets have been included in the 12 and 40-week periods ended October 5, 2013 condensed consolidated statements of comprehensive (loss) income. The acquired supermarkets contributed net sales and operating income of $30.3 million and $2.0 million, respectively, during the 12-week period ended October 5, 2013, and $84.7 million and $1.0 million, respectively, during the 40-week period ended October 5, 2013.The acquired supermarkets contributed net sales of $2.0 million during each of the 12-week and 40-week periods ended October 6, 2012. It is impracticable to disclose net earnings for the post-acquisition period of fiscal 2012 for these acquired supermarkets as net earnings of these supermarkets were not tracked on a collective basis due to the integration of administrative functions, including field supervision.</t>
  </si>
  <si>
    <t>The following table summarizes the Company’s unaudited pro forma operating results for the 12 and 40-week periods ended October 6, 2012, giving effect to the GU Acquisition as if it occurred on January 1, 2012 (dollars in thousands):</t>
  </si>
  <si>
    <t>12-week period ended</t>
  </si>
  <si>
    <t>40-week period ended</t>
  </si>
  <si>
    <t>Net income</t>
  </si>
  <si>
    <t>The pro forma information above reflects the $1.3 million of transaction costs incurred by the Company during fiscal 2012 within the operating results of the 40-week period ended October 6, 2012. This pro forma financial information is not intended to represent or be indicative of what would have occurred if the transaction had taken place prior to the beginning of the period presented and should not be taken as representative of the Company’s future consolidated results of operations. This pro forma financial information does not contemplate the cost savings expected to be realized from the achievement of synergies, including, without limitation, purchasing savings by leveraging the Company’s relationships with its suppliers and the reduction of duplicative selling, general and administrative expenses.</t>
  </si>
  <si>
    <t>During late September through early October 2012, the Company completed the GU Acquisition. In addition to cash consideration of $27.6 million paid to GU Markets, the Company incurred $1.3 million of transaction costs that have been recorded in administrative expenses in the consolidated statement of operations and comprehensive (loss) income for Fiscal 2012. The acquisition is being accounted for under the acquisition method of accounting in accordance with ASC 805, “Business Combinations.”</t>
  </si>
  <si>
    <t>The Company believes the acquisition creates significant strategic value due to the expansion it provides to the Company’s supermarket base with minimal incremental general and administrative expenses.</t>
  </si>
  <si>
    <t>As initial fair value estimates of certain assets and liabilities were preliminary in nature, such values were adjusted during Fiscal 2012 as additional information was obtained.</t>
  </si>
  <si>
    <t>Initial Estimate</t>
  </si>
  <si>
    <t>Adjustments</t>
  </si>
  <si>
    <t>Final Allocation</t>
  </si>
  <si>
    <t>(93</t>
  </si>
  <si>
    <t>—  </t>
  </si>
  <si>
    <t>(178</t>
  </si>
  <si>
    <t>(188</t>
  </si>
  <si>
    <t>(72</t>
  </si>
  <si>
    <t>The results of operations of the acquired supermarkets have been included in the Fiscal 2012 condensed consolidated statement of operations and comprehensive (loss) income following the respective closing dates of the individual supermarket acquisitions that ranged from September 24, 2012 to October 5, 2012. The acquired supermarkets contributed net sales and operating income of $22.3 million and $0.5 million, respectively, during Fiscal 2012.</t>
  </si>
  <si>
    <t>The following table summarizes the Company’s unaudited pro forma operating results for Fiscal 2012 and Fiscal 2011, giving effect to the GU Acquisition as if it occurred on January 1, 2011 (dollars in thousands):</t>
  </si>
  <si>
    <t>(17,692</t>
  </si>
  <si>
    <t>This pro forma financial information above reflects the $1.3 million of transaction costs incurred by the Company during Fiscal 2012 within the Fiscal 2011 operating results. This pro forma financial information is not intended to represent or be indicative of what would have occurred if the transaction had taken place prior to the beginning of the periods presented and should not be taken as representative of the Company’s future consolidated results of operations. This pro forma financial information does not contemplate the cost savings expected to be realized from the achievement of synergies, including, without limitation, purchasing savings by leveraging the Company’s relationships with its suppliers and the reduction of duplicative selling, general and administrative expenses.</t>
  </si>
  <si>
    <t>Accounts Receivable, Net</t>
  </si>
  <si>
    <t>3. ACCOUNTS RECEIVABLE, NET</t>
  </si>
  <si>
    <t>Accounts receivable, net of allowance for doubtful accounts, consist of the following (dollars in thousands):</t>
  </si>
  <si>
    <t>Vendor receivables</t>
  </si>
  <si>
    <t>Credit and debit card receivables</t>
  </si>
  <si>
    <t>Pharmacy receivables</t>
  </si>
  <si>
    <t>Other receivables</t>
  </si>
  <si>
    <t>Allowance for doubtful accounts</t>
  </si>
  <si>
    <t>(414</t>
  </si>
  <si>
    <t>(854</t>
  </si>
  <si>
    <t>Total accounts receivable, net</t>
  </si>
  <si>
    <t>Property and Equipment, Net</t>
  </si>
  <si>
    <t>4. PROPERTY AND EQUIPMENT, NET</t>
  </si>
  <si>
    <t>Property and equipment consist of the following (dollars in thousands):</t>
  </si>
  <si>
    <t>Land</t>
  </si>
  <si>
    <t>Land improvements</t>
  </si>
  <si>
    <t>Total at cost</t>
  </si>
  <si>
    <t>Accumulated depreciation</t>
  </si>
  <si>
    <t>(212,143</t>
  </si>
  <si>
    <t>(170,559</t>
  </si>
  <si>
    <t>Property, equipment and automobiles under capital leases, net of accumulated depreciation</t>
  </si>
  <si>
    <t>Included in property and equipment are the following assets under capital leases (dollars in thousands):</t>
  </si>
  <si>
    <t>Building</t>
  </si>
  <si>
    <t>(72,775</t>
  </si>
  <si>
    <t>(58,188</t>
  </si>
  <si>
    <t>Capital lease assets, net</t>
  </si>
  <si>
    <t>Depreciation expense was $60.8 million, $58.4 million and $67.0 million during Fiscal 2012, Fiscal 2011 and Fiscal 2010, respectively. Depreciation expense includes $16.3 million, $16.0 million and $15.9 million related to assets under capital leases during Fiscal 2012, Fiscal 2011 and Fiscal 2010, respectively.</t>
  </si>
  <si>
    <t>Goodwill and Intangible Assets, Net</t>
  </si>
  <si>
    <t>3. GOODWILL AND INTANGIBLE ASSETS, NET</t>
  </si>
  <si>
    <t>The following table summarizes the change in the Company’s goodwill balance during the 40-week period ended October 5, 2013 (dollars in thousands):</t>
  </si>
  <si>
    <t>Balance – December 29, 2012</t>
  </si>
  <si>
    <t>Acquisition of supermarkets</t>
  </si>
  <si>
    <t>Balance – October 5, 2013</t>
  </si>
  <si>
    <t>Intangible assets, net of accumulated amortization, consist of the following (dollars in thousands):</t>
  </si>
  <si>
    <t>Weighted</t>
  </si>
  <si>
    <t>Gross</t>
  </si>
  <si>
    <t>Net</t>
  </si>
  <si>
    <t>Average</t>
  </si>
  <si>
    <t>Carrying</t>
  </si>
  <si>
    <t>Accumulated</t>
  </si>
  <si>
    <t>Amortization</t>
  </si>
  <si>
    <t>Period</t>
  </si>
  <si>
    <t>Indefinite life</t>
  </si>
  <si>
    <t>(17,424</t>
  </si>
  <si>
    <t>(24,766</t>
  </si>
  <si>
    <t>(6,138</t>
  </si>
  <si>
    <t>(2,861</t>
  </si>
  <si>
    <t>(392</t>
  </si>
  <si>
    <t>(51,581</t>
  </si>
  <si>
    <t>December 29, 2012</t>
  </si>
  <si>
    <t>(14,759</t>
  </si>
  <si>
    <t>(22,794</t>
  </si>
  <si>
    <t>(5,331</t>
  </si>
  <si>
    <t>(2,222</t>
  </si>
  <si>
    <t>(376</t>
  </si>
  <si>
    <t>(45,482</t>
  </si>
  <si>
    <t>The Tops tradename is reviewed annually for impairment on December 1, or more frequently, if impairment indicators arise. Based on the Company’s assessment, no impairment indicators existed during the 40-week periods ended October 5, 2013 and October 6, 2012.</t>
  </si>
  <si>
    <t>During the 12-week periods ended October 5, 2013 and October 6, 2012, amortization expense was $1.9 million and $1.5 million, respectively. During the 40-week periods ended October 5, 2013 and October 6, 2012, amortization expense was $6.4 million and $5.4 million, respectively. This amortization expense is included in depreciation and amortization in the condensed consolidated statements of comprehensive (loss) income.</t>
  </si>
  <si>
    <t>During the 12 and 40-week periods ended October 5, 2013, depreciation and amortization in the condensed consolidated statements of comprehensive (loss) income includes $0.3 million and $1.2 million, respectively, of contra-expense related to the amortization of unfavorable lease rights which are classified in other long-term liabilities in the condensed consolidated balance sheets. The unamortized balance of unfavorable lease rights was $7.3 million as of October 5, 2013. Expected future amortization of these unfavorable lease rights is contra-expense of $0.4 million in the remaining period of fiscal 2013, $1.3 million in fiscal 2014, $1.2 million in fiscal 2015, $1.1 million in fiscal 2016, $0.9 million in fiscal 2017 and $2.4 million thereafter.</t>
  </si>
  <si>
    <t>As of October 5, 2013, expected future amortization of intangible assets is as follows (dollars in thousands):</t>
  </si>
  <si>
    <t>2013 (remaining period)</t>
  </si>
  <si>
    <t>Thereafter</t>
  </si>
  <si>
    <t>5. GOODWILL AND INTANGIBLE ASSETS, NET</t>
  </si>
  <si>
    <t>The following table summarizes the change in the Company’s goodwill balance during Fiscal 2012 (dollars in thousands):</t>
  </si>
  <si>
    <t>Balance – December 31, 2011</t>
  </si>
  <si>
    <t>Acquisition of GU supermarkets (Note 2)</t>
  </si>
  <si>
    <t>Acquisition of independent supermarkets</t>
  </si>
  <si>
    <t>Goodwill is reviewed annually for impairment on December 1, or more frequently upon the occurrence of trigger events. Based on the Company’s assessment, no goodwill impairments were recorded during Fiscal 2012 or Fiscal 2011.</t>
  </si>
  <si>
    <t>December 31, 2011</t>
  </si>
  <si>
    <t>(19,643</t>
  </si>
  <si>
    <t>Favorable/unfavorable lease rights</t>
  </si>
  <si>
    <t>(6,610</t>
  </si>
  <si>
    <t>(4,288</t>
  </si>
  <si>
    <t>(1,504</t>
  </si>
  <si>
    <t>(237</t>
  </si>
  <si>
    <t>(32,282</t>
  </si>
  <si>
    <t>The Tops tradename is reviewed annually for impairment on December 1, or more frequently, if impairment indicators arise. Based on the Company’s assessment, no impairment was recorded during Fiscal 2012, Fiscal 2011 or Fiscal 2010.</t>
  </si>
  <si>
    <t>Amortization expense related to intangible assets was $8.6 million, $8.7 million and $10.3 million in Fiscal 2012, Fiscal 2011 and Fiscal 2010, respectively. Such amortization is included in administrative expenses in the consolidated statements of comprehensive (loss) income.</t>
  </si>
  <si>
    <t>Depreciation and amortization in the Fiscal 2012 consolidated statement of operations and comprehensive (loss) income includes $1.6 million of contra-expense related to the amortization of unfavorable lease rights which are classified in other long-term liabilities in the December 29, 2012 consolidated balance sheet. Expected future amortization of these unfavorable lease rights is contra-expense of $1.5 million in Fiscal 2013, $1.3 million in Fiscal 2014, $1.2 million in Fiscal 2015, $1.1 million in Fiscal 2016, $0.9 million in Fiscal 2017 and $2.4 million thereafter.</t>
  </si>
  <si>
    <t>As of December 29, 2012, expected future amortization of intangible assets is as follows (dollars in thousands):</t>
  </si>
  <si>
    <t>Other Assets</t>
  </si>
  <si>
    <t>4. OTHER ASSETS</t>
  </si>
  <si>
    <t>On May 15, 2013, Holding II issued $150.0 million of Holding II Notes (see Note 7). Costs associated with the issuance of the Holding II notes of $7.2 million were capitalized and are being amortized over the term of the notes using the effective interest method.</t>
  </si>
  <si>
    <t>6. OTHER ASSETS</t>
  </si>
  <si>
    <t>During Fiscal 2009, the Company and Tops Markets issued $275.0 million of 2015 Notes, and Tops Markets entered into the 2013 ABL Facility (see Note 9). Costs associated with the 2015 Notes of $9.9 million were capitalized and were being amortized over the term of the notes using the effective interest method. Costs associated with the 2013 ABL Facility of $1.8 million were capitalized and were being amortized on a straight-line basis over the term of the facility.</t>
  </si>
  <si>
    <t>During Fiscal 2010, the Company and Tops Markets issued an additional $75.0 million of 2015 Notes. Costs associated with the additional 2015 Notes of $3.9 million were capitalized and were being amortized over the term of the notes using the effective interest method. Also during Fiscal 2010, the Company entered into a $25.0 million bridge loan facility (the “Bridge Loan”) with Morgan Stanley Senior Funding, Inc., and Banc of America Bridge LLC. Additionally, the 2013 ABL Facility was amended to increase its borrowing capacity by up to $41.0 million, consisting of an increase in the amount available under the revolving credit facility of $30.0 million and a new term loan facility (the “Term Loan”) of $11.0 million. Costs associated with the Bridge Loan and Term Loan of $0.7 million and $0.4 million, respectively, were capitalized and were being amortized over the terms of the agreements using the effective interest method. As the Bridge Loan and Term Loan were repaid in full during Fiscal 2010, unamortized costs of $0.7 million and $0.3 million, respectively, were written off and recorded within loss on debt extinguishment in the Fiscal 2010 consolidated statement of operations and comprehensive (loss) income. Costs associated with the $30.0 million increase in the revolving 2013 ABL Facility of $0.8 million were capitalized and were being amortized on a straight-line basis over the term of the agreement.</t>
  </si>
  <si>
    <t>On December 20, 2012, the Company and Tops Markets issued $460.0 million of 2017 Notes (see Note 9), using the proceeds in part to redeem the 2015 Notes. Costs associated with the 2017 Notes of $12.2 million were capitalized and are being amortized over the term of the notes using the effective interest method. Unamortized costs of $7.8 million related to the 2015 Notes were written off and recorded within loss on debt extinguishment in the Fiscal 2012 consolidated statement of operations and comprehensive (loss) income.</t>
  </si>
  <si>
    <t>On December 14, 2012, Tops Markets entered into the 2017 ABL Facility (see Note 9), which amended and restated the 2013 ABL Facility. Costs associated with the 2017 ABL Facility of $0.8 million were capitalized and are being amortized on a straight-line basis over the term of the facility. Unamortized costs of $0.5 million related to the 2013 ABL Facility were written off and recorded within loss on debt extinguishment in the Fiscal 2012 consolidated statement of comprehensive (loss) income.</t>
  </si>
  <si>
    <t>Amortization of deferred financing costs is recorded within interest expense in the consolidated statements of operations and comprehensive (loss) income and amounted to $2.8 million, $2.7 million and $2.4 million in Fiscal 2012, Fiscal 2011 and Fiscal 2010, respectively. At December 29, 2012, other assets include deferred financing costs, net of accumulated amortization of $0.1 million, totaling $13.0 million. At December 31, 2011, other assets include deferred financing costs, net of accumulated amortization of $5.5 million, totaling $11.1 million.</t>
  </si>
  <si>
    <t>Accrued Expenses and Other Current Liabilities</t>
  </si>
  <si>
    <t>5. ACCRUED EXPENSES AND OTHER CURRENT LIABILITIES</t>
  </si>
  <si>
    <t>Accrued expenses and other current liabilities consist of the following (dollars in thousands):</t>
  </si>
  <si>
    <t>Interest payable</t>
  </si>
  <si>
    <t>Wages, taxes and benefits</t>
  </si>
  <si>
    <t>Lottery</t>
  </si>
  <si>
    <t>Union medical, pension and 401(k)</t>
  </si>
  <si>
    <t>Self-insurance reserves</t>
  </si>
  <si>
    <t>Professional and legal fees</t>
  </si>
  <si>
    <t>Property and equipment expenditures</t>
  </si>
  <si>
    <t>Money orders</t>
  </si>
  <si>
    <t>Sales and use tax</t>
  </si>
  <si>
    <t>Gift cards</t>
  </si>
  <si>
    <t>Repairs and maintenance</t>
  </si>
  <si>
    <t>Utilities</t>
  </si>
  <si>
    <t>7. ACCRUED EXPENSES AND OTHER CURRENT LIABILITIES</t>
  </si>
  <si>
    <t>8. LEASES</t>
  </si>
  <si>
    <t>The Company has a number of leases in effect for store properties and equipment. The initial lease terms generally range up to twenty-five years and will expire at various times through 2032, with options to renew for additional periods. The majority of the store leases provide for base rental, plus real estate taxes, insurance, common area maintenance and other operating expenses applicable to the leased premises. Some leases contain escalation clauses for future rents and contingent rents based on sales volume.</t>
  </si>
  <si>
    <t>As of December 29, 2012, future minimum lease rental payments applicable to non-cancelable capital and operating leases, and expected minimum sublease rental income, were as follows (dollars in thousands):</t>
  </si>
  <si>
    <t>Capital</t>
  </si>
  <si>
    <t>Operating</t>
  </si>
  <si>
    <t>Future Expected</t>
  </si>
  <si>
    <t>Sub-lease Income</t>
  </si>
  <si>
    <t>Total minimum lease payments</t>
  </si>
  <si>
    <t>Less amounts representing interest</t>
  </si>
  <si>
    <t>(78,239</t>
  </si>
  <si>
    <t>Present value of net minimum lease payments</t>
  </si>
  <si>
    <t>Less current obligations</t>
  </si>
  <si>
    <t>(14,357</t>
  </si>
  <si>
    <t>Long-term obligations</t>
  </si>
  <si>
    <t>The Company entered into sale-leaseback transactions in various years involving certain properties that did not qualify for sale-leaseback accounting as the lease agreements included various forms of continuing involvement. As a result, the transactions have been classified as financing transactions in accordance with ASC 840.</t>
  </si>
  <si>
    <t>Under the financing method, the assets remain on the consolidated balance sheet and proceeds received by the Company from these transactions are recorded as capital lease obligations, allocated between land and building. Payments under these leases are applied as payments of imputed interest and deemed principal on the underlying building obligations, with no underlying cash payments deemed attributable to the land obligations. The related land assets are not depreciated, and at the end of the lease terms, the remaining capital lease obligations will equal the net book value of the land. The capital lease obligations as of December 29, 2012 and December 31, 2011 include $48.8 million of obligations related to land. At the expiration of the lease terms, which range from 2023 to 2068, or when the Company’s continuing involvement under the lease agreements ends, the related land and obligations will be removed from the balance sheet, with no underlying cash payments.</t>
  </si>
  <si>
    <t>The Company incurred rental expense related to operating leases associated with its supermarkets of $25.4 million, $22.3 million and $22.5 million, net of sublease rental income of $4.2 million, $3.5 million and $3.4 million during Fiscal 2012, Fiscal 2011 and Fiscal 2010, respectively, that is included in rent expense in the consolidated statements of comprehensive (loss) income. In addition, the Company incurred rental expense related to equipment recorded in selling and general expenses in the consolidated statements of comprehensive (loss) income of $0.4 million, $0.8 million and $0.7 million during Fiscal 2012, Fiscal 2011 and Fiscal 2010, respectively. The Company also incurred rental expense related to equipment and office rent recorded in administrative expenses in the consolidated statements of comprehensive (loss) income of $1.4 million, $2.1 million and $2.1 million during Fiscal 2012, Fiscal 2011 and Fiscal 2010, respectively.</t>
  </si>
  <si>
    <t>Debt</t>
  </si>
  <si>
    <t>7. DEBT</t>
  </si>
  <si>
    <t>Long-term debt is comprised of the following (dollars in thousands):</t>
  </si>
  <si>
    <t>Holding I Notes</t>
  </si>
  <si>
    <t>Holding II Notes</t>
  </si>
  <si>
    <t>Discount on Holding II Notes</t>
  </si>
  <si>
    <t>(1,408</t>
  </si>
  <si>
    <t>2017 ABL Facility</t>
  </si>
  <si>
    <t>Other loans</t>
  </si>
  <si>
    <t>Mortgage note payable</t>
  </si>
  <si>
    <t>Total debt</t>
  </si>
  <si>
    <t>Current portion</t>
  </si>
  <si>
    <t>(2,307</t>
  </si>
  <si>
    <t>(2,271</t>
  </si>
  <si>
    <t>Total long-term debt</t>
  </si>
  <si>
    <t>On May 15, 2013, Holding II issued $150.0 million of unsecured senior notes, bearing cash interest of 8.75% (the “Holding II Notes”). If certain conditions are met, Holding II may be entitled to pay interest on the Holding II Notes by increasing the principal of the notes or by issuing new notes as pay-in-kind interest. Such interest would accrue at a rate of 9.50%. The $148.5 million proceeds from the Holding II Notes issuance, net of a $1.5 million original issue discount, were used to pay a $141.9 million, or $980 per share, dividend to the Holding II stockholders. The Holding II Notes mature June 15, 2018 and require semi-annual interest payments on June 15 and December 15 beginning on December 15, 2013. To the extent permitted by the agreements governing the Holding I Notes (see below) and the 2017 ABL Facility (see below), Holding I is expected to make dividend payments to Holding II to fund the semi-annual interest payments related to the Holding II Notes. The Holding II Notes are redeemable, in whole or in part, at any time on or after June 15, 2015 at specified redemption prices. Prior to June 15, 2015, the Company may redeem some or all of the Holding II Notes at a specified “make-whole” premium.</t>
  </si>
  <si>
    <t>On December 20, 2012, Holding I and Tops Markets (collectively, the “Issuers”) issued $460.0 million of senior secured notes, bearing interest of 8.875% (the “Holding I Notes”). Effective May 15, 2013, Tops Markets II Corporation was added as a co-issuer of the Holding I Notes. On August 20, 2013, Holding II was added as a guarantor of the Holding I Notes. The proceeds from the Holding I Notes were used to redeem the Issuers’ previously outstanding $350.0 million senior secured notes, pay a $100.0 million dividend to the Holding I shareholders and pay fees and expenses related to the notes issuance. The Holding I Notes mature December 15, 2017 and require semi-annual interest payments on June 15 and December 15. The Holding I Notes are redeemable, in whole or in part, at any time on or after June 15, 2015 at specified redemption prices. Prior to June 15, 2015, the Issuers may redeem some or all of the Holding I Notes at a specified “make-whole” premium.</t>
  </si>
  <si>
    <t>The Holding I Notes are collateralized by (i) first priority interests, subject to certain exceptions and permitted liens, in the stock held by Holding II, the Issuers, Tops Markets II Corporation and the guarantor subsidiaries, Tops PT, LLC and Tops Gift Card Company, LLC (collectively, the “Guarantors”), the Company’s warehouse distribution facility in Lancaster, New York, the Company’s retail facility located in Fayetteville, New York and certain owned real property acquired by the Issuers and the Guarantors following the issue date of the Holding I Notes, equipment, intellectual property, and substantially all other assets of the Issuers and the Guarantors, other than assets securing the Company’s asset-based revolving credit facility (the “2017 ABL Facility”) on a first priority basis (collectively, the “Holding I Notes Priority Collateral”), and (ii) second priority interests, subject to certain exceptions and permitted liens, in the assets of the Issuers and the Guarantors that secure the 2017 ABL Facility on a first-priority basis, including present and future receivables, deposit accounts, inventory, prescription lists, and certain rights and proceeds relating thereto (collectively, the “ABL Priority Collateral”).</t>
  </si>
  <si>
    <t>On December 14, 2012, Tops Markets entered into an amended and restated asset-based revolving credit facility, the 2017 ABL Facility, with Bank of America, N.A., as collateral agent and administrative agent. The 2017 ABL Facility allows a maximum borrowing capacity of $125.0 million, subject to a borrowing base calculation, with an option for future upsizing with up to $50.0 million of additional commitments if certain conditions are met. The borrowing base includes inventory, pharmacy prescription files and certain receivables. The 2017 ABL Facility will mature on December 14, 2017.</t>
  </si>
  <si>
    <t>Based upon the borrowing base calculation as of October 5, 2013, the unused availability under the 2017 ABL Facility was $46.6 million, after giving effect to $15.4 million of letters of credit outstanding thereunder. As of December 29, 2012, $14.8 million of letters of credit were outstanding under the 2017 ABL Facility. Revolving loans under the 2017 ABL Facility, at the Company’s option, bear interest at either i) LIBOR plus a margin of 150 to 200 basis points, determined based on levels of borrowing availability, or ii) the prime rate plus a margin of 50 to 100 basis points, determined based on levels of borrowing availability. As of October 5, 2013 and December 29, 2012, the effective interest rates on borrowings under the 2017 ABL Facility were 2.07% and 2.06%, respectively. The 2017 ABL Facility is collateralized primarily by (i) first priority interests, subject to certain exceptions and permitted liens, in the ABL Priority Collateral and (ii) second priority interests, subject to certain exceptions and permitted liens, in the Holding I Notes Priority Collateral.</t>
  </si>
  <si>
    <t>The instruments governing the Holding II Notes, Holding I Notes and the 2017 ABL Facility impose customary affirmative and negative covenants on the Company, including restrictions on indebtedness, liens, type of business, acquisitions, investments, sale or transfer of assets, payment of dividends, transactions involving affiliates, and obligations on a change in control. Failure to meet any of these covenants would be an event of default.</t>
  </si>
  <si>
    <t>9. DEBT</t>
  </si>
  <si>
    <t>2017 Notes</t>
  </si>
  <si>
    <t>2015 Notes</t>
  </si>
  <si>
    <t>Discount on 2015 Notes, net</t>
  </si>
  <si>
    <t>(2,495</t>
  </si>
  <si>
    <t>2013 ABL Facility</t>
  </si>
  <si>
    <t>(434</t>
  </si>
  <si>
    <t>During Fiscal 2009, the Company and Tops Markets (collectively, the “Issuers”) issued $275.0 million of senior secured notes, bearing interest of 10.125% (the “2015 Notes”). During Fiscal 2010, the Issuers issued an additional $75.0 million of 2015 Notes on the same terms as the Fiscal 2009 issuance. The 2015 Notes were scheduled to mature October 15, 2015.</t>
  </si>
  <si>
    <t>On December 20, 2012, the Issuers issued $460.0 million of senior secured notes, bearing interest of 8.875% (the “2017 Notes”). The proceeds from the 2017 Notes were used to redeem the 2015 Notes, pay a $100.0 million dividend to the Company’s shareholders and pay fees and expenses related to the notes issuance. The 2017 Notes mature December 15, 2017 and require semi-annual interest payments on June 15 and December 15 beginning on June 15, 2013. The notes are redeemable, in whole or in part, at any time on or after June 15, 2015 at specified redemption prices. Prior to June 15, 2015, the Issuers may redeem some or all of the notes at a specified “make-whole” premium.</t>
  </si>
  <si>
    <t>Also on December 20, 2012, the Company satisfied and discharged its obligations under the 2015 Notes by depositing $377.3 million in irrevocable trust to repay the $350.0 million notes, and pay a $17.7 million redemption premium and $9.6 million of unpaid interest calculated through January 22, 2013, the settlement date of the redemption with bondholders. The redemption premium, prepaid interest for the period between the December 20, 2012 discharge date and the January 22, 2013 settlement date of $3.2 million, the write off of unamortized deferred financing costs of $7.8 million (see Note 6) and the write off of the unamortized net discount on the 2015 Notes of $2.0 million were recorded within loss on debt extinguishment in the Fiscal 2012 consolidated statement of operations and comprehensive (loss) income.</t>
  </si>
  <si>
    <t>The 2017 Notes are collateralized by (i) first priority interests, subject to certain exceptions and permitted liens, in the stock held by the Issuers and the guarantor subsidiaries, Tops PT, LLC and Tops Gift Card Company, LLC (collectively, the “Guarantors”), the Company’s warehouse distribution facility in Lancaster, New York, the Company’s retail facility located in Fayetteville, New York and certain owned real property acquired by the Issuers and the Guarantors following the issue date of the 2017 Notes, equipment, intellectual property, and substantially all other assets of the Issuers and the Guarantors, other than assets securing the Company’s asset-based revolving credit facility (the “2017 ABL Facility”) on a first priority basis (collectively, the “Notes Priority Collateral”), and (ii) second priority interests, subject to certain exceptions and permitted liens, in the assets of the Issuers and the Guarantors that secure the 2017 ABL Facility on a first-priority basis, including present and future receivables, deposit accounts, inventory, prescription lists, and certain rights and proceeds relating thereto (collectively, the “ABL Priority Collateral”).</t>
  </si>
  <si>
    <t>During Fiscal 2009, Tops Markets entered into an asset-based revolving credit facility (the “2013 ABL Facility”), which was scheduled to expire on October 9, 2013. The 2013 ABL Facility, as amended, allowed a maximum borrowing capacity of $100.0 million, including a sub-limit for the issuance of letters of credit, subject to a borrowing base calculation. Based upon the borrowing base calculation as of December 31, 2011, the unused availability under the 2013 ABL Facility was $70.4 million, after giving effect to $13.1 million of letters of credit outstanding thereunder.</t>
  </si>
  <si>
    <t>On December 14, 2012, Tops Markets entered into an amended and restated asset-based revolving credit facility, the 2017 ABL Facility, with Bank of America, N.A., as collateral agent and administrative agent. The 2017 ABL Facility allows a maximum borrowing capacity of $125.0 million, subject to a borrowing base calculation, with an option for future upsizing with up to $50.0 million of incremental commitments if certain conditions are met. The borrowing base includes inventory, pharmacy prescription files and certain receivables. The 2017 ABL Facility will mature on or before December 14, 2017.</t>
  </si>
  <si>
    <t>Based upon the borrowing base calculation as of December 29, 2012, the unused availability under the 2017 ABL Facility was $54.5 million, after giving effect to $14.8 million of letters of credit outstanding thereunder. Revolving loans under the 2017 ABL Facility, at the Company’s option, bear interest at either i) LIBOR plus a margin of 150 to 200 basis points, determined based on levels of borrowing availability, or ii) the prime rate plus a margin of 50 to 100 basis points, determined based on levels of borrowing availability. As of December 29, 2012, the effective interest rate on borrowings under the 2017 ABL Facility was 2.06%. The 2017 ABL Facility is collateralized primarily by (i) first priority interests, subject to certain exceptions and permitted liens, in the ABL Priority Collateral and (ii) second priority interests, subject to certain exceptions and permitted liens, in the Notes Priority Collateral.</t>
  </si>
  <si>
    <t>The instruments governing the 2017 Notes and the 2017 ABL Facility impose customary affirmative and negative covenants on the Company, including restrictions on indebtedness, liens, type of business, acquisitions, investments, sale or transfer of assets, payment of dividends, transactions involving affiliates, and change in control. Failure to meet any of these covenants would be an event of default.</t>
  </si>
  <si>
    <t>Principal payments required to be made on outstanding debt as of December 29, 2012, excluding capital lease obligations, is as follows (dollars in thousands):</t>
  </si>
  <si>
    <t>Interest expense, inclusive of capital lease interest of $18.0 million, was $58.9 million during Fiscal 2012. Interest expense, inclusive of capital lease interest of $20.1 million, was $61.7 million during Fiscal 2011. Interest expense, inclusive of capital lease interest of $21.5 million, was $61.2 million during Fiscal 2010.</t>
  </si>
  <si>
    <t>Impairment Charges</t>
  </si>
  <si>
    <t>9. IMPAIRMENT</t>
  </si>
  <si>
    <t>During August 2013, the Company made the determination to abandon the use of software procured for use in its point-of-sale system. Accordingly, the Company wrote off software assets with an aggregate net carrying value of $1.6 million as an impairment in the condensed consolidated statements of comprehensive (loss) income during the 12 and 40-week periods ended October 5, 2013.</t>
  </si>
  <si>
    <t>10. IMPAIRMENT CHARGES</t>
  </si>
  <si>
    <t>On June 30, 2011, the Federal Trade Commission (“FTC”) approved the Company’s application to sell three supermarkets acquired as part of the Fiscal 2010 Penn Traffic acquisition pursuant to a divestiture order. The sale of these supermarkets occurred in late July and early August 2011. The Company recorded a $1.9 million impairment within the consolidated statement of operations and comprehensive (loss) income during Fiscal 2011, representing the excess of the carrying value of assets over the fair value of assets.</t>
  </si>
  <si>
    <t>During November 2011, the Company executed an agreement to sell an additional supermarket acquired from Penn Traffic subject to the FTC divestiture order. The Company recorded a $0.9 million impairment within the consolidated statement of operations and comprehensive (loss) income during Fiscal 2011, representing the excess of the carrying value of assets over the fair value of assets.</t>
  </si>
  <si>
    <t>INCOME TAXES</t>
  </si>
  <si>
    <t>8. INCOME TAXES</t>
  </si>
  <si>
    <t>Income tax expense was as follows (dollars in thousands):</t>
  </si>
  <si>
    <t>October 6, 2012</t>
  </si>
  <si>
    <t>Current</t>
  </si>
  <si>
    <t>Deferred</t>
  </si>
  <si>
    <t>Total income tax expense</t>
  </si>
  <si>
    <t>The income tax expense for the 12-week period ended October 5, 2013 primarily reflects the recognition of additional valuation allowance associated with the Company’s indefinite-lived tradename and goodwill deferred tax liabilities. The overall effective tax rate was 158.8%. The effective tax rate would have been (1,826.4)% without the impact of adjustments to the valuation allowance. This unusual effective tax rate is attributable to the near break-even forecasted pre-tax (loss) income for fiscal 2013.</t>
  </si>
  <si>
    <t>The income tax expense for the 12-week period ended October 6, 2012 primarily reflects the recognition of additional valuation allowance associated with the Company’s indefinite-lived tradename deferred tax liability. The overall effective tax rate was 6.7%. The effective tax rate would have been 40.1% without the impact of federal tax credits and adjustments to the valuation allowance.</t>
  </si>
  <si>
    <t>The income tax expense for the 40-week period ended October 5, 2013 primarily reflects the recognition of additional valuation allowance associated with the Company’s indefinite-lived tradename and goodwill deferred tax liabilities. The overall effective tax rate was (14.0)%. The effective tax rate would have been 41.9% without the impact of adjustments to the valuation allowance.</t>
  </si>
  <si>
    <t>The income tax expense for the 40-week period ended October 6, 2012 primarily reflects the recognition of additional valuation allowance associated with the Company’s indefinite-lived tradename deferred tax liability. The overall effective tax rate was 6.7%. The effective tax rate would have been 39.8% without the impact of federal tax credits and adjustments to the valuation allowance.</t>
  </si>
  <si>
    <t>11. INCOME TAXES</t>
  </si>
  <si>
    <t>Income tax expense (benefit) for Fiscal 2012, Fiscal 2011 and Fiscal 2010 was as follows (dollars in thousands):</t>
  </si>
  <si>
    <t>Current:</t>
  </si>
  <si>
    <t>Federal</t>
  </si>
  <si>
    <t>State</t>
  </si>
  <si>
    <t>Total current</t>
  </si>
  <si>
    <t>Deferred:</t>
  </si>
  <si>
    <t>(7,716</t>
  </si>
  <si>
    <t>(19,476</t>
  </si>
  <si>
    <t>(1,459</t>
  </si>
  <si>
    <t>(506</t>
  </si>
  <si>
    <t>(1,624</t>
  </si>
  <si>
    <t>Change in valuation allowance</t>
  </si>
  <si>
    <t>Total deferred</t>
  </si>
  <si>
    <t>(9,199</t>
  </si>
  <si>
    <t>Total income tax expense (benefit)</t>
  </si>
  <si>
    <t>(9,004</t>
  </si>
  <si>
    <t>Reconciliations of the statutory federal income tax (benefit) expense to the effective tax expense (benefit) for Fiscal 2012, Fiscal 2011 and Fiscal 2010 are as follows (dollars in thousands):</t>
  </si>
  <si>
    <t>Statutory federal income tax (benefit) expense</t>
  </si>
  <si>
    <t>(7,540</t>
  </si>
  <si>
    <t>(12,585</t>
  </si>
  <si>
    <t>Valuation allowance</t>
  </si>
  <si>
    <t>State income tax benefit, net of federal benefit</t>
  </si>
  <si>
    <t>(1,471</t>
  </si>
  <si>
    <t>(496</t>
  </si>
  <si>
    <t>(1,622</t>
  </si>
  <si>
    <t>Non-deductible expenses</t>
  </si>
  <si>
    <t>Benefit of federal tax credits</t>
  </si>
  <si>
    <t>(63</t>
  </si>
  <si>
    <t>(1,107</t>
  </si>
  <si>
    <t>(1,182</t>
  </si>
  <si>
    <t>Non-taxable gain on bargain purchase</t>
  </si>
  <si>
    <t>(5,489</t>
  </si>
  <si>
    <t>ASC 740 adjustment</t>
  </si>
  <si>
    <t>(126</t>
  </si>
  <si>
    <t>(389</t>
  </si>
  <si>
    <t>The components of deferred income tax assets and liabilities are comprised of the following (dollars in thousands):</t>
  </si>
  <si>
    <t>Current deferred tax assets (liabilities):</t>
  </si>
  <si>
    <t>Inventory and other reserves</t>
  </si>
  <si>
    <t>(2</t>
  </si>
  <si>
    <t>Prepaid taxes, insurance and service contracts</t>
  </si>
  <si>
    <t>(6,786</t>
  </si>
  <si>
    <t>(4,727</t>
  </si>
  <si>
    <t>Current net deferred tax assets</t>
  </si>
  <si>
    <t>Non-current deferred tax assets (liabilities):</t>
  </si>
  <si>
    <t>Capital leases</t>
  </si>
  <si>
    <t>Property and equipment depreciation</t>
  </si>
  <si>
    <t>(2,544</t>
  </si>
  <si>
    <t>Goodwill and intangible assets</t>
  </si>
  <si>
    <t>(12,335</t>
  </si>
  <si>
    <t>(13,938</t>
  </si>
  <si>
    <t>Federal and state net operating loss carryforwards and federal credits</t>
  </si>
  <si>
    <t>(31,247</t>
  </si>
  <si>
    <t>(21,299</t>
  </si>
  <si>
    <t>Non-current net deferred tax liabilities</t>
  </si>
  <si>
    <t>(5,626</t>
  </si>
  <si>
    <t>(4,309</t>
  </si>
  <si>
    <t>Net deferred tax liabilities</t>
  </si>
  <si>
    <t>(3,702</t>
  </si>
  <si>
    <t>(2,338</t>
  </si>
  <si>
    <t>The Company has U.S. federal and state net operating losses of $59.1 million and $50.0 million, respectively, which expire beginning in 2027. In addition, the Company has federal tax credits of $3.2 million which expire beginning in 2027.</t>
  </si>
  <si>
    <t>The Company has performed the required assessment of positive and negative evidence regarding the realization of the net deferred income tax assets in accordance with ASC 740. The Company considers all available positive and negative evidence, including future reversals of existing temporary differences, projected future taxable income and recent financial operations, to determine whether, based on the weight of that evidence, a valuation allowance is needed for some portion or all of a net deferred income tax asset. Judgment is used in considering the relative impact of negative and positive evidence. In arriving at these judgments, the weight given to the potential effect of negative and positive evidence is commensurate with the extent to which such evidence can be objectively verified. In evaluating the objective evidence provided by historical results, the Company considers the past three years.</t>
  </si>
  <si>
    <t>Based on an assessment of the available positive and negative evidence, including the Company’s historical results, the Company determined that there are uncertainties relating to its ability to utilize the net deferred tax assets. In recognition of these uncertainties, the Company provided a valuation allowance of $13.9 million on the net deferred income tax assets during Fiscal 2009. During Fiscal 2012, Fiscal 2011 and Fiscal 2010, the Company established additional valuation allowance of $10.5 million, $0.2 million and $11.9 million, respectively, with offsetting charges to income tax expense (benefit). Additionally, during Fiscal 2012, the Company established additional valuation allowance of $1.5 million related to amounts recorded in other comprehensive loss. If the Company determines that it is more likely than not that it can realize its deferred tax assets in the future, the Company will make an adjustment to the valuation allowance.</t>
  </si>
  <si>
    <t>During 2007, the Company adopted new standards for accounting for uncertainty in income taxes. As of the adoption, the total amount of gross unrecognized tax benefits for uncertain tax positions, including positions impacting only the timing of tax benefits, was $0.9 million. In connection with the completion of the IRS’s examination of the Company’s federal income tax returns for the 2007 and 2008 tax years, this unrecognized tax benefit was settled during Fiscal 2010, with no resulting income tax amounts payable. As part of the settlement, the Company paid interest and penalties of $0.2 million, which was accrued during Fiscal 2008 and Fiscal 2009. The Company recognizes interest and penalties related to unrecognized tax benefits as a component of income tax expense. The Company did not have any unrecognized tax benefits during Fiscal 2012 and Fiscal 2011, and the Company does not expect significant unrecognized tax benefits over the next twelve months.</t>
  </si>
  <si>
    <t>The Company files U.S. federal income tax returns and income tax returns in various state jurisdictions. The Company’s U.S. federal income tax returns for tax years 2009 and beyond remain subject to examination by the IRS. State returns remain subject to examination for tax years 2007 and beyond depending on each state’s statute of limitations.</t>
  </si>
  <si>
    <t>Shareholders' Deficit</t>
  </si>
  <si>
    <t>10. SHAREHOLDERS’ DEFICIT</t>
  </si>
  <si>
    <t>On May 15, 2013, the Company paid a dividend to its shareholders totaling $141.9 million, or $980 per share.</t>
  </si>
  <si>
    <t>Effective May 14, 2013, Holding I’s Board of Directors accelerated the vesting of stock options granted under its 2007 Stock Incentive Plan such that all outstanding and unvested stock options became immediately and fully vested. The 11,340 total outstanding stock options were then contributed by the option holders to Holding II in exchange for options to acquire shares of common stock of Holding II. Following the May 15, 2013 Holding II dividend, the exercise prices of all outstanding stock options were reduced by $380, from $400 to $20 per share. As a result of the acceleration of vesting and exercise price reductions of outstanding stock options, the Company recognized incremental stock-based compensation expense of $3.3 million within administrative expenses in the condensed consolidated statement of comprehensive (loss) income during the 40-week period ended October 5, 2013.</t>
  </si>
  <si>
    <t>On May 16, 2013, following the May 15, 2013 dividend, the Company awarded make-whole payments to holders of stock options under the 2007 Stock Incentive Plan in amounts of $600 per stock option, representing the difference between the per share dividend paid to Holding II stockholders and the reduction in the exercise price of the stock options. These payments, totaling $6.8 million, were recorded within administrative expenses in the condensed consolidated statement of comprehensive (loss) income during the 40-week period ended October 5, 2013. Additionally, between May 20 and May 22, 2013, all outstanding stock options were exercised, which resulted in cash proceeds of $0.2 million.</t>
  </si>
  <si>
    <t>12. SHAREHOLDERS’ DEFICIT</t>
  </si>
  <si>
    <t>Effective January 27, 2010, the Board of Directors increased the number of common shares that the Company has the authority to issue from 200,000 shares to 300,000 shares. On January 29, 2010, the Company received $30.0 million of proceeds from the issuance of 44,776 shares of common stock to its shareholders. On July 26, 2010, the Company paid a dividend to its shareholders totaling $30.0 million, or $207.22 per share of common stock outstanding. On December 20, 2012, the Company paid a dividend to its shareholders totaling $100.0 million, or $690.72 per share of common stock outstanding.</t>
  </si>
  <si>
    <t>Effective January 24, 2008, the Company adopted the 2007 Stock Incentive Plan (‘‘Stock Plan’’) pursuant to which the Company’s Board of Directors, or a committee appointed by the Board of Directors (‘‘Committee’’), may grant at its discretion non-qualified stock options to directors, employees, consultants or independent contractors of the Company. Under the terms of the stock options granted to date, options that have not vested prior to a participant’s termination of employment with the Company are forfeited. The Stock Plan reserves 13,600 shares of common stock for issuance under the plan.</t>
  </si>
  <si>
    <t>Stock options generally vest over a period of three to five years, and expire ten years from the grant date. Awards granted may be subject to other vesting terms as determined by the Committee. For stock options granted to date, the payments of the option prices are to be made in cash. In addition, an option holder will be required to satisfy the tax liability associated with the exercise of stock options by a method provided in the Stock Plan, as directed by the Committee.</t>
  </si>
  <si>
    <t>Effective December 28, 2012, following the December 20, 2012 dividend, the Company reduced the exercise price of 4,645 stock option grants, representing all outstanding options with exercise prices in excess of $400, to $400 per share. No other terms of the awards were modified. The exercise price reductions resulted in an expected $0.6 million of incremental stock-based compensation expense, of which $0.3 million was recorded during Fiscal 2012. The remaining $0.3 million is expected to be recorded over the remaining vesting periods of the awards.</t>
  </si>
  <si>
    <t>The following table summarizes the status and changes of stock options outstanding under the Stock Plan (dollars in thousands):</t>
  </si>
  <si>
    <t>Number of</t>
  </si>
  <si>
    <t>Shares</t>
  </si>
  <si>
    <t>Exercise</t>
  </si>
  <si>
    <t>Price Per</t>
  </si>
  <si>
    <t>Share</t>
  </si>
  <si>
    <t>Remaining</t>
  </si>
  <si>
    <t>Contractual</t>
  </si>
  <si>
    <t>Term</t>
  </si>
  <si>
    <t>(In Years)</t>
  </si>
  <si>
    <t>Aggregate</t>
  </si>
  <si>
    <t>Intrinsic</t>
  </si>
  <si>
    <r>
      <t>Value</t>
    </r>
    <r>
      <rPr>
        <vertAlign val="superscript"/>
        <sz val="7.5"/>
        <color theme="1"/>
        <rFont val="Times New Roman"/>
        <family val="1"/>
      </rPr>
      <t>(1)</t>
    </r>
  </si>
  <si>
    <t>Outstanding – January 2, 2010</t>
  </si>
  <si>
    <t>Granted</t>
  </si>
  <si>
    <t>Forfeited</t>
  </si>
  <si>
    <t>(555</t>
  </si>
  <si>
    <t>Outstanding – January 1, 2011</t>
  </si>
  <si>
    <t>(125</t>
  </si>
  <si>
    <t>Outstanding – December 31, 2011</t>
  </si>
  <si>
    <t>Outstanding – December 29, 2012</t>
  </si>
  <si>
    <t>Vested and expected to vest – December 29, 2012</t>
  </si>
  <si>
    <t>Options exercisable – December 29, 2012</t>
  </si>
  <si>
    <t>The intrinsic value is calculated based on the difference between the weighted average exercise price per share and the fair market value of the Company’s common stock as of December 29, 2012 of $472 per share.</t>
  </si>
  <si>
    <t>Compensation expense recognized in connection with the Stock Plan amounted to $1.1 million, $1.1 million and $0.7 million for Fiscal 2012, Fiscal 2011 and Fiscal 2010, respectively, and is included in administrative expenses in the consolidated statements of comprehensive (loss) income.</t>
  </si>
  <si>
    <t>The Company determines the fair value of each option award on the date of grant using the Black-Scholes option pricing model. The determination of fair value using the Black-Scholes option pricing model requires a number of complex and subjective variables. Key assumptions in the Black-Scholes option pricing model include the value of the common stock, the expected life, expected volatility of the stock, the risk-free interest rate, and estimated forfeitures. The value of the common stock related to the current year option grants was determined by management with the assistance of a third-party valuation firm. The estimated life was equal to the award’s expected term which was estimated using the simplified method. Expected stock price volatility was based on the expected volatility of a peer group that had actively traded stock during the period immediately preceding the share-based award grant. The risk-free rate of interest was based on the zero coupon U.S. Treasury rates appropriate for the expected term of the award. Estimated forfeitures are based on historical data, as well as management’s current expectations, the Company does not expect any forfeitures.</t>
  </si>
  <si>
    <t>For options granted during Fiscal 2010, the weighted average fair values of the stock options granted, estimated on the dates of grant using the Black-Scholes option-pricing model, were $407.07 using the following assumptions.</t>
  </si>
  <si>
    <t>Estimated life in years</t>
  </si>
  <si>
    <t>Expected volatility</t>
  </si>
  <si>
    <t>Expected dividends</t>
  </si>
  <si>
    <t>Risk-free rate</t>
  </si>
  <si>
    <t>The Company’s outstanding stock options represent non-qualified stock options for income tax purposes. As such, the stock option grants result in the creation of a deferred tax asset until the time that such stock option is exercised.</t>
  </si>
  <si>
    <t>The total unrecognized non-vested stock-based compensation expense relating to the options is $1.3 million at December 29, 2012, with $0.7 million expected to be recorded as compensation expense in Fiscal 2013. The remaining weighted average vesting period for the stock options is 1.5 years at December 29, 2012.</t>
  </si>
  <si>
    <t>Related Party Transactions</t>
  </si>
  <si>
    <t>11. RELATED PARTY TRANSACTIONS</t>
  </si>
  <si>
    <t>Holding I is a party to a Transaction and Monitoring Fee Agreement with MSPE and Graycliff. In consideration of services provided, Holding I pays an annual monitoring fee of $0.8 million to MSPE and $0.2 million to Graycliff, on a quarterly basis. During each of the 12-week periods ended October 5, 2013 and October 6, 2012, monitoring fees of $0.2 million were paid. During each of the 40-week periods ended October 5, 2013 and October 6, 2012, monitoring fees of $0.7 million were paid. These fees are included in administrative expenses in the condensed consolidated statements of comprehensive (loss) income.</t>
  </si>
  <si>
    <t>13. RELATED PARTY TRANSACTIONS</t>
  </si>
  <si>
    <t>During Fiscal 2010, the Company entered into a $25.0 million Bridge Loan with Morgan Stanley Senior Funding, Inc. (an affiliate of MSPE) and Banc of America Bridge LLC, as discussed in Note 6. This Bridge Loan was repaid in full during Fiscal 2010. Also during Fiscal 2010, the Company received $30.0 million from the issuance of common stock to related parties, as discussed in Note 12.</t>
  </si>
  <si>
    <t>Holding I is a party to a Transaction and Monitoring Fee Agreement with MSPE and Graycliff. In consideration of services provided, the Company pays an annual monitoring fee of $0.8 million to MSPE and $0.2 million to Graycliff, on a quarterly basis. Monitoring fees of $1.0 million were paid during Fiscal 2012, Fiscal 2011 and Fiscal 2010. These fees are included in administrative expenses in the consolidated statements of comprehensive (loss) income.</t>
  </si>
  <si>
    <t>Retirement Plans</t>
  </si>
  <si>
    <t>14. RETIREMENT PLANS</t>
  </si>
  <si>
    <t>Defined Benefit Plans</t>
  </si>
  <si>
    <t>Certain former members of management of Tops Markets receive benefits under a nonqualified, unfunded supplemental executive retirement plan (“SERP”). In addition, the Company maintains post-employment benefit plans providing life insurance, disability and medical benefits for certain employees which are included in other post-retirement plans.</t>
  </si>
  <si>
    <t>The components of net pension cost related to the SERP and other post-retirement plans are as follows (dollars in thousands):</t>
  </si>
  <si>
    <t>SERP:</t>
  </si>
  <si>
    <t>Interest cost</t>
  </si>
  <si>
    <t>Net pension cost</t>
  </si>
  <si>
    <t>Other Post-Retirement Plans:</t>
  </si>
  <si>
    <t>Service cost</t>
  </si>
  <si>
    <t>Estimated future benefit payments related to the SERP and other post-retirement plans are as follows (dollars in thousands):</t>
  </si>
  <si>
    <t>SERP</t>
  </si>
  <si>
    <t>Post-Retirement</t>
  </si>
  <si>
    <t>Plans</t>
  </si>
  <si>
    <t>Subsequent five years</t>
  </si>
  <si>
    <t>As these plans are unfunded, estimated contributions are expected to equal estimated benefit payments.</t>
  </si>
  <si>
    <t>The changes in benefit obligation related to the SERP and other post-retirement plans are as follows (dollars in thousands):</t>
  </si>
  <si>
    <t>Other Post-</t>
  </si>
  <si>
    <t>Retirement Plans</t>
  </si>
  <si>
    <t>Benefit obligation – January 1, 2011</t>
  </si>
  <si>
    <t>Actuarial loss</t>
  </si>
  <si>
    <t>Total disbursements</t>
  </si>
  <si>
    <t>(650</t>
  </si>
  <si>
    <t>(256</t>
  </si>
  <si>
    <t>Benefit obligation – December 31, 2011</t>
  </si>
  <si>
    <t>(637</t>
  </si>
  <si>
    <t>(384</t>
  </si>
  <si>
    <t>Benefit obligation – December 29, 2012</t>
  </si>
  <si>
    <t>The benefit plans have no plan assets and have unfunded status equal to their benefit obligations, which have been classified in the consolidated balance sheets as follows (dollars in thousands):</t>
  </si>
  <si>
    <t>Other Post-Retirement Plans</t>
  </si>
  <si>
    <t>Total liability</t>
  </si>
  <si>
    <t>Additionally, net actuarial losses of $1.9 million and $1.4 million related to the SERP were included in accumulated other comprehensive loss as of December 29, 2012 and December 31, 2011, respectively. Net actuarial (loss) gain of $(1.6) million and $0.2 million related to other post-retirement plans were included in accumulated other comprehensive loss as of December 29, 2012 and December 31, 2011, respectively.</t>
  </si>
  <si>
    <t>Discount rate assumptions used to determine benefit obligations are as follows:</t>
  </si>
  <si>
    <t>Discount rate assumptions used to determine net pension cost are as follows:</t>
  </si>
  <si>
    <t>Other post-retirement plans</t>
  </si>
  <si>
    <t>The measurement date for the SERP and other post-retirement plans was December 31, 2012.</t>
  </si>
  <si>
    <t>For guidance in determining the discount rate, the Company calculates the implied rate of return by matching the cash flows from the plans to a yield curve of returns available on high-quality corporate bonds at the measurement date. The discount rate assumption is reviewed annually and revised as deemed appropriate. After the purchase of Tops by Holding, the Company ceased participation in the SERP and other post-retirement plans.</t>
  </si>
  <si>
    <t>Assumed health care cost trend rates used in the calculation of benefit obligations related to the medical benefits portion of other post-retirement plans are as follows:</t>
  </si>
  <si>
    <t>Initial health care cost trend rate</t>
  </si>
  <si>
    <t>Ultimate health care cost trend rate</t>
  </si>
  <si>
    <t>Year to reach ultimate trend rate</t>
  </si>
  <si>
    <t>Other Benefit Plans</t>
  </si>
  <si>
    <t>During 2008, the Company established a defined contribution 401(k) plan that provides that under certain circumstances the Company will make matching contributions of up to 100% of the first 3%, and 50% of the next 2%, of a participant’s eligible compensation. The Company incurred $2.5 million, $2.5 million and $2.1 million of expense related to this 401(k) plan during Fiscal 2012, Fiscal 2011 and Fiscal 2010, respectively.</t>
  </si>
  <si>
    <t>Multiemployer Pension Plan</t>
  </si>
  <si>
    <t>The Company contributes to the Local One plan, a defined benefit multiemployer pension plan, covering union-represented employees under its collective bargaining agreements with Local One. The Local One plan generally provides retirement benefits to participants based on their years of service to contributing employers. The retirement benefits provided by the Local One plan are generally not negotiated by participating employers. During Fiscal 2012, Fiscal 2011 and Fiscal 2010, the Company made contributions of $9.4 million, $8.9 million and $8.3 million, respectively, to this plan. The risks of participating in a multiemployer pension plan are different from a single-employer pension plan in the following respects:</t>
  </si>
  <si>
    <t>a)</t>
  </si>
  <si>
    <t>Assets contributed to the multiemployer plan by one employer may be used to provide benefits to employees of other participating employers;</t>
  </si>
  <si>
    <t>b)</t>
  </si>
  <si>
    <t>If a participating employer stops contributing to the plan, the unfunded obligations of the plan may be borne by the remaining participating employers; and</t>
  </si>
  <si>
    <t>c)</t>
  </si>
  <si>
    <t>If the Company stops participating in the multiemployer pension plan, it may be required to pay the plan an amount based on the underfunded status of the plan, referred to as a withdrawal liability.</t>
  </si>
  <si>
    <t>The Company’s participation in this plan is outlined in the following table. The “EIN / Plan Number” column provides the Employer Identification Number, or EIN, and the Plan Number. The most recent Pension Protection Act Zone Status available in 2012 and 2011 is for the Local One plan’s years ending December 31, 2011, and December 31, 2010, respectively. The zone status is based on information that the Company received from the plan. Among other factors, generally, plans in critical status (“red zone”) are less than 65 percent funded, plans in endangered or seriously endangered status (“yellow zone” or “orange zone”, respectively) are less than 80 percent funded, and plans at least 80 percent funded are said to be in the “green zone.” The “FIP/RP Status Pending / Implemented” column indicates plans for which a funding improvement plan, or FIP, or a rehabilitation plan, or RP, is either pending or has been implemented by the trustees of the plan.</t>
  </si>
  <si>
    <r>
      <t> </t>
    </r>
    <r>
      <rPr>
        <sz val="7.5"/>
        <color theme="1"/>
        <rFont val="Calibri"/>
        <family val="2"/>
        <scheme val="minor"/>
      </rPr>
      <t> </t>
    </r>
  </si>
  <si>
    <t>Pension Protection</t>
  </si>
  <si>
    <t>Act Zone Status</t>
  </si>
  <si>
    <t>Tops 5% of Total</t>
  </si>
  <si>
    <t>Contributions</t>
  </si>
  <si>
    <t>FIP/RP</t>
  </si>
  <si>
    <t>Status</t>
  </si>
  <si>
    <t>Pending /</t>
  </si>
  <si>
    <t>Implemented</t>
  </si>
  <si>
    <t>Surcharge</t>
  </si>
  <si>
    <t>Imposed</t>
  </si>
  <si>
    <t>Expiration  Dates</t>
  </si>
  <si>
    <t>of Collective</t>
  </si>
  <si>
    <t>Bargaining</t>
  </si>
  <si>
    <t>Agreements</t>
  </si>
  <si>
    <t>EIN / Plan Number</t>
  </si>
  <si>
    <t>16-6144007 / 001</t>
  </si>
  <si>
    <t>Red</t>
  </si>
  <si>
    <t>Yes</t>
  </si>
  <si>
    <t>No</t>
  </si>
  <si>
    <t>March 30, 2014 –</t>
  </si>
  <si>
    <t>October 3, 2015</t>
  </si>
  <si>
    <t>COMMITMENTS AND CONTINGENCIES</t>
  </si>
  <si>
    <t>Commitments and Contingencies</t>
  </si>
  <si>
    <t>12. COMMITMENTS AND CONTINGENCIES</t>
  </si>
  <si>
    <t>Purchase Commitments</t>
  </si>
  <si>
    <t>On November 12, 2009, Tops Markets entered into a supply contract with C&amp;S Wholesale Grocers, Inc. (“C&amp;S”) whereby C&amp;S provides warehousing, logistics, procurement and purchasing services in support of the majority of the Company’s supply chain. The agreement expires on September 24, 2016. The agreement provides that the actual costs of performing these services shall be reimbursed to C&amp;S on an “open-book” or “cost-plus” basis, whereby the parties will negotiate annual budgets that will be reconciled against actual costs on a periodic basis. The parties will also annually negotiate services specifications and performance standards that will govern warehouse operations. The agreement defines the parties’ respective responsibilities for the procurement and purchase of merchandise intended for use or resale at the Company’s stores, as well as the parties’ respective remuneration for warehousing and procurement/purchasing activities. In consideration for the services it provides under the agreement, C&amp;S will be paid an annual fee and will have incentive income opportunities based upon the Company’s cost savings and increases in retail sales volume.</t>
  </si>
  <si>
    <t>On September 24, 2012, Tops Markets entered into a separate supply agreement with C&amp;S to provide similar services in support of the 21 supermarkets acquired in the GU Acquisition from GU Markets LLC, an affiliate of C&amp;S, in October 2012. This agreement expires on September 23, 2022.</t>
  </si>
  <si>
    <t>Effective May 1, 2013, Tops Markets entered into a member participation agreement with Topco Associates LLC, a procurement cooperative for food retailers and wholesalers, for the supply of substantially all of the Company’s prescription drugs and other health and beauty care products requirements. There is no minimum purchase requirement, and this agreement expires February 28, 2017. The Company’s previous supply agreement for these products with McKesson Corporation was terminated without penalty.</t>
  </si>
  <si>
    <t>Effective July 24, 2010, Tops Markets extended its existing IT outsourcing agreement with HP Enterprise Services, LLC (formerly known as Electronic Data Systems, LLC), or HP, through December 31, 2017. Under the agreement, HP provides data center operations, mainframe processing, business applications and systems development to enhance the Company’s customer service and efficiency. The charges under this agreement are based upon the services requested at predetermined rates.</t>
  </si>
  <si>
    <t>The costs of these purchase commitments are not reflected in the Company’s condensed consolidated balance sheets.</t>
  </si>
  <si>
    <t>Environmental Liabilities</t>
  </si>
  <si>
    <t>The Company is contingently liable for potential environmental issues of some of its properties. As the Company is unaware of environmental issues that are expected to materially impact the Company’s condensed consolidated financial statements as a whole, no amounts were accrued as of October 5, 2013 or December 29, 2012.</t>
  </si>
  <si>
    <t>Collective Bargaining Agreements</t>
  </si>
  <si>
    <t>The Company employs approximately 14,000 associates. Approximately 87% of these associates are members of United Food and Commercial Workers, or UFCW, District Union Local One, or Local One, or two other UFCW unions. All other associates are non-union with approximately 25% serving in the Company’s supermarkets acquired in the GU Acquisition, and the remaining non-union associates serving primarily in management, field support or pharmacist roles. The Company is a party to six collective bargaining agreements with Local One expiring between March 2014 and October 2015. The two non-Local One UFCW collective bargaining agreements expire in February 2015 and April 2016, respectively.</t>
  </si>
  <si>
    <t>C&amp;S-Related Multiemployer Pension Plans</t>
  </si>
  <si>
    <t>At the time we entered into our original supply agreement with C&amp;S, certain of our warehouse personnel became employees of C&amp;S, with C&amp;S assuming our obligations under several multiemployer pension plans. Although we are not a sponsoring employer of, and make no contribution payments to any of these multiemployer pension plans, we have certain contractual indemnification obligations for withdrawal liability that may arise in the event of C&amp;S’s withdrawal from those plans, or upon termination of the supply agreement.</t>
  </si>
  <si>
    <t>Legal Proceedings</t>
  </si>
  <si>
    <t>The Company is unaware of legal proceedings that are expected to materially impact the Company’s condensed consolidated financial statements as a whole. No amounts related to legal proceedings were accrued as of October 5, 2013 or December 29, 2012.</t>
  </si>
  <si>
    <t>15. COMMITMENTS AND CONTINGENCIES</t>
  </si>
  <si>
    <t>On November 12, 2009, the Company entered into a supply contract with C&amp;S whereby C&amp;S provides warehousing, logistics, procurement and purchasing services in support of the majority of the Company’s supply chain. The agreement expires on September 24, 2016. The agreement provides that the actual costs of performing these services shall be reimbursed to C&amp;S on an “open-book” or “cost-plus” basis, whereby the parties will negotiate annual budgets that will be reconciled against actual costs on a periodic basis. The parties will also annually negotiate services specifications and performance standards that will govern warehouse operations. The agreement defines the parties’ respective responsibilities for the procurement and purchase of merchandise intended for use or resale at the Company’s stores, as well as the parties’ respective remuneration for warehousing and procurement/purchasing activities. In consideration for the services it provides under the agreement, C&amp;S will be paid an annual fee and will have incentive income opportunities based upon the Company’s cost savings and increases in retail sales volume.</t>
  </si>
  <si>
    <t>On September 24, 2012, the Company entered into a supplemental supply agreement with C&amp;S to provide similar services in support of the 21 supermarkets acquired in the GU Acquisition. This agreement expires on September 23, 2022.</t>
  </si>
  <si>
    <t>Effective December 1, 2010, the Company extended the term of its existing supply contract with McKesson through January 31, 2014 for the supply of substantially all of the Company’s prescription drugs and other health and beauty care products requirements. The Company is required to purchase a minimum of $400 million of product during the period from December 1, 2010 to January 1, 2014. The Company purchased $135.5 million, $146.7 million and $11.2 million of product under this contract during Fiscal 2012, Fiscal 2011 and December 2010, respectively, and expects to meet the minimum purchases requirement.</t>
  </si>
  <si>
    <t>Effective July 24, 2010, the Company extended its existing IT outsourcing agreement with HP Enterprise Services, LLC (formerly known as Electronic Data Systems, LLC), or HP through December 31, 2017 to provide a wide range of information systems services. Under the agreement, HP provides data center operations, mainframe processing, business applications and systems development to enhance the Company’s customer service and efficiency. The charges under this agreement are based upon the services requested at predetermined rates.</t>
  </si>
  <si>
    <t>The costs of these purchase commitments are not reflected in the Company’s consolidated balance sheets.</t>
  </si>
  <si>
    <t>The changes in the Asset Retirement Obligations are as follows (dollars in thousands):</t>
  </si>
  <si>
    <t>Balance – January 1, 2011</t>
  </si>
  <si>
    <t> 2,336</t>
  </si>
  <si>
    <t>Accretion of liability</t>
  </si>
  <si>
    <t>Incremental obligations incurred</t>
  </si>
  <si>
    <t>Obligations of acquired supermarkets</t>
  </si>
  <si>
    <t>The Company is contingently liable for potential environmental issues of some of its properties. As the Company is unable to determine the amount of any potential liability, no amounts were accrued as of December 29, 2012 and December 31, 2011.</t>
  </si>
  <si>
    <t>The Company employs approximately 13,400 associates. Approximately 88% of these associates are members of United Food and Commercial Workers, or UFCW, District Union Local One, or Local One, or two other UFCW unions. All other associates are non-union with approximately 25% serving in our Grand Union acquired supermarket locations, and the remaining non-union associates serving primarily in management, field support or pharmacist roles. The Company is a party to six collective bargaining agreements with Local One expiring between March 2014 and October 2015. The two non-Local One UFCW collective bargaining agreements expire in April 2013 and February 2015, respectively.</t>
  </si>
  <si>
    <t>At the time we entered into our original supply agreement with C&amp;S, certain of our warehouse personnel became employees of C&amp;S, with C&amp;S assuming our obligations under several other multiemployer pension plans. Although we are not a sponsoring employer of, and make no contribution payments to any of these other multiemployer pension plans, we have certain contractual indemnification obligations for withdrawal liability that may arise in the event of C&amp;S’s withdrawal from such plans, or upon termination of the supply agreement.</t>
  </si>
  <si>
    <t>The Company is unaware of legal proceedings that are expected to materially impact the Company’s consolidated financial statements as a whole. Accordingly, no amounts related to legal proceedings were accrued as of December 29, 2012 and December 31, 2011.</t>
  </si>
  <si>
    <t>Guarantor Financial Statements</t>
  </si>
  <si>
    <t>13. GUARANTOR FINANCIAL STATEMENTS</t>
  </si>
  <si>
    <t>The obligations of Holding I, Tops Markets and Tops Markets II Corporation under the Holding I Notes are jointly and severally, fully and unconditionally guaranteed by Holding II, the parent of Holding I, and Tops Gift Card Company, LLC and Tops PT, LLC (“Guarantor Subsidiaries”), both of which are 100% owned subsidiaries of Tops Markets. Holding II was established in May 2013, Tops Gift Card Company, LLC was established in October 2008, and Tops PT, LLC was established in January 2010. Tops Markets and Tops Markets II Corporation are joint issuers of the Holding I notes and are 100% owned by Holding I. Separate financial statements of Holding II, Holding I, Tops Markets, Tops Markets II Corporation and of the Guarantor Subsidiaries are not presented as the guarantees are full and unconditional and Holding II and the Guarantor Subsidiaries are jointly and severally liable thereon.</t>
  </si>
  <si>
    <t>The following supplemental financial information sets forth, on a condensed consolidating basis, balance sheets as of October 5, 2013 and December 29, 2012 for Holding II, Holding I, Tops Markets, the Guarantor Subsidiaries, and for the Company, statements of comprehensive (loss) income for the 12 and 40-week periods ended October 5, 2013 and October 6, 2012, and statements of cash flows for the 40-week periods ended October 5, 2013 and October 6, 2012. Supplemental financial information has not been presented for Tops Markets II Corporation as it is a finance subsidiary.</t>
  </si>
  <si>
    <t>TOPS HOLDING II CORPORATION</t>
  </si>
  <si>
    <t>CONDENSED CONSOLIDATED BALANCE SHEET</t>
  </si>
  <si>
    <t>OCTOBER 5, 2013</t>
  </si>
  <si>
    <t>(Dollars in thousands)</t>
  </si>
  <si>
    <t>(Unaudited)</t>
  </si>
  <si>
    <t>Tops Holding</t>
  </si>
  <si>
    <t>II Corporation</t>
  </si>
  <si>
    <t>LLC</t>
  </si>
  <si>
    <t>Tops Markets, LLC</t>
  </si>
  <si>
    <t>Guarantor</t>
  </si>
  <si>
    <t>Subsidiaries</t>
  </si>
  <si>
    <t>Eliminations</t>
  </si>
  <si>
    <t>Consolidated</t>
  </si>
  <si>
    <t>Assets</t>
  </si>
  <si>
    <t>Intercompany receivables</t>
  </si>
  <si>
    <t>(71,195</t>
  </si>
  <si>
    <t>(70,587</t>
  </si>
  <si>
    <t>(32,723</t>
  </si>
  <si>
    <t>Investment in subsidiaries</t>
  </si>
  <si>
    <t>(188,454</t>
  </si>
  <si>
    <t>(182,973</t>
  </si>
  <si>
    <t>(174,911</t>
  </si>
  <si>
    <t>Liabilities and Shareholders’ (Deficit) Equity</t>
  </si>
  <si>
    <t>Intercompany payables</t>
  </si>
  <si>
    <t>(742</t>
  </si>
  <si>
    <t>Current deferred tax liability</t>
  </si>
  <si>
    <t>(11</t>
  </si>
  <si>
    <t>(71,948</t>
  </si>
  <si>
    <t>(3,041</t>
  </si>
  <si>
    <t>(27,513</t>
  </si>
  <si>
    <t>(102,502</t>
  </si>
  <si>
    <t>Total shareholders’ (deficit) equity</t>
  </si>
  <si>
    <t>(330,796</t>
  </si>
  <si>
    <t>(182,165</t>
  </si>
  <si>
    <t>Total liabilities and shareholders’ (deficit) equity</t>
  </si>
  <si>
    <t>DECEMBER 29, 2012</t>
  </si>
  <si>
    <t>(55,585</t>
  </si>
  <si>
    <t>(54,977</t>
  </si>
  <si>
    <t>(26,867</t>
  </si>
  <si>
    <t>(181,474</t>
  </si>
  <si>
    <t>(176,724</t>
  </si>
  <si>
    <t>(744</t>
  </si>
  <si>
    <t>Current deferred tax liabilities</t>
  </si>
  <si>
    <t>(56,340</t>
  </si>
  <si>
    <t>(21,656</t>
  </si>
  <si>
    <t>(81,037</t>
  </si>
  <si>
    <t>(183,272</t>
  </si>
  <si>
    <t>(175,917</t>
  </si>
  <si>
    <t>CONDENSED CONSOLIDATED STATEMENT OF COMPREHENSIVE (LOSS) INCOME</t>
  </si>
  <si>
    <t>FOR THE 12-WEEK PERIOD ENDED OCTOBER 5, 2013</t>
  </si>
  <si>
    <t>(195</t>
  </si>
  <si>
    <t>(309,056</t>
  </si>
  <si>
    <t>(87,853</t>
  </si>
  <si>
    <t>(396,909</t>
  </si>
  <si>
    <t>(8,991</t>
  </si>
  <si>
    <t>(3,153</t>
  </si>
  <si>
    <t>(12,144</t>
  </si>
  <si>
    <t>(58,688</t>
  </si>
  <si>
    <t>(19,825</t>
  </si>
  <si>
    <t>(78,513</t>
  </si>
  <si>
    <t>(20,392</t>
  </si>
  <si>
    <t>(6,782</t>
  </si>
  <si>
    <t>(26,979</t>
  </si>
  <si>
    <t>Administrative expenses</t>
  </si>
  <si>
    <t>(219</t>
  </si>
  <si>
    <t>(12,000</t>
  </si>
  <si>
    <t>(4,090</t>
  </si>
  <si>
    <t>(16,309</t>
  </si>
  <si>
    <t>(3,700</t>
  </si>
  <si>
    <t>(2,143</t>
  </si>
  <si>
    <t>(5,843</t>
  </si>
  <si>
    <t>(10,043</t>
  </si>
  <si>
    <t>(2,780</t>
  </si>
  <si>
    <t>(12,823</t>
  </si>
  <si>
    <t>(2,957</t>
  </si>
  <si>
    <t>(874</t>
  </si>
  <si>
    <t>(3,831</t>
  </si>
  <si>
    <t>Impairment</t>
  </si>
  <si>
    <t>(1,620</t>
  </si>
  <si>
    <t>)</t>
  </si>
  <si>
    <t>(109,400</t>
  </si>
  <si>
    <t>(36,494</t>
  </si>
  <si>
    <t>(145,918</t>
  </si>
  <si>
    <t>Operating (loss) income</t>
  </si>
  <si>
    <t>(3,307</t>
  </si>
  <si>
    <t>(13,894</t>
  </si>
  <si>
    <t>(44</t>
  </si>
  <si>
    <t>(17,245</t>
  </si>
  <si>
    <t>Equity income from subsidiaries</t>
  </si>
  <si>
    <t>(9,474</t>
  </si>
  <si>
    <t>(140</t>
  </si>
  <si>
    <t>Income tax benefit (expense)</t>
  </si>
  <si>
    <t>(1,914</t>
  </si>
  <si>
    <t>(378</t>
  </si>
  <si>
    <t>CONDENSED CONSOLIDATED STATEMENT OF COMPREHENSIVE INCOME</t>
  </si>
  <si>
    <t>FOR THE 12-WEEK PERIOD ENDED OCTOBER 6, 2012</t>
  </si>
  <si>
    <t>(206</t>
  </si>
  <si>
    <t>(288,206</t>
  </si>
  <si>
    <t>(89,271</t>
  </si>
  <si>
    <t>(377,477</t>
  </si>
  <si>
    <t>(7,982</t>
  </si>
  <si>
    <t>(3,109</t>
  </si>
  <si>
    <t>(11,091</t>
  </si>
  <si>
    <t>(52,518</t>
  </si>
  <si>
    <t>(19,816</t>
  </si>
  <si>
    <t>(72,334</t>
  </si>
  <si>
    <t>(16,937</t>
  </si>
  <si>
    <t>(5,174</t>
  </si>
  <si>
    <t>(21,905</t>
  </si>
  <si>
    <t>(409</t>
  </si>
  <si>
    <t>(12,256</t>
  </si>
  <si>
    <t>(4,194</t>
  </si>
  <si>
    <t>(17,078</t>
  </si>
  <si>
    <t>(2,467</t>
  </si>
  <si>
    <t>(2,018</t>
  </si>
  <si>
    <t>(4,485</t>
  </si>
  <si>
    <t>(8,914</t>
  </si>
  <si>
    <t>(3,097</t>
  </si>
  <si>
    <t>(12,011</t>
  </si>
  <si>
    <t>(2,645</t>
  </si>
  <si>
    <t>(956</t>
  </si>
  <si>
    <t>(3,601</t>
  </si>
  <si>
    <t>(95,737</t>
  </si>
  <si>
    <t>(35,255</t>
  </si>
  <si>
    <t>(131,414</t>
  </si>
  <si>
    <t>(13,364</t>
  </si>
  <si>
    <t>(42</t>
  </si>
  <si>
    <t>(13,406</t>
  </si>
  <si>
    <t>(14,434</t>
  </si>
  <si>
    <t>Income before income taxes</t>
  </si>
  <si>
    <t>(2,616</t>
  </si>
  <si>
    <t>(339</t>
  </si>
  <si>
    <t>Comprehensive income</t>
  </si>
  <si>
    <t>FOR THE 40-WEEK PERIOD ENDED OCTOBER 5, 2013</t>
  </si>
  <si>
    <t>(776</t>
  </si>
  <si>
    <t>(1,036,550</t>
  </si>
  <si>
    <t>(292,444</t>
  </si>
  <si>
    <t>(1,328,994</t>
  </si>
  <si>
    <t>(28,455</t>
  </si>
  <si>
    <t>(9,969</t>
  </si>
  <si>
    <t>(38,424</t>
  </si>
  <si>
    <t>(196,391</t>
  </si>
  <si>
    <t>(66,954</t>
  </si>
  <si>
    <t>(263,345</t>
  </si>
  <si>
    <t>(68,410</t>
  </si>
  <si>
    <t>(22,527</t>
  </si>
  <si>
    <t>(90,161</t>
  </si>
  <si>
    <t>(10,893</t>
  </si>
  <si>
    <t>(731</t>
  </si>
  <si>
    <t>(40,392</t>
  </si>
  <si>
    <t>(13,619</t>
  </si>
  <si>
    <t>(65,635</t>
  </si>
  <si>
    <t>(11,676</t>
  </si>
  <si>
    <t>(7,043</t>
  </si>
  <si>
    <t>(18,719</t>
  </si>
  <si>
    <t>(33,478</t>
  </si>
  <si>
    <t>(9,397</t>
  </si>
  <si>
    <t>(42,875</t>
  </si>
  <si>
    <t>(11,747</t>
  </si>
  <si>
    <t>(3,533</t>
  </si>
  <si>
    <t>(15,280</t>
  </si>
  <si>
    <t>(363,714</t>
  </si>
  <si>
    <t>(123,073</t>
  </si>
  <si>
    <t>(497,635</t>
  </si>
  <si>
    <t>(5,708</t>
  </si>
  <si>
    <t>(47,125</t>
  </si>
  <si>
    <t>(52,959</t>
  </si>
  <si>
    <t>(23,552</t>
  </si>
  <si>
    <t>(9,657</t>
  </si>
  <si>
    <t>(8,474</t>
  </si>
  <si>
    <t>(5,856</t>
  </si>
  <si>
    <t>(1,183</t>
  </si>
  <si>
    <t>FOR THE 40-WEEK PERIOD ENDED OCTOBER 6, 2012</t>
  </si>
  <si>
    <t>(790</t>
  </si>
  <si>
    <t>(967,521</t>
  </si>
  <si>
    <t>(291,177</t>
  </si>
  <si>
    <t>(1,258,698</t>
  </si>
  <si>
    <t>(26,262</t>
  </si>
  <si>
    <t>(10,107</t>
  </si>
  <si>
    <t>(36,369</t>
  </si>
  <si>
    <t>(179,138</t>
  </si>
  <si>
    <t>(67,551</t>
  </si>
  <si>
    <t>(246,689</t>
  </si>
  <si>
    <t>(55,722</t>
  </si>
  <si>
    <t>(19,191</t>
  </si>
  <si>
    <t>(74,123</t>
  </si>
  <si>
    <t>(1,363</t>
  </si>
  <si>
    <t>(730</t>
  </si>
  <si>
    <t>(43,038</t>
  </si>
  <si>
    <t>(14,360</t>
  </si>
  <si>
    <t>(59,491</t>
  </si>
  <si>
    <t>(7,254</t>
  </si>
  <si>
    <t>(6,779</t>
  </si>
  <si>
    <t>(14,033</t>
  </si>
  <si>
    <t>(29,811</t>
  </si>
  <si>
    <t>(10,252</t>
  </si>
  <si>
    <t>(40,063</t>
  </si>
  <si>
    <t>(10,564</t>
  </si>
  <si>
    <t>(3,801</t>
  </si>
  <si>
    <t>(14,365</t>
  </si>
  <si>
    <t>(325,527</t>
  </si>
  <si>
    <t>(121,934</t>
  </si>
  <si>
    <t>(448,764</t>
  </si>
  <si>
    <t>(45,280</t>
  </si>
  <si>
    <t>(147</t>
  </si>
  <si>
    <t>(45,427</t>
  </si>
  <si>
    <t>(43,433</t>
  </si>
  <si>
    <t>(6,735</t>
  </si>
  <si>
    <t>(1,061</t>
  </si>
  <si>
    <t>CONDENSED CONSOLIDATED STATEMENT OF CASH FLOWS</t>
  </si>
  <si>
    <t>Net cash (used in) provided by operating activities</t>
  </si>
  <si>
    <t>(37,489</t>
  </si>
  <si>
    <t>(2,823</t>
  </si>
  <si>
    <t>(40,312</t>
  </si>
  <si>
    <t>(5,995</t>
  </si>
  <si>
    <t>Change in intercompany receivables position</t>
  </si>
  <si>
    <t>(14,879</t>
  </si>
  <si>
    <t>(44,215</t>
  </si>
  <si>
    <t>(17,702</t>
  </si>
  <si>
    <t>(46,307</t>
  </si>
  <si>
    <t>Cash flows provided by (used in) financing activities:</t>
  </si>
  <si>
    <t>(141,920</t>
  </si>
  <si>
    <t>Change in intercompany payables position</t>
  </si>
  <si>
    <t>(15,610</t>
  </si>
  <si>
    <t>Borrowings on 2017 ABL Facility</t>
  </si>
  <si>
    <t>Repayments on 2017 ABL Facility</t>
  </si>
  <si>
    <t>(228,000</t>
  </si>
  <si>
    <t>(10,971</t>
  </si>
  <si>
    <t>(304</t>
  </si>
  <si>
    <t>(11,275</t>
  </si>
  <si>
    <t>Deferred financing costs paid</t>
  </si>
  <si>
    <t>(8,154</t>
  </si>
  <si>
    <t>(227</t>
  </si>
  <si>
    <t>Net cash provided by (used in) financing activities</t>
  </si>
  <si>
    <t>Net increase (decrease) in cash and cash equivalents</t>
  </si>
  <si>
    <t>(9,422</t>
  </si>
  <si>
    <t>(5</t>
  </si>
  <si>
    <t>(2,620</t>
  </si>
  <si>
    <t>Cash and cash equivalents – beginning of period</t>
  </si>
  <si>
    <t>Cash and cash equivalents – end of period</t>
  </si>
  <si>
    <t>Acquisition of Grand Union supermarkets</t>
  </si>
  <si>
    <t>(27,359</t>
  </si>
  <si>
    <t>(19,902</t>
  </si>
  <si>
    <t>(4,990</t>
  </si>
  <si>
    <t>(24,892</t>
  </si>
  <si>
    <t>(27,651</t>
  </si>
  <si>
    <t>(47,992</t>
  </si>
  <si>
    <t>(31,491</t>
  </si>
  <si>
    <t>(51,101</t>
  </si>
  <si>
    <t>Borrowings on 2013 ABL Facility</t>
  </si>
  <si>
    <t>Repayments on 2013 ABL Facility</t>
  </si>
  <si>
    <t>(71,600</t>
  </si>
  <si>
    <t>(28,382</t>
  </si>
  <si>
    <t>(9,580</t>
  </si>
  <si>
    <t>(270</t>
  </si>
  <si>
    <t>(9,850</t>
  </si>
  <si>
    <t>(360</t>
  </si>
  <si>
    <t>(120</t>
  </si>
  <si>
    <t>(15,330</t>
  </si>
  <si>
    <t>Net increase in cash and cash equivalents</t>
  </si>
  <si>
    <t>16. GUARANTOR FINANCIAL STATEMENTS</t>
  </si>
  <si>
    <t>The obligations of Holding I, Tops Markets and Tops Markets II Corporation under the 2017 Notes are jointly and severally, fully and unconditionally guaranteed by Holding II, the parent of Holding I, and Tops Gift Card Company, LLC and Tops PT, LLC (“Guarantor Subsidiaries”), both of which are 100% owned subsidiaries of Tops Markets. Holding II was established in May 2013, Tops Gift Card Company, LLC was established in October 2008, and Tops PT, LLC was established in January 2010. Tops Markets and Tops Markets II Corporation are joint issuers of the Holding I Notes and are 100% owned by Holding I. Separate financial statements of Holding II, Holding I, Tops Markets, Tops Markets II Corporation and of the Guarantor Subsidiaries are not presented as the guarantees are full and unconditional and Holding II and the Guarantor Subsidiaries are jointly and severally liable thereon.</t>
  </si>
  <si>
    <t>The following supplemental financial information sets forth, on a condensed consolidating basis, balance sheets as of December 29, 2012 and December 31, 2011 for Holding II, Holding I and Tops Markets, the Guarantor Subsidiaries, and for the Company, and statements of comprehensive (loss) income and statements of cash flows for Fiscal 2012, Fiscal 2011 and Fiscal 2010. Supplemental financial information has not been presented for Tops Markets II Corporation as it is a finance subsidiary.</t>
  </si>
  <si>
    <t>CONSOLIDATED BALANCE SHEET</t>
  </si>
  <si>
    <t>Tops Holding II</t>
  </si>
  <si>
    <t>Corporation</t>
  </si>
  <si>
    <t>Tops Markets,</t>
  </si>
  <si>
    <t>DECEMBER 31, 2011</t>
  </si>
  <si>
    <t>(19,356</t>
  </si>
  <si>
    <t>(18,748</t>
  </si>
  <si>
    <t>(19,627</t>
  </si>
  <si>
    <t>(58,293</t>
  </si>
  <si>
    <t>(54,493</t>
  </si>
  <si>
    <t>(35,895</t>
  </si>
  <si>
    <t>(20,111</t>
  </si>
  <si>
    <t>(14,416</t>
  </si>
  <si>
    <t>(37,568</t>
  </si>
  <si>
    <t>(59,464</t>
  </si>
  <si>
    <t>(53,686</t>
  </si>
  <si>
    <t>CONSOLIDATED STATEMENT OF COMPREHENSIVE LOSS</t>
  </si>
  <si>
    <t>FISCAL 2012</t>
  </si>
  <si>
    <t>Tops Markets,</t>
  </si>
  <si>
    <t>(1,265</t>
  </si>
  <si>
    <t>(1,274,836</t>
  </si>
  <si>
    <t>(379,257</t>
  </si>
  <si>
    <t>(1,654,093</t>
  </si>
  <si>
    <t>(33,901</t>
  </si>
  <si>
    <t>(12,762</t>
  </si>
  <si>
    <t>(46,663</t>
  </si>
  <si>
    <t>(233,362</t>
  </si>
  <si>
    <t>(87,264</t>
  </si>
  <si>
    <t>(320,626</t>
  </si>
  <si>
    <t>(74,275</t>
  </si>
  <si>
    <t>(26,831</t>
  </si>
  <si>
    <t>(99,841</t>
  </si>
  <si>
    <t>(2,078</t>
  </si>
  <si>
    <t>(950</t>
  </si>
  <si>
    <t>(60,499</t>
  </si>
  <si>
    <t>(18,877</t>
  </si>
  <si>
    <t>(82,404</t>
  </si>
  <si>
    <t>(12,350</t>
  </si>
  <si>
    <t>(8,875</t>
  </si>
  <si>
    <t>(21,225</t>
  </si>
  <si>
    <t>(39,197</t>
  </si>
  <si>
    <t>(13,420</t>
  </si>
  <si>
    <t>(52,617</t>
  </si>
  <si>
    <t>(14,307</t>
  </si>
  <si>
    <t>(5,007</t>
  </si>
  <si>
    <t>(19,314</t>
  </si>
  <si>
    <t>(433,990</t>
  </si>
  <si>
    <t>(160,274</t>
  </si>
  <si>
    <t>(596,027</t>
  </si>
  <si>
    <t>(31,205</t>
  </si>
  <si>
    <t>(58,706</t>
  </si>
  <si>
    <t>(187</t>
  </si>
  <si>
    <t>(58,893</t>
  </si>
  <si>
    <t>Equity (loss) income from subsidiaries</t>
  </si>
  <si>
    <t>(20,872</t>
  </si>
  <si>
    <t>(19,922</t>
  </si>
  <si>
    <t>(22,950</t>
  </si>
  <si>
    <t>(25,754</t>
  </si>
  <si>
    <t>(21,542</t>
  </si>
  <si>
    <t>(7,240</t>
  </si>
  <si>
    <t>Change in postretirement benefit obligation</t>
  </si>
  <si>
    <t>(2,309</t>
  </si>
  <si>
    <t>(25,259</t>
  </si>
  <si>
    <t>(23,181</t>
  </si>
  <si>
    <t>(22,231</t>
  </si>
  <si>
    <t>CONSOLIDATED STATEMENT OF COMPREHENSIVE INCOME</t>
  </si>
  <si>
    <t>FISCAL 2011</t>
  </si>
  <si>
    <t>(1,293</t>
  </si>
  <si>
    <t>(1,260,068</t>
  </si>
  <si>
    <t>(390,098</t>
  </si>
  <si>
    <t>(1,650,166</t>
  </si>
  <si>
    <t>(31,638</t>
  </si>
  <si>
    <t>(12,551</t>
  </si>
  <si>
    <t>(44,189</t>
  </si>
  <si>
    <t>(228,947</t>
  </si>
  <si>
    <t>(88,791</t>
  </si>
  <si>
    <t>(317,738</t>
  </si>
  <si>
    <t>(73,186</t>
  </si>
  <si>
    <t>(31,260</t>
  </si>
  <si>
    <t>(103,153</t>
  </si>
  <si>
    <t>(1,768</t>
  </si>
  <si>
    <t>(57,080</t>
  </si>
  <si>
    <t>(19,982</t>
  </si>
  <si>
    <t>(79,780</t>
  </si>
  <si>
    <t>(9,707</t>
  </si>
  <si>
    <t>(9,149</t>
  </si>
  <si>
    <t>(18,856</t>
  </si>
  <si>
    <t>(38,812</t>
  </si>
  <si>
    <t>(12,393</t>
  </si>
  <si>
    <t>(51,205</t>
  </si>
  <si>
    <t>(13,292</t>
  </si>
  <si>
    <t>(5,497</t>
  </si>
  <si>
    <t>(18,789</t>
  </si>
  <si>
    <t>(2,791</t>
  </si>
  <si>
    <t>(421,024</t>
  </si>
  <si>
    <t>(169,863</t>
  </si>
  <si>
    <t>(592,312</t>
  </si>
  <si>
    <t>(61,469</t>
  </si>
  <si>
    <t>(229</t>
  </si>
  <si>
    <t>(61,698</t>
  </si>
  <si>
    <t>(21,657</t>
  </si>
  <si>
    <t>(3,610</t>
  </si>
  <si>
    <t>(1,295</t>
  </si>
  <si>
    <t>(925</t>
  </si>
  <si>
    <t>(19,807</t>
  </si>
  <si>
    <t>FISCAL 2010</t>
  </si>
  <si>
    <t>(1,208,582</t>
  </si>
  <si>
    <t>(370,434</t>
  </si>
  <si>
    <t>(1,579,016</t>
  </si>
  <si>
    <t>(31,899</t>
  </si>
  <si>
    <t>(12,930</t>
  </si>
  <si>
    <t>(44,829</t>
  </si>
  <si>
    <t>(223,276</t>
  </si>
  <si>
    <t>(87,524</t>
  </si>
  <si>
    <t>(310,800</t>
  </si>
  <si>
    <t>(71,629</t>
  </si>
  <si>
    <t>(34,395</t>
  </si>
  <si>
    <t>(104,841</t>
  </si>
  <si>
    <t>(1,258</t>
  </si>
  <si>
    <t>(81,425</t>
  </si>
  <si>
    <t>(19,121</t>
  </si>
  <si>
    <t>(102,754</t>
  </si>
  <si>
    <t>(9,493</t>
  </si>
  <si>
    <t>(9,642</t>
  </si>
  <si>
    <t>(19,135</t>
  </si>
  <si>
    <t>(55,005</t>
  </si>
  <si>
    <t>(7,348</t>
  </si>
  <si>
    <t>(62,353</t>
  </si>
  <si>
    <t>(15,819</t>
  </si>
  <si>
    <t>(7,356</t>
  </si>
  <si>
    <t>(23,175</t>
  </si>
  <si>
    <t>(456,647</t>
  </si>
  <si>
    <t>(165,386</t>
  </si>
  <si>
    <t>(623,058</t>
  </si>
  <si>
    <t>(1,041</t>
  </si>
  <si>
    <t>(61,125</t>
  </si>
  <si>
    <t>(106</t>
  </si>
  <si>
    <t>(61,231</t>
  </si>
  <si>
    <t>(25,696</t>
  </si>
  <si>
    <t>(23,994</t>
  </si>
  <si>
    <t>(26,954</t>
  </si>
  <si>
    <t>(24,944</t>
  </si>
  <si>
    <t>(35,686</t>
  </si>
  <si>
    <t>(35,958</t>
  </si>
  <si>
    <t>(752</t>
  </si>
  <si>
    <t>(1,936</t>
  </si>
  <si>
    <t>(471</t>
  </si>
  <si>
    <t>(27,425</t>
  </si>
  <si>
    <t>(26,167</t>
  </si>
  <si>
    <t>(24,465</t>
  </si>
  <si>
    <t>CONSOLIDATED STATEMENT OF CASH FLOWS</t>
  </si>
  <si>
    <t>Tops</t>
  </si>
  <si>
    <t>Holding II</t>
  </si>
  <si>
    <t>Holding</t>
  </si>
  <si>
    <t>Markets,</t>
  </si>
  <si>
    <t>(30,329</t>
  </si>
  <si>
    <t>(7,236</t>
  </si>
  <si>
    <t>(37,565</t>
  </si>
  <si>
    <t>(27,640</t>
  </si>
  <si>
    <t>(3,304</t>
  </si>
  <si>
    <t>(34,785</t>
  </si>
  <si>
    <t>(62,223</t>
  </si>
  <si>
    <t>(40,566</t>
  </si>
  <si>
    <t>(67,054</t>
  </si>
  <si>
    <t>(350,452</t>
  </si>
  <si>
    <t>(100,000</t>
  </si>
  <si>
    <t>(163,800</t>
  </si>
  <si>
    <t>Debt extinguishment cost incurred</t>
  </si>
  <si>
    <t>(20,901</t>
  </si>
  <si>
    <t>(12,962</t>
  </si>
  <si>
    <t>(356</t>
  </si>
  <si>
    <t>(13,318</t>
  </si>
  <si>
    <t>(11,943</t>
  </si>
  <si>
    <t>(98</t>
  </si>
  <si>
    <t>(35,735</t>
  </si>
  <si>
    <t>(6,712</t>
  </si>
  <si>
    <t>Cash and cash equivalents – beginning of year</t>
  </si>
  <si>
    <t>Cash and cash equivalents – end of year</t>
  </si>
  <si>
    <t>(25,405</t>
  </si>
  <si>
    <t>(20,170</t>
  </si>
  <si>
    <t>(45,575</t>
  </si>
  <si>
    <t>(1,527</t>
  </si>
  <si>
    <t>(2,464</t>
  </si>
  <si>
    <t>(27,882</t>
  </si>
  <si>
    <t>(20,741</t>
  </si>
  <si>
    <t>(45,209</t>
  </si>
  <si>
    <t>(622,900</t>
  </si>
  <si>
    <t>(10,838</t>
  </si>
  <si>
    <t>(323</t>
  </si>
  <si>
    <t>(11,161</t>
  </si>
  <si>
    <t>(3,414</t>
  </si>
  <si>
    <t>(57</t>
  </si>
  <si>
    <t>(53</t>
  </si>
  <si>
    <t>(18,893</t>
  </si>
  <si>
    <t>(21,680</t>
  </si>
  <si>
    <t>Cash and cash equivalents - beginning of year</t>
  </si>
  <si>
    <t>Cash and cash equivalents - end of year</t>
  </si>
  <si>
    <t>Acquisition of the Penn Traffic Company</t>
  </si>
  <si>
    <t>(85,023</t>
  </si>
  <si>
    <t>(28,081</t>
  </si>
  <si>
    <t>(21,582</t>
  </si>
  <si>
    <t>(49,663</t>
  </si>
  <si>
    <t>(10,786</t>
  </si>
  <si>
    <t>(114,054</t>
  </si>
  <si>
    <t>(96,638</t>
  </si>
  <si>
    <t>(113,933</t>
  </si>
  <si>
    <t>Cash flows provided by financing activities:</t>
  </si>
  <si>
    <t>(36,377</t>
  </si>
  <si>
    <t>(347,737</t>
  </si>
  <si>
    <t>(30,000</t>
  </si>
  <si>
    <t>(290</t>
  </si>
  <si>
    <t>(9,294</t>
  </si>
  <si>
    <t>(5,769</t>
  </si>
  <si>
    <t>Capital contribution</t>
  </si>
  <si>
    <t>(11,736</t>
  </si>
  <si>
    <t>Net cash provided by financing activities</t>
  </si>
  <si>
    <t>(96,759</t>
  </si>
  <si>
    <t>(3,023</t>
  </si>
  <si>
    <t>(2,303</t>
  </si>
  <si>
    <t>Quarterly Data (Unaudited)</t>
  </si>
  <si>
    <t>17. QUARTERLY DATA (UNAUDITED)</t>
  </si>
  <si>
    <t>The table below reflects the unaudited results of operations for Fiscal 2012 and Fiscal 2011 (Dollars in thousands).</t>
  </si>
  <si>
    <t>16-week</t>
  </si>
  <si>
    <t>period ended</t>
  </si>
  <si>
    <t>April 21, 2012</t>
  </si>
  <si>
    <t>12-week</t>
  </si>
  <si>
    <t>July 14, 2012</t>
  </si>
  <si>
    <t>Income tax expense</t>
  </si>
  <si>
    <t>(370</t>
  </si>
  <si>
    <t>(352</t>
  </si>
  <si>
    <t>(347</t>
  </si>
  <si>
    <r>
      <t>Net income (loss)</t>
    </r>
    <r>
      <rPr>
        <vertAlign val="superscript"/>
        <sz val="7.5"/>
        <color theme="1"/>
        <rFont val="Times New Roman"/>
        <family val="1"/>
      </rPr>
      <t>(1)</t>
    </r>
  </si>
  <si>
    <t>(37,803</t>
  </si>
  <si>
    <t>period ended</t>
  </si>
  <si>
    <t>(367</t>
  </si>
  <si>
    <t>(318</t>
  </si>
  <si>
    <t>(305</t>
  </si>
  <si>
    <t>(2,088</t>
  </si>
  <si>
    <t>The net loss for the 12-week period ended December 29, 2012 includes a $31.2 million loss on debt extinguishment related to the December 2012 financing transactions. See Note 9 for further discussion.</t>
  </si>
  <si>
    <t>Subsequent Events</t>
  </si>
  <si>
    <t>14. SUBSEQUENT EVENTS</t>
  </si>
  <si>
    <t>On November 14, 2013, the Company entered into a definitive agreement with Tops MBO Corporation (“Tops MBO”) and the sellers party thereto pursuant to which Tops MBO will acquire substantially all of the outstanding shares of the Company (“the “Acquisition”). Tops MBO is owned and controlled by the current management team of the Company. Total consideration for the outstanding shares is estimated $681 million and includes the assumption of all of the Company’s assets and liabilities including outstanding debt, as of the closing date.</t>
  </si>
  <si>
    <t>Also on November 14, 2013, the Company announced that it is soliciting holders of its Holding I Notes for their contents to amend the indenture governing the Holding I Notes (as amended, the “Indenture”) so that consummation of the Acquisition does not constitute a “Change of Control” (as defined in the Indenture) (the “Consent Solicitation”). Pursuant to the terms of the Indenture, if a Change of Control occurs, holders of the Holding I Notes will have the right to require the Company to purchase any or all of their Holding I Notes at a price of 101% of the principal amount thereof, plus any accrued and unpaid interest up to, but not including, the date of purchase. Also, on November 14, 2013, the Company commenced an offer to purchase the Holding I Notes in accordance with the terms of the Indenture (the “Offer”), conditioned on the consummation of the Acquisition. If the Consent Solicitation is successful, the Company intends to terminate the Offer. In addition, the Company has received consents from the lenders under its 2017 ABL Facility to the Acquisition. In connection with the Acquisition, the Company may pay various fees and expenses in an approximate amount of $15.0 million, which will be funded with borrowings under its 2017 ABL Facility, and may use up to $5.0 million of cash on hand to repurchase outstanding capital stock of the Company.</t>
  </si>
  <si>
    <t>The Acquisition is subject to customary closing conditions, including the Company having either received the requisite consents in the Consent Solicitation or drawing on a credit facility for which it has received a customary commitment from Bank of America, N.A. to finance its purchase obligations pursuant to the Offer, and is expected to close in the fourth quarter of 2013.</t>
  </si>
  <si>
    <t>The Acquisition will be accounted for under the acquisition method of accounting in accordance with ASC 805, “Business Combinations.” Due to the proximity of the timing of signing the definitive purchase agreement and the issuance of these condensed consolidated financial statements, the initial allocation of the cost of the acquisition to assets acquired and liabilities assumed as of the close of the Acquisition has not been completed. The Company will engage the assistance of an independent third-party appraiser to assist with the valuation of the tangible and intangible assets acquired. The purchase price allocations will be finalized within twelve months of the closing of the Acquisition. The more significant identifiable assets expected to be allocated value include accounts receivable, inventory, property and equipment, and intangible assets including tradenames, customer relationships, franchise agreements and favorable/unfavorable lease rights. It is expected that the purchase price will exceed the fair values of the identifiable assets and liabilities, with such excess allocated to goodwill.</t>
  </si>
  <si>
    <t>18. SUBSEQUENT EVENTS</t>
  </si>
  <si>
    <t>Effective March 8, 2013, Tops Markets entered into an asset purchase agreement for the acquisition of four independent supermarkets for an estimated purchase price of $7.0 million. The transaction is expected to close during the Company’s second quarter of Fiscal 2013.</t>
  </si>
  <si>
    <t>The American Taxpayer Relief Act of 2012 (“the Act”) was signed into law on January 2, 2013. The Act retroactively restored several expired business tax provisions, including certain bonus depreciation and the Work Opportunity Tax Credit as of January 1, 2012, with a new expiration date of December 31, 2013. Because a change in tax law is accounted for in the period of enactment, the retroactive effect renewing certain bonus depreciation and the Work Opportunity Tax Credit for 2012 is not reflected in the Company’s Fiscal 2012 income tax expense. Instead, an estimated benefit of $1.0 million related to additional bonus depreciation will be recorded as a discrete item in the Company’s first quarter of Fiscal 2013. The Company has not yet quantified the effect of the restoration of the Work Opportunity Tax Credit.</t>
  </si>
  <si>
    <t>Capital Lease Obligations</t>
  </si>
  <si>
    <t>6. CAPITAL LEASE OBLIGATIONS</t>
  </si>
  <si>
    <t>The Company has a number of capital leases in effect for store properties and equipment. The initial lease terms generally range up to twenty-five years and will expire at various times through 2032, with options to renew for additional periods. The majority of the store leases provide for base rental, plus real estate taxes, insurance, common area maintenance and other operating expenses applicable to the leased premises. Some leases contain escalation clauses for future rents and contingent rents based on sales volume.</t>
  </si>
  <si>
    <t>As of October 5, 2013, future minimum lease rental payments applicable to capital lease obligations follow (dollars in thousands):</t>
  </si>
  <si>
    <t>(71,173</t>
  </si>
  <si>
    <t>(14,063</t>
  </si>
  <si>
    <t>Long-term cash obligations</t>
  </si>
  <si>
    <t>Obligations related to land with no cash payments</t>
  </si>
  <si>
    <t>Total long-term capital lease obligations</t>
  </si>
  <si>
    <t>The Company entered into sale-leaseback transactions in various years involving certain properties that did not qualify for sale-leaseback accounting as the lease agreements included various forms of continuing involvement. As a result, the transactions have been classified as financing transactions in accordance with FASB ASC Topic 840, “Leases.”</t>
  </si>
  <si>
    <t>Under the financing method, the assets remain on the condensed consolidated balance sheet and proceeds received by the Company from these transactions are recorded as capital lease obligations, allocated between land and building. Payments under these leases are applied as payments of imputed interest and deemed principal on the underlying building obligations, with no underlying cash payments deemed attributable to the land obligations. The related land assets are not depreciated, and at the end of the lease terms, the remaining capital lease obligations will equal the net book value of the land. These capital lease obligations are reflected as obligations related to land with no cash payments in the preceding table. At the expiration of the lease terms, which range from 2023 to 2068, or when the Company’s continuing involvement under the lease agreements ends, the related land and obligations will be removed from the balance sheet, with no underlying cash payments.</t>
  </si>
  <si>
    <t>Schedule I - Condensed Financial Information of Tops Holding II Corporation</t>
  </si>
  <si>
    <t>Schedule I</t>
  </si>
  <si>
    <t>CONDENSED FINANCIAL INFORMATION OF TOPS HOLDING II CORPORATION</t>
  </si>
  <si>
    <t>(PARENT COMPANY ONLY)</t>
  </si>
  <si>
    <t>CONDENSED BALANCE SHEETS</t>
  </si>
  <si>
    <t>December 29,</t>
  </si>
  <si>
    <t>December 31,</t>
  </si>
  <si>
    <t>Investment in subsidiary</t>
  </si>
  <si>
    <t>Liabilities and Shareholders’ Deficit</t>
  </si>
  <si>
    <t>Total shareholders’ deficit</t>
  </si>
  <si>
    <t>Total liabilities and shareholders’ deficit</t>
  </si>
  <si>
    <t>CONDENSED STATEMENTS OF COMPREHENSIVE (LOSS) INCOME</t>
  </si>
  <si>
    <t>Equity (loss) income from subsidiary</t>
  </si>
  <si>
    <t>Changes in postretirement benefit obligations</t>
  </si>
  <si>
    <t>CONDENSED STATEMENTS OF CASH FLOWS</t>
  </si>
  <si>
    <t>Net cash from operating activities</t>
  </si>
  <si>
    <t>Net cash from investing activities</t>
  </si>
  <si>
    <t>Net cash from financing activities</t>
  </si>
  <si>
    <t>Net change in cash and cash equivalents</t>
  </si>
  <si>
    <t>Cash and cash equivalents-beginning of period</t>
  </si>
  <si>
    <t>Cash and cash equivalents-end of period</t>
  </si>
  <si>
    <t>Schedule II - Valuation and Qualifying Accounts</t>
  </si>
  <si>
    <t>Schedule II</t>
  </si>
  <si>
    <t>VALUATION AND QUALIFYING ACCOUNTS</t>
  </si>
  <si>
    <t>Balance at</t>
  </si>
  <si>
    <t>Beginning</t>
  </si>
  <si>
    <t>of Period</t>
  </si>
  <si>
    <t>Additions</t>
  </si>
  <si>
    <t>Charged to Costs</t>
  </si>
  <si>
    <t>and Expenses</t>
  </si>
  <si>
    <t>Deductions</t>
  </si>
  <si>
    <t>End of</t>
  </si>
  <si>
    <t>(2,598</t>
  </si>
  <si>
    <t>LIFO inventory valuation reserve</t>
  </si>
  <si>
    <t>Valuation allowance for deferred income tax assets</t>
  </si>
  <si>
    <t>(3,179</t>
  </si>
  <si>
    <t>(4,178</t>
  </si>
  <si>
    <r>
      <t>(1)</t>
    </r>
    <r>
      <rPr>
        <sz val="10"/>
        <color theme="1"/>
        <rFont val="Times New Roman"/>
        <family val="1"/>
      </rPr>
      <t> </t>
    </r>
  </si>
  <si>
    <t>Amount includes additional valuation allowance of $1.5 million related to amounts recorded in other comprehensive loss.</t>
  </si>
  <si>
    <t>The Company, Basis of Presentation and Summary of Significant Accounting Policies (Policies)</t>
  </si>
  <si>
    <t>The Company, Basis of Presentation and Summary of Significant Accounting Policies (Tables)</t>
  </si>
  <si>
    <t>Additional Cash Flow</t>
  </si>
  <si>
    <t>At October 5, 2013 and December 29, 2012, the estimated fair value and the carrying value of the Company’s debt instruments were as follows (dollars in thousands):</t>
  </si>
  <si>
    <t>At December 29, 2012 and December 31, 2011, the estimated fair value and the carrying value of our debt instruments were as follows (dollars in thousands):</t>
  </si>
  <si>
    <t>Estimated Useful Lives of Property and Equipment</t>
  </si>
  <si>
    <t>The estimated useful lives of the principal categories of property and equipment are as follows:</t>
  </si>
  <si>
    <t>Amortization Period of Intangible Assets</t>
  </si>
  <si>
    <t>Sales Revenue by Type of Similar Product</t>
  </si>
  <si>
    <t>Business Acquisition (Tables)</t>
  </si>
  <si>
    <t>Allocation of the Purchase Price to the Assets Acquired and Liabilities Assumed</t>
  </si>
  <si>
    <t>Unaudited Pro Forma Financial Information</t>
  </si>
  <si>
    <t>Accounts Receivable, Net (Tables)</t>
  </si>
  <si>
    <t>Property and Equipment, Net (Tables)</t>
  </si>
  <si>
    <t>Property and Equipment, net</t>
  </si>
  <si>
    <t>Property Plant Equipment under Capital Leases</t>
  </si>
  <si>
    <t>Goodwill and Intangible Assets, Net (Tables)</t>
  </si>
  <si>
    <t>Changes in Goodwill</t>
  </si>
  <si>
    <t>Intangible Assets, Net of Accumulated Amortization</t>
  </si>
  <si>
    <t>Expected Future Amortization of Intangible Assets</t>
  </si>
  <si>
    <t>Accrued Expenses and Other Current Liabilities (Tables)</t>
  </si>
  <si>
    <t>Leases (Tables)</t>
  </si>
  <si>
    <t>Schedule of Future Minimum Lease Payments for Capital and Operating Lease and Sublease Rental Income</t>
  </si>
  <si>
    <t>Debt (Tables)</t>
  </si>
  <si>
    <t>Long-term Debt</t>
  </si>
  <si>
    <t>Principal Payments Required to be made on Outstanding Debt</t>
  </si>
  <si>
    <t>INCOME TAXES (Tables)</t>
  </si>
  <si>
    <t>Income Tax - Expense Benefit</t>
  </si>
  <si>
    <t>Reconciliations of the Statutory Federal Income Tax Expense (benefit) to the Effective Tax Expense (benefit)</t>
  </si>
  <si>
    <t>Components of Deferred Income Tax Assets and Liabilities</t>
  </si>
  <si>
    <t>Shareholders' Deficit (Tables)</t>
  </si>
  <si>
    <t>Summary of Status and Changes of Stock Options Outstanding Under Stock Plan</t>
  </si>
  <si>
    <t>Summary of Assumptions Used to Estimate Weighted Average Fair Values of the Stock Options Granted</t>
  </si>
  <si>
    <t>Retirement Plans (Tables)</t>
  </si>
  <si>
    <t>Components of Net Pension Cost Related to the SERP and Other Post-retirement Plans</t>
  </si>
  <si>
    <t>Estimated Future Benefit Payments Related to the SERP and Other Post-retirement Plans</t>
  </si>
  <si>
    <t>Changes in Benefit Obligation Related to the SERP and Other Post-retirement Plans</t>
  </si>
  <si>
    <t>Defined Benefit Plan Unfunded Status of Plan</t>
  </si>
  <si>
    <t>Medical Benefits Portion of Other Post-retirement Plans</t>
  </si>
  <si>
    <t>FIP/RP Status Indicates Plans for Funding Improvement Plan</t>
  </si>
  <si>
    <t>The “FIP/RP Status Pending / Implemented” column indicates plans for which a funding improvement plan, or FIP, or a rehabilitation plan, or RP, is either pending or has been implemented by the trustees of the plan.</t>
  </si>
  <si>
    <t>Benefit Obligation [Member]</t>
  </si>
  <si>
    <t>Discount Rate Assumptions Used</t>
  </si>
  <si>
    <t>Pension Cost [Member]</t>
  </si>
  <si>
    <t>COMMITMENTS AND CONTINGENCIES (Tables)</t>
  </si>
  <si>
    <t>Changes in the Asset Retirement Obligations</t>
  </si>
  <si>
    <t>Guarantor Financial Statements (Tables)</t>
  </si>
  <si>
    <t>Guarantor Financial Information</t>
  </si>
  <si>
    <t>Quarterly Data (Unaudited) (Tables)</t>
  </si>
  <si>
    <t>Quarterly Data</t>
  </si>
  <si>
    <t>Capital Lease Obligations (Tables)</t>
  </si>
  <si>
    <t>Summary of Future Minimum Lease Rental Payments</t>
  </si>
  <si>
    <t>The Company, Basis of Presentation and Summary of Significant Accounting Policies - Additional Information (Detail) (USD $)</t>
  </si>
  <si>
    <t>1 Months Ended</t>
  </si>
  <si>
    <t>Store</t>
  </si>
  <si>
    <t>Franchise</t>
  </si>
  <si>
    <t>Segment</t>
  </si>
  <si>
    <t>Basis Of Presentation And Summary Of Significant Accounting Policies [Line Items]</t>
  </si>
  <si>
    <t>Number of retail supermarkets</t>
  </si>
  <si>
    <t>Additional operated supermarkets by franchisees</t>
  </si>
  <si>
    <t>Number of supermarkets acquired</t>
  </si>
  <si>
    <t>Cash and cash equivalents with original maturities at the date of purchase</t>
  </si>
  <si>
    <t>'90 days</t>
  </si>
  <si>
    <t>Outstanding checks in excess of cash balances</t>
  </si>
  <si>
    <t>Concentration of Credit Risk cash and accounts receivable</t>
  </si>
  <si>
    <t>Cash in banks exceeding the FDIC insurance limit</t>
  </si>
  <si>
    <t>Impairment charges of long-lived assets</t>
  </si>
  <si>
    <t>LIFO balance sheet reserves</t>
  </si>
  <si>
    <t>Goodwill impairment charges</t>
  </si>
  <si>
    <t>Number of Franchisees</t>
  </si>
  <si>
    <t>Deferred financing costs</t>
  </si>
  <si>
    <t>Write-off of unamortized deferred financing costs</t>
  </si>
  <si>
    <t>Rental income</t>
  </si>
  <si>
    <t>ARO liabilities recognized</t>
  </si>
  <si>
    <t>Accretion expense attributable to ARO liabilities</t>
  </si>
  <si>
    <t>Franchise revenues</t>
  </si>
  <si>
    <t>Commission income</t>
  </si>
  <si>
    <t>Deferred revenue liability</t>
  </si>
  <si>
    <t>'2 years</t>
  </si>
  <si>
    <t>Income for the unused portion of gift cards</t>
  </si>
  <si>
    <t>Breakage income</t>
  </si>
  <si>
    <t>Depreciation expense</t>
  </si>
  <si>
    <t>Vendor allowance</t>
  </si>
  <si>
    <t>Depreciation expenses</t>
  </si>
  <si>
    <t>Payment Under Stock Incentive Plan</t>
  </si>
  <si>
    <t>Number of reportable segment</t>
  </si>
  <si>
    <t>Minimum [Member]</t>
  </si>
  <si>
    <t>Deductibles and self-insured retentions range</t>
  </si>
  <si>
    <t>Compensation expenses Vesting Period</t>
  </si>
  <si>
    <t>'3 years</t>
  </si>
  <si>
    <t>Maximum [Member]</t>
  </si>
  <si>
    <t>'5 years</t>
  </si>
  <si>
    <t>Pharmacy [Member]</t>
  </si>
  <si>
    <t>Services offered by supermarkets</t>
  </si>
  <si>
    <t>Fuel [Member]</t>
  </si>
  <si>
    <t>Administration Expenses [Member]</t>
  </si>
  <si>
    <t>Selling and General Expenses [Member]</t>
  </si>
  <si>
    <t>Schedule of Additional Cash Flow Information (Detail) (USD $)</t>
  </si>
  <si>
    <t>Schedule of Carrying and Estimated Values of Debt Instruments (Detail) (USD $)</t>
  </si>
  <si>
    <t>Estimated Useful Lives of Property and Equipment (Detail)</t>
  </si>
  <si>
    <t>Land and land improvements [Member]</t>
  </si>
  <si>
    <t>Estimated useful lives of property and equipment</t>
  </si>
  <si>
    <t>Property Life</t>
  </si>
  <si>
    <t>'Indefinite</t>
  </si>
  <si>
    <t>Buildings [Member] | Maximum [Member]</t>
  </si>
  <si>
    <t>Useful life</t>
  </si>
  <si>
    <t>'40 years</t>
  </si>
  <si>
    <t>Buildings [Member] | Minimum [Member]</t>
  </si>
  <si>
    <t>'30 years</t>
  </si>
  <si>
    <t>Leasehold improvements [Member]</t>
  </si>
  <si>
    <t>'Lesser of 3 - 20 years or remaining lease term</t>
  </si>
  <si>
    <t>Equipment [Member] | Maximum [Member]</t>
  </si>
  <si>
    <t>'10 years</t>
  </si>
  <si>
    <t>Equipment [Member] | Minimum [Member]</t>
  </si>
  <si>
    <t>Automobiles [Member] | Maximum [Member]</t>
  </si>
  <si>
    <t>Automobiles [Member] | Minimum [Member]</t>
  </si>
  <si>
    <t>IT software and equipment [Member] | Maximum [Member]</t>
  </si>
  <si>
    <t>IT software and equipment [Member] | Minimum [Member]</t>
  </si>
  <si>
    <t>Weighted Average Amortization periods for Intangible Assets (Detail)</t>
  </si>
  <si>
    <t>Tradename - indefinite [Member]</t>
  </si>
  <si>
    <t>Amortization period of intangible assets</t>
  </si>
  <si>
    <t>'Indefinite life</t>
  </si>
  <si>
    <t>Customer relationships [Member]</t>
  </si>
  <si>
    <t>Useful Life</t>
  </si>
  <si>
    <t>'8 years 4 months 24 days</t>
  </si>
  <si>
    <t>Favorable Lease Rights [Member]</t>
  </si>
  <si>
    <t>'9 years 9 months 18 days</t>
  </si>
  <si>
    <t>Franchise agreements [Member]</t>
  </si>
  <si>
    <t>'11 years</t>
  </si>
  <si>
    <t>Tradenames - finite [Member]</t>
  </si>
  <si>
    <t>'8 years 9 months 18 days</t>
  </si>
  <si>
    <t>Other [Member]</t>
  </si>
  <si>
    <t>Summary of Sales Revenue by Type of Product (Detail) (USD $)</t>
  </si>
  <si>
    <t>Sales revenue by type of similar product</t>
  </si>
  <si>
    <t>Sales revenue</t>
  </si>
  <si>
    <t>Sale revenue percentage</t>
  </si>
  <si>
    <t>Non-perishables [Member]</t>
  </si>
  <si>
    <t>Perishables [Member]</t>
  </si>
  <si>
    <t>[2]</t>
  </si>
  <si>
    <t>[3]</t>
  </si>
  <si>
    <t>Business Acquisition - Additional Information (Detail) (USD $)</t>
  </si>
  <si>
    <t>Oct. 31, 2012</t>
  </si>
  <si>
    <t>Business Acquisition (Additional Textual) [Abstract]</t>
  </si>
  <si>
    <t>Cash consideration</t>
  </si>
  <si>
    <t>Transaction Cost</t>
  </si>
  <si>
    <t>Acquired supermarkets contributed net sales</t>
  </si>
  <si>
    <t>Acquired supermarkets contributed operating income</t>
  </si>
  <si>
    <t>Summary of Final Allocation of Purchase Price to Assets and Liabilities (Detail) (USD $)</t>
  </si>
  <si>
    <t>GU Acquisition [Member]</t>
  </si>
  <si>
    <t>Initial Estimate [Member]</t>
  </si>
  <si>
    <t>Adjustments [Member]</t>
  </si>
  <si>
    <t>Unaudited Pro Forma Results for GU Acquisition (Detail) (GU Acquisition [Member], USD $)</t>
  </si>
  <si>
    <t>Summary of Accounts Receivable Net of Doubtful Accounts (Detail) (USD $)</t>
  </si>
  <si>
    <t>Accounts Receivable, net</t>
  </si>
  <si>
    <t>Vendor receivables [Member]</t>
  </si>
  <si>
    <t>Credit and debit card receivables [Member]</t>
  </si>
  <si>
    <t>Pharmacy receivables [Member]</t>
  </si>
  <si>
    <t>Other receivables [Member]</t>
  </si>
  <si>
    <t>Summary of Property, Plant and Equipment (Detail) (USD $)</t>
  </si>
  <si>
    <t>Property, Plant and Equipment, Gross</t>
  </si>
  <si>
    <t>Land [Member]</t>
  </si>
  <si>
    <t>Land improvements [Member]</t>
  </si>
  <si>
    <t>Buildings [Member]</t>
  </si>
  <si>
    <t>Equipment [Member]</t>
  </si>
  <si>
    <t>IT software and equipment [Member]</t>
  </si>
  <si>
    <t>Summary of Assets Under Capital Leases (Detail) (USD $)</t>
  </si>
  <si>
    <t>Property Plant equipment under capital leases</t>
  </si>
  <si>
    <t>Automobiles [Member]</t>
  </si>
  <si>
    <t>Property and Equipment, Net - Additional Information (Detail) (USD $)</t>
  </si>
  <si>
    <t>In Millions, unless otherwise specified</t>
  </si>
  <si>
    <t>Property and Equipment, Net (Textual) [Abstract]</t>
  </si>
  <si>
    <t>Depreciation expense under capital leases</t>
  </si>
  <si>
    <t>Summary of Change in Goodwill (Detail) (USD $)</t>
  </si>
  <si>
    <t>Changes in goodwill</t>
  </si>
  <si>
    <t>Goodwill, Beginning Balance</t>
  </si>
  <si>
    <t>Goodwill, Ending Balance</t>
  </si>
  <si>
    <t>Goodwill and Intangible Assets, Net - Additional Information (Detail) (USD $)</t>
  </si>
  <si>
    <t>Goodwill and Intangible Assets Net (Textual) [Abstract]</t>
  </si>
  <si>
    <t>Amortization expense</t>
  </si>
  <si>
    <t>Contra expense related to amortization of unfavorable lease rights</t>
  </si>
  <si>
    <t>Tradename [Member]</t>
  </si>
  <si>
    <t>Unfavorable Lease Rights [Member]</t>
  </si>
  <si>
    <t>Unamortized balance of unfavorable lease rights</t>
  </si>
  <si>
    <t>Summary of Intangible Assets Net of Accumulated Amortization (Detail) (USD $)</t>
  </si>
  <si>
    <t>Intangible assets, net of accumulated amortization</t>
  </si>
  <si>
    <t>Gross Carrying Amount</t>
  </si>
  <si>
    <t>Accumulated Amortization</t>
  </si>
  <si>
    <t>Net Carrying Amount</t>
  </si>
  <si>
    <t>'9 years 4 months 24 days</t>
  </si>
  <si>
    <t>'9 years 3 months 18 days</t>
  </si>
  <si>
    <t>Indefinite-Lived - Gross Carrying Amount</t>
  </si>
  <si>
    <t>Weighted Average Amortization Period, Indefinite Life</t>
  </si>
  <si>
    <t>Favorable/unfavorable lease rights [Member]</t>
  </si>
  <si>
    <t>Schedule of Future Amortization of Intangible Assets (Detail) (USD $)</t>
  </si>
  <si>
    <t>Expected future amortization of intangible assets</t>
  </si>
  <si>
    <t>Other Assets - Additional Information (Detail) (USD $)</t>
  </si>
  <si>
    <t>0 Months Ended</t>
  </si>
  <si>
    <t>Dec. 14, 2012</t>
  </si>
  <si>
    <t>ABL Credit Facility [Member]</t>
  </si>
  <si>
    <t>Oct. 09, 2009</t>
  </si>
  <si>
    <t>Jan. 29, 2010</t>
  </si>
  <si>
    <t>Feb. 12, 2010</t>
  </si>
  <si>
    <t>Bridge Loan [Member]</t>
  </si>
  <si>
    <t>ABL Facility [Member]</t>
  </si>
  <si>
    <t>Dec. 20, 2012</t>
  </si>
  <si>
    <t>Senior Notes [Member]</t>
  </si>
  <si>
    <t>Term Loan Facility [Member]</t>
  </si>
  <si>
    <t>Holding Two [Member]</t>
  </si>
  <si>
    <t>Other Assets (Textual) [Abstract]</t>
  </si>
  <si>
    <t>Senior secured notes issued</t>
  </si>
  <si>
    <t>Capitalized cost</t>
  </si>
  <si>
    <t>Maximum borrowing capacity</t>
  </si>
  <si>
    <t>Increase in maximum borrowing capacity</t>
  </si>
  <si>
    <t>Unamortized deferred financing costs</t>
  </si>
  <si>
    <t>Amortization of Financing Costs</t>
  </si>
  <si>
    <t>Net of accumulated amortization</t>
  </si>
  <si>
    <t>Summary of Accrued Expenses and Other Current Liabilities (Detail) (USD $)</t>
  </si>
  <si>
    <t>Accrued expenses and other current liabilities, Total</t>
  </si>
  <si>
    <t>Leases - Additional Information (Detail) (USD $)</t>
  </si>
  <si>
    <t>Leases (Textual) [Abstract]</t>
  </si>
  <si>
    <t>Leases expire year</t>
  </si>
  <si>
    <t>'2032</t>
  </si>
  <si>
    <t>Leases term</t>
  </si>
  <si>
    <t>'25 years</t>
  </si>
  <si>
    <t>Rental expense related to operating leases</t>
  </si>
  <si>
    <t>Sublease rental income</t>
  </si>
  <si>
    <t>'2023</t>
  </si>
  <si>
    <t>'2068</t>
  </si>
  <si>
    <t>Schedule of Future Minimum Lease Payments (Detail) (USD $)</t>
  </si>
  <si>
    <t>Schedule of future minimum lease payments for capital and operating lease and sublease rental income</t>
  </si>
  <si>
    <t>Operating Leases 2013</t>
  </si>
  <si>
    <t>Operating Leases 2014</t>
  </si>
  <si>
    <t>Operating Leases 2015</t>
  </si>
  <si>
    <t>Operating Leases 2016</t>
  </si>
  <si>
    <t>Operating Leases 2017</t>
  </si>
  <si>
    <t>Operating Leases Thereafter</t>
  </si>
  <si>
    <t>Operating Leases, Total</t>
  </si>
  <si>
    <t>Future Expected Sub-lease Income 2013</t>
  </si>
  <si>
    <t>Future Expected Sub-lease Income 2014</t>
  </si>
  <si>
    <t>Future Expected Sub-lease Income 2015</t>
  </si>
  <si>
    <t>Future Expected Sub-lease Income 2016</t>
  </si>
  <si>
    <t>Future Expected Sub-lease Income 2017</t>
  </si>
  <si>
    <t>Future Expected Sub-lease Income, Thereafter</t>
  </si>
  <si>
    <t>Future Expected Sub-lease Income, Total</t>
  </si>
  <si>
    <t>Assets Under Capital Leases Excluding Land [Member]</t>
  </si>
  <si>
    <t>Capital Leases 2013</t>
  </si>
  <si>
    <t>Capital Leases 2014</t>
  </si>
  <si>
    <t>Capital Leases 2015</t>
  </si>
  <si>
    <t>Capital Leases 2016</t>
  </si>
  <si>
    <t>Capital Leases 2017</t>
  </si>
  <si>
    <t>Total Capital Leases</t>
  </si>
  <si>
    <t>Summary of Long-term Debt (Detail) (USD $)</t>
  </si>
  <si>
    <t>2017 Notes [Member]</t>
  </si>
  <si>
    <t>2015 Notes [Member]</t>
  </si>
  <si>
    <t>Other loans [Member]</t>
  </si>
  <si>
    <t>Mortgage note payable [Member]</t>
  </si>
  <si>
    <t>Holding One [Member]</t>
  </si>
  <si>
    <t>Notes</t>
  </si>
  <si>
    <t>Discount on notes</t>
  </si>
  <si>
    <t>ABL Facility</t>
  </si>
  <si>
    <t>Debt - Additional Information (Detail) (USD $)</t>
  </si>
  <si>
    <t>Jul. 26, 2010</t>
  </si>
  <si>
    <t>Jan. 02, 2010</t>
  </si>
  <si>
    <t>Letter of Credit [Member]</t>
  </si>
  <si>
    <t>LIBOR Plus [Member]</t>
  </si>
  <si>
    <t>Prime Rate Plus [Member]</t>
  </si>
  <si>
    <t>Condition One [Member]</t>
  </si>
  <si>
    <t>Old Senior Secured Notes [Member]</t>
  </si>
  <si>
    <t>Debt (Additional Textual) [Abstract]</t>
  </si>
  <si>
    <t>Interest rate, notes</t>
  </si>
  <si>
    <t>Maturity date of senior notes</t>
  </si>
  <si>
    <t>Semi-annual interest payments date</t>
  </si>
  <si>
    <t>'The 2017 Notes mature December 15, 2017 and require semi-annual interest payments on June 15 and December 15 beginning on June 15, 2013</t>
  </si>
  <si>
    <t>'The Holding II Notes mature June 15, 2018 and require semi-annual interest payments on June 15 and December 15 beginning on December 15, 2013.</t>
  </si>
  <si>
    <t>'The Holding I Notes mature December 15, 2017 and require semi-annual interest payments on June 15 and December 15.</t>
  </si>
  <si>
    <t>Notes deposited in irrevocable trust</t>
  </si>
  <si>
    <t>Repay of notes</t>
  </si>
  <si>
    <t>Redemption Premium Payment</t>
  </si>
  <si>
    <t>Unpaid interest</t>
  </si>
  <si>
    <t>Prepaid interest</t>
  </si>
  <si>
    <t>Write off of unamortized deferred financing costs</t>
  </si>
  <si>
    <t>Unamortized net discount on Notes</t>
  </si>
  <si>
    <t>Maximum borrowing capacity in ABL Facility</t>
  </si>
  <si>
    <t>Unused availability under the ABL Facility</t>
  </si>
  <si>
    <t>Letters of credit outstanding</t>
  </si>
  <si>
    <t>Revolving ABL Facility expiry date</t>
  </si>
  <si>
    <t>Increase in capacity upon met specified condition</t>
  </si>
  <si>
    <t>Effective interest rate on borrowings under the ABL Facility</t>
  </si>
  <si>
    <t>Revolving interest rate basis points</t>
  </si>
  <si>
    <t>'150 to 200 basis points</t>
  </si>
  <si>
    <t>'50 to 100 basis points</t>
  </si>
  <si>
    <t>Capital lease interest</t>
  </si>
  <si>
    <t>Debt original issue discount</t>
  </si>
  <si>
    <t>Dividend per share paid</t>
  </si>
  <si>
    <t>Schedule of Payments Outstanding Excluding Capital leases (Detail) (USD $)</t>
  </si>
  <si>
    <t>Principal payments required to be made on outstanding debt</t>
  </si>
  <si>
    <t>Impairment Charges - Additional Information (Detail) (USD $)</t>
  </si>
  <si>
    <t>Software Assets [Member]</t>
  </si>
  <si>
    <t>Three Supermarkets [Member]</t>
  </si>
  <si>
    <t>Additional Supermarket Acquired [Member]</t>
  </si>
  <si>
    <t>Impairment Charges (Textual) [Abstract]</t>
  </si>
  <si>
    <t>Sale of Supermarkets</t>
  </si>
  <si>
    <t>Recorded impairment within the condensed consolidated statements of operations and other comprehensive income</t>
  </si>
  <si>
    <t>Summary of Income Tax Expense (Benefit) (Detail) (USD $)</t>
  </si>
  <si>
    <t>Reconciliation of Statutory Federal Income Tax Expense to Effective Tax Expense (Detail) (USD $)</t>
  </si>
  <si>
    <t>Reconciliations of the statutory federal income tax expense (benefit) to the effective tax expense (benefit)</t>
  </si>
  <si>
    <t>Summary of Deferred Income Tax Assets and Liabilities (Detail) (USD $)</t>
  </si>
  <si>
    <t>Income Taxes - Additional Information (Detail) (USD $)</t>
  </si>
  <si>
    <t>Dec. 31, 2007</t>
  </si>
  <si>
    <t>Income Taxes Textual [Abstract]</t>
  </si>
  <si>
    <t>Expiration dates for operating losses</t>
  </si>
  <si>
    <t>'Beginning in 2027</t>
  </si>
  <si>
    <t>Additional Valuation Allowance Recorded in Other Comprehensive Loss</t>
  </si>
  <si>
    <t>Gross unrecognized tax benefits for uncertain tax positions</t>
  </si>
  <si>
    <t>Accrued interest and penalties, paid</t>
  </si>
  <si>
    <t>Overall effective tax rate</t>
  </si>
  <si>
    <t>Effective tax rate without adjustments to valuation allowance and discrete charges</t>
  </si>
  <si>
    <t>United States Federal Tax [Member]</t>
  </si>
  <si>
    <t>Operating losses net</t>
  </si>
  <si>
    <t>Federal tax credits</t>
  </si>
  <si>
    <t>State and Local Jurisdiction [Member]</t>
  </si>
  <si>
    <t>Shareholders' Equity - Additional Information (Detail) (USD $)</t>
  </si>
  <si>
    <t>Holding I Notes [Member]</t>
  </si>
  <si>
    <t>Stock Options [Member]</t>
  </si>
  <si>
    <t>Exercise Prices in Excess of $400 [Member]</t>
  </si>
  <si>
    <t>Before Amendment [Member]</t>
  </si>
  <si>
    <t>After Amendment [Member]</t>
  </si>
  <si>
    <t>Jan. 27, 2010</t>
  </si>
  <si>
    <t>Shareholders' Deficit (Textual) [Abstract]</t>
  </si>
  <si>
    <t>Board of Directors increased the number of common shares</t>
  </si>
  <si>
    <t>Common stock issued by company</t>
  </si>
  <si>
    <t>Dividend paid by company to its shareholders</t>
  </si>
  <si>
    <t>Dividend paid to shareholders per common stock outstanding</t>
  </si>
  <si>
    <t>Stock Plan which increased the number of shares of common stock</t>
  </si>
  <si>
    <t>Vesting period of stock options</t>
  </si>
  <si>
    <t>Expiration period of stock options from grant date</t>
  </si>
  <si>
    <t>Outstanding options, number of shares</t>
  </si>
  <si>
    <t>Outstanding options with exercise price, per share, in excess of exercise price</t>
  </si>
  <si>
    <t>Incremental stock based compensation expense</t>
  </si>
  <si>
    <t>Remaining stock based compensation expense recorded over remaining vesting periods</t>
  </si>
  <si>
    <t>Weighted average fair values of the stock options granted</t>
  </si>
  <si>
    <t>Unrecognized non-vested stock-based compensation</t>
  </si>
  <si>
    <t>Recorded compensation expense related to grants</t>
  </si>
  <si>
    <t>Remaining weighted average vesting period for stock options</t>
  </si>
  <si>
    <t>'1 year 6 months</t>
  </si>
  <si>
    <t>Reduction in exercise price</t>
  </si>
  <si>
    <t>Make hold payment per option</t>
  </si>
  <si>
    <t>Payments to option holders</t>
  </si>
  <si>
    <t>Proceeds from stock option exercises</t>
  </si>
  <si>
    <t>Summary of Status and Changes of Stock Options Outstanding (Detail) (USD $)</t>
  </si>
  <si>
    <t>In Thousands, except Share data, unless otherwise specified</t>
  </si>
  <si>
    <t>Summary of status and changes of stock options outstanding under Stock Plan</t>
  </si>
  <si>
    <t>Outstanding, Number of Shares, Beginning balance</t>
  </si>
  <si>
    <t>Number of stock options granted</t>
  </si>
  <si>
    <t>Forfeited, Number of Shares</t>
  </si>
  <si>
    <t>Outstanding, Number of Shares, Ending balance</t>
  </si>
  <si>
    <t>Outstanding, Weighted Average Exercise Price Per Share, Beginning balance</t>
  </si>
  <si>
    <t>Vested and expected to vest, Number of Shares</t>
  </si>
  <si>
    <t>Granted, Weighted Average Exercise Price Per Share</t>
  </si>
  <si>
    <t>Options exercisable-December 29, 2012</t>
  </si>
  <si>
    <t>Forfeited, Weighted Average Exercise Price Per Share</t>
  </si>
  <si>
    <t>Outstanding, Weighted Average Exercise Price Per Share, Ending balance</t>
  </si>
  <si>
    <t>Vested and expected to vest, Weighted Average Exercise Price Per Share</t>
  </si>
  <si>
    <t>Options exercisable, Weighted Average Exercise Price Per Share</t>
  </si>
  <si>
    <t>Vested and expected to vest, Average Remaining Contractual Term - (In Years)</t>
  </si>
  <si>
    <t>'2 years 10 months 24 days</t>
  </si>
  <si>
    <t>Vested and expected to vest, Aggregate Intrinsic Value</t>
  </si>
  <si>
    <t>The intrinsic value is calculated based on the difference between the weighted average exercise price per share and the fair market value of the Company's common stock as of December 29, 2012 of $472 per share.</t>
  </si>
  <si>
    <t>Summary of Status and Changes of Stock Options Outstanding (Parenthetical) (Detail) (USD $)</t>
  </si>
  <si>
    <t>Intrinsic value per share</t>
  </si>
  <si>
    <t>Assumption for Weighted Average Fair Value of Stock Options (Detail)</t>
  </si>
  <si>
    <t>Summary of assumptions used to estimate weighted average fair values of the stock options granted</t>
  </si>
  <si>
    <t>'6 years 2 months 12 days</t>
  </si>
  <si>
    <t>Related Party Transactions - Additional Information (Detail) (USD $)</t>
  </si>
  <si>
    <t>Related Party Transactions (Additional Textual) [Abstract]</t>
  </si>
  <si>
    <t>Amount received from the issuance of common stock to related parties</t>
  </si>
  <si>
    <t>Annual monitoring fee paid</t>
  </si>
  <si>
    <t>Morgan Stanley [Member]</t>
  </si>
  <si>
    <t>Bridge loan</t>
  </si>
  <si>
    <t>MSPE [Member]</t>
  </si>
  <si>
    <t>Annual monitoring fee</t>
  </si>
  <si>
    <t>Graycliff [Member]</t>
  </si>
  <si>
    <t>Summary of Components of Net Pension Cost (Detail) (USD $)</t>
  </si>
  <si>
    <t>SERP [Member]</t>
  </si>
  <si>
    <t>Components of net pension cost related to the SERP and other post-retirement plans</t>
  </si>
  <si>
    <t>Other Post-Retirement Plans [Member]</t>
  </si>
  <si>
    <t>Schedule of Future Benefit Payments Related to SERP and Other Post-retirement Benefit Plans (Detail) (USD $)</t>
  </si>
  <si>
    <t>Estimated future benefit payments related to the SERP and other post-retirement plans</t>
  </si>
  <si>
    <t>Schedule of Changes in Benefit Obligations (Detail) (USD $)</t>
  </si>
  <si>
    <t>Changes in benefit obligation related to the SERP and other post-retirement plans</t>
  </si>
  <si>
    <t>Benefit obligation, beginning balance</t>
  </si>
  <si>
    <t>Benefit obligation, ending balance</t>
  </si>
  <si>
    <t>Summary of Benefit Obligations Classified in Consolidated Balance Sheets (Detail) (USD $)</t>
  </si>
  <si>
    <t>Defined benefit plan unfunded status of plan</t>
  </si>
  <si>
    <t>Retirement Plans - Additional Information (Detail) (USD $)</t>
  </si>
  <si>
    <t>Retirement Plans (Textual) [Abstract]</t>
  </si>
  <si>
    <t>Company incurred expense related to 401(k) plan</t>
  </si>
  <si>
    <t>Company made contributions</t>
  </si>
  <si>
    <t>Matching contributions of Company of participant's eligible compensation</t>
  </si>
  <si>
    <t>Eligible contributions criteria according to plan contributions</t>
  </si>
  <si>
    <t>Percentage of plan for red zone</t>
  </si>
  <si>
    <t>Percentage of plan for yellow zone or orange zone</t>
  </si>
  <si>
    <t>Percentage of plan for green zone</t>
  </si>
  <si>
    <t>Net actuarial losses included in accumulated other comprehensive (loss) income</t>
  </si>
  <si>
    <t>Summary of Discount Rate Assumptions Used to Determine Benefit Obligations (Detail)</t>
  </si>
  <si>
    <t>Discount rate assumptions used to determine benefit obligations</t>
  </si>
  <si>
    <t>Benefit obligations</t>
  </si>
  <si>
    <t>Summary of Discount Rate Assumptions Used to Determine Net Pension Cost (Detail)</t>
  </si>
  <si>
    <t>Discount rate assumptions used to determine net pension cost</t>
  </si>
  <si>
    <t>Assumptions used to determine net pension cost</t>
  </si>
  <si>
    <t>Summary of Health Care Cost Assumptions Used to Calculate Benefit Obligations (Detail)</t>
  </si>
  <si>
    <t>Medical benefits portion of other post-retirement plans</t>
  </si>
  <si>
    <t>'2016</t>
  </si>
  <si>
    <t>FIR/RP Status for Funding Improvement Plan (Detail)</t>
  </si>
  <si>
    <t>FIP/RP Status indicates plans for funding improvement plan</t>
  </si>
  <si>
    <t>EIN</t>
  </si>
  <si>
    <t>'166144007</t>
  </si>
  <si>
    <t>Plan Number</t>
  </si>
  <si>
    <t>'001</t>
  </si>
  <si>
    <t>Pension Protection Act Zone Status</t>
  </si>
  <si>
    <t>'Red</t>
  </si>
  <si>
    <t>Tops 5% of Total Contributions</t>
  </si>
  <si>
    <t>FIP/RP Status Pending / Implemented</t>
  </si>
  <si>
    <t>'Implemented</t>
  </si>
  <si>
    <t>Surcharge imposed</t>
  </si>
  <si>
    <t>'No</t>
  </si>
  <si>
    <t>Expiration Dates of Collective- Bargaining Agreements, First</t>
  </si>
  <si>
    <t>Expiration Dates of Collective- Bargaining Agreements, Last</t>
  </si>
  <si>
    <t>Commitments and Contingencies - Additional Information (Detail) (USD $)</t>
  </si>
  <si>
    <t>Agreement</t>
  </si>
  <si>
    <t>Employees</t>
  </si>
  <si>
    <t>Commitments and Contingencies (Textual) [Abstract]</t>
  </si>
  <si>
    <t>Minimum purchase of product required</t>
  </si>
  <si>
    <t>Amount of purchases under contract</t>
  </si>
  <si>
    <t>Accrued potential liability</t>
  </si>
  <si>
    <t>Number of employed associates</t>
  </si>
  <si>
    <t>Percentage of associates engaged in various unions</t>
  </si>
  <si>
    <t>Number of collective bargaining agreements</t>
  </si>
  <si>
    <t>Pending Litigation [Member]</t>
  </si>
  <si>
    <t>Accrued amount related to legal proceedings</t>
  </si>
  <si>
    <t>Non Union Employee [Member]</t>
  </si>
  <si>
    <t>Percentage of grand union acquired supermarket</t>
  </si>
  <si>
    <t>Local One Collective Bargaining Arrangement [Member] | Maximum [Member]</t>
  </si>
  <si>
    <t>Expiration date of collective bargaining agreements</t>
  </si>
  <si>
    <t>'2015-10</t>
  </si>
  <si>
    <t>Local One Collective Bargaining Arrangement [Member] | Minimum [Member]</t>
  </si>
  <si>
    <t>'2014-03</t>
  </si>
  <si>
    <t>Non Local Collective Bargaining Arrangement One [Member]</t>
  </si>
  <si>
    <t>'2015-02</t>
  </si>
  <si>
    <t>'2013-04</t>
  </si>
  <si>
    <t>Non Local Collective Bargaining Arrangement Two [Member]</t>
  </si>
  <si>
    <t>'2016-04</t>
  </si>
  <si>
    <t>Schedule of Changes in Asset Retirement Obligations (Detail) (USD $)</t>
  </si>
  <si>
    <t>Beginning balance</t>
  </si>
  <si>
    <t>Ending balance</t>
  </si>
  <si>
    <t>Guarantor Financial Statements - Additional Information (Detail)</t>
  </si>
  <si>
    <t>Guarantor Financial Statements (Textual) [Abstract]</t>
  </si>
  <si>
    <t>Owned by Holding</t>
  </si>
  <si>
    <t>Owned Subsidiaries</t>
  </si>
  <si>
    <t>Consolidated Balance Sheet (Detail) (USD $)</t>
  </si>
  <si>
    <t>Total shareholders' (deficit) equity</t>
  </si>
  <si>
    <t>Total liabilities and shareholders' (deficit) equity</t>
  </si>
  <si>
    <t>Tops Holding II Corporation [Member]</t>
  </si>
  <si>
    <t>Guarantor Subsidiaries [Member]</t>
  </si>
  <si>
    <t>Eliminations [Member]</t>
  </si>
  <si>
    <t>Consolidated Statement of Comprehensive Income (Loss) Income (Detail) (USD $)</t>
  </si>
  <si>
    <t>Consolidated Statement of Cash Flows (Detail) (USD $)</t>
  </si>
  <si>
    <t>Tops Markets, LLC [Member] | 2017 ABL Facility [Member]</t>
  </si>
  <si>
    <t>Tops Markets, LLC [Member] | 2013 ABL Facility [Member]</t>
  </si>
  <si>
    <t>Tops Markets, LLC [Member] | Grand Union Supermarkets [Member]</t>
  </si>
  <si>
    <t>Tops Markets, LLC [Member] | Independent Supermarkets [Member]</t>
  </si>
  <si>
    <t>Tops Markets, LLC [Member] | Supermarkets [Member]</t>
  </si>
  <si>
    <t>Unaudited Quarterly Results of Operations (Detail) (USD $)</t>
  </si>
  <si>
    <t>Unaudited Quarterly Results of Operations (Parenthetical) (Detail) (USD $)</t>
  </si>
  <si>
    <t>Loss on debt extinguishment related to financing transactions</t>
  </si>
  <si>
    <t>Subsequent Events - Additional Information (Detail) (USD $)</t>
  </si>
  <si>
    <t>Mar. 08, 2013</t>
  </si>
  <si>
    <t>Subsequent Event [Member]</t>
  </si>
  <si>
    <t>Jan. 02, 2013</t>
  </si>
  <si>
    <t>Nov. 14, 2013</t>
  </si>
  <si>
    <t>Definitive Agreement with Tops MBO Corporation [Member]</t>
  </si>
  <si>
    <t>Subsequent Events (Textual) [Abstract]</t>
  </si>
  <si>
    <t>Purchase price</t>
  </si>
  <si>
    <t>Business tax provisions, expiration date</t>
  </si>
  <si>
    <t>Benefit related to additional bonus depreciation</t>
  </si>
  <si>
    <t>Total consideration for outstanding shares including assumption of assets and liabilities</t>
  </si>
  <si>
    <t>Percent of principal amount of notes, price if Change of Control occurs</t>
  </si>
  <si>
    <t>Potential fees and expenses in connection with acquisition</t>
  </si>
  <si>
    <t>Potential payments for repurchase of outstanding capital stock</t>
  </si>
  <si>
    <t>Condensed Balance Sheets (Parent Company Only) (Detail) (USD $)</t>
  </si>
  <si>
    <t>Parent Company Only [Member]</t>
  </si>
  <si>
    <t>Condensed Statements of Comprehensive (Loss) Income (Parent Company Only) (Detail) (USD $)</t>
  </si>
  <si>
    <t>Condensed Financial Statements, Captions [Line Items]</t>
  </si>
  <si>
    <t>Condensed Statements of Cash Flows (Parent Company Only) (Detail) (USD $)</t>
  </si>
  <si>
    <t>Valuation and Qualifying Accounts (Detail) (USD $)</t>
  </si>
  <si>
    <t>Nov. 01, 2011</t>
  </si>
  <si>
    <t>Self-insurance reserves [Member]</t>
  </si>
  <si>
    <t>Valuation and Qualifying Accounts Disclosure [Line Items]</t>
  </si>
  <si>
    <t>Balance at Beginning of Period</t>
  </si>
  <si>
    <t>Additions Charged to Costs and Expenses</t>
  </si>
  <si>
    <t>Balance at End of Period</t>
  </si>
  <si>
    <t>LIFO inventory valuation reserve [Member]</t>
  </si>
  <si>
    <t>Valuation allowance for deferred income tax assets [Member]</t>
  </si>
  <si>
    <t>Valuation and Qualifying Accounts (Parenthetical) (Detail) (Valuation allowance for deferred income tax assets [Member], USD $)</t>
  </si>
  <si>
    <t>Additional valuation allowance recorded in other comprehensiv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sz val="7.5"/>
      <color theme="1"/>
      <name val="Times New Roman"/>
      <family val="1"/>
    </font>
    <font>
      <vertAlign val="superscript"/>
      <sz val="7.5"/>
      <color theme="1"/>
      <name val="Times New Roman"/>
      <family val="1"/>
    </font>
    <font>
      <i/>
      <sz val="10"/>
      <color theme="1"/>
      <name val="Times New Roman"/>
      <family val="1"/>
    </font>
    <font>
      <sz val="5"/>
      <color theme="1"/>
      <name val="Calibri"/>
      <family val="2"/>
      <scheme val="minor"/>
    </font>
    <font>
      <b/>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0" borderId="0" xfId="0" applyFont="1"/>
    <xf numFmtId="0" fontId="19"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4" fillId="0" borderId="0" xfId="0" applyFont="1" applyAlignment="1">
      <alignment wrapText="1"/>
    </xf>
    <xf numFmtId="0" fontId="24" fillId="0" borderId="11" xfId="0" applyFont="1" applyBorder="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19" fillId="0" borderId="0" xfId="0" applyFont="1" applyAlignment="1">
      <alignment horizontal="left" vertical="top"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5" fillId="0" borderId="10" xfId="0" applyFont="1" applyBorder="1" applyAlignment="1">
      <alignment horizontal="center"/>
    </xf>
    <xf numFmtId="0" fontId="19" fillId="0" borderId="0" xfId="0" applyFont="1" applyAlignment="1">
      <alignment horizontal="center" vertical="top" wrapText="1"/>
    </xf>
    <xf numFmtId="0" fontId="19" fillId="0" borderId="0" xfId="0" applyFont="1" applyAlignment="1">
      <alignment horizontal="center" wrapText="1"/>
    </xf>
    <xf numFmtId="0" fontId="19" fillId="33" borderId="0" xfId="0" applyFont="1" applyFill="1" applyAlignment="1">
      <alignment horizontal="center"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0" fontId="25" fillId="0" borderId="0" xfId="0" applyFont="1" applyAlignment="1">
      <alignment horizontal="center"/>
    </xf>
    <xf numFmtId="0" fontId="25" fillId="0" borderId="10" xfId="0" applyFont="1" applyBorder="1" applyAlignment="1">
      <alignment horizontal="center"/>
    </xf>
    <xf numFmtId="0" fontId="0" fillId="33" borderId="0" xfId="0" applyFill="1" applyAlignment="1">
      <alignment vertical="top" wrapText="1"/>
    </xf>
    <xf numFmtId="0" fontId="25" fillId="0" borderId="10" xfId="0" applyFont="1" applyBorder="1"/>
    <xf numFmtId="0" fontId="25" fillId="0" borderId="0" xfId="0" applyFont="1"/>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19" fillId="33" borderId="0" xfId="0" applyFont="1" applyFill="1" applyAlignment="1">
      <alignment vertical="top" wrapText="1"/>
    </xf>
    <xf numFmtId="10" fontId="19" fillId="33" borderId="0" xfId="0" applyNumberFormat="1" applyFont="1" applyFill="1" applyAlignment="1">
      <alignment horizontal="right" vertical="top" wrapText="1"/>
    </xf>
    <xf numFmtId="0" fontId="19" fillId="33" borderId="0" xfId="0" applyFont="1" applyFill="1" applyAlignment="1">
      <alignment vertical="top"/>
    </xf>
    <xf numFmtId="0" fontId="25" fillId="0" borderId="11" xfId="0" applyFont="1" applyBorder="1"/>
    <xf numFmtId="0" fontId="19" fillId="33" borderId="0" xfId="0" applyFont="1" applyFill="1" applyAlignment="1">
      <alignment horizontal="left" wrapText="1" indent="1"/>
    </xf>
    <xf numFmtId="0" fontId="19" fillId="33" borderId="11" xfId="0" applyFont="1" applyFill="1" applyBorder="1" applyAlignment="1">
      <alignment horizontal="left" wrapText="1" indent="1"/>
    </xf>
    <xf numFmtId="0" fontId="24" fillId="33" borderId="0" xfId="0" applyFont="1" applyFill="1" applyAlignment="1">
      <alignment wrapText="1"/>
    </xf>
    <xf numFmtId="0" fontId="19" fillId="33" borderId="0" xfId="0" applyFont="1" applyFill="1" applyAlignment="1">
      <alignment wrapText="1"/>
    </xf>
    <xf numFmtId="0" fontId="19" fillId="33" borderId="11" xfId="0" applyFont="1" applyFill="1" applyBorder="1" applyAlignment="1">
      <alignmen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33" borderId="0" xfId="0" applyFont="1" applyFill="1"/>
    <xf numFmtId="0" fontId="28" fillId="0" borderId="0" xfId="0" applyFont="1" applyAlignment="1">
      <alignment wrapText="1"/>
    </xf>
    <xf numFmtId="0" fontId="20" fillId="33" borderId="0" xfId="0" applyFont="1" applyFill="1" applyAlignment="1">
      <alignment horizontal="left" vertical="top" wrapText="1" indent="1"/>
    </xf>
    <xf numFmtId="0" fontId="19" fillId="0" borderId="0" xfId="0" applyFont="1" applyAlignment="1">
      <alignment horizontal="left" vertical="top" wrapText="1" indent="7"/>
    </xf>
    <xf numFmtId="0" fontId="19" fillId="33" borderId="0" xfId="0" applyFont="1" applyFill="1" applyAlignment="1">
      <alignment horizontal="left" vertical="top" wrapText="1" indent="7"/>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29" fillId="0" borderId="0" xfId="0" applyFont="1" applyAlignment="1">
      <alignment horizontal="center" wrapText="1"/>
    </xf>
    <xf numFmtId="0" fontId="29" fillId="0" borderId="10" xfId="0" applyFont="1" applyBorder="1" applyAlignment="1">
      <alignment horizontal="center" wrapText="1"/>
    </xf>
    <xf numFmtId="0" fontId="20" fillId="0" borderId="0" xfId="0" applyFont="1" applyAlignment="1">
      <alignment horizontal="center" wrapText="1"/>
    </xf>
    <xf numFmtId="0" fontId="19" fillId="0" borderId="0" xfId="0" applyFont="1" applyAlignment="1">
      <alignment horizontal="center" wrapText="1"/>
    </xf>
    <xf numFmtId="15" fontId="25" fillId="0" borderId="10" xfId="0" applyNumberFormat="1" applyFont="1" applyBorder="1" applyAlignment="1">
      <alignment horizontal="center" wrapText="1"/>
    </xf>
    <xf numFmtId="0" fontId="20" fillId="0" borderId="0" xfId="0" applyFont="1" applyAlignment="1">
      <alignment horizontal="left" vertical="top" wrapText="1" indent="1"/>
    </xf>
    <xf numFmtId="0" fontId="20" fillId="0" borderId="0" xfId="0" applyFont="1" applyAlignment="1">
      <alignment horizontal="right" wrapText="1"/>
    </xf>
    <xf numFmtId="0" fontId="26" fillId="0" borderId="0" xfId="0" applyFont="1"/>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tabSelected="1" workbookViewId="0">
      <selection sqref="A1:A2"/>
    </sheetView>
  </sheetViews>
  <sheetFormatPr defaultRowHeight="15" x14ac:dyDescent="0.25"/>
  <cols>
    <col min="1" max="1" width="36.14062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ht="30" x14ac:dyDescent="0.25">
      <c r="A6" s="2" t="s">
        <v>9</v>
      </c>
      <c r="B6" s="4" t="s">
        <v>10</v>
      </c>
    </row>
    <row r="7" spans="1:2" x14ac:dyDescent="0.25">
      <c r="A7" s="2" t="s">
        <v>11</v>
      </c>
      <c r="B7" s="5">
        <v>41552</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4</v>
      </c>
    </row>
    <row r="12" spans="1:2" x14ac:dyDescent="0.25">
      <c r="A12" s="3" t="s">
        <v>3</v>
      </c>
      <c r="B12" s="4" t="s">
        <v>4</v>
      </c>
    </row>
    <row r="13" spans="1:2" x14ac:dyDescent="0.25">
      <c r="A13" s="2" t="s">
        <v>12</v>
      </c>
      <c r="B13" s="4" t="s">
        <v>19</v>
      </c>
    </row>
    <row r="14" spans="1:2" x14ac:dyDescent="0.25">
      <c r="A14" s="2" t="s">
        <v>14</v>
      </c>
      <c r="B14" s="4" t="s">
        <v>20</v>
      </c>
    </row>
    <row r="15" spans="1:2" x14ac:dyDescent="0.25">
      <c r="A15" s="2" t="s">
        <v>16</v>
      </c>
      <c r="B15" s="4" t="s">
        <v>17</v>
      </c>
    </row>
    <row r="16" spans="1:2" x14ac:dyDescent="0.25">
      <c r="A16" s="2" t="s">
        <v>21</v>
      </c>
      <c r="B16" s="4" t="s">
        <v>4</v>
      </c>
    </row>
    <row r="17" spans="1:2" x14ac:dyDescent="0.25">
      <c r="A17" s="3" t="s">
        <v>3</v>
      </c>
      <c r="B17" s="4" t="s">
        <v>4</v>
      </c>
    </row>
    <row r="18" spans="1:2" x14ac:dyDescent="0.25">
      <c r="A18" s="2" t="s">
        <v>12</v>
      </c>
      <c r="B18" s="4" t="s">
        <v>22</v>
      </c>
    </row>
    <row r="19" spans="1:2" x14ac:dyDescent="0.25">
      <c r="A19" s="2" t="s">
        <v>14</v>
      </c>
      <c r="B19" s="4" t="s">
        <v>23</v>
      </c>
    </row>
    <row r="20" spans="1:2" x14ac:dyDescent="0.25">
      <c r="A20" s="2" t="s">
        <v>16</v>
      </c>
      <c r="B20" s="4" t="s">
        <v>17</v>
      </c>
    </row>
    <row r="21" spans="1:2" x14ac:dyDescent="0.25">
      <c r="A21" s="2" t="s">
        <v>24</v>
      </c>
      <c r="B21" s="4" t="s">
        <v>4</v>
      </c>
    </row>
    <row r="22" spans="1:2" x14ac:dyDescent="0.25">
      <c r="A22" s="3" t="s">
        <v>3</v>
      </c>
      <c r="B22" s="4" t="s">
        <v>4</v>
      </c>
    </row>
    <row r="23" spans="1:2" x14ac:dyDescent="0.25">
      <c r="A23" s="2" t="s">
        <v>12</v>
      </c>
      <c r="B23" s="4" t="s">
        <v>25</v>
      </c>
    </row>
    <row r="24" spans="1:2" x14ac:dyDescent="0.25">
      <c r="A24" s="2" t="s">
        <v>14</v>
      </c>
      <c r="B24" s="4" t="s">
        <v>26</v>
      </c>
    </row>
    <row r="25" spans="1:2" x14ac:dyDescent="0.25">
      <c r="A25" s="2" t="s">
        <v>16</v>
      </c>
      <c r="B25" s="4" t="s">
        <v>17</v>
      </c>
    </row>
    <row r="26" spans="1:2" x14ac:dyDescent="0.25">
      <c r="A26" s="2" t="s">
        <v>27</v>
      </c>
      <c r="B26" s="4" t="s">
        <v>4</v>
      </c>
    </row>
    <row r="27" spans="1:2" x14ac:dyDescent="0.25">
      <c r="A27" s="3" t="s">
        <v>3</v>
      </c>
      <c r="B27" s="4" t="s">
        <v>4</v>
      </c>
    </row>
    <row r="28" spans="1:2" x14ac:dyDescent="0.25">
      <c r="A28" s="2" t="s">
        <v>12</v>
      </c>
      <c r="B28" s="4" t="s">
        <v>28</v>
      </c>
    </row>
    <row r="29" spans="1:2" x14ac:dyDescent="0.25">
      <c r="A29" s="2" t="s">
        <v>14</v>
      </c>
      <c r="B29" s="4" t="s">
        <v>29</v>
      </c>
    </row>
    <row r="30" spans="1:2" x14ac:dyDescent="0.25">
      <c r="A30" s="2" t="s">
        <v>16</v>
      </c>
      <c r="B30" s="4" t="s">
        <v>17</v>
      </c>
    </row>
    <row r="31" spans="1:2" x14ac:dyDescent="0.25">
      <c r="A31" s="2" t="s">
        <v>30</v>
      </c>
      <c r="B31" s="4" t="s">
        <v>4</v>
      </c>
    </row>
    <row r="32" spans="1:2" x14ac:dyDescent="0.25">
      <c r="A32" s="3" t="s">
        <v>3</v>
      </c>
      <c r="B32" s="4" t="s">
        <v>4</v>
      </c>
    </row>
    <row r="33" spans="1:2" x14ac:dyDescent="0.25">
      <c r="A33" s="2" t="s">
        <v>12</v>
      </c>
      <c r="B33" s="4" t="s">
        <v>31</v>
      </c>
    </row>
    <row r="34" spans="1:2" x14ac:dyDescent="0.25">
      <c r="A34" s="2" t="s">
        <v>14</v>
      </c>
      <c r="B34" s="4" t="s">
        <v>32</v>
      </c>
    </row>
    <row r="35" spans="1:2" x14ac:dyDescent="0.25">
      <c r="A35" s="2" t="s">
        <v>16</v>
      </c>
      <c r="B35"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3.85546875" bestFit="1" customWidth="1"/>
    <col min="2" max="2" width="36.5703125" customWidth="1"/>
    <col min="3" max="3" width="2.28515625" customWidth="1"/>
    <col min="4" max="4" width="3.28515625" customWidth="1"/>
    <col min="5" max="5" width="10.28515625" customWidth="1"/>
    <col min="6" max="6" width="2.85546875" customWidth="1"/>
    <col min="7" max="7" width="13.42578125" customWidth="1"/>
    <col min="8" max="8" width="3.140625" customWidth="1"/>
    <col min="9" max="9" width="9.85546875" customWidth="1"/>
    <col min="10" max="10" width="2.85546875" customWidth="1"/>
  </cols>
  <sheetData>
    <row r="1" spans="1:10" ht="15" customHeight="1" x14ac:dyDescent="0.25">
      <c r="A1" s="6" t="s">
        <v>380</v>
      </c>
      <c r="B1" s="6" t="s">
        <v>78</v>
      </c>
      <c r="C1" s="6"/>
      <c r="D1" s="6"/>
      <c r="E1" s="6"/>
      <c r="F1" s="6"/>
      <c r="G1" s="6"/>
      <c r="H1" s="6"/>
      <c r="I1" s="6"/>
      <c r="J1" s="6"/>
    </row>
    <row r="2" spans="1:10" ht="15" customHeight="1" x14ac:dyDescent="0.25">
      <c r="A2" s="6"/>
      <c r="B2" s="6" t="s">
        <v>35</v>
      </c>
      <c r="C2" s="6"/>
      <c r="D2" s="6"/>
      <c r="E2" s="6"/>
      <c r="F2" s="6"/>
      <c r="G2" s="6"/>
      <c r="H2" s="6"/>
      <c r="I2" s="6"/>
      <c r="J2" s="6"/>
    </row>
    <row r="3" spans="1:10" ht="15" customHeight="1" x14ac:dyDescent="0.25">
      <c r="A3" s="12" t="s">
        <v>380</v>
      </c>
      <c r="B3" s="11" t="s">
        <v>4</v>
      </c>
      <c r="C3" s="11"/>
      <c r="D3" s="11"/>
      <c r="E3" s="11"/>
      <c r="F3" s="11"/>
      <c r="G3" s="11"/>
      <c r="H3" s="11"/>
      <c r="I3" s="11"/>
      <c r="J3" s="11"/>
    </row>
    <row r="4" spans="1:10" x14ac:dyDescent="0.25">
      <c r="A4" s="12"/>
      <c r="B4" s="46" t="s">
        <v>381</v>
      </c>
      <c r="C4" s="46"/>
      <c r="D4" s="46"/>
      <c r="E4" s="46"/>
      <c r="F4" s="46"/>
      <c r="G4" s="46"/>
      <c r="H4" s="46"/>
      <c r="I4" s="46"/>
      <c r="J4" s="46"/>
    </row>
    <row r="5" spans="1:10" x14ac:dyDescent="0.25">
      <c r="A5" s="12"/>
      <c r="B5" s="48" t="s">
        <v>382</v>
      </c>
      <c r="C5" s="48"/>
      <c r="D5" s="48"/>
      <c r="E5" s="48"/>
      <c r="F5" s="48"/>
      <c r="G5" s="48"/>
      <c r="H5" s="48"/>
      <c r="I5" s="48"/>
      <c r="J5" s="48"/>
    </row>
    <row r="6" spans="1:10" x14ac:dyDescent="0.25">
      <c r="A6" s="12"/>
      <c r="B6" s="50"/>
      <c r="C6" s="50"/>
      <c r="D6" s="50"/>
      <c r="E6" s="50"/>
      <c r="F6" s="50"/>
      <c r="G6" s="50"/>
      <c r="H6" s="50"/>
      <c r="I6" s="50"/>
      <c r="J6" s="50"/>
    </row>
    <row r="7" spans="1:10" x14ac:dyDescent="0.25">
      <c r="A7" s="12"/>
      <c r="B7" s="4"/>
      <c r="C7" s="4"/>
      <c r="D7" s="4"/>
      <c r="E7" s="4"/>
      <c r="F7" s="4"/>
      <c r="G7" s="4"/>
      <c r="H7" s="4"/>
      <c r="I7" s="4"/>
      <c r="J7" s="4"/>
    </row>
    <row r="8" spans="1:10" ht="15.75" thickBot="1" x14ac:dyDescent="0.3">
      <c r="A8" s="12"/>
      <c r="B8" s="17"/>
      <c r="C8" s="17" t="s">
        <v>196</v>
      </c>
      <c r="D8" s="33" t="s">
        <v>222</v>
      </c>
      <c r="E8" s="33"/>
      <c r="F8" s="17"/>
      <c r="G8" s="17"/>
      <c r="H8" s="33" t="s">
        <v>256</v>
      </c>
      <c r="I8" s="33"/>
      <c r="J8" s="17"/>
    </row>
    <row r="9" spans="1:10" x14ac:dyDescent="0.25">
      <c r="A9" s="12"/>
      <c r="B9" s="21" t="s">
        <v>383</v>
      </c>
      <c r="C9" s="23" t="s">
        <v>196</v>
      </c>
      <c r="D9" s="24" t="s">
        <v>204</v>
      </c>
      <c r="E9" s="25">
        <v>30305</v>
      </c>
      <c r="F9" s="26" t="s">
        <v>196</v>
      </c>
      <c r="G9" s="23"/>
      <c r="H9" s="24" t="s">
        <v>204</v>
      </c>
      <c r="I9" s="25">
        <v>28034</v>
      </c>
      <c r="J9" s="26" t="s">
        <v>196</v>
      </c>
    </row>
    <row r="10" spans="1:10" x14ac:dyDescent="0.25">
      <c r="A10" s="12"/>
      <c r="B10" s="28" t="s">
        <v>384</v>
      </c>
      <c r="C10" s="17" t="s">
        <v>196</v>
      </c>
      <c r="D10" s="15"/>
      <c r="E10" s="29">
        <v>8685</v>
      </c>
      <c r="F10" s="20" t="s">
        <v>196</v>
      </c>
      <c r="G10" s="17"/>
      <c r="H10" s="15"/>
      <c r="I10" s="29">
        <v>10692</v>
      </c>
      <c r="J10" s="20" t="s">
        <v>196</v>
      </c>
    </row>
    <row r="11" spans="1:10" x14ac:dyDescent="0.25">
      <c r="A11" s="12"/>
      <c r="B11" s="21" t="s">
        <v>385</v>
      </c>
      <c r="C11" s="23" t="s">
        <v>196</v>
      </c>
      <c r="D11" s="24"/>
      <c r="E11" s="25">
        <v>7509</v>
      </c>
      <c r="F11" s="26" t="s">
        <v>196</v>
      </c>
      <c r="G11" s="23"/>
      <c r="H11" s="24"/>
      <c r="I11" s="25">
        <v>8364</v>
      </c>
      <c r="J11" s="26" t="s">
        <v>196</v>
      </c>
    </row>
    <row r="12" spans="1:10" x14ac:dyDescent="0.25">
      <c r="A12" s="12"/>
      <c r="B12" s="28" t="s">
        <v>386</v>
      </c>
      <c r="C12" s="17" t="s">
        <v>196</v>
      </c>
      <c r="D12" s="15"/>
      <c r="E12" s="29">
        <v>7390</v>
      </c>
      <c r="F12" s="20" t="s">
        <v>196</v>
      </c>
      <c r="G12" s="17"/>
      <c r="H12" s="15"/>
      <c r="I12" s="29">
        <v>9751</v>
      </c>
      <c r="J12" s="20" t="s">
        <v>196</v>
      </c>
    </row>
    <row r="13" spans="1:10" ht="15.75" thickBot="1" x14ac:dyDescent="0.3">
      <c r="A13" s="12"/>
      <c r="B13" s="21" t="s">
        <v>387</v>
      </c>
      <c r="C13" s="23" t="s">
        <v>196</v>
      </c>
      <c r="D13" s="24"/>
      <c r="E13" s="27" t="s">
        <v>388</v>
      </c>
      <c r="F13" s="26" t="s">
        <v>229</v>
      </c>
      <c r="G13" s="23"/>
      <c r="H13" s="24"/>
      <c r="I13" s="27" t="s">
        <v>389</v>
      </c>
      <c r="J13" s="26" t="s">
        <v>229</v>
      </c>
    </row>
    <row r="14" spans="1:10" x14ac:dyDescent="0.25">
      <c r="A14" s="12"/>
      <c r="B14" s="16"/>
      <c r="C14" s="16" t="s">
        <v>196</v>
      </c>
      <c r="D14" s="31"/>
      <c r="E14" s="31"/>
      <c r="F14" s="16"/>
      <c r="G14" s="16"/>
      <c r="H14" s="31"/>
      <c r="I14" s="31"/>
      <c r="J14" s="16"/>
    </row>
    <row r="15" spans="1:10" ht="15.75" thickBot="1" x14ac:dyDescent="0.3">
      <c r="A15" s="12"/>
      <c r="B15" s="28" t="s">
        <v>390</v>
      </c>
      <c r="C15" s="17" t="s">
        <v>196</v>
      </c>
      <c r="D15" s="15" t="s">
        <v>204</v>
      </c>
      <c r="E15" s="29">
        <v>53475</v>
      </c>
      <c r="F15" s="20" t="s">
        <v>196</v>
      </c>
      <c r="G15" s="17"/>
      <c r="H15" s="15" t="s">
        <v>204</v>
      </c>
      <c r="I15" s="29">
        <v>55987</v>
      </c>
      <c r="J15" s="20" t="s">
        <v>196</v>
      </c>
    </row>
    <row r="16" spans="1:10" ht="15.75" thickTop="1" x14ac:dyDescent="0.25">
      <c r="A16" s="12"/>
      <c r="B16" s="16"/>
      <c r="C16" s="16" t="s">
        <v>196</v>
      </c>
      <c r="D16" s="32"/>
      <c r="E16" s="32"/>
      <c r="F16" s="16"/>
      <c r="G16" s="16"/>
      <c r="H16" s="32"/>
      <c r="I16" s="32"/>
      <c r="J16" s="16"/>
    </row>
  </sheetData>
  <mergeCells count="10">
    <mergeCell ref="D8:E8"/>
    <mergeCell ref="H8:I8"/>
    <mergeCell ref="A1:A2"/>
    <mergeCell ref="B1:J1"/>
    <mergeCell ref="B2:J2"/>
    <mergeCell ref="A3:A16"/>
    <mergeCell ref="B3:J3"/>
    <mergeCell ref="B4:J4"/>
    <mergeCell ref="B5:J5"/>
    <mergeCell ref="B6:J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7.140625" customWidth="1"/>
    <col min="3" max="3" width="8.42578125" customWidth="1"/>
    <col min="4" max="4" width="36.42578125" customWidth="1"/>
    <col min="5" max="5" width="36.5703125" customWidth="1"/>
  </cols>
  <sheetData>
    <row r="1" spans="1:5" ht="15" customHeight="1" x14ac:dyDescent="0.25">
      <c r="A1" s="1" t="s">
        <v>1837</v>
      </c>
      <c r="B1" s="6" t="s">
        <v>78</v>
      </c>
      <c r="C1" s="6"/>
      <c r="D1" s="6"/>
      <c r="E1" s="6"/>
    </row>
    <row r="2" spans="1:5" ht="30" x14ac:dyDescent="0.25">
      <c r="A2" s="1" t="s">
        <v>34</v>
      </c>
      <c r="B2" s="6" t="s">
        <v>35</v>
      </c>
      <c r="C2" s="6"/>
      <c r="D2" s="1" t="s">
        <v>36</v>
      </c>
      <c r="E2" s="1" t="s">
        <v>1838</v>
      </c>
    </row>
    <row r="3" spans="1:5" x14ac:dyDescent="0.25">
      <c r="A3" s="2" t="s">
        <v>1839</v>
      </c>
      <c r="B3" s="4" t="s">
        <v>4</v>
      </c>
      <c r="C3" s="4"/>
      <c r="D3" s="4" t="s">
        <v>4</v>
      </c>
      <c r="E3" s="4" t="s">
        <v>4</v>
      </c>
    </row>
    <row r="4" spans="1:5" ht="30" x14ac:dyDescent="0.25">
      <c r="A4" s="3" t="s">
        <v>1840</v>
      </c>
      <c r="B4" s="4" t="s">
        <v>4</v>
      </c>
      <c r="C4" s="4"/>
      <c r="D4" s="4" t="s">
        <v>4</v>
      </c>
      <c r="E4" s="4" t="s">
        <v>4</v>
      </c>
    </row>
    <row r="5" spans="1:5" x14ac:dyDescent="0.25">
      <c r="A5" s="2" t="s">
        <v>1841</v>
      </c>
      <c r="B5" s="7">
        <v>15723</v>
      </c>
      <c r="C5" s="4"/>
      <c r="D5" s="7">
        <v>11733</v>
      </c>
      <c r="E5" s="7">
        <v>8303</v>
      </c>
    </row>
    <row r="6" spans="1:5" ht="30" x14ac:dyDescent="0.25">
      <c r="A6" s="2" t="s">
        <v>1842</v>
      </c>
      <c r="B6" s="8">
        <v>8639</v>
      </c>
      <c r="C6" s="4"/>
      <c r="D6" s="8">
        <v>7169</v>
      </c>
      <c r="E6" s="8">
        <v>6028</v>
      </c>
    </row>
    <row r="7" spans="1:5" x14ac:dyDescent="0.25">
      <c r="A7" s="2" t="s">
        <v>1334</v>
      </c>
      <c r="B7" s="8">
        <v>-4178</v>
      </c>
      <c r="C7" s="4"/>
      <c r="D7" s="8">
        <v>-3179</v>
      </c>
      <c r="E7" s="8">
        <v>-2598</v>
      </c>
    </row>
    <row r="8" spans="1:5" x14ac:dyDescent="0.25">
      <c r="A8" s="2" t="s">
        <v>1843</v>
      </c>
      <c r="B8" s="8">
        <v>20184</v>
      </c>
      <c r="C8" s="4"/>
      <c r="D8" s="8">
        <v>15723</v>
      </c>
      <c r="E8" s="8">
        <v>11733</v>
      </c>
    </row>
    <row r="9" spans="1:5" ht="30" x14ac:dyDescent="0.25">
      <c r="A9" s="2" t="s">
        <v>1844</v>
      </c>
      <c r="B9" s="4" t="s">
        <v>4</v>
      </c>
      <c r="C9" s="4"/>
      <c r="D9" s="4" t="s">
        <v>4</v>
      </c>
      <c r="E9" s="4" t="s">
        <v>4</v>
      </c>
    </row>
    <row r="10" spans="1:5" ht="30" x14ac:dyDescent="0.25">
      <c r="A10" s="3" t="s">
        <v>1840</v>
      </c>
      <c r="B10" s="4" t="s">
        <v>4</v>
      </c>
      <c r="C10" s="4"/>
      <c r="D10" s="4" t="s">
        <v>4</v>
      </c>
      <c r="E10" s="4" t="s">
        <v>4</v>
      </c>
    </row>
    <row r="11" spans="1:5" x14ac:dyDescent="0.25">
      <c r="A11" s="2" t="s">
        <v>1841</v>
      </c>
      <c r="B11" s="8">
        <v>10703</v>
      </c>
      <c r="C11" s="4"/>
      <c r="D11" s="8">
        <v>9370</v>
      </c>
      <c r="E11" s="8">
        <v>7315</v>
      </c>
    </row>
    <row r="12" spans="1:5" ht="30" x14ac:dyDescent="0.25">
      <c r="A12" s="2" t="s">
        <v>1842</v>
      </c>
      <c r="B12" s="4">
        <v>361</v>
      </c>
      <c r="C12" s="4"/>
      <c r="D12" s="8">
        <v>1333</v>
      </c>
      <c r="E12" s="8">
        <v>2055</v>
      </c>
    </row>
    <row r="13" spans="1:5" x14ac:dyDescent="0.25">
      <c r="A13" s="2" t="s">
        <v>1843</v>
      </c>
      <c r="B13" s="8">
        <v>11064</v>
      </c>
      <c r="C13" s="4"/>
      <c r="D13" s="8">
        <v>10703</v>
      </c>
      <c r="E13" s="8">
        <v>9370</v>
      </c>
    </row>
    <row r="14" spans="1:5" ht="30" x14ac:dyDescent="0.25">
      <c r="A14" s="2" t="s">
        <v>1845</v>
      </c>
      <c r="B14" s="4" t="s">
        <v>4</v>
      </c>
      <c r="C14" s="4"/>
      <c r="D14" s="4" t="s">
        <v>4</v>
      </c>
      <c r="E14" s="4" t="s">
        <v>4</v>
      </c>
    </row>
    <row r="15" spans="1:5" ht="30" x14ac:dyDescent="0.25">
      <c r="A15" s="3" t="s">
        <v>1840</v>
      </c>
      <c r="B15" s="4" t="s">
        <v>4</v>
      </c>
      <c r="C15" s="4"/>
      <c r="D15" s="4" t="s">
        <v>4</v>
      </c>
      <c r="E15" s="4" t="s">
        <v>4</v>
      </c>
    </row>
    <row r="16" spans="1:5" x14ac:dyDescent="0.25">
      <c r="A16" s="2" t="s">
        <v>1841</v>
      </c>
      <c r="B16" s="8">
        <v>26026</v>
      </c>
      <c r="C16" s="4"/>
      <c r="D16" s="8">
        <v>25797</v>
      </c>
      <c r="E16" s="8">
        <v>13896</v>
      </c>
    </row>
    <row r="17" spans="1:5" ht="30" x14ac:dyDescent="0.25">
      <c r="A17" s="2" t="s">
        <v>1842</v>
      </c>
      <c r="B17" s="8">
        <v>12007</v>
      </c>
      <c r="C17" s="10" t="s">
        <v>106</v>
      </c>
      <c r="D17" s="4">
        <v>229</v>
      </c>
      <c r="E17" s="8">
        <v>11901</v>
      </c>
    </row>
    <row r="18" spans="1:5" x14ac:dyDescent="0.25">
      <c r="A18" s="2" t="s">
        <v>1843</v>
      </c>
      <c r="B18" s="7">
        <v>38033</v>
      </c>
      <c r="C18" s="4"/>
      <c r="D18" s="7">
        <v>26026</v>
      </c>
      <c r="E18" s="7">
        <v>25797</v>
      </c>
    </row>
    <row r="19" spans="1:5" x14ac:dyDescent="0.25">
      <c r="A19" s="11"/>
      <c r="B19" s="11"/>
      <c r="C19" s="11"/>
      <c r="D19" s="11"/>
      <c r="E19" s="11"/>
    </row>
    <row r="20" spans="1:5" ht="15" customHeight="1" x14ac:dyDescent="0.25">
      <c r="A20" s="2" t="s">
        <v>106</v>
      </c>
      <c r="B20" s="12" t="s">
        <v>1342</v>
      </c>
      <c r="C20" s="12"/>
      <c r="D20" s="12"/>
      <c r="E20" s="12"/>
    </row>
  </sheetData>
  <mergeCells count="4">
    <mergeCell ref="B1:E1"/>
    <mergeCell ref="B2:C2"/>
    <mergeCell ref="A19:E19"/>
    <mergeCell ref="B20:E20"/>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846</v>
      </c>
      <c r="B1" s="1" t="s">
        <v>78</v>
      </c>
    </row>
    <row r="2" spans="1:2" x14ac:dyDescent="0.25">
      <c r="A2" s="1" t="s">
        <v>1512</v>
      </c>
      <c r="B2" s="1" t="s">
        <v>35</v>
      </c>
    </row>
    <row r="3" spans="1:2" ht="30" x14ac:dyDescent="0.25">
      <c r="A3" s="2" t="s">
        <v>1845</v>
      </c>
      <c r="B3" s="4" t="s">
        <v>4</v>
      </c>
    </row>
    <row r="4" spans="1:2" ht="30" x14ac:dyDescent="0.25">
      <c r="A4" s="3" t="s">
        <v>1840</v>
      </c>
      <c r="B4" s="4" t="s">
        <v>4</v>
      </c>
    </row>
    <row r="5" spans="1:2" ht="30" x14ac:dyDescent="0.25">
      <c r="A5" s="2" t="s">
        <v>1847</v>
      </c>
      <c r="B5" s="9">
        <v>1.5</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7.42578125" bestFit="1" customWidth="1"/>
    <col min="2" max="2" width="36.5703125" bestFit="1" customWidth="1"/>
    <col min="3" max="3" width="5.85546875" customWidth="1"/>
    <col min="4" max="4" width="6.7109375" customWidth="1"/>
    <col min="5" max="5" width="26.7109375" customWidth="1"/>
    <col min="6" max="6" width="7.140625" customWidth="1"/>
    <col min="7" max="7" width="34" customWidth="1"/>
    <col min="8" max="8" width="6.7109375" customWidth="1"/>
    <col min="9" max="9" width="26.7109375" customWidth="1"/>
    <col min="10" max="10" width="7.140625" customWidth="1"/>
  </cols>
  <sheetData>
    <row r="1" spans="1:10" ht="15" customHeight="1" x14ac:dyDescent="0.25">
      <c r="A1" s="6" t="s">
        <v>391</v>
      </c>
      <c r="B1" s="6" t="s">
        <v>78</v>
      </c>
      <c r="C1" s="6"/>
      <c r="D1" s="6"/>
      <c r="E1" s="6"/>
      <c r="F1" s="6"/>
      <c r="G1" s="6"/>
      <c r="H1" s="6"/>
      <c r="I1" s="6"/>
      <c r="J1" s="6"/>
    </row>
    <row r="2" spans="1:10" ht="15" customHeight="1" x14ac:dyDescent="0.25">
      <c r="A2" s="6"/>
      <c r="B2" s="6" t="s">
        <v>35</v>
      </c>
      <c r="C2" s="6"/>
      <c r="D2" s="6"/>
      <c r="E2" s="6"/>
      <c r="F2" s="6"/>
      <c r="G2" s="6"/>
      <c r="H2" s="6"/>
      <c r="I2" s="6"/>
      <c r="J2" s="6"/>
    </row>
    <row r="3" spans="1:10" ht="15" customHeight="1" x14ac:dyDescent="0.25">
      <c r="A3" s="12" t="s">
        <v>391</v>
      </c>
      <c r="B3" s="11" t="s">
        <v>4</v>
      </c>
      <c r="C3" s="11"/>
      <c r="D3" s="11"/>
      <c r="E3" s="11"/>
      <c r="F3" s="11"/>
      <c r="G3" s="11"/>
      <c r="H3" s="11"/>
      <c r="I3" s="11"/>
      <c r="J3" s="11"/>
    </row>
    <row r="4" spans="1:10" x14ac:dyDescent="0.25">
      <c r="A4" s="12"/>
      <c r="B4" s="46" t="s">
        <v>392</v>
      </c>
      <c r="C4" s="46"/>
      <c r="D4" s="46"/>
      <c r="E4" s="46"/>
      <c r="F4" s="46"/>
      <c r="G4" s="46"/>
      <c r="H4" s="46"/>
      <c r="I4" s="46"/>
      <c r="J4" s="46"/>
    </row>
    <row r="5" spans="1:10" x14ac:dyDescent="0.25">
      <c r="A5" s="12"/>
      <c r="B5" s="48" t="s">
        <v>393</v>
      </c>
      <c r="C5" s="48"/>
      <c r="D5" s="48"/>
      <c r="E5" s="48"/>
      <c r="F5" s="48"/>
      <c r="G5" s="48"/>
      <c r="H5" s="48"/>
      <c r="I5" s="48"/>
      <c r="J5" s="48"/>
    </row>
    <row r="6" spans="1:10" x14ac:dyDescent="0.25">
      <c r="A6" s="12"/>
      <c r="B6" s="50"/>
      <c r="C6" s="50"/>
      <c r="D6" s="50"/>
      <c r="E6" s="50"/>
      <c r="F6" s="50"/>
      <c r="G6" s="50"/>
      <c r="H6" s="50"/>
      <c r="I6" s="50"/>
      <c r="J6" s="50"/>
    </row>
    <row r="7" spans="1:10" x14ac:dyDescent="0.25">
      <c r="A7" s="12"/>
      <c r="B7" s="4"/>
      <c r="C7" s="4"/>
      <c r="D7" s="4"/>
      <c r="E7" s="4"/>
      <c r="F7" s="4"/>
      <c r="G7" s="4"/>
      <c r="H7" s="4"/>
      <c r="I7" s="4"/>
      <c r="J7" s="4"/>
    </row>
    <row r="8" spans="1:10" ht="15.75" thickBot="1" x14ac:dyDescent="0.3">
      <c r="A8" s="12"/>
      <c r="B8" s="17"/>
      <c r="C8" s="17" t="s">
        <v>196</v>
      </c>
      <c r="D8" s="33" t="s">
        <v>222</v>
      </c>
      <c r="E8" s="33"/>
      <c r="F8" s="17"/>
      <c r="G8" s="17"/>
      <c r="H8" s="33" t="s">
        <v>256</v>
      </c>
      <c r="I8" s="33"/>
      <c r="J8" s="17"/>
    </row>
    <row r="9" spans="1:10" x14ac:dyDescent="0.25">
      <c r="A9" s="12"/>
      <c r="B9" s="21" t="s">
        <v>394</v>
      </c>
      <c r="C9" s="23" t="s">
        <v>196</v>
      </c>
      <c r="D9" s="24" t="s">
        <v>204</v>
      </c>
      <c r="E9" s="25">
        <v>10301</v>
      </c>
      <c r="F9" s="26" t="s">
        <v>196</v>
      </c>
      <c r="G9" s="23"/>
      <c r="H9" s="24" t="s">
        <v>204</v>
      </c>
      <c r="I9" s="25">
        <v>9973</v>
      </c>
      <c r="J9" s="26" t="s">
        <v>196</v>
      </c>
    </row>
    <row r="10" spans="1:10" x14ac:dyDescent="0.25">
      <c r="A10" s="12"/>
      <c r="B10" s="28" t="s">
        <v>395</v>
      </c>
      <c r="C10" s="17" t="s">
        <v>196</v>
      </c>
      <c r="D10" s="15"/>
      <c r="E10" s="29">
        <v>9438</v>
      </c>
      <c r="F10" s="20" t="s">
        <v>196</v>
      </c>
      <c r="G10" s="17"/>
      <c r="H10" s="15"/>
      <c r="I10" s="29">
        <v>9440</v>
      </c>
      <c r="J10" s="20" t="s">
        <v>196</v>
      </c>
    </row>
    <row r="11" spans="1:10" x14ac:dyDescent="0.25">
      <c r="A11" s="12"/>
      <c r="B11" s="21" t="s">
        <v>271</v>
      </c>
      <c r="C11" s="23" t="s">
        <v>196</v>
      </c>
      <c r="D11" s="24"/>
      <c r="E11" s="25">
        <v>57576</v>
      </c>
      <c r="F11" s="26" t="s">
        <v>196</v>
      </c>
      <c r="G11" s="23"/>
      <c r="H11" s="24"/>
      <c r="I11" s="25">
        <v>57465</v>
      </c>
      <c r="J11" s="26" t="s">
        <v>196</v>
      </c>
    </row>
    <row r="12" spans="1:10" x14ac:dyDescent="0.25">
      <c r="A12" s="12"/>
      <c r="B12" s="28" t="s">
        <v>273</v>
      </c>
      <c r="C12" s="17" t="s">
        <v>196</v>
      </c>
      <c r="D12" s="15"/>
      <c r="E12" s="29">
        <v>109928</v>
      </c>
      <c r="F12" s="20" t="s">
        <v>196</v>
      </c>
      <c r="G12" s="17"/>
      <c r="H12" s="15"/>
      <c r="I12" s="29">
        <v>93989</v>
      </c>
      <c r="J12" s="20" t="s">
        <v>196</v>
      </c>
    </row>
    <row r="13" spans="1:10" x14ac:dyDescent="0.25">
      <c r="A13" s="12"/>
      <c r="B13" s="21" t="s">
        <v>275</v>
      </c>
      <c r="C13" s="23" t="s">
        <v>196</v>
      </c>
      <c r="D13" s="24"/>
      <c r="E13" s="25">
        <v>199397</v>
      </c>
      <c r="F13" s="26" t="s">
        <v>196</v>
      </c>
      <c r="G13" s="23"/>
      <c r="H13" s="24"/>
      <c r="I13" s="25">
        <v>174372</v>
      </c>
      <c r="J13" s="26" t="s">
        <v>196</v>
      </c>
    </row>
    <row r="14" spans="1:10" ht="15.75" thickBot="1" x14ac:dyDescent="0.3">
      <c r="A14" s="12"/>
      <c r="B14" s="28" t="s">
        <v>279</v>
      </c>
      <c r="C14" s="17" t="s">
        <v>196</v>
      </c>
      <c r="D14" s="15"/>
      <c r="E14" s="29">
        <v>39223</v>
      </c>
      <c r="F14" s="20" t="s">
        <v>196</v>
      </c>
      <c r="G14" s="17"/>
      <c r="H14" s="15"/>
      <c r="I14" s="29">
        <v>36363</v>
      </c>
      <c r="J14" s="20" t="s">
        <v>196</v>
      </c>
    </row>
    <row r="15" spans="1:10" x14ac:dyDescent="0.25">
      <c r="A15" s="12"/>
      <c r="B15" s="16"/>
      <c r="C15" s="16" t="s">
        <v>196</v>
      </c>
      <c r="D15" s="31"/>
      <c r="E15" s="31"/>
      <c r="F15" s="16"/>
      <c r="G15" s="16"/>
      <c r="H15" s="31"/>
      <c r="I15" s="31"/>
      <c r="J15" s="16"/>
    </row>
    <row r="16" spans="1:10" x14ac:dyDescent="0.25">
      <c r="A16" s="12"/>
      <c r="B16" s="21" t="s">
        <v>396</v>
      </c>
      <c r="C16" s="23" t="s">
        <v>196</v>
      </c>
      <c r="D16" s="24"/>
      <c r="E16" s="25">
        <v>425863</v>
      </c>
      <c r="F16" s="26" t="s">
        <v>196</v>
      </c>
      <c r="G16" s="23"/>
      <c r="H16" s="24"/>
      <c r="I16" s="25">
        <v>381602</v>
      </c>
      <c r="J16" s="26" t="s">
        <v>196</v>
      </c>
    </row>
    <row r="17" spans="1:10" ht="15.75" thickBot="1" x14ac:dyDescent="0.3">
      <c r="A17" s="12"/>
      <c r="B17" s="28" t="s">
        <v>397</v>
      </c>
      <c r="C17" s="17" t="s">
        <v>196</v>
      </c>
      <c r="D17" s="15"/>
      <c r="E17" s="30" t="s">
        <v>398</v>
      </c>
      <c r="F17" s="20" t="s">
        <v>229</v>
      </c>
      <c r="G17" s="17"/>
      <c r="H17" s="15"/>
      <c r="I17" s="30" t="s">
        <v>399</v>
      </c>
      <c r="J17" s="20" t="s">
        <v>229</v>
      </c>
    </row>
    <row r="18" spans="1:10" x14ac:dyDescent="0.25">
      <c r="A18" s="12"/>
      <c r="B18" s="16"/>
      <c r="C18" s="16" t="s">
        <v>196</v>
      </c>
      <c r="D18" s="31"/>
      <c r="E18" s="31"/>
      <c r="F18" s="16"/>
      <c r="G18" s="16"/>
      <c r="H18" s="31"/>
      <c r="I18" s="31"/>
      <c r="J18" s="16"/>
    </row>
    <row r="19" spans="1:10" x14ac:dyDescent="0.25">
      <c r="A19" s="12"/>
      <c r="B19" s="56"/>
      <c r="C19" s="23" t="s">
        <v>196</v>
      </c>
      <c r="D19" s="24"/>
      <c r="E19" s="25">
        <v>213720</v>
      </c>
      <c r="F19" s="26" t="s">
        <v>196</v>
      </c>
      <c r="G19" s="23"/>
      <c r="H19" s="24"/>
      <c r="I19" s="25">
        <v>211043</v>
      </c>
      <c r="J19" s="26" t="s">
        <v>196</v>
      </c>
    </row>
    <row r="20" spans="1:10" ht="39" thickBot="1" x14ac:dyDescent="0.3">
      <c r="A20" s="12"/>
      <c r="B20" s="28" t="s">
        <v>400</v>
      </c>
      <c r="C20" s="17" t="s">
        <v>196</v>
      </c>
      <c r="D20" s="15"/>
      <c r="E20" s="29">
        <v>136929</v>
      </c>
      <c r="F20" s="20" t="s">
        <v>196</v>
      </c>
      <c r="G20" s="17"/>
      <c r="H20" s="15"/>
      <c r="I20" s="29">
        <v>147220</v>
      </c>
      <c r="J20" s="20" t="s">
        <v>196</v>
      </c>
    </row>
    <row r="21" spans="1:10" x14ac:dyDescent="0.25">
      <c r="A21" s="12"/>
      <c r="B21" s="16"/>
      <c r="C21" s="16" t="s">
        <v>196</v>
      </c>
      <c r="D21" s="31"/>
      <c r="E21" s="31"/>
      <c r="F21" s="16"/>
      <c r="G21" s="16"/>
      <c r="H21" s="31"/>
      <c r="I21" s="31"/>
      <c r="J21" s="16"/>
    </row>
    <row r="22" spans="1:10" ht="15.75" thickBot="1" x14ac:dyDescent="0.3">
      <c r="A22" s="12"/>
      <c r="B22" s="21" t="s">
        <v>45</v>
      </c>
      <c r="C22" s="23" t="s">
        <v>196</v>
      </c>
      <c r="D22" s="24" t="s">
        <v>204</v>
      </c>
      <c r="E22" s="25">
        <v>350649</v>
      </c>
      <c r="F22" s="26" t="s">
        <v>196</v>
      </c>
      <c r="G22" s="23"/>
      <c r="H22" s="24" t="s">
        <v>204</v>
      </c>
      <c r="I22" s="25">
        <v>358263</v>
      </c>
      <c r="J22" s="26" t="s">
        <v>196</v>
      </c>
    </row>
    <row r="23" spans="1:10" ht="15.75" thickTop="1" x14ac:dyDescent="0.25">
      <c r="A23" s="12"/>
      <c r="B23" s="16"/>
      <c r="C23" s="16" t="s">
        <v>196</v>
      </c>
      <c r="D23" s="32"/>
      <c r="E23" s="32"/>
      <c r="F23" s="16"/>
      <c r="G23" s="16"/>
      <c r="H23" s="32"/>
      <c r="I23" s="32"/>
      <c r="J23" s="16"/>
    </row>
    <row r="24" spans="1:10" x14ac:dyDescent="0.25">
      <c r="A24" s="12"/>
      <c r="B24" s="49"/>
      <c r="C24" s="49"/>
      <c r="D24" s="49"/>
      <c r="E24" s="49"/>
      <c r="F24" s="49"/>
      <c r="G24" s="49"/>
      <c r="H24" s="49"/>
      <c r="I24" s="49"/>
      <c r="J24" s="49"/>
    </row>
    <row r="25" spans="1:10" x14ac:dyDescent="0.25">
      <c r="A25" s="12"/>
      <c r="B25" s="48" t="s">
        <v>401</v>
      </c>
      <c r="C25" s="48"/>
      <c r="D25" s="48"/>
      <c r="E25" s="48"/>
      <c r="F25" s="48"/>
      <c r="G25" s="48"/>
      <c r="H25" s="48"/>
      <c r="I25" s="48"/>
      <c r="J25" s="48"/>
    </row>
    <row r="26" spans="1:10" x14ac:dyDescent="0.25">
      <c r="A26" s="12"/>
      <c r="B26" s="50"/>
      <c r="C26" s="50"/>
      <c r="D26" s="50"/>
      <c r="E26" s="50"/>
      <c r="F26" s="50"/>
      <c r="G26" s="50"/>
      <c r="H26" s="50"/>
      <c r="I26" s="50"/>
      <c r="J26" s="50"/>
    </row>
    <row r="27" spans="1:10" x14ac:dyDescent="0.25">
      <c r="A27" s="12"/>
      <c r="B27" s="4"/>
      <c r="C27" s="4"/>
      <c r="D27" s="4"/>
      <c r="E27" s="4"/>
      <c r="F27" s="4"/>
      <c r="G27" s="4"/>
      <c r="H27" s="4"/>
      <c r="I27" s="4"/>
      <c r="J27" s="4"/>
    </row>
    <row r="28" spans="1:10" ht="15.75" thickBot="1" x14ac:dyDescent="0.3">
      <c r="A28" s="12"/>
      <c r="B28" s="17"/>
      <c r="C28" s="17" t="s">
        <v>196</v>
      </c>
      <c r="D28" s="33" t="s">
        <v>222</v>
      </c>
      <c r="E28" s="33"/>
      <c r="F28" s="17"/>
      <c r="G28" s="17"/>
      <c r="H28" s="33" t="s">
        <v>256</v>
      </c>
      <c r="I28" s="33"/>
      <c r="J28" s="17"/>
    </row>
    <row r="29" spans="1:10" x14ac:dyDescent="0.25">
      <c r="A29" s="12"/>
      <c r="B29" s="21" t="s">
        <v>394</v>
      </c>
      <c r="C29" s="23" t="s">
        <v>196</v>
      </c>
      <c r="D29" s="24" t="s">
        <v>204</v>
      </c>
      <c r="E29" s="25">
        <v>48829</v>
      </c>
      <c r="F29" s="26" t="s">
        <v>196</v>
      </c>
      <c r="G29" s="23"/>
      <c r="H29" s="24" t="s">
        <v>204</v>
      </c>
      <c r="I29" s="25">
        <v>48829</v>
      </c>
      <c r="J29" s="26" t="s">
        <v>196</v>
      </c>
    </row>
    <row r="30" spans="1:10" x14ac:dyDescent="0.25">
      <c r="A30" s="12"/>
      <c r="B30" s="28" t="s">
        <v>402</v>
      </c>
      <c r="C30" s="17" t="s">
        <v>196</v>
      </c>
      <c r="D30" s="15"/>
      <c r="E30" s="29">
        <v>148633</v>
      </c>
      <c r="F30" s="20" t="s">
        <v>196</v>
      </c>
      <c r="G30" s="17"/>
      <c r="H30" s="15"/>
      <c r="I30" s="29">
        <v>145829</v>
      </c>
      <c r="J30" s="20" t="s">
        <v>196</v>
      </c>
    </row>
    <row r="31" spans="1:10" x14ac:dyDescent="0.25">
      <c r="A31" s="12"/>
      <c r="B31" s="21" t="s">
        <v>275</v>
      </c>
      <c r="C31" s="23" t="s">
        <v>196</v>
      </c>
      <c r="D31" s="24"/>
      <c r="E31" s="25">
        <v>8841</v>
      </c>
      <c r="F31" s="26" t="s">
        <v>196</v>
      </c>
      <c r="G31" s="23"/>
      <c r="H31" s="24"/>
      <c r="I31" s="25">
        <v>8116</v>
      </c>
      <c r="J31" s="26" t="s">
        <v>196</v>
      </c>
    </row>
    <row r="32" spans="1:10" ht="15.75" thickBot="1" x14ac:dyDescent="0.3">
      <c r="A32" s="12"/>
      <c r="B32" s="28" t="s">
        <v>277</v>
      </c>
      <c r="C32" s="17" t="s">
        <v>196</v>
      </c>
      <c r="D32" s="15"/>
      <c r="E32" s="29">
        <v>3401</v>
      </c>
      <c r="F32" s="20" t="s">
        <v>196</v>
      </c>
      <c r="G32" s="17"/>
      <c r="H32" s="15"/>
      <c r="I32" s="29">
        <v>2634</v>
      </c>
      <c r="J32" s="20" t="s">
        <v>196</v>
      </c>
    </row>
    <row r="33" spans="1:10" x14ac:dyDescent="0.25">
      <c r="A33" s="12"/>
      <c r="B33" s="16"/>
      <c r="C33" s="16" t="s">
        <v>196</v>
      </c>
      <c r="D33" s="31"/>
      <c r="E33" s="31"/>
      <c r="F33" s="16"/>
      <c r="G33" s="16"/>
      <c r="H33" s="31"/>
      <c r="I33" s="31"/>
      <c r="J33" s="16"/>
    </row>
    <row r="34" spans="1:10" x14ac:dyDescent="0.25">
      <c r="A34" s="12"/>
      <c r="B34" s="41" t="s">
        <v>396</v>
      </c>
      <c r="C34" s="23" t="s">
        <v>196</v>
      </c>
      <c r="D34" s="24"/>
      <c r="E34" s="25">
        <v>209704</v>
      </c>
      <c r="F34" s="26" t="s">
        <v>196</v>
      </c>
      <c r="G34" s="23"/>
      <c r="H34" s="24"/>
      <c r="I34" s="25">
        <v>205408</v>
      </c>
      <c r="J34" s="26" t="s">
        <v>196</v>
      </c>
    </row>
    <row r="35" spans="1:10" ht="15.75" thickBot="1" x14ac:dyDescent="0.3">
      <c r="A35" s="12"/>
      <c r="B35" s="28" t="s">
        <v>397</v>
      </c>
      <c r="C35" s="17" t="s">
        <v>196</v>
      </c>
      <c r="D35" s="15"/>
      <c r="E35" s="30" t="s">
        <v>403</v>
      </c>
      <c r="F35" s="20" t="s">
        <v>229</v>
      </c>
      <c r="G35" s="17"/>
      <c r="H35" s="15"/>
      <c r="I35" s="30" t="s">
        <v>404</v>
      </c>
      <c r="J35" s="20" t="s">
        <v>229</v>
      </c>
    </row>
    <row r="36" spans="1:10" x14ac:dyDescent="0.25">
      <c r="A36" s="12"/>
      <c r="B36" s="16"/>
      <c r="C36" s="16" t="s">
        <v>196</v>
      </c>
      <c r="D36" s="31"/>
      <c r="E36" s="31"/>
      <c r="F36" s="16"/>
      <c r="G36" s="16"/>
      <c r="H36" s="31"/>
      <c r="I36" s="31"/>
      <c r="J36" s="16"/>
    </row>
    <row r="37" spans="1:10" ht="15.75" thickBot="1" x14ac:dyDescent="0.3">
      <c r="A37" s="12"/>
      <c r="B37" s="21" t="s">
        <v>405</v>
      </c>
      <c r="C37" s="23" t="s">
        <v>196</v>
      </c>
      <c r="D37" s="24" t="s">
        <v>204</v>
      </c>
      <c r="E37" s="25">
        <v>136929</v>
      </c>
      <c r="F37" s="26" t="s">
        <v>196</v>
      </c>
      <c r="G37" s="23"/>
      <c r="H37" s="24" t="s">
        <v>204</v>
      </c>
      <c r="I37" s="25">
        <v>147220</v>
      </c>
      <c r="J37" s="26" t="s">
        <v>196</v>
      </c>
    </row>
    <row r="38" spans="1:10" ht="15.75" thickTop="1" x14ac:dyDescent="0.25">
      <c r="A38" s="12"/>
      <c r="B38" s="16"/>
      <c r="C38" s="16" t="s">
        <v>196</v>
      </c>
      <c r="D38" s="32"/>
      <c r="E38" s="32"/>
      <c r="F38" s="16"/>
      <c r="G38" s="16"/>
      <c r="H38" s="32"/>
      <c r="I38" s="32"/>
      <c r="J38" s="16"/>
    </row>
    <row r="39" spans="1:10" ht="25.5" customHeight="1" x14ac:dyDescent="0.25">
      <c r="A39" s="12"/>
      <c r="B39" s="48" t="s">
        <v>406</v>
      </c>
      <c r="C39" s="48"/>
      <c r="D39" s="48"/>
      <c r="E39" s="48"/>
      <c r="F39" s="48"/>
      <c r="G39" s="48"/>
      <c r="H39" s="48"/>
      <c r="I39" s="48"/>
      <c r="J39" s="48"/>
    </row>
  </sheetData>
  <mergeCells count="16">
    <mergeCell ref="B5:J5"/>
    <mergeCell ref="B6:J6"/>
    <mergeCell ref="B24:J24"/>
    <mergeCell ref="B25:J25"/>
    <mergeCell ref="B26:J26"/>
    <mergeCell ref="B39:J39"/>
    <mergeCell ref="D8:E8"/>
    <mergeCell ref="H8:I8"/>
    <mergeCell ref="D28:E28"/>
    <mergeCell ref="H28:I28"/>
    <mergeCell ref="A1:A2"/>
    <mergeCell ref="B1:J1"/>
    <mergeCell ref="B2:J2"/>
    <mergeCell ref="A3:A39"/>
    <mergeCell ref="B3:J3"/>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6"/>
  <sheetViews>
    <sheetView showGridLines="0" workbookViewId="0"/>
  </sheetViews>
  <sheetFormatPr defaultRowHeight="15" x14ac:dyDescent="0.25"/>
  <cols>
    <col min="1" max="1" width="33.42578125" bestFit="1" customWidth="1"/>
    <col min="2" max="2" width="36.5703125" customWidth="1"/>
    <col min="3" max="3" width="6.85546875" customWidth="1"/>
    <col min="4" max="4" width="8.140625" customWidth="1"/>
    <col min="5" max="5" width="30.5703125" customWidth="1"/>
    <col min="6" max="6" width="8.140625" customWidth="1"/>
    <col min="7" max="7" width="6.85546875" customWidth="1"/>
    <col min="8" max="8" width="8.140625" customWidth="1"/>
    <col min="9" max="9" width="28.7109375" customWidth="1"/>
    <col min="10" max="10" width="9" customWidth="1"/>
    <col min="11" max="11" width="36.5703125" customWidth="1"/>
    <col min="12" max="12" width="8.140625" customWidth="1"/>
    <col min="13" max="13" width="26" customWidth="1"/>
    <col min="14" max="14" width="8.140625" customWidth="1"/>
    <col min="15" max="15" width="6.85546875" customWidth="1"/>
    <col min="16" max="17" width="36.5703125" customWidth="1"/>
    <col min="18" max="18" width="8.140625" customWidth="1"/>
    <col min="19" max="19" width="36.5703125" bestFit="1" customWidth="1"/>
    <col min="20" max="20" width="7.5703125" customWidth="1"/>
    <col min="21" max="21" width="9" customWidth="1"/>
    <col min="22" max="22" width="35" customWidth="1"/>
    <col min="23" max="23" width="9" customWidth="1"/>
    <col min="24" max="24" width="7.5703125" customWidth="1"/>
    <col min="25" max="25" width="9" customWidth="1"/>
    <col min="26" max="26" width="32.5703125" customWidth="1"/>
    <col min="27" max="27" width="9.7109375" customWidth="1"/>
    <col min="28" max="28" width="36.5703125" customWidth="1"/>
    <col min="29" max="29" width="9" customWidth="1"/>
    <col min="30" max="30" width="29.7109375" customWidth="1"/>
    <col min="31" max="31" width="9" customWidth="1"/>
    <col min="32" max="32" width="7.5703125" customWidth="1"/>
    <col min="33" max="33" width="36.5703125" customWidth="1"/>
  </cols>
  <sheetData>
    <row r="1" spans="1:33" ht="15" customHeight="1" x14ac:dyDescent="0.25">
      <c r="A1" s="6" t="s">
        <v>407</v>
      </c>
      <c r="B1" s="6" t="s">
        <v>1</v>
      </c>
      <c r="C1" s="6"/>
      <c r="D1" s="6"/>
      <c r="E1" s="6"/>
      <c r="F1" s="6"/>
      <c r="G1" s="6"/>
      <c r="H1" s="6"/>
      <c r="I1" s="6"/>
      <c r="J1" s="6"/>
      <c r="K1" s="6"/>
      <c r="L1" s="6"/>
      <c r="M1" s="6"/>
      <c r="N1" s="6"/>
      <c r="O1" s="6"/>
      <c r="P1" s="6"/>
      <c r="Q1" s="6"/>
      <c r="R1" s="6"/>
      <c r="S1" s="6" t="s">
        <v>78</v>
      </c>
      <c r="T1" s="6"/>
      <c r="U1" s="6"/>
      <c r="V1" s="6"/>
      <c r="W1" s="6"/>
      <c r="X1" s="6"/>
      <c r="Y1" s="6"/>
      <c r="Z1" s="6"/>
      <c r="AA1" s="6"/>
      <c r="AB1" s="6"/>
      <c r="AC1" s="6"/>
      <c r="AD1" s="6"/>
      <c r="AE1" s="6"/>
      <c r="AF1" s="6"/>
      <c r="AG1" s="6"/>
    </row>
    <row r="2" spans="1:33" ht="15" customHeight="1" x14ac:dyDescent="0.25">
      <c r="A2" s="6"/>
      <c r="B2" s="6" t="s">
        <v>2</v>
      </c>
      <c r="C2" s="6"/>
      <c r="D2" s="6"/>
      <c r="E2" s="6"/>
      <c r="F2" s="6"/>
      <c r="G2" s="6"/>
      <c r="H2" s="6"/>
      <c r="I2" s="6"/>
      <c r="J2" s="6"/>
      <c r="K2" s="6"/>
      <c r="L2" s="6"/>
      <c r="M2" s="6"/>
      <c r="N2" s="6"/>
      <c r="O2" s="6"/>
      <c r="P2" s="6"/>
      <c r="Q2" s="6"/>
      <c r="R2" s="6"/>
      <c r="S2" s="6" t="s">
        <v>35</v>
      </c>
      <c r="T2" s="6"/>
      <c r="U2" s="6"/>
      <c r="V2" s="6"/>
      <c r="W2" s="6"/>
      <c r="X2" s="6"/>
      <c r="Y2" s="6"/>
      <c r="Z2" s="6"/>
      <c r="AA2" s="6"/>
      <c r="AB2" s="6"/>
      <c r="AC2" s="6"/>
      <c r="AD2" s="6"/>
      <c r="AE2" s="6"/>
      <c r="AF2" s="6"/>
      <c r="AG2" s="6"/>
    </row>
    <row r="3" spans="1:33" ht="15" customHeight="1" x14ac:dyDescent="0.25">
      <c r="A3" s="12" t="s">
        <v>407</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row>
    <row r="4" spans="1:33" x14ac:dyDescent="0.25">
      <c r="A4" s="12"/>
      <c r="B4" s="46" t="s">
        <v>408</v>
      </c>
      <c r="C4" s="46"/>
      <c r="D4" s="46"/>
      <c r="E4" s="46"/>
      <c r="F4" s="46"/>
      <c r="G4" s="46"/>
      <c r="H4" s="46"/>
      <c r="I4" s="46"/>
      <c r="J4" s="46"/>
      <c r="K4" s="46"/>
      <c r="L4" s="46"/>
      <c r="M4" s="46"/>
      <c r="N4" s="46"/>
      <c r="O4" s="46"/>
      <c r="P4" s="46"/>
      <c r="Q4" s="46"/>
      <c r="R4" s="46"/>
      <c r="S4" s="46" t="s">
        <v>442</v>
      </c>
      <c r="T4" s="46"/>
      <c r="U4" s="46"/>
      <c r="V4" s="46"/>
      <c r="W4" s="46"/>
      <c r="X4" s="46"/>
      <c r="Y4" s="46"/>
      <c r="Z4" s="46"/>
      <c r="AA4" s="46"/>
      <c r="AB4" s="46"/>
      <c r="AC4" s="46"/>
      <c r="AD4" s="46"/>
      <c r="AE4" s="46"/>
      <c r="AF4" s="46"/>
      <c r="AG4" s="46"/>
    </row>
    <row r="5" spans="1:33" x14ac:dyDescent="0.25">
      <c r="A5" s="12"/>
      <c r="B5" s="48" t="s">
        <v>409</v>
      </c>
      <c r="C5" s="48"/>
      <c r="D5" s="48"/>
      <c r="E5" s="48"/>
      <c r="F5" s="48"/>
      <c r="G5" s="48"/>
      <c r="H5" s="48"/>
      <c r="I5" s="48"/>
      <c r="J5" s="48"/>
      <c r="K5" s="48"/>
      <c r="L5" s="48"/>
      <c r="M5" s="48"/>
      <c r="N5" s="48"/>
      <c r="O5" s="48"/>
      <c r="P5" s="48"/>
      <c r="Q5" s="48"/>
      <c r="R5" s="48"/>
      <c r="S5" s="48" t="s">
        <v>443</v>
      </c>
      <c r="T5" s="48"/>
      <c r="U5" s="48"/>
      <c r="V5" s="48"/>
      <c r="W5" s="48"/>
      <c r="X5" s="48"/>
      <c r="Y5" s="48"/>
      <c r="Z5" s="48"/>
      <c r="AA5" s="48"/>
      <c r="AB5" s="48"/>
      <c r="AC5" s="48"/>
      <c r="AD5" s="48"/>
      <c r="AE5" s="48"/>
      <c r="AF5" s="48"/>
      <c r="AG5" s="48"/>
    </row>
    <row r="6" spans="1:33" x14ac:dyDescent="0.25">
      <c r="A6" s="12"/>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row>
    <row r="7" spans="1:33" x14ac:dyDescent="0.25">
      <c r="A7" s="12"/>
      <c r="B7" s="4"/>
      <c r="C7" s="4"/>
      <c r="D7" s="4"/>
      <c r="E7" s="4"/>
      <c r="F7" s="4"/>
      <c r="S7" s="4"/>
      <c r="T7" s="4"/>
      <c r="U7" s="4"/>
      <c r="V7" s="4"/>
      <c r="W7" s="4"/>
    </row>
    <row r="8" spans="1:33" x14ac:dyDescent="0.25">
      <c r="A8" s="12"/>
      <c r="B8" s="21" t="s">
        <v>410</v>
      </c>
      <c r="C8" s="23" t="s">
        <v>196</v>
      </c>
      <c r="D8" s="24" t="s">
        <v>204</v>
      </c>
      <c r="E8" s="25">
        <v>15002</v>
      </c>
      <c r="F8" s="26" t="s">
        <v>196</v>
      </c>
      <c r="S8" s="21" t="s">
        <v>444</v>
      </c>
      <c r="T8" s="23" t="s">
        <v>196</v>
      </c>
      <c r="U8" s="24" t="s">
        <v>204</v>
      </c>
      <c r="V8" s="27">
        <v>462</v>
      </c>
      <c r="W8" s="26" t="s">
        <v>196</v>
      </c>
    </row>
    <row r="9" spans="1:33" ht="15.75" thickBot="1" x14ac:dyDescent="0.3">
      <c r="A9" s="12"/>
      <c r="B9" s="40" t="s">
        <v>411</v>
      </c>
      <c r="C9" s="17" t="s">
        <v>196</v>
      </c>
      <c r="D9" s="15"/>
      <c r="E9" s="29">
        <v>4306</v>
      </c>
      <c r="F9" s="20" t="s">
        <v>196</v>
      </c>
      <c r="S9" s="40" t="s">
        <v>445</v>
      </c>
      <c r="T9" s="17" t="s">
        <v>196</v>
      </c>
      <c r="U9" s="15"/>
      <c r="V9" s="29">
        <v>12769</v>
      </c>
      <c r="W9" s="20" t="s">
        <v>196</v>
      </c>
    </row>
    <row r="10" spans="1:33" ht="26.25" thickBot="1" x14ac:dyDescent="0.3">
      <c r="A10" s="12"/>
      <c r="B10" s="16"/>
      <c r="C10" s="16" t="s">
        <v>196</v>
      </c>
      <c r="D10" s="31"/>
      <c r="E10" s="31"/>
      <c r="F10" s="16"/>
      <c r="S10" s="41" t="s">
        <v>446</v>
      </c>
      <c r="T10" s="23" t="s">
        <v>196</v>
      </c>
      <c r="U10" s="24"/>
      <c r="V10" s="25">
        <v>1771</v>
      </c>
      <c r="W10" s="26" t="s">
        <v>196</v>
      </c>
    </row>
    <row r="11" spans="1:33" ht="15.75" thickBot="1" x14ac:dyDescent="0.3">
      <c r="A11" s="12"/>
      <c r="B11" s="21" t="s">
        <v>412</v>
      </c>
      <c r="C11" s="23" t="s">
        <v>196</v>
      </c>
      <c r="D11" s="24" t="s">
        <v>204</v>
      </c>
      <c r="E11" s="25">
        <v>19308</v>
      </c>
      <c r="F11" s="26" t="s">
        <v>196</v>
      </c>
      <c r="S11" s="16"/>
      <c r="T11" s="16" t="s">
        <v>196</v>
      </c>
      <c r="U11" s="31"/>
      <c r="V11" s="31"/>
      <c r="W11" s="16"/>
    </row>
    <row r="12" spans="1:33" ht="16.5" thickTop="1" thickBot="1" x14ac:dyDescent="0.3">
      <c r="A12" s="12"/>
      <c r="B12" s="16"/>
      <c r="C12" s="16" t="s">
        <v>196</v>
      </c>
      <c r="D12" s="32"/>
      <c r="E12" s="32"/>
      <c r="F12" s="16"/>
      <c r="S12" s="28" t="s">
        <v>410</v>
      </c>
      <c r="T12" s="17" t="s">
        <v>196</v>
      </c>
      <c r="U12" s="15" t="s">
        <v>204</v>
      </c>
      <c r="V12" s="29">
        <v>15002</v>
      </c>
      <c r="W12" s="20" t="s">
        <v>196</v>
      </c>
    </row>
    <row r="13" spans="1:33" ht="15.75" thickTop="1" x14ac:dyDescent="0.25">
      <c r="A13" s="12"/>
      <c r="B13" s="49"/>
      <c r="C13" s="49"/>
      <c r="D13" s="49"/>
      <c r="E13" s="49"/>
      <c r="F13" s="49"/>
      <c r="G13" s="49"/>
      <c r="H13" s="49"/>
      <c r="I13" s="49"/>
      <c r="J13" s="49"/>
      <c r="K13" s="49"/>
      <c r="L13" s="49"/>
      <c r="M13" s="49"/>
      <c r="N13" s="49"/>
      <c r="O13" s="49"/>
      <c r="P13" s="49"/>
      <c r="Q13" s="49"/>
      <c r="R13" s="49"/>
      <c r="S13" s="16"/>
      <c r="T13" s="16" t="s">
        <v>196</v>
      </c>
      <c r="U13" s="32"/>
      <c r="V13" s="32"/>
      <c r="W13" s="16"/>
    </row>
    <row r="14" spans="1:33" x14ac:dyDescent="0.25">
      <c r="A14" s="12"/>
      <c r="B14" s="48" t="s">
        <v>413</v>
      </c>
      <c r="C14" s="48"/>
      <c r="D14" s="48"/>
      <c r="E14" s="48"/>
      <c r="F14" s="48"/>
      <c r="G14" s="48"/>
      <c r="H14" s="48"/>
      <c r="I14" s="48"/>
      <c r="J14" s="48"/>
      <c r="K14" s="48"/>
      <c r="L14" s="48"/>
      <c r="M14" s="48"/>
      <c r="N14" s="48"/>
      <c r="O14" s="48"/>
      <c r="P14" s="48"/>
      <c r="Q14" s="48"/>
      <c r="R14" s="48"/>
      <c r="S14" s="48" t="s">
        <v>447</v>
      </c>
      <c r="T14" s="48"/>
      <c r="U14" s="48"/>
      <c r="V14" s="48"/>
      <c r="W14" s="48"/>
      <c r="X14" s="48"/>
      <c r="Y14" s="48"/>
      <c r="Z14" s="48"/>
      <c r="AA14" s="48"/>
      <c r="AB14" s="48"/>
      <c r="AC14" s="48"/>
      <c r="AD14" s="48"/>
      <c r="AE14" s="48"/>
      <c r="AF14" s="48"/>
      <c r="AG14" s="48"/>
    </row>
    <row r="15" spans="1:33" x14ac:dyDescent="0.25">
      <c r="A15" s="12"/>
      <c r="B15" s="50"/>
      <c r="C15" s="50"/>
      <c r="D15" s="50"/>
      <c r="E15" s="50"/>
      <c r="F15" s="50"/>
      <c r="G15" s="50"/>
      <c r="H15" s="50"/>
      <c r="I15" s="50"/>
      <c r="J15" s="50"/>
      <c r="K15" s="50"/>
      <c r="L15" s="50"/>
      <c r="M15" s="50"/>
      <c r="N15" s="50"/>
      <c r="O15" s="50"/>
      <c r="P15" s="50"/>
      <c r="Q15" s="50"/>
      <c r="R15" s="50"/>
      <c r="S15" s="48" t="s">
        <v>413</v>
      </c>
      <c r="T15" s="48"/>
      <c r="U15" s="48"/>
      <c r="V15" s="48"/>
      <c r="W15" s="48"/>
      <c r="X15" s="48"/>
      <c r="Y15" s="48"/>
      <c r="Z15" s="48"/>
      <c r="AA15" s="48"/>
      <c r="AB15" s="48"/>
      <c r="AC15" s="48"/>
      <c r="AD15" s="48"/>
      <c r="AE15" s="48"/>
      <c r="AF15" s="48"/>
      <c r="AG15" s="48"/>
    </row>
    <row r="16" spans="1:33" x14ac:dyDescent="0.25">
      <c r="A16" s="12"/>
      <c r="B16" s="4"/>
      <c r="C16" s="4"/>
      <c r="D16" s="4"/>
      <c r="E16" s="4"/>
      <c r="F16" s="4"/>
      <c r="G16" s="4"/>
      <c r="H16" s="4"/>
      <c r="I16" s="4"/>
      <c r="J16" s="4"/>
      <c r="K16" s="4"/>
      <c r="L16" s="4"/>
      <c r="M16" s="4"/>
      <c r="N16" s="4"/>
      <c r="O16" s="4"/>
      <c r="P16" s="4"/>
      <c r="Q16" s="4"/>
      <c r="R16" s="4"/>
      <c r="S16" s="50"/>
      <c r="T16" s="50"/>
      <c r="U16" s="50"/>
      <c r="V16" s="50"/>
      <c r="W16" s="50"/>
      <c r="X16" s="50"/>
      <c r="Y16" s="50"/>
      <c r="Z16" s="50"/>
      <c r="AA16" s="50"/>
      <c r="AB16" s="50"/>
      <c r="AC16" s="50"/>
      <c r="AD16" s="50"/>
      <c r="AE16" s="50"/>
      <c r="AF16" s="50"/>
      <c r="AG16" s="50"/>
    </row>
    <row r="17" spans="1:33" x14ac:dyDescent="0.25">
      <c r="A17" s="12"/>
      <c r="B17" s="17"/>
      <c r="C17" s="17" t="s">
        <v>196</v>
      </c>
      <c r="D17" s="35"/>
      <c r="E17" s="35"/>
      <c r="F17" s="17"/>
      <c r="G17" s="17" t="s">
        <v>196</v>
      </c>
      <c r="H17" s="35"/>
      <c r="I17" s="35"/>
      <c r="J17" s="17"/>
      <c r="K17" s="17"/>
      <c r="L17" s="35"/>
      <c r="M17" s="35"/>
      <c r="N17" s="17"/>
      <c r="O17" s="17" t="s">
        <v>196</v>
      </c>
      <c r="P17" s="37" t="s">
        <v>414</v>
      </c>
      <c r="Q17" s="37"/>
      <c r="R17" s="17"/>
      <c r="S17" s="4"/>
      <c r="T17" s="4"/>
      <c r="U17" s="4"/>
      <c r="V17" s="4"/>
      <c r="W17" s="4"/>
      <c r="X17" s="4"/>
      <c r="Y17" s="4"/>
      <c r="Z17" s="4"/>
      <c r="AA17" s="4"/>
      <c r="AB17" s="4"/>
      <c r="AC17" s="4"/>
      <c r="AD17" s="4"/>
      <c r="AE17" s="4"/>
      <c r="AF17" s="4"/>
      <c r="AG17" s="4"/>
    </row>
    <row r="18" spans="1:33" x14ac:dyDescent="0.25">
      <c r="A18" s="12"/>
      <c r="B18" s="17"/>
      <c r="C18" s="17" t="s">
        <v>196</v>
      </c>
      <c r="D18" s="37" t="s">
        <v>415</v>
      </c>
      <c r="E18" s="37"/>
      <c r="F18" s="17"/>
      <c r="G18" s="17" t="s">
        <v>196</v>
      </c>
      <c r="H18" s="35"/>
      <c r="I18" s="35"/>
      <c r="J18" s="17"/>
      <c r="K18" s="17"/>
      <c r="L18" s="37" t="s">
        <v>416</v>
      </c>
      <c r="M18" s="37"/>
      <c r="N18" s="17"/>
      <c r="O18" s="17" t="s">
        <v>196</v>
      </c>
      <c r="P18" s="37" t="s">
        <v>417</v>
      </c>
      <c r="Q18" s="37"/>
      <c r="R18" s="17"/>
      <c r="S18" s="58" t="s">
        <v>429</v>
      </c>
      <c r="T18" s="35" t="s">
        <v>196</v>
      </c>
      <c r="U18" s="37" t="s">
        <v>415</v>
      </c>
      <c r="V18" s="37"/>
      <c r="W18" s="35"/>
      <c r="X18" s="35" t="s">
        <v>196</v>
      </c>
      <c r="Y18" s="37" t="s">
        <v>419</v>
      </c>
      <c r="Z18" s="37"/>
      <c r="AA18" s="35"/>
      <c r="AB18" s="35"/>
      <c r="AC18" s="37" t="s">
        <v>416</v>
      </c>
      <c r="AD18" s="37"/>
      <c r="AE18" s="35"/>
      <c r="AF18" s="35" t="s">
        <v>196</v>
      </c>
      <c r="AG18" s="18" t="s">
        <v>414</v>
      </c>
    </row>
    <row r="19" spans="1:33" x14ac:dyDescent="0.25">
      <c r="A19" s="12"/>
      <c r="B19" s="17"/>
      <c r="C19" s="17" t="s">
        <v>196</v>
      </c>
      <c r="D19" s="37" t="s">
        <v>418</v>
      </c>
      <c r="E19" s="37"/>
      <c r="F19" s="17"/>
      <c r="G19" s="17" t="s">
        <v>196</v>
      </c>
      <c r="H19" s="37" t="s">
        <v>419</v>
      </c>
      <c r="I19" s="37"/>
      <c r="J19" s="17"/>
      <c r="K19" s="17"/>
      <c r="L19" s="37" t="s">
        <v>418</v>
      </c>
      <c r="M19" s="37"/>
      <c r="N19" s="17"/>
      <c r="O19" s="17" t="s">
        <v>196</v>
      </c>
      <c r="P19" s="37" t="s">
        <v>420</v>
      </c>
      <c r="Q19" s="37"/>
      <c r="R19" s="17"/>
      <c r="S19" s="58"/>
      <c r="T19" s="35"/>
      <c r="U19" s="37" t="s">
        <v>418</v>
      </c>
      <c r="V19" s="37"/>
      <c r="W19" s="35"/>
      <c r="X19" s="35"/>
      <c r="Y19" s="37" t="s">
        <v>420</v>
      </c>
      <c r="Z19" s="37"/>
      <c r="AA19" s="35"/>
      <c r="AB19" s="35"/>
      <c r="AC19" s="37" t="s">
        <v>418</v>
      </c>
      <c r="AD19" s="37"/>
      <c r="AE19" s="35"/>
      <c r="AF19" s="35"/>
      <c r="AG19" s="18" t="s">
        <v>417</v>
      </c>
    </row>
    <row r="20" spans="1:33" ht="15.75" thickBot="1" x14ac:dyDescent="0.3">
      <c r="A20" s="12"/>
      <c r="B20" s="57" t="s">
        <v>199</v>
      </c>
      <c r="C20" s="17" t="s">
        <v>196</v>
      </c>
      <c r="D20" s="33" t="s">
        <v>202</v>
      </c>
      <c r="E20" s="33"/>
      <c r="F20" s="17"/>
      <c r="G20" s="17" t="s">
        <v>196</v>
      </c>
      <c r="H20" s="33" t="s">
        <v>420</v>
      </c>
      <c r="I20" s="33"/>
      <c r="J20" s="17"/>
      <c r="K20" s="17"/>
      <c r="L20" s="33" t="s">
        <v>202</v>
      </c>
      <c r="M20" s="33"/>
      <c r="N20" s="17"/>
      <c r="O20" s="17" t="s">
        <v>196</v>
      </c>
      <c r="P20" s="33" t="s">
        <v>421</v>
      </c>
      <c r="Q20" s="33"/>
      <c r="R20" s="17"/>
      <c r="S20" s="58"/>
      <c r="T20" s="35"/>
      <c r="U20" s="37" t="s">
        <v>202</v>
      </c>
      <c r="V20" s="37"/>
      <c r="W20" s="35"/>
      <c r="X20" s="35"/>
      <c r="Y20" s="37"/>
      <c r="Z20" s="37"/>
      <c r="AA20" s="35"/>
      <c r="AB20" s="35"/>
      <c r="AC20" s="37" t="s">
        <v>202</v>
      </c>
      <c r="AD20" s="37"/>
      <c r="AE20" s="35"/>
      <c r="AF20" s="35"/>
      <c r="AG20" s="18" t="s">
        <v>420</v>
      </c>
    </row>
    <row r="21" spans="1:33" ht="15.75" thickBot="1" x14ac:dyDescent="0.3">
      <c r="A21" s="12"/>
      <c r="B21" s="21" t="s">
        <v>289</v>
      </c>
      <c r="C21" s="23" t="s">
        <v>196</v>
      </c>
      <c r="D21" s="24" t="s">
        <v>204</v>
      </c>
      <c r="E21" s="25">
        <v>41011</v>
      </c>
      <c r="F21" s="26" t="s">
        <v>196</v>
      </c>
      <c r="G21" s="23" t="s">
        <v>196</v>
      </c>
      <c r="H21" s="24" t="s">
        <v>204</v>
      </c>
      <c r="I21" s="27" t="s">
        <v>372</v>
      </c>
      <c r="J21" s="26" t="s">
        <v>196</v>
      </c>
      <c r="K21" s="23"/>
      <c r="L21" s="24" t="s">
        <v>204</v>
      </c>
      <c r="M21" s="25">
        <v>41011</v>
      </c>
      <c r="N21" s="26" t="s">
        <v>196</v>
      </c>
      <c r="O21" s="23" t="s">
        <v>196</v>
      </c>
      <c r="P21" s="24"/>
      <c r="Q21" s="27" t="s">
        <v>422</v>
      </c>
      <c r="R21" s="26" t="s">
        <v>196</v>
      </c>
      <c r="S21" s="58"/>
      <c r="T21" s="35"/>
      <c r="U21" s="33"/>
      <c r="V21" s="33"/>
      <c r="W21" s="35"/>
      <c r="X21" s="35"/>
      <c r="Y21" s="33"/>
      <c r="Z21" s="33"/>
      <c r="AA21" s="35"/>
      <c r="AB21" s="35"/>
      <c r="AC21" s="33"/>
      <c r="AD21" s="33"/>
      <c r="AE21" s="35"/>
      <c r="AF21" s="35"/>
      <c r="AG21" s="19" t="s">
        <v>421</v>
      </c>
    </row>
    <row r="22" spans="1:33" x14ac:dyDescent="0.25">
      <c r="A22" s="12"/>
      <c r="B22" s="28" t="s">
        <v>292</v>
      </c>
      <c r="C22" s="17" t="s">
        <v>196</v>
      </c>
      <c r="D22" s="15"/>
      <c r="E22" s="29">
        <v>32651</v>
      </c>
      <c r="F22" s="20" t="s">
        <v>196</v>
      </c>
      <c r="G22" s="17" t="s">
        <v>196</v>
      </c>
      <c r="H22" s="15"/>
      <c r="I22" s="30" t="s">
        <v>423</v>
      </c>
      <c r="J22" s="20" t="s">
        <v>229</v>
      </c>
      <c r="K22" s="17"/>
      <c r="L22" s="15"/>
      <c r="M22" s="29">
        <v>15227</v>
      </c>
      <c r="N22" s="20" t="s">
        <v>196</v>
      </c>
      <c r="O22" s="17" t="s">
        <v>196</v>
      </c>
      <c r="P22" s="15"/>
      <c r="Q22" s="30">
        <v>9.8000000000000007</v>
      </c>
      <c r="R22" s="20" t="s">
        <v>196</v>
      </c>
      <c r="S22" s="21" t="s">
        <v>289</v>
      </c>
      <c r="T22" s="23" t="s">
        <v>196</v>
      </c>
      <c r="U22" s="24" t="s">
        <v>204</v>
      </c>
      <c r="V22" s="25">
        <v>41011</v>
      </c>
      <c r="W22" s="26" t="s">
        <v>196</v>
      </c>
      <c r="X22" s="23" t="s">
        <v>196</v>
      </c>
      <c r="Y22" s="24" t="s">
        <v>204</v>
      </c>
      <c r="Z22" s="27" t="s">
        <v>372</v>
      </c>
      <c r="AA22" s="26" t="s">
        <v>196</v>
      </c>
      <c r="AB22" s="23"/>
      <c r="AC22" s="24" t="s">
        <v>204</v>
      </c>
      <c r="AD22" s="25">
        <v>41011</v>
      </c>
      <c r="AE22" s="26" t="s">
        <v>196</v>
      </c>
      <c r="AF22" s="23" t="s">
        <v>196</v>
      </c>
      <c r="AG22" s="45" t="s">
        <v>422</v>
      </c>
    </row>
    <row r="23" spans="1:33" x14ac:dyDescent="0.25">
      <c r="A23" s="12"/>
      <c r="B23" s="21" t="s">
        <v>291</v>
      </c>
      <c r="C23" s="23" t="s">
        <v>196</v>
      </c>
      <c r="D23" s="24"/>
      <c r="E23" s="25">
        <v>28596</v>
      </c>
      <c r="F23" s="26" t="s">
        <v>196</v>
      </c>
      <c r="G23" s="23" t="s">
        <v>196</v>
      </c>
      <c r="H23" s="24"/>
      <c r="I23" s="27" t="s">
        <v>424</v>
      </c>
      <c r="J23" s="26" t="s">
        <v>229</v>
      </c>
      <c r="K23" s="23"/>
      <c r="L23" s="24"/>
      <c r="M23" s="25">
        <v>3830</v>
      </c>
      <c r="N23" s="26" t="s">
        <v>196</v>
      </c>
      <c r="O23" s="23" t="s">
        <v>196</v>
      </c>
      <c r="P23" s="24"/>
      <c r="Q23" s="27">
        <v>8.4</v>
      </c>
      <c r="R23" s="26" t="s">
        <v>196</v>
      </c>
      <c r="S23" s="28" t="s">
        <v>292</v>
      </c>
      <c r="T23" s="17" t="s">
        <v>196</v>
      </c>
      <c r="U23" s="15"/>
      <c r="V23" s="29">
        <v>32826</v>
      </c>
      <c r="W23" s="20" t="s">
        <v>196</v>
      </c>
      <c r="X23" s="17" t="s">
        <v>196</v>
      </c>
      <c r="Y23" s="15"/>
      <c r="Z23" s="30" t="s">
        <v>430</v>
      </c>
      <c r="AA23" s="20" t="s">
        <v>229</v>
      </c>
      <c r="AB23" s="17"/>
      <c r="AC23" s="15"/>
      <c r="AD23" s="29">
        <v>18067</v>
      </c>
      <c r="AE23" s="20" t="s">
        <v>196</v>
      </c>
      <c r="AF23" s="17" t="s">
        <v>196</v>
      </c>
      <c r="AG23" s="44">
        <v>9.8000000000000007</v>
      </c>
    </row>
    <row r="24" spans="1:33" x14ac:dyDescent="0.25">
      <c r="A24" s="12"/>
      <c r="B24" s="28" t="s">
        <v>293</v>
      </c>
      <c r="C24" s="17" t="s">
        <v>196</v>
      </c>
      <c r="D24" s="15"/>
      <c r="E24" s="29">
        <v>11538</v>
      </c>
      <c r="F24" s="20" t="s">
        <v>196</v>
      </c>
      <c r="G24" s="17" t="s">
        <v>196</v>
      </c>
      <c r="H24" s="15"/>
      <c r="I24" s="30" t="s">
        <v>425</v>
      </c>
      <c r="J24" s="20" t="s">
        <v>229</v>
      </c>
      <c r="K24" s="17"/>
      <c r="L24" s="15"/>
      <c r="M24" s="29">
        <v>5400</v>
      </c>
      <c r="N24" s="20" t="s">
        <v>196</v>
      </c>
      <c r="O24" s="17" t="s">
        <v>196</v>
      </c>
      <c r="P24" s="15"/>
      <c r="Q24" s="30">
        <v>11</v>
      </c>
      <c r="R24" s="20" t="s">
        <v>196</v>
      </c>
      <c r="S24" s="21" t="s">
        <v>291</v>
      </c>
      <c r="T24" s="23" t="s">
        <v>196</v>
      </c>
      <c r="U24" s="24"/>
      <c r="V24" s="25">
        <v>28591</v>
      </c>
      <c r="W24" s="26" t="s">
        <v>196</v>
      </c>
      <c r="X24" s="23" t="s">
        <v>196</v>
      </c>
      <c r="Y24" s="24"/>
      <c r="Z24" s="27" t="s">
        <v>431</v>
      </c>
      <c r="AA24" s="26" t="s">
        <v>229</v>
      </c>
      <c r="AB24" s="23"/>
      <c r="AC24" s="24"/>
      <c r="AD24" s="25">
        <v>5797</v>
      </c>
      <c r="AE24" s="26" t="s">
        <v>196</v>
      </c>
      <c r="AF24" s="23" t="s">
        <v>196</v>
      </c>
      <c r="AG24" s="45">
        <v>8.4</v>
      </c>
    </row>
    <row r="25" spans="1:33" x14ac:dyDescent="0.25">
      <c r="A25" s="12"/>
      <c r="B25" s="21" t="s">
        <v>294</v>
      </c>
      <c r="C25" s="23" t="s">
        <v>196</v>
      </c>
      <c r="D25" s="24"/>
      <c r="E25" s="25">
        <v>5310</v>
      </c>
      <c r="F25" s="26" t="s">
        <v>196</v>
      </c>
      <c r="G25" s="23" t="s">
        <v>196</v>
      </c>
      <c r="H25" s="24"/>
      <c r="I25" s="27" t="s">
        <v>426</v>
      </c>
      <c r="J25" s="26" t="s">
        <v>229</v>
      </c>
      <c r="K25" s="23"/>
      <c r="L25" s="24"/>
      <c r="M25" s="25">
        <v>2449</v>
      </c>
      <c r="N25" s="26" t="s">
        <v>196</v>
      </c>
      <c r="O25" s="23" t="s">
        <v>196</v>
      </c>
      <c r="P25" s="24"/>
      <c r="Q25" s="27">
        <v>8.8000000000000007</v>
      </c>
      <c r="R25" s="26" t="s">
        <v>196</v>
      </c>
      <c r="S25" s="28" t="s">
        <v>293</v>
      </c>
      <c r="T25" s="17" t="s">
        <v>196</v>
      </c>
      <c r="U25" s="15"/>
      <c r="V25" s="29">
        <v>11538</v>
      </c>
      <c r="W25" s="20" t="s">
        <v>196</v>
      </c>
      <c r="X25" s="17" t="s">
        <v>196</v>
      </c>
      <c r="Y25" s="15"/>
      <c r="Z25" s="30" t="s">
        <v>432</v>
      </c>
      <c r="AA25" s="20" t="s">
        <v>229</v>
      </c>
      <c r="AB25" s="17"/>
      <c r="AC25" s="15"/>
      <c r="AD25" s="29">
        <v>6207</v>
      </c>
      <c r="AE25" s="20" t="s">
        <v>196</v>
      </c>
      <c r="AF25" s="17" t="s">
        <v>196</v>
      </c>
      <c r="AG25" s="44">
        <v>11</v>
      </c>
    </row>
    <row r="26" spans="1:33" ht="15.75" thickBot="1" x14ac:dyDescent="0.3">
      <c r="A26" s="12"/>
      <c r="B26" s="28" t="s">
        <v>141</v>
      </c>
      <c r="C26" s="17" t="s">
        <v>196</v>
      </c>
      <c r="D26" s="15"/>
      <c r="E26" s="30">
        <v>619</v>
      </c>
      <c r="F26" s="20" t="s">
        <v>196</v>
      </c>
      <c r="G26" s="17" t="s">
        <v>196</v>
      </c>
      <c r="H26" s="15"/>
      <c r="I26" s="30" t="s">
        <v>427</v>
      </c>
      <c r="J26" s="20" t="s">
        <v>229</v>
      </c>
      <c r="K26" s="17"/>
      <c r="L26" s="15"/>
      <c r="M26" s="30">
        <v>227</v>
      </c>
      <c r="N26" s="20" t="s">
        <v>196</v>
      </c>
      <c r="O26" s="17" t="s">
        <v>196</v>
      </c>
      <c r="P26" s="15"/>
      <c r="Q26" s="30">
        <v>5</v>
      </c>
      <c r="R26" s="20" t="s">
        <v>196</v>
      </c>
      <c r="S26" s="21" t="s">
        <v>294</v>
      </c>
      <c r="T26" s="23" t="s">
        <v>196</v>
      </c>
      <c r="U26" s="24"/>
      <c r="V26" s="25">
        <v>5310</v>
      </c>
      <c r="W26" s="26" t="s">
        <v>196</v>
      </c>
      <c r="X26" s="23" t="s">
        <v>196</v>
      </c>
      <c r="Y26" s="24"/>
      <c r="Z26" s="27" t="s">
        <v>433</v>
      </c>
      <c r="AA26" s="26" t="s">
        <v>229</v>
      </c>
      <c r="AB26" s="23"/>
      <c r="AC26" s="24"/>
      <c r="AD26" s="25">
        <v>3088</v>
      </c>
      <c r="AE26" s="26" t="s">
        <v>196</v>
      </c>
      <c r="AF26" s="23" t="s">
        <v>196</v>
      </c>
      <c r="AG26" s="45">
        <v>8.8000000000000007</v>
      </c>
    </row>
    <row r="27" spans="1:33" ht="15.75" thickBot="1" x14ac:dyDescent="0.3">
      <c r="A27" s="12"/>
      <c r="B27" s="16"/>
      <c r="C27" s="16" t="s">
        <v>196</v>
      </c>
      <c r="D27" s="31"/>
      <c r="E27" s="31"/>
      <c r="F27" s="16"/>
      <c r="G27" s="16" t="s">
        <v>196</v>
      </c>
      <c r="H27" s="31"/>
      <c r="I27" s="31"/>
      <c r="J27" s="16"/>
      <c r="K27" s="16"/>
      <c r="L27" s="31"/>
      <c r="M27" s="31"/>
      <c r="N27" s="16"/>
      <c r="O27" s="16" t="s">
        <v>196</v>
      </c>
      <c r="P27" s="31"/>
      <c r="Q27" s="31"/>
      <c r="R27" s="16"/>
      <c r="S27" s="28" t="s">
        <v>141</v>
      </c>
      <c r="T27" s="17" t="s">
        <v>196</v>
      </c>
      <c r="U27" s="15"/>
      <c r="V27" s="30">
        <v>704</v>
      </c>
      <c r="W27" s="20" t="s">
        <v>196</v>
      </c>
      <c r="X27" s="17" t="s">
        <v>196</v>
      </c>
      <c r="Y27" s="15"/>
      <c r="Z27" s="30" t="s">
        <v>434</v>
      </c>
      <c r="AA27" s="20" t="s">
        <v>229</v>
      </c>
      <c r="AB27" s="17"/>
      <c r="AC27" s="15"/>
      <c r="AD27" s="30">
        <v>328</v>
      </c>
      <c r="AE27" s="20" t="s">
        <v>196</v>
      </c>
      <c r="AF27" s="17" t="s">
        <v>196</v>
      </c>
      <c r="AG27" s="44">
        <v>5</v>
      </c>
    </row>
    <row r="28" spans="1:33" ht="15.75" thickBot="1" x14ac:dyDescent="0.3">
      <c r="A28" s="12"/>
      <c r="B28" s="56"/>
      <c r="C28" s="23" t="s">
        <v>196</v>
      </c>
      <c r="D28" s="24" t="s">
        <v>204</v>
      </c>
      <c r="E28" s="25">
        <v>119725</v>
      </c>
      <c r="F28" s="26" t="s">
        <v>196</v>
      </c>
      <c r="G28" s="23" t="s">
        <v>196</v>
      </c>
      <c r="H28" s="24" t="s">
        <v>204</v>
      </c>
      <c r="I28" s="27" t="s">
        <v>428</v>
      </c>
      <c r="J28" s="26" t="s">
        <v>229</v>
      </c>
      <c r="K28" s="23"/>
      <c r="L28" s="24" t="s">
        <v>204</v>
      </c>
      <c r="M28" s="25">
        <v>68144</v>
      </c>
      <c r="N28" s="26" t="s">
        <v>196</v>
      </c>
      <c r="O28" s="23" t="s">
        <v>196</v>
      </c>
      <c r="P28" s="24"/>
      <c r="Q28" s="27">
        <v>9.4</v>
      </c>
      <c r="R28" s="26" t="s">
        <v>196</v>
      </c>
      <c r="S28" s="16"/>
      <c r="T28" s="16" t="s">
        <v>196</v>
      </c>
      <c r="U28" s="31"/>
      <c r="V28" s="31"/>
      <c r="W28" s="16"/>
      <c r="X28" s="16" t="s">
        <v>196</v>
      </c>
      <c r="Y28" s="31"/>
      <c r="Z28" s="31"/>
      <c r="AA28" s="16"/>
      <c r="AB28" s="16"/>
      <c r="AC28" s="31"/>
      <c r="AD28" s="31"/>
      <c r="AE28" s="16"/>
      <c r="AF28" s="16" t="s">
        <v>196</v>
      </c>
      <c r="AG28" s="31"/>
    </row>
    <row r="29" spans="1:33" ht="16.5" thickTop="1" thickBot="1" x14ac:dyDescent="0.3">
      <c r="A29" s="12"/>
      <c r="B29" s="16"/>
      <c r="C29" s="16" t="s">
        <v>196</v>
      </c>
      <c r="D29" s="32"/>
      <c r="E29" s="32"/>
      <c r="F29" s="16"/>
      <c r="G29" s="16" t="s">
        <v>196</v>
      </c>
      <c r="H29" s="32"/>
      <c r="I29" s="32"/>
      <c r="J29" s="16"/>
      <c r="K29" s="16"/>
      <c r="L29" s="32"/>
      <c r="M29" s="32"/>
      <c r="N29" s="16"/>
      <c r="O29" s="16" t="s">
        <v>196</v>
      </c>
      <c r="P29" s="32"/>
      <c r="Q29" s="32"/>
      <c r="R29" s="16"/>
      <c r="S29" s="56"/>
      <c r="T29" s="23" t="s">
        <v>196</v>
      </c>
      <c r="U29" s="24" t="s">
        <v>204</v>
      </c>
      <c r="V29" s="25">
        <v>119980</v>
      </c>
      <c r="W29" s="26" t="s">
        <v>196</v>
      </c>
      <c r="X29" s="23" t="s">
        <v>196</v>
      </c>
      <c r="Y29" s="24" t="s">
        <v>204</v>
      </c>
      <c r="Z29" s="27" t="s">
        <v>435</v>
      </c>
      <c r="AA29" s="26" t="s">
        <v>229</v>
      </c>
      <c r="AB29" s="23"/>
      <c r="AC29" s="24" t="s">
        <v>204</v>
      </c>
      <c r="AD29" s="25">
        <v>74498</v>
      </c>
      <c r="AE29" s="26" t="s">
        <v>196</v>
      </c>
      <c r="AF29" s="23" t="s">
        <v>196</v>
      </c>
      <c r="AG29" s="45">
        <v>9.3000000000000007</v>
      </c>
    </row>
    <row r="30" spans="1:33" ht="15.75" thickTop="1" x14ac:dyDescent="0.25">
      <c r="A30" s="12"/>
      <c r="B30" s="50"/>
      <c r="C30" s="50"/>
      <c r="D30" s="50"/>
      <c r="E30" s="50"/>
      <c r="F30" s="50"/>
      <c r="G30" s="50"/>
      <c r="H30" s="50"/>
      <c r="I30" s="50"/>
      <c r="J30" s="50"/>
      <c r="K30" s="50"/>
      <c r="L30" s="50"/>
      <c r="M30" s="50"/>
      <c r="N30" s="50"/>
      <c r="O30" s="50"/>
      <c r="P30" s="50"/>
      <c r="Q30" s="50"/>
      <c r="R30" s="50"/>
      <c r="S30" s="16"/>
      <c r="T30" s="16" t="s">
        <v>196</v>
      </c>
      <c r="U30" s="32"/>
      <c r="V30" s="32"/>
      <c r="W30" s="16"/>
      <c r="X30" s="16" t="s">
        <v>196</v>
      </c>
      <c r="Y30" s="32"/>
      <c r="Z30" s="32"/>
      <c r="AA30" s="16"/>
      <c r="AB30" s="16"/>
      <c r="AC30" s="32"/>
      <c r="AD30" s="32"/>
      <c r="AE30" s="16"/>
      <c r="AF30" s="16" t="s">
        <v>196</v>
      </c>
      <c r="AG30" s="32"/>
    </row>
    <row r="31" spans="1:33" x14ac:dyDescent="0.25">
      <c r="A31" s="12"/>
      <c r="B31" s="4"/>
      <c r="C31" s="4"/>
      <c r="D31" s="4"/>
      <c r="E31" s="4"/>
      <c r="F31" s="4"/>
      <c r="G31" s="4"/>
      <c r="H31" s="4"/>
      <c r="I31" s="4"/>
      <c r="J31" s="4"/>
      <c r="K31" s="4"/>
      <c r="L31" s="4"/>
      <c r="M31" s="4"/>
      <c r="N31" s="4"/>
      <c r="S31" s="4"/>
      <c r="T31" s="11"/>
      <c r="U31" s="11"/>
      <c r="V31" s="11"/>
      <c r="W31" s="11"/>
      <c r="X31" s="11"/>
      <c r="Y31" s="11"/>
      <c r="Z31" s="11"/>
      <c r="AA31" s="11"/>
      <c r="AB31" s="11"/>
      <c r="AC31" s="11"/>
      <c r="AD31" s="11"/>
      <c r="AE31" s="11"/>
      <c r="AF31" s="11"/>
      <c r="AG31" s="11"/>
    </row>
    <row r="32" spans="1:33" x14ac:dyDescent="0.25">
      <c r="A32" s="12"/>
      <c r="B32" s="17"/>
      <c r="C32" s="17" t="s">
        <v>196</v>
      </c>
      <c r="D32" s="37" t="s">
        <v>415</v>
      </c>
      <c r="E32" s="37"/>
      <c r="F32" s="17"/>
      <c r="G32" s="17" t="s">
        <v>196</v>
      </c>
      <c r="H32" s="35"/>
      <c r="I32" s="35"/>
      <c r="J32" s="17"/>
      <c r="K32" s="17"/>
      <c r="L32" s="37" t="s">
        <v>416</v>
      </c>
      <c r="M32" s="37"/>
      <c r="N32" s="17"/>
      <c r="S32" s="58" t="s">
        <v>448</v>
      </c>
      <c r="T32" s="35" t="s">
        <v>196</v>
      </c>
      <c r="U32" s="37" t="s">
        <v>415</v>
      </c>
      <c r="V32" s="37"/>
      <c r="W32" s="35"/>
      <c r="X32" s="35" t="s">
        <v>196</v>
      </c>
      <c r="Y32" s="37" t="s">
        <v>419</v>
      </c>
      <c r="Z32" s="37"/>
      <c r="AA32" s="35"/>
      <c r="AB32" s="35"/>
      <c r="AC32" s="37" t="s">
        <v>416</v>
      </c>
      <c r="AD32" s="37"/>
      <c r="AE32" s="35"/>
      <c r="AF32" s="35" t="s">
        <v>196</v>
      </c>
      <c r="AG32" s="35"/>
    </row>
    <row r="33" spans="1:33" x14ac:dyDescent="0.25">
      <c r="A33" s="12"/>
      <c r="B33" s="17"/>
      <c r="C33" s="17" t="s">
        <v>196</v>
      </c>
      <c r="D33" s="37" t="s">
        <v>418</v>
      </c>
      <c r="E33" s="37"/>
      <c r="F33" s="17"/>
      <c r="G33" s="17" t="s">
        <v>196</v>
      </c>
      <c r="H33" s="37" t="s">
        <v>419</v>
      </c>
      <c r="I33" s="37"/>
      <c r="J33" s="17"/>
      <c r="K33" s="17"/>
      <c r="L33" s="37" t="s">
        <v>418</v>
      </c>
      <c r="M33" s="37"/>
      <c r="N33" s="17"/>
      <c r="S33" s="58"/>
      <c r="T33" s="35"/>
      <c r="U33" s="37" t="s">
        <v>418</v>
      </c>
      <c r="V33" s="37"/>
      <c r="W33" s="35"/>
      <c r="X33" s="35"/>
      <c r="Y33" s="37" t="s">
        <v>420</v>
      </c>
      <c r="Z33" s="37"/>
      <c r="AA33" s="35"/>
      <c r="AB33" s="35"/>
      <c r="AC33" s="37" t="s">
        <v>418</v>
      </c>
      <c r="AD33" s="37"/>
      <c r="AE33" s="35"/>
      <c r="AF33" s="35"/>
      <c r="AG33" s="35"/>
    </row>
    <row r="34" spans="1:33" ht="15.75" thickBot="1" x14ac:dyDescent="0.3">
      <c r="A34" s="12"/>
      <c r="B34" s="57" t="s">
        <v>429</v>
      </c>
      <c r="C34" s="17" t="s">
        <v>196</v>
      </c>
      <c r="D34" s="33" t="s">
        <v>202</v>
      </c>
      <c r="E34" s="33"/>
      <c r="F34" s="17"/>
      <c r="G34" s="17" t="s">
        <v>196</v>
      </c>
      <c r="H34" s="33" t="s">
        <v>420</v>
      </c>
      <c r="I34" s="33"/>
      <c r="J34" s="17"/>
      <c r="K34" s="17"/>
      <c r="L34" s="33" t="s">
        <v>202</v>
      </c>
      <c r="M34" s="33"/>
      <c r="N34" s="17"/>
      <c r="S34" s="58"/>
      <c r="T34" s="35"/>
      <c r="U34" s="33" t="s">
        <v>202</v>
      </c>
      <c r="V34" s="33"/>
      <c r="W34" s="35"/>
      <c r="X34" s="35"/>
      <c r="Y34" s="33"/>
      <c r="Z34" s="33"/>
      <c r="AA34" s="35"/>
      <c r="AB34" s="35"/>
      <c r="AC34" s="33" t="s">
        <v>202</v>
      </c>
      <c r="AD34" s="33"/>
      <c r="AE34" s="35"/>
      <c r="AF34" s="35"/>
      <c r="AG34" s="35"/>
    </row>
    <row r="35" spans="1:33" x14ac:dyDescent="0.25">
      <c r="A35" s="12"/>
      <c r="B35" s="21" t="s">
        <v>289</v>
      </c>
      <c r="C35" s="23" t="s">
        <v>196</v>
      </c>
      <c r="D35" s="24" t="s">
        <v>204</v>
      </c>
      <c r="E35" s="25">
        <v>41011</v>
      </c>
      <c r="F35" s="26" t="s">
        <v>196</v>
      </c>
      <c r="G35" s="23" t="s">
        <v>196</v>
      </c>
      <c r="H35" s="24" t="s">
        <v>204</v>
      </c>
      <c r="I35" s="27" t="s">
        <v>372</v>
      </c>
      <c r="J35" s="26" t="s">
        <v>196</v>
      </c>
      <c r="K35" s="23"/>
      <c r="L35" s="24" t="s">
        <v>204</v>
      </c>
      <c r="M35" s="25">
        <v>41011</v>
      </c>
      <c r="N35" s="26" t="s">
        <v>196</v>
      </c>
      <c r="S35" s="21" t="s">
        <v>289</v>
      </c>
      <c r="T35" s="23" t="s">
        <v>196</v>
      </c>
      <c r="U35" s="24" t="s">
        <v>204</v>
      </c>
      <c r="V35" s="25">
        <v>41011</v>
      </c>
      <c r="W35" s="26" t="s">
        <v>196</v>
      </c>
      <c r="X35" s="23" t="s">
        <v>196</v>
      </c>
      <c r="Y35" s="24" t="s">
        <v>204</v>
      </c>
      <c r="Z35" s="27" t="s">
        <v>372</v>
      </c>
      <c r="AA35" s="26" t="s">
        <v>196</v>
      </c>
      <c r="AB35" s="23"/>
      <c r="AC35" s="24" t="s">
        <v>204</v>
      </c>
      <c r="AD35" s="25">
        <v>41011</v>
      </c>
      <c r="AE35" s="26" t="s">
        <v>196</v>
      </c>
      <c r="AF35" s="23" t="s">
        <v>196</v>
      </c>
      <c r="AG35" s="22"/>
    </row>
    <row r="36" spans="1:33" x14ac:dyDescent="0.25">
      <c r="A36" s="12"/>
      <c r="B36" s="28" t="s">
        <v>292</v>
      </c>
      <c r="C36" s="17" t="s">
        <v>196</v>
      </c>
      <c r="D36" s="15"/>
      <c r="E36" s="29">
        <v>32826</v>
      </c>
      <c r="F36" s="20" t="s">
        <v>196</v>
      </c>
      <c r="G36" s="17" t="s">
        <v>196</v>
      </c>
      <c r="H36" s="15"/>
      <c r="I36" s="30" t="s">
        <v>430</v>
      </c>
      <c r="J36" s="20" t="s">
        <v>229</v>
      </c>
      <c r="K36" s="17"/>
      <c r="L36" s="15"/>
      <c r="M36" s="29">
        <v>18067</v>
      </c>
      <c r="N36" s="20" t="s">
        <v>196</v>
      </c>
      <c r="S36" s="28" t="s">
        <v>291</v>
      </c>
      <c r="T36" s="17" t="s">
        <v>196</v>
      </c>
      <c r="U36" s="15"/>
      <c r="V36" s="29">
        <v>28591</v>
      </c>
      <c r="W36" s="20" t="s">
        <v>196</v>
      </c>
      <c r="X36" s="17" t="s">
        <v>196</v>
      </c>
      <c r="Y36" s="15"/>
      <c r="Z36" s="30" t="s">
        <v>449</v>
      </c>
      <c r="AA36" s="20" t="s">
        <v>229</v>
      </c>
      <c r="AB36" s="17"/>
      <c r="AC36" s="15"/>
      <c r="AD36" s="29">
        <v>8948</v>
      </c>
      <c r="AE36" s="20" t="s">
        <v>196</v>
      </c>
      <c r="AF36" s="17" t="s">
        <v>196</v>
      </c>
      <c r="AG36" s="4"/>
    </row>
    <row r="37" spans="1:33" x14ac:dyDescent="0.25">
      <c r="A37" s="12"/>
      <c r="B37" s="21" t="s">
        <v>291</v>
      </c>
      <c r="C37" s="23" t="s">
        <v>196</v>
      </c>
      <c r="D37" s="24"/>
      <c r="E37" s="25">
        <v>28591</v>
      </c>
      <c r="F37" s="26" t="s">
        <v>196</v>
      </c>
      <c r="G37" s="23" t="s">
        <v>196</v>
      </c>
      <c r="H37" s="24"/>
      <c r="I37" s="27" t="s">
        <v>431</v>
      </c>
      <c r="J37" s="26" t="s">
        <v>229</v>
      </c>
      <c r="K37" s="23"/>
      <c r="L37" s="24"/>
      <c r="M37" s="25">
        <v>5797</v>
      </c>
      <c r="N37" s="26" t="s">
        <v>196</v>
      </c>
      <c r="S37" s="21" t="s">
        <v>450</v>
      </c>
      <c r="T37" s="23" t="s">
        <v>196</v>
      </c>
      <c r="U37" s="24"/>
      <c r="V37" s="25">
        <v>17789</v>
      </c>
      <c r="W37" s="26" t="s">
        <v>196</v>
      </c>
      <c r="X37" s="23" t="s">
        <v>196</v>
      </c>
      <c r="Y37" s="24"/>
      <c r="Z37" s="27" t="s">
        <v>451</v>
      </c>
      <c r="AA37" s="26" t="s">
        <v>229</v>
      </c>
      <c r="AB37" s="23"/>
      <c r="AC37" s="24"/>
      <c r="AD37" s="25">
        <v>11179</v>
      </c>
      <c r="AE37" s="26" t="s">
        <v>196</v>
      </c>
      <c r="AF37" s="23" t="s">
        <v>196</v>
      </c>
      <c r="AG37" s="22"/>
    </row>
    <row r="38" spans="1:33" x14ac:dyDescent="0.25">
      <c r="A38" s="12"/>
      <c r="B38" s="28" t="s">
        <v>293</v>
      </c>
      <c r="C38" s="17" t="s">
        <v>196</v>
      </c>
      <c r="D38" s="15"/>
      <c r="E38" s="29">
        <v>11538</v>
      </c>
      <c r="F38" s="20" t="s">
        <v>196</v>
      </c>
      <c r="G38" s="17" t="s">
        <v>196</v>
      </c>
      <c r="H38" s="15"/>
      <c r="I38" s="30" t="s">
        <v>432</v>
      </c>
      <c r="J38" s="20" t="s">
        <v>229</v>
      </c>
      <c r="K38" s="17"/>
      <c r="L38" s="15"/>
      <c r="M38" s="29">
        <v>6207</v>
      </c>
      <c r="N38" s="20" t="s">
        <v>196</v>
      </c>
      <c r="S38" s="28" t="s">
        <v>293</v>
      </c>
      <c r="T38" s="17" t="s">
        <v>196</v>
      </c>
      <c r="U38" s="15"/>
      <c r="V38" s="29">
        <v>11538</v>
      </c>
      <c r="W38" s="20" t="s">
        <v>196</v>
      </c>
      <c r="X38" s="17" t="s">
        <v>196</v>
      </c>
      <c r="Y38" s="15"/>
      <c r="Z38" s="30" t="s">
        <v>452</v>
      </c>
      <c r="AA38" s="20" t="s">
        <v>229</v>
      </c>
      <c r="AB38" s="17"/>
      <c r="AC38" s="15"/>
      <c r="AD38" s="29">
        <v>7250</v>
      </c>
      <c r="AE38" s="20" t="s">
        <v>196</v>
      </c>
      <c r="AF38" s="17" t="s">
        <v>196</v>
      </c>
      <c r="AG38" s="4"/>
    </row>
    <row r="39" spans="1:33" x14ac:dyDescent="0.25">
      <c r="A39" s="12"/>
      <c r="B39" s="21" t="s">
        <v>294</v>
      </c>
      <c r="C39" s="23" t="s">
        <v>196</v>
      </c>
      <c r="D39" s="24"/>
      <c r="E39" s="25">
        <v>5310</v>
      </c>
      <c r="F39" s="26" t="s">
        <v>196</v>
      </c>
      <c r="G39" s="23" t="s">
        <v>196</v>
      </c>
      <c r="H39" s="24"/>
      <c r="I39" s="27" t="s">
        <v>433</v>
      </c>
      <c r="J39" s="26" t="s">
        <v>229</v>
      </c>
      <c r="K39" s="23"/>
      <c r="L39" s="24"/>
      <c r="M39" s="25">
        <v>3088</v>
      </c>
      <c r="N39" s="26" t="s">
        <v>196</v>
      </c>
      <c r="S39" s="21" t="s">
        <v>294</v>
      </c>
      <c r="T39" s="23" t="s">
        <v>196</v>
      </c>
      <c r="U39" s="24"/>
      <c r="V39" s="25">
        <v>4310</v>
      </c>
      <c r="W39" s="26" t="s">
        <v>196</v>
      </c>
      <c r="X39" s="23" t="s">
        <v>196</v>
      </c>
      <c r="Y39" s="24"/>
      <c r="Z39" s="27" t="s">
        <v>453</v>
      </c>
      <c r="AA39" s="26" t="s">
        <v>229</v>
      </c>
      <c r="AB39" s="23"/>
      <c r="AC39" s="24"/>
      <c r="AD39" s="25">
        <v>2806</v>
      </c>
      <c r="AE39" s="26" t="s">
        <v>196</v>
      </c>
      <c r="AF39" s="23" t="s">
        <v>196</v>
      </c>
      <c r="AG39" s="22"/>
    </row>
    <row r="40" spans="1:33" ht="15.75" thickBot="1" x14ac:dyDescent="0.3">
      <c r="A40" s="12"/>
      <c r="B40" s="28" t="s">
        <v>141</v>
      </c>
      <c r="C40" s="17" t="s">
        <v>196</v>
      </c>
      <c r="D40" s="15"/>
      <c r="E40" s="30">
        <v>704</v>
      </c>
      <c r="F40" s="20" t="s">
        <v>196</v>
      </c>
      <c r="G40" s="17" t="s">
        <v>196</v>
      </c>
      <c r="H40" s="15"/>
      <c r="I40" s="30" t="s">
        <v>434</v>
      </c>
      <c r="J40" s="20" t="s">
        <v>229</v>
      </c>
      <c r="K40" s="17"/>
      <c r="L40" s="15"/>
      <c r="M40" s="30">
        <v>328</v>
      </c>
      <c r="N40" s="20" t="s">
        <v>196</v>
      </c>
      <c r="S40" s="28" t="s">
        <v>141</v>
      </c>
      <c r="T40" s="17" t="s">
        <v>196</v>
      </c>
      <c r="U40" s="15"/>
      <c r="V40" s="30">
        <v>706</v>
      </c>
      <c r="W40" s="20" t="s">
        <v>196</v>
      </c>
      <c r="X40" s="17" t="s">
        <v>196</v>
      </c>
      <c r="Y40" s="15"/>
      <c r="Z40" s="30" t="s">
        <v>454</v>
      </c>
      <c r="AA40" s="20" t="s">
        <v>229</v>
      </c>
      <c r="AB40" s="17"/>
      <c r="AC40" s="15"/>
      <c r="AD40" s="30">
        <v>469</v>
      </c>
      <c r="AE40" s="20" t="s">
        <v>196</v>
      </c>
      <c r="AF40" s="17" t="s">
        <v>196</v>
      </c>
      <c r="AG40" s="4"/>
    </row>
    <row r="41" spans="1:33" x14ac:dyDescent="0.25">
      <c r="A41" s="12"/>
      <c r="B41" s="16"/>
      <c r="C41" s="16" t="s">
        <v>196</v>
      </c>
      <c r="D41" s="31"/>
      <c r="E41" s="31"/>
      <c r="F41" s="16"/>
      <c r="G41" s="16" t="s">
        <v>196</v>
      </c>
      <c r="H41" s="31"/>
      <c r="I41" s="31"/>
      <c r="J41" s="16"/>
      <c r="K41" s="16"/>
      <c r="L41" s="31"/>
      <c r="M41" s="31"/>
      <c r="N41" s="16"/>
      <c r="S41" s="16"/>
      <c r="T41" s="16" t="s">
        <v>196</v>
      </c>
      <c r="U41" s="31"/>
      <c r="V41" s="31"/>
      <c r="W41" s="16"/>
      <c r="X41" s="16" t="s">
        <v>196</v>
      </c>
      <c r="Y41" s="31"/>
      <c r="Z41" s="31"/>
      <c r="AA41" s="16"/>
      <c r="AB41" s="16"/>
      <c r="AC41" s="31"/>
      <c r="AD41" s="31"/>
      <c r="AE41" s="16"/>
      <c r="AF41" s="16" t="s">
        <v>196</v>
      </c>
      <c r="AG41" s="16"/>
    </row>
    <row r="42" spans="1:33" ht="15.75" thickBot="1" x14ac:dyDescent="0.3">
      <c r="A42" s="12"/>
      <c r="B42" s="56"/>
      <c r="C42" s="23" t="s">
        <v>196</v>
      </c>
      <c r="D42" s="24" t="s">
        <v>204</v>
      </c>
      <c r="E42" s="25">
        <v>119980</v>
      </c>
      <c r="F42" s="26" t="s">
        <v>196</v>
      </c>
      <c r="G42" s="23" t="s">
        <v>196</v>
      </c>
      <c r="H42" s="24" t="s">
        <v>204</v>
      </c>
      <c r="I42" s="27" t="s">
        <v>435</v>
      </c>
      <c r="J42" s="26" t="s">
        <v>229</v>
      </c>
      <c r="K42" s="23"/>
      <c r="L42" s="24" t="s">
        <v>204</v>
      </c>
      <c r="M42" s="25">
        <v>74498</v>
      </c>
      <c r="N42" s="26" t="s">
        <v>196</v>
      </c>
      <c r="S42" s="56"/>
      <c r="T42" s="23" t="s">
        <v>196</v>
      </c>
      <c r="U42" s="24" t="s">
        <v>204</v>
      </c>
      <c r="V42" s="25">
        <v>103945</v>
      </c>
      <c r="W42" s="26" t="s">
        <v>196</v>
      </c>
      <c r="X42" s="23" t="s">
        <v>196</v>
      </c>
      <c r="Y42" s="24" t="s">
        <v>204</v>
      </c>
      <c r="Z42" s="27" t="s">
        <v>455</v>
      </c>
      <c r="AA42" s="26" t="s">
        <v>229</v>
      </c>
      <c r="AB42" s="23"/>
      <c r="AC42" s="24" t="s">
        <v>204</v>
      </c>
      <c r="AD42" s="25">
        <v>71663</v>
      </c>
      <c r="AE42" s="26" t="s">
        <v>196</v>
      </c>
      <c r="AF42" s="23" t="s">
        <v>196</v>
      </c>
      <c r="AG42" s="22"/>
    </row>
    <row r="43" spans="1:33" ht="15.75" thickTop="1" x14ac:dyDescent="0.25">
      <c r="A43" s="12"/>
      <c r="B43" s="16"/>
      <c r="C43" s="16" t="s">
        <v>196</v>
      </c>
      <c r="D43" s="32"/>
      <c r="E43" s="32"/>
      <c r="F43" s="16"/>
      <c r="G43" s="16" t="s">
        <v>196</v>
      </c>
      <c r="H43" s="32"/>
      <c r="I43" s="32"/>
      <c r="J43" s="16"/>
      <c r="K43" s="16"/>
      <c r="L43" s="32"/>
      <c r="M43" s="32"/>
      <c r="N43" s="16"/>
      <c r="S43" s="16"/>
      <c r="T43" s="16" t="s">
        <v>196</v>
      </c>
      <c r="U43" s="32"/>
      <c r="V43" s="32"/>
      <c r="W43" s="16"/>
      <c r="X43" s="16" t="s">
        <v>196</v>
      </c>
      <c r="Y43" s="32"/>
      <c r="Z43" s="32"/>
      <c r="AA43" s="16"/>
      <c r="AB43" s="16"/>
      <c r="AC43" s="32"/>
      <c r="AD43" s="32"/>
      <c r="AE43" s="16"/>
      <c r="AF43" s="16" t="s">
        <v>196</v>
      </c>
      <c r="AG43" s="16"/>
    </row>
    <row r="44" spans="1:33" x14ac:dyDescent="0.25">
      <c r="A44" s="12"/>
      <c r="B44" s="48" t="s">
        <v>436</v>
      </c>
      <c r="C44" s="48"/>
      <c r="D44" s="48"/>
      <c r="E44" s="48"/>
      <c r="F44" s="48"/>
      <c r="G44" s="48"/>
      <c r="H44" s="48"/>
      <c r="I44" s="48"/>
      <c r="J44" s="48"/>
      <c r="K44" s="48"/>
      <c r="L44" s="48"/>
      <c r="M44" s="48"/>
      <c r="N44" s="48"/>
      <c r="O44" s="48"/>
      <c r="P44" s="48"/>
      <c r="Q44" s="48"/>
      <c r="R44" s="48"/>
      <c r="S44" s="49"/>
      <c r="T44" s="49"/>
      <c r="U44" s="49"/>
      <c r="V44" s="49"/>
      <c r="W44" s="49"/>
      <c r="X44" s="49"/>
      <c r="Y44" s="49"/>
      <c r="Z44" s="49"/>
      <c r="AA44" s="49"/>
      <c r="AB44" s="49"/>
      <c r="AC44" s="49"/>
      <c r="AD44" s="49"/>
      <c r="AE44" s="49"/>
      <c r="AF44" s="49"/>
      <c r="AG44" s="49"/>
    </row>
    <row r="45" spans="1:33" ht="25.5" customHeight="1" x14ac:dyDescent="0.25">
      <c r="A45" s="12"/>
      <c r="B45" s="48" t="s">
        <v>437</v>
      </c>
      <c r="C45" s="48"/>
      <c r="D45" s="48"/>
      <c r="E45" s="48"/>
      <c r="F45" s="48"/>
      <c r="G45" s="48"/>
      <c r="H45" s="48"/>
      <c r="I45" s="48"/>
      <c r="J45" s="48"/>
      <c r="K45" s="48"/>
      <c r="L45" s="48"/>
      <c r="M45" s="48"/>
      <c r="N45" s="48"/>
      <c r="O45" s="48"/>
      <c r="P45" s="48"/>
      <c r="Q45" s="48"/>
      <c r="R45" s="48"/>
      <c r="S45" s="48" t="s">
        <v>456</v>
      </c>
      <c r="T45" s="48"/>
      <c r="U45" s="48"/>
      <c r="V45" s="48"/>
      <c r="W45" s="48"/>
      <c r="X45" s="48"/>
      <c r="Y45" s="48"/>
      <c r="Z45" s="48"/>
      <c r="AA45" s="48"/>
      <c r="AB45" s="48"/>
      <c r="AC45" s="48"/>
      <c r="AD45" s="48"/>
      <c r="AE45" s="48"/>
      <c r="AF45" s="48"/>
      <c r="AG45" s="48"/>
    </row>
    <row r="46" spans="1:33" ht="25.5" customHeight="1" x14ac:dyDescent="0.25">
      <c r="A46" s="12"/>
      <c r="B46" s="48" t="s">
        <v>438</v>
      </c>
      <c r="C46" s="48"/>
      <c r="D46" s="48"/>
      <c r="E46" s="48"/>
      <c r="F46" s="48"/>
      <c r="G46" s="48"/>
      <c r="H46" s="48"/>
      <c r="I46" s="48"/>
      <c r="J46" s="48"/>
      <c r="K46" s="48"/>
      <c r="L46" s="48"/>
      <c r="M46" s="48"/>
      <c r="N46" s="48"/>
      <c r="O46" s="48"/>
      <c r="P46" s="48"/>
      <c r="Q46" s="48"/>
      <c r="R46" s="48"/>
      <c r="S46" s="48" t="s">
        <v>457</v>
      </c>
      <c r="T46" s="48"/>
      <c r="U46" s="48"/>
      <c r="V46" s="48"/>
      <c r="W46" s="48"/>
      <c r="X46" s="48"/>
      <c r="Y46" s="48"/>
      <c r="Z46" s="48"/>
      <c r="AA46" s="48"/>
      <c r="AB46" s="48"/>
      <c r="AC46" s="48"/>
      <c r="AD46" s="48"/>
      <c r="AE46" s="48"/>
      <c r="AF46" s="48"/>
      <c r="AG46" s="48"/>
    </row>
    <row r="47" spans="1:33" ht="25.5" customHeight="1" x14ac:dyDescent="0.25">
      <c r="A47" s="12"/>
      <c r="B47" s="48" t="s">
        <v>439</v>
      </c>
      <c r="C47" s="48"/>
      <c r="D47" s="48"/>
      <c r="E47" s="48"/>
      <c r="F47" s="48"/>
      <c r="G47" s="48"/>
      <c r="H47" s="48"/>
      <c r="I47" s="48"/>
      <c r="J47" s="48"/>
      <c r="K47" s="48"/>
      <c r="L47" s="48"/>
      <c r="M47" s="48"/>
      <c r="N47" s="48"/>
      <c r="O47" s="48"/>
      <c r="P47" s="48"/>
      <c r="Q47" s="48"/>
      <c r="R47" s="48"/>
      <c r="S47" s="48" t="s">
        <v>458</v>
      </c>
      <c r="T47" s="48"/>
      <c r="U47" s="48"/>
      <c r="V47" s="48"/>
      <c r="W47" s="48"/>
      <c r="X47" s="48"/>
      <c r="Y47" s="48"/>
      <c r="Z47" s="48"/>
      <c r="AA47" s="48"/>
      <c r="AB47" s="48"/>
      <c r="AC47" s="48"/>
      <c r="AD47" s="48"/>
      <c r="AE47" s="48"/>
      <c r="AF47" s="48"/>
      <c r="AG47" s="48"/>
    </row>
    <row r="48" spans="1:33" x14ac:dyDescent="0.25">
      <c r="A48" s="12"/>
      <c r="B48" s="50"/>
      <c r="C48" s="50"/>
      <c r="D48" s="50"/>
      <c r="E48" s="50"/>
      <c r="F48" s="50"/>
      <c r="G48" s="50"/>
      <c r="H48" s="50"/>
      <c r="I48" s="50"/>
      <c r="J48" s="50"/>
      <c r="K48" s="50"/>
      <c r="L48" s="50"/>
      <c r="M48" s="50"/>
      <c r="N48" s="50"/>
      <c r="O48" s="50"/>
      <c r="P48" s="50"/>
      <c r="Q48" s="50"/>
      <c r="R48" s="50"/>
      <c r="S48" s="48" t="s">
        <v>459</v>
      </c>
      <c r="T48" s="48"/>
      <c r="U48" s="48"/>
      <c r="V48" s="48"/>
      <c r="W48" s="48"/>
      <c r="X48" s="48"/>
      <c r="Y48" s="48"/>
      <c r="Z48" s="48"/>
      <c r="AA48" s="48"/>
      <c r="AB48" s="48"/>
      <c r="AC48" s="48"/>
      <c r="AD48" s="48"/>
      <c r="AE48" s="48"/>
      <c r="AF48" s="48"/>
      <c r="AG48" s="48"/>
    </row>
    <row r="49" spans="1:33" x14ac:dyDescent="0.25">
      <c r="A49" s="12"/>
      <c r="B49" s="4"/>
      <c r="C49" s="4"/>
      <c r="D49" s="4"/>
      <c r="E49" s="4"/>
      <c r="F49" s="4"/>
      <c r="S49" s="50"/>
      <c r="T49" s="50"/>
      <c r="U49" s="50"/>
      <c r="V49" s="50"/>
      <c r="W49" s="50"/>
      <c r="X49" s="50"/>
      <c r="Y49" s="50"/>
      <c r="Z49" s="50"/>
      <c r="AA49" s="50"/>
      <c r="AB49" s="50"/>
      <c r="AC49" s="50"/>
      <c r="AD49" s="50"/>
      <c r="AE49" s="50"/>
      <c r="AF49" s="50"/>
      <c r="AG49" s="50"/>
    </row>
    <row r="50" spans="1:33" x14ac:dyDescent="0.25">
      <c r="A50" s="12"/>
      <c r="B50" s="21" t="s">
        <v>440</v>
      </c>
      <c r="C50" s="23" t="s">
        <v>196</v>
      </c>
      <c r="D50" s="24" t="s">
        <v>204</v>
      </c>
      <c r="E50" s="25">
        <v>1794</v>
      </c>
      <c r="F50" s="26" t="s">
        <v>196</v>
      </c>
      <c r="S50" s="4"/>
      <c r="T50" s="4"/>
      <c r="U50" s="4"/>
      <c r="V50" s="4"/>
      <c r="W50" s="4"/>
    </row>
    <row r="51" spans="1:33" x14ac:dyDescent="0.25">
      <c r="A51" s="12"/>
      <c r="B51" s="28">
        <v>2014</v>
      </c>
      <c r="C51" s="17" t="s">
        <v>196</v>
      </c>
      <c r="D51" s="15"/>
      <c r="E51" s="29">
        <v>6963</v>
      </c>
      <c r="F51" s="20" t="s">
        <v>196</v>
      </c>
      <c r="S51" s="21">
        <v>2013</v>
      </c>
      <c r="T51" s="23" t="s">
        <v>196</v>
      </c>
      <c r="U51" s="24" t="s">
        <v>204</v>
      </c>
      <c r="V51" s="25">
        <v>8153</v>
      </c>
      <c r="W51" s="26" t="s">
        <v>196</v>
      </c>
    </row>
    <row r="52" spans="1:33" x14ac:dyDescent="0.25">
      <c r="A52" s="12"/>
      <c r="B52" s="21">
        <v>2015</v>
      </c>
      <c r="C52" s="23" t="s">
        <v>196</v>
      </c>
      <c r="D52" s="24"/>
      <c r="E52" s="25">
        <v>5744</v>
      </c>
      <c r="F52" s="26" t="s">
        <v>196</v>
      </c>
      <c r="S52" s="28">
        <v>2014</v>
      </c>
      <c r="T52" s="17" t="s">
        <v>196</v>
      </c>
      <c r="U52" s="15"/>
      <c r="V52" s="29">
        <v>6962</v>
      </c>
      <c r="W52" s="20" t="s">
        <v>196</v>
      </c>
    </row>
    <row r="53" spans="1:33" x14ac:dyDescent="0.25">
      <c r="A53" s="12"/>
      <c r="B53" s="28">
        <v>2016</v>
      </c>
      <c r="C53" s="17" t="s">
        <v>196</v>
      </c>
      <c r="D53" s="15"/>
      <c r="E53" s="29">
        <v>4283</v>
      </c>
      <c r="F53" s="20" t="s">
        <v>196</v>
      </c>
      <c r="S53" s="21">
        <v>2015</v>
      </c>
      <c r="T53" s="23" t="s">
        <v>196</v>
      </c>
      <c r="U53" s="24"/>
      <c r="V53" s="25">
        <v>5743</v>
      </c>
      <c r="W53" s="26" t="s">
        <v>196</v>
      </c>
    </row>
    <row r="54" spans="1:33" x14ac:dyDescent="0.25">
      <c r="A54" s="12"/>
      <c r="B54" s="21">
        <v>2017</v>
      </c>
      <c r="C54" s="23" t="s">
        <v>196</v>
      </c>
      <c r="D54" s="24"/>
      <c r="E54" s="25">
        <v>3112</v>
      </c>
      <c r="F54" s="26" t="s">
        <v>196</v>
      </c>
      <c r="S54" s="28">
        <v>2016</v>
      </c>
      <c r="T54" s="17" t="s">
        <v>196</v>
      </c>
      <c r="U54" s="15"/>
      <c r="V54" s="29">
        <v>4282</v>
      </c>
      <c r="W54" s="20" t="s">
        <v>196</v>
      </c>
    </row>
    <row r="55" spans="1:33" x14ac:dyDescent="0.25">
      <c r="A55" s="12"/>
      <c r="B55" s="28" t="s">
        <v>441</v>
      </c>
      <c r="C55" s="17" t="s">
        <v>196</v>
      </c>
      <c r="D55" s="15"/>
      <c r="E55" s="29">
        <v>5237</v>
      </c>
      <c r="F55" s="20" t="s">
        <v>196</v>
      </c>
      <c r="S55" s="21">
        <v>2017</v>
      </c>
      <c r="T55" s="23" t="s">
        <v>196</v>
      </c>
      <c r="U55" s="24"/>
      <c r="V55" s="25">
        <v>3111</v>
      </c>
      <c r="W55" s="26" t="s">
        <v>196</v>
      </c>
    </row>
    <row r="56" spans="1:33" x14ac:dyDescent="0.25">
      <c r="A56" s="12"/>
      <c r="B56" s="11"/>
      <c r="C56" s="11"/>
      <c r="D56" s="11"/>
      <c r="E56" s="11"/>
      <c r="F56" s="11"/>
      <c r="G56" s="11"/>
      <c r="H56" s="11"/>
      <c r="I56" s="11"/>
      <c r="J56" s="11"/>
      <c r="K56" s="11"/>
      <c r="L56" s="11"/>
      <c r="M56" s="11"/>
      <c r="N56" s="11"/>
      <c r="O56" s="11"/>
      <c r="P56" s="11"/>
      <c r="Q56" s="11"/>
      <c r="R56" s="11"/>
      <c r="S56" s="28" t="s">
        <v>441</v>
      </c>
      <c r="T56" s="17" t="s">
        <v>196</v>
      </c>
      <c r="U56" s="15"/>
      <c r="V56" s="29">
        <v>5236</v>
      </c>
      <c r="W56" s="20" t="s">
        <v>196</v>
      </c>
    </row>
  </sheetData>
  <mergeCells count="100">
    <mergeCell ref="S46:AG46"/>
    <mergeCell ref="S47:AG47"/>
    <mergeCell ref="S48:AG48"/>
    <mergeCell ref="S49:AG49"/>
    <mergeCell ref="B56:R56"/>
    <mergeCell ref="S3:AG3"/>
    <mergeCell ref="S4:AG4"/>
    <mergeCell ref="S5:AG5"/>
    <mergeCell ref="S6:AG6"/>
    <mergeCell ref="S14:AG14"/>
    <mergeCell ref="S15:AG15"/>
    <mergeCell ref="S16:AG16"/>
    <mergeCell ref="S44:AG44"/>
    <mergeCell ref="S45:AG45"/>
    <mergeCell ref="B30:R30"/>
    <mergeCell ref="B44:R44"/>
    <mergeCell ref="B45:R45"/>
    <mergeCell ref="B46:R46"/>
    <mergeCell ref="B47:R47"/>
    <mergeCell ref="B48:R48"/>
    <mergeCell ref="B4:R4"/>
    <mergeCell ref="B5:R5"/>
    <mergeCell ref="B6:R6"/>
    <mergeCell ref="B13:R13"/>
    <mergeCell ref="B14:R14"/>
    <mergeCell ref="B15:R15"/>
    <mergeCell ref="AE32:AE34"/>
    <mergeCell ref="AF32:AF34"/>
    <mergeCell ref="AG32:AG34"/>
    <mergeCell ref="A1:A2"/>
    <mergeCell ref="B1:R1"/>
    <mergeCell ref="S1:AG1"/>
    <mergeCell ref="B2:R2"/>
    <mergeCell ref="S2:AG2"/>
    <mergeCell ref="A3:A56"/>
    <mergeCell ref="B3:R3"/>
    <mergeCell ref="Y32:Z32"/>
    <mergeCell ref="Y33:Z33"/>
    <mergeCell ref="Y34:Z34"/>
    <mergeCell ref="AA32:AA34"/>
    <mergeCell ref="AB32:AB34"/>
    <mergeCell ref="AC32:AD32"/>
    <mergeCell ref="AC33:AD33"/>
    <mergeCell ref="AC34:AD34"/>
    <mergeCell ref="T32:T34"/>
    <mergeCell ref="U32:V32"/>
    <mergeCell ref="U33:V33"/>
    <mergeCell ref="U34:V34"/>
    <mergeCell ref="W32:W34"/>
    <mergeCell ref="X32:X34"/>
    <mergeCell ref="AE18:AE21"/>
    <mergeCell ref="AF18:AF21"/>
    <mergeCell ref="T31:W31"/>
    <mergeCell ref="X31:AA31"/>
    <mergeCell ref="AB31:AE31"/>
    <mergeCell ref="AF31:AG31"/>
    <mergeCell ref="AA18:AA21"/>
    <mergeCell ref="AB18:AB21"/>
    <mergeCell ref="AC18:AD18"/>
    <mergeCell ref="AC19:AD19"/>
    <mergeCell ref="AC20:AD20"/>
    <mergeCell ref="AC21:AD21"/>
    <mergeCell ref="W18:W21"/>
    <mergeCell ref="X18:X21"/>
    <mergeCell ref="Y18:Z18"/>
    <mergeCell ref="Y19:Z19"/>
    <mergeCell ref="Y20:Z20"/>
    <mergeCell ref="Y21:Z21"/>
    <mergeCell ref="D34:E34"/>
    <mergeCell ref="H34:I34"/>
    <mergeCell ref="L34:M34"/>
    <mergeCell ref="S18:S21"/>
    <mergeCell ref="T18:T21"/>
    <mergeCell ref="U18:V18"/>
    <mergeCell ref="U19:V19"/>
    <mergeCell ref="U20:V20"/>
    <mergeCell ref="U21:V21"/>
    <mergeCell ref="S32:S34"/>
    <mergeCell ref="D32:E32"/>
    <mergeCell ref="H32:I32"/>
    <mergeCell ref="L32:M32"/>
    <mergeCell ref="D33:E33"/>
    <mergeCell ref="H33:I33"/>
    <mergeCell ref="L33:M33"/>
    <mergeCell ref="D19:E19"/>
    <mergeCell ref="H19:I19"/>
    <mergeCell ref="L19:M19"/>
    <mergeCell ref="P19:Q19"/>
    <mergeCell ref="D20:E20"/>
    <mergeCell ref="H20:I20"/>
    <mergeCell ref="L20:M20"/>
    <mergeCell ref="P20:Q20"/>
    <mergeCell ref="D17:E17"/>
    <mergeCell ref="H17:I17"/>
    <mergeCell ref="L17:M17"/>
    <mergeCell ref="P17:Q17"/>
    <mergeCell ref="D18:E18"/>
    <mergeCell ref="H18:I18"/>
    <mergeCell ref="L18:M18"/>
    <mergeCell ref="P18:Q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2.28515625" bestFit="1" customWidth="1"/>
    <col min="2" max="3" width="36.5703125" bestFit="1" customWidth="1"/>
  </cols>
  <sheetData>
    <row r="1" spans="1:3" x14ac:dyDescent="0.25">
      <c r="A1" s="6" t="s">
        <v>460</v>
      </c>
      <c r="B1" s="1" t="s">
        <v>1</v>
      </c>
      <c r="C1" s="1" t="s">
        <v>78</v>
      </c>
    </row>
    <row r="2" spans="1:3" x14ac:dyDescent="0.25">
      <c r="A2" s="6"/>
      <c r="B2" s="1" t="s">
        <v>2</v>
      </c>
      <c r="C2" s="1" t="s">
        <v>35</v>
      </c>
    </row>
    <row r="3" spans="1:3" x14ac:dyDescent="0.25">
      <c r="A3" s="12" t="s">
        <v>460</v>
      </c>
      <c r="B3" s="4" t="s">
        <v>4</v>
      </c>
      <c r="C3" s="4" t="s">
        <v>4</v>
      </c>
    </row>
    <row r="4" spans="1:3" x14ac:dyDescent="0.25">
      <c r="A4" s="12"/>
      <c r="B4" s="13" t="s">
        <v>461</v>
      </c>
      <c r="C4" s="13" t="s">
        <v>463</v>
      </c>
    </row>
    <row r="5" spans="1:3" ht="141" x14ac:dyDescent="0.25">
      <c r="A5" s="12"/>
      <c r="B5" s="15" t="s">
        <v>462</v>
      </c>
      <c r="C5" s="15" t="s">
        <v>464</v>
      </c>
    </row>
    <row r="6" spans="1:3" ht="409.6" x14ac:dyDescent="0.25">
      <c r="A6" s="12"/>
      <c r="B6" s="4"/>
      <c r="C6" s="15" t="s">
        <v>465</v>
      </c>
    </row>
    <row r="7" spans="1:3" ht="166.5" x14ac:dyDescent="0.25">
      <c r="A7" s="12"/>
      <c r="B7" s="4"/>
      <c r="C7" s="15" t="s">
        <v>466</v>
      </c>
    </row>
    <row r="8" spans="1:3" x14ac:dyDescent="0.25">
      <c r="A8" s="12"/>
      <c r="B8" s="4"/>
      <c r="C8" s="16"/>
    </row>
    <row r="9" spans="1:3" ht="153.75" x14ac:dyDescent="0.25">
      <c r="A9" s="12"/>
      <c r="B9" s="4"/>
      <c r="C9" s="15" t="s">
        <v>467</v>
      </c>
    </row>
    <row r="10" spans="1:3" ht="166.5" x14ac:dyDescent="0.25">
      <c r="A10" s="12"/>
      <c r="B10" s="4"/>
      <c r="C10" s="15" t="s">
        <v>468</v>
      </c>
    </row>
  </sheetData>
  <mergeCells count="2">
    <mergeCell ref="A1:A2"/>
    <mergeCell ref="A3: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2" width="36.5703125" customWidth="1"/>
    <col min="3" max="3" width="2.140625" customWidth="1"/>
    <col min="4" max="4" width="2.5703125" customWidth="1"/>
    <col min="5" max="5" width="8.5703125" customWidth="1"/>
    <col min="6" max="6" width="2.42578125" customWidth="1"/>
    <col min="7" max="7" width="2.140625" customWidth="1"/>
    <col min="8" max="8" width="3.140625" customWidth="1"/>
    <col min="9" max="9" width="10.42578125" customWidth="1"/>
    <col min="10" max="10" width="2.42578125" customWidth="1"/>
    <col min="11" max="11" width="36.5703125" customWidth="1"/>
    <col min="12" max="12" width="2.140625" customWidth="1"/>
    <col min="13" max="13" width="3.140625" customWidth="1"/>
    <col min="14" max="14" width="10.42578125" customWidth="1"/>
    <col min="15" max="15" width="2.42578125" customWidth="1"/>
    <col min="16" max="16" width="2.140625" customWidth="1"/>
    <col min="17" max="17" width="3" customWidth="1"/>
    <col min="18" max="18" width="10" customWidth="1"/>
    <col min="19" max="19" width="2.42578125" customWidth="1"/>
  </cols>
  <sheetData>
    <row r="1" spans="1:19" ht="15" customHeight="1" x14ac:dyDescent="0.25">
      <c r="A1" s="6" t="s">
        <v>469</v>
      </c>
      <c r="B1" s="6" t="s">
        <v>1</v>
      </c>
      <c r="C1" s="6"/>
      <c r="D1" s="6"/>
      <c r="E1" s="6"/>
      <c r="F1" s="6"/>
      <c r="G1" s="6"/>
      <c r="H1" s="6"/>
      <c r="I1" s="6"/>
      <c r="J1" s="6"/>
      <c r="K1" s="6" t="s">
        <v>78</v>
      </c>
      <c r="L1" s="6"/>
      <c r="M1" s="6"/>
      <c r="N1" s="6"/>
      <c r="O1" s="6"/>
      <c r="P1" s="6"/>
      <c r="Q1" s="6"/>
      <c r="R1" s="6"/>
      <c r="S1" s="6"/>
    </row>
    <row r="2" spans="1:19" ht="15" customHeight="1" x14ac:dyDescent="0.25">
      <c r="A2" s="6"/>
      <c r="B2" s="6" t="s">
        <v>2</v>
      </c>
      <c r="C2" s="6"/>
      <c r="D2" s="6"/>
      <c r="E2" s="6"/>
      <c r="F2" s="6"/>
      <c r="G2" s="6"/>
      <c r="H2" s="6"/>
      <c r="I2" s="6"/>
      <c r="J2" s="6"/>
      <c r="K2" s="6" t="s">
        <v>35</v>
      </c>
      <c r="L2" s="6"/>
      <c r="M2" s="6"/>
      <c r="N2" s="6"/>
      <c r="O2" s="6"/>
      <c r="P2" s="6"/>
      <c r="Q2" s="6"/>
      <c r="R2" s="6"/>
      <c r="S2" s="6"/>
    </row>
    <row r="3" spans="1:19" ht="15" customHeight="1" x14ac:dyDescent="0.25">
      <c r="A3" s="12" t="s">
        <v>469</v>
      </c>
      <c r="B3" s="11" t="s">
        <v>4</v>
      </c>
      <c r="C3" s="11"/>
      <c r="D3" s="11"/>
      <c r="E3" s="11"/>
      <c r="F3" s="11"/>
      <c r="G3" s="11"/>
      <c r="H3" s="11"/>
      <c r="I3" s="11"/>
      <c r="J3" s="11"/>
      <c r="K3" s="11" t="s">
        <v>4</v>
      </c>
      <c r="L3" s="11"/>
      <c r="M3" s="11"/>
      <c r="N3" s="11"/>
      <c r="O3" s="11"/>
      <c r="P3" s="11"/>
      <c r="Q3" s="11"/>
      <c r="R3" s="11"/>
      <c r="S3" s="11"/>
    </row>
    <row r="4" spans="1:19" x14ac:dyDescent="0.25">
      <c r="A4" s="12"/>
      <c r="B4" s="46" t="s">
        <v>470</v>
      </c>
      <c r="C4" s="46"/>
      <c r="D4" s="46"/>
      <c r="E4" s="46"/>
      <c r="F4" s="46"/>
      <c r="G4" s="46"/>
      <c r="H4" s="46"/>
      <c r="I4" s="46"/>
      <c r="J4" s="46"/>
      <c r="K4" s="46" t="s">
        <v>484</v>
      </c>
      <c r="L4" s="46"/>
      <c r="M4" s="46"/>
      <c r="N4" s="46"/>
      <c r="O4" s="46"/>
      <c r="P4" s="46"/>
      <c r="Q4" s="46"/>
      <c r="R4" s="46"/>
      <c r="S4" s="46"/>
    </row>
    <row r="5" spans="1:19" ht="25.5" customHeight="1" x14ac:dyDescent="0.25">
      <c r="A5" s="12"/>
      <c r="B5" s="48" t="s">
        <v>471</v>
      </c>
      <c r="C5" s="48"/>
      <c r="D5" s="48"/>
      <c r="E5" s="48"/>
      <c r="F5" s="48"/>
      <c r="G5" s="48"/>
      <c r="H5" s="48"/>
      <c r="I5" s="48"/>
      <c r="J5" s="48"/>
      <c r="K5" s="48" t="s">
        <v>471</v>
      </c>
      <c r="L5" s="48"/>
      <c r="M5" s="48"/>
      <c r="N5" s="48"/>
      <c r="O5" s="48"/>
      <c r="P5" s="48"/>
      <c r="Q5" s="48"/>
      <c r="R5" s="48"/>
      <c r="S5" s="48"/>
    </row>
    <row r="6" spans="1:19" x14ac:dyDescent="0.25">
      <c r="A6" s="12"/>
      <c r="B6" s="50"/>
      <c r="C6" s="50"/>
      <c r="D6" s="50"/>
      <c r="E6" s="50"/>
      <c r="F6" s="50"/>
      <c r="G6" s="50"/>
      <c r="H6" s="50"/>
      <c r="I6" s="50"/>
      <c r="J6" s="50"/>
      <c r="K6" s="50"/>
      <c r="L6" s="50"/>
      <c r="M6" s="50"/>
      <c r="N6" s="50"/>
      <c r="O6" s="50"/>
      <c r="P6" s="50"/>
      <c r="Q6" s="50"/>
      <c r="R6" s="50"/>
      <c r="S6" s="50"/>
    </row>
    <row r="7" spans="1:19" x14ac:dyDescent="0.25">
      <c r="A7" s="12"/>
      <c r="B7" s="4"/>
      <c r="C7" s="4"/>
      <c r="D7" s="4"/>
      <c r="E7" s="4"/>
      <c r="F7" s="4"/>
      <c r="G7" s="4"/>
      <c r="H7" s="4"/>
      <c r="I7" s="4"/>
      <c r="J7" s="4"/>
      <c r="K7" s="4"/>
      <c r="L7" s="4"/>
      <c r="M7" s="4"/>
      <c r="N7" s="4"/>
      <c r="O7" s="4"/>
      <c r="P7" s="4"/>
      <c r="Q7" s="4"/>
      <c r="R7" s="4"/>
      <c r="S7" s="4"/>
    </row>
    <row r="8" spans="1:19" ht="15.75" thickBot="1" x14ac:dyDescent="0.3">
      <c r="A8" s="12"/>
      <c r="B8" s="17"/>
      <c r="C8" s="17" t="s">
        <v>196</v>
      </c>
      <c r="D8" s="33" t="s">
        <v>221</v>
      </c>
      <c r="E8" s="33"/>
      <c r="F8" s="17"/>
      <c r="G8" s="17" t="s">
        <v>196</v>
      </c>
      <c r="H8" s="33" t="s">
        <v>222</v>
      </c>
      <c r="I8" s="33"/>
      <c r="J8" s="17"/>
      <c r="K8" s="17"/>
      <c r="L8" s="17" t="s">
        <v>196</v>
      </c>
      <c r="M8" s="33" t="s">
        <v>222</v>
      </c>
      <c r="N8" s="33"/>
      <c r="O8" s="17"/>
      <c r="P8" s="17" t="s">
        <v>196</v>
      </c>
      <c r="Q8" s="33" t="s">
        <v>256</v>
      </c>
      <c r="R8" s="33"/>
      <c r="S8" s="17"/>
    </row>
    <row r="9" spans="1:19" x14ac:dyDescent="0.25">
      <c r="A9" s="12"/>
      <c r="B9" s="21" t="s">
        <v>472</v>
      </c>
      <c r="C9" s="23" t="s">
        <v>196</v>
      </c>
      <c r="D9" s="24" t="s">
        <v>204</v>
      </c>
      <c r="E9" s="25">
        <v>17802</v>
      </c>
      <c r="F9" s="26" t="s">
        <v>196</v>
      </c>
      <c r="G9" s="23" t="s">
        <v>196</v>
      </c>
      <c r="H9" s="24" t="s">
        <v>204</v>
      </c>
      <c r="I9" s="25">
        <v>1072</v>
      </c>
      <c r="J9" s="26" t="s">
        <v>196</v>
      </c>
      <c r="K9" s="21" t="s">
        <v>473</v>
      </c>
      <c r="L9" s="23" t="s">
        <v>196</v>
      </c>
      <c r="M9" s="24" t="s">
        <v>204</v>
      </c>
      <c r="N9" s="25">
        <v>20585</v>
      </c>
      <c r="O9" s="26" t="s">
        <v>196</v>
      </c>
      <c r="P9" s="23" t="s">
        <v>196</v>
      </c>
      <c r="Q9" s="24" t="s">
        <v>204</v>
      </c>
      <c r="R9" s="25">
        <v>21779</v>
      </c>
      <c r="S9" s="26" t="s">
        <v>196</v>
      </c>
    </row>
    <row r="10" spans="1:19" x14ac:dyDescent="0.25">
      <c r="A10" s="12"/>
      <c r="B10" s="28" t="s">
        <v>473</v>
      </c>
      <c r="C10" s="17" t="s">
        <v>196</v>
      </c>
      <c r="D10" s="15"/>
      <c r="E10" s="29">
        <v>13836</v>
      </c>
      <c r="F10" s="20" t="s">
        <v>196</v>
      </c>
      <c r="G10" s="17" t="s">
        <v>196</v>
      </c>
      <c r="H10" s="15"/>
      <c r="I10" s="29">
        <v>20585</v>
      </c>
      <c r="J10" s="20" t="s">
        <v>196</v>
      </c>
      <c r="K10" s="28" t="s">
        <v>474</v>
      </c>
      <c r="L10" s="17" t="s">
        <v>196</v>
      </c>
      <c r="M10" s="15"/>
      <c r="N10" s="29">
        <v>10787</v>
      </c>
      <c r="O10" s="20" t="s">
        <v>196</v>
      </c>
      <c r="P10" s="17" t="s">
        <v>196</v>
      </c>
      <c r="Q10" s="15"/>
      <c r="R10" s="29">
        <v>10124</v>
      </c>
      <c r="S10" s="20" t="s">
        <v>196</v>
      </c>
    </row>
    <row r="11" spans="1:19" x14ac:dyDescent="0.25">
      <c r="A11" s="12"/>
      <c r="B11" s="21" t="s">
        <v>474</v>
      </c>
      <c r="C11" s="23" t="s">
        <v>196</v>
      </c>
      <c r="D11" s="24"/>
      <c r="E11" s="25">
        <v>10730</v>
      </c>
      <c r="F11" s="26" t="s">
        <v>196</v>
      </c>
      <c r="G11" s="23" t="s">
        <v>196</v>
      </c>
      <c r="H11" s="24"/>
      <c r="I11" s="25">
        <v>10787</v>
      </c>
      <c r="J11" s="26" t="s">
        <v>196</v>
      </c>
      <c r="K11" s="21" t="s">
        <v>477</v>
      </c>
      <c r="L11" s="23" t="s">
        <v>196</v>
      </c>
      <c r="M11" s="24"/>
      <c r="N11" s="25">
        <v>6459</v>
      </c>
      <c r="O11" s="26" t="s">
        <v>196</v>
      </c>
      <c r="P11" s="23" t="s">
        <v>196</v>
      </c>
      <c r="Q11" s="24"/>
      <c r="R11" s="25">
        <v>1538</v>
      </c>
      <c r="S11" s="26" t="s">
        <v>196</v>
      </c>
    </row>
    <row r="12" spans="1:19" x14ac:dyDescent="0.25">
      <c r="A12" s="12"/>
      <c r="B12" s="28" t="s">
        <v>475</v>
      </c>
      <c r="C12" s="17" t="s">
        <v>196</v>
      </c>
      <c r="D12" s="15"/>
      <c r="E12" s="29">
        <v>5623</v>
      </c>
      <c r="F12" s="20" t="s">
        <v>196</v>
      </c>
      <c r="G12" s="17" t="s">
        <v>196</v>
      </c>
      <c r="H12" s="15"/>
      <c r="I12" s="29">
        <v>4518</v>
      </c>
      <c r="J12" s="20" t="s">
        <v>196</v>
      </c>
      <c r="K12" s="28" t="s">
        <v>481</v>
      </c>
      <c r="L12" s="17" t="s">
        <v>196</v>
      </c>
      <c r="M12" s="15"/>
      <c r="N12" s="29">
        <v>6196</v>
      </c>
      <c r="O12" s="20" t="s">
        <v>196</v>
      </c>
      <c r="P12" s="17" t="s">
        <v>196</v>
      </c>
      <c r="Q12" s="15"/>
      <c r="R12" s="29">
        <v>4517</v>
      </c>
      <c r="S12" s="20" t="s">
        <v>196</v>
      </c>
    </row>
    <row r="13" spans="1:19" x14ac:dyDescent="0.25">
      <c r="A13" s="12"/>
      <c r="B13" s="21" t="s">
        <v>476</v>
      </c>
      <c r="C13" s="23" t="s">
        <v>196</v>
      </c>
      <c r="D13" s="24"/>
      <c r="E13" s="25">
        <v>4973</v>
      </c>
      <c r="F13" s="26" t="s">
        <v>196</v>
      </c>
      <c r="G13" s="23" t="s">
        <v>196</v>
      </c>
      <c r="H13" s="24"/>
      <c r="I13" s="25">
        <v>4784</v>
      </c>
      <c r="J13" s="26" t="s">
        <v>196</v>
      </c>
      <c r="K13" s="21" t="s">
        <v>478</v>
      </c>
      <c r="L13" s="23" t="s">
        <v>196</v>
      </c>
      <c r="M13" s="24"/>
      <c r="N13" s="25">
        <v>4907</v>
      </c>
      <c r="O13" s="26" t="s">
        <v>196</v>
      </c>
      <c r="P13" s="23" t="s">
        <v>196</v>
      </c>
      <c r="Q13" s="24"/>
      <c r="R13" s="25">
        <v>1718</v>
      </c>
      <c r="S13" s="26" t="s">
        <v>196</v>
      </c>
    </row>
    <row r="14" spans="1:19" x14ac:dyDescent="0.25">
      <c r="A14" s="12"/>
      <c r="B14" s="28" t="s">
        <v>477</v>
      </c>
      <c r="C14" s="17" t="s">
        <v>196</v>
      </c>
      <c r="D14" s="15"/>
      <c r="E14" s="29">
        <v>4123</v>
      </c>
      <c r="F14" s="20" t="s">
        <v>196</v>
      </c>
      <c r="G14" s="17" t="s">
        <v>196</v>
      </c>
      <c r="H14" s="15"/>
      <c r="I14" s="29">
        <v>6459</v>
      </c>
      <c r="J14" s="20" t="s">
        <v>196</v>
      </c>
      <c r="K14" s="28" t="s">
        <v>476</v>
      </c>
      <c r="L14" s="17" t="s">
        <v>196</v>
      </c>
      <c r="M14" s="15"/>
      <c r="N14" s="29">
        <v>4784</v>
      </c>
      <c r="O14" s="20" t="s">
        <v>196</v>
      </c>
      <c r="P14" s="17" t="s">
        <v>196</v>
      </c>
      <c r="Q14" s="15"/>
      <c r="R14" s="29">
        <v>3468</v>
      </c>
      <c r="S14" s="20" t="s">
        <v>196</v>
      </c>
    </row>
    <row r="15" spans="1:19" x14ac:dyDescent="0.25">
      <c r="A15" s="12"/>
      <c r="B15" s="21" t="s">
        <v>478</v>
      </c>
      <c r="C15" s="23" t="s">
        <v>196</v>
      </c>
      <c r="D15" s="24"/>
      <c r="E15" s="25">
        <v>4069</v>
      </c>
      <c r="F15" s="26" t="s">
        <v>196</v>
      </c>
      <c r="G15" s="23" t="s">
        <v>196</v>
      </c>
      <c r="H15" s="24"/>
      <c r="I15" s="25">
        <v>4907</v>
      </c>
      <c r="J15" s="26" t="s">
        <v>196</v>
      </c>
      <c r="K15" s="21" t="s">
        <v>475</v>
      </c>
      <c r="L15" s="23" t="s">
        <v>196</v>
      </c>
      <c r="M15" s="24"/>
      <c r="N15" s="25">
        <v>4518</v>
      </c>
      <c r="O15" s="26" t="s">
        <v>196</v>
      </c>
      <c r="P15" s="23" t="s">
        <v>196</v>
      </c>
      <c r="Q15" s="24"/>
      <c r="R15" s="25">
        <v>3226</v>
      </c>
      <c r="S15" s="26" t="s">
        <v>196</v>
      </c>
    </row>
    <row r="16" spans="1:19" x14ac:dyDescent="0.25">
      <c r="A16" s="12"/>
      <c r="B16" s="28" t="s">
        <v>479</v>
      </c>
      <c r="C16" s="17" t="s">
        <v>196</v>
      </c>
      <c r="D16" s="15"/>
      <c r="E16" s="29">
        <v>3691</v>
      </c>
      <c r="F16" s="20" t="s">
        <v>196</v>
      </c>
      <c r="G16" s="17" t="s">
        <v>196</v>
      </c>
      <c r="H16" s="15"/>
      <c r="I16" s="29">
        <v>1868</v>
      </c>
      <c r="J16" s="20" t="s">
        <v>196</v>
      </c>
      <c r="K16" s="28" t="s">
        <v>483</v>
      </c>
      <c r="L16" s="17" t="s">
        <v>196</v>
      </c>
      <c r="M16" s="15"/>
      <c r="N16" s="29">
        <v>2404</v>
      </c>
      <c r="O16" s="20" t="s">
        <v>196</v>
      </c>
      <c r="P16" s="17" t="s">
        <v>196</v>
      </c>
      <c r="Q16" s="15"/>
      <c r="R16" s="29">
        <v>2192</v>
      </c>
      <c r="S16" s="20" t="s">
        <v>196</v>
      </c>
    </row>
    <row r="17" spans="1:19" x14ac:dyDescent="0.25">
      <c r="A17" s="12"/>
      <c r="B17" s="21" t="s">
        <v>480</v>
      </c>
      <c r="C17" s="23" t="s">
        <v>196</v>
      </c>
      <c r="D17" s="24"/>
      <c r="E17" s="25">
        <v>3314</v>
      </c>
      <c r="F17" s="26" t="s">
        <v>196</v>
      </c>
      <c r="G17" s="23" t="s">
        <v>196</v>
      </c>
      <c r="H17" s="24"/>
      <c r="I17" s="25">
        <v>1129</v>
      </c>
      <c r="J17" s="26" t="s">
        <v>196</v>
      </c>
      <c r="K17" s="21" t="s">
        <v>482</v>
      </c>
      <c r="L17" s="23" t="s">
        <v>196</v>
      </c>
      <c r="M17" s="24"/>
      <c r="N17" s="25">
        <v>2164</v>
      </c>
      <c r="O17" s="26" t="s">
        <v>196</v>
      </c>
      <c r="P17" s="23" t="s">
        <v>196</v>
      </c>
      <c r="Q17" s="24"/>
      <c r="R17" s="25">
        <v>2271</v>
      </c>
      <c r="S17" s="26" t="s">
        <v>196</v>
      </c>
    </row>
    <row r="18" spans="1:19" x14ac:dyDescent="0.25">
      <c r="A18" s="12"/>
      <c r="B18" s="28" t="s">
        <v>481</v>
      </c>
      <c r="C18" s="17" t="s">
        <v>196</v>
      </c>
      <c r="D18" s="15"/>
      <c r="E18" s="29">
        <v>2787</v>
      </c>
      <c r="F18" s="20" t="s">
        <v>196</v>
      </c>
      <c r="G18" s="17" t="s">
        <v>196</v>
      </c>
      <c r="H18" s="15"/>
      <c r="I18" s="29">
        <v>6196</v>
      </c>
      <c r="J18" s="20" t="s">
        <v>196</v>
      </c>
      <c r="K18" s="28" t="s">
        <v>479</v>
      </c>
      <c r="L18" s="17" t="s">
        <v>196</v>
      </c>
      <c r="M18" s="15"/>
      <c r="N18" s="29">
        <v>1868</v>
      </c>
      <c r="O18" s="20" t="s">
        <v>196</v>
      </c>
      <c r="P18" s="17" t="s">
        <v>196</v>
      </c>
      <c r="Q18" s="15"/>
      <c r="R18" s="29">
        <v>3133</v>
      </c>
      <c r="S18" s="20" t="s">
        <v>196</v>
      </c>
    </row>
    <row r="19" spans="1:19" x14ac:dyDescent="0.25">
      <c r="A19" s="12"/>
      <c r="B19" s="21" t="s">
        <v>482</v>
      </c>
      <c r="C19" s="23" t="s">
        <v>196</v>
      </c>
      <c r="D19" s="24"/>
      <c r="E19" s="25">
        <v>2325</v>
      </c>
      <c r="F19" s="26" t="s">
        <v>196</v>
      </c>
      <c r="G19" s="23" t="s">
        <v>196</v>
      </c>
      <c r="H19" s="24"/>
      <c r="I19" s="25">
        <v>2164</v>
      </c>
      <c r="J19" s="26" t="s">
        <v>196</v>
      </c>
      <c r="K19" s="21" t="s">
        <v>480</v>
      </c>
      <c r="L19" s="23" t="s">
        <v>196</v>
      </c>
      <c r="M19" s="24"/>
      <c r="N19" s="25">
        <v>1129</v>
      </c>
      <c r="O19" s="26" t="s">
        <v>196</v>
      </c>
      <c r="P19" s="23" t="s">
        <v>196</v>
      </c>
      <c r="Q19" s="24"/>
      <c r="R19" s="27">
        <v>964</v>
      </c>
      <c r="S19" s="26" t="s">
        <v>196</v>
      </c>
    </row>
    <row r="20" spans="1:19" x14ac:dyDescent="0.25">
      <c r="A20" s="12"/>
      <c r="B20" s="28" t="s">
        <v>483</v>
      </c>
      <c r="C20" s="17" t="s">
        <v>196</v>
      </c>
      <c r="D20" s="15"/>
      <c r="E20" s="29">
        <v>1898</v>
      </c>
      <c r="F20" s="20" t="s">
        <v>196</v>
      </c>
      <c r="G20" s="17" t="s">
        <v>196</v>
      </c>
      <c r="H20" s="15"/>
      <c r="I20" s="29">
        <v>2404</v>
      </c>
      <c r="J20" s="20" t="s">
        <v>196</v>
      </c>
      <c r="K20" s="28" t="s">
        <v>472</v>
      </c>
      <c r="L20" s="17" t="s">
        <v>196</v>
      </c>
      <c r="M20" s="15"/>
      <c r="N20" s="29">
        <v>1072</v>
      </c>
      <c r="O20" s="20" t="s">
        <v>196</v>
      </c>
      <c r="P20" s="17" t="s">
        <v>196</v>
      </c>
      <c r="Q20" s="15"/>
      <c r="R20" s="29">
        <v>7846</v>
      </c>
      <c r="S20" s="20" t="s">
        <v>196</v>
      </c>
    </row>
    <row r="21" spans="1:19" ht="15.75" thickBot="1" x14ac:dyDescent="0.3">
      <c r="A21" s="12"/>
      <c r="B21" s="21" t="s">
        <v>141</v>
      </c>
      <c r="C21" s="23" t="s">
        <v>196</v>
      </c>
      <c r="D21" s="24"/>
      <c r="E21" s="25">
        <v>12613</v>
      </c>
      <c r="F21" s="26" t="s">
        <v>196</v>
      </c>
      <c r="G21" s="23" t="s">
        <v>196</v>
      </c>
      <c r="H21" s="24"/>
      <c r="I21" s="25">
        <v>8867</v>
      </c>
      <c r="J21" s="26" t="s">
        <v>196</v>
      </c>
      <c r="K21" s="21" t="s">
        <v>141</v>
      </c>
      <c r="L21" s="23" t="s">
        <v>196</v>
      </c>
      <c r="M21" s="24"/>
      <c r="N21" s="25">
        <v>8867</v>
      </c>
      <c r="O21" s="26" t="s">
        <v>196</v>
      </c>
      <c r="P21" s="23" t="s">
        <v>196</v>
      </c>
      <c r="Q21" s="24"/>
      <c r="R21" s="25">
        <v>11901</v>
      </c>
      <c r="S21" s="26" t="s">
        <v>196</v>
      </c>
    </row>
    <row r="22" spans="1:19" x14ac:dyDescent="0.25">
      <c r="A22" s="12"/>
      <c r="B22" s="16"/>
      <c r="C22" s="16" t="s">
        <v>196</v>
      </c>
      <c r="D22" s="31"/>
      <c r="E22" s="31"/>
      <c r="F22" s="16"/>
      <c r="G22" s="16" t="s">
        <v>196</v>
      </c>
      <c r="H22" s="31"/>
      <c r="I22" s="31"/>
      <c r="J22" s="16"/>
      <c r="K22" s="16"/>
      <c r="L22" s="16" t="s">
        <v>196</v>
      </c>
      <c r="M22" s="31"/>
      <c r="N22" s="31"/>
      <c r="O22" s="16"/>
      <c r="P22" s="16" t="s">
        <v>196</v>
      </c>
      <c r="Q22" s="31"/>
      <c r="R22" s="31"/>
      <c r="S22" s="16"/>
    </row>
    <row r="23" spans="1:19" ht="15.75" thickBot="1" x14ac:dyDescent="0.3">
      <c r="A23" s="12"/>
      <c r="B23" s="2"/>
      <c r="C23" s="17" t="s">
        <v>196</v>
      </c>
      <c r="D23" s="15" t="s">
        <v>204</v>
      </c>
      <c r="E23" s="29">
        <v>87784</v>
      </c>
      <c r="F23" s="20" t="s">
        <v>196</v>
      </c>
      <c r="G23" s="17" t="s">
        <v>196</v>
      </c>
      <c r="H23" s="15" t="s">
        <v>204</v>
      </c>
      <c r="I23" s="29">
        <v>75740</v>
      </c>
      <c r="J23" s="20" t="s">
        <v>196</v>
      </c>
      <c r="K23" s="2"/>
      <c r="L23" s="17" t="s">
        <v>196</v>
      </c>
      <c r="M23" s="15" t="s">
        <v>204</v>
      </c>
      <c r="N23" s="29">
        <v>75740</v>
      </c>
      <c r="O23" s="20" t="s">
        <v>196</v>
      </c>
      <c r="P23" s="17" t="s">
        <v>196</v>
      </c>
      <c r="Q23" s="15" t="s">
        <v>204</v>
      </c>
      <c r="R23" s="29">
        <v>74677</v>
      </c>
      <c r="S23" s="20" t="s">
        <v>196</v>
      </c>
    </row>
    <row r="24" spans="1:19" ht="15.75" thickTop="1" x14ac:dyDescent="0.25">
      <c r="A24" s="12"/>
      <c r="B24" s="16"/>
      <c r="C24" s="16" t="s">
        <v>196</v>
      </c>
      <c r="D24" s="32"/>
      <c r="E24" s="32"/>
      <c r="F24" s="16"/>
      <c r="G24" s="16" t="s">
        <v>196</v>
      </c>
      <c r="H24" s="32"/>
      <c r="I24" s="32"/>
      <c r="J24" s="16"/>
      <c r="K24" s="16"/>
      <c r="L24" s="16" t="s">
        <v>196</v>
      </c>
      <c r="M24" s="32"/>
      <c r="N24" s="32"/>
      <c r="O24" s="16"/>
      <c r="P24" s="16" t="s">
        <v>196</v>
      </c>
      <c r="Q24" s="32"/>
      <c r="R24" s="32"/>
      <c r="S24" s="16"/>
    </row>
  </sheetData>
  <mergeCells count="18">
    <mergeCell ref="B3:J3"/>
    <mergeCell ref="B4:J4"/>
    <mergeCell ref="B5:J5"/>
    <mergeCell ref="B6:J6"/>
    <mergeCell ref="K3:S3"/>
    <mergeCell ref="K4:S4"/>
    <mergeCell ref="K5:S5"/>
    <mergeCell ref="K6:S6"/>
    <mergeCell ref="D8:E8"/>
    <mergeCell ref="H8:I8"/>
    <mergeCell ref="M8:N8"/>
    <mergeCell ref="Q8:R8"/>
    <mergeCell ref="A1:A2"/>
    <mergeCell ref="B1:J1"/>
    <mergeCell ref="K1:S1"/>
    <mergeCell ref="B2:J2"/>
    <mergeCell ref="K2:S2"/>
    <mergeCell ref="A3:A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6.85546875" bestFit="1" customWidth="1"/>
    <col min="2" max="2" width="36.5703125" bestFit="1" customWidth="1"/>
    <col min="3" max="3" width="7.85546875" customWidth="1"/>
    <col min="4" max="4" width="9.28515625" customWidth="1"/>
    <col min="5" max="5" width="32.85546875" customWidth="1"/>
    <col min="6" max="6" width="10" customWidth="1"/>
    <col min="7" max="7" width="36.5703125" customWidth="1"/>
    <col min="8" max="8" width="9.28515625" customWidth="1"/>
    <col min="9" max="9" width="32.85546875" customWidth="1"/>
    <col min="10" max="10" width="9.28515625" customWidth="1"/>
    <col min="11" max="11" width="7.85546875" customWidth="1"/>
    <col min="12" max="12" width="9.28515625" customWidth="1"/>
    <col min="13" max="13" width="28.5703125" customWidth="1"/>
    <col min="14" max="14" width="9.28515625" customWidth="1"/>
  </cols>
  <sheetData>
    <row r="1" spans="1:14" ht="15" customHeight="1" x14ac:dyDescent="0.25">
      <c r="A1" s="6" t="s">
        <v>297</v>
      </c>
      <c r="B1" s="6" t="s">
        <v>78</v>
      </c>
      <c r="C1" s="6"/>
      <c r="D1" s="6"/>
      <c r="E1" s="6"/>
      <c r="F1" s="6"/>
      <c r="G1" s="6"/>
      <c r="H1" s="6"/>
      <c r="I1" s="6"/>
      <c r="J1" s="6"/>
      <c r="K1" s="6"/>
      <c r="L1" s="6"/>
      <c r="M1" s="6"/>
      <c r="N1" s="6"/>
    </row>
    <row r="2" spans="1:14" ht="15" customHeight="1" x14ac:dyDescent="0.25">
      <c r="A2" s="6"/>
      <c r="B2" s="6" t="s">
        <v>35</v>
      </c>
      <c r="C2" s="6"/>
      <c r="D2" s="6"/>
      <c r="E2" s="6"/>
      <c r="F2" s="6"/>
      <c r="G2" s="6"/>
      <c r="H2" s="6"/>
      <c r="I2" s="6"/>
      <c r="J2" s="6"/>
      <c r="K2" s="6"/>
      <c r="L2" s="6"/>
      <c r="M2" s="6"/>
      <c r="N2" s="6"/>
    </row>
    <row r="3" spans="1:14" ht="15" customHeight="1" x14ac:dyDescent="0.25">
      <c r="A3" s="12" t="s">
        <v>297</v>
      </c>
      <c r="B3" s="11" t="s">
        <v>4</v>
      </c>
      <c r="C3" s="11"/>
      <c r="D3" s="11"/>
      <c r="E3" s="11"/>
      <c r="F3" s="11"/>
      <c r="G3" s="11"/>
      <c r="H3" s="11"/>
      <c r="I3" s="11"/>
      <c r="J3" s="11"/>
      <c r="K3" s="11"/>
      <c r="L3" s="11"/>
      <c r="M3" s="11"/>
      <c r="N3" s="11"/>
    </row>
    <row r="4" spans="1:14" x14ac:dyDescent="0.25">
      <c r="A4" s="12"/>
      <c r="B4" s="46" t="s">
        <v>485</v>
      </c>
      <c r="C4" s="46"/>
      <c r="D4" s="46"/>
      <c r="E4" s="46"/>
      <c r="F4" s="46"/>
      <c r="G4" s="46"/>
      <c r="H4" s="46"/>
      <c r="I4" s="46"/>
      <c r="J4" s="46"/>
      <c r="K4" s="46"/>
      <c r="L4" s="46"/>
      <c r="M4" s="46"/>
      <c r="N4" s="46"/>
    </row>
    <row r="5" spans="1:14" ht="25.5" customHeight="1" x14ac:dyDescent="0.25">
      <c r="A5" s="12"/>
      <c r="B5" s="48" t="s">
        <v>486</v>
      </c>
      <c r="C5" s="48"/>
      <c r="D5" s="48"/>
      <c r="E5" s="48"/>
      <c r="F5" s="48"/>
      <c r="G5" s="48"/>
      <c r="H5" s="48"/>
      <c r="I5" s="48"/>
      <c r="J5" s="48"/>
      <c r="K5" s="48"/>
      <c r="L5" s="48"/>
      <c r="M5" s="48"/>
      <c r="N5" s="48"/>
    </row>
    <row r="6" spans="1:14" x14ac:dyDescent="0.25">
      <c r="A6" s="12"/>
      <c r="B6" s="49"/>
      <c r="C6" s="49"/>
      <c r="D6" s="49"/>
      <c r="E6" s="49"/>
      <c r="F6" s="49"/>
      <c r="G6" s="49"/>
      <c r="H6" s="49"/>
      <c r="I6" s="49"/>
      <c r="J6" s="49"/>
      <c r="K6" s="49"/>
      <c r="L6" s="49"/>
      <c r="M6" s="49"/>
      <c r="N6" s="49"/>
    </row>
    <row r="7" spans="1:14" x14ac:dyDescent="0.25">
      <c r="A7" s="12"/>
      <c r="B7" s="48" t="s">
        <v>487</v>
      </c>
      <c r="C7" s="48"/>
      <c r="D7" s="48"/>
      <c r="E7" s="48"/>
      <c r="F7" s="48"/>
      <c r="G7" s="48"/>
      <c r="H7" s="48"/>
      <c r="I7" s="48"/>
      <c r="J7" s="48"/>
      <c r="K7" s="48"/>
      <c r="L7" s="48"/>
      <c r="M7" s="48"/>
      <c r="N7" s="48"/>
    </row>
    <row r="8" spans="1:14" x14ac:dyDescent="0.25">
      <c r="A8" s="12"/>
      <c r="B8" s="50"/>
      <c r="C8" s="50"/>
      <c r="D8" s="50"/>
      <c r="E8" s="50"/>
      <c r="F8" s="50"/>
      <c r="G8" s="50"/>
      <c r="H8" s="50"/>
      <c r="I8" s="50"/>
      <c r="J8" s="50"/>
      <c r="K8" s="50"/>
      <c r="L8" s="50"/>
      <c r="M8" s="50"/>
      <c r="N8" s="50"/>
    </row>
    <row r="9" spans="1:14" x14ac:dyDescent="0.25">
      <c r="A9" s="12"/>
      <c r="B9" s="4"/>
      <c r="C9" s="4"/>
      <c r="D9" s="4"/>
      <c r="E9" s="4"/>
      <c r="F9" s="4"/>
      <c r="G9" s="4"/>
      <c r="H9" s="4"/>
      <c r="I9" s="4"/>
      <c r="J9" s="4"/>
      <c r="K9" s="4"/>
      <c r="L9" s="4"/>
      <c r="M9" s="4"/>
      <c r="N9" s="4"/>
    </row>
    <row r="10" spans="1:14" x14ac:dyDescent="0.25">
      <c r="A10" s="12"/>
      <c r="B10" s="35"/>
      <c r="C10" s="35" t="s">
        <v>196</v>
      </c>
      <c r="D10" s="37" t="s">
        <v>488</v>
      </c>
      <c r="E10" s="37"/>
      <c r="F10" s="35"/>
      <c r="G10" s="35"/>
      <c r="H10" s="37" t="s">
        <v>489</v>
      </c>
      <c r="I10" s="37"/>
      <c r="J10" s="35"/>
      <c r="K10" s="35" t="s">
        <v>196</v>
      </c>
      <c r="L10" s="37" t="s">
        <v>490</v>
      </c>
      <c r="M10" s="37"/>
      <c r="N10" s="35"/>
    </row>
    <row r="11" spans="1:14" ht="15.75" thickBot="1" x14ac:dyDescent="0.3">
      <c r="A11" s="12"/>
      <c r="B11" s="35"/>
      <c r="C11" s="35"/>
      <c r="D11" s="33" t="s">
        <v>297</v>
      </c>
      <c r="E11" s="33"/>
      <c r="F11" s="35"/>
      <c r="G11" s="35"/>
      <c r="H11" s="33" t="s">
        <v>297</v>
      </c>
      <c r="I11" s="33"/>
      <c r="J11" s="35"/>
      <c r="K11" s="35"/>
      <c r="L11" s="33" t="s">
        <v>491</v>
      </c>
      <c r="M11" s="33"/>
      <c r="N11" s="35"/>
    </row>
    <row r="12" spans="1:14" x14ac:dyDescent="0.25">
      <c r="A12" s="12"/>
      <c r="B12" s="21">
        <v>2013</v>
      </c>
      <c r="C12" s="23" t="s">
        <v>196</v>
      </c>
      <c r="D12" s="24" t="s">
        <v>204</v>
      </c>
      <c r="E12" s="25">
        <v>30254</v>
      </c>
      <c r="F12" s="26" t="s">
        <v>196</v>
      </c>
      <c r="G12" s="23"/>
      <c r="H12" s="24" t="s">
        <v>204</v>
      </c>
      <c r="I12" s="25">
        <v>28176</v>
      </c>
      <c r="J12" s="26" t="s">
        <v>196</v>
      </c>
      <c r="K12" s="23" t="s">
        <v>196</v>
      </c>
      <c r="L12" s="24" t="s">
        <v>204</v>
      </c>
      <c r="M12" s="25">
        <v>3539</v>
      </c>
      <c r="N12" s="26" t="s">
        <v>196</v>
      </c>
    </row>
    <row r="13" spans="1:14" x14ac:dyDescent="0.25">
      <c r="A13" s="12"/>
      <c r="B13" s="28">
        <v>2014</v>
      </c>
      <c r="C13" s="17" t="s">
        <v>196</v>
      </c>
      <c r="D13" s="15"/>
      <c r="E13" s="29">
        <v>28006</v>
      </c>
      <c r="F13" s="20" t="s">
        <v>196</v>
      </c>
      <c r="G13" s="17"/>
      <c r="H13" s="15"/>
      <c r="I13" s="29">
        <v>28916</v>
      </c>
      <c r="J13" s="20" t="s">
        <v>196</v>
      </c>
      <c r="K13" s="17" t="s">
        <v>196</v>
      </c>
      <c r="L13" s="15"/>
      <c r="M13" s="29">
        <v>1876</v>
      </c>
      <c r="N13" s="20" t="s">
        <v>196</v>
      </c>
    </row>
    <row r="14" spans="1:14" x14ac:dyDescent="0.25">
      <c r="A14" s="12"/>
      <c r="B14" s="21">
        <v>2015</v>
      </c>
      <c r="C14" s="23" t="s">
        <v>196</v>
      </c>
      <c r="D14" s="24"/>
      <c r="E14" s="25">
        <v>25279</v>
      </c>
      <c r="F14" s="26" t="s">
        <v>196</v>
      </c>
      <c r="G14" s="23"/>
      <c r="H14" s="24"/>
      <c r="I14" s="25">
        <v>31424</v>
      </c>
      <c r="J14" s="26" t="s">
        <v>196</v>
      </c>
      <c r="K14" s="23" t="s">
        <v>196</v>
      </c>
      <c r="L14" s="24"/>
      <c r="M14" s="25">
        <v>1403</v>
      </c>
      <c r="N14" s="26" t="s">
        <v>196</v>
      </c>
    </row>
    <row r="15" spans="1:14" x14ac:dyDescent="0.25">
      <c r="A15" s="12"/>
      <c r="B15" s="28">
        <v>2016</v>
      </c>
      <c r="C15" s="17" t="s">
        <v>196</v>
      </c>
      <c r="D15" s="15"/>
      <c r="E15" s="29">
        <v>23951</v>
      </c>
      <c r="F15" s="20" t="s">
        <v>196</v>
      </c>
      <c r="G15" s="17"/>
      <c r="H15" s="15"/>
      <c r="I15" s="29">
        <v>33101</v>
      </c>
      <c r="J15" s="20" t="s">
        <v>196</v>
      </c>
      <c r="K15" s="17" t="s">
        <v>196</v>
      </c>
      <c r="L15" s="15"/>
      <c r="M15" s="29">
        <v>1052</v>
      </c>
      <c r="N15" s="20" t="s">
        <v>196</v>
      </c>
    </row>
    <row r="16" spans="1:14" x14ac:dyDescent="0.25">
      <c r="A16" s="12"/>
      <c r="B16" s="21">
        <v>2017</v>
      </c>
      <c r="C16" s="23" t="s">
        <v>196</v>
      </c>
      <c r="D16" s="24"/>
      <c r="E16" s="25">
        <v>19937</v>
      </c>
      <c r="F16" s="26" t="s">
        <v>196</v>
      </c>
      <c r="G16" s="23"/>
      <c r="H16" s="24"/>
      <c r="I16" s="25">
        <v>34968</v>
      </c>
      <c r="J16" s="26" t="s">
        <v>196</v>
      </c>
      <c r="K16" s="23" t="s">
        <v>196</v>
      </c>
      <c r="L16" s="24"/>
      <c r="M16" s="27">
        <v>888</v>
      </c>
      <c r="N16" s="26" t="s">
        <v>196</v>
      </c>
    </row>
    <row r="17" spans="1:14" ht="15.75" thickBot="1" x14ac:dyDescent="0.3">
      <c r="A17" s="12"/>
      <c r="B17" s="28" t="s">
        <v>441</v>
      </c>
      <c r="C17" s="17" t="s">
        <v>196</v>
      </c>
      <c r="D17" s="15"/>
      <c r="E17" s="29">
        <v>65843</v>
      </c>
      <c r="F17" s="20" t="s">
        <v>196</v>
      </c>
      <c r="G17" s="17"/>
      <c r="H17" s="15"/>
      <c r="I17" s="29">
        <v>193835</v>
      </c>
      <c r="J17" s="20" t="s">
        <v>196</v>
      </c>
      <c r="K17" s="17" t="s">
        <v>196</v>
      </c>
      <c r="L17" s="15"/>
      <c r="M17" s="29">
        <v>2657</v>
      </c>
      <c r="N17" s="20" t="s">
        <v>196</v>
      </c>
    </row>
    <row r="18" spans="1:14" x14ac:dyDescent="0.25">
      <c r="A18" s="12"/>
      <c r="B18" s="16"/>
      <c r="C18" s="16" t="s">
        <v>196</v>
      </c>
      <c r="D18" s="31"/>
      <c r="E18" s="31"/>
      <c r="F18" s="16"/>
      <c r="G18" s="16"/>
      <c r="H18" s="31"/>
      <c r="I18" s="31"/>
      <c r="J18" s="16"/>
      <c r="K18" s="16" t="s">
        <v>196</v>
      </c>
      <c r="L18" s="31"/>
      <c r="M18" s="31"/>
      <c r="N18" s="16"/>
    </row>
    <row r="19" spans="1:14" ht="15.75" thickBot="1" x14ac:dyDescent="0.3">
      <c r="A19" s="12"/>
      <c r="B19" s="41" t="s">
        <v>492</v>
      </c>
      <c r="C19" s="23" t="s">
        <v>196</v>
      </c>
      <c r="D19" s="24"/>
      <c r="E19" s="25">
        <v>193270</v>
      </c>
      <c r="F19" s="26" t="s">
        <v>196</v>
      </c>
      <c r="G19" s="23"/>
      <c r="H19" s="24" t="s">
        <v>204</v>
      </c>
      <c r="I19" s="25">
        <v>350420</v>
      </c>
      <c r="J19" s="26" t="s">
        <v>196</v>
      </c>
      <c r="K19" s="23" t="s">
        <v>196</v>
      </c>
      <c r="L19" s="24" t="s">
        <v>204</v>
      </c>
      <c r="M19" s="25">
        <v>11415</v>
      </c>
      <c r="N19" s="26" t="s">
        <v>196</v>
      </c>
    </row>
    <row r="20" spans="1:14" ht="15.75" thickTop="1" x14ac:dyDescent="0.25">
      <c r="A20" s="12"/>
      <c r="B20" s="16"/>
      <c r="C20" s="16" t="s">
        <v>196</v>
      </c>
      <c r="D20" s="16"/>
      <c r="E20" s="16"/>
      <c r="F20" s="16"/>
      <c r="G20" s="16"/>
      <c r="H20" s="32"/>
      <c r="I20" s="32"/>
      <c r="J20" s="16"/>
      <c r="K20" s="16" t="s">
        <v>196</v>
      </c>
      <c r="L20" s="32"/>
      <c r="M20" s="32"/>
      <c r="N20" s="16"/>
    </row>
    <row r="21" spans="1:14" ht="15.75" thickBot="1" x14ac:dyDescent="0.3">
      <c r="A21" s="12"/>
      <c r="B21" s="28" t="s">
        <v>493</v>
      </c>
      <c r="C21" s="17" t="s">
        <v>196</v>
      </c>
      <c r="D21" s="15"/>
      <c r="E21" s="30" t="s">
        <v>494</v>
      </c>
      <c r="F21" s="20" t="s">
        <v>229</v>
      </c>
      <c r="G21" s="17"/>
      <c r="H21" s="4"/>
      <c r="I21" s="4"/>
      <c r="J21" s="4"/>
      <c r="K21" s="17" t="s">
        <v>196</v>
      </c>
      <c r="L21" s="4"/>
      <c r="M21" s="4"/>
      <c r="N21" s="4"/>
    </row>
    <row r="22" spans="1:14" x14ac:dyDescent="0.25">
      <c r="A22" s="12"/>
      <c r="B22" s="16"/>
      <c r="C22" s="16" t="s">
        <v>196</v>
      </c>
      <c r="D22" s="31"/>
      <c r="E22" s="31"/>
      <c r="F22" s="16"/>
      <c r="G22" s="16"/>
      <c r="H22" s="16"/>
      <c r="I22" s="16"/>
      <c r="J22" s="16"/>
      <c r="K22" s="16" t="s">
        <v>196</v>
      </c>
      <c r="L22" s="16"/>
      <c r="M22" s="16"/>
      <c r="N22" s="16"/>
    </row>
    <row r="23" spans="1:14" ht="25.5" x14ac:dyDescent="0.25">
      <c r="A23" s="12"/>
      <c r="B23" s="41" t="s">
        <v>495</v>
      </c>
      <c r="C23" s="23" t="s">
        <v>196</v>
      </c>
      <c r="D23" s="24"/>
      <c r="E23" s="25">
        <v>115031</v>
      </c>
      <c r="F23" s="26" t="s">
        <v>196</v>
      </c>
      <c r="G23" s="23"/>
      <c r="H23" s="22"/>
      <c r="I23" s="22"/>
      <c r="J23" s="22"/>
      <c r="K23" s="23" t="s">
        <v>196</v>
      </c>
      <c r="L23" s="22"/>
      <c r="M23" s="22"/>
      <c r="N23" s="22"/>
    </row>
    <row r="24" spans="1:14" ht="15.75" thickBot="1" x14ac:dyDescent="0.3">
      <c r="A24" s="12"/>
      <c r="B24" s="28" t="s">
        <v>496</v>
      </c>
      <c r="C24" s="17" t="s">
        <v>196</v>
      </c>
      <c r="D24" s="15"/>
      <c r="E24" s="30" t="s">
        <v>497</v>
      </c>
      <c r="F24" s="20" t="s">
        <v>229</v>
      </c>
      <c r="G24" s="17"/>
      <c r="H24" s="4"/>
      <c r="I24" s="4"/>
      <c r="J24" s="4"/>
      <c r="K24" s="17" t="s">
        <v>196</v>
      </c>
      <c r="L24" s="4"/>
      <c r="M24" s="4"/>
      <c r="N24" s="4"/>
    </row>
    <row r="25" spans="1:14" x14ac:dyDescent="0.25">
      <c r="A25" s="12"/>
      <c r="B25" s="16"/>
      <c r="C25" s="16" t="s">
        <v>196</v>
      </c>
      <c r="D25" s="31"/>
      <c r="E25" s="31"/>
      <c r="F25" s="16"/>
      <c r="G25" s="16"/>
      <c r="H25" s="16"/>
      <c r="I25" s="16"/>
      <c r="J25" s="16"/>
      <c r="K25" s="16" t="s">
        <v>196</v>
      </c>
      <c r="L25" s="16"/>
      <c r="M25" s="16"/>
      <c r="N25" s="16"/>
    </row>
    <row r="26" spans="1:14" ht="15.75" thickBot="1" x14ac:dyDescent="0.3">
      <c r="A26" s="12"/>
      <c r="B26" s="21" t="s">
        <v>498</v>
      </c>
      <c r="C26" s="23" t="s">
        <v>196</v>
      </c>
      <c r="D26" s="24" t="s">
        <v>204</v>
      </c>
      <c r="E26" s="25">
        <v>100674</v>
      </c>
      <c r="F26" s="26" t="s">
        <v>196</v>
      </c>
      <c r="G26" s="23"/>
      <c r="H26" s="22"/>
      <c r="I26" s="22"/>
      <c r="J26" s="22"/>
      <c r="K26" s="23" t="s">
        <v>196</v>
      </c>
      <c r="L26" s="22"/>
      <c r="M26" s="22"/>
      <c r="N26" s="22"/>
    </row>
    <row r="27" spans="1:14" ht="15.75" thickTop="1" x14ac:dyDescent="0.25">
      <c r="A27" s="12"/>
      <c r="B27" s="16"/>
      <c r="C27" s="16" t="s">
        <v>196</v>
      </c>
      <c r="D27" s="32"/>
      <c r="E27" s="32"/>
      <c r="F27" s="16"/>
      <c r="G27" s="16"/>
      <c r="H27" s="16"/>
      <c r="I27" s="16"/>
      <c r="J27" s="16"/>
      <c r="K27" s="16" t="s">
        <v>196</v>
      </c>
      <c r="L27" s="16"/>
      <c r="M27" s="16"/>
      <c r="N27" s="16"/>
    </row>
    <row r="28" spans="1:14" ht="25.5" customHeight="1" x14ac:dyDescent="0.25">
      <c r="A28" s="12"/>
      <c r="B28" s="48" t="s">
        <v>499</v>
      </c>
      <c r="C28" s="48"/>
      <c r="D28" s="48"/>
      <c r="E28" s="48"/>
      <c r="F28" s="48"/>
      <c r="G28" s="48"/>
      <c r="H28" s="48"/>
      <c r="I28" s="48"/>
      <c r="J28" s="48"/>
      <c r="K28" s="48"/>
      <c r="L28" s="48"/>
      <c r="M28" s="48"/>
      <c r="N28" s="48"/>
    </row>
    <row r="29" spans="1:14" ht="51" customHeight="1" x14ac:dyDescent="0.25">
      <c r="A29" s="12"/>
      <c r="B29" s="48" t="s">
        <v>500</v>
      </c>
      <c r="C29" s="48"/>
      <c r="D29" s="48"/>
      <c r="E29" s="48"/>
      <c r="F29" s="48"/>
      <c r="G29" s="48"/>
      <c r="H29" s="48"/>
      <c r="I29" s="48"/>
      <c r="J29" s="48"/>
      <c r="K29" s="48"/>
      <c r="L29" s="48"/>
      <c r="M29" s="48"/>
      <c r="N29" s="48"/>
    </row>
    <row r="30" spans="1:14" ht="38.25" customHeight="1" x14ac:dyDescent="0.25">
      <c r="A30" s="12"/>
      <c r="B30" s="48" t="s">
        <v>501</v>
      </c>
      <c r="C30" s="48"/>
      <c r="D30" s="48"/>
      <c r="E30" s="48"/>
      <c r="F30" s="48"/>
      <c r="G30" s="48"/>
      <c r="H30" s="48"/>
      <c r="I30" s="48"/>
      <c r="J30" s="48"/>
      <c r="K30" s="48"/>
      <c r="L30" s="48"/>
      <c r="M30" s="48"/>
      <c r="N30" s="48"/>
    </row>
  </sheetData>
  <mergeCells count="26">
    <mergeCell ref="B8:N8"/>
    <mergeCell ref="B28:N28"/>
    <mergeCell ref="B29:N29"/>
    <mergeCell ref="B30:N30"/>
    <mergeCell ref="N10:N11"/>
    <mergeCell ref="A1:A2"/>
    <mergeCell ref="B1:N1"/>
    <mergeCell ref="B2:N2"/>
    <mergeCell ref="A3:A30"/>
    <mergeCell ref="B3:N3"/>
    <mergeCell ref="B4:N4"/>
    <mergeCell ref="B5:N5"/>
    <mergeCell ref="B6:N6"/>
    <mergeCell ref="B7:N7"/>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x14ac:dyDescent="0.25"/>
  <cols>
    <col min="1" max="1" width="5.28515625" bestFit="1" customWidth="1"/>
    <col min="2" max="2" width="36.5703125" customWidth="1"/>
    <col min="3" max="3" width="7.42578125" customWidth="1"/>
    <col min="4" max="4" width="8.85546875" customWidth="1"/>
    <col min="5" max="5" width="31.42578125" customWidth="1"/>
    <col min="6" max="6" width="9.5703125" customWidth="1"/>
    <col min="7" max="7" width="36.5703125" customWidth="1"/>
    <col min="8" max="8" width="8.85546875" customWidth="1"/>
    <col min="9" max="9" width="31.42578125" customWidth="1"/>
    <col min="10" max="10" width="9.5703125" customWidth="1"/>
    <col min="11" max="11" width="36.5703125" customWidth="1"/>
    <col min="12" max="12" width="7.5703125" customWidth="1"/>
    <col min="13" max="13" width="9" customWidth="1"/>
    <col min="14" max="14" width="32.140625" customWidth="1"/>
    <col min="15" max="15" width="9.7109375" customWidth="1"/>
    <col min="16" max="16" width="36.5703125" customWidth="1"/>
    <col min="17" max="17" width="9" customWidth="1"/>
    <col min="18" max="18" width="32.140625" customWidth="1"/>
    <col min="19" max="19" width="9.7109375" customWidth="1"/>
  </cols>
  <sheetData>
    <row r="1" spans="1:19" ht="15" customHeight="1" x14ac:dyDescent="0.25">
      <c r="A1" s="6" t="s">
        <v>502</v>
      </c>
      <c r="B1" s="6" t="s">
        <v>1</v>
      </c>
      <c r="C1" s="6"/>
      <c r="D1" s="6"/>
      <c r="E1" s="6"/>
      <c r="F1" s="6"/>
      <c r="G1" s="6"/>
      <c r="H1" s="6"/>
      <c r="I1" s="6"/>
      <c r="J1" s="6"/>
      <c r="K1" s="6" t="s">
        <v>78</v>
      </c>
      <c r="L1" s="6"/>
      <c r="M1" s="6"/>
      <c r="N1" s="6"/>
      <c r="O1" s="6"/>
      <c r="P1" s="6"/>
      <c r="Q1" s="6"/>
      <c r="R1" s="6"/>
      <c r="S1" s="6"/>
    </row>
    <row r="2" spans="1:19" ht="15" customHeight="1" x14ac:dyDescent="0.25">
      <c r="A2" s="6"/>
      <c r="B2" s="6" t="s">
        <v>2</v>
      </c>
      <c r="C2" s="6"/>
      <c r="D2" s="6"/>
      <c r="E2" s="6"/>
      <c r="F2" s="6"/>
      <c r="G2" s="6"/>
      <c r="H2" s="6"/>
      <c r="I2" s="6"/>
      <c r="J2" s="6"/>
      <c r="K2" s="6" t="s">
        <v>35</v>
      </c>
      <c r="L2" s="6"/>
      <c r="M2" s="6"/>
      <c r="N2" s="6"/>
      <c r="O2" s="6"/>
      <c r="P2" s="6"/>
      <c r="Q2" s="6"/>
      <c r="R2" s="6"/>
      <c r="S2" s="6"/>
    </row>
    <row r="3" spans="1:19" ht="15" customHeight="1" x14ac:dyDescent="0.25">
      <c r="A3" s="12" t="s">
        <v>502</v>
      </c>
      <c r="B3" s="11" t="s">
        <v>4</v>
      </c>
      <c r="C3" s="11"/>
      <c r="D3" s="11"/>
      <c r="E3" s="11"/>
      <c r="F3" s="11"/>
      <c r="G3" s="11"/>
      <c r="H3" s="11"/>
      <c r="I3" s="11"/>
      <c r="J3" s="11"/>
      <c r="K3" s="11" t="s">
        <v>4</v>
      </c>
      <c r="L3" s="11"/>
      <c r="M3" s="11"/>
      <c r="N3" s="11"/>
      <c r="O3" s="11"/>
      <c r="P3" s="11"/>
      <c r="Q3" s="11"/>
      <c r="R3" s="11"/>
      <c r="S3" s="11"/>
    </row>
    <row r="4" spans="1:19" x14ac:dyDescent="0.25">
      <c r="A4" s="12"/>
      <c r="B4" s="46" t="s">
        <v>503</v>
      </c>
      <c r="C4" s="46"/>
      <c r="D4" s="46"/>
      <c r="E4" s="46"/>
      <c r="F4" s="46"/>
      <c r="G4" s="46"/>
      <c r="H4" s="46"/>
      <c r="I4" s="46"/>
      <c r="J4" s="46"/>
      <c r="K4" s="46" t="s">
        <v>523</v>
      </c>
      <c r="L4" s="46"/>
      <c r="M4" s="46"/>
      <c r="N4" s="46"/>
      <c r="O4" s="46"/>
      <c r="P4" s="46"/>
      <c r="Q4" s="46"/>
      <c r="R4" s="46"/>
      <c r="S4" s="46"/>
    </row>
    <row r="5" spans="1:19" x14ac:dyDescent="0.25">
      <c r="A5" s="12"/>
      <c r="B5" s="48" t="s">
        <v>504</v>
      </c>
      <c r="C5" s="48"/>
      <c r="D5" s="48"/>
      <c r="E5" s="48"/>
      <c r="F5" s="48"/>
      <c r="G5" s="48"/>
      <c r="H5" s="48"/>
      <c r="I5" s="48"/>
      <c r="J5" s="48"/>
      <c r="K5" s="48" t="s">
        <v>504</v>
      </c>
      <c r="L5" s="48"/>
      <c r="M5" s="48"/>
      <c r="N5" s="48"/>
      <c r="O5" s="48"/>
      <c r="P5" s="48"/>
      <c r="Q5" s="48"/>
      <c r="R5" s="48"/>
      <c r="S5" s="48"/>
    </row>
    <row r="6" spans="1:19" x14ac:dyDescent="0.25">
      <c r="A6" s="12"/>
      <c r="B6" s="50"/>
      <c r="C6" s="50"/>
      <c r="D6" s="50"/>
      <c r="E6" s="50"/>
      <c r="F6" s="50"/>
      <c r="G6" s="50"/>
      <c r="H6" s="50"/>
      <c r="I6" s="50"/>
      <c r="J6" s="50"/>
      <c r="K6" s="50"/>
      <c r="L6" s="50"/>
      <c r="M6" s="50"/>
      <c r="N6" s="50"/>
      <c r="O6" s="50"/>
      <c r="P6" s="50"/>
      <c r="Q6" s="50"/>
      <c r="R6" s="50"/>
      <c r="S6" s="50"/>
    </row>
    <row r="7" spans="1:19" x14ac:dyDescent="0.25">
      <c r="A7" s="12"/>
      <c r="B7" s="4"/>
      <c r="C7" s="4"/>
      <c r="D7" s="4"/>
      <c r="E7" s="4"/>
      <c r="F7" s="4"/>
      <c r="G7" s="4"/>
      <c r="H7" s="4"/>
      <c r="I7" s="4"/>
      <c r="J7" s="4"/>
      <c r="K7" s="4"/>
      <c r="L7" s="4"/>
      <c r="M7" s="4"/>
      <c r="N7" s="4"/>
      <c r="O7" s="4"/>
      <c r="P7" s="4"/>
      <c r="Q7" s="4"/>
      <c r="R7" s="4"/>
      <c r="S7" s="4"/>
    </row>
    <row r="8" spans="1:19" ht="15.75" thickBot="1" x14ac:dyDescent="0.3">
      <c r="A8" s="12"/>
      <c r="B8" s="17"/>
      <c r="C8" s="17" t="s">
        <v>196</v>
      </c>
      <c r="D8" s="33" t="s">
        <v>221</v>
      </c>
      <c r="E8" s="33"/>
      <c r="F8" s="17"/>
      <c r="G8" s="17"/>
      <c r="H8" s="33" t="s">
        <v>222</v>
      </c>
      <c r="I8" s="33"/>
      <c r="J8" s="17"/>
      <c r="K8" s="17"/>
      <c r="L8" s="17" t="s">
        <v>196</v>
      </c>
      <c r="M8" s="33" t="s">
        <v>222</v>
      </c>
      <c r="N8" s="33"/>
      <c r="O8" s="17"/>
      <c r="P8" s="17"/>
      <c r="Q8" s="33" t="s">
        <v>256</v>
      </c>
      <c r="R8" s="33"/>
      <c r="S8" s="17"/>
    </row>
    <row r="9" spans="1:19" x14ac:dyDescent="0.25">
      <c r="A9" s="12"/>
      <c r="B9" s="21" t="s">
        <v>505</v>
      </c>
      <c r="C9" s="23" t="s">
        <v>196</v>
      </c>
      <c r="D9" s="24" t="s">
        <v>204</v>
      </c>
      <c r="E9" s="25">
        <v>460000</v>
      </c>
      <c r="F9" s="26" t="s">
        <v>196</v>
      </c>
      <c r="G9" s="23"/>
      <c r="H9" s="24" t="s">
        <v>204</v>
      </c>
      <c r="I9" s="25">
        <v>460000</v>
      </c>
      <c r="J9" s="26" t="s">
        <v>196</v>
      </c>
      <c r="K9" s="21" t="s">
        <v>524</v>
      </c>
      <c r="L9" s="23" t="s">
        <v>196</v>
      </c>
      <c r="M9" s="24" t="s">
        <v>204</v>
      </c>
      <c r="N9" s="25">
        <v>460000</v>
      </c>
      <c r="O9" s="26" t="s">
        <v>196</v>
      </c>
      <c r="P9" s="23"/>
      <c r="Q9" s="24" t="s">
        <v>204</v>
      </c>
      <c r="R9" s="27" t="s">
        <v>372</v>
      </c>
      <c r="S9" s="26" t="s">
        <v>196</v>
      </c>
    </row>
    <row r="10" spans="1:19" x14ac:dyDescent="0.25">
      <c r="A10" s="12"/>
      <c r="B10" s="28" t="s">
        <v>506</v>
      </c>
      <c r="C10" s="17" t="s">
        <v>196</v>
      </c>
      <c r="D10" s="15"/>
      <c r="E10" s="29">
        <v>150000</v>
      </c>
      <c r="F10" s="20" t="s">
        <v>196</v>
      </c>
      <c r="G10" s="17"/>
      <c r="H10" s="15"/>
      <c r="I10" s="30" t="s">
        <v>372</v>
      </c>
      <c r="J10" s="20" t="s">
        <v>196</v>
      </c>
      <c r="K10" s="28" t="s">
        <v>525</v>
      </c>
      <c r="L10" s="17" t="s">
        <v>196</v>
      </c>
      <c r="M10" s="15"/>
      <c r="N10" s="30" t="s">
        <v>372</v>
      </c>
      <c r="O10" s="20" t="s">
        <v>196</v>
      </c>
      <c r="P10" s="17"/>
      <c r="Q10" s="15"/>
      <c r="R10" s="29">
        <v>350000</v>
      </c>
      <c r="S10" s="20" t="s">
        <v>196</v>
      </c>
    </row>
    <row r="11" spans="1:19" x14ac:dyDescent="0.25">
      <c r="A11" s="12"/>
      <c r="B11" s="21" t="s">
        <v>507</v>
      </c>
      <c r="C11" s="23" t="s">
        <v>196</v>
      </c>
      <c r="D11" s="24"/>
      <c r="E11" s="27" t="s">
        <v>508</v>
      </c>
      <c r="F11" s="26" t="s">
        <v>229</v>
      </c>
      <c r="G11" s="23"/>
      <c r="H11" s="24"/>
      <c r="I11" s="27" t="s">
        <v>372</v>
      </c>
      <c r="J11" s="26" t="s">
        <v>196</v>
      </c>
      <c r="K11" s="21" t="s">
        <v>526</v>
      </c>
      <c r="L11" s="23" t="s">
        <v>196</v>
      </c>
      <c r="M11" s="24"/>
      <c r="N11" s="27" t="s">
        <v>372</v>
      </c>
      <c r="O11" s="26" t="s">
        <v>196</v>
      </c>
      <c r="P11" s="23"/>
      <c r="Q11" s="24"/>
      <c r="R11" s="27" t="s">
        <v>527</v>
      </c>
      <c r="S11" s="26" t="s">
        <v>229</v>
      </c>
    </row>
    <row r="12" spans="1:19" x14ac:dyDescent="0.25">
      <c r="A12" s="12"/>
      <c r="B12" s="28" t="s">
        <v>509</v>
      </c>
      <c r="C12" s="17" t="s">
        <v>196</v>
      </c>
      <c r="D12" s="15"/>
      <c r="E12" s="29">
        <v>48300</v>
      </c>
      <c r="F12" s="20" t="s">
        <v>196</v>
      </c>
      <c r="G12" s="17"/>
      <c r="H12" s="15"/>
      <c r="I12" s="29">
        <v>35000</v>
      </c>
      <c r="J12" s="20" t="s">
        <v>196</v>
      </c>
      <c r="K12" s="28" t="s">
        <v>509</v>
      </c>
      <c r="L12" s="17" t="s">
        <v>196</v>
      </c>
      <c r="M12" s="15"/>
      <c r="N12" s="29">
        <v>35000</v>
      </c>
      <c r="O12" s="20" t="s">
        <v>196</v>
      </c>
      <c r="P12" s="17"/>
      <c r="Q12" s="15"/>
      <c r="R12" s="30" t="s">
        <v>372</v>
      </c>
      <c r="S12" s="20" t="s">
        <v>196</v>
      </c>
    </row>
    <row r="13" spans="1:19" x14ac:dyDescent="0.25">
      <c r="A13" s="12"/>
      <c r="B13" s="21" t="s">
        <v>510</v>
      </c>
      <c r="C13" s="23" t="s">
        <v>196</v>
      </c>
      <c r="D13" s="24"/>
      <c r="E13" s="25">
        <v>2611</v>
      </c>
      <c r="F13" s="26" t="s">
        <v>196</v>
      </c>
      <c r="G13" s="23"/>
      <c r="H13" s="24"/>
      <c r="I13" s="25">
        <v>2011</v>
      </c>
      <c r="J13" s="26" t="s">
        <v>196</v>
      </c>
      <c r="K13" s="21" t="s">
        <v>528</v>
      </c>
      <c r="L13" s="23" t="s">
        <v>196</v>
      </c>
      <c r="M13" s="24"/>
      <c r="N13" s="27" t="s">
        <v>372</v>
      </c>
      <c r="O13" s="26" t="s">
        <v>196</v>
      </c>
      <c r="P13" s="23"/>
      <c r="Q13" s="24"/>
      <c r="R13" s="25">
        <v>5000</v>
      </c>
      <c r="S13" s="26" t="s">
        <v>196</v>
      </c>
    </row>
    <row r="14" spans="1:19" ht="15.75" thickBot="1" x14ac:dyDescent="0.3">
      <c r="A14" s="12"/>
      <c r="B14" s="28" t="s">
        <v>511</v>
      </c>
      <c r="C14" s="17" t="s">
        <v>196</v>
      </c>
      <c r="D14" s="15"/>
      <c r="E14" s="30">
        <v>490</v>
      </c>
      <c r="F14" s="20" t="s">
        <v>196</v>
      </c>
      <c r="G14" s="17"/>
      <c r="H14" s="15"/>
      <c r="I14" s="30">
        <v>706</v>
      </c>
      <c r="J14" s="20" t="s">
        <v>196</v>
      </c>
      <c r="K14" s="28" t="s">
        <v>510</v>
      </c>
      <c r="L14" s="17" t="s">
        <v>196</v>
      </c>
      <c r="M14" s="15"/>
      <c r="N14" s="29">
        <v>2011</v>
      </c>
      <c r="O14" s="20" t="s">
        <v>196</v>
      </c>
      <c r="P14" s="17"/>
      <c r="Q14" s="15"/>
      <c r="R14" s="29">
        <v>2219</v>
      </c>
      <c r="S14" s="20" t="s">
        <v>196</v>
      </c>
    </row>
    <row r="15" spans="1:19" ht="15.75" thickBot="1" x14ac:dyDescent="0.3">
      <c r="A15" s="12"/>
      <c r="B15" s="16"/>
      <c r="C15" s="16" t="s">
        <v>196</v>
      </c>
      <c r="D15" s="31"/>
      <c r="E15" s="31"/>
      <c r="F15" s="16"/>
      <c r="G15" s="16"/>
      <c r="H15" s="31"/>
      <c r="I15" s="31"/>
      <c r="J15" s="16"/>
      <c r="K15" s="21" t="s">
        <v>511</v>
      </c>
      <c r="L15" s="23" t="s">
        <v>196</v>
      </c>
      <c r="M15" s="24"/>
      <c r="N15" s="27">
        <v>706</v>
      </c>
      <c r="O15" s="26" t="s">
        <v>196</v>
      </c>
      <c r="P15" s="23"/>
      <c r="Q15" s="24"/>
      <c r="R15" s="27">
        <v>950</v>
      </c>
      <c r="S15" s="26" t="s">
        <v>196</v>
      </c>
    </row>
    <row r="16" spans="1:19" x14ac:dyDescent="0.25">
      <c r="A16" s="12"/>
      <c r="B16" s="41" t="s">
        <v>512</v>
      </c>
      <c r="C16" s="23" t="s">
        <v>196</v>
      </c>
      <c r="D16" s="24"/>
      <c r="E16" s="25">
        <v>659993</v>
      </c>
      <c r="F16" s="26" t="s">
        <v>196</v>
      </c>
      <c r="G16" s="23"/>
      <c r="H16" s="24"/>
      <c r="I16" s="25">
        <v>497717</v>
      </c>
      <c r="J16" s="26" t="s">
        <v>196</v>
      </c>
      <c r="K16" s="16"/>
      <c r="L16" s="16" t="s">
        <v>196</v>
      </c>
      <c r="M16" s="31"/>
      <c r="N16" s="31"/>
      <c r="O16" s="16"/>
      <c r="P16" s="16"/>
      <c r="Q16" s="31"/>
      <c r="R16" s="31"/>
      <c r="S16" s="16"/>
    </row>
    <row r="17" spans="1:19" ht="15.75" thickBot="1" x14ac:dyDescent="0.3">
      <c r="A17" s="12"/>
      <c r="B17" s="28" t="s">
        <v>513</v>
      </c>
      <c r="C17" s="17" t="s">
        <v>196</v>
      </c>
      <c r="D17" s="15"/>
      <c r="E17" s="30" t="s">
        <v>514</v>
      </c>
      <c r="F17" s="20" t="s">
        <v>229</v>
      </c>
      <c r="G17" s="17"/>
      <c r="H17" s="15"/>
      <c r="I17" s="30" t="s">
        <v>515</v>
      </c>
      <c r="J17" s="20" t="s">
        <v>229</v>
      </c>
      <c r="K17" s="40" t="s">
        <v>512</v>
      </c>
      <c r="L17" s="17" t="s">
        <v>196</v>
      </c>
      <c r="M17" s="15"/>
      <c r="N17" s="29">
        <v>497717</v>
      </c>
      <c r="O17" s="20" t="s">
        <v>196</v>
      </c>
      <c r="P17" s="17"/>
      <c r="Q17" s="15"/>
      <c r="R17" s="29">
        <v>355674</v>
      </c>
      <c r="S17" s="20" t="s">
        <v>196</v>
      </c>
    </row>
    <row r="18" spans="1:19" ht="15.75" thickBot="1" x14ac:dyDescent="0.3">
      <c r="A18" s="12"/>
      <c r="B18" s="16"/>
      <c r="C18" s="16" t="s">
        <v>196</v>
      </c>
      <c r="D18" s="31"/>
      <c r="E18" s="31"/>
      <c r="F18" s="16"/>
      <c r="G18" s="16"/>
      <c r="H18" s="31"/>
      <c r="I18" s="31"/>
      <c r="J18" s="16"/>
      <c r="K18" s="21" t="s">
        <v>513</v>
      </c>
      <c r="L18" s="23" t="s">
        <v>196</v>
      </c>
      <c r="M18" s="24"/>
      <c r="N18" s="27" t="s">
        <v>515</v>
      </c>
      <c r="O18" s="26" t="s">
        <v>229</v>
      </c>
      <c r="P18" s="23"/>
      <c r="Q18" s="24"/>
      <c r="R18" s="27" t="s">
        <v>529</v>
      </c>
      <c r="S18" s="26" t="s">
        <v>229</v>
      </c>
    </row>
    <row r="19" spans="1:19" ht="15.75" thickBot="1" x14ac:dyDescent="0.3">
      <c r="A19" s="12"/>
      <c r="B19" s="41" t="s">
        <v>516</v>
      </c>
      <c r="C19" s="23" t="s">
        <v>196</v>
      </c>
      <c r="D19" s="24" t="s">
        <v>204</v>
      </c>
      <c r="E19" s="25">
        <v>657686</v>
      </c>
      <c r="F19" s="26" t="s">
        <v>196</v>
      </c>
      <c r="G19" s="23"/>
      <c r="H19" s="24" t="s">
        <v>204</v>
      </c>
      <c r="I19" s="25">
        <v>495446</v>
      </c>
      <c r="J19" s="26" t="s">
        <v>196</v>
      </c>
      <c r="K19" s="16"/>
      <c r="L19" s="16" t="s">
        <v>196</v>
      </c>
      <c r="M19" s="31"/>
      <c r="N19" s="31"/>
      <c r="O19" s="16"/>
      <c r="P19" s="16"/>
      <c r="Q19" s="31"/>
      <c r="R19" s="31"/>
      <c r="S19" s="16"/>
    </row>
    <row r="20" spans="1:19" ht="16.5" thickTop="1" thickBot="1" x14ac:dyDescent="0.3">
      <c r="A20" s="12"/>
      <c r="B20" s="16"/>
      <c r="C20" s="16" t="s">
        <v>196</v>
      </c>
      <c r="D20" s="32"/>
      <c r="E20" s="32"/>
      <c r="F20" s="16"/>
      <c r="G20" s="16"/>
      <c r="H20" s="32"/>
      <c r="I20" s="32"/>
      <c r="J20" s="16"/>
      <c r="K20" s="40" t="s">
        <v>516</v>
      </c>
      <c r="L20" s="17" t="s">
        <v>196</v>
      </c>
      <c r="M20" s="15" t="s">
        <v>204</v>
      </c>
      <c r="N20" s="29">
        <v>495446</v>
      </c>
      <c r="O20" s="20" t="s">
        <v>196</v>
      </c>
      <c r="P20" s="17"/>
      <c r="Q20" s="15" t="s">
        <v>204</v>
      </c>
      <c r="R20" s="29">
        <v>355240</v>
      </c>
      <c r="S20" s="20" t="s">
        <v>196</v>
      </c>
    </row>
    <row r="21" spans="1:19" ht="76.5" customHeight="1" thickTop="1" x14ac:dyDescent="0.25">
      <c r="A21" s="12"/>
      <c r="B21" s="48" t="s">
        <v>517</v>
      </c>
      <c r="C21" s="48"/>
      <c r="D21" s="48"/>
      <c r="E21" s="48"/>
      <c r="F21" s="48"/>
      <c r="G21" s="48"/>
      <c r="H21" s="48"/>
      <c r="I21" s="48"/>
      <c r="J21" s="48"/>
      <c r="K21" s="16"/>
      <c r="L21" s="16" t="s">
        <v>196</v>
      </c>
      <c r="M21" s="32"/>
      <c r="N21" s="32"/>
      <c r="O21" s="16"/>
      <c r="P21" s="16"/>
      <c r="Q21" s="32"/>
      <c r="R21" s="32"/>
      <c r="S21" s="16"/>
    </row>
    <row r="22" spans="1:19" ht="63.75" customHeight="1" x14ac:dyDescent="0.25">
      <c r="A22" s="12"/>
      <c r="B22" s="48" t="s">
        <v>518</v>
      </c>
      <c r="C22" s="48"/>
      <c r="D22" s="48"/>
      <c r="E22" s="48"/>
      <c r="F22" s="48"/>
      <c r="G22" s="48"/>
      <c r="H22" s="48"/>
      <c r="I22" s="48"/>
      <c r="J22" s="48"/>
      <c r="K22" s="48" t="s">
        <v>530</v>
      </c>
      <c r="L22" s="48"/>
      <c r="M22" s="48"/>
      <c r="N22" s="48"/>
      <c r="O22" s="48"/>
      <c r="P22" s="48"/>
      <c r="Q22" s="48"/>
      <c r="R22" s="48"/>
      <c r="S22" s="48"/>
    </row>
    <row r="23" spans="1:19" ht="76.5" customHeight="1" x14ac:dyDescent="0.25">
      <c r="A23" s="12"/>
      <c r="B23" s="48" t="s">
        <v>519</v>
      </c>
      <c r="C23" s="48"/>
      <c r="D23" s="48"/>
      <c r="E23" s="48"/>
      <c r="F23" s="48"/>
      <c r="G23" s="48"/>
      <c r="H23" s="48"/>
      <c r="I23" s="48"/>
      <c r="J23" s="48"/>
      <c r="K23" s="48" t="s">
        <v>531</v>
      </c>
      <c r="L23" s="48"/>
      <c r="M23" s="48"/>
      <c r="N23" s="48"/>
      <c r="O23" s="48"/>
      <c r="P23" s="48"/>
      <c r="Q23" s="48"/>
      <c r="R23" s="48"/>
      <c r="S23" s="48"/>
    </row>
    <row r="24" spans="1:19" ht="51" customHeight="1" x14ac:dyDescent="0.25">
      <c r="A24" s="12"/>
      <c r="B24" s="48" t="s">
        <v>520</v>
      </c>
      <c r="C24" s="48"/>
      <c r="D24" s="48"/>
      <c r="E24" s="48"/>
      <c r="F24" s="48"/>
      <c r="G24" s="48"/>
      <c r="H24" s="48"/>
      <c r="I24" s="48"/>
      <c r="J24" s="48"/>
      <c r="K24" s="48" t="s">
        <v>532</v>
      </c>
      <c r="L24" s="48"/>
      <c r="M24" s="48"/>
      <c r="N24" s="48"/>
      <c r="O24" s="48"/>
      <c r="P24" s="48"/>
      <c r="Q24" s="48"/>
      <c r="R24" s="48"/>
      <c r="S24" s="48"/>
    </row>
    <row r="25" spans="1:19" ht="63.75" customHeight="1" x14ac:dyDescent="0.25">
      <c r="A25" s="12"/>
      <c r="B25" s="48" t="s">
        <v>521</v>
      </c>
      <c r="C25" s="48"/>
      <c r="D25" s="48"/>
      <c r="E25" s="48"/>
      <c r="F25" s="48"/>
      <c r="G25" s="48"/>
      <c r="H25" s="48"/>
      <c r="I25" s="48"/>
      <c r="J25" s="48"/>
      <c r="K25" s="48" t="s">
        <v>533</v>
      </c>
      <c r="L25" s="48"/>
      <c r="M25" s="48"/>
      <c r="N25" s="48"/>
      <c r="O25" s="48"/>
      <c r="P25" s="48"/>
      <c r="Q25" s="48"/>
      <c r="R25" s="48"/>
      <c r="S25" s="48"/>
    </row>
    <row r="26" spans="1:19" ht="25.5" customHeight="1" x14ac:dyDescent="0.25">
      <c r="A26" s="12"/>
      <c r="B26" s="48" t="s">
        <v>522</v>
      </c>
      <c r="C26" s="48"/>
      <c r="D26" s="48"/>
      <c r="E26" s="48"/>
      <c r="F26" s="48"/>
      <c r="G26" s="48"/>
      <c r="H26" s="48"/>
      <c r="I26" s="48"/>
      <c r="J26" s="48"/>
      <c r="K26" s="49"/>
      <c r="L26" s="49"/>
      <c r="M26" s="49"/>
      <c r="N26" s="49"/>
      <c r="O26" s="49"/>
      <c r="P26" s="49"/>
      <c r="Q26" s="49"/>
      <c r="R26" s="49"/>
      <c r="S26" s="49"/>
    </row>
    <row r="27" spans="1:19" ht="38.25" customHeight="1" x14ac:dyDescent="0.25">
      <c r="A27" s="12"/>
      <c r="B27" s="11"/>
      <c r="C27" s="11"/>
      <c r="D27" s="11"/>
      <c r="E27" s="11"/>
      <c r="F27" s="11"/>
      <c r="G27" s="11"/>
      <c r="H27" s="11"/>
      <c r="I27" s="11"/>
      <c r="J27" s="11"/>
      <c r="K27" s="48" t="s">
        <v>534</v>
      </c>
      <c r="L27" s="48"/>
      <c r="M27" s="48"/>
      <c r="N27" s="48"/>
      <c r="O27" s="48"/>
      <c r="P27" s="48"/>
      <c r="Q27" s="48"/>
      <c r="R27" s="48"/>
      <c r="S27" s="48"/>
    </row>
    <row r="28" spans="1:19" ht="38.25" customHeight="1" x14ac:dyDescent="0.25">
      <c r="A28" s="12"/>
      <c r="B28" s="11"/>
      <c r="C28" s="11"/>
      <c r="D28" s="11"/>
      <c r="E28" s="11"/>
      <c r="F28" s="11"/>
      <c r="G28" s="11"/>
      <c r="H28" s="11"/>
      <c r="I28" s="11"/>
      <c r="J28" s="11"/>
      <c r="K28" s="48" t="s">
        <v>535</v>
      </c>
      <c r="L28" s="48"/>
      <c r="M28" s="48"/>
      <c r="N28" s="48"/>
      <c r="O28" s="48"/>
      <c r="P28" s="48"/>
      <c r="Q28" s="48"/>
      <c r="R28" s="48"/>
      <c r="S28" s="48"/>
    </row>
    <row r="29" spans="1:19" ht="51" customHeight="1" x14ac:dyDescent="0.25">
      <c r="A29" s="12"/>
      <c r="B29" s="11"/>
      <c r="C29" s="11"/>
      <c r="D29" s="11"/>
      <c r="E29" s="11"/>
      <c r="F29" s="11"/>
      <c r="G29" s="11"/>
      <c r="H29" s="11"/>
      <c r="I29" s="11"/>
      <c r="J29" s="11"/>
      <c r="K29" s="48" t="s">
        <v>536</v>
      </c>
      <c r="L29" s="48"/>
      <c r="M29" s="48"/>
      <c r="N29" s="48"/>
      <c r="O29" s="48"/>
      <c r="P29" s="48"/>
      <c r="Q29" s="48"/>
      <c r="R29" s="48"/>
      <c r="S29" s="48"/>
    </row>
    <row r="30" spans="1:19" ht="25.5" customHeight="1" x14ac:dyDescent="0.25">
      <c r="A30" s="12"/>
      <c r="B30" s="11"/>
      <c r="C30" s="11"/>
      <c r="D30" s="11"/>
      <c r="E30" s="11"/>
      <c r="F30" s="11"/>
      <c r="G30" s="11"/>
      <c r="H30" s="11"/>
      <c r="I30" s="11"/>
      <c r="J30" s="11"/>
      <c r="K30" s="48" t="s">
        <v>537</v>
      </c>
      <c r="L30" s="48"/>
      <c r="M30" s="48"/>
      <c r="N30" s="48"/>
      <c r="O30" s="48"/>
      <c r="P30" s="48"/>
      <c r="Q30" s="48"/>
      <c r="R30" s="48"/>
      <c r="S30" s="48"/>
    </row>
    <row r="31" spans="1:19" x14ac:dyDescent="0.25">
      <c r="A31" s="12"/>
      <c r="B31" s="11"/>
      <c r="C31" s="11"/>
      <c r="D31" s="11"/>
      <c r="E31" s="11"/>
      <c r="F31" s="11"/>
      <c r="G31" s="11"/>
      <c r="H31" s="11"/>
      <c r="I31" s="11"/>
      <c r="J31" s="11"/>
      <c r="K31" s="48" t="s">
        <v>538</v>
      </c>
      <c r="L31" s="48"/>
      <c r="M31" s="48"/>
      <c r="N31" s="48"/>
      <c r="O31" s="48"/>
      <c r="P31" s="48"/>
      <c r="Q31" s="48"/>
      <c r="R31" s="48"/>
      <c r="S31" s="48"/>
    </row>
    <row r="32" spans="1:19" x14ac:dyDescent="0.25">
      <c r="A32" s="12"/>
      <c r="B32" s="11"/>
      <c r="C32" s="11"/>
      <c r="D32" s="11"/>
      <c r="E32" s="11"/>
      <c r="F32" s="11"/>
      <c r="G32" s="11"/>
      <c r="H32" s="11"/>
      <c r="I32" s="11"/>
      <c r="J32" s="11"/>
      <c r="K32" s="50"/>
      <c r="L32" s="50"/>
      <c r="M32" s="50"/>
      <c r="N32" s="50"/>
      <c r="O32" s="50"/>
      <c r="P32" s="50"/>
      <c r="Q32" s="50"/>
      <c r="R32" s="50"/>
      <c r="S32" s="50"/>
    </row>
    <row r="33" spans="1:19" x14ac:dyDescent="0.25">
      <c r="A33" s="12"/>
      <c r="B33" s="11"/>
      <c r="C33" s="11"/>
      <c r="D33" s="11"/>
      <c r="E33" s="11"/>
      <c r="F33" s="11"/>
      <c r="G33" s="11"/>
      <c r="H33" s="11"/>
      <c r="I33" s="11"/>
      <c r="J33" s="11"/>
      <c r="K33" s="4"/>
      <c r="L33" s="4"/>
      <c r="M33" s="4"/>
      <c r="N33" s="4"/>
      <c r="O33" s="4"/>
    </row>
    <row r="34" spans="1:19" x14ac:dyDescent="0.25">
      <c r="A34" s="12"/>
      <c r="B34" s="11"/>
      <c r="C34" s="11"/>
      <c r="D34" s="11"/>
      <c r="E34" s="11"/>
      <c r="F34" s="11"/>
      <c r="G34" s="11"/>
      <c r="H34" s="11"/>
      <c r="I34" s="11"/>
      <c r="J34" s="11"/>
      <c r="K34" s="21">
        <v>2013</v>
      </c>
      <c r="L34" s="23" t="s">
        <v>196</v>
      </c>
      <c r="M34" s="24" t="s">
        <v>204</v>
      </c>
      <c r="N34" s="25">
        <v>2271</v>
      </c>
      <c r="O34" s="26" t="s">
        <v>196</v>
      </c>
    </row>
    <row r="35" spans="1:19" x14ac:dyDescent="0.25">
      <c r="A35" s="12"/>
      <c r="B35" s="11"/>
      <c r="C35" s="11"/>
      <c r="D35" s="11"/>
      <c r="E35" s="11"/>
      <c r="F35" s="11"/>
      <c r="G35" s="11"/>
      <c r="H35" s="11"/>
      <c r="I35" s="11"/>
      <c r="J35" s="11"/>
      <c r="K35" s="28">
        <v>2014</v>
      </c>
      <c r="L35" s="17" t="s">
        <v>196</v>
      </c>
      <c r="M35" s="15"/>
      <c r="N35" s="30">
        <v>280</v>
      </c>
      <c r="O35" s="20" t="s">
        <v>196</v>
      </c>
    </row>
    <row r="36" spans="1:19" x14ac:dyDescent="0.25">
      <c r="A36" s="12"/>
      <c r="B36" s="11"/>
      <c r="C36" s="11"/>
      <c r="D36" s="11"/>
      <c r="E36" s="11"/>
      <c r="F36" s="11"/>
      <c r="G36" s="11"/>
      <c r="H36" s="11"/>
      <c r="I36" s="11"/>
      <c r="J36" s="11"/>
      <c r="K36" s="21">
        <v>2015</v>
      </c>
      <c r="L36" s="23" t="s">
        <v>196</v>
      </c>
      <c r="M36" s="24"/>
      <c r="N36" s="27">
        <v>166</v>
      </c>
      <c r="O36" s="26" t="s">
        <v>196</v>
      </c>
    </row>
    <row r="37" spans="1:19" x14ac:dyDescent="0.25">
      <c r="A37" s="12"/>
      <c r="B37" s="11"/>
      <c r="C37" s="11"/>
      <c r="D37" s="11"/>
      <c r="E37" s="11"/>
      <c r="F37" s="11"/>
      <c r="G37" s="11"/>
      <c r="H37" s="11"/>
      <c r="I37" s="11"/>
      <c r="J37" s="11"/>
      <c r="K37" s="28">
        <v>2016</v>
      </c>
      <c r="L37" s="17" t="s">
        <v>196</v>
      </c>
      <c r="M37" s="15"/>
      <c r="N37" s="30" t="s">
        <v>372</v>
      </c>
      <c r="O37" s="20" t="s">
        <v>196</v>
      </c>
    </row>
    <row r="38" spans="1:19" x14ac:dyDescent="0.25">
      <c r="A38" s="12"/>
      <c r="B38" s="11"/>
      <c r="C38" s="11"/>
      <c r="D38" s="11"/>
      <c r="E38" s="11"/>
      <c r="F38" s="11"/>
      <c r="G38" s="11"/>
      <c r="H38" s="11"/>
      <c r="I38" s="11"/>
      <c r="J38" s="11"/>
      <c r="K38" s="21">
        <v>2017</v>
      </c>
      <c r="L38" s="23" t="s">
        <v>196</v>
      </c>
      <c r="M38" s="24"/>
      <c r="N38" s="25">
        <v>495000</v>
      </c>
      <c r="O38" s="26" t="s">
        <v>196</v>
      </c>
    </row>
    <row r="39" spans="1:19" ht="15.75" thickBot="1" x14ac:dyDescent="0.3">
      <c r="A39" s="12"/>
      <c r="B39" s="11"/>
      <c r="C39" s="11"/>
      <c r="D39" s="11"/>
      <c r="E39" s="11"/>
      <c r="F39" s="11"/>
      <c r="G39" s="11"/>
      <c r="H39" s="11"/>
      <c r="I39" s="11"/>
      <c r="J39" s="11"/>
      <c r="K39" s="28" t="s">
        <v>441</v>
      </c>
      <c r="L39" s="17" t="s">
        <v>196</v>
      </c>
      <c r="M39" s="15"/>
      <c r="N39" s="30" t="s">
        <v>372</v>
      </c>
      <c r="O39" s="20" t="s">
        <v>196</v>
      </c>
    </row>
    <row r="40" spans="1:19" x14ac:dyDescent="0.25">
      <c r="A40" s="12"/>
      <c r="B40" s="11"/>
      <c r="C40" s="11"/>
      <c r="D40" s="11"/>
      <c r="E40" s="11"/>
      <c r="F40" s="11"/>
      <c r="G40" s="11"/>
      <c r="H40" s="11"/>
      <c r="I40" s="11"/>
      <c r="J40" s="11"/>
      <c r="K40" s="16"/>
      <c r="L40" s="16" t="s">
        <v>196</v>
      </c>
      <c r="M40" s="31"/>
      <c r="N40" s="31"/>
      <c r="O40" s="16"/>
    </row>
    <row r="41" spans="1:19" ht="15.75" thickBot="1" x14ac:dyDescent="0.3">
      <c r="A41" s="12"/>
      <c r="B41" s="11"/>
      <c r="C41" s="11"/>
      <c r="D41" s="11"/>
      <c r="E41" s="11"/>
      <c r="F41" s="11"/>
      <c r="G41" s="11"/>
      <c r="H41" s="11"/>
      <c r="I41" s="11"/>
      <c r="J41" s="11"/>
      <c r="K41" s="21" t="s">
        <v>512</v>
      </c>
      <c r="L41" s="23" t="s">
        <v>196</v>
      </c>
      <c r="M41" s="24" t="s">
        <v>204</v>
      </c>
      <c r="N41" s="25">
        <v>497717</v>
      </c>
      <c r="O41" s="26" t="s">
        <v>196</v>
      </c>
    </row>
    <row r="42" spans="1:19" ht="15.75" thickTop="1" x14ac:dyDescent="0.25">
      <c r="A42" s="12"/>
      <c r="B42" s="11"/>
      <c r="C42" s="11"/>
      <c r="D42" s="11"/>
      <c r="E42" s="11"/>
      <c r="F42" s="11"/>
      <c r="G42" s="11"/>
      <c r="H42" s="11"/>
      <c r="I42" s="11"/>
      <c r="J42" s="11"/>
      <c r="K42" s="16"/>
      <c r="L42" s="16" t="s">
        <v>196</v>
      </c>
      <c r="M42" s="32"/>
      <c r="N42" s="32"/>
      <c r="O42" s="16"/>
    </row>
    <row r="43" spans="1:19" ht="25.5" customHeight="1" x14ac:dyDescent="0.25">
      <c r="A43" s="12"/>
      <c r="B43" s="11"/>
      <c r="C43" s="11"/>
      <c r="D43" s="11"/>
      <c r="E43" s="11"/>
      <c r="F43" s="11"/>
      <c r="G43" s="11"/>
      <c r="H43" s="11"/>
      <c r="I43" s="11"/>
      <c r="J43" s="11"/>
      <c r="K43" s="48" t="s">
        <v>539</v>
      </c>
      <c r="L43" s="48"/>
      <c r="M43" s="48"/>
      <c r="N43" s="48"/>
      <c r="O43" s="48"/>
      <c r="P43" s="48"/>
      <c r="Q43" s="48"/>
      <c r="R43" s="48"/>
      <c r="S43" s="48"/>
    </row>
  </sheetData>
  <mergeCells count="53">
    <mergeCell ref="K31:S31"/>
    <mergeCell ref="K32:S32"/>
    <mergeCell ref="K43:S43"/>
    <mergeCell ref="K25:S25"/>
    <mergeCell ref="K26:S26"/>
    <mergeCell ref="K27:S27"/>
    <mergeCell ref="K28:S28"/>
    <mergeCell ref="K29:S29"/>
    <mergeCell ref="K30:S30"/>
    <mergeCell ref="B41:J41"/>
    <mergeCell ref="B42:J42"/>
    <mergeCell ref="B43:J43"/>
    <mergeCell ref="K3:S3"/>
    <mergeCell ref="K4:S4"/>
    <mergeCell ref="K5:S5"/>
    <mergeCell ref="K6:S6"/>
    <mergeCell ref="K22:S22"/>
    <mergeCell ref="K23:S23"/>
    <mergeCell ref="K24:S24"/>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3:J3"/>
    <mergeCell ref="B4:J4"/>
    <mergeCell ref="B5:J5"/>
    <mergeCell ref="B6:J6"/>
    <mergeCell ref="B21:J21"/>
    <mergeCell ref="B22:J22"/>
    <mergeCell ref="D8:E8"/>
    <mergeCell ref="H8:I8"/>
    <mergeCell ref="M8:N8"/>
    <mergeCell ref="Q8:R8"/>
    <mergeCell ref="A1:A2"/>
    <mergeCell ref="B1:J1"/>
    <mergeCell ref="K1:S1"/>
    <mergeCell ref="B2:J2"/>
    <mergeCell ref="K2:S2"/>
    <mergeCell ref="A3:A4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9.140625" bestFit="1" customWidth="1"/>
    <col min="2" max="3" width="36.5703125" bestFit="1" customWidth="1"/>
  </cols>
  <sheetData>
    <row r="1" spans="1:3" x14ac:dyDescent="0.25">
      <c r="A1" s="6" t="s">
        <v>540</v>
      </c>
      <c r="B1" s="1" t="s">
        <v>1</v>
      </c>
      <c r="C1" s="1" t="s">
        <v>78</v>
      </c>
    </row>
    <row r="2" spans="1:3" x14ac:dyDescent="0.25">
      <c r="A2" s="6"/>
      <c r="B2" s="1" t="s">
        <v>2</v>
      </c>
      <c r="C2" s="1" t="s">
        <v>35</v>
      </c>
    </row>
    <row r="3" spans="1:3" x14ac:dyDescent="0.25">
      <c r="A3" s="12" t="s">
        <v>540</v>
      </c>
      <c r="B3" s="4" t="s">
        <v>4</v>
      </c>
      <c r="C3" s="4" t="s">
        <v>4</v>
      </c>
    </row>
    <row r="4" spans="1:3" x14ac:dyDescent="0.25">
      <c r="A4" s="12"/>
      <c r="B4" s="13" t="s">
        <v>541</v>
      </c>
      <c r="C4" s="13" t="s">
        <v>543</v>
      </c>
    </row>
    <row r="5" spans="1:3" ht="166.5" x14ac:dyDescent="0.25">
      <c r="A5" s="12"/>
      <c r="B5" s="15" t="s">
        <v>542</v>
      </c>
      <c r="C5" s="15" t="s">
        <v>544</v>
      </c>
    </row>
    <row r="6" spans="1:3" x14ac:dyDescent="0.25">
      <c r="A6" s="12"/>
      <c r="B6" s="4"/>
      <c r="C6" s="16"/>
    </row>
    <row r="7" spans="1:3" ht="128.25" x14ac:dyDescent="0.25">
      <c r="A7" s="12"/>
      <c r="B7" s="4"/>
      <c r="C7" s="15" t="s">
        <v>545</v>
      </c>
    </row>
  </sheetData>
  <mergeCells count="2">
    <mergeCell ref="A1:A2"/>
    <mergeCell ref="A3: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8"/>
  <sheetViews>
    <sheetView showGridLines="0" workbookViewId="0"/>
  </sheetViews>
  <sheetFormatPr defaultRowHeight="15" x14ac:dyDescent="0.25"/>
  <cols>
    <col min="1" max="1" width="14.42578125" bestFit="1" customWidth="1"/>
    <col min="2" max="2" width="36.5703125" customWidth="1"/>
    <col min="3" max="3" width="10.85546875" customWidth="1"/>
    <col min="4" max="4" width="12.85546875" customWidth="1"/>
    <col min="5" max="5" width="25" customWidth="1"/>
    <col min="6" max="6" width="12.85546875" customWidth="1"/>
    <col min="7" max="7" width="10.85546875" customWidth="1"/>
    <col min="8" max="8" width="12.85546875" customWidth="1"/>
    <col min="9" max="9" width="25" customWidth="1"/>
    <col min="10" max="10" width="12.85546875" customWidth="1"/>
    <col min="11" max="11" width="10.85546875" customWidth="1"/>
    <col min="12" max="12" width="12.85546875" customWidth="1"/>
    <col min="13" max="13" width="34" customWidth="1"/>
    <col min="14" max="14" width="12.85546875" customWidth="1"/>
    <col min="15" max="15" width="10.85546875" customWidth="1"/>
    <col min="16" max="16" width="12.85546875" customWidth="1"/>
    <col min="17" max="17" width="34" customWidth="1"/>
    <col min="18" max="18" width="12.85546875" customWidth="1"/>
    <col min="19" max="19" width="36.5703125" bestFit="1" customWidth="1"/>
    <col min="20" max="20" width="7.28515625" customWidth="1"/>
    <col min="21" max="21" width="8.5703125" customWidth="1"/>
    <col min="22" max="22" width="30.28515625" customWidth="1"/>
    <col min="23" max="23" width="9.42578125" customWidth="1"/>
    <col min="24" max="24" width="36.5703125" customWidth="1"/>
    <col min="25" max="25" width="8.5703125" customWidth="1"/>
    <col min="26" max="26" width="30.28515625" customWidth="1"/>
    <col min="27" max="27" width="9.42578125" customWidth="1"/>
    <col min="28" max="28" width="36.5703125" customWidth="1"/>
    <col min="29" max="29" width="8.5703125" customWidth="1"/>
    <col min="30" max="30" width="30.28515625" customWidth="1"/>
    <col min="31" max="31" width="9.42578125" customWidth="1"/>
  </cols>
  <sheetData>
    <row r="1" spans="1:31" ht="15" customHeight="1" x14ac:dyDescent="0.25">
      <c r="A1" s="6" t="s">
        <v>546</v>
      </c>
      <c r="B1" s="6" t="s">
        <v>1</v>
      </c>
      <c r="C1" s="6"/>
      <c r="D1" s="6"/>
      <c r="E1" s="6"/>
      <c r="F1" s="6"/>
      <c r="G1" s="6"/>
      <c r="H1" s="6"/>
      <c r="I1" s="6"/>
      <c r="J1" s="6"/>
      <c r="K1" s="6"/>
      <c r="L1" s="6"/>
      <c r="M1" s="6"/>
      <c r="N1" s="6"/>
      <c r="O1" s="6"/>
      <c r="P1" s="6"/>
      <c r="Q1" s="6"/>
      <c r="R1" s="6"/>
      <c r="S1" s="6" t="s">
        <v>78</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35</v>
      </c>
      <c r="T2" s="6"/>
      <c r="U2" s="6"/>
      <c r="V2" s="6"/>
      <c r="W2" s="6"/>
      <c r="X2" s="6"/>
      <c r="Y2" s="6"/>
      <c r="Z2" s="6"/>
      <c r="AA2" s="6"/>
      <c r="AB2" s="6"/>
      <c r="AC2" s="6"/>
      <c r="AD2" s="6"/>
      <c r="AE2" s="6"/>
    </row>
    <row r="3" spans="1:31" ht="15" customHeight="1" x14ac:dyDescent="0.25">
      <c r="A3" s="12" t="s">
        <v>546</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row>
    <row r="4" spans="1:31" x14ac:dyDescent="0.25">
      <c r="A4" s="12"/>
      <c r="B4" s="46" t="s">
        <v>547</v>
      </c>
      <c r="C4" s="46"/>
      <c r="D4" s="46"/>
      <c r="E4" s="46"/>
      <c r="F4" s="46"/>
      <c r="G4" s="46"/>
      <c r="H4" s="46"/>
      <c r="I4" s="46"/>
      <c r="J4" s="46"/>
      <c r="K4" s="46"/>
      <c r="L4" s="46"/>
      <c r="M4" s="46"/>
      <c r="N4" s="46"/>
      <c r="O4" s="46"/>
      <c r="P4" s="46"/>
      <c r="Q4" s="46"/>
      <c r="R4" s="46"/>
      <c r="S4" s="46" t="s">
        <v>557</v>
      </c>
      <c r="T4" s="46"/>
      <c r="U4" s="46"/>
      <c r="V4" s="46"/>
      <c r="W4" s="46"/>
      <c r="X4" s="46"/>
      <c r="Y4" s="46"/>
      <c r="Z4" s="46"/>
      <c r="AA4" s="46"/>
      <c r="AB4" s="46"/>
      <c r="AC4" s="46"/>
      <c r="AD4" s="46"/>
      <c r="AE4" s="46"/>
    </row>
    <row r="5" spans="1:31" x14ac:dyDescent="0.25">
      <c r="A5" s="12"/>
      <c r="B5" s="48" t="s">
        <v>548</v>
      </c>
      <c r="C5" s="48"/>
      <c r="D5" s="48"/>
      <c r="E5" s="48"/>
      <c r="F5" s="48"/>
      <c r="G5" s="48"/>
      <c r="H5" s="48"/>
      <c r="I5" s="48"/>
      <c r="J5" s="48"/>
      <c r="K5" s="48"/>
      <c r="L5" s="48"/>
      <c r="M5" s="48"/>
      <c r="N5" s="48"/>
      <c r="O5" s="48"/>
      <c r="P5" s="48"/>
      <c r="Q5" s="48"/>
      <c r="R5" s="48"/>
      <c r="S5" s="48" t="s">
        <v>558</v>
      </c>
      <c r="T5" s="48"/>
      <c r="U5" s="48"/>
      <c r="V5" s="48"/>
      <c r="W5" s="48"/>
      <c r="X5" s="48"/>
      <c r="Y5" s="48"/>
      <c r="Z5" s="48"/>
      <c r="AA5" s="48"/>
      <c r="AB5" s="48"/>
      <c r="AC5" s="48"/>
      <c r="AD5" s="48"/>
      <c r="AE5" s="48"/>
    </row>
    <row r="6" spans="1:31" x14ac:dyDescent="0.25">
      <c r="A6" s="12"/>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row>
    <row r="7" spans="1:31"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row>
    <row r="8" spans="1:31" ht="15.75" thickBot="1" x14ac:dyDescent="0.3">
      <c r="A8" s="12"/>
      <c r="B8" s="17"/>
      <c r="C8" s="17" t="s">
        <v>196</v>
      </c>
      <c r="D8" s="33" t="s">
        <v>197</v>
      </c>
      <c r="E8" s="33"/>
      <c r="F8" s="33"/>
      <c r="G8" s="33"/>
      <c r="H8" s="33"/>
      <c r="I8" s="33"/>
      <c r="J8" s="17"/>
      <c r="K8" s="17" t="s">
        <v>196</v>
      </c>
      <c r="L8" s="33" t="s">
        <v>198</v>
      </c>
      <c r="M8" s="33"/>
      <c r="N8" s="33"/>
      <c r="O8" s="33"/>
      <c r="P8" s="33"/>
      <c r="Q8" s="33"/>
      <c r="R8" s="17"/>
      <c r="S8" s="17"/>
      <c r="T8" s="17" t="s">
        <v>196</v>
      </c>
      <c r="U8" s="33" t="s">
        <v>242</v>
      </c>
      <c r="V8" s="33"/>
      <c r="W8" s="17"/>
      <c r="X8" s="17"/>
      <c r="Y8" s="33" t="s">
        <v>243</v>
      </c>
      <c r="Z8" s="33"/>
      <c r="AA8" s="17"/>
      <c r="AB8" s="17"/>
      <c r="AC8" s="33" t="s">
        <v>244</v>
      </c>
      <c r="AD8" s="33"/>
      <c r="AE8" s="17"/>
    </row>
    <row r="9" spans="1:31" ht="15.75" thickBot="1" x14ac:dyDescent="0.3">
      <c r="A9" s="12"/>
      <c r="B9" s="17"/>
      <c r="C9" s="17" t="s">
        <v>196</v>
      </c>
      <c r="D9" s="34" t="s">
        <v>221</v>
      </c>
      <c r="E9" s="34"/>
      <c r="F9" s="17"/>
      <c r="G9" s="17" t="s">
        <v>196</v>
      </c>
      <c r="H9" s="34" t="s">
        <v>549</v>
      </c>
      <c r="I9" s="34"/>
      <c r="J9" s="17"/>
      <c r="K9" s="17" t="s">
        <v>196</v>
      </c>
      <c r="L9" s="34" t="s">
        <v>221</v>
      </c>
      <c r="M9" s="34"/>
      <c r="N9" s="17"/>
      <c r="O9" s="17" t="s">
        <v>196</v>
      </c>
      <c r="P9" s="34" t="s">
        <v>549</v>
      </c>
      <c r="Q9" s="34"/>
      <c r="R9" s="17"/>
      <c r="S9" s="21" t="s">
        <v>559</v>
      </c>
      <c r="T9" s="23" t="s">
        <v>196</v>
      </c>
      <c r="U9" s="22"/>
      <c r="V9" s="22"/>
      <c r="W9" s="22"/>
      <c r="X9" s="23"/>
      <c r="Y9" s="22"/>
      <c r="Z9" s="22"/>
      <c r="AA9" s="22"/>
      <c r="AB9" s="23"/>
      <c r="AC9" s="22"/>
      <c r="AD9" s="22"/>
      <c r="AE9" s="22"/>
    </row>
    <row r="10" spans="1:31" x14ac:dyDescent="0.25">
      <c r="A10" s="12"/>
      <c r="B10" s="21" t="s">
        <v>550</v>
      </c>
      <c r="C10" s="23" t="s">
        <v>196</v>
      </c>
      <c r="D10" s="24" t="s">
        <v>204</v>
      </c>
      <c r="E10" s="27">
        <v>1</v>
      </c>
      <c r="F10" s="26" t="s">
        <v>196</v>
      </c>
      <c r="G10" s="23" t="s">
        <v>196</v>
      </c>
      <c r="H10" s="24" t="s">
        <v>204</v>
      </c>
      <c r="I10" s="27">
        <v>42</v>
      </c>
      <c r="J10" s="26" t="s">
        <v>196</v>
      </c>
      <c r="K10" s="23" t="s">
        <v>196</v>
      </c>
      <c r="L10" s="24" t="s">
        <v>204</v>
      </c>
      <c r="M10" s="27">
        <v>1</v>
      </c>
      <c r="N10" s="26" t="s">
        <v>196</v>
      </c>
      <c r="O10" s="23" t="s">
        <v>196</v>
      </c>
      <c r="P10" s="24" t="s">
        <v>204</v>
      </c>
      <c r="Q10" s="27">
        <v>97</v>
      </c>
      <c r="R10" s="26" t="s">
        <v>196</v>
      </c>
      <c r="S10" s="40" t="s">
        <v>560</v>
      </c>
      <c r="T10" s="17" t="s">
        <v>196</v>
      </c>
      <c r="U10" s="15" t="s">
        <v>204</v>
      </c>
      <c r="V10" s="30">
        <v>3</v>
      </c>
      <c r="W10" s="20" t="s">
        <v>196</v>
      </c>
      <c r="X10" s="17"/>
      <c r="Y10" s="15" t="s">
        <v>204</v>
      </c>
      <c r="Z10" s="30">
        <v>30</v>
      </c>
      <c r="AA10" s="20" t="s">
        <v>196</v>
      </c>
      <c r="AB10" s="17"/>
      <c r="AC10" s="15" t="s">
        <v>204</v>
      </c>
      <c r="AD10" s="30">
        <v>192</v>
      </c>
      <c r="AE10" s="20" t="s">
        <v>196</v>
      </c>
    </row>
    <row r="11" spans="1:31" ht="15.75" thickBot="1" x14ac:dyDescent="0.3">
      <c r="A11" s="12"/>
      <c r="B11" s="28" t="s">
        <v>551</v>
      </c>
      <c r="C11" s="17" t="s">
        <v>196</v>
      </c>
      <c r="D11" s="15"/>
      <c r="E11" s="30">
        <v>377</v>
      </c>
      <c r="F11" s="20" t="s">
        <v>196</v>
      </c>
      <c r="G11" s="17" t="s">
        <v>196</v>
      </c>
      <c r="H11" s="15"/>
      <c r="I11" s="30">
        <v>297</v>
      </c>
      <c r="J11" s="20" t="s">
        <v>196</v>
      </c>
      <c r="K11" s="17" t="s">
        <v>196</v>
      </c>
      <c r="L11" s="15"/>
      <c r="M11" s="29">
        <v>1182</v>
      </c>
      <c r="N11" s="20" t="s">
        <v>196</v>
      </c>
      <c r="O11" s="17" t="s">
        <v>196</v>
      </c>
      <c r="P11" s="15"/>
      <c r="Q11" s="30">
        <v>964</v>
      </c>
      <c r="R11" s="20" t="s">
        <v>196</v>
      </c>
      <c r="S11" s="41" t="s">
        <v>561</v>
      </c>
      <c r="T11" s="23" t="s">
        <v>196</v>
      </c>
      <c r="U11" s="24"/>
      <c r="V11" s="27">
        <v>41</v>
      </c>
      <c r="W11" s="26" t="s">
        <v>196</v>
      </c>
      <c r="X11" s="23"/>
      <c r="Y11" s="24"/>
      <c r="Z11" s="27">
        <v>16</v>
      </c>
      <c r="AA11" s="26" t="s">
        <v>196</v>
      </c>
      <c r="AB11" s="23"/>
      <c r="AC11" s="24"/>
      <c r="AD11" s="27">
        <v>3</v>
      </c>
      <c r="AE11" s="26" t="s">
        <v>196</v>
      </c>
    </row>
    <row r="12" spans="1:31" x14ac:dyDescent="0.25">
      <c r="A12" s="12"/>
      <c r="B12" s="16"/>
      <c r="C12" s="16" t="s">
        <v>196</v>
      </c>
      <c r="D12" s="31"/>
      <c r="E12" s="31"/>
      <c r="F12" s="16"/>
      <c r="G12" s="16" t="s">
        <v>196</v>
      </c>
      <c r="H12" s="31"/>
      <c r="I12" s="31"/>
      <c r="J12" s="16"/>
      <c r="K12" s="16" t="s">
        <v>196</v>
      </c>
      <c r="L12" s="31"/>
      <c r="M12" s="31"/>
      <c r="N12" s="16"/>
      <c r="O12" s="16" t="s">
        <v>196</v>
      </c>
      <c r="P12" s="31"/>
      <c r="Q12" s="31"/>
      <c r="R12" s="16"/>
      <c r="S12" s="16"/>
      <c r="T12" s="16" t="s">
        <v>196</v>
      </c>
      <c r="U12" s="31"/>
      <c r="V12" s="31"/>
      <c r="W12" s="16"/>
      <c r="X12" s="16"/>
      <c r="Y12" s="31"/>
      <c r="Z12" s="31"/>
      <c r="AA12" s="16"/>
      <c r="AB12" s="16"/>
      <c r="AC12" s="31"/>
      <c r="AD12" s="31"/>
      <c r="AE12" s="16"/>
    </row>
    <row r="13" spans="1:31" ht="15.75" thickBot="1" x14ac:dyDescent="0.3">
      <c r="A13" s="12"/>
      <c r="B13" s="21" t="s">
        <v>552</v>
      </c>
      <c r="C13" s="23" t="s">
        <v>196</v>
      </c>
      <c r="D13" s="24" t="s">
        <v>204</v>
      </c>
      <c r="E13" s="27">
        <v>378</v>
      </c>
      <c r="F13" s="26" t="s">
        <v>196</v>
      </c>
      <c r="G13" s="23" t="s">
        <v>196</v>
      </c>
      <c r="H13" s="24" t="s">
        <v>204</v>
      </c>
      <c r="I13" s="27">
        <v>339</v>
      </c>
      <c r="J13" s="26" t="s">
        <v>196</v>
      </c>
      <c r="K13" s="23" t="s">
        <v>196</v>
      </c>
      <c r="L13" s="24" t="s">
        <v>204</v>
      </c>
      <c r="M13" s="25">
        <v>1183</v>
      </c>
      <c r="N13" s="26" t="s">
        <v>196</v>
      </c>
      <c r="O13" s="23" t="s">
        <v>196</v>
      </c>
      <c r="P13" s="24" t="s">
        <v>204</v>
      </c>
      <c r="Q13" s="25">
        <v>1061</v>
      </c>
      <c r="R13" s="26" t="s">
        <v>196</v>
      </c>
      <c r="S13" s="59" t="s">
        <v>562</v>
      </c>
      <c r="T13" s="17" t="s">
        <v>196</v>
      </c>
      <c r="U13" s="15"/>
      <c r="V13" s="30">
        <v>44</v>
      </c>
      <c r="W13" s="20" t="s">
        <v>196</v>
      </c>
      <c r="X13" s="17"/>
      <c r="Y13" s="15"/>
      <c r="Z13" s="30">
        <v>46</v>
      </c>
      <c r="AA13" s="20" t="s">
        <v>196</v>
      </c>
      <c r="AB13" s="17"/>
      <c r="AC13" s="15"/>
      <c r="AD13" s="30">
        <v>195</v>
      </c>
      <c r="AE13" s="20" t="s">
        <v>196</v>
      </c>
    </row>
    <row r="14" spans="1:31" ht="15.75" thickTop="1" x14ac:dyDescent="0.25">
      <c r="A14" s="12"/>
      <c r="B14" s="16"/>
      <c r="C14" s="16" t="s">
        <v>196</v>
      </c>
      <c r="D14" s="32"/>
      <c r="E14" s="32"/>
      <c r="F14" s="16"/>
      <c r="G14" s="16" t="s">
        <v>196</v>
      </c>
      <c r="H14" s="32"/>
      <c r="I14" s="32"/>
      <c r="J14" s="16"/>
      <c r="K14" s="16" t="s">
        <v>196</v>
      </c>
      <c r="L14" s="32"/>
      <c r="M14" s="32"/>
      <c r="N14" s="16"/>
      <c r="O14" s="16" t="s">
        <v>196</v>
      </c>
      <c r="P14" s="32"/>
      <c r="Q14" s="32"/>
      <c r="R14" s="16"/>
      <c r="S14" s="16"/>
      <c r="T14" s="16" t="s">
        <v>196</v>
      </c>
      <c r="U14" s="31"/>
      <c r="V14" s="31"/>
      <c r="W14" s="16"/>
      <c r="X14" s="16"/>
      <c r="Y14" s="31"/>
      <c r="Z14" s="31"/>
      <c r="AA14" s="16"/>
      <c r="AB14" s="16"/>
      <c r="AC14" s="31"/>
      <c r="AD14" s="31"/>
      <c r="AE14" s="16"/>
    </row>
    <row r="15" spans="1:31" ht="25.5" customHeight="1" x14ac:dyDescent="0.25">
      <c r="A15" s="12"/>
      <c r="B15" s="48" t="s">
        <v>553</v>
      </c>
      <c r="C15" s="48"/>
      <c r="D15" s="48"/>
      <c r="E15" s="48"/>
      <c r="F15" s="48"/>
      <c r="G15" s="48"/>
      <c r="H15" s="48"/>
      <c r="I15" s="48"/>
      <c r="J15" s="48"/>
      <c r="K15" s="48"/>
      <c r="L15" s="48"/>
      <c r="M15" s="48"/>
      <c r="N15" s="48"/>
      <c r="O15" s="48"/>
      <c r="P15" s="48"/>
      <c r="Q15" s="48"/>
      <c r="R15" s="48"/>
      <c r="S15" s="21" t="s">
        <v>563</v>
      </c>
      <c r="T15" s="23" t="s">
        <v>196</v>
      </c>
      <c r="U15" s="22"/>
      <c r="V15" s="22"/>
      <c r="W15" s="22"/>
      <c r="X15" s="23"/>
      <c r="Y15" s="22"/>
      <c r="Z15" s="22"/>
      <c r="AA15" s="22"/>
      <c r="AB15" s="23"/>
      <c r="AC15" s="22"/>
      <c r="AD15" s="22"/>
      <c r="AE15" s="22"/>
    </row>
    <row r="16" spans="1:31" x14ac:dyDescent="0.25">
      <c r="A16" s="12"/>
      <c r="B16" s="48" t="s">
        <v>554</v>
      </c>
      <c r="C16" s="48"/>
      <c r="D16" s="48"/>
      <c r="E16" s="48"/>
      <c r="F16" s="48"/>
      <c r="G16" s="48"/>
      <c r="H16" s="48"/>
      <c r="I16" s="48"/>
      <c r="J16" s="48"/>
      <c r="K16" s="48"/>
      <c r="L16" s="48"/>
      <c r="M16" s="48"/>
      <c r="N16" s="48"/>
      <c r="O16" s="48"/>
      <c r="P16" s="48"/>
      <c r="Q16" s="48"/>
      <c r="R16" s="48"/>
      <c r="S16" s="40" t="s">
        <v>560</v>
      </c>
      <c r="T16" s="17" t="s">
        <v>196</v>
      </c>
      <c r="U16" s="15"/>
      <c r="V16" s="30" t="s">
        <v>564</v>
      </c>
      <c r="W16" s="20" t="s">
        <v>229</v>
      </c>
      <c r="X16" s="17"/>
      <c r="Y16" s="15"/>
      <c r="Z16" s="29">
        <v>1526</v>
      </c>
      <c r="AA16" s="20" t="s">
        <v>196</v>
      </c>
      <c r="AB16" s="17"/>
      <c r="AC16" s="15"/>
      <c r="AD16" s="30" t="s">
        <v>565</v>
      </c>
      <c r="AE16" s="20" t="s">
        <v>229</v>
      </c>
    </row>
    <row r="17" spans="1:31" x14ac:dyDescent="0.25">
      <c r="A17" s="12"/>
      <c r="B17" s="48" t="s">
        <v>555</v>
      </c>
      <c r="C17" s="48"/>
      <c r="D17" s="48"/>
      <c r="E17" s="48"/>
      <c r="F17" s="48"/>
      <c r="G17" s="48"/>
      <c r="H17" s="48"/>
      <c r="I17" s="48"/>
      <c r="J17" s="48"/>
      <c r="K17" s="48"/>
      <c r="L17" s="48"/>
      <c r="M17" s="48"/>
      <c r="N17" s="48"/>
      <c r="O17" s="48"/>
      <c r="P17" s="48"/>
      <c r="Q17" s="48"/>
      <c r="R17" s="48"/>
      <c r="S17" s="41" t="s">
        <v>561</v>
      </c>
      <c r="T17" s="23" t="s">
        <v>196</v>
      </c>
      <c r="U17" s="24"/>
      <c r="V17" s="27" t="s">
        <v>566</v>
      </c>
      <c r="W17" s="26" t="s">
        <v>229</v>
      </c>
      <c r="X17" s="23"/>
      <c r="Y17" s="24"/>
      <c r="Z17" s="27" t="s">
        <v>567</v>
      </c>
      <c r="AA17" s="26" t="s">
        <v>229</v>
      </c>
      <c r="AB17" s="23"/>
      <c r="AC17" s="24"/>
      <c r="AD17" s="27" t="s">
        <v>568</v>
      </c>
      <c r="AE17" s="26" t="s">
        <v>229</v>
      </c>
    </row>
    <row r="18" spans="1:31" ht="15.75" thickBot="1" x14ac:dyDescent="0.3">
      <c r="A18" s="12"/>
      <c r="B18" s="48" t="s">
        <v>556</v>
      </c>
      <c r="C18" s="48"/>
      <c r="D18" s="48"/>
      <c r="E18" s="48"/>
      <c r="F18" s="48"/>
      <c r="G18" s="48"/>
      <c r="H18" s="48"/>
      <c r="I18" s="48"/>
      <c r="J18" s="48"/>
      <c r="K18" s="48"/>
      <c r="L18" s="48"/>
      <c r="M18" s="48"/>
      <c r="N18" s="48"/>
      <c r="O18" s="48"/>
      <c r="P18" s="48"/>
      <c r="Q18" s="48"/>
      <c r="R18" s="48"/>
      <c r="S18" s="40" t="s">
        <v>569</v>
      </c>
      <c r="T18" s="17" t="s">
        <v>196</v>
      </c>
      <c r="U18" s="15"/>
      <c r="V18" s="29">
        <v>10539</v>
      </c>
      <c r="W18" s="20" t="s">
        <v>196</v>
      </c>
      <c r="X18" s="17"/>
      <c r="Y18" s="15"/>
      <c r="Z18" s="30">
        <v>229</v>
      </c>
      <c r="AA18" s="20" t="s">
        <v>196</v>
      </c>
      <c r="AB18" s="17"/>
      <c r="AC18" s="15"/>
      <c r="AD18" s="29">
        <v>11901</v>
      </c>
      <c r="AE18" s="20" t="s">
        <v>196</v>
      </c>
    </row>
    <row r="19" spans="1:31" x14ac:dyDescent="0.25">
      <c r="A19" s="12"/>
      <c r="B19" s="11"/>
      <c r="C19" s="11"/>
      <c r="D19" s="11"/>
      <c r="E19" s="11"/>
      <c r="F19" s="11"/>
      <c r="G19" s="11"/>
      <c r="H19" s="11"/>
      <c r="I19" s="11"/>
      <c r="J19" s="11"/>
      <c r="K19" s="11"/>
      <c r="L19" s="11"/>
      <c r="M19" s="11"/>
      <c r="N19" s="11"/>
      <c r="O19" s="11"/>
      <c r="P19" s="11"/>
      <c r="Q19" s="11"/>
      <c r="R19" s="11"/>
      <c r="S19" s="16"/>
      <c r="T19" s="16" t="s">
        <v>196</v>
      </c>
      <c r="U19" s="31"/>
      <c r="V19" s="31"/>
      <c r="W19" s="16"/>
      <c r="X19" s="16"/>
      <c r="Y19" s="31"/>
      <c r="Z19" s="31"/>
      <c r="AA19" s="16"/>
      <c r="AB19" s="16"/>
      <c r="AC19" s="31"/>
      <c r="AD19" s="31"/>
      <c r="AE19" s="16"/>
    </row>
    <row r="20" spans="1:31" ht="15.75" thickBot="1" x14ac:dyDescent="0.3">
      <c r="A20" s="12"/>
      <c r="B20" s="11"/>
      <c r="C20" s="11"/>
      <c r="D20" s="11"/>
      <c r="E20" s="11"/>
      <c r="F20" s="11"/>
      <c r="G20" s="11"/>
      <c r="H20" s="11"/>
      <c r="I20" s="11"/>
      <c r="J20" s="11"/>
      <c r="K20" s="11"/>
      <c r="L20" s="11"/>
      <c r="M20" s="11"/>
      <c r="N20" s="11"/>
      <c r="O20" s="11"/>
      <c r="P20" s="11"/>
      <c r="Q20" s="11"/>
      <c r="R20" s="11"/>
      <c r="S20" s="60" t="s">
        <v>570</v>
      </c>
      <c r="T20" s="23" t="s">
        <v>196</v>
      </c>
      <c r="U20" s="24"/>
      <c r="V20" s="25">
        <v>1364</v>
      </c>
      <c r="W20" s="26" t="s">
        <v>196</v>
      </c>
      <c r="X20" s="23"/>
      <c r="Y20" s="24"/>
      <c r="Z20" s="25">
        <v>1249</v>
      </c>
      <c r="AA20" s="26" t="s">
        <v>196</v>
      </c>
      <c r="AB20" s="23"/>
      <c r="AC20" s="24"/>
      <c r="AD20" s="27" t="s">
        <v>571</v>
      </c>
      <c r="AE20" s="26" t="s">
        <v>229</v>
      </c>
    </row>
    <row r="21" spans="1:31" x14ac:dyDescent="0.25">
      <c r="A21" s="12"/>
      <c r="B21" s="11"/>
      <c r="C21" s="11"/>
      <c r="D21" s="11"/>
      <c r="E21" s="11"/>
      <c r="F21" s="11"/>
      <c r="G21" s="11"/>
      <c r="H21" s="11"/>
      <c r="I21" s="11"/>
      <c r="J21" s="11"/>
      <c r="K21" s="11"/>
      <c r="L21" s="11"/>
      <c r="M21" s="11"/>
      <c r="N21" s="11"/>
      <c r="O21" s="11"/>
      <c r="P21" s="11"/>
      <c r="Q21" s="11"/>
      <c r="R21" s="11"/>
      <c r="S21" s="16"/>
      <c r="T21" s="16" t="s">
        <v>196</v>
      </c>
      <c r="U21" s="31"/>
      <c r="V21" s="31"/>
      <c r="W21" s="16"/>
      <c r="X21" s="16"/>
      <c r="Y21" s="31"/>
      <c r="Z21" s="31"/>
      <c r="AA21" s="16"/>
      <c r="AB21" s="16"/>
      <c r="AC21" s="31"/>
      <c r="AD21" s="31"/>
      <c r="AE21" s="16"/>
    </row>
    <row r="22" spans="1:31" ht="15.75" thickBot="1" x14ac:dyDescent="0.3">
      <c r="A22" s="12"/>
      <c r="B22" s="11"/>
      <c r="C22" s="11"/>
      <c r="D22" s="11"/>
      <c r="E22" s="11"/>
      <c r="F22" s="11"/>
      <c r="G22" s="11"/>
      <c r="H22" s="11"/>
      <c r="I22" s="11"/>
      <c r="J22" s="11"/>
      <c r="K22" s="11"/>
      <c r="L22" s="11"/>
      <c r="M22" s="11"/>
      <c r="N22" s="11"/>
      <c r="O22" s="11"/>
      <c r="P22" s="11"/>
      <c r="Q22" s="11"/>
      <c r="R22" s="11"/>
      <c r="S22" s="28" t="s">
        <v>572</v>
      </c>
      <c r="T22" s="17" t="s">
        <v>196</v>
      </c>
      <c r="U22" s="15" t="s">
        <v>204</v>
      </c>
      <c r="V22" s="29">
        <v>1408</v>
      </c>
      <c r="W22" s="20" t="s">
        <v>196</v>
      </c>
      <c r="X22" s="17"/>
      <c r="Y22" s="15" t="s">
        <v>204</v>
      </c>
      <c r="Z22" s="29">
        <v>1295</v>
      </c>
      <c r="AA22" s="20" t="s">
        <v>196</v>
      </c>
      <c r="AB22" s="17"/>
      <c r="AC22" s="15" t="s">
        <v>204</v>
      </c>
      <c r="AD22" s="30" t="s">
        <v>573</v>
      </c>
      <c r="AE22" s="20" t="s">
        <v>229</v>
      </c>
    </row>
    <row r="23" spans="1:31" ht="15.75" thickTop="1" x14ac:dyDescent="0.25">
      <c r="A23" s="12"/>
      <c r="B23" s="11"/>
      <c r="C23" s="11"/>
      <c r="D23" s="11"/>
      <c r="E23" s="11"/>
      <c r="F23" s="11"/>
      <c r="G23" s="11"/>
      <c r="H23" s="11"/>
      <c r="I23" s="11"/>
      <c r="J23" s="11"/>
      <c r="K23" s="11"/>
      <c r="L23" s="11"/>
      <c r="M23" s="11"/>
      <c r="N23" s="11"/>
      <c r="O23" s="11"/>
      <c r="P23" s="11"/>
      <c r="Q23" s="11"/>
      <c r="R23" s="11"/>
      <c r="S23" s="16"/>
      <c r="T23" s="16" t="s">
        <v>196</v>
      </c>
      <c r="U23" s="32"/>
      <c r="V23" s="32"/>
      <c r="W23" s="16"/>
      <c r="X23" s="16"/>
      <c r="Y23" s="32"/>
      <c r="Z23" s="32"/>
      <c r="AA23" s="16"/>
      <c r="AB23" s="16"/>
      <c r="AC23" s="32"/>
      <c r="AD23" s="32"/>
      <c r="AE23" s="16"/>
    </row>
    <row r="24" spans="1:31" x14ac:dyDescent="0.25">
      <c r="A24" s="12"/>
      <c r="B24" s="11"/>
      <c r="C24" s="11"/>
      <c r="D24" s="11"/>
      <c r="E24" s="11"/>
      <c r="F24" s="11"/>
      <c r="G24" s="11"/>
      <c r="H24" s="11"/>
      <c r="I24" s="11"/>
      <c r="J24" s="11"/>
      <c r="K24" s="11"/>
      <c r="L24" s="11"/>
      <c r="M24" s="11"/>
      <c r="N24" s="11"/>
      <c r="O24" s="11"/>
      <c r="P24" s="11"/>
      <c r="Q24" s="11"/>
      <c r="R24" s="11"/>
      <c r="S24" s="48" t="s">
        <v>574</v>
      </c>
      <c r="T24" s="48"/>
      <c r="U24" s="48"/>
      <c r="V24" s="48"/>
      <c r="W24" s="48"/>
      <c r="X24" s="48"/>
      <c r="Y24" s="48"/>
      <c r="Z24" s="48"/>
      <c r="AA24" s="48"/>
      <c r="AB24" s="48"/>
      <c r="AC24" s="48"/>
      <c r="AD24" s="48"/>
      <c r="AE24" s="48"/>
    </row>
    <row r="25" spans="1:31" x14ac:dyDescent="0.25">
      <c r="A25" s="12"/>
      <c r="B25" s="11"/>
      <c r="C25" s="11"/>
      <c r="D25" s="11"/>
      <c r="E25" s="11"/>
      <c r="F25" s="11"/>
      <c r="G25" s="11"/>
      <c r="H25" s="11"/>
      <c r="I25" s="11"/>
      <c r="J25" s="11"/>
      <c r="K25" s="11"/>
      <c r="L25" s="11"/>
      <c r="M25" s="11"/>
      <c r="N25" s="11"/>
      <c r="O25" s="11"/>
      <c r="P25" s="11"/>
      <c r="Q25" s="11"/>
      <c r="R25" s="11"/>
      <c r="S25" s="50"/>
      <c r="T25" s="50"/>
      <c r="U25" s="50"/>
      <c r="V25" s="50"/>
      <c r="W25" s="50"/>
      <c r="X25" s="50"/>
      <c r="Y25" s="50"/>
      <c r="Z25" s="50"/>
      <c r="AA25" s="50"/>
      <c r="AB25" s="50"/>
      <c r="AC25" s="50"/>
      <c r="AD25" s="50"/>
      <c r="AE25" s="50"/>
    </row>
    <row r="26" spans="1:31" x14ac:dyDescent="0.25">
      <c r="A26" s="12"/>
      <c r="B26" s="11"/>
      <c r="C26" s="11"/>
      <c r="D26" s="11"/>
      <c r="E26" s="11"/>
      <c r="F26" s="11"/>
      <c r="G26" s="11"/>
      <c r="H26" s="11"/>
      <c r="I26" s="11"/>
      <c r="J26" s="11"/>
      <c r="K26" s="11"/>
      <c r="L26" s="11"/>
      <c r="M26" s="11"/>
      <c r="N26" s="11"/>
      <c r="O26" s="11"/>
      <c r="P26" s="11"/>
      <c r="Q26" s="11"/>
      <c r="R26" s="11"/>
      <c r="S26" s="4"/>
      <c r="T26" s="4"/>
      <c r="U26" s="4"/>
      <c r="V26" s="4"/>
      <c r="W26" s="4"/>
      <c r="X26" s="4"/>
      <c r="Y26" s="4"/>
      <c r="Z26" s="4"/>
      <c r="AA26" s="4"/>
      <c r="AB26" s="4"/>
      <c r="AC26" s="4"/>
      <c r="AD26" s="4"/>
      <c r="AE26" s="4"/>
    </row>
    <row r="27" spans="1:31" ht="15.75" thickBot="1" x14ac:dyDescent="0.3">
      <c r="A27" s="12"/>
      <c r="B27" s="11"/>
      <c r="C27" s="11"/>
      <c r="D27" s="11"/>
      <c r="E27" s="11"/>
      <c r="F27" s="11"/>
      <c r="G27" s="11"/>
      <c r="H27" s="11"/>
      <c r="I27" s="11"/>
      <c r="J27" s="11"/>
      <c r="K27" s="11"/>
      <c r="L27" s="11"/>
      <c r="M27" s="11"/>
      <c r="N27" s="11"/>
      <c r="O27" s="11"/>
      <c r="P27" s="11"/>
      <c r="Q27" s="11"/>
      <c r="R27" s="11"/>
      <c r="S27" s="17"/>
      <c r="T27" s="17" t="s">
        <v>196</v>
      </c>
      <c r="U27" s="33" t="s">
        <v>242</v>
      </c>
      <c r="V27" s="33"/>
      <c r="W27" s="17"/>
      <c r="X27" s="17"/>
      <c r="Y27" s="33" t="s">
        <v>243</v>
      </c>
      <c r="Z27" s="33"/>
      <c r="AA27" s="17"/>
      <c r="AB27" s="17"/>
      <c r="AC27" s="33" t="s">
        <v>244</v>
      </c>
      <c r="AD27" s="33"/>
      <c r="AE27" s="17"/>
    </row>
    <row r="28" spans="1:31" ht="25.5" x14ac:dyDescent="0.25">
      <c r="A28" s="12"/>
      <c r="B28" s="11"/>
      <c r="C28" s="11"/>
      <c r="D28" s="11"/>
      <c r="E28" s="11"/>
      <c r="F28" s="11"/>
      <c r="G28" s="11"/>
      <c r="H28" s="11"/>
      <c r="I28" s="11"/>
      <c r="J28" s="11"/>
      <c r="K28" s="11"/>
      <c r="L28" s="11"/>
      <c r="M28" s="11"/>
      <c r="N28" s="11"/>
      <c r="O28" s="11"/>
      <c r="P28" s="11"/>
      <c r="Q28" s="11"/>
      <c r="R28" s="11"/>
      <c r="S28" s="21" t="s">
        <v>575</v>
      </c>
      <c r="T28" s="23" t="s">
        <v>196</v>
      </c>
      <c r="U28" s="24" t="s">
        <v>204</v>
      </c>
      <c r="V28" s="27" t="s">
        <v>576</v>
      </c>
      <c r="W28" s="26" t="s">
        <v>229</v>
      </c>
      <c r="X28" s="23"/>
      <c r="Y28" s="24" t="s">
        <v>204</v>
      </c>
      <c r="Z28" s="25">
        <v>2494</v>
      </c>
      <c r="AA28" s="26" t="s">
        <v>196</v>
      </c>
      <c r="AB28" s="23"/>
      <c r="AC28" s="24" t="s">
        <v>204</v>
      </c>
      <c r="AD28" s="27" t="s">
        <v>577</v>
      </c>
      <c r="AE28" s="26" t="s">
        <v>229</v>
      </c>
    </row>
    <row r="29" spans="1:31" x14ac:dyDescent="0.25">
      <c r="A29" s="12"/>
      <c r="B29" s="11"/>
      <c r="C29" s="11"/>
      <c r="D29" s="11"/>
      <c r="E29" s="11"/>
      <c r="F29" s="11"/>
      <c r="G29" s="11"/>
      <c r="H29" s="11"/>
      <c r="I29" s="11"/>
      <c r="J29" s="11"/>
      <c r="K29" s="11"/>
      <c r="L29" s="11"/>
      <c r="M29" s="11"/>
      <c r="N29" s="11"/>
      <c r="O29" s="11"/>
      <c r="P29" s="11"/>
      <c r="Q29" s="11"/>
      <c r="R29" s="11"/>
      <c r="S29" s="28" t="s">
        <v>578</v>
      </c>
      <c r="T29" s="17" t="s">
        <v>196</v>
      </c>
      <c r="U29" s="15"/>
      <c r="V29" s="29">
        <v>10539</v>
      </c>
      <c r="W29" s="20" t="s">
        <v>196</v>
      </c>
      <c r="X29" s="17"/>
      <c r="Y29" s="15"/>
      <c r="Z29" s="30">
        <v>229</v>
      </c>
      <c r="AA29" s="20" t="s">
        <v>196</v>
      </c>
      <c r="AB29" s="17"/>
      <c r="AC29" s="15"/>
      <c r="AD29" s="29">
        <v>11901</v>
      </c>
      <c r="AE29" s="20" t="s">
        <v>196</v>
      </c>
    </row>
    <row r="30" spans="1:31" ht="25.5" x14ac:dyDescent="0.25">
      <c r="A30" s="12"/>
      <c r="B30" s="11"/>
      <c r="C30" s="11"/>
      <c r="D30" s="11"/>
      <c r="E30" s="11"/>
      <c r="F30" s="11"/>
      <c r="G30" s="11"/>
      <c r="H30" s="11"/>
      <c r="I30" s="11"/>
      <c r="J30" s="11"/>
      <c r="K30" s="11"/>
      <c r="L30" s="11"/>
      <c r="M30" s="11"/>
      <c r="N30" s="11"/>
      <c r="O30" s="11"/>
      <c r="P30" s="11"/>
      <c r="Q30" s="11"/>
      <c r="R30" s="11"/>
      <c r="S30" s="21" t="s">
        <v>579</v>
      </c>
      <c r="T30" s="23" t="s">
        <v>196</v>
      </c>
      <c r="U30" s="24"/>
      <c r="V30" s="27" t="s">
        <v>580</v>
      </c>
      <c r="W30" s="26" t="s">
        <v>229</v>
      </c>
      <c r="X30" s="23"/>
      <c r="Y30" s="24"/>
      <c r="Z30" s="27" t="s">
        <v>581</v>
      </c>
      <c r="AA30" s="26" t="s">
        <v>229</v>
      </c>
      <c r="AB30" s="23"/>
      <c r="AC30" s="24"/>
      <c r="AD30" s="27" t="s">
        <v>582</v>
      </c>
      <c r="AE30" s="26" t="s">
        <v>229</v>
      </c>
    </row>
    <row r="31" spans="1:31" x14ac:dyDescent="0.25">
      <c r="A31" s="12"/>
      <c r="B31" s="11"/>
      <c r="C31" s="11"/>
      <c r="D31" s="11"/>
      <c r="E31" s="11"/>
      <c r="F31" s="11"/>
      <c r="G31" s="11"/>
      <c r="H31" s="11"/>
      <c r="I31" s="11"/>
      <c r="J31" s="11"/>
      <c r="K31" s="11"/>
      <c r="L31" s="11"/>
      <c r="M31" s="11"/>
      <c r="N31" s="11"/>
      <c r="O31" s="11"/>
      <c r="P31" s="11"/>
      <c r="Q31" s="11"/>
      <c r="R31" s="11"/>
      <c r="S31" s="28" t="s">
        <v>583</v>
      </c>
      <c r="T31" s="17" t="s">
        <v>196</v>
      </c>
      <c r="U31" s="15"/>
      <c r="V31" s="30">
        <v>69</v>
      </c>
      <c r="W31" s="20" t="s">
        <v>196</v>
      </c>
      <c r="X31" s="17"/>
      <c r="Y31" s="15"/>
      <c r="Z31" s="30">
        <v>143</v>
      </c>
      <c r="AA31" s="20" t="s">
        <v>196</v>
      </c>
      <c r="AB31" s="17"/>
      <c r="AC31" s="15"/>
      <c r="AD31" s="30">
        <v>170</v>
      </c>
      <c r="AE31" s="20" t="s">
        <v>196</v>
      </c>
    </row>
    <row r="32" spans="1:31" x14ac:dyDescent="0.25">
      <c r="A32" s="12"/>
      <c r="B32" s="11"/>
      <c r="C32" s="11"/>
      <c r="D32" s="11"/>
      <c r="E32" s="11"/>
      <c r="F32" s="11"/>
      <c r="G32" s="11"/>
      <c r="H32" s="11"/>
      <c r="I32" s="11"/>
      <c r="J32" s="11"/>
      <c r="K32" s="11"/>
      <c r="L32" s="11"/>
      <c r="M32" s="11"/>
      <c r="N32" s="11"/>
      <c r="O32" s="11"/>
      <c r="P32" s="11"/>
      <c r="Q32" s="11"/>
      <c r="R32" s="11"/>
      <c r="S32" s="21" t="s">
        <v>584</v>
      </c>
      <c r="T32" s="23" t="s">
        <v>196</v>
      </c>
      <c r="U32" s="24"/>
      <c r="V32" s="27" t="s">
        <v>585</v>
      </c>
      <c r="W32" s="26" t="s">
        <v>229</v>
      </c>
      <c r="X32" s="23"/>
      <c r="Y32" s="24"/>
      <c r="Z32" s="27" t="s">
        <v>586</v>
      </c>
      <c r="AA32" s="26" t="s">
        <v>229</v>
      </c>
      <c r="AB32" s="23"/>
      <c r="AC32" s="24"/>
      <c r="AD32" s="27" t="s">
        <v>587</v>
      </c>
      <c r="AE32" s="26" t="s">
        <v>229</v>
      </c>
    </row>
    <row r="33" spans="1:31" x14ac:dyDescent="0.25">
      <c r="A33" s="12"/>
      <c r="B33" s="11"/>
      <c r="C33" s="11"/>
      <c r="D33" s="11"/>
      <c r="E33" s="11"/>
      <c r="F33" s="11"/>
      <c r="G33" s="11"/>
      <c r="H33" s="11"/>
      <c r="I33" s="11"/>
      <c r="J33" s="11"/>
      <c r="K33" s="11"/>
      <c r="L33" s="11"/>
      <c r="M33" s="11"/>
      <c r="N33" s="11"/>
      <c r="O33" s="11"/>
      <c r="P33" s="11"/>
      <c r="Q33" s="11"/>
      <c r="R33" s="11"/>
      <c r="S33" s="28" t="s">
        <v>588</v>
      </c>
      <c r="T33" s="17" t="s">
        <v>196</v>
      </c>
      <c r="U33" s="15"/>
      <c r="V33" s="30" t="s">
        <v>372</v>
      </c>
      <c r="W33" s="20" t="s">
        <v>196</v>
      </c>
      <c r="X33" s="17"/>
      <c r="Y33" s="15"/>
      <c r="Z33" s="30" t="s">
        <v>372</v>
      </c>
      <c r="AA33" s="20" t="s">
        <v>196</v>
      </c>
      <c r="AB33" s="17"/>
      <c r="AC33" s="15"/>
      <c r="AD33" s="30" t="s">
        <v>589</v>
      </c>
      <c r="AE33" s="20" t="s">
        <v>229</v>
      </c>
    </row>
    <row r="34" spans="1:31" x14ac:dyDescent="0.25">
      <c r="A34" s="12"/>
      <c r="B34" s="11"/>
      <c r="C34" s="11"/>
      <c r="D34" s="11"/>
      <c r="E34" s="11"/>
      <c r="F34" s="11"/>
      <c r="G34" s="11"/>
      <c r="H34" s="11"/>
      <c r="I34" s="11"/>
      <c r="J34" s="11"/>
      <c r="K34" s="11"/>
      <c r="L34" s="11"/>
      <c r="M34" s="11"/>
      <c r="N34" s="11"/>
      <c r="O34" s="11"/>
      <c r="P34" s="11"/>
      <c r="Q34" s="11"/>
      <c r="R34" s="11"/>
      <c r="S34" s="21" t="s">
        <v>590</v>
      </c>
      <c r="T34" s="23" t="s">
        <v>196</v>
      </c>
      <c r="U34" s="24"/>
      <c r="V34" s="27" t="s">
        <v>372</v>
      </c>
      <c r="W34" s="26" t="s">
        <v>196</v>
      </c>
      <c r="X34" s="23"/>
      <c r="Y34" s="24"/>
      <c r="Z34" s="27" t="s">
        <v>372</v>
      </c>
      <c r="AA34" s="26" t="s">
        <v>196</v>
      </c>
      <c r="AB34" s="23"/>
      <c r="AC34" s="24"/>
      <c r="AD34" s="27">
        <v>192</v>
      </c>
      <c r="AE34" s="26" t="s">
        <v>196</v>
      </c>
    </row>
    <row r="35" spans="1:31" ht="15.75" thickBot="1" x14ac:dyDescent="0.3">
      <c r="A35" s="12"/>
      <c r="B35" s="11"/>
      <c r="C35" s="11"/>
      <c r="D35" s="11"/>
      <c r="E35" s="11"/>
      <c r="F35" s="11"/>
      <c r="G35" s="11"/>
      <c r="H35" s="11"/>
      <c r="I35" s="11"/>
      <c r="J35" s="11"/>
      <c r="K35" s="11"/>
      <c r="L35" s="11"/>
      <c r="M35" s="11"/>
      <c r="N35" s="11"/>
      <c r="O35" s="11"/>
      <c r="P35" s="11"/>
      <c r="Q35" s="11"/>
      <c r="R35" s="11"/>
      <c r="S35" s="28" t="s">
        <v>141</v>
      </c>
      <c r="T35" s="17" t="s">
        <v>196</v>
      </c>
      <c r="U35" s="15"/>
      <c r="V35" s="30" t="s">
        <v>591</v>
      </c>
      <c r="W35" s="20" t="s">
        <v>229</v>
      </c>
      <c r="X35" s="17"/>
      <c r="Y35" s="15"/>
      <c r="Z35" s="30">
        <v>32</v>
      </c>
      <c r="AA35" s="20" t="s">
        <v>196</v>
      </c>
      <c r="AB35" s="17"/>
      <c r="AC35" s="15"/>
      <c r="AD35" s="30" t="s">
        <v>592</v>
      </c>
      <c r="AE35" s="20" t="s">
        <v>229</v>
      </c>
    </row>
    <row r="36" spans="1:31" x14ac:dyDescent="0.25">
      <c r="A36" s="12"/>
      <c r="B36" s="11"/>
      <c r="C36" s="11"/>
      <c r="D36" s="11"/>
      <c r="E36" s="11"/>
      <c r="F36" s="11"/>
      <c r="G36" s="11"/>
      <c r="H36" s="11"/>
      <c r="I36" s="11"/>
      <c r="J36" s="11"/>
      <c r="K36" s="11"/>
      <c r="L36" s="11"/>
      <c r="M36" s="11"/>
      <c r="N36" s="11"/>
      <c r="O36" s="11"/>
      <c r="P36" s="11"/>
      <c r="Q36" s="11"/>
      <c r="R36" s="11"/>
      <c r="S36" s="16"/>
      <c r="T36" s="16" t="s">
        <v>196</v>
      </c>
      <c r="U36" s="31"/>
      <c r="V36" s="31"/>
      <c r="W36" s="16"/>
      <c r="X36" s="16"/>
      <c r="Y36" s="31"/>
      <c r="Z36" s="31"/>
      <c r="AA36" s="16"/>
      <c r="AB36" s="16"/>
      <c r="AC36" s="31"/>
      <c r="AD36" s="31"/>
      <c r="AE36" s="16"/>
    </row>
    <row r="37" spans="1:31" ht="15.75" thickBot="1" x14ac:dyDescent="0.3">
      <c r="A37" s="12"/>
      <c r="B37" s="11"/>
      <c r="C37" s="11"/>
      <c r="D37" s="11"/>
      <c r="E37" s="11"/>
      <c r="F37" s="11"/>
      <c r="G37" s="11"/>
      <c r="H37" s="11"/>
      <c r="I37" s="11"/>
      <c r="J37" s="11"/>
      <c r="K37" s="11"/>
      <c r="L37" s="11"/>
      <c r="M37" s="11"/>
      <c r="N37" s="11"/>
      <c r="O37" s="11"/>
      <c r="P37" s="11"/>
      <c r="Q37" s="11"/>
      <c r="R37" s="11"/>
      <c r="S37" s="56"/>
      <c r="T37" s="23" t="s">
        <v>196</v>
      </c>
      <c r="U37" s="24" t="s">
        <v>204</v>
      </c>
      <c r="V37" s="25">
        <v>1408</v>
      </c>
      <c r="W37" s="26" t="s">
        <v>196</v>
      </c>
      <c r="X37" s="23"/>
      <c r="Y37" s="24" t="s">
        <v>204</v>
      </c>
      <c r="Z37" s="25">
        <v>1295</v>
      </c>
      <c r="AA37" s="26" t="s">
        <v>196</v>
      </c>
      <c r="AB37" s="23"/>
      <c r="AC37" s="24" t="s">
        <v>204</v>
      </c>
      <c r="AD37" s="27" t="s">
        <v>573</v>
      </c>
      <c r="AE37" s="26" t="s">
        <v>229</v>
      </c>
    </row>
    <row r="38" spans="1:31" ht="15.75" thickTop="1" x14ac:dyDescent="0.25">
      <c r="A38" s="12"/>
      <c r="B38" s="11"/>
      <c r="C38" s="11"/>
      <c r="D38" s="11"/>
      <c r="E38" s="11"/>
      <c r="F38" s="11"/>
      <c r="G38" s="11"/>
      <c r="H38" s="11"/>
      <c r="I38" s="11"/>
      <c r="J38" s="11"/>
      <c r="K38" s="11"/>
      <c r="L38" s="11"/>
      <c r="M38" s="11"/>
      <c r="N38" s="11"/>
      <c r="O38" s="11"/>
      <c r="P38" s="11"/>
      <c r="Q38" s="11"/>
      <c r="R38" s="11"/>
      <c r="S38" s="16"/>
      <c r="T38" s="16" t="s">
        <v>196</v>
      </c>
      <c r="U38" s="32"/>
      <c r="V38" s="32"/>
      <c r="W38" s="16"/>
      <c r="X38" s="16"/>
      <c r="Y38" s="32"/>
      <c r="Z38" s="32"/>
      <c r="AA38" s="16"/>
      <c r="AB38" s="16"/>
      <c r="AC38" s="32"/>
      <c r="AD38" s="32"/>
      <c r="AE38" s="16"/>
    </row>
    <row r="39" spans="1:31" x14ac:dyDescent="0.25">
      <c r="A39" s="12"/>
      <c r="B39" s="11"/>
      <c r="C39" s="11"/>
      <c r="D39" s="11"/>
      <c r="E39" s="11"/>
      <c r="F39" s="11"/>
      <c r="G39" s="11"/>
      <c r="H39" s="11"/>
      <c r="I39" s="11"/>
      <c r="J39" s="11"/>
      <c r="K39" s="11"/>
      <c r="L39" s="11"/>
      <c r="M39" s="11"/>
      <c r="N39" s="11"/>
      <c r="O39" s="11"/>
      <c r="P39" s="11"/>
      <c r="Q39" s="11"/>
      <c r="R39" s="11"/>
      <c r="S39" s="49"/>
      <c r="T39" s="49"/>
      <c r="U39" s="49"/>
      <c r="V39" s="49"/>
      <c r="W39" s="49"/>
      <c r="X39" s="49"/>
      <c r="Y39" s="49"/>
      <c r="Z39" s="49"/>
      <c r="AA39" s="49"/>
      <c r="AB39" s="49"/>
      <c r="AC39" s="49"/>
      <c r="AD39" s="49"/>
      <c r="AE39" s="49"/>
    </row>
    <row r="40" spans="1:31" x14ac:dyDescent="0.25">
      <c r="A40" s="12"/>
      <c r="B40" s="11"/>
      <c r="C40" s="11"/>
      <c r="D40" s="11"/>
      <c r="E40" s="11"/>
      <c r="F40" s="11"/>
      <c r="G40" s="11"/>
      <c r="H40" s="11"/>
      <c r="I40" s="11"/>
      <c r="J40" s="11"/>
      <c r="K40" s="11"/>
      <c r="L40" s="11"/>
      <c r="M40" s="11"/>
      <c r="N40" s="11"/>
      <c r="O40" s="11"/>
      <c r="P40" s="11"/>
      <c r="Q40" s="11"/>
      <c r="R40" s="11"/>
      <c r="S40" s="48" t="s">
        <v>593</v>
      </c>
      <c r="T40" s="48"/>
      <c r="U40" s="48"/>
      <c r="V40" s="48"/>
      <c r="W40" s="48"/>
      <c r="X40" s="48"/>
      <c r="Y40" s="48"/>
      <c r="Z40" s="48"/>
      <c r="AA40" s="48"/>
      <c r="AB40" s="48"/>
      <c r="AC40" s="48"/>
      <c r="AD40" s="48"/>
      <c r="AE40" s="48"/>
    </row>
    <row r="41" spans="1:31" x14ac:dyDescent="0.25">
      <c r="A41" s="12"/>
      <c r="B41" s="11"/>
      <c r="C41" s="11"/>
      <c r="D41" s="11"/>
      <c r="E41" s="11"/>
      <c r="F41" s="11"/>
      <c r="G41" s="11"/>
      <c r="H41" s="11"/>
      <c r="I41" s="11"/>
      <c r="J41" s="11"/>
      <c r="K41" s="11"/>
      <c r="L41" s="11"/>
      <c r="M41" s="11"/>
      <c r="N41" s="11"/>
      <c r="O41" s="11"/>
      <c r="P41" s="11"/>
      <c r="Q41" s="11"/>
      <c r="R41" s="11"/>
      <c r="S41" s="50"/>
      <c r="T41" s="50"/>
      <c r="U41" s="50"/>
      <c r="V41" s="50"/>
      <c r="W41" s="50"/>
      <c r="X41" s="50"/>
      <c r="Y41" s="50"/>
      <c r="Z41" s="50"/>
      <c r="AA41" s="50"/>
      <c r="AB41" s="50"/>
      <c r="AC41" s="50"/>
      <c r="AD41" s="50"/>
      <c r="AE41" s="50"/>
    </row>
    <row r="42" spans="1:31" x14ac:dyDescent="0.25">
      <c r="A42" s="12"/>
      <c r="B42" s="11"/>
      <c r="C42" s="11"/>
      <c r="D42" s="11"/>
      <c r="E42" s="11"/>
      <c r="F42" s="11"/>
      <c r="G42" s="11"/>
      <c r="H42" s="11"/>
      <c r="I42" s="11"/>
      <c r="J42" s="11"/>
      <c r="K42" s="11"/>
      <c r="L42" s="11"/>
      <c r="M42" s="11"/>
      <c r="N42" s="11"/>
      <c r="O42" s="11"/>
      <c r="P42" s="11"/>
      <c r="Q42" s="11"/>
      <c r="R42" s="11"/>
      <c r="S42" s="4"/>
      <c r="T42" s="4"/>
      <c r="U42" s="4"/>
      <c r="V42" s="4"/>
      <c r="W42" s="4"/>
      <c r="X42" s="4"/>
      <c r="Y42" s="4"/>
      <c r="Z42" s="4"/>
      <c r="AA42" s="4"/>
    </row>
    <row r="43" spans="1:31" ht="15.75" thickBot="1" x14ac:dyDescent="0.3">
      <c r="A43" s="12"/>
      <c r="B43" s="11"/>
      <c r="C43" s="11"/>
      <c r="D43" s="11"/>
      <c r="E43" s="11"/>
      <c r="F43" s="11"/>
      <c r="G43" s="11"/>
      <c r="H43" s="11"/>
      <c r="I43" s="11"/>
      <c r="J43" s="11"/>
      <c r="K43" s="11"/>
      <c r="L43" s="11"/>
      <c r="M43" s="11"/>
      <c r="N43" s="11"/>
      <c r="O43" s="11"/>
      <c r="P43" s="11"/>
      <c r="Q43" s="11"/>
      <c r="R43" s="11"/>
      <c r="S43" s="17"/>
      <c r="T43" s="17"/>
      <c r="U43" s="33" t="s">
        <v>222</v>
      </c>
      <c r="V43" s="33"/>
      <c r="W43" s="17"/>
      <c r="X43" s="17"/>
      <c r="Y43" s="33" t="s">
        <v>256</v>
      </c>
      <c r="Z43" s="33"/>
      <c r="AA43" s="17"/>
    </row>
    <row r="44" spans="1:31" x14ac:dyDescent="0.25">
      <c r="A44" s="12"/>
      <c r="B44" s="11"/>
      <c r="C44" s="11"/>
      <c r="D44" s="11"/>
      <c r="E44" s="11"/>
      <c r="F44" s="11"/>
      <c r="G44" s="11"/>
      <c r="H44" s="11"/>
      <c r="I44" s="11"/>
      <c r="J44" s="11"/>
      <c r="K44" s="11"/>
      <c r="L44" s="11"/>
      <c r="M44" s="11"/>
      <c r="N44" s="11"/>
      <c r="O44" s="11"/>
      <c r="P44" s="11"/>
      <c r="Q44" s="11"/>
      <c r="R44" s="11"/>
      <c r="S44" s="21" t="s">
        <v>594</v>
      </c>
      <c r="T44" s="23"/>
      <c r="U44" s="22"/>
      <c r="V44" s="22"/>
      <c r="W44" s="22"/>
      <c r="X44" s="23"/>
      <c r="Y44" s="22"/>
      <c r="Z44" s="22"/>
      <c r="AA44" s="22"/>
    </row>
    <row r="45" spans="1:31" x14ac:dyDescent="0.25">
      <c r="A45" s="12"/>
      <c r="B45" s="11"/>
      <c r="C45" s="11"/>
      <c r="D45" s="11"/>
      <c r="E45" s="11"/>
      <c r="F45" s="11"/>
      <c r="G45" s="11"/>
      <c r="H45" s="11"/>
      <c r="I45" s="11"/>
      <c r="J45" s="11"/>
      <c r="K45" s="11"/>
      <c r="L45" s="11"/>
      <c r="M45" s="11"/>
      <c r="N45" s="11"/>
      <c r="O45" s="11"/>
      <c r="P45" s="11"/>
      <c r="Q45" s="11"/>
      <c r="R45" s="11"/>
      <c r="S45" s="40" t="s">
        <v>595</v>
      </c>
      <c r="T45" s="17"/>
      <c r="U45" s="15" t="s">
        <v>204</v>
      </c>
      <c r="V45" s="30" t="s">
        <v>596</v>
      </c>
      <c r="W45" s="20" t="s">
        <v>229</v>
      </c>
      <c r="X45" s="17"/>
      <c r="Y45" s="15" t="s">
        <v>204</v>
      </c>
      <c r="Z45" s="30">
        <v>313</v>
      </c>
      <c r="AA45" s="20" t="s">
        <v>196</v>
      </c>
    </row>
    <row r="46" spans="1:31" ht="25.5" x14ac:dyDescent="0.25">
      <c r="A46" s="12"/>
      <c r="B46" s="11"/>
      <c r="C46" s="11"/>
      <c r="D46" s="11"/>
      <c r="E46" s="11"/>
      <c r="F46" s="11"/>
      <c r="G46" s="11"/>
      <c r="H46" s="11"/>
      <c r="I46" s="11"/>
      <c r="J46" s="11"/>
      <c r="K46" s="11"/>
      <c r="L46" s="11"/>
      <c r="M46" s="11"/>
      <c r="N46" s="11"/>
      <c r="O46" s="11"/>
      <c r="P46" s="11"/>
      <c r="Q46" s="11"/>
      <c r="R46" s="11"/>
      <c r="S46" s="41" t="s">
        <v>597</v>
      </c>
      <c r="T46" s="23"/>
      <c r="U46" s="24"/>
      <c r="V46" s="25">
        <v>5536</v>
      </c>
      <c r="W46" s="26" t="s">
        <v>196</v>
      </c>
      <c r="X46" s="23"/>
      <c r="Y46" s="24"/>
      <c r="Z46" s="25">
        <v>3826</v>
      </c>
      <c r="AA46" s="26" t="s">
        <v>196</v>
      </c>
    </row>
    <row r="47" spans="1:31" x14ac:dyDescent="0.25">
      <c r="A47" s="12"/>
      <c r="B47" s="11"/>
      <c r="C47" s="11"/>
      <c r="D47" s="11"/>
      <c r="E47" s="11"/>
      <c r="F47" s="11"/>
      <c r="G47" s="11"/>
      <c r="H47" s="11"/>
      <c r="I47" s="11"/>
      <c r="J47" s="11"/>
      <c r="K47" s="11"/>
      <c r="L47" s="11"/>
      <c r="M47" s="11"/>
      <c r="N47" s="11"/>
      <c r="O47" s="11"/>
      <c r="P47" s="11"/>
      <c r="Q47" s="11"/>
      <c r="R47" s="11"/>
      <c r="S47" s="40" t="s">
        <v>141</v>
      </c>
      <c r="T47" s="17"/>
      <c r="U47" s="15"/>
      <c r="V47" s="29">
        <v>3176</v>
      </c>
      <c r="W47" s="20" t="s">
        <v>196</v>
      </c>
      <c r="X47" s="17"/>
      <c r="Y47" s="15"/>
      <c r="Z47" s="29">
        <v>2559</v>
      </c>
      <c r="AA47" s="20" t="s">
        <v>196</v>
      </c>
    </row>
    <row r="48" spans="1:31" ht="15.75" thickBot="1" x14ac:dyDescent="0.3">
      <c r="A48" s="12"/>
      <c r="B48" s="11"/>
      <c r="C48" s="11"/>
      <c r="D48" s="11"/>
      <c r="E48" s="11"/>
      <c r="F48" s="11"/>
      <c r="G48" s="11"/>
      <c r="H48" s="11"/>
      <c r="I48" s="11"/>
      <c r="J48" s="11"/>
      <c r="K48" s="11"/>
      <c r="L48" s="11"/>
      <c r="M48" s="11"/>
      <c r="N48" s="11"/>
      <c r="O48" s="11"/>
      <c r="P48" s="11"/>
      <c r="Q48" s="11"/>
      <c r="R48" s="11"/>
      <c r="S48" s="41" t="s">
        <v>578</v>
      </c>
      <c r="T48" s="23"/>
      <c r="U48" s="24"/>
      <c r="V48" s="27" t="s">
        <v>598</v>
      </c>
      <c r="W48" s="26" t="s">
        <v>229</v>
      </c>
      <c r="X48" s="23"/>
      <c r="Y48" s="24"/>
      <c r="Z48" s="27" t="s">
        <v>599</v>
      </c>
      <c r="AA48" s="26" t="s">
        <v>229</v>
      </c>
    </row>
    <row r="49" spans="1:31" x14ac:dyDescent="0.25">
      <c r="A49" s="12"/>
      <c r="B49" s="11"/>
      <c r="C49" s="11"/>
      <c r="D49" s="11"/>
      <c r="E49" s="11"/>
      <c r="F49" s="11"/>
      <c r="G49" s="11"/>
      <c r="H49" s="11"/>
      <c r="I49" s="11"/>
      <c r="J49" s="11"/>
      <c r="K49" s="11"/>
      <c r="L49" s="11"/>
      <c r="M49" s="11"/>
      <c r="N49" s="11"/>
      <c r="O49" s="11"/>
      <c r="P49" s="11"/>
      <c r="Q49" s="11"/>
      <c r="R49" s="11"/>
      <c r="S49" s="16"/>
      <c r="T49" s="16"/>
      <c r="U49" s="31"/>
      <c r="V49" s="31"/>
      <c r="W49" s="16"/>
      <c r="X49" s="16"/>
      <c r="Y49" s="31"/>
      <c r="Z49" s="31"/>
      <c r="AA49" s="16"/>
    </row>
    <row r="50" spans="1:31" ht="15.75" thickBot="1" x14ac:dyDescent="0.3">
      <c r="A50" s="12"/>
      <c r="B50" s="11"/>
      <c r="C50" s="11"/>
      <c r="D50" s="11"/>
      <c r="E50" s="11"/>
      <c r="F50" s="11"/>
      <c r="G50" s="11"/>
      <c r="H50" s="11"/>
      <c r="I50" s="11"/>
      <c r="J50" s="11"/>
      <c r="K50" s="11"/>
      <c r="L50" s="11"/>
      <c r="M50" s="11"/>
      <c r="N50" s="11"/>
      <c r="O50" s="11"/>
      <c r="P50" s="11"/>
      <c r="Q50" s="11"/>
      <c r="R50" s="11"/>
      <c r="S50" s="59" t="s">
        <v>600</v>
      </c>
      <c r="T50" s="17"/>
      <c r="U50" s="15"/>
      <c r="V50" s="29">
        <v>1924</v>
      </c>
      <c r="W50" s="20" t="s">
        <v>196</v>
      </c>
      <c r="X50" s="17"/>
      <c r="Y50" s="15"/>
      <c r="Z50" s="29">
        <v>1971</v>
      </c>
      <c r="AA50" s="20" t="s">
        <v>196</v>
      </c>
    </row>
    <row r="51" spans="1:31" x14ac:dyDescent="0.25">
      <c r="A51" s="12"/>
      <c r="B51" s="11"/>
      <c r="C51" s="11"/>
      <c r="D51" s="11"/>
      <c r="E51" s="11"/>
      <c r="F51" s="11"/>
      <c r="G51" s="11"/>
      <c r="H51" s="11"/>
      <c r="I51" s="11"/>
      <c r="J51" s="11"/>
      <c r="K51" s="11"/>
      <c r="L51" s="11"/>
      <c r="M51" s="11"/>
      <c r="N51" s="11"/>
      <c r="O51" s="11"/>
      <c r="P51" s="11"/>
      <c r="Q51" s="11"/>
      <c r="R51" s="11"/>
      <c r="S51" s="16"/>
      <c r="T51" s="16"/>
      <c r="U51" s="31"/>
      <c r="V51" s="31"/>
      <c r="W51" s="16"/>
      <c r="X51" s="16"/>
      <c r="Y51" s="31"/>
      <c r="Z51" s="31"/>
      <c r="AA51" s="16"/>
    </row>
    <row r="52" spans="1:31" x14ac:dyDescent="0.25">
      <c r="A52" s="12"/>
      <c r="B52" s="11"/>
      <c r="C52" s="11"/>
      <c r="D52" s="11"/>
      <c r="E52" s="11"/>
      <c r="F52" s="11"/>
      <c r="G52" s="11"/>
      <c r="H52" s="11"/>
      <c r="I52" s="11"/>
      <c r="J52" s="11"/>
      <c r="K52" s="11"/>
      <c r="L52" s="11"/>
      <c r="M52" s="11"/>
      <c r="N52" s="11"/>
      <c r="O52" s="11"/>
      <c r="P52" s="11"/>
      <c r="Q52" s="11"/>
      <c r="R52" s="11"/>
      <c r="S52" s="21" t="s">
        <v>601</v>
      </c>
      <c r="T52" s="23"/>
      <c r="U52" s="22"/>
      <c r="V52" s="22"/>
      <c r="W52" s="22"/>
      <c r="X52" s="23"/>
      <c r="Y52" s="22"/>
      <c r="Z52" s="22"/>
      <c r="AA52" s="22"/>
    </row>
    <row r="53" spans="1:31" x14ac:dyDescent="0.25">
      <c r="A53" s="12"/>
      <c r="B53" s="11"/>
      <c r="C53" s="11"/>
      <c r="D53" s="11"/>
      <c r="E53" s="11"/>
      <c r="F53" s="11"/>
      <c r="G53" s="11"/>
      <c r="H53" s="11"/>
      <c r="I53" s="11"/>
      <c r="J53" s="11"/>
      <c r="K53" s="11"/>
      <c r="L53" s="11"/>
      <c r="M53" s="11"/>
      <c r="N53" s="11"/>
      <c r="O53" s="11"/>
      <c r="P53" s="11"/>
      <c r="Q53" s="11"/>
      <c r="R53" s="11"/>
      <c r="S53" s="40" t="s">
        <v>602</v>
      </c>
      <c r="T53" s="17"/>
      <c r="U53" s="15"/>
      <c r="V53" s="29">
        <v>11441</v>
      </c>
      <c r="W53" s="20" t="s">
        <v>196</v>
      </c>
      <c r="X53" s="17"/>
      <c r="Y53" s="15"/>
      <c r="Z53" s="29">
        <v>10091</v>
      </c>
      <c r="AA53" s="20" t="s">
        <v>196</v>
      </c>
    </row>
    <row r="54" spans="1:31" x14ac:dyDescent="0.25">
      <c r="A54" s="12"/>
      <c r="B54" s="11"/>
      <c r="C54" s="11"/>
      <c r="D54" s="11"/>
      <c r="E54" s="11"/>
      <c r="F54" s="11"/>
      <c r="G54" s="11"/>
      <c r="H54" s="11"/>
      <c r="I54" s="11"/>
      <c r="J54" s="11"/>
      <c r="K54" s="11"/>
      <c r="L54" s="11"/>
      <c r="M54" s="11"/>
      <c r="N54" s="11"/>
      <c r="O54" s="11"/>
      <c r="P54" s="11"/>
      <c r="Q54" s="11"/>
      <c r="R54" s="11"/>
      <c r="S54" s="41" t="s">
        <v>603</v>
      </c>
      <c r="T54" s="23"/>
      <c r="U54" s="24"/>
      <c r="V54" s="27" t="s">
        <v>604</v>
      </c>
      <c r="W54" s="26" t="s">
        <v>229</v>
      </c>
      <c r="X54" s="23"/>
      <c r="Y54" s="24"/>
      <c r="Z54" s="27">
        <v>755</v>
      </c>
      <c r="AA54" s="26" t="s">
        <v>196</v>
      </c>
    </row>
    <row r="55" spans="1:31" x14ac:dyDescent="0.25">
      <c r="A55" s="12"/>
      <c r="B55" s="11"/>
      <c r="C55" s="11"/>
      <c r="D55" s="11"/>
      <c r="E55" s="11"/>
      <c r="F55" s="11"/>
      <c r="G55" s="11"/>
      <c r="H55" s="11"/>
      <c r="I55" s="11"/>
      <c r="J55" s="11"/>
      <c r="K55" s="11"/>
      <c r="L55" s="11"/>
      <c r="M55" s="11"/>
      <c r="N55" s="11"/>
      <c r="O55" s="11"/>
      <c r="P55" s="11"/>
      <c r="Q55" s="11"/>
      <c r="R55" s="11"/>
      <c r="S55" s="40" t="s">
        <v>605</v>
      </c>
      <c r="T55" s="17"/>
      <c r="U55" s="15"/>
      <c r="V55" s="30" t="s">
        <v>606</v>
      </c>
      <c r="W55" s="20" t="s">
        <v>229</v>
      </c>
      <c r="X55" s="17"/>
      <c r="Y55" s="15"/>
      <c r="Z55" s="30" t="s">
        <v>607</v>
      </c>
      <c r="AA55" s="20" t="s">
        <v>229</v>
      </c>
    </row>
    <row r="56" spans="1:31" ht="25.5" x14ac:dyDescent="0.25">
      <c r="A56" s="12"/>
      <c r="B56" s="11"/>
      <c r="C56" s="11"/>
      <c r="D56" s="11"/>
      <c r="E56" s="11"/>
      <c r="F56" s="11"/>
      <c r="G56" s="11"/>
      <c r="H56" s="11"/>
      <c r="I56" s="11"/>
      <c r="J56" s="11"/>
      <c r="K56" s="11"/>
      <c r="L56" s="11"/>
      <c r="M56" s="11"/>
      <c r="N56" s="11"/>
      <c r="O56" s="11"/>
      <c r="P56" s="11"/>
      <c r="Q56" s="11"/>
      <c r="R56" s="11"/>
      <c r="S56" s="41" t="s">
        <v>608</v>
      </c>
      <c r="T56" s="23"/>
      <c r="U56" s="24"/>
      <c r="V56" s="25">
        <v>26179</v>
      </c>
      <c r="W56" s="26" t="s">
        <v>196</v>
      </c>
      <c r="X56" s="23"/>
      <c r="Y56" s="24"/>
      <c r="Z56" s="25">
        <v>19308</v>
      </c>
      <c r="AA56" s="26" t="s">
        <v>196</v>
      </c>
    </row>
    <row r="57" spans="1:31" x14ac:dyDescent="0.25">
      <c r="A57" s="12"/>
      <c r="B57" s="11"/>
      <c r="C57" s="11"/>
      <c r="D57" s="11"/>
      <c r="E57" s="11"/>
      <c r="F57" s="11"/>
      <c r="G57" s="11"/>
      <c r="H57" s="11"/>
      <c r="I57" s="11"/>
      <c r="J57" s="11"/>
      <c r="K57" s="11"/>
      <c r="L57" s="11"/>
      <c r="M57" s="11"/>
      <c r="N57" s="11"/>
      <c r="O57" s="11"/>
      <c r="P57" s="11"/>
      <c r="Q57" s="11"/>
      <c r="R57" s="11"/>
      <c r="S57" s="40" t="s">
        <v>578</v>
      </c>
      <c r="T57" s="17"/>
      <c r="U57" s="15"/>
      <c r="V57" s="30" t="s">
        <v>609</v>
      </c>
      <c r="W57" s="20" t="s">
        <v>229</v>
      </c>
      <c r="X57" s="17"/>
      <c r="Y57" s="15"/>
      <c r="Z57" s="30" t="s">
        <v>610</v>
      </c>
      <c r="AA57" s="20" t="s">
        <v>229</v>
      </c>
    </row>
    <row r="58" spans="1:31" ht="15.75" thickBot="1" x14ac:dyDescent="0.3">
      <c r="A58" s="12"/>
      <c r="B58" s="11"/>
      <c r="C58" s="11"/>
      <c r="D58" s="11"/>
      <c r="E58" s="11"/>
      <c r="F58" s="11"/>
      <c r="G58" s="11"/>
      <c r="H58" s="11"/>
      <c r="I58" s="11"/>
      <c r="J58" s="11"/>
      <c r="K58" s="11"/>
      <c r="L58" s="11"/>
      <c r="M58" s="11"/>
      <c r="N58" s="11"/>
      <c r="O58" s="11"/>
      <c r="P58" s="11"/>
      <c r="Q58" s="11"/>
      <c r="R58" s="11"/>
      <c r="S58" s="41" t="s">
        <v>141</v>
      </c>
      <c r="T58" s="23"/>
      <c r="U58" s="24"/>
      <c r="V58" s="25">
        <v>2880</v>
      </c>
      <c r="W58" s="26" t="s">
        <v>196</v>
      </c>
      <c r="X58" s="23"/>
      <c r="Y58" s="24"/>
      <c r="Z58" s="27">
        <v>774</v>
      </c>
      <c r="AA58" s="26" t="s">
        <v>196</v>
      </c>
    </row>
    <row r="59" spans="1:31" x14ac:dyDescent="0.25">
      <c r="A59" s="12"/>
      <c r="B59" s="11"/>
      <c r="C59" s="11"/>
      <c r="D59" s="11"/>
      <c r="E59" s="11"/>
      <c r="F59" s="11"/>
      <c r="G59" s="11"/>
      <c r="H59" s="11"/>
      <c r="I59" s="11"/>
      <c r="J59" s="11"/>
      <c r="K59" s="11"/>
      <c r="L59" s="11"/>
      <c r="M59" s="11"/>
      <c r="N59" s="11"/>
      <c r="O59" s="11"/>
      <c r="P59" s="11"/>
      <c r="Q59" s="11"/>
      <c r="R59" s="11"/>
      <c r="S59" s="16"/>
      <c r="T59" s="16"/>
      <c r="U59" s="31"/>
      <c r="V59" s="31"/>
      <c r="W59" s="16"/>
      <c r="X59" s="16"/>
      <c r="Y59" s="31"/>
      <c r="Z59" s="31"/>
      <c r="AA59" s="16"/>
    </row>
    <row r="60" spans="1:31" ht="26.25" thickBot="1" x14ac:dyDescent="0.3">
      <c r="A60" s="12"/>
      <c r="B60" s="11"/>
      <c r="C60" s="11"/>
      <c r="D60" s="11"/>
      <c r="E60" s="11"/>
      <c r="F60" s="11"/>
      <c r="G60" s="11"/>
      <c r="H60" s="11"/>
      <c r="I60" s="11"/>
      <c r="J60" s="11"/>
      <c r="K60" s="11"/>
      <c r="L60" s="11"/>
      <c r="M60" s="11"/>
      <c r="N60" s="11"/>
      <c r="O60" s="11"/>
      <c r="P60" s="11"/>
      <c r="Q60" s="11"/>
      <c r="R60" s="11"/>
      <c r="S60" s="59" t="s">
        <v>611</v>
      </c>
      <c r="T60" s="17"/>
      <c r="U60" s="15"/>
      <c r="V60" s="30" t="s">
        <v>612</v>
      </c>
      <c r="W60" s="20" t="s">
        <v>229</v>
      </c>
      <c r="X60" s="17"/>
      <c r="Y60" s="15"/>
      <c r="Z60" s="30" t="s">
        <v>613</v>
      </c>
      <c r="AA60" s="20" t="s">
        <v>229</v>
      </c>
    </row>
    <row r="61" spans="1:31" x14ac:dyDescent="0.25">
      <c r="A61" s="12"/>
      <c r="B61" s="11"/>
      <c r="C61" s="11"/>
      <c r="D61" s="11"/>
      <c r="E61" s="11"/>
      <c r="F61" s="11"/>
      <c r="G61" s="11"/>
      <c r="H61" s="11"/>
      <c r="I61" s="11"/>
      <c r="J61" s="11"/>
      <c r="K61" s="11"/>
      <c r="L61" s="11"/>
      <c r="M61" s="11"/>
      <c r="N61" s="11"/>
      <c r="O61" s="11"/>
      <c r="P61" s="11"/>
      <c r="Q61" s="11"/>
      <c r="R61" s="11"/>
      <c r="S61" s="16"/>
      <c r="T61" s="16"/>
      <c r="U61" s="31"/>
      <c r="V61" s="31"/>
      <c r="W61" s="16"/>
      <c r="X61" s="16"/>
      <c r="Y61" s="31"/>
      <c r="Z61" s="31"/>
      <c r="AA61" s="16"/>
    </row>
    <row r="62" spans="1:31" ht="15.75" thickBot="1" x14ac:dyDescent="0.3">
      <c r="A62" s="12"/>
      <c r="B62" s="11"/>
      <c r="C62" s="11"/>
      <c r="D62" s="11"/>
      <c r="E62" s="11"/>
      <c r="F62" s="11"/>
      <c r="G62" s="11"/>
      <c r="H62" s="11"/>
      <c r="I62" s="11"/>
      <c r="J62" s="11"/>
      <c r="K62" s="11"/>
      <c r="L62" s="11"/>
      <c r="M62" s="11"/>
      <c r="N62" s="11"/>
      <c r="O62" s="11"/>
      <c r="P62" s="11"/>
      <c r="Q62" s="11"/>
      <c r="R62" s="11"/>
      <c r="S62" s="21" t="s">
        <v>614</v>
      </c>
      <c r="T62" s="23"/>
      <c r="U62" s="24" t="s">
        <v>204</v>
      </c>
      <c r="V62" s="27" t="s">
        <v>615</v>
      </c>
      <c r="W62" s="26" t="s">
        <v>229</v>
      </c>
      <c r="X62" s="23"/>
      <c r="Y62" s="24" t="s">
        <v>204</v>
      </c>
      <c r="Z62" s="27" t="s">
        <v>616</v>
      </c>
      <c r="AA62" s="26" t="s">
        <v>229</v>
      </c>
    </row>
    <row r="63" spans="1:31" ht="15.75" thickTop="1" x14ac:dyDescent="0.25">
      <c r="A63" s="12"/>
      <c r="B63" s="11"/>
      <c r="C63" s="11"/>
      <c r="D63" s="11"/>
      <c r="E63" s="11"/>
      <c r="F63" s="11"/>
      <c r="G63" s="11"/>
      <c r="H63" s="11"/>
      <c r="I63" s="11"/>
      <c r="J63" s="11"/>
      <c r="K63" s="11"/>
      <c r="L63" s="11"/>
      <c r="M63" s="11"/>
      <c r="N63" s="11"/>
      <c r="O63" s="11"/>
      <c r="P63" s="11"/>
      <c r="Q63" s="11"/>
      <c r="R63" s="11"/>
      <c r="S63" s="16"/>
      <c r="T63" s="16"/>
      <c r="U63" s="32"/>
      <c r="V63" s="32"/>
      <c r="W63" s="16"/>
      <c r="X63" s="16"/>
      <c r="Y63" s="32"/>
      <c r="Z63" s="32"/>
      <c r="AA63" s="16"/>
    </row>
    <row r="64" spans="1:31" x14ac:dyDescent="0.25">
      <c r="A64" s="12"/>
      <c r="B64" s="11"/>
      <c r="C64" s="11"/>
      <c r="D64" s="11"/>
      <c r="E64" s="11"/>
      <c r="F64" s="11"/>
      <c r="G64" s="11"/>
      <c r="H64" s="11"/>
      <c r="I64" s="11"/>
      <c r="J64" s="11"/>
      <c r="K64" s="11"/>
      <c r="L64" s="11"/>
      <c r="M64" s="11"/>
      <c r="N64" s="11"/>
      <c r="O64" s="11"/>
      <c r="P64" s="11"/>
      <c r="Q64" s="11"/>
      <c r="R64" s="11"/>
      <c r="S64" s="48" t="s">
        <v>617</v>
      </c>
      <c r="T64" s="48"/>
      <c r="U64" s="48"/>
      <c r="V64" s="48"/>
      <c r="W64" s="48"/>
      <c r="X64" s="48"/>
      <c r="Y64" s="48"/>
      <c r="Z64" s="48"/>
      <c r="AA64" s="48"/>
      <c r="AB64" s="48"/>
      <c r="AC64" s="48"/>
      <c r="AD64" s="48"/>
      <c r="AE64" s="48"/>
    </row>
    <row r="65" spans="1:31" ht="38.25" customHeight="1" x14ac:dyDescent="0.25">
      <c r="A65" s="12"/>
      <c r="B65" s="11"/>
      <c r="C65" s="11"/>
      <c r="D65" s="11"/>
      <c r="E65" s="11"/>
      <c r="F65" s="11"/>
      <c r="G65" s="11"/>
      <c r="H65" s="11"/>
      <c r="I65" s="11"/>
      <c r="J65" s="11"/>
      <c r="K65" s="11"/>
      <c r="L65" s="11"/>
      <c r="M65" s="11"/>
      <c r="N65" s="11"/>
      <c r="O65" s="11"/>
      <c r="P65" s="11"/>
      <c r="Q65" s="11"/>
      <c r="R65" s="11"/>
      <c r="S65" s="48" t="s">
        <v>618</v>
      </c>
      <c r="T65" s="48"/>
      <c r="U65" s="48"/>
      <c r="V65" s="48"/>
      <c r="W65" s="48"/>
      <c r="X65" s="48"/>
      <c r="Y65" s="48"/>
      <c r="Z65" s="48"/>
      <c r="AA65" s="48"/>
      <c r="AB65" s="48"/>
      <c r="AC65" s="48"/>
      <c r="AD65" s="48"/>
      <c r="AE65" s="48"/>
    </row>
    <row r="66" spans="1:31" ht="38.25" customHeight="1" x14ac:dyDescent="0.25">
      <c r="A66" s="12"/>
      <c r="B66" s="11"/>
      <c r="C66" s="11"/>
      <c r="D66" s="11"/>
      <c r="E66" s="11"/>
      <c r="F66" s="11"/>
      <c r="G66" s="11"/>
      <c r="H66" s="11"/>
      <c r="I66" s="11"/>
      <c r="J66" s="11"/>
      <c r="K66" s="11"/>
      <c r="L66" s="11"/>
      <c r="M66" s="11"/>
      <c r="N66" s="11"/>
      <c r="O66" s="11"/>
      <c r="P66" s="11"/>
      <c r="Q66" s="11"/>
      <c r="R66" s="11"/>
      <c r="S66" s="48" t="s">
        <v>619</v>
      </c>
      <c r="T66" s="48"/>
      <c r="U66" s="48"/>
      <c r="V66" s="48"/>
      <c r="W66" s="48"/>
      <c r="X66" s="48"/>
      <c r="Y66" s="48"/>
      <c r="Z66" s="48"/>
      <c r="AA66" s="48"/>
      <c r="AB66" s="48"/>
      <c r="AC66" s="48"/>
      <c r="AD66" s="48"/>
      <c r="AE66" s="48"/>
    </row>
    <row r="67" spans="1:31" ht="38.25" customHeight="1" x14ac:dyDescent="0.25">
      <c r="A67" s="12"/>
      <c r="B67" s="11"/>
      <c r="C67" s="11"/>
      <c r="D67" s="11"/>
      <c r="E67" s="11"/>
      <c r="F67" s="11"/>
      <c r="G67" s="11"/>
      <c r="H67" s="11"/>
      <c r="I67" s="11"/>
      <c r="J67" s="11"/>
      <c r="K67" s="11"/>
      <c r="L67" s="11"/>
      <c r="M67" s="11"/>
      <c r="N67" s="11"/>
      <c r="O67" s="11"/>
      <c r="P67" s="11"/>
      <c r="Q67" s="11"/>
      <c r="R67" s="11"/>
      <c r="S67" s="48" t="s">
        <v>620</v>
      </c>
      <c r="T67" s="48"/>
      <c r="U67" s="48"/>
      <c r="V67" s="48"/>
      <c r="W67" s="48"/>
      <c r="X67" s="48"/>
      <c r="Y67" s="48"/>
      <c r="Z67" s="48"/>
      <c r="AA67" s="48"/>
      <c r="AB67" s="48"/>
      <c r="AC67" s="48"/>
      <c r="AD67" s="48"/>
      <c r="AE67" s="48"/>
    </row>
    <row r="68" spans="1:31" ht="25.5" customHeight="1" x14ac:dyDescent="0.25">
      <c r="A68" s="12"/>
      <c r="B68" s="11"/>
      <c r="C68" s="11"/>
      <c r="D68" s="11"/>
      <c r="E68" s="11"/>
      <c r="F68" s="11"/>
      <c r="G68" s="11"/>
      <c r="H68" s="11"/>
      <c r="I68" s="11"/>
      <c r="J68" s="11"/>
      <c r="K68" s="11"/>
      <c r="L68" s="11"/>
      <c r="M68" s="11"/>
      <c r="N68" s="11"/>
      <c r="O68" s="11"/>
      <c r="P68" s="11"/>
      <c r="Q68" s="11"/>
      <c r="R68" s="11"/>
      <c r="S68" s="48" t="s">
        <v>621</v>
      </c>
      <c r="T68" s="48"/>
      <c r="U68" s="48"/>
      <c r="V68" s="48"/>
      <c r="W68" s="48"/>
      <c r="X68" s="48"/>
      <c r="Y68" s="48"/>
      <c r="Z68" s="48"/>
      <c r="AA68" s="48"/>
      <c r="AB68" s="48"/>
      <c r="AC68" s="48"/>
      <c r="AD68" s="48"/>
      <c r="AE68" s="48"/>
    </row>
  </sheetData>
  <mergeCells count="92">
    <mergeCell ref="S41:AE41"/>
    <mergeCell ref="S64:AE64"/>
    <mergeCell ref="S65:AE65"/>
    <mergeCell ref="S66:AE66"/>
    <mergeCell ref="S67:AE67"/>
    <mergeCell ref="S68:AE68"/>
    <mergeCell ref="B67:R67"/>
    <mergeCell ref="B68:R68"/>
    <mergeCell ref="S3:AE3"/>
    <mergeCell ref="S4:AE4"/>
    <mergeCell ref="S5:AE5"/>
    <mergeCell ref="S6:AE6"/>
    <mergeCell ref="S24:AE24"/>
    <mergeCell ref="S25:AE25"/>
    <mergeCell ref="S39:AE39"/>
    <mergeCell ref="S40:AE40"/>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5:R5"/>
    <mergeCell ref="B6:R6"/>
    <mergeCell ref="B15:R15"/>
    <mergeCell ref="B16:R16"/>
    <mergeCell ref="B17:R17"/>
    <mergeCell ref="B18:R18"/>
    <mergeCell ref="U43:V43"/>
    <mergeCell ref="Y43:Z43"/>
    <mergeCell ref="A1:A2"/>
    <mergeCell ref="B1:R1"/>
    <mergeCell ref="S1:AE1"/>
    <mergeCell ref="B2:R2"/>
    <mergeCell ref="S2:AE2"/>
    <mergeCell ref="A3:A68"/>
    <mergeCell ref="B3:R3"/>
    <mergeCell ref="B4:R4"/>
    <mergeCell ref="U8:V8"/>
    <mergeCell ref="Y8:Z8"/>
    <mergeCell ref="AC8:AD8"/>
    <mergeCell ref="U27:V27"/>
    <mergeCell ref="Y27:Z27"/>
    <mergeCell ref="AC27:AD27"/>
    <mergeCell ref="D8:I8"/>
    <mergeCell ref="L8:Q8"/>
    <mergeCell ref="D9:E9"/>
    <mergeCell ref="H9:I9"/>
    <mergeCell ref="L9:M9"/>
    <mergeCell ref="P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5"/>
  <sheetViews>
    <sheetView showGridLines="0" workbookViewId="0"/>
  </sheetViews>
  <sheetFormatPr defaultRowHeight="15" x14ac:dyDescent="0.25"/>
  <cols>
    <col min="1" max="1" width="19.85546875" bestFit="1" customWidth="1"/>
    <col min="2" max="4" width="36.5703125" bestFit="1" customWidth="1"/>
    <col min="5" max="5" width="36.5703125" customWidth="1"/>
    <col min="6" max="6" width="23.5703125" customWidth="1"/>
    <col min="7" max="7" width="12.28515625" customWidth="1"/>
    <col min="8" max="8" width="36.5703125" customWidth="1"/>
    <col min="9" max="9" width="7.42578125" customWidth="1"/>
    <col min="10" max="10" width="20" customWidth="1"/>
    <col min="11" max="11" width="7.42578125" customWidth="1"/>
    <col min="12" max="12" width="6.28515625" customWidth="1"/>
    <col min="13" max="13" width="36.5703125" customWidth="1"/>
    <col min="14" max="14" width="14.7109375" customWidth="1"/>
    <col min="15" max="15" width="7.42578125" customWidth="1"/>
    <col min="16" max="16" width="6.28515625" customWidth="1"/>
    <col min="17" max="17" width="7.42578125" customWidth="1"/>
    <col min="18" max="18" width="14.7109375" customWidth="1"/>
    <col min="19" max="19" width="7.42578125" customWidth="1"/>
  </cols>
  <sheetData>
    <row r="1" spans="1:19" ht="15" customHeight="1" x14ac:dyDescent="0.25">
      <c r="A1" s="6" t="s">
        <v>622</v>
      </c>
      <c r="B1" s="1" t="s">
        <v>1</v>
      </c>
      <c r="C1" s="6" t="s">
        <v>78</v>
      </c>
      <c r="D1" s="6"/>
      <c r="E1" s="6"/>
      <c r="F1" s="6"/>
      <c r="G1" s="6"/>
      <c r="H1" s="6"/>
      <c r="I1" s="6"/>
      <c r="J1" s="6"/>
      <c r="K1" s="6"/>
      <c r="L1" s="6"/>
      <c r="M1" s="6"/>
      <c r="N1" s="6"/>
      <c r="O1" s="6"/>
      <c r="P1" s="6"/>
      <c r="Q1" s="6"/>
      <c r="R1" s="6"/>
      <c r="S1" s="6"/>
    </row>
    <row r="2" spans="1:19" ht="15" customHeight="1" x14ac:dyDescent="0.25">
      <c r="A2" s="6"/>
      <c r="B2" s="1" t="s">
        <v>2</v>
      </c>
      <c r="C2" s="6" t="s">
        <v>35</v>
      </c>
      <c r="D2" s="6"/>
      <c r="E2" s="6"/>
      <c r="F2" s="6"/>
      <c r="G2" s="6"/>
      <c r="H2" s="6"/>
      <c r="I2" s="6"/>
      <c r="J2" s="6"/>
      <c r="K2" s="6"/>
      <c r="L2" s="6"/>
      <c r="M2" s="6"/>
      <c r="N2" s="6"/>
      <c r="O2" s="6"/>
      <c r="P2" s="6"/>
      <c r="Q2" s="6"/>
      <c r="R2" s="6"/>
      <c r="S2" s="6"/>
    </row>
    <row r="3" spans="1:19" ht="15" customHeight="1" x14ac:dyDescent="0.25">
      <c r="A3" s="12" t="s">
        <v>622</v>
      </c>
      <c r="B3" s="4" t="s">
        <v>4</v>
      </c>
      <c r="C3" s="11" t="s">
        <v>4</v>
      </c>
      <c r="D3" s="11"/>
      <c r="E3" s="11"/>
      <c r="F3" s="11"/>
      <c r="G3" s="11"/>
      <c r="H3" s="11"/>
      <c r="I3" s="11"/>
      <c r="J3" s="11"/>
      <c r="K3" s="11"/>
      <c r="L3" s="11"/>
      <c r="M3" s="11"/>
      <c r="N3" s="11"/>
      <c r="O3" s="11"/>
      <c r="P3" s="11"/>
      <c r="Q3" s="11"/>
      <c r="R3" s="11"/>
      <c r="S3" s="11"/>
    </row>
    <row r="4" spans="1:19" x14ac:dyDescent="0.25">
      <c r="A4" s="12"/>
      <c r="B4" s="13" t="s">
        <v>623</v>
      </c>
      <c r="C4" s="46" t="s">
        <v>627</v>
      </c>
      <c r="D4" s="46"/>
      <c r="E4" s="46"/>
      <c r="F4" s="46"/>
      <c r="G4" s="46"/>
      <c r="H4" s="46"/>
      <c r="I4" s="46"/>
      <c r="J4" s="46"/>
      <c r="K4" s="46"/>
      <c r="L4" s="46"/>
      <c r="M4" s="46"/>
      <c r="N4" s="46"/>
      <c r="O4" s="46"/>
      <c r="P4" s="46"/>
      <c r="Q4" s="46"/>
      <c r="R4" s="46"/>
      <c r="S4" s="46"/>
    </row>
    <row r="5" spans="1:19" ht="39" x14ac:dyDescent="0.25">
      <c r="A5" s="12"/>
      <c r="B5" s="15" t="s">
        <v>624</v>
      </c>
      <c r="C5" s="48" t="s">
        <v>628</v>
      </c>
      <c r="D5" s="48"/>
      <c r="E5" s="48"/>
      <c r="F5" s="48"/>
      <c r="G5" s="48"/>
      <c r="H5" s="48"/>
      <c r="I5" s="48"/>
      <c r="J5" s="48"/>
      <c r="K5" s="48"/>
      <c r="L5" s="48"/>
      <c r="M5" s="48"/>
      <c r="N5" s="48"/>
      <c r="O5" s="48"/>
      <c r="P5" s="48"/>
      <c r="Q5" s="48"/>
      <c r="R5" s="48"/>
      <c r="S5" s="48"/>
    </row>
    <row r="6" spans="1:19" ht="281.25" x14ac:dyDescent="0.25">
      <c r="A6" s="12"/>
      <c r="B6" s="15" t="s">
        <v>625</v>
      </c>
      <c r="C6" s="48" t="s">
        <v>629</v>
      </c>
      <c r="D6" s="48"/>
      <c r="E6" s="48"/>
      <c r="F6" s="48"/>
      <c r="G6" s="48"/>
      <c r="H6" s="48"/>
      <c r="I6" s="48"/>
      <c r="J6" s="48"/>
      <c r="K6" s="48"/>
      <c r="L6" s="48"/>
      <c r="M6" s="48"/>
      <c r="N6" s="48"/>
      <c r="O6" s="48"/>
      <c r="P6" s="48"/>
      <c r="Q6" s="48"/>
      <c r="R6" s="48"/>
      <c r="S6" s="48"/>
    </row>
    <row r="7" spans="1:19" ht="217.5" x14ac:dyDescent="0.25">
      <c r="A7" s="12"/>
      <c r="B7" s="15" t="s">
        <v>626</v>
      </c>
      <c r="C7" s="48" t="s">
        <v>630</v>
      </c>
      <c r="D7" s="48"/>
      <c r="E7" s="48"/>
      <c r="F7" s="48"/>
      <c r="G7" s="48"/>
      <c r="H7" s="48"/>
      <c r="I7" s="48"/>
      <c r="J7" s="48"/>
      <c r="K7" s="48"/>
      <c r="L7" s="48"/>
      <c r="M7" s="48"/>
      <c r="N7" s="48"/>
      <c r="O7" s="48"/>
      <c r="P7" s="48"/>
      <c r="Q7" s="48"/>
      <c r="R7" s="48"/>
      <c r="S7" s="48"/>
    </row>
    <row r="8" spans="1:19" ht="25.5" customHeight="1" x14ac:dyDescent="0.25">
      <c r="A8" s="12"/>
      <c r="B8" s="4"/>
      <c r="C8" s="48" t="s">
        <v>631</v>
      </c>
      <c r="D8" s="48"/>
      <c r="E8" s="48"/>
      <c r="F8" s="48"/>
      <c r="G8" s="48"/>
      <c r="H8" s="48"/>
      <c r="I8" s="48"/>
      <c r="J8" s="48"/>
      <c r="K8" s="48"/>
      <c r="L8" s="48"/>
      <c r="M8" s="48"/>
      <c r="N8" s="48"/>
      <c r="O8" s="48"/>
      <c r="P8" s="48"/>
      <c r="Q8" s="48"/>
      <c r="R8" s="48"/>
      <c r="S8" s="48"/>
    </row>
    <row r="9" spans="1:19" x14ac:dyDescent="0.25">
      <c r="A9" s="12"/>
      <c r="B9" s="4"/>
      <c r="C9" s="49"/>
      <c r="D9" s="49"/>
      <c r="E9" s="49"/>
      <c r="F9" s="49"/>
      <c r="G9" s="49"/>
      <c r="H9" s="49"/>
      <c r="I9" s="49"/>
      <c r="J9" s="49"/>
      <c r="K9" s="49"/>
      <c r="L9" s="49"/>
      <c r="M9" s="49"/>
      <c r="N9" s="49"/>
      <c r="O9" s="49"/>
      <c r="P9" s="49"/>
      <c r="Q9" s="49"/>
      <c r="R9" s="49"/>
      <c r="S9" s="49"/>
    </row>
    <row r="10" spans="1:19" x14ac:dyDescent="0.25">
      <c r="A10" s="12"/>
      <c r="B10" s="4"/>
      <c r="C10" s="48" t="s">
        <v>632</v>
      </c>
      <c r="D10" s="48"/>
      <c r="E10" s="48"/>
      <c r="F10" s="48"/>
      <c r="G10" s="48"/>
      <c r="H10" s="48"/>
      <c r="I10" s="48"/>
      <c r="J10" s="48"/>
      <c r="K10" s="48"/>
      <c r="L10" s="48"/>
      <c r="M10" s="48"/>
      <c r="N10" s="48"/>
      <c r="O10" s="48"/>
      <c r="P10" s="48"/>
      <c r="Q10" s="48"/>
      <c r="R10" s="48"/>
      <c r="S10" s="48"/>
    </row>
    <row r="11" spans="1:19" x14ac:dyDescent="0.25">
      <c r="A11" s="12"/>
      <c r="B11" s="4"/>
      <c r="C11" s="50"/>
      <c r="D11" s="50"/>
      <c r="E11" s="50"/>
      <c r="F11" s="50"/>
      <c r="G11" s="50"/>
      <c r="H11" s="50"/>
      <c r="I11" s="50"/>
      <c r="J11" s="50"/>
      <c r="K11" s="50"/>
      <c r="L11" s="50"/>
      <c r="M11" s="50"/>
      <c r="N11" s="50"/>
      <c r="O11" s="50"/>
      <c r="P11" s="50"/>
      <c r="Q11" s="50"/>
      <c r="R11" s="50"/>
      <c r="S11" s="50"/>
    </row>
    <row r="12" spans="1:19" x14ac:dyDescent="0.25">
      <c r="A12" s="12"/>
      <c r="B12" s="4"/>
      <c r="C12" s="4"/>
      <c r="D12" s="4"/>
      <c r="E12" s="4"/>
      <c r="F12" s="4"/>
      <c r="G12" s="4"/>
      <c r="H12" s="4"/>
      <c r="I12" s="4"/>
      <c r="J12" s="4"/>
      <c r="K12" s="4"/>
      <c r="L12" s="4"/>
      <c r="M12" s="4"/>
      <c r="N12" s="4"/>
      <c r="O12" s="4"/>
      <c r="P12" s="4"/>
      <c r="Q12" s="4"/>
      <c r="R12" s="4"/>
      <c r="S12" s="4"/>
    </row>
    <row r="13" spans="1:19" x14ac:dyDescent="0.25">
      <c r="A13" s="12"/>
      <c r="B13" s="4"/>
      <c r="C13" s="35"/>
      <c r="D13" s="35" t="s">
        <v>196</v>
      </c>
      <c r="E13" s="37" t="s">
        <v>633</v>
      </c>
      <c r="F13" s="37"/>
      <c r="G13" s="35"/>
      <c r="H13" s="35"/>
      <c r="I13" s="37" t="s">
        <v>414</v>
      </c>
      <c r="J13" s="37"/>
      <c r="K13" s="35"/>
      <c r="L13" s="35" t="s">
        <v>196</v>
      </c>
      <c r="M13" s="37" t="s">
        <v>417</v>
      </c>
      <c r="N13" s="37"/>
      <c r="O13" s="35"/>
      <c r="P13" s="35" t="s">
        <v>196</v>
      </c>
      <c r="Q13" s="37" t="s">
        <v>642</v>
      </c>
      <c r="R13" s="37"/>
      <c r="S13" s="35"/>
    </row>
    <row r="14" spans="1:19" x14ac:dyDescent="0.25">
      <c r="A14" s="12"/>
      <c r="B14" s="4"/>
      <c r="C14" s="35"/>
      <c r="D14" s="35"/>
      <c r="E14" s="37" t="s">
        <v>634</v>
      </c>
      <c r="F14" s="37"/>
      <c r="G14" s="35"/>
      <c r="H14" s="35"/>
      <c r="I14" s="37" t="s">
        <v>417</v>
      </c>
      <c r="J14" s="37"/>
      <c r="K14" s="35"/>
      <c r="L14" s="35"/>
      <c r="M14" s="37" t="s">
        <v>638</v>
      </c>
      <c r="N14" s="37"/>
      <c r="O14" s="35"/>
      <c r="P14" s="35"/>
      <c r="Q14" s="37" t="s">
        <v>643</v>
      </c>
      <c r="R14" s="37"/>
      <c r="S14" s="35"/>
    </row>
    <row r="15" spans="1:19" x14ac:dyDescent="0.25">
      <c r="A15" s="12"/>
      <c r="B15" s="4"/>
      <c r="C15" s="35"/>
      <c r="D15" s="35"/>
      <c r="E15" s="37"/>
      <c r="F15" s="37"/>
      <c r="G15" s="35"/>
      <c r="H15" s="35"/>
      <c r="I15" s="37" t="s">
        <v>635</v>
      </c>
      <c r="J15" s="37"/>
      <c r="K15" s="35"/>
      <c r="L15" s="35"/>
      <c r="M15" s="37" t="s">
        <v>639</v>
      </c>
      <c r="N15" s="37"/>
      <c r="O15" s="35"/>
      <c r="P15" s="35"/>
      <c r="Q15" s="37" t="s">
        <v>644</v>
      </c>
      <c r="R15" s="37"/>
      <c r="S15" s="35"/>
    </row>
    <row r="16" spans="1:19" x14ac:dyDescent="0.25">
      <c r="A16" s="12"/>
      <c r="B16" s="4"/>
      <c r="C16" s="35"/>
      <c r="D16" s="35"/>
      <c r="E16" s="37"/>
      <c r="F16" s="37"/>
      <c r="G16" s="35"/>
      <c r="H16" s="35"/>
      <c r="I16" s="37" t="s">
        <v>636</v>
      </c>
      <c r="J16" s="37"/>
      <c r="K16" s="35"/>
      <c r="L16" s="35"/>
      <c r="M16" s="37" t="s">
        <v>640</v>
      </c>
      <c r="N16" s="37"/>
      <c r="O16" s="35"/>
      <c r="P16" s="35"/>
      <c r="Q16" s="37"/>
      <c r="R16" s="37"/>
      <c r="S16" s="35"/>
    </row>
    <row r="17" spans="1:19" ht="15.75" thickBot="1" x14ac:dyDescent="0.3">
      <c r="A17" s="12"/>
      <c r="B17" s="4"/>
      <c r="C17" s="35"/>
      <c r="D17" s="35"/>
      <c r="E17" s="33"/>
      <c r="F17" s="33"/>
      <c r="G17" s="35"/>
      <c r="H17" s="35"/>
      <c r="I17" s="33" t="s">
        <v>637</v>
      </c>
      <c r="J17" s="33"/>
      <c r="K17" s="35"/>
      <c r="L17" s="35"/>
      <c r="M17" s="33" t="s">
        <v>641</v>
      </c>
      <c r="N17" s="33"/>
      <c r="O17" s="35"/>
      <c r="P17" s="35"/>
      <c r="Q17" s="33"/>
      <c r="R17" s="33"/>
      <c r="S17" s="35"/>
    </row>
    <row r="18" spans="1:19" x14ac:dyDescent="0.25">
      <c r="A18" s="12"/>
      <c r="B18" s="4"/>
      <c r="C18" s="21" t="s">
        <v>645</v>
      </c>
      <c r="D18" s="23" t="s">
        <v>196</v>
      </c>
      <c r="E18" s="24"/>
      <c r="F18" s="25">
        <v>7550</v>
      </c>
      <c r="G18" s="26" t="s">
        <v>196</v>
      </c>
      <c r="H18" s="23"/>
      <c r="I18" s="24" t="s">
        <v>204</v>
      </c>
      <c r="J18" s="27">
        <v>413</v>
      </c>
      <c r="K18" s="26" t="s">
        <v>196</v>
      </c>
      <c r="L18" s="23" t="s">
        <v>196</v>
      </c>
      <c r="M18" s="22"/>
      <c r="N18" s="22"/>
      <c r="O18" s="22"/>
      <c r="P18" s="23" t="s">
        <v>196</v>
      </c>
      <c r="Q18" s="22"/>
      <c r="R18" s="22"/>
      <c r="S18" s="22"/>
    </row>
    <row r="19" spans="1:19" x14ac:dyDescent="0.25">
      <c r="A19" s="12"/>
      <c r="B19" s="4"/>
      <c r="C19" s="40" t="s">
        <v>646</v>
      </c>
      <c r="D19" s="17" t="s">
        <v>196</v>
      </c>
      <c r="E19" s="15"/>
      <c r="F19" s="29">
        <v>4470</v>
      </c>
      <c r="G19" s="20" t="s">
        <v>196</v>
      </c>
      <c r="H19" s="17"/>
      <c r="I19" s="15"/>
      <c r="J19" s="29">
        <v>1040</v>
      </c>
      <c r="K19" s="20" t="s">
        <v>196</v>
      </c>
      <c r="L19" s="17" t="s">
        <v>196</v>
      </c>
      <c r="M19" s="4"/>
      <c r="N19" s="4"/>
      <c r="O19" s="4"/>
      <c r="P19" s="17" t="s">
        <v>196</v>
      </c>
      <c r="Q19" s="4"/>
      <c r="R19" s="4"/>
      <c r="S19" s="4"/>
    </row>
    <row r="20" spans="1:19" ht="15.75" thickBot="1" x14ac:dyDescent="0.3">
      <c r="A20" s="12"/>
      <c r="B20" s="4"/>
      <c r="C20" s="41" t="s">
        <v>647</v>
      </c>
      <c r="D20" s="23" t="s">
        <v>196</v>
      </c>
      <c r="E20" s="24"/>
      <c r="F20" s="27" t="s">
        <v>648</v>
      </c>
      <c r="G20" s="26" t="s">
        <v>229</v>
      </c>
      <c r="H20" s="23"/>
      <c r="I20" s="24"/>
      <c r="J20" s="27">
        <v>400</v>
      </c>
      <c r="K20" s="26" t="s">
        <v>196</v>
      </c>
      <c r="L20" s="23" t="s">
        <v>196</v>
      </c>
      <c r="M20" s="22"/>
      <c r="N20" s="22"/>
      <c r="O20" s="22"/>
      <c r="P20" s="23" t="s">
        <v>196</v>
      </c>
      <c r="Q20" s="22"/>
      <c r="R20" s="22"/>
      <c r="S20" s="22"/>
    </row>
    <row r="21" spans="1:19" x14ac:dyDescent="0.25">
      <c r="A21" s="12"/>
      <c r="B21" s="4"/>
      <c r="C21" s="16"/>
      <c r="D21" s="16" t="s">
        <v>196</v>
      </c>
      <c r="E21" s="31"/>
      <c r="F21" s="31"/>
      <c r="G21" s="16"/>
      <c r="H21" s="16"/>
      <c r="I21" s="31"/>
      <c r="J21" s="31"/>
      <c r="K21" s="16"/>
      <c r="L21" s="16" t="s">
        <v>196</v>
      </c>
      <c r="M21" s="16"/>
      <c r="N21" s="16"/>
      <c r="O21" s="16"/>
      <c r="P21" s="16" t="s">
        <v>196</v>
      </c>
      <c r="Q21" s="16"/>
      <c r="R21" s="16"/>
      <c r="S21" s="16"/>
    </row>
    <row r="22" spans="1:19" x14ac:dyDescent="0.25">
      <c r="A22" s="12"/>
      <c r="B22" s="4"/>
      <c r="C22" s="28" t="s">
        <v>649</v>
      </c>
      <c r="D22" s="17" t="s">
        <v>196</v>
      </c>
      <c r="E22" s="15"/>
      <c r="F22" s="29">
        <v>11465</v>
      </c>
      <c r="G22" s="20" t="s">
        <v>196</v>
      </c>
      <c r="H22" s="17"/>
      <c r="I22" s="15"/>
      <c r="J22" s="30">
        <v>658</v>
      </c>
      <c r="K22" s="20" t="s">
        <v>196</v>
      </c>
      <c r="L22" s="17" t="s">
        <v>196</v>
      </c>
      <c r="M22" s="4"/>
      <c r="N22" s="4"/>
      <c r="O22" s="4"/>
      <c r="P22" s="17" t="s">
        <v>196</v>
      </c>
      <c r="Q22" s="4"/>
      <c r="R22" s="4"/>
      <c r="S22" s="4"/>
    </row>
    <row r="23" spans="1:19" ht="15.75" thickBot="1" x14ac:dyDescent="0.3">
      <c r="A23" s="12"/>
      <c r="B23" s="4"/>
      <c r="C23" s="41" t="s">
        <v>647</v>
      </c>
      <c r="D23" s="23" t="s">
        <v>196</v>
      </c>
      <c r="E23" s="24"/>
      <c r="F23" s="27" t="s">
        <v>650</v>
      </c>
      <c r="G23" s="26" t="s">
        <v>229</v>
      </c>
      <c r="H23" s="23"/>
      <c r="I23" s="24"/>
      <c r="J23" s="25">
        <v>1040</v>
      </c>
      <c r="K23" s="26" t="s">
        <v>196</v>
      </c>
      <c r="L23" s="23" t="s">
        <v>196</v>
      </c>
      <c r="M23" s="22"/>
      <c r="N23" s="22"/>
      <c r="O23" s="22"/>
      <c r="P23" s="23" t="s">
        <v>196</v>
      </c>
      <c r="Q23" s="22"/>
      <c r="R23" s="22"/>
      <c r="S23" s="22"/>
    </row>
    <row r="24" spans="1:19" x14ac:dyDescent="0.25">
      <c r="A24" s="12"/>
      <c r="B24" s="4"/>
      <c r="C24" s="16"/>
      <c r="D24" s="16" t="s">
        <v>196</v>
      </c>
      <c r="E24" s="31"/>
      <c r="F24" s="31"/>
      <c r="G24" s="16"/>
      <c r="H24" s="16"/>
      <c r="I24" s="31"/>
      <c r="J24" s="31"/>
      <c r="K24" s="16"/>
      <c r="L24" s="16" t="s">
        <v>196</v>
      </c>
      <c r="M24" s="16"/>
      <c r="N24" s="16"/>
      <c r="O24" s="16"/>
      <c r="P24" s="16" t="s">
        <v>196</v>
      </c>
      <c r="Q24" s="16"/>
      <c r="R24" s="16"/>
      <c r="S24" s="16"/>
    </row>
    <row r="25" spans="1:19" x14ac:dyDescent="0.25">
      <c r="A25" s="12"/>
      <c r="B25" s="4"/>
      <c r="C25" s="28" t="s">
        <v>651</v>
      </c>
      <c r="D25" s="17" t="s">
        <v>196</v>
      </c>
      <c r="E25" s="15"/>
      <c r="F25" s="29">
        <v>11340</v>
      </c>
      <c r="G25" s="20" t="s">
        <v>196</v>
      </c>
      <c r="H25" s="17"/>
      <c r="I25" s="15"/>
      <c r="J25" s="30">
        <v>654</v>
      </c>
      <c r="K25" s="20" t="s">
        <v>196</v>
      </c>
      <c r="L25" s="17" t="s">
        <v>196</v>
      </c>
      <c r="M25" s="4"/>
      <c r="N25" s="4"/>
      <c r="O25" s="4"/>
      <c r="P25" s="17" t="s">
        <v>196</v>
      </c>
      <c r="Q25" s="4"/>
      <c r="R25" s="4"/>
      <c r="S25" s="4"/>
    </row>
    <row r="26" spans="1:19" ht="15.75" thickBot="1" x14ac:dyDescent="0.3">
      <c r="A26" s="12"/>
      <c r="B26" s="4"/>
      <c r="C26" s="21" t="s">
        <v>652</v>
      </c>
      <c r="D26" s="23" t="s">
        <v>196</v>
      </c>
      <c r="E26" s="24"/>
      <c r="F26" s="25">
        <v>11340</v>
      </c>
      <c r="G26" s="26" t="s">
        <v>196</v>
      </c>
      <c r="H26" s="23"/>
      <c r="I26" s="24"/>
      <c r="J26" s="27">
        <v>400</v>
      </c>
      <c r="K26" s="26" t="s">
        <v>196</v>
      </c>
      <c r="L26" s="23" t="s">
        <v>196</v>
      </c>
      <c r="M26" s="22"/>
      <c r="N26" s="22"/>
      <c r="O26" s="22"/>
      <c r="P26" s="23" t="s">
        <v>196</v>
      </c>
      <c r="Q26" s="22"/>
      <c r="R26" s="22"/>
      <c r="S26" s="22"/>
    </row>
    <row r="27" spans="1:19" ht="15.75" thickTop="1" x14ac:dyDescent="0.25">
      <c r="A27" s="12"/>
      <c r="B27" s="4"/>
      <c r="C27" s="16"/>
      <c r="D27" s="16" t="s">
        <v>196</v>
      </c>
      <c r="E27" s="32"/>
      <c r="F27" s="32"/>
      <c r="G27" s="16"/>
      <c r="H27" s="16"/>
      <c r="I27" s="32"/>
      <c r="J27" s="32"/>
      <c r="K27" s="16"/>
      <c r="L27" s="16" t="s">
        <v>196</v>
      </c>
      <c r="M27" s="16"/>
      <c r="N27" s="16"/>
      <c r="O27" s="16"/>
      <c r="P27" s="16" t="s">
        <v>196</v>
      </c>
      <c r="Q27" s="16"/>
      <c r="R27" s="16"/>
      <c r="S27" s="16"/>
    </row>
    <row r="28" spans="1:19" ht="26.25" thickBot="1" x14ac:dyDescent="0.3">
      <c r="A28" s="12"/>
      <c r="B28" s="4"/>
      <c r="C28" s="28" t="s">
        <v>653</v>
      </c>
      <c r="D28" s="17" t="s">
        <v>196</v>
      </c>
      <c r="E28" s="15"/>
      <c r="F28" s="29">
        <v>11340</v>
      </c>
      <c r="G28" s="20" t="s">
        <v>196</v>
      </c>
      <c r="H28" s="17"/>
      <c r="I28" s="15"/>
      <c r="J28" s="30">
        <v>400</v>
      </c>
      <c r="K28" s="20" t="s">
        <v>196</v>
      </c>
      <c r="L28" s="17" t="s">
        <v>196</v>
      </c>
      <c r="M28" s="15"/>
      <c r="N28" s="30">
        <v>2.9</v>
      </c>
      <c r="O28" s="20" t="s">
        <v>196</v>
      </c>
      <c r="P28" s="17" t="s">
        <v>196</v>
      </c>
      <c r="Q28" s="15" t="s">
        <v>204</v>
      </c>
      <c r="R28" s="30">
        <v>816</v>
      </c>
      <c r="S28" s="20" t="s">
        <v>196</v>
      </c>
    </row>
    <row r="29" spans="1:19" ht="15.75" thickTop="1" x14ac:dyDescent="0.25">
      <c r="A29" s="12"/>
      <c r="B29" s="4"/>
      <c r="C29" s="16"/>
      <c r="D29" s="16" t="s">
        <v>196</v>
      </c>
      <c r="E29" s="32"/>
      <c r="F29" s="32"/>
      <c r="G29" s="16"/>
      <c r="H29" s="16"/>
      <c r="I29" s="32"/>
      <c r="J29" s="32"/>
      <c r="K29" s="16"/>
      <c r="L29" s="16" t="s">
        <v>196</v>
      </c>
      <c r="M29" s="32"/>
      <c r="N29" s="32"/>
      <c r="O29" s="16"/>
      <c r="P29" s="16" t="s">
        <v>196</v>
      </c>
      <c r="Q29" s="32"/>
      <c r="R29" s="32"/>
      <c r="S29" s="16"/>
    </row>
    <row r="30" spans="1:19" ht="15.75" thickBot="1" x14ac:dyDescent="0.3">
      <c r="A30" s="12"/>
      <c r="B30" s="4"/>
      <c r="C30" s="21" t="s">
        <v>654</v>
      </c>
      <c r="D30" s="23" t="s">
        <v>196</v>
      </c>
      <c r="E30" s="24"/>
      <c r="F30" s="25">
        <v>5833</v>
      </c>
      <c r="G30" s="26" t="s">
        <v>196</v>
      </c>
      <c r="H30" s="23"/>
      <c r="I30" s="24" t="s">
        <v>204</v>
      </c>
      <c r="J30" s="27">
        <v>400</v>
      </c>
      <c r="K30" s="26" t="s">
        <v>196</v>
      </c>
      <c r="L30" s="23" t="s">
        <v>196</v>
      </c>
      <c r="M30" s="22"/>
      <c r="N30" s="22"/>
      <c r="O30" s="22"/>
      <c r="P30" s="23" t="s">
        <v>196</v>
      </c>
      <c r="Q30" s="22"/>
      <c r="R30" s="22"/>
      <c r="S30" s="22"/>
    </row>
    <row r="31" spans="1:19" ht="15.75" thickTop="1" x14ac:dyDescent="0.25">
      <c r="A31" s="12"/>
      <c r="B31" s="4"/>
      <c r="C31" s="16"/>
      <c r="D31" s="16" t="s">
        <v>196</v>
      </c>
      <c r="E31" s="32"/>
      <c r="F31" s="32"/>
      <c r="G31" s="16"/>
      <c r="H31" s="16"/>
      <c r="I31" s="32"/>
      <c r="J31" s="32"/>
      <c r="K31" s="16"/>
      <c r="L31" s="16" t="s">
        <v>196</v>
      </c>
      <c r="M31" s="16"/>
      <c r="N31" s="16"/>
      <c r="O31" s="16"/>
      <c r="P31" s="16" t="s">
        <v>196</v>
      </c>
      <c r="Q31" s="16"/>
      <c r="R31" s="16"/>
      <c r="S31" s="16"/>
    </row>
    <row r="32" spans="1:19" x14ac:dyDescent="0.25">
      <c r="A32" s="12"/>
      <c r="B32" s="4"/>
      <c r="C32" s="50"/>
      <c r="D32" s="50"/>
      <c r="E32" s="50"/>
      <c r="F32" s="50"/>
      <c r="G32" s="50"/>
      <c r="H32" s="50"/>
      <c r="I32" s="50"/>
      <c r="J32" s="50"/>
      <c r="K32" s="50"/>
      <c r="L32" s="50"/>
      <c r="M32" s="50"/>
      <c r="N32" s="50"/>
      <c r="O32" s="50"/>
      <c r="P32" s="50"/>
      <c r="Q32" s="50"/>
      <c r="R32" s="50"/>
      <c r="S32" s="50"/>
    </row>
    <row r="33" spans="1:19" ht="63.75" x14ac:dyDescent="0.25">
      <c r="A33" s="12"/>
      <c r="B33" s="4"/>
      <c r="C33" s="39">
        <v>-1</v>
      </c>
      <c r="D33" s="39" t="s">
        <v>655</v>
      </c>
    </row>
    <row r="34" spans="1:19" x14ac:dyDescent="0.25">
      <c r="A34" s="12"/>
      <c r="B34" s="4"/>
      <c r="C34" s="48" t="s">
        <v>656</v>
      </c>
      <c r="D34" s="48"/>
      <c r="E34" s="48"/>
      <c r="F34" s="48"/>
      <c r="G34" s="48"/>
      <c r="H34" s="48"/>
      <c r="I34" s="48"/>
      <c r="J34" s="48"/>
      <c r="K34" s="48"/>
      <c r="L34" s="48"/>
      <c r="M34" s="48"/>
      <c r="N34" s="48"/>
      <c r="O34" s="48"/>
      <c r="P34" s="48"/>
      <c r="Q34" s="48"/>
      <c r="R34" s="48"/>
      <c r="S34" s="48"/>
    </row>
    <row r="35" spans="1:19" ht="38.25" customHeight="1" x14ac:dyDescent="0.25">
      <c r="A35" s="12"/>
      <c r="B35" s="4"/>
      <c r="C35" s="48" t="s">
        <v>657</v>
      </c>
      <c r="D35" s="48"/>
      <c r="E35" s="48"/>
      <c r="F35" s="48"/>
      <c r="G35" s="48"/>
      <c r="H35" s="48"/>
      <c r="I35" s="48"/>
      <c r="J35" s="48"/>
      <c r="K35" s="48"/>
      <c r="L35" s="48"/>
      <c r="M35" s="48"/>
      <c r="N35" s="48"/>
      <c r="O35" s="48"/>
      <c r="P35" s="48"/>
      <c r="Q35" s="48"/>
      <c r="R35" s="48"/>
      <c r="S35" s="48"/>
    </row>
    <row r="36" spans="1:19" x14ac:dyDescent="0.25">
      <c r="A36" s="12"/>
      <c r="B36" s="4"/>
      <c r="C36" s="48" t="s">
        <v>658</v>
      </c>
      <c r="D36" s="48"/>
      <c r="E36" s="48"/>
      <c r="F36" s="48"/>
      <c r="G36" s="48"/>
      <c r="H36" s="48"/>
      <c r="I36" s="48"/>
      <c r="J36" s="48"/>
      <c r="K36" s="48"/>
      <c r="L36" s="48"/>
      <c r="M36" s="48"/>
      <c r="N36" s="48"/>
      <c r="O36" s="48"/>
      <c r="P36" s="48"/>
      <c r="Q36" s="48"/>
      <c r="R36" s="48"/>
      <c r="S36" s="48"/>
    </row>
    <row r="37" spans="1:19" x14ac:dyDescent="0.25">
      <c r="A37" s="12"/>
      <c r="B37" s="4"/>
      <c r="C37" s="50"/>
      <c r="D37" s="50"/>
      <c r="E37" s="50"/>
      <c r="F37" s="50"/>
      <c r="G37" s="50"/>
      <c r="H37" s="50"/>
      <c r="I37" s="50"/>
      <c r="J37" s="50"/>
      <c r="K37" s="50"/>
      <c r="L37" s="50"/>
      <c r="M37" s="50"/>
      <c r="N37" s="50"/>
      <c r="O37" s="50"/>
      <c r="P37" s="50"/>
      <c r="Q37" s="50"/>
      <c r="R37" s="50"/>
      <c r="S37" s="50"/>
    </row>
    <row r="38" spans="1:19" x14ac:dyDescent="0.25">
      <c r="A38" s="12"/>
      <c r="B38" s="4"/>
      <c r="C38" s="4"/>
      <c r="D38" s="4"/>
      <c r="E38" s="4"/>
      <c r="F38" s="4"/>
      <c r="G38" s="4"/>
    </row>
    <row r="39" spans="1:19" x14ac:dyDescent="0.25">
      <c r="A39" s="12"/>
      <c r="B39" s="4"/>
      <c r="C39" s="21" t="s">
        <v>659</v>
      </c>
      <c r="D39" s="23" t="s">
        <v>196</v>
      </c>
      <c r="E39" s="24"/>
      <c r="F39" s="27">
        <v>6.2</v>
      </c>
      <c r="G39" s="26" t="s">
        <v>196</v>
      </c>
    </row>
    <row r="40" spans="1:19" x14ac:dyDescent="0.25">
      <c r="A40" s="12"/>
      <c r="B40" s="4"/>
      <c r="C40" s="28" t="s">
        <v>660</v>
      </c>
      <c r="D40" s="17" t="s">
        <v>196</v>
      </c>
      <c r="E40" s="15"/>
      <c r="F40" s="30">
        <v>37.6</v>
      </c>
      <c r="G40" s="20" t="s">
        <v>205</v>
      </c>
    </row>
    <row r="41" spans="1:19" x14ac:dyDescent="0.25">
      <c r="A41" s="12"/>
      <c r="B41" s="4"/>
      <c r="C41" s="21" t="s">
        <v>661</v>
      </c>
      <c r="D41" s="23" t="s">
        <v>196</v>
      </c>
      <c r="E41" s="24"/>
      <c r="F41" s="27" t="s">
        <v>372</v>
      </c>
      <c r="G41" s="26" t="s">
        <v>196</v>
      </c>
    </row>
    <row r="42" spans="1:19" x14ac:dyDescent="0.25">
      <c r="A42" s="12"/>
      <c r="B42" s="4"/>
      <c r="C42" s="28" t="s">
        <v>662</v>
      </c>
      <c r="D42" s="17" t="s">
        <v>196</v>
      </c>
      <c r="E42" s="15"/>
      <c r="F42" s="30">
        <v>1.6</v>
      </c>
      <c r="G42" s="20" t="s">
        <v>205</v>
      </c>
    </row>
    <row r="43" spans="1:19" x14ac:dyDescent="0.25">
      <c r="A43" s="12"/>
      <c r="B43" s="4"/>
      <c r="C43" s="48" t="s">
        <v>663</v>
      </c>
      <c r="D43" s="48"/>
      <c r="E43" s="48"/>
      <c r="F43" s="48"/>
      <c r="G43" s="48"/>
      <c r="H43" s="48"/>
      <c r="I43" s="48"/>
      <c r="J43" s="48"/>
      <c r="K43" s="48"/>
      <c r="L43" s="48"/>
      <c r="M43" s="48"/>
      <c r="N43" s="48"/>
      <c r="O43" s="48"/>
      <c r="P43" s="48"/>
      <c r="Q43" s="48"/>
      <c r="R43" s="48"/>
      <c r="S43" s="48"/>
    </row>
    <row r="44" spans="1:19" x14ac:dyDescent="0.25">
      <c r="A44" s="12"/>
      <c r="B44" s="4"/>
      <c r="C44" s="49"/>
      <c r="D44" s="49"/>
      <c r="E44" s="49"/>
      <c r="F44" s="49"/>
      <c r="G44" s="49"/>
      <c r="H44" s="49"/>
      <c r="I44" s="49"/>
      <c r="J44" s="49"/>
      <c r="K44" s="49"/>
      <c r="L44" s="49"/>
      <c r="M44" s="49"/>
      <c r="N44" s="49"/>
      <c r="O44" s="49"/>
      <c r="P44" s="49"/>
      <c r="Q44" s="49"/>
      <c r="R44" s="49"/>
      <c r="S44" s="49"/>
    </row>
    <row r="45" spans="1:19" x14ac:dyDescent="0.25">
      <c r="A45" s="12"/>
      <c r="B45" s="4"/>
      <c r="C45" s="48" t="s">
        <v>664</v>
      </c>
      <c r="D45" s="48"/>
      <c r="E45" s="48"/>
      <c r="F45" s="48"/>
      <c r="G45" s="48"/>
      <c r="H45" s="48"/>
      <c r="I45" s="48"/>
      <c r="J45" s="48"/>
      <c r="K45" s="48"/>
      <c r="L45" s="48"/>
      <c r="M45" s="48"/>
      <c r="N45" s="48"/>
      <c r="O45" s="48"/>
      <c r="P45" s="48"/>
      <c r="Q45" s="48"/>
      <c r="R45" s="48"/>
      <c r="S45" s="48"/>
    </row>
  </sheetData>
  <mergeCells count="50">
    <mergeCell ref="C35:S35"/>
    <mergeCell ref="C36:S36"/>
    <mergeCell ref="C37:S37"/>
    <mergeCell ref="C43:S43"/>
    <mergeCell ref="C44:S44"/>
    <mergeCell ref="C45:S45"/>
    <mergeCell ref="C8:S8"/>
    <mergeCell ref="C9:S9"/>
    <mergeCell ref="C10:S10"/>
    <mergeCell ref="C11:S11"/>
    <mergeCell ref="C32:S32"/>
    <mergeCell ref="C34:S34"/>
    <mergeCell ref="S13:S17"/>
    <mergeCell ref="A1:A2"/>
    <mergeCell ref="C1:S1"/>
    <mergeCell ref="C2:S2"/>
    <mergeCell ref="A3:A45"/>
    <mergeCell ref="C3:S3"/>
    <mergeCell ref="C4:S4"/>
    <mergeCell ref="C5:S5"/>
    <mergeCell ref="C6:S6"/>
    <mergeCell ref="C7:S7"/>
    <mergeCell ref="O13:O17"/>
    <mergeCell ref="P13:P17"/>
    <mergeCell ref="Q13:R13"/>
    <mergeCell ref="Q14:R14"/>
    <mergeCell ref="Q15:R15"/>
    <mergeCell ref="Q16:R16"/>
    <mergeCell ref="Q17:R17"/>
    <mergeCell ref="K13:K17"/>
    <mergeCell ref="L13:L17"/>
    <mergeCell ref="M13:N13"/>
    <mergeCell ref="M14:N14"/>
    <mergeCell ref="M15:N15"/>
    <mergeCell ref="M16:N16"/>
    <mergeCell ref="M17:N17"/>
    <mergeCell ref="G13:G17"/>
    <mergeCell ref="H13:H17"/>
    <mergeCell ref="I13:J13"/>
    <mergeCell ref="I14:J14"/>
    <mergeCell ref="I15:J15"/>
    <mergeCell ref="I16:J16"/>
    <mergeCell ref="I17:J17"/>
    <mergeCell ref="C13:C17"/>
    <mergeCell ref="D13:D17"/>
    <mergeCell ref="E13:F13"/>
    <mergeCell ref="E14:F14"/>
    <mergeCell ref="E15:F15"/>
    <mergeCell ref="E16:F16"/>
    <mergeCell ref="E17:F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x14ac:dyDescent="0.25">
      <c r="A1" s="1" t="s">
        <v>33</v>
      </c>
      <c r="B1" s="6" t="s">
        <v>2</v>
      </c>
      <c r="C1" s="6" t="s">
        <v>35</v>
      </c>
      <c r="D1" s="6" t="s">
        <v>36</v>
      </c>
    </row>
    <row r="2" spans="1:4" ht="30" x14ac:dyDescent="0.25">
      <c r="A2" s="1" t="s">
        <v>34</v>
      </c>
      <c r="B2" s="6"/>
      <c r="C2" s="6"/>
      <c r="D2" s="6"/>
    </row>
    <row r="3" spans="1:4" x14ac:dyDescent="0.25">
      <c r="A3" s="3" t="s">
        <v>37</v>
      </c>
      <c r="B3" s="4" t="s">
        <v>4</v>
      </c>
      <c r="C3" s="4" t="s">
        <v>4</v>
      </c>
      <c r="D3" s="4" t="s">
        <v>4</v>
      </c>
    </row>
    <row r="4" spans="1:4" x14ac:dyDescent="0.25">
      <c r="A4" s="2" t="s">
        <v>38</v>
      </c>
      <c r="B4" s="7">
        <v>29802</v>
      </c>
      <c r="C4" s="7">
        <v>32422</v>
      </c>
      <c r="D4" s="7">
        <v>19181</v>
      </c>
    </row>
    <row r="5" spans="1:4" x14ac:dyDescent="0.25">
      <c r="A5" s="2" t="s">
        <v>39</v>
      </c>
      <c r="B5" s="8">
        <v>66716</v>
      </c>
      <c r="C5" s="8">
        <v>53475</v>
      </c>
      <c r="D5" s="8">
        <v>55987</v>
      </c>
    </row>
    <row r="6" spans="1:4" x14ac:dyDescent="0.25">
      <c r="A6" s="2" t="s">
        <v>40</v>
      </c>
      <c r="B6" s="8">
        <v>134827</v>
      </c>
      <c r="C6" s="8">
        <v>125487</v>
      </c>
      <c r="D6" s="8">
        <v>115309</v>
      </c>
    </row>
    <row r="7" spans="1:4" ht="30" x14ac:dyDescent="0.25">
      <c r="A7" s="2" t="s">
        <v>41</v>
      </c>
      <c r="B7" s="8">
        <v>14036</v>
      </c>
      <c r="C7" s="8">
        <v>9323</v>
      </c>
      <c r="D7" s="8">
        <v>12990</v>
      </c>
    </row>
    <row r="8" spans="1:4" x14ac:dyDescent="0.25">
      <c r="A8" s="2" t="s">
        <v>42</v>
      </c>
      <c r="B8" s="4">
        <v>252</v>
      </c>
      <c r="C8" s="4">
        <v>237</v>
      </c>
      <c r="D8" s="4">
        <v>285</v>
      </c>
    </row>
    <row r="9" spans="1:4" x14ac:dyDescent="0.25">
      <c r="A9" s="2" t="s">
        <v>43</v>
      </c>
      <c r="B9" s="8">
        <v>1924</v>
      </c>
      <c r="C9" s="8">
        <v>1924</v>
      </c>
      <c r="D9" s="8">
        <v>1971</v>
      </c>
    </row>
    <row r="10" spans="1:4" x14ac:dyDescent="0.25">
      <c r="A10" s="2" t="s">
        <v>44</v>
      </c>
      <c r="B10" s="8">
        <v>247557</v>
      </c>
      <c r="C10" s="8">
        <v>222868</v>
      </c>
      <c r="D10" s="8">
        <v>205723</v>
      </c>
    </row>
    <row r="11" spans="1:4" x14ac:dyDescent="0.25">
      <c r="A11" s="2" t="s">
        <v>45</v>
      </c>
      <c r="B11" s="8">
        <v>341779</v>
      </c>
      <c r="C11" s="8">
        <v>350649</v>
      </c>
      <c r="D11" s="8">
        <v>358263</v>
      </c>
    </row>
    <row r="12" spans="1:4" x14ac:dyDescent="0.25">
      <c r="A12" s="2" t="s">
        <v>46</v>
      </c>
      <c r="B12" s="8">
        <v>19308</v>
      </c>
      <c r="C12" s="8">
        <v>15002</v>
      </c>
      <c r="D12" s="4">
        <v>462</v>
      </c>
    </row>
    <row r="13" spans="1:4" x14ac:dyDescent="0.25">
      <c r="A13" s="2" t="s">
        <v>47</v>
      </c>
      <c r="B13" s="8">
        <v>68144</v>
      </c>
      <c r="C13" s="8">
        <v>74498</v>
      </c>
      <c r="D13" s="8">
        <v>71663</v>
      </c>
    </row>
    <row r="14" spans="1:4" x14ac:dyDescent="0.25">
      <c r="A14" s="2" t="s">
        <v>48</v>
      </c>
      <c r="B14" s="8">
        <v>18467</v>
      </c>
      <c r="C14" s="8">
        <v>12985</v>
      </c>
      <c r="D14" s="8">
        <v>11101</v>
      </c>
    </row>
    <row r="15" spans="1:4" x14ac:dyDescent="0.25">
      <c r="A15" s="2" t="s">
        <v>49</v>
      </c>
      <c r="B15" s="8">
        <v>695255</v>
      </c>
      <c r="C15" s="8">
        <v>676002</v>
      </c>
      <c r="D15" s="8">
        <v>647212</v>
      </c>
    </row>
    <row r="16" spans="1:4" x14ac:dyDescent="0.25">
      <c r="A16" s="3" t="s">
        <v>50</v>
      </c>
      <c r="B16" s="4" t="s">
        <v>4</v>
      </c>
      <c r="C16" s="4" t="s">
        <v>4</v>
      </c>
      <c r="D16" s="4" t="s">
        <v>4</v>
      </c>
    </row>
    <row r="17" spans="1:4" x14ac:dyDescent="0.25">
      <c r="A17" s="2" t="s">
        <v>51</v>
      </c>
      <c r="B17" s="8">
        <v>78602</v>
      </c>
      <c r="C17" s="8">
        <v>77460</v>
      </c>
      <c r="D17" s="8">
        <v>75608</v>
      </c>
    </row>
    <row r="18" spans="1:4" ht="30" x14ac:dyDescent="0.25">
      <c r="A18" s="2" t="s">
        <v>52</v>
      </c>
      <c r="B18" s="8">
        <v>87784</v>
      </c>
      <c r="C18" s="8">
        <v>75740</v>
      </c>
      <c r="D18" s="8">
        <v>74677</v>
      </c>
    </row>
    <row r="19" spans="1:4" ht="30" x14ac:dyDescent="0.25">
      <c r="A19" s="2" t="s">
        <v>53</v>
      </c>
      <c r="B19" s="8">
        <v>14063</v>
      </c>
      <c r="C19" s="8">
        <v>14357</v>
      </c>
      <c r="D19" s="8">
        <v>12701</v>
      </c>
    </row>
    <row r="20" spans="1:4" x14ac:dyDescent="0.25">
      <c r="A20" s="2" t="s">
        <v>54</v>
      </c>
      <c r="B20" s="8">
        <v>2307</v>
      </c>
      <c r="C20" s="8">
        <v>2271</v>
      </c>
      <c r="D20" s="4">
        <v>434</v>
      </c>
    </row>
    <row r="21" spans="1:4" x14ac:dyDescent="0.25">
      <c r="A21" s="2" t="s">
        <v>55</v>
      </c>
      <c r="B21" s="8">
        <v>182756</v>
      </c>
      <c r="C21" s="8">
        <v>169828</v>
      </c>
      <c r="D21" s="8">
        <v>163420</v>
      </c>
    </row>
    <row r="22" spans="1:4" x14ac:dyDescent="0.25">
      <c r="A22" s="2" t="s">
        <v>56</v>
      </c>
      <c r="B22" s="8">
        <v>139704</v>
      </c>
      <c r="C22" s="8">
        <v>149503</v>
      </c>
      <c r="D22" s="8">
        <v>159814</v>
      </c>
    </row>
    <row r="23" spans="1:4" x14ac:dyDescent="0.25">
      <c r="A23" s="2" t="s">
        <v>57</v>
      </c>
      <c r="B23" s="8">
        <v>657686</v>
      </c>
      <c r="C23" s="8">
        <v>495446</v>
      </c>
      <c r="D23" s="8">
        <v>355240</v>
      </c>
    </row>
    <row r="24" spans="1:4" x14ac:dyDescent="0.25">
      <c r="A24" s="2" t="s">
        <v>58</v>
      </c>
      <c r="B24" s="8">
        <v>39097</v>
      </c>
      <c r="C24" s="8">
        <v>38871</v>
      </c>
      <c r="D24" s="8">
        <v>23893</v>
      </c>
    </row>
    <row r="25" spans="1:4" x14ac:dyDescent="0.25">
      <c r="A25" s="2" t="s">
        <v>59</v>
      </c>
      <c r="B25" s="8">
        <v>6808</v>
      </c>
      <c r="C25" s="8">
        <v>5626</v>
      </c>
      <c r="D25" s="8">
        <v>4309</v>
      </c>
    </row>
    <row r="26" spans="1:4" x14ac:dyDescent="0.25">
      <c r="A26" s="2" t="s">
        <v>60</v>
      </c>
      <c r="B26" s="8">
        <v>1026051</v>
      </c>
      <c r="C26" s="8">
        <v>859274</v>
      </c>
      <c r="D26" s="8">
        <v>706676</v>
      </c>
    </row>
    <row r="27" spans="1:4" x14ac:dyDescent="0.25">
      <c r="A27" s="2" t="s">
        <v>61</v>
      </c>
      <c r="B27" s="4" t="s">
        <v>62</v>
      </c>
      <c r="C27" s="4" t="s">
        <v>62</v>
      </c>
      <c r="D27" s="4" t="s">
        <v>62</v>
      </c>
    </row>
    <row r="28" spans="1:4" x14ac:dyDescent="0.25">
      <c r="A28" s="3" t="s">
        <v>63</v>
      </c>
      <c r="B28" s="4" t="s">
        <v>4</v>
      </c>
      <c r="C28" s="4" t="s">
        <v>4</v>
      </c>
      <c r="D28" s="4" t="s">
        <v>4</v>
      </c>
    </row>
    <row r="29" spans="1:4" x14ac:dyDescent="0.25">
      <c r="A29" s="2" t="s">
        <v>64</v>
      </c>
      <c r="B29" s="4" t="s">
        <v>62</v>
      </c>
      <c r="C29" s="4" t="s">
        <v>62</v>
      </c>
      <c r="D29" s="4" t="s">
        <v>62</v>
      </c>
    </row>
    <row r="30" spans="1:4" x14ac:dyDescent="0.25">
      <c r="A30" s="2" t="s">
        <v>65</v>
      </c>
      <c r="B30" s="8">
        <v>-237944</v>
      </c>
      <c r="C30" s="8">
        <v>-100077</v>
      </c>
      <c r="D30" s="8">
        <v>-1528</v>
      </c>
    </row>
    <row r="31" spans="1:4" x14ac:dyDescent="0.25">
      <c r="A31" s="2" t="s">
        <v>66</v>
      </c>
      <c r="B31" s="8">
        <v>-89282</v>
      </c>
      <c r="C31" s="8">
        <v>-79625</v>
      </c>
      <c r="D31" s="8">
        <v>-56675</v>
      </c>
    </row>
    <row r="32" spans="1:4" ht="30" x14ac:dyDescent="0.25">
      <c r="A32" s="2" t="s">
        <v>67</v>
      </c>
      <c r="B32" s="8">
        <v>-3570</v>
      </c>
      <c r="C32" s="8">
        <v>-3570</v>
      </c>
      <c r="D32" s="8">
        <v>-1261</v>
      </c>
    </row>
    <row r="33" spans="1:4" x14ac:dyDescent="0.25">
      <c r="A33" s="2" t="s">
        <v>68</v>
      </c>
      <c r="B33" s="8">
        <v>-330796</v>
      </c>
      <c r="C33" s="8">
        <v>-183272</v>
      </c>
      <c r="D33" s="8">
        <v>-59464</v>
      </c>
    </row>
    <row r="34" spans="1:4" ht="30" x14ac:dyDescent="0.25">
      <c r="A34" s="2" t="s">
        <v>69</v>
      </c>
      <c r="B34" s="7">
        <v>695255</v>
      </c>
      <c r="C34" s="7">
        <v>676002</v>
      </c>
      <c r="D34" s="7">
        <v>647212</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7109375" bestFit="1" customWidth="1"/>
    <col min="2" max="3" width="36.5703125" bestFit="1" customWidth="1"/>
  </cols>
  <sheetData>
    <row r="1" spans="1:3" x14ac:dyDescent="0.25">
      <c r="A1" s="6" t="s">
        <v>665</v>
      </c>
      <c r="B1" s="1" t="s">
        <v>1</v>
      </c>
      <c r="C1" s="1" t="s">
        <v>78</v>
      </c>
    </row>
    <row r="2" spans="1:3" x14ac:dyDescent="0.25">
      <c r="A2" s="6"/>
      <c r="B2" s="1" t="s">
        <v>2</v>
      </c>
      <c r="C2" s="1" t="s">
        <v>35</v>
      </c>
    </row>
    <row r="3" spans="1:3" x14ac:dyDescent="0.25">
      <c r="A3" s="12" t="s">
        <v>665</v>
      </c>
      <c r="B3" s="4" t="s">
        <v>4</v>
      </c>
      <c r="C3" s="4" t="s">
        <v>4</v>
      </c>
    </row>
    <row r="4" spans="1:3" x14ac:dyDescent="0.25">
      <c r="A4" s="12"/>
      <c r="B4" s="13" t="s">
        <v>666</v>
      </c>
      <c r="C4" s="13" t="s">
        <v>668</v>
      </c>
    </row>
    <row r="5" spans="1:3" ht="192" x14ac:dyDescent="0.25">
      <c r="A5" s="12"/>
      <c r="B5" s="15" t="s">
        <v>667</v>
      </c>
      <c r="C5" s="15" t="s">
        <v>669</v>
      </c>
    </row>
    <row r="6" spans="1:3" ht="141" x14ac:dyDescent="0.25">
      <c r="A6" s="12"/>
      <c r="B6" s="4"/>
      <c r="C6" s="15" t="s">
        <v>670</v>
      </c>
    </row>
  </sheetData>
  <mergeCells count="2">
    <mergeCell ref="A1:A2"/>
    <mergeCell ref="A3: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6"/>
  <sheetViews>
    <sheetView showGridLines="0" workbookViewId="0"/>
  </sheetViews>
  <sheetFormatPr defaultRowHeight="15" x14ac:dyDescent="0.25"/>
  <cols>
    <col min="1" max="1" width="16.42578125" bestFit="1" customWidth="1"/>
    <col min="2" max="3" width="36.5703125" bestFit="1" customWidth="1"/>
    <col min="4" max="4" width="8.140625" customWidth="1"/>
    <col min="5" max="5" width="22.42578125" customWidth="1"/>
    <col min="6" max="6" width="13.5703125" customWidth="1"/>
    <col min="7" max="7" width="16.42578125" customWidth="1"/>
    <col min="8" max="8" width="13.5703125" customWidth="1"/>
    <col min="9" max="9" width="22.42578125" customWidth="1"/>
    <col min="10" max="10" width="13.5703125" customWidth="1"/>
    <col min="11" max="11" width="6.7109375" customWidth="1"/>
    <col min="12" max="12" width="8.140625" customWidth="1"/>
    <col min="13" max="13" width="22.42578125" customWidth="1"/>
    <col min="14" max="14" width="13.5703125" customWidth="1"/>
    <col min="15" max="15" width="6.7109375" customWidth="1"/>
    <col min="16" max="16" width="8.140625" customWidth="1"/>
    <col min="17" max="17" width="22.42578125" customWidth="1"/>
    <col min="18" max="18" width="13.5703125" customWidth="1"/>
    <col min="19" max="19" width="6.7109375" customWidth="1"/>
    <col min="20" max="21" width="36.5703125" customWidth="1"/>
    <col min="22" max="22" width="8.140625" customWidth="1"/>
    <col min="23" max="23" width="6.7109375" customWidth="1"/>
    <col min="24" max="24" width="36.5703125" customWidth="1"/>
    <col min="25" max="25" width="15" customWidth="1"/>
    <col min="26" max="26" width="8.140625" customWidth="1"/>
    <col min="27" max="27" width="6.7109375" customWidth="1"/>
    <col min="28" max="29" width="36.5703125" customWidth="1"/>
    <col min="30" max="30" width="8.140625" customWidth="1"/>
  </cols>
  <sheetData>
    <row r="1" spans="1:30" ht="15" customHeight="1" x14ac:dyDescent="0.25">
      <c r="A1" s="6" t="s">
        <v>671</v>
      </c>
      <c r="B1" s="6" t="s">
        <v>78</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35</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12" t="s">
        <v>671</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c r="B4" s="46" t="s">
        <v>672</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row>
    <row r="5" spans="1:30" x14ac:dyDescent="0.25">
      <c r="A5" s="12"/>
      <c r="B5" s="47" t="s">
        <v>673</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row>
    <row r="6" spans="1:30" x14ac:dyDescent="0.25">
      <c r="A6" s="12"/>
      <c r="B6" s="48" t="s">
        <v>674</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row>
    <row r="7" spans="1:30" x14ac:dyDescent="0.25">
      <c r="A7" s="12"/>
      <c r="B7" s="48" t="s">
        <v>675</v>
      </c>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row>
    <row r="8" spans="1:30" x14ac:dyDescent="0.25">
      <c r="A8" s="12"/>
      <c r="B8" s="50"/>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row>
    <row r="9" spans="1:30" x14ac:dyDescent="0.25">
      <c r="A9" s="12"/>
      <c r="B9" s="4"/>
      <c r="C9" s="4"/>
      <c r="D9" s="4"/>
      <c r="E9" s="4"/>
      <c r="F9" s="4"/>
      <c r="G9" s="4"/>
      <c r="H9" s="4"/>
      <c r="I9" s="4"/>
      <c r="J9" s="4"/>
      <c r="K9" s="4"/>
      <c r="L9" s="4"/>
      <c r="M9" s="4"/>
      <c r="N9" s="4"/>
    </row>
    <row r="10" spans="1:30" ht="15.75" thickBot="1" x14ac:dyDescent="0.3">
      <c r="A10" s="12"/>
      <c r="B10" s="17"/>
      <c r="C10" s="17" t="s">
        <v>196</v>
      </c>
      <c r="D10" s="33" t="s">
        <v>242</v>
      </c>
      <c r="E10" s="33"/>
      <c r="F10" s="17"/>
      <c r="G10" s="17" t="s">
        <v>196</v>
      </c>
      <c r="H10" s="33" t="s">
        <v>243</v>
      </c>
      <c r="I10" s="33"/>
      <c r="J10" s="17"/>
      <c r="K10" s="17" t="s">
        <v>196</v>
      </c>
      <c r="L10" s="33" t="s">
        <v>244</v>
      </c>
      <c r="M10" s="33"/>
      <c r="N10" s="17"/>
    </row>
    <row r="11" spans="1:30" x14ac:dyDescent="0.25">
      <c r="A11" s="12"/>
      <c r="B11" s="21" t="s">
        <v>676</v>
      </c>
      <c r="C11" s="23" t="s">
        <v>196</v>
      </c>
      <c r="D11" s="22"/>
      <c r="E11" s="22"/>
      <c r="F11" s="22"/>
      <c r="G11" s="23" t="s">
        <v>196</v>
      </c>
      <c r="H11" s="22"/>
      <c r="I11" s="22"/>
      <c r="J11" s="22"/>
      <c r="K11" s="23" t="s">
        <v>196</v>
      </c>
      <c r="L11" s="22"/>
      <c r="M11" s="22"/>
      <c r="N11" s="22"/>
    </row>
    <row r="12" spans="1:30" ht="15.75" thickBot="1" x14ac:dyDescent="0.3">
      <c r="A12" s="12"/>
      <c r="B12" s="40" t="s">
        <v>677</v>
      </c>
      <c r="C12" s="17" t="s">
        <v>196</v>
      </c>
      <c r="D12" s="15" t="s">
        <v>204</v>
      </c>
      <c r="E12" s="30">
        <v>162</v>
      </c>
      <c r="F12" s="20" t="s">
        <v>196</v>
      </c>
      <c r="G12" s="17" t="s">
        <v>196</v>
      </c>
      <c r="H12" s="15" t="s">
        <v>204</v>
      </c>
      <c r="I12" s="30">
        <v>214</v>
      </c>
      <c r="J12" s="20" t="s">
        <v>196</v>
      </c>
      <c r="K12" s="17" t="s">
        <v>196</v>
      </c>
      <c r="L12" s="15" t="s">
        <v>204</v>
      </c>
      <c r="M12" s="30">
        <v>234</v>
      </c>
      <c r="N12" s="20" t="s">
        <v>196</v>
      </c>
    </row>
    <row r="13" spans="1:30" x14ac:dyDescent="0.25">
      <c r="A13" s="12"/>
      <c r="B13" s="16"/>
      <c r="C13" s="16" t="s">
        <v>196</v>
      </c>
      <c r="D13" s="31"/>
      <c r="E13" s="31"/>
      <c r="F13" s="16"/>
      <c r="G13" s="16" t="s">
        <v>196</v>
      </c>
      <c r="H13" s="31"/>
      <c r="I13" s="31"/>
      <c r="J13" s="16"/>
      <c r="K13" s="16" t="s">
        <v>196</v>
      </c>
      <c r="L13" s="31"/>
      <c r="M13" s="31"/>
      <c r="N13" s="16"/>
    </row>
    <row r="14" spans="1:30" ht="15.75" thickBot="1" x14ac:dyDescent="0.3">
      <c r="A14" s="12"/>
      <c r="B14" s="21" t="s">
        <v>678</v>
      </c>
      <c r="C14" s="23" t="s">
        <v>196</v>
      </c>
      <c r="D14" s="24" t="s">
        <v>204</v>
      </c>
      <c r="E14" s="27">
        <v>162</v>
      </c>
      <c r="F14" s="26" t="s">
        <v>196</v>
      </c>
      <c r="G14" s="23" t="s">
        <v>196</v>
      </c>
      <c r="H14" s="24" t="s">
        <v>204</v>
      </c>
      <c r="I14" s="27">
        <v>214</v>
      </c>
      <c r="J14" s="26" t="s">
        <v>196</v>
      </c>
      <c r="K14" s="23" t="s">
        <v>196</v>
      </c>
      <c r="L14" s="24" t="s">
        <v>204</v>
      </c>
      <c r="M14" s="27">
        <v>234</v>
      </c>
      <c r="N14" s="26" t="s">
        <v>196</v>
      </c>
    </row>
    <row r="15" spans="1:30" ht="15.75" thickTop="1" x14ac:dyDescent="0.25">
      <c r="A15" s="12"/>
      <c r="B15" s="16"/>
      <c r="C15" s="16" t="s">
        <v>196</v>
      </c>
      <c r="D15" s="32"/>
      <c r="E15" s="32"/>
      <c r="F15" s="16"/>
      <c r="G15" s="16" t="s">
        <v>196</v>
      </c>
      <c r="H15" s="32"/>
      <c r="I15" s="32"/>
      <c r="J15" s="16"/>
      <c r="K15" s="16" t="s">
        <v>196</v>
      </c>
      <c r="L15" s="32"/>
      <c r="M15" s="32"/>
      <c r="N15" s="16"/>
    </row>
    <row r="16" spans="1:30" x14ac:dyDescent="0.25">
      <c r="A16" s="12"/>
      <c r="B16" s="28" t="s">
        <v>679</v>
      </c>
      <c r="C16" s="17" t="s">
        <v>196</v>
      </c>
      <c r="D16" s="4"/>
      <c r="E16" s="4"/>
      <c r="F16" s="4"/>
      <c r="G16" s="17" t="s">
        <v>196</v>
      </c>
      <c r="H16" s="4"/>
      <c r="I16" s="4"/>
      <c r="J16" s="4"/>
      <c r="K16" s="17" t="s">
        <v>196</v>
      </c>
      <c r="L16" s="4"/>
      <c r="M16" s="4"/>
      <c r="N16" s="4"/>
    </row>
    <row r="17" spans="1:30" x14ac:dyDescent="0.25">
      <c r="A17" s="12"/>
      <c r="B17" s="41" t="s">
        <v>677</v>
      </c>
      <c r="C17" s="23" t="s">
        <v>196</v>
      </c>
      <c r="D17" s="24" t="s">
        <v>204</v>
      </c>
      <c r="E17" s="27">
        <v>104</v>
      </c>
      <c r="F17" s="26" t="s">
        <v>196</v>
      </c>
      <c r="G17" s="23" t="s">
        <v>196</v>
      </c>
      <c r="H17" s="24" t="s">
        <v>204</v>
      </c>
      <c r="I17" s="27">
        <v>111</v>
      </c>
      <c r="J17" s="26" t="s">
        <v>196</v>
      </c>
      <c r="K17" s="23" t="s">
        <v>196</v>
      </c>
      <c r="L17" s="24" t="s">
        <v>204</v>
      </c>
      <c r="M17" s="27">
        <v>112</v>
      </c>
      <c r="N17" s="26" t="s">
        <v>196</v>
      </c>
    </row>
    <row r="18" spans="1:30" ht="15.75" thickBot="1" x14ac:dyDescent="0.3">
      <c r="A18" s="12"/>
      <c r="B18" s="40" t="s">
        <v>680</v>
      </c>
      <c r="C18" s="17" t="s">
        <v>196</v>
      </c>
      <c r="D18" s="15"/>
      <c r="E18" s="30">
        <v>3</v>
      </c>
      <c r="F18" s="20" t="s">
        <v>196</v>
      </c>
      <c r="G18" s="17" t="s">
        <v>196</v>
      </c>
      <c r="H18" s="15"/>
      <c r="I18" s="30">
        <v>3</v>
      </c>
      <c r="J18" s="20" t="s">
        <v>196</v>
      </c>
      <c r="K18" s="17" t="s">
        <v>196</v>
      </c>
      <c r="L18" s="15"/>
      <c r="M18" s="30">
        <v>3</v>
      </c>
      <c r="N18" s="20" t="s">
        <v>196</v>
      </c>
    </row>
    <row r="19" spans="1:30" x14ac:dyDescent="0.25">
      <c r="A19" s="12"/>
      <c r="B19" s="16"/>
      <c r="C19" s="16" t="s">
        <v>196</v>
      </c>
      <c r="D19" s="31"/>
      <c r="E19" s="31"/>
      <c r="F19" s="16"/>
      <c r="G19" s="16" t="s">
        <v>196</v>
      </c>
      <c r="H19" s="31"/>
      <c r="I19" s="31"/>
      <c r="J19" s="16"/>
      <c r="K19" s="16" t="s">
        <v>196</v>
      </c>
      <c r="L19" s="31"/>
      <c r="M19" s="31"/>
      <c r="N19" s="16"/>
    </row>
    <row r="20" spans="1:30" ht="15.75" thickBot="1" x14ac:dyDescent="0.3">
      <c r="A20" s="12"/>
      <c r="B20" s="21" t="s">
        <v>678</v>
      </c>
      <c r="C20" s="23" t="s">
        <v>196</v>
      </c>
      <c r="D20" s="24" t="s">
        <v>204</v>
      </c>
      <c r="E20" s="27">
        <v>107</v>
      </c>
      <c r="F20" s="26" t="s">
        <v>196</v>
      </c>
      <c r="G20" s="23" t="s">
        <v>196</v>
      </c>
      <c r="H20" s="24" t="s">
        <v>204</v>
      </c>
      <c r="I20" s="27">
        <v>114</v>
      </c>
      <c r="J20" s="26" t="s">
        <v>196</v>
      </c>
      <c r="K20" s="23" t="s">
        <v>196</v>
      </c>
      <c r="L20" s="24" t="s">
        <v>204</v>
      </c>
      <c r="M20" s="27">
        <v>115</v>
      </c>
      <c r="N20" s="26" t="s">
        <v>196</v>
      </c>
    </row>
    <row r="21" spans="1:30" ht="15.75" thickTop="1" x14ac:dyDescent="0.25">
      <c r="A21" s="12"/>
      <c r="B21" s="16"/>
      <c r="C21" s="16" t="s">
        <v>196</v>
      </c>
      <c r="D21" s="32"/>
      <c r="E21" s="32"/>
      <c r="F21" s="16"/>
      <c r="G21" s="16" t="s">
        <v>196</v>
      </c>
      <c r="H21" s="32"/>
      <c r="I21" s="32"/>
      <c r="J21" s="16"/>
      <c r="K21" s="16" t="s">
        <v>196</v>
      </c>
      <c r="L21" s="32"/>
      <c r="M21" s="32"/>
      <c r="N21" s="16"/>
    </row>
    <row r="22" spans="1:30" x14ac:dyDescent="0.25">
      <c r="A22" s="12"/>
      <c r="B22" s="48" t="s">
        <v>681</v>
      </c>
      <c r="C22" s="48"/>
      <c r="D22" s="48"/>
      <c r="E22" s="48"/>
      <c r="F22" s="48"/>
      <c r="G22" s="48"/>
      <c r="H22" s="48"/>
      <c r="I22" s="48"/>
      <c r="J22" s="48"/>
      <c r="K22" s="48"/>
      <c r="L22" s="48"/>
      <c r="M22" s="48"/>
      <c r="N22" s="48"/>
      <c r="O22" s="48"/>
      <c r="P22" s="48"/>
      <c r="Q22" s="48"/>
      <c r="R22" s="48"/>
      <c r="S22" s="48"/>
      <c r="T22" s="48"/>
      <c r="U22" s="48"/>
      <c r="V22" s="48"/>
      <c r="W22" s="48"/>
      <c r="X22" s="48"/>
      <c r="Y22" s="48"/>
      <c r="Z22" s="48"/>
      <c r="AA22" s="48"/>
      <c r="AB22" s="48"/>
      <c r="AC22" s="48"/>
      <c r="AD22" s="48"/>
    </row>
    <row r="23" spans="1:30" x14ac:dyDescent="0.25">
      <c r="A23" s="12"/>
      <c r="B23" s="50"/>
      <c r="C23" s="50"/>
      <c r="D23" s="50"/>
      <c r="E23" s="50"/>
      <c r="F23" s="50"/>
      <c r="G23" s="50"/>
      <c r="H23" s="50"/>
      <c r="I23" s="50"/>
      <c r="J23" s="50"/>
      <c r="K23" s="50"/>
      <c r="L23" s="50"/>
      <c r="M23" s="50"/>
      <c r="N23" s="50"/>
      <c r="O23" s="50"/>
      <c r="P23" s="50"/>
      <c r="Q23" s="50"/>
      <c r="R23" s="50"/>
      <c r="S23" s="50"/>
      <c r="T23" s="50"/>
      <c r="U23" s="50"/>
      <c r="V23" s="50"/>
      <c r="W23" s="50"/>
      <c r="X23" s="50"/>
      <c r="Y23" s="50"/>
      <c r="Z23" s="50"/>
      <c r="AA23" s="50"/>
      <c r="AB23" s="50"/>
      <c r="AC23" s="50"/>
      <c r="AD23" s="50"/>
    </row>
    <row r="24" spans="1:30" x14ac:dyDescent="0.25">
      <c r="A24" s="12"/>
      <c r="B24" s="4"/>
      <c r="C24" s="4"/>
      <c r="D24" s="4"/>
      <c r="E24" s="4"/>
      <c r="F24" s="4"/>
      <c r="G24" s="4"/>
      <c r="H24" s="4"/>
      <c r="I24" s="4"/>
      <c r="J24" s="4"/>
    </row>
    <row r="25" spans="1:30" x14ac:dyDescent="0.25">
      <c r="A25" s="12"/>
      <c r="B25" s="35"/>
      <c r="C25" s="35" t="s">
        <v>196</v>
      </c>
      <c r="D25" s="37" t="s">
        <v>682</v>
      </c>
      <c r="E25" s="37"/>
      <c r="F25" s="35"/>
      <c r="G25" s="35" t="s">
        <v>196</v>
      </c>
      <c r="H25" s="37" t="s">
        <v>141</v>
      </c>
      <c r="I25" s="37"/>
      <c r="J25" s="35"/>
    </row>
    <row r="26" spans="1:30" x14ac:dyDescent="0.25">
      <c r="A26" s="12"/>
      <c r="B26" s="35"/>
      <c r="C26" s="35"/>
      <c r="D26" s="37"/>
      <c r="E26" s="37"/>
      <c r="F26" s="35"/>
      <c r="G26" s="35"/>
      <c r="H26" s="37" t="s">
        <v>683</v>
      </c>
      <c r="I26" s="37"/>
      <c r="J26" s="35"/>
    </row>
    <row r="27" spans="1:30" ht="15.75" thickBot="1" x14ac:dyDescent="0.3">
      <c r="A27" s="12"/>
      <c r="B27" s="35"/>
      <c r="C27" s="35"/>
      <c r="D27" s="33"/>
      <c r="E27" s="33"/>
      <c r="F27" s="35"/>
      <c r="G27" s="35"/>
      <c r="H27" s="33" t="s">
        <v>684</v>
      </c>
      <c r="I27" s="33"/>
      <c r="J27" s="35"/>
    </row>
    <row r="28" spans="1:30" x14ac:dyDescent="0.25">
      <c r="A28" s="12"/>
      <c r="B28" s="21">
        <v>2013</v>
      </c>
      <c r="C28" s="23" t="s">
        <v>196</v>
      </c>
      <c r="D28" s="24" t="s">
        <v>204</v>
      </c>
      <c r="E28" s="27">
        <v>620</v>
      </c>
      <c r="F28" s="26" t="s">
        <v>196</v>
      </c>
      <c r="G28" s="23" t="s">
        <v>196</v>
      </c>
      <c r="H28" s="24" t="s">
        <v>204</v>
      </c>
      <c r="I28" s="27">
        <v>236</v>
      </c>
      <c r="J28" s="26" t="s">
        <v>196</v>
      </c>
    </row>
    <row r="29" spans="1:30" x14ac:dyDescent="0.25">
      <c r="A29" s="12"/>
      <c r="B29" s="28">
        <v>2014</v>
      </c>
      <c r="C29" s="17" t="s">
        <v>196</v>
      </c>
      <c r="D29" s="15"/>
      <c r="E29" s="30">
        <v>590</v>
      </c>
      <c r="F29" s="20" t="s">
        <v>196</v>
      </c>
      <c r="G29" s="17" t="s">
        <v>196</v>
      </c>
      <c r="H29" s="15"/>
      <c r="I29" s="30">
        <v>234</v>
      </c>
      <c r="J29" s="20" t="s">
        <v>196</v>
      </c>
    </row>
    <row r="30" spans="1:30" x14ac:dyDescent="0.25">
      <c r="A30" s="12"/>
      <c r="B30" s="21">
        <v>2015</v>
      </c>
      <c r="C30" s="23" t="s">
        <v>196</v>
      </c>
      <c r="D30" s="24"/>
      <c r="E30" s="27">
        <v>558</v>
      </c>
      <c r="F30" s="26" t="s">
        <v>196</v>
      </c>
      <c r="G30" s="23" t="s">
        <v>196</v>
      </c>
      <c r="H30" s="24"/>
      <c r="I30" s="27">
        <v>207</v>
      </c>
      <c r="J30" s="26" t="s">
        <v>196</v>
      </c>
    </row>
    <row r="31" spans="1:30" x14ac:dyDescent="0.25">
      <c r="A31" s="12"/>
      <c r="B31" s="28">
        <v>2016</v>
      </c>
      <c r="C31" s="17" t="s">
        <v>196</v>
      </c>
      <c r="D31" s="15"/>
      <c r="E31" s="30">
        <v>523</v>
      </c>
      <c r="F31" s="20" t="s">
        <v>196</v>
      </c>
      <c r="G31" s="17" t="s">
        <v>196</v>
      </c>
      <c r="H31" s="15"/>
      <c r="I31" s="30">
        <v>202</v>
      </c>
      <c r="J31" s="20" t="s">
        <v>196</v>
      </c>
    </row>
    <row r="32" spans="1:30" x14ac:dyDescent="0.25">
      <c r="A32" s="12"/>
      <c r="B32" s="21">
        <v>2017</v>
      </c>
      <c r="C32" s="23" t="s">
        <v>196</v>
      </c>
      <c r="D32" s="24"/>
      <c r="E32" s="27">
        <v>486</v>
      </c>
      <c r="F32" s="26" t="s">
        <v>196</v>
      </c>
      <c r="G32" s="23" t="s">
        <v>196</v>
      </c>
      <c r="H32" s="24"/>
      <c r="I32" s="27">
        <v>246</v>
      </c>
      <c r="J32" s="26" t="s">
        <v>196</v>
      </c>
    </row>
    <row r="33" spans="1:30" x14ac:dyDescent="0.25">
      <c r="A33" s="12"/>
      <c r="B33" s="28" t="s">
        <v>685</v>
      </c>
      <c r="C33" s="17" t="s">
        <v>196</v>
      </c>
      <c r="D33" s="15"/>
      <c r="E33" s="29">
        <v>1832</v>
      </c>
      <c r="F33" s="20" t="s">
        <v>196</v>
      </c>
      <c r="G33" s="17" t="s">
        <v>196</v>
      </c>
      <c r="H33" s="15"/>
      <c r="I33" s="29">
        <v>1139</v>
      </c>
      <c r="J33" s="20" t="s">
        <v>196</v>
      </c>
    </row>
    <row r="34" spans="1:30" x14ac:dyDescent="0.25">
      <c r="A34" s="12"/>
      <c r="B34" s="48" t="s">
        <v>686</v>
      </c>
      <c r="C34" s="48"/>
      <c r="D34" s="48"/>
      <c r="E34" s="48"/>
      <c r="F34" s="48"/>
      <c r="G34" s="48"/>
      <c r="H34" s="48"/>
      <c r="I34" s="48"/>
      <c r="J34" s="48"/>
      <c r="K34" s="48"/>
      <c r="L34" s="48"/>
      <c r="M34" s="48"/>
      <c r="N34" s="48"/>
      <c r="O34" s="48"/>
      <c r="P34" s="48"/>
      <c r="Q34" s="48"/>
      <c r="R34" s="48"/>
      <c r="S34" s="48"/>
      <c r="T34" s="48"/>
      <c r="U34" s="48"/>
      <c r="V34" s="48"/>
      <c r="W34" s="48"/>
      <c r="X34" s="48"/>
      <c r="Y34" s="48"/>
      <c r="Z34" s="48"/>
      <c r="AA34" s="48"/>
      <c r="AB34" s="48"/>
      <c r="AC34" s="48"/>
      <c r="AD34" s="48"/>
    </row>
    <row r="35" spans="1:30" x14ac:dyDescent="0.25">
      <c r="A35" s="12"/>
      <c r="B35" s="49"/>
      <c r="C35" s="49"/>
      <c r="D35" s="49"/>
      <c r="E35" s="49"/>
      <c r="F35" s="49"/>
      <c r="G35" s="49"/>
      <c r="H35" s="49"/>
      <c r="I35" s="49"/>
      <c r="J35" s="49"/>
      <c r="K35" s="49"/>
      <c r="L35" s="49"/>
      <c r="M35" s="49"/>
      <c r="N35" s="49"/>
      <c r="O35" s="49"/>
      <c r="P35" s="49"/>
      <c r="Q35" s="49"/>
      <c r="R35" s="49"/>
      <c r="S35" s="49"/>
      <c r="T35" s="49"/>
      <c r="U35" s="49"/>
      <c r="V35" s="49"/>
      <c r="W35" s="49"/>
      <c r="X35" s="49"/>
      <c r="Y35" s="49"/>
      <c r="Z35" s="49"/>
      <c r="AA35" s="49"/>
      <c r="AB35" s="49"/>
      <c r="AC35" s="49"/>
      <c r="AD35" s="49"/>
    </row>
    <row r="36" spans="1:30" x14ac:dyDescent="0.25">
      <c r="A36" s="12"/>
      <c r="B36" s="48" t="s">
        <v>687</v>
      </c>
      <c r="C36" s="48"/>
      <c r="D36" s="48"/>
      <c r="E36" s="48"/>
      <c r="F36" s="48"/>
      <c r="G36" s="48"/>
      <c r="H36" s="48"/>
      <c r="I36" s="48"/>
      <c r="J36" s="48"/>
      <c r="K36" s="48"/>
      <c r="L36" s="48"/>
      <c r="M36" s="48"/>
      <c r="N36" s="48"/>
      <c r="O36" s="48"/>
      <c r="P36" s="48"/>
      <c r="Q36" s="48"/>
      <c r="R36" s="48"/>
      <c r="S36" s="48"/>
      <c r="T36" s="48"/>
      <c r="U36" s="48"/>
      <c r="V36" s="48"/>
      <c r="W36" s="48"/>
      <c r="X36" s="48"/>
      <c r="Y36" s="48"/>
      <c r="Z36" s="48"/>
      <c r="AA36" s="48"/>
      <c r="AB36" s="48"/>
      <c r="AC36" s="48"/>
      <c r="AD36" s="48"/>
    </row>
    <row r="37" spans="1:30" x14ac:dyDescent="0.25">
      <c r="A37" s="12"/>
      <c r="B37" s="50"/>
      <c r="C37" s="50"/>
      <c r="D37" s="50"/>
      <c r="E37" s="50"/>
      <c r="F37" s="50"/>
      <c r="G37" s="50"/>
      <c r="H37" s="50"/>
      <c r="I37" s="50"/>
      <c r="J37" s="50"/>
      <c r="K37" s="50"/>
      <c r="L37" s="50"/>
      <c r="M37" s="50"/>
      <c r="N37" s="50"/>
      <c r="O37" s="50"/>
      <c r="P37" s="50"/>
      <c r="Q37" s="50"/>
      <c r="R37" s="50"/>
      <c r="S37" s="50"/>
      <c r="T37" s="50"/>
      <c r="U37" s="50"/>
      <c r="V37" s="50"/>
      <c r="W37" s="50"/>
      <c r="X37" s="50"/>
      <c r="Y37" s="50"/>
      <c r="Z37" s="50"/>
      <c r="AA37" s="50"/>
      <c r="AB37" s="50"/>
      <c r="AC37" s="50"/>
      <c r="AD37" s="50"/>
    </row>
    <row r="38" spans="1:30" x14ac:dyDescent="0.25">
      <c r="A38" s="12"/>
      <c r="B38" s="4"/>
      <c r="C38" s="4"/>
      <c r="D38" s="4"/>
      <c r="E38" s="4"/>
      <c r="F38" s="4"/>
      <c r="G38" s="4"/>
      <c r="H38" s="4"/>
      <c r="I38" s="4"/>
      <c r="J38" s="4"/>
    </row>
    <row r="39" spans="1:30" x14ac:dyDescent="0.25">
      <c r="A39" s="12"/>
      <c r="B39" s="35"/>
      <c r="C39" s="35" t="s">
        <v>196</v>
      </c>
      <c r="D39" s="37" t="s">
        <v>682</v>
      </c>
      <c r="E39" s="37"/>
      <c r="F39" s="35"/>
      <c r="G39" s="35"/>
      <c r="H39" s="37" t="s">
        <v>688</v>
      </c>
      <c r="I39" s="37"/>
      <c r="J39" s="35"/>
    </row>
    <row r="40" spans="1:30" ht="15.75" thickBot="1" x14ac:dyDescent="0.3">
      <c r="A40" s="12"/>
      <c r="B40" s="35"/>
      <c r="C40" s="35"/>
      <c r="D40" s="33"/>
      <c r="E40" s="33"/>
      <c r="F40" s="35"/>
      <c r="G40" s="35"/>
      <c r="H40" s="33" t="s">
        <v>689</v>
      </c>
      <c r="I40" s="33"/>
      <c r="J40" s="35"/>
    </row>
    <row r="41" spans="1:30" x14ac:dyDescent="0.25">
      <c r="A41" s="12"/>
      <c r="B41" s="21" t="s">
        <v>690</v>
      </c>
      <c r="C41" s="23" t="s">
        <v>196</v>
      </c>
      <c r="D41" s="24" t="s">
        <v>204</v>
      </c>
      <c r="E41" s="25">
        <v>4868</v>
      </c>
      <c r="F41" s="26" t="s">
        <v>196</v>
      </c>
      <c r="G41" s="23"/>
      <c r="H41" s="24" t="s">
        <v>204</v>
      </c>
      <c r="I41" s="25">
        <v>2490</v>
      </c>
      <c r="J41" s="26" t="s">
        <v>196</v>
      </c>
    </row>
    <row r="42" spans="1:30" x14ac:dyDescent="0.25">
      <c r="A42" s="12"/>
      <c r="B42" s="40" t="s">
        <v>677</v>
      </c>
      <c r="C42" s="17" t="s">
        <v>196</v>
      </c>
      <c r="D42" s="15"/>
      <c r="E42" s="30">
        <v>214</v>
      </c>
      <c r="F42" s="20" t="s">
        <v>196</v>
      </c>
      <c r="G42" s="17"/>
      <c r="H42" s="15"/>
      <c r="I42" s="30">
        <v>111</v>
      </c>
      <c r="J42" s="20" t="s">
        <v>196</v>
      </c>
    </row>
    <row r="43" spans="1:30" x14ac:dyDescent="0.25">
      <c r="A43" s="12"/>
      <c r="B43" s="41" t="s">
        <v>680</v>
      </c>
      <c r="C43" s="23" t="s">
        <v>196</v>
      </c>
      <c r="D43" s="24"/>
      <c r="E43" s="27" t="s">
        <v>372</v>
      </c>
      <c r="F43" s="26" t="s">
        <v>196</v>
      </c>
      <c r="G43" s="23"/>
      <c r="H43" s="24"/>
      <c r="I43" s="27">
        <v>3</v>
      </c>
      <c r="J43" s="26" t="s">
        <v>196</v>
      </c>
    </row>
    <row r="44" spans="1:30" x14ac:dyDescent="0.25">
      <c r="A44" s="12"/>
      <c r="B44" s="40" t="s">
        <v>691</v>
      </c>
      <c r="C44" s="17" t="s">
        <v>196</v>
      </c>
      <c r="D44" s="15"/>
      <c r="E44" s="30">
        <v>620</v>
      </c>
      <c r="F44" s="20" t="s">
        <v>196</v>
      </c>
      <c r="G44" s="17"/>
      <c r="H44" s="15"/>
      <c r="I44" s="30">
        <v>309</v>
      </c>
      <c r="J44" s="20" t="s">
        <v>196</v>
      </c>
    </row>
    <row r="45" spans="1:30" ht="15.75" thickBot="1" x14ac:dyDescent="0.3">
      <c r="A45" s="12"/>
      <c r="B45" s="41" t="s">
        <v>692</v>
      </c>
      <c r="C45" s="23" t="s">
        <v>196</v>
      </c>
      <c r="D45" s="24"/>
      <c r="E45" s="27" t="s">
        <v>693</v>
      </c>
      <c r="F45" s="26" t="s">
        <v>229</v>
      </c>
      <c r="G45" s="23"/>
      <c r="H45" s="24"/>
      <c r="I45" s="27" t="s">
        <v>694</v>
      </c>
      <c r="J45" s="26" t="s">
        <v>229</v>
      </c>
    </row>
    <row r="46" spans="1:30" x14ac:dyDescent="0.25">
      <c r="A46" s="12"/>
      <c r="B46" s="16"/>
      <c r="C46" s="16" t="s">
        <v>196</v>
      </c>
      <c r="D46" s="31"/>
      <c r="E46" s="31"/>
      <c r="F46" s="16"/>
      <c r="G46" s="16"/>
      <c r="H46" s="31"/>
      <c r="I46" s="31"/>
      <c r="J46" s="16"/>
    </row>
    <row r="47" spans="1:30" x14ac:dyDescent="0.25">
      <c r="A47" s="12"/>
      <c r="B47" s="28" t="s">
        <v>695</v>
      </c>
      <c r="C47" s="17" t="s">
        <v>196</v>
      </c>
      <c r="D47" s="15"/>
      <c r="E47" s="29">
        <v>5052</v>
      </c>
      <c r="F47" s="20" t="s">
        <v>196</v>
      </c>
      <c r="G47" s="17"/>
      <c r="H47" s="15"/>
      <c r="I47" s="29">
        <v>2657</v>
      </c>
      <c r="J47" s="20" t="s">
        <v>196</v>
      </c>
    </row>
    <row r="48" spans="1:30" x14ac:dyDescent="0.25">
      <c r="A48" s="12"/>
      <c r="B48" s="41" t="s">
        <v>677</v>
      </c>
      <c r="C48" s="23" t="s">
        <v>196</v>
      </c>
      <c r="D48" s="24"/>
      <c r="E48" s="27">
        <v>162</v>
      </c>
      <c r="F48" s="26" t="s">
        <v>196</v>
      </c>
      <c r="G48" s="23"/>
      <c r="H48" s="24"/>
      <c r="I48" s="27">
        <v>104</v>
      </c>
      <c r="J48" s="26" t="s">
        <v>196</v>
      </c>
    </row>
    <row r="49" spans="1:30" x14ac:dyDescent="0.25">
      <c r="A49" s="12"/>
      <c r="B49" s="40" t="s">
        <v>680</v>
      </c>
      <c r="C49" s="17" t="s">
        <v>196</v>
      </c>
      <c r="D49" s="15"/>
      <c r="E49" s="30" t="s">
        <v>372</v>
      </c>
      <c r="F49" s="20" t="s">
        <v>196</v>
      </c>
      <c r="G49" s="17"/>
      <c r="H49" s="15"/>
      <c r="I49" s="30">
        <v>3</v>
      </c>
      <c r="J49" s="20" t="s">
        <v>196</v>
      </c>
    </row>
    <row r="50" spans="1:30" x14ac:dyDescent="0.25">
      <c r="A50" s="12"/>
      <c r="B50" s="41" t="s">
        <v>691</v>
      </c>
      <c r="C50" s="23" t="s">
        <v>196</v>
      </c>
      <c r="D50" s="24"/>
      <c r="E50" s="27">
        <v>614</v>
      </c>
      <c r="F50" s="26" t="s">
        <v>196</v>
      </c>
      <c r="G50" s="23"/>
      <c r="H50" s="24"/>
      <c r="I50" s="25">
        <v>1785</v>
      </c>
      <c r="J50" s="26" t="s">
        <v>196</v>
      </c>
    </row>
    <row r="51" spans="1:30" ht="15.75" thickBot="1" x14ac:dyDescent="0.3">
      <c r="A51" s="12"/>
      <c r="B51" s="40" t="s">
        <v>692</v>
      </c>
      <c r="C51" s="17" t="s">
        <v>196</v>
      </c>
      <c r="D51" s="15"/>
      <c r="E51" s="30" t="s">
        <v>696</v>
      </c>
      <c r="F51" s="20" t="s">
        <v>229</v>
      </c>
      <c r="G51" s="17"/>
      <c r="H51" s="15"/>
      <c r="I51" s="30" t="s">
        <v>697</v>
      </c>
      <c r="J51" s="20" t="s">
        <v>229</v>
      </c>
    </row>
    <row r="52" spans="1:30" x14ac:dyDescent="0.25">
      <c r="A52" s="12"/>
      <c r="B52" s="16"/>
      <c r="C52" s="16" t="s">
        <v>196</v>
      </c>
      <c r="D52" s="31"/>
      <c r="E52" s="31"/>
      <c r="F52" s="16"/>
      <c r="G52" s="16"/>
      <c r="H52" s="31"/>
      <c r="I52" s="31"/>
      <c r="J52" s="16"/>
    </row>
    <row r="53" spans="1:30" ht="15.75" thickBot="1" x14ac:dyDescent="0.3">
      <c r="A53" s="12"/>
      <c r="B53" s="21" t="s">
        <v>698</v>
      </c>
      <c r="C53" s="23" t="s">
        <v>196</v>
      </c>
      <c r="D53" s="24" t="s">
        <v>204</v>
      </c>
      <c r="E53" s="25">
        <v>5191</v>
      </c>
      <c r="F53" s="26" t="s">
        <v>196</v>
      </c>
      <c r="G53" s="23"/>
      <c r="H53" s="24" t="s">
        <v>204</v>
      </c>
      <c r="I53" s="25">
        <v>4165</v>
      </c>
      <c r="J53" s="26" t="s">
        <v>196</v>
      </c>
    </row>
    <row r="54" spans="1:30" ht="15.75" thickTop="1" x14ac:dyDescent="0.25">
      <c r="A54" s="12"/>
      <c r="B54" s="16"/>
      <c r="C54" s="16" t="s">
        <v>196</v>
      </c>
      <c r="D54" s="32"/>
      <c r="E54" s="32"/>
      <c r="F54" s="16"/>
      <c r="G54" s="16"/>
      <c r="H54" s="32"/>
      <c r="I54" s="32"/>
      <c r="J54" s="16"/>
    </row>
    <row r="55" spans="1:30" x14ac:dyDescent="0.25">
      <c r="A55" s="12"/>
      <c r="B55" s="48" t="s">
        <v>699</v>
      </c>
      <c r="C55" s="48"/>
      <c r="D55" s="48"/>
      <c r="E55" s="48"/>
      <c r="F55" s="48"/>
      <c r="G55" s="48"/>
      <c r="H55" s="48"/>
      <c r="I55" s="48"/>
      <c r="J55" s="48"/>
      <c r="K55" s="48"/>
      <c r="L55" s="48"/>
      <c r="M55" s="48"/>
      <c r="N55" s="48"/>
      <c r="O55" s="48"/>
      <c r="P55" s="48"/>
      <c r="Q55" s="48"/>
      <c r="R55" s="48"/>
      <c r="S55" s="48"/>
      <c r="T55" s="48"/>
      <c r="U55" s="48"/>
      <c r="V55" s="48"/>
      <c r="W55" s="48"/>
      <c r="X55" s="48"/>
      <c r="Y55" s="48"/>
      <c r="Z55" s="48"/>
      <c r="AA55" s="48"/>
      <c r="AB55" s="48"/>
      <c r="AC55" s="48"/>
      <c r="AD55" s="48"/>
    </row>
    <row r="56" spans="1:30" x14ac:dyDescent="0.25">
      <c r="A56" s="12"/>
      <c r="B56" s="50"/>
      <c r="C56" s="50"/>
      <c r="D56" s="50"/>
      <c r="E56" s="50"/>
      <c r="F56" s="50"/>
      <c r="G56" s="50"/>
      <c r="H56" s="50"/>
      <c r="I56" s="50"/>
      <c r="J56" s="50"/>
      <c r="K56" s="50"/>
      <c r="L56" s="50"/>
      <c r="M56" s="50"/>
      <c r="N56" s="50"/>
      <c r="O56" s="50"/>
      <c r="P56" s="50"/>
      <c r="Q56" s="50"/>
      <c r="R56" s="50"/>
      <c r="S56" s="50"/>
      <c r="T56" s="50"/>
      <c r="U56" s="50"/>
      <c r="V56" s="50"/>
      <c r="W56" s="50"/>
      <c r="X56" s="50"/>
      <c r="Y56" s="50"/>
      <c r="Z56" s="50"/>
      <c r="AA56" s="50"/>
      <c r="AB56" s="50"/>
      <c r="AC56" s="50"/>
      <c r="AD56" s="50"/>
    </row>
    <row r="57" spans="1:30" x14ac:dyDescent="0.25">
      <c r="A57" s="12"/>
      <c r="B57" s="4"/>
      <c r="C57" s="4"/>
      <c r="D57" s="4"/>
      <c r="E57" s="4"/>
      <c r="F57" s="4"/>
      <c r="G57" s="4"/>
      <c r="H57" s="4"/>
      <c r="I57" s="4"/>
      <c r="J57" s="4"/>
      <c r="K57" s="4"/>
      <c r="L57" s="4"/>
      <c r="M57" s="4"/>
      <c r="N57" s="4"/>
      <c r="O57" s="4"/>
      <c r="P57" s="4"/>
      <c r="Q57" s="4"/>
      <c r="R57" s="4"/>
    </row>
    <row r="58" spans="1:30" ht="15.75" thickBot="1" x14ac:dyDescent="0.3">
      <c r="A58" s="12"/>
      <c r="B58" s="17"/>
      <c r="C58" s="17" t="s">
        <v>196</v>
      </c>
      <c r="D58" s="33" t="s">
        <v>682</v>
      </c>
      <c r="E58" s="33"/>
      <c r="F58" s="33"/>
      <c r="G58" s="33"/>
      <c r="H58" s="33"/>
      <c r="I58" s="33"/>
      <c r="J58" s="17"/>
      <c r="K58" s="17" t="s">
        <v>196</v>
      </c>
      <c r="L58" s="33" t="s">
        <v>700</v>
      </c>
      <c r="M58" s="33"/>
      <c r="N58" s="33"/>
      <c r="O58" s="33"/>
      <c r="P58" s="33"/>
      <c r="Q58" s="33"/>
      <c r="R58" s="17"/>
    </row>
    <row r="59" spans="1:30" ht="15.75" thickBot="1" x14ac:dyDescent="0.3">
      <c r="A59" s="12"/>
      <c r="B59" s="17"/>
      <c r="C59" s="17" t="s">
        <v>196</v>
      </c>
      <c r="D59" s="34" t="s">
        <v>222</v>
      </c>
      <c r="E59" s="34"/>
      <c r="F59" s="17"/>
      <c r="G59" s="17" t="s">
        <v>196</v>
      </c>
      <c r="H59" s="34" t="s">
        <v>256</v>
      </c>
      <c r="I59" s="34"/>
      <c r="J59" s="17"/>
      <c r="K59" s="17" t="s">
        <v>196</v>
      </c>
      <c r="L59" s="34" t="s">
        <v>222</v>
      </c>
      <c r="M59" s="34"/>
      <c r="N59" s="17"/>
      <c r="O59" s="17" t="s">
        <v>196</v>
      </c>
      <c r="P59" s="34" t="s">
        <v>256</v>
      </c>
      <c r="Q59" s="34"/>
      <c r="R59" s="17"/>
    </row>
    <row r="60" spans="1:30" ht="25.5" x14ac:dyDescent="0.25">
      <c r="A60" s="12"/>
      <c r="B60" s="21" t="s">
        <v>52</v>
      </c>
      <c r="C60" s="23" t="s">
        <v>196</v>
      </c>
      <c r="D60" s="24" t="s">
        <v>204</v>
      </c>
      <c r="E60" s="27">
        <v>620</v>
      </c>
      <c r="F60" s="26" t="s">
        <v>196</v>
      </c>
      <c r="G60" s="23" t="s">
        <v>196</v>
      </c>
      <c r="H60" s="24" t="s">
        <v>204</v>
      </c>
      <c r="I60" s="27">
        <v>599</v>
      </c>
      <c r="J60" s="26" t="s">
        <v>196</v>
      </c>
      <c r="K60" s="23" t="s">
        <v>196</v>
      </c>
      <c r="L60" s="24" t="s">
        <v>204</v>
      </c>
      <c r="M60" s="27">
        <v>236</v>
      </c>
      <c r="N60" s="26" t="s">
        <v>196</v>
      </c>
      <c r="O60" s="23" t="s">
        <v>196</v>
      </c>
      <c r="P60" s="24" t="s">
        <v>204</v>
      </c>
      <c r="Q60" s="27">
        <v>259</v>
      </c>
      <c r="R60" s="26" t="s">
        <v>196</v>
      </c>
    </row>
    <row r="61" spans="1:30" ht="15.75" thickBot="1" x14ac:dyDescent="0.3">
      <c r="A61" s="12"/>
      <c r="B61" s="28" t="s">
        <v>58</v>
      </c>
      <c r="C61" s="17" t="s">
        <v>196</v>
      </c>
      <c r="D61" s="15"/>
      <c r="E61" s="29">
        <v>4571</v>
      </c>
      <c r="F61" s="20" t="s">
        <v>196</v>
      </c>
      <c r="G61" s="17" t="s">
        <v>196</v>
      </c>
      <c r="H61" s="15"/>
      <c r="I61" s="29">
        <v>4453</v>
      </c>
      <c r="J61" s="20" t="s">
        <v>196</v>
      </c>
      <c r="K61" s="17" t="s">
        <v>196</v>
      </c>
      <c r="L61" s="15"/>
      <c r="M61" s="29">
        <v>3929</v>
      </c>
      <c r="N61" s="20" t="s">
        <v>196</v>
      </c>
      <c r="O61" s="17" t="s">
        <v>196</v>
      </c>
      <c r="P61" s="15"/>
      <c r="Q61" s="29">
        <v>2398</v>
      </c>
      <c r="R61" s="20" t="s">
        <v>196</v>
      </c>
    </row>
    <row r="62" spans="1:30" x14ac:dyDescent="0.25">
      <c r="A62" s="12"/>
      <c r="B62" s="16"/>
      <c r="C62" s="16" t="s">
        <v>196</v>
      </c>
      <c r="D62" s="31"/>
      <c r="E62" s="31"/>
      <c r="F62" s="16"/>
      <c r="G62" s="16" t="s">
        <v>196</v>
      </c>
      <c r="H62" s="31"/>
      <c r="I62" s="31"/>
      <c r="J62" s="16"/>
      <c r="K62" s="16" t="s">
        <v>196</v>
      </c>
      <c r="L62" s="31"/>
      <c r="M62" s="31"/>
      <c r="N62" s="16"/>
      <c r="O62" s="16" t="s">
        <v>196</v>
      </c>
      <c r="P62" s="31"/>
      <c r="Q62" s="31"/>
      <c r="R62" s="16"/>
    </row>
    <row r="63" spans="1:30" ht="15.75" thickBot="1" x14ac:dyDescent="0.3">
      <c r="A63" s="12"/>
      <c r="B63" s="21" t="s">
        <v>701</v>
      </c>
      <c r="C63" s="23" t="s">
        <v>196</v>
      </c>
      <c r="D63" s="24" t="s">
        <v>204</v>
      </c>
      <c r="E63" s="25">
        <v>5191</v>
      </c>
      <c r="F63" s="26" t="s">
        <v>196</v>
      </c>
      <c r="G63" s="23" t="s">
        <v>196</v>
      </c>
      <c r="H63" s="24" t="s">
        <v>204</v>
      </c>
      <c r="I63" s="25">
        <v>5052</v>
      </c>
      <c r="J63" s="26" t="s">
        <v>196</v>
      </c>
      <c r="K63" s="23" t="s">
        <v>196</v>
      </c>
      <c r="L63" s="24" t="s">
        <v>204</v>
      </c>
      <c r="M63" s="25">
        <v>4165</v>
      </c>
      <c r="N63" s="26" t="s">
        <v>196</v>
      </c>
      <c r="O63" s="23" t="s">
        <v>196</v>
      </c>
      <c r="P63" s="24" t="s">
        <v>204</v>
      </c>
      <c r="Q63" s="25">
        <v>2657</v>
      </c>
      <c r="R63" s="26" t="s">
        <v>196</v>
      </c>
    </row>
    <row r="64" spans="1:30" ht="15.75" thickTop="1" x14ac:dyDescent="0.25">
      <c r="A64" s="12"/>
      <c r="B64" s="16"/>
      <c r="C64" s="16" t="s">
        <v>196</v>
      </c>
      <c r="D64" s="32"/>
      <c r="E64" s="32"/>
      <c r="F64" s="16"/>
      <c r="G64" s="16" t="s">
        <v>196</v>
      </c>
      <c r="H64" s="32"/>
      <c r="I64" s="32"/>
      <c r="J64" s="16"/>
      <c r="K64" s="16" t="s">
        <v>196</v>
      </c>
      <c r="L64" s="32"/>
      <c r="M64" s="32"/>
      <c r="N64" s="16"/>
      <c r="O64" s="16" t="s">
        <v>196</v>
      </c>
      <c r="P64" s="32"/>
      <c r="Q64" s="32"/>
      <c r="R64" s="16"/>
    </row>
    <row r="65" spans="1:30" x14ac:dyDescent="0.25">
      <c r="A65" s="12"/>
      <c r="B65" s="48" t="s">
        <v>702</v>
      </c>
      <c r="C65" s="48"/>
      <c r="D65" s="48"/>
      <c r="E65" s="48"/>
      <c r="F65" s="48"/>
      <c r="G65" s="48"/>
      <c r="H65" s="48"/>
      <c r="I65" s="48"/>
      <c r="J65" s="48"/>
      <c r="K65" s="48"/>
      <c r="L65" s="48"/>
      <c r="M65" s="48"/>
      <c r="N65" s="48"/>
      <c r="O65" s="48"/>
      <c r="P65" s="48"/>
      <c r="Q65" s="48"/>
      <c r="R65" s="48"/>
      <c r="S65" s="48"/>
      <c r="T65" s="48"/>
      <c r="U65" s="48"/>
      <c r="V65" s="48"/>
      <c r="W65" s="48"/>
      <c r="X65" s="48"/>
      <c r="Y65" s="48"/>
      <c r="Z65" s="48"/>
      <c r="AA65" s="48"/>
      <c r="AB65" s="48"/>
      <c r="AC65" s="48"/>
      <c r="AD65" s="48"/>
    </row>
    <row r="66" spans="1:30" x14ac:dyDescent="0.25">
      <c r="A66" s="12"/>
      <c r="B66" s="48" t="s">
        <v>703</v>
      </c>
      <c r="C66" s="48"/>
      <c r="D66" s="48"/>
      <c r="E66" s="48"/>
      <c r="F66" s="48"/>
      <c r="G66" s="48"/>
      <c r="H66" s="48"/>
      <c r="I66" s="48"/>
      <c r="J66" s="48"/>
      <c r="K66" s="48"/>
      <c r="L66" s="48"/>
      <c r="M66" s="48"/>
      <c r="N66" s="48"/>
      <c r="O66" s="48"/>
      <c r="P66" s="48"/>
      <c r="Q66" s="48"/>
      <c r="R66" s="48"/>
      <c r="S66" s="48"/>
      <c r="T66" s="48"/>
      <c r="U66" s="48"/>
      <c r="V66" s="48"/>
      <c r="W66" s="48"/>
      <c r="X66" s="48"/>
      <c r="Y66" s="48"/>
      <c r="Z66" s="48"/>
      <c r="AA66" s="48"/>
      <c r="AB66" s="48"/>
      <c r="AC66" s="48"/>
      <c r="AD66" s="48"/>
    </row>
    <row r="67" spans="1:30" x14ac:dyDescent="0.25">
      <c r="A67" s="12"/>
      <c r="B67" s="50"/>
      <c r="C67" s="50"/>
      <c r="D67" s="50"/>
      <c r="E67" s="50"/>
      <c r="F67" s="50"/>
      <c r="G67" s="50"/>
      <c r="H67" s="50"/>
      <c r="I67" s="50"/>
      <c r="J67" s="50"/>
      <c r="K67" s="50"/>
      <c r="L67" s="50"/>
      <c r="M67" s="50"/>
      <c r="N67" s="50"/>
      <c r="O67" s="50"/>
      <c r="P67" s="50"/>
      <c r="Q67" s="50"/>
      <c r="R67" s="50"/>
      <c r="S67" s="50"/>
      <c r="T67" s="50"/>
      <c r="U67" s="50"/>
      <c r="V67" s="50"/>
      <c r="W67" s="50"/>
      <c r="X67" s="50"/>
      <c r="Y67" s="50"/>
      <c r="Z67" s="50"/>
      <c r="AA67" s="50"/>
      <c r="AB67" s="50"/>
      <c r="AC67" s="50"/>
      <c r="AD67" s="50"/>
    </row>
    <row r="68" spans="1:30" x14ac:dyDescent="0.25">
      <c r="A68" s="12"/>
      <c r="B68" s="4"/>
      <c r="C68" s="4"/>
      <c r="D68" s="4"/>
      <c r="E68" s="4"/>
      <c r="F68" s="4"/>
      <c r="G68" s="4"/>
      <c r="H68" s="4"/>
      <c r="I68" s="4"/>
      <c r="J68" s="4"/>
      <c r="K68" s="4"/>
      <c r="L68" s="4"/>
      <c r="M68" s="4"/>
      <c r="N68" s="4"/>
      <c r="O68" s="4"/>
      <c r="P68" s="4"/>
      <c r="Q68" s="4"/>
      <c r="R68" s="4"/>
    </row>
    <row r="69" spans="1:30" ht="15.75" thickBot="1" x14ac:dyDescent="0.3">
      <c r="A69" s="12"/>
      <c r="B69" s="55" t="s">
        <v>682</v>
      </c>
      <c r="C69" s="55"/>
      <c r="D69" s="55"/>
      <c r="E69" s="55"/>
      <c r="F69" s="55"/>
      <c r="G69" s="55"/>
      <c r="H69" s="17"/>
      <c r="I69" s="17"/>
      <c r="J69" s="17"/>
      <c r="K69" s="17" t="s">
        <v>196</v>
      </c>
      <c r="L69" s="33" t="s">
        <v>700</v>
      </c>
      <c r="M69" s="33"/>
      <c r="N69" s="33"/>
      <c r="O69" s="33"/>
      <c r="P69" s="33"/>
      <c r="Q69" s="33"/>
      <c r="R69" s="17"/>
    </row>
    <row r="70" spans="1:30" ht="15.75" thickBot="1" x14ac:dyDescent="0.3">
      <c r="A70" s="12"/>
      <c r="B70" s="64" t="s">
        <v>222</v>
      </c>
      <c r="C70" s="64"/>
      <c r="D70" s="17"/>
      <c r="E70" s="17" t="s">
        <v>196</v>
      </c>
      <c r="F70" s="34" t="s">
        <v>256</v>
      </c>
      <c r="G70" s="34"/>
      <c r="H70" s="17"/>
      <c r="I70" s="17"/>
      <c r="J70" s="17"/>
      <c r="K70" s="17" t="s">
        <v>196</v>
      </c>
      <c r="L70" s="34" t="s">
        <v>222</v>
      </c>
      <c r="M70" s="34"/>
      <c r="N70" s="17"/>
      <c r="O70" s="17"/>
      <c r="P70" s="34" t="s">
        <v>256</v>
      </c>
      <c r="Q70" s="34"/>
      <c r="R70" s="17"/>
    </row>
    <row r="71" spans="1:30" x14ac:dyDescent="0.25">
      <c r="A71" s="12"/>
      <c r="B71" s="61"/>
      <c r="C71" s="62">
        <v>2.8000000000000001E-2</v>
      </c>
      <c r="D71" s="63" t="s">
        <v>196</v>
      </c>
      <c r="E71" s="23" t="s">
        <v>196</v>
      </c>
      <c r="F71" s="24"/>
      <c r="G71" s="27">
        <v>3.4</v>
      </c>
      <c r="H71" s="26" t="s">
        <v>205</v>
      </c>
      <c r="I71" s="23"/>
      <c r="J71" s="22"/>
      <c r="K71" s="23" t="s">
        <v>196</v>
      </c>
      <c r="L71" s="24"/>
      <c r="M71" s="27">
        <v>3.4</v>
      </c>
      <c r="N71" s="26" t="s">
        <v>205</v>
      </c>
      <c r="O71" s="23"/>
      <c r="P71" s="24"/>
      <c r="Q71" s="27">
        <v>4.0999999999999996</v>
      </c>
      <c r="R71" s="26" t="s">
        <v>205</v>
      </c>
    </row>
    <row r="72" spans="1:30" x14ac:dyDescent="0.25">
      <c r="A72" s="12"/>
      <c r="B72" s="48" t="s">
        <v>704</v>
      </c>
      <c r="C72" s="48"/>
      <c r="D72" s="48"/>
      <c r="E72" s="48"/>
      <c r="F72" s="48"/>
      <c r="G72" s="48"/>
      <c r="H72" s="48"/>
      <c r="I72" s="48"/>
      <c r="J72" s="48"/>
      <c r="K72" s="48"/>
      <c r="L72" s="48"/>
      <c r="M72" s="48"/>
      <c r="N72" s="48"/>
      <c r="O72" s="48"/>
      <c r="P72" s="48"/>
      <c r="Q72" s="48"/>
      <c r="R72" s="48"/>
      <c r="S72" s="48"/>
      <c r="T72" s="48"/>
      <c r="U72" s="48"/>
      <c r="V72" s="48"/>
      <c r="W72" s="48"/>
      <c r="X72" s="48"/>
      <c r="Y72" s="48"/>
      <c r="Z72" s="48"/>
      <c r="AA72" s="48"/>
      <c r="AB72" s="48"/>
      <c r="AC72" s="48"/>
      <c r="AD72" s="48"/>
    </row>
    <row r="73" spans="1:30" x14ac:dyDescent="0.25">
      <c r="A73" s="12"/>
      <c r="B73" s="50"/>
      <c r="C73" s="50"/>
      <c r="D73" s="50"/>
      <c r="E73" s="50"/>
      <c r="F73" s="50"/>
      <c r="G73" s="50"/>
      <c r="H73" s="50"/>
      <c r="I73" s="50"/>
      <c r="J73" s="50"/>
      <c r="K73" s="50"/>
      <c r="L73" s="50"/>
      <c r="M73" s="50"/>
      <c r="N73" s="50"/>
      <c r="O73" s="50"/>
      <c r="P73" s="50"/>
      <c r="Q73" s="50"/>
      <c r="R73" s="50"/>
      <c r="S73" s="50"/>
      <c r="T73" s="50"/>
      <c r="U73" s="50"/>
      <c r="V73" s="50"/>
      <c r="W73" s="50"/>
      <c r="X73" s="50"/>
      <c r="Y73" s="50"/>
      <c r="Z73" s="50"/>
      <c r="AA73" s="50"/>
      <c r="AB73" s="50"/>
      <c r="AC73" s="50"/>
      <c r="AD73" s="50"/>
    </row>
    <row r="74" spans="1:30" x14ac:dyDescent="0.25">
      <c r="A74" s="12"/>
      <c r="B74" s="4"/>
      <c r="C74" s="4"/>
      <c r="D74" s="4"/>
      <c r="E74" s="4"/>
      <c r="F74" s="4"/>
      <c r="G74" s="4"/>
      <c r="H74" s="4"/>
      <c r="I74" s="4"/>
      <c r="J74" s="4"/>
      <c r="K74" s="4"/>
      <c r="L74" s="4"/>
      <c r="M74" s="4"/>
      <c r="N74" s="4"/>
    </row>
    <row r="75" spans="1:30" ht="15.75" thickBot="1" x14ac:dyDescent="0.3">
      <c r="A75" s="12"/>
      <c r="B75" s="17"/>
      <c r="C75" s="17" t="s">
        <v>196</v>
      </c>
      <c r="D75" s="33" t="s">
        <v>242</v>
      </c>
      <c r="E75" s="33"/>
      <c r="F75" s="17"/>
      <c r="G75" s="17"/>
      <c r="H75" s="33" t="s">
        <v>243</v>
      </c>
      <c r="I75" s="33"/>
      <c r="J75" s="17"/>
      <c r="K75" s="17"/>
      <c r="L75" s="33" t="s">
        <v>244</v>
      </c>
      <c r="M75" s="33"/>
      <c r="N75" s="17"/>
    </row>
    <row r="76" spans="1:30" x14ac:dyDescent="0.25">
      <c r="A76" s="12"/>
      <c r="B76" s="21" t="s">
        <v>682</v>
      </c>
      <c r="C76" s="23" t="s">
        <v>196</v>
      </c>
      <c r="D76" s="24"/>
      <c r="E76" s="27">
        <v>3.4</v>
      </c>
      <c r="F76" s="26" t="s">
        <v>205</v>
      </c>
      <c r="G76" s="23"/>
      <c r="H76" s="24"/>
      <c r="I76" s="27">
        <v>4.7</v>
      </c>
      <c r="J76" s="26" t="s">
        <v>205</v>
      </c>
      <c r="K76" s="23"/>
      <c r="L76" s="24"/>
      <c r="M76" s="27">
        <v>4.9000000000000004</v>
      </c>
      <c r="N76" s="26" t="s">
        <v>205</v>
      </c>
    </row>
    <row r="77" spans="1:30" x14ac:dyDescent="0.25">
      <c r="A77" s="12"/>
      <c r="B77" s="28" t="s">
        <v>705</v>
      </c>
      <c r="C77" s="17" t="s">
        <v>196</v>
      </c>
      <c r="D77" s="15"/>
      <c r="E77" s="30">
        <v>4.0999999999999996</v>
      </c>
      <c r="F77" s="20" t="s">
        <v>205</v>
      </c>
      <c r="G77" s="17"/>
      <c r="H77" s="15"/>
      <c r="I77" s="30">
        <v>4.7</v>
      </c>
      <c r="J77" s="20" t="s">
        <v>205</v>
      </c>
      <c r="K77" s="17"/>
      <c r="L77" s="15"/>
      <c r="M77" s="30">
        <v>5.2</v>
      </c>
      <c r="N77" s="20" t="s">
        <v>205</v>
      </c>
    </row>
    <row r="78" spans="1:30" x14ac:dyDescent="0.25">
      <c r="A78" s="12"/>
      <c r="B78" s="48" t="s">
        <v>706</v>
      </c>
      <c r="C78" s="48"/>
      <c r="D78" s="48"/>
      <c r="E78" s="48"/>
      <c r="F78" s="48"/>
      <c r="G78" s="48"/>
      <c r="H78" s="48"/>
      <c r="I78" s="48"/>
      <c r="J78" s="48"/>
      <c r="K78" s="48"/>
      <c r="L78" s="48"/>
      <c r="M78" s="48"/>
      <c r="N78" s="48"/>
      <c r="O78" s="48"/>
      <c r="P78" s="48"/>
      <c r="Q78" s="48"/>
      <c r="R78" s="48"/>
      <c r="S78" s="48"/>
      <c r="T78" s="48"/>
      <c r="U78" s="48"/>
      <c r="V78" s="48"/>
      <c r="W78" s="48"/>
      <c r="X78" s="48"/>
      <c r="Y78" s="48"/>
      <c r="Z78" s="48"/>
      <c r="AA78" s="48"/>
      <c r="AB78" s="48"/>
      <c r="AC78" s="48"/>
      <c r="AD78" s="48"/>
    </row>
    <row r="79" spans="1:30" x14ac:dyDescent="0.25">
      <c r="A79" s="12"/>
      <c r="B79" s="48" t="s">
        <v>707</v>
      </c>
      <c r="C79" s="48"/>
      <c r="D79" s="48"/>
      <c r="E79" s="48"/>
      <c r="F79" s="48"/>
      <c r="G79" s="48"/>
      <c r="H79" s="48"/>
      <c r="I79" s="48"/>
      <c r="J79" s="48"/>
      <c r="K79" s="48"/>
      <c r="L79" s="48"/>
      <c r="M79" s="48"/>
      <c r="N79" s="48"/>
      <c r="O79" s="48"/>
      <c r="P79" s="48"/>
      <c r="Q79" s="48"/>
      <c r="R79" s="48"/>
      <c r="S79" s="48"/>
      <c r="T79" s="48"/>
      <c r="U79" s="48"/>
      <c r="V79" s="48"/>
      <c r="W79" s="48"/>
      <c r="X79" s="48"/>
      <c r="Y79" s="48"/>
      <c r="Z79" s="48"/>
      <c r="AA79" s="48"/>
      <c r="AB79" s="48"/>
      <c r="AC79" s="48"/>
      <c r="AD79" s="48"/>
    </row>
    <row r="80" spans="1:30" x14ac:dyDescent="0.25">
      <c r="A80" s="12"/>
      <c r="B80" s="49"/>
      <c r="C80" s="49"/>
      <c r="D80" s="49"/>
      <c r="E80" s="49"/>
      <c r="F80" s="49"/>
      <c r="G80" s="49"/>
      <c r="H80" s="49"/>
      <c r="I80" s="49"/>
      <c r="J80" s="49"/>
      <c r="K80" s="49"/>
      <c r="L80" s="49"/>
      <c r="M80" s="49"/>
      <c r="N80" s="49"/>
      <c r="O80" s="49"/>
      <c r="P80" s="49"/>
      <c r="Q80" s="49"/>
      <c r="R80" s="49"/>
      <c r="S80" s="49"/>
      <c r="T80" s="49"/>
      <c r="U80" s="49"/>
      <c r="V80" s="49"/>
      <c r="W80" s="49"/>
      <c r="X80" s="49"/>
      <c r="Y80" s="49"/>
      <c r="Z80" s="49"/>
      <c r="AA80" s="49"/>
      <c r="AB80" s="49"/>
      <c r="AC80" s="49"/>
      <c r="AD80" s="49"/>
    </row>
    <row r="81" spans="1:30" x14ac:dyDescent="0.25">
      <c r="A81" s="12"/>
      <c r="B81" s="48" t="s">
        <v>708</v>
      </c>
      <c r="C81" s="48"/>
      <c r="D81" s="48"/>
      <c r="E81" s="48"/>
      <c r="F81" s="48"/>
      <c r="G81" s="48"/>
      <c r="H81" s="48"/>
      <c r="I81" s="48"/>
      <c r="J81" s="48"/>
      <c r="K81" s="48"/>
      <c r="L81" s="48"/>
      <c r="M81" s="48"/>
      <c r="N81" s="48"/>
      <c r="O81" s="48"/>
      <c r="P81" s="48"/>
      <c r="Q81" s="48"/>
      <c r="R81" s="48"/>
      <c r="S81" s="48"/>
      <c r="T81" s="48"/>
      <c r="U81" s="48"/>
      <c r="V81" s="48"/>
      <c r="W81" s="48"/>
      <c r="X81" s="48"/>
      <c r="Y81" s="48"/>
      <c r="Z81" s="48"/>
      <c r="AA81" s="48"/>
      <c r="AB81" s="48"/>
      <c r="AC81" s="48"/>
      <c r="AD81" s="48"/>
    </row>
    <row r="82" spans="1:30" x14ac:dyDescent="0.25">
      <c r="A82" s="12"/>
      <c r="B82" s="50"/>
      <c r="C82" s="50"/>
      <c r="D82" s="50"/>
      <c r="E82" s="50"/>
      <c r="F82" s="50"/>
      <c r="G82" s="50"/>
      <c r="H82" s="50"/>
      <c r="I82" s="50"/>
      <c r="J82" s="50"/>
      <c r="K82" s="50"/>
      <c r="L82" s="50"/>
      <c r="M82" s="50"/>
      <c r="N82" s="50"/>
      <c r="O82" s="50"/>
      <c r="P82" s="50"/>
      <c r="Q82" s="50"/>
      <c r="R82" s="50"/>
      <c r="S82" s="50"/>
      <c r="T82" s="50"/>
      <c r="U82" s="50"/>
      <c r="V82" s="50"/>
      <c r="W82" s="50"/>
      <c r="X82" s="50"/>
      <c r="Y82" s="50"/>
      <c r="Z82" s="50"/>
      <c r="AA82" s="50"/>
      <c r="AB82" s="50"/>
      <c r="AC82" s="50"/>
      <c r="AD82" s="50"/>
    </row>
    <row r="83" spans="1:30" x14ac:dyDescent="0.25">
      <c r="A83" s="12"/>
      <c r="B83" s="4"/>
      <c r="C83" s="4"/>
      <c r="D83" s="4"/>
      <c r="E83" s="4"/>
      <c r="F83" s="4"/>
      <c r="G83" s="4"/>
      <c r="H83" s="4"/>
      <c r="I83" s="4"/>
      <c r="J83" s="4"/>
    </row>
    <row r="84" spans="1:30" ht="15.75" thickBot="1" x14ac:dyDescent="0.3">
      <c r="A84" s="12"/>
      <c r="B84" s="17"/>
      <c r="C84" s="17" t="s">
        <v>196</v>
      </c>
      <c r="D84" s="33" t="s">
        <v>222</v>
      </c>
      <c r="E84" s="33"/>
      <c r="F84" s="17"/>
      <c r="G84" s="17"/>
      <c r="H84" s="33" t="s">
        <v>256</v>
      </c>
      <c r="I84" s="33"/>
      <c r="J84" s="17"/>
    </row>
    <row r="85" spans="1:30" x14ac:dyDescent="0.25">
      <c r="A85" s="12"/>
      <c r="B85" s="21" t="s">
        <v>709</v>
      </c>
      <c r="C85" s="23" t="s">
        <v>196</v>
      </c>
      <c r="D85" s="24"/>
      <c r="E85" s="27">
        <v>6.5</v>
      </c>
      <c r="F85" s="26" t="s">
        <v>205</v>
      </c>
      <c r="G85" s="23"/>
      <c r="H85" s="24"/>
      <c r="I85" s="27">
        <v>7</v>
      </c>
      <c r="J85" s="26" t="s">
        <v>205</v>
      </c>
    </row>
    <row r="86" spans="1:30" x14ac:dyDescent="0.25">
      <c r="A86" s="12"/>
      <c r="B86" s="28" t="s">
        <v>710</v>
      </c>
      <c r="C86" s="17" t="s">
        <v>196</v>
      </c>
      <c r="D86" s="15"/>
      <c r="E86" s="30">
        <v>5</v>
      </c>
      <c r="F86" s="20" t="s">
        <v>205</v>
      </c>
      <c r="G86" s="17"/>
      <c r="H86" s="15"/>
      <c r="I86" s="30">
        <v>5</v>
      </c>
      <c r="J86" s="20" t="s">
        <v>205</v>
      </c>
    </row>
    <row r="87" spans="1:30" x14ac:dyDescent="0.25">
      <c r="A87" s="12"/>
      <c r="B87" s="21" t="s">
        <v>711</v>
      </c>
      <c r="C87" s="23" t="s">
        <v>196</v>
      </c>
      <c r="D87" s="24"/>
      <c r="E87" s="27">
        <v>2016</v>
      </c>
      <c r="F87" s="26" t="s">
        <v>196</v>
      </c>
      <c r="G87" s="23"/>
      <c r="H87" s="24"/>
      <c r="I87" s="27">
        <v>2016</v>
      </c>
      <c r="J87" s="26" t="s">
        <v>196</v>
      </c>
    </row>
    <row r="88" spans="1:30" x14ac:dyDescent="0.25">
      <c r="A88" s="12"/>
      <c r="B88" s="47" t="s">
        <v>712</v>
      </c>
      <c r="C88" s="47"/>
      <c r="D88" s="47"/>
      <c r="E88" s="47"/>
      <c r="F88" s="47"/>
      <c r="G88" s="47"/>
      <c r="H88" s="47"/>
      <c r="I88" s="47"/>
      <c r="J88" s="47"/>
      <c r="K88" s="47"/>
      <c r="L88" s="47"/>
      <c r="M88" s="47"/>
      <c r="N88" s="47"/>
      <c r="O88" s="47"/>
      <c r="P88" s="47"/>
      <c r="Q88" s="47"/>
      <c r="R88" s="47"/>
      <c r="S88" s="47"/>
      <c r="T88" s="47"/>
      <c r="U88" s="47"/>
      <c r="V88" s="47"/>
      <c r="W88" s="47"/>
      <c r="X88" s="47"/>
      <c r="Y88" s="47"/>
      <c r="Z88" s="47"/>
      <c r="AA88" s="47"/>
      <c r="AB88" s="47"/>
      <c r="AC88" s="47"/>
      <c r="AD88" s="47"/>
    </row>
    <row r="89" spans="1:30" x14ac:dyDescent="0.25">
      <c r="A89" s="12"/>
      <c r="B89" s="48" t="s">
        <v>713</v>
      </c>
      <c r="C89" s="48"/>
      <c r="D89" s="48"/>
      <c r="E89" s="48"/>
      <c r="F89" s="48"/>
      <c r="G89" s="48"/>
      <c r="H89" s="48"/>
      <c r="I89" s="48"/>
      <c r="J89" s="48"/>
      <c r="K89" s="48"/>
      <c r="L89" s="48"/>
      <c r="M89" s="48"/>
      <c r="N89" s="48"/>
      <c r="O89" s="48"/>
      <c r="P89" s="48"/>
      <c r="Q89" s="48"/>
      <c r="R89" s="48"/>
      <c r="S89" s="48"/>
      <c r="T89" s="48"/>
      <c r="U89" s="48"/>
      <c r="V89" s="48"/>
      <c r="W89" s="48"/>
      <c r="X89" s="48"/>
      <c r="Y89" s="48"/>
      <c r="Z89" s="48"/>
      <c r="AA89" s="48"/>
      <c r="AB89" s="48"/>
      <c r="AC89" s="48"/>
      <c r="AD89" s="48"/>
    </row>
    <row r="90" spans="1:30" x14ac:dyDescent="0.25">
      <c r="A90" s="12"/>
      <c r="B90" s="47" t="s">
        <v>714</v>
      </c>
      <c r="C90" s="47"/>
      <c r="D90" s="47"/>
      <c r="E90" s="47"/>
      <c r="F90" s="47"/>
      <c r="G90" s="47"/>
      <c r="H90" s="47"/>
      <c r="I90" s="47"/>
      <c r="J90" s="47"/>
      <c r="K90" s="47"/>
      <c r="L90" s="47"/>
      <c r="M90" s="47"/>
      <c r="N90" s="47"/>
      <c r="O90" s="47"/>
      <c r="P90" s="47"/>
      <c r="Q90" s="47"/>
      <c r="R90" s="47"/>
      <c r="S90" s="47"/>
      <c r="T90" s="47"/>
      <c r="U90" s="47"/>
      <c r="V90" s="47"/>
      <c r="W90" s="47"/>
      <c r="X90" s="47"/>
      <c r="Y90" s="47"/>
      <c r="Z90" s="47"/>
      <c r="AA90" s="47"/>
      <c r="AB90" s="47"/>
      <c r="AC90" s="47"/>
      <c r="AD90" s="47"/>
    </row>
    <row r="91" spans="1:30" ht="25.5" customHeight="1" x14ac:dyDescent="0.25">
      <c r="A91" s="12"/>
      <c r="B91" s="48" t="s">
        <v>715</v>
      </c>
      <c r="C91" s="48"/>
      <c r="D91" s="48"/>
      <c r="E91" s="48"/>
      <c r="F91" s="48"/>
      <c r="G91" s="48"/>
      <c r="H91" s="48"/>
      <c r="I91" s="48"/>
      <c r="J91" s="48"/>
      <c r="K91" s="48"/>
      <c r="L91" s="48"/>
      <c r="M91" s="48"/>
      <c r="N91" s="48"/>
      <c r="O91" s="48"/>
      <c r="P91" s="48"/>
      <c r="Q91" s="48"/>
      <c r="R91" s="48"/>
      <c r="S91" s="48"/>
      <c r="T91" s="48"/>
      <c r="U91" s="48"/>
      <c r="V91" s="48"/>
      <c r="W91" s="48"/>
      <c r="X91" s="48"/>
      <c r="Y91" s="48"/>
      <c r="Z91" s="48"/>
      <c r="AA91" s="48"/>
      <c r="AB91" s="48"/>
      <c r="AC91" s="48"/>
      <c r="AD91" s="48"/>
    </row>
    <row r="92" spans="1:30" x14ac:dyDescent="0.25">
      <c r="A92" s="12"/>
      <c r="B92" s="73"/>
      <c r="C92" s="73"/>
      <c r="D92" s="73"/>
      <c r="E92" s="73"/>
      <c r="F92" s="73"/>
      <c r="G92" s="73"/>
      <c r="H92" s="73"/>
      <c r="I92" s="73"/>
      <c r="J92" s="73"/>
      <c r="K92" s="73"/>
      <c r="L92" s="73"/>
      <c r="M92" s="73"/>
      <c r="N92" s="73"/>
      <c r="O92" s="73"/>
      <c r="P92" s="73"/>
      <c r="Q92" s="73"/>
      <c r="R92" s="73"/>
      <c r="S92" s="73"/>
      <c r="T92" s="73"/>
      <c r="U92" s="73"/>
      <c r="V92" s="73"/>
      <c r="W92" s="73"/>
      <c r="X92" s="73"/>
      <c r="Y92" s="73"/>
      <c r="Z92" s="73"/>
      <c r="AA92" s="73"/>
      <c r="AB92" s="73"/>
      <c r="AC92" s="73"/>
      <c r="AD92" s="73"/>
    </row>
    <row r="93" spans="1:30" ht="51" x14ac:dyDescent="0.25">
      <c r="A93" s="12"/>
      <c r="B93" s="39" t="s">
        <v>716</v>
      </c>
      <c r="C93" s="39" t="s">
        <v>717</v>
      </c>
    </row>
    <row r="94" spans="1:30" x14ac:dyDescent="0.25">
      <c r="A94" s="12"/>
      <c r="B94" s="73"/>
      <c r="C94" s="73"/>
      <c r="D94" s="73"/>
      <c r="E94" s="73"/>
      <c r="F94" s="73"/>
      <c r="G94" s="73"/>
      <c r="H94" s="73"/>
      <c r="I94" s="73"/>
      <c r="J94" s="73"/>
      <c r="K94" s="73"/>
      <c r="L94" s="73"/>
      <c r="M94" s="73"/>
      <c r="N94" s="73"/>
      <c r="O94" s="73"/>
      <c r="P94" s="73"/>
      <c r="Q94" s="73"/>
      <c r="R94" s="73"/>
      <c r="S94" s="73"/>
      <c r="T94" s="73"/>
      <c r="U94" s="73"/>
      <c r="V94" s="73"/>
      <c r="W94" s="73"/>
      <c r="X94" s="73"/>
      <c r="Y94" s="73"/>
      <c r="Z94" s="73"/>
      <c r="AA94" s="73"/>
      <c r="AB94" s="73"/>
      <c r="AC94" s="73"/>
      <c r="AD94" s="73"/>
    </row>
    <row r="95" spans="1:30" ht="51" x14ac:dyDescent="0.25">
      <c r="A95" s="12"/>
      <c r="B95" s="39" t="s">
        <v>718</v>
      </c>
      <c r="C95" s="39" t="s">
        <v>719</v>
      </c>
    </row>
    <row r="96" spans="1:30" x14ac:dyDescent="0.25">
      <c r="A96" s="12"/>
      <c r="B96" s="73"/>
      <c r="C96" s="73"/>
      <c r="D96" s="73"/>
      <c r="E96" s="73"/>
      <c r="F96" s="73"/>
      <c r="G96" s="73"/>
      <c r="H96" s="73"/>
      <c r="I96" s="73"/>
      <c r="J96" s="73"/>
      <c r="K96" s="73"/>
      <c r="L96" s="73"/>
      <c r="M96" s="73"/>
      <c r="N96" s="73"/>
      <c r="O96" s="73"/>
      <c r="P96" s="73"/>
      <c r="Q96" s="73"/>
      <c r="R96" s="73"/>
      <c r="S96" s="73"/>
      <c r="T96" s="73"/>
      <c r="U96" s="73"/>
      <c r="V96" s="73"/>
      <c r="W96" s="73"/>
      <c r="X96" s="73"/>
      <c r="Y96" s="73"/>
      <c r="Z96" s="73"/>
      <c r="AA96" s="73"/>
      <c r="AB96" s="73"/>
      <c r="AC96" s="73"/>
      <c r="AD96" s="73"/>
    </row>
    <row r="97" spans="1:30" ht="63.75" x14ac:dyDescent="0.25">
      <c r="A97" s="12"/>
      <c r="B97" s="39" t="s">
        <v>720</v>
      </c>
      <c r="C97" s="39" t="s">
        <v>721</v>
      </c>
    </row>
    <row r="98" spans="1:30" ht="25.5" customHeight="1" x14ac:dyDescent="0.25">
      <c r="A98" s="12"/>
      <c r="B98" s="48" t="s">
        <v>722</v>
      </c>
      <c r="C98" s="48"/>
      <c r="D98" s="48"/>
      <c r="E98" s="48"/>
      <c r="F98" s="48"/>
      <c r="G98" s="48"/>
      <c r="H98" s="48"/>
      <c r="I98" s="48"/>
      <c r="J98" s="48"/>
      <c r="K98" s="48"/>
      <c r="L98" s="48"/>
      <c r="M98" s="48"/>
      <c r="N98" s="48"/>
      <c r="O98" s="48"/>
      <c r="P98" s="48"/>
      <c r="Q98" s="48"/>
      <c r="R98" s="48"/>
      <c r="S98" s="48"/>
      <c r="T98" s="48"/>
      <c r="U98" s="48"/>
      <c r="V98" s="48"/>
      <c r="W98" s="48"/>
      <c r="X98" s="48"/>
      <c r="Y98" s="48"/>
      <c r="Z98" s="48"/>
      <c r="AA98" s="48"/>
      <c r="AB98" s="48"/>
      <c r="AC98" s="48"/>
      <c r="AD98" s="48"/>
    </row>
    <row r="99" spans="1:30" x14ac:dyDescent="0.25">
      <c r="A99" s="12"/>
      <c r="B99" s="50"/>
      <c r="C99" s="50"/>
      <c r="D99" s="50"/>
      <c r="E99" s="50"/>
      <c r="F99" s="50"/>
      <c r="G99" s="50"/>
      <c r="H99" s="50"/>
      <c r="I99" s="50"/>
      <c r="J99" s="50"/>
      <c r="K99" s="50"/>
      <c r="L99" s="50"/>
      <c r="M99" s="50"/>
      <c r="N99" s="50"/>
      <c r="O99" s="50"/>
      <c r="P99" s="50"/>
      <c r="Q99" s="50"/>
      <c r="R99" s="50"/>
      <c r="S99" s="50"/>
      <c r="T99" s="50"/>
      <c r="U99" s="50"/>
      <c r="V99" s="50"/>
      <c r="W99" s="50"/>
      <c r="X99" s="50"/>
      <c r="Y99" s="50"/>
      <c r="Z99" s="50"/>
      <c r="AA99" s="50"/>
      <c r="AB99" s="50"/>
      <c r="AC99" s="50"/>
      <c r="AD99" s="50"/>
    </row>
    <row r="100" spans="1:30" x14ac:dyDescent="0.25">
      <c r="A100" s="12"/>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4"/>
      <c r="AD100" s="4"/>
    </row>
    <row r="101" spans="1:30" x14ac:dyDescent="0.25">
      <c r="A101" s="12"/>
      <c r="B101" s="11" t="s">
        <v>723</v>
      </c>
      <c r="C101" s="35" t="s">
        <v>196</v>
      </c>
      <c r="D101" s="37" t="s">
        <v>724</v>
      </c>
      <c r="E101" s="37"/>
      <c r="F101" s="37"/>
      <c r="G101" s="37"/>
      <c r="H101" s="37"/>
      <c r="I101" s="37"/>
      <c r="J101" s="35"/>
      <c r="K101" s="35" t="s">
        <v>196</v>
      </c>
      <c r="L101" s="37" t="s">
        <v>726</v>
      </c>
      <c r="M101" s="37"/>
      <c r="N101" s="37"/>
      <c r="O101" s="37"/>
      <c r="P101" s="37"/>
      <c r="Q101" s="37"/>
      <c r="R101" s="35"/>
      <c r="S101" s="35" t="s">
        <v>196</v>
      </c>
      <c r="T101" s="37" t="s">
        <v>728</v>
      </c>
      <c r="U101" s="37"/>
      <c r="V101" s="35"/>
      <c r="W101" s="35" t="s">
        <v>196</v>
      </c>
      <c r="X101" s="37" t="s">
        <v>732</v>
      </c>
      <c r="Y101" s="37"/>
      <c r="Z101" s="35"/>
      <c r="AA101" s="35" t="s">
        <v>196</v>
      </c>
      <c r="AB101" s="37" t="s">
        <v>734</v>
      </c>
      <c r="AC101" s="37"/>
      <c r="AD101" s="35"/>
    </row>
    <row r="102" spans="1:30" x14ac:dyDescent="0.25">
      <c r="A102" s="12"/>
      <c r="B102" s="11"/>
      <c r="C102" s="35"/>
      <c r="D102" s="37" t="s">
        <v>725</v>
      </c>
      <c r="E102" s="37"/>
      <c r="F102" s="37"/>
      <c r="G102" s="37"/>
      <c r="H102" s="37"/>
      <c r="I102" s="37"/>
      <c r="J102" s="35"/>
      <c r="K102" s="35"/>
      <c r="L102" s="37" t="s">
        <v>727</v>
      </c>
      <c r="M102" s="37"/>
      <c r="N102" s="37"/>
      <c r="O102" s="37"/>
      <c r="P102" s="37"/>
      <c r="Q102" s="37"/>
      <c r="R102" s="35"/>
      <c r="S102" s="35"/>
      <c r="T102" s="37" t="s">
        <v>729</v>
      </c>
      <c r="U102" s="37"/>
      <c r="V102" s="35"/>
      <c r="W102" s="35"/>
      <c r="X102" s="37" t="s">
        <v>733</v>
      </c>
      <c r="Y102" s="37"/>
      <c r="Z102" s="35"/>
      <c r="AA102" s="35"/>
      <c r="AB102" s="37" t="s">
        <v>735</v>
      </c>
      <c r="AC102" s="37"/>
      <c r="AD102" s="35"/>
    </row>
    <row r="103" spans="1:30" ht="15.75" thickBot="1" x14ac:dyDescent="0.3">
      <c r="A103" s="12"/>
      <c r="B103" s="11"/>
      <c r="C103" s="35"/>
      <c r="D103" s="33"/>
      <c r="E103" s="33"/>
      <c r="F103" s="33"/>
      <c r="G103" s="33"/>
      <c r="H103" s="33"/>
      <c r="I103" s="33"/>
      <c r="J103" s="35"/>
      <c r="K103" s="35"/>
      <c r="L103" s="33"/>
      <c r="M103" s="33"/>
      <c r="N103" s="33"/>
      <c r="O103" s="33"/>
      <c r="P103" s="33"/>
      <c r="Q103" s="33"/>
      <c r="R103" s="35"/>
      <c r="S103" s="35"/>
      <c r="T103" s="37" t="s">
        <v>730</v>
      </c>
      <c r="U103" s="37"/>
      <c r="V103" s="35"/>
      <c r="W103" s="35"/>
      <c r="X103" s="37"/>
      <c r="Y103" s="37"/>
      <c r="Z103" s="35"/>
      <c r="AA103" s="35"/>
      <c r="AB103" s="37" t="s">
        <v>736</v>
      </c>
      <c r="AC103" s="37"/>
      <c r="AD103" s="35"/>
    </row>
    <row r="104" spans="1:30" ht="15.75" thickBot="1" x14ac:dyDescent="0.3">
      <c r="A104" s="12"/>
      <c r="B104" s="57" t="s">
        <v>738</v>
      </c>
      <c r="C104" s="17" t="s">
        <v>196</v>
      </c>
      <c r="D104" s="34">
        <v>2012</v>
      </c>
      <c r="E104" s="34"/>
      <c r="F104" s="17"/>
      <c r="G104" s="17" t="s">
        <v>196</v>
      </c>
      <c r="H104" s="34">
        <v>2011</v>
      </c>
      <c r="I104" s="34"/>
      <c r="J104" s="17"/>
      <c r="K104" s="17" t="s">
        <v>196</v>
      </c>
      <c r="L104" s="34">
        <v>2012</v>
      </c>
      <c r="M104" s="34"/>
      <c r="N104" s="17"/>
      <c r="O104" s="17" t="s">
        <v>196</v>
      </c>
      <c r="P104" s="34">
        <v>2011</v>
      </c>
      <c r="Q104" s="34"/>
      <c r="R104" s="17"/>
      <c r="S104" s="17" t="s">
        <v>196</v>
      </c>
      <c r="T104" s="33" t="s">
        <v>731</v>
      </c>
      <c r="U104" s="33"/>
      <c r="V104" s="35"/>
      <c r="W104" s="17" t="s">
        <v>196</v>
      </c>
      <c r="X104" s="33"/>
      <c r="Y104" s="33"/>
      <c r="Z104" s="35"/>
      <c r="AA104" s="17" t="s">
        <v>196</v>
      </c>
      <c r="AB104" s="33" t="s">
        <v>737</v>
      </c>
      <c r="AC104" s="33"/>
      <c r="AD104" s="35"/>
    </row>
    <row r="105" spans="1:30" x14ac:dyDescent="0.25">
      <c r="A105" s="12"/>
      <c r="B105" s="66" t="s">
        <v>739</v>
      </c>
      <c r="C105" s="67" t="s">
        <v>196</v>
      </c>
      <c r="D105" s="69"/>
      <c r="E105" s="71" t="s">
        <v>740</v>
      </c>
      <c r="F105" s="72" t="s">
        <v>196</v>
      </c>
      <c r="G105" s="67" t="s">
        <v>196</v>
      </c>
      <c r="H105" s="69"/>
      <c r="I105" s="71" t="s">
        <v>740</v>
      </c>
      <c r="J105" s="72" t="s">
        <v>196</v>
      </c>
      <c r="K105" s="67" t="s">
        <v>196</v>
      </c>
      <c r="L105" s="69"/>
      <c r="M105" s="71" t="s">
        <v>741</v>
      </c>
      <c r="N105" s="72" t="s">
        <v>196</v>
      </c>
      <c r="O105" s="67" t="s">
        <v>196</v>
      </c>
      <c r="P105" s="69"/>
      <c r="Q105" s="71" t="s">
        <v>741</v>
      </c>
      <c r="R105" s="72" t="s">
        <v>196</v>
      </c>
      <c r="S105" s="67" t="s">
        <v>196</v>
      </c>
      <c r="T105" s="69"/>
      <c r="U105" s="71" t="s">
        <v>731</v>
      </c>
      <c r="V105" s="72" t="s">
        <v>196</v>
      </c>
      <c r="W105" s="67" t="s">
        <v>196</v>
      </c>
      <c r="X105" s="69"/>
      <c r="Y105" s="71" t="s">
        <v>742</v>
      </c>
      <c r="Z105" s="72" t="s">
        <v>196</v>
      </c>
      <c r="AA105" s="67" t="s">
        <v>196</v>
      </c>
      <c r="AB105" s="69"/>
      <c r="AC105" s="27" t="s">
        <v>743</v>
      </c>
      <c r="AD105" s="26" t="s">
        <v>196</v>
      </c>
    </row>
    <row r="106" spans="1:30" x14ac:dyDescent="0.25">
      <c r="A106" s="12"/>
      <c r="B106" s="65"/>
      <c r="C106" s="67"/>
      <c r="D106" s="68"/>
      <c r="E106" s="70"/>
      <c r="F106" s="72"/>
      <c r="G106" s="67"/>
      <c r="H106" s="68"/>
      <c r="I106" s="70"/>
      <c r="J106" s="72"/>
      <c r="K106" s="67"/>
      <c r="L106" s="68"/>
      <c r="M106" s="70"/>
      <c r="N106" s="72"/>
      <c r="O106" s="67"/>
      <c r="P106" s="68"/>
      <c r="Q106" s="70"/>
      <c r="R106" s="72"/>
      <c r="S106" s="67"/>
      <c r="T106" s="68"/>
      <c r="U106" s="70"/>
      <c r="V106" s="72"/>
      <c r="W106" s="67"/>
      <c r="X106" s="68"/>
      <c r="Y106" s="70"/>
      <c r="Z106" s="72"/>
      <c r="AA106" s="67"/>
      <c r="AB106" s="68"/>
      <c r="AC106" s="27" t="s">
        <v>744</v>
      </c>
      <c r="AD106" s="26" t="s">
        <v>196</v>
      </c>
    </row>
  </sheetData>
  <mergeCells count="134">
    <mergeCell ref="B91:AD91"/>
    <mergeCell ref="B92:AD92"/>
    <mergeCell ref="B94:AD94"/>
    <mergeCell ref="B96:AD96"/>
    <mergeCell ref="B98:AD98"/>
    <mergeCell ref="B99:AD99"/>
    <mergeCell ref="B80:AD80"/>
    <mergeCell ref="B81:AD81"/>
    <mergeCell ref="B82:AD82"/>
    <mergeCell ref="B88:AD88"/>
    <mergeCell ref="B89:AD89"/>
    <mergeCell ref="B90:AD90"/>
    <mergeCell ref="B66:AD66"/>
    <mergeCell ref="B67:AD67"/>
    <mergeCell ref="B72:AD72"/>
    <mergeCell ref="B73:AD73"/>
    <mergeCell ref="B78:AD78"/>
    <mergeCell ref="B79:AD79"/>
    <mergeCell ref="B35:AD35"/>
    <mergeCell ref="B36:AD36"/>
    <mergeCell ref="B37:AD37"/>
    <mergeCell ref="B55:AD55"/>
    <mergeCell ref="B56:AD56"/>
    <mergeCell ref="B65:AD65"/>
    <mergeCell ref="B6:AD6"/>
    <mergeCell ref="B7:AD7"/>
    <mergeCell ref="B8:AD8"/>
    <mergeCell ref="B22:AD22"/>
    <mergeCell ref="B23:AD23"/>
    <mergeCell ref="B34:AD34"/>
    <mergeCell ref="Z105:Z106"/>
    <mergeCell ref="AA105:AA106"/>
    <mergeCell ref="AB105:AB106"/>
    <mergeCell ref="A1:A2"/>
    <mergeCell ref="B1:AD1"/>
    <mergeCell ref="B2:AD2"/>
    <mergeCell ref="A3:A106"/>
    <mergeCell ref="B3:AD3"/>
    <mergeCell ref="B4:AD4"/>
    <mergeCell ref="B5:AD5"/>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D104:E104"/>
    <mergeCell ref="H104:I104"/>
    <mergeCell ref="L104:M104"/>
    <mergeCell ref="P104:Q104"/>
    <mergeCell ref="B105:B106"/>
    <mergeCell ref="C105:C106"/>
    <mergeCell ref="D105:D106"/>
    <mergeCell ref="E105:E106"/>
    <mergeCell ref="F105:F106"/>
    <mergeCell ref="G105:G106"/>
    <mergeCell ref="AA101:AA103"/>
    <mergeCell ref="AB101:AC101"/>
    <mergeCell ref="AB102:AC102"/>
    <mergeCell ref="AB103:AC103"/>
    <mergeCell ref="AB104:AC104"/>
    <mergeCell ref="AD101:AD104"/>
    <mergeCell ref="W101:W103"/>
    <mergeCell ref="X101:Y101"/>
    <mergeCell ref="X102:Y102"/>
    <mergeCell ref="X103:Y103"/>
    <mergeCell ref="X104:Y104"/>
    <mergeCell ref="Z101:Z104"/>
    <mergeCell ref="S101:S103"/>
    <mergeCell ref="T101:U101"/>
    <mergeCell ref="T102:U102"/>
    <mergeCell ref="T103:U103"/>
    <mergeCell ref="T104:U104"/>
    <mergeCell ref="V101:V104"/>
    <mergeCell ref="J101:J103"/>
    <mergeCell ref="K101:K103"/>
    <mergeCell ref="L101:Q101"/>
    <mergeCell ref="L102:Q102"/>
    <mergeCell ref="L103:Q103"/>
    <mergeCell ref="R101:R103"/>
    <mergeCell ref="D75:E75"/>
    <mergeCell ref="H75:I75"/>
    <mergeCell ref="L75:M75"/>
    <mergeCell ref="D84:E84"/>
    <mergeCell ref="H84:I84"/>
    <mergeCell ref="B101:B103"/>
    <mergeCell ref="C101:C103"/>
    <mergeCell ref="D101:I101"/>
    <mergeCell ref="D102:I102"/>
    <mergeCell ref="D103:I103"/>
    <mergeCell ref="B69:G69"/>
    <mergeCell ref="L69:Q69"/>
    <mergeCell ref="B70:C70"/>
    <mergeCell ref="F70:G70"/>
    <mergeCell ref="L70:M70"/>
    <mergeCell ref="P70:Q70"/>
    <mergeCell ref="D58:I58"/>
    <mergeCell ref="L58:Q58"/>
    <mergeCell ref="D59:E59"/>
    <mergeCell ref="H59:I59"/>
    <mergeCell ref="L59:M59"/>
    <mergeCell ref="P59:Q59"/>
    <mergeCell ref="H27:I27"/>
    <mergeCell ref="J25:J27"/>
    <mergeCell ref="B39:B40"/>
    <mergeCell ref="C39:C40"/>
    <mergeCell ref="D39:E40"/>
    <mergeCell ref="F39:F40"/>
    <mergeCell ref="G39:G40"/>
    <mergeCell ref="H39:I39"/>
    <mergeCell ref="H40:I40"/>
    <mergeCell ref="J39:J40"/>
    <mergeCell ref="D10:E10"/>
    <mergeCell ref="H10:I10"/>
    <mergeCell ref="L10:M10"/>
    <mergeCell ref="B25:B27"/>
    <mergeCell ref="C25:C27"/>
    <mergeCell ref="D25:E27"/>
    <mergeCell ref="F25:F27"/>
    <mergeCell ref="G25:G27"/>
    <mergeCell ref="H25:I25"/>
    <mergeCell ref="H26:I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5.42578125" bestFit="1" customWidth="1"/>
    <col min="2" max="2" width="36.5703125" bestFit="1" customWidth="1"/>
    <col min="3" max="3" width="36.5703125" customWidth="1"/>
    <col min="4" max="4" width="7.85546875" customWidth="1"/>
    <col min="5" max="5" width="9.7109375" customWidth="1"/>
    <col min="6" max="6" width="27.5703125" customWidth="1"/>
    <col min="7" max="7" width="9.7109375" customWidth="1"/>
  </cols>
  <sheetData>
    <row r="1" spans="1:7" ht="15" customHeight="1" x14ac:dyDescent="0.25">
      <c r="A1" s="6" t="s">
        <v>745</v>
      </c>
      <c r="B1" s="1" t="s">
        <v>1</v>
      </c>
      <c r="C1" s="6" t="s">
        <v>78</v>
      </c>
      <c r="D1" s="6"/>
      <c r="E1" s="6"/>
      <c r="F1" s="6"/>
      <c r="G1" s="6"/>
    </row>
    <row r="2" spans="1:7" ht="15" customHeight="1" x14ac:dyDescent="0.25">
      <c r="A2" s="6"/>
      <c r="B2" s="1" t="s">
        <v>2</v>
      </c>
      <c r="C2" s="6" t="s">
        <v>35</v>
      </c>
      <c r="D2" s="6"/>
      <c r="E2" s="6"/>
      <c r="F2" s="6"/>
      <c r="G2" s="6"/>
    </row>
    <row r="3" spans="1:7" ht="15" customHeight="1" x14ac:dyDescent="0.25">
      <c r="A3" s="12" t="s">
        <v>746</v>
      </c>
      <c r="B3" s="4" t="s">
        <v>4</v>
      </c>
      <c r="C3" s="11" t="s">
        <v>4</v>
      </c>
      <c r="D3" s="11"/>
      <c r="E3" s="11"/>
      <c r="F3" s="11"/>
      <c r="G3" s="11"/>
    </row>
    <row r="4" spans="1:7" ht="26.25" x14ac:dyDescent="0.25">
      <c r="A4" s="12"/>
      <c r="B4" s="13" t="s">
        <v>747</v>
      </c>
      <c r="C4" s="46" t="s">
        <v>762</v>
      </c>
      <c r="D4" s="46"/>
      <c r="E4" s="46"/>
      <c r="F4" s="46"/>
      <c r="G4" s="46"/>
    </row>
    <row r="5" spans="1:7" x14ac:dyDescent="0.25">
      <c r="A5" s="12"/>
      <c r="B5" s="14" t="s">
        <v>748</v>
      </c>
      <c r="C5" s="47" t="s">
        <v>748</v>
      </c>
      <c r="D5" s="47"/>
      <c r="E5" s="47"/>
      <c r="F5" s="47"/>
      <c r="G5" s="47"/>
    </row>
    <row r="6" spans="1:7" ht="357.75" x14ac:dyDescent="0.25">
      <c r="A6" s="12"/>
      <c r="B6" s="15" t="s">
        <v>749</v>
      </c>
      <c r="C6" s="48" t="s">
        <v>763</v>
      </c>
      <c r="D6" s="48"/>
      <c r="E6" s="48"/>
      <c r="F6" s="48"/>
      <c r="G6" s="48"/>
    </row>
    <row r="7" spans="1:7" ht="90" x14ac:dyDescent="0.25">
      <c r="A7" s="12"/>
      <c r="B7" s="15" t="s">
        <v>750</v>
      </c>
      <c r="C7" s="48" t="s">
        <v>764</v>
      </c>
      <c r="D7" s="48"/>
      <c r="E7" s="48"/>
      <c r="F7" s="48"/>
      <c r="G7" s="48"/>
    </row>
    <row r="8" spans="1:7" ht="166.5" x14ac:dyDescent="0.25">
      <c r="A8" s="12"/>
      <c r="B8" s="15" t="s">
        <v>751</v>
      </c>
      <c r="C8" s="48" t="s">
        <v>765</v>
      </c>
      <c r="D8" s="48"/>
      <c r="E8" s="48"/>
      <c r="F8" s="48"/>
      <c r="G8" s="48"/>
    </row>
    <row r="9" spans="1:7" ht="153.75" x14ac:dyDescent="0.25">
      <c r="A9" s="12"/>
      <c r="B9" s="15" t="s">
        <v>752</v>
      </c>
      <c r="C9" s="48" t="s">
        <v>766</v>
      </c>
      <c r="D9" s="48"/>
      <c r="E9" s="48"/>
      <c r="F9" s="48"/>
      <c r="G9" s="48"/>
    </row>
    <row r="10" spans="1:7" ht="39" x14ac:dyDescent="0.25">
      <c r="A10" s="12"/>
      <c r="B10" s="15" t="s">
        <v>753</v>
      </c>
      <c r="C10" s="48" t="s">
        <v>767</v>
      </c>
      <c r="D10" s="48"/>
      <c r="E10" s="48"/>
      <c r="F10" s="48"/>
      <c r="G10" s="48"/>
    </row>
    <row r="11" spans="1:7" x14ac:dyDescent="0.25">
      <c r="A11" s="12"/>
      <c r="B11" s="14" t="s">
        <v>754</v>
      </c>
      <c r="C11" s="47" t="s">
        <v>306</v>
      </c>
      <c r="D11" s="47"/>
      <c r="E11" s="47"/>
      <c r="F11" s="47"/>
      <c r="G11" s="47"/>
    </row>
    <row r="12" spans="1:7" ht="102.75" x14ac:dyDescent="0.25">
      <c r="A12" s="12"/>
      <c r="B12" s="15" t="s">
        <v>755</v>
      </c>
      <c r="C12" s="48" t="s">
        <v>768</v>
      </c>
      <c r="D12" s="48"/>
      <c r="E12" s="48"/>
      <c r="F12" s="48"/>
      <c r="G12" s="48"/>
    </row>
    <row r="13" spans="1:7" x14ac:dyDescent="0.25">
      <c r="A13" s="12"/>
      <c r="B13" s="14" t="s">
        <v>756</v>
      </c>
      <c r="C13" s="50"/>
      <c r="D13" s="50"/>
      <c r="E13" s="50"/>
      <c r="F13" s="50"/>
      <c r="G13" s="50"/>
    </row>
    <row r="14" spans="1:7" ht="217.5" x14ac:dyDescent="0.25">
      <c r="A14" s="12"/>
      <c r="B14" s="15" t="s">
        <v>757</v>
      </c>
      <c r="C14" s="4"/>
      <c r="D14" s="4"/>
      <c r="E14" s="4"/>
      <c r="F14" s="4"/>
      <c r="G14" s="4"/>
    </row>
    <row r="15" spans="1:7" x14ac:dyDescent="0.25">
      <c r="A15" s="12"/>
      <c r="B15" s="16"/>
      <c r="C15" s="21" t="s">
        <v>769</v>
      </c>
      <c r="D15" s="23" t="s">
        <v>196</v>
      </c>
      <c r="E15" s="24" t="s">
        <v>204</v>
      </c>
      <c r="F15" s="27" t="s">
        <v>770</v>
      </c>
      <c r="G15" s="26" t="s">
        <v>196</v>
      </c>
    </row>
    <row r="16" spans="1:7" x14ac:dyDescent="0.25">
      <c r="A16" s="12"/>
      <c r="B16" s="14" t="s">
        <v>758</v>
      </c>
      <c r="C16" s="40" t="s">
        <v>771</v>
      </c>
      <c r="D16" s="17" t="s">
        <v>196</v>
      </c>
      <c r="E16" s="15"/>
      <c r="F16" s="30">
        <v>212</v>
      </c>
      <c r="G16" s="20" t="s">
        <v>196</v>
      </c>
    </row>
    <row r="17" spans="1:7" ht="167.25" thickBot="1" x14ac:dyDescent="0.3">
      <c r="A17" s="12"/>
      <c r="B17" s="15" t="s">
        <v>759</v>
      </c>
      <c r="C17" s="41" t="s">
        <v>772</v>
      </c>
      <c r="D17" s="23" t="s">
        <v>196</v>
      </c>
      <c r="E17" s="24"/>
      <c r="F17" s="27">
        <v>83</v>
      </c>
      <c r="G17" s="26" t="s">
        <v>196</v>
      </c>
    </row>
    <row r="18" spans="1:7" x14ac:dyDescent="0.25">
      <c r="A18" s="12"/>
      <c r="B18" s="14" t="s">
        <v>760</v>
      </c>
      <c r="C18" s="16"/>
      <c r="D18" s="16" t="s">
        <v>196</v>
      </c>
      <c r="E18" s="31"/>
      <c r="F18" s="31"/>
      <c r="G18" s="16"/>
    </row>
    <row r="19" spans="1:7" ht="90" x14ac:dyDescent="0.25">
      <c r="A19" s="12"/>
      <c r="B19" s="15" t="s">
        <v>761</v>
      </c>
      <c r="C19" s="28" t="s">
        <v>444</v>
      </c>
      <c r="D19" s="17" t="s">
        <v>196</v>
      </c>
      <c r="E19" s="15"/>
      <c r="F19" s="29">
        <v>2631</v>
      </c>
      <c r="G19" s="20" t="s">
        <v>196</v>
      </c>
    </row>
    <row r="20" spans="1:7" x14ac:dyDescent="0.25">
      <c r="A20" s="12"/>
      <c r="B20" s="4"/>
      <c r="C20" s="41" t="s">
        <v>773</v>
      </c>
      <c r="D20" s="23" t="s">
        <v>196</v>
      </c>
      <c r="E20" s="24"/>
      <c r="F20" s="27">
        <v>393</v>
      </c>
      <c r="G20" s="26" t="s">
        <v>196</v>
      </c>
    </row>
    <row r="21" spans="1:7" ht="15.75" thickBot="1" x14ac:dyDescent="0.3">
      <c r="A21" s="12"/>
      <c r="B21" s="4"/>
      <c r="C21" s="40" t="s">
        <v>771</v>
      </c>
      <c r="D21" s="17" t="s">
        <v>196</v>
      </c>
      <c r="E21" s="15"/>
      <c r="F21" s="30">
        <v>235</v>
      </c>
      <c r="G21" s="20" t="s">
        <v>196</v>
      </c>
    </row>
    <row r="22" spans="1:7" x14ac:dyDescent="0.25">
      <c r="A22" s="12"/>
      <c r="B22" s="4"/>
      <c r="C22" s="16"/>
      <c r="D22" s="16" t="s">
        <v>196</v>
      </c>
      <c r="E22" s="31"/>
      <c r="F22" s="31"/>
      <c r="G22" s="16"/>
    </row>
    <row r="23" spans="1:7" ht="15.75" thickBot="1" x14ac:dyDescent="0.3">
      <c r="A23" s="12"/>
      <c r="B23" s="4"/>
      <c r="C23" s="21" t="s">
        <v>410</v>
      </c>
      <c r="D23" s="23" t="s">
        <v>196</v>
      </c>
      <c r="E23" s="24" t="s">
        <v>204</v>
      </c>
      <c r="F23" s="25">
        <v>3259</v>
      </c>
      <c r="G23" s="26" t="s">
        <v>196</v>
      </c>
    </row>
    <row r="24" spans="1:7" ht="15.75" thickTop="1" x14ac:dyDescent="0.25">
      <c r="A24" s="12"/>
      <c r="B24" s="4"/>
      <c r="C24" s="16"/>
      <c r="D24" s="16" t="s">
        <v>196</v>
      </c>
      <c r="E24" s="32"/>
      <c r="F24" s="32"/>
      <c r="G24" s="16"/>
    </row>
    <row r="25" spans="1:7" x14ac:dyDescent="0.25">
      <c r="A25" s="12"/>
      <c r="B25" s="4"/>
      <c r="C25" s="47" t="s">
        <v>754</v>
      </c>
      <c r="D25" s="47"/>
      <c r="E25" s="47"/>
      <c r="F25" s="47"/>
      <c r="G25" s="47"/>
    </row>
    <row r="26" spans="1:7" ht="38.25" customHeight="1" x14ac:dyDescent="0.25">
      <c r="A26" s="12"/>
      <c r="B26" s="4"/>
      <c r="C26" s="48" t="s">
        <v>774</v>
      </c>
      <c r="D26" s="48"/>
      <c r="E26" s="48"/>
      <c r="F26" s="48"/>
      <c r="G26" s="48"/>
    </row>
    <row r="27" spans="1:7" x14ac:dyDescent="0.25">
      <c r="A27" s="12"/>
      <c r="B27" s="4"/>
      <c r="C27" s="49"/>
      <c r="D27" s="49"/>
      <c r="E27" s="49"/>
      <c r="F27" s="49"/>
      <c r="G27" s="49"/>
    </row>
    <row r="28" spans="1:7" x14ac:dyDescent="0.25">
      <c r="A28" s="12"/>
      <c r="B28" s="4"/>
      <c r="C28" s="47" t="s">
        <v>756</v>
      </c>
      <c r="D28" s="47"/>
      <c r="E28" s="47"/>
      <c r="F28" s="47"/>
      <c r="G28" s="47"/>
    </row>
    <row r="29" spans="1:7" ht="89.25" customHeight="1" x14ac:dyDescent="0.25">
      <c r="A29" s="12"/>
      <c r="B29" s="4"/>
      <c r="C29" s="48" t="s">
        <v>775</v>
      </c>
      <c r="D29" s="48"/>
      <c r="E29" s="48"/>
      <c r="F29" s="48"/>
      <c r="G29" s="48"/>
    </row>
    <row r="30" spans="1:7" x14ac:dyDescent="0.25">
      <c r="A30" s="12"/>
      <c r="B30" s="4"/>
      <c r="C30" s="47" t="s">
        <v>758</v>
      </c>
      <c r="D30" s="47"/>
      <c r="E30" s="47"/>
      <c r="F30" s="47"/>
      <c r="G30" s="47"/>
    </row>
    <row r="31" spans="1:7" ht="63.75" customHeight="1" x14ac:dyDescent="0.25">
      <c r="A31" s="12"/>
      <c r="B31" s="4"/>
      <c r="C31" s="48" t="s">
        <v>776</v>
      </c>
      <c r="D31" s="48"/>
      <c r="E31" s="48"/>
      <c r="F31" s="48"/>
      <c r="G31" s="48"/>
    </row>
    <row r="32" spans="1:7" x14ac:dyDescent="0.25">
      <c r="A32" s="12"/>
      <c r="B32" s="4"/>
      <c r="C32" s="47" t="s">
        <v>760</v>
      </c>
      <c r="D32" s="47"/>
      <c r="E32" s="47"/>
      <c r="F32" s="47"/>
      <c r="G32" s="47"/>
    </row>
    <row r="33" spans="1:7" ht="38.25" customHeight="1" x14ac:dyDescent="0.25">
      <c r="A33" s="12"/>
      <c r="B33" s="4"/>
      <c r="C33" s="48" t="s">
        <v>777</v>
      </c>
      <c r="D33" s="48"/>
      <c r="E33" s="48"/>
      <c r="F33" s="48"/>
      <c r="G33" s="48"/>
    </row>
  </sheetData>
  <mergeCells count="24">
    <mergeCell ref="C32:G32"/>
    <mergeCell ref="C33:G33"/>
    <mergeCell ref="C26:G26"/>
    <mergeCell ref="C27:G27"/>
    <mergeCell ref="C28:G28"/>
    <mergeCell ref="C29:G29"/>
    <mergeCell ref="C30:G30"/>
    <mergeCell ref="C31:G31"/>
    <mergeCell ref="C9:G9"/>
    <mergeCell ref="C10:G10"/>
    <mergeCell ref="C11:G11"/>
    <mergeCell ref="C12:G12"/>
    <mergeCell ref="C13:G13"/>
    <mergeCell ref="C25:G25"/>
    <mergeCell ref="A1:A2"/>
    <mergeCell ref="C1:G1"/>
    <mergeCell ref="C2:G2"/>
    <mergeCell ref="A3:A33"/>
    <mergeCell ref="C3:G3"/>
    <mergeCell ref="C4:G4"/>
    <mergeCell ref="C5:G5"/>
    <mergeCell ref="C6:G6"/>
    <mergeCell ref="C7:G7"/>
    <mergeCell ref="C8: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50"/>
  <sheetViews>
    <sheetView showGridLines="0" workbookViewId="0"/>
  </sheetViews>
  <sheetFormatPr defaultRowHeight="15" x14ac:dyDescent="0.25"/>
  <cols>
    <col min="1" max="1" width="29.42578125" bestFit="1" customWidth="1"/>
    <col min="2" max="2" width="36.5703125" bestFit="1" customWidth="1"/>
    <col min="3" max="3" width="7.7109375" customWidth="1"/>
    <col min="4" max="4" width="9.140625" customWidth="1"/>
    <col min="5" max="5" width="35.140625" customWidth="1"/>
    <col min="6" max="6" width="9.85546875" customWidth="1"/>
    <col min="7" max="7" width="36.5703125" customWidth="1"/>
    <col min="8" max="8" width="9.140625" customWidth="1"/>
    <col min="9" max="9" width="35.140625" customWidth="1"/>
    <col min="10" max="10" width="9.85546875" customWidth="1"/>
    <col min="11" max="11" width="36.5703125" customWidth="1"/>
    <col min="12" max="12" width="9.140625" customWidth="1"/>
    <col min="13" max="13" width="36.5703125" customWidth="1"/>
    <col min="14" max="14" width="9.85546875" customWidth="1"/>
    <col min="15" max="15" width="36.5703125" customWidth="1"/>
    <col min="16" max="16" width="9.140625" customWidth="1"/>
    <col min="17" max="17" width="35.140625" customWidth="1"/>
    <col min="18" max="18" width="9.85546875" customWidth="1"/>
    <col min="19" max="19" width="7.7109375" customWidth="1"/>
    <col min="20" max="20" width="9.140625" customWidth="1"/>
    <col min="21" max="21" width="35.140625" customWidth="1"/>
    <col min="22" max="22" width="9.85546875" customWidth="1"/>
    <col min="23" max="23" width="36.5703125" customWidth="1"/>
    <col min="24" max="24" width="9.140625" customWidth="1"/>
    <col min="25" max="25" width="36.5703125" customWidth="1"/>
    <col min="26" max="26" width="9.85546875" customWidth="1"/>
    <col min="27" max="27" width="36.5703125" bestFit="1" customWidth="1"/>
    <col min="28" max="28" width="8.140625" customWidth="1"/>
    <col min="29" max="29" width="9.5703125" customWidth="1"/>
    <col min="30" max="30" width="36.5703125" customWidth="1"/>
    <col min="31" max="31" width="10.28515625" customWidth="1"/>
    <col min="32" max="32" width="8.140625" customWidth="1"/>
    <col min="33" max="33" width="9.5703125" customWidth="1"/>
    <col min="34" max="34" width="36.5703125" customWidth="1"/>
    <col min="35" max="35" width="10.28515625" customWidth="1"/>
    <col min="36" max="36" width="36.5703125" customWidth="1"/>
    <col min="37" max="37" width="9.5703125" customWidth="1"/>
    <col min="38" max="38" width="36.5703125" customWidth="1"/>
    <col min="39" max="39" width="10.28515625" customWidth="1"/>
    <col min="40" max="40" width="36.5703125" customWidth="1"/>
    <col min="41" max="41" width="9.5703125" customWidth="1"/>
    <col min="42" max="42" width="36.5703125" customWidth="1"/>
    <col min="43" max="43" width="10.28515625" customWidth="1"/>
    <col min="44" max="44" width="8.140625" customWidth="1"/>
    <col min="45" max="45" width="9.5703125" customWidth="1"/>
    <col min="46" max="46" width="34.140625" customWidth="1"/>
    <col min="47" max="47" width="10.28515625" customWidth="1"/>
    <col min="48" max="48" width="36.5703125" customWidth="1"/>
    <col min="49" max="49" width="9.5703125" customWidth="1"/>
    <col min="50" max="50" width="36.5703125" customWidth="1"/>
    <col min="51" max="51" width="10.28515625" customWidth="1"/>
  </cols>
  <sheetData>
    <row r="1" spans="1:51" ht="15" customHeight="1" x14ac:dyDescent="0.25">
      <c r="A1" s="6" t="s">
        <v>778</v>
      </c>
      <c r="B1" s="6" t="s">
        <v>1</v>
      </c>
      <c r="C1" s="6"/>
      <c r="D1" s="6"/>
      <c r="E1" s="6"/>
      <c r="F1" s="6"/>
      <c r="G1" s="6"/>
      <c r="H1" s="6"/>
      <c r="I1" s="6"/>
      <c r="J1" s="6"/>
      <c r="K1" s="6"/>
      <c r="L1" s="6"/>
      <c r="M1" s="6"/>
      <c r="N1" s="6"/>
      <c r="O1" s="6"/>
      <c r="P1" s="6"/>
      <c r="Q1" s="6"/>
      <c r="R1" s="6"/>
      <c r="S1" s="6"/>
      <c r="T1" s="6"/>
      <c r="U1" s="6"/>
      <c r="V1" s="6"/>
      <c r="W1" s="6"/>
      <c r="X1" s="6"/>
      <c r="Y1" s="6"/>
      <c r="Z1" s="6"/>
      <c r="AA1" s="6" t="s">
        <v>78</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35</v>
      </c>
      <c r="AB2" s="6"/>
      <c r="AC2" s="6"/>
      <c r="AD2" s="6"/>
      <c r="AE2" s="6"/>
      <c r="AF2" s="6"/>
      <c r="AG2" s="6"/>
      <c r="AH2" s="6"/>
      <c r="AI2" s="6"/>
      <c r="AJ2" s="6"/>
      <c r="AK2" s="6"/>
      <c r="AL2" s="6"/>
      <c r="AM2" s="6"/>
      <c r="AN2" s="6"/>
      <c r="AO2" s="6"/>
      <c r="AP2" s="6"/>
      <c r="AQ2" s="6"/>
      <c r="AR2" s="6"/>
      <c r="AS2" s="6"/>
      <c r="AT2" s="6"/>
      <c r="AU2" s="6"/>
      <c r="AV2" s="6"/>
      <c r="AW2" s="6"/>
      <c r="AX2" s="6"/>
      <c r="AY2" s="6"/>
    </row>
    <row r="3" spans="1:51" ht="15" customHeight="1" x14ac:dyDescent="0.25">
      <c r="A3" s="12" t="s">
        <v>778</v>
      </c>
      <c r="B3" s="11" t="s">
        <v>4</v>
      </c>
      <c r="C3" s="11"/>
      <c r="D3" s="11"/>
      <c r="E3" s="11"/>
      <c r="F3" s="11"/>
      <c r="G3" s="11"/>
      <c r="H3" s="11"/>
      <c r="I3" s="11"/>
      <c r="J3" s="11"/>
      <c r="K3" s="11"/>
      <c r="L3" s="11"/>
      <c r="M3" s="11"/>
      <c r="N3" s="11"/>
      <c r="O3" s="11"/>
      <c r="P3" s="11"/>
      <c r="Q3" s="11"/>
      <c r="R3" s="11"/>
      <c r="S3" s="11"/>
      <c r="T3" s="11"/>
      <c r="U3" s="11"/>
      <c r="V3" s="11"/>
      <c r="W3" s="11"/>
      <c r="X3" s="11"/>
      <c r="Y3" s="11"/>
      <c r="Z3" s="11"/>
      <c r="AA3" s="11" t="s">
        <v>4</v>
      </c>
      <c r="AB3" s="11"/>
      <c r="AC3" s="11"/>
      <c r="AD3" s="11"/>
      <c r="AE3" s="11"/>
      <c r="AF3" s="11"/>
      <c r="AG3" s="11"/>
      <c r="AH3" s="11"/>
      <c r="AI3" s="11"/>
      <c r="AJ3" s="11"/>
      <c r="AK3" s="11"/>
      <c r="AL3" s="11"/>
      <c r="AM3" s="11"/>
      <c r="AN3" s="11"/>
      <c r="AO3" s="11"/>
      <c r="AP3" s="11"/>
      <c r="AQ3" s="11"/>
      <c r="AR3" s="11"/>
      <c r="AS3" s="11"/>
      <c r="AT3" s="11"/>
      <c r="AU3" s="11"/>
      <c r="AV3" s="11"/>
      <c r="AW3" s="11"/>
      <c r="AX3" s="11"/>
      <c r="AY3" s="11"/>
    </row>
    <row r="4" spans="1:51" x14ac:dyDescent="0.25">
      <c r="A4" s="12"/>
      <c r="B4" s="46" t="s">
        <v>779</v>
      </c>
      <c r="C4" s="46"/>
      <c r="D4" s="46"/>
      <c r="E4" s="46"/>
      <c r="F4" s="46"/>
      <c r="G4" s="46"/>
      <c r="H4" s="46"/>
      <c r="I4" s="46"/>
      <c r="J4" s="46"/>
      <c r="K4" s="46"/>
      <c r="L4" s="46"/>
      <c r="M4" s="46"/>
      <c r="N4" s="46"/>
      <c r="O4" s="46"/>
      <c r="P4" s="46"/>
      <c r="Q4" s="46"/>
      <c r="R4" s="46"/>
      <c r="S4" s="46"/>
      <c r="T4" s="46"/>
      <c r="U4" s="46"/>
      <c r="V4" s="46"/>
      <c r="W4" s="46"/>
      <c r="X4" s="46"/>
      <c r="Y4" s="46"/>
      <c r="Z4" s="46"/>
      <c r="AA4" s="46" t="s">
        <v>1042</v>
      </c>
      <c r="AB4" s="46"/>
      <c r="AC4" s="46"/>
      <c r="AD4" s="46"/>
      <c r="AE4" s="46"/>
      <c r="AF4" s="46"/>
      <c r="AG4" s="46"/>
      <c r="AH4" s="46"/>
      <c r="AI4" s="46"/>
      <c r="AJ4" s="46"/>
      <c r="AK4" s="46"/>
      <c r="AL4" s="46"/>
      <c r="AM4" s="46"/>
      <c r="AN4" s="46"/>
      <c r="AO4" s="46"/>
      <c r="AP4" s="46"/>
      <c r="AQ4" s="46"/>
      <c r="AR4" s="46"/>
      <c r="AS4" s="46"/>
      <c r="AT4" s="46"/>
      <c r="AU4" s="46"/>
      <c r="AV4" s="46"/>
      <c r="AW4" s="46"/>
      <c r="AX4" s="46"/>
      <c r="AY4" s="46"/>
    </row>
    <row r="5" spans="1:51" ht="25.5" customHeight="1" x14ac:dyDescent="0.25">
      <c r="A5" s="12"/>
      <c r="B5" s="48" t="s">
        <v>780</v>
      </c>
      <c r="C5" s="48"/>
      <c r="D5" s="48"/>
      <c r="E5" s="48"/>
      <c r="F5" s="48"/>
      <c r="G5" s="48"/>
      <c r="H5" s="48"/>
      <c r="I5" s="48"/>
      <c r="J5" s="48"/>
      <c r="K5" s="48"/>
      <c r="L5" s="48"/>
      <c r="M5" s="48"/>
      <c r="N5" s="48"/>
      <c r="O5" s="48"/>
      <c r="P5" s="48"/>
      <c r="Q5" s="48"/>
      <c r="R5" s="48"/>
      <c r="S5" s="48"/>
      <c r="T5" s="48"/>
      <c r="U5" s="48"/>
      <c r="V5" s="48"/>
      <c r="W5" s="48"/>
      <c r="X5" s="48"/>
      <c r="Y5" s="48"/>
      <c r="Z5" s="48"/>
      <c r="AA5" s="48" t="s">
        <v>1043</v>
      </c>
      <c r="AB5" s="48"/>
      <c r="AC5" s="48"/>
      <c r="AD5" s="48"/>
      <c r="AE5" s="48"/>
      <c r="AF5" s="48"/>
      <c r="AG5" s="48"/>
      <c r="AH5" s="48"/>
      <c r="AI5" s="48"/>
      <c r="AJ5" s="48"/>
      <c r="AK5" s="48"/>
      <c r="AL5" s="48"/>
      <c r="AM5" s="48"/>
      <c r="AN5" s="48"/>
      <c r="AO5" s="48"/>
      <c r="AP5" s="48"/>
      <c r="AQ5" s="48"/>
      <c r="AR5" s="48"/>
      <c r="AS5" s="48"/>
      <c r="AT5" s="48"/>
      <c r="AU5" s="48"/>
      <c r="AV5" s="48"/>
      <c r="AW5" s="48"/>
      <c r="AX5" s="48"/>
      <c r="AY5" s="48"/>
    </row>
    <row r="6" spans="1:51" x14ac:dyDescent="0.25">
      <c r="A6" s="12"/>
      <c r="B6" s="48" t="s">
        <v>781</v>
      </c>
      <c r="C6" s="48"/>
      <c r="D6" s="48"/>
      <c r="E6" s="48"/>
      <c r="F6" s="48"/>
      <c r="G6" s="48"/>
      <c r="H6" s="48"/>
      <c r="I6" s="48"/>
      <c r="J6" s="48"/>
      <c r="K6" s="48"/>
      <c r="L6" s="48"/>
      <c r="M6" s="48"/>
      <c r="N6" s="48"/>
      <c r="O6" s="48"/>
      <c r="P6" s="48"/>
      <c r="Q6" s="48"/>
      <c r="R6" s="48"/>
      <c r="S6" s="48"/>
      <c r="T6" s="48"/>
      <c r="U6" s="48"/>
      <c r="V6" s="48"/>
      <c r="W6" s="48"/>
      <c r="X6" s="48"/>
      <c r="Y6" s="48"/>
      <c r="Z6" s="48"/>
      <c r="AA6" s="48" t="s">
        <v>1044</v>
      </c>
      <c r="AB6" s="48"/>
      <c r="AC6" s="48"/>
      <c r="AD6" s="48"/>
      <c r="AE6" s="48"/>
      <c r="AF6" s="48"/>
      <c r="AG6" s="48"/>
      <c r="AH6" s="48"/>
      <c r="AI6" s="48"/>
      <c r="AJ6" s="48"/>
      <c r="AK6" s="48"/>
      <c r="AL6" s="48"/>
      <c r="AM6" s="48"/>
      <c r="AN6" s="48"/>
      <c r="AO6" s="48"/>
      <c r="AP6" s="48"/>
      <c r="AQ6" s="48"/>
      <c r="AR6" s="48"/>
      <c r="AS6" s="48"/>
      <c r="AT6" s="48"/>
      <c r="AU6" s="48"/>
      <c r="AV6" s="48"/>
      <c r="AW6" s="48"/>
      <c r="AX6" s="48"/>
      <c r="AY6" s="48"/>
    </row>
    <row r="7" spans="1:51" x14ac:dyDescent="0.25">
      <c r="A7" s="12"/>
      <c r="B7" s="49"/>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c r="AH7" s="49"/>
      <c r="AI7" s="49"/>
      <c r="AJ7" s="49"/>
      <c r="AK7" s="49"/>
      <c r="AL7" s="49"/>
      <c r="AM7" s="49"/>
      <c r="AN7" s="49"/>
      <c r="AO7" s="49"/>
      <c r="AP7" s="49"/>
      <c r="AQ7" s="49"/>
      <c r="AR7" s="49"/>
      <c r="AS7" s="49"/>
      <c r="AT7" s="49"/>
      <c r="AU7" s="49"/>
      <c r="AV7" s="49"/>
      <c r="AW7" s="49"/>
      <c r="AX7" s="49"/>
      <c r="AY7" s="49"/>
    </row>
    <row r="8" spans="1:51" x14ac:dyDescent="0.25">
      <c r="A8" s="12"/>
      <c r="B8" s="81" t="s">
        <v>782</v>
      </c>
      <c r="C8" s="81"/>
      <c r="D8" s="81"/>
      <c r="E8" s="81"/>
      <c r="F8" s="81"/>
      <c r="G8" s="81"/>
      <c r="H8" s="81"/>
      <c r="I8" s="81"/>
      <c r="J8" s="81"/>
      <c r="K8" s="81"/>
      <c r="L8" s="81"/>
      <c r="M8" s="81"/>
      <c r="N8" s="81"/>
      <c r="O8" s="81"/>
      <c r="P8" s="81"/>
      <c r="Q8" s="81"/>
      <c r="R8" s="81"/>
      <c r="S8" s="81"/>
      <c r="T8" s="81"/>
      <c r="U8" s="81"/>
      <c r="V8" s="81"/>
      <c r="W8" s="81"/>
      <c r="X8" s="81"/>
      <c r="Y8" s="81"/>
      <c r="Z8" s="81"/>
      <c r="AA8" s="81" t="s">
        <v>782</v>
      </c>
      <c r="AB8" s="81"/>
      <c r="AC8" s="81"/>
      <c r="AD8" s="81"/>
      <c r="AE8" s="81"/>
      <c r="AF8" s="81"/>
      <c r="AG8" s="81"/>
      <c r="AH8" s="81"/>
      <c r="AI8" s="81"/>
      <c r="AJ8" s="81"/>
      <c r="AK8" s="81"/>
      <c r="AL8" s="81"/>
      <c r="AM8" s="81"/>
      <c r="AN8" s="81"/>
      <c r="AO8" s="81"/>
      <c r="AP8" s="81"/>
      <c r="AQ8" s="81"/>
      <c r="AR8" s="81"/>
      <c r="AS8" s="81"/>
      <c r="AT8" s="81"/>
      <c r="AU8" s="81"/>
      <c r="AV8" s="81"/>
      <c r="AW8" s="81"/>
      <c r="AX8" s="81"/>
      <c r="AY8" s="81"/>
    </row>
    <row r="9" spans="1:51" x14ac:dyDescent="0.25">
      <c r="A9" s="12"/>
      <c r="B9" s="81" t="s">
        <v>783</v>
      </c>
      <c r="C9" s="81"/>
      <c r="D9" s="81"/>
      <c r="E9" s="81"/>
      <c r="F9" s="81"/>
      <c r="G9" s="81"/>
      <c r="H9" s="81"/>
      <c r="I9" s="81"/>
      <c r="J9" s="81"/>
      <c r="K9" s="81"/>
      <c r="L9" s="81"/>
      <c r="M9" s="81"/>
      <c r="N9" s="81"/>
      <c r="O9" s="81"/>
      <c r="P9" s="81"/>
      <c r="Q9" s="81"/>
      <c r="R9" s="81"/>
      <c r="S9" s="81"/>
      <c r="T9" s="81"/>
      <c r="U9" s="81"/>
      <c r="V9" s="81"/>
      <c r="W9" s="81"/>
      <c r="X9" s="81"/>
      <c r="Y9" s="81"/>
      <c r="Z9" s="81"/>
      <c r="AA9" s="81" t="s">
        <v>1045</v>
      </c>
      <c r="AB9" s="81"/>
      <c r="AC9" s="81"/>
      <c r="AD9" s="81"/>
      <c r="AE9" s="81"/>
      <c r="AF9" s="81"/>
      <c r="AG9" s="81"/>
      <c r="AH9" s="81"/>
      <c r="AI9" s="81"/>
      <c r="AJ9" s="81"/>
      <c r="AK9" s="81"/>
      <c r="AL9" s="81"/>
      <c r="AM9" s="81"/>
      <c r="AN9" s="81"/>
      <c r="AO9" s="81"/>
      <c r="AP9" s="81"/>
      <c r="AQ9" s="81"/>
      <c r="AR9" s="81"/>
      <c r="AS9" s="81"/>
      <c r="AT9" s="81"/>
      <c r="AU9" s="81"/>
      <c r="AV9" s="81"/>
      <c r="AW9" s="81"/>
      <c r="AX9" s="81"/>
      <c r="AY9" s="81"/>
    </row>
    <row r="10" spans="1:51" x14ac:dyDescent="0.25">
      <c r="A10" s="12"/>
      <c r="B10" s="81" t="s">
        <v>784</v>
      </c>
      <c r="C10" s="81"/>
      <c r="D10" s="81"/>
      <c r="E10" s="81"/>
      <c r="F10" s="81"/>
      <c r="G10" s="81"/>
      <c r="H10" s="81"/>
      <c r="I10" s="81"/>
      <c r="J10" s="81"/>
      <c r="K10" s="81"/>
      <c r="L10" s="81"/>
      <c r="M10" s="81"/>
      <c r="N10" s="81"/>
      <c r="O10" s="81"/>
      <c r="P10" s="81"/>
      <c r="Q10" s="81"/>
      <c r="R10" s="81"/>
      <c r="S10" s="81"/>
      <c r="T10" s="81"/>
      <c r="U10" s="81"/>
      <c r="V10" s="81"/>
      <c r="W10" s="81"/>
      <c r="X10" s="81"/>
      <c r="Y10" s="81"/>
      <c r="Z10" s="81"/>
      <c r="AA10" s="81" t="s">
        <v>817</v>
      </c>
      <c r="AB10" s="81"/>
      <c r="AC10" s="81"/>
      <c r="AD10" s="81"/>
      <c r="AE10" s="81"/>
      <c r="AF10" s="81"/>
      <c r="AG10" s="81"/>
      <c r="AH10" s="81"/>
      <c r="AI10" s="81"/>
      <c r="AJ10" s="81"/>
      <c r="AK10" s="81"/>
      <c r="AL10" s="81"/>
      <c r="AM10" s="81"/>
      <c r="AN10" s="81"/>
      <c r="AO10" s="81"/>
      <c r="AP10" s="81"/>
      <c r="AQ10" s="81"/>
      <c r="AR10" s="81"/>
      <c r="AS10" s="81"/>
      <c r="AT10" s="81"/>
      <c r="AU10" s="81"/>
      <c r="AV10" s="81"/>
      <c r="AW10" s="81"/>
      <c r="AX10" s="81"/>
      <c r="AY10" s="81"/>
    </row>
    <row r="11" spans="1:51" x14ac:dyDescent="0.25">
      <c r="A11" s="12"/>
      <c r="B11" s="82" t="s">
        <v>785</v>
      </c>
      <c r="C11" s="82"/>
      <c r="D11" s="82"/>
      <c r="E11" s="82"/>
      <c r="F11" s="82"/>
      <c r="G11" s="82"/>
      <c r="H11" s="82"/>
      <c r="I11" s="82"/>
      <c r="J11" s="82"/>
      <c r="K11" s="82"/>
      <c r="L11" s="82"/>
      <c r="M11" s="82"/>
      <c r="N11" s="82"/>
      <c r="O11" s="82"/>
      <c r="P11" s="82"/>
      <c r="Q11" s="82"/>
      <c r="R11" s="82"/>
      <c r="S11" s="82"/>
      <c r="T11" s="82"/>
      <c r="U11" s="82"/>
      <c r="V11" s="82"/>
      <c r="W11" s="82"/>
      <c r="X11" s="82"/>
      <c r="Y11" s="82"/>
      <c r="Z11" s="82"/>
      <c r="AA11" s="82" t="s">
        <v>785</v>
      </c>
      <c r="AB11" s="82"/>
      <c r="AC11" s="82"/>
      <c r="AD11" s="82"/>
      <c r="AE11" s="82"/>
      <c r="AF11" s="82"/>
      <c r="AG11" s="82"/>
      <c r="AH11" s="82"/>
      <c r="AI11" s="82"/>
      <c r="AJ11" s="82"/>
      <c r="AK11" s="82"/>
      <c r="AL11" s="82"/>
      <c r="AM11" s="82"/>
      <c r="AN11" s="82"/>
      <c r="AO11" s="82"/>
      <c r="AP11" s="82"/>
      <c r="AQ11" s="82"/>
      <c r="AR11" s="82"/>
      <c r="AS11" s="82"/>
      <c r="AT11" s="82"/>
      <c r="AU11" s="82"/>
      <c r="AV11" s="82"/>
      <c r="AW11" s="82"/>
      <c r="AX11" s="82"/>
      <c r="AY11" s="82"/>
    </row>
    <row r="12" spans="1:51" x14ac:dyDescent="0.25">
      <c r="A12" s="12"/>
      <c r="B12" s="82" t="s">
        <v>786</v>
      </c>
      <c r="C12" s="82"/>
      <c r="D12" s="82"/>
      <c r="E12" s="82"/>
      <c r="F12" s="82"/>
      <c r="G12" s="82"/>
      <c r="H12" s="82"/>
      <c r="I12" s="82"/>
      <c r="J12" s="82"/>
      <c r="K12" s="82"/>
      <c r="L12" s="82"/>
      <c r="M12" s="82"/>
      <c r="N12" s="82"/>
      <c r="O12" s="82"/>
      <c r="P12" s="82"/>
      <c r="Q12" s="82"/>
      <c r="R12" s="82"/>
      <c r="S12" s="82"/>
      <c r="T12" s="82"/>
      <c r="U12" s="82"/>
      <c r="V12" s="82"/>
      <c r="W12" s="82"/>
      <c r="X12" s="82"/>
      <c r="Y12" s="82"/>
      <c r="Z12" s="82"/>
      <c r="AA12" s="50"/>
      <c r="AB12" s="50"/>
      <c r="AC12" s="50"/>
      <c r="AD12" s="50"/>
      <c r="AE12" s="50"/>
      <c r="AF12" s="50"/>
      <c r="AG12" s="50"/>
      <c r="AH12" s="50"/>
      <c r="AI12" s="50"/>
      <c r="AJ12" s="50"/>
      <c r="AK12" s="50"/>
      <c r="AL12" s="50"/>
      <c r="AM12" s="50"/>
      <c r="AN12" s="50"/>
      <c r="AO12" s="50"/>
      <c r="AP12" s="50"/>
      <c r="AQ12" s="50"/>
      <c r="AR12" s="50"/>
      <c r="AS12" s="50"/>
      <c r="AT12" s="50"/>
      <c r="AU12" s="50"/>
      <c r="AV12" s="50"/>
      <c r="AW12" s="50"/>
      <c r="AX12" s="50"/>
      <c r="AY12" s="50"/>
    </row>
    <row r="13" spans="1:51" x14ac:dyDescent="0.25">
      <c r="A13" s="12"/>
      <c r="B13" s="50"/>
      <c r="C13" s="50"/>
      <c r="D13" s="50"/>
      <c r="E13" s="50"/>
      <c r="F13" s="50"/>
      <c r="G13" s="50"/>
      <c r="H13" s="50"/>
      <c r="I13" s="50"/>
      <c r="J13" s="50"/>
      <c r="K13" s="50"/>
      <c r="L13" s="50"/>
      <c r="M13" s="50"/>
      <c r="N13" s="50"/>
      <c r="O13" s="50"/>
      <c r="P13" s="50"/>
      <c r="Q13" s="50"/>
      <c r="R13" s="50"/>
      <c r="S13" s="50"/>
      <c r="T13" s="50"/>
      <c r="U13" s="50"/>
      <c r="V13" s="50"/>
      <c r="W13" s="50"/>
      <c r="X13" s="50"/>
      <c r="Y13" s="50"/>
      <c r="Z13" s="50"/>
      <c r="AA13" s="4"/>
      <c r="AB13" s="4"/>
      <c r="AC13" s="4"/>
      <c r="AD13" s="4"/>
      <c r="AE13" s="4"/>
      <c r="AF13" s="4"/>
      <c r="AG13" s="4"/>
      <c r="AH13" s="4"/>
      <c r="AI13" s="4"/>
      <c r="AJ13" s="4"/>
      <c r="AK13" s="4"/>
      <c r="AL13" s="4"/>
      <c r="AM13" s="4"/>
      <c r="AN13" s="4"/>
      <c r="AO13" s="4"/>
      <c r="AP13" s="4"/>
      <c r="AQ13" s="4"/>
      <c r="AR13" s="4"/>
      <c r="AS13" s="4"/>
      <c r="AT13" s="4"/>
      <c r="AU13" s="4"/>
      <c r="AV13" s="4"/>
      <c r="AW13" s="4"/>
      <c r="AX13" s="4"/>
      <c r="AY13" s="4"/>
    </row>
    <row r="14" spans="1:51" x14ac:dyDescent="0.25">
      <c r="A14" s="12"/>
      <c r="B14" s="4"/>
      <c r="C14" s="4"/>
      <c r="D14" s="4"/>
      <c r="E14" s="4"/>
      <c r="F14" s="4"/>
      <c r="G14" s="4"/>
      <c r="H14" s="4"/>
      <c r="I14" s="4"/>
      <c r="J14" s="4"/>
      <c r="K14" s="4"/>
      <c r="L14" s="4"/>
      <c r="M14" s="4"/>
      <c r="N14" s="4"/>
      <c r="O14" s="4"/>
      <c r="P14" s="4"/>
      <c r="Q14" s="4"/>
      <c r="R14" s="4"/>
      <c r="S14" s="4"/>
      <c r="T14" s="4"/>
      <c r="U14" s="4"/>
      <c r="V14" s="4"/>
      <c r="W14" s="4"/>
      <c r="X14" s="4"/>
      <c r="Y14" s="4"/>
      <c r="Z14" s="4"/>
      <c r="AA14" s="35"/>
      <c r="AB14" s="35" t="s">
        <v>196</v>
      </c>
      <c r="AC14" s="37" t="s">
        <v>1046</v>
      </c>
      <c r="AD14" s="37"/>
      <c r="AE14" s="35"/>
      <c r="AF14" s="35"/>
      <c r="AG14" s="37" t="s">
        <v>787</v>
      </c>
      <c r="AH14" s="37"/>
      <c r="AI14" s="35"/>
      <c r="AJ14" s="35"/>
      <c r="AK14" s="37" t="s">
        <v>1048</v>
      </c>
      <c r="AL14" s="37"/>
      <c r="AM14" s="35"/>
      <c r="AN14" s="35"/>
      <c r="AO14" s="37" t="s">
        <v>791</v>
      </c>
      <c r="AP14" s="37"/>
      <c r="AQ14" s="35"/>
      <c r="AR14" s="35" t="s">
        <v>196</v>
      </c>
      <c r="AS14" s="37" t="s">
        <v>793</v>
      </c>
      <c r="AT14" s="37"/>
      <c r="AU14" s="35"/>
      <c r="AV14" s="35"/>
      <c r="AW14" s="37" t="s">
        <v>794</v>
      </c>
      <c r="AX14" s="37"/>
      <c r="AY14" s="35"/>
    </row>
    <row r="15" spans="1:51" ht="15.75" thickBot="1" x14ac:dyDescent="0.3">
      <c r="A15" s="12"/>
      <c r="B15" s="35"/>
      <c r="C15" s="35" t="s">
        <v>196</v>
      </c>
      <c r="D15" s="37" t="s">
        <v>787</v>
      </c>
      <c r="E15" s="37"/>
      <c r="F15" s="35"/>
      <c r="G15" s="35"/>
      <c r="H15" s="37" t="s">
        <v>787</v>
      </c>
      <c r="I15" s="37"/>
      <c r="J15" s="35"/>
      <c r="K15" s="35"/>
      <c r="L15" s="37" t="s">
        <v>790</v>
      </c>
      <c r="M15" s="37"/>
      <c r="N15" s="35"/>
      <c r="O15" s="35"/>
      <c r="P15" s="37" t="s">
        <v>791</v>
      </c>
      <c r="Q15" s="37"/>
      <c r="R15" s="35"/>
      <c r="S15" s="35" t="s">
        <v>196</v>
      </c>
      <c r="T15" s="37" t="s">
        <v>793</v>
      </c>
      <c r="U15" s="37"/>
      <c r="V15" s="35"/>
      <c r="W15" s="35"/>
      <c r="X15" s="37" t="s">
        <v>794</v>
      </c>
      <c r="Y15" s="37"/>
      <c r="Z15" s="35"/>
      <c r="AA15" s="35"/>
      <c r="AB15" s="35"/>
      <c r="AC15" s="33" t="s">
        <v>1047</v>
      </c>
      <c r="AD15" s="33"/>
      <c r="AE15" s="35"/>
      <c r="AF15" s="35"/>
      <c r="AG15" s="33" t="s">
        <v>789</v>
      </c>
      <c r="AH15" s="33"/>
      <c r="AI15" s="35"/>
      <c r="AJ15" s="35"/>
      <c r="AK15" s="33" t="s">
        <v>789</v>
      </c>
      <c r="AL15" s="33"/>
      <c r="AM15" s="35"/>
      <c r="AN15" s="35"/>
      <c r="AO15" s="33" t="s">
        <v>792</v>
      </c>
      <c r="AP15" s="33"/>
      <c r="AQ15" s="35"/>
      <c r="AR15" s="35"/>
      <c r="AS15" s="33"/>
      <c r="AT15" s="33"/>
      <c r="AU15" s="35"/>
      <c r="AV15" s="35"/>
      <c r="AW15" s="33"/>
      <c r="AX15" s="33"/>
      <c r="AY15" s="35"/>
    </row>
    <row r="16" spans="1:51" ht="15.75" thickBot="1" x14ac:dyDescent="0.3">
      <c r="A16" s="12"/>
      <c r="B16" s="35"/>
      <c r="C16" s="35"/>
      <c r="D16" s="33" t="s">
        <v>788</v>
      </c>
      <c r="E16" s="33"/>
      <c r="F16" s="35"/>
      <c r="G16" s="35"/>
      <c r="H16" s="33" t="s">
        <v>789</v>
      </c>
      <c r="I16" s="33"/>
      <c r="J16" s="35"/>
      <c r="K16" s="35"/>
      <c r="L16" s="33"/>
      <c r="M16" s="33"/>
      <c r="N16" s="35"/>
      <c r="O16" s="35"/>
      <c r="P16" s="33" t="s">
        <v>792</v>
      </c>
      <c r="Q16" s="33"/>
      <c r="R16" s="35"/>
      <c r="S16" s="35"/>
      <c r="T16" s="33"/>
      <c r="U16" s="33"/>
      <c r="V16" s="35"/>
      <c r="W16" s="35"/>
      <c r="X16" s="33"/>
      <c r="Y16" s="33"/>
      <c r="Z16" s="35"/>
      <c r="AA16" s="74" t="s">
        <v>795</v>
      </c>
      <c r="AB16" s="23" t="s">
        <v>196</v>
      </c>
      <c r="AC16" s="22"/>
      <c r="AD16" s="22"/>
      <c r="AE16" s="22"/>
      <c r="AF16" s="23"/>
      <c r="AG16" s="22"/>
      <c r="AH16" s="22"/>
      <c r="AI16" s="22"/>
      <c r="AJ16" s="23"/>
      <c r="AK16" s="22"/>
      <c r="AL16" s="22"/>
      <c r="AM16" s="22"/>
      <c r="AN16" s="23"/>
      <c r="AO16" s="22"/>
      <c r="AP16" s="22"/>
      <c r="AQ16" s="22"/>
      <c r="AR16" s="23" t="s">
        <v>196</v>
      </c>
      <c r="AS16" s="22"/>
      <c r="AT16" s="22"/>
      <c r="AU16" s="22"/>
      <c r="AV16" s="23"/>
      <c r="AW16" s="22"/>
      <c r="AX16" s="22"/>
      <c r="AY16" s="22"/>
    </row>
    <row r="17" spans="1:51" x14ac:dyDescent="0.25">
      <c r="A17" s="12"/>
      <c r="B17" s="74" t="s">
        <v>795</v>
      </c>
      <c r="C17" s="23" t="s">
        <v>196</v>
      </c>
      <c r="D17" s="22"/>
      <c r="E17" s="22"/>
      <c r="F17" s="22"/>
      <c r="G17" s="23"/>
      <c r="H17" s="22"/>
      <c r="I17" s="22"/>
      <c r="J17" s="22"/>
      <c r="K17" s="23"/>
      <c r="L17" s="22"/>
      <c r="M17" s="22"/>
      <c r="N17" s="22"/>
      <c r="O17" s="23"/>
      <c r="P17" s="22"/>
      <c r="Q17" s="22"/>
      <c r="R17" s="22"/>
      <c r="S17" s="23" t="s">
        <v>196</v>
      </c>
      <c r="T17" s="22"/>
      <c r="U17" s="22"/>
      <c r="V17" s="22"/>
      <c r="W17" s="23"/>
      <c r="X17" s="22"/>
      <c r="Y17" s="22"/>
      <c r="Z17" s="22"/>
      <c r="AA17" s="28" t="s">
        <v>37</v>
      </c>
      <c r="AB17" s="17" t="s">
        <v>196</v>
      </c>
      <c r="AC17" s="4"/>
      <c r="AD17" s="4"/>
      <c r="AE17" s="4"/>
      <c r="AF17" s="17"/>
      <c r="AG17" s="4"/>
      <c r="AH17" s="4"/>
      <c r="AI17" s="4"/>
      <c r="AJ17" s="17"/>
      <c r="AK17" s="4"/>
      <c r="AL17" s="4"/>
      <c r="AM17" s="4"/>
      <c r="AN17" s="17"/>
      <c r="AO17" s="4"/>
      <c r="AP17" s="4"/>
      <c r="AQ17" s="4"/>
      <c r="AR17" s="17" t="s">
        <v>196</v>
      </c>
      <c r="AS17" s="4"/>
      <c r="AT17" s="4"/>
      <c r="AU17" s="4"/>
      <c r="AV17" s="17"/>
      <c r="AW17" s="4"/>
      <c r="AX17" s="4"/>
      <c r="AY17" s="4"/>
    </row>
    <row r="18" spans="1:51" x14ac:dyDescent="0.25">
      <c r="A18" s="12"/>
      <c r="B18" s="28" t="s">
        <v>37</v>
      </c>
      <c r="C18" s="17" t="s">
        <v>196</v>
      </c>
      <c r="D18" s="4"/>
      <c r="E18" s="4"/>
      <c r="F18" s="4"/>
      <c r="G18" s="17"/>
      <c r="H18" s="4"/>
      <c r="I18" s="4"/>
      <c r="J18" s="4"/>
      <c r="K18" s="17"/>
      <c r="L18" s="4"/>
      <c r="M18" s="4"/>
      <c r="N18" s="4"/>
      <c r="O18" s="17"/>
      <c r="P18" s="4"/>
      <c r="Q18" s="4"/>
      <c r="R18" s="4"/>
      <c r="S18" s="17" t="s">
        <v>196</v>
      </c>
      <c r="T18" s="4"/>
      <c r="U18" s="4"/>
      <c r="V18" s="4"/>
      <c r="W18" s="17"/>
      <c r="X18" s="4"/>
      <c r="Y18" s="4"/>
      <c r="Z18" s="4"/>
      <c r="AA18" s="41" t="s">
        <v>38</v>
      </c>
      <c r="AB18" s="23" t="s">
        <v>196</v>
      </c>
      <c r="AC18" s="24" t="s">
        <v>204</v>
      </c>
      <c r="AD18" s="27" t="s">
        <v>372</v>
      </c>
      <c r="AE18" s="26" t="s">
        <v>196</v>
      </c>
      <c r="AF18" s="23"/>
      <c r="AG18" s="24" t="s">
        <v>204</v>
      </c>
      <c r="AH18" s="27" t="s">
        <v>372</v>
      </c>
      <c r="AI18" s="26" t="s">
        <v>196</v>
      </c>
      <c r="AJ18" s="23"/>
      <c r="AK18" s="24" t="s">
        <v>204</v>
      </c>
      <c r="AL18" s="25">
        <v>31586</v>
      </c>
      <c r="AM18" s="26" t="s">
        <v>196</v>
      </c>
      <c r="AN18" s="23"/>
      <c r="AO18" s="24" t="s">
        <v>204</v>
      </c>
      <c r="AP18" s="27">
        <v>836</v>
      </c>
      <c r="AQ18" s="26" t="s">
        <v>196</v>
      </c>
      <c r="AR18" s="23" t="s">
        <v>196</v>
      </c>
      <c r="AS18" s="24" t="s">
        <v>204</v>
      </c>
      <c r="AT18" s="27" t="s">
        <v>372</v>
      </c>
      <c r="AU18" s="26" t="s">
        <v>196</v>
      </c>
      <c r="AV18" s="23"/>
      <c r="AW18" s="24" t="s">
        <v>204</v>
      </c>
      <c r="AX18" s="25">
        <v>32422</v>
      </c>
      <c r="AY18" s="26" t="s">
        <v>196</v>
      </c>
    </row>
    <row r="19" spans="1:51" x14ac:dyDescent="0.25">
      <c r="A19" s="12"/>
      <c r="B19" s="41" t="s">
        <v>38</v>
      </c>
      <c r="C19" s="23" t="s">
        <v>196</v>
      </c>
      <c r="D19" s="24" t="s">
        <v>204</v>
      </c>
      <c r="E19" s="25">
        <v>6807</v>
      </c>
      <c r="F19" s="26" t="s">
        <v>196</v>
      </c>
      <c r="G19" s="23"/>
      <c r="H19" s="24" t="s">
        <v>204</v>
      </c>
      <c r="I19" s="27" t="s">
        <v>372</v>
      </c>
      <c r="J19" s="26" t="s">
        <v>196</v>
      </c>
      <c r="K19" s="23"/>
      <c r="L19" s="24" t="s">
        <v>204</v>
      </c>
      <c r="M19" s="25">
        <v>22164</v>
      </c>
      <c r="N19" s="26" t="s">
        <v>196</v>
      </c>
      <c r="O19" s="23"/>
      <c r="P19" s="24" t="s">
        <v>204</v>
      </c>
      <c r="Q19" s="27">
        <v>831</v>
      </c>
      <c r="R19" s="26" t="s">
        <v>196</v>
      </c>
      <c r="S19" s="23" t="s">
        <v>196</v>
      </c>
      <c r="T19" s="24" t="s">
        <v>204</v>
      </c>
      <c r="U19" s="27" t="s">
        <v>372</v>
      </c>
      <c r="V19" s="26" t="s">
        <v>196</v>
      </c>
      <c r="W19" s="23"/>
      <c r="X19" s="24" t="s">
        <v>204</v>
      </c>
      <c r="Y19" s="25">
        <v>29802</v>
      </c>
      <c r="Z19" s="26" t="s">
        <v>196</v>
      </c>
      <c r="AA19" s="40" t="s">
        <v>39</v>
      </c>
      <c r="AB19" s="17" t="s">
        <v>196</v>
      </c>
      <c r="AC19" s="15"/>
      <c r="AD19" s="30" t="s">
        <v>372</v>
      </c>
      <c r="AE19" s="20" t="s">
        <v>196</v>
      </c>
      <c r="AF19" s="17"/>
      <c r="AG19" s="15"/>
      <c r="AH19" s="30" t="s">
        <v>372</v>
      </c>
      <c r="AI19" s="20" t="s">
        <v>196</v>
      </c>
      <c r="AJ19" s="17"/>
      <c r="AK19" s="15"/>
      <c r="AL19" s="29">
        <v>42578</v>
      </c>
      <c r="AM19" s="20" t="s">
        <v>196</v>
      </c>
      <c r="AN19" s="17"/>
      <c r="AO19" s="15"/>
      <c r="AP19" s="29">
        <v>10897</v>
      </c>
      <c r="AQ19" s="20" t="s">
        <v>196</v>
      </c>
      <c r="AR19" s="17" t="s">
        <v>196</v>
      </c>
      <c r="AS19" s="15"/>
      <c r="AT19" s="30" t="s">
        <v>372</v>
      </c>
      <c r="AU19" s="20" t="s">
        <v>196</v>
      </c>
      <c r="AV19" s="17"/>
      <c r="AW19" s="15"/>
      <c r="AX19" s="29">
        <v>53475</v>
      </c>
      <c r="AY19" s="20" t="s">
        <v>196</v>
      </c>
    </row>
    <row r="20" spans="1:51" x14ac:dyDescent="0.25">
      <c r="A20" s="12"/>
      <c r="B20" s="40" t="s">
        <v>39</v>
      </c>
      <c r="C20" s="17" t="s">
        <v>196</v>
      </c>
      <c r="D20" s="15"/>
      <c r="E20" s="30" t="s">
        <v>372</v>
      </c>
      <c r="F20" s="20" t="s">
        <v>196</v>
      </c>
      <c r="G20" s="17"/>
      <c r="H20" s="15"/>
      <c r="I20" s="30" t="s">
        <v>372</v>
      </c>
      <c r="J20" s="20" t="s">
        <v>196</v>
      </c>
      <c r="K20" s="17"/>
      <c r="L20" s="15"/>
      <c r="M20" s="29">
        <v>54138</v>
      </c>
      <c r="N20" s="20" t="s">
        <v>196</v>
      </c>
      <c r="O20" s="17"/>
      <c r="P20" s="15"/>
      <c r="Q20" s="29">
        <v>12578</v>
      </c>
      <c r="R20" s="20" t="s">
        <v>196</v>
      </c>
      <c r="S20" s="17" t="s">
        <v>196</v>
      </c>
      <c r="T20" s="15"/>
      <c r="U20" s="30" t="s">
        <v>372</v>
      </c>
      <c r="V20" s="20" t="s">
        <v>196</v>
      </c>
      <c r="W20" s="17"/>
      <c r="X20" s="15"/>
      <c r="Y20" s="29">
        <v>66716</v>
      </c>
      <c r="Z20" s="20" t="s">
        <v>196</v>
      </c>
      <c r="AA20" s="41" t="s">
        <v>796</v>
      </c>
      <c r="AB20" s="23" t="s">
        <v>196</v>
      </c>
      <c r="AC20" s="24"/>
      <c r="AD20" s="27" t="s">
        <v>372</v>
      </c>
      <c r="AE20" s="26" t="s">
        <v>196</v>
      </c>
      <c r="AF20" s="23"/>
      <c r="AG20" s="24"/>
      <c r="AH20" s="27" t="s">
        <v>372</v>
      </c>
      <c r="AI20" s="26" t="s">
        <v>196</v>
      </c>
      <c r="AJ20" s="23"/>
      <c r="AK20" s="24"/>
      <c r="AL20" s="25">
        <v>4750</v>
      </c>
      <c r="AM20" s="26" t="s">
        <v>196</v>
      </c>
      <c r="AN20" s="23"/>
      <c r="AO20" s="24"/>
      <c r="AP20" s="25">
        <v>50835</v>
      </c>
      <c r="AQ20" s="26" t="s">
        <v>196</v>
      </c>
      <c r="AR20" s="23" t="s">
        <v>196</v>
      </c>
      <c r="AS20" s="24"/>
      <c r="AT20" s="27" t="s">
        <v>818</v>
      </c>
      <c r="AU20" s="26" t="s">
        <v>229</v>
      </c>
      <c r="AV20" s="23"/>
      <c r="AW20" s="24"/>
      <c r="AX20" s="27" t="s">
        <v>372</v>
      </c>
      <c r="AY20" s="26" t="s">
        <v>196</v>
      </c>
    </row>
    <row r="21" spans="1:51" x14ac:dyDescent="0.25">
      <c r="A21" s="12"/>
      <c r="B21" s="41" t="s">
        <v>796</v>
      </c>
      <c r="C21" s="23" t="s">
        <v>196</v>
      </c>
      <c r="D21" s="24"/>
      <c r="E21" s="27" t="s">
        <v>372</v>
      </c>
      <c r="F21" s="26" t="s">
        <v>196</v>
      </c>
      <c r="G21" s="23"/>
      <c r="H21" s="24"/>
      <c r="I21" s="27" t="s">
        <v>372</v>
      </c>
      <c r="J21" s="26" t="s">
        <v>196</v>
      </c>
      <c r="K21" s="23"/>
      <c r="L21" s="24"/>
      <c r="M21" s="25">
        <v>5481</v>
      </c>
      <c r="N21" s="26" t="s">
        <v>196</v>
      </c>
      <c r="O21" s="23"/>
      <c r="P21" s="24"/>
      <c r="Q21" s="25">
        <v>65714</v>
      </c>
      <c r="R21" s="26" t="s">
        <v>196</v>
      </c>
      <c r="S21" s="23" t="s">
        <v>196</v>
      </c>
      <c r="T21" s="24"/>
      <c r="U21" s="27" t="s">
        <v>797</v>
      </c>
      <c r="V21" s="26" t="s">
        <v>229</v>
      </c>
      <c r="W21" s="23"/>
      <c r="X21" s="24"/>
      <c r="Y21" s="27" t="s">
        <v>372</v>
      </c>
      <c r="Z21" s="26" t="s">
        <v>196</v>
      </c>
      <c r="AA21" s="40" t="s">
        <v>40</v>
      </c>
      <c r="AB21" s="17" t="s">
        <v>196</v>
      </c>
      <c r="AC21" s="15"/>
      <c r="AD21" s="30" t="s">
        <v>372</v>
      </c>
      <c r="AE21" s="20" t="s">
        <v>196</v>
      </c>
      <c r="AF21" s="17"/>
      <c r="AG21" s="15"/>
      <c r="AH21" s="30" t="s">
        <v>372</v>
      </c>
      <c r="AI21" s="20" t="s">
        <v>196</v>
      </c>
      <c r="AJ21" s="17"/>
      <c r="AK21" s="15"/>
      <c r="AL21" s="29">
        <v>91298</v>
      </c>
      <c r="AM21" s="20" t="s">
        <v>196</v>
      </c>
      <c r="AN21" s="17"/>
      <c r="AO21" s="15"/>
      <c r="AP21" s="29">
        <v>34189</v>
      </c>
      <c r="AQ21" s="20" t="s">
        <v>196</v>
      </c>
      <c r="AR21" s="17" t="s">
        <v>196</v>
      </c>
      <c r="AS21" s="15"/>
      <c r="AT21" s="30" t="s">
        <v>372</v>
      </c>
      <c r="AU21" s="20" t="s">
        <v>196</v>
      </c>
      <c r="AV21" s="17"/>
      <c r="AW21" s="15"/>
      <c r="AX21" s="29">
        <v>125487</v>
      </c>
      <c r="AY21" s="20" t="s">
        <v>196</v>
      </c>
    </row>
    <row r="22" spans="1:51" ht="25.5" x14ac:dyDescent="0.25">
      <c r="A22" s="12"/>
      <c r="B22" s="40" t="s">
        <v>40</v>
      </c>
      <c r="C22" s="17" t="s">
        <v>196</v>
      </c>
      <c r="D22" s="15"/>
      <c r="E22" s="30" t="s">
        <v>372</v>
      </c>
      <c r="F22" s="20" t="s">
        <v>196</v>
      </c>
      <c r="G22" s="17"/>
      <c r="H22" s="15"/>
      <c r="I22" s="30" t="s">
        <v>372</v>
      </c>
      <c r="J22" s="20" t="s">
        <v>196</v>
      </c>
      <c r="K22" s="17"/>
      <c r="L22" s="15"/>
      <c r="M22" s="29">
        <v>99714</v>
      </c>
      <c r="N22" s="20" t="s">
        <v>196</v>
      </c>
      <c r="O22" s="17"/>
      <c r="P22" s="15"/>
      <c r="Q22" s="29">
        <v>35113</v>
      </c>
      <c r="R22" s="20" t="s">
        <v>196</v>
      </c>
      <c r="S22" s="17" t="s">
        <v>196</v>
      </c>
      <c r="T22" s="15"/>
      <c r="U22" s="30" t="s">
        <v>372</v>
      </c>
      <c r="V22" s="20" t="s">
        <v>196</v>
      </c>
      <c r="W22" s="17"/>
      <c r="X22" s="15"/>
      <c r="Y22" s="29">
        <v>134827</v>
      </c>
      <c r="Z22" s="20" t="s">
        <v>196</v>
      </c>
      <c r="AA22" s="41" t="s">
        <v>41</v>
      </c>
      <c r="AB22" s="23" t="s">
        <v>196</v>
      </c>
      <c r="AC22" s="24"/>
      <c r="AD22" s="27" t="s">
        <v>372</v>
      </c>
      <c r="AE22" s="26" t="s">
        <v>196</v>
      </c>
      <c r="AF22" s="23"/>
      <c r="AG22" s="24"/>
      <c r="AH22" s="27" t="s">
        <v>372</v>
      </c>
      <c r="AI22" s="26" t="s">
        <v>196</v>
      </c>
      <c r="AJ22" s="23"/>
      <c r="AK22" s="24"/>
      <c r="AL22" s="25">
        <v>7352</v>
      </c>
      <c r="AM22" s="26" t="s">
        <v>196</v>
      </c>
      <c r="AN22" s="23"/>
      <c r="AO22" s="24"/>
      <c r="AP22" s="25">
        <v>1971</v>
      </c>
      <c r="AQ22" s="26" t="s">
        <v>196</v>
      </c>
      <c r="AR22" s="23" t="s">
        <v>196</v>
      </c>
      <c r="AS22" s="24"/>
      <c r="AT22" s="27" t="s">
        <v>372</v>
      </c>
      <c r="AU22" s="26" t="s">
        <v>196</v>
      </c>
      <c r="AV22" s="23"/>
      <c r="AW22" s="24"/>
      <c r="AX22" s="25">
        <v>9323</v>
      </c>
      <c r="AY22" s="26" t="s">
        <v>196</v>
      </c>
    </row>
    <row r="23" spans="1:51" ht="25.5" x14ac:dyDescent="0.25">
      <c r="A23" s="12"/>
      <c r="B23" s="41" t="s">
        <v>41</v>
      </c>
      <c r="C23" s="23" t="s">
        <v>196</v>
      </c>
      <c r="D23" s="24"/>
      <c r="E23" s="27" t="s">
        <v>372</v>
      </c>
      <c r="F23" s="26" t="s">
        <v>196</v>
      </c>
      <c r="G23" s="23"/>
      <c r="H23" s="24"/>
      <c r="I23" s="27" t="s">
        <v>372</v>
      </c>
      <c r="J23" s="26" t="s">
        <v>196</v>
      </c>
      <c r="K23" s="23"/>
      <c r="L23" s="24"/>
      <c r="M23" s="25">
        <v>11563</v>
      </c>
      <c r="N23" s="26" t="s">
        <v>196</v>
      </c>
      <c r="O23" s="23"/>
      <c r="P23" s="24"/>
      <c r="Q23" s="25">
        <v>2473</v>
      </c>
      <c r="R23" s="26" t="s">
        <v>196</v>
      </c>
      <c r="S23" s="23" t="s">
        <v>196</v>
      </c>
      <c r="T23" s="24"/>
      <c r="U23" s="27" t="s">
        <v>372</v>
      </c>
      <c r="V23" s="26" t="s">
        <v>196</v>
      </c>
      <c r="W23" s="23"/>
      <c r="X23" s="24"/>
      <c r="Y23" s="25">
        <v>14036</v>
      </c>
      <c r="Z23" s="26" t="s">
        <v>196</v>
      </c>
      <c r="AA23" s="40" t="s">
        <v>42</v>
      </c>
      <c r="AB23" s="17" t="s">
        <v>196</v>
      </c>
      <c r="AC23" s="15"/>
      <c r="AD23" s="30" t="s">
        <v>372</v>
      </c>
      <c r="AE23" s="20" t="s">
        <v>196</v>
      </c>
      <c r="AF23" s="17"/>
      <c r="AG23" s="15"/>
      <c r="AH23" s="30" t="s">
        <v>372</v>
      </c>
      <c r="AI23" s="20" t="s">
        <v>196</v>
      </c>
      <c r="AJ23" s="17"/>
      <c r="AK23" s="15"/>
      <c r="AL23" s="30">
        <v>237</v>
      </c>
      <c r="AM23" s="20" t="s">
        <v>196</v>
      </c>
      <c r="AN23" s="17"/>
      <c r="AO23" s="15"/>
      <c r="AP23" s="30" t="s">
        <v>372</v>
      </c>
      <c r="AQ23" s="20" t="s">
        <v>196</v>
      </c>
      <c r="AR23" s="17" t="s">
        <v>196</v>
      </c>
      <c r="AS23" s="15"/>
      <c r="AT23" s="30" t="s">
        <v>372</v>
      </c>
      <c r="AU23" s="20" t="s">
        <v>196</v>
      </c>
      <c r="AV23" s="17"/>
      <c r="AW23" s="15"/>
      <c r="AX23" s="30">
        <v>237</v>
      </c>
      <c r="AY23" s="20" t="s">
        <v>196</v>
      </c>
    </row>
    <row r="24" spans="1:51" ht="15.75" thickBot="1" x14ac:dyDescent="0.3">
      <c r="A24" s="12"/>
      <c r="B24" s="40" t="s">
        <v>42</v>
      </c>
      <c r="C24" s="17" t="s">
        <v>196</v>
      </c>
      <c r="D24" s="15"/>
      <c r="E24" s="30" t="s">
        <v>372</v>
      </c>
      <c r="F24" s="20" t="s">
        <v>196</v>
      </c>
      <c r="G24" s="17"/>
      <c r="H24" s="15"/>
      <c r="I24" s="30" t="s">
        <v>372</v>
      </c>
      <c r="J24" s="20" t="s">
        <v>196</v>
      </c>
      <c r="K24" s="17"/>
      <c r="L24" s="15"/>
      <c r="M24" s="30">
        <v>252</v>
      </c>
      <c r="N24" s="20" t="s">
        <v>196</v>
      </c>
      <c r="O24" s="17"/>
      <c r="P24" s="15"/>
      <c r="Q24" s="30" t="s">
        <v>372</v>
      </c>
      <c r="R24" s="20" t="s">
        <v>196</v>
      </c>
      <c r="S24" s="17" t="s">
        <v>196</v>
      </c>
      <c r="T24" s="15"/>
      <c r="U24" s="30" t="s">
        <v>372</v>
      </c>
      <c r="V24" s="20" t="s">
        <v>196</v>
      </c>
      <c r="W24" s="17"/>
      <c r="X24" s="15"/>
      <c r="Y24" s="30">
        <v>252</v>
      </c>
      <c r="Z24" s="20" t="s">
        <v>196</v>
      </c>
      <c r="AA24" s="41" t="s">
        <v>43</v>
      </c>
      <c r="AB24" s="23" t="s">
        <v>196</v>
      </c>
      <c r="AC24" s="24"/>
      <c r="AD24" s="27" t="s">
        <v>372</v>
      </c>
      <c r="AE24" s="26" t="s">
        <v>196</v>
      </c>
      <c r="AF24" s="23"/>
      <c r="AG24" s="24"/>
      <c r="AH24" s="27" t="s">
        <v>372</v>
      </c>
      <c r="AI24" s="26" t="s">
        <v>196</v>
      </c>
      <c r="AJ24" s="23"/>
      <c r="AK24" s="24"/>
      <c r="AL24" s="25">
        <v>1316</v>
      </c>
      <c r="AM24" s="26" t="s">
        <v>196</v>
      </c>
      <c r="AN24" s="23"/>
      <c r="AO24" s="24"/>
      <c r="AP24" s="27" t="s">
        <v>372</v>
      </c>
      <c r="AQ24" s="26" t="s">
        <v>196</v>
      </c>
      <c r="AR24" s="23" t="s">
        <v>196</v>
      </c>
      <c r="AS24" s="24"/>
      <c r="AT24" s="27">
        <v>608</v>
      </c>
      <c r="AU24" s="26" t="s">
        <v>196</v>
      </c>
      <c r="AV24" s="23"/>
      <c r="AW24" s="24"/>
      <c r="AX24" s="25">
        <v>1924</v>
      </c>
      <c r="AY24" s="26" t="s">
        <v>196</v>
      </c>
    </row>
    <row r="25" spans="1:51" ht="15.75" thickBot="1" x14ac:dyDescent="0.3">
      <c r="A25" s="12"/>
      <c r="B25" s="41" t="s">
        <v>43</v>
      </c>
      <c r="C25" s="23" t="s">
        <v>196</v>
      </c>
      <c r="D25" s="24"/>
      <c r="E25" s="27" t="s">
        <v>372</v>
      </c>
      <c r="F25" s="26" t="s">
        <v>196</v>
      </c>
      <c r="G25" s="23"/>
      <c r="H25" s="24"/>
      <c r="I25" s="27" t="s">
        <v>372</v>
      </c>
      <c r="J25" s="26" t="s">
        <v>196</v>
      </c>
      <c r="K25" s="23"/>
      <c r="L25" s="24"/>
      <c r="M25" s="25">
        <v>1316</v>
      </c>
      <c r="N25" s="26" t="s">
        <v>196</v>
      </c>
      <c r="O25" s="23"/>
      <c r="P25" s="24"/>
      <c r="Q25" s="27" t="s">
        <v>372</v>
      </c>
      <c r="R25" s="26" t="s">
        <v>196</v>
      </c>
      <c r="S25" s="23" t="s">
        <v>196</v>
      </c>
      <c r="T25" s="24"/>
      <c r="U25" s="27">
        <v>608</v>
      </c>
      <c r="V25" s="26" t="s">
        <v>196</v>
      </c>
      <c r="W25" s="23"/>
      <c r="X25" s="24"/>
      <c r="Y25" s="25">
        <v>1924</v>
      </c>
      <c r="Z25" s="26" t="s">
        <v>196</v>
      </c>
      <c r="AA25" s="16"/>
      <c r="AB25" s="16" t="s">
        <v>196</v>
      </c>
      <c r="AC25" s="31"/>
      <c r="AD25" s="31"/>
      <c r="AE25" s="16"/>
      <c r="AF25" s="16"/>
      <c r="AG25" s="31"/>
      <c r="AH25" s="31"/>
      <c r="AI25" s="16"/>
      <c r="AJ25" s="16"/>
      <c r="AK25" s="31"/>
      <c r="AL25" s="31"/>
      <c r="AM25" s="16"/>
      <c r="AN25" s="16"/>
      <c r="AO25" s="31"/>
      <c r="AP25" s="31"/>
      <c r="AQ25" s="16"/>
      <c r="AR25" s="16" t="s">
        <v>196</v>
      </c>
      <c r="AS25" s="31"/>
      <c r="AT25" s="31"/>
      <c r="AU25" s="16"/>
      <c r="AV25" s="16"/>
      <c r="AW25" s="31"/>
      <c r="AX25" s="31"/>
      <c r="AY25" s="16"/>
    </row>
    <row r="26" spans="1:51" x14ac:dyDescent="0.25">
      <c r="A26" s="12"/>
      <c r="B26" s="16"/>
      <c r="C26" s="16" t="s">
        <v>196</v>
      </c>
      <c r="D26" s="31"/>
      <c r="E26" s="31"/>
      <c r="F26" s="16"/>
      <c r="G26" s="16"/>
      <c r="H26" s="31"/>
      <c r="I26" s="31"/>
      <c r="J26" s="16"/>
      <c r="K26" s="16"/>
      <c r="L26" s="31"/>
      <c r="M26" s="31"/>
      <c r="N26" s="16"/>
      <c r="O26" s="16"/>
      <c r="P26" s="31"/>
      <c r="Q26" s="31"/>
      <c r="R26" s="16"/>
      <c r="S26" s="16" t="s">
        <v>196</v>
      </c>
      <c r="T26" s="31"/>
      <c r="U26" s="31"/>
      <c r="V26" s="16"/>
      <c r="W26" s="16"/>
      <c r="X26" s="31"/>
      <c r="Y26" s="31"/>
      <c r="Z26" s="16"/>
      <c r="AA26" s="28" t="s">
        <v>44</v>
      </c>
      <c r="AB26" s="17" t="s">
        <v>196</v>
      </c>
      <c r="AC26" s="15"/>
      <c r="AD26" s="30" t="s">
        <v>372</v>
      </c>
      <c r="AE26" s="20" t="s">
        <v>196</v>
      </c>
      <c r="AF26" s="17"/>
      <c r="AG26" s="15"/>
      <c r="AH26" s="30" t="s">
        <v>372</v>
      </c>
      <c r="AI26" s="20" t="s">
        <v>196</v>
      </c>
      <c r="AJ26" s="17"/>
      <c r="AK26" s="15"/>
      <c r="AL26" s="29">
        <v>179117</v>
      </c>
      <c r="AM26" s="20" t="s">
        <v>196</v>
      </c>
      <c r="AN26" s="17"/>
      <c r="AO26" s="15"/>
      <c r="AP26" s="29">
        <v>98728</v>
      </c>
      <c r="AQ26" s="20" t="s">
        <v>196</v>
      </c>
      <c r="AR26" s="17" t="s">
        <v>196</v>
      </c>
      <c r="AS26" s="15"/>
      <c r="AT26" s="30" t="s">
        <v>819</v>
      </c>
      <c r="AU26" s="20" t="s">
        <v>229</v>
      </c>
      <c r="AV26" s="17"/>
      <c r="AW26" s="15"/>
      <c r="AX26" s="29">
        <v>222868</v>
      </c>
      <c r="AY26" s="20" t="s">
        <v>196</v>
      </c>
    </row>
    <row r="27" spans="1:51" x14ac:dyDescent="0.25">
      <c r="A27" s="12"/>
      <c r="B27" s="28" t="s">
        <v>44</v>
      </c>
      <c r="C27" s="17" t="s">
        <v>196</v>
      </c>
      <c r="D27" s="15"/>
      <c r="E27" s="29">
        <v>6807</v>
      </c>
      <c r="F27" s="20" t="s">
        <v>196</v>
      </c>
      <c r="G27" s="17"/>
      <c r="H27" s="15"/>
      <c r="I27" s="30" t="s">
        <v>372</v>
      </c>
      <c r="J27" s="20" t="s">
        <v>196</v>
      </c>
      <c r="K27" s="17"/>
      <c r="L27" s="15"/>
      <c r="M27" s="29">
        <v>194628</v>
      </c>
      <c r="N27" s="20" t="s">
        <v>196</v>
      </c>
      <c r="O27" s="17"/>
      <c r="P27" s="15"/>
      <c r="Q27" s="29">
        <v>116709</v>
      </c>
      <c r="R27" s="20" t="s">
        <v>196</v>
      </c>
      <c r="S27" s="17" t="s">
        <v>196</v>
      </c>
      <c r="T27" s="15"/>
      <c r="U27" s="30" t="s">
        <v>798</v>
      </c>
      <c r="V27" s="20" t="s">
        <v>229</v>
      </c>
      <c r="W27" s="17"/>
      <c r="X27" s="15"/>
      <c r="Y27" s="29">
        <v>247557</v>
      </c>
      <c r="Z27" s="20" t="s">
        <v>196</v>
      </c>
      <c r="AA27" s="4"/>
      <c r="AB27" s="11"/>
      <c r="AC27" s="11"/>
      <c r="AD27" s="11"/>
      <c r="AE27" s="11"/>
      <c r="AF27" s="11"/>
      <c r="AG27" s="11"/>
      <c r="AH27" s="11"/>
      <c r="AI27" s="11"/>
      <c r="AJ27" s="11"/>
      <c r="AK27" s="11"/>
      <c r="AL27" s="11"/>
      <c r="AM27" s="11"/>
      <c r="AN27" s="11"/>
      <c r="AO27" s="11"/>
      <c r="AP27" s="11"/>
      <c r="AQ27" s="11"/>
      <c r="AR27" s="11"/>
      <c r="AS27" s="11"/>
      <c r="AT27" s="11"/>
      <c r="AU27" s="11"/>
      <c r="AV27" s="11"/>
      <c r="AW27" s="11"/>
      <c r="AX27" s="11"/>
      <c r="AY27" s="11"/>
    </row>
    <row r="28" spans="1:51" x14ac:dyDescent="0.25">
      <c r="A28" s="12"/>
      <c r="B28" s="41" t="s">
        <v>45</v>
      </c>
      <c r="C28" s="23" t="s">
        <v>196</v>
      </c>
      <c r="D28" s="24"/>
      <c r="E28" s="27" t="s">
        <v>372</v>
      </c>
      <c r="F28" s="26" t="s">
        <v>196</v>
      </c>
      <c r="G28" s="23"/>
      <c r="H28" s="24"/>
      <c r="I28" s="27" t="s">
        <v>372</v>
      </c>
      <c r="J28" s="26" t="s">
        <v>196</v>
      </c>
      <c r="K28" s="23"/>
      <c r="L28" s="24"/>
      <c r="M28" s="25">
        <v>277111</v>
      </c>
      <c r="N28" s="26" t="s">
        <v>196</v>
      </c>
      <c r="O28" s="23"/>
      <c r="P28" s="24"/>
      <c r="Q28" s="25">
        <v>64668</v>
      </c>
      <c r="R28" s="26" t="s">
        <v>196</v>
      </c>
      <c r="S28" s="23" t="s">
        <v>196</v>
      </c>
      <c r="T28" s="24"/>
      <c r="U28" s="27" t="s">
        <v>372</v>
      </c>
      <c r="V28" s="26" t="s">
        <v>196</v>
      </c>
      <c r="W28" s="23"/>
      <c r="X28" s="24"/>
      <c r="Y28" s="25">
        <v>341779</v>
      </c>
      <c r="Z28" s="26" t="s">
        <v>196</v>
      </c>
      <c r="AA28" s="41" t="s">
        <v>45</v>
      </c>
      <c r="AB28" s="23" t="s">
        <v>196</v>
      </c>
      <c r="AC28" s="24"/>
      <c r="AD28" s="27" t="s">
        <v>372</v>
      </c>
      <c r="AE28" s="26" t="s">
        <v>196</v>
      </c>
      <c r="AF28" s="23"/>
      <c r="AG28" s="24"/>
      <c r="AH28" s="27" t="s">
        <v>372</v>
      </c>
      <c r="AI28" s="26" t="s">
        <v>196</v>
      </c>
      <c r="AJ28" s="23"/>
      <c r="AK28" s="24"/>
      <c r="AL28" s="25">
        <v>280643</v>
      </c>
      <c r="AM28" s="26" t="s">
        <v>196</v>
      </c>
      <c r="AN28" s="23"/>
      <c r="AO28" s="24"/>
      <c r="AP28" s="25">
        <v>70006</v>
      </c>
      <c r="AQ28" s="26" t="s">
        <v>196</v>
      </c>
      <c r="AR28" s="23" t="s">
        <v>196</v>
      </c>
      <c r="AS28" s="24"/>
      <c r="AT28" s="27" t="s">
        <v>372</v>
      </c>
      <c r="AU28" s="26" t="s">
        <v>196</v>
      </c>
      <c r="AV28" s="23"/>
      <c r="AW28" s="24"/>
      <c r="AX28" s="25">
        <v>350649</v>
      </c>
      <c r="AY28" s="26" t="s">
        <v>196</v>
      </c>
    </row>
    <row r="29" spans="1:51" x14ac:dyDescent="0.25">
      <c r="A29" s="12"/>
      <c r="B29" s="40" t="s">
        <v>46</v>
      </c>
      <c r="C29" s="17" t="s">
        <v>196</v>
      </c>
      <c r="D29" s="15"/>
      <c r="E29" s="30" t="s">
        <v>372</v>
      </c>
      <c r="F29" s="20" t="s">
        <v>196</v>
      </c>
      <c r="G29" s="17"/>
      <c r="H29" s="15"/>
      <c r="I29" s="30" t="s">
        <v>372</v>
      </c>
      <c r="J29" s="20" t="s">
        <v>196</v>
      </c>
      <c r="K29" s="17"/>
      <c r="L29" s="15"/>
      <c r="M29" s="29">
        <v>19308</v>
      </c>
      <c r="N29" s="20" t="s">
        <v>196</v>
      </c>
      <c r="O29" s="17"/>
      <c r="P29" s="15"/>
      <c r="Q29" s="30" t="s">
        <v>372</v>
      </c>
      <c r="R29" s="20" t="s">
        <v>196</v>
      </c>
      <c r="S29" s="17" t="s">
        <v>196</v>
      </c>
      <c r="T29" s="15"/>
      <c r="U29" s="30" t="s">
        <v>372</v>
      </c>
      <c r="V29" s="20" t="s">
        <v>196</v>
      </c>
      <c r="W29" s="17"/>
      <c r="X29" s="15"/>
      <c r="Y29" s="29">
        <v>19308</v>
      </c>
      <c r="Z29" s="20" t="s">
        <v>196</v>
      </c>
      <c r="AA29" s="40" t="s">
        <v>46</v>
      </c>
      <c r="AB29" s="17" t="s">
        <v>196</v>
      </c>
      <c r="AC29" s="15"/>
      <c r="AD29" s="30" t="s">
        <v>372</v>
      </c>
      <c r="AE29" s="20" t="s">
        <v>196</v>
      </c>
      <c r="AF29" s="17"/>
      <c r="AG29" s="15"/>
      <c r="AH29" s="30" t="s">
        <v>372</v>
      </c>
      <c r="AI29" s="20" t="s">
        <v>196</v>
      </c>
      <c r="AJ29" s="17"/>
      <c r="AK29" s="15"/>
      <c r="AL29" s="29">
        <v>15002</v>
      </c>
      <c r="AM29" s="20" t="s">
        <v>196</v>
      </c>
      <c r="AN29" s="17"/>
      <c r="AO29" s="15"/>
      <c r="AP29" s="30" t="s">
        <v>372</v>
      </c>
      <c r="AQ29" s="20" t="s">
        <v>196</v>
      </c>
      <c r="AR29" s="17" t="s">
        <v>196</v>
      </c>
      <c r="AS29" s="15"/>
      <c r="AT29" s="30" t="s">
        <v>372</v>
      </c>
      <c r="AU29" s="20" t="s">
        <v>196</v>
      </c>
      <c r="AV29" s="17"/>
      <c r="AW29" s="15"/>
      <c r="AX29" s="29">
        <v>15002</v>
      </c>
      <c r="AY29" s="20" t="s">
        <v>196</v>
      </c>
    </row>
    <row r="30" spans="1:51" x14ac:dyDescent="0.25">
      <c r="A30" s="12"/>
      <c r="B30" s="41" t="s">
        <v>47</v>
      </c>
      <c r="C30" s="23" t="s">
        <v>196</v>
      </c>
      <c r="D30" s="24"/>
      <c r="E30" s="27" t="s">
        <v>372</v>
      </c>
      <c r="F30" s="26" t="s">
        <v>196</v>
      </c>
      <c r="G30" s="23"/>
      <c r="H30" s="24"/>
      <c r="I30" s="27" t="s">
        <v>372</v>
      </c>
      <c r="J30" s="26" t="s">
        <v>196</v>
      </c>
      <c r="K30" s="23"/>
      <c r="L30" s="24"/>
      <c r="M30" s="25">
        <v>62327</v>
      </c>
      <c r="N30" s="26" t="s">
        <v>196</v>
      </c>
      <c r="O30" s="23"/>
      <c r="P30" s="24"/>
      <c r="Q30" s="25">
        <v>5817</v>
      </c>
      <c r="R30" s="26" t="s">
        <v>196</v>
      </c>
      <c r="S30" s="23" t="s">
        <v>196</v>
      </c>
      <c r="T30" s="24"/>
      <c r="U30" s="27" t="s">
        <v>372</v>
      </c>
      <c r="V30" s="26" t="s">
        <v>196</v>
      </c>
      <c r="W30" s="23"/>
      <c r="X30" s="24"/>
      <c r="Y30" s="25">
        <v>68144</v>
      </c>
      <c r="Z30" s="26" t="s">
        <v>196</v>
      </c>
      <c r="AA30" s="41" t="s">
        <v>47</v>
      </c>
      <c r="AB30" s="23" t="s">
        <v>196</v>
      </c>
      <c r="AC30" s="24"/>
      <c r="AD30" s="27" t="s">
        <v>372</v>
      </c>
      <c r="AE30" s="26" t="s">
        <v>196</v>
      </c>
      <c r="AF30" s="23"/>
      <c r="AG30" s="24"/>
      <c r="AH30" s="27" t="s">
        <v>372</v>
      </c>
      <c r="AI30" s="26" t="s">
        <v>196</v>
      </c>
      <c r="AJ30" s="23"/>
      <c r="AK30" s="24"/>
      <c r="AL30" s="25">
        <v>67262</v>
      </c>
      <c r="AM30" s="26" t="s">
        <v>196</v>
      </c>
      <c r="AN30" s="23"/>
      <c r="AO30" s="24"/>
      <c r="AP30" s="25">
        <v>7236</v>
      </c>
      <c r="AQ30" s="26" t="s">
        <v>196</v>
      </c>
      <c r="AR30" s="23" t="s">
        <v>196</v>
      </c>
      <c r="AS30" s="24"/>
      <c r="AT30" s="27" t="s">
        <v>372</v>
      </c>
      <c r="AU30" s="26" t="s">
        <v>196</v>
      </c>
      <c r="AV30" s="23"/>
      <c r="AW30" s="24"/>
      <c r="AX30" s="25">
        <v>74498</v>
      </c>
      <c r="AY30" s="26" t="s">
        <v>196</v>
      </c>
    </row>
    <row r="31" spans="1:51" x14ac:dyDescent="0.25">
      <c r="A31" s="12"/>
      <c r="B31" s="40" t="s">
        <v>48</v>
      </c>
      <c r="C31" s="17" t="s">
        <v>196</v>
      </c>
      <c r="D31" s="15"/>
      <c r="E31" s="29">
        <v>6736</v>
      </c>
      <c r="F31" s="20" t="s">
        <v>196</v>
      </c>
      <c r="G31" s="17"/>
      <c r="H31" s="15"/>
      <c r="I31" s="30" t="s">
        <v>372</v>
      </c>
      <c r="J31" s="20" t="s">
        <v>196</v>
      </c>
      <c r="K31" s="17"/>
      <c r="L31" s="15"/>
      <c r="M31" s="29">
        <v>41413</v>
      </c>
      <c r="N31" s="20" t="s">
        <v>196</v>
      </c>
      <c r="O31" s="17"/>
      <c r="P31" s="15"/>
      <c r="Q31" s="29">
        <v>3041</v>
      </c>
      <c r="R31" s="20" t="s">
        <v>196</v>
      </c>
      <c r="S31" s="17" t="s">
        <v>196</v>
      </c>
      <c r="T31" s="15"/>
      <c r="U31" s="30" t="s">
        <v>799</v>
      </c>
      <c r="V31" s="20" t="s">
        <v>229</v>
      </c>
      <c r="W31" s="17"/>
      <c r="X31" s="15"/>
      <c r="Y31" s="29">
        <v>18467</v>
      </c>
      <c r="Z31" s="20" t="s">
        <v>196</v>
      </c>
      <c r="AA31" s="40" t="s">
        <v>48</v>
      </c>
      <c r="AB31" s="17" t="s">
        <v>196</v>
      </c>
      <c r="AC31" s="15"/>
      <c r="AD31" s="30" t="s">
        <v>372</v>
      </c>
      <c r="AE31" s="20" t="s">
        <v>196</v>
      </c>
      <c r="AF31" s="17"/>
      <c r="AG31" s="15"/>
      <c r="AH31" s="30" t="s">
        <v>372</v>
      </c>
      <c r="AI31" s="20" t="s">
        <v>196</v>
      </c>
      <c r="AJ31" s="17"/>
      <c r="AK31" s="15"/>
      <c r="AL31" s="29">
        <v>36811</v>
      </c>
      <c r="AM31" s="20" t="s">
        <v>196</v>
      </c>
      <c r="AN31" s="17"/>
      <c r="AO31" s="15"/>
      <c r="AP31" s="29">
        <v>3041</v>
      </c>
      <c r="AQ31" s="20" t="s">
        <v>196</v>
      </c>
      <c r="AR31" s="17" t="s">
        <v>196</v>
      </c>
      <c r="AS31" s="15"/>
      <c r="AT31" s="30" t="s">
        <v>820</v>
      </c>
      <c r="AU31" s="20" t="s">
        <v>229</v>
      </c>
      <c r="AV31" s="17"/>
      <c r="AW31" s="15"/>
      <c r="AX31" s="29">
        <v>12985</v>
      </c>
      <c r="AY31" s="20" t="s">
        <v>196</v>
      </c>
    </row>
    <row r="32" spans="1:51" ht="15.75" thickBot="1" x14ac:dyDescent="0.3">
      <c r="A32" s="12"/>
      <c r="B32" s="41" t="s">
        <v>800</v>
      </c>
      <c r="C32" s="23" t="s">
        <v>196</v>
      </c>
      <c r="D32" s="24"/>
      <c r="E32" s="27" t="s">
        <v>801</v>
      </c>
      <c r="F32" s="26" t="s">
        <v>229</v>
      </c>
      <c r="G32" s="23"/>
      <c r="H32" s="24"/>
      <c r="I32" s="27" t="s">
        <v>802</v>
      </c>
      <c r="J32" s="26" t="s">
        <v>229</v>
      </c>
      <c r="K32" s="23"/>
      <c r="L32" s="24"/>
      <c r="M32" s="25">
        <v>130280</v>
      </c>
      <c r="N32" s="26" t="s">
        <v>196</v>
      </c>
      <c r="O32" s="23"/>
      <c r="P32" s="24"/>
      <c r="Q32" s="27" t="s">
        <v>372</v>
      </c>
      <c r="R32" s="26" t="s">
        <v>196</v>
      </c>
      <c r="S32" s="23" t="s">
        <v>196</v>
      </c>
      <c r="T32" s="24"/>
      <c r="U32" s="25">
        <v>241147</v>
      </c>
      <c r="V32" s="26" t="s">
        <v>196</v>
      </c>
      <c r="W32" s="23"/>
      <c r="X32" s="24"/>
      <c r="Y32" s="27" t="s">
        <v>372</v>
      </c>
      <c r="Z32" s="26" t="s">
        <v>196</v>
      </c>
      <c r="AA32" s="41" t="s">
        <v>800</v>
      </c>
      <c r="AB32" s="23" t="s">
        <v>196</v>
      </c>
      <c r="AC32" s="24"/>
      <c r="AD32" s="27" t="s">
        <v>821</v>
      </c>
      <c r="AE32" s="26" t="s">
        <v>229</v>
      </c>
      <c r="AF32" s="23"/>
      <c r="AG32" s="24"/>
      <c r="AH32" s="27" t="s">
        <v>822</v>
      </c>
      <c r="AI32" s="26" t="s">
        <v>229</v>
      </c>
      <c r="AJ32" s="23"/>
      <c r="AK32" s="24"/>
      <c r="AL32" s="25">
        <v>121350</v>
      </c>
      <c r="AM32" s="26" t="s">
        <v>196</v>
      </c>
      <c r="AN32" s="23"/>
      <c r="AO32" s="24"/>
      <c r="AP32" s="27" t="s">
        <v>372</v>
      </c>
      <c r="AQ32" s="26" t="s">
        <v>196</v>
      </c>
      <c r="AR32" s="23" t="s">
        <v>196</v>
      </c>
      <c r="AS32" s="24"/>
      <c r="AT32" s="25">
        <v>236848</v>
      </c>
      <c r="AU32" s="26" t="s">
        <v>196</v>
      </c>
      <c r="AV32" s="23"/>
      <c r="AW32" s="24"/>
      <c r="AX32" s="27" t="s">
        <v>372</v>
      </c>
      <c r="AY32" s="26" t="s">
        <v>196</v>
      </c>
    </row>
    <row r="33" spans="1:51" x14ac:dyDescent="0.25">
      <c r="A33" s="12"/>
      <c r="B33" s="16"/>
      <c r="C33" s="16" t="s">
        <v>196</v>
      </c>
      <c r="D33" s="31"/>
      <c r="E33" s="31"/>
      <c r="F33" s="16"/>
      <c r="G33" s="16"/>
      <c r="H33" s="31"/>
      <c r="I33" s="31"/>
      <c r="J33" s="16"/>
      <c r="K33" s="16"/>
      <c r="L33" s="31"/>
      <c r="M33" s="31"/>
      <c r="N33" s="16"/>
      <c r="O33" s="16"/>
      <c r="P33" s="31"/>
      <c r="Q33" s="31"/>
      <c r="R33" s="16"/>
      <c r="S33" s="16" t="s">
        <v>196</v>
      </c>
      <c r="T33" s="31"/>
      <c r="U33" s="31"/>
      <c r="V33" s="16"/>
      <c r="W33" s="16"/>
      <c r="X33" s="31"/>
      <c r="Y33" s="31"/>
      <c r="Z33" s="16"/>
      <c r="AA33" s="16"/>
      <c r="AB33" s="16" t="s">
        <v>196</v>
      </c>
      <c r="AC33" s="31"/>
      <c r="AD33" s="31"/>
      <c r="AE33" s="16"/>
      <c r="AF33" s="16"/>
      <c r="AG33" s="31"/>
      <c r="AH33" s="31"/>
      <c r="AI33" s="16"/>
      <c r="AJ33" s="16"/>
      <c r="AK33" s="31"/>
      <c r="AL33" s="31"/>
      <c r="AM33" s="16"/>
      <c r="AN33" s="16"/>
      <c r="AO33" s="31"/>
      <c r="AP33" s="31"/>
      <c r="AQ33" s="16"/>
      <c r="AR33" s="16" t="s">
        <v>196</v>
      </c>
      <c r="AS33" s="31"/>
      <c r="AT33" s="31"/>
      <c r="AU33" s="16"/>
      <c r="AV33" s="16"/>
      <c r="AW33" s="31"/>
      <c r="AX33" s="31"/>
      <c r="AY33" s="16"/>
    </row>
    <row r="34" spans="1:51" ht="15.75" thickBot="1" x14ac:dyDescent="0.3">
      <c r="A34" s="12"/>
      <c r="B34" s="28" t="s">
        <v>49</v>
      </c>
      <c r="C34" s="17" t="s">
        <v>196</v>
      </c>
      <c r="D34" s="15" t="s">
        <v>204</v>
      </c>
      <c r="E34" s="30" t="s">
        <v>803</v>
      </c>
      <c r="F34" s="20" t="s">
        <v>229</v>
      </c>
      <c r="G34" s="17"/>
      <c r="H34" s="15" t="s">
        <v>204</v>
      </c>
      <c r="I34" s="30" t="s">
        <v>802</v>
      </c>
      <c r="J34" s="20" t="s">
        <v>229</v>
      </c>
      <c r="K34" s="17"/>
      <c r="L34" s="15" t="s">
        <v>204</v>
      </c>
      <c r="M34" s="29">
        <v>725067</v>
      </c>
      <c r="N34" s="20" t="s">
        <v>196</v>
      </c>
      <c r="O34" s="17"/>
      <c r="P34" s="15" t="s">
        <v>204</v>
      </c>
      <c r="Q34" s="29">
        <v>190235</v>
      </c>
      <c r="R34" s="20" t="s">
        <v>196</v>
      </c>
      <c r="S34" s="17" t="s">
        <v>196</v>
      </c>
      <c r="T34" s="15" t="s">
        <v>204</v>
      </c>
      <c r="U34" s="29">
        <v>137837</v>
      </c>
      <c r="V34" s="20" t="s">
        <v>196</v>
      </c>
      <c r="W34" s="17"/>
      <c r="X34" s="15" t="s">
        <v>204</v>
      </c>
      <c r="Y34" s="29">
        <v>695255</v>
      </c>
      <c r="Z34" s="20" t="s">
        <v>196</v>
      </c>
      <c r="AA34" s="28" t="s">
        <v>49</v>
      </c>
      <c r="AB34" s="17" t="s">
        <v>196</v>
      </c>
      <c r="AC34" s="15" t="s">
        <v>204</v>
      </c>
      <c r="AD34" s="30" t="s">
        <v>821</v>
      </c>
      <c r="AE34" s="20" t="s">
        <v>229</v>
      </c>
      <c r="AF34" s="17"/>
      <c r="AG34" s="15" t="s">
        <v>204</v>
      </c>
      <c r="AH34" s="30" t="s">
        <v>822</v>
      </c>
      <c r="AI34" s="20" t="s">
        <v>229</v>
      </c>
      <c r="AJ34" s="17"/>
      <c r="AK34" s="15" t="s">
        <v>204</v>
      </c>
      <c r="AL34" s="29">
        <v>700185</v>
      </c>
      <c r="AM34" s="20" t="s">
        <v>196</v>
      </c>
      <c r="AN34" s="17"/>
      <c r="AO34" s="15" t="s">
        <v>204</v>
      </c>
      <c r="AP34" s="29">
        <v>179011</v>
      </c>
      <c r="AQ34" s="20" t="s">
        <v>196</v>
      </c>
      <c r="AR34" s="17" t="s">
        <v>196</v>
      </c>
      <c r="AS34" s="15" t="s">
        <v>204</v>
      </c>
      <c r="AT34" s="29">
        <v>155004</v>
      </c>
      <c r="AU34" s="20" t="s">
        <v>196</v>
      </c>
      <c r="AV34" s="17"/>
      <c r="AW34" s="15" t="s">
        <v>204</v>
      </c>
      <c r="AX34" s="29">
        <v>676002</v>
      </c>
      <c r="AY34" s="20" t="s">
        <v>196</v>
      </c>
    </row>
    <row r="35" spans="1:51" ht="15.75" thickTop="1" x14ac:dyDescent="0.25">
      <c r="A35" s="12"/>
      <c r="B35" s="16"/>
      <c r="C35" s="16" t="s">
        <v>196</v>
      </c>
      <c r="D35" s="32"/>
      <c r="E35" s="32"/>
      <c r="F35" s="16"/>
      <c r="G35" s="16"/>
      <c r="H35" s="32"/>
      <c r="I35" s="32"/>
      <c r="J35" s="16"/>
      <c r="K35" s="16"/>
      <c r="L35" s="32"/>
      <c r="M35" s="32"/>
      <c r="N35" s="16"/>
      <c r="O35" s="16"/>
      <c r="P35" s="32"/>
      <c r="Q35" s="32"/>
      <c r="R35" s="16"/>
      <c r="S35" s="16" t="s">
        <v>196</v>
      </c>
      <c r="T35" s="32"/>
      <c r="U35" s="32"/>
      <c r="V35" s="16"/>
      <c r="W35" s="16"/>
      <c r="X35" s="32"/>
      <c r="Y35" s="32"/>
      <c r="Z35" s="16"/>
      <c r="AA35" s="16"/>
      <c r="AB35" s="16" t="s">
        <v>196</v>
      </c>
      <c r="AC35" s="32"/>
      <c r="AD35" s="32"/>
      <c r="AE35" s="16"/>
      <c r="AF35" s="16"/>
      <c r="AG35" s="32"/>
      <c r="AH35" s="32"/>
      <c r="AI35" s="16"/>
      <c r="AJ35" s="16"/>
      <c r="AK35" s="32"/>
      <c r="AL35" s="32"/>
      <c r="AM35" s="16"/>
      <c r="AN35" s="16"/>
      <c r="AO35" s="32"/>
      <c r="AP35" s="32"/>
      <c r="AQ35" s="16"/>
      <c r="AR35" s="16" t="s">
        <v>196</v>
      </c>
      <c r="AS35" s="32"/>
      <c r="AT35" s="32"/>
      <c r="AU35" s="16"/>
      <c r="AV35" s="16"/>
      <c r="AW35" s="32"/>
      <c r="AX35" s="32"/>
      <c r="AY35" s="16"/>
    </row>
    <row r="36" spans="1:51" ht="25.5" x14ac:dyDescent="0.25">
      <c r="A36" s="12"/>
      <c r="B36" s="74" t="s">
        <v>804</v>
      </c>
      <c r="C36" s="23" t="s">
        <v>196</v>
      </c>
      <c r="D36" s="22"/>
      <c r="E36" s="22"/>
      <c r="F36" s="22"/>
      <c r="G36" s="23"/>
      <c r="H36" s="22"/>
      <c r="I36" s="22"/>
      <c r="J36" s="22"/>
      <c r="K36" s="23"/>
      <c r="L36" s="22"/>
      <c r="M36" s="22"/>
      <c r="N36" s="22"/>
      <c r="O36" s="23"/>
      <c r="P36" s="22"/>
      <c r="Q36" s="22"/>
      <c r="R36" s="22"/>
      <c r="S36" s="23" t="s">
        <v>196</v>
      </c>
      <c r="T36" s="22"/>
      <c r="U36" s="22"/>
      <c r="V36" s="22"/>
      <c r="W36" s="23"/>
      <c r="X36" s="22"/>
      <c r="Y36" s="22"/>
      <c r="Z36" s="22"/>
      <c r="AA36" s="74" t="s">
        <v>804</v>
      </c>
      <c r="AB36" s="23" t="s">
        <v>196</v>
      </c>
      <c r="AC36" s="22"/>
      <c r="AD36" s="22"/>
      <c r="AE36" s="22"/>
      <c r="AF36" s="23"/>
      <c r="AG36" s="22"/>
      <c r="AH36" s="22"/>
      <c r="AI36" s="22"/>
      <c r="AJ36" s="23"/>
      <c r="AK36" s="22"/>
      <c r="AL36" s="22"/>
      <c r="AM36" s="22"/>
      <c r="AN36" s="23"/>
      <c r="AO36" s="22"/>
      <c r="AP36" s="22"/>
      <c r="AQ36" s="22"/>
      <c r="AR36" s="23" t="s">
        <v>196</v>
      </c>
      <c r="AS36" s="22"/>
      <c r="AT36" s="22"/>
      <c r="AU36" s="22"/>
      <c r="AV36" s="23"/>
      <c r="AW36" s="22"/>
      <c r="AX36" s="22"/>
      <c r="AY36" s="22"/>
    </row>
    <row r="37" spans="1:51" x14ac:dyDescent="0.25">
      <c r="A37" s="12"/>
      <c r="B37" s="28" t="s">
        <v>50</v>
      </c>
      <c r="C37" s="17" t="s">
        <v>196</v>
      </c>
      <c r="D37" s="4"/>
      <c r="E37" s="4"/>
      <c r="F37" s="4"/>
      <c r="G37" s="17"/>
      <c r="H37" s="4"/>
      <c r="I37" s="4"/>
      <c r="J37" s="4"/>
      <c r="K37" s="17"/>
      <c r="L37" s="4"/>
      <c r="M37" s="4"/>
      <c r="N37" s="4"/>
      <c r="O37" s="17"/>
      <c r="P37" s="4"/>
      <c r="Q37" s="4"/>
      <c r="R37" s="4"/>
      <c r="S37" s="17" t="s">
        <v>196</v>
      </c>
      <c r="T37" s="4"/>
      <c r="U37" s="4"/>
      <c r="V37" s="4"/>
      <c r="W37" s="17"/>
      <c r="X37" s="4"/>
      <c r="Y37" s="4"/>
      <c r="Z37" s="4"/>
      <c r="AA37" s="28" t="s">
        <v>50</v>
      </c>
      <c r="AB37" s="17" t="s">
        <v>196</v>
      </c>
      <c r="AC37" s="4"/>
      <c r="AD37" s="4"/>
      <c r="AE37" s="4"/>
      <c r="AF37" s="17"/>
      <c r="AG37" s="4"/>
      <c r="AH37" s="4"/>
      <c r="AI37" s="4"/>
      <c r="AJ37" s="17"/>
      <c r="AK37" s="4"/>
      <c r="AL37" s="4"/>
      <c r="AM37" s="4"/>
      <c r="AN37" s="17"/>
      <c r="AO37" s="4"/>
      <c r="AP37" s="4"/>
      <c r="AQ37" s="4"/>
      <c r="AR37" s="17" t="s">
        <v>196</v>
      </c>
      <c r="AS37" s="4"/>
      <c r="AT37" s="4"/>
      <c r="AU37" s="4"/>
      <c r="AV37" s="17"/>
      <c r="AW37" s="4"/>
      <c r="AX37" s="4"/>
      <c r="AY37" s="4"/>
    </row>
    <row r="38" spans="1:51" x14ac:dyDescent="0.25">
      <c r="A38" s="12"/>
      <c r="B38" s="41" t="s">
        <v>51</v>
      </c>
      <c r="C38" s="23" t="s">
        <v>196</v>
      </c>
      <c r="D38" s="24" t="s">
        <v>204</v>
      </c>
      <c r="E38" s="27" t="s">
        <v>372</v>
      </c>
      <c r="F38" s="26" t="s">
        <v>196</v>
      </c>
      <c r="G38" s="23"/>
      <c r="H38" s="24" t="s">
        <v>204</v>
      </c>
      <c r="I38" s="27" t="s">
        <v>372</v>
      </c>
      <c r="J38" s="26" t="s">
        <v>196</v>
      </c>
      <c r="K38" s="23"/>
      <c r="L38" s="24" t="s">
        <v>204</v>
      </c>
      <c r="M38" s="25">
        <v>61110</v>
      </c>
      <c r="N38" s="26" t="s">
        <v>196</v>
      </c>
      <c r="O38" s="23"/>
      <c r="P38" s="24" t="s">
        <v>204</v>
      </c>
      <c r="Q38" s="25">
        <v>17492</v>
      </c>
      <c r="R38" s="26" t="s">
        <v>196</v>
      </c>
      <c r="S38" s="23" t="s">
        <v>196</v>
      </c>
      <c r="T38" s="24" t="s">
        <v>204</v>
      </c>
      <c r="U38" s="27" t="s">
        <v>372</v>
      </c>
      <c r="V38" s="26" t="s">
        <v>196</v>
      </c>
      <c r="W38" s="23"/>
      <c r="X38" s="24" t="s">
        <v>204</v>
      </c>
      <c r="Y38" s="25">
        <v>78602</v>
      </c>
      <c r="Z38" s="26" t="s">
        <v>196</v>
      </c>
      <c r="AA38" s="41" t="s">
        <v>51</v>
      </c>
      <c r="AB38" s="23" t="s">
        <v>196</v>
      </c>
      <c r="AC38" s="24" t="s">
        <v>204</v>
      </c>
      <c r="AD38" s="27" t="s">
        <v>372</v>
      </c>
      <c r="AE38" s="26" t="s">
        <v>196</v>
      </c>
      <c r="AF38" s="23"/>
      <c r="AG38" s="24" t="s">
        <v>204</v>
      </c>
      <c r="AH38" s="27" t="s">
        <v>372</v>
      </c>
      <c r="AI38" s="26" t="s">
        <v>196</v>
      </c>
      <c r="AJ38" s="23"/>
      <c r="AK38" s="24" t="s">
        <v>204</v>
      </c>
      <c r="AL38" s="25">
        <v>60429</v>
      </c>
      <c r="AM38" s="26" t="s">
        <v>196</v>
      </c>
      <c r="AN38" s="23"/>
      <c r="AO38" s="24" t="s">
        <v>204</v>
      </c>
      <c r="AP38" s="25">
        <v>17031</v>
      </c>
      <c r="AQ38" s="26" t="s">
        <v>196</v>
      </c>
      <c r="AR38" s="23" t="s">
        <v>196</v>
      </c>
      <c r="AS38" s="24" t="s">
        <v>204</v>
      </c>
      <c r="AT38" s="27" t="s">
        <v>372</v>
      </c>
      <c r="AU38" s="26" t="s">
        <v>196</v>
      </c>
      <c r="AV38" s="23"/>
      <c r="AW38" s="24" t="s">
        <v>204</v>
      </c>
      <c r="AX38" s="25">
        <v>77460</v>
      </c>
      <c r="AY38" s="26" t="s">
        <v>196</v>
      </c>
    </row>
    <row r="39" spans="1:51" x14ac:dyDescent="0.25">
      <c r="A39" s="12"/>
      <c r="B39" s="40" t="s">
        <v>805</v>
      </c>
      <c r="C39" s="17" t="s">
        <v>196</v>
      </c>
      <c r="D39" s="15"/>
      <c r="E39" s="30" t="s">
        <v>372</v>
      </c>
      <c r="F39" s="20" t="s">
        <v>196</v>
      </c>
      <c r="G39" s="17"/>
      <c r="H39" s="15"/>
      <c r="I39" s="29">
        <v>5481</v>
      </c>
      <c r="J39" s="20" t="s">
        <v>196</v>
      </c>
      <c r="K39" s="17"/>
      <c r="L39" s="15"/>
      <c r="M39" s="29">
        <v>65714</v>
      </c>
      <c r="N39" s="20" t="s">
        <v>196</v>
      </c>
      <c r="O39" s="17"/>
      <c r="P39" s="15"/>
      <c r="Q39" s="30" t="s">
        <v>372</v>
      </c>
      <c r="R39" s="20" t="s">
        <v>196</v>
      </c>
      <c r="S39" s="17" t="s">
        <v>196</v>
      </c>
      <c r="T39" s="15"/>
      <c r="U39" s="30" t="s">
        <v>797</v>
      </c>
      <c r="V39" s="20" t="s">
        <v>229</v>
      </c>
      <c r="W39" s="17"/>
      <c r="X39" s="15"/>
      <c r="Y39" s="30" t="s">
        <v>372</v>
      </c>
      <c r="Z39" s="20" t="s">
        <v>196</v>
      </c>
      <c r="AA39" s="40" t="s">
        <v>805</v>
      </c>
      <c r="AB39" s="17" t="s">
        <v>196</v>
      </c>
      <c r="AC39" s="15"/>
      <c r="AD39" s="30" t="s">
        <v>372</v>
      </c>
      <c r="AE39" s="20" t="s">
        <v>196</v>
      </c>
      <c r="AF39" s="17"/>
      <c r="AG39" s="15"/>
      <c r="AH39" s="29">
        <v>4750</v>
      </c>
      <c r="AI39" s="20" t="s">
        <v>196</v>
      </c>
      <c r="AJ39" s="17"/>
      <c r="AK39" s="15"/>
      <c r="AL39" s="29">
        <v>50835</v>
      </c>
      <c r="AM39" s="20" t="s">
        <v>196</v>
      </c>
      <c r="AN39" s="17"/>
      <c r="AO39" s="15"/>
      <c r="AP39" s="30" t="s">
        <v>372</v>
      </c>
      <c r="AQ39" s="20" t="s">
        <v>196</v>
      </c>
      <c r="AR39" s="17" t="s">
        <v>196</v>
      </c>
      <c r="AS39" s="15"/>
      <c r="AT39" s="30" t="s">
        <v>818</v>
      </c>
      <c r="AU39" s="20" t="s">
        <v>229</v>
      </c>
      <c r="AV39" s="17"/>
      <c r="AW39" s="15"/>
      <c r="AX39" s="30" t="s">
        <v>372</v>
      </c>
      <c r="AY39" s="20" t="s">
        <v>196</v>
      </c>
    </row>
    <row r="40" spans="1:51" ht="25.5" x14ac:dyDescent="0.25">
      <c r="A40" s="12"/>
      <c r="B40" s="41" t="s">
        <v>52</v>
      </c>
      <c r="C40" s="23" t="s">
        <v>196</v>
      </c>
      <c r="D40" s="24"/>
      <c r="E40" s="25">
        <v>7293</v>
      </c>
      <c r="F40" s="26" t="s">
        <v>196</v>
      </c>
      <c r="G40" s="23"/>
      <c r="H40" s="24"/>
      <c r="I40" s="27" t="s">
        <v>372</v>
      </c>
      <c r="J40" s="26" t="s">
        <v>196</v>
      </c>
      <c r="K40" s="23"/>
      <c r="L40" s="24"/>
      <c r="M40" s="25">
        <v>63136</v>
      </c>
      <c r="N40" s="26" t="s">
        <v>196</v>
      </c>
      <c r="O40" s="23"/>
      <c r="P40" s="24"/>
      <c r="Q40" s="25">
        <v>18097</v>
      </c>
      <c r="R40" s="26" t="s">
        <v>196</v>
      </c>
      <c r="S40" s="23" t="s">
        <v>196</v>
      </c>
      <c r="T40" s="24"/>
      <c r="U40" s="27" t="s">
        <v>806</v>
      </c>
      <c r="V40" s="26" t="s">
        <v>229</v>
      </c>
      <c r="W40" s="23"/>
      <c r="X40" s="24"/>
      <c r="Y40" s="25">
        <v>87784</v>
      </c>
      <c r="Z40" s="26" t="s">
        <v>196</v>
      </c>
      <c r="AA40" s="41" t="s">
        <v>52</v>
      </c>
      <c r="AB40" s="23" t="s">
        <v>196</v>
      </c>
      <c r="AC40" s="24"/>
      <c r="AD40" s="25">
        <v>1798</v>
      </c>
      <c r="AE40" s="26" t="s">
        <v>196</v>
      </c>
      <c r="AF40" s="23"/>
      <c r="AG40" s="24"/>
      <c r="AH40" s="27" t="s">
        <v>372</v>
      </c>
      <c r="AI40" s="26" t="s">
        <v>196</v>
      </c>
      <c r="AJ40" s="23"/>
      <c r="AK40" s="24"/>
      <c r="AL40" s="25">
        <v>51981</v>
      </c>
      <c r="AM40" s="26" t="s">
        <v>196</v>
      </c>
      <c r="AN40" s="23"/>
      <c r="AO40" s="24"/>
      <c r="AP40" s="25">
        <v>22705</v>
      </c>
      <c r="AQ40" s="26" t="s">
        <v>196</v>
      </c>
      <c r="AR40" s="23" t="s">
        <v>196</v>
      </c>
      <c r="AS40" s="24"/>
      <c r="AT40" s="27" t="s">
        <v>823</v>
      </c>
      <c r="AU40" s="26" t="s">
        <v>229</v>
      </c>
      <c r="AV40" s="23"/>
      <c r="AW40" s="24"/>
      <c r="AX40" s="25">
        <v>75740</v>
      </c>
      <c r="AY40" s="26" t="s">
        <v>196</v>
      </c>
    </row>
    <row r="41" spans="1:51" ht="25.5" x14ac:dyDescent="0.25">
      <c r="A41" s="12"/>
      <c r="B41" s="40" t="s">
        <v>53</v>
      </c>
      <c r="C41" s="17" t="s">
        <v>196</v>
      </c>
      <c r="D41" s="15"/>
      <c r="E41" s="30" t="s">
        <v>372</v>
      </c>
      <c r="F41" s="20" t="s">
        <v>196</v>
      </c>
      <c r="G41" s="17"/>
      <c r="H41" s="15"/>
      <c r="I41" s="30" t="s">
        <v>372</v>
      </c>
      <c r="J41" s="20" t="s">
        <v>196</v>
      </c>
      <c r="K41" s="17"/>
      <c r="L41" s="15"/>
      <c r="M41" s="29">
        <v>13622</v>
      </c>
      <c r="N41" s="20" t="s">
        <v>196</v>
      </c>
      <c r="O41" s="17"/>
      <c r="P41" s="15"/>
      <c r="Q41" s="30">
        <v>441</v>
      </c>
      <c r="R41" s="20" t="s">
        <v>196</v>
      </c>
      <c r="S41" s="17" t="s">
        <v>196</v>
      </c>
      <c r="T41" s="15"/>
      <c r="U41" s="30" t="s">
        <v>372</v>
      </c>
      <c r="V41" s="20" t="s">
        <v>196</v>
      </c>
      <c r="W41" s="17"/>
      <c r="X41" s="15"/>
      <c r="Y41" s="29">
        <v>14063</v>
      </c>
      <c r="Z41" s="20" t="s">
        <v>196</v>
      </c>
      <c r="AA41" s="40" t="s">
        <v>53</v>
      </c>
      <c r="AB41" s="17" t="s">
        <v>196</v>
      </c>
      <c r="AC41" s="15"/>
      <c r="AD41" s="30" t="s">
        <v>372</v>
      </c>
      <c r="AE41" s="20" t="s">
        <v>196</v>
      </c>
      <c r="AF41" s="17"/>
      <c r="AG41" s="15"/>
      <c r="AH41" s="30" t="s">
        <v>372</v>
      </c>
      <c r="AI41" s="20" t="s">
        <v>196</v>
      </c>
      <c r="AJ41" s="17"/>
      <c r="AK41" s="15"/>
      <c r="AL41" s="29">
        <v>13955</v>
      </c>
      <c r="AM41" s="20" t="s">
        <v>196</v>
      </c>
      <c r="AN41" s="17"/>
      <c r="AO41" s="15"/>
      <c r="AP41" s="30">
        <v>402</v>
      </c>
      <c r="AQ41" s="20" t="s">
        <v>196</v>
      </c>
      <c r="AR41" s="17" t="s">
        <v>196</v>
      </c>
      <c r="AS41" s="15"/>
      <c r="AT41" s="30" t="s">
        <v>372</v>
      </c>
      <c r="AU41" s="20" t="s">
        <v>196</v>
      </c>
      <c r="AV41" s="17"/>
      <c r="AW41" s="15"/>
      <c r="AX41" s="29">
        <v>14357</v>
      </c>
      <c r="AY41" s="20" t="s">
        <v>196</v>
      </c>
    </row>
    <row r="42" spans="1:51" x14ac:dyDescent="0.25">
      <c r="A42" s="12"/>
      <c r="B42" s="41" t="s">
        <v>54</v>
      </c>
      <c r="C42" s="23" t="s">
        <v>196</v>
      </c>
      <c r="D42" s="24"/>
      <c r="E42" s="27" t="s">
        <v>372</v>
      </c>
      <c r="F42" s="26" t="s">
        <v>196</v>
      </c>
      <c r="G42" s="23"/>
      <c r="H42" s="24"/>
      <c r="I42" s="27" t="s">
        <v>372</v>
      </c>
      <c r="J42" s="26" t="s">
        <v>196</v>
      </c>
      <c r="K42" s="23"/>
      <c r="L42" s="24"/>
      <c r="M42" s="25">
        <v>2276</v>
      </c>
      <c r="N42" s="26" t="s">
        <v>196</v>
      </c>
      <c r="O42" s="23"/>
      <c r="P42" s="24"/>
      <c r="Q42" s="27">
        <v>31</v>
      </c>
      <c r="R42" s="26" t="s">
        <v>196</v>
      </c>
      <c r="S42" s="23" t="s">
        <v>196</v>
      </c>
      <c r="T42" s="24"/>
      <c r="U42" s="27" t="s">
        <v>372</v>
      </c>
      <c r="V42" s="26" t="s">
        <v>196</v>
      </c>
      <c r="W42" s="23"/>
      <c r="X42" s="24"/>
      <c r="Y42" s="25">
        <v>2307</v>
      </c>
      <c r="Z42" s="26" t="s">
        <v>196</v>
      </c>
      <c r="AA42" s="41" t="s">
        <v>54</v>
      </c>
      <c r="AB42" s="23" t="s">
        <v>196</v>
      </c>
      <c r="AC42" s="24"/>
      <c r="AD42" s="27" t="s">
        <v>372</v>
      </c>
      <c r="AE42" s="26" t="s">
        <v>196</v>
      </c>
      <c r="AF42" s="23"/>
      <c r="AG42" s="24"/>
      <c r="AH42" s="27" t="s">
        <v>372</v>
      </c>
      <c r="AI42" s="26" t="s">
        <v>196</v>
      </c>
      <c r="AJ42" s="23"/>
      <c r="AK42" s="24"/>
      <c r="AL42" s="25">
        <v>2271</v>
      </c>
      <c r="AM42" s="26" t="s">
        <v>196</v>
      </c>
      <c r="AN42" s="23"/>
      <c r="AO42" s="24"/>
      <c r="AP42" s="27" t="s">
        <v>372</v>
      </c>
      <c r="AQ42" s="26" t="s">
        <v>196</v>
      </c>
      <c r="AR42" s="23" t="s">
        <v>196</v>
      </c>
      <c r="AS42" s="24"/>
      <c r="AT42" s="27" t="s">
        <v>372</v>
      </c>
      <c r="AU42" s="26" t="s">
        <v>196</v>
      </c>
      <c r="AV42" s="23"/>
      <c r="AW42" s="24"/>
      <c r="AX42" s="25">
        <v>2271</v>
      </c>
      <c r="AY42" s="26" t="s">
        <v>196</v>
      </c>
    </row>
    <row r="43" spans="1:51" ht="15.75" thickBot="1" x14ac:dyDescent="0.3">
      <c r="A43" s="12"/>
      <c r="B43" s="40" t="s">
        <v>807</v>
      </c>
      <c r="C43" s="17" t="s">
        <v>196</v>
      </c>
      <c r="D43" s="15"/>
      <c r="E43" s="30" t="s">
        <v>372</v>
      </c>
      <c r="F43" s="20" t="s">
        <v>196</v>
      </c>
      <c r="G43" s="17"/>
      <c r="H43" s="15"/>
      <c r="I43" s="30" t="s">
        <v>372</v>
      </c>
      <c r="J43" s="20" t="s">
        <v>196</v>
      </c>
      <c r="K43" s="17"/>
      <c r="L43" s="15"/>
      <c r="M43" s="30" t="s">
        <v>372</v>
      </c>
      <c r="N43" s="20" t="s">
        <v>196</v>
      </c>
      <c r="O43" s="17"/>
      <c r="P43" s="15"/>
      <c r="Q43" s="30">
        <v>11</v>
      </c>
      <c r="R43" s="20" t="s">
        <v>196</v>
      </c>
      <c r="S43" s="17" t="s">
        <v>196</v>
      </c>
      <c r="T43" s="15"/>
      <c r="U43" s="30" t="s">
        <v>808</v>
      </c>
      <c r="V43" s="20" t="s">
        <v>229</v>
      </c>
      <c r="W43" s="17"/>
      <c r="X43" s="15"/>
      <c r="Y43" s="30" t="s">
        <v>372</v>
      </c>
      <c r="Z43" s="20" t="s">
        <v>196</v>
      </c>
      <c r="AA43" s="40" t="s">
        <v>824</v>
      </c>
      <c r="AB43" s="17" t="s">
        <v>196</v>
      </c>
      <c r="AC43" s="15"/>
      <c r="AD43" s="30" t="s">
        <v>372</v>
      </c>
      <c r="AE43" s="20" t="s">
        <v>196</v>
      </c>
      <c r="AF43" s="17"/>
      <c r="AG43" s="15"/>
      <c r="AH43" s="30" t="s">
        <v>372</v>
      </c>
      <c r="AI43" s="20" t="s">
        <v>196</v>
      </c>
      <c r="AJ43" s="17"/>
      <c r="AK43" s="15"/>
      <c r="AL43" s="30" t="s">
        <v>372</v>
      </c>
      <c r="AM43" s="20" t="s">
        <v>196</v>
      </c>
      <c r="AN43" s="17"/>
      <c r="AO43" s="15"/>
      <c r="AP43" s="30">
        <v>11</v>
      </c>
      <c r="AQ43" s="20" t="s">
        <v>196</v>
      </c>
      <c r="AR43" s="17" t="s">
        <v>196</v>
      </c>
      <c r="AS43" s="15"/>
      <c r="AT43" s="30" t="s">
        <v>808</v>
      </c>
      <c r="AU43" s="20" t="s">
        <v>229</v>
      </c>
      <c r="AV43" s="17"/>
      <c r="AW43" s="15"/>
      <c r="AX43" s="30" t="s">
        <v>372</v>
      </c>
      <c r="AY43" s="20" t="s">
        <v>196</v>
      </c>
    </row>
    <row r="44" spans="1:51" x14ac:dyDescent="0.25">
      <c r="A44" s="12"/>
      <c r="B44" s="16"/>
      <c r="C44" s="16" t="s">
        <v>196</v>
      </c>
      <c r="D44" s="31"/>
      <c r="E44" s="31"/>
      <c r="F44" s="16"/>
      <c r="G44" s="16"/>
      <c r="H44" s="31"/>
      <c r="I44" s="31"/>
      <c r="J44" s="16"/>
      <c r="K44" s="16"/>
      <c r="L44" s="31"/>
      <c r="M44" s="31"/>
      <c r="N44" s="16"/>
      <c r="O44" s="16"/>
      <c r="P44" s="31"/>
      <c r="Q44" s="31"/>
      <c r="R44" s="16"/>
      <c r="S44" s="16" t="s">
        <v>196</v>
      </c>
      <c r="T44" s="31"/>
      <c r="U44" s="31"/>
      <c r="V44" s="16"/>
      <c r="W44" s="16"/>
      <c r="X44" s="31"/>
      <c r="Y44" s="31"/>
      <c r="Z44" s="16"/>
      <c r="AA44" s="16"/>
      <c r="AB44" s="16" t="s">
        <v>196</v>
      </c>
      <c r="AC44" s="31"/>
      <c r="AD44" s="31"/>
      <c r="AE44" s="16"/>
      <c r="AF44" s="16"/>
      <c r="AG44" s="31"/>
      <c r="AH44" s="31"/>
      <c r="AI44" s="16"/>
      <c r="AJ44" s="16"/>
      <c r="AK44" s="31"/>
      <c r="AL44" s="31"/>
      <c r="AM44" s="16"/>
      <c r="AN44" s="16"/>
      <c r="AO44" s="31"/>
      <c r="AP44" s="31"/>
      <c r="AQ44" s="16"/>
      <c r="AR44" s="16" t="s">
        <v>196</v>
      </c>
      <c r="AS44" s="31"/>
      <c r="AT44" s="31"/>
      <c r="AU44" s="16"/>
      <c r="AV44" s="16"/>
      <c r="AW44" s="31"/>
      <c r="AX44" s="31"/>
      <c r="AY44" s="16"/>
    </row>
    <row r="45" spans="1:51" x14ac:dyDescent="0.25">
      <c r="A45" s="12"/>
      <c r="B45" s="21" t="s">
        <v>55</v>
      </c>
      <c r="C45" s="23" t="s">
        <v>196</v>
      </c>
      <c r="D45" s="24"/>
      <c r="E45" s="25">
        <v>7293</v>
      </c>
      <c r="F45" s="26" t="s">
        <v>196</v>
      </c>
      <c r="G45" s="23"/>
      <c r="H45" s="24"/>
      <c r="I45" s="25">
        <v>5481</v>
      </c>
      <c r="J45" s="26" t="s">
        <v>196</v>
      </c>
      <c r="K45" s="23"/>
      <c r="L45" s="24"/>
      <c r="M45" s="25">
        <v>205858</v>
      </c>
      <c r="N45" s="26" t="s">
        <v>196</v>
      </c>
      <c r="O45" s="23"/>
      <c r="P45" s="24"/>
      <c r="Q45" s="25">
        <v>36072</v>
      </c>
      <c r="R45" s="26" t="s">
        <v>196</v>
      </c>
      <c r="S45" s="23" t="s">
        <v>196</v>
      </c>
      <c r="T45" s="24"/>
      <c r="U45" s="27" t="s">
        <v>809</v>
      </c>
      <c r="V45" s="26" t="s">
        <v>229</v>
      </c>
      <c r="W45" s="23"/>
      <c r="X45" s="24"/>
      <c r="Y45" s="25">
        <v>182756</v>
      </c>
      <c r="Z45" s="26" t="s">
        <v>196</v>
      </c>
      <c r="AA45" s="21" t="s">
        <v>55</v>
      </c>
      <c r="AB45" s="23" t="s">
        <v>196</v>
      </c>
      <c r="AC45" s="24"/>
      <c r="AD45" s="25">
        <v>1798</v>
      </c>
      <c r="AE45" s="26" t="s">
        <v>196</v>
      </c>
      <c r="AF45" s="23"/>
      <c r="AG45" s="24"/>
      <c r="AH45" s="25">
        <v>4750</v>
      </c>
      <c r="AI45" s="26" t="s">
        <v>196</v>
      </c>
      <c r="AJ45" s="23"/>
      <c r="AK45" s="24"/>
      <c r="AL45" s="25">
        <v>179471</v>
      </c>
      <c r="AM45" s="26" t="s">
        <v>196</v>
      </c>
      <c r="AN45" s="23"/>
      <c r="AO45" s="24"/>
      <c r="AP45" s="25">
        <v>40149</v>
      </c>
      <c r="AQ45" s="26" t="s">
        <v>196</v>
      </c>
      <c r="AR45" s="23" t="s">
        <v>196</v>
      </c>
      <c r="AS45" s="24"/>
      <c r="AT45" s="27" t="s">
        <v>825</v>
      </c>
      <c r="AU45" s="26" t="s">
        <v>229</v>
      </c>
      <c r="AV45" s="23"/>
      <c r="AW45" s="24"/>
      <c r="AX45" s="25">
        <v>169828</v>
      </c>
      <c r="AY45" s="26" t="s">
        <v>196</v>
      </c>
    </row>
    <row r="46" spans="1:51" x14ac:dyDescent="0.25">
      <c r="A46" s="12"/>
      <c r="B46" s="40" t="s">
        <v>56</v>
      </c>
      <c r="C46" s="17" t="s">
        <v>196</v>
      </c>
      <c r="D46" s="15"/>
      <c r="E46" s="30" t="s">
        <v>372</v>
      </c>
      <c r="F46" s="20" t="s">
        <v>196</v>
      </c>
      <c r="G46" s="17"/>
      <c r="H46" s="15"/>
      <c r="I46" s="30" t="s">
        <v>372</v>
      </c>
      <c r="J46" s="20" t="s">
        <v>196</v>
      </c>
      <c r="K46" s="17"/>
      <c r="L46" s="15"/>
      <c r="M46" s="29">
        <v>137055</v>
      </c>
      <c r="N46" s="20" t="s">
        <v>196</v>
      </c>
      <c r="O46" s="17"/>
      <c r="P46" s="15"/>
      <c r="Q46" s="29">
        <v>2649</v>
      </c>
      <c r="R46" s="20" t="s">
        <v>196</v>
      </c>
      <c r="S46" s="17" t="s">
        <v>196</v>
      </c>
      <c r="T46" s="15"/>
      <c r="U46" s="30" t="s">
        <v>372</v>
      </c>
      <c r="V46" s="20" t="s">
        <v>196</v>
      </c>
      <c r="W46" s="17"/>
      <c r="X46" s="15"/>
      <c r="Y46" s="29">
        <v>139704</v>
      </c>
      <c r="Z46" s="20" t="s">
        <v>196</v>
      </c>
      <c r="AA46" s="4"/>
      <c r="AB46" s="11"/>
      <c r="AC46" s="11"/>
      <c r="AD46" s="11"/>
      <c r="AE46" s="11"/>
      <c r="AF46" s="11"/>
      <c r="AG46" s="11"/>
      <c r="AH46" s="11"/>
      <c r="AI46" s="11"/>
      <c r="AJ46" s="11"/>
      <c r="AK46" s="11"/>
      <c r="AL46" s="11"/>
      <c r="AM46" s="11"/>
      <c r="AN46" s="11"/>
      <c r="AO46" s="11"/>
      <c r="AP46" s="11"/>
      <c r="AQ46" s="11"/>
      <c r="AR46" s="11"/>
      <c r="AS46" s="11"/>
      <c r="AT46" s="11"/>
      <c r="AU46" s="11"/>
      <c r="AV46" s="11"/>
      <c r="AW46" s="11"/>
      <c r="AX46" s="11"/>
      <c r="AY46" s="11"/>
    </row>
    <row r="47" spans="1:51" x14ac:dyDescent="0.25">
      <c r="A47" s="12"/>
      <c r="B47" s="41" t="s">
        <v>57</v>
      </c>
      <c r="C47" s="23" t="s">
        <v>196</v>
      </c>
      <c r="D47" s="24"/>
      <c r="E47" s="25">
        <v>148592</v>
      </c>
      <c r="F47" s="26" t="s">
        <v>196</v>
      </c>
      <c r="G47" s="23"/>
      <c r="H47" s="24"/>
      <c r="I47" s="27" t="s">
        <v>372</v>
      </c>
      <c r="J47" s="26" t="s">
        <v>196</v>
      </c>
      <c r="K47" s="23"/>
      <c r="L47" s="24"/>
      <c r="M47" s="25">
        <v>511554</v>
      </c>
      <c r="N47" s="26" t="s">
        <v>196</v>
      </c>
      <c r="O47" s="23"/>
      <c r="P47" s="24"/>
      <c r="Q47" s="27">
        <v>581</v>
      </c>
      <c r="R47" s="26" t="s">
        <v>196</v>
      </c>
      <c r="S47" s="23" t="s">
        <v>196</v>
      </c>
      <c r="T47" s="24"/>
      <c r="U47" s="27" t="s">
        <v>810</v>
      </c>
      <c r="V47" s="26" t="s">
        <v>229</v>
      </c>
      <c r="W47" s="23"/>
      <c r="X47" s="24"/>
      <c r="Y47" s="25">
        <v>657686</v>
      </c>
      <c r="Z47" s="26" t="s">
        <v>196</v>
      </c>
      <c r="AA47" s="40" t="s">
        <v>56</v>
      </c>
      <c r="AB47" s="17" t="s">
        <v>196</v>
      </c>
      <c r="AC47" s="15"/>
      <c r="AD47" s="30" t="s">
        <v>372</v>
      </c>
      <c r="AE47" s="20" t="s">
        <v>196</v>
      </c>
      <c r="AF47" s="17"/>
      <c r="AG47" s="15"/>
      <c r="AH47" s="30" t="s">
        <v>372</v>
      </c>
      <c r="AI47" s="20" t="s">
        <v>196</v>
      </c>
      <c r="AJ47" s="17"/>
      <c r="AK47" s="15"/>
      <c r="AL47" s="29">
        <v>146510</v>
      </c>
      <c r="AM47" s="20" t="s">
        <v>196</v>
      </c>
      <c r="AN47" s="17"/>
      <c r="AO47" s="15"/>
      <c r="AP47" s="29">
        <v>2993</v>
      </c>
      <c r="AQ47" s="20" t="s">
        <v>196</v>
      </c>
      <c r="AR47" s="17" t="s">
        <v>196</v>
      </c>
      <c r="AS47" s="15"/>
      <c r="AT47" s="30" t="s">
        <v>372</v>
      </c>
      <c r="AU47" s="20" t="s">
        <v>196</v>
      </c>
      <c r="AV47" s="17"/>
      <c r="AW47" s="15"/>
      <c r="AX47" s="29">
        <v>149503</v>
      </c>
      <c r="AY47" s="20" t="s">
        <v>196</v>
      </c>
    </row>
    <row r="48" spans="1:51" x14ac:dyDescent="0.25">
      <c r="A48" s="12"/>
      <c r="B48" s="40" t="s">
        <v>58</v>
      </c>
      <c r="C48" s="17" t="s">
        <v>196</v>
      </c>
      <c r="D48" s="15"/>
      <c r="E48" s="30" t="s">
        <v>372</v>
      </c>
      <c r="F48" s="20" t="s">
        <v>196</v>
      </c>
      <c r="G48" s="17"/>
      <c r="H48" s="15"/>
      <c r="I48" s="30" t="s">
        <v>372</v>
      </c>
      <c r="J48" s="20" t="s">
        <v>196</v>
      </c>
      <c r="K48" s="17"/>
      <c r="L48" s="15"/>
      <c r="M48" s="29">
        <v>33233</v>
      </c>
      <c r="N48" s="20" t="s">
        <v>196</v>
      </c>
      <c r="O48" s="17"/>
      <c r="P48" s="15"/>
      <c r="Q48" s="29">
        <v>5864</v>
      </c>
      <c r="R48" s="20" t="s">
        <v>196</v>
      </c>
      <c r="S48" s="17" t="s">
        <v>196</v>
      </c>
      <c r="T48" s="15"/>
      <c r="U48" s="30" t="s">
        <v>372</v>
      </c>
      <c r="V48" s="20" t="s">
        <v>196</v>
      </c>
      <c r="W48" s="17"/>
      <c r="X48" s="15"/>
      <c r="Y48" s="29">
        <v>39097</v>
      </c>
      <c r="Z48" s="20" t="s">
        <v>196</v>
      </c>
      <c r="AA48" s="41" t="s">
        <v>57</v>
      </c>
      <c r="AB48" s="23" t="s">
        <v>196</v>
      </c>
      <c r="AC48" s="24"/>
      <c r="AD48" s="27" t="s">
        <v>372</v>
      </c>
      <c r="AE48" s="26" t="s">
        <v>196</v>
      </c>
      <c r="AF48" s="23"/>
      <c r="AG48" s="24"/>
      <c r="AH48" s="27" t="s">
        <v>372</v>
      </c>
      <c r="AI48" s="26" t="s">
        <v>196</v>
      </c>
      <c r="AJ48" s="23"/>
      <c r="AK48" s="24"/>
      <c r="AL48" s="25">
        <v>498487</v>
      </c>
      <c r="AM48" s="26" t="s">
        <v>196</v>
      </c>
      <c r="AN48" s="23"/>
      <c r="AO48" s="24"/>
      <c r="AP48" s="27" t="s">
        <v>372</v>
      </c>
      <c r="AQ48" s="26" t="s">
        <v>196</v>
      </c>
      <c r="AR48" s="23" t="s">
        <v>196</v>
      </c>
      <c r="AS48" s="24"/>
      <c r="AT48" s="27" t="s">
        <v>810</v>
      </c>
      <c r="AU48" s="26" t="s">
        <v>229</v>
      </c>
      <c r="AV48" s="23"/>
      <c r="AW48" s="24"/>
      <c r="AX48" s="25">
        <v>495446</v>
      </c>
      <c r="AY48" s="26" t="s">
        <v>196</v>
      </c>
    </row>
    <row r="49" spans="1:51" ht="15.75" thickBot="1" x14ac:dyDescent="0.3">
      <c r="A49" s="12"/>
      <c r="B49" s="41" t="s">
        <v>59</v>
      </c>
      <c r="C49" s="23" t="s">
        <v>196</v>
      </c>
      <c r="D49" s="24"/>
      <c r="E49" s="27" t="s">
        <v>372</v>
      </c>
      <c r="F49" s="26" t="s">
        <v>196</v>
      </c>
      <c r="G49" s="23"/>
      <c r="H49" s="24"/>
      <c r="I49" s="27" t="s">
        <v>372</v>
      </c>
      <c r="J49" s="26" t="s">
        <v>196</v>
      </c>
      <c r="K49" s="23"/>
      <c r="L49" s="24"/>
      <c r="M49" s="25">
        <v>19532</v>
      </c>
      <c r="N49" s="26" t="s">
        <v>196</v>
      </c>
      <c r="O49" s="23"/>
      <c r="P49" s="24"/>
      <c r="Q49" s="25">
        <v>14789</v>
      </c>
      <c r="R49" s="26" t="s">
        <v>196</v>
      </c>
      <c r="S49" s="23" t="s">
        <v>196</v>
      </c>
      <c r="T49" s="24"/>
      <c r="U49" s="27" t="s">
        <v>811</v>
      </c>
      <c r="V49" s="26" t="s">
        <v>229</v>
      </c>
      <c r="W49" s="23"/>
      <c r="X49" s="24"/>
      <c r="Y49" s="25">
        <v>6808</v>
      </c>
      <c r="Z49" s="26" t="s">
        <v>196</v>
      </c>
      <c r="AA49" s="40" t="s">
        <v>58</v>
      </c>
      <c r="AB49" s="17" t="s">
        <v>196</v>
      </c>
      <c r="AC49" s="15"/>
      <c r="AD49" s="30" t="s">
        <v>372</v>
      </c>
      <c r="AE49" s="20" t="s">
        <v>196</v>
      </c>
      <c r="AF49" s="17"/>
      <c r="AG49" s="15"/>
      <c r="AH49" s="30" t="s">
        <v>372</v>
      </c>
      <c r="AI49" s="20" t="s">
        <v>196</v>
      </c>
      <c r="AJ49" s="17"/>
      <c r="AK49" s="15"/>
      <c r="AL49" s="29">
        <v>33284</v>
      </c>
      <c r="AM49" s="20" t="s">
        <v>196</v>
      </c>
      <c r="AN49" s="17"/>
      <c r="AO49" s="15"/>
      <c r="AP49" s="29">
        <v>5587</v>
      </c>
      <c r="AQ49" s="20" t="s">
        <v>196</v>
      </c>
      <c r="AR49" s="17" t="s">
        <v>196</v>
      </c>
      <c r="AS49" s="15"/>
      <c r="AT49" s="30" t="s">
        <v>372</v>
      </c>
      <c r="AU49" s="20" t="s">
        <v>196</v>
      </c>
      <c r="AV49" s="17"/>
      <c r="AW49" s="15"/>
      <c r="AX49" s="29">
        <v>38871</v>
      </c>
      <c r="AY49" s="20" t="s">
        <v>196</v>
      </c>
    </row>
    <row r="50" spans="1:51" ht="15.75" thickBot="1" x14ac:dyDescent="0.3">
      <c r="A50" s="12"/>
      <c r="B50" s="16"/>
      <c r="C50" s="16" t="s">
        <v>196</v>
      </c>
      <c r="D50" s="31"/>
      <c r="E50" s="31"/>
      <c r="F50" s="16"/>
      <c r="G50" s="16"/>
      <c r="H50" s="31"/>
      <c r="I50" s="31"/>
      <c r="J50" s="16"/>
      <c r="K50" s="16"/>
      <c r="L50" s="31"/>
      <c r="M50" s="31"/>
      <c r="N50" s="16"/>
      <c r="O50" s="16"/>
      <c r="P50" s="31"/>
      <c r="Q50" s="31"/>
      <c r="R50" s="16"/>
      <c r="S50" s="16" t="s">
        <v>196</v>
      </c>
      <c r="T50" s="31"/>
      <c r="U50" s="31"/>
      <c r="V50" s="16"/>
      <c r="W50" s="16"/>
      <c r="X50" s="31"/>
      <c r="Y50" s="31"/>
      <c r="Z50" s="16"/>
      <c r="AA50" s="41" t="s">
        <v>59</v>
      </c>
      <c r="AB50" s="23" t="s">
        <v>196</v>
      </c>
      <c r="AC50" s="24"/>
      <c r="AD50" s="27" t="s">
        <v>372</v>
      </c>
      <c r="AE50" s="26" t="s">
        <v>196</v>
      </c>
      <c r="AF50" s="23"/>
      <c r="AG50" s="24"/>
      <c r="AH50" s="27" t="s">
        <v>372</v>
      </c>
      <c r="AI50" s="26" t="s">
        <v>196</v>
      </c>
      <c r="AJ50" s="23"/>
      <c r="AK50" s="24"/>
      <c r="AL50" s="25">
        <v>18350</v>
      </c>
      <c r="AM50" s="26" t="s">
        <v>196</v>
      </c>
      <c r="AN50" s="23"/>
      <c r="AO50" s="24"/>
      <c r="AP50" s="25">
        <v>8932</v>
      </c>
      <c r="AQ50" s="26" t="s">
        <v>196</v>
      </c>
      <c r="AR50" s="23" t="s">
        <v>196</v>
      </c>
      <c r="AS50" s="24"/>
      <c r="AT50" s="27" t="s">
        <v>826</v>
      </c>
      <c r="AU50" s="26" t="s">
        <v>229</v>
      </c>
      <c r="AV50" s="23"/>
      <c r="AW50" s="24"/>
      <c r="AX50" s="25">
        <v>5626</v>
      </c>
      <c r="AY50" s="26" t="s">
        <v>196</v>
      </c>
    </row>
    <row r="51" spans="1:51" ht="15.75" thickBot="1" x14ac:dyDescent="0.3">
      <c r="A51" s="12"/>
      <c r="B51" s="28" t="s">
        <v>60</v>
      </c>
      <c r="C51" s="17" t="s">
        <v>196</v>
      </c>
      <c r="D51" s="15"/>
      <c r="E51" s="29">
        <v>155885</v>
      </c>
      <c r="F51" s="20" t="s">
        <v>196</v>
      </c>
      <c r="G51" s="17"/>
      <c r="H51" s="15"/>
      <c r="I51" s="29">
        <v>5481</v>
      </c>
      <c r="J51" s="20" t="s">
        <v>196</v>
      </c>
      <c r="K51" s="17"/>
      <c r="L51" s="15"/>
      <c r="M51" s="29">
        <v>907232</v>
      </c>
      <c r="N51" s="20" t="s">
        <v>196</v>
      </c>
      <c r="O51" s="17"/>
      <c r="P51" s="15"/>
      <c r="Q51" s="29">
        <v>59955</v>
      </c>
      <c r="R51" s="20" t="s">
        <v>196</v>
      </c>
      <c r="S51" s="17" t="s">
        <v>196</v>
      </c>
      <c r="T51" s="15"/>
      <c r="U51" s="30" t="s">
        <v>812</v>
      </c>
      <c r="V51" s="20" t="s">
        <v>229</v>
      </c>
      <c r="W51" s="17"/>
      <c r="X51" s="15"/>
      <c r="Y51" s="29">
        <v>1026051</v>
      </c>
      <c r="Z51" s="20" t="s">
        <v>196</v>
      </c>
      <c r="AA51" s="16"/>
      <c r="AB51" s="16" t="s">
        <v>196</v>
      </c>
      <c r="AC51" s="31"/>
      <c r="AD51" s="31"/>
      <c r="AE51" s="16"/>
      <c r="AF51" s="16"/>
      <c r="AG51" s="31"/>
      <c r="AH51" s="31"/>
      <c r="AI51" s="16"/>
      <c r="AJ51" s="16"/>
      <c r="AK51" s="31"/>
      <c r="AL51" s="31"/>
      <c r="AM51" s="16"/>
      <c r="AN51" s="16"/>
      <c r="AO51" s="31"/>
      <c r="AP51" s="31"/>
      <c r="AQ51" s="16"/>
      <c r="AR51" s="16" t="s">
        <v>196</v>
      </c>
      <c r="AS51" s="31"/>
      <c r="AT51" s="31"/>
      <c r="AU51" s="16"/>
      <c r="AV51" s="16"/>
      <c r="AW51" s="31"/>
      <c r="AX51" s="31"/>
      <c r="AY51" s="16"/>
    </row>
    <row r="52" spans="1:51" ht="15.75" thickBot="1" x14ac:dyDescent="0.3">
      <c r="A52" s="12"/>
      <c r="B52" s="16"/>
      <c r="C52" s="16" t="s">
        <v>196</v>
      </c>
      <c r="D52" s="31"/>
      <c r="E52" s="31"/>
      <c r="F52" s="16"/>
      <c r="G52" s="16"/>
      <c r="H52" s="31"/>
      <c r="I52" s="31"/>
      <c r="J52" s="16"/>
      <c r="K52" s="16"/>
      <c r="L52" s="31"/>
      <c r="M52" s="31"/>
      <c r="N52" s="16"/>
      <c r="O52" s="16"/>
      <c r="P52" s="31"/>
      <c r="Q52" s="31"/>
      <c r="R52" s="16"/>
      <c r="S52" s="16" t="s">
        <v>196</v>
      </c>
      <c r="T52" s="31"/>
      <c r="U52" s="31"/>
      <c r="V52" s="16"/>
      <c r="W52" s="16"/>
      <c r="X52" s="31"/>
      <c r="Y52" s="31"/>
      <c r="Z52" s="16"/>
      <c r="AA52" s="28" t="s">
        <v>60</v>
      </c>
      <c r="AB52" s="17" t="s">
        <v>196</v>
      </c>
      <c r="AC52" s="15"/>
      <c r="AD52" s="29">
        <v>1798</v>
      </c>
      <c r="AE52" s="20" t="s">
        <v>196</v>
      </c>
      <c r="AF52" s="17"/>
      <c r="AG52" s="15"/>
      <c r="AH52" s="29">
        <v>4750</v>
      </c>
      <c r="AI52" s="20" t="s">
        <v>196</v>
      </c>
      <c r="AJ52" s="17"/>
      <c r="AK52" s="15"/>
      <c r="AL52" s="29">
        <v>876102</v>
      </c>
      <c r="AM52" s="20" t="s">
        <v>196</v>
      </c>
      <c r="AN52" s="17"/>
      <c r="AO52" s="15"/>
      <c r="AP52" s="29">
        <v>57661</v>
      </c>
      <c r="AQ52" s="20" t="s">
        <v>196</v>
      </c>
      <c r="AR52" s="17" t="s">
        <v>196</v>
      </c>
      <c r="AS52" s="15"/>
      <c r="AT52" s="30" t="s">
        <v>827</v>
      </c>
      <c r="AU52" s="20" t="s">
        <v>229</v>
      </c>
      <c r="AV52" s="17"/>
      <c r="AW52" s="15"/>
      <c r="AX52" s="29">
        <v>859274</v>
      </c>
      <c r="AY52" s="20" t="s">
        <v>196</v>
      </c>
    </row>
    <row r="53" spans="1:51" ht="15.75" thickBot="1" x14ac:dyDescent="0.3">
      <c r="A53" s="12"/>
      <c r="B53" s="21" t="s">
        <v>813</v>
      </c>
      <c r="C53" s="23" t="s">
        <v>196</v>
      </c>
      <c r="D53" s="24"/>
      <c r="E53" s="27" t="s">
        <v>814</v>
      </c>
      <c r="F53" s="26" t="s">
        <v>229</v>
      </c>
      <c r="G53" s="23"/>
      <c r="H53" s="24"/>
      <c r="I53" s="27" t="s">
        <v>801</v>
      </c>
      <c r="J53" s="26" t="s">
        <v>229</v>
      </c>
      <c r="K53" s="23"/>
      <c r="L53" s="24"/>
      <c r="M53" s="27" t="s">
        <v>815</v>
      </c>
      <c r="N53" s="26" t="s">
        <v>229</v>
      </c>
      <c r="O53" s="23"/>
      <c r="P53" s="24"/>
      <c r="Q53" s="25">
        <v>130280</v>
      </c>
      <c r="R53" s="26" t="s">
        <v>196</v>
      </c>
      <c r="S53" s="23" t="s">
        <v>196</v>
      </c>
      <c r="T53" s="24"/>
      <c r="U53" s="25">
        <v>240339</v>
      </c>
      <c r="V53" s="26" t="s">
        <v>196</v>
      </c>
      <c r="W53" s="23"/>
      <c r="X53" s="24"/>
      <c r="Y53" s="27" t="s">
        <v>814</v>
      </c>
      <c r="Z53" s="26" t="s">
        <v>229</v>
      </c>
      <c r="AA53" s="16"/>
      <c r="AB53" s="16" t="s">
        <v>196</v>
      </c>
      <c r="AC53" s="31"/>
      <c r="AD53" s="31"/>
      <c r="AE53" s="16"/>
      <c r="AF53" s="16"/>
      <c r="AG53" s="31"/>
      <c r="AH53" s="31"/>
      <c r="AI53" s="16"/>
      <c r="AJ53" s="16"/>
      <c r="AK53" s="31"/>
      <c r="AL53" s="31"/>
      <c r="AM53" s="16"/>
      <c r="AN53" s="16"/>
      <c r="AO53" s="31"/>
      <c r="AP53" s="31"/>
      <c r="AQ53" s="16"/>
      <c r="AR53" s="16" t="s">
        <v>196</v>
      </c>
      <c r="AS53" s="31"/>
      <c r="AT53" s="31"/>
      <c r="AU53" s="16"/>
      <c r="AV53" s="16"/>
      <c r="AW53" s="31"/>
      <c r="AX53" s="31"/>
      <c r="AY53" s="16"/>
    </row>
    <row r="54" spans="1:51" ht="15.75" thickBot="1" x14ac:dyDescent="0.3">
      <c r="A54" s="12"/>
      <c r="B54" s="16"/>
      <c r="C54" s="16" t="s">
        <v>196</v>
      </c>
      <c r="D54" s="31"/>
      <c r="E54" s="31"/>
      <c r="F54" s="16"/>
      <c r="G54" s="16"/>
      <c r="H54" s="31"/>
      <c r="I54" s="31"/>
      <c r="J54" s="16"/>
      <c r="K54" s="16"/>
      <c r="L54" s="31"/>
      <c r="M54" s="31"/>
      <c r="N54" s="16"/>
      <c r="O54" s="16"/>
      <c r="P54" s="31"/>
      <c r="Q54" s="31"/>
      <c r="R54" s="16"/>
      <c r="S54" s="16" t="s">
        <v>196</v>
      </c>
      <c r="T54" s="31"/>
      <c r="U54" s="31"/>
      <c r="V54" s="16"/>
      <c r="W54" s="16"/>
      <c r="X54" s="31"/>
      <c r="Y54" s="31"/>
      <c r="Z54" s="16"/>
      <c r="AA54" s="21" t="s">
        <v>813</v>
      </c>
      <c r="AB54" s="23" t="s">
        <v>196</v>
      </c>
      <c r="AC54" s="24"/>
      <c r="AD54" s="27" t="s">
        <v>828</v>
      </c>
      <c r="AE54" s="26" t="s">
        <v>229</v>
      </c>
      <c r="AF54" s="23"/>
      <c r="AG54" s="24"/>
      <c r="AH54" s="27" t="s">
        <v>821</v>
      </c>
      <c r="AI54" s="26" t="s">
        <v>229</v>
      </c>
      <c r="AJ54" s="23"/>
      <c r="AK54" s="24"/>
      <c r="AL54" s="27" t="s">
        <v>829</v>
      </c>
      <c r="AM54" s="26" t="s">
        <v>229</v>
      </c>
      <c r="AN54" s="23"/>
      <c r="AO54" s="24"/>
      <c r="AP54" s="25">
        <v>121350</v>
      </c>
      <c r="AQ54" s="26" t="s">
        <v>196</v>
      </c>
      <c r="AR54" s="23" t="s">
        <v>196</v>
      </c>
      <c r="AS54" s="24"/>
      <c r="AT54" s="25">
        <v>236041</v>
      </c>
      <c r="AU54" s="26" t="s">
        <v>196</v>
      </c>
      <c r="AV54" s="23"/>
      <c r="AW54" s="24"/>
      <c r="AX54" s="27" t="s">
        <v>828</v>
      </c>
      <c r="AY54" s="26" t="s">
        <v>229</v>
      </c>
    </row>
    <row r="55" spans="1:51" ht="26.25" thickBot="1" x14ac:dyDescent="0.3">
      <c r="A55" s="12"/>
      <c r="B55" s="28" t="s">
        <v>816</v>
      </c>
      <c r="C55" s="17" t="s">
        <v>196</v>
      </c>
      <c r="D55" s="15" t="s">
        <v>204</v>
      </c>
      <c r="E55" s="30" t="s">
        <v>803</v>
      </c>
      <c r="F55" s="20" t="s">
        <v>229</v>
      </c>
      <c r="G55" s="17"/>
      <c r="H55" s="15" t="s">
        <v>204</v>
      </c>
      <c r="I55" s="30" t="s">
        <v>802</v>
      </c>
      <c r="J55" s="20" t="s">
        <v>229</v>
      </c>
      <c r="K55" s="17"/>
      <c r="L55" s="15" t="s">
        <v>204</v>
      </c>
      <c r="M55" s="29">
        <v>725067</v>
      </c>
      <c r="N55" s="20" t="s">
        <v>196</v>
      </c>
      <c r="O55" s="17"/>
      <c r="P55" s="15" t="s">
        <v>204</v>
      </c>
      <c r="Q55" s="29">
        <v>190235</v>
      </c>
      <c r="R55" s="20" t="s">
        <v>196</v>
      </c>
      <c r="S55" s="17" t="s">
        <v>196</v>
      </c>
      <c r="T55" s="15" t="s">
        <v>204</v>
      </c>
      <c r="U55" s="29">
        <v>137837</v>
      </c>
      <c r="V55" s="20" t="s">
        <v>196</v>
      </c>
      <c r="W55" s="17"/>
      <c r="X55" s="15" t="s">
        <v>204</v>
      </c>
      <c r="Y55" s="29">
        <v>695255</v>
      </c>
      <c r="Z55" s="20" t="s">
        <v>196</v>
      </c>
      <c r="AA55" s="16"/>
      <c r="AB55" s="16" t="s">
        <v>196</v>
      </c>
      <c r="AC55" s="31"/>
      <c r="AD55" s="31"/>
      <c r="AE55" s="16"/>
      <c r="AF55" s="16"/>
      <c r="AG55" s="31"/>
      <c r="AH55" s="31"/>
      <c r="AI55" s="16"/>
      <c r="AJ55" s="16"/>
      <c r="AK55" s="31"/>
      <c r="AL55" s="31"/>
      <c r="AM55" s="16"/>
      <c r="AN55" s="16"/>
      <c r="AO55" s="31"/>
      <c r="AP55" s="31"/>
      <c r="AQ55" s="16"/>
      <c r="AR55" s="16" t="s">
        <v>196</v>
      </c>
      <c r="AS55" s="31"/>
      <c r="AT55" s="31"/>
      <c r="AU55" s="16"/>
      <c r="AV55" s="16"/>
      <c r="AW55" s="31"/>
      <c r="AX55" s="31"/>
      <c r="AY55" s="16"/>
    </row>
    <row r="56" spans="1:51" ht="27" thickTop="1" thickBot="1" x14ac:dyDescent="0.3">
      <c r="A56" s="12"/>
      <c r="B56" s="16"/>
      <c r="C56" s="16" t="s">
        <v>196</v>
      </c>
      <c r="D56" s="32"/>
      <c r="E56" s="32"/>
      <c r="F56" s="16"/>
      <c r="G56" s="16"/>
      <c r="H56" s="32"/>
      <c r="I56" s="32"/>
      <c r="J56" s="16"/>
      <c r="K56" s="16"/>
      <c r="L56" s="32"/>
      <c r="M56" s="32"/>
      <c r="N56" s="16"/>
      <c r="O56" s="16"/>
      <c r="P56" s="32"/>
      <c r="Q56" s="32"/>
      <c r="R56" s="16"/>
      <c r="S56" s="16" t="s">
        <v>196</v>
      </c>
      <c r="T56" s="32"/>
      <c r="U56" s="32"/>
      <c r="V56" s="16"/>
      <c r="W56" s="16"/>
      <c r="X56" s="32"/>
      <c r="Y56" s="32"/>
      <c r="Z56" s="16"/>
      <c r="AA56" s="28" t="s">
        <v>816</v>
      </c>
      <c r="AB56" s="17" t="s">
        <v>196</v>
      </c>
      <c r="AC56" s="15" t="s">
        <v>204</v>
      </c>
      <c r="AD56" s="30" t="s">
        <v>821</v>
      </c>
      <c r="AE56" s="20" t="s">
        <v>229</v>
      </c>
      <c r="AF56" s="17"/>
      <c r="AG56" s="15" t="s">
        <v>204</v>
      </c>
      <c r="AH56" s="30" t="s">
        <v>822</v>
      </c>
      <c r="AI56" s="20" t="s">
        <v>229</v>
      </c>
      <c r="AJ56" s="17"/>
      <c r="AK56" s="15" t="s">
        <v>204</v>
      </c>
      <c r="AL56" s="29">
        <v>700185</v>
      </c>
      <c r="AM56" s="20" t="s">
        <v>196</v>
      </c>
      <c r="AN56" s="17"/>
      <c r="AO56" s="15" t="s">
        <v>204</v>
      </c>
      <c r="AP56" s="29">
        <v>179011</v>
      </c>
      <c r="AQ56" s="20" t="s">
        <v>196</v>
      </c>
      <c r="AR56" s="17" t="s">
        <v>196</v>
      </c>
      <c r="AS56" s="15" t="s">
        <v>204</v>
      </c>
      <c r="AT56" s="29">
        <v>155004</v>
      </c>
      <c r="AU56" s="20" t="s">
        <v>196</v>
      </c>
      <c r="AV56" s="17"/>
      <c r="AW56" s="15" t="s">
        <v>204</v>
      </c>
      <c r="AX56" s="29">
        <v>676002</v>
      </c>
      <c r="AY56" s="20" t="s">
        <v>196</v>
      </c>
    </row>
    <row r="57" spans="1:51" ht="15.75" thickTop="1" x14ac:dyDescent="0.25">
      <c r="A57" s="12"/>
      <c r="B57" s="49"/>
      <c r="C57" s="49"/>
      <c r="D57" s="49"/>
      <c r="E57" s="49"/>
      <c r="F57" s="49"/>
      <c r="G57" s="49"/>
      <c r="H57" s="49"/>
      <c r="I57" s="49"/>
      <c r="J57" s="49"/>
      <c r="K57" s="49"/>
      <c r="L57" s="49"/>
      <c r="M57" s="49"/>
      <c r="N57" s="49"/>
      <c r="O57" s="49"/>
      <c r="P57" s="49"/>
      <c r="Q57" s="49"/>
      <c r="R57" s="49"/>
      <c r="S57" s="49"/>
      <c r="T57" s="49"/>
      <c r="U57" s="49"/>
      <c r="V57" s="49"/>
      <c r="W57" s="49"/>
      <c r="X57" s="49"/>
      <c r="Y57" s="49"/>
      <c r="Z57" s="49"/>
      <c r="AA57" s="16"/>
      <c r="AB57" s="16" t="s">
        <v>196</v>
      </c>
      <c r="AC57" s="32"/>
      <c r="AD57" s="32"/>
      <c r="AE57" s="16"/>
      <c r="AF57" s="16"/>
      <c r="AG57" s="32"/>
      <c r="AH57" s="32"/>
      <c r="AI57" s="16"/>
      <c r="AJ57" s="16"/>
      <c r="AK57" s="32"/>
      <c r="AL57" s="32"/>
      <c r="AM57" s="16"/>
      <c r="AN57" s="16"/>
      <c r="AO57" s="32"/>
      <c r="AP57" s="32"/>
      <c r="AQ57" s="16"/>
      <c r="AR57" s="16" t="s">
        <v>196</v>
      </c>
      <c r="AS57" s="32"/>
      <c r="AT57" s="32"/>
      <c r="AU57" s="16"/>
      <c r="AV57" s="16"/>
      <c r="AW57" s="32"/>
      <c r="AX57" s="32"/>
      <c r="AY57" s="16"/>
    </row>
    <row r="58" spans="1:51" x14ac:dyDescent="0.25">
      <c r="A58" s="12"/>
      <c r="B58" s="81" t="s">
        <v>782</v>
      </c>
      <c r="C58" s="81"/>
      <c r="D58" s="81"/>
      <c r="E58" s="81"/>
      <c r="F58" s="81"/>
      <c r="G58" s="81"/>
      <c r="H58" s="81"/>
      <c r="I58" s="81"/>
      <c r="J58" s="81"/>
      <c r="K58" s="81"/>
      <c r="L58" s="81"/>
      <c r="M58" s="81"/>
      <c r="N58" s="81"/>
      <c r="O58" s="81"/>
      <c r="P58" s="81"/>
      <c r="Q58" s="81"/>
      <c r="R58" s="81"/>
      <c r="S58" s="81"/>
      <c r="T58" s="81"/>
      <c r="U58" s="81"/>
      <c r="V58" s="81"/>
      <c r="W58" s="81"/>
      <c r="X58" s="81"/>
      <c r="Y58" s="81"/>
      <c r="Z58" s="81"/>
      <c r="AA58" s="49"/>
      <c r="AB58" s="49"/>
      <c r="AC58" s="49"/>
      <c r="AD58" s="49"/>
      <c r="AE58" s="49"/>
      <c r="AF58" s="49"/>
      <c r="AG58" s="49"/>
      <c r="AH58" s="49"/>
      <c r="AI58" s="49"/>
      <c r="AJ58" s="49"/>
      <c r="AK58" s="49"/>
      <c r="AL58" s="49"/>
      <c r="AM58" s="49"/>
      <c r="AN58" s="49"/>
      <c r="AO58" s="49"/>
      <c r="AP58" s="49"/>
      <c r="AQ58" s="49"/>
      <c r="AR58" s="49"/>
      <c r="AS58" s="49"/>
      <c r="AT58" s="49"/>
      <c r="AU58" s="49"/>
      <c r="AV58" s="49"/>
      <c r="AW58" s="49"/>
      <c r="AX58" s="49"/>
      <c r="AY58" s="49"/>
    </row>
    <row r="59" spans="1:51" x14ac:dyDescent="0.25">
      <c r="A59" s="12"/>
      <c r="B59" s="81" t="s">
        <v>783</v>
      </c>
      <c r="C59" s="81"/>
      <c r="D59" s="81"/>
      <c r="E59" s="81"/>
      <c r="F59" s="81"/>
      <c r="G59" s="81"/>
      <c r="H59" s="81"/>
      <c r="I59" s="81"/>
      <c r="J59" s="81"/>
      <c r="K59" s="81"/>
      <c r="L59" s="81"/>
      <c r="M59" s="81"/>
      <c r="N59" s="81"/>
      <c r="O59" s="81"/>
      <c r="P59" s="81"/>
      <c r="Q59" s="81"/>
      <c r="R59" s="81"/>
      <c r="S59" s="81"/>
      <c r="T59" s="81"/>
      <c r="U59" s="81"/>
      <c r="V59" s="81"/>
      <c r="W59" s="81"/>
      <c r="X59" s="81"/>
      <c r="Y59" s="81"/>
      <c r="Z59" s="81"/>
      <c r="AA59" s="81" t="s">
        <v>782</v>
      </c>
      <c r="AB59" s="81"/>
      <c r="AC59" s="81"/>
      <c r="AD59" s="81"/>
      <c r="AE59" s="81"/>
      <c r="AF59" s="81"/>
      <c r="AG59" s="81"/>
      <c r="AH59" s="81"/>
      <c r="AI59" s="81"/>
      <c r="AJ59" s="81"/>
      <c r="AK59" s="81"/>
      <c r="AL59" s="81"/>
      <c r="AM59" s="81"/>
      <c r="AN59" s="81"/>
      <c r="AO59" s="81"/>
      <c r="AP59" s="81"/>
      <c r="AQ59" s="81"/>
      <c r="AR59" s="81"/>
      <c r="AS59" s="81"/>
      <c r="AT59" s="81"/>
      <c r="AU59" s="81"/>
      <c r="AV59" s="81"/>
      <c r="AW59" s="81"/>
      <c r="AX59" s="81"/>
      <c r="AY59" s="81"/>
    </row>
    <row r="60" spans="1:51" x14ac:dyDescent="0.25">
      <c r="A60" s="12"/>
      <c r="B60" s="81" t="s">
        <v>817</v>
      </c>
      <c r="C60" s="81"/>
      <c r="D60" s="81"/>
      <c r="E60" s="81"/>
      <c r="F60" s="81"/>
      <c r="G60" s="81"/>
      <c r="H60" s="81"/>
      <c r="I60" s="81"/>
      <c r="J60" s="81"/>
      <c r="K60" s="81"/>
      <c r="L60" s="81"/>
      <c r="M60" s="81"/>
      <c r="N60" s="81"/>
      <c r="O60" s="81"/>
      <c r="P60" s="81"/>
      <c r="Q60" s="81"/>
      <c r="R60" s="81"/>
      <c r="S60" s="81"/>
      <c r="T60" s="81"/>
      <c r="U60" s="81"/>
      <c r="V60" s="81"/>
      <c r="W60" s="81"/>
      <c r="X60" s="81"/>
      <c r="Y60" s="81"/>
      <c r="Z60" s="81"/>
      <c r="AA60" s="81" t="s">
        <v>1045</v>
      </c>
      <c r="AB60" s="81"/>
      <c r="AC60" s="81"/>
      <c r="AD60" s="81"/>
      <c r="AE60" s="81"/>
      <c r="AF60" s="81"/>
      <c r="AG60" s="81"/>
      <c r="AH60" s="81"/>
      <c r="AI60" s="81"/>
      <c r="AJ60" s="81"/>
      <c r="AK60" s="81"/>
      <c r="AL60" s="81"/>
      <c r="AM60" s="81"/>
      <c r="AN60" s="81"/>
      <c r="AO60" s="81"/>
      <c r="AP60" s="81"/>
      <c r="AQ60" s="81"/>
      <c r="AR60" s="81"/>
      <c r="AS60" s="81"/>
      <c r="AT60" s="81"/>
      <c r="AU60" s="81"/>
      <c r="AV60" s="81"/>
      <c r="AW60" s="81"/>
      <c r="AX60" s="81"/>
      <c r="AY60" s="81"/>
    </row>
    <row r="61" spans="1:51" x14ac:dyDescent="0.25">
      <c r="A61" s="12"/>
      <c r="B61" s="82" t="s">
        <v>785</v>
      </c>
      <c r="C61" s="82"/>
      <c r="D61" s="82"/>
      <c r="E61" s="82"/>
      <c r="F61" s="82"/>
      <c r="G61" s="82"/>
      <c r="H61" s="82"/>
      <c r="I61" s="82"/>
      <c r="J61" s="82"/>
      <c r="K61" s="82"/>
      <c r="L61" s="82"/>
      <c r="M61" s="82"/>
      <c r="N61" s="82"/>
      <c r="O61" s="82"/>
      <c r="P61" s="82"/>
      <c r="Q61" s="82"/>
      <c r="R61" s="82"/>
      <c r="S61" s="82"/>
      <c r="T61" s="82"/>
      <c r="U61" s="82"/>
      <c r="V61" s="82"/>
      <c r="W61" s="82"/>
      <c r="X61" s="82"/>
      <c r="Y61" s="82"/>
      <c r="Z61" s="82"/>
      <c r="AA61" s="81" t="s">
        <v>1049</v>
      </c>
      <c r="AB61" s="81"/>
      <c r="AC61" s="81"/>
      <c r="AD61" s="81"/>
      <c r="AE61" s="81"/>
      <c r="AF61" s="81"/>
      <c r="AG61" s="81"/>
      <c r="AH61" s="81"/>
      <c r="AI61" s="81"/>
      <c r="AJ61" s="81"/>
      <c r="AK61" s="81"/>
      <c r="AL61" s="81"/>
      <c r="AM61" s="81"/>
      <c r="AN61" s="81"/>
      <c r="AO61" s="81"/>
      <c r="AP61" s="81"/>
      <c r="AQ61" s="81"/>
      <c r="AR61" s="81"/>
      <c r="AS61" s="81"/>
      <c r="AT61" s="81"/>
      <c r="AU61" s="81"/>
      <c r="AV61" s="81"/>
      <c r="AW61" s="81"/>
      <c r="AX61" s="81"/>
      <c r="AY61" s="81"/>
    </row>
    <row r="62" spans="1:51" x14ac:dyDescent="0.25">
      <c r="A62" s="12"/>
      <c r="B62" s="82" t="s">
        <v>786</v>
      </c>
      <c r="C62" s="82"/>
      <c r="D62" s="82"/>
      <c r="E62" s="82"/>
      <c r="F62" s="82"/>
      <c r="G62" s="82"/>
      <c r="H62" s="82"/>
      <c r="I62" s="82"/>
      <c r="J62" s="82"/>
      <c r="K62" s="82"/>
      <c r="L62" s="82"/>
      <c r="M62" s="82"/>
      <c r="N62" s="82"/>
      <c r="O62" s="82"/>
      <c r="P62" s="82"/>
      <c r="Q62" s="82"/>
      <c r="R62" s="82"/>
      <c r="S62" s="82"/>
      <c r="T62" s="82"/>
      <c r="U62" s="82"/>
      <c r="V62" s="82"/>
      <c r="W62" s="82"/>
      <c r="X62" s="82"/>
      <c r="Y62" s="82"/>
      <c r="Z62" s="82"/>
      <c r="AA62" s="82" t="s">
        <v>785</v>
      </c>
      <c r="AB62" s="82"/>
      <c r="AC62" s="82"/>
      <c r="AD62" s="82"/>
      <c r="AE62" s="82"/>
      <c r="AF62" s="82"/>
      <c r="AG62" s="82"/>
      <c r="AH62" s="82"/>
      <c r="AI62" s="82"/>
      <c r="AJ62" s="82"/>
      <c r="AK62" s="82"/>
      <c r="AL62" s="82"/>
      <c r="AM62" s="82"/>
      <c r="AN62" s="82"/>
      <c r="AO62" s="82"/>
      <c r="AP62" s="82"/>
      <c r="AQ62" s="82"/>
      <c r="AR62" s="82"/>
      <c r="AS62" s="82"/>
      <c r="AT62" s="82"/>
      <c r="AU62" s="82"/>
      <c r="AV62" s="82"/>
      <c r="AW62" s="82"/>
      <c r="AX62" s="82"/>
      <c r="AY62" s="82"/>
    </row>
    <row r="63" spans="1:51" x14ac:dyDescent="0.25">
      <c r="A63" s="12"/>
      <c r="B63" s="50"/>
      <c r="C63" s="50"/>
      <c r="D63" s="50"/>
      <c r="E63" s="50"/>
      <c r="F63" s="50"/>
      <c r="G63" s="50"/>
      <c r="H63" s="50"/>
      <c r="I63" s="50"/>
      <c r="J63" s="50"/>
      <c r="K63" s="50"/>
      <c r="L63" s="50"/>
      <c r="M63" s="50"/>
      <c r="N63" s="50"/>
      <c r="O63" s="50"/>
      <c r="P63" s="50"/>
      <c r="Q63" s="50"/>
      <c r="R63" s="50"/>
      <c r="S63" s="50"/>
      <c r="T63" s="50"/>
      <c r="U63" s="50"/>
      <c r="V63" s="50"/>
      <c r="W63" s="50"/>
      <c r="X63" s="50"/>
      <c r="Y63" s="50"/>
      <c r="Z63" s="50"/>
      <c r="AA63" s="50"/>
      <c r="AB63" s="50"/>
      <c r="AC63" s="50"/>
      <c r="AD63" s="50"/>
      <c r="AE63" s="50"/>
      <c r="AF63" s="50"/>
      <c r="AG63" s="50"/>
      <c r="AH63" s="50"/>
      <c r="AI63" s="50"/>
      <c r="AJ63" s="50"/>
      <c r="AK63" s="50"/>
      <c r="AL63" s="50"/>
      <c r="AM63" s="50"/>
      <c r="AN63" s="50"/>
      <c r="AO63" s="50"/>
      <c r="AP63" s="50"/>
      <c r="AQ63" s="50"/>
      <c r="AR63" s="50"/>
      <c r="AS63" s="50"/>
      <c r="AT63" s="50"/>
      <c r="AU63" s="50"/>
      <c r="AV63" s="50"/>
      <c r="AW63" s="50"/>
      <c r="AX63" s="50"/>
      <c r="AY63" s="50"/>
    </row>
    <row r="64" spans="1:51" x14ac:dyDescent="0.25">
      <c r="A64" s="12"/>
      <c r="B64" s="4"/>
      <c r="C64" s="4"/>
      <c r="D64" s="4"/>
      <c r="E64" s="4"/>
      <c r="F64" s="4"/>
      <c r="G64" s="4"/>
      <c r="H64" s="4"/>
      <c r="I64" s="4"/>
      <c r="J64" s="4"/>
      <c r="K64" s="4"/>
      <c r="L64" s="4"/>
      <c r="M64" s="4"/>
      <c r="N64" s="4"/>
      <c r="O64" s="4"/>
      <c r="P64" s="4"/>
      <c r="Q64" s="4"/>
      <c r="R64" s="4"/>
      <c r="S64" s="4"/>
      <c r="T64" s="4"/>
      <c r="U64" s="4"/>
      <c r="V64" s="4"/>
      <c r="W64" s="4"/>
      <c r="X64" s="4"/>
      <c r="Y64" s="4"/>
      <c r="Z64" s="4"/>
      <c r="AA64" s="73"/>
      <c r="AB64" s="73"/>
      <c r="AC64" s="73"/>
      <c r="AD64" s="73"/>
      <c r="AE64" s="73"/>
      <c r="AF64" s="73"/>
      <c r="AG64" s="73"/>
      <c r="AH64" s="73"/>
      <c r="AI64" s="73"/>
      <c r="AJ64" s="73"/>
      <c r="AK64" s="73"/>
      <c r="AL64" s="73"/>
      <c r="AM64" s="73"/>
      <c r="AN64" s="73"/>
      <c r="AO64" s="73"/>
      <c r="AP64" s="73"/>
      <c r="AQ64" s="73"/>
      <c r="AR64" s="73"/>
      <c r="AS64" s="73"/>
      <c r="AT64" s="73"/>
      <c r="AU64" s="73"/>
      <c r="AV64" s="73"/>
      <c r="AW64" s="73"/>
      <c r="AX64" s="73"/>
      <c r="AY64" s="73"/>
    </row>
    <row r="65" spans="1:51" x14ac:dyDescent="0.25">
      <c r="A65" s="12"/>
      <c r="B65" s="35"/>
      <c r="C65" s="35" t="s">
        <v>196</v>
      </c>
      <c r="D65" s="37" t="s">
        <v>787</v>
      </c>
      <c r="E65" s="37"/>
      <c r="F65" s="35"/>
      <c r="G65" s="35"/>
      <c r="H65" s="37" t="s">
        <v>787</v>
      </c>
      <c r="I65" s="37"/>
      <c r="J65" s="35"/>
      <c r="K65" s="35"/>
      <c r="L65" s="37" t="s">
        <v>790</v>
      </c>
      <c r="M65" s="37"/>
      <c r="N65" s="35"/>
      <c r="O65" s="35"/>
      <c r="P65" s="37" t="s">
        <v>791</v>
      </c>
      <c r="Q65" s="37"/>
      <c r="R65" s="35"/>
      <c r="S65" s="35" t="s">
        <v>196</v>
      </c>
      <c r="T65" s="37" t="s">
        <v>793</v>
      </c>
      <c r="U65" s="37"/>
      <c r="V65" s="35"/>
      <c r="W65" s="35"/>
      <c r="X65" s="37" t="s">
        <v>794</v>
      </c>
      <c r="Y65" s="37"/>
      <c r="Z65" s="35"/>
      <c r="AA65" s="4"/>
      <c r="AB65" s="4"/>
      <c r="AC65" s="4"/>
      <c r="AD65" s="4"/>
      <c r="AE65" s="4"/>
      <c r="AF65" s="4"/>
      <c r="AG65" s="4"/>
      <c r="AH65" s="4"/>
      <c r="AI65" s="4"/>
      <c r="AJ65" s="4"/>
      <c r="AK65" s="4"/>
      <c r="AL65" s="4"/>
      <c r="AM65" s="4"/>
      <c r="AN65" s="4"/>
      <c r="AO65" s="4"/>
      <c r="AP65" s="4"/>
      <c r="AQ65" s="4"/>
      <c r="AR65" s="4"/>
      <c r="AS65" s="4"/>
      <c r="AT65" s="4"/>
      <c r="AU65" s="4"/>
      <c r="AV65" s="4"/>
      <c r="AW65" s="4"/>
      <c r="AX65" s="4"/>
      <c r="AY65" s="4"/>
    </row>
    <row r="66" spans="1:51" ht="15.75" thickBot="1" x14ac:dyDescent="0.3">
      <c r="A66" s="12"/>
      <c r="B66" s="35"/>
      <c r="C66" s="35"/>
      <c r="D66" s="33" t="s">
        <v>788</v>
      </c>
      <c r="E66" s="33"/>
      <c r="F66" s="35"/>
      <c r="G66" s="35"/>
      <c r="H66" s="33" t="s">
        <v>789</v>
      </c>
      <c r="I66" s="33"/>
      <c r="J66" s="35"/>
      <c r="K66" s="35"/>
      <c r="L66" s="33"/>
      <c r="M66" s="33"/>
      <c r="N66" s="35"/>
      <c r="O66" s="35"/>
      <c r="P66" s="33" t="s">
        <v>792</v>
      </c>
      <c r="Q66" s="33"/>
      <c r="R66" s="35"/>
      <c r="S66" s="35"/>
      <c r="T66" s="33"/>
      <c r="U66" s="33"/>
      <c r="V66" s="35"/>
      <c r="W66" s="35"/>
      <c r="X66" s="33"/>
      <c r="Y66" s="33"/>
      <c r="Z66" s="35"/>
      <c r="AA66" s="35"/>
      <c r="AB66" s="35" t="s">
        <v>196</v>
      </c>
      <c r="AC66" s="37" t="s">
        <v>1046</v>
      </c>
      <c r="AD66" s="37"/>
      <c r="AE66" s="35"/>
      <c r="AF66" s="35"/>
      <c r="AG66" s="37" t="s">
        <v>787</v>
      </c>
      <c r="AH66" s="37"/>
      <c r="AI66" s="35"/>
      <c r="AJ66" s="35"/>
      <c r="AK66" s="37" t="s">
        <v>1048</v>
      </c>
      <c r="AL66" s="37"/>
      <c r="AM66" s="35"/>
      <c r="AN66" s="35"/>
      <c r="AO66" s="37" t="s">
        <v>791</v>
      </c>
      <c r="AP66" s="37"/>
      <c r="AQ66" s="35"/>
      <c r="AR66" s="35" t="s">
        <v>196</v>
      </c>
      <c r="AS66" s="37" t="s">
        <v>793</v>
      </c>
      <c r="AT66" s="37"/>
      <c r="AU66" s="35"/>
      <c r="AV66" s="35"/>
      <c r="AW66" s="37" t="s">
        <v>794</v>
      </c>
      <c r="AX66" s="37"/>
      <c r="AY66" s="35"/>
    </row>
    <row r="67" spans="1:51" ht="15.75" thickBot="1" x14ac:dyDescent="0.3">
      <c r="A67" s="12"/>
      <c r="B67" s="74" t="s">
        <v>795</v>
      </c>
      <c r="C67" s="23" t="s">
        <v>196</v>
      </c>
      <c r="D67" s="22"/>
      <c r="E67" s="22"/>
      <c r="F67" s="22"/>
      <c r="G67" s="23"/>
      <c r="H67" s="22"/>
      <c r="I67" s="22"/>
      <c r="J67" s="22"/>
      <c r="K67" s="23"/>
      <c r="L67" s="22"/>
      <c r="M67" s="22"/>
      <c r="N67" s="22"/>
      <c r="O67" s="23"/>
      <c r="P67" s="22"/>
      <c r="Q67" s="22"/>
      <c r="R67" s="22"/>
      <c r="S67" s="23" t="s">
        <v>196</v>
      </c>
      <c r="T67" s="22"/>
      <c r="U67" s="22"/>
      <c r="V67" s="22"/>
      <c r="W67" s="23"/>
      <c r="X67" s="22"/>
      <c r="Y67" s="22"/>
      <c r="Z67" s="22"/>
      <c r="AA67" s="35"/>
      <c r="AB67" s="35"/>
      <c r="AC67" s="33" t="s">
        <v>1047</v>
      </c>
      <c r="AD67" s="33"/>
      <c r="AE67" s="35"/>
      <c r="AF67" s="35"/>
      <c r="AG67" s="33" t="s">
        <v>789</v>
      </c>
      <c r="AH67" s="33"/>
      <c r="AI67" s="35"/>
      <c r="AJ67" s="35"/>
      <c r="AK67" s="33" t="s">
        <v>789</v>
      </c>
      <c r="AL67" s="33"/>
      <c r="AM67" s="35"/>
      <c r="AN67" s="35"/>
      <c r="AO67" s="33" t="s">
        <v>792</v>
      </c>
      <c r="AP67" s="33"/>
      <c r="AQ67" s="35"/>
      <c r="AR67" s="35"/>
      <c r="AS67" s="33"/>
      <c r="AT67" s="33"/>
      <c r="AU67" s="35"/>
      <c r="AV67" s="35"/>
      <c r="AW67" s="33"/>
      <c r="AX67" s="33"/>
      <c r="AY67" s="35"/>
    </row>
    <row r="68" spans="1:51" x14ac:dyDescent="0.25">
      <c r="A68" s="12"/>
      <c r="B68" s="28" t="s">
        <v>37</v>
      </c>
      <c r="C68" s="17" t="s">
        <v>196</v>
      </c>
      <c r="D68" s="4"/>
      <c r="E68" s="4"/>
      <c r="F68" s="4"/>
      <c r="G68" s="17"/>
      <c r="H68" s="4"/>
      <c r="I68" s="4"/>
      <c r="J68" s="4"/>
      <c r="K68" s="17"/>
      <c r="L68" s="4"/>
      <c r="M68" s="4"/>
      <c r="N68" s="4"/>
      <c r="O68" s="17"/>
      <c r="P68" s="4"/>
      <c r="Q68" s="4"/>
      <c r="R68" s="4"/>
      <c r="S68" s="17" t="s">
        <v>196</v>
      </c>
      <c r="T68" s="4"/>
      <c r="U68" s="4"/>
      <c r="V68" s="4"/>
      <c r="W68" s="17"/>
      <c r="X68" s="4"/>
      <c r="Y68" s="4"/>
      <c r="Z68" s="4"/>
      <c r="AA68" s="74" t="s">
        <v>795</v>
      </c>
      <c r="AB68" s="23" t="s">
        <v>196</v>
      </c>
      <c r="AC68" s="22"/>
      <c r="AD68" s="22"/>
      <c r="AE68" s="22"/>
      <c r="AF68" s="23"/>
      <c r="AG68" s="22"/>
      <c r="AH68" s="22"/>
      <c r="AI68" s="22"/>
      <c r="AJ68" s="23"/>
      <c r="AK68" s="22"/>
      <c r="AL68" s="22"/>
      <c r="AM68" s="22"/>
      <c r="AN68" s="23"/>
      <c r="AO68" s="22"/>
      <c r="AP68" s="22"/>
      <c r="AQ68" s="22"/>
      <c r="AR68" s="23" t="s">
        <v>196</v>
      </c>
      <c r="AS68" s="22"/>
      <c r="AT68" s="22"/>
      <c r="AU68" s="22"/>
      <c r="AV68" s="23"/>
      <c r="AW68" s="22"/>
      <c r="AX68" s="22"/>
      <c r="AY68" s="22"/>
    </row>
    <row r="69" spans="1:51" x14ac:dyDescent="0.25">
      <c r="A69" s="12"/>
      <c r="B69" s="41" t="s">
        <v>38</v>
      </c>
      <c r="C69" s="23" t="s">
        <v>196</v>
      </c>
      <c r="D69" s="24" t="s">
        <v>204</v>
      </c>
      <c r="E69" s="27" t="s">
        <v>372</v>
      </c>
      <c r="F69" s="26" t="s">
        <v>196</v>
      </c>
      <c r="G69" s="23"/>
      <c r="H69" s="24" t="s">
        <v>204</v>
      </c>
      <c r="I69" s="27" t="s">
        <v>372</v>
      </c>
      <c r="J69" s="26" t="s">
        <v>196</v>
      </c>
      <c r="K69" s="23"/>
      <c r="L69" s="24" t="s">
        <v>204</v>
      </c>
      <c r="M69" s="25">
        <v>31586</v>
      </c>
      <c r="N69" s="26" t="s">
        <v>196</v>
      </c>
      <c r="O69" s="23"/>
      <c r="P69" s="24" t="s">
        <v>204</v>
      </c>
      <c r="Q69" s="27">
        <v>836</v>
      </c>
      <c r="R69" s="26" t="s">
        <v>196</v>
      </c>
      <c r="S69" s="23" t="s">
        <v>196</v>
      </c>
      <c r="T69" s="24" t="s">
        <v>204</v>
      </c>
      <c r="U69" s="27" t="s">
        <v>372</v>
      </c>
      <c r="V69" s="26" t="s">
        <v>196</v>
      </c>
      <c r="W69" s="23"/>
      <c r="X69" s="24" t="s">
        <v>204</v>
      </c>
      <c r="Y69" s="25">
        <v>32422</v>
      </c>
      <c r="Z69" s="26" t="s">
        <v>196</v>
      </c>
      <c r="AA69" s="28" t="s">
        <v>37</v>
      </c>
      <c r="AB69" s="17" t="s">
        <v>196</v>
      </c>
      <c r="AC69" s="4"/>
      <c r="AD69" s="4"/>
      <c r="AE69" s="4"/>
      <c r="AF69" s="17"/>
      <c r="AG69" s="4"/>
      <c r="AH69" s="4"/>
      <c r="AI69" s="4"/>
      <c r="AJ69" s="17"/>
      <c r="AK69" s="4"/>
      <c r="AL69" s="4"/>
      <c r="AM69" s="4"/>
      <c r="AN69" s="17"/>
      <c r="AO69" s="4"/>
      <c r="AP69" s="4"/>
      <c r="AQ69" s="4"/>
      <c r="AR69" s="17" t="s">
        <v>196</v>
      </c>
      <c r="AS69" s="4"/>
      <c r="AT69" s="4"/>
      <c r="AU69" s="4"/>
      <c r="AV69" s="17"/>
      <c r="AW69" s="4"/>
      <c r="AX69" s="4"/>
      <c r="AY69" s="4"/>
    </row>
    <row r="70" spans="1:51" x14ac:dyDescent="0.25">
      <c r="A70" s="12"/>
      <c r="B70" s="40" t="s">
        <v>39</v>
      </c>
      <c r="C70" s="17" t="s">
        <v>196</v>
      </c>
      <c r="D70" s="15"/>
      <c r="E70" s="30" t="s">
        <v>372</v>
      </c>
      <c r="F70" s="20" t="s">
        <v>196</v>
      </c>
      <c r="G70" s="17"/>
      <c r="H70" s="15"/>
      <c r="I70" s="30" t="s">
        <v>372</v>
      </c>
      <c r="J70" s="20" t="s">
        <v>196</v>
      </c>
      <c r="K70" s="17"/>
      <c r="L70" s="15"/>
      <c r="M70" s="29">
        <v>42578</v>
      </c>
      <c r="N70" s="20" t="s">
        <v>196</v>
      </c>
      <c r="O70" s="17"/>
      <c r="P70" s="15"/>
      <c r="Q70" s="29">
        <v>10897</v>
      </c>
      <c r="R70" s="20" t="s">
        <v>196</v>
      </c>
      <c r="S70" s="17" t="s">
        <v>196</v>
      </c>
      <c r="T70" s="15"/>
      <c r="U70" s="30" t="s">
        <v>372</v>
      </c>
      <c r="V70" s="20" t="s">
        <v>196</v>
      </c>
      <c r="W70" s="17"/>
      <c r="X70" s="15"/>
      <c r="Y70" s="29">
        <v>53475</v>
      </c>
      <c r="Z70" s="20" t="s">
        <v>196</v>
      </c>
      <c r="AA70" s="41" t="s">
        <v>38</v>
      </c>
      <c r="AB70" s="23" t="s">
        <v>196</v>
      </c>
      <c r="AC70" s="24" t="s">
        <v>204</v>
      </c>
      <c r="AD70" s="27" t="s">
        <v>372</v>
      </c>
      <c r="AE70" s="26" t="s">
        <v>196</v>
      </c>
      <c r="AF70" s="23"/>
      <c r="AG70" s="24" t="s">
        <v>204</v>
      </c>
      <c r="AH70" s="27" t="s">
        <v>372</v>
      </c>
      <c r="AI70" s="26" t="s">
        <v>196</v>
      </c>
      <c r="AJ70" s="23"/>
      <c r="AK70" s="24" t="s">
        <v>204</v>
      </c>
      <c r="AL70" s="25">
        <v>18351</v>
      </c>
      <c r="AM70" s="26" t="s">
        <v>196</v>
      </c>
      <c r="AN70" s="23"/>
      <c r="AO70" s="24" t="s">
        <v>204</v>
      </c>
      <c r="AP70" s="27">
        <v>830</v>
      </c>
      <c r="AQ70" s="26" t="s">
        <v>196</v>
      </c>
      <c r="AR70" s="23" t="s">
        <v>196</v>
      </c>
      <c r="AS70" s="24" t="s">
        <v>204</v>
      </c>
      <c r="AT70" s="27" t="s">
        <v>372</v>
      </c>
      <c r="AU70" s="26" t="s">
        <v>196</v>
      </c>
      <c r="AV70" s="23"/>
      <c r="AW70" s="24" t="s">
        <v>204</v>
      </c>
      <c r="AX70" s="25">
        <v>19181</v>
      </c>
      <c r="AY70" s="26" t="s">
        <v>196</v>
      </c>
    </row>
    <row r="71" spans="1:51" x14ac:dyDescent="0.25">
      <c r="A71" s="12"/>
      <c r="B71" s="41" t="s">
        <v>796</v>
      </c>
      <c r="C71" s="23" t="s">
        <v>196</v>
      </c>
      <c r="D71" s="24"/>
      <c r="E71" s="27" t="s">
        <v>372</v>
      </c>
      <c r="F71" s="26" t="s">
        <v>196</v>
      </c>
      <c r="G71" s="23"/>
      <c r="H71" s="24"/>
      <c r="I71" s="27" t="s">
        <v>372</v>
      </c>
      <c r="J71" s="26" t="s">
        <v>196</v>
      </c>
      <c r="K71" s="23"/>
      <c r="L71" s="24"/>
      <c r="M71" s="25">
        <v>4750</v>
      </c>
      <c r="N71" s="26" t="s">
        <v>196</v>
      </c>
      <c r="O71" s="23"/>
      <c r="P71" s="24"/>
      <c r="Q71" s="25">
        <v>50835</v>
      </c>
      <c r="R71" s="26" t="s">
        <v>196</v>
      </c>
      <c r="S71" s="23" t="s">
        <v>196</v>
      </c>
      <c r="T71" s="24"/>
      <c r="U71" s="27" t="s">
        <v>818</v>
      </c>
      <c r="V71" s="26" t="s">
        <v>229</v>
      </c>
      <c r="W71" s="23"/>
      <c r="X71" s="24"/>
      <c r="Y71" s="27" t="s">
        <v>372</v>
      </c>
      <c r="Z71" s="26" t="s">
        <v>196</v>
      </c>
      <c r="AA71" s="40" t="s">
        <v>39</v>
      </c>
      <c r="AB71" s="17" t="s">
        <v>196</v>
      </c>
      <c r="AC71" s="15"/>
      <c r="AD71" s="30" t="s">
        <v>372</v>
      </c>
      <c r="AE71" s="20" t="s">
        <v>196</v>
      </c>
      <c r="AF71" s="17"/>
      <c r="AG71" s="15"/>
      <c r="AH71" s="30" t="s">
        <v>372</v>
      </c>
      <c r="AI71" s="20" t="s">
        <v>196</v>
      </c>
      <c r="AJ71" s="17"/>
      <c r="AK71" s="15"/>
      <c r="AL71" s="29">
        <v>44809</v>
      </c>
      <c r="AM71" s="20" t="s">
        <v>196</v>
      </c>
      <c r="AN71" s="17"/>
      <c r="AO71" s="15"/>
      <c r="AP71" s="29">
        <v>11178</v>
      </c>
      <c r="AQ71" s="20" t="s">
        <v>196</v>
      </c>
      <c r="AR71" s="17" t="s">
        <v>196</v>
      </c>
      <c r="AS71" s="15"/>
      <c r="AT71" s="30" t="s">
        <v>372</v>
      </c>
      <c r="AU71" s="20" t="s">
        <v>196</v>
      </c>
      <c r="AV71" s="17"/>
      <c r="AW71" s="15"/>
      <c r="AX71" s="29">
        <v>55987</v>
      </c>
      <c r="AY71" s="20" t="s">
        <v>196</v>
      </c>
    </row>
    <row r="72" spans="1:51" x14ac:dyDescent="0.25">
      <c r="A72" s="12"/>
      <c r="B72" s="40" t="s">
        <v>40</v>
      </c>
      <c r="C72" s="17" t="s">
        <v>196</v>
      </c>
      <c r="D72" s="15"/>
      <c r="E72" s="30" t="s">
        <v>372</v>
      </c>
      <c r="F72" s="20" t="s">
        <v>196</v>
      </c>
      <c r="G72" s="17"/>
      <c r="H72" s="15"/>
      <c r="I72" s="30" t="s">
        <v>372</v>
      </c>
      <c r="J72" s="20" t="s">
        <v>196</v>
      </c>
      <c r="K72" s="17"/>
      <c r="L72" s="15"/>
      <c r="M72" s="29">
        <v>91298</v>
      </c>
      <c r="N72" s="20" t="s">
        <v>196</v>
      </c>
      <c r="O72" s="17"/>
      <c r="P72" s="15"/>
      <c r="Q72" s="29">
        <v>34189</v>
      </c>
      <c r="R72" s="20" t="s">
        <v>196</v>
      </c>
      <c r="S72" s="17" t="s">
        <v>196</v>
      </c>
      <c r="T72" s="15"/>
      <c r="U72" s="30" t="s">
        <v>372</v>
      </c>
      <c r="V72" s="20" t="s">
        <v>196</v>
      </c>
      <c r="W72" s="17"/>
      <c r="X72" s="15"/>
      <c r="Y72" s="29">
        <v>125487</v>
      </c>
      <c r="Z72" s="20" t="s">
        <v>196</v>
      </c>
      <c r="AA72" s="41" t="s">
        <v>796</v>
      </c>
      <c r="AB72" s="23" t="s">
        <v>196</v>
      </c>
      <c r="AC72" s="24"/>
      <c r="AD72" s="27" t="s">
        <v>372</v>
      </c>
      <c r="AE72" s="26" t="s">
        <v>196</v>
      </c>
      <c r="AF72" s="23"/>
      <c r="AG72" s="24"/>
      <c r="AH72" s="27" t="s">
        <v>372</v>
      </c>
      <c r="AI72" s="26" t="s">
        <v>196</v>
      </c>
      <c r="AJ72" s="23"/>
      <c r="AK72" s="24"/>
      <c r="AL72" s="25">
        <v>3800</v>
      </c>
      <c r="AM72" s="26" t="s">
        <v>196</v>
      </c>
      <c r="AN72" s="23"/>
      <c r="AO72" s="24"/>
      <c r="AP72" s="25">
        <v>15556</v>
      </c>
      <c r="AQ72" s="26" t="s">
        <v>196</v>
      </c>
      <c r="AR72" s="23" t="s">
        <v>196</v>
      </c>
      <c r="AS72" s="24"/>
      <c r="AT72" s="27" t="s">
        <v>1050</v>
      </c>
      <c r="AU72" s="26" t="s">
        <v>229</v>
      </c>
      <c r="AV72" s="23"/>
      <c r="AW72" s="24"/>
      <c r="AX72" s="27" t="s">
        <v>372</v>
      </c>
      <c r="AY72" s="26" t="s">
        <v>196</v>
      </c>
    </row>
    <row r="73" spans="1:51" ht="25.5" x14ac:dyDescent="0.25">
      <c r="A73" s="12"/>
      <c r="B73" s="41" t="s">
        <v>41</v>
      </c>
      <c r="C73" s="23" t="s">
        <v>196</v>
      </c>
      <c r="D73" s="24"/>
      <c r="E73" s="27" t="s">
        <v>372</v>
      </c>
      <c r="F73" s="26" t="s">
        <v>196</v>
      </c>
      <c r="G73" s="23"/>
      <c r="H73" s="24"/>
      <c r="I73" s="27" t="s">
        <v>372</v>
      </c>
      <c r="J73" s="26" t="s">
        <v>196</v>
      </c>
      <c r="K73" s="23"/>
      <c r="L73" s="24"/>
      <c r="M73" s="25">
        <v>7352</v>
      </c>
      <c r="N73" s="26" t="s">
        <v>196</v>
      </c>
      <c r="O73" s="23"/>
      <c r="P73" s="24"/>
      <c r="Q73" s="25">
        <v>1971</v>
      </c>
      <c r="R73" s="26" t="s">
        <v>196</v>
      </c>
      <c r="S73" s="23" t="s">
        <v>196</v>
      </c>
      <c r="T73" s="24"/>
      <c r="U73" s="27" t="s">
        <v>372</v>
      </c>
      <c r="V73" s="26" t="s">
        <v>196</v>
      </c>
      <c r="W73" s="23"/>
      <c r="X73" s="24"/>
      <c r="Y73" s="25">
        <v>9323</v>
      </c>
      <c r="Z73" s="26" t="s">
        <v>196</v>
      </c>
      <c r="AA73" s="40" t="s">
        <v>40</v>
      </c>
      <c r="AB73" s="17" t="s">
        <v>196</v>
      </c>
      <c r="AC73" s="15"/>
      <c r="AD73" s="30" t="s">
        <v>372</v>
      </c>
      <c r="AE73" s="20" t="s">
        <v>196</v>
      </c>
      <c r="AF73" s="17"/>
      <c r="AG73" s="15"/>
      <c r="AH73" s="30" t="s">
        <v>372</v>
      </c>
      <c r="AI73" s="20" t="s">
        <v>196</v>
      </c>
      <c r="AJ73" s="17"/>
      <c r="AK73" s="15"/>
      <c r="AL73" s="29">
        <v>79972</v>
      </c>
      <c r="AM73" s="20" t="s">
        <v>196</v>
      </c>
      <c r="AN73" s="17"/>
      <c r="AO73" s="15"/>
      <c r="AP73" s="29">
        <v>35337</v>
      </c>
      <c r="AQ73" s="20" t="s">
        <v>196</v>
      </c>
      <c r="AR73" s="17" t="s">
        <v>196</v>
      </c>
      <c r="AS73" s="15"/>
      <c r="AT73" s="30" t="s">
        <v>372</v>
      </c>
      <c r="AU73" s="20" t="s">
        <v>196</v>
      </c>
      <c r="AV73" s="17"/>
      <c r="AW73" s="15"/>
      <c r="AX73" s="29">
        <v>115309</v>
      </c>
      <c r="AY73" s="20" t="s">
        <v>196</v>
      </c>
    </row>
    <row r="74" spans="1:51" ht="25.5" x14ac:dyDescent="0.25">
      <c r="A74" s="12"/>
      <c r="B74" s="40" t="s">
        <v>42</v>
      </c>
      <c r="C74" s="17" t="s">
        <v>196</v>
      </c>
      <c r="D74" s="15"/>
      <c r="E74" s="30" t="s">
        <v>372</v>
      </c>
      <c r="F74" s="20" t="s">
        <v>196</v>
      </c>
      <c r="G74" s="17"/>
      <c r="H74" s="15"/>
      <c r="I74" s="30" t="s">
        <v>372</v>
      </c>
      <c r="J74" s="20" t="s">
        <v>196</v>
      </c>
      <c r="K74" s="17"/>
      <c r="L74" s="15"/>
      <c r="M74" s="30">
        <v>237</v>
      </c>
      <c r="N74" s="20" t="s">
        <v>196</v>
      </c>
      <c r="O74" s="17"/>
      <c r="P74" s="15"/>
      <c r="Q74" s="30" t="s">
        <v>372</v>
      </c>
      <c r="R74" s="20" t="s">
        <v>196</v>
      </c>
      <c r="S74" s="17" t="s">
        <v>196</v>
      </c>
      <c r="T74" s="15"/>
      <c r="U74" s="30" t="s">
        <v>372</v>
      </c>
      <c r="V74" s="20" t="s">
        <v>196</v>
      </c>
      <c r="W74" s="17"/>
      <c r="X74" s="15"/>
      <c r="Y74" s="30">
        <v>237</v>
      </c>
      <c r="Z74" s="20" t="s">
        <v>196</v>
      </c>
      <c r="AA74" s="41" t="s">
        <v>41</v>
      </c>
      <c r="AB74" s="23" t="s">
        <v>196</v>
      </c>
      <c r="AC74" s="24"/>
      <c r="AD74" s="27" t="s">
        <v>372</v>
      </c>
      <c r="AE74" s="26" t="s">
        <v>196</v>
      </c>
      <c r="AF74" s="23"/>
      <c r="AG74" s="24"/>
      <c r="AH74" s="27" t="s">
        <v>372</v>
      </c>
      <c r="AI74" s="26" t="s">
        <v>196</v>
      </c>
      <c r="AJ74" s="23"/>
      <c r="AK74" s="24"/>
      <c r="AL74" s="25">
        <v>10654</v>
      </c>
      <c r="AM74" s="26" t="s">
        <v>196</v>
      </c>
      <c r="AN74" s="23"/>
      <c r="AO74" s="24"/>
      <c r="AP74" s="25">
        <v>2336</v>
      </c>
      <c r="AQ74" s="26" t="s">
        <v>196</v>
      </c>
      <c r="AR74" s="23" t="s">
        <v>196</v>
      </c>
      <c r="AS74" s="24"/>
      <c r="AT74" s="27" t="s">
        <v>372</v>
      </c>
      <c r="AU74" s="26" t="s">
        <v>196</v>
      </c>
      <c r="AV74" s="23"/>
      <c r="AW74" s="24"/>
      <c r="AX74" s="25">
        <v>12990</v>
      </c>
      <c r="AY74" s="26" t="s">
        <v>196</v>
      </c>
    </row>
    <row r="75" spans="1:51" ht="15.75" thickBot="1" x14ac:dyDescent="0.3">
      <c r="A75" s="12"/>
      <c r="B75" s="41" t="s">
        <v>43</v>
      </c>
      <c r="C75" s="23" t="s">
        <v>196</v>
      </c>
      <c r="D75" s="24"/>
      <c r="E75" s="27" t="s">
        <v>372</v>
      </c>
      <c r="F75" s="26" t="s">
        <v>196</v>
      </c>
      <c r="G75" s="23"/>
      <c r="H75" s="24"/>
      <c r="I75" s="27" t="s">
        <v>372</v>
      </c>
      <c r="J75" s="26" t="s">
        <v>196</v>
      </c>
      <c r="K75" s="23"/>
      <c r="L75" s="24"/>
      <c r="M75" s="25">
        <v>1316</v>
      </c>
      <c r="N75" s="26" t="s">
        <v>196</v>
      </c>
      <c r="O75" s="23"/>
      <c r="P75" s="24"/>
      <c r="Q75" s="27" t="s">
        <v>372</v>
      </c>
      <c r="R75" s="26" t="s">
        <v>196</v>
      </c>
      <c r="S75" s="23" t="s">
        <v>196</v>
      </c>
      <c r="T75" s="24"/>
      <c r="U75" s="27">
        <v>608</v>
      </c>
      <c r="V75" s="26" t="s">
        <v>196</v>
      </c>
      <c r="W75" s="23"/>
      <c r="X75" s="24"/>
      <c r="Y75" s="25">
        <v>1924</v>
      </c>
      <c r="Z75" s="26" t="s">
        <v>196</v>
      </c>
      <c r="AA75" s="40" t="s">
        <v>42</v>
      </c>
      <c r="AB75" s="17" t="s">
        <v>196</v>
      </c>
      <c r="AC75" s="15"/>
      <c r="AD75" s="30" t="s">
        <v>372</v>
      </c>
      <c r="AE75" s="20" t="s">
        <v>196</v>
      </c>
      <c r="AF75" s="17"/>
      <c r="AG75" s="15"/>
      <c r="AH75" s="30" t="s">
        <v>372</v>
      </c>
      <c r="AI75" s="20" t="s">
        <v>196</v>
      </c>
      <c r="AJ75" s="17"/>
      <c r="AK75" s="15"/>
      <c r="AL75" s="30">
        <v>285</v>
      </c>
      <c r="AM75" s="20" t="s">
        <v>196</v>
      </c>
      <c r="AN75" s="17"/>
      <c r="AO75" s="15"/>
      <c r="AP75" s="30" t="s">
        <v>372</v>
      </c>
      <c r="AQ75" s="20" t="s">
        <v>196</v>
      </c>
      <c r="AR75" s="17" t="s">
        <v>196</v>
      </c>
      <c r="AS75" s="15"/>
      <c r="AT75" s="30" t="s">
        <v>372</v>
      </c>
      <c r="AU75" s="20" t="s">
        <v>196</v>
      </c>
      <c r="AV75" s="17"/>
      <c r="AW75" s="15"/>
      <c r="AX75" s="30">
        <v>285</v>
      </c>
      <c r="AY75" s="20" t="s">
        <v>196</v>
      </c>
    </row>
    <row r="76" spans="1:51" ht="15.75" thickBot="1" x14ac:dyDescent="0.3">
      <c r="A76" s="12"/>
      <c r="B76" s="16"/>
      <c r="C76" s="16" t="s">
        <v>196</v>
      </c>
      <c r="D76" s="31"/>
      <c r="E76" s="31"/>
      <c r="F76" s="16"/>
      <c r="G76" s="16"/>
      <c r="H76" s="31"/>
      <c r="I76" s="31"/>
      <c r="J76" s="16"/>
      <c r="K76" s="16"/>
      <c r="L76" s="31"/>
      <c r="M76" s="31"/>
      <c r="N76" s="16"/>
      <c r="O76" s="16"/>
      <c r="P76" s="31"/>
      <c r="Q76" s="31"/>
      <c r="R76" s="16"/>
      <c r="S76" s="16" t="s">
        <v>196</v>
      </c>
      <c r="T76" s="31"/>
      <c r="U76" s="31"/>
      <c r="V76" s="16"/>
      <c r="W76" s="16"/>
      <c r="X76" s="31"/>
      <c r="Y76" s="31"/>
      <c r="Z76" s="16"/>
      <c r="AA76" s="41" t="s">
        <v>43</v>
      </c>
      <c r="AB76" s="23" t="s">
        <v>196</v>
      </c>
      <c r="AC76" s="24"/>
      <c r="AD76" s="27" t="s">
        <v>372</v>
      </c>
      <c r="AE76" s="26" t="s">
        <v>196</v>
      </c>
      <c r="AF76" s="23"/>
      <c r="AG76" s="24"/>
      <c r="AH76" s="27" t="s">
        <v>372</v>
      </c>
      <c r="AI76" s="26" t="s">
        <v>196</v>
      </c>
      <c r="AJ76" s="23"/>
      <c r="AK76" s="24"/>
      <c r="AL76" s="25">
        <v>1363</v>
      </c>
      <c r="AM76" s="26" t="s">
        <v>196</v>
      </c>
      <c r="AN76" s="23"/>
      <c r="AO76" s="24"/>
      <c r="AP76" s="27" t="s">
        <v>372</v>
      </c>
      <c r="AQ76" s="26" t="s">
        <v>196</v>
      </c>
      <c r="AR76" s="23" t="s">
        <v>196</v>
      </c>
      <c r="AS76" s="24"/>
      <c r="AT76" s="27">
        <v>608</v>
      </c>
      <c r="AU76" s="26" t="s">
        <v>196</v>
      </c>
      <c r="AV76" s="23"/>
      <c r="AW76" s="24"/>
      <c r="AX76" s="25">
        <v>1971</v>
      </c>
      <c r="AY76" s="26" t="s">
        <v>196</v>
      </c>
    </row>
    <row r="77" spans="1:51" x14ac:dyDescent="0.25">
      <c r="A77" s="12"/>
      <c r="B77" s="28" t="s">
        <v>44</v>
      </c>
      <c r="C77" s="17" t="s">
        <v>196</v>
      </c>
      <c r="D77" s="15"/>
      <c r="E77" s="30" t="s">
        <v>372</v>
      </c>
      <c r="F77" s="20" t="s">
        <v>196</v>
      </c>
      <c r="G77" s="17"/>
      <c r="H77" s="15"/>
      <c r="I77" s="30" t="s">
        <v>372</v>
      </c>
      <c r="J77" s="20" t="s">
        <v>196</v>
      </c>
      <c r="K77" s="17"/>
      <c r="L77" s="15"/>
      <c r="M77" s="29">
        <v>179117</v>
      </c>
      <c r="N77" s="20" t="s">
        <v>196</v>
      </c>
      <c r="O77" s="17"/>
      <c r="P77" s="15"/>
      <c r="Q77" s="29">
        <v>98728</v>
      </c>
      <c r="R77" s="20" t="s">
        <v>196</v>
      </c>
      <c r="S77" s="17" t="s">
        <v>196</v>
      </c>
      <c r="T77" s="15"/>
      <c r="U77" s="30" t="s">
        <v>819</v>
      </c>
      <c r="V77" s="20" t="s">
        <v>229</v>
      </c>
      <c r="W77" s="17"/>
      <c r="X77" s="15"/>
      <c r="Y77" s="29">
        <v>222868</v>
      </c>
      <c r="Z77" s="20" t="s">
        <v>196</v>
      </c>
      <c r="AA77" s="16"/>
      <c r="AB77" s="16" t="s">
        <v>196</v>
      </c>
      <c r="AC77" s="31"/>
      <c r="AD77" s="31"/>
      <c r="AE77" s="16"/>
      <c r="AF77" s="16"/>
      <c r="AG77" s="31"/>
      <c r="AH77" s="31"/>
      <c r="AI77" s="16"/>
      <c r="AJ77" s="16"/>
      <c r="AK77" s="31"/>
      <c r="AL77" s="31"/>
      <c r="AM77" s="16"/>
      <c r="AN77" s="16"/>
      <c r="AO77" s="31"/>
      <c r="AP77" s="31"/>
      <c r="AQ77" s="16"/>
      <c r="AR77" s="16" t="s">
        <v>196</v>
      </c>
      <c r="AS77" s="31"/>
      <c r="AT77" s="31"/>
      <c r="AU77" s="16"/>
      <c r="AV77" s="16"/>
      <c r="AW77" s="31"/>
      <c r="AX77" s="31"/>
      <c r="AY77" s="16"/>
    </row>
    <row r="78" spans="1:51" x14ac:dyDescent="0.25">
      <c r="A78" s="12"/>
      <c r="B78" s="41" t="s">
        <v>45</v>
      </c>
      <c r="C78" s="23" t="s">
        <v>196</v>
      </c>
      <c r="D78" s="24"/>
      <c r="E78" s="27" t="s">
        <v>372</v>
      </c>
      <c r="F78" s="26" t="s">
        <v>196</v>
      </c>
      <c r="G78" s="23"/>
      <c r="H78" s="24"/>
      <c r="I78" s="27" t="s">
        <v>372</v>
      </c>
      <c r="J78" s="26" t="s">
        <v>196</v>
      </c>
      <c r="K78" s="23"/>
      <c r="L78" s="24"/>
      <c r="M78" s="25">
        <v>280643</v>
      </c>
      <c r="N78" s="26" t="s">
        <v>196</v>
      </c>
      <c r="O78" s="23"/>
      <c r="P78" s="24"/>
      <c r="Q78" s="25">
        <v>70006</v>
      </c>
      <c r="R78" s="26" t="s">
        <v>196</v>
      </c>
      <c r="S78" s="23" t="s">
        <v>196</v>
      </c>
      <c r="T78" s="24"/>
      <c r="U78" s="27" t="s">
        <v>372</v>
      </c>
      <c r="V78" s="26" t="s">
        <v>196</v>
      </c>
      <c r="W78" s="23"/>
      <c r="X78" s="24"/>
      <c r="Y78" s="25">
        <v>350649</v>
      </c>
      <c r="Z78" s="26" t="s">
        <v>196</v>
      </c>
      <c r="AA78" s="28" t="s">
        <v>44</v>
      </c>
      <c r="AB78" s="17" t="s">
        <v>196</v>
      </c>
      <c r="AC78" s="15"/>
      <c r="AD78" s="30" t="s">
        <v>372</v>
      </c>
      <c r="AE78" s="20" t="s">
        <v>196</v>
      </c>
      <c r="AF78" s="17"/>
      <c r="AG78" s="15"/>
      <c r="AH78" s="30" t="s">
        <v>372</v>
      </c>
      <c r="AI78" s="20" t="s">
        <v>196</v>
      </c>
      <c r="AJ78" s="17"/>
      <c r="AK78" s="15"/>
      <c r="AL78" s="29">
        <v>159234</v>
      </c>
      <c r="AM78" s="20" t="s">
        <v>196</v>
      </c>
      <c r="AN78" s="17"/>
      <c r="AO78" s="15"/>
      <c r="AP78" s="29">
        <v>65237</v>
      </c>
      <c r="AQ78" s="20" t="s">
        <v>196</v>
      </c>
      <c r="AR78" s="17" t="s">
        <v>196</v>
      </c>
      <c r="AS78" s="15"/>
      <c r="AT78" s="30" t="s">
        <v>1051</v>
      </c>
      <c r="AU78" s="20" t="s">
        <v>229</v>
      </c>
      <c r="AV78" s="17"/>
      <c r="AW78" s="15"/>
      <c r="AX78" s="29">
        <v>205723</v>
      </c>
      <c r="AY78" s="20" t="s">
        <v>196</v>
      </c>
    </row>
    <row r="79" spans="1:51" x14ac:dyDescent="0.25">
      <c r="A79" s="12"/>
      <c r="B79" s="40" t="s">
        <v>46</v>
      </c>
      <c r="C79" s="17" t="s">
        <v>196</v>
      </c>
      <c r="D79" s="15"/>
      <c r="E79" s="30" t="s">
        <v>372</v>
      </c>
      <c r="F79" s="20" t="s">
        <v>196</v>
      </c>
      <c r="G79" s="17"/>
      <c r="H79" s="15"/>
      <c r="I79" s="30" t="s">
        <v>372</v>
      </c>
      <c r="J79" s="20" t="s">
        <v>196</v>
      </c>
      <c r="K79" s="17"/>
      <c r="L79" s="15"/>
      <c r="M79" s="29">
        <v>15002</v>
      </c>
      <c r="N79" s="20" t="s">
        <v>196</v>
      </c>
      <c r="O79" s="17"/>
      <c r="P79" s="15"/>
      <c r="Q79" s="30" t="s">
        <v>372</v>
      </c>
      <c r="R79" s="20" t="s">
        <v>196</v>
      </c>
      <c r="S79" s="17" t="s">
        <v>196</v>
      </c>
      <c r="T79" s="15"/>
      <c r="U79" s="30" t="s">
        <v>372</v>
      </c>
      <c r="V79" s="20" t="s">
        <v>196</v>
      </c>
      <c r="W79" s="17"/>
      <c r="X79" s="15"/>
      <c r="Y79" s="29">
        <v>15002</v>
      </c>
      <c r="Z79" s="20" t="s">
        <v>196</v>
      </c>
      <c r="AA79" s="4"/>
      <c r="AB79" s="11"/>
      <c r="AC79" s="11"/>
      <c r="AD79" s="11"/>
      <c r="AE79" s="11"/>
      <c r="AF79" s="11"/>
      <c r="AG79" s="11"/>
      <c r="AH79" s="11"/>
      <c r="AI79" s="11"/>
      <c r="AJ79" s="11"/>
      <c r="AK79" s="11"/>
      <c r="AL79" s="11"/>
      <c r="AM79" s="11"/>
      <c r="AN79" s="11"/>
      <c r="AO79" s="11"/>
      <c r="AP79" s="11"/>
      <c r="AQ79" s="11"/>
      <c r="AR79" s="11"/>
      <c r="AS79" s="11"/>
      <c r="AT79" s="11"/>
      <c r="AU79" s="11"/>
      <c r="AV79" s="11"/>
      <c r="AW79" s="11"/>
      <c r="AX79" s="11"/>
      <c r="AY79" s="11"/>
    </row>
    <row r="80" spans="1:51" x14ac:dyDescent="0.25">
      <c r="A80" s="12"/>
      <c r="B80" s="41" t="s">
        <v>47</v>
      </c>
      <c r="C80" s="23" t="s">
        <v>196</v>
      </c>
      <c r="D80" s="24"/>
      <c r="E80" s="27" t="s">
        <v>372</v>
      </c>
      <c r="F80" s="26" t="s">
        <v>196</v>
      </c>
      <c r="G80" s="23"/>
      <c r="H80" s="24"/>
      <c r="I80" s="27" t="s">
        <v>372</v>
      </c>
      <c r="J80" s="26" t="s">
        <v>196</v>
      </c>
      <c r="K80" s="23"/>
      <c r="L80" s="24"/>
      <c r="M80" s="25">
        <v>67262</v>
      </c>
      <c r="N80" s="26" t="s">
        <v>196</v>
      </c>
      <c r="O80" s="23"/>
      <c r="P80" s="24"/>
      <c r="Q80" s="25">
        <v>7236</v>
      </c>
      <c r="R80" s="26" t="s">
        <v>196</v>
      </c>
      <c r="S80" s="23" t="s">
        <v>196</v>
      </c>
      <c r="T80" s="24"/>
      <c r="U80" s="27" t="s">
        <v>372</v>
      </c>
      <c r="V80" s="26" t="s">
        <v>196</v>
      </c>
      <c r="W80" s="23"/>
      <c r="X80" s="24"/>
      <c r="Y80" s="25">
        <v>74498</v>
      </c>
      <c r="Z80" s="26" t="s">
        <v>196</v>
      </c>
      <c r="AA80" s="41" t="s">
        <v>45</v>
      </c>
      <c r="AB80" s="23" t="s">
        <v>196</v>
      </c>
      <c r="AC80" s="24"/>
      <c r="AD80" s="27" t="s">
        <v>372</v>
      </c>
      <c r="AE80" s="26" t="s">
        <v>196</v>
      </c>
      <c r="AF80" s="23"/>
      <c r="AG80" s="24"/>
      <c r="AH80" s="27" t="s">
        <v>372</v>
      </c>
      <c r="AI80" s="26" t="s">
        <v>196</v>
      </c>
      <c r="AJ80" s="23"/>
      <c r="AK80" s="24"/>
      <c r="AL80" s="25">
        <v>282207</v>
      </c>
      <c r="AM80" s="26" t="s">
        <v>196</v>
      </c>
      <c r="AN80" s="23"/>
      <c r="AO80" s="24"/>
      <c r="AP80" s="25">
        <v>76056</v>
      </c>
      <c r="AQ80" s="26" t="s">
        <v>196</v>
      </c>
      <c r="AR80" s="23" t="s">
        <v>196</v>
      </c>
      <c r="AS80" s="24"/>
      <c r="AT80" s="27" t="s">
        <v>372</v>
      </c>
      <c r="AU80" s="26" t="s">
        <v>196</v>
      </c>
      <c r="AV80" s="23"/>
      <c r="AW80" s="24"/>
      <c r="AX80" s="25">
        <v>358263</v>
      </c>
      <c r="AY80" s="26" t="s">
        <v>196</v>
      </c>
    </row>
    <row r="81" spans="1:51" x14ac:dyDescent="0.25">
      <c r="A81" s="12"/>
      <c r="B81" s="40" t="s">
        <v>48</v>
      </c>
      <c r="C81" s="17" t="s">
        <v>196</v>
      </c>
      <c r="D81" s="15"/>
      <c r="E81" s="30" t="s">
        <v>372</v>
      </c>
      <c r="F81" s="20" t="s">
        <v>196</v>
      </c>
      <c r="G81" s="17"/>
      <c r="H81" s="15"/>
      <c r="I81" s="30" t="s">
        <v>372</v>
      </c>
      <c r="J81" s="20" t="s">
        <v>196</v>
      </c>
      <c r="K81" s="17"/>
      <c r="L81" s="15"/>
      <c r="M81" s="29">
        <v>36811</v>
      </c>
      <c r="N81" s="20" t="s">
        <v>196</v>
      </c>
      <c r="O81" s="17"/>
      <c r="P81" s="15"/>
      <c r="Q81" s="29">
        <v>3041</v>
      </c>
      <c r="R81" s="20" t="s">
        <v>196</v>
      </c>
      <c r="S81" s="17" t="s">
        <v>196</v>
      </c>
      <c r="T81" s="15"/>
      <c r="U81" s="30" t="s">
        <v>820</v>
      </c>
      <c r="V81" s="20" t="s">
        <v>229</v>
      </c>
      <c r="W81" s="17"/>
      <c r="X81" s="15"/>
      <c r="Y81" s="29">
        <v>12985</v>
      </c>
      <c r="Z81" s="20" t="s">
        <v>196</v>
      </c>
      <c r="AA81" s="40" t="s">
        <v>46</v>
      </c>
      <c r="AB81" s="17" t="s">
        <v>196</v>
      </c>
      <c r="AC81" s="15"/>
      <c r="AD81" s="30" t="s">
        <v>372</v>
      </c>
      <c r="AE81" s="20" t="s">
        <v>196</v>
      </c>
      <c r="AF81" s="17"/>
      <c r="AG81" s="15"/>
      <c r="AH81" s="30" t="s">
        <v>372</v>
      </c>
      <c r="AI81" s="20" t="s">
        <v>196</v>
      </c>
      <c r="AJ81" s="17"/>
      <c r="AK81" s="15"/>
      <c r="AL81" s="30">
        <v>462</v>
      </c>
      <c r="AM81" s="20" t="s">
        <v>196</v>
      </c>
      <c r="AN81" s="17"/>
      <c r="AO81" s="15"/>
      <c r="AP81" s="30" t="s">
        <v>372</v>
      </c>
      <c r="AQ81" s="20" t="s">
        <v>196</v>
      </c>
      <c r="AR81" s="17" t="s">
        <v>196</v>
      </c>
      <c r="AS81" s="15"/>
      <c r="AT81" s="30" t="s">
        <v>372</v>
      </c>
      <c r="AU81" s="20" t="s">
        <v>196</v>
      </c>
      <c r="AV81" s="17"/>
      <c r="AW81" s="15"/>
      <c r="AX81" s="30">
        <v>462</v>
      </c>
      <c r="AY81" s="20" t="s">
        <v>196</v>
      </c>
    </row>
    <row r="82" spans="1:51" ht="15.75" thickBot="1" x14ac:dyDescent="0.3">
      <c r="A82" s="12"/>
      <c r="B82" s="41" t="s">
        <v>800</v>
      </c>
      <c r="C82" s="23" t="s">
        <v>196</v>
      </c>
      <c r="D82" s="24"/>
      <c r="E82" s="27" t="s">
        <v>821</v>
      </c>
      <c r="F82" s="26" t="s">
        <v>229</v>
      </c>
      <c r="G82" s="23"/>
      <c r="H82" s="24"/>
      <c r="I82" s="27" t="s">
        <v>822</v>
      </c>
      <c r="J82" s="26" t="s">
        <v>229</v>
      </c>
      <c r="K82" s="23"/>
      <c r="L82" s="24"/>
      <c r="M82" s="25">
        <v>121350</v>
      </c>
      <c r="N82" s="26" t="s">
        <v>196</v>
      </c>
      <c r="O82" s="23"/>
      <c r="P82" s="24"/>
      <c r="Q82" s="27" t="s">
        <v>372</v>
      </c>
      <c r="R82" s="26" t="s">
        <v>196</v>
      </c>
      <c r="S82" s="23" t="s">
        <v>196</v>
      </c>
      <c r="T82" s="24"/>
      <c r="U82" s="25">
        <v>236848</v>
      </c>
      <c r="V82" s="26" t="s">
        <v>196</v>
      </c>
      <c r="W82" s="23"/>
      <c r="X82" s="24"/>
      <c r="Y82" s="27" t="s">
        <v>372</v>
      </c>
      <c r="Z82" s="26" t="s">
        <v>196</v>
      </c>
      <c r="AA82" s="41" t="s">
        <v>47</v>
      </c>
      <c r="AB82" s="23" t="s">
        <v>196</v>
      </c>
      <c r="AC82" s="24"/>
      <c r="AD82" s="27" t="s">
        <v>372</v>
      </c>
      <c r="AE82" s="26" t="s">
        <v>196</v>
      </c>
      <c r="AF82" s="23"/>
      <c r="AG82" s="24"/>
      <c r="AH82" s="27" t="s">
        <v>372</v>
      </c>
      <c r="AI82" s="26" t="s">
        <v>196</v>
      </c>
      <c r="AJ82" s="23"/>
      <c r="AK82" s="24"/>
      <c r="AL82" s="25">
        <v>62684</v>
      </c>
      <c r="AM82" s="26" t="s">
        <v>196</v>
      </c>
      <c r="AN82" s="23"/>
      <c r="AO82" s="24"/>
      <c r="AP82" s="25">
        <v>8979</v>
      </c>
      <c r="AQ82" s="26" t="s">
        <v>196</v>
      </c>
      <c r="AR82" s="23" t="s">
        <v>196</v>
      </c>
      <c r="AS82" s="24"/>
      <c r="AT82" s="27" t="s">
        <v>372</v>
      </c>
      <c r="AU82" s="26" t="s">
        <v>196</v>
      </c>
      <c r="AV82" s="23"/>
      <c r="AW82" s="24"/>
      <c r="AX82" s="25">
        <v>71663</v>
      </c>
      <c r="AY82" s="26" t="s">
        <v>196</v>
      </c>
    </row>
    <row r="83" spans="1:51" x14ac:dyDescent="0.25">
      <c r="A83" s="12"/>
      <c r="B83" s="16"/>
      <c r="C83" s="16" t="s">
        <v>196</v>
      </c>
      <c r="D83" s="31"/>
      <c r="E83" s="31"/>
      <c r="F83" s="16"/>
      <c r="G83" s="16"/>
      <c r="H83" s="31"/>
      <c r="I83" s="31"/>
      <c r="J83" s="16"/>
      <c r="K83" s="16"/>
      <c r="L83" s="31"/>
      <c r="M83" s="31"/>
      <c r="N83" s="16"/>
      <c r="O83" s="16"/>
      <c r="P83" s="31"/>
      <c r="Q83" s="31"/>
      <c r="R83" s="16"/>
      <c r="S83" s="16" t="s">
        <v>196</v>
      </c>
      <c r="T83" s="31"/>
      <c r="U83" s="31"/>
      <c r="V83" s="16"/>
      <c r="W83" s="16"/>
      <c r="X83" s="31"/>
      <c r="Y83" s="31"/>
      <c r="Z83" s="16"/>
      <c r="AA83" s="40" t="s">
        <v>48</v>
      </c>
      <c r="AB83" s="17" t="s">
        <v>196</v>
      </c>
      <c r="AC83" s="15"/>
      <c r="AD83" s="30" t="s">
        <v>372</v>
      </c>
      <c r="AE83" s="20" t="s">
        <v>196</v>
      </c>
      <c r="AF83" s="17"/>
      <c r="AG83" s="15"/>
      <c r="AH83" s="30" t="s">
        <v>372</v>
      </c>
      <c r="AI83" s="20" t="s">
        <v>196</v>
      </c>
      <c r="AJ83" s="17"/>
      <c r="AK83" s="15"/>
      <c r="AL83" s="29">
        <v>27687</v>
      </c>
      <c r="AM83" s="20" t="s">
        <v>196</v>
      </c>
      <c r="AN83" s="17"/>
      <c r="AO83" s="15"/>
      <c r="AP83" s="29">
        <v>3041</v>
      </c>
      <c r="AQ83" s="20" t="s">
        <v>196</v>
      </c>
      <c r="AR83" s="17" t="s">
        <v>196</v>
      </c>
      <c r="AS83" s="15"/>
      <c r="AT83" s="30" t="s">
        <v>1052</v>
      </c>
      <c r="AU83" s="20" t="s">
        <v>229</v>
      </c>
      <c r="AV83" s="17"/>
      <c r="AW83" s="15"/>
      <c r="AX83" s="29">
        <v>11101</v>
      </c>
      <c r="AY83" s="20" t="s">
        <v>196</v>
      </c>
    </row>
    <row r="84" spans="1:51" ht="15.75" thickBot="1" x14ac:dyDescent="0.3">
      <c r="A84" s="12"/>
      <c r="B84" s="28" t="s">
        <v>49</v>
      </c>
      <c r="C84" s="17" t="s">
        <v>196</v>
      </c>
      <c r="D84" s="15" t="s">
        <v>204</v>
      </c>
      <c r="E84" s="30" t="s">
        <v>821</v>
      </c>
      <c r="F84" s="20" t="s">
        <v>229</v>
      </c>
      <c r="G84" s="17"/>
      <c r="H84" s="15" t="s">
        <v>204</v>
      </c>
      <c r="I84" s="30" t="s">
        <v>822</v>
      </c>
      <c r="J84" s="20" t="s">
        <v>229</v>
      </c>
      <c r="K84" s="17"/>
      <c r="L84" s="15" t="s">
        <v>204</v>
      </c>
      <c r="M84" s="29">
        <v>700185</v>
      </c>
      <c r="N84" s="20" t="s">
        <v>196</v>
      </c>
      <c r="O84" s="17"/>
      <c r="P84" s="15" t="s">
        <v>204</v>
      </c>
      <c r="Q84" s="29">
        <v>179011</v>
      </c>
      <c r="R84" s="20" t="s">
        <v>196</v>
      </c>
      <c r="S84" s="17" t="s">
        <v>196</v>
      </c>
      <c r="T84" s="15" t="s">
        <v>204</v>
      </c>
      <c r="U84" s="29">
        <v>155004</v>
      </c>
      <c r="V84" s="20" t="s">
        <v>196</v>
      </c>
      <c r="W84" s="17"/>
      <c r="X84" s="15" t="s">
        <v>204</v>
      </c>
      <c r="Y84" s="29">
        <v>676002</v>
      </c>
      <c r="Z84" s="20" t="s">
        <v>196</v>
      </c>
      <c r="AA84" s="41" t="s">
        <v>800</v>
      </c>
      <c r="AB84" s="23" t="s">
        <v>196</v>
      </c>
      <c r="AC84" s="24"/>
      <c r="AD84" s="27" t="s">
        <v>1053</v>
      </c>
      <c r="AE84" s="26" t="s">
        <v>229</v>
      </c>
      <c r="AF84" s="23"/>
      <c r="AG84" s="24"/>
      <c r="AH84" s="27" t="s">
        <v>1054</v>
      </c>
      <c r="AI84" s="26" t="s">
        <v>229</v>
      </c>
      <c r="AJ84" s="23"/>
      <c r="AK84" s="24"/>
      <c r="AL84" s="25">
        <v>110306</v>
      </c>
      <c r="AM84" s="26" t="s">
        <v>196</v>
      </c>
      <c r="AN84" s="23"/>
      <c r="AO84" s="24"/>
      <c r="AP84" s="27" t="s">
        <v>372</v>
      </c>
      <c r="AQ84" s="26" t="s">
        <v>196</v>
      </c>
      <c r="AR84" s="23" t="s">
        <v>196</v>
      </c>
      <c r="AS84" s="24"/>
      <c r="AT84" s="25">
        <v>2480</v>
      </c>
      <c r="AU84" s="26" t="s">
        <v>196</v>
      </c>
      <c r="AV84" s="23"/>
      <c r="AW84" s="24"/>
      <c r="AX84" s="27" t="s">
        <v>372</v>
      </c>
      <c r="AY84" s="26" t="s">
        <v>196</v>
      </c>
    </row>
    <row r="85" spans="1:51" ht="15.75" thickTop="1" x14ac:dyDescent="0.25">
      <c r="A85" s="12"/>
      <c r="B85" s="16"/>
      <c r="C85" s="16" t="s">
        <v>196</v>
      </c>
      <c r="D85" s="32"/>
      <c r="E85" s="32"/>
      <c r="F85" s="16"/>
      <c r="G85" s="16"/>
      <c r="H85" s="32"/>
      <c r="I85" s="32"/>
      <c r="J85" s="16"/>
      <c r="K85" s="16"/>
      <c r="L85" s="32"/>
      <c r="M85" s="32"/>
      <c r="N85" s="16"/>
      <c r="O85" s="16"/>
      <c r="P85" s="32"/>
      <c r="Q85" s="32"/>
      <c r="R85" s="16"/>
      <c r="S85" s="16" t="s">
        <v>196</v>
      </c>
      <c r="T85" s="32"/>
      <c r="U85" s="32"/>
      <c r="V85" s="16"/>
      <c r="W85" s="16"/>
      <c r="X85" s="32"/>
      <c r="Y85" s="32"/>
      <c r="Z85" s="16"/>
      <c r="AA85" s="16"/>
      <c r="AB85" s="16" t="s">
        <v>196</v>
      </c>
      <c r="AC85" s="31"/>
      <c r="AD85" s="31"/>
      <c r="AE85" s="16"/>
      <c r="AF85" s="16"/>
      <c r="AG85" s="31"/>
      <c r="AH85" s="31"/>
      <c r="AI85" s="16"/>
      <c r="AJ85" s="16"/>
      <c r="AK85" s="31"/>
      <c r="AL85" s="31"/>
      <c r="AM85" s="16"/>
      <c r="AN85" s="16"/>
      <c r="AO85" s="31"/>
      <c r="AP85" s="31"/>
      <c r="AQ85" s="16"/>
      <c r="AR85" s="16" t="s">
        <v>196</v>
      </c>
      <c r="AS85" s="31"/>
      <c r="AT85" s="31"/>
      <c r="AU85" s="16"/>
      <c r="AV85" s="16"/>
      <c r="AW85" s="31"/>
      <c r="AX85" s="31"/>
      <c r="AY85" s="16"/>
    </row>
    <row r="86" spans="1:51" ht="26.25" thickBot="1" x14ac:dyDescent="0.3">
      <c r="A86" s="12"/>
      <c r="B86" s="74" t="s">
        <v>804</v>
      </c>
      <c r="C86" s="23" t="s">
        <v>196</v>
      </c>
      <c r="D86" s="22"/>
      <c r="E86" s="22"/>
      <c r="F86" s="22"/>
      <c r="G86" s="23"/>
      <c r="H86" s="22"/>
      <c r="I86" s="22"/>
      <c r="J86" s="22"/>
      <c r="K86" s="23"/>
      <c r="L86" s="22"/>
      <c r="M86" s="22"/>
      <c r="N86" s="22"/>
      <c r="O86" s="23"/>
      <c r="P86" s="22"/>
      <c r="Q86" s="22"/>
      <c r="R86" s="22"/>
      <c r="S86" s="23" t="s">
        <v>196</v>
      </c>
      <c r="T86" s="22"/>
      <c r="U86" s="22"/>
      <c r="V86" s="22"/>
      <c r="W86" s="23"/>
      <c r="X86" s="22"/>
      <c r="Y86" s="22"/>
      <c r="Z86" s="22"/>
      <c r="AA86" s="28" t="s">
        <v>49</v>
      </c>
      <c r="AB86" s="17" t="s">
        <v>196</v>
      </c>
      <c r="AC86" s="15" t="s">
        <v>204</v>
      </c>
      <c r="AD86" s="30" t="s">
        <v>1053</v>
      </c>
      <c r="AE86" s="20" t="s">
        <v>229</v>
      </c>
      <c r="AF86" s="17"/>
      <c r="AG86" s="15" t="s">
        <v>204</v>
      </c>
      <c r="AH86" s="30" t="s">
        <v>1054</v>
      </c>
      <c r="AI86" s="20" t="s">
        <v>229</v>
      </c>
      <c r="AJ86" s="17"/>
      <c r="AK86" s="15" t="s">
        <v>204</v>
      </c>
      <c r="AL86" s="29">
        <v>642580</v>
      </c>
      <c r="AM86" s="20" t="s">
        <v>196</v>
      </c>
      <c r="AN86" s="17"/>
      <c r="AO86" s="15" t="s">
        <v>204</v>
      </c>
      <c r="AP86" s="29">
        <v>153313</v>
      </c>
      <c r="AQ86" s="20" t="s">
        <v>196</v>
      </c>
      <c r="AR86" s="17" t="s">
        <v>196</v>
      </c>
      <c r="AS86" s="15" t="s">
        <v>204</v>
      </c>
      <c r="AT86" s="30" t="s">
        <v>1055</v>
      </c>
      <c r="AU86" s="20" t="s">
        <v>229</v>
      </c>
      <c r="AV86" s="17"/>
      <c r="AW86" s="15" t="s">
        <v>204</v>
      </c>
      <c r="AX86" s="29">
        <v>647212</v>
      </c>
      <c r="AY86" s="20" t="s">
        <v>196</v>
      </c>
    </row>
    <row r="87" spans="1:51" ht="15.75" thickTop="1" x14ac:dyDescent="0.25">
      <c r="A87" s="12"/>
      <c r="B87" s="28" t="s">
        <v>50</v>
      </c>
      <c r="C87" s="17" t="s">
        <v>196</v>
      </c>
      <c r="D87" s="4"/>
      <c r="E87" s="4"/>
      <c r="F87" s="4"/>
      <c r="G87" s="17"/>
      <c r="H87" s="4"/>
      <c r="I87" s="4"/>
      <c r="J87" s="4"/>
      <c r="K87" s="17"/>
      <c r="L87" s="4"/>
      <c r="M87" s="4"/>
      <c r="N87" s="4"/>
      <c r="O87" s="17"/>
      <c r="P87" s="4"/>
      <c r="Q87" s="4"/>
      <c r="R87" s="4"/>
      <c r="S87" s="17" t="s">
        <v>196</v>
      </c>
      <c r="T87" s="4"/>
      <c r="U87" s="4"/>
      <c r="V87" s="4"/>
      <c r="W87" s="17"/>
      <c r="X87" s="4"/>
      <c r="Y87" s="4"/>
      <c r="Z87" s="4"/>
      <c r="AA87" s="16"/>
      <c r="AB87" s="16" t="s">
        <v>196</v>
      </c>
      <c r="AC87" s="32"/>
      <c r="AD87" s="32"/>
      <c r="AE87" s="16"/>
      <c r="AF87" s="16"/>
      <c r="AG87" s="32"/>
      <c r="AH87" s="32"/>
      <c r="AI87" s="16"/>
      <c r="AJ87" s="16"/>
      <c r="AK87" s="32"/>
      <c r="AL87" s="32"/>
      <c r="AM87" s="16"/>
      <c r="AN87" s="16"/>
      <c r="AO87" s="32"/>
      <c r="AP87" s="32"/>
      <c r="AQ87" s="16"/>
      <c r="AR87" s="16" t="s">
        <v>196</v>
      </c>
      <c r="AS87" s="32"/>
      <c r="AT87" s="32"/>
      <c r="AU87" s="16"/>
      <c r="AV87" s="16"/>
      <c r="AW87" s="32"/>
      <c r="AX87" s="32"/>
      <c r="AY87" s="16"/>
    </row>
    <row r="88" spans="1:51" ht="25.5" x14ac:dyDescent="0.25">
      <c r="A88" s="12"/>
      <c r="B88" s="41" t="s">
        <v>51</v>
      </c>
      <c r="C88" s="23" t="s">
        <v>196</v>
      </c>
      <c r="D88" s="24" t="s">
        <v>204</v>
      </c>
      <c r="E88" s="27" t="s">
        <v>372</v>
      </c>
      <c r="F88" s="26" t="s">
        <v>196</v>
      </c>
      <c r="G88" s="23"/>
      <c r="H88" s="24" t="s">
        <v>204</v>
      </c>
      <c r="I88" s="27" t="s">
        <v>372</v>
      </c>
      <c r="J88" s="26" t="s">
        <v>196</v>
      </c>
      <c r="K88" s="23"/>
      <c r="L88" s="24" t="s">
        <v>204</v>
      </c>
      <c r="M88" s="25">
        <v>60429</v>
      </c>
      <c r="N88" s="26" t="s">
        <v>196</v>
      </c>
      <c r="O88" s="23"/>
      <c r="P88" s="24" t="s">
        <v>204</v>
      </c>
      <c r="Q88" s="25">
        <v>17031</v>
      </c>
      <c r="R88" s="26" t="s">
        <v>196</v>
      </c>
      <c r="S88" s="23" t="s">
        <v>196</v>
      </c>
      <c r="T88" s="24" t="s">
        <v>204</v>
      </c>
      <c r="U88" s="27" t="s">
        <v>372</v>
      </c>
      <c r="V88" s="26" t="s">
        <v>196</v>
      </c>
      <c r="W88" s="23"/>
      <c r="X88" s="24" t="s">
        <v>204</v>
      </c>
      <c r="Y88" s="25">
        <v>77460</v>
      </c>
      <c r="Z88" s="26" t="s">
        <v>196</v>
      </c>
      <c r="AA88" s="74" t="s">
        <v>804</v>
      </c>
      <c r="AB88" s="23" t="s">
        <v>196</v>
      </c>
      <c r="AC88" s="22"/>
      <c r="AD88" s="22"/>
      <c r="AE88" s="22"/>
      <c r="AF88" s="23"/>
      <c r="AG88" s="22"/>
      <c r="AH88" s="22"/>
      <c r="AI88" s="22"/>
      <c r="AJ88" s="23"/>
      <c r="AK88" s="22"/>
      <c r="AL88" s="22"/>
      <c r="AM88" s="22"/>
      <c r="AN88" s="23"/>
      <c r="AO88" s="22"/>
      <c r="AP88" s="22"/>
      <c r="AQ88" s="22"/>
      <c r="AR88" s="23" t="s">
        <v>196</v>
      </c>
      <c r="AS88" s="22"/>
      <c r="AT88" s="22"/>
      <c r="AU88" s="22"/>
      <c r="AV88" s="23"/>
      <c r="AW88" s="22"/>
      <c r="AX88" s="22"/>
      <c r="AY88" s="22"/>
    </row>
    <row r="89" spans="1:51" x14ac:dyDescent="0.25">
      <c r="A89" s="12"/>
      <c r="B89" s="40" t="s">
        <v>805</v>
      </c>
      <c r="C89" s="17" t="s">
        <v>196</v>
      </c>
      <c r="D89" s="15"/>
      <c r="E89" s="30" t="s">
        <v>372</v>
      </c>
      <c r="F89" s="20" t="s">
        <v>196</v>
      </c>
      <c r="G89" s="17"/>
      <c r="H89" s="15"/>
      <c r="I89" s="29">
        <v>4750</v>
      </c>
      <c r="J89" s="20" t="s">
        <v>196</v>
      </c>
      <c r="K89" s="17"/>
      <c r="L89" s="15"/>
      <c r="M89" s="29">
        <v>50835</v>
      </c>
      <c r="N89" s="20" t="s">
        <v>196</v>
      </c>
      <c r="O89" s="17"/>
      <c r="P89" s="15"/>
      <c r="Q89" s="30" t="s">
        <v>372</v>
      </c>
      <c r="R89" s="20" t="s">
        <v>196</v>
      </c>
      <c r="S89" s="17" t="s">
        <v>196</v>
      </c>
      <c r="T89" s="15"/>
      <c r="U89" s="30" t="s">
        <v>818</v>
      </c>
      <c r="V89" s="20" t="s">
        <v>229</v>
      </c>
      <c r="W89" s="17"/>
      <c r="X89" s="15"/>
      <c r="Y89" s="30" t="s">
        <v>372</v>
      </c>
      <c r="Z89" s="20" t="s">
        <v>196</v>
      </c>
      <c r="AA89" s="28" t="s">
        <v>50</v>
      </c>
      <c r="AB89" s="17" t="s">
        <v>196</v>
      </c>
      <c r="AC89" s="4"/>
      <c r="AD89" s="4"/>
      <c r="AE89" s="4"/>
      <c r="AF89" s="17"/>
      <c r="AG89" s="4"/>
      <c r="AH89" s="4"/>
      <c r="AI89" s="4"/>
      <c r="AJ89" s="17"/>
      <c r="AK89" s="4"/>
      <c r="AL89" s="4"/>
      <c r="AM89" s="4"/>
      <c r="AN89" s="17"/>
      <c r="AO89" s="4"/>
      <c r="AP89" s="4"/>
      <c r="AQ89" s="4"/>
      <c r="AR89" s="17" t="s">
        <v>196</v>
      </c>
      <c r="AS89" s="4"/>
      <c r="AT89" s="4"/>
      <c r="AU89" s="4"/>
      <c r="AV89" s="17"/>
      <c r="AW89" s="4"/>
      <c r="AX89" s="4"/>
      <c r="AY89" s="4"/>
    </row>
    <row r="90" spans="1:51" ht="25.5" x14ac:dyDescent="0.25">
      <c r="A90" s="12"/>
      <c r="B90" s="41" t="s">
        <v>52</v>
      </c>
      <c r="C90" s="23" t="s">
        <v>196</v>
      </c>
      <c r="D90" s="24"/>
      <c r="E90" s="25">
        <v>1798</v>
      </c>
      <c r="F90" s="26" t="s">
        <v>196</v>
      </c>
      <c r="G90" s="23"/>
      <c r="H90" s="24"/>
      <c r="I90" s="27" t="s">
        <v>372</v>
      </c>
      <c r="J90" s="26" t="s">
        <v>196</v>
      </c>
      <c r="K90" s="23"/>
      <c r="L90" s="24"/>
      <c r="M90" s="25">
        <v>51981</v>
      </c>
      <c r="N90" s="26" t="s">
        <v>196</v>
      </c>
      <c r="O90" s="23"/>
      <c r="P90" s="24"/>
      <c r="Q90" s="25">
        <v>22705</v>
      </c>
      <c r="R90" s="26" t="s">
        <v>196</v>
      </c>
      <c r="S90" s="23" t="s">
        <v>196</v>
      </c>
      <c r="T90" s="24"/>
      <c r="U90" s="27" t="s">
        <v>823</v>
      </c>
      <c r="V90" s="26" t="s">
        <v>229</v>
      </c>
      <c r="W90" s="23"/>
      <c r="X90" s="24"/>
      <c r="Y90" s="25">
        <v>75740</v>
      </c>
      <c r="Z90" s="26" t="s">
        <v>196</v>
      </c>
      <c r="AA90" s="41" t="s">
        <v>51</v>
      </c>
      <c r="AB90" s="23" t="s">
        <v>196</v>
      </c>
      <c r="AC90" s="24" t="s">
        <v>204</v>
      </c>
      <c r="AD90" s="27" t="s">
        <v>372</v>
      </c>
      <c r="AE90" s="26" t="s">
        <v>196</v>
      </c>
      <c r="AF90" s="23"/>
      <c r="AG90" s="24" t="s">
        <v>204</v>
      </c>
      <c r="AH90" s="27" t="s">
        <v>372</v>
      </c>
      <c r="AI90" s="26" t="s">
        <v>196</v>
      </c>
      <c r="AJ90" s="23"/>
      <c r="AK90" s="24" t="s">
        <v>204</v>
      </c>
      <c r="AL90" s="25">
        <v>58359</v>
      </c>
      <c r="AM90" s="26" t="s">
        <v>196</v>
      </c>
      <c r="AN90" s="23"/>
      <c r="AO90" s="24" t="s">
        <v>204</v>
      </c>
      <c r="AP90" s="25">
        <v>17249</v>
      </c>
      <c r="AQ90" s="26" t="s">
        <v>196</v>
      </c>
      <c r="AR90" s="23" t="s">
        <v>196</v>
      </c>
      <c r="AS90" s="24" t="s">
        <v>204</v>
      </c>
      <c r="AT90" s="27" t="s">
        <v>372</v>
      </c>
      <c r="AU90" s="26" t="s">
        <v>196</v>
      </c>
      <c r="AV90" s="23"/>
      <c r="AW90" s="24" t="s">
        <v>204</v>
      </c>
      <c r="AX90" s="25">
        <v>75608</v>
      </c>
      <c r="AY90" s="26" t="s">
        <v>196</v>
      </c>
    </row>
    <row r="91" spans="1:51" ht="25.5" x14ac:dyDescent="0.25">
      <c r="A91" s="12"/>
      <c r="B91" s="40" t="s">
        <v>53</v>
      </c>
      <c r="C91" s="17" t="s">
        <v>196</v>
      </c>
      <c r="D91" s="15"/>
      <c r="E91" s="30" t="s">
        <v>372</v>
      </c>
      <c r="F91" s="20" t="s">
        <v>196</v>
      </c>
      <c r="G91" s="17"/>
      <c r="H91" s="15"/>
      <c r="I91" s="30" t="s">
        <v>372</v>
      </c>
      <c r="J91" s="20" t="s">
        <v>196</v>
      </c>
      <c r="K91" s="17"/>
      <c r="L91" s="15"/>
      <c r="M91" s="29">
        <v>13955</v>
      </c>
      <c r="N91" s="20" t="s">
        <v>196</v>
      </c>
      <c r="O91" s="17"/>
      <c r="P91" s="15"/>
      <c r="Q91" s="30">
        <v>402</v>
      </c>
      <c r="R91" s="20" t="s">
        <v>196</v>
      </c>
      <c r="S91" s="17" t="s">
        <v>196</v>
      </c>
      <c r="T91" s="15"/>
      <c r="U91" s="30" t="s">
        <v>372</v>
      </c>
      <c r="V91" s="20" t="s">
        <v>196</v>
      </c>
      <c r="W91" s="17"/>
      <c r="X91" s="15"/>
      <c r="Y91" s="29">
        <v>14357</v>
      </c>
      <c r="Z91" s="20" t="s">
        <v>196</v>
      </c>
      <c r="AA91" s="40" t="s">
        <v>805</v>
      </c>
      <c r="AB91" s="17" t="s">
        <v>196</v>
      </c>
      <c r="AC91" s="15"/>
      <c r="AD91" s="30" t="s">
        <v>372</v>
      </c>
      <c r="AE91" s="20" t="s">
        <v>196</v>
      </c>
      <c r="AF91" s="17"/>
      <c r="AG91" s="15"/>
      <c r="AH91" s="29">
        <v>3800</v>
      </c>
      <c r="AI91" s="20" t="s">
        <v>196</v>
      </c>
      <c r="AJ91" s="17"/>
      <c r="AK91" s="15"/>
      <c r="AL91" s="29">
        <v>15556</v>
      </c>
      <c r="AM91" s="20" t="s">
        <v>196</v>
      </c>
      <c r="AN91" s="17"/>
      <c r="AO91" s="15"/>
      <c r="AP91" s="30" t="s">
        <v>372</v>
      </c>
      <c r="AQ91" s="20" t="s">
        <v>196</v>
      </c>
      <c r="AR91" s="17" t="s">
        <v>196</v>
      </c>
      <c r="AS91" s="15"/>
      <c r="AT91" s="30" t="s">
        <v>1050</v>
      </c>
      <c r="AU91" s="20" t="s">
        <v>229</v>
      </c>
      <c r="AV91" s="17"/>
      <c r="AW91" s="15"/>
      <c r="AX91" s="30" t="s">
        <v>372</v>
      </c>
      <c r="AY91" s="20" t="s">
        <v>196</v>
      </c>
    </row>
    <row r="92" spans="1:51" ht="25.5" x14ac:dyDescent="0.25">
      <c r="A92" s="12"/>
      <c r="B92" s="41" t="s">
        <v>54</v>
      </c>
      <c r="C92" s="23" t="s">
        <v>196</v>
      </c>
      <c r="D92" s="24"/>
      <c r="E92" s="27" t="s">
        <v>372</v>
      </c>
      <c r="F92" s="26" t="s">
        <v>196</v>
      </c>
      <c r="G92" s="23"/>
      <c r="H92" s="24"/>
      <c r="I92" s="27" t="s">
        <v>372</v>
      </c>
      <c r="J92" s="26" t="s">
        <v>196</v>
      </c>
      <c r="K92" s="23"/>
      <c r="L92" s="24"/>
      <c r="M92" s="25">
        <v>2271</v>
      </c>
      <c r="N92" s="26" t="s">
        <v>196</v>
      </c>
      <c r="O92" s="23"/>
      <c r="P92" s="24"/>
      <c r="Q92" s="27" t="s">
        <v>372</v>
      </c>
      <c r="R92" s="26" t="s">
        <v>196</v>
      </c>
      <c r="S92" s="23" t="s">
        <v>196</v>
      </c>
      <c r="T92" s="24"/>
      <c r="U92" s="27" t="s">
        <v>372</v>
      </c>
      <c r="V92" s="26" t="s">
        <v>196</v>
      </c>
      <c r="W92" s="23"/>
      <c r="X92" s="24"/>
      <c r="Y92" s="25">
        <v>2271</v>
      </c>
      <c r="Z92" s="26" t="s">
        <v>196</v>
      </c>
      <c r="AA92" s="41" t="s">
        <v>52</v>
      </c>
      <c r="AB92" s="23" t="s">
        <v>196</v>
      </c>
      <c r="AC92" s="24"/>
      <c r="AD92" s="25">
        <v>1171</v>
      </c>
      <c r="AE92" s="26" t="s">
        <v>196</v>
      </c>
      <c r="AF92" s="23"/>
      <c r="AG92" s="24"/>
      <c r="AH92" s="27" t="s">
        <v>372</v>
      </c>
      <c r="AI92" s="26" t="s">
        <v>196</v>
      </c>
      <c r="AJ92" s="23"/>
      <c r="AK92" s="24"/>
      <c r="AL92" s="25">
        <v>57537</v>
      </c>
      <c r="AM92" s="26" t="s">
        <v>196</v>
      </c>
      <c r="AN92" s="23"/>
      <c r="AO92" s="24"/>
      <c r="AP92" s="25">
        <v>16713</v>
      </c>
      <c r="AQ92" s="26" t="s">
        <v>196</v>
      </c>
      <c r="AR92" s="23" t="s">
        <v>196</v>
      </c>
      <c r="AS92" s="24"/>
      <c r="AT92" s="27" t="s">
        <v>823</v>
      </c>
      <c r="AU92" s="26" t="s">
        <v>229</v>
      </c>
      <c r="AV92" s="23"/>
      <c r="AW92" s="24"/>
      <c r="AX92" s="25">
        <v>74677</v>
      </c>
      <c r="AY92" s="26" t="s">
        <v>196</v>
      </c>
    </row>
    <row r="93" spans="1:51" ht="26.25" thickBot="1" x14ac:dyDescent="0.3">
      <c r="A93" s="12"/>
      <c r="B93" s="40" t="s">
        <v>824</v>
      </c>
      <c r="C93" s="17" t="s">
        <v>196</v>
      </c>
      <c r="D93" s="15"/>
      <c r="E93" s="30" t="s">
        <v>372</v>
      </c>
      <c r="F93" s="20" t="s">
        <v>196</v>
      </c>
      <c r="G93" s="17"/>
      <c r="H93" s="15"/>
      <c r="I93" s="30" t="s">
        <v>372</v>
      </c>
      <c r="J93" s="20" t="s">
        <v>196</v>
      </c>
      <c r="K93" s="17"/>
      <c r="L93" s="15"/>
      <c r="M93" s="30" t="s">
        <v>372</v>
      </c>
      <c r="N93" s="20" t="s">
        <v>196</v>
      </c>
      <c r="O93" s="17"/>
      <c r="P93" s="15"/>
      <c r="Q93" s="30">
        <v>11</v>
      </c>
      <c r="R93" s="20" t="s">
        <v>196</v>
      </c>
      <c r="S93" s="17" t="s">
        <v>196</v>
      </c>
      <c r="T93" s="15"/>
      <c r="U93" s="30" t="s">
        <v>808</v>
      </c>
      <c r="V93" s="20" t="s">
        <v>229</v>
      </c>
      <c r="W93" s="17"/>
      <c r="X93" s="15"/>
      <c r="Y93" s="30" t="s">
        <v>372</v>
      </c>
      <c r="Z93" s="20" t="s">
        <v>196</v>
      </c>
      <c r="AA93" s="40" t="s">
        <v>53</v>
      </c>
      <c r="AB93" s="17" t="s">
        <v>196</v>
      </c>
      <c r="AC93" s="15"/>
      <c r="AD93" s="30" t="s">
        <v>372</v>
      </c>
      <c r="AE93" s="20" t="s">
        <v>196</v>
      </c>
      <c r="AF93" s="17"/>
      <c r="AG93" s="15"/>
      <c r="AH93" s="30" t="s">
        <v>372</v>
      </c>
      <c r="AI93" s="20" t="s">
        <v>196</v>
      </c>
      <c r="AJ93" s="17"/>
      <c r="AK93" s="15"/>
      <c r="AL93" s="29">
        <v>12348</v>
      </c>
      <c r="AM93" s="20" t="s">
        <v>196</v>
      </c>
      <c r="AN93" s="17"/>
      <c r="AO93" s="15"/>
      <c r="AP93" s="30">
        <v>353</v>
      </c>
      <c r="AQ93" s="20" t="s">
        <v>196</v>
      </c>
      <c r="AR93" s="17" t="s">
        <v>196</v>
      </c>
      <c r="AS93" s="15"/>
      <c r="AT93" s="30" t="s">
        <v>372</v>
      </c>
      <c r="AU93" s="20" t="s">
        <v>196</v>
      </c>
      <c r="AV93" s="17"/>
      <c r="AW93" s="15"/>
      <c r="AX93" s="29">
        <v>12701</v>
      </c>
      <c r="AY93" s="20" t="s">
        <v>196</v>
      </c>
    </row>
    <row r="94" spans="1:51" x14ac:dyDescent="0.25">
      <c r="A94" s="12"/>
      <c r="B94" s="16"/>
      <c r="C94" s="16" t="s">
        <v>196</v>
      </c>
      <c r="D94" s="31"/>
      <c r="E94" s="31"/>
      <c r="F94" s="16"/>
      <c r="G94" s="16"/>
      <c r="H94" s="31"/>
      <c r="I94" s="31"/>
      <c r="J94" s="16"/>
      <c r="K94" s="16"/>
      <c r="L94" s="31"/>
      <c r="M94" s="31"/>
      <c r="N94" s="16"/>
      <c r="O94" s="16"/>
      <c r="P94" s="31"/>
      <c r="Q94" s="31"/>
      <c r="R94" s="16"/>
      <c r="S94" s="16" t="s">
        <v>196</v>
      </c>
      <c r="T94" s="31"/>
      <c r="U94" s="31"/>
      <c r="V94" s="16"/>
      <c r="W94" s="16"/>
      <c r="X94" s="31"/>
      <c r="Y94" s="31"/>
      <c r="Z94" s="16"/>
      <c r="AA94" s="41" t="s">
        <v>54</v>
      </c>
      <c r="AB94" s="23" t="s">
        <v>196</v>
      </c>
      <c r="AC94" s="24"/>
      <c r="AD94" s="27" t="s">
        <v>372</v>
      </c>
      <c r="AE94" s="26" t="s">
        <v>196</v>
      </c>
      <c r="AF94" s="23"/>
      <c r="AG94" s="24"/>
      <c r="AH94" s="27" t="s">
        <v>372</v>
      </c>
      <c r="AI94" s="26" t="s">
        <v>196</v>
      </c>
      <c r="AJ94" s="23"/>
      <c r="AK94" s="24"/>
      <c r="AL94" s="27">
        <v>434</v>
      </c>
      <c r="AM94" s="26" t="s">
        <v>196</v>
      </c>
      <c r="AN94" s="23"/>
      <c r="AO94" s="24"/>
      <c r="AP94" s="27" t="s">
        <v>372</v>
      </c>
      <c r="AQ94" s="26" t="s">
        <v>196</v>
      </c>
      <c r="AR94" s="23" t="s">
        <v>196</v>
      </c>
      <c r="AS94" s="24"/>
      <c r="AT94" s="27" t="s">
        <v>372</v>
      </c>
      <c r="AU94" s="26" t="s">
        <v>196</v>
      </c>
      <c r="AV94" s="23"/>
      <c r="AW94" s="24"/>
      <c r="AX94" s="27">
        <v>434</v>
      </c>
      <c r="AY94" s="26" t="s">
        <v>196</v>
      </c>
    </row>
    <row r="95" spans="1:51" ht="15.75" thickBot="1" x14ac:dyDescent="0.3">
      <c r="A95" s="12"/>
      <c r="B95" s="21" t="s">
        <v>55</v>
      </c>
      <c r="C95" s="23" t="s">
        <v>196</v>
      </c>
      <c r="D95" s="24"/>
      <c r="E95" s="25">
        <v>1798</v>
      </c>
      <c r="F95" s="26" t="s">
        <v>196</v>
      </c>
      <c r="G95" s="23"/>
      <c r="H95" s="24"/>
      <c r="I95" s="25">
        <v>4750</v>
      </c>
      <c r="J95" s="26" t="s">
        <v>196</v>
      </c>
      <c r="K95" s="23"/>
      <c r="L95" s="24"/>
      <c r="M95" s="25">
        <v>179471</v>
      </c>
      <c r="N95" s="26" t="s">
        <v>196</v>
      </c>
      <c r="O95" s="23"/>
      <c r="P95" s="24"/>
      <c r="Q95" s="25">
        <v>40149</v>
      </c>
      <c r="R95" s="26" t="s">
        <v>196</v>
      </c>
      <c r="S95" s="23" t="s">
        <v>196</v>
      </c>
      <c r="T95" s="24"/>
      <c r="U95" s="27" t="s">
        <v>825</v>
      </c>
      <c r="V95" s="26" t="s">
        <v>229</v>
      </c>
      <c r="W95" s="23"/>
      <c r="X95" s="24"/>
      <c r="Y95" s="25">
        <v>169828</v>
      </c>
      <c r="Z95" s="26" t="s">
        <v>196</v>
      </c>
      <c r="AA95" s="40" t="s">
        <v>824</v>
      </c>
      <c r="AB95" s="17" t="s">
        <v>196</v>
      </c>
      <c r="AC95" s="15"/>
      <c r="AD95" s="30" t="s">
        <v>372</v>
      </c>
      <c r="AE95" s="20" t="s">
        <v>196</v>
      </c>
      <c r="AF95" s="17"/>
      <c r="AG95" s="15"/>
      <c r="AH95" s="30" t="s">
        <v>372</v>
      </c>
      <c r="AI95" s="20" t="s">
        <v>196</v>
      </c>
      <c r="AJ95" s="17"/>
      <c r="AK95" s="15"/>
      <c r="AL95" s="30" t="s">
        <v>372</v>
      </c>
      <c r="AM95" s="20" t="s">
        <v>196</v>
      </c>
      <c r="AN95" s="17"/>
      <c r="AO95" s="15"/>
      <c r="AP95" s="30">
        <v>11</v>
      </c>
      <c r="AQ95" s="20" t="s">
        <v>196</v>
      </c>
      <c r="AR95" s="17" t="s">
        <v>196</v>
      </c>
      <c r="AS95" s="15"/>
      <c r="AT95" s="30" t="s">
        <v>808</v>
      </c>
      <c r="AU95" s="20" t="s">
        <v>229</v>
      </c>
      <c r="AV95" s="17"/>
      <c r="AW95" s="15"/>
      <c r="AX95" s="30" t="s">
        <v>372</v>
      </c>
      <c r="AY95" s="20" t="s">
        <v>196</v>
      </c>
    </row>
    <row r="96" spans="1:51" x14ac:dyDescent="0.25">
      <c r="A96" s="12"/>
      <c r="B96" s="40" t="s">
        <v>56</v>
      </c>
      <c r="C96" s="17" t="s">
        <v>196</v>
      </c>
      <c r="D96" s="15"/>
      <c r="E96" s="30" t="s">
        <v>372</v>
      </c>
      <c r="F96" s="20" t="s">
        <v>196</v>
      </c>
      <c r="G96" s="17"/>
      <c r="H96" s="15"/>
      <c r="I96" s="30" t="s">
        <v>372</v>
      </c>
      <c r="J96" s="20" t="s">
        <v>196</v>
      </c>
      <c r="K96" s="17"/>
      <c r="L96" s="15"/>
      <c r="M96" s="29">
        <v>146510</v>
      </c>
      <c r="N96" s="20" t="s">
        <v>196</v>
      </c>
      <c r="O96" s="17"/>
      <c r="P96" s="15"/>
      <c r="Q96" s="29">
        <v>2993</v>
      </c>
      <c r="R96" s="20" t="s">
        <v>196</v>
      </c>
      <c r="S96" s="17" t="s">
        <v>196</v>
      </c>
      <c r="T96" s="15"/>
      <c r="U96" s="30" t="s">
        <v>372</v>
      </c>
      <c r="V96" s="20" t="s">
        <v>196</v>
      </c>
      <c r="W96" s="17"/>
      <c r="X96" s="15"/>
      <c r="Y96" s="29">
        <v>149503</v>
      </c>
      <c r="Z96" s="20" t="s">
        <v>196</v>
      </c>
      <c r="AA96" s="16"/>
      <c r="AB96" s="16" t="s">
        <v>196</v>
      </c>
      <c r="AC96" s="31"/>
      <c r="AD96" s="31"/>
      <c r="AE96" s="16"/>
      <c r="AF96" s="16"/>
      <c r="AG96" s="31"/>
      <c r="AH96" s="31"/>
      <c r="AI96" s="16"/>
      <c r="AJ96" s="16"/>
      <c r="AK96" s="31"/>
      <c r="AL96" s="31"/>
      <c r="AM96" s="16"/>
      <c r="AN96" s="16"/>
      <c r="AO96" s="31"/>
      <c r="AP96" s="31"/>
      <c r="AQ96" s="16"/>
      <c r="AR96" s="16" t="s">
        <v>196</v>
      </c>
      <c r="AS96" s="31"/>
      <c r="AT96" s="31"/>
      <c r="AU96" s="16"/>
      <c r="AV96" s="16"/>
      <c r="AW96" s="31"/>
      <c r="AX96" s="31"/>
      <c r="AY96" s="16"/>
    </row>
    <row r="97" spans="1:51" x14ac:dyDescent="0.25">
      <c r="A97" s="12"/>
      <c r="B97" s="41" t="s">
        <v>57</v>
      </c>
      <c r="C97" s="23" t="s">
        <v>196</v>
      </c>
      <c r="D97" s="24"/>
      <c r="E97" s="27" t="s">
        <v>372</v>
      </c>
      <c r="F97" s="26" t="s">
        <v>196</v>
      </c>
      <c r="G97" s="23"/>
      <c r="H97" s="24"/>
      <c r="I97" s="27" t="s">
        <v>372</v>
      </c>
      <c r="J97" s="26" t="s">
        <v>196</v>
      </c>
      <c r="K97" s="23"/>
      <c r="L97" s="24"/>
      <c r="M97" s="25">
        <v>498487</v>
      </c>
      <c r="N97" s="26" t="s">
        <v>196</v>
      </c>
      <c r="O97" s="23"/>
      <c r="P97" s="24"/>
      <c r="Q97" s="27" t="s">
        <v>372</v>
      </c>
      <c r="R97" s="26" t="s">
        <v>196</v>
      </c>
      <c r="S97" s="23" t="s">
        <v>196</v>
      </c>
      <c r="T97" s="24"/>
      <c r="U97" s="27" t="s">
        <v>810</v>
      </c>
      <c r="V97" s="26" t="s">
        <v>229</v>
      </c>
      <c r="W97" s="23"/>
      <c r="X97" s="24"/>
      <c r="Y97" s="25">
        <v>495446</v>
      </c>
      <c r="Z97" s="26" t="s">
        <v>196</v>
      </c>
      <c r="AA97" s="21" t="s">
        <v>55</v>
      </c>
      <c r="AB97" s="23" t="s">
        <v>196</v>
      </c>
      <c r="AC97" s="24"/>
      <c r="AD97" s="25">
        <v>1171</v>
      </c>
      <c r="AE97" s="26" t="s">
        <v>196</v>
      </c>
      <c r="AF97" s="23"/>
      <c r="AG97" s="24"/>
      <c r="AH97" s="25">
        <v>3800</v>
      </c>
      <c r="AI97" s="26" t="s">
        <v>196</v>
      </c>
      <c r="AJ97" s="23"/>
      <c r="AK97" s="24"/>
      <c r="AL97" s="25">
        <v>144234</v>
      </c>
      <c r="AM97" s="26" t="s">
        <v>196</v>
      </c>
      <c r="AN97" s="23"/>
      <c r="AO97" s="24"/>
      <c r="AP97" s="25">
        <v>34326</v>
      </c>
      <c r="AQ97" s="26" t="s">
        <v>196</v>
      </c>
      <c r="AR97" s="23" t="s">
        <v>196</v>
      </c>
      <c r="AS97" s="24"/>
      <c r="AT97" s="27" t="s">
        <v>1056</v>
      </c>
      <c r="AU97" s="26" t="s">
        <v>229</v>
      </c>
      <c r="AV97" s="23"/>
      <c r="AW97" s="24"/>
      <c r="AX97" s="25">
        <v>163420</v>
      </c>
      <c r="AY97" s="26" t="s">
        <v>196</v>
      </c>
    </row>
    <row r="98" spans="1:51" x14ac:dyDescent="0.25">
      <c r="A98" s="12"/>
      <c r="B98" s="40" t="s">
        <v>58</v>
      </c>
      <c r="C98" s="17" t="s">
        <v>196</v>
      </c>
      <c r="D98" s="15"/>
      <c r="E98" s="30" t="s">
        <v>372</v>
      </c>
      <c r="F98" s="20" t="s">
        <v>196</v>
      </c>
      <c r="G98" s="17"/>
      <c r="H98" s="15"/>
      <c r="I98" s="30" t="s">
        <v>372</v>
      </c>
      <c r="J98" s="20" t="s">
        <v>196</v>
      </c>
      <c r="K98" s="17"/>
      <c r="L98" s="15"/>
      <c r="M98" s="29">
        <v>33284</v>
      </c>
      <c r="N98" s="20" t="s">
        <v>196</v>
      </c>
      <c r="O98" s="17"/>
      <c r="P98" s="15"/>
      <c r="Q98" s="29">
        <v>5587</v>
      </c>
      <c r="R98" s="20" t="s">
        <v>196</v>
      </c>
      <c r="S98" s="17" t="s">
        <v>196</v>
      </c>
      <c r="T98" s="15"/>
      <c r="U98" s="30" t="s">
        <v>372</v>
      </c>
      <c r="V98" s="20" t="s">
        <v>196</v>
      </c>
      <c r="W98" s="17"/>
      <c r="X98" s="15"/>
      <c r="Y98" s="29">
        <v>38871</v>
      </c>
      <c r="Z98" s="20" t="s">
        <v>196</v>
      </c>
      <c r="AA98" s="4"/>
      <c r="AB98" s="11"/>
      <c r="AC98" s="11"/>
      <c r="AD98" s="11"/>
      <c r="AE98" s="11"/>
      <c r="AF98" s="11"/>
      <c r="AG98" s="11"/>
      <c r="AH98" s="11"/>
      <c r="AI98" s="11"/>
      <c r="AJ98" s="11"/>
      <c r="AK98" s="11"/>
      <c r="AL98" s="11"/>
      <c r="AM98" s="11"/>
      <c r="AN98" s="11"/>
      <c r="AO98" s="11"/>
      <c r="AP98" s="11"/>
      <c r="AQ98" s="11"/>
      <c r="AR98" s="11"/>
      <c r="AS98" s="11"/>
      <c r="AT98" s="11"/>
      <c r="AU98" s="11"/>
      <c r="AV98" s="11"/>
      <c r="AW98" s="11"/>
      <c r="AX98" s="11"/>
      <c r="AY98" s="11"/>
    </row>
    <row r="99" spans="1:51" ht="15.75" thickBot="1" x14ac:dyDescent="0.3">
      <c r="A99" s="12"/>
      <c r="B99" s="41" t="s">
        <v>59</v>
      </c>
      <c r="C99" s="23" t="s">
        <v>196</v>
      </c>
      <c r="D99" s="24"/>
      <c r="E99" s="27" t="s">
        <v>372</v>
      </c>
      <c r="F99" s="26" t="s">
        <v>196</v>
      </c>
      <c r="G99" s="23"/>
      <c r="H99" s="24"/>
      <c r="I99" s="27" t="s">
        <v>372</v>
      </c>
      <c r="J99" s="26" t="s">
        <v>196</v>
      </c>
      <c r="K99" s="23"/>
      <c r="L99" s="24"/>
      <c r="M99" s="25">
        <v>18350</v>
      </c>
      <c r="N99" s="26" t="s">
        <v>196</v>
      </c>
      <c r="O99" s="23"/>
      <c r="P99" s="24"/>
      <c r="Q99" s="25">
        <v>8932</v>
      </c>
      <c r="R99" s="26" t="s">
        <v>196</v>
      </c>
      <c r="S99" s="23" t="s">
        <v>196</v>
      </c>
      <c r="T99" s="24"/>
      <c r="U99" s="27" t="s">
        <v>826</v>
      </c>
      <c r="V99" s="26" t="s">
        <v>229</v>
      </c>
      <c r="W99" s="23"/>
      <c r="X99" s="24"/>
      <c r="Y99" s="25">
        <v>5626</v>
      </c>
      <c r="Z99" s="26" t="s">
        <v>196</v>
      </c>
      <c r="AA99" s="40" t="s">
        <v>56</v>
      </c>
      <c r="AB99" s="17" t="s">
        <v>196</v>
      </c>
      <c r="AC99" s="15"/>
      <c r="AD99" s="30" t="s">
        <v>372</v>
      </c>
      <c r="AE99" s="20" t="s">
        <v>196</v>
      </c>
      <c r="AF99" s="17"/>
      <c r="AG99" s="15"/>
      <c r="AH99" s="30" t="s">
        <v>372</v>
      </c>
      <c r="AI99" s="20" t="s">
        <v>196</v>
      </c>
      <c r="AJ99" s="17"/>
      <c r="AK99" s="15"/>
      <c r="AL99" s="29">
        <v>156456</v>
      </c>
      <c r="AM99" s="20" t="s">
        <v>196</v>
      </c>
      <c r="AN99" s="17"/>
      <c r="AO99" s="15"/>
      <c r="AP99" s="29">
        <v>3358</v>
      </c>
      <c r="AQ99" s="20" t="s">
        <v>196</v>
      </c>
      <c r="AR99" s="17" t="s">
        <v>196</v>
      </c>
      <c r="AS99" s="15"/>
      <c r="AT99" s="30" t="s">
        <v>372</v>
      </c>
      <c r="AU99" s="20" t="s">
        <v>196</v>
      </c>
      <c r="AV99" s="17"/>
      <c r="AW99" s="15"/>
      <c r="AX99" s="29">
        <v>159814</v>
      </c>
      <c r="AY99" s="20" t="s">
        <v>196</v>
      </c>
    </row>
    <row r="100" spans="1:51" x14ac:dyDescent="0.25">
      <c r="A100" s="12"/>
      <c r="B100" s="16"/>
      <c r="C100" s="16" t="s">
        <v>196</v>
      </c>
      <c r="D100" s="31"/>
      <c r="E100" s="31"/>
      <c r="F100" s="16"/>
      <c r="G100" s="16"/>
      <c r="H100" s="31"/>
      <c r="I100" s="31"/>
      <c r="J100" s="16"/>
      <c r="K100" s="16"/>
      <c r="L100" s="31"/>
      <c r="M100" s="31"/>
      <c r="N100" s="16"/>
      <c r="O100" s="16"/>
      <c r="P100" s="31"/>
      <c r="Q100" s="31"/>
      <c r="R100" s="16"/>
      <c r="S100" s="16" t="s">
        <v>196</v>
      </c>
      <c r="T100" s="31"/>
      <c r="U100" s="31"/>
      <c r="V100" s="16"/>
      <c r="W100" s="16"/>
      <c r="X100" s="31"/>
      <c r="Y100" s="31"/>
      <c r="Z100" s="16"/>
      <c r="AA100" s="41" t="s">
        <v>57</v>
      </c>
      <c r="AB100" s="23" t="s">
        <v>196</v>
      </c>
      <c r="AC100" s="24"/>
      <c r="AD100" s="27" t="s">
        <v>372</v>
      </c>
      <c r="AE100" s="26" t="s">
        <v>196</v>
      </c>
      <c r="AF100" s="23"/>
      <c r="AG100" s="24"/>
      <c r="AH100" s="27" t="s">
        <v>372</v>
      </c>
      <c r="AI100" s="26" t="s">
        <v>196</v>
      </c>
      <c r="AJ100" s="23"/>
      <c r="AK100" s="24"/>
      <c r="AL100" s="25">
        <v>358281</v>
      </c>
      <c r="AM100" s="26" t="s">
        <v>196</v>
      </c>
      <c r="AN100" s="23"/>
      <c r="AO100" s="24"/>
      <c r="AP100" s="27" t="s">
        <v>372</v>
      </c>
      <c r="AQ100" s="26" t="s">
        <v>196</v>
      </c>
      <c r="AR100" s="23" t="s">
        <v>196</v>
      </c>
      <c r="AS100" s="24"/>
      <c r="AT100" s="27" t="s">
        <v>810</v>
      </c>
      <c r="AU100" s="26" t="s">
        <v>229</v>
      </c>
      <c r="AV100" s="23"/>
      <c r="AW100" s="24"/>
      <c r="AX100" s="25">
        <v>355240</v>
      </c>
      <c r="AY100" s="26" t="s">
        <v>196</v>
      </c>
    </row>
    <row r="101" spans="1:51" ht="15.75" thickBot="1" x14ac:dyDescent="0.3">
      <c r="A101" s="12"/>
      <c r="B101" s="28" t="s">
        <v>60</v>
      </c>
      <c r="C101" s="17" t="s">
        <v>196</v>
      </c>
      <c r="D101" s="15"/>
      <c r="E101" s="29">
        <v>1798</v>
      </c>
      <c r="F101" s="20" t="s">
        <v>196</v>
      </c>
      <c r="G101" s="17"/>
      <c r="H101" s="15"/>
      <c r="I101" s="29">
        <v>4750</v>
      </c>
      <c r="J101" s="20" t="s">
        <v>196</v>
      </c>
      <c r="K101" s="17"/>
      <c r="L101" s="15"/>
      <c r="M101" s="29">
        <v>876102</v>
      </c>
      <c r="N101" s="20" t="s">
        <v>196</v>
      </c>
      <c r="O101" s="17"/>
      <c r="P101" s="15"/>
      <c r="Q101" s="29">
        <v>57661</v>
      </c>
      <c r="R101" s="20" t="s">
        <v>196</v>
      </c>
      <c r="S101" s="17" t="s">
        <v>196</v>
      </c>
      <c r="T101" s="15"/>
      <c r="U101" s="30" t="s">
        <v>827</v>
      </c>
      <c r="V101" s="20" t="s">
        <v>229</v>
      </c>
      <c r="W101" s="17"/>
      <c r="X101" s="15"/>
      <c r="Y101" s="29">
        <v>859274</v>
      </c>
      <c r="Z101" s="20" t="s">
        <v>196</v>
      </c>
      <c r="AA101" s="40" t="s">
        <v>58</v>
      </c>
      <c r="AB101" s="17" t="s">
        <v>196</v>
      </c>
      <c r="AC101" s="15"/>
      <c r="AD101" s="30" t="s">
        <v>372</v>
      </c>
      <c r="AE101" s="20" t="s">
        <v>196</v>
      </c>
      <c r="AF101" s="17"/>
      <c r="AG101" s="15"/>
      <c r="AH101" s="30" t="s">
        <v>372</v>
      </c>
      <c r="AI101" s="20" t="s">
        <v>196</v>
      </c>
      <c r="AJ101" s="17"/>
      <c r="AK101" s="15"/>
      <c r="AL101" s="29">
        <v>20262</v>
      </c>
      <c r="AM101" s="20" t="s">
        <v>196</v>
      </c>
      <c r="AN101" s="17"/>
      <c r="AO101" s="15"/>
      <c r="AP101" s="29">
        <v>3631</v>
      </c>
      <c r="AQ101" s="20" t="s">
        <v>196</v>
      </c>
      <c r="AR101" s="17" t="s">
        <v>196</v>
      </c>
      <c r="AS101" s="15"/>
      <c r="AT101" s="30" t="s">
        <v>372</v>
      </c>
      <c r="AU101" s="20" t="s">
        <v>196</v>
      </c>
      <c r="AV101" s="17"/>
      <c r="AW101" s="15"/>
      <c r="AX101" s="29">
        <v>23893</v>
      </c>
      <c r="AY101" s="20" t="s">
        <v>196</v>
      </c>
    </row>
    <row r="102" spans="1:51" ht="15.75" thickBot="1" x14ac:dyDescent="0.3">
      <c r="A102" s="12"/>
      <c r="B102" s="16"/>
      <c r="C102" s="16" t="s">
        <v>196</v>
      </c>
      <c r="D102" s="31"/>
      <c r="E102" s="31"/>
      <c r="F102" s="16"/>
      <c r="G102" s="16"/>
      <c r="H102" s="31"/>
      <c r="I102" s="31"/>
      <c r="J102" s="16"/>
      <c r="K102" s="16"/>
      <c r="L102" s="31"/>
      <c r="M102" s="31"/>
      <c r="N102" s="16"/>
      <c r="O102" s="16"/>
      <c r="P102" s="31"/>
      <c r="Q102" s="31"/>
      <c r="R102" s="16"/>
      <c r="S102" s="16" t="s">
        <v>196</v>
      </c>
      <c r="T102" s="31"/>
      <c r="U102" s="31"/>
      <c r="V102" s="16"/>
      <c r="W102" s="16"/>
      <c r="X102" s="31"/>
      <c r="Y102" s="31"/>
      <c r="Z102" s="16"/>
      <c r="AA102" s="41" t="s">
        <v>59</v>
      </c>
      <c r="AB102" s="23" t="s">
        <v>196</v>
      </c>
      <c r="AC102" s="24"/>
      <c r="AD102" s="27" t="s">
        <v>372</v>
      </c>
      <c r="AE102" s="26" t="s">
        <v>196</v>
      </c>
      <c r="AF102" s="23"/>
      <c r="AG102" s="24"/>
      <c r="AH102" s="27" t="s">
        <v>372</v>
      </c>
      <c r="AI102" s="26" t="s">
        <v>196</v>
      </c>
      <c r="AJ102" s="23"/>
      <c r="AK102" s="24"/>
      <c r="AL102" s="25">
        <v>17033</v>
      </c>
      <c r="AM102" s="26" t="s">
        <v>196</v>
      </c>
      <c r="AN102" s="23"/>
      <c r="AO102" s="24"/>
      <c r="AP102" s="25">
        <v>1692</v>
      </c>
      <c r="AQ102" s="26" t="s">
        <v>196</v>
      </c>
      <c r="AR102" s="23" t="s">
        <v>196</v>
      </c>
      <c r="AS102" s="24"/>
      <c r="AT102" s="27" t="s">
        <v>1057</v>
      </c>
      <c r="AU102" s="26" t="s">
        <v>229</v>
      </c>
      <c r="AV102" s="23"/>
      <c r="AW102" s="24"/>
      <c r="AX102" s="25">
        <v>4309</v>
      </c>
      <c r="AY102" s="26" t="s">
        <v>196</v>
      </c>
    </row>
    <row r="103" spans="1:51" ht="15.75" thickBot="1" x14ac:dyDescent="0.3">
      <c r="A103" s="12"/>
      <c r="B103" s="21" t="s">
        <v>813</v>
      </c>
      <c r="C103" s="23" t="s">
        <v>196</v>
      </c>
      <c r="D103" s="24"/>
      <c r="E103" s="27" t="s">
        <v>828</v>
      </c>
      <c r="F103" s="26" t="s">
        <v>229</v>
      </c>
      <c r="G103" s="23"/>
      <c r="H103" s="24"/>
      <c r="I103" s="27" t="s">
        <v>821</v>
      </c>
      <c r="J103" s="26" t="s">
        <v>229</v>
      </c>
      <c r="K103" s="23"/>
      <c r="L103" s="24"/>
      <c r="M103" s="27" t="s">
        <v>829</v>
      </c>
      <c r="N103" s="26" t="s">
        <v>229</v>
      </c>
      <c r="O103" s="23"/>
      <c r="P103" s="24"/>
      <c r="Q103" s="25">
        <v>121350</v>
      </c>
      <c r="R103" s="26" t="s">
        <v>196</v>
      </c>
      <c r="S103" s="23" t="s">
        <v>196</v>
      </c>
      <c r="T103" s="24"/>
      <c r="U103" s="25">
        <v>236041</v>
      </c>
      <c r="V103" s="26" t="s">
        <v>196</v>
      </c>
      <c r="W103" s="23"/>
      <c r="X103" s="24"/>
      <c r="Y103" s="27" t="s">
        <v>828</v>
      </c>
      <c r="Z103" s="26" t="s">
        <v>229</v>
      </c>
      <c r="AA103" s="16"/>
      <c r="AB103" s="16" t="s">
        <v>196</v>
      </c>
      <c r="AC103" s="31"/>
      <c r="AD103" s="31"/>
      <c r="AE103" s="16"/>
      <c r="AF103" s="16"/>
      <c r="AG103" s="31"/>
      <c r="AH103" s="31"/>
      <c r="AI103" s="16"/>
      <c r="AJ103" s="16"/>
      <c r="AK103" s="31"/>
      <c r="AL103" s="31"/>
      <c r="AM103" s="16"/>
      <c r="AN103" s="16"/>
      <c r="AO103" s="31"/>
      <c r="AP103" s="31"/>
      <c r="AQ103" s="16"/>
      <c r="AR103" s="16" t="s">
        <v>196</v>
      </c>
      <c r="AS103" s="31"/>
      <c r="AT103" s="31"/>
      <c r="AU103" s="16"/>
      <c r="AV103" s="16"/>
      <c r="AW103" s="31"/>
      <c r="AX103" s="31"/>
      <c r="AY103" s="16"/>
    </row>
    <row r="104" spans="1:51" ht="15.75" thickBot="1" x14ac:dyDescent="0.3">
      <c r="A104" s="12"/>
      <c r="B104" s="16"/>
      <c r="C104" s="16" t="s">
        <v>196</v>
      </c>
      <c r="D104" s="31"/>
      <c r="E104" s="31"/>
      <c r="F104" s="16"/>
      <c r="G104" s="16"/>
      <c r="H104" s="31"/>
      <c r="I104" s="31"/>
      <c r="J104" s="16"/>
      <c r="K104" s="16"/>
      <c r="L104" s="31"/>
      <c r="M104" s="31"/>
      <c r="N104" s="16"/>
      <c r="O104" s="16"/>
      <c r="P104" s="31"/>
      <c r="Q104" s="31"/>
      <c r="R104" s="16"/>
      <c r="S104" s="16" t="s">
        <v>196</v>
      </c>
      <c r="T104" s="31"/>
      <c r="U104" s="31"/>
      <c r="V104" s="16"/>
      <c r="W104" s="16"/>
      <c r="X104" s="31"/>
      <c r="Y104" s="31"/>
      <c r="Z104" s="16"/>
      <c r="AA104" s="28" t="s">
        <v>60</v>
      </c>
      <c r="AB104" s="17" t="s">
        <v>196</v>
      </c>
      <c r="AC104" s="15"/>
      <c r="AD104" s="29">
        <v>1171</v>
      </c>
      <c r="AE104" s="20" t="s">
        <v>196</v>
      </c>
      <c r="AF104" s="17"/>
      <c r="AG104" s="15"/>
      <c r="AH104" s="29">
        <v>3800</v>
      </c>
      <c r="AI104" s="20" t="s">
        <v>196</v>
      </c>
      <c r="AJ104" s="17"/>
      <c r="AK104" s="15"/>
      <c r="AL104" s="29">
        <v>696266</v>
      </c>
      <c r="AM104" s="20" t="s">
        <v>196</v>
      </c>
      <c r="AN104" s="17"/>
      <c r="AO104" s="15"/>
      <c r="AP104" s="29">
        <v>43007</v>
      </c>
      <c r="AQ104" s="20" t="s">
        <v>196</v>
      </c>
      <c r="AR104" s="17" t="s">
        <v>196</v>
      </c>
      <c r="AS104" s="15"/>
      <c r="AT104" s="30" t="s">
        <v>1058</v>
      </c>
      <c r="AU104" s="20" t="s">
        <v>229</v>
      </c>
      <c r="AV104" s="17"/>
      <c r="AW104" s="15"/>
      <c r="AX104" s="29">
        <v>706676</v>
      </c>
      <c r="AY104" s="20" t="s">
        <v>196</v>
      </c>
    </row>
    <row r="105" spans="1:51" ht="26.25" thickBot="1" x14ac:dyDescent="0.3">
      <c r="A105" s="12"/>
      <c r="B105" s="28" t="s">
        <v>816</v>
      </c>
      <c r="C105" s="17" t="s">
        <v>196</v>
      </c>
      <c r="D105" s="15" t="s">
        <v>204</v>
      </c>
      <c r="E105" s="30" t="s">
        <v>821</v>
      </c>
      <c r="F105" s="20" t="s">
        <v>229</v>
      </c>
      <c r="G105" s="17"/>
      <c r="H105" s="15" t="s">
        <v>204</v>
      </c>
      <c r="I105" s="30" t="s">
        <v>822</v>
      </c>
      <c r="J105" s="20" t="s">
        <v>229</v>
      </c>
      <c r="K105" s="17"/>
      <c r="L105" s="15" t="s">
        <v>204</v>
      </c>
      <c r="M105" s="29">
        <v>700185</v>
      </c>
      <c r="N105" s="20" t="s">
        <v>196</v>
      </c>
      <c r="O105" s="17"/>
      <c r="P105" s="15" t="s">
        <v>204</v>
      </c>
      <c r="Q105" s="29">
        <v>179011</v>
      </c>
      <c r="R105" s="20" t="s">
        <v>196</v>
      </c>
      <c r="S105" s="17" t="s">
        <v>196</v>
      </c>
      <c r="T105" s="15" t="s">
        <v>204</v>
      </c>
      <c r="U105" s="29">
        <v>155004</v>
      </c>
      <c r="V105" s="20" t="s">
        <v>196</v>
      </c>
      <c r="W105" s="17"/>
      <c r="X105" s="15" t="s">
        <v>204</v>
      </c>
      <c r="Y105" s="29">
        <v>676002</v>
      </c>
      <c r="Z105" s="20" t="s">
        <v>196</v>
      </c>
      <c r="AA105" s="16"/>
      <c r="AB105" s="16" t="s">
        <v>196</v>
      </c>
      <c r="AC105" s="31"/>
      <c r="AD105" s="31"/>
      <c r="AE105" s="16"/>
      <c r="AF105" s="16"/>
      <c r="AG105" s="31"/>
      <c r="AH105" s="31"/>
      <c r="AI105" s="16"/>
      <c r="AJ105" s="16"/>
      <c r="AK105" s="31"/>
      <c r="AL105" s="31"/>
      <c r="AM105" s="16"/>
      <c r="AN105" s="16"/>
      <c r="AO105" s="31"/>
      <c r="AP105" s="31"/>
      <c r="AQ105" s="16"/>
      <c r="AR105" s="16" t="s">
        <v>196</v>
      </c>
      <c r="AS105" s="31"/>
      <c r="AT105" s="31"/>
      <c r="AU105" s="16"/>
      <c r="AV105" s="16"/>
      <c r="AW105" s="31"/>
      <c r="AX105" s="31"/>
      <c r="AY105" s="16"/>
    </row>
    <row r="106" spans="1:51" ht="16.5" thickTop="1" thickBot="1" x14ac:dyDescent="0.3">
      <c r="A106" s="12"/>
      <c r="B106" s="16"/>
      <c r="C106" s="16" t="s">
        <v>196</v>
      </c>
      <c r="D106" s="32"/>
      <c r="E106" s="32"/>
      <c r="F106" s="16"/>
      <c r="G106" s="16"/>
      <c r="H106" s="32"/>
      <c r="I106" s="32"/>
      <c r="J106" s="16"/>
      <c r="K106" s="16"/>
      <c r="L106" s="32"/>
      <c r="M106" s="32"/>
      <c r="N106" s="16"/>
      <c r="O106" s="16"/>
      <c r="P106" s="32"/>
      <c r="Q106" s="32"/>
      <c r="R106" s="16"/>
      <c r="S106" s="16" t="s">
        <v>196</v>
      </c>
      <c r="T106" s="32"/>
      <c r="U106" s="32"/>
      <c r="V106" s="16"/>
      <c r="W106" s="16"/>
      <c r="X106" s="32"/>
      <c r="Y106" s="32"/>
      <c r="Z106" s="16"/>
      <c r="AA106" s="21" t="s">
        <v>813</v>
      </c>
      <c r="AB106" s="23" t="s">
        <v>196</v>
      </c>
      <c r="AC106" s="24"/>
      <c r="AD106" s="27" t="s">
        <v>1059</v>
      </c>
      <c r="AE106" s="26" t="s">
        <v>229</v>
      </c>
      <c r="AF106" s="23"/>
      <c r="AG106" s="24"/>
      <c r="AH106" s="27" t="s">
        <v>1053</v>
      </c>
      <c r="AI106" s="26" t="s">
        <v>229</v>
      </c>
      <c r="AJ106" s="23"/>
      <c r="AK106" s="24"/>
      <c r="AL106" s="27" t="s">
        <v>1060</v>
      </c>
      <c r="AM106" s="26" t="s">
        <v>229</v>
      </c>
      <c r="AN106" s="23"/>
      <c r="AO106" s="24"/>
      <c r="AP106" s="25">
        <v>110306</v>
      </c>
      <c r="AQ106" s="26" t="s">
        <v>196</v>
      </c>
      <c r="AR106" s="23" t="s">
        <v>196</v>
      </c>
      <c r="AS106" s="24"/>
      <c r="AT106" s="25">
        <v>1673</v>
      </c>
      <c r="AU106" s="26" t="s">
        <v>196</v>
      </c>
      <c r="AV106" s="23"/>
      <c r="AW106" s="24"/>
      <c r="AX106" s="27" t="s">
        <v>1059</v>
      </c>
      <c r="AY106" s="26" t="s">
        <v>229</v>
      </c>
    </row>
    <row r="107" spans="1:51" x14ac:dyDescent="0.25">
      <c r="A107" s="12"/>
      <c r="B107" s="49"/>
      <c r="C107" s="49"/>
      <c r="D107" s="49"/>
      <c r="E107" s="49"/>
      <c r="F107" s="49"/>
      <c r="G107" s="49"/>
      <c r="H107" s="49"/>
      <c r="I107" s="49"/>
      <c r="J107" s="49"/>
      <c r="K107" s="49"/>
      <c r="L107" s="49"/>
      <c r="M107" s="49"/>
      <c r="N107" s="49"/>
      <c r="O107" s="49"/>
      <c r="P107" s="49"/>
      <c r="Q107" s="49"/>
      <c r="R107" s="49"/>
      <c r="S107" s="49"/>
      <c r="T107" s="49"/>
      <c r="U107" s="49"/>
      <c r="V107" s="49"/>
      <c r="W107" s="49"/>
      <c r="X107" s="49"/>
      <c r="Y107" s="49"/>
      <c r="Z107" s="49"/>
      <c r="AA107" s="16"/>
      <c r="AB107" s="16" t="s">
        <v>196</v>
      </c>
      <c r="AC107" s="31"/>
      <c r="AD107" s="31"/>
      <c r="AE107" s="16"/>
      <c r="AF107" s="16"/>
      <c r="AG107" s="31"/>
      <c r="AH107" s="31"/>
      <c r="AI107" s="16"/>
      <c r="AJ107" s="16"/>
      <c r="AK107" s="31"/>
      <c r="AL107" s="31"/>
      <c r="AM107" s="16"/>
      <c r="AN107" s="16"/>
      <c r="AO107" s="31"/>
      <c r="AP107" s="31"/>
      <c r="AQ107" s="16"/>
      <c r="AR107" s="16" t="s">
        <v>196</v>
      </c>
      <c r="AS107" s="31"/>
      <c r="AT107" s="31"/>
      <c r="AU107" s="16"/>
      <c r="AV107" s="16"/>
      <c r="AW107" s="31"/>
      <c r="AX107" s="31"/>
      <c r="AY107" s="16"/>
    </row>
    <row r="108" spans="1:51" ht="26.25" thickBot="1" x14ac:dyDescent="0.3">
      <c r="A108" s="12"/>
      <c r="B108" s="81" t="s">
        <v>782</v>
      </c>
      <c r="C108" s="81"/>
      <c r="D108" s="81"/>
      <c r="E108" s="81"/>
      <c r="F108" s="81"/>
      <c r="G108" s="81"/>
      <c r="H108" s="81"/>
      <c r="I108" s="81"/>
      <c r="J108" s="81"/>
      <c r="K108" s="81"/>
      <c r="L108" s="81"/>
      <c r="M108" s="81"/>
      <c r="N108" s="81"/>
      <c r="O108" s="81"/>
      <c r="P108" s="81"/>
      <c r="Q108" s="81"/>
      <c r="R108" s="81"/>
      <c r="S108" s="81"/>
      <c r="T108" s="81"/>
      <c r="U108" s="81"/>
      <c r="V108" s="81"/>
      <c r="W108" s="81"/>
      <c r="X108" s="81"/>
      <c r="Y108" s="81"/>
      <c r="Z108" s="81"/>
      <c r="AA108" s="28" t="s">
        <v>816</v>
      </c>
      <c r="AB108" s="17" t="s">
        <v>196</v>
      </c>
      <c r="AC108" s="15" t="s">
        <v>204</v>
      </c>
      <c r="AD108" s="30" t="s">
        <v>1053</v>
      </c>
      <c r="AE108" s="20" t="s">
        <v>229</v>
      </c>
      <c r="AF108" s="17"/>
      <c r="AG108" s="15" t="s">
        <v>204</v>
      </c>
      <c r="AH108" s="30" t="s">
        <v>1054</v>
      </c>
      <c r="AI108" s="20" t="s">
        <v>229</v>
      </c>
      <c r="AJ108" s="17"/>
      <c r="AK108" s="15" t="s">
        <v>204</v>
      </c>
      <c r="AL108" s="29">
        <v>642580</v>
      </c>
      <c r="AM108" s="20" t="s">
        <v>196</v>
      </c>
      <c r="AN108" s="17"/>
      <c r="AO108" s="15" t="s">
        <v>204</v>
      </c>
      <c r="AP108" s="29">
        <v>153313</v>
      </c>
      <c r="AQ108" s="20" t="s">
        <v>196</v>
      </c>
      <c r="AR108" s="17" t="s">
        <v>196</v>
      </c>
      <c r="AS108" s="15" t="s">
        <v>204</v>
      </c>
      <c r="AT108" s="30" t="s">
        <v>1055</v>
      </c>
      <c r="AU108" s="20" t="s">
        <v>229</v>
      </c>
      <c r="AV108" s="17"/>
      <c r="AW108" s="15" t="s">
        <v>204</v>
      </c>
      <c r="AX108" s="29">
        <v>647212</v>
      </c>
      <c r="AY108" s="20" t="s">
        <v>196</v>
      </c>
    </row>
    <row r="109" spans="1:51" ht="15.75" thickTop="1" x14ac:dyDescent="0.25">
      <c r="A109" s="12"/>
      <c r="B109" s="81" t="s">
        <v>830</v>
      </c>
      <c r="C109" s="81"/>
      <c r="D109" s="81"/>
      <c r="E109" s="81"/>
      <c r="F109" s="81"/>
      <c r="G109" s="81"/>
      <c r="H109" s="81"/>
      <c r="I109" s="81"/>
      <c r="J109" s="81"/>
      <c r="K109" s="81"/>
      <c r="L109" s="81"/>
      <c r="M109" s="81"/>
      <c r="N109" s="81"/>
      <c r="O109" s="81"/>
      <c r="P109" s="81"/>
      <c r="Q109" s="81"/>
      <c r="R109" s="81"/>
      <c r="S109" s="81"/>
      <c r="T109" s="81"/>
      <c r="U109" s="81"/>
      <c r="V109" s="81"/>
      <c r="W109" s="81"/>
      <c r="X109" s="81"/>
      <c r="Y109" s="81"/>
      <c r="Z109" s="81"/>
      <c r="AA109" s="16"/>
      <c r="AB109" s="16" t="s">
        <v>196</v>
      </c>
      <c r="AC109" s="32"/>
      <c r="AD109" s="32"/>
      <c r="AE109" s="16"/>
      <c r="AF109" s="16"/>
      <c r="AG109" s="32"/>
      <c r="AH109" s="32"/>
      <c r="AI109" s="16"/>
      <c r="AJ109" s="16"/>
      <c r="AK109" s="32"/>
      <c r="AL109" s="32"/>
      <c r="AM109" s="16"/>
      <c r="AN109" s="16"/>
      <c r="AO109" s="32"/>
      <c r="AP109" s="32"/>
      <c r="AQ109" s="16"/>
      <c r="AR109" s="16" t="s">
        <v>196</v>
      </c>
      <c r="AS109" s="32"/>
      <c r="AT109" s="32"/>
      <c r="AU109" s="16"/>
      <c r="AV109" s="16"/>
      <c r="AW109" s="32"/>
      <c r="AX109" s="32"/>
      <c r="AY109" s="16"/>
    </row>
    <row r="110" spans="1:51" x14ac:dyDescent="0.25">
      <c r="A110" s="12"/>
      <c r="B110" s="81" t="s">
        <v>831</v>
      </c>
      <c r="C110" s="81"/>
      <c r="D110" s="81"/>
      <c r="E110" s="81"/>
      <c r="F110" s="81"/>
      <c r="G110" s="81"/>
      <c r="H110" s="81"/>
      <c r="I110" s="81"/>
      <c r="J110" s="81"/>
      <c r="K110" s="81"/>
      <c r="L110" s="81"/>
      <c r="M110" s="81"/>
      <c r="N110" s="81"/>
      <c r="O110" s="81"/>
      <c r="P110" s="81"/>
      <c r="Q110" s="81"/>
      <c r="R110" s="81"/>
      <c r="S110" s="81"/>
      <c r="T110" s="81"/>
      <c r="U110" s="81"/>
      <c r="V110" s="81"/>
      <c r="W110" s="81"/>
      <c r="X110" s="81"/>
      <c r="Y110" s="81"/>
      <c r="Z110" s="81"/>
      <c r="AA110" s="49"/>
      <c r="AB110" s="49"/>
      <c r="AC110" s="49"/>
      <c r="AD110" s="49"/>
      <c r="AE110" s="49"/>
      <c r="AF110" s="49"/>
      <c r="AG110" s="49"/>
      <c r="AH110" s="49"/>
      <c r="AI110" s="49"/>
      <c r="AJ110" s="49"/>
      <c r="AK110" s="49"/>
      <c r="AL110" s="49"/>
      <c r="AM110" s="49"/>
      <c r="AN110" s="49"/>
      <c r="AO110" s="49"/>
      <c r="AP110" s="49"/>
      <c r="AQ110" s="49"/>
      <c r="AR110" s="49"/>
      <c r="AS110" s="49"/>
      <c r="AT110" s="49"/>
      <c r="AU110" s="49"/>
      <c r="AV110" s="49"/>
      <c r="AW110" s="49"/>
      <c r="AX110" s="49"/>
      <c r="AY110" s="49"/>
    </row>
    <row r="111" spans="1:51" x14ac:dyDescent="0.25">
      <c r="A111" s="12"/>
      <c r="B111" s="82" t="s">
        <v>785</v>
      </c>
      <c r="C111" s="82"/>
      <c r="D111" s="82"/>
      <c r="E111" s="82"/>
      <c r="F111" s="82"/>
      <c r="G111" s="82"/>
      <c r="H111" s="82"/>
      <c r="I111" s="82"/>
      <c r="J111" s="82"/>
      <c r="K111" s="82"/>
      <c r="L111" s="82"/>
      <c r="M111" s="82"/>
      <c r="N111" s="82"/>
      <c r="O111" s="82"/>
      <c r="P111" s="82"/>
      <c r="Q111" s="82"/>
      <c r="R111" s="82"/>
      <c r="S111" s="82"/>
      <c r="T111" s="82"/>
      <c r="U111" s="82"/>
      <c r="V111" s="82"/>
      <c r="W111" s="82"/>
      <c r="X111" s="82"/>
      <c r="Y111" s="82"/>
      <c r="Z111" s="82"/>
      <c r="AA111" s="81" t="s">
        <v>782</v>
      </c>
      <c r="AB111" s="81"/>
      <c r="AC111" s="81"/>
      <c r="AD111" s="81"/>
      <c r="AE111" s="81"/>
      <c r="AF111" s="81"/>
      <c r="AG111" s="81"/>
      <c r="AH111" s="81"/>
      <c r="AI111" s="81"/>
      <c r="AJ111" s="81"/>
      <c r="AK111" s="81"/>
      <c r="AL111" s="81"/>
      <c r="AM111" s="81"/>
      <c r="AN111" s="81"/>
      <c r="AO111" s="81"/>
      <c r="AP111" s="81"/>
      <c r="AQ111" s="81"/>
      <c r="AR111" s="81"/>
      <c r="AS111" s="81"/>
      <c r="AT111" s="81"/>
      <c r="AU111" s="81"/>
      <c r="AV111" s="81"/>
      <c r="AW111" s="81"/>
      <c r="AX111" s="81"/>
      <c r="AY111" s="81"/>
    </row>
    <row r="112" spans="1:51" x14ac:dyDescent="0.25">
      <c r="A112" s="12"/>
      <c r="B112" s="82" t="s">
        <v>786</v>
      </c>
      <c r="C112" s="82"/>
      <c r="D112" s="82"/>
      <c r="E112" s="82"/>
      <c r="F112" s="82"/>
      <c r="G112" s="82"/>
      <c r="H112" s="82"/>
      <c r="I112" s="82"/>
      <c r="J112" s="82"/>
      <c r="K112" s="82"/>
      <c r="L112" s="82"/>
      <c r="M112" s="82"/>
      <c r="N112" s="82"/>
      <c r="O112" s="82"/>
      <c r="P112" s="82"/>
      <c r="Q112" s="82"/>
      <c r="R112" s="82"/>
      <c r="S112" s="82"/>
      <c r="T112" s="82"/>
      <c r="U112" s="82"/>
      <c r="V112" s="82"/>
      <c r="W112" s="82"/>
      <c r="X112" s="82"/>
      <c r="Y112" s="82"/>
      <c r="Z112" s="82"/>
      <c r="AA112" s="81" t="s">
        <v>1061</v>
      </c>
      <c r="AB112" s="81"/>
      <c r="AC112" s="81"/>
      <c r="AD112" s="81"/>
      <c r="AE112" s="81"/>
      <c r="AF112" s="81"/>
      <c r="AG112" s="81"/>
      <c r="AH112" s="81"/>
      <c r="AI112" s="81"/>
      <c r="AJ112" s="81"/>
      <c r="AK112" s="81"/>
      <c r="AL112" s="81"/>
      <c r="AM112" s="81"/>
      <c r="AN112" s="81"/>
      <c r="AO112" s="81"/>
      <c r="AP112" s="81"/>
      <c r="AQ112" s="81"/>
      <c r="AR112" s="81"/>
      <c r="AS112" s="81"/>
      <c r="AT112" s="81"/>
      <c r="AU112" s="81"/>
      <c r="AV112" s="81"/>
      <c r="AW112" s="81"/>
      <c r="AX112" s="81"/>
      <c r="AY112" s="81"/>
    </row>
    <row r="113" spans="1:51" x14ac:dyDescent="0.25">
      <c r="A113" s="12"/>
      <c r="B113" s="50"/>
      <c r="C113" s="50"/>
      <c r="D113" s="50"/>
      <c r="E113" s="50"/>
      <c r="F113" s="50"/>
      <c r="G113" s="50"/>
      <c r="H113" s="50"/>
      <c r="I113" s="50"/>
      <c r="J113" s="50"/>
      <c r="K113" s="50"/>
      <c r="L113" s="50"/>
      <c r="M113" s="50"/>
      <c r="N113" s="50"/>
      <c r="O113" s="50"/>
      <c r="P113" s="50"/>
      <c r="Q113" s="50"/>
      <c r="R113" s="50"/>
      <c r="S113" s="50"/>
      <c r="T113" s="50"/>
      <c r="U113" s="50"/>
      <c r="V113" s="50"/>
      <c r="W113" s="50"/>
      <c r="X113" s="50"/>
      <c r="Y113" s="50"/>
      <c r="Z113" s="50"/>
      <c r="AA113" s="81" t="s">
        <v>1062</v>
      </c>
      <c r="AB113" s="81"/>
      <c r="AC113" s="81"/>
      <c r="AD113" s="81"/>
      <c r="AE113" s="81"/>
      <c r="AF113" s="81"/>
      <c r="AG113" s="81"/>
      <c r="AH113" s="81"/>
      <c r="AI113" s="81"/>
      <c r="AJ113" s="81"/>
      <c r="AK113" s="81"/>
      <c r="AL113" s="81"/>
      <c r="AM113" s="81"/>
      <c r="AN113" s="81"/>
      <c r="AO113" s="81"/>
      <c r="AP113" s="81"/>
      <c r="AQ113" s="81"/>
      <c r="AR113" s="81"/>
      <c r="AS113" s="81"/>
      <c r="AT113" s="81"/>
      <c r="AU113" s="81"/>
      <c r="AV113" s="81"/>
      <c r="AW113" s="81"/>
      <c r="AX113" s="81"/>
      <c r="AY113" s="81"/>
    </row>
    <row r="114" spans="1:51" x14ac:dyDescent="0.25">
      <c r="A114" s="12"/>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82" t="s">
        <v>785</v>
      </c>
      <c r="AB114" s="82"/>
      <c r="AC114" s="82"/>
      <c r="AD114" s="82"/>
      <c r="AE114" s="82"/>
      <c r="AF114" s="82"/>
      <c r="AG114" s="82"/>
      <c r="AH114" s="82"/>
      <c r="AI114" s="82"/>
      <c r="AJ114" s="82"/>
      <c r="AK114" s="82"/>
      <c r="AL114" s="82"/>
      <c r="AM114" s="82"/>
      <c r="AN114" s="82"/>
      <c r="AO114" s="82"/>
      <c r="AP114" s="82"/>
      <c r="AQ114" s="82"/>
      <c r="AR114" s="82"/>
      <c r="AS114" s="82"/>
      <c r="AT114" s="82"/>
      <c r="AU114" s="82"/>
      <c r="AV114" s="82"/>
      <c r="AW114" s="82"/>
      <c r="AX114" s="82"/>
      <c r="AY114" s="82"/>
    </row>
    <row r="115" spans="1:51" x14ac:dyDescent="0.25">
      <c r="A115" s="12"/>
      <c r="B115" s="35"/>
      <c r="C115" s="35" t="s">
        <v>196</v>
      </c>
      <c r="D115" s="37" t="s">
        <v>787</v>
      </c>
      <c r="E115" s="37"/>
      <c r="F115" s="35"/>
      <c r="G115" s="35"/>
      <c r="H115" s="37" t="s">
        <v>787</v>
      </c>
      <c r="I115" s="37"/>
      <c r="J115" s="35"/>
      <c r="K115" s="35"/>
      <c r="L115" s="37" t="s">
        <v>790</v>
      </c>
      <c r="M115" s="37"/>
      <c r="N115" s="35"/>
      <c r="O115" s="35"/>
      <c r="P115" s="37" t="s">
        <v>791</v>
      </c>
      <c r="Q115" s="37"/>
      <c r="R115" s="35"/>
      <c r="S115" s="35"/>
      <c r="T115" s="37" t="s">
        <v>793</v>
      </c>
      <c r="U115" s="37"/>
      <c r="V115" s="35"/>
      <c r="W115" s="35"/>
      <c r="X115" s="37" t="s">
        <v>794</v>
      </c>
      <c r="Y115" s="37"/>
      <c r="Z115" s="35"/>
      <c r="AA115" s="50"/>
      <c r="AB115" s="50"/>
      <c r="AC115" s="50"/>
      <c r="AD115" s="50"/>
      <c r="AE115" s="50"/>
      <c r="AF115" s="50"/>
      <c r="AG115" s="50"/>
      <c r="AH115" s="50"/>
      <c r="AI115" s="50"/>
      <c r="AJ115" s="50"/>
      <c r="AK115" s="50"/>
      <c r="AL115" s="50"/>
      <c r="AM115" s="50"/>
      <c r="AN115" s="50"/>
      <c r="AO115" s="50"/>
      <c r="AP115" s="50"/>
      <c r="AQ115" s="50"/>
      <c r="AR115" s="50"/>
      <c r="AS115" s="50"/>
      <c r="AT115" s="50"/>
      <c r="AU115" s="50"/>
      <c r="AV115" s="50"/>
      <c r="AW115" s="50"/>
      <c r="AX115" s="50"/>
      <c r="AY115" s="50"/>
    </row>
    <row r="116" spans="1:51" ht="15.75" thickBot="1" x14ac:dyDescent="0.3">
      <c r="A116" s="12"/>
      <c r="B116" s="35"/>
      <c r="C116" s="35"/>
      <c r="D116" s="33" t="s">
        <v>788</v>
      </c>
      <c r="E116" s="33"/>
      <c r="F116" s="35"/>
      <c r="G116" s="35"/>
      <c r="H116" s="33" t="s">
        <v>789</v>
      </c>
      <c r="I116" s="33"/>
      <c r="J116" s="35"/>
      <c r="K116" s="35"/>
      <c r="L116" s="33"/>
      <c r="M116" s="33"/>
      <c r="N116" s="35"/>
      <c r="O116" s="35"/>
      <c r="P116" s="33" t="s">
        <v>792</v>
      </c>
      <c r="Q116" s="33"/>
      <c r="R116" s="35"/>
      <c r="S116" s="35"/>
      <c r="T116" s="33"/>
      <c r="U116" s="33"/>
      <c r="V116" s="35"/>
      <c r="W116" s="35"/>
      <c r="X116" s="33"/>
      <c r="Y116" s="33"/>
      <c r="Z116" s="35"/>
      <c r="AA116" s="4"/>
      <c r="AB116" s="4"/>
      <c r="AC116" s="4"/>
      <c r="AD116" s="4"/>
      <c r="AE116" s="4"/>
      <c r="AF116" s="4"/>
      <c r="AG116" s="4"/>
      <c r="AH116" s="4"/>
      <c r="AI116" s="4"/>
      <c r="AJ116" s="4"/>
      <c r="AK116" s="4"/>
      <c r="AL116" s="4"/>
      <c r="AM116" s="4"/>
      <c r="AN116" s="4"/>
      <c r="AO116" s="4"/>
      <c r="AP116" s="4"/>
      <c r="AQ116" s="4"/>
      <c r="AR116" s="4"/>
      <c r="AS116" s="4"/>
      <c r="AT116" s="4"/>
      <c r="AU116" s="4"/>
      <c r="AV116" s="4"/>
      <c r="AW116" s="4"/>
      <c r="AX116" s="4"/>
      <c r="AY116" s="4"/>
    </row>
    <row r="117" spans="1:51" x14ac:dyDescent="0.25">
      <c r="A117" s="12"/>
      <c r="B117" s="21" t="s">
        <v>86</v>
      </c>
      <c r="C117" s="23" t="s">
        <v>196</v>
      </c>
      <c r="D117" s="24" t="s">
        <v>204</v>
      </c>
      <c r="E117" s="27" t="s">
        <v>372</v>
      </c>
      <c r="F117" s="26" t="s">
        <v>196</v>
      </c>
      <c r="G117" s="23"/>
      <c r="H117" s="24" t="s">
        <v>204</v>
      </c>
      <c r="I117" s="27" t="s">
        <v>372</v>
      </c>
      <c r="J117" s="26" t="s">
        <v>196</v>
      </c>
      <c r="K117" s="23"/>
      <c r="L117" s="24" t="s">
        <v>204</v>
      </c>
      <c r="M117" s="25">
        <v>440270</v>
      </c>
      <c r="N117" s="26" t="s">
        <v>196</v>
      </c>
      <c r="O117" s="23"/>
      <c r="P117" s="24" t="s">
        <v>204</v>
      </c>
      <c r="Q117" s="25">
        <v>132379</v>
      </c>
      <c r="R117" s="26" t="s">
        <v>196</v>
      </c>
      <c r="S117" s="23"/>
      <c r="T117" s="24" t="s">
        <v>204</v>
      </c>
      <c r="U117" s="27" t="s">
        <v>832</v>
      </c>
      <c r="V117" s="26" t="s">
        <v>229</v>
      </c>
      <c r="W117" s="23"/>
      <c r="X117" s="24" t="s">
        <v>204</v>
      </c>
      <c r="Y117" s="25">
        <v>572454</v>
      </c>
      <c r="Z117" s="26" t="s">
        <v>196</v>
      </c>
      <c r="AA117" s="35"/>
      <c r="AB117" s="35"/>
      <c r="AC117" s="37" t="s">
        <v>787</v>
      </c>
      <c r="AD117" s="37"/>
      <c r="AE117" s="35"/>
      <c r="AF117" s="35"/>
      <c r="AG117" s="37" t="s">
        <v>787</v>
      </c>
      <c r="AH117" s="37"/>
      <c r="AI117" s="35"/>
      <c r="AJ117" s="35"/>
      <c r="AK117" s="37" t="s">
        <v>1063</v>
      </c>
      <c r="AL117" s="37"/>
      <c r="AM117" s="35"/>
      <c r="AN117" s="35"/>
      <c r="AO117" s="37" t="s">
        <v>791</v>
      </c>
      <c r="AP117" s="37"/>
      <c r="AQ117" s="35"/>
      <c r="AR117" s="35"/>
      <c r="AS117" s="37" t="s">
        <v>793</v>
      </c>
      <c r="AT117" s="37"/>
      <c r="AU117" s="35"/>
      <c r="AV117" s="35"/>
      <c r="AW117" s="37" t="s">
        <v>794</v>
      </c>
      <c r="AX117" s="37"/>
      <c r="AY117" s="35"/>
    </row>
    <row r="118" spans="1:51" ht="15.75" thickBot="1" x14ac:dyDescent="0.3">
      <c r="A118" s="12"/>
      <c r="B118" s="28" t="s">
        <v>87</v>
      </c>
      <c r="C118" s="17" t="s">
        <v>196</v>
      </c>
      <c r="D118" s="15"/>
      <c r="E118" s="30" t="s">
        <v>372</v>
      </c>
      <c r="F118" s="20" t="s">
        <v>196</v>
      </c>
      <c r="G118" s="17"/>
      <c r="H118" s="15"/>
      <c r="I118" s="30" t="s">
        <v>372</v>
      </c>
      <c r="J118" s="20" t="s">
        <v>196</v>
      </c>
      <c r="K118" s="17"/>
      <c r="L118" s="15"/>
      <c r="M118" s="30" t="s">
        <v>833</v>
      </c>
      <c r="N118" s="20" t="s">
        <v>229</v>
      </c>
      <c r="O118" s="17"/>
      <c r="P118" s="15"/>
      <c r="Q118" s="30" t="s">
        <v>834</v>
      </c>
      <c r="R118" s="20" t="s">
        <v>229</v>
      </c>
      <c r="S118" s="17"/>
      <c r="T118" s="15"/>
      <c r="U118" s="30" t="s">
        <v>372</v>
      </c>
      <c r="V118" s="20" t="s">
        <v>196</v>
      </c>
      <c r="W118" s="17"/>
      <c r="X118" s="15"/>
      <c r="Y118" s="30" t="s">
        <v>835</v>
      </c>
      <c r="Z118" s="20" t="s">
        <v>229</v>
      </c>
      <c r="AA118" s="35"/>
      <c r="AB118" s="35"/>
      <c r="AC118" s="33" t="s">
        <v>788</v>
      </c>
      <c r="AD118" s="33"/>
      <c r="AE118" s="35"/>
      <c r="AF118" s="35"/>
      <c r="AG118" s="33" t="s">
        <v>789</v>
      </c>
      <c r="AH118" s="33"/>
      <c r="AI118" s="35"/>
      <c r="AJ118" s="35"/>
      <c r="AK118" s="33" t="s">
        <v>789</v>
      </c>
      <c r="AL118" s="33"/>
      <c r="AM118" s="35"/>
      <c r="AN118" s="35"/>
      <c r="AO118" s="33" t="s">
        <v>792</v>
      </c>
      <c r="AP118" s="33"/>
      <c r="AQ118" s="35"/>
      <c r="AR118" s="35"/>
      <c r="AS118" s="33"/>
      <c r="AT118" s="33"/>
      <c r="AU118" s="35"/>
      <c r="AV118" s="35"/>
      <c r="AW118" s="33"/>
      <c r="AX118" s="33"/>
      <c r="AY118" s="35"/>
    </row>
    <row r="119" spans="1:51" ht="15.75" thickBot="1" x14ac:dyDescent="0.3">
      <c r="A119" s="12"/>
      <c r="B119" s="21" t="s">
        <v>88</v>
      </c>
      <c r="C119" s="23" t="s">
        <v>196</v>
      </c>
      <c r="D119" s="24"/>
      <c r="E119" s="27" t="s">
        <v>372</v>
      </c>
      <c r="F119" s="26" t="s">
        <v>196</v>
      </c>
      <c r="G119" s="23"/>
      <c r="H119" s="24"/>
      <c r="I119" s="27" t="s">
        <v>372</v>
      </c>
      <c r="J119" s="26" t="s">
        <v>196</v>
      </c>
      <c r="K119" s="23"/>
      <c r="L119" s="24"/>
      <c r="M119" s="27" t="s">
        <v>836</v>
      </c>
      <c r="N119" s="26" t="s">
        <v>229</v>
      </c>
      <c r="O119" s="23"/>
      <c r="P119" s="24"/>
      <c r="Q119" s="27" t="s">
        <v>837</v>
      </c>
      <c r="R119" s="26" t="s">
        <v>229</v>
      </c>
      <c r="S119" s="23"/>
      <c r="T119" s="24"/>
      <c r="U119" s="27" t="s">
        <v>372</v>
      </c>
      <c r="V119" s="26" t="s">
        <v>196</v>
      </c>
      <c r="W119" s="23"/>
      <c r="X119" s="24"/>
      <c r="Y119" s="27" t="s">
        <v>838</v>
      </c>
      <c r="Z119" s="26" t="s">
        <v>229</v>
      </c>
      <c r="AA119" s="21" t="s">
        <v>86</v>
      </c>
      <c r="AB119" s="23"/>
      <c r="AC119" s="24" t="s">
        <v>204</v>
      </c>
      <c r="AD119" s="27" t="s">
        <v>372</v>
      </c>
      <c r="AE119" s="26" t="s">
        <v>196</v>
      </c>
      <c r="AF119" s="23"/>
      <c r="AG119" s="24" t="s">
        <v>204</v>
      </c>
      <c r="AH119" s="27" t="s">
        <v>372</v>
      </c>
      <c r="AI119" s="26" t="s">
        <v>196</v>
      </c>
      <c r="AJ119" s="23"/>
      <c r="AK119" s="24" t="s">
        <v>204</v>
      </c>
      <c r="AL119" s="25">
        <v>1795842</v>
      </c>
      <c r="AM119" s="26" t="s">
        <v>196</v>
      </c>
      <c r="AN119" s="23"/>
      <c r="AO119" s="24" t="s">
        <v>204</v>
      </c>
      <c r="AP119" s="25">
        <v>570762</v>
      </c>
      <c r="AQ119" s="26" t="s">
        <v>196</v>
      </c>
      <c r="AR119" s="23"/>
      <c r="AS119" s="24" t="s">
        <v>204</v>
      </c>
      <c r="AT119" s="27" t="s">
        <v>1064</v>
      </c>
      <c r="AU119" s="26" t="s">
        <v>229</v>
      </c>
      <c r="AV119" s="23"/>
      <c r="AW119" s="24" t="s">
        <v>204</v>
      </c>
      <c r="AX119" s="25">
        <v>2365339</v>
      </c>
      <c r="AY119" s="26" t="s">
        <v>196</v>
      </c>
    </row>
    <row r="120" spans="1:51" x14ac:dyDescent="0.25">
      <c r="A120" s="12"/>
      <c r="B120" s="16"/>
      <c r="C120" s="16" t="s">
        <v>196</v>
      </c>
      <c r="D120" s="31"/>
      <c r="E120" s="31"/>
      <c r="F120" s="16"/>
      <c r="G120" s="16"/>
      <c r="H120" s="31"/>
      <c r="I120" s="31"/>
      <c r="J120" s="16"/>
      <c r="K120" s="16"/>
      <c r="L120" s="31"/>
      <c r="M120" s="31"/>
      <c r="N120" s="16"/>
      <c r="O120" s="16"/>
      <c r="P120" s="31"/>
      <c r="Q120" s="31"/>
      <c r="R120" s="16"/>
      <c r="S120" s="16"/>
      <c r="T120" s="31"/>
      <c r="U120" s="31"/>
      <c r="V120" s="16"/>
      <c r="W120" s="16"/>
      <c r="X120" s="31"/>
      <c r="Y120" s="31"/>
      <c r="Z120" s="16"/>
      <c r="AA120" s="28" t="s">
        <v>87</v>
      </c>
      <c r="AB120" s="17"/>
      <c r="AC120" s="15"/>
      <c r="AD120" s="30" t="s">
        <v>372</v>
      </c>
      <c r="AE120" s="20" t="s">
        <v>196</v>
      </c>
      <c r="AF120" s="17"/>
      <c r="AG120" s="15"/>
      <c r="AH120" s="30" t="s">
        <v>372</v>
      </c>
      <c r="AI120" s="20" t="s">
        <v>196</v>
      </c>
      <c r="AJ120" s="17"/>
      <c r="AK120" s="15"/>
      <c r="AL120" s="30" t="s">
        <v>1065</v>
      </c>
      <c r="AM120" s="20" t="s">
        <v>229</v>
      </c>
      <c r="AN120" s="17"/>
      <c r="AO120" s="15"/>
      <c r="AP120" s="30" t="s">
        <v>1066</v>
      </c>
      <c r="AQ120" s="20" t="s">
        <v>229</v>
      </c>
      <c r="AR120" s="17"/>
      <c r="AS120" s="15"/>
      <c r="AT120" s="30" t="s">
        <v>372</v>
      </c>
      <c r="AU120" s="20" t="s">
        <v>196</v>
      </c>
      <c r="AV120" s="17"/>
      <c r="AW120" s="15"/>
      <c r="AX120" s="30" t="s">
        <v>1067</v>
      </c>
      <c r="AY120" s="20" t="s">
        <v>229</v>
      </c>
    </row>
    <row r="121" spans="1:51" ht="15.75" thickBot="1" x14ac:dyDescent="0.3">
      <c r="A121" s="12"/>
      <c r="B121" s="59" t="s">
        <v>89</v>
      </c>
      <c r="C121" s="17" t="s">
        <v>196</v>
      </c>
      <c r="D121" s="15"/>
      <c r="E121" s="30" t="s">
        <v>372</v>
      </c>
      <c r="F121" s="20" t="s">
        <v>196</v>
      </c>
      <c r="G121" s="17"/>
      <c r="H121" s="15"/>
      <c r="I121" s="30" t="s">
        <v>372</v>
      </c>
      <c r="J121" s="20" t="s">
        <v>196</v>
      </c>
      <c r="K121" s="17"/>
      <c r="L121" s="15"/>
      <c r="M121" s="29">
        <v>122223</v>
      </c>
      <c r="N121" s="20" t="s">
        <v>196</v>
      </c>
      <c r="O121" s="17"/>
      <c r="P121" s="15"/>
      <c r="Q121" s="29">
        <v>41373</v>
      </c>
      <c r="R121" s="20" t="s">
        <v>196</v>
      </c>
      <c r="S121" s="17"/>
      <c r="T121" s="15"/>
      <c r="U121" s="30" t="s">
        <v>832</v>
      </c>
      <c r="V121" s="20" t="s">
        <v>229</v>
      </c>
      <c r="W121" s="17"/>
      <c r="X121" s="15"/>
      <c r="Y121" s="29">
        <v>163401</v>
      </c>
      <c r="Z121" s="20" t="s">
        <v>196</v>
      </c>
      <c r="AA121" s="21" t="s">
        <v>88</v>
      </c>
      <c r="AB121" s="23"/>
      <c r="AC121" s="24"/>
      <c r="AD121" s="27" t="s">
        <v>372</v>
      </c>
      <c r="AE121" s="26" t="s">
        <v>196</v>
      </c>
      <c r="AF121" s="23"/>
      <c r="AG121" s="24"/>
      <c r="AH121" s="27" t="s">
        <v>372</v>
      </c>
      <c r="AI121" s="26" t="s">
        <v>196</v>
      </c>
      <c r="AJ121" s="23"/>
      <c r="AK121" s="24"/>
      <c r="AL121" s="27" t="s">
        <v>1068</v>
      </c>
      <c r="AM121" s="26" t="s">
        <v>229</v>
      </c>
      <c r="AN121" s="23"/>
      <c r="AO121" s="24"/>
      <c r="AP121" s="27" t="s">
        <v>1069</v>
      </c>
      <c r="AQ121" s="26" t="s">
        <v>229</v>
      </c>
      <c r="AR121" s="23"/>
      <c r="AS121" s="24"/>
      <c r="AT121" s="27" t="s">
        <v>372</v>
      </c>
      <c r="AU121" s="26" t="s">
        <v>196</v>
      </c>
      <c r="AV121" s="23"/>
      <c r="AW121" s="24"/>
      <c r="AX121" s="27" t="s">
        <v>1070</v>
      </c>
      <c r="AY121" s="26" t="s">
        <v>229</v>
      </c>
    </row>
    <row r="122" spans="1:51" x14ac:dyDescent="0.25">
      <c r="A122" s="12"/>
      <c r="B122" s="21" t="s">
        <v>90</v>
      </c>
      <c r="C122" s="23" t="s">
        <v>196</v>
      </c>
      <c r="D122" s="22"/>
      <c r="E122" s="22"/>
      <c r="F122" s="22"/>
      <c r="G122" s="23"/>
      <c r="H122" s="22"/>
      <c r="I122" s="22"/>
      <c r="J122" s="22"/>
      <c r="K122" s="23"/>
      <c r="L122" s="22"/>
      <c r="M122" s="22"/>
      <c r="N122" s="22"/>
      <c r="O122" s="23"/>
      <c r="P122" s="22"/>
      <c r="Q122" s="22"/>
      <c r="R122" s="22"/>
      <c r="S122" s="23"/>
      <c r="T122" s="22"/>
      <c r="U122" s="22"/>
      <c r="V122" s="22"/>
      <c r="W122" s="23"/>
      <c r="X122" s="22"/>
      <c r="Y122" s="22"/>
      <c r="Z122" s="22"/>
      <c r="AA122" s="16"/>
      <c r="AB122" s="16"/>
      <c r="AC122" s="31"/>
      <c r="AD122" s="31"/>
      <c r="AE122" s="16"/>
      <c r="AF122" s="16"/>
      <c r="AG122" s="31"/>
      <c r="AH122" s="31"/>
      <c r="AI122" s="16"/>
      <c r="AJ122" s="16"/>
      <c r="AK122" s="31"/>
      <c r="AL122" s="31"/>
      <c r="AM122" s="16"/>
      <c r="AN122" s="16"/>
      <c r="AO122" s="31"/>
      <c r="AP122" s="31"/>
      <c r="AQ122" s="16"/>
      <c r="AR122" s="16"/>
      <c r="AS122" s="31"/>
      <c r="AT122" s="31"/>
      <c r="AU122" s="16"/>
      <c r="AV122" s="16"/>
      <c r="AW122" s="31"/>
      <c r="AX122" s="31"/>
      <c r="AY122" s="16"/>
    </row>
    <row r="123" spans="1:51" x14ac:dyDescent="0.25">
      <c r="A123" s="12"/>
      <c r="B123" s="40" t="s">
        <v>91</v>
      </c>
      <c r="C123" s="17" t="s">
        <v>196</v>
      </c>
      <c r="D123" s="15"/>
      <c r="E123" s="30" t="s">
        <v>372</v>
      </c>
      <c r="F123" s="20" t="s">
        <v>196</v>
      </c>
      <c r="G123" s="17"/>
      <c r="H123" s="15"/>
      <c r="I123" s="30" t="s">
        <v>372</v>
      </c>
      <c r="J123" s="20" t="s">
        <v>196</v>
      </c>
      <c r="K123" s="17"/>
      <c r="L123" s="15"/>
      <c r="M123" s="30" t="s">
        <v>839</v>
      </c>
      <c r="N123" s="20" t="s">
        <v>229</v>
      </c>
      <c r="O123" s="17"/>
      <c r="P123" s="15"/>
      <c r="Q123" s="30" t="s">
        <v>840</v>
      </c>
      <c r="R123" s="20" t="s">
        <v>229</v>
      </c>
      <c r="S123" s="17"/>
      <c r="T123" s="15"/>
      <c r="U123" s="30" t="s">
        <v>372</v>
      </c>
      <c r="V123" s="20" t="s">
        <v>196</v>
      </c>
      <c r="W123" s="17"/>
      <c r="X123" s="15"/>
      <c r="Y123" s="30" t="s">
        <v>841</v>
      </c>
      <c r="Z123" s="20" t="s">
        <v>229</v>
      </c>
      <c r="AA123" s="59" t="s">
        <v>89</v>
      </c>
      <c r="AB123" s="17"/>
      <c r="AC123" s="15"/>
      <c r="AD123" s="30" t="s">
        <v>372</v>
      </c>
      <c r="AE123" s="20" t="s">
        <v>196</v>
      </c>
      <c r="AF123" s="17"/>
      <c r="AG123" s="15"/>
      <c r="AH123" s="30" t="s">
        <v>372</v>
      </c>
      <c r="AI123" s="20" t="s">
        <v>196</v>
      </c>
      <c r="AJ123" s="17"/>
      <c r="AK123" s="15"/>
      <c r="AL123" s="29">
        <v>487105</v>
      </c>
      <c r="AM123" s="20" t="s">
        <v>196</v>
      </c>
      <c r="AN123" s="17"/>
      <c r="AO123" s="15"/>
      <c r="AP123" s="29">
        <v>178743</v>
      </c>
      <c r="AQ123" s="20" t="s">
        <v>196</v>
      </c>
      <c r="AR123" s="17"/>
      <c r="AS123" s="15"/>
      <c r="AT123" s="30" t="s">
        <v>1064</v>
      </c>
      <c r="AU123" s="20" t="s">
        <v>229</v>
      </c>
      <c r="AV123" s="17"/>
      <c r="AW123" s="15"/>
      <c r="AX123" s="29">
        <v>664583</v>
      </c>
      <c r="AY123" s="20" t="s">
        <v>196</v>
      </c>
    </row>
    <row r="124" spans="1:51" x14ac:dyDescent="0.25">
      <c r="A124" s="12"/>
      <c r="B124" s="41" t="s">
        <v>92</v>
      </c>
      <c r="C124" s="23" t="s">
        <v>196</v>
      </c>
      <c r="D124" s="24"/>
      <c r="E124" s="27" t="s">
        <v>372</v>
      </c>
      <c r="F124" s="26" t="s">
        <v>196</v>
      </c>
      <c r="G124" s="23"/>
      <c r="H124" s="24"/>
      <c r="I124" s="27" t="s">
        <v>372</v>
      </c>
      <c r="J124" s="26" t="s">
        <v>196</v>
      </c>
      <c r="K124" s="23"/>
      <c r="L124" s="24"/>
      <c r="M124" s="27" t="s">
        <v>842</v>
      </c>
      <c r="N124" s="26" t="s">
        <v>229</v>
      </c>
      <c r="O124" s="23"/>
      <c r="P124" s="24"/>
      <c r="Q124" s="27" t="s">
        <v>843</v>
      </c>
      <c r="R124" s="26" t="s">
        <v>229</v>
      </c>
      <c r="S124" s="23"/>
      <c r="T124" s="24"/>
      <c r="U124" s="27">
        <v>195</v>
      </c>
      <c r="V124" s="26" t="s">
        <v>196</v>
      </c>
      <c r="W124" s="23"/>
      <c r="X124" s="24"/>
      <c r="Y124" s="27" t="s">
        <v>844</v>
      </c>
      <c r="Z124" s="26" t="s">
        <v>229</v>
      </c>
      <c r="AA124" s="4"/>
      <c r="AB124" s="11"/>
      <c r="AC124" s="11"/>
      <c r="AD124" s="11"/>
      <c r="AE124" s="11"/>
      <c r="AF124" s="11"/>
      <c r="AG124" s="11"/>
      <c r="AH124" s="11"/>
      <c r="AI124" s="11"/>
      <c r="AJ124" s="11"/>
      <c r="AK124" s="11"/>
      <c r="AL124" s="11"/>
      <c r="AM124" s="11"/>
      <c r="AN124" s="11"/>
      <c r="AO124" s="11"/>
      <c r="AP124" s="11"/>
      <c r="AQ124" s="11"/>
      <c r="AR124" s="11"/>
      <c r="AS124" s="11"/>
      <c r="AT124" s="11"/>
      <c r="AU124" s="11"/>
      <c r="AV124" s="11"/>
      <c r="AW124" s="11"/>
      <c r="AX124" s="11"/>
      <c r="AY124" s="11"/>
    </row>
    <row r="125" spans="1:51" x14ac:dyDescent="0.25">
      <c r="A125" s="12"/>
      <c r="B125" s="40" t="s">
        <v>845</v>
      </c>
      <c r="C125" s="17" t="s">
        <v>196</v>
      </c>
      <c r="D125" s="15"/>
      <c r="E125" s="30" t="s">
        <v>372</v>
      </c>
      <c r="F125" s="20" t="s">
        <v>196</v>
      </c>
      <c r="G125" s="17"/>
      <c r="H125" s="15"/>
      <c r="I125" s="30" t="s">
        <v>846</v>
      </c>
      <c r="J125" s="20" t="s">
        <v>229</v>
      </c>
      <c r="K125" s="17"/>
      <c r="L125" s="15"/>
      <c r="M125" s="30" t="s">
        <v>847</v>
      </c>
      <c r="N125" s="20" t="s">
        <v>229</v>
      </c>
      <c r="O125" s="17"/>
      <c r="P125" s="15"/>
      <c r="Q125" s="30" t="s">
        <v>848</v>
      </c>
      <c r="R125" s="20" t="s">
        <v>229</v>
      </c>
      <c r="S125" s="17"/>
      <c r="T125" s="15"/>
      <c r="U125" s="30" t="s">
        <v>372</v>
      </c>
      <c r="V125" s="20" t="s">
        <v>196</v>
      </c>
      <c r="W125" s="17"/>
      <c r="X125" s="15"/>
      <c r="Y125" s="30" t="s">
        <v>849</v>
      </c>
      <c r="Z125" s="20" t="s">
        <v>229</v>
      </c>
      <c r="AA125" s="21" t="s">
        <v>90</v>
      </c>
      <c r="AB125" s="23"/>
      <c r="AC125" s="22"/>
      <c r="AD125" s="22"/>
      <c r="AE125" s="22"/>
      <c r="AF125" s="23"/>
      <c r="AG125" s="22"/>
      <c r="AH125" s="22"/>
      <c r="AI125" s="22"/>
      <c r="AJ125" s="23"/>
      <c r="AK125" s="22"/>
      <c r="AL125" s="22"/>
      <c r="AM125" s="22"/>
      <c r="AN125" s="23"/>
      <c r="AO125" s="22"/>
      <c r="AP125" s="22"/>
      <c r="AQ125" s="22"/>
      <c r="AR125" s="23"/>
      <c r="AS125" s="22"/>
      <c r="AT125" s="22"/>
      <c r="AU125" s="22"/>
      <c r="AV125" s="23"/>
      <c r="AW125" s="22"/>
      <c r="AX125" s="22"/>
      <c r="AY125" s="22"/>
    </row>
    <row r="126" spans="1:51" x14ac:dyDescent="0.25">
      <c r="A126" s="12"/>
      <c r="B126" s="41" t="s">
        <v>94</v>
      </c>
      <c r="C126" s="23" t="s">
        <v>196</v>
      </c>
      <c r="D126" s="24"/>
      <c r="E126" s="27" t="s">
        <v>372</v>
      </c>
      <c r="F126" s="26" t="s">
        <v>196</v>
      </c>
      <c r="G126" s="23"/>
      <c r="H126" s="24"/>
      <c r="I126" s="27" t="s">
        <v>372</v>
      </c>
      <c r="J126" s="26" t="s">
        <v>196</v>
      </c>
      <c r="K126" s="23"/>
      <c r="L126" s="24"/>
      <c r="M126" s="27" t="s">
        <v>850</v>
      </c>
      <c r="N126" s="26" t="s">
        <v>229</v>
      </c>
      <c r="O126" s="23"/>
      <c r="P126" s="24"/>
      <c r="Q126" s="27" t="s">
        <v>851</v>
      </c>
      <c r="R126" s="26" t="s">
        <v>229</v>
      </c>
      <c r="S126" s="23"/>
      <c r="T126" s="24"/>
      <c r="U126" s="27" t="s">
        <v>372</v>
      </c>
      <c r="V126" s="26" t="s">
        <v>196</v>
      </c>
      <c r="W126" s="23"/>
      <c r="X126" s="24"/>
      <c r="Y126" s="27" t="s">
        <v>852</v>
      </c>
      <c r="Z126" s="26" t="s">
        <v>229</v>
      </c>
      <c r="AA126" s="40" t="s">
        <v>91</v>
      </c>
      <c r="AB126" s="17"/>
      <c r="AC126" s="15"/>
      <c r="AD126" s="30" t="s">
        <v>372</v>
      </c>
      <c r="AE126" s="20" t="s">
        <v>196</v>
      </c>
      <c r="AF126" s="17"/>
      <c r="AG126" s="15"/>
      <c r="AH126" s="30" t="s">
        <v>372</v>
      </c>
      <c r="AI126" s="20" t="s">
        <v>196</v>
      </c>
      <c r="AJ126" s="17"/>
      <c r="AK126" s="15"/>
      <c r="AL126" s="30" t="s">
        <v>1071</v>
      </c>
      <c r="AM126" s="20" t="s">
        <v>229</v>
      </c>
      <c r="AN126" s="17"/>
      <c r="AO126" s="15"/>
      <c r="AP126" s="30" t="s">
        <v>1072</v>
      </c>
      <c r="AQ126" s="20" t="s">
        <v>229</v>
      </c>
      <c r="AR126" s="17"/>
      <c r="AS126" s="15"/>
      <c r="AT126" s="30" t="s">
        <v>372</v>
      </c>
      <c r="AU126" s="20" t="s">
        <v>196</v>
      </c>
      <c r="AV126" s="17"/>
      <c r="AW126" s="15"/>
      <c r="AX126" s="30" t="s">
        <v>1073</v>
      </c>
      <c r="AY126" s="20" t="s">
        <v>229</v>
      </c>
    </row>
    <row r="127" spans="1:51" x14ac:dyDescent="0.25">
      <c r="A127" s="12"/>
      <c r="B127" s="40" t="s">
        <v>95</v>
      </c>
      <c r="C127" s="17" t="s">
        <v>196</v>
      </c>
      <c r="D127" s="15"/>
      <c r="E127" s="30" t="s">
        <v>372</v>
      </c>
      <c r="F127" s="20" t="s">
        <v>196</v>
      </c>
      <c r="G127" s="17"/>
      <c r="H127" s="15"/>
      <c r="I127" s="30" t="s">
        <v>372</v>
      </c>
      <c r="J127" s="20" t="s">
        <v>196</v>
      </c>
      <c r="K127" s="17"/>
      <c r="L127" s="15"/>
      <c r="M127" s="30" t="s">
        <v>853</v>
      </c>
      <c r="N127" s="20" t="s">
        <v>229</v>
      </c>
      <c r="O127" s="17"/>
      <c r="P127" s="15"/>
      <c r="Q127" s="30" t="s">
        <v>854</v>
      </c>
      <c r="R127" s="20" t="s">
        <v>229</v>
      </c>
      <c r="S127" s="17"/>
      <c r="T127" s="15"/>
      <c r="U127" s="30" t="s">
        <v>372</v>
      </c>
      <c r="V127" s="20" t="s">
        <v>196</v>
      </c>
      <c r="W127" s="17"/>
      <c r="X127" s="15"/>
      <c r="Y127" s="30" t="s">
        <v>855</v>
      </c>
      <c r="Z127" s="20" t="s">
        <v>229</v>
      </c>
      <c r="AA127" s="41" t="s">
        <v>92</v>
      </c>
      <c r="AB127" s="23"/>
      <c r="AC127" s="24"/>
      <c r="AD127" s="27" t="s">
        <v>372</v>
      </c>
      <c r="AE127" s="26" t="s">
        <v>196</v>
      </c>
      <c r="AF127" s="23"/>
      <c r="AG127" s="24"/>
      <c r="AH127" s="27" t="s">
        <v>372</v>
      </c>
      <c r="AI127" s="26" t="s">
        <v>196</v>
      </c>
      <c r="AJ127" s="23"/>
      <c r="AK127" s="24"/>
      <c r="AL127" s="27" t="s">
        <v>1074</v>
      </c>
      <c r="AM127" s="26" t="s">
        <v>229</v>
      </c>
      <c r="AN127" s="23"/>
      <c r="AO127" s="24"/>
      <c r="AP127" s="27" t="s">
        <v>1075</v>
      </c>
      <c r="AQ127" s="26" t="s">
        <v>229</v>
      </c>
      <c r="AR127" s="23"/>
      <c r="AS127" s="24"/>
      <c r="AT127" s="25">
        <v>1265</v>
      </c>
      <c r="AU127" s="26" t="s">
        <v>196</v>
      </c>
      <c r="AV127" s="23"/>
      <c r="AW127" s="24"/>
      <c r="AX127" s="27" t="s">
        <v>1076</v>
      </c>
      <c r="AY127" s="26" t="s">
        <v>229</v>
      </c>
    </row>
    <row r="128" spans="1:51" x14ac:dyDescent="0.25">
      <c r="A128" s="12"/>
      <c r="B128" s="41" t="s">
        <v>96</v>
      </c>
      <c r="C128" s="23" t="s">
        <v>196</v>
      </c>
      <c r="D128" s="24"/>
      <c r="E128" s="27" t="s">
        <v>372</v>
      </c>
      <c r="F128" s="26" t="s">
        <v>196</v>
      </c>
      <c r="G128" s="23"/>
      <c r="H128" s="24"/>
      <c r="I128" s="27" t="s">
        <v>372</v>
      </c>
      <c r="J128" s="26" t="s">
        <v>196</v>
      </c>
      <c r="K128" s="23"/>
      <c r="L128" s="24"/>
      <c r="M128" s="27" t="s">
        <v>856</v>
      </c>
      <c r="N128" s="26" t="s">
        <v>229</v>
      </c>
      <c r="O128" s="23"/>
      <c r="P128" s="24"/>
      <c r="Q128" s="27" t="s">
        <v>857</v>
      </c>
      <c r="R128" s="26" t="s">
        <v>229</v>
      </c>
      <c r="S128" s="23"/>
      <c r="T128" s="24"/>
      <c r="U128" s="27" t="s">
        <v>372</v>
      </c>
      <c r="V128" s="26" t="s">
        <v>196</v>
      </c>
      <c r="W128" s="23"/>
      <c r="X128" s="24"/>
      <c r="Y128" s="27" t="s">
        <v>858</v>
      </c>
      <c r="Z128" s="26" t="s">
        <v>229</v>
      </c>
      <c r="AA128" s="40" t="s">
        <v>845</v>
      </c>
      <c r="AB128" s="17"/>
      <c r="AC128" s="15"/>
      <c r="AD128" s="30" t="s">
        <v>1077</v>
      </c>
      <c r="AE128" s="20" t="s">
        <v>229</v>
      </c>
      <c r="AF128" s="17"/>
      <c r="AG128" s="15"/>
      <c r="AH128" s="30" t="s">
        <v>1078</v>
      </c>
      <c r="AI128" s="20" t="s">
        <v>229</v>
      </c>
      <c r="AJ128" s="17"/>
      <c r="AK128" s="15"/>
      <c r="AL128" s="30" t="s">
        <v>1079</v>
      </c>
      <c r="AM128" s="20" t="s">
        <v>229</v>
      </c>
      <c r="AN128" s="17"/>
      <c r="AO128" s="15"/>
      <c r="AP128" s="30" t="s">
        <v>1080</v>
      </c>
      <c r="AQ128" s="20" t="s">
        <v>229</v>
      </c>
      <c r="AR128" s="17"/>
      <c r="AS128" s="15"/>
      <c r="AT128" s="30" t="s">
        <v>372</v>
      </c>
      <c r="AU128" s="20" t="s">
        <v>196</v>
      </c>
      <c r="AV128" s="17"/>
      <c r="AW128" s="15"/>
      <c r="AX128" s="30" t="s">
        <v>1081</v>
      </c>
      <c r="AY128" s="20" t="s">
        <v>229</v>
      </c>
    </row>
    <row r="129" spans="1:51" ht="15.75" thickBot="1" x14ac:dyDescent="0.3">
      <c r="A129" s="12"/>
      <c r="B129" s="40" t="s">
        <v>859</v>
      </c>
      <c r="C129" s="17" t="s">
        <v>196</v>
      </c>
      <c r="D129" s="15"/>
      <c r="E129" s="30" t="s">
        <v>372</v>
      </c>
      <c r="F129" s="20" t="s">
        <v>196</v>
      </c>
      <c r="G129" s="17"/>
      <c r="H129" s="15"/>
      <c r="I129" s="30" t="s">
        <v>372</v>
      </c>
      <c r="J129" s="20" t="s">
        <v>196</v>
      </c>
      <c r="K129" s="17"/>
      <c r="L129" s="15"/>
      <c r="M129" s="30" t="s">
        <v>860</v>
      </c>
      <c r="N129" s="20" t="s">
        <v>229</v>
      </c>
      <c r="O129" s="17"/>
      <c r="P129" s="15"/>
      <c r="Q129" s="30" t="s">
        <v>372</v>
      </c>
      <c r="R129" s="20" t="s">
        <v>196</v>
      </c>
      <c r="S129" s="17"/>
      <c r="T129" s="15"/>
      <c r="U129" s="30" t="s">
        <v>372</v>
      </c>
      <c r="V129" s="20" t="s">
        <v>196</v>
      </c>
      <c r="W129" s="17"/>
      <c r="X129" s="15"/>
      <c r="Y129" s="30" t="s">
        <v>860</v>
      </c>
      <c r="Z129" s="20" t="s">
        <v>861</v>
      </c>
      <c r="AA129" s="41" t="s">
        <v>94</v>
      </c>
      <c r="AB129" s="23"/>
      <c r="AC129" s="24"/>
      <c r="AD129" s="27" t="s">
        <v>372</v>
      </c>
      <c r="AE129" s="26" t="s">
        <v>196</v>
      </c>
      <c r="AF129" s="23"/>
      <c r="AG129" s="24"/>
      <c r="AH129" s="27" t="s">
        <v>372</v>
      </c>
      <c r="AI129" s="26" t="s">
        <v>196</v>
      </c>
      <c r="AJ129" s="23"/>
      <c r="AK129" s="24"/>
      <c r="AL129" s="27" t="s">
        <v>1082</v>
      </c>
      <c r="AM129" s="26" t="s">
        <v>229</v>
      </c>
      <c r="AN129" s="23"/>
      <c r="AO129" s="24"/>
      <c r="AP129" s="27" t="s">
        <v>1083</v>
      </c>
      <c r="AQ129" s="26" t="s">
        <v>229</v>
      </c>
      <c r="AR129" s="23"/>
      <c r="AS129" s="24"/>
      <c r="AT129" s="27" t="s">
        <v>372</v>
      </c>
      <c r="AU129" s="26" t="s">
        <v>196</v>
      </c>
      <c r="AV129" s="23"/>
      <c r="AW129" s="24"/>
      <c r="AX129" s="27" t="s">
        <v>1084</v>
      </c>
      <c r="AY129" s="26" t="s">
        <v>229</v>
      </c>
    </row>
    <row r="130" spans="1:51" x14ac:dyDescent="0.25">
      <c r="A130" s="12"/>
      <c r="B130" s="16"/>
      <c r="C130" s="16" t="s">
        <v>196</v>
      </c>
      <c r="D130" s="31"/>
      <c r="E130" s="31"/>
      <c r="F130" s="16"/>
      <c r="G130" s="16"/>
      <c r="H130" s="31"/>
      <c r="I130" s="31"/>
      <c r="J130" s="16"/>
      <c r="K130" s="16"/>
      <c r="L130" s="31"/>
      <c r="M130" s="31"/>
      <c r="N130" s="16"/>
      <c r="O130" s="16"/>
      <c r="P130" s="31"/>
      <c r="Q130" s="31"/>
      <c r="R130" s="16"/>
      <c r="S130" s="16"/>
      <c r="T130" s="31"/>
      <c r="U130" s="31"/>
      <c r="V130" s="16"/>
      <c r="W130" s="16"/>
      <c r="X130" s="31"/>
      <c r="Y130" s="31"/>
      <c r="Z130" s="16"/>
      <c r="AA130" s="40" t="s">
        <v>95</v>
      </c>
      <c r="AB130" s="17"/>
      <c r="AC130" s="15"/>
      <c r="AD130" s="30" t="s">
        <v>372</v>
      </c>
      <c r="AE130" s="20" t="s">
        <v>196</v>
      </c>
      <c r="AF130" s="17"/>
      <c r="AG130" s="15"/>
      <c r="AH130" s="30" t="s">
        <v>372</v>
      </c>
      <c r="AI130" s="20" t="s">
        <v>196</v>
      </c>
      <c r="AJ130" s="17"/>
      <c r="AK130" s="15"/>
      <c r="AL130" s="30" t="s">
        <v>1085</v>
      </c>
      <c r="AM130" s="20" t="s">
        <v>229</v>
      </c>
      <c r="AN130" s="17"/>
      <c r="AO130" s="15"/>
      <c r="AP130" s="30" t="s">
        <v>1086</v>
      </c>
      <c r="AQ130" s="20" t="s">
        <v>229</v>
      </c>
      <c r="AR130" s="17"/>
      <c r="AS130" s="15"/>
      <c r="AT130" s="30" t="s">
        <v>372</v>
      </c>
      <c r="AU130" s="20" t="s">
        <v>196</v>
      </c>
      <c r="AV130" s="17"/>
      <c r="AW130" s="15"/>
      <c r="AX130" s="30" t="s">
        <v>1087</v>
      </c>
      <c r="AY130" s="20" t="s">
        <v>229</v>
      </c>
    </row>
    <row r="131" spans="1:51" ht="15.75" thickBot="1" x14ac:dyDescent="0.3">
      <c r="A131" s="12"/>
      <c r="B131" s="60" t="s">
        <v>98</v>
      </c>
      <c r="C131" s="23" t="s">
        <v>196</v>
      </c>
      <c r="D131" s="24"/>
      <c r="E131" s="27" t="s">
        <v>372</v>
      </c>
      <c r="F131" s="26" t="s">
        <v>196</v>
      </c>
      <c r="G131" s="23"/>
      <c r="H131" s="24"/>
      <c r="I131" s="27" t="s">
        <v>846</v>
      </c>
      <c r="J131" s="26" t="s">
        <v>229</v>
      </c>
      <c r="K131" s="23"/>
      <c r="L131" s="24"/>
      <c r="M131" s="27" t="s">
        <v>862</v>
      </c>
      <c r="N131" s="26" t="s">
        <v>229</v>
      </c>
      <c r="O131" s="23"/>
      <c r="P131" s="24"/>
      <c r="Q131" s="27" t="s">
        <v>863</v>
      </c>
      <c r="R131" s="26" t="s">
        <v>229</v>
      </c>
      <c r="S131" s="23"/>
      <c r="T131" s="24"/>
      <c r="U131" s="27">
        <v>195</v>
      </c>
      <c r="V131" s="26" t="s">
        <v>196</v>
      </c>
      <c r="W131" s="23"/>
      <c r="X131" s="24"/>
      <c r="Y131" s="27" t="s">
        <v>864</v>
      </c>
      <c r="Z131" s="26" t="s">
        <v>229</v>
      </c>
      <c r="AA131" s="41" t="s">
        <v>96</v>
      </c>
      <c r="AB131" s="23"/>
      <c r="AC131" s="24"/>
      <c r="AD131" s="27" t="s">
        <v>372</v>
      </c>
      <c r="AE131" s="26" t="s">
        <v>196</v>
      </c>
      <c r="AF131" s="23"/>
      <c r="AG131" s="24"/>
      <c r="AH131" s="27" t="s">
        <v>372</v>
      </c>
      <c r="AI131" s="26" t="s">
        <v>196</v>
      </c>
      <c r="AJ131" s="23"/>
      <c r="AK131" s="24"/>
      <c r="AL131" s="27" t="s">
        <v>1088</v>
      </c>
      <c r="AM131" s="26" t="s">
        <v>229</v>
      </c>
      <c r="AN131" s="23"/>
      <c r="AO131" s="24"/>
      <c r="AP131" s="27" t="s">
        <v>1089</v>
      </c>
      <c r="AQ131" s="26" t="s">
        <v>229</v>
      </c>
      <c r="AR131" s="23"/>
      <c r="AS131" s="24"/>
      <c r="AT131" s="27" t="s">
        <v>372</v>
      </c>
      <c r="AU131" s="26" t="s">
        <v>196</v>
      </c>
      <c r="AV131" s="23"/>
      <c r="AW131" s="24"/>
      <c r="AX131" s="27" t="s">
        <v>1090</v>
      </c>
      <c r="AY131" s="26" t="s">
        <v>229</v>
      </c>
    </row>
    <row r="132" spans="1:51" x14ac:dyDescent="0.25">
      <c r="A132" s="12"/>
      <c r="B132" s="59" t="s">
        <v>865</v>
      </c>
      <c r="C132" s="17" t="s">
        <v>196</v>
      </c>
      <c r="D132" s="15"/>
      <c r="E132" s="30" t="s">
        <v>372</v>
      </c>
      <c r="F132" s="20" t="s">
        <v>196</v>
      </c>
      <c r="G132" s="17"/>
      <c r="H132" s="15"/>
      <c r="I132" s="30" t="s">
        <v>846</v>
      </c>
      <c r="J132" s="20" t="s">
        <v>229</v>
      </c>
      <c r="K132" s="17"/>
      <c r="L132" s="15"/>
      <c r="M132" s="29">
        <v>12823</v>
      </c>
      <c r="N132" s="20" t="s">
        <v>196</v>
      </c>
      <c r="O132" s="17"/>
      <c r="P132" s="15"/>
      <c r="Q132" s="29">
        <v>4879</v>
      </c>
      <c r="R132" s="20" t="s">
        <v>196</v>
      </c>
      <c r="S132" s="17"/>
      <c r="T132" s="15"/>
      <c r="U132" s="30" t="s">
        <v>372</v>
      </c>
      <c r="V132" s="20" t="s">
        <v>196</v>
      </c>
      <c r="W132" s="17"/>
      <c r="X132" s="15"/>
      <c r="Y132" s="29">
        <v>17483</v>
      </c>
      <c r="Z132" s="20" t="s">
        <v>196</v>
      </c>
      <c r="AA132" s="16"/>
      <c r="AB132" s="16"/>
      <c r="AC132" s="31"/>
      <c r="AD132" s="31"/>
      <c r="AE132" s="16"/>
      <c r="AF132" s="16"/>
      <c r="AG132" s="31"/>
      <c r="AH132" s="31"/>
      <c r="AI132" s="16"/>
      <c r="AJ132" s="16"/>
      <c r="AK132" s="31"/>
      <c r="AL132" s="31"/>
      <c r="AM132" s="16"/>
      <c r="AN132" s="16"/>
      <c r="AO132" s="31"/>
      <c r="AP132" s="31"/>
      <c r="AQ132" s="16"/>
      <c r="AR132" s="16"/>
      <c r="AS132" s="31"/>
      <c r="AT132" s="31"/>
      <c r="AU132" s="16"/>
      <c r="AV132" s="16"/>
      <c r="AW132" s="31"/>
      <c r="AX132" s="31"/>
      <c r="AY132" s="16"/>
    </row>
    <row r="133" spans="1:51" x14ac:dyDescent="0.25">
      <c r="A133" s="12"/>
      <c r="B133" s="21" t="s">
        <v>102</v>
      </c>
      <c r="C133" s="23" t="s">
        <v>196</v>
      </c>
      <c r="D133" s="24"/>
      <c r="E133" s="27" t="s">
        <v>866</v>
      </c>
      <c r="F133" s="26" t="s">
        <v>229</v>
      </c>
      <c r="G133" s="23"/>
      <c r="H133" s="24"/>
      <c r="I133" s="27" t="s">
        <v>372</v>
      </c>
      <c r="J133" s="26" t="s">
        <v>196</v>
      </c>
      <c r="K133" s="23"/>
      <c r="L133" s="24"/>
      <c r="M133" s="27" t="s">
        <v>867</v>
      </c>
      <c r="N133" s="26" t="s">
        <v>229</v>
      </c>
      <c r="O133" s="23"/>
      <c r="P133" s="24"/>
      <c r="Q133" s="27" t="s">
        <v>868</v>
      </c>
      <c r="R133" s="26" t="s">
        <v>229</v>
      </c>
      <c r="S133" s="23"/>
      <c r="T133" s="24"/>
      <c r="U133" s="27" t="s">
        <v>372</v>
      </c>
      <c r="V133" s="26" t="s">
        <v>196</v>
      </c>
      <c r="W133" s="23"/>
      <c r="X133" s="24"/>
      <c r="Y133" s="27" t="s">
        <v>869</v>
      </c>
      <c r="Z133" s="26" t="s">
        <v>229</v>
      </c>
      <c r="AA133" s="59" t="s">
        <v>98</v>
      </c>
      <c r="AB133" s="17"/>
      <c r="AC133" s="15"/>
      <c r="AD133" s="30" t="s">
        <v>1077</v>
      </c>
      <c r="AE133" s="20" t="s">
        <v>229</v>
      </c>
      <c r="AF133" s="17"/>
      <c r="AG133" s="15"/>
      <c r="AH133" s="30" t="s">
        <v>1078</v>
      </c>
      <c r="AI133" s="20" t="s">
        <v>229</v>
      </c>
      <c r="AJ133" s="17"/>
      <c r="AK133" s="15"/>
      <c r="AL133" s="30" t="s">
        <v>1091</v>
      </c>
      <c r="AM133" s="20" t="s">
        <v>229</v>
      </c>
      <c r="AN133" s="17"/>
      <c r="AO133" s="15"/>
      <c r="AP133" s="30" t="s">
        <v>1092</v>
      </c>
      <c r="AQ133" s="20" t="s">
        <v>229</v>
      </c>
      <c r="AR133" s="17"/>
      <c r="AS133" s="15"/>
      <c r="AT133" s="29">
        <v>1265</v>
      </c>
      <c r="AU133" s="20" t="s">
        <v>196</v>
      </c>
      <c r="AV133" s="17"/>
      <c r="AW133" s="15"/>
      <c r="AX133" s="30" t="s">
        <v>1093</v>
      </c>
      <c r="AY133" s="20" t="s">
        <v>229</v>
      </c>
    </row>
    <row r="134" spans="1:51" ht="15.75" thickBot="1" x14ac:dyDescent="0.3">
      <c r="A134" s="12"/>
      <c r="B134" s="28" t="s">
        <v>870</v>
      </c>
      <c r="C134" s="17" t="s">
        <v>196</v>
      </c>
      <c r="D134" s="15"/>
      <c r="E134" s="29">
        <v>3167</v>
      </c>
      <c r="F134" s="20" t="s">
        <v>196</v>
      </c>
      <c r="G134" s="17"/>
      <c r="H134" s="15"/>
      <c r="I134" s="29">
        <v>3386</v>
      </c>
      <c r="J134" s="20" t="s">
        <v>196</v>
      </c>
      <c r="K134" s="17"/>
      <c r="L134" s="15"/>
      <c r="M134" s="29">
        <v>2921</v>
      </c>
      <c r="N134" s="20" t="s">
        <v>196</v>
      </c>
      <c r="O134" s="17"/>
      <c r="P134" s="15"/>
      <c r="Q134" s="30" t="s">
        <v>372</v>
      </c>
      <c r="R134" s="20" t="s">
        <v>196</v>
      </c>
      <c r="S134" s="17"/>
      <c r="T134" s="15"/>
      <c r="U134" s="30" t="s">
        <v>871</v>
      </c>
      <c r="V134" s="20" t="s">
        <v>229</v>
      </c>
      <c r="W134" s="17"/>
      <c r="X134" s="15"/>
      <c r="Y134" s="30" t="s">
        <v>372</v>
      </c>
      <c r="Z134" s="20" t="s">
        <v>196</v>
      </c>
      <c r="AA134" s="4"/>
      <c r="AB134" s="11"/>
      <c r="AC134" s="11"/>
      <c r="AD134" s="11"/>
      <c r="AE134" s="11"/>
      <c r="AF134" s="11"/>
      <c r="AG134" s="11"/>
      <c r="AH134" s="11"/>
      <c r="AI134" s="11"/>
      <c r="AJ134" s="11"/>
      <c r="AK134" s="11"/>
      <c r="AL134" s="11"/>
      <c r="AM134" s="11"/>
      <c r="AN134" s="11"/>
      <c r="AO134" s="11"/>
      <c r="AP134" s="11"/>
      <c r="AQ134" s="11"/>
      <c r="AR134" s="11"/>
      <c r="AS134" s="11"/>
      <c r="AT134" s="11"/>
      <c r="AU134" s="11"/>
      <c r="AV134" s="11"/>
      <c r="AW134" s="11"/>
      <c r="AX134" s="11"/>
      <c r="AY134" s="11"/>
    </row>
    <row r="135" spans="1:51" x14ac:dyDescent="0.25">
      <c r="A135" s="12"/>
      <c r="B135" s="16"/>
      <c r="C135" s="16" t="s">
        <v>196</v>
      </c>
      <c r="D135" s="31"/>
      <c r="E135" s="31"/>
      <c r="F135" s="16"/>
      <c r="G135" s="16"/>
      <c r="H135" s="31"/>
      <c r="I135" s="31"/>
      <c r="J135" s="16"/>
      <c r="K135" s="16"/>
      <c r="L135" s="31"/>
      <c r="M135" s="31"/>
      <c r="N135" s="16"/>
      <c r="O135" s="16"/>
      <c r="P135" s="31"/>
      <c r="Q135" s="31"/>
      <c r="R135" s="16"/>
      <c r="S135" s="16"/>
      <c r="T135" s="31"/>
      <c r="U135" s="31"/>
      <c r="V135" s="16"/>
      <c r="W135" s="16"/>
      <c r="X135" s="31"/>
      <c r="Y135" s="31"/>
      <c r="Z135" s="16"/>
      <c r="AA135" s="60" t="s">
        <v>865</v>
      </c>
      <c r="AB135" s="23"/>
      <c r="AC135" s="24"/>
      <c r="AD135" s="27" t="s">
        <v>1077</v>
      </c>
      <c r="AE135" s="26" t="s">
        <v>229</v>
      </c>
      <c r="AF135" s="23"/>
      <c r="AG135" s="24"/>
      <c r="AH135" s="27" t="s">
        <v>1078</v>
      </c>
      <c r="AI135" s="26" t="s">
        <v>229</v>
      </c>
      <c r="AJ135" s="23"/>
      <c r="AK135" s="24"/>
      <c r="AL135" s="25">
        <v>53115</v>
      </c>
      <c r="AM135" s="26" t="s">
        <v>196</v>
      </c>
      <c r="AN135" s="23"/>
      <c r="AO135" s="24"/>
      <c r="AP135" s="25">
        <v>18469</v>
      </c>
      <c r="AQ135" s="26" t="s">
        <v>196</v>
      </c>
      <c r="AR135" s="23"/>
      <c r="AS135" s="24"/>
      <c r="AT135" s="27" t="s">
        <v>372</v>
      </c>
      <c r="AU135" s="26" t="s">
        <v>196</v>
      </c>
      <c r="AV135" s="23"/>
      <c r="AW135" s="24"/>
      <c r="AX135" s="25">
        <v>68556</v>
      </c>
      <c r="AY135" s="26" t="s">
        <v>196</v>
      </c>
    </row>
    <row r="136" spans="1:51" x14ac:dyDescent="0.25">
      <c r="A136" s="12"/>
      <c r="B136" s="60" t="s">
        <v>103</v>
      </c>
      <c r="C136" s="23" t="s">
        <v>196</v>
      </c>
      <c r="D136" s="24"/>
      <c r="E136" s="27" t="s">
        <v>872</v>
      </c>
      <c r="F136" s="26" t="s">
        <v>229</v>
      </c>
      <c r="G136" s="23"/>
      <c r="H136" s="24"/>
      <c r="I136" s="25">
        <v>3167</v>
      </c>
      <c r="J136" s="26" t="s">
        <v>196</v>
      </c>
      <c r="K136" s="23"/>
      <c r="L136" s="24"/>
      <c r="M136" s="25">
        <v>1850</v>
      </c>
      <c r="N136" s="26" t="s">
        <v>196</v>
      </c>
      <c r="O136" s="23"/>
      <c r="P136" s="24"/>
      <c r="Q136" s="25">
        <v>4835</v>
      </c>
      <c r="R136" s="26" t="s">
        <v>196</v>
      </c>
      <c r="S136" s="23"/>
      <c r="T136" s="24"/>
      <c r="U136" s="27" t="s">
        <v>871</v>
      </c>
      <c r="V136" s="26" t="s">
        <v>229</v>
      </c>
      <c r="W136" s="23"/>
      <c r="X136" s="24"/>
      <c r="Y136" s="27">
        <v>238</v>
      </c>
      <c r="Z136" s="26" t="s">
        <v>196</v>
      </c>
      <c r="AA136" s="4"/>
      <c r="AB136" s="11"/>
      <c r="AC136" s="11"/>
      <c r="AD136" s="11"/>
      <c r="AE136" s="11"/>
      <c r="AF136" s="11"/>
      <c r="AG136" s="11"/>
      <c r="AH136" s="11"/>
      <c r="AI136" s="11"/>
      <c r="AJ136" s="11"/>
      <c r="AK136" s="11"/>
      <c r="AL136" s="11"/>
      <c r="AM136" s="11"/>
      <c r="AN136" s="11"/>
      <c r="AO136" s="11"/>
      <c r="AP136" s="11"/>
      <c r="AQ136" s="11"/>
      <c r="AR136" s="11"/>
      <c r="AS136" s="11"/>
      <c r="AT136" s="11"/>
      <c r="AU136" s="11"/>
      <c r="AV136" s="11"/>
      <c r="AW136" s="11"/>
      <c r="AX136" s="11"/>
      <c r="AY136" s="11"/>
    </row>
    <row r="137" spans="1:51" ht="15.75" thickBot="1" x14ac:dyDescent="0.3">
      <c r="A137" s="12"/>
      <c r="B137" s="28" t="s">
        <v>873</v>
      </c>
      <c r="C137" s="17" t="s">
        <v>196</v>
      </c>
      <c r="D137" s="15"/>
      <c r="E137" s="30" t="s">
        <v>372</v>
      </c>
      <c r="F137" s="20" t="s">
        <v>196</v>
      </c>
      <c r="G137" s="17"/>
      <c r="H137" s="15"/>
      <c r="I137" s="30" t="s">
        <v>372</v>
      </c>
      <c r="J137" s="20" t="s">
        <v>196</v>
      </c>
      <c r="K137" s="17"/>
      <c r="L137" s="15"/>
      <c r="M137" s="29">
        <v>1536</v>
      </c>
      <c r="N137" s="20" t="s">
        <v>196</v>
      </c>
      <c r="O137" s="17"/>
      <c r="P137" s="15"/>
      <c r="Q137" s="30" t="s">
        <v>874</v>
      </c>
      <c r="R137" s="20" t="s">
        <v>229</v>
      </c>
      <c r="S137" s="17"/>
      <c r="T137" s="15"/>
      <c r="U137" s="30" t="s">
        <v>372</v>
      </c>
      <c r="V137" s="20" t="s">
        <v>196</v>
      </c>
      <c r="W137" s="17"/>
      <c r="X137" s="15"/>
      <c r="Y137" s="30" t="s">
        <v>875</v>
      </c>
      <c r="Z137" s="20" t="s">
        <v>229</v>
      </c>
      <c r="AA137" s="28" t="s">
        <v>101</v>
      </c>
      <c r="AB137" s="17"/>
      <c r="AC137" s="4"/>
      <c r="AD137" s="4"/>
      <c r="AE137" s="4"/>
      <c r="AF137" s="17"/>
      <c r="AG137" s="15"/>
      <c r="AH137" s="30" t="s">
        <v>372</v>
      </c>
      <c r="AI137" s="20" t="s">
        <v>196</v>
      </c>
      <c r="AJ137" s="17"/>
      <c r="AK137" s="15"/>
      <c r="AL137" s="30" t="s">
        <v>1094</v>
      </c>
      <c r="AM137" s="20" t="s">
        <v>229</v>
      </c>
      <c r="AN137" s="17"/>
      <c r="AO137" s="4"/>
      <c r="AP137" s="4"/>
      <c r="AQ137" s="4"/>
      <c r="AR137" s="17"/>
      <c r="AS137" s="4"/>
      <c r="AT137" s="4"/>
      <c r="AU137" s="4"/>
      <c r="AV137" s="17"/>
      <c r="AW137" s="15"/>
      <c r="AX137" s="30" t="s">
        <v>1094</v>
      </c>
      <c r="AY137" s="20" t="s">
        <v>229</v>
      </c>
    </row>
    <row r="138" spans="1:51" x14ac:dyDescent="0.25">
      <c r="A138" s="12"/>
      <c r="B138" s="16"/>
      <c r="C138" s="16" t="s">
        <v>196</v>
      </c>
      <c r="D138" s="31"/>
      <c r="E138" s="31"/>
      <c r="F138" s="16"/>
      <c r="G138" s="16"/>
      <c r="H138" s="31"/>
      <c r="I138" s="31"/>
      <c r="J138" s="16"/>
      <c r="K138" s="16"/>
      <c r="L138" s="31"/>
      <c r="M138" s="31"/>
      <c r="N138" s="16"/>
      <c r="O138" s="16"/>
      <c r="P138" s="31"/>
      <c r="Q138" s="31"/>
      <c r="R138" s="16"/>
      <c r="S138" s="16"/>
      <c r="T138" s="31"/>
      <c r="U138" s="31"/>
      <c r="V138" s="16"/>
      <c r="W138" s="16"/>
      <c r="X138" s="31"/>
      <c r="Y138" s="31"/>
      <c r="Z138" s="16"/>
      <c r="AA138" s="21" t="s">
        <v>102</v>
      </c>
      <c r="AB138" s="23"/>
      <c r="AC138" s="24"/>
      <c r="AD138" s="27" t="s">
        <v>372</v>
      </c>
      <c r="AE138" s="26" t="s">
        <v>196</v>
      </c>
      <c r="AF138" s="23"/>
      <c r="AG138" s="24"/>
      <c r="AH138" s="27" t="s">
        <v>372</v>
      </c>
      <c r="AI138" s="26" t="s">
        <v>196</v>
      </c>
      <c r="AJ138" s="23"/>
      <c r="AK138" s="24"/>
      <c r="AL138" s="27" t="s">
        <v>1095</v>
      </c>
      <c r="AM138" s="26" t="s">
        <v>229</v>
      </c>
      <c r="AN138" s="23"/>
      <c r="AO138" s="24"/>
      <c r="AP138" s="27" t="s">
        <v>1096</v>
      </c>
      <c r="AQ138" s="26" t="s">
        <v>229</v>
      </c>
      <c r="AR138" s="23"/>
      <c r="AS138" s="24"/>
      <c r="AT138" s="27" t="s">
        <v>372</v>
      </c>
      <c r="AU138" s="26" t="s">
        <v>196</v>
      </c>
      <c r="AV138" s="23"/>
      <c r="AW138" s="24"/>
      <c r="AX138" s="27" t="s">
        <v>1097</v>
      </c>
      <c r="AY138" s="26" t="s">
        <v>229</v>
      </c>
    </row>
    <row r="139" spans="1:51" ht="15.75" thickBot="1" x14ac:dyDescent="0.3">
      <c r="A139" s="12"/>
      <c r="B139" s="60" t="s">
        <v>105</v>
      </c>
      <c r="C139" s="23" t="s">
        <v>196</v>
      </c>
      <c r="D139" s="24"/>
      <c r="E139" s="27" t="s">
        <v>872</v>
      </c>
      <c r="F139" s="26" t="s">
        <v>229</v>
      </c>
      <c r="G139" s="23"/>
      <c r="H139" s="24"/>
      <c r="I139" s="25">
        <v>3167</v>
      </c>
      <c r="J139" s="26" t="s">
        <v>196</v>
      </c>
      <c r="K139" s="23"/>
      <c r="L139" s="24"/>
      <c r="M139" s="25">
        <v>3386</v>
      </c>
      <c r="N139" s="26" t="s">
        <v>196</v>
      </c>
      <c r="O139" s="23"/>
      <c r="P139" s="24"/>
      <c r="Q139" s="25">
        <v>2921</v>
      </c>
      <c r="R139" s="26" t="s">
        <v>196</v>
      </c>
      <c r="S139" s="23"/>
      <c r="T139" s="24"/>
      <c r="U139" s="27" t="s">
        <v>871</v>
      </c>
      <c r="V139" s="26" t="s">
        <v>229</v>
      </c>
      <c r="W139" s="23"/>
      <c r="X139" s="24"/>
      <c r="Y139" s="27" t="s">
        <v>872</v>
      </c>
      <c r="Z139" s="26" t="s">
        <v>229</v>
      </c>
      <c r="AA139" s="28" t="s">
        <v>1098</v>
      </c>
      <c r="AB139" s="17"/>
      <c r="AC139" s="15"/>
      <c r="AD139" s="30" t="s">
        <v>1099</v>
      </c>
      <c r="AE139" s="20" t="s">
        <v>229</v>
      </c>
      <c r="AF139" s="17"/>
      <c r="AG139" s="15"/>
      <c r="AH139" s="30" t="s">
        <v>1100</v>
      </c>
      <c r="AI139" s="20" t="s">
        <v>229</v>
      </c>
      <c r="AJ139" s="17"/>
      <c r="AK139" s="15"/>
      <c r="AL139" s="29">
        <v>11042</v>
      </c>
      <c r="AM139" s="20" t="s">
        <v>196</v>
      </c>
      <c r="AN139" s="17"/>
      <c r="AO139" s="15"/>
      <c r="AP139" s="30" t="s">
        <v>372</v>
      </c>
      <c r="AQ139" s="20" t="s">
        <v>196</v>
      </c>
      <c r="AR139" s="17"/>
      <c r="AS139" s="15"/>
      <c r="AT139" s="29">
        <v>29752</v>
      </c>
      <c r="AU139" s="20" t="s">
        <v>196</v>
      </c>
      <c r="AV139" s="17"/>
      <c r="AW139" s="15"/>
      <c r="AX139" s="30" t="s">
        <v>372</v>
      </c>
      <c r="AY139" s="20" t="s">
        <v>196</v>
      </c>
    </row>
    <row r="140" spans="1:51" ht="15.75" thickBot="1" x14ac:dyDescent="0.3">
      <c r="A140" s="12"/>
      <c r="B140" s="28" t="s">
        <v>108</v>
      </c>
      <c r="C140" s="17" t="s">
        <v>196</v>
      </c>
      <c r="D140" s="15"/>
      <c r="E140" s="30" t="s">
        <v>372</v>
      </c>
      <c r="F140" s="20" t="s">
        <v>196</v>
      </c>
      <c r="G140" s="17"/>
      <c r="H140" s="15"/>
      <c r="I140" s="30" t="s">
        <v>372</v>
      </c>
      <c r="J140" s="20" t="s">
        <v>196</v>
      </c>
      <c r="K140" s="17"/>
      <c r="L140" s="15"/>
      <c r="M140" s="30" t="s">
        <v>372</v>
      </c>
      <c r="N140" s="20" t="s">
        <v>196</v>
      </c>
      <c r="O140" s="17"/>
      <c r="P140" s="15"/>
      <c r="Q140" s="30" t="s">
        <v>372</v>
      </c>
      <c r="R140" s="20" t="s">
        <v>196</v>
      </c>
      <c r="S140" s="17"/>
      <c r="T140" s="15"/>
      <c r="U140" s="30" t="s">
        <v>372</v>
      </c>
      <c r="V140" s="20" t="s">
        <v>196</v>
      </c>
      <c r="W140" s="17"/>
      <c r="X140" s="15"/>
      <c r="Y140" s="30" t="s">
        <v>372</v>
      </c>
      <c r="Z140" s="20" t="s">
        <v>196</v>
      </c>
      <c r="AA140" s="16"/>
      <c r="AB140" s="16"/>
      <c r="AC140" s="31"/>
      <c r="AD140" s="31"/>
      <c r="AE140" s="16"/>
      <c r="AF140" s="16"/>
      <c r="AG140" s="31"/>
      <c r="AH140" s="31"/>
      <c r="AI140" s="16"/>
      <c r="AJ140" s="16"/>
      <c r="AK140" s="31"/>
      <c r="AL140" s="31"/>
      <c r="AM140" s="16"/>
      <c r="AN140" s="16"/>
      <c r="AO140" s="31"/>
      <c r="AP140" s="31"/>
      <c r="AQ140" s="16"/>
      <c r="AR140" s="16"/>
      <c r="AS140" s="31"/>
      <c r="AT140" s="31"/>
      <c r="AU140" s="16"/>
      <c r="AV140" s="16"/>
      <c r="AW140" s="31"/>
      <c r="AX140" s="31"/>
      <c r="AY140" s="16"/>
    </row>
    <row r="141" spans="1:51" x14ac:dyDescent="0.25">
      <c r="A141" s="12"/>
      <c r="B141" s="16"/>
      <c r="C141" s="16" t="s">
        <v>196</v>
      </c>
      <c r="D141" s="31"/>
      <c r="E141" s="31"/>
      <c r="F141" s="16"/>
      <c r="G141" s="16"/>
      <c r="H141" s="31"/>
      <c r="I141" s="31"/>
      <c r="J141" s="16"/>
      <c r="K141" s="16"/>
      <c r="L141" s="31"/>
      <c r="M141" s="31"/>
      <c r="N141" s="16"/>
      <c r="O141" s="16"/>
      <c r="P141" s="31"/>
      <c r="Q141" s="31"/>
      <c r="R141" s="16"/>
      <c r="S141" s="16"/>
      <c r="T141" s="31"/>
      <c r="U141" s="31"/>
      <c r="V141" s="16"/>
      <c r="W141" s="16"/>
      <c r="X141" s="31"/>
      <c r="Y141" s="31"/>
      <c r="Z141" s="16"/>
      <c r="AA141" s="60" t="s">
        <v>103</v>
      </c>
      <c r="AB141" s="23"/>
      <c r="AC141" s="24"/>
      <c r="AD141" s="27" t="s">
        <v>1101</v>
      </c>
      <c r="AE141" s="26" t="s">
        <v>229</v>
      </c>
      <c r="AF141" s="23"/>
      <c r="AG141" s="24"/>
      <c r="AH141" s="27" t="s">
        <v>1099</v>
      </c>
      <c r="AI141" s="26" t="s">
        <v>229</v>
      </c>
      <c r="AJ141" s="23"/>
      <c r="AK141" s="24"/>
      <c r="AL141" s="27" t="s">
        <v>1102</v>
      </c>
      <c r="AM141" s="26" t="s">
        <v>229</v>
      </c>
      <c r="AN141" s="23"/>
      <c r="AO141" s="24"/>
      <c r="AP141" s="25">
        <v>18282</v>
      </c>
      <c r="AQ141" s="26" t="s">
        <v>196</v>
      </c>
      <c r="AR141" s="23"/>
      <c r="AS141" s="24"/>
      <c r="AT141" s="25">
        <v>29752</v>
      </c>
      <c r="AU141" s="26" t="s">
        <v>196</v>
      </c>
      <c r="AV141" s="23"/>
      <c r="AW141" s="24"/>
      <c r="AX141" s="27" t="s">
        <v>1103</v>
      </c>
      <c r="AY141" s="26" t="s">
        <v>229</v>
      </c>
    </row>
    <row r="142" spans="1:51" ht="15.75" thickBot="1" x14ac:dyDescent="0.3">
      <c r="A142" s="12"/>
      <c r="B142" s="60" t="s">
        <v>109</v>
      </c>
      <c r="C142" s="23" t="s">
        <v>196</v>
      </c>
      <c r="D142" s="24" t="s">
        <v>204</v>
      </c>
      <c r="E142" s="27" t="s">
        <v>872</v>
      </c>
      <c r="F142" s="26" t="s">
        <v>229</v>
      </c>
      <c r="G142" s="23"/>
      <c r="H142" s="24" t="s">
        <v>204</v>
      </c>
      <c r="I142" s="25">
        <v>3167</v>
      </c>
      <c r="J142" s="26" t="s">
        <v>196</v>
      </c>
      <c r="K142" s="23"/>
      <c r="L142" s="24" t="s">
        <v>204</v>
      </c>
      <c r="M142" s="25">
        <v>3386</v>
      </c>
      <c r="N142" s="26" t="s">
        <v>196</v>
      </c>
      <c r="O142" s="23"/>
      <c r="P142" s="24" t="s">
        <v>204</v>
      </c>
      <c r="Q142" s="25">
        <v>2921</v>
      </c>
      <c r="R142" s="26" t="s">
        <v>196</v>
      </c>
      <c r="S142" s="23"/>
      <c r="T142" s="24" t="s">
        <v>204</v>
      </c>
      <c r="U142" s="27" t="s">
        <v>871</v>
      </c>
      <c r="V142" s="26" t="s">
        <v>229</v>
      </c>
      <c r="W142" s="23"/>
      <c r="X142" s="24" t="s">
        <v>204</v>
      </c>
      <c r="Y142" s="27" t="s">
        <v>872</v>
      </c>
      <c r="Z142" s="26" t="s">
        <v>229</v>
      </c>
      <c r="AA142" s="4"/>
      <c r="AB142" s="11"/>
      <c r="AC142" s="11"/>
      <c r="AD142" s="11"/>
      <c r="AE142" s="11"/>
      <c r="AF142" s="11"/>
      <c r="AG142" s="11"/>
      <c r="AH142" s="11"/>
      <c r="AI142" s="11"/>
      <c r="AJ142" s="11"/>
      <c r="AK142" s="11"/>
      <c r="AL142" s="11"/>
      <c r="AM142" s="11"/>
      <c r="AN142" s="11"/>
      <c r="AO142" s="11"/>
      <c r="AP142" s="11"/>
      <c r="AQ142" s="11"/>
      <c r="AR142" s="11"/>
      <c r="AS142" s="11"/>
      <c r="AT142" s="11"/>
      <c r="AU142" s="11"/>
      <c r="AV142" s="11"/>
      <c r="AW142" s="11"/>
      <c r="AX142" s="11"/>
      <c r="AY142" s="11"/>
    </row>
    <row r="143" spans="1:51" ht="16.5" thickTop="1" thickBot="1" x14ac:dyDescent="0.3">
      <c r="A143" s="12"/>
      <c r="B143" s="16"/>
      <c r="C143" s="16" t="s">
        <v>196</v>
      </c>
      <c r="D143" s="32"/>
      <c r="E143" s="32"/>
      <c r="F143" s="16"/>
      <c r="G143" s="16"/>
      <c r="H143" s="32"/>
      <c r="I143" s="32"/>
      <c r="J143" s="16"/>
      <c r="K143" s="16"/>
      <c r="L143" s="32"/>
      <c r="M143" s="32"/>
      <c r="N143" s="16"/>
      <c r="O143" s="16"/>
      <c r="P143" s="32"/>
      <c r="Q143" s="32"/>
      <c r="R143" s="16"/>
      <c r="S143" s="16"/>
      <c r="T143" s="32"/>
      <c r="U143" s="32"/>
      <c r="V143" s="16"/>
      <c r="W143" s="16"/>
      <c r="X143" s="32"/>
      <c r="Y143" s="32"/>
      <c r="Z143" s="16"/>
      <c r="AA143" s="28" t="s">
        <v>873</v>
      </c>
      <c r="AB143" s="17"/>
      <c r="AC143" s="15"/>
      <c r="AD143" s="30" t="s">
        <v>372</v>
      </c>
      <c r="AE143" s="20" t="s">
        <v>196</v>
      </c>
      <c r="AF143" s="17"/>
      <c r="AG143" s="15"/>
      <c r="AH143" s="30" t="s">
        <v>372</v>
      </c>
      <c r="AI143" s="20" t="s">
        <v>196</v>
      </c>
      <c r="AJ143" s="17"/>
      <c r="AK143" s="15"/>
      <c r="AL143" s="29">
        <v>5832</v>
      </c>
      <c r="AM143" s="20" t="s">
        <v>196</v>
      </c>
      <c r="AN143" s="17"/>
      <c r="AO143" s="15"/>
      <c r="AP143" s="30" t="s">
        <v>1104</v>
      </c>
      <c r="AQ143" s="20" t="s">
        <v>229</v>
      </c>
      <c r="AR143" s="17"/>
      <c r="AS143" s="15"/>
      <c r="AT143" s="30" t="s">
        <v>372</v>
      </c>
      <c r="AU143" s="20" t="s">
        <v>196</v>
      </c>
      <c r="AV143" s="17"/>
      <c r="AW143" s="15"/>
      <c r="AX143" s="30" t="s">
        <v>508</v>
      </c>
      <c r="AY143" s="20" t="s">
        <v>229</v>
      </c>
    </row>
    <row r="144" spans="1:51" x14ac:dyDescent="0.25">
      <c r="A144" s="12"/>
      <c r="B144" s="49"/>
      <c r="C144" s="49"/>
      <c r="D144" s="49"/>
      <c r="E144" s="49"/>
      <c r="F144" s="49"/>
      <c r="G144" s="49"/>
      <c r="H144" s="49"/>
      <c r="I144" s="49"/>
      <c r="J144" s="49"/>
      <c r="K144" s="49"/>
      <c r="L144" s="49"/>
      <c r="M144" s="49"/>
      <c r="N144" s="49"/>
      <c r="O144" s="49"/>
      <c r="P144" s="49"/>
      <c r="Q144" s="49"/>
      <c r="R144" s="49"/>
      <c r="S144" s="49"/>
      <c r="T144" s="49"/>
      <c r="U144" s="49"/>
      <c r="V144" s="49"/>
      <c r="W144" s="49"/>
      <c r="X144" s="49"/>
      <c r="Y144" s="49"/>
      <c r="Z144" s="49"/>
      <c r="AA144" s="16"/>
      <c r="AB144" s="16"/>
      <c r="AC144" s="31"/>
      <c r="AD144" s="31"/>
      <c r="AE144" s="16"/>
      <c r="AF144" s="16"/>
      <c r="AG144" s="31"/>
      <c r="AH144" s="31"/>
      <c r="AI144" s="16"/>
      <c r="AJ144" s="16"/>
      <c r="AK144" s="31"/>
      <c r="AL144" s="31"/>
      <c r="AM144" s="16"/>
      <c r="AN144" s="16"/>
      <c r="AO144" s="31"/>
      <c r="AP144" s="31"/>
      <c r="AQ144" s="16"/>
      <c r="AR144" s="16"/>
      <c r="AS144" s="31"/>
      <c r="AT144" s="31"/>
      <c r="AU144" s="16"/>
      <c r="AV144" s="16"/>
      <c r="AW144" s="31"/>
      <c r="AX144" s="31"/>
      <c r="AY144" s="16"/>
    </row>
    <row r="145" spans="1:51" x14ac:dyDescent="0.25">
      <c r="A145" s="12"/>
      <c r="B145" s="81" t="s">
        <v>782</v>
      </c>
      <c r="C145" s="81"/>
      <c r="D145" s="81"/>
      <c r="E145" s="81"/>
      <c r="F145" s="81"/>
      <c r="G145" s="81"/>
      <c r="H145" s="81"/>
      <c r="I145" s="81"/>
      <c r="J145" s="81"/>
      <c r="K145" s="81"/>
      <c r="L145" s="81"/>
      <c r="M145" s="81"/>
      <c r="N145" s="81"/>
      <c r="O145" s="81"/>
      <c r="P145" s="81"/>
      <c r="Q145" s="81"/>
      <c r="R145" s="81"/>
      <c r="S145" s="81"/>
      <c r="T145" s="81"/>
      <c r="U145" s="81"/>
      <c r="V145" s="81"/>
      <c r="W145" s="81"/>
      <c r="X145" s="81"/>
      <c r="Y145" s="81"/>
      <c r="Z145" s="81"/>
      <c r="AA145" s="60" t="s">
        <v>105</v>
      </c>
      <c r="AB145" s="23"/>
      <c r="AC145" s="24"/>
      <c r="AD145" s="27" t="s">
        <v>1101</v>
      </c>
      <c r="AE145" s="26" t="s">
        <v>229</v>
      </c>
      <c r="AF145" s="23"/>
      <c r="AG145" s="24"/>
      <c r="AH145" s="27" t="s">
        <v>1099</v>
      </c>
      <c r="AI145" s="26" t="s">
        <v>229</v>
      </c>
      <c r="AJ145" s="23"/>
      <c r="AK145" s="24"/>
      <c r="AL145" s="27" t="s">
        <v>1100</v>
      </c>
      <c r="AM145" s="26" t="s">
        <v>229</v>
      </c>
      <c r="AN145" s="23"/>
      <c r="AO145" s="24"/>
      <c r="AP145" s="25">
        <v>11042</v>
      </c>
      <c r="AQ145" s="26" t="s">
        <v>196</v>
      </c>
      <c r="AR145" s="23"/>
      <c r="AS145" s="24"/>
      <c r="AT145" s="25">
        <v>29752</v>
      </c>
      <c r="AU145" s="26" t="s">
        <v>196</v>
      </c>
      <c r="AV145" s="23"/>
      <c r="AW145" s="24"/>
      <c r="AX145" s="27" t="s">
        <v>1101</v>
      </c>
      <c r="AY145" s="26" t="s">
        <v>229</v>
      </c>
    </row>
    <row r="146" spans="1:51" x14ac:dyDescent="0.25">
      <c r="A146" s="12"/>
      <c r="B146" s="81" t="s">
        <v>876</v>
      </c>
      <c r="C146" s="81"/>
      <c r="D146" s="81"/>
      <c r="E146" s="81"/>
      <c r="F146" s="81"/>
      <c r="G146" s="81"/>
      <c r="H146" s="81"/>
      <c r="I146" s="81"/>
      <c r="J146" s="81"/>
      <c r="K146" s="81"/>
      <c r="L146" s="81"/>
      <c r="M146" s="81"/>
      <c r="N146" s="81"/>
      <c r="O146" s="81"/>
      <c r="P146" s="81"/>
      <c r="Q146" s="81"/>
      <c r="R146" s="81"/>
      <c r="S146" s="81"/>
      <c r="T146" s="81"/>
      <c r="U146" s="81"/>
      <c r="V146" s="81"/>
      <c r="W146" s="81"/>
      <c r="X146" s="81"/>
      <c r="Y146" s="81"/>
      <c r="Z146" s="81"/>
      <c r="AA146" s="4"/>
      <c r="AB146" s="11"/>
      <c r="AC146" s="11"/>
      <c r="AD146" s="11"/>
      <c r="AE146" s="11"/>
      <c r="AF146" s="11"/>
      <c r="AG146" s="11"/>
      <c r="AH146" s="11"/>
      <c r="AI146" s="11"/>
      <c r="AJ146" s="11"/>
      <c r="AK146" s="11"/>
      <c r="AL146" s="11"/>
      <c r="AM146" s="11"/>
      <c r="AN146" s="11"/>
      <c r="AO146" s="11"/>
      <c r="AP146" s="11"/>
      <c r="AQ146" s="11"/>
      <c r="AR146" s="11"/>
      <c r="AS146" s="11"/>
      <c r="AT146" s="11"/>
      <c r="AU146" s="11"/>
      <c r="AV146" s="11"/>
      <c r="AW146" s="11"/>
      <c r="AX146" s="11"/>
      <c r="AY146" s="11"/>
    </row>
    <row r="147" spans="1:51" ht="15.75" thickBot="1" x14ac:dyDescent="0.3">
      <c r="A147" s="12"/>
      <c r="B147" s="81" t="s">
        <v>877</v>
      </c>
      <c r="C147" s="81"/>
      <c r="D147" s="81"/>
      <c r="E147" s="81"/>
      <c r="F147" s="81"/>
      <c r="G147" s="81"/>
      <c r="H147" s="81"/>
      <c r="I147" s="81"/>
      <c r="J147" s="81"/>
      <c r="K147" s="81"/>
      <c r="L147" s="81"/>
      <c r="M147" s="81"/>
      <c r="N147" s="81"/>
      <c r="O147" s="81"/>
      <c r="P147" s="81"/>
      <c r="Q147" s="81"/>
      <c r="R147" s="81"/>
      <c r="S147" s="81"/>
      <c r="T147" s="81"/>
      <c r="U147" s="81"/>
      <c r="V147" s="81"/>
      <c r="W147" s="81"/>
      <c r="X147" s="81"/>
      <c r="Y147" s="81"/>
      <c r="Z147" s="81"/>
      <c r="AA147" s="28" t="s">
        <v>1105</v>
      </c>
      <c r="AB147" s="17"/>
      <c r="AC147" s="15"/>
      <c r="AD147" s="30" t="s">
        <v>1106</v>
      </c>
      <c r="AE147" s="20" t="s">
        <v>229</v>
      </c>
      <c r="AF147" s="17"/>
      <c r="AG147" s="15"/>
      <c r="AH147" s="30" t="s">
        <v>1106</v>
      </c>
      <c r="AI147" s="20" t="s">
        <v>229</v>
      </c>
      <c r="AJ147" s="17"/>
      <c r="AK147" s="15"/>
      <c r="AL147" s="30" t="s">
        <v>1106</v>
      </c>
      <c r="AM147" s="20" t="s">
        <v>229</v>
      </c>
      <c r="AN147" s="17"/>
      <c r="AO147" s="15"/>
      <c r="AP147" s="30" t="s">
        <v>372</v>
      </c>
      <c r="AQ147" s="20" t="s">
        <v>196</v>
      </c>
      <c r="AR147" s="17"/>
      <c r="AS147" s="15"/>
      <c r="AT147" s="29">
        <v>4618</v>
      </c>
      <c r="AU147" s="20" t="s">
        <v>196</v>
      </c>
      <c r="AV147" s="17"/>
      <c r="AW147" s="15"/>
      <c r="AX147" s="30" t="s">
        <v>1106</v>
      </c>
      <c r="AY147" s="20" t="s">
        <v>229</v>
      </c>
    </row>
    <row r="148" spans="1:51" x14ac:dyDescent="0.25">
      <c r="A148" s="12"/>
      <c r="B148" s="82" t="s">
        <v>785</v>
      </c>
      <c r="C148" s="82"/>
      <c r="D148" s="82"/>
      <c r="E148" s="82"/>
      <c r="F148" s="82"/>
      <c r="G148" s="82"/>
      <c r="H148" s="82"/>
      <c r="I148" s="82"/>
      <c r="J148" s="82"/>
      <c r="K148" s="82"/>
      <c r="L148" s="82"/>
      <c r="M148" s="82"/>
      <c r="N148" s="82"/>
      <c r="O148" s="82"/>
      <c r="P148" s="82"/>
      <c r="Q148" s="82"/>
      <c r="R148" s="82"/>
      <c r="S148" s="82"/>
      <c r="T148" s="82"/>
      <c r="U148" s="82"/>
      <c r="V148" s="82"/>
      <c r="W148" s="82"/>
      <c r="X148" s="82"/>
      <c r="Y148" s="82"/>
      <c r="Z148" s="82"/>
      <c r="AA148" s="16"/>
      <c r="AB148" s="16"/>
      <c r="AC148" s="31"/>
      <c r="AD148" s="31"/>
      <c r="AE148" s="16"/>
      <c r="AF148" s="16"/>
      <c r="AG148" s="31"/>
      <c r="AH148" s="31"/>
      <c r="AI148" s="16"/>
      <c r="AJ148" s="16"/>
      <c r="AK148" s="31"/>
      <c r="AL148" s="31"/>
      <c r="AM148" s="16"/>
      <c r="AN148" s="16"/>
      <c r="AO148" s="31"/>
      <c r="AP148" s="31"/>
      <c r="AQ148" s="16"/>
      <c r="AR148" s="16"/>
      <c r="AS148" s="31"/>
      <c r="AT148" s="31"/>
      <c r="AU148" s="16"/>
      <c r="AV148" s="16"/>
      <c r="AW148" s="31"/>
      <c r="AX148" s="31"/>
      <c r="AY148" s="16"/>
    </row>
    <row r="149" spans="1:51" ht="15.75" thickBot="1" x14ac:dyDescent="0.3">
      <c r="A149" s="12"/>
      <c r="B149" s="82" t="s">
        <v>786</v>
      </c>
      <c r="C149" s="82"/>
      <c r="D149" s="82"/>
      <c r="E149" s="82"/>
      <c r="F149" s="82"/>
      <c r="G149" s="82"/>
      <c r="H149" s="82"/>
      <c r="I149" s="82"/>
      <c r="J149" s="82"/>
      <c r="K149" s="82"/>
      <c r="L149" s="82"/>
      <c r="M149" s="82"/>
      <c r="N149" s="82"/>
      <c r="O149" s="82"/>
      <c r="P149" s="82"/>
      <c r="Q149" s="82"/>
      <c r="R149" s="82"/>
      <c r="S149" s="82"/>
      <c r="T149" s="82"/>
      <c r="U149" s="82"/>
      <c r="V149" s="82"/>
      <c r="W149" s="82"/>
      <c r="X149" s="82"/>
      <c r="Y149" s="82"/>
      <c r="Z149" s="82"/>
      <c r="AA149" s="60" t="s">
        <v>109</v>
      </c>
      <c r="AB149" s="23"/>
      <c r="AC149" s="24" t="s">
        <v>204</v>
      </c>
      <c r="AD149" s="27" t="s">
        <v>1107</v>
      </c>
      <c r="AE149" s="26" t="s">
        <v>229</v>
      </c>
      <c r="AF149" s="23"/>
      <c r="AG149" s="24" t="s">
        <v>204</v>
      </c>
      <c r="AH149" s="27" t="s">
        <v>1108</v>
      </c>
      <c r="AI149" s="26" t="s">
        <v>229</v>
      </c>
      <c r="AJ149" s="23"/>
      <c r="AK149" s="24" t="s">
        <v>204</v>
      </c>
      <c r="AL149" s="27" t="s">
        <v>1109</v>
      </c>
      <c r="AM149" s="26" t="s">
        <v>229</v>
      </c>
      <c r="AN149" s="23"/>
      <c r="AO149" s="24" t="s">
        <v>204</v>
      </c>
      <c r="AP149" s="25">
        <v>11042</v>
      </c>
      <c r="AQ149" s="26" t="s">
        <v>196</v>
      </c>
      <c r="AR149" s="23"/>
      <c r="AS149" s="24" t="s">
        <v>204</v>
      </c>
      <c r="AT149" s="25">
        <v>34370</v>
      </c>
      <c r="AU149" s="26" t="s">
        <v>196</v>
      </c>
      <c r="AV149" s="23"/>
      <c r="AW149" s="24" t="s">
        <v>204</v>
      </c>
      <c r="AX149" s="27" t="s">
        <v>1107</v>
      </c>
      <c r="AY149" s="26" t="s">
        <v>229</v>
      </c>
    </row>
    <row r="150" spans="1:51" ht="15.75" thickTop="1" x14ac:dyDescent="0.25">
      <c r="A150" s="12"/>
      <c r="B150" s="50"/>
      <c r="C150" s="50"/>
      <c r="D150" s="50"/>
      <c r="E150" s="50"/>
      <c r="F150" s="50"/>
      <c r="G150" s="50"/>
      <c r="H150" s="50"/>
      <c r="I150" s="50"/>
      <c r="J150" s="50"/>
      <c r="K150" s="50"/>
      <c r="L150" s="50"/>
      <c r="M150" s="50"/>
      <c r="N150" s="50"/>
      <c r="O150" s="50"/>
      <c r="P150" s="50"/>
      <c r="Q150" s="50"/>
      <c r="R150" s="50"/>
      <c r="S150" s="50"/>
      <c r="T150" s="50"/>
      <c r="U150" s="50"/>
      <c r="V150" s="50"/>
      <c r="W150" s="50"/>
      <c r="X150" s="50"/>
      <c r="Y150" s="50"/>
      <c r="Z150" s="50"/>
      <c r="AA150" s="16"/>
      <c r="AB150" s="16"/>
      <c r="AC150" s="32"/>
      <c r="AD150" s="32"/>
      <c r="AE150" s="16"/>
      <c r="AF150" s="16"/>
      <c r="AG150" s="32"/>
      <c r="AH150" s="32"/>
      <c r="AI150" s="16"/>
      <c r="AJ150" s="16"/>
      <c r="AK150" s="32"/>
      <c r="AL150" s="32"/>
      <c r="AM150" s="16"/>
      <c r="AN150" s="16"/>
      <c r="AO150" s="32"/>
      <c r="AP150" s="32"/>
      <c r="AQ150" s="16"/>
      <c r="AR150" s="16"/>
      <c r="AS150" s="32"/>
      <c r="AT150" s="32"/>
      <c r="AU150" s="16"/>
      <c r="AV150" s="16"/>
      <c r="AW150" s="32"/>
      <c r="AX150" s="32"/>
      <c r="AY150" s="16"/>
    </row>
    <row r="151" spans="1:51" x14ac:dyDescent="0.25">
      <c r="A151" s="12"/>
      <c r="B151" s="4"/>
      <c r="C151" s="4"/>
      <c r="D151" s="4"/>
      <c r="E151" s="4"/>
      <c r="F151" s="4"/>
      <c r="G151" s="4"/>
      <c r="H151" s="4"/>
      <c r="I151" s="4"/>
      <c r="J151" s="4"/>
      <c r="K151" s="4"/>
      <c r="L151" s="4"/>
      <c r="M151" s="4"/>
      <c r="N151" s="4"/>
      <c r="O151" s="4"/>
      <c r="P151" s="4"/>
      <c r="Q151" s="4"/>
      <c r="R151" s="4"/>
      <c r="S151" s="4"/>
      <c r="T151" s="4"/>
      <c r="U151" s="4"/>
      <c r="V151" s="4"/>
      <c r="W151" s="4"/>
      <c r="X151" s="4"/>
      <c r="Y151" s="4"/>
      <c r="Z151" s="4"/>
      <c r="AA151" s="49"/>
      <c r="AB151" s="49"/>
      <c r="AC151" s="49"/>
      <c r="AD151" s="49"/>
      <c r="AE151" s="49"/>
      <c r="AF151" s="49"/>
      <c r="AG151" s="49"/>
      <c r="AH151" s="49"/>
      <c r="AI151" s="49"/>
      <c r="AJ151" s="49"/>
      <c r="AK151" s="49"/>
      <c r="AL151" s="49"/>
      <c r="AM151" s="49"/>
      <c r="AN151" s="49"/>
      <c r="AO151" s="49"/>
      <c r="AP151" s="49"/>
      <c r="AQ151" s="49"/>
      <c r="AR151" s="49"/>
      <c r="AS151" s="49"/>
      <c r="AT151" s="49"/>
      <c r="AU151" s="49"/>
      <c r="AV151" s="49"/>
      <c r="AW151" s="49"/>
      <c r="AX151" s="49"/>
      <c r="AY151" s="49"/>
    </row>
    <row r="152" spans="1:51" x14ac:dyDescent="0.25">
      <c r="A152" s="12"/>
      <c r="B152" s="35"/>
      <c r="C152" s="35" t="s">
        <v>196</v>
      </c>
      <c r="D152" s="37" t="s">
        <v>787</v>
      </c>
      <c r="E152" s="37"/>
      <c r="F152" s="35"/>
      <c r="G152" s="35"/>
      <c r="H152" s="37" t="s">
        <v>787</v>
      </c>
      <c r="I152" s="37"/>
      <c r="J152" s="35"/>
      <c r="K152" s="35"/>
      <c r="L152" s="37" t="s">
        <v>790</v>
      </c>
      <c r="M152" s="37"/>
      <c r="N152" s="35"/>
      <c r="O152" s="35"/>
      <c r="P152" s="37" t="s">
        <v>791</v>
      </c>
      <c r="Q152" s="37"/>
      <c r="R152" s="35"/>
      <c r="S152" s="35"/>
      <c r="T152" s="37" t="s">
        <v>793</v>
      </c>
      <c r="U152" s="37"/>
      <c r="V152" s="35"/>
      <c r="W152" s="35"/>
      <c r="X152" s="37" t="s">
        <v>794</v>
      </c>
      <c r="Y152" s="37"/>
      <c r="Z152" s="35"/>
      <c r="AA152" s="81" t="s">
        <v>782</v>
      </c>
      <c r="AB152" s="81"/>
      <c r="AC152" s="81"/>
      <c r="AD152" s="81"/>
      <c r="AE152" s="81"/>
      <c r="AF152" s="81"/>
      <c r="AG152" s="81"/>
      <c r="AH152" s="81"/>
      <c r="AI152" s="81"/>
      <c r="AJ152" s="81"/>
      <c r="AK152" s="81"/>
      <c r="AL152" s="81"/>
      <c r="AM152" s="81"/>
      <c r="AN152" s="81"/>
      <c r="AO152" s="81"/>
      <c r="AP152" s="81"/>
      <c r="AQ152" s="81"/>
      <c r="AR152" s="81"/>
      <c r="AS152" s="81"/>
      <c r="AT152" s="81"/>
      <c r="AU152" s="81"/>
      <c r="AV152" s="81"/>
      <c r="AW152" s="81"/>
      <c r="AX152" s="81"/>
      <c r="AY152" s="81"/>
    </row>
    <row r="153" spans="1:51" ht="15.75" thickBot="1" x14ac:dyDescent="0.3">
      <c r="A153" s="12"/>
      <c r="B153" s="35"/>
      <c r="C153" s="35"/>
      <c r="D153" s="33" t="s">
        <v>788</v>
      </c>
      <c r="E153" s="33"/>
      <c r="F153" s="35"/>
      <c r="G153" s="35"/>
      <c r="H153" s="33" t="s">
        <v>789</v>
      </c>
      <c r="I153" s="33"/>
      <c r="J153" s="35"/>
      <c r="K153" s="35"/>
      <c r="L153" s="33"/>
      <c r="M153" s="33"/>
      <c r="N153" s="35"/>
      <c r="O153" s="35"/>
      <c r="P153" s="33" t="s">
        <v>792</v>
      </c>
      <c r="Q153" s="33"/>
      <c r="R153" s="35"/>
      <c r="S153" s="35"/>
      <c r="T153" s="33"/>
      <c r="U153" s="33"/>
      <c r="V153" s="35"/>
      <c r="W153" s="35"/>
      <c r="X153" s="33"/>
      <c r="Y153" s="33"/>
      <c r="Z153" s="35"/>
      <c r="AA153" s="81" t="s">
        <v>1110</v>
      </c>
      <c r="AB153" s="81"/>
      <c r="AC153" s="81"/>
      <c r="AD153" s="81"/>
      <c r="AE153" s="81"/>
      <c r="AF153" s="81"/>
      <c r="AG153" s="81"/>
      <c r="AH153" s="81"/>
      <c r="AI153" s="81"/>
      <c r="AJ153" s="81"/>
      <c r="AK153" s="81"/>
      <c r="AL153" s="81"/>
      <c r="AM153" s="81"/>
      <c r="AN153" s="81"/>
      <c r="AO153" s="81"/>
      <c r="AP153" s="81"/>
      <c r="AQ153" s="81"/>
      <c r="AR153" s="81"/>
      <c r="AS153" s="81"/>
      <c r="AT153" s="81"/>
      <c r="AU153" s="81"/>
      <c r="AV153" s="81"/>
      <c r="AW153" s="81"/>
      <c r="AX153" s="81"/>
      <c r="AY153" s="81"/>
    </row>
    <row r="154" spans="1:51" x14ac:dyDescent="0.25">
      <c r="A154" s="12"/>
      <c r="B154" s="21" t="s">
        <v>86</v>
      </c>
      <c r="C154" s="23" t="s">
        <v>196</v>
      </c>
      <c r="D154" s="24" t="s">
        <v>204</v>
      </c>
      <c r="E154" s="27" t="s">
        <v>372</v>
      </c>
      <c r="F154" s="26" t="s">
        <v>196</v>
      </c>
      <c r="G154" s="23"/>
      <c r="H154" s="24" t="s">
        <v>204</v>
      </c>
      <c r="I154" s="27" t="s">
        <v>372</v>
      </c>
      <c r="J154" s="26" t="s">
        <v>196</v>
      </c>
      <c r="K154" s="23"/>
      <c r="L154" s="24" t="s">
        <v>204</v>
      </c>
      <c r="M154" s="25">
        <v>404355</v>
      </c>
      <c r="N154" s="26" t="s">
        <v>196</v>
      </c>
      <c r="O154" s="23"/>
      <c r="P154" s="24" t="s">
        <v>204</v>
      </c>
      <c r="Q154" s="25">
        <v>134282</v>
      </c>
      <c r="R154" s="26" t="s">
        <v>196</v>
      </c>
      <c r="S154" s="23"/>
      <c r="T154" s="24" t="s">
        <v>204</v>
      </c>
      <c r="U154" s="27" t="s">
        <v>878</v>
      </c>
      <c r="V154" s="26" t="s">
        <v>229</v>
      </c>
      <c r="W154" s="23"/>
      <c r="X154" s="24"/>
      <c r="Y154" s="25">
        <v>538431</v>
      </c>
      <c r="Z154" s="26" t="s">
        <v>196</v>
      </c>
      <c r="AA154" s="81" t="s">
        <v>1111</v>
      </c>
      <c r="AB154" s="81"/>
      <c r="AC154" s="81"/>
      <c r="AD154" s="81"/>
      <c r="AE154" s="81"/>
      <c r="AF154" s="81"/>
      <c r="AG154" s="81"/>
      <c r="AH154" s="81"/>
      <c r="AI154" s="81"/>
      <c r="AJ154" s="81"/>
      <c r="AK154" s="81"/>
      <c r="AL154" s="81"/>
      <c r="AM154" s="81"/>
      <c r="AN154" s="81"/>
      <c r="AO154" s="81"/>
      <c r="AP154" s="81"/>
      <c r="AQ154" s="81"/>
      <c r="AR154" s="81"/>
      <c r="AS154" s="81"/>
      <c r="AT154" s="81"/>
      <c r="AU154" s="81"/>
      <c r="AV154" s="81"/>
      <c r="AW154" s="81"/>
      <c r="AX154" s="81"/>
      <c r="AY154" s="81"/>
    </row>
    <row r="155" spans="1:51" x14ac:dyDescent="0.25">
      <c r="A155" s="12"/>
      <c r="B155" s="28" t="s">
        <v>87</v>
      </c>
      <c r="C155" s="17" t="s">
        <v>196</v>
      </c>
      <c r="D155" s="15"/>
      <c r="E155" s="30" t="s">
        <v>372</v>
      </c>
      <c r="F155" s="20" t="s">
        <v>196</v>
      </c>
      <c r="G155" s="17"/>
      <c r="H155" s="15"/>
      <c r="I155" s="30" t="s">
        <v>372</v>
      </c>
      <c r="J155" s="20" t="s">
        <v>196</v>
      </c>
      <c r="K155" s="17"/>
      <c r="L155" s="15"/>
      <c r="M155" s="30" t="s">
        <v>879</v>
      </c>
      <c r="N155" s="20" t="s">
        <v>229</v>
      </c>
      <c r="O155" s="17"/>
      <c r="P155" s="15"/>
      <c r="Q155" s="30" t="s">
        <v>880</v>
      </c>
      <c r="R155" s="20" t="s">
        <v>229</v>
      </c>
      <c r="S155" s="17"/>
      <c r="T155" s="15"/>
      <c r="U155" s="30" t="s">
        <v>372</v>
      </c>
      <c r="V155" s="20" t="s">
        <v>196</v>
      </c>
      <c r="W155" s="17"/>
      <c r="X155" s="15"/>
      <c r="Y155" s="30" t="s">
        <v>881</v>
      </c>
      <c r="Z155" s="20" t="s">
        <v>229</v>
      </c>
      <c r="AA155" s="82" t="s">
        <v>785</v>
      </c>
      <c r="AB155" s="82"/>
      <c r="AC155" s="82"/>
      <c r="AD155" s="82"/>
      <c r="AE155" s="82"/>
      <c r="AF155" s="82"/>
      <c r="AG155" s="82"/>
      <c r="AH155" s="82"/>
      <c r="AI155" s="82"/>
      <c r="AJ155" s="82"/>
      <c r="AK155" s="82"/>
      <c r="AL155" s="82"/>
      <c r="AM155" s="82"/>
      <c r="AN155" s="82"/>
      <c r="AO155" s="82"/>
      <c r="AP155" s="82"/>
      <c r="AQ155" s="82"/>
      <c r="AR155" s="82"/>
      <c r="AS155" s="82"/>
      <c r="AT155" s="82"/>
      <c r="AU155" s="82"/>
      <c r="AV155" s="82"/>
      <c r="AW155" s="82"/>
      <c r="AX155" s="82"/>
      <c r="AY155" s="82"/>
    </row>
    <row r="156" spans="1:51" ht="15.75" thickBot="1" x14ac:dyDescent="0.3">
      <c r="A156" s="12"/>
      <c r="B156" s="21" t="s">
        <v>88</v>
      </c>
      <c r="C156" s="23" t="s">
        <v>196</v>
      </c>
      <c r="D156" s="24"/>
      <c r="E156" s="27" t="s">
        <v>372</v>
      </c>
      <c r="F156" s="26" t="s">
        <v>196</v>
      </c>
      <c r="G156" s="23"/>
      <c r="H156" s="24"/>
      <c r="I156" s="27" t="s">
        <v>372</v>
      </c>
      <c r="J156" s="26" t="s">
        <v>196</v>
      </c>
      <c r="K156" s="23"/>
      <c r="L156" s="24"/>
      <c r="M156" s="27" t="s">
        <v>882</v>
      </c>
      <c r="N156" s="26" t="s">
        <v>229</v>
      </c>
      <c r="O156" s="23"/>
      <c r="P156" s="24"/>
      <c r="Q156" s="27" t="s">
        <v>883</v>
      </c>
      <c r="R156" s="26" t="s">
        <v>229</v>
      </c>
      <c r="S156" s="23"/>
      <c r="T156" s="24"/>
      <c r="U156" s="27" t="s">
        <v>372</v>
      </c>
      <c r="V156" s="26" t="s">
        <v>196</v>
      </c>
      <c r="W156" s="23"/>
      <c r="X156" s="24"/>
      <c r="Y156" s="27" t="s">
        <v>884</v>
      </c>
      <c r="Z156" s="26" t="s">
        <v>229</v>
      </c>
      <c r="AA156" s="50"/>
      <c r="AB156" s="50"/>
      <c r="AC156" s="50"/>
      <c r="AD156" s="50"/>
      <c r="AE156" s="50"/>
      <c r="AF156" s="50"/>
      <c r="AG156" s="50"/>
      <c r="AH156" s="50"/>
      <c r="AI156" s="50"/>
      <c r="AJ156" s="50"/>
      <c r="AK156" s="50"/>
      <c r="AL156" s="50"/>
      <c r="AM156" s="50"/>
      <c r="AN156" s="50"/>
      <c r="AO156" s="50"/>
      <c r="AP156" s="50"/>
      <c r="AQ156" s="50"/>
      <c r="AR156" s="50"/>
      <c r="AS156" s="50"/>
      <c r="AT156" s="50"/>
      <c r="AU156" s="50"/>
      <c r="AV156" s="50"/>
      <c r="AW156" s="50"/>
      <c r="AX156" s="50"/>
      <c r="AY156" s="50"/>
    </row>
    <row r="157" spans="1:51" x14ac:dyDescent="0.25">
      <c r="A157" s="12"/>
      <c r="B157" s="16"/>
      <c r="C157" s="16" t="s">
        <v>196</v>
      </c>
      <c r="D157" s="31"/>
      <c r="E157" s="31"/>
      <c r="F157" s="16"/>
      <c r="G157" s="16"/>
      <c r="H157" s="31"/>
      <c r="I157" s="31"/>
      <c r="J157" s="16"/>
      <c r="K157" s="16"/>
      <c r="L157" s="31"/>
      <c r="M157" s="31"/>
      <c r="N157" s="16"/>
      <c r="O157" s="16"/>
      <c r="P157" s="31"/>
      <c r="Q157" s="31"/>
      <c r="R157" s="16"/>
      <c r="S157" s="16"/>
      <c r="T157" s="31"/>
      <c r="U157" s="31"/>
      <c r="V157" s="16"/>
      <c r="W157" s="16"/>
      <c r="X157" s="31"/>
      <c r="Y157" s="31"/>
      <c r="Z157" s="16"/>
      <c r="AA157" s="4"/>
      <c r="AB157" s="4"/>
      <c r="AC157" s="4"/>
      <c r="AD157" s="4"/>
      <c r="AE157" s="4"/>
      <c r="AF157" s="4"/>
      <c r="AG157" s="4"/>
      <c r="AH157" s="4"/>
      <c r="AI157" s="4"/>
      <c r="AJ157" s="4"/>
      <c r="AK157" s="4"/>
      <c r="AL157" s="4"/>
      <c r="AM157" s="4"/>
      <c r="AN157" s="4"/>
      <c r="AO157" s="4"/>
      <c r="AP157" s="4"/>
      <c r="AQ157" s="4"/>
      <c r="AR157" s="4"/>
      <c r="AS157" s="4"/>
      <c r="AT157" s="4"/>
      <c r="AU157" s="4"/>
      <c r="AV157" s="4"/>
      <c r="AW157" s="4"/>
      <c r="AX157" s="4"/>
      <c r="AY157" s="4"/>
    </row>
    <row r="158" spans="1:51" x14ac:dyDescent="0.25">
      <c r="A158" s="12"/>
      <c r="B158" s="59" t="s">
        <v>89</v>
      </c>
      <c r="C158" s="17" t="s">
        <v>196</v>
      </c>
      <c r="D158" s="15"/>
      <c r="E158" s="30" t="s">
        <v>372</v>
      </c>
      <c r="F158" s="20" t="s">
        <v>196</v>
      </c>
      <c r="G158" s="17"/>
      <c r="H158" s="15"/>
      <c r="I158" s="30" t="s">
        <v>372</v>
      </c>
      <c r="J158" s="20" t="s">
        <v>196</v>
      </c>
      <c r="K158" s="17"/>
      <c r="L158" s="15"/>
      <c r="M158" s="29">
        <v>108167</v>
      </c>
      <c r="N158" s="20" t="s">
        <v>196</v>
      </c>
      <c r="O158" s="17"/>
      <c r="P158" s="15"/>
      <c r="Q158" s="29">
        <v>41902</v>
      </c>
      <c r="R158" s="20" t="s">
        <v>196</v>
      </c>
      <c r="S158" s="17"/>
      <c r="T158" s="15"/>
      <c r="U158" s="30" t="s">
        <v>878</v>
      </c>
      <c r="V158" s="20" t="s">
        <v>229</v>
      </c>
      <c r="W158" s="17"/>
      <c r="X158" s="15"/>
      <c r="Y158" s="29">
        <v>149863</v>
      </c>
      <c r="Z158" s="20" t="s">
        <v>196</v>
      </c>
      <c r="AA158" s="35"/>
      <c r="AB158" s="35"/>
      <c r="AC158" s="37" t="s">
        <v>787</v>
      </c>
      <c r="AD158" s="37"/>
      <c r="AE158" s="35"/>
      <c r="AF158" s="35"/>
      <c r="AG158" s="37" t="s">
        <v>787</v>
      </c>
      <c r="AH158" s="37"/>
      <c r="AI158" s="35"/>
      <c r="AJ158" s="35"/>
      <c r="AK158" s="37" t="s">
        <v>1063</v>
      </c>
      <c r="AL158" s="37"/>
      <c r="AM158" s="35"/>
      <c r="AN158" s="35"/>
      <c r="AO158" s="37" t="s">
        <v>791</v>
      </c>
      <c r="AP158" s="37"/>
      <c r="AQ158" s="35"/>
      <c r="AR158" s="35"/>
      <c r="AS158" s="37" t="s">
        <v>793</v>
      </c>
      <c r="AT158" s="37"/>
      <c r="AU158" s="35"/>
      <c r="AV158" s="35"/>
      <c r="AW158" s="37" t="s">
        <v>794</v>
      </c>
      <c r="AX158" s="37"/>
      <c r="AY158" s="35"/>
    </row>
    <row r="159" spans="1:51" ht="15.75" thickBot="1" x14ac:dyDescent="0.3">
      <c r="A159" s="12"/>
      <c r="B159" s="21" t="s">
        <v>90</v>
      </c>
      <c r="C159" s="23" t="s">
        <v>196</v>
      </c>
      <c r="D159" s="22"/>
      <c r="E159" s="22"/>
      <c r="F159" s="22"/>
      <c r="G159" s="23"/>
      <c r="H159" s="22"/>
      <c r="I159" s="22"/>
      <c r="J159" s="22"/>
      <c r="K159" s="23"/>
      <c r="L159" s="22"/>
      <c r="M159" s="22"/>
      <c r="N159" s="22"/>
      <c r="O159" s="23"/>
      <c r="P159" s="22"/>
      <c r="Q159" s="22"/>
      <c r="R159" s="22"/>
      <c r="S159" s="23"/>
      <c r="T159" s="22"/>
      <c r="U159" s="22"/>
      <c r="V159" s="22"/>
      <c r="W159" s="23"/>
      <c r="X159" s="22"/>
      <c r="Y159" s="22"/>
      <c r="Z159" s="22"/>
      <c r="AA159" s="35"/>
      <c r="AB159" s="35"/>
      <c r="AC159" s="33" t="s">
        <v>788</v>
      </c>
      <c r="AD159" s="33"/>
      <c r="AE159" s="35"/>
      <c r="AF159" s="35"/>
      <c r="AG159" s="33" t="s">
        <v>789</v>
      </c>
      <c r="AH159" s="33"/>
      <c r="AI159" s="35"/>
      <c r="AJ159" s="35"/>
      <c r="AK159" s="33" t="s">
        <v>789</v>
      </c>
      <c r="AL159" s="33"/>
      <c r="AM159" s="35"/>
      <c r="AN159" s="35"/>
      <c r="AO159" s="33" t="s">
        <v>792</v>
      </c>
      <c r="AP159" s="33"/>
      <c r="AQ159" s="35"/>
      <c r="AR159" s="35"/>
      <c r="AS159" s="33"/>
      <c r="AT159" s="33"/>
      <c r="AU159" s="35"/>
      <c r="AV159" s="35"/>
      <c r="AW159" s="33"/>
      <c r="AX159" s="33"/>
      <c r="AY159" s="35"/>
    </row>
    <row r="160" spans="1:51" x14ac:dyDescent="0.25">
      <c r="A160" s="12"/>
      <c r="B160" s="40" t="s">
        <v>91</v>
      </c>
      <c r="C160" s="17" t="s">
        <v>196</v>
      </c>
      <c r="D160" s="15"/>
      <c r="E160" s="30" t="s">
        <v>372</v>
      </c>
      <c r="F160" s="20" t="s">
        <v>196</v>
      </c>
      <c r="G160" s="17"/>
      <c r="H160" s="15"/>
      <c r="I160" s="30" t="s">
        <v>372</v>
      </c>
      <c r="J160" s="20" t="s">
        <v>196</v>
      </c>
      <c r="K160" s="17"/>
      <c r="L160" s="15"/>
      <c r="M160" s="30" t="s">
        <v>885</v>
      </c>
      <c r="N160" s="20" t="s">
        <v>229</v>
      </c>
      <c r="O160" s="17"/>
      <c r="P160" s="15"/>
      <c r="Q160" s="30" t="s">
        <v>886</v>
      </c>
      <c r="R160" s="20" t="s">
        <v>229</v>
      </c>
      <c r="S160" s="17"/>
      <c r="T160" s="15"/>
      <c r="U160" s="30" t="s">
        <v>372</v>
      </c>
      <c r="V160" s="20" t="s">
        <v>196</v>
      </c>
      <c r="W160" s="17"/>
      <c r="X160" s="15"/>
      <c r="Y160" s="30" t="s">
        <v>887</v>
      </c>
      <c r="Z160" s="20" t="s">
        <v>229</v>
      </c>
      <c r="AA160" s="21" t="s">
        <v>86</v>
      </c>
      <c r="AB160" s="23"/>
      <c r="AC160" s="24" t="s">
        <v>204</v>
      </c>
      <c r="AD160" s="27" t="s">
        <v>372</v>
      </c>
      <c r="AE160" s="26" t="s">
        <v>196</v>
      </c>
      <c r="AF160" s="23"/>
      <c r="AG160" s="24" t="s">
        <v>204</v>
      </c>
      <c r="AH160" s="27" t="s">
        <v>372</v>
      </c>
      <c r="AI160" s="26" t="s">
        <v>196</v>
      </c>
      <c r="AJ160" s="23"/>
      <c r="AK160" s="24" t="s">
        <v>204</v>
      </c>
      <c r="AL160" s="25">
        <v>1774927</v>
      </c>
      <c r="AM160" s="26" t="s">
        <v>196</v>
      </c>
      <c r="AN160" s="23"/>
      <c r="AO160" s="24" t="s">
        <v>204</v>
      </c>
      <c r="AP160" s="25">
        <v>581858</v>
      </c>
      <c r="AQ160" s="26" t="s">
        <v>196</v>
      </c>
      <c r="AR160" s="23"/>
      <c r="AS160" s="24" t="s">
        <v>204</v>
      </c>
      <c r="AT160" s="27" t="s">
        <v>1112</v>
      </c>
      <c r="AU160" s="26" t="s">
        <v>229</v>
      </c>
      <c r="AV160" s="23"/>
      <c r="AW160" s="24" t="s">
        <v>204</v>
      </c>
      <c r="AX160" s="25">
        <v>2355492</v>
      </c>
      <c r="AY160" s="26" t="s">
        <v>196</v>
      </c>
    </row>
    <row r="161" spans="1:51" x14ac:dyDescent="0.25">
      <c r="A161" s="12"/>
      <c r="B161" s="41" t="s">
        <v>92</v>
      </c>
      <c r="C161" s="23" t="s">
        <v>196</v>
      </c>
      <c r="D161" s="24"/>
      <c r="E161" s="27" t="s">
        <v>372</v>
      </c>
      <c r="F161" s="26" t="s">
        <v>196</v>
      </c>
      <c r="G161" s="23"/>
      <c r="H161" s="24"/>
      <c r="I161" s="27" t="s">
        <v>372</v>
      </c>
      <c r="J161" s="26" t="s">
        <v>196</v>
      </c>
      <c r="K161" s="23"/>
      <c r="L161" s="24"/>
      <c r="M161" s="27" t="s">
        <v>888</v>
      </c>
      <c r="N161" s="26" t="s">
        <v>229</v>
      </c>
      <c r="O161" s="23"/>
      <c r="P161" s="24"/>
      <c r="Q161" s="27" t="s">
        <v>889</v>
      </c>
      <c r="R161" s="26" t="s">
        <v>229</v>
      </c>
      <c r="S161" s="23"/>
      <c r="T161" s="24"/>
      <c r="U161" s="27">
        <v>206</v>
      </c>
      <c r="V161" s="26" t="s">
        <v>196</v>
      </c>
      <c r="W161" s="23"/>
      <c r="X161" s="24"/>
      <c r="Y161" s="27" t="s">
        <v>890</v>
      </c>
      <c r="Z161" s="26" t="s">
        <v>229</v>
      </c>
      <c r="AA161" s="28" t="s">
        <v>87</v>
      </c>
      <c r="AB161" s="17"/>
      <c r="AC161" s="15"/>
      <c r="AD161" s="30" t="s">
        <v>372</v>
      </c>
      <c r="AE161" s="20" t="s">
        <v>196</v>
      </c>
      <c r="AF161" s="17"/>
      <c r="AG161" s="15"/>
      <c r="AH161" s="30" t="s">
        <v>372</v>
      </c>
      <c r="AI161" s="20" t="s">
        <v>196</v>
      </c>
      <c r="AJ161" s="17"/>
      <c r="AK161" s="15"/>
      <c r="AL161" s="30" t="s">
        <v>1113</v>
      </c>
      <c r="AM161" s="20" t="s">
        <v>229</v>
      </c>
      <c r="AN161" s="17"/>
      <c r="AO161" s="15"/>
      <c r="AP161" s="30" t="s">
        <v>1114</v>
      </c>
      <c r="AQ161" s="20" t="s">
        <v>229</v>
      </c>
      <c r="AR161" s="17"/>
      <c r="AS161" s="15"/>
      <c r="AT161" s="30" t="s">
        <v>372</v>
      </c>
      <c r="AU161" s="20" t="s">
        <v>196</v>
      </c>
      <c r="AV161" s="17"/>
      <c r="AW161" s="15"/>
      <c r="AX161" s="30" t="s">
        <v>1115</v>
      </c>
      <c r="AY161" s="20" t="s">
        <v>229</v>
      </c>
    </row>
    <row r="162" spans="1:51" ht="15.75" thickBot="1" x14ac:dyDescent="0.3">
      <c r="A162" s="12"/>
      <c r="B162" s="40" t="s">
        <v>845</v>
      </c>
      <c r="C162" s="17" t="s">
        <v>196</v>
      </c>
      <c r="D162" s="15"/>
      <c r="E162" s="30" t="s">
        <v>891</v>
      </c>
      <c r="F162" s="20" t="s">
        <v>229</v>
      </c>
      <c r="G162" s="17"/>
      <c r="H162" s="15"/>
      <c r="I162" s="30" t="s">
        <v>846</v>
      </c>
      <c r="J162" s="20" t="s">
        <v>229</v>
      </c>
      <c r="K162" s="17"/>
      <c r="L162" s="15"/>
      <c r="M162" s="30" t="s">
        <v>892</v>
      </c>
      <c r="N162" s="20" t="s">
        <v>229</v>
      </c>
      <c r="O162" s="17"/>
      <c r="P162" s="15"/>
      <c r="Q162" s="30" t="s">
        <v>893</v>
      </c>
      <c r="R162" s="20" t="s">
        <v>229</v>
      </c>
      <c r="S162" s="17"/>
      <c r="T162" s="15"/>
      <c r="U162" s="30" t="s">
        <v>372</v>
      </c>
      <c r="V162" s="20" t="s">
        <v>196</v>
      </c>
      <c r="W162" s="17"/>
      <c r="X162" s="15"/>
      <c r="Y162" s="30" t="s">
        <v>894</v>
      </c>
      <c r="Z162" s="20" t="s">
        <v>229</v>
      </c>
      <c r="AA162" s="21" t="s">
        <v>88</v>
      </c>
      <c r="AB162" s="23"/>
      <c r="AC162" s="24"/>
      <c r="AD162" s="27" t="s">
        <v>372</v>
      </c>
      <c r="AE162" s="26" t="s">
        <v>196</v>
      </c>
      <c r="AF162" s="23"/>
      <c r="AG162" s="24"/>
      <c r="AH162" s="27" t="s">
        <v>372</v>
      </c>
      <c r="AI162" s="26" t="s">
        <v>196</v>
      </c>
      <c r="AJ162" s="23"/>
      <c r="AK162" s="24"/>
      <c r="AL162" s="27" t="s">
        <v>1116</v>
      </c>
      <c r="AM162" s="26" t="s">
        <v>229</v>
      </c>
      <c r="AN162" s="23"/>
      <c r="AO162" s="24"/>
      <c r="AP162" s="27" t="s">
        <v>1117</v>
      </c>
      <c r="AQ162" s="26" t="s">
        <v>229</v>
      </c>
      <c r="AR162" s="23"/>
      <c r="AS162" s="24"/>
      <c r="AT162" s="27" t="s">
        <v>372</v>
      </c>
      <c r="AU162" s="26" t="s">
        <v>196</v>
      </c>
      <c r="AV162" s="23"/>
      <c r="AW162" s="24"/>
      <c r="AX162" s="27" t="s">
        <v>1118</v>
      </c>
      <c r="AY162" s="26" t="s">
        <v>229</v>
      </c>
    </row>
    <row r="163" spans="1:51" x14ac:dyDescent="0.25">
      <c r="A163" s="12"/>
      <c r="B163" s="41" t="s">
        <v>94</v>
      </c>
      <c r="C163" s="23" t="s">
        <v>196</v>
      </c>
      <c r="D163" s="24"/>
      <c r="E163" s="27" t="s">
        <v>372</v>
      </c>
      <c r="F163" s="26" t="s">
        <v>196</v>
      </c>
      <c r="G163" s="23"/>
      <c r="H163" s="24"/>
      <c r="I163" s="27" t="s">
        <v>372</v>
      </c>
      <c r="J163" s="26" t="s">
        <v>196</v>
      </c>
      <c r="K163" s="23"/>
      <c r="L163" s="24"/>
      <c r="M163" s="27" t="s">
        <v>895</v>
      </c>
      <c r="N163" s="26" t="s">
        <v>229</v>
      </c>
      <c r="O163" s="23"/>
      <c r="P163" s="24"/>
      <c r="Q163" s="27" t="s">
        <v>896</v>
      </c>
      <c r="R163" s="26" t="s">
        <v>229</v>
      </c>
      <c r="S163" s="23"/>
      <c r="T163" s="24"/>
      <c r="U163" s="27" t="s">
        <v>372</v>
      </c>
      <c r="V163" s="26" t="s">
        <v>196</v>
      </c>
      <c r="W163" s="23"/>
      <c r="X163" s="24"/>
      <c r="Y163" s="27" t="s">
        <v>897</v>
      </c>
      <c r="Z163" s="26" t="s">
        <v>229</v>
      </c>
      <c r="AA163" s="16"/>
      <c r="AB163" s="16"/>
      <c r="AC163" s="31"/>
      <c r="AD163" s="31"/>
      <c r="AE163" s="16"/>
      <c r="AF163" s="16"/>
      <c r="AG163" s="31"/>
      <c r="AH163" s="31"/>
      <c r="AI163" s="16"/>
      <c r="AJ163" s="16"/>
      <c r="AK163" s="31"/>
      <c r="AL163" s="31"/>
      <c r="AM163" s="16"/>
      <c r="AN163" s="16"/>
      <c r="AO163" s="31"/>
      <c r="AP163" s="31"/>
      <c r="AQ163" s="16"/>
      <c r="AR163" s="16"/>
      <c r="AS163" s="31"/>
      <c r="AT163" s="31"/>
      <c r="AU163" s="16"/>
      <c r="AV163" s="16"/>
      <c r="AW163" s="31"/>
      <c r="AX163" s="31"/>
      <c r="AY163" s="16"/>
    </row>
    <row r="164" spans="1:51" x14ac:dyDescent="0.25">
      <c r="A164" s="12"/>
      <c r="B164" s="40" t="s">
        <v>95</v>
      </c>
      <c r="C164" s="17" t="s">
        <v>196</v>
      </c>
      <c r="D164" s="15"/>
      <c r="E164" s="30" t="s">
        <v>372</v>
      </c>
      <c r="F164" s="20" t="s">
        <v>196</v>
      </c>
      <c r="G164" s="17"/>
      <c r="H164" s="15"/>
      <c r="I164" s="30" t="s">
        <v>372</v>
      </c>
      <c r="J164" s="20" t="s">
        <v>196</v>
      </c>
      <c r="K164" s="17"/>
      <c r="L164" s="15"/>
      <c r="M164" s="30" t="s">
        <v>898</v>
      </c>
      <c r="N164" s="20" t="s">
        <v>229</v>
      </c>
      <c r="O164" s="17"/>
      <c r="P164" s="15"/>
      <c r="Q164" s="30" t="s">
        <v>899</v>
      </c>
      <c r="R164" s="20" t="s">
        <v>229</v>
      </c>
      <c r="S164" s="17"/>
      <c r="T164" s="15"/>
      <c r="U164" s="30" t="s">
        <v>372</v>
      </c>
      <c r="V164" s="20" t="s">
        <v>196</v>
      </c>
      <c r="W164" s="17"/>
      <c r="X164" s="15"/>
      <c r="Y164" s="30" t="s">
        <v>900</v>
      </c>
      <c r="Z164" s="20" t="s">
        <v>229</v>
      </c>
      <c r="AA164" s="59" t="s">
        <v>89</v>
      </c>
      <c r="AB164" s="17"/>
      <c r="AC164" s="15"/>
      <c r="AD164" s="30" t="s">
        <v>372</v>
      </c>
      <c r="AE164" s="20" t="s">
        <v>196</v>
      </c>
      <c r="AF164" s="17"/>
      <c r="AG164" s="15"/>
      <c r="AH164" s="30" t="s">
        <v>372</v>
      </c>
      <c r="AI164" s="20" t="s">
        <v>196</v>
      </c>
      <c r="AJ164" s="17"/>
      <c r="AK164" s="15"/>
      <c r="AL164" s="29">
        <v>483221</v>
      </c>
      <c r="AM164" s="20" t="s">
        <v>196</v>
      </c>
      <c r="AN164" s="17"/>
      <c r="AO164" s="15"/>
      <c r="AP164" s="29">
        <v>179209</v>
      </c>
      <c r="AQ164" s="20" t="s">
        <v>196</v>
      </c>
      <c r="AR164" s="17"/>
      <c r="AS164" s="15"/>
      <c r="AT164" s="30" t="s">
        <v>1112</v>
      </c>
      <c r="AU164" s="20" t="s">
        <v>229</v>
      </c>
      <c r="AV164" s="17"/>
      <c r="AW164" s="15"/>
      <c r="AX164" s="29">
        <v>661137</v>
      </c>
      <c r="AY164" s="20" t="s">
        <v>196</v>
      </c>
    </row>
    <row r="165" spans="1:51" ht="15.75" thickBot="1" x14ac:dyDescent="0.3">
      <c r="A165" s="12"/>
      <c r="B165" s="41" t="s">
        <v>96</v>
      </c>
      <c r="C165" s="23" t="s">
        <v>196</v>
      </c>
      <c r="D165" s="24"/>
      <c r="E165" s="27" t="s">
        <v>372</v>
      </c>
      <c r="F165" s="26" t="s">
        <v>196</v>
      </c>
      <c r="G165" s="23"/>
      <c r="H165" s="24"/>
      <c r="I165" s="27" t="s">
        <v>372</v>
      </c>
      <c r="J165" s="26" t="s">
        <v>196</v>
      </c>
      <c r="K165" s="23"/>
      <c r="L165" s="24"/>
      <c r="M165" s="27" t="s">
        <v>901</v>
      </c>
      <c r="N165" s="26" t="s">
        <v>229</v>
      </c>
      <c r="O165" s="23"/>
      <c r="P165" s="24"/>
      <c r="Q165" s="27" t="s">
        <v>902</v>
      </c>
      <c r="R165" s="26" t="s">
        <v>229</v>
      </c>
      <c r="S165" s="23"/>
      <c r="T165" s="24"/>
      <c r="U165" s="27" t="s">
        <v>372</v>
      </c>
      <c r="V165" s="26" t="s">
        <v>196</v>
      </c>
      <c r="W165" s="23"/>
      <c r="X165" s="24"/>
      <c r="Y165" s="27" t="s">
        <v>903</v>
      </c>
      <c r="Z165" s="26" t="s">
        <v>229</v>
      </c>
      <c r="AA165" s="4"/>
      <c r="AB165" s="11"/>
      <c r="AC165" s="11"/>
      <c r="AD165" s="11"/>
      <c r="AE165" s="11"/>
      <c r="AF165" s="11"/>
      <c r="AG165" s="11"/>
      <c r="AH165" s="11"/>
      <c r="AI165" s="11"/>
      <c r="AJ165" s="11"/>
      <c r="AK165" s="11"/>
      <c r="AL165" s="11"/>
      <c r="AM165" s="11"/>
      <c r="AN165" s="11"/>
      <c r="AO165" s="11"/>
      <c r="AP165" s="11"/>
      <c r="AQ165" s="11"/>
      <c r="AR165" s="11"/>
      <c r="AS165" s="11"/>
      <c r="AT165" s="11"/>
      <c r="AU165" s="11"/>
      <c r="AV165" s="11"/>
      <c r="AW165" s="11"/>
      <c r="AX165" s="11"/>
      <c r="AY165" s="11"/>
    </row>
    <row r="166" spans="1:51" x14ac:dyDescent="0.25">
      <c r="A166" s="12"/>
      <c r="B166" s="16"/>
      <c r="C166" s="16" t="s">
        <v>196</v>
      </c>
      <c r="D166" s="31"/>
      <c r="E166" s="31"/>
      <c r="F166" s="16"/>
      <c r="G166" s="16"/>
      <c r="H166" s="31"/>
      <c r="I166" s="31"/>
      <c r="J166" s="16"/>
      <c r="K166" s="16"/>
      <c r="L166" s="31"/>
      <c r="M166" s="31"/>
      <c r="N166" s="16"/>
      <c r="O166" s="16"/>
      <c r="P166" s="31"/>
      <c r="Q166" s="31"/>
      <c r="R166" s="16"/>
      <c r="S166" s="16"/>
      <c r="T166" s="31"/>
      <c r="U166" s="31"/>
      <c r="V166" s="16"/>
      <c r="W166" s="16"/>
      <c r="X166" s="31"/>
      <c r="Y166" s="31"/>
      <c r="Z166" s="16"/>
      <c r="AA166" s="21" t="s">
        <v>90</v>
      </c>
      <c r="AB166" s="23"/>
      <c r="AC166" s="22"/>
      <c r="AD166" s="22"/>
      <c r="AE166" s="22"/>
      <c r="AF166" s="23"/>
      <c r="AG166" s="22"/>
      <c r="AH166" s="22"/>
      <c r="AI166" s="22"/>
      <c r="AJ166" s="23"/>
      <c r="AK166" s="22"/>
      <c r="AL166" s="22"/>
      <c r="AM166" s="22"/>
      <c r="AN166" s="23"/>
      <c r="AO166" s="22"/>
      <c r="AP166" s="22"/>
      <c r="AQ166" s="22"/>
      <c r="AR166" s="23"/>
      <c r="AS166" s="22"/>
      <c r="AT166" s="22"/>
      <c r="AU166" s="22"/>
      <c r="AV166" s="23"/>
      <c r="AW166" s="22"/>
      <c r="AX166" s="22"/>
      <c r="AY166" s="22"/>
    </row>
    <row r="167" spans="1:51" x14ac:dyDescent="0.25">
      <c r="A167" s="12"/>
      <c r="B167" s="59" t="s">
        <v>98</v>
      </c>
      <c r="C167" s="17" t="s">
        <v>196</v>
      </c>
      <c r="D167" s="15"/>
      <c r="E167" s="30" t="s">
        <v>891</v>
      </c>
      <c r="F167" s="20" t="s">
        <v>229</v>
      </c>
      <c r="G167" s="17"/>
      <c r="H167" s="15"/>
      <c r="I167" s="30" t="s">
        <v>846</v>
      </c>
      <c r="J167" s="20" t="s">
        <v>229</v>
      </c>
      <c r="K167" s="17"/>
      <c r="L167" s="15"/>
      <c r="M167" s="30" t="s">
        <v>904</v>
      </c>
      <c r="N167" s="20" t="s">
        <v>229</v>
      </c>
      <c r="O167" s="17"/>
      <c r="P167" s="15"/>
      <c r="Q167" s="30" t="s">
        <v>905</v>
      </c>
      <c r="R167" s="20" t="s">
        <v>229</v>
      </c>
      <c r="S167" s="17"/>
      <c r="T167" s="15"/>
      <c r="U167" s="30">
        <v>206</v>
      </c>
      <c r="V167" s="20" t="s">
        <v>196</v>
      </c>
      <c r="W167" s="17"/>
      <c r="X167" s="15"/>
      <c r="Y167" s="30" t="s">
        <v>906</v>
      </c>
      <c r="Z167" s="20" t="s">
        <v>229</v>
      </c>
      <c r="AA167" s="40" t="s">
        <v>91</v>
      </c>
      <c r="AB167" s="17"/>
      <c r="AC167" s="15"/>
      <c r="AD167" s="30" t="s">
        <v>372</v>
      </c>
      <c r="AE167" s="20" t="s">
        <v>196</v>
      </c>
      <c r="AF167" s="17"/>
      <c r="AG167" s="15"/>
      <c r="AH167" s="30" t="s">
        <v>372</v>
      </c>
      <c r="AI167" s="20" t="s">
        <v>196</v>
      </c>
      <c r="AJ167" s="17"/>
      <c r="AK167" s="15"/>
      <c r="AL167" s="30" t="s">
        <v>1119</v>
      </c>
      <c r="AM167" s="20" t="s">
        <v>229</v>
      </c>
      <c r="AN167" s="17"/>
      <c r="AO167" s="15"/>
      <c r="AP167" s="30" t="s">
        <v>1120</v>
      </c>
      <c r="AQ167" s="20" t="s">
        <v>229</v>
      </c>
      <c r="AR167" s="17"/>
      <c r="AS167" s="15"/>
      <c r="AT167" s="30" t="s">
        <v>372</v>
      </c>
      <c r="AU167" s="20" t="s">
        <v>196</v>
      </c>
      <c r="AV167" s="17"/>
      <c r="AW167" s="15"/>
      <c r="AX167" s="30" t="s">
        <v>1121</v>
      </c>
      <c r="AY167" s="20" t="s">
        <v>229</v>
      </c>
    </row>
    <row r="168" spans="1:51" x14ac:dyDescent="0.25">
      <c r="A168" s="12"/>
      <c r="B168" s="60" t="s">
        <v>865</v>
      </c>
      <c r="C168" s="23" t="s">
        <v>196</v>
      </c>
      <c r="D168" s="24"/>
      <c r="E168" s="27" t="s">
        <v>891</v>
      </c>
      <c r="F168" s="26" t="s">
        <v>229</v>
      </c>
      <c r="G168" s="23"/>
      <c r="H168" s="24"/>
      <c r="I168" s="27" t="s">
        <v>846</v>
      </c>
      <c r="J168" s="26" t="s">
        <v>229</v>
      </c>
      <c r="K168" s="23"/>
      <c r="L168" s="24"/>
      <c r="M168" s="25">
        <v>12430</v>
      </c>
      <c r="N168" s="26" t="s">
        <v>196</v>
      </c>
      <c r="O168" s="23"/>
      <c r="P168" s="24"/>
      <c r="Q168" s="25">
        <v>6647</v>
      </c>
      <c r="R168" s="26" t="s">
        <v>196</v>
      </c>
      <c r="S168" s="23"/>
      <c r="T168" s="24"/>
      <c r="U168" s="27" t="s">
        <v>372</v>
      </c>
      <c r="V168" s="26" t="s">
        <v>196</v>
      </c>
      <c r="W168" s="23"/>
      <c r="X168" s="24"/>
      <c r="Y168" s="25">
        <v>18449</v>
      </c>
      <c r="Z168" s="26" t="s">
        <v>196</v>
      </c>
      <c r="AA168" s="41" t="s">
        <v>92</v>
      </c>
      <c r="AB168" s="23"/>
      <c r="AC168" s="24"/>
      <c r="AD168" s="27" t="s">
        <v>372</v>
      </c>
      <c r="AE168" s="26" t="s">
        <v>196</v>
      </c>
      <c r="AF168" s="23"/>
      <c r="AG168" s="24"/>
      <c r="AH168" s="27" t="s">
        <v>372</v>
      </c>
      <c r="AI168" s="26" t="s">
        <v>196</v>
      </c>
      <c r="AJ168" s="23"/>
      <c r="AK168" s="24"/>
      <c r="AL168" s="27" t="s">
        <v>1122</v>
      </c>
      <c r="AM168" s="26" t="s">
        <v>229</v>
      </c>
      <c r="AN168" s="23"/>
      <c r="AO168" s="24"/>
      <c r="AP168" s="27" t="s">
        <v>1123</v>
      </c>
      <c r="AQ168" s="26" t="s">
        <v>229</v>
      </c>
      <c r="AR168" s="23"/>
      <c r="AS168" s="24"/>
      <c r="AT168" s="25">
        <v>1293</v>
      </c>
      <c r="AU168" s="26" t="s">
        <v>196</v>
      </c>
      <c r="AV168" s="23"/>
      <c r="AW168" s="24"/>
      <c r="AX168" s="27" t="s">
        <v>1124</v>
      </c>
      <c r="AY168" s="26" t="s">
        <v>229</v>
      </c>
    </row>
    <row r="169" spans="1:51" x14ac:dyDescent="0.25">
      <c r="A169" s="12"/>
      <c r="B169" s="28" t="s">
        <v>102</v>
      </c>
      <c r="C169" s="17" t="s">
        <v>196</v>
      </c>
      <c r="D169" s="15"/>
      <c r="E169" s="30" t="s">
        <v>372</v>
      </c>
      <c r="F169" s="20" t="s">
        <v>196</v>
      </c>
      <c r="G169" s="17"/>
      <c r="H169" s="15"/>
      <c r="I169" s="30" t="s">
        <v>372</v>
      </c>
      <c r="J169" s="20" t="s">
        <v>196</v>
      </c>
      <c r="K169" s="17"/>
      <c r="L169" s="15"/>
      <c r="M169" s="30" t="s">
        <v>907</v>
      </c>
      <c r="N169" s="20" t="s">
        <v>229</v>
      </c>
      <c r="O169" s="17"/>
      <c r="P169" s="15"/>
      <c r="Q169" s="30" t="s">
        <v>908</v>
      </c>
      <c r="R169" s="20" t="s">
        <v>229</v>
      </c>
      <c r="S169" s="17"/>
      <c r="T169" s="15"/>
      <c r="U169" s="30" t="s">
        <v>372</v>
      </c>
      <c r="V169" s="20" t="s">
        <v>196</v>
      </c>
      <c r="W169" s="17"/>
      <c r="X169" s="15"/>
      <c r="Y169" s="30" t="s">
        <v>909</v>
      </c>
      <c r="Z169" s="20" t="s">
        <v>229</v>
      </c>
      <c r="AA169" s="40" t="s">
        <v>845</v>
      </c>
      <c r="AB169" s="17"/>
      <c r="AC169" s="15"/>
      <c r="AD169" s="30" t="s">
        <v>1125</v>
      </c>
      <c r="AE169" s="20" t="s">
        <v>229</v>
      </c>
      <c r="AF169" s="17"/>
      <c r="AG169" s="15"/>
      <c r="AH169" s="30" t="s">
        <v>1078</v>
      </c>
      <c r="AI169" s="20" t="s">
        <v>229</v>
      </c>
      <c r="AJ169" s="17"/>
      <c r="AK169" s="15"/>
      <c r="AL169" s="30" t="s">
        <v>1126</v>
      </c>
      <c r="AM169" s="20" t="s">
        <v>229</v>
      </c>
      <c r="AN169" s="17"/>
      <c r="AO169" s="15"/>
      <c r="AP169" s="30" t="s">
        <v>1127</v>
      </c>
      <c r="AQ169" s="20" t="s">
        <v>229</v>
      </c>
      <c r="AR169" s="17"/>
      <c r="AS169" s="15"/>
      <c r="AT169" s="30" t="s">
        <v>372</v>
      </c>
      <c r="AU169" s="20" t="s">
        <v>196</v>
      </c>
      <c r="AV169" s="17"/>
      <c r="AW169" s="15"/>
      <c r="AX169" s="30" t="s">
        <v>1128</v>
      </c>
      <c r="AY169" s="20" t="s">
        <v>229</v>
      </c>
    </row>
    <row r="170" spans="1:51" ht="15.75" thickBot="1" x14ac:dyDescent="0.3">
      <c r="A170" s="12"/>
      <c r="B170" s="21" t="s">
        <v>870</v>
      </c>
      <c r="C170" s="23" t="s">
        <v>196</v>
      </c>
      <c r="D170" s="24"/>
      <c r="E170" s="25">
        <v>5113</v>
      </c>
      <c r="F170" s="26" t="s">
        <v>196</v>
      </c>
      <c r="G170" s="23"/>
      <c r="H170" s="24"/>
      <c r="I170" s="25">
        <v>5332</v>
      </c>
      <c r="J170" s="26" t="s">
        <v>196</v>
      </c>
      <c r="K170" s="23"/>
      <c r="L170" s="24"/>
      <c r="M170" s="25">
        <v>3989</v>
      </c>
      <c r="N170" s="26" t="s">
        <v>196</v>
      </c>
      <c r="O170" s="23"/>
      <c r="P170" s="24"/>
      <c r="Q170" s="27" t="s">
        <v>372</v>
      </c>
      <c r="R170" s="26" t="s">
        <v>196</v>
      </c>
      <c r="S170" s="23"/>
      <c r="T170" s="24"/>
      <c r="U170" s="27" t="s">
        <v>910</v>
      </c>
      <c r="V170" s="26" t="s">
        <v>229</v>
      </c>
      <c r="W170" s="23"/>
      <c r="X170" s="24"/>
      <c r="Y170" s="27" t="s">
        <v>372</v>
      </c>
      <c r="Z170" s="26" t="s">
        <v>196</v>
      </c>
      <c r="AA170" s="41" t="s">
        <v>94</v>
      </c>
      <c r="AB170" s="23"/>
      <c r="AC170" s="24"/>
      <c r="AD170" s="27" t="s">
        <v>372</v>
      </c>
      <c r="AE170" s="26" t="s">
        <v>196</v>
      </c>
      <c r="AF170" s="23"/>
      <c r="AG170" s="24"/>
      <c r="AH170" s="27" t="s">
        <v>372</v>
      </c>
      <c r="AI170" s="26" t="s">
        <v>196</v>
      </c>
      <c r="AJ170" s="23"/>
      <c r="AK170" s="24"/>
      <c r="AL170" s="27" t="s">
        <v>1129</v>
      </c>
      <c r="AM170" s="26" t="s">
        <v>229</v>
      </c>
      <c r="AN170" s="23"/>
      <c r="AO170" s="24"/>
      <c r="AP170" s="27" t="s">
        <v>1130</v>
      </c>
      <c r="AQ170" s="26" t="s">
        <v>229</v>
      </c>
      <c r="AR170" s="23"/>
      <c r="AS170" s="24"/>
      <c r="AT170" s="27" t="s">
        <v>372</v>
      </c>
      <c r="AU170" s="26" t="s">
        <v>196</v>
      </c>
      <c r="AV170" s="23"/>
      <c r="AW170" s="24"/>
      <c r="AX170" s="27" t="s">
        <v>1131</v>
      </c>
      <c r="AY170" s="26" t="s">
        <v>229</v>
      </c>
    </row>
    <row r="171" spans="1:51" x14ac:dyDescent="0.25">
      <c r="A171" s="12"/>
      <c r="B171" s="16"/>
      <c r="C171" s="16" t="s">
        <v>196</v>
      </c>
      <c r="D171" s="31"/>
      <c r="E171" s="31"/>
      <c r="F171" s="16"/>
      <c r="G171" s="16"/>
      <c r="H171" s="31"/>
      <c r="I171" s="31"/>
      <c r="J171" s="16"/>
      <c r="K171" s="16"/>
      <c r="L171" s="31"/>
      <c r="M171" s="31"/>
      <c r="N171" s="16"/>
      <c r="O171" s="16"/>
      <c r="P171" s="31"/>
      <c r="Q171" s="31"/>
      <c r="R171" s="16"/>
      <c r="S171" s="16"/>
      <c r="T171" s="31"/>
      <c r="U171" s="31"/>
      <c r="V171" s="16"/>
      <c r="W171" s="16"/>
      <c r="X171" s="31"/>
      <c r="Y171" s="31"/>
      <c r="Z171" s="16"/>
      <c r="AA171" s="40" t="s">
        <v>95</v>
      </c>
      <c r="AB171" s="17"/>
      <c r="AC171" s="15"/>
      <c r="AD171" s="30" t="s">
        <v>372</v>
      </c>
      <c r="AE171" s="20" t="s">
        <v>196</v>
      </c>
      <c r="AF171" s="17"/>
      <c r="AG171" s="15"/>
      <c r="AH171" s="30" t="s">
        <v>372</v>
      </c>
      <c r="AI171" s="20" t="s">
        <v>196</v>
      </c>
      <c r="AJ171" s="17"/>
      <c r="AK171" s="15"/>
      <c r="AL171" s="30" t="s">
        <v>1132</v>
      </c>
      <c r="AM171" s="20" t="s">
        <v>229</v>
      </c>
      <c r="AN171" s="17"/>
      <c r="AO171" s="15"/>
      <c r="AP171" s="30" t="s">
        <v>1133</v>
      </c>
      <c r="AQ171" s="20" t="s">
        <v>229</v>
      </c>
      <c r="AR171" s="17"/>
      <c r="AS171" s="15"/>
      <c r="AT171" s="30" t="s">
        <v>372</v>
      </c>
      <c r="AU171" s="20" t="s">
        <v>196</v>
      </c>
      <c r="AV171" s="17"/>
      <c r="AW171" s="15"/>
      <c r="AX171" s="30" t="s">
        <v>1134</v>
      </c>
      <c r="AY171" s="20" t="s">
        <v>229</v>
      </c>
    </row>
    <row r="172" spans="1:51" x14ac:dyDescent="0.25">
      <c r="A172" s="12"/>
      <c r="B172" s="59" t="s">
        <v>911</v>
      </c>
      <c r="C172" s="17" t="s">
        <v>196</v>
      </c>
      <c r="D172" s="15"/>
      <c r="E172" s="29">
        <v>4704</v>
      </c>
      <c r="F172" s="20" t="s">
        <v>196</v>
      </c>
      <c r="G172" s="17"/>
      <c r="H172" s="15"/>
      <c r="I172" s="29">
        <v>5113</v>
      </c>
      <c r="J172" s="20" t="s">
        <v>196</v>
      </c>
      <c r="K172" s="17"/>
      <c r="L172" s="15"/>
      <c r="M172" s="29">
        <v>3055</v>
      </c>
      <c r="N172" s="20" t="s">
        <v>196</v>
      </c>
      <c r="O172" s="17"/>
      <c r="P172" s="15"/>
      <c r="Q172" s="29">
        <v>6605</v>
      </c>
      <c r="R172" s="20" t="s">
        <v>196</v>
      </c>
      <c r="S172" s="17"/>
      <c r="T172" s="15"/>
      <c r="U172" s="30" t="s">
        <v>910</v>
      </c>
      <c r="V172" s="20" t="s">
        <v>229</v>
      </c>
      <c r="W172" s="17"/>
      <c r="X172" s="15"/>
      <c r="Y172" s="29">
        <v>5043</v>
      </c>
      <c r="Z172" s="20" t="s">
        <v>196</v>
      </c>
      <c r="AA172" s="41" t="s">
        <v>96</v>
      </c>
      <c r="AB172" s="23"/>
      <c r="AC172" s="24"/>
      <c r="AD172" s="27" t="s">
        <v>372</v>
      </c>
      <c r="AE172" s="26" t="s">
        <v>196</v>
      </c>
      <c r="AF172" s="23"/>
      <c r="AG172" s="24"/>
      <c r="AH172" s="27" t="s">
        <v>372</v>
      </c>
      <c r="AI172" s="26" t="s">
        <v>196</v>
      </c>
      <c r="AJ172" s="23"/>
      <c r="AK172" s="24"/>
      <c r="AL172" s="27" t="s">
        <v>1135</v>
      </c>
      <c r="AM172" s="26" t="s">
        <v>229</v>
      </c>
      <c r="AN172" s="23"/>
      <c r="AO172" s="24"/>
      <c r="AP172" s="27" t="s">
        <v>1136</v>
      </c>
      <c r="AQ172" s="26" t="s">
        <v>229</v>
      </c>
      <c r="AR172" s="23"/>
      <c r="AS172" s="24"/>
      <c r="AT172" s="27" t="s">
        <v>372</v>
      </c>
      <c r="AU172" s="26" t="s">
        <v>196</v>
      </c>
      <c r="AV172" s="23"/>
      <c r="AW172" s="24"/>
      <c r="AX172" s="27" t="s">
        <v>1137</v>
      </c>
      <c r="AY172" s="26" t="s">
        <v>229</v>
      </c>
    </row>
    <row r="173" spans="1:51" ht="15.75" thickBot="1" x14ac:dyDescent="0.3">
      <c r="A173" s="12"/>
      <c r="B173" s="21" t="s">
        <v>873</v>
      </c>
      <c r="C173" s="23" t="s">
        <v>196</v>
      </c>
      <c r="D173" s="24"/>
      <c r="E173" s="27" t="s">
        <v>372</v>
      </c>
      <c r="F173" s="26" t="s">
        <v>196</v>
      </c>
      <c r="G173" s="23"/>
      <c r="H173" s="24"/>
      <c r="I173" s="27" t="s">
        <v>372</v>
      </c>
      <c r="J173" s="26" t="s">
        <v>196</v>
      </c>
      <c r="K173" s="23"/>
      <c r="L173" s="24"/>
      <c r="M173" s="25">
        <v>2277</v>
      </c>
      <c r="N173" s="26" t="s">
        <v>196</v>
      </c>
      <c r="O173" s="23"/>
      <c r="P173" s="24"/>
      <c r="Q173" s="27" t="s">
        <v>912</v>
      </c>
      <c r="R173" s="26" t="s">
        <v>229</v>
      </c>
      <c r="S173" s="23"/>
      <c r="T173" s="24"/>
      <c r="U173" s="27" t="s">
        <v>372</v>
      </c>
      <c r="V173" s="26" t="s">
        <v>196</v>
      </c>
      <c r="W173" s="23"/>
      <c r="X173" s="24"/>
      <c r="Y173" s="27" t="s">
        <v>913</v>
      </c>
      <c r="Z173" s="26" t="s">
        <v>229</v>
      </c>
      <c r="AA173" s="40" t="s">
        <v>97</v>
      </c>
      <c r="AB173" s="17"/>
      <c r="AC173" s="15"/>
      <c r="AD173" s="30" t="s">
        <v>372</v>
      </c>
      <c r="AE173" s="20" t="s">
        <v>196</v>
      </c>
      <c r="AF173" s="17"/>
      <c r="AG173" s="15"/>
      <c r="AH173" s="30" t="s">
        <v>372</v>
      </c>
      <c r="AI173" s="20" t="s">
        <v>196</v>
      </c>
      <c r="AJ173" s="17"/>
      <c r="AK173" s="15"/>
      <c r="AL173" s="30" t="s">
        <v>372</v>
      </c>
      <c r="AM173" s="20" t="s">
        <v>196</v>
      </c>
      <c r="AN173" s="17"/>
      <c r="AO173" s="15"/>
      <c r="AP173" s="30" t="s">
        <v>1138</v>
      </c>
      <c r="AQ173" s="20" t="s">
        <v>229</v>
      </c>
      <c r="AR173" s="17"/>
      <c r="AS173" s="15"/>
      <c r="AT173" s="30" t="s">
        <v>372</v>
      </c>
      <c r="AU173" s="20" t="s">
        <v>196</v>
      </c>
      <c r="AV173" s="17"/>
      <c r="AW173" s="15"/>
      <c r="AX173" s="30" t="s">
        <v>1138</v>
      </c>
      <c r="AY173" s="20" t="s">
        <v>229</v>
      </c>
    </row>
    <row r="174" spans="1:51" x14ac:dyDescent="0.25">
      <c r="A174" s="12"/>
      <c r="B174" s="16"/>
      <c r="C174" s="16" t="s">
        <v>196</v>
      </c>
      <c r="D174" s="31"/>
      <c r="E174" s="31"/>
      <c r="F174" s="16"/>
      <c r="G174" s="16"/>
      <c r="H174" s="31"/>
      <c r="I174" s="31"/>
      <c r="J174" s="16"/>
      <c r="K174" s="16"/>
      <c r="L174" s="31"/>
      <c r="M174" s="31"/>
      <c r="N174" s="16"/>
      <c r="O174" s="16"/>
      <c r="P174" s="31"/>
      <c r="Q174" s="31"/>
      <c r="R174" s="16"/>
      <c r="S174" s="16"/>
      <c r="T174" s="31"/>
      <c r="U174" s="31"/>
      <c r="V174" s="16"/>
      <c r="W174" s="16"/>
      <c r="X174" s="31"/>
      <c r="Y174" s="31"/>
      <c r="Z174" s="16"/>
      <c r="AA174" s="16"/>
      <c r="AB174" s="16"/>
      <c r="AC174" s="31"/>
      <c r="AD174" s="31"/>
      <c r="AE174" s="16"/>
      <c r="AF174" s="16"/>
      <c r="AG174" s="31"/>
      <c r="AH174" s="31"/>
      <c r="AI174" s="16"/>
      <c r="AJ174" s="16"/>
      <c r="AK174" s="31"/>
      <c r="AL174" s="31"/>
      <c r="AM174" s="16"/>
      <c r="AN174" s="16"/>
      <c r="AO174" s="31"/>
      <c r="AP174" s="31"/>
      <c r="AQ174" s="16"/>
      <c r="AR174" s="16"/>
      <c r="AS174" s="31"/>
      <c r="AT174" s="31"/>
      <c r="AU174" s="16"/>
      <c r="AV174" s="16"/>
      <c r="AW174" s="31"/>
      <c r="AX174" s="31"/>
      <c r="AY174" s="16"/>
    </row>
    <row r="175" spans="1:51" x14ac:dyDescent="0.25">
      <c r="A175" s="12"/>
      <c r="B175" s="59" t="s">
        <v>363</v>
      </c>
      <c r="C175" s="17" t="s">
        <v>196</v>
      </c>
      <c r="D175" s="15"/>
      <c r="E175" s="29">
        <v>4704</v>
      </c>
      <c r="F175" s="20" t="s">
        <v>196</v>
      </c>
      <c r="G175" s="17"/>
      <c r="H175" s="15"/>
      <c r="I175" s="29">
        <v>5113</v>
      </c>
      <c r="J175" s="20" t="s">
        <v>196</v>
      </c>
      <c r="K175" s="17"/>
      <c r="L175" s="15"/>
      <c r="M175" s="29">
        <v>5332</v>
      </c>
      <c r="N175" s="20" t="s">
        <v>196</v>
      </c>
      <c r="O175" s="17"/>
      <c r="P175" s="15"/>
      <c r="Q175" s="29">
        <v>3989</v>
      </c>
      <c r="R175" s="20" t="s">
        <v>196</v>
      </c>
      <c r="S175" s="17"/>
      <c r="T175" s="15"/>
      <c r="U175" s="30" t="s">
        <v>910</v>
      </c>
      <c r="V175" s="20" t="s">
        <v>229</v>
      </c>
      <c r="W175" s="17"/>
      <c r="X175" s="15"/>
      <c r="Y175" s="29">
        <v>4704</v>
      </c>
      <c r="Z175" s="20" t="s">
        <v>196</v>
      </c>
      <c r="AA175" s="60" t="s">
        <v>98</v>
      </c>
      <c r="AB175" s="23"/>
      <c r="AC175" s="24"/>
      <c r="AD175" s="27" t="s">
        <v>1125</v>
      </c>
      <c r="AE175" s="26" t="s">
        <v>229</v>
      </c>
      <c r="AF175" s="23"/>
      <c r="AG175" s="24"/>
      <c r="AH175" s="27" t="s">
        <v>1078</v>
      </c>
      <c r="AI175" s="26" t="s">
        <v>229</v>
      </c>
      <c r="AJ175" s="23"/>
      <c r="AK175" s="24"/>
      <c r="AL175" s="27" t="s">
        <v>1139</v>
      </c>
      <c r="AM175" s="26" t="s">
        <v>229</v>
      </c>
      <c r="AN175" s="23"/>
      <c r="AO175" s="24"/>
      <c r="AP175" s="27" t="s">
        <v>1140</v>
      </c>
      <c r="AQ175" s="26" t="s">
        <v>229</v>
      </c>
      <c r="AR175" s="23"/>
      <c r="AS175" s="24"/>
      <c r="AT175" s="25">
        <v>1293</v>
      </c>
      <c r="AU175" s="26" t="s">
        <v>196</v>
      </c>
      <c r="AV175" s="23"/>
      <c r="AW175" s="24"/>
      <c r="AX175" s="27" t="s">
        <v>1141</v>
      </c>
      <c r="AY175" s="26" t="s">
        <v>229</v>
      </c>
    </row>
    <row r="176" spans="1:51" ht="15.75" thickBot="1" x14ac:dyDescent="0.3">
      <c r="A176" s="12"/>
      <c r="B176" s="21" t="s">
        <v>108</v>
      </c>
      <c r="C176" s="23" t="s">
        <v>196</v>
      </c>
      <c r="D176" s="24"/>
      <c r="E176" s="27" t="s">
        <v>372</v>
      </c>
      <c r="F176" s="26" t="s">
        <v>196</v>
      </c>
      <c r="G176" s="23"/>
      <c r="H176" s="24"/>
      <c r="I176" s="27" t="s">
        <v>372</v>
      </c>
      <c r="J176" s="26" t="s">
        <v>196</v>
      </c>
      <c r="K176" s="23"/>
      <c r="L176" s="24"/>
      <c r="M176" s="27" t="s">
        <v>372</v>
      </c>
      <c r="N176" s="26" t="s">
        <v>196</v>
      </c>
      <c r="O176" s="23"/>
      <c r="P176" s="24"/>
      <c r="Q176" s="27" t="s">
        <v>372</v>
      </c>
      <c r="R176" s="26" t="s">
        <v>196</v>
      </c>
      <c r="S176" s="23"/>
      <c r="T176" s="24"/>
      <c r="U176" s="27" t="s">
        <v>372</v>
      </c>
      <c r="V176" s="26" t="s">
        <v>196</v>
      </c>
      <c r="W176" s="23"/>
      <c r="X176" s="24"/>
      <c r="Y176" s="27" t="s">
        <v>372</v>
      </c>
      <c r="Z176" s="26" t="s">
        <v>196</v>
      </c>
      <c r="AA176" s="4"/>
      <c r="AB176" s="11"/>
      <c r="AC176" s="11"/>
      <c r="AD176" s="11"/>
      <c r="AE176" s="11"/>
      <c r="AF176" s="11"/>
      <c r="AG176" s="11"/>
      <c r="AH176" s="11"/>
      <c r="AI176" s="11"/>
      <c r="AJ176" s="11"/>
      <c r="AK176" s="11"/>
      <c r="AL176" s="11"/>
      <c r="AM176" s="11"/>
      <c r="AN176" s="11"/>
      <c r="AO176" s="11"/>
      <c r="AP176" s="11"/>
      <c r="AQ176" s="11"/>
      <c r="AR176" s="11"/>
      <c r="AS176" s="11"/>
      <c r="AT176" s="11"/>
      <c r="AU176" s="11"/>
      <c r="AV176" s="11"/>
      <c r="AW176" s="11"/>
      <c r="AX176" s="11"/>
      <c r="AY176" s="11"/>
    </row>
    <row r="177" spans="1:51" x14ac:dyDescent="0.25">
      <c r="A177" s="12"/>
      <c r="B177" s="16"/>
      <c r="C177" s="16" t="s">
        <v>196</v>
      </c>
      <c r="D177" s="31"/>
      <c r="E177" s="31"/>
      <c r="F177" s="16"/>
      <c r="G177" s="16"/>
      <c r="H177" s="31"/>
      <c r="I177" s="31"/>
      <c r="J177" s="16"/>
      <c r="K177" s="16"/>
      <c r="L177" s="31"/>
      <c r="M177" s="31"/>
      <c r="N177" s="16"/>
      <c r="O177" s="16"/>
      <c r="P177" s="31"/>
      <c r="Q177" s="31"/>
      <c r="R177" s="16"/>
      <c r="S177" s="16"/>
      <c r="T177" s="31"/>
      <c r="U177" s="31"/>
      <c r="V177" s="16"/>
      <c r="W177" s="16"/>
      <c r="X177" s="31"/>
      <c r="Y177" s="31"/>
      <c r="Z177" s="16"/>
      <c r="AA177" s="59" t="s">
        <v>865</v>
      </c>
      <c r="AB177" s="17"/>
      <c r="AC177" s="15"/>
      <c r="AD177" s="30" t="s">
        <v>1125</v>
      </c>
      <c r="AE177" s="20" t="s">
        <v>229</v>
      </c>
      <c r="AF177" s="17"/>
      <c r="AG177" s="15"/>
      <c r="AH177" s="30" t="s">
        <v>1078</v>
      </c>
      <c r="AI177" s="20" t="s">
        <v>229</v>
      </c>
      <c r="AJ177" s="17"/>
      <c r="AK177" s="15"/>
      <c r="AL177" s="29">
        <v>62197</v>
      </c>
      <c r="AM177" s="20" t="s">
        <v>196</v>
      </c>
      <c r="AN177" s="17"/>
      <c r="AO177" s="15"/>
      <c r="AP177" s="29">
        <v>9346</v>
      </c>
      <c r="AQ177" s="20" t="s">
        <v>196</v>
      </c>
      <c r="AR177" s="17"/>
      <c r="AS177" s="15"/>
      <c r="AT177" s="30" t="s">
        <v>372</v>
      </c>
      <c r="AU177" s="20" t="s">
        <v>196</v>
      </c>
      <c r="AV177" s="17"/>
      <c r="AW177" s="15"/>
      <c r="AX177" s="29">
        <v>68825</v>
      </c>
      <c r="AY177" s="20" t="s">
        <v>196</v>
      </c>
    </row>
    <row r="178" spans="1:51" ht="15.75" thickBot="1" x14ac:dyDescent="0.3">
      <c r="A178" s="12"/>
      <c r="B178" s="59" t="s">
        <v>914</v>
      </c>
      <c r="C178" s="17" t="s">
        <v>196</v>
      </c>
      <c r="D178" s="15" t="s">
        <v>204</v>
      </c>
      <c r="E178" s="29">
        <v>4704</v>
      </c>
      <c r="F178" s="20" t="s">
        <v>196</v>
      </c>
      <c r="G178" s="17"/>
      <c r="H178" s="15" t="s">
        <v>204</v>
      </c>
      <c r="I178" s="29">
        <v>5113</v>
      </c>
      <c r="J178" s="20" t="s">
        <v>196</v>
      </c>
      <c r="K178" s="17"/>
      <c r="L178" s="15" t="s">
        <v>204</v>
      </c>
      <c r="M178" s="29">
        <v>5332</v>
      </c>
      <c r="N178" s="20" t="s">
        <v>196</v>
      </c>
      <c r="O178" s="17"/>
      <c r="P178" s="15" t="s">
        <v>204</v>
      </c>
      <c r="Q178" s="29">
        <v>3989</v>
      </c>
      <c r="R178" s="20" t="s">
        <v>196</v>
      </c>
      <c r="S178" s="17"/>
      <c r="T178" s="15" t="s">
        <v>204</v>
      </c>
      <c r="U178" s="30" t="s">
        <v>910</v>
      </c>
      <c r="V178" s="20" t="s">
        <v>229</v>
      </c>
      <c r="W178" s="17"/>
      <c r="X178" s="15" t="s">
        <v>204</v>
      </c>
      <c r="Y178" s="29">
        <v>4704</v>
      </c>
      <c r="Z178" s="20" t="s">
        <v>196</v>
      </c>
      <c r="AA178" s="4"/>
      <c r="AB178" s="11"/>
      <c r="AC178" s="11"/>
      <c r="AD178" s="11"/>
      <c r="AE178" s="11"/>
      <c r="AF178" s="11"/>
      <c r="AG178" s="11"/>
      <c r="AH178" s="11"/>
      <c r="AI178" s="11"/>
      <c r="AJ178" s="11"/>
      <c r="AK178" s="11"/>
      <c r="AL178" s="11"/>
      <c r="AM178" s="11"/>
      <c r="AN178" s="11"/>
      <c r="AO178" s="11"/>
      <c r="AP178" s="11"/>
      <c r="AQ178" s="11"/>
      <c r="AR178" s="11"/>
      <c r="AS178" s="11"/>
      <c r="AT178" s="11"/>
      <c r="AU178" s="11"/>
      <c r="AV178" s="11"/>
      <c r="AW178" s="11"/>
      <c r="AX178" s="11"/>
      <c r="AY178" s="11"/>
    </row>
    <row r="179" spans="1:51" ht="15.75" thickTop="1" x14ac:dyDescent="0.25">
      <c r="A179" s="12"/>
      <c r="B179" s="16"/>
      <c r="C179" s="16" t="s">
        <v>196</v>
      </c>
      <c r="D179" s="32"/>
      <c r="E179" s="32"/>
      <c r="F179" s="16"/>
      <c r="G179" s="16"/>
      <c r="H179" s="32"/>
      <c r="I179" s="32"/>
      <c r="J179" s="16"/>
      <c r="K179" s="16"/>
      <c r="L179" s="32"/>
      <c r="M179" s="32"/>
      <c r="N179" s="16"/>
      <c r="O179" s="16"/>
      <c r="P179" s="32"/>
      <c r="Q179" s="32"/>
      <c r="R179" s="16"/>
      <c r="S179" s="16"/>
      <c r="T179" s="32"/>
      <c r="U179" s="32"/>
      <c r="V179" s="16"/>
      <c r="W179" s="16"/>
      <c r="X179" s="32"/>
      <c r="Y179" s="32"/>
      <c r="Z179" s="16"/>
      <c r="AA179" s="21" t="s">
        <v>102</v>
      </c>
      <c r="AB179" s="23"/>
      <c r="AC179" s="24"/>
      <c r="AD179" s="27" t="s">
        <v>372</v>
      </c>
      <c r="AE179" s="26" t="s">
        <v>196</v>
      </c>
      <c r="AF179" s="23"/>
      <c r="AG179" s="24"/>
      <c r="AH179" s="27" t="s">
        <v>372</v>
      </c>
      <c r="AI179" s="26" t="s">
        <v>196</v>
      </c>
      <c r="AJ179" s="23"/>
      <c r="AK179" s="24"/>
      <c r="AL179" s="27" t="s">
        <v>1142</v>
      </c>
      <c r="AM179" s="26" t="s">
        <v>229</v>
      </c>
      <c r="AN179" s="23"/>
      <c r="AO179" s="24"/>
      <c r="AP179" s="27" t="s">
        <v>1143</v>
      </c>
      <c r="AQ179" s="26" t="s">
        <v>229</v>
      </c>
      <c r="AR179" s="23"/>
      <c r="AS179" s="24"/>
      <c r="AT179" s="27" t="s">
        <v>372</v>
      </c>
      <c r="AU179" s="26" t="s">
        <v>196</v>
      </c>
      <c r="AV179" s="23"/>
      <c r="AW179" s="24"/>
      <c r="AX179" s="27" t="s">
        <v>1144</v>
      </c>
      <c r="AY179" s="26" t="s">
        <v>229</v>
      </c>
    </row>
    <row r="180" spans="1:51" ht="15.75" thickBot="1" x14ac:dyDescent="0.3">
      <c r="A180" s="12"/>
      <c r="B180" s="49"/>
      <c r="C180" s="49"/>
      <c r="D180" s="49"/>
      <c r="E180" s="49"/>
      <c r="F180" s="49"/>
      <c r="G180" s="49"/>
      <c r="H180" s="49"/>
      <c r="I180" s="49"/>
      <c r="J180" s="49"/>
      <c r="K180" s="49"/>
      <c r="L180" s="49"/>
      <c r="M180" s="49"/>
      <c r="N180" s="49"/>
      <c r="O180" s="49"/>
      <c r="P180" s="49"/>
      <c r="Q180" s="49"/>
      <c r="R180" s="49"/>
      <c r="S180" s="49"/>
      <c r="T180" s="49"/>
      <c r="U180" s="49"/>
      <c r="V180" s="49"/>
      <c r="W180" s="49"/>
      <c r="X180" s="49"/>
      <c r="Y180" s="49"/>
      <c r="Z180" s="49"/>
      <c r="AA180" s="28" t="s">
        <v>870</v>
      </c>
      <c r="AB180" s="17"/>
      <c r="AC180" s="15"/>
      <c r="AD180" s="29">
        <v>7600</v>
      </c>
      <c r="AE180" s="20" t="s">
        <v>196</v>
      </c>
      <c r="AF180" s="17"/>
      <c r="AG180" s="15"/>
      <c r="AH180" s="29">
        <v>8550</v>
      </c>
      <c r="AI180" s="20" t="s">
        <v>196</v>
      </c>
      <c r="AJ180" s="17"/>
      <c r="AK180" s="15"/>
      <c r="AL180" s="29">
        <v>5507</v>
      </c>
      <c r="AM180" s="20" t="s">
        <v>196</v>
      </c>
      <c r="AN180" s="17"/>
      <c r="AO180" s="15"/>
      <c r="AP180" s="30" t="s">
        <v>372</v>
      </c>
      <c r="AQ180" s="20" t="s">
        <v>196</v>
      </c>
      <c r="AR180" s="17"/>
      <c r="AS180" s="15"/>
      <c r="AT180" s="30" t="s">
        <v>1145</v>
      </c>
      <c r="AU180" s="20" t="s">
        <v>229</v>
      </c>
      <c r="AV180" s="17"/>
      <c r="AW180" s="15"/>
      <c r="AX180" s="30" t="s">
        <v>372</v>
      </c>
      <c r="AY180" s="20" t="s">
        <v>196</v>
      </c>
    </row>
    <row r="181" spans="1:51" x14ac:dyDescent="0.25">
      <c r="A181" s="12"/>
      <c r="B181" s="81" t="s">
        <v>782</v>
      </c>
      <c r="C181" s="81"/>
      <c r="D181" s="81"/>
      <c r="E181" s="81"/>
      <c r="F181" s="81"/>
      <c r="G181" s="81"/>
      <c r="H181" s="81"/>
      <c r="I181" s="81"/>
      <c r="J181" s="81"/>
      <c r="K181" s="81"/>
      <c r="L181" s="81"/>
      <c r="M181" s="81"/>
      <c r="N181" s="81"/>
      <c r="O181" s="81"/>
      <c r="P181" s="81"/>
      <c r="Q181" s="81"/>
      <c r="R181" s="81"/>
      <c r="S181" s="81"/>
      <c r="T181" s="81"/>
      <c r="U181" s="81"/>
      <c r="V181" s="81"/>
      <c r="W181" s="81"/>
      <c r="X181" s="81"/>
      <c r="Y181" s="81"/>
      <c r="Z181" s="81"/>
      <c r="AA181" s="16"/>
      <c r="AB181" s="16"/>
      <c r="AC181" s="31"/>
      <c r="AD181" s="31"/>
      <c r="AE181" s="16"/>
      <c r="AF181" s="16"/>
      <c r="AG181" s="31"/>
      <c r="AH181" s="31"/>
      <c r="AI181" s="16"/>
      <c r="AJ181" s="16"/>
      <c r="AK181" s="31"/>
      <c r="AL181" s="31"/>
      <c r="AM181" s="16"/>
      <c r="AN181" s="16"/>
      <c r="AO181" s="31"/>
      <c r="AP181" s="31"/>
      <c r="AQ181" s="16"/>
      <c r="AR181" s="16"/>
      <c r="AS181" s="31"/>
      <c r="AT181" s="31"/>
      <c r="AU181" s="16"/>
      <c r="AV181" s="16"/>
      <c r="AW181" s="31"/>
      <c r="AX181" s="31"/>
      <c r="AY181" s="16"/>
    </row>
    <row r="182" spans="1:51" x14ac:dyDescent="0.25">
      <c r="A182" s="12"/>
      <c r="B182" s="81" t="s">
        <v>830</v>
      </c>
      <c r="C182" s="81"/>
      <c r="D182" s="81"/>
      <c r="E182" s="81"/>
      <c r="F182" s="81"/>
      <c r="G182" s="81"/>
      <c r="H182" s="81"/>
      <c r="I182" s="81"/>
      <c r="J182" s="81"/>
      <c r="K182" s="81"/>
      <c r="L182" s="81"/>
      <c r="M182" s="81"/>
      <c r="N182" s="81"/>
      <c r="O182" s="81"/>
      <c r="P182" s="81"/>
      <c r="Q182" s="81"/>
      <c r="R182" s="81"/>
      <c r="S182" s="81"/>
      <c r="T182" s="81"/>
      <c r="U182" s="81"/>
      <c r="V182" s="81"/>
      <c r="W182" s="81"/>
      <c r="X182" s="81"/>
      <c r="Y182" s="81"/>
      <c r="Z182" s="81"/>
      <c r="AA182" s="60" t="s">
        <v>911</v>
      </c>
      <c r="AB182" s="23"/>
      <c r="AC182" s="24"/>
      <c r="AD182" s="25">
        <v>5832</v>
      </c>
      <c r="AE182" s="26" t="s">
        <v>196</v>
      </c>
      <c r="AF182" s="23"/>
      <c r="AG182" s="24"/>
      <c r="AH182" s="25">
        <v>7600</v>
      </c>
      <c r="AI182" s="26" t="s">
        <v>196</v>
      </c>
      <c r="AJ182" s="23"/>
      <c r="AK182" s="24"/>
      <c r="AL182" s="25">
        <v>6235</v>
      </c>
      <c r="AM182" s="26" t="s">
        <v>196</v>
      </c>
      <c r="AN182" s="23"/>
      <c r="AO182" s="24"/>
      <c r="AP182" s="25">
        <v>9117</v>
      </c>
      <c r="AQ182" s="26" t="s">
        <v>196</v>
      </c>
      <c r="AR182" s="23"/>
      <c r="AS182" s="24"/>
      <c r="AT182" s="27" t="s">
        <v>1145</v>
      </c>
      <c r="AU182" s="26" t="s">
        <v>229</v>
      </c>
      <c r="AV182" s="23"/>
      <c r="AW182" s="24"/>
      <c r="AX182" s="25">
        <v>7127</v>
      </c>
      <c r="AY182" s="26" t="s">
        <v>196</v>
      </c>
    </row>
    <row r="183" spans="1:51" x14ac:dyDescent="0.25">
      <c r="A183" s="12"/>
      <c r="B183" s="81" t="s">
        <v>915</v>
      </c>
      <c r="C183" s="81"/>
      <c r="D183" s="81"/>
      <c r="E183" s="81"/>
      <c r="F183" s="81"/>
      <c r="G183" s="81"/>
      <c r="H183" s="81"/>
      <c r="I183" s="81"/>
      <c r="J183" s="81"/>
      <c r="K183" s="81"/>
      <c r="L183" s="81"/>
      <c r="M183" s="81"/>
      <c r="N183" s="81"/>
      <c r="O183" s="81"/>
      <c r="P183" s="81"/>
      <c r="Q183" s="81"/>
      <c r="R183" s="81"/>
      <c r="S183" s="81"/>
      <c r="T183" s="81"/>
      <c r="U183" s="81"/>
      <c r="V183" s="81"/>
      <c r="W183" s="81"/>
      <c r="X183" s="81"/>
      <c r="Y183" s="81"/>
      <c r="Z183" s="81"/>
      <c r="AA183" s="4"/>
      <c r="AB183" s="11"/>
      <c r="AC183" s="11"/>
      <c r="AD183" s="11"/>
      <c r="AE183" s="11"/>
      <c r="AF183" s="11"/>
      <c r="AG183" s="11"/>
      <c r="AH183" s="11"/>
      <c r="AI183" s="11"/>
      <c r="AJ183" s="11"/>
      <c r="AK183" s="11"/>
      <c r="AL183" s="11"/>
      <c r="AM183" s="11"/>
      <c r="AN183" s="11"/>
      <c r="AO183" s="11"/>
      <c r="AP183" s="11"/>
      <c r="AQ183" s="11"/>
      <c r="AR183" s="11"/>
      <c r="AS183" s="11"/>
      <c r="AT183" s="11"/>
      <c r="AU183" s="11"/>
      <c r="AV183" s="11"/>
      <c r="AW183" s="11"/>
      <c r="AX183" s="11"/>
      <c r="AY183" s="11"/>
    </row>
    <row r="184" spans="1:51" ht="15.75" thickBot="1" x14ac:dyDescent="0.3">
      <c r="A184" s="12"/>
      <c r="B184" s="82" t="s">
        <v>785</v>
      </c>
      <c r="C184" s="82"/>
      <c r="D184" s="82"/>
      <c r="E184" s="82"/>
      <c r="F184" s="82"/>
      <c r="G184" s="82"/>
      <c r="H184" s="82"/>
      <c r="I184" s="82"/>
      <c r="J184" s="82"/>
      <c r="K184" s="82"/>
      <c r="L184" s="82"/>
      <c r="M184" s="82"/>
      <c r="N184" s="82"/>
      <c r="O184" s="82"/>
      <c r="P184" s="82"/>
      <c r="Q184" s="82"/>
      <c r="R184" s="82"/>
      <c r="S184" s="82"/>
      <c r="T184" s="82"/>
      <c r="U184" s="82"/>
      <c r="V184" s="82"/>
      <c r="W184" s="82"/>
      <c r="X184" s="82"/>
      <c r="Y184" s="82"/>
      <c r="Z184" s="82"/>
      <c r="AA184" s="28" t="s">
        <v>873</v>
      </c>
      <c r="AB184" s="17"/>
      <c r="AC184" s="15"/>
      <c r="AD184" s="30" t="s">
        <v>372</v>
      </c>
      <c r="AE184" s="20" t="s">
        <v>196</v>
      </c>
      <c r="AF184" s="17"/>
      <c r="AG184" s="15"/>
      <c r="AH184" s="30" t="s">
        <v>372</v>
      </c>
      <c r="AI184" s="20" t="s">
        <v>196</v>
      </c>
      <c r="AJ184" s="17"/>
      <c r="AK184" s="15"/>
      <c r="AL184" s="29">
        <v>2315</v>
      </c>
      <c r="AM184" s="20" t="s">
        <v>196</v>
      </c>
      <c r="AN184" s="17"/>
      <c r="AO184" s="15"/>
      <c r="AP184" s="30" t="s">
        <v>1146</v>
      </c>
      <c r="AQ184" s="20" t="s">
        <v>229</v>
      </c>
      <c r="AR184" s="17"/>
      <c r="AS184" s="15"/>
      <c r="AT184" s="30" t="s">
        <v>372</v>
      </c>
      <c r="AU184" s="20" t="s">
        <v>196</v>
      </c>
      <c r="AV184" s="17"/>
      <c r="AW184" s="15"/>
      <c r="AX184" s="30" t="s">
        <v>1147</v>
      </c>
      <c r="AY184" s="20" t="s">
        <v>229</v>
      </c>
    </row>
    <row r="185" spans="1:51" x14ac:dyDescent="0.25">
      <c r="A185" s="12"/>
      <c r="B185" s="82" t="s">
        <v>786</v>
      </c>
      <c r="C185" s="82"/>
      <c r="D185" s="82"/>
      <c r="E185" s="82"/>
      <c r="F185" s="82"/>
      <c r="G185" s="82"/>
      <c r="H185" s="82"/>
      <c r="I185" s="82"/>
      <c r="J185" s="82"/>
      <c r="K185" s="82"/>
      <c r="L185" s="82"/>
      <c r="M185" s="82"/>
      <c r="N185" s="82"/>
      <c r="O185" s="82"/>
      <c r="P185" s="82"/>
      <c r="Q185" s="82"/>
      <c r="R185" s="82"/>
      <c r="S185" s="82"/>
      <c r="T185" s="82"/>
      <c r="U185" s="82"/>
      <c r="V185" s="82"/>
      <c r="W185" s="82"/>
      <c r="X185" s="82"/>
      <c r="Y185" s="82"/>
      <c r="Z185" s="82"/>
      <c r="AA185" s="16"/>
      <c r="AB185" s="16"/>
      <c r="AC185" s="31"/>
      <c r="AD185" s="31"/>
      <c r="AE185" s="16"/>
      <c r="AF185" s="16"/>
      <c r="AG185" s="31"/>
      <c r="AH185" s="31"/>
      <c r="AI185" s="16"/>
      <c r="AJ185" s="16"/>
      <c r="AK185" s="31"/>
      <c r="AL185" s="31"/>
      <c r="AM185" s="16"/>
      <c r="AN185" s="16"/>
      <c r="AO185" s="31"/>
      <c r="AP185" s="31"/>
      <c r="AQ185" s="16"/>
      <c r="AR185" s="16"/>
      <c r="AS185" s="31"/>
      <c r="AT185" s="31"/>
      <c r="AU185" s="16"/>
      <c r="AV185" s="16"/>
      <c r="AW185" s="31"/>
      <c r="AX185" s="31"/>
      <c r="AY185" s="16"/>
    </row>
    <row r="186" spans="1:51" x14ac:dyDescent="0.25">
      <c r="A186" s="12"/>
      <c r="B186" s="50"/>
      <c r="C186" s="50"/>
      <c r="D186" s="50"/>
      <c r="E186" s="50"/>
      <c r="F186" s="50"/>
      <c r="G186" s="50"/>
      <c r="H186" s="50"/>
      <c r="I186" s="50"/>
      <c r="J186" s="50"/>
      <c r="K186" s="50"/>
      <c r="L186" s="50"/>
      <c r="M186" s="50"/>
      <c r="N186" s="50"/>
      <c r="O186" s="50"/>
      <c r="P186" s="50"/>
      <c r="Q186" s="50"/>
      <c r="R186" s="50"/>
      <c r="S186" s="50"/>
      <c r="T186" s="50"/>
      <c r="U186" s="50"/>
      <c r="V186" s="50"/>
      <c r="W186" s="50"/>
      <c r="X186" s="50"/>
      <c r="Y186" s="50"/>
      <c r="Z186" s="50"/>
      <c r="AA186" s="60" t="s">
        <v>363</v>
      </c>
      <c r="AB186" s="23"/>
      <c r="AC186" s="24"/>
      <c r="AD186" s="25">
        <v>5832</v>
      </c>
      <c r="AE186" s="26" t="s">
        <v>196</v>
      </c>
      <c r="AF186" s="23"/>
      <c r="AG186" s="24"/>
      <c r="AH186" s="25">
        <v>7600</v>
      </c>
      <c r="AI186" s="26" t="s">
        <v>196</v>
      </c>
      <c r="AJ186" s="23"/>
      <c r="AK186" s="24"/>
      <c r="AL186" s="25">
        <v>8550</v>
      </c>
      <c r="AM186" s="26" t="s">
        <v>196</v>
      </c>
      <c r="AN186" s="23"/>
      <c r="AO186" s="24"/>
      <c r="AP186" s="25">
        <v>5507</v>
      </c>
      <c r="AQ186" s="26" t="s">
        <v>196</v>
      </c>
      <c r="AR186" s="23"/>
      <c r="AS186" s="24"/>
      <c r="AT186" s="27" t="s">
        <v>1145</v>
      </c>
      <c r="AU186" s="26" t="s">
        <v>229</v>
      </c>
      <c r="AV186" s="23"/>
      <c r="AW186" s="24"/>
      <c r="AX186" s="25">
        <v>5832</v>
      </c>
      <c r="AY186" s="26" t="s">
        <v>196</v>
      </c>
    </row>
    <row r="187" spans="1:51" x14ac:dyDescent="0.25">
      <c r="A187" s="12"/>
      <c r="B187" s="4"/>
      <c r="C187" s="4"/>
      <c r="D187" s="4"/>
      <c r="E187" s="4"/>
      <c r="F187" s="4"/>
      <c r="G187" s="4"/>
      <c r="H187" s="4"/>
      <c r="I187" s="4"/>
      <c r="J187" s="4"/>
      <c r="K187" s="4"/>
      <c r="L187" s="4"/>
      <c r="M187" s="4"/>
      <c r="N187" s="4"/>
      <c r="O187" s="4"/>
      <c r="P187" s="4"/>
      <c r="Q187" s="4"/>
      <c r="R187" s="4"/>
      <c r="S187" s="4"/>
      <c r="T187" s="4"/>
      <c r="U187" s="4"/>
      <c r="V187" s="4"/>
      <c r="W187" s="4"/>
      <c r="X187" s="4"/>
      <c r="Y187" s="4"/>
      <c r="Z187" s="4"/>
      <c r="AA187" s="4"/>
      <c r="AB187" s="11"/>
      <c r="AC187" s="11"/>
      <c r="AD187" s="11"/>
      <c r="AE187" s="11"/>
      <c r="AF187" s="11"/>
      <c r="AG187" s="11"/>
      <c r="AH187" s="11"/>
      <c r="AI187" s="11"/>
      <c r="AJ187" s="11"/>
      <c r="AK187" s="11"/>
      <c r="AL187" s="11"/>
      <c r="AM187" s="11"/>
      <c r="AN187" s="11"/>
      <c r="AO187" s="11"/>
      <c r="AP187" s="11"/>
      <c r="AQ187" s="11"/>
      <c r="AR187" s="11"/>
      <c r="AS187" s="11"/>
      <c r="AT187" s="11"/>
      <c r="AU187" s="11"/>
      <c r="AV187" s="11"/>
      <c r="AW187" s="11"/>
      <c r="AX187" s="11"/>
      <c r="AY187" s="11"/>
    </row>
    <row r="188" spans="1:51" ht="15.75" thickBot="1" x14ac:dyDescent="0.3">
      <c r="A188" s="12"/>
      <c r="B188" s="35"/>
      <c r="C188" s="35" t="s">
        <v>196</v>
      </c>
      <c r="D188" s="37" t="s">
        <v>787</v>
      </c>
      <c r="E188" s="37"/>
      <c r="F188" s="35"/>
      <c r="G188" s="35"/>
      <c r="H188" s="37" t="s">
        <v>787</v>
      </c>
      <c r="I188" s="37"/>
      <c r="J188" s="35"/>
      <c r="K188" s="35"/>
      <c r="L188" s="37" t="s">
        <v>790</v>
      </c>
      <c r="M188" s="37"/>
      <c r="N188" s="35"/>
      <c r="O188" s="35"/>
      <c r="P188" s="37" t="s">
        <v>791</v>
      </c>
      <c r="Q188" s="37"/>
      <c r="R188" s="35"/>
      <c r="S188" s="35"/>
      <c r="T188" s="37" t="s">
        <v>793</v>
      </c>
      <c r="U188" s="37"/>
      <c r="V188" s="35"/>
      <c r="W188" s="35"/>
      <c r="X188" s="37" t="s">
        <v>794</v>
      </c>
      <c r="Y188" s="37"/>
      <c r="Z188" s="35"/>
      <c r="AA188" s="28" t="s">
        <v>1105</v>
      </c>
      <c r="AB188" s="17"/>
      <c r="AC188" s="15"/>
      <c r="AD188" s="30" t="s">
        <v>1148</v>
      </c>
      <c r="AE188" s="20" t="s">
        <v>229</v>
      </c>
      <c r="AF188" s="17"/>
      <c r="AG188" s="15"/>
      <c r="AH188" s="30" t="s">
        <v>1148</v>
      </c>
      <c r="AI188" s="20" t="s">
        <v>229</v>
      </c>
      <c r="AJ188" s="17"/>
      <c r="AK188" s="15"/>
      <c r="AL188" s="30" t="s">
        <v>1148</v>
      </c>
      <c r="AM188" s="20" t="s">
        <v>229</v>
      </c>
      <c r="AN188" s="17"/>
      <c r="AO188" s="15"/>
      <c r="AP188" s="30" t="s">
        <v>372</v>
      </c>
      <c r="AQ188" s="20" t="s">
        <v>196</v>
      </c>
      <c r="AR188" s="17"/>
      <c r="AS188" s="15"/>
      <c r="AT188" s="29">
        <v>1850</v>
      </c>
      <c r="AU188" s="20" t="s">
        <v>196</v>
      </c>
      <c r="AV188" s="17"/>
      <c r="AW188" s="15"/>
      <c r="AX188" s="30" t="s">
        <v>1148</v>
      </c>
      <c r="AY188" s="20" t="s">
        <v>229</v>
      </c>
    </row>
    <row r="189" spans="1:51" ht="15.75" thickBot="1" x14ac:dyDescent="0.3">
      <c r="A189" s="12"/>
      <c r="B189" s="35"/>
      <c r="C189" s="35"/>
      <c r="D189" s="33" t="s">
        <v>788</v>
      </c>
      <c r="E189" s="33"/>
      <c r="F189" s="35"/>
      <c r="G189" s="35"/>
      <c r="H189" s="33" t="s">
        <v>789</v>
      </c>
      <c r="I189" s="33"/>
      <c r="J189" s="35"/>
      <c r="K189" s="35"/>
      <c r="L189" s="33"/>
      <c r="M189" s="33"/>
      <c r="N189" s="35"/>
      <c r="O189" s="35"/>
      <c r="P189" s="33" t="s">
        <v>792</v>
      </c>
      <c r="Q189" s="33"/>
      <c r="R189" s="35"/>
      <c r="S189" s="35"/>
      <c r="T189" s="33"/>
      <c r="U189" s="33"/>
      <c r="V189" s="35"/>
      <c r="W189" s="35"/>
      <c r="X189" s="33"/>
      <c r="Y189" s="33"/>
      <c r="Z189" s="35"/>
      <c r="AA189" s="16"/>
      <c r="AB189" s="16"/>
      <c r="AC189" s="31"/>
      <c r="AD189" s="31"/>
      <c r="AE189" s="16"/>
      <c r="AF189" s="16"/>
      <c r="AG189" s="31"/>
      <c r="AH189" s="31"/>
      <c r="AI189" s="16"/>
      <c r="AJ189" s="16"/>
      <c r="AK189" s="31"/>
      <c r="AL189" s="31"/>
      <c r="AM189" s="16"/>
      <c r="AN189" s="16"/>
      <c r="AO189" s="31"/>
      <c r="AP189" s="31"/>
      <c r="AQ189" s="16"/>
      <c r="AR189" s="16"/>
      <c r="AS189" s="31"/>
      <c r="AT189" s="31"/>
      <c r="AU189" s="16"/>
      <c r="AV189" s="16"/>
      <c r="AW189" s="31"/>
      <c r="AX189" s="31"/>
      <c r="AY189" s="16"/>
    </row>
    <row r="190" spans="1:51" ht="15.75" thickBot="1" x14ac:dyDescent="0.3">
      <c r="A190" s="12"/>
      <c r="B190" s="21" t="s">
        <v>86</v>
      </c>
      <c r="C190" s="23" t="s">
        <v>196</v>
      </c>
      <c r="D190" s="24" t="s">
        <v>204</v>
      </c>
      <c r="E190" s="27" t="s">
        <v>372</v>
      </c>
      <c r="F190" s="26" t="s">
        <v>196</v>
      </c>
      <c r="G190" s="23"/>
      <c r="H190" s="24" t="s">
        <v>204</v>
      </c>
      <c r="I190" s="27" t="s">
        <v>372</v>
      </c>
      <c r="J190" s="26" t="s">
        <v>196</v>
      </c>
      <c r="K190" s="23"/>
      <c r="L190" s="24" t="s">
        <v>204</v>
      </c>
      <c r="M190" s="25">
        <v>1469913</v>
      </c>
      <c r="N190" s="26" t="s">
        <v>196</v>
      </c>
      <c r="O190" s="23"/>
      <c r="P190" s="24" t="s">
        <v>204</v>
      </c>
      <c r="Q190" s="25">
        <v>440401</v>
      </c>
      <c r="R190" s="26" t="s">
        <v>196</v>
      </c>
      <c r="S190" s="23"/>
      <c r="T190" s="24" t="s">
        <v>204</v>
      </c>
      <c r="U190" s="27" t="s">
        <v>916</v>
      </c>
      <c r="V190" s="26" t="s">
        <v>229</v>
      </c>
      <c r="W190" s="23"/>
      <c r="X190" s="24" t="s">
        <v>204</v>
      </c>
      <c r="Y190" s="25">
        <v>1909538</v>
      </c>
      <c r="Z190" s="26" t="s">
        <v>196</v>
      </c>
      <c r="AA190" s="60" t="s">
        <v>914</v>
      </c>
      <c r="AB190" s="23"/>
      <c r="AC190" s="24" t="s">
        <v>204</v>
      </c>
      <c r="AD190" s="25">
        <v>4907</v>
      </c>
      <c r="AE190" s="26" t="s">
        <v>196</v>
      </c>
      <c r="AF190" s="23"/>
      <c r="AG190" s="24" t="s">
        <v>204</v>
      </c>
      <c r="AH190" s="25">
        <v>6675</v>
      </c>
      <c r="AI190" s="26" t="s">
        <v>196</v>
      </c>
      <c r="AJ190" s="23"/>
      <c r="AK190" s="24" t="s">
        <v>204</v>
      </c>
      <c r="AL190" s="25">
        <v>7625</v>
      </c>
      <c r="AM190" s="26" t="s">
        <v>196</v>
      </c>
      <c r="AN190" s="23"/>
      <c r="AO190" s="24" t="s">
        <v>204</v>
      </c>
      <c r="AP190" s="25">
        <v>5507</v>
      </c>
      <c r="AQ190" s="26" t="s">
        <v>196</v>
      </c>
      <c r="AR190" s="23"/>
      <c r="AS190" s="24" t="s">
        <v>204</v>
      </c>
      <c r="AT190" s="27" t="s">
        <v>1149</v>
      </c>
      <c r="AU190" s="26" t="s">
        <v>229</v>
      </c>
      <c r="AV190" s="23"/>
      <c r="AW190" s="24" t="s">
        <v>204</v>
      </c>
      <c r="AX190" s="25">
        <v>4907</v>
      </c>
      <c r="AY190" s="26" t="s">
        <v>196</v>
      </c>
    </row>
    <row r="191" spans="1:51" ht="15.75" thickTop="1" x14ac:dyDescent="0.25">
      <c r="A191" s="12"/>
      <c r="B191" s="28" t="s">
        <v>87</v>
      </c>
      <c r="C191" s="17" t="s">
        <v>196</v>
      </c>
      <c r="D191" s="15"/>
      <c r="E191" s="30" t="s">
        <v>372</v>
      </c>
      <c r="F191" s="20" t="s">
        <v>196</v>
      </c>
      <c r="G191" s="17"/>
      <c r="H191" s="15"/>
      <c r="I191" s="30" t="s">
        <v>372</v>
      </c>
      <c r="J191" s="20" t="s">
        <v>196</v>
      </c>
      <c r="K191" s="17"/>
      <c r="L191" s="15"/>
      <c r="M191" s="30" t="s">
        <v>917</v>
      </c>
      <c r="N191" s="20" t="s">
        <v>229</v>
      </c>
      <c r="O191" s="17"/>
      <c r="P191" s="15"/>
      <c r="Q191" s="30" t="s">
        <v>918</v>
      </c>
      <c r="R191" s="20" t="s">
        <v>229</v>
      </c>
      <c r="S191" s="17"/>
      <c r="T191" s="15"/>
      <c r="U191" s="30" t="s">
        <v>372</v>
      </c>
      <c r="V191" s="20" t="s">
        <v>196</v>
      </c>
      <c r="W191" s="17"/>
      <c r="X191" s="15"/>
      <c r="Y191" s="30" t="s">
        <v>919</v>
      </c>
      <c r="Z191" s="20" t="s">
        <v>229</v>
      </c>
      <c r="AA191" s="16"/>
      <c r="AB191" s="16"/>
      <c r="AC191" s="32"/>
      <c r="AD191" s="32"/>
      <c r="AE191" s="16"/>
      <c r="AF191" s="16"/>
      <c r="AG191" s="32"/>
      <c r="AH191" s="32"/>
      <c r="AI191" s="16"/>
      <c r="AJ191" s="16"/>
      <c r="AK191" s="32"/>
      <c r="AL191" s="32"/>
      <c r="AM191" s="16"/>
      <c r="AN191" s="16"/>
      <c r="AO191" s="32"/>
      <c r="AP191" s="32"/>
      <c r="AQ191" s="16"/>
      <c r="AR191" s="16"/>
      <c r="AS191" s="32"/>
      <c r="AT191" s="32"/>
      <c r="AU191" s="16"/>
      <c r="AV191" s="16"/>
      <c r="AW191" s="32"/>
      <c r="AX191" s="32"/>
      <c r="AY191" s="16"/>
    </row>
    <row r="192" spans="1:51" ht="15.75" thickBot="1" x14ac:dyDescent="0.3">
      <c r="A192" s="12"/>
      <c r="B192" s="21" t="s">
        <v>88</v>
      </c>
      <c r="C192" s="23" t="s">
        <v>196</v>
      </c>
      <c r="D192" s="24"/>
      <c r="E192" s="27" t="s">
        <v>372</v>
      </c>
      <c r="F192" s="26" t="s">
        <v>196</v>
      </c>
      <c r="G192" s="23"/>
      <c r="H192" s="24"/>
      <c r="I192" s="27" t="s">
        <v>372</v>
      </c>
      <c r="J192" s="26" t="s">
        <v>196</v>
      </c>
      <c r="K192" s="23"/>
      <c r="L192" s="24"/>
      <c r="M192" s="27" t="s">
        <v>920</v>
      </c>
      <c r="N192" s="26" t="s">
        <v>229</v>
      </c>
      <c r="O192" s="23"/>
      <c r="P192" s="24"/>
      <c r="Q192" s="27" t="s">
        <v>921</v>
      </c>
      <c r="R192" s="26" t="s">
        <v>229</v>
      </c>
      <c r="S192" s="23"/>
      <c r="T192" s="24"/>
      <c r="U192" s="27" t="s">
        <v>372</v>
      </c>
      <c r="V192" s="26" t="s">
        <v>196</v>
      </c>
      <c r="W192" s="23"/>
      <c r="X192" s="24"/>
      <c r="Y192" s="27" t="s">
        <v>922</v>
      </c>
      <c r="Z192" s="26" t="s">
        <v>229</v>
      </c>
      <c r="AA192" s="49"/>
      <c r="AB192" s="49"/>
      <c r="AC192" s="49"/>
      <c r="AD192" s="49"/>
      <c r="AE192" s="49"/>
      <c r="AF192" s="49"/>
      <c r="AG192" s="49"/>
      <c r="AH192" s="49"/>
      <c r="AI192" s="49"/>
      <c r="AJ192" s="49"/>
      <c r="AK192" s="49"/>
      <c r="AL192" s="49"/>
      <c r="AM192" s="49"/>
      <c r="AN192" s="49"/>
      <c r="AO192" s="49"/>
      <c r="AP192" s="49"/>
      <c r="AQ192" s="49"/>
      <c r="AR192" s="49"/>
      <c r="AS192" s="49"/>
      <c r="AT192" s="49"/>
      <c r="AU192" s="49"/>
      <c r="AV192" s="49"/>
      <c r="AW192" s="49"/>
      <c r="AX192" s="49"/>
      <c r="AY192" s="49"/>
    </row>
    <row r="193" spans="1:51" x14ac:dyDescent="0.25">
      <c r="A193" s="12"/>
      <c r="B193" s="16"/>
      <c r="C193" s="16" t="s">
        <v>196</v>
      </c>
      <c r="D193" s="31"/>
      <c r="E193" s="31"/>
      <c r="F193" s="16"/>
      <c r="G193" s="16"/>
      <c r="H193" s="31"/>
      <c r="I193" s="31"/>
      <c r="J193" s="16"/>
      <c r="K193" s="16"/>
      <c r="L193" s="31"/>
      <c r="M193" s="31"/>
      <c r="N193" s="16"/>
      <c r="O193" s="16"/>
      <c r="P193" s="31"/>
      <c r="Q193" s="31"/>
      <c r="R193" s="16"/>
      <c r="S193" s="16"/>
      <c r="T193" s="31"/>
      <c r="U193" s="31"/>
      <c r="V193" s="16"/>
      <c r="W193" s="16"/>
      <c r="X193" s="31"/>
      <c r="Y193" s="31"/>
      <c r="Z193" s="16"/>
      <c r="AA193" s="81" t="s">
        <v>782</v>
      </c>
      <c r="AB193" s="81"/>
      <c r="AC193" s="81"/>
      <c r="AD193" s="81"/>
      <c r="AE193" s="81"/>
      <c r="AF193" s="81"/>
      <c r="AG193" s="81"/>
      <c r="AH193" s="81"/>
      <c r="AI193" s="81"/>
      <c r="AJ193" s="81"/>
      <c r="AK193" s="81"/>
      <c r="AL193" s="81"/>
      <c r="AM193" s="81"/>
      <c r="AN193" s="81"/>
      <c r="AO193" s="81"/>
      <c r="AP193" s="81"/>
      <c r="AQ193" s="81"/>
      <c r="AR193" s="81"/>
      <c r="AS193" s="81"/>
      <c r="AT193" s="81"/>
      <c r="AU193" s="81"/>
      <c r="AV193" s="81"/>
      <c r="AW193" s="81"/>
      <c r="AX193" s="81"/>
      <c r="AY193" s="81"/>
    </row>
    <row r="194" spans="1:51" x14ac:dyDescent="0.25">
      <c r="A194" s="12"/>
      <c r="B194" s="59" t="s">
        <v>89</v>
      </c>
      <c r="C194" s="17" t="s">
        <v>196</v>
      </c>
      <c r="D194" s="15"/>
      <c r="E194" s="30" t="s">
        <v>372</v>
      </c>
      <c r="F194" s="20" t="s">
        <v>196</v>
      </c>
      <c r="G194" s="17"/>
      <c r="H194" s="15"/>
      <c r="I194" s="30" t="s">
        <v>372</v>
      </c>
      <c r="J194" s="20" t="s">
        <v>196</v>
      </c>
      <c r="K194" s="17"/>
      <c r="L194" s="15"/>
      <c r="M194" s="29">
        <v>404908</v>
      </c>
      <c r="N194" s="20" t="s">
        <v>196</v>
      </c>
      <c r="O194" s="17"/>
      <c r="P194" s="15"/>
      <c r="Q194" s="29">
        <v>137988</v>
      </c>
      <c r="R194" s="20" t="s">
        <v>196</v>
      </c>
      <c r="S194" s="17"/>
      <c r="T194" s="15"/>
      <c r="U194" s="30" t="s">
        <v>916</v>
      </c>
      <c r="V194" s="20" t="s">
        <v>229</v>
      </c>
      <c r="W194" s="17"/>
      <c r="X194" s="15"/>
      <c r="Y194" s="29">
        <v>542120</v>
      </c>
      <c r="Z194" s="20" t="s">
        <v>196</v>
      </c>
      <c r="AA194" s="81" t="s">
        <v>1061</v>
      </c>
      <c r="AB194" s="81"/>
      <c r="AC194" s="81"/>
      <c r="AD194" s="81"/>
      <c r="AE194" s="81"/>
      <c r="AF194" s="81"/>
      <c r="AG194" s="81"/>
      <c r="AH194" s="81"/>
      <c r="AI194" s="81"/>
      <c r="AJ194" s="81"/>
      <c r="AK194" s="81"/>
      <c r="AL194" s="81"/>
      <c r="AM194" s="81"/>
      <c r="AN194" s="81"/>
      <c r="AO194" s="81"/>
      <c r="AP194" s="81"/>
      <c r="AQ194" s="81"/>
      <c r="AR194" s="81"/>
      <c r="AS194" s="81"/>
      <c r="AT194" s="81"/>
      <c r="AU194" s="81"/>
      <c r="AV194" s="81"/>
      <c r="AW194" s="81"/>
      <c r="AX194" s="81"/>
      <c r="AY194" s="81"/>
    </row>
    <row r="195" spans="1:51" x14ac:dyDescent="0.25">
      <c r="A195" s="12"/>
      <c r="B195" s="21" t="s">
        <v>90</v>
      </c>
      <c r="C195" s="23" t="s">
        <v>196</v>
      </c>
      <c r="D195" s="22"/>
      <c r="E195" s="22"/>
      <c r="F195" s="22"/>
      <c r="G195" s="23"/>
      <c r="H195" s="22"/>
      <c r="I195" s="22"/>
      <c r="J195" s="22"/>
      <c r="K195" s="23"/>
      <c r="L195" s="22"/>
      <c r="M195" s="22"/>
      <c r="N195" s="22"/>
      <c r="O195" s="23"/>
      <c r="P195" s="22"/>
      <c r="Q195" s="22"/>
      <c r="R195" s="22"/>
      <c r="S195" s="23"/>
      <c r="T195" s="22"/>
      <c r="U195" s="22"/>
      <c r="V195" s="22"/>
      <c r="W195" s="23"/>
      <c r="X195" s="22"/>
      <c r="Y195" s="22"/>
      <c r="Z195" s="22"/>
      <c r="AA195" s="81" t="s">
        <v>1150</v>
      </c>
      <c r="AB195" s="81"/>
      <c r="AC195" s="81"/>
      <c r="AD195" s="81"/>
      <c r="AE195" s="81"/>
      <c r="AF195" s="81"/>
      <c r="AG195" s="81"/>
      <c r="AH195" s="81"/>
      <c r="AI195" s="81"/>
      <c r="AJ195" s="81"/>
      <c r="AK195" s="81"/>
      <c r="AL195" s="81"/>
      <c r="AM195" s="81"/>
      <c r="AN195" s="81"/>
      <c r="AO195" s="81"/>
      <c r="AP195" s="81"/>
      <c r="AQ195" s="81"/>
      <c r="AR195" s="81"/>
      <c r="AS195" s="81"/>
      <c r="AT195" s="81"/>
      <c r="AU195" s="81"/>
      <c r="AV195" s="81"/>
      <c r="AW195" s="81"/>
      <c r="AX195" s="81"/>
      <c r="AY195" s="81"/>
    </row>
    <row r="196" spans="1:51" x14ac:dyDescent="0.25">
      <c r="A196" s="12"/>
      <c r="B196" s="40" t="s">
        <v>91</v>
      </c>
      <c r="C196" s="17" t="s">
        <v>196</v>
      </c>
      <c r="D196" s="15"/>
      <c r="E196" s="30" t="s">
        <v>372</v>
      </c>
      <c r="F196" s="20" t="s">
        <v>196</v>
      </c>
      <c r="G196" s="17"/>
      <c r="H196" s="15"/>
      <c r="I196" s="30" t="s">
        <v>372</v>
      </c>
      <c r="J196" s="20" t="s">
        <v>196</v>
      </c>
      <c r="K196" s="17"/>
      <c r="L196" s="15"/>
      <c r="M196" s="30" t="s">
        <v>923</v>
      </c>
      <c r="N196" s="20" t="s">
        <v>229</v>
      </c>
      <c r="O196" s="17"/>
      <c r="P196" s="15"/>
      <c r="Q196" s="30" t="s">
        <v>924</v>
      </c>
      <c r="R196" s="20" t="s">
        <v>229</v>
      </c>
      <c r="S196" s="17"/>
      <c r="T196" s="15"/>
      <c r="U196" s="30" t="s">
        <v>372</v>
      </c>
      <c r="V196" s="20" t="s">
        <v>196</v>
      </c>
      <c r="W196" s="17"/>
      <c r="X196" s="15"/>
      <c r="Y196" s="30" t="s">
        <v>925</v>
      </c>
      <c r="Z196" s="20" t="s">
        <v>229</v>
      </c>
      <c r="AA196" s="82" t="s">
        <v>785</v>
      </c>
      <c r="AB196" s="82"/>
      <c r="AC196" s="82"/>
      <c r="AD196" s="82"/>
      <c r="AE196" s="82"/>
      <c r="AF196" s="82"/>
      <c r="AG196" s="82"/>
      <c r="AH196" s="82"/>
      <c r="AI196" s="82"/>
      <c r="AJ196" s="82"/>
      <c r="AK196" s="82"/>
      <c r="AL196" s="82"/>
      <c r="AM196" s="82"/>
      <c r="AN196" s="82"/>
      <c r="AO196" s="82"/>
      <c r="AP196" s="82"/>
      <c r="AQ196" s="82"/>
      <c r="AR196" s="82"/>
      <c r="AS196" s="82"/>
      <c r="AT196" s="82"/>
      <c r="AU196" s="82"/>
      <c r="AV196" s="82"/>
      <c r="AW196" s="82"/>
      <c r="AX196" s="82"/>
      <c r="AY196" s="82"/>
    </row>
    <row r="197" spans="1:51" x14ac:dyDescent="0.25">
      <c r="A197" s="12"/>
      <c r="B197" s="41" t="s">
        <v>92</v>
      </c>
      <c r="C197" s="23" t="s">
        <v>196</v>
      </c>
      <c r="D197" s="24"/>
      <c r="E197" s="27" t="s">
        <v>372</v>
      </c>
      <c r="F197" s="26" t="s">
        <v>196</v>
      </c>
      <c r="G197" s="23"/>
      <c r="H197" s="24"/>
      <c r="I197" s="27" t="s">
        <v>372</v>
      </c>
      <c r="J197" s="26" t="s">
        <v>196</v>
      </c>
      <c r="K197" s="23"/>
      <c r="L197" s="24"/>
      <c r="M197" s="27" t="s">
        <v>926</v>
      </c>
      <c r="N197" s="26" t="s">
        <v>229</v>
      </c>
      <c r="O197" s="23"/>
      <c r="P197" s="24"/>
      <c r="Q197" s="27" t="s">
        <v>927</v>
      </c>
      <c r="R197" s="26" t="s">
        <v>229</v>
      </c>
      <c r="S197" s="23"/>
      <c r="T197" s="24"/>
      <c r="U197" s="27">
        <v>776</v>
      </c>
      <c r="V197" s="26" t="s">
        <v>196</v>
      </c>
      <c r="W197" s="23"/>
      <c r="X197" s="24"/>
      <c r="Y197" s="27" t="s">
        <v>928</v>
      </c>
      <c r="Z197" s="26" t="s">
        <v>229</v>
      </c>
      <c r="AA197" s="82" t="s">
        <v>786</v>
      </c>
      <c r="AB197" s="82"/>
      <c r="AC197" s="82"/>
      <c r="AD197" s="82"/>
      <c r="AE197" s="82"/>
      <c r="AF197" s="82"/>
      <c r="AG197" s="82"/>
      <c r="AH197" s="82"/>
      <c r="AI197" s="82"/>
      <c r="AJ197" s="82"/>
      <c r="AK197" s="82"/>
      <c r="AL197" s="82"/>
      <c r="AM197" s="82"/>
      <c r="AN197" s="82"/>
      <c r="AO197" s="82"/>
      <c r="AP197" s="82"/>
      <c r="AQ197" s="82"/>
      <c r="AR197" s="82"/>
      <c r="AS197" s="82"/>
      <c r="AT197" s="82"/>
      <c r="AU197" s="82"/>
      <c r="AV197" s="82"/>
      <c r="AW197" s="82"/>
      <c r="AX197" s="82"/>
      <c r="AY197" s="82"/>
    </row>
    <row r="198" spans="1:51" x14ac:dyDescent="0.25">
      <c r="A198" s="12"/>
      <c r="B198" s="40" t="s">
        <v>845</v>
      </c>
      <c r="C198" s="17" t="s">
        <v>196</v>
      </c>
      <c r="D198" s="15"/>
      <c r="E198" s="30" t="s">
        <v>929</v>
      </c>
      <c r="F198" s="20" t="s">
        <v>229</v>
      </c>
      <c r="G198" s="17"/>
      <c r="H198" s="15"/>
      <c r="I198" s="30" t="s">
        <v>930</v>
      </c>
      <c r="J198" s="20" t="s">
        <v>229</v>
      </c>
      <c r="K198" s="17"/>
      <c r="L198" s="15"/>
      <c r="M198" s="30" t="s">
        <v>931</v>
      </c>
      <c r="N198" s="20" t="s">
        <v>229</v>
      </c>
      <c r="O198" s="17"/>
      <c r="P198" s="15"/>
      <c r="Q198" s="30" t="s">
        <v>932</v>
      </c>
      <c r="R198" s="20" t="s">
        <v>229</v>
      </c>
      <c r="S198" s="17"/>
      <c r="T198" s="15"/>
      <c r="U198" s="30" t="s">
        <v>372</v>
      </c>
      <c r="V198" s="20" t="s">
        <v>196</v>
      </c>
      <c r="W198" s="17"/>
      <c r="X198" s="15"/>
      <c r="Y198" s="30" t="s">
        <v>933</v>
      </c>
      <c r="Z198" s="20" t="s">
        <v>229</v>
      </c>
      <c r="AA198" s="50"/>
      <c r="AB198" s="50"/>
      <c r="AC198" s="50"/>
      <c r="AD198" s="50"/>
      <c r="AE198" s="50"/>
      <c r="AF198" s="50"/>
      <c r="AG198" s="50"/>
      <c r="AH198" s="50"/>
      <c r="AI198" s="50"/>
      <c r="AJ198" s="50"/>
      <c r="AK198" s="50"/>
      <c r="AL198" s="50"/>
      <c r="AM198" s="50"/>
      <c r="AN198" s="50"/>
      <c r="AO198" s="50"/>
      <c r="AP198" s="50"/>
      <c r="AQ198" s="50"/>
      <c r="AR198" s="50"/>
      <c r="AS198" s="50"/>
      <c r="AT198" s="50"/>
      <c r="AU198" s="50"/>
      <c r="AV198" s="50"/>
      <c r="AW198" s="50"/>
      <c r="AX198" s="50"/>
      <c r="AY198" s="50"/>
    </row>
    <row r="199" spans="1:51" x14ac:dyDescent="0.25">
      <c r="A199" s="12"/>
      <c r="B199" s="41" t="s">
        <v>94</v>
      </c>
      <c r="C199" s="23" t="s">
        <v>196</v>
      </c>
      <c r="D199" s="24"/>
      <c r="E199" s="27" t="s">
        <v>372</v>
      </c>
      <c r="F199" s="26" t="s">
        <v>196</v>
      </c>
      <c r="G199" s="23"/>
      <c r="H199" s="24"/>
      <c r="I199" s="27" t="s">
        <v>372</v>
      </c>
      <c r="J199" s="26" t="s">
        <v>196</v>
      </c>
      <c r="K199" s="23"/>
      <c r="L199" s="24"/>
      <c r="M199" s="27" t="s">
        <v>934</v>
      </c>
      <c r="N199" s="26" t="s">
        <v>229</v>
      </c>
      <c r="O199" s="23"/>
      <c r="P199" s="24"/>
      <c r="Q199" s="27" t="s">
        <v>935</v>
      </c>
      <c r="R199" s="26" t="s">
        <v>229</v>
      </c>
      <c r="S199" s="23"/>
      <c r="T199" s="24"/>
      <c r="U199" s="27" t="s">
        <v>372</v>
      </c>
      <c r="V199" s="26" t="s">
        <v>196</v>
      </c>
      <c r="W199" s="23"/>
      <c r="X199" s="24"/>
      <c r="Y199" s="27" t="s">
        <v>936</v>
      </c>
      <c r="Z199" s="26" t="s">
        <v>229</v>
      </c>
      <c r="AA199" s="4"/>
      <c r="AB199" s="4"/>
      <c r="AC199" s="4"/>
      <c r="AD199" s="4"/>
      <c r="AE199" s="4"/>
      <c r="AF199" s="4"/>
      <c r="AG199" s="4"/>
      <c r="AH199" s="4"/>
      <c r="AI199" s="4"/>
      <c r="AJ199" s="4"/>
      <c r="AK199" s="4"/>
      <c r="AL199" s="4"/>
      <c r="AM199" s="4"/>
      <c r="AN199" s="4"/>
      <c r="AO199" s="4"/>
      <c r="AP199" s="4"/>
      <c r="AQ199" s="4"/>
      <c r="AR199" s="4"/>
      <c r="AS199" s="4"/>
      <c r="AT199" s="4"/>
      <c r="AU199" s="4"/>
      <c r="AV199" s="4"/>
      <c r="AW199" s="4"/>
      <c r="AX199" s="4"/>
      <c r="AY199" s="4"/>
    </row>
    <row r="200" spans="1:51" x14ac:dyDescent="0.25">
      <c r="A200" s="12"/>
      <c r="B200" s="40" t="s">
        <v>95</v>
      </c>
      <c r="C200" s="17" t="s">
        <v>196</v>
      </c>
      <c r="D200" s="15"/>
      <c r="E200" s="30" t="s">
        <v>372</v>
      </c>
      <c r="F200" s="20" t="s">
        <v>196</v>
      </c>
      <c r="G200" s="17"/>
      <c r="H200" s="15"/>
      <c r="I200" s="30" t="s">
        <v>372</v>
      </c>
      <c r="J200" s="20" t="s">
        <v>196</v>
      </c>
      <c r="K200" s="17"/>
      <c r="L200" s="15"/>
      <c r="M200" s="30" t="s">
        <v>937</v>
      </c>
      <c r="N200" s="20" t="s">
        <v>229</v>
      </c>
      <c r="O200" s="17"/>
      <c r="P200" s="15"/>
      <c r="Q200" s="30" t="s">
        <v>938</v>
      </c>
      <c r="R200" s="20" t="s">
        <v>229</v>
      </c>
      <c r="S200" s="17"/>
      <c r="T200" s="15"/>
      <c r="U200" s="30" t="s">
        <v>372</v>
      </c>
      <c r="V200" s="20" t="s">
        <v>196</v>
      </c>
      <c r="W200" s="17"/>
      <c r="X200" s="15"/>
      <c r="Y200" s="30" t="s">
        <v>939</v>
      </c>
      <c r="Z200" s="20" t="s">
        <v>229</v>
      </c>
      <c r="AA200" s="35"/>
      <c r="AB200" s="35" t="s">
        <v>196</v>
      </c>
      <c r="AC200" s="79" t="s">
        <v>787</v>
      </c>
      <c r="AD200" s="79"/>
      <c r="AE200" s="35"/>
      <c r="AF200" s="35"/>
      <c r="AG200" s="79" t="s">
        <v>787</v>
      </c>
      <c r="AH200" s="79"/>
      <c r="AI200" s="35"/>
      <c r="AJ200" s="35"/>
      <c r="AK200" s="79" t="s">
        <v>1048</v>
      </c>
      <c r="AL200" s="79"/>
      <c r="AM200" s="35"/>
      <c r="AN200" s="35"/>
      <c r="AO200" s="79" t="s">
        <v>791</v>
      </c>
      <c r="AP200" s="79"/>
      <c r="AQ200" s="35"/>
      <c r="AR200" s="35"/>
      <c r="AS200" s="79" t="s">
        <v>793</v>
      </c>
      <c r="AT200" s="79"/>
      <c r="AU200" s="35"/>
      <c r="AV200" s="35"/>
      <c r="AW200" s="79" t="s">
        <v>794</v>
      </c>
      <c r="AX200" s="79"/>
      <c r="AY200" s="35"/>
    </row>
    <row r="201" spans="1:51" ht="15.75" thickBot="1" x14ac:dyDescent="0.3">
      <c r="A201" s="12"/>
      <c r="B201" s="41" t="s">
        <v>96</v>
      </c>
      <c r="C201" s="23" t="s">
        <v>196</v>
      </c>
      <c r="D201" s="24"/>
      <c r="E201" s="27" t="s">
        <v>372</v>
      </c>
      <c r="F201" s="26" t="s">
        <v>196</v>
      </c>
      <c r="G201" s="23"/>
      <c r="H201" s="24"/>
      <c r="I201" s="27" t="s">
        <v>372</v>
      </c>
      <c r="J201" s="26" t="s">
        <v>196</v>
      </c>
      <c r="K201" s="23"/>
      <c r="L201" s="24"/>
      <c r="M201" s="27" t="s">
        <v>940</v>
      </c>
      <c r="N201" s="26" t="s">
        <v>229</v>
      </c>
      <c r="O201" s="23"/>
      <c r="P201" s="24"/>
      <c r="Q201" s="27" t="s">
        <v>941</v>
      </c>
      <c r="R201" s="26" t="s">
        <v>229</v>
      </c>
      <c r="S201" s="23"/>
      <c r="T201" s="24"/>
      <c r="U201" s="27" t="s">
        <v>372</v>
      </c>
      <c r="V201" s="26" t="s">
        <v>196</v>
      </c>
      <c r="W201" s="23"/>
      <c r="X201" s="24"/>
      <c r="Y201" s="27" t="s">
        <v>942</v>
      </c>
      <c r="Z201" s="26" t="s">
        <v>229</v>
      </c>
      <c r="AA201" s="35"/>
      <c r="AB201" s="35"/>
      <c r="AC201" s="80" t="s">
        <v>788</v>
      </c>
      <c r="AD201" s="80"/>
      <c r="AE201" s="35"/>
      <c r="AF201" s="35"/>
      <c r="AG201" s="80" t="s">
        <v>789</v>
      </c>
      <c r="AH201" s="80"/>
      <c r="AI201" s="35"/>
      <c r="AJ201" s="35"/>
      <c r="AK201" s="80" t="s">
        <v>789</v>
      </c>
      <c r="AL201" s="80"/>
      <c r="AM201" s="35"/>
      <c r="AN201" s="35"/>
      <c r="AO201" s="80" t="s">
        <v>792</v>
      </c>
      <c r="AP201" s="80"/>
      <c r="AQ201" s="35"/>
      <c r="AR201" s="35"/>
      <c r="AS201" s="80"/>
      <c r="AT201" s="80"/>
      <c r="AU201" s="35"/>
      <c r="AV201" s="35"/>
      <c r="AW201" s="80"/>
      <c r="AX201" s="80"/>
      <c r="AY201" s="35"/>
    </row>
    <row r="202" spans="1:51" ht="15.75" thickBot="1" x14ac:dyDescent="0.3">
      <c r="A202" s="12"/>
      <c r="B202" s="40" t="s">
        <v>859</v>
      </c>
      <c r="C202" s="17" t="s">
        <v>196</v>
      </c>
      <c r="D202" s="15"/>
      <c r="E202" s="30" t="s">
        <v>372</v>
      </c>
      <c r="F202" s="20" t="s">
        <v>196</v>
      </c>
      <c r="G202" s="17"/>
      <c r="H202" s="15"/>
      <c r="I202" s="30" t="s">
        <v>372</v>
      </c>
      <c r="J202" s="20" t="s">
        <v>196</v>
      </c>
      <c r="K202" s="17"/>
      <c r="L202" s="15"/>
      <c r="M202" s="30" t="s">
        <v>860</v>
      </c>
      <c r="N202" s="20" t="s">
        <v>229</v>
      </c>
      <c r="O202" s="17"/>
      <c r="P202" s="15"/>
      <c r="Q202" s="30" t="s">
        <v>372</v>
      </c>
      <c r="R202" s="20" t="s">
        <v>196</v>
      </c>
      <c r="S202" s="17"/>
      <c r="T202" s="15"/>
      <c r="U202" s="30" t="s">
        <v>372</v>
      </c>
      <c r="V202" s="20" t="s">
        <v>196</v>
      </c>
      <c r="W202" s="17"/>
      <c r="X202" s="15"/>
      <c r="Y202" s="30" t="s">
        <v>860</v>
      </c>
      <c r="Z202" s="20" t="s">
        <v>229</v>
      </c>
      <c r="AA202" s="21" t="s">
        <v>86</v>
      </c>
      <c r="AB202" s="23" t="s">
        <v>196</v>
      </c>
      <c r="AC202" s="24" t="s">
        <v>204</v>
      </c>
      <c r="AD202" s="27" t="s">
        <v>372</v>
      </c>
      <c r="AE202" s="26" t="s">
        <v>196</v>
      </c>
      <c r="AF202" s="23"/>
      <c r="AG202" s="24" t="s">
        <v>204</v>
      </c>
      <c r="AH202" s="27" t="s">
        <v>372</v>
      </c>
      <c r="AI202" s="26" t="s">
        <v>196</v>
      </c>
      <c r="AJ202" s="23"/>
      <c r="AK202" s="24" t="s">
        <v>204</v>
      </c>
      <c r="AL202" s="25">
        <v>1704977</v>
      </c>
      <c r="AM202" s="26" t="s">
        <v>196</v>
      </c>
      <c r="AN202" s="23"/>
      <c r="AO202" s="24" t="s">
        <v>204</v>
      </c>
      <c r="AP202" s="25">
        <v>553742</v>
      </c>
      <c r="AQ202" s="26" t="s">
        <v>196</v>
      </c>
      <c r="AR202" s="23"/>
      <c r="AS202" s="24" t="s">
        <v>204</v>
      </c>
      <c r="AT202" s="27" t="s">
        <v>953</v>
      </c>
      <c r="AU202" s="26" t="s">
        <v>229</v>
      </c>
      <c r="AV202" s="23"/>
      <c r="AW202" s="24" t="s">
        <v>204</v>
      </c>
      <c r="AX202" s="25">
        <v>2257536</v>
      </c>
      <c r="AY202" s="26" t="s">
        <v>196</v>
      </c>
    </row>
    <row r="203" spans="1:51" x14ac:dyDescent="0.25">
      <c r="A203" s="12"/>
      <c r="B203" s="16"/>
      <c r="C203" s="16" t="s">
        <v>196</v>
      </c>
      <c r="D203" s="31"/>
      <c r="E203" s="31"/>
      <c r="F203" s="16"/>
      <c r="G203" s="16"/>
      <c r="H203" s="31"/>
      <c r="I203" s="31"/>
      <c r="J203" s="16"/>
      <c r="K203" s="16"/>
      <c r="L203" s="31"/>
      <c r="M203" s="31"/>
      <c r="N203" s="16"/>
      <c r="O203" s="16"/>
      <c r="P203" s="31"/>
      <c r="Q203" s="31"/>
      <c r="R203" s="16"/>
      <c r="S203" s="16"/>
      <c r="T203" s="31"/>
      <c r="U203" s="31"/>
      <c r="V203" s="16"/>
      <c r="W203" s="16"/>
      <c r="X203" s="31"/>
      <c r="Y203" s="31"/>
      <c r="Z203" s="16"/>
      <c r="AA203" s="28" t="s">
        <v>87</v>
      </c>
      <c r="AB203" s="17" t="s">
        <v>196</v>
      </c>
      <c r="AC203" s="15"/>
      <c r="AD203" s="30" t="s">
        <v>372</v>
      </c>
      <c r="AE203" s="20" t="s">
        <v>196</v>
      </c>
      <c r="AF203" s="17"/>
      <c r="AG203" s="15"/>
      <c r="AH203" s="30" t="s">
        <v>372</v>
      </c>
      <c r="AI203" s="20" t="s">
        <v>196</v>
      </c>
      <c r="AJ203" s="17"/>
      <c r="AK203" s="15"/>
      <c r="AL203" s="30" t="s">
        <v>1151</v>
      </c>
      <c r="AM203" s="20" t="s">
        <v>229</v>
      </c>
      <c r="AN203" s="17"/>
      <c r="AO203" s="15"/>
      <c r="AP203" s="30" t="s">
        <v>1152</v>
      </c>
      <c r="AQ203" s="20" t="s">
        <v>229</v>
      </c>
      <c r="AR203" s="17"/>
      <c r="AS203" s="15"/>
      <c r="AT203" s="30" t="s">
        <v>372</v>
      </c>
      <c r="AU203" s="20" t="s">
        <v>196</v>
      </c>
      <c r="AV203" s="17"/>
      <c r="AW203" s="15"/>
      <c r="AX203" s="30" t="s">
        <v>1153</v>
      </c>
      <c r="AY203" s="20" t="s">
        <v>229</v>
      </c>
    </row>
    <row r="204" spans="1:51" ht="15.75" thickBot="1" x14ac:dyDescent="0.3">
      <c r="A204" s="12"/>
      <c r="B204" s="60" t="s">
        <v>98</v>
      </c>
      <c r="C204" s="23" t="s">
        <v>196</v>
      </c>
      <c r="D204" s="24"/>
      <c r="E204" s="27" t="s">
        <v>929</v>
      </c>
      <c r="F204" s="26" t="s">
        <v>229</v>
      </c>
      <c r="G204" s="23"/>
      <c r="H204" s="24"/>
      <c r="I204" s="27" t="s">
        <v>930</v>
      </c>
      <c r="J204" s="26" t="s">
        <v>229</v>
      </c>
      <c r="K204" s="23"/>
      <c r="L204" s="24"/>
      <c r="M204" s="27" t="s">
        <v>943</v>
      </c>
      <c r="N204" s="26" t="s">
        <v>229</v>
      </c>
      <c r="O204" s="23"/>
      <c r="P204" s="24"/>
      <c r="Q204" s="27" t="s">
        <v>944</v>
      </c>
      <c r="R204" s="26" t="s">
        <v>229</v>
      </c>
      <c r="S204" s="23"/>
      <c r="T204" s="24"/>
      <c r="U204" s="27">
        <v>776</v>
      </c>
      <c r="V204" s="26" t="s">
        <v>196</v>
      </c>
      <c r="W204" s="23"/>
      <c r="X204" s="24"/>
      <c r="Y204" s="27" t="s">
        <v>945</v>
      </c>
      <c r="Z204" s="26" t="s">
        <v>229</v>
      </c>
      <c r="AA204" s="21" t="s">
        <v>88</v>
      </c>
      <c r="AB204" s="23" t="s">
        <v>196</v>
      </c>
      <c r="AC204" s="24"/>
      <c r="AD204" s="27" t="s">
        <v>372</v>
      </c>
      <c r="AE204" s="26" t="s">
        <v>196</v>
      </c>
      <c r="AF204" s="23"/>
      <c r="AG204" s="24"/>
      <c r="AH204" s="27" t="s">
        <v>372</v>
      </c>
      <c r="AI204" s="26" t="s">
        <v>196</v>
      </c>
      <c r="AJ204" s="23"/>
      <c r="AK204" s="24"/>
      <c r="AL204" s="27" t="s">
        <v>1154</v>
      </c>
      <c r="AM204" s="26" t="s">
        <v>229</v>
      </c>
      <c r="AN204" s="23"/>
      <c r="AO204" s="24"/>
      <c r="AP204" s="27" t="s">
        <v>1155</v>
      </c>
      <c r="AQ204" s="26" t="s">
        <v>229</v>
      </c>
      <c r="AR204" s="23"/>
      <c r="AS204" s="24"/>
      <c r="AT204" s="27" t="s">
        <v>372</v>
      </c>
      <c r="AU204" s="26" t="s">
        <v>196</v>
      </c>
      <c r="AV204" s="23"/>
      <c r="AW204" s="24"/>
      <c r="AX204" s="27" t="s">
        <v>1156</v>
      </c>
      <c r="AY204" s="26" t="s">
        <v>229</v>
      </c>
    </row>
    <row r="205" spans="1:51" x14ac:dyDescent="0.25">
      <c r="A205" s="12"/>
      <c r="B205" s="59" t="s">
        <v>865</v>
      </c>
      <c r="C205" s="17" t="s">
        <v>196</v>
      </c>
      <c r="D205" s="15"/>
      <c r="E205" s="30" t="s">
        <v>929</v>
      </c>
      <c r="F205" s="20" t="s">
        <v>229</v>
      </c>
      <c r="G205" s="17"/>
      <c r="H205" s="15"/>
      <c r="I205" s="30" t="s">
        <v>930</v>
      </c>
      <c r="J205" s="20" t="s">
        <v>229</v>
      </c>
      <c r="K205" s="17"/>
      <c r="L205" s="15"/>
      <c r="M205" s="29">
        <v>41194</v>
      </c>
      <c r="N205" s="20" t="s">
        <v>196</v>
      </c>
      <c r="O205" s="17"/>
      <c r="P205" s="15"/>
      <c r="Q205" s="29">
        <v>14915</v>
      </c>
      <c r="R205" s="20" t="s">
        <v>196</v>
      </c>
      <c r="S205" s="17"/>
      <c r="T205" s="15"/>
      <c r="U205" s="30" t="s">
        <v>372</v>
      </c>
      <c r="V205" s="20" t="s">
        <v>196</v>
      </c>
      <c r="W205" s="17"/>
      <c r="X205" s="15"/>
      <c r="Y205" s="29">
        <v>44485</v>
      </c>
      <c r="Z205" s="20" t="s">
        <v>196</v>
      </c>
      <c r="AA205" s="16"/>
      <c r="AB205" s="16" t="s">
        <v>196</v>
      </c>
      <c r="AC205" s="31"/>
      <c r="AD205" s="31"/>
      <c r="AE205" s="16"/>
      <c r="AF205" s="16"/>
      <c r="AG205" s="31"/>
      <c r="AH205" s="31"/>
      <c r="AI205" s="16"/>
      <c r="AJ205" s="16"/>
      <c r="AK205" s="31"/>
      <c r="AL205" s="31"/>
      <c r="AM205" s="16"/>
      <c r="AN205" s="16"/>
      <c r="AO205" s="31"/>
      <c r="AP205" s="31"/>
      <c r="AQ205" s="16"/>
      <c r="AR205" s="16"/>
      <c r="AS205" s="31"/>
      <c r="AT205" s="31"/>
      <c r="AU205" s="16"/>
      <c r="AV205" s="16"/>
      <c r="AW205" s="31"/>
      <c r="AX205" s="31"/>
      <c r="AY205" s="16"/>
    </row>
    <row r="206" spans="1:51" x14ac:dyDescent="0.25">
      <c r="A206" s="12"/>
      <c r="B206" s="21" t="s">
        <v>102</v>
      </c>
      <c r="C206" s="23" t="s">
        <v>196</v>
      </c>
      <c r="D206" s="24"/>
      <c r="E206" s="27" t="s">
        <v>946</v>
      </c>
      <c r="F206" s="26" t="s">
        <v>229</v>
      </c>
      <c r="G206" s="23"/>
      <c r="H206" s="24"/>
      <c r="I206" s="27" t="s">
        <v>372</v>
      </c>
      <c r="J206" s="26" t="s">
        <v>196</v>
      </c>
      <c r="K206" s="23"/>
      <c r="L206" s="24"/>
      <c r="M206" s="27" t="s">
        <v>947</v>
      </c>
      <c r="N206" s="26" t="s">
        <v>229</v>
      </c>
      <c r="O206" s="23"/>
      <c r="P206" s="24"/>
      <c r="Q206" s="27" t="s">
        <v>591</v>
      </c>
      <c r="R206" s="26" t="s">
        <v>229</v>
      </c>
      <c r="S206" s="23"/>
      <c r="T206" s="24"/>
      <c r="U206" s="27" t="s">
        <v>372</v>
      </c>
      <c r="V206" s="26" t="s">
        <v>196</v>
      </c>
      <c r="W206" s="23"/>
      <c r="X206" s="24"/>
      <c r="Y206" s="27" t="s">
        <v>948</v>
      </c>
      <c r="Z206" s="26" t="s">
        <v>229</v>
      </c>
      <c r="AA206" s="40" t="s">
        <v>89</v>
      </c>
      <c r="AB206" s="17" t="s">
        <v>196</v>
      </c>
      <c r="AC206" s="15"/>
      <c r="AD206" s="30" t="s">
        <v>372</v>
      </c>
      <c r="AE206" s="20" t="s">
        <v>196</v>
      </c>
      <c r="AF206" s="17"/>
      <c r="AG206" s="15"/>
      <c r="AH206" s="30" t="s">
        <v>372</v>
      </c>
      <c r="AI206" s="20" t="s">
        <v>196</v>
      </c>
      <c r="AJ206" s="17"/>
      <c r="AK206" s="15"/>
      <c r="AL206" s="29">
        <v>464496</v>
      </c>
      <c r="AM206" s="20" t="s">
        <v>196</v>
      </c>
      <c r="AN206" s="17"/>
      <c r="AO206" s="15"/>
      <c r="AP206" s="29">
        <v>170378</v>
      </c>
      <c r="AQ206" s="20" t="s">
        <v>196</v>
      </c>
      <c r="AR206" s="17"/>
      <c r="AS206" s="15"/>
      <c r="AT206" s="30" t="s">
        <v>953</v>
      </c>
      <c r="AU206" s="20" t="s">
        <v>229</v>
      </c>
      <c r="AV206" s="17"/>
      <c r="AW206" s="15"/>
      <c r="AX206" s="29">
        <v>633691</v>
      </c>
      <c r="AY206" s="20" t="s">
        <v>196</v>
      </c>
    </row>
    <row r="207" spans="1:51" ht="15.75" thickBot="1" x14ac:dyDescent="0.3">
      <c r="A207" s="12"/>
      <c r="B207" s="28" t="s">
        <v>870</v>
      </c>
      <c r="C207" s="17" t="s">
        <v>196</v>
      </c>
      <c r="D207" s="15"/>
      <c r="E207" s="29">
        <v>6944</v>
      </c>
      <c r="F207" s="20" t="s">
        <v>196</v>
      </c>
      <c r="G207" s="17"/>
      <c r="H207" s="15"/>
      <c r="I207" s="29">
        <v>7675</v>
      </c>
      <c r="J207" s="20" t="s">
        <v>196</v>
      </c>
      <c r="K207" s="17"/>
      <c r="L207" s="15"/>
      <c r="M207" s="29">
        <v>8933</v>
      </c>
      <c r="N207" s="20" t="s">
        <v>196</v>
      </c>
      <c r="O207" s="17"/>
      <c r="P207" s="15"/>
      <c r="Q207" s="30" t="s">
        <v>372</v>
      </c>
      <c r="R207" s="20" t="s">
        <v>196</v>
      </c>
      <c r="S207" s="17"/>
      <c r="T207" s="15"/>
      <c r="U207" s="30" t="s">
        <v>949</v>
      </c>
      <c r="V207" s="20" t="s">
        <v>229</v>
      </c>
      <c r="W207" s="17"/>
      <c r="X207" s="15"/>
      <c r="Y207" s="30" t="s">
        <v>372</v>
      </c>
      <c r="Z207" s="20" t="s">
        <v>196</v>
      </c>
      <c r="AA207" s="4"/>
      <c r="AB207" s="11"/>
      <c r="AC207" s="11"/>
      <c r="AD207" s="11"/>
      <c r="AE207" s="11"/>
      <c r="AF207" s="11"/>
      <c r="AG207" s="11"/>
      <c r="AH207" s="11"/>
      <c r="AI207" s="11"/>
      <c r="AJ207" s="11"/>
      <c r="AK207" s="11"/>
      <c r="AL207" s="11"/>
      <c r="AM207" s="11"/>
      <c r="AN207" s="11"/>
      <c r="AO207" s="11"/>
      <c r="AP207" s="11"/>
      <c r="AQ207" s="11"/>
      <c r="AR207" s="11"/>
      <c r="AS207" s="11"/>
      <c r="AT207" s="11"/>
      <c r="AU207" s="11"/>
      <c r="AV207" s="11"/>
      <c r="AW207" s="11"/>
      <c r="AX207" s="11"/>
      <c r="AY207" s="11"/>
    </row>
    <row r="208" spans="1:51" x14ac:dyDescent="0.25">
      <c r="A208" s="12"/>
      <c r="B208" s="16"/>
      <c r="C208" s="16" t="s">
        <v>196</v>
      </c>
      <c r="D208" s="31"/>
      <c r="E208" s="31"/>
      <c r="F208" s="16"/>
      <c r="G208" s="16"/>
      <c r="H208" s="31"/>
      <c r="I208" s="31"/>
      <c r="J208" s="16"/>
      <c r="K208" s="16"/>
      <c r="L208" s="31"/>
      <c r="M208" s="31"/>
      <c r="N208" s="16"/>
      <c r="O208" s="16"/>
      <c r="P208" s="31"/>
      <c r="Q208" s="31"/>
      <c r="R208" s="16"/>
      <c r="S208" s="16"/>
      <c r="T208" s="31"/>
      <c r="U208" s="31"/>
      <c r="V208" s="16"/>
      <c r="W208" s="16"/>
      <c r="X208" s="31"/>
      <c r="Y208" s="31"/>
      <c r="Z208" s="16"/>
      <c r="AA208" s="21" t="s">
        <v>90</v>
      </c>
      <c r="AB208" s="23" t="s">
        <v>196</v>
      </c>
      <c r="AC208" s="22"/>
      <c r="AD208" s="22"/>
      <c r="AE208" s="22"/>
      <c r="AF208" s="23"/>
      <c r="AG208" s="22"/>
      <c r="AH208" s="22"/>
      <c r="AI208" s="22"/>
      <c r="AJ208" s="23"/>
      <c r="AK208" s="22"/>
      <c r="AL208" s="22"/>
      <c r="AM208" s="22"/>
      <c r="AN208" s="23"/>
      <c r="AO208" s="22"/>
      <c r="AP208" s="22"/>
      <c r="AQ208" s="22"/>
      <c r="AR208" s="23"/>
      <c r="AS208" s="22"/>
      <c r="AT208" s="22"/>
      <c r="AU208" s="22"/>
      <c r="AV208" s="23"/>
      <c r="AW208" s="22"/>
      <c r="AX208" s="22"/>
      <c r="AY208" s="22"/>
    </row>
    <row r="209" spans="1:51" x14ac:dyDescent="0.25">
      <c r="A209" s="12"/>
      <c r="B209" s="60" t="s">
        <v>103</v>
      </c>
      <c r="C209" s="23" t="s">
        <v>196</v>
      </c>
      <c r="D209" s="24"/>
      <c r="E209" s="27" t="s">
        <v>950</v>
      </c>
      <c r="F209" s="26" t="s">
        <v>229</v>
      </c>
      <c r="G209" s="23"/>
      <c r="H209" s="24"/>
      <c r="I209" s="25">
        <v>6944</v>
      </c>
      <c r="J209" s="26" t="s">
        <v>196</v>
      </c>
      <c r="K209" s="23"/>
      <c r="L209" s="24"/>
      <c r="M209" s="25">
        <v>3002</v>
      </c>
      <c r="N209" s="26" t="s">
        <v>196</v>
      </c>
      <c r="O209" s="23"/>
      <c r="P209" s="24"/>
      <c r="Q209" s="25">
        <v>14789</v>
      </c>
      <c r="R209" s="26" t="s">
        <v>196</v>
      </c>
      <c r="S209" s="23"/>
      <c r="T209" s="24"/>
      <c r="U209" s="27" t="s">
        <v>949</v>
      </c>
      <c r="V209" s="26" t="s">
        <v>229</v>
      </c>
      <c r="W209" s="23"/>
      <c r="X209" s="24"/>
      <c r="Y209" s="27" t="s">
        <v>951</v>
      </c>
      <c r="Z209" s="26" t="s">
        <v>229</v>
      </c>
      <c r="AA209" s="77" t="s">
        <v>91</v>
      </c>
      <c r="AB209" s="17" t="s">
        <v>196</v>
      </c>
      <c r="AC209" s="15"/>
      <c r="AD209" s="30" t="s">
        <v>372</v>
      </c>
      <c r="AE209" s="20" t="s">
        <v>196</v>
      </c>
      <c r="AF209" s="17"/>
      <c r="AG209" s="15"/>
      <c r="AH209" s="30" t="s">
        <v>372</v>
      </c>
      <c r="AI209" s="20" t="s">
        <v>196</v>
      </c>
      <c r="AJ209" s="17"/>
      <c r="AK209" s="15"/>
      <c r="AL209" s="30" t="s">
        <v>1157</v>
      </c>
      <c r="AM209" s="20" t="s">
        <v>229</v>
      </c>
      <c r="AN209" s="17"/>
      <c r="AO209" s="15"/>
      <c r="AP209" s="30" t="s">
        <v>1158</v>
      </c>
      <c r="AQ209" s="20" t="s">
        <v>229</v>
      </c>
      <c r="AR209" s="17"/>
      <c r="AS209" s="15"/>
      <c r="AT209" s="30" t="s">
        <v>372</v>
      </c>
      <c r="AU209" s="20" t="s">
        <v>196</v>
      </c>
      <c r="AV209" s="17"/>
      <c r="AW209" s="15"/>
      <c r="AX209" s="30" t="s">
        <v>1159</v>
      </c>
      <c r="AY209" s="20" t="s">
        <v>229</v>
      </c>
    </row>
    <row r="210" spans="1:51" ht="15.75" thickBot="1" x14ac:dyDescent="0.3">
      <c r="A210" s="12"/>
      <c r="B210" s="28" t="s">
        <v>873</v>
      </c>
      <c r="C210" s="17" t="s">
        <v>196</v>
      </c>
      <c r="D210" s="15"/>
      <c r="E210" s="30" t="s">
        <v>372</v>
      </c>
      <c r="F210" s="20" t="s">
        <v>196</v>
      </c>
      <c r="G210" s="17"/>
      <c r="H210" s="15"/>
      <c r="I210" s="30" t="s">
        <v>372</v>
      </c>
      <c r="J210" s="20" t="s">
        <v>196</v>
      </c>
      <c r="K210" s="17"/>
      <c r="L210" s="15"/>
      <c r="M210" s="29">
        <v>4673</v>
      </c>
      <c r="N210" s="20" t="s">
        <v>196</v>
      </c>
      <c r="O210" s="17"/>
      <c r="P210" s="15"/>
      <c r="Q210" s="30" t="s">
        <v>952</v>
      </c>
      <c r="R210" s="20" t="s">
        <v>229</v>
      </c>
      <c r="S210" s="17"/>
      <c r="T210" s="15"/>
      <c r="U210" s="30" t="s">
        <v>372</v>
      </c>
      <c r="V210" s="20" t="s">
        <v>196</v>
      </c>
      <c r="W210" s="17"/>
      <c r="X210" s="15"/>
      <c r="Y210" s="30" t="s">
        <v>953</v>
      </c>
      <c r="Z210" s="20" t="s">
        <v>229</v>
      </c>
      <c r="AA210" s="78" t="s">
        <v>92</v>
      </c>
      <c r="AB210" s="23" t="s">
        <v>196</v>
      </c>
      <c r="AC210" s="24"/>
      <c r="AD210" s="27" t="s">
        <v>372</v>
      </c>
      <c r="AE210" s="26" t="s">
        <v>196</v>
      </c>
      <c r="AF210" s="23"/>
      <c r="AG210" s="24"/>
      <c r="AH210" s="27" t="s">
        <v>372</v>
      </c>
      <c r="AI210" s="26" t="s">
        <v>196</v>
      </c>
      <c r="AJ210" s="23"/>
      <c r="AK210" s="24"/>
      <c r="AL210" s="27" t="s">
        <v>1160</v>
      </c>
      <c r="AM210" s="26" t="s">
        <v>229</v>
      </c>
      <c r="AN210" s="23"/>
      <c r="AO210" s="24"/>
      <c r="AP210" s="27" t="s">
        <v>1161</v>
      </c>
      <c r="AQ210" s="26" t="s">
        <v>229</v>
      </c>
      <c r="AR210" s="23"/>
      <c r="AS210" s="24"/>
      <c r="AT210" s="25">
        <v>1183</v>
      </c>
      <c r="AU210" s="26" t="s">
        <v>196</v>
      </c>
      <c r="AV210" s="23"/>
      <c r="AW210" s="24"/>
      <c r="AX210" s="27" t="s">
        <v>1162</v>
      </c>
      <c r="AY210" s="26" t="s">
        <v>229</v>
      </c>
    </row>
    <row r="211" spans="1:51" x14ac:dyDescent="0.25">
      <c r="A211" s="12"/>
      <c r="B211" s="16"/>
      <c r="C211" s="16" t="s">
        <v>196</v>
      </c>
      <c r="D211" s="31"/>
      <c r="E211" s="31"/>
      <c r="F211" s="16"/>
      <c r="G211" s="16"/>
      <c r="H211" s="31"/>
      <c r="I211" s="31"/>
      <c r="J211" s="16"/>
      <c r="K211" s="16"/>
      <c r="L211" s="31"/>
      <c r="M211" s="31"/>
      <c r="N211" s="16"/>
      <c r="O211" s="16"/>
      <c r="P211" s="31"/>
      <c r="Q211" s="31"/>
      <c r="R211" s="16"/>
      <c r="S211" s="16"/>
      <c r="T211" s="31"/>
      <c r="U211" s="31"/>
      <c r="V211" s="16"/>
      <c r="W211" s="16"/>
      <c r="X211" s="31"/>
      <c r="Y211" s="31"/>
      <c r="Z211" s="16"/>
      <c r="AA211" s="77" t="s">
        <v>845</v>
      </c>
      <c r="AB211" s="17" t="s">
        <v>196</v>
      </c>
      <c r="AC211" s="15"/>
      <c r="AD211" s="30" t="s">
        <v>1163</v>
      </c>
      <c r="AE211" s="20" t="s">
        <v>229</v>
      </c>
      <c r="AF211" s="17"/>
      <c r="AG211" s="15"/>
      <c r="AH211" s="30" t="s">
        <v>1078</v>
      </c>
      <c r="AI211" s="20" t="s">
        <v>229</v>
      </c>
      <c r="AJ211" s="17"/>
      <c r="AK211" s="15"/>
      <c r="AL211" s="30" t="s">
        <v>1164</v>
      </c>
      <c r="AM211" s="20" t="s">
        <v>229</v>
      </c>
      <c r="AN211" s="17"/>
      <c r="AO211" s="15"/>
      <c r="AP211" s="30" t="s">
        <v>1165</v>
      </c>
      <c r="AQ211" s="20" t="s">
        <v>229</v>
      </c>
      <c r="AR211" s="17"/>
      <c r="AS211" s="15"/>
      <c r="AT211" s="30" t="s">
        <v>372</v>
      </c>
      <c r="AU211" s="20" t="s">
        <v>196</v>
      </c>
      <c r="AV211" s="17"/>
      <c r="AW211" s="15"/>
      <c r="AX211" s="30" t="s">
        <v>1166</v>
      </c>
      <c r="AY211" s="20" t="s">
        <v>229</v>
      </c>
    </row>
    <row r="212" spans="1:51" x14ac:dyDescent="0.25">
      <c r="A212" s="12"/>
      <c r="B212" s="60" t="s">
        <v>105</v>
      </c>
      <c r="C212" s="23" t="s">
        <v>196</v>
      </c>
      <c r="D212" s="24"/>
      <c r="E212" s="27" t="s">
        <v>950</v>
      </c>
      <c r="F212" s="26" t="s">
        <v>229</v>
      </c>
      <c r="G212" s="23"/>
      <c r="H212" s="24"/>
      <c r="I212" s="25">
        <v>6944</v>
      </c>
      <c r="J212" s="26" t="s">
        <v>196</v>
      </c>
      <c r="K212" s="23"/>
      <c r="L212" s="24"/>
      <c r="M212" s="25">
        <v>7675</v>
      </c>
      <c r="N212" s="26" t="s">
        <v>196</v>
      </c>
      <c r="O212" s="23"/>
      <c r="P212" s="24"/>
      <c r="Q212" s="25">
        <v>8933</v>
      </c>
      <c r="R212" s="26" t="s">
        <v>196</v>
      </c>
      <c r="S212" s="23"/>
      <c r="T212" s="24"/>
      <c r="U212" s="27" t="s">
        <v>949</v>
      </c>
      <c r="V212" s="26" t="s">
        <v>229</v>
      </c>
      <c r="W212" s="23"/>
      <c r="X212" s="24"/>
      <c r="Y212" s="27" t="s">
        <v>950</v>
      </c>
      <c r="Z212" s="26" t="s">
        <v>229</v>
      </c>
      <c r="AA212" s="78" t="s">
        <v>94</v>
      </c>
      <c r="AB212" s="23" t="s">
        <v>196</v>
      </c>
      <c r="AC212" s="24"/>
      <c r="AD212" s="27" t="s">
        <v>372</v>
      </c>
      <c r="AE212" s="26" t="s">
        <v>196</v>
      </c>
      <c r="AF212" s="23"/>
      <c r="AG212" s="24"/>
      <c r="AH212" s="27" t="s">
        <v>372</v>
      </c>
      <c r="AI212" s="26" t="s">
        <v>196</v>
      </c>
      <c r="AJ212" s="23"/>
      <c r="AK212" s="24"/>
      <c r="AL212" s="27" t="s">
        <v>1167</v>
      </c>
      <c r="AM212" s="26" t="s">
        <v>229</v>
      </c>
      <c r="AN212" s="23"/>
      <c r="AO212" s="24"/>
      <c r="AP212" s="27" t="s">
        <v>1168</v>
      </c>
      <c r="AQ212" s="26" t="s">
        <v>229</v>
      </c>
      <c r="AR212" s="23"/>
      <c r="AS212" s="24"/>
      <c r="AT212" s="27" t="s">
        <v>372</v>
      </c>
      <c r="AU212" s="26" t="s">
        <v>196</v>
      </c>
      <c r="AV212" s="23"/>
      <c r="AW212" s="24"/>
      <c r="AX212" s="27" t="s">
        <v>1169</v>
      </c>
      <c r="AY212" s="26" t="s">
        <v>229</v>
      </c>
    </row>
    <row r="213" spans="1:51" ht="15.75" thickBot="1" x14ac:dyDescent="0.3">
      <c r="A213" s="12"/>
      <c r="B213" s="28" t="s">
        <v>108</v>
      </c>
      <c r="C213" s="17" t="s">
        <v>196</v>
      </c>
      <c r="D213" s="15"/>
      <c r="E213" s="30" t="s">
        <v>372</v>
      </c>
      <c r="F213" s="20" t="s">
        <v>196</v>
      </c>
      <c r="G213" s="17"/>
      <c r="H213" s="15"/>
      <c r="I213" s="30" t="s">
        <v>372</v>
      </c>
      <c r="J213" s="20" t="s">
        <v>196</v>
      </c>
      <c r="K213" s="17"/>
      <c r="L213" s="15"/>
      <c r="M213" s="30" t="s">
        <v>372</v>
      </c>
      <c r="N213" s="20" t="s">
        <v>196</v>
      </c>
      <c r="O213" s="17"/>
      <c r="P213" s="15"/>
      <c r="Q213" s="30" t="s">
        <v>372</v>
      </c>
      <c r="R213" s="20" t="s">
        <v>196</v>
      </c>
      <c r="S213" s="17"/>
      <c r="T213" s="15"/>
      <c r="U213" s="30" t="s">
        <v>372</v>
      </c>
      <c r="V213" s="20" t="s">
        <v>196</v>
      </c>
      <c r="W213" s="17"/>
      <c r="X213" s="15"/>
      <c r="Y213" s="30" t="s">
        <v>372</v>
      </c>
      <c r="Z213" s="20" t="s">
        <v>196</v>
      </c>
      <c r="AA213" s="77" t="s">
        <v>95</v>
      </c>
      <c r="AB213" s="17" t="s">
        <v>196</v>
      </c>
      <c r="AC213" s="15"/>
      <c r="AD213" s="30" t="s">
        <v>372</v>
      </c>
      <c r="AE213" s="20" t="s">
        <v>196</v>
      </c>
      <c r="AF213" s="17"/>
      <c r="AG213" s="15"/>
      <c r="AH213" s="30" t="s">
        <v>372</v>
      </c>
      <c r="AI213" s="20" t="s">
        <v>196</v>
      </c>
      <c r="AJ213" s="17"/>
      <c r="AK213" s="15"/>
      <c r="AL213" s="30" t="s">
        <v>1170</v>
      </c>
      <c r="AM213" s="20" t="s">
        <v>229</v>
      </c>
      <c r="AN213" s="17"/>
      <c r="AO213" s="15"/>
      <c r="AP213" s="30" t="s">
        <v>1171</v>
      </c>
      <c r="AQ213" s="20" t="s">
        <v>229</v>
      </c>
      <c r="AR213" s="17"/>
      <c r="AS213" s="15"/>
      <c r="AT213" s="30" t="s">
        <v>372</v>
      </c>
      <c r="AU213" s="20" t="s">
        <v>196</v>
      </c>
      <c r="AV213" s="17"/>
      <c r="AW213" s="15"/>
      <c r="AX213" s="30" t="s">
        <v>1172</v>
      </c>
      <c r="AY213" s="20" t="s">
        <v>229</v>
      </c>
    </row>
    <row r="214" spans="1:51" ht="15.75" thickBot="1" x14ac:dyDescent="0.3">
      <c r="A214" s="12"/>
      <c r="B214" s="16"/>
      <c r="C214" s="16" t="s">
        <v>196</v>
      </c>
      <c r="D214" s="31"/>
      <c r="E214" s="31"/>
      <c r="F214" s="16"/>
      <c r="G214" s="16"/>
      <c r="H214" s="31"/>
      <c r="I214" s="31"/>
      <c r="J214" s="16"/>
      <c r="K214" s="16"/>
      <c r="L214" s="31"/>
      <c r="M214" s="31"/>
      <c r="N214" s="16"/>
      <c r="O214" s="16"/>
      <c r="P214" s="31"/>
      <c r="Q214" s="31"/>
      <c r="R214" s="16"/>
      <c r="S214" s="16"/>
      <c r="T214" s="31"/>
      <c r="U214" s="31"/>
      <c r="V214" s="16"/>
      <c r="W214" s="16"/>
      <c r="X214" s="31"/>
      <c r="Y214" s="31"/>
      <c r="Z214" s="16"/>
      <c r="AA214" s="78" t="s">
        <v>96</v>
      </c>
      <c r="AB214" s="23" t="s">
        <v>196</v>
      </c>
      <c r="AC214" s="24"/>
      <c r="AD214" s="27" t="s">
        <v>372</v>
      </c>
      <c r="AE214" s="26" t="s">
        <v>196</v>
      </c>
      <c r="AF214" s="23"/>
      <c r="AG214" s="24"/>
      <c r="AH214" s="27" t="s">
        <v>372</v>
      </c>
      <c r="AI214" s="26" t="s">
        <v>196</v>
      </c>
      <c r="AJ214" s="23"/>
      <c r="AK214" s="24"/>
      <c r="AL214" s="27" t="s">
        <v>1173</v>
      </c>
      <c r="AM214" s="26" t="s">
        <v>229</v>
      </c>
      <c r="AN214" s="23"/>
      <c r="AO214" s="24"/>
      <c r="AP214" s="27" t="s">
        <v>1174</v>
      </c>
      <c r="AQ214" s="26" t="s">
        <v>229</v>
      </c>
      <c r="AR214" s="23"/>
      <c r="AS214" s="24"/>
      <c r="AT214" s="27" t="s">
        <v>372</v>
      </c>
      <c r="AU214" s="26" t="s">
        <v>196</v>
      </c>
      <c r="AV214" s="23"/>
      <c r="AW214" s="24"/>
      <c r="AX214" s="27" t="s">
        <v>1175</v>
      </c>
      <c r="AY214" s="26" t="s">
        <v>229</v>
      </c>
    </row>
    <row r="215" spans="1:51" ht="15.75" thickBot="1" x14ac:dyDescent="0.3">
      <c r="A215" s="12"/>
      <c r="B215" s="60" t="s">
        <v>109</v>
      </c>
      <c r="C215" s="23" t="s">
        <v>196</v>
      </c>
      <c r="D215" s="24" t="s">
        <v>204</v>
      </c>
      <c r="E215" s="27" t="s">
        <v>950</v>
      </c>
      <c r="F215" s="26" t="s">
        <v>229</v>
      </c>
      <c r="G215" s="23"/>
      <c r="H215" s="24" t="s">
        <v>204</v>
      </c>
      <c r="I215" s="25">
        <v>6944</v>
      </c>
      <c r="J215" s="26" t="s">
        <v>196</v>
      </c>
      <c r="K215" s="23"/>
      <c r="L215" s="24" t="s">
        <v>204</v>
      </c>
      <c r="M215" s="25">
        <v>7675</v>
      </c>
      <c r="N215" s="26" t="s">
        <v>196</v>
      </c>
      <c r="O215" s="23"/>
      <c r="P215" s="24" t="s">
        <v>204</v>
      </c>
      <c r="Q215" s="25">
        <v>8933</v>
      </c>
      <c r="R215" s="26" t="s">
        <v>196</v>
      </c>
      <c r="S215" s="23"/>
      <c r="T215" s="24" t="s">
        <v>204</v>
      </c>
      <c r="U215" s="27" t="s">
        <v>949</v>
      </c>
      <c r="V215" s="26" t="s">
        <v>229</v>
      </c>
      <c r="W215" s="23"/>
      <c r="X215" s="24" t="s">
        <v>204</v>
      </c>
      <c r="Y215" s="27" t="s">
        <v>950</v>
      </c>
      <c r="Z215" s="26" t="s">
        <v>229</v>
      </c>
      <c r="AA215" s="16"/>
      <c r="AB215" s="16" t="s">
        <v>196</v>
      </c>
      <c r="AC215" s="31"/>
      <c r="AD215" s="31"/>
      <c r="AE215" s="16"/>
      <c r="AF215" s="16"/>
      <c r="AG215" s="31"/>
      <c r="AH215" s="31"/>
      <c r="AI215" s="16"/>
      <c r="AJ215" s="16"/>
      <c r="AK215" s="31"/>
      <c r="AL215" s="31"/>
      <c r="AM215" s="16"/>
      <c r="AN215" s="16"/>
      <c r="AO215" s="31"/>
      <c r="AP215" s="31"/>
      <c r="AQ215" s="16"/>
      <c r="AR215" s="16"/>
      <c r="AS215" s="31"/>
      <c r="AT215" s="31"/>
      <c r="AU215" s="16"/>
      <c r="AV215" s="16"/>
      <c r="AW215" s="31"/>
      <c r="AX215" s="31"/>
      <c r="AY215" s="16"/>
    </row>
    <row r="216" spans="1:51" ht="15.75" thickTop="1" x14ac:dyDescent="0.25">
      <c r="A216" s="12"/>
      <c r="B216" s="16"/>
      <c r="C216" s="16" t="s">
        <v>196</v>
      </c>
      <c r="D216" s="32"/>
      <c r="E216" s="32"/>
      <c r="F216" s="16"/>
      <c r="G216" s="16"/>
      <c r="H216" s="32"/>
      <c r="I216" s="32"/>
      <c r="J216" s="16"/>
      <c r="K216" s="16"/>
      <c r="L216" s="32"/>
      <c r="M216" s="32"/>
      <c r="N216" s="16"/>
      <c r="O216" s="16"/>
      <c r="P216" s="32"/>
      <c r="Q216" s="32"/>
      <c r="R216" s="16"/>
      <c r="S216" s="16"/>
      <c r="T216" s="32"/>
      <c r="U216" s="32"/>
      <c r="V216" s="16"/>
      <c r="W216" s="16"/>
      <c r="X216" s="32"/>
      <c r="Y216" s="32"/>
      <c r="Z216" s="16"/>
      <c r="AA216" s="40" t="s">
        <v>98</v>
      </c>
      <c r="AB216" s="17" t="s">
        <v>196</v>
      </c>
      <c r="AC216" s="15"/>
      <c r="AD216" s="30" t="s">
        <v>1163</v>
      </c>
      <c r="AE216" s="20" t="s">
        <v>229</v>
      </c>
      <c r="AF216" s="17"/>
      <c r="AG216" s="15"/>
      <c r="AH216" s="30" t="s">
        <v>1078</v>
      </c>
      <c r="AI216" s="20" t="s">
        <v>229</v>
      </c>
      <c r="AJ216" s="17"/>
      <c r="AK216" s="15"/>
      <c r="AL216" s="30" t="s">
        <v>1176</v>
      </c>
      <c r="AM216" s="20" t="s">
        <v>229</v>
      </c>
      <c r="AN216" s="17"/>
      <c r="AO216" s="15"/>
      <c r="AP216" s="30" t="s">
        <v>1177</v>
      </c>
      <c r="AQ216" s="20" t="s">
        <v>229</v>
      </c>
      <c r="AR216" s="17"/>
      <c r="AS216" s="15"/>
      <c r="AT216" s="29">
        <v>1183</v>
      </c>
      <c r="AU216" s="20" t="s">
        <v>196</v>
      </c>
      <c r="AV216" s="17"/>
      <c r="AW216" s="15"/>
      <c r="AX216" s="30" t="s">
        <v>1178</v>
      </c>
      <c r="AY216" s="20" t="s">
        <v>229</v>
      </c>
    </row>
    <row r="217" spans="1:51" x14ac:dyDescent="0.25">
      <c r="A217" s="12"/>
      <c r="B217" s="49"/>
      <c r="C217" s="49"/>
      <c r="D217" s="49"/>
      <c r="E217" s="49"/>
      <c r="F217" s="49"/>
      <c r="G217" s="49"/>
      <c r="H217" s="49"/>
      <c r="I217" s="49"/>
      <c r="J217" s="49"/>
      <c r="K217" s="49"/>
      <c r="L217" s="49"/>
      <c r="M217" s="49"/>
      <c r="N217" s="49"/>
      <c r="O217" s="49"/>
      <c r="P217" s="49"/>
      <c r="Q217" s="49"/>
      <c r="R217" s="49"/>
      <c r="S217" s="49"/>
      <c r="T217" s="49"/>
      <c r="U217" s="49"/>
      <c r="V217" s="49"/>
      <c r="W217" s="49"/>
      <c r="X217" s="49"/>
      <c r="Y217" s="49"/>
      <c r="Z217" s="49"/>
      <c r="AA217" s="4"/>
      <c r="AB217" s="11"/>
      <c r="AC217" s="11"/>
      <c r="AD217" s="11"/>
      <c r="AE217" s="11"/>
      <c r="AF217" s="11"/>
      <c r="AG217" s="11"/>
      <c r="AH217" s="11"/>
      <c r="AI217" s="11"/>
      <c r="AJ217" s="11"/>
      <c r="AK217" s="11"/>
      <c r="AL217" s="11"/>
      <c r="AM217" s="11"/>
      <c r="AN217" s="11"/>
      <c r="AO217" s="11"/>
      <c r="AP217" s="11"/>
      <c r="AQ217" s="11"/>
      <c r="AR217" s="11"/>
      <c r="AS217" s="11"/>
      <c r="AT217" s="11"/>
      <c r="AU217" s="11"/>
      <c r="AV217" s="11"/>
      <c r="AW217" s="11"/>
      <c r="AX217" s="11"/>
      <c r="AY217" s="11"/>
    </row>
    <row r="218" spans="1:51" x14ac:dyDescent="0.25">
      <c r="A218" s="12"/>
      <c r="B218" s="81" t="s">
        <v>782</v>
      </c>
      <c r="C218" s="81"/>
      <c r="D218" s="81"/>
      <c r="E218" s="81"/>
      <c r="F218" s="81"/>
      <c r="G218" s="81"/>
      <c r="H218" s="81"/>
      <c r="I218" s="81"/>
      <c r="J218" s="81"/>
      <c r="K218" s="81"/>
      <c r="L218" s="81"/>
      <c r="M218" s="81"/>
      <c r="N218" s="81"/>
      <c r="O218" s="81"/>
      <c r="P218" s="81"/>
      <c r="Q218" s="81"/>
      <c r="R218" s="81"/>
      <c r="S218" s="81"/>
      <c r="T218" s="81"/>
      <c r="U218" s="81"/>
      <c r="V218" s="81"/>
      <c r="W218" s="81"/>
      <c r="X218" s="81"/>
      <c r="Y218" s="81"/>
      <c r="Z218" s="81"/>
      <c r="AA218" s="41" t="s">
        <v>865</v>
      </c>
      <c r="AB218" s="23" t="s">
        <v>196</v>
      </c>
      <c r="AC218" s="24"/>
      <c r="AD218" s="27" t="s">
        <v>1163</v>
      </c>
      <c r="AE218" s="26" t="s">
        <v>229</v>
      </c>
      <c r="AF218" s="23"/>
      <c r="AG218" s="24"/>
      <c r="AH218" s="27" t="s">
        <v>1078</v>
      </c>
      <c r="AI218" s="26" t="s">
        <v>229</v>
      </c>
      <c r="AJ218" s="23"/>
      <c r="AK218" s="24"/>
      <c r="AL218" s="25">
        <v>7849</v>
      </c>
      <c r="AM218" s="26" t="s">
        <v>196</v>
      </c>
      <c r="AN218" s="23"/>
      <c r="AO218" s="24"/>
      <c r="AP218" s="25">
        <v>4992</v>
      </c>
      <c r="AQ218" s="26" t="s">
        <v>196</v>
      </c>
      <c r="AR218" s="23"/>
      <c r="AS218" s="24"/>
      <c r="AT218" s="27" t="s">
        <v>372</v>
      </c>
      <c r="AU218" s="26" t="s">
        <v>196</v>
      </c>
      <c r="AV218" s="23"/>
      <c r="AW218" s="24"/>
      <c r="AX218" s="25">
        <v>10633</v>
      </c>
      <c r="AY218" s="26" t="s">
        <v>196</v>
      </c>
    </row>
    <row r="219" spans="1:51" x14ac:dyDescent="0.25">
      <c r="A219" s="12"/>
      <c r="B219" s="81" t="s">
        <v>876</v>
      </c>
      <c r="C219" s="81"/>
      <c r="D219" s="81"/>
      <c r="E219" s="81"/>
      <c r="F219" s="81"/>
      <c r="G219" s="81"/>
      <c r="H219" s="81"/>
      <c r="I219" s="81"/>
      <c r="J219" s="81"/>
      <c r="K219" s="81"/>
      <c r="L219" s="81"/>
      <c r="M219" s="81"/>
      <c r="N219" s="81"/>
      <c r="O219" s="81"/>
      <c r="P219" s="81"/>
      <c r="Q219" s="81"/>
      <c r="R219" s="81"/>
      <c r="S219" s="81"/>
      <c r="T219" s="81"/>
      <c r="U219" s="81"/>
      <c r="V219" s="81"/>
      <c r="W219" s="81"/>
      <c r="X219" s="81"/>
      <c r="Y219" s="81"/>
      <c r="Z219" s="81"/>
      <c r="AA219" s="4"/>
      <c r="AB219" s="11"/>
      <c r="AC219" s="11"/>
      <c r="AD219" s="11"/>
      <c r="AE219" s="11"/>
      <c r="AF219" s="11"/>
      <c r="AG219" s="11"/>
      <c r="AH219" s="11"/>
      <c r="AI219" s="11"/>
      <c r="AJ219" s="11"/>
      <c r="AK219" s="11"/>
      <c r="AL219" s="11"/>
      <c r="AM219" s="11"/>
      <c r="AN219" s="11"/>
      <c r="AO219" s="11"/>
      <c r="AP219" s="11"/>
      <c r="AQ219" s="11"/>
      <c r="AR219" s="11"/>
      <c r="AS219" s="11"/>
      <c r="AT219" s="11"/>
      <c r="AU219" s="11"/>
      <c r="AV219" s="11"/>
      <c r="AW219" s="11"/>
      <c r="AX219" s="11"/>
      <c r="AY219" s="11"/>
    </row>
    <row r="220" spans="1:51" x14ac:dyDescent="0.25">
      <c r="A220" s="12"/>
      <c r="B220" s="81" t="s">
        <v>954</v>
      </c>
      <c r="C220" s="81"/>
      <c r="D220" s="81"/>
      <c r="E220" s="81"/>
      <c r="F220" s="81"/>
      <c r="G220" s="81"/>
      <c r="H220" s="81"/>
      <c r="I220" s="81"/>
      <c r="J220" s="81"/>
      <c r="K220" s="81"/>
      <c r="L220" s="81"/>
      <c r="M220" s="81"/>
      <c r="N220" s="81"/>
      <c r="O220" s="81"/>
      <c r="P220" s="81"/>
      <c r="Q220" s="81"/>
      <c r="R220" s="81"/>
      <c r="S220" s="81"/>
      <c r="T220" s="81"/>
      <c r="U220" s="81"/>
      <c r="V220" s="81"/>
      <c r="W220" s="81"/>
      <c r="X220" s="81"/>
      <c r="Y220" s="81"/>
      <c r="Z220" s="81"/>
      <c r="AA220" s="28" t="s">
        <v>100</v>
      </c>
      <c r="AB220" s="17" t="s">
        <v>196</v>
      </c>
      <c r="AC220" s="15"/>
      <c r="AD220" s="30" t="s">
        <v>372</v>
      </c>
      <c r="AE220" s="20" t="s">
        <v>196</v>
      </c>
      <c r="AF220" s="17"/>
      <c r="AG220" s="15"/>
      <c r="AH220" s="30" t="s">
        <v>372</v>
      </c>
      <c r="AI220" s="20" t="s">
        <v>196</v>
      </c>
      <c r="AJ220" s="17"/>
      <c r="AK220" s="15"/>
      <c r="AL220" s="30" t="s">
        <v>372</v>
      </c>
      <c r="AM220" s="20" t="s">
        <v>196</v>
      </c>
      <c r="AN220" s="17"/>
      <c r="AO220" s="15"/>
      <c r="AP220" s="29">
        <v>15681</v>
      </c>
      <c r="AQ220" s="20" t="s">
        <v>196</v>
      </c>
      <c r="AR220" s="17"/>
      <c r="AS220" s="15"/>
      <c r="AT220" s="30" t="s">
        <v>372</v>
      </c>
      <c r="AU220" s="20" t="s">
        <v>196</v>
      </c>
      <c r="AV220" s="17"/>
      <c r="AW220" s="15"/>
      <c r="AX220" s="29">
        <v>15681</v>
      </c>
      <c r="AY220" s="20" t="s">
        <v>196</v>
      </c>
    </row>
    <row r="221" spans="1:51" x14ac:dyDescent="0.25">
      <c r="A221" s="12"/>
      <c r="B221" s="82" t="s">
        <v>785</v>
      </c>
      <c r="C221" s="82"/>
      <c r="D221" s="82"/>
      <c r="E221" s="82"/>
      <c r="F221" s="82"/>
      <c r="G221" s="82"/>
      <c r="H221" s="82"/>
      <c r="I221" s="82"/>
      <c r="J221" s="82"/>
      <c r="K221" s="82"/>
      <c r="L221" s="82"/>
      <c r="M221" s="82"/>
      <c r="N221" s="82"/>
      <c r="O221" s="82"/>
      <c r="P221" s="82"/>
      <c r="Q221" s="82"/>
      <c r="R221" s="82"/>
      <c r="S221" s="82"/>
      <c r="T221" s="82"/>
      <c r="U221" s="82"/>
      <c r="V221" s="82"/>
      <c r="W221" s="82"/>
      <c r="X221" s="82"/>
      <c r="Y221" s="82"/>
      <c r="Z221" s="82"/>
      <c r="AA221" s="21" t="s">
        <v>101</v>
      </c>
      <c r="AB221" s="23" t="s">
        <v>196</v>
      </c>
      <c r="AC221" s="24"/>
      <c r="AD221" s="27" t="s">
        <v>372</v>
      </c>
      <c r="AE221" s="26" t="s">
        <v>196</v>
      </c>
      <c r="AF221" s="23"/>
      <c r="AG221" s="24"/>
      <c r="AH221" s="27" t="s">
        <v>372</v>
      </c>
      <c r="AI221" s="26" t="s">
        <v>196</v>
      </c>
      <c r="AJ221" s="23"/>
      <c r="AK221" s="24"/>
      <c r="AL221" s="27" t="s">
        <v>1179</v>
      </c>
      <c r="AM221" s="26" t="s">
        <v>229</v>
      </c>
      <c r="AN221" s="23"/>
      <c r="AO221" s="24"/>
      <c r="AP221" s="27" t="s">
        <v>372</v>
      </c>
      <c r="AQ221" s="26" t="s">
        <v>196</v>
      </c>
      <c r="AR221" s="23"/>
      <c r="AS221" s="24"/>
      <c r="AT221" s="27" t="s">
        <v>372</v>
      </c>
      <c r="AU221" s="26" t="s">
        <v>196</v>
      </c>
      <c r="AV221" s="23"/>
      <c r="AW221" s="24"/>
      <c r="AX221" s="27" t="s">
        <v>1179</v>
      </c>
      <c r="AY221" s="26" t="s">
        <v>229</v>
      </c>
    </row>
    <row r="222" spans="1:51" x14ac:dyDescent="0.25">
      <c r="A222" s="12"/>
      <c r="B222" s="82" t="s">
        <v>786</v>
      </c>
      <c r="C222" s="82"/>
      <c r="D222" s="82"/>
      <c r="E222" s="82"/>
      <c r="F222" s="82"/>
      <c r="G222" s="82"/>
      <c r="H222" s="82"/>
      <c r="I222" s="82"/>
      <c r="J222" s="82"/>
      <c r="K222" s="82"/>
      <c r="L222" s="82"/>
      <c r="M222" s="82"/>
      <c r="N222" s="82"/>
      <c r="O222" s="82"/>
      <c r="P222" s="82"/>
      <c r="Q222" s="82"/>
      <c r="R222" s="82"/>
      <c r="S222" s="82"/>
      <c r="T222" s="82"/>
      <c r="U222" s="82"/>
      <c r="V222" s="82"/>
      <c r="W222" s="82"/>
      <c r="X222" s="82"/>
      <c r="Y222" s="82"/>
      <c r="Z222" s="82"/>
      <c r="AA222" s="28" t="s">
        <v>102</v>
      </c>
      <c r="AB222" s="17" t="s">
        <v>196</v>
      </c>
      <c r="AC222" s="15"/>
      <c r="AD222" s="30" t="s">
        <v>372</v>
      </c>
      <c r="AE222" s="20" t="s">
        <v>196</v>
      </c>
      <c r="AF222" s="17"/>
      <c r="AG222" s="15"/>
      <c r="AH222" s="30" t="s">
        <v>372</v>
      </c>
      <c r="AI222" s="20" t="s">
        <v>196</v>
      </c>
      <c r="AJ222" s="17"/>
      <c r="AK222" s="15"/>
      <c r="AL222" s="30" t="s">
        <v>1180</v>
      </c>
      <c r="AM222" s="20" t="s">
        <v>229</v>
      </c>
      <c r="AN222" s="17"/>
      <c r="AO222" s="15"/>
      <c r="AP222" s="30" t="s">
        <v>1181</v>
      </c>
      <c r="AQ222" s="20" t="s">
        <v>229</v>
      </c>
      <c r="AR222" s="17"/>
      <c r="AS222" s="15"/>
      <c r="AT222" s="30" t="s">
        <v>372</v>
      </c>
      <c r="AU222" s="20" t="s">
        <v>196</v>
      </c>
      <c r="AV222" s="17"/>
      <c r="AW222" s="15"/>
      <c r="AX222" s="30" t="s">
        <v>1182</v>
      </c>
      <c r="AY222" s="20" t="s">
        <v>229</v>
      </c>
    </row>
    <row r="223" spans="1:51" ht="15.75" thickBot="1" x14ac:dyDescent="0.3">
      <c r="A223" s="12"/>
      <c r="B223" s="50"/>
      <c r="C223" s="50"/>
      <c r="D223" s="50"/>
      <c r="E223" s="50"/>
      <c r="F223" s="50"/>
      <c r="G223" s="50"/>
      <c r="H223" s="50"/>
      <c r="I223" s="50"/>
      <c r="J223" s="50"/>
      <c r="K223" s="50"/>
      <c r="L223" s="50"/>
      <c r="M223" s="50"/>
      <c r="N223" s="50"/>
      <c r="O223" s="50"/>
      <c r="P223" s="50"/>
      <c r="Q223" s="50"/>
      <c r="R223" s="50"/>
      <c r="S223" s="50"/>
      <c r="T223" s="50"/>
      <c r="U223" s="50"/>
      <c r="V223" s="50"/>
      <c r="W223" s="50"/>
      <c r="X223" s="50"/>
      <c r="Y223" s="50"/>
      <c r="Z223" s="50"/>
      <c r="AA223" s="21" t="s">
        <v>1098</v>
      </c>
      <c r="AB223" s="23" t="s">
        <v>196</v>
      </c>
      <c r="AC223" s="24"/>
      <c r="AD223" s="27" t="s">
        <v>1183</v>
      </c>
      <c r="AE223" s="26" t="s">
        <v>229</v>
      </c>
      <c r="AF223" s="23"/>
      <c r="AG223" s="24"/>
      <c r="AH223" s="27" t="s">
        <v>1184</v>
      </c>
      <c r="AI223" s="26" t="s">
        <v>229</v>
      </c>
      <c r="AJ223" s="23"/>
      <c r="AK223" s="24"/>
      <c r="AL223" s="25">
        <v>18631</v>
      </c>
      <c r="AM223" s="26" t="s">
        <v>196</v>
      </c>
      <c r="AN223" s="23"/>
      <c r="AO223" s="24"/>
      <c r="AP223" s="27" t="s">
        <v>372</v>
      </c>
      <c r="AQ223" s="26" t="s">
        <v>196</v>
      </c>
      <c r="AR223" s="23"/>
      <c r="AS223" s="24"/>
      <c r="AT223" s="25">
        <v>31059</v>
      </c>
      <c r="AU223" s="26" t="s">
        <v>196</v>
      </c>
      <c r="AV223" s="23"/>
      <c r="AW223" s="24"/>
      <c r="AX223" s="27" t="s">
        <v>372</v>
      </c>
      <c r="AY223" s="26" t="s">
        <v>196</v>
      </c>
    </row>
    <row r="224" spans="1:51" x14ac:dyDescent="0.25">
      <c r="A224" s="12"/>
      <c r="B224" s="4"/>
      <c r="C224" s="4"/>
      <c r="D224" s="4"/>
      <c r="E224" s="4"/>
      <c r="F224" s="4"/>
      <c r="G224" s="4"/>
      <c r="H224" s="4"/>
      <c r="I224" s="4"/>
      <c r="J224" s="4"/>
      <c r="K224" s="4"/>
      <c r="L224" s="4"/>
      <c r="M224" s="4"/>
      <c r="N224" s="4"/>
      <c r="O224" s="4"/>
      <c r="P224" s="4"/>
      <c r="Q224" s="4"/>
      <c r="R224" s="4"/>
      <c r="S224" s="4"/>
      <c r="T224" s="4"/>
      <c r="U224" s="4"/>
      <c r="V224" s="4"/>
      <c r="W224" s="4"/>
      <c r="X224" s="4"/>
      <c r="Y224" s="4"/>
      <c r="Z224" s="4"/>
      <c r="AA224" s="16"/>
      <c r="AB224" s="16" t="s">
        <v>196</v>
      </c>
      <c r="AC224" s="31"/>
      <c r="AD224" s="31"/>
      <c r="AE224" s="16"/>
      <c r="AF224" s="16"/>
      <c r="AG224" s="31"/>
      <c r="AH224" s="31"/>
      <c r="AI224" s="16"/>
      <c r="AJ224" s="16"/>
      <c r="AK224" s="31"/>
      <c r="AL224" s="31"/>
      <c r="AM224" s="16"/>
      <c r="AN224" s="16"/>
      <c r="AO224" s="31"/>
      <c r="AP224" s="31"/>
      <c r="AQ224" s="16"/>
      <c r="AR224" s="16"/>
      <c r="AS224" s="31"/>
      <c r="AT224" s="31"/>
      <c r="AU224" s="16"/>
      <c r="AV224" s="16"/>
      <c r="AW224" s="31"/>
      <c r="AX224" s="31"/>
      <c r="AY224" s="16"/>
    </row>
    <row r="225" spans="1:51" x14ac:dyDescent="0.25">
      <c r="A225" s="12"/>
      <c r="B225" s="35"/>
      <c r="C225" s="35" t="s">
        <v>196</v>
      </c>
      <c r="D225" s="37" t="s">
        <v>787</v>
      </c>
      <c r="E225" s="37"/>
      <c r="F225" s="35"/>
      <c r="G225" s="35"/>
      <c r="H225" s="37" t="s">
        <v>787</v>
      </c>
      <c r="I225" s="37"/>
      <c r="J225" s="35"/>
      <c r="K225" s="35"/>
      <c r="L225" s="37" t="s">
        <v>790</v>
      </c>
      <c r="M225" s="37"/>
      <c r="N225" s="35"/>
      <c r="O225" s="35"/>
      <c r="P225" s="37" t="s">
        <v>791</v>
      </c>
      <c r="Q225" s="37"/>
      <c r="R225" s="35"/>
      <c r="S225" s="35"/>
      <c r="T225" s="37" t="s">
        <v>793</v>
      </c>
      <c r="U225" s="37"/>
      <c r="V225" s="35"/>
      <c r="W225" s="35"/>
      <c r="X225" s="37" t="s">
        <v>794</v>
      </c>
      <c r="Y225" s="37"/>
      <c r="Z225" s="35"/>
      <c r="AA225" s="40" t="s">
        <v>103</v>
      </c>
      <c r="AB225" s="17" t="s">
        <v>196</v>
      </c>
      <c r="AC225" s="15"/>
      <c r="AD225" s="30" t="s">
        <v>1185</v>
      </c>
      <c r="AE225" s="20" t="s">
        <v>229</v>
      </c>
      <c r="AF225" s="17"/>
      <c r="AG225" s="15"/>
      <c r="AH225" s="30" t="s">
        <v>1186</v>
      </c>
      <c r="AI225" s="20" t="s">
        <v>229</v>
      </c>
      <c r="AJ225" s="17"/>
      <c r="AK225" s="15"/>
      <c r="AL225" s="30" t="s">
        <v>1187</v>
      </c>
      <c r="AM225" s="20" t="s">
        <v>229</v>
      </c>
      <c r="AN225" s="17"/>
      <c r="AO225" s="15"/>
      <c r="AP225" s="29">
        <v>20567</v>
      </c>
      <c r="AQ225" s="20" t="s">
        <v>196</v>
      </c>
      <c r="AR225" s="17"/>
      <c r="AS225" s="15"/>
      <c r="AT225" s="29">
        <v>31059</v>
      </c>
      <c r="AU225" s="20" t="s">
        <v>196</v>
      </c>
      <c r="AV225" s="17"/>
      <c r="AW225" s="15"/>
      <c r="AX225" s="30" t="s">
        <v>1188</v>
      </c>
      <c r="AY225" s="20" t="s">
        <v>229</v>
      </c>
    </row>
    <row r="226" spans="1:51" ht="15.75" thickBot="1" x14ac:dyDescent="0.3">
      <c r="A226" s="12"/>
      <c r="B226" s="35"/>
      <c r="C226" s="35"/>
      <c r="D226" s="33" t="s">
        <v>788</v>
      </c>
      <c r="E226" s="33"/>
      <c r="F226" s="35"/>
      <c r="G226" s="35"/>
      <c r="H226" s="33" t="s">
        <v>789</v>
      </c>
      <c r="I226" s="33"/>
      <c r="J226" s="35"/>
      <c r="K226" s="35"/>
      <c r="L226" s="33"/>
      <c r="M226" s="33"/>
      <c r="N226" s="35"/>
      <c r="O226" s="35"/>
      <c r="P226" s="33" t="s">
        <v>792</v>
      </c>
      <c r="Q226" s="33"/>
      <c r="R226" s="35"/>
      <c r="S226" s="35"/>
      <c r="T226" s="33"/>
      <c r="U226" s="33"/>
      <c r="V226" s="35"/>
      <c r="W226" s="35"/>
      <c r="X226" s="33"/>
      <c r="Y226" s="33"/>
      <c r="Z226" s="35"/>
      <c r="AA226" s="4"/>
      <c r="AB226" s="11"/>
      <c r="AC226" s="11"/>
      <c r="AD226" s="11"/>
      <c r="AE226" s="11"/>
      <c r="AF226" s="11"/>
      <c r="AG226" s="11"/>
      <c r="AH226" s="11"/>
      <c r="AI226" s="11"/>
      <c r="AJ226" s="11"/>
      <c r="AK226" s="11"/>
      <c r="AL226" s="11"/>
      <c r="AM226" s="11"/>
      <c r="AN226" s="11"/>
      <c r="AO226" s="11"/>
      <c r="AP226" s="11"/>
      <c r="AQ226" s="11"/>
      <c r="AR226" s="11"/>
      <c r="AS226" s="11"/>
      <c r="AT226" s="11"/>
      <c r="AU226" s="11"/>
      <c r="AV226" s="11"/>
      <c r="AW226" s="11"/>
      <c r="AX226" s="11"/>
      <c r="AY226" s="11"/>
    </row>
    <row r="227" spans="1:51" ht="15.75" thickBot="1" x14ac:dyDescent="0.3">
      <c r="A227" s="12"/>
      <c r="B227" s="21" t="s">
        <v>86</v>
      </c>
      <c r="C227" s="23" t="s">
        <v>196</v>
      </c>
      <c r="D227" s="24" t="s">
        <v>204</v>
      </c>
      <c r="E227" s="27" t="s">
        <v>372</v>
      </c>
      <c r="F227" s="26" t="s">
        <v>196</v>
      </c>
      <c r="G227" s="23"/>
      <c r="H227" s="24" t="s">
        <v>204</v>
      </c>
      <c r="I227" s="27" t="s">
        <v>372</v>
      </c>
      <c r="J227" s="26" t="s">
        <v>196</v>
      </c>
      <c r="K227" s="23"/>
      <c r="L227" s="24" t="s">
        <v>204</v>
      </c>
      <c r="M227" s="25">
        <v>1365591</v>
      </c>
      <c r="N227" s="26" t="s">
        <v>196</v>
      </c>
      <c r="O227" s="23"/>
      <c r="P227" s="24" t="s">
        <v>204</v>
      </c>
      <c r="Q227" s="25">
        <v>440371</v>
      </c>
      <c r="R227" s="26" t="s">
        <v>196</v>
      </c>
      <c r="S227" s="23"/>
      <c r="T227" s="24" t="s">
        <v>204</v>
      </c>
      <c r="U227" s="27" t="s">
        <v>955</v>
      </c>
      <c r="V227" s="26" t="s">
        <v>229</v>
      </c>
      <c r="W227" s="23"/>
      <c r="X227" s="24" t="s">
        <v>204</v>
      </c>
      <c r="Y227" s="25">
        <v>1805172</v>
      </c>
      <c r="Z227" s="26" t="s">
        <v>196</v>
      </c>
      <c r="AA227" s="21" t="s">
        <v>104</v>
      </c>
      <c r="AB227" s="23" t="s">
        <v>196</v>
      </c>
      <c r="AC227" s="24"/>
      <c r="AD227" s="27" t="s">
        <v>372</v>
      </c>
      <c r="AE227" s="26" t="s">
        <v>196</v>
      </c>
      <c r="AF227" s="23"/>
      <c r="AG227" s="24"/>
      <c r="AH227" s="27" t="s">
        <v>1189</v>
      </c>
      <c r="AI227" s="26" t="s">
        <v>229</v>
      </c>
      <c r="AJ227" s="23"/>
      <c r="AK227" s="24"/>
      <c r="AL227" s="25">
        <v>11692</v>
      </c>
      <c r="AM227" s="26" t="s">
        <v>196</v>
      </c>
      <c r="AN227" s="23"/>
      <c r="AO227" s="24"/>
      <c r="AP227" s="27" t="s">
        <v>1190</v>
      </c>
      <c r="AQ227" s="26" t="s">
        <v>229</v>
      </c>
      <c r="AR227" s="23"/>
      <c r="AS227" s="24"/>
      <c r="AT227" s="27" t="s">
        <v>372</v>
      </c>
      <c r="AU227" s="26" t="s">
        <v>196</v>
      </c>
      <c r="AV227" s="23"/>
      <c r="AW227" s="24"/>
      <c r="AX227" s="25">
        <v>9004</v>
      </c>
      <c r="AY227" s="26" t="s">
        <v>196</v>
      </c>
    </row>
    <row r="228" spans="1:51" x14ac:dyDescent="0.25">
      <c r="A228" s="12"/>
      <c r="B228" s="28" t="s">
        <v>87</v>
      </c>
      <c r="C228" s="17" t="s">
        <v>196</v>
      </c>
      <c r="D228" s="15"/>
      <c r="E228" s="30" t="s">
        <v>372</v>
      </c>
      <c r="F228" s="20" t="s">
        <v>196</v>
      </c>
      <c r="G228" s="17"/>
      <c r="H228" s="15"/>
      <c r="I228" s="30" t="s">
        <v>372</v>
      </c>
      <c r="J228" s="20" t="s">
        <v>196</v>
      </c>
      <c r="K228" s="17"/>
      <c r="L228" s="15"/>
      <c r="M228" s="30" t="s">
        <v>956</v>
      </c>
      <c r="N228" s="20" t="s">
        <v>229</v>
      </c>
      <c r="O228" s="17"/>
      <c r="P228" s="15"/>
      <c r="Q228" s="30" t="s">
        <v>957</v>
      </c>
      <c r="R228" s="20" t="s">
        <v>229</v>
      </c>
      <c r="S228" s="17"/>
      <c r="T228" s="15"/>
      <c r="U228" s="30" t="s">
        <v>372</v>
      </c>
      <c r="V228" s="20" t="s">
        <v>196</v>
      </c>
      <c r="W228" s="17"/>
      <c r="X228" s="15"/>
      <c r="Y228" s="30" t="s">
        <v>958</v>
      </c>
      <c r="Z228" s="20" t="s">
        <v>229</v>
      </c>
      <c r="AA228" s="16"/>
      <c r="AB228" s="16" t="s">
        <v>196</v>
      </c>
      <c r="AC228" s="31"/>
      <c r="AD228" s="31"/>
      <c r="AE228" s="16"/>
      <c r="AF228" s="16"/>
      <c r="AG228" s="31"/>
      <c r="AH228" s="31"/>
      <c r="AI228" s="16"/>
      <c r="AJ228" s="16"/>
      <c r="AK228" s="31"/>
      <c r="AL228" s="31"/>
      <c r="AM228" s="16"/>
      <c r="AN228" s="16"/>
      <c r="AO228" s="31"/>
      <c r="AP228" s="31"/>
      <c r="AQ228" s="16"/>
      <c r="AR228" s="16"/>
      <c r="AS228" s="31"/>
      <c r="AT228" s="31"/>
      <c r="AU228" s="16"/>
      <c r="AV228" s="16"/>
      <c r="AW228" s="31"/>
      <c r="AX228" s="31"/>
      <c r="AY228" s="16"/>
    </row>
    <row r="229" spans="1:51" ht="15.75" thickBot="1" x14ac:dyDescent="0.3">
      <c r="A229" s="12"/>
      <c r="B229" s="21" t="s">
        <v>88</v>
      </c>
      <c r="C229" s="23" t="s">
        <v>196</v>
      </c>
      <c r="D229" s="24"/>
      <c r="E229" s="27" t="s">
        <v>372</v>
      </c>
      <c r="F229" s="26" t="s">
        <v>196</v>
      </c>
      <c r="G229" s="23"/>
      <c r="H229" s="24"/>
      <c r="I229" s="27" t="s">
        <v>372</v>
      </c>
      <c r="J229" s="26" t="s">
        <v>196</v>
      </c>
      <c r="K229" s="23"/>
      <c r="L229" s="24"/>
      <c r="M229" s="27" t="s">
        <v>959</v>
      </c>
      <c r="N229" s="26" t="s">
        <v>229</v>
      </c>
      <c r="O229" s="23"/>
      <c r="P229" s="24"/>
      <c r="Q229" s="27" t="s">
        <v>960</v>
      </c>
      <c r="R229" s="26" t="s">
        <v>229</v>
      </c>
      <c r="S229" s="23"/>
      <c r="T229" s="24"/>
      <c r="U229" s="27" t="s">
        <v>372</v>
      </c>
      <c r="V229" s="26" t="s">
        <v>196</v>
      </c>
      <c r="W229" s="23"/>
      <c r="X229" s="24"/>
      <c r="Y229" s="27" t="s">
        <v>961</v>
      </c>
      <c r="Z229" s="26" t="s">
        <v>229</v>
      </c>
      <c r="AA229" s="40" t="s">
        <v>105</v>
      </c>
      <c r="AB229" s="17" t="s">
        <v>196</v>
      </c>
      <c r="AC229" s="15"/>
      <c r="AD229" s="30" t="s">
        <v>1185</v>
      </c>
      <c r="AE229" s="20" t="s">
        <v>229</v>
      </c>
      <c r="AF229" s="17"/>
      <c r="AG229" s="15"/>
      <c r="AH229" s="30" t="s">
        <v>1183</v>
      </c>
      <c r="AI229" s="20" t="s">
        <v>229</v>
      </c>
      <c r="AJ229" s="17"/>
      <c r="AK229" s="15"/>
      <c r="AL229" s="30" t="s">
        <v>1184</v>
      </c>
      <c r="AM229" s="20" t="s">
        <v>229</v>
      </c>
      <c r="AN229" s="17"/>
      <c r="AO229" s="15"/>
      <c r="AP229" s="29">
        <v>18631</v>
      </c>
      <c r="AQ229" s="20" t="s">
        <v>196</v>
      </c>
      <c r="AR229" s="17"/>
      <c r="AS229" s="15"/>
      <c r="AT229" s="29">
        <v>31059</v>
      </c>
      <c r="AU229" s="20" t="s">
        <v>196</v>
      </c>
      <c r="AV229" s="17"/>
      <c r="AW229" s="15"/>
      <c r="AX229" s="30" t="s">
        <v>1185</v>
      </c>
      <c r="AY229" s="20" t="s">
        <v>229</v>
      </c>
    </row>
    <row r="230" spans="1:51" x14ac:dyDescent="0.25">
      <c r="A230" s="12"/>
      <c r="B230" s="16"/>
      <c r="C230" s="16" t="s">
        <v>196</v>
      </c>
      <c r="D230" s="31"/>
      <c r="E230" s="31"/>
      <c r="F230" s="16"/>
      <c r="G230" s="16"/>
      <c r="H230" s="31"/>
      <c r="I230" s="31"/>
      <c r="J230" s="16"/>
      <c r="K230" s="16"/>
      <c r="L230" s="31"/>
      <c r="M230" s="31"/>
      <c r="N230" s="16"/>
      <c r="O230" s="16"/>
      <c r="P230" s="31"/>
      <c r="Q230" s="31"/>
      <c r="R230" s="16"/>
      <c r="S230" s="16"/>
      <c r="T230" s="31"/>
      <c r="U230" s="31"/>
      <c r="V230" s="16"/>
      <c r="W230" s="16"/>
      <c r="X230" s="31"/>
      <c r="Y230" s="31"/>
      <c r="Z230" s="16"/>
      <c r="AA230" s="4"/>
      <c r="AB230" s="11"/>
      <c r="AC230" s="11"/>
      <c r="AD230" s="11"/>
      <c r="AE230" s="11"/>
      <c r="AF230" s="11"/>
      <c r="AG230" s="11"/>
      <c r="AH230" s="11"/>
      <c r="AI230" s="11"/>
      <c r="AJ230" s="11"/>
      <c r="AK230" s="11"/>
      <c r="AL230" s="11"/>
      <c r="AM230" s="11"/>
      <c r="AN230" s="11"/>
      <c r="AO230" s="11"/>
      <c r="AP230" s="11"/>
      <c r="AQ230" s="11"/>
      <c r="AR230" s="11"/>
      <c r="AS230" s="11"/>
      <c r="AT230" s="11"/>
      <c r="AU230" s="11"/>
      <c r="AV230" s="11"/>
      <c r="AW230" s="11"/>
      <c r="AX230" s="11"/>
      <c r="AY230" s="11"/>
    </row>
    <row r="231" spans="1:51" ht="15.75" thickBot="1" x14ac:dyDescent="0.3">
      <c r="A231" s="12"/>
      <c r="B231" s="59" t="s">
        <v>89</v>
      </c>
      <c r="C231" s="17" t="s">
        <v>196</v>
      </c>
      <c r="D231" s="15"/>
      <c r="E231" s="30" t="s">
        <v>372</v>
      </c>
      <c r="F231" s="20" t="s">
        <v>196</v>
      </c>
      <c r="G231" s="17"/>
      <c r="H231" s="15"/>
      <c r="I231" s="30" t="s">
        <v>372</v>
      </c>
      <c r="J231" s="20" t="s">
        <v>196</v>
      </c>
      <c r="K231" s="17"/>
      <c r="L231" s="15"/>
      <c r="M231" s="29">
        <v>371808</v>
      </c>
      <c r="N231" s="20" t="s">
        <v>196</v>
      </c>
      <c r="O231" s="17"/>
      <c r="P231" s="15"/>
      <c r="Q231" s="29">
        <v>139087</v>
      </c>
      <c r="R231" s="20" t="s">
        <v>196</v>
      </c>
      <c r="S231" s="17"/>
      <c r="T231" s="15"/>
      <c r="U231" s="30" t="s">
        <v>955</v>
      </c>
      <c r="V231" s="20" t="s">
        <v>229</v>
      </c>
      <c r="W231" s="17"/>
      <c r="X231" s="15"/>
      <c r="Y231" s="29">
        <v>510105</v>
      </c>
      <c r="Z231" s="20" t="s">
        <v>196</v>
      </c>
      <c r="AA231" s="21" t="s">
        <v>1105</v>
      </c>
      <c r="AB231" s="23" t="s">
        <v>196</v>
      </c>
      <c r="AC231" s="24"/>
      <c r="AD231" s="27" t="s">
        <v>1191</v>
      </c>
      <c r="AE231" s="26" t="s">
        <v>229</v>
      </c>
      <c r="AF231" s="23"/>
      <c r="AG231" s="24"/>
      <c r="AH231" s="27" t="s">
        <v>1191</v>
      </c>
      <c r="AI231" s="26" t="s">
        <v>229</v>
      </c>
      <c r="AJ231" s="23"/>
      <c r="AK231" s="24"/>
      <c r="AL231" s="27" t="s">
        <v>1191</v>
      </c>
      <c r="AM231" s="26" t="s">
        <v>229</v>
      </c>
      <c r="AN231" s="23"/>
      <c r="AO231" s="24"/>
      <c r="AP231" s="27" t="s">
        <v>372</v>
      </c>
      <c r="AQ231" s="26" t="s">
        <v>196</v>
      </c>
      <c r="AR231" s="23"/>
      <c r="AS231" s="24"/>
      <c r="AT231" s="27">
        <v>942</v>
      </c>
      <c r="AU231" s="26" t="s">
        <v>196</v>
      </c>
      <c r="AV231" s="23"/>
      <c r="AW231" s="24"/>
      <c r="AX231" s="27" t="s">
        <v>1191</v>
      </c>
      <c r="AY231" s="26" t="s">
        <v>229</v>
      </c>
    </row>
    <row r="232" spans="1:51" x14ac:dyDescent="0.25">
      <c r="A232" s="12"/>
      <c r="B232" s="21" t="s">
        <v>90</v>
      </c>
      <c r="C232" s="23" t="s">
        <v>196</v>
      </c>
      <c r="D232" s="22"/>
      <c r="E232" s="22"/>
      <c r="F232" s="22"/>
      <c r="G232" s="23"/>
      <c r="H232" s="22"/>
      <c r="I232" s="22"/>
      <c r="J232" s="22"/>
      <c r="K232" s="23"/>
      <c r="L232" s="22"/>
      <c r="M232" s="22"/>
      <c r="N232" s="22"/>
      <c r="O232" s="23"/>
      <c r="P232" s="22"/>
      <c r="Q232" s="22"/>
      <c r="R232" s="22"/>
      <c r="S232" s="23"/>
      <c r="T232" s="22"/>
      <c r="U232" s="22"/>
      <c r="V232" s="22"/>
      <c r="W232" s="23"/>
      <c r="X232" s="22"/>
      <c r="Y232" s="22"/>
      <c r="Z232" s="22"/>
      <c r="AA232" s="16"/>
      <c r="AB232" s="16" t="s">
        <v>196</v>
      </c>
      <c r="AC232" s="31"/>
      <c r="AD232" s="31"/>
      <c r="AE232" s="16"/>
      <c r="AF232" s="16"/>
      <c r="AG232" s="31"/>
      <c r="AH232" s="31"/>
      <c r="AI232" s="16"/>
      <c r="AJ232" s="16"/>
      <c r="AK232" s="31"/>
      <c r="AL232" s="31"/>
      <c r="AM232" s="16"/>
      <c r="AN232" s="16"/>
      <c r="AO232" s="31"/>
      <c r="AP232" s="31"/>
      <c r="AQ232" s="16"/>
      <c r="AR232" s="16"/>
      <c r="AS232" s="31"/>
      <c r="AT232" s="31"/>
      <c r="AU232" s="16"/>
      <c r="AV232" s="16"/>
      <c r="AW232" s="31"/>
      <c r="AX232" s="31"/>
      <c r="AY232" s="16"/>
    </row>
    <row r="233" spans="1:51" ht="15.75" thickBot="1" x14ac:dyDescent="0.3">
      <c r="A233" s="12"/>
      <c r="B233" s="40" t="s">
        <v>91</v>
      </c>
      <c r="C233" s="17" t="s">
        <v>196</v>
      </c>
      <c r="D233" s="15"/>
      <c r="E233" s="30" t="s">
        <v>372</v>
      </c>
      <c r="F233" s="20" t="s">
        <v>196</v>
      </c>
      <c r="G233" s="17"/>
      <c r="H233" s="15"/>
      <c r="I233" s="30" t="s">
        <v>372</v>
      </c>
      <c r="J233" s="20" t="s">
        <v>196</v>
      </c>
      <c r="K233" s="17"/>
      <c r="L233" s="15"/>
      <c r="M233" s="30" t="s">
        <v>962</v>
      </c>
      <c r="N233" s="20" t="s">
        <v>229</v>
      </c>
      <c r="O233" s="17"/>
      <c r="P233" s="15"/>
      <c r="Q233" s="30" t="s">
        <v>963</v>
      </c>
      <c r="R233" s="20" t="s">
        <v>229</v>
      </c>
      <c r="S233" s="17"/>
      <c r="T233" s="15"/>
      <c r="U233" s="30" t="s">
        <v>372</v>
      </c>
      <c r="V233" s="20" t="s">
        <v>196</v>
      </c>
      <c r="W233" s="17"/>
      <c r="X233" s="15"/>
      <c r="Y233" s="30" t="s">
        <v>964</v>
      </c>
      <c r="Z233" s="20" t="s">
        <v>229</v>
      </c>
      <c r="AA233" s="40" t="s">
        <v>109</v>
      </c>
      <c r="AB233" s="17" t="s">
        <v>196</v>
      </c>
      <c r="AC233" s="15" t="s">
        <v>204</v>
      </c>
      <c r="AD233" s="30" t="s">
        <v>1192</v>
      </c>
      <c r="AE233" s="20" t="s">
        <v>229</v>
      </c>
      <c r="AF233" s="17"/>
      <c r="AG233" s="15" t="s">
        <v>204</v>
      </c>
      <c r="AH233" s="30" t="s">
        <v>1193</v>
      </c>
      <c r="AI233" s="20" t="s">
        <v>229</v>
      </c>
      <c r="AJ233" s="17"/>
      <c r="AK233" s="15" t="s">
        <v>204</v>
      </c>
      <c r="AL233" s="30" t="s">
        <v>1194</v>
      </c>
      <c r="AM233" s="20" t="s">
        <v>229</v>
      </c>
      <c r="AN233" s="17"/>
      <c r="AO233" s="15" t="s">
        <v>204</v>
      </c>
      <c r="AP233" s="29">
        <v>18631</v>
      </c>
      <c r="AQ233" s="20" t="s">
        <v>196</v>
      </c>
      <c r="AR233" s="17"/>
      <c r="AS233" s="15" t="s">
        <v>204</v>
      </c>
      <c r="AT233" s="29">
        <v>32001</v>
      </c>
      <c r="AU233" s="20" t="s">
        <v>196</v>
      </c>
      <c r="AV233" s="17"/>
      <c r="AW233" s="15" t="s">
        <v>204</v>
      </c>
      <c r="AX233" s="30" t="s">
        <v>1192</v>
      </c>
      <c r="AY233" s="20" t="s">
        <v>229</v>
      </c>
    </row>
    <row r="234" spans="1:51" ht="15.75" thickTop="1" x14ac:dyDescent="0.25">
      <c r="A234" s="12"/>
      <c r="B234" s="41" t="s">
        <v>92</v>
      </c>
      <c r="C234" s="23" t="s">
        <v>196</v>
      </c>
      <c r="D234" s="24"/>
      <c r="E234" s="27" t="s">
        <v>372</v>
      </c>
      <c r="F234" s="26" t="s">
        <v>196</v>
      </c>
      <c r="G234" s="23"/>
      <c r="H234" s="24"/>
      <c r="I234" s="27" t="s">
        <v>372</v>
      </c>
      <c r="J234" s="26" t="s">
        <v>196</v>
      </c>
      <c r="K234" s="23"/>
      <c r="L234" s="24"/>
      <c r="M234" s="27" t="s">
        <v>965</v>
      </c>
      <c r="N234" s="26" t="s">
        <v>229</v>
      </c>
      <c r="O234" s="23"/>
      <c r="P234" s="24"/>
      <c r="Q234" s="27" t="s">
        <v>966</v>
      </c>
      <c r="R234" s="26" t="s">
        <v>229</v>
      </c>
      <c r="S234" s="23"/>
      <c r="T234" s="24"/>
      <c r="U234" s="27">
        <v>790</v>
      </c>
      <c r="V234" s="26" t="s">
        <v>196</v>
      </c>
      <c r="W234" s="23"/>
      <c r="X234" s="24"/>
      <c r="Y234" s="27" t="s">
        <v>967</v>
      </c>
      <c r="Z234" s="26" t="s">
        <v>229</v>
      </c>
      <c r="AA234" s="16"/>
      <c r="AB234" s="16" t="s">
        <v>196</v>
      </c>
      <c r="AC234" s="32"/>
      <c r="AD234" s="32"/>
      <c r="AE234" s="16"/>
      <c r="AF234" s="16"/>
      <c r="AG234" s="32"/>
      <c r="AH234" s="32"/>
      <c r="AI234" s="16"/>
      <c r="AJ234" s="16"/>
      <c r="AK234" s="32"/>
      <c r="AL234" s="32"/>
      <c r="AM234" s="16"/>
      <c r="AN234" s="16"/>
      <c r="AO234" s="32"/>
      <c r="AP234" s="32"/>
      <c r="AQ234" s="16"/>
      <c r="AR234" s="16"/>
      <c r="AS234" s="32"/>
      <c r="AT234" s="32"/>
      <c r="AU234" s="16"/>
      <c r="AV234" s="16"/>
      <c r="AW234" s="32"/>
      <c r="AX234" s="32"/>
      <c r="AY234" s="16"/>
    </row>
    <row r="235" spans="1:51" x14ac:dyDescent="0.25">
      <c r="A235" s="12"/>
      <c r="B235" s="40" t="s">
        <v>845</v>
      </c>
      <c r="C235" s="17" t="s">
        <v>196</v>
      </c>
      <c r="D235" s="15"/>
      <c r="E235" s="30" t="s">
        <v>968</v>
      </c>
      <c r="F235" s="20" t="s">
        <v>229</v>
      </c>
      <c r="G235" s="17"/>
      <c r="H235" s="15"/>
      <c r="I235" s="30" t="s">
        <v>969</v>
      </c>
      <c r="J235" s="20" t="s">
        <v>229</v>
      </c>
      <c r="K235" s="17"/>
      <c r="L235" s="15"/>
      <c r="M235" s="30" t="s">
        <v>970</v>
      </c>
      <c r="N235" s="20" t="s">
        <v>229</v>
      </c>
      <c r="O235" s="17"/>
      <c r="P235" s="15"/>
      <c r="Q235" s="30" t="s">
        <v>971</v>
      </c>
      <c r="R235" s="20" t="s">
        <v>229</v>
      </c>
      <c r="S235" s="17"/>
      <c r="T235" s="15"/>
      <c r="U235" s="30" t="s">
        <v>372</v>
      </c>
      <c r="V235" s="20" t="s">
        <v>196</v>
      </c>
      <c r="W235" s="17"/>
      <c r="X235" s="15"/>
      <c r="Y235" s="30" t="s">
        <v>972</v>
      </c>
      <c r="Z235" s="20" t="s">
        <v>229</v>
      </c>
      <c r="AA235" s="49"/>
      <c r="AB235" s="49"/>
      <c r="AC235" s="49"/>
      <c r="AD235" s="49"/>
      <c r="AE235" s="49"/>
      <c r="AF235" s="49"/>
      <c r="AG235" s="49"/>
      <c r="AH235" s="49"/>
      <c r="AI235" s="49"/>
      <c r="AJ235" s="49"/>
      <c r="AK235" s="49"/>
      <c r="AL235" s="49"/>
      <c r="AM235" s="49"/>
      <c r="AN235" s="49"/>
      <c r="AO235" s="49"/>
      <c r="AP235" s="49"/>
      <c r="AQ235" s="49"/>
      <c r="AR235" s="49"/>
      <c r="AS235" s="49"/>
      <c r="AT235" s="49"/>
      <c r="AU235" s="49"/>
      <c r="AV235" s="49"/>
      <c r="AW235" s="49"/>
      <c r="AX235" s="49"/>
      <c r="AY235" s="49"/>
    </row>
    <row r="236" spans="1:51" x14ac:dyDescent="0.25">
      <c r="A236" s="12"/>
      <c r="B236" s="41" t="s">
        <v>94</v>
      </c>
      <c r="C236" s="23" t="s">
        <v>196</v>
      </c>
      <c r="D236" s="24"/>
      <c r="E236" s="27" t="s">
        <v>372</v>
      </c>
      <c r="F236" s="26" t="s">
        <v>196</v>
      </c>
      <c r="G236" s="23"/>
      <c r="H236" s="24"/>
      <c r="I236" s="27" t="s">
        <v>372</v>
      </c>
      <c r="J236" s="26" t="s">
        <v>196</v>
      </c>
      <c r="K236" s="23"/>
      <c r="L236" s="24"/>
      <c r="M236" s="27" t="s">
        <v>973</v>
      </c>
      <c r="N236" s="26" t="s">
        <v>229</v>
      </c>
      <c r="O236" s="23"/>
      <c r="P236" s="24"/>
      <c r="Q236" s="27" t="s">
        <v>974</v>
      </c>
      <c r="R236" s="26" t="s">
        <v>229</v>
      </c>
      <c r="S236" s="23"/>
      <c r="T236" s="24"/>
      <c r="U236" s="27" t="s">
        <v>372</v>
      </c>
      <c r="V236" s="26" t="s">
        <v>196</v>
      </c>
      <c r="W236" s="23"/>
      <c r="X236" s="24"/>
      <c r="Y236" s="27" t="s">
        <v>975</v>
      </c>
      <c r="Z236" s="26" t="s">
        <v>229</v>
      </c>
      <c r="AA236" s="81" t="s">
        <v>782</v>
      </c>
      <c r="AB236" s="81"/>
      <c r="AC236" s="81"/>
      <c r="AD236" s="81"/>
      <c r="AE236" s="81"/>
      <c r="AF236" s="81"/>
      <c r="AG236" s="81"/>
      <c r="AH236" s="81"/>
      <c r="AI236" s="81"/>
      <c r="AJ236" s="81"/>
      <c r="AK236" s="81"/>
      <c r="AL236" s="81"/>
      <c r="AM236" s="81"/>
      <c r="AN236" s="81"/>
      <c r="AO236" s="81"/>
      <c r="AP236" s="81"/>
      <c r="AQ236" s="81"/>
      <c r="AR236" s="81"/>
      <c r="AS236" s="81"/>
      <c r="AT236" s="81"/>
      <c r="AU236" s="81"/>
      <c r="AV236" s="81"/>
      <c r="AW236" s="81"/>
      <c r="AX236" s="81"/>
      <c r="AY236" s="81"/>
    </row>
    <row r="237" spans="1:51" x14ac:dyDescent="0.25">
      <c r="A237" s="12"/>
      <c r="B237" s="40" t="s">
        <v>95</v>
      </c>
      <c r="C237" s="17" t="s">
        <v>196</v>
      </c>
      <c r="D237" s="15"/>
      <c r="E237" s="30" t="s">
        <v>372</v>
      </c>
      <c r="F237" s="20" t="s">
        <v>196</v>
      </c>
      <c r="G237" s="17"/>
      <c r="H237" s="15"/>
      <c r="I237" s="30" t="s">
        <v>372</v>
      </c>
      <c r="J237" s="20" t="s">
        <v>196</v>
      </c>
      <c r="K237" s="17"/>
      <c r="L237" s="15"/>
      <c r="M237" s="30" t="s">
        <v>976</v>
      </c>
      <c r="N237" s="20" t="s">
        <v>229</v>
      </c>
      <c r="O237" s="17"/>
      <c r="P237" s="15"/>
      <c r="Q237" s="30" t="s">
        <v>977</v>
      </c>
      <c r="R237" s="20" t="s">
        <v>229</v>
      </c>
      <c r="S237" s="17"/>
      <c r="T237" s="15"/>
      <c r="U237" s="30" t="s">
        <v>372</v>
      </c>
      <c r="V237" s="20" t="s">
        <v>196</v>
      </c>
      <c r="W237" s="17"/>
      <c r="X237" s="15"/>
      <c r="Y237" s="30" t="s">
        <v>978</v>
      </c>
      <c r="Z237" s="20" t="s">
        <v>229</v>
      </c>
      <c r="AA237" s="81" t="s">
        <v>1195</v>
      </c>
      <c r="AB237" s="81"/>
      <c r="AC237" s="81"/>
      <c r="AD237" s="81"/>
      <c r="AE237" s="81"/>
      <c r="AF237" s="81"/>
      <c r="AG237" s="81"/>
      <c r="AH237" s="81"/>
      <c r="AI237" s="81"/>
      <c r="AJ237" s="81"/>
      <c r="AK237" s="81"/>
      <c r="AL237" s="81"/>
      <c r="AM237" s="81"/>
      <c r="AN237" s="81"/>
      <c r="AO237" s="81"/>
      <c r="AP237" s="81"/>
      <c r="AQ237" s="81"/>
      <c r="AR237" s="81"/>
      <c r="AS237" s="81"/>
      <c r="AT237" s="81"/>
      <c r="AU237" s="81"/>
      <c r="AV237" s="81"/>
      <c r="AW237" s="81"/>
      <c r="AX237" s="81"/>
      <c r="AY237" s="81"/>
    </row>
    <row r="238" spans="1:51" ht="15.75" thickBot="1" x14ac:dyDescent="0.3">
      <c r="A238" s="12"/>
      <c r="B238" s="41" t="s">
        <v>96</v>
      </c>
      <c r="C238" s="23" t="s">
        <v>196</v>
      </c>
      <c r="D238" s="24"/>
      <c r="E238" s="27" t="s">
        <v>372</v>
      </c>
      <c r="F238" s="26" t="s">
        <v>196</v>
      </c>
      <c r="G238" s="23"/>
      <c r="H238" s="24"/>
      <c r="I238" s="27" t="s">
        <v>372</v>
      </c>
      <c r="J238" s="26" t="s">
        <v>196</v>
      </c>
      <c r="K238" s="23"/>
      <c r="L238" s="24"/>
      <c r="M238" s="27" t="s">
        <v>979</v>
      </c>
      <c r="N238" s="26" t="s">
        <v>229</v>
      </c>
      <c r="O238" s="23"/>
      <c r="P238" s="24"/>
      <c r="Q238" s="27" t="s">
        <v>980</v>
      </c>
      <c r="R238" s="26" t="s">
        <v>229</v>
      </c>
      <c r="S238" s="23"/>
      <c r="T238" s="24"/>
      <c r="U238" s="27" t="s">
        <v>372</v>
      </c>
      <c r="V238" s="26" t="s">
        <v>196</v>
      </c>
      <c r="W238" s="23"/>
      <c r="X238" s="24"/>
      <c r="Y238" s="27" t="s">
        <v>981</v>
      </c>
      <c r="Z238" s="26" t="s">
        <v>229</v>
      </c>
      <c r="AA238" s="81" t="s">
        <v>1062</v>
      </c>
      <c r="AB238" s="81"/>
      <c r="AC238" s="81"/>
      <c r="AD238" s="81"/>
      <c r="AE238" s="81"/>
      <c r="AF238" s="81"/>
      <c r="AG238" s="81"/>
      <c r="AH238" s="81"/>
      <c r="AI238" s="81"/>
      <c r="AJ238" s="81"/>
      <c r="AK238" s="81"/>
      <c r="AL238" s="81"/>
      <c r="AM238" s="81"/>
      <c r="AN238" s="81"/>
      <c r="AO238" s="81"/>
      <c r="AP238" s="81"/>
      <c r="AQ238" s="81"/>
      <c r="AR238" s="81"/>
      <c r="AS238" s="81"/>
      <c r="AT238" s="81"/>
      <c r="AU238" s="81"/>
      <c r="AV238" s="81"/>
      <c r="AW238" s="81"/>
      <c r="AX238" s="81"/>
      <c r="AY238" s="81"/>
    </row>
    <row r="239" spans="1:51" x14ac:dyDescent="0.25">
      <c r="A239" s="12"/>
      <c r="B239" s="16"/>
      <c r="C239" s="16" t="s">
        <v>196</v>
      </c>
      <c r="D239" s="31"/>
      <c r="E239" s="31"/>
      <c r="F239" s="16"/>
      <c r="G239" s="16"/>
      <c r="H239" s="31"/>
      <c r="I239" s="31"/>
      <c r="J239" s="16"/>
      <c r="K239" s="16"/>
      <c r="L239" s="31"/>
      <c r="M239" s="31"/>
      <c r="N239" s="16"/>
      <c r="O239" s="16"/>
      <c r="P239" s="31"/>
      <c r="Q239" s="31"/>
      <c r="R239" s="16"/>
      <c r="S239" s="16"/>
      <c r="T239" s="31"/>
      <c r="U239" s="31"/>
      <c r="V239" s="16"/>
      <c r="W239" s="16"/>
      <c r="X239" s="31"/>
      <c r="Y239" s="31"/>
      <c r="Z239" s="16"/>
      <c r="AA239" s="82" t="s">
        <v>785</v>
      </c>
      <c r="AB239" s="82"/>
      <c r="AC239" s="82"/>
      <c r="AD239" s="82"/>
      <c r="AE239" s="82"/>
      <c r="AF239" s="82"/>
      <c r="AG239" s="82"/>
      <c r="AH239" s="82"/>
      <c r="AI239" s="82"/>
      <c r="AJ239" s="82"/>
      <c r="AK239" s="82"/>
      <c r="AL239" s="82"/>
      <c r="AM239" s="82"/>
      <c r="AN239" s="82"/>
      <c r="AO239" s="82"/>
      <c r="AP239" s="82"/>
      <c r="AQ239" s="82"/>
      <c r="AR239" s="82"/>
      <c r="AS239" s="82"/>
      <c r="AT239" s="82"/>
      <c r="AU239" s="82"/>
      <c r="AV239" s="82"/>
      <c r="AW239" s="82"/>
      <c r="AX239" s="82"/>
      <c r="AY239" s="82"/>
    </row>
    <row r="240" spans="1:51" x14ac:dyDescent="0.25">
      <c r="A240" s="12"/>
      <c r="B240" s="59" t="s">
        <v>98</v>
      </c>
      <c r="C240" s="17" t="s">
        <v>196</v>
      </c>
      <c r="D240" s="15"/>
      <c r="E240" s="30" t="s">
        <v>968</v>
      </c>
      <c r="F240" s="20" t="s">
        <v>229</v>
      </c>
      <c r="G240" s="17"/>
      <c r="H240" s="15"/>
      <c r="I240" s="30" t="s">
        <v>969</v>
      </c>
      <c r="J240" s="20" t="s">
        <v>229</v>
      </c>
      <c r="K240" s="17"/>
      <c r="L240" s="15"/>
      <c r="M240" s="30" t="s">
        <v>982</v>
      </c>
      <c r="N240" s="20" t="s">
        <v>229</v>
      </c>
      <c r="O240" s="17"/>
      <c r="P240" s="15"/>
      <c r="Q240" s="30" t="s">
        <v>983</v>
      </c>
      <c r="R240" s="20" t="s">
        <v>229</v>
      </c>
      <c r="S240" s="17"/>
      <c r="T240" s="15"/>
      <c r="U240" s="30">
        <v>790</v>
      </c>
      <c r="V240" s="20" t="s">
        <v>196</v>
      </c>
      <c r="W240" s="17"/>
      <c r="X240" s="15"/>
      <c r="Y240" s="30" t="s">
        <v>984</v>
      </c>
      <c r="Z240" s="20" t="s">
        <v>229</v>
      </c>
      <c r="AA240" s="82" t="s">
        <v>786</v>
      </c>
      <c r="AB240" s="82"/>
      <c r="AC240" s="82"/>
      <c r="AD240" s="82"/>
      <c r="AE240" s="82"/>
      <c r="AF240" s="82"/>
      <c r="AG240" s="82"/>
      <c r="AH240" s="82"/>
      <c r="AI240" s="82"/>
      <c r="AJ240" s="82"/>
      <c r="AK240" s="82"/>
      <c r="AL240" s="82"/>
      <c r="AM240" s="82"/>
      <c r="AN240" s="82"/>
      <c r="AO240" s="82"/>
      <c r="AP240" s="82"/>
      <c r="AQ240" s="82"/>
      <c r="AR240" s="82"/>
      <c r="AS240" s="82"/>
      <c r="AT240" s="82"/>
      <c r="AU240" s="82"/>
      <c r="AV240" s="82"/>
      <c r="AW240" s="82"/>
      <c r="AX240" s="82"/>
      <c r="AY240" s="82"/>
    </row>
    <row r="241" spans="1:51" x14ac:dyDescent="0.25">
      <c r="A241" s="12"/>
      <c r="B241" s="60" t="s">
        <v>865</v>
      </c>
      <c r="C241" s="23" t="s">
        <v>196</v>
      </c>
      <c r="D241" s="24"/>
      <c r="E241" s="27" t="s">
        <v>968</v>
      </c>
      <c r="F241" s="26" t="s">
        <v>229</v>
      </c>
      <c r="G241" s="23"/>
      <c r="H241" s="24"/>
      <c r="I241" s="27" t="s">
        <v>969</v>
      </c>
      <c r="J241" s="26" t="s">
        <v>229</v>
      </c>
      <c r="K241" s="23"/>
      <c r="L241" s="24"/>
      <c r="M241" s="25">
        <v>46281</v>
      </c>
      <c r="N241" s="26" t="s">
        <v>196</v>
      </c>
      <c r="O241" s="23"/>
      <c r="P241" s="24"/>
      <c r="Q241" s="25">
        <v>17153</v>
      </c>
      <c r="R241" s="26" t="s">
        <v>196</v>
      </c>
      <c r="S241" s="23"/>
      <c r="T241" s="24"/>
      <c r="U241" s="27" t="s">
        <v>372</v>
      </c>
      <c r="V241" s="26" t="s">
        <v>196</v>
      </c>
      <c r="W241" s="23"/>
      <c r="X241" s="24"/>
      <c r="Y241" s="25">
        <v>61341</v>
      </c>
      <c r="Z241" s="26" t="s">
        <v>196</v>
      </c>
      <c r="AA241" s="50"/>
      <c r="AB241" s="50"/>
      <c r="AC241" s="50"/>
      <c r="AD241" s="50"/>
      <c r="AE241" s="50"/>
      <c r="AF241" s="50"/>
      <c r="AG241" s="50"/>
      <c r="AH241" s="50"/>
      <c r="AI241" s="50"/>
      <c r="AJ241" s="50"/>
      <c r="AK241" s="50"/>
      <c r="AL241" s="50"/>
      <c r="AM241" s="50"/>
      <c r="AN241" s="50"/>
      <c r="AO241" s="50"/>
      <c r="AP241" s="50"/>
      <c r="AQ241" s="50"/>
      <c r="AR241" s="50"/>
      <c r="AS241" s="50"/>
      <c r="AT241" s="50"/>
      <c r="AU241" s="50"/>
      <c r="AV241" s="50"/>
      <c r="AW241" s="50"/>
      <c r="AX241" s="50"/>
      <c r="AY241" s="50"/>
    </row>
    <row r="242" spans="1:51" x14ac:dyDescent="0.25">
      <c r="A242" s="12"/>
      <c r="B242" s="28" t="s">
        <v>102</v>
      </c>
      <c r="C242" s="17" t="s">
        <v>196</v>
      </c>
      <c r="D242" s="15"/>
      <c r="E242" s="30" t="s">
        <v>372</v>
      </c>
      <c r="F242" s="20" t="s">
        <v>196</v>
      </c>
      <c r="G242" s="17"/>
      <c r="H242" s="15"/>
      <c r="I242" s="30" t="s">
        <v>372</v>
      </c>
      <c r="J242" s="20" t="s">
        <v>196</v>
      </c>
      <c r="K242" s="17"/>
      <c r="L242" s="15"/>
      <c r="M242" s="30" t="s">
        <v>985</v>
      </c>
      <c r="N242" s="20" t="s">
        <v>229</v>
      </c>
      <c r="O242" s="17"/>
      <c r="P242" s="15"/>
      <c r="Q242" s="30" t="s">
        <v>986</v>
      </c>
      <c r="R242" s="20" t="s">
        <v>229</v>
      </c>
      <c r="S242" s="17"/>
      <c r="T242" s="15"/>
      <c r="U242" s="30" t="s">
        <v>372</v>
      </c>
      <c r="V242" s="20" t="s">
        <v>196</v>
      </c>
      <c r="W242" s="17"/>
      <c r="X242" s="15"/>
      <c r="Y242" s="30" t="s">
        <v>987</v>
      </c>
      <c r="Z242" s="20" t="s">
        <v>229</v>
      </c>
      <c r="AA242" s="4"/>
      <c r="AB242" s="4"/>
      <c r="AC242" s="4"/>
      <c r="AD242" s="4"/>
      <c r="AE242" s="4"/>
      <c r="AF242" s="4"/>
      <c r="AG242" s="4"/>
      <c r="AH242" s="4"/>
      <c r="AI242" s="4"/>
      <c r="AJ242" s="4"/>
      <c r="AK242" s="4"/>
      <c r="AL242" s="4"/>
      <c r="AM242" s="4"/>
      <c r="AN242" s="4"/>
      <c r="AO242" s="4"/>
      <c r="AP242" s="4"/>
      <c r="AQ242" s="4"/>
      <c r="AR242" s="4"/>
      <c r="AS242" s="4"/>
      <c r="AT242" s="4"/>
      <c r="AU242" s="4"/>
      <c r="AV242" s="4"/>
      <c r="AW242" s="4"/>
      <c r="AX242" s="4"/>
      <c r="AY242" s="4"/>
    </row>
    <row r="243" spans="1:51" ht="15.75" thickBot="1" x14ac:dyDescent="0.3">
      <c r="A243" s="12"/>
      <c r="B243" s="21" t="s">
        <v>870</v>
      </c>
      <c r="C243" s="23" t="s">
        <v>196</v>
      </c>
      <c r="D243" s="24"/>
      <c r="E243" s="25">
        <v>16216</v>
      </c>
      <c r="F243" s="26" t="s">
        <v>196</v>
      </c>
      <c r="G243" s="23"/>
      <c r="H243" s="24"/>
      <c r="I243" s="25">
        <v>16946</v>
      </c>
      <c r="J243" s="26" t="s">
        <v>196</v>
      </c>
      <c r="K243" s="23"/>
      <c r="L243" s="24"/>
      <c r="M243" s="25">
        <v>10271</v>
      </c>
      <c r="N243" s="26" t="s">
        <v>196</v>
      </c>
      <c r="O243" s="23"/>
      <c r="P243" s="24"/>
      <c r="Q243" s="27" t="s">
        <v>372</v>
      </c>
      <c r="R243" s="26" t="s">
        <v>196</v>
      </c>
      <c r="S243" s="23"/>
      <c r="T243" s="24"/>
      <c r="U243" s="27" t="s">
        <v>988</v>
      </c>
      <c r="V243" s="26" t="s">
        <v>229</v>
      </c>
      <c r="W243" s="23"/>
      <c r="X243" s="24"/>
      <c r="Y243" s="27" t="s">
        <v>372</v>
      </c>
      <c r="Z243" s="26" t="s">
        <v>196</v>
      </c>
      <c r="AA243" s="35"/>
      <c r="AB243" s="35" t="s">
        <v>196</v>
      </c>
      <c r="AC243" s="37" t="s">
        <v>1196</v>
      </c>
      <c r="AD243" s="37"/>
      <c r="AE243" s="35"/>
      <c r="AF243" s="35" t="s">
        <v>196</v>
      </c>
      <c r="AG243" s="37" t="s">
        <v>1196</v>
      </c>
      <c r="AH243" s="37"/>
      <c r="AI243" s="35"/>
      <c r="AJ243" s="35"/>
      <c r="AK243" s="37" t="s">
        <v>1196</v>
      </c>
      <c r="AL243" s="37"/>
      <c r="AM243" s="35"/>
      <c r="AN243" s="35"/>
      <c r="AO243" s="37" t="s">
        <v>791</v>
      </c>
      <c r="AP243" s="37"/>
      <c r="AQ243" s="35"/>
      <c r="AR243" s="35"/>
      <c r="AS243" s="37" t="s">
        <v>793</v>
      </c>
      <c r="AT243" s="37"/>
      <c r="AU243" s="35"/>
      <c r="AV243" s="35"/>
      <c r="AW243" s="37" t="s">
        <v>794</v>
      </c>
      <c r="AX243" s="37"/>
      <c r="AY243" s="35"/>
    </row>
    <row r="244" spans="1:51" x14ac:dyDescent="0.25">
      <c r="A244" s="12"/>
      <c r="B244" s="16"/>
      <c r="C244" s="16" t="s">
        <v>196</v>
      </c>
      <c r="D244" s="31"/>
      <c r="E244" s="31"/>
      <c r="F244" s="16"/>
      <c r="G244" s="16"/>
      <c r="H244" s="31"/>
      <c r="I244" s="31"/>
      <c r="J244" s="16"/>
      <c r="K244" s="16"/>
      <c r="L244" s="31"/>
      <c r="M244" s="31"/>
      <c r="N244" s="16"/>
      <c r="O244" s="16"/>
      <c r="P244" s="31"/>
      <c r="Q244" s="31"/>
      <c r="R244" s="16"/>
      <c r="S244" s="16"/>
      <c r="T244" s="31"/>
      <c r="U244" s="31"/>
      <c r="V244" s="16"/>
      <c r="W244" s="16"/>
      <c r="X244" s="31"/>
      <c r="Y244" s="31"/>
      <c r="Z244" s="16"/>
      <c r="AA244" s="35"/>
      <c r="AB244" s="35"/>
      <c r="AC244" s="37" t="s">
        <v>1197</v>
      </c>
      <c r="AD244" s="37"/>
      <c r="AE244" s="35"/>
      <c r="AF244" s="35"/>
      <c r="AG244" s="37" t="s">
        <v>1198</v>
      </c>
      <c r="AH244" s="37"/>
      <c r="AI244" s="35"/>
      <c r="AJ244" s="35"/>
      <c r="AK244" s="37" t="s">
        <v>1199</v>
      </c>
      <c r="AL244" s="37"/>
      <c r="AM244" s="35"/>
      <c r="AN244" s="35"/>
      <c r="AO244" s="37" t="s">
        <v>792</v>
      </c>
      <c r="AP244" s="37"/>
      <c r="AQ244" s="35"/>
      <c r="AR244" s="35"/>
      <c r="AS244" s="37"/>
      <c r="AT244" s="37"/>
      <c r="AU244" s="35"/>
      <c r="AV244" s="35"/>
      <c r="AW244" s="37"/>
      <c r="AX244" s="37"/>
      <c r="AY244" s="35"/>
    </row>
    <row r="245" spans="1:51" ht="15.75" thickBot="1" x14ac:dyDescent="0.3">
      <c r="A245" s="12"/>
      <c r="B245" s="59" t="s">
        <v>911</v>
      </c>
      <c r="C245" s="17" t="s">
        <v>196</v>
      </c>
      <c r="D245" s="15"/>
      <c r="E245" s="29">
        <v>14853</v>
      </c>
      <c r="F245" s="20" t="s">
        <v>196</v>
      </c>
      <c r="G245" s="17"/>
      <c r="H245" s="15"/>
      <c r="I245" s="29">
        <v>16216</v>
      </c>
      <c r="J245" s="20" t="s">
        <v>196</v>
      </c>
      <c r="K245" s="17"/>
      <c r="L245" s="15"/>
      <c r="M245" s="29">
        <v>11272</v>
      </c>
      <c r="N245" s="20" t="s">
        <v>196</v>
      </c>
      <c r="O245" s="17"/>
      <c r="P245" s="15"/>
      <c r="Q245" s="29">
        <v>17006</v>
      </c>
      <c r="R245" s="20" t="s">
        <v>196</v>
      </c>
      <c r="S245" s="17"/>
      <c r="T245" s="15"/>
      <c r="U245" s="30" t="s">
        <v>988</v>
      </c>
      <c r="V245" s="20" t="s">
        <v>229</v>
      </c>
      <c r="W245" s="17"/>
      <c r="X245" s="15"/>
      <c r="Y245" s="29">
        <v>15914</v>
      </c>
      <c r="Z245" s="20" t="s">
        <v>196</v>
      </c>
      <c r="AA245" s="35"/>
      <c r="AB245" s="35"/>
      <c r="AC245" s="33" t="s">
        <v>1047</v>
      </c>
      <c r="AD245" s="33"/>
      <c r="AE245" s="35"/>
      <c r="AF245" s="35"/>
      <c r="AG245" s="33" t="s">
        <v>789</v>
      </c>
      <c r="AH245" s="33"/>
      <c r="AI245" s="35"/>
      <c r="AJ245" s="35"/>
      <c r="AK245" s="33" t="s">
        <v>789</v>
      </c>
      <c r="AL245" s="33"/>
      <c r="AM245" s="35"/>
      <c r="AN245" s="35"/>
      <c r="AO245" s="33"/>
      <c r="AP245" s="33"/>
      <c r="AQ245" s="35"/>
      <c r="AR245" s="35"/>
      <c r="AS245" s="33"/>
      <c r="AT245" s="33"/>
      <c r="AU245" s="35"/>
      <c r="AV245" s="35"/>
      <c r="AW245" s="33"/>
      <c r="AX245" s="33"/>
      <c r="AY245" s="35"/>
    </row>
    <row r="246" spans="1:51" ht="26.25" thickBot="1" x14ac:dyDescent="0.3">
      <c r="A246" s="12"/>
      <c r="B246" s="21" t="s">
        <v>873</v>
      </c>
      <c r="C246" s="23" t="s">
        <v>196</v>
      </c>
      <c r="D246" s="24"/>
      <c r="E246" s="27" t="s">
        <v>372</v>
      </c>
      <c r="F246" s="26" t="s">
        <v>196</v>
      </c>
      <c r="G246" s="23"/>
      <c r="H246" s="24"/>
      <c r="I246" s="27" t="s">
        <v>372</v>
      </c>
      <c r="J246" s="26" t="s">
        <v>196</v>
      </c>
      <c r="K246" s="23"/>
      <c r="L246" s="24"/>
      <c r="M246" s="25">
        <v>5674</v>
      </c>
      <c r="N246" s="26" t="s">
        <v>196</v>
      </c>
      <c r="O246" s="23"/>
      <c r="P246" s="24"/>
      <c r="Q246" s="27" t="s">
        <v>989</v>
      </c>
      <c r="R246" s="26" t="s">
        <v>229</v>
      </c>
      <c r="S246" s="23"/>
      <c r="T246" s="24"/>
      <c r="U246" s="27" t="s">
        <v>372</v>
      </c>
      <c r="V246" s="26" t="s">
        <v>196</v>
      </c>
      <c r="W246" s="23"/>
      <c r="X246" s="24"/>
      <c r="Y246" s="27" t="s">
        <v>990</v>
      </c>
      <c r="Z246" s="26" t="s">
        <v>229</v>
      </c>
      <c r="AA246" s="21" t="s">
        <v>992</v>
      </c>
      <c r="AB246" s="23" t="s">
        <v>196</v>
      </c>
      <c r="AC246" s="24" t="s">
        <v>204</v>
      </c>
      <c r="AD246" s="27" t="s">
        <v>372</v>
      </c>
      <c r="AE246" s="26" t="s">
        <v>196</v>
      </c>
      <c r="AF246" s="23" t="s">
        <v>196</v>
      </c>
      <c r="AG246" s="24" t="s">
        <v>204</v>
      </c>
      <c r="AH246" s="27" t="s">
        <v>1078</v>
      </c>
      <c r="AI246" s="26" t="s">
        <v>229</v>
      </c>
      <c r="AJ246" s="23"/>
      <c r="AK246" s="24" t="s">
        <v>204</v>
      </c>
      <c r="AL246" s="25">
        <v>47029</v>
      </c>
      <c r="AM246" s="26" t="s">
        <v>196</v>
      </c>
      <c r="AN246" s="23"/>
      <c r="AO246" s="24" t="s">
        <v>204</v>
      </c>
      <c r="AP246" s="25">
        <v>40928</v>
      </c>
      <c r="AQ246" s="26" t="s">
        <v>196</v>
      </c>
      <c r="AR246" s="23"/>
      <c r="AS246" s="24" t="s">
        <v>204</v>
      </c>
      <c r="AT246" s="27" t="s">
        <v>372</v>
      </c>
      <c r="AU246" s="26" t="s">
        <v>196</v>
      </c>
      <c r="AV246" s="23"/>
      <c r="AW246" s="24" t="s">
        <v>204</v>
      </c>
      <c r="AX246" s="25">
        <v>87007</v>
      </c>
      <c r="AY246" s="26" t="s">
        <v>196</v>
      </c>
    </row>
    <row r="247" spans="1:51" x14ac:dyDescent="0.25">
      <c r="A247" s="12"/>
      <c r="B247" s="16"/>
      <c r="C247" s="16" t="s">
        <v>196</v>
      </c>
      <c r="D247" s="31"/>
      <c r="E247" s="31"/>
      <c r="F247" s="16"/>
      <c r="G247" s="16"/>
      <c r="H247" s="31"/>
      <c r="I247" s="31"/>
      <c r="J247" s="16"/>
      <c r="K247" s="16"/>
      <c r="L247" s="31"/>
      <c r="M247" s="31"/>
      <c r="N247" s="16"/>
      <c r="O247" s="16"/>
      <c r="P247" s="31"/>
      <c r="Q247" s="31"/>
      <c r="R247" s="16"/>
      <c r="S247" s="16"/>
      <c r="T247" s="31"/>
      <c r="U247" s="31"/>
      <c r="V247" s="16"/>
      <c r="W247" s="16"/>
      <c r="X247" s="31"/>
      <c r="Y247" s="31"/>
      <c r="Z247" s="16"/>
      <c r="AA247" s="28" t="s">
        <v>151</v>
      </c>
      <c r="AB247" s="17" t="s">
        <v>196</v>
      </c>
      <c r="AC247" s="4"/>
      <c r="AD247" s="4"/>
      <c r="AE247" s="4"/>
      <c r="AF247" s="17" t="s">
        <v>196</v>
      </c>
      <c r="AG247" s="4"/>
      <c r="AH247" s="4"/>
      <c r="AI247" s="4"/>
      <c r="AJ247" s="17"/>
      <c r="AK247" s="4"/>
      <c r="AL247" s="4"/>
      <c r="AM247" s="4"/>
      <c r="AN247" s="17"/>
      <c r="AO247" s="4"/>
      <c r="AP247" s="4"/>
      <c r="AQ247" s="4"/>
      <c r="AR247" s="17"/>
      <c r="AS247" s="4"/>
      <c r="AT247" s="4"/>
      <c r="AU247" s="4"/>
      <c r="AV247" s="17"/>
      <c r="AW247" s="4"/>
      <c r="AX247" s="4"/>
      <c r="AY247" s="4"/>
    </row>
    <row r="248" spans="1:51" x14ac:dyDescent="0.25">
      <c r="A248" s="12"/>
      <c r="B248" s="59" t="s">
        <v>363</v>
      </c>
      <c r="C248" s="17" t="s">
        <v>196</v>
      </c>
      <c r="D248" s="15"/>
      <c r="E248" s="29">
        <v>14853</v>
      </c>
      <c r="F248" s="20" t="s">
        <v>196</v>
      </c>
      <c r="G248" s="17"/>
      <c r="H248" s="15"/>
      <c r="I248" s="29">
        <v>16216</v>
      </c>
      <c r="J248" s="20" t="s">
        <v>196</v>
      </c>
      <c r="K248" s="17"/>
      <c r="L248" s="15"/>
      <c r="M248" s="29">
        <v>16946</v>
      </c>
      <c r="N248" s="20" t="s">
        <v>196</v>
      </c>
      <c r="O248" s="17"/>
      <c r="P248" s="15"/>
      <c r="Q248" s="29">
        <v>10271</v>
      </c>
      <c r="R248" s="20" t="s">
        <v>196</v>
      </c>
      <c r="S248" s="17"/>
      <c r="T248" s="15"/>
      <c r="U248" s="30" t="s">
        <v>988</v>
      </c>
      <c r="V248" s="20" t="s">
        <v>229</v>
      </c>
      <c r="W248" s="17"/>
      <c r="X248" s="15"/>
      <c r="Y248" s="29">
        <v>14853</v>
      </c>
      <c r="Z248" s="20" t="s">
        <v>196</v>
      </c>
      <c r="AA248" s="41" t="s">
        <v>152</v>
      </c>
      <c r="AB248" s="23" t="s">
        <v>196</v>
      </c>
      <c r="AC248" s="24"/>
      <c r="AD248" s="27" t="s">
        <v>372</v>
      </c>
      <c r="AE248" s="26" t="s">
        <v>196</v>
      </c>
      <c r="AF248" s="23" t="s">
        <v>196</v>
      </c>
      <c r="AG248" s="24"/>
      <c r="AH248" s="27" t="s">
        <v>372</v>
      </c>
      <c r="AI248" s="26" t="s">
        <v>196</v>
      </c>
      <c r="AJ248" s="23"/>
      <c r="AK248" s="24"/>
      <c r="AL248" s="27" t="s">
        <v>1200</v>
      </c>
      <c r="AM248" s="26" t="s">
        <v>229</v>
      </c>
      <c r="AN248" s="23"/>
      <c r="AO248" s="24"/>
      <c r="AP248" s="27" t="s">
        <v>1201</v>
      </c>
      <c r="AQ248" s="26" t="s">
        <v>229</v>
      </c>
      <c r="AR248" s="23"/>
      <c r="AS248" s="24"/>
      <c r="AT248" s="27" t="s">
        <v>372</v>
      </c>
      <c r="AU248" s="26" t="s">
        <v>196</v>
      </c>
      <c r="AV248" s="23"/>
      <c r="AW248" s="24"/>
      <c r="AX248" s="27" t="s">
        <v>1202</v>
      </c>
      <c r="AY248" s="26" t="s">
        <v>229</v>
      </c>
    </row>
    <row r="249" spans="1:51" ht="26.25" thickBot="1" x14ac:dyDescent="0.3">
      <c r="A249" s="12"/>
      <c r="B249" s="21" t="s">
        <v>108</v>
      </c>
      <c r="C249" s="23" t="s">
        <v>196</v>
      </c>
      <c r="D249" s="24"/>
      <c r="E249" s="27" t="s">
        <v>372</v>
      </c>
      <c r="F249" s="26" t="s">
        <v>196</v>
      </c>
      <c r="G249" s="23"/>
      <c r="H249" s="24"/>
      <c r="I249" s="27" t="s">
        <v>372</v>
      </c>
      <c r="J249" s="26" t="s">
        <v>196</v>
      </c>
      <c r="K249" s="23"/>
      <c r="L249" s="24"/>
      <c r="M249" s="27" t="s">
        <v>372</v>
      </c>
      <c r="N249" s="26" t="s">
        <v>196</v>
      </c>
      <c r="O249" s="23"/>
      <c r="P249" s="24"/>
      <c r="Q249" s="27" t="s">
        <v>372</v>
      </c>
      <c r="R249" s="26" t="s">
        <v>196</v>
      </c>
      <c r="S249" s="23"/>
      <c r="T249" s="24"/>
      <c r="U249" s="27" t="s">
        <v>372</v>
      </c>
      <c r="V249" s="26" t="s">
        <v>196</v>
      </c>
      <c r="W249" s="23"/>
      <c r="X249" s="24"/>
      <c r="Y249" s="27" t="s">
        <v>372</v>
      </c>
      <c r="Z249" s="26" t="s">
        <v>196</v>
      </c>
      <c r="AA249" s="40" t="s">
        <v>1022</v>
      </c>
      <c r="AB249" s="17" t="s">
        <v>196</v>
      </c>
      <c r="AC249" s="15"/>
      <c r="AD249" s="30" t="s">
        <v>372</v>
      </c>
      <c r="AE249" s="20" t="s">
        <v>196</v>
      </c>
      <c r="AF249" s="17" t="s">
        <v>196</v>
      </c>
      <c r="AG249" s="15"/>
      <c r="AH249" s="30" t="s">
        <v>372</v>
      </c>
      <c r="AI249" s="20" t="s">
        <v>196</v>
      </c>
      <c r="AJ249" s="17"/>
      <c r="AK249" s="15"/>
      <c r="AL249" s="30" t="s">
        <v>1203</v>
      </c>
      <c r="AM249" s="20" t="s">
        <v>229</v>
      </c>
      <c r="AN249" s="17"/>
      <c r="AO249" s="15"/>
      <c r="AP249" s="30" t="s">
        <v>372</v>
      </c>
      <c r="AQ249" s="20" t="s">
        <v>196</v>
      </c>
      <c r="AR249" s="17"/>
      <c r="AS249" s="15"/>
      <c r="AT249" s="30" t="s">
        <v>372</v>
      </c>
      <c r="AU249" s="20" t="s">
        <v>196</v>
      </c>
      <c r="AV249" s="17"/>
      <c r="AW249" s="15"/>
      <c r="AX249" s="30" t="s">
        <v>1203</v>
      </c>
      <c r="AY249" s="20" t="s">
        <v>229</v>
      </c>
    </row>
    <row r="250" spans="1:51" ht="25.5" x14ac:dyDescent="0.25">
      <c r="A250" s="12"/>
      <c r="B250" s="16"/>
      <c r="C250" s="16" t="s">
        <v>196</v>
      </c>
      <c r="D250" s="31"/>
      <c r="E250" s="31"/>
      <c r="F250" s="16"/>
      <c r="G250" s="16"/>
      <c r="H250" s="31"/>
      <c r="I250" s="31"/>
      <c r="J250" s="16"/>
      <c r="K250" s="16"/>
      <c r="L250" s="31"/>
      <c r="M250" s="31"/>
      <c r="N250" s="16"/>
      <c r="O250" s="16"/>
      <c r="P250" s="31"/>
      <c r="Q250" s="31"/>
      <c r="R250" s="16"/>
      <c r="S250" s="16"/>
      <c r="T250" s="31"/>
      <c r="U250" s="31"/>
      <c r="V250" s="16"/>
      <c r="W250" s="16"/>
      <c r="X250" s="31"/>
      <c r="Y250" s="31"/>
      <c r="Z250" s="16"/>
      <c r="AA250" s="41" t="s">
        <v>446</v>
      </c>
      <c r="AB250" s="23" t="s">
        <v>196</v>
      </c>
      <c r="AC250" s="24"/>
      <c r="AD250" s="27" t="s">
        <v>372</v>
      </c>
      <c r="AE250" s="26" t="s">
        <v>196</v>
      </c>
      <c r="AF250" s="23" t="s">
        <v>196</v>
      </c>
      <c r="AG250" s="24"/>
      <c r="AH250" s="27" t="s">
        <v>372</v>
      </c>
      <c r="AI250" s="26" t="s">
        <v>196</v>
      </c>
      <c r="AJ250" s="23"/>
      <c r="AK250" s="24"/>
      <c r="AL250" s="27" t="s">
        <v>1204</v>
      </c>
      <c r="AM250" s="26" t="s">
        <v>229</v>
      </c>
      <c r="AN250" s="23"/>
      <c r="AO250" s="24"/>
      <c r="AP250" s="27" t="s">
        <v>372</v>
      </c>
      <c r="AQ250" s="26" t="s">
        <v>196</v>
      </c>
      <c r="AR250" s="23"/>
      <c r="AS250" s="24"/>
      <c r="AT250" s="27" t="s">
        <v>372</v>
      </c>
      <c r="AU250" s="26" t="s">
        <v>196</v>
      </c>
      <c r="AV250" s="23"/>
      <c r="AW250" s="24"/>
      <c r="AX250" s="27" t="s">
        <v>1204</v>
      </c>
      <c r="AY250" s="26" t="s">
        <v>229</v>
      </c>
    </row>
    <row r="251" spans="1:51" ht="15.75" thickBot="1" x14ac:dyDescent="0.3">
      <c r="A251" s="12"/>
      <c r="B251" s="59" t="s">
        <v>914</v>
      </c>
      <c r="C251" s="17" t="s">
        <v>196</v>
      </c>
      <c r="D251" s="15" t="s">
        <v>204</v>
      </c>
      <c r="E251" s="29">
        <v>14853</v>
      </c>
      <c r="F251" s="20" t="s">
        <v>196</v>
      </c>
      <c r="G251" s="17"/>
      <c r="H251" s="15" t="s">
        <v>204</v>
      </c>
      <c r="I251" s="29">
        <v>16216</v>
      </c>
      <c r="J251" s="20" t="s">
        <v>196</v>
      </c>
      <c r="K251" s="17"/>
      <c r="L251" s="15" t="s">
        <v>204</v>
      </c>
      <c r="M251" s="29">
        <v>16946</v>
      </c>
      <c r="N251" s="20" t="s">
        <v>196</v>
      </c>
      <c r="O251" s="17"/>
      <c r="P251" s="15" t="s">
        <v>204</v>
      </c>
      <c r="Q251" s="29">
        <v>10271</v>
      </c>
      <c r="R251" s="20" t="s">
        <v>196</v>
      </c>
      <c r="S251" s="17"/>
      <c r="T251" s="15" t="s">
        <v>204</v>
      </c>
      <c r="U251" s="30" t="s">
        <v>988</v>
      </c>
      <c r="V251" s="20" t="s">
        <v>229</v>
      </c>
      <c r="W251" s="17"/>
      <c r="X251" s="15" t="s">
        <v>204</v>
      </c>
      <c r="Y251" s="29">
        <v>14853</v>
      </c>
      <c r="Z251" s="20" t="s">
        <v>196</v>
      </c>
      <c r="AA251" s="40" t="s">
        <v>153</v>
      </c>
      <c r="AB251" s="17" t="s">
        <v>196</v>
      </c>
      <c r="AC251" s="15"/>
      <c r="AD251" s="30" t="s">
        <v>372</v>
      </c>
      <c r="AE251" s="20" t="s">
        <v>196</v>
      </c>
      <c r="AF251" s="17" t="s">
        <v>196</v>
      </c>
      <c r="AG251" s="15"/>
      <c r="AH251" s="30" t="s">
        <v>372</v>
      </c>
      <c r="AI251" s="20" t="s">
        <v>196</v>
      </c>
      <c r="AJ251" s="17"/>
      <c r="AK251" s="15"/>
      <c r="AL251" s="30" t="s">
        <v>372</v>
      </c>
      <c r="AM251" s="20" t="s">
        <v>196</v>
      </c>
      <c r="AN251" s="17"/>
      <c r="AO251" s="15"/>
      <c r="AP251" s="29">
        <v>1455</v>
      </c>
      <c r="AQ251" s="20" t="s">
        <v>196</v>
      </c>
      <c r="AR251" s="17"/>
      <c r="AS251" s="15"/>
      <c r="AT251" s="30" t="s">
        <v>372</v>
      </c>
      <c r="AU251" s="20" t="s">
        <v>196</v>
      </c>
      <c r="AV251" s="17"/>
      <c r="AW251" s="15"/>
      <c r="AX251" s="29">
        <v>1455</v>
      </c>
      <c r="AY251" s="20" t="s">
        <v>196</v>
      </c>
    </row>
    <row r="252" spans="1:51" ht="27" thickTop="1" thickBot="1" x14ac:dyDescent="0.3">
      <c r="A252" s="12"/>
      <c r="B252" s="16"/>
      <c r="C252" s="16" t="s">
        <v>196</v>
      </c>
      <c r="D252" s="32"/>
      <c r="E252" s="32"/>
      <c r="F252" s="16"/>
      <c r="G252" s="16"/>
      <c r="H252" s="32"/>
      <c r="I252" s="32"/>
      <c r="J252" s="16"/>
      <c r="K252" s="16"/>
      <c r="L252" s="32"/>
      <c r="M252" s="32"/>
      <c r="N252" s="16"/>
      <c r="O252" s="16"/>
      <c r="P252" s="32"/>
      <c r="Q252" s="32"/>
      <c r="R252" s="16"/>
      <c r="S252" s="16"/>
      <c r="T252" s="32"/>
      <c r="U252" s="32"/>
      <c r="V252" s="16"/>
      <c r="W252" s="16"/>
      <c r="X252" s="32"/>
      <c r="Y252" s="32"/>
      <c r="Z252" s="16"/>
      <c r="AA252" s="41" t="s">
        <v>997</v>
      </c>
      <c r="AB252" s="23" t="s">
        <v>196</v>
      </c>
      <c r="AC252" s="24"/>
      <c r="AD252" s="27" t="s">
        <v>372</v>
      </c>
      <c r="AE252" s="26" t="s">
        <v>196</v>
      </c>
      <c r="AF252" s="23" t="s">
        <v>196</v>
      </c>
      <c r="AG252" s="24"/>
      <c r="AH252" s="27" t="s">
        <v>372</v>
      </c>
      <c r="AI252" s="26" t="s">
        <v>196</v>
      </c>
      <c r="AJ252" s="23"/>
      <c r="AK252" s="24"/>
      <c r="AL252" s="27" t="s">
        <v>1078</v>
      </c>
      <c r="AM252" s="26" t="s">
        <v>229</v>
      </c>
      <c r="AN252" s="23"/>
      <c r="AO252" s="24"/>
      <c r="AP252" s="27" t="s">
        <v>1205</v>
      </c>
      <c r="AQ252" s="26" t="s">
        <v>229</v>
      </c>
      <c r="AR252" s="23"/>
      <c r="AS252" s="24"/>
      <c r="AT252" s="25">
        <v>35735</v>
      </c>
      <c r="AU252" s="26" t="s">
        <v>196</v>
      </c>
      <c r="AV252" s="23"/>
      <c r="AW252" s="24"/>
      <c r="AX252" s="27" t="s">
        <v>372</v>
      </c>
      <c r="AY252" s="26" t="s">
        <v>196</v>
      </c>
    </row>
    <row r="253" spans="1:51" x14ac:dyDescent="0.25">
      <c r="A253" s="12"/>
      <c r="B253" s="49"/>
      <c r="C253" s="49"/>
      <c r="D253" s="49"/>
      <c r="E253" s="49"/>
      <c r="F253" s="49"/>
      <c r="G253" s="49"/>
      <c r="H253" s="49"/>
      <c r="I253" s="49"/>
      <c r="J253" s="49"/>
      <c r="K253" s="49"/>
      <c r="L253" s="49"/>
      <c r="M253" s="49"/>
      <c r="N253" s="49"/>
      <c r="O253" s="49"/>
      <c r="P253" s="49"/>
      <c r="Q253" s="49"/>
      <c r="R253" s="49"/>
      <c r="S253" s="49"/>
      <c r="T253" s="49"/>
      <c r="U253" s="49"/>
      <c r="V253" s="49"/>
      <c r="W253" s="49"/>
      <c r="X253" s="49"/>
      <c r="Y253" s="49"/>
      <c r="Z253" s="49"/>
      <c r="AA253" s="16"/>
      <c r="AB253" s="16" t="s">
        <v>196</v>
      </c>
      <c r="AC253" s="31"/>
      <c r="AD253" s="31"/>
      <c r="AE253" s="16"/>
      <c r="AF253" s="16" t="s">
        <v>196</v>
      </c>
      <c r="AG253" s="31"/>
      <c r="AH253" s="31"/>
      <c r="AI253" s="16"/>
      <c r="AJ253" s="16"/>
      <c r="AK253" s="31"/>
      <c r="AL253" s="31"/>
      <c r="AM253" s="16"/>
      <c r="AN253" s="16"/>
      <c r="AO253" s="31"/>
      <c r="AP253" s="31"/>
      <c r="AQ253" s="16"/>
      <c r="AR253" s="16"/>
      <c r="AS253" s="31"/>
      <c r="AT253" s="31"/>
      <c r="AU253" s="16"/>
      <c r="AV253" s="16"/>
      <c r="AW253" s="31"/>
      <c r="AX253" s="31"/>
      <c r="AY253" s="16"/>
    </row>
    <row r="254" spans="1:51" ht="15.75" thickBot="1" x14ac:dyDescent="0.3">
      <c r="A254" s="12"/>
      <c r="B254" s="81" t="s">
        <v>782</v>
      </c>
      <c r="C254" s="81"/>
      <c r="D254" s="81"/>
      <c r="E254" s="81"/>
      <c r="F254" s="81"/>
      <c r="G254" s="81"/>
      <c r="H254" s="81"/>
      <c r="I254" s="81"/>
      <c r="J254" s="81"/>
      <c r="K254" s="81"/>
      <c r="L254" s="81"/>
      <c r="M254" s="81"/>
      <c r="N254" s="81"/>
      <c r="O254" s="81"/>
      <c r="P254" s="81"/>
      <c r="Q254" s="81"/>
      <c r="R254" s="81"/>
      <c r="S254" s="81"/>
      <c r="T254" s="81"/>
      <c r="U254" s="81"/>
      <c r="V254" s="81"/>
      <c r="W254" s="81"/>
      <c r="X254" s="81"/>
      <c r="Y254" s="81"/>
      <c r="Z254" s="81"/>
      <c r="AA254" s="59" t="s">
        <v>157</v>
      </c>
      <c r="AB254" s="17" t="s">
        <v>196</v>
      </c>
      <c r="AC254" s="15"/>
      <c r="AD254" s="30" t="s">
        <v>372</v>
      </c>
      <c r="AE254" s="20" t="s">
        <v>196</v>
      </c>
      <c r="AF254" s="17" t="s">
        <v>196</v>
      </c>
      <c r="AG254" s="15"/>
      <c r="AH254" s="30" t="s">
        <v>372</v>
      </c>
      <c r="AI254" s="20" t="s">
        <v>196</v>
      </c>
      <c r="AJ254" s="17"/>
      <c r="AK254" s="15"/>
      <c r="AL254" s="30" t="s">
        <v>1206</v>
      </c>
      <c r="AM254" s="20" t="s">
        <v>229</v>
      </c>
      <c r="AN254" s="17"/>
      <c r="AO254" s="15"/>
      <c r="AP254" s="30" t="s">
        <v>1207</v>
      </c>
      <c r="AQ254" s="20" t="s">
        <v>229</v>
      </c>
      <c r="AR254" s="17"/>
      <c r="AS254" s="15"/>
      <c r="AT254" s="29">
        <v>35735</v>
      </c>
      <c r="AU254" s="20" t="s">
        <v>196</v>
      </c>
      <c r="AV254" s="17"/>
      <c r="AW254" s="15"/>
      <c r="AX254" s="30" t="s">
        <v>1208</v>
      </c>
      <c r="AY254" s="20" t="s">
        <v>229</v>
      </c>
    </row>
    <row r="255" spans="1:51" x14ac:dyDescent="0.25">
      <c r="A255" s="12"/>
      <c r="B255" s="81" t="s">
        <v>991</v>
      </c>
      <c r="C255" s="81"/>
      <c r="D255" s="81"/>
      <c r="E255" s="81"/>
      <c r="F255" s="81"/>
      <c r="G255" s="81"/>
      <c r="H255" s="81"/>
      <c r="I255" s="81"/>
      <c r="J255" s="81"/>
      <c r="K255" s="81"/>
      <c r="L255" s="81"/>
      <c r="M255" s="81"/>
      <c r="N255" s="81"/>
      <c r="O255" s="81"/>
      <c r="P255" s="81"/>
      <c r="Q255" s="81"/>
      <c r="R255" s="81"/>
      <c r="S255" s="81"/>
      <c r="T255" s="81"/>
      <c r="U255" s="81"/>
      <c r="V255" s="81"/>
      <c r="W255" s="81"/>
      <c r="X255" s="81"/>
      <c r="Y255" s="81"/>
      <c r="Z255" s="81"/>
      <c r="AA255" s="16"/>
      <c r="AB255" s="16" t="s">
        <v>196</v>
      </c>
      <c r="AC255" s="31"/>
      <c r="AD255" s="31"/>
      <c r="AE255" s="16"/>
      <c r="AF255" s="16" t="s">
        <v>196</v>
      </c>
      <c r="AG255" s="31"/>
      <c r="AH255" s="31"/>
      <c r="AI255" s="16"/>
      <c r="AJ255" s="16"/>
      <c r="AK255" s="31"/>
      <c r="AL255" s="31"/>
      <c r="AM255" s="16"/>
      <c r="AN255" s="16"/>
      <c r="AO255" s="31"/>
      <c r="AP255" s="31"/>
      <c r="AQ255" s="16"/>
      <c r="AR255" s="16"/>
      <c r="AS255" s="31"/>
      <c r="AT255" s="31"/>
      <c r="AU255" s="16"/>
      <c r="AV255" s="16"/>
      <c r="AW255" s="31"/>
      <c r="AX255" s="31"/>
      <c r="AY255" s="16"/>
    </row>
    <row r="256" spans="1:51" ht="25.5" x14ac:dyDescent="0.25">
      <c r="A256" s="12"/>
      <c r="B256" s="81" t="s">
        <v>915</v>
      </c>
      <c r="C256" s="81"/>
      <c r="D256" s="81"/>
      <c r="E256" s="81"/>
      <c r="F256" s="81"/>
      <c r="G256" s="81"/>
      <c r="H256" s="81"/>
      <c r="I256" s="81"/>
      <c r="J256" s="81"/>
      <c r="K256" s="81"/>
      <c r="L256" s="81"/>
      <c r="M256" s="81"/>
      <c r="N256" s="81"/>
      <c r="O256" s="81"/>
      <c r="P256" s="81"/>
      <c r="Q256" s="81"/>
      <c r="R256" s="81"/>
      <c r="S256" s="81"/>
      <c r="T256" s="81"/>
      <c r="U256" s="81"/>
      <c r="V256" s="81"/>
      <c r="W256" s="81"/>
      <c r="X256" s="81"/>
      <c r="Y256" s="81"/>
      <c r="Z256" s="81"/>
      <c r="AA256" s="21" t="s">
        <v>1002</v>
      </c>
      <c r="AB256" s="23" t="s">
        <v>196</v>
      </c>
      <c r="AC256" s="22"/>
      <c r="AD256" s="22"/>
      <c r="AE256" s="22"/>
      <c r="AF256" s="23" t="s">
        <v>196</v>
      </c>
      <c r="AG256" s="22"/>
      <c r="AH256" s="22"/>
      <c r="AI256" s="22"/>
      <c r="AJ256" s="23"/>
      <c r="AK256" s="22"/>
      <c r="AL256" s="22"/>
      <c r="AM256" s="22"/>
      <c r="AN256" s="23"/>
      <c r="AO256" s="22"/>
      <c r="AP256" s="22"/>
      <c r="AQ256" s="22"/>
      <c r="AR256" s="23"/>
      <c r="AS256" s="22"/>
      <c r="AT256" s="22"/>
      <c r="AU256" s="22"/>
      <c r="AV256" s="23"/>
      <c r="AW256" s="22"/>
      <c r="AX256" s="22"/>
      <c r="AY256" s="22"/>
    </row>
    <row r="257" spans="1:51" ht="25.5" x14ac:dyDescent="0.25">
      <c r="A257" s="12"/>
      <c r="B257" s="82" t="s">
        <v>785</v>
      </c>
      <c r="C257" s="82"/>
      <c r="D257" s="82"/>
      <c r="E257" s="82"/>
      <c r="F257" s="82"/>
      <c r="G257" s="82"/>
      <c r="H257" s="82"/>
      <c r="I257" s="82"/>
      <c r="J257" s="82"/>
      <c r="K257" s="82"/>
      <c r="L257" s="82"/>
      <c r="M257" s="82"/>
      <c r="N257" s="82"/>
      <c r="O257" s="82"/>
      <c r="P257" s="82"/>
      <c r="Q257" s="82"/>
      <c r="R257" s="82"/>
      <c r="S257" s="82"/>
      <c r="T257" s="82"/>
      <c r="U257" s="82"/>
      <c r="V257" s="82"/>
      <c r="W257" s="82"/>
      <c r="X257" s="82"/>
      <c r="Y257" s="82"/>
      <c r="Z257" s="82"/>
      <c r="AA257" s="40" t="s">
        <v>160</v>
      </c>
      <c r="AB257" s="17" t="s">
        <v>196</v>
      </c>
      <c r="AC257" s="15"/>
      <c r="AD257" s="30" t="s">
        <v>372</v>
      </c>
      <c r="AE257" s="20" t="s">
        <v>196</v>
      </c>
      <c r="AF257" s="17" t="s">
        <v>196</v>
      </c>
      <c r="AG257" s="15"/>
      <c r="AH257" s="30" t="s">
        <v>372</v>
      </c>
      <c r="AI257" s="20" t="s">
        <v>196</v>
      </c>
      <c r="AJ257" s="17"/>
      <c r="AK257" s="15"/>
      <c r="AL257" s="29">
        <v>460000</v>
      </c>
      <c r="AM257" s="20" t="s">
        <v>196</v>
      </c>
      <c r="AN257" s="17"/>
      <c r="AO257" s="15"/>
      <c r="AP257" s="30" t="s">
        <v>372</v>
      </c>
      <c r="AQ257" s="20" t="s">
        <v>196</v>
      </c>
      <c r="AR257" s="17"/>
      <c r="AS257" s="15"/>
      <c r="AT257" s="30" t="s">
        <v>372</v>
      </c>
      <c r="AU257" s="20" t="s">
        <v>196</v>
      </c>
      <c r="AV257" s="17"/>
      <c r="AW257" s="15"/>
      <c r="AX257" s="29">
        <v>460000</v>
      </c>
      <c r="AY257" s="20" t="s">
        <v>196</v>
      </c>
    </row>
    <row r="258" spans="1:51" ht="25.5" x14ac:dyDescent="0.25">
      <c r="A258" s="12"/>
      <c r="B258" s="82" t="s">
        <v>786</v>
      </c>
      <c r="C258" s="82"/>
      <c r="D258" s="82"/>
      <c r="E258" s="82"/>
      <c r="F258" s="82"/>
      <c r="G258" s="82"/>
      <c r="H258" s="82"/>
      <c r="I258" s="82"/>
      <c r="J258" s="82"/>
      <c r="K258" s="82"/>
      <c r="L258" s="82"/>
      <c r="M258" s="82"/>
      <c r="N258" s="82"/>
      <c r="O258" s="82"/>
      <c r="P258" s="82"/>
      <c r="Q258" s="82"/>
      <c r="R258" s="82"/>
      <c r="S258" s="82"/>
      <c r="T258" s="82"/>
      <c r="U258" s="82"/>
      <c r="V258" s="82"/>
      <c r="W258" s="82"/>
      <c r="X258" s="82"/>
      <c r="Y258" s="82"/>
      <c r="Z258" s="82"/>
      <c r="AA258" s="41" t="s">
        <v>165</v>
      </c>
      <c r="AB258" s="23" t="s">
        <v>196</v>
      </c>
      <c r="AC258" s="24"/>
      <c r="AD258" s="27" t="s">
        <v>372</v>
      </c>
      <c r="AE258" s="26" t="s">
        <v>196</v>
      </c>
      <c r="AF258" s="23" t="s">
        <v>196</v>
      </c>
      <c r="AG258" s="24"/>
      <c r="AH258" s="27" t="s">
        <v>372</v>
      </c>
      <c r="AI258" s="26" t="s">
        <v>196</v>
      </c>
      <c r="AJ258" s="23"/>
      <c r="AK258" s="24"/>
      <c r="AL258" s="27" t="s">
        <v>1209</v>
      </c>
      <c r="AM258" s="26" t="s">
        <v>229</v>
      </c>
      <c r="AN258" s="23"/>
      <c r="AO258" s="24"/>
      <c r="AP258" s="27" t="s">
        <v>372</v>
      </c>
      <c r="AQ258" s="26" t="s">
        <v>196</v>
      </c>
      <c r="AR258" s="23"/>
      <c r="AS258" s="24"/>
      <c r="AT258" s="27" t="s">
        <v>372</v>
      </c>
      <c r="AU258" s="26" t="s">
        <v>196</v>
      </c>
      <c r="AV258" s="23"/>
      <c r="AW258" s="24"/>
      <c r="AX258" s="27" t="s">
        <v>1209</v>
      </c>
      <c r="AY258" s="26" t="s">
        <v>229</v>
      </c>
    </row>
    <row r="259" spans="1:51" x14ac:dyDescent="0.25">
      <c r="A259" s="12"/>
      <c r="B259" s="50"/>
      <c r="C259" s="50"/>
      <c r="D259" s="50"/>
      <c r="E259" s="50"/>
      <c r="F259" s="50"/>
      <c r="G259" s="50"/>
      <c r="H259" s="50"/>
      <c r="I259" s="50"/>
      <c r="J259" s="50"/>
      <c r="K259" s="50"/>
      <c r="L259" s="50"/>
      <c r="M259" s="50"/>
      <c r="N259" s="50"/>
      <c r="O259" s="50"/>
      <c r="P259" s="50"/>
      <c r="Q259" s="50"/>
      <c r="R259" s="50"/>
      <c r="S259" s="50"/>
      <c r="T259" s="50"/>
      <c r="U259" s="50"/>
      <c r="V259" s="50"/>
      <c r="W259" s="50"/>
      <c r="X259" s="50"/>
      <c r="Y259" s="50"/>
      <c r="Z259" s="50"/>
      <c r="AA259" s="40" t="s">
        <v>161</v>
      </c>
      <c r="AB259" s="17" t="s">
        <v>196</v>
      </c>
      <c r="AC259" s="15"/>
      <c r="AD259" s="30" t="s">
        <v>372</v>
      </c>
      <c r="AE259" s="20" t="s">
        <v>196</v>
      </c>
      <c r="AF259" s="17" t="s">
        <v>196</v>
      </c>
      <c r="AG259" s="15"/>
      <c r="AH259" s="30" t="s">
        <v>372</v>
      </c>
      <c r="AI259" s="20" t="s">
        <v>196</v>
      </c>
      <c r="AJ259" s="17"/>
      <c r="AK259" s="15"/>
      <c r="AL259" s="30" t="s">
        <v>1210</v>
      </c>
      <c r="AM259" s="20" t="s">
        <v>229</v>
      </c>
      <c r="AN259" s="17"/>
      <c r="AO259" s="15"/>
      <c r="AP259" s="30" t="s">
        <v>372</v>
      </c>
      <c r="AQ259" s="20" t="s">
        <v>196</v>
      </c>
      <c r="AR259" s="17"/>
      <c r="AS259" s="15"/>
      <c r="AT259" s="30" t="s">
        <v>372</v>
      </c>
      <c r="AU259" s="20" t="s">
        <v>196</v>
      </c>
      <c r="AV259" s="17"/>
      <c r="AW259" s="15"/>
      <c r="AX259" s="30" t="s">
        <v>1210</v>
      </c>
      <c r="AY259" s="20" t="s">
        <v>229</v>
      </c>
    </row>
    <row r="260" spans="1:51" x14ac:dyDescent="0.25">
      <c r="A260" s="12"/>
      <c r="B260" s="4"/>
      <c r="C260" s="4"/>
      <c r="D260" s="4"/>
      <c r="E260" s="4"/>
      <c r="F260" s="4"/>
      <c r="G260" s="4"/>
      <c r="H260" s="4"/>
      <c r="I260" s="4"/>
      <c r="J260" s="4"/>
      <c r="K260" s="4"/>
      <c r="L260" s="4"/>
      <c r="M260" s="4"/>
      <c r="N260" s="4"/>
      <c r="O260" s="4"/>
      <c r="P260" s="4"/>
      <c r="Q260" s="4"/>
      <c r="R260" s="4"/>
      <c r="S260" s="4"/>
      <c r="T260" s="4"/>
      <c r="U260" s="4"/>
      <c r="V260" s="4"/>
      <c r="W260" s="4"/>
      <c r="X260" s="4"/>
      <c r="Y260" s="4"/>
      <c r="Z260" s="4"/>
      <c r="AA260" s="41" t="s">
        <v>1006</v>
      </c>
      <c r="AB260" s="23" t="s">
        <v>196</v>
      </c>
      <c r="AC260" s="24"/>
      <c r="AD260" s="27" t="s">
        <v>372</v>
      </c>
      <c r="AE260" s="26" t="s">
        <v>196</v>
      </c>
      <c r="AF260" s="23" t="s">
        <v>196</v>
      </c>
      <c r="AG260" s="24"/>
      <c r="AH260" s="27" t="s">
        <v>372</v>
      </c>
      <c r="AI260" s="26" t="s">
        <v>196</v>
      </c>
      <c r="AJ260" s="23"/>
      <c r="AK260" s="24"/>
      <c r="AL260" s="25">
        <v>35000</v>
      </c>
      <c r="AM260" s="26" t="s">
        <v>196</v>
      </c>
      <c r="AN260" s="23"/>
      <c r="AO260" s="24"/>
      <c r="AP260" s="27" t="s">
        <v>372</v>
      </c>
      <c r="AQ260" s="26" t="s">
        <v>196</v>
      </c>
      <c r="AR260" s="23"/>
      <c r="AS260" s="24"/>
      <c r="AT260" s="27" t="s">
        <v>372</v>
      </c>
      <c r="AU260" s="26" t="s">
        <v>196</v>
      </c>
      <c r="AV260" s="23"/>
      <c r="AW260" s="24"/>
      <c r="AX260" s="25">
        <v>35000</v>
      </c>
      <c r="AY260" s="26" t="s">
        <v>196</v>
      </c>
    </row>
    <row r="261" spans="1:51" x14ac:dyDescent="0.25">
      <c r="A261" s="12"/>
      <c r="B261" s="35"/>
      <c r="C261" s="35"/>
      <c r="D261" s="37" t="s">
        <v>787</v>
      </c>
      <c r="E261" s="37"/>
      <c r="F261" s="35"/>
      <c r="G261" s="35"/>
      <c r="H261" s="37" t="s">
        <v>787</v>
      </c>
      <c r="I261" s="37"/>
      <c r="J261" s="35"/>
      <c r="K261" s="35"/>
      <c r="L261" s="37" t="s">
        <v>790</v>
      </c>
      <c r="M261" s="37"/>
      <c r="N261" s="35"/>
      <c r="O261" s="35"/>
      <c r="P261" s="37" t="s">
        <v>791</v>
      </c>
      <c r="Q261" s="37"/>
      <c r="R261" s="35"/>
      <c r="S261" s="35"/>
      <c r="T261" s="37" t="s">
        <v>793</v>
      </c>
      <c r="U261" s="37"/>
      <c r="V261" s="35"/>
      <c r="W261" s="35"/>
      <c r="X261" s="37" t="s">
        <v>794</v>
      </c>
      <c r="Y261" s="37"/>
      <c r="Z261" s="35"/>
      <c r="AA261" s="40" t="s">
        <v>1031</v>
      </c>
      <c r="AB261" s="17" t="s">
        <v>196</v>
      </c>
      <c r="AC261" s="15"/>
      <c r="AD261" s="30" t="s">
        <v>372</v>
      </c>
      <c r="AE261" s="20" t="s">
        <v>196</v>
      </c>
      <c r="AF261" s="17" t="s">
        <v>196</v>
      </c>
      <c r="AG261" s="15"/>
      <c r="AH261" s="30" t="s">
        <v>372</v>
      </c>
      <c r="AI261" s="20" t="s">
        <v>196</v>
      </c>
      <c r="AJ261" s="17"/>
      <c r="AK261" s="15"/>
      <c r="AL261" s="29">
        <v>158800</v>
      </c>
      <c r="AM261" s="20" t="s">
        <v>196</v>
      </c>
      <c r="AN261" s="17"/>
      <c r="AO261" s="15"/>
      <c r="AP261" s="30" t="s">
        <v>372</v>
      </c>
      <c r="AQ261" s="20" t="s">
        <v>196</v>
      </c>
      <c r="AR261" s="17"/>
      <c r="AS261" s="15"/>
      <c r="AT261" s="30" t="s">
        <v>372</v>
      </c>
      <c r="AU261" s="20" t="s">
        <v>196</v>
      </c>
      <c r="AV261" s="17"/>
      <c r="AW261" s="15"/>
      <c r="AX261" s="29">
        <v>158800</v>
      </c>
      <c r="AY261" s="20" t="s">
        <v>196</v>
      </c>
    </row>
    <row r="262" spans="1:51" ht="15.75" thickBot="1" x14ac:dyDescent="0.3">
      <c r="A262" s="12"/>
      <c r="B262" s="35"/>
      <c r="C262" s="35"/>
      <c r="D262" s="33" t="s">
        <v>788</v>
      </c>
      <c r="E262" s="33"/>
      <c r="F262" s="35"/>
      <c r="G262" s="35"/>
      <c r="H262" s="33" t="s">
        <v>789</v>
      </c>
      <c r="I262" s="33"/>
      <c r="J262" s="35"/>
      <c r="K262" s="35"/>
      <c r="L262" s="33"/>
      <c r="M262" s="33"/>
      <c r="N262" s="35"/>
      <c r="O262" s="35"/>
      <c r="P262" s="33" t="s">
        <v>792</v>
      </c>
      <c r="Q262" s="33"/>
      <c r="R262" s="35"/>
      <c r="S262" s="35"/>
      <c r="T262" s="33"/>
      <c r="U262" s="33"/>
      <c r="V262" s="35"/>
      <c r="W262" s="35"/>
      <c r="X262" s="33"/>
      <c r="Y262" s="33"/>
      <c r="Z262" s="35"/>
      <c r="AA262" s="41" t="s">
        <v>1032</v>
      </c>
      <c r="AB262" s="23" t="s">
        <v>196</v>
      </c>
      <c r="AC262" s="24"/>
      <c r="AD262" s="27" t="s">
        <v>372</v>
      </c>
      <c r="AE262" s="26" t="s">
        <v>196</v>
      </c>
      <c r="AF262" s="23" t="s">
        <v>196</v>
      </c>
      <c r="AG262" s="24"/>
      <c r="AH262" s="27" t="s">
        <v>372</v>
      </c>
      <c r="AI262" s="26" t="s">
        <v>196</v>
      </c>
      <c r="AJ262" s="23"/>
      <c r="AK262" s="24"/>
      <c r="AL262" s="27" t="s">
        <v>1211</v>
      </c>
      <c r="AM262" s="26" t="s">
        <v>229</v>
      </c>
      <c r="AN262" s="23"/>
      <c r="AO262" s="24"/>
      <c r="AP262" s="27" t="s">
        <v>372</v>
      </c>
      <c r="AQ262" s="26" t="s">
        <v>196</v>
      </c>
      <c r="AR262" s="23"/>
      <c r="AS262" s="24"/>
      <c r="AT262" s="27" t="s">
        <v>372</v>
      </c>
      <c r="AU262" s="26" t="s">
        <v>196</v>
      </c>
      <c r="AV262" s="23"/>
      <c r="AW262" s="24"/>
      <c r="AX262" s="27" t="s">
        <v>1211</v>
      </c>
      <c r="AY262" s="26" t="s">
        <v>229</v>
      </c>
    </row>
    <row r="263" spans="1:51" ht="25.5" x14ac:dyDescent="0.25">
      <c r="A263" s="12"/>
      <c r="B263" s="21" t="s">
        <v>992</v>
      </c>
      <c r="C263" s="23"/>
      <c r="D263" s="24" t="s">
        <v>204</v>
      </c>
      <c r="E263" s="27" t="s">
        <v>372</v>
      </c>
      <c r="F263" s="26" t="s">
        <v>196</v>
      </c>
      <c r="G263" s="23"/>
      <c r="H263" s="24" t="s">
        <v>204</v>
      </c>
      <c r="I263" s="27" t="s">
        <v>930</v>
      </c>
      <c r="J263" s="26" t="s">
        <v>229</v>
      </c>
      <c r="K263" s="23"/>
      <c r="L263" s="24" t="s">
        <v>204</v>
      </c>
      <c r="M263" s="25">
        <v>25919</v>
      </c>
      <c r="N263" s="26" t="s">
        <v>196</v>
      </c>
      <c r="O263" s="23"/>
      <c r="P263" s="24" t="s">
        <v>204</v>
      </c>
      <c r="Q263" s="25">
        <v>18001</v>
      </c>
      <c r="R263" s="26" t="s">
        <v>196</v>
      </c>
      <c r="S263" s="23"/>
      <c r="T263" s="24" t="s">
        <v>204</v>
      </c>
      <c r="U263" s="27" t="s">
        <v>372</v>
      </c>
      <c r="V263" s="26" t="s">
        <v>196</v>
      </c>
      <c r="W263" s="23"/>
      <c r="X263" s="24" t="s">
        <v>204</v>
      </c>
      <c r="Y263" s="25">
        <v>43189</v>
      </c>
      <c r="Z263" s="26" t="s">
        <v>196</v>
      </c>
      <c r="AA263" s="40" t="s">
        <v>1212</v>
      </c>
      <c r="AB263" s="17" t="s">
        <v>196</v>
      </c>
      <c r="AC263" s="15"/>
      <c r="AD263" s="30" t="s">
        <v>372</v>
      </c>
      <c r="AE263" s="20" t="s">
        <v>196</v>
      </c>
      <c r="AF263" s="17" t="s">
        <v>196</v>
      </c>
      <c r="AG263" s="15"/>
      <c r="AH263" s="30" t="s">
        <v>372</v>
      </c>
      <c r="AI263" s="20" t="s">
        <v>196</v>
      </c>
      <c r="AJ263" s="17"/>
      <c r="AK263" s="15"/>
      <c r="AL263" s="30" t="s">
        <v>1213</v>
      </c>
      <c r="AM263" s="20" t="s">
        <v>229</v>
      </c>
      <c r="AN263" s="17"/>
      <c r="AO263" s="15"/>
      <c r="AP263" s="30" t="s">
        <v>372</v>
      </c>
      <c r="AQ263" s="20" t="s">
        <v>196</v>
      </c>
      <c r="AR263" s="17"/>
      <c r="AS263" s="15"/>
      <c r="AT263" s="30" t="s">
        <v>372</v>
      </c>
      <c r="AU263" s="20" t="s">
        <v>196</v>
      </c>
      <c r="AV263" s="17"/>
      <c r="AW263" s="15"/>
      <c r="AX263" s="30" t="s">
        <v>1213</v>
      </c>
      <c r="AY263" s="20" t="s">
        <v>229</v>
      </c>
    </row>
    <row r="264" spans="1:51" x14ac:dyDescent="0.25">
      <c r="A264" s="12"/>
      <c r="B264" s="28" t="s">
        <v>151</v>
      </c>
      <c r="C264" s="17"/>
      <c r="D264" s="4"/>
      <c r="E264" s="4"/>
      <c r="F264" s="4"/>
      <c r="G264" s="17"/>
      <c r="H264" s="4"/>
      <c r="I264" s="4"/>
      <c r="J264" s="4"/>
      <c r="K264" s="17"/>
      <c r="L264" s="4"/>
      <c r="M264" s="4"/>
      <c r="N264" s="4"/>
      <c r="O264" s="17"/>
      <c r="P264" s="4"/>
      <c r="Q264" s="4"/>
      <c r="R264" s="4"/>
      <c r="S264" s="17"/>
      <c r="T264" s="4"/>
      <c r="U264" s="4"/>
      <c r="V264" s="4"/>
      <c r="W264" s="17"/>
      <c r="X264" s="4"/>
      <c r="Y264" s="4"/>
      <c r="Z264" s="4"/>
      <c r="AA264" s="41" t="s">
        <v>162</v>
      </c>
      <c r="AB264" s="23" t="s">
        <v>196</v>
      </c>
      <c r="AC264" s="24"/>
      <c r="AD264" s="27" t="s">
        <v>372</v>
      </c>
      <c r="AE264" s="26" t="s">
        <v>196</v>
      </c>
      <c r="AF264" s="23" t="s">
        <v>196</v>
      </c>
      <c r="AG264" s="24"/>
      <c r="AH264" s="27" t="s">
        <v>372</v>
      </c>
      <c r="AI264" s="26" t="s">
        <v>196</v>
      </c>
      <c r="AJ264" s="23"/>
      <c r="AK264" s="24"/>
      <c r="AL264" s="27" t="s">
        <v>1214</v>
      </c>
      <c r="AM264" s="26" t="s">
        <v>229</v>
      </c>
      <c r="AN264" s="23"/>
      <c r="AO264" s="24"/>
      <c r="AP264" s="27" t="s">
        <v>1215</v>
      </c>
      <c r="AQ264" s="26" t="s">
        <v>229</v>
      </c>
      <c r="AR264" s="23"/>
      <c r="AS264" s="24"/>
      <c r="AT264" s="27" t="s">
        <v>372</v>
      </c>
      <c r="AU264" s="26" t="s">
        <v>196</v>
      </c>
      <c r="AV264" s="23"/>
      <c r="AW264" s="24"/>
      <c r="AX264" s="27" t="s">
        <v>1216</v>
      </c>
      <c r="AY264" s="26" t="s">
        <v>229</v>
      </c>
    </row>
    <row r="265" spans="1:51" x14ac:dyDescent="0.25">
      <c r="A265" s="12"/>
      <c r="B265" s="41" t="s">
        <v>152</v>
      </c>
      <c r="C265" s="23"/>
      <c r="D265" s="24"/>
      <c r="E265" s="27" t="s">
        <v>372</v>
      </c>
      <c r="F265" s="26" t="s">
        <v>196</v>
      </c>
      <c r="G265" s="23"/>
      <c r="H265" s="24"/>
      <c r="I265" s="27" t="s">
        <v>372</v>
      </c>
      <c r="J265" s="26" t="s">
        <v>196</v>
      </c>
      <c r="K265" s="23"/>
      <c r="L265" s="24"/>
      <c r="M265" s="27" t="s">
        <v>993</v>
      </c>
      <c r="N265" s="26" t="s">
        <v>229</v>
      </c>
      <c r="O265" s="23"/>
      <c r="P265" s="24"/>
      <c r="Q265" s="27" t="s">
        <v>994</v>
      </c>
      <c r="R265" s="26" t="s">
        <v>229</v>
      </c>
      <c r="S265" s="23"/>
      <c r="T265" s="24"/>
      <c r="U265" s="27" t="s">
        <v>372</v>
      </c>
      <c r="V265" s="26" t="s">
        <v>196</v>
      </c>
      <c r="W265" s="23"/>
      <c r="X265" s="24"/>
      <c r="Y265" s="27" t="s">
        <v>995</v>
      </c>
      <c r="Z265" s="26" t="s">
        <v>229</v>
      </c>
      <c r="AA265" s="40" t="s">
        <v>163</v>
      </c>
      <c r="AB265" s="17" t="s">
        <v>196</v>
      </c>
      <c r="AC265" s="15"/>
      <c r="AD265" s="30" t="s">
        <v>372</v>
      </c>
      <c r="AE265" s="20" t="s">
        <v>196</v>
      </c>
      <c r="AF265" s="17" t="s">
        <v>196</v>
      </c>
      <c r="AG265" s="15"/>
      <c r="AH265" s="30" t="s">
        <v>372</v>
      </c>
      <c r="AI265" s="20" t="s">
        <v>196</v>
      </c>
      <c r="AJ265" s="17"/>
      <c r="AK265" s="15"/>
      <c r="AL265" s="30" t="s">
        <v>1217</v>
      </c>
      <c r="AM265" s="20" t="s">
        <v>229</v>
      </c>
      <c r="AN265" s="17"/>
      <c r="AO265" s="15"/>
      <c r="AP265" s="30" t="s">
        <v>372</v>
      </c>
      <c r="AQ265" s="20" t="s">
        <v>196</v>
      </c>
      <c r="AR265" s="17"/>
      <c r="AS265" s="15"/>
      <c r="AT265" s="30" t="s">
        <v>372</v>
      </c>
      <c r="AU265" s="20" t="s">
        <v>196</v>
      </c>
      <c r="AV265" s="17"/>
      <c r="AW265" s="15"/>
      <c r="AX265" s="30" t="s">
        <v>1217</v>
      </c>
      <c r="AY265" s="20" t="s">
        <v>229</v>
      </c>
    </row>
    <row r="266" spans="1:51" ht="25.5" x14ac:dyDescent="0.25">
      <c r="A266" s="12"/>
      <c r="B266" s="40" t="s">
        <v>446</v>
      </c>
      <c r="C266" s="17"/>
      <c r="D266" s="15"/>
      <c r="E266" s="30" t="s">
        <v>372</v>
      </c>
      <c r="F266" s="20" t="s">
        <v>196</v>
      </c>
      <c r="G266" s="17"/>
      <c r="H266" s="15"/>
      <c r="I266" s="30" t="s">
        <v>372</v>
      </c>
      <c r="J266" s="20" t="s">
        <v>196</v>
      </c>
      <c r="K266" s="17"/>
      <c r="L266" s="15"/>
      <c r="M266" s="30" t="s">
        <v>996</v>
      </c>
      <c r="N266" s="20" t="s">
        <v>229</v>
      </c>
      <c r="O266" s="17"/>
      <c r="P266" s="15"/>
      <c r="Q266" s="30" t="s">
        <v>372</v>
      </c>
      <c r="R266" s="20" t="s">
        <v>196</v>
      </c>
      <c r="S266" s="17"/>
      <c r="T266" s="15"/>
      <c r="U266" s="30" t="s">
        <v>372</v>
      </c>
      <c r="V266" s="20" t="s">
        <v>196</v>
      </c>
      <c r="W266" s="17"/>
      <c r="X266" s="15"/>
      <c r="Y266" s="30" t="s">
        <v>996</v>
      </c>
      <c r="Z266" s="20" t="s">
        <v>229</v>
      </c>
      <c r="AA266" s="41" t="s">
        <v>166</v>
      </c>
      <c r="AB266" s="23" t="s">
        <v>196</v>
      </c>
      <c r="AC266" s="24"/>
      <c r="AD266" s="27" t="s">
        <v>372</v>
      </c>
      <c r="AE266" s="26" t="s">
        <v>196</v>
      </c>
      <c r="AF266" s="23" t="s">
        <v>196</v>
      </c>
      <c r="AG266" s="24"/>
      <c r="AH266" s="27" t="s">
        <v>372</v>
      </c>
      <c r="AI266" s="26" t="s">
        <v>196</v>
      </c>
      <c r="AJ266" s="23"/>
      <c r="AK266" s="24"/>
      <c r="AL266" s="27" t="s">
        <v>1218</v>
      </c>
      <c r="AM266" s="26" t="s">
        <v>229</v>
      </c>
      <c r="AN266" s="23"/>
      <c r="AO266" s="24"/>
      <c r="AP266" s="27" t="s">
        <v>372</v>
      </c>
      <c r="AQ266" s="26" t="s">
        <v>196</v>
      </c>
      <c r="AR266" s="23"/>
      <c r="AS266" s="24"/>
      <c r="AT266" s="27" t="s">
        <v>372</v>
      </c>
      <c r="AU266" s="26" t="s">
        <v>196</v>
      </c>
      <c r="AV266" s="23"/>
      <c r="AW266" s="24"/>
      <c r="AX266" s="27" t="s">
        <v>1218</v>
      </c>
      <c r="AY266" s="26" t="s">
        <v>229</v>
      </c>
    </row>
    <row r="267" spans="1:51" ht="26.25" thickBot="1" x14ac:dyDescent="0.3">
      <c r="A267" s="12"/>
      <c r="B267" s="41" t="s">
        <v>997</v>
      </c>
      <c r="C267" s="23"/>
      <c r="D267" s="24"/>
      <c r="E267" s="27" t="s">
        <v>372</v>
      </c>
      <c r="F267" s="26" t="s">
        <v>196</v>
      </c>
      <c r="G267" s="23"/>
      <c r="H267" s="24"/>
      <c r="I267" s="27" t="s">
        <v>372</v>
      </c>
      <c r="J267" s="26" t="s">
        <v>196</v>
      </c>
      <c r="K267" s="23"/>
      <c r="L267" s="24"/>
      <c r="M267" s="27" t="s">
        <v>930</v>
      </c>
      <c r="N267" s="26" t="s">
        <v>229</v>
      </c>
      <c r="O267" s="23"/>
      <c r="P267" s="24"/>
      <c r="Q267" s="27" t="s">
        <v>998</v>
      </c>
      <c r="R267" s="26" t="s">
        <v>229</v>
      </c>
      <c r="S267" s="23"/>
      <c r="T267" s="24"/>
      <c r="U267" s="25">
        <v>15610</v>
      </c>
      <c r="V267" s="26" t="s">
        <v>196</v>
      </c>
      <c r="W267" s="23"/>
      <c r="X267" s="24"/>
      <c r="Y267" s="27" t="s">
        <v>372</v>
      </c>
      <c r="Z267" s="26" t="s">
        <v>196</v>
      </c>
      <c r="AA267" s="40" t="s">
        <v>1004</v>
      </c>
      <c r="AB267" s="17" t="s">
        <v>196</v>
      </c>
      <c r="AC267" s="15"/>
      <c r="AD267" s="30" t="s">
        <v>372</v>
      </c>
      <c r="AE267" s="20" t="s">
        <v>196</v>
      </c>
      <c r="AF267" s="17" t="s">
        <v>196</v>
      </c>
      <c r="AG267" s="15"/>
      <c r="AH267" s="30">
        <v>950</v>
      </c>
      <c r="AI267" s="20" t="s">
        <v>196</v>
      </c>
      <c r="AJ267" s="17"/>
      <c r="AK267" s="15"/>
      <c r="AL267" s="29">
        <v>34785</v>
      </c>
      <c r="AM267" s="20" t="s">
        <v>196</v>
      </c>
      <c r="AN267" s="17"/>
      <c r="AO267" s="15"/>
      <c r="AP267" s="30" t="s">
        <v>372</v>
      </c>
      <c r="AQ267" s="20" t="s">
        <v>196</v>
      </c>
      <c r="AR267" s="17"/>
      <c r="AS267" s="15"/>
      <c r="AT267" s="30" t="s">
        <v>1219</v>
      </c>
      <c r="AU267" s="20" t="s">
        <v>229</v>
      </c>
      <c r="AV267" s="17"/>
      <c r="AW267" s="15"/>
      <c r="AX267" s="30" t="s">
        <v>372</v>
      </c>
      <c r="AY267" s="20" t="s">
        <v>196</v>
      </c>
    </row>
    <row r="268" spans="1:51" x14ac:dyDescent="0.25">
      <c r="A268" s="12"/>
      <c r="B268" s="16"/>
      <c r="C268" s="16"/>
      <c r="D268" s="31"/>
      <c r="E268" s="31"/>
      <c r="F268" s="16"/>
      <c r="G268" s="16"/>
      <c r="H268" s="31"/>
      <c r="I268" s="31"/>
      <c r="J268" s="16"/>
      <c r="K268" s="16"/>
      <c r="L268" s="31"/>
      <c r="M268" s="31"/>
      <c r="N268" s="16"/>
      <c r="O268" s="16"/>
      <c r="P268" s="31"/>
      <c r="Q268" s="31"/>
      <c r="R268" s="16"/>
      <c r="S268" s="16"/>
      <c r="T268" s="31"/>
      <c r="U268" s="31"/>
      <c r="V268" s="16"/>
      <c r="W268" s="16"/>
      <c r="X268" s="31"/>
      <c r="Y268" s="31"/>
      <c r="Z268" s="16"/>
      <c r="AA268" s="16"/>
      <c r="AB268" s="16" t="s">
        <v>196</v>
      </c>
      <c r="AC268" s="31"/>
      <c r="AD268" s="31"/>
      <c r="AE268" s="16"/>
      <c r="AF268" s="16" t="s">
        <v>196</v>
      </c>
      <c r="AG268" s="31"/>
      <c r="AH268" s="31"/>
      <c r="AI268" s="16"/>
      <c r="AJ268" s="16"/>
      <c r="AK268" s="31"/>
      <c r="AL268" s="31"/>
      <c r="AM268" s="16"/>
      <c r="AN268" s="16"/>
      <c r="AO268" s="31"/>
      <c r="AP268" s="31"/>
      <c r="AQ268" s="16"/>
      <c r="AR268" s="16"/>
      <c r="AS268" s="31"/>
      <c r="AT268" s="31"/>
      <c r="AU268" s="16"/>
      <c r="AV268" s="16"/>
      <c r="AW268" s="31"/>
      <c r="AX268" s="31"/>
      <c r="AY268" s="16"/>
    </row>
    <row r="269" spans="1:51" ht="26.25" thickBot="1" x14ac:dyDescent="0.3">
      <c r="A269" s="12"/>
      <c r="B269" s="75" t="s">
        <v>157</v>
      </c>
      <c r="C269" s="17"/>
      <c r="D269" s="15"/>
      <c r="E269" s="30" t="s">
        <v>372</v>
      </c>
      <c r="F269" s="20" t="s">
        <v>196</v>
      </c>
      <c r="G269" s="17"/>
      <c r="H269" s="15"/>
      <c r="I269" s="30" t="s">
        <v>372</v>
      </c>
      <c r="J269" s="20" t="s">
        <v>196</v>
      </c>
      <c r="K269" s="17"/>
      <c r="L269" s="15"/>
      <c r="M269" s="30" t="s">
        <v>999</v>
      </c>
      <c r="N269" s="20" t="s">
        <v>229</v>
      </c>
      <c r="O269" s="17"/>
      <c r="P269" s="15"/>
      <c r="Q269" s="30" t="s">
        <v>1000</v>
      </c>
      <c r="R269" s="20" t="s">
        <v>229</v>
      </c>
      <c r="S269" s="17"/>
      <c r="T269" s="15"/>
      <c r="U269" s="29">
        <v>15610</v>
      </c>
      <c r="V269" s="20" t="s">
        <v>196</v>
      </c>
      <c r="W269" s="17"/>
      <c r="X269" s="15"/>
      <c r="Y269" s="30" t="s">
        <v>1001</v>
      </c>
      <c r="Z269" s="20" t="s">
        <v>229</v>
      </c>
      <c r="AA269" s="60" t="s">
        <v>1015</v>
      </c>
      <c r="AB269" s="23" t="s">
        <v>196</v>
      </c>
      <c r="AC269" s="24"/>
      <c r="AD269" s="27" t="s">
        <v>372</v>
      </c>
      <c r="AE269" s="26" t="s">
        <v>196</v>
      </c>
      <c r="AF269" s="23" t="s">
        <v>196</v>
      </c>
      <c r="AG269" s="24"/>
      <c r="AH269" s="27">
        <v>950</v>
      </c>
      <c r="AI269" s="26" t="s">
        <v>196</v>
      </c>
      <c r="AJ269" s="23"/>
      <c r="AK269" s="24"/>
      <c r="AL269" s="25">
        <v>28429</v>
      </c>
      <c r="AM269" s="26" t="s">
        <v>196</v>
      </c>
      <c r="AN269" s="23"/>
      <c r="AO269" s="24"/>
      <c r="AP269" s="27" t="s">
        <v>1215</v>
      </c>
      <c r="AQ269" s="26" t="s">
        <v>229</v>
      </c>
      <c r="AR269" s="23"/>
      <c r="AS269" s="24"/>
      <c r="AT269" s="27" t="s">
        <v>1219</v>
      </c>
      <c r="AU269" s="26" t="s">
        <v>229</v>
      </c>
      <c r="AV269" s="23"/>
      <c r="AW269" s="24"/>
      <c r="AX269" s="27" t="s">
        <v>1220</v>
      </c>
      <c r="AY269" s="26" t="s">
        <v>229</v>
      </c>
    </row>
    <row r="270" spans="1:51" x14ac:dyDescent="0.25">
      <c r="A270" s="12"/>
      <c r="B270" s="16"/>
      <c r="C270" s="16"/>
      <c r="D270" s="31"/>
      <c r="E270" s="31"/>
      <c r="F270" s="16"/>
      <c r="G270" s="16"/>
      <c r="H270" s="31"/>
      <c r="I270" s="31"/>
      <c r="J270" s="16"/>
      <c r="K270" s="16"/>
      <c r="L270" s="31"/>
      <c r="M270" s="31"/>
      <c r="N270" s="16"/>
      <c r="O270" s="16"/>
      <c r="P270" s="31"/>
      <c r="Q270" s="31"/>
      <c r="R270" s="16"/>
      <c r="S270" s="16"/>
      <c r="T270" s="31"/>
      <c r="U270" s="31"/>
      <c r="V270" s="16"/>
      <c r="W270" s="16"/>
      <c r="X270" s="31"/>
      <c r="Y270" s="31"/>
      <c r="Z270" s="16"/>
      <c r="AA270" s="16"/>
      <c r="AB270" s="16" t="s">
        <v>196</v>
      </c>
      <c r="AC270" s="31"/>
      <c r="AD270" s="31"/>
      <c r="AE270" s="16"/>
      <c r="AF270" s="16" t="s">
        <v>196</v>
      </c>
      <c r="AG270" s="31"/>
      <c r="AH270" s="31"/>
      <c r="AI270" s="16"/>
      <c r="AJ270" s="16"/>
      <c r="AK270" s="31"/>
      <c r="AL270" s="31"/>
      <c r="AM270" s="16"/>
      <c r="AN270" s="16"/>
      <c r="AO270" s="31"/>
      <c r="AP270" s="31"/>
      <c r="AQ270" s="16"/>
      <c r="AR270" s="16"/>
      <c r="AS270" s="31"/>
      <c r="AT270" s="31"/>
      <c r="AU270" s="16"/>
      <c r="AV270" s="16"/>
      <c r="AW270" s="31"/>
      <c r="AX270" s="31"/>
      <c r="AY270" s="16"/>
    </row>
    <row r="271" spans="1:51" ht="25.5" x14ac:dyDescent="0.25">
      <c r="A271" s="12"/>
      <c r="B271" s="21" t="s">
        <v>1002</v>
      </c>
      <c r="C271" s="23"/>
      <c r="D271" s="22"/>
      <c r="E271" s="22"/>
      <c r="F271" s="22"/>
      <c r="G271" s="23"/>
      <c r="H271" s="22"/>
      <c r="I271" s="22"/>
      <c r="J271" s="22"/>
      <c r="K271" s="23"/>
      <c r="L271" s="22"/>
      <c r="M271" s="22"/>
      <c r="N271" s="22"/>
      <c r="O271" s="23"/>
      <c r="P271" s="22"/>
      <c r="Q271" s="22"/>
      <c r="R271" s="22"/>
      <c r="S271" s="23"/>
      <c r="T271" s="22"/>
      <c r="U271" s="22"/>
      <c r="V271" s="22"/>
      <c r="W271" s="23"/>
      <c r="X271" s="22"/>
      <c r="Y271" s="22"/>
      <c r="Z271" s="22"/>
      <c r="AA271" s="28" t="s">
        <v>1041</v>
      </c>
      <c r="AB271" s="17" t="s">
        <v>196</v>
      </c>
      <c r="AC271" s="15"/>
      <c r="AD271" s="30" t="s">
        <v>372</v>
      </c>
      <c r="AE271" s="20" t="s">
        <v>196</v>
      </c>
      <c r="AF271" s="17" t="s">
        <v>196</v>
      </c>
      <c r="AG271" s="15"/>
      <c r="AH271" s="30" t="s">
        <v>372</v>
      </c>
      <c r="AI271" s="20" t="s">
        <v>196</v>
      </c>
      <c r="AJ271" s="17"/>
      <c r="AK271" s="15"/>
      <c r="AL271" s="29">
        <v>13235</v>
      </c>
      <c r="AM271" s="20" t="s">
        <v>196</v>
      </c>
      <c r="AN271" s="17"/>
      <c r="AO271" s="15"/>
      <c r="AP271" s="30">
        <v>6</v>
      </c>
      <c r="AQ271" s="20" t="s">
        <v>196</v>
      </c>
      <c r="AR271" s="17"/>
      <c r="AS271" s="15"/>
      <c r="AT271" s="30" t="s">
        <v>372</v>
      </c>
      <c r="AU271" s="20" t="s">
        <v>196</v>
      </c>
      <c r="AV271" s="17"/>
      <c r="AW271" s="15"/>
      <c r="AX271" s="29">
        <v>13241</v>
      </c>
      <c r="AY271" s="20" t="s">
        <v>196</v>
      </c>
    </row>
    <row r="272" spans="1:51" ht="26.25" thickBot="1" x14ac:dyDescent="0.3">
      <c r="A272" s="12"/>
      <c r="B272" s="59" t="s">
        <v>160</v>
      </c>
      <c r="C272" s="17"/>
      <c r="D272" s="15"/>
      <c r="E272" s="29">
        <v>148500</v>
      </c>
      <c r="F272" s="20" t="s">
        <v>196</v>
      </c>
      <c r="G272" s="17"/>
      <c r="H272" s="15"/>
      <c r="I272" s="30" t="s">
        <v>372</v>
      </c>
      <c r="J272" s="20" t="s">
        <v>196</v>
      </c>
      <c r="K272" s="17"/>
      <c r="L272" s="15"/>
      <c r="M272" s="30" t="s">
        <v>372</v>
      </c>
      <c r="N272" s="20" t="s">
        <v>196</v>
      </c>
      <c r="O272" s="17"/>
      <c r="P272" s="15"/>
      <c r="Q272" s="30" t="s">
        <v>372</v>
      </c>
      <c r="R272" s="20" t="s">
        <v>196</v>
      </c>
      <c r="S272" s="17"/>
      <c r="T272" s="15"/>
      <c r="U272" s="30" t="s">
        <v>372</v>
      </c>
      <c r="V272" s="20" t="s">
        <v>196</v>
      </c>
      <c r="W272" s="17"/>
      <c r="X272" s="15"/>
      <c r="Y272" s="29">
        <v>148500</v>
      </c>
      <c r="Z272" s="20" t="s">
        <v>196</v>
      </c>
      <c r="AA272" s="21" t="s">
        <v>1221</v>
      </c>
      <c r="AB272" s="23" t="s">
        <v>196</v>
      </c>
      <c r="AC272" s="24"/>
      <c r="AD272" s="27" t="s">
        <v>372</v>
      </c>
      <c r="AE272" s="26" t="s">
        <v>196</v>
      </c>
      <c r="AF272" s="23" t="s">
        <v>196</v>
      </c>
      <c r="AG272" s="24"/>
      <c r="AH272" s="27" t="s">
        <v>372</v>
      </c>
      <c r="AI272" s="26" t="s">
        <v>196</v>
      </c>
      <c r="AJ272" s="23"/>
      <c r="AK272" s="24"/>
      <c r="AL272" s="25">
        <v>18351</v>
      </c>
      <c r="AM272" s="26" t="s">
        <v>196</v>
      </c>
      <c r="AN272" s="23"/>
      <c r="AO272" s="24"/>
      <c r="AP272" s="27">
        <v>830</v>
      </c>
      <c r="AQ272" s="26" t="s">
        <v>196</v>
      </c>
      <c r="AR272" s="23"/>
      <c r="AS272" s="24"/>
      <c r="AT272" s="27" t="s">
        <v>372</v>
      </c>
      <c r="AU272" s="26" t="s">
        <v>196</v>
      </c>
      <c r="AV272" s="23"/>
      <c r="AW272" s="24"/>
      <c r="AX272" s="25">
        <v>19181</v>
      </c>
      <c r="AY272" s="26" t="s">
        <v>196</v>
      </c>
    </row>
    <row r="273" spans="1:51" x14ac:dyDescent="0.25">
      <c r="A273" s="12"/>
      <c r="B273" s="60" t="s">
        <v>161</v>
      </c>
      <c r="C273" s="23"/>
      <c r="D273" s="24"/>
      <c r="E273" s="27" t="s">
        <v>1003</v>
      </c>
      <c r="F273" s="26" t="s">
        <v>229</v>
      </c>
      <c r="G273" s="23"/>
      <c r="H273" s="24"/>
      <c r="I273" s="27" t="s">
        <v>372</v>
      </c>
      <c r="J273" s="26" t="s">
        <v>196</v>
      </c>
      <c r="K273" s="23"/>
      <c r="L273" s="24"/>
      <c r="M273" s="27" t="s">
        <v>372</v>
      </c>
      <c r="N273" s="26" t="s">
        <v>196</v>
      </c>
      <c r="O273" s="23"/>
      <c r="P273" s="24"/>
      <c r="Q273" s="27" t="s">
        <v>372</v>
      </c>
      <c r="R273" s="26" t="s">
        <v>196</v>
      </c>
      <c r="S273" s="23"/>
      <c r="T273" s="24"/>
      <c r="U273" s="27" t="s">
        <v>372</v>
      </c>
      <c r="V273" s="26" t="s">
        <v>196</v>
      </c>
      <c r="W273" s="23"/>
      <c r="X273" s="24"/>
      <c r="Y273" s="27" t="s">
        <v>1003</v>
      </c>
      <c r="Z273" s="26" t="s">
        <v>229</v>
      </c>
      <c r="AA273" s="16"/>
      <c r="AB273" s="16" t="s">
        <v>196</v>
      </c>
      <c r="AC273" s="31"/>
      <c r="AD273" s="31"/>
      <c r="AE273" s="16"/>
      <c r="AF273" s="16" t="s">
        <v>196</v>
      </c>
      <c r="AG273" s="31"/>
      <c r="AH273" s="31"/>
      <c r="AI273" s="16"/>
      <c r="AJ273" s="16"/>
      <c r="AK273" s="31"/>
      <c r="AL273" s="31"/>
      <c r="AM273" s="16"/>
      <c r="AN273" s="16"/>
      <c r="AO273" s="31"/>
      <c r="AP273" s="31"/>
      <c r="AQ273" s="16"/>
      <c r="AR273" s="16"/>
      <c r="AS273" s="31"/>
      <c r="AT273" s="31"/>
      <c r="AU273" s="16"/>
      <c r="AV273" s="16"/>
      <c r="AW273" s="31"/>
      <c r="AX273" s="31"/>
      <c r="AY273" s="16"/>
    </row>
    <row r="274" spans="1:51" ht="15.75" thickBot="1" x14ac:dyDescent="0.3">
      <c r="A274" s="12"/>
      <c r="B274" s="59" t="s">
        <v>164</v>
      </c>
      <c r="C274" s="17"/>
      <c r="D274" s="15"/>
      <c r="E274" s="30">
        <v>227</v>
      </c>
      <c r="F274" s="20" t="s">
        <v>196</v>
      </c>
      <c r="G274" s="17"/>
      <c r="H274" s="15"/>
      <c r="I274" s="30" t="s">
        <v>372</v>
      </c>
      <c r="J274" s="20" t="s">
        <v>196</v>
      </c>
      <c r="K274" s="17"/>
      <c r="L274" s="15"/>
      <c r="M274" s="30" t="s">
        <v>372</v>
      </c>
      <c r="N274" s="20" t="s">
        <v>196</v>
      </c>
      <c r="O274" s="17"/>
      <c r="P274" s="15"/>
      <c r="Q274" s="30" t="s">
        <v>372</v>
      </c>
      <c r="R274" s="20" t="s">
        <v>196</v>
      </c>
      <c r="S274" s="17"/>
      <c r="T274" s="15"/>
      <c r="U274" s="30" t="s">
        <v>372</v>
      </c>
      <c r="V274" s="20" t="s">
        <v>196</v>
      </c>
      <c r="W274" s="17"/>
      <c r="X274" s="15"/>
      <c r="Y274" s="30">
        <v>227</v>
      </c>
      <c r="Z274" s="20" t="s">
        <v>196</v>
      </c>
      <c r="AA274" s="28" t="s">
        <v>1222</v>
      </c>
      <c r="AB274" s="17" t="s">
        <v>196</v>
      </c>
      <c r="AC274" s="15" t="s">
        <v>204</v>
      </c>
      <c r="AD274" s="30" t="s">
        <v>372</v>
      </c>
      <c r="AE274" s="20" t="s">
        <v>196</v>
      </c>
      <c r="AF274" s="17" t="s">
        <v>196</v>
      </c>
      <c r="AG274" s="15" t="s">
        <v>204</v>
      </c>
      <c r="AH274" s="30" t="s">
        <v>372</v>
      </c>
      <c r="AI274" s="20" t="s">
        <v>196</v>
      </c>
      <c r="AJ274" s="17"/>
      <c r="AK274" s="15" t="s">
        <v>204</v>
      </c>
      <c r="AL274" s="29">
        <v>31586</v>
      </c>
      <c r="AM274" s="20" t="s">
        <v>196</v>
      </c>
      <c r="AN274" s="17"/>
      <c r="AO274" s="15" t="s">
        <v>204</v>
      </c>
      <c r="AP274" s="30">
        <v>836</v>
      </c>
      <c r="AQ274" s="20" t="s">
        <v>196</v>
      </c>
      <c r="AR274" s="17"/>
      <c r="AS274" s="15" t="s">
        <v>204</v>
      </c>
      <c r="AT274" s="30" t="s">
        <v>372</v>
      </c>
      <c r="AU274" s="20" t="s">
        <v>196</v>
      </c>
      <c r="AV274" s="17"/>
      <c r="AW274" s="15" t="s">
        <v>204</v>
      </c>
      <c r="AX274" s="29">
        <v>32422</v>
      </c>
      <c r="AY274" s="20" t="s">
        <v>196</v>
      </c>
    </row>
    <row r="275" spans="1:51" ht="26.25" thickTop="1" x14ac:dyDescent="0.25">
      <c r="A275" s="12"/>
      <c r="B275" s="60" t="s">
        <v>1004</v>
      </c>
      <c r="C275" s="23"/>
      <c r="D275" s="24"/>
      <c r="E275" s="27" t="s">
        <v>372</v>
      </c>
      <c r="F275" s="26" t="s">
        <v>196</v>
      </c>
      <c r="G275" s="23"/>
      <c r="H275" s="24"/>
      <c r="I275" s="27">
        <v>731</v>
      </c>
      <c r="J275" s="26" t="s">
        <v>196</v>
      </c>
      <c r="K275" s="23"/>
      <c r="L275" s="24"/>
      <c r="M275" s="25">
        <v>14879</v>
      </c>
      <c r="N275" s="26" t="s">
        <v>196</v>
      </c>
      <c r="O275" s="23"/>
      <c r="P275" s="24"/>
      <c r="Q275" s="27" t="s">
        <v>372</v>
      </c>
      <c r="R275" s="26" t="s">
        <v>196</v>
      </c>
      <c r="S275" s="23"/>
      <c r="T275" s="24"/>
      <c r="U275" s="27" t="s">
        <v>1005</v>
      </c>
      <c r="V275" s="26" t="s">
        <v>229</v>
      </c>
      <c r="W275" s="23"/>
      <c r="X275" s="24"/>
      <c r="Y275" s="27" t="s">
        <v>372</v>
      </c>
      <c r="Z275" s="26" t="s">
        <v>196</v>
      </c>
      <c r="AA275" s="16"/>
      <c r="AB275" s="16" t="s">
        <v>196</v>
      </c>
      <c r="AC275" s="32"/>
      <c r="AD275" s="32"/>
      <c r="AE275" s="16"/>
      <c r="AF275" s="16" t="s">
        <v>196</v>
      </c>
      <c r="AG275" s="32"/>
      <c r="AH275" s="32"/>
      <c r="AI275" s="16"/>
      <c r="AJ275" s="16"/>
      <c r="AK275" s="32"/>
      <c r="AL275" s="32"/>
      <c r="AM275" s="16"/>
      <c r="AN275" s="16"/>
      <c r="AO275" s="32"/>
      <c r="AP275" s="32"/>
      <c r="AQ275" s="16"/>
      <c r="AR275" s="16"/>
      <c r="AS275" s="32"/>
      <c r="AT275" s="32"/>
      <c r="AU275" s="16"/>
      <c r="AV275" s="16"/>
      <c r="AW275" s="32"/>
      <c r="AX275" s="32"/>
      <c r="AY275" s="16"/>
    </row>
    <row r="276" spans="1:51" x14ac:dyDescent="0.25">
      <c r="A276" s="12"/>
      <c r="B276" s="59" t="s">
        <v>1006</v>
      </c>
      <c r="C276" s="17"/>
      <c r="D276" s="15"/>
      <c r="E276" s="30" t="s">
        <v>372</v>
      </c>
      <c r="F276" s="20" t="s">
        <v>196</v>
      </c>
      <c r="G276" s="17"/>
      <c r="H276" s="15"/>
      <c r="I276" s="30" t="s">
        <v>372</v>
      </c>
      <c r="J276" s="20" t="s">
        <v>196</v>
      </c>
      <c r="K276" s="17"/>
      <c r="L276" s="15"/>
      <c r="M276" s="29">
        <v>241300</v>
      </c>
      <c r="N276" s="20" t="s">
        <v>196</v>
      </c>
      <c r="O276" s="17"/>
      <c r="P276" s="15"/>
      <c r="Q276" s="30" t="s">
        <v>372</v>
      </c>
      <c r="R276" s="20" t="s">
        <v>196</v>
      </c>
      <c r="S276" s="17"/>
      <c r="T276" s="15"/>
      <c r="U276" s="30" t="s">
        <v>372</v>
      </c>
      <c r="V276" s="20" t="s">
        <v>196</v>
      </c>
      <c r="W276" s="17"/>
      <c r="X276" s="15"/>
      <c r="Y276" s="29">
        <v>241300</v>
      </c>
      <c r="Z276" s="20" t="s">
        <v>196</v>
      </c>
      <c r="AA276" s="49"/>
      <c r="AB276" s="49"/>
      <c r="AC276" s="49"/>
      <c r="AD276" s="49"/>
      <c r="AE276" s="49"/>
      <c r="AF276" s="49"/>
      <c r="AG276" s="49"/>
      <c r="AH276" s="49"/>
      <c r="AI276" s="49"/>
      <c r="AJ276" s="49"/>
      <c r="AK276" s="49"/>
      <c r="AL276" s="49"/>
      <c r="AM276" s="49"/>
      <c r="AN276" s="49"/>
      <c r="AO276" s="49"/>
      <c r="AP276" s="49"/>
      <c r="AQ276" s="49"/>
      <c r="AR276" s="49"/>
      <c r="AS276" s="49"/>
      <c r="AT276" s="49"/>
      <c r="AU276" s="49"/>
      <c r="AV276" s="49"/>
      <c r="AW276" s="49"/>
      <c r="AX276" s="49"/>
      <c r="AY276" s="49"/>
    </row>
    <row r="277" spans="1:51" x14ac:dyDescent="0.25">
      <c r="A277" s="12"/>
      <c r="B277" s="60" t="s">
        <v>1007</v>
      </c>
      <c r="C277" s="23"/>
      <c r="D277" s="24"/>
      <c r="E277" s="27" t="s">
        <v>372</v>
      </c>
      <c r="F277" s="26" t="s">
        <v>196</v>
      </c>
      <c r="G277" s="23"/>
      <c r="H277" s="24"/>
      <c r="I277" s="27" t="s">
        <v>372</v>
      </c>
      <c r="J277" s="26" t="s">
        <v>196</v>
      </c>
      <c r="K277" s="23"/>
      <c r="L277" s="24"/>
      <c r="M277" s="27" t="s">
        <v>1008</v>
      </c>
      <c r="N277" s="26" t="s">
        <v>229</v>
      </c>
      <c r="O277" s="23"/>
      <c r="P277" s="24"/>
      <c r="Q277" s="27" t="s">
        <v>372</v>
      </c>
      <c r="R277" s="26" t="s">
        <v>196</v>
      </c>
      <c r="S277" s="23"/>
      <c r="T277" s="24"/>
      <c r="U277" s="27" t="s">
        <v>372</v>
      </c>
      <c r="V277" s="26" t="s">
        <v>196</v>
      </c>
      <c r="W277" s="23"/>
      <c r="X277" s="24"/>
      <c r="Y277" s="27" t="s">
        <v>1008</v>
      </c>
      <c r="Z277" s="26" t="s">
        <v>229</v>
      </c>
      <c r="AA277" s="81" t="s">
        <v>782</v>
      </c>
      <c r="AB277" s="81"/>
      <c r="AC277" s="81"/>
      <c r="AD277" s="81"/>
      <c r="AE277" s="81"/>
      <c r="AF277" s="81"/>
      <c r="AG277" s="81"/>
      <c r="AH277" s="81"/>
      <c r="AI277" s="81"/>
      <c r="AJ277" s="81"/>
      <c r="AK277" s="81"/>
      <c r="AL277" s="81"/>
      <c r="AM277" s="81"/>
      <c r="AN277" s="81"/>
      <c r="AO277" s="81"/>
      <c r="AP277" s="81"/>
      <c r="AQ277" s="81"/>
      <c r="AR277" s="81"/>
      <c r="AS277" s="81"/>
      <c r="AT277" s="81"/>
      <c r="AU277" s="81"/>
      <c r="AV277" s="81"/>
      <c r="AW277" s="81"/>
      <c r="AX277" s="81"/>
      <c r="AY277" s="81"/>
    </row>
    <row r="278" spans="1:51" x14ac:dyDescent="0.25">
      <c r="A278" s="12"/>
      <c r="B278" s="59" t="s">
        <v>162</v>
      </c>
      <c r="C278" s="17"/>
      <c r="D278" s="15"/>
      <c r="E278" s="30" t="s">
        <v>372</v>
      </c>
      <c r="F278" s="20" t="s">
        <v>196</v>
      </c>
      <c r="G278" s="17"/>
      <c r="H278" s="15"/>
      <c r="I278" s="30" t="s">
        <v>372</v>
      </c>
      <c r="J278" s="20" t="s">
        <v>196</v>
      </c>
      <c r="K278" s="17"/>
      <c r="L278" s="15"/>
      <c r="M278" s="30" t="s">
        <v>1009</v>
      </c>
      <c r="N278" s="20" t="s">
        <v>229</v>
      </c>
      <c r="O278" s="17"/>
      <c r="P278" s="15"/>
      <c r="Q278" s="30" t="s">
        <v>1010</v>
      </c>
      <c r="R278" s="20" t="s">
        <v>229</v>
      </c>
      <c r="S278" s="17"/>
      <c r="T278" s="15"/>
      <c r="U278" s="30" t="s">
        <v>372</v>
      </c>
      <c r="V278" s="20" t="s">
        <v>196</v>
      </c>
      <c r="W278" s="17"/>
      <c r="X278" s="15"/>
      <c r="Y278" s="30" t="s">
        <v>1011</v>
      </c>
      <c r="Z278" s="20" t="s">
        <v>229</v>
      </c>
      <c r="AA278" s="81" t="s">
        <v>1195</v>
      </c>
      <c r="AB278" s="81"/>
      <c r="AC278" s="81"/>
      <c r="AD278" s="81"/>
      <c r="AE278" s="81"/>
      <c r="AF278" s="81"/>
      <c r="AG278" s="81"/>
      <c r="AH278" s="81"/>
      <c r="AI278" s="81"/>
      <c r="AJ278" s="81"/>
      <c r="AK278" s="81"/>
      <c r="AL278" s="81"/>
      <c r="AM278" s="81"/>
      <c r="AN278" s="81"/>
      <c r="AO278" s="81"/>
      <c r="AP278" s="81"/>
      <c r="AQ278" s="81"/>
      <c r="AR278" s="81"/>
      <c r="AS278" s="81"/>
      <c r="AT278" s="81"/>
      <c r="AU278" s="81"/>
      <c r="AV278" s="81"/>
      <c r="AW278" s="81"/>
      <c r="AX278" s="81"/>
      <c r="AY278" s="81"/>
    </row>
    <row r="279" spans="1:51" x14ac:dyDescent="0.25">
      <c r="A279" s="12"/>
      <c r="B279" s="60" t="s">
        <v>1012</v>
      </c>
      <c r="C279" s="23"/>
      <c r="D279" s="24"/>
      <c r="E279" s="27" t="s">
        <v>372</v>
      </c>
      <c r="F279" s="26" t="s">
        <v>196</v>
      </c>
      <c r="G279" s="23"/>
      <c r="H279" s="24"/>
      <c r="I279" s="27" t="s">
        <v>372</v>
      </c>
      <c r="J279" s="26" t="s">
        <v>196</v>
      </c>
      <c r="K279" s="23"/>
      <c r="L279" s="24"/>
      <c r="M279" s="27" t="s">
        <v>1013</v>
      </c>
      <c r="N279" s="26" t="s">
        <v>229</v>
      </c>
      <c r="O279" s="23"/>
      <c r="P279" s="24"/>
      <c r="Q279" s="27" t="s">
        <v>372</v>
      </c>
      <c r="R279" s="26" t="s">
        <v>196</v>
      </c>
      <c r="S279" s="23"/>
      <c r="T279" s="24"/>
      <c r="U279" s="27" t="s">
        <v>372</v>
      </c>
      <c r="V279" s="26" t="s">
        <v>196</v>
      </c>
      <c r="W279" s="23"/>
      <c r="X279" s="24"/>
      <c r="Y279" s="27" t="s">
        <v>1013</v>
      </c>
      <c r="Z279" s="26" t="s">
        <v>229</v>
      </c>
      <c r="AA279" s="81" t="s">
        <v>1111</v>
      </c>
      <c r="AB279" s="81"/>
      <c r="AC279" s="81"/>
      <c r="AD279" s="81"/>
      <c r="AE279" s="81"/>
      <c r="AF279" s="81"/>
      <c r="AG279" s="81"/>
      <c r="AH279" s="81"/>
      <c r="AI279" s="81"/>
      <c r="AJ279" s="81"/>
      <c r="AK279" s="81"/>
      <c r="AL279" s="81"/>
      <c r="AM279" s="81"/>
      <c r="AN279" s="81"/>
      <c r="AO279" s="81"/>
      <c r="AP279" s="81"/>
      <c r="AQ279" s="81"/>
      <c r="AR279" s="81"/>
      <c r="AS279" s="81"/>
      <c r="AT279" s="81"/>
      <c r="AU279" s="81"/>
      <c r="AV279" s="81"/>
      <c r="AW279" s="81"/>
      <c r="AX279" s="81"/>
      <c r="AY279" s="81"/>
    </row>
    <row r="280" spans="1:51" ht="25.5" x14ac:dyDescent="0.25">
      <c r="A280" s="12"/>
      <c r="B280" s="59" t="s">
        <v>165</v>
      </c>
      <c r="C280" s="17"/>
      <c r="D280" s="15"/>
      <c r="E280" s="30" t="s">
        <v>372</v>
      </c>
      <c r="F280" s="20" t="s">
        <v>196</v>
      </c>
      <c r="G280" s="17"/>
      <c r="H280" s="15"/>
      <c r="I280" s="30" t="s">
        <v>372</v>
      </c>
      <c r="J280" s="20" t="s">
        <v>196</v>
      </c>
      <c r="K280" s="17"/>
      <c r="L280" s="15"/>
      <c r="M280" s="30" t="s">
        <v>1014</v>
      </c>
      <c r="N280" s="20" t="s">
        <v>229</v>
      </c>
      <c r="O280" s="17"/>
      <c r="P280" s="15"/>
      <c r="Q280" s="30" t="s">
        <v>372</v>
      </c>
      <c r="R280" s="20" t="s">
        <v>196</v>
      </c>
      <c r="S280" s="17"/>
      <c r="T280" s="15"/>
      <c r="U280" s="30" t="s">
        <v>372</v>
      </c>
      <c r="V280" s="20" t="s">
        <v>196</v>
      </c>
      <c r="W280" s="17"/>
      <c r="X280" s="15"/>
      <c r="Y280" s="30" t="s">
        <v>1014</v>
      </c>
      <c r="Z280" s="20" t="s">
        <v>229</v>
      </c>
      <c r="AA280" s="82" t="s">
        <v>785</v>
      </c>
      <c r="AB280" s="82"/>
      <c r="AC280" s="82"/>
      <c r="AD280" s="82"/>
      <c r="AE280" s="82"/>
      <c r="AF280" s="82"/>
      <c r="AG280" s="82"/>
      <c r="AH280" s="82"/>
      <c r="AI280" s="82"/>
      <c r="AJ280" s="82"/>
      <c r="AK280" s="82"/>
      <c r="AL280" s="82"/>
      <c r="AM280" s="82"/>
      <c r="AN280" s="82"/>
      <c r="AO280" s="82"/>
      <c r="AP280" s="82"/>
      <c r="AQ280" s="82"/>
      <c r="AR280" s="82"/>
      <c r="AS280" s="82"/>
      <c r="AT280" s="82"/>
      <c r="AU280" s="82"/>
      <c r="AV280" s="82"/>
      <c r="AW280" s="82"/>
      <c r="AX280" s="82"/>
      <c r="AY280" s="82"/>
    </row>
    <row r="281" spans="1:51" ht="15.75" thickBot="1" x14ac:dyDescent="0.3">
      <c r="A281" s="12"/>
      <c r="B281" s="60" t="s">
        <v>166</v>
      </c>
      <c r="C281" s="23"/>
      <c r="D281" s="24"/>
      <c r="E281" s="27" t="s">
        <v>372</v>
      </c>
      <c r="F281" s="26" t="s">
        <v>196</v>
      </c>
      <c r="G281" s="23"/>
      <c r="H281" s="24"/>
      <c r="I281" s="27" t="s">
        <v>372</v>
      </c>
      <c r="J281" s="26" t="s">
        <v>196</v>
      </c>
      <c r="K281" s="23"/>
      <c r="L281" s="24"/>
      <c r="M281" s="27">
        <v>47</v>
      </c>
      <c r="N281" s="26" t="s">
        <v>196</v>
      </c>
      <c r="O281" s="23"/>
      <c r="P281" s="24"/>
      <c r="Q281" s="27" t="s">
        <v>372</v>
      </c>
      <c r="R281" s="26" t="s">
        <v>196</v>
      </c>
      <c r="S281" s="23"/>
      <c r="T281" s="24"/>
      <c r="U281" s="27" t="s">
        <v>372</v>
      </c>
      <c r="V281" s="26" t="s">
        <v>196</v>
      </c>
      <c r="W281" s="23"/>
      <c r="X281" s="24"/>
      <c r="Y281" s="27">
        <v>47</v>
      </c>
      <c r="Z281" s="26" t="s">
        <v>196</v>
      </c>
      <c r="AA281" s="50"/>
      <c r="AB281" s="50"/>
      <c r="AC281" s="50"/>
      <c r="AD281" s="50"/>
      <c r="AE281" s="50"/>
      <c r="AF281" s="50"/>
      <c r="AG281" s="50"/>
      <c r="AH281" s="50"/>
      <c r="AI281" s="50"/>
      <c r="AJ281" s="50"/>
      <c r="AK281" s="50"/>
      <c r="AL281" s="50"/>
      <c r="AM281" s="50"/>
      <c r="AN281" s="50"/>
      <c r="AO281" s="50"/>
      <c r="AP281" s="50"/>
      <c r="AQ281" s="50"/>
      <c r="AR281" s="50"/>
      <c r="AS281" s="50"/>
      <c r="AT281" s="50"/>
      <c r="AU281" s="50"/>
      <c r="AV281" s="50"/>
      <c r="AW281" s="50"/>
      <c r="AX281" s="50"/>
      <c r="AY281" s="50"/>
    </row>
    <row r="282" spans="1:51" x14ac:dyDescent="0.25">
      <c r="A282" s="12"/>
      <c r="B282" s="16"/>
      <c r="C282" s="16"/>
      <c r="D282" s="31"/>
      <c r="E282" s="31"/>
      <c r="F282" s="16"/>
      <c r="G282" s="16"/>
      <c r="H282" s="31"/>
      <c r="I282" s="31"/>
      <c r="J282" s="16"/>
      <c r="K282" s="16"/>
      <c r="L282" s="31"/>
      <c r="M282" s="31"/>
      <c r="N282" s="16"/>
      <c r="O282" s="16"/>
      <c r="P282" s="31"/>
      <c r="Q282" s="31"/>
      <c r="R282" s="16"/>
      <c r="S282" s="16"/>
      <c r="T282" s="31"/>
      <c r="U282" s="31"/>
      <c r="V282" s="16"/>
      <c r="W282" s="16"/>
      <c r="X282" s="31"/>
      <c r="Y282" s="31"/>
      <c r="Z282" s="16"/>
      <c r="AA282" s="4"/>
      <c r="AB282" s="4"/>
      <c r="AC282" s="4"/>
      <c r="AD282" s="4"/>
      <c r="AE282" s="4"/>
      <c r="AF282" s="4"/>
      <c r="AG282" s="4"/>
      <c r="AH282" s="4"/>
      <c r="AI282" s="4"/>
      <c r="AJ282" s="4"/>
      <c r="AK282" s="4"/>
      <c r="AL282" s="4"/>
      <c r="AM282" s="4"/>
      <c r="AN282" s="4"/>
      <c r="AO282" s="4"/>
      <c r="AP282" s="4"/>
      <c r="AQ282" s="4"/>
      <c r="AR282" s="4"/>
      <c r="AS282" s="4"/>
      <c r="AT282" s="4"/>
      <c r="AU282" s="4"/>
      <c r="AV282" s="4"/>
      <c r="AW282" s="4"/>
      <c r="AX282" s="4"/>
      <c r="AY282" s="4"/>
    </row>
    <row r="283" spans="1:51" ht="26.25" thickBot="1" x14ac:dyDescent="0.3">
      <c r="A283" s="12"/>
      <c r="B283" s="75" t="s">
        <v>1015</v>
      </c>
      <c r="C283" s="17"/>
      <c r="D283" s="15"/>
      <c r="E283" s="29">
        <v>6807</v>
      </c>
      <c r="F283" s="20" t="s">
        <v>196</v>
      </c>
      <c r="G283" s="17"/>
      <c r="H283" s="15"/>
      <c r="I283" s="30">
        <v>731</v>
      </c>
      <c r="J283" s="20" t="s">
        <v>196</v>
      </c>
      <c r="K283" s="17"/>
      <c r="L283" s="15"/>
      <c r="M283" s="29">
        <v>8874</v>
      </c>
      <c r="N283" s="20" t="s">
        <v>196</v>
      </c>
      <c r="O283" s="17"/>
      <c r="P283" s="15"/>
      <c r="Q283" s="30" t="s">
        <v>1010</v>
      </c>
      <c r="R283" s="20" t="s">
        <v>229</v>
      </c>
      <c r="S283" s="17"/>
      <c r="T283" s="15"/>
      <c r="U283" s="30" t="s">
        <v>1005</v>
      </c>
      <c r="V283" s="20" t="s">
        <v>229</v>
      </c>
      <c r="W283" s="17"/>
      <c r="X283" s="15"/>
      <c r="Y283" s="30">
        <v>498</v>
      </c>
      <c r="Z283" s="20" t="s">
        <v>196</v>
      </c>
      <c r="AA283" s="35"/>
      <c r="AB283" s="35"/>
      <c r="AC283" s="79" t="s">
        <v>787</v>
      </c>
      <c r="AD283" s="79"/>
      <c r="AE283" s="35"/>
      <c r="AF283" s="35"/>
      <c r="AG283" s="79" t="s">
        <v>787</v>
      </c>
      <c r="AH283" s="79"/>
      <c r="AI283" s="35"/>
      <c r="AJ283" s="35"/>
      <c r="AK283" s="79" t="s">
        <v>790</v>
      </c>
      <c r="AL283" s="79"/>
      <c r="AM283" s="35"/>
      <c r="AN283" s="35"/>
      <c r="AO283" s="79" t="s">
        <v>791</v>
      </c>
      <c r="AP283" s="79"/>
      <c r="AQ283" s="35"/>
      <c r="AR283" s="35"/>
      <c r="AS283" s="79" t="s">
        <v>793</v>
      </c>
      <c r="AT283" s="79"/>
      <c r="AU283" s="35"/>
      <c r="AV283" s="35"/>
      <c r="AW283" s="79" t="s">
        <v>794</v>
      </c>
      <c r="AX283" s="79"/>
      <c r="AY283" s="35"/>
    </row>
    <row r="284" spans="1:51" ht="15.75" thickBot="1" x14ac:dyDescent="0.3">
      <c r="A284" s="12"/>
      <c r="B284" s="16"/>
      <c r="C284" s="16"/>
      <c r="D284" s="31"/>
      <c r="E284" s="31"/>
      <c r="F284" s="16"/>
      <c r="G284" s="16"/>
      <c r="H284" s="31"/>
      <c r="I284" s="31"/>
      <c r="J284" s="16"/>
      <c r="K284" s="16"/>
      <c r="L284" s="31"/>
      <c r="M284" s="31"/>
      <c r="N284" s="16"/>
      <c r="O284" s="16"/>
      <c r="P284" s="31"/>
      <c r="Q284" s="31"/>
      <c r="R284" s="16"/>
      <c r="S284" s="16"/>
      <c r="T284" s="31"/>
      <c r="U284" s="31"/>
      <c r="V284" s="16"/>
      <c r="W284" s="16"/>
      <c r="X284" s="31"/>
      <c r="Y284" s="31"/>
      <c r="Z284" s="16"/>
      <c r="AA284" s="35"/>
      <c r="AB284" s="35"/>
      <c r="AC284" s="80" t="s">
        <v>788</v>
      </c>
      <c r="AD284" s="80"/>
      <c r="AE284" s="35"/>
      <c r="AF284" s="35"/>
      <c r="AG284" s="80" t="s">
        <v>789</v>
      </c>
      <c r="AH284" s="80"/>
      <c r="AI284" s="35"/>
      <c r="AJ284" s="35"/>
      <c r="AK284" s="80"/>
      <c r="AL284" s="80"/>
      <c r="AM284" s="35"/>
      <c r="AN284" s="35"/>
      <c r="AO284" s="80" t="s">
        <v>792</v>
      </c>
      <c r="AP284" s="80"/>
      <c r="AQ284" s="35"/>
      <c r="AR284" s="35"/>
      <c r="AS284" s="80"/>
      <c r="AT284" s="80"/>
      <c r="AU284" s="35"/>
      <c r="AV284" s="35"/>
      <c r="AW284" s="80"/>
      <c r="AX284" s="80"/>
      <c r="AY284" s="35"/>
    </row>
    <row r="285" spans="1:51" ht="25.5" x14ac:dyDescent="0.25">
      <c r="A285" s="12"/>
      <c r="B285" s="21" t="s">
        <v>1016</v>
      </c>
      <c r="C285" s="23"/>
      <c r="D285" s="24"/>
      <c r="E285" s="25">
        <v>6807</v>
      </c>
      <c r="F285" s="26" t="s">
        <v>196</v>
      </c>
      <c r="G285" s="23"/>
      <c r="H285" s="24"/>
      <c r="I285" s="27" t="s">
        <v>372</v>
      </c>
      <c r="J285" s="26" t="s">
        <v>196</v>
      </c>
      <c r="K285" s="23"/>
      <c r="L285" s="24"/>
      <c r="M285" s="27" t="s">
        <v>1017</v>
      </c>
      <c r="N285" s="26" t="s">
        <v>229</v>
      </c>
      <c r="O285" s="23"/>
      <c r="P285" s="24"/>
      <c r="Q285" s="27" t="s">
        <v>1018</v>
      </c>
      <c r="R285" s="26" t="s">
        <v>229</v>
      </c>
      <c r="S285" s="23"/>
      <c r="T285" s="24"/>
      <c r="U285" s="27" t="s">
        <v>372</v>
      </c>
      <c r="V285" s="26" t="s">
        <v>196</v>
      </c>
      <c r="W285" s="23"/>
      <c r="X285" s="24"/>
      <c r="Y285" s="27" t="s">
        <v>1019</v>
      </c>
      <c r="Z285" s="26" t="s">
        <v>229</v>
      </c>
      <c r="AA285" s="21" t="s">
        <v>992</v>
      </c>
      <c r="AB285" s="23"/>
      <c r="AC285" s="24" t="s">
        <v>204</v>
      </c>
      <c r="AD285" s="27" t="s">
        <v>372</v>
      </c>
      <c r="AE285" s="26" t="s">
        <v>196</v>
      </c>
      <c r="AF285" s="23"/>
      <c r="AG285" s="24" t="s">
        <v>204</v>
      </c>
      <c r="AH285" s="27" t="s">
        <v>1078</v>
      </c>
      <c r="AI285" s="26" t="s">
        <v>229</v>
      </c>
      <c r="AJ285" s="23"/>
      <c r="AK285" s="24" t="s">
        <v>204</v>
      </c>
      <c r="AL285" s="25">
        <v>48437</v>
      </c>
      <c r="AM285" s="26" t="s">
        <v>196</v>
      </c>
      <c r="AN285" s="23"/>
      <c r="AO285" s="24" t="s">
        <v>204</v>
      </c>
      <c r="AP285" s="25">
        <v>21164</v>
      </c>
      <c r="AQ285" s="26" t="s">
        <v>196</v>
      </c>
      <c r="AR285" s="23"/>
      <c r="AS285" s="24" t="s">
        <v>204</v>
      </c>
      <c r="AT285" s="27" t="s">
        <v>372</v>
      </c>
      <c r="AU285" s="26" t="s">
        <v>196</v>
      </c>
      <c r="AV285" s="23"/>
      <c r="AW285" s="24" t="s">
        <v>204</v>
      </c>
      <c r="AX285" s="25">
        <v>68651</v>
      </c>
      <c r="AY285" s="26" t="s">
        <v>196</v>
      </c>
    </row>
    <row r="286" spans="1:51" ht="26.25" thickBot="1" x14ac:dyDescent="0.3">
      <c r="A286" s="12"/>
      <c r="B286" s="28" t="s">
        <v>1020</v>
      </c>
      <c r="C286" s="17"/>
      <c r="D286" s="15"/>
      <c r="E286" s="30" t="s">
        <v>372</v>
      </c>
      <c r="F286" s="20" t="s">
        <v>196</v>
      </c>
      <c r="G286" s="17"/>
      <c r="H286" s="15"/>
      <c r="I286" s="30" t="s">
        <v>372</v>
      </c>
      <c r="J286" s="20" t="s">
        <v>196</v>
      </c>
      <c r="K286" s="17"/>
      <c r="L286" s="15"/>
      <c r="M286" s="29">
        <v>31586</v>
      </c>
      <c r="N286" s="20" t="s">
        <v>196</v>
      </c>
      <c r="O286" s="17"/>
      <c r="P286" s="15"/>
      <c r="Q286" s="30">
        <v>836</v>
      </c>
      <c r="R286" s="20" t="s">
        <v>196</v>
      </c>
      <c r="S286" s="17"/>
      <c r="T286" s="15"/>
      <c r="U286" s="30" t="s">
        <v>372</v>
      </c>
      <c r="V286" s="20" t="s">
        <v>196</v>
      </c>
      <c r="W286" s="17"/>
      <c r="X286" s="15"/>
      <c r="Y286" s="29">
        <v>32422</v>
      </c>
      <c r="Z286" s="20" t="s">
        <v>196</v>
      </c>
      <c r="AA286" s="28" t="s">
        <v>151</v>
      </c>
      <c r="AB286" s="17"/>
      <c r="AC286" s="4"/>
      <c r="AD286" s="4"/>
      <c r="AE286" s="4"/>
      <c r="AF286" s="17"/>
      <c r="AG286" s="4"/>
      <c r="AH286" s="4"/>
      <c r="AI286" s="4"/>
      <c r="AJ286" s="17"/>
      <c r="AK286" s="4"/>
      <c r="AL286" s="4"/>
      <c r="AM286" s="4"/>
      <c r="AN286" s="17"/>
      <c r="AO286" s="4"/>
      <c r="AP286" s="4"/>
      <c r="AQ286" s="4"/>
      <c r="AR286" s="17"/>
      <c r="AS286" s="4"/>
      <c r="AT286" s="4"/>
      <c r="AU286" s="4"/>
      <c r="AV286" s="17"/>
      <c r="AW286" s="4"/>
      <c r="AX286" s="4"/>
      <c r="AY286" s="4"/>
    </row>
    <row r="287" spans="1:51" x14ac:dyDescent="0.25">
      <c r="A287" s="12"/>
      <c r="B287" s="16"/>
      <c r="C287" s="16"/>
      <c r="D287" s="31"/>
      <c r="E287" s="31"/>
      <c r="F287" s="16"/>
      <c r="G287" s="16"/>
      <c r="H287" s="31"/>
      <c r="I287" s="31"/>
      <c r="J287" s="16"/>
      <c r="K287" s="16"/>
      <c r="L287" s="31"/>
      <c r="M287" s="31"/>
      <c r="N287" s="16"/>
      <c r="O287" s="16"/>
      <c r="P287" s="31"/>
      <c r="Q287" s="31"/>
      <c r="R287" s="16"/>
      <c r="S287" s="16"/>
      <c r="T287" s="31"/>
      <c r="U287" s="31"/>
      <c r="V287" s="16"/>
      <c r="W287" s="16"/>
      <c r="X287" s="31"/>
      <c r="Y287" s="31"/>
      <c r="Z287" s="16"/>
      <c r="AA287" s="41" t="s">
        <v>152</v>
      </c>
      <c r="AB287" s="23"/>
      <c r="AC287" s="24"/>
      <c r="AD287" s="27" t="s">
        <v>372</v>
      </c>
      <c r="AE287" s="26" t="s">
        <v>196</v>
      </c>
      <c r="AF287" s="23"/>
      <c r="AG287" s="24"/>
      <c r="AH287" s="27" t="s">
        <v>372</v>
      </c>
      <c r="AI287" s="26" t="s">
        <v>196</v>
      </c>
      <c r="AJ287" s="23"/>
      <c r="AK287" s="24"/>
      <c r="AL287" s="27" t="s">
        <v>1223</v>
      </c>
      <c r="AM287" s="26" t="s">
        <v>229</v>
      </c>
      <c r="AN287" s="23"/>
      <c r="AO287" s="24"/>
      <c r="AP287" s="27" t="s">
        <v>1224</v>
      </c>
      <c r="AQ287" s="26" t="s">
        <v>229</v>
      </c>
      <c r="AR287" s="23"/>
      <c r="AS287" s="24"/>
      <c r="AT287" s="27" t="s">
        <v>372</v>
      </c>
      <c r="AU287" s="26" t="s">
        <v>196</v>
      </c>
      <c r="AV287" s="23"/>
      <c r="AW287" s="24"/>
      <c r="AX287" s="27" t="s">
        <v>1225</v>
      </c>
      <c r="AY287" s="26" t="s">
        <v>229</v>
      </c>
    </row>
    <row r="288" spans="1:51" ht="15.75" thickBot="1" x14ac:dyDescent="0.3">
      <c r="A288" s="12"/>
      <c r="B288" s="21" t="s">
        <v>1021</v>
      </c>
      <c r="C288" s="23"/>
      <c r="D288" s="24" t="s">
        <v>204</v>
      </c>
      <c r="E288" s="25">
        <v>6807</v>
      </c>
      <c r="F288" s="26" t="s">
        <v>196</v>
      </c>
      <c r="G288" s="23"/>
      <c r="H288" s="24" t="s">
        <v>204</v>
      </c>
      <c r="I288" s="27" t="s">
        <v>372</v>
      </c>
      <c r="J288" s="26" t="s">
        <v>196</v>
      </c>
      <c r="K288" s="23"/>
      <c r="L288" s="24" t="s">
        <v>204</v>
      </c>
      <c r="M288" s="25">
        <v>22164</v>
      </c>
      <c r="N288" s="26" t="s">
        <v>196</v>
      </c>
      <c r="O288" s="23"/>
      <c r="P288" s="24" t="s">
        <v>204</v>
      </c>
      <c r="Q288" s="27">
        <v>831</v>
      </c>
      <c r="R288" s="26" t="s">
        <v>196</v>
      </c>
      <c r="S288" s="23"/>
      <c r="T288" s="24" t="s">
        <v>204</v>
      </c>
      <c r="U288" s="27" t="s">
        <v>372</v>
      </c>
      <c r="V288" s="26" t="s">
        <v>196</v>
      </c>
      <c r="W288" s="23"/>
      <c r="X288" s="24" t="s">
        <v>204</v>
      </c>
      <c r="Y288" s="25">
        <v>29802</v>
      </c>
      <c r="Z288" s="26" t="s">
        <v>196</v>
      </c>
      <c r="AA288" s="40" t="s">
        <v>154</v>
      </c>
      <c r="AB288" s="17"/>
      <c r="AC288" s="15"/>
      <c r="AD288" s="30" t="s">
        <v>372</v>
      </c>
      <c r="AE288" s="20" t="s">
        <v>196</v>
      </c>
      <c r="AF288" s="17"/>
      <c r="AG288" s="15"/>
      <c r="AH288" s="30" t="s">
        <v>372</v>
      </c>
      <c r="AI288" s="20" t="s">
        <v>196</v>
      </c>
      <c r="AJ288" s="17"/>
      <c r="AK288" s="15"/>
      <c r="AL288" s="30" t="s">
        <v>1226</v>
      </c>
      <c r="AM288" s="20" t="s">
        <v>229</v>
      </c>
      <c r="AN288" s="17"/>
      <c r="AO288" s="15"/>
      <c r="AP288" s="30" t="s">
        <v>372</v>
      </c>
      <c r="AQ288" s="20" t="s">
        <v>196</v>
      </c>
      <c r="AR288" s="17"/>
      <c r="AS288" s="15"/>
      <c r="AT288" s="30" t="s">
        <v>372</v>
      </c>
      <c r="AU288" s="20" t="s">
        <v>196</v>
      </c>
      <c r="AV288" s="17"/>
      <c r="AW288" s="15"/>
      <c r="AX288" s="30" t="s">
        <v>1226</v>
      </c>
      <c r="AY288" s="20" t="s">
        <v>229</v>
      </c>
    </row>
    <row r="289" spans="1:51" ht="15.75" thickTop="1" x14ac:dyDescent="0.25">
      <c r="A289" s="12"/>
      <c r="B289" s="16"/>
      <c r="C289" s="16"/>
      <c r="D289" s="32"/>
      <c r="E289" s="32"/>
      <c r="F289" s="16"/>
      <c r="G289" s="16"/>
      <c r="H289" s="32"/>
      <c r="I289" s="32"/>
      <c r="J289" s="16"/>
      <c r="K289" s="16"/>
      <c r="L289" s="32"/>
      <c r="M289" s="32"/>
      <c r="N289" s="16"/>
      <c r="O289" s="16"/>
      <c r="P289" s="32"/>
      <c r="Q289" s="32"/>
      <c r="R289" s="16"/>
      <c r="S289" s="16"/>
      <c r="T289" s="32"/>
      <c r="U289" s="32"/>
      <c r="V289" s="16"/>
      <c r="W289" s="16"/>
      <c r="X289" s="32"/>
      <c r="Y289" s="32"/>
      <c r="Z289" s="16"/>
      <c r="AA289" s="41" t="s">
        <v>155</v>
      </c>
      <c r="AB289" s="23"/>
      <c r="AC289" s="24"/>
      <c r="AD289" s="27" t="s">
        <v>372</v>
      </c>
      <c r="AE289" s="26" t="s">
        <v>196</v>
      </c>
      <c r="AF289" s="23"/>
      <c r="AG289" s="24"/>
      <c r="AH289" s="27" t="s">
        <v>372</v>
      </c>
      <c r="AI289" s="26" t="s">
        <v>196</v>
      </c>
      <c r="AJ289" s="23"/>
      <c r="AK289" s="24"/>
      <c r="AL289" s="27" t="s">
        <v>372</v>
      </c>
      <c r="AM289" s="26" t="s">
        <v>196</v>
      </c>
      <c r="AN289" s="23"/>
      <c r="AO289" s="24"/>
      <c r="AP289" s="25">
        <v>1284</v>
      </c>
      <c r="AQ289" s="26" t="s">
        <v>196</v>
      </c>
      <c r="AR289" s="23"/>
      <c r="AS289" s="24"/>
      <c r="AT289" s="27" t="s">
        <v>372</v>
      </c>
      <c r="AU289" s="26" t="s">
        <v>196</v>
      </c>
      <c r="AV289" s="23"/>
      <c r="AW289" s="24"/>
      <c r="AX289" s="25">
        <v>1284</v>
      </c>
      <c r="AY289" s="26" t="s">
        <v>196</v>
      </c>
    </row>
    <row r="290" spans="1:51" x14ac:dyDescent="0.25">
      <c r="A290" s="12"/>
      <c r="B290" s="49"/>
      <c r="C290" s="49"/>
      <c r="D290" s="49"/>
      <c r="E290" s="49"/>
      <c r="F290" s="49"/>
      <c r="G290" s="49"/>
      <c r="H290" s="49"/>
      <c r="I290" s="49"/>
      <c r="J290" s="49"/>
      <c r="K290" s="49"/>
      <c r="L290" s="49"/>
      <c r="M290" s="49"/>
      <c r="N290" s="49"/>
      <c r="O290" s="49"/>
      <c r="P290" s="49"/>
      <c r="Q290" s="49"/>
      <c r="R290" s="49"/>
      <c r="S290" s="49"/>
      <c r="T290" s="49"/>
      <c r="U290" s="49"/>
      <c r="V290" s="49"/>
      <c r="W290" s="49"/>
      <c r="X290" s="49"/>
      <c r="Y290" s="49"/>
      <c r="Z290" s="49"/>
      <c r="AA290" s="40" t="s">
        <v>153</v>
      </c>
      <c r="AB290" s="17"/>
      <c r="AC290" s="15"/>
      <c r="AD290" s="30" t="s">
        <v>372</v>
      </c>
      <c r="AE290" s="20" t="s">
        <v>196</v>
      </c>
      <c r="AF290" s="17"/>
      <c r="AG290" s="15"/>
      <c r="AH290" s="30" t="s">
        <v>372</v>
      </c>
      <c r="AI290" s="20" t="s">
        <v>196</v>
      </c>
      <c r="AJ290" s="17"/>
      <c r="AK290" s="15"/>
      <c r="AL290" s="30" t="s">
        <v>372</v>
      </c>
      <c r="AM290" s="20" t="s">
        <v>196</v>
      </c>
      <c r="AN290" s="17"/>
      <c r="AO290" s="15"/>
      <c r="AP290" s="30">
        <v>609</v>
      </c>
      <c r="AQ290" s="20" t="s">
        <v>196</v>
      </c>
      <c r="AR290" s="17"/>
      <c r="AS290" s="15"/>
      <c r="AT290" s="30" t="s">
        <v>372</v>
      </c>
      <c r="AU290" s="20" t="s">
        <v>196</v>
      </c>
      <c r="AV290" s="17"/>
      <c r="AW290" s="15"/>
      <c r="AX290" s="30">
        <v>609</v>
      </c>
      <c r="AY290" s="20" t="s">
        <v>196</v>
      </c>
    </row>
    <row r="291" spans="1:51" ht="26.25" thickBot="1" x14ac:dyDescent="0.3">
      <c r="A291" s="12"/>
      <c r="B291" s="81" t="s">
        <v>782</v>
      </c>
      <c r="C291" s="81"/>
      <c r="D291" s="81"/>
      <c r="E291" s="81"/>
      <c r="F291" s="81"/>
      <c r="G291" s="81"/>
      <c r="H291" s="81"/>
      <c r="I291" s="81"/>
      <c r="J291" s="81"/>
      <c r="K291" s="81"/>
      <c r="L291" s="81"/>
      <c r="M291" s="81"/>
      <c r="N291" s="81"/>
      <c r="O291" s="81"/>
      <c r="P291" s="81"/>
      <c r="Q291" s="81"/>
      <c r="R291" s="81"/>
      <c r="S291" s="81"/>
      <c r="T291" s="81"/>
      <c r="U291" s="81"/>
      <c r="V291" s="81"/>
      <c r="W291" s="81"/>
      <c r="X291" s="81"/>
      <c r="Y291" s="81"/>
      <c r="Z291" s="81"/>
      <c r="AA291" s="41" t="s">
        <v>997</v>
      </c>
      <c r="AB291" s="23"/>
      <c r="AC291" s="24"/>
      <c r="AD291" s="27" t="s">
        <v>372</v>
      </c>
      <c r="AE291" s="26" t="s">
        <v>196</v>
      </c>
      <c r="AF291" s="23"/>
      <c r="AG291" s="24"/>
      <c r="AH291" s="27" t="s">
        <v>372</v>
      </c>
      <c r="AI291" s="26" t="s">
        <v>196</v>
      </c>
      <c r="AJ291" s="23"/>
      <c r="AK291" s="24"/>
      <c r="AL291" s="27" t="s">
        <v>1078</v>
      </c>
      <c r="AM291" s="26" t="s">
        <v>229</v>
      </c>
      <c r="AN291" s="23"/>
      <c r="AO291" s="24"/>
      <c r="AP291" s="27" t="s">
        <v>1227</v>
      </c>
      <c r="AQ291" s="26" t="s">
        <v>229</v>
      </c>
      <c r="AR291" s="23"/>
      <c r="AS291" s="24"/>
      <c r="AT291" s="25">
        <v>3414</v>
      </c>
      <c r="AU291" s="26" t="s">
        <v>196</v>
      </c>
      <c r="AV291" s="23"/>
      <c r="AW291" s="24"/>
      <c r="AX291" s="27" t="s">
        <v>372</v>
      </c>
      <c r="AY291" s="26" t="s">
        <v>196</v>
      </c>
    </row>
    <row r="292" spans="1:51" x14ac:dyDescent="0.25">
      <c r="A292" s="12"/>
      <c r="B292" s="81" t="s">
        <v>991</v>
      </c>
      <c r="C292" s="81"/>
      <c r="D292" s="81"/>
      <c r="E292" s="81"/>
      <c r="F292" s="81"/>
      <c r="G292" s="81"/>
      <c r="H292" s="81"/>
      <c r="I292" s="81"/>
      <c r="J292" s="81"/>
      <c r="K292" s="81"/>
      <c r="L292" s="81"/>
      <c r="M292" s="81"/>
      <c r="N292" s="81"/>
      <c r="O292" s="81"/>
      <c r="P292" s="81"/>
      <c r="Q292" s="81"/>
      <c r="R292" s="81"/>
      <c r="S292" s="81"/>
      <c r="T292" s="81"/>
      <c r="U292" s="81"/>
      <c r="V292" s="81"/>
      <c r="W292" s="81"/>
      <c r="X292" s="81"/>
      <c r="Y292" s="81"/>
      <c r="Z292" s="81"/>
      <c r="AA292" s="16"/>
      <c r="AB292" s="16"/>
      <c r="AC292" s="31"/>
      <c r="AD292" s="31"/>
      <c r="AE292" s="16"/>
      <c r="AF292" s="16"/>
      <c r="AG292" s="31"/>
      <c r="AH292" s="31"/>
      <c r="AI292" s="16"/>
      <c r="AJ292" s="16"/>
      <c r="AK292" s="31"/>
      <c r="AL292" s="31"/>
      <c r="AM292" s="16"/>
      <c r="AN292" s="16"/>
      <c r="AO292" s="31"/>
      <c r="AP292" s="31"/>
      <c r="AQ292" s="16"/>
      <c r="AR292" s="16"/>
      <c r="AS292" s="31"/>
      <c r="AT292" s="31"/>
      <c r="AU292" s="16"/>
      <c r="AV292" s="16"/>
      <c r="AW292" s="31"/>
      <c r="AX292" s="31"/>
      <c r="AY292" s="16"/>
    </row>
    <row r="293" spans="1:51" ht="15.75" thickBot="1" x14ac:dyDescent="0.3">
      <c r="A293" s="12"/>
      <c r="B293" s="81" t="s">
        <v>954</v>
      </c>
      <c r="C293" s="81"/>
      <c r="D293" s="81"/>
      <c r="E293" s="81"/>
      <c r="F293" s="81"/>
      <c r="G293" s="81"/>
      <c r="H293" s="81"/>
      <c r="I293" s="81"/>
      <c r="J293" s="81"/>
      <c r="K293" s="81"/>
      <c r="L293" s="81"/>
      <c r="M293" s="81"/>
      <c r="N293" s="81"/>
      <c r="O293" s="81"/>
      <c r="P293" s="81"/>
      <c r="Q293" s="81"/>
      <c r="R293" s="81"/>
      <c r="S293" s="81"/>
      <c r="T293" s="81"/>
      <c r="U293" s="81"/>
      <c r="V293" s="81"/>
      <c r="W293" s="81"/>
      <c r="X293" s="81"/>
      <c r="Y293" s="81"/>
      <c r="Z293" s="81"/>
      <c r="AA293" s="59" t="s">
        <v>157</v>
      </c>
      <c r="AB293" s="17"/>
      <c r="AC293" s="15"/>
      <c r="AD293" s="30" t="s">
        <v>372</v>
      </c>
      <c r="AE293" s="20" t="s">
        <v>196</v>
      </c>
      <c r="AF293" s="17"/>
      <c r="AG293" s="15"/>
      <c r="AH293" s="30" t="s">
        <v>372</v>
      </c>
      <c r="AI293" s="20" t="s">
        <v>196</v>
      </c>
      <c r="AJ293" s="17"/>
      <c r="AK293" s="15"/>
      <c r="AL293" s="30" t="s">
        <v>1228</v>
      </c>
      <c r="AM293" s="20" t="s">
        <v>229</v>
      </c>
      <c r="AN293" s="17"/>
      <c r="AO293" s="15"/>
      <c r="AP293" s="30" t="s">
        <v>1229</v>
      </c>
      <c r="AQ293" s="20" t="s">
        <v>229</v>
      </c>
      <c r="AR293" s="17"/>
      <c r="AS293" s="15"/>
      <c r="AT293" s="29">
        <v>3414</v>
      </c>
      <c r="AU293" s="20" t="s">
        <v>196</v>
      </c>
      <c r="AV293" s="17"/>
      <c r="AW293" s="15"/>
      <c r="AX293" s="30" t="s">
        <v>1230</v>
      </c>
      <c r="AY293" s="20" t="s">
        <v>229</v>
      </c>
    </row>
    <row r="294" spans="1:51" x14ac:dyDescent="0.25">
      <c r="A294" s="12"/>
      <c r="B294" s="82" t="s">
        <v>785</v>
      </c>
      <c r="C294" s="82"/>
      <c r="D294" s="82"/>
      <c r="E294" s="82"/>
      <c r="F294" s="82"/>
      <c r="G294" s="82"/>
      <c r="H294" s="82"/>
      <c r="I294" s="82"/>
      <c r="J294" s="82"/>
      <c r="K294" s="82"/>
      <c r="L294" s="82"/>
      <c r="M294" s="82"/>
      <c r="N294" s="82"/>
      <c r="O294" s="82"/>
      <c r="P294" s="82"/>
      <c r="Q294" s="82"/>
      <c r="R294" s="82"/>
      <c r="S294" s="82"/>
      <c r="T294" s="82"/>
      <c r="U294" s="82"/>
      <c r="V294" s="82"/>
      <c r="W294" s="82"/>
      <c r="X294" s="82"/>
      <c r="Y294" s="82"/>
      <c r="Z294" s="82"/>
      <c r="AA294" s="16"/>
      <c r="AB294" s="16"/>
      <c r="AC294" s="31"/>
      <c r="AD294" s="31"/>
      <c r="AE294" s="16"/>
      <c r="AF294" s="16"/>
      <c r="AG294" s="31"/>
      <c r="AH294" s="31"/>
      <c r="AI294" s="16"/>
      <c r="AJ294" s="16"/>
      <c r="AK294" s="31"/>
      <c r="AL294" s="31"/>
      <c r="AM294" s="16"/>
      <c r="AN294" s="16"/>
      <c r="AO294" s="31"/>
      <c r="AP294" s="31"/>
      <c r="AQ294" s="16"/>
      <c r="AR294" s="16"/>
      <c r="AS294" s="31"/>
      <c r="AT294" s="31"/>
      <c r="AU294" s="16"/>
      <c r="AV294" s="16"/>
      <c r="AW294" s="31"/>
      <c r="AX294" s="31"/>
      <c r="AY294" s="16"/>
    </row>
    <row r="295" spans="1:51" ht="25.5" x14ac:dyDescent="0.25">
      <c r="A295" s="12"/>
      <c r="B295" s="82" t="s">
        <v>786</v>
      </c>
      <c r="C295" s="82"/>
      <c r="D295" s="82"/>
      <c r="E295" s="82"/>
      <c r="F295" s="82"/>
      <c r="G295" s="82"/>
      <c r="H295" s="82"/>
      <c r="I295" s="82"/>
      <c r="J295" s="82"/>
      <c r="K295" s="82"/>
      <c r="L295" s="82"/>
      <c r="M295" s="82"/>
      <c r="N295" s="82"/>
      <c r="O295" s="82"/>
      <c r="P295" s="82"/>
      <c r="Q295" s="82"/>
      <c r="R295" s="82"/>
      <c r="S295" s="82"/>
      <c r="T295" s="82"/>
      <c r="U295" s="82"/>
      <c r="V295" s="82"/>
      <c r="W295" s="82"/>
      <c r="X295" s="82"/>
      <c r="Y295" s="82"/>
      <c r="Z295" s="82"/>
      <c r="AA295" s="41" t="s">
        <v>1002</v>
      </c>
      <c r="AB295" s="23"/>
      <c r="AC295" s="22"/>
      <c r="AD295" s="22"/>
      <c r="AE295" s="22"/>
      <c r="AF295" s="23"/>
      <c r="AG295" s="22"/>
      <c r="AH295" s="22"/>
      <c r="AI295" s="22"/>
      <c r="AJ295" s="23"/>
      <c r="AK295" s="22"/>
      <c r="AL295" s="22"/>
      <c r="AM295" s="22"/>
      <c r="AN295" s="23"/>
      <c r="AO295" s="22"/>
      <c r="AP295" s="22"/>
      <c r="AQ295" s="22"/>
      <c r="AR295" s="23"/>
      <c r="AS295" s="22"/>
      <c r="AT295" s="22"/>
      <c r="AU295" s="22"/>
      <c r="AV295" s="23"/>
      <c r="AW295" s="22"/>
      <c r="AX295" s="22"/>
      <c r="AY295" s="22"/>
    </row>
    <row r="296" spans="1:51" x14ac:dyDescent="0.25">
      <c r="A296" s="12"/>
      <c r="B296" s="50"/>
      <c r="C296" s="50"/>
      <c r="D296" s="50"/>
      <c r="E296" s="50"/>
      <c r="F296" s="50"/>
      <c r="G296" s="50"/>
      <c r="H296" s="50"/>
      <c r="I296" s="50"/>
      <c r="J296" s="50"/>
      <c r="K296" s="50"/>
      <c r="L296" s="50"/>
      <c r="M296" s="50"/>
      <c r="N296" s="50"/>
      <c r="O296" s="50"/>
      <c r="P296" s="50"/>
      <c r="Q296" s="50"/>
      <c r="R296" s="50"/>
      <c r="S296" s="50"/>
      <c r="T296" s="50"/>
      <c r="U296" s="50"/>
      <c r="V296" s="50"/>
      <c r="W296" s="50"/>
      <c r="X296" s="50"/>
      <c r="Y296" s="50"/>
      <c r="Z296" s="50"/>
      <c r="AA296" s="40" t="s">
        <v>1031</v>
      </c>
      <c r="AB296" s="17"/>
      <c r="AC296" s="15"/>
      <c r="AD296" s="30" t="s">
        <v>372</v>
      </c>
      <c r="AE296" s="20" t="s">
        <v>196</v>
      </c>
      <c r="AF296" s="17"/>
      <c r="AG296" s="15"/>
      <c r="AH296" s="30" t="s">
        <v>372</v>
      </c>
      <c r="AI296" s="20" t="s">
        <v>196</v>
      </c>
      <c r="AJ296" s="17"/>
      <c r="AK296" s="15"/>
      <c r="AL296" s="29">
        <v>612900</v>
      </c>
      <c r="AM296" s="20" t="s">
        <v>196</v>
      </c>
      <c r="AN296" s="17"/>
      <c r="AO296" s="15"/>
      <c r="AP296" s="30" t="s">
        <v>372</v>
      </c>
      <c r="AQ296" s="20" t="s">
        <v>196</v>
      </c>
      <c r="AR296" s="17"/>
      <c r="AS296" s="15"/>
      <c r="AT296" s="30" t="s">
        <v>372</v>
      </c>
      <c r="AU296" s="20" t="s">
        <v>196</v>
      </c>
      <c r="AV296" s="17"/>
      <c r="AW296" s="15"/>
      <c r="AX296" s="29">
        <v>612900</v>
      </c>
      <c r="AY296" s="20" t="s">
        <v>196</v>
      </c>
    </row>
    <row r="297" spans="1:51" x14ac:dyDescent="0.25">
      <c r="A297" s="12"/>
      <c r="B297" s="4"/>
      <c r="C297" s="4"/>
      <c r="D297" s="4"/>
      <c r="E297" s="4"/>
      <c r="F297" s="4"/>
      <c r="G297" s="4"/>
      <c r="H297" s="4"/>
      <c r="I297" s="4"/>
      <c r="J297" s="4"/>
      <c r="K297" s="4"/>
      <c r="L297" s="4"/>
      <c r="M297" s="4"/>
      <c r="N297" s="4"/>
      <c r="O297" s="4"/>
      <c r="P297" s="4"/>
      <c r="Q297" s="4"/>
      <c r="R297" s="4"/>
      <c r="S297" s="4"/>
      <c r="T297" s="4"/>
      <c r="U297" s="4"/>
      <c r="V297" s="4"/>
      <c r="W297" s="4"/>
      <c r="X297" s="4"/>
      <c r="Y297" s="4"/>
      <c r="Z297" s="4"/>
      <c r="AA297" s="41" t="s">
        <v>1032</v>
      </c>
      <c r="AB297" s="23"/>
      <c r="AC297" s="24"/>
      <c r="AD297" s="27" t="s">
        <v>372</v>
      </c>
      <c r="AE297" s="26" t="s">
        <v>196</v>
      </c>
      <c r="AF297" s="23"/>
      <c r="AG297" s="24"/>
      <c r="AH297" s="27" t="s">
        <v>372</v>
      </c>
      <c r="AI297" s="26" t="s">
        <v>196</v>
      </c>
      <c r="AJ297" s="23"/>
      <c r="AK297" s="24"/>
      <c r="AL297" s="27" t="s">
        <v>1231</v>
      </c>
      <c r="AM297" s="26" t="s">
        <v>229</v>
      </c>
      <c r="AN297" s="23"/>
      <c r="AO297" s="24"/>
      <c r="AP297" s="27" t="s">
        <v>372</v>
      </c>
      <c r="AQ297" s="26" t="s">
        <v>196</v>
      </c>
      <c r="AR297" s="23"/>
      <c r="AS297" s="24"/>
      <c r="AT297" s="27" t="s">
        <v>372</v>
      </c>
      <c r="AU297" s="26" t="s">
        <v>196</v>
      </c>
      <c r="AV297" s="23"/>
      <c r="AW297" s="24"/>
      <c r="AX297" s="27" t="s">
        <v>1231</v>
      </c>
      <c r="AY297" s="26" t="s">
        <v>229</v>
      </c>
    </row>
    <row r="298" spans="1:51" x14ac:dyDescent="0.25">
      <c r="A298" s="12"/>
      <c r="B298" s="35"/>
      <c r="C298" s="35"/>
      <c r="D298" s="37" t="s">
        <v>787</v>
      </c>
      <c r="E298" s="37"/>
      <c r="F298" s="35"/>
      <c r="G298" s="35"/>
      <c r="H298" s="37" t="s">
        <v>787</v>
      </c>
      <c r="I298" s="37"/>
      <c r="J298" s="35"/>
      <c r="K298" s="35"/>
      <c r="L298" s="37" t="s">
        <v>790</v>
      </c>
      <c r="M298" s="37"/>
      <c r="N298" s="35"/>
      <c r="O298" s="35"/>
      <c r="P298" s="37" t="s">
        <v>791</v>
      </c>
      <c r="Q298" s="37"/>
      <c r="R298" s="35"/>
      <c r="S298" s="35"/>
      <c r="T298" s="37" t="s">
        <v>793</v>
      </c>
      <c r="U298" s="37"/>
      <c r="V298" s="35"/>
      <c r="W298" s="35"/>
      <c r="X298" s="37" t="s">
        <v>794</v>
      </c>
      <c r="Y298" s="37"/>
      <c r="Z298" s="35"/>
      <c r="AA298" s="40" t="s">
        <v>162</v>
      </c>
      <c r="AB298" s="17"/>
      <c r="AC298" s="15"/>
      <c r="AD298" s="30" t="s">
        <v>372</v>
      </c>
      <c r="AE298" s="20" t="s">
        <v>196</v>
      </c>
      <c r="AF298" s="17"/>
      <c r="AG298" s="15"/>
      <c r="AH298" s="30" t="s">
        <v>372</v>
      </c>
      <c r="AI298" s="20" t="s">
        <v>196</v>
      </c>
      <c r="AJ298" s="17"/>
      <c r="AK298" s="15"/>
      <c r="AL298" s="30" t="s">
        <v>1232</v>
      </c>
      <c r="AM298" s="20" t="s">
        <v>229</v>
      </c>
      <c r="AN298" s="17"/>
      <c r="AO298" s="15"/>
      <c r="AP298" s="30" t="s">
        <v>1233</v>
      </c>
      <c r="AQ298" s="20" t="s">
        <v>229</v>
      </c>
      <c r="AR298" s="17"/>
      <c r="AS298" s="15"/>
      <c r="AT298" s="30" t="s">
        <v>372</v>
      </c>
      <c r="AU298" s="20" t="s">
        <v>196</v>
      </c>
      <c r="AV298" s="17"/>
      <c r="AW298" s="15"/>
      <c r="AX298" s="30" t="s">
        <v>1234</v>
      </c>
      <c r="AY298" s="20" t="s">
        <v>229</v>
      </c>
    </row>
    <row r="299" spans="1:51" ht="26.25" thickBot="1" x14ac:dyDescent="0.3">
      <c r="A299" s="12"/>
      <c r="B299" s="35"/>
      <c r="C299" s="35"/>
      <c r="D299" s="33" t="s">
        <v>788</v>
      </c>
      <c r="E299" s="33"/>
      <c r="F299" s="35"/>
      <c r="G299" s="35"/>
      <c r="H299" s="33" t="s">
        <v>789</v>
      </c>
      <c r="I299" s="33"/>
      <c r="J299" s="35"/>
      <c r="K299" s="35"/>
      <c r="L299" s="33"/>
      <c r="M299" s="33"/>
      <c r="N299" s="35"/>
      <c r="O299" s="35"/>
      <c r="P299" s="33" t="s">
        <v>792</v>
      </c>
      <c r="Q299" s="33"/>
      <c r="R299" s="35"/>
      <c r="S299" s="35"/>
      <c r="T299" s="33"/>
      <c r="U299" s="33"/>
      <c r="V299" s="35"/>
      <c r="W299" s="35"/>
      <c r="X299" s="33"/>
      <c r="Y299" s="33"/>
      <c r="Z299" s="35"/>
      <c r="AA299" s="41" t="s">
        <v>1004</v>
      </c>
      <c r="AB299" s="23"/>
      <c r="AC299" s="24"/>
      <c r="AD299" s="27" t="s">
        <v>372</v>
      </c>
      <c r="AE299" s="26" t="s">
        <v>196</v>
      </c>
      <c r="AF299" s="23"/>
      <c r="AG299" s="24"/>
      <c r="AH299" s="27">
        <v>950</v>
      </c>
      <c r="AI299" s="26" t="s">
        <v>196</v>
      </c>
      <c r="AJ299" s="23"/>
      <c r="AK299" s="24"/>
      <c r="AL299" s="25">
        <v>2464</v>
      </c>
      <c r="AM299" s="26" t="s">
        <v>196</v>
      </c>
      <c r="AN299" s="23"/>
      <c r="AO299" s="24"/>
      <c r="AP299" s="27" t="s">
        <v>372</v>
      </c>
      <c r="AQ299" s="26" t="s">
        <v>196</v>
      </c>
      <c r="AR299" s="23"/>
      <c r="AS299" s="24"/>
      <c r="AT299" s="27" t="s">
        <v>1235</v>
      </c>
      <c r="AU299" s="26" t="s">
        <v>229</v>
      </c>
      <c r="AV299" s="23"/>
      <c r="AW299" s="24"/>
      <c r="AX299" s="27" t="s">
        <v>372</v>
      </c>
      <c r="AY299" s="26" t="s">
        <v>196</v>
      </c>
    </row>
    <row r="300" spans="1:51" ht="25.5" x14ac:dyDescent="0.25">
      <c r="A300" s="12"/>
      <c r="B300" s="21" t="s">
        <v>992</v>
      </c>
      <c r="C300" s="23"/>
      <c r="D300" s="24" t="s">
        <v>204</v>
      </c>
      <c r="E300" s="27" t="s">
        <v>372</v>
      </c>
      <c r="F300" s="26" t="s">
        <v>196</v>
      </c>
      <c r="G300" s="23"/>
      <c r="H300" s="24" t="s">
        <v>204</v>
      </c>
      <c r="I300" s="27" t="s">
        <v>930</v>
      </c>
      <c r="J300" s="26" t="s">
        <v>229</v>
      </c>
      <c r="K300" s="23"/>
      <c r="L300" s="24" t="s">
        <v>204</v>
      </c>
      <c r="M300" s="25">
        <v>48430</v>
      </c>
      <c r="N300" s="26" t="s">
        <v>196</v>
      </c>
      <c r="O300" s="23"/>
      <c r="P300" s="24" t="s">
        <v>204</v>
      </c>
      <c r="Q300" s="25">
        <v>31826</v>
      </c>
      <c r="R300" s="26" t="s">
        <v>196</v>
      </c>
      <c r="S300" s="23"/>
      <c r="T300" s="24" t="s">
        <v>204</v>
      </c>
      <c r="U300" s="27" t="s">
        <v>372</v>
      </c>
      <c r="V300" s="26" t="s">
        <v>196</v>
      </c>
      <c r="W300" s="23"/>
      <c r="X300" s="24" t="s">
        <v>204</v>
      </c>
      <c r="Y300" s="25">
        <v>79525</v>
      </c>
      <c r="Z300" s="26" t="s">
        <v>196</v>
      </c>
      <c r="AA300" s="40" t="s">
        <v>160</v>
      </c>
      <c r="AB300" s="17"/>
      <c r="AC300" s="15"/>
      <c r="AD300" s="30" t="s">
        <v>372</v>
      </c>
      <c r="AE300" s="20" t="s">
        <v>196</v>
      </c>
      <c r="AF300" s="17"/>
      <c r="AG300" s="15"/>
      <c r="AH300" s="30" t="s">
        <v>372</v>
      </c>
      <c r="AI300" s="20" t="s">
        <v>196</v>
      </c>
      <c r="AJ300" s="17"/>
      <c r="AK300" s="15"/>
      <c r="AL300" s="30" t="s">
        <v>372</v>
      </c>
      <c r="AM300" s="20" t="s">
        <v>196</v>
      </c>
      <c r="AN300" s="17"/>
      <c r="AO300" s="15"/>
      <c r="AP300" s="30" t="s">
        <v>372</v>
      </c>
      <c r="AQ300" s="20" t="s">
        <v>196</v>
      </c>
      <c r="AR300" s="17"/>
      <c r="AS300" s="15"/>
      <c r="AT300" s="30" t="s">
        <v>372</v>
      </c>
      <c r="AU300" s="20" t="s">
        <v>196</v>
      </c>
      <c r="AV300" s="17"/>
      <c r="AW300" s="15"/>
      <c r="AX300" s="30" t="s">
        <v>372</v>
      </c>
      <c r="AY300" s="20" t="s">
        <v>196</v>
      </c>
    </row>
    <row r="301" spans="1:51" ht="25.5" x14ac:dyDescent="0.25">
      <c r="A301" s="12"/>
      <c r="B301" s="28" t="s">
        <v>151</v>
      </c>
      <c r="C301" s="17"/>
      <c r="D301" s="4"/>
      <c r="E301" s="4"/>
      <c r="F301" s="4"/>
      <c r="G301" s="17"/>
      <c r="H301" s="4"/>
      <c r="I301" s="4"/>
      <c r="J301" s="4"/>
      <c r="K301" s="17"/>
      <c r="L301" s="4"/>
      <c r="M301" s="4"/>
      <c r="N301" s="4"/>
      <c r="O301" s="17"/>
      <c r="P301" s="4"/>
      <c r="Q301" s="4"/>
      <c r="R301" s="4"/>
      <c r="S301" s="17"/>
      <c r="T301" s="4"/>
      <c r="U301" s="4"/>
      <c r="V301" s="4"/>
      <c r="W301" s="17"/>
      <c r="X301" s="4"/>
      <c r="Y301" s="4"/>
      <c r="Z301" s="4"/>
      <c r="AA301" s="41" t="s">
        <v>165</v>
      </c>
      <c r="AB301" s="23"/>
      <c r="AC301" s="24"/>
      <c r="AD301" s="27" t="s">
        <v>372</v>
      </c>
      <c r="AE301" s="26" t="s">
        <v>196</v>
      </c>
      <c r="AF301" s="23"/>
      <c r="AG301" s="24"/>
      <c r="AH301" s="27" t="s">
        <v>372</v>
      </c>
      <c r="AI301" s="26" t="s">
        <v>196</v>
      </c>
      <c r="AJ301" s="23"/>
      <c r="AK301" s="24"/>
      <c r="AL301" s="27" t="s">
        <v>891</v>
      </c>
      <c r="AM301" s="26" t="s">
        <v>229</v>
      </c>
      <c r="AN301" s="23"/>
      <c r="AO301" s="24"/>
      <c r="AP301" s="27" t="s">
        <v>372</v>
      </c>
      <c r="AQ301" s="26" t="s">
        <v>196</v>
      </c>
      <c r="AR301" s="23"/>
      <c r="AS301" s="24"/>
      <c r="AT301" s="27" t="s">
        <v>372</v>
      </c>
      <c r="AU301" s="26" t="s">
        <v>196</v>
      </c>
      <c r="AV301" s="23"/>
      <c r="AW301" s="24"/>
      <c r="AX301" s="27" t="s">
        <v>891</v>
      </c>
      <c r="AY301" s="26" t="s">
        <v>229</v>
      </c>
    </row>
    <row r="302" spans="1:51" ht="25.5" x14ac:dyDescent="0.25">
      <c r="A302" s="12"/>
      <c r="B302" s="41" t="s">
        <v>1022</v>
      </c>
      <c r="C302" s="23"/>
      <c r="D302" s="24"/>
      <c r="E302" s="27" t="s">
        <v>372</v>
      </c>
      <c r="F302" s="26" t="s">
        <v>196</v>
      </c>
      <c r="G302" s="23"/>
      <c r="H302" s="24"/>
      <c r="I302" s="27" t="s">
        <v>372</v>
      </c>
      <c r="J302" s="26" t="s">
        <v>196</v>
      </c>
      <c r="K302" s="23"/>
      <c r="L302" s="24"/>
      <c r="M302" s="27" t="s">
        <v>1023</v>
      </c>
      <c r="N302" s="26" t="s">
        <v>229</v>
      </c>
      <c r="O302" s="23"/>
      <c r="P302" s="24"/>
      <c r="Q302" s="27" t="s">
        <v>372</v>
      </c>
      <c r="R302" s="26" t="s">
        <v>196</v>
      </c>
      <c r="S302" s="23"/>
      <c r="T302" s="24"/>
      <c r="U302" s="27" t="s">
        <v>372</v>
      </c>
      <c r="V302" s="26" t="s">
        <v>196</v>
      </c>
      <c r="W302" s="23"/>
      <c r="X302" s="24"/>
      <c r="Y302" s="27" t="s">
        <v>1023</v>
      </c>
      <c r="Z302" s="26" t="s">
        <v>229</v>
      </c>
      <c r="AA302" s="40" t="s">
        <v>163</v>
      </c>
      <c r="AB302" s="17"/>
      <c r="AC302" s="15"/>
      <c r="AD302" s="30" t="s">
        <v>372</v>
      </c>
      <c r="AE302" s="20" t="s">
        <v>196</v>
      </c>
      <c r="AF302" s="17"/>
      <c r="AG302" s="15"/>
      <c r="AH302" s="30" t="s">
        <v>372</v>
      </c>
      <c r="AI302" s="20" t="s">
        <v>196</v>
      </c>
      <c r="AJ302" s="17"/>
      <c r="AK302" s="15"/>
      <c r="AL302" s="30" t="s">
        <v>1236</v>
      </c>
      <c r="AM302" s="20" t="s">
        <v>229</v>
      </c>
      <c r="AN302" s="17"/>
      <c r="AO302" s="15"/>
      <c r="AP302" s="30" t="s">
        <v>372</v>
      </c>
      <c r="AQ302" s="20" t="s">
        <v>196</v>
      </c>
      <c r="AR302" s="17"/>
      <c r="AS302" s="15"/>
      <c r="AT302" s="30" t="s">
        <v>372</v>
      </c>
      <c r="AU302" s="20" t="s">
        <v>196</v>
      </c>
      <c r="AV302" s="17"/>
      <c r="AW302" s="15"/>
      <c r="AX302" s="30" t="s">
        <v>1236</v>
      </c>
      <c r="AY302" s="20" t="s">
        <v>229</v>
      </c>
    </row>
    <row r="303" spans="1:51" ht="15.75" thickBot="1" x14ac:dyDescent="0.3">
      <c r="A303" s="12"/>
      <c r="B303" s="40" t="s">
        <v>152</v>
      </c>
      <c r="C303" s="17"/>
      <c r="D303" s="15"/>
      <c r="E303" s="30" t="s">
        <v>372</v>
      </c>
      <c r="F303" s="20" t="s">
        <v>196</v>
      </c>
      <c r="G303" s="17"/>
      <c r="H303" s="15"/>
      <c r="I303" s="30" t="s">
        <v>372</v>
      </c>
      <c r="J303" s="20" t="s">
        <v>196</v>
      </c>
      <c r="K303" s="17"/>
      <c r="L303" s="15"/>
      <c r="M303" s="30" t="s">
        <v>1024</v>
      </c>
      <c r="N303" s="20" t="s">
        <v>229</v>
      </c>
      <c r="O303" s="17"/>
      <c r="P303" s="15"/>
      <c r="Q303" s="30" t="s">
        <v>1025</v>
      </c>
      <c r="R303" s="20" t="s">
        <v>229</v>
      </c>
      <c r="S303" s="17"/>
      <c r="T303" s="15"/>
      <c r="U303" s="30" t="s">
        <v>372</v>
      </c>
      <c r="V303" s="20" t="s">
        <v>196</v>
      </c>
      <c r="W303" s="17"/>
      <c r="X303" s="15"/>
      <c r="Y303" s="30" t="s">
        <v>1026</v>
      </c>
      <c r="Z303" s="20" t="s">
        <v>229</v>
      </c>
      <c r="AA303" s="41" t="s">
        <v>166</v>
      </c>
      <c r="AB303" s="23"/>
      <c r="AC303" s="24"/>
      <c r="AD303" s="27" t="s">
        <v>372</v>
      </c>
      <c r="AE303" s="26" t="s">
        <v>196</v>
      </c>
      <c r="AF303" s="23"/>
      <c r="AG303" s="24"/>
      <c r="AH303" s="27" t="s">
        <v>372</v>
      </c>
      <c r="AI303" s="26" t="s">
        <v>196</v>
      </c>
      <c r="AJ303" s="23"/>
      <c r="AK303" s="24"/>
      <c r="AL303" s="27" t="s">
        <v>1237</v>
      </c>
      <c r="AM303" s="26" t="s">
        <v>229</v>
      </c>
      <c r="AN303" s="23"/>
      <c r="AO303" s="24"/>
      <c r="AP303" s="27" t="s">
        <v>372</v>
      </c>
      <c r="AQ303" s="26" t="s">
        <v>196</v>
      </c>
      <c r="AR303" s="23"/>
      <c r="AS303" s="24"/>
      <c r="AT303" s="27" t="s">
        <v>372</v>
      </c>
      <c r="AU303" s="26" t="s">
        <v>196</v>
      </c>
      <c r="AV303" s="23"/>
      <c r="AW303" s="24"/>
      <c r="AX303" s="27" t="s">
        <v>1237</v>
      </c>
      <c r="AY303" s="26" t="s">
        <v>229</v>
      </c>
    </row>
    <row r="304" spans="1:51" ht="25.5" x14ac:dyDescent="0.25">
      <c r="A304" s="12"/>
      <c r="B304" s="41" t="s">
        <v>997</v>
      </c>
      <c r="C304" s="23"/>
      <c r="D304" s="24"/>
      <c r="E304" s="27" t="s">
        <v>372</v>
      </c>
      <c r="F304" s="26" t="s">
        <v>196</v>
      </c>
      <c r="G304" s="23"/>
      <c r="H304" s="24"/>
      <c r="I304" s="27" t="s">
        <v>372</v>
      </c>
      <c r="J304" s="26" t="s">
        <v>196</v>
      </c>
      <c r="K304" s="23"/>
      <c r="L304" s="24"/>
      <c r="M304" s="27" t="s">
        <v>930</v>
      </c>
      <c r="N304" s="26" t="s">
        <v>229</v>
      </c>
      <c r="O304" s="23"/>
      <c r="P304" s="24"/>
      <c r="Q304" s="27" t="s">
        <v>1027</v>
      </c>
      <c r="R304" s="26" t="s">
        <v>229</v>
      </c>
      <c r="S304" s="23"/>
      <c r="T304" s="24"/>
      <c r="U304" s="25">
        <v>28382</v>
      </c>
      <c r="V304" s="26" t="s">
        <v>196</v>
      </c>
      <c r="W304" s="23"/>
      <c r="X304" s="24"/>
      <c r="Y304" s="27" t="s">
        <v>372</v>
      </c>
      <c r="Z304" s="26" t="s">
        <v>196</v>
      </c>
      <c r="AA304" s="16"/>
      <c r="AB304" s="16"/>
      <c r="AC304" s="31"/>
      <c r="AD304" s="31"/>
      <c r="AE304" s="16"/>
      <c r="AF304" s="16"/>
      <c r="AG304" s="31"/>
      <c r="AH304" s="31"/>
      <c r="AI304" s="16"/>
      <c r="AJ304" s="16"/>
      <c r="AK304" s="31"/>
      <c r="AL304" s="31"/>
      <c r="AM304" s="16"/>
      <c r="AN304" s="16"/>
      <c r="AO304" s="31"/>
      <c r="AP304" s="31"/>
      <c r="AQ304" s="16"/>
      <c r="AR304" s="16"/>
      <c r="AS304" s="31"/>
      <c r="AT304" s="31"/>
      <c r="AU304" s="16"/>
      <c r="AV304" s="16"/>
      <c r="AW304" s="31"/>
      <c r="AX304" s="31"/>
      <c r="AY304" s="16"/>
    </row>
    <row r="305" spans="1:51" ht="26.25" thickBot="1" x14ac:dyDescent="0.3">
      <c r="A305" s="12"/>
      <c r="B305" s="40" t="s">
        <v>153</v>
      </c>
      <c r="C305" s="17"/>
      <c r="D305" s="15"/>
      <c r="E305" s="30" t="s">
        <v>372</v>
      </c>
      <c r="F305" s="20" t="s">
        <v>196</v>
      </c>
      <c r="G305" s="17"/>
      <c r="H305" s="15"/>
      <c r="I305" s="30" t="s">
        <v>372</v>
      </c>
      <c r="J305" s="20" t="s">
        <v>196</v>
      </c>
      <c r="K305" s="17"/>
      <c r="L305" s="15"/>
      <c r="M305" s="30" t="s">
        <v>372</v>
      </c>
      <c r="N305" s="20" t="s">
        <v>196</v>
      </c>
      <c r="O305" s="17"/>
      <c r="P305" s="15"/>
      <c r="Q305" s="29">
        <v>1150</v>
      </c>
      <c r="R305" s="20" t="s">
        <v>196</v>
      </c>
      <c r="S305" s="17"/>
      <c r="T305" s="15"/>
      <c r="U305" s="30" t="s">
        <v>372</v>
      </c>
      <c r="V305" s="20" t="s">
        <v>196</v>
      </c>
      <c r="W305" s="17"/>
      <c r="X305" s="15"/>
      <c r="Y305" s="29">
        <v>1150</v>
      </c>
      <c r="Z305" s="20" t="s">
        <v>196</v>
      </c>
      <c r="AA305" s="59" t="s">
        <v>1015</v>
      </c>
      <c r="AB305" s="17"/>
      <c r="AC305" s="15"/>
      <c r="AD305" s="30" t="s">
        <v>372</v>
      </c>
      <c r="AE305" s="20" t="s">
        <v>196</v>
      </c>
      <c r="AF305" s="17"/>
      <c r="AG305" s="15"/>
      <c r="AH305" s="30">
        <v>950</v>
      </c>
      <c r="AI305" s="20" t="s">
        <v>196</v>
      </c>
      <c r="AJ305" s="17"/>
      <c r="AK305" s="15"/>
      <c r="AL305" s="30" t="s">
        <v>1238</v>
      </c>
      <c r="AM305" s="20" t="s">
        <v>229</v>
      </c>
      <c r="AN305" s="17"/>
      <c r="AO305" s="15"/>
      <c r="AP305" s="30" t="s">
        <v>1233</v>
      </c>
      <c r="AQ305" s="20" t="s">
        <v>229</v>
      </c>
      <c r="AR305" s="17"/>
      <c r="AS305" s="15"/>
      <c r="AT305" s="30" t="s">
        <v>1235</v>
      </c>
      <c r="AU305" s="20" t="s">
        <v>229</v>
      </c>
      <c r="AV305" s="17"/>
      <c r="AW305" s="15"/>
      <c r="AX305" s="30" t="s">
        <v>1239</v>
      </c>
      <c r="AY305" s="20" t="s">
        <v>229</v>
      </c>
    </row>
    <row r="306" spans="1:51" x14ac:dyDescent="0.25">
      <c r="A306" s="12"/>
      <c r="B306" s="16"/>
      <c r="C306" s="16"/>
      <c r="D306" s="31"/>
      <c r="E306" s="31"/>
      <c r="F306" s="16"/>
      <c r="G306" s="16"/>
      <c r="H306" s="31"/>
      <c r="I306" s="31"/>
      <c r="J306" s="16"/>
      <c r="K306" s="16"/>
      <c r="L306" s="31"/>
      <c r="M306" s="31"/>
      <c r="N306" s="16"/>
      <c r="O306" s="16"/>
      <c r="P306" s="31"/>
      <c r="Q306" s="31"/>
      <c r="R306" s="16"/>
      <c r="S306" s="16"/>
      <c r="T306" s="31"/>
      <c r="U306" s="31"/>
      <c r="V306" s="16"/>
      <c r="W306" s="16"/>
      <c r="X306" s="31"/>
      <c r="Y306" s="31"/>
      <c r="Z306" s="16"/>
      <c r="AA306" s="16"/>
      <c r="AB306" s="16"/>
      <c r="AC306" s="31"/>
      <c r="AD306" s="31"/>
      <c r="AE306" s="16"/>
      <c r="AF306" s="16"/>
      <c r="AG306" s="31"/>
      <c r="AH306" s="31"/>
      <c r="AI306" s="16"/>
      <c r="AJ306" s="16"/>
      <c r="AK306" s="31"/>
      <c r="AL306" s="31"/>
      <c r="AM306" s="16"/>
      <c r="AN306" s="16"/>
      <c r="AO306" s="31"/>
      <c r="AP306" s="31"/>
      <c r="AQ306" s="16"/>
      <c r="AR306" s="16"/>
      <c r="AS306" s="31"/>
      <c r="AT306" s="31"/>
      <c r="AU306" s="16"/>
      <c r="AV306" s="16"/>
      <c r="AW306" s="31"/>
      <c r="AX306" s="31"/>
      <c r="AY306" s="16"/>
    </row>
    <row r="307" spans="1:51" ht="26.25" thickBot="1" x14ac:dyDescent="0.3">
      <c r="A307" s="12"/>
      <c r="B307" s="76" t="s">
        <v>157</v>
      </c>
      <c r="C307" s="23"/>
      <c r="D307" s="24"/>
      <c r="E307" s="27" t="s">
        <v>372</v>
      </c>
      <c r="F307" s="26" t="s">
        <v>196</v>
      </c>
      <c r="G307" s="23"/>
      <c r="H307" s="24"/>
      <c r="I307" s="27" t="s">
        <v>372</v>
      </c>
      <c r="J307" s="26" t="s">
        <v>196</v>
      </c>
      <c r="K307" s="23"/>
      <c r="L307" s="24"/>
      <c r="M307" s="27" t="s">
        <v>1028</v>
      </c>
      <c r="N307" s="26" t="s">
        <v>229</v>
      </c>
      <c r="O307" s="23"/>
      <c r="P307" s="24"/>
      <c r="Q307" s="27" t="s">
        <v>1029</v>
      </c>
      <c r="R307" s="26" t="s">
        <v>229</v>
      </c>
      <c r="S307" s="23"/>
      <c r="T307" s="24"/>
      <c r="U307" s="25">
        <v>28382</v>
      </c>
      <c r="V307" s="26" t="s">
        <v>196</v>
      </c>
      <c r="W307" s="23"/>
      <c r="X307" s="24"/>
      <c r="Y307" s="27" t="s">
        <v>1030</v>
      </c>
      <c r="Z307" s="26" t="s">
        <v>229</v>
      </c>
      <c r="AA307" s="21" t="s">
        <v>1041</v>
      </c>
      <c r="AB307" s="23"/>
      <c r="AC307" s="24"/>
      <c r="AD307" s="27" t="s">
        <v>372</v>
      </c>
      <c r="AE307" s="26" t="s">
        <v>196</v>
      </c>
      <c r="AF307" s="23"/>
      <c r="AG307" s="24"/>
      <c r="AH307" s="27" t="s">
        <v>372</v>
      </c>
      <c r="AI307" s="26" t="s">
        <v>196</v>
      </c>
      <c r="AJ307" s="23"/>
      <c r="AK307" s="24"/>
      <c r="AL307" s="25">
        <v>1662</v>
      </c>
      <c r="AM307" s="26" t="s">
        <v>196</v>
      </c>
      <c r="AN307" s="23"/>
      <c r="AO307" s="24"/>
      <c r="AP307" s="27">
        <v>100</v>
      </c>
      <c r="AQ307" s="26" t="s">
        <v>196</v>
      </c>
      <c r="AR307" s="23"/>
      <c r="AS307" s="24"/>
      <c r="AT307" s="27" t="s">
        <v>372</v>
      </c>
      <c r="AU307" s="26" t="s">
        <v>196</v>
      </c>
      <c r="AV307" s="23"/>
      <c r="AW307" s="24"/>
      <c r="AX307" s="25">
        <v>1762</v>
      </c>
      <c r="AY307" s="26" t="s">
        <v>196</v>
      </c>
    </row>
    <row r="308" spans="1:51" ht="26.25" thickBot="1" x14ac:dyDescent="0.3">
      <c r="A308" s="12"/>
      <c r="B308" s="16"/>
      <c r="C308" s="16"/>
      <c r="D308" s="31"/>
      <c r="E308" s="31"/>
      <c r="F308" s="16"/>
      <c r="G308" s="16"/>
      <c r="H308" s="31"/>
      <c r="I308" s="31"/>
      <c r="J308" s="16"/>
      <c r="K308" s="16"/>
      <c r="L308" s="31"/>
      <c r="M308" s="31"/>
      <c r="N308" s="16"/>
      <c r="O308" s="16"/>
      <c r="P308" s="31"/>
      <c r="Q308" s="31"/>
      <c r="R308" s="16"/>
      <c r="S308" s="16"/>
      <c r="T308" s="31"/>
      <c r="U308" s="31"/>
      <c r="V308" s="16"/>
      <c r="W308" s="16"/>
      <c r="X308" s="31"/>
      <c r="Y308" s="31"/>
      <c r="Z308" s="16"/>
      <c r="AA308" s="28" t="s">
        <v>1240</v>
      </c>
      <c r="AB308" s="17"/>
      <c r="AC308" s="15"/>
      <c r="AD308" s="30" t="s">
        <v>372</v>
      </c>
      <c r="AE308" s="20" t="s">
        <v>196</v>
      </c>
      <c r="AF308" s="17"/>
      <c r="AG308" s="15"/>
      <c r="AH308" s="30" t="s">
        <v>372</v>
      </c>
      <c r="AI308" s="20" t="s">
        <v>196</v>
      </c>
      <c r="AJ308" s="17"/>
      <c r="AK308" s="15"/>
      <c r="AL308" s="29">
        <v>16689</v>
      </c>
      <c r="AM308" s="20" t="s">
        <v>196</v>
      </c>
      <c r="AN308" s="17"/>
      <c r="AO308" s="15"/>
      <c r="AP308" s="30">
        <v>730</v>
      </c>
      <c r="AQ308" s="20" t="s">
        <v>196</v>
      </c>
      <c r="AR308" s="17"/>
      <c r="AS308" s="15"/>
      <c r="AT308" s="30" t="s">
        <v>372</v>
      </c>
      <c r="AU308" s="20" t="s">
        <v>196</v>
      </c>
      <c r="AV308" s="17"/>
      <c r="AW308" s="15"/>
      <c r="AX308" s="29">
        <v>17419</v>
      </c>
      <c r="AY308" s="20" t="s">
        <v>196</v>
      </c>
    </row>
    <row r="309" spans="1:51" ht="25.5" x14ac:dyDescent="0.25">
      <c r="A309" s="12"/>
      <c r="B309" s="28" t="s">
        <v>1002</v>
      </c>
      <c r="C309" s="17"/>
      <c r="D309" s="4"/>
      <c r="E309" s="4"/>
      <c r="F309" s="4"/>
      <c r="G309" s="17"/>
      <c r="H309" s="4"/>
      <c r="I309" s="4"/>
      <c r="J309" s="4"/>
      <c r="K309" s="17"/>
      <c r="L309" s="4"/>
      <c r="M309" s="4"/>
      <c r="N309" s="4"/>
      <c r="O309" s="17"/>
      <c r="P309" s="4"/>
      <c r="Q309" s="4"/>
      <c r="R309" s="4"/>
      <c r="S309" s="17"/>
      <c r="T309" s="4"/>
      <c r="U309" s="4"/>
      <c r="V309" s="4"/>
      <c r="W309" s="17"/>
      <c r="X309" s="4"/>
      <c r="Y309" s="4"/>
      <c r="Z309" s="4"/>
      <c r="AA309" s="16"/>
      <c r="AB309" s="16"/>
      <c r="AC309" s="31"/>
      <c r="AD309" s="31"/>
      <c r="AE309" s="16"/>
      <c r="AF309" s="16"/>
      <c r="AG309" s="31"/>
      <c r="AH309" s="31"/>
      <c r="AI309" s="16"/>
      <c r="AJ309" s="16"/>
      <c r="AK309" s="31"/>
      <c r="AL309" s="31"/>
      <c r="AM309" s="16"/>
      <c r="AN309" s="16"/>
      <c r="AO309" s="31"/>
      <c r="AP309" s="31"/>
      <c r="AQ309" s="16"/>
      <c r="AR309" s="16"/>
      <c r="AS309" s="31"/>
      <c r="AT309" s="31"/>
      <c r="AU309" s="16"/>
      <c r="AV309" s="16"/>
      <c r="AW309" s="31"/>
      <c r="AX309" s="31"/>
      <c r="AY309" s="16"/>
    </row>
    <row r="310" spans="1:51" ht="15.75" thickBot="1" x14ac:dyDescent="0.3">
      <c r="A310" s="12"/>
      <c r="B310" s="60" t="s">
        <v>1031</v>
      </c>
      <c r="C310" s="23"/>
      <c r="D310" s="24"/>
      <c r="E310" s="27" t="s">
        <v>372</v>
      </c>
      <c r="F310" s="26" t="s">
        <v>196</v>
      </c>
      <c r="G310" s="23"/>
      <c r="H310" s="24"/>
      <c r="I310" s="27" t="s">
        <v>372</v>
      </c>
      <c r="J310" s="26" t="s">
        <v>196</v>
      </c>
      <c r="K310" s="23"/>
      <c r="L310" s="24"/>
      <c r="M310" s="25">
        <v>66600</v>
      </c>
      <c r="N310" s="26" t="s">
        <v>196</v>
      </c>
      <c r="O310" s="23"/>
      <c r="P310" s="24"/>
      <c r="Q310" s="27" t="s">
        <v>372</v>
      </c>
      <c r="R310" s="26" t="s">
        <v>196</v>
      </c>
      <c r="S310" s="23"/>
      <c r="T310" s="24"/>
      <c r="U310" s="27" t="s">
        <v>372</v>
      </c>
      <c r="V310" s="26" t="s">
        <v>196</v>
      </c>
      <c r="W310" s="23"/>
      <c r="X310" s="24"/>
      <c r="Y310" s="25">
        <v>66600</v>
      </c>
      <c r="Z310" s="26" t="s">
        <v>196</v>
      </c>
      <c r="AA310" s="21" t="s">
        <v>1241</v>
      </c>
      <c r="AB310" s="23"/>
      <c r="AC310" s="24" t="s">
        <v>204</v>
      </c>
      <c r="AD310" s="27" t="s">
        <v>372</v>
      </c>
      <c r="AE310" s="26" t="s">
        <v>196</v>
      </c>
      <c r="AF310" s="23"/>
      <c r="AG310" s="24" t="s">
        <v>204</v>
      </c>
      <c r="AH310" s="27" t="s">
        <v>372</v>
      </c>
      <c r="AI310" s="26" t="s">
        <v>196</v>
      </c>
      <c r="AJ310" s="23"/>
      <c r="AK310" s="24" t="s">
        <v>204</v>
      </c>
      <c r="AL310" s="25">
        <v>18351</v>
      </c>
      <c r="AM310" s="26" t="s">
        <v>196</v>
      </c>
      <c r="AN310" s="23"/>
      <c r="AO310" s="24" t="s">
        <v>204</v>
      </c>
      <c r="AP310" s="27">
        <v>830</v>
      </c>
      <c r="AQ310" s="26" t="s">
        <v>196</v>
      </c>
      <c r="AR310" s="23"/>
      <c r="AS310" s="24" t="s">
        <v>204</v>
      </c>
      <c r="AT310" s="27" t="s">
        <v>372</v>
      </c>
      <c r="AU310" s="26" t="s">
        <v>196</v>
      </c>
      <c r="AV310" s="23"/>
      <c r="AW310" s="24" t="s">
        <v>204</v>
      </c>
      <c r="AX310" s="25">
        <v>19181</v>
      </c>
      <c r="AY310" s="26" t="s">
        <v>196</v>
      </c>
    </row>
    <row r="311" spans="1:51" ht="15.75" thickTop="1" x14ac:dyDescent="0.25">
      <c r="A311" s="12"/>
      <c r="B311" s="59" t="s">
        <v>1032</v>
      </c>
      <c r="C311" s="17"/>
      <c r="D311" s="15"/>
      <c r="E311" s="30" t="s">
        <v>372</v>
      </c>
      <c r="F311" s="20" t="s">
        <v>196</v>
      </c>
      <c r="G311" s="17"/>
      <c r="H311" s="15"/>
      <c r="I311" s="30" t="s">
        <v>372</v>
      </c>
      <c r="J311" s="20" t="s">
        <v>196</v>
      </c>
      <c r="K311" s="17"/>
      <c r="L311" s="15"/>
      <c r="M311" s="30" t="s">
        <v>1033</v>
      </c>
      <c r="N311" s="20" t="s">
        <v>229</v>
      </c>
      <c r="O311" s="17"/>
      <c r="P311" s="15"/>
      <c r="Q311" s="30" t="s">
        <v>372</v>
      </c>
      <c r="R311" s="20" t="s">
        <v>196</v>
      </c>
      <c r="S311" s="17"/>
      <c r="T311" s="15"/>
      <c r="U311" s="30" t="s">
        <v>372</v>
      </c>
      <c r="V311" s="20" t="s">
        <v>196</v>
      </c>
      <c r="W311" s="17"/>
      <c r="X311" s="15"/>
      <c r="Y311" s="30" t="s">
        <v>1033</v>
      </c>
      <c r="Z311" s="20" t="s">
        <v>229</v>
      </c>
      <c r="AA311" s="16"/>
      <c r="AB311" s="16"/>
      <c r="AC311" s="32"/>
      <c r="AD311" s="32"/>
      <c r="AE311" s="16"/>
      <c r="AF311" s="16"/>
      <c r="AG311" s="32"/>
      <c r="AH311" s="32"/>
      <c r="AI311" s="16"/>
      <c r="AJ311" s="16"/>
      <c r="AK311" s="32"/>
      <c r="AL311" s="32"/>
      <c r="AM311" s="16"/>
      <c r="AN311" s="16"/>
      <c r="AO311" s="32"/>
      <c r="AP311" s="32"/>
      <c r="AQ311" s="16"/>
      <c r="AR311" s="16"/>
      <c r="AS311" s="32"/>
      <c r="AT311" s="32"/>
      <c r="AU311" s="16"/>
      <c r="AV311" s="16"/>
      <c r="AW311" s="32"/>
      <c r="AX311" s="32"/>
      <c r="AY311" s="16"/>
    </row>
    <row r="312" spans="1:51" ht="25.5" x14ac:dyDescent="0.25">
      <c r="A312" s="12"/>
      <c r="B312" s="60" t="s">
        <v>1004</v>
      </c>
      <c r="C312" s="23"/>
      <c r="D312" s="24"/>
      <c r="E312" s="27" t="s">
        <v>372</v>
      </c>
      <c r="F312" s="26" t="s">
        <v>196</v>
      </c>
      <c r="G312" s="23"/>
      <c r="H312" s="24"/>
      <c r="I312" s="27">
        <v>731</v>
      </c>
      <c r="J312" s="26" t="s">
        <v>196</v>
      </c>
      <c r="K312" s="23"/>
      <c r="L312" s="24"/>
      <c r="M312" s="25">
        <v>27651</v>
      </c>
      <c r="N312" s="26" t="s">
        <v>196</v>
      </c>
      <c r="O312" s="23"/>
      <c r="P312" s="24"/>
      <c r="Q312" s="27" t="s">
        <v>372</v>
      </c>
      <c r="R312" s="26" t="s">
        <v>196</v>
      </c>
      <c r="S312" s="23"/>
      <c r="T312" s="24"/>
      <c r="U312" s="27" t="s">
        <v>1034</v>
      </c>
      <c r="V312" s="26" t="s">
        <v>229</v>
      </c>
      <c r="W312" s="23"/>
      <c r="X312" s="24"/>
      <c r="Y312" s="27" t="s">
        <v>372</v>
      </c>
      <c r="Z312" s="26" t="s">
        <v>196</v>
      </c>
      <c r="AA312" s="49"/>
      <c r="AB312" s="49"/>
      <c r="AC312" s="49"/>
      <c r="AD312" s="49"/>
      <c r="AE312" s="49"/>
      <c r="AF312" s="49"/>
      <c r="AG312" s="49"/>
      <c r="AH312" s="49"/>
      <c r="AI312" s="49"/>
      <c r="AJ312" s="49"/>
      <c r="AK312" s="49"/>
      <c r="AL312" s="49"/>
      <c r="AM312" s="49"/>
      <c r="AN312" s="49"/>
      <c r="AO312" s="49"/>
      <c r="AP312" s="49"/>
      <c r="AQ312" s="49"/>
      <c r="AR312" s="49"/>
      <c r="AS312" s="49"/>
      <c r="AT312" s="49"/>
      <c r="AU312" s="49"/>
      <c r="AV312" s="49"/>
      <c r="AW312" s="49"/>
      <c r="AX312" s="49"/>
      <c r="AY312" s="49"/>
    </row>
    <row r="313" spans="1:51" x14ac:dyDescent="0.25">
      <c r="A313" s="12"/>
      <c r="B313" s="59" t="s">
        <v>162</v>
      </c>
      <c r="C313" s="17"/>
      <c r="D313" s="15"/>
      <c r="E313" s="30" t="s">
        <v>372</v>
      </c>
      <c r="F313" s="20" t="s">
        <v>196</v>
      </c>
      <c r="G313" s="17"/>
      <c r="H313" s="15"/>
      <c r="I313" s="30" t="s">
        <v>372</v>
      </c>
      <c r="J313" s="20" t="s">
        <v>196</v>
      </c>
      <c r="K313" s="17"/>
      <c r="L313" s="15"/>
      <c r="M313" s="30" t="s">
        <v>1035</v>
      </c>
      <c r="N313" s="20" t="s">
        <v>229</v>
      </c>
      <c r="O313" s="17"/>
      <c r="P313" s="15"/>
      <c r="Q313" s="30" t="s">
        <v>1036</v>
      </c>
      <c r="R313" s="20" t="s">
        <v>229</v>
      </c>
      <c r="S313" s="17"/>
      <c r="T313" s="15"/>
      <c r="U313" s="30" t="s">
        <v>372</v>
      </c>
      <c r="V313" s="20" t="s">
        <v>196</v>
      </c>
      <c r="W313" s="17"/>
      <c r="X313" s="15"/>
      <c r="Y313" s="30" t="s">
        <v>1037</v>
      </c>
      <c r="Z313" s="20" t="s">
        <v>229</v>
      </c>
      <c r="AA313" s="81" t="s">
        <v>782</v>
      </c>
      <c r="AB313" s="81"/>
      <c r="AC313" s="81"/>
      <c r="AD313" s="81"/>
      <c r="AE313" s="81"/>
      <c r="AF313" s="81"/>
      <c r="AG313" s="81"/>
      <c r="AH313" s="81"/>
      <c r="AI313" s="81"/>
      <c r="AJ313" s="81"/>
      <c r="AK313" s="81"/>
      <c r="AL313" s="81"/>
      <c r="AM313" s="81"/>
      <c r="AN313" s="81"/>
      <c r="AO313" s="81"/>
      <c r="AP313" s="81"/>
      <c r="AQ313" s="81"/>
      <c r="AR313" s="81"/>
      <c r="AS313" s="81"/>
      <c r="AT313" s="81"/>
      <c r="AU313" s="81"/>
      <c r="AV313" s="81"/>
      <c r="AW313" s="81"/>
      <c r="AX313" s="81"/>
      <c r="AY313" s="81"/>
    </row>
    <row r="314" spans="1:51" ht="26.25" x14ac:dyDescent="0.25">
      <c r="A314" s="12"/>
      <c r="B314" s="60" t="s">
        <v>165</v>
      </c>
      <c r="C314" s="23"/>
      <c r="D314" s="24"/>
      <c r="E314" s="27" t="s">
        <v>372</v>
      </c>
      <c r="F314" s="26" t="s">
        <v>196</v>
      </c>
      <c r="G314" s="23"/>
      <c r="H314" s="24"/>
      <c r="I314" s="27" t="s">
        <v>372</v>
      </c>
      <c r="J314" s="26" t="s">
        <v>196</v>
      </c>
      <c r="K314" s="23"/>
      <c r="L314" s="24"/>
      <c r="M314" s="27" t="s">
        <v>1038</v>
      </c>
      <c r="N314" s="26" t="s">
        <v>229</v>
      </c>
      <c r="O314" s="23"/>
      <c r="P314" s="24"/>
      <c r="Q314" s="27" t="s">
        <v>372</v>
      </c>
      <c r="R314" s="26" t="s">
        <v>196</v>
      </c>
      <c r="S314" s="23"/>
      <c r="T314" s="24"/>
      <c r="U314" s="27" t="s">
        <v>372</v>
      </c>
      <c r="V314" s="26" t="s">
        <v>196</v>
      </c>
      <c r="W314" s="23"/>
      <c r="X314" s="24"/>
      <c r="Y314" s="27" t="s">
        <v>1038</v>
      </c>
      <c r="Z314" s="26" t="s">
        <v>229</v>
      </c>
      <c r="AA314" s="81" t="s">
        <v>1195</v>
      </c>
      <c r="AB314" s="81"/>
      <c r="AC314" s="81"/>
      <c r="AD314" s="81"/>
      <c r="AE314" s="81"/>
      <c r="AF314" s="81"/>
      <c r="AG314" s="81"/>
      <c r="AH314" s="81"/>
      <c r="AI314" s="81"/>
      <c r="AJ314" s="81"/>
      <c r="AK314" s="81"/>
      <c r="AL314" s="81"/>
      <c r="AM314" s="81"/>
      <c r="AN314" s="81"/>
      <c r="AO314" s="81"/>
      <c r="AP314" s="81"/>
      <c r="AQ314" s="81"/>
      <c r="AR314" s="81"/>
      <c r="AS314" s="81"/>
      <c r="AT314" s="81"/>
      <c r="AU314" s="81"/>
      <c r="AV314" s="81"/>
      <c r="AW314" s="81"/>
      <c r="AX314" s="81"/>
      <c r="AY314" s="81"/>
    </row>
    <row r="315" spans="1:51" ht="15.75" thickBot="1" x14ac:dyDescent="0.3">
      <c r="A315" s="12"/>
      <c r="B315" s="59" t="s">
        <v>166</v>
      </c>
      <c r="C315" s="17"/>
      <c r="D315" s="15"/>
      <c r="E315" s="30" t="s">
        <v>372</v>
      </c>
      <c r="F315" s="20" t="s">
        <v>196</v>
      </c>
      <c r="G315" s="17"/>
      <c r="H315" s="15"/>
      <c r="I315" s="30" t="s">
        <v>372</v>
      </c>
      <c r="J315" s="20" t="s">
        <v>196</v>
      </c>
      <c r="K315" s="17"/>
      <c r="L315" s="15"/>
      <c r="M315" s="30" t="s">
        <v>1039</v>
      </c>
      <c r="N315" s="20" t="s">
        <v>229</v>
      </c>
      <c r="O315" s="17"/>
      <c r="P315" s="15"/>
      <c r="Q315" s="30" t="s">
        <v>372</v>
      </c>
      <c r="R315" s="20" t="s">
        <v>196</v>
      </c>
      <c r="S315" s="17"/>
      <c r="T315" s="15"/>
      <c r="U315" s="30" t="s">
        <v>372</v>
      </c>
      <c r="V315" s="20" t="s">
        <v>196</v>
      </c>
      <c r="W315" s="17"/>
      <c r="X315" s="15"/>
      <c r="Y315" s="30" t="s">
        <v>1039</v>
      </c>
      <c r="Z315" s="20" t="s">
        <v>229</v>
      </c>
      <c r="AA315" s="81" t="s">
        <v>1150</v>
      </c>
      <c r="AB315" s="81"/>
      <c r="AC315" s="81"/>
      <c r="AD315" s="81"/>
      <c r="AE315" s="81"/>
      <c r="AF315" s="81"/>
      <c r="AG315" s="81"/>
      <c r="AH315" s="81"/>
      <c r="AI315" s="81"/>
      <c r="AJ315" s="81"/>
      <c r="AK315" s="81"/>
      <c r="AL315" s="81"/>
      <c r="AM315" s="81"/>
      <c r="AN315" s="81"/>
      <c r="AO315" s="81"/>
      <c r="AP315" s="81"/>
      <c r="AQ315" s="81"/>
      <c r="AR315" s="81"/>
      <c r="AS315" s="81"/>
      <c r="AT315" s="81"/>
      <c r="AU315" s="81"/>
      <c r="AV315" s="81"/>
      <c r="AW315" s="81"/>
      <c r="AX315" s="81"/>
      <c r="AY315" s="81"/>
    </row>
    <row r="316" spans="1:51" x14ac:dyDescent="0.25">
      <c r="A316" s="12"/>
      <c r="B316" s="16"/>
      <c r="C316" s="16"/>
      <c r="D316" s="31"/>
      <c r="E316" s="31"/>
      <c r="F316" s="16"/>
      <c r="G316" s="16"/>
      <c r="H316" s="31"/>
      <c r="I316" s="31"/>
      <c r="J316" s="16"/>
      <c r="K316" s="16"/>
      <c r="L316" s="31"/>
      <c r="M316" s="31"/>
      <c r="N316" s="16"/>
      <c r="O316" s="16"/>
      <c r="P316" s="31"/>
      <c r="Q316" s="31"/>
      <c r="R316" s="16"/>
      <c r="S316" s="16"/>
      <c r="T316" s="31"/>
      <c r="U316" s="31"/>
      <c r="V316" s="16"/>
      <c r="W316" s="16"/>
      <c r="X316" s="31"/>
      <c r="Y316" s="31"/>
      <c r="Z316" s="16"/>
      <c r="AA316" s="82" t="s">
        <v>785</v>
      </c>
      <c r="AB316" s="82"/>
      <c r="AC316" s="82"/>
      <c r="AD316" s="82"/>
      <c r="AE316" s="82"/>
      <c r="AF316" s="82"/>
      <c r="AG316" s="82"/>
      <c r="AH316" s="82"/>
      <c r="AI316" s="82"/>
      <c r="AJ316" s="82"/>
      <c r="AK316" s="82"/>
      <c r="AL316" s="82"/>
      <c r="AM316" s="82"/>
      <c r="AN316" s="82"/>
      <c r="AO316" s="82"/>
      <c r="AP316" s="82"/>
      <c r="AQ316" s="82"/>
      <c r="AR316" s="82"/>
      <c r="AS316" s="82"/>
      <c r="AT316" s="82"/>
      <c r="AU316" s="82"/>
      <c r="AV316" s="82"/>
      <c r="AW316" s="82"/>
      <c r="AX316" s="82"/>
      <c r="AY316" s="82"/>
    </row>
    <row r="317" spans="1:51" ht="26.25" thickBot="1" x14ac:dyDescent="0.3">
      <c r="A317" s="12"/>
      <c r="B317" s="76" t="s">
        <v>1015</v>
      </c>
      <c r="C317" s="23"/>
      <c r="D317" s="24"/>
      <c r="E317" s="27" t="s">
        <v>372</v>
      </c>
      <c r="F317" s="26" t="s">
        <v>196</v>
      </c>
      <c r="G317" s="23"/>
      <c r="H317" s="24"/>
      <c r="I317" s="27">
        <v>731</v>
      </c>
      <c r="J317" s="26" t="s">
        <v>196</v>
      </c>
      <c r="K317" s="23"/>
      <c r="L317" s="24"/>
      <c r="M317" s="25">
        <v>12591</v>
      </c>
      <c r="N317" s="26" t="s">
        <v>196</v>
      </c>
      <c r="O317" s="23"/>
      <c r="P317" s="24"/>
      <c r="Q317" s="27" t="s">
        <v>1036</v>
      </c>
      <c r="R317" s="26" t="s">
        <v>229</v>
      </c>
      <c r="S317" s="23"/>
      <c r="T317" s="24"/>
      <c r="U317" s="27" t="s">
        <v>1034</v>
      </c>
      <c r="V317" s="26" t="s">
        <v>229</v>
      </c>
      <c r="W317" s="23"/>
      <c r="X317" s="24"/>
      <c r="Y317" s="27" t="s">
        <v>1040</v>
      </c>
      <c r="Z317" s="26" t="s">
        <v>229</v>
      </c>
      <c r="AA317" s="50"/>
      <c r="AB317" s="50"/>
      <c r="AC317" s="50"/>
      <c r="AD317" s="50"/>
      <c r="AE317" s="50"/>
      <c r="AF317" s="50"/>
      <c r="AG317" s="50"/>
      <c r="AH317" s="50"/>
      <c r="AI317" s="50"/>
      <c r="AJ317" s="50"/>
      <c r="AK317" s="50"/>
      <c r="AL317" s="50"/>
      <c r="AM317" s="50"/>
      <c r="AN317" s="50"/>
      <c r="AO317" s="50"/>
      <c r="AP317" s="50"/>
      <c r="AQ317" s="50"/>
      <c r="AR317" s="50"/>
      <c r="AS317" s="50"/>
      <c r="AT317" s="50"/>
      <c r="AU317" s="50"/>
      <c r="AV317" s="50"/>
      <c r="AW317" s="50"/>
      <c r="AX317" s="50"/>
      <c r="AY317" s="50"/>
    </row>
    <row r="318" spans="1:51" x14ac:dyDescent="0.25">
      <c r="A318" s="12"/>
      <c r="B318" s="16"/>
      <c r="C318" s="16"/>
      <c r="D318" s="31"/>
      <c r="E318" s="31"/>
      <c r="F318" s="16"/>
      <c r="G318" s="16"/>
      <c r="H318" s="31"/>
      <c r="I318" s="31"/>
      <c r="J318" s="16"/>
      <c r="K318" s="16"/>
      <c r="L318" s="31"/>
      <c r="M318" s="31"/>
      <c r="N318" s="16"/>
      <c r="O318" s="16"/>
      <c r="P318" s="31"/>
      <c r="Q318" s="31"/>
      <c r="R318" s="16"/>
      <c r="S318" s="16"/>
      <c r="T318" s="31"/>
      <c r="U318" s="31"/>
      <c r="V318" s="16"/>
      <c r="W318" s="16"/>
      <c r="X318" s="31"/>
      <c r="Y318" s="31"/>
      <c r="Z318" s="16"/>
      <c r="AA318" s="4"/>
      <c r="AB318" s="4"/>
      <c r="AC318" s="4"/>
      <c r="AD318" s="4"/>
      <c r="AE318" s="4"/>
      <c r="AF318" s="4"/>
      <c r="AG318" s="4"/>
      <c r="AH318" s="4"/>
      <c r="AI318" s="4"/>
      <c r="AJ318" s="4"/>
      <c r="AK318" s="4"/>
      <c r="AL318" s="4"/>
      <c r="AM318" s="4"/>
      <c r="AN318" s="4"/>
      <c r="AO318" s="4"/>
      <c r="AP318" s="4"/>
      <c r="AQ318" s="4"/>
      <c r="AR318" s="4"/>
      <c r="AS318" s="4"/>
      <c r="AT318" s="4"/>
      <c r="AU318" s="4"/>
      <c r="AV318" s="4"/>
      <c r="AW318" s="4"/>
      <c r="AX318" s="4"/>
      <c r="AY318" s="4"/>
    </row>
    <row r="319" spans="1:51" x14ac:dyDescent="0.25">
      <c r="A319" s="12"/>
      <c r="B319" s="28" t="s">
        <v>1041</v>
      </c>
      <c r="C319" s="17"/>
      <c r="D319" s="15"/>
      <c r="E319" s="30" t="s">
        <v>372</v>
      </c>
      <c r="F319" s="20" t="s">
        <v>196</v>
      </c>
      <c r="G319" s="17"/>
      <c r="H319" s="15"/>
      <c r="I319" s="30" t="s">
        <v>372</v>
      </c>
      <c r="J319" s="20" t="s">
        <v>196</v>
      </c>
      <c r="K319" s="17"/>
      <c r="L319" s="15"/>
      <c r="M319" s="29">
        <v>13029</v>
      </c>
      <c r="N319" s="20" t="s">
        <v>196</v>
      </c>
      <c r="O319" s="17"/>
      <c r="P319" s="15"/>
      <c r="Q319" s="30">
        <v>65</v>
      </c>
      <c r="R319" s="20" t="s">
        <v>196</v>
      </c>
      <c r="S319" s="17"/>
      <c r="T319" s="15"/>
      <c r="U319" s="30" t="s">
        <v>372</v>
      </c>
      <c r="V319" s="20" t="s">
        <v>196</v>
      </c>
      <c r="W319" s="17"/>
      <c r="X319" s="15"/>
      <c r="Y319" s="29">
        <v>13094</v>
      </c>
      <c r="Z319" s="20" t="s">
        <v>196</v>
      </c>
      <c r="AA319" s="35"/>
      <c r="AB319" s="35"/>
      <c r="AC319" s="79" t="s">
        <v>787</v>
      </c>
      <c r="AD319" s="79"/>
      <c r="AE319" s="35"/>
      <c r="AF319" s="35"/>
      <c r="AG319" s="79" t="s">
        <v>787</v>
      </c>
      <c r="AH319" s="79"/>
      <c r="AI319" s="35"/>
      <c r="AJ319" s="35"/>
      <c r="AK319" s="79" t="s">
        <v>790</v>
      </c>
      <c r="AL319" s="79"/>
      <c r="AM319" s="35"/>
      <c r="AN319" s="35"/>
      <c r="AO319" s="79" t="s">
        <v>791</v>
      </c>
      <c r="AP319" s="79"/>
      <c r="AQ319" s="35"/>
      <c r="AR319" s="35"/>
      <c r="AS319" s="79" t="s">
        <v>793</v>
      </c>
      <c r="AT319" s="79"/>
      <c r="AU319" s="35"/>
      <c r="AV319" s="35"/>
      <c r="AW319" s="79" t="s">
        <v>794</v>
      </c>
      <c r="AX319" s="79"/>
      <c r="AY319" s="35"/>
    </row>
    <row r="320" spans="1:51" ht="26.25" thickBot="1" x14ac:dyDescent="0.3">
      <c r="A320" s="12"/>
      <c r="B320" s="21" t="s">
        <v>1020</v>
      </c>
      <c r="C320" s="23"/>
      <c r="D320" s="24"/>
      <c r="E320" s="27" t="s">
        <v>372</v>
      </c>
      <c r="F320" s="26" t="s">
        <v>196</v>
      </c>
      <c r="G320" s="23"/>
      <c r="H320" s="24"/>
      <c r="I320" s="27" t="s">
        <v>372</v>
      </c>
      <c r="J320" s="26" t="s">
        <v>196</v>
      </c>
      <c r="K320" s="23"/>
      <c r="L320" s="24"/>
      <c r="M320" s="25">
        <v>18351</v>
      </c>
      <c r="N320" s="26" t="s">
        <v>196</v>
      </c>
      <c r="O320" s="23"/>
      <c r="P320" s="24"/>
      <c r="Q320" s="27">
        <v>830</v>
      </c>
      <c r="R320" s="26" t="s">
        <v>196</v>
      </c>
      <c r="S320" s="23"/>
      <c r="T320" s="24"/>
      <c r="U320" s="27" t="s">
        <v>372</v>
      </c>
      <c r="V320" s="26" t="s">
        <v>196</v>
      </c>
      <c r="W320" s="23"/>
      <c r="X320" s="24"/>
      <c r="Y320" s="25">
        <v>19181</v>
      </c>
      <c r="Z320" s="26" t="s">
        <v>196</v>
      </c>
      <c r="AA320" s="35"/>
      <c r="AB320" s="35"/>
      <c r="AC320" s="80" t="s">
        <v>788</v>
      </c>
      <c r="AD320" s="80"/>
      <c r="AE320" s="35"/>
      <c r="AF320" s="35"/>
      <c r="AG320" s="80" t="s">
        <v>789</v>
      </c>
      <c r="AH320" s="80"/>
      <c r="AI320" s="35"/>
      <c r="AJ320" s="35"/>
      <c r="AK320" s="80"/>
      <c r="AL320" s="80"/>
      <c r="AM320" s="35"/>
      <c r="AN320" s="35"/>
      <c r="AO320" s="80" t="s">
        <v>792</v>
      </c>
      <c r="AP320" s="80"/>
      <c r="AQ320" s="35"/>
      <c r="AR320" s="35"/>
      <c r="AS320" s="80"/>
      <c r="AT320" s="80"/>
      <c r="AU320" s="35"/>
      <c r="AV320" s="35"/>
      <c r="AW320" s="80"/>
      <c r="AX320" s="80"/>
      <c r="AY320" s="35"/>
    </row>
    <row r="321" spans="1:51" ht="25.5" x14ac:dyDescent="0.25">
      <c r="A321" s="12"/>
      <c r="B321" s="16"/>
      <c r="C321" s="16"/>
      <c r="D321" s="31"/>
      <c r="E321" s="31"/>
      <c r="F321" s="16"/>
      <c r="G321" s="16"/>
      <c r="H321" s="31"/>
      <c r="I321" s="31"/>
      <c r="J321" s="16"/>
      <c r="K321" s="16"/>
      <c r="L321" s="31"/>
      <c r="M321" s="31"/>
      <c r="N321" s="16"/>
      <c r="O321" s="16"/>
      <c r="P321" s="31"/>
      <c r="Q321" s="31"/>
      <c r="R321" s="16"/>
      <c r="S321" s="16"/>
      <c r="T321" s="31"/>
      <c r="U321" s="31"/>
      <c r="V321" s="16"/>
      <c r="W321" s="16"/>
      <c r="X321" s="31"/>
      <c r="Y321" s="31"/>
      <c r="Z321" s="16"/>
      <c r="AA321" s="21" t="s">
        <v>992</v>
      </c>
      <c r="AB321" s="23"/>
      <c r="AC321" s="24" t="s">
        <v>204</v>
      </c>
      <c r="AD321" s="27" t="s">
        <v>372</v>
      </c>
      <c r="AE321" s="26" t="s">
        <v>196</v>
      </c>
      <c r="AF321" s="23"/>
      <c r="AG321" s="24" t="s">
        <v>204</v>
      </c>
      <c r="AH321" s="27" t="s">
        <v>1078</v>
      </c>
      <c r="AI321" s="26" t="s">
        <v>229</v>
      </c>
      <c r="AJ321" s="23"/>
      <c r="AK321" s="24" t="s">
        <v>204</v>
      </c>
      <c r="AL321" s="25">
        <v>37783</v>
      </c>
      <c r="AM321" s="26" t="s">
        <v>196</v>
      </c>
      <c r="AN321" s="23"/>
      <c r="AO321" s="24" t="s">
        <v>204</v>
      </c>
      <c r="AP321" s="25">
        <v>12625</v>
      </c>
      <c r="AQ321" s="26" t="s">
        <v>196</v>
      </c>
      <c r="AR321" s="23"/>
      <c r="AS321" s="24" t="s">
        <v>204</v>
      </c>
      <c r="AT321" s="27" t="s">
        <v>372</v>
      </c>
      <c r="AU321" s="26" t="s">
        <v>196</v>
      </c>
      <c r="AV321" s="23"/>
      <c r="AW321" s="24" t="s">
        <v>204</v>
      </c>
      <c r="AX321" s="25">
        <v>49458</v>
      </c>
      <c r="AY321" s="26" t="s">
        <v>196</v>
      </c>
    </row>
    <row r="322" spans="1:51" ht="15.75" thickBot="1" x14ac:dyDescent="0.3">
      <c r="A322" s="12"/>
      <c r="B322" s="28" t="s">
        <v>1021</v>
      </c>
      <c r="C322" s="17"/>
      <c r="D322" s="15" t="s">
        <v>204</v>
      </c>
      <c r="E322" s="30" t="s">
        <v>372</v>
      </c>
      <c r="F322" s="20" t="s">
        <v>196</v>
      </c>
      <c r="G322" s="17"/>
      <c r="H322" s="15" t="s">
        <v>204</v>
      </c>
      <c r="I322" s="30" t="s">
        <v>372</v>
      </c>
      <c r="J322" s="20" t="s">
        <v>196</v>
      </c>
      <c r="K322" s="17"/>
      <c r="L322" s="15" t="s">
        <v>204</v>
      </c>
      <c r="M322" s="29">
        <v>31380</v>
      </c>
      <c r="N322" s="20" t="s">
        <v>196</v>
      </c>
      <c r="O322" s="17"/>
      <c r="P322" s="15" t="s">
        <v>204</v>
      </c>
      <c r="Q322" s="30">
        <v>895</v>
      </c>
      <c r="R322" s="20" t="s">
        <v>196</v>
      </c>
      <c r="S322" s="17"/>
      <c r="T322" s="15" t="s">
        <v>204</v>
      </c>
      <c r="U322" s="30" t="s">
        <v>372</v>
      </c>
      <c r="V322" s="20" t="s">
        <v>196</v>
      </c>
      <c r="W322" s="17"/>
      <c r="X322" s="15" t="s">
        <v>204</v>
      </c>
      <c r="Y322" s="29">
        <v>32275</v>
      </c>
      <c r="Z322" s="20" t="s">
        <v>196</v>
      </c>
      <c r="AA322" s="28" t="s">
        <v>151</v>
      </c>
      <c r="AB322" s="17"/>
      <c r="AC322" s="4"/>
      <c r="AD322" s="4"/>
      <c r="AE322" s="4"/>
      <c r="AF322" s="17"/>
      <c r="AG322" s="4"/>
      <c r="AH322" s="4"/>
      <c r="AI322" s="4"/>
      <c r="AJ322" s="17"/>
      <c r="AK322" s="4"/>
      <c r="AL322" s="4"/>
      <c r="AM322" s="4"/>
      <c r="AN322" s="17"/>
      <c r="AO322" s="4"/>
      <c r="AP322" s="4"/>
      <c r="AQ322" s="4"/>
      <c r="AR322" s="17"/>
      <c r="AS322" s="4"/>
      <c r="AT322" s="4"/>
      <c r="AU322" s="4"/>
      <c r="AV322" s="17"/>
      <c r="AW322" s="4"/>
      <c r="AX322" s="4"/>
      <c r="AY322" s="4"/>
    </row>
    <row r="323" spans="1:51" ht="26.25" thickTop="1" x14ac:dyDescent="0.25">
      <c r="A323" s="12"/>
      <c r="B323" s="16"/>
      <c r="C323" s="16"/>
      <c r="D323" s="32"/>
      <c r="E323" s="32"/>
      <c r="F323" s="16"/>
      <c r="G323" s="16"/>
      <c r="H323" s="32"/>
      <c r="I323" s="32"/>
      <c r="J323" s="16"/>
      <c r="K323" s="16"/>
      <c r="L323" s="32"/>
      <c r="M323" s="32"/>
      <c r="N323" s="16"/>
      <c r="O323" s="16"/>
      <c r="P323" s="32"/>
      <c r="Q323" s="32"/>
      <c r="R323" s="16"/>
      <c r="S323" s="16"/>
      <c r="T323" s="32"/>
      <c r="U323" s="32"/>
      <c r="V323" s="16"/>
      <c r="W323" s="16"/>
      <c r="X323" s="32"/>
      <c r="Y323" s="32"/>
      <c r="Z323" s="16"/>
      <c r="AA323" s="41" t="s">
        <v>1242</v>
      </c>
      <c r="AB323" s="23"/>
      <c r="AC323" s="24"/>
      <c r="AD323" s="27" t="s">
        <v>372</v>
      </c>
      <c r="AE323" s="26" t="s">
        <v>196</v>
      </c>
      <c r="AF323" s="23"/>
      <c r="AG323" s="24"/>
      <c r="AH323" s="27" t="s">
        <v>372</v>
      </c>
      <c r="AI323" s="26" t="s">
        <v>196</v>
      </c>
      <c r="AJ323" s="23"/>
      <c r="AK323" s="24"/>
      <c r="AL323" s="27" t="s">
        <v>372</v>
      </c>
      <c r="AM323" s="26" t="s">
        <v>196</v>
      </c>
      <c r="AN323" s="23"/>
      <c r="AO323" s="24"/>
      <c r="AP323" s="27" t="s">
        <v>1243</v>
      </c>
      <c r="AQ323" s="26" t="s">
        <v>229</v>
      </c>
      <c r="AR323" s="23"/>
      <c r="AS323" s="24"/>
      <c r="AT323" s="27" t="s">
        <v>372</v>
      </c>
      <c r="AU323" s="26" t="s">
        <v>196</v>
      </c>
      <c r="AV323" s="23"/>
      <c r="AW323" s="24"/>
      <c r="AX323" s="27" t="s">
        <v>1243</v>
      </c>
      <c r="AY323" s="26" t="s">
        <v>229</v>
      </c>
    </row>
    <row r="324" spans="1:51" x14ac:dyDescent="0.25">
      <c r="A324" s="12"/>
      <c r="B324" s="11"/>
      <c r="C324" s="11"/>
      <c r="D324" s="11"/>
      <c r="E324" s="11"/>
      <c r="F324" s="11"/>
      <c r="G324" s="11"/>
      <c r="H324" s="11"/>
      <c r="I324" s="11"/>
      <c r="J324" s="11"/>
      <c r="K324" s="11"/>
      <c r="L324" s="11"/>
      <c r="M324" s="11"/>
      <c r="N324" s="11"/>
      <c r="O324" s="11"/>
      <c r="P324" s="11"/>
      <c r="Q324" s="11"/>
      <c r="R324" s="11"/>
      <c r="S324" s="11"/>
      <c r="T324" s="11"/>
      <c r="U324" s="11"/>
      <c r="V324" s="11"/>
      <c r="W324" s="11"/>
      <c r="X324" s="11"/>
      <c r="Y324" s="11"/>
      <c r="Z324" s="11"/>
      <c r="AA324" s="40" t="s">
        <v>152</v>
      </c>
      <c r="AB324" s="17"/>
      <c r="AC324" s="15"/>
      <c r="AD324" s="30" t="s">
        <v>372</v>
      </c>
      <c r="AE324" s="20" t="s">
        <v>196</v>
      </c>
      <c r="AF324" s="17"/>
      <c r="AG324" s="15"/>
      <c r="AH324" s="30" t="s">
        <v>372</v>
      </c>
      <c r="AI324" s="20" t="s">
        <v>196</v>
      </c>
      <c r="AJ324" s="17"/>
      <c r="AK324" s="15"/>
      <c r="AL324" s="30" t="s">
        <v>1244</v>
      </c>
      <c r="AM324" s="20" t="s">
        <v>229</v>
      </c>
      <c r="AN324" s="17"/>
      <c r="AO324" s="15"/>
      <c r="AP324" s="30" t="s">
        <v>1245</v>
      </c>
      <c r="AQ324" s="20" t="s">
        <v>229</v>
      </c>
      <c r="AR324" s="17"/>
      <c r="AS324" s="15"/>
      <c r="AT324" s="30" t="s">
        <v>372</v>
      </c>
      <c r="AU324" s="20" t="s">
        <v>196</v>
      </c>
      <c r="AV324" s="17"/>
      <c r="AW324" s="15"/>
      <c r="AX324" s="30" t="s">
        <v>1246</v>
      </c>
      <c r="AY324" s="20" t="s">
        <v>229</v>
      </c>
    </row>
    <row r="325" spans="1:51" x14ac:dyDescent="0.25">
      <c r="A325" s="12"/>
      <c r="B325" s="11"/>
      <c r="C325" s="11"/>
      <c r="D325" s="11"/>
      <c r="E325" s="11"/>
      <c r="F325" s="11"/>
      <c r="G325" s="11"/>
      <c r="H325" s="11"/>
      <c r="I325" s="11"/>
      <c r="J325" s="11"/>
      <c r="K325" s="11"/>
      <c r="L325" s="11"/>
      <c r="M325" s="11"/>
      <c r="N325" s="11"/>
      <c r="O325" s="11"/>
      <c r="P325" s="11"/>
      <c r="Q325" s="11"/>
      <c r="R325" s="11"/>
      <c r="S325" s="11"/>
      <c r="T325" s="11"/>
      <c r="U325" s="11"/>
      <c r="V325" s="11"/>
      <c r="W325" s="11"/>
      <c r="X325" s="11"/>
      <c r="Y325" s="11"/>
      <c r="Z325" s="11"/>
      <c r="AA325" s="41" t="s">
        <v>155</v>
      </c>
      <c r="AB325" s="23"/>
      <c r="AC325" s="24"/>
      <c r="AD325" s="27" t="s">
        <v>372</v>
      </c>
      <c r="AE325" s="26" t="s">
        <v>196</v>
      </c>
      <c r="AF325" s="23"/>
      <c r="AG325" s="24"/>
      <c r="AH325" s="27" t="s">
        <v>372</v>
      </c>
      <c r="AI325" s="26" t="s">
        <v>196</v>
      </c>
      <c r="AJ325" s="23"/>
      <c r="AK325" s="24"/>
      <c r="AL325" s="27" t="s">
        <v>372</v>
      </c>
      <c r="AM325" s="26" t="s">
        <v>196</v>
      </c>
      <c r="AN325" s="23"/>
      <c r="AO325" s="24"/>
      <c r="AP325" s="25">
        <v>20753</v>
      </c>
      <c r="AQ325" s="26" t="s">
        <v>196</v>
      </c>
      <c r="AR325" s="23"/>
      <c r="AS325" s="24"/>
      <c r="AT325" s="27" t="s">
        <v>372</v>
      </c>
      <c r="AU325" s="26" t="s">
        <v>196</v>
      </c>
      <c r="AV325" s="23"/>
      <c r="AW325" s="24"/>
      <c r="AX325" s="25">
        <v>20753</v>
      </c>
      <c r="AY325" s="26" t="s">
        <v>196</v>
      </c>
    </row>
    <row r="326" spans="1:51" x14ac:dyDescent="0.25">
      <c r="A326" s="12"/>
      <c r="B326" s="11"/>
      <c r="C326" s="11"/>
      <c r="D326" s="11"/>
      <c r="E326" s="11"/>
      <c r="F326" s="11"/>
      <c r="G326" s="11"/>
      <c r="H326" s="11"/>
      <c r="I326" s="11"/>
      <c r="J326" s="11"/>
      <c r="K326" s="11"/>
      <c r="L326" s="11"/>
      <c r="M326" s="11"/>
      <c r="N326" s="11"/>
      <c r="O326" s="11"/>
      <c r="P326" s="11"/>
      <c r="Q326" s="11"/>
      <c r="R326" s="11"/>
      <c r="S326" s="11"/>
      <c r="T326" s="11"/>
      <c r="U326" s="11"/>
      <c r="V326" s="11"/>
      <c r="W326" s="11"/>
      <c r="X326" s="11"/>
      <c r="Y326" s="11"/>
      <c r="Z326" s="11"/>
      <c r="AA326" s="40" t="s">
        <v>800</v>
      </c>
      <c r="AB326" s="17"/>
      <c r="AC326" s="15"/>
      <c r="AD326" s="30" t="s">
        <v>372</v>
      </c>
      <c r="AE326" s="20" t="s">
        <v>196</v>
      </c>
      <c r="AF326" s="17"/>
      <c r="AG326" s="15"/>
      <c r="AH326" s="30" t="s">
        <v>372</v>
      </c>
      <c r="AI326" s="20" t="s">
        <v>196</v>
      </c>
      <c r="AJ326" s="17"/>
      <c r="AK326" s="15"/>
      <c r="AL326" s="30" t="s">
        <v>1243</v>
      </c>
      <c r="AM326" s="20" t="s">
        <v>229</v>
      </c>
      <c r="AN326" s="17"/>
      <c r="AO326" s="15"/>
      <c r="AP326" s="30" t="s">
        <v>372</v>
      </c>
      <c r="AQ326" s="20" t="s">
        <v>196</v>
      </c>
      <c r="AR326" s="17"/>
      <c r="AS326" s="15"/>
      <c r="AT326" s="29">
        <v>85023</v>
      </c>
      <c r="AU326" s="20" t="s">
        <v>196</v>
      </c>
      <c r="AV326" s="17"/>
      <c r="AW326" s="15"/>
      <c r="AX326" s="30" t="s">
        <v>372</v>
      </c>
      <c r="AY326" s="20" t="s">
        <v>196</v>
      </c>
    </row>
    <row r="327" spans="1:51" ht="26.25" thickBot="1" x14ac:dyDescent="0.3">
      <c r="A327" s="12"/>
      <c r="B327" s="11"/>
      <c r="C327" s="11"/>
      <c r="D327" s="11"/>
      <c r="E327" s="11"/>
      <c r="F327" s="11"/>
      <c r="G327" s="11"/>
      <c r="H327" s="11"/>
      <c r="I327" s="11"/>
      <c r="J327" s="11"/>
      <c r="K327" s="11"/>
      <c r="L327" s="11"/>
      <c r="M327" s="11"/>
      <c r="N327" s="11"/>
      <c r="O327" s="11"/>
      <c r="P327" s="11"/>
      <c r="Q327" s="11"/>
      <c r="R327" s="11"/>
      <c r="S327" s="11"/>
      <c r="T327" s="11"/>
      <c r="U327" s="11"/>
      <c r="V327" s="11"/>
      <c r="W327" s="11"/>
      <c r="X327" s="11"/>
      <c r="Y327" s="11"/>
      <c r="Z327" s="11"/>
      <c r="AA327" s="41" t="s">
        <v>997</v>
      </c>
      <c r="AB327" s="23"/>
      <c r="AC327" s="24"/>
      <c r="AD327" s="27" t="s">
        <v>372</v>
      </c>
      <c r="AE327" s="26" t="s">
        <v>196</v>
      </c>
      <c r="AF327" s="23"/>
      <c r="AG327" s="24"/>
      <c r="AH327" s="27" t="s">
        <v>372</v>
      </c>
      <c r="AI327" s="26" t="s">
        <v>196</v>
      </c>
      <c r="AJ327" s="23"/>
      <c r="AK327" s="24"/>
      <c r="AL327" s="27" t="s">
        <v>1078</v>
      </c>
      <c r="AM327" s="26" t="s">
        <v>229</v>
      </c>
      <c r="AN327" s="23"/>
      <c r="AO327" s="24"/>
      <c r="AP327" s="27" t="s">
        <v>1247</v>
      </c>
      <c r="AQ327" s="26" t="s">
        <v>229</v>
      </c>
      <c r="AR327" s="23"/>
      <c r="AS327" s="24"/>
      <c r="AT327" s="25">
        <v>11736</v>
      </c>
      <c r="AU327" s="26" t="s">
        <v>196</v>
      </c>
      <c r="AV327" s="23"/>
      <c r="AW327" s="24"/>
      <c r="AX327" s="27" t="s">
        <v>372</v>
      </c>
      <c r="AY327" s="26" t="s">
        <v>196</v>
      </c>
    </row>
    <row r="328" spans="1:51" x14ac:dyDescent="0.25">
      <c r="A328" s="12"/>
      <c r="B328" s="11"/>
      <c r="C328" s="11"/>
      <c r="D328" s="11"/>
      <c r="E328" s="11"/>
      <c r="F328" s="11"/>
      <c r="G328" s="11"/>
      <c r="H328" s="11"/>
      <c r="I328" s="11"/>
      <c r="J328" s="11"/>
      <c r="K328" s="11"/>
      <c r="L328" s="11"/>
      <c r="M328" s="11"/>
      <c r="N328" s="11"/>
      <c r="O328" s="11"/>
      <c r="P328" s="11"/>
      <c r="Q328" s="11"/>
      <c r="R328" s="11"/>
      <c r="S328" s="11"/>
      <c r="T328" s="11"/>
      <c r="U328" s="11"/>
      <c r="V328" s="11"/>
      <c r="W328" s="11"/>
      <c r="X328" s="11"/>
      <c r="Y328" s="11"/>
      <c r="Z328" s="11"/>
      <c r="AA328" s="16"/>
      <c r="AB328" s="16"/>
      <c r="AC328" s="31"/>
      <c r="AD328" s="31"/>
      <c r="AE328" s="16"/>
      <c r="AF328" s="16"/>
      <c r="AG328" s="31"/>
      <c r="AH328" s="31"/>
      <c r="AI328" s="16"/>
      <c r="AJ328" s="16"/>
      <c r="AK328" s="31"/>
      <c r="AL328" s="31"/>
      <c r="AM328" s="16"/>
      <c r="AN328" s="16"/>
      <c r="AO328" s="31"/>
      <c r="AP328" s="31"/>
      <c r="AQ328" s="16"/>
      <c r="AR328" s="16"/>
      <c r="AS328" s="31"/>
      <c r="AT328" s="31"/>
      <c r="AU328" s="16"/>
      <c r="AV328" s="16"/>
      <c r="AW328" s="31"/>
      <c r="AX328" s="31"/>
      <c r="AY328" s="16"/>
    </row>
    <row r="329" spans="1:51" ht="15.75" thickBot="1" x14ac:dyDescent="0.3">
      <c r="A329" s="12"/>
      <c r="B329" s="11"/>
      <c r="C329" s="11"/>
      <c r="D329" s="11"/>
      <c r="E329" s="11"/>
      <c r="F329" s="11"/>
      <c r="G329" s="11"/>
      <c r="H329" s="11"/>
      <c r="I329" s="11"/>
      <c r="J329" s="11"/>
      <c r="K329" s="11"/>
      <c r="L329" s="11"/>
      <c r="M329" s="11"/>
      <c r="N329" s="11"/>
      <c r="O329" s="11"/>
      <c r="P329" s="11"/>
      <c r="Q329" s="11"/>
      <c r="R329" s="11"/>
      <c r="S329" s="11"/>
      <c r="T329" s="11"/>
      <c r="U329" s="11"/>
      <c r="V329" s="11"/>
      <c r="W329" s="11"/>
      <c r="X329" s="11"/>
      <c r="Y329" s="11"/>
      <c r="Z329" s="11"/>
      <c r="AA329" s="59" t="s">
        <v>157</v>
      </c>
      <c r="AB329" s="17"/>
      <c r="AC329" s="15"/>
      <c r="AD329" s="30" t="s">
        <v>372</v>
      </c>
      <c r="AE329" s="20" t="s">
        <v>196</v>
      </c>
      <c r="AF329" s="17"/>
      <c r="AG329" s="15"/>
      <c r="AH329" s="30" t="s">
        <v>372</v>
      </c>
      <c r="AI329" s="20" t="s">
        <v>196</v>
      </c>
      <c r="AJ329" s="17"/>
      <c r="AK329" s="15"/>
      <c r="AL329" s="30" t="s">
        <v>1248</v>
      </c>
      <c r="AM329" s="20" t="s">
        <v>229</v>
      </c>
      <c r="AN329" s="17"/>
      <c r="AO329" s="15"/>
      <c r="AP329" s="30" t="s">
        <v>1249</v>
      </c>
      <c r="AQ329" s="20" t="s">
        <v>229</v>
      </c>
      <c r="AR329" s="17"/>
      <c r="AS329" s="15"/>
      <c r="AT329" s="29">
        <v>96759</v>
      </c>
      <c r="AU329" s="20" t="s">
        <v>196</v>
      </c>
      <c r="AV329" s="17"/>
      <c r="AW329" s="15"/>
      <c r="AX329" s="30" t="s">
        <v>1250</v>
      </c>
      <c r="AY329" s="20" t="s">
        <v>229</v>
      </c>
    </row>
    <row r="330" spans="1:51" x14ac:dyDescent="0.25">
      <c r="A330" s="12"/>
      <c r="B330" s="11"/>
      <c r="C330" s="11"/>
      <c r="D330" s="11"/>
      <c r="E330" s="11"/>
      <c r="F330" s="11"/>
      <c r="G330" s="11"/>
      <c r="H330" s="11"/>
      <c r="I330" s="11"/>
      <c r="J330" s="11"/>
      <c r="K330" s="11"/>
      <c r="L330" s="11"/>
      <c r="M330" s="11"/>
      <c r="N330" s="11"/>
      <c r="O330" s="11"/>
      <c r="P330" s="11"/>
      <c r="Q330" s="11"/>
      <c r="R330" s="11"/>
      <c r="S330" s="11"/>
      <c r="T330" s="11"/>
      <c r="U330" s="11"/>
      <c r="V330" s="11"/>
      <c r="W330" s="11"/>
      <c r="X330" s="11"/>
      <c r="Y330" s="11"/>
      <c r="Z330" s="11"/>
      <c r="AA330" s="16"/>
      <c r="AB330" s="16"/>
      <c r="AC330" s="31"/>
      <c r="AD330" s="31"/>
      <c r="AE330" s="16"/>
      <c r="AF330" s="16"/>
      <c r="AG330" s="31"/>
      <c r="AH330" s="31"/>
      <c r="AI330" s="16"/>
      <c r="AJ330" s="16"/>
      <c r="AK330" s="31"/>
      <c r="AL330" s="31"/>
      <c r="AM330" s="16"/>
      <c r="AN330" s="16"/>
      <c r="AO330" s="31"/>
      <c r="AP330" s="31"/>
      <c r="AQ330" s="16"/>
      <c r="AR330" s="16"/>
      <c r="AS330" s="31"/>
      <c r="AT330" s="31"/>
      <c r="AU330" s="16"/>
      <c r="AV330" s="16"/>
      <c r="AW330" s="31"/>
      <c r="AX330" s="31"/>
      <c r="AY330" s="16"/>
    </row>
    <row r="331" spans="1:51" x14ac:dyDescent="0.25">
      <c r="A331" s="12"/>
      <c r="B331" s="11"/>
      <c r="C331" s="11"/>
      <c r="D331" s="11"/>
      <c r="E331" s="11"/>
      <c r="F331" s="11"/>
      <c r="G331" s="11"/>
      <c r="H331" s="11"/>
      <c r="I331" s="11"/>
      <c r="J331" s="11"/>
      <c r="K331" s="11"/>
      <c r="L331" s="11"/>
      <c r="M331" s="11"/>
      <c r="N331" s="11"/>
      <c r="O331" s="11"/>
      <c r="P331" s="11"/>
      <c r="Q331" s="11"/>
      <c r="R331" s="11"/>
      <c r="S331" s="11"/>
      <c r="T331" s="11"/>
      <c r="U331" s="11"/>
      <c r="V331" s="11"/>
      <c r="W331" s="11"/>
      <c r="X331" s="11"/>
      <c r="Y331" s="11"/>
      <c r="Z331" s="11"/>
      <c r="AA331" s="21" t="s">
        <v>1251</v>
      </c>
      <c r="AB331" s="23"/>
      <c r="AC331" s="22"/>
      <c r="AD331" s="22"/>
      <c r="AE331" s="22"/>
      <c r="AF331" s="23"/>
      <c r="AG331" s="22"/>
      <c r="AH331" s="22"/>
      <c r="AI331" s="22"/>
      <c r="AJ331" s="23"/>
      <c r="AK331" s="22"/>
      <c r="AL331" s="22"/>
      <c r="AM331" s="22"/>
      <c r="AN331" s="23"/>
      <c r="AO331" s="22"/>
      <c r="AP331" s="22"/>
      <c r="AQ331" s="22"/>
      <c r="AR331" s="23"/>
      <c r="AS331" s="22"/>
      <c r="AT331" s="22"/>
      <c r="AU331" s="22"/>
      <c r="AV331" s="23"/>
      <c r="AW331" s="22"/>
      <c r="AX331" s="22"/>
      <c r="AY331" s="22"/>
    </row>
    <row r="332" spans="1:51" ht="25.5" x14ac:dyDescent="0.25">
      <c r="A332" s="12"/>
      <c r="B332" s="11"/>
      <c r="C332" s="11"/>
      <c r="D332" s="11"/>
      <c r="E332" s="11"/>
      <c r="F332" s="11"/>
      <c r="G332" s="11"/>
      <c r="H332" s="11"/>
      <c r="I332" s="11"/>
      <c r="J332" s="11"/>
      <c r="K332" s="11"/>
      <c r="L332" s="11"/>
      <c r="M332" s="11"/>
      <c r="N332" s="11"/>
      <c r="O332" s="11"/>
      <c r="P332" s="11"/>
      <c r="Q332" s="11"/>
      <c r="R332" s="11"/>
      <c r="S332" s="11"/>
      <c r="T332" s="11"/>
      <c r="U332" s="11"/>
      <c r="V332" s="11"/>
      <c r="W332" s="11"/>
      <c r="X332" s="11"/>
      <c r="Y332" s="11"/>
      <c r="Z332" s="11"/>
      <c r="AA332" s="40" t="s">
        <v>160</v>
      </c>
      <c r="AB332" s="17"/>
      <c r="AC332" s="15"/>
      <c r="AD332" s="30" t="s">
        <v>372</v>
      </c>
      <c r="AE332" s="20" t="s">
        <v>196</v>
      </c>
      <c r="AF332" s="17"/>
      <c r="AG332" s="15"/>
      <c r="AH332" s="30" t="s">
        <v>372</v>
      </c>
      <c r="AI332" s="20" t="s">
        <v>196</v>
      </c>
      <c r="AJ332" s="17"/>
      <c r="AK332" s="15"/>
      <c r="AL332" s="29">
        <v>112125</v>
      </c>
      <c r="AM332" s="20" t="s">
        <v>196</v>
      </c>
      <c r="AN332" s="17"/>
      <c r="AO332" s="15"/>
      <c r="AP332" s="30" t="s">
        <v>372</v>
      </c>
      <c r="AQ332" s="20" t="s">
        <v>196</v>
      </c>
      <c r="AR332" s="17"/>
      <c r="AS332" s="15"/>
      <c r="AT332" s="30" t="s">
        <v>372</v>
      </c>
      <c r="AU332" s="20" t="s">
        <v>196</v>
      </c>
      <c r="AV332" s="17"/>
      <c r="AW332" s="15"/>
      <c r="AX332" s="29">
        <v>112125</v>
      </c>
      <c r="AY332" s="20" t="s">
        <v>196</v>
      </c>
    </row>
    <row r="333" spans="1:51" ht="25.5" x14ac:dyDescent="0.25">
      <c r="A333" s="12"/>
      <c r="B333" s="11"/>
      <c r="C333" s="11"/>
      <c r="D333" s="11"/>
      <c r="E333" s="11"/>
      <c r="F333" s="11"/>
      <c r="G333" s="11"/>
      <c r="H333" s="11"/>
      <c r="I333" s="11"/>
      <c r="J333" s="11"/>
      <c r="K333" s="11"/>
      <c r="L333" s="11"/>
      <c r="M333" s="11"/>
      <c r="N333" s="11"/>
      <c r="O333" s="11"/>
      <c r="P333" s="11"/>
      <c r="Q333" s="11"/>
      <c r="R333" s="11"/>
      <c r="S333" s="11"/>
      <c r="T333" s="11"/>
      <c r="U333" s="11"/>
      <c r="V333" s="11"/>
      <c r="W333" s="11"/>
      <c r="X333" s="11"/>
      <c r="Y333" s="11"/>
      <c r="Z333" s="11"/>
      <c r="AA333" s="41" t="s">
        <v>165</v>
      </c>
      <c r="AB333" s="23"/>
      <c r="AC333" s="24"/>
      <c r="AD333" s="27" t="s">
        <v>372</v>
      </c>
      <c r="AE333" s="26" t="s">
        <v>196</v>
      </c>
      <c r="AF333" s="23"/>
      <c r="AG333" s="24"/>
      <c r="AH333" s="27" t="s">
        <v>372</v>
      </c>
      <c r="AI333" s="26" t="s">
        <v>196</v>
      </c>
      <c r="AJ333" s="23"/>
      <c r="AK333" s="24"/>
      <c r="AL333" s="27" t="s">
        <v>1252</v>
      </c>
      <c r="AM333" s="26" t="s">
        <v>229</v>
      </c>
      <c r="AN333" s="23"/>
      <c r="AO333" s="24"/>
      <c r="AP333" s="27" t="s">
        <v>372</v>
      </c>
      <c r="AQ333" s="26" t="s">
        <v>196</v>
      </c>
      <c r="AR333" s="23"/>
      <c r="AS333" s="24"/>
      <c r="AT333" s="27" t="s">
        <v>372</v>
      </c>
      <c r="AU333" s="26" t="s">
        <v>196</v>
      </c>
      <c r="AV333" s="23"/>
      <c r="AW333" s="24"/>
      <c r="AX333" s="27" t="s">
        <v>1252</v>
      </c>
      <c r="AY333" s="26" t="s">
        <v>229</v>
      </c>
    </row>
    <row r="334" spans="1:51" x14ac:dyDescent="0.25">
      <c r="A334" s="12"/>
      <c r="B334" s="11"/>
      <c r="C334" s="11"/>
      <c r="D334" s="11"/>
      <c r="E334" s="11"/>
      <c r="F334" s="11"/>
      <c r="G334" s="11"/>
      <c r="H334" s="11"/>
      <c r="I334" s="11"/>
      <c r="J334" s="11"/>
      <c r="K334" s="11"/>
      <c r="L334" s="11"/>
      <c r="M334" s="11"/>
      <c r="N334" s="11"/>
      <c r="O334" s="11"/>
      <c r="P334" s="11"/>
      <c r="Q334" s="11"/>
      <c r="R334" s="11"/>
      <c r="S334" s="11"/>
      <c r="T334" s="11"/>
      <c r="U334" s="11"/>
      <c r="V334" s="11"/>
      <c r="W334" s="11"/>
      <c r="X334" s="11"/>
      <c r="Y334" s="11"/>
      <c r="Z334" s="11"/>
      <c r="AA334" s="40" t="s">
        <v>167</v>
      </c>
      <c r="AB334" s="17"/>
      <c r="AC334" s="15"/>
      <c r="AD334" s="30" t="s">
        <v>372</v>
      </c>
      <c r="AE334" s="20" t="s">
        <v>196</v>
      </c>
      <c r="AF334" s="17"/>
      <c r="AG334" s="15"/>
      <c r="AH334" s="30" t="s">
        <v>372</v>
      </c>
      <c r="AI334" s="20" t="s">
        <v>196</v>
      </c>
      <c r="AJ334" s="17"/>
      <c r="AK334" s="15"/>
      <c r="AL334" s="29">
        <v>348737</v>
      </c>
      <c r="AM334" s="20" t="s">
        <v>196</v>
      </c>
      <c r="AN334" s="17"/>
      <c r="AO334" s="15"/>
      <c r="AP334" s="30" t="s">
        <v>372</v>
      </c>
      <c r="AQ334" s="20" t="s">
        <v>196</v>
      </c>
      <c r="AR334" s="17"/>
      <c r="AS334" s="15"/>
      <c r="AT334" s="30" t="s">
        <v>372</v>
      </c>
      <c r="AU334" s="20" t="s">
        <v>196</v>
      </c>
      <c r="AV334" s="17"/>
      <c r="AW334" s="15"/>
      <c r="AX334" s="29">
        <v>348737</v>
      </c>
      <c r="AY334" s="20" t="s">
        <v>196</v>
      </c>
    </row>
    <row r="335" spans="1:51" x14ac:dyDescent="0.25">
      <c r="A335" s="12"/>
      <c r="B335" s="11"/>
      <c r="C335" s="11"/>
      <c r="D335" s="11"/>
      <c r="E335" s="11"/>
      <c r="F335" s="11"/>
      <c r="G335" s="11"/>
      <c r="H335" s="11"/>
      <c r="I335" s="11"/>
      <c r="J335" s="11"/>
      <c r="K335" s="11"/>
      <c r="L335" s="11"/>
      <c r="M335" s="11"/>
      <c r="N335" s="11"/>
      <c r="O335" s="11"/>
      <c r="P335" s="11"/>
      <c r="Q335" s="11"/>
      <c r="R335" s="11"/>
      <c r="S335" s="11"/>
      <c r="T335" s="11"/>
      <c r="U335" s="11"/>
      <c r="V335" s="11"/>
      <c r="W335" s="11"/>
      <c r="X335" s="11"/>
      <c r="Y335" s="11"/>
      <c r="Z335" s="11"/>
      <c r="AA335" s="41" t="s">
        <v>168</v>
      </c>
      <c r="AB335" s="23"/>
      <c r="AC335" s="24"/>
      <c r="AD335" s="27" t="s">
        <v>372</v>
      </c>
      <c r="AE335" s="26" t="s">
        <v>196</v>
      </c>
      <c r="AF335" s="23"/>
      <c r="AG335" s="24"/>
      <c r="AH335" s="27" t="s">
        <v>372</v>
      </c>
      <c r="AI335" s="26" t="s">
        <v>196</v>
      </c>
      <c r="AJ335" s="23"/>
      <c r="AK335" s="24"/>
      <c r="AL335" s="27" t="s">
        <v>1253</v>
      </c>
      <c r="AM335" s="26" t="s">
        <v>229</v>
      </c>
      <c r="AN335" s="23"/>
      <c r="AO335" s="24"/>
      <c r="AP335" s="27" t="s">
        <v>372</v>
      </c>
      <c r="AQ335" s="26" t="s">
        <v>196</v>
      </c>
      <c r="AR335" s="23"/>
      <c r="AS335" s="24"/>
      <c r="AT335" s="27" t="s">
        <v>372</v>
      </c>
      <c r="AU335" s="26" t="s">
        <v>196</v>
      </c>
      <c r="AV335" s="23"/>
      <c r="AW335" s="24"/>
      <c r="AX335" s="27" t="s">
        <v>1253</v>
      </c>
      <c r="AY335" s="26" t="s">
        <v>229</v>
      </c>
    </row>
    <row r="336" spans="1:51" ht="25.5" x14ac:dyDescent="0.25">
      <c r="A336" s="12"/>
      <c r="B336" s="11"/>
      <c r="C336" s="11"/>
      <c r="D336" s="11"/>
      <c r="E336" s="11"/>
      <c r="F336" s="11"/>
      <c r="G336" s="11"/>
      <c r="H336" s="11"/>
      <c r="I336" s="11"/>
      <c r="J336" s="11"/>
      <c r="K336" s="11"/>
      <c r="L336" s="11"/>
      <c r="M336" s="11"/>
      <c r="N336" s="11"/>
      <c r="O336" s="11"/>
      <c r="P336" s="11"/>
      <c r="Q336" s="11"/>
      <c r="R336" s="11"/>
      <c r="S336" s="11"/>
      <c r="T336" s="11"/>
      <c r="U336" s="11"/>
      <c r="V336" s="11"/>
      <c r="W336" s="11"/>
      <c r="X336" s="11"/>
      <c r="Y336" s="11"/>
      <c r="Z336" s="11"/>
      <c r="AA336" s="40" t="s">
        <v>170</v>
      </c>
      <c r="AB336" s="17"/>
      <c r="AC336" s="15"/>
      <c r="AD336" s="30" t="s">
        <v>372</v>
      </c>
      <c r="AE336" s="20" t="s">
        <v>196</v>
      </c>
      <c r="AF336" s="17"/>
      <c r="AG336" s="15"/>
      <c r="AH336" s="29">
        <v>30000</v>
      </c>
      <c r="AI336" s="20" t="s">
        <v>196</v>
      </c>
      <c r="AJ336" s="17"/>
      <c r="AK336" s="15"/>
      <c r="AL336" s="29">
        <v>30000</v>
      </c>
      <c r="AM336" s="20" t="s">
        <v>196</v>
      </c>
      <c r="AN336" s="17"/>
      <c r="AO336" s="15"/>
      <c r="AP336" s="30" t="s">
        <v>372</v>
      </c>
      <c r="AQ336" s="20" t="s">
        <v>196</v>
      </c>
      <c r="AR336" s="17"/>
      <c r="AS336" s="15"/>
      <c r="AT336" s="30" t="s">
        <v>1254</v>
      </c>
      <c r="AU336" s="20" t="s">
        <v>229</v>
      </c>
      <c r="AV336" s="17"/>
      <c r="AW336" s="15"/>
      <c r="AX336" s="29">
        <v>30000</v>
      </c>
      <c r="AY336" s="20" t="s">
        <v>196</v>
      </c>
    </row>
    <row r="337" spans="1:51" x14ac:dyDescent="0.25">
      <c r="A337" s="12"/>
      <c r="B337" s="11"/>
      <c r="C337" s="11"/>
      <c r="D337" s="11"/>
      <c r="E337" s="11"/>
      <c r="F337" s="11"/>
      <c r="G337" s="11"/>
      <c r="H337" s="11"/>
      <c r="I337" s="11"/>
      <c r="J337" s="11"/>
      <c r="K337" s="11"/>
      <c r="L337" s="11"/>
      <c r="M337" s="11"/>
      <c r="N337" s="11"/>
      <c r="O337" s="11"/>
      <c r="P337" s="11"/>
      <c r="Q337" s="11"/>
      <c r="R337" s="11"/>
      <c r="S337" s="11"/>
      <c r="T337" s="11"/>
      <c r="U337" s="11"/>
      <c r="V337" s="11"/>
      <c r="W337" s="11"/>
      <c r="X337" s="11"/>
      <c r="Y337" s="11"/>
      <c r="Z337" s="11"/>
      <c r="AA337" s="41" t="s">
        <v>126</v>
      </c>
      <c r="AB337" s="23"/>
      <c r="AC337" s="24"/>
      <c r="AD337" s="27" t="s">
        <v>372</v>
      </c>
      <c r="AE337" s="26" t="s">
        <v>196</v>
      </c>
      <c r="AF337" s="23"/>
      <c r="AG337" s="24"/>
      <c r="AH337" s="27" t="s">
        <v>1254</v>
      </c>
      <c r="AI337" s="26" t="s">
        <v>229</v>
      </c>
      <c r="AJ337" s="23"/>
      <c r="AK337" s="24"/>
      <c r="AL337" s="27" t="s">
        <v>1254</v>
      </c>
      <c r="AM337" s="26" t="s">
        <v>229</v>
      </c>
      <c r="AN337" s="23"/>
      <c r="AO337" s="24"/>
      <c r="AP337" s="27" t="s">
        <v>372</v>
      </c>
      <c r="AQ337" s="26" t="s">
        <v>196</v>
      </c>
      <c r="AR337" s="23"/>
      <c r="AS337" s="24"/>
      <c r="AT337" s="25">
        <v>30000</v>
      </c>
      <c r="AU337" s="26" t="s">
        <v>196</v>
      </c>
      <c r="AV337" s="23"/>
      <c r="AW337" s="24"/>
      <c r="AX337" s="27" t="s">
        <v>1254</v>
      </c>
      <c r="AY337" s="26" t="s">
        <v>229</v>
      </c>
    </row>
    <row r="338" spans="1:51" x14ac:dyDescent="0.25">
      <c r="A338" s="12"/>
      <c r="B338" s="11"/>
      <c r="C338" s="11"/>
      <c r="D338" s="11"/>
      <c r="E338" s="11"/>
      <c r="F338" s="11"/>
      <c r="G338" s="11"/>
      <c r="H338" s="11"/>
      <c r="I338" s="11"/>
      <c r="J338" s="11"/>
      <c r="K338" s="11"/>
      <c r="L338" s="11"/>
      <c r="M338" s="11"/>
      <c r="N338" s="11"/>
      <c r="O338" s="11"/>
      <c r="P338" s="11"/>
      <c r="Q338" s="11"/>
      <c r="R338" s="11"/>
      <c r="S338" s="11"/>
      <c r="T338" s="11"/>
      <c r="U338" s="11"/>
      <c r="V338" s="11"/>
      <c r="W338" s="11"/>
      <c r="X338" s="11"/>
      <c r="Y338" s="11"/>
      <c r="Z338" s="11"/>
      <c r="AA338" s="40" t="s">
        <v>162</v>
      </c>
      <c r="AB338" s="17"/>
      <c r="AC338" s="15"/>
      <c r="AD338" s="30" t="s">
        <v>372</v>
      </c>
      <c r="AE338" s="20" t="s">
        <v>196</v>
      </c>
      <c r="AF338" s="17"/>
      <c r="AG338" s="15"/>
      <c r="AH338" s="30" t="s">
        <v>372</v>
      </c>
      <c r="AI338" s="20" t="s">
        <v>196</v>
      </c>
      <c r="AJ338" s="17"/>
      <c r="AK338" s="15"/>
      <c r="AL338" s="30" t="s">
        <v>573</v>
      </c>
      <c r="AM338" s="20" t="s">
        <v>229</v>
      </c>
      <c r="AN338" s="17"/>
      <c r="AO338" s="15"/>
      <c r="AP338" s="30" t="s">
        <v>1255</v>
      </c>
      <c r="AQ338" s="20" t="s">
        <v>229</v>
      </c>
      <c r="AR338" s="17"/>
      <c r="AS338" s="15"/>
      <c r="AT338" s="30" t="s">
        <v>372</v>
      </c>
      <c r="AU338" s="20" t="s">
        <v>196</v>
      </c>
      <c r="AV338" s="17"/>
      <c r="AW338" s="15"/>
      <c r="AX338" s="30" t="s">
        <v>1256</v>
      </c>
      <c r="AY338" s="20" t="s">
        <v>229</v>
      </c>
    </row>
    <row r="339" spans="1:51" x14ac:dyDescent="0.25">
      <c r="A339" s="12"/>
      <c r="B339" s="11"/>
      <c r="C339" s="11"/>
      <c r="D339" s="11"/>
      <c r="E339" s="11"/>
      <c r="F339" s="11"/>
      <c r="G339" s="11"/>
      <c r="H339" s="11"/>
      <c r="I339" s="11"/>
      <c r="J339" s="11"/>
      <c r="K339" s="11"/>
      <c r="L339" s="11"/>
      <c r="M339" s="11"/>
      <c r="N339" s="11"/>
      <c r="O339" s="11"/>
      <c r="P339" s="11"/>
      <c r="Q339" s="11"/>
      <c r="R339" s="11"/>
      <c r="S339" s="11"/>
      <c r="T339" s="11"/>
      <c r="U339" s="11"/>
      <c r="V339" s="11"/>
      <c r="W339" s="11"/>
      <c r="X339" s="11"/>
      <c r="Y339" s="11"/>
      <c r="Z339" s="11"/>
      <c r="AA339" s="41" t="s">
        <v>163</v>
      </c>
      <c r="AB339" s="23"/>
      <c r="AC339" s="24"/>
      <c r="AD339" s="27" t="s">
        <v>372</v>
      </c>
      <c r="AE339" s="26" t="s">
        <v>196</v>
      </c>
      <c r="AF339" s="23"/>
      <c r="AG339" s="24"/>
      <c r="AH339" s="27" t="s">
        <v>372</v>
      </c>
      <c r="AI339" s="26" t="s">
        <v>196</v>
      </c>
      <c r="AJ339" s="23"/>
      <c r="AK339" s="24"/>
      <c r="AL339" s="27" t="s">
        <v>1257</v>
      </c>
      <c r="AM339" s="26" t="s">
        <v>229</v>
      </c>
      <c r="AN339" s="23"/>
      <c r="AO339" s="24"/>
      <c r="AP339" s="27" t="s">
        <v>372</v>
      </c>
      <c r="AQ339" s="26" t="s">
        <v>196</v>
      </c>
      <c r="AR339" s="23"/>
      <c r="AS339" s="24"/>
      <c r="AT339" s="27" t="s">
        <v>372</v>
      </c>
      <c r="AU339" s="26" t="s">
        <v>196</v>
      </c>
      <c r="AV339" s="23"/>
      <c r="AW339" s="24"/>
      <c r="AX339" s="27" t="s">
        <v>1257</v>
      </c>
      <c r="AY339" s="26" t="s">
        <v>229</v>
      </c>
    </row>
    <row r="340" spans="1:51" x14ac:dyDescent="0.25">
      <c r="A340" s="12"/>
      <c r="B340" s="11"/>
      <c r="C340" s="11"/>
      <c r="D340" s="11"/>
      <c r="E340" s="11"/>
      <c r="F340" s="11"/>
      <c r="G340" s="11"/>
      <c r="H340" s="11"/>
      <c r="I340" s="11"/>
      <c r="J340" s="11"/>
      <c r="K340" s="11"/>
      <c r="L340" s="11"/>
      <c r="M340" s="11"/>
      <c r="N340" s="11"/>
      <c r="O340" s="11"/>
      <c r="P340" s="11"/>
      <c r="Q340" s="11"/>
      <c r="R340" s="11"/>
      <c r="S340" s="11"/>
      <c r="T340" s="11"/>
      <c r="U340" s="11"/>
      <c r="V340" s="11"/>
      <c r="W340" s="11"/>
      <c r="X340" s="11"/>
      <c r="Y340" s="11"/>
      <c r="Z340" s="11"/>
      <c r="AA340" s="40" t="s">
        <v>1258</v>
      </c>
      <c r="AB340" s="17"/>
      <c r="AC340" s="15"/>
      <c r="AD340" s="30" t="s">
        <v>372</v>
      </c>
      <c r="AE340" s="20" t="s">
        <v>196</v>
      </c>
      <c r="AF340" s="17"/>
      <c r="AG340" s="15"/>
      <c r="AH340" s="30" t="s">
        <v>372</v>
      </c>
      <c r="AI340" s="20" t="s">
        <v>196</v>
      </c>
      <c r="AJ340" s="17"/>
      <c r="AK340" s="15"/>
      <c r="AL340" s="30" t="s">
        <v>372</v>
      </c>
      <c r="AM340" s="20" t="s">
        <v>196</v>
      </c>
      <c r="AN340" s="17"/>
      <c r="AO340" s="15"/>
      <c r="AP340" s="29">
        <v>85023</v>
      </c>
      <c r="AQ340" s="20" t="s">
        <v>196</v>
      </c>
      <c r="AR340" s="17"/>
      <c r="AS340" s="15"/>
      <c r="AT340" s="30" t="s">
        <v>1243</v>
      </c>
      <c r="AU340" s="20" t="s">
        <v>229</v>
      </c>
      <c r="AV340" s="17"/>
      <c r="AW340" s="15"/>
      <c r="AX340" s="30" t="s">
        <v>372</v>
      </c>
      <c r="AY340" s="20" t="s">
        <v>196</v>
      </c>
    </row>
    <row r="341" spans="1:51" ht="25.5" x14ac:dyDescent="0.25">
      <c r="A341" s="12"/>
      <c r="B341" s="11"/>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c r="AA341" s="41" t="s">
        <v>1004</v>
      </c>
      <c r="AB341" s="23"/>
      <c r="AC341" s="24"/>
      <c r="AD341" s="27" t="s">
        <v>372</v>
      </c>
      <c r="AE341" s="26" t="s">
        <v>196</v>
      </c>
      <c r="AF341" s="23"/>
      <c r="AG341" s="24"/>
      <c r="AH341" s="27">
        <v>950</v>
      </c>
      <c r="AI341" s="26" t="s">
        <v>196</v>
      </c>
      <c r="AJ341" s="23"/>
      <c r="AK341" s="24"/>
      <c r="AL341" s="25">
        <v>10786</v>
      </c>
      <c r="AM341" s="26" t="s">
        <v>196</v>
      </c>
      <c r="AN341" s="23"/>
      <c r="AO341" s="24"/>
      <c r="AP341" s="27" t="s">
        <v>372</v>
      </c>
      <c r="AQ341" s="26" t="s">
        <v>196</v>
      </c>
      <c r="AR341" s="23"/>
      <c r="AS341" s="24"/>
      <c r="AT341" s="27" t="s">
        <v>1259</v>
      </c>
      <c r="AU341" s="26" t="s">
        <v>229</v>
      </c>
      <c r="AV341" s="23"/>
      <c r="AW341" s="24"/>
      <c r="AX341" s="27" t="s">
        <v>372</v>
      </c>
      <c r="AY341" s="26" t="s">
        <v>196</v>
      </c>
    </row>
    <row r="342" spans="1:51" ht="15.75" thickBot="1" x14ac:dyDescent="0.3">
      <c r="A342" s="12"/>
      <c r="B342" s="11"/>
      <c r="C342" s="11"/>
      <c r="D342" s="11"/>
      <c r="E342" s="11"/>
      <c r="F342" s="11"/>
      <c r="G342" s="11"/>
      <c r="H342" s="11"/>
      <c r="I342" s="11"/>
      <c r="J342" s="11"/>
      <c r="K342" s="11"/>
      <c r="L342" s="11"/>
      <c r="M342" s="11"/>
      <c r="N342" s="11"/>
      <c r="O342" s="11"/>
      <c r="P342" s="11"/>
      <c r="Q342" s="11"/>
      <c r="R342" s="11"/>
      <c r="S342" s="11"/>
      <c r="T342" s="11"/>
      <c r="U342" s="11"/>
      <c r="V342" s="11"/>
      <c r="W342" s="11"/>
      <c r="X342" s="11"/>
      <c r="Y342" s="11"/>
      <c r="Z342" s="11"/>
      <c r="AA342" s="40" t="s">
        <v>166</v>
      </c>
      <c r="AB342" s="17"/>
      <c r="AC342" s="15"/>
      <c r="AD342" s="30" t="s">
        <v>372</v>
      </c>
      <c r="AE342" s="20" t="s">
        <v>196</v>
      </c>
      <c r="AF342" s="17"/>
      <c r="AG342" s="15"/>
      <c r="AH342" s="30" t="s">
        <v>372</v>
      </c>
      <c r="AI342" s="20" t="s">
        <v>196</v>
      </c>
      <c r="AJ342" s="17"/>
      <c r="AK342" s="15"/>
      <c r="AL342" s="30">
        <v>487</v>
      </c>
      <c r="AM342" s="20" t="s">
        <v>196</v>
      </c>
      <c r="AN342" s="17"/>
      <c r="AO342" s="15"/>
      <c r="AP342" s="30" t="s">
        <v>372</v>
      </c>
      <c r="AQ342" s="20" t="s">
        <v>196</v>
      </c>
      <c r="AR342" s="17"/>
      <c r="AS342" s="15"/>
      <c r="AT342" s="30" t="s">
        <v>372</v>
      </c>
      <c r="AU342" s="20" t="s">
        <v>196</v>
      </c>
      <c r="AV342" s="17"/>
      <c r="AW342" s="15"/>
      <c r="AX342" s="30">
        <v>487</v>
      </c>
      <c r="AY342" s="20" t="s">
        <v>196</v>
      </c>
    </row>
    <row r="343" spans="1:51" x14ac:dyDescent="0.25">
      <c r="A343" s="12"/>
      <c r="B343" s="11"/>
      <c r="C343" s="11"/>
      <c r="D343" s="11"/>
      <c r="E343" s="11"/>
      <c r="F343" s="11"/>
      <c r="G343" s="11"/>
      <c r="H343" s="11"/>
      <c r="I343" s="11"/>
      <c r="J343" s="11"/>
      <c r="K343" s="11"/>
      <c r="L343" s="11"/>
      <c r="M343" s="11"/>
      <c r="N343" s="11"/>
      <c r="O343" s="11"/>
      <c r="P343" s="11"/>
      <c r="Q343" s="11"/>
      <c r="R343" s="11"/>
      <c r="S343" s="11"/>
      <c r="T343" s="11"/>
      <c r="U343" s="11"/>
      <c r="V343" s="11"/>
      <c r="W343" s="11"/>
      <c r="X343" s="11"/>
      <c r="Y343" s="11"/>
      <c r="Z343" s="11"/>
      <c r="AA343" s="16"/>
      <c r="AB343" s="16"/>
      <c r="AC343" s="31"/>
      <c r="AD343" s="31"/>
      <c r="AE343" s="16"/>
      <c r="AF343" s="16"/>
      <c r="AG343" s="31"/>
      <c r="AH343" s="31"/>
      <c r="AI343" s="16"/>
      <c r="AJ343" s="16"/>
      <c r="AK343" s="31"/>
      <c r="AL343" s="31"/>
      <c r="AM343" s="16"/>
      <c r="AN343" s="16"/>
      <c r="AO343" s="31"/>
      <c r="AP343" s="31"/>
      <c r="AQ343" s="16"/>
      <c r="AR343" s="16"/>
      <c r="AS343" s="31"/>
      <c r="AT343" s="31"/>
      <c r="AU343" s="16"/>
      <c r="AV343" s="16"/>
      <c r="AW343" s="31"/>
      <c r="AX343" s="31"/>
      <c r="AY343" s="16"/>
    </row>
    <row r="344" spans="1:51" ht="26.25" thickBot="1" x14ac:dyDescent="0.3">
      <c r="A344" s="12"/>
      <c r="B344" s="11"/>
      <c r="C344" s="11"/>
      <c r="D344" s="11"/>
      <c r="E344" s="11"/>
      <c r="F344" s="11"/>
      <c r="G344" s="11"/>
      <c r="H344" s="11"/>
      <c r="I344" s="11"/>
      <c r="J344" s="11"/>
      <c r="K344" s="11"/>
      <c r="L344" s="11"/>
      <c r="M344" s="11"/>
      <c r="N344" s="11"/>
      <c r="O344" s="11"/>
      <c r="P344" s="11"/>
      <c r="Q344" s="11"/>
      <c r="R344" s="11"/>
      <c r="S344" s="11"/>
      <c r="T344" s="11"/>
      <c r="U344" s="11"/>
      <c r="V344" s="11"/>
      <c r="W344" s="11"/>
      <c r="X344" s="11"/>
      <c r="Y344" s="11"/>
      <c r="Z344" s="11"/>
      <c r="AA344" s="60" t="s">
        <v>1260</v>
      </c>
      <c r="AB344" s="23"/>
      <c r="AC344" s="24"/>
      <c r="AD344" s="27" t="s">
        <v>372</v>
      </c>
      <c r="AE344" s="26" t="s">
        <v>196</v>
      </c>
      <c r="AF344" s="23"/>
      <c r="AG344" s="24"/>
      <c r="AH344" s="27">
        <v>950</v>
      </c>
      <c r="AI344" s="26" t="s">
        <v>196</v>
      </c>
      <c r="AJ344" s="23"/>
      <c r="AK344" s="24"/>
      <c r="AL344" s="25">
        <v>73248</v>
      </c>
      <c r="AM344" s="26" t="s">
        <v>196</v>
      </c>
      <c r="AN344" s="23"/>
      <c r="AO344" s="24"/>
      <c r="AP344" s="25">
        <v>84733</v>
      </c>
      <c r="AQ344" s="26" t="s">
        <v>196</v>
      </c>
      <c r="AR344" s="23"/>
      <c r="AS344" s="24"/>
      <c r="AT344" s="27" t="s">
        <v>1261</v>
      </c>
      <c r="AU344" s="26" t="s">
        <v>229</v>
      </c>
      <c r="AV344" s="23"/>
      <c r="AW344" s="24"/>
      <c r="AX344" s="25">
        <v>62172</v>
      </c>
      <c r="AY344" s="26" t="s">
        <v>196</v>
      </c>
    </row>
    <row r="345" spans="1:51" x14ac:dyDescent="0.25">
      <c r="A345" s="12"/>
      <c r="B345" s="11"/>
      <c r="C345" s="11"/>
      <c r="D345" s="11"/>
      <c r="E345" s="11"/>
      <c r="F345" s="11"/>
      <c r="G345" s="11"/>
      <c r="H345" s="11"/>
      <c r="I345" s="11"/>
      <c r="J345" s="11"/>
      <c r="K345" s="11"/>
      <c r="L345" s="11"/>
      <c r="M345" s="11"/>
      <c r="N345" s="11"/>
      <c r="O345" s="11"/>
      <c r="P345" s="11"/>
      <c r="Q345" s="11"/>
      <c r="R345" s="11"/>
      <c r="S345" s="11"/>
      <c r="T345" s="11"/>
      <c r="U345" s="11"/>
      <c r="V345" s="11"/>
      <c r="W345" s="11"/>
      <c r="X345" s="11"/>
      <c r="Y345" s="11"/>
      <c r="Z345" s="11"/>
      <c r="AA345" s="16"/>
      <c r="AB345" s="16"/>
      <c r="AC345" s="31"/>
      <c r="AD345" s="31"/>
      <c r="AE345" s="16"/>
      <c r="AF345" s="16"/>
      <c r="AG345" s="31"/>
      <c r="AH345" s="31"/>
      <c r="AI345" s="16"/>
      <c r="AJ345" s="16"/>
      <c r="AK345" s="31"/>
      <c r="AL345" s="31"/>
      <c r="AM345" s="16"/>
      <c r="AN345" s="16"/>
      <c r="AO345" s="31"/>
      <c r="AP345" s="31"/>
      <c r="AQ345" s="16"/>
      <c r="AR345" s="16"/>
      <c r="AS345" s="31"/>
      <c r="AT345" s="31"/>
      <c r="AU345" s="16"/>
      <c r="AV345" s="16"/>
      <c r="AW345" s="31"/>
      <c r="AX345" s="31"/>
      <c r="AY345" s="16"/>
    </row>
    <row r="346" spans="1:51" ht="25.5" x14ac:dyDescent="0.25">
      <c r="A346" s="12"/>
      <c r="B346" s="11"/>
      <c r="C346" s="11"/>
      <c r="D346" s="11"/>
      <c r="E346" s="11"/>
      <c r="F346" s="11"/>
      <c r="G346" s="11"/>
      <c r="H346" s="11"/>
      <c r="I346" s="11"/>
      <c r="J346" s="11"/>
      <c r="K346" s="11"/>
      <c r="L346" s="11"/>
      <c r="M346" s="11"/>
      <c r="N346" s="11"/>
      <c r="O346" s="11"/>
      <c r="P346" s="11"/>
      <c r="Q346" s="11"/>
      <c r="R346" s="11"/>
      <c r="S346" s="11"/>
      <c r="T346" s="11"/>
      <c r="U346" s="11"/>
      <c r="V346" s="11"/>
      <c r="W346" s="11"/>
      <c r="X346" s="11"/>
      <c r="Y346" s="11"/>
      <c r="Z346" s="11"/>
      <c r="AA346" s="28" t="s">
        <v>158</v>
      </c>
      <c r="AB346" s="17"/>
      <c r="AC346" s="15"/>
      <c r="AD346" s="30" t="s">
        <v>372</v>
      </c>
      <c r="AE346" s="20" t="s">
        <v>196</v>
      </c>
      <c r="AF346" s="17"/>
      <c r="AG346" s="15"/>
      <c r="AH346" s="30" t="s">
        <v>372</v>
      </c>
      <c r="AI346" s="20" t="s">
        <v>196</v>
      </c>
      <c r="AJ346" s="17"/>
      <c r="AK346" s="15"/>
      <c r="AL346" s="30" t="s">
        <v>1262</v>
      </c>
      <c r="AM346" s="20" t="s">
        <v>229</v>
      </c>
      <c r="AN346" s="17"/>
      <c r="AO346" s="15"/>
      <c r="AP346" s="30">
        <v>720</v>
      </c>
      <c r="AQ346" s="20" t="s">
        <v>196</v>
      </c>
      <c r="AR346" s="17"/>
      <c r="AS346" s="15"/>
      <c r="AT346" s="30" t="s">
        <v>372</v>
      </c>
      <c r="AU346" s="20" t="s">
        <v>196</v>
      </c>
      <c r="AV346" s="17"/>
      <c r="AW346" s="15"/>
      <c r="AX346" s="30" t="s">
        <v>1263</v>
      </c>
      <c r="AY346" s="20" t="s">
        <v>229</v>
      </c>
    </row>
    <row r="347" spans="1:51" ht="26.25" thickBot="1" x14ac:dyDescent="0.3">
      <c r="A347" s="12"/>
      <c r="B347" s="11"/>
      <c r="C347" s="11"/>
      <c r="D347" s="11"/>
      <c r="E347" s="11"/>
      <c r="F347" s="11"/>
      <c r="G347" s="11"/>
      <c r="H347" s="11"/>
      <c r="I347" s="11"/>
      <c r="J347" s="11"/>
      <c r="K347" s="11"/>
      <c r="L347" s="11"/>
      <c r="M347" s="11"/>
      <c r="N347" s="11"/>
      <c r="O347" s="11"/>
      <c r="P347" s="11"/>
      <c r="Q347" s="11"/>
      <c r="R347" s="11"/>
      <c r="S347" s="11"/>
      <c r="T347" s="11"/>
      <c r="U347" s="11"/>
      <c r="V347" s="11"/>
      <c r="W347" s="11"/>
      <c r="X347" s="11"/>
      <c r="Y347" s="11"/>
      <c r="Z347" s="11"/>
      <c r="AA347" s="21" t="s">
        <v>1240</v>
      </c>
      <c r="AB347" s="23"/>
      <c r="AC347" s="24"/>
      <c r="AD347" s="27" t="s">
        <v>372</v>
      </c>
      <c r="AE347" s="26" t="s">
        <v>196</v>
      </c>
      <c r="AF347" s="23"/>
      <c r="AG347" s="24"/>
      <c r="AH347" s="27" t="s">
        <v>372</v>
      </c>
      <c r="AI347" s="26" t="s">
        <v>196</v>
      </c>
      <c r="AJ347" s="23"/>
      <c r="AK347" s="24"/>
      <c r="AL347" s="25">
        <v>19712</v>
      </c>
      <c r="AM347" s="26" t="s">
        <v>196</v>
      </c>
      <c r="AN347" s="23"/>
      <c r="AO347" s="24"/>
      <c r="AP347" s="27">
        <v>10</v>
      </c>
      <c r="AQ347" s="26" t="s">
        <v>196</v>
      </c>
      <c r="AR347" s="23"/>
      <c r="AS347" s="24"/>
      <c r="AT347" s="27" t="s">
        <v>372</v>
      </c>
      <c r="AU347" s="26" t="s">
        <v>196</v>
      </c>
      <c r="AV347" s="23"/>
      <c r="AW347" s="24"/>
      <c r="AX347" s="25">
        <v>19722</v>
      </c>
      <c r="AY347" s="26" t="s">
        <v>196</v>
      </c>
    </row>
    <row r="348" spans="1:51" x14ac:dyDescent="0.25">
      <c r="A348" s="12"/>
      <c r="B348" s="11"/>
      <c r="C348" s="11"/>
      <c r="D348" s="11"/>
      <c r="E348" s="11"/>
      <c r="F348" s="11"/>
      <c r="G348" s="11"/>
      <c r="H348" s="11"/>
      <c r="I348" s="11"/>
      <c r="J348" s="11"/>
      <c r="K348" s="11"/>
      <c r="L348" s="11"/>
      <c r="M348" s="11"/>
      <c r="N348" s="11"/>
      <c r="O348" s="11"/>
      <c r="P348" s="11"/>
      <c r="Q348" s="11"/>
      <c r="R348" s="11"/>
      <c r="S348" s="11"/>
      <c r="T348" s="11"/>
      <c r="U348" s="11"/>
      <c r="V348" s="11"/>
      <c r="W348" s="11"/>
      <c r="X348" s="11"/>
      <c r="Y348" s="11"/>
      <c r="Z348" s="11"/>
      <c r="AA348" s="16"/>
      <c r="AB348" s="16"/>
      <c r="AC348" s="31"/>
      <c r="AD348" s="31"/>
      <c r="AE348" s="16"/>
      <c r="AF348" s="16"/>
      <c r="AG348" s="31"/>
      <c r="AH348" s="31"/>
      <c r="AI348" s="16"/>
      <c r="AJ348" s="16"/>
      <c r="AK348" s="31"/>
      <c r="AL348" s="31"/>
      <c r="AM348" s="16"/>
      <c r="AN348" s="16"/>
      <c r="AO348" s="31"/>
      <c r="AP348" s="31"/>
      <c r="AQ348" s="16"/>
      <c r="AR348" s="16"/>
      <c r="AS348" s="31"/>
      <c r="AT348" s="31"/>
      <c r="AU348" s="16"/>
      <c r="AV348" s="16"/>
      <c r="AW348" s="31"/>
      <c r="AX348" s="31"/>
      <c r="AY348" s="16"/>
    </row>
    <row r="349" spans="1:51" ht="15.75" thickBot="1" x14ac:dyDescent="0.3">
      <c r="A349" s="12"/>
      <c r="B349" s="11"/>
      <c r="C349" s="11"/>
      <c r="D349" s="11"/>
      <c r="E349" s="11"/>
      <c r="F349" s="11"/>
      <c r="G349" s="11"/>
      <c r="H349" s="11"/>
      <c r="I349" s="11"/>
      <c r="J349" s="11"/>
      <c r="K349" s="11"/>
      <c r="L349" s="11"/>
      <c r="M349" s="11"/>
      <c r="N349" s="11"/>
      <c r="O349" s="11"/>
      <c r="P349" s="11"/>
      <c r="Q349" s="11"/>
      <c r="R349" s="11"/>
      <c r="S349" s="11"/>
      <c r="T349" s="11"/>
      <c r="U349" s="11"/>
      <c r="V349" s="11"/>
      <c r="W349" s="11"/>
      <c r="X349" s="11"/>
      <c r="Y349" s="11"/>
      <c r="Z349" s="11"/>
      <c r="AA349" s="28" t="s">
        <v>1241</v>
      </c>
      <c r="AB349" s="17"/>
      <c r="AC349" s="15" t="s">
        <v>204</v>
      </c>
      <c r="AD349" s="30" t="s">
        <v>372</v>
      </c>
      <c r="AE349" s="20" t="s">
        <v>196</v>
      </c>
      <c r="AF349" s="17"/>
      <c r="AG349" s="15" t="s">
        <v>204</v>
      </c>
      <c r="AH349" s="30" t="s">
        <v>372</v>
      </c>
      <c r="AI349" s="20" t="s">
        <v>196</v>
      </c>
      <c r="AJ349" s="17"/>
      <c r="AK349" s="15" t="s">
        <v>204</v>
      </c>
      <c r="AL349" s="29">
        <v>16689</v>
      </c>
      <c r="AM349" s="20" t="s">
        <v>196</v>
      </c>
      <c r="AN349" s="17"/>
      <c r="AO349" s="15" t="s">
        <v>204</v>
      </c>
      <c r="AP349" s="30">
        <v>730</v>
      </c>
      <c r="AQ349" s="20" t="s">
        <v>196</v>
      </c>
      <c r="AR349" s="17"/>
      <c r="AS349" s="15" t="s">
        <v>204</v>
      </c>
      <c r="AT349" s="30" t="s">
        <v>372</v>
      </c>
      <c r="AU349" s="20" t="s">
        <v>196</v>
      </c>
      <c r="AV349" s="17"/>
      <c r="AW349" s="15" t="s">
        <v>204</v>
      </c>
      <c r="AX349" s="29">
        <v>17419</v>
      </c>
      <c r="AY349" s="20" t="s">
        <v>196</v>
      </c>
    </row>
    <row r="350" spans="1:51" ht="15.75" thickTop="1" x14ac:dyDescent="0.25">
      <c r="A350" s="12"/>
      <c r="B350" s="11"/>
      <c r="C350" s="11"/>
      <c r="D350" s="11"/>
      <c r="E350" s="11"/>
      <c r="F350" s="11"/>
      <c r="G350" s="11"/>
      <c r="H350" s="11"/>
      <c r="I350" s="11"/>
      <c r="J350" s="11"/>
      <c r="K350" s="11"/>
      <c r="L350" s="11"/>
      <c r="M350" s="11"/>
      <c r="N350" s="11"/>
      <c r="O350" s="11"/>
      <c r="P350" s="11"/>
      <c r="Q350" s="11"/>
      <c r="R350" s="11"/>
      <c r="S350" s="11"/>
      <c r="T350" s="11"/>
      <c r="U350" s="11"/>
      <c r="V350" s="11"/>
      <c r="W350" s="11"/>
      <c r="X350" s="11"/>
      <c r="Y350" s="11"/>
      <c r="Z350" s="11"/>
      <c r="AA350" s="16"/>
      <c r="AB350" s="16"/>
      <c r="AC350" s="32"/>
      <c r="AD350" s="32"/>
      <c r="AE350" s="16"/>
      <c r="AF350" s="16"/>
      <c r="AG350" s="32"/>
      <c r="AH350" s="32"/>
      <c r="AI350" s="16"/>
      <c r="AJ350" s="16"/>
      <c r="AK350" s="32"/>
      <c r="AL350" s="32"/>
      <c r="AM350" s="16"/>
      <c r="AN350" s="16"/>
      <c r="AO350" s="32"/>
      <c r="AP350" s="32"/>
      <c r="AQ350" s="16"/>
      <c r="AR350" s="16"/>
      <c r="AS350" s="32"/>
      <c r="AT350" s="32"/>
      <c r="AU350" s="16"/>
      <c r="AV350" s="16"/>
      <c r="AW350" s="32"/>
      <c r="AX350" s="32"/>
      <c r="AY350" s="16"/>
    </row>
  </sheetData>
  <mergeCells count="624">
    <mergeCell ref="AA317:AY317"/>
    <mergeCell ref="AA281:AY281"/>
    <mergeCell ref="AA312:AY312"/>
    <mergeCell ref="AA313:AY313"/>
    <mergeCell ref="AA314:AY314"/>
    <mergeCell ref="AA315:AY315"/>
    <mergeCell ref="AA316:AY316"/>
    <mergeCell ref="AA241:AY241"/>
    <mergeCell ref="AA276:AY276"/>
    <mergeCell ref="AA277:AY277"/>
    <mergeCell ref="AA278:AY278"/>
    <mergeCell ref="AA279:AY279"/>
    <mergeCell ref="AA280:AY280"/>
    <mergeCell ref="AA235:AY235"/>
    <mergeCell ref="AA236:AY236"/>
    <mergeCell ref="AA237:AY237"/>
    <mergeCell ref="AA238:AY238"/>
    <mergeCell ref="AA239:AY239"/>
    <mergeCell ref="AA240:AY240"/>
    <mergeCell ref="AA193:AY193"/>
    <mergeCell ref="AA194:AY194"/>
    <mergeCell ref="AA195:AY195"/>
    <mergeCell ref="AA196:AY196"/>
    <mergeCell ref="AA197:AY197"/>
    <mergeCell ref="AA198:AY198"/>
    <mergeCell ref="AA152:AY152"/>
    <mergeCell ref="AA153:AY153"/>
    <mergeCell ref="AA154:AY154"/>
    <mergeCell ref="AA155:AY155"/>
    <mergeCell ref="AA156:AY156"/>
    <mergeCell ref="AA192:AY192"/>
    <mergeCell ref="AA111:AY111"/>
    <mergeCell ref="AA112:AY112"/>
    <mergeCell ref="AA113:AY113"/>
    <mergeCell ref="AA114:AY114"/>
    <mergeCell ref="AA115:AY115"/>
    <mergeCell ref="AA151:AY151"/>
    <mergeCell ref="AA60:AY60"/>
    <mergeCell ref="AA61:AY61"/>
    <mergeCell ref="AA62:AY62"/>
    <mergeCell ref="AA63:AY63"/>
    <mergeCell ref="AA64:AY64"/>
    <mergeCell ref="AA110:AY110"/>
    <mergeCell ref="AA9:AY9"/>
    <mergeCell ref="AA10:AY10"/>
    <mergeCell ref="AA11:AY11"/>
    <mergeCell ref="AA12:AY12"/>
    <mergeCell ref="AA58:AY58"/>
    <mergeCell ref="AA59:AY59"/>
    <mergeCell ref="AA3:AY3"/>
    <mergeCell ref="AA4:AY4"/>
    <mergeCell ref="AA5:AY5"/>
    <mergeCell ref="AA6:AY6"/>
    <mergeCell ref="AA7:AY7"/>
    <mergeCell ref="AA8:AY8"/>
    <mergeCell ref="B345:Z345"/>
    <mergeCell ref="B346:Z346"/>
    <mergeCell ref="B347:Z347"/>
    <mergeCell ref="B348:Z348"/>
    <mergeCell ref="B349:Z349"/>
    <mergeCell ref="B350:Z350"/>
    <mergeCell ref="B339:Z339"/>
    <mergeCell ref="B340:Z340"/>
    <mergeCell ref="B341:Z341"/>
    <mergeCell ref="B342:Z342"/>
    <mergeCell ref="B343:Z343"/>
    <mergeCell ref="B344:Z344"/>
    <mergeCell ref="B333:Z333"/>
    <mergeCell ref="B334:Z334"/>
    <mergeCell ref="B335:Z335"/>
    <mergeCell ref="B336:Z336"/>
    <mergeCell ref="B337:Z337"/>
    <mergeCell ref="B338:Z338"/>
    <mergeCell ref="B327:Z327"/>
    <mergeCell ref="B328:Z328"/>
    <mergeCell ref="B329:Z329"/>
    <mergeCell ref="B330:Z330"/>
    <mergeCell ref="B331:Z331"/>
    <mergeCell ref="B332:Z332"/>
    <mergeCell ref="B294:Z294"/>
    <mergeCell ref="B295:Z295"/>
    <mergeCell ref="B296:Z296"/>
    <mergeCell ref="B324:Z324"/>
    <mergeCell ref="B325:Z325"/>
    <mergeCell ref="B326:Z326"/>
    <mergeCell ref="B258:Z258"/>
    <mergeCell ref="B259:Z259"/>
    <mergeCell ref="B290:Z290"/>
    <mergeCell ref="B291:Z291"/>
    <mergeCell ref="B292:Z292"/>
    <mergeCell ref="B293:Z293"/>
    <mergeCell ref="B223:Z223"/>
    <mergeCell ref="B253:Z253"/>
    <mergeCell ref="B254:Z254"/>
    <mergeCell ref="B255:Z255"/>
    <mergeCell ref="B256:Z256"/>
    <mergeCell ref="B257:Z257"/>
    <mergeCell ref="B217:Z217"/>
    <mergeCell ref="B218:Z218"/>
    <mergeCell ref="B219:Z219"/>
    <mergeCell ref="B220:Z220"/>
    <mergeCell ref="B221:Z221"/>
    <mergeCell ref="B222:Z222"/>
    <mergeCell ref="B181:Z181"/>
    <mergeCell ref="B182:Z182"/>
    <mergeCell ref="B183:Z183"/>
    <mergeCell ref="B184:Z184"/>
    <mergeCell ref="B185:Z185"/>
    <mergeCell ref="B186:Z186"/>
    <mergeCell ref="B146:Z146"/>
    <mergeCell ref="B147:Z147"/>
    <mergeCell ref="B148:Z148"/>
    <mergeCell ref="B149:Z149"/>
    <mergeCell ref="B150:Z150"/>
    <mergeCell ref="B180:Z180"/>
    <mergeCell ref="B110:Z110"/>
    <mergeCell ref="B111:Z111"/>
    <mergeCell ref="B112:Z112"/>
    <mergeCell ref="B113:Z113"/>
    <mergeCell ref="B144:Z144"/>
    <mergeCell ref="B145:Z145"/>
    <mergeCell ref="B61:Z61"/>
    <mergeCell ref="B62:Z62"/>
    <mergeCell ref="B63:Z63"/>
    <mergeCell ref="B107:Z107"/>
    <mergeCell ref="B108:Z108"/>
    <mergeCell ref="B109:Z109"/>
    <mergeCell ref="B12:Z12"/>
    <mergeCell ref="B13:Z13"/>
    <mergeCell ref="B57:Z57"/>
    <mergeCell ref="B58:Z58"/>
    <mergeCell ref="B59:Z59"/>
    <mergeCell ref="B60:Z60"/>
    <mergeCell ref="B6:Z6"/>
    <mergeCell ref="B7:Z7"/>
    <mergeCell ref="B8:Z8"/>
    <mergeCell ref="B9:Z9"/>
    <mergeCell ref="B10:Z10"/>
    <mergeCell ref="B11:Z11"/>
    <mergeCell ref="AY319:AY320"/>
    <mergeCell ref="A1:A2"/>
    <mergeCell ref="B1:Z1"/>
    <mergeCell ref="AA1:AY1"/>
    <mergeCell ref="B2:Z2"/>
    <mergeCell ref="AA2:AY2"/>
    <mergeCell ref="A3:A350"/>
    <mergeCell ref="B3:Z3"/>
    <mergeCell ref="B4:Z4"/>
    <mergeCell ref="B5:Z5"/>
    <mergeCell ref="AQ319:AQ320"/>
    <mergeCell ref="AR319:AR320"/>
    <mergeCell ref="AS319:AT320"/>
    <mergeCell ref="AU319:AU320"/>
    <mergeCell ref="AV319:AV320"/>
    <mergeCell ref="AW319:AX320"/>
    <mergeCell ref="AJ319:AJ320"/>
    <mergeCell ref="AK319:AL320"/>
    <mergeCell ref="AM319:AM320"/>
    <mergeCell ref="AN319:AN320"/>
    <mergeCell ref="AO319:AP319"/>
    <mergeCell ref="AO320:AP320"/>
    <mergeCell ref="AY283:AY284"/>
    <mergeCell ref="AA319:AA320"/>
    <mergeCell ref="AB319:AB320"/>
    <mergeCell ref="AC319:AD319"/>
    <mergeCell ref="AC320:AD320"/>
    <mergeCell ref="AE319:AE320"/>
    <mergeCell ref="AF319:AF320"/>
    <mergeCell ref="AG319:AH319"/>
    <mergeCell ref="AG320:AH320"/>
    <mergeCell ref="AI319:AI320"/>
    <mergeCell ref="AQ283:AQ284"/>
    <mergeCell ref="AR283:AR284"/>
    <mergeCell ref="AS283:AT284"/>
    <mergeCell ref="AU283:AU284"/>
    <mergeCell ref="AV283:AV284"/>
    <mergeCell ref="AW283:AX284"/>
    <mergeCell ref="AJ283:AJ284"/>
    <mergeCell ref="AK283:AL284"/>
    <mergeCell ref="AM283:AM284"/>
    <mergeCell ref="AN283:AN284"/>
    <mergeCell ref="AO283:AP283"/>
    <mergeCell ref="AO284:AP284"/>
    <mergeCell ref="AY243:AY245"/>
    <mergeCell ref="AA283:AA284"/>
    <mergeCell ref="AB283:AB284"/>
    <mergeCell ref="AC283:AD283"/>
    <mergeCell ref="AC284:AD284"/>
    <mergeCell ref="AE283:AE284"/>
    <mergeCell ref="AF283:AF284"/>
    <mergeCell ref="AG283:AH283"/>
    <mergeCell ref="AG284:AH284"/>
    <mergeCell ref="AI283:AI284"/>
    <mergeCell ref="AQ243:AQ245"/>
    <mergeCell ref="AR243:AR245"/>
    <mergeCell ref="AS243:AT245"/>
    <mergeCell ref="AU243:AU245"/>
    <mergeCell ref="AV243:AV245"/>
    <mergeCell ref="AW243:AX245"/>
    <mergeCell ref="AK243:AL243"/>
    <mergeCell ref="AK244:AL244"/>
    <mergeCell ref="AK245:AL245"/>
    <mergeCell ref="AM243:AM245"/>
    <mergeCell ref="AN243:AN245"/>
    <mergeCell ref="AO243:AP243"/>
    <mergeCell ref="AO244:AP244"/>
    <mergeCell ref="AO245:AP245"/>
    <mergeCell ref="AF243:AF245"/>
    <mergeCell ref="AG243:AH243"/>
    <mergeCell ref="AG244:AH244"/>
    <mergeCell ref="AG245:AH245"/>
    <mergeCell ref="AI243:AI245"/>
    <mergeCell ref="AJ243:AJ245"/>
    <mergeCell ref="AA243:AA245"/>
    <mergeCell ref="AB243:AB245"/>
    <mergeCell ref="AC243:AD243"/>
    <mergeCell ref="AC244:AD244"/>
    <mergeCell ref="AC245:AD245"/>
    <mergeCell ref="AE243:AE245"/>
    <mergeCell ref="AB230:AE230"/>
    <mergeCell ref="AF230:AI230"/>
    <mergeCell ref="AJ230:AM230"/>
    <mergeCell ref="AN230:AQ230"/>
    <mergeCell ref="AR230:AU230"/>
    <mergeCell ref="AV230:AY230"/>
    <mergeCell ref="AB226:AE226"/>
    <mergeCell ref="AF226:AI226"/>
    <mergeCell ref="AJ226:AM226"/>
    <mergeCell ref="AN226:AQ226"/>
    <mergeCell ref="AR226:AU226"/>
    <mergeCell ref="AV226:AY226"/>
    <mergeCell ref="AB219:AE219"/>
    <mergeCell ref="AF219:AI219"/>
    <mergeCell ref="AJ219:AM219"/>
    <mergeCell ref="AN219:AQ219"/>
    <mergeCell ref="AR219:AU219"/>
    <mergeCell ref="AV219:AY219"/>
    <mergeCell ref="AV207:AY207"/>
    <mergeCell ref="AB217:AE217"/>
    <mergeCell ref="AF217:AI217"/>
    <mergeCell ref="AJ217:AM217"/>
    <mergeCell ref="AN217:AQ217"/>
    <mergeCell ref="AR217:AU217"/>
    <mergeCell ref="AV217:AY217"/>
    <mergeCell ref="AS200:AT201"/>
    <mergeCell ref="AU200:AU201"/>
    <mergeCell ref="AV200:AV201"/>
    <mergeCell ref="AW200:AX201"/>
    <mergeCell ref="AY200:AY201"/>
    <mergeCell ref="AB207:AE207"/>
    <mergeCell ref="AF207:AI207"/>
    <mergeCell ref="AJ207:AM207"/>
    <mergeCell ref="AN207:AQ207"/>
    <mergeCell ref="AR207:AU207"/>
    <mergeCell ref="AM200:AM201"/>
    <mergeCell ref="AN200:AN201"/>
    <mergeCell ref="AO200:AP200"/>
    <mergeCell ref="AO201:AP201"/>
    <mergeCell ref="AQ200:AQ201"/>
    <mergeCell ref="AR200:AR201"/>
    <mergeCell ref="AG200:AH200"/>
    <mergeCell ref="AG201:AH201"/>
    <mergeCell ref="AI200:AI201"/>
    <mergeCell ref="AJ200:AJ201"/>
    <mergeCell ref="AK200:AL200"/>
    <mergeCell ref="AK201:AL201"/>
    <mergeCell ref="AA200:AA201"/>
    <mergeCell ref="AB200:AB201"/>
    <mergeCell ref="AC200:AD200"/>
    <mergeCell ref="AC201:AD201"/>
    <mergeCell ref="AE200:AE201"/>
    <mergeCell ref="AF200:AF201"/>
    <mergeCell ref="AB187:AE187"/>
    <mergeCell ref="AF187:AI187"/>
    <mergeCell ref="AJ187:AM187"/>
    <mergeCell ref="AN187:AQ187"/>
    <mergeCell ref="AR187:AU187"/>
    <mergeCell ref="AV187:AY187"/>
    <mergeCell ref="AB183:AE183"/>
    <mergeCell ref="AF183:AI183"/>
    <mergeCell ref="AJ183:AM183"/>
    <mergeCell ref="AN183:AQ183"/>
    <mergeCell ref="AR183:AU183"/>
    <mergeCell ref="AV183:AY183"/>
    <mergeCell ref="AB178:AE178"/>
    <mergeCell ref="AF178:AI178"/>
    <mergeCell ref="AJ178:AM178"/>
    <mergeCell ref="AN178:AQ178"/>
    <mergeCell ref="AR178:AU178"/>
    <mergeCell ref="AV178:AY178"/>
    <mergeCell ref="AV165:AY165"/>
    <mergeCell ref="AB176:AE176"/>
    <mergeCell ref="AF176:AI176"/>
    <mergeCell ref="AJ176:AM176"/>
    <mergeCell ref="AN176:AQ176"/>
    <mergeCell ref="AR176:AU176"/>
    <mergeCell ref="AV176:AY176"/>
    <mergeCell ref="AS158:AT159"/>
    <mergeCell ref="AU158:AU159"/>
    <mergeCell ref="AV158:AV159"/>
    <mergeCell ref="AW158:AX159"/>
    <mergeCell ref="AY158:AY159"/>
    <mergeCell ref="AB165:AE165"/>
    <mergeCell ref="AF165:AI165"/>
    <mergeCell ref="AJ165:AM165"/>
    <mergeCell ref="AN165:AQ165"/>
    <mergeCell ref="AR165:AU165"/>
    <mergeCell ref="AM158:AM159"/>
    <mergeCell ref="AN158:AN159"/>
    <mergeCell ref="AO158:AP158"/>
    <mergeCell ref="AO159:AP159"/>
    <mergeCell ref="AQ158:AQ159"/>
    <mergeCell ref="AR158:AR159"/>
    <mergeCell ref="AG158:AH158"/>
    <mergeCell ref="AG159:AH159"/>
    <mergeCell ref="AI158:AI159"/>
    <mergeCell ref="AJ158:AJ159"/>
    <mergeCell ref="AK158:AL158"/>
    <mergeCell ref="AK159:AL159"/>
    <mergeCell ref="AA158:AA159"/>
    <mergeCell ref="AB158:AB159"/>
    <mergeCell ref="AC158:AD158"/>
    <mergeCell ref="AC159:AD159"/>
    <mergeCell ref="AE158:AE159"/>
    <mergeCell ref="AF158:AF159"/>
    <mergeCell ref="AB146:AE146"/>
    <mergeCell ref="AF146:AI146"/>
    <mergeCell ref="AJ146:AM146"/>
    <mergeCell ref="AN146:AQ146"/>
    <mergeCell ref="AR146:AU146"/>
    <mergeCell ref="AV146:AY146"/>
    <mergeCell ref="AB142:AE142"/>
    <mergeCell ref="AF142:AI142"/>
    <mergeCell ref="AJ142:AM142"/>
    <mergeCell ref="AN142:AQ142"/>
    <mergeCell ref="AR142:AU142"/>
    <mergeCell ref="AV142:AY142"/>
    <mergeCell ref="AB136:AE136"/>
    <mergeCell ref="AF136:AI136"/>
    <mergeCell ref="AJ136:AM136"/>
    <mergeCell ref="AN136:AQ136"/>
    <mergeCell ref="AR136:AU136"/>
    <mergeCell ref="AV136:AY136"/>
    <mergeCell ref="AB134:AE134"/>
    <mergeCell ref="AF134:AI134"/>
    <mergeCell ref="AJ134:AM134"/>
    <mergeCell ref="AN134:AQ134"/>
    <mergeCell ref="AR134:AU134"/>
    <mergeCell ref="AV134:AY134"/>
    <mergeCell ref="AY117:AY118"/>
    <mergeCell ref="AB124:AE124"/>
    <mergeCell ref="AF124:AI124"/>
    <mergeCell ref="AJ124:AM124"/>
    <mergeCell ref="AN124:AQ124"/>
    <mergeCell ref="AR124:AU124"/>
    <mergeCell ref="AV124:AY124"/>
    <mergeCell ref="AQ117:AQ118"/>
    <mergeCell ref="AR117:AR118"/>
    <mergeCell ref="AS117:AT118"/>
    <mergeCell ref="AU117:AU118"/>
    <mergeCell ref="AV117:AV118"/>
    <mergeCell ref="AW117:AX118"/>
    <mergeCell ref="AJ117:AJ118"/>
    <mergeCell ref="AK117:AL117"/>
    <mergeCell ref="AK118:AL118"/>
    <mergeCell ref="AM117:AM118"/>
    <mergeCell ref="AN117:AN118"/>
    <mergeCell ref="AO117:AP117"/>
    <mergeCell ref="AO118:AP118"/>
    <mergeCell ref="AC118:AD118"/>
    <mergeCell ref="AE117:AE118"/>
    <mergeCell ref="AF117:AF118"/>
    <mergeCell ref="AG117:AH117"/>
    <mergeCell ref="AG118:AH118"/>
    <mergeCell ref="AI117:AI118"/>
    <mergeCell ref="AV79:AY79"/>
    <mergeCell ref="AB98:AE98"/>
    <mergeCell ref="AF98:AI98"/>
    <mergeCell ref="AJ98:AM98"/>
    <mergeCell ref="AN98:AQ98"/>
    <mergeCell ref="AR98:AU98"/>
    <mergeCell ref="AV98:AY98"/>
    <mergeCell ref="AS66:AT67"/>
    <mergeCell ref="AU66:AU67"/>
    <mergeCell ref="AV66:AV67"/>
    <mergeCell ref="AW66:AX67"/>
    <mergeCell ref="AY66:AY67"/>
    <mergeCell ref="AB79:AE79"/>
    <mergeCell ref="AF79:AI79"/>
    <mergeCell ref="AJ79:AM79"/>
    <mergeCell ref="AN79:AQ79"/>
    <mergeCell ref="AR79:AU79"/>
    <mergeCell ref="AM66:AM67"/>
    <mergeCell ref="AN66:AN67"/>
    <mergeCell ref="AO66:AP66"/>
    <mergeCell ref="AO67:AP67"/>
    <mergeCell ref="AQ66:AQ67"/>
    <mergeCell ref="AR66:AR67"/>
    <mergeCell ref="AF66:AF67"/>
    <mergeCell ref="AG66:AH66"/>
    <mergeCell ref="AG67:AH67"/>
    <mergeCell ref="AI66:AI67"/>
    <mergeCell ref="AJ66:AJ67"/>
    <mergeCell ref="AK66:AL66"/>
    <mergeCell ref="AK67:AL67"/>
    <mergeCell ref="AF46:AI46"/>
    <mergeCell ref="AJ46:AM46"/>
    <mergeCell ref="AN46:AQ46"/>
    <mergeCell ref="AR46:AU46"/>
    <mergeCell ref="AV46:AY46"/>
    <mergeCell ref="AA66:AA67"/>
    <mergeCell ref="AB66:AB67"/>
    <mergeCell ref="AC66:AD66"/>
    <mergeCell ref="AC67:AD67"/>
    <mergeCell ref="AE66:AE67"/>
    <mergeCell ref="AV14:AV15"/>
    <mergeCell ref="AW14:AX15"/>
    <mergeCell ref="AY14:AY15"/>
    <mergeCell ref="AB27:AE27"/>
    <mergeCell ref="AF27:AI27"/>
    <mergeCell ref="AJ27:AM27"/>
    <mergeCell ref="AN27:AQ27"/>
    <mergeCell ref="AR27:AU27"/>
    <mergeCell ref="AV27:AY27"/>
    <mergeCell ref="AO14:AP14"/>
    <mergeCell ref="AO15:AP15"/>
    <mergeCell ref="AQ14:AQ15"/>
    <mergeCell ref="AR14:AR15"/>
    <mergeCell ref="AS14:AT15"/>
    <mergeCell ref="AU14:AU15"/>
    <mergeCell ref="AI14:AI15"/>
    <mergeCell ref="AJ14:AJ15"/>
    <mergeCell ref="AK14:AL14"/>
    <mergeCell ref="AK15:AL15"/>
    <mergeCell ref="AM14:AM15"/>
    <mergeCell ref="AN14:AN15"/>
    <mergeCell ref="AC14:AD14"/>
    <mergeCell ref="AC15:AD15"/>
    <mergeCell ref="AE14:AE15"/>
    <mergeCell ref="AF14:AF15"/>
    <mergeCell ref="AG14:AH14"/>
    <mergeCell ref="AG15:AH15"/>
    <mergeCell ref="V298:V299"/>
    <mergeCell ref="W298:W299"/>
    <mergeCell ref="X298:Y299"/>
    <mergeCell ref="Z298:Z299"/>
    <mergeCell ref="AA14:AA15"/>
    <mergeCell ref="AB14:AB15"/>
    <mergeCell ref="AB46:AE46"/>
    <mergeCell ref="AA117:AA118"/>
    <mergeCell ref="AB117:AB118"/>
    <mergeCell ref="AC117:AD117"/>
    <mergeCell ref="O298:O299"/>
    <mergeCell ref="P298:Q298"/>
    <mergeCell ref="P299:Q299"/>
    <mergeCell ref="R298:R299"/>
    <mergeCell ref="S298:S299"/>
    <mergeCell ref="T298:U299"/>
    <mergeCell ref="H298:I298"/>
    <mergeCell ref="H299:I299"/>
    <mergeCell ref="J298:J299"/>
    <mergeCell ref="K298:K299"/>
    <mergeCell ref="L298:M299"/>
    <mergeCell ref="N298:N299"/>
    <mergeCell ref="V261:V262"/>
    <mergeCell ref="W261:W262"/>
    <mergeCell ref="X261:Y262"/>
    <mergeCell ref="Z261:Z262"/>
    <mergeCell ref="B298:B299"/>
    <mergeCell ref="C298:C299"/>
    <mergeCell ref="D298:E298"/>
    <mergeCell ref="D299:E299"/>
    <mergeCell ref="F298:F299"/>
    <mergeCell ref="G298:G299"/>
    <mergeCell ref="O261:O262"/>
    <mergeCell ref="P261:Q261"/>
    <mergeCell ref="P262:Q262"/>
    <mergeCell ref="R261:R262"/>
    <mergeCell ref="S261:S262"/>
    <mergeCell ref="T261:U262"/>
    <mergeCell ref="H261:I261"/>
    <mergeCell ref="H262:I262"/>
    <mergeCell ref="J261:J262"/>
    <mergeCell ref="K261:K262"/>
    <mergeCell ref="L261:M262"/>
    <mergeCell ref="N261:N262"/>
    <mergeCell ref="V225:V226"/>
    <mergeCell ref="W225:W226"/>
    <mergeCell ref="X225:Y226"/>
    <mergeCell ref="Z225:Z226"/>
    <mergeCell ref="B261:B262"/>
    <mergeCell ref="C261:C262"/>
    <mergeCell ref="D261:E261"/>
    <mergeCell ref="D262:E262"/>
    <mergeCell ref="F261:F262"/>
    <mergeCell ref="G261:G262"/>
    <mergeCell ref="O225:O226"/>
    <mergeCell ref="P225:Q225"/>
    <mergeCell ref="P226:Q226"/>
    <mergeCell ref="R225:R226"/>
    <mergeCell ref="S225:S226"/>
    <mergeCell ref="T225:U226"/>
    <mergeCell ref="H225:I225"/>
    <mergeCell ref="H226:I226"/>
    <mergeCell ref="J225:J226"/>
    <mergeCell ref="K225:K226"/>
    <mergeCell ref="L225:M226"/>
    <mergeCell ref="N225:N226"/>
    <mergeCell ref="V188:V189"/>
    <mergeCell ref="W188:W189"/>
    <mergeCell ref="X188:Y189"/>
    <mergeCell ref="Z188:Z189"/>
    <mergeCell ref="B225:B226"/>
    <mergeCell ref="C225:C226"/>
    <mergeCell ref="D225:E225"/>
    <mergeCell ref="D226:E226"/>
    <mergeCell ref="F225:F226"/>
    <mergeCell ref="G225:G226"/>
    <mergeCell ref="O188:O189"/>
    <mergeCell ref="P188:Q188"/>
    <mergeCell ref="P189:Q189"/>
    <mergeCell ref="R188:R189"/>
    <mergeCell ref="S188:S189"/>
    <mergeCell ref="T188:U189"/>
    <mergeCell ref="H188:I188"/>
    <mergeCell ref="H189:I189"/>
    <mergeCell ref="J188:J189"/>
    <mergeCell ref="K188:K189"/>
    <mergeCell ref="L188:M189"/>
    <mergeCell ref="N188:N189"/>
    <mergeCell ref="V152:V153"/>
    <mergeCell ref="W152:W153"/>
    <mergeCell ref="X152:Y153"/>
    <mergeCell ref="Z152:Z153"/>
    <mergeCell ref="B188:B189"/>
    <mergeCell ref="C188:C189"/>
    <mergeCell ref="D188:E188"/>
    <mergeCell ref="D189:E189"/>
    <mergeCell ref="F188:F189"/>
    <mergeCell ref="G188:G189"/>
    <mergeCell ref="O152:O153"/>
    <mergeCell ref="P152:Q152"/>
    <mergeCell ref="P153:Q153"/>
    <mergeCell ref="R152:R153"/>
    <mergeCell ref="S152:S153"/>
    <mergeCell ref="T152:U153"/>
    <mergeCell ref="H152:I152"/>
    <mergeCell ref="H153:I153"/>
    <mergeCell ref="J152:J153"/>
    <mergeCell ref="K152:K153"/>
    <mergeCell ref="L152:M153"/>
    <mergeCell ref="N152:N153"/>
    <mergeCell ref="V115:V116"/>
    <mergeCell ref="W115:W116"/>
    <mergeCell ref="X115:Y116"/>
    <mergeCell ref="Z115:Z116"/>
    <mergeCell ref="B152:B153"/>
    <mergeCell ref="C152:C153"/>
    <mergeCell ref="D152:E152"/>
    <mergeCell ref="D153:E153"/>
    <mergeCell ref="F152:F153"/>
    <mergeCell ref="G152:G153"/>
    <mergeCell ref="O115:O116"/>
    <mergeCell ref="P115:Q115"/>
    <mergeCell ref="P116:Q116"/>
    <mergeCell ref="R115:R116"/>
    <mergeCell ref="S115:S116"/>
    <mergeCell ref="T115:U116"/>
    <mergeCell ref="H115:I115"/>
    <mergeCell ref="H116:I116"/>
    <mergeCell ref="J115:J116"/>
    <mergeCell ref="K115:K116"/>
    <mergeCell ref="L115:M116"/>
    <mergeCell ref="N115:N116"/>
    <mergeCell ref="V65:V66"/>
    <mergeCell ref="W65:W66"/>
    <mergeCell ref="X65:Y66"/>
    <mergeCell ref="Z65:Z66"/>
    <mergeCell ref="B115:B116"/>
    <mergeCell ref="C115:C116"/>
    <mergeCell ref="D115:E115"/>
    <mergeCell ref="D116:E116"/>
    <mergeCell ref="F115:F116"/>
    <mergeCell ref="G115:G116"/>
    <mergeCell ref="O65:O66"/>
    <mergeCell ref="P65:Q65"/>
    <mergeCell ref="P66:Q66"/>
    <mergeCell ref="R65:R66"/>
    <mergeCell ref="S65:S66"/>
    <mergeCell ref="T65:U66"/>
    <mergeCell ref="H65:I65"/>
    <mergeCell ref="H66:I66"/>
    <mergeCell ref="J65:J66"/>
    <mergeCell ref="K65:K66"/>
    <mergeCell ref="L65:M66"/>
    <mergeCell ref="N65:N66"/>
    <mergeCell ref="V15:V16"/>
    <mergeCell ref="W15:W16"/>
    <mergeCell ref="X15:Y16"/>
    <mergeCell ref="Z15:Z16"/>
    <mergeCell ref="B65:B66"/>
    <mergeCell ref="C65:C66"/>
    <mergeCell ref="D65:E65"/>
    <mergeCell ref="D66:E66"/>
    <mergeCell ref="F65:F66"/>
    <mergeCell ref="G65:G66"/>
    <mergeCell ref="O15:O16"/>
    <mergeCell ref="P15:Q15"/>
    <mergeCell ref="P16:Q16"/>
    <mergeCell ref="R15:R16"/>
    <mergeCell ref="S15:S16"/>
    <mergeCell ref="T15:U16"/>
    <mergeCell ref="H15:I15"/>
    <mergeCell ref="H16:I16"/>
    <mergeCell ref="J15:J16"/>
    <mergeCell ref="K15:K16"/>
    <mergeCell ref="L15:M16"/>
    <mergeCell ref="N15:N16"/>
    <mergeCell ref="B15:B16"/>
    <mergeCell ref="C15:C16"/>
    <mergeCell ref="D15:E15"/>
    <mergeCell ref="D16:E16"/>
    <mergeCell ref="F15:F16"/>
    <mergeCell ref="G15:G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5.7109375" bestFit="1" customWidth="1"/>
    <col min="2" max="2" width="17.28515625" bestFit="1" customWidth="1"/>
    <col min="3" max="3" width="36.5703125" bestFit="1" customWidth="1"/>
    <col min="4" max="4" width="2" customWidth="1"/>
    <col min="5" max="5" width="7.42578125" customWidth="1"/>
    <col min="6" max="6" width="2" bestFit="1" customWidth="1"/>
    <col min="8" max="8" width="2" customWidth="1"/>
    <col min="9" max="9" width="7.42578125" customWidth="1"/>
    <col min="10" max="10" width="2" bestFit="1" customWidth="1"/>
    <col min="12" max="12" width="2.28515625" customWidth="1"/>
    <col min="13" max="13" width="8.85546875" customWidth="1"/>
    <col min="14" max="14" width="2" bestFit="1" customWidth="1"/>
    <col min="16" max="16" width="2.85546875" customWidth="1"/>
    <col min="17" max="17" width="10.7109375" customWidth="1"/>
    <col min="18" max="18" width="2" bestFit="1" customWidth="1"/>
  </cols>
  <sheetData>
    <row r="1" spans="1:18" ht="15" customHeight="1" x14ac:dyDescent="0.25">
      <c r="A1" s="6" t="s">
        <v>1264</v>
      </c>
      <c r="B1" s="6" t="s">
        <v>78</v>
      </c>
      <c r="C1" s="6"/>
      <c r="D1" s="6"/>
      <c r="E1" s="6"/>
      <c r="F1" s="6"/>
      <c r="G1" s="6"/>
      <c r="H1" s="6"/>
      <c r="I1" s="6"/>
      <c r="J1" s="6"/>
      <c r="K1" s="6"/>
      <c r="L1" s="6"/>
      <c r="M1" s="6"/>
      <c r="N1" s="6"/>
      <c r="O1" s="6"/>
      <c r="P1" s="6"/>
      <c r="Q1" s="6"/>
      <c r="R1" s="6"/>
    </row>
    <row r="2" spans="1:18" ht="15" customHeight="1" x14ac:dyDescent="0.25">
      <c r="A2" s="6"/>
      <c r="B2" s="6" t="s">
        <v>35</v>
      </c>
      <c r="C2" s="6"/>
      <c r="D2" s="6"/>
      <c r="E2" s="6"/>
      <c r="F2" s="6"/>
      <c r="G2" s="6"/>
      <c r="H2" s="6"/>
      <c r="I2" s="6"/>
      <c r="J2" s="6"/>
      <c r="K2" s="6"/>
      <c r="L2" s="6"/>
      <c r="M2" s="6"/>
      <c r="N2" s="6"/>
      <c r="O2" s="6"/>
      <c r="P2" s="6"/>
      <c r="Q2" s="6"/>
      <c r="R2" s="6"/>
    </row>
    <row r="3" spans="1:18" ht="15" customHeight="1" x14ac:dyDescent="0.25">
      <c r="A3" s="12" t="s">
        <v>1264</v>
      </c>
      <c r="B3" s="11" t="s">
        <v>4</v>
      </c>
      <c r="C3" s="11"/>
      <c r="D3" s="11"/>
      <c r="E3" s="11"/>
      <c r="F3" s="11"/>
      <c r="G3" s="11"/>
      <c r="H3" s="11"/>
      <c r="I3" s="11"/>
      <c r="J3" s="11"/>
      <c r="K3" s="11"/>
      <c r="L3" s="11"/>
      <c r="M3" s="11"/>
      <c r="N3" s="11"/>
      <c r="O3" s="11"/>
      <c r="P3" s="11"/>
      <c r="Q3" s="11"/>
      <c r="R3" s="11"/>
    </row>
    <row r="4" spans="1:18" x14ac:dyDescent="0.25">
      <c r="A4" s="12"/>
      <c r="B4" s="46" t="s">
        <v>1265</v>
      </c>
      <c r="C4" s="46"/>
      <c r="D4" s="46"/>
      <c r="E4" s="46"/>
      <c r="F4" s="46"/>
      <c r="G4" s="46"/>
      <c r="H4" s="46"/>
      <c r="I4" s="46"/>
      <c r="J4" s="46"/>
      <c r="K4" s="46"/>
      <c r="L4" s="46"/>
      <c r="M4" s="46"/>
      <c r="N4" s="46"/>
      <c r="O4" s="46"/>
      <c r="P4" s="46"/>
      <c r="Q4" s="46"/>
      <c r="R4" s="46"/>
    </row>
    <row r="5" spans="1:18" x14ac:dyDescent="0.25">
      <c r="A5" s="12"/>
      <c r="B5" s="48" t="s">
        <v>1266</v>
      </c>
      <c r="C5" s="48"/>
      <c r="D5" s="48"/>
      <c r="E5" s="48"/>
      <c r="F5" s="48"/>
      <c r="G5" s="48"/>
      <c r="H5" s="48"/>
      <c r="I5" s="48"/>
      <c r="J5" s="48"/>
      <c r="K5" s="48"/>
      <c r="L5" s="48"/>
      <c r="M5" s="48"/>
      <c r="N5" s="48"/>
      <c r="O5" s="48"/>
      <c r="P5" s="48"/>
      <c r="Q5" s="48"/>
      <c r="R5" s="48"/>
    </row>
    <row r="6" spans="1:18" x14ac:dyDescent="0.25">
      <c r="A6" s="12"/>
      <c r="B6" s="50"/>
      <c r="C6" s="50"/>
      <c r="D6" s="50"/>
      <c r="E6" s="50"/>
      <c r="F6" s="50"/>
      <c r="G6" s="50"/>
      <c r="H6" s="50"/>
      <c r="I6" s="50"/>
      <c r="J6" s="50"/>
      <c r="K6" s="50"/>
      <c r="L6" s="50"/>
      <c r="M6" s="50"/>
      <c r="N6" s="50"/>
      <c r="O6" s="50"/>
      <c r="P6" s="50"/>
      <c r="Q6" s="50"/>
      <c r="R6" s="50"/>
    </row>
    <row r="7" spans="1:18" x14ac:dyDescent="0.25">
      <c r="A7" s="12"/>
      <c r="B7" s="4"/>
      <c r="C7" s="4"/>
      <c r="D7" s="4"/>
      <c r="E7" s="4"/>
      <c r="F7" s="4"/>
      <c r="G7" s="4"/>
      <c r="H7" s="4"/>
      <c r="I7" s="4"/>
      <c r="J7" s="4"/>
      <c r="K7" s="4"/>
      <c r="L7" s="4"/>
      <c r="M7" s="4"/>
      <c r="N7" s="4"/>
      <c r="O7" s="4"/>
      <c r="P7" s="4"/>
      <c r="Q7" s="4"/>
      <c r="R7" s="4"/>
    </row>
    <row r="8" spans="1:18" x14ac:dyDescent="0.25">
      <c r="A8" s="12"/>
      <c r="B8" s="58" t="s">
        <v>338</v>
      </c>
      <c r="C8" s="35" t="s">
        <v>196</v>
      </c>
      <c r="D8" s="37" t="s">
        <v>1267</v>
      </c>
      <c r="E8" s="37"/>
      <c r="F8" s="35"/>
      <c r="G8" s="35"/>
      <c r="H8" s="37" t="s">
        <v>1270</v>
      </c>
      <c r="I8" s="37"/>
      <c r="J8" s="35"/>
      <c r="K8" s="35"/>
      <c r="L8" s="37" t="s">
        <v>1270</v>
      </c>
      <c r="M8" s="37"/>
      <c r="N8" s="35"/>
      <c r="O8" s="35"/>
      <c r="P8" s="37" t="s">
        <v>1270</v>
      </c>
      <c r="Q8" s="37"/>
      <c r="R8" s="35"/>
    </row>
    <row r="9" spans="1:18" x14ac:dyDescent="0.25">
      <c r="A9" s="12"/>
      <c r="B9" s="58"/>
      <c r="C9" s="35"/>
      <c r="D9" s="37" t="s">
        <v>1268</v>
      </c>
      <c r="E9" s="37"/>
      <c r="F9" s="35"/>
      <c r="G9" s="35"/>
      <c r="H9" s="37" t="s">
        <v>1268</v>
      </c>
      <c r="I9" s="37"/>
      <c r="J9" s="35"/>
      <c r="K9" s="35"/>
      <c r="L9" s="37" t="s">
        <v>1268</v>
      </c>
      <c r="M9" s="37"/>
      <c r="N9" s="35"/>
      <c r="O9" s="35"/>
      <c r="P9" s="37" t="s">
        <v>1268</v>
      </c>
      <c r="Q9" s="37"/>
      <c r="R9" s="35"/>
    </row>
    <row r="10" spans="1:18" ht="15.75" thickBot="1" x14ac:dyDescent="0.3">
      <c r="A10" s="12"/>
      <c r="B10" s="58"/>
      <c r="C10" s="35"/>
      <c r="D10" s="33" t="s">
        <v>1269</v>
      </c>
      <c r="E10" s="33"/>
      <c r="F10" s="35"/>
      <c r="G10" s="35"/>
      <c r="H10" s="33" t="s">
        <v>1271</v>
      </c>
      <c r="I10" s="33"/>
      <c r="J10" s="35"/>
      <c r="K10" s="35"/>
      <c r="L10" s="33" t="s">
        <v>549</v>
      </c>
      <c r="M10" s="33"/>
      <c r="N10" s="35"/>
      <c r="O10" s="35"/>
      <c r="P10" s="33" t="s">
        <v>222</v>
      </c>
      <c r="Q10" s="33"/>
      <c r="R10" s="35"/>
    </row>
    <row r="11" spans="1:18" x14ac:dyDescent="0.25">
      <c r="A11" s="12"/>
      <c r="B11" s="21" t="s">
        <v>86</v>
      </c>
      <c r="C11" s="23" t="s">
        <v>196</v>
      </c>
      <c r="D11" s="24" t="s">
        <v>204</v>
      </c>
      <c r="E11" s="25">
        <v>704380</v>
      </c>
      <c r="F11" s="26" t="s">
        <v>196</v>
      </c>
      <c r="G11" s="23"/>
      <c r="H11" s="24" t="s">
        <v>204</v>
      </c>
      <c r="I11" s="25">
        <v>562361</v>
      </c>
      <c r="J11" s="26" t="s">
        <v>196</v>
      </c>
      <c r="K11" s="23"/>
      <c r="L11" s="24" t="s">
        <v>204</v>
      </c>
      <c r="M11" s="25">
        <v>538431</v>
      </c>
      <c r="N11" s="26" t="s">
        <v>196</v>
      </c>
      <c r="O11" s="23"/>
      <c r="P11" s="24" t="s">
        <v>204</v>
      </c>
      <c r="Q11" s="25">
        <v>560167</v>
      </c>
      <c r="R11" s="26" t="s">
        <v>196</v>
      </c>
    </row>
    <row r="12" spans="1:18" x14ac:dyDescent="0.25">
      <c r="A12" s="12"/>
      <c r="B12" s="28" t="s">
        <v>89</v>
      </c>
      <c r="C12" s="17" t="s">
        <v>196</v>
      </c>
      <c r="D12" s="15"/>
      <c r="E12" s="29">
        <v>199906</v>
      </c>
      <c r="F12" s="20" t="s">
        <v>196</v>
      </c>
      <c r="G12" s="17"/>
      <c r="H12" s="15"/>
      <c r="I12" s="29">
        <v>160336</v>
      </c>
      <c r="J12" s="20" t="s">
        <v>196</v>
      </c>
      <c r="K12" s="17"/>
      <c r="L12" s="15"/>
      <c r="M12" s="29">
        <v>149863</v>
      </c>
      <c r="N12" s="20" t="s">
        <v>196</v>
      </c>
      <c r="O12" s="17"/>
      <c r="P12" s="15"/>
      <c r="Q12" s="29">
        <v>154478</v>
      </c>
      <c r="R12" s="20" t="s">
        <v>196</v>
      </c>
    </row>
    <row r="13" spans="1:18" x14ac:dyDescent="0.25">
      <c r="A13" s="12"/>
      <c r="B13" s="21" t="s">
        <v>99</v>
      </c>
      <c r="C13" s="23" t="s">
        <v>196</v>
      </c>
      <c r="D13" s="24"/>
      <c r="E13" s="25">
        <v>19333</v>
      </c>
      <c r="F13" s="26" t="s">
        <v>196</v>
      </c>
      <c r="G13" s="23"/>
      <c r="H13" s="24"/>
      <c r="I13" s="25">
        <v>23559</v>
      </c>
      <c r="J13" s="26" t="s">
        <v>196</v>
      </c>
      <c r="K13" s="23"/>
      <c r="L13" s="24"/>
      <c r="M13" s="25">
        <v>18449</v>
      </c>
      <c r="N13" s="26" t="s">
        <v>196</v>
      </c>
      <c r="O13" s="23"/>
      <c r="P13" s="24"/>
      <c r="Q13" s="25">
        <v>7215</v>
      </c>
      <c r="R13" s="26" t="s">
        <v>196</v>
      </c>
    </row>
    <row r="14" spans="1:18" x14ac:dyDescent="0.25">
      <c r="A14" s="12"/>
      <c r="B14" s="28" t="s">
        <v>1272</v>
      </c>
      <c r="C14" s="17" t="s">
        <v>196</v>
      </c>
      <c r="D14" s="15"/>
      <c r="E14" s="30" t="s">
        <v>1273</v>
      </c>
      <c r="F14" s="20" t="s">
        <v>229</v>
      </c>
      <c r="G14" s="17"/>
      <c r="H14" s="15"/>
      <c r="I14" s="30" t="s">
        <v>1274</v>
      </c>
      <c r="J14" s="20" t="s">
        <v>229</v>
      </c>
      <c r="K14" s="17"/>
      <c r="L14" s="15"/>
      <c r="M14" s="30" t="s">
        <v>913</v>
      </c>
      <c r="N14" s="20" t="s">
        <v>229</v>
      </c>
      <c r="O14" s="17"/>
      <c r="P14" s="15"/>
      <c r="Q14" s="30" t="s">
        <v>1275</v>
      </c>
      <c r="R14" s="20" t="s">
        <v>229</v>
      </c>
    </row>
    <row r="15" spans="1:18" x14ac:dyDescent="0.25">
      <c r="A15" s="12"/>
      <c r="B15" s="21" t="s">
        <v>1276</v>
      </c>
      <c r="C15" s="23" t="s">
        <v>196</v>
      </c>
      <c r="D15" s="24"/>
      <c r="E15" s="27">
        <v>651</v>
      </c>
      <c r="F15" s="26" t="s">
        <v>196</v>
      </c>
      <c r="G15" s="23"/>
      <c r="H15" s="24"/>
      <c r="I15" s="25">
        <v>9498</v>
      </c>
      <c r="J15" s="26" t="s">
        <v>196</v>
      </c>
      <c r="K15" s="23"/>
      <c r="L15" s="24"/>
      <c r="M15" s="25">
        <v>4704</v>
      </c>
      <c r="N15" s="26" t="s">
        <v>196</v>
      </c>
      <c r="O15" s="23"/>
      <c r="P15" s="24"/>
      <c r="Q15" s="27" t="s">
        <v>1277</v>
      </c>
      <c r="R15" s="26" t="s">
        <v>229</v>
      </c>
    </row>
    <row r="16" spans="1:18" x14ac:dyDescent="0.25">
      <c r="A16" s="12"/>
      <c r="B16" s="4"/>
      <c r="C16" s="11"/>
      <c r="D16" s="11"/>
      <c r="E16" s="11"/>
      <c r="F16" s="11"/>
      <c r="G16" s="11"/>
      <c r="H16" s="11"/>
      <c r="I16" s="11"/>
      <c r="J16" s="11"/>
      <c r="K16" s="11"/>
      <c r="L16" s="11"/>
      <c r="M16" s="11"/>
      <c r="N16" s="11"/>
      <c r="O16" s="11"/>
      <c r="P16" s="11"/>
      <c r="Q16" s="11"/>
      <c r="R16" s="11"/>
    </row>
    <row r="17" spans="1:18" x14ac:dyDescent="0.25">
      <c r="A17" s="12"/>
      <c r="B17" s="58" t="s">
        <v>339</v>
      </c>
      <c r="C17" s="35" t="s">
        <v>196</v>
      </c>
      <c r="D17" s="37" t="s">
        <v>1267</v>
      </c>
      <c r="E17" s="37"/>
      <c r="F17" s="35"/>
      <c r="G17" s="35"/>
      <c r="H17" s="37" t="s">
        <v>1270</v>
      </c>
      <c r="I17" s="37"/>
      <c r="J17" s="35"/>
      <c r="K17" s="35"/>
      <c r="L17" s="37" t="s">
        <v>1270</v>
      </c>
      <c r="M17" s="37"/>
      <c r="N17" s="35"/>
      <c r="O17" s="35"/>
      <c r="P17" s="37" t="s">
        <v>1270</v>
      </c>
      <c r="Q17" s="37"/>
      <c r="R17" s="35"/>
    </row>
    <row r="18" spans="1:18" x14ac:dyDescent="0.25">
      <c r="A18" s="12"/>
      <c r="B18" s="58"/>
      <c r="C18" s="35"/>
      <c r="D18" s="37" t="s">
        <v>1278</v>
      </c>
      <c r="E18" s="37"/>
      <c r="F18" s="35"/>
      <c r="G18" s="35"/>
      <c r="H18" s="37" t="s">
        <v>1278</v>
      </c>
      <c r="I18" s="37"/>
      <c r="J18" s="35"/>
      <c r="K18" s="35"/>
      <c r="L18" s="37" t="s">
        <v>1268</v>
      </c>
      <c r="M18" s="37"/>
      <c r="N18" s="35"/>
      <c r="O18" s="35"/>
      <c r="P18" s="37" t="s">
        <v>1268</v>
      </c>
      <c r="Q18" s="37"/>
      <c r="R18" s="35"/>
    </row>
    <row r="19" spans="1:18" ht="15.75" thickBot="1" x14ac:dyDescent="0.3">
      <c r="A19" s="12"/>
      <c r="B19" s="58"/>
      <c r="C19" s="35"/>
      <c r="D19" s="83">
        <v>40656</v>
      </c>
      <c r="E19" s="83"/>
      <c r="F19" s="35"/>
      <c r="G19" s="35"/>
      <c r="H19" s="83">
        <v>40740</v>
      </c>
      <c r="I19" s="83"/>
      <c r="J19" s="35"/>
      <c r="K19" s="35"/>
      <c r="L19" s="83">
        <v>40824</v>
      </c>
      <c r="M19" s="83"/>
      <c r="N19" s="35"/>
      <c r="O19" s="35"/>
      <c r="P19" s="83">
        <v>40908</v>
      </c>
      <c r="Q19" s="83"/>
      <c r="R19" s="35"/>
    </row>
    <row r="20" spans="1:18" x14ac:dyDescent="0.25">
      <c r="A20" s="12"/>
      <c r="B20" s="21" t="s">
        <v>86</v>
      </c>
      <c r="C20" s="23" t="s">
        <v>196</v>
      </c>
      <c r="D20" s="24" t="s">
        <v>204</v>
      </c>
      <c r="E20" s="25">
        <v>717259</v>
      </c>
      <c r="F20" s="26" t="s">
        <v>196</v>
      </c>
      <c r="G20" s="23"/>
      <c r="H20" s="24" t="s">
        <v>204</v>
      </c>
      <c r="I20" s="25">
        <v>559514</v>
      </c>
      <c r="J20" s="26" t="s">
        <v>196</v>
      </c>
      <c r="K20" s="23"/>
      <c r="L20" s="24" t="s">
        <v>204</v>
      </c>
      <c r="M20" s="25">
        <v>538606</v>
      </c>
      <c r="N20" s="26" t="s">
        <v>196</v>
      </c>
      <c r="O20" s="23"/>
      <c r="P20" s="24" t="s">
        <v>204</v>
      </c>
      <c r="Q20" s="25">
        <v>540113</v>
      </c>
      <c r="R20" s="26" t="s">
        <v>196</v>
      </c>
    </row>
    <row r="21" spans="1:18" x14ac:dyDescent="0.25">
      <c r="A21" s="12"/>
      <c r="B21" s="28" t="s">
        <v>89</v>
      </c>
      <c r="C21" s="17" t="s">
        <v>196</v>
      </c>
      <c r="D21" s="15"/>
      <c r="E21" s="29">
        <v>202352</v>
      </c>
      <c r="F21" s="20" t="s">
        <v>196</v>
      </c>
      <c r="G21" s="17"/>
      <c r="H21" s="15"/>
      <c r="I21" s="29">
        <v>154982</v>
      </c>
      <c r="J21" s="20" t="s">
        <v>196</v>
      </c>
      <c r="K21" s="17"/>
      <c r="L21" s="15"/>
      <c r="M21" s="29">
        <v>152925</v>
      </c>
      <c r="N21" s="20" t="s">
        <v>196</v>
      </c>
      <c r="O21" s="17"/>
      <c r="P21" s="15"/>
      <c r="Q21" s="29">
        <v>150878</v>
      </c>
      <c r="R21" s="20" t="s">
        <v>196</v>
      </c>
    </row>
    <row r="22" spans="1:18" x14ac:dyDescent="0.25">
      <c r="A22" s="12"/>
      <c r="B22" s="21" t="s">
        <v>99</v>
      </c>
      <c r="C22" s="23" t="s">
        <v>196</v>
      </c>
      <c r="D22" s="24"/>
      <c r="E22" s="25">
        <v>17570</v>
      </c>
      <c r="F22" s="26" t="s">
        <v>196</v>
      </c>
      <c r="G22" s="23"/>
      <c r="H22" s="24"/>
      <c r="I22" s="25">
        <v>14908</v>
      </c>
      <c r="J22" s="26" t="s">
        <v>196</v>
      </c>
      <c r="K22" s="23"/>
      <c r="L22" s="24"/>
      <c r="M22" s="25">
        <v>20742</v>
      </c>
      <c r="N22" s="26" t="s">
        <v>196</v>
      </c>
      <c r="O22" s="23"/>
      <c r="P22" s="24"/>
      <c r="Q22" s="25">
        <v>15605</v>
      </c>
      <c r="R22" s="26" t="s">
        <v>196</v>
      </c>
    </row>
    <row r="23" spans="1:18" x14ac:dyDescent="0.25">
      <c r="A23" s="12"/>
      <c r="B23" s="28" t="s">
        <v>1272</v>
      </c>
      <c r="C23" s="17" t="s">
        <v>196</v>
      </c>
      <c r="D23" s="15"/>
      <c r="E23" s="30" t="s">
        <v>1279</v>
      </c>
      <c r="F23" s="20" t="s">
        <v>229</v>
      </c>
      <c r="G23" s="17"/>
      <c r="H23" s="15"/>
      <c r="I23" s="30" t="s">
        <v>1280</v>
      </c>
      <c r="J23" s="20" t="s">
        <v>229</v>
      </c>
      <c r="K23" s="17"/>
      <c r="L23" s="15"/>
      <c r="M23" s="30" t="s">
        <v>1281</v>
      </c>
      <c r="N23" s="20" t="s">
        <v>229</v>
      </c>
      <c r="O23" s="17"/>
      <c r="P23" s="15"/>
      <c r="Q23" s="30" t="s">
        <v>1281</v>
      </c>
      <c r="R23" s="20" t="s">
        <v>229</v>
      </c>
    </row>
    <row r="24" spans="1:18" x14ac:dyDescent="0.25">
      <c r="A24" s="12"/>
      <c r="B24" s="21" t="s">
        <v>105</v>
      </c>
      <c r="C24" s="23" t="s">
        <v>196</v>
      </c>
      <c r="D24" s="24"/>
      <c r="E24" s="27" t="s">
        <v>1282</v>
      </c>
      <c r="F24" s="26" t="s">
        <v>229</v>
      </c>
      <c r="G24" s="23"/>
      <c r="H24" s="24"/>
      <c r="I24" s="27">
        <v>293</v>
      </c>
      <c r="J24" s="26" t="s">
        <v>196</v>
      </c>
      <c r="K24" s="23"/>
      <c r="L24" s="24"/>
      <c r="M24" s="25">
        <v>6440</v>
      </c>
      <c r="N24" s="26" t="s">
        <v>196</v>
      </c>
      <c r="O24" s="23"/>
      <c r="P24" s="24"/>
      <c r="Q24" s="25">
        <v>1187</v>
      </c>
      <c r="R24" s="26" t="s">
        <v>196</v>
      </c>
    </row>
    <row r="25" spans="1:18" x14ac:dyDescent="0.25">
      <c r="A25" s="12"/>
      <c r="B25" s="50"/>
      <c r="C25" s="50"/>
      <c r="D25" s="50"/>
      <c r="E25" s="50"/>
      <c r="F25" s="50"/>
      <c r="G25" s="50"/>
      <c r="H25" s="50"/>
      <c r="I25" s="50"/>
      <c r="J25" s="50"/>
      <c r="K25" s="50"/>
      <c r="L25" s="50"/>
      <c r="M25" s="50"/>
      <c r="N25" s="50"/>
      <c r="O25" s="50"/>
      <c r="P25" s="50"/>
      <c r="Q25" s="50"/>
      <c r="R25" s="50"/>
    </row>
    <row r="26" spans="1:18" ht="63.75" x14ac:dyDescent="0.25">
      <c r="A26" s="12"/>
      <c r="B26" s="39">
        <v>-1</v>
      </c>
      <c r="C26" s="39" t="s">
        <v>1283</v>
      </c>
    </row>
  </sheetData>
  <mergeCells count="55">
    <mergeCell ref="B5:R5"/>
    <mergeCell ref="B6:R6"/>
    <mergeCell ref="B25:R25"/>
    <mergeCell ref="P17:Q17"/>
    <mergeCell ref="P18:Q18"/>
    <mergeCell ref="P19:Q19"/>
    <mergeCell ref="R17:R19"/>
    <mergeCell ref="A1:A2"/>
    <mergeCell ref="B1:R1"/>
    <mergeCell ref="B2:R2"/>
    <mergeCell ref="A3:A26"/>
    <mergeCell ref="B3:R3"/>
    <mergeCell ref="B4:R4"/>
    <mergeCell ref="K17:K19"/>
    <mergeCell ref="L17:M17"/>
    <mergeCell ref="L18:M18"/>
    <mergeCell ref="L19:M19"/>
    <mergeCell ref="N17:N19"/>
    <mergeCell ref="O17:O19"/>
    <mergeCell ref="F17:F19"/>
    <mergeCell ref="G17:G19"/>
    <mergeCell ref="H17:I17"/>
    <mergeCell ref="H18:I18"/>
    <mergeCell ref="H19:I19"/>
    <mergeCell ref="J17:J19"/>
    <mergeCell ref="R8:R10"/>
    <mergeCell ref="C16:F16"/>
    <mergeCell ref="G16:J16"/>
    <mergeCell ref="K16:N16"/>
    <mergeCell ref="O16:R16"/>
    <mergeCell ref="B17:B19"/>
    <mergeCell ref="C17:C19"/>
    <mergeCell ref="D17:E17"/>
    <mergeCell ref="D18:E18"/>
    <mergeCell ref="D19:E19"/>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8.140625" bestFit="1" customWidth="1"/>
    <col min="2" max="3" width="36.5703125" bestFit="1" customWidth="1"/>
  </cols>
  <sheetData>
    <row r="1" spans="1:3" x14ac:dyDescent="0.25">
      <c r="A1" s="6" t="s">
        <v>1284</v>
      </c>
      <c r="B1" s="1" t="s">
        <v>1</v>
      </c>
      <c r="C1" s="1" t="s">
        <v>78</v>
      </c>
    </row>
    <row r="2" spans="1:3" x14ac:dyDescent="0.25">
      <c r="A2" s="6"/>
      <c r="B2" s="1" t="s">
        <v>2</v>
      </c>
      <c r="C2" s="1" t="s">
        <v>35</v>
      </c>
    </row>
    <row r="3" spans="1:3" x14ac:dyDescent="0.25">
      <c r="A3" s="12" t="s">
        <v>1284</v>
      </c>
      <c r="B3" s="4" t="s">
        <v>4</v>
      </c>
      <c r="C3" s="4" t="s">
        <v>4</v>
      </c>
    </row>
    <row r="4" spans="1:3" x14ac:dyDescent="0.25">
      <c r="A4" s="12"/>
      <c r="B4" s="13" t="s">
        <v>1285</v>
      </c>
      <c r="C4" s="13" t="s">
        <v>1290</v>
      </c>
    </row>
    <row r="5" spans="1:3" ht="166.5" x14ac:dyDescent="0.25">
      <c r="A5" s="12"/>
      <c r="B5" s="15" t="s">
        <v>1286</v>
      </c>
      <c r="C5" s="15" t="s">
        <v>1291</v>
      </c>
    </row>
    <row r="6" spans="1:3" ht="408.75" x14ac:dyDescent="0.25">
      <c r="A6" s="12"/>
      <c r="B6" s="15" t="s">
        <v>1287</v>
      </c>
      <c r="C6" s="15" t="s">
        <v>1292</v>
      </c>
    </row>
    <row r="7" spans="1:3" ht="128.25" x14ac:dyDescent="0.25">
      <c r="A7" s="12"/>
      <c r="B7" s="15" t="s">
        <v>1288</v>
      </c>
      <c r="C7" s="4"/>
    </row>
    <row r="8" spans="1:3" ht="345" x14ac:dyDescent="0.25">
      <c r="A8" s="12"/>
      <c r="B8" s="15" t="s">
        <v>1289</v>
      </c>
      <c r="C8" s="4"/>
    </row>
  </sheetData>
  <mergeCells count="2">
    <mergeCell ref="A1:A2"/>
    <mergeCell ref="A3: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3.5703125" bestFit="1" customWidth="1"/>
    <col min="2" max="2" width="36.5703125" bestFit="1" customWidth="1"/>
    <col min="3" max="3" width="7.140625" customWidth="1"/>
    <col min="4" max="4" width="8.42578125" customWidth="1"/>
    <col min="5" max="5" width="30.85546875" customWidth="1"/>
    <col min="6" max="6" width="9.140625" customWidth="1"/>
  </cols>
  <sheetData>
    <row r="1" spans="1:6" ht="15" customHeight="1" x14ac:dyDescent="0.25">
      <c r="A1" s="6" t="s">
        <v>1293</v>
      </c>
      <c r="B1" s="6" t="s">
        <v>1</v>
      </c>
      <c r="C1" s="6"/>
      <c r="D1" s="6"/>
      <c r="E1" s="6"/>
      <c r="F1" s="6"/>
    </row>
    <row r="2" spans="1:6" ht="15" customHeight="1" x14ac:dyDescent="0.25">
      <c r="A2" s="6"/>
      <c r="B2" s="6" t="s">
        <v>2</v>
      </c>
      <c r="C2" s="6"/>
      <c r="D2" s="6"/>
      <c r="E2" s="6"/>
      <c r="F2" s="6"/>
    </row>
    <row r="3" spans="1:6" ht="15" customHeight="1" x14ac:dyDescent="0.25">
      <c r="A3" s="12" t="s">
        <v>1293</v>
      </c>
      <c r="B3" s="11" t="s">
        <v>4</v>
      </c>
      <c r="C3" s="11"/>
      <c r="D3" s="11"/>
      <c r="E3" s="11"/>
      <c r="F3" s="11"/>
    </row>
    <row r="4" spans="1:6" x14ac:dyDescent="0.25">
      <c r="A4" s="12"/>
      <c r="B4" s="46" t="s">
        <v>1294</v>
      </c>
      <c r="C4" s="46"/>
      <c r="D4" s="46"/>
      <c r="E4" s="46"/>
      <c r="F4" s="46"/>
    </row>
    <row r="5" spans="1:6" ht="63.75" customHeight="1" x14ac:dyDescent="0.25">
      <c r="A5" s="12"/>
      <c r="B5" s="48" t="s">
        <v>1295</v>
      </c>
      <c r="C5" s="48"/>
      <c r="D5" s="48"/>
      <c r="E5" s="48"/>
      <c r="F5" s="48"/>
    </row>
    <row r="6" spans="1:6" ht="25.5" customHeight="1" x14ac:dyDescent="0.25">
      <c r="A6" s="12"/>
      <c r="B6" s="48" t="s">
        <v>1296</v>
      </c>
      <c r="C6" s="48"/>
      <c r="D6" s="48"/>
      <c r="E6" s="48"/>
      <c r="F6" s="48"/>
    </row>
    <row r="7" spans="1:6" x14ac:dyDescent="0.25">
      <c r="A7" s="12"/>
      <c r="B7" s="50"/>
      <c r="C7" s="50"/>
      <c r="D7" s="50"/>
      <c r="E7" s="50"/>
      <c r="F7" s="50"/>
    </row>
    <row r="8" spans="1:6" x14ac:dyDescent="0.25">
      <c r="A8" s="12"/>
      <c r="B8" s="4"/>
      <c r="C8" s="4"/>
      <c r="D8" s="4"/>
      <c r="E8" s="4"/>
      <c r="F8" s="4"/>
    </row>
    <row r="9" spans="1:6" x14ac:dyDescent="0.25">
      <c r="A9" s="12"/>
      <c r="B9" s="21" t="s">
        <v>440</v>
      </c>
      <c r="C9" s="23" t="s">
        <v>196</v>
      </c>
      <c r="D9" s="24" t="s">
        <v>204</v>
      </c>
      <c r="E9" s="25">
        <v>6730</v>
      </c>
      <c r="F9" s="26" t="s">
        <v>196</v>
      </c>
    </row>
    <row r="10" spans="1:6" x14ac:dyDescent="0.25">
      <c r="A10" s="12"/>
      <c r="B10" s="28">
        <v>2014</v>
      </c>
      <c r="C10" s="17" t="s">
        <v>196</v>
      </c>
      <c r="D10" s="15"/>
      <c r="E10" s="29">
        <v>28137</v>
      </c>
      <c r="F10" s="20" t="s">
        <v>196</v>
      </c>
    </row>
    <row r="11" spans="1:6" x14ac:dyDescent="0.25">
      <c r="A11" s="12"/>
      <c r="B11" s="21">
        <v>2015</v>
      </c>
      <c r="C11" s="23" t="s">
        <v>196</v>
      </c>
      <c r="D11" s="24"/>
      <c r="E11" s="25">
        <v>25390</v>
      </c>
      <c r="F11" s="26" t="s">
        <v>196</v>
      </c>
    </row>
    <row r="12" spans="1:6" x14ac:dyDescent="0.25">
      <c r="A12" s="12"/>
      <c r="B12" s="28">
        <v>2016</v>
      </c>
      <c r="C12" s="17" t="s">
        <v>196</v>
      </c>
      <c r="D12" s="15"/>
      <c r="E12" s="29">
        <v>24056</v>
      </c>
      <c r="F12" s="20" t="s">
        <v>196</v>
      </c>
    </row>
    <row r="13" spans="1:6" x14ac:dyDescent="0.25">
      <c r="A13" s="12"/>
      <c r="B13" s="21">
        <v>2017</v>
      </c>
      <c r="C13" s="23" t="s">
        <v>196</v>
      </c>
      <c r="D13" s="24"/>
      <c r="E13" s="25">
        <v>19960</v>
      </c>
      <c r="F13" s="26" t="s">
        <v>196</v>
      </c>
    </row>
    <row r="14" spans="1:6" ht="15.75" thickBot="1" x14ac:dyDescent="0.3">
      <c r="A14" s="12"/>
      <c r="B14" s="28" t="s">
        <v>441</v>
      </c>
      <c r="C14" s="17" t="s">
        <v>196</v>
      </c>
      <c r="D14" s="15"/>
      <c r="E14" s="29">
        <v>71838</v>
      </c>
      <c r="F14" s="20" t="s">
        <v>196</v>
      </c>
    </row>
    <row r="15" spans="1:6" x14ac:dyDescent="0.25">
      <c r="A15" s="12"/>
      <c r="B15" s="16"/>
      <c r="C15" s="16" t="s">
        <v>196</v>
      </c>
      <c r="D15" s="31"/>
      <c r="E15" s="31"/>
      <c r="F15" s="16"/>
    </row>
    <row r="16" spans="1:6" x14ac:dyDescent="0.25">
      <c r="A16" s="12"/>
      <c r="B16" s="41" t="s">
        <v>492</v>
      </c>
      <c r="C16" s="23" t="s">
        <v>196</v>
      </c>
      <c r="D16" s="24"/>
      <c r="E16" s="25">
        <v>176111</v>
      </c>
      <c r="F16" s="26" t="s">
        <v>196</v>
      </c>
    </row>
    <row r="17" spans="1:6" ht="15.75" thickBot="1" x14ac:dyDescent="0.3">
      <c r="A17" s="12"/>
      <c r="B17" s="28" t="s">
        <v>493</v>
      </c>
      <c r="C17" s="17" t="s">
        <v>196</v>
      </c>
      <c r="D17" s="15"/>
      <c r="E17" s="30" t="s">
        <v>1297</v>
      </c>
      <c r="F17" s="20" t="s">
        <v>229</v>
      </c>
    </row>
    <row r="18" spans="1:6" x14ac:dyDescent="0.25">
      <c r="A18" s="12"/>
      <c r="B18" s="16"/>
      <c r="C18" s="16" t="s">
        <v>196</v>
      </c>
      <c r="D18" s="31"/>
      <c r="E18" s="31"/>
      <c r="F18" s="16"/>
    </row>
    <row r="19" spans="1:6" ht="25.5" x14ac:dyDescent="0.25">
      <c r="A19" s="12"/>
      <c r="B19" s="41" t="s">
        <v>495</v>
      </c>
      <c r="C19" s="23" t="s">
        <v>196</v>
      </c>
      <c r="D19" s="24"/>
      <c r="E19" s="25">
        <v>104938</v>
      </c>
      <c r="F19" s="26" t="s">
        <v>196</v>
      </c>
    </row>
    <row r="20" spans="1:6" ht="15.75" thickBot="1" x14ac:dyDescent="0.3">
      <c r="A20" s="12"/>
      <c r="B20" s="28" t="s">
        <v>496</v>
      </c>
      <c r="C20" s="17" t="s">
        <v>196</v>
      </c>
      <c r="D20" s="15"/>
      <c r="E20" s="30" t="s">
        <v>1298</v>
      </c>
      <c r="F20" s="20" t="s">
        <v>229</v>
      </c>
    </row>
    <row r="21" spans="1:6" x14ac:dyDescent="0.25">
      <c r="A21" s="12"/>
      <c r="B21" s="16"/>
      <c r="C21" s="16" t="s">
        <v>196</v>
      </c>
      <c r="D21" s="31"/>
      <c r="E21" s="31"/>
      <c r="F21" s="16"/>
    </row>
    <row r="22" spans="1:6" ht="15.75" thickBot="1" x14ac:dyDescent="0.3">
      <c r="A22" s="12"/>
      <c r="B22" s="41" t="s">
        <v>1299</v>
      </c>
      <c r="C22" s="23" t="s">
        <v>196</v>
      </c>
      <c r="D22" s="24"/>
      <c r="E22" s="25">
        <v>90875</v>
      </c>
      <c r="F22" s="26" t="s">
        <v>196</v>
      </c>
    </row>
    <row r="23" spans="1:6" ht="15.75" thickTop="1" x14ac:dyDescent="0.25">
      <c r="A23" s="12"/>
      <c r="B23" s="16"/>
      <c r="C23" s="16" t="s">
        <v>196</v>
      </c>
      <c r="D23" s="32"/>
      <c r="E23" s="32"/>
      <c r="F23" s="16"/>
    </row>
    <row r="24" spans="1:6" ht="25.5" x14ac:dyDescent="0.25">
      <c r="A24" s="12"/>
      <c r="B24" s="28" t="s">
        <v>1300</v>
      </c>
      <c r="C24" s="17" t="s">
        <v>196</v>
      </c>
      <c r="D24" s="15"/>
      <c r="E24" s="29">
        <v>48829</v>
      </c>
      <c r="F24" s="20" t="s">
        <v>196</v>
      </c>
    </row>
    <row r="25" spans="1:6" x14ac:dyDescent="0.25">
      <c r="A25" s="12"/>
      <c r="B25" s="41" t="s">
        <v>1301</v>
      </c>
      <c r="C25" s="23" t="s">
        <v>196</v>
      </c>
      <c r="D25" s="24" t="s">
        <v>204</v>
      </c>
      <c r="E25" s="25">
        <v>139704</v>
      </c>
      <c r="F25" s="26" t="s">
        <v>196</v>
      </c>
    </row>
    <row r="26" spans="1:6" ht="38.25" customHeight="1" x14ac:dyDescent="0.25">
      <c r="A26" s="12"/>
      <c r="B26" s="48" t="s">
        <v>1302</v>
      </c>
      <c r="C26" s="48"/>
      <c r="D26" s="48"/>
      <c r="E26" s="48"/>
      <c r="F26" s="48"/>
    </row>
    <row r="27" spans="1:6" ht="114.75" customHeight="1" x14ac:dyDescent="0.25">
      <c r="A27" s="12"/>
      <c r="B27" s="48" t="s">
        <v>1303</v>
      </c>
      <c r="C27" s="48"/>
      <c r="D27" s="48"/>
      <c r="E27" s="48"/>
      <c r="F27" s="48"/>
    </row>
  </sheetData>
  <mergeCells count="11">
    <mergeCell ref="B27:F27"/>
    <mergeCell ref="A1:A2"/>
    <mergeCell ref="B1:F1"/>
    <mergeCell ref="B2:F2"/>
    <mergeCell ref="A3:A27"/>
    <mergeCell ref="B3:F3"/>
    <mergeCell ref="B4:F4"/>
    <mergeCell ref="B5:F5"/>
    <mergeCell ref="B6:F6"/>
    <mergeCell ref="B7:F7"/>
    <mergeCell ref="B26:F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2" width="36.5703125" bestFit="1" customWidth="1"/>
    <col min="3" max="3" width="1.5703125" bestFit="1" customWidth="1"/>
    <col min="4" max="4" width="2.42578125" customWidth="1"/>
    <col min="5" max="5" width="9.42578125" customWidth="1"/>
    <col min="6" max="6" width="2" bestFit="1" customWidth="1"/>
    <col min="7" max="7" width="1.5703125" bestFit="1" customWidth="1"/>
    <col min="8" max="8" width="2.5703125" customWidth="1"/>
    <col min="9" max="9" width="9" customWidth="1"/>
    <col min="10" max="10" width="2" bestFit="1" customWidth="1"/>
    <col min="11" max="11" width="1.5703125" bestFit="1" customWidth="1"/>
    <col min="12" max="12" width="2.140625" customWidth="1"/>
    <col min="13" max="13" width="7.5703125" customWidth="1"/>
    <col min="14" max="14" width="2" bestFit="1" customWidth="1"/>
  </cols>
  <sheetData>
    <row r="1" spans="1:14" ht="30" customHeight="1" x14ac:dyDescent="0.25">
      <c r="A1" s="6" t="s">
        <v>1304</v>
      </c>
      <c r="B1" s="6" t="s">
        <v>78</v>
      </c>
      <c r="C1" s="6"/>
      <c r="D1" s="6"/>
      <c r="E1" s="6"/>
      <c r="F1" s="6"/>
      <c r="G1" s="6"/>
      <c r="H1" s="6"/>
      <c r="I1" s="6"/>
      <c r="J1" s="6"/>
      <c r="K1" s="6"/>
      <c r="L1" s="6"/>
      <c r="M1" s="6"/>
      <c r="N1" s="6"/>
    </row>
    <row r="2" spans="1:14" ht="15" customHeight="1" x14ac:dyDescent="0.25">
      <c r="A2" s="6"/>
      <c r="B2" s="6" t="s">
        <v>35</v>
      </c>
      <c r="C2" s="6"/>
      <c r="D2" s="6"/>
      <c r="E2" s="6"/>
      <c r="F2" s="6"/>
      <c r="G2" s="6"/>
      <c r="H2" s="6"/>
      <c r="I2" s="6"/>
      <c r="J2" s="6"/>
      <c r="K2" s="6"/>
      <c r="L2" s="6"/>
      <c r="M2" s="6"/>
      <c r="N2" s="6"/>
    </row>
    <row r="3" spans="1:14" ht="15" customHeight="1" x14ac:dyDescent="0.25">
      <c r="A3" s="12" t="s">
        <v>1304</v>
      </c>
      <c r="B3" s="11" t="s">
        <v>4</v>
      </c>
      <c r="C3" s="11"/>
      <c r="D3" s="11"/>
      <c r="E3" s="11"/>
      <c r="F3" s="11"/>
      <c r="G3" s="11"/>
      <c r="H3" s="11"/>
      <c r="I3" s="11"/>
      <c r="J3" s="11"/>
      <c r="K3" s="11"/>
      <c r="L3" s="11"/>
      <c r="M3" s="11"/>
      <c r="N3" s="11"/>
    </row>
    <row r="4" spans="1:14" x14ac:dyDescent="0.25">
      <c r="A4" s="12"/>
      <c r="B4" s="85" t="s">
        <v>1305</v>
      </c>
      <c r="C4" s="85"/>
      <c r="D4" s="85"/>
      <c r="E4" s="85"/>
      <c r="F4" s="85"/>
      <c r="G4" s="85"/>
      <c r="H4" s="85"/>
      <c r="I4" s="85"/>
      <c r="J4" s="85"/>
      <c r="K4" s="85"/>
      <c r="L4" s="85"/>
      <c r="M4" s="85"/>
      <c r="N4" s="85"/>
    </row>
    <row r="5" spans="1:14" x14ac:dyDescent="0.25">
      <c r="A5" s="12"/>
      <c r="B5" s="81" t="s">
        <v>782</v>
      </c>
      <c r="C5" s="81"/>
      <c r="D5" s="81"/>
      <c r="E5" s="81"/>
      <c r="F5" s="81"/>
      <c r="G5" s="81"/>
      <c r="H5" s="81"/>
      <c r="I5" s="81"/>
      <c r="J5" s="81"/>
      <c r="K5" s="81"/>
      <c r="L5" s="81"/>
      <c r="M5" s="81"/>
      <c r="N5" s="81"/>
    </row>
    <row r="6" spans="1:14" x14ac:dyDescent="0.25">
      <c r="A6" s="12"/>
      <c r="B6" s="81" t="s">
        <v>1306</v>
      </c>
      <c r="C6" s="81"/>
      <c r="D6" s="81"/>
      <c r="E6" s="81"/>
      <c r="F6" s="81"/>
      <c r="G6" s="81"/>
      <c r="H6" s="81"/>
      <c r="I6" s="81"/>
      <c r="J6" s="81"/>
      <c r="K6" s="81"/>
      <c r="L6" s="81"/>
      <c r="M6" s="81"/>
      <c r="N6" s="81"/>
    </row>
    <row r="7" spans="1:14" x14ac:dyDescent="0.25">
      <c r="A7" s="12"/>
      <c r="B7" s="81" t="s">
        <v>1307</v>
      </c>
      <c r="C7" s="81"/>
      <c r="D7" s="81"/>
      <c r="E7" s="81"/>
      <c r="F7" s="81"/>
      <c r="G7" s="81"/>
      <c r="H7" s="81"/>
      <c r="I7" s="81"/>
      <c r="J7" s="81"/>
      <c r="K7" s="81"/>
      <c r="L7" s="81"/>
      <c r="M7" s="81"/>
      <c r="N7" s="81"/>
    </row>
    <row r="8" spans="1:14" x14ac:dyDescent="0.25">
      <c r="A8" s="12"/>
      <c r="B8" s="81" t="s">
        <v>1308</v>
      </c>
      <c r="C8" s="81"/>
      <c r="D8" s="81"/>
      <c r="E8" s="81"/>
      <c r="F8" s="81"/>
      <c r="G8" s="81"/>
      <c r="H8" s="81"/>
      <c r="I8" s="81"/>
      <c r="J8" s="81"/>
      <c r="K8" s="81"/>
      <c r="L8" s="81"/>
      <c r="M8" s="81"/>
      <c r="N8" s="81"/>
    </row>
    <row r="9" spans="1:14" x14ac:dyDescent="0.25">
      <c r="A9" s="12"/>
      <c r="B9" s="82" t="s">
        <v>785</v>
      </c>
      <c r="C9" s="82"/>
      <c r="D9" s="82"/>
      <c r="E9" s="82"/>
      <c r="F9" s="82"/>
      <c r="G9" s="82"/>
      <c r="H9" s="82"/>
      <c r="I9" s="82"/>
      <c r="J9" s="82"/>
      <c r="K9" s="82"/>
      <c r="L9" s="82"/>
      <c r="M9" s="82"/>
      <c r="N9" s="82"/>
    </row>
    <row r="10" spans="1:14" x14ac:dyDescent="0.25">
      <c r="A10" s="12"/>
      <c r="B10" s="50"/>
      <c r="C10" s="50"/>
      <c r="D10" s="50"/>
      <c r="E10" s="50"/>
      <c r="F10" s="50"/>
      <c r="G10" s="50"/>
      <c r="H10" s="50"/>
      <c r="I10" s="50"/>
      <c r="J10" s="50"/>
      <c r="K10" s="50"/>
      <c r="L10" s="50"/>
      <c r="M10" s="50"/>
      <c r="N10" s="50"/>
    </row>
    <row r="11" spans="1:14" x14ac:dyDescent="0.25">
      <c r="A11" s="12"/>
      <c r="B11" s="4"/>
      <c r="C11" s="4"/>
      <c r="D11" s="4"/>
      <c r="E11" s="4"/>
      <c r="F11" s="4"/>
      <c r="G11" s="4"/>
      <c r="H11" s="4"/>
      <c r="I11" s="4"/>
      <c r="J11" s="4"/>
    </row>
    <row r="12" spans="1:14" ht="19.5" customHeight="1" x14ac:dyDescent="0.25">
      <c r="A12" s="12"/>
      <c r="B12" s="35"/>
      <c r="C12" s="35" t="s">
        <v>196</v>
      </c>
      <c r="D12" s="79" t="s">
        <v>1309</v>
      </c>
      <c r="E12" s="79"/>
      <c r="F12" s="35"/>
      <c r="G12" s="35"/>
      <c r="H12" s="79" t="s">
        <v>1310</v>
      </c>
      <c r="I12" s="79"/>
      <c r="J12" s="35"/>
    </row>
    <row r="13" spans="1:14" ht="15.75" thickBot="1" x14ac:dyDescent="0.3">
      <c r="A13" s="12"/>
      <c r="B13" s="35"/>
      <c r="C13" s="35"/>
      <c r="D13" s="80">
        <v>2012</v>
      </c>
      <c r="E13" s="80"/>
      <c r="F13" s="35"/>
      <c r="G13" s="35"/>
      <c r="H13" s="80">
        <v>2011</v>
      </c>
      <c r="I13" s="80"/>
      <c r="J13" s="35"/>
    </row>
    <row r="14" spans="1:14" x14ac:dyDescent="0.25">
      <c r="A14" s="12"/>
      <c r="B14" s="74" t="s">
        <v>795</v>
      </c>
      <c r="C14" s="23" t="s">
        <v>196</v>
      </c>
      <c r="D14" s="22"/>
      <c r="E14" s="22"/>
      <c r="F14" s="22"/>
      <c r="G14" s="23"/>
      <c r="H14" s="22"/>
      <c r="I14" s="22"/>
      <c r="J14" s="22"/>
    </row>
    <row r="15" spans="1:14" ht="15.75" thickBot="1" x14ac:dyDescent="0.3">
      <c r="A15" s="12"/>
      <c r="B15" s="40" t="s">
        <v>1311</v>
      </c>
      <c r="C15" s="17" t="s">
        <v>196</v>
      </c>
      <c r="D15" s="15" t="s">
        <v>204</v>
      </c>
      <c r="E15" s="30" t="s">
        <v>821</v>
      </c>
      <c r="F15" s="20" t="s">
        <v>229</v>
      </c>
      <c r="G15" s="17"/>
      <c r="H15" s="15" t="s">
        <v>204</v>
      </c>
      <c r="I15" s="30" t="s">
        <v>1053</v>
      </c>
      <c r="J15" s="20" t="s">
        <v>229</v>
      </c>
    </row>
    <row r="16" spans="1:14" x14ac:dyDescent="0.25">
      <c r="A16" s="12"/>
      <c r="B16" s="16"/>
      <c r="C16" s="16" t="s">
        <v>196</v>
      </c>
      <c r="D16" s="31"/>
      <c r="E16" s="31"/>
      <c r="F16" s="16"/>
      <c r="G16" s="16"/>
      <c r="H16" s="31"/>
      <c r="I16" s="31"/>
      <c r="J16" s="16"/>
    </row>
    <row r="17" spans="1:14" ht="15.75" thickBot="1" x14ac:dyDescent="0.3">
      <c r="A17" s="12"/>
      <c r="B17" s="21" t="s">
        <v>49</v>
      </c>
      <c r="C17" s="23" t="s">
        <v>196</v>
      </c>
      <c r="D17" s="24" t="s">
        <v>204</v>
      </c>
      <c r="E17" s="27" t="s">
        <v>821</v>
      </c>
      <c r="F17" s="26" t="s">
        <v>229</v>
      </c>
      <c r="G17" s="23"/>
      <c r="H17" s="24" t="s">
        <v>204</v>
      </c>
      <c r="I17" s="27" t="s">
        <v>1053</v>
      </c>
      <c r="J17" s="26" t="s">
        <v>229</v>
      </c>
    </row>
    <row r="18" spans="1:14" ht="15.75" thickTop="1" x14ac:dyDescent="0.25">
      <c r="A18" s="12"/>
      <c r="B18" s="16"/>
      <c r="C18" s="16" t="s">
        <v>196</v>
      </c>
      <c r="D18" s="32"/>
      <c r="E18" s="32"/>
      <c r="F18" s="16"/>
      <c r="G18" s="16"/>
      <c r="H18" s="32"/>
      <c r="I18" s="32"/>
      <c r="J18" s="16"/>
    </row>
    <row r="19" spans="1:14" x14ac:dyDescent="0.25">
      <c r="A19" s="12"/>
      <c r="B19" s="84" t="s">
        <v>1312</v>
      </c>
      <c r="C19" s="17" t="s">
        <v>196</v>
      </c>
      <c r="D19" s="4"/>
      <c r="E19" s="4"/>
      <c r="F19" s="4"/>
      <c r="G19" s="17"/>
      <c r="H19" s="4"/>
      <c r="I19" s="4"/>
      <c r="J19" s="4"/>
    </row>
    <row r="20" spans="1:14" x14ac:dyDescent="0.25">
      <c r="A20" s="12"/>
      <c r="B20" s="21" t="s">
        <v>50</v>
      </c>
      <c r="C20" s="23" t="s">
        <v>196</v>
      </c>
      <c r="D20" s="22"/>
      <c r="E20" s="22"/>
      <c r="F20" s="22"/>
      <c r="G20" s="23"/>
      <c r="H20" s="22"/>
      <c r="I20" s="22"/>
      <c r="J20" s="22"/>
    </row>
    <row r="21" spans="1:14" ht="26.25" thickBot="1" x14ac:dyDescent="0.3">
      <c r="A21" s="12"/>
      <c r="B21" s="40" t="s">
        <v>52</v>
      </c>
      <c r="C21" s="17" t="s">
        <v>196</v>
      </c>
      <c r="D21" s="15" t="s">
        <v>204</v>
      </c>
      <c r="E21" s="29">
        <v>1798</v>
      </c>
      <c r="F21" s="20" t="s">
        <v>196</v>
      </c>
      <c r="G21" s="17"/>
      <c r="H21" s="15" t="s">
        <v>204</v>
      </c>
      <c r="I21" s="29">
        <v>1171</v>
      </c>
      <c r="J21" s="20" t="s">
        <v>196</v>
      </c>
    </row>
    <row r="22" spans="1:14" x14ac:dyDescent="0.25">
      <c r="A22" s="12"/>
      <c r="B22" s="16"/>
      <c r="C22" s="16" t="s">
        <v>196</v>
      </c>
      <c r="D22" s="31"/>
      <c r="E22" s="31"/>
      <c r="F22" s="16"/>
      <c r="G22" s="16"/>
      <c r="H22" s="31"/>
      <c r="I22" s="31"/>
      <c r="J22" s="16"/>
    </row>
    <row r="23" spans="1:14" ht="15.75" thickBot="1" x14ac:dyDescent="0.3">
      <c r="A23" s="12"/>
      <c r="B23" s="21" t="s">
        <v>55</v>
      </c>
      <c r="C23" s="23" t="s">
        <v>196</v>
      </c>
      <c r="D23" s="24"/>
      <c r="E23" s="25">
        <v>1798</v>
      </c>
      <c r="F23" s="26" t="s">
        <v>196</v>
      </c>
      <c r="G23" s="23"/>
      <c r="H23" s="24"/>
      <c r="I23" s="25">
        <v>1171</v>
      </c>
      <c r="J23" s="26" t="s">
        <v>196</v>
      </c>
    </row>
    <row r="24" spans="1:14" x14ac:dyDescent="0.25">
      <c r="A24" s="12"/>
      <c r="B24" s="16"/>
      <c r="C24" s="16" t="s">
        <v>196</v>
      </c>
      <c r="D24" s="31"/>
      <c r="E24" s="31"/>
      <c r="F24" s="16"/>
      <c r="G24" s="16"/>
      <c r="H24" s="31"/>
      <c r="I24" s="31"/>
      <c r="J24" s="16"/>
    </row>
    <row r="25" spans="1:14" ht="15.75" thickBot="1" x14ac:dyDescent="0.3">
      <c r="A25" s="12"/>
      <c r="B25" s="28" t="s">
        <v>60</v>
      </c>
      <c r="C25" s="17" t="s">
        <v>196</v>
      </c>
      <c r="D25" s="15"/>
      <c r="E25" s="29">
        <v>1798</v>
      </c>
      <c r="F25" s="20" t="s">
        <v>196</v>
      </c>
      <c r="G25" s="17"/>
      <c r="H25" s="15"/>
      <c r="I25" s="29">
        <v>1171</v>
      </c>
      <c r="J25" s="20" t="s">
        <v>196</v>
      </c>
    </row>
    <row r="26" spans="1:14" x14ac:dyDescent="0.25">
      <c r="A26" s="12"/>
      <c r="B26" s="16"/>
      <c r="C26" s="16" t="s">
        <v>196</v>
      </c>
      <c r="D26" s="31"/>
      <c r="E26" s="31"/>
      <c r="F26" s="16"/>
      <c r="G26" s="16"/>
      <c r="H26" s="31"/>
      <c r="I26" s="31"/>
      <c r="J26" s="16"/>
    </row>
    <row r="27" spans="1:14" ht="15.75" thickBot="1" x14ac:dyDescent="0.3">
      <c r="A27" s="12"/>
      <c r="B27" s="21" t="s">
        <v>1313</v>
      </c>
      <c r="C27" s="23" t="s">
        <v>196</v>
      </c>
      <c r="D27" s="24"/>
      <c r="E27" s="27" t="s">
        <v>828</v>
      </c>
      <c r="F27" s="26" t="s">
        <v>229</v>
      </c>
      <c r="G27" s="23"/>
      <c r="H27" s="24"/>
      <c r="I27" s="27" t="s">
        <v>1059</v>
      </c>
      <c r="J27" s="26" t="s">
        <v>229</v>
      </c>
    </row>
    <row r="28" spans="1:14" x14ac:dyDescent="0.25">
      <c r="A28" s="12"/>
      <c r="B28" s="16"/>
      <c r="C28" s="16" t="s">
        <v>196</v>
      </c>
      <c r="D28" s="31"/>
      <c r="E28" s="31"/>
      <c r="F28" s="16"/>
      <c r="G28" s="16"/>
      <c r="H28" s="31"/>
      <c r="I28" s="31"/>
      <c r="J28" s="16"/>
    </row>
    <row r="29" spans="1:14" ht="15.75" thickBot="1" x14ac:dyDescent="0.3">
      <c r="A29" s="12"/>
      <c r="B29" s="28" t="s">
        <v>1314</v>
      </c>
      <c r="C29" s="17" t="s">
        <v>196</v>
      </c>
      <c r="D29" s="15" t="s">
        <v>204</v>
      </c>
      <c r="E29" s="30" t="s">
        <v>821</v>
      </c>
      <c r="F29" s="20" t="s">
        <v>229</v>
      </c>
      <c r="G29" s="17"/>
      <c r="H29" s="15" t="s">
        <v>204</v>
      </c>
      <c r="I29" s="30" t="s">
        <v>1053</v>
      </c>
      <c r="J29" s="20" t="s">
        <v>229</v>
      </c>
    </row>
    <row r="30" spans="1:14" ht="15.75" thickTop="1" x14ac:dyDescent="0.25">
      <c r="A30" s="12"/>
      <c r="B30" s="16"/>
      <c r="C30" s="16" t="s">
        <v>196</v>
      </c>
      <c r="D30" s="32"/>
      <c r="E30" s="32"/>
      <c r="F30" s="16"/>
      <c r="G30" s="16"/>
      <c r="H30" s="32"/>
      <c r="I30" s="32"/>
      <c r="J30" s="16"/>
    </row>
    <row r="31" spans="1:14" x14ac:dyDescent="0.25">
      <c r="A31" s="12"/>
      <c r="B31" s="49"/>
      <c r="C31" s="49"/>
      <c r="D31" s="49"/>
      <c r="E31" s="49"/>
      <c r="F31" s="49"/>
      <c r="G31" s="49"/>
      <c r="H31" s="49"/>
      <c r="I31" s="49"/>
      <c r="J31" s="49"/>
      <c r="K31" s="49"/>
      <c r="L31" s="49"/>
      <c r="M31" s="49"/>
      <c r="N31" s="49"/>
    </row>
    <row r="32" spans="1:14" x14ac:dyDescent="0.25">
      <c r="A32" s="12"/>
      <c r="B32" s="85" t="s">
        <v>1305</v>
      </c>
      <c r="C32" s="85"/>
      <c r="D32" s="85"/>
      <c r="E32" s="85"/>
      <c r="F32" s="85"/>
      <c r="G32" s="85"/>
      <c r="H32" s="85"/>
      <c r="I32" s="85"/>
      <c r="J32" s="85"/>
      <c r="K32" s="85"/>
      <c r="L32" s="85"/>
      <c r="M32" s="85"/>
      <c r="N32" s="85"/>
    </row>
    <row r="33" spans="1:14" x14ac:dyDescent="0.25">
      <c r="A33" s="12"/>
      <c r="B33" s="81" t="s">
        <v>782</v>
      </c>
      <c r="C33" s="81"/>
      <c r="D33" s="81"/>
      <c r="E33" s="81"/>
      <c r="F33" s="81"/>
      <c r="G33" s="81"/>
      <c r="H33" s="81"/>
      <c r="I33" s="81"/>
      <c r="J33" s="81"/>
      <c r="K33" s="81"/>
      <c r="L33" s="81"/>
      <c r="M33" s="81"/>
      <c r="N33" s="81"/>
    </row>
    <row r="34" spans="1:14" x14ac:dyDescent="0.25">
      <c r="A34" s="12"/>
      <c r="B34" s="81" t="s">
        <v>1306</v>
      </c>
      <c r="C34" s="81"/>
      <c r="D34" s="81"/>
      <c r="E34" s="81"/>
      <c r="F34" s="81"/>
      <c r="G34" s="81"/>
      <c r="H34" s="81"/>
      <c r="I34" s="81"/>
      <c r="J34" s="81"/>
      <c r="K34" s="81"/>
      <c r="L34" s="81"/>
      <c r="M34" s="81"/>
      <c r="N34" s="81"/>
    </row>
    <row r="35" spans="1:14" x14ac:dyDescent="0.25">
      <c r="A35" s="12"/>
      <c r="B35" s="81" t="s">
        <v>1307</v>
      </c>
      <c r="C35" s="81"/>
      <c r="D35" s="81"/>
      <c r="E35" s="81"/>
      <c r="F35" s="81"/>
      <c r="G35" s="81"/>
      <c r="H35" s="81"/>
      <c r="I35" s="81"/>
      <c r="J35" s="81"/>
      <c r="K35" s="81"/>
      <c r="L35" s="81"/>
      <c r="M35" s="81"/>
      <c r="N35" s="81"/>
    </row>
    <row r="36" spans="1:14" x14ac:dyDescent="0.25">
      <c r="A36" s="12"/>
      <c r="B36" s="81" t="s">
        <v>1315</v>
      </c>
      <c r="C36" s="81"/>
      <c r="D36" s="81"/>
      <c r="E36" s="81"/>
      <c r="F36" s="81"/>
      <c r="G36" s="81"/>
      <c r="H36" s="81"/>
      <c r="I36" s="81"/>
      <c r="J36" s="81"/>
      <c r="K36" s="81"/>
      <c r="L36" s="81"/>
      <c r="M36" s="81"/>
      <c r="N36" s="81"/>
    </row>
    <row r="37" spans="1:14" x14ac:dyDescent="0.25">
      <c r="A37" s="12"/>
      <c r="B37" s="82" t="s">
        <v>785</v>
      </c>
      <c r="C37" s="82"/>
      <c r="D37" s="82"/>
      <c r="E37" s="82"/>
      <c r="F37" s="82"/>
      <c r="G37" s="82"/>
      <c r="H37" s="82"/>
      <c r="I37" s="82"/>
      <c r="J37" s="82"/>
      <c r="K37" s="82"/>
      <c r="L37" s="82"/>
      <c r="M37" s="82"/>
      <c r="N37" s="82"/>
    </row>
    <row r="38" spans="1:14" x14ac:dyDescent="0.25">
      <c r="A38" s="12"/>
      <c r="B38" s="50"/>
      <c r="C38" s="50"/>
      <c r="D38" s="50"/>
      <c r="E38" s="50"/>
      <c r="F38" s="50"/>
      <c r="G38" s="50"/>
      <c r="H38" s="50"/>
      <c r="I38" s="50"/>
      <c r="J38" s="50"/>
      <c r="K38" s="50"/>
      <c r="L38" s="50"/>
      <c r="M38" s="50"/>
      <c r="N38" s="50"/>
    </row>
    <row r="39" spans="1:14" x14ac:dyDescent="0.25">
      <c r="A39" s="12"/>
      <c r="B39" s="4"/>
      <c r="C39" s="4"/>
      <c r="D39" s="4"/>
      <c r="E39" s="4"/>
      <c r="F39" s="4"/>
      <c r="G39" s="4"/>
      <c r="H39" s="4"/>
      <c r="I39" s="4"/>
      <c r="J39" s="4"/>
      <c r="K39" s="4"/>
      <c r="L39" s="4"/>
      <c r="M39" s="4"/>
      <c r="N39" s="4"/>
    </row>
    <row r="40" spans="1:14" ht="19.5" customHeight="1" thickBot="1" x14ac:dyDescent="0.3">
      <c r="A40" s="12"/>
      <c r="B40" s="17"/>
      <c r="C40" s="17" t="s">
        <v>196</v>
      </c>
      <c r="D40" s="80" t="s">
        <v>242</v>
      </c>
      <c r="E40" s="80"/>
      <c r="F40" s="17"/>
      <c r="G40" s="17"/>
      <c r="H40" s="80" t="s">
        <v>243</v>
      </c>
      <c r="I40" s="80"/>
      <c r="J40" s="17"/>
      <c r="K40" s="17"/>
      <c r="L40" s="80" t="s">
        <v>244</v>
      </c>
      <c r="M40" s="80"/>
      <c r="N40" s="17"/>
    </row>
    <row r="41" spans="1:14" x14ac:dyDescent="0.25">
      <c r="A41" s="12"/>
      <c r="B41" s="21" t="s">
        <v>1316</v>
      </c>
      <c r="C41" s="23" t="s">
        <v>196</v>
      </c>
      <c r="D41" s="24" t="s">
        <v>204</v>
      </c>
      <c r="E41" s="27" t="s">
        <v>1099</v>
      </c>
      <c r="F41" s="26" t="s">
        <v>229</v>
      </c>
      <c r="G41" s="23"/>
      <c r="H41" s="24" t="s">
        <v>204</v>
      </c>
      <c r="I41" s="25">
        <v>7600</v>
      </c>
      <c r="J41" s="26" t="s">
        <v>196</v>
      </c>
      <c r="K41" s="23"/>
      <c r="L41" s="24" t="s">
        <v>204</v>
      </c>
      <c r="M41" s="27" t="s">
        <v>1183</v>
      </c>
      <c r="N41" s="26" t="s">
        <v>229</v>
      </c>
    </row>
    <row r="42" spans="1:14" x14ac:dyDescent="0.25">
      <c r="A42" s="12"/>
      <c r="B42" s="28" t="s">
        <v>90</v>
      </c>
      <c r="C42" s="17" t="s">
        <v>196</v>
      </c>
      <c r="D42" s="4"/>
      <c r="E42" s="4"/>
      <c r="F42" s="4"/>
      <c r="G42" s="17"/>
      <c r="H42" s="4"/>
      <c r="I42" s="4"/>
      <c r="J42" s="4"/>
      <c r="K42" s="17"/>
      <c r="L42" s="4"/>
      <c r="M42" s="4"/>
      <c r="N42" s="4"/>
    </row>
    <row r="43" spans="1:14" ht="15.75" thickBot="1" x14ac:dyDescent="0.3">
      <c r="A43" s="12"/>
      <c r="B43" s="41" t="s">
        <v>845</v>
      </c>
      <c r="C43" s="23" t="s">
        <v>196</v>
      </c>
      <c r="D43" s="24"/>
      <c r="E43" s="27" t="s">
        <v>1077</v>
      </c>
      <c r="F43" s="26" t="s">
        <v>229</v>
      </c>
      <c r="G43" s="23"/>
      <c r="H43" s="24"/>
      <c r="I43" s="27" t="s">
        <v>1125</v>
      </c>
      <c r="J43" s="26" t="s">
        <v>229</v>
      </c>
      <c r="K43" s="23"/>
      <c r="L43" s="24"/>
      <c r="M43" s="27" t="s">
        <v>1163</v>
      </c>
      <c r="N43" s="26" t="s">
        <v>229</v>
      </c>
    </row>
    <row r="44" spans="1:14" x14ac:dyDescent="0.25">
      <c r="A44" s="12"/>
      <c r="B44" s="16"/>
      <c r="C44" s="16" t="s">
        <v>196</v>
      </c>
      <c r="D44" s="31"/>
      <c r="E44" s="31"/>
      <c r="F44" s="16"/>
      <c r="G44" s="16"/>
      <c r="H44" s="31"/>
      <c r="I44" s="31"/>
      <c r="J44" s="16"/>
      <c r="K44" s="16"/>
      <c r="L44" s="31"/>
      <c r="M44" s="31"/>
      <c r="N44" s="16"/>
    </row>
    <row r="45" spans="1:14" ht="15.75" thickBot="1" x14ac:dyDescent="0.3">
      <c r="A45" s="12"/>
      <c r="B45" s="40" t="s">
        <v>98</v>
      </c>
      <c r="C45" s="17" t="s">
        <v>196</v>
      </c>
      <c r="D45" s="15"/>
      <c r="E45" s="30" t="s">
        <v>1077</v>
      </c>
      <c r="F45" s="20" t="s">
        <v>229</v>
      </c>
      <c r="G45" s="17"/>
      <c r="H45" s="15"/>
      <c r="I45" s="30" t="s">
        <v>1125</v>
      </c>
      <c r="J45" s="20" t="s">
        <v>229</v>
      </c>
      <c r="K45" s="17"/>
      <c r="L45" s="15"/>
      <c r="M45" s="30" t="s">
        <v>1163</v>
      </c>
      <c r="N45" s="20" t="s">
        <v>229</v>
      </c>
    </row>
    <row r="46" spans="1:14" x14ac:dyDescent="0.25">
      <c r="A46" s="12"/>
      <c r="B46" s="16"/>
      <c r="C46" s="16" t="s">
        <v>196</v>
      </c>
      <c r="D46" s="31"/>
      <c r="E46" s="31"/>
      <c r="F46" s="16"/>
      <c r="G46" s="16"/>
      <c r="H46" s="31"/>
      <c r="I46" s="31"/>
      <c r="J46" s="16"/>
      <c r="K46" s="16"/>
      <c r="L46" s="31"/>
      <c r="M46" s="31"/>
      <c r="N46" s="16"/>
    </row>
    <row r="47" spans="1:14" ht="15.75" thickBot="1" x14ac:dyDescent="0.3">
      <c r="A47" s="12"/>
      <c r="B47" s="21" t="s">
        <v>103</v>
      </c>
      <c r="C47" s="23" t="s">
        <v>196</v>
      </c>
      <c r="D47" s="24"/>
      <c r="E47" s="27" t="s">
        <v>1101</v>
      </c>
      <c r="F47" s="26" t="s">
        <v>229</v>
      </c>
      <c r="G47" s="23"/>
      <c r="H47" s="24"/>
      <c r="I47" s="25">
        <v>5832</v>
      </c>
      <c r="J47" s="26" t="s">
        <v>196</v>
      </c>
      <c r="K47" s="23"/>
      <c r="L47" s="24"/>
      <c r="M47" s="27" t="s">
        <v>1185</v>
      </c>
      <c r="N47" s="26" t="s">
        <v>229</v>
      </c>
    </row>
    <row r="48" spans="1:14" x14ac:dyDescent="0.25">
      <c r="A48" s="12"/>
      <c r="B48" s="16"/>
      <c r="C48" s="16" t="s">
        <v>196</v>
      </c>
      <c r="D48" s="31"/>
      <c r="E48" s="31"/>
      <c r="F48" s="16"/>
      <c r="G48" s="16"/>
      <c r="H48" s="31"/>
      <c r="I48" s="31"/>
      <c r="J48" s="16"/>
      <c r="K48" s="16"/>
      <c r="L48" s="31"/>
      <c r="M48" s="31"/>
      <c r="N48" s="16"/>
    </row>
    <row r="49" spans="1:14" x14ac:dyDescent="0.25">
      <c r="A49" s="12"/>
      <c r="B49" s="28" t="s">
        <v>105</v>
      </c>
      <c r="C49" s="17" t="s">
        <v>196</v>
      </c>
      <c r="D49" s="15"/>
      <c r="E49" s="30" t="s">
        <v>1101</v>
      </c>
      <c r="F49" s="20" t="s">
        <v>229</v>
      </c>
      <c r="G49" s="17"/>
      <c r="H49" s="15"/>
      <c r="I49" s="29">
        <v>5832</v>
      </c>
      <c r="J49" s="20" t="s">
        <v>196</v>
      </c>
      <c r="K49" s="17"/>
      <c r="L49" s="15"/>
      <c r="M49" s="30" t="s">
        <v>1185</v>
      </c>
      <c r="N49" s="20" t="s">
        <v>229</v>
      </c>
    </row>
    <row r="50" spans="1:14" ht="26.25" thickBot="1" x14ac:dyDescent="0.3">
      <c r="A50" s="12"/>
      <c r="B50" s="41" t="s">
        <v>1317</v>
      </c>
      <c r="C50" s="23" t="s">
        <v>196</v>
      </c>
      <c r="D50" s="24"/>
      <c r="E50" s="27" t="s">
        <v>1106</v>
      </c>
      <c r="F50" s="26" t="s">
        <v>229</v>
      </c>
      <c r="G50" s="23"/>
      <c r="H50" s="24"/>
      <c r="I50" s="27" t="s">
        <v>1148</v>
      </c>
      <c r="J50" s="26" t="s">
        <v>229</v>
      </c>
      <c r="K50" s="23"/>
      <c r="L50" s="24"/>
      <c r="M50" s="27" t="s">
        <v>1191</v>
      </c>
      <c r="N50" s="26" t="s">
        <v>229</v>
      </c>
    </row>
    <row r="51" spans="1:14" x14ac:dyDescent="0.25">
      <c r="A51" s="12"/>
      <c r="B51" s="16"/>
      <c r="C51" s="16" t="s">
        <v>196</v>
      </c>
      <c r="D51" s="31"/>
      <c r="E51" s="31"/>
      <c r="F51" s="16"/>
      <c r="G51" s="16"/>
      <c r="H51" s="31"/>
      <c r="I51" s="31"/>
      <c r="J51" s="16"/>
      <c r="K51" s="16"/>
      <c r="L51" s="31"/>
      <c r="M51" s="31"/>
      <c r="N51" s="16"/>
    </row>
    <row r="52" spans="1:14" ht="15.75" thickBot="1" x14ac:dyDescent="0.3">
      <c r="A52" s="12"/>
      <c r="B52" s="28" t="s">
        <v>109</v>
      </c>
      <c r="C52" s="17" t="s">
        <v>196</v>
      </c>
      <c r="D52" s="15" t="s">
        <v>204</v>
      </c>
      <c r="E52" s="30" t="s">
        <v>1107</v>
      </c>
      <c r="F52" s="20" t="s">
        <v>229</v>
      </c>
      <c r="G52" s="17"/>
      <c r="H52" s="15" t="s">
        <v>204</v>
      </c>
      <c r="I52" s="29">
        <v>4907</v>
      </c>
      <c r="J52" s="20" t="s">
        <v>196</v>
      </c>
      <c r="K52" s="17"/>
      <c r="L52" s="15" t="s">
        <v>204</v>
      </c>
      <c r="M52" s="30" t="s">
        <v>1192</v>
      </c>
      <c r="N52" s="20" t="s">
        <v>229</v>
      </c>
    </row>
    <row r="53" spans="1:14" ht="15.75" thickTop="1" x14ac:dyDescent="0.25">
      <c r="A53" s="12"/>
      <c r="B53" s="16"/>
      <c r="C53" s="16" t="s">
        <v>196</v>
      </c>
      <c r="D53" s="32"/>
      <c r="E53" s="32"/>
      <c r="F53" s="16"/>
      <c r="G53" s="16"/>
      <c r="H53" s="32"/>
      <c r="I53" s="32"/>
      <c r="J53" s="16"/>
      <c r="K53" s="16"/>
      <c r="L53" s="32"/>
      <c r="M53" s="32"/>
      <c r="N53" s="16"/>
    </row>
    <row r="54" spans="1:14" x14ac:dyDescent="0.25">
      <c r="A54" s="12"/>
      <c r="B54" s="49"/>
      <c r="C54" s="49"/>
      <c r="D54" s="49"/>
      <c r="E54" s="49"/>
      <c r="F54" s="49"/>
      <c r="G54" s="49"/>
      <c r="H54" s="49"/>
      <c r="I54" s="49"/>
      <c r="J54" s="49"/>
      <c r="K54" s="49"/>
      <c r="L54" s="49"/>
      <c r="M54" s="49"/>
      <c r="N54" s="49"/>
    </row>
    <row r="55" spans="1:14" x14ac:dyDescent="0.25">
      <c r="A55" s="12"/>
      <c r="B55" s="85" t="s">
        <v>1305</v>
      </c>
      <c r="C55" s="85"/>
      <c r="D55" s="85"/>
      <c r="E55" s="85"/>
      <c r="F55" s="85"/>
      <c r="G55" s="85"/>
      <c r="H55" s="85"/>
      <c r="I55" s="85"/>
      <c r="J55" s="85"/>
      <c r="K55" s="85"/>
      <c r="L55" s="85"/>
      <c r="M55" s="85"/>
      <c r="N55" s="85"/>
    </row>
    <row r="56" spans="1:14" x14ac:dyDescent="0.25">
      <c r="A56" s="12"/>
      <c r="B56" s="81" t="s">
        <v>782</v>
      </c>
      <c r="C56" s="81"/>
      <c r="D56" s="81"/>
      <c r="E56" s="81"/>
      <c r="F56" s="81"/>
      <c r="G56" s="81"/>
      <c r="H56" s="81"/>
      <c r="I56" s="81"/>
      <c r="J56" s="81"/>
      <c r="K56" s="81"/>
      <c r="L56" s="81"/>
      <c r="M56" s="81"/>
      <c r="N56" s="81"/>
    </row>
    <row r="57" spans="1:14" x14ac:dyDescent="0.25">
      <c r="A57" s="12"/>
      <c r="B57" s="81" t="s">
        <v>1306</v>
      </c>
      <c r="C57" s="81"/>
      <c r="D57" s="81"/>
      <c r="E57" s="81"/>
      <c r="F57" s="81"/>
      <c r="G57" s="81"/>
      <c r="H57" s="81"/>
      <c r="I57" s="81"/>
      <c r="J57" s="81"/>
      <c r="K57" s="81"/>
      <c r="L57" s="81"/>
      <c r="M57" s="81"/>
      <c r="N57" s="81"/>
    </row>
    <row r="58" spans="1:14" x14ac:dyDescent="0.25">
      <c r="A58" s="12"/>
      <c r="B58" s="81" t="s">
        <v>1307</v>
      </c>
      <c r="C58" s="81"/>
      <c r="D58" s="81"/>
      <c r="E58" s="81"/>
      <c r="F58" s="81"/>
      <c r="G58" s="81"/>
      <c r="H58" s="81"/>
      <c r="I58" s="81"/>
      <c r="J58" s="81"/>
      <c r="K58" s="81"/>
      <c r="L58" s="81"/>
      <c r="M58" s="81"/>
      <c r="N58" s="81"/>
    </row>
    <row r="59" spans="1:14" x14ac:dyDescent="0.25">
      <c r="A59" s="12"/>
      <c r="B59" s="81" t="s">
        <v>1318</v>
      </c>
      <c r="C59" s="81"/>
      <c r="D59" s="81"/>
      <c r="E59" s="81"/>
      <c r="F59" s="81"/>
      <c r="G59" s="81"/>
      <c r="H59" s="81"/>
      <c r="I59" s="81"/>
      <c r="J59" s="81"/>
      <c r="K59" s="81"/>
      <c r="L59" s="81"/>
      <c r="M59" s="81"/>
      <c r="N59" s="81"/>
    </row>
    <row r="60" spans="1:14" x14ac:dyDescent="0.25">
      <c r="A60" s="12"/>
      <c r="B60" s="82" t="s">
        <v>785</v>
      </c>
      <c r="C60" s="82"/>
      <c r="D60" s="82"/>
      <c r="E60" s="82"/>
      <c r="F60" s="82"/>
      <c r="G60" s="82"/>
      <c r="H60" s="82"/>
      <c r="I60" s="82"/>
      <c r="J60" s="82"/>
      <c r="K60" s="82"/>
      <c r="L60" s="82"/>
      <c r="M60" s="82"/>
      <c r="N60" s="82"/>
    </row>
    <row r="61" spans="1:14" x14ac:dyDescent="0.25">
      <c r="A61" s="12"/>
      <c r="B61" s="50"/>
      <c r="C61" s="50"/>
      <c r="D61" s="50"/>
      <c r="E61" s="50"/>
      <c r="F61" s="50"/>
      <c r="G61" s="50"/>
      <c r="H61" s="50"/>
      <c r="I61" s="50"/>
      <c r="J61" s="50"/>
      <c r="K61" s="50"/>
      <c r="L61" s="50"/>
      <c r="M61" s="50"/>
      <c r="N61" s="50"/>
    </row>
    <row r="62" spans="1:14" x14ac:dyDescent="0.25">
      <c r="A62" s="12"/>
      <c r="B62" s="4"/>
      <c r="C62" s="4"/>
      <c r="D62" s="4"/>
      <c r="E62" s="4"/>
      <c r="F62" s="4"/>
      <c r="G62" s="4"/>
      <c r="H62" s="4"/>
      <c r="I62" s="4"/>
      <c r="J62" s="4"/>
      <c r="K62" s="4"/>
      <c r="L62" s="4"/>
      <c r="M62" s="4"/>
      <c r="N62" s="4"/>
    </row>
    <row r="63" spans="1:14" ht="19.5" customHeight="1" thickBot="1" x14ac:dyDescent="0.3">
      <c r="A63" s="12"/>
      <c r="B63" s="17"/>
      <c r="C63" s="17" t="s">
        <v>196</v>
      </c>
      <c r="D63" s="80" t="s">
        <v>242</v>
      </c>
      <c r="E63" s="80"/>
      <c r="F63" s="17"/>
      <c r="G63" s="17" t="s">
        <v>196</v>
      </c>
      <c r="H63" s="80" t="s">
        <v>243</v>
      </c>
      <c r="I63" s="80"/>
      <c r="J63" s="17"/>
      <c r="K63" s="17" t="s">
        <v>196</v>
      </c>
      <c r="L63" s="80" t="s">
        <v>244</v>
      </c>
      <c r="M63" s="80"/>
      <c r="N63" s="17"/>
    </row>
    <row r="64" spans="1:14" x14ac:dyDescent="0.25">
      <c r="A64" s="12"/>
      <c r="B64" s="21" t="s">
        <v>1319</v>
      </c>
      <c r="C64" s="23" t="s">
        <v>196</v>
      </c>
      <c r="D64" s="24" t="s">
        <v>204</v>
      </c>
      <c r="E64" s="27" t="s">
        <v>372</v>
      </c>
      <c r="F64" s="26" t="s">
        <v>196</v>
      </c>
      <c r="G64" s="23" t="s">
        <v>196</v>
      </c>
      <c r="H64" s="24" t="s">
        <v>204</v>
      </c>
      <c r="I64" s="27" t="s">
        <v>372</v>
      </c>
      <c r="J64" s="26" t="s">
        <v>196</v>
      </c>
      <c r="K64" s="23" t="s">
        <v>196</v>
      </c>
      <c r="L64" s="24" t="s">
        <v>204</v>
      </c>
      <c r="M64" s="27" t="s">
        <v>372</v>
      </c>
      <c r="N64" s="26" t="s">
        <v>196</v>
      </c>
    </row>
    <row r="65" spans="1:14" x14ac:dyDescent="0.25">
      <c r="A65" s="12"/>
      <c r="B65" s="28" t="s">
        <v>1320</v>
      </c>
      <c r="C65" s="17" t="s">
        <v>196</v>
      </c>
      <c r="D65" s="15"/>
      <c r="E65" s="30" t="s">
        <v>372</v>
      </c>
      <c r="F65" s="20" t="s">
        <v>196</v>
      </c>
      <c r="G65" s="17" t="s">
        <v>196</v>
      </c>
      <c r="H65" s="15"/>
      <c r="I65" s="30" t="s">
        <v>372</v>
      </c>
      <c r="J65" s="20" t="s">
        <v>196</v>
      </c>
      <c r="K65" s="17" t="s">
        <v>196</v>
      </c>
      <c r="L65" s="15"/>
      <c r="M65" s="30" t="s">
        <v>372</v>
      </c>
      <c r="N65" s="20" t="s">
        <v>196</v>
      </c>
    </row>
    <row r="66" spans="1:14" ht="15.75" thickBot="1" x14ac:dyDescent="0.3">
      <c r="A66" s="12"/>
      <c r="B66" s="21" t="s">
        <v>1321</v>
      </c>
      <c r="C66" s="23" t="s">
        <v>196</v>
      </c>
      <c r="D66" s="24"/>
      <c r="E66" s="27" t="s">
        <v>372</v>
      </c>
      <c r="F66" s="26" t="s">
        <v>196</v>
      </c>
      <c r="G66" s="23" t="s">
        <v>196</v>
      </c>
      <c r="H66" s="24"/>
      <c r="I66" s="27" t="s">
        <v>372</v>
      </c>
      <c r="J66" s="26" t="s">
        <v>196</v>
      </c>
      <c r="K66" s="23" t="s">
        <v>196</v>
      </c>
      <c r="L66" s="24"/>
      <c r="M66" s="27" t="s">
        <v>372</v>
      </c>
      <c r="N66" s="26" t="s">
        <v>196</v>
      </c>
    </row>
    <row r="67" spans="1:14" x14ac:dyDescent="0.25">
      <c r="A67" s="12"/>
      <c r="B67" s="16"/>
      <c r="C67" s="16" t="s">
        <v>196</v>
      </c>
      <c r="D67" s="31"/>
      <c r="E67" s="31"/>
      <c r="F67" s="16"/>
      <c r="G67" s="16" t="s">
        <v>196</v>
      </c>
      <c r="H67" s="31"/>
      <c r="I67" s="31"/>
      <c r="J67" s="16"/>
      <c r="K67" s="16" t="s">
        <v>196</v>
      </c>
      <c r="L67" s="31"/>
      <c r="M67" s="31"/>
      <c r="N67" s="16"/>
    </row>
    <row r="68" spans="1:14" x14ac:dyDescent="0.25">
      <c r="A68" s="12"/>
      <c r="B68" s="28" t="s">
        <v>1322</v>
      </c>
      <c r="C68" s="17" t="s">
        <v>196</v>
      </c>
      <c r="D68" s="15"/>
      <c r="E68" s="30" t="s">
        <v>372</v>
      </c>
      <c r="F68" s="20" t="s">
        <v>196</v>
      </c>
      <c r="G68" s="17" t="s">
        <v>196</v>
      </c>
      <c r="H68" s="15"/>
      <c r="I68" s="30" t="s">
        <v>372</v>
      </c>
      <c r="J68" s="20" t="s">
        <v>196</v>
      </c>
      <c r="K68" s="17" t="s">
        <v>196</v>
      </c>
      <c r="L68" s="15"/>
      <c r="M68" s="30" t="s">
        <v>372</v>
      </c>
      <c r="N68" s="20" t="s">
        <v>196</v>
      </c>
    </row>
    <row r="69" spans="1:14" ht="26.25" thickBot="1" x14ac:dyDescent="0.3">
      <c r="A69" s="12"/>
      <c r="B69" s="41" t="s">
        <v>1323</v>
      </c>
      <c r="C69" s="23" t="s">
        <v>196</v>
      </c>
      <c r="D69" s="24"/>
      <c r="E69" s="27" t="s">
        <v>372</v>
      </c>
      <c r="F69" s="26" t="s">
        <v>196</v>
      </c>
      <c r="G69" s="23" t="s">
        <v>196</v>
      </c>
      <c r="H69" s="24"/>
      <c r="I69" s="27" t="s">
        <v>372</v>
      </c>
      <c r="J69" s="26" t="s">
        <v>196</v>
      </c>
      <c r="K69" s="23" t="s">
        <v>196</v>
      </c>
      <c r="L69" s="24"/>
      <c r="M69" s="27" t="s">
        <v>372</v>
      </c>
      <c r="N69" s="26" t="s">
        <v>196</v>
      </c>
    </row>
    <row r="70" spans="1:14" x14ac:dyDescent="0.25">
      <c r="A70" s="12"/>
      <c r="B70" s="16"/>
      <c r="C70" s="16" t="s">
        <v>196</v>
      </c>
      <c r="D70" s="31"/>
      <c r="E70" s="31"/>
      <c r="F70" s="16"/>
      <c r="G70" s="16" t="s">
        <v>196</v>
      </c>
      <c r="H70" s="31"/>
      <c r="I70" s="31"/>
      <c r="J70" s="16"/>
      <c r="K70" s="16" t="s">
        <v>196</v>
      </c>
      <c r="L70" s="31"/>
      <c r="M70" s="31"/>
      <c r="N70" s="16"/>
    </row>
    <row r="71" spans="1:14" ht="26.25" thickBot="1" x14ac:dyDescent="0.3">
      <c r="A71" s="12"/>
      <c r="B71" s="40" t="s">
        <v>1324</v>
      </c>
      <c r="C71" s="17" t="s">
        <v>196</v>
      </c>
      <c r="D71" s="15" t="s">
        <v>204</v>
      </c>
      <c r="E71" s="30" t="s">
        <v>372</v>
      </c>
      <c r="F71" s="20" t="s">
        <v>196</v>
      </c>
      <c r="G71" s="17" t="s">
        <v>196</v>
      </c>
      <c r="H71" s="15" t="s">
        <v>204</v>
      </c>
      <c r="I71" s="30" t="s">
        <v>372</v>
      </c>
      <c r="J71" s="20" t="s">
        <v>196</v>
      </c>
      <c r="K71" s="17" t="s">
        <v>196</v>
      </c>
      <c r="L71" s="15" t="s">
        <v>204</v>
      </c>
      <c r="M71" s="30" t="s">
        <v>372</v>
      </c>
      <c r="N71" s="20" t="s">
        <v>196</v>
      </c>
    </row>
    <row r="72" spans="1:14" ht="15.75" thickTop="1" x14ac:dyDescent="0.25">
      <c r="A72" s="12"/>
      <c r="B72" s="16"/>
      <c r="C72" s="16" t="s">
        <v>196</v>
      </c>
      <c r="D72" s="32"/>
      <c r="E72" s="32"/>
      <c r="F72" s="16"/>
      <c r="G72" s="16" t="s">
        <v>196</v>
      </c>
      <c r="H72" s="32"/>
      <c r="I72" s="32"/>
      <c r="J72" s="16"/>
      <c r="K72" s="16" t="s">
        <v>196</v>
      </c>
      <c r="L72" s="32"/>
      <c r="M72" s="32"/>
      <c r="N72" s="16"/>
    </row>
  </sheetData>
  <mergeCells count="43">
    <mergeCell ref="B57:N57"/>
    <mergeCell ref="B58:N58"/>
    <mergeCell ref="B59:N59"/>
    <mergeCell ref="B60:N60"/>
    <mergeCell ref="B61:N61"/>
    <mergeCell ref="B36:N36"/>
    <mergeCell ref="B37:N37"/>
    <mergeCell ref="B38:N38"/>
    <mergeCell ref="B54:N54"/>
    <mergeCell ref="B55:N55"/>
    <mergeCell ref="B56:N56"/>
    <mergeCell ref="B6:N6"/>
    <mergeCell ref="B7:N7"/>
    <mergeCell ref="B8:N8"/>
    <mergeCell ref="B9:N9"/>
    <mergeCell ref="B10:N10"/>
    <mergeCell ref="B31:N31"/>
    <mergeCell ref="D63:E63"/>
    <mergeCell ref="H63:I63"/>
    <mergeCell ref="L63:M63"/>
    <mergeCell ref="A1:A2"/>
    <mergeCell ref="B1:N1"/>
    <mergeCell ref="B2:N2"/>
    <mergeCell ref="A3:A72"/>
    <mergeCell ref="B3:N3"/>
    <mergeCell ref="B4:N4"/>
    <mergeCell ref="B5:N5"/>
    <mergeCell ref="H12:I12"/>
    <mergeCell ref="H13:I13"/>
    <mergeCell ref="J12:J13"/>
    <mergeCell ref="D40:E40"/>
    <mergeCell ref="H40:I40"/>
    <mergeCell ref="L40:M40"/>
    <mergeCell ref="B32:N32"/>
    <mergeCell ref="B33:N33"/>
    <mergeCell ref="B34:N34"/>
    <mergeCell ref="B35:N35"/>
    <mergeCell ref="B12:B13"/>
    <mergeCell ref="C12:C13"/>
    <mergeCell ref="D12:E12"/>
    <mergeCell ref="D13:E13"/>
    <mergeCell ref="F12:F13"/>
    <mergeCell ref="G12:G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5.7109375" bestFit="1" customWidth="1"/>
    <col min="6" max="6" width="1.85546875" bestFit="1" customWidth="1"/>
    <col min="7" max="7" width="1.5703125" bestFit="1" customWidth="1"/>
    <col min="8" max="8" width="3.42578125" customWidth="1"/>
    <col min="9" max="9" width="11.140625" customWidth="1"/>
    <col min="10" max="10" width="2.42578125" bestFit="1" customWidth="1"/>
    <col min="12" max="12" width="2.5703125" customWidth="1"/>
    <col min="13" max="13" width="7.42578125" customWidth="1"/>
    <col min="14" max="14" width="2" bestFit="1" customWidth="1"/>
    <col min="16" max="16" width="2.28515625" customWidth="1"/>
    <col min="17" max="17" width="7.140625" customWidth="1"/>
    <col min="18" max="18" width="1.85546875" bestFit="1" customWidth="1"/>
  </cols>
  <sheetData>
    <row r="1" spans="1:18" ht="15" customHeight="1" x14ac:dyDescent="0.25">
      <c r="A1" s="6" t="s">
        <v>1325</v>
      </c>
      <c r="B1" s="6" t="s">
        <v>78</v>
      </c>
      <c r="C1" s="6"/>
      <c r="D1" s="6"/>
      <c r="E1" s="6"/>
      <c r="F1" s="6"/>
      <c r="G1" s="6"/>
      <c r="H1" s="6"/>
      <c r="I1" s="6"/>
      <c r="J1" s="6"/>
      <c r="K1" s="6"/>
      <c r="L1" s="6"/>
      <c r="M1" s="6"/>
      <c r="N1" s="6"/>
      <c r="O1" s="6"/>
      <c r="P1" s="6"/>
      <c r="Q1" s="6"/>
      <c r="R1" s="6"/>
    </row>
    <row r="2" spans="1:18" ht="15" customHeight="1" x14ac:dyDescent="0.25">
      <c r="A2" s="6"/>
      <c r="B2" s="6" t="s">
        <v>35</v>
      </c>
      <c r="C2" s="6"/>
      <c r="D2" s="6"/>
      <c r="E2" s="6"/>
      <c r="F2" s="6"/>
      <c r="G2" s="6"/>
      <c r="H2" s="6"/>
      <c r="I2" s="6"/>
      <c r="J2" s="6"/>
      <c r="K2" s="6"/>
      <c r="L2" s="6"/>
      <c r="M2" s="6"/>
      <c r="N2" s="6"/>
      <c r="O2" s="6"/>
      <c r="P2" s="6"/>
      <c r="Q2" s="6"/>
      <c r="R2" s="6"/>
    </row>
    <row r="3" spans="1:18" ht="15" customHeight="1" x14ac:dyDescent="0.25">
      <c r="A3" s="12" t="s">
        <v>1325</v>
      </c>
      <c r="B3" s="11" t="s">
        <v>4</v>
      </c>
      <c r="C3" s="11"/>
      <c r="D3" s="11"/>
      <c r="E3" s="11"/>
      <c r="F3" s="11"/>
      <c r="G3" s="11"/>
      <c r="H3" s="11"/>
      <c r="I3" s="11"/>
      <c r="J3" s="11"/>
      <c r="K3" s="11"/>
      <c r="L3" s="11"/>
      <c r="M3" s="11"/>
      <c r="N3" s="11"/>
      <c r="O3" s="11"/>
      <c r="P3" s="11"/>
      <c r="Q3" s="11"/>
      <c r="R3" s="11"/>
    </row>
    <row r="4" spans="1:18" x14ac:dyDescent="0.25">
      <c r="A4" s="12"/>
      <c r="B4" s="85" t="s">
        <v>1326</v>
      </c>
      <c r="C4" s="85"/>
      <c r="D4" s="85"/>
      <c r="E4" s="85"/>
      <c r="F4" s="85"/>
      <c r="G4" s="85"/>
      <c r="H4" s="85"/>
      <c r="I4" s="85"/>
      <c r="J4" s="85"/>
      <c r="K4" s="85"/>
      <c r="L4" s="85"/>
      <c r="M4" s="85"/>
      <c r="N4" s="85"/>
      <c r="O4" s="85"/>
      <c r="P4" s="85"/>
      <c r="Q4" s="85"/>
      <c r="R4" s="85"/>
    </row>
    <row r="5" spans="1:18" x14ac:dyDescent="0.25">
      <c r="A5" s="12"/>
      <c r="B5" s="81" t="s">
        <v>782</v>
      </c>
      <c r="C5" s="81"/>
      <c r="D5" s="81"/>
      <c r="E5" s="81"/>
      <c r="F5" s="81"/>
      <c r="G5" s="81"/>
      <c r="H5" s="81"/>
      <c r="I5" s="81"/>
      <c r="J5" s="81"/>
      <c r="K5" s="81"/>
      <c r="L5" s="81"/>
      <c r="M5" s="81"/>
      <c r="N5" s="81"/>
      <c r="O5" s="81"/>
      <c r="P5" s="81"/>
      <c r="Q5" s="81"/>
      <c r="R5" s="81"/>
    </row>
    <row r="6" spans="1:18" x14ac:dyDescent="0.25">
      <c r="A6" s="12"/>
      <c r="B6" s="81" t="s">
        <v>1327</v>
      </c>
      <c r="C6" s="81"/>
      <c r="D6" s="81"/>
      <c r="E6" s="81"/>
      <c r="F6" s="81"/>
      <c r="G6" s="81"/>
      <c r="H6" s="81"/>
      <c r="I6" s="81"/>
      <c r="J6" s="81"/>
      <c r="K6" s="81"/>
      <c r="L6" s="81"/>
      <c r="M6" s="81"/>
      <c r="N6" s="81"/>
      <c r="O6" s="81"/>
      <c r="P6" s="81"/>
      <c r="Q6" s="81"/>
      <c r="R6" s="81"/>
    </row>
    <row r="7" spans="1:18" x14ac:dyDescent="0.25">
      <c r="A7" s="12"/>
      <c r="B7" s="82" t="s">
        <v>785</v>
      </c>
      <c r="C7" s="82"/>
      <c r="D7" s="82"/>
      <c r="E7" s="82"/>
      <c r="F7" s="82"/>
      <c r="G7" s="82"/>
      <c r="H7" s="82"/>
      <c r="I7" s="82"/>
      <c r="J7" s="82"/>
      <c r="K7" s="82"/>
      <c r="L7" s="82"/>
      <c r="M7" s="82"/>
      <c r="N7" s="82"/>
      <c r="O7" s="82"/>
      <c r="P7" s="82"/>
      <c r="Q7" s="82"/>
      <c r="R7" s="82"/>
    </row>
    <row r="8" spans="1:18" x14ac:dyDescent="0.25">
      <c r="A8" s="12"/>
      <c r="B8" s="50"/>
      <c r="C8" s="50"/>
      <c r="D8" s="50"/>
      <c r="E8" s="50"/>
      <c r="F8" s="50"/>
      <c r="G8" s="50"/>
      <c r="H8" s="50"/>
      <c r="I8" s="50"/>
      <c r="J8" s="50"/>
      <c r="K8" s="50"/>
      <c r="L8" s="50"/>
      <c r="M8" s="50"/>
      <c r="N8" s="50"/>
      <c r="O8" s="50"/>
      <c r="P8" s="50"/>
      <c r="Q8" s="50"/>
      <c r="R8" s="50"/>
    </row>
    <row r="9" spans="1:18" x14ac:dyDescent="0.25">
      <c r="A9" s="12"/>
      <c r="B9" s="4"/>
      <c r="C9" s="4"/>
      <c r="D9" s="4"/>
      <c r="E9" s="4"/>
      <c r="F9" s="4"/>
      <c r="G9" s="4"/>
      <c r="H9" s="4"/>
      <c r="I9" s="4"/>
      <c r="J9" s="4"/>
      <c r="K9" s="4"/>
      <c r="L9" s="4"/>
      <c r="M9" s="4"/>
      <c r="N9" s="4"/>
      <c r="O9" s="4"/>
      <c r="P9" s="4"/>
      <c r="Q9" s="4"/>
      <c r="R9" s="4"/>
    </row>
    <row r="10" spans="1:18" ht="19.5" customHeight="1" x14ac:dyDescent="0.25">
      <c r="A10" s="12"/>
      <c r="B10" s="35"/>
      <c r="C10" s="35" t="s">
        <v>196</v>
      </c>
      <c r="D10" s="79" t="s">
        <v>1328</v>
      </c>
      <c r="E10" s="79"/>
      <c r="F10" s="35"/>
      <c r="G10" s="35" t="s">
        <v>196</v>
      </c>
      <c r="H10" s="79" t="s">
        <v>1331</v>
      </c>
      <c r="I10" s="79"/>
      <c r="J10" s="35"/>
      <c r="K10" s="35"/>
      <c r="L10" s="79" t="s">
        <v>1334</v>
      </c>
      <c r="M10" s="79"/>
      <c r="N10" s="35"/>
      <c r="O10" s="35"/>
      <c r="P10" s="79" t="s">
        <v>1328</v>
      </c>
      <c r="Q10" s="79"/>
      <c r="R10" s="35"/>
    </row>
    <row r="11" spans="1:18" x14ac:dyDescent="0.25">
      <c r="A11" s="12"/>
      <c r="B11" s="35"/>
      <c r="C11" s="35"/>
      <c r="D11" s="79" t="s">
        <v>1329</v>
      </c>
      <c r="E11" s="79"/>
      <c r="F11" s="35"/>
      <c r="G11" s="35"/>
      <c r="H11" s="79" t="s">
        <v>1332</v>
      </c>
      <c r="I11" s="79"/>
      <c r="J11" s="35"/>
      <c r="K11" s="35"/>
      <c r="L11" s="79"/>
      <c r="M11" s="79"/>
      <c r="N11" s="35"/>
      <c r="O11" s="35"/>
      <c r="P11" s="79" t="s">
        <v>1335</v>
      </c>
      <c r="Q11" s="79"/>
      <c r="R11" s="35"/>
    </row>
    <row r="12" spans="1:18" ht="15.75" thickBot="1" x14ac:dyDescent="0.3">
      <c r="A12" s="12"/>
      <c r="B12" s="35"/>
      <c r="C12" s="35"/>
      <c r="D12" s="80" t="s">
        <v>1330</v>
      </c>
      <c r="E12" s="80"/>
      <c r="F12" s="35"/>
      <c r="G12" s="35"/>
      <c r="H12" s="80" t="s">
        <v>1333</v>
      </c>
      <c r="I12" s="80"/>
      <c r="J12" s="35"/>
      <c r="K12" s="35"/>
      <c r="L12" s="80"/>
      <c r="M12" s="80"/>
      <c r="N12" s="35"/>
      <c r="O12" s="35"/>
      <c r="P12" s="80" t="s">
        <v>421</v>
      </c>
      <c r="Q12" s="80"/>
      <c r="R12" s="35"/>
    </row>
    <row r="13" spans="1:18" x14ac:dyDescent="0.25">
      <c r="A13" s="12"/>
      <c r="B13" s="74" t="s">
        <v>340</v>
      </c>
      <c r="C13" s="23" t="s">
        <v>196</v>
      </c>
      <c r="D13" s="22"/>
      <c r="E13" s="22"/>
      <c r="F13" s="22"/>
      <c r="G13" s="23" t="s">
        <v>196</v>
      </c>
      <c r="H13" s="22"/>
      <c r="I13" s="22"/>
      <c r="J13" s="22"/>
      <c r="K13" s="23"/>
      <c r="L13" s="22"/>
      <c r="M13" s="22"/>
      <c r="N13" s="22"/>
      <c r="O13" s="23"/>
      <c r="P13" s="22"/>
      <c r="Q13" s="22"/>
      <c r="R13" s="22"/>
    </row>
    <row r="14" spans="1:18" x14ac:dyDescent="0.25">
      <c r="A14" s="12"/>
      <c r="B14" s="40" t="s">
        <v>476</v>
      </c>
      <c r="C14" s="17" t="s">
        <v>196</v>
      </c>
      <c r="D14" s="15" t="s">
        <v>204</v>
      </c>
      <c r="E14" s="29">
        <v>8303</v>
      </c>
      <c r="F14" s="20" t="s">
        <v>196</v>
      </c>
      <c r="G14" s="17" t="s">
        <v>196</v>
      </c>
      <c r="H14" s="15" t="s">
        <v>204</v>
      </c>
      <c r="I14" s="29">
        <v>6028</v>
      </c>
      <c r="J14" s="20" t="s">
        <v>196</v>
      </c>
      <c r="K14" s="17"/>
      <c r="L14" s="15" t="s">
        <v>204</v>
      </c>
      <c r="M14" s="30" t="s">
        <v>1336</v>
      </c>
      <c r="N14" s="20" t="s">
        <v>229</v>
      </c>
      <c r="O14" s="17"/>
      <c r="P14" s="15" t="s">
        <v>204</v>
      </c>
      <c r="Q14" s="29">
        <v>11733</v>
      </c>
      <c r="R14" s="20" t="s">
        <v>196</v>
      </c>
    </row>
    <row r="15" spans="1:18" x14ac:dyDescent="0.25">
      <c r="A15" s="12"/>
      <c r="B15" s="41" t="s">
        <v>1337</v>
      </c>
      <c r="C15" s="23" t="s">
        <v>196</v>
      </c>
      <c r="D15" s="24"/>
      <c r="E15" s="25">
        <v>7315</v>
      </c>
      <c r="F15" s="26" t="s">
        <v>196</v>
      </c>
      <c r="G15" s="23" t="s">
        <v>196</v>
      </c>
      <c r="H15" s="24"/>
      <c r="I15" s="25">
        <v>2055</v>
      </c>
      <c r="J15" s="26" t="s">
        <v>196</v>
      </c>
      <c r="K15" s="23"/>
      <c r="L15" s="24"/>
      <c r="M15" s="27" t="s">
        <v>372</v>
      </c>
      <c r="N15" s="26" t="s">
        <v>196</v>
      </c>
      <c r="O15" s="23"/>
      <c r="P15" s="24"/>
      <c r="Q15" s="25">
        <v>9370</v>
      </c>
      <c r="R15" s="26" t="s">
        <v>196</v>
      </c>
    </row>
    <row r="16" spans="1:18" ht="25.5" x14ac:dyDescent="0.25">
      <c r="A16" s="12"/>
      <c r="B16" s="40" t="s">
        <v>1338</v>
      </c>
      <c r="C16" s="17" t="s">
        <v>196</v>
      </c>
      <c r="D16" s="15"/>
      <c r="E16" s="29">
        <v>13896</v>
      </c>
      <c r="F16" s="20" t="s">
        <v>196</v>
      </c>
      <c r="G16" s="17" t="s">
        <v>196</v>
      </c>
      <c r="H16" s="15"/>
      <c r="I16" s="29">
        <v>11901</v>
      </c>
      <c r="J16" s="20" t="s">
        <v>196</v>
      </c>
      <c r="K16" s="17"/>
      <c r="L16" s="15"/>
      <c r="M16" s="30" t="s">
        <v>372</v>
      </c>
      <c r="N16" s="20" t="s">
        <v>196</v>
      </c>
      <c r="O16" s="17"/>
      <c r="P16" s="15"/>
      <c r="Q16" s="29">
        <v>25797</v>
      </c>
      <c r="R16" s="20" t="s">
        <v>196</v>
      </c>
    </row>
    <row r="17" spans="1:18" x14ac:dyDescent="0.25">
      <c r="A17" s="12"/>
      <c r="B17" s="74" t="s">
        <v>339</v>
      </c>
      <c r="C17" s="23" t="s">
        <v>196</v>
      </c>
      <c r="D17" s="22"/>
      <c r="E17" s="22"/>
      <c r="F17" s="22"/>
      <c r="G17" s="23" t="s">
        <v>196</v>
      </c>
      <c r="H17" s="22"/>
      <c r="I17" s="22"/>
      <c r="J17" s="22"/>
      <c r="K17" s="23"/>
      <c r="L17" s="22"/>
      <c r="M17" s="22"/>
      <c r="N17" s="22"/>
      <c r="O17" s="23"/>
      <c r="P17" s="22"/>
      <c r="Q17" s="22"/>
      <c r="R17" s="22"/>
    </row>
    <row r="18" spans="1:18" x14ac:dyDescent="0.25">
      <c r="A18" s="12"/>
      <c r="B18" s="40" t="s">
        <v>476</v>
      </c>
      <c r="C18" s="17" t="s">
        <v>196</v>
      </c>
      <c r="D18" s="15"/>
      <c r="E18" s="29">
        <v>11733</v>
      </c>
      <c r="F18" s="20" t="s">
        <v>196</v>
      </c>
      <c r="G18" s="17" t="s">
        <v>196</v>
      </c>
      <c r="H18" s="15"/>
      <c r="I18" s="29">
        <v>7169</v>
      </c>
      <c r="J18" s="20" t="s">
        <v>196</v>
      </c>
      <c r="K18" s="17"/>
      <c r="L18" s="15"/>
      <c r="M18" s="30" t="s">
        <v>1339</v>
      </c>
      <c r="N18" s="20" t="s">
        <v>229</v>
      </c>
      <c r="O18" s="17"/>
      <c r="P18" s="15"/>
      <c r="Q18" s="29">
        <v>15723</v>
      </c>
      <c r="R18" s="20" t="s">
        <v>196</v>
      </c>
    </row>
    <row r="19" spans="1:18" x14ac:dyDescent="0.25">
      <c r="A19" s="12"/>
      <c r="B19" s="41" t="s">
        <v>1337</v>
      </c>
      <c r="C19" s="23" t="s">
        <v>196</v>
      </c>
      <c r="D19" s="24"/>
      <c r="E19" s="25">
        <v>9370</v>
      </c>
      <c r="F19" s="26" t="s">
        <v>196</v>
      </c>
      <c r="G19" s="23" t="s">
        <v>196</v>
      </c>
      <c r="H19" s="24"/>
      <c r="I19" s="25">
        <v>1333</v>
      </c>
      <c r="J19" s="26" t="s">
        <v>196</v>
      </c>
      <c r="K19" s="23"/>
      <c r="L19" s="24"/>
      <c r="M19" s="27" t="s">
        <v>372</v>
      </c>
      <c r="N19" s="26" t="s">
        <v>196</v>
      </c>
      <c r="O19" s="23"/>
      <c r="P19" s="24"/>
      <c r="Q19" s="25">
        <v>10703</v>
      </c>
      <c r="R19" s="26" t="s">
        <v>196</v>
      </c>
    </row>
    <row r="20" spans="1:18" ht="25.5" x14ac:dyDescent="0.25">
      <c r="A20" s="12"/>
      <c r="B20" s="40" t="s">
        <v>1338</v>
      </c>
      <c r="C20" s="17" t="s">
        <v>196</v>
      </c>
      <c r="D20" s="15"/>
      <c r="E20" s="29">
        <v>25797</v>
      </c>
      <c r="F20" s="20" t="s">
        <v>196</v>
      </c>
      <c r="G20" s="17" t="s">
        <v>196</v>
      </c>
      <c r="H20" s="15"/>
      <c r="I20" s="30">
        <v>229</v>
      </c>
      <c r="J20" s="20" t="s">
        <v>196</v>
      </c>
      <c r="K20" s="17"/>
      <c r="L20" s="15"/>
      <c r="M20" s="30" t="s">
        <v>372</v>
      </c>
      <c r="N20" s="20" t="s">
        <v>196</v>
      </c>
      <c r="O20" s="17"/>
      <c r="P20" s="15"/>
      <c r="Q20" s="29">
        <v>26026</v>
      </c>
      <c r="R20" s="20" t="s">
        <v>196</v>
      </c>
    </row>
    <row r="21" spans="1:18" x14ac:dyDescent="0.25">
      <c r="A21" s="12"/>
      <c r="B21" s="74" t="s">
        <v>338</v>
      </c>
      <c r="C21" s="23" t="s">
        <v>196</v>
      </c>
      <c r="D21" s="22"/>
      <c r="E21" s="22"/>
      <c r="F21" s="22"/>
      <c r="G21" s="23" t="s">
        <v>196</v>
      </c>
      <c r="H21" s="22"/>
      <c r="I21" s="22"/>
      <c r="J21" s="22"/>
      <c r="K21" s="23"/>
      <c r="L21" s="22"/>
      <c r="M21" s="22"/>
      <c r="N21" s="22"/>
      <c r="O21" s="23"/>
      <c r="P21" s="22"/>
      <c r="Q21" s="22"/>
      <c r="R21" s="22"/>
    </row>
    <row r="22" spans="1:18" x14ac:dyDescent="0.25">
      <c r="A22" s="12"/>
      <c r="B22" s="40" t="s">
        <v>476</v>
      </c>
      <c r="C22" s="17" t="s">
        <v>196</v>
      </c>
      <c r="D22" s="15"/>
      <c r="E22" s="29">
        <v>15723</v>
      </c>
      <c r="F22" s="20" t="s">
        <v>196</v>
      </c>
      <c r="G22" s="17" t="s">
        <v>196</v>
      </c>
      <c r="H22" s="15"/>
      <c r="I22" s="29">
        <v>8639</v>
      </c>
      <c r="J22" s="20" t="s">
        <v>196</v>
      </c>
      <c r="K22" s="17"/>
      <c r="L22" s="15"/>
      <c r="M22" s="30" t="s">
        <v>1340</v>
      </c>
      <c r="N22" s="20" t="s">
        <v>229</v>
      </c>
      <c r="O22" s="17"/>
      <c r="P22" s="15"/>
      <c r="Q22" s="29">
        <v>20184</v>
      </c>
      <c r="R22" s="20" t="s">
        <v>196</v>
      </c>
    </row>
    <row r="23" spans="1:18" x14ac:dyDescent="0.25">
      <c r="A23" s="12"/>
      <c r="B23" s="41" t="s">
        <v>1337</v>
      </c>
      <c r="C23" s="23" t="s">
        <v>196</v>
      </c>
      <c r="D23" s="24"/>
      <c r="E23" s="25">
        <v>10703</v>
      </c>
      <c r="F23" s="26" t="s">
        <v>196</v>
      </c>
      <c r="G23" s="23" t="s">
        <v>196</v>
      </c>
      <c r="H23" s="24"/>
      <c r="I23" s="27">
        <v>361</v>
      </c>
      <c r="J23" s="26" t="s">
        <v>196</v>
      </c>
      <c r="K23" s="23"/>
      <c r="L23" s="24"/>
      <c r="M23" s="27" t="s">
        <v>372</v>
      </c>
      <c r="N23" s="26" t="s">
        <v>196</v>
      </c>
      <c r="O23" s="23"/>
      <c r="P23" s="24"/>
      <c r="Q23" s="25">
        <v>11064</v>
      </c>
      <c r="R23" s="26" t="s">
        <v>196</v>
      </c>
    </row>
    <row r="24" spans="1:18" ht="25.5" x14ac:dyDescent="0.25">
      <c r="A24" s="12"/>
      <c r="B24" s="40" t="s">
        <v>1338</v>
      </c>
      <c r="C24" s="17" t="s">
        <v>196</v>
      </c>
      <c r="D24" s="15"/>
      <c r="E24" s="29">
        <v>26026</v>
      </c>
      <c r="F24" s="20" t="s">
        <v>196</v>
      </c>
      <c r="G24" s="17" t="s">
        <v>196</v>
      </c>
      <c r="H24" s="15"/>
      <c r="I24" s="29">
        <v>12007</v>
      </c>
      <c r="J24" s="86" t="s">
        <v>1341</v>
      </c>
      <c r="K24" s="17"/>
      <c r="L24" s="15"/>
      <c r="M24" s="30" t="s">
        <v>372</v>
      </c>
      <c r="N24" s="20" t="s">
        <v>196</v>
      </c>
      <c r="O24" s="17"/>
      <c r="P24" s="15"/>
      <c r="Q24" s="29">
        <v>38033</v>
      </c>
      <c r="R24" s="20" t="s">
        <v>196</v>
      </c>
    </row>
    <row r="25" spans="1:18" x14ac:dyDescent="0.25">
      <c r="A25" s="12"/>
      <c r="B25" s="73"/>
      <c r="C25" s="73"/>
      <c r="D25" s="73"/>
      <c r="E25" s="73"/>
      <c r="F25" s="73"/>
      <c r="G25" s="73"/>
      <c r="H25" s="73"/>
      <c r="I25" s="73"/>
      <c r="J25" s="73"/>
      <c r="K25" s="73"/>
      <c r="L25" s="73"/>
      <c r="M25" s="73"/>
      <c r="N25" s="73"/>
      <c r="O25" s="73"/>
      <c r="P25" s="73"/>
      <c r="Q25" s="73"/>
      <c r="R25" s="73"/>
    </row>
    <row r="26" spans="1:18" ht="38.25" x14ac:dyDescent="0.25">
      <c r="A26" s="12"/>
      <c r="B26" s="17"/>
      <c r="C26" s="39">
        <v>-1</v>
      </c>
      <c r="D26" s="39" t="s">
        <v>1342</v>
      </c>
    </row>
  </sheetData>
  <mergeCells count="30">
    <mergeCell ref="B8:R8"/>
    <mergeCell ref="B25:R25"/>
    <mergeCell ref="R10:R12"/>
    <mergeCell ref="A1:A2"/>
    <mergeCell ref="B1:R1"/>
    <mergeCell ref="B2:R2"/>
    <mergeCell ref="A3:A26"/>
    <mergeCell ref="B3:R3"/>
    <mergeCell ref="B4:R4"/>
    <mergeCell ref="B5:R5"/>
    <mergeCell ref="B6:R6"/>
    <mergeCell ref="B7:R7"/>
    <mergeCell ref="L10: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176"/>
  <sheetViews>
    <sheetView showGridLines="0" workbookViewId="0"/>
  </sheetViews>
  <sheetFormatPr defaultRowHeight="15" x14ac:dyDescent="0.25"/>
  <cols>
    <col min="1" max="3" width="36.5703125" bestFit="1" customWidth="1"/>
    <col min="4" max="4" width="7.28515625" customWidth="1"/>
    <col min="5" max="5" width="25.85546875" customWidth="1"/>
    <col min="6" max="6" width="7.7109375" customWidth="1"/>
    <col min="7" max="7" width="6" customWidth="1"/>
    <col min="8" max="8" width="7.28515625" customWidth="1"/>
    <col min="9" max="9" width="25.85546875" customWidth="1"/>
    <col min="10" max="10" width="11.7109375" customWidth="1"/>
    <col min="11" max="11" width="35.85546875" customWidth="1"/>
    <col min="12" max="12" width="7.28515625" customWidth="1"/>
    <col min="13" max="13" width="25.85546875" customWidth="1"/>
    <col min="14" max="14" width="7.28515625" customWidth="1"/>
    <col min="15" max="15" width="6" customWidth="1"/>
    <col min="16" max="16" width="35.85546875" customWidth="1"/>
    <col min="17" max="17" width="17.28515625" customWidth="1"/>
    <col min="18" max="18" width="11.7109375" customWidth="1"/>
    <col min="19" max="19" width="35.85546875" customWidth="1"/>
    <col min="20" max="20" width="7.28515625" customWidth="1"/>
    <col min="21" max="21" width="30.85546875" customWidth="1"/>
    <col min="22" max="22" width="7.28515625" customWidth="1"/>
    <col min="23" max="23" width="6" customWidth="1"/>
    <col min="24" max="24" width="35.85546875" customWidth="1"/>
    <col min="25" max="25" width="17.28515625" customWidth="1"/>
    <col min="26" max="26" width="11.7109375" customWidth="1"/>
    <col min="27" max="27" width="35.85546875" customWidth="1"/>
    <col min="28" max="28" width="7.28515625" customWidth="1"/>
    <col min="29" max="29" width="30.85546875" customWidth="1"/>
    <col min="30" max="30" width="7.28515625" customWidth="1"/>
    <col min="31" max="31" width="6" customWidth="1"/>
    <col min="32" max="32" width="35.85546875" customWidth="1"/>
    <col min="33" max="33" width="17.28515625" customWidth="1"/>
    <col min="34" max="34" width="11.7109375" customWidth="1"/>
    <col min="35" max="36" width="36.5703125" bestFit="1" customWidth="1"/>
    <col min="37" max="37" width="36.5703125" customWidth="1"/>
    <col min="38" max="38" width="27.5703125" customWidth="1"/>
    <col min="39" max="39" width="6.42578125" customWidth="1"/>
    <col min="40" max="40" width="5.28515625" customWidth="1"/>
    <col min="41" max="41" width="6.42578125" customWidth="1"/>
    <col min="42" max="42" width="23.140625" customWidth="1"/>
    <col min="43" max="43" width="10.42578125" customWidth="1"/>
    <col min="44" max="44" width="32.28515625" customWidth="1"/>
    <col min="45" max="45" width="6.42578125" customWidth="1"/>
    <col min="46" max="46" width="27.5703125" customWidth="1"/>
    <col min="47" max="47" width="6.42578125" customWidth="1"/>
    <col min="48" max="48" width="5.28515625" customWidth="1"/>
    <col min="49" max="49" width="32.28515625" customWidth="1"/>
    <col min="50" max="50" width="15.5703125" customWidth="1"/>
    <col min="51" max="51" width="10.42578125" customWidth="1"/>
    <col min="52" max="52" width="32.28515625" customWidth="1"/>
    <col min="53" max="53" width="6.42578125" customWidth="1"/>
    <col min="54" max="54" width="27.5703125" customWidth="1"/>
    <col min="55" max="55" width="6.42578125" customWidth="1"/>
    <col min="56" max="56" width="5.28515625" customWidth="1"/>
    <col min="57" max="57" width="32.28515625" customWidth="1"/>
    <col min="58" max="58" width="15.5703125" customWidth="1"/>
    <col min="59" max="59" width="10.42578125" customWidth="1"/>
  </cols>
  <sheetData>
    <row r="1" spans="1:59" ht="30" customHeight="1" x14ac:dyDescent="0.25">
      <c r="A1" s="6" t="s">
        <v>134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t="s">
        <v>78</v>
      </c>
      <c r="AJ1" s="6"/>
      <c r="AK1" s="6"/>
      <c r="AL1" s="6"/>
      <c r="AM1" s="6"/>
      <c r="AN1" s="6"/>
      <c r="AO1" s="6"/>
      <c r="AP1" s="6"/>
      <c r="AQ1" s="6"/>
      <c r="AR1" s="6"/>
      <c r="AS1" s="6"/>
      <c r="AT1" s="6"/>
      <c r="AU1" s="6"/>
      <c r="AV1" s="6"/>
      <c r="AW1" s="6"/>
      <c r="AX1" s="6"/>
      <c r="AY1" s="6"/>
      <c r="AZ1" s="6"/>
      <c r="BA1" s="6"/>
      <c r="BB1" s="6"/>
      <c r="BC1" s="6"/>
      <c r="BD1" s="6"/>
      <c r="BE1" s="6"/>
      <c r="BF1" s="6"/>
      <c r="BG1" s="6"/>
    </row>
    <row r="2" spans="1:5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t="s">
        <v>35</v>
      </c>
      <c r="AJ2" s="6"/>
      <c r="AK2" s="6"/>
      <c r="AL2" s="6"/>
      <c r="AM2" s="6"/>
      <c r="AN2" s="6"/>
      <c r="AO2" s="6"/>
      <c r="AP2" s="6"/>
      <c r="AQ2" s="6"/>
      <c r="AR2" s="6"/>
      <c r="AS2" s="6"/>
      <c r="AT2" s="6"/>
      <c r="AU2" s="6"/>
      <c r="AV2" s="6"/>
      <c r="AW2" s="6"/>
      <c r="AX2" s="6"/>
      <c r="AY2" s="6"/>
      <c r="AZ2" s="6"/>
      <c r="BA2" s="6"/>
      <c r="BB2" s="6"/>
      <c r="BC2" s="6"/>
      <c r="BD2" s="6"/>
      <c r="BE2" s="6"/>
      <c r="BF2" s="6"/>
      <c r="BG2" s="6"/>
    </row>
    <row r="3" spans="1:59" ht="15" customHeight="1" x14ac:dyDescent="0.25">
      <c r="A3" s="12" t="s">
        <v>182</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t="s">
        <v>4</v>
      </c>
      <c r="AJ3" s="11"/>
      <c r="AK3" s="11"/>
      <c r="AL3" s="11"/>
      <c r="AM3" s="11"/>
      <c r="AN3" s="11"/>
      <c r="AO3" s="11"/>
      <c r="AP3" s="11"/>
      <c r="AQ3" s="11"/>
      <c r="AR3" s="11"/>
      <c r="AS3" s="11"/>
      <c r="AT3" s="11"/>
      <c r="AU3" s="11"/>
      <c r="AV3" s="11"/>
      <c r="AW3" s="11"/>
      <c r="AX3" s="11"/>
      <c r="AY3" s="11"/>
      <c r="AZ3" s="11"/>
      <c r="BA3" s="11"/>
      <c r="BB3" s="11"/>
      <c r="BC3" s="11"/>
      <c r="BD3" s="11"/>
      <c r="BE3" s="11"/>
      <c r="BF3" s="11"/>
      <c r="BG3" s="11"/>
    </row>
    <row r="4" spans="1:59" x14ac:dyDescent="0.25">
      <c r="A4" s="12"/>
      <c r="B4" s="47" t="s">
        <v>182</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t="s">
        <v>182</v>
      </c>
      <c r="AJ4" s="47"/>
      <c r="AK4" s="47"/>
      <c r="AL4" s="47"/>
      <c r="AM4" s="47"/>
      <c r="AN4" s="47"/>
      <c r="AO4" s="47"/>
      <c r="AP4" s="47"/>
      <c r="AQ4" s="47"/>
      <c r="AR4" s="47"/>
      <c r="AS4" s="47"/>
      <c r="AT4" s="47"/>
      <c r="AU4" s="47"/>
      <c r="AV4" s="47"/>
      <c r="AW4" s="47"/>
      <c r="AX4" s="47"/>
      <c r="AY4" s="47"/>
      <c r="AZ4" s="47"/>
      <c r="BA4" s="47"/>
      <c r="BB4" s="47"/>
      <c r="BC4" s="47"/>
      <c r="BD4" s="47"/>
      <c r="BE4" s="47"/>
      <c r="BF4" s="47"/>
      <c r="BG4" s="47"/>
    </row>
    <row r="5" spans="1:59" ht="38.25" customHeight="1" x14ac:dyDescent="0.25">
      <c r="A5" s="12"/>
      <c r="B5" s="48" t="s">
        <v>183</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t="s">
        <v>232</v>
      </c>
      <c r="AJ5" s="48"/>
      <c r="AK5" s="48"/>
      <c r="AL5" s="48"/>
      <c r="AM5" s="48"/>
      <c r="AN5" s="48"/>
      <c r="AO5" s="48"/>
      <c r="AP5" s="48"/>
      <c r="AQ5" s="48"/>
      <c r="AR5" s="48"/>
      <c r="AS5" s="48"/>
      <c r="AT5" s="48"/>
      <c r="AU5" s="48"/>
      <c r="AV5" s="48"/>
      <c r="AW5" s="48"/>
      <c r="AX5" s="48"/>
      <c r="AY5" s="48"/>
      <c r="AZ5" s="48"/>
      <c r="BA5" s="48"/>
      <c r="BB5" s="48"/>
      <c r="BC5" s="48"/>
      <c r="BD5" s="48"/>
      <c r="BE5" s="48"/>
      <c r="BF5" s="48"/>
      <c r="BG5" s="48"/>
    </row>
    <row r="6" spans="1:59" ht="15" customHeight="1" x14ac:dyDescent="0.25">
      <c r="A6" s="12" t="s">
        <v>184</v>
      </c>
      <c r="B6" s="11" t="s">
        <v>4</v>
      </c>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t="s">
        <v>4</v>
      </c>
      <c r="AJ6" s="11"/>
      <c r="AK6" s="11"/>
      <c r="AL6" s="11"/>
      <c r="AM6" s="11"/>
      <c r="AN6" s="11"/>
      <c r="AO6" s="11"/>
      <c r="AP6" s="11"/>
      <c r="AQ6" s="11"/>
      <c r="AR6" s="11"/>
      <c r="AS6" s="11"/>
      <c r="AT6" s="11"/>
      <c r="AU6" s="11"/>
      <c r="AV6" s="11"/>
      <c r="AW6" s="11"/>
      <c r="AX6" s="11"/>
      <c r="AY6" s="11"/>
      <c r="AZ6" s="11"/>
      <c r="BA6" s="11"/>
      <c r="BB6" s="11"/>
      <c r="BC6" s="11"/>
      <c r="BD6" s="11"/>
      <c r="BE6" s="11"/>
      <c r="BF6" s="11"/>
      <c r="BG6" s="11"/>
    </row>
    <row r="7" spans="1:59" x14ac:dyDescent="0.25">
      <c r="A7" s="12"/>
      <c r="B7" s="47" t="s">
        <v>184</v>
      </c>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c r="AH7" s="47"/>
      <c r="AI7" s="47" t="s">
        <v>184</v>
      </c>
      <c r="AJ7" s="47"/>
      <c r="AK7" s="47"/>
      <c r="AL7" s="47"/>
      <c r="AM7" s="47"/>
      <c r="AN7" s="47"/>
      <c r="AO7" s="47"/>
      <c r="AP7" s="47"/>
      <c r="AQ7" s="47"/>
      <c r="AR7" s="47"/>
      <c r="AS7" s="47"/>
      <c r="AT7" s="47"/>
      <c r="AU7" s="47"/>
      <c r="AV7" s="47"/>
      <c r="AW7" s="47"/>
      <c r="AX7" s="47"/>
      <c r="AY7" s="47"/>
      <c r="AZ7" s="47"/>
      <c r="BA7" s="47"/>
      <c r="BB7" s="47"/>
      <c r="BC7" s="47"/>
      <c r="BD7" s="47"/>
      <c r="BE7" s="47"/>
      <c r="BF7" s="47"/>
      <c r="BG7" s="47"/>
    </row>
    <row r="8" spans="1:59" ht="25.5" customHeight="1" x14ac:dyDescent="0.25">
      <c r="A8" s="12"/>
      <c r="B8" s="48" t="s">
        <v>185</v>
      </c>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c r="AE8" s="48"/>
      <c r="AF8" s="48"/>
      <c r="AG8" s="48"/>
      <c r="AH8" s="48"/>
      <c r="AI8" s="48" t="s">
        <v>233</v>
      </c>
      <c r="AJ8" s="48"/>
      <c r="AK8" s="48"/>
      <c r="AL8" s="48"/>
      <c r="AM8" s="48"/>
      <c r="AN8" s="48"/>
      <c r="AO8" s="48"/>
      <c r="AP8" s="48"/>
      <c r="AQ8" s="48"/>
      <c r="AR8" s="48"/>
      <c r="AS8" s="48"/>
      <c r="AT8" s="48"/>
      <c r="AU8" s="48"/>
      <c r="AV8" s="48"/>
      <c r="AW8" s="48"/>
      <c r="AX8" s="48"/>
      <c r="AY8" s="48"/>
      <c r="AZ8" s="48"/>
      <c r="BA8" s="48"/>
      <c r="BB8" s="48"/>
      <c r="BC8" s="48"/>
      <c r="BD8" s="48"/>
      <c r="BE8" s="48"/>
      <c r="BF8" s="48"/>
      <c r="BG8" s="48"/>
    </row>
    <row r="9" spans="1:59" x14ac:dyDescent="0.25">
      <c r="A9" s="12"/>
      <c r="B9" s="48" t="s">
        <v>186</v>
      </c>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c r="AE9" s="48"/>
      <c r="AF9" s="48"/>
      <c r="AG9" s="48"/>
      <c r="AH9" s="48"/>
      <c r="AI9" s="48" t="s">
        <v>234</v>
      </c>
      <c r="AJ9" s="48"/>
      <c r="AK9" s="48"/>
      <c r="AL9" s="48"/>
      <c r="AM9" s="48"/>
      <c r="AN9" s="48"/>
      <c r="AO9" s="48"/>
      <c r="AP9" s="48"/>
      <c r="AQ9" s="48"/>
      <c r="AR9" s="48"/>
      <c r="AS9" s="48"/>
      <c r="AT9" s="48"/>
      <c r="AU9" s="48"/>
      <c r="AV9" s="48"/>
      <c r="AW9" s="48"/>
      <c r="AX9" s="48"/>
      <c r="AY9" s="48"/>
      <c r="AZ9" s="48"/>
      <c r="BA9" s="48"/>
      <c r="BB9" s="48"/>
      <c r="BC9" s="48"/>
      <c r="BD9" s="48"/>
      <c r="BE9" s="48"/>
      <c r="BF9" s="48"/>
      <c r="BG9" s="48"/>
    </row>
    <row r="10" spans="1:59" ht="15" customHeight="1" x14ac:dyDescent="0.25">
      <c r="A10" s="12" t="s">
        <v>235</v>
      </c>
      <c r="B10" s="11" t="s">
        <v>4</v>
      </c>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t="s">
        <v>4</v>
      </c>
      <c r="AJ10" s="11"/>
      <c r="AK10" s="11"/>
      <c r="AL10" s="11"/>
      <c r="AM10" s="11"/>
      <c r="AN10" s="11"/>
      <c r="AO10" s="11"/>
      <c r="AP10" s="11"/>
      <c r="AQ10" s="11"/>
      <c r="AR10" s="11"/>
      <c r="AS10" s="11"/>
      <c r="AT10" s="11"/>
      <c r="AU10" s="11"/>
      <c r="AV10" s="11"/>
      <c r="AW10" s="11"/>
      <c r="AX10" s="11"/>
      <c r="AY10" s="11"/>
      <c r="AZ10" s="11"/>
      <c r="BA10" s="11"/>
      <c r="BB10" s="11"/>
      <c r="BC10" s="11"/>
      <c r="BD10" s="11"/>
      <c r="BE10" s="11"/>
      <c r="BF10" s="11"/>
      <c r="BG10" s="11"/>
    </row>
    <row r="11" spans="1:59"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47" t="s">
        <v>235</v>
      </c>
      <c r="AJ11" s="47"/>
      <c r="AK11" s="47"/>
      <c r="AL11" s="47"/>
      <c r="AM11" s="47"/>
      <c r="AN11" s="47"/>
      <c r="AO11" s="47"/>
      <c r="AP11" s="47"/>
      <c r="AQ11" s="47"/>
      <c r="AR11" s="47"/>
      <c r="AS11" s="47"/>
      <c r="AT11" s="47"/>
      <c r="AU11" s="47"/>
      <c r="AV11" s="47"/>
      <c r="AW11" s="47"/>
      <c r="AX11" s="47"/>
      <c r="AY11" s="47"/>
      <c r="AZ11" s="47"/>
      <c r="BA11" s="47"/>
      <c r="BB11" s="47"/>
      <c r="BC11" s="47"/>
      <c r="BD11" s="47"/>
      <c r="BE11" s="47"/>
      <c r="BF11" s="47"/>
      <c r="BG11" s="47"/>
    </row>
    <row r="12" spans="1:59"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48" t="s">
        <v>236</v>
      </c>
      <c r="AJ12" s="48"/>
      <c r="AK12" s="48"/>
      <c r="AL12" s="48"/>
      <c r="AM12" s="48"/>
      <c r="AN12" s="48"/>
      <c r="AO12" s="48"/>
      <c r="AP12" s="48"/>
      <c r="AQ12" s="48"/>
      <c r="AR12" s="48"/>
      <c r="AS12" s="48"/>
      <c r="AT12" s="48"/>
      <c r="AU12" s="48"/>
      <c r="AV12" s="48"/>
      <c r="AW12" s="48"/>
      <c r="AX12" s="48"/>
      <c r="AY12" s="48"/>
      <c r="AZ12" s="48"/>
      <c r="BA12" s="48"/>
      <c r="BB12" s="48"/>
      <c r="BC12" s="48"/>
      <c r="BD12" s="48"/>
      <c r="BE12" s="48"/>
      <c r="BF12" s="48"/>
      <c r="BG12" s="48"/>
    </row>
    <row r="13" spans="1:59" ht="15" customHeight="1" x14ac:dyDescent="0.25">
      <c r="A13" s="12" t="s">
        <v>189</v>
      </c>
      <c r="B13" s="11" t="s">
        <v>4</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t="s">
        <v>4</v>
      </c>
      <c r="AJ13" s="11"/>
      <c r="AK13" s="11"/>
      <c r="AL13" s="11"/>
      <c r="AM13" s="11"/>
      <c r="AN13" s="11"/>
      <c r="AO13" s="11"/>
      <c r="AP13" s="11"/>
      <c r="AQ13" s="11"/>
      <c r="AR13" s="11"/>
      <c r="AS13" s="11"/>
      <c r="AT13" s="11"/>
      <c r="AU13" s="11"/>
      <c r="AV13" s="11"/>
      <c r="AW13" s="11"/>
      <c r="AX13" s="11"/>
      <c r="AY13" s="11"/>
      <c r="AZ13" s="11"/>
      <c r="BA13" s="11"/>
      <c r="BB13" s="11"/>
      <c r="BC13" s="11"/>
      <c r="BD13" s="11"/>
      <c r="BE13" s="11"/>
      <c r="BF13" s="11"/>
      <c r="BG13" s="11"/>
    </row>
    <row r="14" spans="1:59" x14ac:dyDescent="0.25">
      <c r="A14" s="12"/>
      <c r="B14" s="47" t="s">
        <v>189</v>
      </c>
      <c r="C14" s="47"/>
      <c r="D14" s="47"/>
      <c r="E14" s="47"/>
      <c r="F14" s="47"/>
      <c r="G14" s="47"/>
      <c r="H14" s="47"/>
      <c r="I14" s="47"/>
      <c r="J14" s="47"/>
      <c r="K14" s="47"/>
      <c r="L14" s="47"/>
      <c r="M14" s="47"/>
      <c r="N14" s="47"/>
      <c r="O14" s="47"/>
      <c r="P14" s="47"/>
      <c r="Q14" s="47"/>
      <c r="R14" s="47"/>
      <c r="S14" s="47"/>
      <c r="T14" s="47"/>
      <c r="U14" s="47"/>
      <c r="V14" s="47"/>
      <c r="W14" s="47"/>
      <c r="X14" s="47"/>
      <c r="Y14" s="47"/>
      <c r="Z14" s="47"/>
      <c r="AA14" s="47"/>
      <c r="AB14" s="47"/>
      <c r="AC14" s="47"/>
      <c r="AD14" s="47"/>
      <c r="AE14" s="47"/>
      <c r="AF14" s="47"/>
      <c r="AG14" s="47"/>
      <c r="AH14" s="47"/>
      <c r="AI14" s="47" t="s">
        <v>189</v>
      </c>
      <c r="AJ14" s="47"/>
      <c r="AK14" s="47"/>
      <c r="AL14" s="47"/>
      <c r="AM14" s="47"/>
      <c r="AN14" s="47"/>
      <c r="AO14" s="47"/>
      <c r="AP14" s="47"/>
      <c r="AQ14" s="47"/>
      <c r="AR14" s="47"/>
      <c r="AS14" s="47"/>
      <c r="AT14" s="47"/>
      <c r="AU14" s="47"/>
      <c r="AV14" s="47"/>
      <c r="AW14" s="47"/>
      <c r="AX14" s="47"/>
      <c r="AY14" s="47"/>
      <c r="AZ14" s="47"/>
      <c r="BA14" s="47"/>
      <c r="BB14" s="47"/>
      <c r="BC14" s="47"/>
      <c r="BD14" s="47"/>
      <c r="BE14" s="47"/>
      <c r="BF14" s="47"/>
      <c r="BG14" s="47"/>
    </row>
    <row r="15" spans="1:59" x14ac:dyDescent="0.25">
      <c r="A15" s="12"/>
      <c r="B15" s="48" t="s">
        <v>190</v>
      </c>
      <c r="C15" s="48"/>
      <c r="D15" s="48"/>
      <c r="E15" s="48"/>
      <c r="F15" s="48"/>
      <c r="G15" s="48"/>
      <c r="H15" s="48"/>
      <c r="I15" s="48"/>
      <c r="J15" s="48"/>
      <c r="K15" s="48"/>
      <c r="L15" s="48"/>
      <c r="M15" s="48"/>
      <c r="N15" s="48"/>
      <c r="O15" s="48"/>
      <c r="P15" s="48"/>
      <c r="Q15" s="48"/>
      <c r="R15" s="48"/>
      <c r="S15" s="48"/>
      <c r="T15" s="48"/>
      <c r="U15" s="48"/>
      <c r="V15" s="48"/>
      <c r="W15" s="48"/>
      <c r="X15" s="48"/>
      <c r="Y15" s="48"/>
      <c r="Z15" s="48"/>
      <c r="AA15" s="48"/>
      <c r="AB15" s="48"/>
      <c r="AC15" s="48"/>
      <c r="AD15" s="48"/>
      <c r="AE15" s="48"/>
      <c r="AF15" s="48"/>
      <c r="AG15" s="48"/>
      <c r="AH15" s="48"/>
      <c r="AI15" s="48" t="s">
        <v>237</v>
      </c>
      <c r="AJ15" s="48"/>
      <c r="AK15" s="48"/>
      <c r="AL15" s="48"/>
      <c r="AM15" s="48"/>
      <c r="AN15" s="48"/>
      <c r="AO15" s="48"/>
      <c r="AP15" s="48"/>
      <c r="AQ15" s="48"/>
      <c r="AR15" s="48"/>
      <c r="AS15" s="48"/>
      <c r="AT15" s="48"/>
      <c r="AU15" s="48"/>
      <c r="AV15" s="48"/>
      <c r="AW15" s="48"/>
      <c r="AX15" s="48"/>
      <c r="AY15" s="48"/>
      <c r="AZ15" s="48"/>
      <c r="BA15" s="48"/>
      <c r="BB15" s="48"/>
      <c r="BC15" s="48"/>
      <c r="BD15" s="48"/>
      <c r="BE15" s="48"/>
      <c r="BF15" s="48"/>
      <c r="BG15" s="48"/>
    </row>
    <row r="16" spans="1:59" x14ac:dyDescent="0.25">
      <c r="A16" s="12"/>
      <c r="B16" s="48" t="s">
        <v>191</v>
      </c>
      <c r="C16" s="48"/>
      <c r="D16" s="48"/>
      <c r="E16" s="48"/>
      <c r="F16" s="48"/>
      <c r="G16" s="48"/>
      <c r="H16" s="48"/>
      <c r="I16" s="48"/>
      <c r="J16" s="48"/>
      <c r="K16" s="48"/>
      <c r="L16" s="48"/>
      <c r="M16" s="48"/>
      <c r="N16" s="48"/>
      <c r="O16" s="48"/>
      <c r="P16" s="48"/>
      <c r="Q16" s="48"/>
      <c r="R16" s="48"/>
      <c r="S16" s="48"/>
      <c r="T16" s="48"/>
      <c r="U16" s="48"/>
      <c r="V16" s="48"/>
      <c r="W16" s="48"/>
      <c r="X16" s="48"/>
      <c r="Y16" s="48"/>
      <c r="Z16" s="48"/>
      <c r="AA16" s="48"/>
      <c r="AB16" s="48"/>
      <c r="AC16" s="48"/>
      <c r="AD16" s="48"/>
      <c r="AE16" s="48"/>
      <c r="AF16" s="48"/>
      <c r="AG16" s="48"/>
      <c r="AH16" s="48"/>
      <c r="AI16" s="11"/>
      <c r="AJ16" s="11"/>
      <c r="AK16" s="11"/>
      <c r="AL16" s="11"/>
      <c r="AM16" s="11"/>
      <c r="AN16" s="11"/>
      <c r="AO16" s="11"/>
      <c r="AP16" s="11"/>
      <c r="AQ16" s="11"/>
      <c r="AR16" s="11"/>
      <c r="AS16" s="11"/>
      <c r="AT16" s="11"/>
      <c r="AU16" s="11"/>
      <c r="AV16" s="11"/>
      <c r="AW16" s="11"/>
      <c r="AX16" s="11"/>
      <c r="AY16" s="11"/>
      <c r="AZ16" s="11"/>
      <c r="BA16" s="11"/>
      <c r="BB16" s="11"/>
      <c r="BC16" s="11"/>
      <c r="BD16" s="11"/>
      <c r="BE16" s="11"/>
      <c r="BF16" s="11"/>
      <c r="BG16" s="11"/>
    </row>
    <row r="17" spans="1:59" x14ac:dyDescent="0.25">
      <c r="A17" s="12"/>
      <c r="B17" s="48" t="s">
        <v>192</v>
      </c>
      <c r="C17" s="48"/>
      <c r="D17" s="48"/>
      <c r="E17" s="48"/>
      <c r="F17" s="48"/>
      <c r="G17" s="48"/>
      <c r="H17" s="48"/>
      <c r="I17" s="48"/>
      <c r="J17" s="48"/>
      <c r="K17" s="48"/>
      <c r="L17" s="48"/>
      <c r="M17" s="48"/>
      <c r="N17" s="48"/>
      <c r="O17" s="48"/>
      <c r="P17" s="48"/>
      <c r="Q17" s="48"/>
      <c r="R17" s="48"/>
      <c r="S17" s="48"/>
      <c r="T17" s="48"/>
      <c r="U17" s="48"/>
      <c r="V17" s="48"/>
      <c r="W17" s="48"/>
      <c r="X17" s="48"/>
      <c r="Y17" s="48"/>
      <c r="Z17" s="48"/>
      <c r="AA17" s="48"/>
      <c r="AB17" s="48"/>
      <c r="AC17" s="48"/>
      <c r="AD17" s="48"/>
      <c r="AE17" s="48"/>
      <c r="AF17" s="48"/>
      <c r="AG17" s="48"/>
      <c r="AH17" s="48"/>
      <c r="AI17" s="11"/>
      <c r="AJ17" s="11"/>
      <c r="AK17" s="11"/>
      <c r="AL17" s="11"/>
      <c r="AM17" s="11"/>
      <c r="AN17" s="11"/>
      <c r="AO17" s="11"/>
      <c r="AP17" s="11"/>
      <c r="AQ17" s="11"/>
      <c r="AR17" s="11"/>
      <c r="AS17" s="11"/>
      <c r="AT17" s="11"/>
      <c r="AU17" s="11"/>
      <c r="AV17" s="11"/>
      <c r="AW17" s="11"/>
      <c r="AX17" s="11"/>
      <c r="AY17" s="11"/>
      <c r="AZ17" s="11"/>
      <c r="BA17" s="11"/>
      <c r="BB17" s="11"/>
      <c r="BC17" s="11"/>
      <c r="BD17" s="11"/>
      <c r="BE17" s="11"/>
      <c r="BF17" s="11"/>
      <c r="BG17" s="11"/>
    </row>
    <row r="18" spans="1:59" ht="15" customHeight="1" x14ac:dyDescent="0.25">
      <c r="A18" s="12" t="s">
        <v>213</v>
      </c>
      <c r="B18" s="11" t="s">
        <v>4</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t="s">
        <v>4</v>
      </c>
      <c r="AJ18" s="11"/>
      <c r="AK18" s="11"/>
      <c r="AL18" s="11"/>
      <c r="AM18" s="11"/>
      <c r="AN18" s="11"/>
      <c r="AO18" s="11"/>
      <c r="AP18" s="11"/>
      <c r="AQ18" s="11"/>
      <c r="AR18" s="11"/>
      <c r="AS18" s="11"/>
      <c r="AT18" s="11"/>
      <c r="AU18" s="11"/>
      <c r="AV18" s="11"/>
      <c r="AW18" s="11"/>
      <c r="AX18" s="11"/>
      <c r="AY18" s="11"/>
      <c r="AZ18" s="11"/>
      <c r="BA18" s="11"/>
      <c r="BB18" s="11"/>
      <c r="BC18" s="11"/>
      <c r="BD18" s="11"/>
      <c r="BE18" s="11"/>
      <c r="BF18" s="11"/>
      <c r="BG18" s="11"/>
    </row>
    <row r="19" spans="1:59" x14ac:dyDescent="0.25">
      <c r="A19" s="12"/>
      <c r="B19" s="47" t="s">
        <v>213</v>
      </c>
      <c r="C19" s="47"/>
      <c r="D19" s="47"/>
      <c r="E19" s="47"/>
      <c r="F19" s="47"/>
      <c r="G19" s="47"/>
      <c r="H19" s="47"/>
      <c r="I19" s="47"/>
      <c r="J19" s="47"/>
      <c r="K19" s="47"/>
      <c r="L19" s="47"/>
      <c r="M19" s="47"/>
      <c r="N19" s="47"/>
      <c r="O19" s="47"/>
      <c r="P19" s="47"/>
      <c r="Q19" s="47"/>
      <c r="R19" s="47"/>
      <c r="S19" s="47"/>
      <c r="T19" s="47"/>
      <c r="U19" s="47"/>
      <c r="V19" s="47"/>
      <c r="W19" s="47"/>
      <c r="X19" s="47"/>
      <c r="Y19" s="47"/>
      <c r="Z19" s="47"/>
      <c r="AA19" s="47"/>
      <c r="AB19" s="47"/>
      <c r="AC19" s="47"/>
      <c r="AD19" s="47"/>
      <c r="AE19" s="47"/>
      <c r="AF19" s="47"/>
      <c r="AG19" s="47"/>
      <c r="AH19" s="47"/>
      <c r="AI19" s="47" t="s">
        <v>213</v>
      </c>
      <c r="AJ19" s="47"/>
      <c r="AK19" s="47"/>
      <c r="AL19" s="47"/>
      <c r="AM19" s="47"/>
      <c r="AN19" s="47"/>
      <c r="AO19" s="47"/>
      <c r="AP19" s="47"/>
      <c r="AQ19" s="47"/>
      <c r="AR19" s="47"/>
      <c r="AS19" s="47"/>
      <c r="AT19" s="47"/>
      <c r="AU19" s="47"/>
      <c r="AV19" s="47"/>
      <c r="AW19" s="47"/>
      <c r="AX19" s="47"/>
      <c r="AY19" s="47"/>
      <c r="AZ19" s="47"/>
      <c r="BA19" s="47"/>
      <c r="BB19" s="47"/>
      <c r="BC19" s="47"/>
      <c r="BD19" s="47"/>
      <c r="BE19" s="47"/>
      <c r="BF19" s="47"/>
      <c r="BG19" s="47"/>
    </row>
    <row r="20" spans="1:59" x14ac:dyDescent="0.25">
      <c r="A20" s="12"/>
      <c r="B20" s="48" t="s">
        <v>214</v>
      </c>
      <c r="C20" s="48"/>
      <c r="D20" s="48"/>
      <c r="E20" s="48"/>
      <c r="F20" s="48"/>
      <c r="G20" s="48"/>
      <c r="H20" s="48"/>
      <c r="I20" s="48"/>
      <c r="J20" s="48"/>
      <c r="K20" s="48"/>
      <c r="L20" s="48"/>
      <c r="M20" s="48"/>
      <c r="N20" s="48"/>
      <c r="O20" s="48"/>
      <c r="P20" s="48"/>
      <c r="Q20" s="48"/>
      <c r="R20" s="48"/>
      <c r="S20" s="48"/>
      <c r="T20" s="48"/>
      <c r="U20" s="48"/>
      <c r="V20" s="48"/>
      <c r="W20" s="48"/>
      <c r="X20" s="48"/>
      <c r="Y20" s="48"/>
      <c r="Z20" s="48"/>
      <c r="AA20" s="48"/>
      <c r="AB20" s="48"/>
      <c r="AC20" s="48"/>
      <c r="AD20" s="48"/>
      <c r="AE20" s="48"/>
      <c r="AF20" s="48"/>
      <c r="AG20" s="48"/>
      <c r="AH20" s="48"/>
      <c r="AI20" s="48" t="s">
        <v>238</v>
      </c>
      <c r="AJ20" s="48"/>
      <c r="AK20" s="48"/>
      <c r="AL20" s="48"/>
      <c r="AM20" s="48"/>
      <c r="AN20" s="48"/>
      <c r="AO20" s="48"/>
      <c r="AP20" s="48"/>
      <c r="AQ20" s="48"/>
      <c r="AR20" s="48"/>
      <c r="AS20" s="48"/>
      <c r="AT20" s="48"/>
      <c r="AU20" s="48"/>
      <c r="AV20" s="48"/>
      <c r="AW20" s="48"/>
      <c r="AX20" s="48"/>
      <c r="AY20" s="48"/>
      <c r="AZ20" s="48"/>
      <c r="BA20" s="48"/>
      <c r="BB20" s="48"/>
      <c r="BC20" s="48"/>
      <c r="BD20" s="48"/>
      <c r="BE20" s="48"/>
      <c r="BF20" s="48"/>
      <c r="BG20" s="48"/>
    </row>
    <row r="21" spans="1:59" ht="15" customHeight="1" x14ac:dyDescent="0.25">
      <c r="A21" s="12" t="s">
        <v>239</v>
      </c>
      <c r="B21" s="11" t="s">
        <v>4</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t="s">
        <v>4</v>
      </c>
      <c r="AJ21" s="11"/>
      <c r="AK21" s="11"/>
      <c r="AL21" s="11"/>
      <c r="AM21" s="11"/>
      <c r="AN21" s="11"/>
      <c r="AO21" s="11"/>
      <c r="AP21" s="11"/>
      <c r="AQ21" s="11"/>
      <c r="AR21" s="11"/>
      <c r="AS21" s="11"/>
      <c r="AT21" s="11"/>
      <c r="AU21" s="11"/>
      <c r="AV21" s="11"/>
      <c r="AW21" s="11"/>
      <c r="AX21" s="11"/>
      <c r="AY21" s="11"/>
      <c r="AZ21" s="11"/>
      <c r="BA21" s="11"/>
      <c r="BB21" s="11"/>
      <c r="BC21" s="11"/>
      <c r="BD21" s="11"/>
      <c r="BE21" s="11"/>
      <c r="BF21" s="11"/>
      <c r="BG21" s="11"/>
    </row>
    <row r="22" spans="1:59"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47" t="s">
        <v>239</v>
      </c>
      <c r="AJ22" s="47"/>
      <c r="AK22" s="47"/>
      <c r="AL22" s="47"/>
      <c r="AM22" s="47"/>
      <c r="AN22" s="47"/>
      <c r="AO22" s="47"/>
      <c r="AP22" s="47"/>
      <c r="AQ22" s="47"/>
      <c r="AR22" s="47"/>
      <c r="AS22" s="47"/>
      <c r="AT22" s="47"/>
      <c r="AU22" s="47"/>
      <c r="AV22" s="47"/>
      <c r="AW22" s="47"/>
      <c r="AX22" s="47"/>
      <c r="AY22" s="47"/>
      <c r="AZ22" s="47"/>
      <c r="BA22" s="47"/>
      <c r="BB22" s="47"/>
      <c r="BC22" s="47"/>
      <c r="BD22" s="47"/>
      <c r="BE22" s="47"/>
      <c r="BF22" s="47"/>
      <c r="BG22" s="47"/>
    </row>
    <row r="23" spans="1:59"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48" t="s">
        <v>240</v>
      </c>
      <c r="AJ23" s="48"/>
      <c r="AK23" s="48"/>
      <c r="AL23" s="48"/>
      <c r="AM23" s="48"/>
      <c r="AN23" s="48"/>
      <c r="AO23" s="48"/>
      <c r="AP23" s="48"/>
      <c r="AQ23" s="48"/>
      <c r="AR23" s="48"/>
      <c r="AS23" s="48"/>
      <c r="AT23" s="48"/>
      <c r="AU23" s="48"/>
      <c r="AV23" s="48"/>
      <c r="AW23" s="48"/>
      <c r="AX23" s="48"/>
      <c r="AY23" s="48"/>
      <c r="AZ23" s="48"/>
      <c r="BA23" s="48"/>
      <c r="BB23" s="48"/>
      <c r="BC23" s="48"/>
      <c r="BD23" s="48"/>
      <c r="BE23" s="48"/>
      <c r="BF23" s="48"/>
      <c r="BG23" s="48"/>
    </row>
    <row r="24" spans="1:59" ht="15" customHeight="1" x14ac:dyDescent="0.25">
      <c r="A24" s="12" t="s">
        <v>251</v>
      </c>
      <c r="B24" s="11" t="s">
        <v>4</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t="s">
        <v>4</v>
      </c>
      <c r="AJ24" s="11"/>
      <c r="AK24" s="11"/>
      <c r="AL24" s="11"/>
      <c r="AM24" s="11"/>
      <c r="AN24" s="11"/>
      <c r="AO24" s="11"/>
      <c r="AP24" s="11"/>
      <c r="AQ24" s="11"/>
      <c r="AR24" s="11"/>
      <c r="AS24" s="11"/>
      <c r="AT24" s="11"/>
      <c r="AU24" s="11"/>
      <c r="AV24" s="11"/>
      <c r="AW24" s="11"/>
      <c r="AX24" s="11"/>
      <c r="AY24" s="11"/>
      <c r="AZ24" s="11"/>
      <c r="BA24" s="11"/>
      <c r="BB24" s="11"/>
      <c r="BC24" s="11"/>
      <c r="BD24" s="11"/>
      <c r="BE24" s="11"/>
      <c r="BF24" s="11"/>
      <c r="BG24" s="11"/>
    </row>
    <row r="25" spans="1:59"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47" t="s">
        <v>251</v>
      </c>
      <c r="AJ25" s="47"/>
      <c r="AK25" s="47"/>
      <c r="AL25" s="47"/>
      <c r="AM25" s="47"/>
      <c r="AN25" s="47"/>
      <c r="AO25" s="47"/>
      <c r="AP25" s="47"/>
      <c r="AQ25" s="47"/>
      <c r="AR25" s="47"/>
      <c r="AS25" s="47"/>
      <c r="AT25" s="47"/>
      <c r="AU25" s="47"/>
      <c r="AV25" s="47"/>
      <c r="AW25" s="47"/>
      <c r="AX25" s="47"/>
      <c r="AY25" s="47"/>
      <c r="AZ25" s="47"/>
      <c r="BA25" s="47"/>
      <c r="BB25" s="47"/>
      <c r="BC25" s="47"/>
      <c r="BD25" s="47"/>
      <c r="BE25" s="47"/>
      <c r="BF25" s="47"/>
      <c r="BG25" s="47"/>
    </row>
    <row r="26" spans="1:59"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48" t="s">
        <v>252</v>
      </c>
      <c r="AJ26" s="48"/>
      <c r="AK26" s="48"/>
      <c r="AL26" s="48"/>
      <c r="AM26" s="48"/>
      <c r="AN26" s="48"/>
      <c r="AO26" s="48"/>
      <c r="AP26" s="48"/>
      <c r="AQ26" s="48"/>
      <c r="AR26" s="48"/>
      <c r="AS26" s="48"/>
      <c r="AT26" s="48"/>
      <c r="AU26" s="48"/>
      <c r="AV26" s="48"/>
      <c r="AW26" s="48"/>
      <c r="AX26" s="48"/>
      <c r="AY26" s="48"/>
      <c r="AZ26" s="48"/>
      <c r="BA26" s="48"/>
      <c r="BB26" s="48"/>
      <c r="BC26" s="48"/>
      <c r="BD26" s="48"/>
      <c r="BE26" s="48"/>
      <c r="BF26" s="48"/>
      <c r="BG26" s="48"/>
    </row>
    <row r="27" spans="1:59" ht="15" customHeight="1" x14ac:dyDescent="0.25">
      <c r="A27" s="12" t="s">
        <v>253</v>
      </c>
      <c r="B27" s="11" t="s">
        <v>4</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t="s">
        <v>4</v>
      </c>
      <c r="AJ27" s="11"/>
      <c r="AK27" s="11"/>
      <c r="AL27" s="11"/>
      <c r="AM27" s="11"/>
      <c r="AN27" s="11"/>
      <c r="AO27" s="11"/>
      <c r="AP27" s="11"/>
      <c r="AQ27" s="11"/>
      <c r="AR27" s="11"/>
      <c r="AS27" s="11"/>
      <c r="AT27" s="11"/>
      <c r="AU27" s="11"/>
      <c r="AV27" s="11"/>
      <c r="AW27" s="11"/>
      <c r="AX27" s="11"/>
      <c r="AY27" s="11"/>
      <c r="AZ27" s="11"/>
      <c r="BA27" s="11"/>
      <c r="BB27" s="11"/>
      <c r="BC27" s="11"/>
      <c r="BD27" s="11"/>
      <c r="BE27" s="11"/>
      <c r="BF27" s="11"/>
      <c r="BG27" s="11"/>
    </row>
    <row r="28" spans="1:59"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47" t="s">
        <v>253</v>
      </c>
      <c r="AJ28" s="47"/>
      <c r="AK28" s="47"/>
      <c r="AL28" s="47"/>
      <c r="AM28" s="47"/>
      <c r="AN28" s="47"/>
      <c r="AO28" s="47"/>
      <c r="AP28" s="47"/>
      <c r="AQ28" s="47"/>
      <c r="AR28" s="47"/>
      <c r="AS28" s="47"/>
      <c r="AT28" s="47"/>
      <c r="AU28" s="47"/>
      <c r="AV28" s="47"/>
      <c r="AW28" s="47"/>
      <c r="AX28" s="47"/>
      <c r="AY28" s="47"/>
      <c r="AZ28" s="47"/>
      <c r="BA28" s="47"/>
      <c r="BB28" s="47"/>
      <c r="BC28" s="47"/>
      <c r="BD28" s="47"/>
      <c r="BE28" s="47"/>
      <c r="BF28" s="47"/>
      <c r="BG28" s="47"/>
    </row>
    <row r="29" spans="1:59"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48" t="s">
        <v>254</v>
      </c>
      <c r="AJ29" s="48"/>
      <c r="AK29" s="48"/>
      <c r="AL29" s="48"/>
      <c r="AM29" s="48"/>
      <c r="AN29" s="48"/>
      <c r="AO29" s="48"/>
      <c r="AP29" s="48"/>
      <c r="AQ29" s="48"/>
      <c r="AR29" s="48"/>
      <c r="AS29" s="48"/>
      <c r="AT29" s="48"/>
      <c r="AU29" s="48"/>
      <c r="AV29" s="48"/>
      <c r="AW29" s="48"/>
      <c r="AX29" s="48"/>
      <c r="AY29" s="48"/>
      <c r="AZ29" s="48"/>
      <c r="BA29" s="48"/>
      <c r="BB29" s="48"/>
      <c r="BC29" s="48"/>
      <c r="BD29" s="48"/>
      <c r="BE29" s="48"/>
      <c r="BF29" s="48"/>
      <c r="BG29" s="48"/>
    </row>
    <row r="30" spans="1:59" ht="15" customHeight="1" x14ac:dyDescent="0.25">
      <c r="A30" s="12" t="s">
        <v>215</v>
      </c>
      <c r="B30" s="11" t="s">
        <v>4</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t="s">
        <v>4</v>
      </c>
      <c r="AJ30" s="11"/>
      <c r="AK30" s="11"/>
      <c r="AL30" s="11"/>
      <c r="AM30" s="11"/>
      <c r="AN30" s="11"/>
      <c r="AO30" s="11"/>
      <c r="AP30" s="11"/>
      <c r="AQ30" s="11"/>
      <c r="AR30" s="11"/>
      <c r="AS30" s="11"/>
      <c r="AT30" s="11"/>
      <c r="AU30" s="11"/>
      <c r="AV30" s="11"/>
      <c r="AW30" s="11"/>
      <c r="AX30" s="11"/>
      <c r="AY30" s="11"/>
      <c r="AZ30" s="11"/>
      <c r="BA30" s="11"/>
      <c r="BB30" s="11"/>
      <c r="BC30" s="11"/>
      <c r="BD30" s="11"/>
      <c r="BE30" s="11"/>
      <c r="BF30" s="11"/>
      <c r="BG30" s="11"/>
    </row>
    <row r="31" spans="1:59" x14ac:dyDescent="0.25">
      <c r="A31" s="12"/>
      <c r="B31" s="47" t="s">
        <v>215</v>
      </c>
      <c r="C31" s="47"/>
      <c r="D31" s="47"/>
      <c r="E31" s="47"/>
      <c r="F31" s="47"/>
      <c r="G31" s="47"/>
      <c r="H31" s="47"/>
      <c r="I31" s="47"/>
      <c r="J31" s="47"/>
      <c r="K31" s="47"/>
      <c r="L31" s="47"/>
      <c r="M31" s="47"/>
      <c r="N31" s="47"/>
      <c r="O31" s="47"/>
      <c r="P31" s="47"/>
      <c r="Q31" s="47"/>
      <c r="R31" s="47"/>
      <c r="S31" s="47"/>
      <c r="T31" s="47"/>
      <c r="U31" s="47"/>
      <c r="V31" s="47"/>
      <c r="W31" s="47"/>
      <c r="X31" s="47"/>
      <c r="Y31" s="47"/>
      <c r="Z31" s="47"/>
      <c r="AA31" s="47"/>
      <c r="AB31" s="47"/>
      <c r="AC31" s="47"/>
      <c r="AD31" s="47"/>
      <c r="AE31" s="47"/>
      <c r="AF31" s="47"/>
      <c r="AG31" s="47"/>
      <c r="AH31" s="47"/>
      <c r="AI31" s="47" t="s">
        <v>215</v>
      </c>
      <c r="AJ31" s="47"/>
      <c r="AK31" s="47"/>
      <c r="AL31" s="47"/>
      <c r="AM31" s="47"/>
      <c r="AN31" s="47"/>
      <c r="AO31" s="47"/>
      <c r="AP31" s="47"/>
      <c r="AQ31" s="47"/>
      <c r="AR31" s="47"/>
      <c r="AS31" s="47"/>
      <c r="AT31" s="47"/>
      <c r="AU31" s="47"/>
      <c r="AV31" s="47"/>
      <c r="AW31" s="47"/>
      <c r="AX31" s="47"/>
      <c r="AY31" s="47"/>
      <c r="AZ31" s="47"/>
      <c r="BA31" s="47"/>
      <c r="BB31" s="47"/>
      <c r="BC31" s="47"/>
      <c r="BD31" s="47"/>
      <c r="BE31" s="47"/>
      <c r="BF31" s="47"/>
      <c r="BG31" s="47"/>
    </row>
    <row r="32" spans="1:59" x14ac:dyDescent="0.25">
      <c r="A32" s="12"/>
      <c r="B32" s="48" t="s">
        <v>216</v>
      </c>
      <c r="C32" s="48"/>
      <c r="D32" s="48"/>
      <c r="E32" s="48"/>
      <c r="F32" s="48"/>
      <c r="G32" s="48"/>
      <c r="H32" s="48"/>
      <c r="I32" s="48"/>
      <c r="J32" s="48"/>
      <c r="K32" s="48"/>
      <c r="L32" s="48"/>
      <c r="M32" s="48"/>
      <c r="N32" s="48"/>
      <c r="O32" s="48"/>
      <c r="P32" s="48"/>
      <c r="Q32" s="48"/>
      <c r="R32" s="48"/>
      <c r="S32" s="48"/>
      <c r="T32" s="48"/>
      <c r="U32" s="48"/>
      <c r="V32" s="48"/>
      <c r="W32" s="48"/>
      <c r="X32" s="48"/>
      <c r="Y32" s="48"/>
      <c r="Z32" s="48"/>
      <c r="AA32" s="48"/>
      <c r="AB32" s="48"/>
      <c r="AC32" s="48"/>
      <c r="AD32" s="48"/>
      <c r="AE32" s="48"/>
      <c r="AF32" s="48"/>
      <c r="AG32" s="48"/>
      <c r="AH32" s="48"/>
      <c r="AI32" s="48" t="s">
        <v>216</v>
      </c>
      <c r="AJ32" s="48"/>
      <c r="AK32" s="48"/>
      <c r="AL32" s="48"/>
      <c r="AM32" s="48"/>
      <c r="AN32" s="48"/>
      <c r="AO32" s="48"/>
      <c r="AP32" s="48"/>
      <c r="AQ32" s="48"/>
      <c r="AR32" s="48"/>
      <c r="AS32" s="48"/>
      <c r="AT32" s="48"/>
      <c r="AU32" s="48"/>
      <c r="AV32" s="48"/>
      <c r="AW32" s="48"/>
      <c r="AX32" s="48"/>
      <c r="AY32" s="48"/>
      <c r="AZ32" s="48"/>
      <c r="BA32" s="48"/>
      <c r="BB32" s="48"/>
      <c r="BC32" s="48"/>
      <c r="BD32" s="48"/>
      <c r="BE32" s="48"/>
      <c r="BF32" s="48"/>
      <c r="BG32" s="48"/>
    </row>
    <row r="33" spans="1:59" x14ac:dyDescent="0.25">
      <c r="A33" s="12"/>
      <c r="B33" s="48" t="s">
        <v>217</v>
      </c>
      <c r="C33" s="48"/>
      <c r="D33" s="48"/>
      <c r="E33" s="48"/>
      <c r="F33" s="48"/>
      <c r="G33" s="48"/>
      <c r="H33" s="48"/>
      <c r="I33" s="48"/>
      <c r="J33" s="48"/>
      <c r="K33" s="48"/>
      <c r="L33" s="48"/>
      <c r="M33" s="48"/>
      <c r="N33" s="48"/>
      <c r="O33" s="48"/>
      <c r="P33" s="48"/>
      <c r="Q33" s="48"/>
      <c r="R33" s="48"/>
      <c r="S33" s="48"/>
      <c r="T33" s="48"/>
      <c r="U33" s="48"/>
      <c r="V33" s="48"/>
      <c r="W33" s="48"/>
      <c r="X33" s="48"/>
      <c r="Y33" s="48"/>
      <c r="Z33" s="48"/>
      <c r="AA33" s="48"/>
      <c r="AB33" s="48"/>
      <c r="AC33" s="48"/>
      <c r="AD33" s="48"/>
      <c r="AE33" s="48"/>
      <c r="AF33" s="48"/>
      <c r="AG33" s="48"/>
      <c r="AH33" s="48"/>
      <c r="AI33" s="48" t="s">
        <v>217</v>
      </c>
      <c r="AJ33" s="48"/>
      <c r="AK33" s="48"/>
      <c r="AL33" s="48"/>
      <c r="AM33" s="48"/>
      <c r="AN33" s="48"/>
      <c r="AO33" s="48"/>
      <c r="AP33" s="48"/>
      <c r="AQ33" s="48"/>
      <c r="AR33" s="48"/>
      <c r="AS33" s="48"/>
      <c r="AT33" s="48"/>
      <c r="AU33" s="48"/>
      <c r="AV33" s="48"/>
      <c r="AW33" s="48"/>
      <c r="AX33" s="48"/>
      <c r="AY33" s="48"/>
      <c r="AZ33" s="48"/>
      <c r="BA33" s="48"/>
      <c r="BB33" s="48"/>
      <c r="BC33" s="48"/>
      <c r="BD33" s="48"/>
      <c r="BE33" s="48"/>
      <c r="BF33" s="48"/>
      <c r="BG33" s="48"/>
    </row>
    <row r="34" spans="1:59" x14ac:dyDescent="0.25">
      <c r="A34" s="12"/>
      <c r="B34" s="48" t="s">
        <v>218</v>
      </c>
      <c r="C34" s="48"/>
      <c r="D34" s="48"/>
      <c r="E34" s="48"/>
      <c r="F34" s="48"/>
      <c r="G34" s="48"/>
      <c r="H34" s="48"/>
      <c r="I34" s="48"/>
      <c r="J34" s="48"/>
      <c r="K34" s="48"/>
      <c r="L34" s="48"/>
      <c r="M34" s="48"/>
      <c r="N34" s="48"/>
      <c r="O34" s="48"/>
      <c r="P34" s="48"/>
      <c r="Q34" s="48"/>
      <c r="R34" s="48"/>
      <c r="S34" s="48"/>
      <c r="T34" s="48"/>
      <c r="U34" s="48"/>
      <c r="V34" s="48"/>
      <c r="W34" s="48"/>
      <c r="X34" s="48"/>
      <c r="Y34" s="48"/>
      <c r="Z34" s="48"/>
      <c r="AA34" s="48"/>
      <c r="AB34" s="48"/>
      <c r="AC34" s="48"/>
      <c r="AD34" s="48"/>
      <c r="AE34" s="48"/>
      <c r="AF34" s="48"/>
      <c r="AG34" s="48"/>
      <c r="AH34" s="48"/>
      <c r="AI34" s="48" t="s">
        <v>218</v>
      </c>
      <c r="AJ34" s="48"/>
      <c r="AK34" s="48"/>
      <c r="AL34" s="48"/>
      <c r="AM34" s="48"/>
      <c r="AN34" s="48"/>
      <c r="AO34" s="48"/>
      <c r="AP34" s="48"/>
      <c r="AQ34" s="48"/>
      <c r="AR34" s="48"/>
      <c r="AS34" s="48"/>
      <c r="AT34" s="48"/>
      <c r="AU34" s="48"/>
      <c r="AV34" s="48"/>
      <c r="AW34" s="48"/>
      <c r="AX34" s="48"/>
      <c r="AY34" s="48"/>
      <c r="AZ34" s="48"/>
      <c r="BA34" s="48"/>
      <c r="BB34" s="48"/>
      <c r="BC34" s="48"/>
      <c r="BD34" s="48"/>
      <c r="BE34" s="48"/>
      <c r="BF34" s="48"/>
      <c r="BG34" s="48"/>
    </row>
    <row r="35" spans="1:59" x14ac:dyDescent="0.25">
      <c r="A35" s="12"/>
      <c r="B35" s="48" t="s">
        <v>219</v>
      </c>
      <c r="C35" s="48"/>
      <c r="D35" s="48"/>
      <c r="E35" s="48"/>
      <c r="F35" s="48"/>
      <c r="G35" s="48"/>
      <c r="H35" s="48"/>
      <c r="I35" s="48"/>
      <c r="J35" s="48"/>
      <c r="K35" s="48"/>
      <c r="L35" s="48"/>
      <c r="M35" s="48"/>
      <c r="N35" s="48"/>
      <c r="O35" s="48"/>
      <c r="P35" s="48"/>
      <c r="Q35" s="48"/>
      <c r="R35" s="48"/>
      <c r="S35" s="48"/>
      <c r="T35" s="48"/>
      <c r="U35" s="48"/>
      <c r="V35" s="48"/>
      <c r="W35" s="48"/>
      <c r="X35" s="48"/>
      <c r="Y35" s="48"/>
      <c r="Z35" s="48"/>
      <c r="AA35" s="48"/>
      <c r="AB35" s="48"/>
      <c r="AC35" s="48"/>
      <c r="AD35" s="48"/>
      <c r="AE35" s="48"/>
      <c r="AF35" s="48"/>
      <c r="AG35" s="48"/>
      <c r="AH35" s="48"/>
      <c r="AI35" s="48" t="s">
        <v>219</v>
      </c>
      <c r="AJ35" s="48"/>
      <c r="AK35" s="48"/>
      <c r="AL35" s="48"/>
      <c r="AM35" s="48"/>
      <c r="AN35" s="48"/>
      <c r="AO35" s="48"/>
      <c r="AP35" s="48"/>
      <c r="AQ35" s="48"/>
      <c r="AR35" s="48"/>
      <c r="AS35" s="48"/>
      <c r="AT35" s="48"/>
      <c r="AU35" s="48"/>
      <c r="AV35" s="48"/>
      <c r="AW35" s="48"/>
      <c r="AX35" s="48"/>
      <c r="AY35" s="48"/>
      <c r="AZ35" s="48"/>
      <c r="BA35" s="48"/>
      <c r="BB35" s="48"/>
      <c r="BC35" s="48"/>
      <c r="BD35" s="48"/>
      <c r="BE35" s="48"/>
      <c r="BF35" s="48"/>
      <c r="BG35" s="48"/>
    </row>
    <row r="36" spans="1:59" x14ac:dyDescent="0.25">
      <c r="A36" s="12"/>
      <c r="B36" s="49"/>
      <c r="C36" s="49"/>
      <c r="D36" s="49"/>
      <c r="E36" s="49"/>
      <c r="F36" s="49"/>
      <c r="G36" s="49"/>
      <c r="H36" s="49"/>
      <c r="I36" s="49"/>
      <c r="J36" s="49"/>
      <c r="K36" s="49"/>
      <c r="L36" s="49"/>
      <c r="M36" s="49"/>
      <c r="N36" s="49"/>
      <c r="O36" s="49"/>
      <c r="P36" s="49"/>
      <c r="Q36" s="49"/>
      <c r="R36" s="49"/>
      <c r="S36" s="49"/>
      <c r="T36" s="49"/>
      <c r="U36" s="49"/>
      <c r="V36" s="49"/>
      <c r="W36" s="49"/>
      <c r="X36" s="49"/>
      <c r="Y36" s="49"/>
      <c r="Z36" s="49"/>
      <c r="AA36" s="49"/>
      <c r="AB36" s="49"/>
      <c r="AC36" s="49"/>
      <c r="AD36" s="49"/>
      <c r="AE36" s="49"/>
      <c r="AF36" s="49"/>
      <c r="AG36" s="49"/>
      <c r="AH36" s="49"/>
      <c r="AI36" s="49"/>
      <c r="AJ36" s="49"/>
      <c r="AK36" s="49"/>
      <c r="AL36" s="49"/>
      <c r="AM36" s="49"/>
      <c r="AN36" s="49"/>
      <c r="AO36" s="49"/>
      <c r="AP36" s="49"/>
      <c r="AQ36" s="49"/>
      <c r="AR36" s="49"/>
      <c r="AS36" s="49"/>
      <c r="AT36" s="49"/>
      <c r="AU36" s="49"/>
      <c r="AV36" s="49"/>
      <c r="AW36" s="49"/>
      <c r="AX36" s="49"/>
      <c r="AY36" s="49"/>
      <c r="AZ36" s="49"/>
      <c r="BA36" s="49"/>
      <c r="BB36" s="49"/>
      <c r="BC36" s="49"/>
      <c r="BD36" s="49"/>
      <c r="BE36" s="49"/>
      <c r="BF36" s="49"/>
      <c r="BG36" s="49"/>
    </row>
    <row r="37" spans="1:59" x14ac:dyDescent="0.25">
      <c r="A37" s="12"/>
      <c r="B37" s="48" t="s">
        <v>220</v>
      </c>
      <c r="C37" s="48"/>
      <c r="D37" s="48"/>
      <c r="E37" s="48"/>
      <c r="F37" s="48"/>
      <c r="G37" s="48"/>
      <c r="H37" s="48"/>
      <c r="I37" s="48"/>
      <c r="J37" s="48"/>
      <c r="K37" s="48"/>
      <c r="L37" s="48"/>
      <c r="M37" s="48"/>
      <c r="N37" s="48"/>
      <c r="O37" s="48"/>
      <c r="P37" s="48"/>
      <c r="Q37" s="48"/>
      <c r="R37" s="48"/>
      <c r="S37" s="48"/>
      <c r="T37" s="48"/>
      <c r="U37" s="48"/>
      <c r="V37" s="48"/>
      <c r="W37" s="48"/>
      <c r="X37" s="48"/>
      <c r="Y37" s="48"/>
      <c r="Z37" s="48"/>
      <c r="AA37" s="48"/>
      <c r="AB37" s="48"/>
      <c r="AC37" s="48"/>
      <c r="AD37" s="48"/>
      <c r="AE37" s="48"/>
      <c r="AF37" s="48"/>
      <c r="AG37" s="48"/>
      <c r="AH37" s="48"/>
      <c r="AI37" s="48" t="s">
        <v>255</v>
      </c>
      <c r="AJ37" s="48"/>
      <c r="AK37" s="48"/>
      <c r="AL37" s="48"/>
      <c r="AM37" s="48"/>
      <c r="AN37" s="48"/>
      <c r="AO37" s="48"/>
      <c r="AP37" s="48"/>
      <c r="AQ37" s="48"/>
      <c r="AR37" s="48"/>
      <c r="AS37" s="48"/>
      <c r="AT37" s="48"/>
      <c r="AU37" s="48"/>
      <c r="AV37" s="48"/>
      <c r="AW37" s="48"/>
      <c r="AX37" s="48"/>
      <c r="AY37" s="48"/>
      <c r="AZ37" s="48"/>
      <c r="BA37" s="48"/>
      <c r="BB37" s="48"/>
      <c r="BC37" s="48"/>
      <c r="BD37" s="48"/>
      <c r="BE37" s="48"/>
      <c r="BF37" s="48"/>
      <c r="BG37" s="48"/>
    </row>
    <row r="38" spans="1:59" x14ac:dyDescent="0.25">
      <c r="A38" s="12"/>
      <c r="B38" s="50"/>
      <c r="C38" s="50"/>
      <c r="D38" s="50"/>
      <c r="E38" s="50"/>
      <c r="F38" s="50"/>
      <c r="G38" s="50"/>
      <c r="H38" s="50"/>
      <c r="I38" s="50"/>
      <c r="J38" s="50"/>
      <c r="K38" s="50"/>
      <c r="L38" s="50"/>
      <c r="M38" s="50"/>
      <c r="N38" s="50"/>
      <c r="O38" s="50"/>
      <c r="P38" s="50"/>
      <c r="Q38" s="50"/>
      <c r="R38" s="50"/>
      <c r="S38" s="50"/>
      <c r="T38" s="50"/>
      <c r="U38" s="50"/>
      <c r="V38" s="50"/>
      <c r="W38" s="50"/>
      <c r="X38" s="50"/>
      <c r="Y38" s="50"/>
      <c r="Z38" s="50"/>
      <c r="AA38" s="50"/>
      <c r="AB38" s="50"/>
      <c r="AC38" s="50"/>
      <c r="AD38" s="50"/>
      <c r="AE38" s="50"/>
      <c r="AF38" s="50"/>
      <c r="AG38" s="50"/>
      <c r="AH38" s="50"/>
      <c r="AI38" s="50"/>
      <c r="AJ38" s="50"/>
      <c r="AK38" s="50"/>
      <c r="AL38" s="50"/>
      <c r="AM38" s="50"/>
      <c r="AN38" s="50"/>
      <c r="AO38" s="50"/>
      <c r="AP38" s="50"/>
      <c r="AQ38" s="50"/>
      <c r="AR38" s="50"/>
      <c r="AS38" s="50"/>
      <c r="AT38" s="50"/>
      <c r="AU38" s="50"/>
      <c r="AV38" s="50"/>
      <c r="AW38" s="50"/>
      <c r="AX38" s="50"/>
      <c r="AY38" s="50"/>
      <c r="AZ38" s="50"/>
      <c r="BA38" s="50"/>
      <c r="BB38" s="50"/>
      <c r="BC38" s="50"/>
      <c r="BD38" s="50"/>
      <c r="BE38" s="50"/>
      <c r="BF38" s="50"/>
      <c r="BG38" s="50"/>
    </row>
    <row r="39" spans="1:59" x14ac:dyDescent="0.25">
      <c r="A39" s="12"/>
      <c r="B39" s="4"/>
      <c r="C39" s="4"/>
      <c r="D39" s="4"/>
      <c r="E39" s="4"/>
      <c r="F39" s="4"/>
      <c r="G39" s="4"/>
      <c r="H39" s="4"/>
      <c r="I39" s="4"/>
      <c r="J39" s="4"/>
      <c r="AI39" s="4"/>
      <c r="AJ39" s="4"/>
      <c r="AK39" s="4"/>
      <c r="AL39" s="4"/>
      <c r="AM39" s="4"/>
      <c r="AN39" s="4"/>
      <c r="AO39" s="4"/>
      <c r="AP39" s="4"/>
      <c r="AQ39" s="4"/>
    </row>
    <row r="40" spans="1:59" ht="15.75" thickBot="1" x14ac:dyDescent="0.3">
      <c r="A40" s="12"/>
      <c r="B40" s="17"/>
      <c r="C40" s="17" t="s">
        <v>196</v>
      </c>
      <c r="D40" s="33" t="s">
        <v>221</v>
      </c>
      <c r="E40" s="33"/>
      <c r="F40" s="17"/>
      <c r="G40" s="17"/>
      <c r="H40" s="33" t="s">
        <v>222</v>
      </c>
      <c r="I40" s="33"/>
      <c r="J40" s="17"/>
      <c r="AI40" s="17"/>
      <c r="AJ40" s="17" t="s">
        <v>196</v>
      </c>
      <c r="AK40" s="33" t="s">
        <v>222</v>
      </c>
      <c r="AL40" s="33"/>
      <c r="AM40" s="17"/>
      <c r="AN40" s="17" t="s">
        <v>196</v>
      </c>
      <c r="AO40" s="33" t="s">
        <v>256</v>
      </c>
      <c r="AP40" s="33"/>
      <c r="AQ40" s="17"/>
    </row>
    <row r="41" spans="1:59" x14ac:dyDescent="0.25">
      <c r="A41" s="12"/>
      <c r="B41" s="21" t="s">
        <v>223</v>
      </c>
      <c r="C41" s="23" t="s">
        <v>196</v>
      </c>
      <c r="D41" s="22"/>
      <c r="E41" s="22"/>
      <c r="F41" s="22"/>
      <c r="G41" s="23"/>
      <c r="H41" s="22"/>
      <c r="I41" s="22"/>
      <c r="J41" s="22"/>
      <c r="AI41" s="21" t="s">
        <v>223</v>
      </c>
      <c r="AJ41" s="23" t="s">
        <v>196</v>
      </c>
      <c r="AK41" s="22"/>
      <c r="AL41" s="22"/>
      <c r="AM41" s="22"/>
      <c r="AN41" s="23" t="s">
        <v>196</v>
      </c>
      <c r="AO41" s="22"/>
      <c r="AP41" s="22"/>
      <c r="AQ41" s="22"/>
    </row>
    <row r="42" spans="1:59" ht="25.5" x14ac:dyDescent="0.25">
      <c r="A42" s="12"/>
      <c r="B42" s="40" t="s">
        <v>53</v>
      </c>
      <c r="C42" s="17" t="s">
        <v>196</v>
      </c>
      <c r="D42" s="15" t="s">
        <v>204</v>
      </c>
      <c r="E42" s="29">
        <v>14063</v>
      </c>
      <c r="F42" s="20" t="s">
        <v>196</v>
      </c>
      <c r="G42" s="17"/>
      <c r="H42" s="15" t="s">
        <v>204</v>
      </c>
      <c r="I42" s="29">
        <v>14357</v>
      </c>
      <c r="J42" s="20" t="s">
        <v>196</v>
      </c>
      <c r="AI42" s="40" t="s">
        <v>53</v>
      </c>
      <c r="AJ42" s="17" t="s">
        <v>196</v>
      </c>
      <c r="AK42" s="15" t="s">
        <v>204</v>
      </c>
      <c r="AL42" s="29">
        <v>14357</v>
      </c>
      <c r="AM42" s="20" t="s">
        <v>196</v>
      </c>
      <c r="AN42" s="17" t="s">
        <v>196</v>
      </c>
      <c r="AO42" s="15" t="s">
        <v>204</v>
      </c>
      <c r="AP42" s="29">
        <v>12701</v>
      </c>
      <c r="AQ42" s="20" t="s">
        <v>196</v>
      </c>
    </row>
    <row r="43" spans="1:59" x14ac:dyDescent="0.25">
      <c r="A43" s="12"/>
      <c r="B43" s="41" t="s">
        <v>54</v>
      </c>
      <c r="C43" s="23" t="s">
        <v>196</v>
      </c>
      <c r="D43" s="24"/>
      <c r="E43" s="25">
        <v>2307</v>
      </c>
      <c r="F43" s="26" t="s">
        <v>196</v>
      </c>
      <c r="G43" s="23"/>
      <c r="H43" s="24"/>
      <c r="I43" s="25">
        <v>2271</v>
      </c>
      <c r="J43" s="26" t="s">
        <v>196</v>
      </c>
      <c r="AI43" s="41" t="s">
        <v>54</v>
      </c>
      <c r="AJ43" s="23" t="s">
        <v>196</v>
      </c>
      <c r="AK43" s="24"/>
      <c r="AL43" s="25">
        <v>2271</v>
      </c>
      <c r="AM43" s="26" t="s">
        <v>196</v>
      </c>
      <c r="AN43" s="23" t="s">
        <v>196</v>
      </c>
      <c r="AO43" s="24"/>
      <c r="AP43" s="27">
        <v>434</v>
      </c>
      <c r="AQ43" s="26" t="s">
        <v>196</v>
      </c>
    </row>
    <row r="44" spans="1:59" x14ac:dyDescent="0.25">
      <c r="A44" s="12"/>
      <c r="B44" s="40" t="s">
        <v>224</v>
      </c>
      <c r="C44" s="17" t="s">
        <v>196</v>
      </c>
      <c r="D44" s="15"/>
      <c r="E44" s="29">
        <v>139704</v>
      </c>
      <c r="F44" s="20" t="s">
        <v>196</v>
      </c>
      <c r="G44" s="17"/>
      <c r="H44" s="15"/>
      <c r="I44" s="29">
        <v>149503</v>
      </c>
      <c r="J44" s="20" t="s">
        <v>196</v>
      </c>
      <c r="AI44" s="40" t="s">
        <v>224</v>
      </c>
      <c r="AJ44" s="17" t="s">
        <v>196</v>
      </c>
      <c r="AK44" s="15"/>
      <c r="AL44" s="29">
        <v>149503</v>
      </c>
      <c r="AM44" s="20" t="s">
        <v>196</v>
      </c>
      <c r="AN44" s="17" t="s">
        <v>196</v>
      </c>
      <c r="AO44" s="15"/>
      <c r="AP44" s="29">
        <v>159814</v>
      </c>
      <c r="AQ44" s="20" t="s">
        <v>196</v>
      </c>
    </row>
    <row r="45" spans="1:59" ht="15.75" thickBot="1" x14ac:dyDescent="0.3">
      <c r="A45" s="12"/>
      <c r="B45" s="41" t="s">
        <v>57</v>
      </c>
      <c r="C45" s="23" t="s">
        <v>196</v>
      </c>
      <c r="D45" s="24"/>
      <c r="E45" s="25">
        <v>657686</v>
      </c>
      <c r="F45" s="26" t="s">
        <v>196</v>
      </c>
      <c r="G45" s="23"/>
      <c r="H45" s="24"/>
      <c r="I45" s="25">
        <v>495446</v>
      </c>
      <c r="J45" s="26" t="s">
        <v>196</v>
      </c>
      <c r="AI45" s="41" t="s">
        <v>57</v>
      </c>
      <c r="AJ45" s="23" t="s">
        <v>196</v>
      </c>
      <c r="AK45" s="24"/>
      <c r="AL45" s="25">
        <v>495446</v>
      </c>
      <c r="AM45" s="26" t="s">
        <v>196</v>
      </c>
      <c r="AN45" s="23" t="s">
        <v>196</v>
      </c>
      <c r="AO45" s="24"/>
      <c r="AP45" s="25">
        <v>355240</v>
      </c>
      <c r="AQ45" s="26" t="s">
        <v>196</v>
      </c>
    </row>
    <row r="46" spans="1:59" x14ac:dyDescent="0.25">
      <c r="A46" s="12"/>
      <c r="B46" s="16"/>
      <c r="C46" s="16" t="s">
        <v>196</v>
      </c>
      <c r="D46" s="31"/>
      <c r="E46" s="31"/>
      <c r="F46" s="16"/>
      <c r="G46" s="16"/>
      <c r="H46" s="31"/>
      <c r="I46" s="31"/>
      <c r="J46" s="16"/>
      <c r="AI46" s="16"/>
      <c r="AJ46" s="16" t="s">
        <v>196</v>
      </c>
      <c r="AK46" s="31"/>
      <c r="AL46" s="31"/>
      <c r="AM46" s="16"/>
      <c r="AN46" s="16" t="s">
        <v>196</v>
      </c>
      <c r="AO46" s="31"/>
      <c r="AP46" s="31"/>
      <c r="AQ46" s="16"/>
    </row>
    <row r="47" spans="1:59" x14ac:dyDescent="0.25">
      <c r="A47" s="12"/>
      <c r="B47" s="28" t="s">
        <v>225</v>
      </c>
      <c r="C47" s="17" t="s">
        <v>196</v>
      </c>
      <c r="D47" s="15"/>
      <c r="E47" s="29">
        <v>813760</v>
      </c>
      <c r="F47" s="20" t="s">
        <v>196</v>
      </c>
      <c r="G47" s="17"/>
      <c r="H47" s="15"/>
      <c r="I47" s="29">
        <v>661577</v>
      </c>
      <c r="J47" s="20" t="s">
        <v>196</v>
      </c>
      <c r="AI47" s="28" t="s">
        <v>225</v>
      </c>
      <c r="AJ47" s="17" t="s">
        <v>196</v>
      </c>
      <c r="AK47" s="15"/>
      <c r="AL47" s="29">
        <v>661577</v>
      </c>
      <c r="AM47" s="20" t="s">
        <v>196</v>
      </c>
      <c r="AN47" s="17" t="s">
        <v>196</v>
      </c>
      <c r="AO47" s="15"/>
      <c r="AP47" s="29">
        <v>528189</v>
      </c>
      <c r="AQ47" s="20" t="s">
        <v>196</v>
      </c>
    </row>
    <row r="48" spans="1:59" ht="15.75" thickBot="1" x14ac:dyDescent="0.3">
      <c r="A48" s="12"/>
      <c r="B48" s="21" t="s">
        <v>226</v>
      </c>
      <c r="C48" s="23" t="s">
        <v>196</v>
      </c>
      <c r="D48" s="24"/>
      <c r="E48" s="25">
        <v>837727</v>
      </c>
      <c r="F48" s="26" t="s">
        <v>196</v>
      </c>
      <c r="G48" s="23"/>
      <c r="H48" s="24"/>
      <c r="I48" s="25">
        <v>632552</v>
      </c>
      <c r="J48" s="26" t="s">
        <v>196</v>
      </c>
      <c r="AI48" s="21" t="s">
        <v>226</v>
      </c>
      <c r="AJ48" s="23" t="s">
        <v>196</v>
      </c>
      <c r="AK48" s="24"/>
      <c r="AL48" s="25">
        <v>632552</v>
      </c>
      <c r="AM48" s="26" t="s">
        <v>196</v>
      </c>
      <c r="AN48" s="23" t="s">
        <v>196</v>
      </c>
      <c r="AO48" s="24"/>
      <c r="AP48" s="25">
        <v>530652</v>
      </c>
      <c r="AQ48" s="26" t="s">
        <v>196</v>
      </c>
    </row>
    <row r="49" spans="1:59" x14ac:dyDescent="0.25">
      <c r="A49" s="12"/>
      <c r="B49" s="16"/>
      <c r="C49" s="16" t="s">
        <v>196</v>
      </c>
      <c r="D49" s="31"/>
      <c r="E49" s="31"/>
      <c r="F49" s="16"/>
      <c r="G49" s="16"/>
      <c r="H49" s="31"/>
      <c r="I49" s="31"/>
      <c r="J49" s="16"/>
      <c r="AI49" s="16"/>
      <c r="AJ49" s="16" t="s">
        <v>196</v>
      </c>
      <c r="AK49" s="31"/>
      <c r="AL49" s="31"/>
      <c r="AM49" s="16"/>
      <c r="AN49" s="16" t="s">
        <v>196</v>
      </c>
      <c r="AO49" s="31"/>
      <c r="AP49" s="31"/>
      <c r="AQ49" s="16"/>
    </row>
    <row r="50" spans="1:59" ht="26.25" thickBot="1" x14ac:dyDescent="0.3">
      <c r="A50" s="12"/>
      <c r="B50" s="28" t="s">
        <v>227</v>
      </c>
      <c r="C50" s="17" t="s">
        <v>196</v>
      </c>
      <c r="D50" s="15" t="s">
        <v>204</v>
      </c>
      <c r="E50" s="30" t="s">
        <v>228</v>
      </c>
      <c r="F50" s="20" t="s">
        <v>229</v>
      </c>
      <c r="G50" s="17"/>
      <c r="H50" s="15" t="s">
        <v>204</v>
      </c>
      <c r="I50" s="29">
        <v>29025</v>
      </c>
      <c r="J50" s="20" t="s">
        <v>196</v>
      </c>
      <c r="AI50" s="28" t="s">
        <v>257</v>
      </c>
      <c r="AJ50" s="17" t="s">
        <v>196</v>
      </c>
      <c r="AK50" s="15" t="s">
        <v>204</v>
      </c>
      <c r="AL50" s="29">
        <v>29025</v>
      </c>
      <c r="AM50" s="20" t="s">
        <v>196</v>
      </c>
      <c r="AN50" s="17" t="s">
        <v>196</v>
      </c>
      <c r="AO50" s="15" t="s">
        <v>204</v>
      </c>
      <c r="AP50" s="30" t="s">
        <v>258</v>
      </c>
      <c r="AQ50" s="20" t="s">
        <v>229</v>
      </c>
    </row>
    <row r="51" spans="1:59" ht="15.75" thickTop="1" x14ac:dyDescent="0.25">
      <c r="A51" s="12"/>
      <c r="B51" s="16"/>
      <c r="C51" s="16" t="s">
        <v>196</v>
      </c>
      <c r="D51" s="32"/>
      <c r="E51" s="32"/>
      <c r="F51" s="16"/>
      <c r="G51" s="16"/>
      <c r="H51" s="32"/>
      <c r="I51" s="32"/>
      <c r="J51" s="16"/>
      <c r="AI51" s="16"/>
      <c r="AJ51" s="16" t="s">
        <v>196</v>
      </c>
      <c r="AK51" s="32"/>
      <c r="AL51" s="32"/>
      <c r="AM51" s="16"/>
      <c r="AN51" s="16" t="s">
        <v>196</v>
      </c>
      <c r="AO51" s="32"/>
      <c r="AP51" s="32"/>
      <c r="AQ51" s="16"/>
    </row>
    <row r="52" spans="1:59" x14ac:dyDescent="0.25">
      <c r="A52" s="12"/>
      <c r="B52" s="48" t="s">
        <v>230</v>
      </c>
      <c r="C52" s="48"/>
      <c r="D52" s="48"/>
      <c r="E52" s="48"/>
      <c r="F52" s="48"/>
      <c r="G52" s="48"/>
      <c r="H52" s="48"/>
      <c r="I52" s="48"/>
      <c r="J52" s="48"/>
      <c r="K52" s="48"/>
      <c r="L52" s="48"/>
      <c r="M52" s="48"/>
      <c r="N52" s="48"/>
      <c r="O52" s="48"/>
      <c r="P52" s="48"/>
      <c r="Q52" s="48"/>
      <c r="R52" s="48"/>
      <c r="S52" s="48"/>
      <c r="T52" s="48"/>
      <c r="U52" s="48"/>
      <c r="V52" s="48"/>
      <c r="W52" s="48"/>
      <c r="X52" s="48"/>
      <c r="Y52" s="48"/>
      <c r="Z52" s="48"/>
      <c r="AA52" s="48"/>
      <c r="AB52" s="48"/>
      <c r="AC52" s="48"/>
      <c r="AD52" s="48"/>
      <c r="AE52" s="48"/>
      <c r="AF52" s="48"/>
      <c r="AG52" s="48"/>
      <c r="AH52" s="48"/>
      <c r="AI52" s="48" t="s">
        <v>259</v>
      </c>
      <c r="AJ52" s="48"/>
      <c r="AK52" s="48"/>
      <c r="AL52" s="48"/>
      <c r="AM52" s="48"/>
      <c r="AN52" s="48"/>
      <c r="AO52" s="48"/>
      <c r="AP52" s="48"/>
      <c r="AQ52" s="48"/>
      <c r="AR52" s="48"/>
      <c r="AS52" s="48"/>
      <c r="AT52" s="48"/>
      <c r="AU52" s="48"/>
      <c r="AV52" s="48"/>
      <c r="AW52" s="48"/>
      <c r="AX52" s="48"/>
      <c r="AY52" s="48"/>
      <c r="AZ52" s="48"/>
      <c r="BA52" s="48"/>
      <c r="BB52" s="48"/>
      <c r="BC52" s="48"/>
      <c r="BD52" s="48"/>
      <c r="BE52" s="48"/>
      <c r="BF52" s="48"/>
      <c r="BG52" s="48"/>
    </row>
    <row r="53" spans="1:59" ht="25.5" customHeight="1" x14ac:dyDescent="0.25">
      <c r="A53" s="12"/>
      <c r="B53" s="48" t="s">
        <v>231</v>
      </c>
      <c r="C53" s="48"/>
      <c r="D53" s="48"/>
      <c r="E53" s="48"/>
      <c r="F53" s="48"/>
      <c r="G53" s="48"/>
      <c r="H53" s="48"/>
      <c r="I53" s="48"/>
      <c r="J53" s="48"/>
      <c r="K53" s="48"/>
      <c r="L53" s="48"/>
      <c r="M53" s="48"/>
      <c r="N53" s="48"/>
      <c r="O53" s="48"/>
      <c r="P53" s="48"/>
      <c r="Q53" s="48"/>
      <c r="R53" s="48"/>
      <c r="S53" s="48"/>
      <c r="T53" s="48"/>
      <c r="U53" s="48"/>
      <c r="V53" s="48"/>
      <c r="W53" s="48"/>
      <c r="X53" s="48"/>
      <c r="Y53" s="48"/>
      <c r="Z53" s="48"/>
      <c r="AA53" s="48"/>
      <c r="AB53" s="48"/>
      <c r="AC53" s="48"/>
      <c r="AD53" s="48"/>
      <c r="AE53" s="48"/>
      <c r="AF53" s="48"/>
      <c r="AG53" s="48"/>
      <c r="AH53" s="48"/>
      <c r="AI53" s="48" t="s">
        <v>260</v>
      </c>
      <c r="AJ53" s="48"/>
      <c r="AK53" s="48"/>
      <c r="AL53" s="48"/>
      <c r="AM53" s="48"/>
      <c r="AN53" s="48"/>
      <c r="AO53" s="48"/>
      <c r="AP53" s="48"/>
      <c r="AQ53" s="48"/>
      <c r="AR53" s="48"/>
      <c r="AS53" s="48"/>
      <c r="AT53" s="48"/>
      <c r="AU53" s="48"/>
      <c r="AV53" s="48"/>
      <c r="AW53" s="48"/>
      <c r="AX53" s="48"/>
      <c r="AY53" s="48"/>
      <c r="AZ53" s="48"/>
      <c r="BA53" s="48"/>
      <c r="BB53" s="48"/>
      <c r="BC53" s="48"/>
      <c r="BD53" s="48"/>
      <c r="BE53" s="48"/>
      <c r="BF53" s="48"/>
      <c r="BG53" s="48"/>
    </row>
    <row r="54" spans="1:59" ht="15" customHeight="1" x14ac:dyDescent="0.25">
      <c r="A54" s="12" t="s">
        <v>261</v>
      </c>
      <c r="B54" s="11" t="s">
        <v>4</v>
      </c>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t="s">
        <v>4</v>
      </c>
      <c r="AJ54" s="11"/>
      <c r="AK54" s="11"/>
      <c r="AL54" s="11"/>
      <c r="AM54" s="11"/>
      <c r="AN54" s="11"/>
      <c r="AO54" s="11"/>
      <c r="AP54" s="11"/>
      <c r="AQ54" s="11"/>
      <c r="AR54" s="11"/>
      <c r="AS54" s="11"/>
      <c r="AT54" s="11"/>
      <c r="AU54" s="11"/>
      <c r="AV54" s="11"/>
      <c r="AW54" s="11"/>
      <c r="AX54" s="11"/>
      <c r="AY54" s="11"/>
      <c r="AZ54" s="11"/>
      <c r="BA54" s="11"/>
      <c r="BB54" s="11"/>
      <c r="BC54" s="11"/>
      <c r="BD54" s="11"/>
      <c r="BE54" s="11"/>
      <c r="BF54" s="11"/>
      <c r="BG54" s="11"/>
    </row>
    <row r="55" spans="1:59"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47" t="s">
        <v>261</v>
      </c>
      <c r="AJ55" s="47"/>
      <c r="AK55" s="47"/>
      <c r="AL55" s="47"/>
      <c r="AM55" s="47"/>
      <c r="AN55" s="47"/>
      <c r="AO55" s="47"/>
      <c r="AP55" s="47"/>
      <c r="AQ55" s="47"/>
      <c r="AR55" s="47"/>
      <c r="AS55" s="47"/>
      <c r="AT55" s="47"/>
      <c r="AU55" s="47"/>
      <c r="AV55" s="47"/>
      <c r="AW55" s="47"/>
      <c r="AX55" s="47"/>
      <c r="AY55" s="47"/>
      <c r="AZ55" s="47"/>
      <c r="BA55" s="47"/>
      <c r="BB55" s="47"/>
      <c r="BC55" s="47"/>
      <c r="BD55" s="47"/>
      <c r="BE55" s="47"/>
      <c r="BF55" s="47"/>
      <c r="BG55" s="47"/>
    </row>
    <row r="56" spans="1:59"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48" t="s">
        <v>262</v>
      </c>
      <c r="AJ56" s="48"/>
      <c r="AK56" s="48"/>
      <c r="AL56" s="48"/>
      <c r="AM56" s="48"/>
      <c r="AN56" s="48"/>
      <c r="AO56" s="48"/>
      <c r="AP56" s="48"/>
      <c r="AQ56" s="48"/>
      <c r="AR56" s="48"/>
      <c r="AS56" s="48"/>
      <c r="AT56" s="48"/>
      <c r="AU56" s="48"/>
      <c r="AV56" s="48"/>
      <c r="AW56" s="48"/>
      <c r="AX56" s="48"/>
      <c r="AY56" s="48"/>
      <c r="AZ56" s="48"/>
      <c r="BA56" s="48"/>
      <c r="BB56" s="48"/>
      <c r="BC56" s="48"/>
      <c r="BD56" s="48"/>
      <c r="BE56" s="48"/>
      <c r="BF56" s="48"/>
      <c r="BG56" s="48"/>
    </row>
    <row r="57" spans="1:59"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48" t="s">
        <v>263</v>
      </c>
      <c r="AJ57" s="48"/>
      <c r="AK57" s="48"/>
      <c r="AL57" s="48"/>
      <c r="AM57" s="48"/>
      <c r="AN57" s="48"/>
      <c r="AO57" s="48"/>
      <c r="AP57" s="48"/>
      <c r="AQ57" s="48"/>
      <c r="AR57" s="48"/>
      <c r="AS57" s="48"/>
      <c r="AT57" s="48"/>
      <c r="AU57" s="48"/>
      <c r="AV57" s="48"/>
      <c r="AW57" s="48"/>
      <c r="AX57" s="48"/>
      <c r="AY57" s="48"/>
      <c r="AZ57" s="48"/>
      <c r="BA57" s="48"/>
      <c r="BB57" s="48"/>
      <c r="BC57" s="48"/>
      <c r="BD57" s="48"/>
      <c r="BE57" s="48"/>
      <c r="BF57" s="48"/>
      <c r="BG57" s="48"/>
    </row>
    <row r="58" spans="1:59"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c r="AI58" s="48" t="s">
        <v>264</v>
      </c>
      <c r="AJ58" s="48"/>
      <c r="AK58" s="48"/>
      <c r="AL58" s="48"/>
      <c r="AM58" s="48"/>
      <c r="AN58" s="48"/>
      <c r="AO58" s="48"/>
      <c r="AP58" s="48"/>
      <c r="AQ58" s="48"/>
      <c r="AR58" s="48"/>
      <c r="AS58" s="48"/>
      <c r="AT58" s="48"/>
      <c r="AU58" s="48"/>
      <c r="AV58" s="48"/>
      <c r="AW58" s="48"/>
      <c r="AX58" s="48"/>
      <c r="AY58" s="48"/>
      <c r="AZ58" s="48"/>
      <c r="BA58" s="48"/>
      <c r="BB58" s="48"/>
      <c r="BC58" s="48"/>
      <c r="BD58" s="48"/>
      <c r="BE58" s="48"/>
      <c r="BF58" s="48"/>
      <c r="BG58" s="48"/>
    </row>
    <row r="59" spans="1:59" ht="15" customHeight="1" x14ac:dyDescent="0.25">
      <c r="A59" s="12" t="s">
        <v>265</v>
      </c>
      <c r="B59" s="11" t="s">
        <v>4</v>
      </c>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c r="AI59" s="11" t="s">
        <v>4</v>
      </c>
      <c r="AJ59" s="11"/>
      <c r="AK59" s="11"/>
      <c r="AL59" s="11"/>
      <c r="AM59" s="11"/>
      <c r="AN59" s="11"/>
      <c r="AO59" s="11"/>
      <c r="AP59" s="11"/>
      <c r="AQ59" s="11"/>
      <c r="AR59" s="11"/>
      <c r="AS59" s="11"/>
      <c r="AT59" s="11"/>
      <c r="AU59" s="11"/>
      <c r="AV59" s="11"/>
      <c r="AW59" s="11"/>
      <c r="AX59" s="11"/>
      <c r="AY59" s="11"/>
      <c r="AZ59" s="11"/>
      <c r="BA59" s="11"/>
      <c r="BB59" s="11"/>
      <c r="BC59" s="11"/>
      <c r="BD59" s="11"/>
      <c r="BE59" s="11"/>
      <c r="BF59" s="11"/>
      <c r="BG59" s="11"/>
    </row>
    <row r="60" spans="1:59"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c r="AI60" s="47" t="s">
        <v>265</v>
      </c>
      <c r="AJ60" s="47"/>
      <c r="AK60" s="47"/>
      <c r="AL60" s="47"/>
      <c r="AM60" s="47"/>
      <c r="AN60" s="47"/>
      <c r="AO60" s="47"/>
      <c r="AP60" s="47"/>
      <c r="AQ60" s="47"/>
      <c r="AR60" s="47"/>
      <c r="AS60" s="47"/>
      <c r="AT60" s="47"/>
      <c r="AU60" s="47"/>
      <c r="AV60" s="47"/>
      <c r="AW60" s="47"/>
      <c r="AX60" s="47"/>
      <c r="AY60" s="47"/>
      <c r="AZ60" s="47"/>
      <c r="BA60" s="47"/>
      <c r="BB60" s="47"/>
      <c r="BC60" s="47"/>
      <c r="BD60" s="47"/>
      <c r="BE60" s="47"/>
      <c r="BF60" s="47"/>
      <c r="BG60" s="47"/>
    </row>
    <row r="61" spans="1:59" ht="25.5" customHeight="1"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48" t="s">
        <v>266</v>
      </c>
      <c r="AJ61" s="48"/>
      <c r="AK61" s="48"/>
      <c r="AL61" s="48"/>
      <c r="AM61" s="48"/>
      <c r="AN61" s="48"/>
      <c r="AO61" s="48"/>
      <c r="AP61" s="48"/>
      <c r="AQ61" s="48"/>
      <c r="AR61" s="48"/>
      <c r="AS61" s="48"/>
      <c r="AT61" s="48"/>
      <c r="AU61" s="48"/>
      <c r="AV61" s="48"/>
      <c r="AW61" s="48"/>
      <c r="AX61" s="48"/>
      <c r="AY61" s="48"/>
      <c r="AZ61" s="48"/>
      <c r="BA61" s="48"/>
      <c r="BB61" s="48"/>
      <c r="BC61" s="48"/>
      <c r="BD61" s="48"/>
      <c r="BE61" s="48"/>
      <c r="BF61" s="48"/>
      <c r="BG61" s="48"/>
    </row>
    <row r="62" spans="1:59"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50"/>
      <c r="AJ62" s="50"/>
      <c r="AK62" s="50"/>
      <c r="AL62" s="50"/>
      <c r="AM62" s="50"/>
      <c r="AN62" s="50"/>
      <c r="AO62" s="50"/>
      <c r="AP62" s="50"/>
      <c r="AQ62" s="50"/>
      <c r="AR62" s="50"/>
      <c r="AS62" s="50"/>
      <c r="AT62" s="50"/>
      <c r="AU62" s="50"/>
      <c r="AV62" s="50"/>
      <c r="AW62" s="50"/>
      <c r="AX62" s="50"/>
      <c r="AY62" s="50"/>
      <c r="AZ62" s="50"/>
      <c r="BA62" s="50"/>
      <c r="BB62" s="50"/>
      <c r="BC62" s="50"/>
      <c r="BD62" s="50"/>
      <c r="BE62" s="50"/>
      <c r="BF62" s="50"/>
      <c r="BG62" s="50"/>
    </row>
    <row r="63" spans="1:59"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4"/>
      <c r="AJ63" s="4"/>
      <c r="AK63" s="4"/>
    </row>
    <row r="64" spans="1:59" ht="15.75" thickBot="1" x14ac:dyDescent="0.3">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42" t="s">
        <v>267</v>
      </c>
      <c r="AJ64" s="17" t="s">
        <v>196</v>
      </c>
      <c r="AK64" s="19" t="s">
        <v>268</v>
      </c>
    </row>
    <row r="65" spans="1:59"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43" t="s">
        <v>269</v>
      </c>
      <c r="AJ65" s="17" t="s">
        <v>196</v>
      </c>
      <c r="AK65" s="44" t="s">
        <v>270</v>
      </c>
    </row>
    <row r="66" spans="1:59"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c r="AI66" s="43" t="s">
        <v>271</v>
      </c>
      <c r="AJ66" s="17" t="s">
        <v>196</v>
      </c>
      <c r="AK66" s="44" t="s">
        <v>272</v>
      </c>
    </row>
    <row r="67" spans="1:59"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c r="AI67" s="43" t="s">
        <v>273</v>
      </c>
      <c r="AJ67" s="17" t="s">
        <v>196</v>
      </c>
      <c r="AK67" s="44" t="s">
        <v>274</v>
      </c>
    </row>
    <row r="68" spans="1:59"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c r="AI68" s="43" t="s">
        <v>275</v>
      </c>
      <c r="AJ68" s="17" t="s">
        <v>196</v>
      </c>
      <c r="AK68" s="44" t="s">
        <v>276</v>
      </c>
    </row>
    <row r="69" spans="1:59"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43" t="s">
        <v>277</v>
      </c>
      <c r="AJ69" s="17" t="s">
        <v>196</v>
      </c>
      <c r="AK69" s="44" t="s">
        <v>278</v>
      </c>
    </row>
    <row r="70" spans="1:59"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c r="AI70" s="43" t="s">
        <v>279</v>
      </c>
      <c r="AJ70" s="17" t="s">
        <v>196</v>
      </c>
      <c r="AK70" s="44" t="s">
        <v>280</v>
      </c>
    </row>
    <row r="71" spans="1:59" ht="15" customHeight="1" x14ac:dyDescent="0.25">
      <c r="A71" s="12" t="s">
        <v>281</v>
      </c>
      <c r="B71" s="11" t="s">
        <v>4</v>
      </c>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c r="AI71" s="11" t="s">
        <v>4</v>
      </c>
      <c r="AJ71" s="11"/>
      <c r="AK71" s="11"/>
      <c r="AL71" s="11"/>
      <c r="AM71" s="11"/>
      <c r="AN71" s="11"/>
      <c r="AO71" s="11"/>
      <c r="AP71" s="11"/>
      <c r="AQ71" s="11"/>
      <c r="AR71" s="11"/>
      <c r="AS71" s="11"/>
      <c r="AT71" s="11"/>
      <c r="AU71" s="11"/>
      <c r="AV71" s="11"/>
      <c r="AW71" s="11"/>
      <c r="AX71" s="11"/>
      <c r="AY71" s="11"/>
      <c r="AZ71" s="11"/>
      <c r="BA71" s="11"/>
      <c r="BB71" s="11"/>
      <c r="BC71" s="11"/>
      <c r="BD71" s="11"/>
      <c r="BE71" s="11"/>
      <c r="BF71" s="11"/>
      <c r="BG71" s="11"/>
    </row>
    <row r="72" spans="1:59"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c r="AI72" s="47" t="s">
        <v>281</v>
      </c>
      <c r="AJ72" s="47"/>
      <c r="AK72" s="47"/>
      <c r="AL72" s="47"/>
      <c r="AM72" s="47"/>
      <c r="AN72" s="47"/>
      <c r="AO72" s="47"/>
      <c r="AP72" s="47"/>
      <c r="AQ72" s="47"/>
      <c r="AR72" s="47"/>
      <c r="AS72" s="47"/>
      <c r="AT72" s="47"/>
      <c r="AU72" s="47"/>
      <c r="AV72" s="47"/>
      <c r="AW72" s="47"/>
      <c r="AX72" s="47"/>
      <c r="AY72" s="47"/>
      <c r="AZ72" s="47"/>
      <c r="BA72" s="47"/>
      <c r="BB72" s="47"/>
      <c r="BC72" s="47"/>
      <c r="BD72" s="47"/>
      <c r="BE72" s="47"/>
      <c r="BF72" s="47"/>
      <c r="BG72" s="47"/>
    </row>
    <row r="73" spans="1:59" ht="25.5" customHeight="1"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c r="AI73" s="48" t="s">
        <v>282</v>
      </c>
      <c r="AJ73" s="48"/>
      <c r="AK73" s="48"/>
      <c r="AL73" s="48"/>
      <c r="AM73" s="48"/>
      <c r="AN73" s="48"/>
      <c r="AO73" s="48"/>
      <c r="AP73" s="48"/>
      <c r="AQ73" s="48"/>
      <c r="AR73" s="48"/>
      <c r="AS73" s="48"/>
      <c r="AT73" s="48"/>
      <c r="AU73" s="48"/>
      <c r="AV73" s="48"/>
      <c r="AW73" s="48"/>
      <c r="AX73" s="48"/>
      <c r="AY73" s="48"/>
      <c r="AZ73" s="48"/>
      <c r="BA73" s="48"/>
      <c r="BB73" s="48"/>
      <c r="BC73" s="48"/>
      <c r="BD73" s="48"/>
      <c r="BE73" s="48"/>
      <c r="BF73" s="48"/>
      <c r="BG73" s="48"/>
    </row>
    <row r="74" spans="1:59" ht="15" customHeight="1" x14ac:dyDescent="0.25">
      <c r="A74" s="12" t="s">
        <v>46</v>
      </c>
      <c r="B74" s="11" t="s">
        <v>4</v>
      </c>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c r="AH74" s="11"/>
      <c r="AI74" s="11" t="s">
        <v>4</v>
      </c>
      <c r="AJ74" s="11"/>
      <c r="AK74" s="11"/>
      <c r="AL74" s="11"/>
      <c r="AM74" s="11"/>
      <c r="AN74" s="11"/>
      <c r="AO74" s="11"/>
      <c r="AP74" s="11"/>
      <c r="AQ74" s="11"/>
      <c r="AR74" s="11"/>
      <c r="AS74" s="11"/>
      <c r="AT74" s="11"/>
      <c r="AU74" s="11"/>
      <c r="AV74" s="11"/>
      <c r="AW74" s="11"/>
      <c r="AX74" s="11"/>
      <c r="AY74" s="11"/>
      <c r="AZ74" s="11"/>
      <c r="BA74" s="11"/>
      <c r="BB74" s="11"/>
      <c r="BC74" s="11"/>
      <c r="BD74" s="11"/>
      <c r="BE74" s="11"/>
      <c r="BF74" s="11"/>
      <c r="BG74" s="11"/>
    </row>
    <row r="75" spans="1:59"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c r="AH75" s="11"/>
      <c r="AI75" s="47" t="s">
        <v>46</v>
      </c>
      <c r="AJ75" s="47"/>
      <c r="AK75" s="47"/>
      <c r="AL75" s="47"/>
      <c r="AM75" s="47"/>
      <c r="AN75" s="47"/>
      <c r="AO75" s="47"/>
      <c r="AP75" s="47"/>
      <c r="AQ75" s="47"/>
      <c r="AR75" s="47"/>
      <c r="AS75" s="47"/>
      <c r="AT75" s="47"/>
      <c r="AU75" s="47"/>
      <c r="AV75" s="47"/>
      <c r="AW75" s="47"/>
      <c r="AX75" s="47"/>
      <c r="AY75" s="47"/>
      <c r="AZ75" s="47"/>
      <c r="BA75" s="47"/>
      <c r="BB75" s="47"/>
      <c r="BC75" s="47"/>
      <c r="BD75" s="47"/>
      <c r="BE75" s="47"/>
      <c r="BF75" s="47"/>
      <c r="BG75" s="47"/>
    </row>
    <row r="76" spans="1:59" ht="25.5" customHeight="1"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c r="AI76" s="48" t="s">
        <v>283</v>
      </c>
      <c r="AJ76" s="48"/>
      <c r="AK76" s="48"/>
      <c r="AL76" s="48"/>
      <c r="AM76" s="48"/>
      <c r="AN76" s="48"/>
      <c r="AO76" s="48"/>
      <c r="AP76" s="48"/>
      <c r="AQ76" s="48"/>
      <c r="AR76" s="48"/>
      <c r="AS76" s="48"/>
      <c r="AT76" s="48"/>
      <c r="AU76" s="48"/>
      <c r="AV76" s="48"/>
      <c r="AW76" s="48"/>
      <c r="AX76" s="48"/>
      <c r="AY76" s="48"/>
      <c r="AZ76" s="48"/>
      <c r="BA76" s="48"/>
      <c r="BB76" s="48"/>
      <c r="BC76" s="48"/>
      <c r="BD76" s="48"/>
      <c r="BE76" s="48"/>
      <c r="BF76" s="48"/>
      <c r="BG76" s="48"/>
    </row>
    <row r="77" spans="1:59" ht="15" customHeight="1" x14ac:dyDescent="0.25">
      <c r="A77" s="12" t="s">
        <v>284</v>
      </c>
      <c r="B77" s="11" t="s">
        <v>4</v>
      </c>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c r="AI77" s="11" t="s">
        <v>4</v>
      </c>
      <c r="AJ77" s="11"/>
      <c r="AK77" s="11"/>
      <c r="AL77" s="11"/>
      <c r="AM77" s="11"/>
      <c r="AN77" s="11"/>
      <c r="AO77" s="11"/>
      <c r="AP77" s="11"/>
      <c r="AQ77" s="11"/>
      <c r="AR77" s="11"/>
      <c r="AS77" s="11"/>
      <c r="AT77" s="11"/>
      <c r="AU77" s="11"/>
      <c r="AV77" s="11"/>
      <c r="AW77" s="11"/>
      <c r="AX77" s="11"/>
      <c r="AY77" s="11"/>
      <c r="AZ77" s="11"/>
      <c r="BA77" s="11"/>
      <c r="BB77" s="11"/>
      <c r="BC77" s="11"/>
      <c r="BD77" s="11"/>
      <c r="BE77" s="11"/>
      <c r="BF77" s="11"/>
      <c r="BG77" s="11"/>
    </row>
    <row r="78" spans="1:59"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c r="AI78" s="47" t="s">
        <v>284</v>
      </c>
      <c r="AJ78" s="47"/>
      <c r="AK78" s="47"/>
      <c r="AL78" s="47"/>
      <c r="AM78" s="47"/>
      <c r="AN78" s="47"/>
      <c r="AO78" s="47"/>
      <c r="AP78" s="47"/>
      <c r="AQ78" s="47"/>
      <c r="AR78" s="47"/>
      <c r="AS78" s="47"/>
      <c r="AT78" s="47"/>
      <c r="AU78" s="47"/>
      <c r="AV78" s="47"/>
      <c r="AW78" s="47"/>
      <c r="AX78" s="47"/>
      <c r="AY78" s="47"/>
      <c r="AZ78" s="47"/>
      <c r="BA78" s="47"/>
      <c r="BB78" s="47"/>
      <c r="BC78" s="47"/>
      <c r="BD78" s="47"/>
      <c r="BE78" s="47"/>
      <c r="BF78" s="47"/>
      <c r="BG78" s="47"/>
    </row>
    <row r="79" spans="1:59" ht="25.5" customHeight="1"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c r="AI79" s="48" t="s">
        <v>285</v>
      </c>
      <c r="AJ79" s="48"/>
      <c r="AK79" s="48"/>
      <c r="AL79" s="48"/>
      <c r="AM79" s="48"/>
      <c r="AN79" s="48"/>
      <c r="AO79" s="48"/>
      <c r="AP79" s="48"/>
      <c r="AQ79" s="48"/>
      <c r="AR79" s="48"/>
      <c r="AS79" s="48"/>
      <c r="AT79" s="48"/>
      <c r="AU79" s="48"/>
      <c r="AV79" s="48"/>
      <c r="AW79" s="48"/>
      <c r="AX79" s="48"/>
      <c r="AY79" s="48"/>
      <c r="AZ79" s="48"/>
      <c r="BA79" s="48"/>
      <c r="BB79" s="48"/>
      <c r="BC79" s="48"/>
      <c r="BD79" s="48"/>
      <c r="BE79" s="48"/>
      <c r="BF79" s="48"/>
      <c r="BG79" s="48"/>
    </row>
    <row r="80" spans="1:59"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c r="AI80" s="48" t="s">
        <v>286</v>
      </c>
      <c r="AJ80" s="48"/>
      <c r="AK80" s="48"/>
      <c r="AL80" s="48"/>
      <c r="AM80" s="48"/>
      <c r="AN80" s="48"/>
      <c r="AO80" s="48"/>
      <c r="AP80" s="48"/>
      <c r="AQ80" s="48"/>
      <c r="AR80" s="48"/>
      <c r="AS80" s="48"/>
      <c r="AT80" s="48"/>
      <c r="AU80" s="48"/>
      <c r="AV80" s="48"/>
      <c r="AW80" s="48"/>
      <c r="AX80" s="48"/>
      <c r="AY80" s="48"/>
      <c r="AZ80" s="48"/>
      <c r="BA80" s="48"/>
      <c r="BB80" s="48"/>
      <c r="BC80" s="48"/>
      <c r="BD80" s="48"/>
      <c r="BE80" s="48"/>
      <c r="BF80" s="48"/>
      <c r="BG80" s="48"/>
    </row>
    <row r="81" spans="1:59"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c r="AI81" s="49"/>
      <c r="AJ81" s="49"/>
      <c r="AK81" s="49"/>
      <c r="AL81" s="49"/>
      <c r="AM81" s="49"/>
      <c r="AN81" s="49"/>
      <c r="AO81" s="49"/>
      <c r="AP81" s="49"/>
      <c r="AQ81" s="49"/>
      <c r="AR81" s="49"/>
      <c r="AS81" s="49"/>
      <c r="AT81" s="49"/>
      <c r="AU81" s="49"/>
      <c r="AV81" s="49"/>
      <c r="AW81" s="49"/>
      <c r="AX81" s="49"/>
      <c r="AY81" s="49"/>
      <c r="AZ81" s="49"/>
      <c r="BA81" s="49"/>
      <c r="BB81" s="49"/>
      <c r="BC81" s="49"/>
      <c r="BD81" s="49"/>
      <c r="BE81" s="49"/>
      <c r="BF81" s="49"/>
      <c r="BG81" s="49"/>
    </row>
    <row r="82" spans="1:59"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c r="AI82" s="48" t="s">
        <v>287</v>
      </c>
      <c r="AJ82" s="48"/>
      <c r="AK82" s="48"/>
      <c r="AL82" s="48"/>
      <c r="AM82" s="48"/>
      <c r="AN82" s="48"/>
      <c r="AO82" s="48"/>
      <c r="AP82" s="48"/>
      <c r="AQ82" s="48"/>
      <c r="AR82" s="48"/>
      <c r="AS82" s="48"/>
      <c r="AT82" s="48"/>
      <c r="AU82" s="48"/>
      <c r="AV82" s="48"/>
      <c r="AW82" s="48"/>
      <c r="AX82" s="48"/>
      <c r="AY82" s="48"/>
      <c r="AZ82" s="48"/>
      <c r="BA82" s="48"/>
      <c r="BB82" s="48"/>
      <c r="BC82" s="48"/>
      <c r="BD82" s="48"/>
      <c r="BE82" s="48"/>
      <c r="BF82" s="48"/>
      <c r="BG82" s="48"/>
    </row>
    <row r="83" spans="1:59"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c r="AI83" s="50"/>
      <c r="AJ83" s="50"/>
      <c r="AK83" s="50"/>
      <c r="AL83" s="50"/>
      <c r="AM83" s="50"/>
      <c r="AN83" s="50"/>
      <c r="AO83" s="50"/>
      <c r="AP83" s="50"/>
      <c r="AQ83" s="50"/>
      <c r="AR83" s="50"/>
      <c r="AS83" s="50"/>
      <c r="AT83" s="50"/>
      <c r="AU83" s="50"/>
      <c r="AV83" s="50"/>
      <c r="AW83" s="50"/>
      <c r="AX83" s="50"/>
      <c r="AY83" s="50"/>
      <c r="AZ83" s="50"/>
      <c r="BA83" s="50"/>
      <c r="BB83" s="50"/>
      <c r="BC83" s="50"/>
      <c r="BD83" s="50"/>
      <c r="BE83" s="50"/>
      <c r="BF83" s="50"/>
      <c r="BG83" s="50"/>
    </row>
    <row r="84" spans="1:59"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c r="AI84" s="4"/>
      <c r="AJ84" s="4"/>
      <c r="AK84" s="4"/>
    </row>
    <row r="85" spans="1:59" ht="15.75" thickBot="1" x14ac:dyDescent="0.3">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c r="AI85" s="42" t="s">
        <v>267</v>
      </c>
      <c r="AJ85" s="17" t="s">
        <v>196</v>
      </c>
      <c r="AK85" s="19" t="s">
        <v>288</v>
      </c>
    </row>
    <row r="86" spans="1:59"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c r="AI86" s="21" t="s">
        <v>289</v>
      </c>
      <c r="AJ86" s="23" t="s">
        <v>196</v>
      </c>
      <c r="AK86" s="45" t="s">
        <v>290</v>
      </c>
    </row>
    <row r="87" spans="1:59"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c r="AI87" s="28" t="s">
        <v>291</v>
      </c>
      <c r="AJ87" s="17" t="s">
        <v>196</v>
      </c>
      <c r="AK87" s="44">
        <v>8.4</v>
      </c>
    </row>
    <row r="88" spans="1:59"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c r="AI88" s="21" t="s">
        <v>292</v>
      </c>
      <c r="AJ88" s="23" t="s">
        <v>196</v>
      </c>
      <c r="AK88" s="45">
        <v>9.8000000000000007</v>
      </c>
    </row>
    <row r="89" spans="1:59"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c r="AI89" s="28" t="s">
        <v>293</v>
      </c>
      <c r="AJ89" s="17" t="s">
        <v>196</v>
      </c>
      <c r="AK89" s="44">
        <v>11</v>
      </c>
    </row>
    <row r="90" spans="1:59"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c r="AH90" s="11"/>
      <c r="AI90" s="21" t="s">
        <v>294</v>
      </c>
      <c r="AJ90" s="23" t="s">
        <v>196</v>
      </c>
      <c r="AK90" s="45">
        <v>8.8000000000000007</v>
      </c>
    </row>
    <row r="91" spans="1:59"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c r="AI91" s="28" t="s">
        <v>141</v>
      </c>
      <c r="AJ91" s="17" t="s">
        <v>196</v>
      </c>
      <c r="AK91" s="44">
        <v>5</v>
      </c>
    </row>
    <row r="92" spans="1:59" ht="15" customHeight="1" x14ac:dyDescent="0.25">
      <c r="A92" s="12" t="s">
        <v>295</v>
      </c>
      <c r="B92" s="11" t="s">
        <v>4</v>
      </c>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c r="AH92" s="11"/>
      <c r="AI92" s="11" t="s">
        <v>4</v>
      </c>
      <c r="AJ92" s="11"/>
      <c r="AK92" s="11"/>
      <c r="AL92" s="11"/>
      <c r="AM92" s="11"/>
      <c r="AN92" s="11"/>
      <c r="AO92" s="11"/>
      <c r="AP92" s="11"/>
      <c r="AQ92" s="11"/>
      <c r="AR92" s="11"/>
      <c r="AS92" s="11"/>
      <c r="AT92" s="11"/>
      <c r="AU92" s="11"/>
      <c r="AV92" s="11"/>
      <c r="AW92" s="11"/>
      <c r="AX92" s="11"/>
      <c r="AY92" s="11"/>
      <c r="AZ92" s="11"/>
      <c r="BA92" s="11"/>
      <c r="BB92" s="11"/>
      <c r="BC92" s="11"/>
      <c r="BD92" s="11"/>
      <c r="BE92" s="11"/>
      <c r="BF92" s="11"/>
      <c r="BG92" s="11"/>
    </row>
    <row r="93" spans="1:59"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c r="AH93" s="11"/>
      <c r="AI93" s="47" t="s">
        <v>295</v>
      </c>
      <c r="AJ93" s="47"/>
      <c r="AK93" s="47"/>
      <c r="AL93" s="47"/>
      <c r="AM93" s="47"/>
      <c r="AN93" s="47"/>
      <c r="AO93" s="47"/>
      <c r="AP93" s="47"/>
      <c r="AQ93" s="47"/>
      <c r="AR93" s="47"/>
      <c r="AS93" s="47"/>
      <c r="AT93" s="47"/>
      <c r="AU93" s="47"/>
      <c r="AV93" s="47"/>
      <c r="AW93" s="47"/>
      <c r="AX93" s="47"/>
      <c r="AY93" s="47"/>
      <c r="AZ93" s="47"/>
      <c r="BA93" s="47"/>
      <c r="BB93" s="47"/>
      <c r="BC93" s="47"/>
      <c r="BD93" s="47"/>
      <c r="BE93" s="47"/>
      <c r="BF93" s="47"/>
      <c r="BG93" s="47"/>
    </row>
    <row r="94" spans="1:59" ht="25.5" customHeight="1"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c r="AH94" s="11"/>
      <c r="AI94" s="48" t="s">
        <v>296</v>
      </c>
      <c r="AJ94" s="48"/>
      <c r="AK94" s="48"/>
      <c r="AL94" s="48"/>
      <c r="AM94" s="48"/>
      <c r="AN94" s="48"/>
      <c r="AO94" s="48"/>
      <c r="AP94" s="48"/>
      <c r="AQ94" s="48"/>
      <c r="AR94" s="48"/>
      <c r="AS94" s="48"/>
      <c r="AT94" s="48"/>
      <c r="AU94" s="48"/>
      <c r="AV94" s="48"/>
      <c r="AW94" s="48"/>
      <c r="AX94" s="48"/>
      <c r="AY94" s="48"/>
      <c r="AZ94" s="48"/>
      <c r="BA94" s="48"/>
      <c r="BB94" s="48"/>
      <c r="BC94" s="48"/>
      <c r="BD94" s="48"/>
      <c r="BE94" s="48"/>
      <c r="BF94" s="48"/>
      <c r="BG94" s="48"/>
    </row>
    <row r="95" spans="1:59" ht="15" customHeight="1" x14ac:dyDescent="0.25">
      <c r="A95" s="12" t="s">
        <v>297</v>
      </c>
      <c r="B95" s="11" t="s">
        <v>4</v>
      </c>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c r="AH95" s="11"/>
      <c r="AI95" s="11" t="s">
        <v>4</v>
      </c>
      <c r="AJ95" s="11"/>
      <c r="AK95" s="11"/>
      <c r="AL95" s="11"/>
      <c r="AM95" s="11"/>
      <c r="AN95" s="11"/>
      <c r="AO95" s="11"/>
      <c r="AP95" s="11"/>
      <c r="AQ95" s="11"/>
      <c r="AR95" s="11"/>
      <c r="AS95" s="11"/>
      <c r="AT95" s="11"/>
      <c r="AU95" s="11"/>
      <c r="AV95" s="11"/>
      <c r="AW95" s="11"/>
      <c r="AX95" s="11"/>
      <c r="AY95" s="11"/>
      <c r="AZ95" s="11"/>
      <c r="BA95" s="11"/>
      <c r="BB95" s="11"/>
      <c r="BC95" s="11"/>
      <c r="BD95" s="11"/>
      <c r="BE95" s="11"/>
      <c r="BF95" s="11"/>
      <c r="BG95" s="11"/>
    </row>
    <row r="96" spans="1:59"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c r="AH96" s="11"/>
      <c r="AI96" s="47" t="s">
        <v>297</v>
      </c>
      <c r="AJ96" s="47"/>
      <c r="AK96" s="47"/>
      <c r="AL96" s="47"/>
      <c r="AM96" s="47"/>
      <c r="AN96" s="47"/>
      <c r="AO96" s="47"/>
      <c r="AP96" s="47"/>
      <c r="AQ96" s="47"/>
      <c r="AR96" s="47"/>
      <c r="AS96" s="47"/>
      <c r="AT96" s="47"/>
      <c r="AU96" s="47"/>
      <c r="AV96" s="47"/>
      <c r="AW96" s="47"/>
      <c r="AX96" s="47"/>
      <c r="AY96" s="47"/>
      <c r="AZ96" s="47"/>
      <c r="BA96" s="47"/>
      <c r="BB96" s="47"/>
      <c r="BC96" s="47"/>
      <c r="BD96" s="47"/>
      <c r="BE96" s="47"/>
      <c r="BF96" s="47"/>
      <c r="BG96" s="47"/>
    </row>
    <row r="97" spans="1:59"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c r="AH97" s="11"/>
      <c r="AI97" s="51" t="s">
        <v>298</v>
      </c>
      <c r="AJ97" s="51"/>
      <c r="AK97" s="51"/>
      <c r="AL97" s="51"/>
      <c r="AM97" s="51"/>
      <c r="AN97" s="51"/>
      <c r="AO97" s="51"/>
      <c r="AP97" s="51"/>
      <c r="AQ97" s="51"/>
      <c r="AR97" s="51"/>
      <c r="AS97" s="51"/>
      <c r="AT97" s="51"/>
      <c r="AU97" s="51"/>
      <c r="AV97" s="51"/>
      <c r="AW97" s="51"/>
      <c r="AX97" s="51"/>
      <c r="AY97" s="51"/>
      <c r="AZ97" s="51"/>
      <c r="BA97" s="51"/>
      <c r="BB97" s="51"/>
      <c r="BC97" s="51"/>
      <c r="BD97" s="51"/>
      <c r="BE97" s="51"/>
      <c r="BF97" s="51"/>
      <c r="BG97" s="51"/>
    </row>
    <row r="98" spans="1:59" ht="38.25" customHeight="1"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c r="AH98" s="11"/>
      <c r="AI98" s="48" t="s">
        <v>299</v>
      </c>
      <c r="AJ98" s="48"/>
      <c r="AK98" s="48"/>
      <c r="AL98" s="48"/>
      <c r="AM98" s="48"/>
      <c r="AN98" s="48"/>
      <c r="AO98" s="48"/>
      <c r="AP98" s="48"/>
      <c r="AQ98" s="48"/>
      <c r="AR98" s="48"/>
      <c r="AS98" s="48"/>
      <c r="AT98" s="48"/>
      <c r="AU98" s="48"/>
      <c r="AV98" s="48"/>
      <c r="AW98" s="48"/>
      <c r="AX98" s="48"/>
      <c r="AY98" s="48"/>
      <c r="AZ98" s="48"/>
      <c r="BA98" s="48"/>
      <c r="BB98" s="48"/>
      <c r="BC98" s="48"/>
      <c r="BD98" s="48"/>
      <c r="BE98" s="48"/>
      <c r="BF98" s="48"/>
      <c r="BG98" s="48"/>
    </row>
    <row r="99" spans="1:59"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c r="AI99" s="51" t="s">
        <v>300</v>
      </c>
      <c r="AJ99" s="51"/>
      <c r="AK99" s="51"/>
      <c r="AL99" s="51"/>
      <c r="AM99" s="51"/>
      <c r="AN99" s="51"/>
      <c r="AO99" s="51"/>
      <c r="AP99" s="51"/>
      <c r="AQ99" s="51"/>
      <c r="AR99" s="51"/>
      <c r="AS99" s="51"/>
      <c r="AT99" s="51"/>
      <c r="AU99" s="51"/>
      <c r="AV99" s="51"/>
      <c r="AW99" s="51"/>
      <c r="AX99" s="51"/>
      <c r="AY99" s="51"/>
      <c r="AZ99" s="51"/>
      <c r="BA99" s="51"/>
      <c r="BB99" s="51"/>
      <c r="BC99" s="51"/>
      <c r="BD99" s="51"/>
      <c r="BE99" s="51"/>
      <c r="BF99" s="51"/>
      <c r="BG99" s="51"/>
    </row>
    <row r="100" spans="1:59" ht="25.5" customHeight="1"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c r="AG100" s="11"/>
      <c r="AH100" s="11"/>
      <c r="AI100" s="48" t="s">
        <v>301</v>
      </c>
      <c r="AJ100" s="48"/>
      <c r="AK100" s="48"/>
      <c r="AL100" s="48"/>
      <c r="AM100" s="48"/>
      <c r="AN100" s="48"/>
      <c r="AO100" s="48"/>
      <c r="AP100" s="48"/>
      <c r="AQ100" s="48"/>
      <c r="AR100" s="48"/>
      <c r="AS100" s="48"/>
      <c r="AT100" s="48"/>
      <c r="AU100" s="48"/>
      <c r="AV100" s="48"/>
      <c r="AW100" s="48"/>
      <c r="AX100" s="48"/>
      <c r="AY100" s="48"/>
      <c r="AZ100" s="48"/>
      <c r="BA100" s="48"/>
      <c r="BB100" s="48"/>
      <c r="BC100" s="48"/>
      <c r="BD100" s="48"/>
      <c r="BE100" s="48"/>
      <c r="BF100" s="48"/>
      <c r="BG100" s="48"/>
    </row>
    <row r="101" spans="1:59"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c r="AG101" s="11"/>
      <c r="AH101" s="11"/>
      <c r="AI101" s="49"/>
      <c r="AJ101" s="49"/>
      <c r="AK101" s="49"/>
      <c r="AL101" s="49"/>
      <c r="AM101" s="49"/>
      <c r="AN101" s="49"/>
      <c r="AO101" s="49"/>
      <c r="AP101" s="49"/>
      <c r="AQ101" s="49"/>
      <c r="AR101" s="49"/>
      <c r="AS101" s="49"/>
      <c r="AT101" s="49"/>
      <c r="AU101" s="49"/>
      <c r="AV101" s="49"/>
      <c r="AW101" s="49"/>
      <c r="AX101" s="49"/>
      <c r="AY101" s="49"/>
      <c r="AZ101" s="49"/>
      <c r="BA101" s="49"/>
      <c r="BB101" s="49"/>
      <c r="BC101" s="49"/>
      <c r="BD101" s="49"/>
      <c r="BE101" s="49"/>
      <c r="BF101" s="49"/>
      <c r="BG101" s="49"/>
    </row>
    <row r="102" spans="1:59"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c r="AH102" s="11"/>
      <c r="AI102" s="51" t="s">
        <v>302</v>
      </c>
      <c r="AJ102" s="51"/>
      <c r="AK102" s="51"/>
      <c r="AL102" s="51"/>
      <c r="AM102" s="51"/>
      <c r="AN102" s="51"/>
      <c r="AO102" s="51"/>
      <c r="AP102" s="51"/>
      <c r="AQ102" s="51"/>
      <c r="AR102" s="51"/>
      <c r="AS102" s="51"/>
      <c r="AT102" s="51"/>
      <c r="AU102" s="51"/>
      <c r="AV102" s="51"/>
      <c r="AW102" s="51"/>
      <c r="AX102" s="51"/>
      <c r="AY102" s="51"/>
      <c r="AZ102" s="51"/>
      <c r="BA102" s="51"/>
      <c r="BB102" s="51"/>
      <c r="BC102" s="51"/>
      <c r="BD102" s="51"/>
      <c r="BE102" s="51"/>
      <c r="BF102" s="51"/>
      <c r="BG102" s="51"/>
    </row>
    <row r="103" spans="1:59" ht="25.5" customHeight="1"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c r="AH103" s="11"/>
      <c r="AI103" s="48" t="s">
        <v>303</v>
      </c>
      <c r="AJ103" s="48"/>
      <c r="AK103" s="48"/>
      <c r="AL103" s="48"/>
      <c r="AM103" s="48"/>
      <c r="AN103" s="48"/>
      <c r="AO103" s="48"/>
      <c r="AP103" s="48"/>
      <c r="AQ103" s="48"/>
      <c r="AR103" s="48"/>
      <c r="AS103" s="48"/>
      <c r="AT103" s="48"/>
      <c r="AU103" s="48"/>
      <c r="AV103" s="48"/>
      <c r="AW103" s="48"/>
      <c r="AX103" s="48"/>
      <c r="AY103" s="48"/>
      <c r="AZ103" s="48"/>
      <c r="BA103" s="48"/>
      <c r="BB103" s="48"/>
      <c r="BC103" s="48"/>
      <c r="BD103" s="48"/>
      <c r="BE103" s="48"/>
      <c r="BF103" s="48"/>
      <c r="BG103" s="48"/>
    </row>
    <row r="104" spans="1:59"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c r="AF104" s="11"/>
      <c r="AG104" s="11"/>
      <c r="AH104" s="11"/>
      <c r="AI104" s="51" t="s">
        <v>304</v>
      </c>
      <c r="AJ104" s="51"/>
      <c r="AK104" s="51"/>
      <c r="AL104" s="51"/>
      <c r="AM104" s="51"/>
      <c r="AN104" s="51"/>
      <c r="AO104" s="51"/>
      <c r="AP104" s="51"/>
      <c r="AQ104" s="51"/>
      <c r="AR104" s="51"/>
      <c r="AS104" s="51"/>
      <c r="AT104" s="51"/>
      <c r="AU104" s="51"/>
      <c r="AV104" s="51"/>
      <c r="AW104" s="51"/>
      <c r="AX104" s="51"/>
      <c r="AY104" s="51"/>
      <c r="AZ104" s="51"/>
      <c r="BA104" s="51"/>
      <c r="BB104" s="51"/>
      <c r="BC104" s="51"/>
      <c r="BD104" s="51"/>
      <c r="BE104" s="51"/>
      <c r="BF104" s="51"/>
      <c r="BG104" s="51"/>
    </row>
    <row r="105" spans="1:59"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c r="AH105" s="11"/>
      <c r="AI105" s="48" t="s">
        <v>305</v>
      </c>
      <c r="AJ105" s="48"/>
      <c r="AK105" s="48"/>
      <c r="AL105" s="48"/>
      <c r="AM105" s="48"/>
      <c r="AN105" s="48"/>
      <c r="AO105" s="48"/>
      <c r="AP105" s="48"/>
      <c r="AQ105" s="48"/>
      <c r="AR105" s="48"/>
      <c r="AS105" s="48"/>
      <c r="AT105" s="48"/>
      <c r="AU105" s="48"/>
      <c r="AV105" s="48"/>
      <c r="AW105" s="48"/>
      <c r="AX105" s="48"/>
      <c r="AY105" s="48"/>
      <c r="AZ105" s="48"/>
      <c r="BA105" s="48"/>
      <c r="BB105" s="48"/>
      <c r="BC105" s="48"/>
      <c r="BD105" s="48"/>
      <c r="BE105" s="48"/>
      <c r="BF105" s="48"/>
      <c r="BG105" s="48"/>
    </row>
    <row r="106" spans="1:59" ht="15" customHeight="1" x14ac:dyDescent="0.25">
      <c r="A106" s="12" t="s">
        <v>306</v>
      </c>
      <c r="B106" s="11" t="s">
        <v>4</v>
      </c>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c r="AF106" s="11"/>
      <c r="AG106" s="11"/>
      <c r="AH106" s="11"/>
      <c r="AI106" s="11" t="s">
        <v>4</v>
      </c>
      <c r="AJ106" s="11"/>
      <c r="AK106" s="11"/>
      <c r="AL106" s="11"/>
      <c r="AM106" s="11"/>
      <c r="AN106" s="11"/>
      <c r="AO106" s="11"/>
      <c r="AP106" s="11"/>
      <c r="AQ106" s="11"/>
      <c r="AR106" s="11"/>
      <c r="AS106" s="11"/>
      <c r="AT106" s="11"/>
      <c r="AU106" s="11"/>
      <c r="AV106" s="11"/>
      <c r="AW106" s="11"/>
      <c r="AX106" s="11"/>
      <c r="AY106" s="11"/>
      <c r="AZ106" s="11"/>
      <c r="BA106" s="11"/>
      <c r="BB106" s="11"/>
      <c r="BC106" s="11"/>
      <c r="BD106" s="11"/>
      <c r="BE106" s="11"/>
      <c r="BF106" s="11"/>
      <c r="BG106" s="11"/>
    </row>
    <row r="107" spans="1:59"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c r="AH107" s="11"/>
      <c r="AI107" s="47" t="s">
        <v>306</v>
      </c>
      <c r="AJ107" s="47"/>
      <c r="AK107" s="47"/>
      <c r="AL107" s="47"/>
      <c r="AM107" s="47"/>
      <c r="AN107" s="47"/>
      <c r="AO107" s="47"/>
      <c r="AP107" s="47"/>
      <c r="AQ107" s="47"/>
      <c r="AR107" s="47"/>
      <c r="AS107" s="47"/>
      <c r="AT107" s="47"/>
      <c r="AU107" s="47"/>
      <c r="AV107" s="47"/>
      <c r="AW107" s="47"/>
      <c r="AX107" s="47"/>
      <c r="AY107" s="47"/>
      <c r="AZ107" s="47"/>
      <c r="BA107" s="47"/>
      <c r="BB107" s="47"/>
      <c r="BC107" s="47"/>
      <c r="BD107" s="47"/>
      <c r="BE107" s="47"/>
      <c r="BF107" s="47"/>
      <c r="BG107" s="47"/>
    </row>
    <row r="108" spans="1:59" ht="25.5" customHeight="1"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c r="AF108" s="11"/>
      <c r="AG108" s="11"/>
      <c r="AH108" s="11"/>
      <c r="AI108" s="48" t="s">
        <v>307</v>
      </c>
      <c r="AJ108" s="48"/>
      <c r="AK108" s="48"/>
      <c r="AL108" s="48"/>
      <c r="AM108" s="48"/>
      <c r="AN108" s="48"/>
      <c r="AO108" s="48"/>
      <c r="AP108" s="48"/>
      <c r="AQ108" s="48"/>
      <c r="AR108" s="48"/>
      <c r="AS108" s="48"/>
      <c r="AT108" s="48"/>
      <c r="AU108" s="48"/>
      <c r="AV108" s="48"/>
      <c r="AW108" s="48"/>
      <c r="AX108" s="48"/>
      <c r="AY108" s="48"/>
      <c r="AZ108" s="48"/>
      <c r="BA108" s="48"/>
      <c r="BB108" s="48"/>
      <c r="BC108" s="48"/>
      <c r="BD108" s="48"/>
      <c r="BE108" s="48"/>
      <c r="BF108" s="48"/>
      <c r="BG108" s="48"/>
    </row>
    <row r="109" spans="1:59" ht="15" customHeight="1" x14ac:dyDescent="0.25">
      <c r="A109" s="12" t="s">
        <v>308</v>
      </c>
      <c r="B109" s="11" t="s">
        <v>4</v>
      </c>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c r="AH109" s="11"/>
      <c r="AI109" s="11" t="s">
        <v>4</v>
      </c>
      <c r="AJ109" s="11"/>
      <c r="AK109" s="11"/>
      <c r="AL109" s="11"/>
      <c r="AM109" s="11"/>
      <c r="AN109" s="11"/>
      <c r="AO109" s="11"/>
      <c r="AP109" s="11"/>
      <c r="AQ109" s="11"/>
      <c r="AR109" s="11"/>
      <c r="AS109" s="11"/>
      <c r="AT109" s="11"/>
      <c r="AU109" s="11"/>
      <c r="AV109" s="11"/>
      <c r="AW109" s="11"/>
      <c r="AX109" s="11"/>
      <c r="AY109" s="11"/>
      <c r="AZ109" s="11"/>
      <c r="BA109" s="11"/>
      <c r="BB109" s="11"/>
      <c r="BC109" s="11"/>
      <c r="BD109" s="11"/>
      <c r="BE109" s="11"/>
      <c r="BF109" s="11"/>
      <c r="BG109" s="11"/>
    </row>
    <row r="110" spans="1:59"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c r="AF110" s="11"/>
      <c r="AG110" s="11"/>
      <c r="AH110" s="11"/>
      <c r="AI110" s="47" t="s">
        <v>308</v>
      </c>
      <c r="AJ110" s="47"/>
      <c r="AK110" s="47"/>
      <c r="AL110" s="47"/>
      <c r="AM110" s="47"/>
      <c r="AN110" s="47"/>
      <c r="AO110" s="47"/>
      <c r="AP110" s="47"/>
      <c r="AQ110" s="47"/>
      <c r="AR110" s="47"/>
      <c r="AS110" s="47"/>
      <c r="AT110" s="47"/>
      <c r="AU110" s="47"/>
      <c r="AV110" s="47"/>
      <c r="AW110" s="47"/>
      <c r="AX110" s="47"/>
      <c r="AY110" s="47"/>
      <c r="AZ110" s="47"/>
      <c r="BA110" s="47"/>
      <c r="BB110" s="47"/>
      <c r="BC110" s="47"/>
      <c r="BD110" s="47"/>
      <c r="BE110" s="47"/>
      <c r="BF110" s="47"/>
      <c r="BG110" s="47"/>
    </row>
    <row r="111" spans="1:59"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c r="AH111" s="11"/>
      <c r="AI111" s="48" t="s">
        <v>309</v>
      </c>
      <c r="AJ111" s="48"/>
      <c r="AK111" s="48"/>
      <c r="AL111" s="48"/>
      <c r="AM111" s="48"/>
      <c r="AN111" s="48"/>
      <c r="AO111" s="48"/>
      <c r="AP111" s="48"/>
      <c r="AQ111" s="48"/>
      <c r="AR111" s="48"/>
      <c r="AS111" s="48"/>
      <c r="AT111" s="48"/>
      <c r="AU111" s="48"/>
      <c r="AV111" s="48"/>
      <c r="AW111" s="48"/>
      <c r="AX111" s="48"/>
      <c r="AY111" s="48"/>
      <c r="AZ111" s="48"/>
      <c r="BA111" s="48"/>
      <c r="BB111" s="48"/>
      <c r="BC111" s="48"/>
      <c r="BD111" s="48"/>
      <c r="BE111" s="48"/>
      <c r="BF111" s="48"/>
      <c r="BG111" s="48"/>
    </row>
    <row r="112" spans="1:59"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c r="AH112" s="11"/>
      <c r="AI112" s="48" t="s">
        <v>310</v>
      </c>
      <c r="AJ112" s="48"/>
      <c r="AK112" s="48"/>
      <c r="AL112" s="48"/>
      <c r="AM112" s="48"/>
      <c r="AN112" s="48"/>
      <c r="AO112" s="48"/>
      <c r="AP112" s="48"/>
      <c r="AQ112" s="48"/>
      <c r="AR112" s="48"/>
      <c r="AS112" s="48"/>
      <c r="AT112" s="48"/>
      <c r="AU112" s="48"/>
      <c r="AV112" s="48"/>
      <c r="AW112" s="48"/>
      <c r="AX112" s="48"/>
      <c r="AY112" s="48"/>
      <c r="AZ112" s="48"/>
      <c r="BA112" s="48"/>
      <c r="BB112" s="48"/>
      <c r="BC112" s="48"/>
      <c r="BD112" s="48"/>
      <c r="BE112" s="48"/>
      <c r="BF112" s="48"/>
      <c r="BG112" s="48"/>
    </row>
    <row r="113" spans="1:59" ht="15" customHeight="1" x14ac:dyDescent="0.25">
      <c r="A113" s="12" t="s">
        <v>311</v>
      </c>
      <c r="B113" s="11" t="s">
        <v>4</v>
      </c>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c r="AH113" s="11"/>
      <c r="AI113" s="11" t="s">
        <v>4</v>
      </c>
      <c r="AJ113" s="11"/>
      <c r="AK113" s="11"/>
      <c r="AL113" s="11"/>
      <c r="AM113" s="11"/>
      <c r="AN113" s="11"/>
      <c r="AO113" s="11"/>
      <c r="AP113" s="11"/>
      <c r="AQ113" s="11"/>
      <c r="AR113" s="11"/>
      <c r="AS113" s="11"/>
      <c r="AT113" s="11"/>
      <c r="AU113" s="11"/>
      <c r="AV113" s="11"/>
      <c r="AW113" s="11"/>
      <c r="AX113" s="11"/>
      <c r="AY113" s="11"/>
      <c r="AZ113" s="11"/>
      <c r="BA113" s="11"/>
      <c r="BB113" s="11"/>
      <c r="BC113" s="11"/>
      <c r="BD113" s="11"/>
      <c r="BE113" s="11"/>
      <c r="BF113" s="11"/>
      <c r="BG113" s="11"/>
    </row>
    <row r="114" spans="1:59"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c r="AG114" s="11"/>
      <c r="AH114" s="11"/>
      <c r="AI114" s="47" t="s">
        <v>311</v>
      </c>
      <c r="AJ114" s="47"/>
      <c r="AK114" s="47"/>
      <c r="AL114" s="47"/>
      <c r="AM114" s="47"/>
      <c r="AN114" s="47"/>
      <c r="AO114" s="47"/>
      <c r="AP114" s="47"/>
      <c r="AQ114" s="47"/>
      <c r="AR114" s="47"/>
      <c r="AS114" s="47"/>
      <c r="AT114" s="47"/>
      <c r="AU114" s="47"/>
      <c r="AV114" s="47"/>
      <c r="AW114" s="47"/>
      <c r="AX114" s="47"/>
      <c r="AY114" s="47"/>
      <c r="AZ114" s="47"/>
      <c r="BA114" s="47"/>
      <c r="BB114" s="47"/>
      <c r="BC114" s="47"/>
      <c r="BD114" s="47"/>
      <c r="BE114" s="47"/>
      <c r="BF114" s="47"/>
      <c r="BG114" s="47"/>
    </row>
    <row r="115" spans="1:59" ht="25.5" customHeight="1"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c r="AF115" s="11"/>
      <c r="AG115" s="11"/>
      <c r="AH115" s="11"/>
      <c r="AI115" s="48" t="s">
        <v>312</v>
      </c>
      <c r="AJ115" s="48"/>
      <c r="AK115" s="48"/>
      <c r="AL115" s="48"/>
      <c r="AM115" s="48"/>
      <c r="AN115" s="48"/>
      <c r="AO115" s="48"/>
      <c r="AP115" s="48"/>
      <c r="AQ115" s="48"/>
      <c r="AR115" s="48"/>
      <c r="AS115" s="48"/>
      <c r="AT115" s="48"/>
      <c r="AU115" s="48"/>
      <c r="AV115" s="48"/>
      <c r="AW115" s="48"/>
      <c r="AX115" s="48"/>
      <c r="AY115" s="48"/>
      <c r="AZ115" s="48"/>
      <c r="BA115" s="48"/>
      <c r="BB115" s="48"/>
      <c r="BC115" s="48"/>
      <c r="BD115" s="48"/>
      <c r="BE115" s="48"/>
      <c r="BF115" s="48"/>
      <c r="BG115" s="48"/>
    </row>
    <row r="116" spans="1:59" ht="15" customHeight="1" x14ac:dyDescent="0.25">
      <c r="A116" s="12" t="s">
        <v>313</v>
      </c>
      <c r="B116" s="11" t="s">
        <v>4</v>
      </c>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c r="AG116" s="11"/>
      <c r="AH116" s="11"/>
      <c r="AI116" s="11" t="s">
        <v>4</v>
      </c>
      <c r="AJ116" s="11"/>
      <c r="AK116" s="11"/>
      <c r="AL116" s="11"/>
      <c r="AM116" s="11"/>
      <c r="AN116" s="11"/>
      <c r="AO116" s="11"/>
      <c r="AP116" s="11"/>
      <c r="AQ116" s="11"/>
      <c r="AR116" s="11"/>
      <c r="AS116" s="11"/>
      <c r="AT116" s="11"/>
      <c r="AU116" s="11"/>
      <c r="AV116" s="11"/>
      <c r="AW116" s="11"/>
      <c r="AX116" s="11"/>
      <c r="AY116" s="11"/>
      <c r="AZ116" s="11"/>
      <c r="BA116" s="11"/>
      <c r="BB116" s="11"/>
      <c r="BC116" s="11"/>
      <c r="BD116" s="11"/>
      <c r="BE116" s="11"/>
      <c r="BF116" s="11"/>
      <c r="BG116" s="11"/>
    </row>
    <row r="117" spans="1:59"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c r="AH117" s="11"/>
      <c r="AI117" s="47" t="s">
        <v>313</v>
      </c>
      <c r="AJ117" s="47"/>
      <c r="AK117" s="47"/>
      <c r="AL117" s="47"/>
      <c r="AM117" s="47"/>
      <c r="AN117" s="47"/>
      <c r="AO117" s="47"/>
      <c r="AP117" s="47"/>
      <c r="AQ117" s="47"/>
      <c r="AR117" s="47"/>
      <c r="AS117" s="47"/>
      <c r="AT117" s="47"/>
      <c r="AU117" s="47"/>
      <c r="AV117" s="47"/>
      <c r="AW117" s="47"/>
      <c r="AX117" s="47"/>
      <c r="AY117" s="47"/>
      <c r="AZ117" s="47"/>
      <c r="BA117" s="47"/>
      <c r="BB117" s="47"/>
      <c r="BC117" s="47"/>
      <c r="BD117" s="47"/>
      <c r="BE117" s="47"/>
      <c r="BF117" s="47"/>
      <c r="BG117" s="47"/>
    </row>
    <row r="118" spans="1:59"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11"/>
      <c r="AF118" s="11"/>
      <c r="AG118" s="11"/>
      <c r="AH118" s="11"/>
      <c r="AI118" s="48" t="s">
        <v>314</v>
      </c>
      <c r="AJ118" s="48"/>
      <c r="AK118" s="48"/>
      <c r="AL118" s="48"/>
      <c r="AM118" s="48"/>
      <c r="AN118" s="48"/>
      <c r="AO118" s="48"/>
      <c r="AP118" s="48"/>
      <c r="AQ118" s="48"/>
      <c r="AR118" s="48"/>
      <c r="AS118" s="48"/>
      <c r="AT118" s="48"/>
      <c r="AU118" s="48"/>
      <c r="AV118" s="48"/>
      <c r="AW118" s="48"/>
      <c r="AX118" s="48"/>
      <c r="AY118" s="48"/>
      <c r="AZ118" s="48"/>
      <c r="BA118" s="48"/>
      <c r="BB118" s="48"/>
      <c r="BC118" s="48"/>
      <c r="BD118" s="48"/>
      <c r="BE118" s="48"/>
      <c r="BF118" s="48"/>
      <c r="BG118" s="48"/>
    </row>
    <row r="119" spans="1:59" ht="15" customHeight="1" x14ac:dyDescent="0.25">
      <c r="A119" s="12" t="s">
        <v>315</v>
      </c>
      <c r="B119" s="11" t="s">
        <v>4</v>
      </c>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11"/>
      <c r="AF119" s="11"/>
      <c r="AG119" s="11"/>
      <c r="AH119" s="11"/>
      <c r="AI119" s="11" t="s">
        <v>4</v>
      </c>
      <c r="AJ119" s="11"/>
      <c r="AK119" s="11"/>
      <c r="AL119" s="11"/>
      <c r="AM119" s="11"/>
      <c r="AN119" s="11"/>
      <c r="AO119" s="11"/>
      <c r="AP119" s="11"/>
      <c r="AQ119" s="11"/>
      <c r="AR119" s="11"/>
      <c r="AS119" s="11"/>
      <c r="AT119" s="11"/>
      <c r="AU119" s="11"/>
      <c r="AV119" s="11"/>
      <c r="AW119" s="11"/>
      <c r="AX119" s="11"/>
      <c r="AY119" s="11"/>
      <c r="AZ119" s="11"/>
      <c r="BA119" s="11"/>
      <c r="BB119" s="11"/>
      <c r="BC119" s="11"/>
      <c r="BD119" s="11"/>
      <c r="BE119" s="11"/>
      <c r="BF119" s="11"/>
      <c r="BG119" s="11"/>
    </row>
    <row r="120" spans="1:59"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11"/>
      <c r="AG120" s="11"/>
      <c r="AH120" s="11"/>
      <c r="AI120" s="47" t="s">
        <v>315</v>
      </c>
      <c r="AJ120" s="47"/>
      <c r="AK120" s="47"/>
      <c r="AL120" s="47"/>
      <c r="AM120" s="47"/>
      <c r="AN120" s="47"/>
      <c r="AO120" s="47"/>
      <c r="AP120" s="47"/>
      <c r="AQ120" s="47"/>
      <c r="AR120" s="47"/>
      <c r="AS120" s="47"/>
      <c r="AT120" s="47"/>
      <c r="AU120" s="47"/>
      <c r="AV120" s="47"/>
      <c r="AW120" s="47"/>
      <c r="AX120" s="47"/>
      <c r="AY120" s="47"/>
      <c r="AZ120" s="47"/>
      <c r="BA120" s="47"/>
      <c r="BB120" s="47"/>
      <c r="BC120" s="47"/>
      <c r="BD120" s="47"/>
      <c r="BE120" s="47"/>
      <c r="BF120" s="47"/>
      <c r="BG120" s="47"/>
    </row>
    <row r="121" spans="1:59" ht="25.5" customHeight="1"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c r="AH121" s="11"/>
      <c r="AI121" s="48" t="s">
        <v>316</v>
      </c>
      <c r="AJ121" s="48"/>
      <c r="AK121" s="48"/>
      <c r="AL121" s="48"/>
      <c r="AM121" s="48"/>
      <c r="AN121" s="48"/>
      <c r="AO121" s="48"/>
      <c r="AP121" s="48"/>
      <c r="AQ121" s="48"/>
      <c r="AR121" s="48"/>
      <c r="AS121" s="48"/>
      <c r="AT121" s="48"/>
      <c r="AU121" s="48"/>
      <c r="AV121" s="48"/>
      <c r="AW121" s="48"/>
      <c r="AX121" s="48"/>
      <c r="AY121" s="48"/>
      <c r="AZ121" s="48"/>
      <c r="BA121" s="48"/>
      <c r="BB121" s="48"/>
      <c r="BC121" s="48"/>
      <c r="BD121" s="48"/>
      <c r="BE121" s="48"/>
      <c r="BF121" s="48"/>
      <c r="BG121" s="48"/>
    </row>
    <row r="122" spans="1:59"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11"/>
      <c r="AG122" s="11"/>
      <c r="AH122" s="11"/>
      <c r="AI122" s="48" t="s">
        <v>317</v>
      </c>
      <c r="AJ122" s="48"/>
      <c r="AK122" s="48"/>
      <c r="AL122" s="48"/>
      <c r="AM122" s="48"/>
      <c r="AN122" s="48"/>
      <c r="AO122" s="48"/>
      <c r="AP122" s="48"/>
      <c r="AQ122" s="48"/>
      <c r="AR122" s="48"/>
      <c r="AS122" s="48"/>
      <c r="AT122" s="48"/>
      <c r="AU122" s="48"/>
      <c r="AV122" s="48"/>
      <c r="AW122" s="48"/>
      <c r="AX122" s="48"/>
      <c r="AY122" s="48"/>
      <c r="AZ122" s="48"/>
      <c r="BA122" s="48"/>
      <c r="BB122" s="48"/>
      <c r="BC122" s="48"/>
      <c r="BD122" s="48"/>
      <c r="BE122" s="48"/>
      <c r="BF122" s="48"/>
      <c r="BG122" s="48"/>
    </row>
    <row r="123" spans="1:59" ht="25.5" customHeight="1"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c r="AF123" s="11"/>
      <c r="AG123" s="11"/>
      <c r="AH123" s="11"/>
      <c r="AI123" s="48" t="s">
        <v>318</v>
      </c>
      <c r="AJ123" s="48"/>
      <c r="AK123" s="48"/>
      <c r="AL123" s="48"/>
      <c r="AM123" s="48"/>
      <c r="AN123" s="48"/>
      <c r="AO123" s="48"/>
      <c r="AP123" s="48"/>
      <c r="AQ123" s="48"/>
      <c r="AR123" s="48"/>
      <c r="AS123" s="48"/>
      <c r="AT123" s="48"/>
      <c r="AU123" s="48"/>
      <c r="AV123" s="48"/>
      <c r="AW123" s="48"/>
      <c r="AX123" s="48"/>
      <c r="AY123" s="48"/>
      <c r="AZ123" s="48"/>
      <c r="BA123" s="48"/>
      <c r="BB123" s="48"/>
      <c r="BC123" s="48"/>
      <c r="BD123" s="48"/>
      <c r="BE123" s="48"/>
      <c r="BF123" s="48"/>
      <c r="BG123" s="48"/>
    </row>
    <row r="124" spans="1:59" ht="15" customHeight="1" x14ac:dyDescent="0.25">
      <c r="A124" s="12" t="s">
        <v>319</v>
      </c>
      <c r="B124" s="11" t="s">
        <v>4</v>
      </c>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c r="AF124" s="11"/>
      <c r="AG124" s="11"/>
      <c r="AH124" s="11"/>
      <c r="AI124" s="11" t="s">
        <v>4</v>
      </c>
      <c r="AJ124" s="11"/>
      <c r="AK124" s="11"/>
      <c r="AL124" s="11"/>
      <c r="AM124" s="11"/>
      <c r="AN124" s="11"/>
      <c r="AO124" s="11"/>
      <c r="AP124" s="11"/>
      <c r="AQ124" s="11"/>
      <c r="AR124" s="11"/>
      <c r="AS124" s="11"/>
      <c r="AT124" s="11"/>
      <c r="AU124" s="11"/>
      <c r="AV124" s="11"/>
      <c r="AW124" s="11"/>
      <c r="AX124" s="11"/>
      <c r="AY124" s="11"/>
      <c r="AZ124" s="11"/>
      <c r="BA124" s="11"/>
      <c r="BB124" s="11"/>
      <c r="BC124" s="11"/>
      <c r="BD124" s="11"/>
      <c r="BE124" s="11"/>
      <c r="BF124" s="11"/>
      <c r="BG124" s="11"/>
    </row>
    <row r="125" spans="1:59"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c r="AH125" s="11"/>
      <c r="AI125" s="47" t="s">
        <v>319</v>
      </c>
      <c r="AJ125" s="47"/>
      <c r="AK125" s="47"/>
      <c r="AL125" s="47"/>
      <c r="AM125" s="47"/>
      <c r="AN125" s="47"/>
      <c r="AO125" s="47"/>
      <c r="AP125" s="47"/>
      <c r="AQ125" s="47"/>
      <c r="AR125" s="47"/>
      <c r="AS125" s="47"/>
      <c r="AT125" s="47"/>
      <c r="AU125" s="47"/>
      <c r="AV125" s="47"/>
      <c r="AW125" s="47"/>
      <c r="AX125" s="47"/>
      <c r="AY125" s="47"/>
      <c r="AZ125" s="47"/>
      <c r="BA125" s="47"/>
      <c r="BB125" s="47"/>
      <c r="BC125" s="47"/>
      <c r="BD125" s="47"/>
      <c r="BE125" s="47"/>
      <c r="BF125" s="47"/>
      <c r="BG125" s="47"/>
    </row>
    <row r="126" spans="1:59"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c r="AF126" s="11"/>
      <c r="AG126" s="11"/>
      <c r="AH126" s="11"/>
      <c r="AI126" s="48" t="s">
        <v>320</v>
      </c>
      <c r="AJ126" s="48"/>
      <c r="AK126" s="48"/>
      <c r="AL126" s="48"/>
      <c r="AM126" s="48"/>
      <c r="AN126" s="48"/>
      <c r="AO126" s="48"/>
      <c r="AP126" s="48"/>
      <c r="AQ126" s="48"/>
      <c r="AR126" s="48"/>
      <c r="AS126" s="48"/>
      <c r="AT126" s="48"/>
      <c r="AU126" s="48"/>
      <c r="AV126" s="48"/>
      <c r="AW126" s="48"/>
      <c r="AX126" s="48"/>
      <c r="AY126" s="48"/>
      <c r="AZ126" s="48"/>
      <c r="BA126" s="48"/>
      <c r="BB126" s="48"/>
      <c r="BC126" s="48"/>
      <c r="BD126" s="48"/>
      <c r="BE126" s="48"/>
      <c r="BF126" s="48"/>
      <c r="BG126" s="48"/>
    </row>
    <row r="127" spans="1:59" ht="15" customHeight="1" x14ac:dyDescent="0.25">
      <c r="A127" s="12" t="s">
        <v>321</v>
      </c>
      <c r="B127" s="11" t="s">
        <v>4</v>
      </c>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c r="AI127" s="11" t="s">
        <v>4</v>
      </c>
      <c r="AJ127" s="11"/>
      <c r="AK127" s="11"/>
      <c r="AL127" s="11"/>
      <c r="AM127" s="11"/>
      <c r="AN127" s="11"/>
      <c r="AO127" s="11"/>
      <c r="AP127" s="11"/>
      <c r="AQ127" s="11"/>
      <c r="AR127" s="11"/>
      <c r="AS127" s="11"/>
      <c r="AT127" s="11"/>
      <c r="AU127" s="11"/>
      <c r="AV127" s="11"/>
      <c r="AW127" s="11"/>
      <c r="AX127" s="11"/>
      <c r="AY127" s="11"/>
      <c r="AZ127" s="11"/>
      <c r="BA127" s="11"/>
      <c r="BB127" s="11"/>
      <c r="BC127" s="11"/>
      <c r="BD127" s="11"/>
      <c r="BE127" s="11"/>
      <c r="BF127" s="11"/>
      <c r="BG127" s="11"/>
    </row>
    <row r="128" spans="1:59"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c r="AH128" s="11"/>
      <c r="AI128" s="47" t="s">
        <v>321</v>
      </c>
      <c r="AJ128" s="47"/>
      <c r="AK128" s="47"/>
      <c r="AL128" s="47"/>
      <c r="AM128" s="47"/>
      <c r="AN128" s="47"/>
      <c r="AO128" s="47"/>
      <c r="AP128" s="47"/>
      <c r="AQ128" s="47"/>
      <c r="AR128" s="47"/>
      <c r="AS128" s="47"/>
      <c r="AT128" s="47"/>
      <c r="AU128" s="47"/>
      <c r="AV128" s="47"/>
      <c r="AW128" s="47"/>
      <c r="AX128" s="47"/>
      <c r="AY128" s="47"/>
      <c r="AZ128" s="47"/>
      <c r="BA128" s="47"/>
      <c r="BB128" s="47"/>
      <c r="BC128" s="47"/>
      <c r="BD128" s="47"/>
      <c r="BE128" s="47"/>
      <c r="BF128" s="47"/>
      <c r="BG128" s="47"/>
    </row>
    <row r="129" spans="1:59" ht="25.5" customHeight="1"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c r="AG129" s="11"/>
      <c r="AH129" s="11"/>
      <c r="AI129" s="48" t="s">
        <v>322</v>
      </c>
      <c r="AJ129" s="48"/>
      <c r="AK129" s="48"/>
      <c r="AL129" s="48"/>
      <c r="AM129" s="48"/>
      <c r="AN129" s="48"/>
      <c r="AO129" s="48"/>
      <c r="AP129" s="48"/>
      <c r="AQ129" s="48"/>
      <c r="AR129" s="48"/>
      <c r="AS129" s="48"/>
      <c r="AT129" s="48"/>
      <c r="AU129" s="48"/>
      <c r="AV129" s="48"/>
      <c r="AW129" s="48"/>
      <c r="AX129" s="48"/>
      <c r="AY129" s="48"/>
      <c r="AZ129" s="48"/>
      <c r="BA129" s="48"/>
      <c r="BB129" s="48"/>
      <c r="BC129" s="48"/>
      <c r="BD129" s="48"/>
      <c r="BE129" s="48"/>
      <c r="BF129" s="48"/>
      <c r="BG129" s="48"/>
    </row>
    <row r="130" spans="1:59" ht="25.5" customHeight="1"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c r="AG130" s="11"/>
      <c r="AH130" s="11"/>
      <c r="AI130" s="48" t="s">
        <v>323</v>
      </c>
      <c r="AJ130" s="48"/>
      <c r="AK130" s="48"/>
      <c r="AL130" s="48"/>
      <c r="AM130" s="48"/>
      <c r="AN130" s="48"/>
      <c r="AO130" s="48"/>
      <c r="AP130" s="48"/>
      <c r="AQ130" s="48"/>
      <c r="AR130" s="48"/>
      <c r="AS130" s="48"/>
      <c r="AT130" s="48"/>
      <c r="AU130" s="48"/>
      <c r="AV130" s="48"/>
      <c r="AW130" s="48"/>
      <c r="AX130" s="48"/>
      <c r="AY130" s="48"/>
      <c r="AZ130" s="48"/>
      <c r="BA130" s="48"/>
      <c r="BB130" s="48"/>
      <c r="BC130" s="48"/>
      <c r="BD130" s="48"/>
      <c r="BE130" s="48"/>
      <c r="BF130" s="48"/>
      <c r="BG130" s="48"/>
    </row>
    <row r="131" spans="1:59"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c r="AE131" s="11"/>
      <c r="AF131" s="11"/>
      <c r="AG131" s="11"/>
      <c r="AH131" s="11"/>
      <c r="AI131" s="49"/>
      <c r="AJ131" s="49"/>
      <c r="AK131" s="49"/>
      <c r="AL131" s="49"/>
      <c r="AM131" s="49"/>
      <c r="AN131" s="49"/>
      <c r="AO131" s="49"/>
      <c r="AP131" s="49"/>
      <c r="AQ131" s="49"/>
      <c r="AR131" s="49"/>
      <c r="AS131" s="49"/>
      <c r="AT131" s="49"/>
      <c r="AU131" s="49"/>
      <c r="AV131" s="49"/>
      <c r="AW131" s="49"/>
      <c r="AX131" s="49"/>
      <c r="AY131" s="49"/>
      <c r="AZ131" s="49"/>
      <c r="BA131" s="49"/>
      <c r="BB131" s="49"/>
      <c r="BC131" s="49"/>
      <c r="BD131" s="49"/>
      <c r="BE131" s="49"/>
      <c r="BF131" s="49"/>
      <c r="BG131" s="49"/>
    </row>
    <row r="132" spans="1:59"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c r="AE132" s="11"/>
      <c r="AF132" s="11"/>
      <c r="AG132" s="11"/>
      <c r="AH132" s="11"/>
      <c r="AI132" s="48" t="s">
        <v>324</v>
      </c>
      <c r="AJ132" s="48"/>
      <c r="AK132" s="48"/>
      <c r="AL132" s="48"/>
      <c r="AM132" s="48"/>
      <c r="AN132" s="48"/>
      <c r="AO132" s="48"/>
      <c r="AP132" s="48"/>
      <c r="AQ132" s="48"/>
      <c r="AR132" s="48"/>
      <c r="AS132" s="48"/>
      <c r="AT132" s="48"/>
      <c r="AU132" s="48"/>
      <c r="AV132" s="48"/>
      <c r="AW132" s="48"/>
      <c r="AX132" s="48"/>
      <c r="AY132" s="48"/>
      <c r="AZ132" s="48"/>
      <c r="BA132" s="48"/>
      <c r="BB132" s="48"/>
      <c r="BC132" s="48"/>
      <c r="BD132" s="48"/>
      <c r="BE132" s="48"/>
      <c r="BF132" s="48"/>
      <c r="BG132" s="48"/>
    </row>
    <row r="133" spans="1:59" ht="15" customHeight="1" x14ac:dyDescent="0.25">
      <c r="A133" s="12" t="s">
        <v>325</v>
      </c>
      <c r="B133" s="11" t="s">
        <v>4</v>
      </c>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c r="AE133" s="11"/>
      <c r="AF133" s="11"/>
      <c r="AG133" s="11"/>
      <c r="AH133" s="11"/>
      <c r="AI133" s="11" t="s">
        <v>4</v>
      </c>
      <c r="AJ133" s="11"/>
      <c r="AK133" s="11"/>
      <c r="AL133" s="11"/>
      <c r="AM133" s="11"/>
      <c r="AN133" s="11"/>
      <c r="AO133" s="11"/>
      <c r="AP133" s="11"/>
      <c r="AQ133" s="11"/>
      <c r="AR133" s="11"/>
      <c r="AS133" s="11"/>
      <c r="AT133" s="11"/>
      <c r="AU133" s="11"/>
      <c r="AV133" s="11"/>
      <c r="AW133" s="11"/>
      <c r="AX133" s="11"/>
      <c r="AY133" s="11"/>
      <c r="AZ133" s="11"/>
      <c r="BA133" s="11"/>
      <c r="BB133" s="11"/>
      <c r="BC133" s="11"/>
      <c r="BD133" s="11"/>
      <c r="BE133" s="11"/>
      <c r="BF133" s="11"/>
      <c r="BG133" s="11"/>
    </row>
    <row r="134" spans="1:59"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c r="AE134" s="11"/>
      <c r="AF134" s="11"/>
      <c r="AG134" s="11"/>
      <c r="AH134" s="11"/>
      <c r="AI134" s="47" t="s">
        <v>325</v>
      </c>
      <c r="AJ134" s="47"/>
      <c r="AK134" s="47"/>
      <c r="AL134" s="47"/>
      <c r="AM134" s="47"/>
      <c r="AN134" s="47"/>
      <c r="AO134" s="47"/>
      <c r="AP134" s="47"/>
      <c r="AQ134" s="47"/>
      <c r="AR134" s="47"/>
      <c r="AS134" s="47"/>
      <c r="AT134" s="47"/>
      <c r="AU134" s="47"/>
      <c r="AV134" s="47"/>
      <c r="AW134" s="47"/>
      <c r="AX134" s="47"/>
      <c r="AY134" s="47"/>
      <c r="AZ134" s="47"/>
      <c r="BA134" s="47"/>
      <c r="BB134" s="47"/>
      <c r="BC134" s="47"/>
      <c r="BD134" s="47"/>
      <c r="BE134" s="47"/>
      <c r="BF134" s="47"/>
      <c r="BG134" s="47"/>
    </row>
    <row r="135" spans="1:59"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c r="AD135" s="11"/>
      <c r="AE135" s="11"/>
      <c r="AF135" s="11"/>
      <c r="AG135" s="11"/>
      <c r="AH135" s="11"/>
      <c r="AI135" s="48" t="s">
        <v>326</v>
      </c>
      <c r="AJ135" s="48"/>
      <c r="AK135" s="48"/>
      <c r="AL135" s="48"/>
      <c r="AM135" s="48"/>
      <c r="AN135" s="48"/>
      <c r="AO135" s="48"/>
      <c r="AP135" s="48"/>
      <c r="AQ135" s="48"/>
      <c r="AR135" s="48"/>
      <c r="AS135" s="48"/>
      <c r="AT135" s="48"/>
      <c r="AU135" s="48"/>
      <c r="AV135" s="48"/>
      <c r="AW135" s="48"/>
      <c r="AX135" s="48"/>
      <c r="AY135" s="48"/>
      <c r="AZ135" s="48"/>
      <c r="BA135" s="48"/>
      <c r="BB135" s="48"/>
      <c r="BC135" s="48"/>
      <c r="BD135" s="48"/>
      <c r="BE135" s="48"/>
      <c r="BF135" s="48"/>
      <c r="BG135" s="48"/>
    </row>
    <row r="136" spans="1:59" ht="15" customHeight="1" x14ac:dyDescent="0.25">
      <c r="A136" s="12" t="s">
        <v>327</v>
      </c>
      <c r="B136" s="11" t="s">
        <v>4</v>
      </c>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c r="AE136" s="11"/>
      <c r="AF136" s="11"/>
      <c r="AG136" s="11"/>
      <c r="AH136" s="11"/>
      <c r="AI136" s="11" t="s">
        <v>4</v>
      </c>
      <c r="AJ136" s="11"/>
      <c r="AK136" s="11"/>
      <c r="AL136" s="11"/>
      <c r="AM136" s="11"/>
      <c r="AN136" s="11"/>
      <c r="AO136" s="11"/>
      <c r="AP136" s="11"/>
      <c r="AQ136" s="11"/>
      <c r="AR136" s="11"/>
      <c r="AS136" s="11"/>
      <c r="AT136" s="11"/>
      <c r="AU136" s="11"/>
      <c r="AV136" s="11"/>
      <c r="AW136" s="11"/>
      <c r="AX136" s="11"/>
      <c r="AY136" s="11"/>
      <c r="AZ136" s="11"/>
      <c r="BA136" s="11"/>
      <c r="BB136" s="11"/>
      <c r="BC136" s="11"/>
      <c r="BD136" s="11"/>
      <c r="BE136" s="11"/>
      <c r="BF136" s="11"/>
      <c r="BG136" s="11"/>
    </row>
    <row r="137" spans="1:59"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c r="AE137" s="11"/>
      <c r="AF137" s="11"/>
      <c r="AG137" s="11"/>
      <c r="AH137" s="11"/>
      <c r="AI137" s="47" t="s">
        <v>327</v>
      </c>
      <c r="AJ137" s="47"/>
      <c r="AK137" s="47"/>
      <c r="AL137" s="47"/>
      <c r="AM137" s="47"/>
      <c r="AN137" s="47"/>
      <c r="AO137" s="47"/>
      <c r="AP137" s="47"/>
      <c r="AQ137" s="47"/>
      <c r="AR137" s="47"/>
      <c r="AS137" s="47"/>
      <c r="AT137" s="47"/>
      <c r="AU137" s="47"/>
      <c r="AV137" s="47"/>
      <c r="AW137" s="47"/>
      <c r="AX137" s="47"/>
      <c r="AY137" s="47"/>
      <c r="AZ137" s="47"/>
      <c r="BA137" s="47"/>
      <c r="BB137" s="47"/>
      <c r="BC137" s="47"/>
      <c r="BD137" s="47"/>
      <c r="BE137" s="47"/>
      <c r="BF137" s="47"/>
      <c r="BG137" s="47"/>
    </row>
    <row r="138" spans="1:59"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c r="AE138" s="11"/>
      <c r="AF138" s="11"/>
      <c r="AG138" s="11"/>
      <c r="AH138" s="11"/>
      <c r="AI138" s="48" t="s">
        <v>328</v>
      </c>
      <c r="AJ138" s="48"/>
      <c r="AK138" s="48"/>
      <c r="AL138" s="48"/>
      <c r="AM138" s="48"/>
      <c r="AN138" s="48"/>
      <c r="AO138" s="48"/>
      <c r="AP138" s="48"/>
      <c r="AQ138" s="48"/>
      <c r="AR138" s="48"/>
      <c r="AS138" s="48"/>
      <c r="AT138" s="48"/>
      <c r="AU138" s="48"/>
      <c r="AV138" s="48"/>
      <c r="AW138" s="48"/>
      <c r="AX138" s="48"/>
      <c r="AY138" s="48"/>
      <c r="AZ138" s="48"/>
      <c r="BA138" s="48"/>
      <c r="BB138" s="48"/>
      <c r="BC138" s="48"/>
      <c r="BD138" s="48"/>
      <c r="BE138" s="48"/>
      <c r="BF138" s="48"/>
      <c r="BG138" s="48"/>
    </row>
    <row r="139" spans="1:59"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c r="AH139" s="11"/>
      <c r="AI139" s="48" t="s">
        <v>329</v>
      </c>
      <c r="AJ139" s="48"/>
      <c r="AK139" s="48"/>
      <c r="AL139" s="48"/>
      <c r="AM139" s="48"/>
      <c r="AN139" s="48"/>
      <c r="AO139" s="48"/>
      <c r="AP139" s="48"/>
      <c r="AQ139" s="48"/>
      <c r="AR139" s="48"/>
      <c r="AS139" s="48"/>
      <c r="AT139" s="48"/>
      <c r="AU139" s="48"/>
      <c r="AV139" s="48"/>
      <c r="AW139" s="48"/>
      <c r="AX139" s="48"/>
      <c r="AY139" s="48"/>
      <c r="AZ139" s="48"/>
      <c r="BA139" s="48"/>
      <c r="BB139" s="48"/>
      <c r="BC139" s="48"/>
      <c r="BD139" s="48"/>
      <c r="BE139" s="48"/>
      <c r="BF139" s="48"/>
      <c r="BG139" s="48"/>
    </row>
    <row r="140" spans="1:59" ht="15" customHeight="1" x14ac:dyDescent="0.25">
      <c r="A140" s="12" t="s">
        <v>96</v>
      </c>
      <c r="B140" s="11" t="s">
        <v>4</v>
      </c>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c r="AE140" s="11"/>
      <c r="AF140" s="11"/>
      <c r="AG140" s="11"/>
      <c r="AH140" s="11"/>
      <c r="AI140" s="11" t="s">
        <v>4</v>
      </c>
      <c r="AJ140" s="11"/>
      <c r="AK140" s="11"/>
      <c r="AL140" s="11"/>
      <c r="AM140" s="11"/>
      <c r="AN140" s="11"/>
      <c r="AO140" s="11"/>
      <c r="AP140" s="11"/>
      <c r="AQ140" s="11"/>
      <c r="AR140" s="11"/>
      <c r="AS140" s="11"/>
      <c r="AT140" s="11"/>
      <c r="AU140" s="11"/>
      <c r="AV140" s="11"/>
      <c r="AW140" s="11"/>
      <c r="AX140" s="11"/>
      <c r="AY140" s="11"/>
      <c r="AZ140" s="11"/>
      <c r="BA140" s="11"/>
      <c r="BB140" s="11"/>
      <c r="BC140" s="11"/>
      <c r="BD140" s="11"/>
      <c r="BE140" s="11"/>
      <c r="BF140" s="11"/>
      <c r="BG140" s="11"/>
    </row>
    <row r="141" spans="1:59"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c r="AE141" s="11"/>
      <c r="AF141" s="11"/>
      <c r="AG141" s="11"/>
      <c r="AH141" s="11"/>
      <c r="AI141" s="47" t="s">
        <v>96</v>
      </c>
      <c r="AJ141" s="47"/>
      <c r="AK141" s="47"/>
      <c r="AL141" s="47"/>
      <c r="AM141" s="47"/>
      <c r="AN141" s="47"/>
      <c r="AO141" s="47"/>
      <c r="AP141" s="47"/>
      <c r="AQ141" s="47"/>
      <c r="AR141" s="47"/>
      <c r="AS141" s="47"/>
      <c r="AT141" s="47"/>
      <c r="AU141" s="47"/>
      <c r="AV141" s="47"/>
      <c r="AW141" s="47"/>
      <c r="AX141" s="47"/>
      <c r="AY141" s="47"/>
      <c r="AZ141" s="47"/>
      <c r="BA141" s="47"/>
      <c r="BB141" s="47"/>
      <c r="BC141" s="47"/>
      <c r="BD141" s="47"/>
      <c r="BE141" s="47"/>
      <c r="BF141" s="47"/>
      <c r="BG141" s="47"/>
    </row>
    <row r="142" spans="1:59"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c r="AE142" s="11"/>
      <c r="AF142" s="11"/>
      <c r="AG142" s="11"/>
      <c r="AH142" s="11"/>
      <c r="AI142" s="48" t="s">
        <v>330</v>
      </c>
      <c r="AJ142" s="48"/>
      <c r="AK142" s="48"/>
      <c r="AL142" s="48"/>
      <c r="AM142" s="48"/>
      <c r="AN142" s="48"/>
      <c r="AO142" s="48"/>
      <c r="AP142" s="48"/>
      <c r="AQ142" s="48"/>
      <c r="AR142" s="48"/>
      <c r="AS142" s="48"/>
      <c r="AT142" s="48"/>
      <c r="AU142" s="48"/>
      <c r="AV142" s="48"/>
      <c r="AW142" s="48"/>
      <c r="AX142" s="48"/>
      <c r="AY142" s="48"/>
      <c r="AZ142" s="48"/>
      <c r="BA142" s="48"/>
      <c r="BB142" s="48"/>
      <c r="BC142" s="48"/>
      <c r="BD142" s="48"/>
      <c r="BE142" s="48"/>
      <c r="BF142" s="48"/>
      <c r="BG142" s="48"/>
    </row>
    <row r="143" spans="1:59" ht="15" customHeight="1" x14ac:dyDescent="0.25">
      <c r="A143" s="12" t="s">
        <v>331</v>
      </c>
      <c r="B143" s="11" t="s">
        <v>4</v>
      </c>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c r="AE143" s="11"/>
      <c r="AF143" s="11"/>
      <c r="AG143" s="11"/>
      <c r="AH143" s="11"/>
      <c r="AI143" s="11" t="s">
        <v>4</v>
      </c>
      <c r="AJ143" s="11"/>
      <c r="AK143" s="11"/>
      <c r="AL143" s="11"/>
      <c r="AM143" s="11"/>
      <c r="AN143" s="11"/>
      <c r="AO143" s="11"/>
      <c r="AP143" s="11"/>
      <c r="AQ143" s="11"/>
      <c r="AR143" s="11"/>
      <c r="AS143" s="11"/>
      <c r="AT143" s="11"/>
      <c r="AU143" s="11"/>
      <c r="AV143" s="11"/>
      <c r="AW143" s="11"/>
      <c r="AX143" s="11"/>
      <c r="AY143" s="11"/>
      <c r="AZ143" s="11"/>
      <c r="BA143" s="11"/>
      <c r="BB143" s="11"/>
      <c r="BC143" s="11"/>
      <c r="BD143" s="11"/>
      <c r="BE143" s="11"/>
      <c r="BF143" s="11"/>
      <c r="BG143" s="11"/>
    </row>
    <row r="144" spans="1:59"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c r="AE144" s="11"/>
      <c r="AF144" s="11"/>
      <c r="AG144" s="11"/>
      <c r="AH144" s="11"/>
      <c r="AI144" s="47" t="s">
        <v>331</v>
      </c>
      <c r="AJ144" s="47"/>
      <c r="AK144" s="47"/>
      <c r="AL144" s="47"/>
      <c r="AM144" s="47"/>
      <c r="AN144" s="47"/>
      <c r="AO144" s="47"/>
      <c r="AP144" s="47"/>
      <c r="AQ144" s="47"/>
      <c r="AR144" s="47"/>
      <c r="AS144" s="47"/>
      <c r="AT144" s="47"/>
      <c r="AU144" s="47"/>
      <c r="AV144" s="47"/>
      <c r="AW144" s="47"/>
      <c r="AX144" s="47"/>
      <c r="AY144" s="47"/>
      <c r="AZ144" s="47"/>
      <c r="BA144" s="47"/>
      <c r="BB144" s="47"/>
      <c r="BC144" s="47"/>
      <c r="BD144" s="47"/>
      <c r="BE144" s="47"/>
      <c r="BF144" s="47"/>
      <c r="BG144" s="47"/>
    </row>
    <row r="145" spans="1:59" ht="63.75" customHeight="1"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c r="AG145" s="11"/>
      <c r="AH145" s="11"/>
      <c r="AI145" s="48" t="s">
        <v>332</v>
      </c>
      <c r="AJ145" s="48"/>
      <c r="AK145" s="48"/>
      <c r="AL145" s="48"/>
      <c r="AM145" s="48"/>
      <c r="AN145" s="48"/>
      <c r="AO145" s="48"/>
      <c r="AP145" s="48"/>
      <c r="AQ145" s="48"/>
      <c r="AR145" s="48"/>
      <c r="AS145" s="48"/>
      <c r="AT145" s="48"/>
      <c r="AU145" s="48"/>
      <c r="AV145" s="48"/>
      <c r="AW145" s="48"/>
      <c r="AX145" s="48"/>
      <c r="AY145" s="48"/>
      <c r="AZ145" s="48"/>
      <c r="BA145" s="48"/>
      <c r="BB145" s="48"/>
      <c r="BC145" s="48"/>
      <c r="BD145" s="48"/>
      <c r="BE145" s="48"/>
      <c r="BF145" s="48"/>
      <c r="BG145" s="48"/>
    </row>
    <row r="146" spans="1:59" ht="15" customHeight="1" x14ac:dyDescent="0.25">
      <c r="A146" s="12" t="s">
        <v>333</v>
      </c>
      <c r="B146" s="11" t="s">
        <v>4</v>
      </c>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c r="AD146" s="11"/>
      <c r="AE146" s="11"/>
      <c r="AF146" s="11"/>
      <c r="AG146" s="11"/>
      <c r="AH146" s="11"/>
      <c r="AI146" s="11" t="s">
        <v>4</v>
      </c>
      <c r="AJ146" s="11"/>
      <c r="AK146" s="11"/>
      <c r="AL146" s="11"/>
      <c r="AM146" s="11"/>
      <c r="AN146" s="11"/>
      <c r="AO146" s="11"/>
      <c r="AP146" s="11"/>
      <c r="AQ146" s="11"/>
      <c r="AR146" s="11"/>
      <c r="AS146" s="11"/>
      <c r="AT146" s="11"/>
      <c r="AU146" s="11"/>
      <c r="AV146" s="11"/>
      <c r="AW146" s="11"/>
      <c r="AX146" s="11"/>
      <c r="AY146" s="11"/>
      <c r="AZ146" s="11"/>
      <c r="BA146" s="11"/>
      <c r="BB146" s="11"/>
      <c r="BC146" s="11"/>
      <c r="BD146" s="11"/>
      <c r="BE146" s="11"/>
      <c r="BF146" s="11"/>
      <c r="BG146" s="11"/>
    </row>
    <row r="147" spans="1:59"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c r="AE147" s="11"/>
      <c r="AF147" s="11"/>
      <c r="AG147" s="11"/>
      <c r="AH147" s="11"/>
      <c r="AI147" s="47" t="s">
        <v>333</v>
      </c>
      <c r="AJ147" s="47"/>
      <c r="AK147" s="47"/>
      <c r="AL147" s="47"/>
      <c r="AM147" s="47"/>
      <c r="AN147" s="47"/>
      <c r="AO147" s="47"/>
      <c r="AP147" s="47"/>
      <c r="AQ147" s="47"/>
      <c r="AR147" s="47"/>
      <c r="AS147" s="47"/>
      <c r="AT147" s="47"/>
      <c r="AU147" s="47"/>
      <c r="AV147" s="47"/>
      <c r="AW147" s="47"/>
      <c r="AX147" s="47"/>
      <c r="AY147" s="47"/>
      <c r="AZ147" s="47"/>
      <c r="BA147" s="47"/>
      <c r="BB147" s="47"/>
      <c r="BC147" s="47"/>
      <c r="BD147" s="47"/>
      <c r="BE147" s="47"/>
      <c r="BF147" s="47"/>
      <c r="BG147" s="47"/>
    </row>
    <row r="148" spans="1:59" ht="25.5" customHeight="1"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c r="AE148" s="11"/>
      <c r="AF148" s="11"/>
      <c r="AG148" s="11"/>
      <c r="AH148" s="11"/>
      <c r="AI148" s="48" t="s">
        <v>334</v>
      </c>
      <c r="AJ148" s="48"/>
      <c r="AK148" s="48"/>
      <c r="AL148" s="48"/>
      <c r="AM148" s="48"/>
      <c r="AN148" s="48"/>
      <c r="AO148" s="48"/>
      <c r="AP148" s="48"/>
      <c r="AQ148" s="48"/>
      <c r="AR148" s="48"/>
      <c r="AS148" s="48"/>
      <c r="AT148" s="48"/>
      <c r="AU148" s="48"/>
      <c r="AV148" s="48"/>
      <c r="AW148" s="48"/>
      <c r="AX148" s="48"/>
      <c r="AY148" s="48"/>
      <c r="AZ148" s="48"/>
      <c r="BA148" s="48"/>
      <c r="BB148" s="48"/>
      <c r="BC148" s="48"/>
      <c r="BD148" s="48"/>
      <c r="BE148" s="48"/>
      <c r="BF148" s="48"/>
      <c r="BG148" s="48"/>
    </row>
    <row r="149" spans="1:59" ht="15" customHeight="1" x14ac:dyDescent="0.25">
      <c r="A149" s="12" t="s">
        <v>335</v>
      </c>
      <c r="B149" s="11" t="s">
        <v>4</v>
      </c>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c r="AE149" s="11"/>
      <c r="AF149" s="11"/>
      <c r="AG149" s="11"/>
      <c r="AH149" s="11"/>
      <c r="AI149" s="11" t="s">
        <v>4</v>
      </c>
      <c r="AJ149" s="11"/>
      <c r="AK149" s="11"/>
      <c r="AL149" s="11"/>
      <c r="AM149" s="11"/>
      <c r="AN149" s="11"/>
      <c r="AO149" s="11"/>
      <c r="AP149" s="11"/>
      <c r="AQ149" s="11"/>
      <c r="AR149" s="11"/>
      <c r="AS149" s="11"/>
      <c r="AT149" s="11"/>
      <c r="AU149" s="11"/>
      <c r="AV149" s="11"/>
      <c r="AW149" s="11"/>
      <c r="AX149" s="11"/>
      <c r="AY149" s="11"/>
      <c r="AZ149" s="11"/>
      <c r="BA149" s="11"/>
      <c r="BB149" s="11"/>
      <c r="BC149" s="11"/>
      <c r="BD149" s="11"/>
      <c r="BE149" s="11"/>
      <c r="BF149" s="11"/>
      <c r="BG149" s="11"/>
    </row>
    <row r="150" spans="1:59"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c r="AE150" s="11"/>
      <c r="AF150" s="11"/>
      <c r="AG150" s="11"/>
      <c r="AH150" s="11"/>
      <c r="AI150" s="47" t="s">
        <v>335</v>
      </c>
      <c r="AJ150" s="47"/>
      <c r="AK150" s="47"/>
      <c r="AL150" s="47"/>
      <c r="AM150" s="47"/>
      <c r="AN150" s="47"/>
      <c r="AO150" s="47"/>
      <c r="AP150" s="47"/>
      <c r="AQ150" s="47"/>
      <c r="AR150" s="47"/>
      <c r="AS150" s="47"/>
      <c r="AT150" s="47"/>
      <c r="AU150" s="47"/>
      <c r="AV150" s="47"/>
      <c r="AW150" s="47"/>
      <c r="AX150" s="47"/>
      <c r="AY150" s="47"/>
      <c r="AZ150" s="47"/>
      <c r="BA150" s="47"/>
      <c r="BB150" s="47"/>
      <c r="BC150" s="47"/>
      <c r="BD150" s="47"/>
      <c r="BE150" s="47"/>
      <c r="BF150" s="47"/>
      <c r="BG150" s="47"/>
    </row>
    <row r="151" spans="1:59"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c r="AE151" s="11"/>
      <c r="AF151" s="11"/>
      <c r="AG151" s="11"/>
      <c r="AH151" s="11"/>
      <c r="AI151" s="48" t="s">
        <v>336</v>
      </c>
      <c r="AJ151" s="48"/>
      <c r="AK151" s="48"/>
      <c r="AL151" s="48"/>
      <c r="AM151" s="48"/>
      <c r="AN151" s="48"/>
      <c r="AO151" s="48"/>
      <c r="AP151" s="48"/>
      <c r="AQ151" s="48"/>
      <c r="AR151" s="48"/>
      <c r="AS151" s="48"/>
      <c r="AT151" s="48"/>
      <c r="AU151" s="48"/>
      <c r="AV151" s="48"/>
      <c r="AW151" s="48"/>
      <c r="AX151" s="48"/>
      <c r="AY151" s="48"/>
      <c r="AZ151" s="48"/>
      <c r="BA151" s="48"/>
      <c r="BB151" s="48"/>
      <c r="BC151" s="48"/>
      <c r="BD151" s="48"/>
      <c r="BE151" s="48"/>
      <c r="BF151" s="48"/>
      <c r="BG151" s="48"/>
    </row>
    <row r="152" spans="1:59" ht="15" customHeight="1" x14ac:dyDescent="0.25">
      <c r="A152" s="12" t="s">
        <v>193</v>
      </c>
      <c r="B152" s="11" t="s">
        <v>4</v>
      </c>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c r="AE152" s="11"/>
      <c r="AF152" s="11"/>
      <c r="AG152" s="11"/>
      <c r="AH152" s="11"/>
      <c r="AI152" s="11" t="s">
        <v>4</v>
      </c>
      <c r="AJ152" s="11"/>
      <c r="AK152" s="11"/>
      <c r="AL152" s="11"/>
      <c r="AM152" s="11"/>
      <c r="AN152" s="11"/>
      <c r="AO152" s="11"/>
      <c r="AP152" s="11"/>
      <c r="AQ152" s="11"/>
      <c r="AR152" s="11"/>
      <c r="AS152" s="11"/>
      <c r="AT152" s="11"/>
      <c r="AU152" s="11"/>
      <c r="AV152" s="11"/>
      <c r="AW152" s="11"/>
      <c r="AX152" s="11"/>
      <c r="AY152" s="11"/>
      <c r="AZ152" s="11"/>
      <c r="BA152" s="11"/>
      <c r="BB152" s="11"/>
      <c r="BC152" s="11"/>
      <c r="BD152" s="11"/>
      <c r="BE152" s="11"/>
      <c r="BF152" s="11"/>
      <c r="BG152" s="11"/>
    </row>
    <row r="153" spans="1:59" x14ac:dyDescent="0.25">
      <c r="A153" s="12"/>
      <c r="B153" s="47" t="s">
        <v>193</v>
      </c>
      <c r="C153" s="47"/>
      <c r="D153" s="47"/>
      <c r="E153" s="47"/>
      <c r="F153" s="47"/>
      <c r="G153" s="47"/>
      <c r="H153" s="47"/>
      <c r="I153" s="47"/>
      <c r="J153" s="47"/>
      <c r="K153" s="47"/>
      <c r="L153" s="47"/>
      <c r="M153" s="47"/>
      <c r="N153" s="47"/>
      <c r="O153" s="47"/>
      <c r="P153" s="47"/>
      <c r="Q153" s="47"/>
      <c r="R153" s="47"/>
      <c r="S153" s="47"/>
      <c r="T153" s="47"/>
      <c r="U153" s="47"/>
      <c r="V153" s="47"/>
      <c r="W153" s="47"/>
      <c r="X153" s="47"/>
      <c r="Y153" s="47"/>
      <c r="Z153" s="47"/>
      <c r="AA153" s="47"/>
      <c r="AB153" s="47"/>
      <c r="AC153" s="47"/>
      <c r="AD153" s="47"/>
      <c r="AE153" s="47"/>
      <c r="AF153" s="47"/>
      <c r="AG153" s="47"/>
      <c r="AH153" s="47"/>
      <c r="AI153" s="47" t="s">
        <v>193</v>
      </c>
      <c r="AJ153" s="47"/>
      <c r="AK153" s="47"/>
      <c r="AL153" s="47"/>
      <c r="AM153" s="47"/>
      <c r="AN153" s="47"/>
      <c r="AO153" s="47"/>
      <c r="AP153" s="47"/>
      <c r="AQ153" s="47"/>
      <c r="AR153" s="47"/>
      <c r="AS153" s="47"/>
      <c r="AT153" s="47"/>
      <c r="AU153" s="47"/>
      <c r="AV153" s="47"/>
      <c r="AW153" s="47"/>
      <c r="AX153" s="47"/>
      <c r="AY153" s="47"/>
      <c r="AZ153" s="47"/>
      <c r="BA153" s="47"/>
      <c r="BB153" s="47"/>
      <c r="BC153" s="47"/>
      <c r="BD153" s="47"/>
      <c r="BE153" s="47"/>
      <c r="BF153" s="47"/>
      <c r="BG153" s="47"/>
    </row>
    <row r="154" spans="1:59" ht="25.5" customHeight="1" x14ac:dyDescent="0.25">
      <c r="A154" s="12"/>
      <c r="B154" s="48" t="s">
        <v>194</v>
      </c>
      <c r="C154" s="48"/>
      <c r="D154" s="48"/>
      <c r="E154" s="48"/>
      <c r="F154" s="48"/>
      <c r="G154" s="48"/>
      <c r="H154" s="48"/>
      <c r="I154" s="48"/>
      <c r="J154" s="48"/>
      <c r="K154" s="48"/>
      <c r="L154" s="48"/>
      <c r="M154" s="48"/>
      <c r="N154" s="48"/>
      <c r="O154" s="48"/>
      <c r="P154" s="48"/>
      <c r="Q154" s="48"/>
      <c r="R154" s="48"/>
      <c r="S154" s="48"/>
      <c r="T154" s="48"/>
      <c r="U154" s="48"/>
      <c r="V154" s="48"/>
      <c r="W154" s="48"/>
      <c r="X154" s="48"/>
      <c r="Y154" s="48"/>
      <c r="Z154" s="48"/>
      <c r="AA154" s="48"/>
      <c r="AB154" s="48"/>
      <c r="AC154" s="48"/>
      <c r="AD154" s="48"/>
      <c r="AE154" s="48"/>
      <c r="AF154" s="48"/>
      <c r="AG154" s="48"/>
      <c r="AH154" s="48"/>
      <c r="AI154" s="48" t="s">
        <v>337</v>
      </c>
      <c r="AJ154" s="48"/>
      <c r="AK154" s="48"/>
      <c r="AL154" s="48"/>
      <c r="AM154" s="48"/>
      <c r="AN154" s="48"/>
      <c r="AO154" s="48"/>
      <c r="AP154" s="48"/>
      <c r="AQ154" s="48"/>
      <c r="AR154" s="48"/>
      <c r="AS154" s="48"/>
      <c r="AT154" s="48"/>
      <c r="AU154" s="48"/>
      <c r="AV154" s="48"/>
      <c r="AW154" s="48"/>
      <c r="AX154" s="48"/>
      <c r="AY154" s="48"/>
      <c r="AZ154" s="48"/>
      <c r="BA154" s="48"/>
      <c r="BB154" s="48"/>
      <c r="BC154" s="48"/>
      <c r="BD154" s="48"/>
      <c r="BE154" s="48"/>
      <c r="BF154" s="48"/>
      <c r="BG154" s="48"/>
    </row>
    <row r="155" spans="1:59" x14ac:dyDescent="0.25">
      <c r="A155" s="12"/>
      <c r="B155" s="48" t="s">
        <v>195</v>
      </c>
      <c r="C155" s="48"/>
      <c r="D155" s="48"/>
      <c r="E155" s="48"/>
      <c r="F155" s="48"/>
      <c r="G155" s="48"/>
      <c r="H155" s="48"/>
      <c r="I155" s="48"/>
      <c r="J155" s="48"/>
      <c r="K155" s="48"/>
      <c r="L155" s="48"/>
      <c r="M155" s="48"/>
      <c r="N155" s="48"/>
      <c r="O155" s="48"/>
      <c r="P155" s="48"/>
      <c r="Q155" s="48"/>
      <c r="R155" s="48"/>
      <c r="S155" s="48"/>
      <c r="T155" s="48"/>
      <c r="U155" s="48"/>
      <c r="V155" s="48"/>
      <c r="W155" s="48"/>
      <c r="X155" s="48"/>
      <c r="Y155" s="48"/>
      <c r="Z155" s="48"/>
      <c r="AA155" s="48"/>
      <c r="AB155" s="48"/>
      <c r="AC155" s="48"/>
      <c r="AD155" s="48"/>
      <c r="AE155" s="48"/>
      <c r="AF155" s="48"/>
      <c r="AG155" s="48"/>
      <c r="AH155" s="48"/>
      <c r="AI155" s="48" t="s">
        <v>195</v>
      </c>
      <c r="AJ155" s="48"/>
      <c r="AK155" s="48"/>
      <c r="AL155" s="48"/>
      <c r="AM155" s="48"/>
      <c r="AN155" s="48"/>
      <c r="AO155" s="48"/>
      <c r="AP155" s="48"/>
      <c r="AQ155" s="48"/>
      <c r="AR155" s="48"/>
      <c r="AS155" s="48"/>
      <c r="AT155" s="48"/>
      <c r="AU155" s="48"/>
      <c r="AV155" s="48"/>
      <c r="AW155" s="48"/>
      <c r="AX155" s="48"/>
      <c r="AY155" s="48"/>
      <c r="AZ155" s="48"/>
      <c r="BA155" s="48"/>
      <c r="BB155" s="48"/>
      <c r="BC155" s="48"/>
      <c r="BD155" s="48"/>
      <c r="BE155" s="48"/>
      <c r="BF155" s="48"/>
      <c r="BG155" s="48"/>
    </row>
    <row r="156" spans="1:59" x14ac:dyDescent="0.25">
      <c r="A156" s="12"/>
      <c r="B156" s="50"/>
      <c r="C156" s="50"/>
      <c r="D156" s="50"/>
      <c r="E156" s="50"/>
      <c r="F156" s="50"/>
      <c r="G156" s="50"/>
      <c r="H156" s="50"/>
      <c r="I156" s="50"/>
      <c r="J156" s="50"/>
      <c r="K156" s="50"/>
      <c r="L156" s="50"/>
      <c r="M156" s="50"/>
      <c r="N156" s="50"/>
      <c r="O156" s="50"/>
      <c r="P156" s="50"/>
      <c r="Q156" s="50"/>
      <c r="R156" s="50"/>
      <c r="S156" s="50"/>
      <c r="T156" s="50"/>
      <c r="U156" s="50"/>
      <c r="V156" s="50"/>
      <c r="W156" s="50"/>
      <c r="X156" s="50"/>
      <c r="Y156" s="50"/>
      <c r="Z156" s="50"/>
      <c r="AA156" s="50"/>
      <c r="AB156" s="50"/>
      <c r="AC156" s="50"/>
      <c r="AD156" s="50"/>
      <c r="AE156" s="50"/>
      <c r="AF156" s="50"/>
      <c r="AG156" s="50"/>
      <c r="AH156" s="50"/>
      <c r="AI156" s="50"/>
      <c r="AJ156" s="50"/>
      <c r="AK156" s="50"/>
      <c r="AL156" s="50"/>
      <c r="AM156" s="50"/>
      <c r="AN156" s="50"/>
      <c r="AO156" s="50"/>
      <c r="AP156" s="50"/>
      <c r="AQ156" s="50"/>
      <c r="AR156" s="50"/>
      <c r="AS156" s="50"/>
      <c r="AT156" s="50"/>
      <c r="AU156" s="50"/>
      <c r="AV156" s="50"/>
      <c r="AW156" s="50"/>
      <c r="AX156" s="50"/>
      <c r="AY156" s="50"/>
      <c r="AZ156" s="50"/>
      <c r="BA156" s="50"/>
      <c r="BB156" s="50"/>
      <c r="BC156" s="50"/>
      <c r="BD156" s="50"/>
      <c r="BE156" s="50"/>
      <c r="BF156" s="50"/>
      <c r="BG156" s="50"/>
    </row>
    <row r="157" spans="1:59" x14ac:dyDescent="0.25">
      <c r="A157" s="12"/>
      <c r="B157" s="4"/>
      <c r="C157" s="4"/>
      <c r="D157" s="4"/>
      <c r="E157" s="4"/>
      <c r="F157" s="4"/>
      <c r="G157" s="4"/>
      <c r="H157" s="4"/>
      <c r="I157" s="4"/>
      <c r="J157" s="4"/>
      <c r="K157" s="4"/>
      <c r="L157" s="4"/>
      <c r="M157" s="4"/>
      <c r="N157" s="4"/>
      <c r="O157" s="4"/>
      <c r="P157" s="4"/>
      <c r="Q157" s="4"/>
      <c r="R157" s="4"/>
      <c r="S157" s="4"/>
      <c r="T157" s="4"/>
      <c r="U157" s="4"/>
      <c r="V157" s="4"/>
      <c r="W157" s="4"/>
      <c r="X157" s="4"/>
      <c r="Y157" s="4"/>
      <c r="Z157" s="4"/>
      <c r="AA157" s="4"/>
      <c r="AB157" s="4"/>
      <c r="AC157" s="4"/>
      <c r="AD157" s="4"/>
      <c r="AE157" s="4"/>
      <c r="AF157" s="4"/>
      <c r="AG157" s="4"/>
      <c r="AH157" s="4"/>
      <c r="AI157" s="4"/>
      <c r="AJ157" s="4"/>
      <c r="AK157" s="4"/>
      <c r="AL157" s="4"/>
      <c r="AM157" s="4"/>
      <c r="AN157" s="4"/>
      <c r="AO157" s="4"/>
      <c r="AP157" s="4"/>
      <c r="AQ157" s="4"/>
      <c r="AR157" s="4"/>
      <c r="AS157" s="4"/>
      <c r="AT157" s="4"/>
      <c r="AU157" s="4"/>
      <c r="AV157" s="4"/>
      <c r="AW157" s="4"/>
      <c r="AX157" s="4"/>
      <c r="AY157" s="4"/>
      <c r="AZ157" s="4"/>
      <c r="BA157" s="4"/>
      <c r="BB157" s="4"/>
      <c r="BC157" s="4"/>
      <c r="BD157" s="4"/>
      <c r="BE157" s="4"/>
      <c r="BF157" s="4"/>
      <c r="BG157" s="4"/>
    </row>
    <row r="158" spans="1:59" ht="15.75" thickBot="1" x14ac:dyDescent="0.3">
      <c r="A158" s="12"/>
      <c r="B158" s="17"/>
      <c r="C158" s="17" t="s">
        <v>196</v>
      </c>
      <c r="D158" s="33" t="s">
        <v>197</v>
      </c>
      <c r="E158" s="33"/>
      <c r="F158" s="33"/>
      <c r="G158" s="33"/>
      <c r="H158" s="33"/>
      <c r="I158" s="33"/>
      <c r="J158" s="33"/>
      <c r="K158" s="33"/>
      <c r="L158" s="33"/>
      <c r="M158" s="33"/>
      <c r="N158" s="33"/>
      <c r="O158" s="33"/>
      <c r="P158" s="33"/>
      <c r="Q158" s="33"/>
      <c r="R158" s="17"/>
      <c r="S158" s="17"/>
      <c r="T158" s="33" t="s">
        <v>198</v>
      </c>
      <c r="U158" s="33"/>
      <c r="V158" s="33"/>
      <c r="W158" s="33"/>
      <c r="X158" s="33"/>
      <c r="Y158" s="33"/>
      <c r="Z158" s="33"/>
      <c r="AA158" s="33"/>
      <c r="AB158" s="33"/>
      <c r="AC158" s="33"/>
      <c r="AD158" s="33"/>
      <c r="AE158" s="33"/>
      <c r="AF158" s="33"/>
      <c r="AG158" s="33"/>
      <c r="AH158" s="17"/>
      <c r="AI158" s="17"/>
      <c r="AJ158" s="17" t="s">
        <v>196</v>
      </c>
      <c r="AK158" s="33" t="s">
        <v>338</v>
      </c>
      <c r="AL158" s="33"/>
      <c r="AM158" s="33"/>
      <c r="AN158" s="33"/>
      <c r="AO158" s="33"/>
      <c r="AP158" s="33"/>
      <c r="AQ158" s="17"/>
      <c r="AR158" s="17"/>
      <c r="AS158" s="33" t="s">
        <v>339</v>
      </c>
      <c r="AT158" s="33"/>
      <c r="AU158" s="33"/>
      <c r="AV158" s="33"/>
      <c r="AW158" s="33"/>
      <c r="AX158" s="33"/>
      <c r="AY158" s="17"/>
      <c r="AZ158" s="17"/>
      <c r="BA158" s="33" t="s">
        <v>340</v>
      </c>
      <c r="BB158" s="33"/>
      <c r="BC158" s="33"/>
      <c r="BD158" s="33"/>
      <c r="BE158" s="33"/>
      <c r="BF158" s="33"/>
      <c r="BG158" s="17"/>
    </row>
    <row r="159" spans="1:59" ht="15.75" thickBot="1" x14ac:dyDescent="0.3">
      <c r="A159" s="12"/>
      <c r="B159" s="17"/>
      <c r="C159" s="17" t="s">
        <v>196</v>
      </c>
      <c r="D159" s="34" t="s">
        <v>199</v>
      </c>
      <c r="E159" s="34"/>
      <c r="F159" s="34"/>
      <c r="G159" s="34"/>
      <c r="H159" s="34"/>
      <c r="I159" s="34"/>
      <c r="J159" s="17"/>
      <c r="K159" s="17"/>
      <c r="L159" s="34" t="s">
        <v>200</v>
      </c>
      <c r="M159" s="34"/>
      <c r="N159" s="34"/>
      <c r="O159" s="34"/>
      <c r="P159" s="34"/>
      <c r="Q159" s="34"/>
      <c r="R159" s="17"/>
      <c r="S159" s="17"/>
      <c r="T159" s="34" t="s">
        <v>199</v>
      </c>
      <c r="U159" s="34"/>
      <c r="V159" s="34"/>
      <c r="W159" s="34"/>
      <c r="X159" s="34"/>
      <c r="Y159" s="34"/>
      <c r="Z159" s="17"/>
      <c r="AA159" s="17"/>
      <c r="AB159" s="34" t="s">
        <v>200</v>
      </c>
      <c r="AC159" s="34"/>
      <c r="AD159" s="34"/>
      <c r="AE159" s="34"/>
      <c r="AF159" s="34"/>
      <c r="AG159" s="34"/>
      <c r="AH159" s="17"/>
      <c r="AI159" s="35"/>
      <c r="AJ159" s="35" t="s">
        <v>196</v>
      </c>
      <c r="AK159" s="38" t="s">
        <v>202</v>
      </c>
      <c r="AL159" s="38"/>
      <c r="AM159" s="36"/>
      <c r="AN159" s="36" t="s">
        <v>196</v>
      </c>
      <c r="AO159" s="38" t="s">
        <v>201</v>
      </c>
      <c r="AP159" s="38"/>
      <c r="AQ159" s="35"/>
      <c r="AR159" s="35"/>
      <c r="AS159" s="38" t="s">
        <v>202</v>
      </c>
      <c r="AT159" s="38"/>
      <c r="AU159" s="36"/>
      <c r="AV159" s="36" t="s">
        <v>196</v>
      </c>
      <c r="AW159" s="38" t="s">
        <v>201</v>
      </c>
      <c r="AX159" s="38"/>
      <c r="AY159" s="35"/>
      <c r="AZ159" s="35"/>
      <c r="BA159" s="38" t="s">
        <v>202</v>
      </c>
      <c r="BB159" s="38"/>
      <c r="BC159" s="36"/>
      <c r="BD159" s="36" t="s">
        <v>196</v>
      </c>
      <c r="BE159" s="38" t="s">
        <v>201</v>
      </c>
      <c r="BF159" s="38"/>
      <c r="BG159" s="35"/>
    </row>
    <row r="160" spans="1:59" ht="15.75" thickBot="1" x14ac:dyDescent="0.3">
      <c r="A160" s="12"/>
      <c r="B160" s="17"/>
      <c r="C160" s="17" t="s">
        <v>196</v>
      </c>
      <c r="D160" s="36"/>
      <c r="E160" s="36"/>
      <c r="F160" s="17"/>
      <c r="G160" s="17" t="s">
        <v>196</v>
      </c>
      <c r="H160" s="38" t="s">
        <v>201</v>
      </c>
      <c r="I160" s="38"/>
      <c r="J160" s="17"/>
      <c r="K160" s="17"/>
      <c r="L160" s="36"/>
      <c r="M160" s="36"/>
      <c r="N160" s="17"/>
      <c r="O160" s="17" t="s">
        <v>196</v>
      </c>
      <c r="P160" s="38" t="s">
        <v>201</v>
      </c>
      <c r="Q160" s="38"/>
      <c r="R160" s="17"/>
      <c r="S160" s="17"/>
      <c r="T160" s="36"/>
      <c r="U160" s="36"/>
      <c r="V160" s="17"/>
      <c r="W160" s="17" t="s">
        <v>196</v>
      </c>
      <c r="X160" s="38" t="s">
        <v>201</v>
      </c>
      <c r="Y160" s="38"/>
      <c r="Z160" s="17"/>
      <c r="AA160" s="17"/>
      <c r="AB160" s="36"/>
      <c r="AC160" s="36"/>
      <c r="AD160" s="17"/>
      <c r="AE160" s="17" t="s">
        <v>196</v>
      </c>
      <c r="AF160" s="38" t="s">
        <v>201</v>
      </c>
      <c r="AG160" s="38"/>
      <c r="AH160" s="17"/>
      <c r="AI160" s="35"/>
      <c r="AJ160" s="35"/>
      <c r="AK160" s="33"/>
      <c r="AL160" s="33"/>
      <c r="AM160" s="35"/>
      <c r="AN160" s="35"/>
      <c r="AO160" s="33" t="s">
        <v>115</v>
      </c>
      <c r="AP160" s="33"/>
      <c r="AQ160" s="35"/>
      <c r="AR160" s="35"/>
      <c r="AS160" s="33"/>
      <c r="AT160" s="33"/>
      <c r="AU160" s="35"/>
      <c r="AV160" s="35"/>
      <c r="AW160" s="33" t="s">
        <v>115</v>
      </c>
      <c r="AX160" s="33"/>
      <c r="AY160" s="35"/>
      <c r="AZ160" s="35"/>
      <c r="BA160" s="33"/>
      <c r="BB160" s="33"/>
      <c r="BC160" s="35"/>
      <c r="BD160" s="35"/>
      <c r="BE160" s="33" t="s">
        <v>115</v>
      </c>
      <c r="BF160" s="33"/>
      <c r="BG160" s="35"/>
    </row>
    <row r="161" spans="1:59" ht="15.75" thickBot="1" x14ac:dyDescent="0.3">
      <c r="A161" s="12"/>
      <c r="B161" s="17"/>
      <c r="C161" s="17" t="s">
        <v>196</v>
      </c>
      <c r="D161" s="33" t="s">
        <v>202</v>
      </c>
      <c r="E161" s="33"/>
      <c r="F161" s="17"/>
      <c r="G161" s="17" t="s">
        <v>196</v>
      </c>
      <c r="H161" s="33" t="s">
        <v>115</v>
      </c>
      <c r="I161" s="33"/>
      <c r="J161" s="17"/>
      <c r="K161" s="17"/>
      <c r="L161" s="33" t="s">
        <v>202</v>
      </c>
      <c r="M161" s="33"/>
      <c r="N161" s="17"/>
      <c r="O161" s="17" t="s">
        <v>196</v>
      </c>
      <c r="P161" s="33" t="s">
        <v>115</v>
      </c>
      <c r="Q161" s="33"/>
      <c r="R161" s="17"/>
      <c r="S161" s="17"/>
      <c r="T161" s="33" t="s">
        <v>202</v>
      </c>
      <c r="U161" s="33"/>
      <c r="V161" s="17"/>
      <c r="W161" s="17" t="s">
        <v>196</v>
      </c>
      <c r="X161" s="33" t="s">
        <v>115</v>
      </c>
      <c r="Y161" s="33"/>
      <c r="Z161" s="17"/>
      <c r="AA161" s="17"/>
      <c r="AB161" s="33" t="s">
        <v>202</v>
      </c>
      <c r="AC161" s="33"/>
      <c r="AD161" s="17"/>
      <c r="AE161" s="17" t="s">
        <v>196</v>
      </c>
      <c r="AF161" s="33" t="s">
        <v>115</v>
      </c>
      <c r="AG161" s="33"/>
      <c r="AH161" s="17"/>
      <c r="AI161" s="21" t="s">
        <v>341</v>
      </c>
      <c r="AJ161" s="23" t="s">
        <v>196</v>
      </c>
      <c r="AK161" s="24" t="s">
        <v>204</v>
      </c>
      <c r="AL161" s="25">
        <v>1337030</v>
      </c>
      <c r="AM161" s="26" t="s">
        <v>196</v>
      </c>
      <c r="AN161" s="23" t="s">
        <v>196</v>
      </c>
      <c r="AO161" s="24"/>
      <c r="AP161" s="27">
        <v>56.5</v>
      </c>
      <c r="AQ161" s="26" t="s">
        <v>205</v>
      </c>
      <c r="AR161" s="23"/>
      <c r="AS161" s="24" t="s">
        <v>204</v>
      </c>
      <c r="AT161" s="25">
        <v>1335913</v>
      </c>
      <c r="AU161" s="26" t="s">
        <v>196</v>
      </c>
      <c r="AV161" s="23" t="s">
        <v>196</v>
      </c>
      <c r="AW161" s="24"/>
      <c r="AX161" s="27">
        <v>56.7</v>
      </c>
      <c r="AY161" s="26" t="s">
        <v>205</v>
      </c>
      <c r="AZ161" s="23"/>
      <c r="BA161" s="24" t="s">
        <v>204</v>
      </c>
      <c r="BB161" s="25">
        <v>1307304</v>
      </c>
      <c r="BC161" s="26" t="s">
        <v>196</v>
      </c>
      <c r="BD161" s="23" t="s">
        <v>196</v>
      </c>
      <c r="BE161" s="24"/>
      <c r="BF161" s="27">
        <v>57.9</v>
      </c>
      <c r="BG161" s="26" t="s">
        <v>205</v>
      </c>
    </row>
    <row r="162" spans="1:59" x14ac:dyDescent="0.25">
      <c r="A162" s="12"/>
      <c r="B162" s="21" t="s">
        <v>203</v>
      </c>
      <c r="C162" s="23" t="s">
        <v>196</v>
      </c>
      <c r="D162" s="24" t="s">
        <v>204</v>
      </c>
      <c r="E162" s="25">
        <v>323196</v>
      </c>
      <c r="F162" s="26" t="s">
        <v>196</v>
      </c>
      <c r="G162" s="23" t="s">
        <v>196</v>
      </c>
      <c r="H162" s="24"/>
      <c r="I162" s="27">
        <v>56.5</v>
      </c>
      <c r="J162" s="26" t="s">
        <v>205</v>
      </c>
      <c r="K162" s="23"/>
      <c r="L162" s="24" t="s">
        <v>204</v>
      </c>
      <c r="M162" s="25">
        <v>303924</v>
      </c>
      <c r="N162" s="26" t="s">
        <v>196</v>
      </c>
      <c r="O162" s="23" t="s">
        <v>196</v>
      </c>
      <c r="P162" s="24"/>
      <c r="Q162" s="27">
        <v>56.4</v>
      </c>
      <c r="R162" s="26" t="s">
        <v>205</v>
      </c>
      <c r="S162" s="23"/>
      <c r="T162" s="24" t="s">
        <v>204</v>
      </c>
      <c r="U162" s="25">
        <v>1076389</v>
      </c>
      <c r="V162" s="26" t="s">
        <v>196</v>
      </c>
      <c r="W162" s="23" t="s">
        <v>196</v>
      </c>
      <c r="X162" s="24"/>
      <c r="Y162" s="27">
        <v>56.4</v>
      </c>
      <c r="Z162" s="26" t="s">
        <v>205</v>
      </c>
      <c r="AA162" s="23"/>
      <c r="AB162" s="24" t="s">
        <v>204</v>
      </c>
      <c r="AC162" s="25">
        <v>1012951</v>
      </c>
      <c r="AD162" s="26" t="s">
        <v>196</v>
      </c>
      <c r="AE162" s="23" t="s">
        <v>196</v>
      </c>
      <c r="AF162" s="24"/>
      <c r="AG162" s="27">
        <v>56.1</v>
      </c>
      <c r="AH162" s="26" t="s">
        <v>205</v>
      </c>
      <c r="AI162" s="28" t="s">
        <v>206</v>
      </c>
      <c r="AJ162" s="17" t="s">
        <v>196</v>
      </c>
      <c r="AK162" s="15"/>
      <c r="AL162" s="29">
        <v>631621</v>
      </c>
      <c r="AM162" s="20" t="s">
        <v>196</v>
      </c>
      <c r="AN162" s="17" t="s">
        <v>196</v>
      </c>
      <c r="AO162" s="15"/>
      <c r="AP162" s="30">
        <v>26.7</v>
      </c>
      <c r="AQ162" s="20" t="s">
        <v>205</v>
      </c>
      <c r="AR162" s="17"/>
      <c r="AS162" s="15"/>
      <c r="AT162" s="29">
        <v>624490</v>
      </c>
      <c r="AU162" s="20" t="s">
        <v>196</v>
      </c>
      <c r="AV162" s="17" t="s">
        <v>196</v>
      </c>
      <c r="AW162" s="15"/>
      <c r="AX162" s="30">
        <v>26.5</v>
      </c>
      <c r="AY162" s="20" t="s">
        <v>205</v>
      </c>
      <c r="AZ162" s="17"/>
      <c r="BA162" s="15"/>
      <c r="BB162" s="29">
        <v>605684</v>
      </c>
      <c r="BC162" s="20" t="s">
        <v>196</v>
      </c>
      <c r="BD162" s="17" t="s">
        <v>196</v>
      </c>
      <c r="BE162" s="15"/>
      <c r="BF162" s="30">
        <v>26.8</v>
      </c>
      <c r="BG162" s="20" t="s">
        <v>205</v>
      </c>
    </row>
    <row r="163" spans="1:59" x14ac:dyDescent="0.25">
      <c r="A163" s="12"/>
      <c r="B163" s="28" t="s">
        <v>206</v>
      </c>
      <c r="C163" s="17" t="s">
        <v>196</v>
      </c>
      <c r="D163" s="15"/>
      <c r="E163" s="29">
        <v>155914</v>
      </c>
      <c r="F163" s="20" t="s">
        <v>196</v>
      </c>
      <c r="G163" s="17" t="s">
        <v>196</v>
      </c>
      <c r="H163" s="15"/>
      <c r="I163" s="30">
        <v>27.2</v>
      </c>
      <c r="J163" s="20" t="s">
        <v>205</v>
      </c>
      <c r="K163" s="17"/>
      <c r="L163" s="15"/>
      <c r="M163" s="29">
        <v>143741</v>
      </c>
      <c r="N163" s="20" t="s">
        <v>196</v>
      </c>
      <c r="O163" s="17" t="s">
        <v>196</v>
      </c>
      <c r="P163" s="15"/>
      <c r="Q163" s="30">
        <v>26.7</v>
      </c>
      <c r="R163" s="20" t="s">
        <v>205</v>
      </c>
      <c r="S163" s="17"/>
      <c r="T163" s="15"/>
      <c r="U163" s="29">
        <v>525988</v>
      </c>
      <c r="V163" s="20" t="s">
        <v>196</v>
      </c>
      <c r="W163" s="17" t="s">
        <v>196</v>
      </c>
      <c r="X163" s="15"/>
      <c r="Y163" s="30">
        <v>27.5</v>
      </c>
      <c r="Z163" s="20" t="s">
        <v>205</v>
      </c>
      <c r="AA163" s="17"/>
      <c r="AB163" s="15"/>
      <c r="AC163" s="29">
        <v>485122</v>
      </c>
      <c r="AD163" s="20" t="s">
        <v>196</v>
      </c>
      <c r="AE163" s="17" t="s">
        <v>196</v>
      </c>
      <c r="AF163" s="15"/>
      <c r="AG163" s="30">
        <v>26.9</v>
      </c>
      <c r="AH163" s="20" t="s">
        <v>205</v>
      </c>
      <c r="AI163" s="21" t="s">
        <v>207</v>
      </c>
      <c r="AJ163" s="23" t="s">
        <v>196</v>
      </c>
      <c r="AK163" s="24"/>
      <c r="AL163" s="25">
        <v>218815</v>
      </c>
      <c r="AM163" s="26" t="s">
        <v>196</v>
      </c>
      <c r="AN163" s="23" t="s">
        <v>196</v>
      </c>
      <c r="AO163" s="24"/>
      <c r="AP163" s="27">
        <v>9.3000000000000007</v>
      </c>
      <c r="AQ163" s="26" t="s">
        <v>205</v>
      </c>
      <c r="AR163" s="23"/>
      <c r="AS163" s="24"/>
      <c r="AT163" s="25">
        <v>204193</v>
      </c>
      <c r="AU163" s="26" t="s">
        <v>196</v>
      </c>
      <c r="AV163" s="23" t="s">
        <v>196</v>
      </c>
      <c r="AW163" s="24"/>
      <c r="AX163" s="27">
        <v>8.6999999999999993</v>
      </c>
      <c r="AY163" s="26" t="s">
        <v>205</v>
      </c>
      <c r="AZ163" s="23"/>
      <c r="BA163" s="24"/>
      <c r="BB163" s="25">
        <v>150012</v>
      </c>
      <c r="BC163" s="26" t="s">
        <v>196</v>
      </c>
      <c r="BD163" s="23" t="s">
        <v>196</v>
      </c>
      <c r="BE163" s="24"/>
      <c r="BF163" s="27">
        <v>6.6</v>
      </c>
      <c r="BG163" s="26" t="s">
        <v>205</v>
      </c>
    </row>
    <row r="164" spans="1:59" x14ac:dyDescent="0.25">
      <c r="A164" s="12"/>
      <c r="B164" s="21" t="s">
        <v>207</v>
      </c>
      <c r="C164" s="23" t="s">
        <v>196</v>
      </c>
      <c r="D164" s="24"/>
      <c r="E164" s="25">
        <v>52200</v>
      </c>
      <c r="F164" s="26" t="s">
        <v>196</v>
      </c>
      <c r="G164" s="23" t="s">
        <v>196</v>
      </c>
      <c r="H164" s="24"/>
      <c r="I164" s="27">
        <v>9.1</v>
      </c>
      <c r="J164" s="26" t="s">
        <v>205</v>
      </c>
      <c r="K164" s="23"/>
      <c r="L164" s="24"/>
      <c r="M164" s="25">
        <v>50896</v>
      </c>
      <c r="N164" s="26" t="s">
        <v>196</v>
      </c>
      <c r="O164" s="23" t="s">
        <v>196</v>
      </c>
      <c r="P164" s="24"/>
      <c r="Q164" s="27">
        <v>9.5</v>
      </c>
      <c r="R164" s="26" t="s">
        <v>205</v>
      </c>
      <c r="S164" s="23"/>
      <c r="T164" s="24"/>
      <c r="U164" s="25">
        <v>171870</v>
      </c>
      <c r="V164" s="26" t="s">
        <v>196</v>
      </c>
      <c r="W164" s="23" t="s">
        <v>196</v>
      </c>
      <c r="X164" s="24"/>
      <c r="Y164" s="27">
        <v>9</v>
      </c>
      <c r="Z164" s="26" t="s">
        <v>205</v>
      </c>
      <c r="AA164" s="23"/>
      <c r="AB164" s="24"/>
      <c r="AC164" s="25">
        <v>169023</v>
      </c>
      <c r="AD164" s="26" t="s">
        <v>196</v>
      </c>
      <c r="AE164" s="23" t="s">
        <v>196</v>
      </c>
      <c r="AF164" s="24"/>
      <c r="AG164" s="27">
        <v>9.4</v>
      </c>
      <c r="AH164" s="26" t="s">
        <v>205</v>
      </c>
      <c r="AI164" s="28" t="s">
        <v>208</v>
      </c>
      <c r="AJ164" s="17" t="s">
        <v>196</v>
      </c>
      <c r="AK164" s="15"/>
      <c r="AL164" s="29">
        <v>160069</v>
      </c>
      <c r="AM164" s="20" t="s">
        <v>196</v>
      </c>
      <c r="AN164" s="17" t="s">
        <v>196</v>
      </c>
      <c r="AO164" s="15"/>
      <c r="AP164" s="30">
        <v>6.8</v>
      </c>
      <c r="AQ164" s="20" t="s">
        <v>205</v>
      </c>
      <c r="AR164" s="17"/>
      <c r="AS164" s="15"/>
      <c r="AT164" s="29">
        <v>174437</v>
      </c>
      <c r="AU164" s="20" t="s">
        <v>196</v>
      </c>
      <c r="AV164" s="17" t="s">
        <v>196</v>
      </c>
      <c r="AW164" s="15"/>
      <c r="AX164" s="30">
        <v>7.4</v>
      </c>
      <c r="AY164" s="20" t="s">
        <v>205</v>
      </c>
      <c r="AZ164" s="17"/>
      <c r="BA164" s="15"/>
      <c r="BB164" s="29">
        <v>179518</v>
      </c>
      <c r="BC164" s="20" t="s">
        <v>196</v>
      </c>
      <c r="BD164" s="17" t="s">
        <v>196</v>
      </c>
      <c r="BE164" s="15"/>
      <c r="BF164" s="30">
        <v>8</v>
      </c>
      <c r="BG164" s="20" t="s">
        <v>205</v>
      </c>
    </row>
    <row r="165" spans="1:59" ht="15.75" thickBot="1" x14ac:dyDescent="0.3">
      <c r="A165" s="12"/>
      <c r="B165" s="28" t="s">
        <v>208</v>
      </c>
      <c r="C165" s="17" t="s">
        <v>196</v>
      </c>
      <c r="D165" s="15"/>
      <c r="E165" s="29">
        <v>36982</v>
      </c>
      <c r="F165" s="20" t="s">
        <v>196</v>
      </c>
      <c r="G165" s="17" t="s">
        <v>196</v>
      </c>
      <c r="H165" s="15"/>
      <c r="I165" s="30">
        <v>6.5</v>
      </c>
      <c r="J165" s="20" t="s">
        <v>205</v>
      </c>
      <c r="K165" s="17"/>
      <c r="L165" s="15"/>
      <c r="M165" s="29">
        <v>35920</v>
      </c>
      <c r="N165" s="20" t="s">
        <v>196</v>
      </c>
      <c r="O165" s="17" t="s">
        <v>196</v>
      </c>
      <c r="P165" s="15"/>
      <c r="Q165" s="30">
        <v>6.7</v>
      </c>
      <c r="R165" s="20" t="s">
        <v>205</v>
      </c>
      <c r="S165" s="17"/>
      <c r="T165" s="15"/>
      <c r="U165" s="29">
        <v>121394</v>
      </c>
      <c r="V165" s="20" t="s">
        <v>196</v>
      </c>
      <c r="W165" s="17" t="s">
        <v>196</v>
      </c>
      <c r="X165" s="15"/>
      <c r="Y165" s="30">
        <v>6.4</v>
      </c>
      <c r="Z165" s="20" t="s">
        <v>205</v>
      </c>
      <c r="AA165" s="17"/>
      <c r="AB165" s="15"/>
      <c r="AC165" s="29">
        <v>124792</v>
      </c>
      <c r="AD165" s="20" t="s">
        <v>196</v>
      </c>
      <c r="AE165" s="17" t="s">
        <v>196</v>
      </c>
      <c r="AF165" s="15"/>
      <c r="AG165" s="30">
        <v>6.9</v>
      </c>
      <c r="AH165" s="20" t="s">
        <v>205</v>
      </c>
      <c r="AI165" s="21" t="s">
        <v>209</v>
      </c>
      <c r="AJ165" s="23" t="s">
        <v>196</v>
      </c>
      <c r="AK165" s="24"/>
      <c r="AL165" s="25">
        <v>17804</v>
      </c>
      <c r="AM165" s="26" t="s">
        <v>196</v>
      </c>
      <c r="AN165" s="23" t="s">
        <v>196</v>
      </c>
      <c r="AO165" s="24"/>
      <c r="AP165" s="27">
        <v>0.7</v>
      </c>
      <c r="AQ165" s="26" t="s">
        <v>205</v>
      </c>
      <c r="AR165" s="23"/>
      <c r="AS165" s="24"/>
      <c r="AT165" s="25">
        <v>16459</v>
      </c>
      <c r="AU165" s="26" t="s">
        <v>196</v>
      </c>
      <c r="AV165" s="23" t="s">
        <v>196</v>
      </c>
      <c r="AW165" s="24"/>
      <c r="AX165" s="27">
        <v>0.7</v>
      </c>
      <c r="AY165" s="26" t="s">
        <v>205</v>
      </c>
      <c r="AZ165" s="23"/>
      <c r="BA165" s="24"/>
      <c r="BB165" s="25">
        <v>15018</v>
      </c>
      <c r="BC165" s="26" t="s">
        <v>196</v>
      </c>
      <c r="BD165" s="23" t="s">
        <v>196</v>
      </c>
      <c r="BE165" s="24"/>
      <c r="BF165" s="27">
        <v>0.7</v>
      </c>
      <c r="BG165" s="26" t="s">
        <v>205</v>
      </c>
    </row>
    <row r="166" spans="1:59" ht="15.75" thickBot="1" x14ac:dyDescent="0.3">
      <c r="A166" s="12"/>
      <c r="B166" s="21" t="s">
        <v>209</v>
      </c>
      <c r="C166" s="23" t="s">
        <v>196</v>
      </c>
      <c r="D166" s="24"/>
      <c r="E166" s="25">
        <v>4162</v>
      </c>
      <c r="F166" s="26" t="s">
        <v>196</v>
      </c>
      <c r="G166" s="23" t="s">
        <v>196</v>
      </c>
      <c r="H166" s="24"/>
      <c r="I166" s="27">
        <v>0.7</v>
      </c>
      <c r="J166" s="26" t="s">
        <v>205</v>
      </c>
      <c r="K166" s="23"/>
      <c r="L166" s="24"/>
      <c r="M166" s="25">
        <v>3950</v>
      </c>
      <c r="N166" s="26" t="s">
        <v>196</v>
      </c>
      <c r="O166" s="23" t="s">
        <v>196</v>
      </c>
      <c r="P166" s="24"/>
      <c r="Q166" s="27">
        <v>0.7</v>
      </c>
      <c r="R166" s="26" t="s">
        <v>205</v>
      </c>
      <c r="S166" s="23"/>
      <c r="T166" s="24"/>
      <c r="U166" s="25">
        <v>13897</v>
      </c>
      <c r="V166" s="26" t="s">
        <v>196</v>
      </c>
      <c r="W166" s="23" t="s">
        <v>196</v>
      </c>
      <c r="X166" s="24"/>
      <c r="Y166" s="27">
        <v>0.7</v>
      </c>
      <c r="Z166" s="26" t="s">
        <v>205</v>
      </c>
      <c r="AA166" s="23"/>
      <c r="AB166" s="24"/>
      <c r="AC166" s="25">
        <v>13284</v>
      </c>
      <c r="AD166" s="26" t="s">
        <v>196</v>
      </c>
      <c r="AE166" s="23" t="s">
        <v>196</v>
      </c>
      <c r="AF166" s="24"/>
      <c r="AG166" s="27">
        <v>0.7</v>
      </c>
      <c r="AH166" s="26" t="s">
        <v>205</v>
      </c>
      <c r="AI166" s="16"/>
      <c r="AJ166" s="16" t="s">
        <v>196</v>
      </c>
      <c r="AK166" s="31"/>
      <c r="AL166" s="31"/>
      <c r="AM166" s="16"/>
      <c r="AN166" s="16" t="s">
        <v>196</v>
      </c>
      <c r="AO166" s="31"/>
      <c r="AP166" s="31"/>
      <c r="AQ166" s="16"/>
      <c r="AR166" s="16"/>
      <c r="AS166" s="31"/>
      <c r="AT166" s="31"/>
      <c r="AU166" s="16"/>
      <c r="AV166" s="16" t="s">
        <v>196</v>
      </c>
      <c r="AW166" s="31"/>
      <c r="AX166" s="31"/>
      <c r="AY166" s="16"/>
      <c r="AZ166" s="16"/>
      <c r="BA166" s="31"/>
      <c r="BB166" s="31"/>
      <c r="BC166" s="16"/>
      <c r="BD166" s="16" t="s">
        <v>196</v>
      </c>
      <c r="BE166" s="31"/>
      <c r="BF166" s="31"/>
      <c r="BG166" s="16"/>
    </row>
    <row r="167" spans="1:59" ht="15.75" thickBot="1" x14ac:dyDescent="0.3">
      <c r="A167" s="12"/>
      <c r="B167" s="16"/>
      <c r="C167" s="16" t="s">
        <v>196</v>
      </c>
      <c r="D167" s="31"/>
      <c r="E167" s="31"/>
      <c r="F167" s="16"/>
      <c r="G167" s="16" t="s">
        <v>196</v>
      </c>
      <c r="H167" s="31"/>
      <c r="I167" s="31"/>
      <c r="J167" s="16"/>
      <c r="K167" s="16"/>
      <c r="L167" s="31"/>
      <c r="M167" s="31"/>
      <c r="N167" s="16"/>
      <c r="O167" s="16" t="s">
        <v>196</v>
      </c>
      <c r="P167" s="31"/>
      <c r="Q167" s="31"/>
      <c r="R167" s="16"/>
      <c r="S167" s="16"/>
      <c r="T167" s="31"/>
      <c r="U167" s="31"/>
      <c r="V167" s="16"/>
      <c r="W167" s="16" t="s">
        <v>196</v>
      </c>
      <c r="X167" s="31"/>
      <c r="Y167" s="31"/>
      <c r="Z167" s="16"/>
      <c r="AA167" s="16"/>
      <c r="AB167" s="31"/>
      <c r="AC167" s="31"/>
      <c r="AD167" s="16"/>
      <c r="AE167" s="16" t="s">
        <v>196</v>
      </c>
      <c r="AF167" s="31"/>
      <c r="AG167" s="31"/>
      <c r="AH167" s="16"/>
      <c r="AI167" s="2"/>
      <c r="AJ167" s="17" t="s">
        <v>196</v>
      </c>
      <c r="AK167" s="15" t="s">
        <v>204</v>
      </c>
      <c r="AL167" s="29">
        <v>2365339</v>
      </c>
      <c r="AM167" s="20" t="s">
        <v>196</v>
      </c>
      <c r="AN167" s="17" t="s">
        <v>196</v>
      </c>
      <c r="AO167" s="15"/>
      <c r="AP167" s="30">
        <v>100</v>
      </c>
      <c r="AQ167" s="20" t="s">
        <v>205</v>
      </c>
      <c r="AR167" s="17"/>
      <c r="AS167" s="15" t="s">
        <v>204</v>
      </c>
      <c r="AT167" s="29">
        <v>2355492</v>
      </c>
      <c r="AU167" s="20" t="s">
        <v>196</v>
      </c>
      <c r="AV167" s="17" t="s">
        <v>196</v>
      </c>
      <c r="AW167" s="15"/>
      <c r="AX167" s="30">
        <v>100</v>
      </c>
      <c r="AY167" s="20" t="s">
        <v>205</v>
      </c>
      <c r="AZ167" s="17"/>
      <c r="BA167" s="15" t="s">
        <v>204</v>
      </c>
      <c r="BB167" s="29">
        <v>2257536</v>
      </c>
      <c r="BC167" s="20" t="s">
        <v>196</v>
      </c>
      <c r="BD167" s="17" t="s">
        <v>196</v>
      </c>
      <c r="BE167" s="15"/>
      <c r="BF167" s="30">
        <v>100</v>
      </c>
      <c r="BG167" s="20" t="s">
        <v>205</v>
      </c>
    </row>
    <row r="168" spans="1:59" ht="16.5" thickTop="1" thickBot="1" x14ac:dyDescent="0.3">
      <c r="A168" s="12"/>
      <c r="B168" s="2"/>
      <c r="C168" s="17" t="s">
        <v>196</v>
      </c>
      <c r="D168" s="15" t="s">
        <v>204</v>
      </c>
      <c r="E168" s="29">
        <v>572454</v>
      </c>
      <c r="F168" s="20" t="s">
        <v>196</v>
      </c>
      <c r="G168" s="17" t="s">
        <v>196</v>
      </c>
      <c r="H168" s="15"/>
      <c r="I168" s="30">
        <v>100</v>
      </c>
      <c r="J168" s="20" t="s">
        <v>205</v>
      </c>
      <c r="K168" s="17"/>
      <c r="L168" s="15" t="s">
        <v>204</v>
      </c>
      <c r="M168" s="29">
        <v>538431</v>
      </c>
      <c r="N168" s="20" t="s">
        <v>196</v>
      </c>
      <c r="O168" s="17" t="s">
        <v>196</v>
      </c>
      <c r="P168" s="15"/>
      <c r="Q168" s="30">
        <v>100</v>
      </c>
      <c r="R168" s="20" t="s">
        <v>205</v>
      </c>
      <c r="S168" s="17"/>
      <c r="T168" s="15" t="s">
        <v>204</v>
      </c>
      <c r="U168" s="29">
        <v>1909538</v>
      </c>
      <c r="V168" s="20" t="s">
        <v>196</v>
      </c>
      <c r="W168" s="17" t="s">
        <v>196</v>
      </c>
      <c r="X168" s="15"/>
      <c r="Y168" s="30">
        <v>100</v>
      </c>
      <c r="Z168" s="20" t="s">
        <v>205</v>
      </c>
      <c r="AA168" s="17"/>
      <c r="AB168" s="15" t="s">
        <v>204</v>
      </c>
      <c r="AC168" s="29">
        <v>1805172</v>
      </c>
      <c r="AD168" s="20" t="s">
        <v>196</v>
      </c>
      <c r="AE168" s="17" t="s">
        <v>196</v>
      </c>
      <c r="AF168" s="15"/>
      <c r="AG168" s="30">
        <v>100</v>
      </c>
      <c r="AH168" s="20" t="s">
        <v>205</v>
      </c>
      <c r="AI168" s="16"/>
      <c r="AJ168" s="16" t="s">
        <v>196</v>
      </c>
      <c r="AK168" s="32"/>
      <c r="AL168" s="32"/>
      <c r="AM168" s="16"/>
      <c r="AN168" s="16" t="s">
        <v>196</v>
      </c>
      <c r="AO168" s="32"/>
      <c r="AP168" s="32"/>
      <c r="AQ168" s="16"/>
      <c r="AR168" s="16"/>
      <c r="AS168" s="32"/>
      <c r="AT168" s="32"/>
      <c r="AU168" s="16"/>
      <c r="AV168" s="16" t="s">
        <v>196</v>
      </c>
      <c r="AW168" s="32"/>
      <c r="AX168" s="32"/>
      <c r="AY168" s="16"/>
      <c r="AZ168" s="16"/>
      <c r="BA168" s="32"/>
      <c r="BB168" s="32"/>
      <c r="BC168" s="16"/>
      <c r="BD168" s="16" t="s">
        <v>196</v>
      </c>
      <c r="BE168" s="32"/>
      <c r="BF168" s="32"/>
      <c r="BG168" s="16"/>
    </row>
    <row r="169" spans="1:59" ht="15.75" thickTop="1" x14ac:dyDescent="0.25">
      <c r="A169" s="12"/>
      <c r="B169" s="16"/>
      <c r="C169" s="16" t="s">
        <v>196</v>
      </c>
      <c r="D169" s="32"/>
      <c r="E169" s="32"/>
      <c r="F169" s="16"/>
      <c r="G169" s="16" t="s">
        <v>196</v>
      </c>
      <c r="H169" s="32"/>
      <c r="I169" s="32"/>
      <c r="J169" s="16"/>
      <c r="K169" s="16"/>
      <c r="L169" s="32"/>
      <c r="M169" s="32"/>
      <c r="N169" s="16"/>
      <c r="O169" s="16" t="s">
        <v>196</v>
      </c>
      <c r="P169" s="32"/>
      <c r="Q169" s="32"/>
      <c r="R169" s="16"/>
      <c r="S169" s="16"/>
      <c r="T169" s="32"/>
      <c r="U169" s="32"/>
      <c r="V169" s="16"/>
      <c r="W169" s="16" t="s">
        <v>196</v>
      </c>
      <c r="X169" s="32"/>
      <c r="Y169" s="32"/>
      <c r="Z169" s="16"/>
      <c r="AA169" s="16"/>
      <c r="AB169" s="32"/>
      <c r="AC169" s="32"/>
      <c r="AD169" s="16"/>
      <c r="AE169" s="16" t="s">
        <v>196</v>
      </c>
      <c r="AF169" s="32"/>
      <c r="AG169" s="32"/>
      <c r="AH169" s="16"/>
      <c r="AI169" s="50"/>
      <c r="AJ169" s="50"/>
      <c r="AK169" s="50"/>
      <c r="AL169" s="50"/>
      <c r="AM169" s="50"/>
      <c r="AN169" s="50"/>
      <c r="AO169" s="50"/>
      <c r="AP169" s="50"/>
      <c r="AQ169" s="50"/>
      <c r="AR169" s="50"/>
      <c r="AS169" s="50"/>
      <c r="AT169" s="50"/>
      <c r="AU169" s="50"/>
      <c r="AV169" s="50"/>
      <c r="AW169" s="50"/>
      <c r="AX169" s="50"/>
      <c r="AY169" s="50"/>
      <c r="AZ169" s="50"/>
      <c r="BA169" s="50"/>
      <c r="BB169" s="50"/>
      <c r="BC169" s="50"/>
      <c r="BD169" s="50"/>
      <c r="BE169" s="50"/>
      <c r="BF169" s="50"/>
      <c r="BG169" s="50"/>
    </row>
    <row r="170" spans="1:59" ht="51" x14ac:dyDescent="0.25">
      <c r="A170" s="12"/>
      <c r="B170" s="50"/>
      <c r="C170" s="50"/>
      <c r="D170" s="50"/>
      <c r="E170" s="50"/>
      <c r="F170" s="50"/>
      <c r="G170" s="50"/>
      <c r="H170" s="50"/>
      <c r="I170" s="50"/>
      <c r="J170" s="50"/>
      <c r="K170" s="50"/>
      <c r="L170" s="50"/>
      <c r="M170" s="50"/>
      <c r="N170" s="50"/>
      <c r="O170" s="50"/>
      <c r="P170" s="50"/>
      <c r="Q170" s="50"/>
      <c r="R170" s="50"/>
      <c r="S170" s="50"/>
      <c r="T170" s="50"/>
      <c r="U170" s="50"/>
      <c r="V170" s="50"/>
      <c r="W170" s="50"/>
      <c r="X170" s="50"/>
      <c r="Y170" s="50"/>
      <c r="Z170" s="50"/>
      <c r="AA170" s="50"/>
      <c r="AB170" s="50"/>
      <c r="AC170" s="50"/>
      <c r="AD170" s="50"/>
      <c r="AE170" s="50"/>
      <c r="AF170" s="50"/>
      <c r="AG170" s="50"/>
      <c r="AH170" s="50"/>
      <c r="AI170" s="39">
        <v>-1</v>
      </c>
      <c r="AJ170" s="39" t="s">
        <v>210</v>
      </c>
    </row>
    <row r="171" spans="1:59" ht="51" x14ac:dyDescent="0.25">
      <c r="A171" s="12"/>
      <c r="B171" s="39">
        <v>-1</v>
      </c>
      <c r="C171" s="39" t="s">
        <v>210</v>
      </c>
      <c r="AI171" s="39">
        <v>-2</v>
      </c>
      <c r="AJ171" s="39" t="s">
        <v>211</v>
      </c>
    </row>
    <row r="172" spans="1:59" ht="38.25" x14ac:dyDescent="0.25">
      <c r="A172" s="12"/>
      <c r="B172" s="39">
        <v>-2</v>
      </c>
      <c r="C172" s="39" t="s">
        <v>211</v>
      </c>
      <c r="AI172" s="39">
        <v>-3</v>
      </c>
      <c r="AJ172" s="39" t="s">
        <v>212</v>
      </c>
    </row>
    <row r="173" spans="1:59" ht="38.25" x14ac:dyDescent="0.25">
      <c r="A173" s="12"/>
      <c r="B173" s="39">
        <v>-3</v>
      </c>
      <c r="C173" s="39" t="s">
        <v>212</v>
      </c>
      <c r="AI173" s="11"/>
      <c r="AJ173" s="11"/>
      <c r="AK173" s="11"/>
      <c r="AL173" s="11"/>
      <c r="AM173" s="11"/>
      <c r="AN173" s="11"/>
      <c r="AO173" s="11"/>
      <c r="AP173" s="11"/>
      <c r="AQ173" s="11"/>
      <c r="AR173" s="11"/>
      <c r="AS173" s="11"/>
      <c r="AT173" s="11"/>
      <c r="AU173" s="11"/>
      <c r="AV173" s="11"/>
      <c r="AW173" s="11"/>
      <c r="AX173" s="11"/>
      <c r="AY173" s="11"/>
      <c r="AZ173" s="11"/>
      <c r="BA173" s="11"/>
      <c r="BB173" s="11"/>
      <c r="BC173" s="11"/>
      <c r="BD173" s="11"/>
      <c r="BE173" s="11"/>
      <c r="BF173" s="11"/>
      <c r="BG173" s="11"/>
    </row>
    <row r="174" spans="1:59" ht="15" customHeight="1" x14ac:dyDescent="0.25">
      <c r="A174" s="12" t="s">
        <v>187</v>
      </c>
      <c r="B174" s="11" t="s">
        <v>4</v>
      </c>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c r="AE174" s="11"/>
      <c r="AF174" s="11"/>
      <c r="AG174" s="11"/>
      <c r="AH174" s="11"/>
      <c r="AI174" s="11" t="s">
        <v>4</v>
      </c>
      <c r="AJ174" s="11"/>
      <c r="AK174" s="11"/>
      <c r="AL174" s="11"/>
      <c r="AM174" s="11"/>
      <c r="AN174" s="11"/>
      <c r="AO174" s="11"/>
      <c r="AP174" s="11"/>
      <c r="AQ174" s="11"/>
      <c r="AR174" s="11"/>
      <c r="AS174" s="11"/>
      <c r="AT174" s="11"/>
      <c r="AU174" s="11"/>
      <c r="AV174" s="11"/>
      <c r="AW174" s="11"/>
      <c r="AX174" s="11"/>
      <c r="AY174" s="11"/>
      <c r="AZ174" s="11"/>
      <c r="BA174" s="11"/>
      <c r="BB174" s="11"/>
      <c r="BC174" s="11"/>
      <c r="BD174" s="11"/>
      <c r="BE174" s="11"/>
      <c r="BF174" s="11"/>
      <c r="BG174" s="11"/>
    </row>
    <row r="175" spans="1:59" x14ac:dyDescent="0.25">
      <c r="A175" s="12"/>
      <c r="B175" s="47" t="s">
        <v>187</v>
      </c>
      <c r="C175" s="47"/>
      <c r="D175" s="47"/>
      <c r="E175" s="47"/>
      <c r="F175" s="47"/>
      <c r="G175" s="47"/>
      <c r="H175" s="47"/>
      <c r="I175" s="47"/>
      <c r="J175" s="47"/>
      <c r="K175" s="47"/>
      <c r="L175" s="47"/>
      <c r="M175" s="47"/>
      <c r="N175" s="47"/>
      <c r="O175" s="47"/>
      <c r="P175" s="47"/>
      <c r="Q175" s="47"/>
      <c r="R175" s="47"/>
      <c r="S175" s="47"/>
      <c r="T175" s="47"/>
      <c r="U175" s="47"/>
      <c r="V175" s="47"/>
      <c r="W175" s="47"/>
      <c r="X175" s="47"/>
      <c r="Y175" s="47"/>
      <c r="Z175" s="47"/>
      <c r="AA175" s="47"/>
      <c r="AB175" s="47"/>
      <c r="AC175" s="47"/>
      <c r="AD175" s="47"/>
      <c r="AE175" s="47"/>
      <c r="AF175" s="47"/>
      <c r="AG175" s="47"/>
      <c r="AH175" s="47"/>
      <c r="AI175" s="11"/>
      <c r="AJ175" s="11"/>
      <c r="AK175" s="11"/>
      <c r="AL175" s="11"/>
      <c r="AM175" s="11"/>
      <c r="AN175" s="11"/>
      <c r="AO175" s="11"/>
      <c r="AP175" s="11"/>
      <c r="AQ175" s="11"/>
      <c r="AR175" s="11"/>
      <c r="AS175" s="11"/>
      <c r="AT175" s="11"/>
      <c r="AU175" s="11"/>
      <c r="AV175" s="11"/>
      <c r="AW175" s="11"/>
      <c r="AX175" s="11"/>
      <c r="AY175" s="11"/>
      <c r="AZ175" s="11"/>
      <c r="BA175" s="11"/>
      <c r="BB175" s="11"/>
      <c r="BC175" s="11"/>
      <c r="BD175" s="11"/>
      <c r="BE175" s="11"/>
      <c r="BF175" s="11"/>
      <c r="BG175" s="11"/>
    </row>
    <row r="176" spans="1:59" x14ac:dyDescent="0.25">
      <c r="A176" s="12"/>
      <c r="B176" s="48" t="s">
        <v>188</v>
      </c>
      <c r="C176" s="48"/>
      <c r="D176" s="48"/>
      <c r="E176" s="48"/>
      <c r="F176" s="48"/>
      <c r="G176" s="48"/>
      <c r="H176" s="48"/>
      <c r="I176" s="48"/>
      <c r="J176" s="48"/>
      <c r="K176" s="48"/>
      <c r="L176" s="48"/>
      <c r="M176" s="48"/>
      <c r="N176" s="48"/>
      <c r="O176" s="48"/>
      <c r="P176" s="48"/>
      <c r="Q176" s="48"/>
      <c r="R176" s="48"/>
      <c r="S176" s="48"/>
      <c r="T176" s="48"/>
      <c r="U176" s="48"/>
      <c r="V176" s="48"/>
      <c r="W176" s="48"/>
      <c r="X176" s="48"/>
      <c r="Y176" s="48"/>
      <c r="Z176" s="48"/>
      <c r="AA176" s="48"/>
      <c r="AB176" s="48"/>
      <c r="AC176" s="48"/>
      <c r="AD176" s="48"/>
      <c r="AE176" s="48"/>
      <c r="AF176" s="48"/>
      <c r="AG176" s="48"/>
      <c r="AH176" s="48"/>
      <c r="AI176" s="11"/>
      <c r="AJ176" s="11"/>
      <c r="AK176" s="11"/>
      <c r="AL176" s="11"/>
      <c r="AM176" s="11"/>
      <c r="AN176" s="11"/>
      <c r="AO176" s="11"/>
      <c r="AP176" s="11"/>
      <c r="AQ176" s="11"/>
      <c r="AR176" s="11"/>
      <c r="AS176" s="11"/>
      <c r="AT176" s="11"/>
      <c r="AU176" s="11"/>
      <c r="AV176" s="11"/>
      <c r="AW176" s="11"/>
      <c r="AX176" s="11"/>
      <c r="AY176" s="11"/>
      <c r="AZ176" s="11"/>
      <c r="BA176" s="11"/>
      <c r="BB176" s="11"/>
      <c r="BC176" s="11"/>
      <c r="BD176" s="11"/>
      <c r="BE176" s="11"/>
      <c r="BF176" s="11"/>
      <c r="BG176" s="11"/>
    </row>
  </sheetData>
  <mergeCells count="274">
    <mergeCell ref="AI173:BG173"/>
    <mergeCell ref="A174:A176"/>
    <mergeCell ref="B174:AH174"/>
    <mergeCell ref="B175:AH175"/>
    <mergeCell ref="B176:AH176"/>
    <mergeCell ref="AI174:BG176"/>
    <mergeCell ref="AI152:BG152"/>
    <mergeCell ref="AI153:BG153"/>
    <mergeCell ref="AI154:BG154"/>
    <mergeCell ref="AI155:BG155"/>
    <mergeCell ref="AI156:BG156"/>
    <mergeCell ref="AI169:BG169"/>
    <mergeCell ref="A152:A173"/>
    <mergeCell ref="B152:AH152"/>
    <mergeCell ref="B153:AH153"/>
    <mergeCell ref="B154:AH154"/>
    <mergeCell ref="B155:AH155"/>
    <mergeCell ref="B156:AH156"/>
    <mergeCell ref="B170:AH170"/>
    <mergeCell ref="A146:A148"/>
    <mergeCell ref="B146:AH148"/>
    <mergeCell ref="AI146:BG146"/>
    <mergeCell ref="AI147:BG147"/>
    <mergeCell ref="AI148:BG148"/>
    <mergeCell ref="A149:A151"/>
    <mergeCell ref="B149:AH151"/>
    <mergeCell ref="AI149:BG149"/>
    <mergeCell ref="AI150:BG150"/>
    <mergeCell ref="AI151:BG151"/>
    <mergeCell ref="A140:A142"/>
    <mergeCell ref="B140:AH142"/>
    <mergeCell ref="AI140:BG140"/>
    <mergeCell ref="AI141:BG141"/>
    <mergeCell ref="AI142:BG142"/>
    <mergeCell ref="A143:A145"/>
    <mergeCell ref="B143:AH145"/>
    <mergeCell ref="AI143:BG143"/>
    <mergeCell ref="AI144:BG144"/>
    <mergeCell ref="AI145:BG145"/>
    <mergeCell ref="A136:A139"/>
    <mergeCell ref="B136:AH139"/>
    <mergeCell ref="AI136:BG136"/>
    <mergeCell ref="AI137:BG137"/>
    <mergeCell ref="AI138:BG138"/>
    <mergeCell ref="AI139:BG139"/>
    <mergeCell ref="AI130:BG130"/>
    <mergeCell ref="AI131:BG131"/>
    <mergeCell ref="AI132:BG132"/>
    <mergeCell ref="A133:A135"/>
    <mergeCell ref="B133:AH135"/>
    <mergeCell ref="AI133:BG133"/>
    <mergeCell ref="AI134:BG134"/>
    <mergeCell ref="AI135:BG135"/>
    <mergeCell ref="A124:A126"/>
    <mergeCell ref="B124:AH126"/>
    <mergeCell ref="AI124:BG124"/>
    <mergeCell ref="AI125:BG125"/>
    <mergeCell ref="AI126:BG126"/>
    <mergeCell ref="A127:A132"/>
    <mergeCell ref="B127:AH132"/>
    <mergeCell ref="AI127:BG127"/>
    <mergeCell ref="AI128:BG128"/>
    <mergeCell ref="AI129:BG129"/>
    <mergeCell ref="A119:A123"/>
    <mergeCell ref="B119:AH123"/>
    <mergeCell ref="AI119:BG119"/>
    <mergeCell ref="AI120:BG120"/>
    <mergeCell ref="AI121:BG121"/>
    <mergeCell ref="AI122:BG122"/>
    <mergeCell ref="AI123:BG123"/>
    <mergeCell ref="A113:A115"/>
    <mergeCell ref="B113:AH115"/>
    <mergeCell ref="AI113:BG113"/>
    <mergeCell ref="AI114:BG114"/>
    <mergeCell ref="AI115:BG115"/>
    <mergeCell ref="A116:A118"/>
    <mergeCell ref="B116:AH118"/>
    <mergeCell ref="AI116:BG116"/>
    <mergeCell ref="AI117:BG117"/>
    <mergeCell ref="AI118:BG118"/>
    <mergeCell ref="A109:A112"/>
    <mergeCell ref="B109:AH112"/>
    <mergeCell ref="AI109:BG109"/>
    <mergeCell ref="AI110:BG110"/>
    <mergeCell ref="AI111:BG111"/>
    <mergeCell ref="AI112:BG112"/>
    <mergeCell ref="AI104:BG104"/>
    <mergeCell ref="AI105:BG105"/>
    <mergeCell ref="A106:A108"/>
    <mergeCell ref="B106:AH108"/>
    <mergeCell ref="AI106:BG106"/>
    <mergeCell ref="AI107:BG107"/>
    <mergeCell ref="AI108:BG108"/>
    <mergeCell ref="AI98:BG98"/>
    <mergeCell ref="AI99:BG99"/>
    <mergeCell ref="AI100:BG100"/>
    <mergeCell ref="AI101:BG101"/>
    <mergeCell ref="AI102:BG102"/>
    <mergeCell ref="AI103:BG103"/>
    <mergeCell ref="A92:A94"/>
    <mergeCell ref="B92:AH94"/>
    <mergeCell ref="AI92:BG92"/>
    <mergeCell ref="AI93:BG93"/>
    <mergeCell ref="AI94:BG94"/>
    <mergeCell ref="A95:A105"/>
    <mergeCell ref="B95:AH105"/>
    <mergeCell ref="AI95:BG95"/>
    <mergeCell ref="AI96:BG96"/>
    <mergeCell ref="AI97:BG97"/>
    <mergeCell ref="A77:A91"/>
    <mergeCell ref="B77:AH91"/>
    <mergeCell ref="AI77:BG77"/>
    <mergeCell ref="AI78:BG78"/>
    <mergeCell ref="AI79:BG79"/>
    <mergeCell ref="AI80:BG80"/>
    <mergeCell ref="AI81:BG81"/>
    <mergeCell ref="AI82:BG82"/>
    <mergeCell ref="AI83:BG83"/>
    <mergeCell ref="A71:A73"/>
    <mergeCell ref="B71:AH73"/>
    <mergeCell ref="AI71:BG71"/>
    <mergeCell ref="AI72:BG72"/>
    <mergeCell ref="AI73:BG73"/>
    <mergeCell ref="A74:A76"/>
    <mergeCell ref="B74:AH76"/>
    <mergeCell ref="AI74:BG74"/>
    <mergeCell ref="AI75:BG75"/>
    <mergeCell ref="AI76:BG76"/>
    <mergeCell ref="AI58:BG58"/>
    <mergeCell ref="A59:A70"/>
    <mergeCell ref="B59:AH70"/>
    <mergeCell ref="AI59:BG59"/>
    <mergeCell ref="AI60:BG60"/>
    <mergeCell ref="AI61:BG61"/>
    <mergeCell ref="AI62:BG62"/>
    <mergeCell ref="AI36:BG36"/>
    <mergeCell ref="AI37:BG37"/>
    <mergeCell ref="AI38:BG38"/>
    <mergeCell ref="AI52:BG52"/>
    <mergeCell ref="AI53:BG53"/>
    <mergeCell ref="A54:A58"/>
    <mergeCell ref="B54:AH58"/>
    <mergeCell ref="AI54:BG54"/>
    <mergeCell ref="AI55:BG55"/>
    <mergeCell ref="AI56:BG56"/>
    <mergeCell ref="AI30:BG30"/>
    <mergeCell ref="AI31:BG31"/>
    <mergeCell ref="AI32:BG32"/>
    <mergeCell ref="AI33:BG33"/>
    <mergeCell ref="AI34:BG34"/>
    <mergeCell ref="AI35:BG35"/>
    <mergeCell ref="A30:A53"/>
    <mergeCell ref="B30:AH30"/>
    <mergeCell ref="B31:AH31"/>
    <mergeCell ref="B32:AH32"/>
    <mergeCell ref="B33:AH33"/>
    <mergeCell ref="B34:AH34"/>
    <mergeCell ref="B35:AH35"/>
    <mergeCell ref="B36:AH36"/>
    <mergeCell ref="B37:AH37"/>
    <mergeCell ref="B38:AH38"/>
    <mergeCell ref="A24:A26"/>
    <mergeCell ref="B24:AH26"/>
    <mergeCell ref="AI24:BG24"/>
    <mergeCell ref="AI25:BG25"/>
    <mergeCell ref="AI26:BG26"/>
    <mergeCell ref="A27:A29"/>
    <mergeCell ref="B27:AH29"/>
    <mergeCell ref="AI27:BG27"/>
    <mergeCell ref="AI28:BG28"/>
    <mergeCell ref="AI29:BG29"/>
    <mergeCell ref="AI19:BG19"/>
    <mergeCell ref="AI20:BG20"/>
    <mergeCell ref="A21:A23"/>
    <mergeCell ref="B21:AH23"/>
    <mergeCell ref="AI21:BG21"/>
    <mergeCell ref="AI22:BG22"/>
    <mergeCell ref="AI23:BG23"/>
    <mergeCell ref="AI13:BG13"/>
    <mergeCell ref="AI14:BG14"/>
    <mergeCell ref="AI15:BG15"/>
    <mergeCell ref="AI16:BG16"/>
    <mergeCell ref="AI17:BG17"/>
    <mergeCell ref="A18:A20"/>
    <mergeCell ref="B18:AH18"/>
    <mergeCell ref="B19:AH19"/>
    <mergeCell ref="B20:AH20"/>
    <mergeCell ref="AI18:BG18"/>
    <mergeCell ref="A13:A17"/>
    <mergeCell ref="B13:AH13"/>
    <mergeCell ref="B14:AH14"/>
    <mergeCell ref="B15:AH15"/>
    <mergeCell ref="B16:AH16"/>
    <mergeCell ref="B17:AH17"/>
    <mergeCell ref="AI8:BG8"/>
    <mergeCell ref="AI9:BG9"/>
    <mergeCell ref="A10:A12"/>
    <mergeCell ref="B10:AH12"/>
    <mergeCell ref="AI10:BG10"/>
    <mergeCell ref="AI11:BG11"/>
    <mergeCell ref="AI12:BG12"/>
    <mergeCell ref="AI3:BG3"/>
    <mergeCell ref="AI4:BG4"/>
    <mergeCell ref="AI5:BG5"/>
    <mergeCell ref="A6:A9"/>
    <mergeCell ref="B6:AH6"/>
    <mergeCell ref="B7:AH7"/>
    <mergeCell ref="B8:AH8"/>
    <mergeCell ref="B9:AH9"/>
    <mergeCell ref="AI6:BG6"/>
    <mergeCell ref="AI7:BG7"/>
    <mergeCell ref="BG159:BG160"/>
    <mergeCell ref="A1:A2"/>
    <mergeCell ref="B1:AH1"/>
    <mergeCell ref="AI1:BG1"/>
    <mergeCell ref="B2:AH2"/>
    <mergeCell ref="AI2:BG2"/>
    <mergeCell ref="A3:A5"/>
    <mergeCell ref="B3:AH3"/>
    <mergeCell ref="B4:AH4"/>
    <mergeCell ref="B5:AH5"/>
    <mergeCell ref="AY159:AY160"/>
    <mergeCell ref="AZ159:AZ160"/>
    <mergeCell ref="BA159:BB160"/>
    <mergeCell ref="BC159:BC160"/>
    <mergeCell ref="BD159:BD160"/>
    <mergeCell ref="BE159:BF159"/>
    <mergeCell ref="BE160:BF160"/>
    <mergeCell ref="AR159:AR160"/>
    <mergeCell ref="AS159:AT160"/>
    <mergeCell ref="AU159:AU160"/>
    <mergeCell ref="AV159:AV160"/>
    <mergeCell ref="AW159:AX159"/>
    <mergeCell ref="AW160:AX160"/>
    <mergeCell ref="AS158:AX158"/>
    <mergeCell ref="BA158:BF158"/>
    <mergeCell ref="AI159:AI160"/>
    <mergeCell ref="AJ159:AJ160"/>
    <mergeCell ref="AK159:AL160"/>
    <mergeCell ref="AM159:AM160"/>
    <mergeCell ref="AN159:AN160"/>
    <mergeCell ref="AO159:AP159"/>
    <mergeCell ref="AO160:AP160"/>
    <mergeCell ref="AQ159:AQ160"/>
    <mergeCell ref="AB160:AC160"/>
    <mergeCell ref="AF160:AG160"/>
    <mergeCell ref="D161:E161"/>
    <mergeCell ref="H161:I161"/>
    <mergeCell ref="L161:M161"/>
    <mergeCell ref="P161:Q161"/>
    <mergeCell ref="T161:U161"/>
    <mergeCell ref="X161:Y161"/>
    <mergeCell ref="AB161:AC161"/>
    <mergeCell ref="AF161:AG161"/>
    <mergeCell ref="D159:I159"/>
    <mergeCell ref="L159:Q159"/>
    <mergeCell ref="T159:Y159"/>
    <mergeCell ref="AB159:AG159"/>
    <mergeCell ref="D160:E160"/>
    <mergeCell ref="H160:I160"/>
    <mergeCell ref="L160:M160"/>
    <mergeCell ref="P160:Q160"/>
    <mergeCell ref="T160:U160"/>
    <mergeCell ref="X160:Y160"/>
    <mergeCell ref="D40:E40"/>
    <mergeCell ref="H40:I40"/>
    <mergeCell ref="AK40:AL40"/>
    <mergeCell ref="AO40:AP40"/>
    <mergeCell ref="D158:Q158"/>
    <mergeCell ref="T158:AG158"/>
    <mergeCell ref="AK158:AP158"/>
    <mergeCell ref="B52:AH52"/>
    <mergeCell ref="B53:AH53"/>
    <mergeCell ref="AI57:BG5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70</v>
      </c>
      <c r="B1" s="1" t="s">
        <v>2</v>
      </c>
      <c r="C1" s="1" t="s">
        <v>35</v>
      </c>
      <c r="D1" s="1" t="s">
        <v>36</v>
      </c>
    </row>
    <row r="2" spans="1:4" x14ac:dyDescent="0.25">
      <c r="A2" s="2" t="s">
        <v>71</v>
      </c>
      <c r="B2" s="9">
        <v>1E-3</v>
      </c>
      <c r="C2" s="9">
        <v>1E-3</v>
      </c>
      <c r="D2" s="9">
        <v>1E-3</v>
      </c>
    </row>
    <row r="3" spans="1:4" x14ac:dyDescent="0.25">
      <c r="A3" s="2" t="s">
        <v>72</v>
      </c>
      <c r="B3" s="8">
        <v>300000</v>
      </c>
      <c r="C3" s="8">
        <v>300000</v>
      </c>
      <c r="D3" s="8">
        <v>300000</v>
      </c>
    </row>
    <row r="4" spans="1:4" x14ac:dyDescent="0.25">
      <c r="A4" s="2" t="s">
        <v>73</v>
      </c>
      <c r="B4" s="8">
        <v>156116</v>
      </c>
      <c r="C4" s="8">
        <v>144776</v>
      </c>
      <c r="D4" s="8">
        <v>144776</v>
      </c>
    </row>
    <row r="5" spans="1:4" x14ac:dyDescent="0.25">
      <c r="A5" s="2" t="s">
        <v>74</v>
      </c>
      <c r="B5" s="8">
        <v>156116</v>
      </c>
      <c r="C5" s="8">
        <v>144776</v>
      </c>
      <c r="D5" s="8">
        <v>1447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71"/>
  <sheetViews>
    <sheetView showGridLines="0" workbookViewId="0"/>
  </sheetViews>
  <sheetFormatPr defaultRowHeight="15" x14ac:dyDescent="0.25"/>
  <cols>
    <col min="1" max="3" width="36.5703125" bestFit="1" customWidth="1"/>
    <col min="4" max="4" width="2.42578125" customWidth="1"/>
    <col min="5" max="5" width="8.7109375" customWidth="1"/>
    <col min="6" max="6" width="2" bestFit="1" customWidth="1"/>
    <col min="7" max="7" width="1.5703125" bestFit="1" customWidth="1"/>
    <col min="8" max="8" width="3" customWidth="1"/>
    <col min="9" max="9" width="10.5703125" customWidth="1"/>
    <col min="10" max="10" width="3" bestFit="1" customWidth="1"/>
    <col min="12" max="12" width="1.85546875" bestFit="1" customWidth="1"/>
    <col min="13" max="13" width="6.5703125" bestFit="1" customWidth="1"/>
    <col min="14" max="14" width="1.85546875" bestFit="1" customWidth="1"/>
    <col min="15" max="15" width="1.5703125" bestFit="1" customWidth="1"/>
    <col min="17" max="17" width="4.42578125" bestFit="1" customWidth="1"/>
    <col min="18" max="18" width="3" bestFit="1" customWidth="1"/>
    <col min="20" max="20" width="1.85546875" bestFit="1" customWidth="1"/>
    <col min="21" max="21" width="7.85546875" bestFit="1" customWidth="1"/>
    <col min="22" max="22" width="1.85546875" bestFit="1" customWidth="1"/>
    <col min="23" max="23" width="1.5703125" bestFit="1" customWidth="1"/>
    <col min="25" max="25" width="4.42578125" bestFit="1" customWidth="1"/>
    <col min="26" max="26" width="3" bestFit="1" customWidth="1"/>
    <col min="28" max="28" width="1.85546875" bestFit="1" customWidth="1"/>
    <col min="29" max="29" width="7.85546875" bestFit="1" customWidth="1"/>
    <col min="30" max="30" width="1.85546875" bestFit="1" customWidth="1"/>
    <col min="31" max="31" width="1.5703125" bestFit="1" customWidth="1"/>
    <col min="33" max="33" width="4.42578125" bestFit="1" customWidth="1"/>
    <col min="34" max="34" width="3" bestFit="1" customWidth="1"/>
    <col min="35" max="36" width="36.5703125" bestFit="1" customWidth="1"/>
    <col min="37" max="37" width="36.140625" bestFit="1" customWidth="1"/>
    <col min="38" max="38" width="7.85546875" bestFit="1" customWidth="1"/>
    <col min="39" max="39" width="1.85546875" bestFit="1" customWidth="1"/>
    <col min="40" max="40" width="1.5703125" bestFit="1" customWidth="1"/>
    <col min="41" max="41" width="2.85546875" customWidth="1"/>
    <col min="42" max="42" width="10.140625" customWidth="1"/>
    <col min="43" max="43" width="3" bestFit="1" customWidth="1"/>
    <col min="44" max="44" width="1.5703125" bestFit="1" customWidth="1"/>
    <col min="45" max="45" width="1.85546875" bestFit="1" customWidth="1"/>
    <col min="46" max="46" width="7.85546875" bestFit="1" customWidth="1"/>
    <col min="47" max="47" width="1.85546875" bestFit="1" customWidth="1"/>
    <col min="48" max="48" width="1.5703125" bestFit="1" customWidth="1"/>
    <col min="50" max="50" width="4.42578125" bestFit="1" customWidth="1"/>
    <col min="51" max="51" width="3" bestFit="1" customWidth="1"/>
    <col min="53" max="53" width="1.85546875" bestFit="1" customWidth="1"/>
    <col min="54" max="54" width="7.85546875" bestFit="1" customWidth="1"/>
    <col min="55" max="55" width="1.85546875" bestFit="1" customWidth="1"/>
    <col min="56" max="56" width="1.5703125" bestFit="1" customWidth="1"/>
    <col min="58" max="58" width="4.42578125" bestFit="1" customWidth="1"/>
    <col min="59" max="59" width="3" bestFit="1" customWidth="1"/>
  </cols>
  <sheetData>
    <row r="1" spans="1:59" ht="30" customHeight="1" x14ac:dyDescent="0.25">
      <c r="A1" s="6" t="s">
        <v>1344</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t="s">
        <v>78</v>
      </c>
      <c r="AJ1" s="6"/>
      <c r="AK1" s="6"/>
      <c r="AL1" s="6"/>
      <c r="AM1" s="6"/>
      <c r="AN1" s="6"/>
      <c r="AO1" s="6"/>
      <c r="AP1" s="6"/>
      <c r="AQ1" s="6"/>
      <c r="AR1" s="6"/>
      <c r="AS1" s="6"/>
      <c r="AT1" s="6"/>
      <c r="AU1" s="6"/>
      <c r="AV1" s="6"/>
      <c r="AW1" s="6"/>
      <c r="AX1" s="6"/>
      <c r="AY1" s="6"/>
      <c r="AZ1" s="6"/>
      <c r="BA1" s="6"/>
      <c r="BB1" s="6"/>
      <c r="BC1" s="6"/>
      <c r="BD1" s="6"/>
      <c r="BE1" s="6"/>
      <c r="BF1" s="6"/>
      <c r="BG1" s="6"/>
    </row>
    <row r="2" spans="1:5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t="s">
        <v>35</v>
      </c>
      <c r="AJ2" s="6"/>
      <c r="AK2" s="6"/>
      <c r="AL2" s="6"/>
      <c r="AM2" s="6"/>
      <c r="AN2" s="6"/>
      <c r="AO2" s="6"/>
      <c r="AP2" s="6"/>
      <c r="AQ2" s="6"/>
      <c r="AR2" s="6"/>
      <c r="AS2" s="6"/>
      <c r="AT2" s="6"/>
      <c r="AU2" s="6"/>
      <c r="AV2" s="6"/>
      <c r="AW2" s="6"/>
      <c r="AX2" s="6"/>
      <c r="AY2" s="6"/>
      <c r="AZ2" s="6"/>
      <c r="BA2" s="6"/>
      <c r="BB2" s="6"/>
      <c r="BC2" s="6"/>
      <c r="BD2" s="6"/>
      <c r="BE2" s="6"/>
      <c r="BF2" s="6"/>
      <c r="BG2" s="6"/>
    </row>
    <row r="3" spans="1:59" ht="15" customHeight="1" x14ac:dyDescent="0.25">
      <c r="A3" s="12" t="s">
        <v>1345</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t="s">
        <v>4</v>
      </c>
      <c r="AJ3" s="11"/>
      <c r="AK3" s="11"/>
      <c r="AL3" s="11"/>
      <c r="AM3" s="11"/>
      <c r="AN3" s="11"/>
      <c r="AO3" s="11"/>
      <c r="AP3" s="11"/>
      <c r="AQ3" s="11"/>
      <c r="AR3" s="11"/>
      <c r="AS3" s="11"/>
      <c r="AT3" s="11"/>
      <c r="AU3" s="11"/>
      <c r="AV3" s="11"/>
      <c r="AW3" s="11"/>
      <c r="AX3" s="11"/>
      <c r="AY3" s="11"/>
      <c r="AZ3" s="11"/>
      <c r="BA3" s="11"/>
      <c r="BB3" s="11"/>
      <c r="BC3" s="11"/>
      <c r="BD3" s="11"/>
      <c r="BE3" s="11"/>
      <c r="BF3" s="11"/>
      <c r="BG3" s="11"/>
    </row>
    <row r="4" spans="1:59" x14ac:dyDescent="0.25">
      <c r="A4" s="12"/>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48" t="s">
        <v>241</v>
      </c>
      <c r="AJ4" s="48"/>
      <c r="AK4" s="48"/>
      <c r="AL4" s="48"/>
      <c r="AM4" s="48"/>
      <c r="AN4" s="48"/>
      <c r="AO4" s="48"/>
      <c r="AP4" s="48"/>
      <c r="AQ4" s="48"/>
      <c r="AR4" s="48"/>
      <c r="AS4" s="48"/>
      <c r="AT4" s="48"/>
      <c r="AU4" s="48"/>
      <c r="AV4" s="48"/>
      <c r="AW4" s="48"/>
      <c r="AX4" s="48"/>
      <c r="AY4" s="48"/>
      <c r="AZ4" s="48"/>
      <c r="BA4" s="48"/>
      <c r="BB4" s="48"/>
      <c r="BC4" s="48"/>
      <c r="BD4" s="48"/>
      <c r="BE4" s="48"/>
      <c r="BF4" s="48"/>
      <c r="BG4" s="48"/>
    </row>
    <row r="5" spans="1:59"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50"/>
      <c r="AJ5" s="50"/>
      <c r="AK5" s="50"/>
      <c r="AL5" s="50"/>
      <c r="AM5" s="50"/>
      <c r="AN5" s="50"/>
      <c r="AO5" s="50"/>
      <c r="AP5" s="50"/>
      <c r="AQ5" s="50"/>
      <c r="AR5" s="50"/>
      <c r="AS5" s="50"/>
      <c r="AT5" s="50"/>
      <c r="AU5" s="50"/>
      <c r="AV5" s="50"/>
      <c r="AW5" s="50"/>
      <c r="AX5" s="50"/>
      <c r="AY5" s="50"/>
      <c r="AZ5" s="50"/>
      <c r="BA5" s="50"/>
      <c r="BB5" s="50"/>
      <c r="BC5" s="50"/>
      <c r="BD5" s="50"/>
      <c r="BE5" s="50"/>
      <c r="BF5" s="50"/>
      <c r="BG5" s="50"/>
    </row>
    <row r="6" spans="1:59"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4"/>
      <c r="AJ6" s="4"/>
      <c r="AK6" s="4"/>
      <c r="AL6" s="4"/>
      <c r="AM6" s="4"/>
      <c r="AN6" s="4"/>
      <c r="AO6" s="4"/>
      <c r="AP6" s="4"/>
      <c r="AQ6" s="4"/>
      <c r="AR6" s="4"/>
      <c r="AS6" s="4"/>
      <c r="AT6" s="4"/>
      <c r="AU6" s="4"/>
    </row>
    <row r="7" spans="1:59" ht="15.75" thickBot="1" x14ac:dyDescent="0.3">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7"/>
      <c r="AJ7" s="17" t="s">
        <v>196</v>
      </c>
      <c r="AK7" s="33" t="s">
        <v>242</v>
      </c>
      <c r="AL7" s="33"/>
      <c r="AM7" s="17"/>
      <c r="AN7" s="17" t="s">
        <v>196</v>
      </c>
      <c r="AO7" s="33" t="s">
        <v>243</v>
      </c>
      <c r="AP7" s="33"/>
      <c r="AQ7" s="17"/>
      <c r="AR7" s="17" t="s">
        <v>196</v>
      </c>
      <c r="AS7" s="33" t="s">
        <v>244</v>
      </c>
      <c r="AT7" s="33"/>
      <c r="AU7" s="17"/>
    </row>
    <row r="8" spans="1:59"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21" t="s">
        <v>245</v>
      </c>
      <c r="AJ8" s="23" t="s">
        <v>196</v>
      </c>
      <c r="AK8" s="22"/>
      <c r="AL8" s="22"/>
      <c r="AM8" s="22"/>
      <c r="AN8" s="23" t="s">
        <v>196</v>
      </c>
      <c r="AO8" s="22"/>
      <c r="AP8" s="22"/>
      <c r="AQ8" s="22"/>
      <c r="AR8" s="23" t="s">
        <v>196</v>
      </c>
      <c r="AS8" s="22"/>
      <c r="AT8" s="22"/>
      <c r="AU8" s="22"/>
    </row>
    <row r="9" spans="1:59"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40" t="s">
        <v>246</v>
      </c>
      <c r="AJ9" s="17" t="s">
        <v>196</v>
      </c>
      <c r="AK9" s="15" t="s">
        <v>204</v>
      </c>
      <c r="AL9" s="29">
        <v>61984</v>
      </c>
      <c r="AM9" s="20" t="s">
        <v>196</v>
      </c>
      <c r="AN9" s="17" t="s">
        <v>196</v>
      </c>
      <c r="AO9" s="15" t="s">
        <v>204</v>
      </c>
      <c r="AP9" s="29">
        <v>58800</v>
      </c>
      <c r="AQ9" s="20" t="s">
        <v>196</v>
      </c>
      <c r="AR9" s="17" t="s">
        <v>196</v>
      </c>
      <c r="AS9" s="15" t="s">
        <v>204</v>
      </c>
      <c r="AT9" s="29">
        <v>56933</v>
      </c>
      <c r="AU9" s="20" t="s">
        <v>196</v>
      </c>
    </row>
    <row r="10" spans="1:59"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41" t="s">
        <v>247</v>
      </c>
      <c r="AJ10" s="23" t="s">
        <v>196</v>
      </c>
      <c r="AK10" s="24"/>
      <c r="AL10" s="27">
        <v>124</v>
      </c>
      <c r="AM10" s="26" t="s">
        <v>196</v>
      </c>
      <c r="AN10" s="23" t="s">
        <v>196</v>
      </c>
      <c r="AO10" s="24"/>
      <c r="AP10" s="27">
        <v>190</v>
      </c>
      <c r="AQ10" s="26" t="s">
        <v>196</v>
      </c>
      <c r="AR10" s="23" t="s">
        <v>196</v>
      </c>
      <c r="AS10" s="24"/>
      <c r="AT10" s="27">
        <v>151</v>
      </c>
      <c r="AU10" s="26" t="s">
        <v>196</v>
      </c>
    </row>
    <row r="11" spans="1:59"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28" t="s">
        <v>248</v>
      </c>
      <c r="AJ11" s="17" t="s">
        <v>196</v>
      </c>
      <c r="AK11" s="4"/>
      <c r="AL11" s="4"/>
      <c r="AM11" s="4"/>
      <c r="AN11" s="17" t="s">
        <v>196</v>
      </c>
      <c r="AO11" s="4"/>
      <c r="AP11" s="4"/>
      <c r="AQ11" s="4"/>
      <c r="AR11" s="17" t="s">
        <v>196</v>
      </c>
      <c r="AS11" s="4"/>
      <c r="AT11" s="4"/>
      <c r="AU11" s="4"/>
    </row>
    <row r="12" spans="1:59"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41" t="s">
        <v>249</v>
      </c>
      <c r="AJ12" s="23" t="s">
        <v>196</v>
      </c>
      <c r="AK12" s="24"/>
      <c r="AL12" s="25">
        <v>4907</v>
      </c>
      <c r="AM12" s="26" t="s">
        <v>196</v>
      </c>
      <c r="AN12" s="23" t="s">
        <v>196</v>
      </c>
      <c r="AO12" s="24"/>
      <c r="AP12" s="25">
        <v>1718</v>
      </c>
      <c r="AQ12" s="26" t="s">
        <v>196</v>
      </c>
      <c r="AR12" s="23" t="s">
        <v>196</v>
      </c>
      <c r="AS12" s="24"/>
      <c r="AT12" s="25">
        <v>6107</v>
      </c>
      <c r="AU12" s="26" t="s">
        <v>196</v>
      </c>
    </row>
    <row r="13" spans="1:59"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40" t="s">
        <v>250</v>
      </c>
      <c r="AJ13" s="17" t="s">
        <v>196</v>
      </c>
      <c r="AK13" s="15"/>
      <c r="AL13" s="29">
        <v>4663</v>
      </c>
      <c r="AM13" s="20" t="s">
        <v>196</v>
      </c>
      <c r="AN13" s="17" t="s">
        <v>196</v>
      </c>
      <c r="AO13" s="15"/>
      <c r="AP13" s="30">
        <v>365</v>
      </c>
      <c r="AQ13" s="20" t="s">
        <v>196</v>
      </c>
      <c r="AR13" s="17" t="s">
        <v>196</v>
      </c>
      <c r="AS13" s="15"/>
      <c r="AT13" s="29">
        <v>5349</v>
      </c>
      <c r="AU13" s="20" t="s">
        <v>196</v>
      </c>
    </row>
    <row r="14" spans="1:59" ht="15" customHeight="1" x14ac:dyDescent="0.25">
      <c r="A14" s="12" t="s">
        <v>215</v>
      </c>
      <c r="B14" s="11" t="s">
        <v>4</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t="s">
        <v>4</v>
      </c>
      <c r="AJ14" s="11"/>
      <c r="AK14" s="11"/>
      <c r="AL14" s="11"/>
      <c r="AM14" s="11"/>
      <c r="AN14" s="11"/>
      <c r="AO14" s="11"/>
      <c r="AP14" s="11"/>
      <c r="AQ14" s="11"/>
      <c r="AR14" s="11"/>
      <c r="AS14" s="11"/>
      <c r="AT14" s="11"/>
      <c r="AU14" s="11"/>
      <c r="AV14" s="11"/>
      <c r="AW14" s="11"/>
      <c r="AX14" s="11"/>
      <c r="AY14" s="11"/>
      <c r="AZ14" s="11"/>
      <c r="BA14" s="11"/>
      <c r="BB14" s="11"/>
      <c r="BC14" s="11"/>
      <c r="BD14" s="11"/>
      <c r="BE14" s="11"/>
      <c r="BF14" s="11"/>
      <c r="BG14" s="11"/>
    </row>
    <row r="15" spans="1:59" x14ac:dyDescent="0.25">
      <c r="A15" s="12"/>
      <c r="B15" s="48" t="s">
        <v>1346</v>
      </c>
      <c r="C15" s="48"/>
      <c r="D15" s="48"/>
      <c r="E15" s="48"/>
      <c r="F15" s="48"/>
      <c r="G15" s="48"/>
      <c r="H15" s="48"/>
      <c r="I15" s="48"/>
      <c r="J15" s="48"/>
      <c r="K15" s="48"/>
      <c r="L15" s="48"/>
      <c r="M15" s="48"/>
      <c r="N15" s="48"/>
      <c r="O15" s="48"/>
      <c r="P15" s="48"/>
      <c r="Q15" s="48"/>
      <c r="R15" s="48"/>
      <c r="S15" s="48"/>
      <c r="T15" s="48"/>
      <c r="U15" s="48"/>
      <c r="V15" s="48"/>
      <c r="W15" s="48"/>
      <c r="X15" s="48"/>
      <c r="Y15" s="48"/>
      <c r="Z15" s="48"/>
      <c r="AA15" s="48"/>
      <c r="AB15" s="48"/>
      <c r="AC15" s="48"/>
      <c r="AD15" s="48"/>
      <c r="AE15" s="48"/>
      <c r="AF15" s="48"/>
      <c r="AG15" s="48"/>
      <c r="AH15" s="48"/>
      <c r="AI15" s="48" t="s">
        <v>1347</v>
      </c>
      <c r="AJ15" s="48"/>
      <c r="AK15" s="48"/>
      <c r="AL15" s="48"/>
      <c r="AM15" s="48"/>
      <c r="AN15" s="48"/>
      <c r="AO15" s="48"/>
      <c r="AP15" s="48"/>
      <c r="AQ15" s="48"/>
      <c r="AR15" s="48"/>
      <c r="AS15" s="48"/>
      <c r="AT15" s="48"/>
      <c r="AU15" s="48"/>
      <c r="AV15" s="48"/>
      <c r="AW15" s="48"/>
      <c r="AX15" s="48"/>
      <c r="AY15" s="48"/>
      <c r="AZ15" s="48"/>
      <c r="BA15" s="48"/>
      <c r="BB15" s="48"/>
      <c r="BC15" s="48"/>
      <c r="BD15" s="48"/>
      <c r="BE15" s="48"/>
      <c r="BF15" s="48"/>
      <c r="BG15" s="48"/>
    </row>
    <row r="16" spans="1:59" x14ac:dyDescent="0.25">
      <c r="A16" s="12"/>
      <c r="B16" s="50"/>
      <c r="C16" s="50"/>
      <c r="D16" s="50"/>
      <c r="E16" s="50"/>
      <c r="F16" s="50"/>
      <c r="G16" s="50"/>
      <c r="H16" s="50"/>
      <c r="I16" s="50"/>
      <c r="J16" s="50"/>
      <c r="K16" s="50"/>
      <c r="L16" s="50"/>
      <c r="M16" s="50"/>
      <c r="N16" s="50"/>
      <c r="O16" s="50"/>
      <c r="P16" s="50"/>
      <c r="Q16" s="50"/>
      <c r="R16" s="50"/>
      <c r="S16" s="50"/>
      <c r="T16" s="50"/>
      <c r="U16" s="50"/>
      <c r="V16" s="50"/>
      <c r="W16" s="50"/>
      <c r="X16" s="50"/>
      <c r="Y16" s="50"/>
      <c r="Z16" s="50"/>
      <c r="AA16" s="50"/>
      <c r="AB16" s="50"/>
      <c r="AC16" s="50"/>
      <c r="AD16" s="50"/>
      <c r="AE16" s="50"/>
      <c r="AF16" s="50"/>
      <c r="AG16" s="50"/>
      <c r="AH16" s="50"/>
      <c r="AI16" s="50"/>
      <c r="AJ16" s="50"/>
      <c r="AK16" s="50"/>
      <c r="AL16" s="50"/>
      <c r="AM16" s="50"/>
      <c r="AN16" s="50"/>
      <c r="AO16" s="50"/>
      <c r="AP16" s="50"/>
      <c r="AQ16" s="50"/>
      <c r="AR16" s="50"/>
      <c r="AS16" s="50"/>
      <c r="AT16" s="50"/>
      <c r="AU16" s="50"/>
      <c r="AV16" s="50"/>
      <c r="AW16" s="50"/>
      <c r="AX16" s="50"/>
      <c r="AY16" s="50"/>
      <c r="AZ16" s="50"/>
      <c r="BA16" s="50"/>
      <c r="BB16" s="50"/>
      <c r="BC16" s="50"/>
      <c r="BD16" s="50"/>
      <c r="BE16" s="50"/>
      <c r="BF16" s="50"/>
      <c r="BG16" s="50"/>
    </row>
    <row r="17" spans="1:59" x14ac:dyDescent="0.25">
      <c r="A17" s="12"/>
      <c r="B17" s="4"/>
      <c r="C17" s="4"/>
      <c r="D17" s="4"/>
      <c r="E17" s="4"/>
      <c r="F17" s="4"/>
      <c r="G17" s="4"/>
      <c r="H17" s="4"/>
      <c r="I17" s="4"/>
      <c r="J17" s="4"/>
      <c r="AI17" s="4"/>
      <c r="AJ17" s="4"/>
      <c r="AK17" s="4"/>
      <c r="AL17" s="4"/>
      <c r="AM17" s="4"/>
      <c r="AN17" s="4"/>
      <c r="AO17" s="4"/>
      <c r="AP17" s="4"/>
      <c r="AQ17" s="4"/>
    </row>
    <row r="18" spans="1:59" ht="15.75" thickBot="1" x14ac:dyDescent="0.3">
      <c r="A18" s="12"/>
      <c r="B18" s="17"/>
      <c r="C18" s="17" t="s">
        <v>196</v>
      </c>
      <c r="D18" s="33" t="s">
        <v>221</v>
      </c>
      <c r="E18" s="33"/>
      <c r="F18" s="17"/>
      <c r="G18" s="17"/>
      <c r="H18" s="33" t="s">
        <v>222</v>
      </c>
      <c r="I18" s="33"/>
      <c r="J18" s="17"/>
      <c r="AI18" s="17"/>
      <c r="AJ18" s="17" t="s">
        <v>196</v>
      </c>
      <c r="AK18" s="33" t="s">
        <v>222</v>
      </c>
      <c r="AL18" s="33"/>
      <c r="AM18" s="17"/>
      <c r="AN18" s="17" t="s">
        <v>196</v>
      </c>
      <c r="AO18" s="33" t="s">
        <v>256</v>
      </c>
      <c r="AP18" s="33"/>
      <c r="AQ18" s="17"/>
    </row>
    <row r="19" spans="1:59" x14ac:dyDescent="0.25">
      <c r="A19" s="12"/>
      <c r="B19" s="21" t="s">
        <v>223</v>
      </c>
      <c r="C19" s="23" t="s">
        <v>196</v>
      </c>
      <c r="D19" s="22"/>
      <c r="E19" s="22"/>
      <c r="F19" s="22"/>
      <c r="G19" s="23"/>
      <c r="H19" s="22"/>
      <c r="I19" s="22"/>
      <c r="J19" s="22"/>
      <c r="AI19" s="21" t="s">
        <v>223</v>
      </c>
      <c r="AJ19" s="23" t="s">
        <v>196</v>
      </c>
      <c r="AK19" s="22"/>
      <c r="AL19" s="22"/>
      <c r="AM19" s="22"/>
      <c r="AN19" s="23" t="s">
        <v>196</v>
      </c>
      <c r="AO19" s="22"/>
      <c r="AP19" s="22"/>
      <c r="AQ19" s="22"/>
    </row>
    <row r="20" spans="1:59" ht="25.5" x14ac:dyDescent="0.25">
      <c r="A20" s="12"/>
      <c r="B20" s="40" t="s">
        <v>53</v>
      </c>
      <c r="C20" s="17" t="s">
        <v>196</v>
      </c>
      <c r="D20" s="15" t="s">
        <v>204</v>
      </c>
      <c r="E20" s="29">
        <v>14063</v>
      </c>
      <c r="F20" s="20" t="s">
        <v>196</v>
      </c>
      <c r="G20" s="17"/>
      <c r="H20" s="15" t="s">
        <v>204</v>
      </c>
      <c r="I20" s="29">
        <v>14357</v>
      </c>
      <c r="J20" s="20" t="s">
        <v>196</v>
      </c>
      <c r="AI20" s="40" t="s">
        <v>53</v>
      </c>
      <c r="AJ20" s="17" t="s">
        <v>196</v>
      </c>
      <c r="AK20" s="15" t="s">
        <v>204</v>
      </c>
      <c r="AL20" s="29">
        <v>14357</v>
      </c>
      <c r="AM20" s="20" t="s">
        <v>196</v>
      </c>
      <c r="AN20" s="17" t="s">
        <v>196</v>
      </c>
      <c r="AO20" s="15" t="s">
        <v>204</v>
      </c>
      <c r="AP20" s="29">
        <v>12701</v>
      </c>
      <c r="AQ20" s="20" t="s">
        <v>196</v>
      </c>
    </row>
    <row r="21" spans="1:59" x14ac:dyDescent="0.25">
      <c r="A21" s="12"/>
      <c r="B21" s="41" t="s">
        <v>54</v>
      </c>
      <c r="C21" s="23" t="s">
        <v>196</v>
      </c>
      <c r="D21" s="24"/>
      <c r="E21" s="25">
        <v>2307</v>
      </c>
      <c r="F21" s="26" t="s">
        <v>196</v>
      </c>
      <c r="G21" s="23"/>
      <c r="H21" s="24"/>
      <c r="I21" s="25">
        <v>2271</v>
      </c>
      <c r="J21" s="26" t="s">
        <v>196</v>
      </c>
      <c r="AI21" s="41" t="s">
        <v>54</v>
      </c>
      <c r="AJ21" s="23" t="s">
        <v>196</v>
      </c>
      <c r="AK21" s="24"/>
      <c r="AL21" s="25">
        <v>2271</v>
      </c>
      <c r="AM21" s="26" t="s">
        <v>196</v>
      </c>
      <c r="AN21" s="23" t="s">
        <v>196</v>
      </c>
      <c r="AO21" s="24"/>
      <c r="AP21" s="27">
        <v>434</v>
      </c>
      <c r="AQ21" s="26" t="s">
        <v>196</v>
      </c>
    </row>
    <row r="22" spans="1:59" x14ac:dyDescent="0.25">
      <c r="A22" s="12"/>
      <c r="B22" s="40" t="s">
        <v>224</v>
      </c>
      <c r="C22" s="17" t="s">
        <v>196</v>
      </c>
      <c r="D22" s="15"/>
      <c r="E22" s="29">
        <v>139704</v>
      </c>
      <c r="F22" s="20" t="s">
        <v>196</v>
      </c>
      <c r="G22" s="17"/>
      <c r="H22" s="15"/>
      <c r="I22" s="29">
        <v>149503</v>
      </c>
      <c r="J22" s="20" t="s">
        <v>196</v>
      </c>
      <c r="AI22" s="40" t="s">
        <v>224</v>
      </c>
      <c r="AJ22" s="17" t="s">
        <v>196</v>
      </c>
      <c r="AK22" s="15"/>
      <c r="AL22" s="29">
        <v>149503</v>
      </c>
      <c r="AM22" s="20" t="s">
        <v>196</v>
      </c>
      <c r="AN22" s="17" t="s">
        <v>196</v>
      </c>
      <c r="AO22" s="15"/>
      <c r="AP22" s="29">
        <v>159814</v>
      </c>
      <c r="AQ22" s="20" t="s">
        <v>196</v>
      </c>
    </row>
    <row r="23" spans="1:59" ht="15.75" thickBot="1" x14ac:dyDescent="0.3">
      <c r="A23" s="12"/>
      <c r="B23" s="41" t="s">
        <v>57</v>
      </c>
      <c r="C23" s="23" t="s">
        <v>196</v>
      </c>
      <c r="D23" s="24"/>
      <c r="E23" s="25">
        <v>657686</v>
      </c>
      <c r="F23" s="26" t="s">
        <v>196</v>
      </c>
      <c r="G23" s="23"/>
      <c r="H23" s="24"/>
      <c r="I23" s="25">
        <v>495446</v>
      </c>
      <c r="J23" s="26" t="s">
        <v>196</v>
      </c>
      <c r="AI23" s="41" t="s">
        <v>57</v>
      </c>
      <c r="AJ23" s="23" t="s">
        <v>196</v>
      </c>
      <c r="AK23" s="24"/>
      <c r="AL23" s="25">
        <v>495446</v>
      </c>
      <c r="AM23" s="26" t="s">
        <v>196</v>
      </c>
      <c r="AN23" s="23" t="s">
        <v>196</v>
      </c>
      <c r="AO23" s="24"/>
      <c r="AP23" s="25">
        <v>355240</v>
      </c>
      <c r="AQ23" s="26" t="s">
        <v>196</v>
      </c>
    </row>
    <row r="24" spans="1:59" x14ac:dyDescent="0.25">
      <c r="A24" s="12"/>
      <c r="B24" s="16"/>
      <c r="C24" s="16" t="s">
        <v>196</v>
      </c>
      <c r="D24" s="31"/>
      <c r="E24" s="31"/>
      <c r="F24" s="16"/>
      <c r="G24" s="16"/>
      <c r="H24" s="31"/>
      <c r="I24" s="31"/>
      <c r="J24" s="16"/>
      <c r="AI24" s="16"/>
      <c r="AJ24" s="16" t="s">
        <v>196</v>
      </c>
      <c r="AK24" s="31"/>
      <c r="AL24" s="31"/>
      <c r="AM24" s="16"/>
      <c r="AN24" s="16" t="s">
        <v>196</v>
      </c>
      <c r="AO24" s="31"/>
      <c r="AP24" s="31"/>
      <c r="AQ24" s="16"/>
    </row>
    <row r="25" spans="1:59" x14ac:dyDescent="0.25">
      <c r="A25" s="12"/>
      <c r="B25" s="28" t="s">
        <v>225</v>
      </c>
      <c r="C25" s="17" t="s">
        <v>196</v>
      </c>
      <c r="D25" s="15"/>
      <c r="E25" s="29">
        <v>813760</v>
      </c>
      <c r="F25" s="20" t="s">
        <v>196</v>
      </c>
      <c r="G25" s="17"/>
      <c r="H25" s="15"/>
      <c r="I25" s="29">
        <v>661577</v>
      </c>
      <c r="J25" s="20" t="s">
        <v>196</v>
      </c>
      <c r="AI25" s="28" t="s">
        <v>225</v>
      </c>
      <c r="AJ25" s="17" t="s">
        <v>196</v>
      </c>
      <c r="AK25" s="15"/>
      <c r="AL25" s="29">
        <v>661577</v>
      </c>
      <c r="AM25" s="20" t="s">
        <v>196</v>
      </c>
      <c r="AN25" s="17" t="s">
        <v>196</v>
      </c>
      <c r="AO25" s="15"/>
      <c r="AP25" s="29">
        <v>528189</v>
      </c>
      <c r="AQ25" s="20" t="s">
        <v>196</v>
      </c>
    </row>
    <row r="26" spans="1:59" ht="15.75" thickBot="1" x14ac:dyDescent="0.3">
      <c r="A26" s="12"/>
      <c r="B26" s="21" t="s">
        <v>226</v>
      </c>
      <c r="C26" s="23" t="s">
        <v>196</v>
      </c>
      <c r="D26" s="24"/>
      <c r="E26" s="25">
        <v>837727</v>
      </c>
      <c r="F26" s="26" t="s">
        <v>196</v>
      </c>
      <c r="G26" s="23"/>
      <c r="H26" s="24"/>
      <c r="I26" s="25">
        <v>632552</v>
      </c>
      <c r="J26" s="26" t="s">
        <v>196</v>
      </c>
      <c r="AI26" s="21" t="s">
        <v>226</v>
      </c>
      <c r="AJ26" s="23" t="s">
        <v>196</v>
      </c>
      <c r="AK26" s="24"/>
      <c r="AL26" s="25">
        <v>632552</v>
      </c>
      <c r="AM26" s="26" t="s">
        <v>196</v>
      </c>
      <c r="AN26" s="23" t="s">
        <v>196</v>
      </c>
      <c r="AO26" s="24"/>
      <c r="AP26" s="25">
        <v>530652</v>
      </c>
      <c r="AQ26" s="26" t="s">
        <v>196</v>
      </c>
    </row>
    <row r="27" spans="1:59" x14ac:dyDescent="0.25">
      <c r="A27" s="12"/>
      <c r="B27" s="16"/>
      <c r="C27" s="16" t="s">
        <v>196</v>
      </c>
      <c r="D27" s="31"/>
      <c r="E27" s="31"/>
      <c r="F27" s="16"/>
      <c r="G27" s="16"/>
      <c r="H27" s="31"/>
      <c r="I27" s="31"/>
      <c r="J27" s="16"/>
      <c r="AI27" s="16"/>
      <c r="AJ27" s="16" t="s">
        <v>196</v>
      </c>
      <c r="AK27" s="31"/>
      <c r="AL27" s="31"/>
      <c r="AM27" s="16"/>
      <c r="AN27" s="16" t="s">
        <v>196</v>
      </c>
      <c r="AO27" s="31"/>
      <c r="AP27" s="31"/>
      <c r="AQ27" s="16"/>
    </row>
    <row r="28" spans="1:59" ht="26.25" thickBot="1" x14ac:dyDescent="0.3">
      <c r="A28" s="12"/>
      <c r="B28" s="28" t="s">
        <v>227</v>
      </c>
      <c r="C28" s="17" t="s">
        <v>196</v>
      </c>
      <c r="D28" s="15" t="s">
        <v>204</v>
      </c>
      <c r="E28" s="30" t="s">
        <v>228</v>
      </c>
      <c r="F28" s="20" t="s">
        <v>229</v>
      </c>
      <c r="G28" s="17"/>
      <c r="H28" s="15" t="s">
        <v>204</v>
      </c>
      <c r="I28" s="29">
        <v>29025</v>
      </c>
      <c r="J28" s="20" t="s">
        <v>196</v>
      </c>
      <c r="AI28" s="28" t="s">
        <v>257</v>
      </c>
      <c r="AJ28" s="17" t="s">
        <v>196</v>
      </c>
      <c r="AK28" s="15" t="s">
        <v>204</v>
      </c>
      <c r="AL28" s="29">
        <v>29025</v>
      </c>
      <c r="AM28" s="20" t="s">
        <v>196</v>
      </c>
      <c r="AN28" s="17" t="s">
        <v>196</v>
      </c>
      <c r="AO28" s="15" t="s">
        <v>204</v>
      </c>
      <c r="AP28" s="30" t="s">
        <v>258</v>
      </c>
      <c r="AQ28" s="20" t="s">
        <v>229</v>
      </c>
    </row>
    <row r="29" spans="1:59" ht="15.75" thickTop="1" x14ac:dyDescent="0.25">
      <c r="A29" s="12"/>
      <c r="B29" s="16"/>
      <c r="C29" s="16" t="s">
        <v>196</v>
      </c>
      <c r="D29" s="32"/>
      <c r="E29" s="32"/>
      <c r="F29" s="16"/>
      <c r="G29" s="16"/>
      <c r="H29" s="32"/>
      <c r="I29" s="32"/>
      <c r="J29" s="16"/>
      <c r="AI29" s="16"/>
      <c r="AJ29" s="16" t="s">
        <v>196</v>
      </c>
      <c r="AK29" s="32"/>
      <c r="AL29" s="32"/>
      <c r="AM29" s="16"/>
      <c r="AN29" s="16" t="s">
        <v>196</v>
      </c>
      <c r="AO29" s="32"/>
      <c r="AP29" s="32"/>
      <c r="AQ29" s="16"/>
    </row>
    <row r="30" spans="1:59" ht="15" customHeight="1" x14ac:dyDescent="0.25">
      <c r="A30" s="12" t="s">
        <v>1348</v>
      </c>
      <c r="B30" s="11" t="s">
        <v>4</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t="s">
        <v>4</v>
      </c>
      <c r="AJ30" s="11"/>
      <c r="AK30" s="11"/>
      <c r="AL30" s="11"/>
      <c r="AM30" s="11"/>
      <c r="AN30" s="11"/>
      <c r="AO30" s="11"/>
      <c r="AP30" s="11"/>
      <c r="AQ30" s="11"/>
      <c r="AR30" s="11"/>
      <c r="AS30" s="11"/>
      <c r="AT30" s="11"/>
      <c r="AU30" s="11"/>
      <c r="AV30" s="11"/>
      <c r="AW30" s="11"/>
      <c r="AX30" s="11"/>
      <c r="AY30" s="11"/>
      <c r="AZ30" s="11"/>
      <c r="BA30" s="11"/>
      <c r="BB30" s="11"/>
      <c r="BC30" s="11"/>
      <c r="BD30" s="11"/>
      <c r="BE30" s="11"/>
      <c r="BF30" s="11"/>
      <c r="BG30" s="11"/>
    </row>
    <row r="31" spans="1:59"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48" t="s">
        <v>1349</v>
      </c>
      <c r="AJ31" s="48"/>
      <c r="AK31" s="48"/>
      <c r="AL31" s="48"/>
      <c r="AM31" s="48"/>
      <c r="AN31" s="48"/>
      <c r="AO31" s="48"/>
      <c r="AP31" s="48"/>
      <c r="AQ31" s="48"/>
      <c r="AR31" s="48"/>
      <c r="AS31" s="48"/>
      <c r="AT31" s="48"/>
      <c r="AU31" s="48"/>
      <c r="AV31" s="48"/>
      <c r="AW31" s="48"/>
      <c r="AX31" s="48"/>
      <c r="AY31" s="48"/>
      <c r="AZ31" s="48"/>
      <c r="BA31" s="48"/>
      <c r="BB31" s="48"/>
      <c r="BC31" s="48"/>
      <c r="BD31" s="48"/>
      <c r="BE31" s="48"/>
      <c r="BF31" s="48"/>
      <c r="BG31" s="48"/>
    </row>
    <row r="32" spans="1:59"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50"/>
      <c r="AJ32" s="50"/>
      <c r="AK32" s="50"/>
      <c r="AL32" s="50"/>
      <c r="AM32" s="50"/>
      <c r="AN32" s="50"/>
      <c r="AO32" s="50"/>
      <c r="AP32" s="50"/>
      <c r="AQ32" s="50"/>
      <c r="AR32" s="50"/>
      <c r="AS32" s="50"/>
      <c r="AT32" s="50"/>
      <c r="AU32" s="50"/>
      <c r="AV32" s="50"/>
      <c r="AW32" s="50"/>
      <c r="AX32" s="50"/>
      <c r="AY32" s="50"/>
      <c r="AZ32" s="50"/>
      <c r="BA32" s="50"/>
      <c r="BB32" s="50"/>
      <c r="BC32" s="50"/>
      <c r="BD32" s="50"/>
      <c r="BE32" s="50"/>
      <c r="BF32" s="50"/>
      <c r="BG32" s="50"/>
    </row>
    <row r="33" spans="1:59"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4"/>
      <c r="AJ33" s="4"/>
      <c r="AK33" s="4"/>
    </row>
    <row r="34" spans="1:59" ht="15.75" thickBot="1" x14ac:dyDescent="0.3">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42" t="s">
        <v>267</v>
      </c>
      <c r="AJ34" s="17" t="s">
        <v>196</v>
      </c>
      <c r="AK34" s="19" t="s">
        <v>268</v>
      </c>
    </row>
    <row r="35" spans="1:59"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43" t="s">
        <v>269</v>
      </c>
      <c r="AJ35" s="17" t="s">
        <v>196</v>
      </c>
      <c r="AK35" s="44" t="s">
        <v>270</v>
      </c>
    </row>
    <row r="36" spans="1:59"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43" t="s">
        <v>271</v>
      </c>
      <c r="AJ36" s="17" t="s">
        <v>196</v>
      </c>
      <c r="AK36" s="44" t="s">
        <v>272</v>
      </c>
    </row>
    <row r="37" spans="1:59"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43" t="s">
        <v>273</v>
      </c>
      <c r="AJ37" s="17" t="s">
        <v>196</v>
      </c>
      <c r="AK37" s="44" t="s">
        <v>274</v>
      </c>
    </row>
    <row r="38" spans="1:59"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43" t="s">
        <v>275</v>
      </c>
      <c r="AJ38" s="17" t="s">
        <v>196</v>
      </c>
      <c r="AK38" s="44" t="s">
        <v>276</v>
      </c>
    </row>
    <row r="39" spans="1:59"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43" t="s">
        <v>277</v>
      </c>
      <c r="AJ39" s="17" t="s">
        <v>196</v>
      </c>
      <c r="AK39" s="44" t="s">
        <v>278</v>
      </c>
    </row>
    <row r="40" spans="1:59"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43" t="s">
        <v>279</v>
      </c>
      <c r="AJ40" s="17" t="s">
        <v>196</v>
      </c>
      <c r="AK40" s="44" t="s">
        <v>280</v>
      </c>
    </row>
    <row r="41" spans="1:59" ht="15" customHeight="1" x14ac:dyDescent="0.25">
      <c r="A41" s="12" t="s">
        <v>1350</v>
      </c>
      <c r="B41" s="11" t="s">
        <v>4</v>
      </c>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t="s">
        <v>4</v>
      </c>
      <c r="AJ41" s="11"/>
      <c r="AK41" s="11"/>
      <c r="AL41" s="11"/>
      <c r="AM41" s="11"/>
      <c r="AN41" s="11"/>
      <c r="AO41" s="11"/>
      <c r="AP41" s="11"/>
      <c r="AQ41" s="11"/>
      <c r="AR41" s="11"/>
      <c r="AS41" s="11"/>
      <c r="AT41" s="11"/>
      <c r="AU41" s="11"/>
      <c r="AV41" s="11"/>
      <c r="AW41" s="11"/>
      <c r="AX41" s="11"/>
      <c r="AY41" s="11"/>
      <c r="AZ41" s="11"/>
      <c r="BA41" s="11"/>
      <c r="BB41" s="11"/>
      <c r="BC41" s="11"/>
      <c r="BD41" s="11"/>
      <c r="BE41" s="11"/>
      <c r="BF41" s="11"/>
      <c r="BG41" s="11"/>
    </row>
    <row r="42" spans="1:59"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48" t="s">
        <v>287</v>
      </c>
      <c r="AJ42" s="48"/>
      <c r="AK42" s="48"/>
      <c r="AL42" s="48"/>
      <c r="AM42" s="48"/>
      <c r="AN42" s="48"/>
      <c r="AO42" s="48"/>
      <c r="AP42" s="48"/>
      <c r="AQ42" s="48"/>
      <c r="AR42" s="48"/>
      <c r="AS42" s="48"/>
      <c r="AT42" s="48"/>
      <c r="AU42" s="48"/>
      <c r="AV42" s="48"/>
      <c r="AW42" s="48"/>
      <c r="AX42" s="48"/>
      <c r="AY42" s="48"/>
      <c r="AZ42" s="48"/>
      <c r="BA42" s="48"/>
      <c r="BB42" s="48"/>
      <c r="BC42" s="48"/>
      <c r="BD42" s="48"/>
      <c r="BE42" s="48"/>
      <c r="BF42" s="48"/>
      <c r="BG42" s="48"/>
    </row>
    <row r="43" spans="1:59"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50"/>
      <c r="AJ43" s="50"/>
      <c r="AK43" s="50"/>
      <c r="AL43" s="50"/>
      <c r="AM43" s="50"/>
      <c r="AN43" s="50"/>
      <c r="AO43" s="50"/>
      <c r="AP43" s="50"/>
      <c r="AQ43" s="50"/>
      <c r="AR43" s="50"/>
      <c r="AS43" s="50"/>
      <c r="AT43" s="50"/>
      <c r="AU43" s="50"/>
      <c r="AV43" s="50"/>
      <c r="AW43" s="50"/>
      <c r="AX43" s="50"/>
      <c r="AY43" s="50"/>
      <c r="AZ43" s="50"/>
      <c r="BA43" s="50"/>
      <c r="BB43" s="50"/>
      <c r="BC43" s="50"/>
      <c r="BD43" s="50"/>
      <c r="BE43" s="50"/>
      <c r="BF43" s="50"/>
      <c r="BG43" s="50"/>
    </row>
    <row r="44" spans="1:59"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4"/>
      <c r="AJ44" s="4"/>
      <c r="AK44" s="4"/>
    </row>
    <row r="45" spans="1:59" ht="15.75" thickBot="1" x14ac:dyDescent="0.3">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42" t="s">
        <v>267</v>
      </c>
      <c r="AJ45" s="17" t="s">
        <v>196</v>
      </c>
      <c r="AK45" s="19" t="s">
        <v>288</v>
      </c>
    </row>
    <row r="46" spans="1:59"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21" t="s">
        <v>289</v>
      </c>
      <c r="AJ46" s="23" t="s">
        <v>196</v>
      </c>
      <c r="AK46" s="45" t="s">
        <v>290</v>
      </c>
    </row>
    <row r="47" spans="1:59"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28" t="s">
        <v>291</v>
      </c>
      <c r="AJ47" s="17" t="s">
        <v>196</v>
      </c>
      <c r="AK47" s="44">
        <v>8.4</v>
      </c>
    </row>
    <row r="48" spans="1:59"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21" t="s">
        <v>292</v>
      </c>
      <c r="AJ48" s="23" t="s">
        <v>196</v>
      </c>
      <c r="AK48" s="45">
        <v>9.8000000000000007</v>
      </c>
    </row>
    <row r="49" spans="1:59"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28" t="s">
        <v>293</v>
      </c>
      <c r="AJ49" s="17" t="s">
        <v>196</v>
      </c>
      <c r="AK49" s="44">
        <v>11</v>
      </c>
    </row>
    <row r="50" spans="1:59"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c r="AI50" s="21" t="s">
        <v>294</v>
      </c>
      <c r="AJ50" s="23" t="s">
        <v>196</v>
      </c>
      <c r="AK50" s="45">
        <v>8.8000000000000007</v>
      </c>
    </row>
    <row r="51" spans="1:59"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28" t="s">
        <v>141</v>
      </c>
      <c r="AJ51" s="17" t="s">
        <v>196</v>
      </c>
      <c r="AK51" s="44">
        <v>5</v>
      </c>
    </row>
    <row r="52" spans="1:59" ht="15" customHeight="1" x14ac:dyDescent="0.25">
      <c r="A52" s="12" t="s">
        <v>1351</v>
      </c>
      <c r="B52" s="11" t="s">
        <v>4</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t="s">
        <v>4</v>
      </c>
      <c r="AJ52" s="11"/>
      <c r="AK52" s="11"/>
      <c r="AL52" s="11"/>
      <c r="AM52" s="11"/>
      <c r="AN52" s="11"/>
      <c r="AO52" s="11"/>
      <c r="AP52" s="11"/>
      <c r="AQ52" s="11"/>
      <c r="AR52" s="11"/>
      <c r="AS52" s="11"/>
      <c r="AT52" s="11"/>
      <c r="AU52" s="11"/>
      <c r="AV52" s="11"/>
      <c r="AW52" s="11"/>
      <c r="AX52" s="11"/>
      <c r="AY52" s="11"/>
      <c r="AZ52" s="11"/>
      <c r="BA52" s="11"/>
      <c r="BB52" s="11"/>
      <c r="BC52" s="11"/>
      <c r="BD52" s="11"/>
      <c r="BE52" s="11"/>
      <c r="BF52" s="11"/>
      <c r="BG52" s="11"/>
    </row>
    <row r="53" spans="1:59" x14ac:dyDescent="0.25">
      <c r="A53" s="12"/>
      <c r="B53" s="48" t="s">
        <v>195</v>
      </c>
      <c r="C53" s="48"/>
      <c r="D53" s="48"/>
      <c r="E53" s="48"/>
      <c r="F53" s="48"/>
      <c r="G53" s="48"/>
      <c r="H53" s="48"/>
      <c r="I53" s="48"/>
      <c r="J53" s="48"/>
      <c r="K53" s="48"/>
      <c r="L53" s="48"/>
      <c r="M53" s="48"/>
      <c r="N53" s="48"/>
      <c r="O53" s="48"/>
      <c r="P53" s="48"/>
      <c r="Q53" s="48"/>
      <c r="R53" s="48"/>
      <c r="S53" s="48"/>
      <c r="T53" s="48"/>
      <c r="U53" s="48"/>
      <c r="V53" s="48"/>
      <c r="W53" s="48"/>
      <c r="X53" s="48"/>
      <c r="Y53" s="48"/>
      <c r="Z53" s="48"/>
      <c r="AA53" s="48"/>
      <c r="AB53" s="48"/>
      <c r="AC53" s="48"/>
      <c r="AD53" s="48"/>
      <c r="AE53" s="48"/>
      <c r="AF53" s="48"/>
      <c r="AG53" s="48"/>
      <c r="AH53" s="48"/>
      <c r="AI53" s="48" t="s">
        <v>195</v>
      </c>
      <c r="AJ53" s="48"/>
      <c r="AK53" s="48"/>
      <c r="AL53" s="48"/>
      <c r="AM53" s="48"/>
      <c r="AN53" s="48"/>
      <c r="AO53" s="48"/>
      <c r="AP53" s="48"/>
      <c r="AQ53" s="48"/>
      <c r="AR53" s="48"/>
      <c r="AS53" s="48"/>
      <c r="AT53" s="48"/>
      <c r="AU53" s="48"/>
      <c r="AV53" s="48"/>
      <c r="AW53" s="48"/>
      <c r="AX53" s="48"/>
      <c r="AY53" s="48"/>
      <c r="AZ53" s="48"/>
      <c r="BA53" s="48"/>
      <c r="BB53" s="48"/>
      <c r="BC53" s="48"/>
      <c r="BD53" s="48"/>
      <c r="BE53" s="48"/>
      <c r="BF53" s="48"/>
      <c r="BG53" s="48"/>
    </row>
    <row r="54" spans="1:59" x14ac:dyDescent="0.25">
      <c r="A54" s="12"/>
      <c r="B54" s="50"/>
      <c r="C54" s="50"/>
      <c r="D54" s="50"/>
      <c r="E54" s="50"/>
      <c r="F54" s="50"/>
      <c r="G54" s="50"/>
      <c r="H54" s="50"/>
      <c r="I54" s="50"/>
      <c r="J54" s="50"/>
      <c r="K54" s="50"/>
      <c r="L54" s="50"/>
      <c r="M54" s="50"/>
      <c r="N54" s="50"/>
      <c r="O54" s="50"/>
      <c r="P54" s="50"/>
      <c r="Q54" s="50"/>
      <c r="R54" s="50"/>
      <c r="S54" s="50"/>
      <c r="T54" s="50"/>
      <c r="U54" s="50"/>
      <c r="V54" s="50"/>
      <c r="W54" s="50"/>
      <c r="X54" s="50"/>
      <c r="Y54" s="50"/>
      <c r="Z54" s="50"/>
      <c r="AA54" s="50"/>
      <c r="AB54" s="50"/>
      <c r="AC54" s="50"/>
      <c r="AD54" s="50"/>
      <c r="AE54" s="50"/>
      <c r="AF54" s="50"/>
      <c r="AG54" s="50"/>
      <c r="AH54" s="50"/>
      <c r="AI54" s="50"/>
      <c r="AJ54" s="50"/>
      <c r="AK54" s="50"/>
      <c r="AL54" s="50"/>
      <c r="AM54" s="50"/>
      <c r="AN54" s="50"/>
      <c r="AO54" s="50"/>
      <c r="AP54" s="50"/>
      <c r="AQ54" s="50"/>
      <c r="AR54" s="50"/>
      <c r="AS54" s="50"/>
      <c r="AT54" s="50"/>
      <c r="AU54" s="50"/>
      <c r="AV54" s="50"/>
      <c r="AW54" s="50"/>
      <c r="AX54" s="50"/>
      <c r="AY54" s="50"/>
      <c r="AZ54" s="50"/>
      <c r="BA54" s="50"/>
      <c r="BB54" s="50"/>
      <c r="BC54" s="50"/>
      <c r="BD54" s="50"/>
      <c r="BE54" s="50"/>
      <c r="BF54" s="50"/>
      <c r="BG54" s="50"/>
    </row>
    <row r="55" spans="1:59" x14ac:dyDescent="0.25">
      <c r="A55" s="12"/>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c r="AO55" s="4"/>
      <c r="AP55" s="4"/>
      <c r="AQ55" s="4"/>
      <c r="AR55" s="4"/>
      <c r="AS55" s="4"/>
      <c r="AT55" s="4"/>
      <c r="AU55" s="4"/>
      <c r="AV55" s="4"/>
      <c r="AW55" s="4"/>
      <c r="AX55" s="4"/>
      <c r="AY55" s="4"/>
      <c r="AZ55" s="4"/>
      <c r="BA55" s="4"/>
      <c r="BB55" s="4"/>
      <c r="BC55" s="4"/>
      <c r="BD55" s="4"/>
      <c r="BE55" s="4"/>
      <c r="BF55" s="4"/>
      <c r="BG55" s="4"/>
    </row>
    <row r="56" spans="1:59" ht="15.75" thickBot="1" x14ac:dyDescent="0.3">
      <c r="A56" s="12"/>
      <c r="B56" s="17"/>
      <c r="C56" s="17" t="s">
        <v>196</v>
      </c>
      <c r="D56" s="33" t="s">
        <v>197</v>
      </c>
      <c r="E56" s="33"/>
      <c r="F56" s="33"/>
      <c r="G56" s="33"/>
      <c r="H56" s="33"/>
      <c r="I56" s="33"/>
      <c r="J56" s="33"/>
      <c r="K56" s="33"/>
      <c r="L56" s="33"/>
      <c r="M56" s="33"/>
      <c r="N56" s="33"/>
      <c r="O56" s="33"/>
      <c r="P56" s="33"/>
      <c r="Q56" s="33"/>
      <c r="R56" s="17"/>
      <c r="S56" s="17"/>
      <c r="T56" s="33" t="s">
        <v>198</v>
      </c>
      <c r="U56" s="33"/>
      <c r="V56" s="33"/>
      <c r="W56" s="33"/>
      <c r="X56" s="33"/>
      <c r="Y56" s="33"/>
      <c r="Z56" s="33"/>
      <c r="AA56" s="33"/>
      <c r="AB56" s="33"/>
      <c r="AC56" s="33"/>
      <c r="AD56" s="33"/>
      <c r="AE56" s="33"/>
      <c r="AF56" s="33"/>
      <c r="AG56" s="33"/>
      <c r="AH56" s="17"/>
      <c r="AI56" s="17"/>
      <c r="AJ56" s="17" t="s">
        <v>196</v>
      </c>
      <c r="AK56" s="33" t="s">
        <v>338</v>
      </c>
      <c r="AL56" s="33"/>
      <c r="AM56" s="33"/>
      <c r="AN56" s="33"/>
      <c r="AO56" s="33"/>
      <c r="AP56" s="33"/>
      <c r="AQ56" s="17"/>
      <c r="AR56" s="17"/>
      <c r="AS56" s="33" t="s">
        <v>339</v>
      </c>
      <c r="AT56" s="33"/>
      <c r="AU56" s="33"/>
      <c r="AV56" s="33"/>
      <c r="AW56" s="33"/>
      <c r="AX56" s="33"/>
      <c r="AY56" s="17"/>
      <c r="AZ56" s="17"/>
      <c r="BA56" s="33" t="s">
        <v>340</v>
      </c>
      <c r="BB56" s="33"/>
      <c r="BC56" s="33"/>
      <c r="BD56" s="33"/>
      <c r="BE56" s="33"/>
      <c r="BF56" s="33"/>
      <c r="BG56" s="17"/>
    </row>
    <row r="57" spans="1:59" ht="15.75" thickBot="1" x14ac:dyDescent="0.3">
      <c r="A57" s="12"/>
      <c r="B57" s="17"/>
      <c r="C57" s="17" t="s">
        <v>196</v>
      </c>
      <c r="D57" s="34" t="s">
        <v>199</v>
      </c>
      <c r="E57" s="34"/>
      <c r="F57" s="34"/>
      <c r="G57" s="34"/>
      <c r="H57" s="34"/>
      <c r="I57" s="34"/>
      <c r="J57" s="17"/>
      <c r="K57" s="17"/>
      <c r="L57" s="34" t="s">
        <v>200</v>
      </c>
      <c r="M57" s="34"/>
      <c r="N57" s="34"/>
      <c r="O57" s="34"/>
      <c r="P57" s="34"/>
      <c r="Q57" s="34"/>
      <c r="R57" s="17"/>
      <c r="S57" s="17"/>
      <c r="T57" s="34" t="s">
        <v>199</v>
      </c>
      <c r="U57" s="34"/>
      <c r="V57" s="34"/>
      <c r="W57" s="34"/>
      <c r="X57" s="34"/>
      <c r="Y57" s="34"/>
      <c r="Z57" s="17"/>
      <c r="AA57" s="17"/>
      <c r="AB57" s="34" t="s">
        <v>200</v>
      </c>
      <c r="AC57" s="34"/>
      <c r="AD57" s="34"/>
      <c r="AE57" s="34"/>
      <c r="AF57" s="34"/>
      <c r="AG57" s="34"/>
      <c r="AH57" s="17"/>
      <c r="AI57" s="35"/>
      <c r="AJ57" s="35" t="s">
        <v>196</v>
      </c>
      <c r="AK57" s="38" t="s">
        <v>202</v>
      </c>
      <c r="AL57" s="38"/>
      <c r="AM57" s="36"/>
      <c r="AN57" s="36" t="s">
        <v>196</v>
      </c>
      <c r="AO57" s="38" t="s">
        <v>201</v>
      </c>
      <c r="AP57" s="38"/>
      <c r="AQ57" s="35"/>
      <c r="AR57" s="35"/>
      <c r="AS57" s="38" t="s">
        <v>202</v>
      </c>
      <c r="AT57" s="38"/>
      <c r="AU57" s="36"/>
      <c r="AV57" s="36" t="s">
        <v>196</v>
      </c>
      <c r="AW57" s="38" t="s">
        <v>201</v>
      </c>
      <c r="AX57" s="38"/>
      <c r="AY57" s="35"/>
      <c r="AZ57" s="35"/>
      <c r="BA57" s="38" t="s">
        <v>202</v>
      </c>
      <c r="BB57" s="38"/>
      <c r="BC57" s="36"/>
      <c r="BD57" s="36" t="s">
        <v>196</v>
      </c>
      <c r="BE57" s="38" t="s">
        <v>201</v>
      </c>
      <c r="BF57" s="38"/>
      <c r="BG57" s="35"/>
    </row>
    <row r="58" spans="1:59" ht="15.75" thickBot="1" x14ac:dyDescent="0.3">
      <c r="A58" s="12"/>
      <c r="B58" s="17"/>
      <c r="C58" s="17" t="s">
        <v>196</v>
      </c>
      <c r="D58" s="36"/>
      <c r="E58" s="36"/>
      <c r="F58" s="17"/>
      <c r="G58" s="17" t="s">
        <v>196</v>
      </c>
      <c r="H58" s="38" t="s">
        <v>201</v>
      </c>
      <c r="I58" s="38"/>
      <c r="J58" s="17"/>
      <c r="K58" s="17"/>
      <c r="L58" s="36"/>
      <c r="M58" s="36"/>
      <c r="N58" s="17"/>
      <c r="O58" s="17" t="s">
        <v>196</v>
      </c>
      <c r="P58" s="38" t="s">
        <v>201</v>
      </c>
      <c r="Q58" s="38"/>
      <c r="R58" s="17"/>
      <c r="S58" s="17"/>
      <c r="T58" s="36"/>
      <c r="U58" s="36"/>
      <c r="V58" s="17"/>
      <c r="W58" s="17" t="s">
        <v>196</v>
      </c>
      <c r="X58" s="38" t="s">
        <v>201</v>
      </c>
      <c r="Y58" s="38"/>
      <c r="Z58" s="17"/>
      <c r="AA58" s="17"/>
      <c r="AB58" s="36"/>
      <c r="AC58" s="36"/>
      <c r="AD58" s="17"/>
      <c r="AE58" s="17" t="s">
        <v>196</v>
      </c>
      <c r="AF58" s="38" t="s">
        <v>201</v>
      </c>
      <c r="AG58" s="38"/>
      <c r="AH58" s="17"/>
      <c r="AI58" s="35"/>
      <c r="AJ58" s="35"/>
      <c r="AK58" s="33"/>
      <c r="AL58" s="33"/>
      <c r="AM58" s="35"/>
      <c r="AN58" s="35"/>
      <c r="AO58" s="33" t="s">
        <v>115</v>
      </c>
      <c r="AP58" s="33"/>
      <c r="AQ58" s="35"/>
      <c r="AR58" s="35"/>
      <c r="AS58" s="33"/>
      <c r="AT58" s="33"/>
      <c r="AU58" s="35"/>
      <c r="AV58" s="35"/>
      <c r="AW58" s="33" t="s">
        <v>115</v>
      </c>
      <c r="AX58" s="33"/>
      <c r="AY58" s="35"/>
      <c r="AZ58" s="35"/>
      <c r="BA58" s="33"/>
      <c r="BB58" s="33"/>
      <c r="BC58" s="35"/>
      <c r="BD58" s="35"/>
      <c r="BE58" s="33" t="s">
        <v>115</v>
      </c>
      <c r="BF58" s="33"/>
      <c r="BG58" s="35"/>
    </row>
    <row r="59" spans="1:59" ht="15.75" thickBot="1" x14ac:dyDescent="0.3">
      <c r="A59" s="12"/>
      <c r="B59" s="17"/>
      <c r="C59" s="17" t="s">
        <v>196</v>
      </c>
      <c r="D59" s="33" t="s">
        <v>202</v>
      </c>
      <c r="E59" s="33"/>
      <c r="F59" s="17"/>
      <c r="G59" s="17" t="s">
        <v>196</v>
      </c>
      <c r="H59" s="33" t="s">
        <v>115</v>
      </c>
      <c r="I59" s="33"/>
      <c r="J59" s="17"/>
      <c r="K59" s="17"/>
      <c r="L59" s="33" t="s">
        <v>202</v>
      </c>
      <c r="M59" s="33"/>
      <c r="N59" s="17"/>
      <c r="O59" s="17" t="s">
        <v>196</v>
      </c>
      <c r="P59" s="33" t="s">
        <v>115</v>
      </c>
      <c r="Q59" s="33"/>
      <c r="R59" s="17"/>
      <c r="S59" s="17"/>
      <c r="T59" s="33" t="s">
        <v>202</v>
      </c>
      <c r="U59" s="33"/>
      <c r="V59" s="17"/>
      <c r="W59" s="17" t="s">
        <v>196</v>
      </c>
      <c r="X59" s="33" t="s">
        <v>115</v>
      </c>
      <c r="Y59" s="33"/>
      <c r="Z59" s="17"/>
      <c r="AA59" s="17"/>
      <c r="AB59" s="33" t="s">
        <v>202</v>
      </c>
      <c r="AC59" s="33"/>
      <c r="AD59" s="17"/>
      <c r="AE59" s="17" t="s">
        <v>196</v>
      </c>
      <c r="AF59" s="33" t="s">
        <v>115</v>
      </c>
      <c r="AG59" s="33"/>
      <c r="AH59" s="17"/>
      <c r="AI59" s="21" t="s">
        <v>341</v>
      </c>
      <c r="AJ59" s="23" t="s">
        <v>196</v>
      </c>
      <c r="AK59" s="24" t="s">
        <v>204</v>
      </c>
      <c r="AL59" s="25">
        <v>1337030</v>
      </c>
      <c r="AM59" s="26" t="s">
        <v>196</v>
      </c>
      <c r="AN59" s="23" t="s">
        <v>196</v>
      </c>
      <c r="AO59" s="24"/>
      <c r="AP59" s="27">
        <v>56.5</v>
      </c>
      <c r="AQ59" s="26" t="s">
        <v>205</v>
      </c>
      <c r="AR59" s="23"/>
      <c r="AS59" s="24" t="s">
        <v>204</v>
      </c>
      <c r="AT59" s="25">
        <v>1335913</v>
      </c>
      <c r="AU59" s="26" t="s">
        <v>196</v>
      </c>
      <c r="AV59" s="23" t="s">
        <v>196</v>
      </c>
      <c r="AW59" s="24"/>
      <c r="AX59" s="27">
        <v>56.7</v>
      </c>
      <c r="AY59" s="26" t="s">
        <v>205</v>
      </c>
      <c r="AZ59" s="23"/>
      <c r="BA59" s="24" t="s">
        <v>204</v>
      </c>
      <c r="BB59" s="25">
        <v>1307304</v>
      </c>
      <c r="BC59" s="26" t="s">
        <v>196</v>
      </c>
      <c r="BD59" s="23" t="s">
        <v>196</v>
      </c>
      <c r="BE59" s="24"/>
      <c r="BF59" s="27">
        <v>57.9</v>
      </c>
      <c r="BG59" s="26" t="s">
        <v>205</v>
      </c>
    </row>
    <row r="60" spans="1:59" x14ac:dyDescent="0.25">
      <c r="A60" s="12"/>
      <c r="B60" s="21" t="s">
        <v>203</v>
      </c>
      <c r="C60" s="23" t="s">
        <v>196</v>
      </c>
      <c r="D60" s="24" t="s">
        <v>204</v>
      </c>
      <c r="E60" s="25">
        <v>323196</v>
      </c>
      <c r="F60" s="26" t="s">
        <v>196</v>
      </c>
      <c r="G60" s="23" t="s">
        <v>196</v>
      </c>
      <c r="H60" s="24"/>
      <c r="I60" s="27">
        <v>56.5</v>
      </c>
      <c r="J60" s="26" t="s">
        <v>205</v>
      </c>
      <c r="K60" s="23"/>
      <c r="L60" s="24" t="s">
        <v>204</v>
      </c>
      <c r="M60" s="25">
        <v>303924</v>
      </c>
      <c r="N60" s="26" t="s">
        <v>196</v>
      </c>
      <c r="O60" s="23" t="s">
        <v>196</v>
      </c>
      <c r="P60" s="24"/>
      <c r="Q60" s="27">
        <v>56.4</v>
      </c>
      <c r="R60" s="26" t="s">
        <v>205</v>
      </c>
      <c r="S60" s="23"/>
      <c r="T60" s="24" t="s">
        <v>204</v>
      </c>
      <c r="U60" s="25">
        <v>1076389</v>
      </c>
      <c r="V60" s="26" t="s">
        <v>196</v>
      </c>
      <c r="W60" s="23" t="s">
        <v>196</v>
      </c>
      <c r="X60" s="24"/>
      <c r="Y60" s="27">
        <v>56.4</v>
      </c>
      <c r="Z60" s="26" t="s">
        <v>205</v>
      </c>
      <c r="AA60" s="23"/>
      <c r="AB60" s="24" t="s">
        <v>204</v>
      </c>
      <c r="AC60" s="25">
        <v>1012951</v>
      </c>
      <c r="AD60" s="26" t="s">
        <v>196</v>
      </c>
      <c r="AE60" s="23" t="s">
        <v>196</v>
      </c>
      <c r="AF60" s="24"/>
      <c r="AG60" s="27">
        <v>56.1</v>
      </c>
      <c r="AH60" s="26" t="s">
        <v>205</v>
      </c>
      <c r="AI60" s="28" t="s">
        <v>206</v>
      </c>
      <c r="AJ60" s="17" t="s">
        <v>196</v>
      </c>
      <c r="AK60" s="15"/>
      <c r="AL60" s="29">
        <v>631621</v>
      </c>
      <c r="AM60" s="20" t="s">
        <v>196</v>
      </c>
      <c r="AN60" s="17" t="s">
        <v>196</v>
      </c>
      <c r="AO60" s="15"/>
      <c r="AP60" s="30">
        <v>26.7</v>
      </c>
      <c r="AQ60" s="20" t="s">
        <v>205</v>
      </c>
      <c r="AR60" s="17"/>
      <c r="AS60" s="15"/>
      <c r="AT60" s="29">
        <v>624490</v>
      </c>
      <c r="AU60" s="20" t="s">
        <v>196</v>
      </c>
      <c r="AV60" s="17" t="s">
        <v>196</v>
      </c>
      <c r="AW60" s="15"/>
      <c r="AX60" s="30">
        <v>26.5</v>
      </c>
      <c r="AY60" s="20" t="s">
        <v>205</v>
      </c>
      <c r="AZ60" s="17"/>
      <c r="BA60" s="15"/>
      <c r="BB60" s="29">
        <v>605684</v>
      </c>
      <c r="BC60" s="20" t="s">
        <v>196</v>
      </c>
      <c r="BD60" s="17" t="s">
        <v>196</v>
      </c>
      <c r="BE60" s="15"/>
      <c r="BF60" s="30">
        <v>26.8</v>
      </c>
      <c r="BG60" s="20" t="s">
        <v>205</v>
      </c>
    </row>
    <row r="61" spans="1:59" x14ac:dyDescent="0.25">
      <c r="A61" s="12"/>
      <c r="B61" s="28" t="s">
        <v>206</v>
      </c>
      <c r="C61" s="17" t="s">
        <v>196</v>
      </c>
      <c r="D61" s="15"/>
      <c r="E61" s="29">
        <v>155914</v>
      </c>
      <c r="F61" s="20" t="s">
        <v>196</v>
      </c>
      <c r="G61" s="17" t="s">
        <v>196</v>
      </c>
      <c r="H61" s="15"/>
      <c r="I61" s="30">
        <v>27.2</v>
      </c>
      <c r="J61" s="20" t="s">
        <v>205</v>
      </c>
      <c r="K61" s="17"/>
      <c r="L61" s="15"/>
      <c r="M61" s="29">
        <v>143741</v>
      </c>
      <c r="N61" s="20" t="s">
        <v>196</v>
      </c>
      <c r="O61" s="17" t="s">
        <v>196</v>
      </c>
      <c r="P61" s="15"/>
      <c r="Q61" s="30">
        <v>26.7</v>
      </c>
      <c r="R61" s="20" t="s">
        <v>205</v>
      </c>
      <c r="S61" s="17"/>
      <c r="T61" s="15"/>
      <c r="U61" s="29">
        <v>525988</v>
      </c>
      <c r="V61" s="20" t="s">
        <v>196</v>
      </c>
      <c r="W61" s="17" t="s">
        <v>196</v>
      </c>
      <c r="X61" s="15"/>
      <c r="Y61" s="30">
        <v>27.5</v>
      </c>
      <c r="Z61" s="20" t="s">
        <v>205</v>
      </c>
      <c r="AA61" s="17"/>
      <c r="AB61" s="15"/>
      <c r="AC61" s="29">
        <v>485122</v>
      </c>
      <c r="AD61" s="20" t="s">
        <v>196</v>
      </c>
      <c r="AE61" s="17" t="s">
        <v>196</v>
      </c>
      <c r="AF61" s="15"/>
      <c r="AG61" s="30">
        <v>26.9</v>
      </c>
      <c r="AH61" s="20" t="s">
        <v>205</v>
      </c>
      <c r="AI61" s="21" t="s">
        <v>207</v>
      </c>
      <c r="AJ61" s="23" t="s">
        <v>196</v>
      </c>
      <c r="AK61" s="24"/>
      <c r="AL61" s="25">
        <v>218815</v>
      </c>
      <c r="AM61" s="26" t="s">
        <v>196</v>
      </c>
      <c r="AN61" s="23" t="s">
        <v>196</v>
      </c>
      <c r="AO61" s="24"/>
      <c r="AP61" s="27">
        <v>9.3000000000000007</v>
      </c>
      <c r="AQ61" s="26" t="s">
        <v>205</v>
      </c>
      <c r="AR61" s="23"/>
      <c r="AS61" s="24"/>
      <c r="AT61" s="25">
        <v>204193</v>
      </c>
      <c r="AU61" s="26" t="s">
        <v>196</v>
      </c>
      <c r="AV61" s="23" t="s">
        <v>196</v>
      </c>
      <c r="AW61" s="24"/>
      <c r="AX61" s="27">
        <v>8.6999999999999993</v>
      </c>
      <c r="AY61" s="26" t="s">
        <v>205</v>
      </c>
      <c r="AZ61" s="23"/>
      <c r="BA61" s="24"/>
      <c r="BB61" s="25">
        <v>150012</v>
      </c>
      <c r="BC61" s="26" t="s">
        <v>196</v>
      </c>
      <c r="BD61" s="23" t="s">
        <v>196</v>
      </c>
      <c r="BE61" s="24"/>
      <c r="BF61" s="27">
        <v>6.6</v>
      </c>
      <c r="BG61" s="26" t="s">
        <v>205</v>
      </c>
    </row>
    <row r="62" spans="1:59" x14ac:dyDescent="0.25">
      <c r="A62" s="12"/>
      <c r="B62" s="21" t="s">
        <v>207</v>
      </c>
      <c r="C62" s="23" t="s">
        <v>196</v>
      </c>
      <c r="D62" s="24"/>
      <c r="E62" s="25">
        <v>52200</v>
      </c>
      <c r="F62" s="26" t="s">
        <v>196</v>
      </c>
      <c r="G62" s="23" t="s">
        <v>196</v>
      </c>
      <c r="H62" s="24"/>
      <c r="I62" s="27">
        <v>9.1</v>
      </c>
      <c r="J62" s="26" t="s">
        <v>205</v>
      </c>
      <c r="K62" s="23"/>
      <c r="L62" s="24"/>
      <c r="M62" s="25">
        <v>50896</v>
      </c>
      <c r="N62" s="26" t="s">
        <v>196</v>
      </c>
      <c r="O62" s="23" t="s">
        <v>196</v>
      </c>
      <c r="P62" s="24"/>
      <c r="Q62" s="27">
        <v>9.5</v>
      </c>
      <c r="R62" s="26" t="s">
        <v>205</v>
      </c>
      <c r="S62" s="23"/>
      <c r="T62" s="24"/>
      <c r="U62" s="25">
        <v>171870</v>
      </c>
      <c r="V62" s="26" t="s">
        <v>196</v>
      </c>
      <c r="W62" s="23" t="s">
        <v>196</v>
      </c>
      <c r="X62" s="24"/>
      <c r="Y62" s="27">
        <v>9</v>
      </c>
      <c r="Z62" s="26" t="s">
        <v>205</v>
      </c>
      <c r="AA62" s="23"/>
      <c r="AB62" s="24"/>
      <c r="AC62" s="25">
        <v>169023</v>
      </c>
      <c r="AD62" s="26" t="s">
        <v>196</v>
      </c>
      <c r="AE62" s="23" t="s">
        <v>196</v>
      </c>
      <c r="AF62" s="24"/>
      <c r="AG62" s="27">
        <v>9.4</v>
      </c>
      <c r="AH62" s="26" t="s">
        <v>205</v>
      </c>
      <c r="AI62" s="28" t="s">
        <v>208</v>
      </c>
      <c r="AJ62" s="17" t="s">
        <v>196</v>
      </c>
      <c r="AK62" s="15"/>
      <c r="AL62" s="29">
        <v>160069</v>
      </c>
      <c r="AM62" s="20" t="s">
        <v>196</v>
      </c>
      <c r="AN62" s="17" t="s">
        <v>196</v>
      </c>
      <c r="AO62" s="15"/>
      <c r="AP62" s="30">
        <v>6.8</v>
      </c>
      <c r="AQ62" s="20" t="s">
        <v>205</v>
      </c>
      <c r="AR62" s="17"/>
      <c r="AS62" s="15"/>
      <c r="AT62" s="29">
        <v>174437</v>
      </c>
      <c r="AU62" s="20" t="s">
        <v>196</v>
      </c>
      <c r="AV62" s="17" t="s">
        <v>196</v>
      </c>
      <c r="AW62" s="15"/>
      <c r="AX62" s="30">
        <v>7.4</v>
      </c>
      <c r="AY62" s="20" t="s">
        <v>205</v>
      </c>
      <c r="AZ62" s="17"/>
      <c r="BA62" s="15"/>
      <c r="BB62" s="29">
        <v>179518</v>
      </c>
      <c r="BC62" s="20" t="s">
        <v>196</v>
      </c>
      <c r="BD62" s="17" t="s">
        <v>196</v>
      </c>
      <c r="BE62" s="15"/>
      <c r="BF62" s="30">
        <v>8</v>
      </c>
      <c r="BG62" s="20" t="s">
        <v>205</v>
      </c>
    </row>
    <row r="63" spans="1:59" ht="15.75" thickBot="1" x14ac:dyDescent="0.3">
      <c r="A63" s="12"/>
      <c r="B63" s="28" t="s">
        <v>208</v>
      </c>
      <c r="C63" s="17" t="s">
        <v>196</v>
      </c>
      <c r="D63" s="15"/>
      <c r="E63" s="29">
        <v>36982</v>
      </c>
      <c r="F63" s="20" t="s">
        <v>196</v>
      </c>
      <c r="G63" s="17" t="s">
        <v>196</v>
      </c>
      <c r="H63" s="15"/>
      <c r="I63" s="30">
        <v>6.5</v>
      </c>
      <c r="J63" s="20" t="s">
        <v>205</v>
      </c>
      <c r="K63" s="17"/>
      <c r="L63" s="15"/>
      <c r="M63" s="29">
        <v>35920</v>
      </c>
      <c r="N63" s="20" t="s">
        <v>196</v>
      </c>
      <c r="O63" s="17" t="s">
        <v>196</v>
      </c>
      <c r="P63" s="15"/>
      <c r="Q63" s="30">
        <v>6.7</v>
      </c>
      <c r="R63" s="20" t="s">
        <v>205</v>
      </c>
      <c r="S63" s="17"/>
      <c r="T63" s="15"/>
      <c r="U63" s="29">
        <v>121394</v>
      </c>
      <c r="V63" s="20" t="s">
        <v>196</v>
      </c>
      <c r="W63" s="17" t="s">
        <v>196</v>
      </c>
      <c r="X63" s="15"/>
      <c r="Y63" s="30">
        <v>6.4</v>
      </c>
      <c r="Z63" s="20" t="s">
        <v>205</v>
      </c>
      <c r="AA63" s="17"/>
      <c r="AB63" s="15"/>
      <c r="AC63" s="29">
        <v>124792</v>
      </c>
      <c r="AD63" s="20" t="s">
        <v>196</v>
      </c>
      <c r="AE63" s="17" t="s">
        <v>196</v>
      </c>
      <c r="AF63" s="15"/>
      <c r="AG63" s="30">
        <v>6.9</v>
      </c>
      <c r="AH63" s="20" t="s">
        <v>205</v>
      </c>
      <c r="AI63" s="21" t="s">
        <v>209</v>
      </c>
      <c r="AJ63" s="23" t="s">
        <v>196</v>
      </c>
      <c r="AK63" s="24"/>
      <c r="AL63" s="25">
        <v>17804</v>
      </c>
      <c r="AM63" s="26" t="s">
        <v>196</v>
      </c>
      <c r="AN63" s="23" t="s">
        <v>196</v>
      </c>
      <c r="AO63" s="24"/>
      <c r="AP63" s="27">
        <v>0.7</v>
      </c>
      <c r="AQ63" s="26" t="s">
        <v>205</v>
      </c>
      <c r="AR63" s="23"/>
      <c r="AS63" s="24"/>
      <c r="AT63" s="25">
        <v>16459</v>
      </c>
      <c r="AU63" s="26" t="s">
        <v>196</v>
      </c>
      <c r="AV63" s="23" t="s">
        <v>196</v>
      </c>
      <c r="AW63" s="24"/>
      <c r="AX63" s="27">
        <v>0.7</v>
      </c>
      <c r="AY63" s="26" t="s">
        <v>205</v>
      </c>
      <c r="AZ63" s="23"/>
      <c r="BA63" s="24"/>
      <c r="BB63" s="25">
        <v>15018</v>
      </c>
      <c r="BC63" s="26" t="s">
        <v>196</v>
      </c>
      <c r="BD63" s="23" t="s">
        <v>196</v>
      </c>
      <c r="BE63" s="24"/>
      <c r="BF63" s="27">
        <v>0.7</v>
      </c>
      <c r="BG63" s="26" t="s">
        <v>205</v>
      </c>
    </row>
    <row r="64" spans="1:59" ht="15.75" thickBot="1" x14ac:dyDescent="0.3">
      <c r="A64" s="12"/>
      <c r="B64" s="21" t="s">
        <v>209</v>
      </c>
      <c r="C64" s="23" t="s">
        <v>196</v>
      </c>
      <c r="D64" s="24"/>
      <c r="E64" s="25">
        <v>4162</v>
      </c>
      <c r="F64" s="26" t="s">
        <v>196</v>
      </c>
      <c r="G64" s="23" t="s">
        <v>196</v>
      </c>
      <c r="H64" s="24"/>
      <c r="I64" s="27">
        <v>0.7</v>
      </c>
      <c r="J64" s="26" t="s">
        <v>205</v>
      </c>
      <c r="K64" s="23"/>
      <c r="L64" s="24"/>
      <c r="M64" s="25">
        <v>3950</v>
      </c>
      <c r="N64" s="26" t="s">
        <v>196</v>
      </c>
      <c r="O64" s="23" t="s">
        <v>196</v>
      </c>
      <c r="P64" s="24"/>
      <c r="Q64" s="27">
        <v>0.7</v>
      </c>
      <c r="R64" s="26" t="s">
        <v>205</v>
      </c>
      <c r="S64" s="23"/>
      <c r="T64" s="24"/>
      <c r="U64" s="25">
        <v>13897</v>
      </c>
      <c r="V64" s="26" t="s">
        <v>196</v>
      </c>
      <c r="W64" s="23" t="s">
        <v>196</v>
      </c>
      <c r="X64" s="24"/>
      <c r="Y64" s="27">
        <v>0.7</v>
      </c>
      <c r="Z64" s="26" t="s">
        <v>205</v>
      </c>
      <c r="AA64" s="23"/>
      <c r="AB64" s="24"/>
      <c r="AC64" s="25">
        <v>13284</v>
      </c>
      <c r="AD64" s="26" t="s">
        <v>196</v>
      </c>
      <c r="AE64" s="23" t="s">
        <v>196</v>
      </c>
      <c r="AF64" s="24"/>
      <c r="AG64" s="27">
        <v>0.7</v>
      </c>
      <c r="AH64" s="26" t="s">
        <v>205</v>
      </c>
      <c r="AI64" s="16"/>
      <c r="AJ64" s="16" t="s">
        <v>196</v>
      </c>
      <c r="AK64" s="31"/>
      <c r="AL64" s="31"/>
      <c r="AM64" s="16"/>
      <c r="AN64" s="16" t="s">
        <v>196</v>
      </c>
      <c r="AO64" s="31"/>
      <c r="AP64" s="31"/>
      <c r="AQ64" s="16"/>
      <c r="AR64" s="16"/>
      <c r="AS64" s="31"/>
      <c r="AT64" s="31"/>
      <c r="AU64" s="16"/>
      <c r="AV64" s="16" t="s">
        <v>196</v>
      </c>
      <c r="AW64" s="31"/>
      <c r="AX64" s="31"/>
      <c r="AY64" s="16"/>
      <c r="AZ64" s="16"/>
      <c r="BA64" s="31"/>
      <c r="BB64" s="31"/>
      <c r="BC64" s="16"/>
      <c r="BD64" s="16" t="s">
        <v>196</v>
      </c>
      <c r="BE64" s="31"/>
      <c r="BF64" s="31"/>
      <c r="BG64" s="16"/>
    </row>
    <row r="65" spans="1:59" ht="15.75" thickBot="1" x14ac:dyDescent="0.3">
      <c r="A65" s="12"/>
      <c r="B65" s="16"/>
      <c r="C65" s="16" t="s">
        <v>196</v>
      </c>
      <c r="D65" s="31"/>
      <c r="E65" s="31"/>
      <c r="F65" s="16"/>
      <c r="G65" s="16" t="s">
        <v>196</v>
      </c>
      <c r="H65" s="31"/>
      <c r="I65" s="31"/>
      <c r="J65" s="16"/>
      <c r="K65" s="16"/>
      <c r="L65" s="31"/>
      <c r="M65" s="31"/>
      <c r="N65" s="16"/>
      <c r="O65" s="16" t="s">
        <v>196</v>
      </c>
      <c r="P65" s="31"/>
      <c r="Q65" s="31"/>
      <c r="R65" s="16"/>
      <c r="S65" s="16"/>
      <c r="T65" s="31"/>
      <c r="U65" s="31"/>
      <c r="V65" s="16"/>
      <c r="W65" s="16" t="s">
        <v>196</v>
      </c>
      <c r="X65" s="31"/>
      <c r="Y65" s="31"/>
      <c r="Z65" s="16"/>
      <c r="AA65" s="16"/>
      <c r="AB65" s="31"/>
      <c r="AC65" s="31"/>
      <c r="AD65" s="16"/>
      <c r="AE65" s="16" t="s">
        <v>196</v>
      </c>
      <c r="AF65" s="31"/>
      <c r="AG65" s="31"/>
      <c r="AH65" s="16"/>
      <c r="AI65" s="2"/>
      <c r="AJ65" s="17" t="s">
        <v>196</v>
      </c>
      <c r="AK65" s="15" t="s">
        <v>204</v>
      </c>
      <c r="AL65" s="29">
        <v>2365339</v>
      </c>
      <c r="AM65" s="20" t="s">
        <v>196</v>
      </c>
      <c r="AN65" s="17" t="s">
        <v>196</v>
      </c>
      <c r="AO65" s="15"/>
      <c r="AP65" s="30">
        <v>100</v>
      </c>
      <c r="AQ65" s="20" t="s">
        <v>205</v>
      </c>
      <c r="AR65" s="17"/>
      <c r="AS65" s="15" t="s">
        <v>204</v>
      </c>
      <c r="AT65" s="29">
        <v>2355492</v>
      </c>
      <c r="AU65" s="20" t="s">
        <v>196</v>
      </c>
      <c r="AV65" s="17" t="s">
        <v>196</v>
      </c>
      <c r="AW65" s="15"/>
      <c r="AX65" s="30">
        <v>100</v>
      </c>
      <c r="AY65" s="20" t="s">
        <v>205</v>
      </c>
      <c r="AZ65" s="17"/>
      <c r="BA65" s="15" t="s">
        <v>204</v>
      </c>
      <c r="BB65" s="29">
        <v>2257536</v>
      </c>
      <c r="BC65" s="20" t="s">
        <v>196</v>
      </c>
      <c r="BD65" s="17" t="s">
        <v>196</v>
      </c>
      <c r="BE65" s="15"/>
      <c r="BF65" s="30">
        <v>100</v>
      </c>
      <c r="BG65" s="20" t="s">
        <v>205</v>
      </c>
    </row>
    <row r="66" spans="1:59" ht="16.5" thickTop="1" thickBot="1" x14ac:dyDescent="0.3">
      <c r="A66" s="12"/>
      <c r="B66" s="2"/>
      <c r="C66" s="17" t="s">
        <v>196</v>
      </c>
      <c r="D66" s="15" t="s">
        <v>204</v>
      </c>
      <c r="E66" s="29">
        <v>572454</v>
      </c>
      <c r="F66" s="20" t="s">
        <v>196</v>
      </c>
      <c r="G66" s="17" t="s">
        <v>196</v>
      </c>
      <c r="H66" s="15"/>
      <c r="I66" s="30">
        <v>100</v>
      </c>
      <c r="J66" s="20" t="s">
        <v>205</v>
      </c>
      <c r="K66" s="17"/>
      <c r="L66" s="15" t="s">
        <v>204</v>
      </c>
      <c r="M66" s="29">
        <v>538431</v>
      </c>
      <c r="N66" s="20" t="s">
        <v>196</v>
      </c>
      <c r="O66" s="17" t="s">
        <v>196</v>
      </c>
      <c r="P66" s="15"/>
      <c r="Q66" s="30">
        <v>100</v>
      </c>
      <c r="R66" s="20" t="s">
        <v>205</v>
      </c>
      <c r="S66" s="17"/>
      <c r="T66" s="15" t="s">
        <v>204</v>
      </c>
      <c r="U66" s="29">
        <v>1909538</v>
      </c>
      <c r="V66" s="20" t="s">
        <v>196</v>
      </c>
      <c r="W66" s="17" t="s">
        <v>196</v>
      </c>
      <c r="X66" s="15"/>
      <c r="Y66" s="30">
        <v>100</v>
      </c>
      <c r="Z66" s="20" t="s">
        <v>205</v>
      </c>
      <c r="AA66" s="17"/>
      <c r="AB66" s="15" t="s">
        <v>204</v>
      </c>
      <c r="AC66" s="29">
        <v>1805172</v>
      </c>
      <c r="AD66" s="20" t="s">
        <v>196</v>
      </c>
      <c r="AE66" s="17" t="s">
        <v>196</v>
      </c>
      <c r="AF66" s="15"/>
      <c r="AG66" s="30">
        <v>100</v>
      </c>
      <c r="AH66" s="20" t="s">
        <v>205</v>
      </c>
      <c r="AI66" s="16"/>
      <c r="AJ66" s="16" t="s">
        <v>196</v>
      </c>
      <c r="AK66" s="32"/>
      <c r="AL66" s="32"/>
      <c r="AM66" s="16"/>
      <c r="AN66" s="16" t="s">
        <v>196</v>
      </c>
      <c r="AO66" s="32"/>
      <c r="AP66" s="32"/>
      <c r="AQ66" s="16"/>
      <c r="AR66" s="16"/>
      <c r="AS66" s="32"/>
      <c r="AT66" s="32"/>
      <c r="AU66" s="16"/>
      <c r="AV66" s="16" t="s">
        <v>196</v>
      </c>
      <c r="AW66" s="32"/>
      <c r="AX66" s="32"/>
      <c r="AY66" s="16"/>
      <c r="AZ66" s="16"/>
      <c r="BA66" s="32"/>
      <c r="BB66" s="32"/>
      <c r="BC66" s="16"/>
      <c r="BD66" s="16" t="s">
        <v>196</v>
      </c>
      <c r="BE66" s="32"/>
      <c r="BF66" s="32"/>
      <c r="BG66" s="16"/>
    </row>
    <row r="67" spans="1:59" ht="15.75" thickTop="1" x14ac:dyDescent="0.25">
      <c r="A67" s="12"/>
      <c r="B67" s="16"/>
      <c r="C67" s="16" t="s">
        <v>196</v>
      </c>
      <c r="D67" s="32"/>
      <c r="E67" s="32"/>
      <c r="F67" s="16"/>
      <c r="G67" s="16" t="s">
        <v>196</v>
      </c>
      <c r="H67" s="32"/>
      <c r="I67" s="32"/>
      <c r="J67" s="16"/>
      <c r="K67" s="16"/>
      <c r="L67" s="32"/>
      <c r="M67" s="32"/>
      <c r="N67" s="16"/>
      <c r="O67" s="16" t="s">
        <v>196</v>
      </c>
      <c r="P67" s="32"/>
      <c r="Q67" s="32"/>
      <c r="R67" s="16"/>
      <c r="S67" s="16"/>
      <c r="T67" s="32"/>
      <c r="U67" s="32"/>
      <c r="V67" s="16"/>
      <c r="W67" s="16" t="s">
        <v>196</v>
      </c>
      <c r="X67" s="32"/>
      <c r="Y67" s="32"/>
      <c r="Z67" s="16"/>
      <c r="AA67" s="16"/>
      <c r="AB67" s="32"/>
      <c r="AC67" s="32"/>
      <c r="AD67" s="16"/>
      <c r="AE67" s="16" t="s">
        <v>196</v>
      </c>
      <c r="AF67" s="32"/>
      <c r="AG67" s="32"/>
      <c r="AH67" s="16"/>
      <c r="AI67" s="50"/>
      <c r="AJ67" s="50"/>
      <c r="AK67" s="50"/>
      <c r="AL67" s="50"/>
      <c r="AM67" s="50"/>
      <c r="AN67" s="50"/>
      <c r="AO67" s="50"/>
      <c r="AP67" s="50"/>
      <c r="AQ67" s="50"/>
      <c r="AR67" s="50"/>
      <c r="AS67" s="50"/>
      <c r="AT67" s="50"/>
      <c r="AU67" s="50"/>
      <c r="AV67" s="50"/>
      <c r="AW67" s="50"/>
      <c r="AX67" s="50"/>
      <c r="AY67" s="50"/>
      <c r="AZ67" s="50"/>
      <c r="BA67" s="50"/>
      <c r="BB67" s="50"/>
      <c r="BC67" s="50"/>
      <c r="BD67" s="50"/>
      <c r="BE67" s="50"/>
      <c r="BF67" s="50"/>
      <c r="BG67" s="50"/>
    </row>
    <row r="68" spans="1:59" ht="51" x14ac:dyDescent="0.25">
      <c r="A68" s="12"/>
      <c r="B68" s="50"/>
      <c r="C68" s="50"/>
      <c r="D68" s="50"/>
      <c r="E68" s="50"/>
      <c r="F68" s="50"/>
      <c r="G68" s="50"/>
      <c r="H68" s="50"/>
      <c r="I68" s="50"/>
      <c r="J68" s="50"/>
      <c r="K68" s="50"/>
      <c r="L68" s="50"/>
      <c r="M68" s="50"/>
      <c r="N68" s="50"/>
      <c r="O68" s="50"/>
      <c r="P68" s="50"/>
      <c r="Q68" s="50"/>
      <c r="R68" s="50"/>
      <c r="S68" s="50"/>
      <c r="T68" s="50"/>
      <c r="U68" s="50"/>
      <c r="V68" s="50"/>
      <c r="W68" s="50"/>
      <c r="X68" s="50"/>
      <c r="Y68" s="50"/>
      <c r="Z68" s="50"/>
      <c r="AA68" s="50"/>
      <c r="AB68" s="50"/>
      <c r="AC68" s="50"/>
      <c r="AD68" s="50"/>
      <c r="AE68" s="50"/>
      <c r="AF68" s="50"/>
      <c r="AG68" s="50"/>
      <c r="AH68" s="50"/>
      <c r="AI68" s="39">
        <v>-1</v>
      </c>
      <c r="AJ68" s="39" t="s">
        <v>210</v>
      </c>
    </row>
    <row r="69" spans="1:59" ht="51" x14ac:dyDescent="0.25">
      <c r="A69" s="12"/>
      <c r="B69" s="39">
        <v>-1</v>
      </c>
      <c r="C69" s="39" t="s">
        <v>210</v>
      </c>
      <c r="AI69" s="39">
        <v>-2</v>
      </c>
      <c r="AJ69" s="39" t="s">
        <v>211</v>
      </c>
    </row>
    <row r="70" spans="1:59" ht="38.25" x14ac:dyDescent="0.25">
      <c r="A70" s="12"/>
      <c r="B70" s="39">
        <v>-2</v>
      </c>
      <c r="C70" s="39" t="s">
        <v>211</v>
      </c>
      <c r="AI70" s="39">
        <v>-3</v>
      </c>
      <c r="AJ70" s="39" t="s">
        <v>212</v>
      </c>
    </row>
    <row r="71" spans="1:59" ht="38.25" x14ac:dyDescent="0.25">
      <c r="A71" s="12"/>
      <c r="B71" s="39">
        <v>-3</v>
      </c>
      <c r="C71" s="39" t="s">
        <v>212</v>
      </c>
      <c r="AI71" s="11"/>
      <c r="AJ71" s="11"/>
      <c r="AK71" s="11"/>
      <c r="AL71" s="11"/>
      <c r="AM71" s="11"/>
      <c r="AN71" s="11"/>
      <c r="AO71" s="11"/>
      <c r="AP71" s="11"/>
      <c r="AQ71" s="11"/>
      <c r="AR71" s="11"/>
      <c r="AS71" s="11"/>
      <c r="AT71" s="11"/>
      <c r="AU71" s="11"/>
      <c r="AV71" s="11"/>
      <c r="AW71" s="11"/>
      <c r="AX71" s="11"/>
      <c r="AY71" s="11"/>
      <c r="AZ71" s="11"/>
      <c r="BA71" s="11"/>
      <c r="BB71" s="11"/>
      <c r="BC71" s="11"/>
      <c r="BD71" s="11"/>
      <c r="BE71" s="11"/>
      <c r="BF71" s="11"/>
      <c r="BG71" s="11"/>
    </row>
  </sheetData>
  <mergeCells count="91">
    <mergeCell ref="A52:A71"/>
    <mergeCell ref="B52:AH52"/>
    <mergeCell ref="B53:AH53"/>
    <mergeCell ref="B54:AH54"/>
    <mergeCell ref="B68:AH68"/>
    <mergeCell ref="AI52:BG52"/>
    <mergeCell ref="AI53:BG53"/>
    <mergeCell ref="AI54:BG54"/>
    <mergeCell ref="AI67:BG67"/>
    <mergeCell ref="AI71:BG71"/>
    <mergeCell ref="A30:A40"/>
    <mergeCell ref="B30:AH40"/>
    <mergeCell ref="AI30:BG30"/>
    <mergeCell ref="AI31:BG31"/>
    <mergeCell ref="AI32:BG32"/>
    <mergeCell ref="A41:A51"/>
    <mergeCell ref="B41:AH51"/>
    <mergeCell ref="AI41:BG41"/>
    <mergeCell ref="AI42:BG42"/>
    <mergeCell ref="AI43:BG43"/>
    <mergeCell ref="AI5:BG5"/>
    <mergeCell ref="A14:A29"/>
    <mergeCell ref="B14:AH14"/>
    <mergeCell ref="B15:AH15"/>
    <mergeCell ref="B16:AH16"/>
    <mergeCell ref="AI14:BG14"/>
    <mergeCell ref="AI15:BG15"/>
    <mergeCell ref="AI16:BG16"/>
    <mergeCell ref="BG57:BG58"/>
    <mergeCell ref="A1:A2"/>
    <mergeCell ref="B1:AH1"/>
    <mergeCell ref="AI1:BG1"/>
    <mergeCell ref="B2:AH2"/>
    <mergeCell ref="AI2:BG2"/>
    <mergeCell ref="A3:A13"/>
    <mergeCell ref="B3:AH13"/>
    <mergeCell ref="AI3:BG3"/>
    <mergeCell ref="AI4:BG4"/>
    <mergeCell ref="AY57:AY58"/>
    <mergeCell ref="AZ57:AZ58"/>
    <mergeCell ref="BA57:BB58"/>
    <mergeCell ref="BC57:BC58"/>
    <mergeCell ref="BD57:BD58"/>
    <mergeCell ref="BE57:BF57"/>
    <mergeCell ref="BE58:BF58"/>
    <mergeCell ref="AQ57:AQ58"/>
    <mergeCell ref="AR57:AR58"/>
    <mergeCell ref="AS57:AT58"/>
    <mergeCell ref="AU57:AU58"/>
    <mergeCell ref="AV57:AV58"/>
    <mergeCell ref="AW57:AX57"/>
    <mergeCell ref="AW58:AX58"/>
    <mergeCell ref="AK56:AP56"/>
    <mergeCell ref="AS56:AX56"/>
    <mergeCell ref="BA56:BF56"/>
    <mergeCell ref="AI57:AI58"/>
    <mergeCell ref="AJ57:AJ58"/>
    <mergeCell ref="AK57:AL58"/>
    <mergeCell ref="AM57:AM58"/>
    <mergeCell ref="AN57:AN58"/>
    <mergeCell ref="AO57:AP57"/>
    <mergeCell ref="AO58:AP58"/>
    <mergeCell ref="AB58:AC58"/>
    <mergeCell ref="AF58:AG58"/>
    <mergeCell ref="D59:E59"/>
    <mergeCell ref="H59:I59"/>
    <mergeCell ref="L59:M59"/>
    <mergeCell ref="P59:Q59"/>
    <mergeCell ref="T59:U59"/>
    <mergeCell ref="X59:Y59"/>
    <mergeCell ref="AB59:AC59"/>
    <mergeCell ref="AF59:AG59"/>
    <mergeCell ref="D58:E58"/>
    <mergeCell ref="H58:I58"/>
    <mergeCell ref="L58:M58"/>
    <mergeCell ref="P58:Q58"/>
    <mergeCell ref="T58:U58"/>
    <mergeCell ref="X58:Y58"/>
    <mergeCell ref="D56:Q56"/>
    <mergeCell ref="T56:AG56"/>
    <mergeCell ref="D57:I57"/>
    <mergeCell ref="L57:Q57"/>
    <mergeCell ref="T57:Y57"/>
    <mergeCell ref="AB57:AG57"/>
    <mergeCell ref="AK7:AL7"/>
    <mergeCell ref="AO7:AP7"/>
    <mergeCell ref="AS7:AT7"/>
    <mergeCell ref="D18:E18"/>
    <mergeCell ref="H18:I18"/>
    <mergeCell ref="AK18:AL18"/>
    <mergeCell ref="AO18:AP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5"/>
  <sheetViews>
    <sheetView showGridLines="0" workbookViewId="0"/>
  </sheetViews>
  <sheetFormatPr defaultRowHeight="15" x14ac:dyDescent="0.25"/>
  <cols>
    <col min="1" max="2" width="36.5703125" bestFit="1" customWidth="1"/>
    <col min="3" max="3" width="6.7109375" customWidth="1"/>
    <col min="4" max="4" width="7.85546875" customWidth="1"/>
    <col min="5" max="5" width="28.85546875" customWidth="1"/>
    <col min="6" max="6" width="7.85546875" customWidth="1"/>
    <col min="7" max="7" width="6.7109375" customWidth="1"/>
    <col min="8" max="8" width="7.85546875" customWidth="1"/>
    <col min="9" max="9" width="34.42578125" customWidth="1"/>
    <col min="10" max="10" width="7.85546875" customWidth="1"/>
    <col min="11" max="11" width="36.5703125" bestFit="1" customWidth="1"/>
    <col min="12" max="12" width="3.7109375" customWidth="1"/>
    <col min="13" max="13" width="4.28515625" customWidth="1"/>
    <col min="14" max="14" width="19.28515625" customWidth="1"/>
    <col min="15" max="15" width="4.7109375" customWidth="1"/>
    <col min="16" max="16" width="3.7109375" customWidth="1"/>
    <col min="17" max="17" width="4.28515625" customWidth="1"/>
    <col min="18" max="18" width="19.28515625" customWidth="1"/>
    <col min="19" max="19" width="4.7109375" customWidth="1"/>
    <col min="20" max="20" width="22.5703125" customWidth="1"/>
    <col min="21" max="21" width="4.28515625" customWidth="1"/>
    <col min="22" max="22" width="14" customWidth="1"/>
    <col min="23" max="23" width="4.28515625" customWidth="1"/>
  </cols>
  <sheetData>
    <row r="1" spans="1:23" ht="15" customHeight="1" x14ac:dyDescent="0.25">
      <c r="A1" s="6" t="s">
        <v>1352</v>
      </c>
      <c r="B1" s="6" t="s">
        <v>1</v>
      </c>
      <c r="C1" s="6"/>
      <c r="D1" s="6"/>
      <c r="E1" s="6"/>
      <c r="F1" s="6"/>
      <c r="G1" s="6"/>
      <c r="H1" s="6"/>
      <c r="I1" s="6"/>
      <c r="J1" s="6"/>
      <c r="K1" s="6" t="s">
        <v>78</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35</v>
      </c>
      <c r="L2" s="6"/>
      <c r="M2" s="6"/>
      <c r="N2" s="6"/>
      <c r="O2" s="6"/>
      <c r="P2" s="6"/>
      <c r="Q2" s="6"/>
      <c r="R2" s="6"/>
      <c r="S2" s="6"/>
      <c r="T2" s="6"/>
      <c r="U2" s="6"/>
      <c r="V2" s="6"/>
      <c r="W2" s="6"/>
    </row>
    <row r="3" spans="1:23" ht="15" customHeight="1" x14ac:dyDescent="0.25">
      <c r="A3" s="12" t="s">
        <v>1353</v>
      </c>
      <c r="B3" s="11" t="s">
        <v>4</v>
      </c>
      <c r="C3" s="11"/>
      <c r="D3" s="11"/>
      <c r="E3" s="11"/>
      <c r="F3" s="11"/>
      <c r="G3" s="11"/>
      <c r="H3" s="11"/>
      <c r="I3" s="11"/>
      <c r="J3" s="11"/>
      <c r="K3" s="11" t="s">
        <v>4</v>
      </c>
      <c r="L3" s="11"/>
      <c r="M3" s="11"/>
      <c r="N3" s="11"/>
      <c r="O3" s="11"/>
      <c r="P3" s="11"/>
      <c r="Q3" s="11"/>
      <c r="R3" s="11"/>
      <c r="S3" s="11"/>
      <c r="T3" s="11"/>
      <c r="U3" s="11"/>
      <c r="V3" s="11"/>
      <c r="W3" s="11"/>
    </row>
    <row r="4" spans="1:23" x14ac:dyDescent="0.25">
      <c r="A4" s="12"/>
      <c r="B4" s="48" t="s">
        <v>347</v>
      </c>
      <c r="C4" s="48"/>
      <c r="D4" s="48"/>
      <c r="E4" s="48"/>
      <c r="F4" s="48"/>
      <c r="G4" s="48"/>
      <c r="H4" s="48"/>
      <c r="I4" s="48"/>
      <c r="J4" s="48"/>
      <c r="K4" s="48" t="s">
        <v>347</v>
      </c>
      <c r="L4" s="48"/>
      <c r="M4" s="48"/>
      <c r="N4" s="48"/>
      <c r="O4" s="48"/>
      <c r="P4" s="48"/>
      <c r="Q4" s="48"/>
      <c r="R4" s="48"/>
      <c r="S4" s="48"/>
      <c r="T4" s="48"/>
      <c r="U4" s="48"/>
      <c r="V4" s="48"/>
      <c r="W4" s="48"/>
    </row>
    <row r="5" spans="1:23" x14ac:dyDescent="0.25">
      <c r="A5" s="12"/>
      <c r="B5" s="50"/>
      <c r="C5" s="50"/>
      <c r="D5" s="50"/>
      <c r="E5" s="50"/>
      <c r="F5" s="50"/>
      <c r="G5" s="50"/>
      <c r="H5" s="50"/>
      <c r="I5" s="50"/>
      <c r="J5" s="50"/>
      <c r="K5" s="50"/>
      <c r="L5" s="50"/>
      <c r="M5" s="50"/>
      <c r="N5" s="50"/>
      <c r="O5" s="50"/>
      <c r="P5" s="50"/>
      <c r="Q5" s="50"/>
      <c r="R5" s="50"/>
      <c r="S5" s="50"/>
      <c r="T5" s="50"/>
      <c r="U5" s="50"/>
      <c r="V5" s="50"/>
      <c r="W5" s="50"/>
    </row>
    <row r="6" spans="1:23" x14ac:dyDescent="0.25">
      <c r="A6" s="12"/>
      <c r="B6" s="4"/>
      <c r="C6" s="4"/>
      <c r="D6" s="4"/>
      <c r="E6" s="4"/>
      <c r="F6" s="4"/>
      <c r="K6" s="4"/>
      <c r="L6" s="4"/>
      <c r="M6" s="4"/>
      <c r="N6" s="4"/>
      <c r="O6" s="4"/>
      <c r="P6" s="4"/>
      <c r="Q6" s="4"/>
      <c r="R6" s="4"/>
      <c r="S6" s="4"/>
      <c r="T6" s="4"/>
      <c r="U6" s="4"/>
      <c r="V6" s="4"/>
      <c r="W6" s="4"/>
    </row>
    <row r="7" spans="1:23" ht="15.75" thickBot="1" x14ac:dyDescent="0.3">
      <c r="A7" s="12"/>
      <c r="B7" s="52" t="s">
        <v>348</v>
      </c>
      <c r="C7" s="23" t="s">
        <v>196</v>
      </c>
      <c r="D7" s="22"/>
      <c r="E7" s="22"/>
      <c r="F7" s="22"/>
      <c r="K7" s="17"/>
      <c r="L7" s="17" t="s">
        <v>196</v>
      </c>
      <c r="M7" s="33" t="s">
        <v>368</v>
      </c>
      <c r="N7" s="33"/>
      <c r="O7" s="17"/>
      <c r="P7" s="17" t="s">
        <v>196</v>
      </c>
      <c r="Q7" s="33" t="s">
        <v>369</v>
      </c>
      <c r="R7" s="33"/>
      <c r="S7" s="17"/>
      <c r="T7" s="17"/>
      <c r="U7" s="33" t="s">
        <v>370</v>
      </c>
      <c r="V7" s="33"/>
      <c r="W7" s="17"/>
    </row>
    <row r="8" spans="1:23" x14ac:dyDescent="0.25">
      <c r="A8" s="12"/>
      <c r="B8" s="40" t="s">
        <v>349</v>
      </c>
      <c r="C8" s="17" t="s">
        <v>196</v>
      </c>
      <c r="D8" s="15" t="s">
        <v>204</v>
      </c>
      <c r="E8" s="30">
        <v>33</v>
      </c>
      <c r="F8" s="20" t="s">
        <v>196</v>
      </c>
      <c r="K8" s="52" t="s">
        <v>348</v>
      </c>
      <c r="L8" s="23" t="s">
        <v>196</v>
      </c>
      <c r="M8" s="22"/>
      <c r="N8" s="22"/>
      <c r="O8" s="22"/>
      <c r="P8" s="23" t="s">
        <v>196</v>
      </c>
      <c r="Q8" s="22"/>
      <c r="R8" s="22"/>
      <c r="S8" s="22"/>
      <c r="T8" s="23"/>
      <c r="U8" s="22"/>
      <c r="V8" s="22"/>
      <c r="W8" s="22"/>
    </row>
    <row r="9" spans="1:23" x14ac:dyDescent="0.25">
      <c r="A9" s="12"/>
      <c r="B9" s="41" t="s">
        <v>261</v>
      </c>
      <c r="C9" s="23" t="s">
        <v>196</v>
      </c>
      <c r="D9" s="24"/>
      <c r="E9" s="25">
        <v>7265</v>
      </c>
      <c r="F9" s="26" t="s">
        <v>196</v>
      </c>
      <c r="K9" s="40" t="s">
        <v>349</v>
      </c>
      <c r="L9" s="17" t="s">
        <v>196</v>
      </c>
      <c r="M9" s="15" t="s">
        <v>204</v>
      </c>
      <c r="N9" s="30">
        <v>28</v>
      </c>
      <c r="O9" s="20" t="s">
        <v>196</v>
      </c>
      <c r="P9" s="17" t="s">
        <v>196</v>
      </c>
      <c r="Q9" s="15" t="s">
        <v>204</v>
      </c>
      <c r="R9" s="30">
        <v>5</v>
      </c>
      <c r="S9" s="20" t="s">
        <v>196</v>
      </c>
      <c r="T9" s="17"/>
      <c r="U9" s="15" t="s">
        <v>204</v>
      </c>
      <c r="V9" s="30">
        <v>33</v>
      </c>
      <c r="W9" s="20" t="s">
        <v>196</v>
      </c>
    </row>
    <row r="10" spans="1:23" x14ac:dyDescent="0.25">
      <c r="A10" s="12"/>
      <c r="B10" s="40" t="s">
        <v>350</v>
      </c>
      <c r="C10" s="17" t="s">
        <v>196</v>
      </c>
      <c r="D10" s="15"/>
      <c r="E10" s="30">
        <v>325</v>
      </c>
      <c r="F10" s="20" t="s">
        <v>196</v>
      </c>
      <c r="K10" s="41" t="s">
        <v>261</v>
      </c>
      <c r="L10" s="23" t="s">
        <v>196</v>
      </c>
      <c r="M10" s="24"/>
      <c r="N10" s="25">
        <v>7358</v>
      </c>
      <c r="O10" s="26" t="s">
        <v>196</v>
      </c>
      <c r="P10" s="23" t="s">
        <v>196</v>
      </c>
      <c r="Q10" s="24"/>
      <c r="R10" s="27" t="s">
        <v>371</v>
      </c>
      <c r="S10" s="26" t="s">
        <v>229</v>
      </c>
      <c r="T10" s="23"/>
      <c r="U10" s="24"/>
      <c r="V10" s="25">
        <v>7265</v>
      </c>
      <c r="W10" s="26" t="s">
        <v>196</v>
      </c>
    </row>
    <row r="11" spans="1:23" x14ac:dyDescent="0.25">
      <c r="A11" s="12"/>
      <c r="B11" s="41" t="s">
        <v>351</v>
      </c>
      <c r="C11" s="23" t="s">
        <v>196</v>
      </c>
      <c r="D11" s="24"/>
      <c r="E11" s="25">
        <v>7898</v>
      </c>
      <c r="F11" s="26" t="s">
        <v>196</v>
      </c>
      <c r="K11" s="40" t="s">
        <v>350</v>
      </c>
      <c r="L11" s="17" t="s">
        <v>196</v>
      </c>
      <c r="M11" s="15"/>
      <c r="N11" s="30">
        <v>325</v>
      </c>
      <c r="O11" s="20" t="s">
        <v>196</v>
      </c>
      <c r="P11" s="17" t="s">
        <v>196</v>
      </c>
      <c r="Q11" s="15"/>
      <c r="R11" s="30" t="s">
        <v>372</v>
      </c>
      <c r="S11" s="20" t="s">
        <v>196</v>
      </c>
      <c r="T11" s="17"/>
      <c r="U11" s="15"/>
      <c r="V11" s="30">
        <v>325</v>
      </c>
      <c r="W11" s="20" t="s">
        <v>196</v>
      </c>
    </row>
    <row r="12" spans="1:23" x14ac:dyDescent="0.25">
      <c r="A12" s="12"/>
      <c r="B12" s="40" t="s">
        <v>46</v>
      </c>
      <c r="C12" s="17" t="s">
        <v>196</v>
      </c>
      <c r="D12" s="15"/>
      <c r="E12" s="29">
        <v>12769</v>
      </c>
      <c r="F12" s="20" t="s">
        <v>196</v>
      </c>
      <c r="K12" s="41" t="s">
        <v>351</v>
      </c>
      <c r="L12" s="23" t="s">
        <v>196</v>
      </c>
      <c r="M12" s="24"/>
      <c r="N12" s="25">
        <v>7235</v>
      </c>
      <c r="O12" s="26" t="s">
        <v>196</v>
      </c>
      <c r="P12" s="23" t="s">
        <v>196</v>
      </c>
      <c r="Q12" s="24"/>
      <c r="R12" s="27">
        <v>663</v>
      </c>
      <c r="S12" s="26" t="s">
        <v>196</v>
      </c>
      <c r="T12" s="23"/>
      <c r="U12" s="24"/>
      <c r="V12" s="25">
        <v>7898</v>
      </c>
      <c r="W12" s="26" t="s">
        <v>196</v>
      </c>
    </row>
    <row r="13" spans="1:23" x14ac:dyDescent="0.25">
      <c r="A13" s="12"/>
      <c r="B13" s="41" t="s">
        <v>292</v>
      </c>
      <c r="C13" s="23" t="s">
        <v>196</v>
      </c>
      <c r="D13" s="24"/>
      <c r="E13" s="25">
        <v>2197</v>
      </c>
      <c r="F13" s="26" t="s">
        <v>196</v>
      </c>
      <c r="K13" s="40" t="s">
        <v>46</v>
      </c>
      <c r="L13" s="17" t="s">
        <v>196</v>
      </c>
      <c r="M13" s="15"/>
      <c r="N13" s="29">
        <v>12947</v>
      </c>
      <c r="O13" s="20" t="s">
        <v>196</v>
      </c>
      <c r="P13" s="17" t="s">
        <v>196</v>
      </c>
      <c r="Q13" s="15"/>
      <c r="R13" s="30" t="s">
        <v>373</v>
      </c>
      <c r="S13" s="20" t="s">
        <v>229</v>
      </c>
      <c r="T13" s="17"/>
      <c r="U13" s="15"/>
      <c r="V13" s="29">
        <v>12769</v>
      </c>
      <c r="W13" s="20" t="s">
        <v>196</v>
      </c>
    </row>
    <row r="14" spans="1:23" ht="15.75" thickBot="1" x14ac:dyDescent="0.3">
      <c r="A14" s="12"/>
      <c r="B14" s="40" t="s">
        <v>352</v>
      </c>
      <c r="C14" s="17" t="s">
        <v>196</v>
      </c>
      <c r="D14" s="15"/>
      <c r="E14" s="29">
        <v>1000</v>
      </c>
      <c r="F14" s="20" t="s">
        <v>196</v>
      </c>
      <c r="K14" s="41" t="s">
        <v>292</v>
      </c>
      <c r="L14" s="23" t="s">
        <v>196</v>
      </c>
      <c r="M14" s="24"/>
      <c r="N14" s="25">
        <v>2385</v>
      </c>
      <c r="O14" s="26" t="s">
        <v>196</v>
      </c>
      <c r="P14" s="23" t="s">
        <v>196</v>
      </c>
      <c r="Q14" s="24"/>
      <c r="R14" s="27" t="s">
        <v>374</v>
      </c>
      <c r="S14" s="26" t="s">
        <v>229</v>
      </c>
      <c r="T14" s="23"/>
      <c r="U14" s="24"/>
      <c r="V14" s="25">
        <v>2197</v>
      </c>
      <c r="W14" s="26" t="s">
        <v>196</v>
      </c>
    </row>
    <row r="15" spans="1:23" ht="15.75" thickBot="1" x14ac:dyDescent="0.3">
      <c r="A15" s="12"/>
      <c r="B15" s="16"/>
      <c r="C15" s="16" t="s">
        <v>196</v>
      </c>
      <c r="D15" s="31"/>
      <c r="E15" s="31"/>
      <c r="F15" s="16"/>
      <c r="K15" s="40" t="s">
        <v>352</v>
      </c>
      <c r="L15" s="17" t="s">
        <v>196</v>
      </c>
      <c r="M15" s="15"/>
      <c r="N15" s="29">
        <v>1000</v>
      </c>
      <c r="O15" s="20" t="s">
        <v>196</v>
      </c>
      <c r="P15" s="17" t="s">
        <v>196</v>
      </c>
      <c r="Q15" s="15"/>
      <c r="R15" s="30" t="s">
        <v>372</v>
      </c>
      <c r="S15" s="20" t="s">
        <v>196</v>
      </c>
      <c r="T15" s="17"/>
      <c r="U15" s="15"/>
      <c r="V15" s="29">
        <v>1000</v>
      </c>
      <c r="W15" s="20" t="s">
        <v>196</v>
      </c>
    </row>
    <row r="16" spans="1:23" x14ac:dyDescent="0.25">
      <c r="A16" s="12"/>
      <c r="B16" s="21" t="s">
        <v>353</v>
      </c>
      <c r="C16" s="23" t="s">
        <v>196</v>
      </c>
      <c r="D16" s="24"/>
      <c r="E16" s="25">
        <v>31487</v>
      </c>
      <c r="F16" s="26" t="s">
        <v>196</v>
      </c>
      <c r="K16" s="16"/>
      <c r="L16" s="16" t="s">
        <v>196</v>
      </c>
      <c r="M16" s="31"/>
      <c r="N16" s="31"/>
      <c r="O16" s="16"/>
      <c r="P16" s="16" t="s">
        <v>196</v>
      </c>
      <c r="Q16" s="31"/>
      <c r="R16" s="31"/>
      <c r="S16" s="16"/>
      <c r="T16" s="16"/>
      <c r="U16" s="31"/>
      <c r="V16" s="31"/>
      <c r="W16" s="16"/>
    </row>
    <row r="17" spans="1:23" x14ac:dyDescent="0.25">
      <c r="A17" s="12"/>
      <c r="B17" s="53" t="s">
        <v>354</v>
      </c>
      <c r="C17" s="17" t="s">
        <v>196</v>
      </c>
      <c r="D17" s="4"/>
      <c r="E17" s="4"/>
      <c r="F17" s="4"/>
      <c r="K17" s="21" t="s">
        <v>353</v>
      </c>
      <c r="L17" s="23" t="s">
        <v>196</v>
      </c>
      <c r="M17" s="24"/>
      <c r="N17" s="25">
        <v>31278</v>
      </c>
      <c r="O17" s="26" t="s">
        <v>196</v>
      </c>
      <c r="P17" s="23" t="s">
        <v>196</v>
      </c>
      <c r="Q17" s="24"/>
      <c r="R17" s="27">
        <v>209</v>
      </c>
      <c r="S17" s="26" t="s">
        <v>196</v>
      </c>
      <c r="T17" s="23"/>
      <c r="U17" s="24"/>
      <c r="V17" s="25">
        <v>31487</v>
      </c>
      <c r="W17" s="26" t="s">
        <v>196</v>
      </c>
    </row>
    <row r="18" spans="1:23" ht="25.5" x14ac:dyDescent="0.25">
      <c r="A18" s="12"/>
      <c r="B18" s="41" t="s">
        <v>52</v>
      </c>
      <c r="C18" s="23" t="s">
        <v>196</v>
      </c>
      <c r="D18" s="24"/>
      <c r="E18" s="27">
        <v>803</v>
      </c>
      <c r="F18" s="26" t="s">
        <v>196</v>
      </c>
      <c r="K18" s="53" t="s">
        <v>354</v>
      </c>
      <c r="L18" s="17" t="s">
        <v>196</v>
      </c>
      <c r="M18" s="4"/>
      <c r="N18" s="4"/>
      <c r="O18" s="4"/>
      <c r="P18" s="17" t="s">
        <v>196</v>
      </c>
      <c r="Q18" s="4"/>
      <c r="R18" s="4"/>
      <c r="S18" s="4"/>
      <c r="T18" s="17"/>
      <c r="U18" s="4"/>
      <c r="V18" s="4"/>
      <c r="W18" s="4"/>
    </row>
    <row r="19" spans="1:23" ht="25.5" x14ac:dyDescent="0.25">
      <c r="A19" s="12"/>
      <c r="B19" s="40" t="s">
        <v>355</v>
      </c>
      <c r="C19" s="17" t="s">
        <v>196</v>
      </c>
      <c r="D19" s="15"/>
      <c r="E19" s="29">
        <v>2172</v>
      </c>
      <c r="F19" s="20" t="s">
        <v>196</v>
      </c>
      <c r="K19" s="41" t="s">
        <v>52</v>
      </c>
      <c r="L19" s="23" t="s">
        <v>196</v>
      </c>
      <c r="M19" s="24"/>
      <c r="N19" s="27">
        <v>803</v>
      </c>
      <c r="O19" s="26" t="s">
        <v>196</v>
      </c>
      <c r="P19" s="23" t="s">
        <v>196</v>
      </c>
      <c r="Q19" s="24"/>
      <c r="R19" s="27" t="s">
        <v>372</v>
      </c>
      <c r="S19" s="26" t="s">
        <v>196</v>
      </c>
      <c r="T19" s="23"/>
      <c r="U19" s="24"/>
      <c r="V19" s="27">
        <v>803</v>
      </c>
      <c r="W19" s="26" t="s">
        <v>196</v>
      </c>
    </row>
    <row r="20" spans="1:23" ht="15.75" thickBot="1" x14ac:dyDescent="0.3">
      <c r="A20" s="12"/>
      <c r="B20" s="41" t="s">
        <v>356</v>
      </c>
      <c r="C20" s="23" t="s">
        <v>196</v>
      </c>
      <c r="D20" s="24"/>
      <c r="E20" s="27">
        <v>872</v>
      </c>
      <c r="F20" s="26" t="s">
        <v>196</v>
      </c>
      <c r="K20" s="40" t="s">
        <v>355</v>
      </c>
      <c r="L20" s="17" t="s">
        <v>196</v>
      </c>
      <c r="M20" s="15"/>
      <c r="N20" s="29">
        <v>2244</v>
      </c>
      <c r="O20" s="20" t="s">
        <v>196</v>
      </c>
      <c r="P20" s="17" t="s">
        <v>196</v>
      </c>
      <c r="Q20" s="15"/>
      <c r="R20" s="30" t="s">
        <v>375</v>
      </c>
      <c r="S20" s="20" t="s">
        <v>229</v>
      </c>
      <c r="T20" s="17"/>
      <c r="U20" s="15"/>
      <c r="V20" s="29">
        <v>2172</v>
      </c>
      <c r="W20" s="20" t="s">
        <v>196</v>
      </c>
    </row>
    <row r="21" spans="1:23" ht="15.75" thickBot="1" x14ac:dyDescent="0.3">
      <c r="A21" s="12"/>
      <c r="B21" s="16"/>
      <c r="C21" s="16" t="s">
        <v>196</v>
      </c>
      <c r="D21" s="31"/>
      <c r="E21" s="31"/>
      <c r="F21" s="16"/>
      <c r="K21" s="41" t="s">
        <v>356</v>
      </c>
      <c r="L21" s="23" t="s">
        <v>196</v>
      </c>
      <c r="M21" s="24"/>
      <c r="N21" s="27">
        <v>872</v>
      </c>
      <c r="O21" s="26" t="s">
        <v>196</v>
      </c>
      <c r="P21" s="23" t="s">
        <v>196</v>
      </c>
      <c r="Q21" s="24"/>
      <c r="R21" s="27" t="s">
        <v>372</v>
      </c>
      <c r="S21" s="26" t="s">
        <v>196</v>
      </c>
      <c r="T21" s="23"/>
      <c r="U21" s="24"/>
      <c r="V21" s="27">
        <v>872</v>
      </c>
      <c r="W21" s="26" t="s">
        <v>196</v>
      </c>
    </row>
    <row r="22" spans="1:23" ht="15.75" thickBot="1" x14ac:dyDescent="0.3">
      <c r="A22" s="12"/>
      <c r="B22" s="28" t="s">
        <v>357</v>
      </c>
      <c r="C22" s="17" t="s">
        <v>196</v>
      </c>
      <c r="D22" s="15"/>
      <c r="E22" s="29">
        <v>3847</v>
      </c>
      <c r="F22" s="20" t="s">
        <v>196</v>
      </c>
      <c r="K22" s="16"/>
      <c r="L22" s="16" t="s">
        <v>196</v>
      </c>
      <c r="M22" s="31"/>
      <c r="N22" s="31"/>
      <c r="O22" s="16"/>
      <c r="P22" s="16" t="s">
        <v>196</v>
      </c>
      <c r="Q22" s="31"/>
      <c r="R22" s="31"/>
      <c r="S22" s="16"/>
      <c r="T22" s="16"/>
      <c r="U22" s="31"/>
      <c r="V22" s="31"/>
      <c r="W22" s="16"/>
    </row>
    <row r="23" spans="1:23" ht="15.75" thickBot="1" x14ac:dyDescent="0.3">
      <c r="A23" s="12"/>
      <c r="B23" s="16"/>
      <c r="C23" s="16" t="s">
        <v>196</v>
      </c>
      <c r="D23" s="31"/>
      <c r="E23" s="31"/>
      <c r="F23" s="16"/>
      <c r="K23" s="28" t="s">
        <v>357</v>
      </c>
      <c r="L23" s="17" t="s">
        <v>196</v>
      </c>
      <c r="M23" s="15"/>
      <c r="N23" s="29">
        <v>3919</v>
      </c>
      <c r="O23" s="20" t="s">
        <v>196</v>
      </c>
      <c r="P23" s="17" t="s">
        <v>196</v>
      </c>
      <c r="Q23" s="15"/>
      <c r="R23" s="30" t="s">
        <v>375</v>
      </c>
      <c r="S23" s="20" t="s">
        <v>229</v>
      </c>
      <c r="T23" s="17"/>
      <c r="U23" s="15"/>
      <c r="V23" s="29">
        <v>3847</v>
      </c>
      <c r="W23" s="20" t="s">
        <v>196</v>
      </c>
    </row>
    <row r="24" spans="1:23" ht="15.75" thickBot="1" x14ac:dyDescent="0.3">
      <c r="A24" s="12"/>
      <c r="B24" s="21" t="s">
        <v>358</v>
      </c>
      <c r="C24" s="23" t="s">
        <v>196</v>
      </c>
      <c r="D24" s="24" t="s">
        <v>204</v>
      </c>
      <c r="E24" s="25">
        <v>27640</v>
      </c>
      <c r="F24" s="26" t="s">
        <v>196</v>
      </c>
      <c r="K24" s="16"/>
      <c r="L24" s="16" t="s">
        <v>196</v>
      </c>
      <c r="M24" s="31"/>
      <c r="N24" s="31"/>
      <c r="O24" s="16"/>
      <c r="P24" s="16" t="s">
        <v>196</v>
      </c>
      <c r="Q24" s="31"/>
      <c r="R24" s="31"/>
      <c r="S24" s="16"/>
      <c r="T24" s="16"/>
      <c r="U24" s="31"/>
      <c r="V24" s="31"/>
      <c r="W24" s="16"/>
    </row>
    <row r="25" spans="1:23" ht="16.5" thickTop="1" thickBot="1" x14ac:dyDescent="0.3">
      <c r="A25" s="12"/>
      <c r="B25" s="16"/>
      <c r="C25" s="16" t="s">
        <v>196</v>
      </c>
      <c r="D25" s="32"/>
      <c r="E25" s="32"/>
      <c r="F25" s="16"/>
      <c r="K25" s="21" t="s">
        <v>358</v>
      </c>
      <c r="L25" s="23" t="s">
        <v>196</v>
      </c>
      <c r="M25" s="24" t="s">
        <v>204</v>
      </c>
      <c r="N25" s="25">
        <v>27359</v>
      </c>
      <c r="O25" s="26" t="s">
        <v>196</v>
      </c>
      <c r="P25" s="23" t="s">
        <v>196</v>
      </c>
      <c r="Q25" s="24" t="s">
        <v>204</v>
      </c>
      <c r="R25" s="27">
        <v>281</v>
      </c>
      <c r="S25" s="26" t="s">
        <v>196</v>
      </c>
      <c r="T25" s="23"/>
      <c r="U25" s="24" t="s">
        <v>204</v>
      </c>
      <c r="V25" s="25">
        <v>27640</v>
      </c>
      <c r="W25" s="26" t="s">
        <v>196</v>
      </c>
    </row>
    <row r="26" spans="1:23" ht="15.75" thickTop="1" x14ac:dyDescent="0.25">
      <c r="A26" s="12"/>
      <c r="B26" s="11"/>
      <c r="C26" s="11"/>
      <c r="D26" s="11"/>
      <c r="E26" s="11"/>
      <c r="F26" s="11"/>
      <c r="G26" s="11"/>
      <c r="H26" s="11"/>
      <c r="I26" s="11"/>
      <c r="J26" s="11"/>
      <c r="K26" s="16"/>
      <c r="L26" s="16" t="s">
        <v>196</v>
      </c>
      <c r="M26" s="32"/>
      <c r="N26" s="32"/>
      <c r="O26" s="16"/>
      <c r="P26" s="16" t="s">
        <v>196</v>
      </c>
      <c r="Q26" s="32"/>
      <c r="R26" s="32"/>
      <c r="S26" s="16"/>
      <c r="T26" s="16"/>
      <c r="U26" s="32"/>
      <c r="V26" s="32"/>
      <c r="W26" s="16"/>
    </row>
    <row r="27" spans="1:23" ht="15" customHeight="1" x14ac:dyDescent="0.25">
      <c r="A27" s="12" t="s">
        <v>1354</v>
      </c>
      <c r="B27" s="11" t="s">
        <v>4</v>
      </c>
      <c r="C27" s="11"/>
      <c r="D27" s="11"/>
      <c r="E27" s="11"/>
      <c r="F27" s="11"/>
      <c r="G27" s="11"/>
      <c r="H27" s="11"/>
      <c r="I27" s="11"/>
      <c r="J27" s="11"/>
      <c r="K27" s="11" t="s">
        <v>4</v>
      </c>
      <c r="L27" s="11"/>
      <c r="M27" s="11"/>
      <c r="N27" s="11"/>
      <c r="O27" s="11"/>
      <c r="P27" s="11"/>
      <c r="Q27" s="11"/>
      <c r="R27" s="11"/>
      <c r="S27" s="11"/>
      <c r="T27" s="11"/>
      <c r="U27" s="11"/>
      <c r="V27" s="11"/>
      <c r="W27" s="11"/>
    </row>
    <row r="28" spans="1:23" ht="25.5" customHeight="1" x14ac:dyDescent="0.25">
      <c r="A28" s="12"/>
      <c r="B28" s="48" t="s">
        <v>360</v>
      </c>
      <c r="C28" s="48"/>
      <c r="D28" s="48"/>
      <c r="E28" s="48"/>
      <c r="F28" s="48"/>
      <c r="G28" s="48"/>
      <c r="H28" s="48"/>
      <c r="I28" s="48"/>
      <c r="J28" s="48"/>
      <c r="K28" s="48" t="s">
        <v>377</v>
      </c>
      <c r="L28" s="48"/>
      <c r="M28" s="48"/>
      <c r="N28" s="48"/>
      <c r="O28" s="48"/>
      <c r="P28" s="48"/>
      <c r="Q28" s="48"/>
      <c r="R28" s="48"/>
      <c r="S28" s="48"/>
      <c r="T28" s="48"/>
      <c r="U28" s="48"/>
      <c r="V28" s="48"/>
      <c r="W28" s="48"/>
    </row>
    <row r="29" spans="1:23" x14ac:dyDescent="0.25">
      <c r="A29" s="12"/>
      <c r="B29" s="50"/>
      <c r="C29" s="50"/>
      <c r="D29" s="50"/>
      <c r="E29" s="50"/>
      <c r="F29" s="50"/>
      <c r="G29" s="50"/>
      <c r="H29" s="50"/>
      <c r="I29" s="50"/>
      <c r="J29" s="50"/>
      <c r="K29" s="50"/>
      <c r="L29" s="50"/>
      <c r="M29" s="50"/>
      <c r="N29" s="50"/>
      <c r="O29" s="50"/>
      <c r="P29" s="50"/>
      <c r="Q29" s="50"/>
      <c r="R29" s="50"/>
      <c r="S29" s="50"/>
      <c r="T29" s="50"/>
      <c r="U29" s="50"/>
      <c r="V29" s="50"/>
      <c r="W29" s="50"/>
    </row>
    <row r="30" spans="1:23" x14ac:dyDescent="0.25">
      <c r="A30" s="12"/>
      <c r="B30" s="4"/>
      <c r="C30" s="4"/>
      <c r="D30" s="4"/>
      <c r="E30" s="4"/>
      <c r="F30" s="4"/>
      <c r="G30" s="4"/>
      <c r="H30" s="4"/>
      <c r="I30" s="4"/>
      <c r="J30" s="4"/>
      <c r="K30" s="4"/>
      <c r="L30" s="4"/>
      <c r="M30" s="4"/>
      <c r="N30" s="4"/>
      <c r="O30" s="4"/>
      <c r="P30" s="4"/>
      <c r="Q30" s="4"/>
      <c r="R30" s="4"/>
      <c r="S30" s="4"/>
    </row>
    <row r="31" spans="1:23" ht="15.75" thickBot="1" x14ac:dyDescent="0.3">
      <c r="A31" s="12"/>
      <c r="B31" s="17"/>
      <c r="C31" s="17" t="s">
        <v>196</v>
      </c>
      <c r="D31" s="54" t="s">
        <v>361</v>
      </c>
      <c r="E31" s="54"/>
      <c r="F31" s="17"/>
      <c r="G31" s="17" t="s">
        <v>196</v>
      </c>
      <c r="H31" s="54" t="s">
        <v>362</v>
      </c>
      <c r="I31" s="54"/>
      <c r="J31" s="17"/>
      <c r="K31" s="17"/>
      <c r="L31" s="17" t="s">
        <v>196</v>
      </c>
      <c r="M31" s="33" t="s">
        <v>338</v>
      </c>
      <c r="N31" s="33"/>
      <c r="O31" s="17"/>
      <c r="P31" s="17"/>
      <c r="Q31" s="33" t="s">
        <v>339</v>
      </c>
      <c r="R31" s="33"/>
      <c r="S31" s="17"/>
    </row>
    <row r="32" spans="1:23" ht="15.75" thickBot="1" x14ac:dyDescent="0.3">
      <c r="A32" s="12"/>
      <c r="B32" s="17"/>
      <c r="C32" s="17" t="s">
        <v>196</v>
      </c>
      <c r="D32" s="55" t="s">
        <v>200</v>
      </c>
      <c r="E32" s="55"/>
      <c r="F32" s="17"/>
      <c r="G32" s="17" t="s">
        <v>196</v>
      </c>
      <c r="H32" s="55" t="s">
        <v>200</v>
      </c>
      <c r="I32" s="55"/>
      <c r="J32" s="17"/>
      <c r="K32" s="21" t="s">
        <v>86</v>
      </c>
      <c r="L32" s="23" t="s">
        <v>196</v>
      </c>
      <c r="M32" s="24" t="s">
        <v>204</v>
      </c>
      <c r="N32" s="25">
        <v>2441323</v>
      </c>
      <c r="O32" s="26" t="s">
        <v>196</v>
      </c>
      <c r="P32" s="23"/>
      <c r="Q32" s="24" t="s">
        <v>204</v>
      </c>
      <c r="R32" s="25">
        <v>2453012</v>
      </c>
      <c r="S32" s="26" t="s">
        <v>196</v>
      </c>
    </row>
    <row r="33" spans="1:23" x14ac:dyDescent="0.25">
      <c r="A33" s="12"/>
      <c r="B33" s="21" t="s">
        <v>86</v>
      </c>
      <c r="C33" s="23" t="s">
        <v>196</v>
      </c>
      <c r="D33" s="24" t="s">
        <v>204</v>
      </c>
      <c r="E33" s="25">
        <v>564411</v>
      </c>
      <c r="F33" s="26" t="s">
        <v>196</v>
      </c>
      <c r="G33" s="23" t="s">
        <v>196</v>
      </c>
      <c r="H33" s="24" t="s">
        <v>204</v>
      </c>
      <c r="I33" s="25">
        <v>1881156</v>
      </c>
      <c r="J33" s="26" t="s">
        <v>196</v>
      </c>
      <c r="K33" s="28" t="s">
        <v>99</v>
      </c>
      <c r="L33" s="17" t="s">
        <v>196</v>
      </c>
      <c r="M33" s="15"/>
      <c r="N33" s="29">
        <v>73814</v>
      </c>
      <c r="O33" s="20" t="s">
        <v>196</v>
      </c>
      <c r="P33" s="17"/>
      <c r="Q33" s="15"/>
      <c r="R33" s="29">
        <v>70859</v>
      </c>
      <c r="S33" s="20" t="s">
        <v>196</v>
      </c>
    </row>
    <row r="34" spans="1:23" x14ac:dyDescent="0.25">
      <c r="A34" s="12"/>
      <c r="B34" s="28" t="s">
        <v>99</v>
      </c>
      <c r="C34" s="17" t="s">
        <v>196</v>
      </c>
      <c r="D34" s="15"/>
      <c r="E34" s="29">
        <v>21345</v>
      </c>
      <c r="F34" s="20" t="s">
        <v>196</v>
      </c>
      <c r="G34" s="17" t="s">
        <v>196</v>
      </c>
      <c r="H34" s="15"/>
      <c r="I34" s="29">
        <v>65018</v>
      </c>
      <c r="J34" s="20" t="s">
        <v>196</v>
      </c>
      <c r="K34" s="21" t="s">
        <v>105</v>
      </c>
      <c r="L34" s="23" t="s">
        <v>196</v>
      </c>
      <c r="M34" s="24"/>
      <c r="N34" s="27" t="s">
        <v>378</v>
      </c>
      <c r="O34" s="26" t="s">
        <v>229</v>
      </c>
      <c r="P34" s="23"/>
      <c r="Q34" s="24"/>
      <c r="R34" s="25">
        <v>7866</v>
      </c>
      <c r="S34" s="26" t="s">
        <v>196</v>
      </c>
    </row>
    <row r="35" spans="1:23" x14ac:dyDescent="0.25">
      <c r="A35" s="12"/>
      <c r="B35" s="21" t="s">
        <v>363</v>
      </c>
      <c r="C35" s="23" t="s">
        <v>196</v>
      </c>
      <c r="D35" s="24"/>
      <c r="E35" s="25">
        <v>7600</v>
      </c>
      <c r="F35" s="26" t="s">
        <v>196</v>
      </c>
      <c r="G35" s="23" t="s">
        <v>196</v>
      </c>
      <c r="H35" s="24"/>
      <c r="I35" s="25">
        <v>18530</v>
      </c>
      <c r="J35" s="26" t="s">
        <v>196</v>
      </c>
      <c r="K35" s="11"/>
      <c r="L35" s="11"/>
      <c r="M35" s="11"/>
      <c r="N35" s="11"/>
      <c r="O35" s="11"/>
      <c r="P35" s="11"/>
      <c r="Q35" s="11"/>
      <c r="R35" s="11"/>
      <c r="S35" s="11"/>
      <c r="T35" s="11"/>
      <c r="U35" s="11"/>
      <c r="V35" s="11"/>
      <c r="W35" s="11"/>
    </row>
  </sheetData>
  <mergeCells count="30">
    <mergeCell ref="K35:W35"/>
    <mergeCell ref="K3:W3"/>
    <mergeCell ref="K4:W4"/>
    <mergeCell ref="K5:W5"/>
    <mergeCell ref="A27:A35"/>
    <mergeCell ref="B27:J27"/>
    <mergeCell ref="B28:J28"/>
    <mergeCell ref="B29:J29"/>
    <mergeCell ref="K27:W27"/>
    <mergeCell ref="K28:W28"/>
    <mergeCell ref="K29:W29"/>
    <mergeCell ref="A1:A2"/>
    <mergeCell ref="B1:J1"/>
    <mergeCell ref="K1:W1"/>
    <mergeCell ref="B2:J2"/>
    <mergeCell ref="K2:W2"/>
    <mergeCell ref="A3:A26"/>
    <mergeCell ref="B3:J3"/>
    <mergeCell ref="B4:J4"/>
    <mergeCell ref="B5:J5"/>
    <mergeCell ref="B26:J26"/>
    <mergeCell ref="M7:N7"/>
    <mergeCell ref="Q7:R7"/>
    <mergeCell ref="U7:V7"/>
    <mergeCell ref="D31:E31"/>
    <mergeCell ref="H31:I31"/>
    <mergeCell ref="D32:E32"/>
    <mergeCell ref="H32:I32"/>
    <mergeCell ref="M31:N31"/>
    <mergeCell ref="Q31:R3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1.7109375" bestFit="1" customWidth="1"/>
    <col min="2" max="2" width="36.5703125" customWidth="1"/>
    <col min="3" max="3" width="2.28515625" customWidth="1"/>
    <col min="4" max="4" width="3.28515625" customWidth="1"/>
    <col min="5" max="5" width="10.28515625" customWidth="1"/>
    <col min="6" max="6" width="2.85546875" customWidth="1"/>
    <col min="7" max="7" width="13.42578125" customWidth="1"/>
    <col min="8" max="8" width="3.140625" customWidth="1"/>
    <col min="9" max="9" width="9.85546875" customWidth="1"/>
    <col min="10" max="10" width="2.85546875" customWidth="1"/>
  </cols>
  <sheetData>
    <row r="1" spans="1:10" ht="15" customHeight="1" x14ac:dyDescent="0.25">
      <c r="A1" s="6" t="s">
        <v>1355</v>
      </c>
      <c r="B1" s="6" t="s">
        <v>78</v>
      </c>
      <c r="C1" s="6"/>
      <c r="D1" s="6"/>
      <c r="E1" s="6"/>
      <c r="F1" s="6"/>
      <c r="G1" s="6"/>
      <c r="H1" s="6"/>
      <c r="I1" s="6"/>
      <c r="J1" s="6"/>
    </row>
    <row r="2" spans="1:10" ht="15" customHeight="1" x14ac:dyDescent="0.25">
      <c r="A2" s="6"/>
      <c r="B2" s="6" t="s">
        <v>35</v>
      </c>
      <c r="C2" s="6"/>
      <c r="D2" s="6"/>
      <c r="E2" s="6"/>
      <c r="F2" s="6"/>
      <c r="G2" s="6"/>
      <c r="H2" s="6"/>
      <c r="I2" s="6"/>
      <c r="J2" s="6"/>
    </row>
    <row r="3" spans="1:10" ht="15" customHeight="1" x14ac:dyDescent="0.25">
      <c r="A3" s="12" t="s">
        <v>380</v>
      </c>
      <c r="B3" s="11" t="s">
        <v>4</v>
      </c>
      <c r="C3" s="11"/>
      <c r="D3" s="11"/>
      <c r="E3" s="11"/>
      <c r="F3" s="11"/>
      <c r="G3" s="11"/>
      <c r="H3" s="11"/>
      <c r="I3" s="11"/>
      <c r="J3" s="11"/>
    </row>
    <row r="4" spans="1:10" x14ac:dyDescent="0.25">
      <c r="A4" s="12"/>
      <c r="B4" s="48" t="s">
        <v>382</v>
      </c>
      <c r="C4" s="48"/>
      <c r="D4" s="48"/>
      <c r="E4" s="48"/>
      <c r="F4" s="48"/>
      <c r="G4" s="48"/>
      <c r="H4" s="48"/>
      <c r="I4" s="48"/>
      <c r="J4" s="48"/>
    </row>
    <row r="5" spans="1:10" x14ac:dyDescent="0.25">
      <c r="A5" s="12"/>
      <c r="B5" s="50"/>
      <c r="C5" s="50"/>
      <c r="D5" s="50"/>
      <c r="E5" s="50"/>
      <c r="F5" s="50"/>
      <c r="G5" s="50"/>
      <c r="H5" s="50"/>
      <c r="I5" s="50"/>
      <c r="J5" s="50"/>
    </row>
    <row r="6" spans="1:10" x14ac:dyDescent="0.25">
      <c r="A6" s="12"/>
      <c r="B6" s="4"/>
      <c r="C6" s="4"/>
      <c r="D6" s="4"/>
      <c r="E6" s="4"/>
      <c r="F6" s="4"/>
      <c r="G6" s="4"/>
      <c r="H6" s="4"/>
      <c r="I6" s="4"/>
      <c r="J6" s="4"/>
    </row>
    <row r="7" spans="1:10" ht="15.75" thickBot="1" x14ac:dyDescent="0.3">
      <c r="A7" s="12"/>
      <c r="B7" s="17"/>
      <c r="C7" s="17" t="s">
        <v>196</v>
      </c>
      <c r="D7" s="33" t="s">
        <v>222</v>
      </c>
      <c r="E7" s="33"/>
      <c r="F7" s="17"/>
      <c r="G7" s="17"/>
      <c r="H7" s="33" t="s">
        <v>256</v>
      </c>
      <c r="I7" s="33"/>
      <c r="J7" s="17"/>
    </row>
    <row r="8" spans="1:10" x14ac:dyDescent="0.25">
      <c r="A8" s="12"/>
      <c r="B8" s="21" t="s">
        <v>383</v>
      </c>
      <c r="C8" s="23" t="s">
        <v>196</v>
      </c>
      <c r="D8" s="24" t="s">
        <v>204</v>
      </c>
      <c r="E8" s="25">
        <v>30305</v>
      </c>
      <c r="F8" s="26" t="s">
        <v>196</v>
      </c>
      <c r="G8" s="23"/>
      <c r="H8" s="24" t="s">
        <v>204</v>
      </c>
      <c r="I8" s="25">
        <v>28034</v>
      </c>
      <c r="J8" s="26" t="s">
        <v>196</v>
      </c>
    </row>
    <row r="9" spans="1:10" x14ac:dyDescent="0.25">
      <c r="A9" s="12"/>
      <c r="B9" s="28" t="s">
        <v>384</v>
      </c>
      <c r="C9" s="17" t="s">
        <v>196</v>
      </c>
      <c r="D9" s="15"/>
      <c r="E9" s="29">
        <v>8685</v>
      </c>
      <c r="F9" s="20" t="s">
        <v>196</v>
      </c>
      <c r="G9" s="17"/>
      <c r="H9" s="15"/>
      <c r="I9" s="29">
        <v>10692</v>
      </c>
      <c r="J9" s="20" t="s">
        <v>196</v>
      </c>
    </row>
    <row r="10" spans="1:10" x14ac:dyDescent="0.25">
      <c r="A10" s="12"/>
      <c r="B10" s="21" t="s">
        <v>385</v>
      </c>
      <c r="C10" s="23" t="s">
        <v>196</v>
      </c>
      <c r="D10" s="24"/>
      <c r="E10" s="25">
        <v>7509</v>
      </c>
      <c r="F10" s="26" t="s">
        <v>196</v>
      </c>
      <c r="G10" s="23"/>
      <c r="H10" s="24"/>
      <c r="I10" s="25">
        <v>8364</v>
      </c>
      <c r="J10" s="26" t="s">
        <v>196</v>
      </c>
    </row>
    <row r="11" spans="1:10" x14ac:dyDescent="0.25">
      <c r="A11" s="12"/>
      <c r="B11" s="28" t="s">
        <v>386</v>
      </c>
      <c r="C11" s="17" t="s">
        <v>196</v>
      </c>
      <c r="D11" s="15"/>
      <c r="E11" s="29">
        <v>7390</v>
      </c>
      <c r="F11" s="20" t="s">
        <v>196</v>
      </c>
      <c r="G11" s="17"/>
      <c r="H11" s="15"/>
      <c r="I11" s="29">
        <v>9751</v>
      </c>
      <c r="J11" s="20" t="s">
        <v>196</v>
      </c>
    </row>
    <row r="12" spans="1:10" ht="15.75" thickBot="1" x14ac:dyDescent="0.3">
      <c r="A12" s="12"/>
      <c r="B12" s="21" t="s">
        <v>387</v>
      </c>
      <c r="C12" s="23" t="s">
        <v>196</v>
      </c>
      <c r="D12" s="24"/>
      <c r="E12" s="27" t="s">
        <v>388</v>
      </c>
      <c r="F12" s="26" t="s">
        <v>229</v>
      </c>
      <c r="G12" s="23"/>
      <c r="H12" s="24"/>
      <c r="I12" s="27" t="s">
        <v>389</v>
      </c>
      <c r="J12" s="26" t="s">
        <v>229</v>
      </c>
    </row>
    <row r="13" spans="1:10" x14ac:dyDescent="0.25">
      <c r="A13" s="12"/>
      <c r="B13" s="16"/>
      <c r="C13" s="16" t="s">
        <v>196</v>
      </c>
      <c r="D13" s="31"/>
      <c r="E13" s="31"/>
      <c r="F13" s="16"/>
      <c r="G13" s="16"/>
      <c r="H13" s="31"/>
      <c r="I13" s="31"/>
      <c r="J13" s="16"/>
    </row>
    <row r="14" spans="1:10" ht="15.75" thickBot="1" x14ac:dyDescent="0.3">
      <c r="A14" s="12"/>
      <c r="B14" s="28" t="s">
        <v>390</v>
      </c>
      <c r="C14" s="17" t="s">
        <v>196</v>
      </c>
      <c r="D14" s="15" t="s">
        <v>204</v>
      </c>
      <c r="E14" s="29">
        <v>53475</v>
      </c>
      <c r="F14" s="20" t="s">
        <v>196</v>
      </c>
      <c r="G14" s="17"/>
      <c r="H14" s="15" t="s">
        <v>204</v>
      </c>
      <c r="I14" s="29">
        <v>55987</v>
      </c>
      <c r="J14" s="20" t="s">
        <v>196</v>
      </c>
    </row>
    <row r="15" spans="1:10" ht="15.75" thickTop="1" x14ac:dyDescent="0.25">
      <c r="A15" s="12"/>
      <c r="B15" s="16"/>
      <c r="C15" s="16" t="s">
        <v>196</v>
      </c>
      <c r="D15" s="32"/>
      <c r="E15" s="32"/>
      <c r="F15" s="16"/>
      <c r="G15" s="16"/>
      <c r="H15" s="32"/>
      <c r="I15" s="32"/>
      <c r="J15" s="16"/>
    </row>
  </sheetData>
  <mergeCells count="9">
    <mergeCell ref="D7:E7"/>
    <mergeCell ref="H7:I7"/>
    <mergeCell ref="A1:A2"/>
    <mergeCell ref="B1:J1"/>
    <mergeCell ref="B2:J2"/>
    <mergeCell ref="A3:A15"/>
    <mergeCell ref="B3:J3"/>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1.85546875" customWidth="1"/>
    <col min="4" max="4" width="2.7109375" customWidth="1"/>
    <col min="5" max="5" width="10.85546875" customWidth="1"/>
    <col min="6" max="6" width="2.28515625" customWidth="1"/>
    <col min="7" max="7" width="10.7109375" customWidth="1"/>
    <col min="8" max="8" width="2.5703125" customWidth="1"/>
    <col min="9" max="9" width="10.42578125" customWidth="1"/>
    <col min="10" max="10" width="2.28515625" customWidth="1"/>
  </cols>
  <sheetData>
    <row r="1" spans="1:10" ht="15" customHeight="1" x14ac:dyDescent="0.25">
      <c r="A1" s="6" t="s">
        <v>1356</v>
      </c>
      <c r="B1" s="6" t="s">
        <v>78</v>
      </c>
      <c r="C1" s="6"/>
      <c r="D1" s="6"/>
      <c r="E1" s="6"/>
      <c r="F1" s="6"/>
      <c r="G1" s="6"/>
      <c r="H1" s="6"/>
      <c r="I1" s="6"/>
      <c r="J1" s="6"/>
    </row>
    <row r="2" spans="1:10" ht="15" customHeight="1" x14ac:dyDescent="0.25">
      <c r="A2" s="6"/>
      <c r="B2" s="6" t="s">
        <v>35</v>
      </c>
      <c r="C2" s="6"/>
      <c r="D2" s="6"/>
      <c r="E2" s="6"/>
      <c r="F2" s="6"/>
      <c r="G2" s="6"/>
      <c r="H2" s="6"/>
      <c r="I2" s="6"/>
      <c r="J2" s="6"/>
    </row>
    <row r="3" spans="1:10" ht="15" customHeight="1" x14ac:dyDescent="0.25">
      <c r="A3" s="12" t="s">
        <v>1357</v>
      </c>
      <c r="B3" s="11" t="s">
        <v>4</v>
      </c>
      <c r="C3" s="11"/>
      <c r="D3" s="11"/>
      <c r="E3" s="11"/>
      <c r="F3" s="11"/>
      <c r="G3" s="11"/>
      <c r="H3" s="11"/>
      <c r="I3" s="11"/>
      <c r="J3" s="11"/>
    </row>
    <row r="4" spans="1:10" x14ac:dyDescent="0.25">
      <c r="A4" s="12"/>
      <c r="B4" s="48" t="s">
        <v>393</v>
      </c>
      <c r="C4" s="48"/>
      <c r="D4" s="48"/>
      <c r="E4" s="48"/>
      <c r="F4" s="48"/>
      <c r="G4" s="48"/>
      <c r="H4" s="48"/>
      <c r="I4" s="48"/>
      <c r="J4" s="48"/>
    </row>
    <row r="5" spans="1:10" x14ac:dyDescent="0.25">
      <c r="A5" s="12"/>
      <c r="B5" s="50"/>
      <c r="C5" s="50"/>
      <c r="D5" s="50"/>
      <c r="E5" s="50"/>
      <c r="F5" s="50"/>
      <c r="G5" s="50"/>
      <c r="H5" s="50"/>
      <c r="I5" s="50"/>
      <c r="J5" s="50"/>
    </row>
    <row r="6" spans="1:10" x14ac:dyDescent="0.25">
      <c r="A6" s="12"/>
      <c r="B6" s="4"/>
      <c r="C6" s="4"/>
      <c r="D6" s="4"/>
      <c r="E6" s="4"/>
      <c r="F6" s="4"/>
      <c r="G6" s="4"/>
      <c r="H6" s="4"/>
      <c r="I6" s="4"/>
      <c r="J6" s="4"/>
    </row>
    <row r="7" spans="1:10" ht="15.75" thickBot="1" x14ac:dyDescent="0.3">
      <c r="A7" s="12"/>
      <c r="B7" s="17"/>
      <c r="C7" s="17" t="s">
        <v>196</v>
      </c>
      <c r="D7" s="33" t="s">
        <v>222</v>
      </c>
      <c r="E7" s="33"/>
      <c r="F7" s="17"/>
      <c r="G7" s="17"/>
      <c r="H7" s="33" t="s">
        <v>256</v>
      </c>
      <c r="I7" s="33"/>
      <c r="J7" s="17"/>
    </row>
    <row r="8" spans="1:10" x14ac:dyDescent="0.25">
      <c r="A8" s="12"/>
      <c r="B8" s="21" t="s">
        <v>394</v>
      </c>
      <c r="C8" s="23" t="s">
        <v>196</v>
      </c>
      <c r="D8" s="24" t="s">
        <v>204</v>
      </c>
      <c r="E8" s="25">
        <v>10301</v>
      </c>
      <c r="F8" s="26" t="s">
        <v>196</v>
      </c>
      <c r="G8" s="23"/>
      <c r="H8" s="24" t="s">
        <v>204</v>
      </c>
      <c r="I8" s="25">
        <v>9973</v>
      </c>
      <c r="J8" s="26" t="s">
        <v>196</v>
      </c>
    </row>
    <row r="9" spans="1:10" x14ac:dyDescent="0.25">
      <c r="A9" s="12"/>
      <c r="B9" s="28" t="s">
        <v>395</v>
      </c>
      <c r="C9" s="17" t="s">
        <v>196</v>
      </c>
      <c r="D9" s="15"/>
      <c r="E9" s="29">
        <v>9438</v>
      </c>
      <c r="F9" s="20" t="s">
        <v>196</v>
      </c>
      <c r="G9" s="17"/>
      <c r="H9" s="15"/>
      <c r="I9" s="29">
        <v>9440</v>
      </c>
      <c r="J9" s="20" t="s">
        <v>196</v>
      </c>
    </row>
    <row r="10" spans="1:10" x14ac:dyDescent="0.25">
      <c r="A10" s="12"/>
      <c r="B10" s="21" t="s">
        <v>271</v>
      </c>
      <c r="C10" s="23" t="s">
        <v>196</v>
      </c>
      <c r="D10" s="24"/>
      <c r="E10" s="25">
        <v>57576</v>
      </c>
      <c r="F10" s="26" t="s">
        <v>196</v>
      </c>
      <c r="G10" s="23"/>
      <c r="H10" s="24"/>
      <c r="I10" s="25">
        <v>57465</v>
      </c>
      <c r="J10" s="26" t="s">
        <v>196</v>
      </c>
    </row>
    <row r="11" spans="1:10" x14ac:dyDescent="0.25">
      <c r="A11" s="12"/>
      <c r="B11" s="28" t="s">
        <v>273</v>
      </c>
      <c r="C11" s="17" t="s">
        <v>196</v>
      </c>
      <c r="D11" s="15"/>
      <c r="E11" s="29">
        <v>109928</v>
      </c>
      <c r="F11" s="20" t="s">
        <v>196</v>
      </c>
      <c r="G11" s="17"/>
      <c r="H11" s="15"/>
      <c r="I11" s="29">
        <v>93989</v>
      </c>
      <c r="J11" s="20" t="s">
        <v>196</v>
      </c>
    </row>
    <row r="12" spans="1:10" x14ac:dyDescent="0.25">
      <c r="A12" s="12"/>
      <c r="B12" s="21" t="s">
        <v>275</v>
      </c>
      <c r="C12" s="23" t="s">
        <v>196</v>
      </c>
      <c r="D12" s="24"/>
      <c r="E12" s="25">
        <v>199397</v>
      </c>
      <c r="F12" s="26" t="s">
        <v>196</v>
      </c>
      <c r="G12" s="23"/>
      <c r="H12" s="24"/>
      <c r="I12" s="25">
        <v>174372</v>
      </c>
      <c r="J12" s="26" t="s">
        <v>196</v>
      </c>
    </row>
    <row r="13" spans="1:10" ht="15.75" thickBot="1" x14ac:dyDescent="0.3">
      <c r="A13" s="12"/>
      <c r="B13" s="28" t="s">
        <v>279</v>
      </c>
      <c r="C13" s="17" t="s">
        <v>196</v>
      </c>
      <c r="D13" s="15"/>
      <c r="E13" s="29">
        <v>39223</v>
      </c>
      <c r="F13" s="20" t="s">
        <v>196</v>
      </c>
      <c r="G13" s="17"/>
      <c r="H13" s="15"/>
      <c r="I13" s="29">
        <v>36363</v>
      </c>
      <c r="J13" s="20" t="s">
        <v>196</v>
      </c>
    </row>
    <row r="14" spans="1:10" x14ac:dyDescent="0.25">
      <c r="A14" s="12"/>
      <c r="B14" s="16"/>
      <c r="C14" s="16" t="s">
        <v>196</v>
      </c>
      <c r="D14" s="31"/>
      <c r="E14" s="31"/>
      <c r="F14" s="16"/>
      <c r="G14" s="16"/>
      <c r="H14" s="31"/>
      <c r="I14" s="31"/>
      <c r="J14" s="16"/>
    </row>
    <row r="15" spans="1:10" x14ac:dyDescent="0.25">
      <c r="A15" s="12"/>
      <c r="B15" s="21" t="s">
        <v>396</v>
      </c>
      <c r="C15" s="23" t="s">
        <v>196</v>
      </c>
      <c r="D15" s="24"/>
      <c r="E15" s="25">
        <v>425863</v>
      </c>
      <c r="F15" s="26" t="s">
        <v>196</v>
      </c>
      <c r="G15" s="23"/>
      <c r="H15" s="24"/>
      <c r="I15" s="25">
        <v>381602</v>
      </c>
      <c r="J15" s="26" t="s">
        <v>196</v>
      </c>
    </row>
    <row r="16" spans="1:10" ht="15.75" thickBot="1" x14ac:dyDescent="0.3">
      <c r="A16" s="12"/>
      <c r="B16" s="28" t="s">
        <v>397</v>
      </c>
      <c r="C16" s="17" t="s">
        <v>196</v>
      </c>
      <c r="D16" s="15"/>
      <c r="E16" s="30" t="s">
        <v>398</v>
      </c>
      <c r="F16" s="20" t="s">
        <v>229</v>
      </c>
      <c r="G16" s="17"/>
      <c r="H16" s="15"/>
      <c r="I16" s="30" t="s">
        <v>399</v>
      </c>
      <c r="J16" s="20" t="s">
        <v>229</v>
      </c>
    </row>
    <row r="17" spans="1:10" x14ac:dyDescent="0.25">
      <c r="A17" s="12"/>
      <c r="B17" s="16"/>
      <c r="C17" s="16" t="s">
        <v>196</v>
      </c>
      <c r="D17" s="31"/>
      <c r="E17" s="31"/>
      <c r="F17" s="16"/>
      <c r="G17" s="16"/>
      <c r="H17" s="31"/>
      <c r="I17" s="31"/>
      <c r="J17" s="16"/>
    </row>
    <row r="18" spans="1:10" x14ac:dyDescent="0.25">
      <c r="A18" s="12"/>
      <c r="B18" s="56"/>
      <c r="C18" s="23" t="s">
        <v>196</v>
      </c>
      <c r="D18" s="24"/>
      <c r="E18" s="25">
        <v>213720</v>
      </c>
      <c r="F18" s="26" t="s">
        <v>196</v>
      </c>
      <c r="G18" s="23"/>
      <c r="H18" s="24"/>
      <c r="I18" s="25">
        <v>211043</v>
      </c>
      <c r="J18" s="26" t="s">
        <v>196</v>
      </c>
    </row>
    <row r="19" spans="1:10" ht="39" thickBot="1" x14ac:dyDescent="0.3">
      <c r="A19" s="12"/>
      <c r="B19" s="28" t="s">
        <v>400</v>
      </c>
      <c r="C19" s="17" t="s">
        <v>196</v>
      </c>
      <c r="D19" s="15"/>
      <c r="E19" s="29">
        <v>136929</v>
      </c>
      <c r="F19" s="20" t="s">
        <v>196</v>
      </c>
      <c r="G19" s="17"/>
      <c r="H19" s="15"/>
      <c r="I19" s="29">
        <v>147220</v>
      </c>
      <c r="J19" s="20" t="s">
        <v>196</v>
      </c>
    </row>
    <row r="20" spans="1:10" x14ac:dyDescent="0.25">
      <c r="A20" s="12"/>
      <c r="B20" s="16"/>
      <c r="C20" s="16" t="s">
        <v>196</v>
      </c>
      <c r="D20" s="31"/>
      <c r="E20" s="31"/>
      <c r="F20" s="16"/>
      <c r="G20" s="16"/>
      <c r="H20" s="31"/>
      <c r="I20" s="31"/>
      <c r="J20" s="16"/>
    </row>
    <row r="21" spans="1:10" ht="15.75" thickBot="1" x14ac:dyDescent="0.3">
      <c r="A21" s="12"/>
      <c r="B21" s="21" t="s">
        <v>45</v>
      </c>
      <c r="C21" s="23" t="s">
        <v>196</v>
      </c>
      <c r="D21" s="24" t="s">
        <v>204</v>
      </c>
      <c r="E21" s="25">
        <v>350649</v>
      </c>
      <c r="F21" s="26" t="s">
        <v>196</v>
      </c>
      <c r="G21" s="23"/>
      <c r="H21" s="24" t="s">
        <v>204</v>
      </c>
      <c r="I21" s="25">
        <v>358263</v>
      </c>
      <c r="J21" s="26" t="s">
        <v>196</v>
      </c>
    </row>
    <row r="22" spans="1:10" ht="15.75" thickTop="1" x14ac:dyDescent="0.25">
      <c r="A22" s="12"/>
      <c r="B22" s="16"/>
      <c r="C22" s="16" t="s">
        <v>196</v>
      </c>
      <c r="D22" s="32"/>
      <c r="E22" s="32"/>
      <c r="F22" s="16"/>
      <c r="G22" s="16"/>
      <c r="H22" s="32"/>
      <c r="I22" s="32"/>
      <c r="J22" s="16"/>
    </row>
    <row r="23" spans="1:10" ht="15" customHeight="1" x14ac:dyDescent="0.25">
      <c r="A23" s="12" t="s">
        <v>1358</v>
      </c>
      <c r="B23" s="11" t="s">
        <v>4</v>
      </c>
      <c r="C23" s="11"/>
      <c r="D23" s="11"/>
      <c r="E23" s="11"/>
      <c r="F23" s="11"/>
      <c r="G23" s="11"/>
      <c r="H23" s="11"/>
      <c r="I23" s="11"/>
      <c r="J23" s="11"/>
    </row>
    <row r="24" spans="1:10" x14ac:dyDescent="0.25">
      <c r="A24" s="12"/>
      <c r="B24" s="48" t="s">
        <v>401</v>
      </c>
      <c r="C24" s="48"/>
      <c r="D24" s="48"/>
      <c r="E24" s="48"/>
      <c r="F24" s="48"/>
      <c r="G24" s="48"/>
      <c r="H24" s="48"/>
      <c r="I24" s="48"/>
      <c r="J24" s="48"/>
    </row>
    <row r="25" spans="1:10" x14ac:dyDescent="0.25">
      <c r="A25" s="12"/>
      <c r="B25" s="50"/>
      <c r="C25" s="50"/>
      <c r="D25" s="50"/>
      <c r="E25" s="50"/>
      <c r="F25" s="50"/>
      <c r="G25" s="50"/>
      <c r="H25" s="50"/>
      <c r="I25" s="50"/>
      <c r="J25" s="50"/>
    </row>
    <row r="26" spans="1:10" x14ac:dyDescent="0.25">
      <c r="A26" s="12"/>
      <c r="B26" s="4"/>
      <c r="C26" s="4"/>
      <c r="D26" s="4"/>
      <c r="E26" s="4"/>
      <c r="F26" s="4"/>
      <c r="G26" s="4"/>
      <c r="H26" s="4"/>
      <c r="I26" s="4"/>
      <c r="J26" s="4"/>
    </row>
    <row r="27" spans="1:10" ht="15.75" thickBot="1" x14ac:dyDescent="0.3">
      <c r="A27" s="12"/>
      <c r="B27" s="17"/>
      <c r="C27" s="17" t="s">
        <v>196</v>
      </c>
      <c r="D27" s="33" t="s">
        <v>222</v>
      </c>
      <c r="E27" s="33"/>
      <c r="F27" s="17"/>
      <c r="G27" s="17"/>
      <c r="H27" s="33" t="s">
        <v>256</v>
      </c>
      <c r="I27" s="33"/>
      <c r="J27" s="17"/>
    </row>
    <row r="28" spans="1:10" x14ac:dyDescent="0.25">
      <c r="A28" s="12"/>
      <c r="B28" s="21" t="s">
        <v>394</v>
      </c>
      <c r="C28" s="23" t="s">
        <v>196</v>
      </c>
      <c r="D28" s="24" t="s">
        <v>204</v>
      </c>
      <c r="E28" s="25">
        <v>48829</v>
      </c>
      <c r="F28" s="26" t="s">
        <v>196</v>
      </c>
      <c r="G28" s="23"/>
      <c r="H28" s="24" t="s">
        <v>204</v>
      </c>
      <c r="I28" s="25">
        <v>48829</v>
      </c>
      <c r="J28" s="26" t="s">
        <v>196</v>
      </c>
    </row>
    <row r="29" spans="1:10" x14ac:dyDescent="0.25">
      <c r="A29" s="12"/>
      <c r="B29" s="28" t="s">
        <v>402</v>
      </c>
      <c r="C29" s="17" t="s">
        <v>196</v>
      </c>
      <c r="D29" s="15"/>
      <c r="E29" s="29">
        <v>148633</v>
      </c>
      <c r="F29" s="20" t="s">
        <v>196</v>
      </c>
      <c r="G29" s="17"/>
      <c r="H29" s="15"/>
      <c r="I29" s="29">
        <v>145829</v>
      </c>
      <c r="J29" s="20" t="s">
        <v>196</v>
      </c>
    </row>
    <row r="30" spans="1:10" x14ac:dyDescent="0.25">
      <c r="A30" s="12"/>
      <c r="B30" s="21" t="s">
        <v>275</v>
      </c>
      <c r="C30" s="23" t="s">
        <v>196</v>
      </c>
      <c r="D30" s="24"/>
      <c r="E30" s="25">
        <v>8841</v>
      </c>
      <c r="F30" s="26" t="s">
        <v>196</v>
      </c>
      <c r="G30" s="23"/>
      <c r="H30" s="24"/>
      <c r="I30" s="25">
        <v>8116</v>
      </c>
      <c r="J30" s="26" t="s">
        <v>196</v>
      </c>
    </row>
    <row r="31" spans="1:10" ht="15.75" thickBot="1" x14ac:dyDescent="0.3">
      <c r="A31" s="12"/>
      <c r="B31" s="28" t="s">
        <v>277</v>
      </c>
      <c r="C31" s="17" t="s">
        <v>196</v>
      </c>
      <c r="D31" s="15"/>
      <c r="E31" s="29">
        <v>3401</v>
      </c>
      <c r="F31" s="20" t="s">
        <v>196</v>
      </c>
      <c r="G31" s="17"/>
      <c r="H31" s="15"/>
      <c r="I31" s="29">
        <v>2634</v>
      </c>
      <c r="J31" s="20" t="s">
        <v>196</v>
      </c>
    </row>
    <row r="32" spans="1:10" x14ac:dyDescent="0.25">
      <c r="A32" s="12"/>
      <c r="B32" s="16"/>
      <c r="C32" s="16" t="s">
        <v>196</v>
      </c>
      <c r="D32" s="31"/>
      <c r="E32" s="31"/>
      <c r="F32" s="16"/>
      <c r="G32" s="16"/>
      <c r="H32" s="31"/>
      <c r="I32" s="31"/>
      <c r="J32" s="16"/>
    </row>
    <row r="33" spans="1:10" x14ac:dyDescent="0.25">
      <c r="A33" s="12"/>
      <c r="B33" s="41" t="s">
        <v>396</v>
      </c>
      <c r="C33" s="23" t="s">
        <v>196</v>
      </c>
      <c r="D33" s="24"/>
      <c r="E33" s="25">
        <v>209704</v>
      </c>
      <c r="F33" s="26" t="s">
        <v>196</v>
      </c>
      <c r="G33" s="23"/>
      <c r="H33" s="24"/>
      <c r="I33" s="25">
        <v>205408</v>
      </c>
      <c r="J33" s="26" t="s">
        <v>196</v>
      </c>
    </row>
    <row r="34" spans="1:10" ht="15.75" thickBot="1" x14ac:dyDescent="0.3">
      <c r="A34" s="12"/>
      <c r="B34" s="28" t="s">
        <v>397</v>
      </c>
      <c r="C34" s="17" t="s">
        <v>196</v>
      </c>
      <c r="D34" s="15"/>
      <c r="E34" s="30" t="s">
        <v>403</v>
      </c>
      <c r="F34" s="20" t="s">
        <v>229</v>
      </c>
      <c r="G34" s="17"/>
      <c r="H34" s="15"/>
      <c r="I34" s="30" t="s">
        <v>404</v>
      </c>
      <c r="J34" s="20" t="s">
        <v>229</v>
      </c>
    </row>
    <row r="35" spans="1:10" x14ac:dyDescent="0.25">
      <c r="A35" s="12"/>
      <c r="B35" s="16"/>
      <c r="C35" s="16" t="s">
        <v>196</v>
      </c>
      <c r="D35" s="31"/>
      <c r="E35" s="31"/>
      <c r="F35" s="16"/>
      <c r="G35" s="16"/>
      <c r="H35" s="31"/>
      <c r="I35" s="31"/>
      <c r="J35" s="16"/>
    </row>
    <row r="36" spans="1:10" ht="15.75" thickBot="1" x14ac:dyDescent="0.3">
      <c r="A36" s="12"/>
      <c r="B36" s="21" t="s">
        <v>405</v>
      </c>
      <c r="C36" s="23" t="s">
        <v>196</v>
      </c>
      <c r="D36" s="24" t="s">
        <v>204</v>
      </c>
      <c r="E36" s="25">
        <v>136929</v>
      </c>
      <c r="F36" s="26" t="s">
        <v>196</v>
      </c>
      <c r="G36" s="23"/>
      <c r="H36" s="24" t="s">
        <v>204</v>
      </c>
      <c r="I36" s="25">
        <v>147220</v>
      </c>
      <c r="J36" s="26" t="s">
        <v>196</v>
      </c>
    </row>
    <row r="37" spans="1:10" ht="15.75" thickTop="1" x14ac:dyDescent="0.25">
      <c r="A37" s="12"/>
      <c r="B37" s="16"/>
      <c r="C37" s="16" t="s">
        <v>196</v>
      </c>
      <c r="D37" s="32"/>
      <c r="E37" s="32"/>
      <c r="F37" s="16"/>
      <c r="G37" s="16"/>
      <c r="H37" s="32"/>
      <c r="I37" s="32"/>
      <c r="J37" s="16"/>
    </row>
  </sheetData>
  <mergeCells count="15">
    <mergeCell ref="B5:J5"/>
    <mergeCell ref="A23:A37"/>
    <mergeCell ref="B23:J23"/>
    <mergeCell ref="B24:J24"/>
    <mergeCell ref="B25:J25"/>
    <mergeCell ref="D7:E7"/>
    <mergeCell ref="H7:I7"/>
    <mergeCell ref="D27:E27"/>
    <mergeCell ref="H27:I27"/>
    <mergeCell ref="A1:A2"/>
    <mergeCell ref="B1:J1"/>
    <mergeCell ref="B2:J2"/>
    <mergeCell ref="A3:A22"/>
    <mergeCell ref="B3:J3"/>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3"/>
  <sheetViews>
    <sheetView showGridLines="0" workbookViewId="0"/>
  </sheetViews>
  <sheetFormatPr defaultRowHeight="15" x14ac:dyDescent="0.25"/>
  <cols>
    <col min="1" max="1" width="36.5703125" bestFit="1" customWidth="1"/>
    <col min="2" max="2" width="34.7109375" customWidth="1"/>
    <col min="3" max="3" width="2" customWidth="1"/>
    <col min="4" max="4" width="2.28515625" customWidth="1"/>
    <col min="5" max="5" width="8.42578125" customWidth="1"/>
    <col min="6" max="6" width="2.28515625" customWidth="1"/>
    <col min="7" max="7" width="2" customWidth="1"/>
    <col min="8" max="8" width="2.28515625" customWidth="1"/>
    <col min="9" max="9" width="8" customWidth="1"/>
    <col min="10" max="10" width="2.5703125" customWidth="1"/>
    <col min="11" max="11" width="11.7109375" customWidth="1"/>
    <col min="12" max="12" width="2.28515625" customWidth="1"/>
    <col min="13" max="13" width="7.28515625" customWidth="1"/>
    <col min="14" max="14" width="2.28515625" customWidth="1"/>
    <col min="15" max="15" width="2" customWidth="1"/>
    <col min="16" max="16" width="11.7109375" customWidth="1"/>
    <col min="17" max="17" width="14.140625" customWidth="1"/>
    <col min="18" max="18" width="2.28515625" customWidth="1"/>
    <col min="19" max="19" width="36.5703125" bestFit="1" customWidth="1"/>
    <col min="20" max="20" width="1.5703125" customWidth="1"/>
    <col min="21" max="21" width="1.85546875" customWidth="1"/>
    <col min="22" max="22" width="6.85546875" customWidth="1"/>
    <col min="23" max="23" width="1.85546875" customWidth="1"/>
    <col min="24" max="24" width="1.5703125" customWidth="1"/>
    <col min="25" max="25" width="2.140625" customWidth="1"/>
    <col min="26" max="26" width="7.42578125" customWidth="1"/>
    <col min="27" max="27" width="2" customWidth="1"/>
    <col min="28" max="28" width="9.42578125" customWidth="1"/>
    <col min="29" max="29" width="1.85546875" customWidth="1"/>
    <col min="30" max="30" width="5.85546875" customWidth="1"/>
    <col min="31" max="31" width="1.85546875" customWidth="1"/>
    <col min="32" max="32" width="1.5703125" customWidth="1"/>
    <col min="33" max="33" width="11.42578125" customWidth="1"/>
  </cols>
  <sheetData>
    <row r="1" spans="1:33" ht="15" customHeight="1" x14ac:dyDescent="0.25">
      <c r="A1" s="6" t="s">
        <v>1359</v>
      </c>
      <c r="B1" s="6" t="s">
        <v>1</v>
      </c>
      <c r="C1" s="6"/>
      <c r="D1" s="6"/>
      <c r="E1" s="6"/>
      <c r="F1" s="6"/>
      <c r="G1" s="6"/>
      <c r="H1" s="6"/>
      <c r="I1" s="6"/>
      <c r="J1" s="6"/>
      <c r="K1" s="6"/>
      <c r="L1" s="6"/>
      <c r="M1" s="6"/>
      <c r="N1" s="6"/>
      <c r="O1" s="6"/>
      <c r="P1" s="6"/>
      <c r="Q1" s="6"/>
      <c r="R1" s="6"/>
      <c r="S1" s="6" t="s">
        <v>78</v>
      </c>
      <c r="T1" s="6"/>
      <c r="U1" s="6"/>
      <c r="V1" s="6"/>
      <c r="W1" s="6"/>
      <c r="X1" s="6"/>
      <c r="Y1" s="6"/>
      <c r="Z1" s="6"/>
      <c r="AA1" s="6"/>
      <c r="AB1" s="6"/>
      <c r="AC1" s="6"/>
      <c r="AD1" s="6"/>
      <c r="AE1" s="6"/>
      <c r="AF1" s="6"/>
      <c r="AG1" s="6"/>
    </row>
    <row r="2" spans="1:33" ht="15" customHeight="1" x14ac:dyDescent="0.25">
      <c r="A2" s="6"/>
      <c r="B2" s="6" t="s">
        <v>2</v>
      </c>
      <c r="C2" s="6"/>
      <c r="D2" s="6"/>
      <c r="E2" s="6"/>
      <c r="F2" s="6"/>
      <c r="G2" s="6"/>
      <c r="H2" s="6"/>
      <c r="I2" s="6"/>
      <c r="J2" s="6"/>
      <c r="K2" s="6"/>
      <c r="L2" s="6"/>
      <c r="M2" s="6"/>
      <c r="N2" s="6"/>
      <c r="O2" s="6"/>
      <c r="P2" s="6"/>
      <c r="Q2" s="6"/>
      <c r="R2" s="6"/>
      <c r="S2" s="6" t="s">
        <v>35</v>
      </c>
      <c r="T2" s="6"/>
      <c r="U2" s="6"/>
      <c r="V2" s="6"/>
      <c r="W2" s="6"/>
      <c r="X2" s="6"/>
      <c r="Y2" s="6"/>
      <c r="Z2" s="6"/>
      <c r="AA2" s="6"/>
      <c r="AB2" s="6"/>
      <c r="AC2" s="6"/>
      <c r="AD2" s="6"/>
      <c r="AE2" s="6"/>
      <c r="AF2" s="6"/>
      <c r="AG2" s="6"/>
    </row>
    <row r="3" spans="1:33" ht="15" customHeight="1" x14ac:dyDescent="0.25">
      <c r="A3" s="12" t="s">
        <v>1360</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row>
    <row r="4" spans="1:33" x14ac:dyDescent="0.25">
      <c r="A4" s="12"/>
      <c r="B4" s="48" t="s">
        <v>409</v>
      </c>
      <c r="C4" s="48"/>
      <c r="D4" s="48"/>
      <c r="E4" s="48"/>
      <c r="F4" s="48"/>
      <c r="G4" s="48"/>
      <c r="H4" s="48"/>
      <c r="I4" s="48"/>
      <c r="J4" s="48"/>
      <c r="K4" s="48"/>
      <c r="L4" s="48"/>
      <c r="M4" s="48"/>
      <c r="N4" s="48"/>
      <c r="O4" s="48"/>
      <c r="P4" s="48"/>
      <c r="Q4" s="48"/>
      <c r="R4" s="48"/>
      <c r="S4" s="48" t="s">
        <v>443</v>
      </c>
      <c r="T4" s="48"/>
      <c r="U4" s="48"/>
      <c r="V4" s="48"/>
      <c r="W4" s="48"/>
      <c r="X4" s="48"/>
      <c r="Y4" s="48"/>
      <c r="Z4" s="48"/>
      <c r="AA4" s="48"/>
      <c r="AB4" s="48"/>
      <c r="AC4" s="48"/>
      <c r="AD4" s="48"/>
      <c r="AE4" s="48"/>
      <c r="AF4" s="48"/>
      <c r="AG4" s="48"/>
    </row>
    <row r="5" spans="1:33" x14ac:dyDescent="0.25">
      <c r="A5" s="12"/>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row>
    <row r="6" spans="1:33" x14ac:dyDescent="0.25">
      <c r="A6" s="12"/>
      <c r="B6" s="4"/>
      <c r="C6" s="4"/>
      <c r="D6" s="4"/>
      <c r="E6" s="4"/>
      <c r="F6" s="4"/>
      <c r="S6" s="4"/>
      <c r="T6" s="4"/>
      <c r="U6" s="4"/>
      <c r="V6" s="4"/>
      <c r="W6" s="4"/>
    </row>
    <row r="7" spans="1:33" x14ac:dyDescent="0.25">
      <c r="A7" s="12"/>
      <c r="B7" s="21" t="s">
        <v>410</v>
      </c>
      <c r="C7" s="23" t="s">
        <v>196</v>
      </c>
      <c r="D7" s="24" t="s">
        <v>204</v>
      </c>
      <c r="E7" s="25">
        <v>15002</v>
      </c>
      <c r="F7" s="26" t="s">
        <v>196</v>
      </c>
      <c r="S7" s="21" t="s">
        <v>444</v>
      </c>
      <c r="T7" s="23" t="s">
        <v>196</v>
      </c>
      <c r="U7" s="24" t="s">
        <v>204</v>
      </c>
      <c r="V7" s="27">
        <v>462</v>
      </c>
      <c r="W7" s="26" t="s">
        <v>196</v>
      </c>
    </row>
    <row r="8" spans="1:33" ht="15.75" thickBot="1" x14ac:dyDescent="0.3">
      <c r="A8" s="12"/>
      <c r="B8" s="40" t="s">
        <v>411</v>
      </c>
      <c r="C8" s="17" t="s">
        <v>196</v>
      </c>
      <c r="D8" s="15"/>
      <c r="E8" s="29">
        <v>4306</v>
      </c>
      <c r="F8" s="20" t="s">
        <v>196</v>
      </c>
      <c r="S8" s="40" t="s">
        <v>445</v>
      </c>
      <c r="T8" s="17" t="s">
        <v>196</v>
      </c>
      <c r="U8" s="15"/>
      <c r="V8" s="29">
        <v>12769</v>
      </c>
      <c r="W8" s="20" t="s">
        <v>196</v>
      </c>
    </row>
    <row r="9" spans="1:33" ht="26.25" thickBot="1" x14ac:dyDescent="0.3">
      <c r="A9" s="12"/>
      <c r="B9" s="16"/>
      <c r="C9" s="16" t="s">
        <v>196</v>
      </c>
      <c r="D9" s="31"/>
      <c r="E9" s="31"/>
      <c r="F9" s="16"/>
      <c r="S9" s="41" t="s">
        <v>446</v>
      </c>
      <c r="T9" s="23" t="s">
        <v>196</v>
      </c>
      <c r="U9" s="24"/>
      <c r="V9" s="25">
        <v>1771</v>
      </c>
      <c r="W9" s="26" t="s">
        <v>196</v>
      </c>
    </row>
    <row r="10" spans="1:33" ht="15.75" thickBot="1" x14ac:dyDescent="0.3">
      <c r="A10" s="12"/>
      <c r="B10" s="21" t="s">
        <v>412</v>
      </c>
      <c r="C10" s="23" t="s">
        <v>196</v>
      </c>
      <c r="D10" s="24" t="s">
        <v>204</v>
      </c>
      <c r="E10" s="25">
        <v>19308</v>
      </c>
      <c r="F10" s="26" t="s">
        <v>196</v>
      </c>
      <c r="S10" s="16"/>
      <c r="T10" s="16" t="s">
        <v>196</v>
      </c>
      <c r="U10" s="31"/>
      <c r="V10" s="31"/>
      <c r="W10" s="16"/>
    </row>
    <row r="11" spans="1:33" ht="16.5" thickTop="1" thickBot="1" x14ac:dyDescent="0.3">
      <c r="A11" s="12"/>
      <c r="B11" s="16"/>
      <c r="C11" s="16" t="s">
        <v>196</v>
      </c>
      <c r="D11" s="32"/>
      <c r="E11" s="32"/>
      <c r="F11" s="16"/>
      <c r="S11" s="28" t="s">
        <v>410</v>
      </c>
      <c r="T11" s="17" t="s">
        <v>196</v>
      </c>
      <c r="U11" s="15" t="s">
        <v>204</v>
      </c>
      <c r="V11" s="29">
        <v>15002</v>
      </c>
      <c r="W11" s="20" t="s">
        <v>196</v>
      </c>
    </row>
    <row r="12" spans="1:33" ht="15.75" thickTop="1" x14ac:dyDescent="0.25">
      <c r="A12" s="12"/>
      <c r="B12" s="11"/>
      <c r="C12" s="11"/>
      <c r="D12" s="11"/>
      <c r="E12" s="11"/>
      <c r="F12" s="11"/>
      <c r="G12" s="11"/>
      <c r="H12" s="11"/>
      <c r="I12" s="11"/>
      <c r="J12" s="11"/>
      <c r="K12" s="11"/>
      <c r="L12" s="11"/>
      <c r="M12" s="11"/>
      <c r="N12" s="11"/>
      <c r="O12" s="11"/>
      <c r="P12" s="11"/>
      <c r="Q12" s="11"/>
      <c r="R12" s="11"/>
      <c r="S12" s="16"/>
      <c r="T12" s="16" t="s">
        <v>196</v>
      </c>
      <c r="U12" s="32"/>
      <c r="V12" s="32"/>
      <c r="W12" s="16"/>
    </row>
    <row r="13" spans="1:33" ht="15" customHeight="1" x14ac:dyDescent="0.25">
      <c r="A13" s="12" t="s">
        <v>1361</v>
      </c>
      <c r="B13" s="11" t="s">
        <v>4</v>
      </c>
      <c r="C13" s="11"/>
      <c r="D13" s="11"/>
      <c r="E13" s="11"/>
      <c r="F13" s="11"/>
      <c r="G13" s="11"/>
      <c r="H13" s="11"/>
      <c r="I13" s="11"/>
      <c r="J13" s="11"/>
      <c r="K13" s="11"/>
      <c r="L13" s="11"/>
      <c r="M13" s="11"/>
      <c r="N13" s="11"/>
      <c r="O13" s="11"/>
      <c r="P13" s="11"/>
      <c r="Q13" s="11"/>
      <c r="R13" s="11"/>
      <c r="S13" s="11" t="s">
        <v>4</v>
      </c>
      <c r="T13" s="11"/>
      <c r="U13" s="11"/>
      <c r="V13" s="11"/>
      <c r="W13" s="11"/>
      <c r="X13" s="11"/>
      <c r="Y13" s="11"/>
      <c r="Z13" s="11"/>
      <c r="AA13" s="11"/>
      <c r="AB13" s="11"/>
      <c r="AC13" s="11"/>
      <c r="AD13" s="11"/>
      <c r="AE13" s="11"/>
      <c r="AF13" s="11"/>
      <c r="AG13" s="11"/>
    </row>
    <row r="14" spans="1:33" x14ac:dyDescent="0.25">
      <c r="A14" s="12"/>
      <c r="B14" s="48" t="s">
        <v>413</v>
      </c>
      <c r="C14" s="48"/>
      <c r="D14" s="48"/>
      <c r="E14" s="48"/>
      <c r="F14" s="48"/>
      <c r="G14" s="48"/>
      <c r="H14" s="48"/>
      <c r="I14" s="48"/>
      <c r="J14" s="48"/>
      <c r="K14" s="48"/>
      <c r="L14" s="48"/>
      <c r="M14" s="48"/>
      <c r="N14" s="48"/>
      <c r="O14" s="48"/>
      <c r="P14" s="48"/>
      <c r="Q14" s="48"/>
      <c r="R14" s="48"/>
      <c r="S14" s="48" t="s">
        <v>413</v>
      </c>
      <c r="T14" s="48"/>
      <c r="U14" s="48"/>
      <c r="V14" s="48"/>
      <c r="W14" s="48"/>
      <c r="X14" s="48"/>
      <c r="Y14" s="48"/>
      <c r="Z14" s="48"/>
      <c r="AA14" s="48"/>
      <c r="AB14" s="48"/>
      <c r="AC14" s="48"/>
      <c r="AD14" s="48"/>
      <c r="AE14" s="48"/>
      <c r="AF14" s="48"/>
      <c r="AG14" s="48"/>
    </row>
    <row r="15" spans="1:33" x14ac:dyDescent="0.25">
      <c r="A15" s="12"/>
      <c r="B15" s="50"/>
      <c r="C15" s="50"/>
      <c r="D15" s="50"/>
      <c r="E15" s="50"/>
      <c r="F15" s="50"/>
      <c r="G15" s="50"/>
      <c r="H15" s="50"/>
      <c r="I15" s="50"/>
      <c r="J15" s="50"/>
      <c r="K15" s="50"/>
      <c r="L15" s="50"/>
      <c r="M15" s="50"/>
      <c r="N15" s="50"/>
      <c r="O15" s="50"/>
      <c r="P15" s="50"/>
      <c r="Q15" s="50"/>
      <c r="R15" s="50"/>
      <c r="S15" s="50"/>
      <c r="T15" s="50"/>
      <c r="U15" s="50"/>
      <c r="V15" s="50"/>
      <c r="W15" s="50"/>
      <c r="X15" s="50"/>
      <c r="Y15" s="50"/>
      <c r="Z15" s="50"/>
      <c r="AA15" s="50"/>
      <c r="AB15" s="50"/>
      <c r="AC15" s="50"/>
      <c r="AD15" s="50"/>
      <c r="AE15" s="50"/>
      <c r="AF15" s="50"/>
      <c r="AG15" s="50"/>
    </row>
    <row r="16" spans="1:33" x14ac:dyDescent="0.25">
      <c r="A16" s="12"/>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row>
    <row r="17" spans="1:33" x14ac:dyDescent="0.25">
      <c r="A17" s="12"/>
      <c r="B17" s="17"/>
      <c r="C17" s="17" t="s">
        <v>196</v>
      </c>
      <c r="D17" s="35"/>
      <c r="E17" s="35"/>
      <c r="F17" s="17"/>
      <c r="G17" s="17" t="s">
        <v>196</v>
      </c>
      <c r="H17" s="35"/>
      <c r="I17" s="35"/>
      <c r="J17" s="17"/>
      <c r="K17" s="17"/>
      <c r="L17" s="35"/>
      <c r="M17" s="35"/>
      <c r="N17" s="17"/>
      <c r="O17" s="17" t="s">
        <v>196</v>
      </c>
      <c r="P17" s="37" t="s">
        <v>414</v>
      </c>
      <c r="Q17" s="37"/>
      <c r="R17" s="17"/>
      <c r="S17" s="58" t="s">
        <v>429</v>
      </c>
      <c r="T17" s="35" t="s">
        <v>196</v>
      </c>
      <c r="U17" s="37" t="s">
        <v>415</v>
      </c>
      <c r="V17" s="37"/>
      <c r="W17" s="35"/>
      <c r="X17" s="35" t="s">
        <v>196</v>
      </c>
      <c r="Y17" s="37" t="s">
        <v>419</v>
      </c>
      <c r="Z17" s="37"/>
      <c r="AA17" s="35"/>
      <c r="AB17" s="35"/>
      <c r="AC17" s="37" t="s">
        <v>416</v>
      </c>
      <c r="AD17" s="37"/>
      <c r="AE17" s="35"/>
      <c r="AF17" s="35" t="s">
        <v>196</v>
      </c>
      <c r="AG17" s="18" t="s">
        <v>414</v>
      </c>
    </row>
    <row r="18" spans="1:33" x14ac:dyDescent="0.25">
      <c r="A18" s="12"/>
      <c r="B18" s="17"/>
      <c r="C18" s="17" t="s">
        <v>196</v>
      </c>
      <c r="D18" s="37" t="s">
        <v>415</v>
      </c>
      <c r="E18" s="37"/>
      <c r="F18" s="17"/>
      <c r="G18" s="17" t="s">
        <v>196</v>
      </c>
      <c r="H18" s="35"/>
      <c r="I18" s="35"/>
      <c r="J18" s="17"/>
      <c r="K18" s="17"/>
      <c r="L18" s="37" t="s">
        <v>416</v>
      </c>
      <c r="M18" s="37"/>
      <c r="N18" s="17"/>
      <c r="O18" s="17" t="s">
        <v>196</v>
      </c>
      <c r="P18" s="37" t="s">
        <v>417</v>
      </c>
      <c r="Q18" s="37"/>
      <c r="R18" s="17"/>
      <c r="S18" s="58"/>
      <c r="T18" s="35"/>
      <c r="U18" s="37" t="s">
        <v>418</v>
      </c>
      <c r="V18" s="37"/>
      <c r="W18" s="35"/>
      <c r="X18" s="35"/>
      <c r="Y18" s="37" t="s">
        <v>420</v>
      </c>
      <c r="Z18" s="37"/>
      <c r="AA18" s="35"/>
      <c r="AB18" s="35"/>
      <c r="AC18" s="37" t="s">
        <v>418</v>
      </c>
      <c r="AD18" s="37"/>
      <c r="AE18" s="35"/>
      <c r="AF18" s="35"/>
      <c r="AG18" s="18" t="s">
        <v>417</v>
      </c>
    </row>
    <row r="19" spans="1:33" x14ac:dyDescent="0.25">
      <c r="A19" s="12"/>
      <c r="B19" s="17"/>
      <c r="C19" s="17" t="s">
        <v>196</v>
      </c>
      <c r="D19" s="37" t="s">
        <v>418</v>
      </c>
      <c r="E19" s="37"/>
      <c r="F19" s="17"/>
      <c r="G19" s="17" t="s">
        <v>196</v>
      </c>
      <c r="H19" s="37" t="s">
        <v>419</v>
      </c>
      <c r="I19" s="37"/>
      <c r="J19" s="17"/>
      <c r="K19" s="17"/>
      <c r="L19" s="37" t="s">
        <v>418</v>
      </c>
      <c r="M19" s="37"/>
      <c r="N19" s="17"/>
      <c r="O19" s="17" t="s">
        <v>196</v>
      </c>
      <c r="P19" s="37" t="s">
        <v>420</v>
      </c>
      <c r="Q19" s="37"/>
      <c r="R19" s="17"/>
      <c r="S19" s="58"/>
      <c r="T19" s="35"/>
      <c r="U19" s="37" t="s">
        <v>202</v>
      </c>
      <c r="V19" s="37"/>
      <c r="W19" s="35"/>
      <c r="X19" s="35"/>
      <c r="Y19" s="37"/>
      <c r="Z19" s="37"/>
      <c r="AA19" s="35"/>
      <c r="AB19" s="35"/>
      <c r="AC19" s="37" t="s">
        <v>202</v>
      </c>
      <c r="AD19" s="37"/>
      <c r="AE19" s="35"/>
      <c r="AF19" s="35"/>
      <c r="AG19" s="18" t="s">
        <v>420</v>
      </c>
    </row>
    <row r="20" spans="1:33" ht="15.75" thickBot="1" x14ac:dyDescent="0.3">
      <c r="A20" s="12"/>
      <c r="B20" s="57" t="s">
        <v>199</v>
      </c>
      <c r="C20" s="17" t="s">
        <v>196</v>
      </c>
      <c r="D20" s="33" t="s">
        <v>202</v>
      </c>
      <c r="E20" s="33"/>
      <c r="F20" s="17"/>
      <c r="G20" s="17" t="s">
        <v>196</v>
      </c>
      <c r="H20" s="33" t="s">
        <v>420</v>
      </c>
      <c r="I20" s="33"/>
      <c r="J20" s="17"/>
      <c r="K20" s="17"/>
      <c r="L20" s="33" t="s">
        <v>202</v>
      </c>
      <c r="M20" s="33"/>
      <c r="N20" s="17"/>
      <c r="O20" s="17" t="s">
        <v>196</v>
      </c>
      <c r="P20" s="33" t="s">
        <v>421</v>
      </c>
      <c r="Q20" s="33"/>
      <c r="R20" s="17"/>
      <c r="S20" s="58"/>
      <c r="T20" s="35"/>
      <c r="U20" s="33"/>
      <c r="V20" s="33"/>
      <c r="W20" s="35"/>
      <c r="X20" s="35"/>
      <c r="Y20" s="33"/>
      <c r="Z20" s="33"/>
      <c r="AA20" s="35"/>
      <c r="AB20" s="35"/>
      <c r="AC20" s="33"/>
      <c r="AD20" s="33"/>
      <c r="AE20" s="35"/>
      <c r="AF20" s="35"/>
      <c r="AG20" s="19" t="s">
        <v>421</v>
      </c>
    </row>
    <row r="21" spans="1:33" x14ac:dyDescent="0.25">
      <c r="A21" s="12"/>
      <c r="B21" s="21" t="s">
        <v>289</v>
      </c>
      <c r="C21" s="23" t="s">
        <v>196</v>
      </c>
      <c r="D21" s="24" t="s">
        <v>204</v>
      </c>
      <c r="E21" s="25">
        <v>41011</v>
      </c>
      <c r="F21" s="26" t="s">
        <v>196</v>
      </c>
      <c r="G21" s="23" t="s">
        <v>196</v>
      </c>
      <c r="H21" s="24" t="s">
        <v>204</v>
      </c>
      <c r="I21" s="27" t="s">
        <v>372</v>
      </c>
      <c r="J21" s="26" t="s">
        <v>196</v>
      </c>
      <c r="K21" s="23"/>
      <c r="L21" s="24" t="s">
        <v>204</v>
      </c>
      <c r="M21" s="25">
        <v>41011</v>
      </c>
      <c r="N21" s="26" t="s">
        <v>196</v>
      </c>
      <c r="O21" s="23" t="s">
        <v>196</v>
      </c>
      <c r="P21" s="24"/>
      <c r="Q21" s="27" t="s">
        <v>422</v>
      </c>
      <c r="R21" s="26" t="s">
        <v>196</v>
      </c>
      <c r="S21" s="21" t="s">
        <v>289</v>
      </c>
      <c r="T21" s="23" t="s">
        <v>196</v>
      </c>
      <c r="U21" s="24" t="s">
        <v>204</v>
      </c>
      <c r="V21" s="25">
        <v>41011</v>
      </c>
      <c r="W21" s="26" t="s">
        <v>196</v>
      </c>
      <c r="X21" s="23" t="s">
        <v>196</v>
      </c>
      <c r="Y21" s="24" t="s">
        <v>204</v>
      </c>
      <c r="Z21" s="27" t="s">
        <v>372</v>
      </c>
      <c r="AA21" s="26" t="s">
        <v>196</v>
      </c>
      <c r="AB21" s="23"/>
      <c r="AC21" s="24" t="s">
        <v>204</v>
      </c>
      <c r="AD21" s="25">
        <v>41011</v>
      </c>
      <c r="AE21" s="26" t="s">
        <v>196</v>
      </c>
      <c r="AF21" s="23" t="s">
        <v>196</v>
      </c>
      <c r="AG21" s="45" t="s">
        <v>422</v>
      </c>
    </row>
    <row r="22" spans="1:33" x14ac:dyDescent="0.25">
      <c r="A22" s="12"/>
      <c r="B22" s="28" t="s">
        <v>292</v>
      </c>
      <c r="C22" s="17" t="s">
        <v>196</v>
      </c>
      <c r="D22" s="15"/>
      <c r="E22" s="29">
        <v>32651</v>
      </c>
      <c r="F22" s="20" t="s">
        <v>196</v>
      </c>
      <c r="G22" s="17" t="s">
        <v>196</v>
      </c>
      <c r="H22" s="15"/>
      <c r="I22" s="30" t="s">
        <v>423</v>
      </c>
      <c r="J22" s="20" t="s">
        <v>229</v>
      </c>
      <c r="K22" s="17"/>
      <c r="L22" s="15"/>
      <c r="M22" s="29">
        <v>15227</v>
      </c>
      <c r="N22" s="20" t="s">
        <v>196</v>
      </c>
      <c r="O22" s="17" t="s">
        <v>196</v>
      </c>
      <c r="P22" s="15"/>
      <c r="Q22" s="30">
        <v>9.8000000000000007</v>
      </c>
      <c r="R22" s="20" t="s">
        <v>196</v>
      </c>
      <c r="S22" s="28" t="s">
        <v>292</v>
      </c>
      <c r="T22" s="17" t="s">
        <v>196</v>
      </c>
      <c r="U22" s="15"/>
      <c r="V22" s="29">
        <v>32826</v>
      </c>
      <c r="W22" s="20" t="s">
        <v>196</v>
      </c>
      <c r="X22" s="17" t="s">
        <v>196</v>
      </c>
      <c r="Y22" s="15"/>
      <c r="Z22" s="30" t="s">
        <v>430</v>
      </c>
      <c r="AA22" s="20" t="s">
        <v>229</v>
      </c>
      <c r="AB22" s="17"/>
      <c r="AC22" s="15"/>
      <c r="AD22" s="29">
        <v>18067</v>
      </c>
      <c r="AE22" s="20" t="s">
        <v>196</v>
      </c>
      <c r="AF22" s="17" t="s">
        <v>196</v>
      </c>
      <c r="AG22" s="44">
        <v>9.8000000000000007</v>
      </c>
    </row>
    <row r="23" spans="1:33" x14ac:dyDescent="0.25">
      <c r="A23" s="12"/>
      <c r="B23" s="21" t="s">
        <v>291</v>
      </c>
      <c r="C23" s="23" t="s">
        <v>196</v>
      </c>
      <c r="D23" s="24"/>
      <c r="E23" s="25">
        <v>28596</v>
      </c>
      <c r="F23" s="26" t="s">
        <v>196</v>
      </c>
      <c r="G23" s="23" t="s">
        <v>196</v>
      </c>
      <c r="H23" s="24"/>
      <c r="I23" s="27" t="s">
        <v>424</v>
      </c>
      <c r="J23" s="26" t="s">
        <v>229</v>
      </c>
      <c r="K23" s="23"/>
      <c r="L23" s="24"/>
      <c r="M23" s="25">
        <v>3830</v>
      </c>
      <c r="N23" s="26" t="s">
        <v>196</v>
      </c>
      <c r="O23" s="23" t="s">
        <v>196</v>
      </c>
      <c r="P23" s="24"/>
      <c r="Q23" s="27">
        <v>8.4</v>
      </c>
      <c r="R23" s="26" t="s">
        <v>196</v>
      </c>
      <c r="S23" s="21" t="s">
        <v>291</v>
      </c>
      <c r="T23" s="23" t="s">
        <v>196</v>
      </c>
      <c r="U23" s="24"/>
      <c r="V23" s="25">
        <v>28591</v>
      </c>
      <c r="W23" s="26" t="s">
        <v>196</v>
      </c>
      <c r="X23" s="23" t="s">
        <v>196</v>
      </c>
      <c r="Y23" s="24"/>
      <c r="Z23" s="27" t="s">
        <v>431</v>
      </c>
      <c r="AA23" s="26" t="s">
        <v>229</v>
      </c>
      <c r="AB23" s="23"/>
      <c r="AC23" s="24"/>
      <c r="AD23" s="25">
        <v>5797</v>
      </c>
      <c r="AE23" s="26" t="s">
        <v>196</v>
      </c>
      <c r="AF23" s="23" t="s">
        <v>196</v>
      </c>
      <c r="AG23" s="45">
        <v>8.4</v>
      </c>
    </row>
    <row r="24" spans="1:33" x14ac:dyDescent="0.25">
      <c r="A24" s="12"/>
      <c r="B24" s="28" t="s">
        <v>293</v>
      </c>
      <c r="C24" s="17" t="s">
        <v>196</v>
      </c>
      <c r="D24" s="15"/>
      <c r="E24" s="29">
        <v>11538</v>
      </c>
      <c r="F24" s="20" t="s">
        <v>196</v>
      </c>
      <c r="G24" s="17" t="s">
        <v>196</v>
      </c>
      <c r="H24" s="15"/>
      <c r="I24" s="30" t="s">
        <v>425</v>
      </c>
      <c r="J24" s="20" t="s">
        <v>229</v>
      </c>
      <c r="K24" s="17"/>
      <c r="L24" s="15"/>
      <c r="M24" s="29">
        <v>5400</v>
      </c>
      <c r="N24" s="20" t="s">
        <v>196</v>
      </c>
      <c r="O24" s="17" t="s">
        <v>196</v>
      </c>
      <c r="P24" s="15"/>
      <c r="Q24" s="30">
        <v>11</v>
      </c>
      <c r="R24" s="20" t="s">
        <v>196</v>
      </c>
      <c r="S24" s="28" t="s">
        <v>293</v>
      </c>
      <c r="T24" s="17" t="s">
        <v>196</v>
      </c>
      <c r="U24" s="15"/>
      <c r="V24" s="29">
        <v>11538</v>
      </c>
      <c r="W24" s="20" t="s">
        <v>196</v>
      </c>
      <c r="X24" s="17" t="s">
        <v>196</v>
      </c>
      <c r="Y24" s="15"/>
      <c r="Z24" s="30" t="s">
        <v>432</v>
      </c>
      <c r="AA24" s="20" t="s">
        <v>229</v>
      </c>
      <c r="AB24" s="17"/>
      <c r="AC24" s="15"/>
      <c r="AD24" s="29">
        <v>6207</v>
      </c>
      <c r="AE24" s="20" t="s">
        <v>196</v>
      </c>
      <c r="AF24" s="17" t="s">
        <v>196</v>
      </c>
      <c r="AG24" s="44">
        <v>11</v>
      </c>
    </row>
    <row r="25" spans="1:33" x14ac:dyDescent="0.25">
      <c r="A25" s="12"/>
      <c r="B25" s="21" t="s">
        <v>294</v>
      </c>
      <c r="C25" s="23" t="s">
        <v>196</v>
      </c>
      <c r="D25" s="24"/>
      <c r="E25" s="25">
        <v>5310</v>
      </c>
      <c r="F25" s="26" t="s">
        <v>196</v>
      </c>
      <c r="G25" s="23" t="s">
        <v>196</v>
      </c>
      <c r="H25" s="24"/>
      <c r="I25" s="27" t="s">
        <v>426</v>
      </c>
      <c r="J25" s="26" t="s">
        <v>229</v>
      </c>
      <c r="K25" s="23"/>
      <c r="L25" s="24"/>
      <c r="M25" s="25">
        <v>2449</v>
      </c>
      <c r="N25" s="26" t="s">
        <v>196</v>
      </c>
      <c r="O25" s="23" t="s">
        <v>196</v>
      </c>
      <c r="P25" s="24"/>
      <c r="Q25" s="27">
        <v>8.8000000000000007</v>
      </c>
      <c r="R25" s="26" t="s">
        <v>196</v>
      </c>
      <c r="S25" s="21" t="s">
        <v>294</v>
      </c>
      <c r="T25" s="23" t="s">
        <v>196</v>
      </c>
      <c r="U25" s="24"/>
      <c r="V25" s="25">
        <v>5310</v>
      </c>
      <c r="W25" s="26" t="s">
        <v>196</v>
      </c>
      <c r="X25" s="23" t="s">
        <v>196</v>
      </c>
      <c r="Y25" s="24"/>
      <c r="Z25" s="27" t="s">
        <v>433</v>
      </c>
      <c r="AA25" s="26" t="s">
        <v>229</v>
      </c>
      <c r="AB25" s="23"/>
      <c r="AC25" s="24"/>
      <c r="AD25" s="25">
        <v>3088</v>
      </c>
      <c r="AE25" s="26" t="s">
        <v>196</v>
      </c>
      <c r="AF25" s="23" t="s">
        <v>196</v>
      </c>
      <c r="AG25" s="45">
        <v>8.8000000000000007</v>
      </c>
    </row>
    <row r="26" spans="1:33" ht="15.75" thickBot="1" x14ac:dyDescent="0.3">
      <c r="A26" s="12"/>
      <c r="B26" s="28" t="s">
        <v>141</v>
      </c>
      <c r="C26" s="17" t="s">
        <v>196</v>
      </c>
      <c r="D26" s="15"/>
      <c r="E26" s="30">
        <v>619</v>
      </c>
      <c r="F26" s="20" t="s">
        <v>196</v>
      </c>
      <c r="G26" s="17" t="s">
        <v>196</v>
      </c>
      <c r="H26" s="15"/>
      <c r="I26" s="30" t="s">
        <v>427</v>
      </c>
      <c r="J26" s="20" t="s">
        <v>229</v>
      </c>
      <c r="K26" s="17"/>
      <c r="L26" s="15"/>
      <c r="M26" s="30">
        <v>227</v>
      </c>
      <c r="N26" s="20" t="s">
        <v>196</v>
      </c>
      <c r="O26" s="17" t="s">
        <v>196</v>
      </c>
      <c r="P26" s="15"/>
      <c r="Q26" s="30">
        <v>5</v>
      </c>
      <c r="R26" s="20" t="s">
        <v>196</v>
      </c>
      <c r="S26" s="28" t="s">
        <v>141</v>
      </c>
      <c r="T26" s="17" t="s">
        <v>196</v>
      </c>
      <c r="U26" s="15"/>
      <c r="V26" s="30">
        <v>704</v>
      </c>
      <c r="W26" s="20" t="s">
        <v>196</v>
      </c>
      <c r="X26" s="17" t="s">
        <v>196</v>
      </c>
      <c r="Y26" s="15"/>
      <c r="Z26" s="30" t="s">
        <v>434</v>
      </c>
      <c r="AA26" s="20" t="s">
        <v>229</v>
      </c>
      <c r="AB26" s="17"/>
      <c r="AC26" s="15"/>
      <c r="AD26" s="30">
        <v>328</v>
      </c>
      <c r="AE26" s="20" t="s">
        <v>196</v>
      </c>
      <c r="AF26" s="17" t="s">
        <v>196</v>
      </c>
      <c r="AG26" s="44">
        <v>5</v>
      </c>
    </row>
    <row r="27" spans="1:33" x14ac:dyDescent="0.25">
      <c r="A27" s="12"/>
      <c r="B27" s="16"/>
      <c r="C27" s="16" t="s">
        <v>196</v>
      </c>
      <c r="D27" s="31"/>
      <c r="E27" s="31"/>
      <c r="F27" s="16"/>
      <c r="G27" s="16" t="s">
        <v>196</v>
      </c>
      <c r="H27" s="31"/>
      <c r="I27" s="31"/>
      <c r="J27" s="16"/>
      <c r="K27" s="16"/>
      <c r="L27" s="31"/>
      <c r="M27" s="31"/>
      <c r="N27" s="16"/>
      <c r="O27" s="16" t="s">
        <v>196</v>
      </c>
      <c r="P27" s="31"/>
      <c r="Q27" s="31"/>
      <c r="R27" s="16"/>
      <c r="S27" s="16"/>
      <c r="T27" s="16" t="s">
        <v>196</v>
      </c>
      <c r="U27" s="31"/>
      <c r="V27" s="31"/>
      <c r="W27" s="16"/>
      <c r="X27" s="16" t="s">
        <v>196</v>
      </c>
      <c r="Y27" s="31"/>
      <c r="Z27" s="31"/>
      <c r="AA27" s="16"/>
      <c r="AB27" s="16"/>
      <c r="AC27" s="31"/>
      <c r="AD27" s="31"/>
      <c r="AE27" s="16"/>
      <c r="AF27" s="16" t="s">
        <v>196</v>
      </c>
      <c r="AG27" s="31"/>
    </row>
    <row r="28" spans="1:33" ht="15.75" thickBot="1" x14ac:dyDescent="0.3">
      <c r="A28" s="12"/>
      <c r="B28" s="56"/>
      <c r="C28" s="23" t="s">
        <v>196</v>
      </c>
      <c r="D28" s="24" t="s">
        <v>204</v>
      </c>
      <c r="E28" s="25">
        <v>119725</v>
      </c>
      <c r="F28" s="26" t="s">
        <v>196</v>
      </c>
      <c r="G28" s="23" t="s">
        <v>196</v>
      </c>
      <c r="H28" s="24" t="s">
        <v>204</v>
      </c>
      <c r="I28" s="27" t="s">
        <v>428</v>
      </c>
      <c r="J28" s="26" t="s">
        <v>229</v>
      </c>
      <c r="K28" s="23"/>
      <c r="L28" s="24" t="s">
        <v>204</v>
      </c>
      <c r="M28" s="25">
        <v>68144</v>
      </c>
      <c r="N28" s="26" t="s">
        <v>196</v>
      </c>
      <c r="O28" s="23" t="s">
        <v>196</v>
      </c>
      <c r="P28" s="24"/>
      <c r="Q28" s="27">
        <v>9.4</v>
      </c>
      <c r="R28" s="26" t="s">
        <v>196</v>
      </c>
      <c r="S28" s="56"/>
      <c r="T28" s="23" t="s">
        <v>196</v>
      </c>
      <c r="U28" s="24" t="s">
        <v>204</v>
      </c>
      <c r="V28" s="25">
        <v>119980</v>
      </c>
      <c r="W28" s="26" t="s">
        <v>196</v>
      </c>
      <c r="X28" s="23" t="s">
        <v>196</v>
      </c>
      <c r="Y28" s="24" t="s">
        <v>204</v>
      </c>
      <c r="Z28" s="27" t="s">
        <v>435</v>
      </c>
      <c r="AA28" s="26" t="s">
        <v>229</v>
      </c>
      <c r="AB28" s="23"/>
      <c r="AC28" s="24" t="s">
        <v>204</v>
      </c>
      <c r="AD28" s="25">
        <v>74498</v>
      </c>
      <c r="AE28" s="26" t="s">
        <v>196</v>
      </c>
      <c r="AF28" s="23" t="s">
        <v>196</v>
      </c>
      <c r="AG28" s="45">
        <v>9.3000000000000007</v>
      </c>
    </row>
    <row r="29" spans="1:33" ht="15.75" thickTop="1" x14ac:dyDescent="0.25">
      <c r="A29" s="12"/>
      <c r="B29" s="16"/>
      <c r="C29" s="16" t="s">
        <v>196</v>
      </c>
      <c r="D29" s="32"/>
      <c r="E29" s="32"/>
      <c r="F29" s="16"/>
      <c r="G29" s="16" t="s">
        <v>196</v>
      </c>
      <c r="H29" s="32"/>
      <c r="I29" s="32"/>
      <c r="J29" s="16"/>
      <c r="K29" s="16"/>
      <c r="L29" s="32"/>
      <c r="M29" s="32"/>
      <c r="N29" s="16"/>
      <c r="O29" s="16" t="s">
        <v>196</v>
      </c>
      <c r="P29" s="32"/>
      <c r="Q29" s="32"/>
      <c r="R29" s="16"/>
      <c r="S29" s="16"/>
      <c r="T29" s="16" t="s">
        <v>196</v>
      </c>
      <c r="U29" s="32"/>
      <c r="V29" s="32"/>
      <c r="W29" s="16"/>
      <c r="X29" s="16" t="s">
        <v>196</v>
      </c>
      <c r="Y29" s="32"/>
      <c r="Z29" s="32"/>
      <c r="AA29" s="16"/>
      <c r="AB29" s="16"/>
      <c r="AC29" s="32"/>
      <c r="AD29" s="32"/>
      <c r="AE29" s="16"/>
      <c r="AF29" s="16" t="s">
        <v>196</v>
      </c>
      <c r="AG29" s="32"/>
    </row>
    <row r="30" spans="1:33" x14ac:dyDescent="0.25">
      <c r="A30" s="12"/>
      <c r="B30" s="50"/>
      <c r="C30" s="50"/>
      <c r="D30" s="50"/>
      <c r="E30" s="50"/>
      <c r="F30" s="50"/>
      <c r="G30" s="50"/>
      <c r="H30" s="50"/>
      <c r="I30" s="50"/>
      <c r="J30" s="50"/>
      <c r="K30" s="50"/>
      <c r="L30" s="50"/>
      <c r="M30" s="50"/>
      <c r="N30" s="50"/>
      <c r="O30" s="50"/>
      <c r="P30" s="50"/>
      <c r="Q30" s="50"/>
      <c r="R30" s="50"/>
      <c r="S30" s="4"/>
      <c r="T30" s="11"/>
      <c r="U30" s="11"/>
      <c r="V30" s="11"/>
      <c r="W30" s="11"/>
      <c r="X30" s="11"/>
      <c r="Y30" s="11"/>
      <c r="Z30" s="11"/>
      <c r="AA30" s="11"/>
      <c r="AB30" s="11"/>
      <c r="AC30" s="11"/>
      <c r="AD30" s="11"/>
      <c r="AE30" s="11"/>
      <c r="AF30" s="11"/>
      <c r="AG30" s="11"/>
    </row>
    <row r="31" spans="1:33" x14ac:dyDescent="0.25">
      <c r="A31" s="12"/>
      <c r="B31" s="4"/>
      <c r="C31" s="4"/>
      <c r="D31" s="4"/>
      <c r="E31" s="4"/>
      <c r="F31" s="4"/>
      <c r="G31" s="4"/>
      <c r="H31" s="4"/>
      <c r="I31" s="4"/>
      <c r="J31" s="4"/>
      <c r="K31" s="4"/>
      <c r="L31" s="4"/>
      <c r="M31" s="4"/>
      <c r="N31" s="4"/>
      <c r="S31" s="58" t="s">
        <v>448</v>
      </c>
      <c r="T31" s="35" t="s">
        <v>196</v>
      </c>
      <c r="U31" s="37" t="s">
        <v>415</v>
      </c>
      <c r="V31" s="37"/>
      <c r="W31" s="35"/>
      <c r="X31" s="35" t="s">
        <v>196</v>
      </c>
      <c r="Y31" s="37" t="s">
        <v>419</v>
      </c>
      <c r="Z31" s="37"/>
      <c r="AA31" s="35"/>
      <c r="AB31" s="35"/>
      <c r="AC31" s="37" t="s">
        <v>416</v>
      </c>
      <c r="AD31" s="37"/>
      <c r="AE31" s="35"/>
      <c r="AF31" s="35" t="s">
        <v>196</v>
      </c>
      <c r="AG31" s="35"/>
    </row>
    <row r="32" spans="1:33" x14ac:dyDescent="0.25">
      <c r="A32" s="12"/>
      <c r="B32" s="17"/>
      <c r="C32" s="17" t="s">
        <v>196</v>
      </c>
      <c r="D32" s="37" t="s">
        <v>415</v>
      </c>
      <c r="E32" s="37"/>
      <c r="F32" s="17"/>
      <c r="G32" s="17" t="s">
        <v>196</v>
      </c>
      <c r="H32" s="35"/>
      <c r="I32" s="35"/>
      <c r="J32" s="17"/>
      <c r="K32" s="17"/>
      <c r="L32" s="37" t="s">
        <v>416</v>
      </c>
      <c r="M32" s="37"/>
      <c r="N32" s="17"/>
      <c r="S32" s="58"/>
      <c r="T32" s="35"/>
      <c r="U32" s="37" t="s">
        <v>418</v>
      </c>
      <c r="V32" s="37"/>
      <c r="W32" s="35"/>
      <c r="X32" s="35"/>
      <c r="Y32" s="37" t="s">
        <v>420</v>
      </c>
      <c r="Z32" s="37"/>
      <c r="AA32" s="35"/>
      <c r="AB32" s="35"/>
      <c r="AC32" s="37" t="s">
        <v>418</v>
      </c>
      <c r="AD32" s="37"/>
      <c r="AE32" s="35"/>
      <c r="AF32" s="35"/>
      <c r="AG32" s="35"/>
    </row>
    <row r="33" spans="1:33" ht="15.75" thickBot="1" x14ac:dyDescent="0.3">
      <c r="A33" s="12"/>
      <c r="B33" s="17"/>
      <c r="C33" s="17" t="s">
        <v>196</v>
      </c>
      <c r="D33" s="37" t="s">
        <v>418</v>
      </c>
      <c r="E33" s="37"/>
      <c r="F33" s="17"/>
      <c r="G33" s="17" t="s">
        <v>196</v>
      </c>
      <c r="H33" s="37" t="s">
        <v>419</v>
      </c>
      <c r="I33" s="37"/>
      <c r="J33" s="17"/>
      <c r="K33" s="17"/>
      <c r="L33" s="37" t="s">
        <v>418</v>
      </c>
      <c r="M33" s="37"/>
      <c r="N33" s="17"/>
      <c r="S33" s="58"/>
      <c r="T33" s="35"/>
      <c r="U33" s="33" t="s">
        <v>202</v>
      </c>
      <c r="V33" s="33"/>
      <c r="W33" s="35"/>
      <c r="X33" s="35"/>
      <c r="Y33" s="33"/>
      <c r="Z33" s="33"/>
      <c r="AA33" s="35"/>
      <c r="AB33" s="35"/>
      <c r="AC33" s="33" t="s">
        <v>202</v>
      </c>
      <c r="AD33" s="33"/>
      <c r="AE33" s="35"/>
      <c r="AF33" s="35"/>
      <c r="AG33" s="35"/>
    </row>
    <row r="34" spans="1:33" ht="15.75" thickBot="1" x14ac:dyDescent="0.3">
      <c r="A34" s="12"/>
      <c r="B34" s="57" t="s">
        <v>429</v>
      </c>
      <c r="C34" s="17" t="s">
        <v>196</v>
      </c>
      <c r="D34" s="33" t="s">
        <v>202</v>
      </c>
      <c r="E34" s="33"/>
      <c r="F34" s="17"/>
      <c r="G34" s="17" t="s">
        <v>196</v>
      </c>
      <c r="H34" s="33" t="s">
        <v>420</v>
      </c>
      <c r="I34" s="33"/>
      <c r="J34" s="17"/>
      <c r="K34" s="17"/>
      <c r="L34" s="33" t="s">
        <v>202</v>
      </c>
      <c r="M34" s="33"/>
      <c r="N34" s="17"/>
      <c r="S34" s="21" t="s">
        <v>289</v>
      </c>
      <c r="T34" s="23" t="s">
        <v>196</v>
      </c>
      <c r="U34" s="24" t="s">
        <v>204</v>
      </c>
      <c r="V34" s="25">
        <v>41011</v>
      </c>
      <c r="W34" s="26" t="s">
        <v>196</v>
      </c>
      <c r="X34" s="23" t="s">
        <v>196</v>
      </c>
      <c r="Y34" s="24" t="s">
        <v>204</v>
      </c>
      <c r="Z34" s="27" t="s">
        <v>372</v>
      </c>
      <c r="AA34" s="26" t="s">
        <v>196</v>
      </c>
      <c r="AB34" s="23"/>
      <c r="AC34" s="24" t="s">
        <v>204</v>
      </c>
      <c r="AD34" s="25">
        <v>41011</v>
      </c>
      <c r="AE34" s="26" t="s">
        <v>196</v>
      </c>
      <c r="AF34" s="23" t="s">
        <v>196</v>
      </c>
      <c r="AG34" s="22"/>
    </row>
    <row r="35" spans="1:33" x14ac:dyDescent="0.25">
      <c r="A35" s="12"/>
      <c r="B35" s="21" t="s">
        <v>289</v>
      </c>
      <c r="C35" s="23" t="s">
        <v>196</v>
      </c>
      <c r="D35" s="24" t="s">
        <v>204</v>
      </c>
      <c r="E35" s="25">
        <v>41011</v>
      </c>
      <c r="F35" s="26" t="s">
        <v>196</v>
      </c>
      <c r="G35" s="23" t="s">
        <v>196</v>
      </c>
      <c r="H35" s="24" t="s">
        <v>204</v>
      </c>
      <c r="I35" s="27" t="s">
        <v>372</v>
      </c>
      <c r="J35" s="26" t="s">
        <v>196</v>
      </c>
      <c r="K35" s="23"/>
      <c r="L35" s="24" t="s">
        <v>204</v>
      </c>
      <c r="M35" s="25">
        <v>41011</v>
      </c>
      <c r="N35" s="26" t="s">
        <v>196</v>
      </c>
      <c r="S35" s="28" t="s">
        <v>291</v>
      </c>
      <c r="T35" s="17" t="s">
        <v>196</v>
      </c>
      <c r="U35" s="15"/>
      <c r="V35" s="29">
        <v>28591</v>
      </c>
      <c r="W35" s="20" t="s">
        <v>196</v>
      </c>
      <c r="X35" s="17" t="s">
        <v>196</v>
      </c>
      <c r="Y35" s="15"/>
      <c r="Z35" s="30" t="s">
        <v>449</v>
      </c>
      <c r="AA35" s="20" t="s">
        <v>229</v>
      </c>
      <c r="AB35" s="17"/>
      <c r="AC35" s="15"/>
      <c r="AD35" s="29">
        <v>8948</v>
      </c>
      <c r="AE35" s="20" t="s">
        <v>196</v>
      </c>
      <c r="AF35" s="17" t="s">
        <v>196</v>
      </c>
      <c r="AG35" s="4"/>
    </row>
    <row r="36" spans="1:33" x14ac:dyDescent="0.25">
      <c r="A36" s="12"/>
      <c r="B36" s="28" t="s">
        <v>292</v>
      </c>
      <c r="C36" s="17" t="s">
        <v>196</v>
      </c>
      <c r="D36" s="15"/>
      <c r="E36" s="29">
        <v>32826</v>
      </c>
      <c r="F36" s="20" t="s">
        <v>196</v>
      </c>
      <c r="G36" s="17" t="s">
        <v>196</v>
      </c>
      <c r="H36" s="15"/>
      <c r="I36" s="30" t="s">
        <v>430</v>
      </c>
      <c r="J36" s="20" t="s">
        <v>229</v>
      </c>
      <c r="K36" s="17"/>
      <c r="L36" s="15"/>
      <c r="M36" s="29">
        <v>18067</v>
      </c>
      <c r="N36" s="20" t="s">
        <v>196</v>
      </c>
      <c r="S36" s="21" t="s">
        <v>450</v>
      </c>
      <c r="T36" s="23" t="s">
        <v>196</v>
      </c>
      <c r="U36" s="24"/>
      <c r="V36" s="25">
        <v>17789</v>
      </c>
      <c r="W36" s="26" t="s">
        <v>196</v>
      </c>
      <c r="X36" s="23" t="s">
        <v>196</v>
      </c>
      <c r="Y36" s="24"/>
      <c r="Z36" s="27" t="s">
        <v>451</v>
      </c>
      <c r="AA36" s="26" t="s">
        <v>229</v>
      </c>
      <c r="AB36" s="23"/>
      <c r="AC36" s="24"/>
      <c r="AD36" s="25">
        <v>11179</v>
      </c>
      <c r="AE36" s="26" t="s">
        <v>196</v>
      </c>
      <c r="AF36" s="23" t="s">
        <v>196</v>
      </c>
      <c r="AG36" s="22"/>
    </row>
    <row r="37" spans="1:33" x14ac:dyDescent="0.25">
      <c r="A37" s="12"/>
      <c r="B37" s="21" t="s">
        <v>291</v>
      </c>
      <c r="C37" s="23" t="s">
        <v>196</v>
      </c>
      <c r="D37" s="24"/>
      <c r="E37" s="25">
        <v>28591</v>
      </c>
      <c r="F37" s="26" t="s">
        <v>196</v>
      </c>
      <c r="G37" s="23" t="s">
        <v>196</v>
      </c>
      <c r="H37" s="24"/>
      <c r="I37" s="27" t="s">
        <v>431</v>
      </c>
      <c r="J37" s="26" t="s">
        <v>229</v>
      </c>
      <c r="K37" s="23"/>
      <c r="L37" s="24"/>
      <c r="M37" s="25">
        <v>5797</v>
      </c>
      <c r="N37" s="26" t="s">
        <v>196</v>
      </c>
      <c r="S37" s="28" t="s">
        <v>293</v>
      </c>
      <c r="T37" s="17" t="s">
        <v>196</v>
      </c>
      <c r="U37" s="15"/>
      <c r="V37" s="29">
        <v>11538</v>
      </c>
      <c r="W37" s="20" t="s">
        <v>196</v>
      </c>
      <c r="X37" s="17" t="s">
        <v>196</v>
      </c>
      <c r="Y37" s="15"/>
      <c r="Z37" s="30" t="s">
        <v>452</v>
      </c>
      <c r="AA37" s="20" t="s">
        <v>229</v>
      </c>
      <c r="AB37" s="17"/>
      <c r="AC37" s="15"/>
      <c r="AD37" s="29">
        <v>7250</v>
      </c>
      <c r="AE37" s="20" t="s">
        <v>196</v>
      </c>
      <c r="AF37" s="17" t="s">
        <v>196</v>
      </c>
      <c r="AG37" s="4"/>
    </row>
    <row r="38" spans="1:33" x14ac:dyDescent="0.25">
      <c r="A38" s="12"/>
      <c r="B38" s="28" t="s">
        <v>293</v>
      </c>
      <c r="C38" s="17" t="s">
        <v>196</v>
      </c>
      <c r="D38" s="15"/>
      <c r="E38" s="29">
        <v>11538</v>
      </c>
      <c r="F38" s="20" t="s">
        <v>196</v>
      </c>
      <c r="G38" s="17" t="s">
        <v>196</v>
      </c>
      <c r="H38" s="15"/>
      <c r="I38" s="30" t="s">
        <v>432</v>
      </c>
      <c r="J38" s="20" t="s">
        <v>229</v>
      </c>
      <c r="K38" s="17"/>
      <c r="L38" s="15"/>
      <c r="M38" s="29">
        <v>6207</v>
      </c>
      <c r="N38" s="20" t="s">
        <v>196</v>
      </c>
      <c r="S38" s="21" t="s">
        <v>294</v>
      </c>
      <c r="T38" s="23" t="s">
        <v>196</v>
      </c>
      <c r="U38" s="24"/>
      <c r="V38" s="25">
        <v>4310</v>
      </c>
      <c r="W38" s="26" t="s">
        <v>196</v>
      </c>
      <c r="X38" s="23" t="s">
        <v>196</v>
      </c>
      <c r="Y38" s="24"/>
      <c r="Z38" s="27" t="s">
        <v>453</v>
      </c>
      <c r="AA38" s="26" t="s">
        <v>229</v>
      </c>
      <c r="AB38" s="23"/>
      <c r="AC38" s="24"/>
      <c r="AD38" s="25">
        <v>2806</v>
      </c>
      <c r="AE38" s="26" t="s">
        <v>196</v>
      </c>
      <c r="AF38" s="23" t="s">
        <v>196</v>
      </c>
      <c r="AG38" s="22"/>
    </row>
    <row r="39" spans="1:33" ht="15.75" thickBot="1" x14ac:dyDescent="0.3">
      <c r="A39" s="12"/>
      <c r="B39" s="21" t="s">
        <v>294</v>
      </c>
      <c r="C39" s="23" t="s">
        <v>196</v>
      </c>
      <c r="D39" s="24"/>
      <c r="E39" s="25">
        <v>5310</v>
      </c>
      <c r="F39" s="26" t="s">
        <v>196</v>
      </c>
      <c r="G39" s="23" t="s">
        <v>196</v>
      </c>
      <c r="H39" s="24"/>
      <c r="I39" s="27" t="s">
        <v>433</v>
      </c>
      <c r="J39" s="26" t="s">
        <v>229</v>
      </c>
      <c r="K39" s="23"/>
      <c r="L39" s="24"/>
      <c r="M39" s="25">
        <v>3088</v>
      </c>
      <c r="N39" s="26" t="s">
        <v>196</v>
      </c>
      <c r="S39" s="28" t="s">
        <v>141</v>
      </c>
      <c r="T39" s="17" t="s">
        <v>196</v>
      </c>
      <c r="U39" s="15"/>
      <c r="V39" s="30">
        <v>706</v>
      </c>
      <c r="W39" s="20" t="s">
        <v>196</v>
      </c>
      <c r="X39" s="17" t="s">
        <v>196</v>
      </c>
      <c r="Y39" s="15"/>
      <c r="Z39" s="30" t="s">
        <v>454</v>
      </c>
      <c r="AA39" s="20" t="s">
        <v>229</v>
      </c>
      <c r="AB39" s="17"/>
      <c r="AC39" s="15"/>
      <c r="AD39" s="30">
        <v>469</v>
      </c>
      <c r="AE39" s="20" t="s">
        <v>196</v>
      </c>
      <c r="AF39" s="17" t="s">
        <v>196</v>
      </c>
      <c r="AG39" s="4"/>
    </row>
    <row r="40" spans="1:33" ht="15.75" thickBot="1" x14ac:dyDescent="0.3">
      <c r="A40" s="12"/>
      <c r="B40" s="28" t="s">
        <v>141</v>
      </c>
      <c r="C40" s="17" t="s">
        <v>196</v>
      </c>
      <c r="D40" s="15"/>
      <c r="E40" s="30">
        <v>704</v>
      </c>
      <c r="F40" s="20" t="s">
        <v>196</v>
      </c>
      <c r="G40" s="17" t="s">
        <v>196</v>
      </c>
      <c r="H40" s="15"/>
      <c r="I40" s="30" t="s">
        <v>434</v>
      </c>
      <c r="J40" s="20" t="s">
        <v>229</v>
      </c>
      <c r="K40" s="17"/>
      <c r="L40" s="15"/>
      <c r="M40" s="30">
        <v>328</v>
      </c>
      <c r="N40" s="20" t="s">
        <v>196</v>
      </c>
      <c r="S40" s="16"/>
      <c r="T40" s="16" t="s">
        <v>196</v>
      </c>
      <c r="U40" s="31"/>
      <c r="V40" s="31"/>
      <c r="W40" s="16"/>
      <c r="X40" s="16" t="s">
        <v>196</v>
      </c>
      <c r="Y40" s="31"/>
      <c r="Z40" s="31"/>
      <c r="AA40" s="16"/>
      <c r="AB40" s="16"/>
      <c r="AC40" s="31"/>
      <c r="AD40" s="31"/>
      <c r="AE40" s="16"/>
      <c r="AF40" s="16" t="s">
        <v>196</v>
      </c>
      <c r="AG40" s="16"/>
    </row>
    <row r="41" spans="1:33" ht="15.75" thickBot="1" x14ac:dyDescent="0.3">
      <c r="A41" s="12"/>
      <c r="B41" s="16"/>
      <c r="C41" s="16" t="s">
        <v>196</v>
      </c>
      <c r="D41" s="31"/>
      <c r="E41" s="31"/>
      <c r="F41" s="16"/>
      <c r="G41" s="16" t="s">
        <v>196</v>
      </c>
      <c r="H41" s="31"/>
      <c r="I41" s="31"/>
      <c r="J41" s="16"/>
      <c r="K41" s="16"/>
      <c r="L41" s="31"/>
      <c r="M41" s="31"/>
      <c r="N41" s="16"/>
      <c r="S41" s="56"/>
      <c r="T41" s="23" t="s">
        <v>196</v>
      </c>
      <c r="U41" s="24" t="s">
        <v>204</v>
      </c>
      <c r="V41" s="25">
        <v>103945</v>
      </c>
      <c r="W41" s="26" t="s">
        <v>196</v>
      </c>
      <c r="X41" s="23" t="s">
        <v>196</v>
      </c>
      <c r="Y41" s="24" t="s">
        <v>204</v>
      </c>
      <c r="Z41" s="27" t="s">
        <v>455</v>
      </c>
      <c r="AA41" s="26" t="s">
        <v>229</v>
      </c>
      <c r="AB41" s="23"/>
      <c r="AC41" s="24" t="s">
        <v>204</v>
      </c>
      <c r="AD41" s="25">
        <v>71663</v>
      </c>
      <c r="AE41" s="26" t="s">
        <v>196</v>
      </c>
      <c r="AF41" s="23" t="s">
        <v>196</v>
      </c>
      <c r="AG41" s="22"/>
    </row>
    <row r="42" spans="1:33" ht="16.5" thickTop="1" thickBot="1" x14ac:dyDescent="0.3">
      <c r="A42" s="12"/>
      <c r="B42" s="56"/>
      <c r="C42" s="23" t="s">
        <v>196</v>
      </c>
      <c r="D42" s="24" t="s">
        <v>204</v>
      </c>
      <c r="E42" s="25">
        <v>119980</v>
      </c>
      <c r="F42" s="26" t="s">
        <v>196</v>
      </c>
      <c r="G42" s="23" t="s">
        <v>196</v>
      </c>
      <c r="H42" s="24" t="s">
        <v>204</v>
      </c>
      <c r="I42" s="27" t="s">
        <v>435</v>
      </c>
      <c r="J42" s="26" t="s">
        <v>229</v>
      </c>
      <c r="K42" s="23"/>
      <c r="L42" s="24" t="s">
        <v>204</v>
      </c>
      <c r="M42" s="25">
        <v>74498</v>
      </c>
      <c r="N42" s="26" t="s">
        <v>196</v>
      </c>
      <c r="S42" s="16"/>
      <c r="T42" s="16" t="s">
        <v>196</v>
      </c>
      <c r="U42" s="32"/>
      <c r="V42" s="32"/>
      <c r="W42" s="16"/>
      <c r="X42" s="16" t="s">
        <v>196</v>
      </c>
      <c r="Y42" s="32"/>
      <c r="Z42" s="32"/>
      <c r="AA42" s="16"/>
      <c r="AB42" s="16"/>
      <c r="AC42" s="32"/>
      <c r="AD42" s="32"/>
      <c r="AE42" s="16"/>
      <c r="AF42" s="16" t="s">
        <v>196</v>
      </c>
      <c r="AG42" s="16"/>
    </row>
    <row r="43" spans="1:33" ht="15.75" thickTop="1" x14ac:dyDescent="0.25">
      <c r="A43" s="12"/>
      <c r="B43" s="16"/>
      <c r="C43" s="16" t="s">
        <v>196</v>
      </c>
      <c r="D43" s="32"/>
      <c r="E43" s="32"/>
      <c r="F43" s="16"/>
      <c r="G43" s="16" t="s">
        <v>196</v>
      </c>
      <c r="H43" s="32"/>
      <c r="I43" s="32"/>
      <c r="J43" s="16"/>
      <c r="K43" s="16"/>
      <c r="L43" s="32"/>
      <c r="M43" s="32"/>
      <c r="N43" s="16"/>
      <c r="S43" s="11"/>
      <c r="T43" s="11"/>
      <c r="U43" s="11"/>
      <c r="V43" s="11"/>
      <c r="W43" s="11"/>
      <c r="X43" s="11"/>
      <c r="Y43" s="11"/>
      <c r="Z43" s="11"/>
      <c r="AA43" s="11"/>
      <c r="AB43" s="11"/>
      <c r="AC43" s="11"/>
      <c r="AD43" s="11"/>
      <c r="AE43" s="11"/>
      <c r="AF43" s="11"/>
      <c r="AG43" s="11"/>
    </row>
    <row r="44" spans="1:33" ht="15" customHeight="1" x14ac:dyDescent="0.25">
      <c r="A44" s="12" t="s">
        <v>1362</v>
      </c>
      <c r="B44" s="11" t="s">
        <v>4</v>
      </c>
      <c r="C44" s="11"/>
      <c r="D44" s="11"/>
      <c r="E44" s="11"/>
      <c r="F44" s="11"/>
      <c r="G44" s="11"/>
      <c r="H44" s="11"/>
      <c r="I44" s="11"/>
      <c r="J44" s="11"/>
      <c r="K44" s="11"/>
      <c r="L44" s="11"/>
      <c r="M44" s="11"/>
      <c r="N44" s="11"/>
      <c r="O44" s="11"/>
      <c r="P44" s="11"/>
      <c r="Q44" s="11"/>
      <c r="R44" s="11"/>
      <c r="S44" s="11" t="s">
        <v>4</v>
      </c>
      <c r="T44" s="11"/>
      <c r="U44" s="11"/>
      <c r="V44" s="11"/>
      <c r="W44" s="11"/>
      <c r="X44" s="11"/>
      <c r="Y44" s="11"/>
      <c r="Z44" s="11"/>
      <c r="AA44" s="11"/>
      <c r="AB44" s="11"/>
      <c r="AC44" s="11"/>
      <c r="AD44" s="11"/>
      <c r="AE44" s="11"/>
      <c r="AF44" s="11"/>
      <c r="AG44" s="11"/>
    </row>
    <row r="45" spans="1:33" x14ac:dyDescent="0.25">
      <c r="A45" s="12"/>
      <c r="B45" s="48" t="s">
        <v>439</v>
      </c>
      <c r="C45" s="48"/>
      <c r="D45" s="48"/>
      <c r="E45" s="48"/>
      <c r="F45" s="48"/>
      <c r="G45" s="48"/>
      <c r="H45" s="48"/>
      <c r="I45" s="48"/>
      <c r="J45" s="48"/>
      <c r="K45" s="48"/>
      <c r="L45" s="48"/>
      <c r="M45" s="48"/>
      <c r="N45" s="48"/>
      <c r="O45" s="48"/>
      <c r="P45" s="48"/>
      <c r="Q45" s="48"/>
      <c r="R45" s="48"/>
      <c r="S45" s="48" t="s">
        <v>459</v>
      </c>
      <c r="T45" s="48"/>
      <c r="U45" s="48"/>
      <c r="V45" s="48"/>
      <c r="W45" s="48"/>
      <c r="X45" s="48"/>
      <c r="Y45" s="48"/>
      <c r="Z45" s="48"/>
      <c r="AA45" s="48"/>
      <c r="AB45" s="48"/>
      <c r="AC45" s="48"/>
      <c r="AD45" s="48"/>
      <c r="AE45" s="48"/>
      <c r="AF45" s="48"/>
      <c r="AG45" s="48"/>
    </row>
    <row r="46" spans="1:33" x14ac:dyDescent="0.25">
      <c r="A46" s="12"/>
      <c r="B46" s="50"/>
      <c r="C46" s="50"/>
      <c r="D46" s="50"/>
      <c r="E46" s="50"/>
      <c r="F46" s="50"/>
      <c r="G46" s="50"/>
      <c r="H46" s="50"/>
      <c r="I46" s="50"/>
      <c r="J46" s="50"/>
      <c r="K46" s="50"/>
      <c r="L46" s="50"/>
      <c r="M46" s="50"/>
      <c r="N46" s="50"/>
      <c r="O46" s="50"/>
      <c r="P46" s="50"/>
      <c r="Q46" s="50"/>
      <c r="R46" s="50"/>
      <c r="S46" s="50"/>
      <c r="T46" s="50"/>
      <c r="U46" s="50"/>
      <c r="V46" s="50"/>
      <c r="W46" s="50"/>
      <c r="X46" s="50"/>
      <c r="Y46" s="50"/>
      <c r="Z46" s="50"/>
      <c r="AA46" s="50"/>
      <c r="AB46" s="50"/>
      <c r="AC46" s="50"/>
      <c r="AD46" s="50"/>
      <c r="AE46" s="50"/>
      <c r="AF46" s="50"/>
      <c r="AG46" s="50"/>
    </row>
    <row r="47" spans="1:33" x14ac:dyDescent="0.25">
      <c r="A47" s="12"/>
      <c r="B47" s="4"/>
      <c r="C47" s="4"/>
      <c r="D47" s="4"/>
      <c r="E47" s="4"/>
      <c r="F47" s="4"/>
      <c r="S47" s="4"/>
      <c r="T47" s="4"/>
      <c r="U47" s="4"/>
      <c r="V47" s="4"/>
      <c r="W47" s="4"/>
    </row>
    <row r="48" spans="1:33" x14ac:dyDescent="0.25">
      <c r="A48" s="12"/>
      <c r="B48" s="21" t="s">
        <v>440</v>
      </c>
      <c r="C48" s="23" t="s">
        <v>196</v>
      </c>
      <c r="D48" s="24" t="s">
        <v>204</v>
      </c>
      <c r="E48" s="25">
        <v>1794</v>
      </c>
      <c r="F48" s="26" t="s">
        <v>196</v>
      </c>
      <c r="S48" s="21">
        <v>2013</v>
      </c>
      <c r="T48" s="23" t="s">
        <v>196</v>
      </c>
      <c r="U48" s="24" t="s">
        <v>204</v>
      </c>
      <c r="V48" s="25">
        <v>8153</v>
      </c>
      <c r="W48" s="26" t="s">
        <v>196</v>
      </c>
    </row>
    <row r="49" spans="1:23" x14ac:dyDescent="0.25">
      <c r="A49" s="12"/>
      <c r="B49" s="28">
        <v>2014</v>
      </c>
      <c r="C49" s="17" t="s">
        <v>196</v>
      </c>
      <c r="D49" s="15"/>
      <c r="E49" s="29">
        <v>6963</v>
      </c>
      <c r="F49" s="20" t="s">
        <v>196</v>
      </c>
      <c r="S49" s="28">
        <v>2014</v>
      </c>
      <c r="T49" s="17" t="s">
        <v>196</v>
      </c>
      <c r="U49" s="15"/>
      <c r="V49" s="29">
        <v>6962</v>
      </c>
      <c r="W49" s="20" t="s">
        <v>196</v>
      </c>
    </row>
    <row r="50" spans="1:23" x14ac:dyDescent="0.25">
      <c r="A50" s="12"/>
      <c r="B50" s="21">
        <v>2015</v>
      </c>
      <c r="C50" s="23" t="s">
        <v>196</v>
      </c>
      <c r="D50" s="24"/>
      <c r="E50" s="25">
        <v>5744</v>
      </c>
      <c r="F50" s="26" t="s">
        <v>196</v>
      </c>
      <c r="S50" s="21">
        <v>2015</v>
      </c>
      <c r="T50" s="23" t="s">
        <v>196</v>
      </c>
      <c r="U50" s="24"/>
      <c r="V50" s="25">
        <v>5743</v>
      </c>
      <c r="W50" s="26" t="s">
        <v>196</v>
      </c>
    </row>
    <row r="51" spans="1:23" x14ac:dyDescent="0.25">
      <c r="A51" s="12"/>
      <c r="B51" s="28">
        <v>2016</v>
      </c>
      <c r="C51" s="17" t="s">
        <v>196</v>
      </c>
      <c r="D51" s="15"/>
      <c r="E51" s="29">
        <v>4283</v>
      </c>
      <c r="F51" s="20" t="s">
        <v>196</v>
      </c>
      <c r="S51" s="28">
        <v>2016</v>
      </c>
      <c r="T51" s="17" t="s">
        <v>196</v>
      </c>
      <c r="U51" s="15"/>
      <c r="V51" s="29">
        <v>4282</v>
      </c>
      <c r="W51" s="20" t="s">
        <v>196</v>
      </c>
    </row>
    <row r="52" spans="1:23" x14ac:dyDescent="0.25">
      <c r="A52" s="12"/>
      <c r="B52" s="21">
        <v>2017</v>
      </c>
      <c r="C52" s="23" t="s">
        <v>196</v>
      </c>
      <c r="D52" s="24"/>
      <c r="E52" s="25">
        <v>3112</v>
      </c>
      <c r="F52" s="26" t="s">
        <v>196</v>
      </c>
      <c r="S52" s="21">
        <v>2017</v>
      </c>
      <c r="T52" s="23" t="s">
        <v>196</v>
      </c>
      <c r="U52" s="24"/>
      <c r="V52" s="25">
        <v>3111</v>
      </c>
      <c r="W52" s="26" t="s">
        <v>196</v>
      </c>
    </row>
    <row r="53" spans="1:23" x14ac:dyDescent="0.25">
      <c r="A53" s="12"/>
      <c r="B53" s="28" t="s">
        <v>441</v>
      </c>
      <c r="C53" s="17" t="s">
        <v>196</v>
      </c>
      <c r="D53" s="15"/>
      <c r="E53" s="29">
        <v>5237</v>
      </c>
      <c r="F53" s="20" t="s">
        <v>196</v>
      </c>
      <c r="S53" s="28" t="s">
        <v>441</v>
      </c>
      <c r="T53" s="17" t="s">
        <v>196</v>
      </c>
      <c r="U53" s="15"/>
      <c r="V53" s="29">
        <v>5236</v>
      </c>
      <c r="W53" s="20" t="s">
        <v>196</v>
      </c>
    </row>
  </sheetData>
  <mergeCells count="96">
    <mergeCell ref="A44:A53"/>
    <mergeCell ref="B44:R44"/>
    <mergeCell ref="B45:R45"/>
    <mergeCell ref="B46:R46"/>
    <mergeCell ref="S44:AG44"/>
    <mergeCell ref="S45:AG45"/>
    <mergeCell ref="S46:AG46"/>
    <mergeCell ref="A13:A43"/>
    <mergeCell ref="B13:R13"/>
    <mergeCell ref="B14:R14"/>
    <mergeCell ref="B15:R15"/>
    <mergeCell ref="B30:R30"/>
    <mergeCell ref="S13:AG13"/>
    <mergeCell ref="S14:AG14"/>
    <mergeCell ref="S15:AG15"/>
    <mergeCell ref="S43:AG43"/>
    <mergeCell ref="B4:R4"/>
    <mergeCell ref="B5:R5"/>
    <mergeCell ref="B12:R12"/>
    <mergeCell ref="S3:AG3"/>
    <mergeCell ref="S4:AG4"/>
    <mergeCell ref="S5:AG5"/>
    <mergeCell ref="AE31:AE33"/>
    <mergeCell ref="AF31:AF33"/>
    <mergeCell ref="AG31:AG33"/>
    <mergeCell ref="A1:A2"/>
    <mergeCell ref="B1:R1"/>
    <mergeCell ref="S1:AG1"/>
    <mergeCell ref="B2:R2"/>
    <mergeCell ref="S2:AG2"/>
    <mergeCell ref="A3:A12"/>
    <mergeCell ref="B3:R3"/>
    <mergeCell ref="Y31:Z31"/>
    <mergeCell ref="Y32:Z32"/>
    <mergeCell ref="Y33:Z33"/>
    <mergeCell ref="AA31:AA33"/>
    <mergeCell ref="AB31:AB33"/>
    <mergeCell ref="AC31:AD31"/>
    <mergeCell ref="AC32:AD32"/>
    <mergeCell ref="AC33:AD33"/>
    <mergeCell ref="T31:T33"/>
    <mergeCell ref="U31:V31"/>
    <mergeCell ref="U32:V32"/>
    <mergeCell ref="U33:V33"/>
    <mergeCell ref="W31:W33"/>
    <mergeCell ref="X31:X33"/>
    <mergeCell ref="AE17:AE20"/>
    <mergeCell ref="AF17:AF20"/>
    <mergeCell ref="T30:W30"/>
    <mergeCell ref="X30:AA30"/>
    <mergeCell ref="AB30:AE30"/>
    <mergeCell ref="AF30:AG30"/>
    <mergeCell ref="AA17:AA20"/>
    <mergeCell ref="AB17:AB20"/>
    <mergeCell ref="AC17:AD17"/>
    <mergeCell ref="AC18:AD18"/>
    <mergeCell ref="AC19:AD19"/>
    <mergeCell ref="AC20:AD20"/>
    <mergeCell ref="W17:W20"/>
    <mergeCell ref="X17:X20"/>
    <mergeCell ref="Y17:Z17"/>
    <mergeCell ref="Y18:Z18"/>
    <mergeCell ref="Y19:Z19"/>
    <mergeCell ref="Y20:Z20"/>
    <mergeCell ref="D34:E34"/>
    <mergeCell ref="H34:I34"/>
    <mergeCell ref="L34:M34"/>
    <mergeCell ref="S17:S20"/>
    <mergeCell ref="T17:T20"/>
    <mergeCell ref="U17:V17"/>
    <mergeCell ref="U18:V18"/>
    <mergeCell ref="U19:V19"/>
    <mergeCell ref="U20:V20"/>
    <mergeCell ref="S31:S33"/>
    <mergeCell ref="D32:E32"/>
    <mergeCell ref="H32:I32"/>
    <mergeCell ref="L32:M32"/>
    <mergeCell ref="D33:E33"/>
    <mergeCell ref="H33:I33"/>
    <mergeCell ref="L33:M33"/>
    <mergeCell ref="D19:E19"/>
    <mergeCell ref="H19:I19"/>
    <mergeCell ref="L19:M19"/>
    <mergeCell ref="P19:Q19"/>
    <mergeCell ref="D20:E20"/>
    <mergeCell ref="H20:I20"/>
    <mergeCell ref="L20:M20"/>
    <mergeCell ref="P20:Q20"/>
    <mergeCell ref="D17:E17"/>
    <mergeCell ref="H17:I17"/>
    <mergeCell ref="L17:M17"/>
    <mergeCell ref="P17:Q17"/>
    <mergeCell ref="D18:E18"/>
    <mergeCell ref="H18:I18"/>
    <mergeCell ref="L18:M18"/>
    <mergeCell ref="P18:Q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2" width="36.5703125" customWidth="1"/>
    <col min="3" max="3" width="2.140625" customWidth="1"/>
    <col min="4" max="4" width="2.5703125" customWidth="1"/>
    <col min="5" max="5" width="8.5703125" customWidth="1"/>
    <col min="6" max="6" width="2.42578125" customWidth="1"/>
    <col min="7" max="7" width="2.140625" customWidth="1"/>
    <col min="8" max="8" width="3.140625" customWidth="1"/>
    <col min="9" max="9" width="10.42578125" customWidth="1"/>
    <col min="10" max="10" width="2.42578125" customWidth="1"/>
    <col min="11" max="11" width="36.5703125" customWidth="1"/>
    <col min="12" max="12" width="2.140625" customWidth="1"/>
    <col min="13" max="13" width="3.140625" customWidth="1"/>
    <col min="14" max="14" width="10.42578125" customWidth="1"/>
    <col min="15" max="15" width="2.42578125" customWidth="1"/>
    <col min="16" max="16" width="2.140625" customWidth="1"/>
    <col min="17" max="17" width="3" customWidth="1"/>
    <col min="18" max="18" width="10" customWidth="1"/>
    <col min="19" max="19" width="2.42578125" customWidth="1"/>
  </cols>
  <sheetData>
    <row r="1" spans="1:19" ht="15" customHeight="1" x14ac:dyDescent="0.25">
      <c r="A1" s="6" t="s">
        <v>1363</v>
      </c>
      <c r="B1" s="6" t="s">
        <v>1</v>
      </c>
      <c r="C1" s="6"/>
      <c r="D1" s="6"/>
      <c r="E1" s="6"/>
      <c r="F1" s="6"/>
      <c r="G1" s="6"/>
      <c r="H1" s="6"/>
      <c r="I1" s="6"/>
      <c r="J1" s="6"/>
      <c r="K1" s="6" t="s">
        <v>78</v>
      </c>
      <c r="L1" s="6"/>
      <c r="M1" s="6"/>
      <c r="N1" s="6"/>
      <c r="O1" s="6"/>
      <c r="P1" s="6"/>
      <c r="Q1" s="6"/>
      <c r="R1" s="6"/>
      <c r="S1" s="6"/>
    </row>
    <row r="2" spans="1:19" ht="15" customHeight="1" x14ac:dyDescent="0.25">
      <c r="A2" s="6"/>
      <c r="B2" s="6" t="s">
        <v>2</v>
      </c>
      <c r="C2" s="6"/>
      <c r="D2" s="6"/>
      <c r="E2" s="6"/>
      <c r="F2" s="6"/>
      <c r="G2" s="6"/>
      <c r="H2" s="6"/>
      <c r="I2" s="6"/>
      <c r="J2" s="6"/>
      <c r="K2" s="6" t="s">
        <v>35</v>
      </c>
      <c r="L2" s="6"/>
      <c r="M2" s="6"/>
      <c r="N2" s="6"/>
      <c r="O2" s="6"/>
      <c r="P2" s="6"/>
      <c r="Q2" s="6"/>
      <c r="R2" s="6"/>
      <c r="S2" s="6"/>
    </row>
    <row r="3" spans="1:19" ht="15" customHeight="1" x14ac:dyDescent="0.25">
      <c r="A3" s="12" t="s">
        <v>469</v>
      </c>
      <c r="B3" s="11" t="s">
        <v>4</v>
      </c>
      <c r="C3" s="11"/>
      <c r="D3" s="11"/>
      <c r="E3" s="11"/>
      <c r="F3" s="11"/>
      <c r="G3" s="11"/>
      <c r="H3" s="11"/>
      <c r="I3" s="11"/>
      <c r="J3" s="11"/>
      <c r="K3" s="11" t="s">
        <v>4</v>
      </c>
      <c r="L3" s="11"/>
      <c r="M3" s="11"/>
      <c r="N3" s="11"/>
      <c r="O3" s="11"/>
      <c r="P3" s="11"/>
      <c r="Q3" s="11"/>
      <c r="R3" s="11"/>
      <c r="S3" s="11"/>
    </row>
    <row r="4" spans="1:19" ht="25.5" customHeight="1" x14ac:dyDescent="0.25">
      <c r="A4" s="12"/>
      <c r="B4" s="48" t="s">
        <v>471</v>
      </c>
      <c r="C4" s="48"/>
      <c r="D4" s="48"/>
      <c r="E4" s="48"/>
      <c r="F4" s="48"/>
      <c r="G4" s="48"/>
      <c r="H4" s="48"/>
      <c r="I4" s="48"/>
      <c r="J4" s="48"/>
      <c r="K4" s="48" t="s">
        <v>471</v>
      </c>
      <c r="L4" s="48"/>
      <c r="M4" s="48"/>
      <c r="N4" s="48"/>
      <c r="O4" s="48"/>
      <c r="P4" s="48"/>
      <c r="Q4" s="48"/>
      <c r="R4" s="48"/>
      <c r="S4" s="48"/>
    </row>
    <row r="5" spans="1:19" x14ac:dyDescent="0.25">
      <c r="A5" s="12"/>
      <c r="B5" s="50"/>
      <c r="C5" s="50"/>
      <c r="D5" s="50"/>
      <c r="E5" s="50"/>
      <c r="F5" s="50"/>
      <c r="G5" s="50"/>
      <c r="H5" s="50"/>
      <c r="I5" s="50"/>
      <c r="J5" s="50"/>
      <c r="K5" s="50"/>
      <c r="L5" s="50"/>
      <c r="M5" s="50"/>
      <c r="N5" s="50"/>
      <c r="O5" s="50"/>
      <c r="P5" s="50"/>
      <c r="Q5" s="50"/>
      <c r="R5" s="50"/>
      <c r="S5" s="50"/>
    </row>
    <row r="6" spans="1:19" x14ac:dyDescent="0.25">
      <c r="A6" s="12"/>
      <c r="B6" s="4"/>
      <c r="C6" s="4"/>
      <c r="D6" s="4"/>
      <c r="E6" s="4"/>
      <c r="F6" s="4"/>
      <c r="G6" s="4"/>
      <c r="H6" s="4"/>
      <c r="I6" s="4"/>
      <c r="J6" s="4"/>
      <c r="K6" s="4"/>
      <c r="L6" s="4"/>
      <c r="M6" s="4"/>
      <c r="N6" s="4"/>
      <c r="O6" s="4"/>
      <c r="P6" s="4"/>
      <c r="Q6" s="4"/>
      <c r="R6" s="4"/>
      <c r="S6" s="4"/>
    </row>
    <row r="7" spans="1:19" ht="15.75" thickBot="1" x14ac:dyDescent="0.3">
      <c r="A7" s="12"/>
      <c r="B7" s="17"/>
      <c r="C7" s="17" t="s">
        <v>196</v>
      </c>
      <c r="D7" s="33" t="s">
        <v>221</v>
      </c>
      <c r="E7" s="33"/>
      <c r="F7" s="17"/>
      <c r="G7" s="17" t="s">
        <v>196</v>
      </c>
      <c r="H7" s="33" t="s">
        <v>222</v>
      </c>
      <c r="I7" s="33"/>
      <c r="J7" s="17"/>
      <c r="K7" s="17"/>
      <c r="L7" s="17" t="s">
        <v>196</v>
      </c>
      <c r="M7" s="33" t="s">
        <v>222</v>
      </c>
      <c r="N7" s="33"/>
      <c r="O7" s="17"/>
      <c r="P7" s="17" t="s">
        <v>196</v>
      </c>
      <c r="Q7" s="33" t="s">
        <v>256</v>
      </c>
      <c r="R7" s="33"/>
      <c r="S7" s="17"/>
    </row>
    <row r="8" spans="1:19" x14ac:dyDescent="0.25">
      <c r="A8" s="12"/>
      <c r="B8" s="21" t="s">
        <v>472</v>
      </c>
      <c r="C8" s="23" t="s">
        <v>196</v>
      </c>
      <c r="D8" s="24" t="s">
        <v>204</v>
      </c>
      <c r="E8" s="25">
        <v>17802</v>
      </c>
      <c r="F8" s="26" t="s">
        <v>196</v>
      </c>
      <c r="G8" s="23" t="s">
        <v>196</v>
      </c>
      <c r="H8" s="24" t="s">
        <v>204</v>
      </c>
      <c r="I8" s="25">
        <v>1072</v>
      </c>
      <c r="J8" s="26" t="s">
        <v>196</v>
      </c>
      <c r="K8" s="21" t="s">
        <v>473</v>
      </c>
      <c r="L8" s="23" t="s">
        <v>196</v>
      </c>
      <c r="M8" s="24" t="s">
        <v>204</v>
      </c>
      <c r="N8" s="25">
        <v>20585</v>
      </c>
      <c r="O8" s="26" t="s">
        <v>196</v>
      </c>
      <c r="P8" s="23" t="s">
        <v>196</v>
      </c>
      <c r="Q8" s="24" t="s">
        <v>204</v>
      </c>
      <c r="R8" s="25">
        <v>21779</v>
      </c>
      <c r="S8" s="26" t="s">
        <v>196</v>
      </c>
    </row>
    <row r="9" spans="1:19" x14ac:dyDescent="0.25">
      <c r="A9" s="12"/>
      <c r="B9" s="28" t="s">
        <v>473</v>
      </c>
      <c r="C9" s="17" t="s">
        <v>196</v>
      </c>
      <c r="D9" s="15"/>
      <c r="E9" s="29">
        <v>13836</v>
      </c>
      <c r="F9" s="20" t="s">
        <v>196</v>
      </c>
      <c r="G9" s="17" t="s">
        <v>196</v>
      </c>
      <c r="H9" s="15"/>
      <c r="I9" s="29">
        <v>20585</v>
      </c>
      <c r="J9" s="20" t="s">
        <v>196</v>
      </c>
      <c r="K9" s="28" t="s">
        <v>474</v>
      </c>
      <c r="L9" s="17" t="s">
        <v>196</v>
      </c>
      <c r="M9" s="15"/>
      <c r="N9" s="29">
        <v>10787</v>
      </c>
      <c r="O9" s="20" t="s">
        <v>196</v>
      </c>
      <c r="P9" s="17" t="s">
        <v>196</v>
      </c>
      <c r="Q9" s="15"/>
      <c r="R9" s="29">
        <v>10124</v>
      </c>
      <c r="S9" s="20" t="s">
        <v>196</v>
      </c>
    </row>
    <row r="10" spans="1:19" x14ac:dyDescent="0.25">
      <c r="A10" s="12"/>
      <c r="B10" s="21" t="s">
        <v>474</v>
      </c>
      <c r="C10" s="23" t="s">
        <v>196</v>
      </c>
      <c r="D10" s="24"/>
      <c r="E10" s="25">
        <v>10730</v>
      </c>
      <c r="F10" s="26" t="s">
        <v>196</v>
      </c>
      <c r="G10" s="23" t="s">
        <v>196</v>
      </c>
      <c r="H10" s="24"/>
      <c r="I10" s="25">
        <v>10787</v>
      </c>
      <c r="J10" s="26" t="s">
        <v>196</v>
      </c>
      <c r="K10" s="21" t="s">
        <v>477</v>
      </c>
      <c r="L10" s="23" t="s">
        <v>196</v>
      </c>
      <c r="M10" s="24"/>
      <c r="N10" s="25">
        <v>6459</v>
      </c>
      <c r="O10" s="26" t="s">
        <v>196</v>
      </c>
      <c r="P10" s="23" t="s">
        <v>196</v>
      </c>
      <c r="Q10" s="24"/>
      <c r="R10" s="25">
        <v>1538</v>
      </c>
      <c r="S10" s="26" t="s">
        <v>196</v>
      </c>
    </row>
    <row r="11" spans="1:19" x14ac:dyDescent="0.25">
      <c r="A11" s="12"/>
      <c r="B11" s="28" t="s">
        <v>475</v>
      </c>
      <c r="C11" s="17" t="s">
        <v>196</v>
      </c>
      <c r="D11" s="15"/>
      <c r="E11" s="29">
        <v>5623</v>
      </c>
      <c r="F11" s="20" t="s">
        <v>196</v>
      </c>
      <c r="G11" s="17" t="s">
        <v>196</v>
      </c>
      <c r="H11" s="15"/>
      <c r="I11" s="29">
        <v>4518</v>
      </c>
      <c r="J11" s="20" t="s">
        <v>196</v>
      </c>
      <c r="K11" s="28" t="s">
        <v>481</v>
      </c>
      <c r="L11" s="17" t="s">
        <v>196</v>
      </c>
      <c r="M11" s="15"/>
      <c r="N11" s="29">
        <v>6196</v>
      </c>
      <c r="O11" s="20" t="s">
        <v>196</v>
      </c>
      <c r="P11" s="17" t="s">
        <v>196</v>
      </c>
      <c r="Q11" s="15"/>
      <c r="R11" s="29">
        <v>4517</v>
      </c>
      <c r="S11" s="20" t="s">
        <v>196</v>
      </c>
    </row>
    <row r="12" spans="1:19" x14ac:dyDescent="0.25">
      <c r="A12" s="12"/>
      <c r="B12" s="21" t="s">
        <v>476</v>
      </c>
      <c r="C12" s="23" t="s">
        <v>196</v>
      </c>
      <c r="D12" s="24"/>
      <c r="E12" s="25">
        <v>4973</v>
      </c>
      <c r="F12" s="26" t="s">
        <v>196</v>
      </c>
      <c r="G12" s="23" t="s">
        <v>196</v>
      </c>
      <c r="H12" s="24"/>
      <c r="I12" s="25">
        <v>4784</v>
      </c>
      <c r="J12" s="26" t="s">
        <v>196</v>
      </c>
      <c r="K12" s="21" t="s">
        <v>478</v>
      </c>
      <c r="L12" s="23" t="s">
        <v>196</v>
      </c>
      <c r="M12" s="24"/>
      <c r="N12" s="25">
        <v>4907</v>
      </c>
      <c r="O12" s="26" t="s">
        <v>196</v>
      </c>
      <c r="P12" s="23" t="s">
        <v>196</v>
      </c>
      <c r="Q12" s="24"/>
      <c r="R12" s="25">
        <v>1718</v>
      </c>
      <c r="S12" s="26" t="s">
        <v>196</v>
      </c>
    </row>
    <row r="13" spans="1:19" x14ac:dyDescent="0.25">
      <c r="A13" s="12"/>
      <c r="B13" s="28" t="s">
        <v>477</v>
      </c>
      <c r="C13" s="17" t="s">
        <v>196</v>
      </c>
      <c r="D13" s="15"/>
      <c r="E13" s="29">
        <v>4123</v>
      </c>
      <c r="F13" s="20" t="s">
        <v>196</v>
      </c>
      <c r="G13" s="17" t="s">
        <v>196</v>
      </c>
      <c r="H13" s="15"/>
      <c r="I13" s="29">
        <v>6459</v>
      </c>
      <c r="J13" s="20" t="s">
        <v>196</v>
      </c>
      <c r="K13" s="28" t="s">
        <v>476</v>
      </c>
      <c r="L13" s="17" t="s">
        <v>196</v>
      </c>
      <c r="M13" s="15"/>
      <c r="N13" s="29">
        <v>4784</v>
      </c>
      <c r="O13" s="20" t="s">
        <v>196</v>
      </c>
      <c r="P13" s="17" t="s">
        <v>196</v>
      </c>
      <c r="Q13" s="15"/>
      <c r="R13" s="29">
        <v>3468</v>
      </c>
      <c r="S13" s="20" t="s">
        <v>196</v>
      </c>
    </row>
    <row r="14" spans="1:19" x14ac:dyDescent="0.25">
      <c r="A14" s="12"/>
      <c r="B14" s="21" t="s">
        <v>478</v>
      </c>
      <c r="C14" s="23" t="s">
        <v>196</v>
      </c>
      <c r="D14" s="24"/>
      <c r="E14" s="25">
        <v>4069</v>
      </c>
      <c r="F14" s="26" t="s">
        <v>196</v>
      </c>
      <c r="G14" s="23" t="s">
        <v>196</v>
      </c>
      <c r="H14" s="24"/>
      <c r="I14" s="25">
        <v>4907</v>
      </c>
      <c r="J14" s="26" t="s">
        <v>196</v>
      </c>
      <c r="K14" s="21" t="s">
        <v>475</v>
      </c>
      <c r="L14" s="23" t="s">
        <v>196</v>
      </c>
      <c r="M14" s="24"/>
      <c r="N14" s="25">
        <v>4518</v>
      </c>
      <c r="O14" s="26" t="s">
        <v>196</v>
      </c>
      <c r="P14" s="23" t="s">
        <v>196</v>
      </c>
      <c r="Q14" s="24"/>
      <c r="R14" s="25">
        <v>3226</v>
      </c>
      <c r="S14" s="26" t="s">
        <v>196</v>
      </c>
    </row>
    <row r="15" spans="1:19" x14ac:dyDescent="0.25">
      <c r="A15" s="12"/>
      <c r="B15" s="28" t="s">
        <v>479</v>
      </c>
      <c r="C15" s="17" t="s">
        <v>196</v>
      </c>
      <c r="D15" s="15"/>
      <c r="E15" s="29">
        <v>3691</v>
      </c>
      <c r="F15" s="20" t="s">
        <v>196</v>
      </c>
      <c r="G15" s="17" t="s">
        <v>196</v>
      </c>
      <c r="H15" s="15"/>
      <c r="I15" s="29">
        <v>1868</v>
      </c>
      <c r="J15" s="20" t="s">
        <v>196</v>
      </c>
      <c r="K15" s="28" t="s">
        <v>483</v>
      </c>
      <c r="L15" s="17" t="s">
        <v>196</v>
      </c>
      <c r="M15" s="15"/>
      <c r="N15" s="29">
        <v>2404</v>
      </c>
      <c r="O15" s="20" t="s">
        <v>196</v>
      </c>
      <c r="P15" s="17" t="s">
        <v>196</v>
      </c>
      <c r="Q15" s="15"/>
      <c r="R15" s="29">
        <v>2192</v>
      </c>
      <c r="S15" s="20" t="s">
        <v>196</v>
      </c>
    </row>
    <row r="16" spans="1:19" x14ac:dyDescent="0.25">
      <c r="A16" s="12"/>
      <c r="B16" s="21" t="s">
        <v>480</v>
      </c>
      <c r="C16" s="23" t="s">
        <v>196</v>
      </c>
      <c r="D16" s="24"/>
      <c r="E16" s="25">
        <v>3314</v>
      </c>
      <c r="F16" s="26" t="s">
        <v>196</v>
      </c>
      <c r="G16" s="23" t="s">
        <v>196</v>
      </c>
      <c r="H16" s="24"/>
      <c r="I16" s="25">
        <v>1129</v>
      </c>
      <c r="J16" s="26" t="s">
        <v>196</v>
      </c>
      <c r="K16" s="21" t="s">
        <v>482</v>
      </c>
      <c r="L16" s="23" t="s">
        <v>196</v>
      </c>
      <c r="M16" s="24"/>
      <c r="N16" s="25">
        <v>2164</v>
      </c>
      <c r="O16" s="26" t="s">
        <v>196</v>
      </c>
      <c r="P16" s="23" t="s">
        <v>196</v>
      </c>
      <c r="Q16" s="24"/>
      <c r="R16" s="25">
        <v>2271</v>
      </c>
      <c r="S16" s="26" t="s">
        <v>196</v>
      </c>
    </row>
    <row r="17" spans="1:19" x14ac:dyDescent="0.25">
      <c r="A17" s="12"/>
      <c r="B17" s="28" t="s">
        <v>481</v>
      </c>
      <c r="C17" s="17" t="s">
        <v>196</v>
      </c>
      <c r="D17" s="15"/>
      <c r="E17" s="29">
        <v>2787</v>
      </c>
      <c r="F17" s="20" t="s">
        <v>196</v>
      </c>
      <c r="G17" s="17" t="s">
        <v>196</v>
      </c>
      <c r="H17" s="15"/>
      <c r="I17" s="29">
        <v>6196</v>
      </c>
      <c r="J17" s="20" t="s">
        <v>196</v>
      </c>
      <c r="K17" s="28" t="s">
        <v>479</v>
      </c>
      <c r="L17" s="17" t="s">
        <v>196</v>
      </c>
      <c r="M17" s="15"/>
      <c r="N17" s="29">
        <v>1868</v>
      </c>
      <c r="O17" s="20" t="s">
        <v>196</v>
      </c>
      <c r="P17" s="17" t="s">
        <v>196</v>
      </c>
      <c r="Q17" s="15"/>
      <c r="R17" s="29">
        <v>3133</v>
      </c>
      <c r="S17" s="20" t="s">
        <v>196</v>
      </c>
    </row>
    <row r="18" spans="1:19" x14ac:dyDescent="0.25">
      <c r="A18" s="12"/>
      <c r="B18" s="21" t="s">
        <v>482</v>
      </c>
      <c r="C18" s="23" t="s">
        <v>196</v>
      </c>
      <c r="D18" s="24"/>
      <c r="E18" s="25">
        <v>2325</v>
      </c>
      <c r="F18" s="26" t="s">
        <v>196</v>
      </c>
      <c r="G18" s="23" t="s">
        <v>196</v>
      </c>
      <c r="H18" s="24"/>
      <c r="I18" s="25">
        <v>2164</v>
      </c>
      <c r="J18" s="26" t="s">
        <v>196</v>
      </c>
      <c r="K18" s="21" t="s">
        <v>480</v>
      </c>
      <c r="L18" s="23" t="s">
        <v>196</v>
      </c>
      <c r="M18" s="24"/>
      <c r="N18" s="25">
        <v>1129</v>
      </c>
      <c r="O18" s="26" t="s">
        <v>196</v>
      </c>
      <c r="P18" s="23" t="s">
        <v>196</v>
      </c>
      <c r="Q18" s="24"/>
      <c r="R18" s="27">
        <v>964</v>
      </c>
      <c r="S18" s="26" t="s">
        <v>196</v>
      </c>
    </row>
    <row r="19" spans="1:19" x14ac:dyDescent="0.25">
      <c r="A19" s="12"/>
      <c r="B19" s="28" t="s">
        <v>483</v>
      </c>
      <c r="C19" s="17" t="s">
        <v>196</v>
      </c>
      <c r="D19" s="15"/>
      <c r="E19" s="29">
        <v>1898</v>
      </c>
      <c r="F19" s="20" t="s">
        <v>196</v>
      </c>
      <c r="G19" s="17" t="s">
        <v>196</v>
      </c>
      <c r="H19" s="15"/>
      <c r="I19" s="29">
        <v>2404</v>
      </c>
      <c r="J19" s="20" t="s">
        <v>196</v>
      </c>
      <c r="K19" s="28" t="s">
        <v>472</v>
      </c>
      <c r="L19" s="17" t="s">
        <v>196</v>
      </c>
      <c r="M19" s="15"/>
      <c r="N19" s="29">
        <v>1072</v>
      </c>
      <c r="O19" s="20" t="s">
        <v>196</v>
      </c>
      <c r="P19" s="17" t="s">
        <v>196</v>
      </c>
      <c r="Q19" s="15"/>
      <c r="R19" s="29">
        <v>7846</v>
      </c>
      <c r="S19" s="20" t="s">
        <v>196</v>
      </c>
    </row>
    <row r="20" spans="1:19" ht="15.75" thickBot="1" x14ac:dyDescent="0.3">
      <c r="A20" s="12"/>
      <c r="B20" s="21" t="s">
        <v>141</v>
      </c>
      <c r="C20" s="23" t="s">
        <v>196</v>
      </c>
      <c r="D20" s="24"/>
      <c r="E20" s="25">
        <v>12613</v>
      </c>
      <c r="F20" s="26" t="s">
        <v>196</v>
      </c>
      <c r="G20" s="23" t="s">
        <v>196</v>
      </c>
      <c r="H20" s="24"/>
      <c r="I20" s="25">
        <v>8867</v>
      </c>
      <c r="J20" s="26" t="s">
        <v>196</v>
      </c>
      <c r="K20" s="21" t="s">
        <v>141</v>
      </c>
      <c r="L20" s="23" t="s">
        <v>196</v>
      </c>
      <c r="M20" s="24"/>
      <c r="N20" s="25">
        <v>8867</v>
      </c>
      <c r="O20" s="26" t="s">
        <v>196</v>
      </c>
      <c r="P20" s="23" t="s">
        <v>196</v>
      </c>
      <c r="Q20" s="24"/>
      <c r="R20" s="25">
        <v>11901</v>
      </c>
      <c r="S20" s="26" t="s">
        <v>196</v>
      </c>
    </row>
    <row r="21" spans="1:19" x14ac:dyDescent="0.25">
      <c r="A21" s="12"/>
      <c r="B21" s="16"/>
      <c r="C21" s="16" t="s">
        <v>196</v>
      </c>
      <c r="D21" s="31"/>
      <c r="E21" s="31"/>
      <c r="F21" s="16"/>
      <c r="G21" s="16" t="s">
        <v>196</v>
      </c>
      <c r="H21" s="31"/>
      <c r="I21" s="31"/>
      <c r="J21" s="16"/>
      <c r="K21" s="16"/>
      <c r="L21" s="16" t="s">
        <v>196</v>
      </c>
      <c r="M21" s="31"/>
      <c r="N21" s="31"/>
      <c r="O21" s="16"/>
      <c r="P21" s="16" t="s">
        <v>196</v>
      </c>
      <c r="Q21" s="31"/>
      <c r="R21" s="31"/>
      <c r="S21" s="16"/>
    </row>
    <row r="22" spans="1:19" ht="15.75" thickBot="1" x14ac:dyDescent="0.3">
      <c r="A22" s="12"/>
      <c r="B22" s="2"/>
      <c r="C22" s="17" t="s">
        <v>196</v>
      </c>
      <c r="D22" s="15" t="s">
        <v>204</v>
      </c>
      <c r="E22" s="29">
        <v>87784</v>
      </c>
      <c r="F22" s="20" t="s">
        <v>196</v>
      </c>
      <c r="G22" s="17" t="s">
        <v>196</v>
      </c>
      <c r="H22" s="15" t="s">
        <v>204</v>
      </c>
      <c r="I22" s="29">
        <v>75740</v>
      </c>
      <c r="J22" s="20" t="s">
        <v>196</v>
      </c>
      <c r="K22" s="2"/>
      <c r="L22" s="17" t="s">
        <v>196</v>
      </c>
      <c r="M22" s="15" t="s">
        <v>204</v>
      </c>
      <c r="N22" s="29">
        <v>75740</v>
      </c>
      <c r="O22" s="20" t="s">
        <v>196</v>
      </c>
      <c r="P22" s="17" t="s">
        <v>196</v>
      </c>
      <c r="Q22" s="15" t="s">
        <v>204</v>
      </c>
      <c r="R22" s="29">
        <v>74677</v>
      </c>
      <c r="S22" s="20" t="s">
        <v>196</v>
      </c>
    </row>
    <row r="23" spans="1:19" ht="15.75" thickTop="1" x14ac:dyDescent="0.25">
      <c r="A23" s="12"/>
      <c r="B23" s="16"/>
      <c r="C23" s="16" t="s">
        <v>196</v>
      </c>
      <c r="D23" s="32"/>
      <c r="E23" s="32"/>
      <c r="F23" s="16"/>
      <c r="G23" s="16" t="s">
        <v>196</v>
      </c>
      <c r="H23" s="32"/>
      <c r="I23" s="32"/>
      <c r="J23" s="16"/>
      <c r="K23" s="16"/>
      <c r="L23" s="16" t="s">
        <v>196</v>
      </c>
      <c r="M23" s="32"/>
      <c r="N23" s="32"/>
      <c r="O23" s="16"/>
      <c r="P23" s="16" t="s">
        <v>196</v>
      </c>
      <c r="Q23" s="32"/>
      <c r="R23" s="32"/>
      <c r="S23" s="16"/>
    </row>
  </sheetData>
  <mergeCells count="16">
    <mergeCell ref="B3:J3"/>
    <mergeCell ref="B4:J4"/>
    <mergeCell ref="B5:J5"/>
    <mergeCell ref="K3:S3"/>
    <mergeCell ref="K4:S4"/>
    <mergeCell ref="K5:S5"/>
    <mergeCell ref="D7:E7"/>
    <mergeCell ref="H7:I7"/>
    <mergeCell ref="M7:N7"/>
    <mergeCell ref="Q7:R7"/>
    <mergeCell ref="A1:A2"/>
    <mergeCell ref="B1:J1"/>
    <mergeCell ref="K1:S1"/>
    <mergeCell ref="B2:J2"/>
    <mergeCell ref="K2:S2"/>
    <mergeCell ref="A3:A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3.140625" customWidth="1"/>
    <col min="4" max="4" width="3.7109375" customWidth="1"/>
    <col min="5" max="5" width="13.5703125" customWidth="1"/>
    <col min="6" max="6" width="4.140625" customWidth="1"/>
    <col min="7" max="7" width="18.85546875" customWidth="1"/>
    <col min="8" max="8" width="3.7109375" customWidth="1"/>
    <col min="9" max="9" width="13.5703125" customWidth="1"/>
    <col min="10" max="10" width="3.7109375" customWidth="1"/>
    <col min="11" max="11" width="3.140625" customWidth="1"/>
    <col min="12" max="12" width="3.7109375" customWidth="1"/>
    <col min="13" max="13" width="11.7109375" customWidth="1"/>
    <col min="14" max="14" width="3.7109375" customWidth="1"/>
  </cols>
  <sheetData>
    <row r="1" spans="1:14" ht="15" customHeight="1" x14ac:dyDescent="0.25">
      <c r="A1" s="6" t="s">
        <v>1364</v>
      </c>
      <c r="B1" s="6" t="s">
        <v>78</v>
      </c>
      <c r="C1" s="6"/>
      <c r="D1" s="6"/>
      <c r="E1" s="6"/>
      <c r="F1" s="6"/>
      <c r="G1" s="6"/>
      <c r="H1" s="6"/>
      <c r="I1" s="6"/>
      <c r="J1" s="6"/>
      <c r="K1" s="6"/>
      <c r="L1" s="6"/>
      <c r="M1" s="6"/>
      <c r="N1" s="6"/>
    </row>
    <row r="2" spans="1:14" ht="15" customHeight="1" x14ac:dyDescent="0.25">
      <c r="A2" s="6"/>
      <c r="B2" s="6" t="s">
        <v>35</v>
      </c>
      <c r="C2" s="6"/>
      <c r="D2" s="6"/>
      <c r="E2" s="6"/>
      <c r="F2" s="6"/>
      <c r="G2" s="6"/>
      <c r="H2" s="6"/>
      <c r="I2" s="6"/>
      <c r="J2" s="6"/>
      <c r="K2" s="6"/>
      <c r="L2" s="6"/>
      <c r="M2" s="6"/>
      <c r="N2" s="6"/>
    </row>
    <row r="3" spans="1:14" ht="15" customHeight="1" x14ac:dyDescent="0.25">
      <c r="A3" s="12" t="s">
        <v>1365</v>
      </c>
      <c r="B3" s="11" t="s">
        <v>4</v>
      </c>
      <c r="C3" s="11"/>
      <c r="D3" s="11"/>
      <c r="E3" s="11"/>
      <c r="F3" s="11"/>
      <c r="G3" s="11"/>
      <c r="H3" s="11"/>
      <c r="I3" s="11"/>
      <c r="J3" s="11"/>
      <c r="K3" s="11"/>
      <c r="L3" s="11"/>
      <c r="M3" s="11"/>
      <c r="N3" s="11"/>
    </row>
    <row r="4" spans="1:14" ht="25.5" customHeight="1" x14ac:dyDescent="0.25">
      <c r="A4" s="12"/>
      <c r="B4" s="48" t="s">
        <v>487</v>
      </c>
      <c r="C4" s="48"/>
      <c r="D4" s="48"/>
      <c r="E4" s="48"/>
      <c r="F4" s="48"/>
      <c r="G4" s="48"/>
      <c r="H4" s="48"/>
      <c r="I4" s="48"/>
      <c r="J4" s="48"/>
      <c r="K4" s="48"/>
      <c r="L4" s="48"/>
      <c r="M4" s="48"/>
      <c r="N4" s="48"/>
    </row>
    <row r="5" spans="1:14" x14ac:dyDescent="0.25">
      <c r="A5" s="12"/>
      <c r="B5" s="50"/>
      <c r="C5" s="50"/>
      <c r="D5" s="50"/>
      <c r="E5" s="50"/>
      <c r="F5" s="50"/>
      <c r="G5" s="50"/>
      <c r="H5" s="50"/>
      <c r="I5" s="50"/>
      <c r="J5" s="50"/>
      <c r="K5" s="50"/>
      <c r="L5" s="50"/>
      <c r="M5" s="50"/>
      <c r="N5" s="50"/>
    </row>
    <row r="6" spans="1:14" x14ac:dyDescent="0.25">
      <c r="A6" s="12"/>
      <c r="B6" s="4"/>
      <c r="C6" s="4"/>
      <c r="D6" s="4"/>
      <c r="E6" s="4"/>
      <c r="F6" s="4"/>
      <c r="G6" s="4"/>
      <c r="H6" s="4"/>
      <c r="I6" s="4"/>
      <c r="J6" s="4"/>
      <c r="K6" s="4"/>
      <c r="L6" s="4"/>
      <c r="M6" s="4"/>
      <c r="N6" s="4"/>
    </row>
    <row r="7" spans="1:14" x14ac:dyDescent="0.25">
      <c r="A7" s="12"/>
      <c r="B7" s="35"/>
      <c r="C7" s="35" t="s">
        <v>196</v>
      </c>
      <c r="D7" s="37" t="s">
        <v>488</v>
      </c>
      <c r="E7" s="37"/>
      <c r="F7" s="35"/>
      <c r="G7" s="35"/>
      <c r="H7" s="37" t="s">
        <v>489</v>
      </c>
      <c r="I7" s="37"/>
      <c r="J7" s="35"/>
      <c r="K7" s="35" t="s">
        <v>196</v>
      </c>
      <c r="L7" s="37" t="s">
        <v>490</v>
      </c>
      <c r="M7" s="37"/>
      <c r="N7" s="35"/>
    </row>
    <row r="8" spans="1:14" ht="15.75" thickBot="1" x14ac:dyDescent="0.3">
      <c r="A8" s="12"/>
      <c r="B8" s="35"/>
      <c r="C8" s="35"/>
      <c r="D8" s="33" t="s">
        <v>297</v>
      </c>
      <c r="E8" s="33"/>
      <c r="F8" s="35"/>
      <c r="G8" s="35"/>
      <c r="H8" s="33" t="s">
        <v>297</v>
      </c>
      <c r="I8" s="33"/>
      <c r="J8" s="35"/>
      <c r="K8" s="35"/>
      <c r="L8" s="33" t="s">
        <v>491</v>
      </c>
      <c r="M8" s="33"/>
      <c r="N8" s="35"/>
    </row>
    <row r="9" spans="1:14" x14ac:dyDescent="0.25">
      <c r="A9" s="12"/>
      <c r="B9" s="21">
        <v>2013</v>
      </c>
      <c r="C9" s="23" t="s">
        <v>196</v>
      </c>
      <c r="D9" s="24" t="s">
        <v>204</v>
      </c>
      <c r="E9" s="25">
        <v>30254</v>
      </c>
      <c r="F9" s="26" t="s">
        <v>196</v>
      </c>
      <c r="G9" s="23"/>
      <c r="H9" s="24" t="s">
        <v>204</v>
      </c>
      <c r="I9" s="25">
        <v>28176</v>
      </c>
      <c r="J9" s="26" t="s">
        <v>196</v>
      </c>
      <c r="K9" s="23" t="s">
        <v>196</v>
      </c>
      <c r="L9" s="24" t="s">
        <v>204</v>
      </c>
      <c r="M9" s="25">
        <v>3539</v>
      </c>
      <c r="N9" s="26" t="s">
        <v>196</v>
      </c>
    </row>
    <row r="10" spans="1:14" x14ac:dyDescent="0.25">
      <c r="A10" s="12"/>
      <c r="B10" s="28">
        <v>2014</v>
      </c>
      <c r="C10" s="17" t="s">
        <v>196</v>
      </c>
      <c r="D10" s="15"/>
      <c r="E10" s="29">
        <v>28006</v>
      </c>
      <c r="F10" s="20" t="s">
        <v>196</v>
      </c>
      <c r="G10" s="17"/>
      <c r="H10" s="15"/>
      <c r="I10" s="29">
        <v>28916</v>
      </c>
      <c r="J10" s="20" t="s">
        <v>196</v>
      </c>
      <c r="K10" s="17" t="s">
        <v>196</v>
      </c>
      <c r="L10" s="15"/>
      <c r="M10" s="29">
        <v>1876</v>
      </c>
      <c r="N10" s="20" t="s">
        <v>196</v>
      </c>
    </row>
    <row r="11" spans="1:14" x14ac:dyDescent="0.25">
      <c r="A11" s="12"/>
      <c r="B11" s="21">
        <v>2015</v>
      </c>
      <c r="C11" s="23" t="s">
        <v>196</v>
      </c>
      <c r="D11" s="24"/>
      <c r="E11" s="25">
        <v>25279</v>
      </c>
      <c r="F11" s="26" t="s">
        <v>196</v>
      </c>
      <c r="G11" s="23"/>
      <c r="H11" s="24"/>
      <c r="I11" s="25">
        <v>31424</v>
      </c>
      <c r="J11" s="26" t="s">
        <v>196</v>
      </c>
      <c r="K11" s="23" t="s">
        <v>196</v>
      </c>
      <c r="L11" s="24"/>
      <c r="M11" s="25">
        <v>1403</v>
      </c>
      <c r="N11" s="26" t="s">
        <v>196</v>
      </c>
    </row>
    <row r="12" spans="1:14" x14ac:dyDescent="0.25">
      <c r="A12" s="12"/>
      <c r="B12" s="28">
        <v>2016</v>
      </c>
      <c r="C12" s="17" t="s">
        <v>196</v>
      </c>
      <c r="D12" s="15"/>
      <c r="E12" s="29">
        <v>23951</v>
      </c>
      <c r="F12" s="20" t="s">
        <v>196</v>
      </c>
      <c r="G12" s="17"/>
      <c r="H12" s="15"/>
      <c r="I12" s="29">
        <v>33101</v>
      </c>
      <c r="J12" s="20" t="s">
        <v>196</v>
      </c>
      <c r="K12" s="17" t="s">
        <v>196</v>
      </c>
      <c r="L12" s="15"/>
      <c r="M12" s="29">
        <v>1052</v>
      </c>
      <c r="N12" s="20" t="s">
        <v>196</v>
      </c>
    </row>
    <row r="13" spans="1:14" x14ac:dyDescent="0.25">
      <c r="A13" s="12"/>
      <c r="B13" s="21">
        <v>2017</v>
      </c>
      <c r="C13" s="23" t="s">
        <v>196</v>
      </c>
      <c r="D13" s="24"/>
      <c r="E13" s="25">
        <v>19937</v>
      </c>
      <c r="F13" s="26" t="s">
        <v>196</v>
      </c>
      <c r="G13" s="23"/>
      <c r="H13" s="24"/>
      <c r="I13" s="25">
        <v>34968</v>
      </c>
      <c r="J13" s="26" t="s">
        <v>196</v>
      </c>
      <c r="K13" s="23" t="s">
        <v>196</v>
      </c>
      <c r="L13" s="24"/>
      <c r="M13" s="27">
        <v>888</v>
      </c>
      <c r="N13" s="26" t="s">
        <v>196</v>
      </c>
    </row>
    <row r="14" spans="1:14" ht="15.75" thickBot="1" x14ac:dyDescent="0.3">
      <c r="A14" s="12"/>
      <c r="B14" s="28" t="s">
        <v>441</v>
      </c>
      <c r="C14" s="17" t="s">
        <v>196</v>
      </c>
      <c r="D14" s="15"/>
      <c r="E14" s="29">
        <v>65843</v>
      </c>
      <c r="F14" s="20" t="s">
        <v>196</v>
      </c>
      <c r="G14" s="17"/>
      <c r="H14" s="15"/>
      <c r="I14" s="29">
        <v>193835</v>
      </c>
      <c r="J14" s="20" t="s">
        <v>196</v>
      </c>
      <c r="K14" s="17" t="s">
        <v>196</v>
      </c>
      <c r="L14" s="15"/>
      <c r="M14" s="29">
        <v>2657</v>
      </c>
      <c r="N14" s="20" t="s">
        <v>196</v>
      </c>
    </row>
    <row r="15" spans="1:14" x14ac:dyDescent="0.25">
      <c r="A15" s="12"/>
      <c r="B15" s="16"/>
      <c r="C15" s="16" t="s">
        <v>196</v>
      </c>
      <c r="D15" s="31"/>
      <c r="E15" s="31"/>
      <c r="F15" s="16"/>
      <c r="G15" s="16"/>
      <c r="H15" s="31"/>
      <c r="I15" s="31"/>
      <c r="J15" s="16"/>
      <c r="K15" s="16" t="s">
        <v>196</v>
      </c>
      <c r="L15" s="31"/>
      <c r="M15" s="31"/>
      <c r="N15" s="16"/>
    </row>
    <row r="16" spans="1:14" ht="15.75" thickBot="1" x14ac:dyDescent="0.3">
      <c r="A16" s="12"/>
      <c r="B16" s="41" t="s">
        <v>492</v>
      </c>
      <c r="C16" s="23" t="s">
        <v>196</v>
      </c>
      <c r="D16" s="24"/>
      <c r="E16" s="25">
        <v>193270</v>
      </c>
      <c r="F16" s="26" t="s">
        <v>196</v>
      </c>
      <c r="G16" s="23"/>
      <c r="H16" s="24" t="s">
        <v>204</v>
      </c>
      <c r="I16" s="25">
        <v>350420</v>
      </c>
      <c r="J16" s="26" t="s">
        <v>196</v>
      </c>
      <c r="K16" s="23" t="s">
        <v>196</v>
      </c>
      <c r="L16" s="24" t="s">
        <v>204</v>
      </c>
      <c r="M16" s="25">
        <v>11415</v>
      </c>
      <c r="N16" s="26" t="s">
        <v>196</v>
      </c>
    </row>
    <row r="17" spans="1:14" ht="15.75" thickTop="1" x14ac:dyDescent="0.25">
      <c r="A17" s="12"/>
      <c r="B17" s="16"/>
      <c r="C17" s="16" t="s">
        <v>196</v>
      </c>
      <c r="D17" s="16"/>
      <c r="E17" s="16"/>
      <c r="F17" s="16"/>
      <c r="G17" s="16"/>
      <c r="H17" s="32"/>
      <c r="I17" s="32"/>
      <c r="J17" s="16"/>
      <c r="K17" s="16" t="s">
        <v>196</v>
      </c>
      <c r="L17" s="32"/>
      <c r="M17" s="32"/>
      <c r="N17" s="16"/>
    </row>
    <row r="18" spans="1:14" ht="15.75" thickBot="1" x14ac:dyDescent="0.3">
      <c r="A18" s="12"/>
      <c r="B18" s="28" t="s">
        <v>493</v>
      </c>
      <c r="C18" s="17" t="s">
        <v>196</v>
      </c>
      <c r="D18" s="15"/>
      <c r="E18" s="30" t="s">
        <v>494</v>
      </c>
      <c r="F18" s="20" t="s">
        <v>229</v>
      </c>
      <c r="G18" s="17"/>
      <c r="H18" s="4"/>
      <c r="I18" s="4"/>
      <c r="J18" s="4"/>
      <c r="K18" s="17" t="s">
        <v>196</v>
      </c>
      <c r="L18" s="4"/>
      <c r="M18" s="4"/>
      <c r="N18" s="4"/>
    </row>
    <row r="19" spans="1:14" x14ac:dyDescent="0.25">
      <c r="A19" s="12"/>
      <c r="B19" s="16"/>
      <c r="C19" s="16" t="s">
        <v>196</v>
      </c>
      <c r="D19" s="31"/>
      <c r="E19" s="31"/>
      <c r="F19" s="16"/>
      <c r="G19" s="16"/>
      <c r="H19" s="16"/>
      <c r="I19" s="16"/>
      <c r="J19" s="16"/>
      <c r="K19" s="16" t="s">
        <v>196</v>
      </c>
      <c r="L19" s="16"/>
      <c r="M19" s="16"/>
      <c r="N19" s="16"/>
    </row>
    <row r="20" spans="1:14" ht="25.5" x14ac:dyDescent="0.25">
      <c r="A20" s="12"/>
      <c r="B20" s="41" t="s">
        <v>495</v>
      </c>
      <c r="C20" s="23" t="s">
        <v>196</v>
      </c>
      <c r="D20" s="24"/>
      <c r="E20" s="25">
        <v>115031</v>
      </c>
      <c r="F20" s="26" t="s">
        <v>196</v>
      </c>
      <c r="G20" s="23"/>
      <c r="H20" s="22"/>
      <c r="I20" s="22"/>
      <c r="J20" s="22"/>
      <c r="K20" s="23" t="s">
        <v>196</v>
      </c>
      <c r="L20" s="22"/>
      <c r="M20" s="22"/>
      <c r="N20" s="22"/>
    </row>
    <row r="21" spans="1:14" ht="15.75" thickBot="1" x14ac:dyDescent="0.3">
      <c r="A21" s="12"/>
      <c r="B21" s="28" t="s">
        <v>496</v>
      </c>
      <c r="C21" s="17" t="s">
        <v>196</v>
      </c>
      <c r="D21" s="15"/>
      <c r="E21" s="30" t="s">
        <v>497</v>
      </c>
      <c r="F21" s="20" t="s">
        <v>229</v>
      </c>
      <c r="G21" s="17"/>
      <c r="H21" s="4"/>
      <c r="I21" s="4"/>
      <c r="J21" s="4"/>
      <c r="K21" s="17" t="s">
        <v>196</v>
      </c>
      <c r="L21" s="4"/>
      <c r="M21" s="4"/>
      <c r="N21" s="4"/>
    </row>
    <row r="22" spans="1:14" x14ac:dyDescent="0.25">
      <c r="A22" s="12"/>
      <c r="B22" s="16"/>
      <c r="C22" s="16" t="s">
        <v>196</v>
      </c>
      <c r="D22" s="31"/>
      <c r="E22" s="31"/>
      <c r="F22" s="16"/>
      <c r="G22" s="16"/>
      <c r="H22" s="16"/>
      <c r="I22" s="16"/>
      <c r="J22" s="16"/>
      <c r="K22" s="16" t="s">
        <v>196</v>
      </c>
      <c r="L22" s="16"/>
      <c r="M22" s="16"/>
      <c r="N22" s="16"/>
    </row>
    <row r="23" spans="1:14" ht="15.75" thickBot="1" x14ac:dyDescent="0.3">
      <c r="A23" s="12"/>
      <c r="B23" s="21" t="s">
        <v>498</v>
      </c>
      <c r="C23" s="23" t="s">
        <v>196</v>
      </c>
      <c r="D23" s="24" t="s">
        <v>204</v>
      </c>
      <c r="E23" s="25">
        <v>100674</v>
      </c>
      <c r="F23" s="26" t="s">
        <v>196</v>
      </c>
      <c r="G23" s="23"/>
      <c r="H23" s="22"/>
      <c r="I23" s="22"/>
      <c r="J23" s="22"/>
      <c r="K23" s="23" t="s">
        <v>196</v>
      </c>
      <c r="L23" s="22"/>
      <c r="M23" s="22"/>
      <c r="N23" s="22"/>
    </row>
    <row r="24" spans="1:14" ht="15.75" thickTop="1" x14ac:dyDescent="0.25">
      <c r="A24" s="12"/>
      <c r="B24" s="16"/>
      <c r="C24" s="16" t="s">
        <v>196</v>
      </c>
      <c r="D24" s="32"/>
      <c r="E24" s="32"/>
      <c r="F24" s="16"/>
      <c r="G24" s="16"/>
      <c r="H24" s="16"/>
      <c r="I24" s="16"/>
      <c r="J24" s="16"/>
      <c r="K24" s="16" t="s">
        <v>196</v>
      </c>
      <c r="L24" s="16"/>
      <c r="M24" s="16"/>
      <c r="N24" s="16"/>
    </row>
  </sheetData>
  <mergeCells count="20">
    <mergeCell ref="N7:N8"/>
    <mergeCell ref="A1:A2"/>
    <mergeCell ref="B1:N1"/>
    <mergeCell ref="B2:N2"/>
    <mergeCell ref="A3:A24"/>
    <mergeCell ref="B3:N3"/>
    <mergeCell ref="B4:N4"/>
    <mergeCell ref="B5:N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x14ac:dyDescent="0.25"/>
  <cols>
    <col min="1" max="1" width="36.5703125" bestFit="1" customWidth="1"/>
    <col min="2" max="2" width="25.28515625" bestFit="1" customWidth="1"/>
    <col min="3" max="3" width="1.5703125" bestFit="1" customWidth="1"/>
    <col min="4" max="4" width="2.42578125" customWidth="1"/>
    <col min="5" max="5" width="8.7109375" customWidth="1"/>
    <col min="6" max="6" width="2" bestFit="1" customWidth="1"/>
    <col min="8" max="8" width="3" customWidth="1"/>
    <col min="9" max="9" width="10.5703125" customWidth="1"/>
    <col min="10" max="10" width="2" bestFit="1" customWidth="1"/>
    <col min="11" max="11" width="36.5703125" customWidth="1"/>
    <col min="12" max="12" width="3.42578125" customWidth="1"/>
    <col min="13" max="13" width="4" customWidth="1"/>
    <col min="14" max="14" width="14.5703125" customWidth="1"/>
    <col min="15" max="15" width="4.42578125" customWidth="1"/>
    <col min="16" max="16" width="20.140625" customWidth="1"/>
    <col min="17" max="17" width="4" customWidth="1"/>
    <col min="18" max="18" width="14.5703125" customWidth="1"/>
    <col min="19" max="19" width="4.42578125" customWidth="1"/>
  </cols>
  <sheetData>
    <row r="1" spans="1:19" ht="15" customHeight="1" x14ac:dyDescent="0.25">
      <c r="A1" s="6" t="s">
        <v>1366</v>
      </c>
      <c r="B1" s="6" t="s">
        <v>1</v>
      </c>
      <c r="C1" s="6"/>
      <c r="D1" s="6"/>
      <c r="E1" s="6"/>
      <c r="F1" s="6"/>
      <c r="G1" s="6"/>
      <c r="H1" s="6"/>
      <c r="I1" s="6"/>
      <c r="J1" s="6"/>
      <c r="K1" s="6" t="s">
        <v>78</v>
      </c>
      <c r="L1" s="6"/>
      <c r="M1" s="6"/>
      <c r="N1" s="6"/>
      <c r="O1" s="6"/>
      <c r="P1" s="6"/>
      <c r="Q1" s="6"/>
      <c r="R1" s="6"/>
      <c r="S1" s="6"/>
    </row>
    <row r="2" spans="1:19" ht="15" customHeight="1" x14ac:dyDescent="0.25">
      <c r="A2" s="6"/>
      <c r="B2" s="6" t="s">
        <v>2</v>
      </c>
      <c r="C2" s="6"/>
      <c r="D2" s="6"/>
      <c r="E2" s="6"/>
      <c r="F2" s="6"/>
      <c r="G2" s="6"/>
      <c r="H2" s="6"/>
      <c r="I2" s="6"/>
      <c r="J2" s="6"/>
      <c r="K2" s="6" t="s">
        <v>35</v>
      </c>
      <c r="L2" s="6"/>
      <c r="M2" s="6"/>
      <c r="N2" s="6"/>
      <c r="O2" s="6"/>
      <c r="P2" s="6"/>
      <c r="Q2" s="6"/>
      <c r="R2" s="6"/>
      <c r="S2" s="6"/>
    </row>
    <row r="3" spans="1:19" ht="15" customHeight="1" x14ac:dyDescent="0.25">
      <c r="A3" s="12" t="s">
        <v>1367</v>
      </c>
      <c r="B3" s="11" t="s">
        <v>4</v>
      </c>
      <c r="C3" s="11"/>
      <c r="D3" s="11"/>
      <c r="E3" s="11"/>
      <c r="F3" s="11"/>
      <c r="G3" s="11"/>
      <c r="H3" s="11"/>
      <c r="I3" s="11"/>
      <c r="J3" s="11"/>
      <c r="K3" s="11" t="s">
        <v>4</v>
      </c>
      <c r="L3" s="11"/>
      <c r="M3" s="11"/>
      <c r="N3" s="11"/>
      <c r="O3" s="11"/>
      <c r="P3" s="11"/>
      <c r="Q3" s="11"/>
      <c r="R3" s="11"/>
      <c r="S3" s="11"/>
    </row>
    <row r="4" spans="1:19" x14ac:dyDescent="0.25">
      <c r="A4" s="12"/>
      <c r="B4" s="48" t="s">
        <v>504</v>
      </c>
      <c r="C4" s="48"/>
      <c r="D4" s="48"/>
      <c r="E4" s="48"/>
      <c r="F4" s="48"/>
      <c r="G4" s="48"/>
      <c r="H4" s="48"/>
      <c r="I4" s="48"/>
      <c r="J4" s="48"/>
      <c r="K4" s="48" t="s">
        <v>504</v>
      </c>
      <c r="L4" s="48"/>
      <c r="M4" s="48"/>
      <c r="N4" s="48"/>
      <c r="O4" s="48"/>
      <c r="P4" s="48"/>
      <c r="Q4" s="48"/>
      <c r="R4" s="48"/>
      <c r="S4" s="48"/>
    </row>
    <row r="5" spans="1:19" x14ac:dyDescent="0.25">
      <c r="A5" s="12"/>
      <c r="B5" s="50"/>
      <c r="C5" s="50"/>
      <c r="D5" s="50"/>
      <c r="E5" s="50"/>
      <c r="F5" s="50"/>
      <c r="G5" s="50"/>
      <c r="H5" s="50"/>
      <c r="I5" s="50"/>
      <c r="J5" s="50"/>
      <c r="K5" s="50"/>
      <c r="L5" s="50"/>
      <c r="M5" s="50"/>
      <c r="N5" s="50"/>
      <c r="O5" s="50"/>
      <c r="P5" s="50"/>
      <c r="Q5" s="50"/>
      <c r="R5" s="50"/>
      <c r="S5" s="50"/>
    </row>
    <row r="6" spans="1:19" x14ac:dyDescent="0.25">
      <c r="A6" s="12"/>
      <c r="B6" s="4"/>
      <c r="C6" s="4"/>
      <c r="D6" s="4"/>
      <c r="E6" s="4"/>
      <c r="F6" s="4"/>
      <c r="G6" s="4"/>
      <c r="H6" s="4"/>
      <c r="I6" s="4"/>
      <c r="J6" s="4"/>
      <c r="K6" s="4"/>
      <c r="L6" s="4"/>
      <c r="M6" s="4"/>
      <c r="N6" s="4"/>
      <c r="O6" s="4"/>
      <c r="P6" s="4"/>
      <c r="Q6" s="4"/>
      <c r="R6" s="4"/>
      <c r="S6" s="4"/>
    </row>
    <row r="7" spans="1:19" ht="15.75" thickBot="1" x14ac:dyDescent="0.3">
      <c r="A7" s="12"/>
      <c r="B7" s="17"/>
      <c r="C7" s="17" t="s">
        <v>196</v>
      </c>
      <c r="D7" s="33" t="s">
        <v>221</v>
      </c>
      <c r="E7" s="33"/>
      <c r="F7" s="17"/>
      <c r="G7" s="17"/>
      <c r="H7" s="33" t="s">
        <v>222</v>
      </c>
      <c r="I7" s="33"/>
      <c r="J7" s="17"/>
      <c r="K7" s="17"/>
      <c r="L7" s="17" t="s">
        <v>196</v>
      </c>
      <c r="M7" s="33" t="s">
        <v>222</v>
      </c>
      <c r="N7" s="33"/>
      <c r="O7" s="17"/>
      <c r="P7" s="17"/>
      <c r="Q7" s="33" t="s">
        <v>256</v>
      </c>
      <c r="R7" s="33"/>
      <c r="S7" s="17"/>
    </row>
    <row r="8" spans="1:19" x14ac:dyDescent="0.25">
      <c r="A8" s="12"/>
      <c r="B8" s="21" t="s">
        <v>505</v>
      </c>
      <c r="C8" s="23" t="s">
        <v>196</v>
      </c>
      <c r="D8" s="24" t="s">
        <v>204</v>
      </c>
      <c r="E8" s="25">
        <v>460000</v>
      </c>
      <c r="F8" s="26" t="s">
        <v>196</v>
      </c>
      <c r="G8" s="23"/>
      <c r="H8" s="24" t="s">
        <v>204</v>
      </c>
      <c r="I8" s="25">
        <v>460000</v>
      </c>
      <c r="J8" s="26" t="s">
        <v>196</v>
      </c>
      <c r="K8" s="21" t="s">
        <v>524</v>
      </c>
      <c r="L8" s="23" t="s">
        <v>196</v>
      </c>
      <c r="M8" s="24" t="s">
        <v>204</v>
      </c>
      <c r="N8" s="25">
        <v>460000</v>
      </c>
      <c r="O8" s="26" t="s">
        <v>196</v>
      </c>
      <c r="P8" s="23"/>
      <c r="Q8" s="24" t="s">
        <v>204</v>
      </c>
      <c r="R8" s="27" t="s">
        <v>372</v>
      </c>
      <c r="S8" s="26" t="s">
        <v>196</v>
      </c>
    </row>
    <row r="9" spans="1:19" x14ac:dyDescent="0.25">
      <c r="A9" s="12"/>
      <c r="B9" s="28" t="s">
        <v>506</v>
      </c>
      <c r="C9" s="17" t="s">
        <v>196</v>
      </c>
      <c r="D9" s="15"/>
      <c r="E9" s="29">
        <v>150000</v>
      </c>
      <c r="F9" s="20" t="s">
        <v>196</v>
      </c>
      <c r="G9" s="17"/>
      <c r="H9" s="15"/>
      <c r="I9" s="30" t="s">
        <v>372</v>
      </c>
      <c r="J9" s="20" t="s">
        <v>196</v>
      </c>
      <c r="K9" s="28" t="s">
        <v>525</v>
      </c>
      <c r="L9" s="17" t="s">
        <v>196</v>
      </c>
      <c r="M9" s="15"/>
      <c r="N9" s="30" t="s">
        <v>372</v>
      </c>
      <c r="O9" s="20" t="s">
        <v>196</v>
      </c>
      <c r="P9" s="17"/>
      <c r="Q9" s="15"/>
      <c r="R9" s="29">
        <v>350000</v>
      </c>
      <c r="S9" s="20" t="s">
        <v>196</v>
      </c>
    </row>
    <row r="10" spans="1:19" x14ac:dyDescent="0.25">
      <c r="A10" s="12"/>
      <c r="B10" s="21" t="s">
        <v>507</v>
      </c>
      <c r="C10" s="23" t="s">
        <v>196</v>
      </c>
      <c r="D10" s="24"/>
      <c r="E10" s="27" t="s">
        <v>508</v>
      </c>
      <c r="F10" s="26" t="s">
        <v>229</v>
      </c>
      <c r="G10" s="23"/>
      <c r="H10" s="24"/>
      <c r="I10" s="27" t="s">
        <v>372</v>
      </c>
      <c r="J10" s="26" t="s">
        <v>196</v>
      </c>
      <c r="K10" s="21" t="s">
        <v>526</v>
      </c>
      <c r="L10" s="23" t="s">
        <v>196</v>
      </c>
      <c r="M10" s="24"/>
      <c r="N10" s="27" t="s">
        <v>372</v>
      </c>
      <c r="O10" s="26" t="s">
        <v>196</v>
      </c>
      <c r="P10" s="23"/>
      <c r="Q10" s="24"/>
      <c r="R10" s="27" t="s">
        <v>527</v>
      </c>
      <c r="S10" s="26" t="s">
        <v>229</v>
      </c>
    </row>
    <row r="11" spans="1:19" x14ac:dyDescent="0.25">
      <c r="A11" s="12"/>
      <c r="B11" s="28" t="s">
        <v>509</v>
      </c>
      <c r="C11" s="17" t="s">
        <v>196</v>
      </c>
      <c r="D11" s="15"/>
      <c r="E11" s="29">
        <v>48300</v>
      </c>
      <c r="F11" s="20" t="s">
        <v>196</v>
      </c>
      <c r="G11" s="17"/>
      <c r="H11" s="15"/>
      <c r="I11" s="29">
        <v>35000</v>
      </c>
      <c r="J11" s="20" t="s">
        <v>196</v>
      </c>
      <c r="K11" s="28" t="s">
        <v>509</v>
      </c>
      <c r="L11" s="17" t="s">
        <v>196</v>
      </c>
      <c r="M11" s="15"/>
      <c r="N11" s="29">
        <v>35000</v>
      </c>
      <c r="O11" s="20" t="s">
        <v>196</v>
      </c>
      <c r="P11" s="17"/>
      <c r="Q11" s="15"/>
      <c r="R11" s="30" t="s">
        <v>372</v>
      </c>
      <c r="S11" s="20" t="s">
        <v>196</v>
      </c>
    </row>
    <row r="12" spans="1:19" x14ac:dyDescent="0.25">
      <c r="A12" s="12"/>
      <c r="B12" s="21" t="s">
        <v>510</v>
      </c>
      <c r="C12" s="23" t="s">
        <v>196</v>
      </c>
      <c r="D12" s="24"/>
      <c r="E12" s="25">
        <v>2611</v>
      </c>
      <c r="F12" s="26" t="s">
        <v>196</v>
      </c>
      <c r="G12" s="23"/>
      <c r="H12" s="24"/>
      <c r="I12" s="25">
        <v>2011</v>
      </c>
      <c r="J12" s="26" t="s">
        <v>196</v>
      </c>
      <c r="K12" s="21" t="s">
        <v>528</v>
      </c>
      <c r="L12" s="23" t="s">
        <v>196</v>
      </c>
      <c r="M12" s="24"/>
      <c r="N12" s="27" t="s">
        <v>372</v>
      </c>
      <c r="O12" s="26" t="s">
        <v>196</v>
      </c>
      <c r="P12" s="23"/>
      <c r="Q12" s="24"/>
      <c r="R12" s="25">
        <v>5000</v>
      </c>
      <c r="S12" s="26" t="s">
        <v>196</v>
      </c>
    </row>
    <row r="13" spans="1:19" ht="15.75" thickBot="1" x14ac:dyDescent="0.3">
      <c r="A13" s="12"/>
      <c r="B13" s="28" t="s">
        <v>511</v>
      </c>
      <c r="C13" s="17" t="s">
        <v>196</v>
      </c>
      <c r="D13" s="15"/>
      <c r="E13" s="30">
        <v>490</v>
      </c>
      <c r="F13" s="20" t="s">
        <v>196</v>
      </c>
      <c r="G13" s="17"/>
      <c r="H13" s="15"/>
      <c r="I13" s="30">
        <v>706</v>
      </c>
      <c r="J13" s="20" t="s">
        <v>196</v>
      </c>
      <c r="K13" s="28" t="s">
        <v>510</v>
      </c>
      <c r="L13" s="17" t="s">
        <v>196</v>
      </c>
      <c r="M13" s="15"/>
      <c r="N13" s="29">
        <v>2011</v>
      </c>
      <c r="O13" s="20" t="s">
        <v>196</v>
      </c>
      <c r="P13" s="17"/>
      <c r="Q13" s="15"/>
      <c r="R13" s="29">
        <v>2219</v>
      </c>
      <c r="S13" s="20" t="s">
        <v>196</v>
      </c>
    </row>
    <row r="14" spans="1:19" ht="15.75" thickBot="1" x14ac:dyDescent="0.3">
      <c r="A14" s="12"/>
      <c r="B14" s="16"/>
      <c r="C14" s="16" t="s">
        <v>196</v>
      </c>
      <c r="D14" s="31"/>
      <c r="E14" s="31"/>
      <c r="F14" s="16"/>
      <c r="G14" s="16"/>
      <c r="H14" s="31"/>
      <c r="I14" s="31"/>
      <c r="J14" s="16"/>
      <c r="K14" s="21" t="s">
        <v>511</v>
      </c>
      <c r="L14" s="23" t="s">
        <v>196</v>
      </c>
      <c r="M14" s="24"/>
      <c r="N14" s="27">
        <v>706</v>
      </c>
      <c r="O14" s="26" t="s">
        <v>196</v>
      </c>
      <c r="P14" s="23"/>
      <c r="Q14" s="24"/>
      <c r="R14" s="27">
        <v>950</v>
      </c>
      <c r="S14" s="26" t="s">
        <v>196</v>
      </c>
    </row>
    <row r="15" spans="1:19" x14ac:dyDescent="0.25">
      <c r="A15" s="12"/>
      <c r="B15" s="41" t="s">
        <v>512</v>
      </c>
      <c r="C15" s="23" t="s">
        <v>196</v>
      </c>
      <c r="D15" s="24"/>
      <c r="E15" s="25">
        <v>659993</v>
      </c>
      <c r="F15" s="26" t="s">
        <v>196</v>
      </c>
      <c r="G15" s="23"/>
      <c r="H15" s="24"/>
      <c r="I15" s="25">
        <v>497717</v>
      </c>
      <c r="J15" s="26" t="s">
        <v>196</v>
      </c>
      <c r="K15" s="16"/>
      <c r="L15" s="16" t="s">
        <v>196</v>
      </c>
      <c r="M15" s="31"/>
      <c r="N15" s="31"/>
      <c r="O15" s="16"/>
      <c r="P15" s="16"/>
      <c r="Q15" s="31"/>
      <c r="R15" s="31"/>
      <c r="S15" s="16"/>
    </row>
    <row r="16" spans="1:19" ht="15.75" thickBot="1" x14ac:dyDescent="0.3">
      <c r="A16" s="12"/>
      <c r="B16" s="28" t="s">
        <v>513</v>
      </c>
      <c r="C16" s="17" t="s">
        <v>196</v>
      </c>
      <c r="D16" s="15"/>
      <c r="E16" s="30" t="s">
        <v>514</v>
      </c>
      <c r="F16" s="20" t="s">
        <v>229</v>
      </c>
      <c r="G16" s="17"/>
      <c r="H16" s="15"/>
      <c r="I16" s="30" t="s">
        <v>515</v>
      </c>
      <c r="J16" s="20" t="s">
        <v>229</v>
      </c>
      <c r="K16" s="40" t="s">
        <v>512</v>
      </c>
      <c r="L16" s="17" t="s">
        <v>196</v>
      </c>
      <c r="M16" s="15"/>
      <c r="N16" s="29">
        <v>497717</v>
      </c>
      <c r="O16" s="20" t="s">
        <v>196</v>
      </c>
      <c r="P16" s="17"/>
      <c r="Q16" s="15"/>
      <c r="R16" s="29">
        <v>355674</v>
      </c>
      <c r="S16" s="20" t="s">
        <v>196</v>
      </c>
    </row>
    <row r="17" spans="1:19" ht="15.75" thickBot="1" x14ac:dyDescent="0.3">
      <c r="A17" s="12"/>
      <c r="B17" s="16"/>
      <c r="C17" s="16" t="s">
        <v>196</v>
      </c>
      <c r="D17" s="31"/>
      <c r="E17" s="31"/>
      <c r="F17" s="16"/>
      <c r="G17" s="16"/>
      <c r="H17" s="31"/>
      <c r="I17" s="31"/>
      <c r="J17" s="16"/>
      <c r="K17" s="21" t="s">
        <v>513</v>
      </c>
      <c r="L17" s="23" t="s">
        <v>196</v>
      </c>
      <c r="M17" s="24"/>
      <c r="N17" s="27" t="s">
        <v>515</v>
      </c>
      <c r="O17" s="26" t="s">
        <v>229</v>
      </c>
      <c r="P17" s="23"/>
      <c r="Q17" s="24"/>
      <c r="R17" s="27" t="s">
        <v>529</v>
      </c>
      <c r="S17" s="26" t="s">
        <v>229</v>
      </c>
    </row>
    <row r="18" spans="1:19" ht="15.75" thickBot="1" x14ac:dyDescent="0.3">
      <c r="A18" s="12"/>
      <c r="B18" s="41" t="s">
        <v>516</v>
      </c>
      <c r="C18" s="23" t="s">
        <v>196</v>
      </c>
      <c r="D18" s="24" t="s">
        <v>204</v>
      </c>
      <c r="E18" s="25">
        <v>657686</v>
      </c>
      <c r="F18" s="26" t="s">
        <v>196</v>
      </c>
      <c r="G18" s="23"/>
      <c r="H18" s="24" t="s">
        <v>204</v>
      </c>
      <c r="I18" s="25">
        <v>495446</v>
      </c>
      <c r="J18" s="26" t="s">
        <v>196</v>
      </c>
      <c r="K18" s="16"/>
      <c r="L18" s="16" t="s">
        <v>196</v>
      </c>
      <c r="M18" s="31"/>
      <c r="N18" s="31"/>
      <c r="O18" s="16"/>
      <c r="P18" s="16"/>
      <c r="Q18" s="31"/>
      <c r="R18" s="31"/>
      <c r="S18" s="16"/>
    </row>
    <row r="19" spans="1:19" ht="16.5" thickTop="1" thickBot="1" x14ac:dyDescent="0.3">
      <c r="A19" s="12"/>
      <c r="B19" s="16"/>
      <c r="C19" s="16" t="s">
        <v>196</v>
      </c>
      <c r="D19" s="32"/>
      <c r="E19" s="32"/>
      <c r="F19" s="16"/>
      <c r="G19" s="16"/>
      <c r="H19" s="32"/>
      <c r="I19" s="32"/>
      <c r="J19" s="16"/>
      <c r="K19" s="40" t="s">
        <v>516</v>
      </c>
      <c r="L19" s="17" t="s">
        <v>196</v>
      </c>
      <c r="M19" s="15" t="s">
        <v>204</v>
      </c>
      <c r="N19" s="29">
        <v>495446</v>
      </c>
      <c r="O19" s="20" t="s">
        <v>196</v>
      </c>
      <c r="P19" s="17"/>
      <c r="Q19" s="15" t="s">
        <v>204</v>
      </c>
      <c r="R19" s="29">
        <v>355240</v>
      </c>
      <c r="S19" s="20" t="s">
        <v>196</v>
      </c>
    </row>
    <row r="20" spans="1:19" ht="15.75" thickTop="1" x14ac:dyDescent="0.25">
      <c r="A20" s="12"/>
      <c r="B20" s="11"/>
      <c r="C20" s="11"/>
      <c r="D20" s="11"/>
      <c r="E20" s="11"/>
      <c r="F20" s="11"/>
      <c r="G20" s="11"/>
      <c r="H20" s="11"/>
      <c r="I20" s="11"/>
      <c r="J20" s="11"/>
      <c r="K20" s="16"/>
      <c r="L20" s="16" t="s">
        <v>196</v>
      </c>
      <c r="M20" s="32"/>
      <c r="N20" s="32"/>
      <c r="O20" s="16"/>
      <c r="P20" s="16"/>
      <c r="Q20" s="32"/>
      <c r="R20" s="32"/>
      <c r="S20" s="16"/>
    </row>
    <row r="21" spans="1:19" ht="15" customHeight="1" x14ac:dyDescent="0.25">
      <c r="A21" s="12" t="s">
        <v>1368</v>
      </c>
      <c r="B21" s="11" t="s">
        <v>4</v>
      </c>
      <c r="C21" s="11"/>
      <c r="D21" s="11"/>
      <c r="E21" s="11"/>
      <c r="F21" s="11"/>
      <c r="G21" s="11"/>
      <c r="H21" s="11"/>
      <c r="I21" s="11"/>
      <c r="J21" s="11"/>
      <c r="K21" s="11" t="s">
        <v>4</v>
      </c>
      <c r="L21" s="11"/>
      <c r="M21" s="11"/>
      <c r="N21" s="11"/>
      <c r="O21" s="11"/>
      <c r="P21" s="11"/>
      <c r="Q21" s="11"/>
      <c r="R21" s="11"/>
      <c r="S21" s="11"/>
    </row>
    <row r="22" spans="1:19" ht="25.5" customHeight="1" x14ac:dyDescent="0.25">
      <c r="A22" s="12"/>
      <c r="B22" s="11"/>
      <c r="C22" s="11"/>
      <c r="D22" s="11"/>
      <c r="E22" s="11"/>
      <c r="F22" s="11"/>
      <c r="G22" s="11"/>
      <c r="H22" s="11"/>
      <c r="I22" s="11"/>
      <c r="J22" s="11"/>
      <c r="K22" s="48" t="s">
        <v>538</v>
      </c>
      <c r="L22" s="48"/>
      <c r="M22" s="48"/>
      <c r="N22" s="48"/>
      <c r="O22" s="48"/>
      <c r="P22" s="48"/>
      <c r="Q22" s="48"/>
      <c r="R22" s="48"/>
      <c r="S22" s="48"/>
    </row>
    <row r="23" spans="1:19" x14ac:dyDescent="0.25">
      <c r="A23" s="12"/>
      <c r="B23" s="11"/>
      <c r="C23" s="11"/>
      <c r="D23" s="11"/>
      <c r="E23" s="11"/>
      <c r="F23" s="11"/>
      <c r="G23" s="11"/>
      <c r="H23" s="11"/>
      <c r="I23" s="11"/>
      <c r="J23" s="11"/>
      <c r="K23" s="50"/>
      <c r="L23" s="50"/>
      <c r="M23" s="50"/>
      <c r="N23" s="50"/>
      <c r="O23" s="50"/>
      <c r="P23" s="50"/>
      <c r="Q23" s="50"/>
      <c r="R23" s="50"/>
      <c r="S23" s="50"/>
    </row>
    <row r="24" spans="1:19" x14ac:dyDescent="0.25">
      <c r="A24" s="12"/>
      <c r="B24" s="11"/>
      <c r="C24" s="11"/>
      <c r="D24" s="11"/>
      <c r="E24" s="11"/>
      <c r="F24" s="11"/>
      <c r="G24" s="11"/>
      <c r="H24" s="11"/>
      <c r="I24" s="11"/>
      <c r="J24" s="11"/>
      <c r="K24" s="4"/>
      <c r="L24" s="4"/>
      <c r="M24" s="4"/>
      <c r="N24" s="4"/>
      <c r="O24" s="4"/>
    </row>
    <row r="25" spans="1:19" x14ac:dyDescent="0.25">
      <c r="A25" s="12"/>
      <c r="B25" s="11"/>
      <c r="C25" s="11"/>
      <c r="D25" s="11"/>
      <c r="E25" s="11"/>
      <c r="F25" s="11"/>
      <c r="G25" s="11"/>
      <c r="H25" s="11"/>
      <c r="I25" s="11"/>
      <c r="J25" s="11"/>
      <c r="K25" s="21">
        <v>2013</v>
      </c>
      <c r="L25" s="23" t="s">
        <v>196</v>
      </c>
      <c r="M25" s="24" t="s">
        <v>204</v>
      </c>
      <c r="N25" s="25">
        <v>2271</v>
      </c>
      <c r="O25" s="26" t="s">
        <v>196</v>
      </c>
    </row>
    <row r="26" spans="1:19" x14ac:dyDescent="0.25">
      <c r="A26" s="12"/>
      <c r="B26" s="11"/>
      <c r="C26" s="11"/>
      <c r="D26" s="11"/>
      <c r="E26" s="11"/>
      <c r="F26" s="11"/>
      <c r="G26" s="11"/>
      <c r="H26" s="11"/>
      <c r="I26" s="11"/>
      <c r="J26" s="11"/>
      <c r="K26" s="28">
        <v>2014</v>
      </c>
      <c r="L26" s="17" t="s">
        <v>196</v>
      </c>
      <c r="M26" s="15"/>
      <c r="N26" s="30">
        <v>280</v>
      </c>
      <c r="O26" s="20" t="s">
        <v>196</v>
      </c>
    </row>
    <row r="27" spans="1:19" x14ac:dyDescent="0.25">
      <c r="A27" s="12"/>
      <c r="B27" s="11"/>
      <c r="C27" s="11"/>
      <c r="D27" s="11"/>
      <c r="E27" s="11"/>
      <c r="F27" s="11"/>
      <c r="G27" s="11"/>
      <c r="H27" s="11"/>
      <c r="I27" s="11"/>
      <c r="J27" s="11"/>
      <c r="K27" s="21">
        <v>2015</v>
      </c>
      <c r="L27" s="23" t="s">
        <v>196</v>
      </c>
      <c r="M27" s="24"/>
      <c r="N27" s="27">
        <v>166</v>
      </c>
      <c r="O27" s="26" t="s">
        <v>196</v>
      </c>
    </row>
    <row r="28" spans="1:19" x14ac:dyDescent="0.25">
      <c r="A28" s="12"/>
      <c r="B28" s="11"/>
      <c r="C28" s="11"/>
      <c r="D28" s="11"/>
      <c r="E28" s="11"/>
      <c r="F28" s="11"/>
      <c r="G28" s="11"/>
      <c r="H28" s="11"/>
      <c r="I28" s="11"/>
      <c r="J28" s="11"/>
      <c r="K28" s="28">
        <v>2016</v>
      </c>
      <c r="L28" s="17" t="s">
        <v>196</v>
      </c>
      <c r="M28" s="15"/>
      <c r="N28" s="30" t="s">
        <v>372</v>
      </c>
      <c r="O28" s="20" t="s">
        <v>196</v>
      </c>
    </row>
    <row r="29" spans="1:19" x14ac:dyDescent="0.25">
      <c r="A29" s="12"/>
      <c r="B29" s="11"/>
      <c r="C29" s="11"/>
      <c r="D29" s="11"/>
      <c r="E29" s="11"/>
      <c r="F29" s="11"/>
      <c r="G29" s="11"/>
      <c r="H29" s="11"/>
      <c r="I29" s="11"/>
      <c r="J29" s="11"/>
      <c r="K29" s="21">
        <v>2017</v>
      </c>
      <c r="L29" s="23" t="s">
        <v>196</v>
      </c>
      <c r="M29" s="24"/>
      <c r="N29" s="25">
        <v>495000</v>
      </c>
      <c r="O29" s="26" t="s">
        <v>196</v>
      </c>
    </row>
    <row r="30" spans="1:19" ht="15.75" thickBot="1" x14ac:dyDescent="0.3">
      <c r="A30" s="12"/>
      <c r="B30" s="11"/>
      <c r="C30" s="11"/>
      <c r="D30" s="11"/>
      <c r="E30" s="11"/>
      <c r="F30" s="11"/>
      <c r="G30" s="11"/>
      <c r="H30" s="11"/>
      <c r="I30" s="11"/>
      <c r="J30" s="11"/>
      <c r="K30" s="28" t="s">
        <v>441</v>
      </c>
      <c r="L30" s="17" t="s">
        <v>196</v>
      </c>
      <c r="M30" s="15"/>
      <c r="N30" s="30" t="s">
        <v>372</v>
      </c>
      <c r="O30" s="20" t="s">
        <v>196</v>
      </c>
    </row>
    <row r="31" spans="1:19" x14ac:dyDescent="0.25">
      <c r="A31" s="12"/>
      <c r="B31" s="11"/>
      <c r="C31" s="11"/>
      <c r="D31" s="11"/>
      <c r="E31" s="11"/>
      <c r="F31" s="11"/>
      <c r="G31" s="11"/>
      <c r="H31" s="11"/>
      <c r="I31" s="11"/>
      <c r="J31" s="11"/>
      <c r="K31" s="16"/>
      <c r="L31" s="16" t="s">
        <v>196</v>
      </c>
      <c r="M31" s="31"/>
      <c r="N31" s="31"/>
      <c r="O31" s="16"/>
    </row>
    <row r="32" spans="1:19" ht="15.75" thickBot="1" x14ac:dyDescent="0.3">
      <c r="A32" s="12"/>
      <c r="B32" s="11"/>
      <c r="C32" s="11"/>
      <c r="D32" s="11"/>
      <c r="E32" s="11"/>
      <c r="F32" s="11"/>
      <c r="G32" s="11"/>
      <c r="H32" s="11"/>
      <c r="I32" s="11"/>
      <c r="J32" s="11"/>
      <c r="K32" s="21" t="s">
        <v>512</v>
      </c>
      <c r="L32" s="23" t="s">
        <v>196</v>
      </c>
      <c r="M32" s="24" t="s">
        <v>204</v>
      </c>
      <c r="N32" s="25">
        <v>497717</v>
      </c>
      <c r="O32" s="26" t="s">
        <v>196</v>
      </c>
    </row>
    <row r="33" spans="1:15" ht="15.75" thickTop="1" x14ac:dyDescent="0.25">
      <c r="A33" s="12"/>
      <c r="B33" s="11"/>
      <c r="C33" s="11"/>
      <c r="D33" s="11"/>
      <c r="E33" s="11"/>
      <c r="F33" s="11"/>
      <c r="G33" s="11"/>
      <c r="H33" s="11"/>
      <c r="I33" s="11"/>
      <c r="J33" s="11"/>
      <c r="K33" s="16"/>
      <c r="L33" s="16" t="s">
        <v>196</v>
      </c>
      <c r="M33" s="32"/>
      <c r="N33" s="32"/>
      <c r="O33" s="16"/>
    </row>
  </sheetData>
  <mergeCells count="22">
    <mergeCell ref="A21:A33"/>
    <mergeCell ref="B21:J33"/>
    <mergeCell ref="K21:S21"/>
    <mergeCell ref="K22:S22"/>
    <mergeCell ref="K23:S23"/>
    <mergeCell ref="B3:J3"/>
    <mergeCell ref="B4:J4"/>
    <mergeCell ref="B5:J5"/>
    <mergeCell ref="B20:J20"/>
    <mergeCell ref="K3:S3"/>
    <mergeCell ref="K4:S4"/>
    <mergeCell ref="K5:S5"/>
    <mergeCell ref="D7:E7"/>
    <mergeCell ref="H7:I7"/>
    <mergeCell ref="M7:N7"/>
    <mergeCell ref="Q7:R7"/>
    <mergeCell ref="A1:A2"/>
    <mergeCell ref="B1:J1"/>
    <mergeCell ref="K1:S1"/>
    <mergeCell ref="B2:J2"/>
    <mergeCell ref="K2:S2"/>
    <mergeCell ref="A3:A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3"/>
  <sheetViews>
    <sheetView showGridLines="0" workbookViewId="0"/>
  </sheetViews>
  <sheetFormatPr defaultRowHeight="15" x14ac:dyDescent="0.25"/>
  <cols>
    <col min="1" max="1" width="36.5703125" bestFit="1" customWidth="1"/>
    <col min="2" max="2" width="21.7109375" bestFit="1" customWidth="1"/>
    <col min="3" max="3" width="1.5703125" bestFit="1" customWidth="1"/>
    <col min="4" max="4" width="3.7109375" customWidth="1"/>
    <col min="5" max="5" width="7.42578125" customWidth="1"/>
    <col min="6" max="6" width="2" customWidth="1"/>
    <col min="7" max="7" width="1.7109375" customWidth="1"/>
    <col min="8" max="8" width="3.7109375" customWidth="1"/>
    <col min="9" max="9" width="7.42578125" customWidth="1"/>
    <col min="10" max="10" width="1.85546875" bestFit="1" customWidth="1"/>
    <col min="11" max="11" width="1.5703125" bestFit="1" customWidth="1"/>
    <col min="12" max="12" width="3" customWidth="1"/>
    <col min="13" max="13" width="8.140625" customWidth="1"/>
    <col min="14" max="14" width="1.85546875" bestFit="1" customWidth="1"/>
    <col min="15" max="15" width="1.5703125" bestFit="1" customWidth="1"/>
    <col min="16" max="16" width="3" customWidth="1"/>
    <col min="17" max="17" width="8.140625" customWidth="1"/>
    <col min="18" max="18" width="1.85546875" bestFit="1" customWidth="1"/>
    <col min="19" max="19" width="36.5703125" bestFit="1" customWidth="1"/>
    <col min="20" max="20" width="2.5703125" customWidth="1"/>
    <col min="21" max="21" width="3" customWidth="1"/>
    <col min="22" max="22" width="10.5703125" customWidth="1"/>
    <col min="23" max="23" width="3.28515625" customWidth="1"/>
    <col min="24" max="24" width="15.28515625" customWidth="1"/>
    <col min="25" max="25" width="3" customWidth="1"/>
    <col min="26" max="26" width="10.42578125" customWidth="1"/>
    <col min="27" max="27" width="3.28515625" customWidth="1"/>
    <col min="28" max="28" width="15.28515625" customWidth="1"/>
    <col min="29" max="29" width="3" customWidth="1"/>
    <col min="30" max="30" width="10.42578125" customWidth="1"/>
    <col min="31" max="31" width="3.28515625" customWidth="1"/>
  </cols>
  <sheetData>
    <row r="1" spans="1:31" ht="15" customHeight="1" x14ac:dyDescent="0.25">
      <c r="A1" s="6" t="s">
        <v>1369</v>
      </c>
      <c r="B1" s="6" t="s">
        <v>1</v>
      </c>
      <c r="C1" s="6"/>
      <c r="D1" s="6"/>
      <c r="E1" s="6"/>
      <c r="F1" s="6"/>
      <c r="G1" s="6"/>
      <c r="H1" s="6"/>
      <c r="I1" s="6"/>
      <c r="J1" s="6"/>
      <c r="K1" s="6"/>
      <c r="L1" s="6"/>
      <c r="M1" s="6"/>
      <c r="N1" s="6"/>
      <c r="O1" s="6"/>
      <c r="P1" s="6"/>
      <c r="Q1" s="6"/>
      <c r="R1" s="6"/>
      <c r="S1" s="6" t="s">
        <v>78</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35</v>
      </c>
      <c r="T2" s="6"/>
      <c r="U2" s="6"/>
      <c r="V2" s="6"/>
      <c r="W2" s="6"/>
      <c r="X2" s="6"/>
      <c r="Y2" s="6"/>
      <c r="Z2" s="6"/>
      <c r="AA2" s="6"/>
      <c r="AB2" s="6"/>
      <c r="AC2" s="6"/>
      <c r="AD2" s="6"/>
      <c r="AE2" s="6"/>
    </row>
    <row r="3" spans="1:31" ht="15" customHeight="1" x14ac:dyDescent="0.25">
      <c r="A3" s="12" t="s">
        <v>1370</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row>
    <row r="4" spans="1:31" x14ac:dyDescent="0.25">
      <c r="A4" s="12"/>
      <c r="B4" s="48" t="s">
        <v>548</v>
      </c>
      <c r="C4" s="48"/>
      <c r="D4" s="48"/>
      <c r="E4" s="48"/>
      <c r="F4" s="48"/>
      <c r="G4" s="48"/>
      <c r="H4" s="48"/>
      <c r="I4" s="48"/>
      <c r="J4" s="48"/>
      <c r="K4" s="48"/>
      <c r="L4" s="48"/>
      <c r="M4" s="48"/>
      <c r="N4" s="48"/>
      <c r="O4" s="48"/>
      <c r="P4" s="48"/>
      <c r="Q4" s="48"/>
      <c r="R4" s="48"/>
      <c r="S4" s="48" t="s">
        <v>558</v>
      </c>
      <c r="T4" s="48"/>
      <c r="U4" s="48"/>
      <c r="V4" s="48"/>
      <c r="W4" s="48"/>
      <c r="X4" s="48"/>
      <c r="Y4" s="48"/>
      <c r="Z4" s="48"/>
      <c r="AA4" s="48"/>
      <c r="AB4" s="48"/>
      <c r="AC4" s="48"/>
      <c r="AD4" s="48"/>
      <c r="AE4" s="48"/>
    </row>
    <row r="5" spans="1:31" x14ac:dyDescent="0.25">
      <c r="A5" s="12"/>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row>
    <row r="6" spans="1:31" x14ac:dyDescent="0.25">
      <c r="A6" s="12"/>
      <c r="B6" s="4"/>
      <c r="C6" s="4"/>
      <c r="D6" s="4"/>
      <c r="E6" s="4"/>
      <c r="F6" s="4"/>
      <c r="G6" s="4"/>
      <c r="H6" s="4"/>
      <c r="I6" s="4"/>
      <c r="J6" s="4"/>
      <c r="K6" s="4"/>
      <c r="L6" s="4"/>
      <c r="M6" s="4"/>
      <c r="N6" s="4"/>
      <c r="O6" s="4"/>
      <c r="P6" s="4"/>
      <c r="Q6" s="4"/>
      <c r="R6" s="4"/>
      <c r="S6" s="4"/>
      <c r="T6" s="4"/>
      <c r="U6" s="4"/>
      <c r="V6" s="4"/>
      <c r="W6" s="4"/>
      <c r="X6" s="4"/>
      <c r="Y6" s="4"/>
      <c r="Z6" s="4"/>
      <c r="AA6" s="4"/>
      <c r="AB6" s="4"/>
      <c r="AC6" s="4"/>
      <c r="AD6" s="4"/>
      <c r="AE6" s="4"/>
    </row>
    <row r="7" spans="1:31" ht="15.75" thickBot="1" x14ac:dyDescent="0.3">
      <c r="A7" s="12"/>
      <c r="B7" s="17"/>
      <c r="C7" s="17" t="s">
        <v>196</v>
      </c>
      <c r="D7" s="33" t="s">
        <v>197</v>
      </c>
      <c r="E7" s="33"/>
      <c r="F7" s="33"/>
      <c r="G7" s="33"/>
      <c r="H7" s="33"/>
      <c r="I7" s="33"/>
      <c r="J7" s="17"/>
      <c r="K7" s="17" t="s">
        <v>196</v>
      </c>
      <c r="L7" s="33" t="s">
        <v>198</v>
      </c>
      <c r="M7" s="33"/>
      <c r="N7" s="33"/>
      <c r="O7" s="33"/>
      <c r="P7" s="33"/>
      <c r="Q7" s="33"/>
      <c r="R7" s="17"/>
      <c r="S7" s="17"/>
      <c r="T7" s="17" t="s">
        <v>196</v>
      </c>
      <c r="U7" s="33" t="s">
        <v>242</v>
      </c>
      <c r="V7" s="33"/>
      <c r="W7" s="17"/>
      <c r="X7" s="17"/>
      <c r="Y7" s="33" t="s">
        <v>243</v>
      </c>
      <c r="Z7" s="33"/>
      <c r="AA7" s="17"/>
      <c r="AB7" s="17"/>
      <c r="AC7" s="33" t="s">
        <v>244</v>
      </c>
      <c r="AD7" s="33"/>
      <c r="AE7" s="17"/>
    </row>
    <row r="8" spans="1:31" ht="15.75" thickBot="1" x14ac:dyDescent="0.3">
      <c r="A8" s="12"/>
      <c r="B8" s="17"/>
      <c r="C8" s="17" t="s">
        <v>196</v>
      </c>
      <c r="D8" s="34" t="s">
        <v>221</v>
      </c>
      <c r="E8" s="34"/>
      <c r="F8" s="17"/>
      <c r="G8" s="17" t="s">
        <v>196</v>
      </c>
      <c r="H8" s="34" t="s">
        <v>549</v>
      </c>
      <c r="I8" s="34"/>
      <c r="J8" s="17"/>
      <c r="K8" s="17" t="s">
        <v>196</v>
      </c>
      <c r="L8" s="34" t="s">
        <v>221</v>
      </c>
      <c r="M8" s="34"/>
      <c r="N8" s="17"/>
      <c r="O8" s="17" t="s">
        <v>196</v>
      </c>
      <c r="P8" s="34" t="s">
        <v>549</v>
      </c>
      <c r="Q8" s="34"/>
      <c r="R8" s="17"/>
      <c r="S8" s="21" t="s">
        <v>559</v>
      </c>
      <c r="T8" s="23" t="s">
        <v>196</v>
      </c>
      <c r="U8" s="22"/>
      <c r="V8" s="22"/>
      <c r="W8" s="22"/>
      <c r="X8" s="23"/>
      <c r="Y8" s="22"/>
      <c r="Z8" s="22"/>
      <c r="AA8" s="22"/>
      <c r="AB8" s="23"/>
      <c r="AC8" s="22"/>
      <c r="AD8" s="22"/>
      <c r="AE8" s="22"/>
    </row>
    <row r="9" spans="1:31" x14ac:dyDescent="0.25">
      <c r="A9" s="12"/>
      <c r="B9" s="21" t="s">
        <v>550</v>
      </c>
      <c r="C9" s="23" t="s">
        <v>196</v>
      </c>
      <c r="D9" s="24" t="s">
        <v>204</v>
      </c>
      <c r="E9" s="27">
        <v>1</v>
      </c>
      <c r="F9" s="26" t="s">
        <v>196</v>
      </c>
      <c r="G9" s="23" t="s">
        <v>196</v>
      </c>
      <c r="H9" s="24" t="s">
        <v>204</v>
      </c>
      <c r="I9" s="27">
        <v>42</v>
      </c>
      <c r="J9" s="26" t="s">
        <v>196</v>
      </c>
      <c r="K9" s="23" t="s">
        <v>196</v>
      </c>
      <c r="L9" s="24" t="s">
        <v>204</v>
      </c>
      <c r="M9" s="27">
        <v>1</v>
      </c>
      <c r="N9" s="26" t="s">
        <v>196</v>
      </c>
      <c r="O9" s="23" t="s">
        <v>196</v>
      </c>
      <c r="P9" s="24" t="s">
        <v>204</v>
      </c>
      <c r="Q9" s="27">
        <v>97</v>
      </c>
      <c r="R9" s="26" t="s">
        <v>196</v>
      </c>
      <c r="S9" s="40" t="s">
        <v>560</v>
      </c>
      <c r="T9" s="17" t="s">
        <v>196</v>
      </c>
      <c r="U9" s="15" t="s">
        <v>204</v>
      </c>
      <c r="V9" s="30">
        <v>3</v>
      </c>
      <c r="W9" s="20" t="s">
        <v>196</v>
      </c>
      <c r="X9" s="17"/>
      <c r="Y9" s="15" t="s">
        <v>204</v>
      </c>
      <c r="Z9" s="30">
        <v>30</v>
      </c>
      <c r="AA9" s="20" t="s">
        <v>196</v>
      </c>
      <c r="AB9" s="17"/>
      <c r="AC9" s="15" t="s">
        <v>204</v>
      </c>
      <c r="AD9" s="30">
        <v>192</v>
      </c>
      <c r="AE9" s="20" t="s">
        <v>196</v>
      </c>
    </row>
    <row r="10" spans="1:31" ht="15.75" thickBot="1" x14ac:dyDescent="0.3">
      <c r="A10" s="12"/>
      <c r="B10" s="28" t="s">
        <v>551</v>
      </c>
      <c r="C10" s="17" t="s">
        <v>196</v>
      </c>
      <c r="D10" s="15"/>
      <c r="E10" s="30">
        <v>377</v>
      </c>
      <c r="F10" s="20" t="s">
        <v>196</v>
      </c>
      <c r="G10" s="17" t="s">
        <v>196</v>
      </c>
      <c r="H10" s="15"/>
      <c r="I10" s="30">
        <v>297</v>
      </c>
      <c r="J10" s="20" t="s">
        <v>196</v>
      </c>
      <c r="K10" s="17" t="s">
        <v>196</v>
      </c>
      <c r="L10" s="15"/>
      <c r="M10" s="29">
        <v>1182</v>
      </c>
      <c r="N10" s="20" t="s">
        <v>196</v>
      </c>
      <c r="O10" s="17" t="s">
        <v>196</v>
      </c>
      <c r="P10" s="15"/>
      <c r="Q10" s="30">
        <v>964</v>
      </c>
      <c r="R10" s="20" t="s">
        <v>196</v>
      </c>
      <c r="S10" s="41" t="s">
        <v>561</v>
      </c>
      <c r="T10" s="23" t="s">
        <v>196</v>
      </c>
      <c r="U10" s="24"/>
      <c r="V10" s="27">
        <v>41</v>
      </c>
      <c r="W10" s="26" t="s">
        <v>196</v>
      </c>
      <c r="X10" s="23"/>
      <c r="Y10" s="24"/>
      <c r="Z10" s="27">
        <v>16</v>
      </c>
      <c r="AA10" s="26" t="s">
        <v>196</v>
      </c>
      <c r="AB10" s="23"/>
      <c r="AC10" s="24"/>
      <c r="AD10" s="27">
        <v>3</v>
      </c>
      <c r="AE10" s="26" t="s">
        <v>196</v>
      </c>
    </row>
    <row r="11" spans="1:31" x14ac:dyDescent="0.25">
      <c r="A11" s="12"/>
      <c r="B11" s="16"/>
      <c r="C11" s="16" t="s">
        <v>196</v>
      </c>
      <c r="D11" s="31"/>
      <c r="E11" s="31"/>
      <c r="F11" s="16"/>
      <c r="G11" s="16" t="s">
        <v>196</v>
      </c>
      <c r="H11" s="31"/>
      <c r="I11" s="31"/>
      <c r="J11" s="16"/>
      <c r="K11" s="16" t="s">
        <v>196</v>
      </c>
      <c r="L11" s="31"/>
      <c r="M11" s="31"/>
      <c r="N11" s="16"/>
      <c r="O11" s="16" t="s">
        <v>196</v>
      </c>
      <c r="P11" s="31"/>
      <c r="Q11" s="31"/>
      <c r="R11" s="16"/>
      <c r="S11" s="16"/>
      <c r="T11" s="16" t="s">
        <v>196</v>
      </c>
      <c r="U11" s="31"/>
      <c r="V11" s="31"/>
      <c r="W11" s="16"/>
      <c r="X11" s="16"/>
      <c r="Y11" s="31"/>
      <c r="Z11" s="31"/>
      <c r="AA11" s="16"/>
      <c r="AB11" s="16"/>
      <c r="AC11" s="31"/>
      <c r="AD11" s="31"/>
      <c r="AE11" s="16"/>
    </row>
    <row r="12" spans="1:31" ht="15.75" thickBot="1" x14ac:dyDescent="0.3">
      <c r="A12" s="12"/>
      <c r="B12" s="21" t="s">
        <v>552</v>
      </c>
      <c r="C12" s="23" t="s">
        <v>196</v>
      </c>
      <c r="D12" s="24" t="s">
        <v>204</v>
      </c>
      <c r="E12" s="27">
        <v>378</v>
      </c>
      <c r="F12" s="26" t="s">
        <v>196</v>
      </c>
      <c r="G12" s="23" t="s">
        <v>196</v>
      </c>
      <c r="H12" s="24" t="s">
        <v>204</v>
      </c>
      <c r="I12" s="27">
        <v>339</v>
      </c>
      <c r="J12" s="26" t="s">
        <v>196</v>
      </c>
      <c r="K12" s="23" t="s">
        <v>196</v>
      </c>
      <c r="L12" s="24" t="s">
        <v>204</v>
      </c>
      <c r="M12" s="25">
        <v>1183</v>
      </c>
      <c r="N12" s="26" t="s">
        <v>196</v>
      </c>
      <c r="O12" s="23" t="s">
        <v>196</v>
      </c>
      <c r="P12" s="24" t="s">
        <v>204</v>
      </c>
      <c r="Q12" s="25">
        <v>1061</v>
      </c>
      <c r="R12" s="26" t="s">
        <v>196</v>
      </c>
      <c r="S12" s="59" t="s">
        <v>562</v>
      </c>
      <c r="T12" s="17" t="s">
        <v>196</v>
      </c>
      <c r="U12" s="15"/>
      <c r="V12" s="30">
        <v>44</v>
      </c>
      <c r="W12" s="20" t="s">
        <v>196</v>
      </c>
      <c r="X12" s="17"/>
      <c r="Y12" s="15"/>
      <c r="Z12" s="30">
        <v>46</v>
      </c>
      <c r="AA12" s="20" t="s">
        <v>196</v>
      </c>
      <c r="AB12" s="17"/>
      <c r="AC12" s="15"/>
      <c r="AD12" s="30">
        <v>195</v>
      </c>
      <c r="AE12" s="20" t="s">
        <v>196</v>
      </c>
    </row>
    <row r="13" spans="1:31" ht="15.75" thickTop="1" x14ac:dyDescent="0.25">
      <c r="A13" s="12"/>
      <c r="B13" s="16"/>
      <c r="C13" s="16" t="s">
        <v>196</v>
      </c>
      <c r="D13" s="32"/>
      <c r="E13" s="32"/>
      <c r="F13" s="16"/>
      <c r="G13" s="16" t="s">
        <v>196</v>
      </c>
      <c r="H13" s="32"/>
      <c r="I13" s="32"/>
      <c r="J13" s="16"/>
      <c r="K13" s="16" t="s">
        <v>196</v>
      </c>
      <c r="L13" s="32"/>
      <c r="M13" s="32"/>
      <c r="N13" s="16"/>
      <c r="O13" s="16" t="s">
        <v>196</v>
      </c>
      <c r="P13" s="32"/>
      <c r="Q13" s="32"/>
      <c r="R13" s="16"/>
      <c r="S13" s="16"/>
      <c r="T13" s="16" t="s">
        <v>196</v>
      </c>
      <c r="U13" s="31"/>
      <c r="V13" s="31"/>
      <c r="W13" s="16"/>
      <c r="X13" s="16"/>
      <c r="Y13" s="31"/>
      <c r="Z13" s="31"/>
      <c r="AA13" s="16"/>
      <c r="AB13" s="16"/>
      <c r="AC13" s="31"/>
      <c r="AD13" s="31"/>
      <c r="AE13" s="16"/>
    </row>
    <row r="14" spans="1:31" x14ac:dyDescent="0.25">
      <c r="A14" s="12"/>
      <c r="B14" s="11"/>
      <c r="C14" s="11"/>
      <c r="D14" s="11"/>
      <c r="E14" s="11"/>
      <c r="F14" s="11"/>
      <c r="G14" s="11"/>
      <c r="H14" s="11"/>
      <c r="I14" s="11"/>
      <c r="J14" s="11"/>
      <c r="K14" s="11"/>
      <c r="L14" s="11"/>
      <c r="M14" s="11"/>
      <c r="N14" s="11"/>
      <c r="O14" s="11"/>
      <c r="P14" s="11"/>
      <c r="Q14" s="11"/>
      <c r="R14" s="11"/>
      <c r="S14" s="21" t="s">
        <v>563</v>
      </c>
      <c r="T14" s="23" t="s">
        <v>196</v>
      </c>
      <c r="U14" s="22"/>
      <c r="V14" s="22"/>
      <c r="W14" s="22"/>
      <c r="X14" s="23"/>
      <c r="Y14" s="22"/>
      <c r="Z14" s="22"/>
      <c r="AA14" s="22"/>
      <c r="AB14" s="23"/>
      <c r="AC14" s="22"/>
      <c r="AD14" s="22"/>
      <c r="AE14" s="22"/>
    </row>
    <row r="15" spans="1:31" x14ac:dyDescent="0.25">
      <c r="A15" s="12"/>
      <c r="B15" s="11"/>
      <c r="C15" s="11"/>
      <c r="D15" s="11"/>
      <c r="E15" s="11"/>
      <c r="F15" s="11"/>
      <c r="G15" s="11"/>
      <c r="H15" s="11"/>
      <c r="I15" s="11"/>
      <c r="J15" s="11"/>
      <c r="K15" s="11"/>
      <c r="L15" s="11"/>
      <c r="M15" s="11"/>
      <c r="N15" s="11"/>
      <c r="O15" s="11"/>
      <c r="P15" s="11"/>
      <c r="Q15" s="11"/>
      <c r="R15" s="11"/>
      <c r="S15" s="40" t="s">
        <v>560</v>
      </c>
      <c r="T15" s="17" t="s">
        <v>196</v>
      </c>
      <c r="U15" s="15"/>
      <c r="V15" s="30" t="s">
        <v>564</v>
      </c>
      <c r="W15" s="20" t="s">
        <v>229</v>
      </c>
      <c r="X15" s="17"/>
      <c r="Y15" s="15"/>
      <c r="Z15" s="29">
        <v>1526</v>
      </c>
      <c r="AA15" s="20" t="s">
        <v>196</v>
      </c>
      <c r="AB15" s="17"/>
      <c r="AC15" s="15"/>
      <c r="AD15" s="30" t="s">
        <v>565</v>
      </c>
      <c r="AE15" s="20" t="s">
        <v>229</v>
      </c>
    </row>
    <row r="16" spans="1:31" x14ac:dyDescent="0.25">
      <c r="A16" s="12"/>
      <c r="B16" s="11"/>
      <c r="C16" s="11"/>
      <c r="D16" s="11"/>
      <c r="E16" s="11"/>
      <c r="F16" s="11"/>
      <c r="G16" s="11"/>
      <c r="H16" s="11"/>
      <c r="I16" s="11"/>
      <c r="J16" s="11"/>
      <c r="K16" s="11"/>
      <c r="L16" s="11"/>
      <c r="M16" s="11"/>
      <c r="N16" s="11"/>
      <c r="O16" s="11"/>
      <c r="P16" s="11"/>
      <c r="Q16" s="11"/>
      <c r="R16" s="11"/>
      <c r="S16" s="41" t="s">
        <v>561</v>
      </c>
      <c r="T16" s="23" t="s">
        <v>196</v>
      </c>
      <c r="U16" s="24"/>
      <c r="V16" s="27" t="s">
        <v>566</v>
      </c>
      <c r="W16" s="26" t="s">
        <v>229</v>
      </c>
      <c r="X16" s="23"/>
      <c r="Y16" s="24"/>
      <c r="Z16" s="27" t="s">
        <v>567</v>
      </c>
      <c r="AA16" s="26" t="s">
        <v>229</v>
      </c>
      <c r="AB16" s="23"/>
      <c r="AC16" s="24"/>
      <c r="AD16" s="27" t="s">
        <v>568</v>
      </c>
      <c r="AE16" s="26" t="s">
        <v>229</v>
      </c>
    </row>
    <row r="17" spans="1:31" ht="15.75" thickBot="1" x14ac:dyDescent="0.3">
      <c r="A17" s="12"/>
      <c r="B17" s="11"/>
      <c r="C17" s="11"/>
      <c r="D17" s="11"/>
      <c r="E17" s="11"/>
      <c r="F17" s="11"/>
      <c r="G17" s="11"/>
      <c r="H17" s="11"/>
      <c r="I17" s="11"/>
      <c r="J17" s="11"/>
      <c r="K17" s="11"/>
      <c r="L17" s="11"/>
      <c r="M17" s="11"/>
      <c r="N17" s="11"/>
      <c r="O17" s="11"/>
      <c r="P17" s="11"/>
      <c r="Q17" s="11"/>
      <c r="R17" s="11"/>
      <c r="S17" s="40" t="s">
        <v>569</v>
      </c>
      <c r="T17" s="17" t="s">
        <v>196</v>
      </c>
      <c r="U17" s="15"/>
      <c r="V17" s="29">
        <v>10539</v>
      </c>
      <c r="W17" s="20" t="s">
        <v>196</v>
      </c>
      <c r="X17" s="17"/>
      <c r="Y17" s="15"/>
      <c r="Z17" s="30">
        <v>229</v>
      </c>
      <c r="AA17" s="20" t="s">
        <v>196</v>
      </c>
      <c r="AB17" s="17"/>
      <c r="AC17" s="15"/>
      <c r="AD17" s="29">
        <v>11901</v>
      </c>
      <c r="AE17" s="20" t="s">
        <v>196</v>
      </c>
    </row>
    <row r="18" spans="1:31" x14ac:dyDescent="0.25">
      <c r="A18" s="12"/>
      <c r="B18" s="11"/>
      <c r="C18" s="11"/>
      <c r="D18" s="11"/>
      <c r="E18" s="11"/>
      <c r="F18" s="11"/>
      <c r="G18" s="11"/>
      <c r="H18" s="11"/>
      <c r="I18" s="11"/>
      <c r="J18" s="11"/>
      <c r="K18" s="11"/>
      <c r="L18" s="11"/>
      <c r="M18" s="11"/>
      <c r="N18" s="11"/>
      <c r="O18" s="11"/>
      <c r="P18" s="11"/>
      <c r="Q18" s="11"/>
      <c r="R18" s="11"/>
      <c r="S18" s="16"/>
      <c r="T18" s="16" t="s">
        <v>196</v>
      </c>
      <c r="U18" s="31"/>
      <c r="V18" s="31"/>
      <c r="W18" s="16"/>
      <c r="X18" s="16"/>
      <c r="Y18" s="31"/>
      <c r="Z18" s="31"/>
      <c r="AA18" s="16"/>
      <c r="AB18" s="16"/>
      <c r="AC18" s="31"/>
      <c r="AD18" s="31"/>
      <c r="AE18" s="16"/>
    </row>
    <row r="19" spans="1:31" ht="15.75" thickBot="1" x14ac:dyDescent="0.3">
      <c r="A19" s="12"/>
      <c r="B19" s="11"/>
      <c r="C19" s="11"/>
      <c r="D19" s="11"/>
      <c r="E19" s="11"/>
      <c r="F19" s="11"/>
      <c r="G19" s="11"/>
      <c r="H19" s="11"/>
      <c r="I19" s="11"/>
      <c r="J19" s="11"/>
      <c r="K19" s="11"/>
      <c r="L19" s="11"/>
      <c r="M19" s="11"/>
      <c r="N19" s="11"/>
      <c r="O19" s="11"/>
      <c r="P19" s="11"/>
      <c r="Q19" s="11"/>
      <c r="R19" s="11"/>
      <c r="S19" s="60" t="s">
        <v>570</v>
      </c>
      <c r="T19" s="23" t="s">
        <v>196</v>
      </c>
      <c r="U19" s="24"/>
      <c r="V19" s="25">
        <v>1364</v>
      </c>
      <c r="W19" s="26" t="s">
        <v>196</v>
      </c>
      <c r="X19" s="23"/>
      <c r="Y19" s="24"/>
      <c r="Z19" s="25">
        <v>1249</v>
      </c>
      <c r="AA19" s="26" t="s">
        <v>196</v>
      </c>
      <c r="AB19" s="23"/>
      <c r="AC19" s="24"/>
      <c r="AD19" s="27" t="s">
        <v>571</v>
      </c>
      <c r="AE19" s="26" t="s">
        <v>229</v>
      </c>
    </row>
    <row r="20" spans="1:31" x14ac:dyDescent="0.25">
      <c r="A20" s="12"/>
      <c r="B20" s="11"/>
      <c r="C20" s="11"/>
      <c r="D20" s="11"/>
      <c r="E20" s="11"/>
      <c r="F20" s="11"/>
      <c r="G20" s="11"/>
      <c r="H20" s="11"/>
      <c r="I20" s="11"/>
      <c r="J20" s="11"/>
      <c r="K20" s="11"/>
      <c r="L20" s="11"/>
      <c r="M20" s="11"/>
      <c r="N20" s="11"/>
      <c r="O20" s="11"/>
      <c r="P20" s="11"/>
      <c r="Q20" s="11"/>
      <c r="R20" s="11"/>
      <c r="S20" s="16"/>
      <c r="T20" s="16" t="s">
        <v>196</v>
      </c>
      <c r="U20" s="31"/>
      <c r="V20" s="31"/>
      <c r="W20" s="16"/>
      <c r="X20" s="16"/>
      <c r="Y20" s="31"/>
      <c r="Z20" s="31"/>
      <c r="AA20" s="16"/>
      <c r="AB20" s="16"/>
      <c r="AC20" s="31"/>
      <c r="AD20" s="31"/>
      <c r="AE20" s="16"/>
    </row>
    <row r="21" spans="1:31" ht="15.75" thickBot="1" x14ac:dyDescent="0.3">
      <c r="A21" s="12"/>
      <c r="B21" s="11"/>
      <c r="C21" s="11"/>
      <c r="D21" s="11"/>
      <c r="E21" s="11"/>
      <c r="F21" s="11"/>
      <c r="G21" s="11"/>
      <c r="H21" s="11"/>
      <c r="I21" s="11"/>
      <c r="J21" s="11"/>
      <c r="K21" s="11"/>
      <c r="L21" s="11"/>
      <c r="M21" s="11"/>
      <c r="N21" s="11"/>
      <c r="O21" s="11"/>
      <c r="P21" s="11"/>
      <c r="Q21" s="11"/>
      <c r="R21" s="11"/>
      <c r="S21" s="28" t="s">
        <v>572</v>
      </c>
      <c r="T21" s="17" t="s">
        <v>196</v>
      </c>
      <c r="U21" s="15" t="s">
        <v>204</v>
      </c>
      <c r="V21" s="29">
        <v>1408</v>
      </c>
      <c r="W21" s="20" t="s">
        <v>196</v>
      </c>
      <c r="X21" s="17"/>
      <c r="Y21" s="15" t="s">
        <v>204</v>
      </c>
      <c r="Z21" s="29">
        <v>1295</v>
      </c>
      <c r="AA21" s="20" t="s">
        <v>196</v>
      </c>
      <c r="AB21" s="17"/>
      <c r="AC21" s="15" t="s">
        <v>204</v>
      </c>
      <c r="AD21" s="30" t="s">
        <v>573</v>
      </c>
      <c r="AE21" s="20" t="s">
        <v>229</v>
      </c>
    </row>
    <row r="22" spans="1:31" ht="15.75" thickTop="1" x14ac:dyDescent="0.25">
      <c r="A22" s="12"/>
      <c r="B22" s="11"/>
      <c r="C22" s="11"/>
      <c r="D22" s="11"/>
      <c r="E22" s="11"/>
      <c r="F22" s="11"/>
      <c r="G22" s="11"/>
      <c r="H22" s="11"/>
      <c r="I22" s="11"/>
      <c r="J22" s="11"/>
      <c r="K22" s="11"/>
      <c r="L22" s="11"/>
      <c r="M22" s="11"/>
      <c r="N22" s="11"/>
      <c r="O22" s="11"/>
      <c r="P22" s="11"/>
      <c r="Q22" s="11"/>
      <c r="R22" s="11"/>
      <c r="S22" s="16"/>
      <c r="T22" s="16" t="s">
        <v>196</v>
      </c>
      <c r="U22" s="32"/>
      <c r="V22" s="32"/>
      <c r="W22" s="16"/>
      <c r="X22" s="16"/>
      <c r="Y22" s="32"/>
      <c r="Z22" s="32"/>
      <c r="AA22" s="16"/>
      <c r="AB22" s="16"/>
      <c r="AC22" s="32"/>
      <c r="AD22" s="32"/>
      <c r="AE22" s="16"/>
    </row>
    <row r="23" spans="1:31" ht="15" customHeight="1" x14ac:dyDescent="0.25">
      <c r="A23" s="12" t="s">
        <v>1371</v>
      </c>
      <c r="B23" s="11" t="s">
        <v>4</v>
      </c>
      <c r="C23" s="11"/>
      <c r="D23" s="11"/>
      <c r="E23" s="11"/>
      <c r="F23" s="11"/>
      <c r="G23" s="11"/>
      <c r="H23" s="11"/>
      <c r="I23" s="11"/>
      <c r="J23" s="11"/>
      <c r="K23" s="11"/>
      <c r="L23" s="11"/>
      <c r="M23" s="11"/>
      <c r="N23" s="11"/>
      <c r="O23" s="11"/>
      <c r="P23" s="11"/>
      <c r="Q23" s="11"/>
      <c r="R23" s="11"/>
      <c r="S23" s="11" t="s">
        <v>4</v>
      </c>
      <c r="T23" s="11"/>
      <c r="U23" s="11"/>
      <c r="V23" s="11"/>
      <c r="W23" s="11"/>
      <c r="X23" s="11"/>
      <c r="Y23" s="11"/>
      <c r="Z23" s="11"/>
      <c r="AA23" s="11"/>
      <c r="AB23" s="11"/>
      <c r="AC23" s="11"/>
      <c r="AD23" s="11"/>
      <c r="AE23" s="11"/>
    </row>
    <row r="24" spans="1:31" ht="25.5" customHeight="1" x14ac:dyDescent="0.25">
      <c r="A24" s="12"/>
      <c r="B24" s="11"/>
      <c r="C24" s="11"/>
      <c r="D24" s="11"/>
      <c r="E24" s="11"/>
      <c r="F24" s="11"/>
      <c r="G24" s="11"/>
      <c r="H24" s="11"/>
      <c r="I24" s="11"/>
      <c r="J24" s="11"/>
      <c r="K24" s="11"/>
      <c r="L24" s="11"/>
      <c r="M24" s="11"/>
      <c r="N24" s="11"/>
      <c r="O24" s="11"/>
      <c r="P24" s="11"/>
      <c r="Q24" s="11"/>
      <c r="R24" s="11"/>
      <c r="S24" s="48" t="s">
        <v>574</v>
      </c>
      <c r="T24" s="48"/>
      <c r="U24" s="48"/>
      <c r="V24" s="48"/>
      <c r="W24" s="48"/>
      <c r="X24" s="48"/>
      <c r="Y24" s="48"/>
      <c r="Z24" s="48"/>
      <c r="AA24" s="48"/>
      <c r="AB24" s="48"/>
      <c r="AC24" s="48"/>
      <c r="AD24" s="48"/>
      <c r="AE24" s="48"/>
    </row>
    <row r="25" spans="1:31" x14ac:dyDescent="0.25">
      <c r="A25" s="12"/>
      <c r="B25" s="11"/>
      <c r="C25" s="11"/>
      <c r="D25" s="11"/>
      <c r="E25" s="11"/>
      <c r="F25" s="11"/>
      <c r="G25" s="11"/>
      <c r="H25" s="11"/>
      <c r="I25" s="11"/>
      <c r="J25" s="11"/>
      <c r="K25" s="11"/>
      <c r="L25" s="11"/>
      <c r="M25" s="11"/>
      <c r="N25" s="11"/>
      <c r="O25" s="11"/>
      <c r="P25" s="11"/>
      <c r="Q25" s="11"/>
      <c r="R25" s="11"/>
      <c r="S25" s="50"/>
      <c r="T25" s="50"/>
      <c r="U25" s="50"/>
      <c r="V25" s="50"/>
      <c r="W25" s="50"/>
      <c r="X25" s="50"/>
      <c r="Y25" s="50"/>
      <c r="Z25" s="50"/>
      <c r="AA25" s="50"/>
      <c r="AB25" s="50"/>
      <c r="AC25" s="50"/>
      <c r="AD25" s="50"/>
      <c r="AE25" s="50"/>
    </row>
    <row r="26" spans="1:31" x14ac:dyDescent="0.25">
      <c r="A26" s="12"/>
      <c r="B26" s="11"/>
      <c r="C26" s="11"/>
      <c r="D26" s="11"/>
      <c r="E26" s="11"/>
      <c r="F26" s="11"/>
      <c r="G26" s="11"/>
      <c r="H26" s="11"/>
      <c r="I26" s="11"/>
      <c r="J26" s="11"/>
      <c r="K26" s="11"/>
      <c r="L26" s="11"/>
      <c r="M26" s="11"/>
      <c r="N26" s="11"/>
      <c r="O26" s="11"/>
      <c r="P26" s="11"/>
      <c r="Q26" s="11"/>
      <c r="R26" s="11"/>
      <c r="S26" s="4"/>
      <c r="T26" s="4"/>
      <c r="U26" s="4"/>
      <c r="V26" s="4"/>
      <c r="W26" s="4"/>
      <c r="X26" s="4"/>
      <c r="Y26" s="4"/>
      <c r="Z26" s="4"/>
      <c r="AA26" s="4"/>
      <c r="AB26" s="4"/>
      <c r="AC26" s="4"/>
      <c r="AD26" s="4"/>
      <c r="AE26" s="4"/>
    </row>
    <row r="27" spans="1:31" ht="15.75" thickBot="1" x14ac:dyDescent="0.3">
      <c r="A27" s="12"/>
      <c r="B27" s="11"/>
      <c r="C27" s="11"/>
      <c r="D27" s="11"/>
      <c r="E27" s="11"/>
      <c r="F27" s="11"/>
      <c r="G27" s="11"/>
      <c r="H27" s="11"/>
      <c r="I27" s="11"/>
      <c r="J27" s="11"/>
      <c r="K27" s="11"/>
      <c r="L27" s="11"/>
      <c r="M27" s="11"/>
      <c r="N27" s="11"/>
      <c r="O27" s="11"/>
      <c r="P27" s="11"/>
      <c r="Q27" s="11"/>
      <c r="R27" s="11"/>
      <c r="S27" s="17"/>
      <c r="T27" s="17" t="s">
        <v>196</v>
      </c>
      <c r="U27" s="33" t="s">
        <v>242</v>
      </c>
      <c r="V27" s="33"/>
      <c r="W27" s="17"/>
      <c r="X27" s="17"/>
      <c r="Y27" s="33" t="s">
        <v>243</v>
      </c>
      <c r="Z27" s="33"/>
      <c r="AA27" s="17"/>
      <c r="AB27" s="17"/>
      <c r="AC27" s="33" t="s">
        <v>244</v>
      </c>
      <c r="AD27" s="33"/>
      <c r="AE27" s="17"/>
    </row>
    <row r="28" spans="1:31" ht="25.5" x14ac:dyDescent="0.25">
      <c r="A28" s="12"/>
      <c r="B28" s="11"/>
      <c r="C28" s="11"/>
      <c r="D28" s="11"/>
      <c r="E28" s="11"/>
      <c r="F28" s="11"/>
      <c r="G28" s="11"/>
      <c r="H28" s="11"/>
      <c r="I28" s="11"/>
      <c r="J28" s="11"/>
      <c r="K28" s="11"/>
      <c r="L28" s="11"/>
      <c r="M28" s="11"/>
      <c r="N28" s="11"/>
      <c r="O28" s="11"/>
      <c r="P28" s="11"/>
      <c r="Q28" s="11"/>
      <c r="R28" s="11"/>
      <c r="S28" s="21" t="s">
        <v>575</v>
      </c>
      <c r="T28" s="23" t="s">
        <v>196</v>
      </c>
      <c r="U28" s="24" t="s">
        <v>204</v>
      </c>
      <c r="V28" s="27" t="s">
        <v>576</v>
      </c>
      <c r="W28" s="26" t="s">
        <v>229</v>
      </c>
      <c r="X28" s="23"/>
      <c r="Y28" s="24" t="s">
        <v>204</v>
      </c>
      <c r="Z28" s="25">
        <v>2494</v>
      </c>
      <c r="AA28" s="26" t="s">
        <v>196</v>
      </c>
      <c r="AB28" s="23"/>
      <c r="AC28" s="24" t="s">
        <v>204</v>
      </c>
      <c r="AD28" s="27" t="s">
        <v>577</v>
      </c>
      <c r="AE28" s="26" t="s">
        <v>229</v>
      </c>
    </row>
    <row r="29" spans="1:31" x14ac:dyDescent="0.25">
      <c r="A29" s="12"/>
      <c r="B29" s="11"/>
      <c r="C29" s="11"/>
      <c r="D29" s="11"/>
      <c r="E29" s="11"/>
      <c r="F29" s="11"/>
      <c r="G29" s="11"/>
      <c r="H29" s="11"/>
      <c r="I29" s="11"/>
      <c r="J29" s="11"/>
      <c r="K29" s="11"/>
      <c r="L29" s="11"/>
      <c r="M29" s="11"/>
      <c r="N29" s="11"/>
      <c r="O29" s="11"/>
      <c r="P29" s="11"/>
      <c r="Q29" s="11"/>
      <c r="R29" s="11"/>
      <c r="S29" s="28" t="s">
        <v>578</v>
      </c>
      <c r="T29" s="17" t="s">
        <v>196</v>
      </c>
      <c r="U29" s="15"/>
      <c r="V29" s="29">
        <v>10539</v>
      </c>
      <c r="W29" s="20" t="s">
        <v>196</v>
      </c>
      <c r="X29" s="17"/>
      <c r="Y29" s="15"/>
      <c r="Z29" s="30">
        <v>229</v>
      </c>
      <c r="AA29" s="20" t="s">
        <v>196</v>
      </c>
      <c r="AB29" s="17"/>
      <c r="AC29" s="15"/>
      <c r="AD29" s="29">
        <v>11901</v>
      </c>
      <c r="AE29" s="20" t="s">
        <v>196</v>
      </c>
    </row>
    <row r="30" spans="1:31" ht="25.5" x14ac:dyDescent="0.25">
      <c r="A30" s="12"/>
      <c r="B30" s="11"/>
      <c r="C30" s="11"/>
      <c r="D30" s="11"/>
      <c r="E30" s="11"/>
      <c r="F30" s="11"/>
      <c r="G30" s="11"/>
      <c r="H30" s="11"/>
      <c r="I30" s="11"/>
      <c r="J30" s="11"/>
      <c r="K30" s="11"/>
      <c r="L30" s="11"/>
      <c r="M30" s="11"/>
      <c r="N30" s="11"/>
      <c r="O30" s="11"/>
      <c r="P30" s="11"/>
      <c r="Q30" s="11"/>
      <c r="R30" s="11"/>
      <c r="S30" s="21" t="s">
        <v>579</v>
      </c>
      <c r="T30" s="23" t="s">
        <v>196</v>
      </c>
      <c r="U30" s="24"/>
      <c r="V30" s="27" t="s">
        <v>580</v>
      </c>
      <c r="W30" s="26" t="s">
        <v>229</v>
      </c>
      <c r="X30" s="23"/>
      <c r="Y30" s="24"/>
      <c r="Z30" s="27" t="s">
        <v>581</v>
      </c>
      <c r="AA30" s="26" t="s">
        <v>229</v>
      </c>
      <c r="AB30" s="23"/>
      <c r="AC30" s="24"/>
      <c r="AD30" s="27" t="s">
        <v>582</v>
      </c>
      <c r="AE30" s="26" t="s">
        <v>229</v>
      </c>
    </row>
    <row r="31" spans="1:31" x14ac:dyDescent="0.25">
      <c r="A31" s="12"/>
      <c r="B31" s="11"/>
      <c r="C31" s="11"/>
      <c r="D31" s="11"/>
      <c r="E31" s="11"/>
      <c r="F31" s="11"/>
      <c r="G31" s="11"/>
      <c r="H31" s="11"/>
      <c r="I31" s="11"/>
      <c r="J31" s="11"/>
      <c r="K31" s="11"/>
      <c r="L31" s="11"/>
      <c r="M31" s="11"/>
      <c r="N31" s="11"/>
      <c r="O31" s="11"/>
      <c r="P31" s="11"/>
      <c r="Q31" s="11"/>
      <c r="R31" s="11"/>
      <c r="S31" s="28" t="s">
        <v>583</v>
      </c>
      <c r="T31" s="17" t="s">
        <v>196</v>
      </c>
      <c r="U31" s="15"/>
      <c r="V31" s="30">
        <v>69</v>
      </c>
      <c r="W31" s="20" t="s">
        <v>196</v>
      </c>
      <c r="X31" s="17"/>
      <c r="Y31" s="15"/>
      <c r="Z31" s="30">
        <v>143</v>
      </c>
      <c r="AA31" s="20" t="s">
        <v>196</v>
      </c>
      <c r="AB31" s="17"/>
      <c r="AC31" s="15"/>
      <c r="AD31" s="30">
        <v>170</v>
      </c>
      <c r="AE31" s="20" t="s">
        <v>196</v>
      </c>
    </row>
    <row r="32" spans="1:31" x14ac:dyDescent="0.25">
      <c r="A32" s="12"/>
      <c r="B32" s="11"/>
      <c r="C32" s="11"/>
      <c r="D32" s="11"/>
      <c r="E32" s="11"/>
      <c r="F32" s="11"/>
      <c r="G32" s="11"/>
      <c r="H32" s="11"/>
      <c r="I32" s="11"/>
      <c r="J32" s="11"/>
      <c r="K32" s="11"/>
      <c r="L32" s="11"/>
      <c r="M32" s="11"/>
      <c r="N32" s="11"/>
      <c r="O32" s="11"/>
      <c r="P32" s="11"/>
      <c r="Q32" s="11"/>
      <c r="R32" s="11"/>
      <c r="S32" s="21" t="s">
        <v>584</v>
      </c>
      <c r="T32" s="23" t="s">
        <v>196</v>
      </c>
      <c r="U32" s="24"/>
      <c r="V32" s="27" t="s">
        <v>585</v>
      </c>
      <c r="W32" s="26" t="s">
        <v>229</v>
      </c>
      <c r="X32" s="23"/>
      <c r="Y32" s="24"/>
      <c r="Z32" s="27" t="s">
        <v>586</v>
      </c>
      <c r="AA32" s="26" t="s">
        <v>229</v>
      </c>
      <c r="AB32" s="23"/>
      <c r="AC32" s="24"/>
      <c r="AD32" s="27" t="s">
        <v>587</v>
      </c>
      <c r="AE32" s="26" t="s">
        <v>229</v>
      </c>
    </row>
    <row r="33" spans="1:31" x14ac:dyDescent="0.25">
      <c r="A33" s="12"/>
      <c r="B33" s="11"/>
      <c r="C33" s="11"/>
      <c r="D33" s="11"/>
      <c r="E33" s="11"/>
      <c r="F33" s="11"/>
      <c r="G33" s="11"/>
      <c r="H33" s="11"/>
      <c r="I33" s="11"/>
      <c r="J33" s="11"/>
      <c r="K33" s="11"/>
      <c r="L33" s="11"/>
      <c r="M33" s="11"/>
      <c r="N33" s="11"/>
      <c r="O33" s="11"/>
      <c r="P33" s="11"/>
      <c r="Q33" s="11"/>
      <c r="R33" s="11"/>
      <c r="S33" s="28" t="s">
        <v>588</v>
      </c>
      <c r="T33" s="17" t="s">
        <v>196</v>
      </c>
      <c r="U33" s="15"/>
      <c r="V33" s="30" t="s">
        <v>372</v>
      </c>
      <c r="W33" s="20" t="s">
        <v>196</v>
      </c>
      <c r="X33" s="17"/>
      <c r="Y33" s="15"/>
      <c r="Z33" s="30" t="s">
        <v>372</v>
      </c>
      <c r="AA33" s="20" t="s">
        <v>196</v>
      </c>
      <c r="AB33" s="17"/>
      <c r="AC33" s="15"/>
      <c r="AD33" s="30" t="s">
        <v>589</v>
      </c>
      <c r="AE33" s="20" t="s">
        <v>229</v>
      </c>
    </row>
    <row r="34" spans="1:31" x14ac:dyDescent="0.25">
      <c r="A34" s="12"/>
      <c r="B34" s="11"/>
      <c r="C34" s="11"/>
      <c r="D34" s="11"/>
      <c r="E34" s="11"/>
      <c r="F34" s="11"/>
      <c r="G34" s="11"/>
      <c r="H34" s="11"/>
      <c r="I34" s="11"/>
      <c r="J34" s="11"/>
      <c r="K34" s="11"/>
      <c r="L34" s="11"/>
      <c r="M34" s="11"/>
      <c r="N34" s="11"/>
      <c r="O34" s="11"/>
      <c r="P34" s="11"/>
      <c r="Q34" s="11"/>
      <c r="R34" s="11"/>
      <c r="S34" s="21" t="s">
        <v>590</v>
      </c>
      <c r="T34" s="23" t="s">
        <v>196</v>
      </c>
      <c r="U34" s="24"/>
      <c r="V34" s="27" t="s">
        <v>372</v>
      </c>
      <c r="W34" s="26" t="s">
        <v>196</v>
      </c>
      <c r="X34" s="23"/>
      <c r="Y34" s="24"/>
      <c r="Z34" s="27" t="s">
        <v>372</v>
      </c>
      <c r="AA34" s="26" t="s">
        <v>196</v>
      </c>
      <c r="AB34" s="23"/>
      <c r="AC34" s="24"/>
      <c r="AD34" s="27">
        <v>192</v>
      </c>
      <c r="AE34" s="26" t="s">
        <v>196</v>
      </c>
    </row>
    <row r="35" spans="1:31" ht="15.75" thickBot="1" x14ac:dyDescent="0.3">
      <c r="A35" s="12"/>
      <c r="B35" s="11"/>
      <c r="C35" s="11"/>
      <c r="D35" s="11"/>
      <c r="E35" s="11"/>
      <c r="F35" s="11"/>
      <c r="G35" s="11"/>
      <c r="H35" s="11"/>
      <c r="I35" s="11"/>
      <c r="J35" s="11"/>
      <c r="K35" s="11"/>
      <c r="L35" s="11"/>
      <c r="M35" s="11"/>
      <c r="N35" s="11"/>
      <c r="O35" s="11"/>
      <c r="P35" s="11"/>
      <c r="Q35" s="11"/>
      <c r="R35" s="11"/>
      <c r="S35" s="28" t="s">
        <v>141</v>
      </c>
      <c r="T35" s="17" t="s">
        <v>196</v>
      </c>
      <c r="U35" s="15"/>
      <c r="V35" s="30" t="s">
        <v>591</v>
      </c>
      <c r="W35" s="20" t="s">
        <v>229</v>
      </c>
      <c r="X35" s="17"/>
      <c r="Y35" s="15"/>
      <c r="Z35" s="30">
        <v>32</v>
      </c>
      <c r="AA35" s="20" t="s">
        <v>196</v>
      </c>
      <c r="AB35" s="17"/>
      <c r="AC35" s="15"/>
      <c r="AD35" s="30" t="s">
        <v>592</v>
      </c>
      <c r="AE35" s="20" t="s">
        <v>229</v>
      </c>
    </row>
    <row r="36" spans="1:31" x14ac:dyDescent="0.25">
      <c r="A36" s="12"/>
      <c r="B36" s="11"/>
      <c r="C36" s="11"/>
      <c r="D36" s="11"/>
      <c r="E36" s="11"/>
      <c r="F36" s="11"/>
      <c r="G36" s="11"/>
      <c r="H36" s="11"/>
      <c r="I36" s="11"/>
      <c r="J36" s="11"/>
      <c r="K36" s="11"/>
      <c r="L36" s="11"/>
      <c r="M36" s="11"/>
      <c r="N36" s="11"/>
      <c r="O36" s="11"/>
      <c r="P36" s="11"/>
      <c r="Q36" s="11"/>
      <c r="R36" s="11"/>
      <c r="S36" s="16"/>
      <c r="T36" s="16" t="s">
        <v>196</v>
      </c>
      <c r="U36" s="31"/>
      <c r="V36" s="31"/>
      <c r="W36" s="16"/>
      <c r="X36" s="16"/>
      <c r="Y36" s="31"/>
      <c r="Z36" s="31"/>
      <c r="AA36" s="16"/>
      <c r="AB36" s="16"/>
      <c r="AC36" s="31"/>
      <c r="AD36" s="31"/>
      <c r="AE36" s="16"/>
    </row>
    <row r="37" spans="1:31" ht="15.75" thickBot="1" x14ac:dyDescent="0.3">
      <c r="A37" s="12"/>
      <c r="B37" s="11"/>
      <c r="C37" s="11"/>
      <c r="D37" s="11"/>
      <c r="E37" s="11"/>
      <c r="F37" s="11"/>
      <c r="G37" s="11"/>
      <c r="H37" s="11"/>
      <c r="I37" s="11"/>
      <c r="J37" s="11"/>
      <c r="K37" s="11"/>
      <c r="L37" s="11"/>
      <c r="M37" s="11"/>
      <c r="N37" s="11"/>
      <c r="O37" s="11"/>
      <c r="P37" s="11"/>
      <c r="Q37" s="11"/>
      <c r="R37" s="11"/>
      <c r="S37" s="56"/>
      <c r="T37" s="23" t="s">
        <v>196</v>
      </c>
      <c r="U37" s="24" t="s">
        <v>204</v>
      </c>
      <c r="V37" s="25">
        <v>1408</v>
      </c>
      <c r="W37" s="26" t="s">
        <v>196</v>
      </c>
      <c r="X37" s="23"/>
      <c r="Y37" s="24" t="s">
        <v>204</v>
      </c>
      <c r="Z37" s="25">
        <v>1295</v>
      </c>
      <c r="AA37" s="26" t="s">
        <v>196</v>
      </c>
      <c r="AB37" s="23"/>
      <c r="AC37" s="24" t="s">
        <v>204</v>
      </c>
      <c r="AD37" s="27" t="s">
        <v>573</v>
      </c>
      <c r="AE37" s="26" t="s">
        <v>229</v>
      </c>
    </row>
    <row r="38" spans="1:31" ht="15.75" thickTop="1" x14ac:dyDescent="0.25">
      <c r="A38" s="12"/>
      <c r="B38" s="11"/>
      <c r="C38" s="11"/>
      <c r="D38" s="11"/>
      <c r="E38" s="11"/>
      <c r="F38" s="11"/>
      <c r="G38" s="11"/>
      <c r="H38" s="11"/>
      <c r="I38" s="11"/>
      <c r="J38" s="11"/>
      <c r="K38" s="11"/>
      <c r="L38" s="11"/>
      <c r="M38" s="11"/>
      <c r="N38" s="11"/>
      <c r="O38" s="11"/>
      <c r="P38" s="11"/>
      <c r="Q38" s="11"/>
      <c r="R38" s="11"/>
      <c r="S38" s="16"/>
      <c r="T38" s="16" t="s">
        <v>196</v>
      </c>
      <c r="U38" s="32"/>
      <c r="V38" s="32"/>
      <c r="W38" s="16"/>
      <c r="X38" s="16"/>
      <c r="Y38" s="32"/>
      <c r="Z38" s="32"/>
      <c r="AA38" s="16"/>
      <c r="AB38" s="16"/>
      <c r="AC38" s="32"/>
      <c r="AD38" s="32"/>
      <c r="AE38" s="16"/>
    </row>
    <row r="39" spans="1:31" ht="15" customHeight="1" x14ac:dyDescent="0.25">
      <c r="A39" s="12" t="s">
        <v>1372</v>
      </c>
      <c r="B39" s="11" t="s">
        <v>4</v>
      </c>
      <c r="C39" s="11"/>
      <c r="D39" s="11"/>
      <c r="E39" s="11"/>
      <c r="F39" s="11"/>
      <c r="G39" s="11"/>
      <c r="H39" s="11"/>
      <c r="I39" s="11"/>
      <c r="J39" s="11"/>
      <c r="K39" s="11"/>
      <c r="L39" s="11"/>
      <c r="M39" s="11"/>
      <c r="N39" s="11"/>
      <c r="O39" s="11"/>
      <c r="P39" s="11"/>
      <c r="Q39" s="11"/>
      <c r="R39" s="11"/>
      <c r="S39" s="11" t="s">
        <v>4</v>
      </c>
      <c r="T39" s="11"/>
      <c r="U39" s="11"/>
      <c r="V39" s="11"/>
      <c r="W39" s="11"/>
      <c r="X39" s="11"/>
      <c r="Y39" s="11"/>
      <c r="Z39" s="11"/>
      <c r="AA39" s="11"/>
      <c r="AB39" s="11"/>
      <c r="AC39" s="11"/>
      <c r="AD39" s="11"/>
      <c r="AE39" s="11"/>
    </row>
    <row r="40" spans="1:31" x14ac:dyDescent="0.25">
      <c r="A40" s="12"/>
      <c r="B40" s="11"/>
      <c r="C40" s="11"/>
      <c r="D40" s="11"/>
      <c r="E40" s="11"/>
      <c r="F40" s="11"/>
      <c r="G40" s="11"/>
      <c r="H40" s="11"/>
      <c r="I40" s="11"/>
      <c r="J40" s="11"/>
      <c r="K40" s="11"/>
      <c r="L40" s="11"/>
      <c r="M40" s="11"/>
      <c r="N40" s="11"/>
      <c r="O40" s="11"/>
      <c r="P40" s="11"/>
      <c r="Q40" s="11"/>
      <c r="R40" s="11"/>
      <c r="S40" s="48" t="s">
        <v>593</v>
      </c>
      <c r="T40" s="48"/>
      <c r="U40" s="48"/>
      <c r="V40" s="48"/>
      <c r="W40" s="48"/>
      <c r="X40" s="48"/>
      <c r="Y40" s="48"/>
      <c r="Z40" s="48"/>
      <c r="AA40" s="48"/>
      <c r="AB40" s="48"/>
      <c r="AC40" s="48"/>
      <c r="AD40" s="48"/>
      <c r="AE40" s="48"/>
    </row>
    <row r="41" spans="1:31" x14ac:dyDescent="0.25">
      <c r="A41" s="12"/>
      <c r="B41" s="11"/>
      <c r="C41" s="11"/>
      <c r="D41" s="11"/>
      <c r="E41" s="11"/>
      <c r="F41" s="11"/>
      <c r="G41" s="11"/>
      <c r="H41" s="11"/>
      <c r="I41" s="11"/>
      <c r="J41" s="11"/>
      <c r="K41" s="11"/>
      <c r="L41" s="11"/>
      <c r="M41" s="11"/>
      <c r="N41" s="11"/>
      <c r="O41" s="11"/>
      <c r="P41" s="11"/>
      <c r="Q41" s="11"/>
      <c r="R41" s="11"/>
      <c r="S41" s="50"/>
      <c r="T41" s="50"/>
      <c r="U41" s="50"/>
      <c r="V41" s="50"/>
      <c r="W41" s="50"/>
      <c r="X41" s="50"/>
      <c r="Y41" s="50"/>
      <c r="Z41" s="50"/>
      <c r="AA41" s="50"/>
      <c r="AB41" s="50"/>
      <c r="AC41" s="50"/>
      <c r="AD41" s="50"/>
      <c r="AE41" s="50"/>
    </row>
    <row r="42" spans="1:31" x14ac:dyDescent="0.25">
      <c r="A42" s="12"/>
      <c r="B42" s="11"/>
      <c r="C42" s="11"/>
      <c r="D42" s="11"/>
      <c r="E42" s="11"/>
      <c r="F42" s="11"/>
      <c r="G42" s="11"/>
      <c r="H42" s="11"/>
      <c r="I42" s="11"/>
      <c r="J42" s="11"/>
      <c r="K42" s="11"/>
      <c r="L42" s="11"/>
      <c r="M42" s="11"/>
      <c r="N42" s="11"/>
      <c r="O42" s="11"/>
      <c r="P42" s="11"/>
      <c r="Q42" s="11"/>
      <c r="R42" s="11"/>
      <c r="S42" s="4"/>
      <c r="T42" s="4"/>
      <c r="U42" s="4"/>
      <c r="V42" s="4"/>
      <c r="W42" s="4"/>
      <c r="X42" s="4"/>
      <c r="Y42" s="4"/>
      <c r="Z42" s="4"/>
      <c r="AA42" s="4"/>
    </row>
    <row r="43" spans="1:31" ht="15.75" thickBot="1" x14ac:dyDescent="0.3">
      <c r="A43" s="12"/>
      <c r="B43" s="11"/>
      <c r="C43" s="11"/>
      <c r="D43" s="11"/>
      <c r="E43" s="11"/>
      <c r="F43" s="11"/>
      <c r="G43" s="11"/>
      <c r="H43" s="11"/>
      <c r="I43" s="11"/>
      <c r="J43" s="11"/>
      <c r="K43" s="11"/>
      <c r="L43" s="11"/>
      <c r="M43" s="11"/>
      <c r="N43" s="11"/>
      <c r="O43" s="11"/>
      <c r="P43" s="11"/>
      <c r="Q43" s="11"/>
      <c r="R43" s="11"/>
      <c r="S43" s="17"/>
      <c r="T43" s="17"/>
      <c r="U43" s="33" t="s">
        <v>222</v>
      </c>
      <c r="V43" s="33"/>
      <c r="W43" s="17"/>
      <c r="X43" s="17"/>
      <c r="Y43" s="33" t="s">
        <v>256</v>
      </c>
      <c r="Z43" s="33"/>
      <c r="AA43" s="17"/>
    </row>
    <row r="44" spans="1:31" x14ac:dyDescent="0.25">
      <c r="A44" s="12"/>
      <c r="B44" s="11"/>
      <c r="C44" s="11"/>
      <c r="D44" s="11"/>
      <c r="E44" s="11"/>
      <c r="F44" s="11"/>
      <c r="G44" s="11"/>
      <c r="H44" s="11"/>
      <c r="I44" s="11"/>
      <c r="J44" s="11"/>
      <c r="K44" s="11"/>
      <c r="L44" s="11"/>
      <c r="M44" s="11"/>
      <c r="N44" s="11"/>
      <c r="O44" s="11"/>
      <c r="P44" s="11"/>
      <c r="Q44" s="11"/>
      <c r="R44" s="11"/>
      <c r="S44" s="21" t="s">
        <v>594</v>
      </c>
      <c r="T44" s="23"/>
      <c r="U44" s="22"/>
      <c r="V44" s="22"/>
      <c r="W44" s="22"/>
      <c r="X44" s="23"/>
      <c r="Y44" s="22"/>
      <c r="Z44" s="22"/>
      <c r="AA44" s="22"/>
    </row>
    <row r="45" spans="1:31" x14ac:dyDescent="0.25">
      <c r="A45" s="12"/>
      <c r="B45" s="11"/>
      <c r="C45" s="11"/>
      <c r="D45" s="11"/>
      <c r="E45" s="11"/>
      <c r="F45" s="11"/>
      <c r="G45" s="11"/>
      <c r="H45" s="11"/>
      <c r="I45" s="11"/>
      <c r="J45" s="11"/>
      <c r="K45" s="11"/>
      <c r="L45" s="11"/>
      <c r="M45" s="11"/>
      <c r="N45" s="11"/>
      <c r="O45" s="11"/>
      <c r="P45" s="11"/>
      <c r="Q45" s="11"/>
      <c r="R45" s="11"/>
      <c r="S45" s="40" t="s">
        <v>595</v>
      </c>
      <c r="T45" s="17"/>
      <c r="U45" s="15" t="s">
        <v>204</v>
      </c>
      <c r="V45" s="30" t="s">
        <v>596</v>
      </c>
      <c r="W45" s="20" t="s">
        <v>229</v>
      </c>
      <c r="X45" s="17"/>
      <c r="Y45" s="15" t="s">
        <v>204</v>
      </c>
      <c r="Z45" s="30">
        <v>313</v>
      </c>
      <c r="AA45" s="20" t="s">
        <v>196</v>
      </c>
    </row>
    <row r="46" spans="1:31" ht="25.5" x14ac:dyDescent="0.25">
      <c r="A46" s="12"/>
      <c r="B46" s="11"/>
      <c r="C46" s="11"/>
      <c r="D46" s="11"/>
      <c r="E46" s="11"/>
      <c r="F46" s="11"/>
      <c r="G46" s="11"/>
      <c r="H46" s="11"/>
      <c r="I46" s="11"/>
      <c r="J46" s="11"/>
      <c r="K46" s="11"/>
      <c r="L46" s="11"/>
      <c r="M46" s="11"/>
      <c r="N46" s="11"/>
      <c r="O46" s="11"/>
      <c r="P46" s="11"/>
      <c r="Q46" s="11"/>
      <c r="R46" s="11"/>
      <c r="S46" s="41" t="s">
        <v>597</v>
      </c>
      <c r="T46" s="23"/>
      <c r="U46" s="24"/>
      <c r="V46" s="25">
        <v>5536</v>
      </c>
      <c r="W46" s="26" t="s">
        <v>196</v>
      </c>
      <c r="X46" s="23"/>
      <c r="Y46" s="24"/>
      <c r="Z46" s="25">
        <v>3826</v>
      </c>
      <c r="AA46" s="26" t="s">
        <v>196</v>
      </c>
    </row>
    <row r="47" spans="1:31" x14ac:dyDescent="0.25">
      <c r="A47" s="12"/>
      <c r="B47" s="11"/>
      <c r="C47" s="11"/>
      <c r="D47" s="11"/>
      <c r="E47" s="11"/>
      <c r="F47" s="11"/>
      <c r="G47" s="11"/>
      <c r="H47" s="11"/>
      <c r="I47" s="11"/>
      <c r="J47" s="11"/>
      <c r="K47" s="11"/>
      <c r="L47" s="11"/>
      <c r="M47" s="11"/>
      <c r="N47" s="11"/>
      <c r="O47" s="11"/>
      <c r="P47" s="11"/>
      <c r="Q47" s="11"/>
      <c r="R47" s="11"/>
      <c r="S47" s="40" t="s">
        <v>141</v>
      </c>
      <c r="T47" s="17"/>
      <c r="U47" s="15"/>
      <c r="V47" s="29">
        <v>3176</v>
      </c>
      <c r="W47" s="20" t="s">
        <v>196</v>
      </c>
      <c r="X47" s="17"/>
      <c r="Y47" s="15"/>
      <c r="Z47" s="29">
        <v>2559</v>
      </c>
      <c r="AA47" s="20" t="s">
        <v>196</v>
      </c>
    </row>
    <row r="48" spans="1:31" ht="15.75" thickBot="1" x14ac:dyDescent="0.3">
      <c r="A48" s="12"/>
      <c r="B48" s="11"/>
      <c r="C48" s="11"/>
      <c r="D48" s="11"/>
      <c r="E48" s="11"/>
      <c r="F48" s="11"/>
      <c r="G48" s="11"/>
      <c r="H48" s="11"/>
      <c r="I48" s="11"/>
      <c r="J48" s="11"/>
      <c r="K48" s="11"/>
      <c r="L48" s="11"/>
      <c r="M48" s="11"/>
      <c r="N48" s="11"/>
      <c r="O48" s="11"/>
      <c r="P48" s="11"/>
      <c r="Q48" s="11"/>
      <c r="R48" s="11"/>
      <c r="S48" s="41" t="s">
        <v>578</v>
      </c>
      <c r="T48" s="23"/>
      <c r="U48" s="24"/>
      <c r="V48" s="27" t="s">
        <v>598</v>
      </c>
      <c r="W48" s="26" t="s">
        <v>229</v>
      </c>
      <c r="X48" s="23"/>
      <c r="Y48" s="24"/>
      <c r="Z48" s="27" t="s">
        <v>599</v>
      </c>
      <c r="AA48" s="26" t="s">
        <v>229</v>
      </c>
    </row>
    <row r="49" spans="1:27" x14ac:dyDescent="0.25">
      <c r="A49" s="12"/>
      <c r="B49" s="11"/>
      <c r="C49" s="11"/>
      <c r="D49" s="11"/>
      <c r="E49" s="11"/>
      <c r="F49" s="11"/>
      <c r="G49" s="11"/>
      <c r="H49" s="11"/>
      <c r="I49" s="11"/>
      <c r="J49" s="11"/>
      <c r="K49" s="11"/>
      <c r="L49" s="11"/>
      <c r="M49" s="11"/>
      <c r="N49" s="11"/>
      <c r="O49" s="11"/>
      <c r="P49" s="11"/>
      <c r="Q49" s="11"/>
      <c r="R49" s="11"/>
      <c r="S49" s="16"/>
      <c r="T49" s="16"/>
      <c r="U49" s="31"/>
      <c r="V49" s="31"/>
      <c r="W49" s="16"/>
      <c r="X49" s="16"/>
      <c r="Y49" s="31"/>
      <c r="Z49" s="31"/>
      <c r="AA49" s="16"/>
    </row>
    <row r="50" spans="1:27" ht="15.75" thickBot="1" x14ac:dyDescent="0.3">
      <c r="A50" s="12"/>
      <c r="B50" s="11"/>
      <c r="C50" s="11"/>
      <c r="D50" s="11"/>
      <c r="E50" s="11"/>
      <c r="F50" s="11"/>
      <c r="G50" s="11"/>
      <c r="H50" s="11"/>
      <c r="I50" s="11"/>
      <c r="J50" s="11"/>
      <c r="K50" s="11"/>
      <c r="L50" s="11"/>
      <c r="M50" s="11"/>
      <c r="N50" s="11"/>
      <c r="O50" s="11"/>
      <c r="P50" s="11"/>
      <c r="Q50" s="11"/>
      <c r="R50" s="11"/>
      <c r="S50" s="59" t="s">
        <v>600</v>
      </c>
      <c r="T50" s="17"/>
      <c r="U50" s="15"/>
      <c r="V50" s="29">
        <v>1924</v>
      </c>
      <c r="W50" s="20" t="s">
        <v>196</v>
      </c>
      <c r="X50" s="17"/>
      <c r="Y50" s="15"/>
      <c r="Z50" s="29">
        <v>1971</v>
      </c>
      <c r="AA50" s="20" t="s">
        <v>196</v>
      </c>
    </row>
    <row r="51" spans="1:27" x14ac:dyDescent="0.25">
      <c r="A51" s="12"/>
      <c r="B51" s="11"/>
      <c r="C51" s="11"/>
      <c r="D51" s="11"/>
      <c r="E51" s="11"/>
      <c r="F51" s="11"/>
      <c r="G51" s="11"/>
      <c r="H51" s="11"/>
      <c r="I51" s="11"/>
      <c r="J51" s="11"/>
      <c r="K51" s="11"/>
      <c r="L51" s="11"/>
      <c r="M51" s="11"/>
      <c r="N51" s="11"/>
      <c r="O51" s="11"/>
      <c r="P51" s="11"/>
      <c r="Q51" s="11"/>
      <c r="R51" s="11"/>
      <c r="S51" s="16"/>
      <c r="T51" s="16"/>
      <c r="U51" s="31"/>
      <c r="V51" s="31"/>
      <c r="W51" s="16"/>
      <c r="X51" s="16"/>
      <c r="Y51" s="31"/>
      <c r="Z51" s="31"/>
      <c r="AA51" s="16"/>
    </row>
    <row r="52" spans="1:27" x14ac:dyDescent="0.25">
      <c r="A52" s="12"/>
      <c r="B52" s="11"/>
      <c r="C52" s="11"/>
      <c r="D52" s="11"/>
      <c r="E52" s="11"/>
      <c r="F52" s="11"/>
      <c r="G52" s="11"/>
      <c r="H52" s="11"/>
      <c r="I52" s="11"/>
      <c r="J52" s="11"/>
      <c r="K52" s="11"/>
      <c r="L52" s="11"/>
      <c r="M52" s="11"/>
      <c r="N52" s="11"/>
      <c r="O52" s="11"/>
      <c r="P52" s="11"/>
      <c r="Q52" s="11"/>
      <c r="R52" s="11"/>
      <c r="S52" s="21" t="s">
        <v>601</v>
      </c>
      <c r="T52" s="23"/>
      <c r="U52" s="22"/>
      <c r="V52" s="22"/>
      <c r="W52" s="22"/>
      <c r="X52" s="23"/>
      <c r="Y52" s="22"/>
      <c r="Z52" s="22"/>
      <c r="AA52" s="22"/>
    </row>
    <row r="53" spans="1:27" x14ac:dyDescent="0.25">
      <c r="A53" s="12"/>
      <c r="B53" s="11"/>
      <c r="C53" s="11"/>
      <c r="D53" s="11"/>
      <c r="E53" s="11"/>
      <c r="F53" s="11"/>
      <c r="G53" s="11"/>
      <c r="H53" s="11"/>
      <c r="I53" s="11"/>
      <c r="J53" s="11"/>
      <c r="K53" s="11"/>
      <c r="L53" s="11"/>
      <c r="M53" s="11"/>
      <c r="N53" s="11"/>
      <c r="O53" s="11"/>
      <c r="P53" s="11"/>
      <c r="Q53" s="11"/>
      <c r="R53" s="11"/>
      <c r="S53" s="40" t="s">
        <v>602</v>
      </c>
      <c r="T53" s="17"/>
      <c r="U53" s="15"/>
      <c r="V53" s="29">
        <v>11441</v>
      </c>
      <c r="W53" s="20" t="s">
        <v>196</v>
      </c>
      <c r="X53" s="17"/>
      <c r="Y53" s="15"/>
      <c r="Z53" s="29">
        <v>10091</v>
      </c>
      <c r="AA53" s="20" t="s">
        <v>196</v>
      </c>
    </row>
    <row r="54" spans="1:27" x14ac:dyDescent="0.25">
      <c r="A54" s="12"/>
      <c r="B54" s="11"/>
      <c r="C54" s="11"/>
      <c r="D54" s="11"/>
      <c r="E54" s="11"/>
      <c r="F54" s="11"/>
      <c r="G54" s="11"/>
      <c r="H54" s="11"/>
      <c r="I54" s="11"/>
      <c r="J54" s="11"/>
      <c r="K54" s="11"/>
      <c r="L54" s="11"/>
      <c r="M54" s="11"/>
      <c r="N54" s="11"/>
      <c r="O54" s="11"/>
      <c r="P54" s="11"/>
      <c r="Q54" s="11"/>
      <c r="R54" s="11"/>
      <c r="S54" s="41" t="s">
        <v>603</v>
      </c>
      <c r="T54" s="23"/>
      <c r="U54" s="24"/>
      <c r="V54" s="27" t="s">
        <v>604</v>
      </c>
      <c r="W54" s="26" t="s">
        <v>229</v>
      </c>
      <c r="X54" s="23"/>
      <c r="Y54" s="24"/>
      <c r="Z54" s="27">
        <v>755</v>
      </c>
      <c r="AA54" s="26" t="s">
        <v>196</v>
      </c>
    </row>
    <row r="55" spans="1:27" x14ac:dyDescent="0.25">
      <c r="A55" s="12"/>
      <c r="B55" s="11"/>
      <c r="C55" s="11"/>
      <c r="D55" s="11"/>
      <c r="E55" s="11"/>
      <c r="F55" s="11"/>
      <c r="G55" s="11"/>
      <c r="H55" s="11"/>
      <c r="I55" s="11"/>
      <c r="J55" s="11"/>
      <c r="K55" s="11"/>
      <c r="L55" s="11"/>
      <c r="M55" s="11"/>
      <c r="N55" s="11"/>
      <c r="O55" s="11"/>
      <c r="P55" s="11"/>
      <c r="Q55" s="11"/>
      <c r="R55" s="11"/>
      <c r="S55" s="40" t="s">
        <v>605</v>
      </c>
      <c r="T55" s="17"/>
      <c r="U55" s="15"/>
      <c r="V55" s="30" t="s">
        <v>606</v>
      </c>
      <c r="W55" s="20" t="s">
        <v>229</v>
      </c>
      <c r="X55" s="17"/>
      <c r="Y55" s="15"/>
      <c r="Z55" s="30" t="s">
        <v>607</v>
      </c>
      <c r="AA55" s="20" t="s">
        <v>229</v>
      </c>
    </row>
    <row r="56" spans="1:27" ht="25.5" x14ac:dyDescent="0.25">
      <c r="A56" s="12"/>
      <c r="B56" s="11"/>
      <c r="C56" s="11"/>
      <c r="D56" s="11"/>
      <c r="E56" s="11"/>
      <c r="F56" s="11"/>
      <c r="G56" s="11"/>
      <c r="H56" s="11"/>
      <c r="I56" s="11"/>
      <c r="J56" s="11"/>
      <c r="K56" s="11"/>
      <c r="L56" s="11"/>
      <c r="M56" s="11"/>
      <c r="N56" s="11"/>
      <c r="O56" s="11"/>
      <c r="P56" s="11"/>
      <c r="Q56" s="11"/>
      <c r="R56" s="11"/>
      <c r="S56" s="41" t="s">
        <v>608</v>
      </c>
      <c r="T56" s="23"/>
      <c r="U56" s="24"/>
      <c r="V56" s="25">
        <v>26179</v>
      </c>
      <c r="W56" s="26" t="s">
        <v>196</v>
      </c>
      <c r="X56" s="23"/>
      <c r="Y56" s="24"/>
      <c r="Z56" s="25">
        <v>19308</v>
      </c>
      <c r="AA56" s="26" t="s">
        <v>196</v>
      </c>
    </row>
    <row r="57" spans="1:27" x14ac:dyDescent="0.25">
      <c r="A57" s="12"/>
      <c r="B57" s="11"/>
      <c r="C57" s="11"/>
      <c r="D57" s="11"/>
      <c r="E57" s="11"/>
      <c r="F57" s="11"/>
      <c r="G57" s="11"/>
      <c r="H57" s="11"/>
      <c r="I57" s="11"/>
      <c r="J57" s="11"/>
      <c r="K57" s="11"/>
      <c r="L57" s="11"/>
      <c r="M57" s="11"/>
      <c r="N57" s="11"/>
      <c r="O57" s="11"/>
      <c r="P57" s="11"/>
      <c r="Q57" s="11"/>
      <c r="R57" s="11"/>
      <c r="S57" s="40" t="s">
        <v>578</v>
      </c>
      <c r="T57" s="17"/>
      <c r="U57" s="15"/>
      <c r="V57" s="30" t="s">
        <v>609</v>
      </c>
      <c r="W57" s="20" t="s">
        <v>229</v>
      </c>
      <c r="X57" s="17"/>
      <c r="Y57" s="15"/>
      <c r="Z57" s="30" t="s">
        <v>610</v>
      </c>
      <c r="AA57" s="20" t="s">
        <v>229</v>
      </c>
    </row>
    <row r="58" spans="1:27" ht="15.75" thickBot="1" x14ac:dyDescent="0.3">
      <c r="A58" s="12"/>
      <c r="B58" s="11"/>
      <c r="C58" s="11"/>
      <c r="D58" s="11"/>
      <c r="E58" s="11"/>
      <c r="F58" s="11"/>
      <c r="G58" s="11"/>
      <c r="H58" s="11"/>
      <c r="I58" s="11"/>
      <c r="J58" s="11"/>
      <c r="K58" s="11"/>
      <c r="L58" s="11"/>
      <c r="M58" s="11"/>
      <c r="N58" s="11"/>
      <c r="O58" s="11"/>
      <c r="P58" s="11"/>
      <c r="Q58" s="11"/>
      <c r="R58" s="11"/>
      <c r="S58" s="41" t="s">
        <v>141</v>
      </c>
      <c r="T58" s="23"/>
      <c r="U58" s="24"/>
      <c r="V58" s="25">
        <v>2880</v>
      </c>
      <c r="W58" s="26" t="s">
        <v>196</v>
      </c>
      <c r="X58" s="23"/>
      <c r="Y58" s="24"/>
      <c r="Z58" s="27">
        <v>774</v>
      </c>
      <c r="AA58" s="26" t="s">
        <v>196</v>
      </c>
    </row>
    <row r="59" spans="1:27" x14ac:dyDescent="0.25">
      <c r="A59" s="12"/>
      <c r="B59" s="11"/>
      <c r="C59" s="11"/>
      <c r="D59" s="11"/>
      <c r="E59" s="11"/>
      <c r="F59" s="11"/>
      <c r="G59" s="11"/>
      <c r="H59" s="11"/>
      <c r="I59" s="11"/>
      <c r="J59" s="11"/>
      <c r="K59" s="11"/>
      <c r="L59" s="11"/>
      <c r="M59" s="11"/>
      <c r="N59" s="11"/>
      <c r="O59" s="11"/>
      <c r="P59" s="11"/>
      <c r="Q59" s="11"/>
      <c r="R59" s="11"/>
      <c r="S59" s="16"/>
      <c r="T59" s="16"/>
      <c r="U59" s="31"/>
      <c r="V59" s="31"/>
      <c r="W59" s="16"/>
      <c r="X59" s="16"/>
      <c r="Y59" s="31"/>
      <c r="Z59" s="31"/>
      <c r="AA59" s="16"/>
    </row>
    <row r="60" spans="1:27" ht="26.25" thickBot="1" x14ac:dyDescent="0.3">
      <c r="A60" s="12"/>
      <c r="B60" s="11"/>
      <c r="C60" s="11"/>
      <c r="D60" s="11"/>
      <c r="E60" s="11"/>
      <c r="F60" s="11"/>
      <c r="G60" s="11"/>
      <c r="H60" s="11"/>
      <c r="I60" s="11"/>
      <c r="J60" s="11"/>
      <c r="K60" s="11"/>
      <c r="L60" s="11"/>
      <c r="M60" s="11"/>
      <c r="N60" s="11"/>
      <c r="O60" s="11"/>
      <c r="P60" s="11"/>
      <c r="Q60" s="11"/>
      <c r="R60" s="11"/>
      <c r="S60" s="59" t="s">
        <v>611</v>
      </c>
      <c r="T60" s="17"/>
      <c r="U60" s="15"/>
      <c r="V60" s="30" t="s">
        <v>612</v>
      </c>
      <c r="W60" s="20" t="s">
        <v>229</v>
      </c>
      <c r="X60" s="17"/>
      <c r="Y60" s="15"/>
      <c r="Z60" s="30" t="s">
        <v>613</v>
      </c>
      <c r="AA60" s="20" t="s">
        <v>229</v>
      </c>
    </row>
    <row r="61" spans="1:27" x14ac:dyDescent="0.25">
      <c r="A61" s="12"/>
      <c r="B61" s="11"/>
      <c r="C61" s="11"/>
      <c r="D61" s="11"/>
      <c r="E61" s="11"/>
      <c r="F61" s="11"/>
      <c r="G61" s="11"/>
      <c r="H61" s="11"/>
      <c r="I61" s="11"/>
      <c r="J61" s="11"/>
      <c r="K61" s="11"/>
      <c r="L61" s="11"/>
      <c r="M61" s="11"/>
      <c r="N61" s="11"/>
      <c r="O61" s="11"/>
      <c r="P61" s="11"/>
      <c r="Q61" s="11"/>
      <c r="R61" s="11"/>
      <c r="S61" s="16"/>
      <c r="T61" s="16"/>
      <c r="U61" s="31"/>
      <c r="V61" s="31"/>
      <c r="W61" s="16"/>
      <c r="X61" s="16"/>
      <c r="Y61" s="31"/>
      <c r="Z61" s="31"/>
      <c r="AA61" s="16"/>
    </row>
    <row r="62" spans="1:27" ht="15.75" thickBot="1" x14ac:dyDescent="0.3">
      <c r="A62" s="12"/>
      <c r="B62" s="11"/>
      <c r="C62" s="11"/>
      <c r="D62" s="11"/>
      <c r="E62" s="11"/>
      <c r="F62" s="11"/>
      <c r="G62" s="11"/>
      <c r="H62" s="11"/>
      <c r="I62" s="11"/>
      <c r="J62" s="11"/>
      <c r="K62" s="11"/>
      <c r="L62" s="11"/>
      <c r="M62" s="11"/>
      <c r="N62" s="11"/>
      <c r="O62" s="11"/>
      <c r="P62" s="11"/>
      <c r="Q62" s="11"/>
      <c r="R62" s="11"/>
      <c r="S62" s="21" t="s">
        <v>614</v>
      </c>
      <c r="T62" s="23"/>
      <c r="U62" s="24" t="s">
        <v>204</v>
      </c>
      <c r="V62" s="27" t="s">
        <v>615</v>
      </c>
      <c r="W62" s="26" t="s">
        <v>229</v>
      </c>
      <c r="X62" s="23"/>
      <c r="Y62" s="24" t="s">
        <v>204</v>
      </c>
      <c r="Z62" s="27" t="s">
        <v>616</v>
      </c>
      <c r="AA62" s="26" t="s">
        <v>229</v>
      </c>
    </row>
    <row r="63" spans="1:27" ht="15.75" thickTop="1" x14ac:dyDescent="0.25">
      <c r="A63" s="12"/>
      <c r="B63" s="11"/>
      <c r="C63" s="11"/>
      <c r="D63" s="11"/>
      <c r="E63" s="11"/>
      <c r="F63" s="11"/>
      <c r="G63" s="11"/>
      <c r="H63" s="11"/>
      <c r="I63" s="11"/>
      <c r="J63" s="11"/>
      <c r="K63" s="11"/>
      <c r="L63" s="11"/>
      <c r="M63" s="11"/>
      <c r="N63" s="11"/>
      <c r="O63" s="11"/>
      <c r="P63" s="11"/>
      <c r="Q63" s="11"/>
      <c r="R63" s="11"/>
      <c r="S63" s="16"/>
      <c r="T63" s="16"/>
      <c r="U63" s="32"/>
      <c r="V63" s="32"/>
      <c r="W63" s="16"/>
      <c r="X63" s="16"/>
      <c r="Y63" s="32"/>
      <c r="Z63" s="32"/>
      <c r="AA63" s="16"/>
    </row>
  </sheetData>
  <mergeCells count="45">
    <mergeCell ref="A23:A38"/>
    <mergeCell ref="B23:R38"/>
    <mergeCell ref="S23:AE23"/>
    <mergeCell ref="S24:AE24"/>
    <mergeCell ref="S25:AE25"/>
    <mergeCell ref="A39:A63"/>
    <mergeCell ref="B39:R63"/>
    <mergeCell ref="S39:AE39"/>
    <mergeCell ref="S40:AE40"/>
    <mergeCell ref="S41:AE41"/>
    <mergeCell ref="B19:R19"/>
    <mergeCell ref="B20:R20"/>
    <mergeCell ref="B21:R21"/>
    <mergeCell ref="B22:R22"/>
    <mergeCell ref="S3:AE3"/>
    <mergeCell ref="S4:AE4"/>
    <mergeCell ref="S5:AE5"/>
    <mergeCell ref="B5:R5"/>
    <mergeCell ref="B14:R14"/>
    <mergeCell ref="B15:R15"/>
    <mergeCell ref="B16:R16"/>
    <mergeCell ref="B17:R17"/>
    <mergeCell ref="B18:R18"/>
    <mergeCell ref="U43:V43"/>
    <mergeCell ref="Y43:Z43"/>
    <mergeCell ref="A1:A2"/>
    <mergeCell ref="B1:R1"/>
    <mergeCell ref="S1:AE1"/>
    <mergeCell ref="B2:R2"/>
    <mergeCell ref="S2:AE2"/>
    <mergeCell ref="A3:A22"/>
    <mergeCell ref="B3:R3"/>
    <mergeCell ref="B4:R4"/>
    <mergeCell ref="U7:V7"/>
    <mergeCell ref="Y7:Z7"/>
    <mergeCell ref="AC7:AD7"/>
    <mergeCell ref="U27:V27"/>
    <mergeCell ref="Y27:Z27"/>
    <mergeCell ref="AC27:AD27"/>
    <mergeCell ref="D7:I7"/>
    <mergeCell ref="L7:Q7"/>
    <mergeCell ref="D8:E8"/>
    <mergeCell ref="H8:I8"/>
    <mergeCell ref="L8:M8"/>
    <mergeCell ref="P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3" width="36.5703125" bestFit="1" customWidth="1"/>
    <col min="5" max="5" width="5.7109375" bestFit="1" customWidth="1"/>
    <col min="6" max="6" width="3" bestFit="1" customWidth="1"/>
    <col min="8" max="8" width="1.85546875" customWidth="1"/>
    <col min="9" max="9" width="5.140625" customWidth="1"/>
    <col min="10" max="10" width="1.85546875" bestFit="1" customWidth="1"/>
    <col min="11" max="11" width="1.5703125" bestFit="1" customWidth="1"/>
    <col min="13" max="13" width="3.5703125" bestFit="1" customWidth="1"/>
    <col min="14" max="14" width="1.85546875" bestFit="1" customWidth="1"/>
    <col min="15" max="15" width="1.5703125" bestFit="1" customWidth="1"/>
    <col min="16" max="16" width="2.5703125" customWidth="1"/>
    <col min="17" max="17" width="5.140625" customWidth="1"/>
    <col min="18" max="18" width="1.85546875" bestFit="1" customWidth="1"/>
  </cols>
  <sheetData>
    <row r="1" spans="1:18" ht="15" customHeight="1" x14ac:dyDescent="0.25">
      <c r="A1" s="6" t="s">
        <v>1373</v>
      </c>
      <c r="B1" s="6" t="s">
        <v>78</v>
      </c>
      <c r="C1" s="6"/>
      <c r="D1" s="6"/>
      <c r="E1" s="6"/>
      <c r="F1" s="6"/>
      <c r="G1" s="6"/>
      <c r="H1" s="6"/>
      <c r="I1" s="6"/>
      <c r="J1" s="6"/>
      <c r="K1" s="6"/>
      <c r="L1" s="6"/>
      <c r="M1" s="6"/>
      <c r="N1" s="6"/>
      <c r="O1" s="6"/>
      <c r="P1" s="6"/>
      <c r="Q1" s="6"/>
      <c r="R1" s="6"/>
    </row>
    <row r="2" spans="1:18" ht="15" customHeight="1" x14ac:dyDescent="0.25">
      <c r="A2" s="6"/>
      <c r="B2" s="6" t="s">
        <v>35</v>
      </c>
      <c r="C2" s="6"/>
      <c r="D2" s="6"/>
      <c r="E2" s="6"/>
      <c r="F2" s="6"/>
      <c r="G2" s="6"/>
      <c r="H2" s="6"/>
      <c r="I2" s="6"/>
      <c r="J2" s="6"/>
      <c r="K2" s="6"/>
      <c r="L2" s="6"/>
      <c r="M2" s="6"/>
      <c r="N2" s="6"/>
      <c r="O2" s="6"/>
      <c r="P2" s="6"/>
      <c r="Q2" s="6"/>
      <c r="R2" s="6"/>
    </row>
    <row r="3" spans="1:18" ht="15" customHeight="1" x14ac:dyDescent="0.25">
      <c r="A3" s="12" t="s">
        <v>1374</v>
      </c>
      <c r="B3" s="11" t="s">
        <v>4</v>
      </c>
      <c r="C3" s="11"/>
      <c r="D3" s="11"/>
      <c r="E3" s="11"/>
      <c r="F3" s="11"/>
      <c r="G3" s="11"/>
      <c r="H3" s="11"/>
      <c r="I3" s="11"/>
      <c r="J3" s="11"/>
      <c r="K3" s="11"/>
      <c r="L3" s="11"/>
      <c r="M3" s="11"/>
      <c r="N3" s="11"/>
      <c r="O3" s="11"/>
      <c r="P3" s="11"/>
      <c r="Q3" s="11"/>
      <c r="R3" s="11"/>
    </row>
    <row r="4" spans="1:18" x14ac:dyDescent="0.25">
      <c r="A4" s="12"/>
      <c r="B4" s="48" t="s">
        <v>632</v>
      </c>
      <c r="C4" s="48"/>
      <c r="D4" s="48"/>
      <c r="E4" s="48"/>
      <c r="F4" s="48"/>
      <c r="G4" s="48"/>
      <c r="H4" s="48"/>
      <c r="I4" s="48"/>
      <c r="J4" s="48"/>
      <c r="K4" s="48"/>
      <c r="L4" s="48"/>
      <c r="M4" s="48"/>
      <c r="N4" s="48"/>
      <c r="O4" s="48"/>
      <c r="P4" s="48"/>
      <c r="Q4" s="48"/>
      <c r="R4" s="48"/>
    </row>
    <row r="5" spans="1:18" x14ac:dyDescent="0.25">
      <c r="A5" s="12"/>
      <c r="B5" s="50"/>
      <c r="C5" s="50"/>
      <c r="D5" s="50"/>
      <c r="E5" s="50"/>
      <c r="F5" s="50"/>
      <c r="G5" s="50"/>
      <c r="H5" s="50"/>
      <c r="I5" s="50"/>
      <c r="J5" s="50"/>
      <c r="K5" s="50"/>
      <c r="L5" s="50"/>
      <c r="M5" s="50"/>
      <c r="N5" s="50"/>
      <c r="O5" s="50"/>
      <c r="P5" s="50"/>
      <c r="Q5" s="50"/>
      <c r="R5" s="50"/>
    </row>
    <row r="6" spans="1:18" x14ac:dyDescent="0.25">
      <c r="A6" s="12"/>
      <c r="B6" s="4"/>
      <c r="C6" s="4"/>
      <c r="D6" s="4"/>
      <c r="E6" s="4"/>
      <c r="F6" s="4"/>
      <c r="G6" s="4"/>
      <c r="H6" s="4"/>
      <c r="I6" s="4"/>
      <c r="J6" s="4"/>
      <c r="K6" s="4"/>
      <c r="L6" s="4"/>
      <c r="M6" s="4"/>
      <c r="N6" s="4"/>
      <c r="O6" s="4"/>
      <c r="P6" s="4"/>
      <c r="Q6" s="4"/>
      <c r="R6" s="4"/>
    </row>
    <row r="7" spans="1:18" x14ac:dyDescent="0.25">
      <c r="A7" s="12"/>
      <c r="B7" s="35"/>
      <c r="C7" s="35" t="s">
        <v>196</v>
      </c>
      <c r="D7" s="37" t="s">
        <v>633</v>
      </c>
      <c r="E7" s="37"/>
      <c r="F7" s="35"/>
      <c r="G7" s="35"/>
      <c r="H7" s="37" t="s">
        <v>414</v>
      </c>
      <c r="I7" s="37"/>
      <c r="J7" s="35"/>
      <c r="K7" s="35" t="s">
        <v>196</v>
      </c>
      <c r="L7" s="37" t="s">
        <v>417</v>
      </c>
      <c r="M7" s="37"/>
      <c r="N7" s="35"/>
      <c r="O7" s="35" t="s">
        <v>196</v>
      </c>
      <c r="P7" s="37" t="s">
        <v>642</v>
      </c>
      <c r="Q7" s="37"/>
      <c r="R7" s="35"/>
    </row>
    <row r="8" spans="1:18" x14ac:dyDescent="0.25">
      <c r="A8" s="12"/>
      <c r="B8" s="35"/>
      <c r="C8" s="35"/>
      <c r="D8" s="37" t="s">
        <v>634</v>
      </c>
      <c r="E8" s="37"/>
      <c r="F8" s="35"/>
      <c r="G8" s="35"/>
      <c r="H8" s="37" t="s">
        <v>417</v>
      </c>
      <c r="I8" s="37"/>
      <c r="J8" s="35"/>
      <c r="K8" s="35"/>
      <c r="L8" s="37" t="s">
        <v>638</v>
      </c>
      <c r="M8" s="37"/>
      <c r="N8" s="35"/>
      <c r="O8" s="35"/>
      <c r="P8" s="37" t="s">
        <v>643</v>
      </c>
      <c r="Q8" s="37"/>
      <c r="R8" s="35"/>
    </row>
    <row r="9" spans="1:18" x14ac:dyDescent="0.25">
      <c r="A9" s="12"/>
      <c r="B9" s="35"/>
      <c r="C9" s="35"/>
      <c r="D9" s="37"/>
      <c r="E9" s="37"/>
      <c r="F9" s="35"/>
      <c r="G9" s="35"/>
      <c r="H9" s="37" t="s">
        <v>635</v>
      </c>
      <c r="I9" s="37"/>
      <c r="J9" s="35"/>
      <c r="K9" s="35"/>
      <c r="L9" s="37" t="s">
        <v>639</v>
      </c>
      <c r="M9" s="37"/>
      <c r="N9" s="35"/>
      <c r="O9" s="35"/>
      <c r="P9" s="37" t="s">
        <v>644</v>
      </c>
      <c r="Q9" s="37"/>
      <c r="R9" s="35"/>
    </row>
    <row r="10" spans="1:18" x14ac:dyDescent="0.25">
      <c r="A10" s="12"/>
      <c r="B10" s="35"/>
      <c r="C10" s="35"/>
      <c r="D10" s="37"/>
      <c r="E10" s="37"/>
      <c r="F10" s="35"/>
      <c r="G10" s="35"/>
      <c r="H10" s="37" t="s">
        <v>636</v>
      </c>
      <c r="I10" s="37"/>
      <c r="J10" s="35"/>
      <c r="K10" s="35"/>
      <c r="L10" s="37" t="s">
        <v>640</v>
      </c>
      <c r="M10" s="37"/>
      <c r="N10" s="35"/>
      <c r="O10" s="35"/>
      <c r="P10" s="37"/>
      <c r="Q10" s="37"/>
      <c r="R10" s="35"/>
    </row>
    <row r="11" spans="1:18" ht="15.75" thickBot="1" x14ac:dyDescent="0.3">
      <c r="A11" s="12"/>
      <c r="B11" s="35"/>
      <c r="C11" s="35"/>
      <c r="D11" s="33"/>
      <c r="E11" s="33"/>
      <c r="F11" s="35"/>
      <c r="G11" s="35"/>
      <c r="H11" s="33" t="s">
        <v>637</v>
      </c>
      <c r="I11" s="33"/>
      <c r="J11" s="35"/>
      <c r="K11" s="35"/>
      <c r="L11" s="33" t="s">
        <v>641</v>
      </c>
      <c r="M11" s="33"/>
      <c r="N11" s="35"/>
      <c r="O11" s="35"/>
      <c r="P11" s="33"/>
      <c r="Q11" s="33"/>
      <c r="R11" s="35"/>
    </row>
    <row r="12" spans="1:18" x14ac:dyDescent="0.25">
      <c r="A12" s="12"/>
      <c r="B12" s="21" t="s">
        <v>645</v>
      </c>
      <c r="C12" s="23" t="s">
        <v>196</v>
      </c>
      <c r="D12" s="24"/>
      <c r="E12" s="25">
        <v>7550</v>
      </c>
      <c r="F12" s="26" t="s">
        <v>196</v>
      </c>
      <c r="G12" s="23"/>
      <c r="H12" s="24" t="s">
        <v>204</v>
      </c>
      <c r="I12" s="27">
        <v>413</v>
      </c>
      <c r="J12" s="26" t="s">
        <v>196</v>
      </c>
      <c r="K12" s="23" t="s">
        <v>196</v>
      </c>
      <c r="L12" s="22"/>
      <c r="M12" s="22"/>
      <c r="N12" s="22"/>
      <c r="O12" s="23" t="s">
        <v>196</v>
      </c>
      <c r="P12" s="22"/>
      <c r="Q12" s="22"/>
      <c r="R12" s="22"/>
    </row>
    <row r="13" spans="1:18" x14ac:dyDescent="0.25">
      <c r="A13" s="12"/>
      <c r="B13" s="40" t="s">
        <v>646</v>
      </c>
      <c r="C13" s="17" t="s">
        <v>196</v>
      </c>
      <c r="D13" s="15"/>
      <c r="E13" s="29">
        <v>4470</v>
      </c>
      <c r="F13" s="20" t="s">
        <v>196</v>
      </c>
      <c r="G13" s="17"/>
      <c r="H13" s="15"/>
      <c r="I13" s="29">
        <v>1040</v>
      </c>
      <c r="J13" s="20" t="s">
        <v>196</v>
      </c>
      <c r="K13" s="17" t="s">
        <v>196</v>
      </c>
      <c r="L13" s="4"/>
      <c r="M13" s="4"/>
      <c r="N13" s="4"/>
      <c r="O13" s="17" t="s">
        <v>196</v>
      </c>
      <c r="P13" s="4"/>
      <c r="Q13" s="4"/>
      <c r="R13" s="4"/>
    </row>
    <row r="14" spans="1:18" ht="15.75" thickBot="1" x14ac:dyDescent="0.3">
      <c r="A14" s="12"/>
      <c r="B14" s="41" t="s">
        <v>647</v>
      </c>
      <c r="C14" s="23" t="s">
        <v>196</v>
      </c>
      <c r="D14" s="24"/>
      <c r="E14" s="27" t="s">
        <v>648</v>
      </c>
      <c r="F14" s="26" t="s">
        <v>229</v>
      </c>
      <c r="G14" s="23"/>
      <c r="H14" s="24"/>
      <c r="I14" s="27">
        <v>400</v>
      </c>
      <c r="J14" s="26" t="s">
        <v>196</v>
      </c>
      <c r="K14" s="23" t="s">
        <v>196</v>
      </c>
      <c r="L14" s="22"/>
      <c r="M14" s="22"/>
      <c r="N14" s="22"/>
      <c r="O14" s="23" t="s">
        <v>196</v>
      </c>
      <c r="P14" s="22"/>
      <c r="Q14" s="22"/>
      <c r="R14" s="22"/>
    </row>
    <row r="15" spans="1:18" x14ac:dyDescent="0.25">
      <c r="A15" s="12"/>
      <c r="B15" s="16"/>
      <c r="C15" s="16" t="s">
        <v>196</v>
      </c>
      <c r="D15" s="31"/>
      <c r="E15" s="31"/>
      <c r="F15" s="16"/>
      <c r="G15" s="16"/>
      <c r="H15" s="31"/>
      <c r="I15" s="31"/>
      <c r="J15" s="16"/>
      <c r="K15" s="16" t="s">
        <v>196</v>
      </c>
      <c r="L15" s="16"/>
      <c r="M15" s="16"/>
      <c r="N15" s="16"/>
      <c r="O15" s="16" t="s">
        <v>196</v>
      </c>
      <c r="P15" s="16"/>
      <c r="Q15" s="16"/>
      <c r="R15" s="16"/>
    </row>
    <row r="16" spans="1:18" x14ac:dyDescent="0.25">
      <c r="A16" s="12"/>
      <c r="B16" s="28" t="s">
        <v>649</v>
      </c>
      <c r="C16" s="17" t="s">
        <v>196</v>
      </c>
      <c r="D16" s="15"/>
      <c r="E16" s="29">
        <v>11465</v>
      </c>
      <c r="F16" s="20" t="s">
        <v>196</v>
      </c>
      <c r="G16" s="17"/>
      <c r="H16" s="15"/>
      <c r="I16" s="30">
        <v>658</v>
      </c>
      <c r="J16" s="20" t="s">
        <v>196</v>
      </c>
      <c r="K16" s="17" t="s">
        <v>196</v>
      </c>
      <c r="L16" s="4"/>
      <c r="M16" s="4"/>
      <c r="N16" s="4"/>
      <c r="O16" s="17" t="s">
        <v>196</v>
      </c>
      <c r="P16" s="4"/>
      <c r="Q16" s="4"/>
      <c r="R16" s="4"/>
    </row>
    <row r="17" spans="1:18" ht="15.75" thickBot="1" x14ac:dyDescent="0.3">
      <c r="A17" s="12"/>
      <c r="B17" s="41" t="s">
        <v>647</v>
      </c>
      <c r="C17" s="23" t="s">
        <v>196</v>
      </c>
      <c r="D17" s="24"/>
      <c r="E17" s="27" t="s">
        <v>650</v>
      </c>
      <c r="F17" s="26" t="s">
        <v>229</v>
      </c>
      <c r="G17" s="23"/>
      <c r="H17" s="24"/>
      <c r="I17" s="25">
        <v>1040</v>
      </c>
      <c r="J17" s="26" t="s">
        <v>196</v>
      </c>
      <c r="K17" s="23" t="s">
        <v>196</v>
      </c>
      <c r="L17" s="22"/>
      <c r="M17" s="22"/>
      <c r="N17" s="22"/>
      <c r="O17" s="23" t="s">
        <v>196</v>
      </c>
      <c r="P17" s="22"/>
      <c r="Q17" s="22"/>
      <c r="R17" s="22"/>
    </row>
    <row r="18" spans="1:18" x14ac:dyDescent="0.25">
      <c r="A18" s="12"/>
      <c r="B18" s="16"/>
      <c r="C18" s="16" t="s">
        <v>196</v>
      </c>
      <c r="D18" s="31"/>
      <c r="E18" s="31"/>
      <c r="F18" s="16"/>
      <c r="G18" s="16"/>
      <c r="H18" s="31"/>
      <c r="I18" s="31"/>
      <c r="J18" s="16"/>
      <c r="K18" s="16" t="s">
        <v>196</v>
      </c>
      <c r="L18" s="16"/>
      <c r="M18" s="16"/>
      <c r="N18" s="16"/>
      <c r="O18" s="16" t="s">
        <v>196</v>
      </c>
      <c r="P18" s="16"/>
      <c r="Q18" s="16"/>
      <c r="R18" s="16"/>
    </row>
    <row r="19" spans="1:18" x14ac:dyDescent="0.25">
      <c r="A19" s="12"/>
      <c r="B19" s="28" t="s">
        <v>651</v>
      </c>
      <c r="C19" s="17" t="s">
        <v>196</v>
      </c>
      <c r="D19" s="15"/>
      <c r="E19" s="29">
        <v>11340</v>
      </c>
      <c r="F19" s="20" t="s">
        <v>196</v>
      </c>
      <c r="G19" s="17"/>
      <c r="H19" s="15"/>
      <c r="I19" s="30">
        <v>654</v>
      </c>
      <c r="J19" s="20" t="s">
        <v>196</v>
      </c>
      <c r="K19" s="17" t="s">
        <v>196</v>
      </c>
      <c r="L19" s="4"/>
      <c r="M19" s="4"/>
      <c r="N19" s="4"/>
      <c r="O19" s="17" t="s">
        <v>196</v>
      </c>
      <c r="P19" s="4"/>
      <c r="Q19" s="4"/>
      <c r="R19" s="4"/>
    </row>
    <row r="20" spans="1:18" ht="15.75" thickBot="1" x14ac:dyDescent="0.3">
      <c r="A20" s="12"/>
      <c r="B20" s="21" t="s">
        <v>652</v>
      </c>
      <c r="C20" s="23" t="s">
        <v>196</v>
      </c>
      <c r="D20" s="24"/>
      <c r="E20" s="25">
        <v>11340</v>
      </c>
      <c r="F20" s="26" t="s">
        <v>196</v>
      </c>
      <c r="G20" s="23"/>
      <c r="H20" s="24"/>
      <c r="I20" s="27">
        <v>400</v>
      </c>
      <c r="J20" s="26" t="s">
        <v>196</v>
      </c>
      <c r="K20" s="23" t="s">
        <v>196</v>
      </c>
      <c r="L20" s="22"/>
      <c r="M20" s="22"/>
      <c r="N20" s="22"/>
      <c r="O20" s="23" t="s">
        <v>196</v>
      </c>
      <c r="P20" s="22"/>
      <c r="Q20" s="22"/>
      <c r="R20" s="22"/>
    </row>
    <row r="21" spans="1:18" ht="15.75" thickTop="1" x14ac:dyDescent="0.25">
      <c r="A21" s="12"/>
      <c r="B21" s="16"/>
      <c r="C21" s="16" t="s">
        <v>196</v>
      </c>
      <c r="D21" s="32"/>
      <c r="E21" s="32"/>
      <c r="F21" s="16"/>
      <c r="G21" s="16"/>
      <c r="H21" s="32"/>
      <c r="I21" s="32"/>
      <c r="J21" s="16"/>
      <c r="K21" s="16" t="s">
        <v>196</v>
      </c>
      <c r="L21" s="16"/>
      <c r="M21" s="16"/>
      <c r="N21" s="16"/>
      <c r="O21" s="16" t="s">
        <v>196</v>
      </c>
      <c r="P21" s="16"/>
      <c r="Q21" s="16"/>
      <c r="R21" s="16"/>
    </row>
    <row r="22" spans="1:18" ht="26.25" thickBot="1" x14ac:dyDescent="0.3">
      <c r="A22" s="12"/>
      <c r="B22" s="28" t="s">
        <v>653</v>
      </c>
      <c r="C22" s="17" t="s">
        <v>196</v>
      </c>
      <c r="D22" s="15"/>
      <c r="E22" s="29">
        <v>11340</v>
      </c>
      <c r="F22" s="20" t="s">
        <v>196</v>
      </c>
      <c r="G22" s="17"/>
      <c r="H22" s="15"/>
      <c r="I22" s="30">
        <v>400</v>
      </c>
      <c r="J22" s="20" t="s">
        <v>196</v>
      </c>
      <c r="K22" s="17" t="s">
        <v>196</v>
      </c>
      <c r="L22" s="15"/>
      <c r="M22" s="30">
        <v>2.9</v>
      </c>
      <c r="N22" s="20" t="s">
        <v>196</v>
      </c>
      <c r="O22" s="17" t="s">
        <v>196</v>
      </c>
      <c r="P22" s="15" t="s">
        <v>204</v>
      </c>
      <c r="Q22" s="30">
        <v>816</v>
      </c>
      <c r="R22" s="20" t="s">
        <v>196</v>
      </c>
    </row>
    <row r="23" spans="1:18" ht="15.75" thickTop="1" x14ac:dyDescent="0.25">
      <c r="A23" s="12"/>
      <c r="B23" s="16"/>
      <c r="C23" s="16" t="s">
        <v>196</v>
      </c>
      <c r="D23" s="32"/>
      <c r="E23" s="32"/>
      <c r="F23" s="16"/>
      <c r="G23" s="16"/>
      <c r="H23" s="32"/>
      <c r="I23" s="32"/>
      <c r="J23" s="16"/>
      <c r="K23" s="16" t="s">
        <v>196</v>
      </c>
      <c r="L23" s="32"/>
      <c r="M23" s="32"/>
      <c r="N23" s="16"/>
      <c r="O23" s="16" t="s">
        <v>196</v>
      </c>
      <c r="P23" s="32"/>
      <c r="Q23" s="32"/>
      <c r="R23" s="16"/>
    </row>
    <row r="24" spans="1:18" ht="15.75" thickBot="1" x14ac:dyDescent="0.3">
      <c r="A24" s="12"/>
      <c r="B24" s="21" t="s">
        <v>654</v>
      </c>
      <c r="C24" s="23" t="s">
        <v>196</v>
      </c>
      <c r="D24" s="24"/>
      <c r="E24" s="25">
        <v>5833</v>
      </c>
      <c r="F24" s="26" t="s">
        <v>196</v>
      </c>
      <c r="G24" s="23"/>
      <c r="H24" s="24" t="s">
        <v>204</v>
      </c>
      <c r="I24" s="27">
        <v>400</v>
      </c>
      <c r="J24" s="26" t="s">
        <v>196</v>
      </c>
      <c r="K24" s="23" t="s">
        <v>196</v>
      </c>
      <c r="L24" s="22"/>
      <c r="M24" s="22"/>
      <c r="N24" s="22"/>
      <c r="O24" s="23" t="s">
        <v>196</v>
      </c>
      <c r="P24" s="22"/>
      <c r="Q24" s="22"/>
      <c r="R24" s="22"/>
    </row>
    <row r="25" spans="1:18" ht="15.75" thickTop="1" x14ac:dyDescent="0.25">
      <c r="A25" s="12"/>
      <c r="B25" s="16"/>
      <c r="C25" s="16" t="s">
        <v>196</v>
      </c>
      <c r="D25" s="32"/>
      <c r="E25" s="32"/>
      <c r="F25" s="16"/>
      <c r="G25" s="16"/>
      <c r="H25" s="32"/>
      <c r="I25" s="32"/>
      <c r="J25" s="16"/>
      <c r="K25" s="16" t="s">
        <v>196</v>
      </c>
      <c r="L25" s="16"/>
      <c r="M25" s="16"/>
      <c r="N25" s="16"/>
      <c r="O25" s="16" t="s">
        <v>196</v>
      </c>
      <c r="P25" s="16"/>
      <c r="Q25" s="16"/>
      <c r="R25" s="16"/>
    </row>
    <row r="26" spans="1:18" x14ac:dyDescent="0.25">
      <c r="A26" s="12"/>
      <c r="B26" s="50"/>
      <c r="C26" s="50"/>
      <c r="D26" s="50"/>
      <c r="E26" s="50"/>
      <c r="F26" s="50"/>
      <c r="G26" s="50"/>
      <c r="H26" s="50"/>
      <c r="I26" s="50"/>
      <c r="J26" s="50"/>
      <c r="K26" s="50"/>
      <c r="L26" s="50"/>
      <c r="M26" s="50"/>
      <c r="N26" s="50"/>
      <c r="O26" s="50"/>
      <c r="P26" s="50"/>
      <c r="Q26" s="50"/>
      <c r="R26" s="50"/>
    </row>
    <row r="27" spans="1:18" ht="63.75" x14ac:dyDescent="0.25">
      <c r="A27" s="12"/>
      <c r="B27" s="39">
        <v>-1</v>
      </c>
      <c r="C27" s="39" t="s">
        <v>655</v>
      </c>
    </row>
    <row r="28" spans="1:18" ht="15" customHeight="1" x14ac:dyDescent="0.25">
      <c r="A28" s="12" t="s">
        <v>1375</v>
      </c>
      <c r="B28" s="11" t="s">
        <v>4</v>
      </c>
      <c r="C28" s="11"/>
      <c r="D28" s="11"/>
      <c r="E28" s="11"/>
      <c r="F28" s="11"/>
      <c r="G28" s="11"/>
      <c r="H28" s="11"/>
      <c r="I28" s="11"/>
      <c r="J28" s="11"/>
      <c r="K28" s="11"/>
      <c r="L28" s="11"/>
      <c r="M28" s="11"/>
      <c r="N28" s="11"/>
      <c r="O28" s="11"/>
      <c r="P28" s="11"/>
      <c r="Q28" s="11"/>
      <c r="R28" s="11"/>
    </row>
    <row r="29" spans="1:18" x14ac:dyDescent="0.25">
      <c r="A29" s="12"/>
      <c r="B29" s="4"/>
      <c r="C29" s="4"/>
      <c r="D29" s="4"/>
      <c r="E29" s="4"/>
      <c r="F29" s="4"/>
    </row>
    <row r="30" spans="1:18" x14ac:dyDescent="0.25">
      <c r="A30" s="12"/>
      <c r="B30" s="21" t="s">
        <v>659</v>
      </c>
      <c r="C30" s="23" t="s">
        <v>196</v>
      </c>
      <c r="D30" s="24"/>
      <c r="E30" s="27">
        <v>6.2</v>
      </c>
      <c r="F30" s="26" t="s">
        <v>196</v>
      </c>
    </row>
    <row r="31" spans="1:18" x14ac:dyDescent="0.25">
      <c r="A31" s="12"/>
      <c r="B31" s="28" t="s">
        <v>660</v>
      </c>
      <c r="C31" s="17" t="s">
        <v>196</v>
      </c>
      <c r="D31" s="15"/>
      <c r="E31" s="30">
        <v>37.6</v>
      </c>
      <c r="F31" s="20" t="s">
        <v>205</v>
      </c>
    </row>
    <row r="32" spans="1:18" x14ac:dyDescent="0.25">
      <c r="A32" s="12"/>
      <c r="B32" s="21" t="s">
        <v>661</v>
      </c>
      <c r="C32" s="23" t="s">
        <v>196</v>
      </c>
      <c r="D32" s="24"/>
      <c r="E32" s="27" t="s">
        <v>372</v>
      </c>
      <c r="F32" s="26" t="s">
        <v>196</v>
      </c>
    </row>
    <row r="33" spans="1:6" x14ac:dyDescent="0.25">
      <c r="A33" s="12"/>
      <c r="B33" s="28" t="s">
        <v>662</v>
      </c>
      <c r="C33" s="17" t="s">
        <v>196</v>
      </c>
      <c r="D33" s="15"/>
      <c r="E33" s="30">
        <v>1.6</v>
      </c>
      <c r="F33" s="20" t="s">
        <v>205</v>
      </c>
    </row>
  </sheetData>
  <mergeCells count="39">
    <mergeCell ref="A28:A33"/>
    <mergeCell ref="B28:R28"/>
    <mergeCell ref="R7:R11"/>
    <mergeCell ref="A1:A2"/>
    <mergeCell ref="B1:R1"/>
    <mergeCell ref="B2:R2"/>
    <mergeCell ref="A3:A27"/>
    <mergeCell ref="B3:R3"/>
    <mergeCell ref="B4:R4"/>
    <mergeCell ref="B5:R5"/>
    <mergeCell ref="B26:R26"/>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2" max="2" width="13.140625" customWidth="1"/>
    <col min="3" max="3" width="10.28515625" customWidth="1"/>
    <col min="4" max="4" width="2.7109375" customWidth="1"/>
    <col min="5" max="5" width="13.140625" customWidth="1"/>
    <col min="6" max="6" width="12.42578125" customWidth="1"/>
    <col min="7" max="7" width="13.42578125" customWidth="1"/>
    <col min="8" max="8" width="13.140625" customWidth="1"/>
    <col min="9" max="9" width="12.42578125" customWidth="1"/>
    <col min="10" max="11" width="13.28515625" customWidth="1"/>
    <col min="12" max="13" width="13.140625" customWidth="1"/>
    <col min="14" max="15" width="13.42578125" customWidth="1"/>
    <col min="16" max="16" width="13" customWidth="1"/>
  </cols>
  <sheetData>
    <row r="1" spans="1:16" ht="15" customHeight="1" x14ac:dyDescent="0.25">
      <c r="A1" s="1" t="s">
        <v>75</v>
      </c>
      <c r="B1" s="6" t="s">
        <v>76</v>
      </c>
      <c r="C1" s="6"/>
      <c r="D1" s="6"/>
      <c r="E1" s="6"/>
      <c r="F1" s="6"/>
      <c r="G1" s="6"/>
      <c r="H1" s="6"/>
      <c r="I1" s="6"/>
      <c r="J1" s="6" t="s">
        <v>77</v>
      </c>
      <c r="K1" s="6"/>
      <c r="L1" s="6" t="s">
        <v>1</v>
      </c>
      <c r="M1" s="6"/>
      <c r="N1" s="6" t="s">
        <v>78</v>
      </c>
      <c r="O1" s="6"/>
      <c r="P1" s="6"/>
    </row>
    <row r="2" spans="1:16" ht="30" x14ac:dyDescent="0.25">
      <c r="A2" s="1" t="s">
        <v>34</v>
      </c>
      <c r="B2" s="1" t="s">
        <v>2</v>
      </c>
      <c r="C2" s="6" t="s">
        <v>35</v>
      </c>
      <c r="D2" s="6"/>
      <c r="E2" s="1" t="s">
        <v>79</v>
      </c>
      <c r="F2" s="1" t="s">
        <v>80</v>
      </c>
      <c r="G2" s="1" t="s">
        <v>36</v>
      </c>
      <c r="H2" s="1" t="s">
        <v>81</v>
      </c>
      <c r="I2" s="1" t="s">
        <v>82</v>
      </c>
      <c r="J2" s="1" t="s">
        <v>83</v>
      </c>
      <c r="K2" s="1" t="s">
        <v>84</v>
      </c>
      <c r="L2" s="1" t="s">
        <v>2</v>
      </c>
      <c r="M2" s="1" t="s">
        <v>79</v>
      </c>
      <c r="N2" s="1" t="s">
        <v>35</v>
      </c>
      <c r="O2" s="1" t="s">
        <v>36</v>
      </c>
      <c r="P2" s="1" t="s">
        <v>85</v>
      </c>
    </row>
    <row r="3" spans="1:16" x14ac:dyDescent="0.25">
      <c r="A3" s="2" t="s">
        <v>86</v>
      </c>
      <c r="B3" s="7">
        <v>572454</v>
      </c>
      <c r="C3" s="7">
        <v>560167</v>
      </c>
      <c r="D3" s="4"/>
      <c r="E3" s="7">
        <v>538431</v>
      </c>
      <c r="F3" s="7">
        <v>562361</v>
      </c>
      <c r="G3" s="7">
        <v>540113</v>
      </c>
      <c r="H3" s="7">
        <v>538606</v>
      </c>
      <c r="I3" s="7">
        <v>559514</v>
      </c>
      <c r="J3" s="7">
        <v>704380</v>
      </c>
      <c r="K3" s="7">
        <v>717259</v>
      </c>
      <c r="L3" s="7">
        <v>1909538</v>
      </c>
      <c r="M3" s="7">
        <v>1805172</v>
      </c>
      <c r="N3" s="7">
        <v>2365339</v>
      </c>
      <c r="O3" s="7">
        <v>2355492</v>
      </c>
      <c r="P3" s="7">
        <v>2257536</v>
      </c>
    </row>
    <row r="4" spans="1:16" x14ac:dyDescent="0.25">
      <c r="A4" s="2" t="s">
        <v>87</v>
      </c>
      <c r="B4" s="8">
        <v>-396909</v>
      </c>
      <c r="C4" s="4" t="s">
        <v>4</v>
      </c>
      <c r="D4" s="4"/>
      <c r="E4" s="8">
        <v>-377477</v>
      </c>
      <c r="F4" s="4" t="s">
        <v>4</v>
      </c>
      <c r="G4" s="4" t="s">
        <v>4</v>
      </c>
      <c r="H4" s="4" t="s">
        <v>4</v>
      </c>
      <c r="I4" s="4" t="s">
        <v>4</v>
      </c>
      <c r="J4" s="4" t="s">
        <v>4</v>
      </c>
      <c r="K4" s="4" t="s">
        <v>4</v>
      </c>
      <c r="L4" s="8">
        <v>-1328994</v>
      </c>
      <c r="M4" s="8">
        <v>-1258698</v>
      </c>
      <c r="N4" s="8">
        <v>-1654093</v>
      </c>
      <c r="O4" s="8">
        <v>-1650166</v>
      </c>
      <c r="P4" s="8">
        <v>-1579016</v>
      </c>
    </row>
    <row r="5" spans="1:16" x14ac:dyDescent="0.25">
      <c r="A5" s="2" t="s">
        <v>88</v>
      </c>
      <c r="B5" s="8">
        <v>-12144</v>
      </c>
      <c r="C5" s="4" t="s">
        <v>4</v>
      </c>
      <c r="D5" s="4"/>
      <c r="E5" s="8">
        <v>-11091</v>
      </c>
      <c r="F5" s="4" t="s">
        <v>4</v>
      </c>
      <c r="G5" s="4" t="s">
        <v>4</v>
      </c>
      <c r="H5" s="4" t="s">
        <v>4</v>
      </c>
      <c r="I5" s="4" t="s">
        <v>4</v>
      </c>
      <c r="J5" s="4" t="s">
        <v>4</v>
      </c>
      <c r="K5" s="4" t="s">
        <v>4</v>
      </c>
      <c r="L5" s="8">
        <v>-38424</v>
      </c>
      <c r="M5" s="8">
        <v>-36369</v>
      </c>
      <c r="N5" s="8">
        <v>-46663</v>
      </c>
      <c r="O5" s="8">
        <v>-44189</v>
      </c>
      <c r="P5" s="8">
        <v>-44829</v>
      </c>
    </row>
    <row r="6" spans="1:16" x14ac:dyDescent="0.25">
      <c r="A6" s="2" t="s">
        <v>89</v>
      </c>
      <c r="B6" s="8">
        <v>163401</v>
      </c>
      <c r="C6" s="8">
        <v>154478</v>
      </c>
      <c r="D6" s="4"/>
      <c r="E6" s="8">
        <v>149863</v>
      </c>
      <c r="F6" s="8">
        <v>160336</v>
      </c>
      <c r="G6" s="8">
        <v>150878</v>
      </c>
      <c r="H6" s="8">
        <v>152925</v>
      </c>
      <c r="I6" s="8">
        <v>154982</v>
      </c>
      <c r="J6" s="8">
        <v>199906</v>
      </c>
      <c r="K6" s="8">
        <v>202352</v>
      </c>
      <c r="L6" s="8">
        <v>542120</v>
      </c>
      <c r="M6" s="8">
        <v>510105</v>
      </c>
      <c r="N6" s="8">
        <v>664583</v>
      </c>
      <c r="O6" s="8">
        <v>661137</v>
      </c>
      <c r="P6" s="8">
        <v>633691</v>
      </c>
    </row>
    <row r="7" spans="1:16" x14ac:dyDescent="0.25">
      <c r="A7" s="3" t="s">
        <v>90</v>
      </c>
      <c r="B7" s="4" t="s">
        <v>4</v>
      </c>
      <c r="C7" s="4" t="s">
        <v>4</v>
      </c>
      <c r="D7" s="4"/>
      <c r="E7" s="4" t="s">
        <v>4</v>
      </c>
      <c r="F7" s="4" t="s">
        <v>4</v>
      </c>
      <c r="G7" s="4" t="s">
        <v>4</v>
      </c>
      <c r="H7" s="4" t="s">
        <v>4</v>
      </c>
      <c r="I7" s="4" t="s">
        <v>4</v>
      </c>
      <c r="J7" s="4" t="s">
        <v>4</v>
      </c>
      <c r="K7" s="4" t="s">
        <v>4</v>
      </c>
      <c r="L7" s="4" t="s">
        <v>4</v>
      </c>
      <c r="M7" s="4" t="s">
        <v>4</v>
      </c>
      <c r="N7" s="4" t="s">
        <v>4</v>
      </c>
      <c r="O7" s="4" t="s">
        <v>4</v>
      </c>
      <c r="P7" s="4" t="s">
        <v>4</v>
      </c>
    </row>
    <row r="8" spans="1:16" x14ac:dyDescent="0.25">
      <c r="A8" s="2" t="s">
        <v>91</v>
      </c>
      <c r="B8" s="8">
        <v>-78513</v>
      </c>
      <c r="C8" s="4" t="s">
        <v>4</v>
      </c>
      <c r="D8" s="4"/>
      <c r="E8" s="8">
        <v>-72334</v>
      </c>
      <c r="F8" s="4" t="s">
        <v>4</v>
      </c>
      <c r="G8" s="4" t="s">
        <v>4</v>
      </c>
      <c r="H8" s="4" t="s">
        <v>4</v>
      </c>
      <c r="I8" s="4" t="s">
        <v>4</v>
      </c>
      <c r="J8" s="4" t="s">
        <v>4</v>
      </c>
      <c r="K8" s="4" t="s">
        <v>4</v>
      </c>
      <c r="L8" s="8">
        <v>-263345</v>
      </c>
      <c r="M8" s="8">
        <v>-246689</v>
      </c>
      <c r="N8" s="8">
        <v>-320626</v>
      </c>
      <c r="O8" s="8">
        <v>-317738</v>
      </c>
      <c r="P8" s="8">
        <v>-310800</v>
      </c>
    </row>
    <row r="9" spans="1:16" x14ac:dyDescent="0.25">
      <c r="A9" s="2" t="s">
        <v>92</v>
      </c>
      <c r="B9" s="8">
        <v>-26979</v>
      </c>
      <c r="C9" s="4" t="s">
        <v>4</v>
      </c>
      <c r="D9" s="4"/>
      <c r="E9" s="8">
        <v>-21905</v>
      </c>
      <c r="F9" s="4" t="s">
        <v>4</v>
      </c>
      <c r="G9" s="4" t="s">
        <v>4</v>
      </c>
      <c r="H9" s="4" t="s">
        <v>4</v>
      </c>
      <c r="I9" s="4" t="s">
        <v>4</v>
      </c>
      <c r="J9" s="4" t="s">
        <v>4</v>
      </c>
      <c r="K9" s="4" t="s">
        <v>4</v>
      </c>
      <c r="L9" s="8">
        <v>-90161</v>
      </c>
      <c r="M9" s="8">
        <v>-74123</v>
      </c>
      <c r="N9" s="8">
        <v>-99841</v>
      </c>
      <c r="O9" s="8">
        <v>-103153</v>
      </c>
      <c r="P9" s="8">
        <v>-104841</v>
      </c>
    </row>
    <row r="10" spans="1:16" ht="30" x14ac:dyDescent="0.25">
      <c r="A10" s="2" t="s">
        <v>93</v>
      </c>
      <c r="B10" s="8">
        <v>-16309</v>
      </c>
      <c r="C10" s="4" t="s">
        <v>4</v>
      </c>
      <c r="D10" s="4"/>
      <c r="E10" s="8">
        <v>-17078</v>
      </c>
      <c r="F10" s="4" t="s">
        <v>4</v>
      </c>
      <c r="G10" s="4" t="s">
        <v>4</v>
      </c>
      <c r="H10" s="4" t="s">
        <v>4</v>
      </c>
      <c r="I10" s="4" t="s">
        <v>4</v>
      </c>
      <c r="J10" s="4" t="s">
        <v>4</v>
      </c>
      <c r="K10" s="4" t="s">
        <v>4</v>
      </c>
      <c r="L10" s="8">
        <v>-65635</v>
      </c>
      <c r="M10" s="8">
        <v>-59491</v>
      </c>
      <c r="N10" s="8">
        <v>-82404</v>
      </c>
      <c r="O10" s="8">
        <v>-79780</v>
      </c>
      <c r="P10" s="8">
        <v>-102754</v>
      </c>
    </row>
    <row r="11" spans="1:16" x14ac:dyDescent="0.25">
      <c r="A11" s="2" t="s">
        <v>94</v>
      </c>
      <c r="B11" s="8">
        <v>-5843</v>
      </c>
      <c r="C11" s="4" t="s">
        <v>4</v>
      </c>
      <c r="D11" s="4"/>
      <c r="E11" s="8">
        <v>-4485</v>
      </c>
      <c r="F11" s="4" t="s">
        <v>4</v>
      </c>
      <c r="G11" s="4" t="s">
        <v>4</v>
      </c>
      <c r="H11" s="4" t="s">
        <v>4</v>
      </c>
      <c r="I11" s="4" t="s">
        <v>4</v>
      </c>
      <c r="J11" s="4" t="s">
        <v>4</v>
      </c>
      <c r="K11" s="4" t="s">
        <v>4</v>
      </c>
      <c r="L11" s="8">
        <v>-18719</v>
      </c>
      <c r="M11" s="8">
        <v>-14033</v>
      </c>
      <c r="N11" s="8">
        <v>-21225</v>
      </c>
      <c r="O11" s="8">
        <v>-18856</v>
      </c>
      <c r="P11" s="8">
        <v>-19135</v>
      </c>
    </row>
    <row r="12" spans="1:16" x14ac:dyDescent="0.25">
      <c r="A12" s="2" t="s">
        <v>95</v>
      </c>
      <c r="B12" s="8">
        <v>-12823</v>
      </c>
      <c r="C12" s="4" t="s">
        <v>4</v>
      </c>
      <c r="D12" s="4"/>
      <c r="E12" s="8">
        <v>-12011</v>
      </c>
      <c r="F12" s="4" t="s">
        <v>4</v>
      </c>
      <c r="G12" s="4" t="s">
        <v>4</v>
      </c>
      <c r="H12" s="4" t="s">
        <v>4</v>
      </c>
      <c r="I12" s="4" t="s">
        <v>4</v>
      </c>
      <c r="J12" s="4" t="s">
        <v>4</v>
      </c>
      <c r="K12" s="4" t="s">
        <v>4</v>
      </c>
      <c r="L12" s="8">
        <v>-42875</v>
      </c>
      <c r="M12" s="8">
        <v>-40063</v>
      </c>
      <c r="N12" s="8">
        <v>-52617</v>
      </c>
      <c r="O12" s="8">
        <v>-51205</v>
      </c>
      <c r="P12" s="8">
        <v>-62353</v>
      </c>
    </row>
    <row r="13" spans="1:16" x14ac:dyDescent="0.25">
      <c r="A13" s="2" t="s">
        <v>96</v>
      </c>
      <c r="B13" s="8">
        <v>-3831</v>
      </c>
      <c r="C13" s="4" t="s">
        <v>4</v>
      </c>
      <c r="D13" s="4"/>
      <c r="E13" s="8">
        <v>-3601</v>
      </c>
      <c r="F13" s="4" t="s">
        <v>4</v>
      </c>
      <c r="G13" s="4" t="s">
        <v>4</v>
      </c>
      <c r="H13" s="4" t="s">
        <v>4</v>
      </c>
      <c r="I13" s="4" t="s">
        <v>4</v>
      </c>
      <c r="J13" s="4" t="s">
        <v>4</v>
      </c>
      <c r="K13" s="4" t="s">
        <v>4</v>
      </c>
      <c r="L13" s="8">
        <v>-15280</v>
      </c>
      <c r="M13" s="8">
        <v>-14365</v>
      </c>
      <c r="N13" s="8">
        <v>-19314</v>
      </c>
      <c r="O13" s="8">
        <v>-18789</v>
      </c>
      <c r="P13" s="8">
        <v>-23175</v>
      </c>
    </row>
    <row r="14" spans="1:16" x14ac:dyDescent="0.25">
      <c r="A14" s="2" t="s">
        <v>97</v>
      </c>
      <c r="B14" s="8">
        <v>-1620</v>
      </c>
      <c r="C14" s="4" t="s">
        <v>4</v>
      </c>
      <c r="D14" s="4"/>
      <c r="E14" s="4" t="s">
        <v>4</v>
      </c>
      <c r="F14" s="4" t="s">
        <v>4</v>
      </c>
      <c r="G14" s="4" t="s">
        <v>4</v>
      </c>
      <c r="H14" s="4" t="s">
        <v>4</v>
      </c>
      <c r="I14" s="4" t="s">
        <v>4</v>
      </c>
      <c r="J14" s="4" t="s">
        <v>4</v>
      </c>
      <c r="K14" s="4" t="s">
        <v>4</v>
      </c>
      <c r="L14" s="8">
        <v>-1620</v>
      </c>
      <c r="M14" s="4" t="s">
        <v>4</v>
      </c>
      <c r="N14" s="4" t="s">
        <v>4</v>
      </c>
      <c r="O14" s="8">
        <v>-2791</v>
      </c>
      <c r="P14" s="4" t="s">
        <v>4</v>
      </c>
    </row>
    <row r="15" spans="1:16" x14ac:dyDescent="0.25">
      <c r="A15" s="2" t="s">
        <v>98</v>
      </c>
      <c r="B15" s="8">
        <v>-145918</v>
      </c>
      <c r="C15" s="4" t="s">
        <v>4</v>
      </c>
      <c r="D15" s="4"/>
      <c r="E15" s="8">
        <v>-131414</v>
      </c>
      <c r="F15" s="4" t="s">
        <v>4</v>
      </c>
      <c r="G15" s="4" t="s">
        <v>4</v>
      </c>
      <c r="H15" s="4" t="s">
        <v>4</v>
      </c>
      <c r="I15" s="4" t="s">
        <v>4</v>
      </c>
      <c r="J15" s="4" t="s">
        <v>4</v>
      </c>
      <c r="K15" s="4" t="s">
        <v>4</v>
      </c>
      <c r="L15" s="8">
        <v>-497635</v>
      </c>
      <c r="M15" s="8">
        <v>-448764</v>
      </c>
      <c r="N15" s="8">
        <v>-596027</v>
      </c>
      <c r="O15" s="8">
        <v>-592312</v>
      </c>
      <c r="P15" s="8">
        <v>-623058</v>
      </c>
    </row>
    <row r="16" spans="1:16" x14ac:dyDescent="0.25">
      <c r="A16" s="2" t="s">
        <v>99</v>
      </c>
      <c r="B16" s="8">
        <v>17483</v>
      </c>
      <c r="C16" s="8">
        <v>7215</v>
      </c>
      <c r="D16" s="4"/>
      <c r="E16" s="8">
        <v>18449</v>
      </c>
      <c r="F16" s="8">
        <v>23559</v>
      </c>
      <c r="G16" s="8">
        <v>15605</v>
      </c>
      <c r="H16" s="8">
        <v>20742</v>
      </c>
      <c r="I16" s="8">
        <v>14908</v>
      </c>
      <c r="J16" s="8">
        <v>19333</v>
      </c>
      <c r="K16" s="8">
        <v>17570</v>
      </c>
      <c r="L16" s="8">
        <v>44485</v>
      </c>
      <c r="M16" s="8">
        <v>61341</v>
      </c>
      <c r="N16" s="8">
        <v>68556</v>
      </c>
      <c r="O16" s="8">
        <v>68825</v>
      </c>
      <c r="P16" s="8">
        <v>10633</v>
      </c>
    </row>
    <row r="17" spans="1:16" x14ac:dyDescent="0.25">
      <c r="A17" s="2" t="s">
        <v>100</v>
      </c>
      <c r="B17" s="4" t="s">
        <v>4</v>
      </c>
      <c r="C17" s="4" t="s">
        <v>4</v>
      </c>
      <c r="D17" s="4"/>
      <c r="E17" s="4" t="s">
        <v>4</v>
      </c>
      <c r="F17" s="4" t="s">
        <v>4</v>
      </c>
      <c r="G17" s="4" t="s">
        <v>4</v>
      </c>
      <c r="H17" s="4" t="s">
        <v>4</v>
      </c>
      <c r="I17" s="4" t="s">
        <v>4</v>
      </c>
      <c r="J17" s="4" t="s">
        <v>4</v>
      </c>
      <c r="K17" s="4" t="s">
        <v>4</v>
      </c>
      <c r="L17" s="4" t="s">
        <v>4</v>
      </c>
      <c r="M17" s="4" t="s">
        <v>4</v>
      </c>
      <c r="N17" s="4" t="s">
        <v>4</v>
      </c>
      <c r="O17" s="4" t="s">
        <v>4</v>
      </c>
      <c r="P17" s="8">
        <v>15681</v>
      </c>
    </row>
    <row r="18" spans="1:16" x14ac:dyDescent="0.25">
      <c r="A18" s="2" t="s">
        <v>101</v>
      </c>
      <c r="B18" s="4" t="s">
        <v>4</v>
      </c>
      <c r="C18" s="4" t="s">
        <v>4</v>
      </c>
      <c r="D18" s="4"/>
      <c r="E18" s="4" t="s">
        <v>4</v>
      </c>
      <c r="F18" s="4" t="s">
        <v>4</v>
      </c>
      <c r="G18" s="4" t="s">
        <v>4</v>
      </c>
      <c r="H18" s="4" t="s">
        <v>4</v>
      </c>
      <c r="I18" s="4" t="s">
        <v>4</v>
      </c>
      <c r="J18" s="4" t="s">
        <v>4</v>
      </c>
      <c r="K18" s="4" t="s">
        <v>4</v>
      </c>
      <c r="L18" s="4" t="s">
        <v>4</v>
      </c>
      <c r="M18" s="4" t="s">
        <v>4</v>
      </c>
      <c r="N18" s="8">
        <v>-31205</v>
      </c>
      <c r="O18" s="4" t="s">
        <v>4</v>
      </c>
      <c r="P18" s="8">
        <v>-1041</v>
      </c>
    </row>
    <row r="19" spans="1:16" x14ac:dyDescent="0.25">
      <c r="A19" s="2" t="s">
        <v>102</v>
      </c>
      <c r="B19" s="8">
        <v>-17245</v>
      </c>
      <c r="C19" s="4" t="s">
        <v>4</v>
      </c>
      <c r="D19" s="4"/>
      <c r="E19" s="8">
        <v>-13406</v>
      </c>
      <c r="F19" s="4" t="s">
        <v>4</v>
      </c>
      <c r="G19" s="4" t="s">
        <v>4</v>
      </c>
      <c r="H19" s="4" t="s">
        <v>4</v>
      </c>
      <c r="I19" s="4" t="s">
        <v>4</v>
      </c>
      <c r="J19" s="4" t="s">
        <v>4</v>
      </c>
      <c r="K19" s="4" t="s">
        <v>4</v>
      </c>
      <c r="L19" s="8">
        <v>-52959</v>
      </c>
      <c r="M19" s="8">
        <v>-45427</v>
      </c>
      <c r="N19" s="8">
        <v>-58893</v>
      </c>
      <c r="O19" s="8">
        <v>-61698</v>
      </c>
      <c r="P19" s="8">
        <v>-61231</v>
      </c>
    </row>
    <row r="20" spans="1:16" x14ac:dyDescent="0.25">
      <c r="A20" s="2" t="s">
        <v>103</v>
      </c>
      <c r="B20" s="4">
        <v>238</v>
      </c>
      <c r="C20" s="4" t="s">
        <v>4</v>
      </c>
      <c r="D20" s="4"/>
      <c r="E20" s="8">
        <v>5043</v>
      </c>
      <c r="F20" s="4" t="s">
        <v>4</v>
      </c>
      <c r="G20" s="4" t="s">
        <v>4</v>
      </c>
      <c r="H20" s="4" t="s">
        <v>4</v>
      </c>
      <c r="I20" s="4" t="s">
        <v>4</v>
      </c>
      <c r="J20" s="4" t="s">
        <v>4</v>
      </c>
      <c r="K20" s="4" t="s">
        <v>4</v>
      </c>
      <c r="L20" s="8">
        <v>-8474</v>
      </c>
      <c r="M20" s="8">
        <v>15914</v>
      </c>
      <c r="N20" s="8">
        <v>-21542</v>
      </c>
      <c r="O20" s="8">
        <v>7127</v>
      </c>
      <c r="P20" s="8">
        <v>-35958</v>
      </c>
    </row>
    <row r="21" spans="1:16" x14ac:dyDescent="0.25">
      <c r="A21" s="2" t="s">
        <v>104</v>
      </c>
      <c r="B21" s="4">
        <v>-378</v>
      </c>
      <c r="C21" s="4">
        <v>-347</v>
      </c>
      <c r="D21" s="4"/>
      <c r="E21" s="4">
        <v>-339</v>
      </c>
      <c r="F21" s="4">
        <v>-352</v>
      </c>
      <c r="G21" s="4">
        <v>-305</v>
      </c>
      <c r="H21" s="4">
        <v>-305</v>
      </c>
      <c r="I21" s="4">
        <v>-318</v>
      </c>
      <c r="J21" s="4">
        <v>-370</v>
      </c>
      <c r="K21" s="4">
        <v>-367</v>
      </c>
      <c r="L21" s="8">
        <v>-1183</v>
      </c>
      <c r="M21" s="8">
        <v>-1061</v>
      </c>
      <c r="N21" s="8">
        <v>-1408</v>
      </c>
      <c r="O21" s="8">
        <v>-1295</v>
      </c>
      <c r="P21" s="8">
        <v>9004</v>
      </c>
    </row>
    <row r="22" spans="1:16" ht="17.25" x14ac:dyDescent="0.25">
      <c r="A22" s="2" t="s">
        <v>105</v>
      </c>
      <c r="B22" s="4">
        <v>-140</v>
      </c>
      <c r="C22" s="8">
        <v>-37803</v>
      </c>
      <c r="D22" s="10" t="s">
        <v>106</v>
      </c>
      <c r="E22" s="8">
        <v>4704</v>
      </c>
      <c r="F22" s="8">
        <v>9498</v>
      </c>
      <c r="G22" s="8">
        <v>1187</v>
      </c>
      <c r="H22" s="8">
        <v>6440</v>
      </c>
      <c r="I22" s="4">
        <v>293</v>
      </c>
      <c r="J22" s="4">
        <v>651</v>
      </c>
      <c r="K22" s="8">
        <v>-2088</v>
      </c>
      <c r="L22" s="8">
        <v>-9657</v>
      </c>
      <c r="M22" s="8">
        <v>14853</v>
      </c>
      <c r="N22" s="8">
        <v>-22950</v>
      </c>
      <c r="O22" s="8">
        <v>5832</v>
      </c>
      <c r="P22" s="8">
        <v>-26954</v>
      </c>
    </row>
    <row r="23" spans="1:16" ht="30" x14ac:dyDescent="0.25">
      <c r="A23" s="2" t="s">
        <v>107</v>
      </c>
      <c r="B23" s="4" t="s">
        <v>4</v>
      </c>
      <c r="C23" s="4" t="s">
        <v>4</v>
      </c>
      <c r="D23" s="4"/>
      <c r="E23" s="4" t="s">
        <v>4</v>
      </c>
      <c r="F23" s="4" t="s">
        <v>4</v>
      </c>
      <c r="G23" s="4" t="s">
        <v>4</v>
      </c>
      <c r="H23" s="4" t="s">
        <v>4</v>
      </c>
      <c r="I23" s="4" t="s">
        <v>4</v>
      </c>
      <c r="J23" s="4" t="s">
        <v>4</v>
      </c>
      <c r="K23" s="4" t="s">
        <v>4</v>
      </c>
      <c r="L23" s="4" t="s">
        <v>4</v>
      </c>
      <c r="M23" s="4" t="s">
        <v>4</v>
      </c>
      <c r="N23" s="8">
        <v>-2309</v>
      </c>
      <c r="O23" s="4">
        <v>-925</v>
      </c>
      <c r="P23" s="4">
        <v>-471</v>
      </c>
    </row>
    <row r="24" spans="1:16" x14ac:dyDescent="0.25">
      <c r="A24" s="2" t="s">
        <v>108</v>
      </c>
      <c r="B24" s="4" t="s">
        <v>62</v>
      </c>
      <c r="C24" s="4" t="s">
        <v>4</v>
      </c>
      <c r="D24" s="4"/>
      <c r="E24" s="4" t="s">
        <v>62</v>
      </c>
      <c r="F24" s="4" t="s">
        <v>4</v>
      </c>
      <c r="G24" s="4" t="s">
        <v>4</v>
      </c>
      <c r="H24" s="4" t="s">
        <v>4</v>
      </c>
      <c r="I24" s="4" t="s">
        <v>4</v>
      </c>
      <c r="J24" s="4" t="s">
        <v>4</v>
      </c>
      <c r="K24" s="4" t="s">
        <v>4</v>
      </c>
      <c r="L24" s="4" t="s">
        <v>62</v>
      </c>
      <c r="M24" s="4" t="s">
        <v>62</v>
      </c>
      <c r="N24" s="4" t="s">
        <v>4</v>
      </c>
      <c r="O24" s="4" t="s">
        <v>4</v>
      </c>
      <c r="P24" s="4" t="s">
        <v>4</v>
      </c>
    </row>
    <row r="25" spans="1:16" x14ac:dyDescent="0.25">
      <c r="A25" s="2" t="s">
        <v>109</v>
      </c>
      <c r="B25" s="7">
        <v>-140</v>
      </c>
      <c r="C25" s="4" t="s">
        <v>4</v>
      </c>
      <c r="D25" s="4"/>
      <c r="E25" s="7">
        <v>4704</v>
      </c>
      <c r="F25" s="4" t="s">
        <v>4</v>
      </c>
      <c r="G25" s="4" t="s">
        <v>4</v>
      </c>
      <c r="H25" s="4" t="s">
        <v>4</v>
      </c>
      <c r="I25" s="4" t="s">
        <v>4</v>
      </c>
      <c r="J25" s="4" t="s">
        <v>4</v>
      </c>
      <c r="K25" s="4" t="s">
        <v>4</v>
      </c>
      <c r="L25" s="7">
        <v>-9657</v>
      </c>
      <c r="M25" s="7">
        <v>14853</v>
      </c>
      <c r="N25" s="7">
        <v>-25259</v>
      </c>
      <c r="O25" s="7">
        <v>4907</v>
      </c>
      <c r="P25" s="7">
        <v>-27425</v>
      </c>
    </row>
    <row r="26" spans="1:16" x14ac:dyDescent="0.25">
      <c r="A26" s="11"/>
      <c r="B26" s="11"/>
      <c r="C26" s="11"/>
      <c r="D26" s="11"/>
      <c r="E26" s="11"/>
      <c r="F26" s="11"/>
      <c r="G26" s="11"/>
      <c r="H26" s="11"/>
      <c r="I26" s="11"/>
      <c r="J26" s="11"/>
      <c r="K26" s="11"/>
      <c r="L26" s="11"/>
      <c r="M26" s="11"/>
      <c r="N26" s="11"/>
      <c r="O26" s="11"/>
      <c r="P26" s="11"/>
    </row>
    <row r="27" spans="1:16" ht="15" customHeight="1" x14ac:dyDescent="0.25">
      <c r="A27" s="2" t="s">
        <v>106</v>
      </c>
      <c r="B27" s="12" t="s">
        <v>110</v>
      </c>
      <c r="C27" s="12"/>
      <c r="D27" s="12"/>
      <c r="E27" s="12"/>
      <c r="F27" s="12"/>
      <c r="G27" s="12"/>
      <c r="H27" s="12"/>
      <c r="I27" s="12"/>
      <c r="J27" s="12"/>
      <c r="K27" s="12"/>
      <c r="L27" s="12"/>
      <c r="M27" s="12"/>
      <c r="N27" s="12"/>
      <c r="O27" s="12"/>
      <c r="P27" s="12"/>
    </row>
  </sheetData>
  <mergeCells count="7">
    <mergeCell ref="B27:P27"/>
    <mergeCell ref="B1:I1"/>
    <mergeCell ref="J1:K1"/>
    <mergeCell ref="L1:M1"/>
    <mergeCell ref="N1:P1"/>
    <mergeCell ref="C2:D2"/>
    <mergeCell ref="A26:P2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6"/>
  <sheetViews>
    <sheetView showGridLines="0" workbookViewId="0"/>
  </sheetViews>
  <sheetFormatPr defaultRowHeight="15" x14ac:dyDescent="0.25"/>
  <cols>
    <col min="1" max="2" width="36.5703125" bestFit="1" customWidth="1"/>
    <col min="3" max="3" width="6" customWidth="1"/>
    <col min="4" max="4" width="3.5703125" customWidth="1"/>
    <col min="5" max="5" width="10" customWidth="1"/>
    <col min="6" max="6" width="5.85546875" customWidth="1"/>
    <col min="7" max="7" width="7.140625" customWidth="1"/>
    <col min="8" max="8" width="4.85546875" customWidth="1"/>
    <col min="9" max="9" width="8.140625" customWidth="1"/>
    <col min="10" max="10" width="3.140625" customWidth="1"/>
    <col min="11" max="11" width="1.7109375" customWidth="1"/>
    <col min="12" max="12" width="3.5703125" customWidth="1"/>
    <col min="13" max="13" width="10" customWidth="1"/>
    <col min="14" max="14" width="3.140625" customWidth="1"/>
    <col min="15" max="15" width="1.7109375" customWidth="1"/>
    <col min="16" max="16" width="3.5703125" customWidth="1"/>
    <col min="17" max="17" width="9.42578125" customWidth="1"/>
    <col min="18" max="18" width="3.140625" customWidth="1"/>
    <col min="19" max="19" width="1.7109375" customWidth="1"/>
    <col min="20" max="20" width="9.85546875" customWidth="1"/>
    <col min="21" max="21" width="11.7109375" customWidth="1"/>
    <col min="22" max="22" width="2" customWidth="1"/>
    <col min="23" max="23" width="1.7109375" customWidth="1"/>
    <col min="24" max="24" width="9.85546875" customWidth="1"/>
    <col min="25" max="25" width="3.5703125" customWidth="1"/>
    <col min="26" max="26" width="2" customWidth="1"/>
    <col min="27" max="27" width="1.7109375" customWidth="1"/>
    <col min="28" max="28" width="9.85546875" customWidth="1"/>
    <col min="29" max="29" width="15.28515625" customWidth="1"/>
    <col min="30" max="30" width="2" customWidth="1"/>
  </cols>
  <sheetData>
    <row r="1" spans="1:30" ht="15" customHeight="1" x14ac:dyDescent="0.25">
      <c r="A1" s="6" t="s">
        <v>1376</v>
      </c>
      <c r="B1" s="6" t="s">
        <v>78</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35</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12" t="s">
        <v>1377</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c r="B4" s="48" t="s">
        <v>675</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row>
    <row r="5" spans="1:30" x14ac:dyDescent="0.25">
      <c r="A5" s="12"/>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row>
    <row r="6" spans="1:30" x14ac:dyDescent="0.25">
      <c r="A6" s="12"/>
      <c r="B6" s="4"/>
      <c r="C6" s="4"/>
      <c r="D6" s="4"/>
      <c r="E6" s="4"/>
      <c r="F6" s="4"/>
      <c r="G6" s="4"/>
      <c r="H6" s="4"/>
      <c r="I6" s="4"/>
      <c r="J6" s="4"/>
      <c r="K6" s="4"/>
      <c r="L6" s="4"/>
      <c r="M6" s="4"/>
      <c r="N6" s="4"/>
    </row>
    <row r="7" spans="1:30" ht="15.75" thickBot="1" x14ac:dyDescent="0.3">
      <c r="A7" s="12"/>
      <c r="B7" s="17"/>
      <c r="C7" s="17" t="s">
        <v>196</v>
      </c>
      <c r="D7" s="33" t="s">
        <v>242</v>
      </c>
      <c r="E7" s="33"/>
      <c r="F7" s="17"/>
      <c r="G7" s="17" t="s">
        <v>196</v>
      </c>
      <c r="H7" s="33" t="s">
        <v>243</v>
      </c>
      <c r="I7" s="33"/>
      <c r="J7" s="17"/>
      <c r="K7" s="17" t="s">
        <v>196</v>
      </c>
      <c r="L7" s="33" t="s">
        <v>244</v>
      </c>
      <c r="M7" s="33"/>
      <c r="N7" s="17"/>
    </row>
    <row r="8" spans="1:30" x14ac:dyDescent="0.25">
      <c r="A8" s="12"/>
      <c r="B8" s="21" t="s">
        <v>676</v>
      </c>
      <c r="C8" s="23" t="s">
        <v>196</v>
      </c>
      <c r="D8" s="22"/>
      <c r="E8" s="22"/>
      <c r="F8" s="22"/>
      <c r="G8" s="23" t="s">
        <v>196</v>
      </c>
      <c r="H8" s="22"/>
      <c r="I8" s="22"/>
      <c r="J8" s="22"/>
      <c r="K8" s="23" t="s">
        <v>196</v>
      </c>
      <c r="L8" s="22"/>
      <c r="M8" s="22"/>
      <c r="N8" s="22"/>
    </row>
    <row r="9" spans="1:30" ht="15.75" thickBot="1" x14ac:dyDescent="0.3">
      <c r="A9" s="12"/>
      <c r="B9" s="40" t="s">
        <v>677</v>
      </c>
      <c r="C9" s="17" t="s">
        <v>196</v>
      </c>
      <c r="D9" s="15" t="s">
        <v>204</v>
      </c>
      <c r="E9" s="30">
        <v>162</v>
      </c>
      <c r="F9" s="20" t="s">
        <v>196</v>
      </c>
      <c r="G9" s="17" t="s">
        <v>196</v>
      </c>
      <c r="H9" s="15" t="s">
        <v>204</v>
      </c>
      <c r="I9" s="30">
        <v>214</v>
      </c>
      <c r="J9" s="20" t="s">
        <v>196</v>
      </c>
      <c r="K9" s="17" t="s">
        <v>196</v>
      </c>
      <c r="L9" s="15" t="s">
        <v>204</v>
      </c>
      <c r="M9" s="30">
        <v>234</v>
      </c>
      <c r="N9" s="20" t="s">
        <v>196</v>
      </c>
    </row>
    <row r="10" spans="1:30" x14ac:dyDescent="0.25">
      <c r="A10" s="12"/>
      <c r="B10" s="16"/>
      <c r="C10" s="16" t="s">
        <v>196</v>
      </c>
      <c r="D10" s="31"/>
      <c r="E10" s="31"/>
      <c r="F10" s="16"/>
      <c r="G10" s="16" t="s">
        <v>196</v>
      </c>
      <c r="H10" s="31"/>
      <c r="I10" s="31"/>
      <c r="J10" s="16"/>
      <c r="K10" s="16" t="s">
        <v>196</v>
      </c>
      <c r="L10" s="31"/>
      <c r="M10" s="31"/>
      <c r="N10" s="16"/>
    </row>
    <row r="11" spans="1:30" ht="15.75" thickBot="1" x14ac:dyDescent="0.3">
      <c r="A11" s="12"/>
      <c r="B11" s="21" t="s">
        <v>678</v>
      </c>
      <c r="C11" s="23" t="s">
        <v>196</v>
      </c>
      <c r="D11" s="24" t="s">
        <v>204</v>
      </c>
      <c r="E11" s="27">
        <v>162</v>
      </c>
      <c r="F11" s="26" t="s">
        <v>196</v>
      </c>
      <c r="G11" s="23" t="s">
        <v>196</v>
      </c>
      <c r="H11" s="24" t="s">
        <v>204</v>
      </c>
      <c r="I11" s="27">
        <v>214</v>
      </c>
      <c r="J11" s="26" t="s">
        <v>196</v>
      </c>
      <c r="K11" s="23" t="s">
        <v>196</v>
      </c>
      <c r="L11" s="24" t="s">
        <v>204</v>
      </c>
      <c r="M11" s="27">
        <v>234</v>
      </c>
      <c r="N11" s="26" t="s">
        <v>196</v>
      </c>
    </row>
    <row r="12" spans="1:30" ht="15.75" thickTop="1" x14ac:dyDescent="0.25">
      <c r="A12" s="12"/>
      <c r="B12" s="16"/>
      <c r="C12" s="16" t="s">
        <v>196</v>
      </c>
      <c r="D12" s="32"/>
      <c r="E12" s="32"/>
      <c r="F12" s="16"/>
      <c r="G12" s="16" t="s">
        <v>196</v>
      </c>
      <c r="H12" s="32"/>
      <c r="I12" s="32"/>
      <c r="J12" s="16"/>
      <c r="K12" s="16" t="s">
        <v>196</v>
      </c>
      <c r="L12" s="32"/>
      <c r="M12" s="32"/>
      <c r="N12" s="16"/>
    </row>
    <row r="13" spans="1:30" x14ac:dyDescent="0.25">
      <c r="A13" s="12"/>
      <c r="B13" s="28" t="s">
        <v>679</v>
      </c>
      <c r="C13" s="17" t="s">
        <v>196</v>
      </c>
      <c r="D13" s="4"/>
      <c r="E13" s="4"/>
      <c r="F13" s="4"/>
      <c r="G13" s="17" t="s">
        <v>196</v>
      </c>
      <c r="H13" s="4"/>
      <c r="I13" s="4"/>
      <c r="J13" s="4"/>
      <c r="K13" s="17" t="s">
        <v>196</v>
      </c>
      <c r="L13" s="4"/>
      <c r="M13" s="4"/>
      <c r="N13" s="4"/>
    </row>
    <row r="14" spans="1:30" x14ac:dyDescent="0.25">
      <c r="A14" s="12"/>
      <c r="B14" s="41" t="s">
        <v>677</v>
      </c>
      <c r="C14" s="23" t="s">
        <v>196</v>
      </c>
      <c r="D14" s="24" t="s">
        <v>204</v>
      </c>
      <c r="E14" s="27">
        <v>104</v>
      </c>
      <c r="F14" s="26" t="s">
        <v>196</v>
      </c>
      <c r="G14" s="23" t="s">
        <v>196</v>
      </c>
      <c r="H14" s="24" t="s">
        <v>204</v>
      </c>
      <c r="I14" s="27">
        <v>111</v>
      </c>
      <c r="J14" s="26" t="s">
        <v>196</v>
      </c>
      <c r="K14" s="23" t="s">
        <v>196</v>
      </c>
      <c r="L14" s="24" t="s">
        <v>204</v>
      </c>
      <c r="M14" s="27">
        <v>112</v>
      </c>
      <c r="N14" s="26" t="s">
        <v>196</v>
      </c>
    </row>
    <row r="15" spans="1:30" ht="15.75" thickBot="1" x14ac:dyDescent="0.3">
      <c r="A15" s="12"/>
      <c r="B15" s="40" t="s">
        <v>680</v>
      </c>
      <c r="C15" s="17" t="s">
        <v>196</v>
      </c>
      <c r="D15" s="15"/>
      <c r="E15" s="30">
        <v>3</v>
      </c>
      <c r="F15" s="20" t="s">
        <v>196</v>
      </c>
      <c r="G15" s="17" t="s">
        <v>196</v>
      </c>
      <c r="H15" s="15"/>
      <c r="I15" s="30">
        <v>3</v>
      </c>
      <c r="J15" s="20" t="s">
        <v>196</v>
      </c>
      <c r="K15" s="17" t="s">
        <v>196</v>
      </c>
      <c r="L15" s="15"/>
      <c r="M15" s="30">
        <v>3</v>
      </c>
      <c r="N15" s="20" t="s">
        <v>196</v>
      </c>
    </row>
    <row r="16" spans="1:30" x14ac:dyDescent="0.25">
      <c r="A16" s="12"/>
      <c r="B16" s="16"/>
      <c r="C16" s="16" t="s">
        <v>196</v>
      </c>
      <c r="D16" s="31"/>
      <c r="E16" s="31"/>
      <c r="F16" s="16"/>
      <c r="G16" s="16" t="s">
        <v>196</v>
      </c>
      <c r="H16" s="31"/>
      <c r="I16" s="31"/>
      <c r="J16" s="16"/>
      <c r="K16" s="16" t="s">
        <v>196</v>
      </c>
      <c r="L16" s="31"/>
      <c r="M16" s="31"/>
      <c r="N16" s="16"/>
    </row>
    <row r="17" spans="1:30" ht="15.75" thickBot="1" x14ac:dyDescent="0.3">
      <c r="A17" s="12"/>
      <c r="B17" s="21" t="s">
        <v>678</v>
      </c>
      <c r="C17" s="23" t="s">
        <v>196</v>
      </c>
      <c r="D17" s="24" t="s">
        <v>204</v>
      </c>
      <c r="E17" s="27">
        <v>107</v>
      </c>
      <c r="F17" s="26" t="s">
        <v>196</v>
      </c>
      <c r="G17" s="23" t="s">
        <v>196</v>
      </c>
      <c r="H17" s="24" t="s">
        <v>204</v>
      </c>
      <c r="I17" s="27">
        <v>114</v>
      </c>
      <c r="J17" s="26" t="s">
        <v>196</v>
      </c>
      <c r="K17" s="23" t="s">
        <v>196</v>
      </c>
      <c r="L17" s="24" t="s">
        <v>204</v>
      </c>
      <c r="M17" s="27">
        <v>115</v>
      </c>
      <c r="N17" s="26" t="s">
        <v>196</v>
      </c>
    </row>
    <row r="18" spans="1:30" ht="15.75" thickTop="1" x14ac:dyDescent="0.25">
      <c r="A18" s="12"/>
      <c r="B18" s="16"/>
      <c r="C18" s="16" t="s">
        <v>196</v>
      </c>
      <c r="D18" s="32"/>
      <c r="E18" s="32"/>
      <c r="F18" s="16"/>
      <c r="G18" s="16" t="s">
        <v>196</v>
      </c>
      <c r="H18" s="32"/>
      <c r="I18" s="32"/>
      <c r="J18" s="16"/>
      <c r="K18" s="16" t="s">
        <v>196</v>
      </c>
      <c r="L18" s="32"/>
      <c r="M18" s="32"/>
      <c r="N18" s="16"/>
    </row>
    <row r="19" spans="1:30" ht="15" customHeight="1" x14ac:dyDescent="0.25">
      <c r="A19" s="12" t="s">
        <v>1378</v>
      </c>
      <c r="B19" s="11" t="s">
        <v>4</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row>
    <row r="20" spans="1:30" x14ac:dyDescent="0.25">
      <c r="A20" s="12"/>
      <c r="B20" s="48" t="s">
        <v>681</v>
      </c>
      <c r="C20" s="48"/>
      <c r="D20" s="48"/>
      <c r="E20" s="48"/>
      <c r="F20" s="48"/>
      <c r="G20" s="48"/>
      <c r="H20" s="48"/>
      <c r="I20" s="48"/>
      <c r="J20" s="48"/>
      <c r="K20" s="48"/>
      <c r="L20" s="48"/>
      <c r="M20" s="48"/>
      <c r="N20" s="48"/>
      <c r="O20" s="48"/>
      <c r="P20" s="48"/>
      <c r="Q20" s="48"/>
      <c r="R20" s="48"/>
      <c r="S20" s="48"/>
      <c r="T20" s="48"/>
      <c r="U20" s="48"/>
      <c r="V20" s="48"/>
      <c r="W20" s="48"/>
      <c r="X20" s="48"/>
      <c r="Y20" s="48"/>
      <c r="Z20" s="48"/>
      <c r="AA20" s="48"/>
      <c r="AB20" s="48"/>
      <c r="AC20" s="48"/>
      <c r="AD20" s="48"/>
    </row>
    <row r="21" spans="1:30" x14ac:dyDescent="0.25">
      <c r="A21" s="12"/>
      <c r="B21" s="50"/>
      <c r="C21" s="50"/>
      <c r="D21" s="50"/>
      <c r="E21" s="50"/>
      <c r="F21" s="50"/>
      <c r="G21" s="50"/>
      <c r="H21" s="50"/>
      <c r="I21" s="50"/>
      <c r="J21" s="50"/>
      <c r="K21" s="50"/>
      <c r="L21" s="50"/>
      <c r="M21" s="50"/>
      <c r="N21" s="50"/>
      <c r="O21" s="50"/>
      <c r="P21" s="50"/>
      <c r="Q21" s="50"/>
      <c r="R21" s="50"/>
      <c r="S21" s="50"/>
      <c r="T21" s="50"/>
      <c r="U21" s="50"/>
      <c r="V21" s="50"/>
      <c r="W21" s="50"/>
      <c r="X21" s="50"/>
      <c r="Y21" s="50"/>
      <c r="Z21" s="50"/>
      <c r="AA21" s="50"/>
      <c r="AB21" s="50"/>
      <c r="AC21" s="50"/>
      <c r="AD21" s="50"/>
    </row>
    <row r="22" spans="1:30" x14ac:dyDescent="0.25">
      <c r="A22" s="12"/>
      <c r="B22" s="4"/>
      <c r="C22" s="4"/>
      <c r="D22" s="4"/>
      <c r="E22" s="4"/>
      <c r="F22" s="4"/>
      <c r="G22" s="4"/>
      <c r="H22" s="4"/>
      <c r="I22" s="4"/>
      <c r="J22" s="4"/>
    </row>
    <row r="23" spans="1:30" x14ac:dyDescent="0.25">
      <c r="A23" s="12"/>
      <c r="B23" s="35"/>
      <c r="C23" s="35" t="s">
        <v>196</v>
      </c>
      <c r="D23" s="37" t="s">
        <v>682</v>
      </c>
      <c r="E23" s="37"/>
      <c r="F23" s="35"/>
      <c r="G23" s="35" t="s">
        <v>196</v>
      </c>
      <c r="H23" s="37" t="s">
        <v>141</v>
      </c>
      <c r="I23" s="37"/>
      <c r="J23" s="35"/>
    </row>
    <row r="24" spans="1:30" x14ac:dyDescent="0.25">
      <c r="A24" s="12"/>
      <c r="B24" s="35"/>
      <c r="C24" s="35"/>
      <c r="D24" s="37"/>
      <c r="E24" s="37"/>
      <c r="F24" s="35"/>
      <c r="G24" s="35"/>
      <c r="H24" s="37" t="s">
        <v>683</v>
      </c>
      <c r="I24" s="37"/>
      <c r="J24" s="35"/>
    </row>
    <row r="25" spans="1:30" ht="15.75" thickBot="1" x14ac:dyDescent="0.3">
      <c r="A25" s="12"/>
      <c r="B25" s="35"/>
      <c r="C25" s="35"/>
      <c r="D25" s="33"/>
      <c r="E25" s="33"/>
      <c r="F25" s="35"/>
      <c r="G25" s="35"/>
      <c r="H25" s="33" t="s">
        <v>684</v>
      </c>
      <c r="I25" s="33"/>
      <c r="J25" s="35"/>
    </row>
    <row r="26" spans="1:30" x14ac:dyDescent="0.25">
      <c r="A26" s="12"/>
      <c r="B26" s="21">
        <v>2013</v>
      </c>
      <c r="C26" s="23" t="s">
        <v>196</v>
      </c>
      <c r="D26" s="24" t="s">
        <v>204</v>
      </c>
      <c r="E26" s="27">
        <v>620</v>
      </c>
      <c r="F26" s="26" t="s">
        <v>196</v>
      </c>
      <c r="G26" s="23" t="s">
        <v>196</v>
      </c>
      <c r="H26" s="24" t="s">
        <v>204</v>
      </c>
      <c r="I26" s="27">
        <v>236</v>
      </c>
      <c r="J26" s="26" t="s">
        <v>196</v>
      </c>
    </row>
    <row r="27" spans="1:30" x14ac:dyDescent="0.25">
      <c r="A27" s="12"/>
      <c r="B27" s="28">
        <v>2014</v>
      </c>
      <c r="C27" s="17" t="s">
        <v>196</v>
      </c>
      <c r="D27" s="15"/>
      <c r="E27" s="30">
        <v>590</v>
      </c>
      <c r="F27" s="20" t="s">
        <v>196</v>
      </c>
      <c r="G27" s="17" t="s">
        <v>196</v>
      </c>
      <c r="H27" s="15"/>
      <c r="I27" s="30">
        <v>234</v>
      </c>
      <c r="J27" s="20" t="s">
        <v>196</v>
      </c>
    </row>
    <row r="28" spans="1:30" x14ac:dyDescent="0.25">
      <c r="A28" s="12"/>
      <c r="B28" s="21">
        <v>2015</v>
      </c>
      <c r="C28" s="23" t="s">
        <v>196</v>
      </c>
      <c r="D28" s="24"/>
      <c r="E28" s="27">
        <v>558</v>
      </c>
      <c r="F28" s="26" t="s">
        <v>196</v>
      </c>
      <c r="G28" s="23" t="s">
        <v>196</v>
      </c>
      <c r="H28" s="24"/>
      <c r="I28" s="27">
        <v>207</v>
      </c>
      <c r="J28" s="26" t="s">
        <v>196</v>
      </c>
    </row>
    <row r="29" spans="1:30" x14ac:dyDescent="0.25">
      <c r="A29" s="12"/>
      <c r="B29" s="28">
        <v>2016</v>
      </c>
      <c r="C29" s="17" t="s">
        <v>196</v>
      </c>
      <c r="D29" s="15"/>
      <c r="E29" s="30">
        <v>523</v>
      </c>
      <c r="F29" s="20" t="s">
        <v>196</v>
      </c>
      <c r="G29" s="17" t="s">
        <v>196</v>
      </c>
      <c r="H29" s="15"/>
      <c r="I29" s="30">
        <v>202</v>
      </c>
      <c r="J29" s="20" t="s">
        <v>196</v>
      </c>
    </row>
    <row r="30" spans="1:30" x14ac:dyDescent="0.25">
      <c r="A30" s="12"/>
      <c r="B30" s="21">
        <v>2017</v>
      </c>
      <c r="C30" s="23" t="s">
        <v>196</v>
      </c>
      <c r="D30" s="24"/>
      <c r="E30" s="27">
        <v>486</v>
      </c>
      <c r="F30" s="26" t="s">
        <v>196</v>
      </c>
      <c r="G30" s="23" t="s">
        <v>196</v>
      </c>
      <c r="H30" s="24"/>
      <c r="I30" s="27">
        <v>246</v>
      </c>
      <c r="J30" s="26" t="s">
        <v>196</v>
      </c>
    </row>
    <row r="31" spans="1:30" x14ac:dyDescent="0.25">
      <c r="A31" s="12"/>
      <c r="B31" s="28" t="s">
        <v>685</v>
      </c>
      <c r="C31" s="17" t="s">
        <v>196</v>
      </c>
      <c r="D31" s="15"/>
      <c r="E31" s="29">
        <v>1832</v>
      </c>
      <c r="F31" s="20" t="s">
        <v>196</v>
      </c>
      <c r="G31" s="17" t="s">
        <v>196</v>
      </c>
      <c r="H31" s="15"/>
      <c r="I31" s="29">
        <v>1139</v>
      </c>
      <c r="J31" s="20" t="s">
        <v>196</v>
      </c>
    </row>
    <row r="32" spans="1:30" ht="15" customHeight="1" x14ac:dyDescent="0.25">
      <c r="A32" s="12" t="s">
        <v>1379</v>
      </c>
      <c r="B32" s="11" t="s">
        <v>4</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row>
    <row r="33" spans="1:30" x14ac:dyDescent="0.25">
      <c r="A33" s="12"/>
      <c r="B33" s="48" t="s">
        <v>687</v>
      </c>
      <c r="C33" s="48"/>
      <c r="D33" s="48"/>
      <c r="E33" s="48"/>
      <c r="F33" s="48"/>
      <c r="G33" s="48"/>
      <c r="H33" s="48"/>
      <c r="I33" s="48"/>
      <c r="J33" s="48"/>
      <c r="K33" s="48"/>
      <c r="L33" s="48"/>
      <c r="M33" s="48"/>
      <c r="N33" s="48"/>
      <c r="O33" s="48"/>
      <c r="P33" s="48"/>
      <c r="Q33" s="48"/>
      <c r="R33" s="48"/>
      <c r="S33" s="48"/>
      <c r="T33" s="48"/>
      <c r="U33" s="48"/>
      <c r="V33" s="48"/>
      <c r="W33" s="48"/>
      <c r="X33" s="48"/>
      <c r="Y33" s="48"/>
      <c r="Z33" s="48"/>
      <c r="AA33" s="48"/>
      <c r="AB33" s="48"/>
      <c r="AC33" s="48"/>
      <c r="AD33" s="48"/>
    </row>
    <row r="34" spans="1:30" x14ac:dyDescent="0.25">
      <c r="A34" s="12"/>
      <c r="B34" s="50"/>
      <c r="C34" s="50"/>
      <c r="D34" s="50"/>
      <c r="E34" s="50"/>
      <c r="F34" s="50"/>
      <c r="G34" s="50"/>
      <c r="H34" s="50"/>
      <c r="I34" s="50"/>
      <c r="J34" s="50"/>
      <c r="K34" s="50"/>
      <c r="L34" s="50"/>
      <c r="M34" s="50"/>
      <c r="N34" s="50"/>
      <c r="O34" s="50"/>
      <c r="P34" s="50"/>
      <c r="Q34" s="50"/>
      <c r="R34" s="50"/>
      <c r="S34" s="50"/>
      <c r="T34" s="50"/>
      <c r="U34" s="50"/>
      <c r="V34" s="50"/>
      <c r="W34" s="50"/>
      <c r="X34" s="50"/>
      <c r="Y34" s="50"/>
      <c r="Z34" s="50"/>
      <c r="AA34" s="50"/>
      <c r="AB34" s="50"/>
      <c r="AC34" s="50"/>
      <c r="AD34" s="50"/>
    </row>
    <row r="35" spans="1:30" x14ac:dyDescent="0.25">
      <c r="A35" s="12"/>
      <c r="B35" s="4"/>
      <c r="C35" s="4"/>
      <c r="D35" s="4"/>
      <c r="E35" s="4"/>
      <c r="F35" s="4"/>
      <c r="G35" s="4"/>
      <c r="H35" s="4"/>
      <c r="I35" s="4"/>
      <c r="J35" s="4"/>
    </row>
    <row r="36" spans="1:30" x14ac:dyDescent="0.25">
      <c r="A36" s="12"/>
      <c r="B36" s="35"/>
      <c r="C36" s="35" t="s">
        <v>196</v>
      </c>
      <c r="D36" s="37" t="s">
        <v>682</v>
      </c>
      <c r="E36" s="37"/>
      <c r="F36" s="35"/>
      <c r="G36" s="35"/>
      <c r="H36" s="37" t="s">
        <v>688</v>
      </c>
      <c r="I36" s="37"/>
      <c r="J36" s="35"/>
    </row>
    <row r="37" spans="1:30" ht="15.75" thickBot="1" x14ac:dyDescent="0.3">
      <c r="A37" s="12"/>
      <c r="B37" s="35"/>
      <c r="C37" s="35"/>
      <c r="D37" s="33"/>
      <c r="E37" s="33"/>
      <c r="F37" s="35"/>
      <c r="G37" s="35"/>
      <c r="H37" s="33" t="s">
        <v>689</v>
      </c>
      <c r="I37" s="33"/>
      <c r="J37" s="35"/>
    </row>
    <row r="38" spans="1:30" x14ac:dyDescent="0.25">
      <c r="A38" s="12"/>
      <c r="B38" s="21" t="s">
        <v>690</v>
      </c>
      <c r="C38" s="23" t="s">
        <v>196</v>
      </c>
      <c r="D38" s="24" t="s">
        <v>204</v>
      </c>
      <c r="E38" s="25">
        <v>4868</v>
      </c>
      <c r="F38" s="26" t="s">
        <v>196</v>
      </c>
      <c r="G38" s="23"/>
      <c r="H38" s="24" t="s">
        <v>204</v>
      </c>
      <c r="I38" s="25">
        <v>2490</v>
      </c>
      <c r="J38" s="26" t="s">
        <v>196</v>
      </c>
    </row>
    <row r="39" spans="1:30" x14ac:dyDescent="0.25">
      <c r="A39" s="12"/>
      <c r="B39" s="40" t="s">
        <v>677</v>
      </c>
      <c r="C39" s="17" t="s">
        <v>196</v>
      </c>
      <c r="D39" s="15"/>
      <c r="E39" s="30">
        <v>214</v>
      </c>
      <c r="F39" s="20" t="s">
        <v>196</v>
      </c>
      <c r="G39" s="17"/>
      <c r="H39" s="15"/>
      <c r="I39" s="30">
        <v>111</v>
      </c>
      <c r="J39" s="20" t="s">
        <v>196</v>
      </c>
    </row>
    <row r="40" spans="1:30" x14ac:dyDescent="0.25">
      <c r="A40" s="12"/>
      <c r="B40" s="41" t="s">
        <v>680</v>
      </c>
      <c r="C40" s="23" t="s">
        <v>196</v>
      </c>
      <c r="D40" s="24"/>
      <c r="E40" s="27" t="s">
        <v>372</v>
      </c>
      <c r="F40" s="26" t="s">
        <v>196</v>
      </c>
      <c r="G40" s="23"/>
      <c r="H40" s="24"/>
      <c r="I40" s="27">
        <v>3</v>
      </c>
      <c r="J40" s="26" t="s">
        <v>196</v>
      </c>
    </row>
    <row r="41" spans="1:30" x14ac:dyDescent="0.25">
      <c r="A41" s="12"/>
      <c r="B41" s="40" t="s">
        <v>691</v>
      </c>
      <c r="C41" s="17" t="s">
        <v>196</v>
      </c>
      <c r="D41" s="15"/>
      <c r="E41" s="30">
        <v>620</v>
      </c>
      <c r="F41" s="20" t="s">
        <v>196</v>
      </c>
      <c r="G41" s="17"/>
      <c r="H41" s="15"/>
      <c r="I41" s="30">
        <v>309</v>
      </c>
      <c r="J41" s="20" t="s">
        <v>196</v>
      </c>
    </row>
    <row r="42" spans="1:30" ht="15.75" thickBot="1" x14ac:dyDescent="0.3">
      <c r="A42" s="12"/>
      <c r="B42" s="41" t="s">
        <v>692</v>
      </c>
      <c r="C42" s="23" t="s">
        <v>196</v>
      </c>
      <c r="D42" s="24"/>
      <c r="E42" s="27" t="s">
        <v>693</v>
      </c>
      <c r="F42" s="26" t="s">
        <v>229</v>
      </c>
      <c r="G42" s="23"/>
      <c r="H42" s="24"/>
      <c r="I42" s="27" t="s">
        <v>694</v>
      </c>
      <c r="J42" s="26" t="s">
        <v>229</v>
      </c>
    </row>
    <row r="43" spans="1:30" x14ac:dyDescent="0.25">
      <c r="A43" s="12"/>
      <c r="B43" s="16"/>
      <c r="C43" s="16" t="s">
        <v>196</v>
      </c>
      <c r="D43" s="31"/>
      <c r="E43" s="31"/>
      <c r="F43" s="16"/>
      <c r="G43" s="16"/>
      <c r="H43" s="31"/>
      <c r="I43" s="31"/>
      <c r="J43" s="16"/>
    </row>
    <row r="44" spans="1:30" x14ac:dyDescent="0.25">
      <c r="A44" s="12"/>
      <c r="B44" s="28" t="s">
        <v>695</v>
      </c>
      <c r="C44" s="17" t="s">
        <v>196</v>
      </c>
      <c r="D44" s="15"/>
      <c r="E44" s="29">
        <v>5052</v>
      </c>
      <c r="F44" s="20" t="s">
        <v>196</v>
      </c>
      <c r="G44" s="17"/>
      <c r="H44" s="15"/>
      <c r="I44" s="29">
        <v>2657</v>
      </c>
      <c r="J44" s="20" t="s">
        <v>196</v>
      </c>
    </row>
    <row r="45" spans="1:30" x14ac:dyDescent="0.25">
      <c r="A45" s="12"/>
      <c r="B45" s="41" t="s">
        <v>677</v>
      </c>
      <c r="C45" s="23" t="s">
        <v>196</v>
      </c>
      <c r="D45" s="24"/>
      <c r="E45" s="27">
        <v>162</v>
      </c>
      <c r="F45" s="26" t="s">
        <v>196</v>
      </c>
      <c r="G45" s="23"/>
      <c r="H45" s="24"/>
      <c r="I45" s="27">
        <v>104</v>
      </c>
      <c r="J45" s="26" t="s">
        <v>196</v>
      </c>
    </row>
    <row r="46" spans="1:30" x14ac:dyDescent="0.25">
      <c r="A46" s="12"/>
      <c r="B46" s="40" t="s">
        <v>680</v>
      </c>
      <c r="C46" s="17" t="s">
        <v>196</v>
      </c>
      <c r="D46" s="15"/>
      <c r="E46" s="30" t="s">
        <v>372</v>
      </c>
      <c r="F46" s="20" t="s">
        <v>196</v>
      </c>
      <c r="G46" s="17"/>
      <c r="H46" s="15"/>
      <c r="I46" s="30">
        <v>3</v>
      </c>
      <c r="J46" s="20" t="s">
        <v>196</v>
      </c>
    </row>
    <row r="47" spans="1:30" x14ac:dyDescent="0.25">
      <c r="A47" s="12"/>
      <c r="B47" s="41" t="s">
        <v>691</v>
      </c>
      <c r="C47" s="23" t="s">
        <v>196</v>
      </c>
      <c r="D47" s="24"/>
      <c r="E47" s="27">
        <v>614</v>
      </c>
      <c r="F47" s="26" t="s">
        <v>196</v>
      </c>
      <c r="G47" s="23"/>
      <c r="H47" s="24"/>
      <c r="I47" s="25">
        <v>1785</v>
      </c>
      <c r="J47" s="26" t="s">
        <v>196</v>
      </c>
    </row>
    <row r="48" spans="1:30" ht="15.75" thickBot="1" x14ac:dyDescent="0.3">
      <c r="A48" s="12"/>
      <c r="B48" s="40" t="s">
        <v>692</v>
      </c>
      <c r="C48" s="17" t="s">
        <v>196</v>
      </c>
      <c r="D48" s="15"/>
      <c r="E48" s="30" t="s">
        <v>696</v>
      </c>
      <c r="F48" s="20" t="s">
        <v>229</v>
      </c>
      <c r="G48" s="17"/>
      <c r="H48" s="15"/>
      <c r="I48" s="30" t="s">
        <v>697</v>
      </c>
      <c r="J48" s="20" t="s">
        <v>229</v>
      </c>
    </row>
    <row r="49" spans="1:30" x14ac:dyDescent="0.25">
      <c r="A49" s="12"/>
      <c r="B49" s="16"/>
      <c r="C49" s="16" t="s">
        <v>196</v>
      </c>
      <c r="D49" s="31"/>
      <c r="E49" s="31"/>
      <c r="F49" s="16"/>
      <c r="G49" s="16"/>
      <c r="H49" s="31"/>
      <c r="I49" s="31"/>
      <c r="J49" s="16"/>
    </row>
    <row r="50" spans="1:30" ht="15.75" thickBot="1" x14ac:dyDescent="0.3">
      <c r="A50" s="12"/>
      <c r="B50" s="21" t="s">
        <v>698</v>
      </c>
      <c r="C50" s="23" t="s">
        <v>196</v>
      </c>
      <c r="D50" s="24" t="s">
        <v>204</v>
      </c>
      <c r="E50" s="25">
        <v>5191</v>
      </c>
      <c r="F50" s="26" t="s">
        <v>196</v>
      </c>
      <c r="G50" s="23"/>
      <c r="H50" s="24" t="s">
        <v>204</v>
      </c>
      <c r="I50" s="25">
        <v>4165</v>
      </c>
      <c r="J50" s="26" t="s">
        <v>196</v>
      </c>
    </row>
    <row r="51" spans="1:30" ht="15.75" thickTop="1" x14ac:dyDescent="0.25">
      <c r="A51" s="12"/>
      <c r="B51" s="16"/>
      <c r="C51" s="16" t="s">
        <v>196</v>
      </c>
      <c r="D51" s="32"/>
      <c r="E51" s="32"/>
      <c r="F51" s="16"/>
      <c r="G51" s="16"/>
      <c r="H51" s="32"/>
      <c r="I51" s="32"/>
      <c r="J51" s="16"/>
    </row>
    <row r="52" spans="1:30" ht="15" customHeight="1" x14ac:dyDescent="0.25">
      <c r="A52" s="12" t="s">
        <v>1380</v>
      </c>
      <c r="B52" s="11" t="s">
        <v>4</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row>
    <row r="53" spans="1:30" x14ac:dyDescent="0.25">
      <c r="A53" s="12"/>
      <c r="B53" s="48" t="s">
        <v>699</v>
      </c>
      <c r="C53" s="48"/>
      <c r="D53" s="48"/>
      <c r="E53" s="48"/>
      <c r="F53" s="48"/>
      <c r="G53" s="48"/>
      <c r="H53" s="48"/>
      <c r="I53" s="48"/>
      <c r="J53" s="48"/>
      <c r="K53" s="48"/>
      <c r="L53" s="48"/>
      <c r="M53" s="48"/>
      <c r="N53" s="48"/>
      <c r="O53" s="48"/>
      <c r="P53" s="48"/>
      <c r="Q53" s="48"/>
      <c r="R53" s="48"/>
      <c r="S53" s="48"/>
      <c r="T53" s="48"/>
      <c r="U53" s="48"/>
      <c r="V53" s="48"/>
      <c r="W53" s="48"/>
      <c r="X53" s="48"/>
      <c r="Y53" s="48"/>
      <c r="Z53" s="48"/>
      <c r="AA53" s="48"/>
      <c r="AB53" s="48"/>
      <c r="AC53" s="48"/>
      <c r="AD53" s="48"/>
    </row>
    <row r="54" spans="1:30" x14ac:dyDescent="0.25">
      <c r="A54" s="12"/>
      <c r="B54" s="50"/>
      <c r="C54" s="50"/>
      <c r="D54" s="50"/>
      <c r="E54" s="50"/>
      <c r="F54" s="50"/>
      <c r="G54" s="50"/>
      <c r="H54" s="50"/>
      <c r="I54" s="50"/>
      <c r="J54" s="50"/>
      <c r="K54" s="50"/>
      <c r="L54" s="50"/>
      <c r="M54" s="50"/>
      <c r="N54" s="50"/>
      <c r="O54" s="50"/>
      <c r="P54" s="50"/>
      <c r="Q54" s="50"/>
      <c r="R54" s="50"/>
      <c r="S54" s="50"/>
      <c r="T54" s="50"/>
      <c r="U54" s="50"/>
      <c r="V54" s="50"/>
      <c r="W54" s="50"/>
      <c r="X54" s="50"/>
      <c r="Y54" s="50"/>
      <c r="Z54" s="50"/>
      <c r="AA54" s="50"/>
      <c r="AB54" s="50"/>
      <c r="AC54" s="50"/>
      <c r="AD54" s="50"/>
    </row>
    <row r="55" spans="1:30" x14ac:dyDescent="0.25">
      <c r="A55" s="12"/>
      <c r="B55" s="4"/>
      <c r="C55" s="4"/>
      <c r="D55" s="4"/>
      <c r="E55" s="4"/>
      <c r="F55" s="4"/>
      <c r="G55" s="4"/>
      <c r="H55" s="4"/>
      <c r="I55" s="4"/>
      <c r="J55" s="4"/>
      <c r="K55" s="4"/>
      <c r="L55" s="4"/>
      <c r="M55" s="4"/>
      <c r="N55" s="4"/>
      <c r="O55" s="4"/>
      <c r="P55" s="4"/>
      <c r="Q55" s="4"/>
      <c r="R55" s="4"/>
    </row>
    <row r="56" spans="1:30" ht="15.75" thickBot="1" x14ac:dyDescent="0.3">
      <c r="A56" s="12"/>
      <c r="B56" s="17"/>
      <c r="C56" s="17" t="s">
        <v>196</v>
      </c>
      <c r="D56" s="33" t="s">
        <v>682</v>
      </c>
      <c r="E56" s="33"/>
      <c r="F56" s="33"/>
      <c r="G56" s="33"/>
      <c r="H56" s="33"/>
      <c r="I56" s="33"/>
      <c r="J56" s="17"/>
      <c r="K56" s="17" t="s">
        <v>196</v>
      </c>
      <c r="L56" s="33" t="s">
        <v>700</v>
      </c>
      <c r="M56" s="33"/>
      <c r="N56" s="33"/>
      <c r="O56" s="33"/>
      <c r="P56" s="33"/>
      <c r="Q56" s="33"/>
      <c r="R56" s="17"/>
    </row>
    <row r="57" spans="1:30" ht="15.75" thickBot="1" x14ac:dyDescent="0.3">
      <c r="A57" s="12"/>
      <c r="B57" s="17"/>
      <c r="C57" s="17" t="s">
        <v>196</v>
      </c>
      <c r="D57" s="34" t="s">
        <v>222</v>
      </c>
      <c r="E57" s="34"/>
      <c r="F57" s="17"/>
      <c r="G57" s="17" t="s">
        <v>196</v>
      </c>
      <c r="H57" s="34" t="s">
        <v>256</v>
      </c>
      <c r="I57" s="34"/>
      <c r="J57" s="17"/>
      <c r="K57" s="17" t="s">
        <v>196</v>
      </c>
      <c r="L57" s="34" t="s">
        <v>222</v>
      </c>
      <c r="M57" s="34"/>
      <c r="N57" s="17"/>
      <c r="O57" s="17" t="s">
        <v>196</v>
      </c>
      <c r="P57" s="34" t="s">
        <v>256</v>
      </c>
      <c r="Q57" s="34"/>
      <c r="R57" s="17"/>
    </row>
    <row r="58" spans="1:30" ht="25.5" x14ac:dyDescent="0.25">
      <c r="A58" s="12"/>
      <c r="B58" s="21" t="s">
        <v>52</v>
      </c>
      <c r="C58" s="23" t="s">
        <v>196</v>
      </c>
      <c r="D58" s="24" t="s">
        <v>204</v>
      </c>
      <c r="E58" s="27">
        <v>620</v>
      </c>
      <c r="F58" s="26" t="s">
        <v>196</v>
      </c>
      <c r="G58" s="23" t="s">
        <v>196</v>
      </c>
      <c r="H58" s="24" t="s">
        <v>204</v>
      </c>
      <c r="I58" s="27">
        <v>599</v>
      </c>
      <c r="J58" s="26" t="s">
        <v>196</v>
      </c>
      <c r="K58" s="23" t="s">
        <v>196</v>
      </c>
      <c r="L58" s="24" t="s">
        <v>204</v>
      </c>
      <c r="M58" s="27">
        <v>236</v>
      </c>
      <c r="N58" s="26" t="s">
        <v>196</v>
      </c>
      <c r="O58" s="23" t="s">
        <v>196</v>
      </c>
      <c r="P58" s="24" t="s">
        <v>204</v>
      </c>
      <c r="Q58" s="27">
        <v>259</v>
      </c>
      <c r="R58" s="26" t="s">
        <v>196</v>
      </c>
    </row>
    <row r="59" spans="1:30" ht="15.75" thickBot="1" x14ac:dyDescent="0.3">
      <c r="A59" s="12"/>
      <c r="B59" s="28" t="s">
        <v>58</v>
      </c>
      <c r="C59" s="17" t="s">
        <v>196</v>
      </c>
      <c r="D59" s="15"/>
      <c r="E59" s="29">
        <v>4571</v>
      </c>
      <c r="F59" s="20" t="s">
        <v>196</v>
      </c>
      <c r="G59" s="17" t="s">
        <v>196</v>
      </c>
      <c r="H59" s="15"/>
      <c r="I59" s="29">
        <v>4453</v>
      </c>
      <c r="J59" s="20" t="s">
        <v>196</v>
      </c>
      <c r="K59" s="17" t="s">
        <v>196</v>
      </c>
      <c r="L59" s="15"/>
      <c r="M59" s="29">
        <v>3929</v>
      </c>
      <c r="N59" s="20" t="s">
        <v>196</v>
      </c>
      <c r="O59" s="17" t="s">
        <v>196</v>
      </c>
      <c r="P59" s="15"/>
      <c r="Q59" s="29">
        <v>2398</v>
      </c>
      <c r="R59" s="20" t="s">
        <v>196</v>
      </c>
    </row>
    <row r="60" spans="1:30" x14ac:dyDescent="0.25">
      <c r="A60" s="12"/>
      <c r="B60" s="16"/>
      <c r="C60" s="16" t="s">
        <v>196</v>
      </c>
      <c r="D60" s="31"/>
      <c r="E60" s="31"/>
      <c r="F60" s="16"/>
      <c r="G60" s="16" t="s">
        <v>196</v>
      </c>
      <c r="H60" s="31"/>
      <c r="I60" s="31"/>
      <c r="J60" s="16"/>
      <c r="K60" s="16" t="s">
        <v>196</v>
      </c>
      <c r="L60" s="31"/>
      <c r="M60" s="31"/>
      <c r="N60" s="16"/>
      <c r="O60" s="16" t="s">
        <v>196</v>
      </c>
      <c r="P60" s="31"/>
      <c r="Q60" s="31"/>
      <c r="R60" s="16"/>
    </row>
    <row r="61" spans="1:30" ht="15.75" thickBot="1" x14ac:dyDescent="0.3">
      <c r="A61" s="12"/>
      <c r="B61" s="21" t="s">
        <v>701</v>
      </c>
      <c r="C61" s="23" t="s">
        <v>196</v>
      </c>
      <c r="D61" s="24" t="s">
        <v>204</v>
      </c>
      <c r="E61" s="25">
        <v>5191</v>
      </c>
      <c r="F61" s="26" t="s">
        <v>196</v>
      </c>
      <c r="G61" s="23" t="s">
        <v>196</v>
      </c>
      <c r="H61" s="24" t="s">
        <v>204</v>
      </c>
      <c r="I61" s="25">
        <v>5052</v>
      </c>
      <c r="J61" s="26" t="s">
        <v>196</v>
      </c>
      <c r="K61" s="23" t="s">
        <v>196</v>
      </c>
      <c r="L61" s="24" t="s">
        <v>204</v>
      </c>
      <c r="M61" s="25">
        <v>4165</v>
      </c>
      <c r="N61" s="26" t="s">
        <v>196</v>
      </c>
      <c r="O61" s="23" t="s">
        <v>196</v>
      </c>
      <c r="P61" s="24" t="s">
        <v>204</v>
      </c>
      <c r="Q61" s="25">
        <v>2657</v>
      </c>
      <c r="R61" s="26" t="s">
        <v>196</v>
      </c>
    </row>
    <row r="62" spans="1:30" ht="15.75" thickTop="1" x14ac:dyDescent="0.25">
      <c r="A62" s="12"/>
      <c r="B62" s="16"/>
      <c r="C62" s="16" t="s">
        <v>196</v>
      </c>
      <c r="D62" s="32"/>
      <c r="E62" s="32"/>
      <c r="F62" s="16"/>
      <c r="G62" s="16" t="s">
        <v>196</v>
      </c>
      <c r="H62" s="32"/>
      <c r="I62" s="32"/>
      <c r="J62" s="16"/>
      <c r="K62" s="16" t="s">
        <v>196</v>
      </c>
      <c r="L62" s="32"/>
      <c r="M62" s="32"/>
      <c r="N62" s="16"/>
      <c r="O62" s="16" t="s">
        <v>196</v>
      </c>
      <c r="P62" s="32"/>
      <c r="Q62" s="32"/>
      <c r="R62" s="16"/>
    </row>
    <row r="63" spans="1:30" ht="15" customHeight="1" x14ac:dyDescent="0.25">
      <c r="A63" s="12" t="s">
        <v>1381</v>
      </c>
      <c r="B63" s="11" t="s">
        <v>4</v>
      </c>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row>
    <row r="64" spans="1:30" x14ac:dyDescent="0.25">
      <c r="A64" s="12"/>
      <c r="B64" s="48" t="s">
        <v>708</v>
      </c>
      <c r="C64" s="48"/>
      <c r="D64" s="48"/>
      <c r="E64" s="48"/>
      <c r="F64" s="48"/>
      <c r="G64" s="48"/>
      <c r="H64" s="48"/>
      <c r="I64" s="48"/>
      <c r="J64" s="48"/>
      <c r="K64" s="48"/>
      <c r="L64" s="48"/>
      <c r="M64" s="48"/>
      <c r="N64" s="48"/>
      <c r="O64" s="48"/>
      <c r="P64" s="48"/>
      <c r="Q64" s="48"/>
      <c r="R64" s="48"/>
      <c r="S64" s="48"/>
      <c r="T64" s="48"/>
      <c r="U64" s="48"/>
      <c r="V64" s="48"/>
      <c r="W64" s="48"/>
      <c r="X64" s="48"/>
      <c r="Y64" s="48"/>
      <c r="Z64" s="48"/>
      <c r="AA64" s="48"/>
      <c r="AB64" s="48"/>
      <c r="AC64" s="48"/>
      <c r="AD64" s="48"/>
    </row>
    <row r="65" spans="1:30" x14ac:dyDescent="0.25">
      <c r="A65" s="12"/>
      <c r="B65" s="50"/>
      <c r="C65" s="50"/>
      <c r="D65" s="50"/>
      <c r="E65" s="50"/>
      <c r="F65" s="50"/>
      <c r="G65" s="50"/>
      <c r="H65" s="50"/>
      <c r="I65" s="50"/>
      <c r="J65" s="50"/>
      <c r="K65" s="50"/>
      <c r="L65" s="50"/>
      <c r="M65" s="50"/>
      <c r="N65" s="50"/>
      <c r="O65" s="50"/>
      <c r="P65" s="50"/>
      <c r="Q65" s="50"/>
      <c r="R65" s="50"/>
      <c r="S65" s="50"/>
      <c r="T65" s="50"/>
      <c r="U65" s="50"/>
      <c r="V65" s="50"/>
      <c r="W65" s="50"/>
      <c r="X65" s="50"/>
      <c r="Y65" s="50"/>
      <c r="Z65" s="50"/>
      <c r="AA65" s="50"/>
      <c r="AB65" s="50"/>
      <c r="AC65" s="50"/>
      <c r="AD65" s="50"/>
    </row>
    <row r="66" spans="1:30" x14ac:dyDescent="0.25">
      <c r="A66" s="12"/>
      <c r="B66" s="4"/>
      <c r="C66" s="4"/>
      <c r="D66" s="4"/>
      <c r="E66" s="4"/>
      <c r="F66" s="4"/>
      <c r="G66" s="4"/>
      <c r="H66" s="4"/>
      <c r="I66" s="4"/>
      <c r="J66" s="4"/>
    </row>
    <row r="67" spans="1:30" ht="15.75" thickBot="1" x14ac:dyDescent="0.3">
      <c r="A67" s="12"/>
      <c r="B67" s="17"/>
      <c r="C67" s="17" t="s">
        <v>196</v>
      </c>
      <c r="D67" s="33" t="s">
        <v>222</v>
      </c>
      <c r="E67" s="33"/>
      <c r="F67" s="17"/>
      <c r="G67" s="17"/>
      <c r="H67" s="33" t="s">
        <v>256</v>
      </c>
      <c r="I67" s="33"/>
      <c r="J67" s="17"/>
    </row>
    <row r="68" spans="1:30" x14ac:dyDescent="0.25">
      <c r="A68" s="12"/>
      <c r="B68" s="21" t="s">
        <v>709</v>
      </c>
      <c r="C68" s="23" t="s">
        <v>196</v>
      </c>
      <c r="D68" s="24"/>
      <c r="E68" s="27">
        <v>6.5</v>
      </c>
      <c r="F68" s="26" t="s">
        <v>205</v>
      </c>
      <c r="G68" s="23"/>
      <c r="H68" s="24"/>
      <c r="I68" s="27">
        <v>7</v>
      </c>
      <c r="J68" s="26" t="s">
        <v>205</v>
      </c>
    </row>
    <row r="69" spans="1:30" x14ac:dyDescent="0.25">
      <c r="A69" s="12"/>
      <c r="B69" s="28" t="s">
        <v>710</v>
      </c>
      <c r="C69" s="17" t="s">
        <v>196</v>
      </c>
      <c r="D69" s="15"/>
      <c r="E69" s="30">
        <v>5</v>
      </c>
      <c r="F69" s="20" t="s">
        <v>205</v>
      </c>
      <c r="G69" s="17"/>
      <c r="H69" s="15"/>
      <c r="I69" s="30">
        <v>5</v>
      </c>
      <c r="J69" s="20" t="s">
        <v>205</v>
      </c>
    </row>
    <row r="70" spans="1:30" x14ac:dyDescent="0.25">
      <c r="A70" s="12"/>
      <c r="B70" s="21" t="s">
        <v>711</v>
      </c>
      <c r="C70" s="23" t="s">
        <v>196</v>
      </c>
      <c r="D70" s="24"/>
      <c r="E70" s="27">
        <v>2016</v>
      </c>
      <c r="F70" s="26" t="s">
        <v>196</v>
      </c>
      <c r="G70" s="23"/>
      <c r="H70" s="24"/>
      <c r="I70" s="27">
        <v>2016</v>
      </c>
      <c r="J70" s="26" t="s">
        <v>196</v>
      </c>
    </row>
    <row r="71" spans="1:30" ht="15" customHeight="1" x14ac:dyDescent="0.25">
      <c r="A71" s="12" t="s">
        <v>1382</v>
      </c>
      <c r="B71" s="11" t="s">
        <v>4</v>
      </c>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row>
    <row r="72" spans="1:30" x14ac:dyDescent="0.25">
      <c r="A72" s="12"/>
      <c r="B72" s="48" t="s">
        <v>1383</v>
      </c>
      <c r="C72" s="48"/>
      <c r="D72" s="48"/>
      <c r="E72" s="48"/>
      <c r="F72" s="48"/>
      <c r="G72" s="48"/>
      <c r="H72" s="48"/>
      <c r="I72" s="48"/>
      <c r="J72" s="48"/>
      <c r="K72" s="48"/>
      <c r="L72" s="48"/>
      <c r="M72" s="48"/>
      <c r="N72" s="48"/>
      <c r="O72" s="48"/>
      <c r="P72" s="48"/>
      <c r="Q72" s="48"/>
      <c r="R72" s="48"/>
      <c r="S72" s="48"/>
      <c r="T72" s="48"/>
      <c r="U72" s="48"/>
      <c r="V72" s="48"/>
      <c r="W72" s="48"/>
      <c r="X72" s="48"/>
      <c r="Y72" s="48"/>
      <c r="Z72" s="48"/>
      <c r="AA72" s="48"/>
      <c r="AB72" s="48"/>
      <c r="AC72" s="48"/>
      <c r="AD72" s="48"/>
    </row>
    <row r="73" spans="1:30" x14ac:dyDescent="0.25">
      <c r="A73" s="12"/>
      <c r="B73" s="50"/>
      <c r="C73" s="50"/>
      <c r="D73" s="50"/>
      <c r="E73" s="50"/>
      <c r="F73" s="50"/>
      <c r="G73" s="50"/>
      <c r="H73" s="50"/>
      <c r="I73" s="50"/>
      <c r="J73" s="50"/>
      <c r="K73" s="50"/>
      <c r="L73" s="50"/>
      <c r="M73" s="50"/>
      <c r="N73" s="50"/>
      <c r="O73" s="50"/>
      <c r="P73" s="50"/>
      <c r="Q73" s="50"/>
      <c r="R73" s="50"/>
      <c r="S73" s="50"/>
      <c r="T73" s="50"/>
      <c r="U73" s="50"/>
      <c r="V73" s="50"/>
      <c r="W73" s="50"/>
      <c r="X73" s="50"/>
      <c r="Y73" s="50"/>
      <c r="Z73" s="50"/>
      <c r="AA73" s="50"/>
      <c r="AB73" s="50"/>
      <c r="AC73" s="50"/>
      <c r="AD73" s="50"/>
    </row>
    <row r="74" spans="1:30" x14ac:dyDescent="0.25">
      <c r="A74" s="12"/>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row>
    <row r="75" spans="1:30" x14ac:dyDescent="0.25">
      <c r="A75" s="12"/>
      <c r="B75" s="11" t="s">
        <v>723</v>
      </c>
      <c r="C75" s="35" t="s">
        <v>196</v>
      </c>
      <c r="D75" s="37" t="s">
        <v>724</v>
      </c>
      <c r="E75" s="37"/>
      <c r="F75" s="37"/>
      <c r="G75" s="37"/>
      <c r="H75" s="37"/>
      <c r="I75" s="37"/>
      <c r="J75" s="35"/>
      <c r="K75" s="35" t="s">
        <v>196</v>
      </c>
      <c r="L75" s="37" t="s">
        <v>726</v>
      </c>
      <c r="M75" s="37"/>
      <c r="N75" s="37"/>
      <c r="O75" s="37"/>
      <c r="P75" s="37"/>
      <c r="Q75" s="37"/>
      <c r="R75" s="35"/>
      <c r="S75" s="35" t="s">
        <v>196</v>
      </c>
      <c r="T75" s="37" t="s">
        <v>728</v>
      </c>
      <c r="U75" s="37"/>
      <c r="V75" s="35"/>
      <c r="W75" s="35" t="s">
        <v>196</v>
      </c>
      <c r="X75" s="37" t="s">
        <v>732</v>
      </c>
      <c r="Y75" s="37"/>
      <c r="Z75" s="35"/>
      <c r="AA75" s="35" t="s">
        <v>196</v>
      </c>
      <c r="AB75" s="37" t="s">
        <v>734</v>
      </c>
      <c r="AC75" s="37"/>
      <c r="AD75" s="35"/>
    </row>
    <row r="76" spans="1:30" x14ac:dyDescent="0.25">
      <c r="A76" s="12"/>
      <c r="B76" s="11"/>
      <c r="C76" s="35"/>
      <c r="D76" s="37" t="s">
        <v>725</v>
      </c>
      <c r="E76" s="37"/>
      <c r="F76" s="37"/>
      <c r="G76" s="37"/>
      <c r="H76" s="37"/>
      <c r="I76" s="37"/>
      <c r="J76" s="35"/>
      <c r="K76" s="35"/>
      <c r="L76" s="37" t="s">
        <v>727</v>
      </c>
      <c r="M76" s="37"/>
      <c r="N76" s="37"/>
      <c r="O76" s="37"/>
      <c r="P76" s="37"/>
      <c r="Q76" s="37"/>
      <c r="R76" s="35"/>
      <c r="S76" s="35"/>
      <c r="T76" s="37" t="s">
        <v>729</v>
      </c>
      <c r="U76" s="37"/>
      <c r="V76" s="35"/>
      <c r="W76" s="35"/>
      <c r="X76" s="37" t="s">
        <v>733</v>
      </c>
      <c r="Y76" s="37"/>
      <c r="Z76" s="35"/>
      <c r="AA76" s="35"/>
      <c r="AB76" s="37" t="s">
        <v>735</v>
      </c>
      <c r="AC76" s="37"/>
      <c r="AD76" s="35"/>
    </row>
    <row r="77" spans="1:30" ht="15.75" thickBot="1" x14ac:dyDescent="0.3">
      <c r="A77" s="12"/>
      <c r="B77" s="11"/>
      <c r="C77" s="35"/>
      <c r="D77" s="33"/>
      <c r="E77" s="33"/>
      <c r="F77" s="33"/>
      <c r="G77" s="33"/>
      <c r="H77" s="33"/>
      <c r="I77" s="33"/>
      <c r="J77" s="35"/>
      <c r="K77" s="35"/>
      <c r="L77" s="33"/>
      <c r="M77" s="33"/>
      <c r="N77" s="33"/>
      <c r="O77" s="33"/>
      <c r="P77" s="33"/>
      <c r="Q77" s="33"/>
      <c r="R77" s="35"/>
      <c r="S77" s="35"/>
      <c r="T77" s="37" t="s">
        <v>730</v>
      </c>
      <c r="U77" s="37"/>
      <c r="V77" s="35"/>
      <c r="W77" s="35"/>
      <c r="X77" s="37"/>
      <c r="Y77" s="37"/>
      <c r="Z77" s="35"/>
      <c r="AA77" s="35"/>
      <c r="AB77" s="37" t="s">
        <v>736</v>
      </c>
      <c r="AC77" s="37"/>
      <c r="AD77" s="35"/>
    </row>
    <row r="78" spans="1:30" ht="15.75" thickBot="1" x14ac:dyDescent="0.3">
      <c r="A78" s="12"/>
      <c r="B78" s="57" t="s">
        <v>738</v>
      </c>
      <c r="C78" s="17" t="s">
        <v>196</v>
      </c>
      <c r="D78" s="34">
        <v>2012</v>
      </c>
      <c r="E78" s="34"/>
      <c r="F78" s="17"/>
      <c r="G78" s="17" t="s">
        <v>196</v>
      </c>
      <c r="H78" s="34">
        <v>2011</v>
      </c>
      <c r="I78" s="34"/>
      <c r="J78" s="17"/>
      <c r="K78" s="17" t="s">
        <v>196</v>
      </c>
      <c r="L78" s="34">
        <v>2012</v>
      </c>
      <c r="M78" s="34"/>
      <c r="N78" s="17"/>
      <c r="O78" s="17" t="s">
        <v>196</v>
      </c>
      <c r="P78" s="34">
        <v>2011</v>
      </c>
      <c r="Q78" s="34"/>
      <c r="R78" s="17"/>
      <c r="S78" s="17" t="s">
        <v>196</v>
      </c>
      <c r="T78" s="33" t="s">
        <v>731</v>
      </c>
      <c r="U78" s="33"/>
      <c r="V78" s="35"/>
      <c r="W78" s="17" t="s">
        <v>196</v>
      </c>
      <c r="X78" s="33"/>
      <c r="Y78" s="33"/>
      <c r="Z78" s="35"/>
      <c r="AA78" s="17" t="s">
        <v>196</v>
      </c>
      <c r="AB78" s="33" t="s">
        <v>737</v>
      </c>
      <c r="AC78" s="33"/>
      <c r="AD78" s="35"/>
    </row>
    <row r="79" spans="1:30" x14ac:dyDescent="0.25">
      <c r="A79" s="12"/>
      <c r="B79" s="66" t="s">
        <v>739</v>
      </c>
      <c r="C79" s="67" t="s">
        <v>196</v>
      </c>
      <c r="D79" s="69"/>
      <c r="E79" s="71" t="s">
        <v>740</v>
      </c>
      <c r="F79" s="72" t="s">
        <v>196</v>
      </c>
      <c r="G79" s="67" t="s">
        <v>196</v>
      </c>
      <c r="H79" s="69"/>
      <c r="I79" s="71" t="s">
        <v>740</v>
      </c>
      <c r="J79" s="72" t="s">
        <v>196</v>
      </c>
      <c r="K79" s="67" t="s">
        <v>196</v>
      </c>
      <c r="L79" s="69"/>
      <c r="M79" s="71" t="s">
        <v>741</v>
      </c>
      <c r="N79" s="72" t="s">
        <v>196</v>
      </c>
      <c r="O79" s="67" t="s">
        <v>196</v>
      </c>
      <c r="P79" s="69"/>
      <c r="Q79" s="71" t="s">
        <v>741</v>
      </c>
      <c r="R79" s="72" t="s">
        <v>196</v>
      </c>
      <c r="S79" s="67" t="s">
        <v>196</v>
      </c>
      <c r="T79" s="69"/>
      <c r="U79" s="71" t="s">
        <v>731</v>
      </c>
      <c r="V79" s="72" t="s">
        <v>196</v>
      </c>
      <c r="W79" s="67" t="s">
        <v>196</v>
      </c>
      <c r="X79" s="69"/>
      <c r="Y79" s="71" t="s">
        <v>742</v>
      </c>
      <c r="Z79" s="72" t="s">
        <v>196</v>
      </c>
      <c r="AA79" s="67" t="s">
        <v>196</v>
      </c>
      <c r="AB79" s="69"/>
      <c r="AC79" s="27" t="s">
        <v>743</v>
      </c>
      <c r="AD79" s="26" t="s">
        <v>196</v>
      </c>
    </row>
    <row r="80" spans="1:30" x14ac:dyDescent="0.25">
      <c r="A80" s="12"/>
      <c r="B80" s="65"/>
      <c r="C80" s="67"/>
      <c r="D80" s="68"/>
      <c r="E80" s="70"/>
      <c r="F80" s="72"/>
      <c r="G80" s="67"/>
      <c r="H80" s="68"/>
      <c r="I80" s="70"/>
      <c r="J80" s="72"/>
      <c r="K80" s="67"/>
      <c r="L80" s="68"/>
      <c r="M80" s="70"/>
      <c r="N80" s="72"/>
      <c r="O80" s="67"/>
      <c r="P80" s="68"/>
      <c r="Q80" s="70"/>
      <c r="R80" s="72"/>
      <c r="S80" s="67"/>
      <c r="T80" s="68"/>
      <c r="U80" s="70"/>
      <c r="V80" s="72"/>
      <c r="W80" s="67"/>
      <c r="X80" s="68"/>
      <c r="Y80" s="70"/>
      <c r="Z80" s="72"/>
      <c r="AA80" s="67"/>
      <c r="AB80" s="68"/>
      <c r="AC80" s="27" t="s">
        <v>744</v>
      </c>
      <c r="AD80" s="26" t="s">
        <v>196</v>
      </c>
    </row>
    <row r="81" spans="1:30" ht="15" customHeight="1" x14ac:dyDescent="0.25">
      <c r="A81" s="2" t="s">
        <v>1384</v>
      </c>
      <c r="B81" s="11" t="s">
        <v>4</v>
      </c>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row>
    <row r="82" spans="1:30" ht="15" customHeight="1" x14ac:dyDescent="0.25">
      <c r="A82" s="12" t="s">
        <v>1385</v>
      </c>
      <c r="B82" s="11" t="s">
        <v>4</v>
      </c>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row>
    <row r="83" spans="1:30" x14ac:dyDescent="0.25">
      <c r="A83" s="12"/>
      <c r="B83" s="48" t="s">
        <v>703</v>
      </c>
      <c r="C83" s="48"/>
      <c r="D83" s="48"/>
      <c r="E83" s="48"/>
      <c r="F83" s="48"/>
      <c r="G83" s="48"/>
      <c r="H83" s="48"/>
      <c r="I83" s="48"/>
      <c r="J83" s="48"/>
      <c r="K83" s="48"/>
      <c r="L83" s="48"/>
      <c r="M83" s="48"/>
      <c r="N83" s="48"/>
      <c r="O83" s="48"/>
      <c r="P83" s="48"/>
      <c r="Q83" s="48"/>
      <c r="R83" s="48"/>
      <c r="S83" s="48"/>
      <c r="T83" s="48"/>
      <c r="U83" s="48"/>
      <c r="V83" s="48"/>
      <c r="W83" s="48"/>
      <c r="X83" s="48"/>
      <c r="Y83" s="48"/>
      <c r="Z83" s="48"/>
      <c r="AA83" s="48"/>
      <c r="AB83" s="48"/>
      <c r="AC83" s="48"/>
      <c r="AD83" s="48"/>
    </row>
    <row r="84" spans="1:30" x14ac:dyDescent="0.25">
      <c r="A84" s="12"/>
      <c r="B84" s="50"/>
      <c r="C84" s="50"/>
      <c r="D84" s="50"/>
      <c r="E84" s="50"/>
      <c r="F84" s="50"/>
      <c r="G84" s="50"/>
      <c r="H84" s="50"/>
      <c r="I84" s="50"/>
      <c r="J84" s="50"/>
      <c r="K84" s="50"/>
      <c r="L84" s="50"/>
      <c r="M84" s="50"/>
      <c r="N84" s="50"/>
      <c r="O84" s="50"/>
      <c r="P84" s="50"/>
      <c r="Q84" s="50"/>
      <c r="R84" s="50"/>
      <c r="S84" s="50"/>
      <c r="T84" s="50"/>
      <c r="U84" s="50"/>
      <c r="V84" s="50"/>
      <c r="W84" s="50"/>
      <c r="X84" s="50"/>
      <c r="Y84" s="50"/>
      <c r="Z84" s="50"/>
      <c r="AA84" s="50"/>
      <c r="AB84" s="50"/>
      <c r="AC84" s="50"/>
      <c r="AD84" s="50"/>
    </row>
    <row r="85" spans="1:30" x14ac:dyDescent="0.25">
      <c r="A85" s="12"/>
      <c r="B85" s="4"/>
      <c r="C85" s="4"/>
      <c r="D85" s="4"/>
      <c r="E85" s="4"/>
      <c r="F85" s="4"/>
      <c r="G85" s="4"/>
      <c r="H85" s="4"/>
      <c r="I85" s="4"/>
      <c r="J85" s="4"/>
      <c r="K85" s="4"/>
      <c r="L85" s="4"/>
      <c r="M85" s="4"/>
      <c r="N85" s="4"/>
      <c r="O85" s="4"/>
      <c r="P85" s="4"/>
      <c r="Q85" s="4"/>
      <c r="R85" s="4"/>
    </row>
    <row r="86" spans="1:30" ht="15.75" thickBot="1" x14ac:dyDescent="0.3">
      <c r="A86" s="12"/>
      <c r="B86" s="55" t="s">
        <v>682</v>
      </c>
      <c r="C86" s="55"/>
      <c r="D86" s="55"/>
      <c r="E86" s="55"/>
      <c r="F86" s="55"/>
      <c r="G86" s="55"/>
      <c r="H86" s="17"/>
      <c r="I86" s="17"/>
      <c r="J86" s="17"/>
      <c r="K86" s="17" t="s">
        <v>196</v>
      </c>
      <c r="L86" s="33" t="s">
        <v>700</v>
      </c>
      <c r="M86" s="33"/>
      <c r="N86" s="33"/>
      <c r="O86" s="33"/>
      <c r="P86" s="33"/>
      <c r="Q86" s="33"/>
      <c r="R86" s="17"/>
    </row>
    <row r="87" spans="1:30" ht="15.75" thickBot="1" x14ac:dyDescent="0.3">
      <c r="A87" s="12"/>
      <c r="B87" s="64" t="s">
        <v>222</v>
      </c>
      <c r="C87" s="64"/>
      <c r="D87" s="17"/>
      <c r="E87" s="17" t="s">
        <v>196</v>
      </c>
      <c r="F87" s="34" t="s">
        <v>256</v>
      </c>
      <c r="G87" s="34"/>
      <c r="H87" s="17"/>
      <c r="I87" s="17"/>
      <c r="J87" s="17"/>
      <c r="K87" s="17" t="s">
        <v>196</v>
      </c>
      <c r="L87" s="34" t="s">
        <v>222</v>
      </c>
      <c r="M87" s="34"/>
      <c r="N87" s="17"/>
      <c r="O87" s="17"/>
      <c r="P87" s="34" t="s">
        <v>256</v>
      </c>
      <c r="Q87" s="34"/>
      <c r="R87" s="17"/>
    </row>
    <row r="88" spans="1:30" x14ac:dyDescent="0.25">
      <c r="A88" s="12"/>
      <c r="B88" s="61"/>
      <c r="C88" s="62">
        <v>2.8000000000000001E-2</v>
      </c>
      <c r="D88" s="63" t="s">
        <v>196</v>
      </c>
      <c r="E88" s="23" t="s">
        <v>196</v>
      </c>
      <c r="F88" s="24"/>
      <c r="G88" s="27">
        <v>3.4</v>
      </c>
      <c r="H88" s="26" t="s">
        <v>205</v>
      </c>
      <c r="I88" s="23"/>
      <c r="J88" s="22"/>
      <c r="K88" s="23" t="s">
        <v>196</v>
      </c>
      <c r="L88" s="24"/>
      <c r="M88" s="27">
        <v>3.4</v>
      </c>
      <c r="N88" s="26" t="s">
        <v>205</v>
      </c>
      <c r="O88" s="23"/>
      <c r="P88" s="24"/>
      <c r="Q88" s="27">
        <v>4.0999999999999996</v>
      </c>
      <c r="R88" s="26" t="s">
        <v>205</v>
      </c>
    </row>
    <row r="89" spans="1:30" ht="15" customHeight="1" x14ac:dyDescent="0.25">
      <c r="A89" s="2" t="s">
        <v>1386</v>
      </c>
      <c r="B89" s="11" t="s">
        <v>4</v>
      </c>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row>
    <row r="90" spans="1:30" ht="15" customHeight="1" x14ac:dyDescent="0.25">
      <c r="A90" s="12" t="s">
        <v>1385</v>
      </c>
      <c r="B90" s="11" t="s">
        <v>4</v>
      </c>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row>
    <row r="91" spans="1:30" x14ac:dyDescent="0.25">
      <c r="A91" s="12"/>
      <c r="B91" s="48" t="s">
        <v>704</v>
      </c>
      <c r="C91" s="48"/>
      <c r="D91" s="48"/>
      <c r="E91" s="48"/>
      <c r="F91" s="48"/>
      <c r="G91" s="48"/>
      <c r="H91" s="48"/>
      <c r="I91" s="48"/>
      <c r="J91" s="48"/>
      <c r="K91" s="48"/>
      <c r="L91" s="48"/>
      <c r="M91" s="48"/>
      <c r="N91" s="48"/>
      <c r="O91" s="48"/>
      <c r="P91" s="48"/>
      <c r="Q91" s="48"/>
      <c r="R91" s="48"/>
      <c r="S91" s="48"/>
      <c r="T91" s="48"/>
      <c r="U91" s="48"/>
      <c r="V91" s="48"/>
      <c r="W91" s="48"/>
      <c r="X91" s="48"/>
      <c r="Y91" s="48"/>
      <c r="Z91" s="48"/>
      <c r="AA91" s="48"/>
      <c r="AB91" s="48"/>
      <c r="AC91" s="48"/>
      <c r="AD91" s="48"/>
    </row>
    <row r="92" spans="1:30" x14ac:dyDescent="0.25">
      <c r="A92" s="12"/>
      <c r="B92" s="50"/>
      <c r="C92" s="50"/>
      <c r="D92" s="50"/>
      <c r="E92" s="50"/>
      <c r="F92" s="50"/>
      <c r="G92" s="50"/>
      <c r="H92" s="50"/>
      <c r="I92" s="50"/>
      <c r="J92" s="50"/>
      <c r="K92" s="50"/>
      <c r="L92" s="50"/>
      <c r="M92" s="50"/>
      <c r="N92" s="50"/>
      <c r="O92" s="50"/>
      <c r="P92" s="50"/>
      <c r="Q92" s="50"/>
      <c r="R92" s="50"/>
      <c r="S92" s="50"/>
      <c r="T92" s="50"/>
      <c r="U92" s="50"/>
      <c r="V92" s="50"/>
      <c r="W92" s="50"/>
      <c r="X92" s="50"/>
      <c r="Y92" s="50"/>
      <c r="Z92" s="50"/>
      <c r="AA92" s="50"/>
      <c r="AB92" s="50"/>
      <c r="AC92" s="50"/>
      <c r="AD92" s="50"/>
    </row>
    <row r="93" spans="1:30" x14ac:dyDescent="0.25">
      <c r="A93" s="12"/>
      <c r="B93" s="4"/>
      <c r="C93" s="4"/>
      <c r="D93" s="4"/>
      <c r="E93" s="4"/>
      <c r="F93" s="4"/>
      <c r="G93" s="4"/>
      <c r="H93" s="4"/>
      <c r="I93" s="4"/>
      <c r="J93" s="4"/>
      <c r="K93" s="4"/>
      <c r="L93" s="4"/>
      <c r="M93" s="4"/>
      <c r="N93" s="4"/>
    </row>
    <row r="94" spans="1:30" ht="15.75" thickBot="1" x14ac:dyDescent="0.3">
      <c r="A94" s="12"/>
      <c r="B94" s="17"/>
      <c r="C94" s="17" t="s">
        <v>196</v>
      </c>
      <c r="D94" s="33" t="s">
        <v>242</v>
      </c>
      <c r="E94" s="33"/>
      <c r="F94" s="17"/>
      <c r="G94" s="17"/>
      <c r="H94" s="33" t="s">
        <v>243</v>
      </c>
      <c r="I94" s="33"/>
      <c r="J94" s="17"/>
      <c r="K94" s="17"/>
      <c r="L94" s="33" t="s">
        <v>244</v>
      </c>
      <c r="M94" s="33"/>
      <c r="N94" s="17"/>
    </row>
    <row r="95" spans="1:30" x14ac:dyDescent="0.25">
      <c r="A95" s="12"/>
      <c r="B95" s="21" t="s">
        <v>682</v>
      </c>
      <c r="C95" s="23" t="s">
        <v>196</v>
      </c>
      <c r="D95" s="24"/>
      <c r="E95" s="27">
        <v>3.4</v>
      </c>
      <c r="F95" s="26" t="s">
        <v>205</v>
      </c>
      <c r="G95" s="23"/>
      <c r="H95" s="24"/>
      <c r="I95" s="27">
        <v>4.7</v>
      </c>
      <c r="J95" s="26" t="s">
        <v>205</v>
      </c>
      <c r="K95" s="23"/>
      <c r="L95" s="24"/>
      <c r="M95" s="27">
        <v>4.9000000000000004</v>
      </c>
      <c r="N95" s="26" t="s">
        <v>205</v>
      </c>
    </row>
    <row r="96" spans="1:30" x14ac:dyDescent="0.25">
      <c r="A96" s="12"/>
      <c r="B96" s="28" t="s">
        <v>705</v>
      </c>
      <c r="C96" s="17" t="s">
        <v>196</v>
      </c>
      <c r="D96" s="15"/>
      <c r="E96" s="30">
        <v>4.0999999999999996</v>
      </c>
      <c r="F96" s="20" t="s">
        <v>205</v>
      </c>
      <c r="G96" s="17"/>
      <c r="H96" s="15"/>
      <c r="I96" s="30">
        <v>4.7</v>
      </c>
      <c r="J96" s="20" t="s">
        <v>205</v>
      </c>
      <c r="K96" s="17"/>
      <c r="L96" s="15"/>
      <c r="M96" s="30">
        <v>5.2</v>
      </c>
      <c r="N96" s="20" t="s">
        <v>205</v>
      </c>
    </row>
  </sheetData>
  <mergeCells count="134">
    <mergeCell ref="B89:AD89"/>
    <mergeCell ref="A90:A96"/>
    <mergeCell ref="B90:AD90"/>
    <mergeCell ref="B91:AD91"/>
    <mergeCell ref="B92:AD92"/>
    <mergeCell ref="A71:A80"/>
    <mergeCell ref="B71:AD71"/>
    <mergeCell ref="B72:AD72"/>
    <mergeCell ref="B73:AD73"/>
    <mergeCell ref="B81:AD81"/>
    <mergeCell ref="A82:A88"/>
    <mergeCell ref="B82:AD82"/>
    <mergeCell ref="B83:AD83"/>
    <mergeCell ref="B84:AD84"/>
    <mergeCell ref="A52:A62"/>
    <mergeCell ref="B52:AD52"/>
    <mergeCell ref="B53:AD53"/>
    <mergeCell ref="B54:AD54"/>
    <mergeCell ref="A63:A70"/>
    <mergeCell ref="B63:AD63"/>
    <mergeCell ref="B64:AD64"/>
    <mergeCell ref="B65:AD65"/>
    <mergeCell ref="A19:A31"/>
    <mergeCell ref="B19:AD19"/>
    <mergeCell ref="B20:AD20"/>
    <mergeCell ref="B21:AD21"/>
    <mergeCell ref="A32:A51"/>
    <mergeCell ref="B32:AD32"/>
    <mergeCell ref="B33:AD33"/>
    <mergeCell ref="B34:AD34"/>
    <mergeCell ref="D94:E94"/>
    <mergeCell ref="H94:I94"/>
    <mergeCell ref="L94:M94"/>
    <mergeCell ref="A1:A2"/>
    <mergeCell ref="B1:AD1"/>
    <mergeCell ref="B2:AD2"/>
    <mergeCell ref="A3:A18"/>
    <mergeCell ref="B3:AD3"/>
    <mergeCell ref="B4:AD4"/>
    <mergeCell ref="B5:AD5"/>
    <mergeCell ref="Z79:Z80"/>
    <mergeCell ref="AA79:AA80"/>
    <mergeCell ref="AB79:AB80"/>
    <mergeCell ref="B86:G86"/>
    <mergeCell ref="L86:Q86"/>
    <mergeCell ref="B87:C87"/>
    <mergeCell ref="F87:G87"/>
    <mergeCell ref="L87:M87"/>
    <mergeCell ref="P87:Q87"/>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D78:E78"/>
    <mergeCell ref="H78:I78"/>
    <mergeCell ref="L78:M78"/>
    <mergeCell ref="P78:Q78"/>
    <mergeCell ref="B79:B80"/>
    <mergeCell ref="C79:C80"/>
    <mergeCell ref="D79:D80"/>
    <mergeCell ref="E79:E80"/>
    <mergeCell ref="F79:F80"/>
    <mergeCell ref="G79:G80"/>
    <mergeCell ref="AA75:AA77"/>
    <mergeCell ref="AB75:AC75"/>
    <mergeCell ref="AB76:AC76"/>
    <mergeCell ref="AB77:AC77"/>
    <mergeCell ref="AB78:AC78"/>
    <mergeCell ref="AD75:AD78"/>
    <mergeCell ref="W75:W77"/>
    <mergeCell ref="X75:Y75"/>
    <mergeCell ref="X76:Y76"/>
    <mergeCell ref="X77:Y77"/>
    <mergeCell ref="X78:Y78"/>
    <mergeCell ref="Z75:Z78"/>
    <mergeCell ref="S75:S77"/>
    <mergeCell ref="T75:U75"/>
    <mergeCell ref="T76:U76"/>
    <mergeCell ref="T77:U77"/>
    <mergeCell ref="T78:U78"/>
    <mergeCell ref="V75:V78"/>
    <mergeCell ref="J75:J77"/>
    <mergeCell ref="K75:K77"/>
    <mergeCell ref="L75:Q75"/>
    <mergeCell ref="L76:Q76"/>
    <mergeCell ref="L77:Q77"/>
    <mergeCell ref="R75:R77"/>
    <mergeCell ref="D67:E67"/>
    <mergeCell ref="H67:I67"/>
    <mergeCell ref="B75:B77"/>
    <mergeCell ref="C75:C77"/>
    <mergeCell ref="D75:I75"/>
    <mergeCell ref="D76:I76"/>
    <mergeCell ref="D77:I77"/>
    <mergeCell ref="D56:I56"/>
    <mergeCell ref="L56:Q56"/>
    <mergeCell ref="D57:E57"/>
    <mergeCell ref="H57:I57"/>
    <mergeCell ref="L57:M57"/>
    <mergeCell ref="P57:Q57"/>
    <mergeCell ref="H25:I25"/>
    <mergeCell ref="J23:J25"/>
    <mergeCell ref="B36:B37"/>
    <mergeCell ref="C36:C37"/>
    <mergeCell ref="D36:E37"/>
    <mergeCell ref="F36:F37"/>
    <mergeCell ref="G36:G37"/>
    <mergeCell ref="H36:I36"/>
    <mergeCell ref="H37:I37"/>
    <mergeCell ref="J36:J37"/>
    <mergeCell ref="D7:E7"/>
    <mergeCell ref="H7:I7"/>
    <mergeCell ref="L7:M7"/>
    <mergeCell ref="B23:B25"/>
    <mergeCell ref="C23:C25"/>
    <mergeCell ref="D23:E25"/>
    <mergeCell ref="F23:F25"/>
    <mergeCell ref="G23:G25"/>
    <mergeCell ref="H23:I23"/>
    <mergeCell ref="H24:I2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28515625" customWidth="1"/>
    <col min="4" max="4" width="2.7109375" customWidth="1"/>
    <col min="5" max="5" width="8" customWidth="1"/>
    <col min="6" max="6" width="2.7109375" customWidth="1"/>
  </cols>
  <sheetData>
    <row r="1" spans="1:6" ht="15" customHeight="1" x14ac:dyDescent="0.25">
      <c r="A1" s="6" t="s">
        <v>1387</v>
      </c>
      <c r="B1" s="6" t="s">
        <v>78</v>
      </c>
      <c r="C1" s="6"/>
      <c r="D1" s="6"/>
      <c r="E1" s="6"/>
      <c r="F1" s="6"/>
    </row>
    <row r="2" spans="1:6" ht="15" customHeight="1" x14ac:dyDescent="0.25">
      <c r="A2" s="6"/>
      <c r="B2" s="6" t="s">
        <v>35</v>
      </c>
      <c r="C2" s="6"/>
      <c r="D2" s="6"/>
      <c r="E2" s="6"/>
      <c r="F2" s="6"/>
    </row>
    <row r="3" spans="1:6" ht="15" customHeight="1" x14ac:dyDescent="0.25">
      <c r="A3" s="12" t="s">
        <v>1388</v>
      </c>
      <c r="B3" s="11" t="s">
        <v>4</v>
      </c>
      <c r="C3" s="11"/>
      <c r="D3" s="11"/>
      <c r="E3" s="11"/>
      <c r="F3" s="11"/>
    </row>
    <row r="4" spans="1:6" ht="25.5" customHeight="1" x14ac:dyDescent="0.25">
      <c r="A4" s="12"/>
      <c r="B4" s="48" t="s">
        <v>768</v>
      </c>
      <c r="C4" s="48"/>
      <c r="D4" s="48"/>
      <c r="E4" s="48"/>
      <c r="F4" s="48"/>
    </row>
    <row r="5" spans="1:6" x14ac:dyDescent="0.25">
      <c r="A5" s="12"/>
      <c r="B5" s="50"/>
      <c r="C5" s="50"/>
      <c r="D5" s="50"/>
      <c r="E5" s="50"/>
      <c r="F5" s="50"/>
    </row>
    <row r="6" spans="1:6" x14ac:dyDescent="0.25">
      <c r="A6" s="12"/>
      <c r="B6" s="4"/>
      <c r="C6" s="4"/>
      <c r="D6" s="4"/>
      <c r="E6" s="4"/>
      <c r="F6" s="4"/>
    </row>
    <row r="7" spans="1:6" x14ac:dyDescent="0.25">
      <c r="A7" s="12"/>
      <c r="B7" s="21" t="s">
        <v>769</v>
      </c>
      <c r="C7" s="23" t="s">
        <v>196</v>
      </c>
      <c r="D7" s="24" t="s">
        <v>204</v>
      </c>
      <c r="E7" s="27" t="s">
        <v>770</v>
      </c>
      <c r="F7" s="26" t="s">
        <v>196</v>
      </c>
    </row>
    <row r="8" spans="1:6" x14ac:dyDescent="0.25">
      <c r="A8" s="12"/>
      <c r="B8" s="40" t="s">
        <v>771</v>
      </c>
      <c r="C8" s="17" t="s">
        <v>196</v>
      </c>
      <c r="D8" s="15"/>
      <c r="E8" s="30">
        <v>212</v>
      </c>
      <c r="F8" s="20" t="s">
        <v>196</v>
      </c>
    </row>
    <row r="9" spans="1:6" ht="15.75" thickBot="1" x14ac:dyDescent="0.3">
      <c r="A9" s="12"/>
      <c r="B9" s="41" t="s">
        <v>772</v>
      </c>
      <c r="C9" s="23" t="s">
        <v>196</v>
      </c>
      <c r="D9" s="24"/>
      <c r="E9" s="27">
        <v>83</v>
      </c>
      <c r="F9" s="26" t="s">
        <v>196</v>
      </c>
    </row>
    <row r="10" spans="1:6" x14ac:dyDescent="0.25">
      <c r="A10" s="12"/>
      <c r="B10" s="16"/>
      <c r="C10" s="16" t="s">
        <v>196</v>
      </c>
      <c r="D10" s="31"/>
      <c r="E10" s="31"/>
      <c r="F10" s="16"/>
    </row>
    <row r="11" spans="1:6" x14ac:dyDescent="0.25">
      <c r="A11" s="12"/>
      <c r="B11" s="28" t="s">
        <v>444</v>
      </c>
      <c r="C11" s="17" t="s">
        <v>196</v>
      </c>
      <c r="D11" s="15"/>
      <c r="E11" s="29">
        <v>2631</v>
      </c>
      <c r="F11" s="20" t="s">
        <v>196</v>
      </c>
    </row>
    <row r="12" spans="1:6" x14ac:dyDescent="0.25">
      <c r="A12" s="12"/>
      <c r="B12" s="41" t="s">
        <v>773</v>
      </c>
      <c r="C12" s="23" t="s">
        <v>196</v>
      </c>
      <c r="D12" s="24"/>
      <c r="E12" s="27">
        <v>393</v>
      </c>
      <c r="F12" s="26" t="s">
        <v>196</v>
      </c>
    </row>
    <row r="13" spans="1:6" ht="15.75" thickBot="1" x14ac:dyDescent="0.3">
      <c r="A13" s="12"/>
      <c r="B13" s="40" t="s">
        <v>771</v>
      </c>
      <c r="C13" s="17" t="s">
        <v>196</v>
      </c>
      <c r="D13" s="15"/>
      <c r="E13" s="30">
        <v>235</v>
      </c>
      <c r="F13" s="20" t="s">
        <v>196</v>
      </c>
    </row>
    <row r="14" spans="1:6" x14ac:dyDescent="0.25">
      <c r="A14" s="12"/>
      <c r="B14" s="16"/>
      <c r="C14" s="16" t="s">
        <v>196</v>
      </c>
      <c r="D14" s="31"/>
      <c r="E14" s="31"/>
      <c r="F14" s="16"/>
    </row>
    <row r="15" spans="1:6" ht="15.75" thickBot="1" x14ac:dyDescent="0.3">
      <c r="A15" s="12"/>
      <c r="B15" s="21" t="s">
        <v>410</v>
      </c>
      <c r="C15" s="23" t="s">
        <v>196</v>
      </c>
      <c r="D15" s="24" t="s">
        <v>204</v>
      </c>
      <c r="E15" s="25">
        <v>3259</v>
      </c>
      <c r="F15" s="26" t="s">
        <v>196</v>
      </c>
    </row>
    <row r="16" spans="1:6" ht="15.75" thickTop="1" x14ac:dyDescent="0.25">
      <c r="A16" s="12"/>
      <c r="B16" s="16"/>
      <c r="C16" s="16" t="s">
        <v>196</v>
      </c>
      <c r="D16" s="32"/>
      <c r="E16" s="32"/>
      <c r="F16" s="16"/>
    </row>
  </sheetData>
  <mergeCells count="7">
    <mergeCell ref="A1:A2"/>
    <mergeCell ref="B1:F1"/>
    <mergeCell ref="B2:F2"/>
    <mergeCell ref="A3:A16"/>
    <mergeCell ref="B3:F3"/>
    <mergeCell ref="B4:F4"/>
    <mergeCell ref="B5:F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48"/>
  <sheetViews>
    <sheetView showGridLines="0" workbookViewId="0"/>
  </sheetViews>
  <sheetFormatPr defaultRowHeight="15" x14ac:dyDescent="0.25"/>
  <cols>
    <col min="1" max="2" width="36.5703125" bestFit="1" customWidth="1"/>
    <col min="3" max="3" width="4.85546875" customWidth="1"/>
    <col min="4" max="4" width="5.85546875" customWidth="1"/>
    <col min="5" max="5" width="22.5703125" customWidth="1"/>
    <col min="6" max="6" width="6.28515625" customWidth="1"/>
    <col min="7" max="7" width="28.85546875" customWidth="1"/>
    <col min="8" max="8" width="5.85546875" customWidth="1"/>
    <col min="9" max="9" width="22.5703125" customWidth="1"/>
    <col min="10" max="10" width="6.28515625" customWidth="1"/>
    <col min="11" max="11" width="28.85546875" customWidth="1"/>
    <col min="12" max="12" width="5.85546875" customWidth="1"/>
    <col min="13" max="13" width="26.7109375" customWidth="1"/>
    <col min="14" max="14" width="6.28515625" customWidth="1"/>
    <col min="15" max="15" width="28.85546875" customWidth="1"/>
    <col min="16" max="16" width="5.85546875" customWidth="1"/>
    <col min="17" max="17" width="22.5703125" customWidth="1"/>
    <col min="18" max="18" width="6.28515625" customWidth="1"/>
    <col min="19" max="19" width="4.85546875" customWidth="1"/>
    <col min="20" max="20" width="5.85546875" customWidth="1"/>
    <col min="21" max="21" width="22.5703125" customWidth="1"/>
    <col min="22" max="22" width="6.28515625" customWidth="1"/>
    <col min="23" max="23" width="28.85546875" customWidth="1"/>
    <col min="24" max="24" width="5.85546875" customWidth="1"/>
    <col min="25" max="25" width="26.7109375" customWidth="1"/>
    <col min="26" max="26" width="6.28515625" customWidth="1"/>
    <col min="27" max="27" width="36.5703125" bestFit="1" customWidth="1"/>
    <col min="28" max="28" width="4.42578125" customWidth="1"/>
    <col min="29" max="29" width="5.28515625" customWidth="1"/>
    <col min="30" max="30" width="20.28515625" customWidth="1"/>
    <col min="31" max="31" width="5.5703125" customWidth="1"/>
    <col min="32" max="32" width="4.42578125" customWidth="1"/>
    <col min="33" max="33" width="5.28515625" customWidth="1"/>
    <col min="34" max="34" width="20.28515625" customWidth="1"/>
    <col min="35" max="35" width="5.5703125" customWidth="1"/>
    <col min="36" max="36" width="26" customWidth="1"/>
    <col min="37" max="37" width="5.28515625" customWidth="1"/>
    <col min="38" max="38" width="24" customWidth="1"/>
    <col min="39" max="39" width="5.5703125" customWidth="1"/>
    <col min="40" max="40" width="26" customWidth="1"/>
    <col min="41" max="41" width="5.28515625" customWidth="1"/>
    <col min="42" max="42" width="20.28515625" customWidth="1"/>
    <col min="43" max="43" width="5.5703125" customWidth="1"/>
    <col min="44" max="44" width="4.42578125" customWidth="1"/>
    <col min="45" max="45" width="5.28515625" customWidth="1"/>
    <col min="46" max="46" width="18.7109375" customWidth="1"/>
    <col min="47" max="47" width="5.5703125" customWidth="1"/>
    <col min="48" max="48" width="26" customWidth="1"/>
    <col min="49" max="49" width="5.28515625" customWidth="1"/>
    <col min="50" max="50" width="24" customWidth="1"/>
    <col min="51" max="51" width="5.5703125" customWidth="1"/>
  </cols>
  <sheetData>
    <row r="1" spans="1:51" ht="15" customHeight="1" x14ac:dyDescent="0.25">
      <c r="A1" s="6" t="s">
        <v>1389</v>
      </c>
      <c r="B1" s="6" t="s">
        <v>1</v>
      </c>
      <c r="C1" s="6"/>
      <c r="D1" s="6"/>
      <c r="E1" s="6"/>
      <c r="F1" s="6"/>
      <c r="G1" s="6"/>
      <c r="H1" s="6"/>
      <c r="I1" s="6"/>
      <c r="J1" s="6"/>
      <c r="K1" s="6"/>
      <c r="L1" s="6"/>
      <c r="M1" s="6"/>
      <c r="N1" s="6"/>
      <c r="O1" s="6"/>
      <c r="P1" s="6"/>
      <c r="Q1" s="6"/>
      <c r="R1" s="6"/>
      <c r="S1" s="6"/>
      <c r="T1" s="6"/>
      <c r="U1" s="6"/>
      <c r="V1" s="6"/>
      <c r="W1" s="6"/>
      <c r="X1" s="6"/>
      <c r="Y1" s="6"/>
      <c r="Z1" s="6"/>
      <c r="AA1" s="6" t="s">
        <v>78</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35</v>
      </c>
      <c r="AB2" s="6"/>
      <c r="AC2" s="6"/>
      <c r="AD2" s="6"/>
      <c r="AE2" s="6"/>
      <c r="AF2" s="6"/>
      <c r="AG2" s="6"/>
      <c r="AH2" s="6"/>
      <c r="AI2" s="6"/>
      <c r="AJ2" s="6"/>
      <c r="AK2" s="6"/>
      <c r="AL2" s="6"/>
      <c r="AM2" s="6"/>
      <c r="AN2" s="6"/>
      <c r="AO2" s="6"/>
      <c r="AP2" s="6"/>
      <c r="AQ2" s="6"/>
      <c r="AR2" s="6"/>
      <c r="AS2" s="6"/>
      <c r="AT2" s="6"/>
      <c r="AU2" s="6"/>
      <c r="AV2" s="6"/>
      <c r="AW2" s="6"/>
      <c r="AX2" s="6"/>
      <c r="AY2" s="6"/>
    </row>
    <row r="3" spans="1:51" ht="15" customHeight="1" x14ac:dyDescent="0.25">
      <c r="A3" s="12" t="s">
        <v>1390</v>
      </c>
      <c r="B3" s="11" t="s">
        <v>4</v>
      </c>
      <c r="C3" s="11"/>
      <c r="D3" s="11"/>
      <c r="E3" s="11"/>
      <c r="F3" s="11"/>
      <c r="G3" s="11"/>
      <c r="H3" s="11"/>
      <c r="I3" s="11"/>
      <c r="J3" s="11"/>
      <c r="K3" s="11"/>
      <c r="L3" s="11"/>
      <c r="M3" s="11"/>
      <c r="N3" s="11"/>
      <c r="O3" s="11"/>
      <c r="P3" s="11"/>
      <c r="Q3" s="11"/>
      <c r="R3" s="11"/>
      <c r="S3" s="11"/>
      <c r="T3" s="11"/>
      <c r="U3" s="11"/>
      <c r="V3" s="11"/>
      <c r="W3" s="11"/>
      <c r="X3" s="11"/>
      <c r="Y3" s="11"/>
      <c r="Z3" s="11"/>
      <c r="AA3" s="11" t="s">
        <v>4</v>
      </c>
      <c r="AB3" s="11"/>
      <c r="AC3" s="11"/>
      <c r="AD3" s="11"/>
      <c r="AE3" s="11"/>
      <c r="AF3" s="11"/>
      <c r="AG3" s="11"/>
      <c r="AH3" s="11"/>
      <c r="AI3" s="11"/>
      <c r="AJ3" s="11"/>
      <c r="AK3" s="11"/>
      <c r="AL3" s="11"/>
      <c r="AM3" s="11"/>
      <c r="AN3" s="11"/>
      <c r="AO3" s="11"/>
      <c r="AP3" s="11"/>
      <c r="AQ3" s="11"/>
      <c r="AR3" s="11"/>
      <c r="AS3" s="11"/>
      <c r="AT3" s="11"/>
      <c r="AU3" s="11"/>
      <c r="AV3" s="11"/>
      <c r="AW3" s="11"/>
      <c r="AX3" s="11"/>
      <c r="AY3" s="11"/>
    </row>
    <row r="4" spans="1:51" ht="25.5" customHeight="1" x14ac:dyDescent="0.25">
      <c r="A4" s="12"/>
      <c r="B4" s="48" t="s">
        <v>781</v>
      </c>
      <c r="C4" s="48"/>
      <c r="D4" s="48"/>
      <c r="E4" s="48"/>
      <c r="F4" s="48"/>
      <c r="G4" s="48"/>
      <c r="H4" s="48"/>
      <c r="I4" s="48"/>
      <c r="J4" s="48"/>
      <c r="K4" s="48"/>
      <c r="L4" s="48"/>
      <c r="M4" s="48"/>
      <c r="N4" s="48"/>
      <c r="O4" s="48"/>
      <c r="P4" s="48"/>
      <c r="Q4" s="48"/>
      <c r="R4" s="48"/>
      <c r="S4" s="48"/>
      <c r="T4" s="48"/>
      <c r="U4" s="48"/>
      <c r="V4" s="48"/>
      <c r="W4" s="48"/>
      <c r="X4" s="48"/>
      <c r="Y4" s="48"/>
      <c r="Z4" s="48"/>
      <c r="AA4" s="48" t="s">
        <v>1044</v>
      </c>
      <c r="AB4" s="48"/>
      <c r="AC4" s="48"/>
      <c r="AD4" s="48"/>
      <c r="AE4" s="48"/>
      <c r="AF4" s="48"/>
      <c r="AG4" s="48"/>
      <c r="AH4" s="48"/>
      <c r="AI4" s="48"/>
      <c r="AJ4" s="48"/>
      <c r="AK4" s="48"/>
      <c r="AL4" s="48"/>
      <c r="AM4" s="48"/>
      <c r="AN4" s="48"/>
      <c r="AO4" s="48"/>
      <c r="AP4" s="48"/>
      <c r="AQ4" s="48"/>
      <c r="AR4" s="48"/>
      <c r="AS4" s="48"/>
      <c r="AT4" s="48"/>
      <c r="AU4" s="48"/>
      <c r="AV4" s="48"/>
      <c r="AW4" s="48"/>
      <c r="AX4" s="48"/>
      <c r="AY4" s="48"/>
    </row>
    <row r="5" spans="1:51" x14ac:dyDescent="0.25">
      <c r="A5" s="12"/>
      <c r="B5" s="49"/>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49"/>
      <c r="AJ5" s="49"/>
      <c r="AK5" s="49"/>
      <c r="AL5" s="49"/>
      <c r="AM5" s="49"/>
      <c r="AN5" s="49"/>
      <c r="AO5" s="49"/>
      <c r="AP5" s="49"/>
      <c r="AQ5" s="49"/>
      <c r="AR5" s="49"/>
      <c r="AS5" s="49"/>
      <c r="AT5" s="49"/>
      <c r="AU5" s="49"/>
      <c r="AV5" s="49"/>
      <c r="AW5" s="49"/>
      <c r="AX5" s="49"/>
      <c r="AY5" s="49"/>
    </row>
    <row r="6" spans="1:51" x14ac:dyDescent="0.25">
      <c r="A6" s="12"/>
      <c r="B6" s="81" t="s">
        <v>782</v>
      </c>
      <c r="C6" s="81"/>
      <c r="D6" s="81"/>
      <c r="E6" s="81"/>
      <c r="F6" s="81"/>
      <c r="G6" s="81"/>
      <c r="H6" s="81"/>
      <c r="I6" s="81"/>
      <c r="J6" s="81"/>
      <c r="K6" s="81"/>
      <c r="L6" s="81"/>
      <c r="M6" s="81"/>
      <c r="N6" s="81"/>
      <c r="O6" s="81"/>
      <c r="P6" s="81"/>
      <c r="Q6" s="81"/>
      <c r="R6" s="81"/>
      <c r="S6" s="81"/>
      <c r="T6" s="81"/>
      <c r="U6" s="81"/>
      <c r="V6" s="81"/>
      <c r="W6" s="81"/>
      <c r="X6" s="81"/>
      <c r="Y6" s="81"/>
      <c r="Z6" s="81"/>
      <c r="AA6" s="81" t="s">
        <v>782</v>
      </c>
      <c r="AB6" s="81"/>
      <c r="AC6" s="81"/>
      <c r="AD6" s="81"/>
      <c r="AE6" s="81"/>
      <c r="AF6" s="81"/>
      <c r="AG6" s="81"/>
      <c r="AH6" s="81"/>
      <c r="AI6" s="81"/>
      <c r="AJ6" s="81"/>
      <c r="AK6" s="81"/>
      <c r="AL6" s="81"/>
      <c r="AM6" s="81"/>
      <c r="AN6" s="81"/>
      <c r="AO6" s="81"/>
      <c r="AP6" s="81"/>
      <c r="AQ6" s="81"/>
      <c r="AR6" s="81"/>
      <c r="AS6" s="81"/>
      <c r="AT6" s="81"/>
      <c r="AU6" s="81"/>
      <c r="AV6" s="81"/>
      <c r="AW6" s="81"/>
      <c r="AX6" s="81"/>
      <c r="AY6" s="81"/>
    </row>
    <row r="7" spans="1:51" x14ac:dyDescent="0.25">
      <c r="A7" s="12"/>
      <c r="B7" s="81" t="s">
        <v>783</v>
      </c>
      <c r="C7" s="81"/>
      <c r="D7" s="81"/>
      <c r="E7" s="81"/>
      <c r="F7" s="81"/>
      <c r="G7" s="81"/>
      <c r="H7" s="81"/>
      <c r="I7" s="81"/>
      <c r="J7" s="81"/>
      <c r="K7" s="81"/>
      <c r="L7" s="81"/>
      <c r="M7" s="81"/>
      <c r="N7" s="81"/>
      <c r="O7" s="81"/>
      <c r="P7" s="81"/>
      <c r="Q7" s="81"/>
      <c r="R7" s="81"/>
      <c r="S7" s="81"/>
      <c r="T7" s="81"/>
      <c r="U7" s="81"/>
      <c r="V7" s="81"/>
      <c r="W7" s="81"/>
      <c r="X7" s="81"/>
      <c r="Y7" s="81"/>
      <c r="Z7" s="81"/>
      <c r="AA7" s="81" t="s">
        <v>1045</v>
      </c>
      <c r="AB7" s="81"/>
      <c r="AC7" s="81"/>
      <c r="AD7" s="81"/>
      <c r="AE7" s="81"/>
      <c r="AF7" s="81"/>
      <c r="AG7" s="81"/>
      <c r="AH7" s="81"/>
      <c r="AI7" s="81"/>
      <c r="AJ7" s="81"/>
      <c r="AK7" s="81"/>
      <c r="AL7" s="81"/>
      <c r="AM7" s="81"/>
      <c r="AN7" s="81"/>
      <c r="AO7" s="81"/>
      <c r="AP7" s="81"/>
      <c r="AQ7" s="81"/>
      <c r="AR7" s="81"/>
      <c r="AS7" s="81"/>
      <c r="AT7" s="81"/>
      <c r="AU7" s="81"/>
      <c r="AV7" s="81"/>
      <c r="AW7" s="81"/>
      <c r="AX7" s="81"/>
      <c r="AY7" s="81"/>
    </row>
    <row r="8" spans="1:51" x14ac:dyDescent="0.25">
      <c r="A8" s="12"/>
      <c r="B8" s="81" t="s">
        <v>784</v>
      </c>
      <c r="C8" s="81"/>
      <c r="D8" s="81"/>
      <c r="E8" s="81"/>
      <c r="F8" s="81"/>
      <c r="G8" s="81"/>
      <c r="H8" s="81"/>
      <c r="I8" s="81"/>
      <c r="J8" s="81"/>
      <c r="K8" s="81"/>
      <c r="L8" s="81"/>
      <c r="M8" s="81"/>
      <c r="N8" s="81"/>
      <c r="O8" s="81"/>
      <c r="P8" s="81"/>
      <c r="Q8" s="81"/>
      <c r="R8" s="81"/>
      <c r="S8" s="81"/>
      <c r="T8" s="81"/>
      <c r="U8" s="81"/>
      <c r="V8" s="81"/>
      <c r="W8" s="81"/>
      <c r="X8" s="81"/>
      <c r="Y8" s="81"/>
      <c r="Z8" s="81"/>
      <c r="AA8" s="81" t="s">
        <v>817</v>
      </c>
      <c r="AB8" s="81"/>
      <c r="AC8" s="81"/>
      <c r="AD8" s="81"/>
      <c r="AE8" s="81"/>
      <c r="AF8" s="81"/>
      <c r="AG8" s="81"/>
      <c r="AH8" s="81"/>
      <c r="AI8" s="81"/>
      <c r="AJ8" s="81"/>
      <c r="AK8" s="81"/>
      <c r="AL8" s="81"/>
      <c r="AM8" s="81"/>
      <c r="AN8" s="81"/>
      <c r="AO8" s="81"/>
      <c r="AP8" s="81"/>
      <c r="AQ8" s="81"/>
      <c r="AR8" s="81"/>
      <c r="AS8" s="81"/>
      <c r="AT8" s="81"/>
      <c r="AU8" s="81"/>
      <c r="AV8" s="81"/>
      <c r="AW8" s="81"/>
      <c r="AX8" s="81"/>
      <c r="AY8" s="81"/>
    </row>
    <row r="9" spans="1:51" x14ac:dyDescent="0.25">
      <c r="A9" s="12"/>
      <c r="B9" s="82" t="s">
        <v>785</v>
      </c>
      <c r="C9" s="82"/>
      <c r="D9" s="82"/>
      <c r="E9" s="82"/>
      <c r="F9" s="82"/>
      <c r="G9" s="82"/>
      <c r="H9" s="82"/>
      <c r="I9" s="82"/>
      <c r="J9" s="82"/>
      <c r="K9" s="82"/>
      <c r="L9" s="82"/>
      <c r="M9" s="82"/>
      <c r="N9" s="82"/>
      <c r="O9" s="82"/>
      <c r="P9" s="82"/>
      <c r="Q9" s="82"/>
      <c r="R9" s="82"/>
      <c r="S9" s="82"/>
      <c r="T9" s="82"/>
      <c r="U9" s="82"/>
      <c r="V9" s="82"/>
      <c r="W9" s="82"/>
      <c r="X9" s="82"/>
      <c r="Y9" s="82"/>
      <c r="Z9" s="82"/>
      <c r="AA9" s="82" t="s">
        <v>785</v>
      </c>
      <c r="AB9" s="82"/>
      <c r="AC9" s="82"/>
      <c r="AD9" s="82"/>
      <c r="AE9" s="82"/>
      <c r="AF9" s="82"/>
      <c r="AG9" s="82"/>
      <c r="AH9" s="82"/>
      <c r="AI9" s="82"/>
      <c r="AJ9" s="82"/>
      <c r="AK9" s="82"/>
      <c r="AL9" s="82"/>
      <c r="AM9" s="82"/>
      <c r="AN9" s="82"/>
      <c r="AO9" s="82"/>
      <c r="AP9" s="82"/>
      <c r="AQ9" s="82"/>
      <c r="AR9" s="82"/>
      <c r="AS9" s="82"/>
      <c r="AT9" s="82"/>
      <c r="AU9" s="82"/>
      <c r="AV9" s="82"/>
      <c r="AW9" s="82"/>
      <c r="AX9" s="82"/>
      <c r="AY9" s="82"/>
    </row>
    <row r="10" spans="1:51" x14ac:dyDescent="0.25">
      <c r="A10" s="12"/>
      <c r="B10" s="82" t="s">
        <v>786</v>
      </c>
      <c r="C10" s="82"/>
      <c r="D10" s="82"/>
      <c r="E10" s="82"/>
      <c r="F10" s="82"/>
      <c r="G10" s="82"/>
      <c r="H10" s="82"/>
      <c r="I10" s="82"/>
      <c r="J10" s="82"/>
      <c r="K10" s="82"/>
      <c r="L10" s="82"/>
      <c r="M10" s="82"/>
      <c r="N10" s="82"/>
      <c r="O10" s="82"/>
      <c r="P10" s="82"/>
      <c r="Q10" s="82"/>
      <c r="R10" s="82"/>
      <c r="S10" s="82"/>
      <c r="T10" s="82"/>
      <c r="U10" s="82"/>
      <c r="V10" s="82"/>
      <c r="W10" s="82"/>
      <c r="X10" s="82"/>
      <c r="Y10" s="82"/>
      <c r="Z10" s="82"/>
      <c r="AA10" s="50"/>
      <c r="AB10" s="50"/>
      <c r="AC10" s="50"/>
      <c r="AD10" s="50"/>
      <c r="AE10" s="50"/>
      <c r="AF10" s="50"/>
      <c r="AG10" s="50"/>
      <c r="AH10" s="50"/>
      <c r="AI10" s="50"/>
      <c r="AJ10" s="50"/>
      <c r="AK10" s="50"/>
      <c r="AL10" s="50"/>
      <c r="AM10" s="50"/>
      <c r="AN10" s="50"/>
      <c r="AO10" s="50"/>
      <c r="AP10" s="50"/>
      <c r="AQ10" s="50"/>
      <c r="AR10" s="50"/>
      <c r="AS10" s="50"/>
      <c r="AT10" s="50"/>
      <c r="AU10" s="50"/>
      <c r="AV10" s="50"/>
      <c r="AW10" s="50"/>
      <c r="AX10" s="50"/>
      <c r="AY10" s="50"/>
    </row>
    <row r="11" spans="1:51" x14ac:dyDescent="0.25">
      <c r="A11" s="12"/>
      <c r="B11" s="50"/>
      <c r="C11" s="50"/>
      <c r="D11" s="50"/>
      <c r="E11" s="50"/>
      <c r="F11" s="50"/>
      <c r="G11" s="50"/>
      <c r="H11" s="50"/>
      <c r="I11" s="50"/>
      <c r="J11" s="50"/>
      <c r="K11" s="50"/>
      <c r="L11" s="50"/>
      <c r="M11" s="50"/>
      <c r="N11" s="50"/>
      <c r="O11" s="50"/>
      <c r="P11" s="50"/>
      <c r="Q11" s="50"/>
      <c r="R11" s="50"/>
      <c r="S11" s="50"/>
      <c r="T11" s="50"/>
      <c r="U11" s="50"/>
      <c r="V11" s="50"/>
      <c r="W11" s="50"/>
      <c r="X11" s="50"/>
      <c r="Y11" s="50"/>
      <c r="Z11" s="50"/>
      <c r="AA11" s="4"/>
      <c r="AB11" s="4"/>
      <c r="AC11" s="4"/>
      <c r="AD11" s="4"/>
      <c r="AE11" s="4"/>
      <c r="AF11" s="4"/>
      <c r="AG11" s="4"/>
      <c r="AH11" s="4"/>
      <c r="AI11" s="4"/>
      <c r="AJ11" s="4"/>
      <c r="AK11" s="4"/>
      <c r="AL11" s="4"/>
      <c r="AM11" s="4"/>
      <c r="AN11" s="4"/>
      <c r="AO11" s="4"/>
      <c r="AP11" s="4"/>
      <c r="AQ11" s="4"/>
      <c r="AR11" s="4"/>
      <c r="AS11" s="4"/>
      <c r="AT11" s="4"/>
      <c r="AU11" s="4"/>
      <c r="AV11" s="4"/>
      <c r="AW11" s="4"/>
      <c r="AX11" s="4"/>
      <c r="AY11" s="4"/>
    </row>
    <row r="12" spans="1:51" x14ac:dyDescent="0.25">
      <c r="A12" s="12"/>
      <c r="B12" s="4"/>
      <c r="C12" s="4"/>
      <c r="D12" s="4"/>
      <c r="E12" s="4"/>
      <c r="F12" s="4"/>
      <c r="G12" s="4"/>
      <c r="H12" s="4"/>
      <c r="I12" s="4"/>
      <c r="J12" s="4"/>
      <c r="K12" s="4"/>
      <c r="L12" s="4"/>
      <c r="M12" s="4"/>
      <c r="N12" s="4"/>
      <c r="O12" s="4"/>
      <c r="P12" s="4"/>
      <c r="Q12" s="4"/>
      <c r="R12" s="4"/>
      <c r="S12" s="4"/>
      <c r="T12" s="4"/>
      <c r="U12" s="4"/>
      <c r="V12" s="4"/>
      <c r="W12" s="4"/>
      <c r="X12" s="4"/>
      <c r="Y12" s="4"/>
      <c r="Z12" s="4"/>
      <c r="AA12" s="35"/>
      <c r="AB12" s="35" t="s">
        <v>196</v>
      </c>
      <c r="AC12" s="37" t="s">
        <v>1046</v>
      </c>
      <c r="AD12" s="37"/>
      <c r="AE12" s="35"/>
      <c r="AF12" s="35"/>
      <c r="AG12" s="37" t="s">
        <v>787</v>
      </c>
      <c r="AH12" s="37"/>
      <c r="AI12" s="35"/>
      <c r="AJ12" s="35"/>
      <c r="AK12" s="37" t="s">
        <v>1048</v>
      </c>
      <c r="AL12" s="37"/>
      <c r="AM12" s="35"/>
      <c r="AN12" s="35"/>
      <c r="AO12" s="37" t="s">
        <v>791</v>
      </c>
      <c r="AP12" s="37"/>
      <c r="AQ12" s="35"/>
      <c r="AR12" s="35" t="s">
        <v>196</v>
      </c>
      <c r="AS12" s="37" t="s">
        <v>793</v>
      </c>
      <c r="AT12" s="37"/>
      <c r="AU12" s="35"/>
      <c r="AV12" s="35"/>
      <c r="AW12" s="37" t="s">
        <v>794</v>
      </c>
      <c r="AX12" s="37"/>
      <c r="AY12" s="35"/>
    </row>
    <row r="13" spans="1:51" ht="15.75" thickBot="1" x14ac:dyDescent="0.3">
      <c r="A13" s="12"/>
      <c r="B13" s="35"/>
      <c r="C13" s="35" t="s">
        <v>196</v>
      </c>
      <c r="D13" s="37" t="s">
        <v>787</v>
      </c>
      <c r="E13" s="37"/>
      <c r="F13" s="35"/>
      <c r="G13" s="35"/>
      <c r="H13" s="37" t="s">
        <v>787</v>
      </c>
      <c r="I13" s="37"/>
      <c r="J13" s="35"/>
      <c r="K13" s="35"/>
      <c r="L13" s="37" t="s">
        <v>790</v>
      </c>
      <c r="M13" s="37"/>
      <c r="N13" s="35"/>
      <c r="O13" s="35"/>
      <c r="P13" s="37" t="s">
        <v>791</v>
      </c>
      <c r="Q13" s="37"/>
      <c r="R13" s="35"/>
      <c r="S13" s="35" t="s">
        <v>196</v>
      </c>
      <c r="T13" s="37" t="s">
        <v>793</v>
      </c>
      <c r="U13" s="37"/>
      <c r="V13" s="35"/>
      <c r="W13" s="35"/>
      <c r="X13" s="37" t="s">
        <v>794</v>
      </c>
      <c r="Y13" s="37"/>
      <c r="Z13" s="35"/>
      <c r="AA13" s="35"/>
      <c r="AB13" s="35"/>
      <c r="AC13" s="33" t="s">
        <v>1047</v>
      </c>
      <c r="AD13" s="33"/>
      <c r="AE13" s="35"/>
      <c r="AF13" s="35"/>
      <c r="AG13" s="33" t="s">
        <v>789</v>
      </c>
      <c r="AH13" s="33"/>
      <c r="AI13" s="35"/>
      <c r="AJ13" s="35"/>
      <c r="AK13" s="33" t="s">
        <v>789</v>
      </c>
      <c r="AL13" s="33"/>
      <c r="AM13" s="35"/>
      <c r="AN13" s="35"/>
      <c r="AO13" s="33" t="s">
        <v>792</v>
      </c>
      <c r="AP13" s="33"/>
      <c r="AQ13" s="35"/>
      <c r="AR13" s="35"/>
      <c r="AS13" s="33"/>
      <c r="AT13" s="33"/>
      <c r="AU13" s="35"/>
      <c r="AV13" s="35"/>
      <c r="AW13" s="33"/>
      <c r="AX13" s="33"/>
      <c r="AY13" s="35"/>
    </row>
    <row r="14" spans="1:51" ht="15.75" thickBot="1" x14ac:dyDescent="0.3">
      <c r="A14" s="12"/>
      <c r="B14" s="35"/>
      <c r="C14" s="35"/>
      <c r="D14" s="33" t="s">
        <v>788</v>
      </c>
      <c r="E14" s="33"/>
      <c r="F14" s="35"/>
      <c r="G14" s="35"/>
      <c r="H14" s="33" t="s">
        <v>789</v>
      </c>
      <c r="I14" s="33"/>
      <c r="J14" s="35"/>
      <c r="K14" s="35"/>
      <c r="L14" s="33"/>
      <c r="M14" s="33"/>
      <c r="N14" s="35"/>
      <c r="O14" s="35"/>
      <c r="P14" s="33" t="s">
        <v>792</v>
      </c>
      <c r="Q14" s="33"/>
      <c r="R14" s="35"/>
      <c r="S14" s="35"/>
      <c r="T14" s="33"/>
      <c r="U14" s="33"/>
      <c r="V14" s="35"/>
      <c r="W14" s="35"/>
      <c r="X14" s="33"/>
      <c r="Y14" s="33"/>
      <c r="Z14" s="35"/>
      <c r="AA14" s="74" t="s">
        <v>795</v>
      </c>
      <c r="AB14" s="23" t="s">
        <v>196</v>
      </c>
      <c r="AC14" s="22"/>
      <c r="AD14" s="22"/>
      <c r="AE14" s="22"/>
      <c r="AF14" s="23"/>
      <c r="AG14" s="22"/>
      <c r="AH14" s="22"/>
      <c r="AI14" s="22"/>
      <c r="AJ14" s="23"/>
      <c r="AK14" s="22"/>
      <c r="AL14" s="22"/>
      <c r="AM14" s="22"/>
      <c r="AN14" s="23"/>
      <c r="AO14" s="22"/>
      <c r="AP14" s="22"/>
      <c r="AQ14" s="22"/>
      <c r="AR14" s="23" t="s">
        <v>196</v>
      </c>
      <c r="AS14" s="22"/>
      <c r="AT14" s="22"/>
      <c r="AU14" s="22"/>
      <c r="AV14" s="23"/>
      <c r="AW14" s="22"/>
      <c r="AX14" s="22"/>
      <c r="AY14" s="22"/>
    </row>
    <row r="15" spans="1:51" x14ac:dyDescent="0.25">
      <c r="A15" s="12"/>
      <c r="B15" s="74" t="s">
        <v>795</v>
      </c>
      <c r="C15" s="23" t="s">
        <v>196</v>
      </c>
      <c r="D15" s="22"/>
      <c r="E15" s="22"/>
      <c r="F15" s="22"/>
      <c r="G15" s="23"/>
      <c r="H15" s="22"/>
      <c r="I15" s="22"/>
      <c r="J15" s="22"/>
      <c r="K15" s="23"/>
      <c r="L15" s="22"/>
      <c r="M15" s="22"/>
      <c r="N15" s="22"/>
      <c r="O15" s="23"/>
      <c r="P15" s="22"/>
      <c r="Q15" s="22"/>
      <c r="R15" s="22"/>
      <c r="S15" s="23" t="s">
        <v>196</v>
      </c>
      <c r="T15" s="22"/>
      <c r="U15" s="22"/>
      <c r="V15" s="22"/>
      <c r="W15" s="23"/>
      <c r="X15" s="22"/>
      <c r="Y15" s="22"/>
      <c r="Z15" s="22"/>
      <c r="AA15" s="28" t="s">
        <v>37</v>
      </c>
      <c r="AB15" s="17" t="s">
        <v>196</v>
      </c>
      <c r="AC15" s="4"/>
      <c r="AD15" s="4"/>
      <c r="AE15" s="4"/>
      <c r="AF15" s="17"/>
      <c r="AG15" s="4"/>
      <c r="AH15" s="4"/>
      <c r="AI15" s="4"/>
      <c r="AJ15" s="17"/>
      <c r="AK15" s="4"/>
      <c r="AL15" s="4"/>
      <c r="AM15" s="4"/>
      <c r="AN15" s="17"/>
      <c r="AO15" s="4"/>
      <c r="AP15" s="4"/>
      <c r="AQ15" s="4"/>
      <c r="AR15" s="17" t="s">
        <v>196</v>
      </c>
      <c r="AS15" s="4"/>
      <c r="AT15" s="4"/>
      <c r="AU15" s="4"/>
      <c r="AV15" s="17"/>
      <c r="AW15" s="4"/>
      <c r="AX15" s="4"/>
      <c r="AY15" s="4"/>
    </row>
    <row r="16" spans="1:51" x14ac:dyDescent="0.25">
      <c r="A16" s="12"/>
      <c r="B16" s="28" t="s">
        <v>37</v>
      </c>
      <c r="C16" s="17" t="s">
        <v>196</v>
      </c>
      <c r="D16" s="4"/>
      <c r="E16" s="4"/>
      <c r="F16" s="4"/>
      <c r="G16" s="17"/>
      <c r="H16" s="4"/>
      <c r="I16" s="4"/>
      <c r="J16" s="4"/>
      <c r="K16" s="17"/>
      <c r="L16" s="4"/>
      <c r="M16" s="4"/>
      <c r="N16" s="4"/>
      <c r="O16" s="17"/>
      <c r="P16" s="4"/>
      <c r="Q16" s="4"/>
      <c r="R16" s="4"/>
      <c r="S16" s="17" t="s">
        <v>196</v>
      </c>
      <c r="T16" s="4"/>
      <c r="U16" s="4"/>
      <c r="V16" s="4"/>
      <c r="W16" s="17"/>
      <c r="X16" s="4"/>
      <c r="Y16" s="4"/>
      <c r="Z16" s="4"/>
      <c r="AA16" s="41" t="s">
        <v>38</v>
      </c>
      <c r="AB16" s="23" t="s">
        <v>196</v>
      </c>
      <c r="AC16" s="24" t="s">
        <v>204</v>
      </c>
      <c r="AD16" s="27" t="s">
        <v>372</v>
      </c>
      <c r="AE16" s="26" t="s">
        <v>196</v>
      </c>
      <c r="AF16" s="23"/>
      <c r="AG16" s="24" t="s">
        <v>204</v>
      </c>
      <c r="AH16" s="27" t="s">
        <v>372</v>
      </c>
      <c r="AI16" s="26" t="s">
        <v>196</v>
      </c>
      <c r="AJ16" s="23"/>
      <c r="AK16" s="24" t="s">
        <v>204</v>
      </c>
      <c r="AL16" s="25">
        <v>31586</v>
      </c>
      <c r="AM16" s="26" t="s">
        <v>196</v>
      </c>
      <c r="AN16" s="23"/>
      <c r="AO16" s="24" t="s">
        <v>204</v>
      </c>
      <c r="AP16" s="27">
        <v>836</v>
      </c>
      <c r="AQ16" s="26" t="s">
        <v>196</v>
      </c>
      <c r="AR16" s="23" t="s">
        <v>196</v>
      </c>
      <c r="AS16" s="24" t="s">
        <v>204</v>
      </c>
      <c r="AT16" s="27" t="s">
        <v>372</v>
      </c>
      <c r="AU16" s="26" t="s">
        <v>196</v>
      </c>
      <c r="AV16" s="23"/>
      <c r="AW16" s="24" t="s">
        <v>204</v>
      </c>
      <c r="AX16" s="25">
        <v>32422</v>
      </c>
      <c r="AY16" s="26" t="s">
        <v>196</v>
      </c>
    </row>
    <row r="17" spans="1:51" x14ac:dyDescent="0.25">
      <c r="A17" s="12"/>
      <c r="B17" s="41" t="s">
        <v>38</v>
      </c>
      <c r="C17" s="23" t="s">
        <v>196</v>
      </c>
      <c r="D17" s="24" t="s">
        <v>204</v>
      </c>
      <c r="E17" s="25">
        <v>6807</v>
      </c>
      <c r="F17" s="26" t="s">
        <v>196</v>
      </c>
      <c r="G17" s="23"/>
      <c r="H17" s="24" t="s">
        <v>204</v>
      </c>
      <c r="I17" s="27" t="s">
        <v>372</v>
      </c>
      <c r="J17" s="26" t="s">
        <v>196</v>
      </c>
      <c r="K17" s="23"/>
      <c r="L17" s="24" t="s">
        <v>204</v>
      </c>
      <c r="M17" s="25">
        <v>22164</v>
      </c>
      <c r="N17" s="26" t="s">
        <v>196</v>
      </c>
      <c r="O17" s="23"/>
      <c r="P17" s="24" t="s">
        <v>204</v>
      </c>
      <c r="Q17" s="27">
        <v>831</v>
      </c>
      <c r="R17" s="26" t="s">
        <v>196</v>
      </c>
      <c r="S17" s="23" t="s">
        <v>196</v>
      </c>
      <c r="T17" s="24" t="s">
        <v>204</v>
      </c>
      <c r="U17" s="27" t="s">
        <v>372</v>
      </c>
      <c r="V17" s="26" t="s">
        <v>196</v>
      </c>
      <c r="W17" s="23"/>
      <c r="X17" s="24" t="s">
        <v>204</v>
      </c>
      <c r="Y17" s="25">
        <v>29802</v>
      </c>
      <c r="Z17" s="26" t="s">
        <v>196</v>
      </c>
      <c r="AA17" s="40" t="s">
        <v>39</v>
      </c>
      <c r="AB17" s="17" t="s">
        <v>196</v>
      </c>
      <c r="AC17" s="15"/>
      <c r="AD17" s="30" t="s">
        <v>372</v>
      </c>
      <c r="AE17" s="20" t="s">
        <v>196</v>
      </c>
      <c r="AF17" s="17"/>
      <c r="AG17" s="15"/>
      <c r="AH17" s="30" t="s">
        <v>372</v>
      </c>
      <c r="AI17" s="20" t="s">
        <v>196</v>
      </c>
      <c r="AJ17" s="17"/>
      <c r="AK17" s="15"/>
      <c r="AL17" s="29">
        <v>42578</v>
      </c>
      <c r="AM17" s="20" t="s">
        <v>196</v>
      </c>
      <c r="AN17" s="17"/>
      <c r="AO17" s="15"/>
      <c r="AP17" s="29">
        <v>10897</v>
      </c>
      <c r="AQ17" s="20" t="s">
        <v>196</v>
      </c>
      <c r="AR17" s="17" t="s">
        <v>196</v>
      </c>
      <c r="AS17" s="15"/>
      <c r="AT17" s="30" t="s">
        <v>372</v>
      </c>
      <c r="AU17" s="20" t="s">
        <v>196</v>
      </c>
      <c r="AV17" s="17"/>
      <c r="AW17" s="15"/>
      <c r="AX17" s="29">
        <v>53475</v>
      </c>
      <c r="AY17" s="20" t="s">
        <v>196</v>
      </c>
    </row>
    <row r="18" spans="1:51" x14ac:dyDescent="0.25">
      <c r="A18" s="12"/>
      <c r="B18" s="40" t="s">
        <v>39</v>
      </c>
      <c r="C18" s="17" t="s">
        <v>196</v>
      </c>
      <c r="D18" s="15"/>
      <c r="E18" s="30" t="s">
        <v>372</v>
      </c>
      <c r="F18" s="20" t="s">
        <v>196</v>
      </c>
      <c r="G18" s="17"/>
      <c r="H18" s="15"/>
      <c r="I18" s="30" t="s">
        <v>372</v>
      </c>
      <c r="J18" s="20" t="s">
        <v>196</v>
      </c>
      <c r="K18" s="17"/>
      <c r="L18" s="15"/>
      <c r="M18" s="29">
        <v>54138</v>
      </c>
      <c r="N18" s="20" t="s">
        <v>196</v>
      </c>
      <c r="O18" s="17"/>
      <c r="P18" s="15"/>
      <c r="Q18" s="29">
        <v>12578</v>
      </c>
      <c r="R18" s="20" t="s">
        <v>196</v>
      </c>
      <c r="S18" s="17" t="s">
        <v>196</v>
      </c>
      <c r="T18" s="15"/>
      <c r="U18" s="30" t="s">
        <v>372</v>
      </c>
      <c r="V18" s="20" t="s">
        <v>196</v>
      </c>
      <c r="W18" s="17"/>
      <c r="X18" s="15"/>
      <c r="Y18" s="29">
        <v>66716</v>
      </c>
      <c r="Z18" s="20" t="s">
        <v>196</v>
      </c>
      <c r="AA18" s="41" t="s">
        <v>796</v>
      </c>
      <c r="AB18" s="23" t="s">
        <v>196</v>
      </c>
      <c r="AC18" s="24"/>
      <c r="AD18" s="27" t="s">
        <v>372</v>
      </c>
      <c r="AE18" s="26" t="s">
        <v>196</v>
      </c>
      <c r="AF18" s="23"/>
      <c r="AG18" s="24"/>
      <c r="AH18" s="27" t="s">
        <v>372</v>
      </c>
      <c r="AI18" s="26" t="s">
        <v>196</v>
      </c>
      <c r="AJ18" s="23"/>
      <c r="AK18" s="24"/>
      <c r="AL18" s="25">
        <v>4750</v>
      </c>
      <c r="AM18" s="26" t="s">
        <v>196</v>
      </c>
      <c r="AN18" s="23"/>
      <c r="AO18" s="24"/>
      <c r="AP18" s="25">
        <v>50835</v>
      </c>
      <c r="AQ18" s="26" t="s">
        <v>196</v>
      </c>
      <c r="AR18" s="23" t="s">
        <v>196</v>
      </c>
      <c r="AS18" s="24"/>
      <c r="AT18" s="27" t="s">
        <v>818</v>
      </c>
      <c r="AU18" s="26" t="s">
        <v>229</v>
      </c>
      <c r="AV18" s="23"/>
      <c r="AW18" s="24"/>
      <c r="AX18" s="27" t="s">
        <v>372</v>
      </c>
      <c r="AY18" s="26" t="s">
        <v>196</v>
      </c>
    </row>
    <row r="19" spans="1:51" x14ac:dyDescent="0.25">
      <c r="A19" s="12"/>
      <c r="B19" s="41" t="s">
        <v>796</v>
      </c>
      <c r="C19" s="23" t="s">
        <v>196</v>
      </c>
      <c r="D19" s="24"/>
      <c r="E19" s="27" t="s">
        <v>372</v>
      </c>
      <c r="F19" s="26" t="s">
        <v>196</v>
      </c>
      <c r="G19" s="23"/>
      <c r="H19" s="24"/>
      <c r="I19" s="27" t="s">
        <v>372</v>
      </c>
      <c r="J19" s="26" t="s">
        <v>196</v>
      </c>
      <c r="K19" s="23"/>
      <c r="L19" s="24"/>
      <c r="M19" s="25">
        <v>5481</v>
      </c>
      <c r="N19" s="26" t="s">
        <v>196</v>
      </c>
      <c r="O19" s="23"/>
      <c r="P19" s="24"/>
      <c r="Q19" s="25">
        <v>65714</v>
      </c>
      <c r="R19" s="26" t="s">
        <v>196</v>
      </c>
      <c r="S19" s="23" t="s">
        <v>196</v>
      </c>
      <c r="T19" s="24"/>
      <c r="U19" s="27" t="s">
        <v>797</v>
      </c>
      <c r="V19" s="26" t="s">
        <v>229</v>
      </c>
      <c r="W19" s="23"/>
      <c r="X19" s="24"/>
      <c r="Y19" s="27" t="s">
        <v>372</v>
      </c>
      <c r="Z19" s="26" t="s">
        <v>196</v>
      </c>
      <c r="AA19" s="40" t="s">
        <v>40</v>
      </c>
      <c r="AB19" s="17" t="s">
        <v>196</v>
      </c>
      <c r="AC19" s="15"/>
      <c r="AD19" s="30" t="s">
        <v>372</v>
      </c>
      <c r="AE19" s="20" t="s">
        <v>196</v>
      </c>
      <c r="AF19" s="17"/>
      <c r="AG19" s="15"/>
      <c r="AH19" s="30" t="s">
        <v>372</v>
      </c>
      <c r="AI19" s="20" t="s">
        <v>196</v>
      </c>
      <c r="AJ19" s="17"/>
      <c r="AK19" s="15"/>
      <c r="AL19" s="29">
        <v>91298</v>
      </c>
      <c r="AM19" s="20" t="s">
        <v>196</v>
      </c>
      <c r="AN19" s="17"/>
      <c r="AO19" s="15"/>
      <c r="AP19" s="29">
        <v>34189</v>
      </c>
      <c r="AQ19" s="20" t="s">
        <v>196</v>
      </c>
      <c r="AR19" s="17" t="s">
        <v>196</v>
      </c>
      <c r="AS19" s="15"/>
      <c r="AT19" s="30" t="s">
        <v>372</v>
      </c>
      <c r="AU19" s="20" t="s">
        <v>196</v>
      </c>
      <c r="AV19" s="17"/>
      <c r="AW19" s="15"/>
      <c r="AX19" s="29">
        <v>125487</v>
      </c>
      <c r="AY19" s="20" t="s">
        <v>196</v>
      </c>
    </row>
    <row r="20" spans="1:51" ht="25.5" x14ac:dyDescent="0.25">
      <c r="A20" s="12"/>
      <c r="B20" s="40" t="s">
        <v>40</v>
      </c>
      <c r="C20" s="17" t="s">
        <v>196</v>
      </c>
      <c r="D20" s="15"/>
      <c r="E20" s="30" t="s">
        <v>372</v>
      </c>
      <c r="F20" s="20" t="s">
        <v>196</v>
      </c>
      <c r="G20" s="17"/>
      <c r="H20" s="15"/>
      <c r="I20" s="30" t="s">
        <v>372</v>
      </c>
      <c r="J20" s="20" t="s">
        <v>196</v>
      </c>
      <c r="K20" s="17"/>
      <c r="L20" s="15"/>
      <c r="M20" s="29">
        <v>99714</v>
      </c>
      <c r="N20" s="20" t="s">
        <v>196</v>
      </c>
      <c r="O20" s="17"/>
      <c r="P20" s="15"/>
      <c r="Q20" s="29">
        <v>35113</v>
      </c>
      <c r="R20" s="20" t="s">
        <v>196</v>
      </c>
      <c r="S20" s="17" t="s">
        <v>196</v>
      </c>
      <c r="T20" s="15"/>
      <c r="U20" s="30" t="s">
        <v>372</v>
      </c>
      <c r="V20" s="20" t="s">
        <v>196</v>
      </c>
      <c r="W20" s="17"/>
      <c r="X20" s="15"/>
      <c r="Y20" s="29">
        <v>134827</v>
      </c>
      <c r="Z20" s="20" t="s">
        <v>196</v>
      </c>
      <c r="AA20" s="41" t="s">
        <v>41</v>
      </c>
      <c r="AB20" s="23" t="s">
        <v>196</v>
      </c>
      <c r="AC20" s="24"/>
      <c r="AD20" s="27" t="s">
        <v>372</v>
      </c>
      <c r="AE20" s="26" t="s">
        <v>196</v>
      </c>
      <c r="AF20" s="23"/>
      <c r="AG20" s="24"/>
      <c r="AH20" s="27" t="s">
        <v>372</v>
      </c>
      <c r="AI20" s="26" t="s">
        <v>196</v>
      </c>
      <c r="AJ20" s="23"/>
      <c r="AK20" s="24"/>
      <c r="AL20" s="25">
        <v>7352</v>
      </c>
      <c r="AM20" s="26" t="s">
        <v>196</v>
      </c>
      <c r="AN20" s="23"/>
      <c r="AO20" s="24"/>
      <c r="AP20" s="25">
        <v>1971</v>
      </c>
      <c r="AQ20" s="26" t="s">
        <v>196</v>
      </c>
      <c r="AR20" s="23" t="s">
        <v>196</v>
      </c>
      <c r="AS20" s="24"/>
      <c r="AT20" s="27" t="s">
        <v>372</v>
      </c>
      <c r="AU20" s="26" t="s">
        <v>196</v>
      </c>
      <c r="AV20" s="23"/>
      <c r="AW20" s="24"/>
      <c r="AX20" s="25">
        <v>9323</v>
      </c>
      <c r="AY20" s="26" t="s">
        <v>196</v>
      </c>
    </row>
    <row r="21" spans="1:51" ht="25.5" x14ac:dyDescent="0.25">
      <c r="A21" s="12"/>
      <c r="B21" s="41" t="s">
        <v>41</v>
      </c>
      <c r="C21" s="23" t="s">
        <v>196</v>
      </c>
      <c r="D21" s="24"/>
      <c r="E21" s="27" t="s">
        <v>372</v>
      </c>
      <c r="F21" s="26" t="s">
        <v>196</v>
      </c>
      <c r="G21" s="23"/>
      <c r="H21" s="24"/>
      <c r="I21" s="27" t="s">
        <v>372</v>
      </c>
      <c r="J21" s="26" t="s">
        <v>196</v>
      </c>
      <c r="K21" s="23"/>
      <c r="L21" s="24"/>
      <c r="M21" s="25">
        <v>11563</v>
      </c>
      <c r="N21" s="26" t="s">
        <v>196</v>
      </c>
      <c r="O21" s="23"/>
      <c r="P21" s="24"/>
      <c r="Q21" s="25">
        <v>2473</v>
      </c>
      <c r="R21" s="26" t="s">
        <v>196</v>
      </c>
      <c r="S21" s="23" t="s">
        <v>196</v>
      </c>
      <c r="T21" s="24"/>
      <c r="U21" s="27" t="s">
        <v>372</v>
      </c>
      <c r="V21" s="26" t="s">
        <v>196</v>
      </c>
      <c r="W21" s="23"/>
      <c r="X21" s="24"/>
      <c r="Y21" s="25">
        <v>14036</v>
      </c>
      <c r="Z21" s="26" t="s">
        <v>196</v>
      </c>
      <c r="AA21" s="40" t="s">
        <v>42</v>
      </c>
      <c r="AB21" s="17" t="s">
        <v>196</v>
      </c>
      <c r="AC21" s="15"/>
      <c r="AD21" s="30" t="s">
        <v>372</v>
      </c>
      <c r="AE21" s="20" t="s">
        <v>196</v>
      </c>
      <c r="AF21" s="17"/>
      <c r="AG21" s="15"/>
      <c r="AH21" s="30" t="s">
        <v>372</v>
      </c>
      <c r="AI21" s="20" t="s">
        <v>196</v>
      </c>
      <c r="AJ21" s="17"/>
      <c r="AK21" s="15"/>
      <c r="AL21" s="30">
        <v>237</v>
      </c>
      <c r="AM21" s="20" t="s">
        <v>196</v>
      </c>
      <c r="AN21" s="17"/>
      <c r="AO21" s="15"/>
      <c r="AP21" s="30" t="s">
        <v>372</v>
      </c>
      <c r="AQ21" s="20" t="s">
        <v>196</v>
      </c>
      <c r="AR21" s="17" t="s">
        <v>196</v>
      </c>
      <c r="AS21" s="15"/>
      <c r="AT21" s="30" t="s">
        <v>372</v>
      </c>
      <c r="AU21" s="20" t="s">
        <v>196</v>
      </c>
      <c r="AV21" s="17"/>
      <c r="AW21" s="15"/>
      <c r="AX21" s="30">
        <v>237</v>
      </c>
      <c r="AY21" s="20" t="s">
        <v>196</v>
      </c>
    </row>
    <row r="22" spans="1:51" ht="15.75" thickBot="1" x14ac:dyDescent="0.3">
      <c r="A22" s="12"/>
      <c r="B22" s="40" t="s">
        <v>42</v>
      </c>
      <c r="C22" s="17" t="s">
        <v>196</v>
      </c>
      <c r="D22" s="15"/>
      <c r="E22" s="30" t="s">
        <v>372</v>
      </c>
      <c r="F22" s="20" t="s">
        <v>196</v>
      </c>
      <c r="G22" s="17"/>
      <c r="H22" s="15"/>
      <c r="I22" s="30" t="s">
        <v>372</v>
      </c>
      <c r="J22" s="20" t="s">
        <v>196</v>
      </c>
      <c r="K22" s="17"/>
      <c r="L22" s="15"/>
      <c r="M22" s="30">
        <v>252</v>
      </c>
      <c r="N22" s="20" t="s">
        <v>196</v>
      </c>
      <c r="O22" s="17"/>
      <c r="P22" s="15"/>
      <c r="Q22" s="30" t="s">
        <v>372</v>
      </c>
      <c r="R22" s="20" t="s">
        <v>196</v>
      </c>
      <c r="S22" s="17" t="s">
        <v>196</v>
      </c>
      <c r="T22" s="15"/>
      <c r="U22" s="30" t="s">
        <v>372</v>
      </c>
      <c r="V22" s="20" t="s">
        <v>196</v>
      </c>
      <c r="W22" s="17"/>
      <c r="X22" s="15"/>
      <c r="Y22" s="30">
        <v>252</v>
      </c>
      <c r="Z22" s="20" t="s">
        <v>196</v>
      </c>
      <c r="AA22" s="41" t="s">
        <v>43</v>
      </c>
      <c r="AB22" s="23" t="s">
        <v>196</v>
      </c>
      <c r="AC22" s="24"/>
      <c r="AD22" s="27" t="s">
        <v>372</v>
      </c>
      <c r="AE22" s="26" t="s">
        <v>196</v>
      </c>
      <c r="AF22" s="23"/>
      <c r="AG22" s="24"/>
      <c r="AH22" s="27" t="s">
        <v>372</v>
      </c>
      <c r="AI22" s="26" t="s">
        <v>196</v>
      </c>
      <c r="AJ22" s="23"/>
      <c r="AK22" s="24"/>
      <c r="AL22" s="25">
        <v>1316</v>
      </c>
      <c r="AM22" s="26" t="s">
        <v>196</v>
      </c>
      <c r="AN22" s="23"/>
      <c r="AO22" s="24"/>
      <c r="AP22" s="27" t="s">
        <v>372</v>
      </c>
      <c r="AQ22" s="26" t="s">
        <v>196</v>
      </c>
      <c r="AR22" s="23" t="s">
        <v>196</v>
      </c>
      <c r="AS22" s="24"/>
      <c r="AT22" s="27">
        <v>608</v>
      </c>
      <c r="AU22" s="26" t="s">
        <v>196</v>
      </c>
      <c r="AV22" s="23"/>
      <c r="AW22" s="24"/>
      <c r="AX22" s="25">
        <v>1924</v>
      </c>
      <c r="AY22" s="26" t="s">
        <v>196</v>
      </c>
    </row>
    <row r="23" spans="1:51" ht="15.75" thickBot="1" x14ac:dyDescent="0.3">
      <c r="A23" s="12"/>
      <c r="B23" s="41" t="s">
        <v>43</v>
      </c>
      <c r="C23" s="23" t="s">
        <v>196</v>
      </c>
      <c r="D23" s="24"/>
      <c r="E23" s="27" t="s">
        <v>372</v>
      </c>
      <c r="F23" s="26" t="s">
        <v>196</v>
      </c>
      <c r="G23" s="23"/>
      <c r="H23" s="24"/>
      <c r="I23" s="27" t="s">
        <v>372</v>
      </c>
      <c r="J23" s="26" t="s">
        <v>196</v>
      </c>
      <c r="K23" s="23"/>
      <c r="L23" s="24"/>
      <c r="M23" s="25">
        <v>1316</v>
      </c>
      <c r="N23" s="26" t="s">
        <v>196</v>
      </c>
      <c r="O23" s="23"/>
      <c r="P23" s="24"/>
      <c r="Q23" s="27" t="s">
        <v>372</v>
      </c>
      <c r="R23" s="26" t="s">
        <v>196</v>
      </c>
      <c r="S23" s="23" t="s">
        <v>196</v>
      </c>
      <c r="T23" s="24"/>
      <c r="U23" s="27">
        <v>608</v>
      </c>
      <c r="V23" s="26" t="s">
        <v>196</v>
      </c>
      <c r="W23" s="23"/>
      <c r="X23" s="24"/>
      <c r="Y23" s="25">
        <v>1924</v>
      </c>
      <c r="Z23" s="26" t="s">
        <v>196</v>
      </c>
      <c r="AA23" s="16"/>
      <c r="AB23" s="16" t="s">
        <v>196</v>
      </c>
      <c r="AC23" s="31"/>
      <c r="AD23" s="31"/>
      <c r="AE23" s="16"/>
      <c r="AF23" s="16"/>
      <c r="AG23" s="31"/>
      <c r="AH23" s="31"/>
      <c r="AI23" s="16"/>
      <c r="AJ23" s="16"/>
      <c r="AK23" s="31"/>
      <c r="AL23" s="31"/>
      <c r="AM23" s="16"/>
      <c r="AN23" s="16"/>
      <c r="AO23" s="31"/>
      <c r="AP23" s="31"/>
      <c r="AQ23" s="16"/>
      <c r="AR23" s="16" t="s">
        <v>196</v>
      </c>
      <c r="AS23" s="31"/>
      <c r="AT23" s="31"/>
      <c r="AU23" s="16"/>
      <c r="AV23" s="16"/>
      <c r="AW23" s="31"/>
      <c r="AX23" s="31"/>
      <c r="AY23" s="16"/>
    </row>
    <row r="24" spans="1:51" x14ac:dyDescent="0.25">
      <c r="A24" s="12"/>
      <c r="B24" s="16"/>
      <c r="C24" s="16" t="s">
        <v>196</v>
      </c>
      <c r="D24" s="31"/>
      <c r="E24" s="31"/>
      <c r="F24" s="16"/>
      <c r="G24" s="16"/>
      <c r="H24" s="31"/>
      <c r="I24" s="31"/>
      <c r="J24" s="16"/>
      <c r="K24" s="16"/>
      <c r="L24" s="31"/>
      <c r="M24" s="31"/>
      <c r="N24" s="16"/>
      <c r="O24" s="16"/>
      <c r="P24" s="31"/>
      <c r="Q24" s="31"/>
      <c r="R24" s="16"/>
      <c r="S24" s="16" t="s">
        <v>196</v>
      </c>
      <c r="T24" s="31"/>
      <c r="U24" s="31"/>
      <c r="V24" s="16"/>
      <c r="W24" s="16"/>
      <c r="X24" s="31"/>
      <c r="Y24" s="31"/>
      <c r="Z24" s="16"/>
      <c r="AA24" s="28" t="s">
        <v>44</v>
      </c>
      <c r="AB24" s="17" t="s">
        <v>196</v>
      </c>
      <c r="AC24" s="15"/>
      <c r="AD24" s="30" t="s">
        <v>372</v>
      </c>
      <c r="AE24" s="20" t="s">
        <v>196</v>
      </c>
      <c r="AF24" s="17"/>
      <c r="AG24" s="15"/>
      <c r="AH24" s="30" t="s">
        <v>372</v>
      </c>
      <c r="AI24" s="20" t="s">
        <v>196</v>
      </c>
      <c r="AJ24" s="17"/>
      <c r="AK24" s="15"/>
      <c r="AL24" s="29">
        <v>179117</v>
      </c>
      <c r="AM24" s="20" t="s">
        <v>196</v>
      </c>
      <c r="AN24" s="17"/>
      <c r="AO24" s="15"/>
      <c r="AP24" s="29">
        <v>98728</v>
      </c>
      <c r="AQ24" s="20" t="s">
        <v>196</v>
      </c>
      <c r="AR24" s="17" t="s">
        <v>196</v>
      </c>
      <c r="AS24" s="15"/>
      <c r="AT24" s="30" t="s">
        <v>819</v>
      </c>
      <c r="AU24" s="20" t="s">
        <v>229</v>
      </c>
      <c r="AV24" s="17"/>
      <c r="AW24" s="15"/>
      <c r="AX24" s="29">
        <v>222868</v>
      </c>
      <c r="AY24" s="20" t="s">
        <v>196</v>
      </c>
    </row>
    <row r="25" spans="1:51" x14ac:dyDescent="0.25">
      <c r="A25" s="12"/>
      <c r="B25" s="28" t="s">
        <v>44</v>
      </c>
      <c r="C25" s="17" t="s">
        <v>196</v>
      </c>
      <c r="D25" s="15"/>
      <c r="E25" s="29">
        <v>6807</v>
      </c>
      <c r="F25" s="20" t="s">
        <v>196</v>
      </c>
      <c r="G25" s="17"/>
      <c r="H25" s="15"/>
      <c r="I25" s="30" t="s">
        <v>372</v>
      </c>
      <c r="J25" s="20" t="s">
        <v>196</v>
      </c>
      <c r="K25" s="17"/>
      <c r="L25" s="15"/>
      <c r="M25" s="29">
        <v>194628</v>
      </c>
      <c r="N25" s="20" t="s">
        <v>196</v>
      </c>
      <c r="O25" s="17"/>
      <c r="P25" s="15"/>
      <c r="Q25" s="29">
        <v>116709</v>
      </c>
      <c r="R25" s="20" t="s">
        <v>196</v>
      </c>
      <c r="S25" s="17" t="s">
        <v>196</v>
      </c>
      <c r="T25" s="15"/>
      <c r="U25" s="30" t="s">
        <v>798</v>
      </c>
      <c r="V25" s="20" t="s">
        <v>229</v>
      </c>
      <c r="W25" s="17"/>
      <c r="X25" s="15"/>
      <c r="Y25" s="29">
        <v>247557</v>
      </c>
      <c r="Z25" s="20" t="s">
        <v>196</v>
      </c>
      <c r="AA25" s="4"/>
      <c r="AB25" s="11"/>
      <c r="AC25" s="11"/>
      <c r="AD25" s="11"/>
      <c r="AE25" s="11"/>
      <c r="AF25" s="11"/>
      <c r="AG25" s="11"/>
      <c r="AH25" s="11"/>
      <c r="AI25" s="11"/>
      <c r="AJ25" s="11"/>
      <c r="AK25" s="11"/>
      <c r="AL25" s="11"/>
      <c r="AM25" s="11"/>
      <c r="AN25" s="11"/>
      <c r="AO25" s="11"/>
      <c r="AP25" s="11"/>
      <c r="AQ25" s="11"/>
      <c r="AR25" s="11"/>
      <c r="AS25" s="11"/>
      <c r="AT25" s="11"/>
      <c r="AU25" s="11"/>
      <c r="AV25" s="11"/>
      <c r="AW25" s="11"/>
      <c r="AX25" s="11"/>
      <c r="AY25" s="11"/>
    </row>
    <row r="26" spans="1:51" x14ac:dyDescent="0.25">
      <c r="A26" s="12"/>
      <c r="B26" s="41" t="s">
        <v>45</v>
      </c>
      <c r="C26" s="23" t="s">
        <v>196</v>
      </c>
      <c r="D26" s="24"/>
      <c r="E26" s="27" t="s">
        <v>372</v>
      </c>
      <c r="F26" s="26" t="s">
        <v>196</v>
      </c>
      <c r="G26" s="23"/>
      <c r="H26" s="24"/>
      <c r="I26" s="27" t="s">
        <v>372</v>
      </c>
      <c r="J26" s="26" t="s">
        <v>196</v>
      </c>
      <c r="K26" s="23"/>
      <c r="L26" s="24"/>
      <c r="M26" s="25">
        <v>277111</v>
      </c>
      <c r="N26" s="26" t="s">
        <v>196</v>
      </c>
      <c r="O26" s="23"/>
      <c r="P26" s="24"/>
      <c r="Q26" s="25">
        <v>64668</v>
      </c>
      <c r="R26" s="26" t="s">
        <v>196</v>
      </c>
      <c r="S26" s="23" t="s">
        <v>196</v>
      </c>
      <c r="T26" s="24"/>
      <c r="U26" s="27" t="s">
        <v>372</v>
      </c>
      <c r="V26" s="26" t="s">
        <v>196</v>
      </c>
      <c r="W26" s="23"/>
      <c r="X26" s="24"/>
      <c r="Y26" s="25">
        <v>341779</v>
      </c>
      <c r="Z26" s="26" t="s">
        <v>196</v>
      </c>
      <c r="AA26" s="41" t="s">
        <v>45</v>
      </c>
      <c r="AB26" s="23" t="s">
        <v>196</v>
      </c>
      <c r="AC26" s="24"/>
      <c r="AD26" s="27" t="s">
        <v>372</v>
      </c>
      <c r="AE26" s="26" t="s">
        <v>196</v>
      </c>
      <c r="AF26" s="23"/>
      <c r="AG26" s="24"/>
      <c r="AH26" s="27" t="s">
        <v>372</v>
      </c>
      <c r="AI26" s="26" t="s">
        <v>196</v>
      </c>
      <c r="AJ26" s="23"/>
      <c r="AK26" s="24"/>
      <c r="AL26" s="25">
        <v>280643</v>
      </c>
      <c r="AM26" s="26" t="s">
        <v>196</v>
      </c>
      <c r="AN26" s="23"/>
      <c r="AO26" s="24"/>
      <c r="AP26" s="25">
        <v>70006</v>
      </c>
      <c r="AQ26" s="26" t="s">
        <v>196</v>
      </c>
      <c r="AR26" s="23" t="s">
        <v>196</v>
      </c>
      <c r="AS26" s="24"/>
      <c r="AT26" s="27" t="s">
        <v>372</v>
      </c>
      <c r="AU26" s="26" t="s">
        <v>196</v>
      </c>
      <c r="AV26" s="23"/>
      <c r="AW26" s="24"/>
      <c r="AX26" s="25">
        <v>350649</v>
      </c>
      <c r="AY26" s="26" t="s">
        <v>196</v>
      </c>
    </row>
    <row r="27" spans="1:51" x14ac:dyDescent="0.25">
      <c r="A27" s="12"/>
      <c r="B27" s="40" t="s">
        <v>46</v>
      </c>
      <c r="C27" s="17" t="s">
        <v>196</v>
      </c>
      <c r="D27" s="15"/>
      <c r="E27" s="30" t="s">
        <v>372</v>
      </c>
      <c r="F27" s="20" t="s">
        <v>196</v>
      </c>
      <c r="G27" s="17"/>
      <c r="H27" s="15"/>
      <c r="I27" s="30" t="s">
        <v>372</v>
      </c>
      <c r="J27" s="20" t="s">
        <v>196</v>
      </c>
      <c r="K27" s="17"/>
      <c r="L27" s="15"/>
      <c r="M27" s="29">
        <v>19308</v>
      </c>
      <c r="N27" s="20" t="s">
        <v>196</v>
      </c>
      <c r="O27" s="17"/>
      <c r="P27" s="15"/>
      <c r="Q27" s="30" t="s">
        <v>372</v>
      </c>
      <c r="R27" s="20" t="s">
        <v>196</v>
      </c>
      <c r="S27" s="17" t="s">
        <v>196</v>
      </c>
      <c r="T27" s="15"/>
      <c r="U27" s="30" t="s">
        <v>372</v>
      </c>
      <c r="V27" s="20" t="s">
        <v>196</v>
      </c>
      <c r="W27" s="17"/>
      <c r="X27" s="15"/>
      <c r="Y27" s="29">
        <v>19308</v>
      </c>
      <c r="Z27" s="20" t="s">
        <v>196</v>
      </c>
      <c r="AA27" s="40" t="s">
        <v>46</v>
      </c>
      <c r="AB27" s="17" t="s">
        <v>196</v>
      </c>
      <c r="AC27" s="15"/>
      <c r="AD27" s="30" t="s">
        <v>372</v>
      </c>
      <c r="AE27" s="20" t="s">
        <v>196</v>
      </c>
      <c r="AF27" s="17"/>
      <c r="AG27" s="15"/>
      <c r="AH27" s="30" t="s">
        <v>372</v>
      </c>
      <c r="AI27" s="20" t="s">
        <v>196</v>
      </c>
      <c r="AJ27" s="17"/>
      <c r="AK27" s="15"/>
      <c r="AL27" s="29">
        <v>15002</v>
      </c>
      <c r="AM27" s="20" t="s">
        <v>196</v>
      </c>
      <c r="AN27" s="17"/>
      <c r="AO27" s="15"/>
      <c r="AP27" s="30" t="s">
        <v>372</v>
      </c>
      <c r="AQ27" s="20" t="s">
        <v>196</v>
      </c>
      <c r="AR27" s="17" t="s">
        <v>196</v>
      </c>
      <c r="AS27" s="15"/>
      <c r="AT27" s="30" t="s">
        <v>372</v>
      </c>
      <c r="AU27" s="20" t="s">
        <v>196</v>
      </c>
      <c r="AV27" s="17"/>
      <c r="AW27" s="15"/>
      <c r="AX27" s="29">
        <v>15002</v>
      </c>
      <c r="AY27" s="20" t="s">
        <v>196</v>
      </c>
    </row>
    <row r="28" spans="1:51" x14ac:dyDescent="0.25">
      <c r="A28" s="12"/>
      <c r="B28" s="41" t="s">
        <v>47</v>
      </c>
      <c r="C28" s="23" t="s">
        <v>196</v>
      </c>
      <c r="D28" s="24"/>
      <c r="E28" s="27" t="s">
        <v>372</v>
      </c>
      <c r="F28" s="26" t="s">
        <v>196</v>
      </c>
      <c r="G28" s="23"/>
      <c r="H28" s="24"/>
      <c r="I28" s="27" t="s">
        <v>372</v>
      </c>
      <c r="J28" s="26" t="s">
        <v>196</v>
      </c>
      <c r="K28" s="23"/>
      <c r="L28" s="24"/>
      <c r="M28" s="25">
        <v>62327</v>
      </c>
      <c r="N28" s="26" t="s">
        <v>196</v>
      </c>
      <c r="O28" s="23"/>
      <c r="P28" s="24"/>
      <c r="Q28" s="25">
        <v>5817</v>
      </c>
      <c r="R28" s="26" t="s">
        <v>196</v>
      </c>
      <c r="S28" s="23" t="s">
        <v>196</v>
      </c>
      <c r="T28" s="24"/>
      <c r="U28" s="27" t="s">
        <v>372</v>
      </c>
      <c r="V28" s="26" t="s">
        <v>196</v>
      </c>
      <c r="W28" s="23"/>
      <c r="X28" s="24"/>
      <c r="Y28" s="25">
        <v>68144</v>
      </c>
      <c r="Z28" s="26" t="s">
        <v>196</v>
      </c>
      <c r="AA28" s="41" t="s">
        <v>47</v>
      </c>
      <c r="AB28" s="23" t="s">
        <v>196</v>
      </c>
      <c r="AC28" s="24"/>
      <c r="AD28" s="27" t="s">
        <v>372</v>
      </c>
      <c r="AE28" s="26" t="s">
        <v>196</v>
      </c>
      <c r="AF28" s="23"/>
      <c r="AG28" s="24"/>
      <c r="AH28" s="27" t="s">
        <v>372</v>
      </c>
      <c r="AI28" s="26" t="s">
        <v>196</v>
      </c>
      <c r="AJ28" s="23"/>
      <c r="AK28" s="24"/>
      <c r="AL28" s="25">
        <v>67262</v>
      </c>
      <c r="AM28" s="26" t="s">
        <v>196</v>
      </c>
      <c r="AN28" s="23"/>
      <c r="AO28" s="24"/>
      <c r="AP28" s="25">
        <v>7236</v>
      </c>
      <c r="AQ28" s="26" t="s">
        <v>196</v>
      </c>
      <c r="AR28" s="23" t="s">
        <v>196</v>
      </c>
      <c r="AS28" s="24"/>
      <c r="AT28" s="27" t="s">
        <v>372</v>
      </c>
      <c r="AU28" s="26" t="s">
        <v>196</v>
      </c>
      <c r="AV28" s="23"/>
      <c r="AW28" s="24"/>
      <c r="AX28" s="25">
        <v>74498</v>
      </c>
      <c r="AY28" s="26" t="s">
        <v>196</v>
      </c>
    </row>
    <row r="29" spans="1:51" x14ac:dyDescent="0.25">
      <c r="A29" s="12"/>
      <c r="B29" s="40" t="s">
        <v>48</v>
      </c>
      <c r="C29" s="17" t="s">
        <v>196</v>
      </c>
      <c r="D29" s="15"/>
      <c r="E29" s="29">
        <v>6736</v>
      </c>
      <c r="F29" s="20" t="s">
        <v>196</v>
      </c>
      <c r="G29" s="17"/>
      <c r="H29" s="15"/>
      <c r="I29" s="30" t="s">
        <v>372</v>
      </c>
      <c r="J29" s="20" t="s">
        <v>196</v>
      </c>
      <c r="K29" s="17"/>
      <c r="L29" s="15"/>
      <c r="M29" s="29">
        <v>41413</v>
      </c>
      <c r="N29" s="20" t="s">
        <v>196</v>
      </c>
      <c r="O29" s="17"/>
      <c r="P29" s="15"/>
      <c r="Q29" s="29">
        <v>3041</v>
      </c>
      <c r="R29" s="20" t="s">
        <v>196</v>
      </c>
      <c r="S29" s="17" t="s">
        <v>196</v>
      </c>
      <c r="T29" s="15"/>
      <c r="U29" s="30" t="s">
        <v>799</v>
      </c>
      <c r="V29" s="20" t="s">
        <v>229</v>
      </c>
      <c r="W29" s="17"/>
      <c r="X29" s="15"/>
      <c r="Y29" s="29">
        <v>18467</v>
      </c>
      <c r="Z29" s="20" t="s">
        <v>196</v>
      </c>
      <c r="AA29" s="40" t="s">
        <v>48</v>
      </c>
      <c r="AB29" s="17" t="s">
        <v>196</v>
      </c>
      <c r="AC29" s="15"/>
      <c r="AD29" s="30" t="s">
        <v>372</v>
      </c>
      <c r="AE29" s="20" t="s">
        <v>196</v>
      </c>
      <c r="AF29" s="17"/>
      <c r="AG29" s="15"/>
      <c r="AH29" s="30" t="s">
        <v>372</v>
      </c>
      <c r="AI29" s="20" t="s">
        <v>196</v>
      </c>
      <c r="AJ29" s="17"/>
      <c r="AK29" s="15"/>
      <c r="AL29" s="29">
        <v>36811</v>
      </c>
      <c r="AM29" s="20" t="s">
        <v>196</v>
      </c>
      <c r="AN29" s="17"/>
      <c r="AO29" s="15"/>
      <c r="AP29" s="29">
        <v>3041</v>
      </c>
      <c r="AQ29" s="20" t="s">
        <v>196</v>
      </c>
      <c r="AR29" s="17" t="s">
        <v>196</v>
      </c>
      <c r="AS29" s="15"/>
      <c r="AT29" s="30" t="s">
        <v>820</v>
      </c>
      <c r="AU29" s="20" t="s">
        <v>229</v>
      </c>
      <c r="AV29" s="17"/>
      <c r="AW29" s="15"/>
      <c r="AX29" s="29">
        <v>12985</v>
      </c>
      <c r="AY29" s="20" t="s">
        <v>196</v>
      </c>
    </row>
    <row r="30" spans="1:51" ht="15.75" thickBot="1" x14ac:dyDescent="0.3">
      <c r="A30" s="12"/>
      <c r="B30" s="41" t="s">
        <v>800</v>
      </c>
      <c r="C30" s="23" t="s">
        <v>196</v>
      </c>
      <c r="D30" s="24"/>
      <c r="E30" s="27" t="s">
        <v>801</v>
      </c>
      <c r="F30" s="26" t="s">
        <v>229</v>
      </c>
      <c r="G30" s="23"/>
      <c r="H30" s="24"/>
      <c r="I30" s="27" t="s">
        <v>802</v>
      </c>
      <c r="J30" s="26" t="s">
        <v>229</v>
      </c>
      <c r="K30" s="23"/>
      <c r="L30" s="24"/>
      <c r="M30" s="25">
        <v>130280</v>
      </c>
      <c r="N30" s="26" t="s">
        <v>196</v>
      </c>
      <c r="O30" s="23"/>
      <c r="P30" s="24"/>
      <c r="Q30" s="27" t="s">
        <v>372</v>
      </c>
      <c r="R30" s="26" t="s">
        <v>196</v>
      </c>
      <c r="S30" s="23" t="s">
        <v>196</v>
      </c>
      <c r="T30" s="24"/>
      <c r="U30" s="25">
        <v>241147</v>
      </c>
      <c r="V30" s="26" t="s">
        <v>196</v>
      </c>
      <c r="W30" s="23"/>
      <c r="X30" s="24"/>
      <c r="Y30" s="27" t="s">
        <v>372</v>
      </c>
      <c r="Z30" s="26" t="s">
        <v>196</v>
      </c>
      <c r="AA30" s="41" t="s">
        <v>800</v>
      </c>
      <c r="AB30" s="23" t="s">
        <v>196</v>
      </c>
      <c r="AC30" s="24"/>
      <c r="AD30" s="27" t="s">
        <v>821</v>
      </c>
      <c r="AE30" s="26" t="s">
        <v>229</v>
      </c>
      <c r="AF30" s="23"/>
      <c r="AG30" s="24"/>
      <c r="AH30" s="27" t="s">
        <v>822</v>
      </c>
      <c r="AI30" s="26" t="s">
        <v>229</v>
      </c>
      <c r="AJ30" s="23"/>
      <c r="AK30" s="24"/>
      <c r="AL30" s="25">
        <v>121350</v>
      </c>
      <c r="AM30" s="26" t="s">
        <v>196</v>
      </c>
      <c r="AN30" s="23"/>
      <c r="AO30" s="24"/>
      <c r="AP30" s="27" t="s">
        <v>372</v>
      </c>
      <c r="AQ30" s="26" t="s">
        <v>196</v>
      </c>
      <c r="AR30" s="23" t="s">
        <v>196</v>
      </c>
      <c r="AS30" s="24"/>
      <c r="AT30" s="25">
        <v>236848</v>
      </c>
      <c r="AU30" s="26" t="s">
        <v>196</v>
      </c>
      <c r="AV30" s="23"/>
      <c r="AW30" s="24"/>
      <c r="AX30" s="27" t="s">
        <v>372</v>
      </c>
      <c r="AY30" s="26" t="s">
        <v>196</v>
      </c>
    </row>
    <row r="31" spans="1:51" x14ac:dyDescent="0.25">
      <c r="A31" s="12"/>
      <c r="B31" s="16"/>
      <c r="C31" s="16" t="s">
        <v>196</v>
      </c>
      <c r="D31" s="31"/>
      <c r="E31" s="31"/>
      <c r="F31" s="16"/>
      <c r="G31" s="16"/>
      <c r="H31" s="31"/>
      <c r="I31" s="31"/>
      <c r="J31" s="16"/>
      <c r="K31" s="16"/>
      <c r="L31" s="31"/>
      <c r="M31" s="31"/>
      <c r="N31" s="16"/>
      <c r="O31" s="16"/>
      <c r="P31" s="31"/>
      <c r="Q31" s="31"/>
      <c r="R31" s="16"/>
      <c r="S31" s="16" t="s">
        <v>196</v>
      </c>
      <c r="T31" s="31"/>
      <c r="U31" s="31"/>
      <c r="V31" s="16"/>
      <c r="W31" s="16"/>
      <c r="X31" s="31"/>
      <c r="Y31" s="31"/>
      <c r="Z31" s="16"/>
      <c r="AA31" s="16"/>
      <c r="AB31" s="16" t="s">
        <v>196</v>
      </c>
      <c r="AC31" s="31"/>
      <c r="AD31" s="31"/>
      <c r="AE31" s="16"/>
      <c r="AF31" s="16"/>
      <c r="AG31" s="31"/>
      <c r="AH31" s="31"/>
      <c r="AI31" s="16"/>
      <c r="AJ31" s="16"/>
      <c r="AK31" s="31"/>
      <c r="AL31" s="31"/>
      <c r="AM31" s="16"/>
      <c r="AN31" s="16"/>
      <c r="AO31" s="31"/>
      <c r="AP31" s="31"/>
      <c r="AQ31" s="16"/>
      <c r="AR31" s="16" t="s">
        <v>196</v>
      </c>
      <c r="AS31" s="31"/>
      <c r="AT31" s="31"/>
      <c r="AU31" s="16"/>
      <c r="AV31" s="16"/>
      <c r="AW31" s="31"/>
      <c r="AX31" s="31"/>
      <c r="AY31" s="16"/>
    </row>
    <row r="32" spans="1:51" ht="15.75" thickBot="1" x14ac:dyDescent="0.3">
      <c r="A32" s="12"/>
      <c r="B32" s="28" t="s">
        <v>49</v>
      </c>
      <c r="C32" s="17" t="s">
        <v>196</v>
      </c>
      <c r="D32" s="15" t="s">
        <v>204</v>
      </c>
      <c r="E32" s="30" t="s">
        <v>803</v>
      </c>
      <c r="F32" s="20" t="s">
        <v>229</v>
      </c>
      <c r="G32" s="17"/>
      <c r="H32" s="15" t="s">
        <v>204</v>
      </c>
      <c r="I32" s="30" t="s">
        <v>802</v>
      </c>
      <c r="J32" s="20" t="s">
        <v>229</v>
      </c>
      <c r="K32" s="17"/>
      <c r="L32" s="15" t="s">
        <v>204</v>
      </c>
      <c r="M32" s="29">
        <v>725067</v>
      </c>
      <c r="N32" s="20" t="s">
        <v>196</v>
      </c>
      <c r="O32" s="17"/>
      <c r="P32" s="15" t="s">
        <v>204</v>
      </c>
      <c r="Q32" s="29">
        <v>190235</v>
      </c>
      <c r="R32" s="20" t="s">
        <v>196</v>
      </c>
      <c r="S32" s="17" t="s">
        <v>196</v>
      </c>
      <c r="T32" s="15" t="s">
        <v>204</v>
      </c>
      <c r="U32" s="29">
        <v>137837</v>
      </c>
      <c r="V32" s="20" t="s">
        <v>196</v>
      </c>
      <c r="W32" s="17"/>
      <c r="X32" s="15" t="s">
        <v>204</v>
      </c>
      <c r="Y32" s="29">
        <v>695255</v>
      </c>
      <c r="Z32" s="20" t="s">
        <v>196</v>
      </c>
      <c r="AA32" s="28" t="s">
        <v>49</v>
      </c>
      <c r="AB32" s="17" t="s">
        <v>196</v>
      </c>
      <c r="AC32" s="15" t="s">
        <v>204</v>
      </c>
      <c r="AD32" s="30" t="s">
        <v>821</v>
      </c>
      <c r="AE32" s="20" t="s">
        <v>229</v>
      </c>
      <c r="AF32" s="17"/>
      <c r="AG32" s="15" t="s">
        <v>204</v>
      </c>
      <c r="AH32" s="30" t="s">
        <v>822</v>
      </c>
      <c r="AI32" s="20" t="s">
        <v>229</v>
      </c>
      <c r="AJ32" s="17"/>
      <c r="AK32" s="15" t="s">
        <v>204</v>
      </c>
      <c r="AL32" s="29">
        <v>700185</v>
      </c>
      <c r="AM32" s="20" t="s">
        <v>196</v>
      </c>
      <c r="AN32" s="17"/>
      <c r="AO32" s="15" t="s">
        <v>204</v>
      </c>
      <c r="AP32" s="29">
        <v>179011</v>
      </c>
      <c r="AQ32" s="20" t="s">
        <v>196</v>
      </c>
      <c r="AR32" s="17" t="s">
        <v>196</v>
      </c>
      <c r="AS32" s="15" t="s">
        <v>204</v>
      </c>
      <c r="AT32" s="29">
        <v>155004</v>
      </c>
      <c r="AU32" s="20" t="s">
        <v>196</v>
      </c>
      <c r="AV32" s="17"/>
      <c r="AW32" s="15" t="s">
        <v>204</v>
      </c>
      <c r="AX32" s="29">
        <v>676002</v>
      </c>
      <c r="AY32" s="20" t="s">
        <v>196</v>
      </c>
    </row>
    <row r="33" spans="1:51" ht="15.75" thickTop="1" x14ac:dyDescent="0.25">
      <c r="A33" s="12"/>
      <c r="B33" s="16"/>
      <c r="C33" s="16" t="s">
        <v>196</v>
      </c>
      <c r="D33" s="32"/>
      <c r="E33" s="32"/>
      <c r="F33" s="16"/>
      <c r="G33" s="16"/>
      <c r="H33" s="32"/>
      <c r="I33" s="32"/>
      <c r="J33" s="16"/>
      <c r="K33" s="16"/>
      <c r="L33" s="32"/>
      <c r="M33" s="32"/>
      <c r="N33" s="16"/>
      <c r="O33" s="16"/>
      <c r="P33" s="32"/>
      <c r="Q33" s="32"/>
      <c r="R33" s="16"/>
      <c r="S33" s="16" t="s">
        <v>196</v>
      </c>
      <c r="T33" s="32"/>
      <c r="U33" s="32"/>
      <c r="V33" s="16"/>
      <c r="W33" s="16"/>
      <c r="X33" s="32"/>
      <c r="Y33" s="32"/>
      <c r="Z33" s="16"/>
      <c r="AA33" s="16"/>
      <c r="AB33" s="16" t="s">
        <v>196</v>
      </c>
      <c r="AC33" s="32"/>
      <c r="AD33" s="32"/>
      <c r="AE33" s="16"/>
      <c r="AF33" s="16"/>
      <c r="AG33" s="32"/>
      <c r="AH33" s="32"/>
      <c r="AI33" s="16"/>
      <c r="AJ33" s="16"/>
      <c r="AK33" s="32"/>
      <c r="AL33" s="32"/>
      <c r="AM33" s="16"/>
      <c r="AN33" s="16"/>
      <c r="AO33" s="32"/>
      <c r="AP33" s="32"/>
      <c r="AQ33" s="16"/>
      <c r="AR33" s="16" t="s">
        <v>196</v>
      </c>
      <c r="AS33" s="32"/>
      <c r="AT33" s="32"/>
      <c r="AU33" s="16"/>
      <c r="AV33" s="16"/>
      <c r="AW33" s="32"/>
      <c r="AX33" s="32"/>
      <c r="AY33" s="16"/>
    </row>
    <row r="34" spans="1:51" ht="25.5" x14ac:dyDescent="0.25">
      <c r="A34" s="12"/>
      <c r="B34" s="74" t="s">
        <v>804</v>
      </c>
      <c r="C34" s="23" t="s">
        <v>196</v>
      </c>
      <c r="D34" s="22"/>
      <c r="E34" s="22"/>
      <c r="F34" s="22"/>
      <c r="G34" s="23"/>
      <c r="H34" s="22"/>
      <c r="I34" s="22"/>
      <c r="J34" s="22"/>
      <c r="K34" s="23"/>
      <c r="L34" s="22"/>
      <c r="M34" s="22"/>
      <c r="N34" s="22"/>
      <c r="O34" s="23"/>
      <c r="P34" s="22"/>
      <c r="Q34" s="22"/>
      <c r="R34" s="22"/>
      <c r="S34" s="23" t="s">
        <v>196</v>
      </c>
      <c r="T34" s="22"/>
      <c r="U34" s="22"/>
      <c r="V34" s="22"/>
      <c r="W34" s="23"/>
      <c r="X34" s="22"/>
      <c r="Y34" s="22"/>
      <c r="Z34" s="22"/>
      <c r="AA34" s="74" t="s">
        <v>804</v>
      </c>
      <c r="AB34" s="23" t="s">
        <v>196</v>
      </c>
      <c r="AC34" s="22"/>
      <c r="AD34" s="22"/>
      <c r="AE34" s="22"/>
      <c r="AF34" s="23"/>
      <c r="AG34" s="22"/>
      <c r="AH34" s="22"/>
      <c r="AI34" s="22"/>
      <c r="AJ34" s="23"/>
      <c r="AK34" s="22"/>
      <c r="AL34" s="22"/>
      <c r="AM34" s="22"/>
      <c r="AN34" s="23"/>
      <c r="AO34" s="22"/>
      <c r="AP34" s="22"/>
      <c r="AQ34" s="22"/>
      <c r="AR34" s="23" t="s">
        <v>196</v>
      </c>
      <c r="AS34" s="22"/>
      <c r="AT34" s="22"/>
      <c r="AU34" s="22"/>
      <c r="AV34" s="23"/>
      <c r="AW34" s="22"/>
      <c r="AX34" s="22"/>
      <c r="AY34" s="22"/>
    </row>
    <row r="35" spans="1:51" x14ac:dyDescent="0.25">
      <c r="A35" s="12"/>
      <c r="B35" s="28" t="s">
        <v>50</v>
      </c>
      <c r="C35" s="17" t="s">
        <v>196</v>
      </c>
      <c r="D35" s="4"/>
      <c r="E35" s="4"/>
      <c r="F35" s="4"/>
      <c r="G35" s="17"/>
      <c r="H35" s="4"/>
      <c r="I35" s="4"/>
      <c r="J35" s="4"/>
      <c r="K35" s="17"/>
      <c r="L35" s="4"/>
      <c r="M35" s="4"/>
      <c r="N35" s="4"/>
      <c r="O35" s="17"/>
      <c r="P35" s="4"/>
      <c r="Q35" s="4"/>
      <c r="R35" s="4"/>
      <c r="S35" s="17" t="s">
        <v>196</v>
      </c>
      <c r="T35" s="4"/>
      <c r="U35" s="4"/>
      <c r="V35" s="4"/>
      <c r="W35" s="17"/>
      <c r="X35" s="4"/>
      <c r="Y35" s="4"/>
      <c r="Z35" s="4"/>
      <c r="AA35" s="28" t="s">
        <v>50</v>
      </c>
      <c r="AB35" s="17" t="s">
        <v>196</v>
      </c>
      <c r="AC35" s="4"/>
      <c r="AD35" s="4"/>
      <c r="AE35" s="4"/>
      <c r="AF35" s="17"/>
      <c r="AG35" s="4"/>
      <c r="AH35" s="4"/>
      <c r="AI35" s="4"/>
      <c r="AJ35" s="17"/>
      <c r="AK35" s="4"/>
      <c r="AL35" s="4"/>
      <c r="AM35" s="4"/>
      <c r="AN35" s="17"/>
      <c r="AO35" s="4"/>
      <c r="AP35" s="4"/>
      <c r="AQ35" s="4"/>
      <c r="AR35" s="17" t="s">
        <v>196</v>
      </c>
      <c r="AS35" s="4"/>
      <c r="AT35" s="4"/>
      <c r="AU35" s="4"/>
      <c r="AV35" s="17"/>
      <c r="AW35" s="4"/>
      <c r="AX35" s="4"/>
      <c r="AY35" s="4"/>
    </row>
    <row r="36" spans="1:51" x14ac:dyDescent="0.25">
      <c r="A36" s="12"/>
      <c r="B36" s="41" t="s">
        <v>51</v>
      </c>
      <c r="C36" s="23" t="s">
        <v>196</v>
      </c>
      <c r="D36" s="24" t="s">
        <v>204</v>
      </c>
      <c r="E36" s="27" t="s">
        <v>372</v>
      </c>
      <c r="F36" s="26" t="s">
        <v>196</v>
      </c>
      <c r="G36" s="23"/>
      <c r="H36" s="24" t="s">
        <v>204</v>
      </c>
      <c r="I36" s="27" t="s">
        <v>372</v>
      </c>
      <c r="J36" s="26" t="s">
        <v>196</v>
      </c>
      <c r="K36" s="23"/>
      <c r="L36" s="24" t="s">
        <v>204</v>
      </c>
      <c r="M36" s="25">
        <v>61110</v>
      </c>
      <c r="N36" s="26" t="s">
        <v>196</v>
      </c>
      <c r="O36" s="23"/>
      <c r="P36" s="24" t="s">
        <v>204</v>
      </c>
      <c r="Q36" s="25">
        <v>17492</v>
      </c>
      <c r="R36" s="26" t="s">
        <v>196</v>
      </c>
      <c r="S36" s="23" t="s">
        <v>196</v>
      </c>
      <c r="T36" s="24" t="s">
        <v>204</v>
      </c>
      <c r="U36" s="27" t="s">
        <v>372</v>
      </c>
      <c r="V36" s="26" t="s">
        <v>196</v>
      </c>
      <c r="W36" s="23"/>
      <c r="X36" s="24" t="s">
        <v>204</v>
      </c>
      <c r="Y36" s="25">
        <v>78602</v>
      </c>
      <c r="Z36" s="26" t="s">
        <v>196</v>
      </c>
      <c r="AA36" s="41" t="s">
        <v>51</v>
      </c>
      <c r="AB36" s="23" t="s">
        <v>196</v>
      </c>
      <c r="AC36" s="24" t="s">
        <v>204</v>
      </c>
      <c r="AD36" s="27" t="s">
        <v>372</v>
      </c>
      <c r="AE36" s="26" t="s">
        <v>196</v>
      </c>
      <c r="AF36" s="23"/>
      <c r="AG36" s="24" t="s">
        <v>204</v>
      </c>
      <c r="AH36" s="27" t="s">
        <v>372</v>
      </c>
      <c r="AI36" s="26" t="s">
        <v>196</v>
      </c>
      <c r="AJ36" s="23"/>
      <c r="AK36" s="24" t="s">
        <v>204</v>
      </c>
      <c r="AL36" s="25">
        <v>60429</v>
      </c>
      <c r="AM36" s="26" t="s">
        <v>196</v>
      </c>
      <c r="AN36" s="23"/>
      <c r="AO36" s="24" t="s">
        <v>204</v>
      </c>
      <c r="AP36" s="25">
        <v>17031</v>
      </c>
      <c r="AQ36" s="26" t="s">
        <v>196</v>
      </c>
      <c r="AR36" s="23" t="s">
        <v>196</v>
      </c>
      <c r="AS36" s="24" t="s">
        <v>204</v>
      </c>
      <c r="AT36" s="27" t="s">
        <v>372</v>
      </c>
      <c r="AU36" s="26" t="s">
        <v>196</v>
      </c>
      <c r="AV36" s="23"/>
      <c r="AW36" s="24" t="s">
        <v>204</v>
      </c>
      <c r="AX36" s="25">
        <v>77460</v>
      </c>
      <c r="AY36" s="26" t="s">
        <v>196</v>
      </c>
    </row>
    <row r="37" spans="1:51" x14ac:dyDescent="0.25">
      <c r="A37" s="12"/>
      <c r="B37" s="40" t="s">
        <v>805</v>
      </c>
      <c r="C37" s="17" t="s">
        <v>196</v>
      </c>
      <c r="D37" s="15"/>
      <c r="E37" s="30" t="s">
        <v>372</v>
      </c>
      <c r="F37" s="20" t="s">
        <v>196</v>
      </c>
      <c r="G37" s="17"/>
      <c r="H37" s="15"/>
      <c r="I37" s="29">
        <v>5481</v>
      </c>
      <c r="J37" s="20" t="s">
        <v>196</v>
      </c>
      <c r="K37" s="17"/>
      <c r="L37" s="15"/>
      <c r="M37" s="29">
        <v>65714</v>
      </c>
      <c r="N37" s="20" t="s">
        <v>196</v>
      </c>
      <c r="O37" s="17"/>
      <c r="P37" s="15"/>
      <c r="Q37" s="30" t="s">
        <v>372</v>
      </c>
      <c r="R37" s="20" t="s">
        <v>196</v>
      </c>
      <c r="S37" s="17" t="s">
        <v>196</v>
      </c>
      <c r="T37" s="15"/>
      <c r="U37" s="30" t="s">
        <v>797</v>
      </c>
      <c r="V37" s="20" t="s">
        <v>229</v>
      </c>
      <c r="W37" s="17"/>
      <c r="X37" s="15"/>
      <c r="Y37" s="30" t="s">
        <v>372</v>
      </c>
      <c r="Z37" s="20" t="s">
        <v>196</v>
      </c>
      <c r="AA37" s="40" t="s">
        <v>805</v>
      </c>
      <c r="AB37" s="17" t="s">
        <v>196</v>
      </c>
      <c r="AC37" s="15"/>
      <c r="AD37" s="30" t="s">
        <v>372</v>
      </c>
      <c r="AE37" s="20" t="s">
        <v>196</v>
      </c>
      <c r="AF37" s="17"/>
      <c r="AG37" s="15"/>
      <c r="AH37" s="29">
        <v>4750</v>
      </c>
      <c r="AI37" s="20" t="s">
        <v>196</v>
      </c>
      <c r="AJ37" s="17"/>
      <c r="AK37" s="15"/>
      <c r="AL37" s="29">
        <v>50835</v>
      </c>
      <c r="AM37" s="20" t="s">
        <v>196</v>
      </c>
      <c r="AN37" s="17"/>
      <c r="AO37" s="15"/>
      <c r="AP37" s="30" t="s">
        <v>372</v>
      </c>
      <c r="AQ37" s="20" t="s">
        <v>196</v>
      </c>
      <c r="AR37" s="17" t="s">
        <v>196</v>
      </c>
      <c r="AS37" s="15"/>
      <c r="AT37" s="30" t="s">
        <v>818</v>
      </c>
      <c r="AU37" s="20" t="s">
        <v>229</v>
      </c>
      <c r="AV37" s="17"/>
      <c r="AW37" s="15"/>
      <c r="AX37" s="30" t="s">
        <v>372</v>
      </c>
      <c r="AY37" s="20" t="s">
        <v>196</v>
      </c>
    </row>
    <row r="38" spans="1:51" ht="25.5" x14ac:dyDescent="0.25">
      <c r="A38" s="12"/>
      <c r="B38" s="41" t="s">
        <v>52</v>
      </c>
      <c r="C38" s="23" t="s">
        <v>196</v>
      </c>
      <c r="D38" s="24"/>
      <c r="E38" s="25">
        <v>7293</v>
      </c>
      <c r="F38" s="26" t="s">
        <v>196</v>
      </c>
      <c r="G38" s="23"/>
      <c r="H38" s="24"/>
      <c r="I38" s="27" t="s">
        <v>372</v>
      </c>
      <c r="J38" s="26" t="s">
        <v>196</v>
      </c>
      <c r="K38" s="23"/>
      <c r="L38" s="24"/>
      <c r="M38" s="25">
        <v>63136</v>
      </c>
      <c r="N38" s="26" t="s">
        <v>196</v>
      </c>
      <c r="O38" s="23"/>
      <c r="P38" s="24"/>
      <c r="Q38" s="25">
        <v>18097</v>
      </c>
      <c r="R38" s="26" t="s">
        <v>196</v>
      </c>
      <c r="S38" s="23" t="s">
        <v>196</v>
      </c>
      <c r="T38" s="24"/>
      <c r="U38" s="27" t="s">
        <v>806</v>
      </c>
      <c r="V38" s="26" t="s">
        <v>229</v>
      </c>
      <c r="W38" s="23"/>
      <c r="X38" s="24"/>
      <c r="Y38" s="25">
        <v>87784</v>
      </c>
      <c r="Z38" s="26" t="s">
        <v>196</v>
      </c>
      <c r="AA38" s="41" t="s">
        <v>52</v>
      </c>
      <c r="AB38" s="23" t="s">
        <v>196</v>
      </c>
      <c r="AC38" s="24"/>
      <c r="AD38" s="25">
        <v>1798</v>
      </c>
      <c r="AE38" s="26" t="s">
        <v>196</v>
      </c>
      <c r="AF38" s="23"/>
      <c r="AG38" s="24"/>
      <c r="AH38" s="27" t="s">
        <v>372</v>
      </c>
      <c r="AI38" s="26" t="s">
        <v>196</v>
      </c>
      <c r="AJ38" s="23"/>
      <c r="AK38" s="24"/>
      <c r="AL38" s="25">
        <v>51981</v>
      </c>
      <c r="AM38" s="26" t="s">
        <v>196</v>
      </c>
      <c r="AN38" s="23"/>
      <c r="AO38" s="24"/>
      <c r="AP38" s="25">
        <v>22705</v>
      </c>
      <c r="AQ38" s="26" t="s">
        <v>196</v>
      </c>
      <c r="AR38" s="23" t="s">
        <v>196</v>
      </c>
      <c r="AS38" s="24"/>
      <c r="AT38" s="27" t="s">
        <v>823</v>
      </c>
      <c r="AU38" s="26" t="s">
        <v>229</v>
      </c>
      <c r="AV38" s="23"/>
      <c r="AW38" s="24"/>
      <c r="AX38" s="25">
        <v>75740</v>
      </c>
      <c r="AY38" s="26" t="s">
        <v>196</v>
      </c>
    </row>
    <row r="39" spans="1:51" ht="25.5" x14ac:dyDescent="0.25">
      <c r="A39" s="12"/>
      <c r="B39" s="40" t="s">
        <v>53</v>
      </c>
      <c r="C39" s="17" t="s">
        <v>196</v>
      </c>
      <c r="D39" s="15"/>
      <c r="E39" s="30" t="s">
        <v>372</v>
      </c>
      <c r="F39" s="20" t="s">
        <v>196</v>
      </c>
      <c r="G39" s="17"/>
      <c r="H39" s="15"/>
      <c r="I39" s="30" t="s">
        <v>372</v>
      </c>
      <c r="J39" s="20" t="s">
        <v>196</v>
      </c>
      <c r="K39" s="17"/>
      <c r="L39" s="15"/>
      <c r="M39" s="29">
        <v>13622</v>
      </c>
      <c r="N39" s="20" t="s">
        <v>196</v>
      </c>
      <c r="O39" s="17"/>
      <c r="P39" s="15"/>
      <c r="Q39" s="30">
        <v>441</v>
      </c>
      <c r="R39" s="20" t="s">
        <v>196</v>
      </c>
      <c r="S39" s="17" t="s">
        <v>196</v>
      </c>
      <c r="T39" s="15"/>
      <c r="U39" s="30" t="s">
        <v>372</v>
      </c>
      <c r="V39" s="20" t="s">
        <v>196</v>
      </c>
      <c r="W39" s="17"/>
      <c r="X39" s="15"/>
      <c r="Y39" s="29">
        <v>14063</v>
      </c>
      <c r="Z39" s="20" t="s">
        <v>196</v>
      </c>
      <c r="AA39" s="40" t="s">
        <v>53</v>
      </c>
      <c r="AB39" s="17" t="s">
        <v>196</v>
      </c>
      <c r="AC39" s="15"/>
      <c r="AD39" s="30" t="s">
        <v>372</v>
      </c>
      <c r="AE39" s="20" t="s">
        <v>196</v>
      </c>
      <c r="AF39" s="17"/>
      <c r="AG39" s="15"/>
      <c r="AH39" s="30" t="s">
        <v>372</v>
      </c>
      <c r="AI39" s="20" t="s">
        <v>196</v>
      </c>
      <c r="AJ39" s="17"/>
      <c r="AK39" s="15"/>
      <c r="AL39" s="29">
        <v>13955</v>
      </c>
      <c r="AM39" s="20" t="s">
        <v>196</v>
      </c>
      <c r="AN39" s="17"/>
      <c r="AO39" s="15"/>
      <c r="AP39" s="30">
        <v>402</v>
      </c>
      <c r="AQ39" s="20" t="s">
        <v>196</v>
      </c>
      <c r="AR39" s="17" t="s">
        <v>196</v>
      </c>
      <c r="AS39" s="15"/>
      <c r="AT39" s="30" t="s">
        <v>372</v>
      </c>
      <c r="AU39" s="20" t="s">
        <v>196</v>
      </c>
      <c r="AV39" s="17"/>
      <c r="AW39" s="15"/>
      <c r="AX39" s="29">
        <v>14357</v>
      </c>
      <c r="AY39" s="20" t="s">
        <v>196</v>
      </c>
    </row>
    <row r="40" spans="1:51" x14ac:dyDescent="0.25">
      <c r="A40" s="12"/>
      <c r="B40" s="41" t="s">
        <v>54</v>
      </c>
      <c r="C40" s="23" t="s">
        <v>196</v>
      </c>
      <c r="D40" s="24"/>
      <c r="E40" s="27" t="s">
        <v>372</v>
      </c>
      <c r="F40" s="26" t="s">
        <v>196</v>
      </c>
      <c r="G40" s="23"/>
      <c r="H40" s="24"/>
      <c r="I40" s="27" t="s">
        <v>372</v>
      </c>
      <c r="J40" s="26" t="s">
        <v>196</v>
      </c>
      <c r="K40" s="23"/>
      <c r="L40" s="24"/>
      <c r="M40" s="25">
        <v>2276</v>
      </c>
      <c r="N40" s="26" t="s">
        <v>196</v>
      </c>
      <c r="O40" s="23"/>
      <c r="P40" s="24"/>
      <c r="Q40" s="27">
        <v>31</v>
      </c>
      <c r="R40" s="26" t="s">
        <v>196</v>
      </c>
      <c r="S40" s="23" t="s">
        <v>196</v>
      </c>
      <c r="T40" s="24"/>
      <c r="U40" s="27" t="s">
        <v>372</v>
      </c>
      <c r="V40" s="26" t="s">
        <v>196</v>
      </c>
      <c r="W40" s="23"/>
      <c r="X40" s="24"/>
      <c r="Y40" s="25">
        <v>2307</v>
      </c>
      <c r="Z40" s="26" t="s">
        <v>196</v>
      </c>
      <c r="AA40" s="41" t="s">
        <v>54</v>
      </c>
      <c r="AB40" s="23" t="s">
        <v>196</v>
      </c>
      <c r="AC40" s="24"/>
      <c r="AD40" s="27" t="s">
        <v>372</v>
      </c>
      <c r="AE40" s="26" t="s">
        <v>196</v>
      </c>
      <c r="AF40" s="23"/>
      <c r="AG40" s="24"/>
      <c r="AH40" s="27" t="s">
        <v>372</v>
      </c>
      <c r="AI40" s="26" t="s">
        <v>196</v>
      </c>
      <c r="AJ40" s="23"/>
      <c r="AK40" s="24"/>
      <c r="AL40" s="25">
        <v>2271</v>
      </c>
      <c r="AM40" s="26" t="s">
        <v>196</v>
      </c>
      <c r="AN40" s="23"/>
      <c r="AO40" s="24"/>
      <c r="AP40" s="27" t="s">
        <v>372</v>
      </c>
      <c r="AQ40" s="26" t="s">
        <v>196</v>
      </c>
      <c r="AR40" s="23" t="s">
        <v>196</v>
      </c>
      <c r="AS40" s="24"/>
      <c r="AT40" s="27" t="s">
        <v>372</v>
      </c>
      <c r="AU40" s="26" t="s">
        <v>196</v>
      </c>
      <c r="AV40" s="23"/>
      <c r="AW40" s="24"/>
      <c r="AX40" s="25">
        <v>2271</v>
      </c>
      <c r="AY40" s="26" t="s">
        <v>196</v>
      </c>
    </row>
    <row r="41" spans="1:51" ht="15.75" thickBot="1" x14ac:dyDescent="0.3">
      <c r="A41" s="12"/>
      <c r="B41" s="40" t="s">
        <v>807</v>
      </c>
      <c r="C41" s="17" t="s">
        <v>196</v>
      </c>
      <c r="D41" s="15"/>
      <c r="E41" s="30" t="s">
        <v>372</v>
      </c>
      <c r="F41" s="20" t="s">
        <v>196</v>
      </c>
      <c r="G41" s="17"/>
      <c r="H41" s="15"/>
      <c r="I41" s="30" t="s">
        <v>372</v>
      </c>
      <c r="J41" s="20" t="s">
        <v>196</v>
      </c>
      <c r="K41" s="17"/>
      <c r="L41" s="15"/>
      <c r="M41" s="30" t="s">
        <v>372</v>
      </c>
      <c r="N41" s="20" t="s">
        <v>196</v>
      </c>
      <c r="O41" s="17"/>
      <c r="P41" s="15"/>
      <c r="Q41" s="30">
        <v>11</v>
      </c>
      <c r="R41" s="20" t="s">
        <v>196</v>
      </c>
      <c r="S41" s="17" t="s">
        <v>196</v>
      </c>
      <c r="T41" s="15"/>
      <c r="U41" s="30" t="s">
        <v>808</v>
      </c>
      <c r="V41" s="20" t="s">
        <v>229</v>
      </c>
      <c r="W41" s="17"/>
      <c r="X41" s="15"/>
      <c r="Y41" s="30" t="s">
        <v>372</v>
      </c>
      <c r="Z41" s="20" t="s">
        <v>196</v>
      </c>
      <c r="AA41" s="40" t="s">
        <v>824</v>
      </c>
      <c r="AB41" s="17" t="s">
        <v>196</v>
      </c>
      <c r="AC41" s="15"/>
      <c r="AD41" s="30" t="s">
        <v>372</v>
      </c>
      <c r="AE41" s="20" t="s">
        <v>196</v>
      </c>
      <c r="AF41" s="17"/>
      <c r="AG41" s="15"/>
      <c r="AH41" s="30" t="s">
        <v>372</v>
      </c>
      <c r="AI41" s="20" t="s">
        <v>196</v>
      </c>
      <c r="AJ41" s="17"/>
      <c r="AK41" s="15"/>
      <c r="AL41" s="30" t="s">
        <v>372</v>
      </c>
      <c r="AM41" s="20" t="s">
        <v>196</v>
      </c>
      <c r="AN41" s="17"/>
      <c r="AO41" s="15"/>
      <c r="AP41" s="30">
        <v>11</v>
      </c>
      <c r="AQ41" s="20" t="s">
        <v>196</v>
      </c>
      <c r="AR41" s="17" t="s">
        <v>196</v>
      </c>
      <c r="AS41" s="15"/>
      <c r="AT41" s="30" t="s">
        <v>808</v>
      </c>
      <c r="AU41" s="20" t="s">
        <v>229</v>
      </c>
      <c r="AV41" s="17"/>
      <c r="AW41" s="15"/>
      <c r="AX41" s="30" t="s">
        <v>372</v>
      </c>
      <c r="AY41" s="20" t="s">
        <v>196</v>
      </c>
    </row>
    <row r="42" spans="1:51" x14ac:dyDescent="0.25">
      <c r="A42" s="12"/>
      <c r="B42" s="16"/>
      <c r="C42" s="16" t="s">
        <v>196</v>
      </c>
      <c r="D42" s="31"/>
      <c r="E42" s="31"/>
      <c r="F42" s="16"/>
      <c r="G42" s="16"/>
      <c r="H42" s="31"/>
      <c r="I42" s="31"/>
      <c r="J42" s="16"/>
      <c r="K42" s="16"/>
      <c r="L42" s="31"/>
      <c r="M42" s="31"/>
      <c r="N42" s="16"/>
      <c r="O42" s="16"/>
      <c r="P42" s="31"/>
      <c r="Q42" s="31"/>
      <c r="R42" s="16"/>
      <c r="S42" s="16" t="s">
        <v>196</v>
      </c>
      <c r="T42" s="31"/>
      <c r="U42" s="31"/>
      <c r="V42" s="16"/>
      <c r="W42" s="16"/>
      <c r="X42" s="31"/>
      <c r="Y42" s="31"/>
      <c r="Z42" s="16"/>
      <c r="AA42" s="16"/>
      <c r="AB42" s="16" t="s">
        <v>196</v>
      </c>
      <c r="AC42" s="31"/>
      <c r="AD42" s="31"/>
      <c r="AE42" s="16"/>
      <c r="AF42" s="16"/>
      <c r="AG42" s="31"/>
      <c r="AH42" s="31"/>
      <c r="AI42" s="16"/>
      <c r="AJ42" s="16"/>
      <c r="AK42" s="31"/>
      <c r="AL42" s="31"/>
      <c r="AM42" s="16"/>
      <c r="AN42" s="16"/>
      <c r="AO42" s="31"/>
      <c r="AP42" s="31"/>
      <c r="AQ42" s="16"/>
      <c r="AR42" s="16" t="s">
        <v>196</v>
      </c>
      <c r="AS42" s="31"/>
      <c r="AT42" s="31"/>
      <c r="AU42" s="16"/>
      <c r="AV42" s="16"/>
      <c r="AW42" s="31"/>
      <c r="AX42" s="31"/>
      <c r="AY42" s="16"/>
    </row>
    <row r="43" spans="1:51" x14ac:dyDescent="0.25">
      <c r="A43" s="12"/>
      <c r="B43" s="21" t="s">
        <v>55</v>
      </c>
      <c r="C43" s="23" t="s">
        <v>196</v>
      </c>
      <c r="D43" s="24"/>
      <c r="E43" s="25">
        <v>7293</v>
      </c>
      <c r="F43" s="26" t="s">
        <v>196</v>
      </c>
      <c r="G43" s="23"/>
      <c r="H43" s="24"/>
      <c r="I43" s="25">
        <v>5481</v>
      </c>
      <c r="J43" s="26" t="s">
        <v>196</v>
      </c>
      <c r="K43" s="23"/>
      <c r="L43" s="24"/>
      <c r="M43" s="25">
        <v>205858</v>
      </c>
      <c r="N43" s="26" t="s">
        <v>196</v>
      </c>
      <c r="O43" s="23"/>
      <c r="P43" s="24"/>
      <c r="Q43" s="25">
        <v>36072</v>
      </c>
      <c r="R43" s="26" t="s">
        <v>196</v>
      </c>
      <c r="S43" s="23" t="s">
        <v>196</v>
      </c>
      <c r="T43" s="24"/>
      <c r="U43" s="27" t="s">
        <v>809</v>
      </c>
      <c r="V43" s="26" t="s">
        <v>229</v>
      </c>
      <c r="W43" s="23"/>
      <c r="X43" s="24"/>
      <c r="Y43" s="25">
        <v>182756</v>
      </c>
      <c r="Z43" s="26" t="s">
        <v>196</v>
      </c>
      <c r="AA43" s="21" t="s">
        <v>55</v>
      </c>
      <c r="AB43" s="23" t="s">
        <v>196</v>
      </c>
      <c r="AC43" s="24"/>
      <c r="AD43" s="25">
        <v>1798</v>
      </c>
      <c r="AE43" s="26" t="s">
        <v>196</v>
      </c>
      <c r="AF43" s="23"/>
      <c r="AG43" s="24"/>
      <c r="AH43" s="25">
        <v>4750</v>
      </c>
      <c r="AI43" s="26" t="s">
        <v>196</v>
      </c>
      <c r="AJ43" s="23"/>
      <c r="AK43" s="24"/>
      <c r="AL43" s="25">
        <v>179471</v>
      </c>
      <c r="AM43" s="26" t="s">
        <v>196</v>
      </c>
      <c r="AN43" s="23"/>
      <c r="AO43" s="24"/>
      <c r="AP43" s="25">
        <v>40149</v>
      </c>
      <c r="AQ43" s="26" t="s">
        <v>196</v>
      </c>
      <c r="AR43" s="23" t="s">
        <v>196</v>
      </c>
      <c r="AS43" s="24"/>
      <c r="AT43" s="27" t="s">
        <v>825</v>
      </c>
      <c r="AU43" s="26" t="s">
        <v>229</v>
      </c>
      <c r="AV43" s="23"/>
      <c r="AW43" s="24"/>
      <c r="AX43" s="25">
        <v>169828</v>
      </c>
      <c r="AY43" s="26" t="s">
        <v>196</v>
      </c>
    </row>
    <row r="44" spans="1:51" x14ac:dyDescent="0.25">
      <c r="A44" s="12"/>
      <c r="B44" s="40" t="s">
        <v>56</v>
      </c>
      <c r="C44" s="17" t="s">
        <v>196</v>
      </c>
      <c r="D44" s="15"/>
      <c r="E44" s="30" t="s">
        <v>372</v>
      </c>
      <c r="F44" s="20" t="s">
        <v>196</v>
      </c>
      <c r="G44" s="17"/>
      <c r="H44" s="15"/>
      <c r="I44" s="30" t="s">
        <v>372</v>
      </c>
      <c r="J44" s="20" t="s">
        <v>196</v>
      </c>
      <c r="K44" s="17"/>
      <c r="L44" s="15"/>
      <c r="M44" s="29">
        <v>137055</v>
      </c>
      <c r="N44" s="20" t="s">
        <v>196</v>
      </c>
      <c r="O44" s="17"/>
      <c r="P44" s="15"/>
      <c r="Q44" s="29">
        <v>2649</v>
      </c>
      <c r="R44" s="20" t="s">
        <v>196</v>
      </c>
      <c r="S44" s="17" t="s">
        <v>196</v>
      </c>
      <c r="T44" s="15"/>
      <c r="U44" s="30" t="s">
        <v>372</v>
      </c>
      <c r="V44" s="20" t="s">
        <v>196</v>
      </c>
      <c r="W44" s="17"/>
      <c r="X44" s="15"/>
      <c r="Y44" s="29">
        <v>139704</v>
      </c>
      <c r="Z44" s="20" t="s">
        <v>196</v>
      </c>
      <c r="AA44" s="4"/>
      <c r="AB44" s="11"/>
      <c r="AC44" s="11"/>
      <c r="AD44" s="11"/>
      <c r="AE44" s="11"/>
      <c r="AF44" s="11"/>
      <c r="AG44" s="11"/>
      <c r="AH44" s="11"/>
      <c r="AI44" s="11"/>
      <c r="AJ44" s="11"/>
      <c r="AK44" s="11"/>
      <c r="AL44" s="11"/>
      <c r="AM44" s="11"/>
      <c r="AN44" s="11"/>
      <c r="AO44" s="11"/>
      <c r="AP44" s="11"/>
      <c r="AQ44" s="11"/>
      <c r="AR44" s="11"/>
      <c r="AS44" s="11"/>
      <c r="AT44" s="11"/>
      <c r="AU44" s="11"/>
      <c r="AV44" s="11"/>
      <c r="AW44" s="11"/>
      <c r="AX44" s="11"/>
      <c r="AY44" s="11"/>
    </row>
    <row r="45" spans="1:51" x14ac:dyDescent="0.25">
      <c r="A45" s="12"/>
      <c r="B45" s="41" t="s">
        <v>57</v>
      </c>
      <c r="C45" s="23" t="s">
        <v>196</v>
      </c>
      <c r="D45" s="24"/>
      <c r="E45" s="25">
        <v>148592</v>
      </c>
      <c r="F45" s="26" t="s">
        <v>196</v>
      </c>
      <c r="G45" s="23"/>
      <c r="H45" s="24"/>
      <c r="I45" s="27" t="s">
        <v>372</v>
      </c>
      <c r="J45" s="26" t="s">
        <v>196</v>
      </c>
      <c r="K45" s="23"/>
      <c r="L45" s="24"/>
      <c r="M45" s="25">
        <v>511554</v>
      </c>
      <c r="N45" s="26" t="s">
        <v>196</v>
      </c>
      <c r="O45" s="23"/>
      <c r="P45" s="24"/>
      <c r="Q45" s="27">
        <v>581</v>
      </c>
      <c r="R45" s="26" t="s">
        <v>196</v>
      </c>
      <c r="S45" s="23" t="s">
        <v>196</v>
      </c>
      <c r="T45" s="24"/>
      <c r="U45" s="27" t="s">
        <v>810</v>
      </c>
      <c r="V45" s="26" t="s">
        <v>229</v>
      </c>
      <c r="W45" s="23"/>
      <c r="X45" s="24"/>
      <c r="Y45" s="25">
        <v>657686</v>
      </c>
      <c r="Z45" s="26" t="s">
        <v>196</v>
      </c>
      <c r="AA45" s="40" t="s">
        <v>56</v>
      </c>
      <c r="AB45" s="17" t="s">
        <v>196</v>
      </c>
      <c r="AC45" s="15"/>
      <c r="AD45" s="30" t="s">
        <v>372</v>
      </c>
      <c r="AE45" s="20" t="s">
        <v>196</v>
      </c>
      <c r="AF45" s="17"/>
      <c r="AG45" s="15"/>
      <c r="AH45" s="30" t="s">
        <v>372</v>
      </c>
      <c r="AI45" s="20" t="s">
        <v>196</v>
      </c>
      <c r="AJ45" s="17"/>
      <c r="AK45" s="15"/>
      <c r="AL45" s="29">
        <v>146510</v>
      </c>
      <c r="AM45" s="20" t="s">
        <v>196</v>
      </c>
      <c r="AN45" s="17"/>
      <c r="AO45" s="15"/>
      <c r="AP45" s="29">
        <v>2993</v>
      </c>
      <c r="AQ45" s="20" t="s">
        <v>196</v>
      </c>
      <c r="AR45" s="17" t="s">
        <v>196</v>
      </c>
      <c r="AS45" s="15"/>
      <c r="AT45" s="30" t="s">
        <v>372</v>
      </c>
      <c r="AU45" s="20" t="s">
        <v>196</v>
      </c>
      <c r="AV45" s="17"/>
      <c r="AW45" s="15"/>
      <c r="AX45" s="29">
        <v>149503</v>
      </c>
      <c r="AY45" s="20" t="s">
        <v>196</v>
      </c>
    </row>
    <row r="46" spans="1:51" x14ac:dyDescent="0.25">
      <c r="A46" s="12"/>
      <c r="B46" s="40" t="s">
        <v>58</v>
      </c>
      <c r="C46" s="17" t="s">
        <v>196</v>
      </c>
      <c r="D46" s="15"/>
      <c r="E46" s="30" t="s">
        <v>372</v>
      </c>
      <c r="F46" s="20" t="s">
        <v>196</v>
      </c>
      <c r="G46" s="17"/>
      <c r="H46" s="15"/>
      <c r="I46" s="30" t="s">
        <v>372</v>
      </c>
      <c r="J46" s="20" t="s">
        <v>196</v>
      </c>
      <c r="K46" s="17"/>
      <c r="L46" s="15"/>
      <c r="M46" s="29">
        <v>33233</v>
      </c>
      <c r="N46" s="20" t="s">
        <v>196</v>
      </c>
      <c r="O46" s="17"/>
      <c r="P46" s="15"/>
      <c r="Q46" s="29">
        <v>5864</v>
      </c>
      <c r="R46" s="20" t="s">
        <v>196</v>
      </c>
      <c r="S46" s="17" t="s">
        <v>196</v>
      </c>
      <c r="T46" s="15"/>
      <c r="U46" s="30" t="s">
        <v>372</v>
      </c>
      <c r="V46" s="20" t="s">
        <v>196</v>
      </c>
      <c r="W46" s="17"/>
      <c r="X46" s="15"/>
      <c r="Y46" s="29">
        <v>39097</v>
      </c>
      <c r="Z46" s="20" t="s">
        <v>196</v>
      </c>
      <c r="AA46" s="41" t="s">
        <v>57</v>
      </c>
      <c r="AB46" s="23" t="s">
        <v>196</v>
      </c>
      <c r="AC46" s="24"/>
      <c r="AD46" s="27" t="s">
        <v>372</v>
      </c>
      <c r="AE46" s="26" t="s">
        <v>196</v>
      </c>
      <c r="AF46" s="23"/>
      <c r="AG46" s="24"/>
      <c r="AH46" s="27" t="s">
        <v>372</v>
      </c>
      <c r="AI46" s="26" t="s">
        <v>196</v>
      </c>
      <c r="AJ46" s="23"/>
      <c r="AK46" s="24"/>
      <c r="AL46" s="25">
        <v>498487</v>
      </c>
      <c r="AM46" s="26" t="s">
        <v>196</v>
      </c>
      <c r="AN46" s="23"/>
      <c r="AO46" s="24"/>
      <c r="AP46" s="27" t="s">
        <v>372</v>
      </c>
      <c r="AQ46" s="26" t="s">
        <v>196</v>
      </c>
      <c r="AR46" s="23" t="s">
        <v>196</v>
      </c>
      <c r="AS46" s="24"/>
      <c r="AT46" s="27" t="s">
        <v>810</v>
      </c>
      <c r="AU46" s="26" t="s">
        <v>229</v>
      </c>
      <c r="AV46" s="23"/>
      <c r="AW46" s="24"/>
      <c r="AX46" s="25">
        <v>495446</v>
      </c>
      <c r="AY46" s="26" t="s">
        <v>196</v>
      </c>
    </row>
    <row r="47" spans="1:51" ht="15.75" thickBot="1" x14ac:dyDescent="0.3">
      <c r="A47" s="12"/>
      <c r="B47" s="41" t="s">
        <v>59</v>
      </c>
      <c r="C47" s="23" t="s">
        <v>196</v>
      </c>
      <c r="D47" s="24"/>
      <c r="E47" s="27" t="s">
        <v>372</v>
      </c>
      <c r="F47" s="26" t="s">
        <v>196</v>
      </c>
      <c r="G47" s="23"/>
      <c r="H47" s="24"/>
      <c r="I47" s="27" t="s">
        <v>372</v>
      </c>
      <c r="J47" s="26" t="s">
        <v>196</v>
      </c>
      <c r="K47" s="23"/>
      <c r="L47" s="24"/>
      <c r="M47" s="25">
        <v>19532</v>
      </c>
      <c r="N47" s="26" t="s">
        <v>196</v>
      </c>
      <c r="O47" s="23"/>
      <c r="P47" s="24"/>
      <c r="Q47" s="25">
        <v>14789</v>
      </c>
      <c r="R47" s="26" t="s">
        <v>196</v>
      </c>
      <c r="S47" s="23" t="s">
        <v>196</v>
      </c>
      <c r="T47" s="24"/>
      <c r="U47" s="27" t="s">
        <v>811</v>
      </c>
      <c r="V47" s="26" t="s">
        <v>229</v>
      </c>
      <c r="W47" s="23"/>
      <c r="X47" s="24"/>
      <c r="Y47" s="25">
        <v>6808</v>
      </c>
      <c r="Z47" s="26" t="s">
        <v>196</v>
      </c>
      <c r="AA47" s="40" t="s">
        <v>58</v>
      </c>
      <c r="AB47" s="17" t="s">
        <v>196</v>
      </c>
      <c r="AC47" s="15"/>
      <c r="AD47" s="30" t="s">
        <v>372</v>
      </c>
      <c r="AE47" s="20" t="s">
        <v>196</v>
      </c>
      <c r="AF47" s="17"/>
      <c r="AG47" s="15"/>
      <c r="AH47" s="30" t="s">
        <v>372</v>
      </c>
      <c r="AI47" s="20" t="s">
        <v>196</v>
      </c>
      <c r="AJ47" s="17"/>
      <c r="AK47" s="15"/>
      <c r="AL47" s="29">
        <v>33284</v>
      </c>
      <c r="AM47" s="20" t="s">
        <v>196</v>
      </c>
      <c r="AN47" s="17"/>
      <c r="AO47" s="15"/>
      <c r="AP47" s="29">
        <v>5587</v>
      </c>
      <c r="AQ47" s="20" t="s">
        <v>196</v>
      </c>
      <c r="AR47" s="17" t="s">
        <v>196</v>
      </c>
      <c r="AS47" s="15"/>
      <c r="AT47" s="30" t="s">
        <v>372</v>
      </c>
      <c r="AU47" s="20" t="s">
        <v>196</v>
      </c>
      <c r="AV47" s="17"/>
      <c r="AW47" s="15"/>
      <c r="AX47" s="29">
        <v>38871</v>
      </c>
      <c r="AY47" s="20" t="s">
        <v>196</v>
      </c>
    </row>
    <row r="48" spans="1:51" ht="15.75" thickBot="1" x14ac:dyDescent="0.3">
      <c r="A48" s="12"/>
      <c r="B48" s="16"/>
      <c r="C48" s="16" t="s">
        <v>196</v>
      </c>
      <c r="D48" s="31"/>
      <c r="E48" s="31"/>
      <c r="F48" s="16"/>
      <c r="G48" s="16"/>
      <c r="H48" s="31"/>
      <c r="I48" s="31"/>
      <c r="J48" s="16"/>
      <c r="K48" s="16"/>
      <c r="L48" s="31"/>
      <c r="M48" s="31"/>
      <c r="N48" s="16"/>
      <c r="O48" s="16"/>
      <c r="P48" s="31"/>
      <c r="Q48" s="31"/>
      <c r="R48" s="16"/>
      <c r="S48" s="16" t="s">
        <v>196</v>
      </c>
      <c r="T48" s="31"/>
      <c r="U48" s="31"/>
      <c r="V48" s="16"/>
      <c r="W48" s="16"/>
      <c r="X48" s="31"/>
      <c r="Y48" s="31"/>
      <c r="Z48" s="16"/>
      <c r="AA48" s="41" t="s">
        <v>59</v>
      </c>
      <c r="AB48" s="23" t="s">
        <v>196</v>
      </c>
      <c r="AC48" s="24"/>
      <c r="AD48" s="27" t="s">
        <v>372</v>
      </c>
      <c r="AE48" s="26" t="s">
        <v>196</v>
      </c>
      <c r="AF48" s="23"/>
      <c r="AG48" s="24"/>
      <c r="AH48" s="27" t="s">
        <v>372</v>
      </c>
      <c r="AI48" s="26" t="s">
        <v>196</v>
      </c>
      <c r="AJ48" s="23"/>
      <c r="AK48" s="24"/>
      <c r="AL48" s="25">
        <v>18350</v>
      </c>
      <c r="AM48" s="26" t="s">
        <v>196</v>
      </c>
      <c r="AN48" s="23"/>
      <c r="AO48" s="24"/>
      <c r="AP48" s="25">
        <v>8932</v>
      </c>
      <c r="AQ48" s="26" t="s">
        <v>196</v>
      </c>
      <c r="AR48" s="23" t="s">
        <v>196</v>
      </c>
      <c r="AS48" s="24"/>
      <c r="AT48" s="27" t="s">
        <v>826</v>
      </c>
      <c r="AU48" s="26" t="s">
        <v>229</v>
      </c>
      <c r="AV48" s="23"/>
      <c r="AW48" s="24"/>
      <c r="AX48" s="25">
        <v>5626</v>
      </c>
      <c r="AY48" s="26" t="s">
        <v>196</v>
      </c>
    </row>
    <row r="49" spans="1:51" ht="15.75" thickBot="1" x14ac:dyDescent="0.3">
      <c r="A49" s="12"/>
      <c r="B49" s="28" t="s">
        <v>60</v>
      </c>
      <c r="C49" s="17" t="s">
        <v>196</v>
      </c>
      <c r="D49" s="15"/>
      <c r="E49" s="29">
        <v>155885</v>
      </c>
      <c r="F49" s="20" t="s">
        <v>196</v>
      </c>
      <c r="G49" s="17"/>
      <c r="H49" s="15"/>
      <c r="I49" s="29">
        <v>5481</v>
      </c>
      <c r="J49" s="20" t="s">
        <v>196</v>
      </c>
      <c r="K49" s="17"/>
      <c r="L49" s="15"/>
      <c r="M49" s="29">
        <v>907232</v>
      </c>
      <c r="N49" s="20" t="s">
        <v>196</v>
      </c>
      <c r="O49" s="17"/>
      <c r="P49" s="15"/>
      <c r="Q49" s="29">
        <v>59955</v>
      </c>
      <c r="R49" s="20" t="s">
        <v>196</v>
      </c>
      <c r="S49" s="17" t="s">
        <v>196</v>
      </c>
      <c r="T49" s="15"/>
      <c r="U49" s="30" t="s">
        <v>812</v>
      </c>
      <c r="V49" s="20" t="s">
        <v>229</v>
      </c>
      <c r="W49" s="17"/>
      <c r="X49" s="15"/>
      <c r="Y49" s="29">
        <v>1026051</v>
      </c>
      <c r="Z49" s="20" t="s">
        <v>196</v>
      </c>
      <c r="AA49" s="16"/>
      <c r="AB49" s="16" t="s">
        <v>196</v>
      </c>
      <c r="AC49" s="31"/>
      <c r="AD49" s="31"/>
      <c r="AE49" s="16"/>
      <c r="AF49" s="16"/>
      <c r="AG49" s="31"/>
      <c r="AH49" s="31"/>
      <c r="AI49" s="16"/>
      <c r="AJ49" s="16"/>
      <c r="AK49" s="31"/>
      <c r="AL49" s="31"/>
      <c r="AM49" s="16"/>
      <c r="AN49" s="16"/>
      <c r="AO49" s="31"/>
      <c r="AP49" s="31"/>
      <c r="AQ49" s="16"/>
      <c r="AR49" s="16" t="s">
        <v>196</v>
      </c>
      <c r="AS49" s="31"/>
      <c r="AT49" s="31"/>
      <c r="AU49" s="16"/>
      <c r="AV49" s="16"/>
      <c r="AW49" s="31"/>
      <c r="AX49" s="31"/>
      <c r="AY49" s="16"/>
    </row>
    <row r="50" spans="1:51" ht="15.75" thickBot="1" x14ac:dyDescent="0.3">
      <c r="A50" s="12"/>
      <c r="B50" s="16"/>
      <c r="C50" s="16" t="s">
        <v>196</v>
      </c>
      <c r="D50" s="31"/>
      <c r="E50" s="31"/>
      <c r="F50" s="16"/>
      <c r="G50" s="16"/>
      <c r="H50" s="31"/>
      <c r="I50" s="31"/>
      <c r="J50" s="16"/>
      <c r="K50" s="16"/>
      <c r="L50" s="31"/>
      <c r="M50" s="31"/>
      <c r="N50" s="16"/>
      <c r="O50" s="16"/>
      <c r="P50" s="31"/>
      <c r="Q50" s="31"/>
      <c r="R50" s="16"/>
      <c r="S50" s="16" t="s">
        <v>196</v>
      </c>
      <c r="T50" s="31"/>
      <c r="U50" s="31"/>
      <c r="V50" s="16"/>
      <c r="W50" s="16"/>
      <c r="X50" s="31"/>
      <c r="Y50" s="31"/>
      <c r="Z50" s="16"/>
      <c r="AA50" s="28" t="s">
        <v>60</v>
      </c>
      <c r="AB50" s="17" t="s">
        <v>196</v>
      </c>
      <c r="AC50" s="15"/>
      <c r="AD50" s="29">
        <v>1798</v>
      </c>
      <c r="AE50" s="20" t="s">
        <v>196</v>
      </c>
      <c r="AF50" s="17"/>
      <c r="AG50" s="15"/>
      <c r="AH50" s="29">
        <v>4750</v>
      </c>
      <c r="AI50" s="20" t="s">
        <v>196</v>
      </c>
      <c r="AJ50" s="17"/>
      <c r="AK50" s="15"/>
      <c r="AL50" s="29">
        <v>876102</v>
      </c>
      <c r="AM50" s="20" t="s">
        <v>196</v>
      </c>
      <c r="AN50" s="17"/>
      <c r="AO50" s="15"/>
      <c r="AP50" s="29">
        <v>57661</v>
      </c>
      <c r="AQ50" s="20" t="s">
        <v>196</v>
      </c>
      <c r="AR50" s="17" t="s">
        <v>196</v>
      </c>
      <c r="AS50" s="15"/>
      <c r="AT50" s="30" t="s">
        <v>827</v>
      </c>
      <c r="AU50" s="20" t="s">
        <v>229</v>
      </c>
      <c r="AV50" s="17"/>
      <c r="AW50" s="15"/>
      <c r="AX50" s="29">
        <v>859274</v>
      </c>
      <c r="AY50" s="20" t="s">
        <v>196</v>
      </c>
    </row>
    <row r="51" spans="1:51" ht="15.75" thickBot="1" x14ac:dyDescent="0.3">
      <c r="A51" s="12"/>
      <c r="B51" s="21" t="s">
        <v>813</v>
      </c>
      <c r="C51" s="23" t="s">
        <v>196</v>
      </c>
      <c r="D51" s="24"/>
      <c r="E51" s="27" t="s">
        <v>814</v>
      </c>
      <c r="F51" s="26" t="s">
        <v>229</v>
      </c>
      <c r="G51" s="23"/>
      <c r="H51" s="24"/>
      <c r="I51" s="27" t="s">
        <v>801</v>
      </c>
      <c r="J51" s="26" t="s">
        <v>229</v>
      </c>
      <c r="K51" s="23"/>
      <c r="L51" s="24"/>
      <c r="M51" s="27" t="s">
        <v>815</v>
      </c>
      <c r="N51" s="26" t="s">
        <v>229</v>
      </c>
      <c r="O51" s="23"/>
      <c r="P51" s="24"/>
      <c r="Q51" s="25">
        <v>130280</v>
      </c>
      <c r="R51" s="26" t="s">
        <v>196</v>
      </c>
      <c r="S51" s="23" t="s">
        <v>196</v>
      </c>
      <c r="T51" s="24"/>
      <c r="U51" s="25">
        <v>240339</v>
      </c>
      <c r="V51" s="26" t="s">
        <v>196</v>
      </c>
      <c r="W51" s="23"/>
      <c r="X51" s="24"/>
      <c r="Y51" s="27" t="s">
        <v>814</v>
      </c>
      <c r="Z51" s="26" t="s">
        <v>229</v>
      </c>
      <c r="AA51" s="16"/>
      <c r="AB51" s="16" t="s">
        <v>196</v>
      </c>
      <c r="AC51" s="31"/>
      <c r="AD51" s="31"/>
      <c r="AE51" s="16"/>
      <c r="AF51" s="16"/>
      <c r="AG51" s="31"/>
      <c r="AH51" s="31"/>
      <c r="AI51" s="16"/>
      <c r="AJ51" s="16"/>
      <c r="AK51" s="31"/>
      <c r="AL51" s="31"/>
      <c r="AM51" s="16"/>
      <c r="AN51" s="16"/>
      <c r="AO51" s="31"/>
      <c r="AP51" s="31"/>
      <c r="AQ51" s="16"/>
      <c r="AR51" s="16" t="s">
        <v>196</v>
      </c>
      <c r="AS51" s="31"/>
      <c r="AT51" s="31"/>
      <c r="AU51" s="16"/>
      <c r="AV51" s="16"/>
      <c r="AW51" s="31"/>
      <c r="AX51" s="31"/>
      <c r="AY51" s="16"/>
    </row>
    <row r="52" spans="1:51" ht="15.75" thickBot="1" x14ac:dyDescent="0.3">
      <c r="A52" s="12"/>
      <c r="B52" s="16"/>
      <c r="C52" s="16" t="s">
        <v>196</v>
      </c>
      <c r="D52" s="31"/>
      <c r="E52" s="31"/>
      <c r="F52" s="16"/>
      <c r="G52" s="16"/>
      <c r="H52" s="31"/>
      <c r="I52" s="31"/>
      <c r="J52" s="16"/>
      <c r="K52" s="16"/>
      <c r="L52" s="31"/>
      <c r="M52" s="31"/>
      <c r="N52" s="16"/>
      <c r="O52" s="16"/>
      <c r="P52" s="31"/>
      <c r="Q52" s="31"/>
      <c r="R52" s="16"/>
      <c r="S52" s="16" t="s">
        <v>196</v>
      </c>
      <c r="T52" s="31"/>
      <c r="U52" s="31"/>
      <c r="V52" s="16"/>
      <c r="W52" s="16"/>
      <c r="X52" s="31"/>
      <c r="Y52" s="31"/>
      <c r="Z52" s="16"/>
      <c r="AA52" s="21" t="s">
        <v>813</v>
      </c>
      <c r="AB52" s="23" t="s">
        <v>196</v>
      </c>
      <c r="AC52" s="24"/>
      <c r="AD52" s="27" t="s">
        <v>828</v>
      </c>
      <c r="AE52" s="26" t="s">
        <v>229</v>
      </c>
      <c r="AF52" s="23"/>
      <c r="AG52" s="24"/>
      <c r="AH52" s="27" t="s">
        <v>821</v>
      </c>
      <c r="AI52" s="26" t="s">
        <v>229</v>
      </c>
      <c r="AJ52" s="23"/>
      <c r="AK52" s="24"/>
      <c r="AL52" s="27" t="s">
        <v>829</v>
      </c>
      <c r="AM52" s="26" t="s">
        <v>229</v>
      </c>
      <c r="AN52" s="23"/>
      <c r="AO52" s="24"/>
      <c r="AP52" s="25">
        <v>121350</v>
      </c>
      <c r="AQ52" s="26" t="s">
        <v>196</v>
      </c>
      <c r="AR52" s="23" t="s">
        <v>196</v>
      </c>
      <c r="AS52" s="24"/>
      <c r="AT52" s="25">
        <v>236041</v>
      </c>
      <c r="AU52" s="26" t="s">
        <v>196</v>
      </c>
      <c r="AV52" s="23"/>
      <c r="AW52" s="24"/>
      <c r="AX52" s="27" t="s">
        <v>828</v>
      </c>
      <c r="AY52" s="26" t="s">
        <v>229</v>
      </c>
    </row>
    <row r="53" spans="1:51" ht="26.25" thickBot="1" x14ac:dyDescent="0.3">
      <c r="A53" s="12"/>
      <c r="B53" s="28" t="s">
        <v>816</v>
      </c>
      <c r="C53" s="17" t="s">
        <v>196</v>
      </c>
      <c r="D53" s="15" t="s">
        <v>204</v>
      </c>
      <c r="E53" s="30" t="s">
        <v>803</v>
      </c>
      <c r="F53" s="20" t="s">
        <v>229</v>
      </c>
      <c r="G53" s="17"/>
      <c r="H53" s="15" t="s">
        <v>204</v>
      </c>
      <c r="I53" s="30" t="s">
        <v>802</v>
      </c>
      <c r="J53" s="20" t="s">
        <v>229</v>
      </c>
      <c r="K53" s="17"/>
      <c r="L53" s="15" t="s">
        <v>204</v>
      </c>
      <c r="M53" s="29">
        <v>725067</v>
      </c>
      <c r="N53" s="20" t="s">
        <v>196</v>
      </c>
      <c r="O53" s="17"/>
      <c r="P53" s="15" t="s">
        <v>204</v>
      </c>
      <c r="Q53" s="29">
        <v>190235</v>
      </c>
      <c r="R53" s="20" t="s">
        <v>196</v>
      </c>
      <c r="S53" s="17" t="s">
        <v>196</v>
      </c>
      <c r="T53" s="15" t="s">
        <v>204</v>
      </c>
      <c r="U53" s="29">
        <v>137837</v>
      </c>
      <c r="V53" s="20" t="s">
        <v>196</v>
      </c>
      <c r="W53" s="17"/>
      <c r="X53" s="15" t="s">
        <v>204</v>
      </c>
      <c r="Y53" s="29">
        <v>695255</v>
      </c>
      <c r="Z53" s="20" t="s">
        <v>196</v>
      </c>
      <c r="AA53" s="16"/>
      <c r="AB53" s="16" t="s">
        <v>196</v>
      </c>
      <c r="AC53" s="31"/>
      <c r="AD53" s="31"/>
      <c r="AE53" s="16"/>
      <c r="AF53" s="16"/>
      <c r="AG53" s="31"/>
      <c r="AH53" s="31"/>
      <c r="AI53" s="16"/>
      <c r="AJ53" s="16"/>
      <c r="AK53" s="31"/>
      <c r="AL53" s="31"/>
      <c r="AM53" s="16"/>
      <c r="AN53" s="16"/>
      <c r="AO53" s="31"/>
      <c r="AP53" s="31"/>
      <c r="AQ53" s="16"/>
      <c r="AR53" s="16" t="s">
        <v>196</v>
      </c>
      <c r="AS53" s="31"/>
      <c r="AT53" s="31"/>
      <c r="AU53" s="16"/>
      <c r="AV53" s="16"/>
      <c r="AW53" s="31"/>
      <c r="AX53" s="31"/>
      <c r="AY53" s="16"/>
    </row>
    <row r="54" spans="1:51" ht="27" thickTop="1" thickBot="1" x14ac:dyDescent="0.3">
      <c r="A54" s="12"/>
      <c r="B54" s="16"/>
      <c r="C54" s="16" t="s">
        <v>196</v>
      </c>
      <c r="D54" s="32"/>
      <c r="E54" s="32"/>
      <c r="F54" s="16"/>
      <c r="G54" s="16"/>
      <c r="H54" s="32"/>
      <c r="I54" s="32"/>
      <c r="J54" s="16"/>
      <c r="K54" s="16"/>
      <c r="L54" s="32"/>
      <c r="M54" s="32"/>
      <c r="N54" s="16"/>
      <c r="O54" s="16"/>
      <c r="P54" s="32"/>
      <c r="Q54" s="32"/>
      <c r="R54" s="16"/>
      <c r="S54" s="16" t="s">
        <v>196</v>
      </c>
      <c r="T54" s="32"/>
      <c r="U54" s="32"/>
      <c r="V54" s="16"/>
      <c r="W54" s="16"/>
      <c r="X54" s="32"/>
      <c r="Y54" s="32"/>
      <c r="Z54" s="16"/>
      <c r="AA54" s="28" t="s">
        <v>816</v>
      </c>
      <c r="AB54" s="17" t="s">
        <v>196</v>
      </c>
      <c r="AC54" s="15" t="s">
        <v>204</v>
      </c>
      <c r="AD54" s="30" t="s">
        <v>821</v>
      </c>
      <c r="AE54" s="20" t="s">
        <v>229</v>
      </c>
      <c r="AF54" s="17"/>
      <c r="AG54" s="15" t="s">
        <v>204</v>
      </c>
      <c r="AH54" s="30" t="s">
        <v>822</v>
      </c>
      <c r="AI54" s="20" t="s">
        <v>229</v>
      </c>
      <c r="AJ54" s="17"/>
      <c r="AK54" s="15" t="s">
        <v>204</v>
      </c>
      <c r="AL54" s="29">
        <v>700185</v>
      </c>
      <c r="AM54" s="20" t="s">
        <v>196</v>
      </c>
      <c r="AN54" s="17"/>
      <c r="AO54" s="15" t="s">
        <v>204</v>
      </c>
      <c r="AP54" s="29">
        <v>179011</v>
      </c>
      <c r="AQ54" s="20" t="s">
        <v>196</v>
      </c>
      <c r="AR54" s="17" t="s">
        <v>196</v>
      </c>
      <c r="AS54" s="15" t="s">
        <v>204</v>
      </c>
      <c r="AT54" s="29">
        <v>155004</v>
      </c>
      <c r="AU54" s="20" t="s">
        <v>196</v>
      </c>
      <c r="AV54" s="17"/>
      <c r="AW54" s="15" t="s">
        <v>204</v>
      </c>
      <c r="AX54" s="29">
        <v>676002</v>
      </c>
      <c r="AY54" s="20" t="s">
        <v>196</v>
      </c>
    </row>
    <row r="55" spans="1:51" ht="15.75" thickTop="1" x14ac:dyDescent="0.25">
      <c r="A55" s="12"/>
      <c r="B55" s="49"/>
      <c r="C55" s="49"/>
      <c r="D55" s="49"/>
      <c r="E55" s="49"/>
      <c r="F55" s="49"/>
      <c r="G55" s="49"/>
      <c r="H55" s="49"/>
      <c r="I55" s="49"/>
      <c r="J55" s="49"/>
      <c r="K55" s="49"/>
      <c r="L55" s="49"/>
      <c r="M55" s="49"/>
      <c r="N55" s="49"/>
      <c r="O55" s="49"/>
      <c r="P55" s="49"/>
      <c r="Q55" s="49"/>
      <c r="R55" s="49"/>
      <c r="S55" s="49"/>
      <c r="T55" s="49"/>
      <c r="U55" s="49"/>
      <c r="V55" s="49"/>
      <c r="W55" s="49"/>
      <c r="X55" s="49"/>
      <c r="Y55" s="49"/>
      <c r="Z55" s="49"/>
      <c r="AA55" s="16"/>
      <c r="AB55" s="16" t="s">
        <v>196</v>
      </c>
      <c r="AC55" s="32"/>
      <c r="AD55" s="32"/>
      <c r="AE55" s="16"/>
      <c r="AF55" s="16"/>
      <c r="AG55" s="32"/>
      <c r="AH55" s="32"/>
      <c r="AI55" s="16"/>
      <c r="AJ55" s="16"/>
      <c r="AK55" s="32"/>
      <c r="AL55" s="32"/>
      <c r="AM55" s="16"/>
      <c r="AN55" s="16"/>
      <c r="AO55" s="32"/>
      <c r="AP55" s="32"/>
      <c r="AQ55" s="16"/>
      <c r="AR55" s="16" t="s">
        <v>196</v>
      </c>
      <c r="AS55" s="32"/>
      <c r="AT55" s="32"/>
      <c r="AU55" s="16"/>
      <c r="AV55" s="16"/>
      <c r="AW55" s="32"/>
      <c r="AX55" s="32"/>
      <c r="AY55" s="16"/>
    </row>
    <row r="56" spans="1:51" x14ac:dyDescent="0.25">
      <c r="A56" s="12"/>
      <c r="B56" s="81" t="s">
        <v>782</v>
      </c>
      <c r="C56" s="81"/>
      <c r="D56" s="81"/>
      <c r="E56" s="81"/>
      <c r="F56" s="81"/>
      <c r="G56" s="81"/>
      <c r="H56" s="81"/>
      <c r="I56" s="81"/>
      <c r="J56" s="81"/>
      <c r="K56" s="81"/>
      <c r="L56" s="81"/>
      <c r="M56" s="81"/>
      <c r="N56" s="81"/>
      <c r="O56" s="81"/>
      <c r="P56" s="81"/>
      <c r="Q56" s="81"/>
      <c r="R56" s="81"/>
      <c r="S56" s="81"/>
      <c r="T56" s="81"/>
      <c r="U56" s="81"/>
      <c r="V56" s="81"/>
      <c r="W56" s="81"/>
      <c r="X56" s="81"/>
      <c r="Y56" s="81"/>
      <c r="Z56" s="81"/>
      <c r="AA56" s="49"/>
      <c r="AB56" s="49"/>
      <c r="AC56" s="49"/>
      <c r="AD56" s="49"/>
      <c r="AE56" s="49"/>
      <c r="AF56" s="49"/>
      <c r="AG56" s="49"/>
      <c r="AH56" s="49"/>
      <c r="AI56" s="49"/>
      <c r="AJ56" s="49"/>
      <c r="AK56" s="49"/>
      <c r="AL56" s="49"/>
      <c r="AM56" s="49"/>
      <c r="AN56" s="49"/>
      <c r="AO56" s="49"/>
      <c r="AP56" s="49"/>
      <c r="AQ56" s="49"/>
      <c r="AR56" s="49"/>
      <c r="AS56" s="49"/>
      <c r="AT56" s="49"/>
      <c r="AU56" s="49"/>
      <c r="AV56" s="49"/>
      <c r="AW56" s="49"/>
      <c r="AX56" s="49"/>
      <c r="AY56" s="49"/>
    </row>
    <row r="57" spans="1:51" x14ac:dyDescent="0.25">
      <c r="A57" s="12"/>
      <c r="B57" s="81" t="s">
        <v>783</v>
      </c>
      <c r="C57" s="81"/>
      <c r="D57" s="81"/>
      <c r="E57" s="81"/>
      <c r="F57" s="81"/>
      <c r="G57" s="81"/>
      <c r="H57" s="81"/>
      <c r="I57" s="81"/>
      <c r="J57" s="81"/>
      <c r="K57" s="81"/>
      <c r="L57" s="81"/>
      <c r="M57" s="81"/>
      <c r="N57" s="81"/>
      <c r="O57" s="81"/>
      <c r="P57" s="81"/>
      <c r="Q57" s="81"/>
      <c r="R57" s="81"/>
      <c r="S57" s="81"/>
      <c r="T57" s="81"/>
      <c r="U57" s="81"/>
      <c r="V57" s="81"/>
      <c r="W57" s="81"/>
      <c r="X57" s="81"/>
      <c r="Y57" s="81"/>
      <c r="Z57" s="81"/>
      <c r="AA57" s="81" t="s">
        <v>782</v>
      </c>
      <c r="AB57" s="81"/>
      <c r="AC57" s="81"/>
      <c r="AD57" s="81"/>
      <c r="AE57" s="81"/>
      <c r="AF57" s="81"/>
      <c r="AG57" s="81"/>
      <c r="AH57" s="81"/>
      <c r="AI57" s="81"/>
      <c r="AJ57" s="81"/>
      <c r="AK57" s="81"/>
      <c r="AL57" s="81"/>
      <c r="AM57" s="81"/>
      <c r="AN57" s="81"/>
      <c r="AO57" s="81"/>
      <c r="AP57" s="81"/>
      <c r="AQ57" s="81"/>
      <c r="AR57" s="81"/>
      <c r="AS57" s="81"/>
      <c r="AT57" s="81"/>
      <c r="AU57" s="81"/>
      <c r="AV57" s="81"/>
      <c r="AW57" s="81"/>
      <c r="AX57" s="81"/>
      <c r="AY57" s="81"/>
    </row>
    <row r="58" spans="1:51" x14ac:dyDescent="0.25">
      <c r="A58" s="12"/>
      <c r="B58" s="81" t="s">
        <v>817</v>
      </c>
      <c r="C58" s="81"/>
      <c r="D58" s="81"/>
      <c r="E58" s="81"/>
      <c r="F58" s="81"/>
      <c r="G58" s="81"/>
      <c r="H58" s="81"/>
      <c r="I58" s="81"/>
      <c r="J58" s="81"/>
      <c r="K58" s="81"/>
      <c r="L58" s="81"/>
      <c r="M58" s="81"/>
      <c r="N58" s="81"/>
      <c r="O58" s="81"/>
      <c r="P58" s="81"/>
      <c r="Q58" s="81"/>
      <c r="R58" s="81"/>
      <c r="S58" s="81"/>
      <c r="T58" s="81"/>
      <c r="U58" s="81"/>
      <c r="V58" s="81"/>
      <c r="W58" s="81"/>
      <c r="X58" s="81"/>
      <c r="Y58" s="81"/>
      <c r="Z58" s="81"/>
      <c r="AA58" s="81" t="s">
        <v>1045</v>
      </c>
      <c r="AB58" s="81"/>
      <c r="AC58" s="81"/>
      <c r="AD58" s="81"/>
      <c r="AE58" s="81"/>
      <c r="AF58" s="81"/>
      <c r="AG58" s="81"/>
      <c r="AH58" s="81"/>
      <c r="AI58" s="81"/>
      <c r="AJ58" s="81"/>
      <c r="AK58" s="81"/>
      <c r="AL58" s="81"/>
      <c r="AM58" s="81"/>
      <c r="AN58" s="81"/>
      <c r="AO58" s="81"/>
      <c r="AP58" s="81"/>
      <c r="AQ58" s="81"/>
      <c r="AR58" s="81"/>
      <c r="AS58" s="81"/>
      <c r="AT58" s="81"/>
      <c r="AU58" s="81"/>
      <c r="AV58" s="81"/>
      <c r="AW58" s="81"/>
      <c r="AX58" s="81"/>
      <c r="AY58" s="81"/>
    </row>
    <row r="59" spans="1:51" x14ac:dyDescent="0.25">
      <c r="A59" s="12"/>
      <c r="B59" s="82" t="s">
        <v>785</v>
      </c>
      <c r="C59" s="82"/>
      <c r="D59" s="82"/>
      <c r="E59" s="82"/>
      <c r="F59" s="82"/>
      <c r="G59" s="82"/>
      <c r="H59" s="82"/>
      <c r="I59" s="82"/>
      <c r="J59" s="82"/>
      <c r="K59" s="82"/>
      <c r="L59" s="82"/>
      <c r="M59" s="82"/>
      <c r="N59" s="82"/>
      <c r="O59" s="82"/>
      <c r="P59" s="82"/>
      <c r="Q59" s="82"/>
      <c r="R59" s="82"/>
      <c r="S59" s="82"/>
      <c r="T59" s="82"/>
      <c r="U59" s="82"/>
      <c r="V59" s="82"/>
      <c r="W59" s="82"/>
      <c r="X59" s="82"/>
      <c r="Y59" s="82"/>
      <c r="Z59" s="82"/>
      <c r="AA59" s="81" t="s">
        <v>1049</v>
      </c>
      <c r="AB59" s="81"/>
      <c r="AC59" s="81"/>
      <c r="AD59" s="81"/>
      <c r="AE59" s="81"/>
      <c r="AF59" s="81"/>
      <c r="AG59" s="81"/>
      <c r="AH59" s="81"/>
      <c r="AI59" s="81"/>
      <c r="AJ59" s="81"/>
      <c r="AK59" s="81"/>
      <c r="AL59" s="81"/>
      <c r="AM59" s="81"/>
      <c r="AN59" s="81"/>
      <c r="AO59" s="81"/>
      <c r="AP59" s="81"/>
      <c r="AQ59" s="81"/>
      <c r="AR59" s="81"/>
      <c r="AS59" s="81"/>
      <c r="AT59" s="81"/>
      <c r="AU59" s="81"/>
      <c r="AV59" s="81"/>
      <c r="AW59" s="81"/>
      <c r="AX59" s="81"/>
      <c r="AY59" s="81"/>
    </row>
    <row r="60" spans="1:51" x14ac:dyDescent="0.25">
      <c r="A60" s="12"/>
      <c r="B60" s="82" t="s">
        <v>786</v>
      </c>
      <c r="C60" s="82"/>
      <c r="D60" s="82"/>
      <c r="E60" s="82"/>
      <c r="F60" s="82"/>
      <c r="G60" s="82"/>
      <c r="H60" s="82"/>
      <c r="I60" s="82"/>
      <c r="J60" s="82"/>
      <c r="K60" s="82"/>
      <c r="L60" s="82"/>
      <c r="M60" s="82"/>
      <c r="N60" s="82"/>
      <c r="O60" s="82"/>
      <c r="P60" s="82"/>
      <c r="Q60" s="82"/>
      <c r="R60" s="82"/>
      <c r="S60" s="82"/>
      <c r="T60" s="82"/>
      <c r="U60" s="82"/>
      <c r="V60" s="82"/>
      <c r="W60" s="82"/>
      <c r="X60" s="82"/>
      <c r="Y60" s="82"/>
      <c r="Z60" s="82"/>
      <c r="AA60" s="82" t="s">
        <v>785</v>
      </c>
      <c r="AB60" s="82"/>
      <c r="AC60" s="82"/>
      <c r="AD60" s="82"/>
      <c r="AE60" s="82"/>
      <c r="AF60" s="82"/>
      <c r="AG60" s="82"/>
      <c r="AH60" s="82"/>
      <c r="AI60" s="82"/>
      <c r="AJ60" s="82"/>
      <c r="AK60" s="82"/>
      <c r="AL60" s="82"/>
      <c r="AM60" s="82"/>
      <c r="AN60" s="82"/>
      <c r="AO60" s="82"/>
      <c r="AP60" s="82"/>
      <c r="AQ60" s="82"/>
      <c r="AR60" s="82"/>
      <c r="AS60" s="82"/>
      <c r="AT60" s="82"/>
      <c r="AU60" s="82"/>
      <c r="AV60" s="82"/>
      <c r="AW60" s="82"/>
      <c r="AX60" s="82"/>
      <c r="AY60" s="82"/>
    </row>
    <row r="61" spans="1:51" x14ac:dyDescent="0.25">
      <c r="A61" s="12"/>
      <c r="B61" s="50"/>
      <c r="C61" s="50"/>
      <c r="D61" s="50"/>
      <c r="E61" s="50"/>
      <c r="F61" s="50"/>
      <c r="G61" s="50"/>
      <c r="H61" s="50"/>
      <c r="I61" s="50"/>
      <c r="J61" s="50"/>
      <c r="K61" s="50"/>
      <c r="L61" s="50"/>
      <c r="M61" s="50"/>
      <c r="N61" s="50"/>
      <c r="O61" s="50"/>
      <c r="P61" s="50"/>
      <c r="Q61" s="50"/>
      <c r="R61" s="50"/>
      <c r="S61" s="50"/>
      <c r="T61" s="50"/>
      <c r="U61" s="50"/>
      <c r="V61" s="50"/>
      <c r="W61" s="50"/>
      <c r="X61" s="50"/>
      <c r="Y61" s="50"/>
      <c r="Z61" s="50"/>
      <c r="AA61" s="50"/>
      <c r="AB61" s="50"/>
      <c r="AC61" s="50"/>
      <c r="AD61" s="50"/>
      <c r="AE61" s="50"/>
      <c r="AF61" s="50"/>
      <c r="AG61" s="50"/>
      <c r="AH61" s="50"/>
      <c r="AI61" s="50"/>
      <c r="AJ61" s="50"/>
      <c r="AK61" s="50"/>
      <c r="AL61" s="50"/>
      <c r="AM61" s="50"/>
      <c r="AN61" s="50"/>
      <c r="AO61" s="50"/>
      <c r="AP61" s="50"/>
      <c r="AQ61" s="50"/>
      <c r="AR61" s="50"/>
      <c r="AS61" s="50"/>
      <c r="AT61" s="50"/>
      <c r="AU61" s="50"/>
      <c r="AV61" s="50"/>
      <c r="AW61" s="50"/>
      <c r="AX61" s="50"/>
      <c r="AY61" s="50"/>
    </row>
    <row r="62" spans="1:51" x14ac:dyDescent="0.25">
      <c r="A62" s="12"/>
      <c r="B62" s="4"/>
      <c r="C62" s="4"/>
      <c r="D62" s="4"/>
      <c r="E62" s="4"/>
      <c r="F62" s="4"/>
      <c r="G62" s="4"/>
      <c r="H62" s="4"/>
      <c r="I62" s="4"/>
      <c r="J62" s="4"/>
      <c r="K62" s="4"/>
      <c r="L62" s="4"/>
      <c r="M62" s="4"/>
      <c r="N62" s="4"/>
      <c r="O62" s="4"/>
      <c r="P62" s="4"/>
      <c r="Q62" s="4"/>
      <c r="R62" s="4"/>
      <c r="S62" s="4"/>
      <c r="T62" s="4"/>
      <c r="U62" s="4"/>
      <c r="V62" s="4"/>
      <c r="W62" s="4"/>
      <c r="X62" s="4"/>
      <c r="Y62" s="4"/>
      <c r="Z62" s="4"/>
      <c r="AA62" s="73"/>
      <c r="AB62" s="73"/>
      <c r="AC62" s="73"/>
      <c r="AD62" s="73"/>
      <c r="AE62" s="73"/>
      <c r="AF62" s="73"/>
      <c r="AG62" s="73"/>
      <c r="AH62" s="73"/>
      <c r="AI62" s="73"/>
      <c r="AJ62" s="73"/>
      <c r="AK62" s="73"/>
      <c r="AL62" s="73"/>
      <c r="AM62" s="73"/>
      <c r="AN62" s="73"/>
      <c r="AO62" s="73"/>
      <c r="AP62" s="73"/>
      <c r="AQ62" s="73"/>
      <c r="AR62" s="73"/>
      <c r="AS62" s="73"/>
      <c r="AT62" s="73"/>
      <c r="AU62" s="73"/>
      <c r="AV62" s="73"/>
      <c r="AW62" s="73"/>
      <c r="AX62" s="73"/>
      <c r="AY62" s="73"/>
    </row>
    <row r="63" spans="1:51" x14ac:dyDescent="0.25">
      <c r="A63" s="12"/>
      <c r="B63" s="35"/>
      <c r="C63" s="35" t="s">
        <v>196</v>
      </c>
      <c r="D63" s="37" t="s">
        <v>787</v>
      </c>
      <c r="E63" s="37"/>
      <c r="F63" s="35"/>
      <c r="G63" s="35"/>
      <c r="H63" s="37" t="s">
        <v>787</v>
      </c>
      <c r="I63" s="37"/>
      <c r="J63" s="35"/>
      <c r="K63" s="35"/>
      <c r="L63" s="37" t="s">
        <v>790</v>
      </c>
      <c r="M63" s="37"/>
      <c r="N63" s="35"/>
      <c r="O63" s="35"/>
      <c r="P63" s="37" t="s">
        <v>791</v>
      </c>
      <c r="Q63" s="37"/>
      <c r="R63" s="35"/>
      <c r="S63" s="35" t="s">
        <v>196</v>
      </c>
      <c r="T63" s="37" t="s">
        <v>793</v>
      </c>
      <c r="U63" s="37"/>
      <c r="V63" s="35"/>
      <c r="W63" s="35"/>
      <c r="X63" s="37" t="s">
        <v>794</v>
      </c>
      <c r="Y63" s="37"/>
      <c r="Z63" s="35"/>
      <c r="AA63" s="4"/>
      <c r="AB63" s="4"/>
      <c r="AC63" s="4"/>
      <c r="AD63" s="4"/>
      <c r="AE63" s="4"/>
      <c r="AF63" s="4"/>
      <c r="AG63" s="4"/>
      <c r="AH63" s="4"/>
      <c r="AI63" s="4"/>
      <c r="AJ63" s="4"/>
      <c r="AK63" s="4"/>
      <c r="AL63" s="4"/>
      <c r="AM63" s="4"/>
      <c r="AN63" s="4"/>
      <c r="AO63" s="4"/>
      <c r="AP63" s="4"/>
      <c r="AQ63" s="4"/>
      <c r="AR63" s="4"/>
      <c r="AS63" s="4"/>
      <c r="AT63" s="4"/>
      <c r="AU63" s="4"/>
      <c r="AV63" s="4"/>
      <c r="AW63" s="4"/>
      <c r="AX63" s="4"/>
      <c r="AY63" s="4"/>
    </row>
    <row r="64" spans="1:51" ht="15.75" thickBot="1" x14ac:dyDescent="0.3">
      <c r="A64" s="12"/>
      <c r="B64" s="35"/>
      <c r="C64" s="35"/>
      <c r="D64" s="33" t="s">
        <v>788</v>
      </c>
      <c r="E64" s="33"/>
      <c r="F64" s="35"/>
      <c r="G64" s="35"/>
      <c r="H64" s="33" t="s">
        <v>789</v>
      </c>
      <c r="I64" s="33"/>
      <c r="J64" s="35"/>
      <c r="K64" s="35"/>
      <c r="L64" s="33"/>
      <c r="M64" s="33"/>
      <c r="N64" s="35"/>
      <c r="O64" s="35"/>
      <c r="P64" s="33" t="s">
        <v>792</v>
      </c>
      <c r="Q64" s="33"/>
      <c r="R64" s="35"/>
      <c r="S64" s="35"/>
      <c r="T64" s="33"/>
      <c r="U64" s="33"/>
      <c r="V64" s="35"/>
      <c r="W64" s="35"/>
      <c r="X64" s="33"/>
      <c r="Y64" s="33"/>
      <c r="Z64" s="35"/>
      <c r="AA64" s="35"/>
      <c r="AB64" s="35" t="s">
        <v>196</v>
      </c>
      <c r="AC64" s="37" t="s">
        <v>1046</v>
      </c>
      <c r="AD64" s="37"/>
      <c r="AE64" s="35"/>
      <c r="AF64" s="35"/>
      <c r="AG64" s="37" t="s">
        <v>787</v>
      </c>
      <c r="AH64" s="37"/>
      <c r="AI64" s="35"/>
      <c r="AJ64" s="35"/>
      <c r="AK64" s="37" t="s">
        <v>1048</v>
      </c>
      <c r="AL64" s="37"/>
      <c r="AM64" s="35"/>
      <c r="AN64" s="35"/>
      <c r="AO64" s="37" t="s">
        <v>791</v>
      </c>
      <c r="AP64" s="37"/>
      <c r="AQ64" s="35"/>
      <c r="AR64" s="35" t="s">
        <v>196</v>
      </c>
      <c r="AS64" s="37" t="s">
        <v>793</v>
      </c>
      <c r="AT64" s="37"/>
      <c r="AU64" s="35"/>
      <c r="AV64" s="35"/>
      <c r="AW64" s="37" t="s">
        <v>794</v>
      </c>
      <c r="AX64" s="37"/>
      <c r="AY64" s="35"/>
    </row>
    <row r="65" spans="1:51" ht="15.75" thickBot="1" x14ac:dyDescent="0.3">
      <c r="A65" s="12"/>
      <c r="B65" s="74" t="s">
        <v>795</v>
      </c>
      <c r="C65" s="23" t="s">
        <v>196</v>
      </c>
      <c r="D65" s="22"/>
      <c r="E65" s="22"/>
      <c r="F65" s="22"/>
      <c r="G65" s="23"/>
      <c r="H65" s="22"/>
      <c r="I65" s="22"/>
      <c r="J65" s="22"/>
      <c r="K65" s="23"/>
      <c r="L65" s="22"/>
      <c r="M65" s="22"/>
      <c r="N65" s="22"/>
      <c r="O65" s="23"/>
      <c r="P65" s="22"/>
      <c r="Q65" s="22"/>
      <c r="R65" s="22"/>
      <c r="S65" s="23" t="s">
        <v>196</v>
      </c>
      <c r="T65" s="22"/>
      <c r="U65" s="22"/>
      <c r="V65" s="22"/>
      <c r="W65" s="23"/>
      <c r="X65" s="22"/>
      <c r="Y65" s="22"/>
      <c r="Z65" s="22"/>
      <c r="AA65" s="35"/>
      <c r="AB65" s="35"/>
      <c r="AC65" s="33" t="s">
        <v>1047</v>
      </c>
      <c r="AD65" s="33"/>
      <c r="AE65" s="35"/>
      <c r="AF65" s="35"/>
      <c r="AG65" s="33" t="s">
        <v>789</v>
      </c>
      <c r="AH65" s="33"/>
      <c r="AI65" s="35"/>
      <c r="AJ65" s="35"/>
      <c r="AK65" s="33" t="s">
        <v>789</v>
      </c>
      <c r="AL65" s="33"/>
      <c r="AM65" s="35"/>
      <c r="AN65" s="35"/>
      <c r="AO65" s="33" t="s">
        <v>792</v>
      </c>
      <c r="AP65" s="33"/>
      <c r="AQ65" s="35"/>
      <c r="AR65" s="35"/>
      <c r="AS65" s="33"/>
      <c r="AT65" s="33"/>
      <c r="AU65" s="35"/>
      <c r="AV65" s="35"/>
      <c r="AW65" s="33"/>
      <c r="AX65" s="33"/>
      <c r="AY65" s="35"/>
    </row>
    <row r="66" spans="1:51" x14ac:dyDescent="0.25">
      <c r="A66" s="12"/>
      <c r="B66" s="28" t="s">
        <v>37</v>
      </c>
      <c r="C66" s="17" t="s">
        <v>196</v>
      </c>
      <c r="D66" s="4"/>
      <c r="E66" s="4"/>
      <c r="F66" s="4"/>
      <c r="G66" s="17"/>
      <c r="H66" s="4"/>
      <c r="I66" s="4"/>
      <c r="J66" s="4"/>
      <c r="K66" s="17"/>
      <c r="L66" s="4"/>
      <c r="M66" s="4"/>
      <c r="N66" s="4"/>
      <c r="O66" s="17"/>
      <c r="P66" s="4"/>
      <c r="Q66" s="4"/>
      <c r="R66" s="4"/>
      <c r="S66" s="17" t="s">
        <v>196</v>
      </c>
      <c r="T66" s="4"/>
      <c r="U66" s="4"/>
      <c r="V66" s="4"/>
      <c r="W66" s="17"/>
      <c r="X66" s="4"/>
      <c r="Y66" s="4"/>
      <c r="Z66" s="4"/>
      <c r="AA66" s="74" t="s">
        <v>795</v>
      </c>
      <c r="AB66" s="23" t="s">
        <v>196</v>
      </c>
      <c r="AC66" s="22"/>
      <c r="AD66" s="22"/>
      <c r="AE66" s="22"/>
      <c r="AF66" s="23"/>
      <c r="AG66" s="22"/>
      <c r="AH66" s="22"/>
      <c r="AI66" s="22"/>
      <c r="AJ66" s="23"/>
      <c r="AK66" s="22"/>
      <c r="AL66" s="22"/>
      <c r="AM66" s="22"/>
      <c r="AN66" s="23"/>
      <c r="AO66" s="22"/>
      <c r="AP66" s="22"/>
      <c r="AQ66" s="22"/>
      <c r="AR66" s="23" t="s">
        <v>196</v>
      </c>
      <c r="AS66" s="22"/>
      <c r="AT66" s="22"/>
      <c r="AU66" s="22"/>
      <c r="AV66" s="23"/>
      <c r="AW66" s="22"/>
      <c r="AX66" s="22"/>
      <c r="AY66" s="22"/>
    </row>
    <row r="67" spans="1:51" x14ac:dyDescent="0.25">
      <c r="A67" s="12"/>
      <c r="B67" s="41" t="s">
        <v>38</v>
      </c>
      <c r="C67" s="23" t="s">
        <v>196</v>
      </c>
      <c r="D67" s="24" t="s">
        <v>204</v>
      </c>
      <c r="E67" s="27" t="s">
        <v>372</v>
      </c>
      <c r="F67" s="26" t="s">
        <v>196</v>
      </c>
      <c r="G67" s="23"/>
      <c r="H67" s="24" t="s">
        <v>204</v>
      </c>
      <c r="I67" s="27" t="s">
        <v>372</v>
      </c>
      <c r="J67" s="26" t="s">
        <v>196</v>
      </c>
      <c r="K67" s="23"/>
      <c r="L67" s="24" t="s">
        <v>204</v>
      </c>
      <c r="M67" s="25">
        <v>31586</v>
      </c>
      <c r="N67" s="26" t="s">
        <v>196</v>
      </c>
      <c r="O67" s="23"/>
      <c r="P67" s="24" t="s">
        <v>204</v>
      </c>
      <c r="Q67" s="27">
        <v>836</v>
      </c>
      <c r="R67" s="26" t="s">
        <v>196</v>
      </c>
      <c r="S67" s="23" t="s">
        <v>196</v>
      </c>
      <c r="T67" s="24" t="s">
        <v>204</v>
      </c>
      <c r="U67" s="27" t="s">
        <v>372</v>
      </c>
      <c r="V67" s="26" t="s">
        <v>196</v>
      </c>
      <c r="W67" s="23"/>
      <c r="X67" s="24" t="s">
        <v>204</v>
      </c>
      <c r="Y67" s="25">
        <v>32422</v>
      </c>
      <c r="Z67" s="26" t="s">
        <v>196</v>
      </c>
      <c r="AA67" s="28" t="s">
        <v>37</v>
      </c>
      <c r="AB67" s="17" t="s">
        <v>196</v>
      </c>
      <c r="AC67" s="4"/>
      <c r="AD67" s="4"/>
      <c r="AE67" s="4"/>
      <c r="AF67" s="17"/>
      <c r="AG67" s="4"/>
      <c r="AH67" s="4"/>
      <c r="AI67" s="4"/>
      <c r="AJ67" s="17"/>
      <c r="AK67" s="4"/>
      <c r="AL67" s="4"/>
      <c r="AM67" s="4"/>
      <c r="AN67" s="17"/>
      <c r="AO67" s="4"/>
      <c r="AP67" s="4"/>
      <c r="AQ67" s="4"/>
      <c r="AR67" s="17" t="s">
        <v>196</v>
      </c>
      <c r="AS67" s="4"/>
      <c r="AT67" s="4"/>
      <c r="AU67" s="4"/>
      <c r="AV67" s="17"/>
      <c r="AW67" s="4"/>
      <c r="AX67" s="4"/>
      <c r="AY67" s="4"/>
    </row>
    <row r="68" spans="1:51" x14ac:dyDescent="0.25">
      <c r="A68" s="12"/>
      <c r="B68" s="40" t="s">
        <v>39</v>
      </c>
      <c r="C68" s="17" t="s">
        <v>196</v>
      </c>
      <c r="D68" s="15"/>
      <c r="E68" s="30" t="s">
        <v>372</v>
      </c>
      <c r="F68" s="20" t="s">
        <v>196</v>
      </c>
      <c r="G68" s="17"/>
      <c r="H68" s="15"/>
      <c r="I68" s="30" t="s">
        <v>372</v>
      </c>
      <c r="J68" s="20" t="s">
        <v>196</v>
      </c>
      <c r="K68" s="17"/>
      <c r="L68" s="15"/>
      <c r="M68" s="29">
        <v>42578</v>
      </c>
      <c r="N68" s="20" t="s">
        <v>196</v>
      </c>
      <c r="O68" s="17"/>
      <c r="P68" s="15"/>
      <c r="Q68" s="29">
        <v>10897</v>
      </c>
      <c r="R68" s="20" t="s">
        <v>196</v>
      </c>
      <c r="S68" s="17" t="s">
        <v>196</v>
      </c>
      <c r="T68" s="15"/>
      <c r="U68" s="30" t="s">
        <v>372</v>
      </c>
      <c r="V68" s="20" t="s">
        <v>196</v>
      </c>
      <c r="W68" s="17"/>
      <c r="X68" s="15"/>
      <c r="Y68" s="29">
        <v>53475</v>
      </c>
      <c r="Z68" s="20" t="s">
        <v>196</v>
      </c>
      <c r="AA68" s="41" t="s">
        <v>38</v>
      </c>
      <c r="AB68" s="23" t="s">
        <v>196</v>
      </c>
      <c r="AC68" s="24" t="s">
        <v>204</v>
      </c>
      <c r="AD68" s="27" t="s">
        <v>372</v>
      </c>
      <c r="AE68" s="26" t="s">
        <v>196</v>
      </c>
      <c r="AF68" s="23"/>
      <c r="AG68" s="24" t="s">
        <v>204</v>
      </c>
      <c r="AH68" s="27" t="s">
        <v>372</v>
      </c>
      <c r="AI68" s="26" t="s">
        <v>196</v>
      </c>
      <c r="AJ68" s="23"/>
      <c r="AK68" s="24" t="s">
        <v>204</v>
      </c>
      <c r="AL68" s="25">
        <v>18351</v>
      </c>
      <c r="AM68" s="26" t="s">
        <v>196</v>
      </c>
      <c r="AN68" s="23"/>
      <c r="AO68" s="24" t="s">
        <v>204</v>
      </c>
      <c r="AP68" s="27">
        <v>830</v>
      </c>
      <c r="AQ68" s="26" t="s">
        <v>196</v>
      </c>
      <c r="AR68" s="23" t="s">
        <v>196</v>
      </c>
      <c r="AS68" s="24" t="s">
        <v>204</v>
      </c>
      <c r="AT68" s="27" t="s">
        <v>372</v>
      </c>
      <c r="AU68" s="26" t="s">
        <v>196</v>
      </c>
      <c r="AV68" s="23"/>
      <c r="AW68" s="24" t="s">
        <v>204</v>
      </c>
      <c r="AX68" s="25">
        <v>19181</v>
      </c>
      <c r="AY68" s="26" t="s">
        <v>196</v>
      </c>
    </row>
    <row r="69" spans="1:51" x14ac:dyDescent="0.25">
      <c r="A69" s="12"/>
      <c r="B69" s="41" t="s">
        <v>796</v>
      </c>
      <c r="C69" s="23" t="s">
        <v>196</v>
      </c>
      <c r="D69" s="24"/>
      <c r="E69" s="27" t="s">
        <v>372</v>
      </c>
      <c r="F69" s="26" t="s">
        <v>196</v>
      </c>
      <c r="G69" s="23"/>
      <c r="H69" s="24"/>
      <c r="I69" s="27" t="s">
        <v>372</v>
      </c>
      <c r="J69" s="26" t="s">
        <v>196</v>
      </c>
      <c r="K69" s="23"/>
      <c r="L69" s="24"/>
      <c r="M69" s="25">
        <v>4750</v>
      </c>
      <c r="N69" s="26" t="s">
        <v>196</v>
      </c>
      <c r="O69" s="23"/>
      <c r="P69" s="24"/>
      <c r="Q69" s="25">
        <v>50835</v>
      </c>
      <c r="R69" s="26" t="s">
        <v>196</v>
      </c>
      <c r="S69" s="23" t="s">
        <v>196</v>
      </c>
      <c r="T69" s="24"/>
      <c r="U69" s="27" t="s">
        <v>818</v>
      </c>
      <c r="V69" s="26" t="s">
        <v>229</v>
      </c>
      <c r="W69" s="23"/>
      <c r="X69" s="24"/>
      <c r="Y69" s="27" t="s">
        <v>372</v>
      </c>
      <c r="Z69" s="26" t="s">
        <v>196</v>
      </c>
      <c r="AA69" s="40" t="s">
        <v>39</v>
      </c>
      <c r="AB69" s="17" t="s">
        <v>196</v>
      </c>
      <c r="AC69" s="15"/>
      <c r="AD69" s="30" t="s">
        <v>372</v>
      </c>
      <c r="AE69" s="20" t="s">
        <v>196</v>
      </c>
      <c r="AF69" s="17"/>
      <c r="AG69" s="15"/>
      <c r="AH69" s="30" t="s">
        <v>372</v>
      </c>
      <c r="AI69" s="20" t="s">
        <v>196</v>
      </c>
      <c r="AJ69" s="17"/>
      <c r="AK69" s="15"/>
      <c r="AL69" s="29">
        <v>44809</v>
      </c>
      <c r="AM69" s="20" t="s">
        <v>196</v>
      </c>
      <c r="AN69" s="17"/>
      <c r="AO69" s="15"/>
      <c r="AP69" s="29">
        <v>11178</v>
      </c>
      <c r="AQ69" s="20" t="s">
        <v>196</v>
      </c>
      <c r="AR69" s="17" t="s">
        <v>196</v>
      </c>
      <c r="AS69" s="15"/>
      <c r="AT69" s="30" t="s">
        <v>372</v>
      </c>
      <c r="AU69" s="20" t="s">
        <v>196</v>
      </c>
      <c r="AV69" s="17"/>
      <c r="AW69" s="15"/>
      <c r="AX69" s="29">
        <v>55987</v>
      </c>
      <c r="AY69" s="20" t="s">
        <v>196</v>
      </c>
    </row>
    <row r="70" spans="1:51" x14ac:dyDescent="0.25">
      <c r="A70" s="12"/>
      <c r="B70" s="40" t="s">
        <v>40</v>
      </c>
      <c r="C70" s="17" t="s">
        <v>196</v>
      </c>
      <c r="D70" s="15"/>
      <c r="E70" s="30" t="s">
        <v>372</v>
      </c>
      <c r="F70" s="20" t="s">
        <v>196</v>
      </c>
      <c r="G70" s="17"/>
      <c r="H70" s="15"/>
      <c r="I70" s="30" t="s">
        <v>372</v>
      </c>
      <c r="J70" s="20" t="s">
        <v>196</v>
      </c>
      <c r="K70" s="17"/>
      <c r="L70" s="15"/>
      <c r="M70" s="29">
        <v>91298</v>
      </c>
      <c r="N70" s="20" t="s">
        <v>196</v>
      </c>
      <c r="O70" s="17"/>
      <c r="P70" s="15"/>
      <c r="Q70" s="29">
        <v>34189</v>
      </c>
      <c r="R70" s="20" t="s">
        <v>196</v>
      </c>
      <c r="S70" s="17" t="s">
        <v>196</v>
      </c>
      <c r="T70" s="15"/>
      <c r="U70" s="30" t="s">
        <v>372</v>
      </c>
      <c r="V70" s="20" t="s">
        <v>196</v>
      </c>
      <c r="W70" s="17"/>
      <c r="X70" s="15"/>
      <c r="Y70" s="29">
        <v>125487</v>
      </c>
      <c r="Z70" s="20" t="s">
        <v>196</v>
      </c>
      <c r="AA70" s="41" t="s">
        <v>796</v>
      </c>
      <c r="AB70" s="23" t="s">
        <v>196</v>
      </c>
      <c r="AC70" s="24"/>
      <c r="AD70" s="27" t="s">
        <v>372</v>
      </c>
      <c r="AE70" s="26" t="s">
        <v>196</v>
      </c>
      <c r="AF70" s="23"/>
      <c r="AG70" s="24"/>
      <c r="AH70" s="27" t="s">
        <v>372</v>
      </c>
      <c r="AI70" s="26" t="s">
        <v>196</v>
      </c>
      <c r="AJ70" s="23"/>
      <c r="AK70" s="24"/>
      <c r="AL70" s="25">
        <v>3800</v>
      </c>
      <c r="AM70" s="26" t="s">
        <v>196</v>
      </c>
      <c r="AN70" s="23"/>
      <c r="AO70" s="24"/>
      <c r="AP70" s="25">
        <v>15556</v>
      </c>
      <c r="AQ70" s="26" t="s">
        <v>196</v>
      </c>
      <c r="AR70" s="23" t="s">
        <v>196</v>
      </c>
      <c r="AS70" s="24"/>
      <c r="AT70" s="27" t="s">
        <v>1050</v>
      </c>
      <c r="AU70" s="26" t="s">
        <v>229</v>
      </c>
      <c r="AV70" s="23"/>
      <c r="AW70" s="24"/>
      <c r="AX70" s="27" t="s">
        <v>372</v>
      </c>
      <c r="AY70" s="26" t="s">
        <v>196</v>
      </c>
    </row>
    <row r="71" spans="1:51" ht="25.5" x14ac:dyDescent="0.25">
      <c r="A71" s="12"/>
      <c r="B71" s="41" t="s">
        <v>41</v>
      </c>
      <c r="C71" s="23" t="s">
        <v>196</v>
      </c>
      <c r="D71" s="24"/>
      <c r="E71" s="27" t="s">
        <v>372</v>
      </c>
      <c r="F71" s="26" t="s">
        <v>196</v>
      </c>
      <c r="G71" s="23"/>
      <c r="H71" s="24"/>
      <c r="I71" s="27" t="s">
        <v>372</v>
      </c>
      <c r="J71" s="26" t="s">
        <v>196</v>
      </c>
      <c r="K71" s="23"/>
      <c r="L71" s="24"/>
      <c r="M71" s="25">
        <v>7352</v>
      </c>
      <c r="N71" s="26" t="s">
        <v>196</v>
      </c>
      <c r="O71" s="23"/>
      <c r="P71" s="24"/>
      <c r="Q71" s="25">
        <v>1971</v>
      </c>
      <c r="R71" s="26" t="s">
        <v>196</v>
      </c>
      <c r="S71" s="23" t="s">
        <v>196</v>
      </c>
      <c r="T71" s="24"/>
      <c r="U71" s="27" t="s">
        <v>372</v>
      </c>
      <c r="V71" s="26" t="s">
        <v>196</v>
      </c>
      <c r="W71" s="23"/>
      <c r="X71" s="24"/>
      <c r="Y71" s="25">
        <v>9323</v>
      </c>
      <c r="Z71" s="26" t="s">
        <v>196</v>
      </c>
      <c r="AA71" s="40" t="s">
        <v>40</v>
      </c>
      <c r="AB71" s="17" t="s">
        <v>196</v>
      </c>
      <c r="AC71" s="15"/>
      <c r="AD71" s="30" t="s">
        <v>372</v>
      </c>
      <c r="AE71" s="20" t="s">
        <v>196</v>
      </c>
      <c r="AF71" s="17"/>
      <c r="AG71" s="15"/>
      <c r="AH71" s="30" t="s">
        <v>372</v>
      </c>
      <c r="AI71" s="20" t="s">
        <v>196</v>
      </c>
      <c r="AJ71" s="17"/>
      <c r="AK71" s="15"/>
      <c r="AL71" s="29">
        <v>79972</v>
      </c>
      <c r="AM71" s="20" t="s">
        <v>196</v>
      </c>
      <c r="AN71" s="17"/>
      <c r="AO71" s="15"/>
      <c r="AP71" s="29">
        <v>35337</v>
      </c>
      <c r="AQ71" s="20" t="s">
        <v>196</v>
      </c>
      <c r="AR71" s="17" t="s">
        <v>196</v>
      </c>
      <c r="AS71" s="15"/>
      <c r="AT71" s="30" t="s">
        <v>372</v>
      </c>
      <c r="AU71" s="20" t="s">
        <v>196</v>
      </c>
      <c r="AV71" s="17"/>
      <c r="AW71" s="15"/>
      <c r="AX71" s="29">
        <v>115309</v>
      </c>
      <c r="AY71" s="20" t="s">
        <v>196</v>
      </c>
    </row>
    <row r="72" spans="1:51" ht="25.5" x14ac:dyDescent="0.25">
      <c r="A72" s="12"/>
      <c r="B72" s="40" t="s">
        <v>42</v>
      </c>
      <c r="C72" s="17" t="s">
        <v>196</v>
      </c>
      <c r="D72" s="15"/>
      <c r="E72" s="30" t="s">
        <v>372</v>
      </c>
      <c r="F72" s="20" t="s">
        <v>196</v>
      </c>
      <c r="G72" s="17"/>
      <c r="H72" s="15"/>
      <c r="I72" s="30" t="s">
        <v>372</v>
      </c>
      <c r="J72" s="20" t="s">
        <v>196</v>
      </c>
      <c r="K72" s="17"/>
      <c r="L72" s="15"/>
      <c r="M72" s="30">
        <v>237</v>
      </c>
      <c r="N72" s="20" t="s">
        <v>196</v>
      </c>
      <c r="O72" s="17"/>
      <c r="P72" s="15"/>
      <c r="Q72" s="30" t="s">
        <v>372</v>
      </c>
      <c r="R72" s="20" t="s">
        <v>196</v>
      </c>
      <c r="S72" s="17" t="s">
        <v>196</v>
      </c>
      <c r="T72" s="15"/>
      <c r="U72" s="30" t="s">
        <v>372</v>
      </c>
      <c r="V72" s="20" t="s">
        <v>196</v>
      </c>
      <c r="W72" s="17"/>
      <c r="X72" s="15"/>
      <c r="Y72" s="30">
        <v>237</v>
      </c>
      <c r="Z72" s="20" t="s">
        <v>196</v>
      </c>
      <c r="AA72" s="41" t="s">
        <v>41</v>
      </c>
      <c r="AB72" s="23" t="s">
        <v>196</v>
      </c>
      <c r="AC72" s="24"/>
      <c r="AD72" s="27" t="s">
        <v>372</v>
      </c>
      <c r="AE72" s="26" t="s">
        <v>196</v>
      </c>
      <c r="AF72" s="23"/>
      <c r="AG72" s="24"/>
      <c r="AH72" s="27" t="s">
        <v>372</v>
      </c>
      <c r="AI72" s="26" t="s">
        <v>196</v>
      </c>
      <c r="AJ72" s="23"/>
      <c r="AK72" s="24"/>
      <c r="AL72" s="25">
        <v>10654</v>
      </c>
      <c r="AM72" s="26" t="s">
        <v>196</v>
      </c>
      <c r="AN72" s="23"/>
      <c r="AO72" s="24"/>
      <c r="AP72" s="25">
        <v>2336</v>
      </c>
      <c r="AQ72" s="26" t="s">
        <v>196</v>
      </c>
      <c r="AR72" s="23" t="s">
        <v>196</v>
      </c>
      <c r="AS72" s="24"/>
      <c r="AT72" s="27" t="s">
        <v>372</v>
      </c>
      <c r="AU72" s="26" t="s">
        <v>196</v>
      </c>
      <c r="AV72" s="23"/>
      <c r="AW72" s="24"/>
      <c r="AX72" s="25">
        <v>12990</v>
      </c>
      <c r="AY72" s="26" t="s">
        <v>196</v>
      </c>
    </row>
    <row r="73" spans="1:51" ht="15.75" thickBot="1" x14ac:dyDescent="0.3">
      <c r="A73" s="12"/>
      <c r="B73" s="41" t="s">
        <v>43</v>
      </c>
      <c r="C73" s="23" t="s">
        <v>196</v>
      </c>
      <c r="D73" s="24"/>
      <c r="E73" s="27" t="s">
        <v>372</v>
      </c>
      <c r="F73" s="26" t="s">
        <v>196</v>
      </c>
      <c r="G73" s="23"/>
      <c r="H73" s="24"/>
      <c r="I73" s="27" t="s">
        <v>372</v>
      </c>
      <c r="J73" s="26" t="s">
        <v>196</v>
      </c>
      <c r="K73" s="23"/>
      <c r="L73" s="24"/>
      <c r="M73" s="25">
        <v>1316</v>
      </c>
      <c r="N73" s="26" t="s">
        <v>196</v>
      </c>
      <c r="O73" s="23"/>
      <c r="P73" s="24"/>
      <c r="Q73" s="27" t="s">
        <v>372</v>
      </c>
      <c r="R73" s="26" t="s">
        <v>196</v>
      </c>
      <c r="S73" s="23" t="s">
        <v>196</v>
      </c>
      <c r="T73" s="24"/>
      <c r="U73" s="27">
        <v>608</v>
      </c>
      <c r="V73" s="26" t="s">
        <v>196</v>
      </c>
      <c r="W73" s="23"/>
      <c r="X73" s="24"/>
      <c r="Y73" s="25">
        <v>1924</v>
      </c>
      <c r="Z73" s="26" t="s">
        <v>196</v>
      </c>
      <c r="AA73" s="40" t="s">
        <v>42</v>
      </c>
      <c r="AB73" s="17" t="s">
        <v>196</v>
      </c>
      <c r="AC73" s="15"/>
      <c r="AD73" s="30" t="s">
        <v>372</v>
      </c>
      <c r="AE73" s="20" t="s">
        <v>196</v>
      </c>
      <c r="AF73" s="17"/>
      <c r="AG73" s="15"/>
      <c r="AH73" s="30" t="s">
        <v>372</v>
      </c>
      <c r="AI73" s="20" t="s">
        <v>196</v>
      </c>
      <c r="AJ73" s="17"/>
      <c r="AK73" s="15"/>
      <c r="AL73" s="30">
        <v>285</v>
      </c>
      <c r="AM73" s="20" t="s">
        <v>196</v>
      </c>
      <c r="AN73" s="17"/>
      <c r="AO73" s="15"/>
      <c r="AP73" s="30" t="s">
        <v>372</v>
      </c>
      <c r="AQ73" s="20" t="s">
        <v>196</v>
      </c>
      <c r="AR73" s="17" t="s">
        <v>196</v>
      </c>
      <c r="AS73" s="15"/>
      <c r="AT73" s="30" t="s">
        <v>372</v>
      </c>
      <c r="AU73" s="20" t="s">
        <v>196</v>
      </c>
      <c r="AV73" s="17"/>
      <c r="AW73" s="15"/>
      <c r="AX73" s="30">
        <v>285</v>
      </c>
      <c r="AY73" s="20" t="s">
        <v>196</v>
      </c>
    </row>
    <row r="74" spans="1:51" ht="15.75" thickBot="1" x14ac:dyDescent="0.3">
      <c r="A74" s="12"/>
      <c r="B74" s="16"/>
      <c r="C74" s="16" t="s">
        <v>196</v>
      </c>
      <c r="D74" s="31"/>
      <c r="E74" s="31"/>
      <c r="F74" s="16"/>
      <c r="G74" s="16"/>
      <c r="H74" s="31"/>
      <c r="I74" s="31"/>
      <c r="J74" s="16"/>
      <c r="K74" s="16"/>
      <c r="L74" s="31"/>
      <c r="M74" s="31"/>
      <c r="N74" s="16"/>
      <c r="O74" s="16"/>
      <c r="P74" s="31"/>
      <c r="Q74" s="31"/>
      <c r="R74" s="16"/>
      <c r="S74" s="16" t="s">
        <v>196</v>
      </c>
      <c r="T74" s="31"/>
      <c r="U74" s="31"/>
      <c r="V74" s="16"/>
      <c r="W74" s="16"/>
      <c r="X74" s="31"/>
      <c r="Y74" s="31"/>
      <c r="Z74" s="16"/>
      <c r="AA74" s="41" t="s">
        <v>43</v>
      </c>
      <c r="AB74" s="23" t="s">
        <v>196</v>
      </c>
      <c r="AC74" s="24"/>
      <c r="AD74" s="27" t="s">
        <v>372</v>
      </c>
      <c r="AE74" s="26" t="s">
        <v>196</v>
      </c>
      <c r="AF74" s="23"/>
      <c r="AG74" s="24"/>
      <c r="AH74" s="27" t="s">
        <v>372</v>
      </c>
      <c r="AI74" s="26" t="s">
        <v>196</v>
      </c>
      <c r="AJ74" s="23"/>
      <c r="AK74" s="24"/>
      <c r="AL74" s="25">
        <v>1363</v>
      </c>
      <c r="AM74" s="26" t="s">
        <v>196</v>
      </c>
      <c r="AN74" s="23"/>
      <c r="AO74" s="24"/>
      <c r="AP74" s="27" t="s">
        <v>372</v>
      </c>
      <c r="AQ74" s="26" t="s">
        <v>196</v>
      </c>
      <c r="AR74" s="23" t="s">
        <v>196</v>
      </c>
      <c r="AS74" s="24"/>
      <c r="AT74" s="27">
        <v>608</v>
      </c>
      <c r="AU74" s="26" t="s">
        <v>196</v>
      </c>
      <c r="AV74" s="23"/>
      <c r="AW74" s="24"/>
      <c r="AX74" s="25">
        <v>1971</v>
      </c>
      <c r="AY74" s="26" t="s">
        <v>196</v>
      </c>
    </row>
    <row r="75" spans="1:51" x14ac:dyDescent="0.25">
      <c r="A75" s="12"/>
      <c r="B75" s="28" t="s">
        <v>44</v>
      </c>
      <c r="C75" s="17" t="s">
        <v>196</v>
      </c>
      <c r="D75" s="15"/>
      <c r="E75" s="30" t="s">
        <v>372</v>
      </c>
      <c r="F75" s="20" t="s">
        <v>196</v>
      </c>
      <c r="G75" s="17"/>
      <c r="H75" s="15"/>
      <c r="I75" s="30" t="s">
        <v>372</v>
      </c>
      <c r="J75" s="20" t="s">
        <v>196</v>
      </c>
      <c r="K75" s="17"/>
      <c r="L75" s="15"/>
      <c r="M75" s="29">
        <v>179117</v>
      </c>
      <c r="N75" s="20" t="s">
        <v>196</v>
      </c>
      <c r="O75" s="17"/>
      <c r="P75" s="15"/>
      <c r="Q75" s="29">
        <v>98728</v>
      </c>
      <c r="R75" s="20" t="s">
        <v>196</v>
      </c>
      <c r="S75" s="17" t="s">
        <v>196</v>
      </c>
      <c r="T75" s="15"/>
      <c r="U75" s="30" t="s">
        <v>819</v>
      </c>
      <c r="V75" s="20" t="s">
        <v>229</v>
      </c>
      <c r="W75" s="17"/>
      <c r="X75" s="15"/>
      <c r="Y75" s="29">
        <v>222868</v>
      </c>
      <c r="Z75" s="20" t="s">
        <v>196</v>
      </c>
      <c r="AA75" s="16"/>
      <c r="AB75" s="16" t="s">
        <v>196</v>
      </c>
      <c r="AC75" s="31"/>
      <c r="AD75" s="31"/>
      <c r="AE75" s="16"/>
      <c r="AF75" s="16"/>
      <c r="AG75" s="31"/>
      <c r="AH75" s="31"/>
      <c r="AI75" s="16"/>
      <c r="AJ75" s="16"/>
      <c r="AK75" s="31"/>
      <c r="AL75" s="31"/>
      <c r="AM75" s="16"/>
      <c r="AN75" s="16"/>
      <c r="AO75" s="31"/>
      <c r="AP75" s="31"/>
      <c r="AQ75" s="16"/>
      <c r="AR75" s="16" t="s">
        <v>196</v>
      </c>
      <c r="AS75" s="31"/>
      <c r="AT75" s="31"/>
      <c r="AU75" s="16"/>
      <c r="AV75" s="16"/>
      <c r="AW75" s="31"/>
      <c r="AX75" s="31"/>
      <c r="AY75" s="16"/>
    </row>
    <row r="76" spans="1:51" x14ac:dyDescent="0.25">
      <c r="A76" s="12"/>
      <c r="B76" s="41" t="s">
        <v>45</v>
      </c>
      <c r="C76" s="23" t="s">
        <v>196</v>
      </c>
      <c r="D76" s="24"/>
      <c r="E76" s="27" t="s">
        <v>372</v>
      </c>
      <c r="F76" s="26" t="s">
        <v>196</v>
      </c>
      <c r="G76" s="23"/>
      <c r="H76" s="24"/>
      <c r="I76" s="27" t="s">
        <v>372</v>
      </c>
      <c r="J76" s="26" t="s">
        <v>196</v>
      </c>
      <c r="K76" s="23"/>
      <c r="L76" s="24"/>
      <c r="M76" s="25">
        <v>280643</v>
      </c>
      <c r="N76" s="26" t="s">
        <v>196</v>
      </c>
      <c r="O76" s="23"/>
      <c r="P76" s="24"/>
      <c r="Q76" s="25">
        <v>70006</v>
      </c>
      <c r="R76" s="26" t="s">
        <v>196</v>
      </c>
      <c r="S76" s="23" t="s">
        <v>196</v>
      </c>
      <c r="T76" s="24"/>
      <c r="U76" s="27" t="s">
        <v>372</v>
      </c>
      <c r="V76" s="26" t="s">
        <v>196</v>
      </c>
      <c r="W76" s="23"/>
      <c r="X76" s="24"/>
      <c r="Y76" s="25">
        <v>350649</v>
      </c>
      <c r="Z76" s="26" t="s">
        <v>196</v>
      </c>
      <c r="AA76" s="28" t="s">
        <v>44</v>
      </c>
      <c r="AB76" s="17" t="s">
        <v>196</v>
      </c>
      <c r="AC76" s="15"/>
      <c r="AD76" s="30" t="s">
        <v>372</v>
      </c>
      <c r="AE76" s="20" t="s">
        <v>196</v>
      </c>
      <c r="AF76" s="17"/>
      <c r="AG76" s="15"/>
      <c r="AH76" s="30" t="s">
        <v>372</v>
      </c>
      <c r="AI76" s="20" t="s">
        <v>196</v>
      </c>
      <c r="AJ76" s="17"/>
      <c r="AK76" s="15"/>
      <c r="AL76" s="29">
        <v>159234</v>
      </c>
      <c r="AM76" s="20" t="s">
        <v>196</v>
      </c>
      <c r="AN76" s="17"/>
      <c r="AO76" s="15"/>
      <c r="AP76" s="29">
        <v>65237</v>
      </c>
      <c r="AQ76" s="20" t="s">
        <v>196</v>
      </c>
      <c r="AR76" s="17" t="s">
        <v>196</v>
      </c>
      <c r="AS76" s="15"/>
      <c r="AT76" s="30" t="s">
        <v>1051</v>
      </c>
      <c r="AU76" s="20" t="s">
        <v>229</v>
      </c>
      <c r="AV76" s="17"/>
      <c r="AW76" s="15"/>
      <c r="AX76" s="29">
        <v>205723</v>
      </c>
      <c r="AY76" s="20" t="s">
        <v>196</v>
      </c>
    </row>
    <row r="77" spans="1:51" x14ac:dyDescent="0.25">
      <c r="A77" s="12"/>
      <c r="B77" s="40" t="s">
        <v>46</v>
      </c>
      <c r="C77" s="17" t="s">
        <v>196</v>
      </c>
      <c r="D77" s="15"/>
      <c r="E77" s="30" t="s">
        <v>372</v>
      </c>
      <c r="F77" s="20" t="s">
        <v>196</v>
      </c>
      <c r="G77" s="17"/>
      <c r="H77" s="15"/>
      <c r="I77" s="30" t="s">
        <v>372</v>
      </c>
      <c r="J77" s="20" t="s">
        <v>196</v>
      </c>
      <c r="K77" s="17"/>
      <c r="L77" s="15"/>
      <c r="M77" s="29">
        <v>15002</v>
      </c>
      <c r="N77" s="20" t="s">
        <v>196</v>
      </c>
      <c r="O77" s="17"/>
      <c r="P77" s="15"/>
      <c r="Q77" s="30" t="s">
        <v>372</v>
      </c>
      <c r="R77" s="20" t="s">
        <v>196</v>
      </c>
      <c r="S77" s="17" t="s">
        <v>196</v>
      </c>
      <c r="T77" s="15"/>
      <c r="U77" s="30" t="s">
        <v>372</v>
      </c>
      <c r="V77" s="20" t="s">
        <v>196</v>
      </c>
      <c r="W77" s="17"/>
      <c r="X77" s="15"/>
      <c r="Y77" s="29">
        <v>15002</v>
      </c>
      <c r="Z77" s="20" t="s">
        <v>196</v>
      </c>
      <c r="AA77" s="4"/>
      <c r="AB77" s="11"/>
      <c r="AC77" s="11"/>
      <c r="AD77" s="11"/>
      <c r="AE77" s="11"/>
      <c r="AF77" s="11"/>
      <c r="AG77" s="11"/>
      <c r="AH77" s="11"/>
      <c r="AI77" s="11"/>
      <c r="AJ77" s="11"/>
      <c r="AK77" s="11"/>
      <c r="AL77" s="11"/>
      <c r="AM77" s="11"/>
      <c r="AN77" s="11"/>
      <c r="AO77" s="11"/>
      <c r="AP77" s="11"/>
      <c r="AQ77" s="11"/>
      <c r="AR77" s="11"/>
      <c r="AS77" s="11"/>
      <c r="AT77" s="11"/>
      <c r="AU77" s="11"/>
      <c r="AV77" s="11"/>
      <c r="AW77" s="11"/>
      <c r="AX77" s="11"/>
      <c r="AY77" s="11"/>
    </row>
    <row r="78" spans="1:51" x14ac:dyDescent="0.25">
      <c r="A78" s="12"/>
      <c r="B78" s="41" t="s">
        <v>47</v>
      </c>
      <c r="C78" s="23" t="s">
        <v>196</v>
      </c>
      <c r="D78" s="24"/>
      <c r="E78" s="27" t="s">
        <v>372</v>
      </c>
      <c r="F78" s="26" t="s">
        <v>196</v>
      </c>
      <c r="G78" s="23"/>
      <c r="H78" s="24"/>
      <c r="I78" s="27" t="s">
        <v>372</v>
      </c>
      <c r="J78" s="26" t="s">
        <v>196</v>
      </c>
      <c r="K78" s="23"/>
      <c r="L78" s="24"/>
      <c r="M78" s="25">
        <v>67262</v>
      </c>
      <c r="N78" s="26" t="s">
        <v>196</v>
      </c>
      <c r="O78" s="23"/>
      <c r="P78" s="24"/>
      <c r="Q78" s="25">
        <v>7236</v>
      </c>
      <c r="R78" s="26" t="s">
        <v>196</v>
      </c>
      <c r="S78" s="23" t="s">
        <v>196</v>
      </c>
      <c r="T78" s="24"/>
      <c r="U78" s="27" t="s">
        <v>372</v>
      </c>
      <c r="V78" s="26" t="s">
        <v>196</v>
      </c>
      <c r="W78" s="23"/>
      <c r="X78" s="24"/>
      <c r="Y78" s="25">
        <v>74498</v>
      </c>
      <c r="Z78" s="26" t="s">
        <v>196</v>
      </c>
      <c r="AA78" s="41" t="s">
        <v>45</v>
      </c>
      <c r="AB78" s="23" t="s">
        <v>196</v>
      </c>
      <c r="AC78" s="24"/>
      <c r="AD78" s="27" t="s">
        <v>372</v>
      </c>
      <c r="AE78" s="26" t="s">
        <v>196</v>
      </c>
      <c r="AF78" s="23"/>
      <c r="AG78" s="24"/>
      <c r="AH78" s="27" t="s">
        <v>372</v>
      </c>
      <c r="AI78" s="26" t="s">
        <v>196</v>
      </c>
      <c r="AJ78" s="23"/>
      <c r="AK78" s="24"/>
      <c r="AL78" s="25">
        <v>282207</v>
      </c>
      <c r="AM78" s="26" t="s">
        <v>196</v>
      </c>
      <c r="AN78" s="23"/>
      <c r="AO78" s="24"/>
      <c r="AP78" s="25">
        <v>76056</v>
      </c>
      <c r="AQ78" s="26" t="s">
        <v>196</v>
      </c>
      <c r="AR78" s="23" t="s">
        <v>196</v>
      </c>
      <c r="AS78" s="24"/>
      <c r="AT78" s="27" t="s">
        <v>372</v>
      </c>
      <c r="AU78" s="26" t="s">
        <v>196</v>
      </c>
      <c r="AV78" s="23"/>
      <c r="AW78" s="24"/>
      <c r="AX78" s="25">
        <v>358263</v>
      </c>
      <c r="AY78" s="26" t="s">
        <v>196</v>
      </c>
    </row>
    <row r="79" spans="1:51" x14ac:dyDescent="0.25">
      <c r="A79" s="12"/>
      <c r="B79" s="40" t="s">
        <v>48</v>
      </c>
      <c r="C79" s="17" t="s">
        <v>196</v>
      </c>
      <c r="D79" s="15"/>
      <c r="E79" s="30" t="s">
        <v>372</v>
      </c>
      <c r="F79" s="20" t="s">
        <v>196</v>
      </c>
      <c r="G79" s="17"/>
      <c r="H79" s="15"/>
      <c r="I79" s="30" t="s">
        <v>372</v>
      </c>
      <c r="J79" s="20" t="s">
        <v>196</v>
      </c>
      <c r="K79" s="17"/>
      <c r="L79" s="15"/>
      <c r="M79" s="29">
        <v>36811</v>
      </c>
      <c r="N79" s="20" t="s">
        <v>196</v>
      </c>
      <c r="O79" s="17"/>
      <c r="P79" s="15"/>
      <c r="Q79" s="29">
        <v>3041</v>
      </c>
      <c r="R79" s="20" t="s">
        <v>196</v>
      </c>
      <c r="S79" s="17" t="s">
        <v>196</v>
      </c>
      <c r="T79" s="15"/>
      <c r="U79" s="30" t="s">
        <v>820</v>
      </c>
      <c r="V79" s="20" t="s">
        <v>229</v>
      </c>
      <c r="W79" s="17"/>
      <c r="X79" s="15"/>
      <c r="Y79" s="29">
        <v>12985</v>
      </c>
      <c r="Z79" s="20" t="s">
        <v>196</v>
      </c>
      <c r="AA79" s="40" t="s">
        <v>46</v>
      </c>
      <c r="AB79" s="17" t="s">
        <v>196</v>
      </c>
      <c r="AC79" s="15"/>
      <c r="AD79" s="30" t="s">
        <v>372</v>
      </c>
      <c r="AE79" s="20" t="s">
        <v>196</v>
      </c>
      <c r="AF79" s="17"/>
      <c r="AG79" s="15"/>
      <c r="AH79" s="30" t="s">
        <v>372</v>
      </c>
      <c r="AI79" s="20" t="s">
        <v>196</v>
      </c>
      <c r="AJ79" s="17"/>
      <c r="AK79" s="15"/>
      <c r="AL79" s="30">
        <v>462</v>
      </c>
      <c r="AM79" s="20" t="s">
        <v>196</v>
      </c>
      <c r="AN79" s="17"/>
      <c r="AO79" s="15"/>
      <c r="AP79" s="30" t="s">
        <v>372</v>
      </c>
      <c r="AQ79" s="20" t="s">
        <v>196</v>
      </c>
      <c r="AR79" s="17" t="s">
        <v>196</v>
      </c>
      <c r="AS79" s="15"/>
      <c r="AT79" s="30" t="s">
        <v>372</v>
      </c>
      <c r="AU79" s="20" t="s">
        <v>196</v>
      </c>
      <c r="AV79" s="17"/>
      <c r="AW79" s="15"/>
      <c r="AX79" s="30">
        <v>462</v>
      </c>
      <c r="AY79" s="20" t="s">
        <v>196</v>
      </c>
    </row>
    <row r="80" spans="1:51" ht="15.75" thickBot="1" x14ac:dyDescent="0.3">
      <c r="A80" s="12"/>
      <c r="B80" s="41" t="s">
        <v>800</v>
      </c>
      <c r="C80" s="23" t="s">
        <v>196</v>
      </c>
      <c r="D80" s="24"/>
      <c r="E80" s="27" t="s">
        <v>821</v>
      </c>
      <c r="F80" s="26" t="s">
        <v>229</v>
      </c>
      <c r="G80" s="23"/>
      <c r="H80" s="24"/>
      <c r="I80" s="27" t="s">
        <v>822</v>
      </c>
      <c r="J80" s="26" t="s">
        <v>229</v>
      </c>
      <c r="K80" s="23"/>
      <c r="L80" s="24"/>
      <c r="M80" s="25">
        <v>121350</v>
      </c>
      <c r="N80" s="26" t="s">
        <v>196</v>
      </c>
      <c r="O80" s="23"/>
      <c r="P80" s="24"/>
      <c r="Q80" s="27" t="s">
        <v>372</v>
      </c>
      <c r="R80" s="26" t="s">
        <v>196</v>
      </c>
      <c r="S80" s="23" t="s">
        <v>196</v>
      </c>
      <c r="T80" s="24"/>
      <c r="U80" s="25">
        <v>236848</v>
      </c>
      <c r="V80" s="26" t="s">
        <v>196</v>
      </c>
      <c r="W80" s="23"/>
      <c r="X80" s="24"/>
      <c r="Y80" s="27" t="s">
        <v>372</v>
      </c>
      <c r="Z80" s="26" t="s">
        <v>196</v>
      </c>
      <c r="AA80" s="41" t="s">
        <v>47</v>
      </c>
      <c r="AB80" s="23" t="s">
        <v>196</v>
      </c>
      <c r="AC80" s="24"/>
      <c r="AD80" s="27" t="s">
        <v>372</v>
      </c>
      <c r="AE80" s="26" t="s">
        <v>196</v>
      </c>
      <c r="AF80" s="23"/>
      <c r="AG80" s="24"/>
      <c r="AH80" s="27" t="s">
        <v>372</v>
      </c>
      <c r="AI80" s="26" t="s">
        <v>196</v>
      </c>
      <c r="AJ80" s="23"/>
      <c r="AK80" s="24"/>
      <c r="AL80" s="25">
        <v>62684</v>
      </c>
      <c r="AM80" s="26" t="s">
        <v>196</v>
      </c>
      <c r="AN80" s="23"/>
      <c r="AO80" s="24"/>
      <c r="AP80" s="25">
        <v>8979</v>
      </c>
      <c r="AQ80" s="26" t="s">
        <v>196</v>
      </c>
      <c r="AR80" s="23" t="s">
        <v>196</v>
      </c>
      <c r="AS80" s="24"/>
      <c r="AT80" s="27" t="s">
        <v>372</v>
      </c>
      <c r="AU80" s="26" t="s">
        <v>196</v>
      </c>
      <c r="AV80" s="23"/>
      <c r="AW80" s="24"/>
      <c r="AX80" s="25">
        <v>71663</v>
      </c>
      <c r="AY80" s="26" t="s">
        <v>196</v>
      </c>
    </row>
    <row r="81" spans="1:51" x14ac:dyDescent="0.25">
      <c r="A81" s="12"/>
      <c r="B81" s="16"/>
      <c r="C81" s="16" t="s">
        <v>196</v>
      </c>
      <c r="D81" s="31"/>
      <c r="E81" s="31"/>
      <c r="F81" s="16"/>
      <c r="G81" s="16"/>
      <c r="H81" s="31"/>
      <c r="I81" s="31"/>
      <c r="J81" s="16"/>
      <c r="K81" s="16"/>
      <c r="L81" s="31"/>
      <c r="M81" s="31"/>
      <c r="N81" s="16"/>
      <c r="O81" s="16"/>
      <c r="P81" s="31"/>
      <c r="Q81" s="31"/>
      <c r="R81" s="16"/>
      <c r="S81" s="16" t="s">
        <v>196</v>
      </c>
      <c r="T81" s="31"/>
      <c r="U81" s="31"/>
      <c r="V81" s="16"/>
      <c r="W81" s="16"/>
      <c r="X81" s="31"/>
      <c r="Y81" s="31"/>
      <c r="Z81" s="16"/>
      <c r="AA81" s="40" t="s">
        <v>48</v>
      </c>
      <c r="AB81" s="17" t="s">
        <v>196</v>
      </c>
      <c r="AC81" s="15"/>
      <c r="AD81" s="30" t="s">
        <v>372</v>
      </c>
      <c r="AE81" s="20" t="s">
        <v>196</v>
      </c>
      <c r="AF81" s="17"/>
      <c r="AG81" s="15"/>
      <c r="AH81" s="30" t="s">
        <v>372</v>
      </c>
      <c r="AI81" s="20" t="s">
        <v>196</v>
      </c>
      <c r="AJ81" s="17"/>
      <c r="AK81" s="15"/>
      <c r="AL81" s="29">
        <v>27687</v>
      </c>
      <c r="AM81" s="20" t="s">
        <v>196</v>
      </c>
      <c r="AN81" s="17"/>
      <c r="AO81" s="15"/>
      <c r="AP81" s="29">
        <v>3041</v>
      </c>
      <c r="AQ81" s="20" t="s">
        <v>196</v>
      </c>
      <c r="AR81" s="17" t="s">
        <v>196</v>
      </c>
      <c r="AS81" s="15"/>
      <c r="AT81" s="30" t="s">
        <v>1052</v>
      </c>
      <c r="AU81" s="20" t="s">
        <v>229</v>
      </c>
      <c r="AV81" s="17"/>
      <c r="AW81" s="15"/>
      <c r="AX81" s="29">
        <v>11101</v>
      </c>
      <c r="AY81" s="20" t="s">
        <v>196</v>
      </c>
    </row>
    <row r="82" spans="1:51" ht="15.75" thickBot="1" x14ac:dyDescent="0.3">
      <c r="A82" s="12"/>
      <c r="B82" s="28" t="s">
        <v>49</v>
      </c>
      <c r="C82" s="17" t="s">
        <v>196</v>
      </c>
      <c r="D82" s="15" t="s">
        <v>204</v>
      </c>
      <c r="E82" s="30" t="s">
        <v>821</v>
      </c>
      <c r="F82" s="20" t="s">
        <v>229</v>
      </c>
      <c r="G82" s="17"/>
      <c r="H82" s="15" t="s">
        <v>204</v>
      </c>
      <c r="I82" s="30" t="s">
        <v>822</v>
      </c>
      <c r="J82" s="20" t="s">
        <v>229</v>
      </c>
      <c r="K82" s="17"/>
      <c r="L82" s="15" t="s">
        <v>204</v>
      </c>
      <c r="M82" s="29">
        <v>700185</v>
      </c>
      <c r="N82" s="20" t="s">
        <v>196</v>
      </c>
      <c r="O82" s="17"/>
      <c r="P82" s="15" t="s">
        <v>204</v>
      </c>
      <c r="Q82" s="29">
        <v>179011</v>
      </c>
      <c r="R82" s="20" t="s">
        <v>196</v>
      </c>
      <c r="S82" s="17" t="s">
        <v>196</v>
      </c>
      <c r="T82" s="15" t="s">
        <v>204</v>
      </c>
      <c r="U82" s="29">
        <v>155004</v>
      </c>
      <c r="V82" s="20" t="s">
        <v>196</v>
      </c>
      <c r="W82" s="17"/>
      <c r="X82" s="15" t="s">
        <v>204</v>
      </c>
      <c r="Y82" s="29">
        <v>676002</v>
      </c>
      <c r="Z82" s="20" t="s">
        <v>196</v>
      </c>
      <c r="AA82" s="41" t="s">
        <v>800</v>
      </c>
      <c r="AB82" s="23" t="s">
        <v>196</v>
      </c>
      <c r="AC82" s="24"/>
      <c r="AD82" s="27" t="s">
        <v>1053</v>
      </c>
      <c r="AE82" s="26" t="s">
        <v>229</v>
      </c>
      <c r="AF82" s="23"/>
      <c r="AG82" s="24"/>
      <c r="AH82" s="27" t="s">
        <v>1054</v>
      </c>
      <c r="AI82" s="26" t="s">
        <v>229</v>
      </c>
      <c r="AJ82" s="23"/>
      <c r="AK82" s="24"/>
      <c r="AL82" s="25">
        <v>110306</v>
      </c>
      <c r="AM82" s="26" t="s">
        <v>196</v>
      </c>
      <c r="AN82" s="23"/>
      <c r="AO82" s="24"/>
      <c r="AP82" s="27" t="s">
        <v>372</v>
      </c>
      <c r="AQ82" s="26" t="s">
        <v>196</v>
      </c>
      <c r="AR82" s="23" t="s">
        <v>196</v>
      </c>
      <c r="AS82" s="24"/>
      <c r="AT82" s="25">
        <v>2480</v>
      </c>
      <c r="AU82" s="26" t="s">
        <v>196</v>
      </c>
      <c r="AV82" s="23"/>
      <c r="AW82" s="24"/>
      <c r="AX82" s="27" t="s">
        <v>372</v>
      </c>
      <c r="AY82" s="26" t="s">
        <v>196</v>
      </c>
    </row>
    <row r="83" spans="1:51" ht="15.75" thickTop="1" x14ac:dyDescent="0.25">
      <c r="A83" s="12"/>
      <c r="B83" s="16"/>
      <c r="C83" s="16" t="s">
        <v>196</v>
      </c>
      <c r="D83" s="32"/>
      <c r="E83" s="32"/>
      <c r="F83" s="16"/>
      <c r="G83" s="16"/>
      <c r="H83" s="32"/>
      <c r="I83" s="32"/>
      <c r="J83" s="16"/>
      <c r="K83" s="16"/>
      <c r="L83" s="32"/>
      <c r="M83" s="32"/>
      <c r="N83" s="16"/>
      <c r="O83" s="16"/>
      <c r="P83" s="32"/>
      <c r="Q83" s="32"/>
      <c r="R83" s="16"/>
      <c r="S83" s="16" t="s">
        <v>196</v>
      </c>
      <c r="T83" s="32"/>
      <c r="U83" s="32"/>
      <c r="V83" s="16"/>
      <c r="W83" s="16"/>
      <c r="X83" s="32"/>
      <c r="Y83" s="32"/>
      <c r="Z83" s="16"/>
      <c r="AA83" s="16"/>
      <c r="AB83" s="16" t="s">
        <v>196</v>
      </c>
      <c r="AC83" s="31"/>
      <c r="AD83" s="31"/>
      <c r="AE83" s="16"/>
      <c r="AF83" s="16"/>
      <c r="AG83" s="31"/>
      <c r="AH83" s="31"/>
      <c r="AI83" s="16"/>
      <c r="AJ83" s="16"/>
      <c r="AK83" s="31"/>
      <c r="AL83" s="31"/>
      <c r="AM83" s="16"/>
      <c r="AN83" s="16"/>
      <c r="AO83" s="31"/>
      <c r="AP83" s="31"/>
      <c r="AQ83" s="16"/>
      <c r="AR83" s="16" t="s">
        <v>196</v>
      </c>
      <c r="AS83" s="31"/>
      <c r="AT83" s="31"/>
      <c r="AU83" s="16"/>
      <c r="AV83" s="16"/>
      <c r="AW83" s="31"/>
      <c r="AX83" s="31"/>
      <c r="AY83" s="16"/>
    </row>
    <row r="84" spans="1:51" ht="26.25" thickBot="1" x14ac:dyDescent="0.3">
      <c r="A84" s="12"/>
      <c r="B84" s="74" t="s">
        <v>804</v>
      </c>
      <c r="C84" s="23" t="s">
        <v>196</v>
      </c>
      <c r="D84" s="22"/>
      <c r="E84" s="22"/>
      <c r="F84" s="22"/>
      <c r="G84" s="23"/>
      <c r="H84" s="22"/>
      <c r="I84" s="22"/>
      <c r="J84" s="22"/>
      <c r="K84" s="23"/>
      <c r="L84" s="22"/>
      <c r="M84" s="22"/>
      <c r="N84" s="22"/>
      <c r="O84" s="23"/>
      <c r="P84" s="22"/>
      <c r="Q84" s="22"/>
      <c r="R84" s="22"/>
      <c r="S84" s="23" t="s">
        <v>196</v>
      </c>
      <c r="T84" s="22"/>
      <c r="U84" s="22"/>
      <c r="V84" s="22"/>
      <c r="W84" s="23"/>
      <c r="X84" s="22"/>
      <c r="Y84" s="22"/>
      <c r="Z84" s="22"/>
      <c r="AA84" s="28" t="s">
        <v>49</v>
      </c>
      <c r="AB84" s="17" t="s">
        <v>196</v>
      </c>
      <c r="AC84" s="15" t="s">
        <v>204</v>
      </c>
      <c r="AD84" s="30" t="s">
        <v>1053</v>
      </c>
      <c r="AE84" s="20" t="s">
        <v>229</v>
      </c>
      <c r="AF84" s="17"/>
      <c r="AG84" s="15" t="s">
        <v>204</v>
      </c>
      <c r="AH84" s="30" t="s">
        <v>1054</v>
      </c>
      <c r="AI84" s="20" t="s">
        <v>229</v>
      </c>
      <c r="AJ84" s="17"/>
      <c r="AK84" s="15" t="s">
        <v>204</v>
      </c>
      <c r="AL84" s="29">
        <v>642580</v>
      </c>
      <c r="AM84" s="20" t="s">
        <v>196</v>
      </c>
      <c r="AN84" s="17"/>
      <c r="AO84" s="15" t="s">
        <v>204</v>
      </c>
      <c r="AP84" s="29">
        <v>153313</v>
      </c>
      <c r="AQ84" s="20" t="s">
        <v>196</v>
      </c>
      <c r="AR84" s="17" t="s">
        <v>196</v>
      </c>
      <c r="AS84" s="15" t="s">
        <v>204</v>
      </c>
      <c r="AT84" s="30" t="s">
        <v>1055</v>
      </c>
      <c r="AU84" s="20" t="s">
        <v>229</v>
      </c>
      <c r="AV84" s="17"/>
      <c r="AW84" s="15" t="s">
        <v>204</v>
      </c>
      <c r="AX84" s="29">
        <v>647212</v>
      </c>
      <c r="AY84" s="20" t="s">
        <v>196</v>
      </c>
    </row>
    <row r="85" spans="1:51" ht="15.75" thickTop="1" x14ac:dyDescent="0.25">
      <c r="A85" s="12"/>
      <c r="B85" s="28" t="s">
        <v>50</v>
      </c>
      <c r="C85" s="17" t="s">
        <v>196</v>
      </c>
      <c r="D85" s="4"/>
      <c r="E85" s="4"/>
      <c r="F85" s="4"/>
      <c r="G85" s="17"/>
      <c r="H85" s="4"/>
      <c r="I85" s="4"/>
      <c r="J85" s="4"/>
      <c r="K85" s="17"/>
      <c r="L85" s="4"/>
      <c r="M85" s="4"/>
      <c r="N85" s="4"/>
      <c r="O85" s="17"/>
      <c r="P85" s="4"/>
      <c r="Q85" s="4"/>
      <c r="R85" s="4"/>
      <c r="S85" s="17" t="s">
        <v>196</v>
      </c>
      <c r="T85" s="4"/>
      <c r="U85" s="4"/>
      <c r="V85" s="4"/>
      <c r="W85" s="17"/>
      <c r="X85" s="4"/>
      <c r="Y85" s="4"/>
      <c r="Z85" s="4"/>
      <c r="AA85" s="16"/>
      <c r="AB85" s="16" t="s">
        <v>196</v>
      </c>
      <c r="AC85" s="32"/>
      <c r="AD85" s="32"/>
      <c r="AE85" s="16"/>
      <c r="AF85" s="16"/>
      <c r="AG85" s="32"/>
      <c r="AH85" s="32"/>
      <c r="AI85" s="16"/>
      <c r="AJ85" s="16"/>
      <c r="AK85" s="32"/>
      <c r="AL85" s="32"/>
      <c r="AM85" s="16"/>
      <c r="AN85" s="16"/>
      <c r="AO85" s="32"/>
      <c r="AP85" s="32"/>
      <c r="AQ85" s="16"/>
      <c r="AR85" s="16" t="s">
        <v>196</v>
      </c>
      <c r="AS85" s="32"/>
      <c r="AT85" s="32"/>
      <c r="AU85" s="16"/>
      <c r="AV85" s="16"/>
      <c r="AW85" s="32"/>
      <c r="AX85" s="32"/>
      <c r="AY85" s="16"/>
    </row>
    <row r="86" spans="1:51" ht="25.5" x14ac:dyDescent="0.25">
      <c r="A86" s="12"/>
      <c r="B86" s="41" t="s">
        <v>51</v>
      </c>
      <c r="C86" s="23" t="s">
        <v>196</v>
      </c>
      <c r="D86" s="24" t="s">
        <v>204</v>
      </c>
      <c r="E86" s="27" t="s">
        <v>372</v>
      </c>
      <c r="F86" s="26" t="s">
        <v>196</v>
      </c>
      <c r="G86" s="23"/>
      <c r="H86" s="24" t="s">
        <v>204</v>
      </c>
      <c r="I86" s="27" t="s">
        <v>372</v>
      </c>
      <c r="J86" s="26" t="s">
        <v>196</v>
      </c>
      <c r="K86" s="23"/>
      <c r="L86" s="24" t="s">
        <v>204</v>
      </c>
      <c r="M86" s="25">
        <v>60429</v>
      </c>
      <c r="N86" s="26" t="s">
        <v>196</v>
      </c>
      <c r="O86" s="23"/>
      <c r="P86" s="24" t="s">
        <v>204</v>
      </c>
      <c r="Q86" s="25">
        <v>17031</v>
      </c>
      <c r="R86" s="26" t="s">
        <v>196</v>
      </c>
      <c r="S86" s="23" t="s">
        <v>196</v>
      </c>
      <c r="T86" s="24" t="s">
        <v>204</v>
      </c>
      <c r="U86" s="27" t="s">
        <v>372</v>
      </c>
      <c r="V86" s="26" t="s">
        <v>196</v>
      </c>
      <c r="W86" s="23"/>
      <c r="X86" s="24" t="s">
        <v>204</v>
      </c>
      <c r="Y86" s="25">
        <v>77460</v>
      </c>
      <c r="Z86" s="26" t="s">
        <v>196</v>
      </c>
      <c r="AA86" s="74" t="s">
        <v>804</v>
      </c>
      <c r="AB86" s="23" t="s">
        <v>196</v>
      </c>
      <c r="AC86" s="22"/>
      <c r="AD86" s="22"/>
      <c r="AE86" s="22"/>
      <c r="AF86" s="23"/>
      <c r="AG86" s="22"/>
      <c r="AH86" s="22"/>
      <c r="AI86" s="22"/>
      <c r="AJ86" s="23"/>
      <c r="AK86" s="22"/>
      <c r="AL86" s="22"/>
      <c r="AM86" s="22"/>
      <c r="AN86" s="23"/>
      <c r="AO86" s="22"/>
      <c r="AP86" s="22"/>
      <c r="AQ86" s="22"/>
      <c r="AR86" s="23" t="s">
        <v>196</v>
      </c>
      <c r="AS86" s="22"/>
      <c r="AT86" s="22"/>
      <c r="AU86" s="22"/>
      <c r="AV86" s="23"/>
      <c r="AW86" s="22"/>
      <c r="AX86" s="22"/>
      <c r="AY86" s="22"/>
    </row>
    <row r="87" spans="1:51" x14ac:dyDescent="0.25">
      <c r="A87" s="12"/>
      <c r="B87" s="40" t="s">
        <v>805</v>
      </c>
      <c r="C87" s="17" t="s">
        <v>196</v>
      </c>
      <c r="D87" s="15"/>
      <c r="E87" s="30" t="s">
        <v>372</v>
      </c>
      <c r="F87" s="20" t="s">
        <v>196</v>
      </c>
      <c r="G87" s="17"/>
      <c r="H87" s="15"/>
      <c r="I87" s="29">
        <v>4750</v>
      </c>
      <c r="J87" s="20" t="s">
        <v>196</v>
      </c>
      <c r="K87" s="17"/>
      <c r="L87" s="15"/>
      <c r="M87" s="29">
        <v>50835</v>
      </c>
      <c r="N87" s="20" t="s">
        <v>196</v>
      </c>
      <c r="O87" s="17"/>
      <c r="P87" s="15"/>
      <c r="Q87" s="30" t="s">
        <v>372</v>
      </c>
      <c r="R87" s="20" t="s">
        <v>196</v>
      </c>
      <c r="S87" s="17" t="s">
        <v>196</v>
      </c>
      <c r="T87" s="15"/>
      <c r="U87" s="30" t="s">
        <v>818</v>
      </c>
      <c r="V87" s="20" t="s">
        <v>229</v>
      </c>
      <c r="W87" s="17"/>
      <c r="X87" s="15"/>
      <c r="Y87" s="30" t="s">
        <v>372</v>
      </c>
      <c r="Z87" s="20" t="s">
        <v>196</v>
      </c>
      <c r="AA87" s="28" t="s">
        <v>50</v>
      </c>
      <c r="AB87" s="17" t="s">
        <v>196</v>
      </c>
      <c r="AC87" s="4"/>
      <c r="AD87" s="4"/>
      <c r="AE87" s="4"/>
      <c r="AF87" s="17"/>
      <c r="AG87" s="4"/>
      <c r="AH87" s="4"/>
      <c r="AI87" s="4"/>
      <c r="AJ87" s="17"/>
      <c r="AK87" s="4"/>
      <c r="AL87" s="4"/>
      <c r="AM87" s="4"/>
      <c r="AN87" s="17"/>
      <c r="AO87" s="4"/>
      <c r="AP87" s="4"/>
      <c r="AQ87" s="4"/>
      <c r="AR87" s="17" t="s">
        <v>196</v>
      </c>
      <c r="AS87" s="4"/>
      <c r="AT87" s="4"/>
      <c r="AU87" s="4"/>
      <c r="AV87" s="17"/>
      <c r="AW87" s="4"/>
      <c r="AX87" s="4"/>
      <c r="AY87" s="4"/>
    </row>
    <row r="88" spans="1:51" ht="25.5" x14ac:dyDescent="0.25">
      <c r="A88" s="12"/>
      <c r="B88" s="41" t="s">
        <v>52</v>
      </c>
      <c r="C88" s="23" t="s">
        <v>196</v>
      </c>
      <c r="D88" s="24"/>
      <c r="E88" s="25">
        <v>1798</v>
      </c>
      <c r="F88" s="26" t="s">
        <v>196</v>
      </c>
      <c r="G88" s="23"/>
      <c r="H88" s="24"/>
      <c r="I88" s="27" t="s">
        <v>372</v>
      </c>
      <c r="J88" s="26" t="s">
        <v>196</v>
      </c>
      <c r="K88" s="23"/>
      <c r="L88" s="24"/>
      <c r="M88" s="25">
        <v>51981</v>
      </c>
      <c r="N88" s="26" t="s">
        <v>196</v>
      </c>
      <c r="O88" s="23"/>
      <c r="P88" s="24"/>
      <c r="Q88" s="25">
        <v>22705</v>
      </c>
      <c r="R88" s="26" t="s">
        <v>196</v>
      </c>
      <c r="S88" s="23" t="s">
        <v>196</v>
      </c>
      <c r="T88" s="24"/>
      <c r="U88" s="27" t="s">
        <v>823</v>
      </c>
      <c r="V88" s="26" t="s">
        <v>229</v>
      </c>
      <c r="W88" s="23"/>
      <c r="X88" s="24"/>
      <c r="Y88" s="25">
        <v>75740</v>
      </c>
      <c r="Z88" s="26" t="s">
        <v>196</v>
      </c>
      <c r="AA88" s="41" t="s">
        <v>51</v>
      </c>
      <c r="AB88" s="23" t="s">
        <v>196</v>
      </c>
      <c r="AC88" s="24" t="s">
        <v>204</v>
      </c>
      <c r="AD88" s="27" t="s">
        <v>372</v>
      </c>
      <c r="AE88" s="26" t="s">
        <v>196</v>
      </c>
      <c r="AF88" s="23"/>
      <c r="AG88" s="24" t="s">
        <v>204</v>
      </c>
      <c r="AH88" s="27" t="s">
        <v>372</v>
      </c>
      <c r="AI88" s="26" t="s">
        <v>196</v>
      </c>
      <c r="AJ88" s="23"/>
      <c r="AK88" s="24" t="s">
        <v>204</v>
      </c>
      <c r="AL88" s="25">
        <v>58359</v>
      </c>
      <c r="AM88" s="26" t="s">
        <v>196</v>
      </c>
      <c r="AN88" s="23"/>
      <c r="AO88" s="24" t="s">
        <v>204</v>
      </c>
      <c r="AP88" s="25">
        <v>17249</v>
      </c>
      <c r="AQ88" s="26" t="s">
        <v>196</v>
      </c>
      <c r="AR88" s="23" t="s">
        <v>196</v>
      </c>
      <c r="AS88" s="24" t="s">
        <v>204</v>
      </c>
      <c r="AT88" s="27" t="s">
        <v>372</v>
      </c>
      <c r="AU88" s="26" t="s">
        <v>196</v>
      </c>
      <c r="AV88" s="23"/>
      <c r="AW88" s="24" t="s">
        <v>204</v>
      </c>
      <c r="AX88" s="25">
        <v>75608</v>
      </c>
      <c r="AY88" s="26" t="s">
        <v>196</v>
      </c>
    </row>
    <row r="89" spans="1:51" ht="25.5" x14ac:dyDescent="0.25">
      <c r="A89" s="12"/>
      <c r="B89" s="40" t="s">
        <v>53</v>
      </c>
      <c r="C89" s="17" t="s">
        <v>196</v>
      </c>
      <c r="D89" s="15"/>
      <c r="E89" s="30" t="s">
        <v>372</v>
      </c>
      <c r="F89" s="20" t="s">
        <v>196</v>
      </c>
      <c r="G89" s="17"/>
      <c r="H89" s="15"/>
      <c r="I89" s="30" t="s">
        <v>372</v>
      </c>
      <c r="J89" s="20" t="s">
        <v>196</v>
      </c>
      <c r="K89" s="17"/>
      <c r="L89" s="15"/>
      <c r="M89" s="29">
        <v>13955</v>
      </c>
      <c r="N89" s="20" t="s">
        <v>196</v>
      </c>
      <c r="O89" s="17"/>
      <c r="P89" s="15"/>
      <c r="Q89" s="30">
        <v>402</v>
      </c>
      <c r="R89" s="20" t="s">
        <v>196</v>
      </c>
      <c r="S89" s="17" t="s">
        <v>196</v>
      </c>
      <c r="T89" s="15"/>
      <c r="U89" s="30" t="s">
        <v>372</v>
      </c>
      <c r="V89" s="20" t="s">
        <v>196</v>
      </c>
      <c r="W89" s="17"/>
      <c r="X89" s="15"/>
      <c r="Y89" s="29">
        <v>14357</v>
      </c>
      <c r="Z89" s="20" t="s">
        <v>196</v>
      </c>
      <c r="AA89" s="40" t="s">
        <v>805</v>
      </c>
      <c r="AB89" s="17" t="s">
        <v>196</v>
      </c>
      <c r="AC89" s="15"/>
      <c r="AD89" s="30" t="s">
        <v>372</v>
      </c>
      <c r="AE89" s="20" t="s">
        <v>196</v>
      </c>
      <c r="AF89" s="17"/>
      <c r="AG89" s="15"/>
      <c r="AH89" s="29">
        <v>3800</v>
      </c>
      <c r="AI89" s="20" t="s">
        <v>196</v>
      </c>
      <c r="AJ89" s="17"/>
      <c r="AK89" s="15"/>
      <c r="AL89" s="29">
        <v>15556</v>
      </c>
      <c r="AM89" s="20" t="s">
        <v>196</v>
      </c>
      <c r="AN89" s="17"/>
      <c r="AO89" s="15"/>
      <c r="AP89" s="30" t="s">
        <v>372</v>
      </c>
      <c r="AQ89" s="20" t="s">
        <v>196</v>
      </c>
      <c r="AR89" s="17" t="s">
        <v>196</v>
      </c>
      <c r="AS89" s="15"/>
      <c r="AT89" s="30" t="s">
        <v>1050</v>
      </c>
      <c r="AU89" s="20" t="s">
        <v>229</v>
      </c>
      <c r="AV89" s="17"/>
      <c r="AW89" s="15"/>
      <c r="AX89" s="30" t="s">
        <v>372</v>
      </c>
      <c r="AY89" s="20" t="s">
        <v>196</v>
      </c>
    </row>
    <row r="90" spans="1:51" ht="25.5" x14ac:dyDescent="0.25">
      <c r="A90" s="12"/>
      <c r="B90" s="41" t="s">
        <v>54</v>
      </c>
      <c r="C90" s="23" t="s">
        <v>196</v>
      </c>
      <c r="D90" s="24"/>
      <c r="E90" s="27" t="s">
        <v>372</v>
      </c>
      <c r="F90" s="26" t="s">
        <v>196</v>
      </c>
      <c r="G90" s="23"/>
      <c r="H90" s="24"/>
      <c r="I90" s="27" t="s">
        <v>372</v>
      </c>
      <c r="J90" s="26" t="s">
        <v>196</v>
      </c>
      <c r="K90" s="23"/>
      <c r="L90" s="24"/>
      <c r="M90" s="25">
        <v>2271</v>
      </c>
      <c r="N90" s="26" t="s">
        <v>196</v>
      </c>
      <c r="O90" s="23"/>
      <c r="P90" s="24"/>
      <c r="Q90" s="27" t="s">
        <v>372</v>
      </c>
      <c r="R90" s="26" t="s">
        <v>196</v>
      </c>
      <c r="S90" s="23" t="s">
        <v>196</v>
      </c>
      <c r="T90" s="24"/>
      <c r="U90" s="27" t="s">
        <v>372</v>
      </c>
      <c r="V90" s="26" t="s">
        <v>196</v>
      </c>
      <c r="W90" s="23"/>
      <c r="X90" s="24"/>
      <c r="Y90" s="25">
        <v>2271</v>
      </c>
      <c r="Z90" s="26" t="s">
        <v>196</v>
      </c>
      <c r="AA90" s="41" t="s">
        <v>52</v>
      </c>
      <c r="AB90" s="23" t="s">
        <v>196</v>
      </c>
      <c r="AC90" s="24"/>
      <c r="AD90" s="25">
        <v>1171</v>
      </c>
      <c r="AE90" s="26" t="s">
        <v>196</v>
      </c>
      <c r="AF90" s="23"/>
      <c r="AG90" s="24"/>
      <c r="AH90" s="27" t="s">
        <v>372</v>
      </c>
      <c r="AI90" s="26" t="s">
        <v>196</v>
      </c>
      <c r="AJ90" s="23"/>
      <c r="AK90" s="24"/>
      <c r="AL90" s="25">
        <v>57537</v>
      </c>
      <c r="AM90" s="26" t="s">
        <v>196</v>
      </c>
      <c r="AN90" s="23"/>
      <c r="AO90" s="24"/>
      <c r="AP90" s="25">
        <v>16713</v>
      </c>
      <c r="AQ90" s="26" t="s">
        <v>196</v>
      </c>
      <c r="AR90" s="23" t="s">
        <v>196</v>
      </c>
      <c r="AS90" s="24"/>
      <c r="AT90" s="27" t="s">
        <v>823</v>
      </c>
      <c r="AU90" s="26" t="s">
        <v>229</v>
      </c>
      <c r="AV90" s="23"/>
      <c r="AW90" s="24"/>
      <c r="AX90" s="25">
        <v>74677</v>
      </c>
      <c r="AY90" s="26" t="s">
        <v>196</v>
      </c>
    </row>
    <row r="91" spans="1:51" ht="26.25" thickBot="1" x14ac:dyDescent="0.3">
      <c r="A91" s="12"/>
      <c r="B91" s="40" t="s">
        <v>824</v>
      </c>
      <c r="C91" s="17" t="s">
        <v>196</v>
      </c>
      <c r="D91" s="15"/>
      <c r="E91" s="30" t="s">
        <v>372</v>
      </c>
      <c r="F91" s="20" t="s">
        <v>196</v>
      </c>
      <c r="G91" s="17"/>
      <c r="H91" s="15"/>
      <c r="I91" s="30" t="s">
        <v>372</v>
      </c>
      <c r="J91" s="20" t="s">
        <v>196</v>
      </c>
      <c r="K91" s="17"/>
      <c r="L91" s="15"/>
      <c r="M91" s="30" t="s">
        <v>372</v>
      </c>
      <c r="N91" s="20" t="s">
        <v>196</v>
      </c>
      <c r="O91" s="17"/>
      <c r="P91" s="15"/>
      <c r="Q91" s="30">
        <v>11</v>
      </c>
      <c r="R91" s="20" t="s">
        <v>196</v>
      </c>
      <c r="S91" s="17" t="s">
        <v>196</v>
      </c>
      <c r="T91" s="15"/>
      <c r="U91" s="30" t="s">
        <v>808</v>
      </c>
      <c r="V91" s="20" t="s">
        <v>229</v>
      </c>
      <c r="W91" s="17"/>
      <c r="X91" s="15"/>
      <c r="Y91" s="30" t="s">
        <v>372</v>
      </c>
      <c r="Z91" s="20" t="s">
        <v>196</v>
      </c>
      <c r="AA91" s="40" t="s">
        <v>53</v>
      </c>
      <c r="AB91" s="17" t="s">
        <v>196</v>
      </c>
      <c r="AC91" s="15"/>
      <c r="AD91" s="30" t="s">
        <v>372</v>
      </c>
      <c r="AE91" s="20" t="s">
        <v>196</v>
      </c>
      <c r="AF91" s="17"/>
      <c r="AG91" s="15"/>
      <c r="AH91" s="30" t="s">
        <v>372</v>
      </c>
      <c r="AI91" s="20" t="s">
        <v>196</v>
      </c>
      <c r="AJ91" s="17"/>
      <c r="AK91" s="15"/>
      <c r="AL91" s="29">
        <v>12348</v>
      </c>
      <c r="AM91" s="20" t="s">
        <v>196</v>
      </c>
      <c r="AN91" s="17"/>
      <c r="AO91" s="15"/>
      <c r="AP91" s="30">
        <v>353</v>
      </c>
      <c r="AQ91" s="20" t="s">
        <v>196</v>
      </c>
      <c r="AR91" s="17" t="s">
        <v>196</v>
      </c>
      <c r="AS91" s="15"/>
      <c r="AT91" s="30" t="s">
        <v>372</v>
      </c>
      <c r="AU91" s="20" t="s">
        <v>196</v>
      </c>
      <c r="AV91" s="17"/>
      <c r="AW91" s="15"/>
      <c r="AX91" s="29">
        <v>12701</v>
      </c>
      <c r="AY91" s="20" t="s">
        <v>196</v>
      </c>
    </row>
    <row r="92" spans="1:51" x14ac:dyDescent="0.25">
      <c r="A92" s="12"/>
      <c r="B92" s="16"/>
      <c r="C92" s="16" t="s">
        <v>196</v>
      </c>
      <c r="D92" s="31"/>
      <c r="E92" s="31"/>
      <c r="F92" s="16"/>
      <c r="G92" s="16"/>
      <c r="H92" s="31"/>
      <c r="I92" s="31"/>
      <c r="J92" s="16"/>
      <c r="K92" s="16"/>
      <c r="L92" s="31"/>
      <c r="M92" s="31"/>
      <c r="N92" s="16"/>
      <c r="O92" s="16"/>
      <c r="P92" s="31"/>
      <c r="Q92" s="31"/>
      <c r="R92" s="16"/>
      <c r="S92" s="16" t="s">
        <v>196</v>
      </c>
      <c r="T92" s="31"/>
      <c r="U92" s="31"/>
      <c r="V92" s="16"/>
      <c r="W92" s="16"/>
      <c r="X92" s="31"/>
      <c r="Y92" s="31"/>
      <c r="Z92" s="16"/>
      <c r="AA92" s="41" t="s">
        <v>54</v>
      </c>
      <c r="AB92" s="23" t="s">
        <v>196</v>
      </c>
      <c r="AC92" s="24"/>
      <c r="AD92" s="27" t="s">
        <v>372</v>
      </c>
      <c r="AE92" s="26" t="s">
        <v>196</v>
      </c>
      <c r="AF92" s="23"/>
      <c r="AG92" s="24"/>
      <c r="AH92" s="27" t="s">
        <v>372</v>
      </c>
      <c r="AI92" s="26" t="s">
        <v>196</v>
      </c>
      <c r="AJ92" s="23"/>
      <c r="AK92" s="24"/>
      <c r="AL92" s="27">
        <v>434</v>
      </c>
      <c r="AM92" s="26" t="s">
        <v>196</v>
      </c>
      <c r="AN92" s="23"/>
      <c r="AO92" s="24"/>
      <c r="AP92" s="27" t="s">
        <v>372</v>
      </c>
      <c r="AQ92" s="26" t="s">
        <v>196</v>
      </c>
      <c r="AR92" s="23" t="s">
        <v>196</v>
      </c>
      <c r="AS92" s="24"/>
      <c r="AT92" s="27" t="s">
        <v>372</v>
      </c>
      <c r="AU92" s="26" t="s">
        <v>196</v>
      </c>
      <c r="AV92" s="23"/>
      <c r="AW92" s="24"/>
      <c r="AX92" s="27">
        <v>434</v>
      </c>
      <c r="AY92" s="26" t="s">
        <v>196</v>
      </c>
    </row>
    <row r="93" spans="1:51" ht="15.75" thickBot="1" x14ac:dyDescent="0.3">
      <c r="A93" s="12"/>
      <c r="B93" s="21" t="s">
        <v>55</v>
      </c>
      <c r="C93" s="23" t="s">
        <v>196</v>
      </c>
      <c r="D93" s="24"/>
      <c r="E93" s="25">
        <v>1798</v>
      </c>
      <c r="F93" s="26" t="s">
        <v>196</v>
      </c>
      <c r="G93" s="23"/>
      <c r="H93" s="24"/>
      <c r="I93" s="25">
        <v>4750</v>
      </c>
      <c r="J93" s="26" t="s">
        <v>196</v>
      </c>
      <c r="K93" s="23"/>
      <c r="L93" s="24"/>
      <c r="M93" s="25">
        <v>179471</v>
      </c>
      <c r="N93" s="26" t="s">
        <v>196</v>
      </c>
      <c r="O93" s="23"/>
      <c r="P93" s="24"/>
      <c r="Q93" s="25">
        <v>40149</v>
      </c>
      <c r="R93" s="26" t="s">
        <v>196</v>
      </c>
      <c r="S93" s="23" t="s">
        <v>196</v>
      </c>
      <c r="T93" s="24"/>
      <c r="U93" s="27" t="s">
        <v>825</v>
      </c>
      <c r="V93" s="26" t="s">
        <v>229</v>
      </c>
      <c r="W93" s="23"/>
      <c r="X93" s="24"/>
      <c r="Y93" s="25">
        <v>169828</v>
      </c>
      <c r="Z93" s="26" t="s">
        <v>196</v>
      </c>
      <c r="AA93" s="40" t="s">
        <v>824</v>
      </c>
      <c r="AB93" s="17" t="s">
        <v>196</v>
      </c>
      <c r="AC93" s="15"/>
      <c r="AD93" s="30" t="s">
        <v>372</v>
      </c>
      <c r="AE93" s="20" t="s">
        <v>196</v>
      </c>
      <c r="AF93" s="17"/>
      <c r="AG93" s="15"/>
      <c r="AH93" s="30" t="s">
        <v>372</v>
      </c>
      <c r="AI93" s="20" t="s">
        <v>196</v>
      </c>
      <c r="AJ93" s="17"/>
      <c r="AK93" s="15"/>
      <c r="AL93" s="30" t="s">
        <v>372</v>
      </c>
      <c r="AM93" s="20" t="s">
        <v>196</v>
      </c>
      <c r="AN93" s="17"/>
      <c r="AO93" s="15"/>
      <c r="AP93" s="30">
        <v>11</v>
      </c>
      <c r="AQ93" s="20" t="s">
        <v>196</v>
      </c>
      <c r="AR93" s="17" t="s">
        <v>196</v>
      </c>
      <c r="AS93" s="15"/>
      <c r="AT93" s="30" t="s">
        <v>808</v>
      </c>
      <c r="AU93" s="20" t="s">
        <v>229</v>
      </c>
      <c r="AV93" s="17"/>
      <c r="AW93" s="15"/>
      <c r="AX93" s="30" t="s">
        <v>372</v>
      </c>
      <c r="AY93" s="20" t="s">
        <v>196</v>
      </c>
    </row>
    <row r="94" spans="1:51" x14ac:dyDescent="0.25">
      <c r="A94" s="12"/>
      <c r="B94" s="40" t="s">
        <v>56</v>
      </c>
      <c r="C94" s="17" t="s">
        <v>196</v>
      </c>
      <c r="D94" s="15"/>
      <c r="E94" s="30" t="s">
        <v>372</v>
      </c>
      <c r="F94" s="20" t="s">
        <v>196</v>
      </c>
      <c r="G94" s="17"/>
      <c r="H94" s="15"/>
      <c r="I94" s="30" t="s">
        <v>372</v>
      </c>
      <c r="J94" s="20" t="s">
        <v>196</v>
      </c>
      <c r="K94" s="17"/>
      <c r="L94" s="15"/>
      <c r="M94" s="29">
        <v>146510</v>
      </c>
      <c r="N94" s="20" t="s">
        <v>196</v>
      </c>
      <c r="O94" s="17"/>
      <c r="P94" s="15"/>
      <c r="Q94" s="29">
        <v>2993</v>
      </c>
      <c r="R94" s="20" t="s">
        <v>196</v>
      </c>
      <c r="S94" s="17" t="s">
        <v>196</v>
      </c>
      <c r="T94" s="15"/>
      <c r="U94" s="30" t="s">
        <v>372</v>
      </c>
      <c r="V94" s="20" t="s">
        <v>196</v>
      </c>
      <c r="W94" s="17"/>
      <c r="X94" s="15"/>
      <c r="Y94" s="29">
        <v>149503</v>
      </c>
      <c r="Z94" s="20" t="s">
        <v>196</v>
      </c>
      <c r="AA94" s="16"/>
      <c r="AB94" s="16" t="s">
        <v>196</v>
      </c>
      <c r="AC94" s="31"/>
      <c r="AD94" s="31"/>
      <c r="AE94" s="16"/>
      <c r="AF94" s="16"/>
      <c r="AG94" s="31"/>
      <c r="AH94" s="31"/>
      <c r="AI94" s="16"/>
      <c r="AJ94" s="16"/>
      <c r="AK94" s="31"/>
      <c r="AL94" s="31"/>
      <c r="AM94" s="16"/>
      <c r="AN94" s="16"/>
      <c r="AO94" s="31"/>
      <c r="AP94" s="31"/>
      <c r="AQ94" s="16"/>
      <c r="AR94" s="16" t="s">
        <v>196</v>
      </c>
      <c r="AS94" s="31"/>
      <c r="AT94" s="31"/>
      <c r="AU94" s="16"/>
      <c r="AV94" s="16"/>
      <c r="AW94" s="31"/>
      <c r="AX94" s="31"/>
      <c r="AY94" s="16"/>
    </row>
    <row r="95" spans="1:51" x14ac:dyDescent="0.25">
      <c r="A95" s="12"/>
      <c r="B95" s="41" t="s">
        <v>57</v>
      </c>
      <c r="C95" s="23" t="s">
        <v>196</v>
      </c>
      <c r="D95" s="24"/>
      <c r="E95" s="27" t="s">
        <v>372</v>
      </c>
      <c r="F95" s="26" t="s">
        <v>196</v>
      </c>
      <c r="G95" s="23"/>
      <c r="H95" s="24"/>
      <c r="I95" s="27" t="s">
        <v>372</v>
      </c>
      <c r="J95" s="26" t="s">
        <v>196</v>
      </c>
      <c r="K95" s="23"/>
      <c r="L95" s="24"/>
      <c r="M95" s="25">
        <v>498487</v>
      </c>
      <c r="N95" s="26" t="s">
        <v>196</v>
      </c>
      <c r="O95" s="23"/>
      <c r="P95" s="24"/>
      <c r="Q95" s="27" t="s">
        <v>372</v>
      </c>
      <c r="R95" s="26" t="s">
        <v>196</v>
      </c>
      <c r="S95" s="23" t="s">
        <v>196</v>
      </c>
      <c r="T95" s="24"/>
      <c r="U95" s="27" t="s">
        <v>810</v>
      </c>
      <c r="V95" s="26" t="s">
        <v>229</v>
      </c>
      <c r="W95" s="23"/>
      <c r="X95" s="24"/>
      <c r="Y95" s="25">
        <v>495446</v>
      </c>
      <c r="Z95" s="26" t="s">
        <v>196</v>
      </c>
      <c r="AA95" s="21" t="s">
        <v>55</v>
      </c>
      <c r="AB95" s="23" t="s">
        <v>196</v>
      </c>
      <c r="AC95" s="24"/>
      <c r="AD95" s="25">
        <v>1171</v>
      </c>
      <c r="AE95" s="26" t="s">
        <v>196</v>
      </c>
      <c r="AF95" s="23"/>
      <c r="AG95" s="24"/>
      <c r="AH95" s="25">
        <v>3800</v>
      </c>
      <c r="AI95" s="26" t="s">
        <v>196</v>
      </c>
      <c r="AJ95" s="23"/>
      <c r="AK95" s="24"/>
      <c r="AL95" s="25">
        <v>144234</v>
      </c>
      <c r="AM95" s="26" t="s">
        <v>196</v>
      </c>
      <c r="AN95" s="23"/>
      <c r="AO95" s="24"/>
      <c r="AP95" s="25">
        <v>34326</v>
      </c>
      <c r="AQ95" s="26" t="s">
        <v>196</v>
      </c>
      <c r="AR95" s="23" t="s">
        <v>196</v>
      </c>
      <c r="AS95" s="24"/>
      <c r="AT95" s="27" t="s">
        <v>1056</v>
      </c>
      <c r="AU95" s="26" t="s">
        <v>229</v>
      </c>
      <c r="AV95" s="23"/>
      <c r="AW95" s="24"/>
      <c r="AX95" s="25">
        <v>163420</v>
      </c>
      <c r="AY95" s="26" t="s">
        <v>196</v>
      </c>
    </row>
    <row r="96" spans="1:51" x14ac:dyDescent="0.25">
      <c r="A96" s="12"/>
      <c r="B96" s="40" t="s">
        <v>58</v>
      </c>
      <c r="C96" s="17" t="s">
        <v>196</v>
      </c>
      <c r="D96" s="15"/>
      <c r="E96" s="30" t="s">
        <v>372</v>
      </c>
      <c r="F96" s="20" t="s">
        <v>196</v>
      </c>
      <c r="G96" s="17"/>
      <c r="H96" s="15"/>
      <c r="I96" s="30" t="s">
        <v>372</v>
      </c>
      <c r="J96" s="20" t="s">
        <v>196</v>
      </c>
      <c r="K96" s="17"/>
      <c r="L96" s="15"/>
      <c r="M96" s="29">
        <v>33284</v>
      </c>
      <c r="N96" s="20" t="s">
        <v>196</v>
      </c>
      <c r="O96" s="17"/>
      <c r="P96" s="15"/>
      <c r="Q96" s="29">
        <v>5587</v>
      </c>
      <c r="R96" s="20" t="s">
        <v>196</v>
      </c>
      <c r="S96" s="17" t="s">
        <v>196</v>
      </c>
      <c r="T96" s="15"/>
      <c r="U96" s="30" t="s">
        <v>372</v>
      </c>
      <c r="V96" s="20" t="s">
        <v>196</v>
      </c>
      <c r="W96" s="17"/>
      <c r="X96" s="15"/>
      <c r="Y96" s="29">
        <v>38871</v>
      </c>
      <c r="Z96" s="20" t="s">
        <v>196</v>
      </c>
      <c r="AA96" s="4"/>
      <c r="AB96" s="11"/>
      <c r="AC96" s="11"/>
      <c r="AD96" s="11"/>
      <c r="AE96" s="11"/>
      <c r="AF96" s="11"/>
      <c r="AG96" s="11"/>
      <c r="AH96" s="11"/>
      <c r="AI96" s="11"/>
      <c r="AJ96" s="11"/>
      <c r="AK96" s="11"/>
      <c r="AL96" s="11"/>
      <c r="AM96" s="11"/>
      <c r="AN96" s="11"/>
      <c r="AO96" s="11"/>
      <c r="AP96" s="11"/>
      <c r="AQ96" s="11"/>
      <c r="AR96" s="11"/>
      <c r="AS96" s="11"/>
      <c r="AT96" s="11"/>
      <c r="AU96" s="11"/>
      <c r="AV96" s="11"/>
      <c r="AW96" s="11"/>
      <c r="AX96" s="11"/>
      <c r="AY96" s="11"/>
    </row>
    <row r="97" spans="1:51" ht="15.75" thickBot="1" x14ac:dyDescent="0.3">
      <c r="A97" s="12"/>
      <c r="B97" s="41" t="s">
        <v>59</v>
      </c>
      <c r="C97" s="23" t="s">
        <v>196</v>
      </c>
      <c r="D97" s="24"/>
      <c r="E97" s="27" t="s">
        <v>372</v>
      </c>
      <c r="F97" s="26" t="s">
        <v>196</v>
      </c>
      <c r="G97" s="23"/>
      <c r="H97" s="24"/>
      <c r="I97" s="27" t="s">
        <v>372</v>
      </c>
      <c r="J97" s="26" t="s">
        <v>196</v>
      </c>
      <c r="K97" s="23"/>
      <c r="L97" s="24"/>
      <c r="M97" s="25">
        <v>18350</v>
      </c>
      <c r="N97" s="26" t="s">
        <v>196</v>
      </c>
      <c r="O97" s="23"/>
      <c r="P97" s="24"/>
      <c r="Q97" s="25">
        <v>8932</v>
      </c>
      <c r="R97" s="26" t="s">
        <v>196</v>
      </c>
      <c r="S97" s="23" t="s">
        <v>196</v>
      </c>
      <c r="T97" s="24"/>
      <c r="U97" s="27" t="s">
        <v>826</v>
      </c>
      <c r="V97" s="26" t="s">
        <v>229</v>
      </c>
      <c r="W97" s="23"/>
      <c r="X97" s="24"/>
      <c r="Y97" s="25">
        <v>5626</v>
      </c>
      <c r="Z97" s="26" t="s">
        <v>196</v>
      </c>
      <c r="AA97" s="40" t="s">
        <v>56</v>
      </c>
      <c r="AB97" s="17" t="s">
        <v>196</v>
      </c>
      <c r="AC97" s="15"/>
      <c r="AD97" s="30" t="s">
        <v>372</v>
      </c>
      <c r="AE97" s="20" t="s">
        <v>196</v>
      </c>
      <c r="AF97" s="17"/>
      <c r="AG97" s="15"/>
      <c r="AH97" s="30" t="s">
        <v>372</v>
      </c>
      <c r="AI97" s="20" t="s">
        <v>196</v>
      </c>
      <c r="AJ97" s="17"/>
      <c r="AK97" s="15"/>
      <c r="AL97" s="29">
        <v>156456</v>
      </c>
      <c r="AM97" s="20" t="s">
        <v>196</v>
      </c>
      <c r="AN97" s="17"/>
      <c r="AO97" s="15"/>
      <c r="AP97" s="29">
        <v>3358</v>
      </c>
      <c r="AQ97" s="20" t="s">
        <v>196</v>
      </c>
      <c r="AR97" s="17" t="s">
        <v>196</v>
      </c>
      <c r="AS97" s="15"/>
      <c r="AT97" s="30" t="s">
        <v>372</v>
      </c>
      <c r="AU97" s="20" t="s">
        <v>196</v>
      </c>
      <c r="AV97" s="17"/>
      <c r="AW97" s="15"/>
      <c r="AX97" s="29">
        <v>159814</v>
      </c>
      <c r="AY97" s="20" t="s">
        <v>196</v>
      </c>
    </row>
    <row r="98" spans="1:51" x14ac:dyDescent="0.25">
      <c r="A98" s="12"/>
      <c r="B98" s="16"/>
      <c r="C98" s="16" t="s">
        <v>196</v>
      </c>
      <c r="D98" s="31"/>
      <c r="E98" s="31"/>
      <c r="F98" s="16"/>
      <c r="G98" s="16"/>
      <c r="H98" s="31"/>
      <c r="I98" s="31"/>
      <c r="J98" s="16"/>
      <c r="K98" s="16"/>
      <c r="L98" s="31"/>
      <c r="M98" s="31"/>
      <c r="N98" s="16"/>
      <c r="O98" s="16"/>
      <c r="P98" s="31"/>
      <c r="Q98" s="31"/>
      <c r="R98" s="16"/>
      <c r="S98" s="16" t="s">
        <v>196</v>
      </c>
      <c r="T98" s="31"/>
      <c r="U98" s="31"/>
      <c r="V98" s="16"/>
      <c r="W98" s="16"/>
      <c r="X98" s="31"/>
      <c r="Y98" s="31"/>
      <c r="Z98" s="16"/>
      <c r="AA98" s="41" t="s">
        <v>57</v>
      </c>
      <c r="AB98" s="23" t="s">
        <v>196</v>
      </c>
      <c r="AC98" s="24"/>
      <c r="AD98" s="27" t="s">
        <v>372</v>
      </c>
      <c r="AE98" s="26" t="s">
        <v>196</v>
      </c>
      <c r="AF98" s="23"/>
      <c r="AG98" s="24"/>
      <c r="AH98" s="27" t="s">
        <v>372</v>
      </c>
      <c r="AI98" s="26" t="s">
        <v>196</v>
      </c>
      <c r="AJ98" s="23"/>
      <c r="AK98" s="24"/>
      <c r="AL98" s="25">
        <v>358281</v>
      </c>
      <c r="AM98" s="26" t="s">
        <v>196</v>
      </c>
      <c r="AN98" s="23"/>
      <c r="AO98" s="24"/>
      <c r="AP98" s="27" t="s">
        <v>372</v>
      </c>
      <c r="AQ98" s="26" t="s">
        <v>196</v>
      </c>
      <c r="AR98" s="23" t="s">
        <v>196</v>
      </c>
      <c r="AS98" s="24"/>
      <c r="AT98" s="27" t="s">
        <v>810</v>
      </c>
      <c r="AU98" s="26" t="s">
        <v>229</v>
      </c>
      <c r="AV98" s="23"/>
      <c r="AW98" s="24"/>
      <c r="AX98" s="25">
        <v>355240</v>
      </c>
      <c r="AY98" s="26" t="s">
        <v>196</v>
      </c>
    </row>
    <row r="99" spans="1:51" ht="15.75" thickBot="1" x14ac:dyDescent="0.3">
      <c r="A99" s="12"/>
      <c r="B99" s="28" t="s">
        <v>60</v>
      </c>
      <c r="C99" s="17" t="s">
        <v>196</v>
      </c>
      <c r="D99" s="15"/>
      <c r="E99" s="29">
        <v>1798</v>
      </c>
      <c r="F99" s="20" t="s">
        <v>196</v>
      </c>
      <c r="G99" s="17"/>
      <c r="H99" s="15"/>
      <c r="I99" s="29">
        <v>4750</v>
      </c>
      <c r="J99" s="20" t="s">
        <v>196</v>
      </c>
      <c r="K99" s="17"/>
      <c r="L99" s="15"/>
      <c r="M99" s="29">
        <v>876102</v>
      </c>
      <c r="N99" s="20" t="s">
        <v>196</v>
      </c>
      <c r="O99" s="17"/>
      <c r="P99" s="15"/>
      <c r="Q99" s="29">
        <v>57661</v>
      </c>
      <c r="R99" s="20" t="s">
        <v>196</v>
      </c>
      <c r="S99" s="17" t="s">
        <v>196</v>
      </c>
      <c r="T99" s="15"/>
      <c r="U99" s="30" t="s">
        <v>827</v>
      </c>
      <c r="V99" s="20" t="s">
        <v>229</v>
      </c>
      <c r="W99" s="17"/>
      <c r="X99" s="15"/>
      <c r="Y99" s="29">
        <v>859274</v>
      </c>
      <c r="Z99" s="20" t="s">
        <v>196</v>
      </c>
      <c r="AA99" s="40" t="s">
        <v>58</v>
      </c>
      <c r="AB99" s="17" t="s">
        <v>196</v>
      </c>
      <c r="AC99" s="15"/>
      <c r="AD99" s="30" t="s">
        <v>372</v>
      </c>
      <c r="AE99" s="20" t="s">
        <v>196</v>
      </c>
      <c r="AF99" s="17"/>
      <c r="AG99" s="15"/>
      <c r="AH99" s="30" t="s">
        <v>372</v>
      </c>
      <c r="AI99" s="20" t="s">
        <v>196</v>
      </c>
      <c r="AJ99" s="17"/>
      <c r="AK99" s="15"/>
      <c r="AL99" s="29">
        <v>20262</v>
      </c>
      <c r="AM99" s="20" t="s">
        <v>196</v>
      </c>
      <c r="AN99" s="17"/>
      <c r="AO99" s="15"/>
      <c r="AP99" s="29">
        <v>3631</v>
      </c>
      <c r="AQ99" s="20" t="s">
        <v>196</v>
      </c>
      <c r="AR99" s="17" t="s">
        <v>196</v>
      </c>
      <c r="AS99" s="15"/>
      <c r="AT99" s="30" t="s">
        <v>372</v>
      </c>
      <c r="AU99" s="20" t="s">
        <v>196</v>
      </c>
      <c r="AV99" s="17"/>
      <c r="AW99" s="15"/>
      <c r="AX99" s="29">
        <v>23893</v>
      </c>
      <c r="AY99" s="20" t="s">
        <v>196</v>
      </c>
    </row>
    <row r="100" spans="1:51" ht="15.75" thickBot="1" x14ac:dyDescent="0.3">
      <c r="A100" s="12"/>
      <c r="B100" s="16"/>
      <c r="C100" s="16" t="s">
        <v>196</v>
      </c>
      <c r="D100" s="31"/>
      <c r="E100" s="31"/>
      <c r="F100" s="16"/>
      <c r="G100" s="16"/>
      <c r="H100" s="31"/>
      <c r="I100" s="31"/>
      <c r="J100" s="16"/>
      <c r="K100" s="16"/>
      <c r="L100" s="31"/>
      <c r="M100" s="31"/>
      <c r="N100" s="16"/>
      <c r="O100" s="16"/>
      <c r="P100" s="31"/>
      <c r="Q100" s="31"/>
      <c r="R100" s="16"/>
      <c r="S100" s="16" t="s">
        <v>196</v>
      </c>
      <c r="T100" s="31"/>
      <c r="U100" s="31"/>
      <c r="V100" s="16"/>
      <c r="W100" s="16"/>
      <c r="X100" s="31"/>
      <c r="Y100" s="31"/>
      <c r="Z100" s="16"/>
      <c r="AA100" s="41" t="s">
        <v>59</v>
      </c>
      <c r="AB100" s="23" t="s">
        <v>196</v>
      </c>
      <c r="AC100" s="24"/>
      <c r="AD100" s="27" t="s">
        <v>372</v>
      </c>
      <c r="AE100" s="26" t="s">
        <v>196</v>
      </c>
      <c r="AF100" s="23"/>
      <c r="AG100" s="24"/>
      <c r="AH100" s="27" t="s">
        <v>372</v>
      </c>
      <c r="AI100" s="26" t="s">
        <v>196</v>
      </c>
      <c r="AJ100" s="23"/>
      <c r="AK100" s="24"/>
      <c r="AL100" s="25">
        <v>17033</v>
      </c>
      <c r="AM100" s="26" t="s">
        <v>196</v>
      </c>
      <c r="AN100" s="23"/>
      <c r="AO100" s="24"/>
      <c r="AP100" s="25">
        <v>1692</v>
      </c>
      <c r="AQ100" s="26" t="s">
        <v>196</v>
      </c>
      <c r="AR100" s="23" t="s">
        <v>196</v>
      </c>
      <c r="AS100" s="24"/>
      <c r="AT100" s="27" t="s">
        <v>1057</v>
      </c>
      <c r="AU100" s="26" t="s">
        <v>229</v>
      </c>
      <c r="AV100" s="23"/>
      <c r="AW100" s="24"/>
      <c r="AX100" s="25">
        <v>4309</v>
      </c>
      <c r="AY100" s="26" t="s">
        <v>196</v>
      </c>
    </row>
    <row r="101" spans="1:51" ht="15.75" thickBot="1" x14ac:dyDescent="0.3">
      <c r="A101" s="12"/>
      <c r="B101" s="21" t="s">
        <v>813</v>
      </c>
      <c r="C101" s="23" t="s">
        <v>196</v>
      </c>
      <c r="D101" s="24"/>
      <c r="E101" s="27" t="s">
        <v>828</v>
      </c>
      <c r="F101" s="26" t="s">
        <v>229</v>
      </c>
      <c r="G101" s="23"/>
      <c r="H101" s="24"/>
      <c r="I101" s="27" t="s">
        <v>821</v>
      </c>
      <c r="J101" s="26" t="s">
        <v>229</v>
      </c>
      <c r="K101" s="23"/>
      <c r="L101" s="24"/>
      <c r="M101" s="27" t="s">
        <v>829</v>
      </c>
      <c r="N101" s="26" t="s">
        <v>229</v>
      </c>
      <c r="O101" s="23"/>
      <c r="P101" s="24"/>
      <c r="Q101" s="25">
        <v>121350</v>
      </c>
      <c r="R101" s="26" t="s">
        <v>196</v>
      </c>
      <c r="S101" s="23" t="s">
        <v>196</v>
      </c>
      <c r="T101" s="24"/>
      <c r="U101" s="25">
        <v>236041</v>
      </c>
      <c r="V101" s="26" t="s">
        <v>196</v>
      </c>
      <c r="W101" s="23"/>
      <c r="X101" s="24"/>
      <c r="Y101" s="27" t="s">
        <v>828</v>
      </c>
      <c r="Z101" s="26" t="s">
        <v>229</v>
      </c>
      <c r="AA101" s="16"/>
      <c r="AB101" s="16" t="s">
        <v>196</v>
      </c>
      <c r="AC101" s="31"/>
      <c r="AD101" s="31"/>
      <c r="AE101" s="16"/>
      <c r="AF101" s="16"/>
      <c r="AG101" s="31"/>
      <c r="AH101" s="31"/>
      <c r="AI101" s="16"/>
      <c r="AJ101" s="16"/>
      <c r="AK101" s="31"/>
      <c r="AL101" s="31"/>
      <c r="AM101" s="16"/>
      <c r="AN101" s="16"/>
      <c r="AO101" s="31"/>
      <c r="AP101" s="31"/>
      <c r="AQ101" s="16"/>
      <c r="AR101" s="16" t="s">
        <v>196</v>
      </c>
      <c r="AS101" s="31"/>
      <c r="AT101" s="31"/>
      <c r="AU101" s="16"/>
      <c r="AV101" s="16"/>
      <c r="AW101" s="31"/>
      <c r="AX101" s="31"/>
      <c r="AY101" s="16"/>
    </row>
    <row r="102" spans="1:51" ht="15.75" thickBot="1" x14ac:dyDescent="0.3">
      <c r="A102" s="12"/>
      <c r="B102" s="16"/>
      <c r="C102" s="16" t="s">
        <v>196</v>
      </c>
      <c r="D102" s="31"/>
      <c r="E102" s="31"/>
      <c r="F102" s="16"/>
      <c r="G102" s="16"/>
      <c r="H102" s="31"/>
      <c r="I102" s="31"/>
      <c r="J102" s="16"/>
      <c r="K102" s="16"/>
      <c r="L102" s="31"/>
      <c r="M102" s="31"/>
      <c r="N102" s="16"/>
      <c r="O102" s="16"/>
      <c r="P102" s="31"/>
      <c r="Q102" s="31"/>
      <c r="R102" s="16"/>
      <c r="S102" s="16" t="s">
        <v>196</v>
      </c>
      <c r="T102" s="31"/>
      <c r="U102" s="31"/>
      <c r="V102" s="16"/>
      <c r="W102" s="16"/>
      <c r="X102" s="31"/>
      <c r="Y102" s="31"/>
      <c r="Z102" s="16"/>
      <c r="AA102" s="28" t="s">
        <v>60</v>
      </c>
      <c r="AB102" s="17" t="s">
        <v>196</v>
      </c>
      <c r="AC102" s="15"/>
      <c r="AD102" s="29">
        <v>1171</v>
      </c>
      <c r="AE102" s="20" t="s">
        <v>196</v>
      </c>
      <c r="AF102" s="17"/>
      <c r="AG102" s="15"/>
      <c r="AH102" s="29">
        <v>3800</v>
      </c>
      <c r="AI102" s="20" t="s">
        <v>196</v>
      </c>
      <c r="AJ102" s="17"/>
      <c r="AK102" s="15"/>
      <c r="AL102" s="29">
        <v>696266</v>
      </c>
      <c r="AM102" s="20" t="s">
        <v>196</v>
      </c>
      <c r="AN102" s="17"/>
      <c r="AO102" s="15"/>
      <c r="AP102" s="29">
        <v>43007</v>
      </c>
      <c r="AQ102" s="20" t="s">
        <v>196</v>
      </c>
      <c r="AR102" s="17" t="s">
        <v>196</v>
      </c>
      <c r="AS102" s="15"/>
      <c r="AT102" s="30" t="s">
        <v>1058</v>
      </c>
      <c r="AU102" s="20" t="s">
        <v>229</v>
      </c>
      <c r="AV102" s="17"/>
      <c r="AW102" s="15"/>
      <c r="AX102" s="29">
        <v>706676</v>
      </c>
      <c r="AY102" s="20" t="s">
        <v>196</v>
      </c>
    </row>
    <row r="103" spans="1:51" ht="26.25" thickBot="1" x14ac:dyDescent="0.3">
      <c r="A103" s="12"/>
      <c r="B103" s="28" t="s">
        <v>816</v>
      </c>
      <c r="C103" s="17" t="s">
        <v>196</v>
      </c>
      <c r="D103" s="15" t="s">
        <v>204</v>
      </c>
      <c r="E103" s="30" t="s">
        <v>821</v>
      </c>
      <c r="F103" s="20" t="s">
        <v>229</v>
      </c>
      <c r="G103" s="17"/>
      <c r="H103" s="15" t="s">
        <v>204</v>
      </c>
      <c r="I103" s="30" t="s">
        <v>822</v>
      </c>
      <c r="J103" s="20" t="s">
        <v>229</v>
      </c>
      <c r="K103" s="17"/>
      <c r="L103" s="15" t="s">
        <v>204</v>
      </c>
      <c r="M103" s="29">
        <v>700185</v>
      </c>
      <c r="N103" s="20" t="s">
        <v>196</v>
      </c>
      <c r="O103" s="17"/>
      <c r="P103" s="15" t="s">
        <v>204</v>
      </c>
      <c r="Q103" s="29">
        <v>179011</v>
      </c>
      <c r="R103" s="20" t="s">
        <v>196</v>
      </c>
      <c r="S103" s="17" t="s">
        <v>196</v>
      </c>
      <c r="T103" s="15" t="s">
        <v>204</v>
      </c>
      <c r="U103" s="29">
        <v>155004</v>
      </c>
      <c r="V103" s="20" t="s">
        <v>196</v>
      </c>
      <c r="W103" s="17"/>
      <c r="X103" s="15" t="s">
        <v>204</v>
      </c>
      <c r="Y103" s="29">
        <v>676002</v>
      </c>
      <c r="Z103" s="20" t="s">
        <v>196</v>
      </c>
      <c r="AA103" s="16"/>
      <c r="AB103" s="16" t="s">
        <v>196</v>
      </c>
      <c r="AC103" s="31"/>
      <c r="AD103" s="31"/>
      <c r="AE103" s="16"/>
      <c r="AF103" s="16"/>
      <c r="AG103" s="31"/>
      <c r="AH103" s="31"/>
      <c r="AI103" s="16"/>
      <c r="AJ103" s="16"/>
      <c r="AK103" s="31"/>
      <c r="AL103" s="31"/>
      <c r="AM103" s="16"/>
      <c r="AN103" s="16"/>
      <c r="AO103" s="31"/>
      <c r="AP103" s="31"/>
      <c r="AQ103" s="16"/>
      <c r="AR103" s="16" t="s">
        <v>196</v>
      </c>
      <c r="AS103" s="31"/>
      <c r="AT103" s="31"/>
      <c r="AU103" s="16"/>
      <c r="AV103" s="16"/>
      <c r="AW103" s="31"/>
      <c r="AX103" s="31"/>
      <c r="AY103" s="16"/>
    </row>
    <row r="104" spans="1:51" ht="16.5" thickTop="1" thickBot="1" x14ac:dyDescent="0.3">
      <c r="A104" s="12"/>
      <c r="B104" s="16"/>
      <c r="C104" s="16" t="s">
        <v>196</v>
      </c>
      <c r="D104" s="32"/>
      <c r="E104" s="32"/>
      <c r="F104" s="16"/>
      <c r="G104" s="16"/>
      <c r="H104" s="32"/>
      <c r="I104" s="32"/>
      <c r="J104" s="16"/>
      <c r="K104" s="16"/>
      <c r="L104" s="32"/>
      <c r="M104" s="32"/>
      <c r="N104" s="16"/>
      <c r="O104" s="16"/>
      <c r="P104" s="32"/>
      <c r="Q104" s="32"/>
      <c r="R104" s="16"/>
      <c r="S104" s="16" t="s">
        <v>196</v>
      </c>
      <c r="T104" s="32"/>
      <c r="U104" s="32"/>
      <c r="V104" s="16"/>
      <c r="W104" s="16"/>
      <c r="X104" s="32"/>
      <c r="Y104" s="32"/>
      <c r="Z104" s="16"/>
      <c r="AA104" s="21" t="s">
        <v>813</v>
      </c>
      <c r="AB104" s="23" t="s">
        <v>196</v>
      </c>
      <c r="AC104" s="24"/>
      <c r="AD104" s="27" t="s">
        <v>1059</v>
      </c>
      <c r="AE104" s="26" t="s">
        <v>229</v>
      </c>
      <c r="AF104" s="23"/>
      <c r="AG104" s="24"/>
      <c r="AH104" s="27" t="s">
        <v>1053</v>
      </c>
      <c r="AI104" s="26" t="s">
        <v>229</v>
      </c>
      <c r="AJ104" s="23"/>
      <c r="AK104" s="24"/>
      <c r="AL104" s="27" t="s">
        <v>1060</v>
      </c>
      <c r="AM104" s="26" t="s">
        <v>229</v>
      </c>
      <c r="AN104" s="23"/>
      <c r="AO104" s="24"/>
      <c r="AP104" s="25">
        <v>110306</v>
      </c>
      <c r="AQ104" s="26" t="s">
        <v>196</v>
      </c>
      <c r="AR104" s="23" t="s">
        <v>196</v>
      </c>
      <c r="AS104" s="24"/>
      <c r="AT104" s="25">
        <v>1673</v>
      </c>
      <c r="AU104" s="26" t="s">
        <v>196</v>
      </c>
      <c r="AV104" s="23"/>
      <c r="AW104" s="24"/>
      <c r="AX104" s="27" t="s">
        <v>1059</v>
      </c>
      <c r="AY104" s="26" t="s">
        <v>229</v>
      </c>
    </row>
    <row r="105" spans="1:51" x14ac:dyDescent="0.25">
      <c r="A105" s="12"/>
      <c r="B105" s="49"/>
      <c r="C105" s="49"/>
      <c r="D105" s="49"/>
      <c r="E105" s="49"/>
      <c r="F105" s="49"/>
      <c r="G105" s="49"/>
      <c r="H105" s="49"/>
      <c r="I105" s="49"/>
      <c r="J105" s="49"/>
      <c r="K105" s="49"/>
      <c r="L105" s="49"/>
      <c r="M105" s="49"/>
      <c r="N105" s="49"/>
      <c r="O105" s="49"/>
      <c r="P105" s="49"/>
      <c r="Q105" s="49"/>
      <c r="R105" s="49"/>
      <c r="S105" s="49"/>
      <c r="T105" s="49"/>
      <c r="U105" s="49"/>
      <c r="V105" s="49"/>
      <c r="W105" s="49"/>
      <c r="X105" s="49"/>
      <c r="Y105" s="49"/>
      <c r="Z105" s="49"/>
      <c r="AA105" s="16"/>
      <c r="AB105" s="16" t="s">
        <v>196</v>
      </c>
      <c r="AC105" s="31"/>
      <c r="AD105" s="31"/>
      <c r="AE105" s="16"/>
      <c r="AF105" s="16"/>
      <c r="AG105" s="31"/>
      <c r="AH105" s="31"/>
      <c r="AI105" s="16"/>
      <c r="AJ105" s="16"/>
      <c r="AK105" s="31"/>
      <c r="AL105" s="31"/>
      <c r="AM105" s="16"/>
      <c r="AN105" s="16"/>
      <c r="AO105" s="31"/>
      <c r="AP105" s="31"/>
      <c r="AQ105" s="16"/>
      <c r="AR105" s="16" t="s">
        <v>196</v>
      </c>
      <c r="AS105" s="31"/>
      <c r="AT105" s="31"/>
      <c r="AU105" s="16"/>
      <c r="AV105" s="16"/>
      <c r="AW105" s="31"/>
      <c r="AX105" s="31"/>
      <c r="AY105" s="16"/>
    </row>
    <row r="106" spans="1:51" ht="26.25" thickBot="1" x14ac:dyDescent="0.3">
      <c r="A106" s="12"/>
      <c r="B106" s="81" t="s">
        <v>782</v>
      </c>
      <c r="C106" s="81"/>
      <c r="D106" s="81"/>
      <c r="E106" s="81"/>
      <c r="F106" s="81"/>
      <c r="G106" s="81"/>
      <c r="H106" s="81"/>
      <c r="I106" s="81"/>
      <c r="J106" s="81"/>
      <c r="K106" s="81"/>
      <c r="L106" s="81"/>
      <c r="M106" s="81"/>
      <c r="N106" s="81"/>
      <c r="O106" s="81"/>
      <c r="P106" s="81"/>
      <c r="Q106" s="81"/>
      <c r="R106" s="81"/>
      <c r="S106" s="81"/>
      <c r="T106" s="81"/>
      <c r="U106" s="81"/>
      <c r="V106" s="81"/>
      <c r="W106" s="81"/>
      <c r="X106" s="81"/>
      <c r="Y106" s="81"/>
      <c r="Z106" s="81"/>
      <c r="AA106" s="28" t="s">
        <v>816</v>
      </c>
      <c r="AB106" s="17" t="s">
        <v>196</v>
      </c>
      <c r="AC106" s="15" t="s">
        <v>204</v>
      </c>
      <c r="AD106" s="30" t="s">
        <v>1053</v>
      </c>
      <c r="AE106" s="20" t="s">
        <v>229</v>
      </c>
      <c r="AF106" s="17"/>
      <c r="AG106" s="15" t="s">
        <v>204</v>
      </c>
      <c r="AH106" s="30" t="s">
        <v>1054</v>
      </c>
      <c r="AI106" s="20" t="s">
        <v>229</v>
      </c>
      <c r="AJ106" s="17"/>
      <c r="AK106" s="15" t="s">
        <v>204</v>
      </c>
      <c r="AL106" s="29">
        <v>642580</v>
      </c>
      <c r="AM106" s="20" t="s">
        <v>196</v>
      </c>
      <c r="AN106" s="17"/>
      <c r="AO106" s="15" t="s">
        <v>204</v>
      </c>
      <c r="AP106" s="29">
        <v>153313</v>
      </c>
      <c r="AQ106" s="20" t="s">
        <v>196</v>
      </c>
      <c r="AR106" s="17" t="s">
        <v>196</v>
      </c>
      <c r="AS106" s="15" t="s">
        <v>204</v>
      </c>
      <c r="AT106" s="30" t="s">
        <v>1055</v>
      </c>
      <c r="AU106" s="20" t="s">
        <v>229</v>
      </c>
      <c r="AV106" s="17"/>
      <c r="AW106" s="15" t="s">
        <v>204</v>
      </c>
      <c r="AX106" s="29">
        <v>647212</v>
      </c>
      <c r="AY106" s="20" t="s">
        <v>196</v>
      </c>
    </row>
    <row r="107" spans="1:51" ht="15.75" thickTop="1" x14ac:dyDescent="0.25">
      <c r="A107" s="12"/>
      <c r="B107" s="81" t="s">
        <v>830</v>
      </c>
      <c r="C107" s="81"/>
      <c r="D107" s="81"/>
      <c r="E107" s="81"/>
      <c r="F107" s="81"/>
      <c r="G107" s="81"/>
      <c r="H107" s="81"/>
      <c r="I107" s="81"/>
      <c r="J107" s="81"/>
      <c r="K107" s="81"/>
      <c r="L107" s="81"/>
      <c r="M107" s="81"/>
      <c r="N107" s="81"/>
      <c r="O107" s="81"/>
      <c r="P107" s="81"/>
      <c r="Q107" s="81"/>
      <c r="R107" s="81"/>
      <c r="S107" s="81"/>
      <c r="T107" s="81"/>
      <c r="U107" s="81"/>
      <c r="V107" s="81"/>
      <c r="W107" s="81"/>
      <c r="X107" s="81"/>
      <c r="Y107" s="81"/>
      <c r="Z107" s="81"/>
      <c r="AA107" s="16"/>
      <c r="AB107" s="16" t="s">
        <v>196</v>
      </c>
      <c r="AC107" s="32"/>
      <c r="AD107" s="32"/>
      <c r="AE107" s="16"/>
      <c r="AF107" s="16"/>
      <c r="AG107" s="32"/>
      <c r="AH107" s="32"/>
      <c r="AI107" s="16"/>
      <c r="AJ107" s="16"/>
      <c r="AK107" s="32"/>
      <c r="AL107" s="32"/>
      <c r="AM107" s="16"/>
      <c r="AN107" s="16"/>
      <c r="AO107" s="32"/>
      <c r="AP107" s="32"/>
      <c r="AQ107" s="16"/>
      <c r="AR107" s="16" t="s">
        <v>196</v>
      </c>
      <c r="AS107" s="32"/>
      <c r="AT107" s="32"/>
      <c r="AU107" s="16"/>
      <c r="AV107" s="16"/>
      <c r="AW107" s="32"/>
      <c r="AX107" s="32"/>
      <c r="AY107" s="16"/>
    </row>
    <row r="108" spans="1:51" x14ac:dyDescent="0.25">
      <c r="A108" s="12"/>
      <c r="B108" s="81" t="s">
        <v>831</v>
      </c>
      <c r="C108" s="81"/>
      <c r="D108" s="81"/>
      <c r="E108" s="81"/>
      <c r="F108" s="81"/>
      <c r="G108" s="81"/>
      <c r="H108" s="81"/>
      <c r="I108" s="81"/>
      <c r="J108" s="81"/>
      <c r="K108" s="81"/>
      <c r="L108" s="81"/>
      <c r="M108" s="81"/>
      <c r="N108" s="81"/>
      <c r="O108" s="81"/>
      <c r="P108" s="81"/>
      <c r="Q108" s="81"/>
      <c r="R108" s="81"/>
      <c r="S108" s="81"/>
      <c r="T108" s="81"/>
      <c r="U108" s="81"/>
      <c r="V108" s="81"/>
      <c r="W108" s="81"/>
      <c r="X108" s="81"/>
      <c r="Y108" s="81"/>
      <c r="Z108" s="81"/>
      <c r="AA108" s="49"/>
      <c r="AB108" s="49"/>
      <c r="AC108" s="49"/>
      <c r="AD108" s="49"/>
      <c r="AE108" s="49"/>
      <c r="AF108" s="49"/>
      <c r="AG108" s="49"/>
      <c r="AH108" s="49"/>
      <c r="AI108" s="49"/>
      <c r="AJ108" s="49"/>
      <c r="AK108" s="49"/>
      <c r="AL108" s="49"/>
      <c r="AM108" s="49"/>
      <c r="AN108" s="49"/>
      <c r="AO108" s="49"/>
      <c r="AP108" s="49"/>
      <c r="AQ108" s="49"/>
      <c r="AR108" s="49"/>
      <c r="AS108" s="49"/>
      <c r="AT108" s="49"/>
      <c r="AU108" s="49"/>
      <c r="AV108" s="49"/>
      <c r="AW108" s="49"/>
      <c r="AX108" s="49"/>
      <c r="AY108" s="49"/>
    </row>
    <row r="109" spans="1:51" x14ac:dyDescent="0.25">
      <c r="A109" s="12"/>
      <c r="B109" s="82" t="s">
        <v>785</v>
      </c>
      <c r="C109" s="82"/>
      <c r="D109" s="82"/>
      <c r="E109" s="82"/>
      <c r="F109" s="82"/>
      <c r="G109" s="82"/>
      <c r="H109" s="82"/>
      <c r="I109" s="82"/>
      <c r="J109" s="82"/>
      <c r="K109" s="82"/>
      <c r="L109" s="82"/>
      <c r="M109" s="82"/>
      <c r="N109" s="82"/>
      <c r="O109" s="82"/>
      <c r="P109" s="82"/>
      <c r="Q109" s="82"/>
      <c r="R109" s="82"/>
      <c r="S109" s="82"/>
      <c r="T109" s="82"/>
      <c r="U109" s="82"/>
      <c r="V109" s="82"/>
      <c r="W109" s="82"/>
      <c r="X109" s="82"/>
      <c r="Y109" s="82"/>
      <c r="Z109" s="82"/>
      <c r="AA109" s="81" t="s">
        <v>782</v>
      </c>
      <c r="AB109" s="81"/>
      <c r="AC109" s="81"/>
      <c r="AD109" s="81"/>
      <c r="AE109" s="81"/>
      <c r="AF109" s="81"/>
      <c r="AG109" s="81"/>
      <c r="AH109" s="81"/>
      <c r="AI109" s="81"/>
      <c r="AJ109" s="81"/>
      <c r="AK109" s="81"/>
      <c r="AL109" s="81"/>
      <c r="AM109" s="81"/>
      <c r="AN109" s="81"/>
      <c r="AO109" s="81"/>
      <c r="AP109" s="81"/>
      <c r="AQ109" s="81"/>
      <c r="AR109" s="81"/>
      <c r="AS109" s="81"/>
      <c r="AT109" s="81"/>
      <c r="AU109" s="81"/>
      <c r="AV109" s="81"/>
      <c r="AW109" s="81"/>
      <c r="AX109" s="81"/>
      <c r="AY109" s="81"/>
    </row>
    <row r="110" spans="1:51" x14ac:dyDescent="0.25">
      <c r="A110" s="12"/>
      <c r="B110" s="82" t="s">
        <v>786</v>
      </c>
      <c r="C110" s="82"/>
      <c r="D110" s="82"/>
      <c r="E110" s="82"/>
      <c r="F110" s="82"/>
      <c r="G110" s="82"/>
      <c r="H110" s="82"/>
      <c r="I110" s="82"/>
      <c r="J110" s="82"/>
      <c r="K110" s="82"/>
      <c r="L110" s="82"/>
      <c r="M110" s="82"/>
      <c r="N110" s="82"/>
      <c r="O110" s="82"/>
      <c r="P110" s="82"/>
      <c r="Q110" s="82"/>
      <c r="R110" s="82"/>
      <c r="S110" s="82"/>
      <c r="T110" s="82"/>
      <c r="U110" s="82"/>
      <c r="V110" s="82"/>
      <c r="W110" s="82"/>
      <c r="X110" s="82"/>
      <c r="Y110" s="82"/>
      <c r="Z110" s="82"/>
      <c r="AA110" s="81" t="s">
        <v>1061</v>
      </c>
      <c r="AB110" s="81"/>
      <c r="AC110" s="81"/>
      <c r="AD110" s="81"/>
      <c r="AE110" s="81"/>
      <c r="AF110" s="81"/>
      <c r="AG110" s="81"/>
      <c r="AH110" s="81"/>
      <c r="AI110" s="81"/>
      <c r="AJ110" s="81"/>
      <c r="AK110" s="81"/>
      <c r="AL110" s="81"/>
      <c r="AM110" s="81"/>
      <c r="AN110" s="81"/>
      <c r="AO110" s="81"/>
      <c r="AP110" s="81"/>
      <c r="AQ110" s="81"/>
      <c r="AR110" s="81"/>
      <c r="AS110" s="81"/>
      <c r="AT110" s="81"/>
      <c r="AU110" s="81"/>
      <c r="AV110" s="81"/>
      <c r="AW110" s="81"/>
      <c r="AX110" s="81"/>
      <c r="AY110" s="81"/>
    </row>
    <row r="111" spans="1:51" x14ac:dyDescent="0.25">
      <c r="A111" s="12"/>
      <c r="B111" s="50"/>
      <c r="C111" s="50"/>
      <c r="D111" s="50"/>
      <c r="E111" s="50"/>
      <c r="F111" s="50"/>
      <c r="G111" s="50"/>
      <c r="H111" s="50"/>
      <c r="I111" s="50"/>
      <c r="J111" s="50"/>
      <c r="K111" s="50"/>
      <c r="L111" s="50"/>
      <c r="M111" s="50"/>
      <c r="N111" s="50"/>
      <c r="O111" s="50"/>
      <c r="P111" s="50"/>
      <c r="Q111" s="50"/>
      <c r="R111" s="50"/>
      <c r="S111" s="50"/>
      <c r="T111" s="50"/>
      <c r="U111" s="50"/>
      <c r="V111" s="50"/>
      <c r="W111" s="50"/>
      <c r="X111" s="50"/>
      <c r="Y111" s="50"/>
      <c r="Z111" s="50"/>
      <c r="AA111" s="81" t="s">
        <v>1062</v>
      </c>
      <c r="AB111" s="81"/>
      <c r="AC111" s="81"/>
      <c r="AD111" s="81"/>
      <c r="AE111" s="81"/>
      <c r="AF111" s="81"/>
      <c r="AG111" s="81"/>
      <c r="AH111" s="81"/>
      <c r="AI111" s="81"/>
      <c r="AJ111" s="81"/>
      <c r="AK111" s="81"/>
      <c r="AL111" s="81"/>
      <c r="AM111" s="81"/>
      <c r="AN111" s="81"/>
      <c r="AO111" s="81"/>
      <c r="AP111" s="81"/>
      <c r="AQ111" s="81"/>
      <c r="AR111" s="81"/>
      <c r="AS111" s="81"/>
      <c r="AT111" s="81"/>
      <c r="AU111" s="81"/>
      <c r="AV111" s="81"/>
      <c r="AW111" s="81"/>
      <c r="AX111" s="81"/>
      <c r="AY111" s="81"/>
    </row>
    <row r="112" spans="1:51" x14ac:dyDescent="0.25">
      <c r="A112" s="12"/>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82" t="s">
        <v>785</v>
      </c>
      <c r="AB112" s="82"/>
      <c r="AC112" s="82"/>
      <c r="AD112" s="82"/>
      <c r="AE112" s="82"/>
      <c r="AF112" s="82"/>
      <c r="AG112" s="82"/>
      <c r="AH112" s="82"/>
      <c r="AI112" s="82"/>
      <c r="AJ112" s="82"/>
      <c r="AK112" s="82"/>
      <c r="AL112" s="82"/>
      <c r="AM112" s="82"/>
      <c r="AN112" s="82"/>
      <c r="AO112" s="82"/>
      <c r="AP112" s="82"/>
      <c r="AQ112" s="82"/>
      <c r="AR112" s="82"/>
      <c r="AS112" s="82"/>
      <c r="AT112" s="82"/>
      <c r="AU112" s="82"/>
      <c r="AV112" s="82"/>
      <c r="AW112" s="82"/>
      <c r="AX112" s="82"/>
      <c r="AY112" s="82"/>
    </row>
    <row r="113" spans="1:51" x14ac:dyDescent="0.25">
      <c r="A113" s="12"/>
      <c r="B113" s="35"/>
      <c r="C113" s="35" t="s">
        <v>196</v>
      </c>
      <c r="D113" s="37" t="s">
        <v>787</v>
      </c>
      <c r="E113" s="37"/>
      <c r="F113" s="35"/>
      <c r="G113" s="35"/>
      <c r="H113" s="37" t="s">
        <v>787</v>
      </c>
      <c r="I113" s="37"/>
      <c r="J113" s="35"/>
      <c r="K113" s="35"/>
      <c r="L113" s="37" t="s">
        <v>790</v>
      </c>
      <c r="M113" s="37"/>
      <c r="N113" s="35"/>
      <c r="O113" s="35"/>
      <c r="P113" s="37" t="s">
        <v>791</v>
      </c>
      <c r="Q113" s="37"/>
      <c r="R113" s="35"/>
      <c r="S113" s="35"/>
      <c r="T113" s="37" t="s">
        <v>793</v>
      </c>
      <c r="U113" s="37"/>
      <c r="V113" s="35"/>
      <c r="W113" s="35"/>
      <c r="X113" s="37" t="s">
        <v>794</v>
      </c>
      <c r="Y113" s="37"/>
      <c r="Z113" s="35"/>
      <c r="AA113" s="50"/>
      <c r="AB113" s="50"/>
      <c r="AC113" s="50"/>
      <c r="AD113" s="50"/>
      <c r="AE113" s="50"/>
      <c r="AF113" s="50"/>
      <c r="AG113" s="50"/>
      <c r="AH113" s="50"/>
      <c r="AI113" s="50"/>
      <c r="AJ113" s="50"/>
      <c r="AK113" s="50"/>
      <c r="AL113" s="50"/>
      <c r="AM113" s="50"/>
      <c r="AN113" s="50"/>
      <c r="AO113" s="50"/>
      <c r="AP113" s="50"/>
      <c r="AQ113" s="50"/>
      <c r="AR113" s="50"/>
      <c r="AS113" s="50"/>
      <c r="AT113" s="50"/>
      <c r="AU113" s="50"/>
      <c r="AV113" s="50"/>
      <c r="AW113" s="50"/>
      <c r="AX113" s="50"/>
      <c r="AY113" s="50"/>
    </row>
    <row r="114" spans="1:51" ht="15.75" thickBot="1" x14ac:dyDescent="0.3">
      <c r="A114" s="12"/>
      <c r="B114" s="35"/>
      <c r="C114" s="35"/>
      <c r="D114" s="33" t="s">
        <v>788</v>
      </c>
      <c r="E114" s="33"/>
      <c r="F114" s="35"/>
      <c r="G114" s="35"/>
      <c r="H114" s="33" t="s">
        <v>789</v>
      </c>
      <c r="I114" s="33"/>
      <c r="J114" s="35"/>
      <c r="K114" s="35"/>
      <c r="L114" s="33"/>
      <c r="M114" s="33"/>
      <c r="N114" s="35"/>
      <c r="O114" s="35"/>
      <c r="P114" s="33" t="s">
        <v>792</v>
      </c>
      <c r="Q114" s="33"/>
      <c r="R114" s="35"/>
      <c r="S114" s="35"/>
      <c r="T114" s="33"/>
      <c r="U114" s="33"/>
      <c r="V114" s="35"/>
      <c r="W114" s="35"/>
      <c r="X114" s="33"/>
      <c r="Y114" s="33"/>
      <c r="Z114" s="35"/>
      <c r="AA114" s="4"/>
      <c r="AB114" s="4"/>
      <c r="AC114" s="4"/>
      <c r="AD114" s="4"/>
      <c r="AE114" s="4"/>
      <c r="AF114" s="4"/>
      <c r="AG114" s="4"/>
      <c r="AH114" s="4"/>
      <c r="AI114" s="4"/>
      <c r="AJ114" s="4"/>
      <c r="AK114" s="4"/>
      <c r="AL114" s="4"/>
      <c r="AM114" s="4"/>
      <c r="AN114" s="4"/>
      <c r="AO114" s="4"/>
      <c r="AP114" s="4"/>
      <c r="AQ114" s="4"/>
      <c r="AR114" s="4"/>
      <c r="AS114" s="4"/>
      <c r="AT114" s="4"/>
      <c r="AU114" s="4"/>
      <c r="AV114" s="4"/>
      <c r="AW114" s="4"/>
      <c r="AX114" s="4"/>
      <c r="AY114" s="4"/>
    </row>
    <row r="115" spans="1:51" x14ac:dyDescent="0.25">
      <c r="A115" s="12"/>
      <c r="B115" s="21" t="s">
        <v>86</v>
      </c>
      <c r="C115" s="23" t="s">
        <v>196</v>
      </c>
      <c r="D115" s="24" t="s">
        <v>204</v>
      </c>
      <c r="E115" s="27" t="s">
        <v>372</v>
      </c>
      <c r="F115" s="26" t="s">
        <v>196</v>
      </c>
      <c r="G115" s="23"/>
      <c r="H115" s="24" t="s">
        <v>204</v>
      </c>
      <c r="I115" s="27" t="s">
        <v>372</v>
      </c>
      <c r="J115" s="26" t="s">
        <v>196</v>
      </c>
      <c r="K115" s="23"/>
      <c r="L115" s="24" t="s">
        <v>204</v>
      </c>
      <c r="M115" s="25">
        <v>440270</v>
      </c>
      <c r="N115" s="26" t="s">
        <v>196</v>
      </c>
      <c r="O115" s="23"/>
      <c r="P115" s="24" t="s">
        <v>204</v>
      </c>
      <c r="Q115" s="25">
        <v>132379</v>
      </c>
      <c r="R115" s="26" t="s">
        <v>196</v>
      </c>
      <c r="S115" s="23"/>
      <c r="T115" s="24" t="s">
        <v>204</v>
      </c>
      <c r="U115" s="27" t="s">
        <v>832</v>
      </c>
      <c r="V115" s="26" t="s">
        <v>229</v>
      </c>
      <c r="W115" s="23"/>
      <c r="X115" s="24" t="s">
        <v>204</v>
      </c>
      <c r="Y115" s="25">
        <v>572454</v>
      </c>
      <c r="Z115" s="26" t="s">
        <v>196</v>
      </c>
      <c r="AA115" s="35"/>
      <c r="AB115" s="35"/>
      <c r="AC115" s="37" t="s">
        <v>787</v>
      </c>
      <c r="AD115" s="37"/>
      <c r="AE115" s="35"/>
      <c r="AF115" s="35"/>
      <c r="AG115" s="37" t="s">
        <v>787</v>
      </c>
      <c r="AH115" s="37"/>
      <c r="AI115" s="35"/>
      <c r="AJ115" s="35"/>
      <c r="AK115" s="37" t="s">
        <v>1063</v>
      </c>
      <c r="AL115" s="37"/>
      <c r="AM115" s="35"/>
      <c r="AN115" s="35"/>
      <c r="AO115" s="37" t="s">
        <v>791</v>
      </c>
      <c r="AP115" s="37"/>
      <c r="AQ115" s="35"/>
      <c r="AR115" s="35"/>
      <c r="AS115" s="37" t="s">
        <v>793</v>
      </c>
      <c r="AT115" s="37"/>
      <c r="AU115" s="35"/>
      <c r="AV115" s="35"/>
      <c r="AW115" s="37" t="s">
        <v>794</v>
      </c>
      <c r="AX115" s="37"/>
      <c r="AY115" s="35"/>
    </row>
    <row r="116" spans="1:51" ht="15.75" thickBot="1" x14ac:dyDescent="0.3">
      <c r="A116" s="12"/>
      <c r="B116" s="28" t="s">
        <v>87</v>
      </c>
      <c r="C116" s="17" t="s">
        <v>196</v>
      </c>
      <c r="D116" s="15"/>
      <c r="E116" s="30" t="s">
        <v>372</v>
      </c>
      <c r="F116" s="20" t="s">
        <v>196</v>
      </c>
      <c r="G116" s="17"/>
      <c r="H116" s="15"/>
      <c r="I116" s="30" t="s">
        <v>372</v>
      </c>
      <c r="J116" s="20" t="s">
        <v>196</v>
      </c>
      <c r="K116" s="17"/>
      <c r="L116" s="15"/>
      <c r="M116" s="30" t="s">
        <v>833</v>
      </c>
      <c r="N116" s="20" t="s">
        <v>229</v>
      </c>
      <c r="O116" s="17"/>
      <c r="P116" s="15"/>
      <c r="Q116" s="30" t="s">
        <v>834</v>
      </c>
      <c r="R116" s="20" t="s">
        <v>229</v>
      </c>
      <c r="S116" s="17"/>
      <c r="T116" s="15"/>
      <c r="U116" s="30" t="s">
        <v>372</v>
      </c>
      <c r="V116" s="20" t="s">
        <v>196</v>
      </c>
      <c r="W116" s="17"/>
      <c r="X116" s="15"/>
      <c r="Y116" s="30" t="s">
        <v>835</v>
      </c>
      <c r="Z116" s="20" t="s">
        <v>229</v>
      </c>
      <c r="AA116" s="35"/>
      <c r="AB116" s="35"/>
      <c r="AC116" s="33" t="s">
        <v>788</v>
      </c>
      <c r="AD116" s="33"/>
      <c r="AE116" s="35"/>
      <c r="AF116" s="35"/>
      <c r="AG116" s="33" t="s">
        <v>789</v>
      </c>
      <c r="AH116" s="33"/>
      <c r="AI116" s="35"/>
      <c r="AJ116" s="35"/>
      <c r="AK116" s="33" t="s">
        <v>789</v>
      </c>
      <c r="AL116" s="33"/>
      <c r="AM116" s="35"/>
      <c r="AN116" s="35"/>
      <c r="AO116" s="33" t="s">
        <v>792</v>
      </c>
      <c r="AP116" s="33"/>
      <c r="AQ116" s="35"/>
      <c r="AR116" s="35"/>
      <c r="AS116" s="33"/>
      <c r="AT116" s="33"/>
      <c r="AU116" s="35"/>
      <c r="AV116" s="35"/>
      <c r="AW116" s="33"/>
      <c r="AX116" s="33"/>
      <c r="AY116" s="35"/>
    </row>
    <row r="117" spans="1:51" ht="15.75" thickBot="1" x14ac:dyDescent="0.3">
      <c r="A117" s="12"/>
      <c r="B117" s="21" t="s">
        <v>88</v>
      </c>
      <c r="C117" s="23" t="s">
        <v>196</v>
      </c>
      <c r="D117" s="24"/>
      <c r="E117" s="27" t="s">
        <v>372</v>
      </c>
      <c r="F117" s="26" t="s">
        <v>196</v>
      </c>
      <c r="G117" s="23"/>
      <c r="H117" s="24"/>
      <c r="I117" s="27" t="s">
        <v>372</v>
      </c>
      <c r="J117" s="26" t="s">
        <v>196</v>
      </c>
      <c r="K117" s="23"/>
      <c r="L117" s="24"/>
      <c r="M117" s="27" t="s">
        <v>836</v>
      </c>
      <c r="N117" s="26" t="s">
        <v>229</v>
      </c>
      <c r="O117" s="23"/>
      <c r="P117" s="24"/>
      <c r="Q117" s="27" t="s">
        <v>837</v>
      </c>
      <c r="R117" s="26" t="s">
        <v>229</v>
      </c>
      <c r="S117" s="23"/>
      <c r="T117" s="24"/>
      <c r="U117" s="27" t="s">
        <v>372</v>
      </c>
      <c r="V117" s="26" t="s">
        <v>196</v>
      </c>
      <c r="W117" s="23"/>
      <c r="X117" s="24"/>
      <c r="Y117" s="27" t="s">
        <v>838</v>
      </c>
      <c r="Z117" s="26" t="s">
        <v>229</v>
      </c>
      <c r="AA117" s="21" t="s">
        <v>86</v>
      </c>
      <c r="AB117" s="23"/>
      <c r="AC117" s="24" t="s">
        <v>204</v>
      </c>
      <c r="AD117" s="27" t="s">
        <v>372</v>
      </c>
      <c r="AE117" s="26" t="s">
        <v>196</v>
      </c>
      <c r="AF117" s="23"/>
      <c r="AG117" s="24" t="s">
        <v>204</v>
      </c>
      <c r="AH117" s="27" t="s">
        <v>372</v>
      </c>
      <c r="AI117" s="26" t="s">
        <v>196</v>
      </c>
      <c r="AJ117" s="23"/>
      <c r="AK117" s="24" t="s">
        <v>204</v>
      </c>
      <c r="AL117" s="25">
        <v>1795842</v>
      </c>
      <c r="AM117" s="26" t="s">
        <v>196</v>
      </c>
      <c r="AN117" s="23"/>
      <c r="AO117" s="24" t="s">
        <v>204</v>
      </c>
      <c r="AP117" s="25">
        <v>570762</v>
      </c>
      <c r="AQ117" s="26" t="s">
        <v>196</v>
      </c>
      <c r="AR117" s="23"/>
      <c r="AS117" s="24" t="s">
        <v>204</v>
      </c>
      <c r="AT117" s="27" t="s">
        <v>1064</v>
      </c>
      <c r="AU117" s="26" t="s">
        <v>229</v>
      </c>
      <c r="AV117" s="23"/>
      <c r="AW117" s="24" t="s">
        <v>204</v>
      </c>
      <c r="AX117" s="25">
        <v>2365339</v>
      </c>
      <c r="AY117" s="26" t="s">
        <v>196</v>
      </c>
    </row>
    <row r="118" spans="1:51" x14ac:dyDescent="0.25">
      <c r="A118" s="12"/>
      <c r="B118" s="16"/>
      <c r="C118" s="16" t="s">
        <v>196</v>
      </c>
      <c r="D118" s="31"/>
      <c r="E118" s="31"/>
      <c r="F118" s="16"/>
      <c r="G118" s="16"/>
      <c r="H118" s="31"/>
      <c r="I118" s="31"/>
      <c r="J118" s="16"/>
      <c r="K118" s="16"/>
      <c r="L118" s="31"/>
      <c r="M118" s="31"/>
      <c r="N118" s="16"/>
      <c r="O118" s="16"/>
      <c r="P118" s="31"/>
      <c r="Q118" s="31"/>
      <c r="R118" s="16"/>
      <c r="S118" s="16"/>
      <c r="T118" s="31"/>
      <c r="U118" s="31"/>
      <c r="V118" s="16"/>
      <c r="W118" s="16"/>
      <c r="X118" s="31"/>
      <c r="Y118" s="31"/>
      <c r="Z118" s="16"/>
      <c r="AA118" s="28" t="s">
        <v>87</v>
      </c>
      <c r="AB118" s="17"/>
      <c r="AC118" s="15"/>
      <c r="AD118" s="30" t="s">
        <v>372</v>
      </c>
      <c r="AE118" s="20" t="s">
        <v>196</v>
      </c>
      <c r="AF118" s="17"/>
      <c r="AG118" s="15"/>
      <c r="AH118" s="30" t="s">
        <v>372</v>
      </c>
      <c r="AI118" s="20" t="s">
        <v>196</v>
      </c>
      <c r="AJ118" s="17"/>
      <c r="AK118" s="15"/>
      <c r="AL118" s="30" t="s">
        <v>1065</v>
      </c>
      <c r="AM118" s="20" t="s">
        <v>229</v>
      </c>
      <c r="AN118" s="17"/>
      <c r="AO118" s="15"/>
      <c r="AP118" s="30" t="s">
        <v>1066</v>
      </c>
      <c r="AQ118" s="20" t="s">
        <v>229</v>
      </c>
      <c r="AR118" s="17"/>
      <c r="AS118" s="15"/>
      <c r="AT118" s="30" t="s">
        <v>372</v>
      </c>
      <c r="AU118" s="20" t="s">
        <v>196</v>
      </c>
      <c r="AV118" s="17"/>
      <c r="AW118" s="15"/>
      <c r="AX118" s="30" t="s">
        <v>1067</v>
      </c>
      <c r="AY118" s="20" t="s">
        <v>229</v>
      </c>
    </row>
    <row r="119" spans="1:51" ht="15.75" thickBot="1" x14ac:dyDescent="0.3">
      <c r="A119" s="12"/>
      <c r="B119" s="59" t="s">
        <v>89</v>
      </c>
      <c r="C119" s="17" t="s">
        <v>196</v>
      </c>
      <c r="D119" s="15"/>
      <c r="E119" s="30" t="s">
        <v>372</v>
      </c>
      <c r="F119" s="20" t="s">
        <v>196</v>
      </c>
      <c r="G119" s="17"/>
      <c r="H119" s="15"/>
      <c r="I119" s="30" t="s">
        <v>372</v>
      </c>
      <c r="J119" s="20" t="s">
        <v>196</v>
      </c>
      <c r="K119" s="17"/>
      <c r="L119" s="15"/>
      <c r="M119" s="29">
        <v>122223</v>
      </c>
      <c r="N119" s="20" t="s">
        <v>196</v>
      </c>
      <c r="O119" s="17"/>
      <c r="P119" s="15"/>
      <c r="Q119" s="29">
        <v>41373</v>
      </c>
      <c r="R119" s="20" t="s">
        <v>196</v>
      </c>
      <c r="S119" s="17"/>
      <c r="T119" s="15"/>
      <c r="U119" s="30" t="s">
        <v>832</v>
      </c>
      <c r="V119" s="20" t="s">
        <v>229</v>
      </c>
      <c r="W119" s="17"/>
      <c r="X119" s="15"/>
      <c r="Y119" s="29">
        <v>163401</v>
      </c>
      <c r="Z119" s="20" t="s">
        <v>196</v>
      </c>
      <c r="AA119" s="21" t="s">
        <v>88</v>
      </c>
      <c r="AB119" s="23"/>
      <c r="AC119" s="24"/>
      <c r="AD119" s="27" t="s">
        <v>372</v>
      </c>
      <c r="AE119" s="26" t="s">
        <v>196</v>
      </c>
      <c r="AF119" s="23"/>
      <c r="AG119" s="24"/>
      <c r="AH119" s="27" t="s">
        <v>372</v>
      </c>
      <c r="AI119" s="26" t="s">
        <v>196</v>
      </c>
      <c r="AJ119" s="23"/>
      <c r="AK119" s="24"/>
      <c r="AL119" s="27" t="s">
        <v>1068</v>
      </c>
      <c r="AM119" s="26" t="s">
        <v>229</v>
      </c>
      <c r="AN119" s="23"/>
      <c r="AO119" s="24"/>
      <c r="AP119" s="27" t="s">
        <v>1069</v>
      </c>
      <c r="AQ119" s="26" t="s">
        <v>229</v>
      </c>
      <c r="AR119" s="23"/>
      <c r="AS119" s="24"/>
      <c r="AT119" s="27" t="s">
        <v>372</v>
      </c>
      <c r="AU119" s="26" t="s">
        <v>196</v>
      </c>
      <c r="AV119" s="23"/>
      <c r="AW119" s="24"/>
      <c r="AX119" s="27" t="s">
        <v>1070</v>
      </c>
      <c r="AY119" s="26" t="s">
        <v>229</v>
      </c>
    </row>
    <row r="120" spans="1:51" x14ac:dyDescent="0.25">
      <c r="A120" s="12"/>
      <c r="B120" s="21" t="s">
        <v>90</v>
      </c>
      <c r="C120" s="23" t="s">
        <v>196</v>
      </c>
      <c r="D120" s="22"/>
      <c r="E120" s="22"/>
      <c r="F120" s="22"/>
      <c r="G120" s="23"/>
      <c r="H120" s="22"/>
      <c r="I120" s="22"/>
      <c r="J120" s="22"/>
      <c r="K120" s="23"/>
      <c r="L120" s="22"/>
      <c r="M120" s="22"/>
      <c r="N120" s="22"/>
      <c r="O120" s="23"/>
      <c r="P120" s="22"/>
      <c r="Q120" s="22"/>
      <c r="R120" s="22"/>
      <c r="S120" s="23"/>
      <c r="T120" s="22"/>
      <c r="U120" s="22"/>
      <c r="V120" s="22"/>
      <c r="W120" s="23"/>
      <c r="X120" s="22"/>
      <c r="Y120" s="22"/>
      <c r="Z120" s="22"/>
      <c r="AA120" s="16"/>
      <c r="AB120" s="16"/>
      <c r="AC120" s="31"/>
      <c r="AD120" s="31"/>
      <c r="AE120" s="16"/>
      <c r="AF120" s="16"/>
      <c r="AG120" s="31"/>
      <c r="AH120" s="31"/>
      <c r="AI120" s="16"/>
      <c r="AJ120" s="16"/>
      <c r="AK120" s="31"/>
      <c r="AL120" s="31"/>
      <c r="AM120" s="16"/>
      <c r="AN120" s="16"/>
      <c r="AO120" s="31"/>
      <c r="AP120" s="31"/>
      <c r="AQ120" s="16"/>
      <c r="AR120" s="16"/>
      <c r="AS120" s="31"/>
      <c r="AT120" s="31"/>
      <c r="AU120" s="16"/>
      <c r="AV120" s="16"/>
      <c r="AW120" s="31"/>
      <c r="AX120" s="31"/>
      <c r="AY120" s="16"/>
    </row>
    <row r="121" spans="1:51" x14ac:dyDescent="0.25">
      <c r="A121" s="12"/>
      <c r="B121" s="40" t="s">
        <v>91</v>
      </c>
      <c r="C121" s="17" t="s">
        <v>196</v>
      </c>
      <c r="D121" s="15"/>
      <c r="E121" s="30" t="s">
        <v>372</v>
      </c>
      <c r="F121" s="20" t="s">
        <v>196</v>
      </c>
      <c r="G121" s="17"/>
      <c r="H121" s="15"/>
      <c r="I121" s="30" t="s">
        <v>372</v>
      </c>
      <c r="J121" s="20" t="s">
        <v>196</v>
      </c>
      <c r="K121" s="17"/>
      <c r="L121" s="15"/>
      <c r="M121" s="30" t="s">
        <v>839</v>
      </c>
      <c r="N121" s="20" t="s">
        <v>229</v>
      </c>
      <c r="O121" s="17"/>
      <c r="P121" s="15"/>
      <c r="Q121" s="30" t="s">
        <v>840</v>
      </c>
      <c r="R121" s="20" t="s">
        <v>229</v>
      </c>
      <c r="S121" s="17"/>
      <c r="T121" s="15"/>
      <c r="U121" s="30" t="s">
        <v>372</v>
      </c>
      <c r="V121" s="20" t="s">
        <v>196</v>
      </c>
      <c r="W121" s="17"/>
      <c r="X121" s="15"/>
      <c r="Y121" s="30" t="s">
        <v>841</v>
      </c>
      <c r="Z121" s="20" t="s">
        <v>229</v>
      </c>
      <c r="AA121" s="59" t="s">
        <v>89</v>
      </c>
      <c r="AB121" s="17"/>
      <c r="AC121" s="15"/>
      <c r="AD121" s="30" t="s">
        <v>372</v>
      </c>
      <c r="AE121" s="20" t="s">
        <v>196</v>
      </c>
      <c r="AF121" s="17"/>
      <c r="AG121" s="15"/>
      <c r="AH121" s="30" t="s">
        <v>372</v>
      </c>
      <c r="AI121" s="20" t="s">
        <v>196</v>
      </c>
      <c r="AJ121" s="17"/>
      <c r="AK121" s="15"/>
      <c r="AL121" s="29">
        <v>487105</v>
      </c>
      <c r="AM121" s="20" t="s">
        <v>196</v>
      </c>
      <c r="AN121" s="17"/>
      <c r="AO121" s="15"/>
      <c r="AP121" s="29">
        <v>178743</v>
      </c>
      <c r="AQ121" s="20" t="s">
        <v>196</v>
      </c>
      <c r="AR121" s="17"/>
      <c r="AS121" s="15"/>
      <c r="AT121" s="30" t="s">
        <v>1064</v>
      </c>
      <c r="AU121" s="20" t="s">
        <v>229</v>
      </c>
      <c r="AV121" s="17"/>
      <c r="AW121" s="15"/>
      <c r="AX121" s="29">
        <v>664583</v>
      </c>
      <c r="AY121" s="20" t="s">
        <v>196</v>
      </c>
    </row>
    <row r="122" spans="1:51" x14ac:dyDescent="0.25">
      <c r="A122" s="12"/>
      <c r="B122" s="41" t="s">
        <v>92</v>
      </c>
      <c r="C122" s="23" t="s">
        <v>196</v>
      </c>
      <c r="D122" s="24"/>
      <c r="E122" s="27" t="s">
        <v>372</v>
      </c>
      <c r="F122" s="26" t="s">
        <v>196</v>
      </c>
      <c r="G122" s="23"/>
      <c r="H122" s="24"/>
      <c r="I122" s="27" t="s">
        <v>372</v>
      </c>
      <c r="J122" s="26" t="s">
        <v>196</v>
      </c>
      <c r="K122" s="23"/>
      <c r="L122" s="24"/>
      <c r="M122" s="27" t="s">
        <v>842</v>
      </c>
      <c r="N122" s="26" t="s">
        <v>229</v>
      </c>
      <c r="O122" s="23"/>
      <c r="P122" s="24"/>
      <c r="Q122" s="27" t="s">
        <v>843</v>
      </c>
      <c r="R122" s="26" t="s">
        <v>229</v>
      </c>
      <c r="S122" s="23"/>
      <c r="T122" s="24"/>
      <c r="U122" s="27">
        <v>195</v>
      </c>
      <c r="V122" s="26" t="s">
        <v>196</v>
      </c>
      <c r="W122" s="23"/>
      <c r="X122" s="24"/>
      <c r="Y122" s="27" t="s">
        <v>844</v>
      </c>
      <c r="Z122" s="26" t="s">
        <v>229</v>
      </c>
      <c r="AA122" s="4"/>
      <c r="AB122" s="11"/>
      <c r="AC122" s="11"/>
      <c r="AD122" s="11"/>
      <c r="AE122" s="11"/>
      <c r="AF122" s="11"/>
      <c r="AG122" s="11"/>
      <c r="AH122" s="11"/>
      <c r="AI122" s="11"/>
      <c r="AJ122" s="11"/>
      <c r="AK122" s="11"/>
      <c r="AL122" s="11"/>
      <c r="AM122" s="11"/>
      <c r="AN122" s="11"/>
      <c r="AO122" s="11"/>
      <c r="AP122" s="11"/>
      <c r="AQ122" s="11"/>
      <c r="AR122" s="11"/>
      <c r="AS122" s="11"/>
      <c r="AT122" s="11"/>
      <c r="AU122" s="11"/>
      <c r="AV122" s="11"/>
      <c r="AW122" s="11"/>
      <c r="AX122" s="11"/>
      <c r="AY122" s="11"/>
    </row>
    <row r="123" spans="1:51" x14ac:dyDescent="0.25">
      <c r="A123" s="12"/>
      <c r="B123" s="40" t="s">
        <v>845</v>
      </c>
      <c r="C123" s="17" t="s">
        <v>196</v>
      </c>
      <c r="D123" s="15"/>
      <c r="E123" s="30" t="s">
        <v>372</v>
      </c>
      <c r="F123" s="20" t="s">
        <v>196</v>
      </c>
      <c r="G123" s="17"/>
      <c r="H123" s="15"/>
      <c r="I123" s="30" t="s">
        <v>846</v>
      </c>
      <c r="J123" s="20" t="s">
        <v>229</v>
      </c>
      <c r="K123" s="17"/>
      <c r="L123" s="15"/>
      <c r="M123" s="30" t="s">
        <v>847</v>
      </c>
      <c r="N123" s="20" t="s">
        <v>229</v>
      </c>
      <c r="O123" s="17"/>
      <c r="P123" s="15"/>
      <c r="Q123" s="30" t="s">
        <v>848</v>
      </c>
      <c r="R123" s="20" t="s">
        <v>229</v>
      </c>
      <c r="S123" s="17"/>
      <c r="T123" s="15"/>
      <c r="U123" s="30" t="s">
        <v>372</v>
      </c>
      <c r="V123" s="20" t="s">
        <v>196</v>
      </c>
      <c r="W123" s="17"/>
      <c r="X123" s="15"/>
      <c r="Y123" s="30" t="s">
        <v>849</v>
      </c>
      <c r="Z123" s="20" t="s">
        <v>229</v>
      </c>
      <c r="AA123" s="21" t="s">
        <v>90</v>
      </c>
      <c r="AB123" s="23"/>
      <c r="AC123" s="22"/>
      <c r="AD123" s="22"/>
      <c r="AE123" s="22"/>
      <c r="AF123" s="23"/>
      <c r="AG123" s="22"/>
      <c r="AH123" s="22"/>
      <c r="AI123" s="22"/>
      <c r="AJ123" s="23"/>
      <c r="AK123" s="22"/>
      <c r="AL123" s="22"/>
      <c r="AM123" s="22"/>
      <c r="AN123" s="23"/>
      <c r="AO123" s="22"/>
      <c r="AP123" s="22"/>
      <c r="AQ123" s="22"/>
      <c r="AR123" s="23"/>
      <c r="AS123" s="22"/>
      <c r="AT123" s="22"/>
      <c r="AU123" s="22"/>
      <c r="AV123" s="23"/>
      <c r="AW123" s="22"/>
      <c r="AX123" s="22"/>
      <c r="AY123" s="22"/>
    </row>
    <row r="124" spans="1:51" x14ac:dyDescent="0.25">
      <c r="A124" s="12"/>
      <c r="B124" s="41" t="s">
        <v>94</v>
      </c>
      <c r="C124" s="23" t="s">
        <v>196</v>
      </c>
      <c r="D124" s="24"/>
      <c r="E124" s="27" t="s">
        <v>372</v>
      </c>
      <c r="F124" s="26" t="s">
        <v>196</v>
      </c>
      <c r="G124" s="23"/>
      <c r="H124" s="24"/>
      <c r="I124" s="27" t="s">
        <v>372</v>
      </c>
      <c r="J124" s="26" t="s">
        <v>196</v>
      </c>
      <c r="K124" s="23"/>
      <c r="L124" s="24"/>
      <c r="M124" s="27" t="s">
        <v>850</v>
      </c>
      <c r="N124" s="26" t="s">
        <v>229</v>
      </c>
      <c r="O124" s="23"/>
      <c r="P124" s="24"/>
      <c r="Q124" s="27" t="s">
        <v>851</v>
      </c>
      <c r="R124" s="26" t="s">
        <v>229</v>
      </c>
      <c r="S124" s="23"/>
      <c r="T124" s="24"/>
      <c r="U124" s="27" t="s">
        <v>372</v>
      </c>
      <c r="V124" s="26" t="s">
        <v>196</v>
      </c>
      <c r="W124" s="23"/>
      <c r="X124" s="24"/>
      <c r="Y124" s="27" t="s">
        <v>852</v>
      </c>
      <c r="Z124" s="26" t="s">
        <v>229</v>
      </c>
      <c r="AA124" s="40" t="s">
        <v>91</v>
      </c>
      <c r="AB124" s="17"/>
      <c r="AC124" s="15"/>
      <c r="AD124" s="30" t="s">
        <v>372</v>
      </c>
      <c r="AE124" s="20" t="s">
        <v>196</v>
      </c>
      <c r="AF124" s="17"/>
      <c r="AG124" s="15"/>
      <c r="AH124" s="30" t="s">
        <v>372</v>
      </c>
      <c r="AI124" s="20" t="s">
        <v>196</v>
      </c>
      <c r="AJ124" s="17"/>
      <c r="AK124" s="15"/>
      <c r="AL124" s="30" t="s">
        <v>1071</v>
      </c>
      <c r="AM124" s="20" t="s">
        <v>229</v>
      </c>
      <c r="AN124" s="17"/>
      <c r="AO124" s="15"/>
      <c r="AP124" s="30" t="s">
        <v>1072</v>
      </c>
      <c r="AQ124" s="20" t="s">
        <v>229</v>
      </c>
      <c r="AR124" s="17"/>
      <c r="AS124" s="15"/>
      <c r="AT124" s="30" t="s">
        <v>372</v>
      </c>
      <c r="AU124" s="20" t="s">
        <v>196</v>
      </c>
      <c r="AV124" s="17"/>
      <c r="AW124" s="15"/>
      <c r="AX124" s="30" t="s">
        <v>1073</v>
      </c>
      <c r="AY124" s="20" t="s">
        <v>229</v>
      </c>
    </row>
    <row r="125" spans="1:51" x14ac:dyDescent="0.25">
      <c r="A125" s="12"/>
      <c r="B125" s="40" t="s">
        <v>95</v>
      </c>
      <c r="C125" s="17" t="s">
        <v>196</v>
      </c>
      <c r="D125" s="15"/>
      <c r="E125" s="30" t="s">
        <v>372</v>
      </c>
      <c r="F125" s="20" t="s">
        <v>196</v>
      </c>
      <c r="G125" s="17"/>
      <c r="H125" s="15"/>
      <c r="I125" s="30" t="s">
        <v>372</v>
      </c>
      <c r="J125" s="20" t="s">
        <v>196</v>
      </c>
      <c r="K125" s="17"/>
      <c r="L125" s="15"/>
      <c r="M125" s="30" t="s">
        <v>853</v>
      </c>
      <c r="N125" s="20" t="s">
        <v>229</v>
      </c>
      <c r="O125" s="17"/>
      <c r="P125" s="15"/>
      <c r="Q125" s="30" t="s">
        <v>854</v>
      </c>
      <c r="R125" s="20" t="s">
        <v>229</v>
      </c>
      <c r="S125" s="17"/>
      <c r="T125" s="15"/>
      <c r="U125" s="30" t="s">
        <v>372</v>
      </c>
      <c r="V125" s="20" t="s">
        <v>196</v>
      </c>
      <c r="W125" s="17"/>
      <c r="X125" s="15"/>
      <c r="Y125" s="30" t="s">
        <v>855</v>
      </c>
      <c r="Z125" s="20" t="s">
        <v>229</v>
      </c>
      <c r="AA125" s="41" t="s">
        <v>92</v>
      </c>
      <c r="AB125" s="23"/>
      <c r="AC125" s="24"/>
      <c r="AD125" s="27" t="s">
        <v>372</v>
      </c>
      <c r="AE125" s="26" t="s">
        <v>196</v>
      </c>
      <c r="AF125" s="23"/>
      <c r="AG125" s="24"/>
      <c r="AH125" s="27" t="s">
        <v>372</v>
      </c>
      <c r="AI125" s="26" t="s">
        <v>196</v>
      </c>
      <c r="AJ125" s="23"/>
      <c r="AK125" s="24"/>
      <c r="AL125" s="27" t="s">
        <v>1074</v>
      </c>
      <c r="AM125" s="26" t="s">
        <v>229</v>
      </c>
      <c r="AN125" s="23"/>
      <c r="AO125" s="24"/>
      <c r="AP125" s="27" t="s">
        <v>1075</v>
      </c>
      <c r="AQ125" s="26" t="s">
        <v>229</v>
      </c>
      <c r="AR125" s="23"/>
      <c r="AS125" s="24"/>
      <c r="AT125" s="25">
        <v>1265</v>
      </c>
      <c r="AU125" s="26" t="s">
        <v>196</v>
      </c>
      <c r="AV125" s="23"/>
      <c r="AW125" s="24"/>
      <c r="AX125" s="27" t="s">
        <v>1076</v>
      </c>
      <c r="AY125" s="26" t="s">
        <v>229</v>
      </c>
    </row>
    <row r="126" spans="1:51" x14ac:dyDescent="0.25">
      <c r="A126" s="12"/>
      <c r="B126" s="41" t="s">
        <v>96</v>
      </c>
      <c r="C126" s="23" t="s">
        <v>196</v>
      </c>
      <c r="D126" s="24"/>
      <c r="E126" s="27" t="s">
        <v>372</v>
      </c>
      <c r="F126" s="26" t="s">
        <v>196</v>
      </c>
      <c r="G126" s="23"/>
      <c r="H126" s="24"/>
      <c r="I126" s="27" t="s">
        <v>372</v>
      </c>
      <c r="J126" s="26" t="s">
        <v>196</v>
      </c>
      <c r="K126" s="23"/>
      <c r="L126" s="24"/>
      <c r="M126" s="27" t="s">
        <v>856</v>
      </c>
      <c r="N126" s="26" t="s">
        <v>229</v>
      </c>
      <c r="O126" s="23"/>
      <c r="P126" s="24"/>
      <c r="Q126" s="27" t="s">
        <v>857</v>
      </c>
      <c r="R126" s="26" t="s">
        <v>229</v>
      </c>
      <c r="S126" s="23"/>
      <c r="T126" s="24"/>
      <c r="U126" s="27" t="s">
        <v>372</v>
      </c>
      <c r="V126" s="26" t="s">
        <v>196</v>
      </c>
      <c r="W126" s="23"/>
      <c r="X126" s="24"/>
      <c r="Y126" s="27" t="s">
        <v>858</v>
      </c>
      <c r="Z126" s="26" t="s">
        <v>229</v>
      </c>
      <c r="AA126" s="40" t="s">
        <v>845</v>
      </c>
      <c r="AB126" s="17"/>
      <c r="AC126" s="15"/>
      <c r="AD126" s="30" t="s">
        <v>1077</v>
      </c>
      <c r="AE126" s="20" t="s">
        <v>229</v>
      </c>
      <c r="AF126" s="17"/>
      <c r="AG126" s="15"/>
      <c r="AH126" s="30" t="s">
        <v>1078</v>
      </c>
      <c r="AI126" s="20" t="s">
        <v>229</v>
      </c>
      <c r="AJ126" s="17"/>
      <c r="AK126" s="15"/>
      <c r="AL126" s="30" t="s">
        <v>1079</v>
      </c>
      <c r="AM126" s="20" t="s">
        <v>229</v>
      </c>
      <c r="AN126" s="17"/>
      <c r="AO126" s="15"/>
      <c r="AP126" s="30" t="s">
        <v>1080</v>
      </c>
      <c r="AQ126" s="20" t="s">
        <v>229</v>
      </c>
      <c r="AR126" s="17"/>
      <c r="AS126" s="15"/>
      <c r="AT126" s="30" t="s">
        <v>372</v>
      </c>
      <c r="AU126" s="20" t="s">
        <v>196</v>
      </c>
      <c r="AV126" s="17"/>
      <c r="AW126" s="15"/>
      <c r="AX126" s="30" t="s">
        <v>1081</v>
      </c>
      <c r="AY126" s="20" t="s">
        <v>229</v>
      </c>
    </row>
    <row r="127" spans="1:51" ht="15.75" thickBot="1" x14ac:dyDescent="0.3">
      <c r="A127" s="12"/>
      <c r="B127" s="40" t="s">
        <v>859</v>
      </c>
      <c r="C127" s="17" t="s">
        <v>196</v>
      </c>
      <c r="D127" s="15"/>
      <c r="E127" s="30" t="s">
        <v>372</v>
      </c>
      <c r="F127" s="20" t="s">
        <v>196</v>
      </c>
      <c r="G127" s="17"/>
      <c r="H127" s="15"/>
      <c r="I127" s="30" t="s">
        <v>372</v>
      </c>
      <c r="J127" s="20" t="s">
        <v>196</v>
      </c>
      <c r="K127" s="17"/>
      <c r="L127" s="15"/>
      <c r="M127" s="30" t="s">
        <v>860</v>
      </c>
      <c r="N127" s="20" t="s">
        <v>229</v>
      </c>
      <c r="O127" s="17"/>
      <c r="P127" s="15"/>
      <c r="Q127" s="30" t="s">
        <v>372</v>
      </c>
      <c r="R127" s="20" t="s">
        <v>196</v>
      </c>
      <c r="S127" s="17"/>
      <c r="T127" s="15"/>
      <c r="U127" s="30" t="s">
        <v>372</v>
      </c>
      <c r="V127" s="20" t="s">
        <v>196</v>
      </c>
      <c r="W127" s="17"/>
      <c r="X127" s="15"/>
      <c r="Y127" s="30" t="s">
        <v>860</v>
      </c>
      <c r="Z127" s="20" t="s">
        <v>861</v>
      </c>
      <c r="AA127" s="41" t="s">
        <v>94</v>
      </c>
      <c r="AB127" s="23"/>
      <c r="AC127" s="24"/>
      <c r="AD127" s="27" t="s">
        <v>372</v>
      </c>
      <c r="AE127" s="26" t="s">
        <v>196</v>
      </c>
      <c r="AF127" s="23"/>
      <c r="AG127" s="24"/>
      <c r="AH127" s="27" t="s">
        <v>372</v>
      </c>
      <c r="AI127" s="26" t="s">
        <v>196</v>
      </c>
      <c r="AJ127" s="23"/>
      <c r="AK127" s="24"/>
      <c r="AL127" s="27" t="s">
        <v>1082</v>
      </c>
      <c r="AM127" s="26" t="s">
        <v>229</v>
      </c>
      <c r="AN127" s="23"/>
      <c r="AO127" s="24"/>
      <c r="AP127" s="27" t="s">
        <v>1083</v>
      </c>
      <c r="AQ127" s="26" t="s">
        <v>229</v>
      </c>
      <c r="AR127" s="23"/>
      <c r="AS127" s="24"/>
      <c r="AT127" s="27" t="s">
        <v>372</v>
      </c>
      <c r="AU127" s="26" t="s">
        <v>196</v>
      </c>
      <c r="AV127" s="23"/>
      <c r="AW127" s="24"/>
      <c r="AX127" s="27" t="s">
        <v>1084</v>
      </c>
      <c r="AY127" s="26" t="s">
        <v>229</v>
      </c>
    </row>
    <row r="128" spans="1:51" x14ac:dyDescent="0.25">
      <c r="A128" s="12"/>
      <c r="B128" s="16"/>
      <c r="C128" s="16" t="s">
        <v>196</v>
      </c>
      <c r="D128" s="31"/>
      <c r="E128" s="31"/>
      <c r="F128" s="16"/>
      <c r="G128" s="16"/>
      <c r="H128" s="31"/>
      <c r="I128" s="31"/>
      <c r="J128" s="16"/>
      <c r="K128" s="16"/>
      <c r="L128" s="31"/>
      <c r="M128" s="31"/>
      <c r="N128" s="16"/>
      <c r="O128" s="16"/>
      <c r="P128" s="31"/>
      <c r="Q128" s="31"/>
      <c r="R128" s="16"/>
      <c r="S128" s="16"/>
      <c r="T128" s="31"/>
      <c r="U128" s="31"/>
      <c r="V128" s="16"/>
      <c r="W128" s="16"/>
      <c r="X128" s="31"/>
      <c r="Y128" s="31"/>
      <c r="Z128" s="16"/>
      <c r="AA128" s="40" t="s">
        <v>95</v>
      </c>
      <c r="AB128" s="17"/>
      <c r="AC128" s="15"/>
      <c r="AD128" s="30" t="s">
        <v>372</v>
      </c>
      <c r="AE128" s="20" t="s">
        <v>196</v>
      </c>
      <c r="AF128" s="17"/>
      <c r="AG128" s="15"/>
      <c r="AH128" s="30" t="s">
        <v>372</v>
      </c>
      <c r="AI128" s="20" t="s">
        <v>196</v>
      </c>
      <c r="AJ128" s="17"/>
      <c r="AK128" s="15"/>
      <c r="AL128" s="30" t="s">
        <v>1085</v>
      </c>
      <c r="AM128" s="20" t="s">
        <v>229</v>
      </c>
      <c r="AN128" s="17"/>
      <c r="AO128" s="15"/>
      <c r="AP128" s="30" t="s">
        <v>1086</v>
      </c>
      <c r="AQ128" s="20" t="s">
        <v>229</v>
      </c>
      <c r="AR128" s="17"/>
      <c r="AS128" s="15"/>
      <c r="AT128" s="30" t="s">
        <v>372</v>
      </c>
      <c r="AU128" s="20" t="s">
        <v>196</v>
      </c>
      <c r="AV128" s="17"/>
      <c r="AW128" s="15"/>
      <c r="AX128" s="30" t="s">
        <v>1087</v>
      </c>
      <c r="AY128" s="20" t="s">
        <v>229</v>
      </c>
    </row>
    <row r="129" spans="1:51" ht="15.75" thickBot="1" x14ac:dyDescent="0.3">
      <c r="A129" s="12"/>
      <c r="B129" s="60" t="s">
        <v>98</v>
      </c>
      <c r="C129" s="23" t="s">
        <v>196</v>
      </c>
      <c r="D129" s="24"/>
      <c r="E129" s="27" t="s">
        <v>372</v>
      </c>
      <c r="F129" s="26" t="s">
        <v>196</v>
      </c>
      <c r="G129" s="23"/>
      <c r="H129" s="24"/>
      <c r="I129" s="27" t="s">
        <v>846</v>
      </c>
      <c r="J129" s="26" t="s">
        <v>229</v>
      </c>
      <c r="K129" s="23"/>
      <c r="L129" s="24"/>
      <c r="M129" s="27" t="s">
        <v>862</v>
      </c>
      <c r="N129" s="26" t="s">
        <v>229</v>
      </c>
      <c r="O129" s="23"/>
      <c r="P129" s="24"/>
      <c r="Q129" s="27" t="s">
        <v>863</v>
      </c>
      <c r="R129" s="26" t="s">
        <v>229</v>
      </c>
      <c r="S129" s="23"/>
      <c r="T129" s="24"/>
      <c r="U129" s="27">
        <v>195</v>
      </c>
      <c r="V129" s="26" t="s">
        <v>196</v>
      </c>
      <c r="W129" s="23"/>
      <c r="X129" s="24"/>
      <c r="Y129" s="27" t="s">
        <v>864</v>
      </c>
      <c r="Z129" s="26" t="s">
        <v>229</v>
      </c>
      <c r="AA129" s="41" t="s">
        <v>96</v>
      </c>
      <c r="AB129" s="23"/>
      <c r="AC129" s="24"/>
      <c r="AD129" s="27" t="s">
        <v>372</v>
      </c>
      <c r="AE129" s="26" t="s">
        <v>196</v>
      </c>
      <c r="AF129" s="23"/>
      <c r="AG129" s="24"/>
      <c r="AH129" s="27" t="s">
        <v>372</v>
      </c>
      <c r="AI129" s="26" t="s">
        <v>196</v>
      </c>
      <c r="AJ129" s="23"/>
      <c r="AK129" s="24"/>
      <c r="AL129" s="27" t="s">
        <v>1088</v>
      </c>
      <c r="AM129" s="26" t="s">
        <v>229</v>
      </c>
      <c r="AN129" s="23"/>
      <c r="AO129" s="24"/>
      <c r="AP129" s="27" t="s">
        <v>1089</v>
      </c>
      <c r="AQ129" s="26" t="s">
        <v>229</v>
      </c>
      <c r="AR129" s="23"/>
      <c r="AS129" s="24"/>
      <c r="AT129" s="27" t="s">
        <v>372</v>
      </c>
      <c r="AU129" s="26" t="s">
        <v>196</v>
      </c>
      <c r="AV129" s="23"/>
      <c r="AW129" s="24"/>
      <c r="AX129" s="27" t="s">
        <v>1090</v>
      </c>
      <c r="AY129" s="26" t="s">
        <v>229</v>
      </c>
    </row>
    <row r="130" spans="1:51" x14ac:dyDescent="0.25">
      <c r="A130" s="12"/>
      <c r="B130" s="59" t="s">
        <v>865</v>
      </c>
      <c r="C130" s="17" t="s">
        <v>196</v>
      </c>
      <c r="D130" s="15"/>
      <c r="E130" s="30" t="s">
        <v>372</v>
      </c>
      <c r="F130" s="20" t="s">
        <v>196</v>
      </c>
      <c r="G130" s="17"/>
      <c r="H130" s="15"/>
      <c r="I130" s="30" t="s">
        <v>846</v>
      </c>
      <c r="J130" s="20" t="s">
        <v>229</v>
      </c>
      <c r="K130" s="17"/>
      <c r="L130" s="15"/>
      <c r="M130" s="29">
        <v>12823</v>
      </c>
      <c r="N130" s="20" t="s">
        <v>196</v>
      </c>
      <c r="O130" s="17"/>
      <c r="P130" s="15"/>
      <c r="Q130" s="29">
        <v>4879</v>
      </c>
      <c r="R130" s="20" t="s">
        <v>196</v>
      </c>
      <c r="S130" s="17"/>
      <c r="T130" s="15"/>
      <c r="U130" s="30" t="s">
        <v>372</v>
      </c>
      <c r="V130" s="20" t="s">
        <v>196</v>
      </c>
      <c r="W130" s="17"/>
      <c r="X130" s="15"/>
      <c r="Y130" s="29">
        <v>17483</v>
      </c>
      <c r="Z130" s="20" t="s">
        <v>196</v>
      </c>
      <c r="AA130" s="16"/>
      <c r="AB130" s="16"/>
      <c r="AC130" s="31"/>
      <c r="AD130" s="31"/>
      <c r="AE130" s="16"/>
      <c r="AF130" s="16"/>
      <c r="AG130" s="31"/>
      <c r="AH130" s="31"/>
      <c r="AI130" s="16"/>
      <c r="AJ130" s="16"/>
      <c r="AK130" s="31"/>
      <c r="AL130" s="31"/>
      <c r="AM130" s="16"/>
      <c r="AN130" s="16"/>
      <c r="AO130" s="31"/>
      <c r="AP130" s="31"/>
      <c r="AQ130" s="16"/>
      <c r="AR130" s="16"/>
      <c r="AS130" s="31"/>
      <c r="AT130" s="31"/>
      <c r="AU130" s="16"/>
      <c r="AV130" s="16"/>
      <c r="AW130" s="31"/>
      <c r="AX130" s="31"/>
      <c r="AY130" s="16"/>
    </row>
    <row r="131" spans="1:51" x14ac:dyDescent="0.25">
      <c r="A131" s="12"/>
      <c r="B131" s="21" t="s">
        <v>102</v>
      </c>
      <c r="C131" s="23" t="s">
        <v>196</v>
      </c>
      <c r="D131" s="24"/>
      <c r="E131" s="27" t="s">
        <v>866</v>
      </c>
      <c r="F131" s="26" t="s">
        <v>229</v>
      </c>
      <c r="G131" s="23"/>
      <c r="H131" s="24"/>
      <c r="I131" s="27" t="s">
        <v>372</v>
      </c>
      <c r="J131" s="26" t="s">
        <v>196</v>
      </c>
      <c r="K131" s="23"/>
      <c r="L131" s="24"/>
      <c r="M131" s="27" t="s">
        <v>867</v>
      </c>
      <c r="N131" s="26" t="s">
        <v>229</v>
      </c>
      <c r="O131" s="23"/>
      <c r="P131" s="24"/>
      <c r="Q131" s="27" t="s">
        <v>868</v>
      </c>
      <c r="R131" s="26" t="s">
        <v>229</v>
      </c>
      <c r="S131" s="23"/>
      <c r="T131" s="24"/>
      <c r="U131" s="27" t="s">
        <v>372</v>
      </c>
      <c r="V131" s="26" t="s">
        <v>196</v>
      </c>
      <c r="W131" s="23"/>
      <c r="X131" s="24"/>
      <c r="Y131" s="27" t="s">
        <v>869</v>
      </c>
      <c r="Z131" s="26" t="s">
        <v>229</v>
      </c>
      <c r="AA131" s="59" t="s">
        <v>98</v>
      </c>
      <c r="AB131" s="17"/>
      <c r="AC131" s="15"/>
      <c r="AD131" s="30" t="s">
        <v>1077</v>
      </c>
      <c r="AE131" s="20" t="s">
        <v>229</v>
      </c>
      <c r="AF131" s="17"/>
      <c r="AG131" s="15"/>
      <c r="AH131" s="30" t="s">
        <v>1078</v>
      </c>
      <c r="AI131" s="20" t="s">
        <v>229</v>
      </c>
      <c r="AJ131" s="17"/>
      <c r="AK131" s="15"/>
      <c r="AL131" s="30" t="s">
        <v>1091</v>
      </c>
      <c r="AM131" s="20" t="s">
        <v>229</v>
      </c>
      <c r="AN131" s="17"/>
      <c r="AO131" s="15"/>
      <c r="AP131" s="30" t="s">
        <v>1092</v>
      </c>
      <c r="AQ131" s="20" t="s">
        <v>229</v>
      </c>
      <c r="AR131" s="17"/>
      <c r="AS131" s="15"/>
      <c r="AT131" s="29">
        <v>1265</v>
      </c>
      <c r="AU131" s="20" t="s">
        <v>196</v>
      </c>
      <c r="AV131" s="17"/>
      <c r="AW131" s="15"/>
      <c r="AX131" s="30" t="s">
        <v>1093</v>
      </c>
      <c r="AY131" s="20" t="s">
        <v>229</v>
      </c>
    </row>
    <row r="132" spans="1:51" ht="15.75" thickBot="1" x14ac:dyDescent="0.3">
      <c r="A132" s="12"/>
      <c r="B132" s="28" t="s">
        <v>870</v>
      </c>
      <c r="C132" s="17" t="s">
        <v>196</v>
      </c>
      <c r="D132" s="15"/>
      <c r="E132" s="29">
        <v>3167</v>
      </c>
      <c r="F132" s="20" t="s">
        <v>196</v>
      </c>
      <c r="G132" s="17"/>
      <c r="H132" s="15"/>
      <c r="I132" s="29">
        <v>3386</v>
      </c>
      <c r="J132" s="20" t="s">
        <v>196</v>
      </c>
      <c r="K132" s="17"/>
      <c r="L132" s="15"/>
      <c r="M132" s="29">
        <v>2921</v>
      </c>
      <c r="N132" s="20" t="s">
        <v>196</v>
      </c>
      <c r="O132" s="17"/>
      <c r="P132" s="15"/>
      <c r="Q132" s="30" t="s">
        <v>372</v>
      </c>
      <c r="R132" s="20" t="s">
        <v>196</v>
      </c>
      <c r="S132" s="17"/>
      <c r="T132" s="15"/>
      <c r="U132" s="30" t="s">
        <v>871</v>
      </c>
      <c r="V132" s="20" t="s">
        <v>229</v>
      </c>
      <c r="W132" s="17"/>
      <c r="X132" s="15"/>
      <c r="Y132" s="30" t="s">
        <v>372</v>
      </c>
      <c r="Z132" s="20" t="s">
        <v>196</v>
      </c>
      <c r="AA132" s="4"/>
      <c r="AB132" s="11"/>
      <c r="AC132" s="11"/>
      <c r="AD132" s="11"/>
      <c r="AE132" s="11"/>
      <c r="AF132" s="11"/>
      <c r="AG132" s="11"/>
      <c r="AH132" s="11"/>
      <c r="AI132" s="11"/>
      <c r="AJ132" s="11"/>
      <c r="AK132" s="11"/>
      <c r="AL132" s="11"/>
      <c r="AM132" s="11"/>
      <c r="AN132" s="11"/>
      <c r="AO132" s="11"/>
      <c r="AP132" s="11"/>
      <c r="AQ132" s="11"/>
      <c r="AR132" s="11"/>
      <c r="AS132" s="11"/>
      <c r="AT132" s="11"/>
      <c r="AU132" s="11"/>
      <c r="AV132" s="11"/>
      <c r="AW132" s="11"/>
      <c r="AX132" s="11"/>
      <c r="AY132" s="11"/>
    </row>
    <row r="133" spans="1:51" x14ac:dyDescent="0.25">
      <c r="A133" s="12"/>
      <c r="B133" s="16"/>
      <c r="C133" s="16" t="s">
        <v>196</v>
      </c>
      <c r="D133" s="31"/>
      <c r="E133" s="31"/>
      <c r="F133" s="16"/>
      <c r="G133" s="16"/>
      <c r="H133" s="31"/>
      <c r="I133" s="31"/>
      <c r="J133" s="16"/>
      <c r="K133" s="16"/>
      <c r="L133" s="31"/>
      <c r="M133" s="31"/>
      <c r="N133" s="16"/>
      <c r="O133" s="16"/>
      <c r="P133" s="31"/>
      <c r="Q133" s="31"/>
      <c r="R133" s="16"/>
      <c r="S133" s="16"/>
      <c r="T133" s="31"/>
      <c r="U133" s="31"/>
      <c r="V133" s="16"/>
      <c r="W133" s="16"/>
      <c r="X133" s="31"/>
      <c r="Y133" s="31"/>
      <c r="Z133" s="16"/>
      <c r="AA133" s="60" t="s">
        <v>865</v>
      </c>
      <c r="AB133" s="23"/>
      <c r="AC133" s="24"/>
      <c r="AD133" s="27" t="s">
        <v>1077</v>
      </c>
      <c r="AE133" s="26" t="s">
        <v>229</v>
      </c>
      <c r="AF133" s="23"/>
      <c r="AG133" s="24"/>
      <c r="AH133" s="27" t="s">
        <v>1078</v>
      </c>
      <c r="AI133" s="26" t="s">
        <v>229</v>
      </c>
      <c r="AJ133" s="23"/>
      <c r="AK133" s="24"/>
      <c r="AL133" s="25">
        <v>53115</v>
      </c>
      <c r="AM133" s="26" t="s">
        <v>196</v>
      </c>
      <c r="AN133" s="23"/>
      <c r="AO133" s="24"/>
      <c r="AP133" s="25">
        <v>18469</v>
      </c>
      <c r="AQ133" s="26" t="s">
        <v>196</v>
      </c>
      <c r="AR133" s="23"/>
      <c r="AS133" s="24"/>
      <c r="AT133" s="27" t="s">
        <v>372</v>
      </c>
      <c r="AU133" s="26" t="s">
        <v>196</v>
      </c>
      <c r="AV133" s="23"/>
      <c r="AW133" s="24"/>
      <c r="AX133" s="25">
        <v>68556</v>
      </c>
      <c r="AY133" s="26" t="s">
        <v>196</v>
      </c>
    </row>
    <row r="134" spans="1:51" x14ac:dyDescent="0.25">
      <c r="A134" s="12"/>
      <c r="B134" s="60" t="s">
        <v>103</v>
      </c>
      <c r="C134" s="23" t="s">
        <v>196</v>
      </c>
      <c r="D134" s="24"/>
      <c r="E134" s="27" t="s">
        <v>872</v>
      </c>
      <c r="F134" s="26" t="s">
        <v>229</v>
      </c>
      <c r="G134" s="23"/>
      <c r="H134" s="24"/>
      <c r="I134" s="25">
        <v>3167</v>
      </c>
      <c r="J134" s="26" t="s">
        <v>196</v>
      </c>
      <c r="K134" s="23"/>
      <c r="L134" s="24"/>
      <c r="M134" s="25">
        <v>1850</v>
      </c>
      <c r="N134" s="26" t="s">
        <v>196</v>
      </c>
      <c r="O134" s="23"/>
      <c r="P134" s="24"/>
      <c r="Q134" s="25">
        <v>4835</v>
      </c>
      <c r="R134" s="26" t="s">
        <v>196</v>
      </c>
      <c r="S134" s="23"/>
      <c r="T134" s="24"/>
      <c r="U134" s="27" t="s">
        <v>871</v>
      </c>
      <c r="V134" s="26" t="s">
        <v>229</v>
      </c>
      <c r="W134" s="23"/>
      <c r="X134" s="24"/>
      <c r="Y134" s="27">
        <v>238</v>
      </c>
      <c r="Z134" s="26" t="s">
        <v>196</v>
      </c>
      <c r="AA134" s="4"/>
      <c r="AB134" s="11"/>
      <c r="AC134" s="11"/>
      <c r="AD134" s="11"/>
      <c r="AE134" s="11"/>
      <c r="AF134" s="11"/>
      <c r="AG134" s="11"/>
      <c r="AH134" s="11"/>
      <c r="AI134" s="11"/>
      <c r="AJ134" s="11"/>
      <c r="AK134" s="11"/>
      <c r="AL134" s="11"/>
      <c r="AM134" s="11"/>
      <c r="AN134" s="11"/>
      <c r="AO134" s="11"/>
      <c r="AP134" s="11"/>
      <c r="AQ134" s="11"/>
      <c r="AR134" s="11"/>
      <c r="AS134" s="11"/>
      <c r="AT134" s="11"/>
      <c r="AU134" s="11"/>
      <c r="AV134" s="11"/>
      <c r="AW134" s="11"/>
      <c r="AX134" s="11"/>
      <c r="AY134" s="11"/>
    </row>
    <row r="135" spans="1:51" ht="15.75" thickBot="1" x14ac:dyDescent="0.3">
      <c r="A135" s="12"/>
      <c r="B135" s="28" t="s">
        <v>873</v>
      </c>
      <c r="C135" s="17" t="s">
        <v>196</v>
      </c>
      <c r="D135" s="15"/>
      <c r="E135" s="30" t="s">
        <v>372</v>
      </c>
      <c r="F135" s="20" t="s">
        <v>196</v>
      </c>
      <c r="G135" s="17"/>
      <c r="H135" s="15"/>
      <c r="I135" s="30" t="s">
        <v>372</v>
      </c>
      <c r="J135" s="20" t="s">
        <v>196</v>
      </c>
      <c r="K135" s="17"/>
      <c r="L135" s="15"/>
      <c r="M135" s="29">
        <v>1536</v>
      </c>
      <c r="N135" s="20" t="s">
        <v>196</v>
      </c>
      <c r="O135" s="17"/>
      <c r="P135" s="15"/>
      <c r="Q135" s="30" t="s">
        <v>874</v>
      </c>
      <c r="R135" s="20" t="s">
        <v>229</v>
      </c>
      <c r="S135" s="17"/>
      <c r="T135" s="15"/>
      <c r="U135" s="30" t="s">
        <v>372</v>
      </c>
      <c r="V135" s="20" t="s">
        <v>196</v>
      </c>
      <c r="W135" s="17"/>
      <c r="X135" s="15"/>
      <c r="Y135" s="30" t="s">
        <v>875</v>
      </c>
      <c r="Z135" s="20" t="s">
        <v>229</v>
      </c>
      <c r="AA135" s="28" t="s">
        <v>101</v>
      </c>
      <c r="AB135" s="17"/>
      <c r="AC135" s="4"/>
      <c r="AD135" s="4"/>
      <c r="AE135" s="4"/>
      <c r="AF135" s="17"/>
      <c r="AG135" s="15"/>
      <c r="AH135" s="30" t="s">
        <v>372</v>
      </c>
      <c r="AI135" s="20" t="s">
        <v>196</v>
      </c>
      <c r="AJ135" s="17"/>
      <c r="AK135" s="15"/>
      <c r="AL135" s="30" t="s">
        <v>1094</v>
      </c>
      <c r="AM135" s="20" t="s">
        <v>229</v>
      </c>
      <c r="AN135" s="17"/>
      <c r="AO135" s="4"/>
      <c r="AP135" s="4"/>
      <c r="AQ135" s="4"/>
      <c r="AR135" s="17"/>
      <c r="AS135" s="4"/>
      <c r="AT135" s="4"/>
      <c r="AU135" s="4"/>
      <c r="AV135" s="17"/>
      <c r="AW135" s="15"/>
      <c r="AX135" s="30" t="s">
        <v>1094</v>
      </c>
      <c r="AY135" s="20" t="s">
        <v>229</v>
      </c>
    </row>
    <row r="136" spans="1:51" x14ac:dyDescent="0.25">
      <c r="A136" s="12"/>
      <c r="B136" s="16"/>
      <c r="C136" s="16" t="s">
        <v>196</v>
      </c>
      <c r="D136" s="31"/>
      <c r="E136" s="31"/>
      <c r="F136" s="16"/>
      <c r="G136" s="16"/>
      <c r="H136" s="31"/>
      <c r="I136" s="31"/>
      <c r="J136" s="16"/>
      <c r="K136" s="16"/>
      <c r="L136" s="31"/>
      <c r="M136" s="31"/>
      <c r="N136" s="16"/>
      <c r="O136" s="16"/>
      <c r="P136" s="31"/>
      <c r="Q136" s="31"/>
      <c r="R136" s="16"/>
      <c r="S136" s="16"/>
      <c r="T136" s="31"/>
      <c r="U136" s="31"/>
      <c r="V136" s="16"/>
      <c r="W136" s="16"/>
      <c r="X136" s="31"/>
      <c r="Y136" s="31"/>
      <c r="Z136" s="16"/>
      <c r="AA136" s="21" t="s">
        <v>102</v>
      </c>
      <c r="AB136" s="23"/>
      <c r="AC136" s="24"/>
      <c r="AD136" s="27" t="s">
        <v>372</v>
      </c>
      <c r="AE136" s="26" t="s">
        <v>196</v>
      </c>
      <c r="AF136" s="23"/>
      <c r="AG136" s="24"/>
      <c r="AH136" s="27" t="s">
        <v>372</v>
      </c>
      <c r="AI136" s="26" t="s">
        <v>196</v>
      </c>
      <c r="AJ136" s="23"/>
      <c r="AK136" s="24"/>
      <c r="AL136" s="27" t="s">
        <v>1095</v>
      </c>
      <c r="AM136" s="26" t="s">
        <v>229</v>
      </c>
      <c r="AN136" s="23"/>
      <c r="AO136" s="24"/>
      <c r="AP136" s="27" t="s">
        <v>1096</v>
      </c>
      <c r="AQ136" s="26" t="s">
        <v>229</v>
      </c>
      <c r="AR136" s="23"/>
      <c r="AS136" s="24"/>
      <c r="AT136" s="27" t="s">
        <v>372</v>
      </c>
      <c r="AU136" s="26" t="s">
        <v>196</v>
      </c>
      <c r="AV136" s="23"/>
      <c r="AW136" s="24"/>
      <c r="AX136" s="27" t="s">
        <v>1097</v>
      </c>
      <c r="AY136" s="26" t="s">
        <v>229</v>
      </c>
    </row>
    <row r="137" spans="1:51" ht="15.75" thickBot="1" x14ac:dyDescent="0.3">
      <c r="A137" s="12"/>
      <c r="B137" s="60" t="s">
        <v>105</v>
      </c>
      <c r="C137" s="23" t="s">
        <v>196</v>
      </c>
      <c r="D137" s="24"/>
      <c r="E137" s="27" t="s">
        <v>872</v>
      </c>
      <c r="F137" s="26" t="s">
        <v>229</v>
      </c>
      <c r="G137" s="23"/>
      <c r="H137" s="24"/>
      <c r="I137" s="25">
        <v>3167</v>
      </c>
      <c r="J137" s="26" t="s">
        <v>196</v>
      </c>
      <c r="K137" s="23"/>
      <c r="L137" s="24"/>
      <c r="M137" s="25">
        <v>3386</v>
      </c>
      <c r="N137" s="26" t="s">
        <v>196</v>
      </c>
      <c r="O137" s="23"/>
      <c r="P137" s="24"/>
      <c r="Q137" s="25">
        <v>2921</v>
      </c>
      <c r="R137" s="26" t="s">
        <v>196</v>
      </c>
      <c r="S137" s="23"/>
      <c r="T137" s="24"/>
      <c r="U137" s="27" t="s">
        <v>871</v>
      </c>
      <c r="V137" s="26" t="s">
        <v>229</v>
      </c>
      <c r="W137" s="23"/>
      <c r="X137" s="24"/>
      <c r="Y137" s="27" t="s">
        <v>872</v>
      </c>
      <c r="Z137" s="26" t="s">
        <v>229</v>
      </c>
      <c r="AA137" s="28" t="s">
        <v>1098</v>
      </c>
      <c r="AB137" s="17"/>
      <c r="AC137" s="15"/>
      <c r="AD137" s="30" t="s">
        <v>1099</v>
      </c>
      <c r="AE137" s="20" t="s">
        <v>229</v>
      </c>
      <c r="AF137" s="17"/>
      <c r="AG137" s="15"/>
      <c r="AH137" s="30" t="s">
        <v>1100</v>
      </c>
      <c r="AI137" s="20" t="s">
        <v>229</v>
      </c>
      <c r="AJ137" s="17"/>
      <c r="AK137" s="15"/>
      <c r="AL137" s="29">
        <v>11042</v>
      </c>
      <c r="AM137" s="20" t="s">
        <v>196</v>
      </c>
      <c r="AN137" s="17"/>
      <c r="AO137" s="15"/>
      <c r="AP137" s="30" t="s">
        <v>372</v>
      </c>
      <c r="AQ137" s="20" t="s">
        <v>196</v>
      </c>
      <c r="AR137" s="17"/>
      <c r="AS137" s="15"/>
      <c r="AT137" s="29">
        <v>29752</v>
      </c>
      <c r="AU137" s="20" t="s">
        <v>196</v>
      </c>
      <c r="AV137" s="17"/>
      <c r="AW137" s="15"/>
      <c r="AX137" s="30" t="s">
        <v>372</v>
      </c>
      <c r="AY137" s="20" t="s">
        <v>196</v>
      </c>
    </row>
    <row r="138" spans="1:51" ht="15.75" thickBot="1" x14ac:dyDescent="0.3">
      <c r="A138" s="12"/>
      <c r="B138" s="28" t="s">
        <v>108</v>
      </c>
      <c r="C138" s="17" t="s">
        <v>196</v>
      </c>
      <c r="D138" s="15"/>
      <c r="E138" s="30" t="s">
        <v>372</v>
      </c>
      <c r="F138" s="20" t="s">
        <v>196</v>
      </c>
      <c r="G138" s="17"/>
      <c r="H138" s="15"/>
      <c r="I138" s="30" t="s">
        <v>372</v>
      </c>
      <c r="J138" s="20" t="s">
        <v>196</v>
      </c>
      <c r="K138" s="17"/>
      <c r="L138" s="15"/>
      <c r="M138" s="30" t="s">
        <v>372</v>
      </c>
      <c r="N138" s="20" t="s">
        <v>196</v>
      </c>
      <c r="O138" s="17"/>
      <c r="P138" s="15"/>
      <c r="Q138" s="30" t="s">
        <v>372</v>
      </c>
      <c r="R138" s="20" t="s">
        <v>196</v>
      </c>
      <c r="S138" s="17"/>
      <c r="T138" s="15"/>
      <c r="U138" s="30" t="s">
        <v>372</v>
      </c>
      <c r="V138" s="20" t="s">
        <v>196</v>
      </c>
      <c r="W138" s="17"/>
      <c r="X138" s="15"/>
      <c r="Y138" s="30" t="s">
        <v>372</v>
      </c>
      <c r="Z138" s="20" t="s">
        <v>196</v>
      </c>
      <c r="AA138" s="16"/>
      <c r="AB138" s="16"/>
      <c r="AC138" s="31"/>
      <c r="AD138" s="31"/>
      <c r="AE138" s="16"/>
      <c r="AF138" s="16"/>
      <c r="AG138" s="31"/>
      <c r="AH138" s="31"/>
      <c r="AI138" s="16"/>
      <c r="AJ138" s="16"/>
      <c r="AK138" s="31"/>
      <c r="AL138" s="31"/>
      <c r="AM138" s="16"/>
      <c r="AN138" s="16"/>
      <c r="AO138" s="31"/>
      <c r="AP138" s="31"/>
      <c r="AQ138" s="16"/>
      <c r="AR138" s="16"/>
      <c r="AS138" s="31"/>
      <c r="AT138" s="31"/>
      <c r="AU138" s="16"/>
      <c r="AV138" s="16"/>
      <c r="AW138" s="31"/>
      <c r="AX138" s="31"/>
      <c r="AY138" s="16"/>
    </row>
    <row r="139" spans="1:51" x14ac:dyDescent="0.25">
      <c r="A139" s="12"/>
      <c r="B139" s="16"/>
      <c r="C139" s="16" t="s">
        <v>196</v>
      </c>
      <c r="D139" s="31"/>
      <c r="E139" s="31"/>
      <c r="F139" s="16"/>
      <c r="G139" s="16"/>
      <c r="H139" s="31"/>
      <c r="I139" s="31"/>
      <c r="J139" s="16"/>
      <c r="K139" s="16"/>
      <c r="L139" s="31"/>
      <c r="M139" s="31"/>
      <c r="N139" s="16"/>
      <c r="O139" s="16"/>
      <c r="P139" s="31"/>
      <c r="Q139" s="31"/>
      <c r="R139" s="16"/>
      <c r="S139" s="16"/>
      <c r="T139" s="31"/>
      <c r="U139" s="31"/>
      <c r="V139" s="16"/>
      <c r="W139" s="16"/>
      <c r="X139" s="31"/>
      <c r="Y139" s="31"/>
      <c r="Z139" s="16"/>
      <c r="AA139" s="60" t="s">
        <v>103</v>
      </c>
      <c r="AB139" s="23"/>
      <c r="AC139" s="24"/>
      <c r="AD139" s="27" t="s">
        <v>1101</v>
      </c>
      <c r="AE139" s="26" t="s">
        <v>229</v>
      </c>
      <c r="AF139" s="23"/>
      <c r="AG139" s="24"/>
      <c r="AH139" s="27" t="s">
        <v>1099</v>
      </c>
      <c r="AI139" s="26" t="s">
        <v>229</v>
      </c>
      <c r="AJ139" s="23"/>
      <c r="AK139" s="24"/>
      <c r="AL139" s="27" t="s">
        <v>1102</v>
      </c>
      <c r="AM139" s="26" t="s">
        <v>229</v>
      </c>
      <c r="AN139" s="23"/>
      <c r="AO139" s="24"/>
      <c r="AP139" s="25">
        <v>18282</v>
      </c>
      <c r="AQ139" s="26" t="s">
        <v>196</v>
      </c>
      <c r="AR139" s="23"/>
      <c r="AS139" s="24"/>
      <c r="AT139" s="25">
        <v>29752</v>
      </c>
      <c r="AU139" s="26" t="s">
        <v>196</v>
      </c>
      <c r="AV139" s="23"/>
      <c r="AW139" s="24"/>
      <c r="AX139" s="27" t="s">
        <v>1103</v>
      </c>
      <c r="AY139" s="26" t="s">
        <v>229</v>
      </c>
    </row>
    <row r="140" spans="1:51" ht="15.75" thickBot="1" x14ac:dyDescent="0.3">
      <c r="A140" s="12"/>
      <c r="B140" s="60" t="s">
        <v>109</v>
      </c>
      <c r="C140" s="23" t="s">
        <v>196</v>
      </c>
      <c r="D140" s="24" t="s">
        <v>204</v>
      </c>
      <c r="E140" s="27" t="s">
        <v>872</v>
      </c>
      <c r="F140" s="26" t="s">
        <v>229</v>
      </c>
      <c r="G140" s="23"/>
      <c r="H140" s="24" t="s">
        <v>204</v>
      </c>
      <c r="I140" s="25">
        <v>3167</v>
      </c>
      <c r="J140" s="26" t="s">
        <v>196</v>
      </c>
      <c r="K140" s="23"/>
      <c r="L140" s="24" t="s">
        <v>204</v>
      </c>
      <c r="M140" s="25">
        <v>3386</v>
      </c>
      <c r="N140" s="26" t="s">
        <v>196</v>
      </c>
      <c r="O140" s="23"/>
      <c r="P140" s="24" t="s">
        <v>204</v>
      </c>
      <c r="Q140" s="25">
        <v>2921</v>
      </c>
      <c r="R140" s="26" t="s">
        <v>196</v>
      </c>
      <c r="S140" s="23"/>
      <c r="T140" s="24" t="s">
        <v>204</v>
      </c>
      <c r="U140" s="27" t="s">
        <v>871</v>
      </c>
      <c r="V140" s="26" t="s">
        <v>229</v>
      </c>
      <c r="W140" s="23"/>
      <c r="X140" s="24" t="s">
        <v>204</v>
      </c>
      <c r="Y140" s="27" t="s">
        <v>872</v>
      </c>
      <c r="Z140" s="26" t="s">
        <v>229</v>
      </c>
      <c r="AA140" s="4"/>
      <c r="AB140" s="11"/>
      <c r="AC140" s="11"/>
      <c r="AD140" s="11"/>
      <c r="AE140" s="11"/>
      <c r="AF140" s="11"/>
      <c r="AG140" s="11"/>
      <c r="AH140" s="11"/>
      <c r="AI140" s="11"/>
      <c r="AJ140" s="11"/>
      <c r="AK140" s="11"/>
      <c r="AL140" s="11"/>
      <c r="AM140" s="11"/>
      <c r="AN140" s="11"/>
      <c r="AO140" s="11"/>
      <c r="AP140" s="11"/>
      <c r="AQ140" s="11"/>
      <c r="AR140" s="11"/>
      <c r="AS140" s="11"/>
      <c r="AT140" s="11"/>
      <c r="AU140" s="11"/>
      <c r="AV140" s="11"/>
      <c r="AW140" s="11"/>
      <c r="AX140" s="11"/>
      <c r="AY140" s="11"/>
    </row>
    <row r="141" spans="1:51" ht="16.5" thickTop="1" thickBot="1" x14ac:dyDescent="0.3">
      <c r="A141" s="12"/>
      <c r="B141" s="16"/>
      <c r="C141" s="16" t="s">
        <v>196</v>
      </c>
      <c r="D141" s="32"/>
      <c r="E141" s="32"/>
      <c r="F141" s="16"/>
      <c r="G141" s="16"/>
      <c r="H141" s="32"/>
      <c r="I141" s="32"/>
      <c r="J141" s="16"/>
      <c r="K141" s="16"/>
      <c r="L141" s="32"/>
      <c r="M141" s="32"/>
      <c r="N141" s="16"/>
      <c r="O141" s="16"/>
      <c r="P141" s="32"/>
      <c r="Q141" s="32"/>
      <c r="R141" s="16"/>
      <c r="S141" s="16"/>
      <c r="T141" s="32"/>
      <c r="U141" s="32"/>
      <c r="V141" s="16"/>
      <c r="W141" s="16"/>
      <c r="X141" s="32"/>
      <c r="Y141" s="32"/>
      <c r="Z141" s="16"/>
      <c r="AA141" s="28" t="s">
        <v>873</v>
      </c>
      <c r="AB141" s="17"/>
      <c r="AC141" s="15"/>
      <c r="AD141" s="30" t="s">
        <v>372</v>
      </c>
      <c r="AE141" s="20" t="s">
        <v>196</v>
      </c>
      <c r="AF141" s="17"/>
      <c r="AG141" s="15"/>
      <c r="AH141" s="30" t="s">
        <v>372</v>
      </c>
      <c r="AI141" s="20" t="s">
        <v>196</v>
      </c>
      <c r="AJ141" s="17"/>
      <c r="AK141" s="15"/>
      <c r="AL141" s="29">
        <v>5832</v>
      </c>
      <c r="AM141" s="20" t="s">
        <v>196</v>
      </c>
      <c r="AN141" s="17"/>
      <c r="AO141" s="15"/>
      <c r="AP141" s="30" t="s">
        <v>1104</v>
      </c>
      <c r="AQ141" s="20" t="s">
        <v>229</v>
      </c>
      <c r="AR141" s="17"/>
      <c r="AS141" s="15"/>
      <c r="AT141" s="30" t="s">
        <v>372</v>
      </c>
      <c r="AU141" s="20" t="s">
        <v>196</v>
      </c>
      <c r="AV141" s="17"/>
      <c r="AW141" s="15"/>
      <c r="AX141" s="30" t="s">
        <v>508</v>
      </c>
      <c r="AY141" s="20" t="s">
        <v>229</v>
      </c>
    </row>
    <row r="142" spans="1:51" x14ac:dyDescent="0.25">
      <c r="A142" s="12"/>
      <c r="B142" s="49"/>
      <c r="C142" s="49"/>
      <c r="D142" s="49"/>
      <c r="E142" s="49"/>
      <c r="F142" s="49"/>
      <c r="G142" s="49"/>
      <c r="H142" s="49"/>
      <c r="I142" s="49"/>
      <c r="J142" s="49"/>
      <c r="K142" s="49"/>
      <c r="L142" s="49"/>
      <c r="M142" s="49"/>
      <c r="N142" s="49"/>
      <c r="O142" s="49"/>
      <c r="P142" s="49"/>
      <c r="Q142" s="49"/>
      <c r="R142" s="49"/>
      <c r="S142" s="49"/>
      <c r="T142" s="49"/>
      <c r="U142" s="49"/>
      <c r="V142" s="49"/>
      <c r="W142" s="49"/>
      <c r="X142" s="49"/>
      <c r="Y142" s="49"/>
      <c r="Z142" s="49"/>
      <c r="AA142" s="16"/>
      <c r="AB142" s="16"/>
      <c r="AC142" s="31"/>
      <c r="AD142" s="31"/>
      <c r="AE142" s="16"/>
      <c r="AF142" s="16"/>
      <c r="AG142" s="31"/>
      <c r="AH142" s="31"/>
      <c r="AI142" s="16"/>
      <c r="AJ142" s="16"/>
      <c r="AK142" s="31"/>
      <c r="AL142" s="31"/>
      <c r="AM142" s="16"/>
      <c r="AN142" s="16"/>
      <c r="AO142" s="31"/>
      <c r="AP142" s="31"/>
      <c r="AQ142" s="16"/>
      <c r="AR142" s="16"/>
      <c r="AS142" s="31"/>
      <c r="AT142" s="31"/>
      <c r="AU142" s="16"/>
      <c r="AV142" s="16"/>
      <c r="AW142" s="31"/>
      <c r="AX142" s="31"/>
      <c r="AY142" s="16"/>
    </row>
    <row r="143" spans="1:51" x14ac:dyDescent="0.25">
      <c r="A143" s="12"/>
      <c r="B143" s="81" t="s">
        <v>782</v>
      </c>
      <c r="C143" s="81"/>
      <c r="D143" s="81"/>
      <c r="E143" s="81"/>
      <c r="F143" s="81"/>
      <c r="G143" s="81"/>
      <c r="H143" s="81"/>
      <c r="I143" s="81"/>
      <c r="J143" s="81"/>
      <c r="K143" s="81"/>
      <c r="L143" s="81"/>
      <c r="M143" s="81"/>
      <c r="N143" s="81"/>
      <c r="O143" s="81"/>
      <c r="P143" s="81"/>
      <c r="Q143" s="81"/>
      <c r="R143" s="81"/>
      <c r="S143" s="81"/>
      <c r="T143" s="81"/>
      <c r="U143" s="81"/>
      <c r="V143" s="81"/>
      <c r="W143" s="81"/>
      <c r="X143" s="81"/>
      <c r="Y143" s="81"/>
      <c r="Z143" s="81"/>
      <c r="AA143" s="60" t="s">
        <v>105</v>
      </c>
      <c r="AB143" s="23"/>
      <c r="AC143" s="24"/>
      <c r="AD143" s="27" t="s">
        <v>1101</v>
      </c>
      <c r="AE143" s="26" t="s">
        <v>229</v>
      </c>
      <c r="AF143" s="23"/>
      <c r="AG143" s="24"/>
      <c r="AH143" s="27" t="s">
        <v>1099</v>
      </c>
      <c r="AI143" s="26" t="s">
        <v>229</v>
      </c>
      <c r="AJ143" s="23"/>
      <c r="AK143" s="24"/>
      <c r="AL143" s="27" t="s">
        <v>1100</v>
      </c>
      <c r="AM143" s="26" t="s">
        <v>229</v>
      </c>
      <c r="AN143" s="23"/>
      <c r="AO143" s="24"/>
      <c r="AP143" s="25">
        <v>11042</v>
      </c>
      <c r="AQ143" s="26" t="s">
        <v>196</v>
      </c>
      <c r="AR143" s="23"/>
      <c r="AS143" s="24"/>
      <c r="AT143" s="25">
        <v>29752</v>
      </c>
      <c r="AU143" s="26" t="s">
        <v>196</v>
      </c>
      <c r="AV143" s="23"/>
      <c r="AW143" s="24"/>
      <c r="AX143" s="27" t="s">
        <v>1101</v>
      </c>
      <c r="AY143" s="26" t="s">
        <v>229</v>
      </c>
    </row>
    <row r="144" spans="1:51" x14ac:dyDescent="0.25">
      <c r="A144" s="12"/>
      <c r="B144" s="81" t="s">
        <v>876</v>
      </c>
      <c r="C144" s="81"/>
      <c r="D144" s="81"/>
      <c r="E144" s="81"/>
      <c r="F144" s="81"/>
      <c r="G144" s="81"/>
      <c r="H144" s="81"/>
      <c r="I144" s="81"/>
      <c r="J144" s="81"/>
      <c r="K144" s="81"/>
      <c r="L144" s="81"/>
      <c r="M144" s="81"/>
      <c r="N144" s="81"/>
      <c r="O144" s="81"/>
      <c r="P144" s="81"/>
      <c r="Q144" s="81"/>
      <c r="R144" s="81"/>
      <c r="S144" s="81"/>
      <c r="T144" s="81"/>
      <c r="U144" s="81"/>
      <c r="V144" s="81"/>
      <c r="W144" s="81"/>
      <c r="X144" s="81"/>
      <c r="Y144" s="81"/>
      <c r="Z144" s="81"/>
      <c r="AA144" s="4"/>
      <c r="AB144" s="11"/>
      <c r="AC144" s="11"/>
      <c r="AD144" s="11"/>
      <c r="AE144" s="11"/>
      <c r="AF144" s="11"/>
      <c r="AG144" s="11"/>
      <c r="AH144" s="11"/>
      <c r="AI144" s="11"/>
      <c r="AJ144" s="11"/>
      <c r="AK144" s="11"/>
      <c r="AL144" s="11"/>
      <c r="AM144" s="11"/>
      <c r="AN144" s="11"/>
      <c r="AO144" s="11"/>
      <c r="AP144" s="11"/>
      <c r="AQ144" s="11"/>
      <c r="AR144" s="11"/>
      <c r="AS144" s="11"/>
      <c r="AT144" s="11"/>
      <c r="AU144" s="11"/>
      <c r="AV144" s="11"/>
      <c r="AW144" s="11"/>
      <c r="AX144" s="11"/>
      <c r="AY144" s="11"/>
    </row>
    <row r="145" spans="1:51" ht="15.75" thickBot="1" x14ac:dyDescent="0.3">
      <c r="A145" s="12"/>
      <c r="B145" s="81" t="s">
        <v>877</v>
      </c>
      <c r="C145" s="81"/>
      <c r="D145" s="81"/>
      <c r="E145" s="81"/>
      <c r="F145" s="81"/>
      <c r="G145" s="81"/>
      <c r="H145" s="81"/>
      <c r="I145" s="81"/>
      <c r="J145" s="81"/>
      <c r="K145" s="81"/>
      <c r="L145" s="81"/>
      <c r="M145" s="81"/>
      <c r="N145" s="81"/>
      <c r="O145" s="81"/>
      <c r="P145" s="81"/>
      <c r="Q145" s="81"/>
      <c r="R145" s="81"/>
      <c r="S145" s="81"/>
      <c r="T145" s="81"/>
      <c r="U145" s="81"/>
      <c r="V145" s="81"/>
      <c r="W145" s="81"/>
      <c r="X145" s="81"/>
      <c r="Y145" s="81"/>
      <c r="Z145" s="81"/>
      <c r="AA145" s="28" t="s">
        <v>1105</v>
      </c>
      <c r="AB145" s="17"/>
      <c r="AC145" s="15"/>
      <c r="AD145" s="30" t="s">
        <v>1106</v>
      </c>
      <c r="AE145" s="20" t="s">
        <v>229</v>
      </c>
      <c r="AF145" s="17"/>
      <c r="AG145" s="15"/>
      <c r="AH145" s="30" t="s">
        <v>1106</v>
      </c>
      <c r="AI145" s="20" t="s">
        <v>229</v>
      </c>
      <c r="AJ145" s="17"/>
      <c r="AK145" s="15"/>
      <c r="AL145" s="30" t="s">
        <v>1106</v>
      </c>
      <c r="AM145" s="20" t="s">
        <v>229</v>
      </c>
      <c r="AN145" s="17"/>
      <c r="AO145" s="15"/>
      <c r="AP145" s="30" t="s">
        <v>372</v>
      </c>
      <c r="AQ145" s="20" t="s">
        <v>196</v>
      </c>
      <c r="AR145" s="17"/>
      <c r="AS145" s="15"/>
      <c r="AT145" s="29">
        <v>4618</v>
      </c>
      <c r="AU145" s="20" t="s">
        <v>196</v>
      </c>
      <c r="AV145" s="17"/>
      <c r="AW145" s="15"/>
      <c r="AX145" s="30" t="s">
        <v>1106</v>
      </c>
      <c r="AY145" s="20" t="s">
        <v>229</v>
      </c>
    </row>
    <row r="146" spans="1:51" x14ac:dyDescent="0.25">
      <c r="A146" s="12"/>
      <c r="B146" s="82" t="s">
        <v>785</v>
      </c>
      <c r="C146" s="82"/>
      <c r="D146" s="82"/>
      <c r="E146" s="82"/>
      <c r="F146" s="82"/>
      <c r="G146" s="82"/>
      <c r="H146" s="82"/>
      <c r="I146" s="82"/>
      <c r="J146" s="82"/>
      <c r="K146" s="82"/>
      <c r="L146" s="82"/>
      <c r="M146" s="82"/>
      <c r="N146" s="82"/>
      <c r="O146" s="82"/>
      <c r="P146" s="82"/>
      <c r="Q146" s="82"/>
      <c r="R146" s="82"/>
      <c r="S146" s="82"/>
      <c r="T146" s="82"/>
      <c r="U146" s="82"/>
      <c r="V146" s="82"/>
      <c r="W146" s="82"/>
      <c r="X146" s="82"/>
      <c r="Y146" s="82"/>
      <c r="Z146" s="82"/>
      <c r="AA146" s="16"/>
      <c r="AB146" s="16"/>
      <c r="AC146" s="31"/>
      <c r="AD146" s="31"/>
      <c r="AE146" s="16"/>
      <c r="AF146" s="16"/>
      <c r="AG146" s="31"/>
      <c r="AH146" s="31"/>
      <c r="AI146" s="16"/>
      <c r="AJ146" s="16"/>
      <c r="AK146" s="31"/>
      <c r="AL146" s="31"/>
      <c r="AM146" s="16"/>
      <c r="AN146" s="16"/>
      <c r="AO146" s="31"/>
      <c r="AP146" s="31"/>
      <c r="AQ146" s="16"/>
      <c r="AR146" s="16"/>
      <c r="AS146" s="31"/>
      <c r="AT146" s="31"/>
      <c r="AU146" s="16"/>
      <c r="AV146" s="16"/>
      <c r="AW146" s="31"/>
      <c r="AX146" s="31"/>
      <c r="AY146" s="16"/>
    </row>
    <row r="147" spans="1:51" ht="15.75" thickBot="1" x14ac:dyDescent="0.3">
      <c r="A147" s="12"/>
      <c r="B147" s="82" t="s">
        <v>786</v>
      </c>
      <c r="C147" s="82"/>
      <c r="D147" s="82"/>
      <c r="E147" s="82"/>
      <c r="F147" s="82"/>
      <c r="G147" s="82"/>
      <c r="H147" s="82"/>
      <c r="I147" s="82"/>
      <c r="J147" s="82"/>
      <c r="K147" s="82"/>
      <c r="L147" s="82"/>
      <c r="M147" s="82"/>
      <c r="N147" s="82"/>
      <c r="O147" s="82"/>
      <c r="P147" s="82"/>
      <c r="Q147" s="82"/>
      <c r="R147" s="82"/>
      <c r="S147" s="82"/>
      <c r="T147" s="82"/>
      <c r="U147" s="82"/>
      <c r="V147" s="82"/>
      <c r="W147" s="82"/>
      <c r="X147" s="82"/>
      <c r="Y147" s="82"/>
      <c r="Z147" s="82"/>
      <c r="AA147" s="60" t="s">
        <v>109</v>
      </c>
      <c r="AB147" s="23"/>
      <c r="AC147" s="24" t="s">
        <v>204</v>
      </c>
      <c r="AD147" s="27" t="s">
        <v>1107</v>
      </c>
      <c r="AE147" s="26" t="s">
        <v>229</v>
      </c>
      <c r="AF147" s="23"/>
      <c r="AG147" s="24" t="s">
        <v>204</v>
      </c>
      <c r="AH147" s="27" t="s">
        <v>1108</v>
      </c>
      <c r="AI147" s="26" t="s">
        <v>229</v>
      </c>
      <c r="AJ147" s="23"/>
      <c r="AK147" s="24" t="s">
        <v>204</v>
      </c>
      <c r="AL147" s="27" t="s">
        <v>1109</v>
      </c>
      <c r="AM147" s="26" t="s">
        <v>229</v>
      </c>
      <c r="AN147" s="23"/>
      <c r="AO147" s="24" t="s">
        <v>204</v>
      </c>
      <c r="AP147" s="25">
        <v>11042</v>
      </c>
      <c r="AQ147" s="26" t="s">
        <v>196</v>
      </c>
      <c r="AR147" s="23"/>
      <c r="AS147" s="24" t="s">
        <v>204</v>
      </c>
      <c r="AT147" s="25">
        <v>34370</v>
      </c>
      <c r="AU147" s="26" t="s">
        <v>196</v>
      </c>
      <c r="AV147" s="23"/>
      <c r="AW147" s="24" t="s">
        <v>204</v>
      </c>
      <c r="AX147" s="27" t="s">
        <v>1107</v>
      </c>
      <c r="AY147" s="26" t="s">
        <v>229</v>
      </c>
    </row>
    <row r="148" spans="1:51" ht="15.75" thickTop="1" x14ac:dyDescent="0.25">
      <c r="A148" s="12"/>
      <c r="B148" s="50"/>
      <c r="C148" s="50"/>
      <c r="D148" s="50"/>
      <c r="E148" s="50"/>
      <c r="F148" s="50"/>
      <c r="G148" s="50"/>
      <c r="H148" s="50"/>
      <c r="I148" s="50"/>
      <c r="J148" s="50"/>
      <c r="K148" s="50"/>
      <c r="L148" s="50"/>
      <c r="M148" s="50"/>
      <c r="N148" s="50"/>
      <c r="O148" s="50"/>
      <c r="P148" s="50"/>
      <c r="Q148" s="50"/>
      <c r="R148" s="50"/>
      <c r="S148" s="50"/>
      <c r="T148" s="50"/>
      <c r="U148" s="50"/>
      <c r="V148" s="50"/>
      <c r="W148" s="50"/>
      <c r="X148" s="50"/>
      <c r="Y148" s="50"/>
      <c r="Z148" s="50"/>
      <c r="AA148" s="16"/>
      <c r="AB148" s="16"/>
      <c r="AC148" s="32"/>
      <c r="AD148" s="32"/>
      <c r="AE148" s="16"/>
      <c r="AF148" s="16"/>
      <c r="AG148" s="32"/>
      <c r="AH148" s="32"/>
      <c r="AI148" s="16"/>
      <c r="AJ148" s="16"/>
      <c r="AK148" s="32"/>
      <c r="AL148" s="32"/>
      <c r="AM148" s="16"/>
      <c r="AN148" s="16"/>
      <c r="AO148" s="32"/>
      <c r="AP148" s="32"/>
      <c r="AQ148" s="16"/>
      <c r="AR148" s="16"/>
      <c r="AS148" s="32"/>
      <c r="AT148" s="32"/>
      <c r="AU148" s="16"/>
      <c r="AV148" s="16"/>
      <c r="AW148" s="32"/>
      <c r="AX148" s="32"/>
      <c r="AY148" s="16"/>
    </row>
    <row r="149" spans="1:51" x14ac:dyDescent="0.25">
      <c r="A149" s="12"/>
      <c r="B149" s="4"/>
      <c r="C149" s="4"/>
      <c r="D149" s="4"/>
      <c r="E149" s="4"/>
      <c r="F149" s="4"/>
      <c r="G149" s="4"/>
      <c r="H149" s="4"/>
      <c r="I149" s="4"/>
      <c r="J149" s="4"/>
      <c r="K149" s="4"/>
      <c r="L149" s="4"/>
      <c r="M149" s="4"/>
      <c r="N149" s="4"/>
      <c r="O149" s="4"/>
      <c r="P149" s="4"/>
      <c r="Q149" s="4"/>
      <c r="R149" s="4"/>
      <c r="S149" s="4"/>
      <c r="T149" s="4"/>
      <c r="U149" s="4"/>
      <c r="V149" s="4"/>
      <c r="W149" s="4"/>
      <c r="X149" s="4"/>
      <c r="Y149" s="4"/>
      <c r="Z149" s="4"/>
      <c r="AA149" s="49"/>
      <c r="AB149" s="49"/>
      <c r="AC149" s="49"/>
      <c r="AD149" s="49"/>
      <c r="AE149" s="49"/>
      <c r="AF149" s="49"/>
      <c r="AG149" s="49"/>
      <c r="AH149" s="49"/>
      <c r="AI149" s="49"/>
      <c r="AJ149" s="49"/>
      <c r="AK149" s="49"/>
      <c r="AL149" s="49"/>
      <c r="AM149" s="49"/>
      <c r="AN149" s="49"/>
      <c r="AO149" s="49"/>
      <c r="AP149" s="49"/>
      <c r="AQ149" s="49"/>
      <c r="AR149" s="49"/>
      <c r="AS149" s="49"/>
      <c r="AT149" s="49"/>
      <c r="AU149" s="49"/>
      <c r="AV149" s="49"/>
      <c r="AW149" s="49"/>
      <c r="AX149" s="49"/>
      <c r="AY149" s="49"/>
    </row>
    <row r="150" spans="1:51" x14ac:dyDescent="0.25">
      <c r="A150" s="12"/>
      <c r="B150" s="35"/>
      <c r="C150" s="35" t="s">
        <v>196</v>
      </c>
      <c r="D150" s="37" t="s">
        <v>787</v>
      </c>
      <c r="E150" s="37"/>
      <c r="F150" s="35"/>
      <c r="G150" s="35"/>
      <c r="H150" s="37" t="s">
        <v>787</v>
      </c>
      <c r="I150" s="37"/>
      <c r="J150" s="35"/>
      <c r="K150" s="35"/>
      <c r="L150" s="37" t="s">
        <v>790</v>
      </c>
      <c r="M150" s="37"/>
      <c r="N150" s="35"/>
      <c r="O150" s="35"/>
      <c r="P150" s="37" t="s">
        <v>791</v>
      </c>
      <c r="Q150" s="37"/>
      <c r="R150" s="35"/>
      <c r="S150" s="35"/>
      <c r="T150" s="37" t="s">
        <v>793</v>
      </c>
      <c r="U150" s="37"/>
      <c r="V150" s="35"/>
      <c r="W150" s="35"/>
      <c r="X150" s="37" t="s">
        <v>794</v>
      </c>
      <c r="Y150" s="37"/>
      <c r="Z150" s="35"/>
      <c r="AA150" s="81" t="s">
        <v>782</v>
      </c>
      <c r="AB150" s="81"/>
      <c r="AC150" s="81"/>
      <c r="AD150" s="81"/>
      <c r="AE150" s="81"/>
      <c r="AF150" s="81"/>
      <c r="AG150" s="81"/>
      <c r="AH150" s="81"/>
      <c r="AI150" s="81"/>
      <c r="AJ150" s="81"/>
      <c r="AK150" s="81"/>
      <c r="AL150" s="81"/>
      <c r="AM150" s="81"/>
      <c r="AN150" s="81"/>
      <c r="AO150" s="81"/>
      <c r="AP150" s="81"/>
      <c r="AQ150" s="81"/>
      <c r="AR150" s="81"/>
      <c r="AS150" s="81"/>
      <c r="AT150" s="81"/>
      <c r="AU150" s="81"/>
      <c r="AV150" s="81"/>
      <c r="AW150" s="81"/>
      <c r="AX150" s="81"/>
      <c r="AY150" s="81"/>
    </row>
    <row r="151" spans="1:51" ht="15.75" thickBot="1" x14ac:dyDescent="0.3">
      <c r="A151" s="12"/>
      <c r="B151" s="35"/>
      <c r="C151" s="35"/>
      <c r="D151" s="33" t="s">
        <v>788</v>
      </c>
      <c r="E151" s="33"/>
      <c r="F151" s="35"/>
      <c r="G151" s="35"/>
      <c r="H151" s="33" t="s">
        <v>789</v>
      </c>
      <c r="I151" s="33"/>
      <c r="J151" s="35"/>
      <c r="K151" s="35"/>
      <c r="L151" s="33"/>
      <c r="M151" s="33"/>
      <c r="N151" s="35"/>
      <c r="O151" s="35"/>
      <c r="P151" s="33" t="s">
        <v>792</v>
      </c>
      <c r="Q151" s="33"/>
      <c r="R151" s="35"/>
      <c r="S151" s="35"/>
      <c r="T151" s="33"/>
      <c r="U151" s="33"/>
      <c r="V151" s="35"/>
      <c r="W151" s="35"/>
      <c r="X151" s="33"/>
      <c r="Y151" s="33"/>
      <c r="Z151" s="35"/>
      <c r="AA151" s="81" t="s">
        <v>1110</v>
      </c>
      <c r="AB151" s="81"/>
      <c r="AC151" s="81"/>
      <c r="AD151" s="81"/>
      <c r="AE151" s="81"/>
      <c r="AF151" s="81"/>
      <c r="AG151" s="81"/>
      <c r="AH151" s="81"/>
      <c r="AI151" s="81"/>
      <c r="AJ151" s="81"/>
      <c r="AK151" s="81"/>
      <c r="AL151" s="81"/>
      <c r="AM151" s="81"/>
      <c r="AN151" s="81"/>
      <c r="AO151" s="81"/>
      <c r="AP151" s="81"/>
      <c r="AQ151" s="81"/>
      <c r="AR151" s="81"/>
      <c r="AS151" s="81"/>
      <c r="AT151" s="81"/>
      <c r="AU151" s="81"/>
      <c r="AV151" s="81"/>
      <c r="AW151" s="81"/>
      <c r="AX151" s="81"/>
      <c r="AY151" s="81"/>
    </row>
    <row r="152" spans="1:51" x14ac:dyDescent="0.25">
      <c r="A152" s="12"/>
      <c r="B152" s="21" t="s">
        <v>86</v>
      </c>
      <c r="C152" s="23" t="s">
        <v>196</v>
      </c>
      <c r="D152" s="24" t="s">
        <v>204</v>
      </c>
      <c r="E152" s="27" t="s">
        <v>372</v>
      </c>
      <c r="F152" s="26" t="s">
        <v>196</v>
      </c>
      <c r="G152" s="23"/>
      <c r="H152" s="24" t="s">
        <v>204</v>
      </c>
      <c r="I152" s="27" t="s">
        <v>372</v>
      </c>
      <c r="J152" s="26" t="s">
        <v>196</v>
      </c>
      <c r="K152" s="23"/>
      <c r="L152" s="24" t="s">
        <v>204</v>
      </c>
      <c r="M152" s="25">
        <v>404355</v>
      </c>
      <c r="N152" s="26" t="s">
        <v>196</v>
      </c>
      <c r="O152" s="23"/>
      <c r="P152" s="24" t="s">
        <v>204</v>
      </c>
      <c r="Q152" s="25">
        <v>134282</v>
      </c>
      <c r="R152" s="26" t="s">
        <v>196</v>
      </c>
      <c r="S152" s="23"/>
      <c r="T152" s="24" t="s">
        <v>204</v>
      </c>
      <c r="U152" s="27" t="s">
        <v>878</v>
      </c>
      <c r="V152" s="26" t="s">
        <v>229</v>
      </c>
      <c r="W152" s="23"/>
      <c r="X152" s="24"/>
      <c r="Y152" s="25">
        <v>538431</v>
      </c>
      <c r="Z152" s="26" t="s">
        <v>196</v>
      </c>
      <c r="AA152" s="81" t="s">
        <v>1111</v>
      </c>
      <c r="AB152" s="81"/>
      <c r="AC152" s="81"/>
      <c r="AD152" s="81"/>
      <c r="AE152" s="81"/>
      <c r="AF152" s="81"/>
      <c r="AG152" s="81"/>
      <c r="AH152" s="81"/>
      <c r="AI152" s="81"/>
      <c r="AJ152" s="81"/>
      <c r="AK152" s="81"/>
      <c r="AL152" s="81"/>
      <c r="AM152" s="81"/>
      <c r="AN152" s="81"/>
      <c r="AO152" s="81"/>
      <c r="AP152" s="81"/>
      <c r="AQ152" s="81"/>
      <c r="AR152" s="81"/>
      <c r="AS152" s="81"/>
      <c r="AT152" s="81"/>
      <c r="AU152" s="81"/>
      <c r="AV152" s="81"/>
      <c r="AW152" s="81"/>
      <c r="AX152" s="81"/>
      <c r="AY152" s="81"/>
    </row>
    <row r="153" spans="1:51" x14ac:dyDescent="0.25">
      <c r="A153" s="12"/>
      <c r="B153" s="28" t="s">
        <v>87</v>
      </c>
      <c r="C153" s="17" t="s">
        <v>196</v>
      </c>
      <c r="D153" s="15"/>
      <c r="E153" s="30" t="s">
        <v>372</v>
      </c>
      <c r="F153" s="20" t="s">
        <v>196</v>
      </c>
      <c r="G153" s="17"/>
      <c r="H153" s="15"/>
      <c r="I153" s="30" t="s">
        <v>372</v>
      </c>
      <c r="J153" s="20" t="s">
        <v>196</v>
      </c>
      <c r="K153" s="17"/>
      <c r="L153" s="15"/>
      <c r="M153" s="30" t="s">
        <v>879</v>
      </c>
      <c r="N153" s="20" t="s">
        <v>229</v>
      </c>
      <c r="O153" s="17"/>
      <c r="P153" s="15"/>
      <c r="Q153" s="30" t="s">
        <v>880</v>
      </c>
      <c r="R153" s="20" t="s">
        <v>229</v>
      </c>
      <c r="S153" s="17"/>
      <c r="T153" s="15"/>
      <c r="U153" s="30" t="s">
        <v>372</v>
      </c>
      <c r="V153" s="20" t="s">
        <v>196</v>
      </c>
      <c r="W153" s="17"/>
      <c r="X153" s="15"/>
      <c r="Y153" s="30" t="s">
        <v>881</v>
      </c>
      <c r="Z153" s="20" t="s">
        <v>229</v>
      </c>
      <c r="AA153" s="82" t="s">
        <v>785</v>
      </c>
      <c r="AB153" s="82"/>
      <c r="AC153" s="82"/>
      <c r="AD153" s="82"/>
      <c r="AE153" s="82"/>
      <c r="AF153" s="82"/>
      <c r="AG153" s="82"/>
      <c r="AH153" s="82"/>
      <c r="AI153" s="82"/>
      <c r="AJ153" s="82"/>
      <c r="AK153" s="82"/>
      <c r="AL153" s="82"/>
      <c r="AM153" s="82"/>
      <c r="AN153" s="82"/>
      <c r="AO153" s="82"/>
      <c r="AP153" s="82"/>
      <c r="AQ153" s="82"/>
      <c r="AR153" s="82"/>
      <c r="AS153" s="82"/>
      <c r="AT153" s="82"/>
      <c r="AU153" s="82"/>
      <c r="AV153" s="82"/>
      <c r="AW153" s="82"/>
      <c r="AX153" s="82"/>
      <c r="AY153" s="82"/>
    </row>
    <row r="154" spans="1:51" ht="15.75" thickBot="1" x14ac:dyDescent="0.3">
      <c r="A154" s="12"/>
      <c r="B154" s="21" t="s">
        <v>88</v>
      </c>
      <c r="C154" s="23" t="s">
        <v>196</v>
      </c>
      <c r="D154" s="24"/>
      <c r="E154" s="27" t="s">
        <v>372</v>
      </c>
      <c r="F154" s="26" t="s">
        <v>196</v>
      </c>
      <c r="G154" s="23"/>
      <c r="H154" s="24"/>
      <c r="I154" s="27" t="s">
        <v>372</v>
      </c>
      <c r="J154" s="26" t="s">
        <v>196</v>
      </c>
      <c r="K154" s="23"/>
      <c r="L154" s="24"/>
      <c r="M154" s="27" t="s">
        <v>882</v>
      </c>
      <c r="N154" s="26" t="s">
        <v>229</v>
      </c>
      <c r="O154" s="23"/>
      <c r="P154" s="24"/>
      <c r="Q154" s="27" t="s">
        <v>883</v>
      </c>
      <c r="R154" s="26" t="s">
        <v>229</v>
      </c>
      <c r="S154" s="23"/>
      <c r="T154" s="24"/>
      <c r="U154" s="27" t="s">
        <v>372</v>
      </c>
      <c r="V154" s="26" t="s">
        <v>196</v>
      </c>
      <c r="W154" s="23"/>
      <c r="X154" s="24"/>
      <c r="Y154" s="27" t="s">
        <v>884</v>
      </c>
      <c r="Z154" s="26" t="s">
        <v>229</v>
      </c>
      <c r="AA154" s="50"/>
      <c r="AB154" s="50"/>
      <c r="AC154" s="50"/>
      <c r="AD154" s="50"/>
      <c r="AE154" s="50"/>
      <c r="AF154" s="50"/>
      <c r="AG154" s="50"/>
      <c r="AH154" s="50"/>
      <c r="AI154" s="50"/>
      <c r="AJ154" s="50"/>
      <c r="AK154" s="50"/>
      <c r="AL154" s="50"/>
      <c r="AM154" s="50"/>
      <c r="AN154" s="50"/>
      <c r="AO154" s="50"/>
      <c r="AP154" s="50"/>
      <c r="AQ154" s="50"/>
      <c r="AR154" s="50"/>
      <c r="AS154" s="50"/>
      <c r="AT154" s="50"/>
      <c r="AU154" s="50"/>
      <c r="AV154" s="50"/>
      <c r="AW154" s="50"/>
      <c r="AX154" s="50"/>
      <c r="AY154" s="50"/>
    </row>
    <row r="155" spans="1:51" x14ac:dyDescent="0.25">
      <c r="A155" s="12"/>
      <c r="B155" s="16"/>
      <c r="C155" s="16" t="s">
        <v>196</v>
      </c>
      <c r="D155" s="31"/>
      <c r="E155" s="31"/>
      <c r="F155" s="16"/>
      <c r="G155" s="16"/>
      <c r="H155" s="31"/>
      <c r="I155" s="31"/>
      <c r="J155" s="16"/>
      <c r="K155" s="16"/>
      <c r="L155" s="31"/>
      <c r="M155" s="31"/>
      <c r="N155" s="16"/>
      <c r="O155" s="16"/>
      <c r="P155" s="31"/>
      <c r="Q155" s="31"/>
      <c r="R155" s="16"/>
      <c r="S155" s="16"/>
      <c r="T155" s="31"/>
      <c r="U155" s="31"/>
      <c r="V155" s="16"/>
      <c r="W155" s="16"/>
      <c r="X155" s="31"/>
      <c r="Y155" s="31"/>
      <c r="Z155" s="16"/>
      <c r="AA155" s="4"/>
      <c r="AB155" s="4"/>
      <c r="AC155" s="4"/>
      <c r="AD155" s="4"/>
      <c r="AE155" s="4"/>
      <c r="AF155" s="4"/>
      <c r="AG155" s="4"/>
      <c r="AH155" s="4"/>
      <c r="AI155" s="4"/>
      <c r="AJ155" s="4"/>
      <c r="AK155" s="4"/>
      <c r="AL155" s="4"/>
      <c r="AM155" s="4"/>
      <c r="AN155" s="4"/>
      <c r="AO155" s="4"/>
      <c r="AP155" s="4"/>
      <c r="AQ155" s="4"/>
      <c r="AR155" s="4"/>
      <c r="AS155" s="4"/>
      <c r="AT155" s="4"/>
      <c r="AU155" s="4"/>
      <c r="AV155" s="4"/>
      <c r="AW155" s="4"/>
      <c r="AX155" s="4"/>
      <c r="AY155" s="4"/>
    </row>
    <row r="156" spans="1:51" x14ac:dyDescent="0.25">
      <c r="A156" s="12"/>
      <c r="B156" s="59" t="s">
        <v>89</v>
      </c>
      <c r="C156" s="17" t="s">
        <v>196</v>
      </c>
      <c r="D156" s="15"/>
      <c r="E156" s="30" t="s">
        <v>372</v>
      </c>
      <c r="F156" s="20" t="s">
        <v>196</v>
      </c>
      <c r="G156" s="17"/>
      <c r="H156" s="15"/>
      <c r="I156" s="30" t="s">
        <v>372</v>
      </c>
      <c r="J156" s="20" t="s">
        <v>196</v>
      </c>
      <c r="K156" s="17"/>
      <c r="L156" s="15"/>
      <c r="M156" s="29">
        <v>108167</v>
      </c>
      <c r="N156" s="20" t="s">
        <v>196</v>
      </c>
      <c r="O156" s="17"/>
      <c r="P156" s="15"/>
      <c r="Q156" s="29">
        <v>41902</v>
      </c>
      <c r="R156" s="20" t="s">
        <v>196</v>
      </c>
      <c r="S156" s="17"/>
      <c r="T156" s="15"/>
      <c r="U156" s="30" t="s">
        <v>878</v>
      </c>
      <c r="V156" s="20" t="s">
        <v>229</v>
      </c>
      <c r="W156" s="17"/>
      <c r="X156" s="15"/>
      <c r="Y156" s="29">
        <v>149863</v>
      </c>
      <c r="Z156" s="20" t="s">
        <v>196</v>
      </c>
      <c r="AA156" s="35"/>
      <c r="AB156" s="35"/>
      <c r="AC156" s="37" t="s">
        <v>787</v>
      </c>
      <c r="AD156" s="37"/>
      <c r="AE156" s="35"/>
      <c r="AF156" s="35"/>
      <c r="AG156" s="37" t="s">
        <v>787</v>
      </c>
      <c r="AH156" s="37"/>
      <c r="AI156" s="35"/>
      <c r="AJ156" s="35"/>
      <c r="AK156" s="37" t="s">
        <v>1063</v>
      </c>
      <c r="AL156" s="37"/>
      <c r="AM156" s="35"/>
      <c r="AN156" s="35"/>
      <c r="AO156" s="37" t="s">
        <v>791</v>
      </c>
      <c r="AP156" s="37"/>
      <c r="AQ156" s="35"/>
      <c r="AR156" s="35"/>
      <c r="AS156" s="37" t="s">
        <v>793</v>
      </c>
      <c r="AT156" s="37"/>
      <c r="AU156" s="35"/>
      <c r="AV156" s="35"/>
      <c r="AW156" s="37" t="s">
        <v>794</v>
      </c>
      <c r="AX156" s="37"/>
      <c r="AY156" s="35"/>
    </row>
    <row r="157" spans="1:51" ht="15.75" thickBot="1" x14ac:dyDescent="0.3">
      <c r="A157" s="12"/>
      <c r="B157" s="21" t="s">
        <v>90</v>
      </c>
      <c r="C157" s="23" t="s">
        <v>196</v>
      </c>
      <c r="D157" s="22"/>
      <c r="E157" s="22"/>
      <c r="F157" s="22"/>
      <c r="G157" s="23"/>
      <c r="H157" s="22"/>
      <c r="I157" s="22"/>
      <c r="J157" s="22"/>
      <c r="K157" s="23"/>
      <c r="L157" s="22"/>
      <c r="M157" s="22"/>
      <c r="N157" s="22"/>
      <c r="O157" s="23"/>
      <c r="P157" s="22"/>
      <c r="Q157" s="22"/>
      <c r="R157" s="22"/>
      <c r="S157" s="23"/>
      <c r="T157" s="22"/>
      <c r="U157" s="22"/>
      <c r="V157" s="22"/>
      <c r="W157" s="23"/>
      <c r="X157" s="22"/>
      <c r="Y157" s="22"/>
      <c r="Z157" s="22"/>
      <c r="AA157" s="35"/>
      <c r="AB157" s="35"/>
      <c r="AC157" s="33" t="s">
        <v>788</v>
      </c>
      <c r="AD157" s="33"/>
      <c r="AE157" s="35"/>
      <c r="AF157" s="35"/>
      <c r="AG157" s="33" t="s">
        <v>789</v>
      </c>
      <c r="AH157" s="33"/>
      <c r="AI157" s="35"/>
      <c r="AJ157" s="35"/>
      <c r="AK157" s="33" t="s">
        <v>789</v>
      </c>
      <c r="AL157" s="33"/>
      <c r="AM157" s="35"/>
      <c r="AN157" s="35"/>
      <c r="AO157" s="33" t="s">
        <v>792</v>
      </c>
      <c r="AP157" s="33"/>
      <c r="AQ157" s="35"/>
      <c r="AR157" s="35"/>
      <c r="AS157" s="33"/>
      <c r="AT157" s="33"/>
      <c r="AU157" s="35"/>
      <c r="AV157" s="35"/>
      <c r="AW157" s="33"/>
      <c r="AX157" s="33"/>
      <c r="AY157" s="35"/>
    </row>
    <row r="158" spans="1:51" x14ac:dyDescent="0.25">
      <c r="A158" s="12"/>
      <c r="B158" s="40" t="s">
        <v>91</v>
      </c>
      <c r="C158" s="17" t="s">
        <v>196</v>
      </c>
      <c r="D158" s="15"/>
      <c r="E158" s="30" t="s">
        <v>372</v>
      </c>
      <c r="F158" s="20" t="s">
        <v>196</v>
      </c>
      <c r="G158" s="17"/>
      <c r="H158" s="15"/>
      <c r="I158" s="30" t="s">
        <v>372</v>
      </c>
      <c r="J158" s="20" t="s">
        <v>196</v>
      </c>
      <c r="K158" s="17"/>
      <c r="L158" s="15"/>
      <c r="M158" s="30" t="s">
        <v>885</v>
      </c>
      <c r="N158" s="20" t="s">
        <v>229</v>
      </c>
      <c r="O158" s="17"/>
      <c r="P158" s="15"/>
      <c r="Q158" s="30" t="s">
        <v>886</v>
      </c>
      <c r="R158" s="20" t="s">
        <v>229</v>
      </c>
      <c r="S158" s="17"/>
      <c r="T158" s="15"/>
      <c r="U158" s="30" t="s">
        <v>372</v>
      </c>
      <c r="V158" s="20" t="s">
        <v>196</v>
      </c>
      <c r="W158" s="17"/>
      <c r="X158" s="15"/>
      <c r="Y158" s="30" t="s">
        <v>887</v>
      </c>
      <c r="Z158" s="20" t="s">
        <v>229</v>
      </c>
      <c r="AA158" s="21" t="s">
        <v>86</v>
      </c>
      <c r="AB158" s="23"/>
      <c r="AC158" s="24" t="s">
        <v>204</v>
      </c>
      <c r="AD158" s="27" t="s">
        <v>372</v>
      </c>
      <c r="AE158" s="26" t="s">
        <v>196</v>
      </c>
      <c r="AF158" s="23"/>
      <c r="AG158" s="24" t="s">
        <v>204</v>
      </c>
      <c r="AH158" s="27" t="s">
        <v>372</v>
      </c>
      <c r="AI158" s="26" t="s">
        <v>196</v>
      </c>
      <c r="AJ158" s="23"/>
      <c r="AK158" s="24" t="s">
        <v>204</v>
      </c>
      <c r="AL158" s="25">
        <v>1774927</v>
      </c>
      <c r="AM158" s="26" t="s">
        <v>196</v>
      </c>
      <c r="AN158" s="23"/>
      <c r="AO158" s="24" t="s">
        <v>204</v>
      </c>
      <c r="AP158" s="25">
        <v>581858</v>
      </c>
      <c r="AQ158" s="26" t="s">
        <v>196</v>
      </c>
      <c r="AR158" s="23"/>
      <c r="AS158" s="24" t="s">
        <v>204</v>
      </c>
      <c r="AT158" s="27" t="s">
        <v>1112</v>
      </c>
      <c r="AU158" s="26" t="s">
        <v>229</v>
      </c>
      <c r="AV158" s="23"/>
      <c r="AW158" s="24" t="s">
        <v>204</v>
      </c>
      <c r="AX158" s="25">
        <v>2355492</v>
      </c>
      <c r="AY158" s="26" t="s">
        <v>196</v>
      </c>
    </row>
    <row r="159" spans="1:51" x14ac:dyDescent="0.25">
      <c r="A159" s="12"/>
      <c r="B159" s="41" t="s">
        <v>92</v>
      </c>
      <c r="C159" s="23" t="s">
        <v>196</v>
      </c>
      <c r="D159" s="24"/>
      <c r="E159" s="27" t="s">
        <v>372</v>
      </c>
      <c r="F159" s="26" t="s">
        <v>196</v>
      </c>
      <c r="G159" s="23"/>
      <c r="H159" s="24"/>
      <c r="I159" s="27" t="s">
        <v>372</v>
      </c>
      <c r="J159" s="26" t="s">
        <v>196</v>
      </c>
      <c r="K159" s="23"/>
      <c r="L159" s="24"/>
      <c r="M159" s="27" t="s">
        <v>888</v>
      </c>
      <c r="N159" s="26" t="s">
        <v>229</v>
      </c>
      <c r="O159" s="23"/>
      <c r="P159" s="24"/>
      <c r="Q159" s="27" t="s">
        <v>889</v>
      </c>
      <c r="R159" s="26" t="s">
        <v>229</v>
      </c>
      <c r="S159" s="23"/>
      <c r="T159" s="24"/>
      <c r="U159" s="27">
        <v>206</v>
      </c>
      <c r="V159" s="26" t="s">
        <v>196</v>
      </c>
      <c r="W159" s="23"/>
      <c r="X159" s="24"/>
      <c r="Y159" s="27" t="s">
        <v>890</v>
      </c>
      <c r="Z159" s="26" t="s">
        <v>229</v>
      </c>
      <c r="AA159" s="28" t="s">
        <v>87</v>
      </c>
      <c r="AB159" s="17"/>
      <c r="AC159" s="15"/>
      <c r="AD159" s="30" t="s">
        <v>372</v>
      </c>
      <c r="AE159" s="20" t="s">
        <v>196</v>
      </c>
      <c r="AF159" s="17"/>
      <c r="AG159" s="15"/>
      <c r="AH159" s="30" t="s">
        <v>372</v>
      </c>
      <c r="AI159" s="20" t="s">
        <v>196</v>
      </c>
      <c r="AJ159" s="17"/>
      <c r="AK159" s="15"/>
      <c r="AL159" s="30" t="s">
        <v>1113</v>
      </c>
      <c r="AM159" s="20" t="s">
        <v>229</v>
      </c>
      <c r="AN159" s="17"/>
      <c r="AO159" s="15"/>
      <c r="AP159" s="30" t="s">
        <v>1114</v>
      </c>
      <c r="AQ159" s="20" t="s">
        <v>229</v>
      </c>
      <c r="AR159" s="17"/>
      <c r="AS159" s="15"/>
      <c r="AT159" s="30" t="s">
        <v>372</v>
      </c>
      <c r="AU159" s="20" t="s">
        <v>196</v>
      </c>
      <c r="AV159" s="17"/>
      <c r="AW159" s="15"/>
      <c r="AX159" s="30" t="s">
        <v>1115</v>
      </c>
      <c r="AY159" s="20" t="s">
        <v>229</v>
      </c>
    </row>
    <row r="160" spans="1:51" ht="15.75" thickBot="1" x14ac:dyDescent="0.3">
      <c r="A160" s="12"/>
      <c r="B160" s="40" t="s">
        <v>845</v>
      </c>
      <c r="C160" s="17" t="s">
        <v>196</v>
      </c>
      <c r="D160" s="15"/>
      <c r="E160" s="30" t="s">
        <v>891</v>
      </c>
      <c r="F160" s="20" t="s">
        <v>229</v>
      </c>
      <c r="G160" s="17"/>
      <c r="H160" s="15"/>
      <c r="I160" s="30" t="s">
        <v>846</v>
      </c>
      <c r="J160" s="20" t="s">
        <v>229</v>
      </c>
      <c r="K160" s="17"/>
      <c r="L160" s="15"/>
      <c r="M160" s="30" t="s">
        <v>892</v>
      </c>
      <c r="N160" s="20" t="s">
        <v>229</v>
      </c>
      <c r="O160" s="17"/>
      <c r="P160" s="15"/>
      <c r="Q160" s="30" t="s">
        <v>893</v>
      </c>
      <c r="R160" s="20" t="s">
        <v>229</v>
      </c>
      <c r="S160" s="17"/>
      <c r="T160" s="15"/>
      <c r="U160" s="30" t="s">
        <v>372</v>
      </c>
      <c r="V160" s="20" t="s">
        <v>196</v>
      </c>
      <c r="W160" s="17"/>
      <c r="X160" s="15"/>
      <c r="Y160" s="30" t="s">
        <v>894</v>
      </c>
      <c r="Z160" s="20" t="s">
        <v>229</v>
      </c>
      <c r="AA160" s="21" t="s">
        <v>88</v>
      </c>
      <c r="AB160" s="23"/>
      <c r="AC160" s="24"/>
      <c r="AD160" s="27" t="s">
        <v>372</v>
      </c>
      <c r="AE160" s="26" t="s">
        <v>196</v>
      </c>
      <c r="AF160" s="23"/>
      <c r="AG160" s="24"/>
      <c r="AH160" s="27" t="s">
        <v>372</v>
      </c>
      <c r="AI160" s="26" t="s">
        <v>196</v>
      </c>
      <c r="AJ160" s="23"/>
      <c r="AK160" s="24"/>
      <c r="AL160" s="27" t="s">
        <v>1116</v>
      </c>
      <c r="AM160" s="26" t="s">
        <v>229</v>
      </c>
      <c r="AN160" s="23"/>
      <c r="AO160" s="24"/>
      <c r="AP160" s="27" t="s">
        <v>1117</v>
      </c>
      <c r="AQ160" s="26" t="s">
        <v>229</v>
      </c>
      <c r="AR160" s="23"/>
      <c r="AS160" s="24"/>
      <c r="AT160" s="27" t="s">
        <v>372</v>
      </c>
      <c r="AU160" s="26" t="s">
        <v>196</v>
      </c>
      <c r="AV160" s="23"/>
      <c r="AW160" s="24"/>
      <c r="AX160" s="27" t="s">
        <v>1118</v>
      </c>
      <c r="AY160" s="26" t="s">
        <v>229</v>
      </c>
    </row>
    <row r="161" spans="1:51" x14ac:dyDescent="0.25">
      <c r="A161" s="12"/>
      <c r="B161" s="41" t="s">
        <v>94</v>
      </c>
      <c r="C161" s="23" t="s">
        <v>196</v>
      </c>
      <c r="D161" s="24"/>
      <c r="E161" s="27" t="s">
        <v>372</v>
      </c>
      <c r="F161" s="26" t="s">
        <v>196</v>
      </c>
      <c r="G161" s="23"/>
      <c r="H161" s="24"/>
      <c r="I161" s="27" t="s">
        <v>372</v>
      </c>
      <c r="J161" s="26" t="s">
        <v>196</v>
      </c>
      <c r="K161" s="23"/>
      <c r="L161" s="24"/>
      <c r="M161" s="27" t="s">
        <v>895</v>
      </c>
      <c r="N161" s="26" t="s">
        <v>229</v>
      </c>
      <c r="O161" s="23"/>
      <c r="P161" s="24"/>
      <c r="Q161" s="27" t="s">
        <v>896</v>
      </c>
      <c r="R161" s="26" t="s">
        <v>229</v>
      </c>
      <c r="S161" s="23"/>
      <c r="T161" s="24"/>
      <c r="U161" s="27" t="s">
        <v>372</v>
      </c>
      <c r="V161" s="26" t="s">
        <v>196</v>
      </c>
      <c r="W161" s="23"/>
      <c r="X161" s="24"/>
      <c r="Y161" s="27" t="s">
        <v>897</v>
      </c>
      <c r="Z161" s="26" t="s">
        <v>229</v>
      </c>
      <c r="AA161" s="16"/>
      <c r="AB161" s="16"/>
      <c r="AC161" s="31"/>
      <c r="AD161" s="31"/>
      <c r="AE161" s="16"/>
      <c r="AF161" s="16"/>
      <c r="AG161" s="31"/>
      <c r="AH161" s="31"/>
      <c r="AI161" s="16"/>
      <c r="AJ161" s="16"/>
      <c r="AK161" s="31"/>
      <c r="AL161" s="31"/>
      <c r="AM161" s="16"/>
      <c r="AN161" s="16"/>
      <c r="AO161" s="31"/>
      <c r="AP161" s="31"/>
      <c r="AQ161" s="16"/>
      <c r="AR161" s="16"/>
      <c r="AS161" s="31"/>
      <c r="AT161" s="31"/>
      <c r="AU161" s="16"/>
      <c r="AV161" s="16"/>
      <c r="AW161" s="31"/>
      <c r="AX161" s="31"/>
      <c r="AY161" s="16"/>
    </row>
    <row r="162" spans="1:51" x14ac:dyDescent="0.25">
      <c r="A162" s="12"/>
      <c r="B162" s="40" t="s">
        <v>95</v>
      </c>
      <c r="C162" s="17" t="s">
        <v>196</v>
      </c>
      <c r="D162" s="15"/>
      <c r="E162" s="30" t="s">
        <v>372</v>
      </c>
      <c r="F162" s="20" t="s">
        <v>196</v>
      </c>
      <c r="G162" s="17"/>
      <c r="H162" s="15"/>
      <c r="I162" s="30" t="s">
        <v>372</v>
      </c>
      <c r="J162" s="20" t="s">
        <v>196</v>
      </c>
      <c r="K162" s="17"/>
      <c r="L162" s="15"/>
      <c r="M162" s="30" t="s">
        <v>898</v>
      </c>
      <c r="N162" s="20" t="s">
        <v>229</v>
      </c>
      <c r="O162" s="17"/>
      <c r="P162" s="15"/>
      <c r="Q162" s="30" t="s">
        <v>899</v>
      </c>
      <c r="R162" s="20" t="s">
        <v>229</v>
      </c>
      <c r="S162" s="17"/>
      <c r="T162" s="15"/>
      <c r="U162" s="30" t="s">
        <v>372</v>
      </c>
      <c r="V162" s="20" t="s">
        <v>196</v>
      </c>
      <c r="W162" s="17"/>
      <c r="X162" s="15"/>
      <c r="Y162" s="30" t="s">
        <v>900</v>
      </c>
      <c r="Z162" s="20" t="s">
        <v>229</v>
      </c>
      <c r="AA162" s="59" t="s">
        <v>89</v>
      </c>
      <c r="AB162" s="17"/>
      <c r="AC162" s="15"/>
      <c r="AD162" s="30" t="s">
        <v>372</v>
      </c>
      <c r="AE162" s="20" t="s">
        <v>196</v>
      </c>
      <c r="AF162" s="17"/>
      <c r="AG162" s="15"/>
      <c r="AH162" s="30" t="s">
        <v>372</v>
      </c>
      <c r="AI162" s="20" t="s">
        <v>196</v>
      </c>
      <c r="AJ162" s="17"/>
      <c r="AK162" s="15"/>
      <c r="AL162" s="29">
        <v>483221</v>
      </c>
      <c r="AM162" s="20" t="s">
        <v>196</v>
      </c>
      <c r="AN162" s="17"/>
      <c r="AO162" s="15"/>
      <c r="AP162" s="29">
        <v>179209</v>
      </c>
      <c r="AQ162" s="20" t="s">
        <v>196</v>
      </c>
      <c r="AR162" s="17"/>
      <c r="AS162" s="15"/>
      <c r="AT162" s="30" t="s">
        <v>1112</v>
      </c>
      <c r="AU162" s="20" t="s">
        <v>229</v>
      </c>
      <c r="AV162" s="17"/>
      <c r="AW162" s="15"/>
      <c r="AX162" s="29">
        <v>661137</v>
      </c>
      <c r="AY162" s="20" t="s">
        <v>196</v>
      </c>
    </row>
    <row r="163" spans="1:51" ht="15.75" thickBot="1" x14ac:dyDescent="0.3">
      <c r="A163" s="12"/>
      <c r="B163" s="41" t="s">
        <v>96</v>
      </c>
      <c r="C163" s="23" t="s">
        <v>196</v>
      </c>
      <c r="D163" s="24"/>
      <c r="E163" s="27" t="s">
        <v>372</v>
      </c>
      <c r="F163" s="26" t="s">
        <v>196</v>
      </c>
      <c r="G163" s="23"/>
      <c r="H163" s="24"/>
      <c r="I163" s="27" t="s">
        <v>372</v>
      </c>
      <c r="J163" s="26" t="s">
        <v>196</v>
      </c>
      <c r="K163" s="23"/>
      <c r="L163" s="24"/>
      <c r="M163" s="27" t="s">
        <v>901</v>
      </c>
      <c r="N163" s="26" t="s">
        <v>229</v>
      </c>
      <c r="O163" s="23"/>
      <c r="P163" s="24"/>
      <c r="Q163" s="27" t="s">
        <v>902</v>
      </c>
      <c r="R163" s="26" t="s">
        <v>229</v>
      </c>
      <c r="S163" s="23"/>
      <c r="T163" s="24"/>
      <c r="U163" s="27" t="s">
        <v>372</v>
      </c>
      <c r="V163" s="26" t="s">
        <v>196</v>
      </c>
      <c r="W163" s="23"/>
      <c r="X163" s="24"/>
      <c r="Y163" s="27" t="s">
        <v>903</v>
      </c>
      <c r="Z163" s="26" t="s">
        <v>229</v>
      </c>
      <c r="AA163" s="4"/>
      <c r="AB163" s="11"/>
      <c r="AC163" s="11"/>
      <c r="AD163" s="11"/>
      <c r="AE163" s="11"/>
      <c r="AF163" s="11"/>
      <c r="AG163" s="11"/>
      <c r="AH163" s="11"/>
      <c r="AI163" s="11"/>
      <c r="AJ163" s="11"/>
      <c r="AK163" s="11"/>
      <c r="AL163" s="11"/>
      <c r="AM163" s="11"/>
      <c r="AN163" s="11"/>
      <c r="AO163" s="11"/>
      <c r="AP163" s="11"/>
      <c r="AQ163" s="11"/>
      <c r="AR163" s="11"/>
      <c r="AS163" s="11"/>
      <c r="AT163" s="11"/>
      <c r="AU163" s="11"/>
      <c r="AV163" s="11"/>
      <c r="AW163" s="11"/>
      <c r="AX163" s="11"/>
      <c r="AY163" s="11"/>
    </row>
    <row r="164" spans="1:51" x14ac:dyDescent="0.25">
      <c r="A164" s="12"/>
      <c r="B164" s="16"/>
      <c r="C164" s="16" t="s">
        <v>196</v>
      </c>
      <c r="D164" s="31"/>
      <c r="E164" s="31"/>
      <c r="F164" s="16"/>
      <c r="G164" s="16"/>
      <c r="H164" s="31"/>
      <c r="I164" s="31"/>
      <c r="J164" s="16"/>
      <c r="K164" s="16"/>
      <c r="L164" s="31"/>
      <c r="M164" s="31"/>
      <c r="N164" s="16"/>
      <c r="O164" s="16"/>
      <c r="P164" s="31"/>
      <c r="Q164" s="31"/>
      <c r="R164" s="16"/>
      <c r="S164" s="16"/>
      <c r="T164" s="31"/>
      <c r="U164" s="31"/>
      <c r="V164" s="16"/>
      <c r="W164" s="16"/>
      <c r="X164" s="31"/>
      <c r="Y164" s="31"/>
      <c r="Z164" s="16"/>
      <c r="AA164" s="21" t="s">
        <v>90</v>
      </c>
      <c r="AB164" s="23"/>
      <c r="AC164" s="22"/>
      <c r="AD164" s="22"/>
      <c r="AE164" s="22"/>
      <c r="AF164" s="23"/>
      <c r="AG164" s="22"/>
      <c r="AH164" s="22"/>
      <c r="AI164" s="22"/>
      <c r="AJ164" s="23"/>
      <c r="AK164" s="22"/>
      <c r="AL164" s="22"/>
      <c r="AM164" s="22"/>
      <c r="AN164" s="23"/>
      <c r="AO164" s="22"/>
      <c r="AP164" s="22"/>
      <c r="AQ164" s="22"/>
      <c r="AR164" s="23"/>
      <c r="AS164" s="22"/>
      <c r="AT164" s="22"/>
      <c r="AU164" s="22"/>
      <c r="AV164" s="23"/>
      <c r="AW164" s="22"/>
      <c r="AX164" s="22"/>
      <c r="AY164" s="22"/>
    </row>
    <row r="165" spans="1:51" x14ac:dyDescent="0.25">
      <c r="A165" s="12"/>
      <c r="B165" s="59" t="s">
        <v>98</v>
      </c>
      <c r="C165" s="17" t="s">
        <v>196</v>
      </c>
      <c r="D165" s="15"/>
      <c r="E165" s="30" t="s">
        <v>891</v>
      </c>
      <c r="F165" s="20" t="s">
        <v>229</v>
      </c>
      <c r="G165" s="17"/>
      <c r="H165" s="15"/>
      <c r="I165" s="30" t="s">
        <v>846</v>
      </c>
      <c r="J165" s="20" t="s">
        <v>229</v>
      </c>
      <c r="K165" s="17"/>
      <c r="L165" s="15"/>
      <c r="M165" s="30" t="s">
        <v>904</v>
      </c>
      <c r="N165" s="20" t="s">
        <v>229</v>
      </c>
      <c r="O165" s="17"/>
      <c r="P165" s="15"/>
      <c r="Q165" s="30" t="s">
        <v>905</v>
      </c>
      <c r="R165" s="20" t="s">
        <v>229</v>
      </c>
      <c r="S165" s="17"/>
      <c r="T165" s="15"/>
      <c r="U165" s="30">
        <v>206</v>
      </c>
      <c r="V165" s="20" t="s">
        <v>196</v>
      </c>
      <c r="W165" s="17"/>
      <c r="X165" s="15"/>
      <c r="Y165" s="30" t="s">
        <v>906</v>
      </c>
      <c r="Z165" s="20" t="s">
        <v>229</v>
      </c>
      <c r="AA165" s="40" t="s">
        <v>91</v>
      </c>
      <c r="AB165" s="17"/>
      <c r="AC165" s="15"/>
      <c r="AD165" s="30" t="s">
        <v>372</v>
      </c>
      <c r="AE165" s="20" t="s">
        <v>196</v>
      </c>
      <c r="AF165" s="17"/>
      <c r="AG165" s="15"/>
      <c r="AH165" s="30" t="s">
        <v>372</v>
      </c>
      <c r="AI165" s="20" t="s">
        <v>196</v>
      </c>
      <c r="AJ165" s="17"/>
      <c r="AK165" s="15"/>
      <c r="AL165" s="30" t="s">
        <v>1119</v>
      </c>
      <c r="AM165" s="20" t="s">
        <v>229</v>
      </c>
      <c r="AN165" s="17"/>
      <c r="AO165" s="15"/>
      <c r="AP165" s="30" t="s">
        <v>1120</v>
      </c>
      <c r="AQ165" s="20" t="s">
        <v>229</v>
      </c>
      <c r="AR165" s="17"/>
      <c r="AS165" s="15"/>
      <c r="AT165" s="30" t="s">
        <v>372</v>
      </c>
      <c r="AU165" s="20" t="s">
        <v>196</v>
      </c>
      <c r="AV165" s="17"/>
      <c r="AW165" s="15"/>
      <c r="AX165" s="30" t="s">
        <v>1121</v>
      </c>
      <c r="AY165" s="20" t="s">
        <v>229</v>
      </c>
    </row>
    <row r="166" spans="1:51" x14ac:dyDescent="0.25">
      <c r="A166" s="12"/>
      <c r="B166" s="60" t="s">
        <v>865</v>
      </c>
      <c r="C166" s="23" t="s">
        <v>196</v>
      </c>
      <c r="D166" s="24"/>
      <c r="E166" s="27" t="s">
        <v>891</v>
      </c>
      <c r="F166" s="26" t="s">
        <v>229</v>
      </c>
      <c r="G166" s="23"/>
      <c r="H166" s="24"/>
      <c r="I166" s="27" t="s">
        <v>846</v>
      </c>
      <c r="J166" s="26" t="s">
        <v>229</v>
      </c>
      <c r="K166" s="23"/>
      <c r="L166" s="24"/>
      <c r="M166" s="25">
        <v>12430</v>
      </c>
      <c r="N166" s="26" t="s">
        <v>196</v>
      </c>
      <c r="O166" s="23"/>
      <c r="P166" s="24"/>
      <c r="Q166" s="25">
        <v>6647</v>
      </c>
      <c r="R166" s="26" t="s">
        <v>196</v>
      </c>
      <c r="S166" s="23"/>
      <c r="T166" s="24"/>
      <c r="U166" s="27" t="s">
        <v>372</v>
      </c>
      <c r="V166" s="26" t="s">
        <v>196</v>
      </c>
      <c r="W166" s="23"/>
      <c r="X166" s="24"/>
      <c r="Y166" s="25">
        <v>18449</v>
      </c>
      <c r="Z166" s="26" t="s">
        <v>196</v>
      </c>
      <c r="AA166" s="41" t="s">
        <v>92</v>
      </c>
      <c r="AB166" s="23"/>
      <c r="AC166" s="24"/>
      <c r="AD166" s="27" t="s">
        <v>372</v>
      </c>
      <c r="AE166" s="26" t="s">
        <v>196</v>
      </c>
      <c r="AF166" s="23"/>
      <c r="AG166" s="24"/>
      <c r="AH166" s="27" t="s">
        <v>372</v>
      </c>
      <c r="AI166" s="26" t="s">
        <v>196</v>
      </c>
      <c r="AJ166" s="23"/>
      <c r="AK166" s="24"/>
      <c r="AL166" s="27" t="s">
        <v>1122</v>
      </c>
      <c r="AM166" s="26" t="s">
        <v>229</v>
      </c>
      <c r="AN166" s="23"/>
      <c r="AO166" s="24"/>
      <c r="AP166" s="27" t="s">
        <v>1123</v>
      </c>
      <c r="AQ166" s="26" t="s">
        <v>229</v>
      </c>
      <c r="AR166" s="23"/>
      <c r="AS166" s="24"/>
      <c r="AT166" s="25">
        <v>1293</v>
      </c>
      <c r="AU166" s="26" t="s">
        <v>196</v>
      </c>
      <c r="AV166" s="23"/>
      <c r="AW166" s="24"/>
      <c r="AX166" s="27" t="s">
        <v>1124</v>
      </c>
      <c r="AY166" s="26" t="s">
        <v>229</v>
      </c>
    </row>
    <row r="167" spans="1:51" x14ac:dyDescent="0.25">
      <c r="A167" s="12"/>
      <c r="B167" s="28" t="s">
        <v>102</v>
      </c>
      <c r="C167" s="17" t="s">
        <v>196</v>
      </c>
      <c r="D167" s="15"/>
      <c r="E167" s="30" t="s">
        <v>372</v>
      </c>
      <c r="F167" s="20" t="s">
        <v>196</v>
      </c>
      <c r="G167" s="17"/>
      <c r="H167" s="15"/>
      <c r="I167" s="30" t="s">
        <v>372</v>
      </c>
      <c r="J167" s="20" t="s">
        <v>196</v>
      </c>
      <c r="K167" s="17"/>
      <c r="L167" s="15"/>
      <c r="M167" s="30" t="s">
        <v>907</v>
      </c>
      <c r="N167" s="20" t="s">
        <v>229</v>
      </c>
      <c r="O167" s="17"/>
      <c r="P167" s="15"/>
      <c r="Q167" s="30" t="s">
        <v>908</v>
      </c>
      <c r="R167" s="20" t="s">
        <v>229</v>
      </c>
      <c r="S167" s="17"/>
      <c r="T167" s="15"/>
      <c r="U167" s="30" t="s">
        <v>372</v>
      </c>
      <c r="V167" s="20" t="s">
        <v>196</v>
      </c>
      <c r="W167" s="17"/>
      <c r="X167" s="15"/>
      <c r="Y167" s="30" t="s">
        <v>909</v>
      </c>
      <c r="Z167" s="20" t="s">
        <v>229</v>
      </c>
      <c r="AA167" s="40" t="s">
        <v>845</v>
      </c>
      <c r="AB167" s="17"/>
      <c r="AC167" s="15"/>
      <c r="AD167" s="30" t="s">
        <v>1125</v>
      </c>
      <c r="AE167" s="20" t="s">
        <v>229</v>
      </c>
      <c r="AF167" s="17"/>
      <c r="AG167" s="15"/>
      <c r="AH167" s="30" t="s">
        <v>1078</v>
      </c>
      <c r="AI167" s="20" t="s">
        <v>229</v>
      </c>
      <c r="AJ167" s="17"/>
      <c r="AK167" s="15"/>
      <c r="AL167" s="30" t="s">
        <v>1126</v>
      </c>
      <c r="AM167" s="20" t="s">
        <v>229</v>
      </c>
      <c r="AN167" s="17"/>
      <c r="AO167" s="15"/>
      <c r="AP167" s="30" t="s">
        <v>1127</v>
      </c>
      <c r="AQ167" s="20" t="s">
        <v>229</v>
      </c>
      <c r="AR167" s="17"/>
      <c r="AS167" s="15"/>
      <c r="AT167" s="30" t="s">
        <v>372</v>
      </c>
      <c r="AU167" s="20" t="s">
        <v>196</v>
      </c>
      <c r="AV167" s="17"/>
      <c r="AW167" s="15"/>
      <c r="AX167" s="30" t="s">
        <v>1128</v>
      </c>
      <c r="AY167" s="20" t="s">
        <v>229</v>
      </c>
    </row>
    <row r="168" spans="1:51" ht="15.75" thickBot="1" x14ac:dyDescent="0.3">
      <c r="A168" s="12"/>
      <c r="B168" s="21" t="s">
        <v>870</v>
      </c>
      <c r="C168" s="23" t="s">
        <v>196</v>
      </c>
      <c r="D168" s="24"/>
      <c r="E168" s="25">
        <v>5113</v>
      </c>
      <c r="F168" s="26" t="s">
        <v>196</v>
      </c>
      <c r="G168" s="23"/>
      <c r="H168" s="24"/>
      <c r="I168" s="25">
        <v>5332</v>
      </c>
      <c r="J168" s="26" t="s">
        <v>196</v>
      </c>
      <c r="K168" s="23"/>
      <c r="L168" s="24"/>
      <c r="M168" s="25">
        <v>3989</v>
      </c>
      <c r="N168" s="26" t="s">
        <v>196</v>
      </c>
      <c r="O168" s="23"/>
      <c r="P168" s="24"/>
      <c r="Q168" s="27" t="s">
        <v>372</v>
      </c>
      <c r="R168" s="26" t="s">
        <v>196</v>
      </c>
      <c r="S168" s="23"/>
      <c r="T168" s="24"/>
      <c r="U168" s="27" t="s">
        <v>910</v>
      </c>
      <c r="V168" s="26" t="s">
        <v>229</v>
      </c>
      <c r="W168" s="23"/>
      <c r="X168" s="24"/>
      <c r="Y168" s="27" t="s">
        <v>372</v>
      </c>
      <c r="Z168" s="26" t="s">
        <v>196</v>
      </c>
      <c r="AA168" s="41" t="s">
        <v>94</v>
      </c>
      <c r="AB168" s="23"/>
      <c r="AC168" s="24"/>
      <c r="AD168" s="27" t="s">
        <v>372</v>
      </c>
      <c r="AE168" s="26" t="s">
        <v>196</v>
      </c>
      <c r="AF168" s="23"/>
      <c r="AG168" s="24"/>
      <c r="AH168" s="27" t="s">
        <v>372</v>
      </c>
      <c r="AI168" s="26" t="s">
        <v>196</v>
      </c>
      <c r="AJ168" s="23"/>
      <c r="AK168" s="24"/>
      <c r="AL168" s="27" t="s">
        <v>1129</v>
      </c>
      <c r="AM168" s="26" t="s">
        <v>229</v>
      </c>
      <c r="AN168" s="23"/>
      <c r="AO168" s="24"/>
      <c r="AP168" s="27" t="s">
        <v>1130</v>
      </c>
      <c r="AQ168" s="26" t="s">
        <v>229</v>
      </c>
      <c r="AR168" s="23"/>
      <c r="AS168" s="24"/>
      <c r="AT168" s="27" t="s">
        <v>372</v>
      </c>
      <c r="AU168" s="26" t="s">
        <v>196</v>
      </c>
      <c r="AV168" s="23"/>
      <c r="AW168" s="24"/>
      <c r="AX168" s="27" t="s">
        <v>1131</v>
      </c>
      <c r="AY168" s="26" t="s">
        <v>229</v>
      </c>
    </row>
    <row r="169" spans="1:51" x14ac:dyDescent="0.25">
      <c r="A169" s="12"/>
      <c r="B169" s="16"/>
      <c r="C169" s="16" t="s">
        <v>196</v>
      </c>
      <c r="D169" s="31"/>
      <c r="E169" s="31"/>
      <c r="F169" s="16"/>
      <c r="G169" s="16"/>
      <c r="H169" s="31"/>
      <c r="I169" s="31"/>
      <c r="J169" s="16"/>
      <c r="K169" s="16"/>
      <c r="L169" s="31"/>
      <c r="M169" s="31"/>
      <c r="N169" s="16"/>
      <c r="O169" s="16"/>
      <c r="P169" s="31"/>
      <c r="Q169" s="31"/>
      <c r="R169" s="16"/>
      <c r="S169" s="16"/>
      <c r="T169" s="31"/>
      <c r="U169" s="31"/>
      <c r="V169" s="16"/>
      <c r="W169" s="16"/>
      <c r="X169" s="31"/>
      <c r="Y169" s="31"/>
      <c r="Z169" s="16"/>
      <c r="AA169" s="40" t="s">
        <v>95</v>
      </c>
      <c r="AB169" s="17"/>
      <c r="AC169" s="15"/>
      <c r="AD169" s="30" t="s">
        <v>372</v>
      </c>
      <c r="AE169" s="20" t="s">
        <v>196</v>
      </c>
      <c r="AF169" s="17"/>
      <c r="AG169" s="15"/>
      <c r="AH169" s="30" t="s">
        <v>372</v>
      </c>
      <c r="AI169" s="20" t="s">
        <v>196</v>
      </c>
      <c r="AJ169" s="17"/>
      <c r="AK169" s="15"/>
      <c r="AL169" s="30" t="s">
        <v>1132</v>
      </c>
      <c r="AM169" s="20" t="s">
        <v>229</v>
      </c>
      <c r="AN169" s="17"/>
      <c r="AO169" s="15"/>
      <c r="AP169" s="30" t="s">
        <v>1133</v>
      </c>
      <c r="AQ169" s="20" t="s">
        <v>229</v>
      </c>
      <c r="AR169" s="17"/>
      <c r="AS169" s="15"/>
      <c r="AT169" s="30" t="s">
        <v>372</v>
      </c>
      <c r="AU169" s="20" t="s">
        <v>196</v>
      </c>
      <c r="AV169" s="17"/>
      <c r="AW169" s="15"/>
      <c r="AX169" s="30" t="s">
        <v>1134</v>
      </c>
      <c r="AY169" s="20" t="s">
        <v>229</v>
      </c>
    </row>
    <row r="170" spans="1:51" x14ac:dyDescent="0.25">
      <c r="A170" s="12"/>
      <c r="B170" s="59" t="s">
        <v>911</v>
      </c>
      <c r="C170" s="17" t="s">
        <v>196</v>
      </c>
      <c r="D170" s="15"/>
      <c r="E170" s="29">
        <v>4704</v>
      </c>
      <c r="F170" s="20" t="s">
        <v>196</v>
      </c>
      <c r="G170" s="17"/>
      <c r="H170" s="15"/>
      <c r="I170" s="29">
        <v>5113</v>
      </c>
      <c r="J170" s="20" t="s">
        <v>196</v>
      </c>
      <c r="K170" s="17"/>
      <c r="L170" s="15"/>
      <c r="M170" s="29">
        <v>3055</v>
      </c>
      <c r="N170" s="20" t="s">
        <v>196</v>
      </c>
      <c r="O170" s="17"/>
      <c r="P170" s="15"/>
      <c r="Q170" s="29">
        <v>6605</v>
      </c>
      <c r="R170" s="20" t="s">
        <v>196</v>
      </c>
      <c r="S170" s="17"/>
      <c r="T170" s="15"/>
      <c r="U170" s="30" t="s">
        <v>910</v>
      </c>
      <c r="V170" s="20" t="s">
        <v>229</v>
      </c>
      <c r="W170" s="17"/>
      <c r="X170" s="15"/>
      <c r="Y170" s="29">
        <v>5043</v>
      </c>
      <c r="Z170" s="20" t="s">
        <v>196</v>
      </c>
      <c r="AA170" s="41" t="s">
        <v>96</v>
      </c>
      <c r="AB170" s="23"/>
      <c r="AC170" s="24"/>
      <c r="AD170" s="27" t="s">
        <v>372</v>
      </c>
      <c r="AE170" s="26" t="s">
        <v>196</v>
      </c>
      <c r="AF170" s="23"/>
      <c r="AG170" s="24"/>
      <c r="AH170" s="27" t="s">
        <v>372</v>
      </c>
      <c r="AI170" s="26" t="s">
        <v>196</v>
      </c>
      <c r="AJ170" s="23"/>
      <c r="AK170" s="24"/>
      <c r="AL170" s="27" t="s">
        <v>1135</v>
      </c>
      <c r="AM170" s="26" t="s">
        <v>229</v>
      </c>
      <c r="AN170" s="23"/>
      <c r="AO170" s="24"/>
      <c r="AP170" s="27" t="s">
        <v>1136</v>
      </c>
      <c r="AQ170" s="26" t="s">
        <v>229</v>
      </c>
      <c r="AR170" s="23"/>
      <c r="AS170" s="24"/>
      <c r="AT170" s="27" t="s">
        <v>372</v>
      </c>
      <c r="AU170" s="26" t="s">
        <v>196</v>
      </c>
      <c r="AV170" s="23"/>
      <c r="AW170" s="24"/>
      <c r="AX170" s="27" t="s">
        <v>1137</v>
      </c>
      <c r="AY170" s="26" t="s">
        <v>229</v>
      </c>
    </row>
    <row r="171" spans="1:51" ht="15.75" thickBot="1" x14ac:dyDescent="0.3">
      <c r="A171" s="12"/>
      <c r="B171" s="21" t="s">
        <v>873</v>
      </c>
      <c r="C171" s="23" t="s">
        <v>196</v>
      </c>
      <c r="D171" s="24"/>
      <c r="E171" s="27" t="s">
        <v>372</v>
      </c>
      <c r="F171" s="26" t="s">
        <v>196</v>
      </c>
      <c r="G171" s="23"/>
      <c r="H171" s="24"/>
      <c r="I171" s="27" t="s">
        <v>372</v>
      </c>
      <c r="J171" s="26" t="s">
        <v>196</v>
      </c>
      <c r="K171" s="23"/>
      <c r="L171" s="24"/>
      <c r="M171" s="25">
        <v>2277</v>
      </c>
      <c r="N171" s="26" t="s">
        <v>196</v>
      </c>
      <c r="O171" s="23"/>
      <c r="P171" s="24"/>
      <c r="Q171" s="27" t="s">
        <v>912</v>
      </c>
      <c r="R171" s="26" t="s">
        <v>229</v>
      </c>
      <c r="S171" s="23"/>
      <c r="T171" s="24"/>
      <c r="U171" s="27" t="s">
        <v>372</v>
      </c>
      <c r="V171" s="26" t="s">
        <v>196</v>
      </c>
      <c r="W171" s="23"/>
      <c r="X171" s="24"/>
      <c r="Y171" s="27" t="s">
        <v>913</v>
      </c>
      <c r="Z171" s="26" t="s">
        <v>229</v>
      </c>
      <c r="AA171" s="40" t="s">
        <v>97</v>
      </c>
      <c r="AB171" s="17"/>
      <c r="AC171" s="15"/>
      <c r="AD171" s="30" t="s">
        <v>372</v>
      </c>
      <c r="AE171" s="20" t="s">
        <v>196</v>
      </c>
      <c r="AF171" s="17"/>
      <c r="AG171" s="15"/>
      <c r="AH171" s="30" t="s">
        <v>372</v>
      </c>
      <c r="AI171" s="20" t="s">
        <v>196</v>
      </c>
      <c r="AJ171" s="17"/>
      <c r="AK171" s="15"/>
      <c r="AL171" s="30" t="s">
        <v>372</v>
      </c>
      <c r="AM171" s="20" t="s">
        <v>196</v>
      </c>
      <c r="AN171" s="17"/>
      <c r="AO171" s="15"/>
      <c r="AP171" s="30" t="s">
        <v>1138</v>
      </c>
      <c r="AQ171" s="20" t="s">
        <v>229</v>
      </c>
      <c r="AR171" s="17"/>
      <c r="AS171" s="15"/>
      <c r="AT171" s="30" t="s">
        <v>372</v>
      </c>
      <c r="AU171" s="20" t="s">
        <v>196</v>
      </c>
      <c r="AV171" s="17"/>
      <c r="AW171" s="15"/>
      <c r="AX171" s="30" t="s">
        <v>1138</v>
      </c>
      <c r="AY171" s="20" t="s">
        <v>229</v>
      </c>
    </row>
    <row r="172" spans="1:51" x14ac:dyDescent="0.25">
      <c r="A172" s="12"/>
      <c r="B172" s="16"/>
      <c r="C172" s="16" t="s">
        <v>196</v>
      </c>
      <c r="D172" s="31"/>
      <c r="E172" s="31"/>
      <c r="F172" s="16"/>
      <c r="G172" s="16"/>
      <c r="H172" s="31"/>
      <c r="I172" s="31"/>
      <c r="J172" s="16"/>
      <c r="K172" s="16"/>
      <c r="L172" s="31"/>
      <c r="M172" s="31"/>
      <c r="N172" s="16"/>
      <c r="O172" s="16"/>
      <c r="P172" s="31"/>
      <c r="Q172" s="31"/>
      <c r="R172" s="16"/>
      <c r="S172" s="16"/>
      <c r="T172" s="31"/>
      <c r="U172" s="31"/>
      <c r="V172" s="16"/>
      <c r="W172" s="16"/>
      <c r="X172" s="31"/>
      <c r="Y172" s="31"/>
      <c r="Z172" s="16"/>
      <c r="AA172" s="16"/>
      <c r="AB172" s="16"/>
      <c r="AC172" s="31"/>
      <c r="AD172" s="31"/>
      <c r="AE172" s="16"/>
      <c r="AF172" s="16"/>
      <c r="AG172" s="31"/>
      <c r="AH172" s="31"/>
      <c r="AI172" s="16"/>
      <c r="AJ172" s="16"/>
      <c r="AK172" s="31"/>
      <c r="AL172" s="31"/>
      <c r="AM172" s="16"/>
      <c r="AN172" s="16"/>
      <c r="AO172" s="31"/>
      <c r="AP172" s="31"/>
      <c r="AQ172" s="16"/>
      <c r="AR172" s="16"/>
      <c r="AS172" s="31"/>
      <c r="AT172" s="31"/>
      <c r="AU172" s="16"/>
      <c r="AV172" s="16"/>
      <c r="AW172" s="31"/>
      <c r="AX172" s="31"/>
      <c r="AY172" s="16"/>
    </row>
    <row r="173" spans="1:51" x14ac:dyDescent="0.25">
      <c r="A173" s="12"/>
      <c r="B173" s="59" t="s">
        <v>363</v>
      </c>
      <c r="C173" s="17" t="s">
        <v>196</v>
      </c>
      <c r="D173" s="15"/>
      <c r="E173" s="29">
        <v>4704</v>
      </c>
      <c r="F173" s="20" t="s">
        <v>196</v>
      </c>
      <c r="G173" s="17"/>
      <c r="H173" s="15"/>
      <c r="I173" s="29">
        <v>5113</v>
      </c>
      <c r="J173" s="20" t="s">
        <v>196</v>
      </c>
      <c r="K173" s="17"/>
      <c r="L173" s="15"/>
      <c r="M173" s="29">
        <v>5332</v>
      </c>
      <c r="N173" s="20" t="s">
        <v>196</v>
      </c>
      <c r="O173" s="17"/>
      <c r="P173" s="15"/>
      <c r="Q173" s="29">
        <v>3989</v>
      </c>
      <c r="R173" s="20" t="s">
        <v>196</v>
      </c>
      <c r="S173" s="17"/>
      <c r="T173" s="15"/>
      <c r="U173" s="30" t="s">
        <v>910</v>
      </c>
      <c r="V173" s="20" t="s">
        <v>229</v>
      </c>
      <c r="W173" s="17"/>
      <c r="X173" s="15"/>
      <c r="Y173" s="29">
        <v>4704</v>
      </c>
      <c r="Z173" s="20" t="s">
        <v>196</v>
      </c>
      <c r="AA173" s="60" t="s">
        <v>98</v>
      </c>
      <c r="AB173" s="23"/>
      <c r="AC173" s="24"/>
      <c r="AD173" s="27" t="s">
        <v>1125</v>
      </c>
      <c r="AE173" s="26" t="s">
        <v>229</v>
      </c>
      <c r="AF173" s="23"/>
      <c r="AG173" s="24"/>
      <c r="AH173" s="27" t="s">
        <v>1078</v>
      </c>
      <c r="AI173" s="26" t="s">
        <v>229</v>
      </c>
      <c r="AJ173" s="23"/>
      <c r="AK173" s="24"/>
      <c r="AL173" s="27" t="s">
        <v>1139</v>
      </c>
      <c r="AM173" s="26" t="s">
        <v>229</v>
      </c>
      <c r="AN173" s="23"/>
      <c r="AO173" s="24"/>
      <c r="AP173" s="27" t="s">
        <v>1140</v>
      </c>
      <c r="AQ173" s="26" t="s">
        <v>229</v>
      </c>
      <c r="AR173" s="23"/>
      <c r="AS173" s="24"/>
      <c r="AT173" s="25">
        <v>1293</v>
      </c>
      <c r="AU173" s="26" t="s">
        <v>196</v>
      </c>
      <c r="AV173" s="23"/>
      <c r="AW173" s="24"/>
      <c r="AX173" s="27" t="s">
        <v>1141</v>
      </c>
      <c r="AY173" s="26" t="s">
        <v>229</v>
      </c>
    </row>
    <row r="174" spans="1:51" ht="15.75" thickBot="1" x14ac:dyDescent="0.3">
      <c r="A174" s="12"/>
      <c r="B174" s="21" t="s">
        <v>108</v>
      </c>
      <c r="C174" s="23" t="s">
        <v>196</v>
      </c>
      <c r="D174" s="24"/>
      <c r="E174" s="27" t="s">
        <v>372</v>
      </c>
      <c r="F174" s="26" t="s">
        <v>196</v>
      </c>
      <c r="G174" s="23"/>
      <c r="H174" s="24"/>
      <c r="I174" s="27" t="s">
        <v>372</v>
      </c>
      <c r="J174" s="26" t="s">
        <v>196</v>
      </c>
      <c r="K174" s="23"/>
      <c r="L174" s="24"/>
      <c r="M174" s="27" t="s">
        <v>372</v>
      </c>
      <c r="N174" s="26" t="s">
        <v>196</v>
      </c>
      <c r="O174" s="23"/>
      <c r="P174" s="24"/>
      <c r="Q174" s="27" t="s">
        <v>372</v>
      </c>
      <c r="R174" s="26" t="s">
        <v>196</v>
      </c>
      <c r="S174" s="23"/>
      <c r="T174" s="24"/>
      <c r="U174" s="27" t="s">
        <v>372</v>
      </c>
      <c r="V174" s="26" t="s">
        <v>196</v>
      </c>
      <c r="W174" s="23"/>
      <c r="X174" s="24"/>
      <c r="Y174" s="27" t="s">
        <v>372</v>
      </c>
      <c r="Z174" s="26" t="s">
        <v>196</v>
      </c>
      <c r="AA174" s="4"/>
      <c r="AB174" s="11"/>
      <c r="AC174" s="11"/>
      <c r="AD174" s="11"/>
      <c r="AE174" s="11"/>
      <c r="AF174" s="11"/>
      <c r="AG174" s="11"/>
      <c r="AH174" s="11"/>
      <c r="AI174" s="11"/>
      <c r="AJ174" s="11"/>
      <c r="AK174" s="11"/>
      <c r="AL174" s="11"/>
      <c r="AM174" s="11"/>
      <c r="AN174" s="11"/>
      <c r="AO174" s="11"/>
      <c r="AP174" s="11"/>
      <c r="AQ174" s="11"/>
      <c r="AR174" s="11"/>
      <c r="AS174" s="11"/>
      <c r="AT174" s="11"/>
      <c r="AU174" s="11"/>
      <c r="AV174" s="11"/>
      <c r="AW174" s="11"/>
      <c r="AX174" s="11"/>
      <c r="AY174" s="11"/>
    </row>
    <row r="175" spans="1:51" x14ac:dyDescent="0.25">
      <c r="A175" s="12"/>
      <c r="B175" s="16"/>
      <c r="C175" s="16" t="s">
        <v>196</v>
      </c>
      <c r="D175" s="31"/>
      <c r="E175" s="31"/>
      <c r="F175" s="16"/>
      <c r="G175" s="16"/>
      <c r="H175" s="31"/>
      <c r="I175" s="31"/>
      <c r="J175" s="16"/>
      <c r="K175" s="16"/>
      <c r="L175" s="31"/>
      <c r="M175" s="31"/>
      <c r="N175" s="16"/>
      <c r="O175" s="16"/>
      <c r="P175" s="31"/>
      <c r="Q175" s="31"/>
      <c r="R175" s="16"/>
      <c r="S175" s="16"/>
      <c r="T175" s="31"/>
      <c r="U175" s="31"/>
      <c r="V175" s="16"/>
      <c r="W175" s="16"/>
      <c r="X175" s="31"/>
      <c r="Y175" s="31"/>
      <c r="Z175" s="16"/>
      <c r="AA175" s="59" t="s">
        <v>865</v>
      </c>
      <c r="AB175" s="17"/>
      <c r="AC175" s="15"/>
      <c r="AD175" s="30" t="s">
        <v>1125</v>
      </c>
      <c r="AE175" s="20" t="s">
        <v>229</v>
      </c>
      <c r="AF175" s="17"/>
      <c r="AG175" s="15"/>
      <c r="AH175" s="30" t="s">
        <v>1078</v>
      </c>
      <c r="AI175" s="20" t="s">
        <v>229</v>
      </c>
      <c r="AJ175" s="17"/>
      <c r="AK175" s="15"/>
      <c r="AL175" s="29">
        <v>62197</v>
      </c>
      <c r="AM175" s="20" t="s">
        <v>196</v>
      </c>
      <c r="AN175" s="17"/>
      <c r="AO175" s="15"/>
      <c r="AP175" s="29">
        <v>9346</v>
      </c>
      <c r="AQ175" s="20" t="s">
        <v>196</v>
      </c>
      <c r="AR175" s="17"/>
      <c r="AS175" s="15"/>
      <c r="AT175" s="30" t="s">
        <v>372</v>
      </c>
      <c r="AU175" s="20" t="s">
        <v>196</v>
      </c>
      <c r="AV175" s="17"/>
      <c r="AW175" s="15"/>
      <c r="AX175" s="29">
        <v>68825</v>
      </c>
      <c r="AY175" s="20" t="s">
        <v>196</v>
      </c>
    </row>
    <row r="176" spans="1:51" ht="15.75" thickBot="1" x14ac:dyDescent="0.3">
      <c r="A176" s="12"/>
      <c r="B176" s="59" t="s">
        <v>914</v>
      </c>
      <c r="C176" s="17" t="s">
        <v>196</v>
      </c>
      <c r="D176" s="15" t="s">
        <v>204</v>
      </c>
      <c r="E176" s="29">
        <v>4704</v>
      </c>
      <c r="F176" s="20" t="s">
        <v>196</v>
      </c>
      <c r="G176" s="17"/>
      <c r="H176" s="15" t="s">
        <v>204</v>
      </c>
      <c r="I176" s="29">
        <v>5113</v>
      </c>
      <c r="J176" s="20" t="s">
        <v>196</v>
      </c>
      <c r="K176" s="17"/>
      <c r="L176" s="15" t="s">
        <v>204</v>
      </c>
      <c r="M176" s="29">
        <v>5332</v>
      </c>
      <c r="N176" s="20" t="s">
        <v>196</v>
      </c>
      <c r="O176" s="17"/>
      <c r="P176" s="15" t="s">
        <v>204</v>
      </c>
      <c r="Q176" s="29">
        <v>3989</v>
      </c>
      <c r="R176" s="20" t="s">
        <v>196</v>
      </c>
      <c r="S176" s="17"/>
      <c r="T176" s="15" t="s">
        <v>204</v>
      </c>
      <c r="U176" s="30" t="s">
        <v>910</v>
      </c>
      <c r="V176" s="20" t="s">
        <v>229</v>
      </c>
      <c r="W176" s="17"/>
      <c r="X176" s="15" t="s">
        <v>204</v>
      </c>
      <c r="Y176" s="29">
        <v>4704</v>
      </c>
      <c r="Z176" s="20" t="s">
        <v>196</v>
      </c>
      <c r="AA176" s="4"/>
      <c r="AB176" s="11"/>
      <c r="AC176" s="11"/>
      <c r="AD176" s="11"/>
      <c r="AE176" s="11"/>
      <c r="AF176" s="11"/>
      <c r="AG176" s="11"/>
      <c r="AH176" s="11"/>
      <c r="AI176" s="11"/>
      <c r="AJ176" s="11"/>
      <c r="AK176" s="11"/>
      <c r="AL176" s="11"/>
      <c r="AM176" s="11"/>
      <c r="AN176" s="11"/>
      <c r="AO176" s="11"/>
      <c r="AP176" s="11"/>
      <c r="AQ176" s="11"/>
      <c r="AR176" s="11"/>
      <c r="AS176" s="11"/>
      <c r="AT176" s="11"/>
      <c r="AU176" s="11"/>
      <c r="AV176" s="11"/>
      <c r="AW176" s="11"/>
      <c r="AX176" s="11"/>
      <c r="AY176" s="11"/>
    </row>
    <row r="177" spans="1:51" ht="15.75" thickTop="1" x14ac:dyDescent="0.25">
      <c r="A177" s="12"/>
      <c r="B177" s="16"/>
      <c r="C177" s="16" t="s">
        <v>196</v>
      </c>
      <c r="D177" s="32"/>
      <c r="E177" s="32"/>
      <c r="F177" s="16"/>
      <c r="G177" s="16"/>
      <c r="H177" s="32"/>
      <c r="I177" s="32"/>
      <c r="J177" s="16"/>
      <c r="K177" s="16"/>
      <c r="L177" s="32"/>
      <c r="M177" s="32"/>
      <c r="N177" s="16"/>
      <c r="O177" s="16"/>
      <c r="P177" s="32"/>
      <c r="Q177" s="32"/>
      <c r="R177" s="16"/>
      <c r="S177" s="16"/>
      <c r="T177" s="32"/>
      <c r="U177" s="32"/>
      <c r="V177" s="16"/>
      <c r="W177" s="16"/>
      <c r="X177" s="32"/>
      <c r="Y177" s="32"/>
      <c r="Z177" s="16"/>
      <c r="AA177" s="21" t="s">
        <v>102</v>
      </c>
      <c r="AB177" s="23"/>
      <c r="AC177" s="24"/>
      <c r="AD177" s="27" t="s">
        <v>372</v>
      </c>
      <c r="AE177" s="26" t="s">
        <v>196</v>
      </c>
      <c r="AF177" s="23"/>
      <c r="AG177" s="24"/>
      <c r="AH177" s="27" t="s">
        <v>372</v>
      </c>
      <c r="AI177" s="26" t="s">
        <v>196</v>
      </c>
      <c r="AJ177" s="23"/>
      <c r="AK177" s="24"/>
      <c r="AL177" s="27" t="s">
        <v>1142</v>
      </c>
      <c r="AM177" s="26" t="s">
        <v>229</v>
      </c>
      <c r="AN177" s="23"/>
      <c r="AO177" s="24"/>
      <c r="AP177" s="27" t="s">
        <v>1143</v>
      </c>
      <c r="AQ177" s="26" t="s">
        <v>229</v>
      </c>
      <c r="AR177" s="23"/>
      <c r="AS177" s="24"/>
      <c r="AT177" s="27" t="s">
        <v>372</v>
      </c>
      <c r="AU177" s="26" t="s">
        <v>196</v>
      </c>
      <c r="AV177" s="23"/>
      <c r="AW177" s="24"/>
      <c r="AX177" s="27" t="s">
        <v>1144</v>
      </c>
      <c r="AY177" s="26" t="s">
        <v>229</v>
      </c>
    </row>
    <row r="178" spans="1:51" ht="15.75" thickBot="1" x14ac:dyDescent="0.3">
      <c r="A178" s="12"/>
      <c r="B178" s="49"/>
      <c r="C178" s="49"/>
      <c r="D178" s="49"/>
      <c r="E178" s="49"/>
      <c r="F178" s="49"/>
      <c r="G178" s="49"/>
      <c r="H178" s="49"/>
      <c r="I178" s="49"/>
      <c r="J178" s="49"/>
      <c r="K178" s="49"/>
      <c r="L178" s="49"/>
      <c r="M178" s="49"/>
      <c r="N178" s="49"/>
      <c r="O178" s="49"/>
      <c r="P178" s="49"/>
      <c r="Q178" s="49"/>
      <c r="R178" s="49"/>
      <c r="S178" s="49"/>
      <c r="T178" s="49"/>
      <c r="U178" s="49"/>
      <c r="V178" s="49"/>
      <c r="W178" s="49"/>
      <c r="X178" s="49"/>
      <c r="Y178" s="49"/>
      <c r="Z178" s="49"/>
      <c r="AA178" s="28" t="s">
        <v>870</v>
      </c>
      <c r="AB178" s="17"/>
      <c r="AC178" s="15"/>
      <c r="AD178" s="29">
        <v>7600</v>
      </c>
      <c r="AE178" s="20" t="s">
        <v>196</v>
      </c>
      <c r="AF178" s="17"/>
      <c r="AG178" s="15"/>
      <c r="AH178" s="29">
        <v>8550</v>
      </c>
      <c r="AI178" s="20" t="s">
        <v>196</v>
      </c>
      <c r="AJ178" s="17"/>
      <c r="AK178" s="15"/>
      <c r="AL178" s="29">
        <v>5507</v>
      </c>
      <c r="AM178" s="20" t="s">
        <v>196</v>
      </c>
      <c r="AN178" s="17"/>
      <c r="AO178" s="15"/>
      <c r="AP178" s="30" t="s">
        <v>372</v>
      </c>
      <c r="AQ178" s="20" t="s">
        <v>196</v>
      </c>
      <c r="AR178" s="17"/>
      <c r="AS178" s="15"/>
      <c r="AT178" s="30" t="s">
        <v>1145</v>
      </c>
      <c r="AU178" s="20" t="s">
        <v>229</v>
      </c>
      <c r="AV178" s="17"/>
      <c r="AW178" s="15"/>
      <c r="AX178" s="30" t="s">
        <v>372</v>
      </c>
      <c r="AY178" s="20" t="s">
        <v>196</v>
      </c>
    </row>
    <row r="179" spans="1:51" x14ac:dyDescent="0.25">
      <c r="A179" s="12"/>
      <c r="B179" s="81" t="s">
        <v>782</v>
      </c>
      <c r="C179" s="81"/>
      <c r="D179" s="81"/>
      <c r="E179" s="81"/>
      <c r="F179" s="81"/>
      <c r="G179" s="81"/>
      <c r="H179" s="81"/>
      <c r="I179" s="81"/>
      <c r="J179" s="81"/>
      <c r="K179" s="81"/>
      <c r="L179" s="81"/>
      <c r="M179" s="81"/>
      <c r="N179" s="81"/>
      <c r="O179" s="81"/>
      <c r="P179" s="81"/>
      <c r="Q179" s="81"/>
      <c r="R179" s="81"/>
      <c r="S179" s="81"/>
      <c r="T179" s="81"/>
      <c r="U179" s="81"/>
      <c r="V179" s="81"/>
      <c r="W179" s="81"/>
      <c r="X179" s="81"/>
      <c r="Y179" s="81"/>
      <c r="Z179" s="81"/>
      <c r="AA179" s="16"/>
      <c r="AB179" s="16"/>
      <c r="AC179" s="31"/>
      <c r="AD179" s="31"/>
      <c r="AE179" s="16"/>
      <c r="AF179" s="16"/>
      <c r="AG179" s="31"/>
      <c r="AH179" s="31"/>
      <c r="AI179" s="16"/>
      <c r="AJ179" s="16"/>
      <c r="AK179" s="31"/>
      <c r="AL179" s="31"/>
      <c r="AM179" s="16"/>
      <c r="AN179" s="16"/>
      <c r="AO179" s="31"/>
      <c r="AP179" s="31"/>
      <c r="AQ179" s="16"/>
      <c r="AR179" s="16"/>
      <c r="AS179" s="31"/>
      <c r="AT179" s="31"/>
      <c r="AU179" s="16"/>
      <c r="AV179" s="16"/>
      <c r="AW179" s="31"/>
      <c r="AX179" s="31"/>
      <c r="AY179" s="16"/>
    </row>
    <row r="180" spans="1:51" x14ac:dyDescent="0.25">
      <c r="A180" s="12"/>
      <c r="B180" s="81" t="s">
        <v>830</v>
      </c>
      <c r="C180" s="81"/>
      <c r="D180" s="81"/>
      <c r="E180" s="81"/>
      <c r="F180" s="81"/>
      <c r="G180" s="81"/>
      <c r="H180" s="81"/>
      <c r="I180" s="81"/>
      <c r="J180" s="81"/>
      <c r="K180" s="81"/>
      <c r="L180" s="81"/>
      <c r="M180" s="81"/>
      <c r="N180" s="81"/>
      <c r="O180" s="81"/>
      <c r="P180" s="81"/>
      <c r="Q180" s="81"/>
      <c r="R180" s="81"/>
      <c r="S180" s="81"/>
      <c r="T180" s="81"/>
      <c r="U180" s="81"/>
      <c r="V180" s="81"/>
      <c r="W180" s="81"/>
      <c r="X180" s="81"/>
      <c r="Y180" s="81"/>
      <c r="Z180" s="81"/>
      <c r="AA180" s="60" t="s">
        <v>911</v>
      </c>
      <c r="AB180" s="23"/>
      <c r="AC180" s="24"/>
      <c r="AD180" s="25">
        <v>5832</v>
      </c>
      <c r="AE180" s="26" t="s">
        <v>196</v>
      </c>
      <c r="AF180" s="23"/>
      <c r="AG180" s="24"/>
      <c r="AH180" s="25">
        <v>7600</v>
      </c>
      <c r="AI180" s="26" t="s">
        <v>196</v>
      </c>
      <c r="AJ180" s="23"/>
      <c r="AK180" s="24"/>
      <c r="AL180" s="25">
        <v>6235</v>
      </c>
      <c r="AM180" s="26" t="s">
        <v>196</v>
      </c>
      <c r="AN180" s="23"/>
      <c r="AO180" s="24"/>
      <c r="AP180" s="25">
        <v>9117</v>
      </c>
      <c r="AQ180" s="26" t="s">
        <v>196</v>
      </c>
      <c r="AR180" s="23"/>
      <c r="AS180" s="24"/>
      <c r="AT180" s="27" t="s">
        <v>1145</v>
      </c>
      <c r="AU180" s="26" t="s">
        <v>229</v>
      </c>
      <c r="AV180" s="23"/>
      <c r="AW180" s="24"/>
      <c r="AX180" s="25">
        <v>7127</v>
      </c>
      <c r="AY180" s="26" t="s">
        <v>196</v>
      </c>
    </row>
    <row r="181" spans="1:51" x14ac:dyDescent="0.25">
      <c r="A181" s="12"/>
      <c r="B181" s="81" t="s">
        <v>915</v>
      </c>
      <c r="C181" s="81"/>
      <c r="D181" s="81"/>
      <c r="E181" s="81"/>
      <c r="F181" s="81"/>
      <c r="G181" s="81"/>
      <c r="H181" s="81"/>
      <c r="I181" s="81"/>
      <c r="J181" s="81"/>
      <c r="K181" s="81"/>
      <c r="L181" s="81"/>
      <c r="M181" s="81"/>
      <c r="N181" s="81"/>
      <c r="O181" s="81"/>
      <c r="P181" s="81"/>
      <c r="Q181" s="81"/>
      <c r="R181" s="81"/>
      <c r="S181" s="81"/>
      <c r="T181" s="81"/>
      <c r="U181" s="81"/>
      <c r="V181" s="81"/>
      <c r="W181" s="81"/>
      <c r="X181" s="81"/>
      <c r="Y181" s="81"/>
      <c r="Z181" s="81"/>
      <c r="AA181" s="4"/>
      <c r="AB181" s="11"/>
      <c r="AC181" s="11"/>
      <c r="AD181" s="11"/>
      <c r="AE181" s="11"/>
      <c r="AF181" s="11"/>
      <c r="AG181" s="11"/>
      <c r="AH181" s="11"/>
      <c r="AI181" s="11"/>
      <c r="AJ181" s="11"/>
      <c r="AK181" s="11"/>
      <c r="AL181" s="11"/>
      <c r="AM181" s="11"/>
      <c r="AN181" s="11"/>
      <c r="AO181" s="11"/>
      <c r="AP181" s="11"/>
      <c r="AQ181" s="11"/>
      <c r="AR181" s="11"/>
      <c r="AS181" s="11"/>
      <c r="AT181" s="11"/>
      <c r="AU181" s="11"/>
      <c r="AV181" s="11"/>
      <c r="AW181" s="11"/>
      <c r="AX181" s="11"/>
      <c r="AY181" s="11"/>
    </row>
    <row r="182" spans="1:51" ht="15.75" thickBot="1" x14ac:dyDescent="0.3">
      <c r="A182" s="12"/>
      <c r="B182" s="82" t="s">
        <v>785</v>
      </c>
      <c r="C182" s="82"/>
      <c r="D182" s="82"/>
      <c r="E182" s="82"/>
      <c r="F182" s="82"/>
      <c r="G182" s="82"/>
      <c r="H182" s="82"/>
      <c r="I182" s="82"/>
      <c r="J182" s="82"/>
      <c r="K182" s="82"/>
      <c r="L182" s="82"/>
      <c r="M182" s="82"/>
      <c r="N182" s="82"/>
      <c r="O182" s="82"/>
      <c r="P182" s="82"/>
      <c r="Q182" s="82"/>
      <c r="R182" s="82"/>
      <c r="S182" s="82"/>
      <c r="T182" s="82"/>
      <c r="U182" s="82"/>
      <c r="V182" s="82"/>
      <c r="W182" s="82"/>
      <c r="X182" s="82"/>
      <c r="Y182" s="82"/>
      <c r="Z182" s="82"/>
      <c r="AA182" s="28" t="s">
        <v>873</v>
      </c>
      <c r="AB182" s="17"/>
      <c r="AC182" s="15"/>
      <c r="AD182" s="30" t="s">
        <v>372</v>
      </c>
      <c r="AE182" s="20" t="s">
        <v>196</v>
      </c>
      <c r="AF182" s="17"/>
      <c r="AG182" s="15"/>
      <c r="AH182" s="30" t="s">
        <v>372</v>
      </c>
      <c r="AI182" s="20" t="s">
        <v>196</v>
      </c>
      <c r="AJ182" s="17"/>
      <c r="AK182" s="15"/>
      <c r="AL182" s="29">
        <v>2315</v>
      </c>
      <c r="AM182" s="20" t="s">
        <v>196</v>
      </c>
      <c r="AN182" s="17"/>
      <c r="AO182" s="15"/>
      <c r="AP182" s="30" t="s">
        <v>1146</v>
      </c>
      <c r="AQ182" s="20" t="s">
        <v>229</v>
      </c>
      <c r="AR182" s="17"/>
      <c r="AS182" s="15"/>
      <c r="AT182" s="30" t="s">
        <v>372</v>
      </c>
      <c r="AU182" s="20" t="s">
        <v>196</v>
      </c>
      <c r="AV182" s="17"/>
      <c r="AW182" s="15"/>
      <c r="AX182" s="30" t="s">
        <v>1147</v>
      </c>
      <c r="AY182" s="20" t="s">
        <v>229</v>
      </c>
    </row>
    <row r="183" spans="1:51" x14ac:dyDescent="0.25">
      <c r="A183" s="12"/>
      <c r="B183" s="82" t="s">
        <v>786</v>
      </c>
      <c r="C183" s="82"/>
      <c r="D183" s="82"/>
      <c r="E183" s="82"/>
      <c r="F183" s="82"/>
      <c r="G183" s="82"/>
      <c r="H183" s="82"/>
      <c r="I183" s="82"/>
      <c r="J183" s="82"/>
      <c r="K183" s="82"/>
      <c r="L183" s="82"/>
      <c r="M183" s="82"/>
      <c r="N183" s="82"/>
      <c r="O183" s="82"/>
      <c r="P183" s="82"/>
      <c r="Q183" s="82"/>
      <c r="R183" s="82"/>
      <c r="S183" s="82"/>
      <c r="T183" s="82"/>
      <c r="U183" s="82"/>
      <c r="V183" s="82"/>
      <c r="W183" s="82"/>
      <c r="X183" s="82"/>
      <c r="Y183" s="82"/>
      <c r="Z183" s="82"/>
      <c r="AA183" s="16"/>
      <c r="AB183" s="16"/>
      <c r="AC183" s="31"/>
      <c r="AD183" s="31"/>
      <c r="AE183" s="16"/>
      <c r="AF183" s="16"/>
      <c r="AG183" s="31"/>
      <c r="AH183" s="31"/>
      <c r="AI183" s="16"/>
      <c r="AJ183" s="16"/>
      <c r="AK183" s="31"/>
      <c r="AL183" s="31"/>
      <c r="AM183" s="16"/>
      <c r="AN183" s="16"/>
      <c r="AO183" s="31"/>
      <c r="AP183" s="31"/>
      <c r="AQ183" s="16"/>
      <c r="AR183" s="16"/>
      <c r="AS183" s="31"/>
      <c r="AT183" s="31"/>
      <c r="AU183" s="16"/>
      <c r="AV183" s="16"/>
      <c r="AW183" s="31"/>
      <c r="AX183" s="31"/>
      <c r="AY183" s="16"/>
    </row>
    <row r="184" spans="1:51" x14ac:dyDescent="0.25">
      <c r="A184" s="12"/>
      <c r="B184" s="50"/>
      <c r="C184" s="50"/>
      <c r="D184" s="50"/>
      <c r="E184" s="50"/>
      <c r="F184" s="50"/>
      <c r="G184" s="50"/>
      <c r="H184" s="50"/>
      <c r="I184" s="50"/>
      <c r="J184" s="50"/>
      <c r="K184" s="50"/>
      <c r="L184" s="50"/>
      <c r="M184" s="50"/>
      <c r="N184" s="50"/>
      <c r="O184" s="50"/>
      <c r="P184" s="50"/>
      <c r="Q184" s="50"/>
      <c r="R184" s="50"/>
      <c r="S184" s="50"/>
      <c r="T184" s="50"/>
      <c r="U184" s="50"/>
      <c r="V184" s="50"/>
      <c r="W184" s="50"/>
      <c r="X184" s="50"/>
      <c r="Y184" s="50"/>
      <c r="Z184" s="50"/>
      <c r="AA184" s="60" t="s">
        <v>363</v>
      </c>
      <c r="AB184" s="23"/>
      <c r="AC184" s="24"/>
      <c r="AD184" s="25">
        <v>5832</v>
      </c>
      <c r="AE184" s="26" t="s">
        <v>196</v>
      </c>
      <c r="AF184" s="23"/>
      <c r="AG184" s="24"/>
      <c r="AH184" s="25">
        <v>7600</v>
      </c>
      <c r="AI184" s="26" t="s">
        <v>196</v>
      </c>
      <c r="AJ184" s="23"/>
      <c r="AK184" s="24"/>
      <c r="AL184" s="25">
        <v>8550</v>
      </c>
      <c r="AM184" s="26" t="s">
        <v>196</v>
      </c>
      <c r="AN184" s="23"/>
      <c r="AO184" s="24"/>
      <c r="AP184" s="25">
        <v>5507</v>
      </c>
      <c r="AQ184" s="26" t="s">
        <v>196</v>
      </c>
      <c r="AR184" s="23"/>
      <c r="AS184" s="24"/>
      <c r="AT184" s="27" t="s">
        <v>1145</v>
      </c>
      <c r="AU184" s="26" t="s">
        <v>229</v>
      </c>
      <c r="AV184" s="23"/>
      <c r="AW184" s="24"/>
      <c r="AX184" s="25">
        <v>5832</v>
      </c>
      <c r="AY184" s="26" t="s">
        <v>196</v>
      </c>
    </row>
    <row r="185" spans="1:51" x14ac:dyDescent="0.25">
      <c r="A185" s="12"/>
      <c r="B185" s="4"/>
      <c r="C185" s="4"/>
      <c r="D185" s="4"/>
      <c r="E185" s="4"/>
      <c r="F185" s="4"/>
      <c r="G185" s="4"/>
      <c r="H185" s="4"/>
      <c r="I185" s="4"/>
      <c r="J185" s="4"/>
      <c r="K185" s="4"/>
      <c r="L185" s="4"/>
      <c r="M185" s="4"/>
      <c r="N185" s="4"/>
      <c r="O185" s="4"/>
      <c r="P185" s="4"/>
      <c r="Q185" s="4"/>
      <c r="R185" s="4"/>
      <c r="S185" s="4"/>
      <c r="T185" s="4"/>
      <c r="U185" s="4"/>
      <c r="V185" s="4"/>
      <c r="W185" s="4"/>
      <c r="X185" s="4"/>
      <c r="Y185" s="4"/>
      <c r="Z185" s="4"/>
      <c r="AA185" s="4"/>
      <c r="AB185" s="11"/>
      <c r="AC185" s="11"/>
      <c r="AD185" s="11"/>
      <c r="AE185" s="11"/>
      <c r="AF185" s="11"/>
      <c r="AG185" s="11"/>
      <c r="AH185" s="11"/>
      <c r="AI185" s="11"/>
      <c r="AJ185" s="11"/>
      <c r="AK185" s="11"/>
      <c r="AL185" s="11"/>
      <c r="AM185" s="11"/>
      <c r="AN185" s="11"/>
      <c r="AO185" s="11"/>
      <c r="AP185" s="11"/>
      <c r="AQ185" s="11"/>
      <c r="AR185" s="11"/>
      <c r="AS185" s="11"/>
      <c r="AT185" s="11"/>
      <c r="AU185" s="11"/>
      <c r="AV185" s="11"/>
      <c r="AW185" s="11"/>
      <c r="AX185" s="11"/>
      <c r="AY185" s="11"/>
    </row>
    <row r="186" spans="1:51" ht="15.75" thickBot="1" x14ac:dyDescent="0.3">
      <c r="A186" s="12"/>
      <c r="B186" s="35"/>
      <c r="C186" s="35" t="s">
        <v>196</v>
      </c>
      <c r="D186" s="37" t="s">
        <v>787</v>
      </c>
      <c r="E186" s="37"/>
      <c r="F186" s="35"/>
      <c r="G186" s="35"/>
      <c r="H186" s="37" t="s">
        <v>787</v>
      </c>
      <c r="I186" s="37"/>
      <c r="J186" s="35"/>
      <c r="K186" s="35"/>
      <c r="L186" s="37" t="s">
        <v>790</v>
      </c>
      <c r="M186" s="37"/>
      <c r="N186" s="35"/>
      <c r="O186" s="35"/>
      <c r="P186" s="37" t="s">
        <v>791</v>
      </c>
      <c r="Q186" s="37"/>
      <c r="R186" s="35"/>
      <c r="S186" s="35"/>
      <c r="T186" s="37" t="s">
        <v>793</v>
      </c>
      <c r="U186" s="37"/>
      <c r="V186" s="35"/>
      <c r="W186" s="35"/>
      <c r="X186" s="37" t="s">
        <v>794</v>
      </c>
      <c r="Y186" s="37"/>
      <c r="Z186" s="35"/>
      <c r="AA186" s="28" t="s">
        <v>1105</v>
      </c>
      <c r="AB186" s="17"/>
      <c r="AC186" s="15"/>
      <c r="AD186" s="30" t="s">
        <v>1148</v>
      </c>
      <c r="AE186" s="20" t="s">
        <v>229</v>
      </c>
      <c r="AF186" s="17"/>
      <c r="AG186" s="15"/>
      <c r="AH186" s="30" t="s">
        <v>1148</v>
      </c>
      <c r="AI186" s="20" t="s">
        <v>229</v>
      </c>
      <c r="AJ186" s="17"/>
      <c r="AK186" s="15"/>
      <c r="AL186" s="30" t="s">
        <v>1148</v>
      </c>
      <c r="AM186" s="20" t="s">
        <v>229</v>
      </c>
      <c r="AN186" s="17"/>
      <c r="AO186" s="15"/>
      <c r="AP186" s="30" t="s">
        <v>372</v>
      </c>
      <c r="AQ186" s="20" t="s">
        <v>196</v>
      </c>
      <c r="AR186" s="17"/>
      <c r="AS186" s="15"/>
      <c r="AT186" s="29">
        <v>1850</v>
      </c>
      <c r="AU186" s="20" t="s">
        <v>196</v>
      </c>
      <c r="AV186" s="17"/>
      <c r="AW186" s="15"/>
      <c r="AX186" s="30" t="s">
        <v>1148</v>
      </c>
      <c r="AY186" s="20" t="s">
        <v>229</v>
      </c>
    </row>
    <row r="187" spans="1:51" ht="15.75" thickBot="1" x14ac:dyDescent="0.3">
      <c r="A187" s="12"/>
      <c r="B187" s="35"/>
      <c r="C187" s="35"/>
      <c r="D187" s="33" t="s">
        <v>788</v>
      </c>
      <c r="E187" s="33"/>
      <c r="F187" s="35"/>
      <c r="G187" s="35"/>
      <c r="H187" s="33" t="s">
        <v>789</v>
      </c>
      <c r="I187" s="33"/>
      <c r="J187" s="35"/>
      <c r="K187" s="35"/>
      <c r="L187" s="33"/>
      <c r="M187" s="33"/>
      <c r="N187" s="35"/>
      <c r="O187" s="35"/>
      <c r="P187" s="33" t="s">
        <v>792</v>
      </c>
      <c r="Q187" s="33"/>
      <c r="R187" s="35"/>
      <c r="S187" s="35"/>
      <c r="T187" s="33"/>
      <c r="U187" s="33"/>
      <c r="V187" s="35"/>
      <c r="W187" s="35"/>
      <c r="X187" s="33"/>
      <c r="Y187" s="33"/>
      <c r="Z187" s="35"/>
      <c r="AA187" s="16"/>
      <c r="AB187" s="16"/>
      <c r="AC187" s="31"/>
      <c r="AD187" s="31"/>
      <c r="AE187" s="16"/>
      <c r="AF187" s="16"/>
      <c r="AG187" s="31"/>
      <c r="AH187" s="31"/>
      <c r="AI187" s="16"/>
      <c r="AJ187" s="16"/>
      <c r="AK187" s="31"/>
      <c r="AL187" s="31"/>
      <c r="AM187" s="16"/>
      <c r="AN187" s="16"/>
      <c r="AO187" s="31"/>
      <c r="AP187" s="31"/>
      <c r="AQ187" s="16"/>
      <c r="AR187" s="16"/>
      <c r="AS187" s="31"/>
      <c r="AT187" s="31"/>
      <c r="AU187" s="16"/>
      <c r="AV187" s="16"/>
      <c r="AW187" s="31"/>
      <c r="AX187" s="31"/>
      <c r="AY187" s="16"/>
    </row>
    <row r="188" spans="1:51" ht="15.75" thickBot="1" x14ac:dyDescent="0.3">
      <c r="A188" s="12"/>
      <c r="B188" s="21" t="s">
        <v>86</v>
      </c>
      <c r="C188" s="23" t="s">
        <v>196</v>
      </c>
      <c r="D188" s="24" t="s">
        <v>204</v>
      </c>
      <c r="E188" s="27" t="s">
        <v>372</v>
      </c>
      <c r="F188" s="26" t="s">
        <v>196</v>
      </c>
      <c r="G188" s="23"/>
      <c r="H188" s="24" t="s">
        <v>204</v>
      </c>
      <c r="I188" s="27" t="s">
        <v>372</v>
      </c>
      <c r="J188" s="26" t="s">
        <v>196</v>
      </c>
      <c r="K188" s="23"/>
      <c r="L188" s="24" t="s">
        <v>204</v>
      </c>
      <c r="M188" s="25">
        <v>1469913</v>
      </c>
      <c r="N188" s="26" t="s">
        <v>196</v>
      </c>
      <c r="O188" s="23"/>
      <c r="P188" s="24" t="s">
        <v>204</v>
      </c>
      <c r="Q188" s="25">
        <v>440401</v>
      </c>
      <c r="R188" s="26" t="s">
        <v>196</v>
      </c>
      <c r="S188" s="23"/>
      <c r="T188" s="24" t="s">
        <v>204</v>
      </c>
      <c r="U188" s="27" t="s">
        <v>916</v>
      </c>
      <c r="V188" s="26" t="s">
        <v>229</v>
      </c>
      <c r="W188" s="23"/>
      <c r="X188" s="24" t="s">
        <v>204</v>
      </c>
      <c r="Y188" s="25">
        <v>1909538</v>
      </c>
      <c r="Z188" s="26" t="s">
        <v>196</v>
      </c>
      <c r="AA188" s="60" t="s">
        <v>914</v>
      </c>
      <c r="AB188" s="23"/>
      <c r="AC188" s="24" t="s">
        <v>204</v>
      </c>
      <c r="AD188" s="25">
        <v>4907</v>
      </c>
      <c r="AE188" s="26" t="s">
        <v>196</v>
      </c>
      <c r="AF188" s="23"/>
      <c r="AG188" s="24" t="s">
        <v>204</v>
      </c>
      <c r="AH188" s="25">
        <v>6675</v>
      </c>
      <c r="AI188" s="26" t="s">
        <v>196</v>
      </c>
      <c r="AJ188" s="23"/>
      <c r="AK188" s="24" t="s">
        <v>204</v>
      </c>
      <c r="AL188" s="25">
        <v>7625</v>
      </c>
      <c r="AM188" s="26" t="s">
        <v>196</v>
      </c>
      <c r="AN188" s="23"/>
      <c r="AO188" s="24" t="s">
        <v>204</v>
      </c>
      <c r="AP188" s="25">
        <v>5507</v>
      </c>
      <c r="AQ188" s="26" t="s">
        <v>196</v>
      </c>
      <c r="AR188" s="23"/>
      <c r="AS188" s="24" t="s">
        <v>204</v>
      </c>
      <c r="AT188" s="27" t="s">
        <v>1149</v>
      </c>
      <c r="AU188" s="26" t="s">
        <v>229</v>
      </c>
      <c r="AV188" s="23"/>
      <c r="AW188" s="24" t="s">
        <v>204</v>
      </c>
      <c r="AX188" s="25">
        <v>4907</v>
      </c>
      <c r="AY188" s="26" t="s">
        <v>196</v>
      </c>
    </row>
    <row r="189" spans="1:51" ht="15.75" thickTop="1" x14ac:dyDescent="0.25">
      <c r="A189" s="12"/>
      <c r="B189" s="28" t="s">
        <v>87</v>
      </c>
      <c r="C189" s="17" t="s">
        <v>196</v>
      </c>
      <c r="D189" s="15"/>
      <c r="E189" s="30" t="s">
        <v>372</v>
      </c>
      <c r="F189" s="20" t="s">
        <v>196</v>
      </c>
      <c r="G189" s="17"/>
      <c r="H189" s="15"/>
      <c r="I189" s="30" t="s">
        <v>372</v>
      </c>
      <c r="J189" s="20" t="s">
        <v>196</v>
      </c>
      <c r="K189" s="17"/>
      <c r="L189" s="15"/>
      <c r="M189" s="30" t="s">
        <v>917</v>
      </c>
      <c r="N189" s="20" t="s">
        <v>229</v>
      </c>
      <c r="O189" s="17"/>
      <c r="P189" s="15"/>
      <c r="Q189" s="30" t="s">
        <v>918</v>
      </c>
      <c r="R189" s="20" t="s">
        <v>229</v>
      </c>
      <c r="S189" s="17"/>
      <c r="T189" s="15"/>
      <c r="U189" s="30" t="s">
        <v>372</v>
      </c>
      <c r="V189" s="20" t="s">
        <v>196</v>
      </c>
      <c r="W189" s="17"/>
      <c r="X189" s="15"/>
      <c r="Y189" s="30" t="s">
        <v>919</v>
      </c>
      <c r="Z189" s="20" t="s">
        <v>229</v>
      </c>
      <c r="AA189" s="16"/>
      <c r="AB189" s="16"/>
      <c r="AC189" s="32"/>
      <c r="AD189" s="32"/>
      <c r="AE189" s="16"/>
      <c r="AF189" s="16"/>
      <c r="AG189" s="32"/>
      <c r="AH189" s="32"/>
      <c r="AI189" s="16"/>
      <c r="AJ189" s="16"/>
      <c r="AK189" s="32"/>
      <c r="AL189" s="32"/>
      <c r="AM189" s="16"/>
      <c r="AN189" s="16"/>
      <c r="AO189" s="32"/>
      <c r="AP189" s="32"/>
      <c r="AQ189" s="16"/>
      <c r="AR189" s="16"/>
      <c r="AS189" s="32"/>
      <c r="AT189" s="32"/>
      <c r="AU189" s="16"/>
      <c r="AV189" s="16"/>
      <c r="AW189" s="32"/>
      <c r="AX189" s="32"/>
      <c r="AY189" s="16"/>
    </row>
    <row r="190" spans="1:51" ht="15.75" thickBot="1" x14ac:dyDescent="0.3">
      <c r="A190" s="12"/>
      <c r="B190" s="21" t="s">
        <v>88</v>
      </c>
      <c r="C190" s="23" t="s">
        <v>196</v>
      </c>
      <c r="D190" s="24"/>
      <c r="E190" s="27" t="s">
        <v>372</v>
      </c>
      <c r="F190" s="26" t="s">
        <v>196</v>
      </c>
      <c r="G190" s="23"/>
      <c r="H190" s="24"/>
      <c r="I190" s="27" t="s">
        <v>372</v>
      </c>
      <c r="J190" s="26" t="s">
        <v>196</v>
      </c>
      <c r="K190" s="23"/>
      <c r="L190" s="24"/>
      <c r="M190" s="27" t="s">
        <v>920</v>
      </c>
      <c r="N190" s="26" t="s">
        <v>229</v>
      </c>
      <c r="O190" s="23"/>
      <c r="P190" s="24"/>
      <c r="Q190" s="27" t="s">
        <v>921</v>
      </c>
      <c r="R190" s="26" t="s">
        <v>229</v>
      </c>
      <c r="S190" s="23"/>
      <c r="T190" s="24"/>
      <c r="U190" s="27" t="s">
        <v>372</v>
      </c>
      <c r="V190" s="26" t="s">
        <v>196</v>
      </c>
      <c r="W190" s="23"/>
      <c r="X190" s="24"/>
      <c r="Y190" s="27" t="s">
        <v>922</v>
      </c>
      <c r="Z190" s="26" t="s">
        <v>229</v>
      </c>
      <c r="AA190" s="49"/>
      <c r="AB190" s="49"/>
      <c r="AC190" s="49"/>
      <c r="AD190" s="49"/>
      <c r="AE190" s="49"/>
      <c r="AF190" s="49"/>
      <c r="AG190" s="49"/>
      <c r="AH190" s="49"/>
      <c r="AI190" s="49"/>
      <c r="AJ190" s="49"/>
      <c r="AK190" s="49"/>
      <c r="AL190" s="49"/>
      <c r="AM190" s="49"/>
      <c r="AN190" s="49"/>
      <c r="AO190" s="49"/>
      <c r="AP190" s="49"/>
      <c r="AQ190" s="49"/>
      <c r="AR190" s="49"/>
      <c r="AS190" s="49"/>
      <c r="AT190" s="49"/>
      <c r="AU190" s="49"/>
      <c r="AV190" s="49"/>
      <c r="AW190" s="49"/>
      <c r="AX190" s="49"/>
      <c r="AY190" s="49"/>
    </row>
    <row r="191" spans="1:51" x14ac:dyDescent="0.25">
      <c r="A191" s="12"/>
      <c r="B191" s="16"/>
      <c r="C191" s="16" t="s">
        <v>196</v>
      </c>
      <c r="D191" s="31"/>
      <c r="E191" s="31"/>
      <c r="F191" s="16"/>
      <c r="G191" s="16"/>
      <c r="H191" s="31"/>
      <c r="I191" s="31"/>
      <c r="J191" s="16"/>
      <c r="K191" s="16"/>
      <c r="L191" s="31"/>
      <c r="M191" s="31"/>
      <c r="N191" s="16"/>
      <c r="O191" s="16"/>
      <c r="P191" s="31"/>
      <c r="Q191" s="31"/>
      <c r="R191" s="16"/>
      <c r="S191" s="16"/>
      <c r="T191" s="31"/>
      <c r="U191" s="31"/>
      <c r="V191" s="16"/>
      <c r="W191" s="16"/>
      <c r="X191" s="31"/>
      <c r="Y191" s="31"/>
      <c r="Z191" s="16"/>
      <c r="AA191" s="81" t="s">
        <v>782</v>
      </c>
      <c r="AB191" s="81"/>
      <c r="AC191" s="81"/>
      <c r="AD191" s="81"/>
      <c r="AE191" s="81"/>
      <c r="AF191" s="81"/>
      <c r="AG191" s="81"/>
      <c r="AH191" s="81"/>
      <c r="AI191" s="81"/>
      <c r="AJ191" s="81"/>
      <c r="AK191" s="81"/>
      <c r="AL191" s="81"/>
      <c r="AM191" s="81"/>
      <c r="AN191" s="81"/>
      <c r="AO191" s="81"/>
      <c r="AP191" s="81"/>
      <c r="AQ191" s="81"/>
      <c r="AR191" s="81"/>
      <c r="AS191" s="81"/>
      <c r="AT191" s="81"/>
      <c r="AU191" s="81"/>
      <c r="AV191" s="81"/>
      <c r="AW191" s="81"/>
      <c r="AX191" s="81"/>
      <c r="AY191" s="81"/>
    </row>
    <row r="192" spans="1:51" x14ac:dyDescent="0.25">
      <c r="A192" s="12"/>
      <c r="B192" s="59" t="s">
        <v>89</v>
      </c>
      <c r="C192" s="17" t="s">
        <v>196</v>
      </c>
      <c r="D192" s="15"/>
      <c r="E192" s="30" t="s">
        <v>372</v>
      </c>
      <c r="F192" s="20" t="s">
        <v>196</v>
      </c>
      <c r="G192" s="17"/>
      <c r="H192" s="15"/>
      <c r="I192" s="30" t="s">
        <v>372</v>
      </c>
      <c r="J192" s="20" t="s">
        <v>196</v>
      </c>
      <c r="K192" s="17"/>
      <c r="L192" s="15"/>
      <c r="M192" s="29">
        <v>404908</v>
      </c>
      <c r="N192" s="20" t="s">
        <v>196</v>
      </c>
      <c r="O192" s="17"/>
      <c r="P192" s="15"/>
      <c r="Q192" s="29">
        <v>137988</v>
      </c>
      <c r="R192" s="20" t="s">
        <v>196</v>
      </c>
      <c r="S192" s="17"/>
      <c r="T192" s="15"/>
      <c r="U192" s="30" t="s">
        <v>916</v>
      </c>
      <c r="V192" s="20" t="s">
        <v>229</v>
      </c>
      <c r="W192" s="17"/>
      <c r="X192" s="15"/>
      <c r="Y192" s="29">
        <v>542120</v>
      </c>
      <c r="Z192" s="20" t="s">
        <v>196</v>
      </c>
      <c r="AA192" s="81" t="s">
        <v>1061</v>
      </c>
      <c r="AB192" s="81"/>
      <c r="AC192" s="81"/>
      <c r="AD192" s="81"/>
      <c r="AE192" s="81"/>
      <c r="AF192" s="81"/>
      <c r="AG192" s="81"/>
      <c r="AH192" s="81"/>
      <c r="AI192" s="81"/>
      <c r="AJ192" s="81"/>
      <c r="AK192" s="81"/>
      <c r="AL192" s="81"/>
      <c r="AM192" s="81"/>
      <c r="AN192" s="81"/>
      <c r="AO192" s="81"/>
      <c r="AP192" s="81"/>
      <c r="AQ192" s="81"/>
      <c r="AR192" s="81"/>
      <c r="AS192" s="81"/>
      <c r="AT192" s="81"/>
      <c r="AU192" s="81"/>
      <c r="AV192" s="81"/>
      <c r="AW192" s="81"/>
      <c r="AX192" s="81"/>
      <c r="AY192" s="81"/>
    </row>
    <row r="193" spans="1:51" x14ac:dyDescent="0.25">
      <c r="A193" s="12"/>
      <c r="B193" s="21" t="s">
        <v>90</v>
      </c>
      <c r="C193" s="23" t="s">
        <v>196</v>
      </c>
      <c r="D193" s="22"/>
      <c r="E193" s="22"/>
      <c r="F193" s="22"/>
      <c r="G193" s="23"/>
      <c r="H193" s="22"/>
      <c r="I193" s="22"/>
      <c r="J193" s="22"/>
      <c r="K193" s="23"/>
      <c r="L193" s="22"/>
      <c r="M193" s="22"/>
      <c r="N193" s="22"/>
      <c r="O193" s="23"/>
      <c r="P193" s="22"/>
      <c r="Q193" s="22"/>
      <c r="R193" s="22"/>
      <c r="S193" s="23"/>
      <c r="T193" s="22"/>
      <c r="U193" s="22"/>
      <c r="V193" s="22"/>
      <c r="W193" s="23"/>
      <c r="X193" s="22"/>
      <c r="Y193" s="22"/>
      <c r="Z193" s="22"/>
      <c r="AA193" s="81" t="s">
        <v>1150</v>
      </c>
      <c r="AB193" s="81"/>
      <c r="AC193" s="81"/>
      <c r="AD193" s="81"/>
      <c r="AE193" s="81"/>
      <c r="AF193" s="81"/>
      <c r="AG193" s="81"/>
      <c r="AH193" s="81"/>
      <c r="AI193" s="81"/>
      <c r="AJ193" s="81"/>
      <c r="AK193" s="81"/>
      <c r="AL193" s="81"/>
      <c r="AM193" s="81"/>
      <c r="AN193" s="81"/>
      <c r="AO193" s="81"/>
      <c r="AP193" s="81"/>
      <c r="AQ193" s="81"/>
      <c r="AR193" s="81"/>
      <c r="AS193" s="81"/>
      <c r="AT193" s="81"/>
      <c r="AU193" s="81"/>
      <c r="AV193" s="81"/>
      <c r="AW193" s="81"/>
      <c r="AX193" s="81"/>
      <c r="AY193" s="81"/>
    </row>
    <row r="194" spans="1:51" x14ac:dyDescent="0.25">
      <c r="A194" s="12"/>
      <c r="B194" s="40" t="s">
        <v>91</v>
      </c>
      <c r="C194" s="17" t="s">
        <v>196</v>
      </c>
      <c r="D194" s="15"/>
      <c r="E194" s="30" t="s">
        <v>372</v>
      </c>
      <c r="F194" s="20" t="s">
        <v>196</v>
      </c>
      <c r="G194" s="17"/>
      <c r="H194" s="15"/>
      <c r="I194" s="30" t="s">
        <v>372</v>
      </c>
      <c r="J194" s="20" t="s">
        <v>196</v>
      </c>
      <c r="K194" s="17"/>
      <c r="L194" s="15"/>
      <c r="M194" s="30" t="s">
        <v>923</v>
      </c>
      <c r="N194" s="20" t="s">
        <v>229</v>
      </c>
      <c r="O194" s="17"/>
      <c r="P194" s="15"/>
      <c r="Q194" s="30" t="s">
        <v>924</v>
      </c>
      <c r="R194" s="20" t="s">
        <v>229</v>
      </c>
      <c r="S194" s="17"/>
      <c r="T194" s="15"/>
      <c r="U194" s="30" t="s">
        <v>372</v>
      </c>
      <c r="V194" s="20" t="s">
        <v>196</v>
      </c>
      <c r="W194" s="17"/>
      <c r="X194" s="15"/>
      <c r="Y194" s="30" t="s">
        <v>925</v>
      </c>
      <c r="Z194" s="20" t="s">
        <v>229</v>
      </c>
      <c r="AA194" s="82" t="s">
        <v>785</v>
      </c>
      <c r="AB194" s="82"/>
      <c r="AC194" s="82"/>
      <c r="AD194" s="82"/>
      <c r="AE194" s="82"/>
      <c r="AF194" s="82"/>
      <c r="AG194" s="82"/>
      <c r="AH194" s="82"/>
      <c r="AI194" s="82"/>
      <c r="AJ194" s="82"/>
      <c r="AK194" s="82"/>
      <c r="AL194" s="82"/>
      <c r="AM194" s="82"/>
      <c r="AN194" s="82"/>
      <c r="AO194" s="82"/>
      <c r="AP194" s="82"/>
      <c r="AQ194" s="82"/>
      <c r="AR194" s="82"/>
      <c r="AS194" s="82"/>
      <c r="AT194" s="82"/>
      <c r="AU194" s="82"/>
      <c r="AV194" s="82"/>
      <c r="AW194" s="82"/>
      <c r="AX194" s="82"/>
      <c r="AY194" s="82"/>
    </row>
    <row r="195" spans="1:51" x14ac:dyDescent="0.25">
      <c r="A195" s="12"/>
      <c r="B195" s="41" t="s">
        <v>92</v>
      </c>
      <c r="C195" s="23" t="s">
        <v>196</v>
      </c>
      <c r="D195" s="24"/>
      <c r="E195" s="27" t="s">
        <v>372</v>
      </c>
      <c r="F195" s="26" t="s">
        <v>196</v>
      </c>
      <c r="G195" s="23"/>
      <c r="H195" s="24"/>
      <c r="I195" s="27" t="s">
        <v>372</v>
      </c>
      <c r="J195" s="26" t="s">
        <v>196</v>
      </c>
      <c r="K195" s="23"/>
      <c r="L195" s="24"/>
      <c r="M195" s="27" t="s">
        <v>926</v>
      </c>
      <c r="N195" s="26" t="s">
        <v>229</v>
      </c>
      <c r="O195" s="23"/>
      <c r="P195" s="24"/>
      <c r="Q195" s="27" t="s">
        <v>927</v>
      </c>
      <c r="R195" s="26" t="s">
        <v>229</v>
      </c>
      <c r="S195" s="23"/>
      <c r="T195" s="24"/>
      <c r="U195" s="27">
        <v>776</v>
      </c>
      <c r="V195" s="26" t="s">
        <v>196</v>
      </c>
      <c r="W195" s="23"/>
      <c r="X195" s="24"/>
      <c r="Y195" s="27" t="s">
        <v>928</v>
      </c>
      <c r="Z195" s="26" t="s">
        <v>229</v>
      </c>
      <c r="AA195" s="82" t="s">
        <v>786</v>
      </c>
      <c r="AB195" s="82"/>
      <c r="AC195" s="82"/>
      <c r="AD195" s="82"/>
      <c r="AE195" s="82"/>
      <c r="AF195" s="82"/>
      <c r="AG195" s="82"/>
      <c r="AH195" s="82"/>
      <c r="AI195" s="82"/>
      <c r="AJ195" s="82"/>
      <c r="AK195" s="82"/>
      <c r="AL195" s="82"/>
      <c r="AM195" s="82"/>
      <c r="AN195" s="82"/>
      <c r="AO195" s="82"/>
      <c r="AP195" s="82"/>
      <c r="AQ195" s="82"/>
      <c r="AR195" s="82"/>
      <c r="AS195" s="82"/>
      <c r="AT195" s="82"/>
      <c r="AU195" s="82"/>
      <c r="AV195" s="82"/>
      <c r="AW195" s="82"/>
      <c r="AX195" s="82"/>
      <c r="AY195" s="82"/>
    </row>
    <row r="196" spans="1:51" x14ac:dyDescent="0.25">
      <c r="A196" s="12"/>
      <c r="B196" s="40" t="s">
        <v>845</v>
      </c>
      <c r="C196" s="17" t="s">
        <v>196</v>
      </c>
      <c r="D196" s="15"/>
      <c r="E196" s="30" t="s">
        <v>929</v>
      </c>
      <c r="F196" s="20" t="s">
        <v>229</v>
      </c>
      <c r="G196" s="17"/>
      <c r="H196" s="15"/>
      <c r="I196" s="30" t="s">
        <v>930</v>
      </c>
      <c r="J196" s="20" t="s">
        <v>229</v>
      </c>
      <c r="K196" s="17"/>
      <c r="L196" s="15"/>
      <c r="M196" s="30" t="s">
        <v>931</v>
      </c>
      <c r="N196" s="20" t="s">
        <v>229</v>
      </c>
      <c r="O196" s="17"/>
      <c r="P196" s="15"/>
      <c r="Q196" s="30" t="s">
        <v>932</v>
      </c>
      <c r="R196" s="20" t="s">
        <v>229</v>
      </c>
      <c r="S196" s="17"/>
      <c r="T196" s="15"/>
      <c r="U196" s="30" t="s">
        <v>372</v>
      </c>
      <c r="V196" s="20" t="s">
        <v>196</v>
      </c>
      <c r="W196" s="17"/>
      <c r="X196" s="15"/>
      <c r="Y196" s="30" t="s">
        <v>933</v>
      </c>
      <c r="Z196" s="20" t="s">
        <v>229</v>
      </c>
      <c r="AA196" s="50"/>
      <c r="AB196" s="50"/>
      <c r="AC196" s="50"/>
      <c r="AD196" s="50"/>
      <c r="AE196" s="50"/>
      <c r="AF196" s="50"/>
      <c r="AG196" s="50"/>
      <c r="AH196" s="50"/>
      <c r="AI196" s="50"/>
      <c r="AJ196" s="50"/>
      <c r="AK196" s="50"/>
      <c r="AL196" s="50"/>
      <c r="AM196" s="50"/>
      <c r="AN196" s="50"/>
      <c r="AO196" s="50"/>
      <c r="AP196" s="50"/>
      <c r="AQ196" s="50"/>
      <c r="AR196" s="50"/>
      <c r="AS196" s="50"/>
      <c r="AT196" s="50"/>
      <c r="AU196" s="50"/>
      <c r="AV196" s="50"/>
      <c r="AW196" s="50"/>
      <c r="AX196" s="50"/>
      <c r="AY196" s="50"/>
    </row>
    <row r="197" spans="1:51" x14ac:dyDescent="0.25">
      <c r="A197" s="12"/>
      <c r="B197" s="41" t="s">
        <v>94</v>
      </c>
      <c r="C197" s="23" t="s">
        <v>196</v>
      </c>
      <c r="D197" s="24"/>
      <c r="E197" s="27" t="s">
        <v>372</v>
      </c>
      <c r="F197" s="26" t="s">
        <v>196</v>
      </c>
      <c r="G197" s="23"/>
      <c r="H197" s="24"/>
      <c r="I197" s="27" t="s">
        <v>372</v>
      </c>
      <c r="J197" s="26" t="s">
        <v>196</v>
      </c>
      <c r="K197" s="23"/>
      <c r="L197" s="24"/>
      <c r="M197" s="27" t="s">
        <v>934</v>
      </c>
      <c r="N197" s="26" t="s">
        <v>229</v>
      </c>
      <c r="O197" s="23"/>
      <c r="P197" s="24"/>
      <c r="Q197" s="27" t="s">
        <v>935</v>
      </c>
      <c r="R197" s="26" t="s">
        <v>229</v>
      </c>
      <c r="S197" s="23"/>
      <c r="T197" s="24"/>
      <c r="U197" s="27" t="s">
        <v>372</v>
      </c>
      <c r="V197" s="26" t="s">
        <v>196</v>
      </c>
      <c r="W197" s="23"/>
      <c r="X197" s="24"/>
      <c r="Y197" s="27" t="s">
        <v>936</v>
      </c>
      <c r="Z197" s="26" t="s">
        <v>229</v>
      </c>
      <c r="AA197" s="4"/>
      <c r="AB197" s="4"/>
      <c r="AC197" s="4"/>
      <c r="AD197" s="4"/>
      <c r="AE197" s="4"/>
      <c r="AF197" s="4"/>
      <c r="AG197" s="4"/>
      <c r="AH197" s="4"/>
      <c r="AI197" s="4"/>
      <c r="AJ197" s="4"/>
      <c r="AK197" s="4"/>
      <c r="AL197" s="4"/>
      <c r="AM197" s="4"/>
      <c r="AN197" s="4"/>
      <c r="AO197" s="4"/>
      <c r="AP197" s="4"/>
      <c r="AQ197" s="4"/>
      <c r="AR197" s="4"/>
      <c r="AS197" s="4"/>
      <c r="AT197" s="4"/>
      <c r="AU197" s="4"/>
      <c r="AV197" s="4"/>
      <c r="AW197" s="4"/>
      <c r="AX197" s="4"/>
      <c r="AY197" s="4"/>
    </row>
    <row r="198" spans="1:51" x14ac:dyDescent="0.25">
      <c r="A198" s="12"/>
      <c r="B198" s="40" t="s">
        <v>95</v>
      </c>
      <c r="C198" s="17" t="s">
        <v>196</v>
      </c>
      <c r="D198" s="15"/>
      <c r="E198" s="30" t="s">
        <v>372</v>
      </c>
      <c r="F198" s="20" t="s">
        <v>196</v>
      </c>
      <c r="G198" s="17"/>
      <c r="H198" s="15"/>
      <c r="I198" s="30" t="s">
        <v>372</v>
      </c>
      <c r="J198" s="20" t="s">
        <v>196</v>
      </c>
      <c r="K198" s="17"/>
      <c r="L198" s="15"/>
      <c r="M198" s="30" t="s">
        <v>937</v>
      </c>
      <c r="N198" s="20" t="s">
        <v>229</v>
      </c>
      <c r="O198" s="17"/>
      <c r="P198" s="15"/>
      <c r="Q198" s="30" t="s">
        <v>938</v>
      </c>
      <c r="R198" s="20" t="s">
        <v>229</v>
      </c>
      <c r="S198" s="17"/>
      <c r="T198" s="15"/>
      <c r="U198" s="30" t="s">
        <v>372</v>
      </c>
      <c r="V198" s="20" t="s">
        <v>196</v>
      </c>
      <c r="W198" s="17"/>
      <c r="X198" s="15"/>
      <c r="Y198" s="30" t="s">
        <v>939</v>
      </c>
      <c r="Z198" s="20" t="s">
        <v>229</v>
      </c>
      <c r="AA198" s="35"/>
      <c r="AB198" s="35" t="s">
        <v>196</v>
      </c>
      <c r="AC198" s="79" t="s">
        <v>787</v>
      </c>
      <c r="AD198" s="79"/>
      <c r="AE198" s="35"/>
      <c r="AF198" s="35"/>
      <c r="AG198" s="79" t="s">
        <v>787</v>
      </c>
      <c r="AH198" s="79"/>
      <c r="AI198" s="35"/>
      <c r="AJ198" s="35"/>
      <c r="AK198" s="79" t="s">
        <v>1048</v>
      </c>
      <c r="AL198" s="79"/>
      <c r="AM198" s="35"/>
      <c r="AN198" s="35"/>
      <c r="AO198" s="79" t="s">
        <v>791</v>
      </c>
      <c r="AP198" s="79"/>
      <c r="AQ198" s="35"/>
      <c r="AR198" s="35"/>
      <c r="AS198" s="79" t="s">
        <v>793</v>
      </c>
      <c r="AT198" s="79"/>
      <c r="AU198" s="35"/>
      <c r="AV198" s="35"/>
      <c r="AW198" s="79" t="s">
        <v>794</v>
      </c>
      <c r="AX198" s="79"/>
      <c r="AY198" s="35"/>
    </row>
    <row r="199" spans="1:51" ht="15.75" thickBot="1" x14ac:dyDescent="0.3">
      <c r="A199" s="12"/>
      <c r="B199" s="41" t="s">
        <v>96</v>
      </c>
      <c r="C199" s="23" t="s">
        <v>196</v>
      </c>
      <c r="D199" s="24"/>
      <c r="E199" s="27" t="s">
        <v>372</v>
      </c>
      <c r="F199" s="26" t="s">
        <v>196</v>
      </c>
      <c r="G199" s="23"/>
      <c r="H199" s="24"/>
      <c r="I199" s="27" t="s">
        <v>372</v>
      </c>
      <c r="J199" s="26" t="s">
        <v>196</v>
      </c>
      <c r="K199" s="23"/>
      <c r="L199" s="24"/>
      <c r="M199" s="27" t="s">
        <v>940</v>
      </c>
      <c r="N199" s="26" t="s">
        <v>229</v>
      </c>
      <c r="O199" s="23"/>
      <c r="P199" s="24"/>
      <c r="Q199" s="27" t="s">
        <v>941</v>
      </c>
      <c r="R199" s="26" t="s">
        <v>229</v>
      </c>
      <c r="S199" s="23"/>
      <c r="T199" s="24"/>
      <c r="U199" s="27" t="s">
        <v>372</v>
      </c>
      <c r="V199" s="26" t="s">
        <v>196</v>
      </c>
      <c r="W199" s="23"/>
      <c r="X199" s="24"/>
      <c r="Y199" s="27" t="s">
        <v>942</v>
      </c>
      <c r="Z199" s="26" t="s">
        <v>229</v>
      </c>
      <c r="AA199" s="35"/>
      <c r="AB199" s="35"/>
      <c r="AC199" s="80" t="s">
        <v>788</v>
      </c>
      <c r="AD199" s="80"/>
      <c r="AE199" s="35"/>
      <c r="AF199" s="35"/>
      <c r="AG199" s="80" t="s">
        <v>789</v>
      </c>
      <c r="AH199" s="80"/>
      <c r="AI199" s="35"/>
      <c r="AJ199" s="35"/>
      <c r="AK199" s="80" t="s">
        <v>789</v>
      </c>
      <c r="AL199" s="80"/>
      <c r="AM199" s="35"/>
      <c r="AN199" s="35"/>
      <c r="AO199" s="80" t="s">
        <v>792</v>
      </c>
      <c r="AP199" s="80"/>
      <c r="AQ199" s="35"/>
      <c r="AR199" s="35"/>
      <c r="AS199" s="80"/>
      <c r="AT199" s="80"/>
      <c r="AU199" s="35"/>
      <c r="AV199" s="35"/>
      <c r="AW199" s="80"/>
      <c r="AX199" s="80"/>
      <c r="AY199" s="35"/>
    </row>
    <row r="200" spans="1:51" ht="15.75" thickBot="1" x14ac:dyDescent="0.3">
      <c r="A200" s="12"/>
      <c r="B200" s="40" t="s">
        <v>859</v>
      </c>
      <c r="C200" s="17" t="s">
        <v>196</v>
      </c>
      <c r="D200" s="15"/>
      <c r="E200" s="30" t="s">
        <v>372</v>
      </c>
      <c r="F200" s="20" t="s">
        <v>196</v>
      </c>
      <c r="G200" s="17"/>
      <c r="H200" s="15"/>
      <c r="I200" s="30" t="s">
        <v>372</v>
      </c>
      <c r="J200" s="20" t="s">
        <v>196</v>
      </c>
      <c r="K200" s="17"/>
      <c r="L200" s="15"/>
      <c r="M200" s="30" t="s">
        <v>860</v>
      </c>
      <c r="N200" s="20" t="s">
        <v>229</v>
      </c>
      <c r="O200" s="17"/>
      <c r="P200" s="15"/>
      <c r="Q200" s="30" t="s">
        <v>372</v>
      </c>
      <c r="R200" s="20" t="s">
        <v>196</v>
      </c>
      <c r="S200" s="17"/>
      <c r="T200" s="15"/>
      <c r="U200" s="30" t="s">
        <v>372</v>
      </c>
      <c r="V200" s="20" t="s">
        <v>196</v>
      </c>
      <c r="W200" s="17"/>
      <c r="X200" s="15"/>
      <c r="Y200" s="30" t="s">
        <v>860</v>
      </c>
      <c r="Z200" s="20" t="s">
        <v>229</v>
      </c>
      <c r="AA200" s="21" t="s">
        <v>86</v>
      </c>
      <c r="AB200" s="23" t="s">
        <v>196</v>
      </c>
      <c r="AC200" s="24" t="s">
        <v>204</v>
      </c>
      <c r="AD200" s="27" t="s">
        <v>372</v>
      </c>
      <c r="AE200" s="26" t="s">
        <v>196</v>
      </c>
      <c r="AF200" s="23"/>
      <c r="AG200" s="24" t="s">
        <v>204</v>
      </c>
      <c r="AH200" s="27" t="s">
        <v>372</v>
      </c>
      <c r="AI200" s="26" t="s">
        <v>196</v>
      </c>
      <c r="AJ200" s="23"/>
      <c r="AK200" s="24" t="s">
        <v>204</v>
      </c>
      <c r="AL200" s="25">
        <v>1704977</v>
      </c>
      <c r="AM200" s="26" t="s">
        <v>196</v>
      </c>
      <c r="AN200" s="23"/>
      <c r="AO200" s="24" t="s">
        <v>204</v>
      </c>
      <c r="AP200" s="25">
        <v>553742</v>
      </c>
      <c r="AQ200" s="26" t="s">
        <v>196</v>
      </c>
      <c r="AR200" s="23"/>
      <c r="AS200" s="24" t="s">
        <v>204</v>
      </c>
      <c r="AT200" s="27" t="s">
        <v>953</v>
      </c>
      <c r="AU200" s="26" t="s">
        <v>229</v>
      </c>
      <c r="AV200" s="23"/>
      <c r="AW200" s="24" t="s">
        <v>204</v>
      </c>
      <c r="AX200" s="25">
        <v>2257536</v>
      </c>
      <c r="AY200" s="26" t="s">
        <v>196</v>
      </c>
    </row>
    <row r="201" spans="1:51" x14ac:dyDescent="0.25">
      <c r="A201" s="12"/>
      <c r="B201" s="16"/>
      <c r="C201" s="16" t="s">
        <v>196</v>
      </c>
      <c r="D201" s="31"/>
      <c r="E201" s="31"/>
      <c r="F201" s="16"/>
      <c r="G201" s="16"/>
      <c r="H201" s="31"/>
      <c r="I201" s="31"/>
      <c r="J201" s="16"/>
      <c r="K201" s="16"/>
      <c r="L201" s="31"/>
      <c r="M201" s="31"/>
      <c r="N201" s="16"/>
      <c r="O201" s="16"/>
      <c r="P201" s="31"/>
      <c r="Q201" s="31"/>
      <c r="R201" s="16"/>
      <c r="S201" s="16"/>
      <c r="T201" s="31"/>
      <c r="U201" s="31"/>
      <c r="V201" s="16"/>
      <c r="W201" s="16"/>
      <c r="X201" s="31"/>
      <c r="Y201" s="31"/>
      <c r="Z201" s="16"/>
      <c r="AA201" s="28" t="s">
        <v>87</v>
      </c>
      <c r="AB201" s="17" t="s">
        <v>196</v>
      </c>
      <c r="AC201" s="15"/>
      <c r="AD201" s="30" t="s">
        <v>372</v>
      </c>
      <c r="AE201" s="20" t="s">
        <v>196</v>
      </c>
      <c r="AF201" s="17"/>
      <c r="AG201" s="15"/>
      <c r="AH201" s="30" t="s">
        <v>372</v>
      </c>
      <c r="AI201" s="20" t="s">
        <v>196</v>
      </c>
      <c r="AJ201" s="17"/>
      <c r="AK201" s="15"/>
      <c r="AL201" s="30" t="s">
        <v>1151</v>
      </c>
      <c r="AM201" s="20" t="s">
        <v>229</v>
      </c>
      <c r="AN201" s="17"/>
      <c r="AO201" s="15"/>
      <c r="AP201" s="30" t="s">
        <v>1152</v>
      </c>
      <c r="AQ201" s="20" t="s">
        <v>229</v>
      </c>
      <c r="AR201" s="17"/>
      <c r="AS201" s="15"/>
      <c r="AT201" s="30" t="s">
        <v>372</v>
      </c>
      <c r="AU201" s="20" t="s">
        <v>196</v>
      </c>
      <c r="AV201" s="17"/>
      <c r="AW201" s="15"/>
      <c r="AX201" s="30" t="s">
        <v>1153</v>
      </c>
      <c r="AY201" s="20" t="s">
        <v>229</v>
      </c>
    </row>
    <row r="202" spans="1:51" ht="15.75" thickBot="1" x14ac:dyDescent="0.3">
      <c r="A202" s="12"/>
      <c r="B202" s="60" t="s">
        <v>98</v>
      </c>
      <c r="C202" s="23" t="s">
        <v>196</v>
      </c>
      <c r="D202" s="24"/>
      <c r="E202" s="27" t="s">
        <v>929</v>
      </c>
      <c r="F202" s="26" t="s">
        <v>229</v>
      </c>
      <c r="G202" s="23"/>
      <c r="H202" s="24"/>
      <c r="I202" s="27" t="s">
        <v>930</v>
      </c>
      <c r="J202" s="26" t="s">
        <v>229</v>
      </c>
      <c r="K202" s="23"/>
      <c r="L202" s="24"/>
      <c r="M202" s="27" t="s">
        <v>943</v>
      </c>
      <c r="N202" s="26" t="s">
        <v>229</v>
      </c>
      <c r="O202" s="23"/>
      <c r="P202" s="24"/>
      <c r="Q202" s="27" t="s">
        <v>944</v>
      </c>
      <c r="R202" s="26" t="s">
        <v>229</v>
      </c>
      <c r="S202" s="23"/>
      <c r="T202" s="24"/>
      <c r="U202" s="27">
        <v>776</v>
      </c>
      <c r="V202" s="26" t="s">
        <v>196</v>
      </c>
      <c r="W202" s="23"/>
      <c r="X202" s="24"/>
      <c r="Y202" s="27" t="s">
        <v>945</v>
      </c>
      <c r="Z202" s="26" t="s">
        <v>229</v>
      </c>
      <c r="AA202" s="21" t="s">
        <v>88</v>
      </c>
      <c r="AB202" s="23" t="s">
        <v>196</v>
      </c>
      <c r="AC202" s="24"/>
      <c r="AD202" s="27" t="s">
        <v>372</v>
      </c>
      <c r="AE202" s="26" t="s">
        <v>196</v>
      </c>
      <c r="AF202" s="23"/>
      <c r="AG202" s="24"/>
      <c r="AH202" s="27" t="s">
        <v>372</v>
      </c>
      <c r="AI202" s="26" t="s">
        <v>196</v>
      </c>
      <c r="AJ202" s="23"/>
      <c r="AK202" s="24"/>
      <c r="AL202" s="27" t="s">
        <v>1154</v>
      </c>
      <c r="AM202" s="26" t="s">
        <v>229</v>
      </c>
      <c r="AN202" s="23"/>
      <c r="AO202" s="24"/>
      <c r="AP202" s="27" t="s">
        <v>1155</v>
      </c>
      <c r="AQ202" s="26" t="s">
        <v>229</v>
      </c>
      <c r="AR202" s="23"/>
      <c r="AS202" s="24"/>
      <c r="AT202" s="27" t="s">
        <v>372</v>
      </c>
      <c r="AU202" s="26" t="s">
        <v>196</v>
      </c>
      <c r="AV202" s="23"/>
      <c r="AW202" s="24"/>
      <c r="AX202" s="27" t="s">
        <v>1156</v>
      </c>
      <c r="AY202" s="26" t="s">
        <v>229</v>
      </c>
    </row>
    <row r="203" spans="1:51" x14ac:dyDescent="0.25">
      <c r="A203" s="12"/>
      <c r="B203" s="59" t="s">
        <v>865</v>
      </c>
      <c r="C203" s="17" t="s">
        <v>196</v>
      </c>
      <c r="D203" s="15"/>
      <c r="E203" s="30" t="s">
        <v>929</v>
      </c>
      <c r="F203" s="20" t="s">
        <v>229</v>
      </c>
      <c r="G203" s="17"/>
      <c r="H203" s="15"/>
      <c r="I203" s="30" t="s">
        <v>930</v>
      </c>
      <c r="J203" s="20" t="s">
        <v>229</v>
      </c>
      <c r="K203" s="17"/>
      <c r="L203" s="15"/>
      <c r="M203" s="29">
        <v>41194</v>
      </c>
      <c r="N203" s="20" t="s">
        <v>196</v>
      </c>
      <c r="O203" s="17"/>
      <c r="P203" s="15"/>
      <c r="Q203" s="29">
        <v>14915</v>
      </c>
      <c r="R203" s="20" t="s">
        <v>196</v>
      </c>
      <c r="S203" s="17"/>
      <c r="T203" s="15"/>
      <c r="U203" s="30" t="s">
        <v>372</v>
      </c>
      <c r="V203" s="20" t="s">
        <v>196</v>
      </c>
      <c r="W203" s="17"/>
      <c r="X203" s="15"/>
      <c r="Y203" s="29">
        <v>44485</v>
      </c>
      <c r="Z203" s="20" t="s">
        <v>196</v>
      </c>
      <c r="AA203" s="16"/>
      <c r="AB203" s="16" t="s">
        <v>196</v>
      </c>
      <c r="AC203" s="31"/>
      <c r="AD203" s="31"/>
      <c r="AE203" s="16"/>
      <c r="AF203" s="16"/>
      <c r="AG203" s="31"/>
      <c r="AH203" s="31"/>
      <c r="AI203" s="16"/>
      <c r="AJ203" s="16"/>
      <c r="AK203" s="31"/>
      <c r="AL203" s="31"/>
      <c r="AM203" s="16"/>
      <c r="AN203" s="16"/>
      <c r="AO203" s="31"/>
      <c r="AP203" s="31"/>
      <c r="AQ203" s="16"/>
      <c r="AR203" s="16"/>
      <c r="AS203" s="31"/>
      <c r="AT203" s="31"/>
      <c r="AU203" s="16"/>
      <c r="AV203" s="16"/>
      <c r="AW203" s="31"/>
      <c r="AX203" s="31"/>
      <c r="AY203" s="16"/>
    </row>
    <row r="204" spans="1:51" x14ac:dyDescent="0.25">
      <c r="A204" s="12"/>
      <c r="B204" s="21" t="s">
        <v>102</v>
      </c>
      <c r="C204" s="23" t="s">
        <v>196</v>
      </c>
      <c r="D204" s="24"/>
      <c r="E204" s="27" t="s">
        <v>946</v>
      </c>
      <c r="F204" s="26" t="s">
        <v>229</v>
      </c>
      <c r="G204" s="23"/>
      <c r="H204" s="24"/>
      <c r="I204" s="27" t="s">
        <v>372</v>
      </c>
      <c r="J204" s="26" t="s">
        <v>196</v>
      </c>
      <c r="K204" s="23"/>
      <c r="L204" s="24"/>
      <c r="M204" s="27" t="s">
        <v>947</v>
      </c>
      <c r="N204" s="26" t="s">
        <v>229</v>
      </c>
      <c r="O204" s="23"/>
      <c r="P204" s="24"/>
      <c r="Q204" s="27" t="s">
        <v>591</v>
      </c>
      <c r="R204" s="26" t="s">
        <v>229</v>
      </c>
      <c r="S204" s="23"/>
      <c r="T204" s="24"/>
      <c r="U204" s="27" t="s">
        <v>372</v>
      </c>
      <c r="V204" s="26" t="s">
        <v>196</v>
      </c>
      <c r="W204" s="23"/>
      <c r="X204" s="24"/>
      <c r="Y204" s="27" t="s">
        <v>948</v>
      </c>
      <c r="Z204" s="26" t="s">
        <v>229</v>
      </c>
      <c r="AA204" s="40" t="s">
        <v>89</v>
      </c>
      <c r="AB204" s="17" t="s">
        <v>196</v>
      </c>
      <c r="AC204" s="15"/>
      <c r="AD204" s="30" t="s">
        <v>372</v>
      </c>
      <c r="AE204" s="20" t="s">
        <v>196</v>
      </c>
      <c r="AF204" s="17"/>
      <c r="AG204" s="15"/>
      <c r="AH204" s="30" t="s">
        <v>372</v>
      </c>
      <c r="AI204" s="20" t="s">
        <v>196</v>
      </c>
      <c r="AJ204" s="17"/>
      <c r="AK204" s="15"/>
      <c r="AL204" s="29">
        <v>464496</v>
      </c>
      <c r="AM204" s="20" t="s">
        <v>196</v>
      </c>
      <c r="AN204" s="17"/>
      <c r="AO204" s="15"/>
      <c r="AP204" s="29">
        <v>170378</v>
      </c>
      <c r="AQ204" s="20" t="s">
        <v>196</v>
      </c>
      <c r="AR204" s="17"/>
      <c r="AS204" s="15"/>
      <c r="AT204" s="30" t="s">
        <v>953</v>
      </c>
      <c r="AU204" s="20" t="s">
        <v>229</v>
      </c>
      <c r="AV204" s="17"/>
      <c r="AW204" s="15"/>
      <c r="AX204" s="29">
        <v>633691</v>
      </c>
      <c r="AY204" s="20" t="s">
        <v>196</v>
      </c>
    </row>
    <row r="205" spans="1:51" ht="15.75" thickBot="1" x14ac:dyDescent="0.3">
      <c r="A205" s="12"/>
      <c r="B205" s="28" t="s">
        <v>870</v>
      </c>
      <c r="C205" s="17" t="s">
        <v>196</v>
      </c>
      <c r="D205" s="15"/>
      <c r="E205" s="29">
        <v>6944</v>
      </c>
      <c r="F205" s="20" t="s">
        <v>196</v>
      </c>
      <c r="G205" s="17"/>
      <c r="H205" s="15"/>
      <c r="I205" s="29">
        <v>7675</v>
      </c>
      <c r="J205" s="20" t="s">
        <v>196</v>
      </c>
      <c r="K205" s="17"/>
      <c r="L205" s="15"/>
      <c r="M205" s="29">
        <v>8933</v>
      </c>
      <c r="N205" s="20" t="s">
        <v>196</v>
      </c>
      <c r="O205" s="17"/>
      <c r="P205" s="15"/>
      <c r="Q205" s="30" t="s">
        <v>372</v>
      </c>
      <c r="R205" s="20" t="s">
        <v>196</v>
      </c>
      <c r="S205" s="17"/>
      <c r="T205" s="15"/>
      <c r="U205" s="30" t="s">
        <v>949</v>
      </c>
      <c r="V205" s="20" t="s">
        <v>229</v>
      </c>
      <c r="W205" s="17"/>
      <c r="X205" s="15"/>
      <c r="Y205" s="30" t="s">
        <v>372</v>
      </c>
      <c r="Z205" s="20" t="s">
        <v>196</v>
      </c>
      <c r="AA205" s="4"/>
      <c r="AB205" s="11"/>
      <c r="AC205" s="11"/>
      <c r="AD205" s="11"/>
      <c r="AE205" s="11"/>
      <c r="AF205" s="11"/>
      <c r="AG205" s="11"/>
      <c r="AH205" s="11"/>
      <c r="AI205" s="11"/>
      <c r="AJ205" s="11"/>
      <c r="AK205" s="11"/>
      <c r="AL205" s="11"/>
      <c r="AM205" s="11"/>
      <c r="AN205" s="11"/>
      <c r="AO205" s="11"/>
      <c r="AP205" s="11"/>
      <c r="AQ205" s="11"/>
      <c r="AR205" s="11"/>
      <c r="AS205" s="11"/>
      <c r="AT205" s="11"/>
      <c r="AU205" s="11"/>
      <c r="AV205" s="11"/>
      <c r="AW205" s="11"/>
      <c r="AX205" s="11"/>
      <c r="AY205" s="11"/>
    </row>
    <row r="206" spans="1:51" x14ac:dyDescent="0.25">
      <c r="A206" s="12"/>
      <c r="B206" s="16"/>
      <c r="C206" s="16" t="s">
        <v>196</v>
      </c>
      <c r="D206" s="31"/>
      <c r="E206" s="31"/>
      <c r="F206" s="16"/>
      <c r="G206" s="16"/>
      <c r="H206" s="31"/>
      <c r="I206" s="31"/>
      <c r="J206" s="16"/>
      <c r="K206" s="16"/>
      <c r="L206" s="31"/>
      <c r="M206" s="31"/>
      <c r="N206" s="16"/>
      <c r="O206" s="16"/>
      <c r="P206" s="31"/>
      <c r="Q206" s="31"/>
      <c r="R206" s="16"/>
      <c r="S206" s="16"/>
      <c r="T206" s="31"/>
      <c r="U206" s="31"/>
      <c r="V206" s="16"/>
      <c r="W206" s="16"/>
      <c r="X206" s="31"/>
      <c r="Y206" s="31"/>
      <c r="Z206" s="16"/>
      <c r="AA206" s="21" t="s">
        <v>90</v>
      </c>
      <c r="AB206" s="23" t="s">
        <v>196</v>
      </c>
      <c r="AC206" s="22"/>
      <c r="AD206" s="22"/>
      <c r="AE206" s="22"/>
      <c r="AF206" s="23"/>
      <c r="AG206" s="22"/>
      <c r="AH206" s="22"/>
      <c r="AI206" s="22"/>
      <c r="AJ206" s="23"/>
      <c r="AK206" s="22"/>
      <c r="AL206" s="22"/>
      <c r="AM206" s="22"/>
      <c r="AN206" s="23"/>
      <c r="AO206" s="22"/>
      <c r="AP206" s="22"/>
      <c r="AQ206" s="22"/>
      <c r="AR206" s="23"/>
      <c r="AS206" s="22"/>
      <c r="AT206" s="22"/>
      <c r="AU206" s="22"/>
      <c r="AV206" s="23"/>
      <c r="AW206" s="22"/>
      <c r="AX206" s="22"/>
      <c r="AY206" s="22"/>
    </row>
    <row r="207" spans="1:51" x14ac:dyDescent="0.25">
      <c r="A207" s="12"/>
      <c r="B207" s="60" t="s">
        <v>103</v>
      </c>
      <c r="C207" s="23" t="s">
        <v>196</v>
      </c>
      <c r="D207" s="24"/>
      <c r="E207" s="27" t="s">
        <v>950</v>
      </c>
      <c r="F207" s="26" t="s">
        <v>229</v>
      </c>
      <c r="G207" s="23"/>
      <c r="H207" s="24"/>
      <c r="I207" s="25">
        <v>6944</v>
      </c>
      <c r="J207" s="26" t="s">
        <v>196</v>
      </c>
      <c r="K207" s="23"/>
      <c r="L207" s="24"/>
      <c r="M207" s="25">
        <v>3002</v>
      </c>
      <c r="N207" s="26" t="s">
        <v>196</v>
      </c>
      <c r="O207" s="23"/>
      <c r="P207" s="24"/>
      <c r="Q207" s="25">
        <v>14789</v>
      </c>
      <c r="R207" s="26" t="s">
        <v>196</v>
      </c>
      <c r="S207" s="23"/>
      <c r="T207" s="24"/>
      <c r="U207" s="27" t="s">
        <v>949</v>
      </c>
      <c r="V207" s="26" t="s">
        <v>229</v>
      </c>
      <c r="W207" s="23"/>
      <c r="X207" s="24"/>
      <c r="Y207" s="27" t="s">
        <v>951</v>
      </c>
      <c r="Z207" s="26" t="s">
        <v>229</v>
      </c>
      <c r="AA207" s="77" t="s">
        <v>91</v>
      </c>
      <c r="AB207" s="17" t="s">
        <v>196</v>
      </c>
      <c r="AC207" s="15"/>
      <c r="AD207" s="30" t="s">
        <v>372</v>
      </c>
      <c r="AE207" s="20" t="s">
        <v>196</v>
      </c>
      <c r="AF207" s="17"/>
      <c r="AG207" s="15"/>
      <c r="AH207" s="30" t="s">
        <v>372</v>
      </c>
      <c r="AI207" s="20" t="s">
        <v>196</v>
      </c>
      <c r="AJ207" s="17"/>
      <c r="AK207" s="15"/>
      <c r="AL207" s="30" t="s">
        <v>1157</v>
      </c>
      <c r="AM207" s="20" t="s">
        <v>229</v>
      </c>
      <c r="AN207" s="17"/>
      <c r="AO207" s="15"/>
      <c r="AP207" s="30" t="s">
        <v>1158</v>
      </c>
      <c r="AQ207" s="20" t="s">
        <v>229</v>
      </c>
      <c r="AR207" s="17"/>
      <c r="AS207" s="15"/>
      <c r="AT207" s="30" t="s">
        <v>372</v>
      </c>
      <c r="AU207" s="20" t="s">
        <v>196</v>
      </c>
      <c r="AV207" s="17"/>
      <c r="AW207" s="15"/>
      <c r="AX207" s="30" t="s">
        <v>1159</v>
      </c>
      <c r="AY207" s="20" t="s">
        <v>229</v>
      </c>
    </row>
    <row r="208" spans="1:51" ht="15.75" thickBot="1" x14ac:dyDescent="0.3">
      <c r="A208" s="12"/>
      <c r="B208" s="28" t="s">
        <v>873</v>
      </c>
      <c r="C208" s="17" t="s">
        <v>196</v>
      </c>
      <c r="D208" s="15"/>
      <c r="E208" s="30" t="s">
        <v>372</v>
      </c>
      <c r="F208" s="20" t="s">
        <v>196</v>
      </c>
      <c r="G208" s="17"/>
      <c r="H208" s="15"/>
      <c r="I208" s="30" t="s">
        <v>372</v>
      </c>
      <c r="J208" s="20" t="s">
        <v>196</v>
      </c>
      <c r="K208" s="17"/>
      <c r="L208" s="15"/>
      <c r="M208" s="29">
        <v>4673</v>
      </c>
      <c r="N208" s="20" t="s">
        <v>196</v>
      </c>
      <c r="O208" s="17"/>
      <c r="P208" s="15"/>
      <c r="Q208" s="30" t="s">
        <v>952</v>
      </c>
      <c r="R208" s="20" t="s">
        <v>229</v>
      </c>
      <c r="S208" s="17"/>
      <c r="T208" s="15"/>
      <c r="U208" s="30" t="s">
        <v>372</v>
      </c>
      <c r="V208" s="20" t="s">
        <v>196</v>
      </c>
      <c r="W208" s="17"/>
      <c r="X208" s="15"/>
      <c r="Y208" s="30" t="s">
        <v>953</v>
      </c>
      <c r="Z208" s="20" t="s">
        <v>229</v>
      </c>
      <c r="AA208" s="78" t="s">
        <v>92</v>
      </c>
      <c r="AB208" s="23" t="s">
        <v>196</v>
      </c>
      <c r="AC208" s="24"/>
      <c r="AD208" s="27" t="s">
        <v>372</v>
      </c>
      <c r="AE208" s="26" t="s">
        <v>196</v>
      </c>
      <c r="AF208" s="23"/>
      <c r="AG208" s="24"/>
      <c r="AH208" s="27" t="s">
        <v>372</v>
      </c>
      <c r="AI208" s="26" t="s">
        <v>196</v>
      </c>
      <c r="AJ208" s="23"/>
      <c r="AK208" s="24"/>
      <c r="AL208" s="27" t="s">
        <v>1160</v>
      </c>
      <c r="AM208" s="26" t="s">
        <v>229</v>
      </c>
      <c r="AN208" s="23"/>
      <c r="AO208" s="24"/>
      <c r="AP208" s="27" t="s">
        <v>1161</v>
      </c>
      <c r="AQ208" s="26" t="s">
        <v>229</v>
      </c>
      <c r="AR208" s="23"/>
      <c r="AS208" s="24"/>
      <c r="AT208" s="25">
        <v>1183</v>
      </c>
      <c r="AU208" s="26" t="s">
        <v>196</v>
      </c>
      <c r="AV208" s="23"/>
      <c r="AW208" s="24"/>
      <c r="AX208" s="27" t="s">
        <v>1162</v>
      </c>
      <c r="AY208" s="26" t="s">
        <v>229</v>
      </c>
    </row>
    <row r="209" spans="1:51" x14ac:dyDescent="0.25">
      <c r="A209" s="12"/>
      <c r="B209" s="16"/>
      <c r="C209" s="16" t="s">
        <v>196</v>
      </c>
      <c r="D209" s="31"/>
      <c r="E209" s="31"/>
      <c r="F209" s="16"/>
      <c r="G209" s="16"/>
      <c r="H209" s="31"/>
      <c r="I209" s="31"/>
      <c r="J209" s="16"/>
      <c r="K209" s="16"/>
      <c r="L209" s="31"/>
      <c r="M209" s="31"/>
      <c r="N209" s="16"/>
      <c r="O209" s="16"/>
      <c r="P209" s="31"/>
      <c r="Q209" s="31"/>
      <c r="R209" s="16"/>
      <c r="S209" s="16"/>
      <c r="T209" s="31"/>
      <c r="U209" s="31"/>
      <c r="V209" s="16"/>
      <c r="W209" s="16"/>
      <c r="X209" s="31"/>
      <c r="Y209" s="31"/>
      <c r="Z209" s="16"/>
      <c r="AA209" s="77" t="s">
        <v>845</v>
      </c>
      <c r="AB209" s="17" t="s">
        <v>196</v>
      </c>
      <c r="AC209" s="15"/>
      <c r="AD209" s="30" t="s">
        <v>1163</v>
      </c>
      <c r="AE209" s="20" t="s">
        <v>229</v>
      </c>
      <c r="AF209" s="17"/>
      <c r="AG209" s="15"/>
      <c r="AH209" s="30" t="s">
        <v>1078</v>
      </c>
      <c r="AI209" s="20" t="s">
        <v>229</v>
      </c>
      <c r="AJ209" s="17"/>
      <c r="AK209" s="15"/>
      <c r="AL209" s="30" t="s">
        <v>1164</v>
      </c>
      <c r="AM209" s="20" t="s">
        <v>229</v>
      </c>
      <c r="AN209" s="17"/>
      <c r="AO209" s="15"/>
      <c r="AP209" s="30" t="s">
        <v>1165</v>
      </c>
      <c r="AQ209" s="20" t="s">
        <v>229</v>
      </c>
      <c r="AR209" s="17"/>
      <c r="AS209" s="15"/>
      <c r="AT209" s="30" t="s">
        <v>372</v>
      </c>
      <c r="AU209" s="20" t="s">
        <v>196</v>
      </c>
      <c r="AV209" s="17"/>
      <c r="AW209" s="15"/>
      <c r="AX209" s="30" t="s">
        <v>1166</v>
      </c>
      <c r="AY209" s="20" t="s">
        <v>229</v>
      </c>
    </row>
    <row r="210" spans="1:51" x14ac:dyDescent="0.25">
      <c r="A210" s="12"/>
      <c r="B210" s="60" t="s">
        <v>105</v>
      </c>
      <c r="C210" s="23" t="s">
        <v>196</v>
      </c>
      <c r="D210" s="24"/>
      <c r="E210" s="27" t="s">
        <v>950</v>
      </c>
      <c r="F210" s="26" t="s">
        <v>229</v>
      </c>
      <c r="G210" s="23"/>
      <c r="H210" s="24"/>
      <c r="I210" s="25">
        <v>6944</v>
      </c>
      <c r="J210" s="26" t="s">
        <v>196</v>
      </c>
      <c r="K210" s="23"/>
      <c r="L210" s="24"/>
      <c r="M210" s="25">
        <v>7675</v>
      </c>
      <c r="N210" s="26" t="s">
        <v>196</v>
      </c>
      <c r="O210" s="23"/>
      <c r="P210" s="24"/>
      <c r="Q210" s="25">
        <v>8933</v>
      </c>
      <c r="R210" s="26" t="s">
        <v>196</v>
      </c>
      <c r="S210" s="23"/>
      <c r="T210" s="24"/>
      <c r="U210" s="27" t="s">
        <v>949</v>
      </c>
      <c r="V210" s="26" t="s">
        <v>229</v>
      </c>
      <c r="W210" s="23"/>
      <c r="X210" s="24"/>
      <c r="Y210" s="27" t="s">
        <v>950</v>
      </c>
      <c r="Z210" s="26" t="s">
        <v>229</v>
      </c>
      <c r="AA210" s="78" t="s">
        <v>94</v>
      </c>
      <c r="AB210" s="23" t="s">
        <v>196</v>
      </c>
      <c r="AC210" s="24"/>
      <c r="AD210" s="27" t="s">
        <v>372</v>
      </c>
      <c r="AE210" s="26" t="s">
        <v>196</v>
      </c>
      <c r="AF210" s="23"/>
      <c r="AG210" s="24"/>
      <c r="AH210" s="27" t="s">
        <v>372</v>
      </c>
      <c r="AI210" s="26" t="s">
        <v>196</v>
      </c>
      <c r="AJ210" s="23"/>
      <c r="AK210" s="24"/>
      <c r="AL210" s="27" t="s">
        <v>1167</v>
      </c>
      <c r="AM210" s="26" t="s">
        <v>229</v>
      </c>
      <c r="AN210" s="23"/>
      <c r="AO210" s="24"/>
      <c r="AP210" s="27" t="s">
        <v>1168</v>
      </c>
      <c r="AQ210" s="26" t="s">
        <v>229</v>
      </c>
      <c r="AR210" s="23"/>
      <c r="AS210" s="24"/>
      <c r="AT210" s="27" t="s">
        <v>372</v>
      </c>
      <c r="AU210" s="26" t="s">
        <v>196</v>
      </c>
      <c r="AV210" s="23"/>
      <c r="AW210" s="24"/>
      <c r="AX210" s="27" t="s">
        <v>1169</v>
      </c>
      <c r="AY210" s="26" t="s">
        <v>229</v>
      </c>
    </row>
    <row r="211" spans="1:51" ht="15.75" thickBot="1" x14ac:dyDescent="0.3">
      <c r="A211" s="12"/>
      <c r="B211" s="28" t="s">
        <v>108</v>
      </c>
      <c r="C211" s="17" t="s">
        <v>196</v>
      </c>
      <c r="D211" s="15"/>
      <c r="E211" s="30" t="s">
        <v>372</v>
      </c>
      <c r="F211" s="20" t="s">
        <v>196</v>
      </c>
      <c r="G211" s="17"/>
      <c r="H211" s="15"/>
      <c r="I211" s="30" t="s">
        <v>372</v>
      </c>
      <c r="J211" s="20" t="s">
        <v>196</v>
      </c>
      <c r="K211" s="17"/>
      <c r="L211" s="15"/>
      <c r="M211" s="30" t="s">
        <v>372</v>
      </c>
      <c r="N211" s="20" t="s">
        <v>196</v>
      </c>
      <c r="O211" s="17"/>
      <c r="P211" s="15"/>
      <c r="Q211" s="30" t="s">
        <v>372</v>
      </c>
      <c r="R211" s="20" t="s">
        <v>196</v>
      </c>
      <c r="S211" s="17"/>
      <c r="T211" s="15"/>
      <c r="U211" s="30" t="s">
        <v>372</v>
      </c>
      <c r="V211" s="20" t="s">
        <v>196</v>
      </c>
      <c r="W211" s="17"/>
      <c r="X211" s="15"/>
      <c r="Y211" s="30" t="s">
        <v>372</v>
      </c>
      <c r="Z211" s="20" t="s">
        <v>196</v>
      </c>
      <c r="AA211" s="77" t="s">
        <v>95</v>
      </c>
      <c r="AB211" s="17" t="s">
        <v>196</v>
      </c>
      <c r="AC211" s="15"/>
      <c r="AD211" s="30" t="s">
        <v>372</v>
      </c>
      <c r="AE211" s="20" t="s">
        <v>196</v>
      </c>
      <c r="AF211" s="17"/>
      <c r="AG211" s="15"/>
      <c r="AH211" s="30" t="s">
        <v>372</v>
      </c>
      <c r="AI211" s="20" t="s">
        <v>196</v>
      </c>
      <c r="AJ211" s="17"/>
      <c r="AK211" s="15"/>
      <c r="AL211" s="30" t="s">
        <v>1170</v>
      </c>
      <c r="AM211" s="20" t="s">
        <v>229</v>
      </c>
      <c r="AN211" s="17"/>
      <c r="AO211" s="15"/>
      <c r="AP211" s="30" t="s">
        <v>1171</v>
      </c>
      <c r="AQ211" s="20" t="s">
        <v>229</v>
      </c>
      <c r="AR211" s="17"/>
      <c r="AS211" s="15"/>
      <c r="AT211" s="30" t="s">
        <v>372</v>
      </c>
      <c r="AU211" s="20" t="s">
        <v>196</v>
      </c>
      <c r="AV211" s="17"/>
      <c r="AW211" s="15"/>
      <c r="AX211" s="30" t="s">
        <v>1172</v>
      </c>
      <c r="AY211" s="20" t="s">
        <v>229</v>
      </c>
    </row>
    <row r="212" spans="1:51" ht="15.75" thickBot="1" x14ac:dyDescent="0.3">
      <c r="A212" s="12"/>
      <c r="B212" s="16"/>
      <c r="C212" s="16" t="s">
        <v>196</v>
      </c>
      <c r="D212" s="31"/>
      <c r="E212" s="31"/>
      <c r="F212" s="16"/>
      <c r="G212" s="16"/>
      <c r="H212" s="31"/>
      <c r="I212" s="31"/>
      <c r="J212" s="16"/>
      <c r="K212" s="16"/>
      <c r="L212" s="31"/>
      <c r="M212" s="31"/>
      <c r="N212" s="16"/>
      <c r="O212" s="16"/>
      <c r="P212" s="31"/>
      <c r="Q212" s="31"/>
      <c r="R212" s="16"/>
      <c r="S212" s="16"/>
      <c r="T212" s="31"/>
      <c r="U212" s="31"/>
      <c r="V212" s="16"/>
      <c r="W212" s="16"/>
      <c r="X212" s="31"/>
      <c r="Y212" s="31"/>
      <c r="Z212" s="16"/>
      <c r="AA212" s="78" t="s">
        <v>96</v>
      </c>
      <c r="AB212" s="23" t="s">
        <v>196</v>
      </c>
      <c r="AC212" s="24"/>
      <c r="AD212" s="27" t="s">
        <v>372</v>
      </c>
      <c r="AE212" s="26" t="s">
        <v>196</v>
      </c>
      <c r="AF212" s="23"/>
      <c r="AG212" s="24"/>
      <c r="AH212" s="27" t="s">
        <v>372</v>
      </c>
      <c r="AI212" s="26" t="s">
        <v>196</v>
      </c>
      <c r="AJ212" s="23"/>
      <c r="AK212" s="24"/>
      <c r="AL212" s="27" t="s">
        <v>1173</v>
      </c>
      <c r="AM212" s="26" t="s">
        <v>229</v>
      </c>
      <c r="AN212" s="23"/>
      <c r="AO212" s="24"/>
      <c r="AP212" s="27" t="s">
        <v>1174</v>
      </c>
      <c r="AQ212" s="26" t="s">
        <v>229</v>
      </c>
      <c r="AR212" s="23"/>
      <c r="AS212" s="24"/>
      <c r="AT212" s="27" t="s">
        <v>372</v>
      </c>
      <c r="AU212" s="26" t="s">
        <v>196</v>
      </c>
      <c r="AV212" s="23"/>
      <c r="AW212" s="24"/>
      <c r="AX212" s="27" t="s">
        <v>1175</v>
      </c>
      <c r="AY212" s="26" t="s">
        <v>229</v>
      </c>
    </row>
    <row r="213" spans="1:51" ht="15.75" thickBot="1" x14ac:dyDescent="0.3">
      <c r="A213" s="12"/>
      <c r="B213" s="60" t="s">
        <v>109</v>
      </c>
      <c r="C213" s="23" t="s">
        <v>196</v>
      </c>
      <c r="D213" s="24" t="s">
        <v>204</v>
      </c>
      <c r="E213" s="27" t="s">
        <v>950</v>
      </c>
      <c r="F213" s="26" t="s">
        <v>229</v>
      </c>
      <c r="G213" s="23"/>
      <c r="H213" s="24" t="s">
        <v>204</v>
      </c>
      <c r="I213" s="25">
        <v>6944</v>
      </c>
      <c r="J213" s="26" t="s">
        <v>196</v>
      </c>
      <c r="K213" s="23"/>
      <c r="L213" s="24" t="s">
        <v>204</v>
      </c>
      <c r="M213" s="25">
        <v>7675</v>
      </c>
      <c r="N213" s="26" t="s">
        <v>196</v>
      </c>
      <c r="O213" s="23"/>
      <c r="P213" s="24" t="s">
        <v>204</v>
      </c>
      <c r="Q213" s="25">
        <v>8933</v>
      </c>
      <c r="R213" s="26" t="s">
        <v>196</v>
      </c>
      <c r="S213" s="23"/>
      <c r="T213" s="24" t="s">
        <v>204</v>
      </c>
      <c r="U213" s="27" t="s">
        <v>949</v>
      </c>
      <c r="V213" s="26" t="s">
        <v>229</v>
      </c>
      <c r="W213" s="23"/>
      <c r="X213" s="24" t="s">
        <v>204</v>
      </c>
      <c r="Y213" s="27" t="s">
        <v>950</v>
      </c>
      <c r="Z213" s="26" t="s">
        <v>229</v>
      </c>
      <c r="AA213" s="16"/>
      <c r="AB213" s="16" t="s">
        <v>196</v>
      </c>
      <c r="AC213" s="31"/>
      <c r="AD213" s="31"/>
      <c r="AE213" s="16"/>
      <c r="AF213" s="16"/>
      <c r="AG213" s="31"/>
      <c r="AH213" s="31"/>
      <c r="AI213" s="16"/>
      <c r="AJ213" s="16"/>
      <c r="AK213" s="31"/>
      <c r="AL213" s="31"/>
      <c r="AM213" s="16"/>
      <c r="AN213" s="16"/>
      <c r="AO213" s="31"/>
      <c r="AP213" s="31"/>
      <c r="AQ213" s="16"/>
      <c r="AR213" s="16"/>
      <c r="AS213" s="31"/>
      <c r="AT213" s="31"/>
      <c r="AU213" s="16"/>
      <c r="AV213" s="16"/>
      <c r="AW213" s="31"/>
      <c r="AX213" s="31"/>
      <c r="AY213" s="16"/>
    </row>
    <row r="214" spans="1:51" ht="15.75" thickTop="1" x14ac:dyDescent="0.25">
      <c r="A214" s="12"/>
      <c r="B214" s="16"/>
      <c r="C214" s="16" t="s">
        <v>196</v>
      </c>
      <c r="D214" s="32"/>
      <c r="E214" s="32"/>
      <c r="F214" s="16"/>
      <c r="G214" s="16"/>
      <c r="H214" s="32"/>
      <c r="I214" s="32"/>
      <c r="J214" s="16"/>
      <c r="K214" s="16"/>
      <c r="L214" s="32"/>
      <c r="M214" s="32"/>
      <c r="N214" s="16"/>
      <c r="O214" s="16"/>
      <c r="P214" s="32"/>
      <c r="Q214" s="32"/>
      <c r="R214" s="16"/>
      <c r="S214" s="16"/>
      <c r="T214" s="32"/>
      <c r="U214" s="32"/>
      <c r="V214" s="16"/>
      <c r="W214" s="16"/>
      <c r="X214" s="32"/>
      <c r="Y214" s="32"/>
      <c r="Z214" s="16"/>
      <c r="AA214" s="40" t="s">
        <v>98</v>
      </c>
      <c r="AB214" s="17" t="s">
        <v>196</v>
      </c>
      <c r="AC214" s="15"/>
      <c r="AD214" s="30" t="s">
        <v>1163</v>
      </c>
      <c r="AE214" s="20" t="s">
        <v>229</v>
      </c>
      <c r="AF214" s="17"/>
      <c r="AG214" s="15"/>
      <c r="AH214" s="30" t="s">
        <v>1078</v>
      </c>
      <c r="AI214" s="20" t="s">
        <v>229</v>
      </c>
      <c r="AJ214" s="17"/>
      <c r="AK214" s="15"/>
      <c r="AL214" s="30" t="s">
        <v>1176</v>
      </c>
      <c r="AM214" s="20" t="s">
        <v>229</v>
      </c>
      <c r="AN214" s="17"/>
      <c r="AO214" s="15"/>
      <c r="AP214" s="30" t="s">
        <v>1177</v>
      </c>
      <c r="AQ214" s="20" t="s">
        <v>229</v>
      </c>
      <c r="AR214" s="17"/>
      <c r="AS214" s="15"/>
      <c r="AT214" s="29">
        <v>1183</v>
      </c>
      <c r="AU214" s="20" t="s">
        <v>196</v>
      </c>
      <c r="AV214" s="17"/>
      <c r="AW214" s="15"/>
      <c r="AX214" s="30" t="s">
        <v>1178</v>
      </c>
      <c r="AY214" s="20" t="s">
        <v>229</v>
      </c>
    </row>
    <row r="215" spans="1:51" x14ac:dyDescent="0.25">
      <c r="A215" s="12"/>
      <c r="B215" s="49"/>
      <c r="C215" s="49"/>
      <c r="D215" s="49"/>
      <c r="E215" s="49"/>
      <c r="F215" s="49"/>
      <c r="G215" s="49"/>
      <c r="H215" s="49"/>
      <c r="I215" s="49"/>
      <c r="J215" s="49"/>
      <c r="K215" s="49"/>
      <c r="L215" s="49"/>
      <c r="M215" s="49"/>
      <c r="N215" s="49"/>
      <c r="O215" s="49"/>
      <c r="P215" s="49"/>
      <c r="Q215" s="49"/>
      <c r="R215" s="49"/>
      <c r="S215" s="49"/>
      <c r="T215" s="49"/>
      <c r="U215" s="49"/>
      <c r="V215" s="49"/>
      <c r="W215" s="49"/>
      <c r="X215" s="49"/>
      <c r="Y215" s="49"/>
      <c r="Z215" s="49"/>
      <c r="AA215" s="4"/>
      <c r="AB215" s="11"/>
      <c r="AC215" s="11"/>
      <c r="AD215" s="11"/>
      <c r="AE215" s="11"/>
      <c r="AF215" s="11"/>
      <c r="AG215" s="11"/>
      <c r="AH215" s="11"/>
      <c r="AI215" s="11"/>
      <c r="AJ215" s="11"/>
      <c r="AK215" s="11"/>
      <c r="AL215" s="11"/>
      <c r="AM215" s="11"/>
      <c r="AN215" s="11"/>
      <c r="AO215" s="11"/>
      <c r="AP215" s="11"/>
      <c r="AQ215" s="11"/>
      <c r="AR215" s="11"/>
      <c r="AS215" s="11"/>
      <c r="AT215" s="11"/>
      <c r="AU215" s="11"/>
      <c r="AV215" s="11"/>
      <c r="AW215" s="11"/>
      <c r="AX215" s="11"/>
      <c r="AY215" s="11"/>
    </row>
    <row r="216" spans="1:51" x14ac:dyDescent="0.25">
      <c r="A216" s="12"/>
      <c r="B216" s="81" t="s">
        <v>782</v>
      </c>
      <c r="C216" s="81"/>
      <c r="D216" s="81"/>
      <c r="E216" s="81"/>
      <c r="F216" s="81"/>
      <c r="G216" s="81"/>
      <c r="H216" s="81"/>
      <c r="I216" s="81"/>
      <c r="J216" s="81"/>
      <c r="K216" s="81"/>
      <c r="L216" s="81"/>
      <c r="M216" s="81"/>
      <c r="N216" s="81"/>
      <c r="O216" s="81"/>
      <c r="P216" s="81"/>
      <c r="Q216" s="81"/>
      <c r="R216" s="81"/>
      <c r="S216" s="81"/>
      <c r="T216" s="81"/>
      <c r="U216" s="81"/>
      <c r="V216" s="81"/>
      <c r="W216" s="81"/>
      <c r="X216" s="81"/>
      <c r="Y216" s="81"/>
      <c r="Z216" s="81"/>
      <c r="AA216" s="41" t="s">
        <v>865</v>
      </c>
      <c r="AB216" s="23" t="s">
        <v>196</v>
      </c>
      <c r="AC216" s="24"/>
      <c r="AD216" s="27" t="s">
        <v>1163</v>
      </c>
      <c r="AE216" s="26" t="s">
        <v>229</v>
      </c>
      <c r="AF216" s="23"/>
      <c r="AG216" s="24"/>
      <c r="AH216" s="27" t="s">
        <v>1078</v>
      </c>
      <c r="AI216" s="26" t="s">
        <v>229</v>
      </c>
      <c r="AJ216" s="23"/>
      <c r="AK216" s="24"/>
      <c r="AL216" s="25">
        <v>7849</v>
      </c>
      <c r="AM216" s="26" t="s">
        <v>196</v>
      </c>
      <c r="AN216" s="23"/>
      <c r="AO216" s="24"/>
      <c r="AP216" s="25">
        <v>4992</v>
      </c>
      <c r="AQ216" s="26" t="s">
        <v>196</v>
      </c>
      <c r="AR216" s="23"/>
      <c r="AS216" s="24"/>
      <c r="AT216" s="27" t="s">
        <v>372</v>
      </c>
      <c r="AU216" s="26" t="s">
        <v>196</v>
      </c>
      <c r="AV216" s="23"/>
      <c r="AW216" s="24"/>
      <c r="AX216" s="25">
        <v>10633</v>
      </c>
      <c r="AY216" s="26" t="s">
        <v>196</v>
      </c>
    </row>
    <row r="217" spans="1:51" x14ac:dyDescent="0.25">
      <c r="A217" s="12"/>
      <c r="B217" s="81" t="s">
        <v>876</v>
      </c>
      <c r="C217" s="81"/>
      <c r="D217" s="81"/>
      <c r="E217" s="81"/>
      <c r="F217" s="81"/>
      <c r="G217" s="81"/>
      <c r="H217" s="81"/>
      <c r="I217" s="81"/>
      <c r="J217" s="81"/>
      <c r="K217" s="81"/>
      <c r="L217" s="81"/>
      <c r="M217" s="81"/>
      <c r="N217" s="81"/>
      <c r="O217" s="81"/>
      <c r="P217" s="81"/>
      <c r="Q217" s="81"/>
      <c r="R217" s="81"/>
      <c r="S217" s="81"/>
      <c r="T217" s="81"/>
      <c r="U217" s="81"/>
      <c r="V217" s="81"/>
      <c r="W217" s="81"/>
      <c r="X217" s="81"/>
      <c r="Y217" s="81"/>
      <c r="Z217" s="81"/>
      <c r="AA217" s="4"/>
      <c r="AB217" s="11"/>
      <c r="AC217" s="11"/>
      <c r="AD217" s="11"/>
      <c r="AE217" s="11"/>
      <c r="AF217" s="11"/>
      <c r="AG217" s="11"/>
      <c r="AH217" s="11"/>
      <c r="AI217" s="11"/>
      <c r="AJ217" s="11"/>
      <c r="AK217" s="11"/>
      <c r="AL217" s="11"/>
      <c r="AM217" s="11"/>
      <c r="AN217" s="11"/>
      <c r="AO217" s="11"/>
      <c r="AP217" s="11"/>
      <c r="AQ217" s="11"/>
      <c r="AR217" s="11"/>
      <c r="AS217" s="11"/>
      <c r="AT217" s="11"/>
      <c r="AU217" s="11"/>
      <c r="AV217" s="11"/>
      <c r="AW217" s="11"/>
      <c r="AX217" s="11"/>
      <c r="AY217" s="11"/>
    </row>
    <row r="218" spans="1:51" x14ac:dyDescent="0.25">
      <c r="A218" s="12"/>
      <c r="B218" s="81" t="s">
        <v>954</v>
      </c>
      <c r="C218" s="81"/>
      <c r="D218" s="81"/>
      <c r="E218" s="81"/>
      <c r="F218" s="81"/>
      <c r="G218" s="81"/>
      <c r="H218" s="81"/>
      <c r="I218" s="81"/>
      <c r="J218" s="81"/>
      <c r="K218" s="81"/>
      <c r="L218" s="81"/>
      <c r="M218" s="81"/>
      <c r="N218" s="81"/>
      <c r="O218" s="81"/>
      <c r="P218" s="81"/>
      <c r="Q218" s="81"/>
      <c r="R218" s="81"/>
      <c r="S218" s="81"/>
      <c r="T218" s="81"/>
      <c r="U218" s="81"/>
      <c r="V218" s="81"/>
      <c r="W218" s="81"/>
      <c r="X218" s="81"/>
      <c r="Y218" s="81"/>
      <c r="Z218" s="81"/>
      <c r="AA218" s="28" t="s">
        <v>100</v>
      </c>
      <c r="AB218" s="17" t="s">
        <v>196</v>
      </c>
      <c r="AC218" s="15"/>
      <c r="AD218" s="30" t="s">
        <v>372</v>
      </c>
      <c r="AE218" s="20" t="s">
        <v>196</v>
      </c>
      <c r="AF218" s="17"/>
      <c r="AG218" s="15"/>
      <c r="AH218" s="30" t="s">
        <v>372</v>
      </c>
      <c r="AI218" s="20" t="s">
        <v>196</v>
      </c>
      <c r="AJ218" s="17"/>
      <c r="AK218" s="15"/>
      <c r="AL218" s="30" t="s">
        <v>372</v>
      </c>
      <c r="AM218" s="20" t="s">
        <v>196</v>
      </c>
      <c r="AN218" s="17"/>
      <c r="AO218" s="15"/>
      <c r="AP218" s="29">
        <v>15681</v>
      </c>
      <c r="AQ218" s="20" t="s">
        <v>196</v>
      </c>
      <c r="AR218" s="17"/>
      <c r="AS218" s="15"/>
      <c r="AT218" s="30" t="s">
        <v>372</v>
      </c>
      <c r="AU218" s="20" t="s">
        <v>196</v>
      </c>
      <c r="AV218" s="17"/>
      <c r="AW218" s="15"/>
      <c r="AX218" s="29">
        <v>15681</v>
      </c>
      <c r="AY218" s="20" t="s">
        <v>196</v>
      </c>
    </row>
    <row r="219" spans="1:51" x14ac:dyDescent="0.25">
      <c r="A219" s="12"/>
      <c r="B219" s="82" t="s">
        <v>785</v>
      </c>
      <c r="C219" s="82"/>
      <c r="D219" s="82"/>
      <c r="E219" s="82"/>
      <c r="F219" s="82"/>
      <c r="G219" s="82"/>
      <c r="H219" s="82"/>
      <c r="I219" s="82"/>
      <c r="J219" s="82"/>
      <c r="K219" s="82"/>
      <c r="L219" s="82"/>
      <c r="M219" s="82"/>
      <c r="N219" s="82"/>
      <c r="O219" s="82"/>
      <c r="P219" s="82"/>
      <c r="Q219" s="82"/>
      <c r="R219" s="82"/>
      <c r="S219" s="82"/>
      <c r="T219" s="82"/>
      <c r="U219" s="82"/>
      <c r="V219" s="82"/>
      <c r="W219" s="82"/>
      <c r="X219" s="82"/>
      <c r="Y219" s="82"/>
      <c r="Z219" s="82"/>
      <c r="AA219" s="21" t="s">
        <v>101</v>
      </c>
      <c r="AB219" s="23" t="s">
        <v>196</v>
      </c>
      <c r="AC219" s="24"/>
      <c r="AD219" s="27" t="s">
        <v>372</v>
      </c>
      <c r="AE219" s="26" t="s">
        <v>196</v>
      </c>
      <c r="AF219" s="23"/>
      <c r="AG219" s="24"/>
      <c r="AH219" s="27" t="s">
        <v>372</v>
      </c>
      <c r="AI219" s="26" t="s">
        <v>196</v>
      </c>
      <c r="AJ219" s="23"/>
      <c r="AK219" s="24"/>
      <c r="AL219" s="27" t="s">
        <v>1179</v>
      </c>
      <c r="AM219" s="26" t="s">
        <v>229</v>
      </c>
      <c r="AN219" s="23"/>
      <c r="AO219" s="24"/>
      <c r="AP219" s="27" t="s">
        <v>372</v>
      </c>
      <c r="AQ219" s="26" t="s">
        <v>196</v>
      </c>
      <c r="AR219" s="23"/>
      <c r="AS219" s="24"/>
      <c r="AT219" s="27" t="s">
        <v>372</v>
      </c>
      <c r="AU219" s="26" t="s">
        <v>196</v>
      </c>
      <c r="AV219" s="23"/>
      <c r="AW219" s="24"/>
      <c r="AX219" s="27" t="s">
        <v>1179</v>
      </c>
      <c r="AY219" s="26" t="s">
        <v>229</v>
      </c>
    </row>
    <row r="220" spans="1:51" x14ac:dyDescent="0.25">
      <c r="A220" s="12"/>
      <c r="B220" s="82" t="s">
        <v>786</v>
      </c>
      <c r="C220" s="82"/>
      <c r="D220" s="82"/>
      <c r="E220" s="82"/>
      <c r="F220" s="82"/>
      <c r="G220" s="82"/>
      <c r="H220" s="82"/>
      <c r="I220" s="82"/>
      <c r="J220" s="82"/>
      <c r="K220" s="82"/>
      <c r="L220" s="82"/>
      <c r="M220" s="82"/>
      <c r="N220" s="82"/>
      <c r="O220" s="82"/>
      <c r="P220" s="82"/>
      <c r="Q220" s="82"/>
      <c r="R220" s="82"/>
      <c r="S220" s="82"/>
      <c r="T220" s="82"/>
      <c r="U220" s="82"/>
      <c r="V220" s="82"/>
      <c r="W220" s="82"/>
      <c r="X220" s="82"/>
      <c r="Y220" s="82"/>
      <c r="Z220" s="82"/>
      <c r="AA220" s="28" t="s">
        <v>102</v>
      </c>
      <c r="AB220" s="17" t="s">
        <v>196</v>
      </c>
      <c r="AC220" s="15"/>
      <c r="AD220" s="30" t="s">
        <v>372</v>
      </c>
      <c r="AE220" s="20" t="s">
        <v>196</v>
      </c>
      <c r="AF220" s="17"/>
      <c r="AG220" s="15"/>
      <c r="AH220" s="30" t="s">
        <v>372</v>
      </c>
      <c r="AI220" s="20" t="s">
        <v>196</v>
      </c>
      <c r="AJ220" s="17"/>
      <c r="AK220" s="15"/>
      <c r="AL220" s="30" t="s">
        <v>1180</v>
      </c>
      <c r="AM220" s="20" t="s">
        <v>229</v>
      </c>
      <c r="AN220" s="17"/>
      <c r="AO220" s="15"/>
      <c r="AP220" s="30" t="s">
        <v>1181</v>
      </c>
      <c r="AQ220" s="20" t="s">
        <v>229</v>
      </c>
      <c r="AR220" s="17"/>
      <c r="AS220" s="15"/>
      <c r="AT220" s="30" t="s">
        <v>372</v>
      </c>
      <c r="AU220" s="20" t="s">
        <v>196</v>
      </c>
      <c r="AV220" s="17"/>
      <c r="AW220" s="15"/>
      <c r="AX220" s="30" t="s">
        <v>1182</v>
      </c>
      <c r="AY220" s="20" t="s">
        <v>229</v>
      </c>
    </row>
    <row r="221" spans="1:51" ht="15.75" thickBot="1" x14ac:dyDescent="0.3">
      <c r="A221" s="12"/>
      <c r="B221" s="50"/>
      <c r="C221" s="50"/>
      <c r="D221" s="50"/>
      <c r="E221" s="50"/>
      <c r="F221" s="50"/>
      <c r="G221" s="50"/>
      <c r="H221" s="50"/>
      <c r="I221" s="50"/>
      <c r="J221" s="50"/>
      <c r="K221" s="50"/>
      <c r="L221" s="50"/>
      <c r="M221" s="50"/>
      <c r="N221" s="50"/>
      <c r="O221" s="50"/>
      <c r="P221" s="50"/>
      <c r="Q221" s="50"/>
      <c r="R221" s="50"/>
      <c r="S221" s="50"/>
      <c r="T221" s="50"/>
      <c r="U221" s="50"/>
      <c r="V221" s="50"/>
      <c r="W221" s="50"/>
      <c r="X221" s="50"/>
      <c r="Y221" s="50"/>
      <c r="Z221" s="50"/>
      <c r="AA221" s="21" t="s">
        <v>1098</v>
      </c>
      <c r="AB221" s="23" t="s">
        <v>196</v>
      </c>
      <c r="AC221" s="24"/>
      <c r="AD221" s="27" t="s">
        <v>1183</v>
      </c>
      <c r="AE221" s="26" t="s">
        <v>229</v>
      </c>
      <c r="AF221" s="23"/>
      <c r="AG221" s="24"/>
      <c r="AH221" s="27" t="s">
        <v>1184</v>
      </c>
      <c r="AI221" s="26" t="s">
        <v>229</v>
      </c>
      <c r="AJ221" s="23"/>
      <c r="AK221" s="24"/>
      <c r="AL221" s="25">
        <v>18631</v>
      </c>
      <c r="AM221" s="26" t="s">
        <v>196</v>
      </c>
      <c r="AN221" s="23"/>
      <c r="AO221" s="24"/>
      <c r="AP221" s="27" t="s">
        <v>372</v>
      </c>
      <c r="AQ221" s="26" t="s">
        <v>196</v>
      </c>
      <c r="AR221" s="23"/>
      <c r="AS221" s="24"/>
      <c r="AT221" s="25">
        <v>31059</v>
      </c>
      <c r="AU221" s="26" t="s">
        <v>196</v>
      </c>
      <c r="AV221" s="23"/>
      <c r="AW221" s="24"/>
      <c r="AX221" s="27" t="s">
        <v>372</v>
      </c>
      <c r="AY221" s="26" t="s">
        <v>196</v>
      </c>
    </row>
    <row r="222" spans="1:51" x14ac:dyDescent="0.25">
      <c r="A222" s="12"/>
      <c r="B222" s="4"/>
      <c r="C222" s="4"/>
      <c r="D222" s="4"/>
      <c r="E222" s="4"/>
      <c r="F222" s="4"/>
      <c r="G222" s="4"/>
      <c r="H222" s="4"/>
      <c r="I222" s="4"/>
      <c r="J222" s="4"/>
      <c r="K222" s="4"/>
      <c r="L222" s="4"/>
      <c r="M222" s="4"/>
      <c r="N222" s="4"/>
      <c r="O222" s="4"/>
      <c r="P222" s="4"/>
      <c r="Q222" s="4"/>
      <c r="R222" s="4"/>
      <c r="S222" s="4"/>
      <c r="T222" s="4"/>
      <c r="U222" s="4"/>
      <c r="V222" s="4"/>
      <c r="W222" s="4"/>
      <c r="X222" s="4"/>
      <c r="Y222" s="4"/>
      <c r="Z222" s="4"/>
      <c r="AA222" s="16"/>
      <c r="AB222" s="16" t="s">
        <v>196</v>
      </c>
      <c r="AC222" s="31"/>
      <c r="AD222" s="31"/>
      <c r="AE222" s="16"/>
      <c r="AF222" s="16"/>
      <c r="AG222" s="31"/>
      <c r="AH222" s="31"/>
      <c r="AI222" s="16"/>
      <c r="AJ222" s="16"/>
      <c r="AK222" s="31"/>
      <c r="AL222" s="31"/>
      <c r="AM222" s="16"/>
      <c r="AN222" s="16"/>
      <c r="AO222" s="31"/>
      <c r="AP222" s="31"/>
      <c r="AQ222" s="16"/>
      <c r="AR222" s="16"/>
      <c r="AS222" s="31"/>
      <c r="AT222" s="31"/>
      <c r="AU222" s="16"/>
      <c r="AV222" s="16"/>
      <c r="AW222" s="31"/>
      <c r="AX222" s="31"/>
      <c r="AY222" s="16"/>
    </row>
    <row r="223" spans="1:51" x14ac:dyDescent="0.25">
      <c r="A223" s="12"/>
      <c r="B223" s="35"/>
      <c r="C223" s="35" t="s">
        <v>196</v>
      </c>
      <c r="D223" s="37" t="s">
        <v>787</v>
      </c>
      <c r="E223" s="37"/>
      <c r="F223" s="35"/>
      <c r="G223" s="35"/>
      <c r="H223" s="37" t="s">
        <v>787</v>
      </c>
      <c r="I223" s="37"/>
      <c r="J223" s="35"/>
      <c r="K223" s="35"/>
      <c r="L223" s="37" t="s">
        <v>790</v>
      </c>
      <c r="M223" s="37"/>
      <c r="N223" s="35"/>
      <c r="O223" s="35"/>
      <c r="P223" s="37" t="s">
        <v>791</v>
      </c>
      <c r="Q223" s="37"/>
      <c r="R223" s="35"/>
      <c r="S223" s="35"/>
      <c r="T223" s="37" t="s">
        <v>793</v>
      </c>
      <c r="U223" s="37"/>
      <c r="V223" s="35"/>
      <c r="W223" s="35"/>
      <c r="X223" s="37" t="s">
        <v>794</v>
      </c>
      <c r="Y223" s="37"/>
      <c r="Z223" s="35"/>
      <c r="AA223" s="40" t="s">
        <v>103</v>
      </c>
      <c r="AB223" s="17" t="s">
        <v>196</v>
      </c>
      <c r="AC223" s="15"/>
      <c r="AD223" s="30" t="s">
        <v>1185</v>
      </c>
      <c r="AE223" s="20" t="s">
        <v>229</v>
      </c>
      <c r="AF223" s="17"/>
      <c r="AG223" s="15"/>
      <c r="AH223" s="30" t="s">
        <v>1186</v>
      </c>
      <c r="AI223" s="20" t="s">
        <v>229</v>
      </c>
      <c r="AJ223" s="17"/>
      <c r="AK223" s="15"/>
      <c r="AL223" s="30" t="s">
        <v>1187</v>
      </c>
      <c r="AM223" s="20" t="s">
        <v>229</v>
      </c>
      <c r="AN223" s="17"/>
      <c r="AO223" s="15"/>
      <c r="AP223" s="29">
        <v>20567</v>
      </c>
      <c r="AQ223" s="20" t="s">
        <v>196</v>
      </c>
      <c r="AR223" s="17"/>
      <c r="AS223" s="15"/>
      <c r="AT223" s="29">
        <v>31059</v>
      </c>
      <c r="AU223" s="20" t="s">
        <v>196</v>
      </c>
      <c r="AV223" s="17"/>
      <c r="AW223" s="15"/>
      <c r="AX223" s="30" t="s">
        <v>1188</v>
      </c>
      <c r="AY223" s="20" t="s">
        <v>229</v>
      </c>
    </row>
    <row r="224" spans="1:51" ht="15.75" thickBot="1" x14ac:dyDescent="0.3">
      <c r="A224" s="12"/>
      <c r="B224" s="35"/>
      <c r="C224" s="35"/>
      <c r="D224" s="33" t="s">
        <v>788</v>
      </c>
      <c r="E224" s="33"/>
      <c r="F224" s="35"/>
      <c r="G224" s="35"/>
      <c r="H224" s="33" t="s">
        <v>789</v>
      </c>
      <c r="I224" s="33"/>
      <c r="J224" s="35"/>
      <c r="K224" s="35"/>
      <c r="L224" s="33"/>
      <c r="M224" s="33"/>
      <c r="N224" s="35"/>
      <c r="O224" s="35"/>
      <c r="P224" s="33" t="s">
        <v>792</v>
      </c>
      <c r="Q224" s="33"/>
      <c r="R224" s="35"/>
      <c r="S224" s="35"/>
      <c r="T224" s="33"/>
      <c r="U224" s="33"/>
      <c r="V224" s="35"/>
      <c r="W224" s="35"/>
      <c r="X224" s="33"/>
      <c r="Y224" s="33"/>
      <c r="Z224" s="35"/>
      <c r="AA224" s="4"/>
      <c r="AB224" s="11"/>
      <c r="AC224" s="11"/>
      <c r="AD224" s="11"/>
      <c r="AE224" s="11"/>
      <c r="AF224" s="11"/>
      <c r="AG224" s="11"/>
      <c r="AH224" s="11"/>
      <c r="AI224" s="11"/>
      <c r="AJ224" s="11"/>
      <c r="AK224" s="11"/>
      <c r="AL224" s="11"/>
      <c r="AM224" s="11"/>
      <c r="AN224" s="11"/>
      <c r="AO224" s="11"/>
      <c r="AP224" s="11"/>
      <c r="AQ224" s="11"/>
      <c r="AR224" s="11"/>
      <c r="AS224" s="11"/>
      <c r="AT224" s="11"/>
      <c r="AU224" s="11"/>
      <c r="AV224" s="11"/>
      <c r="AW224" s="11"/>
      <c r="AX224" s="11"/>
      <c r="AY224" s="11"/>
    </row>
    <row r="225" spans="1:51" ht="15.75" thickBot="1" x14ac:dyDescent="0.3">
      <c r="A225" s="12"/>
      <c r="B225" s="21" t="s">
        <v>86</v>
      </c>
      <c r="C225" s="23" t="s">
        <v>196</v>
      </c>
      <c r="D225" s="24" t="s">
        <v>204</v>
      </c>
      <c r="E225" s="27" t="s">
        <v>372</v>
      </c>
      <c r="F225" s="26" t="s">
        <v>196</v>
      </c>
      <c r="G225" s="23"/>
      <c r="H225" s="24" t="s">
        <v>204</v>
      </c>
      <c r="I225" s="27" t="s">
        <v>372</v>
      </c>
      <c r="J225" s="26" t="s">
        <v>196</v>
      </c>
      <c r="K225" s="23"/>
      <c r="L225" s="24" t="s">
        <v>204</v>
      </c>
      <c r="M225" s="25">
        <v>1365591</v>
      </c>
      <c r="N225" s="26" t="s">
        <v>196</v>
      </c>
      <c r="O225" s="23"/>
      <c r="P225" s="24" t="s">
        <v>204</v>
      </c>
      <c r="Q225" s="25">
        <v>440371</v>
      </c>
      <c r="R225" s="26" t="s">
        <v>196</v>
      </c>
      <c r="S225" s="23"/>
      <c r="T225" s="24" t="s">
        <v>204</v>
      </c>
      <c r="U225" s="27" t="s">
        <v>955</v>
      </c>
      <c r="V225" s="26" t="s">
        <v>229</v>
      </c>
      <c r="W225" s="23"/>
      <c r="X225" s="24" t="s">
        <v>204</v>
      </c>
      <c r="Y225" s="25">
        <v>1805172</v>
      </c>
      <c r="Z225" s="26" t="s">
        <v>196</v>
      </c>
      <c r="AA225" s="21" t="s">
        <v>104</v>
      </c>
      <c r="AB225" s="23" t="s">
        <v>196</v>
      </c>
      <c r="AC225" s="24"/>
      <c r="AD225" s="27" t="s">
        <v>372</v>
      </c>
      <c r="AE225" s="26" t="s">
        <v>196</v>
      </c>
      <c r="AF225" s="23"/>
      <c r="AG225" s="24"/>
      <c r="AH225" s="27" t="s">
        <v>1189</v>
      </c>
      <c r="AI225" s="26" t="s">
        <v>229</v>
      </c>
      <c r="AJ225" s="23"/>
      <c r="AK225" s="24"/>
      <c r="AL225" s="25">
        <v>11692</v>
      </c>
      <c r="AM225" s="26" t="s">
        <v>196</v>
      </c>
      <c r="AN225" s="23"/>
      <c r="AO225" s="24"/>
      <c r="AP225" s="27" t="s">
        <v>1190</v>
      </c>
      <c r="AQ225" s="26" t="s">
        <v>229</v>
      </c>
      <c r="AR225" s="23"/>
      <c r="AS225" s="24"/>
      <c r="AT225" s="27" t="s">
        <v>372</v>
      </c>
      <c r="AU225" s="26" t="s">
        <v>196</v>
      </c>
      <c r="AV225" s="23"/>
      <c r="AW225" s="24"/>
      <c r="AX225" s="25">
        <v>9004</v>
      </c>
      <c r="AY225" s="26" t="s">
        <v>196</v>
      </c>
    </row>
    <row r="226" spans="1:51" x14ac:dyDescent="0.25">
      <c r="A226" s="12"/>
      <c r="B226" s="28" t="s">
        <v>87</v>
      </c>
      <c r="C226" s="17" t="s">
        <v>196</v>
      </c>
      <c r="D226" s="15"/>
      <c r="E226" s="30" t="s">
        <v>372</v>
      </c>
      <c r="F226" s="20" t="s">
        <v>196</v>
      </c>
      <c r="G226" s="17"/>
      <c r="H226" s="15"/>
      <c r="I226" s="30" t="s">
        <v>372</v>
      </c>
      <c r="J226" s="20" t="s">
        <v>196</v>
      </c>
      <c r="K226" s="17"/>
      <c r="L226" s="15"/>
      <c r="M226" s="30" t="s">
        <v>956</v>
      </c>
      <c r="N226" s="20" t="s">
        <v>229</v>
      </c>
      <c r="O226" s="17"/>
      <c r="P226" s="15"/>
      <c r="Q226" s="30" t="s">
        <v>957</v>
      </c>
      <c r="R226" s="20" t="s">
        <v>229</v>
      </c>
      <c r="S226" s="17"/>
      <c r="T226" s="15"/>
      <c r="U226" s="30" t="s">
        <v>372</v>
      </c>
      <c r="V226" s="20" t="s">
        <v>196</v>
      </c>
      <c r="W226" s="17"/>
      <c r="X226" s="15"/>
      <c r="Y226" s="30" t="s">
        <v>958</v>
      </c>
      <c r="Z226" s="20" t="s">
        <v>229</v>
      </c>
      <c r="AA226" s="16"/>
      <c r="AB226" s="16" t="s">
        <v>196</v>
      </c>
      <c r="AC226" s="31"/>
      <c r="AD226" s="31"/>
      <c r="AE226" s="16"/>
      <c r="AF226" s="16"/>
      <c r="AG226" s="31"/>
      <c r="AH226" s="31"/>
      <c r="AI226" s="16"/>
      <c r="AJ226" s="16"/>
      <c r="AK226" s="31"/>
      <c r="AL226" s="31"/>
      <c r="AM226" s="16"/>
      <c r="AN226" s="16"/>
      <c r="AO226" s="31"/>
      <c r="AP226" s="31"/>
      <c r="AQ226" s="16"/>
      <c r="AR226" s="16"/>
      <c r="AS226" s="31"/>
      <c r="AT226" s="31"/>
      <c r="AU226" s="16"/>
      <c r="AV226" s="16"/>
      <c r="AW226" s="31"/>
      <c r="AX226" s="31"/>
      <c r="AY226" s="16"/>
    </row>
    <row r="227" spans="1:51" ht="15.75" thickBot="1" x14ac:dyDescent="0.3">
      <c r="A227" s="12"/>
      <c r="B227" s="21" t="s">
        <v>88</v>
      </c>
      <c r="C227" s="23" t="s">
        <v>196</v>
      </c>
      <c r="D227" s="24"/>
      <c r="E227" s="27" t="s">
        <v>372</v>
      </c>
      <c r="F227" s="26" t="s">
        <v>196</v>
      </c>
      <c r="G227" s="23"/>
      <c r="H227" s="24"/>
      <c r="I227" s="27" t="s">
        <v>372</v>
      </c>
      <c r="J227" s="26" t="s">
        <v>196</v>
      </c>
      <c r="K227" s="23"/>
      <c r="L227" s="24"/>
      <c r="M227" s="27" t="s">
        <v>959</v>
      </c>
      <c r="N227" s="26" t="s">
        <v>229</v>
      </c>
      <c r="O227" s="23"/>
      <c r="P227" s="24"/>
      <c r="Q227" s="27" t="s">
        <v>960</v>
      </c>
      <c r="R227" s="26" t="s">
        <v>229</v>
      </c>
      <c r="S227" s="23"/>
      <c r="T227" s="24"/>
      <c r="U227" s="27" t="s">
        <v>372</v>
      </c>
      <c r="V227" s="26" t="s">
        <v>196</v>
      </c>
      <c r="W227" s="23"/>
      <c r="X227" s="24"/>
      <c r="Y227" s="27" t="s">
        <v>961</v>
      </c>
      <c r="Z227" s="26" t="s">
        <v>229</v>
      </c>
      <c r="AA227" s="40" t="s">
        <v>105</v>
      </c>
      <c r="AB227" s="17" t="s">
        <v>196</v>
      </c>
      <c r="AC227" s="15"/>
      <c r="AD227" s="30" t="s">
        <v>1185</v>
      </c>
      <c r="AE227" s="20" t="s">
        <v>229</v>
      </c>
      <c r="AF227" s="17"/>
      <c r="AG227" s="15"/>
      <c r="AH227" s="30" t="s">
        <v>1183</v>
      </c>
      <c r="AI227" s="20" t="s">
        <v>229</v>
      </c>
      <c r="AJ227" s="17"/>
      <c r="AK227" s="15"/>
      <c r="AL227" s="30" t="s">
        <v>1184</v>
      </c>
      <c r="AM227" s="20" t="s">
        <v>229</v>
      </c>
      <c r="AN227" s="17"/>
      <c r="AO227" s="15"/>
      <c r="AP227" s="29">
        <v>18631</v>
      </c>
      <c r="AQ227" s="20" t="s">
        <v>196</v>
      </c>
      <c r="AR227" s="17"/>
      <c r="AS227" s="15"/>
      <c r="AT227" s="29">
        <v>31059</v>
      </c>
      <c r="AU227" s="20" t="s">
        <v>196</v>
      </c>
      <c r="AV227" s="17"/>
      <c r="AW227" s="15"/>
      <c r="AX227" s="30" t="s">
        <v>1185</v>
      </c>
      <c r="AY227" s="20" t="s">
        <v>229</v>
      </c>
    </row>
    <row r="228" spans="1:51" x14ac:dyDescent="0.25">
      <c r="A228" s="12"/>
      <c r="B228" s="16"/>
      <c r="C228" s="16" t="s">
        <v>196</v>
      </c>
      <c r="D228" s="31"/>
      <c r="E228" s="31"/>
      <c r="F228" s="16"/>
      <c r="G228" s="16"/>
      <c r="H228" s="31"/>
      <c r="I228" s="31"/>
      <c r="J228" s="16"/>
      <c r="K228" s="16"/>
      <c r="L228" s="31"/>
      <c r="M228" s="31"/>
      <c r="N228" s="16"/>
      <c r="O228" s="16"/>
      <c r="P228" s="31"/>
      <c r="Q228" s="31"/>
      <c r="R228" s="16"/>
      <c r="S228" s="16"/>
      <c r="T228" s="31"/>
      <c r="U228" s="31"/>
      <c r="V228" s="16"/>
      <c r="W228" s="16"/>
      <c r="X228" s="31"/>
      <c r="Y228" s="31"/>
      <c r="Z228" s="16"/>
      <c r="AA228" s="4"/>
      <c r="AB228" s="11"/>
      <c r="AC228" s="11"/>
      <c r="AD228" s="11"/>
      <c r="AE228" s="11"/>
      <c r="AF228" s="11"/>
      <c r="AG228" s="11"/>
      <c r="AH228" s="11"/>
      <c r="AI228" s="11"/>
      <c r="AJ228" s="11"/>
      <c r="AK228" s="11"/>
      <c r="AL228" s="11"/>
      <c r="AM228" s="11"/>
      <c r="AN228" s="11"/>
      <c r="AO228" s="11"/>
      <c r="AP228" s="11"/>
      <c r="AQ228" s="11"/>
      <c r="AR228" s="11"/>
      <c r="AS228" s="11"/>
      <c r="AT228" s="11"/>
      <c r="AU228" s="11"/>
      <c r="AV228" s="11"/>
      <c r="AW228" s="11"/>
      <c r="AX228" s="11"/>
      <c r="AY228" s="11"/>
    </row>
    <row r="229" spans="1:51" ht="15.75" thickBot="1" x14ac:dyDescent="0.3">
      <c r="A229" s="12"/>
      <c r="B229" s="59" t="s">
        <v>89</v>
      </c>
      <c r="C229" s="17" t="s">
        <v>196</v>
      </c>
      <c r="D229" s="15"/>
      <c r="E229" s="30" t="s">
        <v>372</v>
      </c>
      <c r="F229" s="20" t="s">
        <v>196</v>
      </c>
      <c r="G229" s="17"/>
      <c r="H229" s="15"/>
      <c r="I229" s="30" t="s">
        <v>372</v>
      </c>
      <c r="J229" s="20" t="s">
        <v>196</v>
      </c>
      <c r="K229" s="17"/>
      <c r="L229" s="15"/>
      <c r="M229" s="29">
        <v>371808</v>
      </c>
      <c r="N229" s="20" t="s">
        <v>196</v>
      </c>
      <c r="O229" s="17"/>
      <c r="P229" s="15"/>
      <c r="Q229" s="29">
        <v>139087</v>
      </c>
      <c r="R229" s="20" t="s">
        <v>196</v>
      </c>
      <c r="S229" s="17"/>
      <c r="T229" s="15"/>
      <c r="U229" s="30" t="s">
        <v>955</v>
      </c>
      <c r="V229" s="20" t="s">
        <v>229</v>
      </c>
      <c r="W229" s="17"/>
      <c r="X229" s="15"/>
      <c r="Y229" s="29">
        <v>510105</v>
      </c>
      <c r="Z229" s="20" t="s">
        <v>196</v>
      </c>
      <c r="AA229" s="21" t="s">
        <v>1105</v>
      </c>
      <c r="AB229" s="23" t="s">
        <v>196</v>
      </c>
      <c r="AC229" s="24"/>
      <c r="AD229" s="27" t="s">
        <v>1191</v>
      </c>
      <c r="AE229" s="26" t="s">
        <v>229</v>
      </c>
      <c r="AF229" s="23"/>
      <c r="AG229" s="24"/>
      <c r="AH229" s="27" t="s">
        <v>1191</v>
      </c>
      <c r="AI229" s="26" t="s">
        <v>229</v>
      </c>
      <c r="AJ229" s="23"/>
      <c r="AK229" s="24"/>
      <c r="AL229" s="27" t="s">
        <v>1191</v>
      </c>
      <c r="AM229" s="26" t="s">
        <v>229</v>
      </c>
      <c r="AN229" s="23"/>
      <c r="AO229" s="24"/>
      <c r="AP229" s="27" t="s">
        <v>372</v>
      </c>
      <c r="AQ229" s="26" t="s">
        <v>196</v>
      </c>
      <c r="AR229" s="23"/>
      <c r="AS229" s="24"/>
      <c r="AT229" s="27">
        <v>942</v>
      </c>
      <c r="AU229" s="26" t="s">
        <v>196</v>
      </c>
      <c r="AV229" s="23"/>
      <c r="AW229" s="24"/>
      <c r="AX229" s="27" t="s">
        <v>1191</v>
      </c>
      <c r="AY229" s="26" t="s">
        <v>229</v>
      </c>
    </row>
    <row r="230" spans="1:51" x14ac:dyDescent="0.25">
      <c r="A230" s="12"/>
      <c r="B230" s="21" t="s">
        <v>90</v>
      </c>
      <c r="C230" s="23" t="s">
        <v>196</v>
      </c>
      <c r="D230" s="22"/>
      <c r="E230" s="22"/>
      <c r="F230" s="22"/>
      <c r="G230" s="23"/>
      <c r="H230" s="22"/>
      <c r="I230" s="22"/>
      <c r="J230" s="22"/>
      <c r="K230" s="23"/>
      <c r="L230" s="22"/>
      <c r="M230" s="22"/>
      <c r="N230" s="22"/>
      <c r="O230" s="23"/>
      <c r="P230" s="22"/>
      <c r="Q230" s="22"/>
      <c r="R230" s="22"/>
      <c r="S230" s="23"/>
      <c r="T230" s="22"/>
      <c r="U230" s="22"/>
      <c r="V230" s="22"/>
      <c r="W230" s="23"/>
      <c r="X230" s="22"/>
      <c r="Y230" s="22"/>
      <c r="Z230" s="22"/>
      <c r="AA230" s="16"/>
      <c r="AB230" s="16" t="s">
        <v>196</v>
      </c>
      <c r="AC230" s="31"/>
      <c r="AD230" s="31"/>
      <c r="AE230" s="16"/>
      <c r="AF230" s="16"/>
      <c r="AG230" s="31"/>
      <c r="AH230" s="31"/>
      <c r="AI230" s="16"/>
      <c r="AJ230" s="16"/>
      <c r="AK230" s="31"/>
      <c r="AL230" s="31"/>
      <c r="AM230" s="16"/>
      <c r="AN230" s="16"/>
      <c r="AO230" s="31"/>
      <c r="AP230" s="31"/>
      <c r="AQ230" s="16"/>
      <c r="AR230" s="16"/>
      <c r="AS230" s="31"/>
      <c r="AT230" s="31"/>
      <c r="AU230" s="16"/>
      <c r="AV230" s="16"/>
      <c r="AW230" s="31"/>
      <c r="AX230" s="31"/>
      <c r="AY230" s="16"/>
    </row>
    <row r="231" spans="1:51" ht="15.75" thickBot="1" x14ac:dyDescent="0.3">
      <c r="A231" s="12"/>
      <c r="B231" s="40" t="s">
        <v>91</v>
      </c>
      <c r="C231" s="17" t="s">
        <v>196</v>
      </c>
      <c r="D231" s="15"/>
      <c r="E231" s="30" t="s">
        <v>372</v>
      </c>
      <c r="F231" s="20" t="s">
        <v>196</v>
      </c>
      <c r="G231" s="17"/>
      <c r="H231" s="15"/>
      <c r="I231" s="30" t="s">
        <v>372</v>
      </c>
      <c r="J231" s="20" t="s">
        <v>196</v>
      </c>
      <c r="K231" s="17"/>
      <c r="L231" s="15"/>
      <c r="M231" s="30" t="s">
        <v>962</v>
      </c>
      <c r="N231" s="20" t="s">
        <v>229</v>
      </c>
      <c r="O231" s="17"/>
      <c r="P231" s="15"/>
      <c r="Q231" s="30" t="s">
        <v>963</v>
      </c>
      <c r="R231" s="20" t="s">
        <v>229</v>
      </c>
      <c r="S231" s="17"/>
      <c r="T231" s="15"/>
      <c r="U231" s="30" t="s">
        <v>372</v>
      </c>
      <c r="V231" s="20" t="s">
        <v>196</v>
      </c>
      <c r="W231" s="17"/>
      <c r="X231" s="15"/>
      <c r="Y231" s="30" t="s">
        <v>964</v>
      </c>
      <c r="Z231" s="20" t="s">
        <v>229</v>
      </c>
      <c r="AA231" s="40" t="s">
        <v>109</v>
      </c>
      <c r="AB231" s="17" t="s">
        <v>196</v>
      </c>
      <c r="AC231" s="15" t="s">
        <v>204</v>
      </c>
      <c r="AD231" s="30" t="s">
        <v>1192</v>
      </c>
      <c r="AE231" s="20" t="s">
        <v>229</v>
      </c>
      <c r="AF231" s="17"/>
      <c r="AG231" s="15" t="s">
        <v>204</v>
      </c>
      <c r="AH231" s="30" t="s">
        <v>1193</v>
      </c>
      <c r="AI231" s="20" t="s">
        <v>229</v>
      </c>
      <c r="AJ231" s="17"/>
      <c r="AK231" s="15" t="s">
        <v>204</v>
      </c>
      <c r="AL231" s="30" t="s">
        <v>1194</v>
      </c>
      <c r="AM231" s="20" t="s">
        <v>229</v>
      </c>
      <c r="AN231" s="17"/>
      <c r="AO231" s="15" t="s">
        <v>204</v>
      </c>
      <c r="AP231" s="29">
        <v>18631</v>
      </c>
      <c r="AQ231" s="20" t="s">
        <v>196</v>
      </c>
      <c r="AR231" s="17"/>
      <c r="AS231" s="15" t="s">
        <v>204</v>
      </c>
      <c r="AT231" s="29">
        <v>32001</v>
      </c>
      <c r="AU231" s="20" t="s">
        <v>196</v>
      </c>
      <c r="AV231" s="17"/>
      <c r="AW231" s="15" t="s">
        <v>204</v>
      </c>
      <c r="AX231" s="30" t="s">
        <v>1192</v>
      </c>
      <c r="AY231" s="20" t="s">
        <v>229</v>
      </c>
    </row>
    <row r="232" spans="1:51" ht="15.75" thickTop="1" x14ac:dyDescent="0.25">
      <c r="A232" s="12"/>
      <c r="B232" s="41" t="s">
        <v>92</v>
      </c>
      <c r="C232" s="23" t="s">
        <v>196</v>
      </c>
      <c r="D232" s="24"/>
      <c r="E232" s="27" t="s">
        <v>372</v>
      </c>
      <c r="F232" s="26" t="s">
        <v>196</v>
      </c>
      <c r="G232" s="23"/>
      <c r="H232" s="24"/>
      <c r="I232" s="27" t="s">
        <v>372</v>
      </c>
      <c r="J232" s="26" t="s">
        <v>196</v>
      </c>
      <c r="K232" s="23"/>
      <c r="L232" s="24"/>
      <c r="M232" s="27" t="s">
        <v>965</v>
      </c>
      <c r="N232" s="26" t="s">
        <v>229</v>
      </c>
      <c r="O232" s="23"/>
      <c r="P232" s="24"/>
      <c r="Q232" s="27" t="s">
        <v>966</v>
      </c>
      <c r="R232" s="26" t="s">
        <v>229</v>
      </c>
      <c r="S232" s="23"/>
      <c r="T232" s="24"/>
      <c r="U232" s="27">
        <v>790</v>
      </c>
      <c r="V232" s="26" t="s">
        <v>196</v>
      </c>
      <c r="W232" s="23"/>
      <c r="X232" s="24"/>
      <c r="Y232" s="27" t="s">
        <v>967</v>
      </c>
      <c r="Z232" s="26" t="s">
        <v>229</v>
      </c>
      <c r="AA232" s="16"/>
      <c r="AB232" s="16" t="s">
        <v>196</v>
      </c>
      <c r="AC232" s="32"/>
      <c r="AD232" s="32"/>
      <c r="AE232" s="16"/>
      <c r="AF232" s="16"/>
      <c r="AG232" s="32"/>
      <c r="AH232" s="32"/>
      <c r="AI232" s="16"/>
      <c r="AJ232" s="16"/>
      <c r="AK232" s="32"/>
      <c r="AL232" s="32"/>
      <c r="AM232" s="16"/>
      <c r="AN232" s="16"/>
      <c r="AO232" s="32"/>
      <c r="AP232" s="32"/>
      <c r="AQ232" s="16"/>
      <c r="AR232" s="16"/>
      <c r="AS232" s="32"/>
      <c r="AT232" s="32"/>
      <c r="AU232" s="16"/>
      <c r="AV232" s="16"/>
      <c r="AW232" s="32"/>
      <c r="AX232" s="32"/>
      <c r="AY232" s="16"/>
    </row>
    <row r="233" spans="1:51" x14ac:dyDescent="0.25">
      <c r="A233" s="12"/>
      <c r="B233" s="40" t="s">
        <v>845</v>
      </c>
      <c r="C233" s="17" t="s">
        <v>196</v>
      </c>
      <c r="D233" s="15"/>
      <c r="E233" s="30" t="s">
        <v>968</v>
      </c>
      <c r="F233" s="20" t="s">
        <v>229</v>
      </c>
      <c r="G233" s="17"/>
      <c r="H233" s="15"/>
      <c r="I233" s="30" t="s">
        <v>969</v>
      </c>
      <c r="J233" s="20" t="s">
        <v>229</v>
      </c>
      <c r="K233" s="17"/>
      <c r="L233" s="15"/>
      <c r="M233" s="30" t="s">
        <v>970</v>
      </c>
      <c r="N233" s="20" t="s">
        <v>229</v>
      </c>
      <c r="O233" s="17"/>
      <c r="P233" s="15"/>
      <c r="Q233" s="30" t="s">
        <v>971</v>
      </c>
      <c r="R233" s="20" t="s">
        <v>229</v>
      </c>
      <c r="S233" s="17"/>
      <c r="T233" s="15"/>
      <c r="U233" s="30" t="s">
        <v>372</v>
      </c>
      <c r="V233" s="20" t="s">
        <v>196</v>
      </c>
      <c r="W233" s="17"/>
      <c r="X233" s="15"/>
      <c r="Y233" s="30" t="s">
        <v>972</v>
      </c>
      <c r="Z233" s="20" t="s">
        <v>229</v>
      </c>
      <c r="AA233" s="49"/>
      <c r="AB233" s="49"/>
      <c r="AC233" s="49"/>
      <c r="AD233" s="49"/>
      <c r="AE233" s="49"/>
      <c r="AF233" s="49"/>
      <c r="AG233" s="49"/>
      <c r="AH233" s="49"/>
      <c r="AI233" s="49"/>
      <c r="AJ233" s="49"/>
      <c r="AK233" s="49"/>
      <c r="AL233" s="49"/>
      <c r="AM233" s="49"/>
      <c r="AN233" s="49"/>
      <c r="AO233" s="49"/>
      <c r="AP233" s="49"/>
      <c r="AQ233" s="49"/>
      <c r="AR233" s="49"/>
      <c r="AS233" s="49"/>
      <c r="AT233" s="49"/>
      <c r="AU233" s="49"/>
      <c r="AV233" s="49"/>
      <c r="AW233" s="49"/>
      <c r="AX233" s="49"/>
      <c r="AY233" s="49"/>
    </row>
    <row r="234" spans="1:51" x14ac:dyDescent="0.25">
      <c r="A234" s="12"/>
      <c r="B234" s="41" t="s">
        <v>94</v>
      </c>
      <c r="C234" s="23" t="s">
        <v>196</v>
      </c>
      <c r="D234" s="24"/>
      <c r="E234" s="27" t="s">
        <v>372</v>
      </c>
      <c r="F234" s="26" t="s">
        <v>196</v>
      </c>
      <c r="G234" s="23"/>
      <c r="H234" s="24"/>
      <c r="I234" s="27" t="s">
        <v>372</v>
      </c>
      <c r="J234" s="26" t="s">
        <v>196</v>
      </c>
      <c r="K234" s="23"/>
      <c r="L234" s="24"/>
      <c r="M234" s="27" t="s">
        <v>973</v>
      </c>
      <c r="N234" s="26" t="s">
        <v>229</v>
      </c>
      <c r="O234" s="23"/>
      <c r="P234" s="24"/>
      <c r="Q234" s="27" t="s">
        <v>974</v>
      </c>
      <c r="R234" s="26" t="s">
        <v>229</v>
      </c>
      <c r="S234" s="23"/>
      <c r="T234" s="24"/>
      <c r="U234" s="27" t="s">
        <v>372</v>
      </c>
      <c r="V234" s="26" t="s">
        <v>196</v>
      </c>
      <c r="W234" s="23"/>
      <c r="X234" s="24"/>
      <c r="Y234" s="27" t="s">
        <v>975</v>
      </c>
      <c r="Z234" s="26" t="s">
        <v>229</v>
      </c>
      <c r="AA234" s="81" t="s">
        <v>782</v>
      </c>
      <c r="AB234" s="81"/>
      <c r="AC234" s="81"/>
      <c r="AD234" s="81"/>
      <c r="AE234" s="81"/>
      <c r="AF234" s="81"/>
      <c r="AG234" s="81"/>
      <c r="AH234" s="81"/>
      <c r="AI234" s="81"/>
      <c r="AJ234" s="81"/>
      <c r="AK234" s="81"/>
      <c r="AL234" s="81"/>
      <c r="AM234" s="81"/>
      <c r="AN234" s="81"/>
      <c r="AO234" s="81"/>
      <c r="AP234" s="81"/>
      <c r="AQ234" s="81"/>
      <c r="AR234" s="81"/>
      <c r="AS234" s="81"/>
      <c r="AT234" s="81"/>
      <c r="AU234" s="81"/>
      <c r="AV234" s="81"/>
      <c r="AW234" s="81"/>
      <c r="AX234" s="81"/>
      <c r="AY234" s="81"/>
    </row>
    <row r="235" spans="1:51" x14ac:dyDescent="0.25">
      <c r="A235" s="12"/>
      <c r="B235" s="40" t="s">
        <v>95</v>
      </c>
      <c r="C235" s="17" t="s">
        <v>196</v>
      </c>
      <c r="D235" s="15"/>
      <c r="E235" s="30" t="s">
        <v>372</v>
      </c>
      <c r="F235" s="20" t="s">
        <v>196</v>
      </c>
      <c r="G235" s="17"/>
      <c r="H235" s="15"/>
      <c r="I235" s="30" t="s">
        <v>372</v>
      </c>
      <c r="J235" s="20" t="s">
        <v>196</v>
      </c>
      <c r="K235" s="17"/>
      <c r="L235" s="15"/>
      <c r="M235" s="30" t="s">
        <v>976</v>
      </c>
      <c r="N235" s="20" t="s">
        <v>229</v>
      </c>
      <c r="O235" s="17"/>
      <c r="P235" s="15"/>
      <c r="Q235" s="30" t="s">
        <v>977</v>
      </c>
      <c r="R235" s="20" t="s">
        <v>229</v>
      </c>
      <c r="S235" s="17"/>
      <c r="T235" s="15"/>
      <c r="U235" s="30" t="s">
        <v>372</v>
      </c>
      <c r="V235" s="20" t="s">
        <v>196</v>
      </c>
      <c r="W235" s="17"/>
      <c r="X235" s="15"/>
      <c r="Y235" s="30" t="s">
        <v>978</v>
      </c>
      <c r="Z235" s="20" t="s">
        <v>229</v>
      </c>
      <c r="AA235" s="81" t="s">
        <v>1195</v>
      </c>
      <c r="AB235" s="81"/>
      <c r="AC235" s="81"/>
      <c r="AD235" s="81"/>
      <c r="AE235" s="81"/>
      <c r="AF235" s="81"/>
      <c r="AG235" s="81"/>
      <c r="AH235" s="81"/>
      <c r="AI235" s="81"/>
      <c r="AJ235" s="81"/>
      <c r="AK235" s="81"/>
      <c r="AL235" s="81"/>
      <c r="AM235" s="81"/>
      <c r="AN235" s="81"/>
      <c r="AO235" s="81"/>
      <c r="AP235" s="81"/>
      <c r="AQ235" s="81"/>
      <c r="AR235" s="81"/>
      <c r="AS235" s="81"/>
      <c r="AT235" s="81"/>
      <c r="AU235" s="81"/>
      <c r="AV235" s="81"/>
      <c r="AW235" s="81"/>
      <c r="AX235" s="81"/>
      <c r="AY235" s="81"/>
    </row>
    <row r="236" spans="1:51" ht="15.75" thickBot="1" x14ac:dyDescent="0.3">
      <c r="A236" s="12"/>
      <c r="B236" s="41" t="s">
        <v>96</v>
      </c>
      <c r="C236" s="23" t="s">
        <v>196</v>
      </c>
      <c r="D236" s="24"/>
      <c r="E236" s="27" t="s">
        <v>372</v>
      </c>
      <c r="F236" s="26" t="s">
        <v>196</v>
      </c>
      <c r="G236" s="23"/>
      <c r="H236" s="24"/>
      <c r="I236" s="27" t="s">
        <v>372</v>
      </c>
      <c r="J236" s="26" t="s">
        <v>196</v>
      </c>
      <c r="K236" s="23"/>
      <c r="L236" s="24"/>
      <c r="M236" s="27" t="s">
        <v>979</v>
      </c>
      <c r="N236" s="26" t="s">
        <v>229</v>
      </c>
      <c r="O236" s="23"/>
      <c r="P236" s="24"/>
      <c r="Q236" s="27" t="s">
        <v>980</v>
      </c>
      <c r="R236" s="26" t="s">
        <v>229</v>
      </c>
      <c r="S236" s="23"/>
      <c r="T236" s="24"/>
      <c r="U236" s="27" t="s">
        <v>372</v>
      </c>
      <c r="V236" s="26" t="s">
        <v>196</v>
      </c>
      <c r="W236" s="23"/>
      <c r="X236" s="24"/>
      <c r="Y236" s="27" t="s">
        <v>981</v>
      </c>
      <c r="Z236" s="26" t="s">
        <v>229</v>
      </c>
      <c r="AA236" s="81" t="s">
        <v>1062</v>
      </c>
      <c r="AB236" s="81"/>
      <c r="AC236" s="81"/>
      <c r="AD236" s="81"/>
      <c r="AE236" s="81"/>
      <c r="AF236" s="81"/>
      <c r="AG236" s="81"/>
      <c r="AH236" s="81"/>
      <c r="AI236" s="81"/>
      <c r="AJ236" s="81"/>
      <c r="AK236" s="81"/>
      <c r="AL236" s="81"/>
      <c r="AM236" s="81"/>
      <c r="AN236" s="81"/>
      <c r="AO236" s="81"/>
      <c r="AP236" s="81"/>
      <c r="AQ236" s="81"/>
      <c r="AR236" s="81"/>
      <c r="AS236" s="81"/>
      <c r="AT236" s="81"/>
      <c r="AU236" s="81"/>
      <c r="AV236" s="81"/>
      <c r="AW236" s="81"/>
      <c r="AX236" s="81"/>
      <c r="AY236" s="81"/>
    </row>
    <row r="237" spans="1:51" x14ac:dyDescent="0.25">
      <c r="A237" s="12"/>
      <c r="B237" s="16"/>
      <c r="C237" s="16" t="s">
        <v>196</v>
      </c>
      <c r="D237" s="31"/>
      <c r="E237" s="31"/>
      <c r="F237" s="16"/>
      <c r="G237" s="16"/>
      <c r="H237" s="31"/>
      <c r="I237" s="31"/>
      <c r="J237" s="16"/>
      <c r="K237" s="16"/>
      <c r="L237" s="31"/>
      <c r="M237" s="31"/>
      <c r="N237" s="16"/>
      <c r="O237" s="16"/>
      <c r="P237" s="31"/>
      <c r="Q237" s="31"/>
      <c r="R237" s="16"/>
      <c r="S237" s="16"/>
      <c r="T237" s="31"/>
      <c r="U237" s="31"/>
      <c r="V237" s="16"/>
      <c r="W237" s="16"/>
      <c r="X237" s="31"/>
      <c r="Y237" s="31"/>
      <c r="Z237" s="16"/>
      <c r="AA237" s="82" t="s">
        <v>785</v>
      </c>
      <c r="AB237" s="82"/>
      <c r="AC237" s="82"/>
      <c r="AD237" s="82"/>
      <c r="AE237" s="82"/>
      <c r="AF237" s="82"/>
      <c r="AG237" s="82"/>
      <c r="AH237" s="82"/>
      <c r="AI237" s="82"/>
      <c r="AJ237" s="82"/>
      <c r="AK237" s="82"/>
      <c r="AL237" s="82"/>
      <c r="AM237" s="82"/>
      <c r="AN237" s="82"/>
      <c r="AO237" s="82"/>
      <c r="AP237" s="82"/>
      <c r="AQ237" s="82"/>
      <c r="AR237" s="82"/>
      <c r="AS237" s="82"/>
      <c r="AT237" s="82"/>
      <c r="AU237" s="82"/>
      <c r="AV237" s="82"/>
      <c r="AW237" s="82"/>
      <c r="AX237" s="82"/>
      <c r="AY237" s="82"/>
    </row>
    <row r="238" spans="1:51" x14ac:dyDescent="0.25">
      <c r="A238" s="12"/>
      <c r="B238" s="59" t="s">
        <v>98</v>
      </c>
      <c r="C238" s="17" t="s">
        <v>196</v>
      </c>
      <c r="D238" s="15"/>
      <c r="E238" s="30" t="s">
        <v>968</v>
      </c>
      <c r="F238" s="20" t="s">
        <v>229</v>
      </c>
      <c r="G238" s="17"/>
      <c r="H238" s="15"/>
      <c r="I238" s="30" t="s">
        <v>969</v>
      </c>
      <c r="J238" s="20" t="s">
        <v>229</v>
      </c>
      <c r="K238" s="17"/>
      <c r="L238" s="15"/>
      <c r="M238" s="30" t="s">
        <v>982</v>
      </c>
      <c r="N238" s="20" t="s">
        <v>229</v>
      </c>
      <c r="O238" s="17"/>
      <c r="P238" s="15"/>
      <c r="Q238" s="30" t="s">
        <v>983</v>
      </c>
      <c r="R238" s="20" t="s">
        <v>229</v>
      </c>
      <c r="S238" s="17"/>
      <c r="T238" s="15"/>
      <c r="U238" s="30">
        <v>790</v>
      </c>
      <c r="V238" s="20" t="s">
        <v>196</v>
      </c>
      <c r="W238" s="17"/>
      <c r="X238" s="15"/>
      <c r="Y238" s="30" t="s">
        <v>984</v>
      </c>
      <c r="Z238" s="20" t="s">
        <v>229</v>
      </c>
      <c r="AA238" s="82" t="s">
        <v>786</v>
      </c>
      <c r="AB238" s="82"/>
      <c r="AC238" s="82"/>
      <c r="AD238" s="82"/>
      <c r="AE238" s="82"/>
      <c r="AF238" s="82"/>
      <c r="AG238" s="82"/>
      <c r="AH238" s="82"/>
      <c r="AI238" s="82"/>
      <c r="AJ238" s="82"/>
      <c r="AK238" s="82"/>
      <c r="AL238" s="82"/>
      <c r="AM238" s="82"/>
      <c r="AN238" s="82"/>
      <c r="AO238" s="82"/>
      <c r="AP238" s="82"/>
      <c r="AQ238" s="82"/>
      <c r="AR238" s="82"/>
      <c r="AS238" s="82"/>
      <c r="AT238" s="82"/>
      <c r="AU238" s="82"/>
      <c r="AV238" s="82"/>
      <c r="AW238" s="82"/>
      <c r="AX238" s="82"/>
      <c r="AY238" s="82"/>
    </row>
    <row r="239" spans="1:51" x14ac:dyDescent="0.25">
      <c r="A239" s="12"/>
      <c r="B239" s="60" t="s">
        <v>865</v>
      </c>
      <c r="C239" s="23" t="s">
        <v>196</v>
      </c>
      <c r="D239" s="24"/>
      <c r="E239" s="27" t="s">
        <v>968</v>
      </c>
      <c r="F239" s="26" t="s">
        <v>229</v>
      </c>
      <c r="G239" s="23"/>
      <c r="H239" s="24"/>
      <c r="I239" s="27" t="s">
        <v>969</v>
      </c>
      <c r="J239" s="26" t="s">
        <v>229</v>
      </c>
      <c r="K239" s="23"/>
      <c r="L239" s="24"/>
      <c r="M239" s="25">
        <v>46281</v>
      </c>
      <c r="N239" s="26" t="s">
        <v>196</v>
      </c>
      <c r="O239" s="23"/>
      <c r="P239" s="24"/>
      <c r="Q239" s="25">
        <v>17153</v>
      </c>
      <c r="R239" s="26" t="s">
        <v>196</v>
      </c>
      <c r="S239" s="23"/>
      <c r="T239" s="24"/>
      <c r="U239" s="27" t="s">
        <v>372</v>
      </c>
      <c r="V239" s="26" t="s">
        <v>196</v>
      </c>
      <c r="W239" s="23"/>
      <c r="X239" s="24"/>
      <c r="Y239" s="25">
        <v>61341</v>
      </c>
      <c r="Z239" s="26" t="s">
        <v>196</v>
      </c>
      <c r="AA239" s="50"/>
      <c r="AB239" s="50"/>
      <c r="AC239" s="50"/>
      <c r="AD239" s="50"/>
      <c r="AE239" s="50"/>
      <c r="AF239" s="50"/>
      <c r="AG239" s="50"/>
      <c r="AH239" s="50"/>
      <c r="AI239" s="50"/>
      <c r="AJ239" s="50"/>
      <c r="AK239" s="50"/>
      <c r="AL239" s="50"/>
      <c r="AM239" s="50"/>
      <c r="AN239" s="50"/>
      <c r="AO239" s="50"/>
      <c r="AP239" s="50"/>
      <c r="AQ239" s="50"/>
      <c r="AR239" s="50"/>
      <c r="AS239" s="50"/>
      <c r="AT239" s="50"/>
      <c r="AU239" s="50"/>
      <c r="AV239" s="50"/>
      <c r="AW239" s="50"/>
      <c r="AX239" s="50"/>
      <c r="AY239" s="50"/>
    </row>
    <row r="240" spans="1:51" x14ac:dyDescent="0.25">
      <c r="A240" s="12"/>
      <c r="B240" s="28" t="s">
        <v>102</v>
      </c>
      <c r="C240" s="17" t="s">
        <v>196</v>
      </c>
      <c r="D240" s="15"/>
      <c r="E240" s="30" t="s">
        <v>372</v>
      </c>
      <c r="F240" s="20" t="s">
        <v>196</v>
      </c>
      <c r="G240" s="17"/>
      <c r="H240" s="15"/>
      <c r="I240" s="30" t="s">
        <v>372</v>
      </c>
      <c r="J240" s="20" t="s">
        <v>196</v>
      </c>
      <c r="K240" s="17"/>
      <c r="L240" s="15"/>
      <c r="M240" s="30" t="s">
        <v>985</v>
      </c>
      <c r="N240" s="20" t="s">
        <v>229</v>
      </c>
      <c r="O240" s="17"/>
      <c r="P240" s="15"/>
      <c r="Q240" s="30" t="s">
        <v>986</v>
      </c>
      <c r="R240" s="20" t="s">
        <v>229</v>
      </c>
      <c r="S240" s="17"/>
      <c r="T240" s="15"/>
      <c r="U240" s="30" t="s">
        <v>372</v>
      </c>
      <c r="V240" s="20" t="s">
        <v>196</v>
      </c>
      <c r="W240" s="17"/>
      <c r="X240" s="15"/>
      <c r="Y240" s="30" t="s">
        <v>987</v>
      </c>
      <c r="Z240" s="20" t="s">
        <v>229</v>
      </c>
      <c r="AA240" s="4"/>
      <c r="AB240" s="4"/>
      <c r="AC240" s="4"/>
      <c r="AD240" s="4"/>
      <c r="AE240" s="4"/>
      <c r="AF240" s="4"/>
      <c r="AG240" s="4"/>
      <c r="AH240" s="4"/>
      <c r="AI240" s="4"/>
      <c r="AJ240" s="4"/>
      <c r="AK240" s="4"/>
      <c r="AL240" s="4"/>
      <c r="AM240" s="4"/>
      <c r="AN240" s="4"/>
      <c r="AO240" s="4"/>
      <c r="AP240" s="4"/>
      <c r="AQ240" s="4"/>
      <c r="AR240" s="4"/>
      <c r="AS240" s="4"/>
      <c r="AT240" s="4"/>
      <c r="AU240" s="4"/>
      <c r="AV240" s="4"/>
      <c r="AW240" s="4"/>
      <c r="AX240" s="4"/>
      <c r="AY240" s="4"/>
    </row>
    <row r="241" spans="1:51" ht="15.75" thickBot="1" x14ac:dyDescent="0.3">
      <c r="A241" s="12"/>
      <c r="B241" s="21" t="s">
        <v>870</v>
      </c>
      <c r="C241" s="23" t="s">
        <v>196</v>
      </c>
      <c r="D241" s="24"/>
      <c r="E241" s="25">
        <v>16216</v>
      </c>
      <c r="F241" s="26" t="s">
        <v>196</v>
      </c>
      <c r="G241" s="23"/>
      <c r="H241" s="24"/>
      <c r="I241" s="25">
        <v>16946</v>
      </c>
      <c r="J241" s="26" t="s">
        <v>196</v>
      </c>
      <c r="K241" s="23"/>
      <c r="L241" s="24"/>
      <c r="M241" s="25">
        <v>10271</v>
      </c>
      <c r="N241" s="26" t="s">
        <v>196</v>
      </c>
      <c r="O241" s="23"/>
      <c r="P241" s="24"/>
      <c r="Q241" s="27" t="s">
        <v>372</v>
      </c>
      <c r="R241" s="26" t="s">
        <v>196</v>
      </c>
      <c r="S241" s="23"/>
      <c r="T241" s="24"/>
      <c r="U241" s="27" t="s">
        <v>988</v>
      </c>
      <c r="V241" s="26" t="s">
        <v>229</v>
      </c>
      <c r="W241" s="23"/>
      <c r="X241" s="24"/>
      <c r="Y241" s="27" t="s">
        <v>372</v>
      </c>
      <c r="Z241" s="26" t="s">
        <v>196</v>
      </c>
      <c r="AA241" s="35"/>
      <c r="AB241" s="35" t="s">
        <v>196</v>
      </c>
      <c r="AC241" s="37" t="s">
        <v>1196</v>
      </c>
      <c r="AD241" s="37"/>
      <c r="AE241" s="35"/>
      <c r="AF241" s="35" t="s">
        <v>196</v>
      </c>
      <c r="AG241" s="37" t="s">
        <v>1196</v>
      </c>
      <c r="AH241" s="37"/>
      <c r="AI241" s="35"/>
      <c r="AJ241" s="35"/>
      <c r="AK241" s="37" t="s">
        <v>1196</v>
      </c>
      <c r="AL241" s="37"/>
      <c r="AM241" s="35"/>
      <c r="AN241" s="35"/>
      <c r="AO241" s="37" t="s">
        <v>791</v>
      </c>
      <c r="AP241" s="37"/>
      <c r="AQ241" s="35"/>
      <c r="AR241" s="35"/>
      <c r="AS241" s="37" t="s">
        <v>793</v>
      </c>
      <c r="AT241" s="37"/>
      <c r="AU241" s="35"/>
      <c r="AV241" s="35"/>
      <c r="AW241" s="37" t="s">
        <v>794</v>
      </c>
      <c r="AX241" s="37"/>
      <c r="AY241" s="35"/>
    </row>
    <row r="242" spans="1:51" x14ac:dyDescent="0.25">
      <c r="A242" s="12"/>
      <c r="B242" s="16"/>
      <c r="C242" s="16" t="s">
        <v>196</v>
      </c>
      <c r="D242" s="31"/>
      <c r="E242" s="31"/>
      <c r="F242" s="16"/>
      <c r="G242" s="16"/>
      <c r="H242" s="31"/>
      <c r="I242" s="31"/>
      <c r="J242" s="16"/>
      <c r="K242" s="16"/>
      <c r="L242" s="31"/>
      <c r="M242" s="31"/>
      <c r="N242" s="16"/>
      <c r="O242" s="16"/>
      <c r="P242" s="31"/>
      <c r="Q242" s="31"/>
      <c r="R242" s="16"/>
      <c r="S242" s="16"/>
      <c r="T242" s="31"/>
      <c r="U242" s="31"/>
      <c r="V242" s="16"/>
      <c r="W242" s="16"/>
      <c r="X242" s="31"/>
      <c r="Y242" s="31"/>
      <c r="Z242" s="16"/>
      <c r="AA242" s="35"/>
      <c r="AB242" s="35"/>
      <c r="AC242" s="37" t="s">
        <v>1197</v>
      </c>
      <c r="AD242" s="37"/>
      <c r="AE242" s="35"/>
      <c r="AF242" s="35"/>
      <c r="AG242" s="37" t="s">
        <v>1198</v>
      </c>
      <c r="AH242" s="37"/>
      <c r="AI242" s="35"/>
      <c r="AJ242" s="35"/>
      <c r="AK242" s="37" t="s">
        <v>1199</v>
      </c>
      <c r="AL242" s="37"/>
      <c r="AM242" s="35"/>
      <c r="AN242" s="35"/>
      <c r="AO242" s="37" t="s">
        <v>792</v>
      </c>
      <c r="AP242" s="37"/>
      <c r="AQ242" s="35"/>
      <c r="AR242" s="35"/>
      <c r="AS242" s="37"/>
      <c r="AT242" s="37"/>
      <c r="AU242" s="35"/>
      <c r="AV242" s="35"/>
      <c r="AW242" s="37"/>
      <c r="AX242" s="37"/>
      <c r="AY242" s="35"/>
    </row>
    <row r="243" spans="1:51" ht="15.75" thickBot="1" x14ac:dyDescent="0.3">
      <c r="A243" s="12"/>
      <c r="B243" s="59" t="s">
        <v>911</v>
      </c>
      <c r="C243" s="17" t="s">
        <v>196</v>
      </c>
      <c r="D243" s="15"/>
      <c r="E243" s="29">
        <v>14853</v>
      </c>
      <c r="F243" s="20" t="s">
        <v>196</v>
      </c>
      <c r="G243" s="17"/>
      <c r="H243" s="15"/>
      <c r="I243" s="29">
        <v>16216</v>
      </c>
      <c r="J243" s="20" t="s">
        <v>196</v>
      </c>
      <c r="K243" s="17"/>
      <c r="L243" s="15"/>
      <c r="M243" s="29">
        <v>11272</v>
      </c>
      <c r="N243" s="20" t="s">
        <v>196</v>
      </c>
      <c r="O243" s="17"/>
      <c r="P243" s="15"/>
      <c r="Q243" s="29">
        <v>17006</v>
      </c>
      <c r="R243" s="20" t="s">
        <v>196</v>
      </c>
      <c r="S243" s="17"/>
      <c r="T243" s="15"/>
      <c r="U243" s="30" t="s">
        <v>988</v>
      </c>
      <c r="V243" s="20" t="s">
        <v>229</v>
      </c>
      <c r="W243" s="17"/>
      <c r="X243" s="15"/>
      <c r="Y243" s="29">
        <v>15914</v>
      </c>
      <c r="Z243" s="20" t="s">
        <v>196</v>
      </c>
      <c r="AA243" s="35"/>
      <c r="AB243" s="35"/>
      <c r="AC243" s="33" t="s">
        <v>1047</v>
      </c>
      <c r="AD243" s="33"/>
      <c r="AE243" s="35"/>
      <c r="AF243" s="35"/>
      <c r="AG243" s="33" t="s">
        <v>789</v>
      </c>
      <c r="AH243" s="33"/>
      <c r="AI243" s="35"/>
      <c r="AJ243" s="35"/>
      <c r="AK243" s="33" t="s">
        <v>789</v>
      </c>
      <c r="AL243" s="33"/>
      <c r="AM243" s="35"/>
      <c r="AN243" s="35"/>
      <c r="AO243" s="33"/>
      <c r="AP243" s="33"/>
      <c r="AQ243" s="35"/>
      <c r="AR243" s="35"/>
      <c r="AS243" s="33"/>
      <c r="AT243" s="33"/>
      <c r="AU243" s="35"/>
      <c r="AV243" s="35"/>
      <c r="AW243" s="33"/>
      <c r="AX243" s="33"/>
      <c r="AY243" s="35"/>
    </row>
    <row r="244" spans="1:51" ht="26.25" thickBot="1" x14ac:dyDescent="0.3">
      <c r="A244" s="12"/>
      <c r="B244" s="21" t="s">
        <v>873</v>
      </c>
      <c r="C244" s="23" t="s">
        <v>196</v>
      </c>
      <c r="D244" s="24"/>
      <c r="E244" s="27" t="s">
        <v>372</v>
      </c>
      <c r="F244" s="26" t="s">
        <v>196</v>
      </c>
      <c r="G244" s="23"/>
      <c r="H244" s="24"/>
      <c r="I244" s="27" t="s">
        <v>372</v>
      </c>
      <c r="J244" s="26" t="s">
        <v>196</v>
      </c>
      <c r="K244" s="23"/>
      <c r="L244" s="24"/>
      <c r="M244" s="25">
        <v>5674</v>
      </c>
      <c r="N244" s="26" t="s">
        <v>196</v>
      </c>
      <c r="O244" s="23"/>
      <c r="P244" s="24"/>
      <c r="Q244" s="27" t="s">
        <v>989</v>
      </c>
      <c r="R244" s="26" t="s">
        <v>229</v>
      </c>
      <c r="S244" s="23"/>
      <c r="T244" s="24"/>
      <c r="U244" s="27" t="s">
        <v>372</v>
      </c>
      <c r="V244" s="26" t="s">
        <v>196</v>
      </c>
      <c r="W244" s="23"/>
      <c r="X244" s="24"/>
      <c r="Y244" s="27" t="s">
        <v>990</v>
      </c>
      <c r="Z244" s="26" t="s">
        <v>229</v>
      </c>
      <c r="AA244" s="21" t="s">
        <v>992</v>
      </c>
      <c r="AB244" s="23" t="s">
        <v>196</v>
      </c>
      <c r="AC244" s="24" t="s">
        <v>204</v>
      </c>
      <c r="AD244" s="27" t="s">
        <v>372</v>
      </c>
      <c r="AE244" s="26" t="s">
        <v>196</v>
      </c>
      <c r="AF244" s="23" t="s">
        <v>196</v>
      </c>
      <c r="AG244" s="24" t="s">
        <v>204</v>
      </c>
      <c r="AH244" s="27" t="s">
        <v>1078</v>
      </c>
      <c r="AI244" s="26" t="s">
        <v>229</v>
      </c>
      <c r="AJ244" s="23"/>
      <c r="AK244" s="24" t="s">
        <v>204</v>
      </c>
      <c r="AL244" s="25">
        <v>47029</v>
      </c>
      <c r="AM244" s="26" t="s">
        <v>196</v>
      </c>
      <c r="AN244" s="23"/>
      <c r="AO244" s="24" t="s">
        <v>204</v>
      </c>
      <c r="AP244" s="25">
        <v>40928</v>
      </c>
      <c r="AQ244" s="26" t="s">
        <v>196</v>
      </c>
      <c r="AR244" s="23"/>
      <c r="AS244" s="24" t="s">
        <v>204</v>
      </c>
      <c r="AT244" s="27" t="s">
        <v>372</v>
      </c>
      <c r="AU244" s="26" t="s">
        <v>196</v>
      </c>
      <c r="AV244" s="23"/>
      <c r="AW244" s="24" t="s">
        <v>204</v>
      </c>
      <c r="AX244" s="25">
        <v>87007</v>
      </c>
      <c r="AY244" s="26" t="s">
        <v>196</v>
      </c>
    </row>
    <row r="245" spans="1:51" x14ac:dyDescent="0.25">
      <c r="A245" s="12"/>
      <c r="B245" s="16"/>
      <c r="C245" s="16" t="s">
        <v>196</v>
      </c>
      <c r="D245" s="31"/>
      <c r="E245" s="31"/>
      <c r="F245" s="16"/>
      <c r="G245" s="16"/>
      <c r="H245" s="31"/>
      <c r="I245" s="31"/>
      <c r="J245" s="16"/>
      <c r="K245" s="16"/>
      <c r="L245" s="31"/>
      <c r="M245" s="31"/>
      <c r="N245" s="16"/>
      <c r="O245" s="16"/>
      <c r="P245" s="31"/>
      <c r="Q245" s="31"/>
      <c r="R245" s="16"/>
      <c r="S245" s="16"/>
      <c r="T245" s="31"/>
      <c r="U245" s="31"/>
      <c r="V245" s="16"/>
      <c r="W245" s="16"/>
      <c r="X245" s="31"/>
      <c r="Y245" s="31"/>
      <c r="Z245" s="16"/>
      <c r="AA245" s="28" t="s">
        <v>151</v>
      </c>
      <c r="AB245" s="17" t="s">
        <v>196</v>
      </c>
      <c r="AC245" s="4"/>
      <c r="AD245" s="4"/>
      <c r="AE245" s="4"/>
      <c r="AF245" s="17" t="s">
        <v>196</v>
      </c>
      <c r="AG245" s="4"/>
      <c r="AH245" s="4"/>
      <c r="AI245" s="4"/>
      <c r="AJ245" s="17"/>
      <c r="AK245" s="4"/>
      <c r="AL245" s="4"/>
      <c r="AM245" s="4"/>
      <c r="AN245" s="17"/>
      <c r="AO245" s="4"/>
      <c r="AP245" s="4"/>
      <c r="AQ245" s="4"/>
      <c r="AR245" s="17"/>
      <c r="AS245" s="4"/>
      <c r="AT245" s="4"/>
      <c r="AU245" s="4"/>
      <c r="AV245" s="17"/>
      <c r="AW245" s="4"/>
      <c r="AX245" s="4"/>
      <c r="AY245" s="4"/>
    </row>
    <row r="246" spans="1:51" x14ac:dyDescent="0.25">
      <c r="A246" s="12"/>
      <c r="B246" s="59" t="s">
        <v>363</v>
      </c>
      <c r="C246" s="17" t="s">
        <v>196</v>
      </c>
      <c r="D246" s="15"/>
      <c r="E246" s="29">
        <v>14853</v>
      </c>
      <c r="F246" s="20" t="s">
        <v>196</v>
      </c>
      <c r="G246" s="17"/>
      <c r="H246" s="15"/>
      <c r="I246" s="29">
        <v>16216</v>
      </c>
      <c r="J246" s="20" t="s">
        <v>196</v>
      </c>
      <c r="K246" s="17"/>
      <c r="L246" s="15"/>
      <c r="M246" s="29">
        <v>16946</v>
      </c>
      <c r="N246" s="20" t="s">
        <v>196</v>
      </c>
      <c r="O246" s="17"/>
      <c r="P246" s="15"/>
      <c r="Q246" s="29">
        <v>10271</v>
      </c>
      <c r="R246" s="20" t="s">
        <v>196</v>
      </c>
      <c r="S246" s="17"/>
      <c r="T246" s="15"/>
      <c r="U246" s="30" t="s">
        <v>988</v>
      </c>
      <c r="V246" s="20" t="s">
        <v>229</v>
      </c>
      <c r="W246" s="17"/>
      <c r="X246" s="15"/>
      <c r="Y246" s="29">
        <v>14853</v>
      </c>
      <c r="Z246" s="20" t="s">
        <v>196</v>
      </c>
      <c r="AA246" s="41" t="s">
        <v>152</v>
      </c>
      <c r="AB246" s="23" t="s">
        <v>196</v>
      </c>
      <c r="AC246" s="24"/>
      <c r="AD246" s="27" t="s">
        <v>372</v>
      </c>
      <c r="AE246" s="26" t="s">
        <v>196</v>
      </c>
      <c r="AF246" s="23" t="s">
        <v>196</v>
      </c>
      <c r="AG246" s="24"/>
      <c r="AH246" s="27" t="s">
        <v>372</v>
      </c>
      <c r="AI246" s="26" t="s">
        <v>196</v>
      </c>
      <c r="AJ246" s="23"/>
      <c r="AK246" s="24"/>
      <c r="AL246" s="27" t="s">
        <v>1200</v>
      </c>
      <c r="AM246" s="26" t="s">
        <v>229</v>
      </c>
      <c r="AN246" s="23"/>
      <c r="AO246" s="24"/>
      <c r="AP246" s="27" t="s">
        <v>1201</v>
      </c>
      <c r="AQ246" s="26" t="s">
        <v>229</v>
      </c>
      <c r="AR246" s="23"/>
      <c r="AS246" s="24"/>
      <c r="AT246" s="27" t="s">
        <v>372</v>
      </c>
      <c r="AU246" s="26" t="s">
        <v>196</v>
      </c>
      <c r="AV246" s="23"/>
      <c r="AW246" s="24"/>
      <c r="AX246" s="27" t="s">
        <v>1202</v>
      </c>
      <c r="AY246" s="26" t="s">
        <v>229</v>
      </c>
    </row>
    <row r="247" spans="1:51" ht="26.25" thickBot="1" x14ac:dyDescent="0.3">
      <c r="A247" s="12"/>
      <c r="B247" s="21" t="s">
        <v>108</v>
      </c>
      <c r="C247" s="23" t="s">
        <v>196</v>
      </c>
      <c r="D247" s="24"/>
      <c r="E247" s="27" t="s">
        <v>372</v>
      </c>
      <c r="F247" s="26" t="s">
        <v>196</v>
      </c>
      <c r="G247" s="23"/>
      <c r="H247" s="24"/>
      <c r="I247" s="27" t="s">
        <v>372</v>
      </c>
      <c r="J247" s="26" t="s">
        <v>196</v>
      </c>
      <c r="K247" s="23"/>
      <c r="L247" s="24"/>
      <c r="M247" s="27" t="s">
        <v>372</v>
      </c>
      <c r="N247" s="26" t="s">
        <v>196</v>
      </c>
      <c r="O247" s="23"/>
      <c r="P247" s="24"/>
      <c r="Q247" s="27" t="s">
        <v>372</v>
      </c>
      <c r="R247" s="26" t="s">
        <v>196</v>
      </c>
      <c r="S247" s="23"/>
      <c r="T247" s="24"/>
      <c r="U247" s="27" t="s">
        <v>372</v>
      </c>
      <c r="V247" s="26" t="s">
        <v>196</v>
      </c>
      <c r="W247" s="23"/>
      <c r="X247" s="24"/>
      <c r="Y247" s="27" t="s">
        <v>372</v>
      </c>
      <c r="Z247" s="26" t="s">
        <v>196</v>
      </c>
      <c r="AA247" s="40" t="s">
        <v>1022</v>
      </c>
      <c r="AB247" s="17" t="s">
        <v>196</v>
      </c>
      <c r="AC247" s="15"/>
      <c r="AD247" s="30" t="s">
        <v>372</v>
      </c>
      <c r="AE247" s="20" t="s">
        <v>196</v>
      </c>
      <c r="AF247" s="17" t="s">
        <v>196</v>
      </c>
      <c r="AG247" s="15"/>
      <c r="AH247" s="30" t="s">
        <v>372</v>
      </c>
      <c r="AI247" s="20" t="s">
        <v>196</v>
      </c>
      <c r="AJ247" s="17"/>
      <c r="AK247" s="15"/>
      <c r="AL247" s="30" t="s">
        <v>1203</v>
      </c>
      <c r="AM247" s="20" t="s">
        <v>229</v>
      </c>
      <c r="AN247" s="17"/>
      <c r="AO247" s="15"/>
      <c r="AP247" s="30" t="s">
        <v>372</v>
      </c>
      <c r="AQ247" s="20" t="s">
        <v>196</v>
      </c>
      <c r="AR247" s="17"/>
      <c r="AS247" s="15"/>
      <c r="AT247" s="30" t="s">
        <v>372</v>
      </c>
      <c r="AU247" s="20" t="s">
        <v>196</v>
      </c>
      <c r="AV247" s="17"/>
      <c r="AW247" s="15"/>
      <c r="AX247" s="30" t="s">
        <v>1203</v>
      </c>
      <c r="AY247" s="20" t="s">
        <v>229</v>
      </c>
    </row>
    <row r="248" spans="1:51" ht="25.5" x14ac:dyDescent="0.25">
      <c r="A248" s="12"/>
      <c r="B248" s="16"/>
      <c r="C248" s="16" t="s">
        <v>196</v>
      </c>
      <c r="D248" s="31"/>
      <c r="E248" s="31"/>
      <c r="F248" s="16"/>
      <c r="G248" s="16"/>
      <c r="H248" s="31"/>
      <c r="I248" s="31"/>
      <c r="J248" s="16"/>
      <c r="K248" s="16"/>
      <c r="L248" s="31"/>
      <c r="M248" s="31"/>
      <c r="N248" s="16"/>
      <c r="O248" s="16"/>
      <c r="P248" s="31"/>
      <c r="Q248" s="31"/>
      <c r="R248" s="16"/>
      <c r="S248" s="16"/>
      <c r="T248" s="31"/>
      <c r="U248" s="31"/>
      <c r="V248" s="16"/>
      <c r="W248" s="16"/>
      <c r="X248" s="31"/>
      <c r="Y248" s="31"/>
      <c r="Z248" s="16"/>
      <c r="AA248" s="41" t="s">
        <v>446</v>
      </c>
      <c r="AB248" s="23" t="s">
        <v>196</v>
      </c>
      <c r="AC248" s="24"/>
      <c r="AD248" s="27" t="s">
        <v>372</v>
      </c>
      <c r="AE248" s="26" t="s">
        <v>196</v>
      </c>
      <c r="AF248" s="23" t="s">
        <v>196</v>
      </c>
      <c r="AG248" s="24"/>
      <c r="AH248" s="27" t="s">
        <v>372</v>
      </c>
      <c r="AI248" s="26" t="s">
        <v>196</v>
      </c>
      <c r="AJ248" s="23"/>
      <c r="AK248" s="24"/>
      <c r="AL248" s="27" t="s">
        <v>1204</v>
      </c>
      <c r="AM248" s="26" t="s">
        <v>229</v>
      </c>
      <c r="AN248" s="23"/>
      <c r="AO248" s="24"/>
      <c r="AP248" s="27" t="s">
        <v>372</v>
      </c>
      <c r="AQ248" s="26" t="s">
        <v>196</v>
      </c>
      <c r="AR248" s="23"/>
      <c r="AS248" s="24"/>
      <c r="AT248" s="27" t="s">
        <v>372</v>
      </c>
      <c r="AU248" s="26" t="s">
        <v>196</v>
      </c>
      <c r="AV248" s="23"/>
      <c r="AW248" s="24"/>
      <c r="AX248" s="27" t="s">
        <v>1204</v>
      </c>
      <c r="AY248" s="26" t="s">
        <v>229</v>
      </c>
    </row>
    <row r="249" spans="1:51" ht="15.75" thickBot="1" x14ac:dyDescent="0.3">
      <c r="A249" s="12"/>
      <c r="B249" s="59" t="s">
        <v>914</v>
      </c>
      <c r="C249" s="17" t="s">
        <v>196</v>
      </c>
      <c r="D249" s="15" t="s">
        <v>204</v>
      </c>
      <c r="E249" s="29">
        <v>14853</v>
      </c>
      <c r="F249" s="20" t="s">
        <v>196</v>
      </c>
      <c r="G249" s="17"/>
      <c r="H249" s="15" t="s">
        <v>204</v>
      </c>
      <c r="I249" s="29">
        <v>16216</v>
      </c>
      <c r="J249" s="20" t="s">
        <v>196</v>
      </c>
      <c r="K249" s="17"/>
      <c r="L249" s="15" t="s">
        <v>204</v>
      </c>
      <c r="M249" s="29">
        <v>16946</v>
      </c>
      <c r="N249" s="20" t="s">
        <v>196</v>
      </c>
      <c r="O249" s="17"/>
      <c r="P249" s="15" t="s">
        <v>204</v>
      </c>
      <c r="Q249" s="29">
        <v>10271</v>
      </c>
      <c r="R249" s="20" t="s">
        <v>196</v>
      </c>
      <c r="S249" s="17"/>
      <c r="T249" s="15" t="s">
        <v>204</v>
      </c>
      <c r="U249" s="30" t="s">
        <v>988</v>
      </c>
      <c r="V249" s="20" t="s">
        <v>229</v>
      </c>
      <c r="W249" s="17"/>
      <c r="X249" s="15" t="s">
        <v>204</v>
      </c>
      <c r="Y249" s="29">
        <v>14853</v>
      </c>
      <c r="Z249" s="20" t="s">
        <v>196</v>
      </c>
      <c r="AA249" s="40" t="s">
        <v>153</v>
      </c>
      <c r="AB249" s="17" t="s">
        <v>196</v>
      </c>
      <c r="AC249" s="15"/>
      <c r="AD249" s="30" t="s">
        <v>372</v>
      </c>
      <c r="AE249" s="20" t="s">
        <v>196</v>
      </c>
      <c r="AF249" s="17" t="s">
        <v>196</v>
      </c>
      <c r="AG249" s="15"/>
      <c r="AH249" s="30" t="s">
        <v>372</v>
      </c>
      <c r="AI249" s="20" t="s">
        <v>196</v>
      </c>
      <c r="AJ249" s="17"/>
      <c r="AK249" s="15"/>
      <c r="AL249" s="30" t="s">
        <v>372</v>
      </c>
      <c r="AM249" s="20" t="s">
        <v>196</v>
      </c>
      <c r="AN249" s="17"/>
      <c r="AO249" s="15"/>
      <c r="AP249" s="29">
        <v>1455</v>
      </c>
      <c r="AQ249" s="20" t="s">
        <v>196</v>
      </c>
      <c r="AR249" s="17"/>
      <c r="AS249" s="15"/>
      <c r="AT249" s="30" t="s">
        <v>372</v>
      </c>
      <c r="AU249" s="20" t="s">
        <v>196</v>
      </c>
      <c r="AV249" s="17"/>
      <c r="AW249" s="15"/>
      <c r="AX249" s="29">
        <v>1455</v>
      </c>
      <c r="AY249" s="20" t="s">
        <v>196</v>
      </c>
    </row>
    <row r="250" spans="1:51" ht="27" thickTop="1" thickBot="1" x14ac:dyDescent="0.3">
      <c r="A250" s="12"/>
      <c r="B250" s="16"/>
      <c r="C250" s="16" t="s">
        <v>196</v>
      </c>
      <c r="D250" s="32"/>
      <c r="E250" s="32"/>
      <c r="F250" s="16"/>
      <c r="G250" s="16"/>
      <c r="H250" s="32"/>
      <c r="I250" s="32"/>
      <c r="J250" s="16"/>
      <c r="K250" s="16"/>
      <c r="L250" s="32"/>
      <c r="M250" s="32"/>
      <c r="N250" s="16"/>
      <c r="O250" s="16"/>
      <c r="P250" s="32"/>
      <c r="Q250" s="32"/>
      <c r="R250" s="16"/>
      <c r="S250" s="16"/>
      <c r="T250" s="32"/>
      <c r="U250" s="32"/>
      <c r="V250" s="16"/>
      <c r="W250" s="16"/>
      <c r="X250" s="32"/>
      <c r="Y250" s="32"/>
      <c r="Z250" s="16"/>
      <c r="AA250" s="41" t="s">
        <v>997</v>
      </c>
      <c r="AB250" s="23" t="s">
        <v>196</v>
      </c>
      <c r="AC250" s="24"/>
      <c r="AD250" s="27" t="s">
        <v>372</v>
      </c>
      <c r="AE250" s="26" t="s">
        <v>196</v>
      </c>
      <c r="AF250" s="23" t="s">
        <v>196</v>
      </c>
      <c r="AG250" s="24"/>
      <c r="AH250" s="27" t="s">
        <v>372</v>
      </c>
      <c r="AI250" s="26" t="s">
        <v>196</v>
      </c>
      <c r="AJ250" s="23"/>
      <c r="AK250" s="24"/>
      <c r="AL250" s="27" t="s">
        <v>1078</v>
      </c>
      <c r="AM250" s="26" t="s">
        <v>229</v>
      </c>
      <c r="AN250" s="23"/>
      <c r="AO250" s="24"/>
      <c r="AP250" s="27" t="s">
        <v>1205</v>
      </c>
      <c r="AQ250" s="26" t="s">
        <v>229</v>
      </c>
      <c r="AR250" s="23"/>
      <c r="AS250" s="24"/>
      <c r="AT250" s="25">
        <v>35735</v>
      </c>
      <c r="AU250" s="26" t="s">
        <v>196</v>
      </c>
      <c r="AV250" s="23"/>
      <c r="AW250" s="24"/>
      <c r="AX250" s="27" t="s">
        <v>372</v>
      </c>
      <c r="AY250" s="26" t="s">
        <v>196</v>
      </c>
    </row>
    <row r="251" spans="1:51" x14ac:dyDescent="0.25">
      <c r="A251" s="12"/>
      <c r="B251" s="49"/>
      <c r="C251" s="49"/>
      <c r="D251" s="49"/>
      <c r="E251" s="49"/>
      <c r="F251" s="49"/>
      <c r="G251" s="49"/>
      <c r="H251" s="49"/>
      <c r="I251" s="49"/>
      <c r="J251" s="49"/>
      <c r="K251" s="49"/>
      <c r="L251" s="49"/>
      <c r="M251" s="49"/>
      <c r="N251" s="49"/>
      <c r="O251" s="49"/>
      <c r="P251" s="49"/>
      <c r="Q251" s="49"/>
      <c r="R251" s="49"/>
      <c r="S251" s="49"/>
      <c r="T251" s="49"/>
      <c r="U251" s="49"/>
      <c r="V251" s="49"/>
      <c r="W251" s="49"/>
      <c r="X251" s="49"/>
      <c r="Y251" s="49"/>
      <c r="Z251" s="49"/>
      <c r="AA251" s="16"/>
      <c r="AB251" s="16" t="s">
        <v>196</v>
      </c>
      <c r="AC251" s="31"/>
      <c r="AD251" s="31"/>
      <c r="AE251" s="16"/>
      <c r="AF251" s="16" t="s">
        <v>196</v>
      </c>
      <c r="AG251" s="31"/>
      <c r="AH251" s="31"/>
      <c r="AI251" s="16"/>
      <c r="AJ251" s="16"/>
      <c r="AK251" s="31"/>
      <c r="AL251" s="31"/>
      <c r="AM251" s="16"/>
      <c r="AN251" s="16"/>
      <c r="AO251" s="31"/>
      <c r="AP251" s="31"/>
      <c r="AQ251" s="16"/>
      <c r="AR251" s="16"/>
      <c r="AS251" s="31"/>
      <c r="AT251" s="31"/>
      <c r="AU251" s="16"/>
      <c r="AV251" s="16"/>
      <c r="AW251" s="31"/>
      <c r="AX251" s="31"/>
      <c r="AY251" s="16"/>
    </row>
    <row r="252" spans="1:51" ht="15.75" thickBot="1" x14ac:dyDescent="0.3">
      <c r="A252" s="12"/>
      <c r="B252" s="81" t="s">
        <v>782</v>
      </c>
      <c r="C252" s="81"/>
      <c r="D252" s="81"/>
      <c r="E252" s="81"/>
      <c r="F252" s="81"/>
      <c r="G252" s="81"/>
      <c r="H252" s="81"/>
      <c r="I252" s="81"/>
      <c r="J252" s="81"/>
      <c r="K252" s="81"/>
      <c r="L252" s="81"/>
      <c r="M252" s="81"/>
      <c r="N252" s="81"/>
      <c r="O252" s="81"/>
      <c r="P252" s="81"/>
      <c r="Q252" s="81"/>
      <c r="R252" s="81"/>
      <c r="S252" s="81"/>
      <c r="T252" s="81"/>
      <c r="U252" s="81"/>
      <c r="V252" s="81"/>
      <c r="W252" s="81"/>
      <c r="X252" s="81"/>
      <c r="Y252" s="81"/>
      <c r="Z252" s="81"/>
      <c r="AA252" s="59" t="s">
        <v>157</v>
      </c>
      <c r="AB252" s="17" t="s">
        <v>196</v>
      </c>
      <c r="AC252" s="15"/>
      <c r="AD252" s="30" t="s">
        <v>372</v>
      </c>
      <c r="AE252" s="20" t="s">
        <v>196</v>
      </c>
      <c r="AF252" s="17" t="s">
        <v>196</v>
      </c>
      <c r="AG252" s="15"/>
      <c r="AH252" s="30" t="s">
        <v>372</v>
      </c>
      <c r="AI252" s="20" t="s">
        <v>196</v>
      </c>
      <c r="AJ252" s="17"/>
      <c r="AK252" s="15"/>
      <c r="AL252" s="30" t="s">
        <v>1206</v>
      </c>
      <c r="AM252" s="20" t="s">
        <v>229</v>
      </c>
      <c r="AN252" s="17"/>
      <c r="AO252" s="15"/>
      <c r="AP252" s="30" t="s">
        <v>1207</v>
      </c>
      <c r="AQ252" s="20" t="s">
        <v>229</v>
      </c>
      <c r="AR252" s="17"/>
      <c r="AS252" s="15"/>
      <c r="AT252" s="29">
        <v>35735</v>
      </c>
      <c r="AU252" s="20" t="s">
        <v>196</v>
      </c>
      <c r="AV252" s="17"/>
      <c r="AW252" s="15"/>
      <c r="AX252" s="30" t="s">
        <v>1208</v>
      </c>
      <c r="AY252" s="20" t="s">
        <v>229</v>
      </c>
    </row>
    <row r="253" spans="1:51" x14ac:dyDescent="0.25">
      <c r="A253" s="12"/>
      <c r="B253" s="81" t="s">
        <v>991</v>
      </c>
      <c r="C253" s="81"/>
      <c r="D253" s="81"/>
      <c r="E253" s="81"/>
      <c r="F253" s="81"/>
      <c r="G253" s="81"/>
      <c r="H253" s="81"/>
      <c r="I253" s="81"/>
      <c r="J253" s="81"/>
      <c r="K253" s="81"/>
      <c r="L253" s="81"/>
      <c r="M253" s="81"/>
      <c r="N253" s="81"/>
      <c r="O253" s="81"/>
      <c r="P253" s="81"/>
      <c r="Q253" s="81"/>
      <c r="R253" s="81"/>
      <c r="S253" s="81"/>
      <c r="T253" s="81"/>
      <c r="U253" s="81"/>
      <c r="V253" s="81"/>
      <c r="W253" s="81"/>
      <c r="X253" s="81"/>
      <c r="Y253" s="81"/>
      <c r="Z253" s="81"/>
      <c r="AA253" s="16"/>
      <c r="AB253" s="16" t="s">
        <v>196</v>
      </c>
      <c r="AC253" s="31"/>
      <c r="AD253" s="31"/>
      <c r="AE253" s="16"/>
      <c r="AF253" s="16" t="s">
        <v>196</v>
      </c>
      <c r="AG253" s="31"/>
      <c r="AH253" s="31"/>
      <c r="AI253" s="16"/>
      <c r="AJ253" s="16"/>
      <c r="AK253" s="31"/>
      <c r="AL253" s="31"/>
      <c r="AM253" s="16"/>
      <c r="AN253" s="16"/>
      <c r="AO253" s="31"/>
      <c r="AP253" s="31"/>
      <c r="AQ253" s="16"/>
      <c r="AR253" s="16"/>
      <c r="AS253" s="31"/>
      <c r="AT253" s="31"/>
      <c r="AU253" s="16"/>
      <c r="AV253" s="16"/>
      <c r="AW253" s="31"/>
      <c r="AX253" s="31"/>
      <c r="AY253" s="16"/>
    </row>
    <row r="254" spans="1:51" ht="25.5" x14ac:dyDescent="0.25">
      <c r="A254" s="12"/>
      <c r="B254" s="81" t="s">
        <v>915</v>
      </c>
      <c r="C254" s="81"/>
      <c r="D254" s="81"/>
      <c r="E254" s="81"/>
      <c r="F254" s="81"/>
      <c r="G254" s="81"/>
      <c r="H254" s="81"/>
      <c r="I254" s="81"/>
      <c r="J254" s="81"/>
      <c r="K254" s="81"/>
      <c r="L254" s="81"/>
      <c r="M254" s="81"/>
      <c r="N254" s="81"/>
      <c r="O254" s="81"/>
      <c r="P254" s="81"/>
      <c r="Q254" s="81"/>
      <c r="R254" s="81"/>
      <c r="S254" s="81"/>
      <c r="T254" s="81"/>
      <c r="U254" s="81"/>
      <c r="V254" s="81"/>
      <c r="W254" s="81"/>
      <c r="X254" s="81"/>
      <c r="Y254" s="81"/>
      <c r="Z254" s="81"/>
      <c r="AA254" s="21" t="s">
        <v>1002</v>
      </c>
      <c r="AB254" s="23" t="s">
        <v>196</v>
      </c>
      <c r="AC254" s="22"/>
      <c r="AD254" s="22"/>
      <c r="AE254" s="22"/>
      <c r="AF254" s="23" t="s">
        <v>196</v>
      </c>
      <c r="AG254" s="22"/>
      <c r="AH254" s="22"/>
      <c r="AI254" s="22"/>
      <c r="AJ254" s="23"/>
      <c r="AK254" s="22"/>
      <c r="AL254" s="22"/>
      <c r="AM254" s="22"/>
      <c r="AN254" s="23"/>
      <c r="AO254" s="22"/>
      <c r="AP254" s="22"/>
      <c r="AQ254" s="22"/>
      <c r="AR254" s="23"/>
      <c r="AS254" s="22"/>
      <c r="AT254" s="22"/>
      <c r="AU254" s="22"/>
      <c r="AV254" s="23"/>
      <c r="AW254" s="22"/>
      <c r="AX254" s="22"/>
      <c r="AY254" s="22"/>
    </row>
    <row r="255" spans="1:51" ht="25.5" x14ac:dyDescent="0.25">
      <c r="A255" s="12"/>
      <c r="B255" s="82" t="s">
        <v>785</v>
      </c>
      <c r="C255" s="82"/>
      <c r="D255" s="82"/>
      <c r="E255" s="82"/>
      <c r="F255" s="82"/>
      <c r="G255" s="82"/>
      <c r="H255" s="82"/>
      <c r="I255" s="82"/>
      <c r="J255" s="82"/>
      <c r="K255" s="82"/>
      <c r="L255" s="82"/>
      <c r="M255" s="82"/>
      <c r="N255" s="82"/>
      <c r="O255" s="82"/>
      <c r="P255" s="82"/>
      <c r="Q255" s="82"/>
      <c r="R255" s="82"/>
      <c r="S255" s="82"/>
      <c r="T255" s="82"/>
      <c r="U255" s="82"/>
      <c r="V255" s="82"/>
      <c r="W255" s="82"/>
      <c r="X255" s="82"/>
      <c r="Y255" s="82"/>
      <c r="Z255" s="82"/>
      <c r="AA255" s="40" t="s">
        <v>160</v>
      </c>
      <c r="AB255" s="17" t="s">
        <v>196</v>
      </c>
      <c r="AC255" s="15"/>
      <c r="AD255" s="30" t="s">
        <v>372</v>
      </c>
      <c r="AE255" s="20" t="s">
        <v>196</v>
      </c>
      <c r="AF255" s="17" t="s">
        <v>196</v>
      </c>
      <c r="AG255" s="15"/>
      <c r="AH255" s="30" t="s">
        <v>372</v>
      </c>
      <c r="AI255" s="20" t="s">
        <v>196</v>
      </c>
      <c r="AJ255" s="17"/>
      <c r="AK255" s="15"/>
      <c r="AL255" s="29">
        <v>460000</v>
      </c>
      <c r="AM255" s="20" t="s">
        <v>196</v>
      </c>
      <c r="AN255" s="17"/>
      <c r="AO255" s="15"/>
      <c r="AP255" s="30" t="s">
        <v>372</v>
      </c>
      <c r="AQ255" s="20" t="s">
        <v>196</v>
      </c>
      <c r="AR255" s="17"/>
      <c r="AS255" s="15"/>
      <c r="AT255" s="30" t="s">
        <v>372</v>
      </c>
      <c r="AU255" s="20" t="s">
        <v>196</v>
      </c>
      <c r="AV255" s="17"/>
      <c r="AW255" s="15"/>
      <c r="AX255" s="29">
        <v>460000</v>
      </c>
      <c r="AY255" s="20" t="s">
        <v>196</v>
      </c>
    </row>
    <row r="256" spans="1:51" ht="25.5" x14ac:dyDescent="0.25">
      <c r="A256" s="12"/>
      <c r="B256" s="82" t="s">
        <v>786</v>
      </c>
      <c r="C256" s="82"/>
      <c r="D256" s="82"/>
      <c r="E256" s="82"/>
      <c r="F256" s="82"/>
      <c r="G256" s="82"/>
      <c r="H256" s="82"/>
      <c r="I256" s="82"/>
      <c r="J256" s="82"/>
      <c r="K256" s="82"/>
      <c r="L256" s="82"/>
      <c r="M256" s="82"/>
      <c r="N256" s="82"/>
      <c r="O256" s="82"/>
      <c r="P256" s="82"/>
      <c r="Q256" s="82"/>
      <c r="R256" s="82"/>
      <c r="S256" s="82"/>
      <c r="T256" s="82"/>
      <c r="U256" s="82"/>
      <c r="V256" s="82"/>
      <c r="W256" s="82"/>
      <c r="X256" s="82"/>
      <c r="Y256" s="82"/>
      <c r="Z256" s="82"/>
      <c r="AA256" s="41" t="s">
        <v>165</v>
      </c>
      <c r="AB256" s="23" t="s">
        <v>196</v>
      </c>
      <c r="AC256" s="24"/>
      <c r="AD256" s="27" t="s">
        <v>372</v>
      </c>
      <c r="AE256" s="26" t="s">
        <v>196</v>
      </c>
      <c r="AF256" s="23" t="s">
        <v>196</v>
      </c>
      <c r="AG256" s="24"/>
      <c r="AH256" s="27" t="s">
        <v>372</v>
      </c>
      <c r="AI256" s="26" t="s">
        <v>196</v>
      </c>
      <c r="AJ256" s="23"/>
      <c r="AK256" s="24"/>
      <c r="AL256" s="27" t="s">
        <v>1209</v>
      </c>
      <c r="AM256" s="26" t="s">
        <v>229</v>
      </c>
      <c r="AN256" s="23"/>
      <c r="AO256" s="24"/>
      <c r="AP256" s="27" t="s">
        <v>372</v>
      </c>
      <c r="AQ256" s="26" t="s">
        <v>196</v>
      </c>
      <c r="AR256" s="23"/>
      <c r="AS256" s="24"/>
      <c r="AT256" s="27" t="s">
        <v>372</v>
      </c>
      <c r="AU256" s="26" t="s">
        <v>196</v>
      </c>
      <c r="AV256" s="23"/>
      <c r="AW256" s="24"/>
      <c r="AX256" s="27" t="s">
        <v>1209</v>
      </c>
      <c r="AY256" s="26" t="s">
        <v>229</v>
      </c>
    </row>
    <row r="257" spans="1:51" x14ac:dyDescent="0.25">
      <c r="A257" s="12"/>
      <c r="B257" s="50"/>
      <c r="C257" s="50"/>
      <c r="D257" s="50"/>
      <c r="E257" s="50"/>
      <c r="F257" s="50"/>
      <c r="G257" s="50"/>
      <c r="H257" s="50"/>
      <c r="I257" s="50"/>
      <c r="J257" s="50"/>
      <c r="K257" s="50"/>
      <c r="L257" s="50"/>
      <c r="M257" s="50"/>
      <c r="N257" s="50"/>
      <c r="O257" s="50"/>
      <c r="P257" s="50"/>
      <c r="Q257" s="50"/>
      <c r="R257" s="50"/>
      <c r="S257" s="50"/>
      <c r="T257" s="50"/>
      <c r="U257" s="50"/>
      <c r="V257" s="50"/>
      <c r="W257" s="50"/>
      <c r="X257" s="50"/>
      <c r="Y257" s="50"/>
      <c r="Z257" s="50"/>
      <c r="AA257" s="40" t="s">
        <v>161</v>
      </c>
      <c r="AB257" s="17" t="s">
        <v>196</v>
      </c>
      <c r="AC257" s="15"/>
      <c r="AD257" s="30" t="s">
        <v>372</v>
      </c>
      <c r="AE257" s="20" t="s">
        <v>196</v>
      </c>
      <c r="AF257" s="17" t="s">
        <v>196</v>
      </c>
      <c r="AG257" s="15"/>
      <c r="AH257" s="30" t="s">
        <v>372</v>
      </c>
      <c r="AI257" s="20" t="s">
        <v>196</v>
      </c>
      <c r="AJ257" s="17"/>
      <c r="AK257" s="15"/>
      <c r="AL257" s="30" t="s">
        <v>1210</v>
      </c>
      <c r="AM257" s="20" t="s">
        <v>229</v>
      </c>
      <c r="AN257" s="17"/>
      <c r="AO257" s="15"/>
      <c r="AP257" s="30" t="s">
        <v>372</v>
      </c>
      <c r="AQ257" s="20" t="s">
        <v>196</v>
      </c>
      <c r="AR257" s="17"/>
      <c r="AS257" s="15"/>
      <c r="AT257" s="30" t="s">
        <v>372</v>
      </c>
      <c r="AU257" s="20" t="s">
        <v>196</v>
      </c>
      <c r="AV257" s="17"/>
      <c r="AW257" s="15"/>
      <c r="AX257" s="30" t="s">
        <v>1210</v>
      </c>
      <c r="AY257" s="20" t="s">
        <v>229</v>
      </c>
    </row>
    <row r="258" spans="1:51" x14ac:dyDescent="0.25">
      <c r="A258" s="12"/>
      <c r="B258" s="4"/>
      <c r="C258" s="4"/>
      <c r="D258" s="4"/>
      <c r="E258" s="4"/>
      <c r="F258" s="4"/>
      <c r="G258" s="4"/>
      <c r="H258" s="4"/>
      <c r="I258" s="4"/>
      <c r="J258" s="4"/>
      <c r="K258" s="4"/>
      <c r="L258" s="4"/>
      <c r="M258" s="4"/>
      <c r="N258" s="4"/>
      <c r="O258" s="4"/>
      <c r="P258" s="4"/>
      <c r="Q258" s="4"/>
      <c r="R258" s="4"/>
      <c r="S258" s="4"/>
      <c r="T258" s="4"/>
      <c r="U258" s="4"/>
      <c r="V258" s="4"/>
      <c r="W258" s="4"/>
      <c r="X258" s="4"/>
      <c r="Y258" s="4"/>
      <c r="Z258" s="4"/>
      <c r="AA258" s="41" t="s">
        <v>1006</v>
      </c>
      <c r="AB258" s="23" t="s">
        <v>196</v>
      </c>
      <c r="AC258" s="24"/>
      <c r="AD258" s="27" t="s">
        <v>372</v>
      </c>
      <c r="AE258" s="26" t="s">
        <v>196</v>
      </c>
      <c r="AF258" s="23" t="s">
        <v>196</v>
      </c>
      <c r="AG258" s="24"/>
      <c r="AH258" s="27" t="s">
        <v>372</v>
      </c>
      <c r="AI258" s="26" t="s">
        <v>196</v>
      </c>
      <c r="AJ258" s="23"/>
      <c r="AK258" s="24"/>
      <c r="AL258" s="25">
        <v>35000</v>
      </c>
      <c r="AM258" s="26" t="s">
        <v>196</v>
      </c>
      <c r="AN258" s="23"/>
      <c r="AO258" s="24"/>
      <c r="AP258" s="27" t="s">
        <v>372</v>
      </c>
      <c r="AQ258" s="26" t="s">
        <v>196</v>
      </c>
      <c r="AR258" s="23"/>
      <c r="AS258" s="24"/>
      <c r="AT258" s="27" t="s">
        <v>372</v>
      </c>
      <c r="AU258" s="26" t="s">
        <v>196</v>
      </c>
      <c r="AV258" s="23"/>
      <c r="AW258" s="24"/>
      <c r="AX258" s="25">
        <v>35000</v>
      </c>
      <c r="AY258" s="26" t="s">
        <v>196</v>
      </c>
    </row>
    <row r="259" spans="1:51" x14ac:dyDescent="0.25">
      <c r="A259" s="12"/>
      <c r="B259" s="35"/>
      <c r="C259" s="35"/>
      <c r="D259" s="37" t="s">
        <v>787</v>
      </c>
      <c r="E259" s="37"/>
      <c r="F259" s="35"/>
      <c r="G259" s="35"/>
      <c r="H259" s="37" t="s">
        <v>787</v>
      </c>
      <c r="I259" s="37"/>
      <c r="J259" s="35"/>
      <c r="K259" s="35"/>
      <c r="L259" s="37" t="s">
        <v>790</v>
      </c>
      <c r="M259" s="37"/>
      <c r="N259" s="35"/>
      <c r="O259" s="35"/>
      <c r="P259" s="37" t="s">
        <v>791</v>
      </c>
      <c r="Q259" s="37"/>
      <c r="R259" s="35"/>
      <c r="S259" s="35"/>
      <c r="T259" s="37" t="s">
        <v>793</v>
      </c>
      <c r="U259" s="37"/>
      <c r="V259" s="35"/>
      <c r="W259" s="35"/>
      <c r="X259" s="37" t="s">
        <v>794</v>
      </c>
      <c r="Y259" s="37"/>
      <c r="Z259" s="35"/>
      <c r="AA259" s="40" t="s">
        <v>1031</v>
      </c>
      <c r="AB259" s="17" t="s">
        <v>196</v>
      </c>
      <c r="AC259" s="15"/>
      <c r="AD259" s="30" t="s">
        <v>372</v>
      </c>
      <c r="AE259" s="20" t="s">
        <v>196</v>
      </c>
      <c r="AF259" s="17" t="s">
        <v>196</v>
      </c>
      <c r="AG259" s="15"/>
      <c r="AH259" s="30" t="s">
        <v>372</v>
      </c>
      <c r="AI259" s="20" t="s">
        <v>196</v>
      </c>
      <c r="AJ259" s="17"/>
      <c r="AK259" s="15"/>
      <c r="AL259" s="29">
        <v>158800</v>
      </c>
      <c r="AM259" s="20" t="s">
        <v>196</v>
      </c>
      <c r="AN259" s="17"/>
      <c r="AO259" s="15"/>
      <c r="AP259" s="30" t="s">
        <v>372</v>
      </c>
      <c r="AQ259" s="20" t="s">
        <v>196</v>
      </c>
      <c r="AR259" s="17"/>
      <c r="AS259" s="15"/>
      <c r="AT259" s="30" t="s">
        <v>372</v>
      </c>
      <c r="AU259" s="20" t="s">
        <v>196</v>
      </c>
      <c r="AV259" s="17"/>
      <c r="AW259" s="15"/>
      <c r="AX259" s="29">
        <v>158800</v>
      </c>
      <c r="AY259" s="20" t="s">
        <v>196</v>
      </c>
    </row>
    <row r="260" spans="1:51" ht="15.75" thickBot="1" x14ac:dyDescent="0.3">
      <c r="A260" s="12"/>
      <c r="B260" s="35"/>
      <c r="C260" s="35"/>
      <c r="D260" s="33" t="s">
        <v>788</v>
      </c>
      <c r="E260" s="33"/>
      <c r="F260" s="35"/>
      <c r="G260" s="35"/>
      <c r="H260" s="33" t="s">
        <v>789</v>
      </c>
      <c r="I260" s="33"/>
      <c r="J260" s="35"/>
      <c r="K260" s="35"/>
      <c r="L260" s="33"/>
      <c r="M260" s="33"/>
      <c r="N260" s="35"/>
      <c r="O260" s="35"/>
      <c r="P260" s="33" t="s">
        <v>792</v>
      </c>
      <c r="Q260" s="33"/>
      <c r="R260" s="35"/>
      <c r="S260" s="35"/>
      <c r="T260" s="33"/>
      <c r="U260" s="33"/>
      <c r="V260" s="35"/>
      <c r="W260" s="35"/>
      <c r="X260" s="33"/>
      <c r="Y260" s="33"/>
      <c r="Z260" s="35"/>
      <c r="AA260" s="41" t="s">
        <v>1032</v>
      </c>
      <c r="AB260" s="23" t="s">
        <v>196</v>
      </c>
      <c r="AC260" s="24"/>
      <c r="AD260" s="27" t="s">
        <v>372</v>
      </c>
      <c r="AE260" s="26" t="s">
        <v>196</v>
      </c>
      <c r="AF260" s="23" t="s">
        <v>196</v>
      </c>
      <c r="AG260" s="24"/>
      <c r="AH260" s="27" t="s">
        <v>372</v>
      </c>
      <c r="AI260" s="26" t="s">
        <v>196</v>
      </c>
      <c r="AJ260" s="23"/>
      <c r="AK260" s="24"/>
      <c r="AL260" s="27" t="s">
        <v>1211</v>
      </c>
      <c r="AM260" s="26" t="s">
        <v>229</v>
      </c>
      <c r="AN260" s="23"/>
      <c r="AO260" s="24"/>
      <c r="AP260" s="27" t="s">
        <v>372</v>
      </c>
      <c r="AQ260" s="26" t="s">
        <v>196</v>
      </c>
      <c r="AR260" s="23"/>
      <c r="AS260" s="24"/>
      <c r="AT260" s="27" t="s">
        <v>372</v>
      </c>
      <c r="AU260" s="26" t="s">
        <v>196</v>
      </c>
      <c r="AV260" s="23"/>
      <c r="AW260" s="24"/>
      <c r="AX260" s="27" t="s">
        <v>1211</v>
      </c>
      <c r="AY260" s="26" t="s">
        <v>229</v>
      </c>
    </row>
    <row r="261" spans="1:51" ht="25.5" x14ac:dyDescent="0.25">
      <c r="A261" s="12"/>
      <c r="B261" s="21" t="s">
        <v>992</v>
      </c>
      <c r="C261" s="23"/>
      <c r="D261" s="24" t="s">
        <v>204</v>
      </c>
      <c r="E261" s="27" t="s">
        <v>372</v>
      </c>
      <c r="F261" s="26" t="s">
        <v>196</v>
      </c>
      <c r="G261" s="23"/>
      <c r="H261" s="24" t="s">
        <v>204</v>
      </c>
      <c r="I261" s="27" t="s">
        <v>930</v>
      </c>
      <c r="J261" s="26" t="s">
        <v>229</v>
      </c>
      <c r="K261" s="23"/>
      <c r="L261" s="24" t="s">
        <v>204</v>
      </c>
      <c r="M261" s="25">
        <v>25919</v>
      </c>
      <c r="N261" s="26" t="s">
        <v>196</v>
      </c>
      <c r="O261" s="23"/>
      <c r="P261" s="24" t="s">
        <v>204</v>
      </c>
      <c r="Q261" s="25">
        <v>18001</v>
      </c>
      <c r="R261" s="26" t="s">
        <v>196</v>
      </c>
      <c r="S261" s="23"/>
      <c r="T261" s="24" t="s">
        <v>204</v>
      </c>
      <c r="U261" s="27" t="s">
        <v>372</v>
      </c>
      <c r="V261" s="26" t="s">
        <v>196</v>
      </c>
      <c r="W261" s="23"/>
      <c r="X261" s="24" t="s">
        <v>204</v>
      </c>
      <c r="Y261" s="25">
        <v>43189</v>
      </c>
      <c r="Z261" s="26" t="s">
        <v>196</v>
      </c>
      <c r="AA261" s="40" t="s">
        <v>1212</v>
      </c>
      <c r="AB261" s="17" t="s">
        <v>196</v>
      </c>
      <c r="AC261" s="15"/>
      <c r="AD261" s="30" t="s">
        <v>372</v>
      </c>
      <c r="AE261" s="20" t="s">
        <v>196</v>
      </c>
      <c r="AF261" s="17" t="s">
        <v>196</v>
      </c>
      <c r="AG261" s="15"/>
      <c r="AH261" s="30" t="s">
        <v>372</v>
      </c>
      <c r="AI261" s="20" t="s">
        <v>196</v>
      </c>
      <c r="AJ261" s="17"/>
      <c r="AK261" s="15"/>
      <c r="AL261" s="30" t="s">
        <v>1213</v>
      </c>
      <c r="AM261" s="20" t="s">
        <v>229</v>
      </c>
      <c r="AN261" s="17"/>
      <c r="AO261" s="15"/>
      <c r="AP261" s="30" t="s">
        <v>372</v>
      </c>
      <c r="AQ261" s="20" t="s">
        <v>196</v>
      </c>
      <c r="AR261" s="17"/>
      <c r="AS261" s="15"/>
      <c r="AT261" s="30" t="s">
        <v>372</v>
      </c>
      <c r="AU261" s="20" t="s">
        <v>196</v>
      </c>
      <c r="AV261" s="17"/>
      <c r="AW261" s="15"/>
      <c r="AX261" s="30" t="s">
        <v>1213</v>
      </c>
      <c r="AY261" s="20" t="s">
        <v>229</v>
      </c>
    </row>
    <row r="262" spans="1:51" x14ac:dyDescent="0.25">
      <c r="A262" s="12"/>
      <c r="B262" s="28" t="s">
        <v>151</v>
      </c>
      <c r="C262" s="17"/>
      <c r="D262" s="4"/>
      <c r="E262" s="4"/>
      <c r="F262" s="4"/>
      <c r="G262" s="17"/>
      <c r="H262" s="4"/>
      <c r="I262" s="4"/>
      <c r="J262" s="4"/>
      <c r="K262" s="17"/>
      <c r="L262" s="4"/>
      <c r="M262" s="4"/>
      <c r="N262" s="4"/>
      <c r="O262" s="17"/>
      <c r="P262" s="4"/>
      <c r="Q262" s="4"/>
      <c r="R262" s="4"/>
      <c r="S262" s="17"/>
      <c r="T262" s="4"/>
      <c r="U262" s="4"/>
      <c r="V262" s="4"/>
      <c r="W262" s="17"/>
      <c r="X262" s="4"/>
      <c r="Y262" s="4"/>
      <c r="Z262" s="4"/>
      <c r="AA262" s="41" t="s">
        <v>162</v>
      </c>
      <c r="AB262" s="23" t="s">
        <v>196</v>
      </c>
      <c r="AC262" s="24"/>
      <c r="AD262" s="27" t="s">
        <v>372</v>
      </c>
      <c r="AE262" s="26" t="s">
        <v>196</v>
      </c>
      <c r="AF262" s="23" t="s">
        <v>196</v>
      </c>
      <c r="AG262" s="24"/>
      <c r="AH262" s="27" t="s">
        <v>372</v>
      </c>
      <c r="AI262" s="26" t="s">
        <v>196</v>
      </c>
      <c r="AJ262" s="23"/>
      <c r="AK262" s="24"/>
      <c r="AL262" s="27" t="s">
        <v>1214</v>
      </c>
      <c r="AM262" s="26" t="s">
        <v>229</v>
      </c>
      <c r="AN262" s="23"/>
      <c r="AO262" s="24"/>
      <c r="AP262" s="27" t="s">
        <v>1215</v>
      </c>
      <c r="AQ262" s="26" t="s">
        <v>229</v>
      </c>
      <c r="AR262" s="23"/>
      <c r="AS262" s="24"/>
      <c r="AT262" s="27" t="s">
        <v>372</v>
      </c>
      <c r="AU262" s="26" t="s">
        <v>196</v>
      </c>
      <c r="AV262" s="23"/>
      <c r="AW262" s="24"/>
      <c r="AX262" s="27" t="s">
        <v>1216</v>
      </c>
      <c r="AY262" s="26" t="s">
        <v>229</v>
      </c>
    </row>
    <row r="263" spans="1:51" x14ac:dyDescent="0.25">
      <c r="A263" s="12"/>
      <c r="B263" s="41" t="s">
        <v>152</v>
      </c>
      <c r="C263" s="23"/>
      <c r="D263" s="24"/>
      <c r="E263" s="27" t="s">
        <v>372</v>
      </c>
      <c r="F263" s="26" t="s">
        <v>196</v>
      </c>
      <c r="G263" s="23"/>
      <c r="H263" s="24"/>
      <c r="I263" s="27" t="s">
        <v>372</v>
      </c>
      <c r="J263" s="26" t="s">
        <v>196</v>
      </c>
      <c r="K263" s="23"/>
      <c r="L263" s="24"/>
      <c r="M263" s="27" t="s">
        <v>993</v>
      </c>
      <c r="N263" s="26" t="s">
        <v>229</v>
      </c>
      <c r="O263" s="23"/>
      <c r="P263" s="24"/>
      <c r="Q263" s="27" t="s">
        <v>994</v>
      </c>
      <c r="R263" s="26" t="s">
        <v>229</v>
      </c>
      <c r="S263" s="23"/>
      <c r="T263" s="24"/>
      <c r="U263" s="27" t="s">
        <v>372</v>
      </c>
      <c r="V263" s="26" t="s">
        <v>196</v>
      </c>
      <c r="W263" s="23"/>
      <c r="X263" s="24"/>
      <c r="Y263" s="27" t="s">
        <v>995</v>
      </c>
      <c r="Z263" s="26" t="s">
        <v>229</v>
      </c>
      <c r="AA263" s="40" t="s">
        <v>163</v>
      </c>
      <c r="AB263" s="17" t="s">
        <v>196</v>
      </c>
      <c r="AC263" s="15"/>
      <c r="AD263" s="30" t="s">
        <v>372</v>
      </c>
      <c r="AE263" s="20" t="s">
        <v>196</v>
      </c>
      <c r="AF263" s="17" t="s">
        <v>196</v>
      </c>
      <c r="AG263" s="15"/>
      <c r="AH263" s="30" t="s">
        <v>372</v>
      </c>
      <c r="AI263" s="20" t="s">
        <v>196</v>
      </c>
      <c r="AJ263" s="17"/>
      <c r="AK263" s="15"/>
      <c r="AL263" s="30" t="s">
        <v>1217</v>
      </c>
      <c r="AM263" s="20" t="s">
        <v>229</v>
      </c>
      <c r="AN263" s="17"/>
      <c r="AO263" s="15"/>
      <c r="AP263" s="30" t="s">
        <v>372</v>
      </c>
      <c r="AQ263" s="20" t="s">
        <v>196</v>
      </c>
      <c r="AR263" s="17"/>
      <c r="AS263" s="15"/>
      <c r="AT263" s="30" t="s">
        <v>372</v>
      </c>
      <c r="AU263" s="20" t="s">
        <v>196</v>
      </c>
      <c r="AV263" s="17"/>
      <c r="AW263" s="15"/>
      <c r="AX263" s="30" t="s">
        <v>1217</v>
      </c>
      <c r="AY263" s="20" t="s">
        <v>229</v>
      </c>
    </row>
    <row r="264" spans="1:51" ht="25.5" x14ac:dyDescent="0.25">
      <c r="A264" s="12"/>
      <c r="B264" s="40" t="s">
        <v>446</v>
      </c>
      <c r="C264" s="17"/>
      <c r="D264" s="15"/>
      <c r="E264" s="30" t="s">
        <v>372</v>
      </c>
      <c r="F264" s="20" t="s">
        <v>196</v>
      </c>
      <c r="G264" s="17"/>
      <c r="H264" s="15"/>
      <c r="I264" s="30" t="s">
        <v>372</v>
      </c>
      <c r="J264" s="20" t="s">
        <v>196</v>
      </c>
      <c r="K264" s="17"/>
      <c r="L264" s="15"/>
      <c r="M264" s="30" t="s">
        <v>996</v>
      </c>
      <c r="N264" s="20" t="s">
        <v>229</v>
      </c>
      <c r="O264" s="17"/>
      <c r="P264" s="15"/>
      <c r="Q264" s="30" t="s">
        <v>372</v>
      </c>
      <c r="R264" s="20" t="s">
        <v>196</v>
      </c>
      <c r="S264" s="17"/>
      <c r="T264" s="15"/>
      <c r="U264" s="30" t="s">
        <v>372</v>
      </c>
      <c r="V264" s="20" t="s">
        <v>196</v>
      </c>
      <c r="W264" s="17"/>
      <c r="X264" s="15"/>
      <c r="Y264" s="30" t="s">
        <v>996</v>
      </c>
      <c r="Z264" s="20" t="s">
        <v>229</v>
      </c>
      <c r="AA264" s="41" t="s">
        <v>166</v>
      </c>
      <c r="AB264" s="23" t="s">
        <v>196</v>
      </c>
      <c r="AC264" s="24"/>
      <c r="AD264" s="27" t="s">
        <v>372</v>
      </c>
      <c r="AE264" s="26" t="s">
        <v>196</v>
      </c>
      <c r="AF264" s="23" t="s">
        <v>196</v>
      </c>
      <c r="AG264" s="24"/>
      <c r="AH264" s="27" t="s">
        <v>372</v>
      </c>
      <c r="AI264" s="26" t="s">
        <v>196</v>
      </c>
      <c r="AJ264" s="23"/>
      <c r="AK264" s="24"/>
      <c r="AL264" s="27" t="s">
        <v>1218</v>
      </c>
      <c r="AM264" s="26" t="s">
        <v>229</v>
      </c>
      <c r="AN264" s="23"/>
      <c r="AO264" s="24"/>
      <c r="AP264" s="27" t="s">
        <v>372</v>
      </c>
      <c r="AQ264" s="26" t="s">
        <v>196</v>
      </c>
      <c r="AR264" s="23"/>
      <c r="AS264" s="24"/>
      <c r="AT264" s="27" t="s">
        <v>372</v>
      </c>
      <c r="AU264" s="26" t="s">
        <v>196</v>
      </c>
      <c r="AV264" s="23"/>
      <c r="AW264" s="24"/>
      <c r="AX264" s="27" t="s">
        <v>1218</v>
      </c>
      <c r="AY264" s="26" t="s">
        <v>229</v>
      </c>
    </row>
    <row r="265" spans="1:51" ht="26.25" thickBot="1" x14ac:dyDescent="0.3">
      <c r="A265" s="12"/>
      <c r="B265" s="41" t="s">
        <v>997</v>
      </c>
      <c r="C265" s="23"/>
      <c r="D265" s="24"/>
      <c r="E265" s="27" t="s">
        <v>372</v>
      </c>
      <c r="F265" s="26" t="s">
        <v>196</v>
      </c>
      <c r="G265" s="23"/>
      <c r="H265" s="24"/>
      <c r="I265" s="27" t="s">
        <v>372</v>
      </c>
      <c r="J265" s="26" t="s">
        <v>196</v>
      </c>
      <c r="K265" s="23"/>
      <c r="L265" s="24"/>
      <c r="M265" s="27" t="s">
        <v>930</v>
      </c>
      <c r="N265" s="26" t="s">
        <v>229</v>
      </c>
      <c r="O265" s="23"/>
      <c r="P265" s="24"/>
      <c r="Q265" s="27" t="s">
        <v>998</v>
      </c>
      <c r="R265" s="26" t="s">
        <v>229</v>
      </c>
      <c r="S265" s="23"/>
      <c r="T265" s="24"/>
      <c r="U265" s="25">
        <v>15610</v>
      </c>
      <c r="V265" s="26" t="s">
        <v>196</v>
      </c>
      <c r="W265" s="23"/>
      <c r="X265" s="24"/>
      <c r="Y265" s="27" t="s">
        <v>372</v>
      </c>
      <c r="Z265" s="26" t="s">
        <v>196</v>
      </c>
      <c r="AA265" s="40" t="s">
        <v>1004</v>
      </c>
      <c r="AB265" s="17" t="s">
        <v>196</v>
      </c>
      <c r="AC265" s="15"/>
      <c r="AD265" s="30" t="s">
        <v>372</v>
      </c>
      <c r="AE265" s="20" t="s">
        <v>196</v>
      </c>
      <c r="AF265" s="17" t="s">
        <v>196</v>
      </c>
      <c r="AG265" s="15"/>
      <c r="AH265" s="30">
        <v>950</v>
      </c>
      <c r="AI265" s="20" t="s">
        <v>196</v>
      </c>
      <c r="AJ265" s="17"/>
      <c r="AK265" s="15"/>
      <c r="AL265" s="29">
        <v>34785</v>
      </c>
      <c r="AM265" s="20" t="s">
        <v>196</v>
      </c>
      <c r="AN265" s="17"/>
      <c r="AO265" s="15"/>
      <c r="AP265" s="30" t="s">
        <v>372</v>
      </c>
      <c r="AQ265" s="20" t="s">
        <v>196</v>
      </c>
      <c r="AR265" s="17"/>
      <c r="AS265" s="15"/>
      <c r="AT265" s="30" t="s">
        <v>1219</v>
      </c>
      <c r="AU265" s="20" t="s">
        <v>229</v>
      </c>
      <c r="AV265" s="17"/>
      <c r="AW265" s="15"/>
      <c r="AX265" s="30" t="s">
        <v>372</v>
      </c>
      <c r="AY265" s="20" t="s">
        <v>196</v>
      </c>
    </row>
    <row r="266" spans="1:51" x14ac:dyDescent="0.25">
      <c r="A266" s="12"/>
      <c r="B266" s="16"/>
      <c r="C266" s="16"/>
      <c r="D266" s="31"/>
      <c r="E266" s="31"/>
      <c r="F266" s="16"/>
      <c r="G266" s="16"/>
      <c r="H266" s="31"/>
      <c r="I266" s="31"/>
      <c r="J266" s="16"/>
      <c r="K266" s="16"/>
      <c r="L266" s="31"/>
      <c r="M266" s="31"/>
      <c r="N266" s="16"/>
      <c r="O266" s="16"/>
      <c r="P266" s="31"/>
      <c r="Q266" s="31"/>
      <c r="R266" s="16"/>
      <c r="S266" s="16"/>
      <c r="T266" s="31"/>
      <c r="U266" s="31"/>
      <c r="V266" s="16"/>
      <c r="W266" s="16"/>
      <c r="X266" s="31"/>
      <c r="Y266" s="31"/>
      <c r="Z266" s="16"/>
      <c r="AA266" s="16"/>
      <c r="AB266" s="16" t="s">
        <v>196</v>
      </c>
      <c r="AC266" s="31"/>
      <c r="AD266" s="31"/>
      <c r="AE266" s="16"/>
      <c r="AF266" s="16" t="s">
        <v>196</v>
      </c>
      <c r="AG266" s="31"/>
      <c r="AH266" s="31"/>
      <c r="AI266" s="16"/>
      <c r="AJ266" s="16"/>
      <c r="AK266" s="31"/>
      <c r="AL266" s="31"/>
      <c r="AM266" s="16"/>
      <c r="AN266" s="16"/>
      <c r="AO266" s="31"/>
      <c r="AP266" s="31"/>
      <c r="AQ266" s="16"/>
      <c r="AR266" s="16"/>
      <c r="AS266" s="31"/>
      <c r="AT266" s="31"/>
      <c r="AU266" s="16"/>
      <c r="AV266" s="16"/>
      <c r="AW266" s="31"/>
      <c r="AX266" s="31"/>
      <c r="AY266" s="16"/>
    </row>
    <row r="267" spans="1:51" ht="26.25" thickBot="1" x14ac:dyDescent="0.3">
      <c r="A267" s="12"/>
      <c r="B267" s="75" t="s">
        <v>157</v>
      </c>
      <c r="C267" s="17"/>
      <c r="D267" s="15"/>
      <c r="E267" s="30" t="s">
        <v>372</v>
      </c>
      <c r="F267" s="20" t="s">
        <v>196</v>
      </c>
      <c r="G267" s="17"/>
      <c r="H267" s="15"/>
      <c r="I267" s="30" t="s">
        <v>372</v>
      </c>
      <c r="J267" s="20" t="s">
        <v>196</v>
      </c>
      <c r="K267" s="17"/>
      <c r="L267" s="15"/>
      <c r="M267" s="30" t="s">
        <v>999</v>
      </c>
      <c r="N267" s="20" t="s">
        <v>229</v>
      </c>
      <c r="O267" s="17"/>
      <c r="P267" s="15"/>
      <c r="Q267" s="30" t="s">
        <v>1000</v>
      </c>
      <c r="R267" s="20" t="s">
        <v>229</v>
      </c>
      <c r="S267" s="17"/>
      <c r="T267" s="15"/>
      <c r="U267" s="29">
        <v>15610</v>
      </c>
      <c r="V267" s="20" t="s">
        <v>196</v>
      </c>
      <c r="W267" s="17"/>
      <c r="X267" s="15"/>
      <c r="Y267" s="30" t="s">
        <v>1001</v>
      </c>
      <c r="Z267" s="20" t="s">
        <v>229</v>
      </c>
      <c r="AA267" s="60" t="s">
        <v>1015</v>
      </c>
      <c r="AB267" s="23" t="s">
        <v>196</v>
      </c>
      <c r="AC267" s="24"/>
      <c r="AD267" s="27" t="s">
        <v>372</v>
      </c>
      <c r="AE267" s="26" t="s">
        <v>196</v>
      </c>
      <c r="AF267" s="23" t="s">
        <v>196</v>
      </c>
      <c r="AG267" s="24"/>
      <c r="AH267" s="27">
        <v>950</v>
      </c>
      <c r="AI267" s="26" t="s">
        <v>196</v>
      </c>
      <c r="AJ267" s="23"/>
      <c r="AK267" s="24"/>
      <c r="AL267" s="25">
        <v>28429</v>
      </c>
      <c r="AM267" s="26" t="s">
        <v>196</v>
      </c>
      <c r="AN267" s="23"/>
      <c r="AO267" s="24"/>
      <c r="AP267" s="27" t="s">
        <v>1215</v>
      </c>
      <c r="AQ267" s="26" t="s">
        <v>229</v>
      </c>
      <c r="AR267" s="23"/>
      <c r="AS267" s="24"/>
      <c r="AT267" s="27" t="s">
        <v>1219</v>
      </c>
      <c r="AU267" s="26" t="s">
        <v>229</v>
      </c>
      <c r="AV267" s="23"/>
      <c r="AW267" s="24"/>
      <c r="AX267" s="27" t="s">
        <v>1220</v>
      </c>
      <c r="AY267" s="26" t="s">
        <v>229</v>
      </c>
    </row>
    <row r="268" spans="1:51" x14ac:dyDescent="0.25">
      <c r="A268" s="12"/>
      <c r="B268" s="16"/>
      <c r="C268" s="16"/>
      <c r="D268" s="31"/>
      <c r="E268" s="31"/>
      <c r="F268" s="16"/>
      <c r="G268" s="16"/>
      <c r="H268" s="31"/>
      <c r="I268" s="31"/>
      <c r="J268" s="16"/>
      <c r="K268" s="16"/>
      <c r="L268" s="31"/>
      <c r="M268" s="31"/>
      <c r="N268" s="16"/>
      <c r="O268" s="16"/>
      <c r="P268" s="31"/>
      <c r="Q268" s="31"/>
      <c r="R268" s="16"/>
      <c r="S268" s="16"/>
      <c r="T268" s="31"/>
      <c r="U268" s="31"/>
      <c r="V268" s="16"/>
      <c r="W268" s="16"/>
      <c r="X268" s="31"/>
      <c r="Y268" s="31"/>
      <c r="Z268" s="16"/>
      <c r="AA268" s="16"/>
      <c r="AB268" s="16" t="s">
        <v>196</v>
      </c>
      <c r="AC268" s="31"/>
      <c r="AD268" s="31"/>
      <c r="AE268" s="16"/>
      <c r="AF268" s="16" t="s">
        <v>196</v>
      </c>
      <c r="AG268" s="31"/>
      <c r="AH268" s="31"/>
      <c r="AI268" s="16"/>
      <c r="AJ268" s="16"/>
      <c r="AK268" s="31"/>
      <c r="AL268" s="31"/>
      <c r="AM268" s="16"/>
      <c r="AN268" s="16"/>
      <c r="AO268" s="31"/>
      <c r="AP268" s="31"/>
      <c r="AQ268" s="16"/>
      <c r="AR268" s="16"/>
      <c r="AS268" s="31"/>
      <c r="AT268" s="31"/>
      <c r="AU268" s="16"/>
      <c r="AV268" s="16"/>
      <c r="AW268" s="31"/>
      <c r="AX268" s="31"/>
      <c r="AY268" s="16"/>
    </row>
    <row r="269" spans="1:51" ht="25.5" x14ac:dyDescent="0.25">
      <c r="A269" s="12"/>
      <c r="B269" s="21" t="s">
        <v>1002</v>
      </c>
      <c r="C269" s="23"/>
      <c r="D269" s="22"/>
      <c r="E269" s="22"/>
      <c r="F269" s="22"/>
      <c r="G269" s="23"/>
      <c r="H269" s="22"/>
      <c r="I269" s="22"/>
      <c r="J269" s="22"/>
      <c r="K269" s="23"/>
      <c r="L269" s="22"/>
      <c r="M269" s="22"/>
      <c r="N269" s="22"/>
      <c r="O269" s="23"/>
      <c r="P269" s="22"/>
      <c r="Q269" s="22"/>
      <c r="R269" s="22"/>
      <c r="S269" s="23"/>
      <c r="T269" s="22"/>
      <c r="U269" s="22"/>
      <c r="V269" s="22"/>
      <c r="W269" s="23"/>
      <c r="X269" s="22"/>
      <c r="Y269" s="22"/>
      <c r="Z269" s="22"/>
      <c r="AA269" s="28" t="s">
        <v>1041</v>
      </c>
      <c r="AB269" s="17" t="s">
        <v>196</v>
      </c>
      <c r="AC269" s="15"/>
      <c r="AD269" s="30" t="s">
        <v>372</v>
      </c>
      <c r="AE269" s="20" t="s">
        <v>196</v>
      </c>
      <c r="AF269" s="17" t="s">
        <v>196</v>
      </c>
      <c r="AG269" s="15"/>
      <c r="AH269" s="30" t="s">
        <v>372</v>
      </c>
      <c r="AI269" s="20" t="s">
        <v>196</v>
      </c>
      <c r="AJ269" s="17"/>
      <c r="AK269" s="15"/>
      <c r="AL269" s="29">
        <v>13235</v>
      </c>
      <c r="AM269" s="20" t="s">
        <v>196</v>
      </c>
      <c r="AN269" s="17"/>
      <c r="AO269" s="15"/>
      <c r="AP269" s="30">
        <v>6</v>
      </c>
      <c r="AQ269" s="20" t="s">
        <v>196</v>
      </c>
      <c r="AR269" s="17"/>
      <c r="AS269" s="15"/>
      <c r="AT269" s="30" t="s">
        <v>372</v>
      </c>
      <c r="AU269" s="20" t="s">
        <v>196</v>
      </c>
      <c r="AV269" s="17"/>
      <c r="AW269" s="15"/>
      <c r="AX269" s="29">
        <v>13241</v>
      </c>
      <c r="AY269" s="20" t="s">
        <v>196</v>
      </c>
    </row>
    <row r="270" spans="1:51" ht="26.25" thickBot="1" x14ac:dyDescent="0.3">
      <c r="A270" s="12"/>
      <c r="B270" s="59" t="s">
        <v>160</v>
      </c>
      <c r="C270" s="17"/>
      <c r="D270" s="15"/>
      <c r="E270" s="29">
        <v>148500</v>
      </c>
      <c r="F270" s="20" t="s">
        <v>196</v>
      </c>
      <c r="G270" s="17"/>
      <c r="H270" s="15"/>
      <c r="I270" s="30" t="s">
        <v>372</v>
      </c>
      <c r="J270" s="20" t="s">
        <v>196</v>
      </c>
      <c r="K270" s="17"/>
      <c r="L270" s="15"/>
      <c r="M270" s="30" t="s">
        <v>372</v>
      </c>
      <c r="N270" s="20" t="s">
        <v>196</v>
      </c>
      <c r="O270" s="17"/>
      <c r="P270" s="15"/>
      <c r="Q270" s="30" t="s">
        <v>372</v>
      </c>
      <c r="R270" s="20" t="s">
        <v>196</v>
      </c>
      <c r="S270" s="17"/>
      <c r="T270" s="15"/>
      <c r="U270" s="30" t="s">
        <v>372</v>
      </c>
      <c r="V270" s="20" t="s">
        <v>196</v>
      </c>
      <c r="W270" s="17"/>
      <c r="X270" s="15"/>
      <c r="Y270" s="29">
        <v>148500</v>
      </c>
      <c r="Z270" s="20" t="s">
        <v>196</v>
      </c>
      <c r="AA270" s="21" t="s">
        <v>1221</v>
      </c>
      <c r="AB270" s="23" t="s">
        <v>196</v>
      </c>
      <c r="AC270" s="24"/>
      <c r="AD270" s="27" t="s">
        <v>372</v>
      </c>
      <c r="AE270" s="26" t="s">
        <v>196</v>
      </c>
      <c r="AF270" s="23" t="s">
        <v>196</v>
      </c>
      <c r="AG270" s="24"/>
      <c r="AH270" s="27" t="s">
        <v>372</v>
      </c>
      <c r="AI270" s="26" t="s">
        <v>196</v>
      </c>
      <c r="AJ270" s="23"/>
      <c r="AK270" s="24"/>
      <c r="AL270" s="25">
        <v>18351</v>
      </c>
      <c r="AM270" s="26" t="s">
        <v>196</v>
      </c>
      <c r="AN270" s="23"/>
      <c r="AO270" s="24"/>
      <c r="AP270" s="27">
        <v>830</v>
      </c>
      <c r="AQ270" s="26" t="s">
        <v>196</v>
      </c>
      <c r="AR270" s="23"/>
      <c r="AS270" s="24"/>
      <c r="AT270" s="27" t="s">
        <v>372</v>
      </c>
      <c r="AU270" s="26" t="s">
        <v>196</v>
      </c>
      <c r="AV270" s="23"/>
      <c r="AW270" s="24"/>
      <c r="AX270" s="25">
        <v>19181</v>
      </c>
      <c r="AY270" s="26" t="s">
        <v>196</v>
      </c>
    </row>
    <row r="271" spans="1:51" x14ac:dyDescent="0.25">
      <c r="A271" s="12"/>
      <c r="B271" s="60" t="s">
        <v>161</v>
      </c>
      <c r="C271" s="23"/>
      <c r="D271" s="24"/>
      <c r="E271" s="27" t="s">
        <v>1003</v>
      </c>
      <c r="F271" s="26" t="s">
        <v>229</v>
      </c>
      <c r="G271" s="23"/>
      <c r="H271" s="24"/>
      <c r="I271" s="27" t="s">
        <v>372</v>
      </c>
      <c r="J271" s="26" t="s">
        <v>196</v>
      </c>
      <c r="K271" s="23"/>
      <c r="L271" s="24"/>
      <c r="M271" s="27" t="s">
        <v>372</v>
      </c>
      <c r="N271" s="26" t="s">
        <v>196</v>
      </c>
      <c r="O271" s="23"/>
      <c r="P271" s="24"/>
      <c r="Q271" s="27" t="s">
        <v>372</v>
      </c>
      <c r="R271" s="26" t="s">
        <v>196</v>
      </c>
      <c r="S271" s="23"/>
      <c r="T271" s="24"/>
      <c r="U271" s="27" t="s">
        <v>372</v>
      </c>
      <c r="V271" s="26" t="s">
        <v>196</v>
      </c>
      <c r="W271" s="23"/>
      <c r="X271" s="24"/>
      <c r="Y271" s="27" t="s">
        <v>1003</v>
      </c>
      <c r="Z271" s="26" t="s">
        <v>229</v>
      </c>
      <c r="AA271" s="16"/>
      <c r="AB271" s="16" t="s">
        <v>196</v>
      </c>
      <c r="AC271" s="31"/>
      <c r="AD271" s="31"/>
      <c r="AE271" s="16"/>
      <c r="AF271" s="16" t="s">
        <v>196</v>
      </c>
      <c r="AG271" s="31"/>
      <c r="AH271" s="31"/>
      <c r="AI271" s="16"/>
      <c r="AJ271" s="16"/>
      <c r="AK271" s="31"/>
      <c r="AL271" s="31"/>
      <c r="AM271" s="16"/>
      <c r="AN271" s="16"/>
      <c r="AO271" s="31"/>
      <c r="AP271" s="31"/>
      <c r="AQ271" s="16"/>
      <c r="AR271" s="16"/>
      <c r="AS271" s="31"/>
      <c r="AT271" s="31"/>
      <c r="AU271" s="16"/>
      <c r="AV271" s="16"/>
      <c r="AW271" s="31"/>
      <c r="AX271" s="31"/>
      <c r="AY271" s="16"/>
    </row>
    <row r="272" spans="1:51" ht="15.75" thickBot="1" x14ac:dyDescent="0.3">
      <c r="A272" s="12"/>
      <c r="B272" s="59" t="s">
        <v>164</v>
      </c>
      <c r="C272" s="17"/>
      <c r="D272" s="15"/>
      <c r="E272" s="30">
        <v>227</v>
      </c>
      <c r="F272" s="20" t="s">
        <v>196</v>
      </c>
      <c r="G272" s="17"/>
      <c r="H272" s="15"/>
      <c r="I272" s="30" t="s">
        <v>372</v>
      </c>
      <c r="J272" s="20" t="s">
        <v>196</v>
      </c>
      <c r="K272" s="17"/>
      <c r="L272" s="15"/>
      <c r="M272" s="30" t="s">
        <v>372</v>
      </c>
      <c r="N272" s="20" t="s">
        <v>196</v>
      </c>
      <c r="O272" s="17"/>
      <c r="P272" s="15"/>
      <c r="Q272" s="30" t="s">
        <v>372</v>
      </c>
      <c r="R272" s="20" t="s">
        <v>196</v>
      </c>
      <c r="S272" s="17"/>
      <c r="T272" s="15"/>
      <c r="U272" s="30" t="s">
        <v>372</v>
      </c>
      <c r="V272" s="20" t="s">
        <v>196</v>
      </c>
      <c r="W272" s="17"/>
      <c r="X272" s="15"/>
      <c r="Y272" s="30">
        <v>227</v>
      </c>
      <c r="Z272" s="20" t="s">
        <v>196</v>
      </c>
      <c r="AA272" s="28" t="s">
        <v>1222</v>
      </c>
      <c r="AB272" s="17" t="s">
        <v>196</v>
      </c>
      <c r="AC272" s="15" t="s">
        <v>204</v>
      </c>
      <c r="AD272" s="30" t="s">
        <v>372</v>
      </c>
      <c r="AE272" s="20" t="s">
        <v>196</v>
      </c>
      <c r="AF272" s="17" t="s">
        <v>196</v>
      </c>
      <c r="AG272" s="15" t="s">
        <v>204</v>
      </c>
      <c r="AH272" s="30" t="s">
        <v>372</v>
      </c>
      <c r="AI272" s="20" t="s">
        <v>196</v>
      </c>
      <c r="AJ272" s="17"/>
      <c r="AK272" s="15" t="s">
        <v>204</v>
      </c>
      <c r="AL272" s="29">
        <v>31586</v>
      </c>
      <c r="AM272" s="20" t="s">
        <v>196</v>
      </c>
      <c r="AN272" s="17"/>
      <c r="AO272" s="15" t="s">
        <v>204</v>
      </c>
      <c r="AP272" s="30">
        <v>836</v>
      </c>
      <c r="AQ272" s="20" t="s">
        <v>196</v>
      </c>
      <c r="AR272" s="17"/>
      <c r="AS272" s="15" t="s">
        <v>204</v>
      </c>
      <c r="AT272" s="30" t="s">
        <v>372</v>
      </c>
      <c r="AU272" s="20" t="s">
        <v>196</v>
      </c>
      <c r="AV272" s="17"/>
      <c r="AW272" s="15" t="s">
        <v>204</v>
      </c>
      <c r="AX272" s="29">
        <v>32422</v>
      </c>
      <c r="AY272" s="20" t="s">
        <v>196</v>
      </c>
    </row>
    <row r="273" spans="1:51" ht="26.25" thickTop="1" x14ac:dyDescent="0.25">
      <c r="A273" s="12"/>
      <c r="B273" s="60" t="s">
        <v>1004</v>
      </c>
      <c r="C273" s="23"/>
      <c r="D273" s="24"/>
      <c r="E273" s="27" t="s">
        <v>372</v>
      </c>
      <c r="F273" s="26" t="s">
        <v>196</v>
      </c>
      <c r="G273" s="23"/>
      <c r="H273" s="24"/>
      <c r="I273" s="27">
        <v>731</v>
      </c>
      <c r="J273" s="26" t="s">
        <v>196</v>
      </c>
      <c r="K273" s="23"/>
      <c r="L273" s="24"/>
      <c r="M273" s="25">
        <v>14879</v>
      </c>
      <c r="N273" s="26" t="s">
        <v>196</v>
      </c>
      <c r="O273" s="23"/>
      <c r="P273" s="24"/>
      <c r="Q273" s="27" t="s">
        <v>372</v>
      </c>
      <c r="R273" s="26" t="s">
        <v>196</v>
      </c>
      <c r="S273" s="23"/>
      <c r="T273" s="24"/>
      <c r="U273" s="27" t="s">
        <v>1005</v>
      </c>
      <c r="V273" s="26" t="s">
        <v>229</v>
      </c>
      <c r="W273" s="23"/>
      <c r="X273" s="24"/>
      <c r="Y273" s="27" t="s">
        <v>372</v>
      </c>
      <c r="Z273" s="26" t="s">
        <v>196</v>
      </c>
      <c r="AA273" s="16"/>
      <c r="AB273" s="16" t="s">
        <v>196</v>
      </c>
      <c r="AC273" s="32"/>
      <c r="AD273" s="32"/>
      <c r="AE273" s="16"/>
      <c r="AF273" s="16" t="s">
        <v>196</v>
      </c>
      <c r="AG273" s="32"/>
      <c r="AH273" s="32"/>
      <c r="AI273" s="16"/>
      <c r="AJ273" s="16"/>
      <c r="AK273" s="32"/>
      <c r="AL273" s="32"/>
      <c r="AM273" s="16"/>
      <c r="AN273" s="16"/>
      <c r="AO273" s="32"/>
      <c r="AP273" s="32"/>
      <c r="AQ273" s="16"/>
      <c r="AR273" s="16"/>
      <c r="AS273" s="32"/>
      <c r="AT273" s="32"/>
      <c r="AU273" s="16"/>
      <c r="AV273" s="16"/>
      <c r="AW273" s="32"/>
      <c r="AX273" s="32"/>
      <c r="AY273" s="16"/>
    </row>
    <row r="274" spans="1:51" x14ac:dyDescent="0.25">
      <c r="A274" s="12"/>
      <c r="B274" s="59" t="s">
        <v>1006</v>
      </c>
      <c r="C274" s="17"/>
      <c r="D274" s="15"/>
      <c r="E274" s="30" t="s">
        <v>372</v>
      </c>
      <c r="F274" s="20" t="s">
        <v>196</v>
      </c>
      <c r="G274" s="17"/>
      <c r="H274" s="15"/>
      <c r="I274" s="30" t="s">
        <v>372</v>
      </c>
      <c r="J274" s="20" t="s">
        <v>196</v>
      </c>
      <c r="K274" s="17"/>
      <c r="L274" s="15"/>
      <c r="M274" s="29">
        <v>241300</v>
      </c>
      <c r="N274" s="20" t="s">
        <v>196</v>
      </c>
      <c r="O274" s="17"/>
      <c r="P274" s="15"/>
      <c r="Q274" s="30" t="s">
        <v>372</v>
      </c>
      <c r="R274" s="20" t="s">
        <v>196</v>
      </c>
      <c r="S274" s="17"/>
      <c r="T274" s="15"/>
      <c r="U274" s="30" t="s">
        <v>372</v>
      </c>
      <c r="V274" s="20" t="s">
        <v>196</v>
      </c>
      <c r="W274" s="17"/>
      <c r="X274" s="15"/>
      <c r="Y274" s="29">
        <v>241300</v>
      </c>
      <c r="Z274" s="20" t="s">
        <v>196</v>
      </c>
      <c r="AA274" s="49"/>
      <c r="AB274" s="49"/>
      <c r="AC274" s="49"/>
      <c r="AD274" s="49"/>
      <c r="AE274" s="49"/>
      <c r="AF274" s="49"/>
      <c r="AG274" s="49"/>
      <c r="AH274" s="49"/>
      <c r="AI274" s="49"/>
      <c r="AJ274" s="49"/>
      <c r="AK274" s="49"/>
      <c r="AL274" s="49"/>
      <c r="AM274" s="49"/>
      <c r="AN274" s="49"/>
      <c r="AO274" s="49"/>
      <c r="AP274" s="49"/>
      <c r="AQ274" s="49"/>
      <c r="AR274" s="49"/>
      <c r="AS274" s="49"/>
      <c r="AT274" s="49"/>
      <c r="AU274" s="49"/>
      <c r="AV274" s="49"/>
      <c r="AW274" s="49"/>
      <c r="AX274" s="49"/>
      <c r="AY274" s="49"/>
    </row>
    <row r="275" spans="1:51" x14ac:dyDescent="0.25">
      <c r="A275" s="12"/>
      <c r="B275" s="60" t="s">
        <v>1007</v>
      </c>
      <c r="C275" s="23"/>
      <c r="D275" s="24"/>
      <c r="E275" s="27" t="s">
        <v>372</v>
      </c>
      <c r="F275" s="26" t="s">
        <v>196</v>
      </c>
      <c r="G275" s="23"/>
      <c r="H275" s="24"/>
      <c r="I275" s="27" t="s">
        <v>372</v>
      </c>
      <c r="J275" s="26" t="s">
        <v>196</v>
      </c>
      <c r="K275" s="23"/>
      <c r="L275" s="24"/>
      <c r="M275" s="27" t="s">
        <v>1008</v>
      </c>
      <c r="N275" s="26" t="s">
        <v>229</v>
      </c>
      <c r="O275" s="23"/>
      <c r="P275" s="24"/>
      <c r="Q275" s="27" t="s">
        <v>372</v>
      </c>
      <c r="R275" s="26" t="s">
        <v>196</v>
      </c>
      <c r="S275" s="23"/>
      <c r="T275" s="24"/>
      <c r="U275" s="27" t="s">
        <v>372</v>
      </c>
      <c r="V275" s="26" t="s">
        <v>196</v>
      </c>
      <c r="W275" s="23"/>
      <c r="X275" s="24"/>
      <c r="Y275" s="27" t="s">
        <v>1008</v>
      </c>
      <c r="Z275" s="26" t="s">
        <v>229</v>
      </c>
      <c r="AA275" s="81" t="s">
        <v>782</v>
      </c>
      <c r="AB275" s="81"/>
      <c r="AC275" s="81"/>
      <c r="AD275" s="81"/>
      <c r="AE275" s="81"/>
      <c r="AF275" s="81"/>
      <c r="AG275" s="81"/>
      <c r="AH275" s="81"/>
      <c r="AI275" s="81"/>
      <c r="AJ275" s="81"/>
      <c r="AK275" s="81"/>
      <c r="AL275" s="81"/>
      <c r="AM275" s="81"/>
      <c r="AN275" s="81"/>
      <c r="AO275" s="81"/>
      <c r="AP275" s="81"/>
      <c r="AQ275" s="81"/>
      <c r="AR275" s="81"/>
      <c r="AS275" s="81"/>
      <c r="AT275" s="81"/>
      <c r="AU275" s="81"/>
      <c r="AV275" s="81"/>
      <c r="AW275" s="81"/>
      <c r="AX275" s="81"/>
      <c r="AY275" s="81"/>
    </row>
    <row r="276" spans="1:51" x14ac:dyDescent="0.25">
      <c r="A276" s="12"/>
      <c r="B276" s="59" t="s">
        <v>162</v>
      </c>
      <c r="C276" s="17"/>
      <c r="D276" s="15"/>
      <c r="E276" s="30" t="s">
        <v>372</v>
      </c>
      <c r="F276" s="20" t="s">
        <v>196</v>
      </c>
      <c r="G276" s="17"/>
      <c r="H276" s="15"/>
      <c r="I276" s="30" t="s">
        <v>372</v>
      </c>
      <c r="J276" s="20" t="s">
        <v>196</v>
      </c>
      <c r="K276" s="17"/>
      <c r="L276" s="15"/>
      <c r="M276" s="30" t="s">
        <v>1009</v>
      </c>
      <c r="N276" s="20" t="s">
        <v>229</v>
      </c>
      <c r="O276" s="17"/>
      <c r="P276" s="15"/>
      <c r="Q276" s="30" t="s">
        <v>1010</v>
      </c>
      <c r="R276" s="20" t="s">
        <v>229</v>
      </c>
      <c r="S276" s="17"/>
      <c r="T276" s="15"/>
      <c r="U276" s="30" t="s">
        <v>372</v>
      </c>
      <c r="V276" s="20" t="s">
        <v>196</v>
      </c>
      <c r="W276" s="17"/>
      <c r="X276" s="15"/>
      <c r="Y276" s="30" t="s">
        <v>1011</v>
      </c>
      <c r="Z276" s="20" t="s">
        <v>229</v>
      </c>
      <c r="AA276" s="81" t="s">
        <v>1195</v>
      </c>
      <c r="AB276" s="81"/>
      <c r="AC276" s="81"/>
      <c r="AD276" s="81"/>
      <c r="AE276" s="81"/>
      <c r="AF276" s="81"/>
      <c r="AG276" s="81"/>
      <c r="AH276" s="81"/>
      <c r="AI276" s="81"/>
      <c r="AJ276" s="81"/>
      <c r="AK276" s="81"/>
      <c r="AL276" s="81"/>
      <c r="AM276" s="81"/>
      <c r="AN276" s="81"/>
      <c r="AO276" s="81"/>
      <c r="AP276" s="81"/>
      <c r="AQ276" s="81"/>
      <c r="AR276" s="81"/>
      <c r="AS276" s="81"/>
      <c r="AT276" s="81"/>
      <c r="AU276" s="81"/>
      <c r="AV276" s="81"/>
      <c r="AW276" s="81"/>
      <c r="AX276" s="81"/>
      <c r="AY276" s="81"/>
    </row>
    <row r="277" spans="1:51" x14ac:dyDescent="0.25">
      <c r="A277" s="12"/>
      <c r="B277" s="60" t="s">
        <v>1012</v>
      </c>
      <c r="C277" s="23"/>
      <c r="D277" s="24"/>
      <c r="E277" s="27" t="s">
        <v>372</v>
      </c>
      <c r="F277" s="26" t="s">
        <v>196</v>
      </c>
      <c r="G277" s="23"/>
      <c r="H277" s="24"/>
      <c r="I277" s="27" t="s">
        <v>372</v>
      </c>
      <c r="J277" s="26" t="s">
        <v>196</v>
      </c>
      <c r="K277" s="23"/>
      <c r="L277" s="24"/>
      <c r="M277" s="27" t="s">
        <v>1013</v>
      </c>
      <c r="N277" s="26" t="s">
        <v>229</v>
      </c>
      <c r="O277" s="23"/>
      <c r="P277" s="24"/>
      <c r="Q277" s="27" t="s">
        <v>372</v>
      </c>
      <c r="R277" s="26" t="s">
        <v>196</v>
      </c>
      <c r="S277" s="23"/>
      <c r="T277" s="24"/>
      <c r="U277" s="27" t="s">
        <v>372</v>
      </c>
      <c r="V277" s="26" t="s">
        <v>196</v>
      </c>
      <c r="W277" s="23"/>
      <c r="X277" s="24"/>
      <c r="Y277" s="27" t="s">
        <v>1013</v>
      </c>
      <c r="Z277" s="26" t="s">
        <v>229</v>
      </c>
      <c r="AA277" s="81" t="s">
        <v>1111</v>
      </c>
      <c r="AB277" s="81"/>
      <c r="AC277" s="81"/>
      <c r="AD277" s="81"/>
      <c r="AE277" s="81"/>
      <c r="AF277" s="81"/>
      <c r="AG277" s="81"/>
      <c r="AH277" s="81"/>
      <c r="AI277" s="81"/>
      <c r="AJ277" s="81"/>
      <c r="AK277" s="81"/>
      <c r="AL277" s="81"/>
      <c r="AM277" s="81"/>
      <c r="AN277" s="81"/>
      <c r="AO277" s="81"/>
      <c r="AP277" s="81"/>
      <c r="AQ277" s="81"/>
      <c r="AR277" s="81"/>
      <c r="AS277" s="81"/>
      <c r="AT277" s="81"/>
      <c r="AU277" s="81"/>
      <c r="AV277" s="81"/>
      <c r="AW277" s="81"/>
      <c r="AX277" s="81"/>
      <c r="AY277" s="81"/>
    </row>
    <row r="278" spans="1:51" ht="25.5" x14ac:dyDescent="0.25">
      <c r="A278" s="12"/>
      <c r="B278" s="59" t="s">
        <v>165</v>
      </c>
      <c r="C278" s="17"/>
      <c r="D278" s="15"/>
      <c r="E278" s="30" t="s">
        <v>372</v>
      </c>
      <c r="F278" s="20" t="s">
        <v>196</v>
      </c>
      <c r="G278" s="17"/>
      <c r="H278" s="15"/>
      <c r="I278" s="30" t="s">
        <v>372</v>
      </c>
      <c r="J278" s="20" t="s">
        <v>196</v>
      </c>
      <c r="K278" s="17"/>
      <c r="L278" s="15"/>
      <c r="M278" s="30" t="s">
        <v>1014</v>
      </c>
      <c r="N278" s="20" t="s">
        <v>229</v>
      </c>
      <c r="O278" s="17"/>
      <c r="P278" s="15"/>
      <c r="Q278" s="30" t="s">
        <v>372</v>
      </c>
      <c r="R278" s="20" t="s">
        <v>196</v>
      </c>
      <c r="S278" s="17"/>
      <c r="T278" s="15"/>
      <c r="U278" s="30" t="s">
        <v>372</v>
      </c>
      <c r="V278" s="20" t="s">
        <v>196</v>
      </c>
      <c r="W278" s="17"/>
      <c r="X278" s="15"/>
      <c r="Y278" s="30" t="s">
        <v>1014</v>
      </c>
      <c r="Z278" s="20" t="s">
        <v>229</v>
      </c>
      <c r="AA278" s="82" t="s">
        <v>785</v>
      </c>
      <c r="AB278" s="82"/>
      <c r="AC278" s="82"/>
      <c r="AD278" s="82"/>
      <c r="AE278" s="82"/>
      <c r="AF278" s="82"/>
      <c r="AG278" s="82"/>
      <c r="AH278" s="82"/>
      <c r="AI278" s="82"/>
      <c r="AJ278" s="82"/>
      <c r="AK278" s="82"/>
      <c r="AL278" s="82"/>
      <c r="AM278" s="82"/>
      <c r="AN278" s="82"/>
      <c r="AO278" s="82"/>
      <c r="AP278" s="82"/>
      <c r="AQ278" s="82"/>
      <c r="AR278" s="82"/>
      <c r="AS278" s="82"/>
      <c r="AT278" s="82"/>
      <c r="AU278" s="82"/>
      <c r="AV278" s="82"/>
      <c r="AW278" s="82"/>
      <c r="AX278" s="82"/>
      <c r="AY278" s="82"/>
    </row>
    <row r="279" spans="1:51" ht="15.75" thickBot="1" x14ac:dyDescent="0.3">
      <c r="A279" s="12"/>
      <c r="B279" s="60" t="s">
        <v>166</v>
      </c>
      <c r="C279" s="23"/>
      <c r="D279" s="24"/>
      <c r="E279" s="27" t="s">
        <v>372</v>
      </c>
      <c r="F279" s="26" t="s">
        <v>196</v>
      </c>
      <c r="G279" s="23"/>
      <c r="H279" s="24"/>
      <c r="I279" s="27" t="s">
        <v>372</v>
      </c>
      <c r="J279" s="26" t="s">
        <v>196</v>
      </c>
      <c r="K279" s="23"/>
      <c r="L279" s="24"/>
      <c r="M279" s="27">
        <v>47</v>
      </c>
      <c r="N279" s="26" t="s">
        <v>196</v>
      </c>
      <c r="O279" s="23"/>
      <c r="P279" s="24"/>
      <c r="Q279" s="27" t="s">
        <v>372</v>
      </c>
      <c r="R279" s="26" t="s">
        <v>196</v>
      </c>
      <c r="S279" s="23"/>
      <c r="T279" s="24"/>
      <c r="U279" s="27" t="s">
        <v>372</v>
      </c>
      <c r="V279" s="26" t="s">
        <v>196</v>
      </c>
      <c r="W279" s="23"/>
      <c r="X279" s="24"/>
      <c r="Y279" s="27">
        <v>47</v>
      </c>
      <c r="Z279" s="26" t="s">
        <v>196</v>
      </c>
      <c r="AA279" s="50"/>
      <c r="AB279" s="50"/>
      <c r="AC279" s="50"/>
      <c r="AD279" s="50"/>
      <c r="AE279" s="50"/>
      <c r="AF279" s="50"/>
      <c r="AG279" s="50"/>
      <c r="AH279" s="50"/>
      <c r="AI279" s="50"/>
      <c r="AJ279" s="50"/>
      <c r="AK279" s="50"/>
      <c r="AL279" s="50"/>
      <c r="AM279" s="50"/>
      <c r="AN279" s="50"/>
      <c r="AO279" s="50"/>
      <c r="AP279" s="50"/>
      <c r="AQ279" s="50"/>
      <c r="AR279" s="50"/>
      <c r="AS279" s="50"/>
      <c r="AT279" s="50"/>
      <c r="AU279" s="50"/>
      <c r="AV279" s="50"/>
      <c r="AW279" s="50"/>
      <c r="AX279" s="50"/>
      <c r="AY279" s="50"/>
    </row>
    <row r="280" spans="1:51" x14ac:dyDescent="0.25">
      <c r="A280" s="12"/>
      <c r="B280" s="16"/>
      <c r="C280" s="16"/>
      <c r="D280" s="31"/>
      <c r="E280" s="31"/>
      <c r="F280" s="16"/>
      <c r="G280" s="16"/>
      <c r="H280" s="31"/>
      <c r="I280" s="31"/>
      <c r="J280" s="16"/>
      <c r="K280" s="16"/>
      <c r="L280" s="31"/>
      <c r="M280" s="31"/>
      <c r="N280" s="16"/>
      <c r="O280" s="16"/>
      <c r="P280" s="31"/>
      <c r="Q280" s="31"/>
      <c r="R280" s="16"/>
      <c r="S280" s="16"/>
      <c r="T280" s="31"/>
      <c r="U280" s="31"/>
      <c r="V280" s="16"/>
      <c r="W280" s="16"/>
      <c r="X280" s="31"/>
      <c r="Y280" s="31"/>
      <c r="Z280" s="16"/>
      <c r="AA280" s="4"/>
      <c r="AB280" s="4"/>
      <c r="AC280" s="4"/>
      <c r="AD280" s="4"/>
      <c r="AE280" s="4"/>
      <c r="AF280" s="4"/>
      <c r="AG280" s="4"/>
      <c r="AH280" s="4"/>
      <c r="AI280" s="4"/>
      <c r="AJ280" s="4"/>
      <c r="AK280" s="4"/>
      <c r="AL280" s="4"/>
      <c r="AM280" s="4"/>
      <c r="AN280" s="4"/>
      <c r="AO280" s="4"/>
      <c r="AP280" s="4"/>
      <c r="AQ280" s="4"/>
      <c r="AR280" s="4"/>
      <c r="AS280" s="4"/>
      <c r="AT280" s="4"/>
      <c r="AU280" s="4"/>
      <c r="AV280" s="4"/>
      <c r="AW280" s="4"/>
      <c r="AX280" s="4"/>
      <c r="AY280" s="4"/>
    </row>
    <row r="281" spans="1:51" ht="27.75" thickBot="1" x14ac:dyDescent="0.3">
      <c r="A281" s="12"/>
      <c r="B281" s="75" t="s">
        <v>1015</v>
      </c>
      <c r="C281" s="17"/>
      <c r="D281" s="15"/>
      <c r="E281" s="29">
        <v>6807</v>
      </c>
      <c r="F281" s="20" t="s">
        <v>196</v>
      </c>
      <c r="G281" s="17"/>
      <c r="H281" s="15"/>
      <c r="I281" s="30">
        <v>731</v>
      </c>
      <c r="J281" s="20" t="s">
        <v>196</v>
      </c>
      <c r="K281" s="17"/>
      <c r="L281" s="15"/>
      <c r="M281" s="29">
        <v>8874</v>
      </c>
      <c r="N281" s="20" t="s">
        <v>196</v>
      </c>
      <c r="O281" s="17"/>
      <c r="P281" s="15"/>
      <c r="Q281" s="30" t="s">
        <v>1010</v>
      </c>
      <c r="R281" s="20" t="s">
        <v>229</v>
      </c>
      <c r="S281" s="17"/>
      <c r="T281" s="15"/>
      <c r="U281" s="30" t="s">
        <v>1005</v>
      </c>
      <c r="V281" s="20" t="s">
        <v>229</v>
      </c>
      <c r="W281" s="17"/>
      <c r="X281" s="15"/>
      <c r="Y281" s="30">
        <v>498</v>
      </c>
      <c r="Z281" s="20" t="s">
        <v>196</v>
      </c>
      <c r="AA281" s="35"/>
      <c r="AB281" s="35"/>
      <c r="AC281" s="79" t="s">
        <v>787</v>
      </c>
      <c r="AD281" s="79"/>
      <c r="AE281" s="35"/>
      <c r="AF281" s="35"/>
      <c r="AG281" s="79" t="s">
        <v>787</v>
      </c>
      <c r="AH281" s="79"/>
      <c r="AI281" s="35"/>
      <c r="AJ281" s="35"/>
      <c r="AK281" s="79" t="s">
        <v>790</v>
      </c>
      <c r="AL281" s="79"/>
      <c r="AM281" s="35"/>
      <c r="AN281" s="35"/>
      <c r="AO281" s="79" t="s">
        <v>791</v>
      </c>
      <c r="AP281" s="79"/>
      <c r="AQ281" s="35"/>
      <c r="AR281" s="35"/>
      <c r="AS281" s="79" t="s">
        <v>793</v>
      </c>
      <c r="AT281" s="79"/>
      <c r="AU281" s="35"/>
      <c r="AV281" s="35"/>
      <c r="AW281" s="79" t="s">
        <v>794</v>
      </c>
      <c r="AX281" s="79"/>
      <c r="AY281" s="35"/>
    </row>
    <row r="282" spans="1:51" ht="15.75" thickBot="1" x14ac:dyDescent="0.3">
      <c r="A282" s="12"/>
      <c r="B282" s="16"/>
      <c r="C282" s="16"/>
      <c r="D282" s="31"/>
      <c r="E282" s="31"/>
      <c r="F282" s="16"/>
      <c r="G282" s="16"/>
      <c r="H282" s="31"/>
      <c r="I282" s="31"/>
      <c r="J282" s="16"/>
      <c r="K282" s="16"/>
      <c r="L282" s="31"/>
      <c r="M282" s="31"/>
      <c r="N282" s="16"/>
      <c r="O282" s="16"/>
      <c r="P282" s="31"/>
      <c r="Q282" s="31"/>
      <c r="R282" s="16"/>
      <c r="S282" s="16"/>
      <c r="T282" s="31"/>
      <c r="U282" s="31"/>
      <c r="V282" s="16"/>
      <c r="W282" s="16"/>
      <c r="X282" s="31"/>
      <c r="Y282" s="31"/>
      <c r="Z282" s="16"/>
      <c r="AA282" s="35"/>
      <c r="AB282" s="35"/>
      <c r="AC282" s="80" t="s">
        <v>788</v>
      </c>
      <c r="AD282" s="80"/>
      <c r="AE282" s="35"/>
      <c r="AF282" s="35"/>
      <c r="AG282" s="80" t="s">
        <v>789</v>
      </c>
      <c r="AH282" s="80"/>
      <c r="AI282" s="35"/>
      <c r="AJ282" s="35"/>
      <c r="AK282" s="80"/>
      <c r="AL282" s="80"/>
      <c r="AM282" s="35"/>
      <c r="AN282" s="35"/>
      <c r="AO282" s="80" t="s">
        <v>792</v>
      </c>
      <c r="AP282" s="80"/>
      <c r="AQ282" s="35"/>
      <c r="AR282" s="35"/>
      <c r="AS282" s="80"/>
      <c r="AT282" s="80"/>
      <c r="AU282" s="35"/>
      <c r="AV282" s="35"/>
      <c r="AW282" s="80"/>
      <c r="AX282" s="80"/>
      <c r="AY282" s="35"/>
    </row>
    <row r="283" spans="1:51" ht="25.5" x14ac:dyDescent="0.25">
      <c r="A283" s="12"/>
      <c r="B283" s="21" t="s">
        <v>1016</v>
      </c>
      <c r="C283" s="23"/>
      <c r="D283" s="24"/>
      <c r="E283" s="25">
        <v>6807</v>
      </c>
      <c r="F283" s="26" t="s">
        <v>196</v>
      </c>
      <c r="G283" s="23"/>
      <c r="H283" s="24"/>
      <c r="I283" s="27" t="s">
        <v>372</v>
      </c>
      <c r="J283" s="26" t="s">
        <v>196</v>
      </c>
      <c r="K283" s="23"/>
      <c r="L283" s="24"/>
      <c r="M283" s="27" t="s">
        <v>1017</v>
      </c>
      <c r="N283" s="26" t="s">
        <v>229</v>
      </c>
      <c r="O283" s="23"/>
      <c r="P283" s="24"/>
      <c r="Q283" s="27" t="s">
        <v>1018</v>
      </c>
      <c r="R283" s="26" t="s">
        <v>229</v>
      </c>
      <c r="S283" s="23"/>
      <c r="T283" s="24"/>
      <c r="U283" s="27" t="s">
        <v>372</v>
      </c>
      <c r="V283" s="26" t="s">
        <v>196</v>
      </c>
      <c r="W283" s="23"/>
      <c r="X283" s="24"/>
      <c r="Y283" s="27" t="s">
        <v>1019</v>
      </c>
      <c r="Z283" s="26" t="s">
        <v>229</v>
      </c>
      <c r="AA283" s="21" t="s">
        <v>992</v>
      </c>
      <c r="AB283" s="23"/>
      <c r="AC283" s="24" t="s">
        <v>204</v>
      </c>
      <c r="AD283" s="27" t="s">
        <v>372</v>
      </c>
      <c r="AE283" s="26" t="s">
        <v>196</v>
      </c>
      <c r="AF283" s="23"/>
      <c r="AG283" s="24" t="s">
        <v>204</v>
      </c>
      <c r="AH283" s="27" t="s">
        <v>1078</v>
      </c>
      <c r="AI283" s="26" t="s">
        <v>229</v>
      </c>
      <c r="AJ283" s="23"/>
      <c r="AK283" s="24" t="s">
        <v>204</v>
      </c>
      <c r="AL283" s="25">
        <v>48437</v>
      </c>
      <c r="AM283" s="26" t="s">
        <v>196</v>
      </c>
      <c r="AN283" s="23"/>
      <c r="AO283" s="24" t="s">
        <v>204</v>
      </c>
      <c r="AP283" s="25">
        <v>21164</v>
      </c>
      <c r="AQ283" s="26" t="s">
        <v>196</v>
      </c>
      <c r="AR283" s="23"/>
      <c r="AS283" s="24" t="s">
        <v>204</v>
      </c>
      <c r="AT283" s="27" t="s">
        <v>372</v>
      </c>
      <c r="AU283" s="26" t="s">
        <v>196</v>
      </c>
      <c r="AV283" s="23"/>
      <c r="AW283" s="24" t="s">
        <v>204</v>
      </c>
      <c r="AX283" s="25">
        <v>68651</v>
      </c>
      <c r="AY283" s="26" t="s">
        <v>196</v>
      </c>
    </row>
    <row r="284" spans="1:51" ht="26.25" thickBot="1" x14ac:dyDescent="0.3">
      <c r="A284" s="12"/>
      <c r="B284" s="28" t="s">
        <v>1020</v>
      </c>
      <c r="C284" s="17"/>
      <c r="D284" s="15"/>
      <c r="E284" s="30" t="s">
        <v>372</v>
      </c>
      <c r="F284" s="20" t="s">
        <v>196</v>
      </c>
      <c r="G284" s="17"/>
      <c r="H284" s="15"/>
      <c r="I284" s="30" t="s">
        <v>372</v>
      </c>
      <c r="J284" s="20" t="s">
        <v>196</v>
      </c>
      <c r="K284" s="17"/>
      <c r="L284" s="15"/>
      <c r="M284" s="29">
        <v>31586</v>
      </c>
      <c r="N284" s="20" t="s">
        <v>196</v>
      </c>
      <c r="O284" s="17"/>
      <c r="P284" s="15"/>
      <c r="Q284" s="30">
        <v>836</v>
      </c>
      <c r="R284" s="20" t="s">
        <v>196</v>
      </c>
      <c r="S284" s="17"/>
      <c r="T284" s="15"/>
      <c r="U284" s="30" t="s">
        <v>372</v>
      </c>
      <c r="V284" s="20" t="s">
        <v>196</v>
      </c>
      <c r="W284" s="17"/>
      <c r="X284" s="15"/>
      <c r="Y284" s="29">
        <v>32422</v>
      </c>
      <c r="Z284" s="20" t="s">
        <v>196</v>
      </c>
      <c r="AA284" s="28" t="s">
        <v>151</v>
      </c>
      <c r="AB284" s="17"/>
      <c r="AC284" s="4"/>
      <c r="AD284" s="4"/>
      <c r="AE284" s="4"/>
      <c r="AF284" s="17"/>
      <c r="AG284" s="4"/>
      <c r="AH284" s="4"/>
      <c r="AI284" s="4"/>
      <c r="AJ284" s="17"/>
      <c r="AK284" s="4"/>
      <c r="AL284" s="4"/>
      <c r="AM284" s="4"/>
      <c r="AN284" s="17"/>
      <c r="AO284" s="4"/>
      <c r="AP284" s="4"/>
      <c r="AQ284" s="4"/>
      <c r="AR284" s="17"/>
      <c r="AS284" s="4"/>
      <c r="AT284" s="4"/>
      <c r="AU284" s="4"/>
      <c r="AV284" s="17"/>
      <c r="AW284" s="4"/>
      <c r="AX284" s="4"/>
      <c r="AY284" s="4"/>
    </row>
    <row r="285" spans="1:51" x14ac:dyDescent="0.25">
      <c r="A285" s="12"/>
      <c r="B285" s="16"/>
      <c r="C285" s="16"/>
      <c r="D285" s="31"/>
      <c r="E285" s="31"/>
      <c r="F285" s="16"/>
      <c r="G285" s="16"/>
      <c r="H285" s="31"/>
      <c r="I285" s="31"/>
      <c r="J285" s="16"/>
      <c r="K285" s="16"/>
      <c r="L285" s="31"/>
      <c r="M285" s="31"/>
      <c r="N285" s="16"/>
      <c r="O285" s="16"/>
      <c r="P285" s="31"/>
      <c r="Q285" s="31"/>
      <c r="R285" s="16"/>
      <c r="S285" s="16"/>
      <c r="T285" s="31"/>
      <c r="U285" s="31"/>
      <c r="V285" s="16"/>
      <c r="W285" s="16"/>
      <c r="X285" s="31"/>
      <c r="Y285" s="31"/>
      <c r="Z285" s="16"/>
      <c r="AA285" s="41" t="s">
        <v>152</v>
      </c>
      <c r="AB285" s="23"/>
      <c r="AC285" s="24"/>
      <c r="AD285" s="27" t="s">
        <v>372</v>
      </c>
      <c r="AE285" s="26" t="s">
        <v>196</v>
      </c>
      <c r="AF285" s="23"/>
      <c r="AG285" s="24"/>
      <c r="AH285" s="27" t="s">
        <v>372</v>
      </c>
      <c r="AI285" s="26" t="s">
        <v>196</v>
      </c>
      <c r="AJ285" s="23"/>
      <c r="AK285" s="24"/>
      <c r="AL285" s="27" t="s">
        <v>1223</v>
      </c>
      <c r="AM285" s="26" t="s">
        <v>229</v>
      </c>
      <c r="AN285" s="23"/>
      <c r="AO285" s="24"/>
      <c r="AP285" s="27" t="s">
        <v>1224</v>
      </c>
      <c r="AQ285" s="26" t="s">
        <v>229</v>
      </c>
      <c r="AR285" s="23"/>
      <c r="AS285" s="24"/>
      <c r="AT285" s="27" t="s">
        <v>372</v>
      </c>
      <c r="AU285" s="26" t="s">
        <v>196</v>
      </c>
      <c r="AV285" s="23"/>
      <c r="AW285" s="24"/>
      <c r="AX285" s="27" t="s">
        <v>1225</v>
      </c>
      <c r="AY285" s="26" t="s">
        <v>229</v>
      </c>
    </row>
    <row r="286" spans="1:51" ht="15.75" thickBot="1" x14ac:dyDescent="0.3">
      <c r="A286" s="12"/>
      <c r="B286" s="21" t="s">
        <v>1021</v>
      </c>
      <c r="C286" s="23"/>
      <c r="D286" s="24" t="s">
        <v>204</v>
      </c>
      <c r="E286" s="25">
        <v>6807</v>
      </c>
      <c r="F286" s="26" t="s">
        <v>196</v>
      </c>
      <c r="G286" s="23"/>
      <c r="H286" s="24" t="s">
        <v>204</v>
      </c>
      <c r="I286" s="27" t="s">
        <v>372</v>
      </c>
      <c r="J286" s="26" t="s">
        <v>196</v>
      </c>
      <c r="K286" s="23"/>
      <c r="L286" s="24" t="s">
        <v>204</v>
      </c>
      <c r="M286" s="25">
        <v>22164</v>
      </c>
      <c r="N286" s="26" t="s">
        <v>196</v>
      </c>
      <c r="O286" s="23"/>
      <c r="P286" s="24" t="s">
        <v>204</v>
      </c>
      <c r="Q286" s="27">
        <v>831</v>
      </c>
      <c r="R286" s="26" t="s">
        <v>196</v>
      </c>
      <c r="S286" s="23"/>
      <c r="T286" s="24" t="s">
        <v>204</v>
      </c>
      <c r="U286" s="27" t="s">
        <v>372</v>
      </c>
      <c r="V286" s="26" t="s">
        <v>196</v>
      </c>
      <c r="W286" s="23"/>
      <c r="X286" s="24" t="s">
        <v>204</v>
      </c>
      <c r="Y286" s="25">
        <v>29802</v>
      </c>
      <c r="Z286" s="26" t="s">
        <v>196</v>
      </c>
      <c r="AA286" s="40" t="s">
        <v>154</v>
      </c>
      <c r="AB286" s="17"/>
      <c r="AC286" s="15"/>
      <c r="AD286" s="30" t="s">
        <v>372</v>
      </c>
      <c r="AE286" s="20" t="s">
        <v>196</v>
      </c>
      <c r="AF286" s="17"/>
      <c r="AG286" s="15"/>
      <c r="AH286" s="30" t="s">
        <v>372</v>
      </c>
      <c r="AI286" s="20" t="s">
        <v>196</v>
      </c>
      <c r="AJ286" s="17"/>
      <c r="AK286" s="15"/>
      <c r="AL286" s="30" t="s">
        <v>1226</v>
      </c>
      <c r="AM286" s="20" t="s">
        <v>229</v>
      </c>
      <c r="AN286" s="17"/>
      <c r="AO286" s="15"/>
      <c r="AP286" s="30" t="s">
        <v>372</v>
      </c>
      <c r="AQ286" s="20" t="s">
        <v>196</v>
      </c>
      <c r="AR286" s="17"/>
      <c r="AS286" s="15"/>
      <c r="AT286" s="30" t="s">
        <v>372</v>
      </c>
      <c r="AU286" s="20" t="s">
        <v>196</v>
      </c>
      <c r="AV286" s="17"/>
      <c r="AW286" s="15"/>
      <c r="AX286" s="30" t="s">
        <v>1226</v>
      </c>
      <c r="AY286" s="20" t="s">
        <v>229</v>
      </c>
    </row>
    <row r="287" spans="1:51" ht="15.75" thickTop="1" x14ac:dyDescent="0.25">
      <c r="A287" s="12"/>
      <c r="B287" s="16"/>
      <c r="C287" s="16"/>
      <c r="D287" s="32"/>
      <c r="E287" s="32"/>
      <c r="F287" s="16"/>
      <c r="G287" s="16"/>
      <c r="H287" s="32"/>
      <c r="I287" s="32"/>
      <c r="J287" s="16"/>
      <c r="K287" s="16"/>
      <c r="L287" s="32"/>
      <c r="M287" s="32"/>
      <c r="N287" s="16"/>
      <c r="O287" s="16"/>
      <c r="P287" s="32"/>
      <c r="Q287" s="32"/>
      <c r="R287" s="16"/>
      <c r="S287" s="16"/>
      <c r="T287" s="32"/>
      <c r="U287" s="32"/>
      <c r="V287" s="16"/>
      <c r="W287" s="16"/>
      <c r="X287" s="32"/>
      <c r="Y287" s="32"/>
      <c r="Z287" s="16"/>
      <c r="AA287" s="41" t="s">
        <v>155</v>
      </c>
      <c r="AB287" s="23"/>
      <c r="AC287" s="24"/>
      <c r="AD287" s="27" t="s">
        <v>372</v>
      </c>
      <c r="AE287" s="26" t="s">
        <v>196</v>
      </c>
      <c r="AF287" s="23"/>
      <c r="AG287" s="24"/>
      <c r="AH287" s="27" t="s">
        <v>372</v>
      </c>
      <c r="AI287" s="26" t="s">
        <v>196</v>
      </c>
      <c r="AJ287" s="23"/>
      <c r="AK287" s="24"/>
      <c r="AL287" s="27" t="s">
        <v>372</v>
      </c>
      <c r="AM287" s="26" t="s">
        <v>196</v>
      </c>
      <c r="AN287" s="23"/>
      <c r="AO287" s="24"/>
      <c r="AP287" s="25">
        <v>1284</v>
      </c>
      <c r="AQ287" s="26" t="s">
        <v>196</v>
      </c>
      <c r="AR287" s="23"/>
      <c r="AS287" s="24"/>
      <c r="AT287" s="27" t="s">
        <v>372</v>
      </c>
      <c r="AU287" s="26" t="s">
        <v>196</v>
      </c>
      <c r="AV287" s="23"/>
      <c r="AW287" s="24"/>
      <c r="AX287" s="25">
        <v>1284</v>
      </c>
      <c r="AY287" s="26" t="s">
        <v>196</v>
      </c>
    </row>
    <row r="288" spans="1:51" x14ac:dyDescent="0.25">
      <c r="A288" s="12"/>
      <c r="B288" s="49"/>
      <c r="C288" s="49"/>
      <c r="D288" s="49"/>
      <c r="E288" s="49"/>
      <c r="F288" s="49"/>
      <c r="G288" s="49"/>
      <c r="H288" s="49"/>
      <c r="I288" s="49"/>
      <c r="J288" s="49"/>
      <c r="K288" s="49"/>
      <c r="L288" s="49"/>
      <c r="M288" s="49"/>
      <c r="N288" s="49"/>
      <c r="O288" s="49"/>
      <c r="P288" s="49"/>
      <c r="Q288" s="49"/>
      <c r="R288" s="49"/>
      <c r="S288" s="49"/>
      <c r="T288" s="49"/>
      <c r="U288" s="49"/>
      <c r="V288" s="49"/>
      <c r="W288" s="49"/>
      <c r="X288" s="49"/>
      <c r="Y288" s="49"/>
      <c r="Z288" s="49"/>
      <c r="AA288" s="40" t="s">
        <v>153</v>
      </c>
      <c r="AB288" s="17"/>
      <c r="AC288" s="15"/>
      <c r="AD288" s="30" t="s">
        <v>372</v>
      </c>
      <c r="AE288" s="20" t="s">
        <v>196</v>
      </c>
      <c r="AF288" s="17"/>
      <c r="AG288" s="15"/>
      <c r="AH288" s="30" t="s">
        <v>372</v>
      </c>
      <c r="AI288" s="20" t="s">
        <v>196</v>
      </c>
      <c r="AJ288" s="17"/>
      <c r="AK288" s="15"/>
      <c r="AL288" s="30" t="s">
        <v>372</v>
      </c>
      <c r="AM288" s="20" t="s">
        <v>196</v>
      </c>
      <c r="AN288" s="17"/>
      <c r="AO288" s="15"/>
      <c r="AP288" s="30">
        <v>609</v>
      </c>
      <c r="AQ288" s="20" t="s">
        <v>196</v>
      </c>
      <c r="AR288" s="17"/>
      <c r="AS288" s="15"/>
      <c r="AT288" s="30" t="s">
        <v>372</v>
      </c>
      <c r="AU288" s="20" t="s">
        <v>196</v>
      </c>
      <c r="AV288" s="17"/>
      <c r="AW288" s="15"/>
      <c r="AX288" s="30">
        <v>609</v>
      </c>
      <c r="AY288" s="20" t="s">
        <v>196</v>
      </c>
    </row>
    <row r="289" spans="1:51" ht="26.25" thickBot="1" x14ac:dyDescent="0.3">
      <c r="A289" s="12"/>
      <c r="B289" s="81" t="s">
        <v>782</v>
      </c>
      <c r="C289" s="81"/>
      <c r="D289" s="81"/>
      <c r="E289" s="81"/>
      <c r="F289" s="81"/>
      <c r="G289" s="81"/>
      <c r="H289" s="81"/>
      <c r="I289" s="81"/>
      <c r="J289" s="81"/>
      <c r="K289" s="81"/>
      <c r="L289" s="81"/>
      <c r="M289" s="81"/>
      <c r="N289" s="81"/>
      <c r="O289" s="81"/>
      <c r="P289" s="81"/>
      <c r="Q289" s="81"/>
      <c r="R289" s="81"/>
      <c r="S289" s="81"/>
      <c r="T289" s="81"/>
      <c r="U289" s="81"/>
      <c r="V289" s="81"/>
      <c r="W289" s="81"/>
      <c r="X289" s="81"/>
      <c r="Y289" s="81"/>
      <c r="Z289" s="81"/>
      <c r="AA289" s="41" t="s">
        <v>997</v>
      </c>
      <c r="AB289" s="23"/>
      <c r="AC289" s="24"/>
      <c r="AD289" s="27" t="s">
        <v>372</v>
      </c>
      <c r="AE289" s="26" t="s">
        <v>196</v>
      </c>
      <c r="AF289" s="23"/>
      <c r="AG289" s="24"/>
      <c r="AH289" s="27" t="s">
        <v>372</v>
      </c>
      <c r="AI289" s="26" t="s">
        <v>196</v>
      </c>
      <c r="AJ289" s="23"/>
      <c r="AK289" s="24"/>
      <c r="AL289" s="27" t="s">
        <v>1078</v>
      </c>
      <c r="AM289" s="26" t="s">
        <v>229</v>
      </c>
      <c r="AN289" s="23"/>
      <c r="AO289" s="24"/>
      <c r="AP289" s="27" t="s">
        <v>1227</v>
      </c>
      <c r="AQ289" s="26" t="s">
        <v>229</v>
      </c>
      <c r="AR289" s="23"/>
      <c r="AS289" s="24"/>
      <c r="AT289" s="25">
        <v>3414</v>
      </c>
      <c r="AU289" s="26" t="s">
        <v>196</v>
      </c>
      <c r="AV289" s="23"/>
      <c r="AW289" s="24"/>
      <c r="AX289" s="27" t="s">
        <v>372</v>
      </c>
      <c r="AY289" s="26" t="s">
        <v>196</v>
      </c>
    </row>
    <row r="290" spans="1:51" x14ac:dyDescent="0.25">
      <c r="A290" s="12"/>
      <c r="B290" s="81" t="s">
        <v>991</v>
      </c>
      <c r="C290" s="81"/>
      <c r="D290" s="81"/>
      <c r="E290" s="81"/>
      <c r="F290" s="81"/>
      <c r="G290" s="81"/>
      <c r="H290" s="81"/>
      <c r="I290" s="81"/>
      <c r="J290" s="81"/>
      <c r="K290" s="81"/>
      <c r="L290" s="81"/>
      <c r="M290" s="81"/>
      <c r="N290" s="81"/>
      <c r="O290" s="81"/>
      <c r="P290" s="81"/>
      <c r="Q290" s="81"/>
      <c r="R290" s="81"/>
      <c r="S290" s="81"/>
      <c r="T290" s="81"/>
      <c r="U290" s="81"/>
      <c r="V290" s="81"/>
      <c r="W290" s="81"/>
      <c r="X290" s="81"/>
      <c r="Y290" s="81"/>
      <c r="Z290" s="81"/>
      <c r="AA290" s="16"/>
      <c r="AB290" s="16"/>
      <c r="AC290" s="31"/>
      <c r="AD290" s="31"/>
      <c r="AE290" s="16"/>
      <c r="AF290" s="16"/>
      <c r="AG290" s="31"/>
      <c r="AH290" s="31"/>
      <c r="AI290" s="16"/>
      <c r="AJ290" s="16"/>
      <c r="AK290" s="31"/>
      <c r="AL290" s="31"/>
      <c r="AM290" s="16"/>
      <c r="AN290" s="16"/>
      <c r="AO290" s="31"/>
      <c r="AP290" s="31"/>
      <c r="AQ290" s="16"/>
      <c r="AR290" s="16"/>
      <c r="AS290" s="31"/>
      <c r="AT290" s="31"/>
      <c r="AU290" s="16"/>
      <c r="AV290" s="16"/>
      <c r="AW290" s="31"/>
      <c r="AX290" s="31"/>
      <c r="AY290" s="16"/>
    </row>
    <row r="291" spans="1:51" ht="15.75" thickBot="1" x14ac:dyDescent="0.3">
      <c r="A291" s="12"/>
      <c r="B291" s="81" t="s">
        <v>954</v>
      </c>
      <c r="C291" s="81"/>
      <c r="D291" s="81"/>
      <c r="E291" s="81"/>
      <c r="F291" s="81"/>
      <c r="G291" s="81"/>
      <c r="H291" s="81"/>
      <c r="I291" s="81"/>
      <c r="J291" s="81"/>
      <c r="K291" s="81"/>
      <c r="L291" s="81"/>
      <c r="M291" s="81"/>
      <c r="N291" s="81"/>
      <c r="O291" s="81"/>
      <c r="P291" s="81"/>
      <c r="Q291" s="81"/>
      <c r="R291" s="81"/>
      <c r="S291" s="81"/>
      <c r="T291" s="81"/>
      <c r="U291" s="81"/>
      <c r="V291" s="81"/>
      <c r="W291" s="81"/>
      <c r="X291" s="81"/>
      <c r="Y291" s="81"/>
      <c r="Z291" s="81"/>
      <c r="AA291" s="59" t="s">
        <v>157</v>
      </c>
      <c r="AB291" s="17"/>
      <c r="AC291" s="15"/>
      <c r="AD291" s="30" t="s">
        <v>372</v>
      </c>
      <c r="AE291" s="20" t="s">
        <v>196</v>
      </c>
      <c r="AF291" s="17"/>
      <c r="AG291" s="15"/>
      <c r="AH291" s="30" t="s">
        <v>372</v>
      </c>
      <c r="AI291" s="20" t="s">
        <v>196</v>
      </c>
      <c r="AJ291" s="17"/>
      <c r="AK291" s="15"/>
      <c r="AL291" s="30" t="s">
        <v>1228</v>
      </c>
      <c r="AM291" s="20" t="s">
        <v>229</v>
      </c>
      <c r="AN291" s="17"/>
      <c r="AO291" s="15"/>
      <c r="AP291" s="30" t="s">
        <v>1229</v>
      </c>
      <c r="AQ291" s="20" t="s">
        <v>229</v>
      </c>
      <c r="AR291" s="17"/>
      <c r="AS291" s="15"/>
      <c r="AT291" s="29">
        <v>3414</v>
      </c>
      <c r="AU291" s="20" t="s">
        <v>196</v>
      </c>
      <c r="AV291" s="17"/>
      <c r="AW291" s="15"/>
      <c r="AX291" s="30" t="s">
        <v>1230</v>
      </c>
      <c r="AY291" s="20" t="s">
        <v>229</v>
      </c>
    </row>
    <row r="292" spans="1:51" x14ac:dyDescent="0.25">
      <c r="A292" s="12"/>
      <c r="B292" s="82" t="s">
        <v>785</v>
      </c>
      <c r="C292" s="82"/>
      <c r="D292" s="82"/>
      <c r="E292" s="82"/>
      <c r="F292" s="82"/>
      <c r="G292" s="82"/>
      <c r="H292" s="82"/>
      <c r="I292" s="82"/>
      <c r="J292" s="82"/>
      <c r="K292" s="82"/>
      <c r="L292" s="82"/>
      <c r="M292" s="82"/>
      <c r="N292" s="82"/>
      <c r="O292" s="82"/>
      <c r="P292" s="82"/>
      <c r="Q292" s="82"/>
      <c r="R292" s="82"/>
      <c r="S292" s="82"/>
      <c r="T292" s="82"/>
      <c r="U292" s="82"/>
      <c r="V292" s="82"/>
      <c r="W292" s="82"/>
      <c r="X292" s="82"/>
      <c r="Y292" s="82"/>
      <c r="Z292" s="82"/>
      <c r="AA292" s="16"/>
      <c r="AB292" s="16"/>
      <c r="AC292" s="31"/>
      <c r="AD292" s="31"/>
      <c r="AE292" s="16"/>
      <c r="AF292" s="16"/>
      <c r="AG292" s="31"/>
      <c r="AH292" s="31"/>
      <c r="AI292" s="16"/>
      <c r="AJ292" s="16"/>
      <c r="AK292" s="31"/>
      <c r="AL292" s="31"/>
      <c r="AM292" s="16"/>
      <c r="AN292" s="16"/>
      <c r="AO292" s="31"/>
      <c r="AP292" s="31"/>
      <c r="AQ292" s="16"/>
      <c r="AR292" s="16"/>
      <c r="AS292" s="31"/>
      <c r="AT292" s="31"/>
      <c r="AU292" s="16"/>
      <c r="AV292" s="16"/>
      <c r="AW292" s="31"/>
      <c r="AX292" s="31"/>
      <c r="AY292" s="16"/>
    </row>
    <row r="293" spans="1:51" ht="25.5" x14ac:dyDescent="0.25">
      <c r="A293" s="12"/>
      <c r="B293" s="82" t="s">
        <v>786</v>
      </c>
      <c r="C293" s="82"/>
      <c r="D293" s="82"/>
      <c r="E293" s="82"/>
      <c r="F293" s="82"/>
      <c r="G293" s="82"/>
      <c r="H293" s="82"/>
      <c r="I293" s="82"/>
      <c r="J293" s="82"/>
      <c r="K293" s="82"/>
      <c r="L293" s="82"/>
      <c r="M293" s="82"/>
      <c r="N293" s="82"/>
      <c r="O293" s="82"/>
      <c r="P293" s="82"/>
      <c r="Q293" s="82"/>
      <c r="R293" s="82"/>
      <c r="S293" s="82"/>
      <c r="T293" s="82"/>
      <c r="U293" s="82"/>
      <c r="V293" s="82"/>
      <c r="W293" s="82"/>
      <c r="X293" s="82"/>
      <c r="Y293" s="82"/>
      <c r="Z293" s="82"/>
      <c r="AA293" s="41" t="s">
        <v>1002</v>
      </c>
      <c r="AB293" s="23"/>
      <c r="AC293" s="22"/>
      <c r="AD293" s="22"/>
      <c r="AE293" s="22"/>
      <c r="AF293" s="23"/>
      <c r="AG293" s="22"/>
      <c r="AH293" s="22"/>
      <c r="AI293" s="22"/>
      <c r="AJ293" s="23"/>
      <c r="AK293" s="22"/>
      <c r="AL293" s="22"/>
      <c r="AM293" s="22"/>
      <c r="AN293" s="23"/>
      <c r="AO293" s="22"/>
      <c r="AP293" s="22"/>
      <c r="AQ293" s="22"/>
      <c r="AR293" s="23"/>
      <c r="AS293" s="22"/>
      <c r="AT293" s="22"/>
      <c r="AU293" s="22"/>
      <c r="AV293" s="23"/>
      <c r="AW293" s="22"/>
      <c r="AX293" s="22"/>
      <c r="AY293" s="22"/>
    </row>
    <row r="294" spans="1:51" x14ac:dyDescent="0.25">
      <c r="A294" s="12"/>
      <c r="B294" s="50"/>
      <c r="C294" s="50"/>
      <c r="D294" s="50"/>
      <c r="E294" s="50"/>
      <c r="F294" s="50"/>
      <c r="G294" s="50"/>
      <c r="H294" s="50"/>
      <c r="I294" s="50"/>
      <c r="J294" s="50"/>
      <c r="K294" s="50"/>
      <c r="L294" s="50"/>
      <c r="M294" s="50"/>
      <c r="N294" s="50"/>
      <c r="O294" s="50"/>
      <c r="P294" s="50"/>
      <c r="Q294" s="50"/>
      <c r="R294" s="50"/>
      <c r="S294" s="50"/>
      <c r="T294" s="50"/>
      <c r="U294" s="50"/>
      <c r="V294" s="50"/>
      <c r="W294" s="50"/>
      <c r="X294" s="50"/>
      <c r="Y294" s="50"/>
      <c r="Z294" s="50"/>
      <c r="AA294" s="40" t="s">
        <v>1031</v>
      </c>
      <c r="AB294" s="17"/>
      <c r="AC294" s="15"/>
      <c r="AD294" s="30" t="s">
        <v>372</v>
      </c>
      <c r="AE294" s="20" t="s">
        <v>196</v>
      </c>
      <c r="AF294" s="17"/>
      <c r="AG294" s="15"/>
      <c r="AH294" s="30" t="s">
        <v>372</v>
      </c>
      <c r="AI294" s="20" t="s">
        <v>196</v>
      </c>
      <c r="AJ294" s="17"/>
      <c r="AK294" s="15"/>
      <c r="AL294" s="29">
        <v>612900</v>
      </c>
      <c r="AM294" s="20" t="s">
        <v>196</v>
      </c>
      <c r="AN294" s="17"/>
      <c r="AO294" s="15"/>
      <c r="AP294" s="30" t="s">
        <v>372</v>
      </c>
      <c r="AQ294" s="20" t="s">
        <v>196</v>
      </c>
      <c r="AR294" s="17"/>
      <c r="AS294" s="15"/>
      <c r="AT294" s="30" t="s">
        <v>372</v>
      </c>
      <c r="AU294" s="20" t="s">
        <v>196</v>
      </c>
      <c r="AV294" s="17"/>
      <c r="AW294" s="15"/>
      <c r="AX294" s="29">
        <v>612900</v>
      </c>
      <c r="AY294" s="20" t="s">
        <v>196</v>
      </c>
    </row>
    <row r="295" spans="1:51" x14ac:dyDescent="0.25">
      <c r="A295" s="12"/>
      <c r="B295" s="4"/>
      <c r="C295" s="4"/>
      <c r="D295" s="4"/>
      <c r="E295" s="4"/>
      <c r="F295" s="4"/>
      <c r="G295" s="4"/>
      <c r="H295" s="4"/>
      <c r="I295" s="4"/>
      <c r="J295" s="4"/>
      <c r="K295" s="4"/>
      <c r="L295" s="4"/>
      <c r="M295" s="4"/>
      <c r="N295" s="4"/>
      <c r="O295" s="4"/>
      <c r="P295" s="4"/>
      <c r="Q295" s="4"/>
      <c r="R295" s="4"/>
      <c r="S295" s="4"/>
      <c r="T295" s="4"/>
      <c r="U295" s="4"/>
      <c r="V295" s="4"/>
      <c r="W295" s="4"/>
      <c r="X295" s="4"/>
      <c r="Y295" s="4"/>
      <c r="Z295" s="4"/>
      <c r="AA295" s="41" t="s">
        <v>1032</v>
      </c>
      <c r="AB295" s="23"/>
      <c r="AC295" s="24"/>
      <c r="AD295" s="27" t="s">
        <v>372</v>
      </c>
      <c r="AE295" s="26" t="s">
        <v>196</v>
      </c>
      <c r="AF295" s="23"/>
      <c r="AG295" s="24"/>
      <c r="AH295" s="27" t="s">
        <v>372</v>
      </c>
      <c r="AI295" s="26" t="s">
        <v>196</v>
      </c>
      <c r="AJ295" s="23"/>
      <c r="AK295" s="24"/>
      <c r="AL295" s="27" t="s">
        <v>1231</v>
      </c>
      <c r="AM295" s="26" t="s">
        <v>229</v>
      </c>
      <c r="AN295" s="23"/>
      <c r="AO295" s="24"/>
      <c r="AP295" s="27" t="s">
        <v>372</v>
      </c>
      <c r="AQ295" s="26" t="s">
        <v>196</v>
      </c>
      <c r="AR295" s="23"/>
      <c r="AS295" s="24"/>
      <c r="AT295" s="27" t="s">
        <v>372</v>
      </c>
      <c r="AU295" s="26" t="s">
        <v>196</v>
      </c>
      <c r="AV295" s="23"/>
      <c r="AW295" s="24"/>
      <c r="AX295" s="27" t="s">
        <v>1231</v>
      </c>
      <c r="AY295" s="26" t="s">
        <v>229</v>
      </c>
    </row>
    <row r="296" spans="1:51" x14ac:dyDescent="0.25">
      <c r="A296" s="12"/>
      <c r="B296" s="35"/>
      <c r="C296" s="35"/>
      <c r="D296" s="37" t="s">
        <v>787</v>
      </c>
      <c r="E296" s="37"/>
      <c r="F296" s="35"/>
      <c r="G296" s="35"/>
      <c r="H296" s="37" t="s">
        <v>787</v>
      </c>
      <c r="I296" s="37"/>
      <c r="J296" s="35"/>
      <c r="K296" s="35"/>
      <c r="L296" s="37" t="s">
        <v>790</v>
      </c>
      <c r="M296" s="37"/>
      <c r="N296" s="35"/>
      <c r="O296" s="35"/>
      <c r="P296" s="37" t="s">
        <v>791</v>
      </c>
      <c r="Q296" s="37"/>
      <c r="R296" s="35"/>
      <c r="S296" s="35"/>
      <c r="T296" s="37" t="s">
        <v>793</v>
      </c>
      <c r="U296" s="37"/>
      <c r="V296" s="35"/>
      <c r="W296" s="35"/>
      <c r="X296" s="37" t="s">
        <v>794</v>
      </c>
      <c r="Y296" s="37"/>
      <c r="Z296" s="35"/>
      <c r="AA296" s="40" t="s">
        <v>162</v>
      </c>
      <c r="AB296" s="17"/>
      <c r="AC296" s="15"/>
      <c r="AD296" s="30" t="s">
        <v>372</v>
      </c>
      <c r="AE296" s="20" t="s">
        <v>196</v>
      </c>
      <c r="AF296" s="17"/>
      <c r="AG296" s="15"/>
      <c r="AH296" s="30" t="s">
        <v>372</v>
      </c>
      <c r="AI296" s="20" t="s">
        <v>196</v>
      </c>
      <c r="AJ296" s="17"/>
      <c r="AK296" s="15"/>
      <c r="AL296" s="30" t="s">
        <v>1232</v>
      </c>
      <c r="AM296" s="20" t="s">
        <v>229</v>
      </c>
      <c r="AN296" s="17"/>
      <c r="AO296" s="15"/>
      <c r="AP296" s="30" t="s">
        <v>1233</v>
      </c>
      <c r="AQ296" s="20" t="s">
        <v>229</v>
      </c>
      <c r="AR296" s="17"/>
      <c r="AS296" s="15"/>
      <c r="AT296" s="30" t="s">
        <v>372</v>
      </c>
      <c r="AU296" s="20" t="s">
        <v>196</v>
      </c>
      <c r="AV296" s="17"/>
      <c r="AW296" s="15"/>
      <c r="AX296" s="30" t="s">
        <v>1234</v>
      </c>
      <c r="AY296" s="20" t="s">
        <v>229</v>
      </c>
    </row>
    <row r="297" spans="1:51" ht="26.25" thickBot="1" x14ac:dyDescent="0.3">
      <c r="A297" s="12"/>
      <c r="B297" s="35"/>
      <c r="C297" s="35"/>
      <c r="D297" s="33" t="s">
        <v>788</v>
      </c>
      <c r="E297" s="33"/>
      <c r="F297" s="35"/>
      <c r="G297" s="35"/>
      <c r="H297" s="33" t="s">
        <v>789</v>
      </c>
      <c r="I297" s="33"/>
      <c r="J297" s="35"/>
      <c r="K297" s="35"/>
      <c r="L297" s="33"/>
      <c r="M297" s="33"/>
      <c r="N297" s="35"/>
      <c r="O297" s="35"/>
      <c r="P297" s="33" t="s">
        <v>792</v>
      </c>
      <c r="Q297" s="33"/>
      <c r="R297" s="35"/>
      <c r="S297" s="35"/>
      <c r="T297" s="33"/>
      <c r="U297" s="33"/>
      <c r="V297" s="35"/>
      <c r="W297" s="35"/>
      <c r="X297" s="33"/>
      <c r="Y297" s="33"/>
      <c r="Z297" s="35"/>
      <c r="AA297" s="41" t="s">
        <v>1004</v>
      </c>
      <c r="AB297" s="23"/>
      <c r="AC297" s="24"/>
      <c r="AD297" s="27" t="s">
        <v>372</v>
      </c>
      <c r="AE297" s="26" t="s">
        <v>196</v>
      </c>
      <c r="AF297" s="23"/>
      <c r="AG297" s="24"/>
      <c r="AH297" s="27">
        <v>950</v>
      </c>
      <c r="AI297" s="26" t="s">
        <v>196</v>
      </c>
      <c r="AJ297" s="23"/>
      <c r="AK297" s="24"/>
      <c r="AL297" s="25">
        <v>2464</v>
      </c>
      <c r="AM297" s="26" t="s">
        <v>196</v>
      </c>
      <c r="AN297" s="23"/>
      <c r="AO297" s="24"/>
      <c r="AP297" s="27" t="s">
        <v>372</v>
      </c>
      <c r="AQ297" s="26" t="s">
        <v>196</v>
      </c>
      <c r="AR297" s="23"/>
      <c r="AS297" s="24"/>
      <c r="AT297" s="27" t="s">
        <v>1235</v>
      </c>
      <c r="AU297" s="26" t="s">
        <v>229</v>
      </c>
      <c r="AV297" s="23"/>
      <c r="AW297" s="24"/>
      <c r="AX297" s="27" t="s">
        <v>372</v>
      </c>
      <c r="AY297" s="26" t="s">
        <v>196</v>
      </c>
    </row>
    <row r="298" spans="1:51" ht="25.5" x14ac:dyDescent="0.25">
      <c r="A298" s="12"/>
      <c r="B298" s="21" t="s">
        <v>992</v>
      </c>
      <c r="C298" s="23"/>
      <c r="D298" s="24" t="s">
        <v>204</v>
      </c>
      <c r="E298" s="27" t="s">
        <v>372</v>
      </c>
      <c r="F298" s="26" t="s">
        <v>196</v>
      </c>
      <c r="G298" s="23"/>
      <c r="H298" s="24" t="s">
        <v>204</v>
      </c>
      <c r="I298" s="27" t="s">
        <v>930</v>
      </c>
      <c r="J298" s="26" t="s">
        <v>229</v>
      </c>
      <c r="K298" s="23"/>
      <c r="L298" s="24" t="s">
        <v>204</v>
      </c>
      <c r="M298" s="25">
        <v>48430</v>
      </c>
      <c r="N298" s="26" t="s">
        <v>196</v>
      </c>
      <c r="O298" s="23"/>
      <c r="P298" s="24" t="s">
        <v>204</v>
      </c>
      <c r="Q298" s="25">
        <v>31826</v>
      </c>
      <c r="R298" s="26" t="s">
        <v>196</v>
      </c>
      <c r="S298" s="23"/>
      <c r="T298" s="24" t="s">
        <v>204</v>
      </c>
      <c r="U298" s="27" t="s">
        <v>372</v>
      </c>
      <c r="V298" s="26" t="s">
        <v>196</v>
      </c>
      <c r="W298" s="23"/>
      <c r="X298" s="24" t="s">
        <v>204</v>
      </c>
      <c r="Y298" s="25">
        <v>79525</v>
      </c>
      <c r="Z298" s="26" t="s">
        <v>196</v>
      </c>
      <c r="AA298" s="40" t="s">
        <v>160</v>
      </c>
      <c r="AB298" s="17"/>
      <c r="AC298" s="15"/>
      <c r="AD298" s="30" t="s">
        <v>372</v>
      </c>
      <c r="AE298" s="20" t="s">
        <v>196</v>
      </c>
      <c r="AF298" s="17"/>
      <c r="AG298" s="15"/>
      <c r="AH298" s="30" t="s">
        <v>372</v>
      </c>
      <c r="AI298" s="20" t="s">
        <v>196</v>
      </c>
      <c r="AJ298" s="17"/>
      <c r="AK298" s="15"/>
      <c r="AL298" s="30" t="s">
        <v>372</v>
      </c>
      <c r="AM298" s="20" t="s">
        <v>196</v>
      </c>
      <c r="AN298" s="17"/>
      <c r="AO298" s="15"/>
      <c r="AP298" s="30" t="s">
        <v>372</v>
      </c>
      <c r="AQ298" s="20" t="s">
        <v>196</v>
      </c>
      <c r="AR298" s="17"/>
      <c r="AS298" s="15"/>
      <c r="AT298" s="30" t="s">
        <v>372</v>
      </c>
      <c r="AU298" s="20" t="s">
        <v>196</v>
      </c>
      <c r="AV298" s="17"/>
      <c r="AW298" s="15"/>
      <c r="AX298" s="30" t="s">
        <v>372</v>
      </c>
      <c r="AY298" s="20" t="s">
        <v>196</v>
      </c>
    </row>
    <row r="299" spans="1:51" ht="25.5" x14ac:dyDescent="0.25">
      <c r="A299" s="12"/>
      <c r="B299" s="28" t="s">
        <v>151</v>
      </c>
      <c r="C299" s="17"/>
      <c r="D299" s="4"/>
      <c r="E299" s="4"/>
      <c r="F299" s="4"/>
      <c r="G299" s="17"/>
      <c r="H299" s="4"/>
      <c r="I299" s="4"/>
      <c r="J299" s="4"/>
      <c r="K299" s="17"/>
      <c r="L299" s="4"/>
      <c r="M299" s="4"/>
      <c r="N299" s="4"/>
      <c r="O299" s="17"/>
      <c r="P299" s="4"/>
      <c r="Q299" s="4"/>
      <c r="R299" s="4"/>
      <c r="S299" s="17"/>
      <c r="T299" s="4"/>
      <c r="U299" s="4"/>
      <c r="V299" s="4"/>
      <c r="W299" s="17"/>
      <c r="X299" s="4"/>
      <c r="Y299" s="4"/>
      <c r="Z299" s="4"/>
      <c r="AA299" s="41" t="s">
        <v>165</v>
      </c>
      <c r="AB299" s="23"/>
      <c r="AC299" s="24"/>
      <c r="AD299" s="27" t="s">
        <v>372</v>
      </c>
      <c r="AE299" s="26" t="s">
        <v>196</v>
      </c>
      <c r="AF299" s="23"/>
      <c r="AG299" s="24"/>
      <c r="AH299" s="27" t="s">
        <v>372</v>
      </c>
      <c r="AI299" s="26" t="s">
        <v>196</v>
      </c>
      <c r="AJ299" s="23"/>
      <c r="AK299" s="24"/>
      <c r="AL299" s="27" t="s">
        <v>891</v>
      </c>
      <c r="AM299" s="26" t="s">
        <v>229</v>
      </c>
      <c r="AN299" s="23"/>
      <c r="AO299" s="24"/>
      <c r="AP299" s="27" t="s">
        <v>372</v>
      </c>
      <c r="AQ299" s="26" t="s">
        <v>196</v>
      </c>
      <c r="AR299" s="23"/>
      <c r="AS299" s="24"/>
      <c r="AT299" s="27" t="s">
        <v>372</v>
      </c>
      <c r="AU299" s="26" t="s">
        <v>196</v>
      </c>
      <c r="AV299" s="23"/>
      <c r="AW299" s="24"/>
      <c r="AX299" s="27" t="s">
        <v>891</v>
      </c>
      <c r="AY299" s="26" t="s">
        <v>229</v>
      </c>
    </row>
    <row r="300" spans="1:51" ht="25.5" x14ac:dyDescent="0.25">
      <c r="A300" s="12"/>
      <c r="B300" s="41" t="s">
        <v>1022</v>
      </c>
      <c r="C300" s="23"/>
      <c r="D300" s="24"/>
      <c r="E300" s="27" t="s">
        <v>372</v>
      </c>
      <c r="F300" s="26" t="s">
        <v>196</v>
      </c>
      <c r="G300" s="23"/>
      <c r="H300" s="24"/>
      <c r="I300" s="27" t="s">
        <v>372</v>
      </c>
      <c r="J300" s="26" t="s">
        <v>196</v>
      </c>
      <c r="K300" s="23"/>
      <c r="L300" s="24"/>
      <c r="M300" s="27" t="s">
        <v>1023</v>
      </c>
      <c r="N300" s="26" t="s">
        <v>229</v>
      </c>
      <c r="O300" s="23"/>
      <c r="P300" s="24"/>
      <c r="Q300" s="27" t="s">
        <v>372</v>
      </c>
      <c r="R300" s="26" t="s">
        <v>196</v>
      </c>
      <c r="S300" s="23"/>
      <c r="T300" s="24"/>
      <c r="U300" s="27" t="s">
        <v>372</v>
      </c>
      <c r="V300" s="26" t="s">
        <v>196</v>
      </c>
      <c r="W300" s="23"/>
      <c r="X300" s="24"/>
      <c r="Y300" s="27" t="s">
        <v>1023</v>
      </c>
      <c r="Z300" s="26" t="s">
        <v>229</v>
      </c>
      <c r="AA300" s="40" t="s">
        <v>163</v>
      </c>
      <c r="AB300" s="17"/>
      <c r="AC300" s="15"/>
      <c r="AD300" s="30" t="s">
        <v>372</v>
      </c>
      <c r="AE300" s="20" t="s">
        <v>196</v>
      </c>
      <c r="AF300" s="17"/>
      <c r="AG300" s="15"/>
      <c r="AH300" s="30" t="s">
        <v>372</v>
      </c>
      <c r="AI300" s="20" t="s">
        <v>196</v>
      </c>
      <c r="AJ300" s="17"/>
      <c r="AK300" s="15"/>
      <c r="AL300" s="30" t="s">
        <v>1236</v>
      </c>
      <c r="AM300" s="20" t="s">
        <v>229</v>
      </c>
      <c r="AN300" s="17"/>
      <c r="AO300" s="15"/>
      <c r="AP300" s="30" t="s">
        <v>372</v>
      </c>
      <c r="AQ300" s="20" t="s">
        <v>196</v>
      </c>
      <c r="AR300" s="17"/>
      <c r="AS300" s="15"/>
      <c r="AT300" s="30" t="s">
        <v>372</v>
      </c>
      <c r="AU300" s="20" t="s">
        <v>196</v>
      </c>
      <c r="AV300" s="17"/>
      <c r="AW300" s="15"/>
      <c r="AX300" s="30" t="s">
        <v>1236</v>
      </c>
      <c r="AY300" s="20" t="s">
        <v>229</v>
      </c>
    </row>
    <row r="301" spans="1:51" ht="15.75" thickBot="1" x14ac:dyDescent="0.3">
      <c r="A301" s="12"/>
      <c r="B301" s="40" t="s">
        <v>152</v>
      </c>
      <c r="C301" s="17"/>
      <c r="D301" s="15"/>
      <c r="E301" s="30" t="s">
        <v>372</v>
      </c>
      <c r="F301" s="20" t="s">
        <v>196</v>
      </c>
      <c r="G301" s="17"/>
      <c r="H301" s="15"/>
      <c r="I301" s="30" t="s">
        <v>372</v>
      </c>
      <c r="J301" s="20" t="s">
        <v>196</v>
      </c>
      <c r="K301" s="17"/>
      <c r="L301" s="15"/>
      <c r="M301" s="30" t="s">
        <v>1024</v>
      </c>
      <c r="N301" s="20" t="s">
        <v>229</v>
      </c>
      <c r="O301" s="17"/>
      <c r="P301" s="15"/>
      <c r="Q301" s="30" t="s">
        <v>1025</v>
      </c>
      <c r="R301" s="20" t="s">
        <v>229</v>
      </c>
      <c r="S301" s="17"/>
      <c r="T301" s="15"/>
      <c r="U301" s="30" t="s">
        <v>372</v>
      </c>
      <c r="V301" s="20" t="s">
        <v>196</v>
      </c>
      <c r="W301" s="17"/>
      <c r="X301" s="15"/>
      <c r="Y301" s="30" t="s">
        <v>1026</v>
      </c>
      <c r="Z301" s="20" t="s">
        <v>229</v>
      </c>
      <c r="AA301" s="41" t="s">
        <v>166</v>
      </c>
      <c r="AB301" s="23"/>
      <c r="AC301" s="24"/>
      <c r="AD301" s="27" t="s">
        <v>372</v>
      </c>
      <c r="AE301" s="26" t="s">
        <v>196</v>
      </c>
      <c r="AF301" s="23"/>
      <c r="AG301" s="24"/>
      <c r="AH301" s="27" t="s">
        <v>372</v>
      </c>
      <c r="AI301" s="26" t="s">
        <v>196</v>
      </c>
      <c r="AJ301" s="23"/>
      <c r="AK301" s="24"/>
      <c r="AL301" s="27" t="s">
        <v>1237</v>
      </c>
      <c r="AM301" s="26" t="s">
        <v>229</v>
      </c>
      <c r="AN301" s="23"/>
      <c r="AO301" s="24"/>
      <c r="AP301" s="27" t="s">
        <v>372</v>
      </c>
      <c r="AQ301" s="26" t="s">
        <v>196</v>
      </c>
      <c r="AR301" s="23"/>
      <c r="AS301" s="24"/>
      <c r="AT301" s="27" t="s">
        <v>372</v>
      </c>
      <c r="AU301" s="26" t="s">
        <v>196</v>
      </c>
      <c r="AV301" s="23"/>
      <c r="AW301" s="24"/>
      <c r="AX301" s="27" t="s">
        <v>1237</v>
      </c>
      <c r="AY301" s="26" t="s">
        <v>229</v>
      </c>
    </row>
    <row r="302" spans="1:51" ht="25.5" x14ac:dyDescent="0.25">
      <c r="A302" s="12"/>
      <c r="B302" s="41" t="s">
        <v>997</v>
      </c>
      <c r="C302" s="23"/>
      <c r="D302" s="24"/>
      <c r="E302" s="27" t="s">
        <v>372</v>
      </c>
      <c r="F302" s="26" t="s">
        <v>196</v>
      </c>
      <c r="G302" s="23"/>
      <c r="H302" s="24"/>
      <c r="I302" s="27" t="s">
        <v>372</v>
      </c>
      <c r="J302" s="26" t="s">
        <v>196</v>
      </c>
      <c r="K302" s="23"/>
      <c r="L302" s="24"/>
      <c r="M302" s="27" t="s">
        <v>930</v>
      </c>
      <c r="N302" s="26" t="s">
        <v>229</v>
      </c>
      <c r="O302" s="23"/>
      <c r="P302" s="24"/>
      <c r="Q302" s="27" t="s">
        <v>1027</v>
      </c>
      <c r="R302" s="26" t="s">
        <v>229</v>
      </c>
      <c r="S302" s="23"/>
      <c r="T302" s="24"/>
      <c r="U302" s="25">
        <v>28382</v>
      </c>
      <c r="V302" s="26" t="s">
        <v>196</v>
      </c>
      <c r="W302" s="23"/>
      <c r="X302" s="24"/>
      <c r="Y302" s="27" t="s">
        <v>372</v>
      </c>
      <c r="Z302" s="26" t="s">
        <v>196</v>
      </c>
      <c r="AA302" s="16"/>
      <c r="AB302" s="16"/>
      <c r="AC302" s="31"/>
      <c r="AD302" s="31"/>
      <c r="AE302" s="16"/>
      <c r="AF302" s="16"/>
      <c r="AG302" s="31"/>
      <c r="AH302" s="31"/>
      <c r="AI302" s="16"/>
      <c r="AJ302" s="16"/>
      <c r="AK302" s="31"/>
      <c r="AL302" s="31"/>
      <c r="AM302" s="16"/>
      <c r="AN302" s="16"/>
      <c r="AO302" s="31"/>
      <c r="AP302" s="31"/>
      <c r="AQ302" s="16"/>
      <c r="AR302" s="16"/>
      <c r="AS302" s="31"/>
      <c r="AT302" s="31"/>
      <c r="AU302" s="16"/>
      <c r="AV302" s="16"/>
      <c r="AW302" s="31"/>
      <c r="AX302" s="31"/>
      <c r="AY302" s="16"/>
    </row>
    <row r="303" spans="1:51" ht="26.25" thickBot="1" x14ac:dyDescent="0.3">
      <c r="A303" s="12"/>
      <c r="B303" s="40" t="s">
        <v>153</v>
      </c>
      <c r="C303" s="17"/>
      <c r="D303" s="15"/>
      <c r="E303" s="30" t="s">
        <v>372</v>
      </c>
      <c r="F303" s="20" t="s">
        <v>196</v>
      </c>
      <c r="G303" s="17"/>
      <c r="H303" s="15"/>
      <c r="I303" s="30" t="s">
        <v>372</v>
      </c>
      <c r="J303" s="20" t="s">
        <v>196</v>
      </c>
      <c r="K303" s="17"/>
      <c r="L303" s="15"/>
      <c r="M303" s="30" t="s">
        <v>372</v>
      </c>
      <c r="N303" s="20" t="s">
        <v>196</v>
      </c>
      <c r="O303" s="17"/>
      <c r="P303" s="15"/>
      <c r="Q303" s="29">
        <v>1150</v>
      </c>
      <c r="R303" s="20" t="s">
        <v>196</v>
      </c>
      <c r="S303" s="17"/>
      <c r="T303" s="15"/>
      <c r="U303" s="30" t="s">
        <v>372</v>
      </c>
      <c r="V303" s="20" t="s">
        <v>196</v>
      </c>
      <c r="W303" s="17"/>
      <c r="X303" s="15"/>
      <c r="Y303" s="29">
        <v>1150</v>
      </c>
      <c r="Z303" s="20" t="s">
        <v>196</v>
      </c>
      <c r="AA303" s="59" t="s">
        <v>1015</v>
      </c>
      <c r="AB303" s="17"/>
      <c r="AC303" s="15"/>
      <c r="AD303" s="30" t="s">
        <v>372</v>
      </c>
      <c r="AE303" s="20" t="s">
        <v>196</v>
      </c>
      <c r="AF303" s="17"/>
      <c r="AG303" s="15"/>
      <c r="AH303" s="30">
        <v>950</v>
      </c>
      <c r="AI303" s="20" t="s">
        <v>196</v>
      </c>
      <c r="AJ303" s="17"/>
      <c r="AK303" s="15"/>
      <c r="AL303" s="30" t="s">
        <v>1238</v>
      </c>
      <c r="AM303" s="20" t="s">
        <v>229</v>
      </c>
      <c r="AN303" s="17"/>
      <c r="AO303" s="15"/>
      <c r="AP303" s="30" t="s">
        <v>1233</v>
      </c>
      <c r="AQ303" s="20" t="s">
        <v>229</v>
      </c>
      <c r="AR303" s="17"/>
      <c r="AS303" s="15"/>
      <c r="AT303" s="30" t="s">
        <v>1235</v>
      </c>
      <c r="AU303" s="20" t="s">
        <v>229</v>
      </c>
      <c r="AV303" s="17"/>
      <c r="AW303" s="15"/>
      <c r="AX303" s="30" t="s">
        <v>1239</v>
      </c>
      <c r="AY303" s="20" t="s">
        <v>229</v>
      </c>
    </row>
    <row r="304" spans="1:51" x14ac:dyDescent="0.25">
      <c r="A304" s="12"/>
      <c r="B304" s="16"/>
      <c r="C304" s="16"/>
      <c r="D304" s="31"/>
      <c r="E304" s="31"/>
      <c r="F304" s="16"/>
      <c r="G304" s="16"/>
      <c r="H304" s="31"/>
      <c r="I304" s="31"/>
      <c r="J304" s="16"/>
      <c r="K304" s="16"/>
      <c r="L304" s="31"/>
      <c r="M304" s="31"/>
      <c r="N304" s="16"/>
      <c r="O304" s="16"/>
      <c r="P304" s="31"/>
      <c r="Q304" s="31"/>
      <c r="R304" s="16"/>
      <c r="S304" s="16"/>
      <c r="T304" s="31"/>
      <c r="U304" s="31"/>
      <c r="V304" s="16"/>
      <c r="W304" s="16"/>
      <c r="X304" s="31"/>
      <c r="Y304" s="31"/>
      <c r="Z304" s="16"/>
      <c r="AA304" s="16"/>
      <c r="AB304" s="16"/>
      <c r="AC304" s="31"/>
      <c r="AD304" s="31"/>
      <c r="AE304" s="16"/>
      <c r="AF304" s="16"/>
      <c r="AG304" s="31"/>
      <c r="AH304" s="31"/>
      <c r="AI304" s="16"/>
      <c r="AJ304" s="16"/>
      <c r="AK304" s="31"/>
      <c r="AL304" s="31"/>
      <c r="AM304" s="16"/>
      <c r="AN304" s="16"/>
      <c r="AO304" s="31"/>
      <c r="AP304" s="31"/>
      <c r="AQ304" s="16"/>
      <c r="AR304" s="16"/>
      <c r="AS304" s="31"/>
      <c r="AT304" s="31"/>
      <c r="AU304" s="16"/>
      <c r="AV304" s="16"/>
      <c r="AW304" s="31"/>
      <c r="AX304" s="31"/>
      <c r="AY304" s="16"/>
    </row>
    <row r="305" spans="1:51" ht="26.25" thickBot="1" x14ac:dyDescent="0.3">
      <c r="A305" s="12"/>
      <c r="B305" s="76" t="s">
        <v>157</v>
      </c>
      <c r="C305" s="23"/>
      <c r="D305" s="24"/>
      <c r="E305" s="27" t="s">
        <v>372</v>
      </c>
      <c r="F305" s="26" t="s">
        <v>196</v>
      </c>
      <c r="G305" s="23"/>
      <c r="H305" s="24"/>
      <c r="I305" s="27" t="s">
        <v>372</v>
      </c>
      <c r="J305" s="26" t="s">
        <v>196</v>
      </c>
      <c r="K305" s="23"/>
      <c r="L305" s="24"/>
      <c r="M305" s="27" t="s">
        <v>1028</v>
      </c>
      <c r="N305" s="26" t="s">
        <v>229</v>
      </c>
      <c r="O305" s="23"/>
      <c r="P305" s="24"/>
      <c r="Q305" s="27" t="s">
        <v>1029</v>
      </c>
      <c r="R305" s="26" t="s">
        <v>229</v>
      </c>
      <c r="S305" s="23"/>
      <c r="T305" s="24"/>
      <c r="U305" s="25">
        <v>28382</v>
      </c>
      <c r="V305" s="26" t="s">
        <v>196</v>
      </c>
      <c r="W305" s="23"/>
      <c r="X305" s="24"/>
      <c r="Y305" s="27" t="s">
        <v>1030</v>
      </c>
      <c r="Z305" s="26" t="s">
        <v>229</v>
      </c>
      <c r="AA305" s="21" t="s">
        <v>1041</v>
      </c>
      <c r="AB305" s="23"/>
      <c r="AC305" s="24"/>
      <c r="AD305" s="27" t="s">
        <v>372</v>
      </c>
      <c r="AE305" s="26" t="s">
        <v>196</v>
      </c>
      <c r="AF305" s="23"/>
      <c r="AG305" s="24"/>
      <c r="AH305" s="27" t="s">
        <v>372</v>
      </c>
      <c r="AI305" s="26" t="s">
        <v>196</v>
      </c>
      <c r="AJ305" s="23"/>
      <c r="AK305" s="24"/>
      <c r="AL305" s="25">
        <v>1662</v>
      </c>
      <c r="AM305" s="26" t="s">
        <v>196</v>
      </c>
      <c r="AN305" s="23"/>
      <c r="AO305" s="24"/>
      <c r="AP305" s="27">
        <v>100</v>
      </c>
      <c r="AQ305" s="26" t="s">
        <v>196</v>
      </c>
      <c r="AR305" s="23"/>
      <c r="AS305" s="24"/>
      <c r="AT305" s="27" t="s">
        <v>372</v>
      </c>
      <c r="AU305" s="26" t="s">
        <v>196</v>
      </c>
      <c r="AV305" s="23"/>
      <c r="AW305" s="24"/>
      <c r="AX305" s="25">
        <v>1762</v>
      </c>
      <c r="AY305" s="26" t="s">
        <v>196</v>
      </c>
    </row>
    <row r="306" spans="1:51" ht="26.25" thickBot="1" x14ac:dyDescent="0.3">
      <c r="A306" s="12"/>
      <c r="B306" s="16"/>
      <c r="C306" s="16"/>
      <c r="D306" s="31"/>
      <c r="E306" s="31"/>
      <c r="F306" s="16"/>
      <c r="G306" s="16"/>
      <c r="H306" s="31"/>
      <c r="I306" s="31"/>
      <c r="J306" s="16"/>
      <c r="K306" s="16"/>
      <c r="L306" s="31"/>
      <c r="M306" s="31"/>
      <c r="N306" s="16"/>
      <c r="O306" s="16"/>
      <c r="P306" s="31"/>
      <c r="Q306" s="31"/>
      <c r="R306" s="16"/>
      <c r="S306" s="16"/>
      <c r="T306" s="31"/>
      <c r="U306" s="31"/>
      <c r="V306" s="16"/>
      <c r="W306" s="16"/>
      <c r="X306" s="31"/>
      <c r="Y306" s="31"/>
      <c r="Z306" s="16"/>
      <c r="AA306" s="28" t="s">
        <v>1240</v>
      </c>
      <c r="AB306" s="17"/>
      <c r="AC306" s="15"/>
      <c r="AD306" s="30" t="s">
        <v>372</v>
      </c>
      <c r="AE306" s="20" t="s">
        <v>196</v>
      </c>
      <c r="AF306" s="17"/>
      <c r="AG306" s="15"/>
      <c r="AH306" s="30" t="s">
        <v>372</v>
      </c>
      <c r="AI306" s="20" t="s">
        <v>196</v>
      </c>
      <c r="AJ306" s="17"/>
      <c r="AK306" s="15"/>
      <c r="AL306" s="29">
        <v>16689</v>
      </c>
      <c r="AM306" s="20" t="s">
        <v>196</v>
      </c>
      <c r="AN306" s="17"/>
      <c r="AO306" s="15"/>
      <c r="AP306" s="30">
        <v>730</v>
      </c>
      <c r="AQ306" s="20" t="s">
        <v>196</v>
      </c>
      <c r="AR306" s="17"/>
      <c r="AS306" s="15"/>
      <c r="AT306" s="30" t="s">
        <v>372</v>
      </c>
      <c r="AU306" s="20" t="s">
        <v>196</v>
      </c>
      <c r="AV306" s="17"/>
      <c r="AW306" s="15"/>
      <c r="AX306" s="29">
        <v>17419</v>
      </c>
      <c r="AY306" s="20" t="s">
        <v>196</v>
      </c>
    </row>
    <row r="307" spans="1:51" ht="25.5" x14ac:dyDescent="0.25">
      <c r="A307" s="12"/>
      <c r="B307" s="28" t="s">
        <v>1002</v>
      </c>
      <c r="C307" s="17"/>
      <c r="D307" s="4"/>
      <c r="E307" s="4"/>
      <c r="F307" s="4"/>
      <c r="G307" s="17"/>
      <c r="H307" s="4"/>
      <c r="I307" s="4"/>
      <c r="J307" s="4"/>
      <c r="K307" s="17"/>
      <c r="L307" s="4"/>
      <c r="M307" s="4"/>
      <c r="N307" s="4"/>
      <c r="O307" s="17"/>
      <c r="P307" s="4"/>
      <c r="Q307" s="4"/>
      <c r="R307" s="4"/>
      <c r="S307" s="17"/>
      <c r="T307" s="4"/>
      <c r="U307" s="4"/>
      <c r="V307" s="4"/>
      <c r="W307" s="17"/>
      <c r="X307" s="4"/>
      <c r="Y307" s="4"/>
      <c r="Z307" s="4"/>
      <c r="AA307" s="16"/>
      <c r="AB307" s="16"/>
      <c r="AC307" s="31"/>
      <c r="AD307" s="31"/>
      <c r="AE307" s="16"/>
      <c r="AF307" s="16"/>
      <c r="AG307" s="31"/>
      <c r="AH307" s="31"/>
      <c r="AI307" s="16"/>
      <c r="AJ307" s="16"/>
      <c r="AK307" s="31"/>
      <c r="AL307" s="31"/>
      <c r="AM307" s="16"/>
      <c r="AN307" s="16"/>
      <c r="AO307" s="31"/>
      <c r="AP307" s="31"/>
      <c r="AQ307" s="16"/>
      <c r="AR307" s="16"/>
      <c r="AS307" s="31"/>
      <c r="AT307" s="31"/>
      <c r="AU307" s="16"/>
      <c r="AV307" s="16"/>
      <c r="AW307" s="31"/>
      <c r="AX307" s="31"/>
      <c r="AY307" s="16"/>
    </row>
    <row r="308" spans="1:51" ht="15.75" thickBot="1" x14ac:dyDescent="0.3">
      <c r="A308" s="12"/>
      <c r="B308" s="60" t="s">
        <v>1031</v>
      </c>
      <c r="C308" s="23"/>
      <c r="D308" s="24"/>
      <c r="E308" s="27" t="s">
        <v>372</v>
      </c>
      <c r="F308" s="26" t="s">
        <v>196</v>
      </c>
      <c r="G308" s="23"/>
      <c r="H308" s="24"/>
      <c r="I308" s="27" t="s">
        <v>372</v>
      </c>
      <c r="J308" s="26" t="s">
        <v>196</v>
      </c>
      <c r="K308" s="23"/>
      <c r="L308" s="24"/>
      <c r="M308" s="25">
        <v>66600</v>
      </c>
      <c r="N308" s="26" t="s">
        <v>196</v>
      </c>
      <c r="O308" s="23"/>
      <c r="P308" s="24"/>
      <c r="Q308" s="27" t="s">
        <v>372</v>
      </c>
      <c r="R308" s="26" t="s">
        <v>196</v>
      </c>
      <c r="S308" s="23"/>
      <c r="T308" s="24"/>
      <c r="U308" s="27" t="s">
        <v>372</v>
      </c>
      <c r="V308" s="26" t="s">
        <v>196</v>
      </c>
      <c r="W308" s="23"/>
      <c r="X308" s="24"/>
      <c r="Y308" s="25">
        <v>66600</v>
      </c>
      <c r="Z308" s="26" t="s">
        <v>196</v>
      </c>
      <c r="AA308" s="21" t="s">
        <v>1241</v>
      </c>
      <c r="AB308" s="23"/>
      <c r="AC308" s="24" t="s">
        <v>204</v>
      </c>
      <c r="AD308" s="27" t="s">
        <v>372</v>
      </c>
      <c r="AE308" s="26" t="s">
        <v>196</v>
      </c>
      <c r="AF308" s="23"/>
      <c r="AG308" s="24" t="s">
        <v>204</v>
      </c>
      <c r="AH308" s="27" t="s">
        <v>372</v>
      </c>
      <c r="AI308" s="26" t="s">
        <v>196</v>
      </c>
      <c r="AJ308" s="23"/>
      <c r="AK308" s="24" t="s">
        <v>204</v>
      </c>
      <c r="AL308" s="25">
        <v>18351</v>
      </c>
      <c r="AM308" s="26" t="s">
        <v>196</v>
      </c>
      <c r="AN308" s="23"/>
      <c r="AO308" s="24" t="s">
        <v>204</v>
      </c>
      <c r="AP308" s="27">
        <v>830</v>
      </c>
      <c r="AQ308" s="26" t="s">
        <v>196</v>
      </c>
      <c r="AR308" s="23"/>
      <c r="AS308" s="24" t="s">
        <v>204</v>
      </c>
      <c r="AT308" s="27" t="s">
        <v>372</v>
      </c>
      <c r="AU308" s="26" t="s">
        <v>196</v>
      </c>
      <c r="AV308" s="23"/>
      <c r="AW308" s="24" t="s">
        <v>204</v>
      </c>
      <c r="AX308" s="25">
        <v>19181</v>
      </c>
      <c r="AY308" s="26" t="s">
        <v>196</v>
      </c>
    </row>
    <row r="309" spans="1:51" ht="15.75" thickTop="1" x14ac:dyDescent="0.25">
      <c r="A309" s="12"/>
      <c r="B309" s="59" t="s">
        <v>1032</v>
      </c>
      <c r="C309" s="17"/>
      <c r="D309" s="15"/>
      <c r="E309" s="30" t="s">
        <v>372</v>
      </c>
      <c r="F309" s="20" t="s">
        <v>196</v>
      </c>
      <c r="G309" s="17"/>
      <c r="H309" s="15"/>
      <c r="I309" s="30" t="s">
        <v>372</v>
      </c>
      <c r="J309" s="20" t="s">
        <v>196</v>
      </c>
      <c r="K309" s="17"/>
      <c r="L309" s="15"/>
      <c r="M309" s="30" t="s">
        <v>1033</v>
      </c>
      <c r="N309" s="20" t="s">
        <v>229</v>
      </c>
      <c r="O309" s="17"/>
      <c r="P309" s="15"/>
      <c r="Q309" s="30" t="s">
        <v>372</v>
      </c>
      <c r="R309" s="20" t="s">
        <v>196</v>
      </c>
      <c r="S309" s="17"/>
      <c r="T309" s="15"/>
      <c r="U309" s="30" t="s">
        <v>372</v>
      </c>
      <c r="V309" s="20" t="s">
        <v>196</v>
      </c>
      <c r="W309" s="17"/>
      <c r="X309" s="15"/>
      <c r="Y309" s="30" t="s">
        <v>1033</v>
      </c>
      <c r="Z309" s="20" t="s">
        <v>229</v>
      </c>
      <c r="AA309" s="16"/>
      <c r="AB309" s="16"/>
      <c r="AC309" s="32"/>
      <c r="AD309" s="32"/>
      <c r="AE309" s="16"/>
      <c r="AF309" s="16"/>
      <c r="AG309" s="32"/>
      <c r="AH309" s="32"/>
      <c r="AI309" s="16"/>
      <c r="AJ309" s="16"/>
      <c r="AK309" s="32"/>
      <c r="AL309" s="32"/>
      <c r="AM309" s="16"/>
      <c r="AN309" s="16"/>
      <c r="AO309" s="32"/>
      <c r="AP309" s="32"/>
      <c r="AQ309" s="16"/>
      <c r="AR309" s="16"/>
      <c r="AS309" s="32"/>
      <c r="AT309" s="32"/>
      <c r="AU309" s="16"/>
      <c r="AV309" s="16"/>
      <c r="AW309" s="32"/>
      <c r="AX309" s="32"/>
      <c r="AY309" s="16"/>
    </row>
    <row r="310" spans="1:51" ht="25.5" x14ac:dyDescent="0.25">
      <c r="A310" s="12"/>
      <c r="B310" s="60" t="s">
        <v>1004</v>
      </c>
      <c r="C310" s="23"/>
      <c r="D310" s="24"/>
      <c r="E310" s="27" t="s">
        <v>372</v>
      </c>
      <c r="F310" s="26" t="s">
        <v>196</v>
      </c>
      <c r="G310" s="23"/>
      <c r="H310" s="24"/>
      <c r="I310" s="27">
        <v>731</v>
      </c>
      <c r="J310" s="26" t="s">
        <v>196</v>
      </c>
      <c r="K310" s="23"/>
      <c r="L310" s="24"/>
      <c r="M310" s="25">
        <v>27651</v>
      </c>
      <c r="N310" s="26" t="s">
        <v>196</v>
      </c>
      <c r="O310" s="23"/>
      <c r="P310" s="24"/>
      <c r="Q310" s="27" t="s">
        <v>372</v>
      </c>
      <c r="R310" s="26" t="s">
        <v>196</v>
      </c>
      <c r="S310" s="23"/>
      <c r="T310" s="24"/>
      <c r="U310" s="27" t="s">
        <v>1034</v>
      </c>
      <c r="V310" s="26" t="s">
        <v>229</v>
      </c>
      <c r="W310" s="23"/>
      <c r="X310" s="24"/>
      <c r="Y310" s="27" t="s">
        <v>372</v>
      </c>
      <c r="Z310" s="26" t="s">
        <v>196</v>
      </c>
      <c r="AA310" s="49"/>
      <c r="AB310" s="49"/>
      <c r="AC310" s="49"/>
      <c r="AD310" s="49"/>
      <c r="AE310" s="49"/>
      <c r="AF310" s="49"/>
      <c r="AG310" s="49"/>
      <c r="AH310" s="49"/>
      <c r="AI310" s="49"/>
      <c r="AJ310" s="49"/>
      <c r="AK310" s="49"/>
      <c r="AL310" s="49"/>
      <c r="AM310" s="49"/>
      <c r="AN310" s="49"/>
      <c r="AO310" s="49"/>
      <c r="AP310" s="49"/>
      <c r="AQ310" s="49"/>
      <c r="AR310" s="49"/>
      <c r="AS310" s="49"/>
      <c r="AT310" s="49"/>
      <c r="AU310" s="49"/>
      <c r="AV310" s="49"/>
      <c r="AW310" s="49"/>
      <c r="AX310" s="49"/>
      <c r="AY310" s="49"/>
    </row>
    <row r="311" spans="1:51" x14ac:dyDescent="0.25">
      <c r="A311" s="12"/>
      <c r="B311" s="59" t="s">
        <v>162</v>
      </c>
      <c r="C311" s="17"/>
      <c r="D311" s="15"/>
      <c r="E311" s="30" t="s">
        <v>372</v>
      </c>
      <c r="F311" s="20" t="s">
        <v>196</v>
      </c>
      <c r="G311" s="17"/>
      <c r="H311" s="15"/>
      <c r="I311" s="30" t="s">
        <v>372</v>
      </c>
      <c r="J311" s="20" t="s">
        <v>196</v>
      </c>
      <c r="K311" s="17"/>
      <c r="L311" s="15"/>
      <c r="M311" s="30" t="s">
        <v>1035</v>
      </c>
      <c r="N311" s="20" t="s">
        <v>229</v>
      </c>
      <c r="O311" s="17"/>
      <c r="P311" s="15"/>
      <c r="Q311" s="30" t="s">
        <v>1036</v>
      </c>
      <c r="R311" s="20" t="s">
        <v>229</v>
      </c>
      <c r="S311" s="17"/>
      <c r="T311" s="15"/>
      <c r="U311" s="30" t="s">
        <v>372</v>
      </c>
      <c r="V311" s="20" t="s">
        <v>196</v>
      </c>
      <c r="W311" s="17"/>
      <c r="X311" s="15"/>
      <c r="Y311" s="30" t="s">
        <v>1037</v>
      </c>
      <c r="Z311" s="20" t="s">
        <v>229</v>
      </c>
      <c r="AA311" s="81" t="s">
        <v>782</v>
      </c>
      <c r="AB311" s="81"/>
      <c r="AC311" s="81"/>
      <c r="AD311" s="81"/>
      <c r="AE311" s="81"/>
      <c r="AF311" s="81"/>
      <c r="AG311" s="81"/>
      <c r="AH311" s="81"/>
      <c r="AI311" s="81"/>
      <c r="AJ311" s="81"/>
      <c r="AK311" s="81"/>
      <c r="AL311" s="81"/>
      <c r="AM311" s="81"/>
      <c r="AN311" s="81"/>
      <c r="AO311" s="81"/>
      <c r="AP311" s="81"/>
      <c r="AQ311" s="81"/>
      <c r="AR311" s="81"/>
      <c r="AS311" s="81"/>
      <c r="AT311" s="81"/>
      <c r="AU311" s="81"/>
      <c r="AV311" s="81"/>
      <c r="AW311" s="81"/>
      <c r="AX311" s="81"/>
      <c r="AY311" s="81"/>
    </row>
    <row r="312" spans="1:51" ht="26.25" x14ac:dyDescent="0.25">
      <c r="A312" s="12"/>
      <c r="B312" s="60" t="s">
        <v>165</v>
      </c>
      <c r="C312" s="23"/>
      <c r="D312" s="24"/>
      <c r="E312" s="27" t="s">
        <v>372</v>
      </c>
      <c r="F312" s="26" t="s">
        <v>196</v>
      </c>
      <c r="G312" s="23"/>
      <c r="H312" s="24"/>
      <c r="I312" s="27" t="s">
        <v>372</v>
      </c>
      <c r="J312" s="26" t="s">
        <v>196</v>
      </c>
      <c r="K312" s="23"/>
      <c r="L312" s="24"/>
      <c r="M312" s="27" t="s">
        <v>1038</v>
      </c>
      <c r="N312" s="26" t="s">
        <v>229</v>
      </c>
      <c r="O312" s="23"/>
      <c r="P312" s="24"/>
      <c r="Q312" s="27" t="s">
        <v>372</v>
      </c>
      <c r="R312" s="26" t="s">
        <v>196</v>
      </c>
      <c r="S312" s="23"/>
      <c r="T312" s="24"/>
      <c r="U312" s="27" t="s">
        <v>372</v>
      </c>
      <c r="V312" s="26" t="s">
        <v>196</v>
      </c>
      <c r="W312" s="23"/>
      <c r="X312" s="24"/>
      <c r="Y312" s="27" t="s">
        <v>1038</v>
      </c>
      <c r="Z312" s="26" t="s">
        <v>229</v>
      </c>
      <c r="AA312" s="81" t="s">
        <v>1195</v>
      </c>
      <c r="AB312" s="81"/>
      <c r="AC312" s="81"/>
      <c r="AD312" s="81"/>
      <c r="AE312" s="81"/>
      <c r="AF312" s="81"/>
      <c r="AG312" s="81"/>
      <c r="AH312" s="81"/>
      <c r="AI312" s="81"/>
      <c r="AJ312" s="81"/>
      <c r="AK312" s="81"/>
      <c r="AL312" s="81"/>
      <c r="AM312" s="81"/>
      <c r="AN312" s="81"/>
      <c r="AO312" s="81"/>
      <c r="AP312" s="81"/>
      <c r="AQ312" s="81"/>
      <c r="AR312" s="81"/>
      <c r="AS312" s="81"/>
      <c r="AT312" s="81"/>
      <c r="AU312" s="81"/>
      <c r="AV312" s="81"/>
      <c r="AW312" s="81"/>
      <c r="AX312" s="81"/>
      <c r="AY312" s="81"/>
    </row>
    <row r="313" spans="1:51" ht="15.75" thickBot="1" x14ac:dyDescent="0.3">
      <c r="A313" s="12"/>
      <c r="B313" s="59" t="s">
        <v>166</v>
      </c>
      <c r="C313" s="17"/>
      <c r="D313" s="15"/>
      <c r="E313" s="30" t="s">
        <v>372</v>
      </c>
      <c r="F313" s="20" t="s">
        <v>196</v>
      </c>
      <c r="G313" s="17"/>
      <c r="H313" s="15"/>
      <c r="I313" s="30" t="s">
        <v>372</v>
      </c>
      <c r="J313" s="20" t="s">
        <v>196</v>
      </c>
      <c r="K313" s="17"/>
      <c r="L313" s="15"/>
      <c r="M313" s="30" t="s">
        <v>1039</v>
      </c>
      <c r="N313" s="20" t="s">
        <v>229</v>
      </c>
      <c r="O313" s="17"/>
      <c r="P313" s="15"/>
      <c r="Q313" s="30" t="s">
        <v>372</v>
      </c>
      <c r="R313" s="20" t="s">
        <v>196</v>
      </c>
      <c r="S313" s="17"/>
      <c r="T313" s="15"/>
      <c r="U313" s="30" t="s">
        <v>372</v>
      </c>
      <c r="V313" s="20" t="s">
        <v>196</v>
      </c>
      <c r="W313" s="17"/>
      <c r="X313" s="15"/>
      <c r="Y313" s="30" t="s">
        <v>1039</v>
      </c>
      <c r="Z313" s="20" t="s">
        <v>229</v>
      </c>
      <c r="AA313" s="81" t="s">
        <v>1150</v>
      </c>
      <c r="AB313" s="81"/>
      <c r="AC313" s="81"/>
      <c r="AD313" s="81"/>
      <c r="AE313" s="81"/>
      <c r="AF313" s="81"/>
      <c r="AG313" s="81"/>
      <c r="AH313" s="81"/>
      <c r="AI313" s="81"/>
      <c r="AJ313" s="81"/>
      <c r="AK313" s="81"/>
      <c r="AL313" s="81"/>
      <c r="AM313" s="81"/>
      <c r="AN313" s="81"/>
      <c r="AO313" s="81"/>
      <c r="AP313" s="81"/>
      <c r="AQ313" s="81"/>
      <c r="AR313" s="81"/>
      <c r="AS313" s="81"/>
      <c r="AT313" s="81"/>
      <c r="AU313" s="81"/>
      <c r="AV313" s="81"/>
      <c r="AW313" s="81"/>
      <c r="AX313" s="81"/>
      <c r="AY313" s="81"/>
    </row>
    <row r="314" spans="1:51" x14ac:dyDescent="0.25">
      <c r="A314" s="12"/>
      <c r="B314" s="16"/>
      <c r="C314" s="16"/>
      <c r="D314" s="31"/>
      <c r="E314" s="31"/>
      <c r="F314" s="16"/>
      <c r="G314" s="16"/>
      <c r="H314" s="31"/>
      <c r="I314" s="31"/>
      <c r="J314" s="16"/>
      <c r="K314" s="16"/>
      <c r="L314" s="31"/>
      <c r="M314" s="31"/>
      <c r="N314" s="16"/>
      <c r="O314" s="16"/>
      <c r="P314" s="31"/>
      <c r="Q314" s="31"/>
      <c r="R314" s="16"/>
      <c r="S314" s="16"/>
      <c r="T314" s="31"/>
      <c r="U314" s="31"/>
      <c r="V314" s="16"/>
      <c r="W314" s="16"/>
      <c r="X314" s="31"/>
      <c r="Y314" s="31"/>
      <c r="Z314" s="16"/>
      <c r="AA314" s="82" t="s">
        <v>785</v>
      </c>
      <c r="AB314" s="82"/>
      <c r="AC314" s="82"/>
      <c r="AD314" s="82"/>
      <c r="AE314" s="82"/>
      <c r="AF314" s="82"/>
      <c r="AG314" s="82"/>
      <c r="AH314" s="82"/>
      <c r="AI314" s="82"/>
      <c r="AJ314" s="82"/>
      <c r="AK314" s="82"/>
      <c r="AL314" s="82"/>
      <c r="AM314" s="82"/>
      <c r="AN314" s="82"/>
      <c r="AO314" s="82"/>
      <c r="AP314" s="82"/>
      <c r="AQ314" s="82"/>
      <c r="AR314" s="82"/>
      <c r="AS314" s="82"/>
      <c r="AT314" s="82"/>
      <c r="AU314" s="82"/>
      <c r="AV314" s="82"/>
      <c r="AW314" s="82"/>
      <c r="AX314" s="82"/>
      <c r="AY314" s="82"/>
    </row>
    <row r="315" spans="1:51" ht="26.25" thickBot="1" x14ac:dyDescent="0.3">
      <c r="A315" s="12"/>
      <c r="B315" s="76" t="s">
        <v>1015</v>
      </c>
      <c r="C315" s="23"/>
      <c r="D315" s="24"/>
      <c r="E315" s="27" t="s">
        <v>372</v>
      </c>
      <c r="F315" s="26" t="s">
        <v>196</v>
      </c>
      <c r="G315" s="23"/>
      <c r="H315" s="24"/>
      <c r="I315" s="27">
        <v>731</v>
      </c>
      <c r="J315" s="26" t="s">
        <v>196</v>
      </c>
      <c r="K315" s="23"/>
      <c r="L315" s="24"/>
      <c r="M315" s="25">
        <v>12591</v>
      </c>
      <c r="N315" s="26" t="s">
        <v>196</v>
      </c>
      <c r="O315" s="23"/>
      <c r="P315" s="24"/>
      <c r="Q315" s="27" t="s">
        <v>1036</v>
      </c>
      <c r="R315" s="26" t="s">
        <v>229</v>
      </c>
      <c r="S315" s="23"/>
      <c r="T315" s="24"/>
      <c r="U315" s="27" t="s">
        <v>1034</v>
      </c>
      <c r="V315" s="26" t="s">
        <v>229</v>
      </c>
      <c r="W315" s="23"/>
      <c r="X315" s="24"/>
      <c r="Y315" s="27" t="s">
        <v>1040</v>
      </c>
      <c r="Z315" s="26" t="s">
        <v>229</v>
      </c>
      <c r="AA315" s="50"/>
      <c r="AB315" s="50"/>
      <c r="AC315" s="50"/>
      <c r="AD315" s="50"/>
      <c r="AE315" s="50"/>
      <c r="AF315" s="50"/>
      <c r="AG315" s="50"/>
      <c r="AH315" s="50"/>
      <c r="AI315" s="50"/>
      <c r="AJ315" s="50"/>
      <c r="AK315" s="50"/>
      <c r="AL315" s="50"/>
      <c r="AM315" s="50"/>
      <c r="AN315" s="50"/>
      <c r="AO315" s="50"/>
      <c r="AP315" s="50"/>
      <c r="AQ315" s="50"/>
      <c r="AR315" s="50"/>
      <c r="AS315" s="50"/>
      <c r="AT315" s="50"/>
      <c r="AU315" s="50"/>
      <c r="AV315" s="50"/>
      <c r="AW315" s="50"/>
      <c r="AX315" s="50"/>
      <c r="AY315" s="50"/>
    </row>
    <row r="316" spans="1:51" x14ac:dyDescent="0.25">
      <c r="A316" s="12"/>
      <c r="B316" s="16"/>
      <c r="C316" s="16"/>
      <c r="D316" s="31"/>
      <c r="E316" s="31"/>
      <c r="F316" s="16"/>
      <c r="G316" s="16"/>
      <c r="H316" s="31"/>
      <c r="I316" s="31"/>
      <c r="J316" s="16"/>
      <c r="K316" s="16"/>
      <c r="L316" s="31"/>
      <c r="M316" s="31"/>
      <c r="N316" s="16"/>
      <c r="O316" s="16"/>
      <c r="P316" s="31"/>
      <c r="Q316" s="31"/>
      <c r="R316" s="16"/>
      <c r="S316" s="16"/>
      <c r="T316" s="31"/>
      <c r="U316" s="31"/>
      <c r="V316" s="16"/>
      <c r="W316" s="16"/>
      <c r="X316" s="31"/>
      <c r="Y316" s="31"/>
      <c r="Z316" s="16"/>
      <c r="AA316" s="4"/>
      <c r="AB316" s="4"/>
      <c r="AC316" s="4"/>
      <c r="AD316" s="4"/>
      <c r="AE316" s="4"/>
      <c r="AF316" s="4"/>
      <c r="AG316" s="4"/>
      <c r="AH316" s="4"/>
      <c r="AI316" s="4"/>
      <c r="AJ316" s="4"/>
      <c r="AK316" s="4"/>
      <c r="AL316" s="4"/>
      <c r="AM316" s="4"/>
      <c r="AN316" s="4"/>
      <c r="AO316" s="4"/>
      <c r="AP316" s="4"/>
      <c r="AQ316" s="4"/>
      <c r="AR316" s="4"/>
      <c r="AS316" s="4"/>
      <c r="AT316" s="4"/>
      <c r="AU316" s="4"/>
      <c r="AV316" s="4"/>
      <c r="AW316" s="4"/>
      <c r="AX316" s="4"/>
      <c r="AY316" s="4"/>
    </row>
    <row r="317" spans="1:51" x14ac:dyDescent="0.25">
      <c r="A317" s="12"/>
      <c r="B317" s="28" t="s">
        <v>1041</v>
      </c>
      <c r="C317" s="17"/>
      <c r="D317" s="15"/>
      <c r="E317" s="30" t="s">
        <v>372</v>
      </c>
      <c r="F317" s="20" t="s">
        <v>196</v>
      </c>
      <c r="G317" s="17"/>
      <c r="H317" s="15"/>
      <c r="I317" s="30" t="s">
        <v>372</v>
      </c>
      <c r="J317" s="20" t="s">
        <v>196</v>
      </c>
      <c r="K317" s="17"/>
      <c r="L317" s="15"/>
      <c r="M317" s="29">
        <v>13029</v>
      </c>
      <c r="N317" s="20" t="s">
        <v>196</v>
      </c>
      <c r="O317" s="17"/>
      <c r="P317" s="15"/>
      <c r="Q317" s="30">
        <v>65</v>
      </c>
      <c r="R317" s="20" t="s">
        <v>196</v>
      </c>
      <c r="S317" s="17"/>
      <c r="T317" s="15"/>
      <c r="U317" s="30" t="s">
        <v>372</v>
      </c>
      <c r="V317" s="20" t="s">
        <v>196</v>
      </c>
      <c r="W317" s="17"/>
      <c r="X317" s="15"/>
      <c r="Y317" s="29">
        <v>13094</v>
      </c>
      <c r="Z317" s="20" t="s">
        <v>196</v>
      </c>
      <c r="AA317" s="35"/>
      <c r="AB317" s="35"/>
      <c r="AC317" s="79" t="s">
        <v>787</v>
      </c>
      <c r="AD317" s="79"/>
      <c r="AE317" s="35"/>
      <c r="AF317" s="35"/>
      <c r="AG317" s="79" t="s">
        <v>787</v>
      </c>
      <c r="AH317" s="79"/>
      <c r="AI317" s="35"/>
      <c r="AJ317" s="35"/>
      <c r="AK317" s="79" t="s">
        <v>790</v>
      </c>
      <c r="AL317" s="79"/>
      <c r="AM317" s="35"/>
      <c r="AN317" s="35"/>
      <c r="AO317" s="79" t="s">
        <v>791</v>
      </c>
      <c r="AP317" s="79"/>
      <c r="AQ317" s="35"/>
      <c r="AR317" s="35"/>
      <c r="AS317" s="79" t="s">
        <v>793</v>
      </c>
      <c r="AT317" s="79"/>
      <c r="AU317" s="35"/>
      <c r="AV317" s="35"/>
      <c r="AW317" s="79" t="s">
        <v>794</v>
      </c>
      <c r="AX317" s="79"/>
      <c r="AY317" s="35"/>
    </row>
    <row r="318" spans="1:51" ht="27.75" thickBot="1" x14ac:dyDescent="0.3">
      <c r="A318" s="12"/>
      <c r="B318" s="21" t="s">
        <v>1020</v>
      </c>
      <c r="C318" s="23"/>
      <c r="D318" s="24"/>
      <c r="E318" s="27" t="s">
        <v>372</v>
      </c>
      <c r="F318" s="26" t="s">
        <v>196</v>
      </c>
      <c r="G318" s="23"/>
      <c r="H318" s="24"/>
      <c r="I318" s="27" t="s">
        <v>372</v>
      </c>
      <c r="J318" s="26" t="s">
        <v>196</v>
      </c>
      <c r="K318" s="23"/>
      <c r="L318" s="24"/>
      <c r="M318" s="25">
        <v>18351</v>
      </c>
      <c r="N318" s="26" t="s">
        <v>196</v>
      </c>
      <c r="O318" s="23"/>
      <c r="P318" s="24"/>
      <c r="Q318" s="27">
        <v>830</v>
      </c>
      <c r="R318" s="26" t="s">
        <v>196</v>
      </c>
      <c r="S318" s="23"/>
      <c r="T318" s="24"/>
      <c r="U318" s="27" t="s">
        <v>372</v>
      </c>
      <c r="V318" s="26" t="s">
        <v>196</v>
      </c>
      <c r="W318" s="23"/>
      <c r="X318" s="24"/>
      <c r="Y318" s="25">
        <v>19181</v>
      </c>
      <c r="Z318" s="26" t="s">
        <v>196</v>
      </c>
      <c r="AA318" s="35"/>
      <c r="AB318" s="35"/>
      <c r="AC318" s="80" t="s">
        <v>788</v>
      </c>
      <c r="AD318" s="80"/>
      <c r="AE318" s="35"/>
      <c r="AF318" s="35"/>
      <c r="AG318" s="80" t="s">
        <v>789</v>
      </c>
      <c r="AH318" s="80"/>
      <c r="AI318" s="35"/>
      <c r="AJ318" s="35"/>
      <c r="AK318" s="80"/>
      <c r="AL318" s="80"/>
      <c r="AM318" s="35"/>
      <c r="AN318" s="35"/>
      <c r="AO318" s="80" t="s">
        <v>792</v>
      </c>
      <c r="AP318" s="80"/>
      <c r="AQ318" s="35"/>
      <c r="AR318" s="35"/>
      <c r="AS318" s="80"/>
      <c r="AT318" s="80"/>
      <c r="AU318" s="35"/>
      <c r="AV318" s="35"/>
      <c r="AW318" s="80"/>
      <c r="AX318" s="80"/>
      <c r="AY318" s="35"/>
    </row>
    <row r="319" spans="1:51" ht="25.5" x14ac:dyDescent="0.25">
      <c r="A319" s="12"/>
      <c r="B319" s="16"/>
      <c r="C319" s="16"/>
      <c r="D319" s="31"/>
      <c r="E319" s="31"/>
      <c r="F319" s="16"/>
      <c r="G319" s="16"/>
      <c r="H319" s="31"/>
      <c r="I319" s="31"/>
      <c r="J319" s="16"/>
      <c r="K319" s="16"/>
      <c r="L319" s="31"/>
      <c r="M319" s="31"/>
      <c r="N319" s="16"/>
      <c r="O319" s="16"/>
      <c r="P319" s="31"/>
      <c r="Q319" s="31"/>
      <c r="R319" s="16"/>
      <c r="S319" s="16"/>
      <c r="T319" s="31"/>
      <c r="U319" s="31"/>
      <c r="V319" s="16"/>
      <c r="W319" s="16"/>
      <c r="X319" s="31"/>
      <c r="Y319" s="31"/>
      <c r="Z319" s="16"/>
      <c r="AA319" s="21" t="s">
        <v>992</v>
      </c>
      <c r="AB319" s="23"/>
      <c r="AC319" s="24" t="s">
        <v>204</v>
      </c>
      <c r="AD319" s="27" t="s">
        <v>372</v>
      </c>
      <c r="AE319" s="26" t="s">
        <v>196</v>
      </c>
      <c r="AF319" s="23"/>
      <c r="AG319" s="24" t="s">
        <v>204</v>
      </c>
      <c r="AH319" s="27" t="s">
        <v>1078</v>
      </c>
      <c r="AI319" s="26" t="s">
        <v>229</v>
      </c>
      <c r="AJ319" s="23"/>
      <c r="AK319" s="24" t="s">
        <v>204</v>
      </c>
      <c r="AL319" s="25">
        <v>37783</v>
      </c>
      <c r="AM319" s="26" t="s">
        <v>196</v>
      </c>
      <c r="AN319" s="23"/>
      <c r="AO319" s="24" t="s">
        <v>204</v>
      </c>
      <c r="AP319" s="25">
        <v>12625</v>
      </c>
      <c r="AQ319" s="26" t="s">
        <v>196</v>
      </c>
      <c r="AR319" s="23"/>
      <c r="AS319" s="24" t="s">
        <v>204</v>
      </c>
      <c r="AT319" s="27" t="s">
        <v>372</v>
      </c>
      <c r="AU319" s="26" t="s">
        <v>196</v>
      </c>
      <c r="AV319" s="23"/>
      <c r="AW319" s="24" t="s">
        <v>204</v>
      </c>
      <c r="AX319" s="25">
        <v>49458</v>
      </c>
      <c r="AY319" s="26" t="s">
        <v>196</v>
      </c>
    </row>
    <row r="320" spans="1:51" ht="15.75" thickBot="1" x14ac:dyDescent="0.3">
      <c r="A320" s="12"/>
      <c r="B320" s="28" t="s">
        <v>1021</v>
      </c>
      <c r="C320" s="17"/>
      <c r="D320" s="15" t="s">
        <v>204</v>
      </c>
      <c r="E320" s="30" t="s">
        <v>372</v>
      </c>
      <c r="F320" s="20" t="s">
        <v>196</v>
      </c>
      <c r="G320" s="17"/>
      <c r="H320" s="15" t="s">
        <v>204</v>
      </c>
      <c r="I320" s="30" t="s">
        <v>372</v>
      </c>
      <c r="J320" s="20" t="s">
        <v>196</v>
      </c>
      <c r="K320" s="17"/>
      <c r="L320" s="15" t="s">
        <v>204</v>
      </c>
      <c r="M320" s="29">
        <v>31380</v>
      </c>
      <c r="N320" s="20" t="s">
        <v>196</v>
      </c>
      <c r="O320" s="17"/>
      <c r="P320" s="15" t="s">
        <v>204</v>
      </c>
      <c r="Q320" s="30">
        <v>895</v>
      </c>
      <c r="R320" s="20" t="s">
        <v>196</v>
      </c>
      <c r="S320" s="17"/>
      <c r="T320" s="15" t="s">
        <v>204</v>
      </c>
      <c r="U320" s="30" t="s">
        <v>372</v>
      </c>
      <c r="V320" s="20" t="s">
        <v>196</v>
      </c>
      <c r="W320" s="17"/>
      <c r="X320" s="15" t="s">
        <v>204</v>
      </c>
      <c r="Y320" s="29">
        <v>32275</v>
      </c>
      <c r="Z320" s="20" t="s">
        <v>196</v>
      </c>
      <c r="AA320" s="28" t="s">
        <v>151</v>
      </c>
      <c r="AB320" s="17"/>
      <c r="AC320" s="4"/>
      <c r="AD320" s="4"/>
      <c r="AE320" s="4"/>
      <c r="AF320" s="17"/>
      <c r="AG320" s="4"/>
      <c r="AH320" s="4"/>
      <c r="AI320" s="4"/>
      <c r="AJ320" s="17"/>
      <c r="AK320" s="4"/>
      <c r="AL320" s="4"/>
      <c r="AM320" s="4"/>
      <c r="AN320" s="17"/>
      <c r="AO320" s="4"/>
      <c r="AP320" s="4"/>
      <c r="AQ320" s="4"/>
      <c r="AR320" s="17"/>
      <c r="AS320" s="4"/>
      <c r="AT320" s="4"/>
      <c r="AU320" s="4"/>
      <c r="AV320" s="17"/>
      <c r="AW320" s="4"/>
      <c r="AX320" s="4"/>
      <c r="AY320" s="4"/>
    </row>
    <row r="321" spans="1:51" ht="26.25" thickTop="1" x14ac:dyDescent="0.25">
      <c r="A321" s="12"/>
      <c r="B321" s="16"/>
      <c r="C321" s="16"/>
      <c r="D321" s="32"/>
      <c r="E321" s="32"/>
      <c r="F321" s="16"/>
      <c r="G321" s="16"/>
      <c r="H321" s="32"/>
      <c r="I321" s="32"/>
      <c r="J321" s="16"/>
      <c r="K321" s="16"/>
      <c r="L321" s="32"/>
      <c r="M321" s="32"/>
      <c r="N321" s="16"/>
      <c r="O321" s="16"/>
      <c r="P321" s="32"/>
      <c r="Q321" s="32"/>
      <c r="R321" s="16"/>
      <c r="S321" s="16"/>
      <c r="T321" s="32"/>
      <c r="U321" s="32"/>
      <c r="V321" s="16"/>
      <c r="W321" s="16"/>
      <c r="X321" s="32"/>
      <c r="Y321" s="32"/>
      <c r="Z321" s="16"/>
      <c r="AA321" s="41" t="s">
        <v>1242</v>
      </c>
      <c r="AB321" s="23"/>
      <c r="AC321" s="24"/>
      <c r="AD321" s="27" t="s">
        <v>372</v>
      </c>
      <c r="AE321" s="26" t="s">
        <v>196</v>
      </c>
      <c r="AF321" s="23"/>
      <c r="AG321" s="24"/>
      <c r="AH321" s="27" t="s">
        <v>372</v>
      </c>
      <c r="AI321" s="26" t="s">
        <v>196</v>
      </c>
      <c r="AJ321" s="23"/>
      <c r="AK321" s="24"/>
      <c r="AL321" s="27" t="s">
        <v>372</v>
      </c>
      <c r="AM321" s="26" t="s">
        <v>196</v>
      </c>
      <c r="AN321" s="23"/>
      <c r="AO321" s="24"/>
      <c r="AP321" s="27" t="s">
        <v>1243</v>
      </c>
      <c r="AQ321" s="26" t="s">
        <v>229</v>
      </c>
      <c r="AR321" s="23"/>
      <c r="AS321" s="24"/>
      <c r="AT321" s="27" t="s">
        <v>372</v>
      </c>
      <c r="AU321" s="26" t="s">
        <v>196</v>
      </c>
      <c r="AV321" s="23"/>
      <c r="AW321" s="24"/>
      <c r="AX321" s="27" t="s">
        <v>1243</v>
      </c>
      <c r="AY321" s="26" t="s">
        <v>229</v>
      </c>
    </row>
    <row r="322" spans="1:51" x14ac:dyDescent="0.25">
      <c r="A322" s="12"/>
      <c r="B322" s="11"/>
      <c r="C322" s="11"/>
      <c r="D322" s="11"/>
      <c r="E322" s="11"/>
      <c r="F322" s="11"/>
      <c r="G322" s="11"/>
      <c r="H322" s="11"/>
      <c r="I322" s="11"/>
      <c r="J322" s="11"/>
      <c r="K322" s="11"/>
      <c r="L322" s="11"/>
      <c r="M322" s="11"/>
      <c r="N322" s="11"/>
      <c r="O322" s="11"/>
      <c r="P322" s="11"/>
      <c r="Q322" s="11"/>
      <c r="R322" s="11"/>
      <c r="S322" s="11"/>
      <c r="T322" s="11"/>
      <c r="U322" s="11"/>
      <c r="V322" s="11"/>
      <c r="W322" s="11"/>
      <c r="X322" s="11"/>
      <c r="Y322" s="11"/>
      <c r="Z322" s="11"/>
      <c r="AA322" s="40" t="s">
        <v>152</v>
      </c>
      <c r="AB322" s="17"/>
      <c r="AC322" s="15"/>
      <c r="AD322" s="30" t="s">
        <v>372</v>
      </c>
      <c r="AE322" s="20" t="s">
        <v>196</v>
      </c>
      <c r="AF322" s="17"/>
      <c r="AG322" s="15"/>
      <c r="AH322" s="30" t="s">
        <v>372</v>
      </c>
      <c r="AI322" s="20" t="s">
        <v>196</v>
      </c>
      <c r="AJ322" s="17"/>
      <c r="AK322" s="15"/>
      <c r="AL322" s="30" t="s">
        <v>1244</v>
      </c>
      <c r="AM322" s="20" t="s">
        <v>229</v>
      </c>
      <c r="AN322" s="17"/>
      <c r="AO322" s="15"/>
      <c r="AP322" s="30" t="s">
        <v>1245</v>
      </c>
      <c r="AQ322" s="20" t="s">
        <v>229</v>
      </c>
      <c r="AR322" s="17"/>
      <c r="AS322" s="15"/>
      <c r="AT322" s="30" t="s">
        <v>372</v>
      </c>
      <c r="AU322" s="20" t="s">
        <v>196</v>
      </c>
      <c r="AV322" s="17"/>
      <c r="AW322" s="15"/>
      <c r="AX322" s="30" t="s">
        <v>1246</v>
      </c>
      <c r="AY322" s="20" t="s">
        <v>229</v>
      </c>
    </row>
    <row r="323" spans="1:51" x14ac:dyDescent="0.25">
      <c r="A323" s="12"/>
      <c r="B323" s="11"/>
      <c r="C323" s="11"/>
      <c r="D323" s="11"/>
      <c r="E323" s="11"/>
      <c r="F323" s="11"/>
      <c r="G323" s="11"/>
      <c r="H323" s="11"/>
      <c r="I323" s="11"/>
      <c r="J323" s="11"/>
      <c r="K323" s="11"/>
      <c r="L323" s="11"/>
      <c r="M323" s="11"/>
      <c r="N323" s="11"/>
      <c r="O323" s="11"/>
      <c r="P323" s="11"/>
      <c r="Q323" s="11"/>
      <c r="R323" s="11"/>
      <c r="S323" s="11"/>
      <c r="T323" s="11"/>
      <c r="U323" s="11"/>
      <c r="V323" s="11"/>
      <c r="W323" s="11"/>
      <c r="X323" s="11"/>
      <c r="Y323" s="11"/>
      <c r="Z323" s="11"/>
      <c r="AA323" s="41" t="s">
        <v>155</v>
      </c>
      <c r="AB323" s="23"/>
      <c r="AC323" s="24"/>
      <c r="AD323" s="27" t="s">
        <v>372</v>
      </c>
      <c r="AE323" s="26" t="s">
        <v>196</v>
      </c>
      <c r="AF323" s="23"/>
      <c r="AG323" s="24"/>
      <c r="AH323" s="27" t="s">
        <v>372</v>
      </c>
      <c r="AI323" s="26" t="s">
        <v>196</v>
      </c>
      <c r="AJ323" s="23"/>
      <c r="AK323" s="24"/>
      <c r="AL323" s="27" t="s">
        <v>372</v>
      </c>
      <c r="AM323" s="26" t="s">
        <v>196</v>
      </c>
      <c r="AN323" s="23"/>
      <c r="AO323" s="24"/>
      <c r="AP323" s="25">
        <v>20753</v>
      </c>
      <c r="AQ323" s="26" t="s">
        <v>196</v>
      </c>
      <c r="AR323" s="23"/>
      <c r="AS323" s="24"/>
      <c r="AT323" s="27" t="s">
        <v>372</v>
      </c>
      <c r="AU323" s="26" t="s">
        <v>196</v>
      </c>
      <c r="AV323" s="23"/>
      <c r="AW323" s="24"/>
      <c r="AX323" s="25">
        <v>20753</v>
      </c>
      <c r="AY323" s="26" t="s">
        <v>196</v>
      </c>
    </row>
    <row r="324" spans="1:51" x14ac:dyDescent="0.25">
      <c r="A324" s="12"/>
      <c r="B324" s="11"/>
      <c r="C324" s="11"/>
      <c r="D324" s="11"/>
      <c r="E324" s="11"/>
      <c r="F324" s="11"/>
      <c r="G324" s="11"/>
      <c r="H324" s="11"/>
      <c r="I324" s="11"/>
      <c r="J324" s="11"/>
      <c r="K324" s="11"/>
      <c r="L324" s="11"/>
      <c r="M324" s="11"/>
      <c r="N324" s="11"/>
      <c r="O324" s="11"/>
      <c r="P324" s="11"/>
      <c r="Q324" s="11"/>
      <c r="R324" s="11"/>
      <c r="S324" s="11"/>
      <c r="T324" s="11"/>
      <c r="U324" s="11"/>
      <c r="V324" s="11"/>
      <c r="W324" s="11"/>
      <c r="X324" s="11"/>
      <c r="Y324" s="11"/>
      <c r="Z324" s="11"/>
      <c r="AA324" s="40" t="s">
        <v>800</v>
      </c>
      <c r="AB324" s="17"/>
      <c r="AC324" s="15"/>
      <c r="AD324" s="30" t="s">
        <v>372</v>
      </c>
      <c r="AE324" s="20" t="s">
        <v>196</v>
      </c>
      <c r="AF324" s="17"/>
      <c r="AG324" s="15"/>
      <c r="AH324" s="30" t="s">
        <v>372</v>
      </c>
      <c r="AI324" s="20" t="s">
        <v>196</v>
      </c>
      <c r="AJ324" s="17"/>
      <c r="AK324" s="15"/>
      <c r="AL324" s="30" t="s">
        <v>1243</v>
      </c>
      <c r="AM324" s="20" t="s">
        <v>229</v>
      </c>
      <c r="AN324" s="17"/>
      <c r="AO324" s="15"/>
      <c r="AP324" s="30" t="s">
        <v>372</v>
      </c>
      <c r="AQ324" s="20" t="s">
        <v>196</v>
      </c>
      <c r="AR324" s="17"/>
      <c r="AS324" s="15"/>
      <c r="AT324" s="29">
        <v>85023</v>
      </c>
      <c r="AU324" s="20" t="s">
        <v>196</v>
      </c>
      <c r="AV324" s="17"/>
      <c r="AW324" s="15"/>
      <c r="AX324" s="30" t="s">
        <v>372</v>
      </c>
      <c r="AY324" s="20" t="s">
        <v>196</v>
      </c>
    </row>
    <row r="325" spans="1:51" ht="26.25" thickBot="1" x14ac:dyDescent="0.3">
      <c r="A325" s="12"/>
      <c r="B325" s="11"/>
      <c r="C325" s="11"/>
      <c r="D325" s="11"/>
      <c r="E325" s="11"/>
      <c r="F325" s="11"/>
      <c r="G325" s="11"/>
      <c r="H325" s="11"/>
      <c r="I325" s="11"/>
      <c r="J325" s="11"/>
      <c r="K325" s="11"/>
      <c r="L325" s="11"/>
      <c r="M325" s="11"/>
      <c r="N325" s="11"/>
      <c r="O325" s="11"/>
      <c r="P325" s="11"/>
      <c r="Q325" s="11"/>
      <c r="R325" s="11"/>
      <c r="S325" s="11"/>
      <c r="T325" s="11"/>
      <c r="U325" s="11"/>
      <c r="V325" s="11"/>
      <c r="W325" s="11"/>
      <c r="X325" s="11"/>
      <c r="Y325" s="11"/>
      <c r="Z325" s="11"/>
      <c r="AA325" s="41" t="s">
        <v>997</v>
      </c>
      <c r="AB325" s="23"/>
      <c r="AC325" s="24"/>
      <c r="AD325" s="27" t="s">
        <v>372</v>
      </c>
      <c r="AE325" s="26" t="s">
        <v>196</v>
      </c>
      <c r="AF325" s="23"/>
      <c r="AG325" s="24"/>
      <c r="AH325" s="27" t="s">
        <v>372</v>
      </c>
      <c r="AI325" s="26" t="s">
        <v>196</v>
      </c>
      <c r="AJ325" s="23"/>
      <c r="AK325" s="24"/>
      <c r="AL325" s="27" t="s">
        <v>1078</v>
      </c>
      <c r="AM325" s="26" t="s">
        <v>229</v>
      </c>
      <c r="AN325" s="23"/>
      <c r="AO325" s="24"/>
      <c r="AP325" s="27" t="s">
        <v>1247</v>
      </c>
      <c r="AQ325" s="26" t="s">
        <v>229</v>
      </c>
      <c r="AR325" s="23"/>
      <c r="AS325" s="24"/>
      <c r="AT325" s="25">
        <v>11736</v>
      </c>
      <c r="AU325" s="26" t="s">
        <v>196</v>
      </c>
      <c r="AV325" s="23"/>
      <c r="AW325" s="24"/>
      <c r="AX325" s="27" t="s">
        <v>372</v>
      </c>
      <c r="AY325" s="26" t="s">
        <v>196</v>
      </c>
    </row>
    <row r="326" spans="1:51" x14ac:dyDescent="0.25">
      <c r="A326" s="12"/>
      <c r="B326" s="11"/>
      <c r="C326" s="11"/>
      <c r="D326" s="11"/>
      <c r="E326" s="11"/>
      <c r="F326" s="11"/>
      <c r="G326" s="11"/>
      <c r="H326" s="11"/>
      <c r="I326" s="11"/>
      <c r="J326" s="11"/>
      <c r="K326" s="11"/>
      <c r="L326" s="11"/>
      <c r="M326" s="11"/>
      <c r="N326" s="11"/>
      <c r="O326" s="11"/>
      <c r="P326" s="11"/>
      <c r="Q326" s="11"/>
      <c r="R326" s="11"/>
      <c r="S326" s="11"/>
      <c r="T326" s="11"/>
      <c r="U326" s="11"/>
      <c r="V326" s="11"/>
      <c r="W326" s="11"/>
      <c r="X326" s="11"/>
      <c r="Y326" s="11"/>
      <c r="Z326" s="11"/>
      <c r="AA326" s="16"/>
      <c r="AB326" s="16"/>
      <c r="AC326" s="31"/>
      <c r="AD326" s="31"/>
      <c r="AE326" s="16"/>
      <c r="AF326" s="16"/>
      <c r="AG326" s="31"/>
      <c r="AH326" s="31"/>
      <c r="AI326" s="16"/>
      <c r="AJ326" s="16"/>
      <c r="AK326" s="31"/>
      <c r="AL326" s="31"/>
      <c r="AM326" s="16"/>
      <c r="AN326" s="16"/>
      <c r="AO326" s="31"/>
      <c r="AP326" s="31"/>
      <c r="AQ326" s="16"/>
      <c r="AR326" s="16"/>
      <c r="AS326" s="31"/>
      <c r="AT326" s="31"/>
      <c r="AU326" s="16"/>
      <c r="AV326" s="16"/>
      <c r="AW326" s="31"/>
      <c r="AX326" s="31"/>
      <c r="AY326" s="16"/>
    </row>
    <row r="327" spans="1:51" ht="15.75" thickBot="1" x14ac:dyDescent="0.3">
      <c r="A327" s="12"/>
      <c r="B327" s="11"/>
      <c r="C327" s="11"/>
      <c r="D327" s="11"/>
      <c r="E327" s="11"/>
      <c r="F327" s="11"/>
      <c r="G327" s="11"/>
      <c r="H327" s="11"/>
      <c r="I327" s="11"/>
      <c r="J327" s="11"/>
      <c r="K327" s="11"/>
      <c r="L327" s="11"/>
      <c r="M327" s="11"/>
      <c r="N327" s="11"/>
      <c r="O327" s="11"/>
      <c r="P327" s="11"/>
      <c r="Q327" s="11"/>
      <c r="R327" s="11"/>
      <c r="S327" s="11"/>
      <c r="T327" s="11"/>
      <c r="U327" s="11"/>
      <c r="V327" s="11"/>
      <c r="W327" s="11"/>
      <c r="X327" s="11"/>
      <c r="Y327" s="11"/>
      <c r="Z327" s="11"/>
      <c r="AA327" s="59" t="s">
        <v>157</v>
      </c>
      <c r="AB327" s="17"/>
      <c r="AC327" s="15"/>
      <c r="AD327" s="30" t="s">
        <v>372</v>
      </c>
      <c r="AE327" s="20" t="s">
        <v>196</v>
      </c>
      <c r="AF327" s="17"/>
      <c r="AG327" s="15"/>
      <c r="AH327" s="30" t="s">
        <v>372</v>
      </c>
      <c r="AI327" s="20" t="s">
        <v>196</v>
      </c>
      <c r="AJ327" s="17"/>
      <c r="AK327" s="15"/>
      <c r="AL327" s="30" t="s">
        <v>1248</v>
      </c>
      <c r="AM327" s="20" t="s">
        <v>229</v>
      </c>
      <c r="AN327" s="17"/>
      <c r="AO327" s="15"/>
      <c r="AP327" s="30" t="s">
        <v>1249</v>
      </c>
      <c r="AQ327" s="20" t="s">
        <v>229</v>
      </c>
      <c r="AR327" s="17"/>
      <c r="AS327" s="15"/>
      <c r="AT327" s="29">
        <v>96759</v>
      </c>
      <c r="AU327" s="20" t="s">
        <v>196</v>
      </c>
      <c r="AV327" s="17"/>
      <c r="AW327" s="15"/>
      <c r="AX327" s="30" t="s">
        <v>1250</v>
      </c>
      <c r="AY327" s="20" t="s">
        <v>229</v>
      </c>
    </row>
    <row r="328" spans="1:51" x14ac:dyDescent="0.25">
      <c r="A328" s="12"/>
      <c r="B328" s="11"/>
      <c r="C328" s="11"/>
      <c r="D328" s="11"/>
      <c r="E328" s="11"/>
      <c r="F328" s="11"/>
      <c r="G328" s="11"/>
      <c r="H328" s="11"/>
      <c r="I328" s="11"/>
      <c r="J328" s="11"/>
      <c r="K328" s="11"/>
      <c r="L328" s="11"/>
      <c r="M328" s="11"/>
      <c r="N328" s="11"/>
      <c r="O328" s="11"/>
      <c r="P328" s="11"/>
      <c r="Q328" s="11"/>
      <c r="R328" s="11"/>
      <c r="S328" s="11"/>
      <c r="T328" s="11"/>
      <c r="U328" s="11"/>
      <c r="V328" s="11"/>
      <c r="W328" s="11"/>
      <c r="X328" s="11"/>
      <c r="Y328" s="11"/>
      <c r="Z328" s="11"/>
      <c r="AA328" s="16"/>
      <c r="AB328" s="16"/>
      <c r="AC328" s="31"/>
      <c r="AD328" s="31"/>
      <c r="AE328" s="16"/>
      <c r="AF328" s="16"/>
      <c r="AG328" s="31"/>
      <c r="AH328" s="31"/>
      <c r="AI328" s="16"/>
      <c r="AJ328" s="16"/>
      <c r="AK328" s="31"/>
      <c r="AL328" s="31"/>
      <c r="AM328" s="16"/>
      <c r="AN328" s="16"/>
      <c r="AO328" s="31"/>
      <c r="AP328" s="31"/>
      <c r="AQ328" s="16"/>
      <c r="AR328" s="16"/>
      <c r="AS328" s="31"/>
      <c r="AT328" s="31"/>
      <c r="AU328" s="16"/>
      <c r="AV328" s="16"/>
      <c r="AW328" s="31"/>
      <c r="AX328" s="31"/>
      <c r="AY328" s="16"/>
    </row>
    <row r="329" spans="1:51" x14ac:dyDescent="0.25">
      <c r="A329" s="12"/>
      <c r="B329" s="11"/>
      <c r="C329" s="11"/>
      <c r="D329" s="11"/>
      <c r="E329" s="11"/>
      <c r="F329" s="11"/>
      <c r="G329" s="11"/>
      <c r="H329" s="11"/>
      <c r="I329" s="11"/>
      <c r="J329" s="11"/>
      <c r="K329" s="11"/>
      <c r="L329" s="11"/>
      <c r="M329" s="11"/>
      <c r="N329" s="11"/>
      <c r="O329" s="11"/>
      <c r="P329" s="11"/>
      <c r="Q329" s="11"/>
      <c r="R329" s="11"/>
      <c r="S329" s="11"/>
      <c r="T329" s="11"/>
      <c r="U329" s="11"/>
      <c r="V329" s="11"/>
      <c r="W329" s="11"/>
      <c r="X329" s="11"/>
      <c r="Y329" s="11"/>
      <c r="Z329" s="11"/>
      <c r="AA329" s="21" t="s">
        <v>1251</v>
      </c>
      <c r="AB329" s="23"/>
      <c r="AC329" s="22"/>
      <c r="AD329" s="22"/>
      <c r="AE329" s="22"/>
      <c r="AF329" s="23"/>
      <c r="AG329" s="22"/>
      <c r="AH329" s="22"/>
      <c r="AI329" s="22"/>
      <c r="AJ329" s="23"/>
      <c r="AK329" s="22"/>
      <c r="AL329" s="22"/>
      <c r="AM329" s="22"/>
      <c r="AN329" s="23"/>
      <c r="AO329" s="22"/>
      <c r="AP329" s="22"/>
      <c r="AQ329" s="22"/>
      <c r="AR329" s="23"/>
      <c r="AS329" s="22"/>
      <c r="AT329" s="22"/>
      <c r="AU329" s="22"/>
      <c r="AV329" s="23"/>
      <c r="AW329" s="22"/>
      <c r="AX329" s="22"/>
      <c r="AY329" s="22"/>
    </row>
    <row r="330" spans="1:51" ht="25.5" x14ac:dyDescent="0.25">
      <c r="A330" s="12"/>
      <c r="B330" s="11"/>
      <c r="C330" s="11"/>
      <c r="D330" s="11"/>
      <c r="E330" s="11"/>
      <c r="F330" s="11"/>
      <c r="G330" s="11"/>
      <c r="H330" s="11"/>
      <c r="I330" s="11"/>
      <c r="J330" s="11"/>
      <c r="K330" s="11"/>
      <c r="L330" s="11"/>
      <c r="M330" s="11"/>
      <c r="N330" s="11"/>
      <c r="O330" s="11"/>
      <c r="P330" s="11"/>
      <c r="Q330" s="11"/>
      <c r="R330" s="11"/>
      <c r="S330" s="11"/>
      <c r="T330" s="11"/>
      <c r="U330" s="11"/>
      <c r="V330" s="11"/>
      <c r="W330" s="11"/>
      <c r="X330" s="11"/>
      <c r="Y330" s="11"/>
      <c r="Z330" s="11"/>
      <c r="AA330" s="40" t="s">
        <v>160</v>
      </c>
      <c r="AB330" s="17"/>
      <c r="AC330" s="15"/>
      <c r="AD330" s="30" t="s">
        <v>372</v>
      </c>
      <c r="AE330" s="20" t="s">
        <v>196</v>
      </c>
      <c r="AF330" s="17"/>
      <c r="AG330" s="15"/>
      <c r="AH330" s="30" t="s">
        <v>372</v>
      </c>
      <c r="AI330" s="20" t="s">
        <v>196</v>
      </c>
      <c r="AJ330" s="17"/>
      <c r="AK330" s="15"/>
      <c r="AL330" s="29">
        <v>112125</v>
      </c>
      <c r="AM330" s="20" t="s">
        <v>196</v>
      </c>
      <c r="AN330" s="17"/>
      <c r="AO330" s="15"/>
      <c r="AP330" s="30" t="s">
        <v>372</v>
      </c>
      <c r="AQ330" s="20" t="s">
        <v>196</v>
      </c>
      <c r="AR330" s="17"/>
      <c r="AS330" s="15"/>
      <c r="AT330" s="30" t="s">
        <v>372</v>
      </c>
      <c r="AU330" s="20" t="s">
        <v>196</v>
      </c>
      <c r="AV330" s="17"/>
      <c r="AW330" s="15"/>
      <c r="AX330" s="29">
        <v>112125</v>
      </c>
      <c r="AY330" s="20" t="s">
        <v>196</v>
      </c>
    </row>
    <row r="331" spans="1:51" ht="25.5" x14ac:dyDescent="0.25">
      <c r="A331" s="12"/>
      <c r="B331" s="11"/>
      <c r="C331" s="11"/>
      <c r="D331" s="11"/>
      <c r="E331" s="11"/>
      <c r="F331" s="11"/>
      <c r="G331" s="11"/>
      <c r="H331" s="11"/>
      <c r="I331" s="11"/>
      <c r="J331" s="11"/>
      <c r="K331" s="11"/>
      <c r="L331" s="11"/>
      <c r="M331" s="11"/>
      <c r="N331" s="11"/>
      <c r="O331" s="11"/>
      <c r="P331" s="11"/>
      <c r="Q331" s="11"/>
      <c r="R331" s="11"/>
      <c r="S331" s="11"/>
      <c r="T331" s="11"/>
      <c r="U331" s="11"/>
      <c r="V331" s="11"/>
      <c r="W331" s="11"/>
      <c r="X331" s="11"/>
      <c r="Y331" s="11"/>
      <c r="Z331" s="11"/>
      <c r="AA331" s="41" t="s">
        <v>165</v>
      </c>
      <c r="AB331" s="23"/>
      <c r="AC331" s="24"/>
      <c r="AD331" s="27" t="s">
        <v>372</v>
      </c>
      <c r="AE331" s="26" t="s">
        <v>196</v>
      </c>
      <c r="AF331" s="23"/>
      <c r="AG331" s="24"/>
      <c r="AH331" s="27" t="s">
        <v>372</v>
      </c>
      <c r="AI331" s="26" t="s">
        <v>196</v>
      </c>
      <c r="AJ331" s="23"/>
      <c r="AK331" s="24"/>
      <c r="AL331" s="27" t="s">
        <v>1252</v>
      </c>
      <c r="AM331" s="26" t="s">
        <v>229</v>
      </c>
      <c r="AN331" s="23"/>
      <c r="AO331" s="24"/>
      <c r="AP331" s="27" t="s">
        <v>372</v>
      </c>
      <c r="AQ331" s="26" t="s">
        <v>196</v>
      </c>
      <c r="AR331" s="23"/>
      <c r="AS331" s="24"/>
      <c r="AT331" s="27" t="s">
        <v>372</v>
      </c>
      <c r="AU331" s="26" t="s">
        <v>196</v>
      </c>
      <c r="AV331" s="23"/>
      <c r="AW331" s="24"/>
      <c r="AX331" s="27" t="s">
        <v>1252</v>
      </c>
      <c r="AY331" s="26" t="s">
        <v>229</v>
      </c>
    </row>
    <row r="332" spans="1:51" x14ac:dyDescent="0.25">
      <c r="A332" s="12"/>
      <c r="B332" s="11"/>
      <c r="C332" s="11"/>
      <c r="D332" s="11"/>
      <c r="E332" s="11"/>
      <c r="F332" s="11"/>
      <c r="G332" s="11"/>
      <c r="H332" s="11"/>
      <c r="I332" s="11"/>
      <c r="J332" s="11"/>
      <c r="K332" s="11"/>
      <c r="L332" s="11"/>
      <c r="M332" s="11"/>
      <c r="N332" s="11"/>
      <c r="O332" s="11"/>
      <c r="P332" s="11"/>
      <c r="Q332" s="11"/>
      <c r="R332" s="11"/>
      <c r="S332" s="11"/>
      <c r="T332" s="11"/>
      <c r="U332" s="11"/>
      <c r="V332" s="11"/>
      <c r="W332" s="11"/>
      <c r="X332" s="11"/>
      <c r="Y332" s="11"/>
      <c r="Z332" s="11"/>
      <c r="AA332" s="40" t="s">
        <v>167</v>
      </c>
      <c r="AB332" s="17"/>
      <c r="AC332" s="15"/>
      <c r="AD332" s="30" t="s">
        <v>372</v>
      </c>
      <c r="AE332" s="20" t="s">
        <v>196</v>
      </c>
      <c r="AF332" s="17"/>
      <c r="AG332" s="15"/>
      <c r="AH332" s="30" t="s">
        <v>372</v>
      </c>
      <c r="AI332" s="20" t="s">
        <v>196</v>
      </c>
      <c r="AJ332" s="17"/>
      <c r="AK332" s="15"/>
      <c r="AL332" s="29">
        <v>348737</v>
      </c>
      <c r="AM332" s="20" t="s">
        <v>196</v>
      </c>
      <c r="AN332" s="17"/>
      <c r="AO332" s="15"/>
      <c r="AP332" s="30" t="s">
        <v>372</v>
      </c>
      <c r="AQ332" s="20" t="s">
        <v>196</v>
      </c>
      <c r="AR332" s="17"/>
      <c r="AS332" s="15"/>
      <c r="AT332" s="30" t="s">
        <v>372</v>
      </c>
      <c r="AU332" s="20" t="s">
        <v>196</v>
      </c>
      <c r="AV332" s="17"/>
      <c r="AW332" s="15"/>
      <c r="AX332" s="29">
        <v>348737</v>
      </c>
      <c r="AY332" s="20" t="s">
        <v>196</v>
      </c>
    </row>
    <row r="333" spans="1:51" x14ac:dyDescent="0.25">
      <c r="A333" s="12"/>
      <c r="B333" s="11"/>
      <c r="C333" s="11"/>
      <c r="D333" s="11"/>
      <c r="E333" s="11"/>
      <c r="F333" s="11"/>
      <c r="G333" s="11"/>
      <c r="H333" s="11"/>
      <c r="I333" s="11"/>
      <c r="J333" s="11"/>
      <c r="K333" s="11"/>
      <c r="L333" s="11"/>
      <c r="M333" s="11"/>
      <c r="N333" s="11"/>
      <c r="O333" s="11"/>
      <c r="P333" s="11"/>
      <c r="Q333" s="11"/>
      <c r="R333" s="11"/>
      <c r="S333" s="11"/>
      <c r="T333" s="11"/>
      <c r="U333" s="11"/>
      <c r="V333" s="11"/>
      <c r="W333" s="11"/>
      <c r="X333" s="11"/>
      <c r="Y333" s="11"/>
      <c r="Z333" s="11"/>
      <c r="AA333" s="41" t="s">
        <v>168</v>
      </c>
      <c r="AB333" s="23"/>
      <c r="AC333" s="24"/>
      <c r="AD333" s="27" t="s">
        <v>372</v>
      </c>
      <c r="AE333" s="26" t="s">
        <v>196</v>
      </c>
      <c r="AF333" s="23"/>
      <c r="AG333" s="24"/>
      <c r="AH333" s="27" t="s">
        <v>372</v>
      </c>
      <c r="AI333" s="26" t="s">
        <v>196</v>
      </c>
      <c r="AJ333" s="23"/>
      <c r="AK333" s="24"/>
      <c r="AL333" s="27" t="s">
        <v>1253</v>
      </c>
      <c r="AM333" s="26" t="s">
        <v>229</v>
      </c>
      <c r="AN333" s="23"/>
      <c r="AO333" s="24"/>
      <c r="AP333" s="27" t="s">
        <v>372</v>
      </c>
      <c r="AQ333" s="26" t="s">
        <v>196</v>
      </c>
      <c r="AR333" s="23"/>
      <c r="AS333" s="24"/>
      <c r="AT333" s="27" t="s">
        <v>372</v>
      </c>
      <c r="AU333" s="26" t="s">
        <v>196</v>
      </c>
      <c r="AV333" s="23"/>
      <c r="AW333" s="24"/>
      <c r="AX333" s="27" t="s">
        <v>1253</v>
      </c>
      <c r="AY333" s="26" t="s">
        <v>229</v>
      </c>
    </row>
    <row r="334" spans="1:51" ht="25.5" x14ac:dyDescent="0.25">
      <c r="A334" s="12"/>
      <c r="B334" s="11"/>
      <c r="C334" s="11"/>
      <c r="D334" s="11"/>
      <c r="E334" s="11"/>
      <c r="F334" s="11"/>
      <c r="G334" s="11"/>
      <c r="H334" s="11"/>
      <c r="I334" s="11"/>
      <c r="J334" s="11"/>
      <c r="K334" s="11"/>
      <c r="L334" s="11"/>
      <c r="M334" s="11"/>
      <c r="N334" s="11"/>
      <c r="O334" s="11"/>
      <c r="P334" s="11"/>
      <c r="Q334" s="11"/>
      <c r="R334" s="11"/>
      <c r="S334" s="11"/>
      <c r="T334" s="11"/>
      <c r="U334" s="11"/>
      <c r="V334" s="11"/>
      <c r="W334" s="11"/>
      <c r="X334" s="11"/>
      <c r="Y334" s="11"/>
      <c r="Z334" s="11"/>
      <c r="AA334" s="40" t="s">
        <v>170</v>
      </c>
      <c r="AB334" s="17"/>
      <c r="AC334" s="15"/>
      <c r="AD334" s="30" t="s">
        <v>372</v>
      </c>
      <c r="AE334" s="20" t="s">
        <v>196</v>
      </c>
      <c r="AF334" s="17"/>
      <c r="AG334" s="15"/>
      <c r="AH334" s="29">
        <v>30000</v>
      </c>
      <c r="AI334" s="20" t="s">
        <v>196</v>
      </c>
      <c r="AJ334" s="17"/>
      <c r="AK334" s="15"/>
      <c r="AL334" s="29">
        <v>30000</v>
      </c>
      <c r="AM334" s="20" t="s">
        <v>196</v>
      </c>
      <c r="AN334" s="17"/>
      <c r="AO334" s="15"/>
      <c r="AP334" s="30" t="s">
        <v>372</v>
      </c>
      <c r="AQ334" s="20" t="s">
        <v>196</v>
      </c>
      <c r="AR334" s="17"/>
      <c r="AS334" s="15"/>
      <c r="AT334" s="30" t="s">
        <v>1254</v>
      </c>
      <c r="AU334" s="20" t="s">
        <v>229</v>
      </c>
      <c r="AV334" s="17"/>
      <c r="AW334" s="15"/>
      <c r="AX334" s="29">
        <v>30000</v>
      </c>
      <c r="AY334" s="20" t="s">
        <v>196</v>
      </c>
    </row>
    <row r="335" spans="1:51" x14ac:dyDescent="0.25">
      <c r="A335" s="12"/>
      <c r="B335" s="11"/>
      <c r="C335" s="11"/>
      <c r="D335" s="11"/>
      <c r="E335" s="11"/>
      <c r="F335" s="11"/>
      <c r="G335" s="11"/>
      <c r="H335" s="11"/>
      <c r="I335" s="11"/>
      <c r="J335" s="11"/>
      <c r="K335" s="11"/>
      <c r="L335" s="11"/>
      <c r="M335" s="11"/>
      <c r="N335" s="11"/>
      <c r="O335" s="11"/>
      <c r="P335" s="11"/>
      <c r="Q335" s="11"/>
      <c r="R335" s="11"/>
      <c r="S335" s="11"/>
      <c r="T335" s="11"/>
      <c r="U335" s="11"/>
      <c r="V335" s="11"/>
      <c r="W335" s="11"/>
      <c r="X335" s="11"/>
      <c r="Y335" s="11"/>
      <c r="Z335" s="11"/>
      <c r="AA335" s="41" t="s">
        <v>126</v>
      </c>
      <c r="AB335" s="23"/>
      <c r="AC335" s="24"/>
      <c r="AD335" s="27" t="s">
        <v>372</v>
      </c>
      <c r="AE335" s="26" t="s">
        <v>196</v>
      </c>
      <c r="AF335" s="23"/>
      <c r="AG335" s="24"/>
      <c r="AH335" s="27" t="s">
        <v>1254</v>
      </c>
      <c r="AI335" s="26" t="s">
        <v>229</v>
      </c>
      <c r="AJ335" s="23"/>
      <c r="AK335" s="24"/>
      <c r="AL335" s="27" t="s">
        <v>1254</v>
      </c>
      <c r="AM335" s="26" t="s">
        <v>229</v>
      </c>
      <c r="AN335" s="23"/>
      <c r="AO335" s="24"/>
      <c r="AP335" s="27" t="s">
        <v>372</v>
      </c>
      <c r="AQ335" s="26" t="s">
        <v>196</v>
      </c>
      <c r="AR335" s="23"/>
      <c r="AS335" s="24"/>
      <c r="AT335" s="25">
        <v>30000</v>
      </c>
      <c r="AU335" s="26" t="s">
        <v>196</v>
      </c>
      <c r="AV335" s="23"/>
      <c r="AW335" s="24"/>
      <c r="AX335" s="27" t="s">
        <v>1254</v>
      </c>
      <c r="AY335" s="26" t="s">
        <v>229</v>
      </c>
    </row>
    <row r="336" spans="1:51" x14ac:dyDescent="0.25">
      <c r="A336" s="12"/>
      <c r="B336" s="11"/>
      <c r="C336" s="11"/>
      <c r="D336" s="11"/>
      <c r="E336" s="11"/>
      <c r="F336" s="11"/>
      <c r="G336" s="11"/>
      <c r="H336" s="11"/>
      <c r="I336" s="11"/>
      <c r="J336" s="11"/>
      <c r="K336" s="11"/>
      <c r="L336" s="11"/>
      <c r="M336" s="11"/>
      <c r="N336" s="11"/>
      <c r="O336" s="11"/>
      <c r="P336" s="11"/>
      <c r="Q336" s="11"/>
      <c r="R336" s="11"/>
      <c r="S336" s="11"/>
      <c r="T336" s="11"/>
      <c r="U336" s="11"/>
      <c r="V336" s="11"/>
      <c r="W336" s="11"/>
      <c r="X336" s="11"/>
      <c r="Y336" s="11"/>
      <c r="Z336" s="11"/>
      <c r="AA336" s="40" t="s">
        <v>162</v>
      </c>
      <c r="AB336" s="17"/>
      <c r="AC336" s="15"/>
      <c r="AD336" s="30" t="s">
        <v>372</v>
      </c>
      <c r="AE336" s="20" t="s">
        <v>196</v>
      </c>
      <c r="AF336" s="17"/>
      <c r="AG336" s="15"/>
      <c r="AH336" s="30" t="s">
        <v>372</v>
      </c>
      <c r="AI336" s="20" t="s">
        <v>196</v>
      </c>
      <c r="AJ336" s="17"/>
      <c r="AK336" s="15"/>
      <c r="AL336" s="30" t="s">
        <v>573</v>
      </c>
      <c r="AM336" s="20" t="s">
        <v>229</v>
      </c>
      <c r="AN336" s="17"/>
      <c r="AO336" s="15"/>
      <c r="AP336" s="30" t="s">
        <v>1255</v>
      </c>
      <c r="AQ336" s="20" t="s">
        <v>229</v>
      </c>
      <c r="AR336" s="17"/>
      <c r="AS336" s="15"/>
      <c r="AT336" s="30" t="s">
        <v>372</v>
      </c>
      <c r="AU336" s="20" t="s">
        <v>196</v>
      </c>
      <c r="AV336" s="17"/>
      <c r="AW336" s="15"/>
      <c r="AX336" s="30" t="s">
        <v>1256</v>
      </c>
      <c r="AY336" s="20" t="s">
        <v>229</v>
      </c>
    </row>
    <row r="337" spans="1:51" x14ac:dyDescent="0.25">
      <c r="A337" s="12"/>
      <c r="B337" s="11"/>
      <c r="C337" s="11"/>
      <c r="D337" s="11"/>
      <c r="E337" s="11"/>
      <c r="F337" s="11"/>
      <c r="G337" s="11"/>
      <c r="H337" s="11"/>
      <c r="I337" s="11"/>
      <c r="J337" s="11"/>
      <c r="K337" s="11"/>
      <c r="L337" s="11"/>
      <c r="M337" s="11"/>
      <c r="N337" s="11"/>
      <c r="O337" s="11"/>
      <c r="P337" s="11"/>
      <c r="Q337" s="11"/>
      <c r="R337" s="11"/>
      <c r="S337" s="11"/>
      <c r="T337" s="11"/>
      <c r="U337" s="11"/>
      <c r="V337" s="11"/>
      <c r="W337" s="11"/>
      <c r="X337" s="11"/>
      <c r="Y337" s="11"/>
      <c r="Z337" s="11"/>
      <c r="AA337" s="41" t="s">
        <v>163</v>
      </c>
      <c r="AB337" s="23"/>
      <c r="AC337" s="24"/>
      <c r="AD337" s="27" t="s">
        <v>372</v>
      </c>
      <c r="AE337" s="26" t="s">
        <v>196</v>
      </c>
      <c r="AF337" s="23"/>
      <c r="AG337" s="24"/>
      <c r="AH337" s="27" t="s">
        <v>372</v>
      </c>
      <c r="AI337" s="26" t="s">
        <v>196</v>
      </c>
      <c r="AJ337" s="23"/>
      <c r="AK337" s="24"/>
      <c r="AL337" s="27" t="s">
        <v>1257</v>
      </c>
      <c r="AM337" s="26" t="s">
        <v>229</v>
      </c>
      <c r="AN337" s="23"/>
      <c r="AO337" s="24"/>
      <c r="AP337" s="27" t="s">
        <v>372</v>
      </c>
      <c r="AQ337" s="26" t="s">
        <v>196</v>
      </c>
      <c r="AR337" s="23"/>
      <c r="AS337" s="24"/>
      <c r="AT337" s="27" t="s">
        <v>372</v>
      </c>
      <c r="AU337" s="26" t="s">
        <v>196</v>
      </c>
      <c r="AV337" s="23"/>
      <c r="AW337" s="24"/>
      <c r="AX337" s="27" t="s">
        <v>1257</v>
      </c>
      <c r="AY337" s="26" t="s">
        <v>229</v>
      </c>
    </row>
    <row r="338" spans="1:51" x14ac:dyDescent="0.25">
      <c r="A338" s="12"/>
      <c r="B338" s="11"/>
      <c r="C338" s="11"/>
      <c r="D338" s="11"/>
      <c r="E338" s="11"/>
      <c r="F338" s="11"/>
      <c r="G338" s="11"/>
      <c r="H338" s="11"/>
      <c r="I338" s="11"/>
      <c r="J338" s="11"/>
      <c r="K338" s="11"/>
      <c r="L338" s="11"/>
      <c r="M338" s="11"/>
      <c r="N338" s="11"/>
      <c r="O338" s="11"/>
      <c r="P338" s="11"/>
      <c r="Q338" s="11"/>
      <c r="R338" s="11"/>
      <c r="S338" s="11"/>
      <c r="T338" s="11"/>
      <c r="U338" s="11"/>
      <c r="V338" s="11"/>
      <c r="W338" s="11"/>
      <c r="X338" s="11"/>
      <c r="Y338" s="11"/>
      <c r="Z338" s="11"/>
      <c r="AA338" s="40" t="s">
        <v>1258</v>
      </c>
      <c r="AB338" s="17"/>
      <c r="AC338" s="15"/>
      <c r="AD338" s="30" t="s">
        <v>372</v>
      </c>
      <c r="AE338" s="20" t="s">
        <v>196</v>
      </c>
      <c r="AF338" s="17"/>
      <c r="AG338" s="15"/>
      <c r="AH338" s="30" t="s">
        <v>372</v>
      </c>
      <c r="AI338" s="20" t="s">
        <v>196</v>
      </c>
      <c r="AJ338" s="17"/>
      <c r="AK338" s="15"/>
      <c r="AL338" s="30" t="s">
        <v>372</v>
      </c>
      <c r="AM338" s="20" t="s">
        <v>196</v>
      </c>
      <c r="AN338" s="17"/>
      <c r="AO338" s="15"/>
      <c r="AP338" s="29">
        <v>85023</v>
      </c>
      <c r="AQ338" s="20" t="s">
        <v>196</v>
      </c>
      <c r="AR338" s="17"/>
      <c r="AS338" s="15"/>
      <c r="AT338" s="30" t="s">
        <v>1243</v>
      </c>
      <c r="AU338" s="20" t="s">
        <v>229</v>
      </c>
      <c r="AV338" s="17"/>
      <c r="AW338" s="15"/>
      <c r="AX338" s="30" t="s">
        <v>372</v>
      </c>
      <c r="AY338" s="20" t="s">
        <v>196</v>
      </c>
    </row>
    <row r="339" spans="1:51" ht="25.5" x14ac:dyDescent="0.25">
      <c r="A339" s="12"/>
      <c r="B339" s="11"/>
      <c r="C339" s="11"/>
      <c r="D339" s="11"/>
      <c r="E339" s="11"/>
      <c r="F339" s="11"/>
      <c r="G339" s="11"/>
      <c r="H339" s="11"/>
      <c r="I339" s="11"/>
      <c r="J339" s="11"/>
      <c r="K339" s="11"/>
      <c r="L339" s="11"/>
      <c r="M339" s="11"/>
      <c r="N339" s="11"/>
      <c r="O339" s="11"/>
      <c r="P339" s="11"/>
      <c r="Q339" s="11"/>
      <c r="R339" s="11"/>
      <c r="S339" s="11"/>
      <c r="T339" s="11"/>
      <c r="U339" s="11"/>
      <c r="V339" s="11"/>
      <c r="W339" s="11"/>
      <c r="X339" s="11"/>
      <c r="Y339" s="11"/>
      <c r="Z339" s="11"/>
      <c r="AA339" s="41" t="s">
        <v>1004</v>
      </c>
      <c r="AB339" s="23"/>
      <c r="AC339" s="24"/>
      <c r="AD339" s="27" t="s">
        <v>372</v>
      </c>
      <c r="AE339" s="26" t="s">
        <v>196</v>
      </c>
      <c r="AF339" s="23"/>
      <c r="AG339" s="24"/>
      <c r="AH339" s="27">
        <v>950</v>
      </c>
      <c r="AI339" s="26" t="s">
        <v>196</v>
      </c>
      <c r="AJ339" s="23"/>
      <c r="AK339" s="24"/>
      <c r="AL339" s="25">
        <v>10786</v>
      </c>
      <c r="AM339" s="26" t="s">
        <v>196</v>
      </c>
      <c r="AN339" s="23"/>
      <c r="AO339" s="24"/>
      <c r="AP339" s="27" t="s">
        <v>372</v>
      </c>
      <c r="AQ339" s="26" t="s">
        <v>196</v>
      </c>
      <c r="AR339" s="23"/>
      <c r="AS339" s="24"/>
      <c r="AT339" s="27" t="s">
        <v>1259</v>
      </c>
      <c r="AU339" s="26" t="s">
        <v>229</v>
      </c>
      <c r="AV339" s="23"/>
      <c r="AW339" s="24"/>
      <c r="AX339" s="27" t="s">
        <v>372</v>
      </c>
      <c r="AY339" s="26" t="s">
        <v>196</v>
      </c>
    </row>
    <row r="340" spans="1:51" ht="15.75" thickBot="1" x14ac:dyDescent="0.3">
      <c r="A340" s="12"/>
      <c r="B340" s="11"/>
      <c r="C340" s="11"/>
      <c r="D340" s="11"/>
      <c r="E340" s="11"/>
      <c r="F340" s="11"/>
      <c r="G340" s="11"/>
      <c r="H340" s="11"/>
      <c r="I340" s="11"/>
      <c r="J340" s="11"/>
      <c r="K340" s="11"/>
      <c r="L340" s="11"/>
      <c r="M340" s="11"/>
      <c r="N340" s="11"/>
      <c r="O340" s="11"/>
      <c r="P340" s="11"/>
      <c r="Q340" s="11"/>
      <c r="R340" s="11"/>
      <c r="S340" s="11"/>
      <c r="T340" s="11"/>
      <c r="U340" s="11"/>
      <c r="V340" s="11"/>
      <c r="W340" s="11"/>
      <c r="X340" s="11"/>
      <c r="Y340" s="11"/>
      <c r="Z340" s="11"/>
      <c r="AA340" s="40" t="s">
        <v>166</v>
      </c>
      <c r="AB340" s="17"/>
      <c r="AC340" s="15"/>
      <c r="AD340" s="30" t="s">
        <v>372</v>
      </c>
      <c r="AE340" s="20" t="s">
        <v>196</v>
      </c>
      <c r="AF340" s="17"/>
      <c r="AG340" s="15"/>
      <c r="AH340" s="30" t="s">
        <v>372</v>
      </c>
      <c r="AI340" s="20" t="s">
        <v>196</v>
      </c>
      <c r="AJ340" s="17"/>
      <c r="AK340" s="15"/>
      <c r="AL340" s="30">
        <v>487</v>
      </c>
      <c r="AM340" s="20" t="s">
        <v>196</v>
      </c>
      <c r="AN340" s="17"/>
      <c r="AO340" s="15"/>
      <c r="AP340" s="30" t="s">
        <v>372</v>
      </c>
      <c r="AQ340" s="20" t="s">
        <v>196</v>
      </c>
      <c r="AR340" s="17"/>
      <c r="AS340" s="15"/>
      <c r="AT340" s="30" t="s">
        <v>372</v>
      </c>
      <c r="AU340" s="20" t="s">
        <v>196</v>
      </c>
      <c r="AV340" s="17"/>
      <c r="AW340" s="15"/>
      <c r="AX340" s="30">
        <v>487</v>
      </c>
      <c r="AY340" s="20" t="s">
        <v>196</v>
      </c>
    </row>
    <row r="341" spans="1:51" x14ac:dyDescent="0.25">
      <c r="A341" s="12"/>
      <c r="B341" s="11"/>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c r="AA341" s="16"/>
      <c r="AB341" s="16"/>
      <c r="AC341" s="31"/>
      <c r="AD341" s="31"/>
      <c r="AE341" s="16"/>
      <c r="AF341" s="16"/>
      <c r="AG341" s="31"/>
      <c r="AH341" s="31"/>
      <c r="AI341" s="16"/>
      <c r="AJ341" s="16"/>
      <c r="AK341" s="31"/>
      <c r="AL341" s="31"/>
      <c r="AM341" s="16"/>
      <c r="AN341" s="16"/>
      <c r="AO341" s="31"/>
      <c r="AP341" s="31"/>
      <c r="AQ341" s="16"/>
      <c r="AR341" s="16"/>
      <c r="AS341" s="31"/>
      <c r="AT341" s="31"/>
      <c r="AU341" s="16"/>
      <c r="AV341" s="16"/>
      <c r="AW341" s="31"/>
      <c r="AX341" s="31"/>
      <c r="AY341" s="16"/>
    </row>
    <row r="342" spans="1:51" ht="26.25" thickBot="1" x14ac:dyDescent="0.3">
      <c r="A342" s="12"/>
      <c r="B342" s="11"/>
      <c r="C342" s="11"/>
      <c r="D342" s="11"/>
      <c r="E342" s="11"/>
      <c r="F342" s="11"/>
      <c r="G342" s="11"/>
      <c r="H342" s="11"/>
      <c r="I342" s="11"/>
      <c r="J342" s="11"/>
      <c r="K342" s="11"/>
      <c r="L342" s="11"/>
      <c r="M342" s="11"/>
      <c r="N342" s="11"/>
      <c r="O342" s="11"/>
      <c r="P342" s="11"/>
      <c r="Q342" s="11"/>
      <c r="R342" s="11"/>
      <c r="S342" s="11"/>
      <c r="T342" s="11"/>
      <c r="U342" s="11"/>
      <c r="V342" s="11"/>
      <c r="W342" s="11"/>
      <c r="X342" s="11"/>
      <c r="Y342" s="11"/>
      <c r="Z342" s="11"/>
      <c r="AA342" s="60" t="s">
        <v>1260</v>
      </c>
      <c r="AB342" s="23"/>
      <c r="AC342" s="24"/>
      <c r="AD342" s="27" t="s">
        <v>372</v>
      </c>
      <c r="AE342" s="26" t="s">
        <v>196</v>
      </c>
      <c r="AF342" s="23"/>
      <c r="AG342" s="24"/>
      <c r="AH342" s="27">
        <v>950</v>
      </c>
      <c r="AI342" s="26" t="s">
        <v>196</v>
      </c>
      <c r="AJ342" s="23"/>
      <c r="AK342" s="24"/>
      <c r="AL342" s="25">
        <v>73248</v>
      </c>
      <c r="AM342" s="26" t="s">
        <v>196</v>
      </c>
      <c r="AN342" s="23"/>
      <c r="AO342" s="24"/>
      <c r="AP342" s="25">
        <v>84733</v>
      </c>
      <c r="AQ342" s="26" t="s">
        <v>196</v>
      </c>
      <c r="AR342" s="23"/>
      <c r="AS342" s="24"/>
      <c r="AT342" s="27" t="s">
        <v>1261</v>
      </c>
      <c r="AU342" s="26" t="s">
        <v>229</v>
      </c>
      <c r="AV342" s="23"/>
      <c r="AW342" s="24"/>
      <c r="AX342" s="25">
        <v>62172</v>
      </c>
      <c r="AY342" s="26" t="s">
        <v>196</v>
      </c>
    </row>
    <row r="343" spans="1:51" x14ac:dyDescent="0.25">
      <c r="A343" s="12"/>
      <c r="B343" s="11"/>
      <c r="C343" s="11"/>
      <c r="D343" s="11"/>
      <c r="E343" s="11"/>
      <c r="F343" s="11"/>
      <c r="G343" s="11"/>
      <c r="H343" s="11"/>
      <c r="I343" s="11"/>
      <c r="J343" s="11"/>
      <c r="K343" s="11"/>
      <c r="L343" s="11"/>
      <c r="M343" s="11"/>
      <c r="N343" s="11"/>
      <c r="O343" s="11"/>
      <c r="P343" s="11"/>
      <c r="Q343" s="11"/>
      <c r="R343" s="11"/>
      <c r="S343" s="11"/>
      <c r="T343" s="11"/>
      <c r="U343" s="11"/>
      <c r="V343" s="11"/>
      <c r="W343" s="11"/>
      <c r="X343" s="11"/>
      <c r="Y343" s="11"/>
      <c r="Z343" s="11"/>
      <c r="AA343" s="16"/>
      <c r="AB343" s="16"/>
      <c r="AC343" s="31"/>
      <c r="AD343" s="31"/>
      <c r="AE343" s="16"/>
      <c r="AF343" s="16"/>
      <c r="AG343" s="31"/>
      <c r="AH343" s="31"/>
      <c r="AI343" s="16"/>
      <c r="AJ343" s="16"/>
      <c r="AK343" s="31"/>
      <c r="AL343" s="31"/>
      <c r="AM343" s="16"/>
      <c r="AN343" s="16"/>
      <c r="AO343" s="31"/>
      <c r="AP343" s="31"/>
      <c r="AQ343" s="16"/>
      <c r="AR343" s="16"/>
      <c r="AS343" s="31"/>
      <c r="AT343" s="31"/>
      <c r="AU343" s="16"/>
      <c r="AV343" s="16"/>
      <c r="AW343" s="31"/>
      <c r="AX343" s="31"/>
      <c r="AY343" s="16"/>
    </row>
    <row r="344" spans="1:51" ht="25.5" x14ac:dyDescent="0.25">
      <c r="A344" s="12"/>
      <c r="B344" s="11"/>
      <c r="C344" s="11"/>
      <c r="D344" s="11"/>
      <c r="E344" s="11"/>
      <c r="F344" s="11"/>
      <c r="G344" s="11"/>
      <c r="H344" s="11"/>
      <c r="I344" s="11"/>
      <c r="J344" s="11"/>
      <c r="K344" s="11"/>
      <c r="L344" s="11"/>
      <c r="M344" s="11"/>
      <c r="N344" s="11"/>
      <c r="O344" s="11"/>
      <c r="P344" s="11"/>
      <c r="Q344" s="11"/>
      <c r="R344" s="11"/>
      <c r="S344" s="11"/>
      <c r="T344" s="11"/>
      <c r="U344" s="11"/>
      <c r="V344" s="11"/>
      <c r="W344" s="11"/>
      <c r="X344" s="11"/>
      <c r="Y344" s="11"/>
      <c r="Z344" s="11"/>
      <c r="AA344" s="28" t="s">
        <v>158</v>
      </c>
      <c r="AB344" s="17"/>
      <c r="AC344" s="15"/>
      <c r="AD344" s="30" t="s">
        <v>372</v>
      </c>
      <c r="AE344" s="20" t="s">
        <v>196</v>
      </c>
      <c r="AF344" s="17"/>
      <c r="AG344" s="15"/>
      <c r="AH344" s="30" t="s">
        <v>372</v>
      </c>
      <c r="AI344" s="20" t="s">
        <v>196</v>
      </c>
      <c r="AJ344" s="17"/>
      <c r="AK344" s="15"/>
      <c r="AL344" s="30" t="s">
        <v>1262</v>
      </c>
      <c r="AM344" s="20" t="s">
        <v>229</v>
      </c>
      <c r="AN344" s="17"/>
      <c r="AO344" s="15"/>
      <c r="AP344" s="30">
        <v>720</v>
      </c>
      <c r="AQ344" s="20" t="s">
        <v>196</v>
      </c>
      <c r="AR344" s="17"/>
      <c r="AS344" s="15"/>
      <c r="AT344" s="30" t="s">
        <v>372</v>
      </c>
      <c r="AU344" s="20" t="s">
        <v>196</v>
      </c>
      <c r="AV344" s="17"/>
      <c r="AW344" s="15"/>
      <c r="AX344" s="30" t="s">
        <v>1263</v>
      </c>
      <c r="AY344" s="20" t="s">
        <v>229</v>
      </c>
    </row>
    <row r="345" spans="1:51" ht="26.25" thickBot="1" x14ac:dyDescent="0.3">
      <c r="A345" s="12"/>
      <c r="B345" s="11"/>
      <c r="C345" s="11"/>
      <c r="D345" s="11"/>
      <c r="E345" s="11"/>
      <c r="F345" s="11"/>
      <c r="G345" s="11"/>
      <c r="H345" s="11"/>
      <c r="I345" s="11"/>
      <c r="J345" s="11"/>
      <c r="K345" s="11"/>
      <c r="L345" s="11"/>
      <c r="M345" s="11"/>
      <c r="N345" s="11"/>
      <c r="O345" s="11"/>
      <c r="P345" s="11"/>
      <c r="Q345" s="11"/>
      <c r="R345" s="11"/>
      <c r="S345" s="11"/>
      <c r="T345" s="11"/>
      <c r="U345" s="11"/>
      <c r="V345" s="11"/>
      <c r="W345" s="11"/>
      <c r="X345" s="11"/>
      <c r="Y345" s="11"/>
      <c r="Z345" s="11"/>
      <c r="AA345" s="21" t="s">
        <v>1240</v>
      </c>
      <c r="AB345" s="23"/>
      <c r="AC345" s="24"/>
      <c r="AD345" s="27" t="s">
        <v>372</v>
      </c>
      <c r="AE345" s="26" t="s">
        <v>196</v>
      </c>
      <c r="AF345" s="23"/>
      <c r="AG345" s="24"/>
      <c r="AH345" s="27" t="s">
        <v>372</v>
      </c>
      <c r="AI345" s="26" t="s">
        <v>196</v>
      </c>
      <c r="AJ345" s="23"/>
      <c r="AK345" s="24"/>
      <c r="AL345" s="25">
        <v>19712</v>
      </c>
      <c r="AM345" s="26" t="s">
        <v>196</v>
      </c>
      <c r="AN345" s="23"/>
      <c r="AO345" s="24"/>
      <c r="AP345" s="27">
        <v>10</v>
      </c>
      <c r="AQ345" s="26" t="s">
        <v>196</v>
      </c>
      <c r="AR345" s="23"/>
      <c r="AS345" s="24"/>
      <c r="AT345" s="27" t="s">
        <v>372</v>
      </c>
      <c r="AU345" s="26" t="s">
        <v>196</v>
      </c>
      <c r="AV345" s="23"/>
      <c r="AW345" s="24"/>
      <c r="AX345" s="25">
        <v>19722</v>
      </c>
      <c r="AY345" s="26" t="s">
        <v>196</v>
      </c>
    </row>
    <row r="346" spans="1:51" x14ac:dyDescent="0.25">
      <c r="A346" s="12"/>
      <c r="B346" s="11"/>
      <c r="C346" s="11"/>
      <c r="D346" s="11"/>
      <c r="E346" s="11"/>
      <c r="F346" s="11"/>
      <c r="G346" s="11"/>
      <c r="H346" s="11"/>
      <c r="I346" s="11"/>
      <c r="J346" s="11"/>
      <c r="K346" s="11"/>
      <c r="L346" s="11"/>
      <c r="M346" s="11"/>
      <c r="N346" s="11"/>
      <c r="O346" s="11"/>
      <c r="P346" s="11"/>
      <c r="Q346" s="11"/>
      <c r="R346" s="11"/>
      <c r="S346" s="11"/>
      <c r="T346" s="11"/>
      <c r="U346" s="11"/>
      <c r="V346" s="11"/>
      <c r="W346" s="11"/>
      <c r="X346" s="11"/>
      <c r="Y346" s="11"/>
      <c r="Z346" s="11"/>
      <c r="AA346" s="16"/>
      <c r="AB346" s="16"/>
      <c r="AC346" s="31"/>
      <c r="AD346" s="31"/>
      <c r="AE346" s="16"/>
      <c r="AF346" s="16"/>
      <c r="AG346" s="31"/>
      <c r="AH346" s="31"/>
      <c r="AI346" s="16"/>
      <c r="AJ346" s="16"/>
      <c r="AK346" s="31"/>
      <c r="AL346" s="31"/>
      <c r="AM346" s="16"/>
      <c r="AN346" s="16"/>
      <c r="AO346" s="31"/>
      <c r="AP346" s="31"/>
      <c r="AQ346" s="16"/>
      <c r="AR346" s="16"/>
      <c r="AS346" s="31"/>
      <c r="AT346" s="31"/>
      <c r="AU346" s="16"/>
      <c r="AV346" s="16"/>
      <c r="AW346" s="31"/>
      <c r="AX346" s="31"/>
      <c r="AY346" s="16"/>
    </row>
    <row r="347" spans="1:51" ht="15.75" thickBot="1" x14ac:dyDescent="0.3">
      <c r="A347" s="12"/>
      <c r="B347" s="11"/>
      <c r="C347" s="11"/>
      <c r="D347" s="11"/>
      <c r="E347" s="11"/>
      <c r="F347" s="11"/>
      <c r="G347" s="11"/>
      <c r="H347" s="11"/>
      <c r="I347" s="11"/>
      <c r="J347" s="11"/>
      <c r="K347" s="11"/>
      <c r="L347" s="11"/>
      <c r="M347" s="11"/>
      <c r="N347" s="11"/>
      <c r="O347" s="11"/>
      <c r="P347" s="11"/>
      <c r="Q347" s="11"/>
      <c r="R347" s="11"/>
      <c r="S347" s="11"/>
      <c r="T347" s="11"/>
      <c r="U347" s="11"/>
      <c r="V347" s="11"/>
      <c r="W347" s="11"/>
      <c r="X347" s="11"/>
      <c r="Y347" s="11"/>
      <c r="Z347" s="11"/>
      <c r="AA347" s="28" t="s">
        <v>1241</v>
      </c>
      <c r="AB347" s="17"/>
      <c r="AC347" s="15" t="s">
        <v>204</v>
      </c>
      <c r="AD347" s="30" t="s">
        <v>372</v>
      </c>
      <c r="AE347" s="20" t="s">
        <v>196</v>
      </c>
      <c r="AF347" s="17"/>
      <c r="AG347" s="15" t="s">
        <v>204</v>
      </c>
      <c r="AH347" s="30" t="s">
        <v>372</v>
      </c>
      <c r="AI347" s="20" t="s">
        <v>196</v>
      </c>
      <c r="AJ347" s="17"/>
      <c r="AK347" s="15" t="s">
        <v>204</v>
      </c>
      <c r="AL347" s="29">
        <v>16689</v>
      </c>
      <c r="AM347" s="20" t="s">
        <v>196</v>
      </c>
      <c r="AN347" s="17"/>
      <c r="AO347" s="15" t="s">
        <v>204</v>
      </c>
      <c r="AP347" s="30">
        <v>730</v>
      </c>
      <c r="AQ347" s="20" t="s">
        <v>196</v>
      </c>
      <c r="AR347" s="17"/>
      <c r="AS347" s="15" t="s">
        <v>204</v>
      </c>
      <c r="AT347" s="30" t="s">
        <v>372</v>
      </c>
      <c r="AU347" s="20" t="s">
        <v>196</v>
      </c>
      <c r="AV347" s="17"/>
      <c r="AW347" s="15" t="s">
        <v>204</v>
      </c>
      <c r="AX347" s="29">
        <v>17419</v>
      </c>
      <c r="AY347" s="20" t="s">
        <v>196</v>
      </c>
    </row>
    <row r="348" spans="1:51" ht="15.75" thickTop="1" x14ac:dyDescent="0.25">
      <c r="A348" s="12"/>
      <c r="B348" s="11"/>
      <c r="C348" s="11"/>
      <c r="D348" s="11"/>
      <c r="E348" s="11"/>
      <c r="F348" s="11"/>
      <c r="G348" s="11"/>
      <c r="H348" s="11"/>
      <c r="I348" s="11"/>
      <c r="J348" s="11"/>
      <c r="K348" s="11"/>
      <c r="L348" s="11"/>
      <c r="M348" s="11"/>
      <c r="N348" s="11"/>
      <c r="O348" s="11"/>
      <c r="P348" s="11"/>
      <c r="Q348" s="11"/>
      <c r="R348" s="11"/>
      <c r="S348" s="11"/>
      <c r="T348" s="11"/>
      <c r="U348" s="11"/>
      <c r="V348" s="11"/>
      <c r="W348" s="11"/>
      <c r="X348" s="11"/>
      <c r="Y348" s="11"/>
      <c r="Z348" s="11"/>
      <c r="AA348" s="16"/>
      <c r="AB348" s="16"/>
      <c r="AC348" s="32"/>
      <c r="AD348" s="32"/>
      <c r="AE348" s="16"/>
      <c r="AF348" s="16"/>
      <c r="AG348" s="32"/>
      <c r="AH348" s="32"/>
      <c r="AI348" s="16"/>
      <c r="AJ348" s="16"/>
      <c r="AK348" s="32"/>
      <c r="AL348" s="32"/>
      <c r="AM348" s="16"/>
      <c r="AN348" s="16"/>
      <c r="AO348" s="32"/>
      <c r="AP348" s="32"/>
      <c r="AQ348" s="16"/>
      <c r="AR348" s="16"/>
      <c r="AS348" s="32"/>
      <c r="AT348" s="32"/>
      <c r="AU348" s="16"/>
      <c r="AV348" s="16"/>
      <c r="AW348" s="32"/>
      <c r="AX348" s="32"/>
      <c r="AY348" s="16"/>
    </row>
  </sheetData>
  <mergeCells count="620">
    <mergeCell ref="AA311:AY311"/>
    <mergeCell ref="AA312:AY312"/>
    <mergeCell ref="AA313:AY313"/>
    <mergeCell ref="AA314:AY314"/>
    <mergeCell ref="AA315:AY315"/>
    <mergeCell ref="AA275:AY275"/>
    <mergeCell ref="AA276:AY276"/>
    <mergeCell ref="AA277:AY277"/>
    <mergeCell ref="AA278:AY278"/>
    <mergeCell ref="AA279:AY279"/>
    <mergeCell ref="AA310:AY310"/>
    <mergeCell ref="AA235:AY235"/>
    <mergeCell ref="AA236:AY236"/>
    <mergeCell ref="AA237:AY237"/>
    <mergeCell ref="AA238:AY238"/>
    <mergeCell ref="AA239:AY239"/>
    <mergeCell ref="AA274:AY274"/>
    <mergeCell ref="AA193:AY193"/>
    <mergeCell ref="AA194:AY194"/>
    <mergeCell ref="AA195:AY195"/>
    <mergeCell ref="AA196:AY196"/>
    <mergeCell ref="AA233:AY233"/>
    <mergeCell ref="AA234:AY234"/>
    <mergeCell ref="AA152:AY152"/>
    <mergeCell ref="AA153:AY153"/>
    <mergeCell ref="AA154:AY154"/>
    <mergeCell ref="AA190:AY190"/>
    <mergeCell ref="AA191:AY191"/>
    <mergeCell ref="AA192:AY192"/>
    <mergeCell ref="AA111:AY111"/>
    <mergeCell ref="AA112:AY112"/>
    <mergeCell ref="AA113:AY113"/>
    <mergeCell ref="AA149:AY149"/>
    <mergeCell ref="AA150:AY150"/>
    <mergeCell ref="AA151:AY151"/>
    <mergeCell ref="AA60:AY60"/>
    <mergeCell ref="AA61:AY61"/>
    <mergeCell ref="AA62:AY62"/>
    <mergeCell ref="AA108:AY108"/>
    <mergeCell ref="AA109:AY109"/>
    <mergeCell ref="AA110:AY110"/>
    <mergeCell ref="AA9:AY9"/>
    <mergeCell ref="AA10:AY10"/>
    <mergeCell ref="AA56:AY56"/>
    <mergeCell ref="AA57:AY57"/>
    <mergeCell ref="AA58:AY58"/>
    <mergeCell ref="AA59:AY59"/>
    <mergeCell ref="B345:Z345"/>
    <mergeCell ref="B346:Z346"/>
    <mergeCell ref="B347:Z347"/>
    <mergeCell ref="B348:Z348"/>
    <mergeCell ref="AA3:AY3"/>
    <mergeCell ref="AA4:AY4"/>
    <mergeCell ref="AA5:AY5"/>
    <mergeCell ref="AA6:AY6"/>
    <mergeCell ref="AA7:AY7"/>
    <mergeCell ref="AA8:AY8"/>
    <mergeCell ref="B339:Z339"/>
    <mergeCell ref="B340:Z340"/>
    <mergeCell ref="B341:Z341"/>
    <mergeCell ref="B342:Z342"/>
    <mergeCell ref="B343:Z343"/>
    <mergeCell ref="B344:Z344"/>
    <mergeCell ref="B333:Z333"/>
    <mergeCell ref="B334:Z334"/>
    <mergeCell ref="B335:Z335"/>
    <mergeCell ref="B336:Z336"/>
    <mergeCell ref="B337:Z337"/>
    <mergeCell ref="B338:Z338"/>
    <mergeCell ref="B327:Z327"/>
    <mergeCell ref="B328:Z328"/>
    <mergeCell ref="B329:Z329"/>
    <mergeCell ref="B330:Z330"/>
    <mergeCell ref="B331:Z331"/>
    <mergeCell ref="B332:Z332"/>
    <mergeCell ref="B294:Z294"/>
    <mergeCell ref="B322:Z322"/>
    <mergeCell ref="B323:Z323"/>
    <mergeCell ref="B324:Z324"/>
    <mergeCell ref="B325:Z325"/>
    <mergeCell ref="B326:Z326"/>
    <mergeCell ref="B288:Z288"/>
    <mergeCell ref="B289:Z289"/>
    <mergeCell ref="B290:Z290"/>
    <mergeCell ref="B291:Z291"/>
    <mergeCell ref="B292:Z292"/>
    <mergeCell ref="B293:Z293"/>
    <mergeCell ref="B252:Z252"/>
    <mergeCell ref="B253:Z253"/>
    <mergeCell ref="B254:Z254"/>
    <mergeCell ref="B255:Z255"/>
    <mergeCell ref="B256:Z256"/>
    <mergeCell ref="B257:Z257"/>
    <mergeCell ref="B217:Z217"/>
    <mergeCell ref="B218:Z218"/>
    <mergeCell ref="B219:Z219"/>
    <mergeCell ref="B220:Z220"/>
    <mergeCell ref="B221:Z221"/>
    <mergeCell ref="B251:Z251"/>
    <mergeCell ref="B181:Z181"/>
    <mergeCell ref="B182:Z182"/>
    <mergeCell ref="B183:Z183"/>
    <mergeCell ref="B184:Z184"/>
    <mergeCell ref="B215:Z215"/>
    <mergeCell ref="B216:Z216"/>
    <mergeCell ref="B146:Z146"/>
    <mergeCell ref="B147:Z147"/>
    <mergeCell ref="B148:Z148"/>
    <mergeCell ref="B178:Z178"/>
    <mergeCell ref="B179:Z179"/>
    <mergeCell ref="B180:Z180"/>
    <mergeCell ref="B110:Z110"/>
    <mergeCell ref="B111:Z111"/>
    <mergeCell ref="B142:Z142"/>
    <mergeCell ref="B143:Z143"/>
    <mergeCell ref="B144:Z144"/>
    <mergeCell ref="B145:Z145"/>
    <mergeCell ref="B61:Z61"/>
    <mergeCell ref="B105:Z105"/>
    <mergeCell ref="B106:Z106"/>
    <mergeCell ref="B107:Z107"/>
    <mergeCell ref="B108:Z108"/>
    <mergeCell ref="B109:Z109"/>
    <mergeCell ref="B55:Z55"/>
    <mergeCell ref="B56:Z56"/>
    <mergeCell ref="B57:Z57"/>
    <mergeCell ref="B58:Z58"/>
    <mergeCell ref="B59:Z59"/>
    <mergeCell ref="B60:Z60"/>
    <mergeCell ref="B6:Z6"/>
    <mergeCell ref="B7:Z7"/>
    <mergeCell ref="B8:Z8"/>
    <mergeCell ref="B9:Z9"/>
    <mergeCell ref="B10:Z10"/>
    <mergeCell ref="B11:Z11"/>
    <mergeCell ref="AY317:AY318"/>
    <mergeCell ref="A1:A2"/>
    <mergeCell ref="B1:Z1"/>
    <mergeCell ref="AA1:AY1"/>
    <mergeCell ref="B2:Z2"/>
    <mergeCell ref="AA2:AY2"/>
    <mergeCell ref="A3:A348"/>
    <mergeCell ref="B3:Z3"/>
    <mergeCell ref="B4:Z4"/>
    <mergeCell ref="B5:Z5"/>
    <mergeCell ref="AQ317:AQ318"/>
    <mergeCell ref="AR317:AR318"/>
    <mergeCell ref="AS317:AT318"/>
    <mergeCell ref="AU317:AU318"/>
    <mergeCell ref="AV317:AV318"/>
    <mergeCell ref="AW317:AX318"/>
    <mergeCell ref="AJ317:AJ318"/>
    <mergeCell ref="AK317:AL318"/>
    <mergeCell ref="AM317:AM318"/>
    <mergeCell ref="AN317:AN318"/>
    <mergeCell ref="AO317:AP317"/>
    <mergeCell ref="AO318:AP318"/>
    <mergeCell ref="AY281:AY282"/>
    <mergeCell ref="AA317:AA318"/>
    <mergeCell ref="AB317:AB318"/>
    <mergeCell ref="AC317:AD317"/>
    <mergeCell ref="AC318:AD318"/>
    <mergeCell ref="AE317:AE318"/>
    <mergeCell ref="AF317:AF318"/>
    <mergeCell ref="AG317:AH317"/>
    <mergeCell ref="AG318:AH318"/>
    <mergeCell ref="AI317:AI318"/>
    <mergeCell ref="AQ281:AQ282"/>
    <mergeCell ref="AR281:AR282"/>
    <mergeCell ref="AS281:AT282"/>
    <mergeCell ref="AU281:AU282"/>
    <mergeCell ref="AV281:AV282"/>
    <mergeCell ref="AW281:AX282"/>
    <mergeCell ref="AJ281:AJ282"/>
    <mergeCell ref="AK281:AL282"/>
    <mergeCell ref="AM281:AM282"/>
    <mergeCell ref="AN281:AN282"/>
    <mergeCell ref="AO281:AP281"/>
    <mergeCell ref="AO282:AP282"/>
    <mergeCell ref="AY241:AY243"/>
    <mergeCell ref="AA281:AA282"/>
    <mergeCell ref="AB281:AB282"/>
    <mergeCell ref="AC281:AD281"/>
    <mergeCell ref="AC282:AD282"/>
    <mergeCell ref="AE281:AE282"/>
    <mergeCell ref="AF281:AF282"/>
    <mergeCell ref="AG281:AH281"/>
    <mergeCell ref="AG282:AH282"/>
    <mergeCell ref="AI281:AI282"/>
    <mergeCell ref="AQ241:AQ243"/>
    <mergeCell ref="AR241:AR243"/>
    <mergeCell ref="AS241:AT243"/>
    <mergeCell ref="AU241:AU243"/>
    <mergeCell ref="AV241:AV243"/>
    <mergeCell ref="AW241:AX243"/>
    <mergeCell ref="AK241:AL241"/>
    <mergeCell ref="AK242:AL242"/>
    <mergeCell ref="AK243:AL243"/>
    <mergeCell ref="AM241:AM243"/>
    <mergeCell ref="AN241:AN243"/>
    <mergeCell ref="AO241:AP241"/>
    <mergeCell ref="AO242:AP242"/>
    <mergeCell ref="AO243:AP243"/>
    <mergeCell ref="AF241:AF243"/>
    <mergeCell ref="AG241:AH241"/>
    <mergeCell ref="AG242:AH242"/>
    <mergeCell ref="AG243:AH243"/>
    <mergeCell ref="AI241:AI243"/>
    <mergeCell ref="AJ241:AJ243"/>
    <mergeCell ref="AA241:AA243"/>
    <mergeCell ref="AB241:AB243"/>
    <mergeCell ref="AC241:AD241"/>
    <mergeCell ref="AC242:AD242"/>
    <mergeCell ref="AC243:AD243"/>
    <mergeCell ref="AE241:AE243"/>
    <mergeCell ref="AB228:AE228"/>
    <mergeCell ref="AF228:AI228"/>
    <mergeCell ref="AJ228:AM228"/>
    <mergeCell ref="AN228:AQ228"/>
    <mergeCell ref="AR228:AU228"/>
    <mergeCell ref="AV228:AY228"/>
    <mergeCell ref="AB224:AE224"/>
    <mergeCell ref="AF224:AI224"/>
    <mergeCell ref="AJ224:AM224"/>
    <mergeCell ref="AN224:AQ224"/>
    <mergeCell ref="AR224:AU224"/>
    <mergeCell ref="AV224:AY224"/>
    <mergeCell ref="AB217:AE217"/>
    <mergeCell ref="AF217:AI217"/>
    <mergeCell ref="AJ217:AM217"/>
    <mergeCell ref="AN217:AQ217"/>
    <mergeCell ref="AR217:AU217"/>
    <mergeCell ref="AV217:AY217"/>
    <mergeCell ref="AV205:AY205"/>
    <mergeCell ref="AB215:AE215"/>
    <mergeCell ref="AF215:AI215"/>
    <mergeCell ref="AJ215:AM215"/>
    <mergeCell ref="AN215:AQ215"/>
    <mergeCell ref="AR215:AU215"/>
    <mergeCell ref="AV215:AY215"/>
    <mergeCell ref="AS198:AT199"/>
    <mergeCell ref="AU198:AU199"/>
    <mergeCell ref="AV198:AV199"/>
    <mergeCell ref="AW198:AX199"/>
    <mergeCell ref="AY198:AY199"/>
    <mergeCell ref="AB205:AE205"/>
    <mergeCell ref="AF205:AI205"/>
    <mergeCell ref="AJ205:AM205"/>
    <mergeCell ref="AN205:AQ205"/>
    <mergeCell ref="AR205:AU205"/>
    <mergeCell ref="AM198:AM199"/>
    <mergeCell ref="AN198:AN199"/>
    <mergeCell ref="AO198:AP198"/>
    <mergeCell ref="AO199:AP199"/>
    <mergeCell ref="AQ198:AQ199"/>
    <mergeCell ref="AR198:AR199"/>
    <mergeCell ref="AG198:AH198"/>
    <mergeCell ref="AG199:AH199"/>
    <mergeCell ref="AI198:AI199"/>
    <mergeCell ref="AJ198:AJ199"/>
    <mergeCell ref="AK198:AL198"/>
    <mergeCell ref="AK199:AL199"/>
    <mergeCell ref="AA198:AA199"/>
    <mergeCell ref="AB198:AB199"/>
    <mergeCell ref="AC198:AD198"/>
    <mergeCell ref="AC199:AD199"/>
    <mergeCell ref="AE198:AE199"/>
    <mergeCell ref="AF198:AF199"/>
    <mergeCell ref="AB185:AE185"/>
    <mergeCell ref="AF185:AI185"/>
    <mergeCell ref="AJ185:AM185"/>
    <mergeCell ref="AN185:AQ185"/>
    <mergeCell ref="AR185:AU185"/>
    <mergeCell ref="AV185:AY185"/>
    <mergeCell ref="AB181:AE181"/>
    <mergeCell ref="AF181:AI181"/>
    <mergeCell ref="AJ181:AM181"/>
    <mergeCell ref="AN181:AQ181"/>
    <mergeCell ref="AR181:AU181"/>
    <mergeCell ref="AV181:AY181"/>
    <mergeCell ref="AB176:AE176"/>
    <mergeCell ref="AF176:AI176"/>
    <mergeCell ref="AJ176:AM176"/>
    <mergeCell ref="AN176:AQ176"/>
    <mergeCell ref="AR176:AU176"/>
    <mergeCell ref="AV176:AY176"/>
    <mergeCell ref="AV163:AY163"/>
    <mergeCell ref="AB174:AE174"/>
    <mergeCell ref="AF174:AI174"/>
    <mergeCell ref="AJ174:AM174"/>
    <mergeCell ref="AN174:AQ174"/>
    <mergeCell ref="AR174:AU174"/>
    <mergeCell ref="AV174:AY174"/>
    <mergeCell ref="AS156:AT157"/>
    <mergeCell ref="AU156:AU157"/>
    <mergeCell ref="AV156:AV157"/>
    <mergeCell ref="AW156:AX157"/>
    <mergeCell ref="AY156:AY157"/>
    <mergeCell ref="AB163:AE163"/>
    <mergeCell ref="AF163:AI163"/>
    <mergeCell ref="AJ163:AM163"/>
    <mergeCell ref="AN163:AQ163"/>
    <mergeCell ref="AR163:AU163"/>
    <mergeCell ref="AM156:AM157"/>
    <mergeCell ref="AN156:AN157"/>
    <mergeCell ref="AO156:AP156"/>
    <mergeCell ref="AO157:AP157"/>
    <mergeCell ref="AQ156:AQ157"/>
    <mergeCell ref="AR156:AR157"/>
    <mergeCell ref="AG156:AH156"/>
    <mergeCell ref="AG157:AH157"/>
    <mergeCell ref="AI156:AI157"/>
    <mergeCell ref="AJ156:AJ157"/>
    <mergeCell ref="AK156:AL156"/>
    <mergeCell ref="AK157:AL157"/>
    <mergeCell ref="AA156:AA157"/>
    <mergeCell ref="AB156:AB157"/>
    <mergeCell ref="AC156:AD156"/>
    <mergeCell ref="AC157:AD157"/>
    <mergeCell ref="AE156:AE157"/>
    <mergeCell ref="AF156:AF157"/>
    <mergeCell ref="AB144:AE144"/>
    <mergeCell ref="AF144:AI144"/>
    <mergeCell ref="AJ144:AM144"/>
    <mergeCell ref="AN144:AQ144"/>
    <mergeCell ref="AR144:AU144"/>
    <mergeCell ref="AV144:AY144"/>
    <mergeCell ref="AB140:AE140"/>
    <mergeCell ref="AF140:AI140"/>
    <mergeCell ref="AJ140:AM140"/>
    <mergeCell ref="AN140:AQ140"/>
    <mergeCell ref="AR140:AU140"/>
    <mergeCell ref="AV140:AY140"/>
    <mergeCell ref="AB134:AE134"/>
    <mergeCell ref="AF134:AI134"/>
    <mergeCell ref="AJ134:AM134"/>
    <mergeCell ref="AN134:AQ134"/>
    <mergeCell ref="AR134:AU134"/>
    <mergeCell ref="AV134:AY134"/>
    <mergeCell ref="AB132:AE132"/>
    <mergeCell ref="AF132:AI132"/>
    <mergeCell ref="AJ132:AM132"/>
    <mergeCell ref="AN132:AQ132"/>
    <mergeCell ref="AR132:AU132"/>
    <mergeCell ref="AV132:AY132"/>
    <mergeCell ref="AY115:AY116"/>
    <mergeCell ref="AB122:AE122"/>
    <mergeCell ref="AF122:AI122"/>
    <mergeCell ref="AJ122:AM122"/>
    <mergeCell ref="AN122:AQ122"/>
    <mergeCell ref="AR122:AU122"/>
    <mergeCell ref="AV122:AY122"/>
    <mergeCell ref="AQ115:AQ116"/>
    <mergeCell ref="AR115:AR116"/>
    <mergeCell ref="AS115:AT116"/>
    <mergeCell ref="AU115:AU116"/>
    <mergeCell ref="AV115:AV116"/>
    <mergeCell ref="AW115:AX116"/>
    <mergeCell ref="AJ115:AJ116"/>
    <mergeCell ref="AK115:AL115"/>
    <mergeCell ref="AK116:AL116"/>
    <mergeCell ref="AM115:AM116"/>
    <mergeCell ref="AN115:AN116"/>
    <mergeCell ref="AO115:AP115"/>
    <mergeCell ref="AO116:AP116"/>
    <mergeCell ref="AC116:AD116"/>
    <mergeCell ref="AE115:AE116"/>
    <mergeCell ref="AF115:AF116"/>
    <mergeCell ref="AG115:AH115"/>
    <mergeCell ref="AG116:AH116"/>
    <mergeCell ref="AI115:AI116"/>
    <mergeCell ref="AV77:AY77"/>
    <mergeCell ref="AB96:AE96"/>
    <mergeCell ref="AF96:AI96"/>
    <mergeCell ref="AJ96:AM96"/>
    <mergeCell ref="AN96:AQ96"/>
    <mergeCell ref="AR96:AU96"/>
    <mergeCell ref="AV96:AY96"/>
    <mergeCell ref="AS64:AT65"/>
    <mergeCell ref="AU64:AU65"/>
    <mergeCell ref="AV64:AV65"/>
    <mergeCell ref="AW64:AX65"/>
    <mergeCell ref="AY64:AY65"/>
    <mergeCell ref="AB77:AE77"/>
    <mergeCell ref="AF77:AI77"/>
    <mergeCell ref="AJ77:AM77"/>
    <mergeCell ref="AN77:AQ77"/>
    <mergeCell ref="AR77:AU77"/>
    <mergeCell ref="AM64:AM65"/>
    <mergeCell ref="AN64:AN65"/>
    <mergeCell ref="AO64:AP64"/>
    <mergeCell ref="AO65:AP65"/>
    <mergeCell ref="AQ64:AQ65"/>
    <mergeCell ref="AR64:AR65"/>
    <mergeCell ref="AF64:AF65"/>
    <mergeCell ref="AG64:AH64"/>
    <mergeCell ref="AG65:AH65"/>
    <mergeCell ref="AI64:AI65"/>
    <mergeCell ref="AJ64:AJ65"/>
    <mergeCell ref="AK64:AL64"/>
    <mergeCell ref="AK65:AL65"/>
    <mergeCell ref="AF44:AI44"/>
    <mergeCell ref="AJ44:AM44"/>
    <mergeCell ref="AN44:AQ44"/>
    <mergeCell ref="AR44:AU44"/>
    <mergeCell ref="AV44:AY44"/>
    <mergeCell ref="AA64:AA65"/>
    <mergeCell ref="AB64:AB65"/>
    <mergeCell ref="AC64:AD64"/>
    <mergeCell ref="AC65:AD65"/>
    <mergeCell ref="AE64:AE65"/>
    <mergeCell ref="AV12:AV13"/>
    <mergeCell ref="AW12:AX13"/>
    <mergeCell ref="AY12:AY13"/>
    <mergeCell ref="AB25:AE25"/>
    <mergeCell ref="AF25:AI25"/>
    <mergeCell ref="AJ25:AM25"/>
    <mergeCell ref="AN25:AQ25"/>
    <mergeCell ref="AR25:AU25"/>
    <mergeCell ref="AV25:AY25"/>
    <mergeCell ref="AO12:AP12"/>
    <mergeCell ref="AO13:AP13"/>
    <mergeCell ref="AQ12:AQ13"/>
    <mergeCell ref="AR12:AR13"/>
    <mergeCell ref="AS12:AT13"/>
    <mergeCell ref="AU12:AU13"/>
    <mergeCell ref="AI12:AI13"/>
    <mergeCell ref="AJ12:AJ13"/>
    <mergeCell ref="AK12:AL12"/>
    <mergeCell ref="AK13:AL13"/>
    <mergeCell ref="AM12:AM13"/>
    <mergeCell ref="AN12:AN13"/>
    <mergeCell ref="AC12:AD12"/>
    <mergeCell ref="AC13:AD13"/>
    <mergeCell ref="AE12:AE13"/>
    <mergeCell ref="AF12:AF13"/>
    <mergeCell ref="AG12:AH12"/>
    <mergeCell ref="AG13:AH13"/>
    <mergeCell ref="V296:V297"/>
    <mergeCell ref="W296:W297"/>
    <mergeCell ref="X296:Y297"/>
    <mergeCell ref="Z296:Z297"/>
    <mergeCell ref="AA12:AA13"/>
    <mergeCell ref="AB12:AB13"/>
    <mergeCell ref="AB44:AE44"/>
    <mergeCell ref="AA115:AA116"/>
    <mergeCell ref="AB115:AB116"/>
    <mergeCell ref="AC115:AD115"/>
    <mergeCell ref="O296:O297"/>
    <mergeCell ref="P296:Q296"/>
    <mergeCell ref="P297:Q297"/>
    <mergeCell ref="R296:R297"/>
    <mergeCell ref="S296:S297"/>
    <mergeCell ref="T296:U297"/>
    <mergeCell ref="H296:I296"/>
    <mergeCell ref="H297:I297"/>
    <mergeCell ref="J296:J297"/>
    <mergeCell ref="K296:K297"/>
    <mergeCell ref="L296:M297"/>
    <mergeCell ref="N296:N297"/>
    <mergeCell ref="V259:V260"/>
    <mergeCell ref="W259:W260"/>
    <mergeCell ref="X259:Y260"/>
    <mergeCell ref="Z259:Z260"/>
    <mergeCell ref="B296:B297"/>
    <mergeCell ref="C296:C297"/>
    <mergeCell ref="D296:E296"/>
    <mergeCell ref="D297:E297"/>
    <mergeCell ref="F296:F297"/>
    <mergeCell ref="G296:G297"/>
    <mergeCell ref="O259:O260"/>
    <mergeCell ref="P259:Q259"/>
    <mergeCell ref="P260:Q260"/>
    <mergeCell ref="R259:R260"/>
    <mergeCell ref="S259:S260"/>
    <mergeCell ref="T259:U260"/>
    <mergeCell ref="H259:I259"/>
    <mergeCell ref="H260:I260"/>
    <mergeCell ref="J259:J260"/>
    <mergeCell ref="K259:K260"/>
    <mergeCell ref="L259:M260"/>
    <mergeCell ref="N259:N260"/>
    <mergeCell ref="V223:V224"/>
    <mergeCell ref="W223:W224"/>
    <mergeCell ref="X223:Y224"/>
    <mergeCell ref="Z223:Z224"/>
    <mergeCell ref="B259:B260"/>
    <mergeCell ref="C259:C260"/>
    <mergeCell ref="D259:E259"/>
    <mergeCell ref="D260:E260"/>
    <mergeCell ref="F259:F260"/>
    <mergeCell ref="G259:G260"/>
    <mergeCell ref="O223:O224"/>
    <mergeCell ref="P223:Q223"/>
    <mergeCell ref="P224:Q224"/>
    <mergeCell ref="R223:R224"/>
    <mergeCell ref="S223:S224"/>
    <mergeCell ref="T223:U224"/>
    <mergeCell ref="H223:I223"/>
    <mergeCell ref="H224:I224"/>
    <mergeCell ref="J223:J224"/>
    <mergeCell ref="K223:K224"/>
    <mergeCell ref="L223:M224"/>
    <mergeCell ref="N223:N224"/>
    <mergeCell ref="V186:V187"/>
    <mergeCell ref="W186:W187"/>
    <mergeCell ref="X186:Y187"/>
    <mergeCell ref="Z186:Z187"/>
    <mergeCell ref="B223:B224"/>
    <mergeCell ref="C223:C224"/>
    <mergeCell ref="D223:E223"/>
    <mergeCell ref="D224:E224"/>
    <mergeCell ref="F223:F224"/>
    <mergeCell ref="G223:G224"/>
    <mergeCell ref="O186:O187"/>
    <mergeCell ref="P186:Q186"/>
    <mergeCell ref="P187:Q187"/>
    <mergeCell ref="R186:R187"/>
    <mergeCell ref="S186:S187"/>
    <mergeCell ref="T186:U187"/>
    <mergeCell ref="H186:I186"/>
    <mergeCell ref="H187:I187"/>
    <mergeCell ref="J186:J187"/>
    <mergeCell ref="K186:K187"/>
    <mergeCell ref="L186:M187"/>
    <mergeCell ref="N186:N187"/>
    <mergeCell ref="V150:V151"/>
    <mergeCell ref="W150:W151"/>
    <mergeCell ref="X150:Y151"/>
    <mergeCell ref="Z150:Z151"/>
    <mergeCell ref="B186:B187"/>
    <mergeCell ref="C186:C187"/>
    <mergeCell ref="D186:E186"/>
    <mergeCell ref="D187:E187"/>
    <mergeCell ref="F186:F187"/>
    <mergeCell ref="G186:G187"/>
    <mergeCell ref="O150:O151"/>
    <mergeCell ref="P150:Q150"/>
    <mergeCell ref="P151:Q151"/>
    <mergeCell ref="R150:R151"/>
    <mergeCell ref="S150:S151"/>
    <mergeCell ref="T150:U151"/>
    <mergeCell ref="H150:I150"/>
    <mergeCell ref="H151:I151"/>
    <mergeCell ref="J150:J151"/>
    <mergeCell ref="K150:K151"/>
    <mergeCell ref="L150:M151"/>
    <mergeCell ref="N150:N151"/>
    <mergeCell ref="V113:V114"/>
    <mergeCell ref="W113:W114"/>
    <mergeCell ref="X113:Y114"/>
    <mergeCell ref="Z113:Z114"/>
    <mergeCell ref="B150:B151"/>
    <mergeCell ref="C150:C151"/>
    <mergeCell ref="D150:E150"/>
    <mergeCell ref="D151:E151"/>
    <mergeCell ref="F150:F151"/>
    <mergeCell ref="G150:G151"/>
    <mergeCell ref="O113:O114"/>
    <mergeCell ref="P113:Q113"/>
    <mergeCell ref="P114:Q114"/>
    <mergeCell ref="R113:R114"/>
    <mergeCell ref="S113:S114"/>
    <mergeCell ref="T113:U114"/>
    <mergeCell ref="H113:I113"/>
    <mergeCell ref="H114:I114"/>
    <mergeCell ref="J113:J114"/>
    <mergeCell ref="K113:K114"/>
    <mergeCell ref="L113:M114"/>
    <mergeCell ref="N113:N114"/>
    <mergeCell ref="V63:V64"/>
    <mergeCell ref="W63:W64"/>
    <mergeCell ref="X63:Y64"/>
    <mergeCell ref="Z63:Z64"/>
    <mergeCell ref="B113:B114"/>
    <mergeCell ref="C113:C114"/>
    <mergeCell ref="D113:E113"/>
    <mergeCell ref="D114:E114"/>
    <mergeCell ref="F113:F114"/>
    <mergeCell ref="G113:G114"/>
    <mergeCell ref="O63:O64"/>
    <mergeCell ref="P63:Q63"/>
    <mergeCell ref="P64:Q64"/>
    <mergeCell ref="R63:R64"/>
    <mergeCell ref="S63:S64"/>
    <mergeCell ref="T63:U64"/>
    <mergeCell ref="H63:I63"/>
    <mergeCell ref="H64:I64"/>
    <mergeCell ref="J63:J64"/>
    <mergeCell ref="K63:K64"/>
    <mergeCell ref="L63:M64"/>
    <mergeCell ref="N63:N64"/>
    <mergeCell ref="V13:V14"/>
    <mergeCell ref="W13:W14"/>
    <mergeCell ref="X13:Y14"/>
    <mergeCell ref="Z13:Z14"/>
    <mergeCell ref="B63:B64"/>
    <mergeCell ref="C63:C64"/>
    <mergeCell ref="D63:E63"/>
    <mergeCell ref="D64:E64"/>
    <mergeCell ref="F63:F64"/>
    <mergeCell ref="G63:G64"/>
    <mergeCell ref="O13:O14"/>
    <mergeCell ref="P13:Q13"/>
    <mergeCell ref="P14:Q14"/>
    <mergeCell ref="R13:R14"/>
    <mergeCell ref="S13:S14"/>
    <mergeCell ref="T13:U14"/>
    <mergeCell ref="H13:I13"/>
    <mergeCell ref="H14:I14"/>
    <mergeCell ref="J13:J14"/>
    <mergeCell ref="K13:K14"/>
    <mergeCell ref="L13:M14"/>
    <mergeCell ref="N13:N14"/>
    <mergeCell ref="B13:B14"/>
    <mergeCell ref="C13:C14"/>
    <mergeCell ref="D13:E13"/>
    <mergeCell ref="D14:E14"/>
    <mergeCell ref="F13:F14"/>
    <mergeCell ref="G13:G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3.42578125" bestFit="1" customWidth="1"/>
    <col min="2" max="2" width="17.28515625" bestFit="1" customWidth="1"/>
    <col min="3" max="3" width="36.5703125" bestFit="1" customWidth="1"/>
    <col min="4" max="4" width="2" customWidth="1"/>
    <col min="5" max="5" width="7.42578125" customWidth="1"/>
    <col min="6" max="6" width="2" bestFit="1" customWidth="1"/>
    <col min="8" max="8" width="2" customWidth="1"/>
    <col min="9" max="9" width="7.42578125" customWidth="1"/>
    <col min="10" max="10" width="2" bestFit="1" customWidth="1"/>
    <col min="12" max="12" width="2.28515625" customWidth="1"/>
    <col min="13" max="13" width="8.85546875" customWidth="1"/>
    <col min="14" max="14" width="2" bestFit="1" customWidth="1"/>
    <col min="16" max="16" width="2.85546875" customWidth="1"/>
    <col min="17" max="17" width="10.7109375" customWidth="1"/>
    <col min="18" max="18" width="2" bestFit="1" customWidth="1"/>
  </cols>
  <sheetData>
    <row r="1" spans="1:18" ht="15" customHeight="1" x14ac:dyDescent="0.25">
      <c r="A1" s="6" t="s">
        <v>1391</v>
      </c>
      <c r="B1" s="6" t="s">
        <v>78</v>
      </c>
      <c r="C1" s="6"/>
      <c r="D1" s="6"/>
      <c r="E1" s="6"/>
      <c r="F1" s="6"/>
      <c r="G1" s="6"/>
      <c r="H1" s="6"/>
      <c r="I1" s="6"/>
      <c r="J1" s="6"/>
      <c r="K1" s="6"/>
      <c r="L1" s="6"/>
      <c r="M1" s="6"/>
      <c r="N1" s="6"/>
      <c r="O1" s="6"/>
      <c r="P1" s="6"/>
      <c r="Q1" s="6"/>
      <c r="R1" s="6"/>
    </row>
    <row r="2" spans="1:18" ht="15" customHeight="1" x14ac:dyDescent="0.25">
      <c r="A2" s="6"/>
      <c r="B2" s="6" t="s">
        <v>35</v>
      </c>
      <c r="C2" s="6"/>
      <c r="D2" s="6"/>
      <c r="E2" s="6"/>
      <c r="F2" s="6"/>
      <c r="G2" s="6"/>
      <c r="H2" s="6"/>
      <c r="I2" s="6"/>
      <c r="J2" s="6"/>
      <c r="K2" s="6"/>
      <c r="L2" s="6"/>
      <c r="M2" s="6"/>
      <c r="N2" s="6"/>
      <c r="O2" s="6"/>
      <c r="P2" s="6"/>
      <c r="Q2" s="6"/>
      <c r="R2" s="6"/>
    </row>
    <row r="3" spans="1:18" ht="15" customHeight="1" x14ac:dyDescent="0.25">
      <c r="A3" s="12" t="s">
        <v>1392</v>
      </c>
      <c r="B3" s="11" t="s">
        <v>4</v>
      </c>
      <c r="C3" s="11"/>
      <c r="D3" s="11"/>
      <c r="E3" s="11"/>
      <c r="F3" s="11"/>
      <c r="G3" s="11"/>
      <c r="H3" s="11"/>
      <c r="I3" s="11"/>
      <c r="J3" s="11"/>
      <c r="K3" s="11"/>
      <c r="L3" s="11"/>
      <c r="M3" s="11"/>
      <c r="N3" s="11"/>
      <c r="O3" s="11"/>
      <c r="P3" s="11"/>
      <c r="Q3" s="11"/>
      <c r="R3" s="11"/>
    </row>
    <row r="4" spans="1:18" x14ac:dyDescent="0.25">
      <c r="A4" s="12"/>
      <c r="B4" s="48" t="s">
        <v>1266</v>
      </c>
      <c r="C4" s="48"/>
      <c r="D4" s="48"/>
      <c r="E4" s="48"/>
      <c r="F4" s="48"/>
      <c r="G4" s="48"/>
      <c r="H4" s="48"/>
      <c r="I4" s="48"/>
      <c r="J4" s="48"/>
      <c r="K4" s="48"/>
      <c r="L4" s="48"/>
      <c r="M4" s="48"/>
      <c r="N4" s="48"/>
      <c r="O4" s="48"/>
      <c r="P4" s="48"/>
      <c r="Q4" s="48"/>
      <c r="R4" s="48"/>
    </row>
    <row r="5" spans="1:18" x14ac:dyDescent="0.25">
      <c r="A5" s="12"/>
      <c r="B5" s="50"/>
      <c r="C5" s="50"/>
      <c r="D5" s="50"/>
      <c r="E5" s="50"/>
      <c r="F5" s="50"/>
      <c r="G5" s="50"/>
      <c r="H5" s="50"/>
      <c r="I5" s="50"/>
      <c r="J5" s="50"/>
      <c r="K5" s="50"/>
      <c r="L5" s="50"/>
      <c r="M5" s="50"/>
      <c r="N5" s="50"/>
      <c r="O5" s="50"/>
      <c r="P5" s="50"/>
      <c r="Q5" s="50"/>
      <c r="R5" s="50"/>
    </row>
    <row r="6" spans="1:18" x14ac:dyDescent="0.25">
      <c r="A6" s="12"/>
      <c r="B6" s="4"/>
      <c r="C6" s="4"/>
      <c r="D6" s="4"/>
      <c r="E6" s="4"/>
      <c r="F6" s="4"/>
      <c r="G6" s="4"/>
      <c r="H6" s="4"/>
      <c r="I6" s="4"/>
      <c r="J6" s="4"/>
      <c r="K6" s="4"/>
      <c r="L6" s="4"/>
      <c r="M6" s="4"/>
      <c r="N6" s="4"/>
      <c r="O6" s="4"/>
      <c r="P6" s="4"/>
      <c r="Q6" s="4"/>
      <c r="R6" s="4"/>
    </row>
    <row r="7" spans="1:18" x14ac:dyDescent="0.25">
      <c r="A7" s="12"/>
      <c r="B7" s="58" t="s">
        <v>338</v>
      </c>
      <c r="C7" s="35" t="s">
        <v>196</v>
      </c>
      <c r="D7" s="37" t="s">
        <v>1267</v>
      </c>
      <c r="E7" s="37"/>
      <c r="F7" s="35"/>
      <c r="G7" s="35"/>
      <c r="H7" s="37" t="s">
        <v>1270</v>
      </c>
      <c r="I7" s="37"/>
      <c r="J7" s="35"/>
      <c r="K7" s="35"/>
      <c r="L7" s="37" t="s">
        <v>1270</v>
      </c>
      <c r="M7" s="37"/>
      <c r="N7" s="35"/>
      <c r="O7" s="35"/>
      <c r="P7" s="37" t="s">
        <v>1270</v>
      </c>
      <c r="Q7" s="37"/>
      <c r="R7" s="35"/>
    </row>
    <row r="8" spans="1:18" x14ac:dyDescent="0.25">
      <c r="A8" s="12"/>
      <c r="B8" s="58"/>
      <c r="C8" s="35"/>
      <c r="D8" s="37" t="s">
        <v>1268</v>
      </c>
      <c r="E8" s="37"/>
      <c r="F8" s="35"/>
      <c r="G8" s="35"/>
      <c r="H8" s="37" t="s">
        <v>1268</v>
      </c>
      <c r="I8" s="37"/>
      <c r="J8" s="35"/>
      <c r="K8" s="35"/>
      <c r="L8" s="37" t="s">
        <v>1268</v>
      </c>
      <c r="M8" s="37"/>
      <c r="N8" s="35"/>
      <c r="O8" s="35"/>
      <c r="P8" s="37" t="s">
        <v>1268</v>
      </c>
      <c r="Q8" s="37"/>
      <c r="R8" s="35"/>
    </row>
    <row r="9" spans="1:18" ht="15.75" thickBot="1" x14ac:dyDescent="0.3">
      <c r="A9" s="12"/>
      <c r="B9" s="58"/>
      <c r="C9" s="35"/>
      <c r="D9" s="33" t="s">
        <v>1269</v>
      </c>
      <c r="E9" s="33"/>
      <c r="F9" s="35"/>
      <c r="G9" s="35"/>
      <c r="H9" s="33" t="s">
        <v>1271</v>
      </c>
      <c r="I9" s="33"/>
      <c r="J9" s="35"/>
      <c r="K9" s="35"/>
      <c r="L9" s="33" t="s">
        <v>549</v>
      </c>
      <c r="M9" s="33"/>
      <c r="N9" s="35"/>
      <c r="O9" s="35"/>
      <c r="P9" s="33" t="s">
        <v>222</v>
      </c>
      <c r="Q9" s="33"/>
      <c r="R9" s="35"/>
    </row>
    <row r="10" spans="1:18" x14ac:dyDescent="0.25">
      <c r="A10" s="12"/>
      <c r="B10" s="21" t="s">
        <v>86</v>
      </c>
      <c r="C10" s="23" t="s">
        <v>196</v>
      </c>
      <c r="D10" s="24" t="s">
        <v>204</v>
      </c>
      <c r="E10" s="25">
        <v>704380</v>
      </c>
      <c r="F10" s="26" t="s">
        <v>196</v>
      </c>
      <c r="G10" s="23"/>
      <c r="H10" s="24" t="s">
        <v>204</v>
      </c>
      <c r="I10" s="25">
        <v>562361</v>
      </c>
      <c r="J10" s="26" t="s">
        <v>196</v>
      </c>
      <c r="K10" s="23"/>
      <c r="L10" s="24" t="s">
        <v>204</v>
      </c>
      <c r="M10" s="25">
        <v>538431</v>
      </c>
      <c r="N10" s="26" t="s">
        <v>196</v>
      </c>
      <c r="O10" s="23"/>
      <c r="P10" s="24" t="s">
        <v>204</v>
      </c>
      <c r="Q10" s="25">
        <v>560167</v>
      </c>
      <c r="R10" s="26" t="s">
        <v>196</v>
      </c>
    </row>
    <row r="11" spans="1:18" x14ac:dyDescent="0.25">
      <c r="A11" s="12"/>
      <c r="B11" s="28" t="s">
        <v>89</v>
      </c>
      <c r="C11" s="17" t="s">
        <v>196</v>
      </c>
      <c r="D11" s="15"/>
      <c r="E11" s="29">
        <v>199906</v>
      </c>
      <c r="F11" s="20" t="s">
        <v>196</v>
      </c>
      <c r="G11" s="17"/>
      <c r="H11" s="15"/>
      <c r="I11" s="29">
        <v>160336</v>
      </c>
      <c r="J11" s="20" t="s">
        <v>196</v>
      </c>
      <c r="K11" s="17"/>
      <c r="L11" s="15"/>
      <c r="M11" s="29">
        <v>149863</v>
      </c>
      <c r="N11" s="20" t="s">
        <v>196</v>
      </c>
      <c r="O11" s="17"/>
      <c r="P11" s="15"/>
      <c r="Q11" s="29">
        <v>154478</v>
      </c>
      <c r="R11" s="20" t="s">
        <v>196</v>
      </c>
    </row>
    <row r="12" spans="1:18" x14ac:dyDescent="0.25">
      <c r="A12" s="12"/>
      <c r="B12" s="21" t="s">
        <v>99</v>
      </c>
      <c r="C12" s="23" t="s">
        <v>196</v>
      </c>
      <c r="D12" s="24"/>
      <c r="E12" s="25">
        <v>19333</v>
      </c>
      <c r="F12" s="26" t="s">
        <v>196</v>
      </c>
      <c r="G12" s="23"/>
      <c r="H12" s="24"/>
      <c r="I12" s="25">
        <v>23559</v>
      </c>
      <c r="J12" s="26" t="s">
        <v>196</v>
      </c>
      <c r="K12" s="23"/>
      <c r="L12" s="24"/>
      <c r="M12" s="25">
        <v>18449</v>
      </c>
      <c r="N12" s="26" t="s">
        <v>196</v>
      </c>
      <c r="O12" s="23"/>
      <c r="P12" s="24"/>
      <c r="Q12" s="25">
        <v>7215</v>
      </c>
      <c r="R12" s="26" t="s">
        <v>196</v>
      </c>
    </row>
    <row r="13" spans="1:18" x14ac:dyDescent="0.25">
      <c r="A13" s="12"/>
      <c r="B13" s="28" t="s">
        <v>1272</v>
      </c>
      <c r="C13" s="17" t="s">
        <v>196</v>
      </c>
      <c r="D13" s="15"/>
      <c r="E13" s="30" t="s">
        <v>1273</v>
      </c>
      <c r="F13" s="20" t="s">
        <v>229</v>
      </c>
      <c r="G13" s="17"/>
      <c r="H13" s="15"/>
      <c r="I13" s="30" t="s">
        <v>1274</v>
      </c>
      <c r="J13" s="20" t="s">
        <v>229</v>
      </c>
      <c r="K13" s="17"/>
      <c r="L13" s="15"/>
      <c r="M13" s="30" t="s">
        <v>913</v>
      </c>
      <c r="N13" s="20" t="s">
        <v>229</v>
      </c>
      <c r="O13" s="17"/>
      <c r="P13" s="15"/>
      <c r="Q13" s="30" t="s">
        <v>1275</v>
      </c>
      <c r="R13" s="20" t="s">
        <v>229</v>
      </c>
    </row>
    <row r="14" spans="1:18" x14ac:dyDescent="0.25">
      <c r="A14" s="12"/>
      <c r="B14" s="21" t="s">
        <v>1276</v>
      </c>
      <c r="C14" s="23" t="s">
        <v>196</v>
      </c>
      <c r="D14" s="24"/>
      <c r="E14" s="27">
        <v>651</v>
      </c>
      <c r="F14" s="26" t="s">
        <v>196</v>
      </c>
      <c r="G14" s="23"/>
      <c r="H14" s="24"/>
      <c r="I14" s="25">
        <v>9498</v>
      </c>
      <c r="J14" s="26" t="s">
        <v>196</v>
      </c>
      <c r="K14" s="23"/>
      <c r="L14" s="24"/>
      <c r="M14" s="25">
        <v>4704</v>
      </c>
      <c r="N14" s="26" t="s">
        <v>196</v>
      </c>
      <c r="O14" s="23"/>
      <c r="P14" s="24"/>
      <c r="Q14" s="27" t="s">
        <v>1277</v>
      </c>
      <c r="R14" s="26" t="s">
        <v>229</v>
      </c>
    </row>
    <row r="15" spans="1:18" x14ac:dyDescent="0.25">
      <c r="A15" s="12"/>
      <c r="B15" s="4"/>
      <c r="C15" s="11"/>
      <c r="D15" s="11"/>
      <c r="E15" s="11"/>
      <c r="F15" s="11"/>
      <c r="G15" s="11"/>
      <c r="H15" s="11"/>
      <c r="I15" s="11"/>
      <c r="J15" s="11"/>
      <c r="K15" s="11"/>
      <c r="L15" s="11"/>
      <c r="M15" s="11"/>
      <c r="N15" s="11"/>
      <c r="O15" s="11"/>
      <c r="P15" s="11"/>
      <c r="Q15" s="11"/>
      <c r="R15" s="11"/>
    </row>
    <row r="16" spans="1:18" x14ac:dyDescent="0.25">
      <c r="A16" s="12"/>
      <c r="B16" s="58" t="s">
        <v>339</v>
      </c>
      <c r="C16" s="35" t="s">
        <v>196</v>
      </c>
      <c r="D16" s="37" t="s">
        <v>1267</v>
      </c>
      <c r="E16" s="37"/>
      <c r="F16" s="35"/>
      <c r="G16" s="35"/>
      <c r="H16" s="37" t="s">
        <v>1270</v>
      </c>
      <c r="I16" s="37"/>
      <c r="J16" s="35"/>
      <c r="K16" s="35"/>
      <c r="L16" s="37" t="s">
        <v>1270</v>
      </c>
      <c r="M16" s="37"/>
      <c r="N16" s="35"/>
      <c r="O16" s="35"/>
      <c r="P16" s="37" t="s">
        <v>1270</v>
      </c>
      <c r="Q16" s="37"/>
      <c r="R16" s="35"/>
    </row>
    <row r="17" spans="1:18" x14ac:dyDescent="0.25">
      <c r="A17" s="12"/>
      <c r="B17" s="58"/>
      <c r="C17" s="35"/>
      <c r="D17" s="37" t="s">
        <v>1278</v>
      </c>
      <c r="E17" s="37"/>
      <c r="F17" s="35"/>
      <c r="G17" s="35"/>
      <c r="H17" s="37" t="s">
        <v>1278</v>
      </c>
      <c r="I17" s="37"/>
      <c r="J17" s="35"/>
      <c r="K17" s="35"/>
      <c r="L17" s="37" t="s">
        <v>1268</v>
      </c>
      <c r="M17" s="37"/>
      <c r="N17" s="35"/>
      <c r="O17" s="35"/>
      <c r="P17" s="37" t="s">
        <v>1268</v>
      </c>
      <c r="Q17" s="37"/>
      <c r="R17" s="35"/>
    </row>
    <row r="18" spans="1:18" ht="15.75" thickBot="1" x14ac:dyDescent="0.3">
      <c r="A18" s="12"/>
      <c r="B18" s="58"/>
      <c r="C18" s="35"/>
      <c r="D18" s="83">
        <v>40656</v>
      </c>
      <c r="E18" s="83"/>
      <c r="F18" s="35"/>
      <c r="G18" s="35"/>
      <c r="H18" s="83">
        <v>40740</v>
      </c>
      <c r="I18" s="83"/>
      <c r="J18" s="35"/>
      <c r="K18" s="35"/>
      <c r="L18" s="83">
        <v>40824</v>
      </c>
      <c r="M18" s="83"/>
      <c r="N18" s="35"/>
      <c r="O18" s="35"/>
      <c r="P18" s="83">
        <v>40908</v>
      </c>
      <c r="Q18" s="83"/>
      <c r="R18" s="35"/>
    </row>
    <row r="19" spans="1:18" x14ac:dyDescent="0.25">
      <c r="A19" s="12"/>
      <c r="B19" s="21" t="s">
        <v>86</v>
      </c>
      <c r="C19" s="23" t="s">
        <v>196</v>
      </c>
      <c r="D19" s="24" t="s">
        <v>204</v>
      </c>
      <c r="E19" s="25">
        <v>717259</v>
      </c>
      <c r="F19" s="26" t="s">
        <v>196</v>
      </c>
      <c r="G19" s="23"/>
      <c r="H19" s="24" t="s">
        <v>204</v>
      </c>
      <c r="I19" s="25">
        <v>559514</v>
      </c>
      <c r="J19" s="26" t="s">
        <v>196</v>
      </c>
      <c r="K19" s="23"/>
      <c r="L19" s="24" t="s">
        <v>204</v>
      </c>
      <c r="M19" s="25">
        <v>538606</v>
      </c>
      <c r="N19" s="26" t="s">
        <v>196</v>
      </c>
      <c r="O19" s="23"/>
      <c r="P19" s="24" t="s">
        <v>204</v>
      </c>
      <c r="Q19" s="25">
        <v>540113</v>
      </c>
      <c r="R19" s="26" t="s">
        <v>196</v>
      </c>
    </row>
    <row r="20" spans="1:18" x14ac:dyDescent="0.25">
      <c r="A20" s="12"/>
      <c r="B20" s="28" t="s">
        <v>89</v>
      </c>
      <c r="C20" s="17" t="s">
        <v>196</v>
      </c>
      <c r="D20" s="15"/>
      <c r="E20" s="29">
        <v>202352</v>
      </c>
      <c r="F20" s="20" t="s">
        <v>196</v>
      </c>
      <c r="G20" s="17"/>
      <c r="H20" s="15"/>
      <c r="I20" s="29">
        <v>154982</v>
      </c>
      <c r="J20" s="20" t="s">
        <v>196</v>
      </c>
      <c r="K20" s="17"/>
      <c r="L20" s="15"/>
      <c r="M20" s="29">
        <v>152925</v>
      </c>
      <c r="N20" s="20" t="s">
        <v>196</v>
      </c>
      <c r="O20" s="17"/>
      <c r="P20" s="15"/>
      <c r="Q20" s="29">
        <v>150878</v>
      </c>
      <c r="R20" s="20" t="s">
        <v>196</v>
      </c>
    </row>
    <row r="21" spans="1:18" x14ac:dyDescent="0.25">
      <c r="A21" s="12"/>
      <c r="B21" s="21" t="s">
        <v>99</v>
      </c>
      <c r="C21" s="23" t="s">
        <v>196</v>
      </c>
      <c r="D21" s="24"/>
      <c r="E21" s="25">
        <v>17570</v>
      </c>
      <c r="F21" s="26" t="s">
        <v>196</v>
      </c>
      <c r="G21" s="23"/>
      <c r="H21" s="24"/>
      <c r="I21" s="25">
        <v>14908</v>
      </c>
      <c r="J21" s="26" t="s">
        <v>196</v>
      </c>
      <c r="K21" s="23"/>
      <c r="L21" s="24"/>
      <c r="M21" s="25">
        <v>20742</v>
      </c>
      <c r="N21" s="26" t="s">
        <v>196</v>
      </c>
      <c r="O21" s="23"/>
      <c r="P21" s="24"/>
      <c r="Q21" s="25">
        <v>15605</v>
      </c>
      <c r="R21" s="26" t="s">
        <v>196</v>
      </c>
    </row>
    <row r="22" spans="1:18" x14ac:dyDescent="0.25">
      <c r="A22" s="12"/>
      <c r="B22" s="28" t="s">
        <v>1272</v>
      </c>
      <c r="C22" s="17" t="s">
        <v>196</v>
      </c>
      <c r="D22" s="15"/>
      <c r="E22" s="30" t="s">
        <v>1279</v>
      </c>
      <c r="F22" s="20" t="s">
        <v>229</v>
      </c>
      <c r="G22" s="17"/>
      <c r="H22" s="15"/>
      <c r="I22" s="30" t="s">
        <v>1280</v>
      </c>
      <c r="J22" s="20" t="s">
        <v>229</v>
      </c>
      <c r="K22" s="17"/>
      <c r="L22" s="15"/>
      <c r="M22" s="30" t="s">
        <v>1281</v>
      </c>
      <c r="N22" s="20" t="s">
        <v>229</v>
      </c>
      <c r="O22" s="17"/>
      <c r="P22" s="15"/>
      <c r="Q22" s="30" t="s">
        <v>1281</v>
      </c>
      <c r="R22" s="20" t="s">
        <v>229</v>
      </c>
    </row>
    <row r="23" spans="1:18" x14ac:dyDescent="0.25">
      <c r="A23" s="12"/>
      <c r="B23" s="21" t="s">
        <v>105</v>
      </c>
      <c r="C23" s="23" t="s">
        <v>196</v>
      </c>
      <c r="D23" s="24"/>
      <c r="E23" s="27" t="s">
        <v>1282</v>
      </c>
      <c r="F23" s="26" t="s">
        <v>229</v>
      </c>
      <c r="G23" s="23"/>
      <c r="H23" s="24"/>
      <c r="I23" s="27">
        <v>293</v>
      </c>
      <c r="J23" s="26" t="s">
        <v>196</v>
      </c>
      <c r="K23" s="23"/>
      <c r="L23" s="24"/>
      <c r="M23" s="25">
        <v>6440</v>
      </c>
      <c r="N23" s="26" t="s">
        <v>196</v>
      </c>
      <c r="O23" s="23"/>
      <c r="P23" s="24"/>
      <c r="Q23" s="25">
        <v>1187</v>
      </c>
      <c r="R23" s="26" t="s">
        <v>196</v>
      </c>
    </row>
    <row r="24" spans="1:18" x14ac:dyDescent="0.25">
      <c r="A24" s="12"/>
      <c r="B24" s="50"/>
      <c r="C24" s="50"/>
      <c r="D24" s="50"/>
      <c r="E24" s="50"/>
      <c r="F24" s="50"/>
      <c r="G24" s="50"/>
      <c r="H24" s="50"/>
      <c r="I24" s="50"/>
      <c r="J24" s="50"/>
      <c r="K24" s="50"/>
      <c r="L24" s="50"/>
      <c r="M24" s="50"/>
      <c r="N24" s="50"/>
      <c r="O24" s="50"/>
      <c r="P24" s="50"/>
      <c r="Q24" s="50"/>
      <c r="R24" s="50"/>
    </row>
    <row r="25" spans="1:18" ht="63.75" x14ac:dyDescent="0.25">
      <c r="A25" s="12"/>
      <c r="B25" s="39">
        <v>-1</v>
      </c>
      <c r="C25" s="39" t="s">
        <v>1283</v>
      </c>
    </row>
  </sheetData>
  <mergeCells count="54">
    <mergeCell ref="B5:R5"/>
    <mergeCell ref="B24:R24"/>
    <mergeCell ref="P16:Q16"/>
    <mergeCell ref="P17:Q17"/>
    <mergeCell ref="P18:Q18"/>
    <mergeCell ref="R16:R18"/>
    <mergeCell ref="A1:A2"/>
    <mergeCell ref="B1:R1"/>
    <mergeCell ref="B2:R2"/>
    <mergeCell ref="A3:A25"/>
    <mergeCell ref="B3:R3"/>
    <mergeCell ref="B4:R4"/>
    <mergeCell ref="K16:K18"/>
    <mergeCell ref="L16:M16"/>
    <mergeCell ref="L17:M17"/>
    <mergeCell ref="L18:M18"/>
    <mergeCell ref="N16:N18"/>
    <mergeCell ref="O16:O18"/>
    <mergeCell ref="F16:F18"/>
    <mergeCell ref="G16:G18"/>
    <mergeCell ref="H16:I16"/>
    <mergeCell ref="H17:I17"/>
    <mergeCell ref="H18:I18"/>
    <mergeCell ref="J16:J18"/>
    <mergeCell ref="R7:R9"/>
    <mergeCell ref="C15:F15"/>
    <mergeCell ref="G15:J15"/>
    <mergeCell ref="K15:N15"/>
    <mergeCell ref="O15:R15"/>
    <mergeCell ref="B16:B18"/>
    <mergeCell ref="C16:C18"/>
    <mergeCell ref="D16:E16"/>
    <mergeCell ref="D17:E17"/>
    <mergeCell ref="D18:E18"/>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3.140625" customWidth="1"/>
    <col min="4" max="4" width="3.85546875" customWidth="1"/>
    <col min="5" max="5" width="13.7109375" customWidth="1"/>
    <col min="6" max="6" width="4.140625" customWidth="1"/>
  </cols>
  <sheetData>
    <row r="1" spans="1:6" ht="15" customHeight="1" x14ac:dyDescent="0.25">
      <c r="A1" s="6" t="s">
        <v>1393</v>
      </c>
      <c r="B1" s="6" t="s">
        <v>1</v>
      </c>
      <c r="C1" s="6"/>
      <c r="D1" s="6"/>
      <c r="E1" s="6"/>
      <c r="F1" s="6"/>
    </row>
    <row r="2" spans="1:6" ht="15" customHeight="1" x14ac:dyDescent="0.25">
      <c r="A2" s="6"/>
      <c r="B2" s="6" t="s">
        <v>2</v>
      </c>
      <c r="C2" s="6"/>
      <c r="D2" s="6"/>
      <c r="E2" s="6"/>
      <c r="F2" s="6"/>
    </row>
    <row r="3" spans="1:6" ht="15" customHeight="1" x14ac:dyDescent="0.25">
      <c r="A3" s="12" t="s">
        <v>1394</v>
      </c>
      <c r="B3" s="11" t="s">
        <v>4</v>
      </c>
      <c r="C3" s="11"/>
      <c r="D3" s="11"/>
      <c r="E3" s="11"/>
      <c r="F3" s="11"/>
    </row>
    <row r="4" spans="1:6" ht="25.5" customHeight="1" x14ac:dyDescent="0.25">
      <c r="A4" s="12"/>
      <c r="B4" s="48" t="s">
        <v>1296</v>
      </c>
      <c r="C4" s="48"/>
      <c r="D4" s="48"/>
      <c r="E4" s="48"/>
      <c r="F4" s="48"/>
    </row>
    <row r="5" spans="1:6" x14ac:dyDescent="0.25">
      <c r="A5" s="12"/>
      <c r="B5" s="50"/>
      <c r="C5" s="50"/>
      <c r="D5" s="50"/>
      <c r="E5" s="50"/>
      <c r="F5" s="50"/>
    </row>
    <row r="6" spans="1:6" x14ac:dyDescent="0.25">
      <c r="A6" s="12"/>
      <c r="B6" s="4"/>
      <c r="C6" s="4"/>
      <c r="D6" s="4"/>
      <c r="E6" s="4"/>
      <c r="F6" s="4"/>
    </row>
    <row r="7" spans="1:6" x14ac:dyDescent="0.25">
      <c r="A7" s="12"/>
      <c r="B7" s="21" t="s">
        <v>440</v>
      </c>
      <c r="C7" s="23" t="s">
        <v>196</v>
      </c>
      <c r="D7" s="24" t="s">
        <v>204</v>
      </c>
      <c r="E7" s="25">
        <v>6730</v>
      </c>
      <c r="F7" s="26" t="s">
        <v>196</v>
      </c>
    </row>
    <row r="8" spans="1:6" x14ac:dyDescent="0.25">
      <c r="A8" s="12"/>
      <c r="B8" s="28">
        <v>2014</v>
      </c>
      <c r="C8" s="17" t="s">
        <v>196</v>
      </c>
      <c r="D8" s="15"/>
      <c r="E8" s="29">
        <v>28137</v>
      </c>
      <c r="F8" s="20" t="s">
        <v>196</v>
      </c>
    </row>
    <row r="9" spans="1:6" x14ac:dyDescent="0.25">
      <c r="A9" s="12"/>
      <c r="B9" s="21">
        <v>2015</v>
      </c>
      <c r="C9" s="23" t="s">
        <v>196</v>
      </c>
      <c r="D9" s="24"/>
      <c r="E9" s="25">
        <v>25390</v>
      </c>
      <c r="F9" s="26" t="s">
        <v>196</v>
      </c>
    </row>
    <row r="10" spans="1:6" x14ac:dyDescent="0.25">
      <c r="A10" s="12"/>
      <c r="B10" s="28">
        <v>2016</v>
      </c>
      <c r="C10" s="17" t="s">
        <v>196</v>
      </c>
      <c r="D10" s="15"/>
      <c r="E10" s="29">
        <v>24056</v>
      </c>
      <c r="F10" s="20" t="s">
        <v>196</v>
      </c>
    </row>
    <row r="11" spans="1:6" x14ac:dyDescent="0.25">
      <c r="A11" s="12"/>
      <c r="B11" s="21">
        <v>2017</v>
      </c>
      <c r="C11" s="23" t="s">
        <v>196</v>
      </c>
      <c r="D11" s="24"/>
      <c r="E11" s="25">
        <v>19960</v>
      </c>
      <c r="F11" s="26" t="s">
        <v>196</v>
      </c>
    </row>
    <row r="12" spans="1:6" ht="15.75" thickBot="1" x14ac:dyDescent="0.3">
      <c r="A12" s="12"/>
      <c r="B12" s="28" t="s">
        <v>441</v>
      </c>
      <c r="C12" s="17" t="s">
        <v>196</v>
      </c>
      <c r="D12" s="15"/>
      <c r="E12" s="29">
        <v>71838</v>
      </c>
      <c r="F12" s="20" t="s">
        <v>196</v>
      </c>
    </row>
    <row r="13" spans="1:6" x14ac:dyDescent="0.25">
      <c r="A13" s="12"/>
      <c r="B13" s="16"/>
      <c r="C13" s="16" t="s">
        <v>196</v>
      </c>
      <c r="D13" s="31"/>
      <c r="E13" s="31"/>
      <c r="F13" s="16"/>
    </row>
    <row r="14" spans="1:6" x14ac:dyDescent="0.25">
      <c r="A14" s="12"/>
      <c r="B14" s="41" t="s">
        <v>492</v>
      </c>
      <c r="C14" s="23" t="s">
        <v>196</v>
      </c>
      <c r="D14" s="24"/>
      <c r="E14" s="25">
        <v>176111</v>
      </c>
      <c r="F14" s="26" t="s">
        <v>196</v>
      </c>
    </row>
    <row r="15" spans="1:6" ht="15.75" thickBot="1" x14ac:dyDescent="0.3">
      <c r="A15" s="12"/>
      <c r="B15" s="28" t="s">
        <v>493</v>
      </c>
      <c r="C15" s="17" t="s">
        <v>196</v>
      </c>
      <c r="D15" s="15"/>
      <c r="E15" s="30" t="s">
        <v>1297</v>
      </c>
      <c r="F15" s="20" t="s">
        <v>229</v>
      </c>
    </row>
    <row r="16" spans="1:6" x14ac:dyDescent="0.25">
      <c r="A16" s="12"/>
      <c r="B16" s="16"/>
      <c r="C16" s="16" t="s">
        <v>196</v>
      </c>
      <c r="D16" s="31"/>
      <c r="E16" s="31"/>
      <c r="F16" s="16"/>
    </row>
    <row r="17" spans="1:6" ht="25.5" x14ac:dyDescent="0.25">
      <c r="A17" s="12"/>
      <c r="B17" s="41" t="s">
        <v>495</v>
      </c>
      <c r="C17" s="23" t="s">
        <v>196</v>
      </c>
      <c r="D17" s="24"/>
      <c r="E17" s="25">
        <v>104938</v>
      </c>
      <c r="F17" s="26" t="s">
        <v>196</v>
      </c>
    </row>
    <row r="18" spans="1:6" ht="15.75" thickBot="1" x14ac:dyDescent="0.3">
      <c r="A18" s="12"/>
      <c r="B18" s="28" t="s">
        <v>496</v>
      </c>
      <c r="C18" s="17" t="s">
        <v>196</v>
      </c>
      <c r="D18" s="15"/>
      <c r="E18" s="30" t="s">
        <v>1298</v>
      </c>
      <c r="F18" s="20" t="s">
        <v>229</v>
      </c>
    </row>
    <row r="19" spans="1:6" x14ac:dyDescent="0.25">
      <c r="A19" s="12"/>
      <c r="B19" s="16"/>
      <c r="C19" s="16" t="s">
        <v>196</v>
      </c>
      <c r="D19" s="31"/>
      <c r="E19" s="31"/>
      <c r="F19" s="16"/>
    </row>
    <row r="20" spans="1:6" ht="15.75" thickBot="1" x14ac:dyDescent="0.3">
      <c r="A20" s="12"/>
      <c r="B20" s="41" t="s">
        <v>1299</v>
      </c>
      <c r="C20" s="23" t="s">
        <v>196</v>
      </c>
      <c r="D20" s="24"/>
      <c r="E20" s="25">
        <v>90875</v>
      </c>
      <c r="F20" s="26" t="s">
        <v>196</v>
      </c>
    </row>
    <row r="21" spans="1:6" ht="15.75" thickTop="1" x14ac:dyDescent="0.25">
      <c r="A21" s="12"/>
      <c r="B21" s="16"/>
      <c r="C21" s="16" t="s">
        <v>196</v>
      </c>
      <c r="D21" s="32"/>
      <c r="E21" s="32"/>
      <c r="F21" s="16"/>
    </row>
    <row r="22" spans="1:6" ht="25.5" x14ac:dyDescent="0.25">
      <c r="A22" s="12"/>
      <c r="B22" s="28" t="s">
        <v>1300</v>
      </c>
      <c r="C22" s="17" t="s">
        <v>196</v>
      </c>
      <c r="D22" s="15"/>
      <c r="E22" s="29">
        <v>48829</v>
      </c>
      <c r="F22" s="20" t="s">
        <v>196</v>
      </c>
    </row>
    <row r="23" spans="1:6" x14ac:dyDescent="0.25">
      <c r="A23" s="12"/>
      <c r="B23" s="41" t="s">
        <v>1301</v>
      </c>
      <c r="C23" s="23" t="s">
        <v>196</v>
      </c>
      <c r="D23" s="24" t="s">
        <v>204</v>
      </c>
      <c r="E23" s="25">
        <v>139704</v>
      </c>
      <c r="F23" s="26" t="s">
        <v>196</v>
      </c>
    </row>
  </sheetData>
  <mergeCells count="7">
    <mergeCell ref="A1:A2"/>
    <mergeCell ref="B1:F1"/>
    <mergeCell ref="B2:F2"/>
    <mergeCell ref="A3:A23"/>
    <mergeCell ref="B3:F3"/>
    <mergeCell ref="B4:F4"/>
    <mergeCell ref="B5:F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6.5703125" bestFit="1" customWidth="1"/>
    <col min="2" max="4" width="15.42578125" bestFit="1" customWidth="1"/>
    <col min="5" max="6" width="12.28515625" bestFit="1" customWidth="1"/>
    <col min="7" max="7" width="11.85546875" bestFit="1" customWidth="1"/>
  </cols>
  <sheetData>
    <row r="1" spans="1:7" ht="15" customHeight="1" x14ac:dyDescent="0.25">
      <c r="A1" s="6" t="s">
        <v>1395</v>
      </c>
      <c r="B1" s="1" t="s">
        <v>1396</v>
      </c>
      <c r="C1" s="1" t="s">
        <v>76</v>
      </c>
      <c r="D1" s="1" t="s">
        <v>1</v>
      </c>
      <c r="E1" s="6" t="s">
        <v>78</v>
      </c>
      <c r="F1" s="6"/>
      <c r="G1" s="6"/>
    </row>
    <row r="2" spans="1:7" x14ac:dyDescent="0.25">
      <c r="A2" s="6"/>
      <c r="B2" s="88">
        <v>41410</v>
      </c>
      <c r="C2" s="1" t="s">
        <v>2</v>
      </c>
      <c r="D2" s="1" t="s">
        <v>2</v>
      </c>
      <c r="E2" s="1" t="s">
        <v>35</v>
      </c>
      <c r="F2" s="6" t="s">
        <v>36</v>
      </c>
      <c r="G2" s="6" t="s">
        <v>85</v>
      </c>
    </row>
    <row r="3" spans="1:7" x14ac:dyDescent="0.25">
      <c r="A3" s="6"/>
      <c r="B3" s="88"/>
      <c r="C3" s="1" t="s">
        <v>1397</v>
      </c>
      <c r="D3" s="1" t="s">
        <v>1397</v>
      </c>
      <c r="E3" s="1" t="s">
        <v>1399</v>
      </c>
      <c r="F3" s="6"/>
      <c r="G3" s="6"/>
    </row>
    <row r="4" spans="1:7" x14ac:dyDescent="0.25">
      <c r="A4" s="6"/>
      <c r="B4" s="88"/>
      <c r="C4" s="1"/>
      <c r="D4" s="1" t="s">
        <v>1398</v>
      </c>
      <c r="E4" s="1" t="s">
        <v>1397</v>
      </c>
      <c r="F4" s="6"/>
      <c r="G4" s="6"/>
    </row>
    <row r="5" spans="1:7" x14ac:dyDescent="0.25">
      <c r="A5" s="6"/>
      <c r="B5" s="88"/>
      <c r="C5" s="1"/>
      <c r="D5" s="1"/>
      <c r="E5" s="1" t="s">
        <v>1398</v>
      </c>
      <c r="F5" s="6"/>
      <c r="G5" s="6"/>
    </row>
    <row r="6" spans="1:7" ht="45" x14ac:dyDescent="0.25">
      <c r="A6" s="3" t="s">
        <v>1400</v>
      </c>
      <c r="B6" s="4" t="s">
        <v>4</v>
      </c>
      <c r="C6" s="4" t="s">
        <v>4</v>
      </c>
      <c r="D6" s="4" t="s">
        <v>4</v>
      </c>
      <c r="E6" s="4" t="s">
        <v>4</v>
      </c>
      <c r="F6" s="4" t="s">
        <v>4</v>
      </c>
      <c r="G6" s="4" t="s">
        <v>4</v>
      </c>
    </row>
    <row r="7" spans="1:7" x14ac:dyDescent="0.25">
      <c r="A7" s="2" t="s">
        <v>1401</v>
      </c>
      <c r="B7" s="4" t="s">
        <v>4</v>
      </c>
      <c r="C7" s="4">
        <v>155</v>
      </c>
      <c r="D7" s="4">
        <v>155</v>
      </c>
      <c r="E7" s="4">
        <v>149</v>
      </c>
      <c r="F7" s="4" t="s">
        <v>4</v>
      </c>
      <c r="G7" s="4" t="s">
        <v>4</v>
      </c>
    </row>
    <row r="8" spans="1:7" ht="30" x14ac:dyDescent="0.25">
      <c r="A8" s="2" t="s">
        <v>1402</v>
      </c>
      <c r="B8" s="4" t="s">
        <v>4</v>
      </c>
      <c r="C8" s="4">
        <v>5</v>
      </c>
      <c r="D8" s="4">
        <v>5</v>
      </c>
      <c r="E8" s="4">
        <v>5</v>
      </c>
      <c r="F8" s="4" t="s">
        <v>4</v>
      </c>
      <c r="G8" s="4" t="s">
        <v>4</v>
      </c>
    </row>
    <row r="9" spans="1:7" x14ac:dyDescent="0.25">
      <c r="A9" s="2" t="s">
        <v>1403</v>
      </c>
      <c r="B9" s="4" t="s">
        <v>4</v>
      </c>
      <c r="C9" s="4" t="s">
        <v>4</v>
      </c>
      <c r="D9" s="4">
        <v>21</v>
      </c>
      <c r="E9" s="4">
        <v>21</v>
      </c>
      <c r="F9" s="4" t="s">
        <v>4</v>
      </c>
      <c r="G9" s="4" t="s">
        <v>4</v>
      </c>
    </row>
    <row r="10" spans="1:7" ht="30" x14ac:dyDescent="0.25">
      <c r="A10" s="2" t="s">
        <v>1404</v>
      </c>
      <c r="B10" s="4" t="s">
        <v>4</v>
      </c>
      <c r="C10" s="4" t="s">
        <v>4</v>
      </c>
      <c r="D10" s="4" t="s">
        <v>4</v>
      </c>
      <c r="E10" s="4" t="s">
        <v>1405</v>
      </c>
      <c r="F10" s="4" t="s">
        <v>4</v>
      </c>
      <c r="G10" s="4" t="s">
        <v>4</v>
      </c>
    </row>
    <row r="11" spans="1:7" ht="30" x14ac:dyDescent="0.25">
      <c r="A11" s="2" t="s">
        <v>1406</v>
      </c>
      <c r="B11" s="4" t="s">
        <v>4</v>
      </c>
      <c r="C11" s="4" t="s">
        <v>4</v>
      </c>
      <c r="D11" s="4" t="s">
        <v>4</v>
      </c>
      <c r="E11" s="7">
        <v>2400000</v>
      </c>
      <c r="F11" s="7">
        <v>2500000</v>
      </c>
      <c r="G11" s="4" t="s">
        <v>4</v>
      </c>
    </row>
    <row r="12" spans="1:7" ht="30" x14ac:dyDescent="0.25">
      <c r="A12" s="2" t="s">
        <v>1407</v>
      </c>
      <c r="B12" s="4" t="s">
        <v>4</v>
      </c>
      <c r="C12" s="4" t="s">
        <v>4</v>
      </c>
      <c r="D12" s="4" t="s">
        <v>4</v>
      </c>
      <c r="E12" s="8">
        <v>250000</v>
      </c>
      <c r="F12" s="4" t="s">
        <v>4</v>
      </c>
      <c r="G12" s="4" t="s">
        <v>4</v>
      </c>
    </row>
    <row r="13" spans="1:7" ht="30" x14ac:dyDescent="0.25">
      <c r="A13" s="2" t="s">
        <v>1408</v>
      </c>
      <c r="B13" s="4" t="s">
        <v>4</v>
      </c>
      <c r="C13" s="4" t="s">
        <v>4</v>
      </c>
      <c r="D13" s="4" t="s">
        <v>4</v>
      </c>
      <c r="E13" s="8">
        <v>11600000</v>
      </c>
      <c r="F13" s="8">
        <v>2600000</v>
      </c>
      <c r="G13" s="4" t="s">
        <v>4</v>
      </c>
    </row>
    <row r="14" spans="1:7" x14ac:dyDescent="0.25">
      <c r="A14" s="2" t="s">
        <v>387</v>
      </c>
      <c r="B14" s="4" t="s">
        <v>4</v>
      </c>
      <c r="C14" s="4" t="s">
        <v>4</v>
      </c>
      <c r="D14" s="4" t="s">
        <v>4</v>
      </c>
      <c r="E14" s="8">
        <v>414000</v>
      </c>
      <c r="F14" s="8">
        <v>854000</v>
      </c>
      <c r="G14" s="4" t="s">
        <v>4</v>
      </c>
    </row>
    <row r="15" spans="1:7" ht="30" x14ac:dyDescent="0.25">
      <c r="A15" s="2" t="s">
        <v>1409</v>
      </c>
      <c r="B15" s="4" t="s">
        <v>4</v>
      </c>
      <c r="C15" s="4" t="s">
        <v>4</v>
      </c>
      <c r="D15" s="4" t="s">
        <v>4</v>
      </c>
      <c r="E15" s="4">
        <v>0</v>
      </c>
      <c r="F15" s="8">
        <v>2800000</v>
      </c>
      <c r="G15" s="4">
        <v>0</v>
      </c>
    </row>
    <row r="16" spans="1:7" x14ac:dyDescent="0.25">
      <c r="A16" s="2" t="s">
        <v>1410</v>
      </c>
      <c r="B16" s="4" t="s">
        <v>4</v>
      </c>
      <c r="C16" s="4" t="s">
        <v>4</v>
      </c>
      <c r="D16" s="4" t="s">
        <v>4</v>
      </c>
      <c r="E16" s="8">
        <v>11100000</v>
      </c>
      <c r="F16" s="8">
        <v>10700000</v>
      </c>
      <c r="G16" s="4" t="s">
        <v>4</v>
      </c>
    </row>
    <row r="17" spans="1:7" x14ac:dyDescent="0.25">
      <c r="A17" s="2" t="s">
        <v>97</v>
      </c>
      <c r="B17" s="4" t="s">
        <v>4</v>
      </c>
      <c r="C17" s="8">
        <v>1620000</v>
      </c>
      <c r="D17" s="8">
        <v>1620000</v>
      </c>
      <c r="E17" s="4" t="s">
        <v>4</v>
      </c>
      <c r="F17" s="8">
        <v>2791000</v>
      </c>
      <c r="G17" s="4" t="s">
        <v>4</v>
      </c>
    </row>
    <row r="18" spans="1:7" x14ac:dyDescent="0.25">
      <c r="A18" s="2" t="s">
        <v>1411</v>
      </c>
      <c r="B18" s="4" t="s">
        <v>4</v>
      </c>
      <c r="C18" s="4" t="s">
        <v>4</v>
      </c>
      <c r="D18" s="4" t="s">
        <v>4</v>
      </c>
      <c r="E18" s="4">
        <v>0</v>
      </c>
      <c r="F18" s="4">
        <v>0</v>
      </c>
      <c r="G18" s="4">
        <v>0</v>
      </c>
    </row>
    <row r="19" spans="1:7" x14ac:dyDescent="0.25">
      <c r="A19" s="2" t="s">
        <v>1412</v>
      </c>
      <c r="B19" s="4" t="s">
        <v>4</v>
      </c>
      <c r="C19" s="4" t="s">
        <v>4</v>
      </c>
      <c r="D19" s="4" t="s">
        <v>4</v>
      </c>
      <c r="E19" s="4">
        <v>2</v>
      </c>
      <c r="F19" s="4" t="s">
        <v>4</v>
      </c>
      <c r="G19" s="4" t="s">
        <v>4</v>
      </c>
    </row>
    <row r="20" spans="1:7" x14ac:dyDescent="0.25">
      <c r="A20" s="2" t="s">
        <v>1413</v>
      </c>
      <c r="B20" s="4" t="s">
        <v>4</v>
      </c>
      <c r="C20" s="4" t="s">
        <v>4</v>
      </c>
      <c r="D20" s="4" t="s">
        <v>4</v>
      </c>
      <c r="E20" s="8">
        <v>13000000</v>
      </c>
      <c r="F20" s="8">
        <v>11100000</v>
      </c>
      <c r="G20" s="4" t="s">
        <v>4</v>
      </c>
    </row>
    <row r="21" spans="1:7" ht="30" x14ac:dyDescent="0.25">
      <c r="A21" s="2" t="s">
        <v>1414</v>
      </c>
      <c r="B21" s="4" t="s">
        <v>4</v>
      </c>
      <c r="C21" s="4" t="s">
        <v>4</v>
      </c>
      <c r="D21" s="4" t="s">
        <v>4</v>
      </c>
      <c r="E21" s="8">
        <v>8300000</v>
      </c>
      <c r="F21" s="4" t="s">
        <v>4</v>
      </c>
      <c r="G21" s="4" t="s">
        <v>4</v>
      </c>
    </row>
    <row r="22" spans="1:7" x14ac:dyDescent="0.25">
      <c r="A22" s="2" t="s">
        <v>1415</v>
      </c>
      <c r="B22" s="4" t="s">
        <v>4</v>
      </c>
      <c r="C22" s="4" t="s">
        <v>4</v>
      </c>
      <c r="D22" s="4" t="s">
        <v>4</v>
      </c>
      <c r="E22" s="8">
        <v>4200000</v>
      </c>
      <c r="F22" s="8">
        <v>3500000</v>
      </c>
      <c r="G22" s="8">
        <v>3400000</v>
      </c>
    </row>
    <row r="23" spans="1:7" x14ac:dyDescent="0.25">
      <c r="A23" s="2" t="s">
        <v>1416</v>
      </c>
      <c r="B23" s="4" t="s">
        <v>4</v>
      </c>
      <c r="C23" s="4" t="s">
        <v>4</v>
      </c>
      <c r="D23" s="4" t="s">
        <v>4</v>
      </c>
      <c r="E23" s="8">
        <v>3259000</v>
      </c>
      <c r="F23" s="8">
        <v>2631000</v>
      </c>
      <c r="G23" s="8">
        <v>2336000</v>
      </c>
    </row>
    <row r="24" spans="1:7" ht="30" x14ac:dyDescent="0.25">
      <c r="A24" s="2" t="s">
        <v>1417</v>
      </c>
      <c r="B24" s="4" t="s">
        <v>4</v>
      </c>
      <c r="C24" s="4" t="s">
        <v>4</v>
      </c>
      <c r="D24" s="4" t="s">
        <v>4</v>
      </c>
      <c r="E24" s="8">
        <v>235000</v>
      </c>
      <c r="F24" s="8">
        <v>212000</v>
      </c>
      <c r="G24" s="8">
        <v>200000</v>
      </c>
    </row>
    <row r="25" spans="1:7" x14ac:dyDescent="0.25">
      <c r="A25" s="2" t="s">
        <v>1418</v>
      </c>
      <c r="B25" s="4" t="s">
        <v>4</v>
      </c>
      <c r="C25" s="4" t="s">
        <v>4</v>
      </c>
      <c r="D25" s="4" t="s">
        <v>4</v>
      </c>
      <c r="E25" s="8">
        <v>4200000</v>
      </c>
      <c r="F25" s="8">
        <v>4100000</v>
      </c>
      <c r="G25" s="8">
        <v>3800000</v>
      </c>
    </row>
    <row r="26" spans="1:7" x14ac:dyDescent="0.25">
      <c r="A26" s="2" t="s">
        <v>1419</v>
      </c>
      <c r="B26" s="4" t="s">
        <v>4</v>
      </c>
      <c r="C26" s="4" t="s">
        <v>4</v>
      </c>
      <c r="D26" s="4" t="s">
        <v>4</v>
      </c>
      <c r="E26" s="8">
        <v>2700000</v>
      </c>
      <c r="F26" s="8">
        <v>2200000</v>
      </c>
      <c r="G26" s="8">
        <v>2000000</v>
      </c>
    </row>
    <row r="27" spans="1:7" x14ac:dyDescent="0.25">
      <c r="A27" s="2" t="s">
        <v>1420</v>
      </c>
      <c r="B27" s="4" t="s">
        <v>4</v>
      </c>
      <c r="C27" s="4" t="s">
        <v>4</v>
      </c>
      <c r="D27" s="4" t="s">
        <v>4</v>
      </c>
      <c r="E27" s="4" t="s">
        <v>1421</v>
      </c>
      <c r="F27" s="4" t="s">
        <v>4</v>
      </c>
      <c r="G27" s="4" t="s">
        <v>4</v>
      </c>
    </row>
    <row r="28" spans="1:7" ht="30" x14ac:dyDescent="0.25">
      <c r="A28" s="2" t="s">
        <v>1422</v>
      </c>
      <c r="B28" s="4" t="s">
        <v>4</v>
      </c>
      <c r="C28" s="4" t="s">
        <v>4</v>
      </c>
      <c r="D28" s="4" t="s">
        <v>4</v>
      </c>
      <c r="E28" s="4" t="s">
        <v>1421</v>
      </c>
      <c r="F28" s="4" t="s">
        <v>4</v>
      </c>
      <c r="G28" s="4" t="s">
        <v>4</v>
      </c>
    </row>
    <row r="29" spans="1:7" x14ac:dyDescent="0.25">
      <c r="A29" s="2" t="s">
        <v>1423</v>
      </c>
      <c r="B29" s="4" t="s">
        <v>4</v>
      </c>
      <c r="C29" s="4" t="s">
        <v>4</v>
      </c>
      <c r="D29" s="4" t="s">
        <v>4</v>
      </c>
      <c r="E29" s="8">
        <v>300000</v>
      </c>
      <c r="F29" s="8">
        <v>200000</v>
      </c>
      <c r="G29" s="8">
        <v>300000</v>
      </c>
    </row>
    <row r="30" spans="1:7" x14ac:dyDescent="0.25">
      <c r="A30" s="2" t="s">
        <v>1424</v>
      </c>
      <c r="B30" s="4" t="s">
        <v>4</v>
      </c>
      <c r="C30" s="4" t="s">
        <v>4</v>
      </c>
      <c r="D30" s="4" t="s">
        <v>4</v>
      </c>
      <c r="E30" s="8">
        <v>2900000</v>
      </c>
      <c r="F30" s="8">
        <v>3400000</v>
      </c>
      <c r="G30" s="8">
        <v>3500000</v>
      </c>
    </row>
    <row r="31" spans="1:7" x14ac:dyDescent="0.25">
      <c r="A31" s="2" t="s">
        <v>1425</v>
      </c>
      <c r="B31" s="4" t="s">
        <v>4</v>
      </c>
      <c r="C31" s="4" t="s">
        <v>4</v>
      </c>
      <c r="D31" s="4" t="s">
        <v>4</v>
      </c>
      <c r="E31" s="8">
        <v>1600000</v>
      </c>
      <c r="F31" s="8">
        <v>1400000</v>
      </c>
      <c r="G31" s="4" t="s">
        <v>4</v>
      </c>
    </row>
    <row r="32" spans="1:7" x14ac:dyDescent="0.25">
      <c r="A32" s="2" t="s">
        <v>1426</v>
      </c>
      <c r="B32" s="4" t="s">
        <v>4</v>
      </c>
      <c r="C32" s="4" t="s">
        <v>4</v>
      </c>
      <c r="D32" s="4" t="s">
        <v>4</v>
      </c>
      <c r="E32" s="8">
        <v>60800000</v>
      </c>
      <c r="F32" s="8">
        <v>58400000</v>
      </c>
      <c r="G32" s="8">
        <v>67000000</v>
      </c>
    </row>
    <row r="33" spans="1:7" x14ac:dyDescent="0.25">
      <c r="A33" s="2" t="s">
        <v>1427</v>
      </c>
      <c r="B33" s="8">
        <v>6800000</v>
      </c>
      <c r="C33" s="4" t="s">
        <v>4</v>
      </c>
      <c r="D33" s="4" t="s">
        <v>4</v>
      </c>
      <c r="E33" s="8">
        <v>5000000</v>
      </c>
      <c r="F33" s="4" t="s">
        <v>4</v>
      </c>
      <c r="G33" s="4" t="s">
        <v>4</v>
      </c>
    </row>
    <row r="34" spans="1:7" x14ac:dyDescent="0.25">
      <c r="A34" s="2" t="s">
        <v>1428</v>
      </c>
      <c r="B34" s="4" t="s">
        <v>4</v>
      </c>
      <c r="C34" s="4" t="s">
        <v>4</v>
      </c>
      <c r="D34" s="4" t="s">
        <v>4</v>
      </c>
      <c r="E34" s="4">
        <v>1</v>
      </c>
      <c r="F34" s="4" t="s">
        <v>4</v>
      </c>
      <c r="G34" s="4" t="s">
        <v>4</v>
      </c>
    </row>
    <row r="35" spans="1:7" x14ac:dyDescent="0.25">
      <c r="A35" s="2" t="s">
        <v>1429</v>
      </c>
      <c r="B35" s="4" t="s">
        <v>4</v>
      </c>
      <c r="C35" s="4" t="s">
        <v>4</v>
      </c>
      <c r="D35" s="4" t="s">
        <v>4</v>
      </c>
      <c r="E35" s="4" t="s">
        <v>4</v>
      </c>
      <c r="F35" s="4" t="s">
        <v>4</v>
      </c>
      <c r="G35" s="4" t="s">
        <v>4</v>
      </c>
    </row>
    <row r="36" spans="1:7" ht="45" x14ac:dyDescent="0.25">
      <c r="A36" s="3" t="s">
        <v>1400</v>
      </c>
      <c r="B36" s="4" t="s">
        <v>4</v>
      </c>
      <c r="C36" s="4" t="s">
        <v>4</v>
      </c>
      <c r="D36" s="4" t="s">
        <v>4</v>
      </c>
      <c r="E36" s="4" t="s">
        <v>4</v>
      </c>
      <c r="F36" s="4" t="s">
        <v>4</v>
      </c>
      <c r="G36" s="4" t="s">
        <v>4</v>
      </c>
    </row>
    <row r="37" spans="1:7" ht="30" x14ac:dyDescent="0.25">
      <c r="A37" s="2" t="s">
        <v>1430</v>
      </c>
      <c r="B37" s="4" t="s">
        <v>4</v>
      </c>
      <c r="C37" s="4" t="s">
        <v>4</v>
      </c>
      <c r="D37" s="4" t="s">
        <v>4</v>
      </c>
      <c r="E37" s="8">
        <v>100000</v>
      </c>
      <c r="F37" s="4" t="s">
        <v>4</v>
      </c>
      <c r="G37" s="4" t="s">
        <v>4</v>
      </c>
    </row>
    <row r="38" spans="1:7" ht="30" x14ac:dyDescent="0.25">
      <c r="A38" s="2" t="s">
        <v>1431</v>
      </c>
      <c r="B38" s="4" t="s">
        <v>4</v>
      </c>
      <c r="C38" s="4" t="s">
        <v>4</v>
      </c>
      <c r="D38" s="4" t="s">
        <v>4</v>
      </c>
      <c r="E38" s="4" t="s">
        <v>1432</v>
      </c>
      <c r="F38" s="4" t="s">
        <v>4</v>
      </c>
      <c r="G38" s="4" t="s">
        <v>4</v>
      </c>
    </row>
    <row r="39" spans="1:7" x14ac:dyDescent="0.25">
      <c r="A39" s="2" t="s">
        <v>1433</v>
      </c>
      <c r="B39" s="4" t="s">
        <v>4</v>
      </c>
      <c r="C39" s="4" t="s">
        <v>4</v>
      </c>
      <c r="D39" s="4" t="s">
        <v>4</v>
      </c>
      <c r="E39" s="4" t="s">
        <v>4</v>
      </c>
      <c r="F39" s="4" t="s">
        <v>4</v>
      </c>
      <c r="G39" s="4" t="s">
        <v>4</v>
      </c>
    </row>
    <row r="40" spans="1:7" ht="45" x14ac:dyDescent="0.25">
      <c r="A40" s="3" t="s">
        <v>1400</v>
      </c>
      <c r="B40" s="4" t="s">
        <v>4</v>
      </c>
      <c r="C40" s="4" t="s">
        <v>4</v>
      </c>
      <c r="D40" s="4" t="s">
        <v>4</v>
      </c>
      <c r="E40" s="4" t="s">
        <v>4</v>
      </c>
      <c r="F40" s="4" t="s">
        <v>4</v>
      </c>
      <c r="G40" s="4" t="s">
        <v>4</v>
      </c>
    </row>
    <row r="41" spans="1:7" ht="30" x14ac:dyDescent="0.25">
      <c r="A41" s="2" t="s">
        <v>1430</v>
      </c>
      <c r="B41" s="4" t="s">
        <v>4</v>
      </c>
      <c r="C41" s="4" t="s">
        <v>4</v>
      </c>
      <c r="D41" s="4" t="s">
        <v>4</v>
      </c>
      <c r="E41" s="8">
        <v>1000000</v>
      </c>
      <c r="F41" s="4" t="s">
        <v>4</v>
      </c>
      <c r="G41" s="4" t="s">
        <v>4</v>
      </c>
    </row>
    <row r="42" spans="1:7" ht="30" x14ac:dyDescent="0.25">
      <c r="A42" s="2" t="s">
        <v>1431</v>
      </c>
      <c r="B42" s="4" t="s">
        <v>4</v>
      </c>
      <c r="C42" s="4" t="s">
        <v>4</v>
      </c>
      <c r="D42" s="4" t="s">
        <v>4</v>
      </c>
      <c r="E42" s="4" t="s">
        <v>1434</v>
      </c>
      <c r="F42" s="4" t="s">
        <v>4</v>
      </c>
      <c r="G42" s="4" t="s">
        <v>4</v>
      </c>
    </row>
    <row r="43" spans="1:7" x14ac:dyDescent="0.25">
      <c r="A43" s="2" t="s">
        <v>1435</v>
      </c>
      <c r="B43" s="4" t="s">
        <v>4</v>
      </c>
      <c r="C43" s="4" t="s">
        <v>4</v>
      </c>
      <c r="D43" s="4" t="s">
        <v>4</v>
      </c>
      <c r="E43" s="4" t="s">
        <v>4</v>
      </c>
      <c r="F43" s="4" t="s">
        <v>4</v>
      </c>
      <c r="G43" s="4" t="s">
        <v>4</v>
      </c>
    </row>
    <row r="44" spans="1:7" ht="45" x14ac:dyDescent="0.25">
      <c r="A44" s="3" t="s">
        <v>1400</v>
      </c>
      <c r="B44" s="4" t="s">
        <v>4</v>
      </c>
      <c r="C44" s="4" t="s">
        <v>4</v>
      </c>
      <c r="D44" s="4" t="s">
        <v>4</v>
      </c>
      <c r="E44" s="4" t="s">
        <v>4</v>
      </c>
      <c r="F44" s="4" t="s">
        <v>4</v>
      </c>
      <c r="G44" s="4" t="s">
        <v>4</v>
      </c>
    </row>
    <row r="45" spans="1:7" x14ac:dyDescent="0.25">
      <c r="A45" s="2" t="s">
        <v>1436</v>
      </c>
      <c r="B45" s="4" t="s">
        <v>4</v>
      </c>
      <c r="C45" s="4" t="s">
        <v>4</v>
      </c>
      <c r="D45" s="4" t="s">
        <v>4</v>
      </c>
      <c r="E45" s="4">
        <v>78</v>
      </c>
      <c r="F45" s="4" t="s">
        <v>4</v>
      </c>
      <c r="G45" s="4" t="s">
        <v>4</v>
      </c>
    </row>
    <row r="46" spans="1:7" x14ac:dyDescent="0.25">
      <c r="A46" s="2" t="s">
        <v>1437</v>
      </c>
      <c r="B46" s="4" t="s">
        <v>4</v>
      </c>
      <c r="C46" s="4" t="s">
        <v>4</v>
      </c>
      <c r="D46" s="4" t="s">
        <v>4</v>
      </c>
      <c r="E46" s="4" t="s">
        <v>4</v>
      </c>
      <c r="F46" s="4" t="s">
        <v>4</v>
      </c>
      <c r="G46" s="4" t="s">
        <v>4</v>
      </c>
    </row>
    <row r="47" spans="1:7" ht="45" x14ac:dyDescent="0.25">
      <c r="A47" s="3" t="s">
        <v>1400</v>
      </c>
      <c r="B47" s="4" t="s">
        <v>4</v>
      </c>
      <c r="C47" s="4" t="s">
        <v>4</v>
      </c>
      <c r="D47" s="4" t="s">
        <v>4</v>
      </c>
      <c r="E47" s="4" t="s">
        <v>4</v>
      </c>
      <c r="F47" s="4" t="s">
        <v>4</v>
      </c>
      <c r="G47" s="4" t="s">
        <v>4</v>
      </c>
    </row>
    <row r="48" spans="1:7" x14ac:dyDescent="0.25">
      <c r="A48" s="2" t="s">
        <v>1436</v>
      </c>
      <c r="B48" s="4" t="s">
        <v>4</v>
      </c>
      <c r="C48" s="4" t="s">
        <v>4</v>
      </c>
      <c r="D48" s="4" t="s">
        <v>4</v>
      </c>
      <c r="E48" s="4">
        <v>47</v>
      </c>
      <c r="F48" s="4" t="s">
        <v>4</v>
      </c>
      <c r="G48" s="4" t="s">
        <v>4</v>
      </c>
    </row>
    <row r="49" spans="1:7" x14ac:dyDescent="0.25">
      <c r="A49" s="2" t="s">
        <v>1438</v>
      </c>
      <c r="B49" s="4" t="s">
        <v>4</v>
      </c>
      <c r="C49" s="4" t="s">
        <v>4</v>
      </c>
      <c r="D49" s="4" t="s">
        <v>4</v>
      </c>
      <c r="E49" s="4" t="s">
        <v>4</v>
      </c>
      <c r="F49" s="4" t="s">
        <v>4</v>
      </c>
      <c r="G49" s="4" t="s">
        <v>4</v>
      </c>
    </row>
    <row r="50" spans="1:7" ht="45" x14ac:dyDescent="0.25">
      <c r="A50" s="3" t="s">
        <v>1400</v>
      </c>
      <c r="B50" s="4" t="s">
        <v>4</v>
      </c>
      <c r="C50" s="4" t="s">
        <v>4</v>
      </c>
      <c r="D50" s="4" t="s">
        <v>4</v>
      </c>
      <c r="E50" s="4" t="s">
        <v>4</v>
      </c>
      <c r="F50" s="4" t="s">
        <v>4</v>
      </c>
      <c r="G50" s="4" t="s">
        <v>4</v>
      </c>
    </row>
    <row r="51" spans="1:7" x14ac:dyDescent="0.25">
      <c r="A51" s="2" t="s">
        <v>1426</v>
      </c>
      <c r="B51" s="4" t="s">
        <v>4</v>
      </c>
      <c r="C51" s="4" t="s">
        <v>4</v>
      </c>
      <c r="D51" s="4" t="s">
        <v>4</v>
      </c>
      <c r="E51" s="8">
        <v>11400000</v>
      </c>
      <c r="F51" s="8">
        <v>11500000</v>
      </c>
      <c r="G51" s="8">
        <v>10400000</v>
      </c>
    </row>
    <row r="52" spans="1:7" ht="30" x14ac:dyDescent="0.25">
      <c r="A52" s="2" t="s">
        <v>1439</v>
      </c>
      <c r="B52" s="4" t="s">
        <v>4</v>
      </c>
      <c r="C52" s="4" t="s">
        <v>4</v>
      </c>
      <c r="D52" s="4" t="s">
        <v>4</v>
      </c>
      <c r="E52" s="4" t="s">
        <v>4</v>
      </c>
      <c r="F52" s="4" t="s">
        <v>4</v>
      </c>
      <c r="G52" s="4" t="s">
        <v>4</v>
      </c>
    </row>
    <row r="53" spans="1:7" ht="45" x14ac:dyDescent="0.25">
      <c r="A53" s="3" t="s">
        <v>1400</v>
      </c>
      <c r="B53" s="4" t="s">
        <v>4</v>
      </c>
      <c r="C53" s="4" t="s">
        <v>4</v>
      </c>
      <c r="D53" s="4" t="s">
        <v>4</v>
      </c>
      <c r="E53" s="4" t="s">
        <v>4</v>
      </c>
      <c r="F53" s="4" t="s">
        <v>4</v>
      </c>
      <c r="G53" s="4" t="s">
        <v>4</v>
      </c>
    </row>
    <row r="54" spans="1:7" x14ac:dyDescent="0.25">
      <c r="A54" s="2" t="s">
        <v>1426</v>
      </c>
      <c r="B54" s="4" t="s">
        <v>4</v>
      </c>
      <c r="C54" s="4" t="s">
        <v>4</v>
      </c>
      <c r="D54" s="4" t="s">
        <v>4</v>
      </c>
      <c r="E54" s="7">
        <v>200000</v>
      </c>
      <c r="F54" s="7">
        <v>200000</v>
      </c>
      <c r="G54" s="7">
        <v>200000</v>
      </c>
    </row>
  </sheetData>
  <mergeCells count="5">
    <mergeCell ref="A1:A5"/>
    <mergeCell ref="E1:G1"/>
    <mergeCell ref="B2:B5"/>
    <mergeCell ref="F2:F5"/>
    <mergeCell ref="G2:G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440</v>
      </c>
      <c r="B1" s="6" t="s">
        <v>78</v>
      </c>
      <c r="C1" s="6"/>
      <c r="D1" s="6"/>
    </row>
    <row r="2" spans="1:4" ht="30" x14ac:dyDescent="0.25">
      <c r="A2" s="1" t="s">
        <v>34</v>
      </c>
      <c r="B2" s="1" t="s">
        <v>35</v>
      </c>
      <c r="C2" s="1" t="s">
        <v>36</v>
      </c>
      <c r="D2" s="1" t="s">
        <v>85</v>
      </c>
    </row>
    <row r="3" spans="1:4" x14ac:dyDescent="0.25">
      <c r="A3" s="3" t="s">
        <v>245</v>
      </c>
      <c r="B3" s="4" t="s">
        <v>4</v>
      </c>
      <c r="C3" s="4" t="s">
        <v>4</v>
      </c>
      <c r="D3" s="4" t="s">
        <v>4</v>
      </c>
    </row>
    <row r="4" spans="1:4" x14ac:dyDescent="0.25">
      <c r="A4" s="2" t="s">
        <v>246</v>
      </c>
      <c r="B4" s="7">
        <v>61984</v>
      </c>
      <c r="C4" s="7">
        <v>58800</v>
      </c>
      <c r="D4" s="7">
        <v>56933</v>
      </c>
    </row>
    <row r="5" spans="1:4" x14ac:dyDescent="0.25">
      <c r="A5" s="2" t="s">
        <v>247</v>
      </c>
      <c r="B5" s="4">
        <v>124</v>
      </c>
      <c r="C5" s="4">
        <v>190</v>
      </c>
      <c r="D5" s="4">
        <v>151</v>
      </c>
    </row>
    <row r="6" spans="1:4" x14ac:dyDescent="0.25">
      <c r="A6" s="3" t="s">
        <v>248</v>
      </c>
      <c r="B6" s="4" t="s">
        <v>4</v>
      </c>
      <c r="C6" s="4" t="s">
        <v>4</v>
      </c>
      <c r="D6" s="4" t="s">
        <v>4</v>
      </c>
    </row>
    <row r="7" spans="1:4" x14ac:dyDescent="0.25">
      <c r="A7" s="2" t="s">
        <v>249</v>
      </c>
      <c r="B7" s="8">
        <v>4907</v>
      </c>
      <c r="C7" s="8">
        <v>1718</v>
      </c>
      <c r="D7" s="8">
        <v>6107</v>
      </c>
    </row>
    <row r="8" spans="1:4" x14ac:dyDescent="0.25">
      <c r="A8" s="2" t="s">
        <v>250</v>
      </c>
      <c r="B8" s="7">
        <v>4663</v>
      </c>
      <c r="C8" s="7">
        <v>365</v>
      </c>
      <c r="D8" s="7">
        <v>5349</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1441</v>
      </c>
      <c r="B1" s="6" t="s">
        <v>2</v>
      </c>
      <c r="C1" s="6" t="s">
        <v>35</v>
      </c>
      <c r="D1" s="6" t="s">
        <v>36</v>
      </c>
    </row>
    <row r="2" spans="1:4" ht="30" x14ac:dyDescent="0.25">
      <c r="A2" s="1" t="s">
        <v>34</v>
      </c>
      <c r="B2" s="6"/>
      <c r="C2" s="6"/>
      <c r="D2" s="6"/>
    </row>
    <row r="3" spans="1:4" x14ac:dyDescent="0.25">
      <c r="A3" s="3" t="s">
        <v>223</v>
      </c>
      <c r="B3" s="4" t="s">
        <v>4</v>
      </c>
      <c r="C3" s="4" t="s">
        <v>4</v>
      </c>
      <c r="D3" s="4" t="s">
        <v>4</v>
      </c>
    </row>
    <row r="4" spans="1:4" ht="30" x14ac:dyDescent="0.25">
      <c r="A4" s="2" t="s">
        <v>53</v>
      </c>
      <c r="B4" s="7">
        <v>14063</v>
      </c>
      <c r="C4" s="7">
        <v>14357</v>
      </c>
      <c r="D4" s="7">
        <v>12701</v>
      </c>
    </row>
    <row r="5" spans="1:4" x14ac:dyDescent="0.25">
      <c r="A5" s="2" t="s">
        <v>54</v>
      </c>
      <c r="B5" s="8">
        <v>2307</v>
      </c>
      <c r="C5" s="8">
        <v>2271</v>
      </c>
      <c r="D5" s="4">
        <v>434</v>
      </c>
    </row>
    <row r="6" spans="1:4" x14ac:dyDescent="0.25">
      <c r="A6" s="2" t="s">
        <v>224</v>
      </c>
      <c r="B6" s="8">
        <v>139704</v>
      </c>
      <c r="C6" s="8">
        <v>149503</v>
      </c>
      <c r="D6" s="8">
        <v>159814</v>
      </c>
    </row>
    <row r="7" spans="1:4" x14ac:dyDescent="0.25">
      <c r="A7" s="2" t="s">
        <v>57</v>
      </c>
      <c r="B7" s="8">
        <v>657686</v>
      </c>
      <c r="C7" s="8">
        <v>495446</v>
      </c>
      <c r="D7" s="8">
        <v>355240</v>
      </c>
    </row>
    <row r="8" spans="1:4" ht="30" x14ac:dyDescent="0.25">
      <c r="A8" s="2" t="s">
        <v>225</v>
      </c>
      <c r="B8" s="8">
        <v>813760</v>
      </c>
      <c r="C8" s="8">
        <v>661577</v>
      </c>
      <c r="D8" s="8">
        <v>528189</v>
      </c>
    </row>
    <row r="9" spans="1:4" x14ac:dyDescent="0.25">
      <c r="A9" s="2" t="s">
        <v>226</v>
      </c>
      <c r="B9" s="8">
        <v>837727</v>
      </c>
      <c r="C9" s="8">
        <v>632552</v>
      </c>
      <c r="D9" s="8">
        <v>530652</v>
      </c>
    </row>
    <row r="10" spans="1:4" ht="30" x14ac:dyDescent="0.25">
      <c r="A10" s="2" t="s">
        <v>227</v>
      </c>
      <c r="B10" s="7">
        <v>-23967</v>
      </c>
      <c r="C10" s="7">
        <v>29025</v>
      </c>
      <c r="D10" s="7">
        <v>-2463</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6" t="s">
        <v>1442</v>
      </c>
      <c r="B1" s="1" t="s">
        <v>78</v>
      </c>
    </row>
    <row r="2" spans="1:2" x14ac:dyDescent="0.25">
      <c r="A2" s="6"/>
      <c r="B2" s="1" t="s">
        <v>35</v>
      </c>
    </row>
    <row r="3" spans="1:2" ht="30" x14ac:dyDescent="0.25">
      <c r="A3" s="2" t="s">
        <v>1443</v>
      </c>
      <c r="B3" s="4" t="s">
        <v>4</v>
      </c>
    </row>
    <row r="4" spans="1:2" ht="30" x14ac:dyDescent="0.25">
      <c r="A4" s="3" t="s">
        <v>1444</v>
      </c>
      <c r="B4" s="4" t="s">
        <v>4</v>
      </c>
    </row>
    <row r="5" spans="1:2" x14ac:dyDescent="0.25">
      <c r="A5" s="2" t="s">
        <v>1445</v>
      </c>
      <c r="B5" s="4" t="s">
        <v>1446</v>
      </c>
    </row>
    <row r="6" spans="1:2" ht="30" x14ac:dyDescent="0.25">
      <c r="A6" s="2" t="s">
        <v>1447</v>
      </c>
      <c r="B6" s="4" t="s">
        <v>4</v>
      </c>
    </row>
    <row r="7" spans="1:2" ht="30" x14ac:dyDescent="0.25">
      <c r="A7" s="3" t="s">
        <v>1444</v>
      </c>
      <c r="B7" s="4" t="s">
        <v>4</v>
      </c>
    </row>
    <row r="8" spans="1:2" x14ac:dyDescent="0.25">
      <c r="A8" s="2" t="s">
        <v>1448</v>
      </c>
      <c r="B8" s="4" t="s">
        <v>1449</v>
      </c>
    </row>
    <row r="9" spans="1:2" ht="30" x14ac:dyDescent="0.25">
      <c r="A9" s="2" t="s">
        <v>1450</v>
      </c>
      <c r="B9" s="4" t="s">
        <v>4</v>
      </c>
    </row>
    <row r="10" spans="1:2" ht="30" x14ac:dyDescent="0.25">
      <c r="A10" s="3" t="s">
        <v>1444</v>
      </c>
      <c r="B10" s="4" t="s">
        <v>4</v>
      </c>
    </row>
    <row r="11" spans="1:2" x14ac:dyDescent="0.25">
      <c r="A11" s="2" t="s">
        <v>1448</v>
      </c>
      <c r="B11" s="4" t="s">
        <v>1451</v>
      </c>
    </row>
    <row r="12" spans="1:2" x14ac:dyDescent="0.25">
      <c r="A12" s="2" t="s">
        <v>1452</v>
      </c>
      <c r="B12" s="4" t="s">
        <v>4</v>
      </c>
    </row>
    <row r="13" spans="1:2" ht="30" x14ac:dyDescent="0.25">
      <c r="A13" s="3" t="s">
        <v>1444</v>
      </c>
      <c r="B13" s="4" t="s">
        <v>4</v>
      </c>
    </row>
    <row r="14" spans="1:2" ht="30" x14ac:dyDescent="0.25">
      <c r="A14" s="2" t="s">
        <v>1445</v>
      </c>
      <c r="B14" s="4" t="s">
        <v>1453</v>
      </c>
    </row>
    <row r="15" spans="1:2" ht="30" x14ac:dyDescent="0.25">
      <c r="A15" s="2" t="s">
        <v>1454</v>
      </c>
      <c r="B15" s="4" t="s">
        <v>4</v>
      </c>
    </row>
    <row r="16" spans="1:2" ht="30" x14ac:dyDescent="0.25">
      <c r="A16" s="3" t="s">
        <v>1444</v>
      </c>
      <c r="B16" s="4" t="s">
        <v>4</v>
      </c>
    </row>
    <row r="17" spans="1:2" x14ac:dyDescent="0.25">
      <c r="A17" s="2" t="s">
        <v>1448</v>
      </c>
      <c r="B17" s="4" t="s">
        <v>1455</v>
      </c>
    </row>
    <row r="18" spans="1:2" ht="30" x14ac:dyDescent="0.25">
      <c r="A18" s="2" t="s">
        <v>1456</v>
      </c>
      <c r="B18" s="4" t="s">
        <v>4</v>
      </c>
    </row>
    <row r="19" spans="1:2" ht="30" x14ac:dyDescent="0.25">
      <c r="A19" s="3" t="s">
        <v>1444</v>
      </c>
      <c r="B19" s="4" t="s">
        <v>4</v>
      </c>
    </row>
    <row r="20" spans="1:2" x14ac:dyDescent="0.25">
      <c r="A20" s="2" t="s">
        <v>1448</v>
      </c>
      <c r="B20" s="4" t="s">
        <v>1421</v>
      </c>
    </row>
    <row r="21" spans="1:2" ht="30" x14ac:dyDescent="0.25">
      <c r="A21" s="2" t="s">
        <v>1457</v>
      </c>
      <c r="B21" s="4" t="s">
        <v>4</v>
      </c>
    </row>
    <row r="22" spans="1:2" ht="30" x14ac:dyDescent="0.25">
      <c r="A22" s="3" t="s">
        <v>1444</v>
      </c>
      <c r="B22" s="4" t="s">
        <v>4</v>
      </c>
    </row>
    <row r="23" spans="1:2" x14ac:dyDescent="0.25">
      <c r="A23" s="2" t="s">
        <v>1448</v>
      </c>
      <c r="B23" s="4" t="s">
        <v>1455</v>
      </c>
    </row>
    <row r="24" spans="1:2" ht="30" x14ac:dyDescent="0.25">
      <c r="A24" s="2" t="s">
        <v>1458</v>
      </c>
      <c r="B24" s="4" t="s">
        <v>4</v>
      </c>
    </row>
    <row r="25" spans="1:2" ht="30" x14ac:dyDescent="0.25">
      <c r="A25" s="3" t="s">
        <v>1444</v>
      </c>
      <c r="B25" s="4" t="s">
        <v>4</v>
      </c>
    </row>
    <row r="26" spans="1:2" x14ac:dyDescent="0.25">
      <c r="A26" s="2" t="s">
        <v>1448</v>
      </c>
      <c r="B26" s="4" t="s">
        <v>1432</v>
      </c>
    </row>
    <row r="27" spans="1:2" ht="30" x14ac:dyDescent="0.25">
      <c r="A27" s="2" t="s">
        <v>1459</v>
      </c>
      <c r="B27" s="4" t="s">
        <v>4</v>
      </c>
    </row>
    <row r="28" spans="1:2" ht="30" x14ac:dyDescent="0.25">
      <c r="A28" s="3" t="s">
        <v>1444</v>
      </c>
      <c r="B28" s="4" t="s">
        <v>4</v>
      </c>
    </row>
    <row r="29" spans="1:2" x14ac:dyDescent="0.25">
      <c r="A29" s="2" t="s">
        <v>1448</v>
      </c>
      <c r="B29" s="4" t="s">
        <v>1434</v>
      </c>
    </row>
    <row r="30" spans="1:2" ht="30" x14ac:dyDescent="0.25">
      <c r="A30" s="2" t="s">
        <v>1460</v>
      </c>
      <c r="B30" s="4" t="s">
        <v>4</v>
      </c>
    </row>
    <row r="31" spans="1:2" ht="30" x14ac:dyDescent="0.25">
      <c r="A31" s="3" t="s">
        <v>1444</v>
      </c>
      <c r="B31" s="4" t="s">
        <v>4</v>
      </c>
    </row>
    <row r="32" spans="1:2" x14ac:dyDescent="0.25">
      <c r="A32" s="2" t="s">
        <v>1448</v>
      </c>
      <c r="B32" s="4" t="s">
        <v>143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6" t="s">
        <v>1461</v>
      </c>
      <c r="B1" s="1" t="s">
        <v>78</v>
      </c>
    </row>
    <row r="2" spans="1:2" x14ac:dyDescent="0.25">
      <c r="A2" s="6"/>
      <c r="B2" s="1" t="s">
        <v>35</v>
      </c>
    </row>
    <row r="3" spans="1:2" x14ac:dyDescent="0.25">
      <c r="A3" s="2" t="s">
        <v>1462</v>
      </c>
      <c r="B3" s="4" t="s">
        <v>4</v>
      </c>
    </row>
    <row r="4" spans="1:2" ht="30" x14ac:dyDescent="0.25">
      <c r="A4" s="3" t="s">
        <v>1463</v>
      </c>
      <c r="B4" s="4" t="s">
        <v>4</v>
      </c>
    </row>
    <row r="5" spans="1:2" x14ac:dyDescent="0.25">
      <c r="A5" s="2" t="s">
        <v>290</v>
      </c>
      <c r="B5" s="4" t="s">
        <v>1464</v>
      </c>
    </row>
    <row r="6" spans="1:2" x14ac:dyDescent="0.25">
      <c r="A6" s="2" t="s">
        <v>1465</v>
      </c>
      <c r="B6" s="4" t="s">
        <v>4</v>
      </c>
    </row>
    <row r="7" spans="1:2" ht="30" x14ac:dyDescent="0.25">
      <c r="A7" s="3" t="s">
        <v>1463</v>
      </c>
      <c r="B7" s="4" t="s">
        <v>4</v>
      </c>
    </row>
    <row r="8" spans="1:2" x14ac:dyDescent="0.25">
      <c r="A8" s="2" t="s">
        <v>1466</v>
      </c>
      <c r="B8" s="4" t="s">
        <v>1467</v>
      </c>
    </row>
    <row r="9" spans="1:2" x14ac:dyDescent="0.25">
      <c r="A9" s="2" t="s">
        <v>1468</v>
      </c>
      <c r="B9" s="4" t="s">
        <v>4</v>
      </c>
    </row>
    <row r="10" spans="1:2" ht="30" x14ac:dyDescent="0.25">
      <c r="A10" s="3" t="s">
        <v>1463</v>
      </c>
      <c r="B10" s="4" t="s">
        <v>4</v>
      </c>
    </row>
    <row r="11" spans="1:2" x14ac:dyDescent="0.25">
      <c r="A11" s="2" t="s">
        <v>1466</v>
      </c>
      <c r="B11" s="4" t="s">
        <v>1469</v>
      </c>
    </row>
    <row r="12" spans="1:2" x14ac:dyDescent="0.25">
      <c r="A12" s="2" t="s">
        <v>1470</v>
      </c>
      <c r="B12" s="4" t="s">
        <v>4</v>
      </c>
    </row>
    <row r="13" spans="1:2" ht="30" x14ac:dyDescent="0.25">
      <c r="A13" s="3" t="s">
        <v>1463</v>
      </c>
      <c r="B13" s="4" t="s">
        <v>4</v>
      </c>
    </row>
    <row r="14" spans="1:2" x14ac:dyDescent="0.25">
      <c r="A14" s="2" t="s">
        <v>1466</v>
      </c>
      <c r="B14" s="4" t="s">
        <v>1471</v>
      </c>
    </row>
    <row r="15" spans="1:2" x14ac:dyDescent="0.25">
      <c r="A15" s="2" t="s">
        <v>1472</v>
      </c>
      <c r="B15" s="4" t="s">
        <v>4</v>
      </c>
    </row>
    <row r="16" spans="1:2" ht="30" x14ac:dyDescent="0.25">
      <c r="A16" s="3" t="s">
        <v>1463</v>
      </c>
      <c r="B16" s="4" t="s">
        <v>4</v>
      </c>
    </row>
    <row r="17" spans="1:2" x14ac:dyDescent="0.25">
      <c r="A17" s="2" t="s">
        <v>1466</v>
      </c>
      <c r="B17" s="4" t="s">
        <v>1473</v>
      </c>
    </row>
    <row r="18" spans="1:2" x14ac:dyDescent="0.25">
      <c r="A18" s="2" t="s">
        <v>1474</v>
      </c>
      <c r="B18" s="4" t="s">
        <v>4</v>
      </c>
    </row>
    <row r="19" spans="1:2" ht="30" x14ac:dyDescent="0.25">
      <c r="A19" s="3" t="s">
        <v>1463</v>
      </c>
      <c r="B19" s="4" t="s">
        <v>4</v>
      </c>
    </row>
    <row r="20" spans="1:2" x14ac:dyDescent="0.25">
      <c r="A20" s="2" t="s">
        <v>1466</v>
      </c>
      <c r="B20" s="4" t="s">
        <v>143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
  <sheetViews>
    <sheetView showGridLines="0" workbookViewId="0"/>
  </sheetViews>
  <sheetFormatPr defaultRowHeight="15" x14ac:dyDescent="0.25"/>
  <cols>
    <col min="1" max="1" width="36.5703125" bestFit="1" customWidth="1"/>
    <col min="2" max="5" width="12" bestFit="1" customWidth="1"/>
    <col min="6" max="7" width="12.28515625" bestFit="1" customWidth="1"/>
    <col min="8" max="8" width="11.85546875" bestFit="1" customWidth="1"/>
  </cols>
  <sheetData>
    <row r="1" spans="1:8" ht="15" customHeight="1" x14ac:dyDescent="0.25">
      <c r="A1" s="1" t="s">
        <v>111</v>
      </c>
      <c r="B1" s="6" t="s">
        <v>76</v>
      </c>
      <c r="C1" s="6"/>
      <c r="D1" s="6" t="s">
        <v>1</v>
      </c>
      <c r="E1" s="6"/>
      <c r="F1" s="6" t="s">
        <v>78</v>
      </c>
      <c r="G1" s="6"/>
      <c r="H1" s="6"/>
    </row>
    <row r="2" spans="1:8" ht="30" x14ac:dyDescent="0.25">
      <c r="A2" s="1" t="s">
        <v>34</v>
      </c>
      <c r="B2" s="1" t="s">
        <v>2</v>
      </c>
      <c r="C2" s="1" t="s">
        <v>79</v>
      </c>
      <c r="D2" s="1" t="s">
        <v>2</v>
      </c>
      <c r="E2" s="1" t="s">
        <v>79</v>
      </c>
      <c r="F2" s="1" t="s">
        <v>35</v>
      </c>
      <c r="G2" s="1" t="s">
        <v>36</v>
      </c>
      <c r="H2" s="1" t="s">
        <v>85</v>
      </c>
    </row>
    <row r="3" spans="1:8" ht="30" x14ac:dyDescent="0.25">
      <c r="A3" s="2" t="s">
        <v>112</v>
      </c>
      <c r="B3" s="7">
        <v>0</v>
      </c>
      <c r="C3" s="7">
        <v>264</v>
      </c>
      <c r="D3" s="7">
        <v>3826</v>
      </c>
      <c r="E3" s="7">
        <v>880</v>
      </c>
      <c r="F3" s="7">
        <v>1451</v>
      </c>
      <c r="G3" s="7">
        <v>1140</v>
      </c>
      <c r="H3" s="7">
        <v>715</v>
      </c>
    </row>
  </sheetData>
  <mergeCells count="3">
    <mergeCell ref="B1:C1"/>
    <mergeCell ref="D1:E1"/>
    <mergeCell ref="F1:H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2" width="9.140625" customWidth="1"/>
    <col min="3" max="3" width="2.5703125" customWidth="1"/>
    <col min="4" max="4" width="12.28515625" bestFit="1" customWidth="1"/>
    <col min="5" max="5" width="9.140625" customWidth="1"/>
    <col min="6" max="6" width="2.5703125" customWidth="1"/>
    <col min="7" max="7" width="11.42578125" bestFit="1" customWidth="1"/>
    <col min="8" max="8" width="12.28515625" bestFit="1" customWidth="1"/>
    <col min="9" max="9" width="12" bestFit="1" customWidth="1"/>
    <col min="10" max="10" width="11.42578125" bestFit="1" customWidth="1"/>
    <col min="11" max="12" width="12.140625" bestFit="1" customWidth="1"/>
    <col min="13" max="13" width="10.5703125" bestFit="1" customWidth="1"/>
    <col min="14" max="14" width="2.5703125" bestFit="1" customWidth="1"/>
    <col min="15" max="15" width="10.5703125" bestFit="1" customWidth="1"/>
    <col min="16" max="16" width="2.5703125" bestFit="1" customWidth="1"/>
    <col min="17" max="17" width="10.5703125" bestFit="1" customWidth="1"/>
    <col min="18" max="18" width="2.5703125" bestFit="1" customWidth="1"/>
    <col min="19" max="19" width="10.5703125" bestFit="1" customWidth="1"/>
    <col min="20" max="20" width="2.5703125" bestFit="1" customWidth="1"/>
    <col min="21" max="21" width="10.5703125" bestFit="1" customWidth="1"/>
    <col min="22" max="22" width="2.5703125" bestFit="1" customWidth="1"/>
  </cols>
  <sheetData>
    <row r="1" spans="1:22" ht="15" customHeight="1" x14ac:dyDescent="0.25">
      <c r="A1" s="1" t="s">
        <v>1475</v>
      </c>
      <c r="B1" s="6" t="s">
        <v>76</v>
      </c>
      <c r="C1" s="6"/>
      <c r="D1" s="6"/>
      <c r="E1" s="6"/>
      <c r="F1" s="6"/>
      <c r="G1" s="6"/>
      <c r="H1" s="6"/>
      <c r="I1" s="6"/>
      <c r="J1" s="6"/>
      <c r="K1" s="6" t="s">
        <v>77</v>
      </c>
      <c r="L1" s="6"/>
      <c r="M1" s="6" t="s">
        <v>1</v>
      </c>
      <c r="N1" s="6"/>
      <c r="O1" s="6"/>
      <c r="P1" s="6"/>
      <c r="Q1" s="6" t="s">
        <v>78</v>
      </c>
      <c r="R1" s="6"/>
      <c r="S1" s="6"/>
      <c r="T1" s="6"/>
      <c r="U1" s="6"/>
      <c r="V1" s="6"/>
    </row>
    <row r="2" spans="1:22" ht="30" x14ac:dyDescent="0.25">
      <c r="A2" s="1" t="s">
        <v>34</v>
      </c>
      <c r="B2" s="6" t="s">
        <v>2</v>
      </c>
      <c r="C2" s="6"/>
      <c r="D2" s="1" t="s">
        <v>35</v>
      </c>
      <c r="E2" s="6" t="s">
        <v>79</v>
      </c>
      <c r="F2" s="6"/>
      <c r="G2" s="1" t="s">
        <v>80</v>
      </c>
      <c r="H2" s="1" t="s">
        <v>36</v>
      </c>
      <c r="I2" s="1" t="s">
        <v>81</v>
      </c>
      <c r="J2" s="1" t="s">
        <v>82</v>
      </c>
      <c r="K2" s="1" t="s">
        <v>83</v>
      </c>
      <c r="L2" s="1" t="s">
        <v>84</v>
      </c>
      <c r="M2" s="6" t="s">
        <v>2</v>
      </c>
      <c r="N2" s="6"/>
      <c r="O2" s="6" t="s">
        <v>79</v>
      </c>
      <c r="P2" s="6"/>
      <c r="Q2" s="6" t="s">
        <v>35</v>
      </c>
      <c r="R2" s="6"/>
      <c r="S2" s="6" t="s">
        <v>36</v>
      </c>
      <c r="T2" s="6"/>
      <c r="U2" s="6" t="s">
        <v>85</v>
      </c>
      <c r="V2" s="6"/>
    </row>
    <row r="3" spans="1:22" ht="30" x14ac:dyDescent="0.25">
      <c r="A3" s="3" t="s">
        <v>1476</v>
      </c>
      <c r="B3" s="4" t="s">
        <v>4</v>
      </c>
      <c r="C3" s="4"/>
      <c r="D3" s="4" t="s">
        <v>4</v>
      </c>
      <c r="E3" s="4" t="s">
        <v>4</v>
      </c>
      <c r="F3" s="4"/>
      <c r="G3" s="4" t="s">
        <v>4</v>
      </c>
      <c r="H3" s="4" t="s">
        <v>4</v>
      </c>
      <c r="I3" s="4" t="s">
        <v>4</v>
      </c>
      <c r="J3" s="4" t="s">
        <v>4</v>
      </c>
      <c r="K3" s="4" t="s">
        <v>4</v>
      </c>
      <c r="L3" s="4" t="s">
        <v>4</v>
      </c>
      <c r="M3" s="4" t="s">
        <v>4</v>
      </c>
      <c r="N3" s="4"/>
      <c r="O3" s="4" t="s">
        <v>4</v>
      </c>
      <c r="P3" s="4"/>
      <c r="Q3" s="4" t="s">
        <v>4</v>
      </c>
      <c r="R3" s="4"/>
      <c r="S3" s="4" t="s">
        <v>4</v>
      </c>
      <c r="T3" s="4"/>
      <c r="U3" s="4" t="s">
        <v>4</v>
      </c>
      <c r="V3" s="4"/>
    </row>
    <row r="4" spans="1:22" x14ac:dyDescent="0.25">
      <c r="A4" s="2" t="s">
        <v>1477</v>
      </c>
      <c r="B4" s="7">
        <v>572454</v>
      </c>
      <c r="C4" s="4"/>
      <c r="D4" s="7">
        <v>560167</v>
      </c>
      <c r="E4" s="7">
        <v>538431</v>
      </c>
      <c r="F4" s="4"/>
      <c r="G4" s="7">
        <v>562361</v>
      </c>
      <c r="H4" s="7">
        <v>540113</v>
      </c>
      <c r="I4" s="7">
        <v>538606</v>
      </c>
      <c r="J4" s="7">
        <v>559514</v>
      </c>
      <c r="K4" s="7">
        <v>704380</v>
      </c>
      <c r="L4" s="7">
        <v>717259</v>
      </c>
      <c r="M4" s="7">
        <v>1909538</v>
      </c>
      <c r="N4" s="4"/>
      <c r="O4" s="7">
        <v>1805172</v>
      </c>
      <c r="P4" s="4"/>
      <c r="Q4" s="7">
        <v>2365339</v>
      </c>
      <c r="R4" s="4"/>
      <c r="S4" s="7">
        <v>2355492</v>
      </c>
      <c r="T4" s="4"/>
      <c r="U4" s="7">
        <v>2257536</v>
      </c>
      <c r="V4" s="4"/>
    </row>
    <row r="5" spans="1:22" x14ac:dyDescent="0.25">
      <c r="A5" s="2" t="s">
        <v>1478</v>
      </c>
      <c r="B5" s="89">
        <v>1</v>
      </c>
      <c r="C5" s="4"/>
      <c r="D5" s="4" t="s">
        <v>4</v>
      </c>
      <c r="E5" s="89">
        <v>1</v>
      </c>
      <c r="F5" s="4"/>
      <c r="G5" s="4" t="s">
        <v>4</v>
      </c>
      <c r="H5" s="4" t="s">
        <v>4</v>
      </c>
      <c r="I5" s="4" t="s">
        <v>4</v>
      </c>
      <c r="J5" s="4" t="s">
        <v>4</v>
      </c>
      <c r="K5" s="4" t="s">
        <v>4</v>
      </c>
      <c r="L5" s="4" t="s">
        <v>4</v>
      </c>
      <c r="M5" s="89">
        <v>1</v>
      </c>
      <c r="N5" s="4"/>
      <c r="O5" s="89">
        <v>1</v>
      </c>
      <c r="P5" s="4"/>
      <c r="Q5" s="89">
        <v>1</v>
      </c>
      <c r="R5" s="4"/>
      <c r="S5" s="89">
        <v>1</v>
      </c>
      <c r="T5" s="4"/>
      <c r="U5" s="89">
        <v>1</v>
      </c>
      <c r="V5" s="4"/>
    </row>
    <row r="6" spans="1:22" x14ac:dyDescent="0.25">
      <c r="A6" s="2" t="s">
        <v>1479</v>
      </c>
      <c r="B6" s="4" t="s">
        <v>4</v>
      </c>
      <c r="C6" s="4"/>
      <c r="D6" s="4" t="s">
        <v>4</v>
      </c>
      <c r="E6" s="4" t="s">
        <v>4</v>
      </c>
      <c r="F6" s="4"/>
      <c r="G6" s="4" t="s">
        <v>4</v>
      </c>
      <c r="H6" s="4" t="s">
        <v>4</v>
      </c>
      <c r="I6" s="4" t="s">
        <v>4</v>
      </c>
      <c r="J6" s="4" t="s">
        <v>4</v>
      </c>
      <c r="K6" s="4" t="s">
        <v>4</v>
      </c>
      <c r="L6" s="4" t="s">
        <v>4</v>
      </c>
      <c r="M6" s="4" t="s">
        <v>4</v>
      </c>
      <c r="N6" s="4"/>
      <c r="O6" s="4" t="s">
        <v>4</v>
      </c>
      <c r="P6" s="4"/>
      <c r="Q6" s="4" t="s">
        <v>4</v>
      </c>
      <c r="R6" s="4"/>
      <c r="S6" s="4" t="s">
        <v>4</v>
      </c>
      <c r="T6" s="4"/>
      <c r="U6" s="4" t="s">
        <v>4</v>
      </c>
      <c r="V6" s="4"/>
    </row>
    <row r="7" spans="1:22" ht="30" x14ac:dyDescent="0.25">
      <c r="A7" s="3" t="s">
        <v>1476</v>
      </c>
      <c r="B7" s="4" t="s">
        <v>4</v>
      </c>
      <c r="C7" s="4"/>
      <c r="D7" s="4" t="s">
        <v>4</v>
      </c>
      <c r="E7" s="4" t="s">
        <v>4</v>
      </c>
      <c r="F7" s="4"/>
      <c r="G7" s="4" t="s">
        <v>4</v>
      </c>
      <c r="H7" s="4" t="s">
        <v>4</v>
      </c>
      <c r="I7" s="4" t="s">
        <v>4</v>
      </c>
      <c r="J7" s="4" t="s">
        <v>4</v>
      </c>
      <c r="K7" s="4" t="s">
        <v>4</v>
      </c>
      <c r="L7" s="4" t="s">
        <v>4</v>
      </c>
      <c r="M7" s="4" t="s">
        <v>4</v>
      </c>
      <c r="N7" s="4"/>
      <c r="O7" s="4" t="s">
        <v>4</v>
      </c>
      <c r="P7" s="4"/>
      <c r="Q7" s="4" t="s">
        <v>4</v>
      </c>
      <c r="R7" s="4"/>
      <c r="S7" s="4" t="s">
        <v>4</v>
      </c>
      <c r="T7" s="4"/>
      <c r="U7" s="4" t="s">
        <v>4</v>
      </c>
      <c r="V7" s="4"/>
    </row>
    <row r="8" spans="1:22" ht="17.25" x14ac:dyDescent="0.25">
      <c r="A8" s="2" t="s">
        <v>1477</v>
      </c>
      <c r="B8" s="8">
        <v>323196</v>
      </c>
      <c r="C8" s="10" t="s">
        <v>106</v>
      </c>
      <c r="D8" s="4" t="s">
        <v>4</v>
      </c>
      <c r="E8" s="8">
        <v>303924</v>
      </c>
      <c r="F8" s="10" t="s">
        <v>106</v>
      </c>
      <c r="G8" s="4" t="s">
        <v>4</v>
      </c>
      <c r="H8" s="4" t="s">
        <v>4</v>
      </c>
      <c r="I8" s="4" t="s">
        <v>4</v>
      </c>
      <c r="J8" s="4" t="s">
        <v>4</v>
      </c>
      <c r="K8" s="4" t="s">
        <v>4</v>
      </c>
      <c r="L8" s="4" t="s">
        <v>4</v>
      </c>
      <c r="M8" s="8">
        <v>1076389</v>
      </c>
      <c r="N8" s="10" t="s">
        <v>106</v>
      </c>
      <c r="O8" s="8">
        <v>1012951</v>
      </c>
      <c r="P8" s="10" t="s">
        <v>106</v>
      </c>
      <c r="Q8" s="8">
        <v>1337030</v>
      </c>
      <c r="R8" s="10" t="s">
        <v>106</v>
      </c>
      <c r="S8" s="8">
        <v>1335913</v>
      </c>
      <c r="T8" s="10" t="s">
        <v>106</v>
      </c>
      <c r="U8" s="8">
        <v>1307304</v>
      </c>
      <c r="V8" s="10" t="s">
        <v>106</v>
      </c>
    </row>
    <row r="9" spans="1:22" ht="17.25" x14ac:dyDescent="0.25">
      <c r="A9" s="2" t="s">
        <v>1478</v>
      </c>
      <c r="B9" s="89">
        <v>0.56499999999999995</v>
      </c>
      <c r="C9" s="10" t="s">
        <v>106</v>
      </c>
      <c r="D9" s="4" t="s">
        <v>4</v>
      </c>
      <c r="E9" s="89">
        <v>0.56399999999999995</v>
      </c>
      <c r="F9" s="10" t="s">
        <v>106</v>
      </c>
      <c r="G9" s="4" t="s">
        <v>4</v>
      </c>
      <c r="H9" s="4" t="s">
        <v>4</v>
      </c>
      <c r="I9" s="4" t="s">
        <v>4</v>
      </c>
      <c r="J9" s="4" t="s">
        <v>4</v>
      </c>
      <c r="K9" s="4" t="s">
        <v>4</v>
      </c>
      <c r="L9" s="4" t="s">
        <v>4</v>
      </c>
      <c r="M9" s="89">
        <v>0.56399999999999995</v>
      </c>
      <c r="N9" s="10" t="s">
        <v>106</v>
      </c>
      <c r="O9" s="89">
        <v>0.56100000000000005</v>
      </c>
      <c r="P9" s="10" t="s">
        <v>106</v>
      </c>
      <c r="Q9" s="89">
        <v>0.56499999999999995</v>
      </c>
      <c r="R9" s="10" t="s">
        <v>106</v>
      </c>
      <c r="S9" s="89">
        <v>0.56699999999999995</v>
      </c>
      <c r="T9" s="10" t="s">
        <v>106</v>
      </c>
      <c r="U9" s="89">
        <v>0.57899999999999996</v>
      </c>
      <c r="V9" s="10" t="s">
        <v>106</v>
      </c>
    </row>
    <row r="10" spans="1:22" x14ac:dyDescent="0.25">
      <c r="A10" s="2" t="s">
        <v>1480</v>
      </c>
      <c r="B10" s="4" t="s">
        <v>4</v>
      </c>
      <c r="C10" s="4"/>
      <c r="D10" s="4" t="s">
        <v>4</v>
      </c>
      <c r="E10" s="4" t="s">
        <v>4</v>
      </c>
      <c r="F10" s="4"/>
      <c r="G10" s="4" t="s">
        <v>4</v>
      </c>
      <c r="H10" s="4" t="s">
        <v>4</v>
      </c>
      <c r="I10" s="4" t="s">
        <v>4</v>
      </c>
      <c r="J10" s="4" t="s">
        <v>4</v>
      </c>
      <c r="K10" s="4" t="s">
        <v>4</v>
      </c>
      <c r="L10" s="4" t="s">
        <v>4</v>
      </c>
      <c r="M10" s="4" t="s">
        <v>4</v>
      </c>
      <c r="N10" s="4"/>
      <c r="O10" s="4" t="s">
        <v>4</v>
      </c>
      <c r="P10" s="4"/>
      <c r="Q10" s="4" t="s">
        <v>4</v>
      </c>
      <c r="R10" s="4"/>
      <c r="S10" s="4" t="s">
        <v>4</v>
      </c>
      <c r="T10" s="4"/>
      <c r="U10" s="4" t="s">
        <v>4</v>
      </c>
      <c r="V10" s="4"/>
    </row>
    <row r="11" spans="1:22" ht="30" x14ac:dyDescent="0.25">
      <c r="A11" s="3" t="s">
        <v>1476</v>
      </c>
      <c r="B11" s="4" t="s">
        <v>4</v>
      </c>
      <c r="C11" s="4"/>
      <c r="D11" s="4" t="s">
        <v>4</v>
      </c>
      <c r="E11" s="4" t="s">
        <v>4</v>
      </c>
      <c r="F11" s="4"/>
      <c r="G11" s="4" t="s">
        <v>4</v>
      </c>
      <c r="H11" s="4" t="s">
        <v>4</v>
      </c>
      <c r="I11" s="4" t="s">
        <v>4</v>
      </c>
      <c r="J11" s="4" t="s">
        <v>4</v>
      </c>
      <c r="K11" s="4" t="s">
        <v>4</v>
      </c>
      <c r="L11" s="4" t="s">
        <v>4</v>
      </c>
      <c r="M11" s="4" t="s">
        <v>4</v>
      </c>
      <c r="N11" s="4"/>
      <c r="O11" s="4" t="s">
        <v>4</v>
      </c>
      <c r="P11" s="4"/>
      <c r="Q11" s="4" t="s">
        <v>4</v>
      </c>
      <c r="R11" s="4"/>
      <c r="S11" s="4" t="s">
        <v>4</v>
      </c>
      <c r="T11" s="4"/>
      <c r="U11" s="4" t="s">
        <v>4</v>
      </c>
      <c r="V11" s="4"/>
    </row>
    <row r="12" spans="1:22" ht="17.25" x14ac:dyDescent="0.25">
      <c r="A12" s="2" t="s">
        <v>1477</v>
      </c>
      <c r="B12" s="8">
        <v>155914</v>
      </c>
      <c r="C12" s="10" t="s">
        <v>1481</v>
      </c>
      <c r="D12" s="4" t="s">
        <v>4</v>
      </c>
      <c r="E12" s="8">
        <v>143741</v>
      </c>
      <c r="F12" s="10" t="s">
        <v>1481</v>
      </c>
      <c r="G12" s="4" t="s">
        <v>4</v>
      </c>
      <c r="H12" s="4" t="s">
        <v>4</v>
      </c>
      <c r="I12" s="4" t="s">
        <v>4</v>
      </c>
      <c r="J12" s="4" t="s">
        <v>4</v>
      </c>
      <c r="K12" s="4" t="s">
        <v>4</v>
      </c>
      <c r="L12" s="4" t="s">
        <v>4</v>
      </c>
      <c r="M12" s="8">
        <v>525988</v>
      </c>
      <c r="N12" s="10" t="s">
        <v>1481</v>
      </c>
      <c r="O12" s="8">
        <v>485122</v>
      </c>
      <c r="P12" s="10" t="s">
        <v>1481</v>
      </c>
      <c r="Q12" s="8">
        <v>631621</v>
      </c>
      <c r="R12" s="10" t="s">
        <v>1481</v>
      </c>
      <c r="S12" s="8">
        <v>624490</v>
      </c>
      <c r="T12" s="10" t="s">
        <v>1481</v>
      </c>
      <c r="U12" s="8">
        <v>605684</v>
      </c>
      <c r="V12" s="10" t="s">
        <v>1481</v>
      </c>
    </row>
    <row r="13" spans="1:22" ht="17.25" x14ac:dyDescent="0.25">
      <c r="A13" s="2" t="s">
        <v>1478</v>
      </c>
      <c r="B13" s="89">
        <v>0.27200000000000002</v>
      </c>
      <c r="C13" s="10" t="s">
        <v>1481</v>
      </c>
      <c r="D13" s="4" t="s">
        <v>4</v>
      </c>
      <c r="E13" s="89">
        <v>0.26700000000000002</v>
      </c>
      <c r="F13" s="10" t="s">
        <v>1481</v>
      </c>
      <c r="G13" s="4" t="s">
        <v>4</v>
      </c>
      <c r="H13" s="4" t="s">
        <v>4</v>
      </c>
      <c r="I13" s="4" t="s">
        <v>4</v>
      </c>
      <c r="J13" s="4" t="s">
        <v>4</v>
      </c>
      <c r="K13" s="4" t="s">
        <v>4</v>
      </c>
      <c r="L13" s="4" t="s">
        <v>4</v>
      </c>
      <c r="M13" s="89">
        <v>0.27500000000000002</v>
      </c>
      <c r="N13" s="10" t="s">
        <v>1481</v>
      </c>
      <c r="O13" s="89">
        <v>0.26900000000000002</v>
      </c>
      <c r="P13" s="10" t="s">
        <v>1481</v>
      </c>
      <c r="Q13" s="89">
        <v>0.26700000000000002</v>
      </c>
      <c r="R13" s="10" t="s">
        <v>1481</v>
      </c>
      <c r="S13" s="89">
        <v>0.26500000000000001</v>
      </c>
      <c r="T13" s="10" t="s">
        <v>1481</v>
      </c>
      <c r="U13" s="89">
        <v>0.26800000000000002</v>
      </c>
      <c r="V13" s="10" t="s">
        <v>1481</v>
      </c>
    </row>
    <row r="14" spans="1:22" x14ac:dyDescent="0.25">
      <c r="A14" s="2" t="s">
        <v>1437</v>
      </c>
      <c r="B14" s="4" t="s">
        <v>4</v>
      </c>
      <c r="C14" s="4"/>
      <c r="D14" s="4" t="s">
        <v>4</v>
      </c>
      <c r="E14" s="4" t="s">
        <v>4</v>
      </c>
      <c r="F14" s="4"/>
      <c r="G14" s="4" t="s">
        <v>4</v>
      </c>
      <c r="H14" s="4" t="s">
        <v>4</v>
      </c>
      <c r="I14" s="4" t="s">
        <v>4</v>
      </c>
      <c r="J14" s="4" t="s">
        <v>4</v>
      </c>
      <c r="K14" s="4" t="s">
        <v>4</v>
      </c>
      <c r="L14" s="4" t="s">
        <v>4</v>
      </c>
      <c r="M14" s="4" t="s">
        <v>4</v>
      </c>
      <c r="N14" s="4"/>
      <c r="O14" s="4" t="s">
        <v>4</v>
      </c>
      <c r="P14" s="4"/>
      <c r="Q14" s="4" t="s">
        <v>4</v>
      </c>
      <c r="R14" s="4"/>
      <c r="S14" s="4" t="s">
        <v>4</v>
      </c>
      <c r="T14" s="4"/>
      <c r="U14" s="4" t="s">
        <v>4</v>
      </c>
      <c r="V14" s="4"/>
    </row>
    <row r="15" spans="1:22" ht="30" x14ac:dyDescent="0.25">
      <c r="A15" s="3" t="s">
        <v>1476</v>
      </c>
      <c r="B15" s="4" t="s">
        <v>4</v>
      </c>
      <c r="C15" s="4"/>
      <c r="D15" s="4" t="s">
        <v>4</v>
      </c>
      <c r="E15" s="4" t="s">
        <v>4</v>
      </c>
      <c r="F15" s="4"/>
      <c r="G15" s="4" t="s">
        <v>4</v>
      </c>
      <c r="H15" s="4" t="s">
        <v>4</v>
      </c>
      <c r="I15" s="4" t="s">
        <v>4</v>
      </c>
      <c r="J15" s="4" t="s">
        <v>4</v>
      </c>
      <c r="K15" s="4" t="s">
        <v>4</v>
      </c>
      <c r="L15" s="4" t="s">
        <v>4</v>
      </c>
      <c r="M15" s="4" t="s">
        <v>4</v>
      </c>
      <c r="N15" s="4"/>
      <c r="O15" s="4" t="s">
        <v>4</v>
      </c>
      <c r="P15" s="4"/>
      <c r="Q15" s="4" t="s">
        <v>4</v>
      </c>
      <c r="R15" s="4"/>
      <c r="S15" s="4" t="s">
        <v>4</v>
      </c>
      <c r="T15" s="4"/>
      <c r="U15" s="4" t="s">
        <v>4</v>
      </c>
      <c r="V15" s="4"/>
    </row>
    <row r="16" spans="1:22" x14ac:dyDescent="0.25">
      <c r="A16" s="2" t="s">
        <v>1477</v>
      </c>
      <c r="B16" s="8">
        <v>52200</v>
      </c>
      <c r="C16" s="4"/>
      <c r="D16" s="4" t="s">
        <v>4</v>
      </c>
      <c r="E16" s="8">
        <v>50896</v>
      </c>
      <c r="F16" s="4"/>
      <c r="G16" s="4" t="s">
        <v>4</v>
      </c>
      <c r="H16" s="4" t="s">
        <v>4</v>
      </c>
      <c r="I16" s="4" t="s">
        <v>4</v>
      </c>
      <c r="J16" s="4" t="s">
        <v>4</v>
      </c>
      <c r="K16" s="4" t="s">
        <v>4</v>
      </c>
      <c r="L16" s="4" t="s">
        <v>4</v>
      </c>
      <c r="M16" s="8">
        <v>171870</v>
      </c>
      <c r="N16" s="4"/>
      <c r="O16" s="8">
        <v>169023</v>
      </c>
      <c r="P16" s="4"/>
      <c r="Q16" s="8">
        <v>218815</v>
      </c>
      <c r="R16" s="4"/>
      <c r="S16" s="8">
        <v>204193</v>
      </c>
      <c r="T16" s="4"/>
      <c r="U16" s="8">
        <v>150012</v>
      </c>
      <c r="V16" s="4"/>
    </row>
    <row r="17" spans="1:22" x14ac:dyDescent="0.25">
      <c r="A17" s="2" t="s">
        <v>1478</v>
      </c>
      <c r="B17" s="89">
        <v>9.0999999999999998E-2</v>
      </c>
      <c r="C17" s="4"/>
      <c r="D17" s="4" t="s">
        <v>4</v>
      </c>
      <c r="E17" s="89">
        <v>9.5000000000000001E-2</v>
      </c>
      <c r="F17" s="4"/>
      <c r="G17" s="4" t="s">
        <v>4</v>
      </c>
      <c r="H17" s="4" t="s">
        <v>4</v>
      </c>
      <c r="I17" s="4" t="s">
        <v>4</v>
      </c>
      <c r="J17" s="4" t="s">
        <v>4</v>
      </c>
      <c r="K17" s="4" t="s">
        <v>4</v>
      </c>
      <c r="L17" s="4" t="s">
        <v>4</v>
      </c>
      <c r="M17" s="89">
        <v>0.09</v>
      </c>
      <c r="N17" s="4"/>
      <c r="O17" s="89">
        <v>9.4E-2</v>
      </c>
      <c r="P17" s="4"/>
      <c r="Q17" s="89">
        <v>9.2999999999999999E-2</v>
      </c>
      <c r="R17" s="4"/>
      <c r="S17" s="89">
        <v>8.6999999999999994E-2</v>
      </c>
      <c r="T17" s="4"/>
      <c r="U17" s="89">
        <v>6.6000000000000003E-2</v>
      </c>
      <c r="V17" s="4"/>
    </row>
    <row r="18" spans="1:22" x14ac:dyDescent="0.25">
      <c r="A18" s="2" t="s">
        <v>1435</v>
      </c>
      <c r="B18" s="4" t="s">
        <v>4</v>
      </c>
      <c r="C18" s="4"/>
      <c r="D18" s="4" t="s">
        <v>4</v>
      </c>
      <c r="E18" s="4" t="s">
        <v>4</v>
      </c>
      <c r="F18" s="4"/>
      <c r="G18" s="4" t="s">
        <v>4</v>
      </c>
      <c r="H18" s="4" t="s">
        <v>4</v>
      </c>
      <c r="I18" s="4" t="s">
        <v>4</v>
      </c>
      <c r="J18" s="4" t="s">
        <v>4</v>
      </c>
      <c r="K18" s="4" t="s">
        <v>4</v>
      </c>
      <c r="L18" s="4" t="s">
        <v>4</v>
      </c>
      <c r="M18" s="4" t="s">
        <v>4</v>
      </c>
      <c r="N18" s="4"/>
      <c r="O18" s="4" t="s">
        <v>4</v>
      </c>
      <c r="P18" s="4"/>
      <c r="Q18" s="4" t="s">
        <v>4</v>
      </c>
      <c r="R18" s="4"/>
      <c r="S18" s="4" t="s">
        <v>4</v>
      </c>
      <c r="T18" s="4"/>
      <c r="U18" s="4" t="s">
        <v>4</v>
      </c>
      <c r="V18" s="4"/>
    </row>
    <row r="19" spans="1:22" ht="30" x14ac:dyDescent="0.25">
      <c r="A19" s="3" t="s">
        <v>1476</v>
      </c>
      <c r="B19" s="4" t="s">
        <v>4</v>
      </c>
      <c r="C19" s="4"/>
      <c r="D19" s="4" t="s">
        <v>4</v>
      </c>
      <c r="E19" s="4" t="s">
        <v>4</v>
      </c>
      <c r="F19" s="4"/>
      <c r="G19" s="4" t="s">
        <v>4</v>
      </c>
      <c r="H19" s="4" t="s">
        <v>4</v>
      </c>
      <c r="I19" s="4" t="s">
        <v>4</v>
      </c>
      <c r="J19" s="4" t="s">
        <v>4</v>
      </c>
      <c r="K19" s="4" t="s">
        <v>4</v>
      </c>
      <c r="L19" s="4" t="s">
        <v>4</v>
      </c>
      <c r="M19" s="4" t="s">
        <v>4</v>
      </c>
      <c r="N19" s="4"/>
      <c r="O19" s="4" t="s">
        <v>4</v>
      </c>
      <c r="P19" s="4"/>
      <c r="Q19" s="4" t="s">
        <v>4</v>
      </c>
      <c r="R19" s="4"/>
      <c r="S19" s="4" t="s">
        <v>4</v>
      </c>
      <c r="T19" s="4"/>
      <c r="U19" s="4" t="s">
        <v>4</v>
      </c>
      <c r="V19" s="4"/>
    </row>
    <row r="20" spans="1:22" x14ac:dyDescent="0.25">
      <c r="A20" s="2" t="s">
        <v>1477</v>
      </c>
      <c r="B20" s="8">
        <v>36982</v>
      </c>
      <c r="C20" s="4"/>
      <c r="D20" s="4" t="s">
        <v>4</v>
      </c>
      <c r="E20" s="8">
        <v>35920</v>
      </c>
      <c r="F20" s="4"/>
      <c r="G20" s="4" t="s">
        <v>4</v>
      </c>
      <c r="H20" s="4" t="s">
        <v>4</v>
      </c>
      <c r="I20" s="4" t="s">
        <v>4</v>
      </c>
      <c r="J20" s="4" t="s">
        <v>4</v>
      </c>
      <c r="K20" s="4" t="s">
        <v>4</v>
      </c>
      <c r="L20" s="4" t="s">
        <v>4</v>
      </c>
      <c r="M20" s="8">
        <v>121394</v>
      </c>
      <c r="N20" s="4"/>
      <c r="O20" s="8">
        <v>124792</v>
      </c>
      <c r="P20" s="4"/>
      <c r="Q20" s="8">
        <v>160069</v>
      </c>
      <c r="R20" s="4"/>
      <c r="S20" s="8">
        <v>174437</v>
      </c>
      <c r="T20" s="4"/>
      <c r="U20" s="8">
        <v>179518</v>
      </c>
      <c r="V20" s="4"/>
    </row>
    <row r="21" spans="1:22" x14ac:dyDescent="0.25">
      <c r="A21" s="2" t="s">
        <v>1478</v>
      </c>
      <c r="B21" s="89">
        <v>6.5000000000000002E-2</v>
      </c>
      <c r="C21" s="4"/>
      <c r="D21" s="4" t="s">
        <v>4</v>
      </c>
      <c r="E21" s="89">
        <v>6.7000000000000004E-2</v>
      </c>
      <c r="F21" s="4"/>
      <c r="G21" s="4" t="s">
        <v>4</v>
      </c>
      <c r="H21" s="4" t="s">
        <v>4</v>
      </c>
      <c r="I21" s="4" t="s">
        <v>4</v>
      </c>
      <c r="J21" s="4" t="s">
        <v>4</v>
      </c>
      <c r="K21" s="4" t="s">
        <v>4</v>
      </c>
      <c r="L21" s="4" t="s">
        <v>4</v>
      </c>
      <c r="M21" s="89">
        <v>6.4000000000000001E-2</v>
      </c>
      <c r="N21" s="4"/>
      <c r="O21" s="89">
        <v>6.9000000000000006E-2</v>
      </c>
      <c r="P21" s="4"/>
      <c r="Q21" s="89">
        <v>6.8000000000000005E-2</v>
      </c>
      <c r="R21" s="4"/>
      <c r="S21" s="89">
        <v>7.3999999999999996E-2</v>
      </c>
      <c r="T21" s="4"/>
      <c r="U21" s="89">
        <v>0.08</v>
      </c>
      <c r="V21" s="4"/>
    </row>
    <row r="22" spans="1:22" x14ac:dyDescent="0.25">
      <c r="A22" s="2" t="s">
        <v>1474</v>
      </c>
      <c r="B22" s="4" t="s">
        <v>4</v>
      </c>
      <c r="C22" s="4"/>
      <c r="D22" s="4" t="s">
        <v>4</v>
      </c>
      <c r="E22" s="4" t="s">
        <v>4</v>
      </c>
      <c r="F22" s="4"/>
      <c r="G22" s="4" t="s">
        <v>4</v>
      </c>
      <c r="H22" s="4" t="s">
        <v>4</v>
      </c>
      <c r="I22" s="4" t="s">
        <v>4</v>
      </c>
      <c r="J22" s="4" t="s">
        <v>4</v>
      </c>
      <c r="K22" s="4" t="s">
        <v>4</v>
      </c>
      <c r="L22" s="4" t="s">
        <v>4</v>
      </c>
      <c r="M22" s="4" t="s">
        <v>4</v>
      </c>
      <c r="N22" s="4"/>
      <c r="O22" s="4" t="s">
        <v>4</v>
      </c>
      <c r="P22" s="4"/>
      <c r="Q22" s="4" t="s">
        <v>4</v>
      </c>
      <c r="R22" s="4"/>
      <c r="S22" s="4" t="s">
        <v>4</v>
      </c>
      <c r="T22" s="4"/>
      <c r="U22" s="4" t="s">
        <v>4</v>
      </c>
      <c r="V22" s="4"/>
    </row>
    <row r="23" spans="1:22" ht="30" x14ac:dyDescent="0.25">
      <c r="A23" s="3" t="s">
        <v>1476</v>
      </c>
      <c r="B23" s="4" t="s">
        <v>4</v>
      </c>
      <c r="C23" s="4"/>
      <c r="D23" s="4" t="s">
        <v>4</v>
      </c>
      <c r="E23" s="4" t="s">
        <v>4</v>
      </c>
      <c r="F23" s="4"/>
      <c r="G23" s="4" t="s">
        <v>4</v>
      </c>
      <c r="H23" s="4" t="s">
        <v>4</v>
      </c>
      <c r="I23" s="4" t="s">
        <v>4</v>
      </c>
      <c r="J23" s="4" t="s">
        <v>4</v>
      </c>
      <c r="K23" s="4" t="s">
        <v>4</v>
      </c>
      <c r="L23" s="4" t="s">
        <v>4</v>
      </c>
      <c r="M23" s="4" t="s">
        <v>4</v>
      </c>
      <c r="N23" s="4"/>
      <c r="O23" s="4" t="s">
        <v>4</v>
      </c>
      <c r="P23" s="4"/>
      <c r="Q23" s="4" t="s">
        <v>4</v>
      </c>
      <c r="R23" s="4"/>
      <c r="S23" s="4" t="s">
        <v>4</v>
      </c>
      <c r="T23" s="4"/>
      <c r="U23" s="4" t="s">
        <v>4</v>
      </c>
      <c r="V23" s="4"/>
    </row>
    <row r="24" spans="1:22" ht="17.25" x14ac:dyDescent="0.25">
      <c r="A24" s="2" t="s">
        <v>1477</v>
      </c>
      <c r="B24" s="7">
        <v>4162</v>
      </c>
      <c r="C24" s="10" t="s">
        <v>1482</v>
      </c>
      <c r="D24" s="4" t="s">
        <v>4</v>
      </c>
      <c r="E24" s="7">
        <v>3950</v>
      </c>
      <c r="F24" s="10" t="s">
        <v>1482</v>
      </c>
      <c r="G24" s="4" t="s">
        <v>4</v>
      </c>
      <c r="H24" s="4" t="s">
        <v>4</v>
      </c>
      <c r="I24" s="4" t="s">
        <v>4</v>
      </c>
      <c r="J24" s="4" t="s">
        <v>4</v>
      </c>
      <c r="K24" s="4" t="s">
        <v>4</v>
      </c>
      <c r="L24" s="4" t="s">
        <v>4</v>
      </c>
      <c r="M24" s="7">
        <v>13897</v>
      </c>
      <c r="N24" s="10" t="s">
        <v>1482</v>
      </c>
      <c r="O24" s="7">
        <v>13284</v>
      </c>
      <c r="P24" s="10" t="s">
        <v>1482</v>
      </c>
      <c r="Q24" s="7">
        <v>17804</v>
      </c>
      <c r="R24" s="10" t="s">
        <v>1482</v>
      </c>
      <c r="S24" s="7">
        <v>16459</v>
      </c>
      <c r="T24" s="10" t="s">
        <v>1482</v>
      </c>
      <c r="U24" s="7">
        <v>15018</v>
      </c>
      <c r="V24" s="10" t="s">
        <v>1482</v>
      </c>
    </row>
    <row r="25" spans="1:22" ht="17.25" x14ac:dyDescent="0.25">
      <c r="A25" s="2" t="s">
        <v>1478</v>
      </c>
      <c r="B25" s="89">
        <v>7.0000000000000001E-3</v>
      </c>
      <c r="C25" s="10" t="s">
        <v>1482</v>
      </c>
      <c r="D25" s="4" t="s">
        <v>4</v>
      </c>
      <c r="E25" s="89">
        <v>7.0000000000000001E-3</v>
      </c>
      <c r="F25" s="10" t="s">
        <v>1482</v>
      </c>
      <c r="G25" s="4" t="s">
        <v>4</v>
      </c>
      <c r="H25" s="4" t="s">
        <v>4</v>
      </c>
      <c r="I25" s="4" t="s">
        <v>4</v>
      </c>
      <c r="J25" s="4" t="s">
        <v>4</v>
      </c>
      <c r="K25" s="4" t="s">
        <v>4</v>
      </c>
      <c r="L25" s="4" t="s">
        <v>4</v>
      </c>
      <c r="M25" s="89">
        <v>7.0000000000000001E-3</v>
      </c>
      <c r="N25" s="10" t="s">
        <v>1482</v>
      </c>
      <c r="O25" s="89">
        <v>7.0000000000000001E-3</v>
      </c>
      <c r="P25" s="10" t="s">
        <v>1482</v>
      </c>
      <c r="Q25" s="89">
        <v>7.0000000000000001E-3</v>
      </c>
      <c r="R25" s="10" t="s">
        <v>1482</v>
      </c>
      <c r="S25" s="89">
        <v>7.0000000000000001E-3</v>
      </c>
      <c r="T25" s="10" t="s">
        <v>1482</v>
      </c>
      <c r="U25" s="89">
        <v>7.0000000000000001E-3</v>
      </c>
      <c r="V25" s="10" t="s">
        <v>1482</v>
      </c>
    </row>
    <row r="26" spans="1:22" x14ac:dyDescent="0.25">
      <c r="A26" s="11"/>
      <c r="B26" s="11"/>
      <c r="C26" s="11"/>
      <c r="D26" s="11"/>
      <c r="E26" s="11"/>
      <c r="F26" s="11"/>
      <c r="G26" s="11"/>
      <c r="H26" s="11"/>
      <c r="I26" s="11"/>
      <c r="J26" s="11"/>
      <c r="K26" s="11"/>
      <c r="L26" s="11"/>
      <c r="M26" s="11"/>
      <c r="N26" s="11"/>
      <c r="O26" s="11"/>
      <c r="P26" s="11"/>
      <c r="Q26" s="11"/>
      <c r="R26" s="11"/>
      <c r="S26" s="11"/>
      <c r="T26" s="11"/>
      <c r="U26" s="11"/>
      <c r="V26" s="11"/>
    </row>
    <row r="27" spans="1:22" ht="15" customHeight="1" x14ac:dyDescent="0.25">
      <c r="A27" s="2" t="s">
        <v>106</v>
      </c>
      <c r="B27" s="12" t="s">
        <v>210</v>
      </c>
      <c r="C27" s="12"/>
      <c r="D27" s="12"/>
      <c r="E27" s="12"/>
      <c r="F27" s="12"/>
      <c r="G27" s="12"/>
      <c r="H27" s="12"/>
      <c r="I27" s="12"/>
      <c r="J27" s="12"/>
      <c r="K27" s="12"/>
      <c r="L27" s="12"/>
      <c r="M27" s="12"/>
      <c r="N27" s="12"/>
      <c r="O27" s="12"/>
      <c r="P27" s="12"/>
      <c r="Q27" s="12"/>
      <c r="R27" s="12"/>
      <c r="S27" s="12"/>
      <c r="T27" s="12"/>
      <c r="U27" s="12"/>
      <c r="V27" s="12"/>
    </row>
    <row r="28" spans="1:22" ht="15" customHeight="1" x14ac:dyDescent="0.25">
      <c r="A28" s="2" t="s">
        <v>1481</v>
      </c>
      <c r="B28" s="12" t="s">
        <v>211</v>
      </c>
      <c r="C28" s="12"/>
      <c r="D28" s="12"/>
      <c r="E28" s="12"/>
      <c r="F28" s="12"/>
      <c r="G28" s="12"/>
      <c r="H28" s="12"/>
      <c r="I28" s="12"/>
      <c r="J28" s="12"/>
      <c r="K28" s="12"/>
      <c r="L28" s="12"/>
      <c r="M28" s="12"/>
      <c r="N28" s="12"/>
      <c r="O28" s="12"/>
      <c r="P28" s="12"/>
      <c r="Q28" s="12"/>
      <c r="R28" s="12"/>
      <c r="S28" s="12"/>
      <c r="T28" s="12"/>
      <c r="U28" s="12"/>
      <c r="V28" s="12"/>
    </row>
    <row r="29" spans="1:22" ht="15" customHeight="1" x14ac:dyDescent="0.25">
      <c r="A29" s="2" t="s">
        <v>1482</v>
      </c>
      <c r="B29" s="12" t="s">
        <v>212</v>
      </c>
      <c r="C29" s="12"/>
      <c r="D29" s="12"/>
      <c r="E29" s="12"/>
      <c r="F29" s="12"/>
      <c r="G29" s="12"/>
      <c r="H29" s="12"/>
      <c r="I29" s="12"/>
      <c r="J29" s="12"/>
      <c r="K29" s="12"/>
      <c r="L29" s="12"/>
      <c r="M29" s="12"/>
      <c r="N29" s="12"/>
      <c r="O29" s="12"/>
      <c r="P29" s="12"/>
      <c r="Q29" s="12"/>
      <c r="R29" s="12"/>
      <c r="S29" s="12"/>
      <c r="T29" s="12"/>
      <c r="U29" s="12"/>
      <c r="V29" s="12"/>
    </row>
  </sheetData>
  <mergeCells count="15">
    <mergeCell ref="U2:V2"/>
    <mergeCell ref="A26:V26"/>
    <mergeCell ref="B27:V27"/>
    <mergeCell ref="B28:V28"/>
    <mergeCell ref="B29:V29"/>
    <mergeCell ref="B1:J1"/>
    <mergeCell ref="K1:L1"/>
    <mergeCell ref="M1:P1"/>
    <mergeCell ref="Q1:V1"/>
    <mergeCell ref="B2:C2"/>
    <mergeCell ref="E2:F2"/>
    <mergeCell ref="M2:N2"/>
    <mergeCell ref="O2:P2"/>
    <mergeCell ref="Q2:R2"/>
    <mergeCell ref="S2:T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 bestFit="1" customWidth="1"/>
    <col min="6" max="10" width="23.28515625" bestFit="1" customWidth="1"/>
  </cols>
  <sheetData>
    <row r="1" spans="1:10" ht="15" customHeight="1" x14ac:dyDescent="0.25">
      <c r="A1" s="6" t="s">
        <v>1483</v>
      </c>
      <c r="B1" s="1" t="s">
        <v>76</v>
      </c>
      <c r="C1" s="1" t="s">
        <v>1</v>
      </c>
      <c r="D1" s="1" t="s">
        <v>78</v>
      </c>
      <c r="E1" s="1"/>
      <c r="F1" s="6" t="s">
        <v>76</v>
      </c>
      <c r="G1" s="6"/>
      <c r="H1" s="6" t="s">
        <v>1</v>
      </c>
      <c r="I1" s="6"/>
      <c r="J1" s="1" t="s">
        <v>78</v>
      </c>
    </row>
    <row r="2" spans="1:10" x14ac:dyDescent="0.25">
      <c r="A2" s="6"/>
      <c r="B2" s="6" t="s">
        <v>79</v>
      </c>
      <c r="C2" s="6" t="s">
        <v>79</v>
      </c>
      <c r="D2" s="6" t="s">
        <v>35</v>
      </c>
      <c r="E2" s="6" t="s">
        <v>1484</v>
      </c>
      <c r="F2" s="1" t="s">
        <v>2</v>
      </c>
      <c r="G2" s="1" t="s">
        <v>79</v>
      </c>
      <c r="H2" s="1" t="s">
        <v>2</v>
      </c>
      <c r="I2" s="1" t="s">
        <v>79</v>
      </c>
      <c r="J2" s="1" t="s">
        <v>35</v>
      </c>
    </row>
    <row r="3" spans="1:10" x14ac:dyDescent="0.25">
      <c r="A3" s="6"/>
      <c r="B3" s="6"/>
      <c r="C3" s="6"/>
      <c r="D3" s="6"/>
      <c r="E3" s="6"/>
      <c r="F3" s="1" t="s">
        <v>179</v>
      </c>
      <c r="G3" s="1" t="s">
        <v>179</v>
      </c>
      <c r="H3" s="1" t="s">
        <v>179</v>
      </c>
      <c r="I3" s="1" t="s">
        <v>179</v>
      </c>
      <c r="J3" s="1" t="s">
        <v>179</v>
      </c>
    </row>
    <row r="4" spans="1:10" ht="30" x14ac:dyDescent="0.25">
      <c r="A4" s="3" t="s">
        <v>1485</v>
      </c>
      <c r="B4" s="4" t="s">
        <v>4</v>
      </c>
      <c r="C4" s="4" t="s">
        <v>4</v>
      </c>
      <c r="D4" s="4" t="s">
        <v>4</v>
      </c>
      <c r="E4" s="4" t="s">
        <v>4</v>
      </c>
      <c r="F4" s="4" t="s">
        <v>4</v>
      </c>
      <c r="G4" s="4" t="s">
        <v>4</v>
      </c>
      <c r="H4" s="4" t="s">
        <v>4</v>
      </c>
      <c r="I4" s="4" t="s">
        <v>4</v>
      </c>
      <c r="J4" s="4" t="s">
        <v>4</v>
      </c>
    </row>
    <row r="5" spans="1:10" x14ac:dyDescent="0.25">
      <c r="A5" s="2" t="s">
        <v>1486</v>
      </c>
      <c r="B5" s="4" t="s">
        <v>4</v>
      </c>
      <c r="C5" s="4" t="s">
        <v>4</v>
      </c>
      <c r="D5" s="4" t="s">
        <v>4</v>
      </c>
      <c r="E5" s="7">
        <v>27600000</v>
      </c>
      <c r="F5" s="4" t="s">
        <v>4</v>
      </c>
      <c r="G5" s="4" t="s">
        <v>4</v>
      </c>
      <c r="H5" s="4" t="s">
        <v>4</v>
      </c>
      <c r="I5" s="4" t="s">
        <v>4</v>
      </c>
      <c r="J5" s="4" t="s">
        <v>4</v>
      </c>
    </row>
    <row r="6" spans="1:10" x14ac:dyDescent="0.25">
      <c r="A6" s="2" t="s">
        <v>1487</v>
      </c>
      <c r="B6" s="8">
        <v>300000</v>
      </c>
      <c r="C6" s="8">
        <v>1000000</v>
      </c>
      <c r="D6" s="8">
        <v>1300000</v>
      </c>
      <c r="E6" s="4" t="s">
        <v>4</v>
      </c>
      <c r="F6" s="4" t="s">
        <v>4</v>
      </c>
      <c r="G6" s="4" t="s">
        <v>4</v>
      </c>
      <c r="H6" s="4" t="s">
        <v>4</v>
      </c>
      <c r="I6" s="8">
        <v>1300000</v>
      </c>
      <c r="J6" s="4" t="s">
        <v>4</v>
      </c>
    </row>
    <row r="7" spans="1:10" ht="30" x14ac:dyDescent="0.25">
      <c r="A7" s="2" t="s">
        <v>1488</v>
      </c>
      <c r="B7" s="4" t="s">
        <v>4</v>
      </c>
      <c r="C7" s="4" t="s">
        <v>4</v>
      </c>
      <c r="D7" s="4" t="s">
        <v>4</v>
      </c>
      <c r="E7" s="4" t="s">
        <v>4</v>
      </c>
      <c r="F7" s="8">
        <v>30300000</v>
      </c>
      <c r="G7" s="8">
        <v>2000000</v>
      </c>
      <c r="H7" s="8">
        <v>84700000</v>
      </c>
      <c r="I7" s="8">
        <v>2000000</v>
      </c>
      <c r="J7" s="8">
        <v>22300000</v>
      </c>
    </row>
    <row r="8" spans="1:10" ht="30" x14ac:dyDescent="0.25">
      <c r="A8" s="2" t="s">
        <v>1489</v>
      </c>
      <c r="B8" s="4" t="s">
        <v>4</v>
      </c>
      <c r="C8" s="4" t="s">
        <v>4</v>
      </c>
      <c r="D8" s="4" t="s">
        <v>4</v>
      </c>
      <c r="E8" s="4" t="s">
        <v>4</v>
      </c>
      <c r="F8" s="7">
        <v>2000000</v>
      </c>
      <c r="G8" s="4" t="s">
        <v>4</v>
      </c>
      <c r="H8" s="7">
        <v>1000000</v>
      </c>
      <c r="I8" s="4" t="s">
        <v>4</v>
      </c>
      <c r="J8" s="7">
        <v>500000</v>
      </c>
    </row>
  </sheetData>
  <mergeCells count="7">
    <mergeCell ref="A1:A3"/>
    <mergeCell ref="F1:G1"/>
    <mergeCell ref="H1:I1"/>
    <mergeCell ref="B2:B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2" bestFit="1" customWidth="1"/>
    <col min="3" max="6" width="24.28515625" bestFit="1" customWidth="1"/>
  </cols>
  <sheetData>
    <row r="1" spans="1:6" ht="45" x14ac:dyDescent="0.25">
      <c r="A1" s="1" t="s">
        <v>1490</v>
      </c>
      <c r="B1" s="6" t="s">
        <v>1484</v>
      </c>
      <c r="C1" s="1" t="s">
        <v>2</v>
      </c>
      <c r="D1" s="1" t="s">
        <v>35</v>
      </c>
      <c r="E1" s="1" t="s">
        <v>35</v>
      </c>
      <c r="F1" s="1" t="s">
        <v>35</v>
      </c>
    </row>
    <row r="2" spans="1:6" ht="30" x14ac:dyDescent="0.25">
      <c r="A2" s="1" t="s">
        <v>34</v>
      </c>
      <c r="B2" s="6"/>
      <c r="C2" s="1" t="s">
        <v>1491</v>
      </c>
      <c r="D2" s="1" t="s">
        <v>1491</v>
      </c>
      <c r="E2" s="1" t="s">
        <v>1492</v>
      </c>
      <c r="F2" s="1" t="s">
        <v>1493</v>
      </c>
    </row>
    <row r="3" spans="1:6" x14ac:dyDescent="0.25">
      <c r="A3" s="1"/>
      <c r="B3" s="6"/>
      <c r="C3" s="1"/>
      <c r="D3" s="1"/>
      <c r="E3" s="1" t="s">
        <v>1491</v>
      </c>
      <c r="F3" s="1" t="s">
        <v>1491</v>
      </c>
    </row>
    <row r="4" spans="1:6" x14ac:dyDescent="0.25">
      <c r="A4" s="3" t="s">
        <v>348</v>
      </c>
      <c r="B4" s="4" t="s">
        <v>4</v>
      </c>
      <c r="C4" s="4" t="s">
        <v>4</v>
      </c>
      <c r="D4" s="4" t="s">
        <v>4</v>
      </c>
      <c r="E4" s="4" t="s">
        <v>4</v>
      </c>
      <c r="F4" s="4" t="s">
        <v>4</v>
      </c>
    </row>
    <row r="5" spans="1:6" x14ac:dyDescent="0.25">
      <c r="A5" s="2" t="s">
        <v>349</v>
      </c>
      <c r="B5" s="4" t="s">
        <v>4</v>
      </c>
      <c r="C5" s="7">
        <v>33</v>
      </c>
      <c r="D5" s="7">
        <v>33</v>
      </c>
      <c r="E5" s="7">
        <v>28</v>
      </c>
      <c r="F5" s="7">
        <v>5</v>
      </c>
    </row>
    <row r="6" spans="1:6" x14ac:dyDescent="0.25">
      <c r="A6" s="2" t="s">
        <v>261</v>
      </c>
      <c r="B6" s="4" t="s">
        <v>4</v>
      </c>
      <c r="C6" s="8">
        <v>7265</v>
      </c>
      <c r="D6" s="8">
        <v>7265</v>
      </c>
      <c r="E6" s="8">
        <v>7358</v>
      </c>
      <c r="F6" s="4">
        <v>-93</v>
      </c>
    </row>
    <row r="7" spans="1:6" x14ac:dyDescent="0.25">
      <c r="A7" s="2" t="s">
        <v>350</v>
      </c>
      <c r="B7" s="4" t="s">
        <v>4</v>
      </c>
      <c r="C7" s="4">
        <v>325</v>
      </c>
      <c r="D7" s="4">
        <v>325</v>
      </c>
      <c r="E7" s="4">
        <v>325</v>
      </c>
      <c r="F7" s="4" t="s">
        <v>4</v>
      </c>
    </row>
    <row r="8" spans="1:6" x14ac:dyDescent="0.25">
      <c r="A8" s="2" t="s">
        <v>351</v>
      </c>
      <c r="B8" s="4" t="s">
        <v>4</v>
      </c>
      <c r="C8" s="8">
        <v>7898</v>
      </c>
      <c r="D8" s="8">
        <v>7898</v>
      </c>
      <c r="E8" s="8">
        <v>7235</v>
      </c>
      <c r="F8" s="4">
        <v>663</v>
      </c>
    </row>
    <row r="9" spans="1:6" x14ac:dyDescent="0.25">
      <c r="A9" s="2" t="s">
        <v>46</v>
      </c>
      <c r="B9" s="4" t="s">
        <v>4</v>
      </c>
      <c r="C9" s="8">
        <v>12769</v>
      </c>
      <c r="D9" s="8">
        <v>12769</v>
      </c>
      <c r="E9" s="8">
        <v>12947</v>
      </c>
      <c r="F9" s="4">
        <v>-178</v>
      </c>
    </row>
    <row r="10" spans="1:6" x14ac:dyDescent="0.25">
      <c r="A10" s="2" t="s">
        <v>292</v>
      </c>
      <c r="B10" s="4" t="s">
        <v>4</v>
      </c>
      <c r="C10" s="8">
        <v>2197</v>
      </c>
      <c r="D10" s="8">
        <v>2197</v>
      </c>
      <c r="E10" s="8">
        <v>2385</v>
      </c>
      <c r="F10" s="4">
        <v>-188</v>
      </c>
    </row>
    <row r="11" spans="1:6" x14ac:dyDescent="0.25">
      <c r="A11" s="2" t="s">
        <v>352</v>
      </c>
      <c r="B11" s="4" t="s">
        <v>4</v>
      </c>
      <c r="C11" s="8">
        <v>1000</v>
      </c>
      <c r="D11" s="8">
        <v>1000</v>
      </c>
      <c r="E11" s="8">
        <v>1000</v>
      </c>
      <c r="F11" s="4" t="s">
        <v>4</v>
      </c>
    </row>
    <row r="12" spans="1:6" x14ac:dyDescent="0.25">
      <c r="A12" s="2" t="s">
        <v>353</v>
      </c>
      <c r="B12" s="4" t="s">
        <v>4</v>
      </c>
      <c r="C12" s="8">
        <v>31487</v>
      </c>
      <c r="D12" s="8">
        <v>31487</v>
      </c>
      <c r="E12" s="8">
        <v>31278</v>
      </c>
      <c r="F12" s="4">
        <v>209</v>
      </c>
    </row>
    <row r="13" spans="1:6" x14ac:dyDescent="0.25">
      <c r="A13" s="3" t="s">
        <v>354</v>
      </c>
      <c r="B13" s="4" t="s">
        <v>4</v>
      </c>
      <c r="C13" s="4" t="s">
        <v>4</v>
      </c>
      <c r="D13" s="4" t="s">
        <v>4</v>
      </c>
      <c r="E13" s="4" t="s">
        <v>4</v>
      </c>
      <c r="F13" s="4" t="s">
        <v>4</v>
      </c>
    </row>
    <row r="14" spans="1:6" ht="30" x14ac:dyDescent="0.25">
      <c r="A14" s="2" t="s">
        <v>52</v>
      </c>
      <c r="B14" s="4" t="s">
        <v>4</v>
      </c>
      <c r="C14" s="4">
        <v>803</v>
      </c>
      <c r="D14" s="4">
        <v>803</v>
      </c>
      <c r="E14" s="4">
        <v>803</v>
      </c>
      <c r="F14" s="4" t="s">
        <v>4</v>
      </c>
    </row>
    <row r="15" spans="1:6" x14ac:dyDescent="0.25">
      <c r="A15" s="2" t="s">
        <v>355</v>
      </c>
      <c r="B15" s="4" t="s">
        <v>4</v>
      </c>
      <c r="C15" s="8">
        <v>2172</v>
      </c>
      <c r="D15" s="8">
        <v>2172</v>
      </c>
      <c r="E15" s="8">
        <v>2244</v>
      </c>
      <c r="F15" s="4">
        <v>-72</v>
      </c>
    </row>
    <row r="16" spans="1:6" x14ac:dyDescent="0.25">
      <c r="A16" s="2" t="s">
        <v>356</v>
      </c>
      <c r="B16" s="4" t="s">
        <v>4</v>
      </c>
      <c r="C16" s="4">
        <v>872</v>
      </c>
      <c r="D16" s="4">
        <v>872</v>
      </c>
      <c r="E16" s="4">
        <v>872</v>
      </c>
      <c r="F16" s="4" t="s">
        <v>4</v>
      </c>
    </row>
    <row r="17" spans="1:6" x14ac:dyDescent="0.25">
      <c r="A17" s="2" t="s">
        <v>357</v>
      </c>
      <c r="B17" s="4" t="s">
        <v>4</v>
      </c>
      <c r="C17" s="8">
        <v>3847</v>
      </c>
      <c r="D17" s="8">
        <v>3847</v>
      </c>
      <c r="E17" s="8">
        <v>3919</v>
      </c>
      <c r="F17" s="4">
        <v>-72</v>
      </c>
    </row>
    <row r="18" spans="1:6" x14ac:dyDescent="0.25">
      <c r="A18" s="2" t="s">
        <v>358</v>
      </c>
      <c r="B18" s="7">
        <v>27600</v>
      </c>
      <c r="C18" s="7">
        <v>27640</v>
      </c>
      <c r="D18" s="7">
        <v>27640</v>
      </c>
      <c r="E18" s="7">
        <v>27359</v>
      </c>
      <c r="F18" s="7">
        <v>281</v>
      </c>
    </row>
  </sheetData>
  <mergeCells count="1">
    <mergeCell ref="B1: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1494</v>
      </c>
      <c r="B1" s="1" t="s">
        <v>76</v>
      </c>
      <c r="C1" s="1" t="s">
        <v>1</v>
      </c>
      <c r="D1" s="6" t="s">
        <v>78</v>
      </c>
      <c r="E1" s="6"/>
    </row>
    <row r="2" spans="1:5" ht="30" x14ac:dyDescent="0.25">
      <c r="A2" s="1" t="s">
        <v>34</v>
      </c>
      <c r="B2" s="1" t="s">
        <v>79</v>
      </c>
      <c r="C2" s="1" t="s">
        <v>79</v>
      </c>
      <c r="D2" s="1" t="s">
        <v>35</v>
      </c>
      <c r="E2" s="1" t="s">
        <v>36</v>
      </c>
    </row>
    <row r="3" spans="1:5" x14ac:dyDescent="0.25">
      <c r="A3" s="2" t="s">
        <v>1491</v>
      </c>
      <c r="B3" s="4" t="s">
        <v>4</v>
      </c>
      <c r="C3" s="4" t="s">
        <v>4</v>
      </c>
      <c r="D3" s="4" t="s">
        <v>4</v>
      </c>
      <c r="E3" s="4" t="s">
        <v>4</v>
      </c>
    </row>
    <row r="4" spans="1:5" ht="30" x14ac:dyDescent="0.25">
      <c r="A4" s="3" t="s">
        <v>1354</v>
      </c>
      <c r="B4" s="4" t="s">
        <v>4</v>
      </c>
      <c r="C4" s="4" t="s">
        <v>4</v>
      </c>
      <c r="D4" s="4" t="s">
        <v>4</v>
      </c>
      <c r="E4" s="4" t="s">
        <v>4</v>
      </c>
    </row>
    <row r="5" spans="1:5" x14ac:dyDescent="0.25">
      <c r="A5" s="2" t="s">
        <v>86</v>
      </c>
      <c r="B5" s="7">
        <v>564411</v>
      </c>
      <c r="C5" s="7">
        <v>1881156</v>
      </c>
      <c r="D5" s="7">
        <v>2441323</v>
      </c>
      <c r="E5" s="7">
        <v>2453012</v>
      </c>
    </row>
    <row r="6" spans="1:5" x14ac:dyDescent="0.25">
      <c r="A6" s="2" t="s">
        <v>99</v>
      </c>
      <c r="B6" s="8">
        <v>21345</v>
      </c>
      <c r="C6" s="8">
        <v>65018</v>
      </c>
      <c r="D6" s="8">
        <v>73814</v>
      </c>
      <c r="E6" s="8">
        <v>70859</v>
      </c>
    </row>
    <row r="7" spans="1:5" x14ac:dyDescent="0.25">
      <c r="A7" s="2" t="s">
        <v>105</v>
      </c>
      <c r="B7" s="7">
        <v>7600</v>
      </c>
      <c r="C7" s="7">
        <v>18530</v>
      </c>
      <c r="D7" s="7">
        <v>-17692</v>
      </c>
      <c r="E7" s="7">
        <v>7866</v>
      </c>
    </row>
  </sheetData>
  <mergeCells count="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495</v>
      </c>
      <c r="B1" s="6" t="s">
        <v>2</v>
      </c>
      <c r="C1" s="6" t="s">
        <v>35</v>
      </c>
      <c r="D1" s="6" t="s">
        <v>36</v>
      </c>
    </row>
    <row r="2" spans="1:4" ht="30" x14ac:dyDescent="0.25">
      <c r="A2" s="1" t="s">
        <v>34</v>
      </c>
      <c r="B2" s="6"/>
      <c r="C2" s="6"/>
      <c r="D2" s="6"/>
    </row>
    <row r="3" spans="1:4" x14ac:dyDescent="0.25">
      <c r="A3" s="3" t="s">
        <v>1496</v>
      </c>
      <c r="B3" s="4" t="s">
        <v>4</v>
      </c>
      <c r="C3" s="4" t="s">
        <v>4</v>
      </c>
      <c r="D3" s="4" t="s">
        <v>4</v>
      </c>
    </row>
    <row r="4" spans="1:4" x14ac:dyDescent="0.25">
      <c r="A4" s="2" t="s">
        <v>387</v>
      </c>
      <c r="B4" s="4" t="s">
        <v>4</v>
      </c>
      <c r="C4" s="7">
        <v>-414</v>
      </c>
      <c r="D4" s="7">
        <v>-854</v>
      </c>
    </row>
    <row r="5" spans="1:4" x14ac:dyDescent="0.25">
      <c r="A5" s="2" t="s">
        <v>39</v>
      </c>
      <c r="B5" s="8">
        <v>66716</v>
      </c>
      <c r="C5" s="8">
        <v>53475</v>
      </c>
      <c r="D5" s="8">
        <v>55987</v>
      </c>
    </row>
    <row r="6" spans="1:4" x14ac:dyDescent="0.25">
      <c r="A6" s="2" t="s">
        <v>1497</v>
      </c>
      <c r="B6" s="4" t="s">
        <v>4</v>
      </c>
      <c r="C6" s="4" t="s">
        <v>4</v>
      </c>
      <c r="D6" s="4" t="s">
        <v>4</v>
      </c>
    </row>
    <row r="7" spans="1:4" x14ac:dyDescent="0.25">
      <c r="A7" s="3" t="s">
        <v>1496</v>
      </c>
      <c r="B7" s="4" t="s">
        <v>4</v>
      </c>
      <c r="C7" s="4" t="s">
        <v>4</v>
      </c>
      <c r="D7" s="4" t="s">
        <v>4</v>
      </c>
    </row>
    <row r="8" spans="1:4" x14ac:dyDescent="0.25">
      <c r="A8" s="2" t="s">
        <v>39</v>
      </c>
      <c r="B8" s="4" t="s">
        <v>4</v>
      </c>
      <c r="C8" s="8">
        <v>30305</v>
      </c>
      <c r="D8" s="8">
        <v>28034</v>
      </c>
    </row>
    <row r="9" spans="1:4" ht="30" x14ac:dyDescent="0.25">
      <c r="A9" s="2" t="s">
        <v>1498</v>
      </c>
      <c r="B9" s="4" t="s">
        <v>4</v>
      </c>
      <c r="C9" s="4" t="s">
        <v>4</v>
      </c>
      <c r="D9" s="4" t="s">
        <v>4</v>
      </c>
    </row>
    <row r="10" spans="1:4" x14ac:dyDescent="0.25">
      <c r="A10" s="3" t="s">
        <v>1496</v>
      </c>
      <c r="B10" s="4" t="s">
        <v>4</v>
      </c>
      <c r="C10" s="4" t="s">
        <v>4</v>
      </c>
      <c r="D10" s="4" t="s">
        <v>4</v>
      </c>
    </row>
    <row r="11" spans="1:4" x14ac:dyDescent="0.25">
      <c r="A11" s="2" t="s">
        <v>39</v>
      </c>
      <c r="B11" s="4" t="s">
        <v>4</v>
      </c>
      <c r="C11" s="8">
        <v>8685</v>
      </c>
      <c r="D11" s="8">
        <v>10692</v>
      </c>
    </row>
    <row r="12" spans="1:4" x14ac:dyDescent="0.25">
      <c r="A12" s="2" t="s">
        <v>1499</v>
      </c>
      <c r="B12" s="4" t="s">
        <v>4</v>
      </c>
      <c r="C12" s="4" t="s">
        <v>4</v>
      </c>
      <c r="D12" s="4" t="s">
        <v>4</v>
      </c>
    </row>
    <row r="13" spans="1:4" x14ac:dyDescent="0.25">
      <c r="A13" s="3" t="s">
        <v>1496</v>
      </c>
      <c r="B13" s="4" t="s">
        <v>4</v>
      </c>
      <c r="C13" s="4" t="s">
        <v>4</v>
      </c>
      <c r="D13" s="4" t="s">
        <v>4</v>
      </c>
    </row>
    <row r="14" spans="1:4" x14ac:dyDescent="0.25">
      <c r="A14" s="2" t="s">
        <v>39</v>
      </c>
      <c r="B14" s="4" t="s">
        <v>4</v>
      </c>
      <c r="C14" s="8">
        <v>7509</v>
      </c>
      <c r="D14" s="8">
        <v>8364</v>
      </c>
    </row>
    <row r="15" spans="1:4" x14ac:dyDescent="0.25">
      <c r="A15" s="2" t="s">
        <v>1500</v>
      </c>
      <c r="B15" s="4" t="s">
        <v>4</v>
      </c>
      <c r="C15" s="4" t="s">
        <v>4</v>
      </c>
      <c r="D15" s="4" t="s">
        <v>4</v>
      </c>
    </row>
    <row r="16" spans="1:4" x14ac:dyDescent="0.25">
      <c r="A16" s="3" t="s">
        <v>1496</v>
      </c>
      <c r="B16" s="4" t="s">
        <v>4</v>
      </c>
      <c r="C16" s="4" t="s">
        <v>4</v>
      </c>
      <c r="D16" s="4" t="s">
        <v>4</v>
      </c>
    </row>
    <row r="17" spans="1:4" x14ac:dyDescent="0.25">
      <c r="A17" s="2" t="s">
        <v>39</v>
      </c>
      <c r="B17" s="4" t="s">
        <v>4</v>
      </c>
      <c r="C17" s="7">
        <v>7390</v>
      </c>
      <c r="D17" s="7">
        <v>9751</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501</v>
      </c>
      <c r="B1" s="6" t="s">
        <v>2</v>
      </c>
      <c r="C1" s="6" t="s">
        <v>35</v>
      </c>
      <c r="D1" s="6" t="s">
        <v>36</v>
      </c>
    </row>
    <row r="2" spans="1:4" ht="30" x14ac:dyDescent="0.25">
      <c r="A2" s="1" t="s">
        <v>34</v>
      </c>
      <c r="B2" s="6"/>
      <c r="C2" s="6"/>
      <c r="D2" s="6"/>
    </row>
    <row r="3" spans="1:4" x14ac:dyDescent="0.25">
      <c r="A3" s="3" t="s">
        <v>1357</v>
      </c>
      <c r="B3" s="4" t="s">
        <v>4</v>
      </c>
      <c r="C3" s="4" t="s">
        <v>4</v>
      </c>
      <c r="D3" s="4" t="s">
        <v>4</v>
      </c>
    </row>
    <row r="4" spans="1:4" x14ac:dyDescent="0.25">
      <c r="A4" s="2" t="s">
        <v>396</v>
      </c>
      <c r="B4" s="4" t="s">
        <v>4</v>
      </c>
      <c r="C4" s="7">
        <v>425863</v>
      </c>
      <c r="D4" s="7">
        <v>381602</v>
      </c>
    </row>
    <row r="5" spans="1:4" x14ac:dyDescent="0.25">
      <c r="A5" s="2" t="s">
        <v>397</v>
      </c>
      <c r="B5" s="4" t="s">
        <v>4</v>
      </c>
      <c r="C5" s="8">
        <v>-212143</v>
      </c>
      <c r="D5" s="8">
        <v>-170559</v>
      </c>
    </row>
    <row r="6" spans="1:4" x14ac:dyDescent="0.25">
      <c r="A6" s="2" t="s">
        <v>1502</v>
      </c>
      <c r="B6" s="4" t="s">
        <v>4</v>
      </c>
      <c r="C6" s="8">
        <v>213720</v>
      </c>
      <c r="D6" s="8">
        <v>211043</v>
      </c>
    </row>
    <row r="7" spans="1:4" ht="45" x14ac:dyDescent="0.25">
      <c r="A7" s="2" t="s">
        <v>400</v>
      </c>
      <c r="B7" s="4" t="s">
        <v>4</v>
      </c>
      <c r="C7" s="8">
        <v>136929</v>
      </c>
      <c r="D7" s="8">
        <v>147220</v>
      </c>
    </row>
    <row r="8" spans="1:4" x14ac:dyDescent="0.25">
      <c r="A8" s="2" t="s">
        <v>45</v>
      </c>
      <c r="B8" s="8">
        <v>341779</v>
      </c>
      <c r="C8" s="8">
        <v>350649</v>
      </c>
      <c r="D8" s="8">
        <v>358263</v>
      </c>
    </row>
    <row r="9" spans="1:4" x14ac:dyDescent="0.25">
      <c r="A9" s="2" t="s">
        <v>1503</v>
      </c>
      <c r="B9" s="4" t="s">
        <v>4</v>
      </c>
      <c r="C9" s="4" t="s">
        <v>4</v>
      </c>
      <c r="D9" s="4" t="s">
        <v>4</v>
      </c>
    </row>
    <row r="10" spans="1:4" x14ac:dyDescent="0.25">
      <c r="A10" s="3" t="s">
        <v>1357</v>
      </c>
      <c r="B10" s="4" t="s">
        <v>4</v>
      </c>
      <c r="C10" s="4" t="s">
        <v>4</v>
      </c>
      <c r="D10" s="4" t="s">
        <v>4</v>
      </c>
    </row>
    <row r="11" spans="1:4" x14ac:dyDescent="0.25">
      <c r="A11" s="2" t="s">
        <v>396</v>
      </c>
      <c r="B11" s="4" t="s">
        <v>4</v>
      </c>
      <c r="C11" s="8">
        <v>10301</v>
      </c>
      <c r="D11" s="8">
        <v>9973</v>
      </c>
    </row>
    <row r="12" spans="1:4" x14ac:dyDescent="0.25">
      <c r="A12" s="2" t="s">
        <v>1504</v>
      </c>
      <c r="B12" s="4" t="s">
        <v>4</v>
      </c>
      <c r="C12" s="4" t="s">
        <v>4</v>
      </c>
      <c r="D12" s="4" t="s">
        <v>4</v>
      </c>
    </row>
    <row r="13" spans="1:4" x14ac:dyDescent="0.25">
      <c r="A13" s="3" t="s">
        <v>1357</v>
      </c>
      <c r="B13" s="4" t="s">
        <v>4</v>
      </c>
      <c r="C13" s="4" t="s">
        <v>4</v>
      </c>
      <c r="D13" s="4" t="s">
        <v>4</v>
      </c>
    </row>
    <row r="14" spans="1:4" x14ac:dyDescent="0.25">
      <c r="A14" s="2" t="s">
        <v>396</v>
      </c>
      <c r="B14" s="4" t="s">
        <v>4</v>
      </c>
      <c r="C14" s="8">
        <v>9438</v>
      </c>
      <c r="D14" s="8">
        <v>9440</v>
      </c>
    </row>
    <row r="15" spans="1:4" x14ac:dyDescent="0.25">
      <c r="A15" s="2" t="s">
        <v>1505</v>
      </c>
      <c r="B15" s="4" t="s">
        <v>4</v>
      </c>
      <c r="C15" s="4" t="s">
        <v>4</v>
      </c>
      <c r="D15" s="4" t="s">
        <v>4</v>
      </c>
    </row>
    <row r="16" spans="1:4" x14ac:dyDescent="0.25">
      <c r="A16" s="3" t="s">
        <v>1357</v>
      </c>
      <c r="B16" s="4" t="s">
        <v>4</v>
      </c>
      <c r="C16" s="4" t="s">
        <v>4</v>
      </c>
      <c r="D16" s="4" t="s">
        <v>4</v>
      </c>
    </row>
    <row r="17" spans="1:4" x14ac:dyDescent="0.25">
      <c r="A17" s="2" t="s">
        <v>396</v>
      </c>
      <c r="B17" s="4" t="s">
        <v>4</v>
      </c>
      <c r="C17" s="8">
        <v>57576</v>
      </c>
      <c r="D17" s="8">
        <v>57465</v>
      </c>
    </row>
    <row r="18" spans="1:4" x14ac:dyDescent="0.25">
      <c r="A18" s="2" t="s">
        <v>1452</v>
      </c>
      <c r="B18" s="4" t="s">
        <v>4</v>
      </c>
      <c r="C18" s="4" t="s">
        <v>4</v>
      </c>
      <c r="D18" s="4" t="s">
        <v>4</v>
      </c>
    </row>
    <row r="19" spans="1:4" x14ac:dyDescent="0.25">
      <c r="A19" s="3" t="s">
        <v>1357</v>
      </c>
      <c r="B19" s="4" t="s">
        <v>4</v>
      </c>
      <c r="C19" s="4" t="s">
        <v>4</v>
      </c>
      <c r="D19" s="4" t="s">
        <v>4</v>
      </c>
    </row>
    <row r="20" spans="1:4" x14ac:dyDescent="0.25">
      <c r="A20" s="2" t="s">
        <v>396</v>
      </c>
      <c r="B20" s="4" t="s">
        <v>4</v>
      </c>
      <c r="C20" s="8">
        <v>109928</v>
      </c>
      <c r="D20" s="8">
        <v>93989</v>
      </c>
    </row>
    <row r="21" spans="1:4" x14ac:dyDescent="0.25">
      <c r="A21" s="2" t="s">
        <v>1506</v>
      </c>
      <c r="B21" s="4" t="s">
        <v>4</v>
      </c>
      <c r="C21" s="4" t="s">
        <v>4</v>
      </c>
      <c r="D21" s="4" t="s">
        <v>4</v>
      </c>
    </row>
    <row r="22" spans="1:4" x14ac:dyDescent="0.25">
      <c r="A22" s="3" t="s">
        <v>1357</v>
      </c>
      <c r="B22" s="4" t="s">
        <v>4</v>
      </c>
      <c r="C22" s="4" t="s">
        <v>4</v>
      </c>
      <c r="D22" s="4" t="s">
        <v>4</v>
      </c>
    </row>
    <row r="23" spans="1:4" x14ac:dyDescent="0.25">
      <c r="A23" s="2" t="s">
        <v>396</v>
      </c>
      <c r="B23" s="4" t="s">
        <v>4</v>
      </c>
      <c r="C23" s="8">
        <v>199397</v>
      </c>
      <c r="D23" s="8">
        <v>174372</v>
      </c>
    </row>
    <row r="24" spans="1:4" x14ac:dyDescent="0.25">
      <c r="A24" s="2" t="s">
        <v>1507</v>
      </c>
      <c r="B24" s="4" t="s">
        <v>4</v>
      </c>
      <c r="C24" s="4" t="s">
        <v>4</v>
      </c>
      <c r="D24" s="4" t="s">
        <v>4</v>
      </c>
    </row>
    <row r="25" spans="1:4" x14ac:dyDescent="0.25">
      <c r="A25" s="3" t="s">
        <v>1357</v>
      </c>
      <c r="B25" s="4" t="s">
        <v>4</v>
      </c>
      <c r="C25" s="4" t="s">
        <v>4</v>
      </c>
      <c r="D25" s="4" t="s">
        <v>4</v>
      </c>
    </row>
    <row r="26" spans="1:4" x14ac:dyDescent="0.25">
      <c r="A26" s="2" t="s">
        <v>396</v>
      </c>
      <c r="B26" s="4" t="s">
        <v>4</v>
      </c>
      <c r="C26" s="7">
        <v>39223</v>
      </c>
      <c r="D26" s="7">
        <v>36363</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08</v>
      </c>
      <c r="B1" s="6" t="s">
        <v>35</v>
      </c>
      <c r="C1" s="6" t="s">
        <v>36</v>
      </c>
    </row>
    <row r="2" spans="1:3" ht="30" x14ac:dyDescent="0.25">
      <c r="A2" s="1" t="s">
        <v>34</v>
      </c>
      <c r="B2" s="6"/>
      <c r="C2" s="6"/>
    </row>
    <row r="3" spans="1:3" ht="30" x14ac:dyDescent="0.25">
      <c r="A3" s="3" t="s">
        <v>1509</v>
      </c>
      <c r="B3" s="4" t="s">
        <v>4</v>
      </c>
      <c r="C3" s="4" t="s">
        <v>4</v>
      </c>
    </row>
    <row r="4" spans="1:3" x14ac:dyDescent="0.25">
      <c r="A4" s="2" t="s">
        <v>396</v>
      </c>
      <c r="B4" s="7">
        <v>209704</v>
      </c>
      <c r="C4" s="7">
        <v>205408</v>
      </c>
    </row>
    <row r="5" spans="1:3" x14ac:dyDescent="0.25">
      <c r="A5" s="2" t="s">
        <v>397</v>
      </c>
      <c r="B5" s="8">
        <v>-72775</v>
      </c>
      <c r="C5" s="8">
        <v>-58188</v>
      </c>
    </row>
    <row r="6" spans="1:3" x14ac:dyDescent="0.25">
      <c r="A6" s="2" t="s">
        <v>405</v>
      </c>
      <c r="B6" s="8">
        <v>136929</v>
      </c>
      <c r="C6" s="8">
        <v>147220</v>
      </c>
    </row>
    <row r="7" spans="1:3" x14ac:dyDescent="0.25">
      <c r="A7" s="2" t="s">
        <v>1503</v>
      </c>
      <c r="B7" s="4" t="s">
        <v>4</v>
      </c>
      <c r="C7" s="4" t="s">
        <v>4</v>
      </c>
    </row>
    <row r="8" spans="1:3" ht="30" x14ac:dyDescent="0.25">
      <c r="A8" s="3" t="s">
        <v>1509</v>
      </c>
      <c r="B8" s="4" t="s">
        <v>4</v>
      </c>
      <c r="C8" s="4" t="s">
        <v>4</v>
      </c>
    </row>
    <row r="9" spans="1:3" x14ac:dyDescent="0.25">
      <c r="A9" s="2" t="s">
        <v>396</v>
      </c>
      <c r="B9" s="8">
        <v>48829</v>
      </c>
      <c r="C9" s="8">
        <v>48829</v>
      </c>
    </row>
    <row r="10" spans="1:3" x14ac:dyDescent="0.25">
      <c r="A10" s="2" t="s">
        <v>1505</v>
      </c>
      <c r="B10" s="4" t="s">
        <v>4</v>
      </c>
      <c r="C10" s="4" t="s">
        <v>4</v>
      </c>
    </row>
    <row r="11" spans="1:3" ht="30" x14ac:dyDescent="0.25">
      <c r="A11" s="3" t="s">
        <v>1509</v>
      </c>
      <c r="B11" s="4" t="s">
        <v>4</v>
      </c>
      <c r="C11" s="4" t="s">
        <v>4</v>
      </c>
    </row>
    <row r="12" spans="1:3" x14ac:dyDescent="0.25">
      <c r="A12" s="2" t="s">
        <v>396</v>
      </c>
      <c r="B12" s="8">
        <v>148633</v>
      </c>
      <c r="C12" s="8">
        <v>145829</v>
      </c>
    </row>
    <row r="13" spans="1:3" x14ac:dyDescent="0.25">
      <c r="A13" s="2" t="s">
        <v>1506</v>
      </c>
      <c r="B13" s="4" t="s">
        <v>4</v>
      </c>
      <c r="C13" s="4" t="s">
        <v>4</v>
      </c>
    </row>
    <row r="14" spans="1:3" ht="30" x14ac:dyDescent="0.25">
      <c r="A14" s="3" t="s">
        <v>1509</v>
      </c>
      <c r="B14" s="4" t="s">
        <v>4</v>
      </c>
      <c r="C14" s="4" t="s">
        <v>4</v>
      </c>
    </row>
    <row r="15" spans="1:3" x14ac:dyDescent="0.25">
      <c r="A15" s="2" t="s">
        <v>396</v>
      </c>
      <c r="B15" s="8">
        <v>8841</v>
      </c>
      <c r="C15" s="8">
        <v>8116</v>
      </c>
    </row>
    <row r="16" spans="1:3" x14ac:dyDescent="0.25">
      <c r="A16" s="2" t="s">
        <v>1510</v>
      </c>
      <c r="B16" s="4" t="s">
        <v>4</v>
      </c>
      <c r="C16" s="4" t="s">
        <v>4</v>
      </c>
    </row>
    <row r="17" spans="1:3" ht="30" x14ac:dyDescent="0.25">
      <c r="A17" s="3" t="s">
        <v>1509</v>
      </c>
      <c r="B17" s="4" t="s">
        <v>4</v>
      </c>
      <c r="C17" s="4" t="s">
        <v>4</v>
      </c>
    </row>
    <row r="18" spans="1:3" x14ac:dyDescent="0.25">
      <c r="A18" s="2" t="s">
        <v>396</v>
      </c>
      <c r="B18" s="7">
        <v>3401</v>
      </c>
      <c r="C18" s="7">
        <v>263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511</v>
      </c>
      <c r="B1" s="6" t="s">
        <v>78</v>
      </c>
      <c r="C1" s="6"/>
      <c r="D1" s="6"/>
    </row>
    <row r="2" spans="1:4" x14ac:dyDescent="0.25">
      <c r="A2" s="1" t="s">
        <v>1512</v>
      </c>
      <c r="B2" s="1" t="s">
        <v>35</v>
      </c>
      <c r="C2" s="1" t="s">
        <v>36</v>
      </c>
      <c r="D2" s="1" t="s">
        <v>85</v>
      </c>
    </row>
    <row r="3" spans="1:4" ht="30" x14ac:dyDescent="0.25">
      <c r="A3" s="3" t="s">
        <v>1513</v>
      </c>
      <c r="B3" s="4" t="s">
        <v>4</v>
      </c>
      <c r="C3" s="4" t="s">
        <v>4</v>
      </c>
      <c r="D3" s="4" t="s">
        <v>4</v>
      </c>
    </row>
    <row r="4" spans="1:4" x14ac:dyDescent="0.25">
      <c r="A4" s="2" t="s">
        <v>1426</v>
      </c>
      <c r="B4" s="9">
        <v>60.8</v>
      </c>
      <c r="C4" s="9">
        <v>58.4</v>
      </c>
      <c r="D4" s="7">
        <v>67</v>
      </c>
    </row>
    <row r="5" spans="1:4" ht="30" x14ac:dyDescent="0.25">
      <c r="A5" s="2" t="s">
        <v>1514</v>
      </c>
      <c r="B5" s="9">
        <v>16.3</v>
      </c>
      <c r="C5" s="7">
        <v>16</v>
      </c>
      <c r="D5" s="9">
        <v>15.9</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4.28515625" bestFit="1" customWidth="1"/>
    <col min="5" max="5" width="35.7109375" bestFit="1" customWidth="1"/>
  </cols>
  <sheetData>
    <row r="1" spans="1:5" ht="15" customHeight="1" x14ac:dyDescent="0.25">
      <c r="A1" s="1" t="s">
        <v>1515</v>
      </c>
      <c r="B1" s="1" t="s">
        <v>1</v>
      </c>
      <c r="C1" s="1"/>
      <c r="D1" s="6" t="s">
        <v>78</v>
      </c>
      <c r="E1" s="6"/>
    </row>
    <row r="2" spans="1:5" ht="30" x14ac:dyDescent="0.25">
      <c r="A2" s="1" t="s">
        <v>34</v>
      </c>
      <c r="B2" s="6" t="s">
        <v>2</v>
      </c>
      <c r="C2" s="6" t="s">
        <v>36</v>
      </c>
      <c r="D2" s="1" t="s">
        <v>35</v>
      </c>
      <c r="E2" s="1" t="s">
        <v>35</v>
      </c>
    </row>
    <row r="3" spans="1:5" x14ac:dyDescent="0.25">
      <c r="A3" s="1"/>
      <c r="B3" s="6"/>
      <c r="C3" s="6"/>
      <c r="D3" s="1" t="s">
        <v>1491</v>
      </c>
      <c r="E3" s="1" t="s">
        <v>178</v>
      </c>
    </row>
    <row r="4" spans="1:5" x14ac:dyDescent="0.25">
      <c r="A4" s="3" t="s">
        <v>1516</v>
      </c>
      <c r="B4" s="4" t="s">
        <v>4</v>
      </c>
      <c r="C4" s="4" t="s">
        <v>4</v>
      </c>
      <c r="D4" s="4" t="s">
        <v>4</v>
      </c>
      <c r="E4" s="4" t="s">
        <v>4</v>
      </c>
    </row>
    <row r="5" spans="1:5" x14ac:dyDescent="0.25">
      <c r="A5" s="2" t="s">
        <v>1517</v>
      </c>
      <c r="B5" s="7">
        <v>15002</v>
      </c>
      <c r="C5" s="7">
        <v>462</v>
      </c>
      <c r="D5" s="4" t="s">
        <v>4</v>
      </c>
      <c r="E5" s="4" t="s">
        <v>4</v>
      </c>
    </row>
    <row r="6" spans="1:5" x14ac:dyDescent="0.25">
      <c r="A6" s="2" t="s">
        <v>177</v>
      </c>
      <c r="B6" s="8">
        <v>4306</v>
      </c>
      <c r="C6" s="4" t="s">
        <v>4</v>
      </c>
      <c r="D6" s="8">
        <v>12769</v>
      </c>
      <c r="E6" s="8">
        <v>1771</v>
      </c>
    </row>
    <row r="7" spans="1:5" x14ac:dyDescent="0.25">
      <c r="A7" s="2" t="s">
        <v>1518</v>
      </c>
      <c r="B7" s="7">
        <v>19308</v>
      </c>
      <c r="C7" s="7">
        <v>462</v>
      </c>
      <c r="D7" s="4" t="s">
        <v>4</v>
      </c>
      <c r="E7" s="4" t="s">
        <v>4</v>
      </c>
    </row>
  </sheetData>
  <mergeCells count="3">
    <mergeCell ref="D1:E1"/>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5" width="12" bestFit="1" customWidth="1"/>
    <col min="6" max="7" width="12.28515625" bestFit="1" customWidth="1"/>
    <col min="8" max="8" width="11.85546875" bestFit="1" customWidth="1"/>
  </cols>
  <sheetData>
    <row r="1" spans="1:8" ht="15" customHeight="1" x14ac:dyDescent="0.25">
      <c r="A1" s="6" t="s">
        <v>1519</v>
      </c>
      <c r="B1" s="6" t="s">
        <v>76</v>
      </c>
      <c r="C1" s="6"/>
      <c r="D1" s="6" t="s">
        <v>1</v>
      </c>
      <c r="E1" s="6"/>
      <c r="F1" s="6" t="s">
        <v>78</v>
      </c>
      <c r="G1" s="6"/>
      <c r="H1" s="6"/>
    </row>
    <row r="2" spans="1:8" x14ac:dyDescent="0.25">
      <c r="A2" s="6"/>
      <c r="B2" s="1" t="s">
        <v>2</v>
      </c>
      <c r="C2" s="1" t="s">
        <v>79</v>
      </c>
      <c r="D2" s="1" t="s">
        <v>2</v>
      </c>
      <c r="E2" s="1" t="s">
        <v>79</v>
      </c>
      <c r="F2" s="1" t="s">
        <v>35</v>
      </c>
      <c r="G2" s="1" t="s">
        <v>36</v>
      </c>
      <c r="H2" s="1" t="s">
        <v>85</v>
      </c>
    </row>
    <row r="3" spans="1:8" ht="30" x14ac:dyDescent="0.25">
      <c r="A3" s="3" t="s">
        <v>1520</v>
      </c>
      <c r="B3" s="4" t="s">
        <v>4</v>
      </c>
      <c r="C3" s="4" t="s">
        <v>4</v>
      </c>
      <c r="D3" s="4" t="s">
        <v>4</v>
      </c>
      <c r="E3" s="4" t="s">
        <v>4</v>
      </c>
      <c r="F3" s="4" t="s">
        <v>4</v>
      </c>
      <c r="G3" s="4" t="s">
        <v>4</v>
      </c>
      <c r="H3" s="4" t="s">
        <v>4</v>
      </c>
    </row>
    <row r="4" spans="1:8" x14ac:dyDescent="0.25">
      <c r="A4" s="2" t="s">
        <v>1411</v>
      </c>
      <c r="B4" s="4" t="s">
        <v>4</v>
      </c>
      <c r="C4" s="4" t="s">
        <v>4</v>
      </c>
      <c r="D4" s="4" t="s">
        <v>4</v>
      </c>
      <c r="E4" s="4" t="s">
        <v>4</v>
      </c>
      <c r="F4" s="7">
        <v>0</v>
      </c>
      <c r="G4" s="7">
        <v>0</v>
      </c>
      <c r="H4" s="7">
        <v>0</v>
      </c>
    </row>
    <row r="5" spans="1:8" x14ac:dyDescent="0.25">
      <c r="A5" s="2" t="s">
        <v>1521</v>
      </c>
      <c r="B5" s="8">
        <v>1900000</v>
      </c>
      <c r="C5" s="8">
        <v>1500000</v>
      </c>
      <c r="D5" s="8">
        <v>6400000</v>
      </c>
      <c r="E5" s="8">
        <v>5400000</v>
      </c>
      <c r="F5" s="8">
        <v>8600000</v>
      </c>
      <c r="G5" s="8">
        <v>8700000</v>
      </c>
      <c r="H5" s="8">
        <v>10300000</v>
      </c>
    </row>
    <row r="6" spans="1:8" ht="30" x14ac:dyDescent="0.25">
      <c r="A6" s="2" t="s">
        <v>1522</v>
      </c>
      <c r="B6" s="8">
        <v>300000</v>
      </c>
      <c r="C6" s="4" t="s">
        <v>4</v>
      </c>
      <c r="D6" s="8">
        <v>1200000</v>
      </c>
      <c r="E6" s="4" t="s">
        <v>4</v>
      </c>
      <c r="F6" s="8">
        <v>1600000</v>
      </c>
      <c r="G6" s="4" t="s">
        <v>4</v>
      </c>
      <c r="H6" s="4" t="s">
        <v>4</v>
      </c>
    </row>
    <row r="7" spans="1:8" x14ac:dyDescent="0.25">
      <c r="A7" s="2">
        <v>2013</v>
      </c>
      <c r="B7" s="8">
        <v>1794000</v>
      </c>
      <c r="C7" s="4" t="s">
        <v>4</v>
      </c>
      <c r="D7" s="8">
        <v>1794000</v>
      </c>
      <c r="E7" s="4" t="s">
        <v>4</v>
      </c>
      <c r="F7" s="8">
        <v>8153000</v>
      </c>
      <c r="G7" s="4" t="s">
        <v>4</v>
      </c>
      <c r="H7" s="4" t="s">
        <v>4</v>
      </c>
    </row>
    <row r="8" spans="1:8" x14ac:dyDescent="0.25">
      <c r="A8" s="2">
        <v>2014</v>
      </c>
      <c r="B8" s="8">
        <v>6963000</v>
      </c>
      <c r="C8" s="4" t="s">
        <v>4</v>
      </c>
      <c r="D8" s="8">
        <v>6963000</v>
      </c>
      <c r="E8" s="4" t="s">
        <v>4</v>
      </c>
      <c r="F8" s="8">
        <v>6962000</v>
      </c>
      <c r="G8" s="4" t="s">
        <v>4</v>
      </c>
      <c r="H8" s="4" t="s">
        <v>4</v>
      </c>
    </row>
    <row r="9" spans="1:8" x14ac:dyDescent="0.25">
      <c r="A9" s="2">
        <v>2015</v>
      </c>
      <c r="B9" s="8">
        <v>5744000</v>
      </c>
      <c r="C9" s="4" t="s">
        <v>4</v>
      </c>
      <c r="D9" s="8">
        <v>5744000</v>
      </c>
      <c r="E9" s="4" t="s">
        <v>4</v>
      </c>
      <c r="F9" s="8">
        <v>5743000</v>
      </c>
      <c r="G9" s="4" t="s">
        <v>4</v>
      </c>
      <c r="H9" s="4" t="s">
        <v>4</v>
      </c>
    </row>
    <row r="10" spans="1:8" x14ac:dyDescent="0.25">
      <c r="A10" s="2">
        <v>2016</v>
      </c>
      <c r="B10" s="8">
        <v>4283000</v>
      </c>
      <c r="C10" s="4" t="s">
        <v>4</v>
      </c>
      <c r="D10" s="8">
        <v>4283000</v>
      </c>
      <c r="E10" s="4" t="s">
        <v>4</v>
      </c>
      <c r="F10" s="8">
        <v>4282000</v>
      </c>
      <c r="G10" s="4" t="s">
        <v>4</v>
      </c>
      <c r="H10" s="4" t="s">
        <v>4</v>
      </c>
    </row>
    <row r="11" spans="1:8" x14ac:dyDescent="0.25">
      <c r="A11" s="2">
        <v>2017</v>
      </c>
      <c r="B11" s="8">
        <v>3112000</v>
      </c>
      <c r="C11" s="4" t="s">
        <v>4</v>
      </c>
      <c r="D11" s="8">
        <v>3112000</v>
      </c>
      <c r="E11" s="4" t="s">
        <v>4</v>
      </c>
      <c r="F11" s="8">
        <v>3111000</v>
      </c>
      <c r="G11" s="4" t="s">
        <v>4</v>
      </c>
      <c r="H11" s="4" t="s">
        <v>4</v>
      </c>
    </row>
    <row r="12" spans="1:8" x14ac:dyDescent="0.25">
      <c r="A12" s="2" t="s">
        <v>441</v>
      </c>
      <c r="B12" s="8">
        <v>5237000</v>
      </c>
      <c r="C12" s="4" t="s">
        <v>4</v>
      </c>
      <c r="D12" s="8">
        <v>5237000</v>
      </c>
      <c r="E12" s="4" t="s">
        <v>4</v>
      </c>
      <c r="F12" s="8">
        <v>5236000</v>
      </c>
      <c r="G12" s="4" t="s">
        <v>4</v>
      </c>
      <c r="H12" s="4" t="s">
        <v>4</v>
      </c>
    </row>
    <row r="13" spans="1:8" x14ac:dyDescent="0.25">
      <c r="A13" s="2" t="s">
        <v>1523</v>
      </c>
      <c r="B13" s="4" t="s">
        <v>4</v>
      </c>
      <c r="C13" s="4" t="s">
        <v>4</v>
      </c>
      <c r="D13" s="4" t="s">
        <v>4</v>
      </c>
      <c r="E13" s="4" t="s">
        <v>4</v>
      </c>
      <c r="F13" s="4" t="s">
        <v>4</v>
      </c>
      <c r="G13" s="4" t="s">
        <v>4</v>
      </c>
      <c r="H13" s="4" t="s">
        <v>4</v>
      </c>
    </row>
    <row r="14" spans="1:8" ht="30" x14ac:dyDescent="0.25">
      <c r="A14" s="3" t="s">
        <v>1520</v>
      </c>
      <c r="B14" s="4" t="s">
        <v>4</v>
      </c>
      <c r="C14" s="4" t="s">
        <v>4</v>
      </c>
      <c r="D14" s="4" t="s">
        <v>4</v>
      </c>
      <c r="E14" s="4" t="s">
        <v>4</v>
      </c>
      <c r="F14" s="4" t="s">
        <v>4</v>
      </c>
      <c r="G14" s="4" t="s">
        <v>4</v>
      </c>
      <c r="H14" s="4" t="s">
        <v>4</v>
      </c>
    </row>
    <row r="15" spans="1:8" x14ac:dyDescent="0.25">
      <c r="A15" s="2" t="s">
        <v>859</v>
      </c>
      <c r="B15" s="4" t="s">
        <v>4</v>
      </c>
      <c r="C15" s="4" t="s">
        <v>4</v>
      </c>
      <c r="D15" s="4">
        <v>0</v>
      </c>
      <c r="E15" s="4">
        <v>0</v>
      </c>
      <c r="F15" s="4">
        <v>0</v>
      </c>
      <c r="G15" s="4">
        <v>0</v>
      </c>
      <c r="H15" s="4">
        <v>0</v>
      </c>
    </row>
    <row r="16" spans="1:8" x14ac:dyDescent="0.25">
      <c r="A16" s="2" t="s">
        <v>1524</v>
      </c>
      <c r="B16" s="4" t="s">
        <v>4</v>
      </c>
      <c r="C16" s="4" t="s">
        <v>4</v>
      </c>
      <c r="D16" s="4" t="s">
        <v>4</v>
      </c>
      <c r="E16" s="4" t="s">
        <v>4</v>
      </c>
      <c r="F16" s="4" t="s">
        <v>4</v>
      </c>
      <c r="G16" s="4" t="s">
        <v>4</v>
      </c>
      <c r="H16" s="4" t="s">
        <v>4</v>
      </c>
    </row>
    <row r="17" spans="1:8" ht="30" x14ac:dyDescent="0.25">
      <c r="A17" s="3" t="s">
        <v>1520</v>
      </c>
      <c r="B17" s="4" t="s">
        <v>4</v>
      </c>
      <c r="C17" s="4" t="s">
        <v>4</v>
      </c>
      <c r="D17" s="4" t="s">
        <v>4</v>
      </c>
      <c r="E17" s="4" t="s">
        <v>4</v>
      </c>
      <c r="F17" s="4" t="s">
        <v>4</v>
      </c>
      <c r="G17" s="4" t="s">
        <v>4</v>
      </c>
      <c r="H17" s="4" t="s">
        <v>4</v>
      </c>
    </row>
    <row r="18" spans="1:8" x14ac:dyDescent="0.25">
      <c r="A18" s="2">
        <v>2013</v>
      </c>
      <c r="B18" s="8">
        <v>400000</v>
      </c>
      <c r="C18" s="4" t="s">
        <v>4</v>
      </c>
      <c r="D18" s="8">
        <v>400000</v>
      </c>
      <c r="E18" s="4" t="s">
        <v>4</v>
      </c>
      <c r="F18" s="8">
        <v>1500000</v>
      </c>
      <c r="G18" s="4" t="s">
        <v>4</v>
      </c>
      <c r="H18" s="4" t="s">
        <v>4</v>
      </c>
    </row>
    <row r="19" spans="1:8" x14ac:dyDescent="0.25">
      <c r="A19" s="2">
        <v>2014</v>
      </c>
      <c r="B19" s="8">
        <v>1300000</v>
      </c>
      <c r="C19" s="4" t="s">
        <v>4</v>
      </c>
      <c r="D19" s="8">
        <v>1300000</v>
      </c>
      <c r="E19" s="4" t="s">
        <v>4</v>
      </c>
      <c r="F19" s="8">
        <v>1300000</v>
      </c>
      <c r="G19" s="4" t="s">
        <v>4</v>
      </c>
      <c r="H19" s="4" t="s">
        <v>4</v>
      </c>
    </row>
    <row r="20" spans="1:8" x14ac:dyDescent="0.25">
      <c r="A20" s="2">
        <v>2015</v>
      </c>
      <c r="B20" s="8">
        <v>1200000</v>
      </c>
      <c r="C20" s="4" t="s">
        <v>4</v>
      </c>
      <c r="D20" s="8">
        <v>1200000</v>
      </c>
      <c r="E20" s="4" t="s">
        <v>4</v>
      </c>
      <c r="F20" s="8">
        <v>1200000</v>
      </c>
      <c r="G20" s="4" t="s">
        <v>4</v>
      </c>
      <c r="H20" s="4" t="s">
        <v>4</v>
      </c>
    </row>
    <row r="21" spans="1:8" x14ac:dyDescent="0.25">
      <c r="A21" s="2">
        <v>2016</v>
      </c>
      <c r="B21" s="8">
        <v>1100000</v>
      </c>
      <c r="C21" s="4" t="s">
        <v>4</v>
      </c>
      <c r="D21" s="8">
        <v>1100000</v>
      </c>
      <c r="E21" s="4" t="s">
        <v>4</v>
      </c>
      <c r="F21" s="8">
        <v>1100000</v>
      </c>
      <c r="G21" s="4" t="s">
        <v>4</v>
      </c>
      <c r="H21" s="4" t="s">
        <v>4</v>
      </c>
    </row>
    <row r="22" spans="1:8" x14ac:dyDescent="0.25">
      <c r="A22" s="2">
        <v>2017</v>
      </c>
      <c r="B22" s="8">
        <v>900000</v>
      </c>
      <c r="C22" s="4" t="s">
        <v>4</v>
      </c>
      <c r="D22" s="8">
        <v>900000</v>
      </c>
      <c r="E22" s="4" t="s">
        <v>4</v>
      </c>
      <c r="F22" s="8">
        <v>900000</v>
      </c>
      <c r="G22" s="4" t="s">
        <v>4</v>
      </c>
      <c r="H22" s="4" t="s">
        <v>4</v>
      </c>
    </row>
    <row r="23" spans="1:8" x14ac:dyDescent="0.25">
      <c r="A23" s="2" t="s">
        <v>441</v>
      </c>
      <c r="B23" s="8">
        <v>2400000</v>
      </c>
      <c r="C23" s="4" t="s">
        <v>4</v>
      </c>
      <c r="D23" s="8">
        <v>2400000</v>
      </c>
      <c r="E23" s="4" t="s">
        <v>4</v>
      </c>
      <c r="F23" s="8">
        <v>2400000</v>
      </c>
      <c r="G23" s="4" t="s">
        <v>4</v>
      </c>
      <c r="H23" s="4" t="s">
        <v>4</v>
      </c>
    </row>
    <row r="24" spans="1:8" ht="30" x14ac:dyDescent="0.25">
      <c r="A24" s="2" t="s">
        <v>1525</v>
      </c>
      <c r="B24" s="7">
        <v>7300000</v>
      </c>
      <c r="C24" s="4" t="s">
        <v>4</v>
      </c>
      <c r="D24" s="7">
        <v>7300000</v>
      </c>
      <c r="E24" s="4" t="s">
        <v>4</v>
      </c>
      <c r="F24" s="4" t="s">
        <v>4</v>
      </c>
      <c r="G24" s="4" t="s">
        <v>4</v>
      </c>
      <c r="H24" s="4" t="s">
        <v>4</v>
      </c>
    </row>
  </sheetData>
  <mergeCells count="4">
    <mergeCell ref="A1:A2"/>
    <mergeCell ref="B1:C1"/>
    <mergeCell ref="D1:E1"/>
    <mergeCell ref="F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14" bestFit="1" customWidth="1"/>
    <col min="5" max="5" width="19.140625" bestFit="1" customWidth="1"/>
    <col min="6" max="6" width="36.5703125" bestFit="1" customWidth="1"/>
  </cols>
  <sheetData>
    <row r="1" spans="1:6" ht="30" x14ac:dyDescent="0.25">
      <c r="A1" s="1" t="s">
        <v>113</v>
      </c>
      <c r="B1" s="1" t="s">
        <v>115</v>
      </c>
      <c r="C1" s="6" t="s">
        <v>117</v>
      </c>
      <c r="D1" s="1" t="s">
        <v>118</v>
      </c>
      <c r="E1" s="1" t="s">
        <v>119</v>
      </c>
      <c r="F1" s="1" t="s">
        <v>120</v>
      </c>
    </row>
    <row r="2" spans="1:6" x14ac:dyDescent="0.25">
      <c r="A2" s="1" t="s">
        <v>114</v>
      </c>
      <c r="B2" s="1" t="s">
        <v>116</v>
      </c>
      <c r="C2" s="6"/>
      <c r="D2" s="1" t="s">
        <v>116</v>
      </c>
      <c r="E2" s="1" t="s">
        <v>116</v>
      </c>
      <c r="F2" s="1" t="s">
        <v>116</v>
      </c>
    </row>
    <row r="3" spans="1:6" x14ac:dyDescent="0.25">
      <c r="A3" s="2" t="s">
        <v>121</v>
      </c>
      <c r="B3" s="7">
        <v>-38801</v>
      </c>
      <c r="C3" s="4" t="s">
        <v>4</v>
      </c>
      <c r="D3" s="7">
        <v>-3383</v>
      </c>
      <c r="E3" s="7">
        <v>-35553</v>
      </c>
      <c r="F3" s="7">
        <v>135</v>
      </c>
    </row>
    <row r="4" spans="1:6" ht="30" x14ac:dyDescent="0.25">
      <c r="A4" s="2" t="s">
        <v>122</v>
      </c>
      <c r="B4" s="4" t="s">
        <v>4</v>
      </c>
      <c r="C4" s="8">
        <v>100000</v>
      </c>
      <c r="D4" s="4" t="s">
        <v>4</v>
      </c>
      <c r="E4" s="4" t="s">
        <v>4</v>
      </c>
      <c r="F4" s="4" t="s">
        <v>4</v>
      </c>
    </row>
    <row r="5" spans="1:6" x14ac:dyDescent="0.25">
      <c r="A5" s="2" t="s">
        <v>105</v>
      </c>
      <c r="B5" s="8">
        <v>-26954</v>
      </c>
      <c r="C5" s="4" t="s">
        <v>4</v>
      </c>
      <c r="D5" s="4" t="s">
        <v>4</v>
      </c>
      <c r="E5" s="8">
        <v>-26954</v>
      </c>
      <c r="F5" s="4" t="s">
        <v>4</v>
      </c>
    </row>
    <row r="6" spans="1:6" x14ac:dyDescent="0.25">
      <c r="A6" s="2" t="s">
        <v>123</v>
      </c>
      <c r="B6" s="4">
        <v>-471</v>
      </c>
      <c r="C6" s="4" t="s">
        <v>4</v>
      </c>
      <c r="D6" s="4" t="s">
        <v>4</v>
      </c>
      <c r="E6" s="4" t="s">
        <v>4</v>
      </c>
      <c r="F6" s="4">
        <v>-471</v>
      </c>
    </row>
    <row r="7" spans="1:6" x14ac:dyDescent="0.25">
      <c r="A7" s="2" t="s">
        <v>124</v>
      </c>
      <c r="B7" s="8">
        <v>30000</v>
      </c>
      <c r="C7" s="4" t="s">
        <v>4</v>
      </c>
      <c r="D7" s="8">
        <v>30000</v>
      </c>
      <c r="E7" s="4" t="s">
        <v>4</v>
      </c>
      <c r="F7" s="4" t="s">
        <v>4</v>
      </c>
    </row>
    <row r="8" spans="1:6" x14ac:dyDescent="0.25">
      <c r="A8" s="2" t="s">
        <v>125</v>
      </c>
      <c r="B8" s="4" t="s">
        <v>4</v>
      </c>
      <c r="C8" s="8">
        <v>44776</v>
      </c>
      <c r="D8" s="4" t="s">
        <v>4</v>
      </c>
      <c r="E8" s="4" t="s">
        <v>4</v>
      </c>
      <c r="F8" s="4" t="s">
        <v>4</v>
      </c>
    </row>
    <row r="9" spans="1:6" x14ac:dyDescent="0.25">
      <c r="A9" s="2" t="s">
        <v>126</v>
      </c>
      <c r="B9" s="8">
        <v>-30000</v>
      </c>
      <c r="C9" s="4" t="s">
        <v>4</v>
      </c>
      <c r="D9" s="8">
        <v>-30000</v>
      </c>
      <c r="E9" s="4" t="s">
        <v>4</v>
      </c>
      <c r="F9" s="4" t="s">
        <v>4</v>
      </c>
    </row>
    <row r="10" spans="1:6" x14ac:dyDescent="0.25">
      <c r="A10" s="2" t="s">
        <v>127</v>
      </c>
      <c r="B10" s="4">
        <v>715</v>
      </c>
      <c r="C10" s="4" t="s">
        <v>4</v>
      </c>
      <c r="D10" s="4">
        <v>715</v>
      </c>
      <c r="E10" s="4" t="s">
        <v>4</v>
      </c>
      <c r="F10" s="4" t="s">
        <v>4</v>
      </c>
    </row>
    <row r="11" spans="1:6" x14ac:dyDescent="0.25">
      <c r="A11" s="2" t="s">
        <v>128</v>
      </c>
      <c r="B11" s="8">
        <v>-65511</v>
      </c>
      <c r="C11" s="4" t="s">
        <v>4</v>
      </c>
      <c r="D11" s="8">
        <v>-2668</v>
      </c>
      <c r="E11" s="8">
        <v>-62507</v>
      </c>
      <c r="F11" s="4">
        <v>-336</v>
      </c>
    </row>
    <row r="12" spans="1:6" x14ac:dyDescent="0.25">
      <c r="A12" s="2" t="s">
        <v>129</v>
      </c>
      <c r="B12" s="4" t="s">
        <v>4</v>
      </c>
      <c r="C12" s="8">
        <v>144776</v>
      </c>
      <c r="D12" s="4" t="s">
        <v>4</v>
      </c>
      <c r="E12" s="4" t="s">
        <v>4</v>
      </c>
      <c r="F12" s="4" t="s">
        <v>4</v>
      </c>
    </row>
    <row r="13" spans="1:6" x14ac:dyDescent="0.25">
      <c r="A13" s="2" t="s">
        <v>105</v>
      </c>
      <c r="B13" s="8">
        <v>5832</v>
      </c>
      <c r="C13" s="4" t="s">
        <v>4</v>
      </c>
      <c r="D13" s="4" t="s">
        <v>4</v>
      </c>
      <c r="E13" s="8">
        <v>5832</v>
      </c>
      <c r="F13" s="4" t="s">
        <v>4</v>
      </c>
    </row>
    <row r="14" spans="1:6" x14ac:dyDescent="0.25">
      <c r="A14" s="2" t="s">
        <v>123</v>
      </c>
      <c r="B14" s="4">
        <v>-925</v>
      </c>
      <c r="C14" s="4" t="s">
        <v>4</v>
      </c>
      <c r="D14" s="4" t="s">
        <v>4</v>
      </c>
      <c r="E14" s="4" t="s">
        <v>4</v>
      </c>
      <c r="F14" s="4">
        <v>-925</v>
      </c>
    </row>
    <row r="15" spans="1:6" x14ac:dyDescent="0.25">
      <c r="A15" s="2" t="s">
        <v>127</v>
      </c>
      <c r="B15" s="8">
        <v>1140</v>
      </c>
      <c r="C15" s="4" t="s">
        <v>4</v>
      </c>
      <c r="D15" s="8">
        <v>1140</v>
      </c>
      <c r="E15" s="4" t="s">
        <v>4</v>
      </c>
      <c r="F15" s="4" t="s">
        <v>4</v>
      </c>
    </row>
    <row r="16" spans="1:6" x14ac:dyDescent="0.25">
      <c r="A16" s="2" t="s">
        <v>130</v>
      </c>
      <c r="B16" s="8">
        <v>-59464</v>
      </c>
      <c r="C16" s="4" t="s">
        <v>4</v>
      </c>
      <c r="D16" s="8">
        <v>-1528</v>
      </c>
      <c r="E16" s="8">
        <v>-56675</v>
      </c>
      <c r="F16" s="8">
        <v>-1261</v>
      </c>
    </row>
    <row r="17" spans="1:6" x14ac:dyDescent="0.25">
      <c r="A17" s="2" t="s">
        <v>131</v>
      </c>
      <c r="B17" s="4" t="s">
        <v>4</v>
      </c>
      <c r="C17" s="8">
        <v>144776</v>
      </c>
      <c r="D17" s="4" t="s">
        <v>4</v>
      </c>
      <c r="E17" s="4" t="s">
        <v>4</v>
      </c>
      <c r="F17" s="4" t="s">
        <v>4</v>
      </c>
    </row>
    <row r="18" spans="1:6" x14ac:dyDescent="0.25">
      <c r="A18" s="2" t="s">
        <v>105</v>
      </c>
      <c r="B18" s="8">
        <v>-22950</v>
      </c>
      <c r="C18" s="4" t="s">
        <v>4</v>
      </c>
      <c r="D18" s="4" t="s">
        <v>4</v>
      </c>
      <c r="E18" s="8">
        <v>-22950</v>
      </c>
      <c r="F18" s="4" t="s">
        <v>4</v>
      </c>
    </row>
    <row r="19" spans="1:6" x14ac:dyDescent="0.25">
      <c r="A19" s="2" t="s">
        <v>123</v>
      </c>
      <c r="B19" s="8">
        <v>-2309</v>
      </c>
      <c r="C19" s="4" t="s">
        <v>4</v>
      </c>
      <c r="D19" s="4" t="s">
        <v>4</v>
      </c>
      <c r="E19" s="4" t="s">
        <v>4</v>
      </c>
      <c r="F19" s="8">
        <v>-2309</v>
      </c>
    </row>
    <row r="20" spans="1:6" x14ac:dyDescent="0.25">
      <c r="A20" s="2" t="s">
        <v>126</v>
      </c>
      <c r="B20" s="8">
        <v>-100000</v>
      </c>
      <c r="C20" s="4" t="s">
        <v>4</v>
      </c>
      <c r="D20" s="8">
        <v>-100000</v>
      </c>
      <c r="E20" s="4" t="s">
        <v>4</v>
      </c>
      <c r="F20" s="4" t="s">
        <v>4</v>
      </c>
    </row>
    <row r="21" spans="1:6" x14ac:dyDescent="0.25">
      <c r="A21" s="2" t="s">
        <v>127</v>
      </c>
      <c r="B21" s="8">
        <v>1451</v>
      </c>
      <c r="C21" s="4" t="s">
        <v>4</v>
      </c>
      <c r="D21" s="8">
        <v>1451</v>
      </c>
      <c r="E21" s="4" t="s">
        <v>4</v>
      </c>
      <c r="F21" s="4" t="s">
        <v>4</v>
      </c>
    </row>
    <row r="22" spans="1:6" x14ac:dyDescent="0.25">
      <c r="A22" s="2" t="s">
        <v>132</v>
      </c>
      <c r="B22" s="7">
        <v>-183272</v>
      </c>
      <c r="C22" s="4" t="s">
        <v>4</v>
      </c>
      <c r="D22" s="7">
        <v>-100077</v>
      </c>
      <c r="E22" s="7">
        <v>-79625</v>
      </c>
      <c r="F22" s="7">
        <v>-3570</v>
      </c>
    </row>
    <row r="23" spans="1:6" x14ac:dyDescent="0.25">
      <c r="A23" s="2" t="s">
        <v>133</v>
      </c>
      <c r="B23" s="4" t="s">
        <v>4</v>
      </c>
      <c r="C23" s="8">
        <v>144776</v>
      </c>
      <c r="D23" s="4" t="s">
        <v>4</v>
      </c>
      <c r="E23" s="4" t="s">
        <v>4</v>
      </c>
      <c r="F23" s="4" t="s">
        <v>4</v>
      </c>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23.42578125" bestFit="1" customWidth="1"/>
    <col min="4" max="4" width="12.28515625" bestFit="1" customWidth="1"/>
  </cols>
  <sheetData>
    <row r="1" spans="1:4" ht="45" x14ac:dyDescent="0.25">
      <c r="A1" s="1" t="s">
        <v>1526</v>
      </c>
      <c r="B1" s="1" t="s">
        <v>1</v>
      </c>
      <c r="C1" s="1" t="s">
        <v>78</v>
      </c>
      <c r="D1" s="1"/>
    </row>
    <row r="2" spans="1:4" ht="30" x14ac:dyDescent="0.25">
      <c r="A2" s="1" t="s">
        <v>34</v>
      </c>
      <c r="B2" s="1" t="s">
        <v>2</v>
      </c>
      <c r="C2" s="1" t="s">
        <v>35</v>
      </c>
      <c r="D2" s="1" t="s">
        <v>36</v>
      </c>
    </row>
    <row r="3" spans="1:4" ht="30" x14ac:dyDescent="0.25">
      <c r="A3" s="3" t="s">
        <v>1527</v>
      </c>
      <c r="B3" s="4" t="s">
        <v>4</v>
      </c>
      <c r="C3" s="4" t="s">
        <v>4</v>
      </c>
      <c r="D3" s="4" t="s">
        <v>4</v>
      </c>
    </row>
    <row r="4" spans="1:4" x14ac:dyDescent="0.25">
      <c r="A4" s="2" t="s">
        <v>1528</v>
      </c>
      <c r="B4" s="7">
        <v>119725</v>
      </c>
      <c r="C4" s="7">
        <v>119980</v>
      </c>
      <c r="D4" s="7">
        <v>103945</v>
      </c>
    </row>
    <row r="5" spans="1:4" x14ac:dyDescent="0.25">
      <c r="A5" s="2" t="s">
        <v>1529</v>
      </c>
      <c r="B5" s="8">
        <v>-51581</v>
      </c>
      <c r="C5" s="8">
        <v>-45482</v>
      </c>
      <c r="D5" s="8">
        <v>-32282</v>
      </c>
    </row>
    <row r="6" spans="1:4" x14ac:dyDescent="0.25">
      <c r="A6" s="2" t="s">
        <v>1530</v>
      </c>
      <c r="B6" s="8">
        <v>68144</v>
      </c>
      <c r="C6" s="8">
        <v>74498</v>
      </c>
      <c r="D6" s="8">
        <v>71663</v>
      </c>
    </row>
    <row r="7" spans="1:4" x14ac:dyDescent="0.25">
      <c r="A7" s="2" t="s">
        <v>288</v>
      </c>
      <c r="B7" s="4" t="s">
        <v>1531</v>
      </c>
      <c r="C7" s="4" t="s">
        <v>1532</v>
      </c>
      <c r="D7" s="4" t="s">
        <v>4</v>
      </c>
    </row>
    <row r="8" spans="1:4" x14ac:dyDescent="0.25">
      <c r="A8" s="2" t="s">
        <v>1462</v>
      </c>
      <c r="B8" s="4" t="s">
        <v>4</v>
      </c>
      <c r="C8" s="4" t="s">
        <v>4</v>
      </c>
      <c r="D8" s="4" t="s">
        <v>4</v>
      </c>
    </row>
    <row r="9" spans="1:4" ht="30" x14ac:dyDescent="0.25">
      <c r="A9" s="3" t="s">
        <v>1527</v>
      </c>
      <c r="B9" s="4" t="s">
        <v>4</v>
      </c>
      <c r="C9" s="4" t="s">
        <v>4</v>
      </c>
      <c r="D9" s="4" t="s">
        <v>4</v>
      </c>
    </row>
    <row r="10" spans="1:4" ht="30" x14ac:dyDescent="0.25">
      <c r="A10" s="2" t="s">
        <v>1533</v>
      </c>
      <c r="B10" s="8">
        <v>41011</v>
      </c>
      <c r="C10" s="8">
        <v>41011</v>
      </c>
      <c r="D10" s="8">
        <v>41011</v>
      </c>
    </row>
    <row r="11" spans="1:4" ht="30" x14ac:dyDescent="0.25">
      <c r="A11" s="2" t="s">
        <v>1534</v>
      </c>
      <c r="B11" s="4" t="s">
        <v>1464</v>
      </c>
      <c r="C11" s="4" t="s">
        <v>1464</v>
      </c>
      <c r="D11" s="4" t="s">
        <v>4</v>
      </c>
    </row>
    <row r="12" spans="1:4" ht="30" x14ac:dyDescent="0.25">
      <c r="A12" s="2" t="s">
        <v>1535</v>
      </c>
      <c r="B12" s="4" t="s">
        <v>4</v>
      </c>
      <c r="C12" s="4" t="s">
        <v>4</v>
      </c>
      <c r="D12" s="4" t="s">
        <v>4</v>
      </c>
    </row>
    <row r="13" spans="1:4" ht="30" x14ac:dyDescent="0.25">
      <c r="A13" s="3" t="s">
        <v>1527</v>
      </c>
      <c r="B13" s="4" t="s">
        <v>4</v>
      </c>
      <c r="C13" s="4" t="s">
        <v>4</v>
      </c>
      <c r="D13" s="4" t="s">
        <v>4</v>
      </c>
    </row>
    <row r="14" spans="1:4" x14ac:dyDescent="0.25">
      <c r="A14" s="2" t="s">
        <v>1528</v>
      </c>
      <c r="B14" s="8">
        <v>32651</v>
      </c>
      <c r="C14" s="8">
        <v>32826</v>
      </c>
      <c r="D14" s="8">
        <v>17789</v>
      </c>
    </row>
    <row r="15" spans="1:4" x14ac:dyDescent="0.25">
      <c r="A15" s="2" t="s">
        <v>1529</v>
      </c>
      <c r="B15" s="8">
        <v>-17424</v>
      </c>
      <c r="C15" s="8">
        <v>-14759</v>
      </c>
      <c r="D15" s="8">
        <v>-6610</v>
      </c>
    </row>
    <row r="16" spans="1:4" x14ac:dyDescent="0.25">
      <c r="A16" s="2" t="s">
        <v>1530</v>
      </c>
      <c r="B16" s="8">
        <v>15227</v>
      </c>
      <c r="C16" s="8">
        <v>18067</v>
      </c>
      <c r="D16" s="8">
        <v>11179</v>
      </c>
    </row>
    <row r="17" spans="1:4" x14ac:dyDescent="0.25">
      <c r="A17" s="2" t="s">
        <v>288</v>
      </c>
      <c r="B17" s="4" t="s">
        <v>1469</v>
      </c>
      <c r="C17" s="4" t="s">
        <v>1469</v>
      </c>
      <c r="D17" s="4" t="s">
        <v>4</v>
      </c>
    </row>
    <row r="18" spans="1:4" x14ac:dyDescent="0.25">
      <c r="A18" s="2" t="s">
        <v>1465</v>
      </c>
      <c r="B18" s="4" t="s">
        <v>4</v>
      </c>
      <c r="C18" s="4" t="s">
        <v>4</v>
      </c>
      <c r="D18" s="4" t="s">
        <v>4</v>
      </c>
    </row>
    <row r="19" spans="1:4" ht="30" x14ac:dyDescent="0.25">
      <c r="A19" s="3" t="s">
        <v>1527</v>
      </c>
      <c r="B19" s="4" t="s">
        <v>4</v>
      </c>
      <c r="C19" s="4" t="s">
        <v>4</v>
      </c>
      <c r="D19" s="4" t="s">
        <v>4</v>
      </c>
    </row>
    <row r="20" spans="1:4" x14ac:dyDescent="0.25">
      <c r="A20" s="2" t="s">
        <v>1528</v>
      </c>
      <c r="B20" s="8">
        <v>28596</v>
      </c>
      <c r="C20" s="8">
        <v>28591</v>
      </c>
      <c r="D20" s="8">
        <v>28591</v>
      </c>
    </row>
    <row r="21" spans="1:4" x14ac:dyDescent="0.25">
      <c r="A21" s="2" t="s">
        <v>1529</v>
      </c>
      <c r="B21" s="8">
        <v>-24766</v>
      </c>
      <c r="C21" s="8">
        <v>-22794</v>
      </c>
      <c r="D21" s="8">
        <v>-19643</v>
      </c>
    </row>
    <row r="22" spans="1:4" x14ac:dyDescent="0.25">
      <c r="A22" s="2" t="s">
        <v>1530</v>
      </c>
      <c r="B22" s="8">
        <v>3830</v>
      </c>
      <c r="C22" s="8">
        <v>5797</v>
      </c>
      <c r="D22" s="8">
        <v>8948</v>
      </c>
    </row>
    <row r="23" spans="1:4" x14ac:dyDescent="0.25">
      <c r="A23" s="2" t="s">
        <v>288</v>
      </c>
      <c r="B23" s="4" t="s">
        <v>1467</v>
      </c>
      <c r="C23" s="4" t="s">
        <v>1467</v>
      </c>
      <c r="D23" s="4" t="s">
        <v>4</v>
      </c>
    </row>
    <row r="24" spans="1:4" x14ac:dyDescent="0.25">
      <c r="A24" s="2" t="s">
        <v>1470</v>
      </c>
      <c r="B24" s="4" t="s">
        <v>4</v>
      </c>
      <c r="C24" s="4" t="s">
        <v>4</v>
      </c>
      <c r="D24" s="4" t="s">
        <v>4</v>
      </c>
    </row>
    <row r="25" spans="1:4" ht="30" x14ac:dyDescent="0.25">
      <c r="A25" s="3" t="s">
        <v>1527</v>
      </c>
      <c r="B25" s="4" t="s">
        <v>4</v>
      </c>
      <c r="C25" s="4" t="s">
        <v>4</v>
      </c>
      <c r="D25" s="4" t="s">
        <v>4</v>
      </c>
    </row>
    <row r="26" spans="1:4" x14ac:dyDescent="0.25">
      <c r="A26" s="2" t="s">
        <v>1528</v>
      </c>
      <c r="B26" s="8">
        <v>11538</v>
      </c>
      <c r="C26" s="8">
        <v>11538</v>
      </c>
      <c r="D26" s="8">
        <v>11538</v>
      </c>
    </row>
    <row r="27" spans="1:4" x14ac:dyDescent="0.25">
      <c r="A27" s="2" t="s">
        <v>1529</v>
      </c>
      <c r="B27" s="8">
        <v>-6138</v>
      </c>
      <c r="C27" s="8">
        <v>-5331</v>
      </c>
      <c r="D27" s="8">
        <v>-4288</v>
      </c>
    </row>
    <row r="28" spans="1:4" x14ac:dyDescent="0.25">
      <c r="A28" s="2" t="s">
        <v>1530</v>
      </c>
      <c r="B28" s="8">
        <v>5400</v>
      </c>
      <c r="C28" s="8">
        <v>6207</v>
      </c>
      <c r="D28" s="8">
        <v>7250</v>
      </c>
    </row>
    <row r="29" spans="1:4" x14ac:dyDescent="0.25">
      <c r="A29" s="2" t="s">
        <v>288</v>
      </c>
      <c r="B29" s="4" t="s">
        <v>1471</v>
      </c>
      <c r="C29" s="4" t="s">
        <v>1471</v>
      </c>
      <c r="D29" s="4" t="s">
        <v>4</v>
      </c>
    </row>
    <row r="30" spans="1:4" x14ac:dyDescent="0.25">
      <c r="A30" s="2" t="s">
        <v>1472</v>
      </c>
      <c r="B30" s="4" t="s">
        <v>4</v>
      </c>
      <c r="C30" s="4" t="s">
        <v>4</v>
      </c>
      <c r="D30" s="4" t="s">
        <v>4</v>
      </c>
    </row>
    <row r="31" spans="1:4" ht="30" x14ac:dyDescent="0.25">
      <c r="A31" s="3" t="s">
        <v>1527</v>
      </c>
      <c r="B31" s="4" t="s">
        <v>4</v>
      </c>
      <c r="C31" s="4" t="s">
        <v>4</v>
      </c>
      <c r="D31" s="4" t="s">
        <v>4</v>
      </c>
    </row>
    <row r="32" spans="1:4" x14ac:dyDescent="0.25">
      <c r="A32" s="2" t="s">
        <v>1528</v>
      </c>
      <c r="B32" s="8">
        <v>5310</v>
      </c>
      <c r="C32" s="8">
        <v>5310</v>
      </c>
      <c r="D32" s="8">
        <v>4310</v>
      </c>
    </row>
    <row r="33" spans="1:4" x14ac:dyDescent="0.25">
      <c r="A33" s="2" t="s">
        <v>1529</v>
      </c>
      <c r="B33" s="8">
        <v>-2861</v>
      </c>
      <c r="C33" s="8">
        <v>-2222</v>
      </c>
      <c r="D33" s="8">
        <v>-1504</v>
      </c>
    </row>
    <row r="34" spans="1:4" x14ac:dyDescent="0.25">
      <c r="A34" s="2" t="s">
        <v>1530</v>
      </c>
      <c r="B34" s="8">
        <v>2449</v>
      </c>
      <c r="C34" s="8">
        <v>3088</v>
      </c>
      <c r="D34" s="8">
        <v>2806</v>
      </c>
    </row>
    <row r="35" spans="1:4" x14ac:dyDescent="0.25">
      <c r="A35" s="2" t="s">
        <v>288</v>
      </c>
      <c r="B35" s="4" t="s">
        <v>1473</v>
      </c>
      <c r="C35" s="4" t="s">
        <v>1473</v>
      </c>
      <c r="D35" s="4" t="s">
        <v>4</v>
      </c>
    </row>
    <row r="36" spans="1:4" x14ac:dyDescent="0.25">
      <c r="A36" s="2" t="s">
        <v>1474</v>
      </c>
      <c r="B36" s="4" t="s">
        <v>4</v>
      </c>
      <c r="C36" s="4" t="s">
        <v>4</v>
      </c>
      <c r="D36" s="4" t="s">
        <v>4</v>
      </c>
    </row>
    <row r="37" spans="1:4" ht="30" x14ac:dyDescent="0.25">
      <c r="A37" s="3" t="s">
        <v>1527</v>
      </c>
      <c r="B37" s="4" t="s">
        <v>4</v>
      </c>
      <c r="C37" s="4" t="s">
        <v>4</v>
      </c>
      <c r="D37" s="4" t="s">
        <v>4</v>
      </c>
    </row>
    <row r="38" spans="1:4" x14ac:dyDescent="0.25">
      <c r="A38" s="2" t="s">
        <v>1528</v>
      </c>
      <c r="B38" s="4">
        <v>619</v>
      </c>
      <c r="C38" s="4">
        <v>704</v>
      </c>
      <c r="D38" s="4">
        <v>706</v>
      </c>
    </row>
    <row r="39" spans="1:4" x14ac:dyDescent="0.25">
      <c r="A39" s="2" t="s">
        <v>1529</v>
      </c>
      <c r="B39" s="4">
        <v>-392</v>
      </c>
      <c r="C39" s="4">
        <v>-376</v>
      </c>
      <c r="D39" s="4">
        <v>-237</v>
      </c>
    </row>
    <row r="40" spans="1:4" x14ac:dyDescent="0.25">
      <c r="A40" s="2" t="s">
        <v>1530</v>
      </c>
      <c r="B40" s="7">
        <v>227</v>
      </c>
      <c r="C40" s="7">
        <v>328</v>
      </c>
      <c r="D40" s="7">
        <v>469</v>
      </c>
    </row>
    <row r="41" spans="1:4" x14ac:dyDescent="0.25">
      <c r="A41" s="2" t="s">
        <v>288</v>
      </c>
      <c r="B41" s="4" t="s">
        <v>1434</v>
      </c>
      <c r="C41" s="4" t="s">
        <v>1434</v>
      </c>
      <c r="D41" s="4" t="s">
        <v>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536</v>
      </c>
      <c r="B1" s="6" t="s">
        <v>2</v>
      </c>
      <c r="C1" s="6" t="s">
        <v>35</v>
      </c>
    </row>
    <row r="2" spans="1:3" ht="30" x14ac:dyDescent="0.25">
      <c r="A2" s="1" t="s">
        <v>34</v>
      </c>
      <c r="B2" s="6"/>
      <c r="C2" s="6"/>
    </row>
    <row r="3" spans="1:3" ht="30" x14ac:dyDescent="0.25">
      <c r="A3" s="3" t="s">
        <v>1537</v>
      </c>
      <c r="B3" s="4" t="s">
        <v>4</v>
      </c>
      <c r="C3" s="4" t="s">
        <v>4</v>
      </c>
    </row>
    <row r="4" spans="1:3" x14ac:dyDescent="0.25">
      <c r="A4" s="2">
        <v>2013</v>
      </c>
      <c r="B4" s="7">
        <v>1794</v>
      </c>
      <c r="C4" s="7">
        <v>8153</v>
      </c>
    </row>
    <row r="5" spans="1:3" x14ac:dyDescent="0.25">
      <c r="A5" s="2">
        <v>2014</v>
      </c>
      <c r="B5" s="8">
        <v>6963</v>
      </c>
      <c r="C5" s="8">
        <v>6962</v>
      </c>
    </row>
    <row r="6" spans="1:3" x14ac:dyDescent="0.25">
      <c r="A6" s="2">
        <v>2015</v>
      </c>
      <c r="B6" s="8">
        <v>5744</v>
      </c>
      <c r="C6" s="8">
        <v>5743</v>
      </c>
    </row>
    <row r="7" spans="1:3" x14ac:dyDescent="0.25">
      <c r="A7" s="2">
        <v>2016</v>
      </c>
      <c r="B7" s="8">
        <v>4283</v>
      </c>
      <c r="C7" s="8">
        <v>4282</v>
      </c>
    </row>
    <row r="8" spans="1:3" x14ac:dyDescent="0.25">
      <c r="A8" s="2">
        <v>2017</v>
      </c>
      <c r="B8" s="8">
        <v>3112</v>
      </c>
      <c r="C8" s="8">
        <v>3111</v>
      </c>
    </row>
    <row r="9" spans="1:3" x14ac:dyDescent="0.25">
      <c r="A9" s="2" t="s">
        <v>441</v>
      </c>
      <c r="B9" s="7">
        <v>5237</v>
      </c>
      <c r="C9" s="7">
        <v>523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3" width="12" bestFit="1" customWidth="1"/>
    <col min="4" max="5" width="12.28515625" bestFit="1" customWidth="1"/>
    <col min="6" max="6" width="11.85546875" bestFit="1" customWidth="1"/>
    <col min="7" max="9" width="27" bestFit="1" customWidth="1"/>
    <col min="10" max="11" width="21.140625" bestFit="1" customWidth="1"/>
    <col min="12" max="12" width="20.85546875" bestFit="1" customWidth="1"/>
    <col min="13" max="15" width="22.42578125" bestFit="1" customWidth="1"/>
    <col min="16" max="17" width="27" bestFit="1" customWidth="1"/>
    <col min="18" max="18" width="22" bestFit="1" customWidth="1"/>
  </cols>
  <sheetData>
    <row r="1" spans="1:18" ht="15" customHeight="1" x14ac:dyDescent="0.25">
      <c r="A1" s="6" t="s">
        <v>1538</v>
      </c>
      <c r="B1" s="6" t="s">
        <v>1</v>
      </c>
      <c r="C1" s="6"/>
      <c r="D1" s="6" t="s">
        <v>78</v>
      </c>
      <c r="E1" s="6"/>
      <c r="F1" s="6"/>
      <c r="G1" s="6" t="s">
        <v>1539</v>
      </c>
      <c r="H1" s="6"/>
      <c r="I1" s="1" t="s">
        <v>78</v>
      </c>
      <c r="J1" s="1" t="s">
        <v>1539</v>
      </c>
      <c r="K1" s="1" t="s">
        <v>78</v>
      </c>
      <c r="L1" s="1"/>
      <c r="M1" s="6" t="s">
        <v>1539</v>
      </c>
      <c r="N1" s="6"/>
      <c r="O1" s="6"/>
      <c r="P1" s="6"/>
      <c r="Q1" s="1" t="s">
        <v>78</v>
      </c>
      <c r="R1" s="1" t="s">
        <v>1396</v>
      </c>
    </row>
    <row r="2" spans="1:18" x14ac:dyDescent="0.25">
      <c r="A2" s="6"/>
      <c r="B2" s="6" t="s">
        <v>2</v>
      </c>
      <c r="C2" s="6" t="s">
        <v>79</v>
      </c>
      <c r="D2" s="6" t="s">
        <v>35</v>
      </c>
      <c r="E2" s="6" t="s">
        <v>36</v>
      </c>
      <c r="F2" s="6" t="s">
        <v>85</v>
      </c>
      <c r="G2" s="1" t="s">
        <v>1540</v>
      </c>
      <c r="H2" s="1" t="s">
        <v>1542</v>
      </c>
      <c r="I2" s="1" t="s">
        <v>1543</v>
      </c>
      <c r="J2" s="1" t="s">
        <v>1544</v>
      </c>
      <c r="K2" s="1" t="s">
        <v>1543</v>
      </c>
      <c r="L2" s="1" t="s">
        <v>1543</v>
      </c>
      <c r="M2" s="1" t="s">
        <v>1547</v>
      </c>
      <c r="N2" s="1" t="s">
        <v>1544</v>
      </c>
      <c r="O2" s="1" t="s">
        <v>1542</v>
      </c>
      <c r="P2" s="1" t="s">
        <v>1544</v>
      </c>
      <c r="Q2" s="1" t="s">
        <v>1543</v>
      </c>
      <c r="R2" s="87">
        <v>41409</v>
      </c>
    </row>
    <row r="3" spans="1:18" x14ac:dyDescent="0.25">
      <c r="A3" s="6"/>
      <c r="B3" s="6"/>
      <c r="C3" s="6"/>
      <c r="D3" s="6"/>
      <c r="E3" s="6"/>
      <c r="F3" s="6"/>
      <c r="G3" s="1" t="s">
        <v>1541</v>
      </c>
      <c r="H3" s="1" t="s">
        <v>1541</v>
      </c>
      <c r="I3" s="1" t="s">
        <v>1541</v>
      </c>
      <c r="J3" s="1" t="s">
        <v>1545</v>
      </c>
      <c r="K3" s="1" t="s">
        <v>1545</v>
      </c>
      <c r="L3" s="1" t="s">
        <v>1546</v>
      </c>
      <c r="M3" s="1" t="s">
        <v>1548</v>
      </c>
      <c r="N3" s="1" t="s">
        <v>1548</v>
      </c>
      <c r="O3" s="1" t="s">
        <v>1548</v>
      </c>
      <c r="P3" s="1" t="s">
        <v>1549</v>
      </c>
      <c r="Q3" s="1" t="s">
        <v>1549</v>
      </c>
      <c r="R3" s="1" t="s">
        <v>1550</v>
      </c>
    </row>
    <row r="4" spans="1:18" x14ac:dyDescent="0.25">
      <c r="A4" s="3" t="s">
        <v>1551</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x14ac:dyDescent="0.25">
      <c r="A5" s="2" t="s">
        <v>1552</v>
      </c>
      <c r="B5" s="4" t="s">
        <v>4</v>
      </c>
      <c r="C5" s="4" t="s">
        <v>4</v>
      </c>
      <c r="D5" s="4" t="s">
        <v>4</v>
      </c>
      <c r="E5" s="4" t="s">
        <v>4</v>
      </c>
      <c r="F5" s="4" t="s">
        <v>4</v>
      </c>
      <c r="G5" s="4" t="s">
        <v>4</v>
      </c>
      <c r="H5" s="4" t="s">
        <v>4</v>
      </c>
      <c r="I5" s="4" t="s">
        <v>4</v>
      </c>
      <c r="J5" s="4" t="s">
        <v>4</v>
      </c>
      <c r="K5" s="7">
        <v>25000000</v>
      </c>
      <c r="L5" s="4" t="s">
        <v>4</v>
      </c>
      <c r="M5" s="7">
        <v>460000000</v>
      </c>
      <c r="N5" s="7">
        <v>75000000</v>
      </c>
      <c r="O5" s="7">
        <v>275000000</v>
      </c>
      <c r="P5" s="4" t="s">
        <v>4</v>
      </c>
      <c r="Q5" s="7">
        <v>11000000</v>
      </c>
      <c r="R5" s="7">
        <v>150000000</v>
      </c>
    </row>
    <row r="6" spans="1:18" x14ac:dyDescent="0.25">
      <c r="A6" s="2" t="s">
        <v>1553</v>
      </c>
      <c r="B6" s="4" t="s">
        <v>4</v>
      </c>
      <c r="C6" s="4" t="s">
        <v>4</v>
      </c>
      <c r="D6" s="4" t="s">
        <v>4</v>
      </c>
      <c r="E6" s="4" t="s">
        <v>4</v>
      </c>
      <c r="F6" s="4" t="s">
        <v>4</v>
      </c>
      <c r="G6" s="8">
        <v>800000</v>
      </c>
      <c r="H6" s="8">
        <v>1800000</v>
      </c>
      <c r="I6" s="8">
        <v>800000</v>
      </c>
      <c r="J6" s="4" t="s">
        <v>4</v>
      </c>
      <c r="K6" s="8">
        <v>700000</v>
      </c>
      <c r="L6" s="4" t="s">
        <v>4</v>
      </c>
      <c r="M6" s="8">
        <v>12200000</v>
      </c>
      <c r="N6" s="8">
        <v>3900000</v>
      </c>
      <c r="O6" s="8">
        <v>9900000</v>
      </c>
      <c r="P6" s="4" t="s">
        <v>4</v>
      </c>
      <c r="Q6" s="8">
        <v>400000</v>
      </c>
      <c r="R6" s="8">
        <v>7200000</v>
      </c>
    </row>
    <row r="7" spans="1:18" x14ac:dyDescent="0.25">
      <c r="A7" s="2" t="s">
        <v>1554</v>
      </c>
      <c r="B7" s="4" t="s">
        <v>4</v>
      </c>
      <c r="C7" s="4" t="s">
        <v>4</v>
      </c>
      <c r="D7" s="4" t="s">
        <v>4</v>
      </c>
      <c r="E7" s="4" t="s">
        <v>4</v>
      </c>
      <c r="F7" s="4" t="s">
        <v>4</v>
      </c>
      <c r="G7" s="4" t="s">
        <v>4</v>
      </c>
      <c r="H7" s="4" t="s">
        <v>4</v>
      </c>
      <c r="I7" s="4" t="s">
        <v>4</v>
      </c>
      <c r="J7" s="4" t="s">
        <v>4</v>
      </c>
      <c r="K7" s="4" t="s">
        <v>4</v>
      </c>
      <c r="L7" s="8">
        <v>41000000</v>
      </c>
      <c r="M7" s="4" t="s">
        <v>4</v>
      </c>
      <c r="N7" s="4" t="s">
        <v>4</v>
      </c>
      <c r="O7" s="4" t="s">
        <v>4</v>
      </c>
      <c r="P7" s="4" t="s">
        <v>4</v>
      </c>
      <c r="Q7" s="4" t="s">
        <v>4</v>
      </c>
      <c r="R7" s="4" t="s">
        <v>4</v>
      </c>
    </row>
    <row r="8" spans="1:18" ht="30" x14ac:dyDescent="0.25">
      <c r="A8" s="2" t="s">
        <v>1555</v>
      </c>
      <c r="B8" s="4" t="s">
        <v>4</v>
      </c>
      <c r="C8" s="4" t="s">
        <v>4</v>
      </c>
      <c r="D8" s="4" t="s">
        <v>4</v>
      </c>
      <c r="E8" s="4" t="s">
        <v>4</v>
      </c>
      <c r="F8" s="4" t="s">
        <v>4</v>
      </c>
      <c r="G8" s="4" t="s">
        <v>4</v>
      </c>
      <c r="H8" s="4" t="s">
        <v>4</v>
      </c>
      <c r="I8" s="8">
        <v>30000000</v>
      </c>
      <c r="J8" s="4" t="s">
        <v>4</v>
      </c>
      <c r="K8" s="4" t="s">
        <v>4</v>
      </c>
      <c r="L8" s="4" t="s">
        <v>4</v>
      </c>
      <c r="M8" s="4" t="s">
        <v>4</v>
      </c>
      <c r="N8" s="4" t="s">
        <v>4</v>
      </c>
      <c r="O8" s="4" t="s">
        <v>4</v>
      </c>
      <c r="P8" s="4" t="s">
        <v>4</v>
      </c>
      <c r="Q8" s="4" t="s">
        <v>4</v>
      </c>
      <c r="R8" s="4" t="s">
        <v>4</v>
      </c>
    </row>
    <row r="9" spans="1:18" x14ac:dyDescent="0.25">
      <c r="A9" s="2" t="s">
        <v>1556</v>
      </c>
      <c r="B9" s="4" t="s">
        <v>4</v>
      </c>
      <c r="C9" s="4" t="s">
        <v>4</v>
      </c>
      <c r="D9" s="8">
        <v>8300000</v>
      </c>
      <c r="E9" s="4" t="s">
        <v>4</v>
      </c>
      <c r="F9" s="4" t="s">
        <v>4</v>
      </c>
      <c r="G9" s="4" t="s">
        <v>4</v>
      </c>
      <c r="H9" s="8">
        <v>500000</v>
      </c>
      <c r="I9" s="4" t="s">
        <v>4</v>
      </c>
      <c r="J9" s="8">
        <v>700000</v>
      </c>
      <c r="K9" s="4" t="s">
        <v>4</v>
      </c>
      <c r="L9" s="4" t="s">
        <v>4</v>
      </c>
      <c r="M9" s="8">
        <v>7800000</v>
      </c>
      <c r="N9" s="4" t="s">
        <v>4</v>
      </c>
      <c r="O9" s="4" t="s">
        <v>4</v>
      </c>
      <c r="P9" s="8">
        <v>300000</v>
      </c>
      <c r="Q9" s="4" t="s">
        <v>4</v>
      </c>
      <c r="R9" s="4" t="s">
        <v>4</v>
      </c>
    </row>
    <row r="10" spans="1:18" x14ac:dyDescent="0.25">
      <c r="A10" s="2" t="s">
        <v>1557</v>
      </c>
      <c r="B10" s="8">
        <v>2156000</v>
      </c>
      <c r="C10" s="8">
        <v>2193000</v>
      </c>
      <c r="D10" s="8">
        <v>2847000</v>
      </c>
      <c r="E10" s="8">
        <v>2661000</v>
      </c>
      <c r="F10" s="8">
        <v>2367000</v>
      </c>
      <c r="G10" s="4" t="s">
        <v>4</v>
      </c>
      <c r="H10" s="4" t="s">
        <v>4</v>
      </c>
      <c r="I10" s="4" t="s">
        <v>4</v>
      </c>
      <c r="J10" s="4" t="s">
        <v>4</v>
      </c>
      <c r="K10" s="4" t="s">
        <v>4</v>
      </c>
      <c r="L10" s="4" t="s">
        <v>4</v>
      </c>
      <c r="M10" s="4" t="s">
        <v>4</v>
      </c>
      <c r="N10" s="4" t="s">
        <v>4</v>
      </c>
      <c r="O10" s="4" t="s">
        <v>4</v>
      </c>
      <c r="P10" s="4" t="s">
        <v>4</v>
      </c>
      <c r="Q10" s="4" t="s">
        <v>4</v>
      </c>
      <c r="R10" s="4" t="s">
        <v>4</v>
      </c>
    </row>
    <row r="11" spans="1:18" x14ac:dyDescent="0.25">
      <c r="A11" s="2" t="s">
        <v>1558</v>
      </c>
      <c r="B11" s="4" t="s">
        <v>4</v>
      </c>
      <c r="C11" s="4" t="s">
        <v>4</v>
      </c>
      <c r="D11" s="8">
        <v>100000</v>
      </c>
      <c r="E11" s="8">
        <v>5500000</v>
      </c>
      <c r="F11" s="4" t="s">
        <v>4</v>
      </c>
      <c r="G11" s="4" t="s">
        <v>4</v>
      </c>
      <c r="H11" s="4" t="s">
        <v>4</v>
      </c>
      <c r="I11" s="4" t="s">
        <v>4</v>
      </c>
      <c r="J11" s="4" t="s">
        <v>4</v>
      </c>
      <c r="K11" s="4" t="s">
        <v>4</v>
      </c>
      <c r="L11" s="4" t="s">
        <v>4</v>
      </c>
      <c r="M11" s="4" t="s">
        <v>4</v>
      </c>
      <c r="N11" s="4" t="s">
        <v>4</v>
      </c>
      <c r="O11" s="4" t="s">
        <v>4</v>
      </c>
      <c r="P11" s="4" t="s">
        <v>4</v>
      </c>
      <c r="Q11" s="4" t="s">
        <v>4</v>
      </c>
      <c r="R11" s="4" t="s">
        <v>4</v>
      </c>
    </row>
    <row r="12" spans="1:18" x14ac:dyDescent="0.25">
      <c r="A12" s="2" t="s">
        <v>1413</v>
      </c>
      <c r="B12" s="4" t="s">
        <v>4</v>
      </c>
      <c r="C12" s="4" t="s">
        <v>4</v>
      </c>
      <c r="D12" s="7">
        <v>13000000</v>
      </c>
      <c r="E12" s="7">
        <v>11100000</v>
      </c>
      <c r="F12" s="4" t="s">
        <v>4</v>
      </c>
      <c r="G12" s="4" t="s">
        <v>4</v>
      </c>
      <c r="H12" s="4" t="s">
        <v>4</v>
      </c>
      <c r="I12" s="4" t="s">
        <v>4</v>
      </c>
      <c r="J12" s="4" t="s">
        <v>4</v>
      </c>
      <c r="K12" s="4" t="s">
        <v>4</v>
      </c>
      <c r="L12" s="4" t="s">
        <v>4</v>
      </c>
      <c r="M12" s="4" t="s">
        <v>4</v>
      </c>
      <c r="N12" s="4" t="s">
        <v>4</v>
      </c>
      <c r="O12" s="4" t="s">
        <v>4</v>
      </c>
      <c r="P12" s="4" t="s">
        <v>4</v>
      </c>
      <c r="Q12" s="4" t="s">
        <v>4</v>
      </c>
      <c r="R12" s="4" t="s">
        <v>4</v>
      </c>
    </row>
  </sheetData>
  <mergeCells count="10">
    <mergeCell ref="A1:A3"/>
    <mergeCell ref="B1:C1"/>
    <mergeCell ref="D1:F1"/>
    <mergeCell ref="G1:H1"/>
    <mergeCell ref="M1:P1"/>
    <mergeCell ref="B2:B3"/>
    <mergeCell ref="C2:C3"/>
    <mergeCell ref="D2:D3"/>
    <mergeCell ref="E2:E3"/>
    <mergeCell ref="F2:F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1559</v>
      </c>
      <c r="B1" s="6" t="s">
        <v>2</v>
      </c>
      <c r="C1" s="6" t="s">
        <v>35</v>
      </c>
      <c r="D1" s="6" t="s">
        <v>36</v>
      </c>
    </row>
    <row r="2" spans="1:4" ht="30" x14ac:dyDescent="0.25">
      <c r="A2" s="1" t="s">
        <v>34</v>
      </c>
      <c r="B2" s="6"/>
      <c r="C2" s="6"/>
      <c r="D2" s="6"/>
    </row>
    <row r="3" spans="1:4" ht="30" x14ac:dyDescent="0.25">
      <c r="A3" s="3" t="s">
        <v>52</v>
      </c>
      <c r="B3" s="4" t="s">
        <v>4</v>
      </c>
      <c r="C3" s="4" t="s">
        <v>4</v>
      </c>
      <c r="D3" s="4" t="s">
        <v>4</v>
      </c>
    </row>
    <row r="4" spans="1:4" x14ac:dyDescent="0.25">
      <c r="A4" s="2" t="s">
        <v>473</v>
      </c>
      <c r="B4" s="7">
        <v>13836</v>
      </c>
      <c r="C4" s="7">
        <v>20585</v>
      </c>
      <c r="D4" s="7">
        <v>21779</v>
      </c>
    </row>
    <row r="5" spans="1:4" x14ac:dyDescent="0.25">
      <c r="A5" s="2" t="s">
        <v>474</v>
      </c>
      <c r="B5" s="8">
        <v>10730</v>
      </c>
      <c r="C5" s="8">
        <v>10787</v>
      </c>
      <c r="D5" s="8">
        <v>10124</v>
      </c>
    </row>
    <row r="6" spans="1:4" x14ac:dyDescent="0.25">
      <c r="A6" s="2" t="s">
        <v>477</v>
      </c>
      <c r="B6" s="8">
        <v>4123</v>
      </c>
      <c r="C6" s="8">
        <v>6459</v>
      </c>
      <c r="D6" s="8">
        <v>1538</v>
      </c>
    </row>
    <row r="7" spans="1:4" x14ac:dyDescent="0.25">
      <c r="A7" s="2" t="s">
        <v>481</v>
      </c>
      <c r="B7" s="8">
        <v>2787</v>
      </c>
      <c r="C7" s="8">
        <v>6196</v>
      </c>
      <c r="D7" s="8">
        <v>4517</v>
      </c>
    </row>
    <row r="8" spans="1:4" x14ac:dyDescent="0.25">
      <c r="A8" s="2" t="s">
        <v>478</v>
      </c>
      <c r="B8" s="8">
        <v>4069</v>
      </c>
      <c r="C8" s="8">
        <v>4907</v>
      </c>
      <c r="D8" s="8">
        <v>1718</v>
      </c>
    </row>
    <row r="9" spans="1:4" x14ac:dyDescent="0.25">
      <c r="A9" s="2" t="s">
        <v>476</v>
      </c>
      <c r="B9" s="8">
        <v>4973</v>
      </c>
      <c r="C9" s="8">
        <v>4784</v>
      </c>
      <c r="D9" s="8">
        <v>3468</v>
      </c>
    </row>
    <row r="10" spans="1:4" x14ac:dyDescent="0.25">
      <c r="A10" s="2" t="s">
        <v>475</v>
      </c>
      <c r="B10" s="8">
        <v>5623</v>
      </c>
      <c r="C10" s="8">
        <v>4518</v>
      </c>
      <c r="D10" s="8">
        <v>3226</v>
      </c>
    </row>
    <row r="11" spans="1:4" x14ac:dyDescent="0.25">
      <c r="A11" s="2" t="s">
        <v>483</v>
      </c>
      <c r="B11" s="8">
        <v>1898</v>
      </c>
      <c r="C11" s="8">
        <v>2404</v>
      </c>
      <c r="D11" s="8">
        <v>2192</v>
      </c>
    </row>
    <row r="12" spans="1:4" x14ac:dyDescent="0.25">
      <c r="A12" s="2" t="s">
        <v>482</v>
      </c>
      <c r="B12" s="8">
        <v>2325</v>
      </c>
      <c r="C12" s="8">
        <v>2164</v>
      </c>
      <c r="D12" s="8">
        <v>2271</v>
      </c>
    </row>
    <row r="13" spans="1:4" x14ac:dyDescent="0.25">
      <c r="A13" s="2" t="s">
        <v>479</v>
      </c>
      <c r="B13" s="8">
        <v>3691</v>
      </c>
      <c r="C13" s="8">
        <v>1868</v>
      </c>
      <c r="D13" s="8">
        <v>3133</v>
      </c>
    </row>
    <row r="14" spans="1:4" x14ac:dyDescent="0.25">
      <c r="A14" s="2" t="s">
        <v>480</v>
      </c>
      <c r="B14" s="8">
        <v>3314</v>
      </c>
      <c r="C14" s="8">
        <v>1129</v>
      </c>
      <c r="D14" s="4">
        <v>964</v>
      </c>
    </row>
    <row r="15" spans="1:4" x14ac:dyDescent="0.25">
      <c r="A15" s="2" t="s">
        <v>472</v>
      </c>
      <c r="B15" s="8">
        <v>17802</v>
      </c>
      <c r="C15" s="8">
        <v>1072</v>
      </c>
      <c r="D15" s="8">
        <v>7846</v>
      </c>
    </row>
    <row r="16" spans="1:4" x14ac:dyDescent="0.25">
      <c r="A16" s="2" t="s">
        <v>141</v>
      </c>
      <c r="B16" s="8">
        <v>12613</v>
      </c>
      <c r="C16" s="8">
        <v>8867</v>
      </c>
      <c r="D16" s="8">
        <v>11901</v>
      </c>
    </row>
    <row r="17" spans="1:4" ht="30" x14ac:dyDescent="0.25">
      <c r="A17" s="2" t="s">
        <v>1560</v>
      </c>
      <c r="B17" s="7">
        <v>87784</v>
      </c>
      <c r="C17" s="7">
        <v>75740</v>
      </c>
      <c r="D17" s="7">
        <v>74677</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s>
  <sheetData>
    <row r="1" spans="1:5" ht="15" customHeight="1" x14ac:dyDescent="0.25">
      <c r="A1" s="6" t="s">
        <v>1561</v>
      </c>
      <c r="B1" s="1" t="s">
        <v>1</v>
      </c>
      <c r="C1" s="6" t="s">
        <v>78</v>
      </c>
      <c r="D1" s="6"/>
      <c r="E1" s="6"/>
    </row>
    <row r="2" spans="1:5" x14ac:dyDescent="0.25">
      <c r="A2" s="6"/>
      <c r="B2" s="1" t="s">
        <v>2</v>
      </c>
      <c r="C2" s="1" t="s">
        <v>35</v>
      </c>
      <c r="D2" s="1" t="s">
        <v>36</v>
      </c>
      <c r="E2" s="1" t="s">
        <v>85</v>
      </c>
    </row>
    <row r="3" spans="1:5" x14ac:dyDescent="0.25">
      <c r="A3" s="3" t="s">
        <v>1562</v>
      </c>
      <c r="B3" s="4" t="s">
        <v>4</v>
      </c>
      <c r="C3" s="4" t="s">
        <v>4</v>
      </c>
      <c r="D3" s="4" t="s">
        <v>4</v>
      </c>
      <c r="E3" s="4" t="s">
        <v>4</v>
      </c>
    </row>
    <row r="4" spans="1:5" x14ac:dyDescent="0.25">
      <c r="A4" s="2" t="s">
        <v>1563</v>
      </c>
      <c r="B4" s="4" t="s">
        <v>1564</v>
      </c>
      <c r="C4" s="4" t="s">
        <v>1564</v>
      </c>
      <c r="D4" s="4" t="s">
        <v>4</v>
      </c>
      <c r="E4" s="4" t="s">
        <v>4</v>
      </c>
    </row>
    <row r="5" spans="1:5" x14ac:dyDescent="0.25">
      <c r="A5" s="2" t="s">
        <v>1565</v>
      </c>
      <c r="B5" s="4" t="s">
        <v>1566</v>
      </c>
      <c r="C5" s="4" t="s">
        <v>1566</v>
      </c>
      <c r="D5" s="4" t="s">
        <v>4</v>
      </c>
      <c r="E5" s="4" t="s">
        <v>4</v>
      </c>
    </row>
    <row r="6" spans="1:5" x14ac:dyDescent="0.25">
      <c r="A6" s="2" t="s">
        <v>56</v>
      </c>
      <c r="B6" s="4" t="s">
        <v>4</v>
      </c>
      <c r="C6" s="7">
        <v>48800000</v>
      </c>
      <c r="D6" s="7">
        <v>48800000</v>
      </c>
      <c r="E6" s="4" t="s">
        <v>4</v>
      </c>
    </row>
    <row r="7" spans="1:5" ht="30" x14ac:dyDescent="0.25">
      <c r="A7" s="2" t="s">
        <v>1567</v>
      </c>
      <c r="B7" s="4" t="s">
        <v>4</v>
      </c>
      <c r="C7" s="8">
        <v>25400000</v>
      </c>
      <c r="D7" s="8">
        <v>22300000</v>
      </c>
      <c r="E7" s="8">
        <v>22500000</v>
      </c>
    </row>
    <row r="8" spans="1:5" x14ac:dyDescent="0.25">
      <c r="A8" s="2" t="s">
        <v>1568</v>
      </c>
      <c r="B8" s="4" t="s">
        <v>4</v>
      </c>
      <c r="C8" s="8">
        <v>4200000</v>
      </c>
      <c r="D8" s="8">
        <v>3500000</v>
      </c>
      <c r="E8" s="8">
        <v>3400000</v>
      </c>
    </row>
    <row r="9" spans="1:5" ht="30" x14ac:dyDescent="0.25">
      <c r="A9" s="2" t="s">
        <v>1439</v>
      </c>
      <c r="B9" s="4" t="s">
        <v>4</v>
      </c>
      <c r="C9" s="4" t="s">
        <v>4</v>
      </c>
      <c r="D9" s="4" t="s">
        <v>4</v>
      </c>
      <c r="E9" s="4" t="s">
        <v>4</v>
      </c>
    </row>
    <row r="10" spans="1:5" x14ac:dyDescent="0.25">
      <c r="A10" s="3" t="s">
        <v>1562</v>
      </c>
      <c r="B10" s="4" t="s">
        <v>4</v>
      </c>
      <c r="C10" s="4" t="s">
        <v>4</v>
      </c>
      <c r="D10" s="4" t="s">
        <v>4</v>
      </c>
      <c r="E10" s="4" t="s">
        <v>4</v>
      </c>
    </row>
    <row r="11" spans="1:5" ht="30" x14ac:dyDescent="0.25">
      <c r="A11" s="2" t="s">
        <v>1567</v>
      </c>
      <c r="B11" s="4" t="s">
        <v>4</v>
      </c>
      <c r="C11" s="8">
        <v>400000</v>
      </c>
      <c r="D11" s="8">
        <v>800000</v>
      </c>
      <c r="E11" s="8">
        <v>700000</v>
      </c>
    </row>
    <row r="12" spans="1:5" x14ac:dyDescent="0.25">
      <c r="A12" s="2" t="s">
        <v>1438</v>
      </c>
      <c r="B12" s="4" t="s">
        <v>4</v>
      </c>
      <c r="C12" s="4" t="s">
        <v>4</v>
      </c>
      <c r="D12" s="4" t="s">
        <v>4</v>
      </c>
      <c r="E12" s="4" t="s">
        <v>4</v>
      </c>
    </row>
    <row r="13" spans="1:5" x14ac:dyDescent="0.25">
      <c r="A13" s="3" t="s">
        <v>1562</v>
      </c>
      <c r="B13" s="4" t="s">
        <v>4</v>
      </c>
      <c r="C13" s="4" t="s">
        <v>4</v>
      </c>
      <c r="D13" s="4" t="s">
        <v>4</v>
      </c>
      <c r="E13" s="4" t="s">
        <v>4</v>
      </c>
    </row>
    <row r="14" spans="1:5" ht="30" x14ac:dyDescent="0.25">
      <c r="A14" s="2" t="s">
        <v>1567</v>
      </c>
      <c r="B14" s="4" t="s">
        <v>4</v>
      </c>
      <c r="C14" s="7">
        <v>1400000</v>
      </c>
      <c r="D14" s="7">
        <v>2100000</v>
      </c>
      <c r="E14" s="7">
        <v>2100000</v>
      </c>
    </row>
    <row r="15" spans="1:5" x14ac:dyDescent="0.25">
      <c r="A15" s="2" t="s">
        <v>1429</v>
      </c>
      <c r="B15" s="4" t="s">
        <v>4</v>
      </c>
      <c r="C15" s="4" t="s">
        <v>4</v>
      </c>
      <c r="D15" s="4" t="s">
        <v>4</v>
      </c>
      <c r="E15" s="4" t="s">
        <v>4</v>
      </c>
    </row>
    <row r="16" spans="1:5" x14ac:dyDescent="0.25">
      <c r="A16" s="3" t="s">
        <v>1562</v>
      </c>
      <c r="B16" s="4" t="s">
        <v>4</v>
      </c>
      <c r="C16" s="4" t="s">
        <v>4</v>
      </c>
      <c r="D16" s="4" t="s">
        <v>4</v>
      </c>
      <c r="E16" s="4" t="s">
        <v>4</v>
      </c>
    </row>
    <row r="17" spans="1:5" x14ac:dyDescent="0.25">
      <c r="A17" s="2" t="s">
        <v>1563</v>
      </c>
      <c r="B17" s="4" t="s">
        <v>1569</v>
      </c>
      <c r="C17" s="4" t="s">
        <v>1569</v>
      </c>
      <c r="D17" s="4" t="s">
        <v>4</v>
      </c>
      <c r="E17" s="4" t="s">
        <v>4</v>
      </c>
    </row>
    <row r="18" spans="1:5" x14ac:dyDescent="0.25">
      <c r="A18" s="2" t="s">
        <v>1433</v>
      </c>
      <c r="B18" s="4" t="s">
        <v>4</v>
      </c>
      <c r="C18" s="4" t="s">
        <v>4</v>
      </c>
      <c r="D18" s="4" t="s">
        <v>4</v>
      </c>
      <c r="E18" s="4" t="s">
        <v>4</v>
      </c>
    </row>
    <row r="19" spans="1:5" x14ac:dyDescent="0.25">
      <c r="A19" s="3" t="s">
        <v>1562</v>
      </c>
      <c r="B19" s="4" t="s">
        <v>4</v>
      </c>
      <c r="C19" s="4" t="s">
        <v>4</v>
      </c>
      <c r="D19" s="4" t="s">
        <v>4</v>
      </c>
      <c r="E19" s="4" t="s">
        <v>4</v>
      </c>
    </row>
    <row r="20" spans="1:5" x14ac:dyDescent="0.25">
      <c r="A20" s="2" t="s">
        <v>1563</v>
      </c>
      <c r="B20" s="4" t="s">
        <v>1570</v>
      </c>
      <c r="C20" s="4" t="s">
        <v>1570</v>
      </c>
      <c r="D20" s="4" t="s">
        <v>4</v>
      </c>
      <c r="E20" s="4" t="s">
        <v>4</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571</v>
      </c>
      <c r="B1" s="6" t="s">
        <v>2</v>
      </c>
      <c r="C1" s="6" t="s">
        <v>35</v>
      </c>
      <c r="D1" s="6" t="s">
        <v>36</v>
      </c>
    </row>
    <row r="2" spans="1:4" ht="30" x14ac:dyDescent="0.25">
      <c r="A2" s="1" t="s">
        <v>34</v>
      </c>
      <c r="B2" s="6"/>
      <c r="C2" s="6"/>
      <c r="D2" s="6"/>
    </row>
    <row r="3" spans="1:4" ht="45" x14ac:dyDescent="0.25">
      <c r="A3" s="3" t="s">
        <v>1572</v>
      </c>
      <c r="B3" s="4" t="s">
        <v>4</v>
      </c>
      <c r="C3" s="4" t="s">
        <v>4</v>
      </c>
      <c r="D3" s="4" t="s">
        <v>4</v>
      </c>
    </row>
    <row r="4" spans="1:4" x14ac:dyDescent="0.25">
      <c r="A4" s="2" t="s">
        <v>1573</v>
      </c>
      <c r="B4" s="4" t="s">
        <v>4</v>
      </c>
      <c r="C4" s="7">
        <v>28176</v>
      </c>
      <c r="D4" s="4" t="s">
        <v>4</v>
      </c>
    </row>
    <row r="5" spans="1:4" x14ac:dyDescent="0.25">
      <c r="A5" s="2" t="s">
        <v>1574</v>
      </c>
      <c r="B5" s="4" t="s">
        <v>4</v>
      </c>
      <c r="C5" s="8">
        <v>28916</v>
      </c>
      <c r="D5" s="4" t="s">
        <v>4</v>
      </c>
    </row>
    <row r="6" spans="1:4" x14ac:dyDescent="0.25">
      <c r="A6" s="2" t="s">
        <v>1575</v>
      </c>
      <c r="B6" s="4" t="s">
        <v>4</v>
      </c>
      <c r="C6" s="8">
        <v>31424</v>
      </c>
      <c r="D6" s="4" t="s">
        <v>4</v>
      </c>
    </row>
    <row r="7" spans="1:4" x14ac:dyDescent="0.25">
      <c r="A7" s="2" t="s">
        <v>1576</v>
      </c>
      <c r="B7" s="4" t="s">
        <v>4</v>
      </c>
      <c r="C7" s="8">
        <v>33101</v>
      </c>
      <c r="D7" s="4" t="s">
        <v>4</v>
      </c>
    </row>
    <row r="8" spans="1:4" x14ac:dyDescent="0.25">
      <c r="A8" s="2" t="s">
        <v>1577</v>
      </c>
      <c r="B8" s="4" t="s">
        <v>4</v>
      </c>
      <c r="C8" s="8">
        <v>34968</v>
      </c>
      <c r="D8" s="4" t="s">
        <v>4</v>
      </c>
    </row>
    <row r="9" spans="1:4" x14ac:dyDescent="0.25">
      <c r="A9" s="2" t="s">
        <v>1578</v>
      </c>
      <c r="B9" s="4" t="s">
        <v>4</v>
      </c>
      <c r="C9" s="8">
        <v>193835</v>
      </c>
      <c r="D9" s="4" t="s">
        <v>4</v>
      </c>
    </row>
    <row r="10" spans="1:4" x14ac:dyDescent="0.25">
      <c r="A10" s="2" t="s">
        <v>1579</v>
      </c>
      <c r="B10" s="4" t="s">
        <v>4</v>
      </c>
      <c r="C10" s="8">
        <v>350420</v>
      </c>
      <c r="D10" s="4" t="s">
        <v>4</v>
      </c>
    </row>
    <row r="11" spans="1:4" ht="30" x14ac:dyDescent="0.25">
      <c r="A11" s="2" t="s">
        <v>1580</v>
      </c>
      <c r="B11" s="4" t="s">
        <v>4</v>
      </c>
      <c r="C11" s="8">
        <v>3539</v>
      </c>
      <c r="D11" s="4" t="s">
        <v>4</v>
      </c>
    </row>
    <row r="12" spans="1:4" ht="30" x14ac:dyDescent="0.25">
      <c r="A12" s="2" t="s">
        <v>1581</v>
      </c>
      <c r="B12" s="4" t="s">
        <v>4</v>
      </c>
      <c r="C12" s="8">
        <v>1876</v>
      </c>
      <c r="D12" s="4" t="s">
        <v>4</v>
      </c>
    </row>
    <row r="13" spans="1:4" ht="30" x14ac:dyDescent="0.25">
      <c r="A13" s="2" t="s">
        <v>1582</v>
      </c>
      <c r="B13" s="4" t="s">
        <v>4</v>
      </c>
      <c r="C13" s="8">
        <v>1403</v>
      </c>
      <c r="D13" s="4" t="s">
        <v>4</v>
      </c>
    </row>
    <row r="14" spans="1:4" ht="30" x14ac:dyDescent="0.25">
      <c r="A14" s="2" t="s">
        <v>1583</v>
      </c>
      <c r="B14" s="4" t="s">
        <v>4</v>
      </c>
      <c r="C14" s="8">
        <v>1052</v>
      </c>
      <c r="D14" s="4" t="s">
        <v>4</v>
      </c>
    </row>
    <row r="15" spans="1:4" ht="30" x14ac:dyDescent="0.25">
      <c r="A15" s="2" t="s">
        <v>1584</v>
      </c>
      <c r="B15" s="4" t="s">
        <v>4</v>
      </c>
      <c r="C15" s="4">
        <v>888</v>
      </c>
      <c r="D15" s="4" t="s">
        <v>4</v>
      </c>
    </row>
    <row r="16" spans="1:4" ht="30" x14ac:dyDescent="0.25">
      <c r="A16" s="2" t="s">
        <v>1585</v>
      </c>
      <c r="B16" s="4" t="s">
        <v>4</v>
      </c>
      <c r="C16" s="8">
        <v>2657</v>
      </c>
      <c r="D16" s="4" t="s">
        <v>4</v>
      </c>
    </row>
    <row r="17" spans="1:4" ht="30" x14ac:dyDescent="0.25">
      <c r="A17" s="2" t="s">
        <v>1586</v>
      </c>
      <c r="B17" s="4" t="s">
        <v>4</v>
      </c>
      <c r="C17" s="8">
        <v>11415</v>
      </c>
      <c r="D17" s="4" t="s">
        <v>4</v>
      </c>
    </row>
    <row r="18" spans="1:4" x14ac:dyDescent="0.25">
      <c r="A18" s="2" t="s">
        <v>496</v>
      </c>
      <c r="B18" s="8">
        <v>-14063</v>
      </c>
      <c r="C18" s="8">
        <v>-14357</v>
      </c>
      <c r="D18" s="8">
        <v>-12701</v>
      </c>
    </row>
    <row r="19" spans="1:4" ht="30" x14ac:dyDescent="0.25">
      <c r="A19" s="2" t="s">
        <v>1300</v>
      </c>
      <c r="B19" s="4" t="s">
        <v>4</v>
      </c>
      <c r="C19" s="8">
        <v>48800</v>
      </c>
      <c r="D19" s="8">
        <v>48800</v>
      </c>
    </row>
    <row r="20" spans="1:4" ht="30" x14ac:dyDescent="0.25">
      <c r="A20" s="2" t="s">
        <v>1301</v>
      </c>
      <c r="B20" s="8">
        <v>139704</v>
      </c>
      <c r="C20" s="8">
        <v>149503</v>
      </c>
      <c r="D20" s="8">
        <v>159814</v>
      </c>
    </row>
    <row r="21" spans="1:4" ht="30" x14ac:dyDescent="0.25">
      <c r="A21" s="2" t="s">
        <v>1587</v>
      </c>
      <c r="B21" s="4" t="s">
        <v>4</v>
      </c>
      <c r="C21" s="4" t="s">
        <v>4</v>
      </c>
      <c r="D21" s="4" t="s">
        <v>4</v>
      </c>
    </row>
    <row r="22" spans="1:4" ht="45" x14ac:dyDescent="0.25">
      <c r="A22" s="3" t="s">
        <v>1572</v>
      </c>
      <c r="B22" s="4" t="s">
        <v>4</v>
      </c>
      <c r="C22" s="4" t="s">
        <v>4</v>
      </c>
      <c r="D22" s="4" t="s">
        <v>4</v>
      </c>
    </row>
    <row r="23" spans="1:4" x14ac:dyDescent="0.25">
      <c r="A23" s="2" t="s">
        <v>1588</v>
      </c>
      <c r="B23" s="8">
        <v>6730</v>
      </c>
      <c r="C23" s="8">
        <v>30254</v>
      </c>
      <c r="D23" s="4" t="s">
        <v>4</v>
      </c>
    </row>
    <row r="24" spans="1:4" x14ac:dyDescent="0.25">
      <c r="A24" s="2" t="s">
        <v>1589</v>
      </c>
      <c r="B24" s="8">
        <v>28137</v>
      </c>
      <c r="C24" s="8">
        <v>28006</v>
      </c>
      <c r="D24" s="4" t="s">
        <v>4</v>
      </c>
    </row>
    <row r="25" spans="1:4" x14ac:dyDescent="0.25">
      <c r="A25" s="2" t="s">
        <v>1590</v>
      </c>
      <c r="B25" s="8">
        <v>25390</v>
      </c>
      <c r="C25" s="8">
        <v>25279</v>
      </c>
      <c r="D25" s="4" t="s">
        <v>4</v>
      </c>
    </row>
    <row r="26" spans="1:4" x14ac:dyDescent="0.25">
      <c r="A26" s="2" t="s">
        <v>1591</v>
      </c>
      <c r="B26" s="8">
        <v>24056</v>
      </c>
      <c r="C26" s="8">
        <v>23951</v>
      </c>
      <c r="D26" s="4" t="s">
        <v>4</v>
      </c>
    </row>
    <row r="27" spans="1:4" x14ac:dyDescent="0.25">
      <c r="A27" s="2" t="s">
        <v>1592</v>
      </c>
      <c r="B27" s="8">
        <v>19960</v>
      </c>
      <c r="C27" s="8">
        <v>19937</v>
      </c>
      <c r="D27" s="4" t="s">
        <v>4</v>
      </c>
    </row>
    <row r="28" spans="1:4" x14ac:dyDescent="0.25">
      <c r="A28" s="2" t="s">
        <v>441</v>
      </c>
      <c r="B28" s="8">
        <v>71838</v>
      </c>
      <c r="C28" s="8">
        <v>65843</v>
      </c>
      <c r="D28" s="4" t="s">
        <v>4</v>
      </c>
    </row>
    <row r="29" spans="1:4" x14ac:dyDescent="0.25">
      <c r="A29" s="2" t="s">
        <v>1593</v>
      </c>
      <c r="B29" s="8">
        <v>176111</v>
      </c>
      <c r="C29" s="8">
        <v>193270</v>
      </c>
      <c r="D29" s="4" t="s">
        <v>4</v>
      </c>
    </row>
    <row r="30" spans="1:4" x14ac:dyDescent="0.25">
      <c r="A30" s="2" t="s">
        <v>493</v>
      </c>
      <c r="B30" s="8">
        <v>-71173</v>
      </c>
      <c r="C30" s="8">
        <v>-78239</v>
      </c>
      <c r="D30" s="4" t="s">
        <v>4</v>
      </c>
    </row>
    <row r="31" spans="1:4" ht="30" x14ac:dyDescent="0.25">
      <c r="A31" s="2" t="s">
        <v>495</v>
      </c>
      <c r="B31" s="8">
        <v>104938</v>
      </c>
      <c r="C31" s="8">
        <v>115031</v>
      </c>
      <c r="D31" s="4" t="s">
        <v>4</v>
      </c>
    </row>
    <row r="32" spans="1:4" x14ac:dyDescent="0.25">
      <c r="A32" s="2" t="s">
        <v>496</v>
      </c>
      <c r="B32" s="8">
        <v>-14063</v>
      </c>
      <c r="C32" s="8">
        <v>-14357</v>
      </c>
      <c r="D32" s="4" t="s">
        <v>4</v>
      </c>
    </row>
    <row r="33" spans="1:4" x14ac:dyDescent="0.25">
      <c r="A33" s="2" t="s">
        <v>1299</v>
      </c>
      <c r="B33" s="8">
        <v>90875</v>
      </c>
      <c r="C33" s="4" t="s">
        <v>4</v>
      </c>
      <c r="D33" s="4" t="s">
        <v>4</v>
      </c>
    </row>
    <row r="34" spans="1:4" ht="30" x14ac:dyDescent="0.25">
      <c r="A34" s="2" t="s">
        <v>1300</v>
      </c>
      <c r="B34" s="8">
        <v>48829</v>
      </c>
      <c r="C34" s="4" t="s">
        <v>4</v>
      </c>
      <c r="D34" s="4" t="s">
        <v>4</v>
      </c>
    </row>
    <row r="35" spans="1:4" ht="30" x14ac:dyDescent="0.25">
      <c r="A35" s="2" t="s">
        <v>1301</v>
      </c>
      <c r="B35" s="7">
        <v>139704</v>
      </c>
      <c r="C35" s="7">
        <v>100674</v>
      </c>
      <c r="D35" s="4" t="s">
        <v>4</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2" max="2" width="12" bestFit="1" customWidth="1"/>
    <col min="3" max="4" width="12.28515625" bestFit="1" customWidth="1"/>
    <col min="5" max="7" width="25.5703125" bestFit="1" customWidth="1"/>
    <col min="8" max="9" width="20.5703125" bestFit="1" customWidth="1"/>
    <col min="10" max="12" width="21.140625" bestFit="1" customWidth="1"/>
    <col min="13" max="15" width="31.85546875" bestFit="1" customWidth="1"/>
    <col min="16" max="19" width="22" bestFit="1" customWidth="1"/>
  </cols>
  <sheetData>
    <row r="1" spans="1:19" ht="30" x14ac:dyDescent="0.25">
      <c r="A1" s="1" t="s">
        <v>1594</v>
      </c>
      <c r="B1" s="6" t="s">
        <v>2</v>
      </c>
      <c r="C1" s="6" t="s">
        <v>35</v>
      </c>
      <c r="D1" s="6" t="s">
        <v>36</v>
      </c>
      <c r="E1" s="1" t="s">
        <v>2</v>
      </c>
      <c r="F1" s="1" t="s">
        <v>35</v>
      </c>
      <c r="G1" s="1" t="s">
        <v>36</v>
      </c>
      <c r="H1" s="1" t="s">
        <v>35</v>
      </c>
      <c r="I1" s="1" t="s">
        <v>36</v>
      </c>
      <c r="J1" s="1" t="s">
        <v>2</v>
      </c>
      <c r="K1" s="1" t="s">
        <v>35</v>
      </c>
      <c r="L1" s="1" t="s">
        <v>36</v>
      </c>
      <c r="M1" s="1" t="s">
        <v>2</v>
      </c>
      <c r="N1" s="1" t="s">
        <v>35</v>
      </c>
      <c r="O1" s="1" t="s">
        <v>36</v>
      </c>
      <c r="P1" s="1" t="s">
        <v>2</v>
      </c>
      <c r="Q1" s="1" t="s">
        <v>35</v>
      </c>
      <c r="R1" s="1" t="s">
        <v>2</v>
      </c>
      <c r="S1" s="87">
        <v>41409</v>
      </c>
    </row>
    <row r="2" spans="1:19" ht="30" x14ac:dyDescent="0.25">
      <c r="A2" s="1" t="s">
        <v>34</v>
      </c>
      <c r="B2" s="6"/>
      <c r="C2" s="6"/>
      <c r="D2" s="6"/>
      <c r="E2" s="1" t="s">
        <v>174</v>
      </c>
      <c r="F2" s="1" t="s">
        <v>174</v>
      </c>
      <c r="G2" s="1" t="s">
        <v>175</v>
      </c>
      <c r="H2" s="1" t="s">
        <v>1595</v>
      </c>
      <c r="I2" s="1" t="s">
        <v>1596</v>
      </c>
      <c r="J2" s="1" t="s">
        <v>1597</v>
      </c>
      <c r="K2" s="1" t="s">
        <v>1597</v>
      </c>
      <c r="L2" s="1" t="s">
        <v>1597</v>
      </c>
      <c r="M2" s="1" t="s">
        <v>1598</v>
      </c>
      <c r="N2" s="1" t="s">
        <v>1598</v>
      </c>
      <c r="O2" s="1" t="s">
        <v>1598</v>
      </c>
      <c r="P2" s="1" t="s">
        <v>1599</v>
      </c>
      <c r="Q2" s="1" t="s">
        <v>1599</v>
      </c>
      <c r="R2" s="1" t="s">
        <v>1550</v>
      </c>
      <c r="S2" s="1" t="s">
        <v>1550</v>
      </c>
    </row>
    <row r="3" spans="1:19" x14ac:dyDescent="0.25">
      <c r="A3" s="3" t="s">
        <v>57</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row>
    <row r="4" spans="1:19" x14ac:dyDescent="0.25">
      <c r="A4" s="2" t="s">
        <v>1600</v>
      </c>
      <c r="B4" s="4" t="s">
        <v>4</v>
      </c>
      <c r="C4" s="4" t="s">
        <v>4</v>
      </c>
      <c r="D4" s="4" t="s">
        <v>4</v>
      </c>
      <c r="E4" s="4" t="s">
        <v>4</v>
      </c>
      <c r="F4" s="4" t="s">
        <v>4</v>
      </c>
      <c r="G4" s="4" t="s">
        <v>4</v>
      </c>
      <c r="H4" s="7">
        <v>460000</v>
      </c>
      <c r="I4" s="7">
        <v>350000</v>
      </c>
      <c r="J4" s="4" t="s">
        <v>4</v>
      </c>
      <c r="K4" s="4" t="s">
        <v>4</v>
      </c>
      <c r="L4" s="4" t="s">
        <v>4</v>
      </c>
      <c r="M4" s="4" t="s">
        <v>4</v>
      </c>
      <c r="N4" s="4" t="s">
        <v>4</v>
      </c>
      <c r="O4" s="4" t="s">
        <v>4</v>
      </c>
      <c r="P4" s="7">
        <v>460000</v>
      </c>
      <c r="Q4" s="7">
        <v>460000</v>
      </c>
      <c r="R4" s="7">
        <v>150000</v>
      </c>
      <c r="S4" s="4" t="s">
        <v>4</v>
      </c>
    </row>
    <row r="5" spans="1:19" x14ac:dyDescent="0.25">
      <c r="A5" s="2" t="s">
        <v>1601</v>
      </c>
      <c r="B5" s="4" t="s">
        <v>4</v>
      </c>
      <c r="C5" s="4" t="s">
        <v>4</v>
      </c>
      <c r="D5" s="4" t="s">
        <v>4</v>
      </c>
      <c r="E5" s="4" t="s">
        <v>4</v>
      </c>
      <c r="F5" s="4" t="s">
        <v>4</v>
      </c>
      <c r="G5" s="4" t="s">
        <v>4</v>
      </c>
      <c r="H5" s="4" t="s">
        <v>4</v>
      </c>
      <c r="I5" s="8">
        <v>-2495</v>
      </c>
      <c r="J5" s="4" t="s">
        <v>4</v>
      </c>
      <c r="K5" s="4" t="s">
        <v>4</v>
      </c>
      <c r="L5" s="4" t="s">
        <v>4</v>
      </c>
      <c r="M5" s="4" t="s">
        <v>4</v>
      </c>
      <c r="N5" s="4" t="s">
        <v>4</v>
      </c>
      <c r="O5" s="4" t="s">
        <v>4</v>
      </c>
      <c r="P5" s="4" t="s">
        <v>4</v>
      </c>
      <c r="Q5" s="4" t="s">
        <v>4</v>
      </c>
      <c r="R5" s="8">
        <v>-1408</v>
      </c>
      <c r="S5" s="8">
        <v>-1500</v>
      </c>
    </row>
    <row r="6" spans="1:19" x14ac:dyDescent="0.25">
      <c r="A6" s="2" t="s">
        <v>1602</v>
      </c>
      <c r="B6" s="4" t="s">
        <v>4</v>
      </c>
      <c r="C6" s="4" t="s">
        <v>4</v>
      </c>
      <c r="D6" s="4" t="s">
        <v>4</v>
      </c>
      <c r="E6" s="8">
        <v>48300</v>
      </c>
      <c r="F6" s="8">
        <v>35000</v>
      </c>
      <c r="G6" s="8">
        <v>5000</v>
      </c>
      <c r="H6" s="4" t="s">
        <v>4</v>
      </c>
      <c r="I6" s="4" t="s">
        <v>4</v>
      </c>
      <c r="J6" s="4" t="s">
        <v>4</v>
      </c>
      <c r="K6" s="4" t="s">
        <v>4</v>
      </c>
      <c r="L6" s="4" t="s">
        <v>4</v>
      </c>
      <c r="M6" s="4" t="s">
        <v>4</v>
      </c>
      <c r="N6" s="4" t="s">
        <v>4</v>
      </c>
      <c r="O6" s="4" t="s">
        <v>4</v>
      </c>
      <c r="P6" s="4" t="s">
        <v>4</v>
      </c>
      <c r="Q6" s="4" t="s">
        <v>4</v>
      </c>
      <c r="R6" s="4" t="s">
        <v>4</v>
      </c>
      <c r="S6" s="4" t="s">
        <v>4</v>
      </c>
    </row>
    <row r="7" spans="1:19" x14ac:dyDescent="0.25">
      <c r="A7" s="2" t="s">
        <v>510</v>
      </c>
      <c r="B7" s="4" t="s">
        <v>4</v>
      </c>
      <c r="C7" s="4" t="s">
        <v>4</v>
      </c>
      <c r="D7" s="4" t="s">
        <v>4</v>
      </c>
      <c r="E7" s="4" t="s">
        <v>4</v>
      </c>
      <c r="F7" s="4" t="s">
        <v>4</v>
      </c>
      <c r="G7" s="4" t="s">
        <v>4</v>
      </c>
      <c r="H7" s="4" t="s">
        <v>4</v>
      </c>
      <c r="I7" s="4" t="s">
        <v>4</v>
      </c>
      <c r="J7" s="8">
        <v>2611</v>
      </c>
      <c r="K7" s="8">
        <v>2011</v>
      </c>
      <c r="L7" s="8">
        <v>2219</v>
      </c>
      <c r="M7" s="4" t="s">
        <v>4</v>
      </c>
      <c r="N7" s="4" t="s">
        <v>4</v>
      </c>
      <c r="O7" s="4" t="s">
        <v>4</v>
      </c>
      <c r="P7" s="4" t="s">
        <v>4</v>
      </c>
      <c r="Q7" s="4" t="s">
        <v>4</v>
      </c>
      <c r="R7" s="4" t="s">
        <v>4</v>
      </c>
      <c r="S7" s="4" t="s">
        <v>4</v>
      </c>
    </row>
    <row r="8" spans="1:19" x14ac:dyDescent="0.25">
      <c r="A8" s="2" t="s">
        <v>511</v>
      </c>
      <c r="B8" s="4" t="s">
        <v>4</v>
      </c>
      <c r="C8" s="4" t="s">
        <v>4</v>
      </c>
      <c r="D8" s="4" t="s">
        <v>4</v>
      </c>
      <c r="E8" s="4" t="s">
        <v>4</v>
      </c>
      <c r="F8" s="4" t="s">
        <v>4</v>
      </c>
      <c r="G8" s="4" t="s">
        <v>4</v>
      </c>
      <c r="H8" s="4" t="s">
        <v>4</v>
      </c>
      <c r="I8" s="4" t="s">
        <v>4</v>
      </c>
      <c r="J8" s="4" t="s">
        <v>4</v>
      </c>
      <c r="K8" s="4" t="s">
        <v>4</v>
      </c>
      <c r="L8" s="4" t="s">
        <v>4</v>
      </c>
      <c r="M8" s="4">
        <v>490</v>
      </c>
      <c r="N8" s="4">
        <v>706</v>
      </c>
      <c r="O8" s="4">
        <v>950</v>
      </c>
      <c r="P8" s="4" t="s">
        <v>4</v>
      </c>
      <c r="Q8" s="4" t="s">
        <v>4</v>
      </c>
      <c r="R8" s="4" t="s">
        <v>4</v>
      </c>
      <c r="S8" s="4" t="s">
        <v>4</v>
      </c>
    </row>
    <row r="9" spans="1:19" x14ac:dyDescent="0.25">
      <c r="A9" s="2" t="s">
        <v>512</v>
      </c>
      <c r="B9" s="8">
        <v>659993</v>
      </c>
      <c r="C9" s="8">
        <v>497717</v>
      </c>
      <c r="D9" s="8">
        <v>355674</v>
      </c>
      <c r="E9" s="4" t="s">
        <v>4</v>
      </c>
      <c r="F9" s="4" t="s">
        <v>4</v>
      </c>
      <c r="G9" s="4" t="s">
        <v>4</v>
      </c>
      <c r="H9" s="4" t="s">
        <v>4</v>
      </c>
      <c r="I9" s="4" t="s">
        <v>4</v>
      </c>
      <c r="J9" s="4" t="s">
        <v>4</v>
      </c>
      <c r="K9" s="4" t="s">
        <v>4</v>
      </c>
      <c r="L9" s="4" t="s">
        <v>4</v>
      </c>
      <c r="M9" s="4" t="s">
        <v>4</v>
      </c>
      <c r="N9" s="4" t="s">
        <v>4</v>
      </c>
      <c r="O9" s="4" t="s">
        <v>4</v>
      </c>
      <c r="P9" s="4" t="s">
        <v>4</v>
      </c>
      <c r="Q9" s="4" t="s">
        <v>4</v>
      </c>
      <c r="R9" s="4" t="s">
        <v>4</v>
      </c>
      <c r="S9" s="4" t="s">
        <v>4</v>
      </c>
    </row>
    <row r="10" spans="1:19" x14ac:dyDescent="0.25">
      <c r="A10" s="2" t="s">
        <v>513</v>
      </c>
      <c r="B10" s="8">
        <v>-2307</v>
      </c>
      <c r="C10" s="8">
        <v>-2271</v>
      </c>
      <c r="D10" s="4">
        <v>-43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row>
    <row r="11" spans="1:19" x14ac:dyDescent="0.25">
      <c r="A11" s="2" t="s">
        <v>516</v>
      </c>
      <c r="B11" s="7">
        <v>657686</v>
      </c>
      <c r="C11" s="7">
        <v>495446</v>
      </c>
      <c r="D11" s="7">
        <v>355240</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
  <sheetViews>
    <sheetView showGridLines="0" workbookViewId="0"/>
  </sheetViews>
  <sheetFormatPr defaultRowHeight="15" x14ac:dyDescent="0.25"/>
  <cols>
    <col min="1" max="1" width="36.5703125" bestFit="1" customWidth="1"/>
    <col min="2" max="2" width="11.140625" bestFit="1" customWidth="1"/>
    <col min="3" max="3" width="12.28515625" bestFit="1" customWidth="1"/>
    <col min="4" max="4" width="11.42578125" bestFit="1" customWidth="1"/>
    <col min="5" max="8" width="12" bestFit="1" customWidth="1"/>
    <col min="9" max="9" width="36.5703125" bestFit="1" customWidth="1"/>
    <col min="10" max="10" width="12.28515625" bestFit="1" customWidth="1"/>
    <col min="11" max="11" width="11.85546875" bestFit="1" customWidth="1"/>
    <col min="12" max="23" width="25.5703125" bestFit="1" customWidth="1"/>
    <col min="24" max="29" width="20.5703125" bestFit="1" customWidth="1"/>
    <col min="30" max="30" width="36.5703125" bestFit="1" customWidth="1"/>
    <col min="31" max="31" width="22" bestFit="1" customWidth="1"/>
    <col min="32" max="32" width="23.85546875" bestFit="1" customWidth="1"/>
    <col min="33" max="33" width="36.5703125" bestFit="1" customWidth="1"/>
    <col min="34" max="34" width="34" bestFit="1" customWidth="1"/>
  </cols>
  <sheetData>
    <row r="1" spans="1:34" ht="15" customHeight="1" x14ac:dyDescent="0.25">
      <c r="A1" s="6" t="s">
        <v>1603</v>
      </c>
      <c r="B1" s="6" t="s">
        <v>1396</v>
      </c>
      <c r="C1" s="6"/>
      <c r="D1" s="6"/>
      <c r="E1" s="6" t="s">
        <v>76</v>
      </c>
      <c r="F1" s="6"/>
      <c r="G1" s="6" t="s">
        <v>1</v>
      </c>
      <c r="H1" s="6"/>
      <c r="I1" s="6" t="s">
        <v>78</v>
      </c>
      <c r="J1" s="6"/>
      <c r="K1" s="6"/>
      <c r="L1" s="6"/>
      <c r="M1" s="1"/>
      <c r="N1" s="1"/>
      <c r="O1" s="1"/>
      <c r="P1" s="1" t="s">
        <v>78</v>
      </c>
      <c r="Q1" s="1" t="s">
        <v>1</v>
      </c>
      <c r="R1" s="1" t="s">
        <v>78</v>
      </c>
      <c r="S1" s="1"/>
      <c r="T1" s="1"/>
      <c r="U1" s="1"/>
      <c r="V1" s="6" t="s">
        <v>78</v>
      </c>
      <c r="W1" s="6"/>
      <c r="X1" s="6" t="s">
        <v>1396</v>
      </c>
      <c r="Y1" s="6"/>
      <c r="Z1" s="6"/>
      <c r="AA1" s="1"/>
      <c r="AB1" s="1"/>
      <c r="AC1" s="6" t="s">
        <v>1396</v>
      </c>
      <c r="AD1" s="6"/>
      <c r="AE1" s="6"/>
      <c r="AF1" s="6"/>
      <c r="AG1" s="6" t="s">
        <v>1396</v>
      </c>
      <c r="AH1" s="6"/>
    </row>
    <row r="2" spans="1:34" x14ac:dyDescent="0.25">
      <c r="A2" s="6"/>
      <c r="B2" s="88">
        <v>41409</v>
      </c>
      <c r="C2" s="6" t="s">
        <v>1547</v>
      </c>
      <c r="D2" s="6" t="s">
        <v>1604</v>
      </c>
      <c r="E2" s="6" t="s">
        <v>2</v>
      </c>
      <c r="F2" s="6" t="s">
        <v>79</v>
      </c>
      <c r="G2" s="6" t="s">
        <v>2</v>
      </c>
      <c r="H2" s="6" t="s">
        <v>79</v>
      </c>
      <c r="I2" s="6" t="s">
        <v>35</v>
      </c>
      <c r="J2" s="6" t="s">
        <v>36</v>
      </c>
      <c r="K2" s="6" t="s">
        <v>85</v>
      </c>
      <c r="L2" s="1" t="s">
        <v>35</v>
      </c>
      <c r="M2" s="1" t="s">
        <v>36</v>
      </c>
      <c r="N2" s="1" t="s">
        <v>1605</v>
      </c>
      <c r="O2" s="1" t="s">
        <v>35</v>
      </c>
      <c r="P2" s="1" t="s">
        <v>35</v>
      </c>
      <c r="Q2" s="1" t="s">
        <v>2</v>
      </c>
      <c r="R2" s="1" t="s">
        <v>35</v>
      </c>
      <c r="S2" s="1" t="s">
        <v>1540</v>
      </c>
      <c r="T2" s="1" t="s">
        <v>2</v>
      </c>
      <c r="U2" s="1" t="s">
        <v>35</v>
      </c>
      <c r="V2" s="1" t="s">
        <v>35</v>
      </c>
      <c r="W2" s="1" t="s">
        <v>35</v>
      </c>
      <c r="X2" s="1" t="s">
        <v>35</v>
      </c>
      <c r="Y2" s="1" t="s">
        <v>85</v>
      </c>
      <c r="Z2" s="1" t="s">
        <v>1605</v>
      </c>
      <c r="AA2" s="1" t="s">
        <v>1547</v>
      </c>
      <c r="AB2" s="1" t="s">
        <v>36</v>
      </c>
      <c r="AC2" s="1" t="s">
        <v>1547</v>
      </c>
      <c r="AD2" s="87">
        <v>41409</v>
      </c>
      <c r="AE2" s="1" t="s">
        <v>2</v>
      </c>
      <c r="AF2" s="1" t="s">
        <v>2</v>
      </c>
      <c r="AG2" s="1" t="s">
        <v>1547</v>
      </c>
      <c r="AH2" s="1" t="s">
        <v>35</v>
      </c>
    </row>
    <row r="3" spans="1:34" x14ac:dyDescent="0.25">
      <c r="A3" s="6"/>
      <c r="B3" s="88"/>
      <c r="C3" s="6"/>
      <c r="D3" s="6"/>
      <c r="E3" s="6"/>
      <c r="F3" s="6"/>
      <c r="G3" s="6"/>
      <c r="H3" s="6"/>
      <c r="I3" s="6"/>
      <c r="J3" s="6"/>
      <c r="K3" s="6"/>
      <c r="L3" s="1" t="s">
        <v>175</v>
      </c>
      <c r="M3" s="1" t="s">
        <v>175</v>
      </c>
      <c r="N3" s="1" t="s">
        <v>175</v>
      </c>
      <c r="O3" s="1" t="s">
        <v>175</v>
      </c>
      <c r="P3" s="1" t="s">
        <v>175</v>
      </c>
      <c r="Q3" s="1" t="s">
        <v>174</v>
      </c>
      <c r="R3" s="1" t="s">
        <v>174</v>
      </c>
      <c r="S3" s="1" t="s">
        <v>174</v>
      </c>
      <c r="T3" s="1" t="s">
        <v>174</v>
      </c>
      <c r="U3" s="1" t="s">
        <v>174</v>
      </c>
      <c r="V3" s="1" t="s">
        <v>174</v>
      </c>
      <c r="W3" s="1" t="s">
        <v>174</v>
      </c>
      <c r="X3" s="1" t="s">
        <v>1596</v>
      </c>
      <c r="Y3" s="1" t="s">
        <v>1596</v>
      </c>
      <c r="Z3" s="1" t="s">
        <v>1596</v>
      </c>
      <c r="AA3" s="1" t="s">
        <v>1596</v>
      </c>
      <c r="AB3" s="1" t="s">
        <v>1596</v>
      </c>
      <c r="AC3" s="1" t="s">
        <v>1595</v>
      </c>
      <c r="AD3" s="1" t="s">
        <v>1550</v>
      </c>
      <c r="AE3" s="1" t="s">
        <v>1550</v>
      </c>
      <c r="AF3" s="1" t="s">
        <v>1550</v>
      </c>
      <c r="AG3" s="1" t="s">
        <v>1599</v>
      </c>
      <c r="AH3" s="1" t="s">
        <v>1610</v>
      </c>
    </row>
    <row r="4" spans="1:34" x14ac:dyDescent="0.25">
      <c r="A4" s="6"/>
      <c r="B4" s="88"/>
      <c r="C4" s="6"/>
      <c r="D4" s="6"/>
      <c r="E4" s="6"/>
      <c r="F4" s="6"/>
      <c r="G4" s="6"/>
      <c r="H4" s="6"/>
      <c r="I4" s="6"/>
      <c r="J4" s="6"/>
      <c r="K4" s="6"/>
      <c r="L4" s="1"/>
      <c r="M4" s="1"/>
      <c r="N4" s="1"/>
      <c r="O4" s="1" t="s">
        <v>1606</v>
      </c>
      <c r="P4" s="1" t="s">
        <v>1607</v>
      </c>
      <c r="Q4" s="1"/>
      <c r="R4" s="1"/>
      <c r="S4" s="1"/>
      <c r="T4" s="1" t="s">
        <v>1606</v>
      </c>
      <c r="U4" s="1" t="s">
        <v>1606</v>
      </c>
      <c r="V4" s="1" t="s">
        <v>1608</v>
      </c>
      <c r="W4" s="1" t="s">
        <v>1607</v>
      </c>
      <c r="X4" s="1"/>
      <c r="Y4" s="1"/>
      <c r="Z4" s="1"/>
      <c r="AA4" s="1"/>
      <c r="AB4" s="1"/>
      <c r="AC4" s="1"/>
      <c r="AD4" s="1"/>
      <c r="AE4" s="1"/>
      <c r="AF4" s="1" t="s">
        <v>1609</v>
      </c>
      <c r="AG4" s="1"/>
      <c r="AH4" s="1"/>
    </row>
    <row r="5" spans="1:34" x14ac:dyDescent="0.25">
      <c r="A5" s="3" t="s">
        <v>161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row>
    <row r="6" spans="1:34" x14ac:dyDescent="0.25">
      <c r="A6" s="2" t="s">
        <v>155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7">
        <v>75000000</v>
      </c>
      <c r="Z6" s="7">
        <v>275000000</v>
      </c>
      <c r="AA6" s="4" t="s">
        <v>4</v>
      </c>
      <c r="AB6" s="4" t="s">
        <v>4</v>
      </c>
      <c r="AC6" s="7">
        <v>460000000</v>
      </c>
      <c r="AD6" s="7">
        <v>150000000</v>
      </c>
      <c r="AE6" s="4" t="s">
        <v>4</v>
      </c>
      <c r="AF6" s="4" t="s">
        <v>4</v>
      </c>
      <c r="AG6" s="7">
        <v>460000000</v>
      </c>
      <c r="AH6" s="4" t="s">
        <v>4</v>
      </c>
    </row>
    <row r="7" spans="1:34" x14ac:dyDescent="0.25">
      <c r="A7" s="2" t="s">
        <v>161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89">
        <v>0.1013</v>
      </c>
      <c r="Z7" s="89">
        <v>0.1013</v>
      </c>
      <c r="AA7" s="4" t="s">
        <v>4</v>
      </c>
      <c r="AB7" s="4" t="s">
        <v>4</v>
      </c>
      <c r="AC7" s="89">
        <v>8.8800000000000004E-2</v>
      </c>
      <c r="AD7" s="89">
        <v>8.7499999999999994E-2</v>
      </c>
      <c r="AE7" s="4" t="s">
        <v>4</v>
      </c>
      <c r="AF7" s="89">
        <v>9.5000000000000001E-2</v>
      </c>
      <c r="AG7" s="89">
        <v>8.8800000000000004E-2</v>
      </c>
      <c r="AH7" s="4" t="s">
        <v>4</v>
      </c>
    </row>
    <row r="8" spans="1:34" x14ac:dyDescent="0.25">
      <c r="A8" s="2" t="s">
        <v>1613</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5">
        <v>43083</v>
      </c>
      <c r="S8" s="4" t="s">
        <v>4</v>
      </c>
      <c r="T8" s="4" t="s">
        <v>4</v>
      </c>
      <c r="U8" s="4" t="s">
        <v>4</v>
      </c>
      <c r="V8" s="4" t="s">
        <v>4</v>
      </c>
      <c r="W8" s="4" t="s">
        <v>4</v>
      </c>
      <c r="X8" s="4" t="s">
        <v>4</v>
      </c>
      <c r="Y8" s="5">
        <v>42292</v>
      </c>
      <c r="Z8" s="5">
        <v>42292</v>
      </c>
      <c r="AA8" s="4" t="s">
        <v>4</v>
      </c>
      <c r="AB8" s="4" t="s">
        <v>4</v>
      </c>
      <c r="AC8" s="5">
        <v>43084</v>
      </c>
      <c r="AD8" s="5">
        <v>43266</v>
      </c>
      <c r="AE8" s="4" t="s">
        <v>4</v>
      </c>
      <c r="AF8" s="4" t="s">
        <v>4</v>
      </c>
      <c r="AG8" s="5">
        <v>43084</v>
      </c>
      <c r="AH8" s="4" t="s">
        <v>4</v>
      </c>
    </row>
    <row r="9" spans="1:34" x14ac:dyDescent="0.25">
      <c r="A9" s="2" t="s">
        <v>161</v>
      </c>
      <c r="B9" s="8">
        <v>141900000</v>
      </c>
      <c r="C9" s="8">
        <v>10000000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row>
    <row r="10" spans="1:34" ht="60" x14ac:dyDescent="0.25">
      <c r="A10" s="2" t="s">
        <v>1614</v>
      </c>
      <c r="B10" s="4" t="s">
        <v>4</v>
      </c>
      <c r="C10" s="4" t="s">
        <v>4</v>
      </c>
      <c r="D10" s="4" t="s">
        <v>4</v>
      </c>
      <c r="E10" s="4" t="s">
        <v>4</v>
      </c>
      <c r="F10" s="4" t="s">
        <v>4</v>
      </c>
      <c r="G10" s="4" t="s">
        <v>4</v>
      </c>
      <c r="H10" s="4" t="s">
        <v>4</v>
      </c>
      <c r="I10" s="4" t="s">
        <v>1615</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1616</v>
      </c>
      <c r="AE10" s="4" t="s">
        <v>4</v>
      </c>
      <c r="AF10" s="4" t="s">
        <v>4</v>
      </c>
      <c r="AG10" s="4" t="s">
        <v>1617</v>
      </c>
      <c r="AH10" s="4" t="s">
        <v>4</v>
      </c>
    </row>
    <row r="11" spans="1:34" x14ac:dyDescent="0.25">
      <c r="A11" s="2" t="s">
        <v>161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8">
        <v>377300000</v>
      </c>
      <c r="AB11" s="4" t="s">
        <v>4</v>
      </c>
      <c r="AC11" s="4" t="s">
        <v>4</v>
      </c>
      <c r="AD11" s="4" t="s">
        <v>4</v>
      </c>
      <c r="AE11" s="4" t="s">
        <v>4</v>
      </c>
      <c r="AF11" s="4" t="s">
        <v>4</v>
      </c>
      <c r="AG11" s="4" t="s">
        <v>4</v>
      </c>
      <c r="AH11" s="4" t="s">
        <v>4</v>
      </c>
    </row>
    <row r="12" spans="1:34" x14ac:dyDescent="0.25">
      <c r="A12" s="2" t="s">
        <v>161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8">
        <v>350000000</v>
      </c>
      <c r="Y12" s="4" t="s">
        <v>4</v>
      </c>
      <c r="Z12" s="4" t="s">
        <v>4</v>
      </c>
      <c r="AA12" s="4" t="s">
        <v>4</v>
      </c>
      <c r="AB12" s="4" t="s">
        <v>4</v>
      </c>
      <c r="AC12" s="4" t="s">
        <v>4</v>
      </c>
      <c r="AD12" s="4" t="s">
        <v>4</v>
      </c>
      <c r="AE12" s="4" t="s">
        <v>4</v>
      </c>
      <c r="AF12" s="4" t="s">
        <v>4</v>
      </c>
      <c r="AG12" s="4" t="s">
        <v>4</v>
      </c>
      <c r="AH12" s="4" t="s">
        <v>4</v>
      </c>
    </row>
    <row r="13" spans="1:34" x14ac:dyDescent="0.25">
      <c r="A13" s="2" t="s">
        <v>1620</v>
      </c>
      <c r="B13" s="4" t="s">
        <v>4</v>
      </c>
      <c r="C13" s="4" t="s">
        <v>4</v>
      </c>
      <c r="D13" s="4" t="s">
        <v>4</v>
      </c>
      <c r="E13" s="4" t="s">
        <v>4</v>
      </c>
      <c r="F13" s="4" t="s">
        <v>4</v>
      </c>
      <c r="G13" s="4" t="s">
        <v>4</v>
      </c>
      <c r="H13" s="4" t="s">
        <v>4</v>
      </c>
      <c r="I13" s="8">
        <v>20901000</v>
      </c>
      <c r="J13" s="4" t="s">
        <v>4</v>
      </c>
      <c r="K13" s="4" t="s">
        <v>4</v>
      </c>
      <c r="L13" s="4" t="s">
        <v>4</v>
      </c>
      <c r="M13" s="4" t="s">
        <v>4</v>
      </c>
      <c r="N13" s="4" t="s">
        <v>4</v>
      </c>
      <c r="O13" s="4" t="s">
        <v>4</v>
      </c>
      <c r="P13" s="4" t="s">
        <v>4</v>
      </c>
      <c r="Q13" s="4" t="s">
        <v>4</v>
      </c>
      <c r="R13" s="4" t="s">
        <v>4</v>
      </c>
      <c r="S13" s="4" t="s">
        <v>4</v>
      </c>
      <c r="T13" s="4" t="s">
        <v>4</v>
      </c>
      <c r="U13" s="4" t="s">
        <v>4</v>
      </c>
      <c r="V13" s="4" t="s">
        <v>4</v>
      </c>
      <c r="W13" s="4" t="s">
        <v>4</v>
      </c>
      <c r="X13" s="8">
        <v>17700000</v>
      </c>
      <c r="Y13" s="4" t="s">
        <v>4</v>
      </c>
      <c r="Z13" s="4" t="s">
        <v>4</v>
      </c>
      <c r="AA13" s="4" t="s">
        <v>4</v>
      </c>
      <c r="AB13" s="4" t="s">
        <v>4</v>
      </c>
      <c r="AC13" s="4" t="s">
        <v>4</v>
      </c>
      <c r="AD13" s="4" t="s">
        <v>4</v>
      </c>
      <c r="AE13" s="4" t="s">
        <v>4</v>
      </c>
      <c r="AF13" s="4" t="s">
        <v>4</v>
      </c>
      <c r="AG13" s="4" t="s">
        <v>4</v>
      </c>
      <c r="AH13" s="4" t="s">
        <v>4</v>
      </c>
    </row>
    <row r="14" spans="1:34" x14ac:dyDescent="0.25">
      <c r="A14" s="2" t="s">
        <v>162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8">
        <v>9600000</v>
      </c>
      <c r="Y14" s="4" t="s">
        <v>4</v>
      </c>
      <c r="Z14" s="4" t="s">
        <v>4</v>
      </c>
      <c r="AA14" s="4" t="s">
        <v>4</v>
      </c>
      <c r="AB14" s="4" t="s">
        <v>4</v>
      </c>
      <c r="AC14" s="4" t="s">
        <v>4</v>
      </c>
      <c r="AD14" s="4" t="s">
        <v>4</v>
      </c>
      <c r="AE14" s="4" t="s">
        <v>4</v>
      </c>
      <c r="AF14" s="4" t="s">
        <v>4</v>
      </c>
      <c r="AG14" s="4" t="s">
        <v>4</v>
      </c>
      <c r="AH14" s="4" t="s">
        <v>4</v>
      </c>
    </row>
    <row r="15" spans="1:34" x14ac:dyDescent="0.25">
      <c r="A15" s="2" t="s">
        <v>162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8">
        <v>3200000</v>
      </c>
      <c r="AB15" s="4" t="s">
        <v>4</v>
      </c>
      <c r="AC15" s="4" t="s">
        <v>4</v>
      </c>
      <c r="AD15" s="4" t="s">
        <v>4</v>
      </c>
      <c r="AE15" s="4" t="s">
        <v>4</v>
      </c>
      <c r="AF15" s="4" t="s">
        <v>4</v>
      </c>
      <c r="AG15" s="4" t="s">
        <v>4</v>
      </c>
      <c r="AH15" s="4" t="s">
        <v>4</v>
      </c>
    </row>
    <row r="16" spans="1:34" ht="30" x14ac:dyDescent="0.25">
      <c r="A16" s="2" t="s">
        <v>1623</v>
      </c>
      <c r="B16" s="4" t="s">
        <v>4</v>
      </c>
      <c r="C16" s="4" t="s">
        <v>4</v>
      </c>
      <c r="D16" s="4" t="s">
        <v>4</v>
      </c>
      <c r="E16" s="4" t="s">
        <v>4</v>
      </c>
      <c r="F16" s="4" t="s">
        <v>4</v>
      </c>
      <c r="G16" s="4" t="s">
        <v>4</v>
      </c>
      <c r="H16" s="4" t="s">
        <v>4</v>
      </c>
      <c r="I16" s="8">
        <v>8300000</v>
      </c>
      <c r="J16" s="4" t="s">
        <v>4</v>
      </c>
      <c r="K16" s="4" t="s">
        <v>4</v>
      </c>
      <c r="L16" s="4" t="s">
        <v>4</v>
      </c>
      <c r="M16" s="4" t="s">
        <v>4</v>
      </c>
      <c r="N16" s="4" t="s">
        <v>4</v>
      </c>
      <c r="O16" s="4" t="s">
        <v>4</v>
      </c>
      <c r="P16" s="4" t="s">
        <v>4</v>
      </c>
      <c r="Q16" s="4" t="s">
        <v>4</v>
      </c>
      <c r="R16" s="4" t="s">
        <v>4</v>
      </c>
      <c r="S16" s="4" t="s">
        <v>4</v>
      </c>
      <c r="T16" s="4" t="s">
        <v>4</v>
      </c>
      <c r="U16" s="4" t="s">
        <v>4</v>
      </c>
      <c r="V16" s="4" t="s">
        <v>4</v>
      </c>
      <c r="W16" s="4" t="s">
        <v>4</v>
      </c>
      <c r="X16" s="8">
        <v>7800000</v>
      </c>
      <c r="Y16" s="4" t="s">
        <v>4</v>
      </c>
      <c r="Z16" s="4" t="s">
        <v>4</v>
      </c>
      <c r="AA16" s="4" t="s">
        <v>4</v>
      </c>
      <c r="AB16" s="4" t="s">
        <v>4</v>
      </c>
      <c r="AC16" s="4" t="s">
        <v>4</v>
      </c>
      <c r="AD16" s="4" t="s">
        <v>4</v>
      </c>
      <c r="AE16" s="4" t="s">
        <v>4</v>
      </c>
      <c r="AF16" s="4" t="s">
        <v>4</v>
      </c>
      <c r="AG16" s="4" t="s">
        <v>4</v>
      </c>
      <c r="AH16" s="4" t="s">
        <v>4</v>
      </c>
    </row>
    <row r="17" spans="1:34" x14ac:dyDescent="0.25">
      <c r="A17" s="2" t="s">
        <v>162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8">
        <v>2000000</v>
      </c>
      <c r="Y17" s="4" t="s">
        <v>4</v>
      </c>
      <c r="Z17" s="4" t="s">
        <v>4</v>
      </c>
      <c r="AA17" s="4" t="s">
        <v>4</v>
      </c>
      <c r="AB17" s="4" t="s">
        <v>4</v>
      </c>
      <c r="AC17" s="4" t="s">
        <v>4</v>
      </c>
      <c r="AD17" s="4" t="s">
        <v>4</v>
      </c>
      <c r="AE17" s="4" t="s">
        <v>4</v>
      </c>
      <c r="AF17" s="4" t="s">
        <v>4</v>
      </c>
      <c r="AG17" s="4" t="s">
        <v>4</v>
      </c>
      <c r="AH17" s="4" t="s">
        <v>4</v>
      </c>
    </row>
    <row r="18" spans="1:34" ht="30" x14ac:dyDescent="0.25">
      <c r="A18" s="2" t="s">
        <v>1625</v>
      </c>
      <c r="B18" s="4" t="s">
        <v>4</v>
      </c>
      <c r="C18" s="4" t="s">
        <v>4</v>
      </c>
      <c r="D18" s="4" t="s">
        <v>4</v>
      </c>
      <c r="E18" s="4" t="s">
        <v>4</v>
      </c>
      <c r="F18" s="4" t="s">
        <v>4</v>
      </c>
      <c r="G18" s="4" t="s">
        <v>4</v>
      </c>
      <c r="H18" s="4" t="s">
        <v>4</v>
      </c>
      <c r="I18" s="4" t="s">
        <v>4</v>
      </c>
      <c r="J18" s="4" t="s">
        <v>4</v>
      </c>
      <c r="K18" s="4" t="s">
        <v>4</v>
      </c>
      <c r="L18" s="4" t="s">
        <v>4</v>
      </c>
      <c r="M18" s="4" t="s">
        <v>4</v>
      </c>
      <c r="N18" s="8">
        <v>100000000</v>
      </c>
      <c r="O18" s="4" t="s">
        <v>4</v>
      </c>
      <c r="P18" s="4" t="s">
        <v>4</v>
      </c>
      <c r="Q18" s="4" t="s">
        <v>4</v>
      </c>
      <c r="R18" s="4" t="s">
        <v>4</v>
      </c>
      <c r="S18" s="8">
        <v>125000000</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row>
    <row r="19" spans="1:34" ht="30" x14ac:dyDescent="0.25">
      <c r="A19" s="2" t="s">
        <v>1626</v>
      </c>
      <c r="B19" s="4" t="s">
        <v>4</v>
      </c>
      <c r="C19" s="4" t="s">
        <v>4</v>
      </c>
      <c r="D19" s="4" t="s">
        <v>4</v>
      </c>
      <c r="E19" s="4" t="s">
        <v>4</v>
      </c>
      <c r="F19" s="4" t="s">
        <v>4</v>
      </c>
      <c r="G19" s="4" t="s">
        <v>4</v>
      </c>
      <c r="H19" s="4" t="s">
        <v>4</v>
      </c>
      <c r="I19" s="4" t="s">
        <v>4</v>
      </c>
      <c r="J19" s="4" t="s">
        <v>4</v>
      </c>
      <c r="K19" s="4" t="s">
        <v>4</v>
      </c>
      <c r="L19" s="4" t="s">
        <v>4</v>
      </c>
      <c r="M19" s="8">
        <v>70400000</v>
      </c>
      <c r="N19" s="4" t="s">
        <v>4</v>
      </c>
      <c r="O19" s="4" t="s">
        <v>4</v>
      </c>
      <c r="P19" s="4" t="s">
        <v>4</v>
      </c>
      <c r="Q19" s="8">
        <v>46600000</v>
      </c>
      <c r="R19" s="8">
        <v>54500000</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row>
    <row r="20" spans="1:34" x14ac:dyDescent="0.25">
      <c r="A20" s="2" t="s">
        <v>1627</v>
      </c>
      <c r="B20" s="4" t="s">
        <v>4</v>
      </c>
      <c r="C20" s="4" t="s">
        <v>4</v>
      </c>
      <c r="D20" s="4" t="s">
        <v>4</v>
      </c>
      <c r="E20" s="4" t="s">
        <v>4</v>
      </c>
      <c r="F20" s="4" t="s">
        <v>4</v>
      </c>
      <c r="G20" s="4" t="s">
        <v>4</v>
      </c>
      <c r="H20" s="4" t="s">
        <v>4</v>
      </c>
      <c r="I20" s="4" t="s">
        <v>4</v>
      </c>
      <c r="J20" s="4" t="s">
        <v>4</v>
      </c>
      <c r="K20" s="4" t="s">
        <v>4</v>
      </c>
      <c r="L20" s="4" t="s">
        <v>4</v>
      </c>
      <c r="M20" s="4" t="s">
        <v>4</v>
      </c>
      <c r="N20" s="4" t="s">
        <v>4</v>
      </c>
      <c r="O20" s="8">
        <v>13100000</v>
      </c>
      <c r="P20" s="4" t="s">
        <v>4</v>
      </c>
      <c r="Q20" s="4" t="s">
        <v>4</v>
      </c>
      <c r="R20" s="4" t="s">
        <v>4</v>
      </c>
      <c r="S20" s="4" t="s">
        <v>4</v>
      </c>
      <c r="T20" s="8">
        <v>15400000</v>
      </c>
      <c r="U20" s="8">
        <v>14800000</v>
      </c>
      <c r="V20" s="4" t="s">
        <v>4</v>
      </c>
      <c r="W20" s="4" t="s">
        <v>4</v>
      </c>
      <c r="X20" s="4" t="s">
        <v>4</v>
      </c>
      <c r="Y20" s="4" t="s">
        <v>4</v>
      </c>
      <c r="Z20" s="4" t="s">
        <v>4</v>
      </c>
      <c r="AA20" s="4" t="s">
        <v>4</v>
      </c>
      <c r="AB20" s="4" t="s">
        <v>4</v>
      </c>
      <c r="AC20" s="4" t="s">
        <v>4</v>
      </c>
      <c r="AD20" s="4" t="s">
        <v>4</v>
      </c>
      <c r="AE20" s="4" t="s">
        <v>4</v>
      </c>
      <c r="AF20" s="4" t="s">
        <v>4</v>
      </c>
      <c r="AG20" s="4" t="s">
        <v>4</v>
      </c>
      <c r="AH20" s="4" t="s">
        <v>4</v>
      </c>
    </row>
    <row r="21" spans="1:34" x14ac:dyDescent="0.25">
      <c r="A21" s="2" t="s">
        <v>1628</v>
      </c>
      <c r="B21" s="4" t="s">
        <v>4</v>
      </c>
      <c r="C21" s="4" t="s">
        <v>4</v>
      </c>
      <c r="D21" s="4" t="s">
        <v>4</v>
      </c>
      <c r="E21" s="4" t="s">
        <v>4</v>
      </c>
      <c r="F21" s="4" t="s">
        <v>4</v>
      </c>
      <c r="G21" s="4" t="s">
        <v>4</v>
      </c>
      <c r="H21" s="4" t="s">
        <v>4</v>
      </c>
      <c r="I21" s="4" t="s">
        <v>4</v>
      </c>
      <c r="J21" s="4" t="s">
        <v>4</v>
      </c>
      <c r="K21" s="4" t="s">
        <v>4</v>
      </c>
      <c r="L21" s="5">
        <v>41556</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row>
    <row r="22" spans="1:34" ht="30" x14ac:dyDescent="0.25">
      <c r="A22" s="2" t="s">
        <v>162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8">
        <v>50000000</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row>
    <row r="23" spans="1:34" ht="30" x14ac:dyDescent="0.25">
      <c r="A23" s="2" t="s">
        <v>163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89">
        <v>2.07E-2</v>
      </c>
      <c r="R23" s="89">
        <v>2.06E-2</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row>
    <row r="24" spans="1:34" x14ac:dyDescent="0.25">
      <c r="A24" s="2" t="s">
        <v>1631</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1632</v>
      </c>
      <c r="Q24" s="4" t="s">
        <v>4</v>
      </c>
      <c r="R24" s="4" t="s">
        <v>4</v>
      </c>
      <c r="S24" s="4" t="s">
        <v>4</v>
      </c>
      <c r="T24" s="4" t="s">
        <v>4</v>
      </c>
      <c r="U24" s="4" t="s">
        <v>4</v>
      </c>
      <c r="V24" s="4" t="s">
        <v>1633</v>
      </c>
      <c r="W24" s="4" t="s">
        <v>1632</v>
      </c>
      <c r="X24" s="4" t="s">
        <v>4</v>
      </c>
      <c r="Y24" s="4" t="s">
        <v>4</v>
      </c>
      <c r="Z24" s="4" t="s">
        <v>4</v>
      </c>
      <c r="AA24" s="4" t="s">
        <v>4</v>
      </c>
      <c r="AB24" s="4" t="s">
        <v>4</v>
      </c>
      <c r="AC24" s="4" t="s">
        <v>4</v>
      </c>
      <c r="AD24" s="4" t="s">
        <v>4</v>
      </c>
      <c r="AE24" s="4" t="s">
        <v>4</v>
      </c>
      <c r="AF24" s="4" t="s">
        <v>4</v>
      </c>
      <c r="AG24" s="4" t="s">
        <v>4</v>
      </c>
      <c r="AH24" s="4" t="s">
        <v>4</v>
      </c>
    </row>
    <row r="25" spans="1:34" x14ac:dyDescent="0.25">
      <c r="A25" s="2" t="s">
        <v>102</v>
      </c>
      <c r="B25" s="4" t="s">
        <v>4</v>
      </c>
      <c r="C25" s="4" t="s">
        <v>4</v>
      </c>
      <c r="D25" s="4" t="s">
        <v>4</v>
      </c>
      <c r="E25" s="8">
        <v>17245000</v>
      </c>
      <c r="F25" s="8">
        <v>13406000</v>
      </c>
      <c r="G25" s="8">
        <v>52959000</v>
      </c>
      <c r="H25" s="8">
        <v>45427000</v>
      </c>
      <c r="I25" s="8">
        <v>58893000</v>
      </c>
      <c r="J25" s="8">
        <v>61698000</v>
      </c>
      <c r="K25" s="8">
        <v>61231000</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row>
    <row r="26" spans="1:34" x14ac:dyDescent="0.25">
      <c r="A26" s="2" t="s">
        <v>1634</v>
      </c>
      <c r="B26" s="4" t="s">
        <v>4</v>
      </c>
      <c r="C26" s="4" t="s">
        <v>4</v>
      </c>
      <c r="D26" s="4" t="s">
        <v>4</v>
      </c>
      <c r="E26" s="4" t="s">
        <v>4</v>
      </c>
      <c r="F26" s="4" t="s">
        <v>4</v>
      </c>
      <c r="G26" s="4" t="s">
        <v>4</v>
      </c>
      <c r="H26" s="4" t="s">
        <v>4</v>
      </c>
      <c r="I26" s="8">
        <v>18000000</v>
      </c>
      <c r="J26" s="8">
        <v>20100000</v>
      </c>
      <c r="K26" s="8">
        <v>21500000</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row>
    <row r="27" spans="1:34" ht="30" x14ac:dyDescent="0.25">
      <c r="A27" s="2" t="s">
        <v>160</v>
      </c>
      <c r="B27" s="4" t="s">
        <v>4</v>
      </c>
      <c r="C27" s="4" t="s">
        <v>4</v>
      </c>
      <c r="D27" s="4" t="s">
        <v>4</v>
      </c>
      <c r="E27" s="4" t="s">
        <v>4</v>
      </c>
      <c r="F27" s="4" t="s">
        <v>4</v>
      </c>
      <c r="G27" s="8">
        <v>148500000</v>
      </c>
      <c r="H27" s="4" t="s">
        <v>4</v>
      </c>
      <c r="I27" s="8">
        <v>460000000</v>
      </c>
      <c r="J27" s="4" t="s">
        <v>4</v>
      </c>
      <c r="K27" s="8">
        <v>112125000</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8">
        <v>148500000</v>
      </c>
      <c r="AE27" s="4" t="s">
        <v>4</v>
      </c>
      <c r="AF27" s="4" t="s">
        <v>4</v>
      </c>
      <c r="AG27" s="4" t="s">
        <v>4</v>
      </c>
      <c r="AH27" s="4" t="s">
        <v>4</v>
      </c>
    </row>
    <row r="28" spans="1:34" x14ac:dyDescent="0.25">
      <c r="A28" s="2" t="s">
        <v>1635</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8">
        <v>2495000</v>
      </c>
      <c r="AC28" s="4" t="s">
        <v>4</v>
      </c>
      <c r="AD28" s="8">
        <v>1500000</v>
      </c>
      <c r="AE28" s="8">
        <v>1408000</v>
      </c>
      <c r="AF28" s="4" t="s">
        <v>4</v>
      </c>
      <c r="AG28" s="4" t="s">
        <v>4</v>
      </c>
      <c r="AH28" s="4" t="s">
        <v>4</v>
      </c>
    </row>
    <row r="29" spans="1:34" x14ac:dyDescent="0.25">
      <c r="A29" s="2" t="s">
        <v>1636</v>
      </c>
      <c r="B29" s="7">
        <v>980</v>
      </c>
      <c r="C29" s="9">
        <v>690.72</v>
      </c>
      <c r="D29" s="9">
        <v>207.22</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row>
    <row r="30" spans="1:34" ht="30" x14ac:dyDescent="0.25">
      <c r="A30" s="2" t="s">
        <v>165</v>
      </c>
      <c r="B30" s="4" t="s">
        <v>4</v>
      </c>
      <c r="C30" s="4" t="s">
        <v>4</v>
      </c>
      <c r="D30" s="4" t="s">
        <v>4</v>
      </c>
      <c r="E30" s="4" t="s">
        <v>4</v>
      </c>
      <c r="F30" s="4" t="s">
        <v>4</v>
      </c>
      <c r="G30" s="7">
        <v>227000</v>
      </c>
      <c r="H30" s="7">
        <v>360000</v>
      </c>
      <c r="I30" s="7">
        <v>350452000</v>
      </c>
      <c r="J30" s="7">
        <v>409000</v>
      </c>
      <c r="K30" s="7">
        <v>36377000</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7">
        <v>350000000</v>
      </c>
    </row>
  </sheetData>
  <mergeCells count="20">
    <mergeCell ref="X1:Z1"/>
    <mergeCell ref="AC1:AD1"/>
    <mergeCell ref="AE1:AF1"/>
    <mergeCell ref="AG1:AH1"/>
    <mergeCell ref="B2:B4"/>
    <mergeCell ref="C2:C4"/>
    <mergeCell ref="D2:D4"/>
    <mergeCell ref="E2:E4"/>
    <mergeCell ref="F2:F4"/>
    <mergeCell ref="G2:G4"/>
    <mergeCell ref="A1:A4"/>
    <mergeCell ref="B1:D1"/>
    <mergeCell ref="E1:F1"/>
    <mergeCell ref="G1:H1"/>
    <mergeCell ref="I1:L1"/>
    <mergeCell ref="V1:W1"/>
    <mergeCell ref="H2:H4"/>
    <mergeCell ref="I2:I4"/>
    <mergeCell ref="J2:J4"/>
    <mergeCell ref="K2:K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1637</v>
      </c>
      <c r="B1" s="6" t="s">
        <v>2</v>
      </c>
      <c r="C1" s="6" t="s">
        <v>35</v>
      </c>
      <c r="D1" s="6" t="s">
        <v>36</v>
      </c>
    </row>
    <row r="2" spans="1:4" ht="30" x14ac:dyDescent="0.25">
      <c r="A2" s="1" t="s">
        <v>34</v>
      </c>
      <c r="B2" s="6"/>
      <c r="C2" s="6"/>
      <c r="D2" s="6"/>
    </row>
    <row r="3" spans="1:4" ht="30" x14ac:dyDescent="0.25">
      <c r="A3" s="3" t="s">
        <v>1638</v>
      </c>
      <c r="B3" s="4" t="s">
        <v>4</v>
      </c>
      <c r="C3" s="4" t="s">
        <v>4</v>
      </c>
      <c r="D3" s="4" t="s">
        <v>4</v>
      </c>
    </row>
    <row r="4" spans="1:4" x14ac:dyDescent="0.25">
      <c r="A4" s="2">
        <v>2013</v>
      </c>
      <c r="B4" s="4" t="s">
        <v>4</v>
      </c>
      <c r="C4" s="7">
        <v>2271</v>
      </c>
      <c r="D4" s="4" t="s">
        <v>4</v>
      </c>
    </row>
    <row r="5" spans="1:4" x14ac:dyDescent="0.25">
      <c r="A5" s="2">
        <v>2014</v>
      </c>
      <c r="B5" s="4" t="s">
        <v>4</v>
      </c>
      <c r="C5" s="4">
        <v>280</v>
      </c>
      <c r="D5" s="4" t="s">
        <v>4</v>
      </c>
    </row>
    <row r="6" spans="1:4" x14ac:dyDescent="0.25">
      <c r="A6" s="2">
        <v>2015</v>
      </c>
      <c r="B6" s="4" t="s">
        <v>4</v>
      </c>
      <c r="C6" s="4">
        <v>166</v>
      </c>
      <c r="D6" s="4" t="s">
        <v>4</v>
      </c>
    </row>
    <row r="7" spans="1:4" x14ac:dyDescent="0.25">
      <c r="A7" s="2">
        <v>2016</v>
      </c>
      <c r="B7" s="4" t="s">
        <v>4</v>
      </c>
      <c r="C7" s="4" t="s">
        <v>62</v>
      </c>
      <c r="D7" s="4" t="s">
        <v>4</v>
      </c>
    </row>
    <row r="8" spans="1:4" x14ac:dyDescent="0.25">
      <c r="A8" s="2">
        <v>2017</v>
      </c>
      <c r="B8" s="4" t="s">
        <v>4</v>
      </c>
      <c r="C8" s="8">
        <v>495000</v>
      </c>
      <c r="D8" s="4" t="s">
        <v>4</v>
      </c>
    </row>
    <row r="9" spans="1:4" x14ac:dyDescent="0.25">
      <c r="A9" s="2" t="s">
        <v>441</v>
      </c>
      <c r="B9" s="4" t="s">
        <v>4</v>
      </c>
      <c r="C9" s="4" t="s">
        <v>62</v>
      </c>
      <c r="D9" s="4" t="s">
        <v>4</v>
      </c>
    </row>
    <row r="10" spans="1:4" x14ac:dyDescent="0.25">
      <c r="A10" s="2" t="s">
        <v>512</v>
      </c>
      <c r="B10" s="7">
        <v>659993</v>
      </c>
      <c r="C10" s="7">
        <v>497717</v>
      </c>
      <c r="D10" s="7">
        <v>355674</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25.140625" bestFit="1" customWidth="1"/>
    <col min="4" max="4" width="29" bestFit="1" customWidth="1"/>
    <col min="5" max="5" width="36.5703125" bestFit="1" customWidth="1"/>
  </cols>
  <sheetData>
    <row r="1" spans="1:5" ht="15" customHeight="1" x14ac:dyDescent="0.25">
      <c r="A1" s="1" t="s">
        <v>1639</v>
      </c>
      <c r="B1" s="1" t="s">
        <v>76</v>
      </c>
      <c r="C1" s="1" t="s">
        <v>1</v>
      </c>
      <c r="D1" s="6" t="s">
        <v>78</v>
      </c>
      <c r="E1" s="6"/>
    </row>
    <row r="2" spans="1:5" x14ac:dyDescent="0.25">
      <c r="A2" s="1" t="s">
        <v>1512</v>
      </c>
      <c r="B2" s="1" t="s">
        <v>2</v>
      </c>
      <c r="C2" s="1" t="s">
        <v>2</v>
      </c>
      <c r="D2" s="1" t="s">
        <v>36</v>
      </c>
      <c r="E2" s="1" t="s">
        <v>36</v>
      </c>
    </row>
    <row r="3" spans="1:5" ht="30" x14ac:dyDescent="0.25">
      <c r="A3" s="1"/>
      <c r="B3" s="1" t="s">
        <v>1640</v>
      </c>
      <c r="C3" s="1" t="s">
        <v>1640</v>
      </c>
      <c r="D3" s="1" t="s">
        <v>1641</v>
      </c>
      <c r="E3" s="1" t="s">
        <v>1642</v>
      </c>
    </row>
    <row r="4" spans="1:5" x14ac:dyDescent="0.25">
      <c r="A4" s="1"/>
      <c r="B4" s="1"/>
      <c r="C4" s="1"/>
      <c r="D4" s="1" t="s">
        <v>1397</v>
      </c>
      <c r="E4" s="1"/>
    </row>
    <row r="5" spans="1:5" ht="30" x14ac:dyDescent="0.25">
      <c r="A5" s="3" t="s">
        <v>1643</v>
      </c>
      <c r="B5" s="4" t="s">
        <v>4</v>
      </c>
      <c r="C5" s="4" t="s">
        <v>4</v>
      </c>
      <c r="D5" s="4" t="s">
        <v>4</v>
      </c>
      <c r="E5" s="4" t="s">
        <v>4</v>
      </c>
    </row>
    <row r="6" spans="1:5" x14ac:dyDescent="0.25">
      <c r="A6" s="2" t="s">
        <v>1644</v>
      </c>
      <c r="B6" s="4" t="s">
        <v>4</v>
      </c>
      <c r="C6" s="4" t="s">
        <v>4</v>
      </c>
      <c r="D6" s="4">
        <v>3</v>
      </c>
      <c r="E6" s="4" t="s">
        <v>4</v>
      </c>
    </row>
    <row r="7" spans="1:5" ht="60" x14ac:dyDescent="0.25">
      <c r="A7" s="2" t="s">
        <v>1645</v>
      </c>
      <c r="B7" s="9">
        <v>1.6</v>
      </c>
      <c r="C7" s="9">
        <v>1.6</v>
      </c>
      <c r="D7" s="9">
        <v>1.9</v>
      </c>
      <c r="E7" s="9">
        <v>0.9</v>
      </c>
    </row>
  </sheetData>
  <mergeCells count="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3" width="12" bestFit="1" customWidth="1"/>
    <col min="4" max="5" width="12.28515625" bestFit="1" customWidth="1"/>
    <col min="6" max="6" width="11.85546875" bestFit="1" customWidth="1"/>
  </cols>
  <sheetData>
    <row r="1" spans="1:6" ht="15" customHeight="1" x14ac:dyDescent="0.25">
      <c r="A1" s="1" t="s">
        <v>134</v>
      </c>
      <c r="B1" s="6" t="s">
        <v>1</v>
      </c>
      <c r="C1" s="6"/>
      <c r="D1" s="6" t="s">
        <v>78</v>
      </c>
      <c r="E1" s="6"/>
      <c r="F1" s="6"/>
    </row>
    <row r="2" spans="1:6" ht="30" x14ac:dyDescent="0.25">
      <c r="A2" s="1" t="s">
        <v>34</v>
      </c>
      <c r="B2" s="1" t="s">
        <v>2</v>
      </c>
      <c r="C2" s="1" t="s">
        <v>79</v>
      </c>
      <c r="D2" s="1" t="s">
        <v>35</v>
      </c>
      <c r="E2" s="1" t="s">
        <v>36</v>
      </c>
      <c r="F2" s="1" t="s">
        <v>85</v>
      </c>
    </row>
    <row r="3" spans="1:6" ht="30" x14ac:dyDescent="0.25">
      <c r="A3" s="3" t="s">
        <v>135</v>
      </c>
      <c r="B3" s="4" t="s">
        <v>4</v>
      </c>
      <c r="C3" s="4" t="s">
        <v>4</v>
      </c>
      <c r="D3" s="4" t="s">
        <v>4</v>
      </c>
      <c r="E3" s="4" t="s">
        <v>4</v>
      </c>
      <c r="F3" s="4" t="s">
        <v>4</v>
      </c>
    </row>
    <row r="4" spans="1:6" x14ac:dyDescent="0.25">
      <c r="A4" s="2" t="s">
        <v>105</v>
      </c>
      <c r="B4" s="7">
        <v>-9657</v>
      </c>
      <c r="C4" s="7">
        <v>14853</v>
      </c>
      <c r="D4" s="7">
        <v>-22950</v>
      </c>
      <c r="E4" s="7">
        <v>5832</v>
      </c>
      <c r="F4" s="7">
        <v>-26954</v>
      </c>
    </row>
    <row r="5" spans="1:6" ht="45" x14ac:dyDescent="0.25">
      <c r="A5" s="3" t="s">
        <v>136</v>
      </c>
      <c r="B5" s="4" t="s">
        <v>4</v>
      </c>
      <c r="C5" s="4" t="s">
        <v>4</v>
      </c>
      <c r="D5" s="4" t="s">
        <v>4</v>
      </c>
      <c r="E5" s="4" t="s">
        <v>4</v>
      </c>
      <c r="F5" s="4" t="s">
        <v>4</v>
      </c>
    </row>
    <row r="6" spans="1:6" x14ac:dyDescent="0.25">
      <c r="A6" s="2" t="s">
        <v>95</v>
      </c>
      <c r="B6" s="8">
        <v>54544</v>
      </c>
      <c r="C6" s="8">
        <v>51784</v>
      </c>
      <c r="D6" s="8">
        <v>67802</v>
      </c>
      <c r="E6" s="8">
        <v>67053</v>
      </c>
      <c r="F6" s="8">
        <v>77315</v>
      </c>
    </row>
    <row r="7" spans="1:6" x14ac:dyDescent="0.25">
      <c r="A7" s="2" t="s">
        <v>101</v>
      </c>
      <c r="B7" s="4" t="s">
        <v>4</v>
      </c>
      <c r="C7" s="4" t="s">
        <v>4</v>
      </c>
      <c r="D7" s="8">
        <v>31205</v>
      </c>
      <c r="E7" s="4" t="s">
        <v>4</v>
      </c>
      <c r="F7" s="8">
        <v>1041</v>
      </c>
    </row>
    <row r="8" spans="1:6" ht="30" x14ac:dyDescent="0.25">
      <c r="A8" s="2" t="s">
        <v>137</v>
      </c>
      <c r="B8" s="8">
        <v>2156</v>
      </c>
      <c r="C8" s="8">
        <v>2193</v>
      </c>
      <c r="D8" s="8">
        <v>2847</v>
      </c>
      <c r="E8" s="8">
        <v>2661</v>
      </c>
      <c r="F8" s="8">
        <v>2367</v>
      </c>
    </row>
    <row r="9" spans="1:6" x14ac:dyDescent="0.25">
      <c r="A9" s="2" t="s">
        <v>138</v>
      </c>
      <c r="B9" s="8">
        <v>3826</v>
      </c>
      <c r="C9" s="4">
        <v>880</v>
      </c>
      <c r="D9" s="8">
        <v>1451</v>
      </c>
      <c r="E9" s="8">
        <v>1140</v>
      </c>
      <c r="F9" s="4">
        <v>715</v>
      </c>
    </row>
    <row r="10" spans="1:6" x14ac:dyDescent="0.25">
      <c r="A10" s="2" t="s">
        <v>139</v>
      </c>
      <c r="B10" s="8">
        <v>1182</v>
      </c>
      <c r="C10" s="4">
        <v>964</v>
      </c>
      <c r="D10" s="8">
        <v>1364</v>
      </c>
      <c r="E10" s="8">
        <v>1249</v>
      </c>
      <c r="F10" s="8">
        <v>-9199</v>
      </c>
    </row>
    <row r="11" spans="1:6" x14ac:dyDescent="0.25">
      <c r="A11" s="2" t="s">
        <v>140</v>
      </c>
      <c r="B11" s="4">
        <v>41</v>
      </c>
      <c r="C11" s="4">
        <v>295</v>
      </c>
      <c r="D11" s="4">
        <v>361</v>
      </c>
      <c r="E11" s="8">
        <v>1333</v>
      </c>
      <c r="F11" s="8">
        <v>2055</v>
      </c>
    </row>
    <row r="12" spans="1:6" x14ac:dyDescent="0.25">
      <c r="A12" s="2" t="s">
        <v>97</v>
      </c>
      <c r="B12" s="8">
        <v>1620</v>
      </c>
      <c r="C12" s="4" t="s">
        <v>4</v>
      </c>
      <c r="D12" s="4" t="s">
        <v>4</v>
      </c>
      <c r="E12" s="8">
        <v>2791</v>
      </c>
      <c r="F12" s="4" t="s">
        <v>4</v>
      </c>
    </row>
    <row r="13" spans="1:6" x14ac:dyDescent="0.25">
      <c r="A13" s="2" t="s">
        <v>100</v>
      </c>
      <c r="B13" s="4" t="s">
        <v>4</v>
      </c>
      <c r="C13" s="4" t="s">
        <v>4</v>
      </c>
      <c r="D13" s="4" t="s">
        <v>4</v>
      </c>
      <c r="E13" s="4" t="s">
        <v>4</v>
      </c>
      <c r="F13" s="8">
        <v>-15681</v>
      </c>
    </row>
    <row r="14" spans="1:6" x14ac:dyDescent="0.25">
      <c r="A14" s="2" t="s">
        <v>141</v>
      </c>
      <c r="B14" s="4">
        <v>281</v>
      </c>
      <c r="C14" s="4">
        <v>-429</v>
      </c>
      <c r="D14" s="4">
        <v>-462</v>
      </c>
      <c r="E14" s="4">
        <v>-87</v>
      </c>
      <c r="F14" s="4">
        <v>988</v>
      </c>
    </row>
    <row r="15" spans="1:6" ht="30" x14ac:dyDescent="0.25">
      <c r="A15" s="3" t="s">
        <v>142</v>
      </c>
      <c r="B15" s="4" t="s">
        <v>4</v>
      </c>
      <c r="C15" s="4" t="s">
        <v>4</v>
      </c>
      <c r="D15" s="4" t="s">
        <v>4</v>
      </c>
      <c r="E15" s="4" t="s">
        <v>4</v>
      </c>
      <c r="F15" s="4" t="s">
        <v>4</v>
      </c>
    </row>
    <row r="16" spans="1:6" ht="30" x14ac:dyDescent="0.25">
      <c r="A16" s="2" t="s">
        <v>143</v>
      </c>
      <c r="B16" s="8">
        <v>-13231</v>
      </c>
      <c r="C16" s="8">
        <v>3616</v>
      </c>
      <c r="D16" s="8">
        <v>2545</v>
      </c>
      <c r="E16" s="8">
        <v>1664</v>
      </c>
      <c r="F16" s="8">
        <v>-7382</v>
      </c>
    </row>
    <row r="17" spans="1:6" x14ac:dyDescent="0.25">
      <c r="A17" s="2" t="s">
        <v>144</v>
      </c>
      <c r="B17" s="8">
        <v>-8519</v>
      </c>
      <c r="C17" s="8">
        <v>-1518</v>
      </c>
      <c r="D17" s="8">
        <v>-2590</v>
      </c>
      <c r="E17" s="4">
        <v>187</v>
      </c>
      <c r="F17" s="8">
        <v>-6239</v>
      </c>
    </row>
    <row r="18" spans="1:6" ht="30" x14ac:dyDescent="0.25">
      <c r="A18" s="2" t="s">
        <v>145</v>
      </c>
      <c r="B18" s="8">
        <v>-4702</v>
      </c>
      <c r="C18" s="8">
        <v>-1459</v>
      </c>
      <c r="D18" s="8">
        <v>4005</v>
      </c>
      <c r="E18" s="8">
        <v>1103</v>
      </c>
      <c r="F18" s="8">
        <v>1796</v>
      </c>
    </row>
    <row r="19" spans="1:6" ht="30" x14ac:dyDescent="0.25">
      <c r="A19" s="2" t="s">
        <v>146</v>
      </c>
      <c r="B19" s="4">
        <v>-15</v>
      </c>
      <c r="C19" s="4">
        <v>168</v>
      </c>
      <c r="D19" s="4">
        <v>48</v>
      </c>
      <c r="E19" s="4">
        <v>-85</v>
      </c>
      <c r="F19" s="4">
        <v>560</v>
      </c>
    </row>
    <row r="20" spans="1:6" ht="30" x14ac:dyDescent="0.25">
      <c r="A20" s="2" t="s">
        <v>147</v>
      </c>
      <c r="B20" s="8">
        <v>1095</v>
      </c>
      <c r="C20" s="8">
        <v>-5690</v>
      </c>
      <c r="D20" s="8">
        <v>1950</v>
      </c>
      <c r="E20" s="8">
        <v>-18080</v>
      </c>
      <c r="F20" s="8">
        <v>24267</v>
      </c>
    </row>
    <row r="21" spans="1:6" ht="30" x14ac:dyDescent="0.25">
      <c r="A21" s="2" t="s">
        <v>148</v>
      </c>
      <c r="B21" s="8">
        <v>13037</v>
      </c>
      <c r="C21" s="8">
        <v>9899</v>
      </c>
      <c r="D21" s="8">
        <v>-4453</v>
      </c>
      <c r="E21" s="4">
        <v>389</v>
      </c>
      <c r="F21" s="4">
        <v>917</v>
      </c>
    </row>
    <row r="22" spans="1:6" x14ac:dyDescent="0.25">
      <c r="A22" s="2" t="s">
        <v>149</v>
      </c>
      <c r="B22" s="8">
        <v>1531</v>
      </c>
      <c r="C22" s="8">
        <v>3969</v>
      </c>
      <c r="D22" s="8">
        <v>3884</v>
      </c>
      <c r="E22" s="8">
        <v>1501</v>
      </c>
      <c r="F22" s="8">
        <v>2892</v>
      </c>
    </row>
    <row r="23" spans="1:6" ht="30" x14ac:dyDescent="0.25">
      <c r="A23" s="2" t="s">
        <v>150</v>
      </c>
      <c r="B23" s="8">
        <v>43189</v>
      </c>
      <c r="C23" s="8">
        <v>79525</v>
      </c>
      <c r="D23" s="8">
        <v>87007</v>
      </c>
      <c r="E23" s="8">
        <v>68651</v>
      </c>
      <c r="F23" s="8">
        <v>49458</v>
      </c>
    </row>
    <row r="24" spans="1:6" x14ac:dyDescent="0.25">
      <c r="A24" s="3" t="s">
        <v>151</v>
      </c>
      <c r="B24" s="4" t="s">
        <v>4</v>
      </c>
      <c r="C24" s="4" t="s">
        <v>4</v>
      </c>
      <c r="D24" s="4" t="s">
        <v>4</v>
      </c>
      <c r="E24" s="4" t="s">
        <v>4</v>
      </c>
      <c r="F24" s="4" t="s">
        <v>4</v>
      </c>
    </row>
    <row r="25" spans="1:6" x14ac:dyDescent="0.25">
      <c r="A25" s="2" t="s">
        <v>152</v>
      </c>
      <c r="B25" s="8">
        <v>-40312</v>
      </c>
      <c r="C25" s="8">
        <v>-24892</v>
      </c>
      <c r="D25" s="8">
        <v>-37565</v>
      </c>
      <c r="E25" s="8">
        <v>-45575</v>
      </c>
      <c r="F25" s="8">
        <v>-49663</v>
      </c>
    </row>
    <row r="26" spans="1:6" x14ac:dyDescent="0.25">
      <c r="A26" s="2" t="s">
        <v>153</v>
      </c>
      <c r="B26" s="4" t="s">
        <v>4</v>
      </c>
      <c r="C26" s="8">
        <v>1150</v>
      </c>
      <c r="D26" s="8">
        <v>1455</v>
      </c>
      <c r="E26" s="4">
        <v>609</v>
      </c>
      <c r="F26" s="4" t="s">
        <v>4</v>
      </c>
    </row>
    <row r="27" spans="1:6" x14ac:dyDescent="0.25">
      <c r="A27" s="2" t="s">
        <v>154</v>
      </c>
      <c r="B27" s="4" t="s">
        <v>4</v>
      </c>
      <c r="C27" s="4" t="s">
        <v>4</v>
      </c>
      <c r="D27" s="4" t="s">
        <v>4</v>
      </c>
      <c r="E27" s="8">
        <v>-1527</v>
      </c>
      <c r="F27" s="4" t="s">
        <v>4</v>
      </c>
    </row>
    <row r="28" spans="1:6" x14ac:dyDescent="0.25">
      <c r="A28" s="2" t="s">
        <v>155</v>
      </c>
      <c r="B28" s="4" t="s">
        <v>4</v>
      </c>
      <c r="C28" s="4" t="s">
        <v>4</v>
      </c>
      <c r="D28" s="4" t="s">
        <v>4</v>
      </c>
      <c r="E28" s="8">
        <v>1284</v>
      </c>
      <c r="F28" s="8">
        <v>20753</v>
      </c>
    </row>
    <row r="29" spans="1:6" x14ac:dyDescent="0.25">
      <c r="A29" s="2" t="s">
        <v>156</v>
      </c>
      <c r="B29" s="4" t="s">
        <v>4</v>
      </c>
      <c r="C29" s="4" t="s">
        <v>4</v>
      </c>
      <c r="D29" s="4" t="s">
        <v>4</v>
      </c>
      <c r="E29" s="4" t="s">
        <v>4</v>
      </c>
      <c r="F29" s="8">
        <v>-85023</v>
      </c>
    </row>
    <row r="30" spans="1:6" x14ac:dyDescent="0.25">
      <c r="A30" s="2" t="s">
        <v>157</v>
      </c>
      <c r="B30" s="8">
        <v>-46307</v>
      </c>
      <c r="C30" s="8">
        <v>-51101</v>
      </c>
      <c r="D30" s="8">
        <v>-67054</v>
      </c>
      <c r="E30" s="8">
        <v>-45209</v>
      </c>
      <c r="F30" s="8">
        <v>-113933</v>
      </c>
    </row>
    <row r="31" spans="1:6" ht="30" x14ac:dyDescent="0.25">
      <c r="A31" s="2" t="s">
        <v>158</v>
      </c>
      <c r="B31" s="8">
        <v>-2620</v>
      </c>
      <c r="C31" s="8">
        <v>13094</v>
      </c>
      <c r="D31" s="8">
        <v>13241</v>
      </c>
      <c r="E31" s="8">
        <v>1762</v>
      </c>
      <c r="F31" s="8">
        <v>-2303</v>
      </c>
    </row>
    <row r="32" spans="1:6" ht="30" x14ac:dyDescent="0.25">
      <c r="A32" s="3" t="s">
        <v>159</v>
      </c>
      <c r="B32" s="4" t="s">
        <v>4</v>
      </c>
      <c r="C32" s="4" t="s">
        <v>4</v>
      </c>
      <c r="D32" s="4" t="s">
        <v>4</v>
      </c>
      <c r="E32" s="4" t="s">
        <v>4</v>
      </c>
      <c r="F32" s="4" t="s">
        <v>4</v>
      </c>
    </row>
    <row r="33" spans="1:6" ht="30" x14ac:dyDescent="0.25">
      <c r="A33" s="2" t="s">
        <v>160</v>
      </c>
      <c r="B33" s="8">
        <v>148500</v>
      </c>
      <c r="C33" s="4" t="s">
        <v>4</v>
      </c>
      <c r="D33" s="8">
        <v>460000</v>
      </c>
      <c r="E33" s="4" t="s">
        <v>4</v>
      </c>
      <c r="F33" s="8">
        <v>112125</v>
      </c>
    </row>
    <row r="34" spans="1:6" x14ac:dyDescent="0.25">
      <c r="A34" s="2" t="s">
        <v>161</v>
      </c>
      <c r="B34" s="8">
        <v>-141920</v>
      </c>
      <c r="C34" s="4" t="s">
        <v>4</v>
      </c>
      <c r="D34" s="8">
        <v>-100000</v>
      </c>
      <c r="E34" s="4" t="s">
        <v>4</v>
      </c>
      <c r="F34" s="8">
        <v>-30000</v>
      </c>
    </row>
    <row r="35" spans="1:6" x14ac:dyDescent="0.25">
      <c r="A35" s="2" t="s">
        <v>162</v>
      </c>
      <c r="B35" s="8">
        <v>-11275</v>
      </c>
      <c r="C35" s="8">
        <v>-9850</v>
      </c>
      <c r="D35" s="8">
        <v>-13318</v>
      </c>
      <c r="E35" s="8">
        <v>-11161</v>
      </c>
      <c r="F35" s="8">
        <v>-9294</v>
      </c>
    </row>
    <row r="36" spans="1:6" x14ac:dyDescent="0.25">
      <c r="A36" s="2" t="s">
        <v>163</v>
      </c>
      <c r="B36" s="8">
        <v>-8154</v>
      </c>
      <c r="C36" s="4" t="s">
        <v>4</v>
      </c>
      <c r="D36" s="8">
        <v>-11943</v>
      </c>
      <c r="E36" s="4">
        <v>-57</v>
      </c>
      <c r="F36" s="8">
        <v>-5769</v>
      </c>
    </row>
    <row r="37" spans="1:6" x14ac:dyDescent="0.25">
      <c r="A37" s="2" t="s">
        <v>164</v>
      </c>
      <c r="B37" s="4">
        <v>227</v>
      </c>
      <c r="C37" s="4" t="s">
        <v>4</v>
      </c>
      <c r="D37" s="4" t="s">
        <v>4</v>
      </c>
      <c r="E37" s="4" t="s">
        <v>4</v>
      </c>
      <c r="F37" s="4" t="s">
        <v>4</v>
      </c>
    </row>
    <row r="38" spans="1:6" ht="30" x14ac:dyDescent="0.25">
      <c r="A38" s="2" t="s">
        <v>165</v>
      </c>
      <c r="B38" s="4">
        <v>-227</v>
      </c>
      <c r="C38" s="4">
        <v>-360</v>
      </c>
      <c r="D38" s="8">
        <v>-350452</v>
      </c>
      <c r="E38" s="4">
        <v>-409</v>
      </c>
      <c r="F38" s="8">
        <v>-36377</v>
      </c>
    </row>
    <row r="39" spans="1:6" x14ac:dyDescent="0.25">
      <c r="A39" s="2" t="s">
        <v>166</v>
      </c>
      <c r="B39" s="4">
        <v>47</v>
      </c>
      <c r="C39" s="4">
        <v>-120</v>
      </c>
      <c r="D39" s="4">
        <v>-98</v>
      </c>
      <c r="E39" s="4">
        <v>-53</v>
      </c>
      <c r="F39" s="4">
        <v>487</v>
      </c>
    </row>
    <row r="40" spans="1:6" x14ac:dyDescent="0.25">
      <c r="A40" s="2" t="s">
        <v>167</v>
      </c>
      <c r="B40" s="4" t="s">
        <v>4</v>
      </c>
      <c r="C40" s="4" t="s">
        <v>4</v>
      </c>
      <c r="D40" s="4" t="s">
        <v>4</v>
      </c>
      <c r="E40" s="4" t="s">
        <v>4</v>
      </c>
      <c r="F40" s="8">
        <v>348737</v>
      </c>
    </row>
    <row r="41" spans="1:6" x14ac:dyDescent="0.25">
      <c r="A41" s="2" t="s">
        <v>168</v>
      </c>
      <c r="B41" s="4" t="s">
        <v>4</v>
      </c>
      <c r="C41" s="4" t="s">
        <v>4</v>
      </c>
      <c r="D41" s="4" t="s">
        <v>4</v>
      </c>
      <c r="E41" s="4" t="s">
        <v>4</v>
      </c>
      <c r="F41" s="8">
        <v>-347737</v>
      </c>
    </row>
    <row r="42" spans="1:6" x14ac:dyDescent="0.25">
      <c r="A42" s="2" t="s">
        <v>169</v>
      </c>
      <c r="B42" s="4" t="s">
        <v>4</v>
      </c>
      <c r="C42" s="4" t="s">
        <v>4</v>
      </c>
      <c r="D42" s="8">
        <v>-20901</v>
      </c>
      <c r="E42" s="4" t="s">
        <v>4</v>
      </c>
      <c r="F42" s="4" t="s">
        <v>4</v>
      </c>
    </row>
    <row r="43" spans="1:6" ht="30" x14ac:dyDescent="0.25">
      <c r="A43" s="2" t="s">
        <v>170</v>
      </c>
      <c r="B43" s="4" t="s">
        <v>4</v>
      </c>
      <c r="C43" s="4" t="s">
        <v>4</v>
      </c>
      <c r="D43" s="4" t="s">
        <v>4</v>
      </c>
      <c r="E43" s="4" t="s">
        <v>4</v>
      </c>
      <c r="F43" s="8">
        <v>30000</v>
      </c>
    </row>
    <row r="44" spans="1:6" ht="30" x14ac:dyDescent="0.25">
      <c r="A44" s="2" t="s">
        <v>171</v>
      </c>
      <c r="B44" s="4">
        <v>498</v>
      </c>
      <c r="C44" s="8">
        <v>-15330</v>
      </c>
      <c r="D44" s="8">
        <v>-6712</v>
      </c>
      <c r="E44" s="8">
        <v>-21680</v>
      </c>
      <c r="F44" s="8">
        <v>62172</v>
      </c>
    </row>
    <row r="45" spans="1:6" ht="30" x14ac:dyDescent="0.25">
      <c r="A45" s="2" t="s">
        <v>172</v>
      </c>
      <c r="B45" s="8">
        <v>32422</v>
      </c>
      <c r="C45" s="8">
        <v>19181</v>
      </c>
      <c r="D45" s="8">
        <v>19181</v>
      </c>
      <c r="E45" s="8">
        <v>17419</v>
      </c>
      <c r="F45" s="8">
        <v>19722</v>
      </c>
    </row>
    <row r="46" spans="1:6" ht="30" x14ac:dyDescent="0.25">
      <c r="A46" s="2" t="s">
        <v>173</v>
      </c>
      <c r="B46" s="8">
        <v>29802</v>
      </c>
      <c r="C46" s="8">
        <v>32275</v>
      </c>
      <c r="D46" s="8">
        <v>32422</v>
      </c>
      <c r="E46" s="8">
        <v>19181</v>
      </c>
      <c r="F46" s="8">
        <v>17419</v>
      </c>
    </row>
    <row r="47" spans="1:6" x14ac:dyDescent="0.25">
      <c r="A47" s="2" t="s">
        <v>174</v>
      </c>
      <c r="B47" s="4" t="s">
        <v>4</v>
      </c>
      <c r="C47" s="4" t="s">
        <v>4</v>
      </c>
      <c r="D47" s="4" t="s">
        <v>4</v>
      </c>
      <c r="E47" s="4" t="s">
        <v>4</v>
      </c>
      <c r="F47" s="4" t="s">
        <v>4</v>
      </c>
    </row>
    <row r="48" spans="1:6" ht="30" x14ac:dyDescent="0.25">
      <c r="A48" s="3" t="s">
        <v>159</v>
      </c>
      <c r="B48" s="4" t="s">
        <v>4</v>
      </c>
      <c r="C48" s="4" t="s">
        <v>4</v>
      </c>
      <c r="D48" s="4" t="s">
        <v>4</v>
      </c>
      <c r="E48" s="4" t="s">
        <v>4</v>
      </c>
      <c r="F48" s="4" t="s">
        <v>4</v>
      </c>
    </row>
    <row r="49" spans="1:6" x14ac:dyDescent="0.25">
      <c r="A49" s="2" t="s">
        <v>167</v>
      </c>
      <c r="B49" s="8">
        <v>241300</v>
      </c>
      <c r="C49" s="4" t="s">
        <v>4</v>
      </c>
      <c r="D49" s="8">
        <v>35000</v>
      </c>
      <c r="E49" s="4" t="s">
        <v>4</v>
      </c>
      <c r="F49" s="4" t="s">
        <v>4</v>
      </c>
    </row>
    <row r="50" spans="1:6" x14ac:dyDescent="0.25">
      <c r="A50" s="2" t="s">
        <v>168</v>
      </c>
      <c r="B50" s="8">
        <v>-228000</v>
      </c>
      <c r="C50" s="4" t="s">
        <v>4</v>
      </c>
      <c r="D50" s="4" t="s">
        <v>4</v>
      </c>
      <c r="E50" s="4" t="s">
        <v>4</v>
      </c>
      <c r="F50" s="4" t="s">
        <v>4</v>
      </c>
    </row>
    <row r="51" spans="1:6" x14ac:dyDescent="0.25">
      <c r="A51" s="2" t="s">
        <v>175</v>
      </c>
      <c r="B51" s="4" t="s">
        <v>4</v>
      </c>
      <c r="C51" s="4" t="s">
        <v>4</v>
      </c>
      <c r="D51" s="4" t="s">
        <v>4</v>
      </c>
      <c r="E51" s="4" t="s">
        <v>4</v>
      </c>
      <c r="F51" s="4" t="s">
        <v>4</v>
      </c>
    </row>
    <row r="52" spans="1:6" ht="30" x14ac:dyDescent="0.25">
      <c r="A52" s="3" t="s">
        <v>159</v>
      </c>
      <c r="B52" s="4" t="s">
        <v>4</v>
      </c>
      <c r="C52" s="4" t="s">
        <v>4</v>
      </c>
      <c r="D52" s="4" t="s">
        <v>4</v>
      </c>
      <c r="E52" s="4" t="s">
        <v>4</v>
      </c>
      <c r="F52" s="4" t="s">
        <v>4</v>
      </c>
    </row>
    <row r="53" spans="1:6" x14ac:dyDescent="0.25">
      <c r="A53" s="2" t="s">
        <v>167</v>
      </c>
      <c r="B53" s="4" t="s">
        <v>4</v>
      </c>
      <c r="C53" s="8">
        <v>66600</v>
      </c>
      <c r="D53" s="8">
        <v>158800</v>
      </c>
      <c r="E53" s="8">
        <v>612900</v>
      </c>
      <c r="F53" s="8">
        <v>348737</v>
      </c>
    </row>
    <row r="54" spans="1:6" x14ac:dyDescent="0.25">
      <c r="A54" s="2" t="s">
        <v>168</v>
      </c>
      <c r="B54" s="4" t="s">
        <v>4</v>
      </c>
      <c r="C54" s="8">
        <v>-71600</v>
      </c>
      <c r="D54" s="8">
        <v>-163800</v>
      </c>
      <c r="E54" s="8">
        <v>-622900</v>
      </c>
      <c r="F54" s="8">
        <v>-347737</v>
      </c>
    </row>
    <row r="55" spans="1:6" x14ac:dyDescent="0.25">
      <c r="A55" s="2" t="s">
        <v>176</v>
      </c>
      <c r="B55" s="4" t="s">
        <v>4</v>
      </c>
      <c r="C55" s="4" t="s">
        <v>4</v>
      </c>
      <c r="D55" s="4" t="s">
        <v>4</v>
      </c>
      <c r="E55" s="4" t="s">
        <v>4</v>
      </c>
      <c r="F55" s="4" t="s">
        <v>4</v>
      </c>
    </row>
    <row r="56" spans="1:6" x14ac:dyDescent="0.25">
      <c r="A56" s="3" t="s">
        <v>151</v>
      </c>
      <c r="B56" s="4" t="s">
        <v>4</v>
      </c>
      <c r="C56" s="4" t="s">
        <v>4</v>
      </c>
      <c r="D56" s="4" t="s">
        <v>4</v>
      </c>
      <c r="E56" s="4" t="s">
        <v>4</v>
      </c>
      <c r="F56" s="4" t="s">
        <v>4</v>
      </c>
    </row>
    <row r="57" spans="1:6" x14ac:dyDescent="0.25">
      <c r="A57" s="2" t="s">
        <v>177</v>
      </c>
      <c r="B57" s="4" t="s">
        <v>4</v>
      </c>
      <c r="C57" s="8">
        <v>-27359</v>
      </c>
      <c r="D57" s="8">
        <v>-27640</v>
      </c>
      <c r="E57" s="4" t="s">
        <v>4</v>
      </c>
      <c r="F57" s="4" t="s">
        <v>4</v>
      </c>
    </row>
    <row r="58" spans="1:6" x14ac:dyDescent="0.25">
      <c r="A58" s="2" t="s">
        <v>178</v>
      </c>
      <c r="B58" s="4" t="s">
        <v>4</v>
      </c>
      <c r="C58" s="4" t="s">
        <v>4</v>
      </c>
      <c r="D58" s="4" t="s">
        <v>4</v>
      </c>
      <c r="E58" s="4" t="s">
        <v>4</v>
      </c>
      <c r="F58" s="4" t="s">
        <v>4</v>
      </c>
    </row>
    <row r="59" spans="1:6" x14ac:dyDescent="0.25">
      <c r="A59" s="3" t="s">
        <v>151</v>
      </c>
      <c r="B59" s="4" t="s">
        <v>4</v>
      </c>
      <c r="C59" s="4" t="s">
        <v>4</v>
      </c>
      <c r="D59" s="4" t="s">
        <v>4</v>
      </c>
      <c r="E59" s="4" t="s">
        <v>4</v>
      </c>
      <c r="F59" s="4" t="s">
        <v>4</v>
      </c>
    </row>
    <row r="60" spans="1:6" x14ac:dyDescent="0.25">
      <c r="A60" s="2" t="s">
        <v>177</v>
      </c>
      <c r="B60" s="4" t="s">
        <v>4</v>
      </c>
      <c r="C60" s="4" t="s">
        <v>4</v>
      </c>
      <c r="D60" s="8">
        <v>-3304</v>
      </c>
      <c r="E60" s="4" t="s">
        <v>4</v>
      </c>
      <c r="F60" s="4" t="s">
        <v>4</v>
      </c>
    </row>
    <row r="61" spans="1:6" x14ac:dyDescent="0.25">
      <c r="A61" s="2" t="s">
        <v>179</v>
      </c>
      <c r="B61" s="4" t="s">
        <v>4</v>
      </c>
      <c r="C61" s="4" t="s">
        <v>4</v>
      </c>
      <c r="D61" s="4" t="s">
        <v>4</v>
      </c>
      <c r="E61" s="4" t="s">
        <v>4</v>
      </c>
      <c r="F61" s="4" t="s">
        <v>4</v>
      </c>
    </row>
    <row r="62" spans="1:6" x14ac:dyDescent="0.25">
      <c r="A62" s="3" t="s">
        <v>151</v>
      </c>
      <c r="B62" s="4" t="s">
        <v>4</v>
      </c>
      <c r="C62" s="4" t="s">
        <v>4</v>
      </c>
      <c r="D62" s="4" t="s">
        <v>4</v>
      </c>
      <c r="E62" s="4" t="s">
        <v>4</v>
      </c>
      <c r="F62" s="4" t="s">
        <v>4</v>
      </c>
    </row>
    <row r="63" spans="1:6" x14ac:dyDescent="0.25">
      <c r="A63" s="2" t="s">
        <v>177</v>
      </c>
      <c r="B63" s="7">
        <v>-5995</v>
      </c>
      <c r="C63" s="4" t="s">
        <v>4</v>
      </c>
      <c r="D63" s="4" t="s">
        <v>4</v>
      </c>
      <c r="E63" s="4" t="s">
        <v>4</v>
      </c>
      <c r="F63" s="4" t="s">
        <v>4</v>
      </c>
    </row>
  </sheetData>
  <mergeCells count="2">
    <mergeCell ref="B1:C1"/>
    <mergeCell ref="D1:F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1.42578125" bestFit="1" customWidth="1"/>
    <col min="6" max="6" width="12.28515625" bestFit="1" customWidth="1"/>
    <col min="7" max="7" width="12" bestFit="1" customWidth="1"/>
    <col min="8" max="8" width="11.42578125" bestFit="1" customWidth="1"/>
    <col min="9" max="10" width="12.140625" bestFit="1" customWidth="1"/>
    <col min="11" max="12" width="12" bestFit="1" customWidth="1"/>
    <col min="13" max="14" width="12.28515625" bestFit="1" customWidth="1"/>
    <col min="15" max="16" width="11.85546875" bestFit="1" customWidth="1"/>
  </cols>
  <sheetData>
    <row r="1" spans="1:16" ht="15" customHeight="1" x14ac:dyDescent="0.25">
      <c r="A1" s="1" t="s">
        <v>1646</v>
      </c>
      <c r="B1" s="6" t="s">
        <v>76</v>
      </c>
      <c r="C1" s="6"/>
      <c r="D1" s="6"/>
      <c r="E1" s="6"/>
      <c r="F1" s="6"/>
      <c r="G1" s="6"/>
      <c r="H1" s="6"/>
      <c r="I1" s="6" t="s">
        <v>77</v>
      </c>
      <c r="J1" s="6"/>
      <c r="K1" s="6" t="s">
        <v>1</v>
      </c>
      <c r="L1" s="6"/>
      <c r="M1" s="6" t="s">
        <v>78</v>
      </c>
      <c r="N1" s="6"/>
      <c r="O1" s="6"/>
      <c r="P1" s="6"/>
    </row>
    <row r="2" spans="1:16" ht="30" x14ac:dyDescent="0.25">
      <c r="A2" s="1" t="s">
        <v>34</v>
      </c>
      <c r="B2" s="1" t="s">
        <v>2</v>
      </c>
      <c r="C2" s="1" t="s">
        <v>35</v>
      </c>
      <c r="D2" s="1" t="s">
        <v>79</v>
      </c>
      <c r="E2" s="1" t="s">
        <v>80</v>
      </c>
      <c r="F2" s="1" t="s">
        <v>36</v>
      </c>
      <c r="G2" s="1" t="s">
        <v>81</v>
      </c>
      <c r="H2" s="1" t="s">
        <v>82</v>
      </c>
      <c r="I2" s="1" t="s">
        <v>83</v>
      </c>
      <c r="J2" s="1" t="s">
        <v>84</v>
      </c>
      <c r="K2" s="1" t="s">
        <v>2</v>
      </c>
      <c r="L2" s="1" t="s">
        <v>79</v>
      </c>
      <c r="M2" s="1" t="s">
        <v>35</v>
      </c>
      <c r="N2" s="1" t="s">
        <v>36</v>
      </c>
      <c r="O2" s="1" t="s">
        <v>85</v>
      </c>
      <c r="P2" s="1" t="s">
        <v>1605</v>
      </c>
    </row>
    <row r="3" spans="1:16" x14ac:dyDescent="0.25">
      <c r="A3" s="3" t="s">
        <v>559</v>
      </c>
      <c r="B3" s="4" t="s">
        <v>4</v>
      </c>
      <c r="C3" s="4" t="s">
        <v>4</v>
      </c>
      <c r="D3" s="4" t="s">
        <v>4</v>
      </c>
      <c r="E3" s="4" t="s">
        <v>4</v>
      </c>
      <c r="F3" s="4" t="s">
        <v>4</v>
      </c>
      <c r="G3" s="4" t="s">
        <v>4</v>
      </c>
      <c r="H3" s="4" t="s">
        <v>4</v>
      </c>
      <c r="I3" s="4" t="s">
        <v>4</v>
      </c>
      <c r="J3" s="4" t="s">
        <v>4</v>
      </c>
      <c r="K3" s="4" t="s">
        <v>4</v>
      </c>
      <c r="L3" s="4" t="s">
        <v>4</v>
      </c>
      <c r="M3" s="4" t="s">
        <v>4</v>
      </c>
      <c r="N3" s="4" t="s">
        <v>4</v>
      </c>
      <c r="O3" s="4" t="s">
        <v>4</v>
      </c>
      <c r="P3" s="4" t="s">
        <v>4</v>
      </c>
    </row>
    <row r="4" spans="1:16" x14ac:dyDescent="0.25">
      <c r="A4" s="2" t="s">
        <v>560</v>
      </c>
      <c r="B4" s="4" t="s">
        <v>4</v>
      </c>
      <c r="C4" s="4" t="s">
        <v>4</v>
      </c>
      <c r="D4" s="4" t="s">
        <v>4</v>
      </c>
      <c r="E4" s="4" t="s">
        <v>4</v>
      </c>
      <c r="F4" s="4" t="s">
        <v>4</v>
      </c>
      <c r="G4" s="4" t="s">
        <v>4</v>
      </c>
      <c r="H4" s="4" t="s">
        <v>4</v>
      </c>
      <c r="I4" s="4" t="s">
        <v>4</v>
      </c>
      <c r="J4" s="4" t="s">
        <v>4</v>
      </c>
      <c r="K4" s="4" t="s">
        <v>4</v>
      </c>
      <c r="L4" s="4" t="s">
        <v>4</v>
      </c>
      <c r="M4" s="7">
        <v>3</v>
      </c>
      <c r="N4" s="7">
        <v>30</v>
      </c>
      <c r="O4" s="7">
        <v>192</v>
      </c>
      <c r="P4" s="4" t="s">
        <v>4</v>
      </c>
    </row>
    <row r="5" spans="1:16" x14ac:dyDescent="0.25">
      <c r="A5" s="2" t="s">
        <v>561</v>
      </c>
      <c r="B5" s="4" t="s">
        <v>4</v>
      </c>
      <c r="C5" s="4" t="s">
        <v>4</v>
      </c>
      <c r="D5" s="4" t="s">
        <v>4</v>
      </c>
      <c r="E5" s="4" t="s">
        <v>4</v>
      </c>
      <c r="F5" s="4" t="s">
        <v>4</v>
      </c>
      <c r="G5" s="4" t="s">
        <v>4</v>
      </c>
      <c r="H5" s="4" t="s">
        <v>4</v>
      </c>
      <c r="I5" s="4" t="s">
        <v>4</v>
      </c>
      <c r="J5" s="4" t="s">
        <v>4</v>
      </c>
      <c r="K5" s="4" t="s">
        <v>4</v>
      </c>
      <c r="L5" s="4" t="s">
        <v>4</v>
      </c>
      <c r="M5" s="4">
        <v>41</v>
      </c>
      <c r="N5" s="4">
        <v>16</v>
      </c>
      <c r="O5" s="4">
        <v>3</v>
      </c>
      <c r="P5" s="4" t="s">
        <v>4</v>
      </c>
    </row>
    <row r="6" spans="1:16" x14ac:dyDescent="0.25">
      <c r="A6" s="2" t="s">
        <v>562</v>
      </c>
      <c r="B6" s="4">
        <v>1</v>
      </c>
      <c r="C6" s="4" t="s">
        <v>4</v>
      </c>
      <c r="D6" s="4">
        <v>42</v>
      </c>
      <c r="E6" s="4" t="s">
        <v>4</v>
      </c>
      <c r="F6" s="4" t="s">
        <v>4</v>
      </c>
      <c r="G6" s="4" t="s">
        <v>4</v>
      </c>
      <c r="H6" s="4" t="s">
        <v>4</v>
      </c>
      <c r="I6" s="4" t="s">
        <v>4</v>
      </c>
      <c r="J6" s="4" t="s">
        <v>4</v>
      </c>
      <c r="K6" s="4">
        <v>1</v>
      </c>
      <c r="L6" s="4">
        <v>97</v>
      </c>
      <c r="M6" s="4">
        <v>44</v>
      </c>
      <c r="N6" s="4">
        <v>46</v>
      </c>
      <c r="O6" s="4">
        <v>195</v>
      </c>
      <c r="P6" s="4" t="s">
        <v>4</v>
      </c>
    </row>
    <row r="7" spans="1:16" x14ac:dyDescent="0.25">
      <c r="A7" s="3" t="s">
        <v>563</v>
      </c>
      <c r="B7" s="4" t="s">
        <v>4</v>
      </c>
      <c r="C7" s="4" t="s">
        <v>4</v>
      </c>
      <c r="D7" s="4" t="s">
        <v>4</v>
      </c>
      <c r="E7" s="4" t="s">
        <v>4</v>
      </c>
      <c r="F7" s="4" t="s">
        <v>4</v>
      </c>
      <c r="G7" s="4" t="s">
        <v>4</v>
      </c>
      <c r="H7" s="4" t="s">
        <v>4</v>
      </c>
      <c r="I7" s="4" t="s">
        <v>4</v>
      </c>
      <c r="J7" s="4" t="s">
        <v>4</v>
      </c>
      <c r="K7" s="4" t="s">
        <v>4</v>
      </c>
      <c r="L7" s="4" t="s">
        <v>4</v>
      </c>
      <c r="M7" s="4" t="s">
        <v>4</v>
      </c>
      <c r="N7" s="4" t="s">
        <v>4</v>
      </c>
      <c r="O7" s="4" t="s">
        <v>4</v>
      </c>
      <c r="P7" s="4" t="s">
        <v>4</v>
      </c>
    </row>
    <row r="8" spans="1:16" x14ac:dyDescent="0.25">
      <c r="A8" s="2" t="s">
        <v>560</v>
      </c>
      <c r="B8" s="4" t="s">
        <v>4</v>
      </c>
      <c r="C8" s="4" t="s">
        <v>4</v>
      </c>
      <c r="D8" s="4" t="s">
        <v>4</v>
      </c>
      <c r="E8" s="4" t="s">
        <v>4</v>
      </c>
      <c r="F8" s="4" t="s">
        <v>4</v>
      </c>
      <c r="G8" s="4" t="s">
        <v>4</v>
      </c>
      <c r="H8" s="4" t="s">
        <v>4</v>
      </c>
      <c r="I8" s="4" t="s">
        <v>4</v>
      </c>
      <c r="J8" s="4" t="s">
        <v>4</v>
      </c>
      <c r="K8" s="4" t="s">
        <v>4</v>
      </c>
      <c r="L8" s="4" t="s">
        <v>4</v>
      </c>
      <c r="M8" s="8">
        <v>-7716</v>
      </c>
      <c r="N8" s="8">
        <v>1526</v>
      </c>
      <c r="O8" s="8">
        <v>-19476</v>
      </c>
      <c r="P8" s="4" t="s">
        <v>4</v>
      </c>
    </row>
    <row r="9" spans="1:16" x14ac:dyDescent="0.25">
      <c r="A9" s="2" t="s">
        <v>561</v>
      </c>
      <c r="B9" s="4" t="s">
        <v>4</v>
      </c>
      <c r="C9" s="4" t="s">
        <v>4</v>
      </c>
      <c r="D9" s="4" t="s">
        <v>4</v>
      </c>
      <c r="E9" s="4" t="s">
        <v>4</v>
      </c>
      <c r="F9" s="4" t="s">
        <v>4</v>
      </c>
      <c r="G9" s="4" t="s">
        <v>4</v>
      </c>
      <c r="H9" s="4" t="s">
        <v>4</v>
      </c>
      <c r="I9" s="4" t="s">
        <v>4</v>
      </c>
      <c r="J9" s="4" t="s">
        <v>4</v>
      </c>
      <c r="K9" s="4" t="s">
        <v>4</v>
      </c>
      <c r="L9" s="4" t="s">
        <v>4</v>
      </c>
      <c r="M9" s="8">
        <v>-1459</v>
      </c>
      <c r="N9" s="4">
        <v>-506</v>
      </c>
      <c r="O9" s="8">
        <v>-1624</v>
      </c>
      <c r="P9" s="4" t="s">
        <v>4</v>
      </c>
    </row>
    <row r="10" spans="1:16" x14ac:dyDescent="0.25">
      <c r="A10" s="2" t="s">
        <v>569</v>
      </c>
      <c r="B10" s="4" t="s">
        <v>4</v>
      </c>
      <c r="C10" s="4" t="s">
        <v>4</v>
      </c>
      <c r="D10" s="4" t="s">
        <v>4</v>
      </c>
      <c r="E10" s="4" t="s">
        <v>4</v>
      </c>
      <c r="F10" s="4" t="s">
        <v>4</v>
      </c>
      <c r="G10" s="4" t="s">
        <v>4</v>
      </c>
      <c r="H10" s="4" t="s">
        <v>4</v>
      </c>
      <c r="I10" s="4" t="s">
        <v>4</v>
      </c>
      <c r="J10" s="4" t="s">
        <v>4</v>
      </c>
      <c r="K10" s="4" t="s">
        <v>4</v>
      </c>
      <c r="L10" s="4" t="s">
        <v>4</v>
      </c>
      <c r="M10" s="8">
        <v>10539</v>
      </c>
      <c r="N10" s="4">
        <v>229</v>
      </c>
      <c r="O10" s="8">
        <v>11901</v>
      </c>
      <c r="P10" s="8">
        <v>13900</v>
      </c>
    </row>
    <row r="11" spans="1:16" x14ac:dyDescent="0.25">
      <c r="A11" s="2" t="s">
        <v>570</v>
      </c>
      <c r="B11" s="4">
        <v>377</v>
      </c>
      <c r="C11" s="4" t="s">
        <v>4</v>
      </c>
      <c r="D11" s="4">
        <v>297</v>
      </c>
      <c r="E11" s="4" t="s">
        <v>4</v>
      </c>
      <c r="F11" s="4" t="s">
        <v>4</v>
      </c>
      <c r="G11" s="4" t="s">
        <v>4</v>
      </c>
      <c r="H11" s="4" t="s">
        <v>4</v>
      </c>
      <c r="I11" s="4" t="s">
        <v>4</v>
      </c>
      <c r="J11" s="4" t="s">
        <v>4</v>
      </c>
      <c r="K11" s="8">
        <v>1182</v>
      </c>
      <c r="L11" s="4">
        <v>964</v>
      </c>
      <c r="M11" s="8">
        <v>1364</v>
      </c>
      <c r="N11" s="8">
        <v>1249</v>
      </c>
      <c r="O11" s="8">
        <v>-9199</v>
      </c>
      <c r="P11" s="4" t="s">
        <v>4</v>
      </c>
    </row>
    <row r="12" spans="1:16" x14ac:dyDescent="0.25">
      <c r="A12" s="2" t="s">
        <v>572</v>
      </c>
      <c r="B12" s="7">
        <v>378</v>
      </c>
      <c r="C12" s="7">
        <v>347</v>
      </c>
      <c r="D12" s="7">
        <v>339</v>
      </c>
      <c r="E12" s="7">
        <v>352</v>
      </c>
      <c r="F12" s="7">
        <v>305</v>
      </c>
      <c r="G12" s="7">
        <v>305</v>
      </c>
      <c r="H12" s="7">
        <v>318</v>
      </c>
      <c r="I12" s="7">
        <v>370</v>
      </c>
      <c r="J12" s="7">
        <v>367</v>
      </c>
      <c r="K12" s="7">
        <v>1183</v>
      </c>
      <c r="L12" s="7">
        <v>1061</v>
      </c>
      <c r="M12" s="7">
        <v>1408</v>
      </c>
      <c r="N12" s="7">
        <v>1295</v>
      </c>
      <c r="O12" s="7">
        <v>-9004</v>
      </c>
      <c r="P12" s="4" t="s">
        <v>4</v>
      </c>
    </row>
  </sheetData>
  <mergeCells count="4">
    <mergeCell ref="B1:H1"/>
    <mergeCell ref="I1:J1"/>
    <mergeCell ref="K1:L1"/>
    <mergeCell ref="M1:P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1.42578125" bestFit="1" customWidth="1"/>
    <col min="6" max="6" width="12.28515625" bestFit="1" customWidth="1"/>
    <col min="7" max="7" width="12" bestFit="1" customWidth="1"/>
    <col min="8" max="8" width="11.42578125" bestFit="1" customWidth="1"/>
    <col min="9" max="10" width="12.140625" bestFit="1" customWidth="1"/>
    <col min="11" max="12" width="12" bestFit="1" customWidth="1"/>
    <col min="13" max="14" width="12.28515625" bestFit="1" customWidth="1"/>
    <col min="15" max="16" width="11.85546875" bestFit="1" customWidth="1"/>
  </cols>
  <sheetData>
    <row r="1" spans="1:16" ht="15" customHeight="1" x14ac:dyDescent="0.25">
      <c r="A1" s="1" t="s">
        <v>1647</v>
      </c>
      <c r="B1" s="6" t="s">
        <v>76</v>
      </c>
      <c r="C1" s="6"/>
      <c r="D1" s="6"/>
      <c r="E1" s="6"/>
      <c r="F1" s="6"/>
      <c r="G1" s="6"/>
      <c r="H1" s="6"/>
      <c r="I1" s="6" t="s">
        <v>77</v>
      </c>
      <c r="J1" s="6"/>
      <c r="K1" s="6" t="s">
        <v>1</v>
      </c>
      <c r="L1" s="6"/>
      <c r="M1" s="6" t="s">
        <v>78</v>
      </c>
      <c r="N1" s="6"/>
      <c r="O1" s="6"/>
      <c r="P1" s="6"/>
    </row>
    <row r="2" spans="1:16" ht="30" x14ac:dyDescent="0.25">
      <c r="A2" s="1" t="s">
        <v>34</v>
      </c>
      <c r="B2" s="1" t="s">
        <v>2</v>
      </c>
      <c r="C2" s="1" t="s">
        <v>35</v>
      </c>
      <c r="D2" s="1" t="s">
        <v>79</v>
      </c>
      <c r="E2" s="1" t="s">
        <v>80</v>
      </c>
      <c r="F2" s="1" t="s">
        <v>36</v>
      </c>
      <c r="G2" s="1" t="s">
        <v>81</v>
      </c>
      <c r="H2" s="1" t="s">
        <v>82</v>
      </c>
      <c r="I2" s="1" t="s">
        <v>83</v>
      </c>
      <c r="J2" s="1" t="s">
        <v>84</v>
      </c>
      <c r="K2" s="1" t="s">
        <v>2</v>
      </c>
      <c r="L2" s="1" t="s">
        <v>79</v>
      </c>
      <c r="M2" s="1" t="s">
        <v>35</v>
      </c>
      <c r="N2" s="1" t="s">
        <v>36</v>
      </c>
      <c r="O2" s="1" t="s">
        <v>85</v>
      </c>
      <c r="P2" s="1" t="s">
        <v>1605</v>
      </c>
    </row>
    <row r="3" spans="1:16" ht="45" x14ac:dyDescent="0.25">
      <c r="A3" s="3" t="s">
        <v>1648</v>
      </c>
      <c r="B3" s="4" t="s">
        <v>4</v>
      </c>
      <c r="C3" s="4" t="s">
        <v>4</v>
      </c>
      <c r="D3" s="4" t="s">
        <v>4</v>
      </c>
      <c r="E3" s="4" t="s">
        <v>4</v>
      </c>
      <c r="F3" s="4" t="s">
        <v>4</v>
      </c>
      <c r="G3" s="4" t="s">
        <v>4</v>
      </c>
      <c r="H3" s="4" t="s">
        <v>4</v>
      </c>
      <c r="I3" s="4" t="s">
        <v>4</v>
      </c>
      <c r="J3" s="4" t="s">
        <v>4</v>
      </c>
      <c r="K3" s="4" t="s">
        <v>4</v>
      </c>
      <c r="L3" s="4" t="s">
        <v>4</v>
      </c>
      <c r="M3" s="4" t="s">
        <v>4</v>
      </c>
      <c r="N3" s="4" t="s">
        <v>4</v>
      </c>
      <c r="O3" s="4" t="s">
        <v>4</v>
      </c>
      <c r="P3" s="4" t="s">
        <v>4</v>
      </c>
    </row>
    <row r="4" spans="1:16" ht="30" x14ac:dyDescent="0.25">
      <c r="A4" s="2" t="s">
        <v>575</v>
      </c>
      <c r="B4" s="4" t="s">
        <v>4</v>
      </c>
      <c r="C4" s="4" t="s">
        <v>4</v>
      </c>
      <c r="D4" s="4" t="s">
        <v>4</v>
      </c>
      <c r="E4" s="4" t="s">
        <v>4</v>
      </c>
      <c r="F4" s="4" t="s">
        <v>4</v>
      </c>
      <c r="G4" s="4" t="s">
        <v>4</v>
      </c>
      <c r="H4" s="4" t="s">
        <v>4</v>
      </c>
      <c r="I4" s="4" t="s">
        <v>4</v>
      </c>
      <c r="J4" s="4" t="s">
        <v>4</v>
      </c>
      <c r="K4" s="4" t="s">
        <v>4</v>
      </c>
      <c r="L4" s="4" t="s">
        <v>4</v>
      </c>
      <c r="M4" s="7">
        <v>-7540</v>
      </c>
      <c r="N4" s="7">
        <v>2494</v>
      </c>
      <c r="O4" s="7">
        <v>-12585</v>
      </c>
      <c r="P4" s="4" t="s">
        <v>4</v>
      </c>
    </row>
    <row r="5" spans="1:16" x14ac:dyDescent="0.25">
      <c r="A5" s="2" t="s">
        <v>578</v>
      </c>
      <c r="B5" s="4" t="s">
        <v>4</v>
      </c>
      <c r="C5" s="4" t="s">
        <v>4</v>
      </c>
      <c r="D5" s="4" t="s">
        <v>4</v>
      </c>
      <c r="E5" s="4" t="s">
        <v>4</v>
      </c>
      <c r="F5" s="4" t="s">
        <v>4</v>
      </c>
      <c r="G5" s="4" t="s">
        <v>4</v>
      </c>
      <c r="H5" s="4" t="s">
        <v>4</v>
      </c>
      <c r="I5" s="4" t="s">
        <v>4</v>
      </c>
      <c r="J5" s="4" t="s">
        <v>4</v>
      </c>
      <c r="K5" s="4" t="s">
        <v>4</v>
      </c>
      <c r="L5" s="4" t="s">
        <v>4</v>
      </c>
      <c r="M5" s="8">
        <v>10539</v>
      </c>
      <c r="N5" s="4">
        <v>229</v>
      </c>
      <c r="O5" s="8">
        <v>11901</v>
      </c>
      <c r="P5" s="8">
        <v>13900</v>
      </c>
    </row>
    <row r="6" spans="1:16" ht="30" x14ac:dyDescent="0.25">
      <c r="A6" s="2" t="s">
        <v>579</v>
      </c>
      <c r="B6" s="4" t="s">
        <v>4</v>
      </c>
      <c r="C6" s="4" t="s">
        <v>4</v>
      </c>
      <c r="D6" s="4" t="s">
        <v>4</v>
      </c>
      <c r="E6" s="4" t="s">
        <v>4</v>
      </c>
      <c r="F6" s="4" t="s">
        <v>4</v>
      </c>
      <c r="G6" s="4" t="s">
        <v>4</v>
      </c>
      <c r="H6" s="4" t="s">
        <v>4</v>
      </c>
      <c r="I6" s="4" t="s">
        <v>4</v>
      </c>
      <c r="J6" s="4" t="s">
        <v>4</v>
      </c>
      <c r="K6" s="4" t="s">
        <v>4</v>
      </c>
      <c r="L6" s="4" t="s">
        <v>4</v>
      </c>
      <c r="M6" s="8">
        <v>-1471</v>
      </c>
      <c r="N6" s="4">
        <v>-496</v>
      </c>
      <c r="O6" s="8">
        <v>-1622</v>
      </c>
      <c r="P6" s="4" t="s">
        <v>4</v>
      </c>
    </row>
    <row r="7" spans="1:16" x14ac:dyDescent="0.25">
      <c r="A7" s="2" t="s">
        <v>583</v>
      </c>
      <c r="B7" s="4" t="s">
        <v>4</v>
      </c>
      <c r="C7" s="4" t="s">
        <v>4</v>
      </c>
      <c r="D7" s="4" t="s">
        <v>4</v>
      </c>
      <c r="E7" s="4" t="s">
        <v>4</v>
      </c>
      <c r="F7" s="4" t="s">
        <v>4</v>
      </c>
      <c r="G7" s="4" t="s">
        <v>4</v>
      </c>
      <c r="H7" s="4" t="s">
        <v>4</v>
      </c>
      <c r="I7" s="4" t="s">
        <v>4</v>
      </c>
      <c r="J7" s="4" t="s">
        <v>4</v>
      </c>
      <c r="K7" s="4" t="s">
        <v>4</v>
      </c>
      <c r="L7" s="4" t="s">
        <v>4</v>
      </c>
      <c r="M7" s="4">
        <v>69</v>
      </c>
      <c r="N7" s="4">
        <v>143</v>
      </c>
      <c r="O7" s="4">
        <v>170</v>
      </c>
      <c r="P7" s="4" t="s">
        <v>4</v>
      </c>
    </row>
    <row r="8" spans="1:16" x14ac:dyDescent="0.25">
      <c r="A8" s="2" t="s">
        <v>584</v>
      </c>
      <c r="B8" s="4" t="s">
        <v>4</v>
      </c>
      <c r="C8" s="4" t="s">
        <v>4</v>
      </c>
      <c r="D8" s="4" t="s">
        <v>4</v>
      </c>
      <c r="E8" s="4" t="s">
        <v>4</v>
      </c>
      <c r="F8" s="4" t="s">
        <v>4</v>
      </c>
      <c r="G8" s="4" t="s">
        <v>4</v>
      </c>
      <c r="H8" s="4" t="s">
        <v>4</v>
      </c>
      <c r="I8" s="4" t="s">
        <v>4</v>
      </c>
      <c r="J8" s="4" t="s">
        <v>4</v>
      </c>
      <c r="K8" s="4" t="s">
        <v>4</v>
      </c>
      <c r="L8" s="4" t="s">
        <v>4</v>
      </c>
      <c r="M8" s="4">
        <v>-63</v>
      </c>
      <c r="N8" s="8">
        <v>-1107</v>
      </c>
      <c r="O8" s="8">
        <v>-1182</v>
      </c>
      <c r="P8" s="4" t="s">
        <v>4</v>
      </c>
    </row>
    <row r="9" spans="1:16" x14ac:dyDescent="0.25">
      <c r="A9" s="2" t="s">
        <v>588</v>
      </c>
      <c r="B9" s="4" t="s">
        <v>4</v>
      </c>
      <c r="C9" s="4" t="s">
        <v>4</v>
      </c>
      <c r="D9" s="4" t="s">
        <v>4</v>
      </c>
      <c r="E9" s="4" t="s">
        <v>4</v>
      </c>
      <c r="F9" s="4" t="s">
        <v>4</v>
      </c>
      <c r="G9" s="4" t="s">
        <v>4</v>
      </c>
      <c r="H9" s="4" t="s">
        <v>4</v>
      </c>
      <c r="I9" s="4" t="s">
        <v>4</v>
      </c>
      <c r="J9" s="4" t="s">
        <v>4</v>
      </c>
      <c r="K9" s="4" t="s">
        <v>4</v>
      </c>
      <c r="L9" s="4" t="s">
        <v>4</v>
      </c>
      <c r="M9" s="4" t="s">
        <v>4</v>
      </c>
      <c r="N9" s="4" t="s">
        <v>4</v>
      </c>
      <c r="O9" s="8">
        <v>-5489</v>
      </c>
      <c r="P9" s="4" t="s">
        <v>4</v>
      </c>
    </row>
    <row r="10" spans="1:16" x14ac:dyDescent="0.25">
      <c r="A10" s="2" t="s">
        <v>590</v>
      </c>
      <c r="B10" s="4" t="s">
        <v>4</v>
      </c>
      <c r="C10" s="4" t="s">
        <v>4</v>
      </c>
      <c r="D10" s="4" t="s">
        <v>4</v>
      </c>
      <c r="E10" s="4" t="s">
        <v>4</v>
      </c>
      <c r="F10" s="4" t="s">
        <v>4</v>
      </c>
      <c r="G10" s="4" t="s">
        <v>4</v>
      </c>
      <c r="H10" s="4" t="s">
        <v>4</v>
      </c>
      <c r="I10" s="4" t="s">
        <v>4</v>
      </c>
      <c r="J10" s="4" t="s">
        <v>4</v>
      </c>
      <c r="K10" s="4" t="s">
        <v>4</v>
      </c>
      <c r="L10" s="4" t="s">
        <v>4</v>
      </c>
      <c r="M10" s="4" t="s">
        <v>4</v>
      </c>
      <c r="N10" s="4" t="s">
        <v>4</v>
      </c>
      <c r="O10" s="4">
        <v>192</v>
      </c>
      <c r="P10" s="4" t="s">
        <v>4</v>
      </c>
    </row>
    <row r="11" spans="1:16" x14ac:dyDescent="0.25">
      <c r="A11" s="2" t="s">
        <v>141</v>
      </c>
      <c r="B11" s="4" t="s">
        <v>4</v>
      </c>
      <c r="C11" s="4" t="s">
        <v>4</v>
      </c>
      <c r="D11" s="4" t="s">
        <v>4</v>
      </c>
      <c r="E11" s="4" t="s">
        <v>4</v>
      </c>
      <c r="F11" s="4" t="s">
        <v>4</v>
      </c>
      <c r="G11" s="4" t="s">
        <v>4</v>
      </c>
      <c r="H11" s="4" t="s">
        <v>4</v>
      </c>
      <c r="I11" s="4" t="s">
        <v>4</v>
      </c>
      <c r="J11" s="4" t="s">
        <v>4</v>
      </c>
      <c r="K11" s="4" t="s">
        <v>4</v>
      </c>
      <c r="L11" s="4" t="s">
        <v>4</v>
      </c>
      <c r="M11" s="4">
        <v>-126</v>
      </c>
      <c r="N11" s="4">
        <v>32</v>
      </c>
      <c r="O11" s="4">
        <v>-389</v>
      </c>
      <c r="P11" s="4" t="s">
        <v>4</v>
      </c>
    </row>
    <row r="12" spans="1:16" x14ac:dyDescent="0.25">
      <c r="A12" s="2" t="s">
        <v>572</v>
      </c>
      <c r="B12" s="7">
        <v>378</v>
      </c>
      <c r="C12" s="7">
        <v>347</v>
      </c>
      <c r="D12" s="7">
        <v>339</v>
      </c>
      <c r="E12" s="7">
        <v>352</v>
      </c>
      <c r="F12" s="7">
        <v>305</v>
      </c>
      <c r="G12" s="7">
        <v>305</v>
      </c>
      <c r="H12" s="7">
        <v>318</v>
      </c>
      <c r="I12" s="7">
        <v>370</v>
      </c>
      <c r="J12" s="7">
        <v>367</v>
      </c>
      <c r="K12" s="7">
        <v>1183</v>
      </c>
      <c r="L12" s="7">
        <v>1061</v>
      </c>
      <c r="M12" s="7">
        <v>1408</v>
      </c>
      <c r="N12" s="7">
        <v>1295</v>
      </c>
      <c r="O12" s="7">
        <v>-9004</v>
      </c>
      <c r="P12" s="4" t="s">
        <v>4</v>
      </c>
    </row>
  </sheetData>
  <mergeCells count="4">
    <mergeCell ref="B1:H1"/>
    <mergeCell ref="I1:J1"/>
    <mergeCell ref="K1:L1"/>
    <mergeCell ref="M1:P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649</v>
      </c>
      <c r="B1" s="6" t="s">
        <v>2</v>
      </c>
      <c r="C1" s="6" t="s">
        <v>35</v>
      </c>
      <c r="D1" s="6" t="s">
        <v>36</v>
      </c>
    </row>
    <row r="2" spans="1:4" ht="30" x14ac:dyDescent="0.25">
      <c r="A2" s="1" t="s">
        <v>34</v>
      </c>
      <c r="B2" s="6"/>
      <c r="C2" s="6"/>
      <c r="D2" s="6"/>
    </row>
    <row r="3" spans="1:4" x14ac:dyDescent="0.25">
      <c r="A3" s="3" t="s">
        <v>594</v>
      </c>
      <c r="B3" s="4" t="s">
        <v>4</v>
      </c>
      <c r="C3" s="4" t="s">
        <v>4</v>
      </c>
      <c r="D3" s="4" t="s">
        <v>4</v>
      </c>
    </row>
    <row r="4" spans="1:4" x14ac:dyDescent="0.25">
      <c r="A4" s="2" t="s">
        <v>595</v>
      </c>
      <c r="B4" s="4" t="s">
        <v>4</v>
      </c>
      <c r="C4" s="7">
        <v>-2</v>
      </c>
      <c r="D4" s="7">
        <v>313</v>
      </c>
    </row>
    <row r="5" spans="1:4" ht="30" x14ac:dyDescent="0.25">
      <c r="A5" s="2" t="s">
        <v>597</v>
      </c>
      <c r="B5" s="4" t="s">
        <v>4</v>
      </c>
      <c r="C5" s="8">
        <v>5536</v>
      </c>
      <c r="D5" s="8">
        <v>3826</v>
      </c>
    </row>
    <row r="6" spans="1:4" x14ac:dyDescent="0.25">
      <c r="A6" s="2" t="s">
        <v>141</v>
      </c>
      <c r="B6" s="4" t="s">
        <v>4</v>
      </c>
      <c r="C6" s="8">
        <v>3176</v>
      </c>
      <c r="D6" s="8">
        <v>2559</v>
      </c>
    </row>
    <row r="7" spans="1:4" x14ac:dyDescent="0.25">
      <c r="A7" s="2" t="s">
        <v>578</v>
      </c>
      <c r="B7" s="4" t="s">
        <v>4</v>
      </c>
      <c r="C7" s="8">
        <v>-6786</v>
      </c>
      <c r="D7" s="8">
        <v>-4727</v>
      </c>
    </row>
    <row r="8" spans="1:4" x14ac:dyDescent="0.25">
      <c r="A8" s="2" t="s">
        <v>600</v>
      </c>
      <c r="B8" s="8">
        <v>1924</v>
      </c>
      <c r="C8" s="8">
        <v>1924</v>
      </c>
      <c r="D8" s="8">
        <v>1971</v>
      </c>
    </row>
    <row r="9" spans="1:4" ht="30" x14ac:dyDescent="0.25">
      <c r="A9" s="3" t="s">
        <v>601</v>
      </c>
      <c r="B9" s="4" t="s">
        <v>4</v>
      </c>
      <c r="C9" s="4" t="s">
        <v>4</v>
      </c>
      <c r="D9" s="4" t="s">
        <v>4</v>
      </c>
    </row>
    <row r="10" spans="1:4" x14ac:dyDescent="0.25">
      <c r="A10" s="2" t="s">
        <v>602</v>
      </c>
      <c r="B10" s="4" t="s">
        <v>4</v>
      </c>
      <c r="C10" s="8">
        <v>11441</v>
      </c>
      <c r="D10" s="8">
        <v>10091</v>
      </c>
    </row>
    <row r="11" spans="1:4" x14ac:dyDescent="0.25">
      <c r="A11" s="2" t="s">
        <v>603</v>
      </c>
      <c r="B11" s="4" t="s">
        <v>4</v>
      </c>
      <c r="C11" s="8">
        <v>-2544</v>
      </c>
      <c r="D11" s="4">
        <v>755</v>
      </c>
    </row>
    <row r="12" spans="1:4" x14ac:dyDescent="0.25">
      <c r="A12" s="2" t="s">
        <v>605</v>
      </c>
      <c r="B12" s="4" t="s">
        <v>4</v>
      </c>
      <c r="C12" s="8">
        <v>-12335</v>
      </c>
      <c r="D12" s="8">
        <v>-13938</v>
      </c>
    </row>
    <row r="13" spans="1:4" ht="30" x14ac:dyDescent="0.25">
      <c r="A13" s="2" t="s">
        <v>608</v>
      </c>
      <c r="B13" s="4" t="s">
        <v>4</v>
      </c>
      <c r="C13" s="8">
        <v>26179</v>
      </c>
      <c r="D13" s="8">
        <v>19308</v>
      </c>
    </row>
    <row r="14" spans="1:4" x14ac:dyDescent="0.25">
      <c r="A14" s="2" t="s">
        <v>578</v>
      </c>
      <c r="B14" s="4" t="s">
        <v>4</v>
      </c>
      <c r="C14" s="8">
        <v>-31247</v>
      </c>
      <c r="D14" s="8">
        <v>-21299</v>
      </c>
    </row>
    <row r="15" spans="1:4" x14ac:dyDescent="0.25">
      <c r="A15" s="2" t="s">
        <v>141</v>
      </c>
      <c r="B15" s="4" t="s">
        <v>4</v>
      </c>
      <c r="C15" s="8">
        <v>2880</v>
      </c>
      <c r="D15" s="4">
        <v>774</v>
      </c>
    </row>
    <row r="16" spans="1:4" x14ac:dyDescent="0.25">
      <c r="A16" s="2" t="s">
        <v>611</v>
      </c>
      <c r="B16" s="8">
        <v>-6808</v>
      </c>
      <c r="C16" s="8">
        <v>-5626</v>
      </c>
      <c r="D16" s="8">
        <v>-4309</v>
      </c>
    </row>
    <row r="17" spans="1:4" x14ac:dyDescent="0.25">
      <c r="A17" s="2" t="s">
        <v>614</v>
      </c>
      <c r="B17" s="4" t="s">
        <v>4</v>
      </c>
      <c r="C17" s="7">
        <v>-3702</v>
      </c>
      <c r="D17" s="7">
        <v>-2338</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5" width="12" bestFit="1" customWidth="1"/>
    <col min="6" max="6" width="17" bestFit="1" customWidth="1"/>
    <col min="7" max="7" width="12.28515625" bestFit="1" customWidth="1"/>
    <col min="8" max="9" width="11.85546875" bestFit="1" customWidth="1"/>
    <col min="10" max="10" width="12.28515625" bestFit="1" customWidth="1"/>
  </cols>
  <sheetData>
    <row r="1" spans="1:10" ht="15" customHeight="1" x14ac:dyDescent="0.25">
      <c r="A1" s="6" t="s">
        <v>1650</v>
      </c>
      <c r="B1" s="6" t="s">
        <v>76</v>
      </c>
      <c r="C1" s="6"/>
      <c r="D1" s="6" t="s">
        <v>1</v>
      </c>
      <c r="E1" s="6"/>
      <c r="F1" s="6" t="s">
        <v>78</v>
      </c>
      <c r="G1" s="6"/>
      <c r="H1" s="6"/>
      <c r="I1" s="6"/>
      <c r="J1" s="1"/>
    </row>
    <row r="2" spans="1:10" x14ac:dyDescent="0.25">
      <c r="A2" s="6"/>
      <c r="B2" s="1" t="s">
        <v>2</v>
      </c>
      <c r="C2" s="1" t="s">
        <v>79</v>
      </c>
      <c r="D2" s="1" t="s">
        <v>2</v>
      </c>
      <c r="E2" s="1" t="s">
        <v>79</v>
      </c>
      <c r="F2" s="1" t="s">
        <v>35</v>
      </c>
      <c r="G2" s="1" t="s">
        <v>36</v>
      </c>
      <c r="H2" s="1" t="s">
        <v>85</v>
      </c>
      <c r="I2" s="1" t="s">
        <v>1605</v>
      </c>
      <c r="J2" s="1" t="s">
        <v>1651</v>
      </c>
    </row>
    <row r="3" spans="1:10" x14ac:dyDescent="0.25">
      <c r="A3" s="3" t="s">
        <v>1652</v>
      </c>
      <c r="B3" s="4" t="s">
        <v>4</v>
      </c>
      <c r="C3" s="4" t="s">
        <v>4</v>
      </c>
      <c r="D3" s="4" t="s">
        <v>4</v>
      </c>
      <c r="E3" s="4" t="s">
        <v>4</v>
      </c>
      <c r="F3" s="4" t="s">
        <v>4</v>
      </c>
      <c r="G3" s="4" t="s">
        <v>4</v>
      </c>
      <c r="H3" s="4" t="s">
        <v>4</v>
      </c>
      <c r="I3" s="4" t="s">
        <v>4</v>
      </c>
      <c r="J3" s="4" t="s">
        <v>4</v>
      </c>
    </row>
    <row r="4" spans="1:10" x14ac:dyDescent="0.25">
      <c r="A4" s="2" t="s">
        <v>1653</v>
      </c>
      <c r="B4" s="4" t="s">
        <v>4</v>
      </c>
      <c r="C4" s="4" t="s">
        <v>4</v>
      </c>
      <c r="D4" s="4" t="s">
        <v>4</v>
      </c>
      <c r="E4" s="4" t="s">
        <v>4</v>
      </c>
      <c r="F4" s="4" t="s">
        <v>1654</v>
      </c>
      <c r="G4" s="4" t="s">
        <v>4</v>
      </c>
      <c r="H4" s="4" t="s">
        <v>4</v>
      </c>
      <c r="I4" s="4" t="s">
        <v>4</v>
      </c>
      <c r="J4" s="4" t="s">
        <v>4</v>
      </c>
    </row>
    <row r="5" spans="1:10" x14ac:dyDescent="0.25">
      <c r="A5" s="2" t="s">
        <v>578</v>
      </c>
      <c r="B5" s="4" t="s">
        <v>4</v>
      </c>
      <c r="C5" s="4" t="s">
        <v>4</v>
      </c>
      <c r="D5" s="4" t="s">
        <v>4</v>
      </c>
      <c r="E5" s="4" t="s">
        <v>4</v>
      </c>
      <c r="F5" s="7">
        <v>10539000</v>
      </c>
      <c r="G5" s="7">
        <v>229000</v>
      </c>
      <c r="H5" s="7">
        <v>11901000</v>
      </c>
      <c r="I5" s="7">
        <v>13900000</v>
      </c>
      <c r="J5" s="4" t="s">
        <v>4</v>
      </c>
    </row>
    <row r="6" spans="1:10" ht="30" x14ac:dyDescent="0.25">
      <c r="A6" s="2" t="s">
        <v>1655</v>
      </c>
      <c r="B6" s="4" t="s">
        <v>4</v>
      </c>
      <c r="C6" s="4" t="s">
        <v>4</v>
      </c>
      <c r="D6" s="4" t="s">
        <v>4</v>
      </c>
      <c r="E6" s="4" t="s">
        <v>4</v>
      </c>
      <c r="F6" s="8">
        <v>1500000</v>
      </c>
      <c r="G6" s="4" t="s">
        <v>4</v>
      </c>
      <c r="H6" s="4" t="s">
        <v>4</v>
      </c>
      <c r="I6" s="4" t="s">
        <v>4</v>
      </c>
      <c r="J6" s="4" t="s">
        <v>4</v>
      </c>
    </row>
    <row r="7" spans="1:10" ht="30" x14ac:dyDescent="0.25">
      <c r="A7" s="2" t="s">
        <v>1656</v>
      </c>
      <c r="B7" s="4" t="s">
        <v>4</v>
      </c>
      <c r="C7" s="4" t="s">
        <v>4</v>
      </c>
      <c r="D7" s="4" t="s">
        <v>4</v>
      </c>
      <c r="E7" s="4" t="s">
        <v>4</v>
      </c>
      <c r="F7" s="4" t="s">
        <v>4</v>
      </c>
      <c r="G7" s="4" t="s">
        <v>4</v>
      </c>
      <c r="H7" s="4" t="s">
        <v>4</v>
      </c>
      <c r="I7" s="4" t="s">
        <v>4</v>
      </c>
      <c r="J7" s="8">
        <v>900000</v>
      </c>
    </row>
    <row r="8" spans="1:10" x14ac:dyDescent="0.25">
      <c r="A8" s="2" t="s">
        <v>1657</v>
      </c>
      <c r="B8" s="4" t="s">
        <v>4</v>
      </c>
      <c r="C8" s="4" t="s">
        <v>4</v>
      </c>
      <c r="D8" s="4" t="s">
        <v>4</v>
      </c>
      <c r="E8" s="4" t="s">
        <v>4</v>
      </c>
      <c r="F8" s="4" t="s">
        <v>4</v>
      </c>
      <c r="G8" s="4" t="s">
        <v>4</v>
      </c>
      <c r="H8" s="4" t="s">
        <v>4</v>
      </c>
      <c r="I8" s="8">
        <v>200000</v>
      </c>
      <c r="J8" s="4" t="s">
        <v>4</v>
      </c>
    </row>
    <row r="9" spans="1:10" x14ac:dyDescent="0.25">
      <c r="A9" s="2" t="s">
        <v>1658</v>
      </c>
      <c r="B9" s="89">
        <v>1.5880000000000001</v>
      </c>
      <c r="C9" s="89">
        <v>6.7000000000000004E-2</v>
      </c>
      <c r="D9" s="89">
        <v>-0.14000000000000001</v>
      </c>
      <c r="E9" s="89">
        <v>6.7000000000000004E-2</v>
      </c>
      <c r="F9" s="4" t="s">
        <v>4</v>
      </c>
      <c r="G9" s="4" t="s">
        <v>4</v>
      </c>
      <c r="H9" s="4" t="s">
        <v>4</v>
      </c>
      <c r="I9" s="4" t="s">
        <v>4</v>
      </c>
      <c r="J9" s="4" t="s">
        <v>4</v>
      </c>
    </row>
    <row r="10" spans="1:10" ht="45" x14ac:dyDescent="0.25">
      <c r="A10" s="2" t="s">
        <v>1659</v>
      </c>
      <c r="B10" s="89">
        <v>-18.263999999999999</v>
      </c>
      <c r="C10" s="89">
        <v>0.40100000000000002</v>
      </c>
      <c r="D10" s="89">
        <v>0.41899999999999998</v>
      </c>
      <c r="E10" s="89">
        <v>0.39800000000000002</v>
      </c>
      <c r="F10" s="4" t="s">
        <v>4</v>
      </c>
      <c r="G10" s="4" t="s">
        <v>4</v>
      </c>
      <c r="H10" s="4" t="s">
        <v>4</v>
      </c>
      <c r="I10" s="4" t="s">
        <v>4</v>
      </c>
      <c r="J10" s="4" t="s">
        <v>4</v>
      </c>
    </row>
    <row r="11" spans="1:10" x14ac:dyDescent="0.25">
      <c r="A11" s="2" t="s">
        <v>1660</v>
      </c>
      <c r="B11" s="4" t="s">
        <v>4</v>
      </c>
      <c r="C11" s="4" t="s">
        <v>4</v>
      </c>
      <c r="D11" s="4" t="s">
        <v>4</v>
      </c>
      <c r="E11" s="4" t="s">
        <v>4</v>
      </c>
      <c r="F11" s="4" t="s">
        <v>4</v>
      </c>
      <c r="G11" s="4" t="s">
        <v>4</v>
      </c>
      <c r="H11" s="4" t="s">
        <v>4</v>
      </c>
      <c r="I11" s="4" t="s">
        <v>4</v>
      </c>
      <c r="J11" s="4" t="s">
        <v>4</v>
      </c>
    </row>
    <row r="12" spans="1:10" x14ac:dyDescent="0.25">
      <c r="A12" s="3" t="s">
        <v>1652</v>
      </c>
      <c r="B12" s="4" t="s">
        <v>4</v>
      </c>
      <c r="C12" s="4" t="s">
        <v>4</v>
      </c>
      <c r="D12" s="4" t="s">
        <v>4</v>
      </c>
      <c r="E12" s="4" t="s">
        <v>4</v>
      </c>
      <c r="F12" s="4" t="s">
        <v>4</v>
      </c>
      <c r="G12" s="4" t="s">
        <v>4</v>
      </c>
      <c r="H12" s="4" t="s">
        <v>4</v>
      </c>
      <c r="I12" s="4" t="s">
        <v>4</v>
      </c>
      <c r="J12" s="4" t="s">
        <v>4</v>
      </c>
    </row>
    <row r="13" spans="1:10" x14ac:dyDescent="0.25">
      <c r="A13" s="2" t="s">
        <v>1661</v>
      </c>
      <c r="B13" s="4" t="s">
        <v>4</v>
      </c>
      <c r="C13" s="4" t="s">
        <v>4</v>
      </c>
      <c r="D13" s="4" t="s">
        <v>4</v>
      </c>
      <c r="E13" s="4" t="s">
        <v>4</v>
      </c>
      <c r="F13" s="8">
        <v>59100000</v>
      </c>
      <c r="G13" s="4" t="s">
        <v>4</v>
      </c>
      <c r="H13" s="4" t="s">
        <v>4</v>
      </c>
      <c r="I13" s="4" t="s">
        <v>4</v>
      </c>
      <c r="J13" s="4" t="s">
        <v>4</v>
      </c>
    </row>
    <row r="14" spans="1:10" x14ac:dyDescent="0.25">
      <c r="A14" s="2" t="s">
        <v>1662</v>
      </c>
      <c r="B14" s="4" t="s">
        <v>4</v>
      </c>
      <c r="C14" s="4" t="s">
        <v>4</v>
      </c>
      <c r="D14" s="4" t="s">
        <v>4</v>
      </c>
      <c r="E14" s="4" t="s">
        <v>4</v>
      </c>
      <c r="F14" s="8">
        <v>3200000</v>
      </c>
      <c r="G14" s="4" t="s">
        <v>4</v>
      </c>
      <c r="H14" s="4" t="s">
        <v>4</v>
      </c>
      <c r="I14" s="4" t="s">
        <v>4</v>
      </c>
      <c r="J14" s="4" t="s">
        <v>4</v>
      </c>
    </row>
    <row r="15" spans="1:10" x14ac:dyDescent="0.25">
      <c r="A15" s="2" t="s">
        <v>1663</v>
      </c>
      <c r="B15" s="4" t="s">
        <v>4</v>
      </c>
      <c r="C15" s="4" t="s">
        <v>4</v>
      </c>
      <c r="D15" s="4" t="s">
        <v>4</v>
      </c>
      <c r="E15" s="4" t="s">
        <v>4</v>
      </c>
      <c r="F15" s="4" t="s">
        <v>4</v>
      </c>
      <c r="G15" s="4" t="s">
        <v>4</v>
      </c>
      <c r="H15" s="4" t="s">
        <v>4</v>
      </c>
      <c r="I15" s="4" t="s">
        <v>4</v>
      </c>
      <c r="J15" s="4" t="s">
        <v>4</v>
      </c>
    </row>
    <row r="16" spans="1:10" x14ac:dyDescent="0.25">
      <c r="A16" s="3" t="s">
        <v>1652</v>
      </c>
      <c r="B16" s="4" t="s">
        <v>4</v>
      </c>
      <c r="C16" s="4" t="s">
        <v>4</v>
      </c>
      <c r="D16" s="4" t="s">
        <v>4</v>
      </c>
      <c r="E16" s="4" t="s">
        <v>4</v>
      </c>
      <c r="F16" s="4" t="s">
        <v>4</v>
      </c>
      <c r="G16" s="4" t="s">
        <v>4</v>
      </c>
      <c r="H16" s="4" t="s">
        <v>4</v>
      </c>
      <c r="I16" s="4" t="s">
        <v>4</v>
      </c>
      <c r="J16" s="4" t="s">
        <v>4</v>
      </c>
    </row>
    <row r="17" spans="1:10" x14ac:dyDescent="0.25">
      <c r="A17" s="2" t="s">
        <v>1661</v>
      </c>
      <c r="B17" s="4" t="s">
        <v>4</v>
      </c>
      <c r="C17" s="4" t="s">
        <v>4</v>
      </c>
      <c r="D17" s="4" t="s">
        <v>4</v>
      </c>
      <c r="E17" s="4" t="s">
        <v>4</v>
      </c>
      <c r="F17" s="7">
        <v>50000000</v>
      </c>
      <c r="G17" s="4" t="s">
        <v>4</v>
      </c>
      <c r="H17" s="4" t="s">
        <v>4</v>
      </c>
      <c r="I17" s="4" t="s">
        <v>4</v>
      </c>
      <c r="J17" s="4" t="s">
        <v>4</v>
      </c>
    </row>
  </sheetData>
  <mergeCells count="4">
    <mergeCell ref="A1:A2"/>
    <mergeCell ref="B1:C1"/>
    <mergeCell ref="D1:E1"/>
    <mergeCell ref="F1:I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
  <sheetViews>
    <sheetView showGridLines="0" workbookViewId="0"/>
  </sheetViews>
  <sheetFormatPr defaultRowHeight="15" x14ac:dyDescent="0.25"/>
  <cols>
    <col min="1" max="1" width="36.5703125" bestFit="1" customWidth="1"/>
    <col min="2" max="3" width="10.28515625" bestFit="1" customWidth="1"/>
    <col min="4" max="4" width="11.140625" bestFit="1" customWidth="1"/>
    <col min="5" max="5" width="12.28515625" bestFit="1" customWidth="1"/>
    <col min="6" max="6" width="11.42578125" bestFit="1" customWidth="1"/>
    <col min="7" max="7" width="11.85546875" bestFit="1" customWidth="1"/>
    <col min="8" max="11" width="12" bestFit="1" customWidth="1"/>
    <col min="12" max="12" width="15.42578125" bestFit="1" customWidth="1"/>
    <col min="13" max="13" width="12.28515625" bestFit="1" customWidth="1"/>
    <col min="14" max="15" width="11.85546875" bestFit="1" customWidth="1"/>
    <col min="16" max="17" width="24.5703125" bestFit="1" customWidth="1"/>
    <col min="18" max="20" width="23.140625" bestFit="1" customWidth="1"/>
    <col min="21" max="21" width="36.5703125" bestFit="1" customWidth="1"/>
    <col min="22" max="22" width="28.7109375" bestFit="1" customWidth="1"/>
    <col min="23" max="23" width="27.28515625" bestFit="1" customWidth="1"/>
    <col min="24" max="25" width="19.5703125" bestFit="1" customWidth="1"/>
    <col min="26" max="26" width="23.140625" bestFit="1" customWidth="1"/>
    <col min="27" max="28" width="19.85546875" bestFit="1" customWidth="1"/>
    <col min="29" max="29" width="23.140625" bestFit="1" customWidth="1"/>
  </cols>
  <sheetData>
    <row r="1" spans="1:29" ht="15" customHeight="1" x14ac:dyDescent="0.25">
      <c r="A1" s="6" t="s">
        <v>1664</v>
      </c>
      <c r="B1" s="6" t="s">
        <v>1396</v>
      </c>
      <c r="C1" s="6"/>
      <c r="D1" s="6"/>
      <c r="E1" s="6"/>
      <c r="F1" s="6"/>
      <c r="G1" s="6"/>
      <c r="H1" s="6" t="s">
        <v>76</v>
      </c>
      <c r="I1" s="6"/>
      <c r="J1" s="6" t="s">
        <v>1</v>
      </c>
      <c r="K1" s="6"/>
      <c r="L1" s="6" t="s">
        <v>78</v>
      </c>
      <c r="M1" s="6"/>
      <c r="N1" s="6"/>
      <c r="O1" s="1"/>
      <c r="P1" s="1" t="s">
        <v>1396</v>
      </c>
      <c r="Q1" s="1" t="s">
        <v>1</v>
      </c>
      <c r="R1" s="6" t="s">
        <v>78</v>
      </c>
      <c r="S1" s="6"/>
      <c r="T1" s="6"/>
      <c r="U1" s="1"/>
      <c r="V1" s="6"/>
      <c r="W1" s="6"/>
      <c r="X1" s="1" t="s">
        <v>78</v>
      </c>
      <c r="Y1" s="1"/>
      <c r="Z1" s="6" t="s">
        <v>78</v>
      </c>
      <c r="AA1" s="6"/>
      <c r="AB1" s="1"/>
      <c r="AC1" s="1" t="s">
        <v>78</v>
      </c>
    </row>
    <row r="2" spans="1:29" x14ac:dyDescent="0.25">
      <c r="A2" s="6"/>
      <c r="B2" s="88">
        <v>41425</v>
      </c>
      <c r="C2" s="88">
        <v>41410</v>
      </c>
      <c r="D2" s="88">
        <v>41409</v>
      </c>
      <c r="E2" s="6" t="s">
        <v>1547</v>
      </c>
      <c r="F2" s="6" t="s">
        <v>1604</v>
      </c>
      <c r="G2" s="6" t="s">
        <v>1543</v>
      </c>
      <c r="H2" s="6" t="s">
        <v>2</v>
      </c>
      <c r="I2" s="6" t="s">
        <v>79</v>
      </c>
      <c r="J2" s="6" t="s">
        <v>2</v>
      </c>
      <c r="K2" s="6" t="s">
        <v>79</v>
      </c>
      <c r="L2" s="6" t="s">
        <v>35</v>
      </c>
      <c r="M2" s="6" t="s">
        <v>36</v>
      </c>
      <c r="N2" s="6" t="s">
        <v>85</v>
      </c>
      <c r="O2" s="6" t="s">
        <v>1605</v>
      </c>
      <c r="P2" s="87">
        <v>41409</v>
      </c>
      <c r="Q2" s="1" t="s">
        <v>2</v>
      </c>
      <c r="R2" s="1" t="s">
        <v>35</v>
      </c>
      <c r="S2" s="1" t="s">
        <v>36</v>
      </c>
      <c r="T2" s="1" t="s">
        <v>85</v>
      </c>
      <c r="U2" s="1" t="s">
        <v>1547</v>
      </c>
      <c r="V2" s="87">
        <v>41409</v>
      </c>
      <c r="W2" s="87">
        <v>41409</v>
      </c>
      <c r="X2" s="1" t="s">
        <v>35</v>
      </c>
      <c r="Y2" s="1" t="s">
        <v>1670</v>
      </c>
      <c r="Z2" s="1" t="s">
        <v>35</v>
      </c>
      <c r="AA2" s="1" t="s">
        <v>35</v>
      </c>
      <c r="AB2" s="1" t="s">
        <v>1670</v>
      </c>
      <c r="AC2" s="1" t="s">
        <v>35</v>
      </c>
    </row>
    <row r="3" spans="1:29" x14ac:dyDescent="0.25">
      <c r="A3" s="6"/>
      <c r="B3" s="88"/>
      <c r="C3" s="88"/>
      <c r="D3" s="88"/>
      <c r="E3" s="6"/>
      <c r="F3" s="6"/>
      <c r="G3" s="6"/>
      <c r="H3" s="6"/>
      <c r="I3" s="6"/>
      <c r="J3" s="6"/>
      <c r="K3" s="6"/>
      <c r="L3" s="6"/>
      <c r="M3" s="6"/>
      <c r="N3" s="6"/>
      <c r="O3" s="6"/>
      <c r="P3" s="1" t="s">
        <v>1665</v>
      </c>
      <c r="Q3" s="1" t="s">
        <v>1665</v>
      </c>
      <c r="R3" s="1" t="s">
        <v>1666</v>
      </c>
      <c r="S3" s="1" t="s">
        <v>1666</v>
      </c>
      <c r="T3" s="1" t="s">
        <v>1666</v>
      </c>
      <c r="U3" s="1" t="s">
        <v>1666</v>
      </c>
      <c r="V3" s="1" t="s">
        <v>1668</v>
      </c>
      <c r="W3" s="1" t="s">
        <v>1669</v>
      </c>
      <c r="X3" s="1" t="s">
        <v>1429</v>
      </c>
      <c r="Y3" s="1" t="s">
        <v>1429</v>
      </c>
      <c r="Z3" s="1" t="s">
        <v>1429</v>
      </c>
      <c r="AA3" s="1" t="s">
        <v>1433</v>
      </c>
      <c r="AB3" s="1" t="s">
        <v>1433</v>
      </c>
      <c r="AC3" s="1" t="s">
        <v>1433</v>
      </c>
    </row>
    <row r="4" spans="1:29" ht="30" x14ac:dyDescent="0.25">
      <c r="A4" s="6"/>
      <c r="B4" s="88"/>
      <c r="C4" s="88"/>
      <c r="D4" s="88"/>
      <c r="E4" s="6"/>
      <c r="F4" s="6"/>
      <c r="G4" s="6"/>
      <c r="H4" s="6"/>
      <c r="I4" s="6"/>
      <c r="J4" s="6"/>
      <c r="K4" s="6"/>
      <c r="L4" s="6"/>
      <c r="M4" s="6"/>
      <c r="N4" s="6"/>
      <c r="O4" s="6"/>
      <c r="P4" s="1"/>
      <c r="Q4" s="1"/>
      <c r="R4" s="1"/>
      <c r="S4" s="1"/>
      <c r="T4" s="1"/>
      <c r="U4" s="1" t="s">
        <v>1667</v>
      </c>
      <c r="V4" s="1" t="s">
        <v>1665</v>
      </c>
      <c r="W4" s="1" t="s">
        <v>1665</v>
      </c>
      <c r="X4" s="1"/>
      <c r="Y4" s="1"/>
      <c r="Z4" s="1" t="s">
        <v>1666</v>
      </c>
      <c r="AA4" s="1"/>
      <c r="AB4" s="1"/>
      <c r="AC4" s="1" t="s">
        <v>1666</v>
      </c>
    </row>
    <row r="5" spans="1:29" ht="30" x14ac:dyDescent="0.25">
      <c r="A5" s="3" t="s">
        <v>167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row>
    <row r="6" spans="1:29" ht="30" x14ac:dyDescent="0.25">
      <c r="A6" s="2" t="s">
        <v>1672</v>
      </c>
      <c r="B6" s="4" t="s">
        <v>4</v>
      </c>
      <c r="C6" s="4" t="s">
        <v>4</v>
      </c>
      <c r="D6" s="4" t="s">
        <v>4</v>
      </c>
      <c r="E6" s="4" t="s">
        <v>4</v>
      </c>
      <c r="F6" s="4" t="s">
        <v>4</v>
      </c>
      <c r="G6" s="4" t="s">
        <v>4</v>
      </c>
      <c r="H6" s="8">
        <v>300000</v>
      </c>
      <c r="I6" s="4" t="s">
        <v>4</v>
      </c>
      <c r="J6" s="8">
        <v>300000</v>
      </c>
      <c r="K6" s="4" t="s">
        <v>4</v>
      </c>
      <c r="L6" s="8">
        <v>300000</v>
      </c>
      <c r="M6" s="8">
        <v>300000</v>
      </c>
      <c r="N6" s="4" t="s">
        <v>4</v>
      </c>
      <c r="O6" s="4" t="s">
        <v>4</v>
      </c>
      <c r="P6" s="4" t="s">
        <v>4</v>
      </c>
      <c r="Q6" s="4" t="s">
        <v>4</v>
      </c>
      <c r="R6" s="4" t="s">
        <v>4</v>
      </c>
      <c r="S6" s="4" t="s">
        <v>4</v>
      </c>
      <c r="T6" s="4" t="s">
        <v>4</v>
      </c>
      <c r="U6" s="4" t="s">
        <v>4</v>
      </c>
      <c r="V6" s="4" t="s">
        <v>4</v>
      </c>
      <c r="W6" s="4" t="s">
        <v>4</v>
      </c>
      <c r="X6" s="4" t="s">
        <v>4</v>
      </c>
      <c r="Y6" s="8">
        <v>200000</v>
      </c>
      <c r="Z6" s="4" t="s">
        <v>4</v>
      </c>
      <c r="AA6" s="4" t="s">
        <v>4</v>
      </c>
      <c r="AB6" s="8">
        <v>300000</v>
      </c>
      <c r="AC6" s="4" t="s">
        <v>4</v>
      </c>
    </row>
    <row r="7" spans="1:29" ht="30" x14ac:dyDescent="0.25">
      <c r="A7" s="2" t="s">
        <v>170</v>
      </c>
      <c r="B7" s="4" t="s">
        <v>4</v>
      </c>
      <c r="C7" s="4" t="s">
        <v>4</v>
      </c>
      <c r="D7" s="4" t="s">
        <v>4</v>
      </c>
      <c r="E7" s="4" t="s">
        <v>4</v>
      </c>
      <c r="F7" s="4" t="s">
        <v>4</v>
      </c>
      <c r="G7" s="7">
        <v>30000000</v>
      </c>
      <c r="H7" s="4" t="s">
        <v>4</v>
      </c>
      <c r="I7" s="4" t="s">
        <v>4</v>
      </c>
      <c r="J7" s="4" t="s">
        <v>4</v>
      </c>
      <c r="K7" s="4" t="s">
        <v>4</v>
      </c>
      <c r="L7" s="4" t="s">
        <v>4</v>
      </c>
      <c r="M7" s="4" t="s">
        <v>4</v>
      </c>
      <c r="N7" s="7">
        <v>30000000</v>
      </c>
      <c r="O7" s="4" t="s">
        <v>4</v>
      </c>
      <c r="P7" s="4" t="s">
        <v>4</v>
      </c>
      <c r="Q7" s="4" t="s">
        <v>4</v>
      </c>
      <c r="R7" s="4" t="s">
        <v>4</v>
      </c>
      <c r="S7" s="4" t="s">
        <v>4</v>
      </c>
      <c r="T7" s="4" t="s">
        <v>4</v>
      </c>
      <c r="U7" s="4" t="s">
        <v>4</v>
      </c>
      <c r="V7" s="4" t="s">
        <v>4</v>
      </c>
      <c r="W7" s="4" t="s">
        <v>4</v>
      </c>
      <c r="X7" s="4" t="s">
        <v>4</v>
      </c>
      <c r="Y7" s="4" t="s">
        <v>4</v>
      </c>
      <c r="Z7" s="4" t="s">
        <v>4</v>
      </c>
      <c r="AA7" s="4" t="s">
        <v>4</v>
      </c>
      <c r="AB7" s="4" t="s">
        <v>4</v>
      </c>
      <c r="AC7" s="4" t="s">
        <v>4</v>
      </c>
    </row>
    <row r="8" spans="1:29" x14ac:dyDescent="0.25">
      <c r="A8" s="2" t="s">
        <v>1673</v>
      </c>
      <c r="B8" s="4" t="s">
        <v>4</v>
      </c>
      <c r="C8" s="4" t="s">
        <v>4</v>
      </c>
      <c r="D8" s="4" t="s">
        <v>4</v>
      </c>
      <c r="E8" s="4" t="s">
        <v>4</v>
      </c>
      <c r="F8" s="4" t="s">
        <v>4</v>
      </c>
      <c r="G8" s="8">
        <v>44776</v>
      </c>
      <c r="H8" s="8">
        <v>156116</v>
      </c>
      <c r="I8" s="4" t="s">
        <v>4</v>
      </c>
      <c r="J8" s="8">
        <v>156116</v>
      </c>
      <c r="K8" s="4" t="s">
        <v>4</v>
      </c>
      <c r="L8" s="8">
        <v>144776</v>
      </c>
      <c r="M8" s="8">
        <v>144776</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row>
    <row r="9" spans="1:29" ht="30" x14ac:dyDescent="0.25">
      <c r="A9" s="2" t="s">
        <v>1674</v>
      </c>
      <c r="B9" s="4" t="s">
        <v>4</v>
      </c>
      <c r="C9" s="4" t="s">
        <v>4</v>
      </c>
      <c r="D9" s="8">
        <v>141900000</v>
      </c>
      <c r="E9" s="8">
        <v>100000000</v>
      </c>
      <c r="F9" s="8">
        <v>30000000</v>
      </c>
      <c r="G9" s="4" t="s">
        <v>4</v>
      </c>
      <c r="H9" s="4" t="s">
        <v>4</v>
      </c>
      <c r="I9" s="4" t="s">
        <v>4</v>
      </c>
      <c r="J9" s="8">
        <v>141920000</v>
      </c>
      <c r="K9" s="4" t="s">
        <v>4</v>
      </c>
      <c r="L9" s="8">
        <v>100000000</v>
      </c>
      <c r="M9" s="4" t="s">
        <v>4</v>
      </c>
      <c r="N9" s="8">
        <v>30000000</v>
      </c>
      <c r="O9" s="4" t="s">
        <v>4</v>
      </c>
      <c r="P9" s="4" t="s">
        <v>4</v>
      </c>
      <c r="Q9" s="4" t="s">
        <v>4</v>
      </c>
      <c r="R9" s="4" t="s">
        <v>4</v>
      </c>
      <c r="S9" s="4" t="s">
        <v>4</v>
      </c>
      <c r="T9" s="4" t="s">
        <v>4</v>
      </c>
      <c r="U9" s="4" t="s">
        <v>4</v>
      </c>
      <c r="V9" s="4" t="s">
        <v>4</v>
      </c>
      <c r="W9" s="4" t="s">
        <v>4</v>
      </c>
      <c r="X9" s="4" t="s">
        <v>4</v>
      </c>
      <c r="Y9" s="4" t="s">
        <v>4</v>
      </c>
      <c r="Z9" s="4" t="s">
        <v>4</v>
      </c>
      <c r="AA9" s="4" t="s">
        <v>4</v>
      </c>
      <c r="AB9" s="4" t="s">
        <v>4</v>
      </c>
      <c r="AC9" s="4" t="s">
        <v>4</v>
      </c>
    </row>
    <row r="10" spans="1:29" ht="30" x14ac:dyDescent="0.25">
      <c r="A10" s="2" t="s">
        <v>1675</v>
      </c>
      <c r="B10" s="4" t="s">
        <v>4</v>
      </c>
      <c r="C10" s="4" t="s">
        <v>4</v>
      </c>
      <c r="D10" s="7">
        <v>980</v>
      </c>
      <c r="E10" s="9">
        <v>690.72</v>
      </c>
      <c r="F10" s="9">
        <v>207.22</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row>
    <row r="11" spans="1:29" ht="30" x14ac:dyDescent="0.25">
      <c r="A11" s="2" t="s">
        <v>1676</v>
      </c>
      <c r="B11" s="4" t="s">
        <v>4</v>
      </c>
      <c r="C11" s="4" t="s">
        <v>4</v>
      </c>
      <c r="D11" s="4" t="s">
        <v>4</v>
      </c>
      <c r="E11" s="4" t="s">
        <v>4</v>
      </c>
      <c r="F11" s="4" t="s">
        <v>4</v>
      </c>
      <c r="G11" s="4" t="s">
        <v>4</v>
      </c>
      <c r="H11" s="4" t="s">
        <v>4</v>
      </c>
      <c r="I11" s="4" t="s">
        <v>4</v>
      </c>
      <c r="J11" s="4" t="s">
        <v>4</v>
      </c>
      <c r="K11" s="4" t="s">
        <v>4</v>
      </c>
      <c r="L11" s="8">
        <v>13600</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row>
    <row r="12" spans="1:29" x14ac:dyDescent="0.25">
      <c r="A12" s="2" t="s">
        <v>167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1432</v>
      </c>
      <c r="Y12" s="4" t="s">
        <v>4</v>
      </c>
      <c r="Z12" s="4" t="s">
        <v>1432</v>
      </c>
      <c r="AA12" s="4" t="s">
        <v>1434</v>
      </c>
      <c r="AB12" s="4" t="s">
        <v>4</v>
      </c>
      <c r="AC12" s="4" t="s">
        <v>1434</v>
      </c>
    </row>
    <row r="13" spans="1:29" ht="30" x14ac:dyDescent="0.25">
      <c r="A13" s="2" t="s">
        <v>167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1455</v>
      </c>
      <c r="S13" s="4" t="s">
        <v>4</v>
      </c>
      <c r="T13" s="4" t="s">
        <v>4</v>
      </c>
      <c r="U13" s="4" t="s">
        <v>4</v>
      </c>
      <c r="V13" s="4" t="s">
        <v>4</v>
      </c>
      <c r="W13" s="4" t="s">
        <v>4</v>
      </c>
      <c r="X13" s="4" t="s">
        <v>4</v>
      </c>
      <c r="Y13" s="4" t="s">
        <v>4</v>
      </c>
      <c r="Z13" s="4" t="s">
        <v>4</v>
      </c>
      <c r="AA13" s="4" t="s">
        <v>4</v>
      </c>
      <c r="AB13" s="4" t="s">
        <v>4</v>
      </c>
      <c r="AC13" s="4" t="s">
        <v>4</v>
      </c>
    </row>
    <row r="14" spans="1:29" x14ac:dyDescent="0.25">
      <c r="A14" s="2" t="s">
        <v>1679</v>
      </c>
      <c r="B14" s="4" t="s">
        <v>4</v>
      </c>
      <c r="C14" s="4" t="s">
        <v>4</v>
      </c>
      <c r="D14" s="4" t="s">
        <v>4</v>
      </c>
      <c r="E14" s="4" t="s">
        <v>4</v>
      </c>
      <c r="F14" s="4" t="s">
        <v>4</v>
      </c>
      <c r="G14" s="4" t="s">
        <v>4</v>
      </c>
      <c r="H14" s="4" t="s">
        <v>4</v>
      </c>
      <c r="I14" s="4" t="s">
        <v>4</v>
      </c>
      <c r="J14" s="4" t="s">
        <v>4</v>
      </c>
      <c r="K14" s="4" t="s">
        <v>4</v>
      </c>
      <c r="L14" s="8">
        <v>11340</v>
      </c>
      <c r="M14" s="8">
        <v>11340</v>
      </c>
      <c r="N14" s="8">
        <v>11465</v>
      </c>
      <c r="O14" s="8">
        <v>7550</v>
      </c>
      <c r="P14" s="8">
        <v>11340</v>
      </c>
      <c r="Q14" s="4" t="s">
        <v>4</v>
      </c>
      <c r="R14" s="4" t="s">
        <v>4</v>
      </c>
      <c r="S14" s="4" t="s">
        <v>4</v>
      </c>
      <c r="T14" s="4" t="s">
        <v>4</v>
      </c>
      <c r="U14" s="8">
        <v>4645</v>
      </c>
      <c r="V14" s="4" t="s">
        <v>4</v>
      </c>
      <c r="W14" s="4" t="s">
        <v>4</v>
      </c>
      <c r="X14" s="4" t="s">
        <v>4</v>
      </c>
      <c r="Y14" s="4" t="s">
        <v>4</v>
      </c>
      <c r="Z14" s="4" t="s">
        <v>4</v>
      </c>
      <c r="AA14" s="4" t="s">
        <v>4</v>
      </c>
      <c r="AB14" s="4" t="s">
        <v>4</v>
      </c>
      <c r="AC14" s="4" t="s">
        <v>4</v>
      </c>
    </row>
    <row r="15" spans="1:29" ht="45" x14ac:dyDescent="0.25">
      <c r="A15" s="2" t="s">
        <v>1680</v>
      </c>
      <c r="B15" s="4" t="s">
        <v>4</v>
      </c>
      <c r="C15" s="4" t="s">
        <v>4</v>
      </c>
      <c r="D15" s="4" t="s">
        <v>4</v>
      </c>
      <c r="E15" s="4" t="s">
        <v>4</v>
      </c>
      <c r="F15" s="4" t="s">
        <v>4</v>
      </c>
      <c r="G15" s="4" t="s">
        <v>4</v>
      </c>
      <c r="H15" s="4" t="s">
        <v>4</v>
      </c>
      <c r="I15" s="4" t="s">
        <v>4</v>
      </c>
      <c r="J15" s="4" t="s">
        <v>4</v>
      </c>
      <c r="K15" s="4" t="s">
        <v>4</v>
      </c>
      <c r="L15" s="7">
        <v>400</v>
      </c>
      <c r="M15" s="7">
        <v>654</v>
      </c>
      <c r="N15" s="7">
        <v>658</v>
      </c>
      <c r="O15" s="7">
        <v>413</v>
      </c>
      <c r="P15" s="4" t="s">
        <v>4</v>
      </c>
      <c r="Q15" s="4" t="s">
        <v>4</v>
      </c>
      <c r="R15" s="7">
        <v>400</v>
      </c>
      <c r="S15" s="4" t="s">
        <v>4</v>
      </c>
      <c r="T15" s="4" t="s">
        <v>4</v>
      </c>
      <c r="U15" s="4" t="s">
        <v>4</v>
      </c>
      <c r="V15" s="7">
        <v>400</v>
      </c>
      <c r="W15" s="7">
        <v>20</v>
      </c>
      <c r="X15" s="4" t="s">
        <v>4</v>
      </c>
      <c r="Y15" s="4" t="s">
        <v>4</v>
      </c>
      <c r="Z15" s="4" t="s">
        <v>4</v>
      </c>
      <c r="AA15" s="4" t="s">
        <v>4</v>
      </c>
      <c r="AB15" s="4" t="s">
        <v>4</v>
      </c>
      <c r="AC15" s="4" t="s">
        <v>4</v>
      </c>
    </row>
    <row r="16" spans="1:29" ht="30" x14ac:dyDescent="0.25">
      <c r="A16" s="2" t="s">
        <v>1681</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8">
        <v>600000</v>
      </c>
      <c r="S16" s="4" t="s">
        <v>4</v>
      </c>
      <c r="T16" s="4" t="s">
        <v>4</v>
      </c>
      <c r="U16" s="4" t="s">
        <v>4</v>
      </c>
      <c r="V16" s="4" t="s">
        <v>4</v>
      </c>
      <c r="W16" s="4" t="s">
        <v>4</v>
      </c>
      <c r="X16" s="4" t="s">
        <v>4</v>
      </c>
      <c r="Y16" s="4" t="s">
        <v>4</v>
      </c>
      <c r="Z16" s="4" t="s">
        <v>4</v>
      </c>
      <c r="AA16" s="4" t="s">
        <v>4</v>
      </c>
      <c r="AB16" s="4" t="s">
        <v>4</v>
      </c>
      <c r="AC16" s="4" t="s">
        <v>4</v>
      </c>
    </row>
    <row r="17" spans="1:29" x14ac:dyDescent="0.25">
      <c r="A17" s="2" t="s">
        <v>138</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8">
        <v>3300000</v>
      </c>
      <c r="R17" s="8">
        <v>300000</v>
      </c>
      <c r="S17" s="4" t="s">
        <v>4</v>
      </c>
      <c r="T17" s="4" t="s">
        <v>4</v>
      </c>
      <c r="U17" s="4" t="s">
        <v>4</v>
      </c>
      <c r="V17" s="4" t="s">
        <v>4</v>
      </c>
      <c r="W17" s="4" t="s">
        <v>4</v>
      </c>
      <c r="X17" s="4" t="s">
        <v>4</v>
      </c>
      <c r="Y17" s="4" t="s">
        <v>4</v>
      </c>
      <c r="Z17" s="4" t="s">
        <v>4</v>
      </c>
      <c r="AA17" s="4" t="s">
        <v>4</v>
      </c>
      <c r="AB17" s="4" t="s">
        <v>4</v>
      </c>
      <c r="AC17" s="4" t="s">
        <v>4</v>
      </c>
    </row>
    <row r="18" spans="1:29" ht="45" x14ac:dyDescent="0.25">
      <c r="A18" s="2" t="s">
        <v>168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8">
        <v>300000</v>
      </c>
      <c r="S18" s="4" t="s">
        <v>4</v>
      </c>
      <c r="T18" s="4" t="s">
        <v>4</v>
      </c>
      <c r="U18" s="4" t="s">
        <v>4</v>
      </c>
      <c r="V18" s="4" t="s">
        <v>4</v>
      </c>
      <c r="W18" s="4" t="s">
        <v>4</v>
      </c>
      <c r="X18" s="4" t="s">
        <v>4</v>
      </c>
      <c r="Y18" s="4" t="s">
        <v>4</v>
      </c>
      <c r="Z18" s="4" t="s">
        <v>4</v>
      </c>
      <c r="AA18" s="4" t="s">
        <v>4</v>
      </c>
      <c r="AB18" s="4" t="s">
        <v>4</v>
      </c>
      <c r="AC18" s="4" t="s">
        <v>4</v>
      </c>
    </row>
    <row r="19" spans="1:29" ht="30" x14ac:dyDescent="0.25">
      <c r="A19" s="2" t="s">
        <v>112</v>
      </c>
      <c r="B19" s="4" t="s">
        <v>4</v>
      </c>
      <c r="C19" s="4" t="s">
        <v>4</v>
      </c>
      <c r="D19" s="4" t="s">
        <v>4</v>
      </c>
      <c r="E19" s="4" t="s">
        <v>4</v>
      </c>
      <c r="F19" s="4" t="s">
        <v>4</v>
      </c>
      <c r="G19" s="4" t="s">
        <v>4</v>
      </c>
      <c r="H19" s="4">
        <v>0</v>
      </c>
      <c r="I19" s="8">
        <v>264000</v>
      </c>
      <c r="J19" s="8">
        <v>3826000</v>
      </c>
      <c r="K19" s="8">
        <v>880000</v>
      </c>
      <c r="L19" s="8">
        <v>1451000</v>
      </c>
      <c r="M19" s="8">
        <v>1140000</v>
      </c>
      <c r="N19" s="8">
        <v>715000</v>
      </c>
      <c r="O19" s="4" t="s">
        <v>4</v>
      </c>
      <c r="P19" s="4" t="s">
        <v>4</v>
      </c>
      <c r="Q19" s="4" t="s">
        <v>4</v>
      </c>
      <c r="R19" s="8">
        <v>1100000</v>
      </c>
      <c r="S19" s="8">
        <v>1100000</v>
      </c>
      <c r="T19" s="8">
        <v>700000</v>
      </c>
      <c r="U19" s="4" t="s">
        <v>4</v>
      </c>
      <c r="V19" s="4" t="s">
        <v>4</v>
      </c>
      <c r="W19" s="4" t="s">
        <v>4</v>
      </c>
      <c r="X19" s="4" t="s">
        <v>4</v>
      </c>
      <c r="Y19" s="4" t="s">
        <v>4</v>
      </c>
      <c r="Z19" s="4" t="s">
        <v>4</v>
      </c>
      <c r="AA19" s="4" t="s">
        <v>4</v>
      </c>
      <c r="AB19" s="4" t="s">
        <v>4</v>
      </c>
      <c r="AC19" s="4" t="s">
        <v>4</v>
      </c>
    </row>
    <row r="20" spans="1:29" ht="30" x14ac:dyDescent="0.25">
      <c r="A20" s="2" t="s">
        <v>1683</v>
      </c>
      <c r="B20" s="4" t="s">
        <v>4</v>
      </c>
      <c r="C20" s="4" t="s">
        <v>4</v>
      </c>
      <c r="D20" s="4" t="s">
        <v>4</v>
      </c>
      <c r="E20" s="4" t="s">
        <v>4</v>
      </c>
      <c r="F20" s="4" t="s">
        <v>4</v>
      </c>
      <c r="G20" s="4" t="s">
        <v>4</v>
      </c>
      <c r="H20" s="4" t="s">
        <v>4</v>
      </c>
      <c r="I20" s="4" t="s">
        <v>4</v>
      </c>
      <c r="J20" s="4" t="s">
        <v>4</v>
      </c>
      <c r="K20" s="4" t="s">
        <v>4</v>
      </c>
      <c r="L20" s="4" t="s">
        <v>4</v>
      </c>
      <c r="M20" s="4" t="s">
        <v>4</v>
      </c>
      <c r="N20" s="9">
        <v>407.07</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row>
    <row r="21" spans="1:29" ht="30" x14ac:dyDescent="0.25">
      <c r="A21" s="2" t="s">
        <v>1684</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8">
        <v>1300000</v>
      </c>
      <c r="S21" s="4" t="s">
        <v>4</v>
      </c>
      <c r="T21" s="4" t="s">
        <v>4</v>
      </c>
      <c r="U21" s="4" t="s">
        <v>4</v>
      </c>
      <c r="V21" s="4" t="s">
        <v>4</v>
      </c>
      <c r="W21" s="4" t="s">
        <v>4</v>
      </c>
      <c r="X21" s="4" t="s">
        <v>4</v>
      </c>
      <c r="Y21" s="4" t="s">
        <v>4</v>
      </c>
      <c r="Z21" s="4" t="s">
        <v>4</v>
      </c>
      <c r="AA21" s="4" t="s">
        <v>4</v>
      </c>
      <c r="AB21" s="4" t="s">
        <v>4</v>
      </c>
      <c r="AC21" s="4" t="s">
        <v>4</v>
      </c>
    </row>
    <row r="22" spans="1:29" ht="30" x14ac:dyDescent="0.25">
      <c r="A22" s="2" t="s">
        <v>1685</v>
      </c>
      <c r="B22" s="4" t="s">
        <v>4</v>
      </c>
      <c r="C22" s="4" t="s">
        <v>4</v>
      </c>
      <c r="D22" s="4" t="s">
        <v>4</v>
      </c>
      <c r="E22" s="4" t="s">
        <v>4</v>
      </c>
      <c r="F22" s="4" t="s">
        <v>4</v>
      </c>
      <c r="G22" s="4" t="s">
        <v>4</v>
      </c>
      <c r="H22" s="4" t="s">
        <v>4</v>
      </c>
      <c r="I22" s="4" t="s">
        <v>4</v>
      </c>
      <c r="J22" s="4" t="s">
        <v>4</v>
      </c>
      <c r="K22" s="4" t="s">
        <v>4</v>
      </c>
      <c r="L22" s="8">
        <v>700000</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row>
    <row r="23" spans="1:29" ht="30" x14ac:dyDescent="0.25">
      <c r="A23" s="2" t="s">
        <v>1686</v>
      </c>
      <c r="B23" s="4" t="s">
        <v>4</v>
      </c>
      <c r="C23" s="4" t="s">
        <v>4</v>
      </c>
      <c r="D23" s="4" t="s">
        <v>4</v>
      </c>
      <c r="E23" s="4" t="s">
        <v>4</v>
      </c>
      <c r="F23" s="4" t="s">
        <v>4</v>
      </c>
      <c r="G23" s="4" t="s">
        <v>4</v>
      </c>
      <c r="H23" s="4" t="s">
        <v>4</v>
      </c>
      <c r="I23" s="4" t="s">
        <v>4</v>
      </c>
      <c r="J23" s="4" t="s">
        <v>4</v>
      </c>
      <c r="K23" s="4" t="s">
        <v>4</v>
      </c>
      <c r="L23" s="4" t="s">
        <v>1687</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row>
    <row r="24" spans="1:29" x14ac:dyDescent="0.25">
      <c r="A24" s="2" t="s">
        <v>1688</v>
      </c>
      <c r="B24" s="4" t="s">
        <v>4</v>
      </c>
      <c r="C24" s="4" t="s">
        <v>4</v>
      </c>
      <c r="D24" s="4" t="s">
        <v>4</v>
      </c>
      <c r="E24" s="4" t="s">
        <v>4</v>
      </c>
      <c r="F24" s="4" t="s">
        <v>4</v>
      </c>
      <c r="G24" s="4" t="s">
        <v>4</v>
      </c>
      <c r="H24" s="4" t="s">
        <v>4</v>
      </c>
      <c r="I24" s="4" t="s">
        <v>4</v>
      </c>
      <c r="J24" s="4" t="s">
        <v>4</v>
      </c>
      <c r="K24" s="4" t="s">
        <v>4</v>
      </c>
      <c r="L24" s="4" t="s">
        <v>4</v>
      </c>
      <c r="M24" s="4" t="s">
        <v>4</v>
      </c>
      <c r="N24" s="4" t="s">
        <v>4</v>
      </c>
      <c r="O24" s="4" t="s">
        <v>4</v>
      </c>
      <c r="P24" s="7">
        <v>380</v>
      </c>
      <c r="Q24" s="4" t="s">
        <v>4</v>
      </c>
      <c r="R24" s="4" t="s">
        <v>4</v>
      </c>
      <c r="S24" s="4" t="s">
        <v>4</v>
      </c>
      <c r="T24" s="4" t="s">
        <v>4</v>
      </c>
      <c r="U24" s="4" t="s">
        <v>4</v>
      </c>
      <c r="V24" s="4" t="s">
        <v>4</v>
      </c>
      <c r="W24" s="4" t="s">
        <v>4</v>
      </c>
      <c r="X24" s="4" t="s">
        <v>4</v>
      </c>
      <c r="Y24" s="4" t="s">
        <v>4</v>
      </c>
      <c r="Z24" s="4" t="s">
        <v>4</v>
      </c>
      <c r="AA24" s="4" t="s">
        <v>4</v>
      </c>
      <c r="AB24" s="4" t="s">
        <v>4</v>
      </c>
      <c r="AC24" s="4" t="s">
        <v>4</v>
      </c>
    </row>
    <row r="25" spans="1:29" x14ac:dyDescent="0.25">
      <c r="A25" s="2" t="s">
        <v>1689</v>
      </c>
      <c r="B25" s="4" t="s">
        <v>4</v>
      </c>
      <c r="C25" s="7">
        <v>600</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row>
    <row r="26" spans="1:29" x14ac:dyDescent="0.25">
      <c r="A26" s="2" t="s">
        <v>1690</v>
      </c>
      <c r="B26" s="4" t="s">
        <v>4</v>
      </c>
      <c r="C26" s="8">
        <v>6800000</v>
      </c>
      <c r="D26" s="4" t="s">
        <v>4</v>
      </c>
      <c r="E26" s="4" t="s">
        <v>4</v>
      </c>
      <c r="F26" s="4" t="s">
        <v>4</v>
      </c>
      <c r="G26" s="4" t="s">
        <v>4</v>
      </c>
      <c r="H26" s="4" t="s">
        <v>4</v>
      </c>
      <c r="I26" s="4" t="s">
        <v>4</v>
      </c>
      <c r="J26" s="4" t="s">
        <v>4</v>
      </c>
      <c r="K26" s="4" t="s">
        <v>4</v>
      </c>
      <c r="L26" s="8">
        <v>5000000</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row>
    <row r="27" spans="1:29" x14ac:dyDescent="0.25">
      <c r="A27" s="2" t="s">
        <v>1691</v>
      </c>
      <c r="B27" s="7">
        <v>200000</v>
      </c>
      <c r="C27" s="4" t="s">
        <v>4</v>
      </c>
      <c r="D27" s="4" t="s">
        <v>4</v>
      </c>
      <c r="E27" s="4" t="s">
        <v>4</v>
      </c>
      <c r="F27" s="4" t="s">
        <v>4</v>
      </c>
      <c r="G27" s="4" t="s">
        <v>4</v>
      </c>
      <c r="H27" s="4" t="s">
        <v>4</v>
      </c>
      <c r="I27" s="4" t="s">
        <v>4</v>
      </c>
      <c r="J27" s="7">
        <v>227000</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row>
  </sheetData>
  <mergeCells count="22">
    <mergeCell ref="N2:N4"/>
    <mergeCell ref="O2:O4"/>
    <mergeCell ref="V1:W1"/>
    <mergeCell ref="Z1:AA1"/>
    <mergeCell ref="B2:B4"/>
    <mergeCell ref="C2:C4"/>
    <mergeCell ref="D2:D4"/>
    <mergeCell ref="E2:E4"/>
    <mergeCell ref="F2:F4"/>
    <mergeCell ref="G2:G4"/>
    <mergeCell ref="H2:H4"/>
    <mergeCell ref="I2:I4"/>
    <mergeCell ref="A1:A4"/>
    <mergeCell ref="B1:G1"/>
    <mergeCell ref="H1:I1"/>
    <mergeCell ref="J1:K1"/>
    <mergeCell ref="L1:N1"/>
    <mergeCell ref="R1:T1"/>
    <mergeCell ref="J2:J4"/>
    <mergeCell ref="K2:K4"/>
    <mergeCell ref="L2:L4"/>
    <mergeCell ref="M2:M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4.7109375" customWidth="1"/>
    <col min="4" max="4" width="22.7109375" customWidth="1"/>
    <col min="5" max="5" width="22" customWidth="1"/>
  </cols>
  <sheetData>
    <row r="1" spans="1:5" ht="15" customHeight="1" x14ac:dyDescent="0.25">
      <c r="A1" s="1" t="s">
        <v>1692</v>
      </c>
      <c r="B1" s="6" t="s">
        <v>78</v>
      </c>
      <c r="C1" s="6"/>
      <c r="D1" s="6"/>
      <c r="E1" s="6"/>
    </row>
    <row r="2" spans="1:5" ht="30" x14ac:dyDescent="0.25">
      <c r="A2" s="1" t="s">
        <v>1693</v>
      </c>
      <c r="B2" s="6" t="s">
        <v>35</v>
      </c>
      <c r="C2" s="6"/>
      <c r="D2" s="1" t="s">
        <v>36</v>
      </c>
      <c r="E2" s="1" t="s">
        <v>85</v>
      </c>
    </row>
    <row r="3" spans="1:5" ht="45" x14ac:dyDescent="0.25">
      <c r="A3" s="3" t="s">
        <v>1694</v>
      </c>
      <c r="B3" s="4" t="s">
        <v>4</v>
      </c>
      <c r="C3" s="4"/>
      <c r="D3" s="4" t="s">
        <v>4</v>
      </c>
      <c r="E3" s="4" t="s">
        <v>4</v>
      </c>
    </row>
    <row r="4" spans="1:5" ht="30" x14ac:dyDescent="0.25">
      <c r="A4" s="2" t="s">
        <v>1695</v>
      </c>
      <c r="B4" s="8">
        <v>11340</v>
      </c>
      <c r="C4" s="4"/>
      <c r="D4" s="8">
        <v>11465</v>
      </c>
      <c r="E4" s="8">
        <v>7550</v>
      </c>
    </row>
    <row r="5" spans="1:5" x14ac:dyDescent="0.25">
      <c r="A5" s="2" t="s">
        <v>1696</v>
      </c>
      <c r="B5" s="4" t="s">
        <v>4</v>
      </c>
      <c r="C5" s="4"/>
      <c r="D5" s="4" t="s">
        <v>4</v>
      </c>
      <c r="E5" s="8">
        <v>4470</v>
      </c>
    </row>
    <row r="6" spans="1:5" x14ac:dyDescent="0.25">
      <c r="A6" s="2" t="s">
        <v>1697</v>
      </c>
      <c r="B6" s="4" t="s">
        <v>4</v>
      </c>
      <c r="C6" s="4"/>
      <c r="D6" s="4">
        <v>-125</v>
      </c>
      <c r="E6" s="4">
        <v>-555</v>
      </c>
    </row>
    <row r="7" spans="1:5" ht="30" x14ac:dyDescent="0.25">
      <c r="A7" s="2" t="s">
        <v>1698</v>
      </c>
      <c r="B7" s="8">
        <v>11340</v>
      </c>
      <c r="C7" s="4"/>
      <c r="D7" s="8">
        <v>11340</v>
      </c>
      <c r="E7" s="8">
        <v>11465</v>
      </c>
    </row>
    <row r="8" spans="1:5" ht="45" x14ac:dyDescent="0.25">
      <c r="A8" s="2" t="s">
        <v>1699</v>
      </c>
      <c r="B8" s="7">
        <v>654</v>
      </c>
      <c r="C8" s="4"/>
      <c r="D8" s="7">
        <v>658</v>
      </c>
      <c r="E8" s="7">
        <v>413</v>
      </c>
    </row>
    <row r="9" spans="1:5" ht="30" x14ac:dyDescent="0.25">
      <c r="A9" s="2" t="s">
        <v>1700</v>
      </c>
      <c r="B9" s="8">
        <v>11340</v>
      </c>
      <c r="C9" s="4"/>
      <c r="D9" s="4" t="s">
        <v>4</v>
      </c>
      <c r="E9" s="4" t="s">
        <v>4</v>
      </c>
    </row>
    <row r="10" spans="1:5" ht="30" x14ac:dyDescent="0.25">
      <c r="A10" s="2" t="s">
        <v>1701</v>
      </c>
      <c r="B10" s="4" t="s">
        <v>4</v>
      </c>
      <c r="C10" s="4"/>
      <c r="D10" s="4" t="s">
        <v>4</v>
      </c>
      <c r="E10" s="7">
        <v>1040</v>
      </c>
    </row>
    <row r="11" spans="1:5" ht="30" x14ac:dyDescent="0.25">
      <c r="A11" s="2" t="s">
        <v>1702</v>
      </c>
      <c r="B11" s="8">
        <v>5833</v>
      </c>
      <c r="C11" s="4"/>
      <c r="D11" s="4" t="s">
        <v>4</v>
      </c>
      <c r="E11" s="4" t="s">
        <v>4</v>
      </c>
    </row>
    <row r="12" spans="1:5" ht="30" x14ac:dyDescent="0.25">
      <c r="A12" s="2" t="s">
        <v>1703</v>
      </c>
      <c r="B12" s="4" t="s">
        <v>4</v>
      </c>
      <c r="C12" s="4"/>
      <c r="D12" s="7">
        <v>1040</v>
      </c>
      <c r="E12" s="7">
        <v>400</v>
      </c>
    </row>
    <row r="13" spans="1:5" ht="45" x14ac:dyDescent="0.25">
      <c r="A13" s="2" t="s">
        <v>1704</v>
      </c>
      <c r="B13" s="7">
        <v>400</v>
      </c>
      <c r="C13" s="4"/>
      <c r="D13" s="7">
        <v>654</v>
      </c>
      <c r="E13" s="7">
        <v>658</v>
      </c>
    </row>
    <row r="14" spans="1:5" ht="45" x14ac:dyDescent="0.25">
      <c r="A14" s="2" t="s">
        <v>1705</v>
      </c>
      <c r="B14" s="7">
        <v>400</v>
      </c>
      <c r="C14" s="4"/>
      <c r="D14" s="4" t="s">
        <v>4</v>
      </c>
      <c r="E14" s="4" t="s">
        <v>4</v>
      </c>
    </row>
    <row r="15" spans="1:5" ht="30" x14ac:dyDescent="0.25">
      <c r="A15" s="2" t="s">
        <v>1706</v>
      </c>
      <c r="B15" s="7">
        <v>400</v>
      </c>
      <c r="C15" s="4"/>
      <c r="D15" s="4" t="s">
        <v>4</v>
      </c>
      <c r="E15" s="4" t="s">
        <v>4</v>
      </c>
    </row>
    <row r="16" spans="1:5" ht="45" x14ac:dyDescent="0.25">
      <c r="A16" s="2" t="s">
        <v>1707</v>
      </c>
      <c r="B16" s="4" t="s">
        <v>1708</v>
      </c>
      <c r="C16" s="4"/>
      <c r="D16" s="4" t="s">
        <v>4</v>
      </c>
      <c r="E16" s="4" t="s">
        <v>4</v>
      </c>
    </row>
    <row r="17" spans="1:5" ht="30" x14ac:dyDescent="0.25">
      <c r="A17" s="2" t="s">
        <v>1709</v>
      </c>
      <c r="B17" s="7">
        <v>816</v>
      </c>
      <c r="C17" s="10" t="s">
        <v>106</v>
      </c>
      <c r="D17" s="4" t="s">
        <v>4</v>
      </c>
      <c r="E17" s="4" t="s">
        <v>4</v>
      </c>
    </row>
    <row r="18" spans="1:5" x14ac:dyDescent="0.25">
      <c r="A18" s="11"/>
      <c r="B18" s="11"/>
      <c r="C18" s="11"/>
      <c r="D18" s="11"/>
      <c r="E18" s="11"/>
    </row>
    <row r="19" spans="1:5" ht="45" customHeight="1" x14ac:dyDescent="0.25">
      <c r="A19" s="2" t="s">
        <v>106</v>
      </c>
      <c r="B19" s="12" t="s">
        <v>1710</v>
      </c>
      <c r="C19" s="12"/>
      <c r="D19" s="12"/>
      <c r="E19" s="12"/>
    </row>
  </sheetData>
  <mergeCells count="4">
    <mergeCell ref="B1:E1"/>
    <mergeCell ref="B2:C2"/>
    <mergeCell ref="A18:E18"/>
    <mergeCell ref="B19:E19"/>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11</v>
      </c>
      <c r="B1" s="1" t="s">
        <v>35</v>
      </c>
    </row>
    <row r="2" spans="1:2" ht="45" x14ac:dyDescent="0.25">
      <c r="A2" s="3" t="s">
        <v>1694</v>
      </c>
      <c r="B2" s="4" t="s">
        <v>4</v>
      </c>
    </row>
    <row r="3" spans="1:2" x14ac:dyDescent="0.25">
      <c r="A3" s="2" t="s">
        <v>1712</v>
      </c>
      <c r="B3" s="7">
        <v>472</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6" t="s">
        <v>1713</v>
      </c>
      <c r="B1" s="1" t="s">
        <v>78</v>
      </c>
    </row>
    <row r="2" spans="1:2" x14ac:dyDescent="0.25">
      <c r="A2" s="6"/>
      <c r="B2" s="1" t="s">
        <v>85</v>
      </c>
    </row>
    <row r="3" spans="1:2" ht="45" x14ac:dyDescent="0.25">
      <c r="A3" s="3" t="s">
        <v>1714</v>
      </c>
      <c r="B3" s="4" t="s">
        <v>4</v>
      </c>
    </row>
    <row r="4" spans="1:2" x14ac:dyDescent="0.25">
      <c r="A4" s="2" t="s">
        <v>659</v>
      </c>
      <c r="B4" s="4" t="s">
        <v>1715</v>
      </c>
    </row>
    <row r="5" spans="1:2" x14ac:dyDescent="0.25">
      <c r="A5" s="2" t="s">
        <v>660</v>
      </c>
      <c r="B5" s="89">
        <v>0.376</v>
      </c>
    </row>
    <row r="6" spans="1:2" x14ac:dyDescent="0.25">
      <c r="A6" s="2" t="s">
        <v>661</v>
      </c>
      <c r="B6" s="4" t="s">
        <v>62</v>
      </c>
    </row>
    <row r="7" spans="1:2" x14ac:dyDescent="0.25">
      <c r="A7" s="2" t="s">
        <v>662</v>
      </c>
      <c r="B7" s="89">
        <v>1.6E-2</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5.42578125" bestFit="1" customWidth="1"/>
    <col min="3" max="6" width="12" bestFit="1" customWidth="1"/>
    <col min="7" max="8" width="12.28515625" bestFit="1" customWidth="1"/>
    <col min="9" max="9" width="11.85546875" bestFit="1" customWidth="1"/>
  </cols>
  <sheetData>
    <row r="1" spans="1:9" ht="15" customHeight="1" x14ac:dyDescent="0.25">
      <c r="A1" s="6" t="s">
        <v>1716</v>
      </c>
      <c r="B1" s="1" t="s">
        <v>1396</v>
      </c>
      <c r="C1" s="6" t="s">
        <v>76</v>
      </c>
      <c r="D1" s="6"/>
      <c r="E1" s="6" t="s">
        <v>1</v>
      </c>
      <c r="F1" s="6"/>
      <c r="G1" s="6" t="s">
        <v>78</v>
      </c>
      <c r="H1" s="6"/>
      <c r="I1" s="6"/>
    </row>
    <row r="2" spans="1:9" x14ac:dyDescent="0.25">
      <c r="A2" s="6"/>
      <c r="B2" s="1" t="s">
        <v>1543</v>
      </c>
      <c r="C2" s="1" t="s">
        <v>2</v>
      </c>
      <c r="D2" s="1" t="s">
        <v>79</v>
      </c>
      <c r="E2" s="1" t="s">
        <v>2</v>
      </c>
      <c r="F2" s="1" t="s">
        <v>79</v>
      </c>
      <c r="G2" s="1" t="s">
        <v>35</v>
      </c>
      <c r="H2" s="1" t="s">
        <v>36</v>
      </c>
      <c r="I2" s="1" t="s">
        <v>85</v>
      </c>
    </row>
    <row r="3" spans="1:9" ht="30" x14ac:dyDescent="0.25">
      <c r="A3" s="3" t="s">
        <v>1717</v>
      </c>
      <c r="B3" s="4" t="s">
        <v>4</v>
      </c>
      <c r="C3" s="4" t="s">
        <v>4</v>
      </c>
      <c r="D3" s="4" t="s">
        <v>4</v>
      </c>
      <c r="E3" s="4" t="s">
        <v>4</v>
      </c>
      <c r="F3" s="4" t="s">
        <v>4</v>
      </c>
      <c r="G3" s="4" t="s">
        <v>4</v>
      </c>
      <c r="H3" s="4" t="s">
        <v>4</v>
      </c>
      <c r="I3" s="4" t="s">
        <v>4</v>
      </c>
    </row>
    <row r="4" spans="1:9" ht="30" x14ac:dyDescent="0.25">
      <c r="A4" s="2" t="s">
        <v>1718</v>
      </c>
      <c r="B4" s="7">
        <v>30000000</v>
      </c>
      <c r="C4" s="4" t="s">
        <v>4</v>
      </c>
      <c r="D4" s="4" t="s">
        <v>4</v>
      </c>
      <c r="E4" s="4" t="s">
        <v>4</v>
      </c>
      <c r="F4" s="4" t="s">
        <v>4</v>
      </c>
      <c r="G4" s="4" t="s">
        <v>4</v>
      </c>
      <c r="H4" s="4" t="s">
        <v>4</v>
      </c>
      <c r="I4" s="7">
        <v>30000000</v>
      </c>
    </row>
    <row r="5" spans="1:9" x14ac:dyDescent="0.25">
      <c r="A5" s="2" t="s">
        <v>1719</v>
      </c>
      <c r="B5" s="4" t="s">
        <v>4</v>
      </c>
      <c r="C5" s="8">
        <v>200000</v>
      </c>
      <c r="D5" s="8">
        <v>200000</v>
      </c>
      <c r="E5" s="8">
        <v>700000</v>
      </c>
      <c r="F5" s="8">
        <v>700000</v>
      </c>
      <c r="G5" s="8">
        <v>1000000</v>
      </c>
      <c r="H5" s="8">
        <v>1000000</v>
      </c>
      <c r="I5" s="8">
        <v>1000000</v>
      </c>
    </row>
    <row r="6" spans="1:9" x14ac:dyDescent="0.25">
      <c r="A6" s="2" t="s">
        <v>1720</v>
      </c>
      <c r="B6" s="4" t="s">
        <v>4</v>
      </c>
      <c r="C6" s="4" t="s">
        <v>4</v>
      </c>
      <c r="D6" s="4" t="s">
        <v>4</v>
      </c>
      <c r="E6" s="4" t="s">
        <v>4</v>
      </c>
      <c r="F6" s="4" t="s">
        <v>4</v>
      </c>
      <c r="G6" s="4" t="s">
        <v>4</v>
      </c>
      <c r="H6" s="4" t="s">
        <v>4</v>
      </c>
      <c r="I6" s="4" t="s">
        <v>4</v>
      </c>
    </row>
    <row r="7" spans="1:9" ht="30" x14ac:dyDescent="0.25">
      <c r="A7" s="3" t="s">
        <v>1717</v>
      </c>
      <c r="B7" s="4" t="s">
        <v>4</v>
      </c>
      <c r="C7" s="4" t="s">
        <v>4</v>
      </c>
      <c r="D7" s="4" t="s">
        <v>4</v>
      </c>
      <c r="E7" s="4" t="s">
        <v>4</v>
      </c>
      <c r="F7" s="4" t="s">
        <v>4</v>
      </c>
      <c r="G7" s="4" t="s">
        <v>4</v>
      </c>
      <c r="H7" s="4" t="s">
        <v>4</v>
      </c>
      <c r="I7" s="4" t="s">
        <v>4</v>
      </c>
    </row>
    <row r="8" spans="1:9" x14ac:dyDescent="0.25">
      <c r="A8" s="2" t="s">
        <v>1721</v>
      </c>
      <c r="B8" s="4" t="s">
        <v>4</v>
      </c>
      <c r="C8" s="4" t="s">
        <v>4</v>
      </c>
      <c r="D8" s="4" t="s">
        <v>4</v>
      </c>
      <c r="E8" s="4" t="s">
        <v>4</v>
      </c>
      <c r="F8" s="4" t="s">
        <v>4</v>
      </c>
      <c r="G8" s="4" t="s">
        <v>4</v>
      </c>
      <c r="H8" s="4" t="s">
        <v>4</v>
      </c>
      <c r="I8" s="8">
        <v>25000000</v>
      </c>
    </row>
    <row r="9" spans="1:9" x14ac:dyDescent="0.25">
      <c r="A9" s="2" t="s">
        <v>1722</v>
      </c>
      <c r="B9" s="4" t="s">
        <v>4</v>
      </c>
      <c r="C9" s="4" t="s">
        <v>4</v>
      </c>
      <c r="D9" s="4" t="s">
        <v>4</v>
      </c>
      <c r="E9" s="4" t="s">
        <v>4</v>
      </c>
      <c r="F9" s="4" t="s">
        <v>4</v>
      </c>
      <c r="G9" s="4" t="s">
        <v>4</v>
      </c>
      <c r="H9" s="4" t="s">
        <v>4</v>
      </c>
      <c r="I9" s="4" t="s">
        <v>4</v>
      </c>
    </row>
    <row r="10" spans="1:9" ht="30" x14ac:dyDescent="0.25">
      <c r="A10" s="3" t="s">
        <v>1717</v>
      </c>
      <c r="B10" s="4" t="s">
        <v>4</v>
      </c>
      <c r="C10" s="4" t="s">
        <v>4</v>
      </c>
      <c r="D10" s="4" t="s">
        <v>4</v>
      </c>
      <c r="E10" s="4" t="s">
        <v>4</v>
      </c>
      <c r="F10" s="4" t="s">
        <v>4</v>
      </c>
      <c r="G10" s="4" t="s">
        <v>4</v>
      </c>
      <c r="H10" s="4" t="s">
        <v>4</v>
      </c>
      <c r="I10" s="4" t="s">
        <v>4</v>
      </c>
    </row>
    <row r="11" spans="1:9" x14ac:dyDescent="0.25">
      <c r="A11" s="2" t="s">
        <v>1723</v>
      </c>
      <c r="B11" s="4" t="s">
        <v>4</v>
      </c>
      <c r="C11" s="4" t="s">
        <v>4</v>
      </c>
      <c r="D11" s="4" t="s">
        <v>4</v>
      </c>
      <c r="E11" s="8">
        <v>800000</v>
      </c>
      <c r="F11" s="4" t="s">
        <v>4</v>
      </c>
      <c r="G11" s="8">
        <v>800000</v>
      </c>
      <c r="H11" s="4" t="s">
        <v>4</v>
      </c>
      <c r="I11" s="4" t="s">
        <v>4</v>
      </c>
    </row>
    <row r="12" spans="1:9" x14ac:dyDescent="0.25">
      <c r="A12" s="2" t="s">
        <v>1724</v>
      </c>
      <c r="B12" s="4" t="s">
        <v>4</v>
      </c>
      <c r="C12" s="4" t="s">
        <v>4</v>
      </c>
      <c r="D12" s="4" t="s">
        <v>4</v>
      </c>
      <c r="E12" s="4" t="s">
        <v>4</v>
      </c>
      <c r="F12" s="4" t="s">
        <v>4</v>
      </c>
      <c r="G12" s="4" t="s">
        <v>4</v>
      </c>
      <c r="H12" s="4" t="s">
        <v>4</v>
      </c>
      <c r="I12" s="4" t="s">
        <v>4</v>
      </c>
    </row>
    <row r="13" spans="1:9" ht="30" x14ac:dyDescent="0.25">
      <c r="A13" s="3" t="s">
        <v>1717</v>
      </c>
      <c r="B13" s="4" t="s">
        <v>4</v>
      </c>
      <c r="C13" s="4" t="s">
        <v>4</v>
      </c>
      <c r="D13" s="4" t="s">
        <v>4</v>
      </c>
      <c r="E13" s="4" t="s">
        <v>4</v>
      </c>
      <c r="F13" s="4" t="s">
        <v>4</v>
      </c>
      <c r="G13" s="4" t="s">
        <v>4</v>
      </c>
      <c r="H13" s="4" t="s">
        <v>4</v>
      </c>
      <c r="I13" s="4" t="s">
        <v>4</v>
      </c>
    </row>
    <row r="14" spans="1:9" x14ac:dyDescent="0.25">
      <c r="A14" s="2" t="s">
        <v>1723</v>
      </c>
      <c r="B14" s="4" t="s">
        <v>4</v>
      </c>
      <c r="C14" s="4" t="s">
        <v>4</v>
      </c>
      <c r="D14" s="4" t="s">
        <v>4</v>
      </c>
      <c r="E14" s="7">
        <v>200000</v>
      </c>
      <c r="F14" s="4" t="s">
        <v>4</v>
      </c>
      <c r="G14" s="7">
        <v>200000</v>
      </c>
      <c r="H14" s="4" t="s">
        <v>4</v>
      </c>
      <c r="I14" s="4" t="s">
        <v>4</v>
      </c>
    </row>
  </sheetData>
  <mergeCells count="4">
    <mergeCell ref="A1:A2"/>
    <mergeCell ref="C1:D1"/>
    <mergeCell ref="E1:F1"/>
    <mergeCell ref="G1:I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725</v>
      </c>
      <c r="B1" s="6" t="s">
        <v>78</v>
      </c>
      <c r="C1" s="6"/>
      <c r="D1" s="6"/>
    </row>
    <row r="2" spans="1:4" ht="30" x14ac:dyDescent="0.25">
      <c r="A2" s="1" t="s">
        <v>34</v>
      </c>
      <c r="B2" s="1" t="s">
        <v>35</v>
      </c>
      <c r="C2" s="1" t="s">
        <v>36</v>
      </c>
      <c r="D2" s="1" t="s">
        <v>85</v>
      </c>
    </row>
    <row r="3" spans="1:4" x14ac:dyDescent="0.25">
      <c r="A3" s="2" t="s">
        <v>1726</v>
      </c>
      <c r="B3" s="4" t="s">
        <v>4</v>
      </c>
      <c r="C3" s="4" t="s">
        <v>4</v>
      </c>
      <c r="D3" s="4" t="s">
        <v>4</v>
      </c>
    </row>
    <row r="4" spans="1:4" ht="45" x14ac:dyDescent="0.25">
      <c r="A4" s="3" t="s">
        <v>1727</v>
      </c>
      <c r="B4" s="4" t="s">
        <v>4</v>
      </c>
      <c r="C4" s="4" t="s">
        <v>4</v>
      </c>
      <c r="D4" s="4" t="s">
        <v>4</v>
      </c>
    </row>
    <row r="5" spans="1:4" x14ac:dyDescent="0.25">
      <c r="A5" s="2" t="s">
        <v>677</v>
      </c>
      <c r="B5" s="7">
        <v>162</v>
      </c>
      <c r="C5" s="7">
        <v>214</v>
      </c>
      <c r="D5" s="7">
        <v>234</v>
      </c>
    </row>
    <row r="6" spans="1:4" x14ac:dyDescent="0.25">
      <c r="A6" s="2" t="s">
        <v>680</v>
      </c>
      <c r="B6" s="4" t="s">
        <v>62</v>
      </c>
      <c r="C6" s="4" t="s">
        <v>62</v>
      </c>
      <c r="D6" s="4" t="s">
        <v>4</v>
      </c>
    </row>
    <row r="7" spans="1:4" x14ac:dyDescent="0.25">
      <c r="A7" s="2" t="s">
        <v>678</v>
      </c>
      <c r="B7" s="4">
        <v>162</v>
      </c>
      <c r="C7" s="4">
        <v>214</v>
      </c>
      <c r="D7" s="4">
        <v>234</v>
      </c>
    </row>
    <row r="8" spans="1:4" ht="30" x14ac:dyDescent="0.25">
      <c r="A8" s="2" t="s">
        <v>1728</v>
      </c>
      <c r="B8" s="4" t="s">
        <v>4</v>
      </c>
      <c r="C8" s="4" t="s">
        <v>4</v>
      </c>
      <c r="D8" s="4" t="s">
        <v>4</v>
      </c>
    </row>
    <row r="9" spans="1:4" ht="45" x14ac:dyDescent="0.25">
      <c r="A9" s="3" t="s">
        <v>1727</v>
      </c>
      <c r="B9" s="4" t="s">
        <v>4</v>
      </c>
      <c r="C9" s="4" t="s">
        <v>4</v>
      </c>
      <c r="D9" s="4" t="s">
        <v>4</v>
      </c>
    </row>
    <row r="10" spans="1:4" x14ac:dyDescent="0.25">
      <c r="A10" s="2" t="s">
        <v>677</v>
      </c>
      <c r="B10" s="4">
        <v>104</v>
      </c>
      <c r="C10" s="4">
        <v>111</v>
      </c>
      <c r="D10" s="4">
        <v>112</v>
      </c>
    </row>
    <row r="11" spans="1:4" x14ac:dyDescent="0.25">
      <c r="A11" s="2" t="s">
        <v>680</v>
      </c>
      <c r="B11" s="4">
        <v>3</v>
      </c>
      <c r="C11" s="4">
        <v>3</v>
      </c>
      <c r="D11" s="4">
        <v>3</v>
      </c>
    </row>
    <row r="12" spans="1:4" x14ac:dyDescent="0.25">
      <c r="A12" s="2" t="s">
        <v>678</v>
      </c>
      <c r="B12" s="7">
        <v>107</v>
      </c>
      <c r="C12" s="7">
        <v>114</v>
      </c>
      <c r="D12" s="7">
        <v>11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155"/>
  <sheetViews>
    <sheetView showGridLines="0" workbookViewId="0"/>
  </sheetViews>
  <sheetFormatPr defaultRowHeight="15" x14ac:dyDescent="0.25"/>
  <cols>
    <col min="1" max="3" width="36.5703125" bestFit="1" customWidth="1"/>
    <col min="4" max="4" width="7.28515625" customWidth="1"/>
    <col min="5" max="5" width="25.85546875" customWidth="1"/>
    <col min="6" max="6" width="7.7109375" customWidth="1"/>
    <col min="7" max="7" width="6" customWidth="1"/>
    <col min="8" max="8" width="7.28515625" customWidth="1"/>
    <col min="9" max="9" width="25.85546875" customWidth="1"/>
    <col min="10" max="10" width="11.7109375" customWidth="1"/>
    <col min="11" max="11" width="35.85546875" customWidth="1"/>
    <col min="12" max="12" width="7.28515625" customWidth="1"/>
    <col min="13" max="13" width="25.85546875" customWidth="1"/>
    <col min="14" max="14" width="7.28515625" customWidth="1"/>
    <col min="15" max="15" width="6" customWidth="1"/>
    <col min="16" max="16" width="35.85546875" customWidth="1"/>
    <col min="17" max="17" width="17.28515625" customWidth="1"/>
    <col min="18" max="18" width="11.7109375" customWidth="1"/>
    <col min="19" max="19" width="35.85546875" customWidth="1"/>
    <col min="20" max="20" width="7.28515625" customWidth="1"/>
    <col min="21" max="21" width="30.85546875" customWidth="1"/>
    <col min="22" max="22" width="7.28515625" customWidth="1"/>
    <col min="23" max="23" width="6" customWidth="1"/>
    <col min="24" max="24" width="35.85546875" customWidth="1"/>
    <col min="25" max="25" width="17.28515625" customWidth="1"/>
    <col min="26" max="26" width="11.7109375" customWidth="1"/>
    <col min="27" max="27" width="35.85546875" customWidth="1"/>
    <col min="28" max="28" width="7.28515625" customWidth="1"/>
    <col min="29" max="29" width="30.85546875" customWidth="1"/>
    <col min="30" max="30" width="7.28515625" customWidth="1"/>
    <col min="31" max="31" width="6" customWidth="1"/>
    <col min="32" max="32" width="35.85546875" customWidth="1"/>
    <col min="33" max="33" width="17.28515625" customWidth="1"/>
    <col min="34" max="34" width="11.7109375" customWidth="1"/>
    <col min="35" max="36" width="36.5703125" bestFit="1" customWidth="1"/>
    <col min="37" max="37" width="36.5703125" customWidth="1"/>
    <col min="38" max="38" width="30.28515625" customWidth="1"/>
    <col min="39" max="39" width="7" customWidth="1"/>
    <col min="40" max="40" width="5.85546875" customWidth="1"/>
    <col min="41" max="41" width="7" customWidth="1"/>
    <col min="42" max="42" width="25.42578125" customWidth="1"/>
    <col min="43" max="43" width="11.42578125" customWidth="1"/>
    <col min="44" max="44" width="5.85546875" customWidth="1"/>
    <col min="45" max="45" width="7" customWidth="1"/>
    <col min="46" max="46" width="30.28515625" customWidth="1"/>
    <col min="47" max="47" width="7" customWidth="1"/>
    <col min="48" max="48" width="5.85546875" customWidth="1"/>
    <col min="49" max="49" width="35.42578125" customWidth="1"/>
    <col min="50" max="50" width="17.140625" customWidth="1"/>
    <col min="51" max="51" width="11.42578125" customWidth="1"/>
    <col min="52" max="52" width="35.42578125" customWidth="1"/>
    <col min="53" max="53" width="7" customWidth="1"/>
    <col min="54" max="54" width="30.28515625" customWidth="1"/>
    <col min="55" max="55" width="7" customWidth="1"/>
    <col min="56" max="56" width="5.85546875" customWidth="1"/>
    <col min="57" max="57" width="35.42578125" customWidth="1"/>
    <col min="58" max="58" width="17.140625" customWidth="1"/>
    <col min="59" max="59" width="11.42578125" customWidth="1"/>
  </cols>
  <sheetData>
    <row r="1" spans="1:59" ht="30" customHeight="1" x14ac:dyDescent="0.25">
      <c r="A1" s="6" t="s">
        <v>18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t="s">
        <v>78</v>
      </c>
      <c r="AJ1" s="6"/>
      <c r="AK1" s="6"/>
      <c r="AL1" s="6"/>
      <c r="AM1" s="6"/>
      <c r="AN1" s="6"/>
      <c r="AO1" s="6"/>
      <c r="AP1" s="6"/>
      <c r="AQ1" s="6"/>
      <c r="AR1" s="6"/>
      <c r="AS1" s="6"/>
      <c r="AT1" s="6"/>
      <c r="AU1" s="6"/>
      <c r="AV1" s="6"/>
      <c r="AW1" s="6"/>
      <c r="AX1" s="6"/>
      <c r="AY1" s="6"/>
      <c r="AZ1" s="6"/>
      <c r="BA1" s="6"/>
      <c r="BB1" s="6"/>
      <c r="BC1" s="6"/>
      <c r="BD1" s="6"/>
      <c r="BE1" s="6"/>
      <c r="BF1" s="6"/>
      <c r="BG1" s="6"/>
    </row>
    <row r="2" spans="1:5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t="s">
        <v>35</v>
      </c>
      <c r="AJ2" s="6"/>
      <c r="AK2" s="6"/>
      <c r="AL2" s="6"/>
      <c r="AM2" s="6"/>
      <c r="AN2" s="6"/>
      <c r="AO2" s="6"/>
      <c r="AP2" s="6"/>
      <c r="AQ2" s="6"/>
      <c r="AR2" s="6"/>
      <c r="AS2" s="6"/>
      <c r="AT2" s="6"/>
      <c r="AU2" s="6"/>
      <c r="AV2" s="6"/>
      <c r="AW2" s="6"/>
      <c r="AX2" s="6"/>
      <c r="AY2" s="6"/>
      <c r="AZ2" s="6"/>
      <c r="BA2" s="6"/>
      <c r="BB2" s="6"/>
      <c r="BC2" s="6"/>
      <c r="BD2" s="6"/>
      <c r="BE2" s="6"/>
      <c r="BF2" s="6"/>
      <c r="BG2" s="6"/>
    </row>
    <row r="3" spans="1:59" ht="15" customHeight="1" x14ac:dyDescent="0.25">
      <c r="A3" s="12" t="s">
        <v>180</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t="s">
        <v>4</v>
      </c>
      <c r="AJ3" s="11"/>
      <c r="AK3" s="11"/>
      <c r="AL3" s="11"/>
      <c r="AM3" s="11"/>
      <c r="AN3" s="11"/>
      <c r="AO3" s="11"/>
      <c r="AP3" s="11"/>
      <c r="AQ3" s="11"/>
      <c r="AR3" s="11"/>
      <c r="AS3" s="11"/>
      <c r="AT3" s="11"/>
      <c r="AU3" s="11"/>
      <c r="AV3" s="11"/>
      <c r="AW3" s="11"/>
      <c r="AX3" s="11"/>
      <c r="AY3" s="11"/>
      <c r="AZ3" s="11"/>
      <c r="BA3" s="11"/>
      <c r="BB3" s="11"/>
      <c r="BC3" s="11"/>
      <c r="BD3" s="11"/>
      <c r="BE3" s="11"/>
      <c r="BF3" s="11"/>
      <c r="BG3" s="11"/>
    </row>
    <row r="4" spans="1:59" x14ac:dyDescent="0.25">
      <c r="A4" s="12"/>
      <c r="B4" s="46" t="s">
        <v>181</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t="s">
        <v>181</v>
      </c>
      <c r="AJ4" s="46"/>
      <c r="AK4" s="46"/>
      <c r="AL4" s="46"/>
      <c r="AM4" s="46"/>
      <c r="AN4" s="46"/>
      <c r="AO4" s="46"/>
      <c r="AP4" s="46"/>
      <c r="AQ4" s="46"/>
      <c r="AR4" s="46"/>
      <c r="AS4" s="46"/>
      <c r="AT4" s="46"/>
      <c r="AU4" s="46"/>
      <c r="AV4" s="46"/>
      <c r="AW4" s="46"/>
      <c r="AX4" s="46"/>
      <c r="AY4" s="46"/>
      <c r="AZ4" s="46"/>
      <c r="BA4" s="46"/>
      <c r="BB4" s="46"/>
      <c r="BC4" s="46"/>
      <c r="BD4" s="46"/>
      <c r="BE4" s="46"/>
      <c r="BF4" s="46"/>
      <c r="BG4" s="46"/>
    </row>
    <row r="5" spans="1:59" x14ac:dyDescent="0.25">
      <c r="A5" s="12"/>
      <c r="B5" s="47" t="s">
        <v>182</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c r="AI5" s="47" t="s">
        <v>182</v>
      </c>
      <c r="AJ5" s="47"/>
      <c r="AK5" s="47"/>
      <c r="AL5" s="47"/>
      <c r="AM5" s="47"/>
      <c r="AN5" s="47"/>
      <c r="AO5" s="47"/>
      <c r="AP5" s="47"/>
      <c r="AQ5" s="47"/>
      <c r="AR5" s="47"/>
      <c r="AS5" s="47"/>
      <c r="AT5" s="47"/>
      <c r="AU5" s="47"/>
      <c r="AV5" s="47"/>
      <c r="AW5" s="47"/>
      <c r="AX5" s="47"/>
      <c r="AY5" s="47"/>
      <c r="AZ5" s="47"/>
      <c r="BA5" s="47"/>
      <c r="BB5" s="47"/>
      <c r="BC5" s="47"/>
      <c r="BD5" s="47"/>
      <c r="BE5" s="47"/>
      <c r="BF5" s="47"/>
      <c r="BG5" s="47"/>
    </row>
    <row r="6" spans="1:59" ht="38.25" customHeight="1" x14ac:dyDescent="0.25">
      <c r="A6" s="12"/>
      <c r="B6" s="48" t="s">
        <v>183</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c r="AI6" s="48" t="s">
        <v>232</v>
      </c>
      <c r="AJ6" s="48"/>
      <c r="AK6" s="48"/>
      <c r="AL6" s="48"/>
      <c r="AM6" s="48"/>
      <c r="AN6" s="48"/>
      <c r="AO6" s="48"/>
      <c r="AP6" s="48"/>
      <c r="AQ6" s="48"/>
      <c r="AR6" s="48"/>
      <c r="AS6" s="48"/>
      <c r="AT6" s="48"/>
      <c r="AU6" s="48"/>
      <c r="AV6" s="48"/>
      <c r="AW6" s="48"/>
      <c r="AX6" s="48"/>
      <c r="AY6" s="48"/>
      <c r="AZ6" s="48"/>
      <c r="BA6" s="48"/>
      <c r="BB6" s="48"/>
      <c r="BC6" s="48"/>
      <c r="BD6" s="48"/>
      <c r="BE6" s="48"/>
      <c r="BF6" s="48"/>
      <c r="BG6" s="48"/>
    </row>
    <row r="7" spans="1:59" x14ac:dyDescent="0.25">
      <c r="A7" s="12"/>
      <c r="B7" s="47" t="s">
        <v>184</v>
      </c>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c r="AH7" s="47"/>
      <c r="AI7" s="47" t="s">
        <v>184</v>
      </c>
      <c r="AJ7" s="47"/>
      <c r="AK7" s="47"/>
      <c r="AL7" s="47"/>
      <c r="AM7" s="47"/>
      <c r="AN7" s="47"/>
      <c r="AO7" s="47"/>
      <c r="AP7" s="47"/>
      <c r="AQ7" s="47"/>
      <c r="AR7" s="47"/>
      <c r="AS7" s="47"/>
      <c r="AT7" s="47"/>
      <c r="AU7" s="47"/>
      <c r="AV7" s="47"/>
      <c r="AW7" s="47"/>
      <c r="AX7" s="47"/>
      <c r="AY7" s="47"/>
      <c r="AZ7" s="47"/>
      <c r="BA7" s="47"/>
      <c r="BB7" s="47"/>
      <c r="BC7" s="47"/>
      <c r="BD7" s="47"/>
      <c r="BE7" s="47"/>
      <c r="BF7" s="47"/>
      <c r="BG7" s="47"/>
    </row>
    <row r="8" spans="1:59" ht="25.5" customHeight="1" x14ac:dyDescent="0.25">
      <c r="A8" s="12"/>
      <c r="B8" s="48" t="s">
        <v>185</v>
      </c>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c r="AE8" s="48"/>
      <c r="AF8" s="48"/>
      <c r="AG8" s="48"/>
      <c r="AH8" s="48"/>
      <c r="AI8" s="48" t="s">
        <v>233</v>
      </c>
      <c r="AJ8" s="48"/>
      <c r="AK8" s="48"/>
      <c r="AL8" s="48"/>
      <c r="AM8" s="48"/>
      <c r="AN8" s="48"/>
      <c r="AO8" s="48"/>
      <c r="AP8" s="48"/>
      <c r="AQ8" s="48"/>
      <c r="AR8" s="48"/>
      <c r="AS8" s="48"/>
      <c r="AT8" s="48"/>
      <c r="AU8" s="48"/>
      <c r="AV8" s="48"/>
      <c r="AW8" s="48"/>
      <c r="AX8" s="48"/>
      <c r="AY8" s="48"/>
      <c r="AZ8" s="48"/>
      <c r="BA8" s="48"/>
      <c r="BB8" s="48"/>
      <c r="BC8" s="48"/>
      <c r="BD8" s="48"/>
      <c r="BE8" s="48"/>
      <c r="BF8" s="48"/>
      <c r="BG8" s="48"/>
    </row>
    <row r="9" spans="1:59" x14ac:dyDescent="0.25">
      <c r="A9" s="12"/>
      <c r="B9" s="48" t="s">
        <v>186</v>
      </c>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c r="AE9" s="48"/>
      <c r="AF9" s="48"/>
      <c r="AG9" s="48"/>
      <c r="AH9" s="48"/>
      <c r="AI9" s="48" t="s">
        <v>234</v>
      </c>
      <c r="AJ9" s="48"/>
      <c r="AK9" s="48"/>
      <c r="AL9" s="48"/>
      <c r="AM9" s="48"/>
      <c r="AN9" s="48"/>
      <c r="AO9" s="48"/>
      <c r="AP9" s="48"/>
      <c r="AQ9" s="48"/>
      <c r="AR9" s="48"/>
      <c r="AS9" s="48"/>
      <c r="AT9" s="48"/>
      <c r="AU9" s="48"/>
      <c r="AV9" s="48"/>
      <c r="AW9" s="48"/>
      <c r="AX9" s="48"/>
      <c r="AY9" s="48"/>
      <c r="AZ9" s="48"/>
      <c r="BA9" s="48"/>
      <c r="BB9" s="48"/>
      <c r="BC9" s="48"/>
      <c r="BD9" s="48"/>
      <c r="BE9" s="48"/>
      <c r="BF9" s="48"/>
      <c r="BG9" s="48"/>
    </row>
    <row r="10" spans="1:59" x14ac:dyDescent="0.25">
      <c r="A10" s="12"/>
      <c r="B10" s="47" t="s">
        <v>187</v>
      </c>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c r="AE10" s="47"/>
      <c r="AF10" s="47"/>
      <c r="AG10" s="47"/>
      <c r="AH10" s="47"/>
      <c r="AI10" s="47" t="s">
        <v>235</v>
      </c>
      <c r="AJ10" s="47"/>
      <c r="AK10" s="47"/>
      <c r="AL10" s="47"/>
      <c r="AM10" s="47"/>
      <c r="AN10" s="47"/>
      <c r="AO10" s="47"/>
      <c r="AP10" s="47"/>
      <c r="AQ10" s="47"/>
      <c r="AR10" s="47"/>
      <c r="AS10" s="47"/>
      <c r="AT10" s="47"/>
      <c r="AU10" s="47"/>
      <c r="AV10" s="47"/>
      <c r="AW10" s="47"/>
      <c r="AX10" s="47"/>
      <c r="AY10" s="47"/>
      <c r="AZ10" s="47"/>
      <c r="BA10" s="47"/>
      <c r="BB10" s="47"/>
      <c r="BC10" s="47"/>
      <c r="BD10" s="47"/>
      <c r="BE10" s="47"/>
      <c r="BF10" s="47"/>
      <c r="BG10" s="47"/>
    </row>
    <row r="11" spans="1:59" x14ac:dyDescent="0.25">
      <c r="A11" s="12"/>
      <c r="B11" s="48" t="s">
        <v>188</v>
      </c>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c r="AC11" s="48"/>
      <c r="AD11" s="48"/>
      <c r="AE11" s="48"/>
      <c r="AF11" s="48"/>
      <c r="AG11" s="48"/>
      <c r="AH11" s="48"/>
      <c r="AI11" s="48" t="s">
        <v>236</v>
      </c>
      <c r="AJ11" s="48"/>
      <c r="AK11" s="48"/>
      <c r="AL11" s="48"/>
      <c r="AM11" s="48"/>
      <c r="AN11" s="48"/>
      <c r="AO11" s="48"/>
      <c r="AP11" s="48"/>
      <c r="AQ11" s="48"/>
      <c r="AR11" s="48"/>
      <c r="AS11" s="48"/>
      <c r="AT11" s="48"/>
      <c r="AU11" s="48"/>
      <c r="AV11" s="48"/>
      <c r="AW11" s="48"/>
      <c r="AX11" s="48"/>
      <c r="AY11" s="48"/>
      <c r="AZ11" s="48"/>
      <c r="BA11" s="48"/>
      <c r="BB11" s="48"/>
      <c r="BC11" s="48"/>
      <c r="BD11" s="48"/>
      <c r="BE11" s="48"/>
      <c r="BF11" s="48"/>
      <c r="BG11" s="48"/>
    </row>
    <row r="12" spans="1:59" x14ac:dyDescent="0.25">
      <c r="A12" s="12"/>
      <c r="B12" s="47" t="s">
        <v>189</v>
      </c>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c r="AD12" s="47"/>
      <c r="AE12" s="47"/>
      <c r="AF12" s="47"/>
      <c r="AG12" s="47"/>
      <c r="AH12" s="47"/>
      <c r="AI12" s="47" t="s">
        <v>189</v>
      </c>
      <c r="AJ12" s="47"/>
      <c r="AK12" s="47"/>
      <c r="AL12" s="47"/>
      <c r="AM12" s="47"/>
      <c r="AN12" s="47"/>
      <c r="AO12" s="47"/>
      <c r="AP12" s="47"/>
      <c r="AQ12" s="47"/>
      <c r="AR12" s="47"/>
      <c r="AS12" s="47"/>
      <c r="AT12" s="47"/>
      <c r="AU12" s="47"/>
      <c r="AV12" s="47"/>
      <c r="AW12" s="47"/>
      <c r="AX12" s="47"/>
      <c r="AY12" s="47"/>
      <c r="AZ12" s="47"/>
      <c r="BA12" s="47"/>
      <c r="BB12" s="47"/>
      <c r="BC12" s="47"/>
      <c r="BD12" s="47"/>
      <c r="BE12" s="47"/>
      <c r="BF12" s="47"/>
      <c r="BG12" s="47"/>
    </row>
    <row r="13" spans="1:59" x14ac:dyDescent="0.25">
      <c r="A13" s="12"/>
      <c r="B13" s="48" t="s">
        <v>190</v>
      </c>
      <c r="C13" s="48"/>
      <c r="D13" s="48"/>
      <c r="E13" s="48"/>
      <c r="F13" s="48"/>
      <c r="G13" s="48"/>
      <c r="H13" s="48"/>
      <c r="I13" s="48"/>
      <c r="J13" s="48"/>
      <c r="K13" s="48"/>
      <c r="L13" s="48"/>
      <c r="M13" s="48"/>
      <c r="N13" s="48"/>
      <c r="O13" s="48"/>
      <c r="P13" s="48"/>
      <c r="Q13" s="48"/>
      <c r="R13" s="48"/>
      <c r="S13" s="48"/>
      <c r="T13" s="48"/>
      <c r="U13" s="48"/>
      <c r="V13" s="48"/>
      <c r="W13" s="48"/>
      <c r="X13" s="48"/>
      <c r="Y13" s="48"/>
      <c r="Z13" s="48"/>
      <c r="AA13" s="48"/>
      <c r="AB13" s="48"/>
      <c r="AC13" s="48"/>
      <c r="AD13" s="48"/>
      <c r="AE13" s="48"/>
      <c r="AF13" s="48"/>
      <c r="AG13" s="48"/>
      <c r="AH13" s="48"/>
      <c r="AI13" s="48" t="s">
        <v>237</v>
      </c>
      <c r="AJ13" s="48"/>
      <c r="AK13" s="48"/>
      <c r="AL13" s="48"/>
      <c r="AM13" s="48"/>
      <c r="AN13" s="48"/>
      <c r="AO13" s="48"/>
      <c r="AP13" s="48"/>
      <c r="AQ13" s="48"/>
      <c r="AR13" s="48"/>
      <c r="AS13" s="48"/>
      <c r="AT13" s="48"/>
      <c r="AU13" s="48"/>
      <c r="AV13" s="48"/>
      <c r="AW13" s="48"/>
      <c r="AX13" s="48"/>
      <c r="AY13" s="48"/>
      <c r="AZ13" s="48"/>
      <c r="BA13" s="48"/>
      <c r="BB13" s="48"/>
      <c r="BC13" s="48"/>
      <c r="BD13" s="48"/>
      <c r="BE13" s="48"/>
      <c r="BF13" s="48"/>
      <c r="BG13" s="48"/>
    </row>
    <row r="14" spans="1:59" x14ac:dyDescent="0.25">
      <c r="A14" s="12"/>
      <c r="B14" s="48" t="s">
        <v>191</v>
      </c>
      <c r="C14" s="48"/>
      <c r="D14" s="48"/>
      <c r="E14" s="48"/>
      <c r="F14" s="48"/>
      <c r="G14" s="48"/>
      <c r="H14" s="48"/>
      <c r="I14" s="48"/>
      <c r="J14" s="48"/>
      <c r="K14" s="48"/>
      <c r="L14" s="48"/>
      <c r="M14" s="48"/>
      <c r="N14" s="48"/>
      <c r="O14" s="48"/>
      <c r="P14" s="48"/>
      <c r="Q14" s="48"/>
      <c r="R14" s="48"/>
      <c r="S14" s="48"/>
      <c r="T14" s="48"/>
      <c r="U14" s="48"/>
      <c r="V14" s="48"/>
      <c r="W14" s="48"/>
      <c r="X14" s="48"/>
      <c r="Y14" s="48"/>
      <c r="Z14" s="48"/>
      <c r="AA14" s="48"/>
      <c r="AB14" s="48"/>
      <c r="AC14" s="48"/>
      <c r="AD14" s="48"/>
      <c r="AE14" s="48"/>
      <c r="AF14" s="48"/>
      <c r="AG14" s="48"/>
      <c r="AH14" s="48"/>
      <c r="AI14" s="47" t="s">
        <v>213</v>
      </c>
      <c r="AJ14" s="47"/>
      <c r="AK14" s="47"/>
      <c r="AL14" s="47"/>
      <c r="AM14" s="47"/>
      <c r="AN14" s="47"/>
      <c r="AO14" s="47"/>
      <c r="AP14" s="47"/>
      <c r="AQ14" s="47"/>
      <c r="AR14" s="47"/>
      <c r="AS14" s="47"/>
      <c r="AT14" s="47"/>
      <c r="AU14" s="47"/>
      <c r="AV14" s="47"/>
      <c r="AW14" s="47"/>
      <c r="AX14" s="47"/>
      <c r="AY14" s="47"/>
      <c r="AZ14" s="47"/>
      <c r="BA14" s="47"/>
      <c r="BB14" s="47"/>
      <c r="BC14" s="47"/>
      <c r="BD14" s="47"/>
      <c r="BE14" s="47"/>
      <c r="BF14" s="47"/>
      <c r="BG14" s="47"/>
    </row>
    <row r="15" spans="1:59" x14ac:dyDescent="0.25">
      <c r="A15" s="12"/>
      <c r="B15" s="48" t="s">
        <v>192</v>
      </c>
      <c r="C15" s="48"/>
      <c r="D15" s="48"/>
      <c r="E15" s="48"/>
      <c r="F15" s="48"/>
      <c r="G15" s="48"/>
      <c r="H15" s="48"/>
      <c r="I15" s="48"/>
      <c r="J15" s="48"/>
      <c r="K15" s="48"/>
      <c r="L15" s="48"/>
      <c r="M15" s="48"/>
      <c r="N15" s="48"/>
      <c r="O15" s="48"/>
      <c r="P15" s="48"/>
      <c r="Q15" s="48"/>
      <c r="R15" s="48"/>
      <c r="S15" s="48"/>
      <c r="T15" s="48"/>
      <c r="U15" s="48"/>
      <c r="V15" s="48"/>
      <c r="W15" s="48"/>
      <c r="X15" s="48"/>
      <c r="Y15" s="48"/>
      <c r="Z15" s="48"/>
      <c r="AA15" s="48"/>
      <c r="AB15" s="48"/>
      <c r="AC15" s="48"/>
      <c r="AD15" s="48"/>
      <c r="AE15" s="48"/>
      <c r="AF15" s="48"/>
      <c r="AG15" s="48"/>
      <c r="AH15" s="48"/>
      <c r="AI15" s="48" t="s">
        <v>238</v>
      </c>
      <c r="AJ15" s="48"/>
      <c r="AK15" s="48"/>
      <c r="AL15" s="48"/>
      <c r="AM15" s="48"/>
      <c r="AN15" s="48"/>
      <c r="AO15" s="48"/>
      <c r="AP15" s="48"/>
      <c r="AQ15" s="48"/>
      <c r="AR15" s="48"/>
      <c r="AS15" s="48"/>
      <c r="AT15" s="48"/>
      <c r="AU15" s="48"/>
      <c r="AV15" s="48"/>
      <c r="AW15" s="48"/>
      <c r="AX15" s="48"/>
      <c r="AY15" s="48"/>
      <c r="AZ15" s="48"/>
      <c r="BA15" s="48"/>
      <c r="BB15" s="48"/>
      <c r="BC15" s="48"/>
      <c r="BD15" s="48"/>
      <c r="BE15" s="48"/>
      <c r="BF15" s="48"/>
      <c r="BG15" s="48"/>
    </row>
    <row r="16" spans="1:59" x14ac:dyDescent="0.25">
      <c r="A16" s="12"/>
      <c r="B16" s="49"/>
      <c r="C16" s="49"/>
      <c r="D16" s="49"/>
      <c r="E16" s="49"/>
      <c r="F16" s="49"/>
      <c r="G16" s="49"/>
      <c r="H16" s="49"/>
      <c r="I16" s="49"/>
      <c r="J16" s="49"/>
      <c r="K16" s="49"/>
      <c r="L16" s="49"/>
      <c r="M16" s="49"/>
      <c r="N16" s="49"/>
      <c r="O16" s="49"/>
      <c r="P16" s="49"/>
      <c r="Q16" s="49"/>
      <c r="R16" s="49"/>
      <c r="S16" s="49"/>
      <c r="T16" s="49"/>
      <c r="U16" s="49"/>
      <c r="V16" s="49"/>
      <c r="W16" s="49"/>
      <c r="X16" s="49"/>
      <c r="Y16" s="49"/>
      <c r="Z16" s="49"/>
      <c r="AA16" s="49"/>
      <c r="AB16" s="49"/>
      <c r="AC16" s="49"/>
      <c r="AD16" s="49"/>
      <c r="AE16" s="49"/>
      <c r="AF16" s="49"/>
      <c r="AG16" s="49"/>
      <c r="AH16" s="49"/>
      <c r="AI16" s="47" t="s">
        <v>239</v>
      </c>
      <c r="AJ16" s="47"/>
      <c r="AK16" s="47"/>
      <c r="AL16" s="47"/>
      <c r="AM16" s="47"/>
      <c r="AN16" s="47"/>
      <c r="AO16" s="47"/>
      <c r="AP16" s="47"/>
      <c r="AQ16" s="47"/>
      <c r="AR16" s="47"/>
      <c r="AS16" s="47"/>
      <c r="AT16" s="47"/>
      <c r="AU16" s="47"/>
      <c r="AV16" s="47"/>
      <c r="AW16" s="47"/>
      <c r="AX16" s="47"/>
      <c r="AY16" s="47"/>
      <c r="AZ16" s="47"/>
      <c r="BA16" s="47"/>
      <c r="BB16" s="47"/>
      <c r="BC16" s="47"/>
      <c r="BD16" s="47"/>
      <c r="BE16" s="47"/>
      <c r="BF16" s="47"/>
      <c r="BG16" s="47"/>
    </row>
    <row r="17" spans="1:59" x14ac:dyDescent="0.25">
      <c r="A17" s="12"/>
      <c r="B17" s="47" t="s">
        <v>193</v>
      </c>
      <c r="C17" s="47"/>
      <c r="D17" s="47"/>
      <c r="E17" s="47"/>
      <c r="F17" s="47"/>
      <c r="G17" s="47"/>
      <c r="H17" s="47"/>
      <c r="I17" s="47"/>
      <c r="J17" s="47"/>
      <c r="K17" s="47"/>
      <c r="L17" s="47"/>
      <c r="M17" s="47"/>
      <c r="N17" s="47"/>
      <c r="O17" s="47"/>
      <c r="P17" s="47"/>
      <c r="Q17" s="47"/>
      <c r="R17" s="47"/>
      <c r="S17" s="47"/>
      <c r="T17" s="47"/>
      <c r="U17" s="47"/>
      <c r="V17" s="47"/>
      <c r="W17" s="47"/>
      <c r="X17" s="47"/>
      <c r="Y17" s="47"/>
      <c r="Z17" s="47"/>
      <c r="AA17" s="47"/>
      <c r="AB17" s="47"/>
      <c r="AC17" s="47"/>
      <c r="AD17" s="47"/>
      <c r="AE17" s="47"/>
      <c r="AF17" s="47"/>
      <c r="AG17" s="47"/>
      <c r="AH17" s="47"/>
      <c r="AI17" s="48" t="s">
        <v>240</v>
      </c>
      <c r="AJ17" s="48"/>
      <c r="AK17" s="48"/>
      <c r="AL17" s="48"/>
      <c r="AM17" s="48"/>
      <c r="AN17" s="48"/>
      <c r="AO17" s="48"/>
      <c r="AP17" s="48"/>
      <c r="AQ17" s="48"/>
      <c r="AR17" s="48"/>
      <c r="AS17" s="48"/>
      <c r="AT17" s="48"/>
      <c r="AU17" s="48"/>
      <c r="AV17" s="48"/>
      <c r="AW17" s="48"/>
      <c r="AX17" s="48"/>
      <c r="AY17" s="48"/>
      <c r="AZ17" s="48"/>
      <c r="BA17" s="48"/>
      <c r="BB17" s="48"/>
      <c r="BC17" s="48"/>
      <c r="BD17" s="48"/>
      <c r="BE17" s="48"/>
      <c r="BF17" s="48"/>
      <c r="BG17" s="48"/>
    </row>
    <row r="18" spans="1:59" ht="25.5" customHeight="1" x14ac:dyDescent="0.25">
      <c r="A18" s="12"/>
      <c r="B18" s="48" t="s">
        <v>194</v>
      </c>
      <c r="C18" s="48"/>
      <c r="D18" s="48"/>
      <c r="E18" s="48"/>
      <c r="F18" s="48"/>
      <c r="G18" s="48"/>
      <c r="H18" s="48"/>
      <c r="I18" s="48"/>
      <c r="J18" s="48"/>
      <c r="K18" s="48"/>
      <c r="L18" s="48"/>
      <c r="M18" s="48"/>
      <c r="N18" s="48"/>
      <c r="O18" s="48"/>
      <c r="P18" s="48"/>
      <c r="Q18" s="48"/>
      <c r="R18" s="48"/>
      <c r="S18" s="48"/>
      <c r="T18" s="48"/>
      <c r="U18" s="48"/>
      <c r="V18" s="48"/>
      <c r="W18" s="48"/>
      <c r="X18" s="48"/>
      <c r="Y18" s="48"/>
      <c r="Z18" s="48"/>
      <c r="AA18" s="48"/>
      <c r="AB18" s="48"/>
      <c r="AC18" s="48"/>
      <c r="AD18" s="48"/>
      <c r="AE18" s="48"/>
      <c r="AF18" s="48"/>
      <c r="AG18" s="48"/>
      <c r="AH18" s="48"/>
      <c r="AI18" s="49"/>
      <c r="AJ18" s="49"/>
      <c r="AK18" s="49"/>
      <c r="AL18" s="49"/>
      <c r="AM18" s="49"/>
      <c r="AN18" s="49"/>
      <c r="AO18" s="49"/>
      <c r="AP18" s="49"/>
      <c r="AQ18" s="49"/>
      <c r="AR18" s="49"/>
      <c r="AS18" s="49"/>
      <c r="AT18" s="49"/>
      <c r="AU18" s="49"/>
      <c r="AV18" s="49"/>
      <c r="AW18" s="49"/>
      <c r="AX18" s="49"/>
      <c r="AY18" s="49"/>
      <c r="AZ18" s="49"/>
      <c r="BA18" s="49"/>
      <c r="BB18" s="49"/>
      <c r="BC18" s="49"/>
      <c r="BD18" s="49"/>
      <c r="BE18" s="49"/>
      <c r="BF18" s="49"/>
      <c r="BG18" s="49"/>
    </row>
    <row r="19" spans="1:59" x14ac:dyDescent="0.25">
      <c r="A19" s="12"/>
      <c r="B19" s="48" t="s">
        <v>195</v>
      </c>
      <c r="C19" s="48"/>
      <c r="D19" s="48"/>
      <c r="E19" s="48"/>
      <c r="F19" s="48"/>
      <c r="G19" s="48"/>
      <c r="H19" s="48"/>
      <c r="I19" s="48"/>
      <c r="J19" s="48"/>
      <c r="K19" s="48"/>
      <c r="L19" s="48"/>
      <c r="M19" s="48"/>
      <c r="N19" s="48"/>
      <c r="O19" s="48"/>
      <c r="P19" s="48"/>
      <c r="Q19" s="48"/>
      <c r="R19" s="48"/>
      <c r="S19" s="48"/>
      <c r="T19" s="48"/>
      <c r="U19" s="48"/>
      <c r="V19" s="48"/>
      <c r="W19" s="48"/>
      <c r="X19" s="48"/>
      <c r="Y19" s="48"/>
      <c r="Z19" s="48"/>
      <c r="AA19" s="48"/>
      <c r="AB19" s="48"/>
      <c r="AC19" s="48"/>
      <c r="AD19" s="48"/>
      <c r="AE19" s="48"/>
      <c r="AF19" s="48"/>
      <c r="AG19" s="48"/>
      <c r="AH19" s="48"/>
      <c r="AI19" s="48" t="s">
        <v>241</v>
      </c>
      <c r="AJ19" s="48"/>
      <c r="AK19" s="48"/>
      <c r="AL19" s="48"/>
      <c r="AM19" s="48"/>
      <c r="AN19" s="48"/>
      <c r="AO19" s="48"/>
      <c r="AP19" s="48"/>
      <c r="AQ19" s="48"/>
      <c r="AR19" s="48"/>
      <c r="AS19" s="48"/>
      <c r="AT19" s="48"/>
      <c r="AU19" s="48"/>
      <c r="AV19" s="48"/>
      <c r="AW19" s="48"/>
      <c r="AX19" s="48"/>
      <c r="AY19" s="48"/>
      <c r="AZ19" s="48"/>
      <c r="BA19" s="48"/>
      <c r="BB19" s="48"/>
      <c r="BC19" s="48"/>
      <c r="BD19" s="48"/>
      <c r="BE19" s="48"/>
      <c r="BF19" s="48"/>
      <c r="BG19" s="48"/>
    </row>
    <row r="20" spans="1:59" x14ac:dyDescent="0.25">
      <c r="A20" s="12"/>
      <c r="B20" s="50"/>
      <c r="C20" s="50"/>
      <c r="D20" s="50"/>
      <c r="E20" s="50"/>
      <c r="F20" s="50"/>
      <c r="G20" s="50"/>
      <c r="H20" s="50"/>
      <c r="I20" s="50"/>
      <c r="J20" s="50"/>
      <c r="K20" s="50"/>
      <c r="L20" s="50"/>
      <c r="M20" s="50"/>
      <c r="N20" s="50"/>
      <c r="O20" s="50"/>
      <c r="P20" s="50"/>
      <c r="Q20" s="50"/>
      <c r="R20" s="50"/>
      <c r="S20" s="50"/>
      <c r="T20" s="50"/>
      <c r="U20" s="50"/>
      <c r="V20" s="50"/>
      <c r="W20" s="50"/>
      <c r="X20" s="50"/>
      <c r="Y20" s="50"/>
      <c r="Z20" s="50"/>
      <c r="AA20" s="50"/>
      <c r="AB20" s="50"/>
      <c r="AC20" s="50"/>
      <c r="AD20" s="50"/>
      <c r="AE20" s="50"/>
      <c r="AF20" s="50"/>
      <c r="AG20" s="50"/>
      <c r="AH20" s="50"/>
      <c r="AI20" s="50"/>
      <c r="AJ20" s="50"/>
      <c r="AK20" s="50"/>
      <c r="AL20" s="50"/>
      <c r="AM20" s="50"/>
      <c r="AN20" s="50"/>
      <c r="AO20" s="50"/>
      <c r="AP20" s="50"/>
      <c r="AQ20" s="50"/>
      <c r="AR20" s="50"/>
      <c r="AS20" s="50"/>
      <c r="AT20" s="50"/>
      <c r="AU20" s="50"/>
      <c r="AV20" s="50"/>
      <c r="AW20" s="50"/>
      <c r="AX20" s="50"/>
      <c r="AY20" s="50"/>
      <c r="AZ20" s="50"/>
      <c r="BA20" s="50"/>
      <c r="BB20" s="50"/>
      <c r="BC20" s="50"/>
      <c r="BD20" s="50"/>
      <c r="BE20" s="50"/>
      <c r="BF20" s="50"/>
      <c r="BG20" s="50"/>
    </row>
    <row r="21" spans="1:59" x14ac:dyDescent="0.25">
      <c r="A21" s="12"/>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row>
    <row r="22" spans="1:59" ht="15.75" thickBot="1" x14ac:dyDescent="0.3">
      <c r="A22" s="12"/>
      <c r="B22" s="17"/>
      <c r="C22" s="17" t="s">
        <v>196</v>
      </c>
      <c r="D22" s="33" t="s">
        <v>197</v>
      </c>
      <c r="E22" s="33"/>
      <c r="F22" s="33"/>
      <c r="G22" s="33"/>
      <c r="H22" s="33"/>
      <c r="I22" s="33"/>
      <c r="J22" s="33"/>
      <c r="K22" s="33"/>
      <c r="L22" s="33"/>
      <c r="M22" s="33"/>
      <c r="N22" s="33"/>
      <c r="O22" s="33"/>
      <c r="P22" s="33"/>
      <c r="Q22" s="33"/>
      <c r="R22" s="17"/>
      <c r="S22" s="17"/>
      <c r="T22" s="33" t="s">
        <v>198</v>
      </c>
      <c r="U22" s="33"/>
      <c r="V22" s="33"/>
      <c r="W22" s="33"/>
      <c r="X22" s="33"/>
      <c r="Y22" s="33"/>
      <c r="Z22" s="33"/>
      <c r="AA22" s="33"/>
      <c r="AB22" s="33"/>
      <c r="AC22" s="33"/>
      <c r="AD22" s="33"/>
      <c r="AE22" s="33"/>
      <c r="AF22" s="33"/>
      <c r="AG22" s="33"/>
      <c r="AH22" s="17"/>
      <c r="AI22" s="17"/>
      <c r="AJ22" s="17" t="s">
        <v>196</v>
      </c>
      <c r="AK22" s="33" t="s">
        <v>242</v>
      </c>
      <c r="AL22" s="33"/>
      <c r="AM22" s="17"/>
      <c r="AN22" s="17" t="s">
        <v>196</v>
      </c>
      <c r="AO22" s="33" t="s">
        <v>243</v>
      </c>
      <c r="AP22" s="33"/>
      <c r="AQ22" s="17"/>
      <c r="AR22" s="17" t="s">
        <v>196</v>
      </c>
      <c r="AS22" s="33" t="s">
        <v>244</v>
      </c>
      <c r="AT22" s="33"/>
      <c r="AU22" s="17"/>
    </row>
    <row r="23" spans="1:59" ht="15.75" thickBot="1" x14ac:dyDescent="0.3">
      <c r="A23" s="12"/>
      <c r="B23" s="17"/>
      <c r="C23" s="17" t="s">
        <v>196</v>
      </c>
      <c r="D23" s="34" t="s">
        <v>199</v>
      </c>
      <c r="E23" s="34"/>
      <c r="F23" s="34"/>
      <c r="G23" s="34"/>
      <c r="H23" s="34"/>
      <c r="I23" s="34"/>
      <c r="J23" s="17"/>
      <c r="K23" s="17"/>
      <c r="L23" s="34" t="s">
        <v>200</v>
      </c>
      <c r="M23" s="34"/>
      <c r="N23" s="34"/>
      <c r="O23" s="34"/>
      <c r="P23" s="34"/>
      <c r="Q23" s="34"/>
      <c r="R23" s="17"/>
      <c r="S23" s="17"/>
      <c r="T23" s="34" t="s">
        <v>199</v>
      </c>
      <c r="U23" s="34"/>
      <c r="V23" s="34"/>
      <c r="W23" s="34"/>
      <c r="X23" s="34"/>
      <c r="Y23" s="34"/>
      <c r="Z23" s="17"/>
      <c r="AA23" s="17"/>
      <c r="AB23" s="34" t="s">
        <v>200</v>
      </c>
      <c r="AC23" s="34"/>
      <c r="AD23" s="34"/>
      <c r="AE23" s="34"/>
      <c r="AF23" s="34"/>
      <c r="AG23" s="34"/>
      <c r="AH23" s="17"/>
      <c r="AI23" s="21" t="s">
        <v>245</v>
      </c>
      <c r="AJ23" s="23" t="s">
        <v>196</v>
      </c>
      <c r="AK23" s="22"/>
      <c r="AL23" s="22"/>
      <c r="AM23" s="22"/>
      <c r="AN23" s="23" t="s">
        <v>196</v>
      </c>
      <c r="AO23" s="22"/>
      <c r="AP23" s="22"/>
      <c r="AQ23" s="22"/>
      <c r="AR23" s="23" t="s">
        <v>196</v>
      </c>
      <c r="AS23" s="22"/>
      <c r="AT23" s="22"/>
      <c r="AU23" s="22"/>
    </row>
    <row r="24" spans="1:59" x14ac:dyDescent="0.25">
      <c r="A24" s="12"/>
      <c r="B24" s="17"/>
      <c r="C24" s="17" t="s">
        <v>196</v>
      </c>
      <c r="D24" s="36"/>
      <c r="E24" s="36"/>
      <c r="F24" s="17"/>
      <c r="G24" s="17" t="s">
        <v>196</v>
      </c>
      <c r="H24" s="38" t="s">
        <v>201</v>
      </c>
      <c r="I24" s="38"/>
      <c r="J24" s="17"/>
      <c r="K24" s="17"/>
      <c r="L24" s="36"/>
      <c r="M24" s="36"/>
      <c r="N24" s="17"/>
      <c r="O24" s="17" t="s">
        <v>196</v>
      </c>
      <c r="P24" s="38" t="s">
        <v>201</v>
      </c>
      <c r="Q24" s="38"/>
      <c r="R24" s="17"/>
      <c r="S24" s="17"/>
      <c r="T24" s="36"/>
      <c r="U24" s="36"/>
      <c r="V24" s="17"/>
      <c r="W24" s="17" t="s">
        <v>196</v>
      </c>
      <c r="X24" s="38" t="s">
        <v>201</v>
      </c>
      <c r="Y24" s="38"/>
      <c r="Z24" s="17"/>
      <c r="AA24" s="17"/>
      <c r="AB24" s="36"/>
      <c r="AC24" s="36"/>
      <c r="AD24" s="17"/>
      <c r="AE24" s="17" t="s">
        <v>196</v>
      </c>
      <c r="AF24" s="38" t="s">
        <v>201</v>
      </c>
      <c r="AG24" s="38"/>
      <c r="AH24" s="17"/>
      <c r="AI24" s="40" t="s">
        <v>246</v>
      </c>
      <c r="AJ24" s="17" t="s">
        <v>196</v>
      </c>
      <c r="AK24" s="15" t="s">
        <v>204</v>
      </c>
      <c r="AL24" s="29">
        <v>61984</v>
      </c>
      <c r="AM24" s="20" t="s">
        <v>196</v>
      </c>
      <c r="AN24" s="17" t="s">
        <v>196</v>
      </c>
      <c r="AO24" s="15" t="s">
        <v>204</v>
      </c>
      <c r="AP24" s="29">
        <v>58800</v>
      </c>
      <c r="AQ24" s="20" t="s">
        <v>196</v>
      </c>
      <c r="AR24" s="17" t="s">
        <v>196</v>
      </c>
      <c r="AS24" s="15" t="s">
        <v>204</v>
      </c>
      <c r="AT24" s="29">
        <v>56933</v>
      </c>
      <c r="AU24" s="20" t="s">
        <v>196</v>
      </c>
    </row>
    <row r="25" spans="1:59" ht="15.75" thickBot="1" x14ac:dyDescent="0.3">
      <c r="A25" s="12"/>
      <c r="B25" s="17"/>
      <c r="C25" s="17" t="s">
        <v>196</v>
      </c>
      <c r="D25" s="33" t="s">
        <v>202</v>
      </c>
      <c r="E25" s="33"/>
      <c r="F25" s="17"/>
      <c r="G25" s="17" t="s">
        <v>196</v>
      </c>
      <c r="H25" s="33" t="s">
        <v>115</v>
      </c>
      <c r="I25" s="33"/>
      <c r="J25" s="17"/>
      <c r="K25" s="17"/>
      <c r="L25" s="33" t="s">
        <v>202</v>
      </c>
      <c r="M25" s="33"/>
      <c r="N25" s="17"/>
      <c r="O25" s="17" t="s">
        <v>196</v>
      </c>
      <c r="P25" s="33" t="s">
        <v>115</v>
      </c>
      <c r="Q25" s="33"/>
      <c r="R25" s="17"/>
      <c r="S25" s="17"/>
      <c r="T25" s="33" t="s">
        <v>202</v>
      </c>
      <c r="U25" s="33"/>
      <c r="V25" s="17"/>
      <c r="W25" s="17" t="s">
        <v>196</v>
      </c>
      <c r="X25" s="33" t="s">
        <v>115</v>
      </c>
      <c r="Y25" s="33"/>
      <c r="Z25" s="17"/>
      <c r="AA25" s="17"/>
      <c r="AB25" s="33" t="s">
        <v>202</v>
      </c>
      <c r="AC25" s="33"/>
      <c r="AD25" s="17"/>
      <c r="AE25" s="17" t="s">
        <v>196</v>
      </c>
      <c r="AF25" s="33" t="s">
        <v>115</v>
      </c>
      <c r="AG25" s="33"/>
      <c r="AH25" s="17"/>
      <c r="AI25" s="41" t="s">
        <v>247</v>
      </c>
      <c r="AJ25" s="23" t="s">
        <v>196</v>
      </c>
      <c r="AK25" s="24"/>
      <c r="AL25" s="27">
        <v>124</v>
      </c>
      <c r="AM25" s="26" t="s">
        <v>196</v>
      </c>
      <c r="AN25" s="23" t="s">
        <v>196</v>
      </c>
      <c r="AO25" s="24"/>
      <c r="AP25" s="27">
        <v>190</v>
      </c>
      <c r="AQ25" s="26" t="s">
        <v>196</v>
      </c>
      <c r="AR25" s="23" t="s">
        <v>196</v>
      </c>
      <c r="AS25" s="24"/>
      <c r="AT25" s="27">
        <v>151</v>
      </c>
      <c r="AU25" s="26" t="s">
        <v>196</v>
      </c>
    </row>
    <row r="26" spans="1:59" x14ac:dyDescent="0.25">
      <c r="A26" s="12"/>
      <c r="B26" s="21" t="s">
        <v>203</v>
      </c>
      <c r="C26" s="23" t="s">
        <v>196</v>
      </c>
      <c r="D26" s="24" t="s">
        <v>204</v>
      </c>
      <c r="E26" s="25">
        <v>323196</v>
      </c>
      <c r="F26" s="26" t="s">
        <v>196</v>
      </c>
      <c r="G26" s="23" t="s">
        <v>196</v>
      </c>
      <c r="H26" s="24"/>
      <c r="I26" s="27">
        <v>56.5</v>
      </c>
      <c r="J26" s="26" t="s">
        <v>205</v>
      </c>
      <c r="K26" s="23"/>
      <c r="L26" s="24" t="s">
        <v>204</v>
      </c>
      <c r="M26" s="25">
        <v>303924</v>
      </c>
      <c r="N26" s="26" t="s">
        <v>196</v>
      </c>
      <c r="O26" s="23" t="s">
        <v>196</v>
      </c>
      <c r="P26" s="24"/>
      <c r="Q26" s="27">
        <v>56.4</v>
      </c>
      <c r="R26" s="26" t="s">
        <v>205</v>
      </c>
      <c r="S26" s="23"/>
      <c r="T26" s="24" t="s">
        <v>204</v>
      </c>
      <c r="U26" s="25">
        <v>1076389</v>
      </c>
      <c r="V26" s="26" t="s">
        <v>196</v>
      </c>
      <c r="W26" s="23" t="s">
        <v>196</v>
      </c>
      <c r="X26" s="24"/>
      <c r="Y26" s="27">
        <v>56.4</v>
      </c>
      <c r="Z26" s="26" t="s">
        <v>205</v>
      </c>
      <c r="AA26" s="23"/>
      <c r="AB26" s="24" t="s">
        <v>204</v>
      </c>
      <c r="AC26" s="25">
        <v>1012951</v>
      </c>
      <c r="AD26" s="26" t="s">
        <v>196</v>
      </c>
      <c r="AE26" s="23" t="s">
        <v>196</v>
      </c>
      <c r="AF26" s="24"/>
      <c r="AG26" s="27">
        <v>56.1</v>
      </c>
      <c r="AH26" s="26" t="s">
        <v>205</v>
      </c>
      <c r="AI26" s="28" t="s">
        <v>248</v>
      </c>
      <c r="AJ26" s="17" t="s">
        <v>196</v>
      </c>
      <c r="AK26" s="4"/>
      <c r="AL26" s="4"/>
      <c r="AM26" s="4"/>
      <c r="AN26" s="17" t="s">
        <v>196</v>
      </c>
      <c r="AO26" s="4"/>
      <c r="AP26" s="4"/>
      <c r="AQ26" s="4"/>
      <c r="AR26" s="17" t="s">
        <v>196</v>
      </c>
      <c r="AS26" s="4"/>
      <c r="AT26" s="4"/>
      <c r="AU26" s="4"/>
    </row>
    <row r="27" spans="1:59" x14ac:dyDescent="0.25">
      <c r="A27" s="12"/>
      <c r="B27" s="28" t="s">
        <v>206</v>
      </c>
      <c r="C27" s="17" t="s">
        <v>196</v>
      </c>
      <c r="D27" s="15"/>
      <c r="E27" s="29">
        <v>155914</v>
      </c>
      <c r="F27" s="20" t="s">
        <v>196</v>
      </c>
      <c r="G27" s="17" t="s">
        <v>196</v>
      </c>
      <c r="H27" s="15"/>
      <c r="I27" s="30">
        <v>27.2</v>
      </c>
      <c r="J27" s="20" t="s">
        <v>205</v>
      </c>
      <c r="K27" s="17"/>
      <c r="L27" s="15"/>
      <c r="M27" s="29">
        <v>143741</v>
      </c>
      <c r="N27" s="20" t="s">
        <v>196</v>
      </c>
      <c r="O27" s="17" t="s">
        <v>196</v>
      </c>
      <c r="P27" s="15"/>
      <c r="Q27" s="30">
        <v>26.7</v>
      </c>
      <c r="R27" s="20" t="s">
        <v>205</v>
      </c>
      <c r="S27" s="17"/>
      <c r="T27" s="15"/>
      <c r="U27" s="29">
        <v>525988</v>
      </c>
      <c r="V27" s="20" t="s">
        <v>196</v>
      </c>
      <c r="W27" s="17" t="s">
        <v>196</v>
      </c>
      <c r="X27" s="15"/>
      <c r="Y27" s="30">
        <v>27.5</v>
      </c>
      <c r="Z27" s="20" t="s">
        <v>205</v>
      </c>
      <c r="AA27" s="17"/>
      <c r="AB27" s="15"/>
      <c r="AC27" s="29">
        <v>485122</v>
      </c>
      <c r="AD27" s="20" t="s">
        <v>196</v>
      </c>
      <c r="AE27" s="17" t="s">
        <v>196</v>
      </c>
      <c r="AF27" s="15"/>
      <c r="AG27" s="30">
        <v>26.9</v>
      </c>
      <c r="AH27" s="20" t="s">
        <v>205</v>
      </c>
      <c r="AI27" s="41" t="s">
        <v>249</v>
      </c>
      <c r="AJ27" s="23" t="s">
        <v>196</v>
      </c>
      <c r="AK27" s="24"/>
      <c r="AL27" s="25">
        <v>4907</v>
      </c>
      <c r="AM27" s="26" t="s">
        <v>196</v>
      </c>
      <c r="AN27" s="23" t="s">
        <v>196</v>
      </c>
      <c r="AO27" s="24"/>
      <c r="AP27" s="25">
        <v>1718</v>
      </c>
      <c r="AQ27" s="26" t="s">
        <v>196</v>
      </c>
      <c r="AR27" s="23" t="s">
        <v>196</v>
      </c>
      <c r="AS27" s="24"/>
      <c r="AT27" s="25">
        <v>6107</v>
      </c>
      <c r="AU27" s="26" t="s">
        <v>196</v>
      </c>
    </row>
    <row r="28" spans="1:59" x14ac:dyDescent="0.25">
      <c r="A28" s="12"/>
      <c r="B28" s="21" t="s">
        <v>207</v>
      </c>
      <c r="C28" s="23" t="s">
        <v>196</v>
      </c>
      <c r="D28" s="24"/>
      <c r="E28" s="25">
        <v>52200</v>
      </c>
      <c r="F28" s="26" t="s">
        <v>196</v>
      </c>
      <c r="G28" s="23" t="s">
        <v>196</v>
      </c>
      <c r="H28" s="24"/>
      <c r="I28" s="27">
        <v>9.1</v>
      </c>
      <c r="J28" s="26" t="s">
        <v>205</v>
      </c>
      <c r="K28" s="23"/>
      <c r="L28" s="24"/>
      <c r="M28" s="25">
        <v>50896</v>
      </c>
      <c r="N28" s="26" t="s">
        <v>196</v>
      </c>
      <c r="O28" s="23" t="s">
        <v>196</v>
      </c>
      <c r="P28" s="24"/>
      <c r="Q28" s="27">
        <v>9.5</v>
      </c>
      <c r="R28" s="26" t="s">
        <v>205</v>
      </c>
      <c r="S28" s="23"/>
      <c r="T28" s="24"/>
      <c r="U28" s="25">
        <v>171870</v>
      </c>
      <c r="V28" s="26" t="s">
        <v>196</v>
      </c>
      <c r="W28" s="23" t="s">
        <v>196</v>
      </c>
      <c r="X28" s="24"/>
      <c r="Y28" s="27">
        <v>9</v>
      </c>
      <c r="Z28" s="26" t="s">
        <v>205</v>
      </c>
      <c r="AA28" s="23"/>
      <c r="AB28" s="24"/>
      <c r="AC28" s="25">
        <v>169023</v>
      </c>
      <c r="AD28" s="26" t="s">
        <v>196</v>
      </c>
      <c r="AE28" s="23" t="s">
        <v>196</v>
      </c>
      <c r="AF28" s="24"/>
      <c r="AG28" s="27">
        <v>9.4</v>
      </c>
      <c r="AH28" s="26" t="s">
        <v>205</v>
      </c>
      <c r="AI28" s="40" t="s">
        <v>250</v>
      </c>
      <c r="AJ28" s="17" t="s">
        <v>196</v>
      </c>
      <c r="AK28" s="15"/>
      <c r="AL28" s="29">
        <v>4663</v>
      </c>
      <c r="AM28" s="20" t="s">
        <v>196</v>
      </c>
      <c r="AN28" s="17" t="s">
        <v>196</v>
      </c>
      <c r="AO28" s="15"/>
      <c r="AP28" s="30">
        <v>365</v>
      </c>
      <c r="AQ28" s="20" t="s">
        <v>196</v>
      </c>
      <c r="AR28" s="17" t="s">
        <v>196</v>
      </c>
      <c r="AS28" s="15"/>
      <c r="AT28" s="29">
        <v>5349</v>
      </c>
      <c r="AU28" s="20" t="s">
        <v>196</v>
      </c>
    </row>
    <row r="29" spans="1:59" x14ac:dyDescent="0.25">
      <c r="A29" s="12"/>
      <c r="B29" s="28" t="s">
        <v>208</v>
      </c>
      <c r="C29" s="17" t="s">
        <v>196</v>
      </c>
      <c r="D29" s="15"/>
      <c r="E29" s="29">
        <v>36982</v>
      </c>
      <c r="F29" s="20" t="s">
        <v>196</v>
      </c>
      <c r="G29" s="17" t="s">
        <v>196</v>
      </c>
      <c r="H29" s="15"/>
      <c r="I29" s="30">
        <v>6.5</v>
      </c>
      <c r="J29" s="20" t="s">
        <v>205</v>
      </c>
      <c r="K29" s="17"/>
      <c r="L29" s="15"/>
      <c r="M29" s="29">
        <v>35920</v>
      </c>
      <c r="N29" s="20" t="s">
        <v>196</v>
      </c>
      <c r="O29" s="17" t="s">
        <v>196</v>
      </c>
      <c r="P29" s="15"/>
      <c r="Q29" s="30">
        <v>6.7</v>
      </c>
      <c r="R29" s="20" t="s">
        <v>205</v>
      </c>
      <c r="S29" s="17"/>
      <c r="T29" s="15"/>
      <c r="U29" s="29">
        <v>121394</v>
      </c>
      <c r="V29" s="20" t="s">
        <v>196</v>
      </c>
      <c r="W29" s="17" t="s">
        <v>196</v>
      </c>
      <c r="X29" s="15"/>
      <c r="Y29" s="30">
        <v>6.4</v>
      </c>
      <c r="Z29" s="20" t="s">
        <v>205</v>
      </c>
      <c r="AA29" s="17"/>
      <c r="AB29" s="15"/>
      <c r="AC29" s="29">
        <v>124792</v>
      </c>
      <c r="AD29" s="20" t="s">
        <v>196</v>
      </c>
      <c r="AE29" s="17" t="s">
        <v>196</v>
      </c>
      <c r="AF29" s="15"/>
      <c r="AG29" s="30">
        <v>6.9</v>
      </c>
      <c r="AH29" s="20" t="s">
        <v>205</v>
      </c>
      <c r="AI29" s="47" t="s">
        <v>251</v>
      </c>
      <c r="AJ29" s="47"/>
      <c r="AK29" s="47"/>
      <c r="AL29" s="47"/>
      <c r="AM29" s="47"/>
      <c r="AN29" s="47"/>
      <c r="AO29" s="47"/>
      <c r="AP29" s="47"/>
      <c r="AQ29" s="47"/>
      <c r="AR29" s="47"/>
      <c r="AS29" s="47"/>
      <c r="AT29" s="47"/>
      <c r="AU29" s="47"/>
      <c r="AV29" s="47"/>
      <c r="AW29" s="47"/>
      <c r="AX29" s="47"/>
      <c r="AY29" s="47"/>
      <c r="AZ29" s="47"/>
      <c r="BA29" s="47"/>
      <c r="BB29" s="47"/>
      <c r="BC29" s="47"/>
      <c r="BD29" s="47"/>
      <c r="BE29" s="47"/>
      <c r="BF29" s="47"/>
      <c r="BG29" s="47"/>
    </row>
    <row r="30" spans="1:59" ht="15.75" thickBot="1" x14ac:dyDescent="0.3">
      <c r="A30" s="12"/>
      <c r="B30" s="21" t="s">
        <v>209</v>
      </c>
      <c r="C30" s="23" t="s">
        <v>196</v>
      </c>
      <c r="D30" s="24"/>
      <c r="E30" s="25">
        <v>4162</v>
      </c>
      <c r="F30" s="26" t="s">
        <v>196</v>
      </c>
      <c r="G30" s="23" t="s">
        <v>196</v>
      </c>
      <c r="H30" s="24"/>
      <c r="I30" s="27">
        <v>0.7</v>
      </c>
      <c r="J30" s="26" t="s">
        <v>205</v>
      </c>
      <c r="K30" s="23"/>
      <c r="L30" s="24"/>
      <c r="M30" s="25">
        <v>3950</v>
      </c>
      <c r="N30" s="26" t="s">
        <v>196</v>
      </c>
      <c r="O30" s="23" t="s">
        <v>196</v>
      </c>
      <c r="P30" s="24"/>
      <c r="Q30" s="27">
        <v>0.7</v>
      </c>
      <c r="R30" s="26" t="s">
        <v>205</v>
      </c>
      <c r="S30" s="23"/>
      <c r="T30" s="24"/>
      <c r="U30" s="25">
        <v>13897</v>
      </c>
      <c r="V30" s="26" t="s">
        <v>196</v>
      </c>
      <c r="W30" s="23" t="s">
        <v>196</v>
      </c>
      <c r="X30" s="24"/>
      <c r="Y30" s="27">
        <v>0.7</v>
      </c>
      <c r="Z30" s="26" t="s">
        <v>205</v>
      </c>
      <c r="AA30" s="23"/>
      <c r="AB30" s="24"/>
      <c r="AC30" s="25">
        <v>13284</v>
      </c>
      <c r="AD30" s="26" t="s">
        <v>196</v>
      </c>
      <c r="AE30" s="23" t="s">
        <v>196</v>
      </c>
      <c r="AF30" s="24"/>
      <c r="AG30" s="27">
        <v>0.7</v>
      </c>
      <c r="AH30" s="26" t="s">
        <v>205</v>
      </c>
      <c r="AI30" s="48" t="s">
        <v>252</v>
      </c>
      <c r="AJ30" s="48"/>
      <c r="AK30" s="48"/>
      <c r="AL30" s="48"/>
      <c r="AM30" s="48"/>
      <c r="AN30" s="48"/>
      <c r="AO30" s="48"/>
      <c r="AP30" s="48"/>
      <c r="AQ30" s="48"/>
      <c r="AR30" s="48"/>
      <c r="AS30" s="48"/>
      <c r="AT30" s="48"/>
      <c r="AU30" s="48"/>
      <c r="AV30" s="48"/>
      <c r="AW30" s="48"/>
      <c r="AX30" s="48"/>
      <c r="AY30" s="48"/>
      <c r="AZ30" s="48"/>
      <c r="BA30" s="48"/>
      <c r="BB30" s="48"/>
      <c r="BC30" s="48"/>
      <c r="BD30" s="48"/>
      <c r="BE30" s="48"/>
      <c r="BF30" s="48"/>
      <c r="BG30" s="48"/>
    </row>
    <row r="31" spans="1:59" x14ac:dyDescent="0.25">
      <c r="A31" s="12"/>
      <c r="B31" s="16"/>
      <c r="C31" s="16" t="s">
        <v>196</v>
      </c>
      <c r="D31" s="31"/>
      <c r="E31" s="31"/>
      <c r="F31" s="16"/>
      <c r="G31" s="16" t="s">
        <v>196</v>
      </c>
      <c r="H31" s="31"/>
      <c r="I31" s="31"/>
      <c r="J31" s="16"/>
      <c r="K31" s="16"/>
      <c r="L31" s="31"/>
      <c r="M31" s="31"/>
      <c r="N31" s="16"/>
      <c r="O31" s="16" t="s">
        <v>196</v>
      </c>
      <c r="P31" s="31"/>
      <c r="Q31" s="31"/>
      <c r="R31" s="16"/>
      <c r="S31" s="16"/>
      <c r="T31" s="31"/>
      <c r="U31" s="31"/>
      <c r="V31" s="16"/>
      <c r="W31" s="16" t="s">
        <v>196</v>
      </c>
      <c r="X31" s="31"/>
      <c r="Y31" s="31"/>
      <c r="Z31" s="16"/>
      <c r="AA31" s="16"/>
      <c r="AB31" s="31"/>
      <c r="AC31" s="31"/>
      <c r="AD31" s="16"/>
      <c r="AE31" s="16" t="s">
        <v>196</v>
      </c>
      <c r="AF31" s="31"/>
      <c r="AG31" s="31"/>
      <c r="AH31" s="16"/>
      <c r="AI31" s="47" t="s">
        <v>253</v>
      </c>
      <c r="AJ31" s="47"/>
      <c r="AK31" s="47"/>
      <c r="AL31" s="47"/>
      <c r="AM31" s="47"/>
      <c r="AN31" s="47"/>
      <c r="AO31" s="47"/>
      <c r="AP31" s="47"/>
      <c r="AQ31" s="47"/>
      <c r="AR31" s="47"/>
      <c r="AS31" s="47"/>
      <c r="AT31" s="47"/>
      <c r="AU31" s="47"/>
      <c r="AV31" s="47"/>
      <c r="AW31" s="47"/>
      <c r="AX31" s="47"/>
      <c r="AY31" s="47"/>
      <c r="AZ31" s="47"/>
      <c r="BA31" s="47"/>
      <c r="BB31" s="47"/>
      <c r="BC31" s="47"/>
      <c r="BD31" s="47"/>
      <c r="BE31" s="47"/>
      <c r="BF31" s="47"/>
      <c r="BG31" s="47"/>
    </row>
    <row r="32" spans="1:59" ht="16.5" thickBot="1" x14ac:dyDescent="0.3">
      <c r="A32" s="12"/>
      <c r="B32" s="2"/>
      <c r="C32" s="17" t="s">
        <v>196</v>
      </c>
      <c r="D32" s="15" t="s">
        <v>204</v>
      </c>
      <c r="E32" s="29">
        <v>572454</v>
      </c>
      <c r="F32" s="20" t="s">
        <v>196</v>
      </c>
      <c r="G32" s="17" t="s">
        <v>196</v>
      </c>
      <c r="H32" s="15"/>
      <c r="I32" s="30">
        <v>100</v>
      </c>
      <c r="J32" s="20" t="s">
        <v>205</v>
      </c>
      <c r="K32" s="17"/>
      <c r="L32" s="15" t="s">
        <v>204</v>
      </c>
      <c r="M32" s="29">
        <v>538431</v>
      </c>
      <c r="N32" s="20" t="s">
        <v>196</v>
      </c>
      <c r="O32" s="17" t="s">
        <v>196</v>
      </c>
      <c r="P32" s="15"/>
      <c r="Q32" s="30">
        <v>100</v>
      </c>
      <c r="R32" s="20" t="s">
        <v>205</v>
      </c>
      <c r="S32" s="17"/>
      <c r="T32" s="15" t="s">
        <v>204</v>
      </c>
      <c r="U32" s="29">
        <v>1909538</v>
      </c>
      <c r="V32" s="20" t="s">
        <v>196</v>
      </c>
      <c r="W32" s="17" t="s">
        <v>196</v>
      </c>
      <c r="X32" s="15"/>
      <c r="Y32" s="30">
        <v>100</v>
      </c>
      <c r="Z32" s="20" t="s">
        <v>205</v>
      </c>
      <c r="AA32" s="17"/>
      <c r="AB32" s="15" t="s">
        <v>204</v>
      </c>
      <c r="AC32" s="29">
        <v>1805172</v>
      </c>
      <c r="AD32" s="20" t="s">
        <v>196</v>
      </c>
      <c r="AE32" s="17" t="s">
        <v>196</v>
      </c>
      <c r="AF32" s="15"/>
      <c r="AG32" s="30">
        <v>100</v>
      </c>
      <c r="AH32" s="20" t="s">
        <v>205</v>
      </c>
      <c r="AI32" s="48" t="s">
        <v>254</v>
      </c>
      <c r="AJ32" s="48"/>
      <c r="AK32" s="48"/>
      <c r="AL32" s="48"/>
      <c r="AM32" s="48"/>
      <c r="AN32" s="48"/>
      <c r="AO32" s="48"/>
      <c r="AP32" s="48"/>
      <c r="AQ32" s="48"/>
      <c r="AR32" s="48"/>
      <c r="AS32" s="48"/>
      <c r="AT32" s="48"/>
      <c r="AU32" s="48"/>
      <c r="AV32" s="48"/>
      <c r="AW32" s="48"/>
      <c r="AX32" s="48"/>
      <c r="AY32" s="48"/>
      <c r="AZ32" s="48"/>
      <c r="BA32" s="48"/>
      <c r="BB32" s="48"/>
      <c r="BC32" s="48"/>
      <c r="BD32" s="48"/>
      <c r="BE32" s="48"/>
      <c r="BF32" s="48"/>
      <c r="BG32" s="48"/>
    </row>
    <row r="33" spans="1:59" ht="15.75" thickTop="1" x14ac:dyDescent="0.25">
      <c r="A33" s="12"/>
      <c r="B33" s="16"/>
      <c r="C33" s="16" t="s">
        <v>196</v>
      </c>
      <c r="D33" s="32"/>
      <c r="E33" s="32"/>
      <c r="F33" s="16"/>
      <c r="G33" s="16" t="s">
        <v>196</v>
      </c>
      <c r="H33" s="32"/>
      <c r="I33" s="32"/>
      <c r="J33" s="16"/>
      <c r="K33" s="16"/>
      <c r="L33" s="32"/>
      <c r="M33" s="32"/>
      <c r="N33" s="16"/>
      <c r="O33" s="16" t="s">
        <v>196</v>
      </c>
      <c r="P33" s="32"/>
      <c r="Q33" s="32"/>
      <c r="R33" s="16"/>
      <c r="S33" s="16"/>
      <c r="T33" s="32"/>
      <c r="U33" s="32"/>
      <c r="V33" s="16"/>
      <c r="W33" s="16" t="s">
        <v>196</v>
      </c>
      <c r="X33" s="32"/>
      <c r="Y33" s="32"/>
      <c r="Z33" s="16"/>
      <c r="AA33" s="16"/>
      <c r="AB33" s="32"/>
      <c r="AC33" s="32"/>
      <c r="AD33" s="16"/>
      <c r="AE33" s="16" t="s">
        <v>196</v>
      </c>
      <c r="AF33" s="32"/>
      <c r="AG33" s="32"/>
      <c r="AH33" s="16"/>
      <c r="AI33" s="47" t="s">
        <v>215</v>
      </c>
      <c r="AJ33" s="47"/>
      <c r="AK33" s="47"/>
      <c r="AL33" s="47"/>
      <c r="AM33" s="47"/>
      <c r="AN33" s="47"/>
      <c r="AO33" s="47"/>
      <c r="AP33" s="47"/>
      <c r="AQ33" s="47"/>
      <c r="AR33" s="47"/>
      <c r="AS33" s="47"/>
      <c r="AT33" s="47"/>
      <c r="AU33" s="47"/>
      <c r="AV33" s="47"/>
      <c r="AW33" s="47"/>
      <c r="AX33" s="47"/>
      <c r="AY33" s="47"/>
      <c r="AZ33" s="47"/>
      <c r="BA33" s="47"/>
      <c r="BB33" s="47"/>
      <c r="BC33" s="47"/>
      <c r="BD33" s="47"/>
      <c r="BE33" s="47"/>
      <c r="BF33" s="47"/>
      <c r="BG33" s="47"/>
    </row>
    <row r="34" spans="1:59" x14ac:dyDescent="0.25">
      <c r="A34" s="12"/>
      <c r="B34" s="50"/>
      <c r="C34" s="50"/>
      <c r="D34" s="50"/>
      <c r="E34" s="50"/>
      <c r="F34" s="50"/>
      <c r="G34" s="50"/>
      <c r="H34" s="50"/>
      <c r="I34" s="50"/>
      <c r="J34" s="50"/>
      <c r="K34" s="50"/>
      <c r="L34" s="50"/>
      <c r="M34" s="50"/>
      <c r="N34" s="50"/>
      <c r="O34" s="50"/>
      <c r="P34" s="50"/>
      <c r="Q34" s="50"/>
      <c r="R34" s="50"/>
      <c r="S34" s="50"/>
      <c r="T34" s="50"/>
      <c r="U34" s="50"/>
      <c r="V34" s="50"/>
      <c r="W34" s="50"/>
      <c r="X34" s="50"/>
      <c r="Y34" s="50"/>
      <c r="Z34" s="50"/>
      <c r="AA34" s="50"/>
      <c r="AB34" s="50"/>
      <c r="AC34" s="50"/>
      <c r="AD34" s="50"/>
      <c r="AE34" s="50"/>
      <c r="AF34" s="50"/>
      <c r="AG34" s="50"/>
      <c r="AH34" s="50"/>
      <c r="AI34" s="48" t="s">
        <v>216</v>
      </c>
      <c r="AJ34" s="48"/>
      <c r="AK34" s="48"/>
      <c r="AL34" s="48"/>
      <c r="AM34" s="48"/>
      <c r="AN34" s="48"/>
      <c r="AO34" s="48"/>
      <c r="AP34" s="48"/>
      <c r="AQ34" s="48"/>
      <c r="AR34" s="48"/>
      <c r="AS34" s="48"/>
      <c r="AT34" s="48"/>
      <c r="AU34" s="48"/>
      <c r="AV34" s="48"/>
      <c r="AW34" s="48"/>
      <c r="AX34" s="48"/>
      <c r="AY34" s="48"/>
      <c r="AZ34" s="48"/>
      <c r="BA34" s="48"/>
      <c r="BB34" s="48"/>
      <c r="BC34" s="48"/>
      <c r="BD34" s="48"/>
      <c r="BE34" s="48"/>
      <c r="BF34" s="48"/>
      <c r="BG34" s="48"/>
    </row>
    <row r="35" spans="1:59" ht="51" x14ac:dyDescent="0.25">
      <c r="A35" s="12"/>
      <c r="B35" s="39">
        <v>-1</v>
      </c>
      <c r="C35" s="39" t="s">
        <v>210</v>
      </c>
      <c r="AI35" s="48" t="s">
        <v>217</v>
      </c>
      <c r="AJ35" s="48"/>
      <c r="AK35" s="48"/>
      <c r="AL35" s="48"/>
      <c r="AM35" s="48"/>
      <c r="AN35" s="48"/>
      <c r="AO35" s="48"/>
      <c r="AP35" s="48"/>
      <c r="AQ35" s="48"/>
      <c r="AR35" s="48"/>
      <c r="AS35" s="48"/>
      <c r="AT35" s="48"/>
      <c r="AU35" s="48"/>
      <c r="AV35" s="48"/>
      <c r="AW35" s="48"/>
      <c r="AX35" s="48"/>
      <c r="AY35" s="48"/>
      <c r="AZ35" s="48"/>
      <c r="BA35" s="48"/>
      <c r="BB35" s="48"/>
      <c r="BC35" s="48"/>
      <c r="BD35" s="48"/>
      <c r="BE35" s="48"/>
      <c r="BF35" s="48"/>
      <c r="BG35" s="48"/>
    </row>
    <row r="36" spans="1:59" ht="39" x14ac:dyDescent="0.25">
      <c r="A36" s="12"/>
      <c r="B36" s="39">
        <v>-2</v>
      </c>
      <c r="C36" s="39" t="s">
        <v>211</v>
      </c>
      <c r="AI36" s="48" t="s">
        <v>218</v>
      </c>
      <c r="AJ36" s="48"/>
      <c r="AK36" s="48"/>
      <c r="AL36" s="48"/>
      <c r="AM36" s="48"/>
      <c r="AN36" s="48"/>
      <c r="AO36" s="48"/>
      <c r="AP36" s="48"/>
      <c r="AQ36" s="48"/>
      <c r="AR36" s="48"/>
      <c r="AS36" s="48"/>
      <c r="AT36" s="48"/>
      <c r="AU36" s="48"/>
      <c r="AV36" s="48"/>
      <c r="AW36" s="48"/>
      <c r="AX36" s="48"/>
      <c r="AY36" s="48"/>
      <c r="AZ36" s="48"/>
      <c r="BA36" s="48"/>
      <c r="BB36" s="48"/>
      <c r="BC36" s="48"/>
      <c r="BD36" s="48"/>
      <c r="BE36" s="48"/>
      <c r="BF36" s="48"/>
      <c r="BG36" s="48"/>
    </row>
    <row r="37" spans="1:59" ht="39" x14ac:dyDescent="0.25">
      <c r="A37" s="12"/>
      <c r="B37" s="39">
        <v>-3</v>
      </c>
      <c r="C37" s="39" t="s">
        <v>212</v>
      </c>
      <c r="AI37" s="48" t="s">
        <v>219</v>
      </c>
      <c r="AJ37" s="48"/>
      <c r="AK37" s="48"/>
      <c r="AL37" s="48"/>
      <c r="AM37" s="48"/>
      <c r="AN37" s="48"/>
      <c r="AO37" s="48"/>
      <c r="AP37" s="48"/>
      <c r="AQ37" s="48"/>
      <c r="AR37" s="48"/>
      <c r="AS37" s="48"/>
      <c r="AT37" s="48"/>
      <c r="AU37" s="48"/>
      <c r="AV37" s="48"/>
      <c r="AW37" s="48"/>
      <c r="AX37" s="48"/>
      <c r="AY37" s="48"/>
      <c r="AZ37" s="48"/>
      <c r="BA37" s="48"/>
      <c r="BB37" s="48"/>
      <c r="BC37" s="48"/>
      <c r="BD37" s="48"/>
      <c r="BE37" s="48"/>
      <c r="BF37" s="48"/>
      <c r="BG37" s="48"/>
    </row>
    <row r="38" spans="1:59" x14ac:dyDescent="0.25">
      <c r="A38" s="12"/>
      <c r="B38" s="47" t="s">
        <v>213</v>
      </c>
      <c r="C38" s="47"/>
      <c r="D38" s="47"/>
      <c r="E38" s="47"/>
      <c r="F38" s="47"/>
      <c r="G38" s="47"/>
      <c r="H38" s="47"/>
      <c r="I38" s="47"/>
      <c r="J38" s="47"/>
      <c r="K38" s="47"/>
      <c r="L38" s="47"/>
      <c r="M38" s="47"/>
      <c r="N38" s="47"/>
      <c r="O38" s="47"/>
      <c r="P38" s="47"/>
      <c r="Q38" s="47"/>
      <c r="R38" s="47"/>
      <c r="S38" s="47"/>
      <c r="T38" s="47"/>
      <c r="U38" s="47"/>
      <c r="V38" s="47"/>
      <c r="W38" s="47"/>
      <c r="X38" s="47"/>
      <c r="Y38" s="47"/>
      <c r="Z38" s="47"/>
      <c r="AA38" s="47"/>
      <c r="AB38" s="47"/>
      <c r="AC38" s="47"/>
      <c r="AD38" s="47"/>
      <c r="AE38" s="47"/>
      <c r="AF38" s="47"/>
      <c r="AG38" s="47"/>
      <c r="AH38" s="47"/>
      <c r="AI38" s="49"/>
      <c r="AJ38" s="49"/>
      <c r="AK38" s="49"/>
      <c r="AL38" s="49"/>
      <c r="AM38" s="49"/>
      <c r="AN38" s="49"/>
      <c r="AO38" s="49"/>
      <c r="AP38" s="49"/>
      <c r="AQ38" s="49"/>
      <c r="AR38" s="49"/>
      <c r="AS38" s="49"/>
      <c r="AT38" s="49"/>
      <c r="AU38" s="49"/>
      <c r="AV38" s="49"/>
      <c r="AW38" s="49"/>
      <c r="AX38" s="49"/>
      <c r="AY38" s="49"/>
      <c r="AZ38" s="49"/>
      <c r="BA38" s="49"/>
      <c r="BB38" s="49"/>
      <c r="BC38" s="49"/>
      <c r="BD38" s="49"/>
      <c r="BE38" s="49"/>
      <c r="BF38" s="49"/>
      <c r="BG38" s="49"/>
    </row>
    <row r="39" spans="1:59" x14ac:dyDescent="0.25">
      <c r="A39" s="12"/>
      <c r="B39" s="48" t="s">
        <v>214</v>
      </c>
      <c r="C39" s="48"/>
      <c r="D39" s="48"/>
      <c r="E39" s="48"/>
      <c r="F39" s="48"/>
      <c r="G39" s="48"/>
      <c r="H39" s="48"/>
      <c r="I39" s="48"/>
      <c r="J39" s="48"/>
      <c r="K39" s="48"/>
      <c r="L39" s="48"/>
      <c r="M39" s="48"/>
      <c r="N39" s="48"/>
      <c r="O39" s="48"/>
      <c r="P39" s="48"/>
      <c r="Q39" s="48"/>
      <c r="R39" s="48"/>
      <c r="S39" s="48"/>
      <c r="T39" s="48"/>
      <c r="U39" s="48"/>
      <c r="V39" s="48"/>
      <c r="W39" s="48"/>
      <c r="X39" s="48"/>
      <c r="Y39" s="48"/>
      <c r="Z39" s="48"/>
      <c r="AA39" s="48"/>
      <c r="AB39" s="48"/>
      <c r="AC39" s="48"/>
      <c r="AD39" s="48"/>
      <c r="AE39" s="48"/>
      <c r="AF39" s="48"/>
      <c r="AG39" s="48"/>
      <c r="AH39" s="48"/>
      <c r="AI39" s="48" t="s">
        <v>255</v>
      </c>
      <c r="AJ39" s="48"/>
      <c r="AK39" s="48"/>
      <c r="AL39" s="48"/>
      <c r="AM39" s="48"/>
      <c r="AN39" s="48"/>
      <c r="AO39" s="48"/>
      <c r="AP39" s="48"/>
      <c r="AQ39" s="48"/>
      <c r="AR39" s="48"/>
      <c r="AS39" s="48"/>
      <c r="AT39" s="48"/>
      <c r="AU39" s="48"/>
      <c r="AV39" s="48"/>
      <c r="AW39" s="48"/>
      <c r="AX39" s="48"/>
      <c r="AY39" s="48"/>
      <c r="AZ39" s="48"/>
      <c r="BA39" s="48"/>
      <c r="BB39" s="48"/>
      <c r="BC39" s="48"/>
      <c r="BD39" s="48"/>
      <c r="BE39" s="48"/>
      <c r="BF39" s="48"/>
      <c r="BG39" s="48"/>
    </row>
    <row r="40" spans="1:59" x14ac:dyDescent="0.25">
      <c r="A40" s="12"/>
      <c r="B40" s="47" t="s">
        <v>215</v>
      </c>
      <c r="C40" s="47"/>
      <c r="D40" s="47"/>
      <c r="E40" s="47"/>
      <c r="F40" s="47"/>
      <c r="G40" s="47"/>
      <c r="H40" s="47"/>
      <c r="I40" s="47"/>
      <c r="J40" s="47"/>
      <c r="K40" s="47"/>
      <c r="L40" s="47"/>
      <c r="M40" s="47"/>
      <c r="N40" s="47"/>
      <c r="O40" s="47"/>
      <c r="P40" s="47"/>
      <c r="Q40" s="47"/>
      <c r="R40" s="47"/>
      <c r="S40" s="47"/>
      <c r="T40" s="47"/>
      <c r="U40" s="47"/>
      <c r="V40" s="47"/>
      <c r="W40" s="47"/>
      <c r="X40" s="47"/>
      <c r="Y40" s="47"/>
      <c r="Z40" s="47"/>
      <c r="AA40" s="47"/>
      <c r="AB40" s="47"/>
      <c r="AC40" s="47"/>
      <c r="AD40" s="47"/>
      <c r="AE40" s="47"/>
      <c r="AF40" s="47"/>
      <c r="AG40" s="47"/>
      <c r="AH40" s="47"/>
      <c r="AI40" s="50"/>
      <c r="AJ40" s="50"/>
      <c r="AK40" s="50"/>
      <c r="AL40" s="50"/>
      <c r="AM40" s="50"/>
      <c r="AN40" s="50"/>
      <c r="AO40" s="50"/>
      <c r="AP40" s="50"/>
      <c r="AQ40" s="50"/>
      <c r="AR40" s="50"/>
      <c r="AS40" s="50"/>
      <c r="AT40" s="50"/>
      <c r="AU40" s="50"/>
      <c r="AV40" s="50"/>
      <c r="AW40" s="50"/>
      <c r="AX40" s="50"/>
      <c r="AY40" s="50"/>
      <c r="AZ40" s="50"/>
      <c r="BA40" s="50"/>
      <c r="BB40" s="50"/>
      <c r="BC40" s="50"/>
      <c r="BD40" s="50"/>
      <c r="BE40" s="50"/>
      <c r="BF40" s="50"/>
      <c r="BG40" s="50"/>
    </row>
    <row r="41" spans="1:59" x14ac:dyDescent="0.25">
      <c r="A41" s="12"/>
      <c r="B41" s="48" t="s">
        <v>216</v>
      </c>
      <c r="C41" s="48"/>
      <c r="D41" s="48"/>
      <c r="E41" s="48"/>
      <c r="F41" s="48"/>
      <c r="G41" s="48"/>
      <c r="H41" s="48"/>
      <c r="I41" s="48"/>
      <c r="J41" s="48"/>
      <c r="K41" s="48"/>
      <c r="L41" s="48"/>
      <c r="M41" s="48"/>
      <c r="N41" s="48"/>
      <c r="O41" s="48"/>
      <c r="P41" s="48"/>
      <c r="Q41" s="48"/>
      <c r="R41" s="48"/>
      <c r="S41" s="48"/>
      <c r="T41" s="48"/>
      <c r="U41" s="48"/>
      <c r="V41" s="48"/>
      <c r="W41" s="48"/>
      <c r="X41" s="48"/>
      <c r="Y41" s="48"/>
      <c r="Z41" s="48"/>
      <c r="AA41" s="48"/>
      <c r="AB41" s="48"/>
      <c r="AC41" s="48"/>
      <c r="AD41" s="48"/>
      <c r="AE41" s="48"/>
      <c r="AF41" s="48"/>
      <c r="AG41" s="48"/>
      <c r="AH41" s="48"/>
      <c r="AI41" s="4"/>
      <c r="AJ41" s="4"/>
      <c r="AK41" s="4"/>
      <c r="AL41" s="4"/>
      <c r="AM41" s="4"/>
      <c r="AN41" s="4"/>
      <c r="AO41" s="4"/>
      <c r="AP41" s="4"/>
      <c r="AQ41" s="4"/>
    </row>
    <row r="42" spans="1:59" ht="15.75" thickBot="1" x14ac:dyDescent="0.3">
      <c r="A42" s="12"/>
      <c r="B42" s="48" t="s">
        <v>217</v>
      </c>
      <c r="C42" s="48"/>
      <c r="D42" s="48"/>
      <c r="E42" s="48"/>
      <c r="F42" s="48"/>
      <c r="G42" s="48"/>
      <c r="H42" s="48"/>
      <c r="I42" s="48"/>
      <c r="J42" s="48"/>
      <c r="K42" s="48"/>
      <c r="L42" s="48"/>
      <c r="M42" s="48"/>
      <c r="N42" s="48"/>
      <c r="O42" s="48"/>
      <c r="P42" s="48"/>
      <c r="Q42" s="48"/>
      <c r="R42" s="48"/>
      <c r="S42" s="48"/>
      <c r="T42" s="48"/>
      <c r="U42" s="48"/>
      <c r="V42" s="48"/>
      <c r="W42" s="48"/>
      <c r="X42" s="48"/>
      <c r="Y42" s="48"/>
      <c r="Z42" s="48"/>
      <c r="AA42" s="48"/>
      <c r="AB42" s="48"/>
      <c r="AC42" s="48"/>
      <c r="AD42" s="48"/>
      <c r="AE42" s="48"/>
      <c r="AF42" s="48"/>
      <c r="AG42" s="48"/>
      <c r="AH42" s="48"/>
      <c r="AI42" s="17"/>
      <c r="AJ42" s="17" t="s">
        <v>196</v>
      </c>
      <c r="AK42" s="33" t="s">
        <v>222</v>
      </c>
      <c r="AL42" s="33"/>
      <c r="AM42" s="17"/>
      <c r="AN42" s="17" t="s">
        <v>196</v>
      </c>
      <c r="AO42" s="33" t="s">
        <v>256</v>
      </c>
      <c r="AP42" s="33"/>
      <c r="AQ42" s="17"/>
    </row>
    <row r="43" spans="1:59" x14ac:dyDescent="0.25">
      <c r="A43" s="12"/>
      <c r="B43" s="48" t="s">
        <v>218</v>
      </c>
      <c r="C43" s="48"/>
      <c r="D43" s="48"/>
      <c r="E43" s="48"/>
      <c r="F43" s="48"/>
      <c r="G43" s="48"/>
      <c r="H43" s="48"/>
      <c r="I43" s="48"/>
      <c r="J43" s="48"/>
      <c r="K43" s="48"/>
      <c r="L43" s="48"/>
      <c r="M43" s="48"/>
      <c r="N43" s="48"/>
      <c r="O43" s="48"/>
      <c r="P43" s="48"/>
      <c r="Q43" s="48"/>
      <c r="R43" s="48"/>
      <c r="S43" s="48"/>
      <c r="T43" s="48"/>
      <c r="U43" s="48"/>
      <c r="V43" s="48"/>
      <c r="W43" s="48"/>
      <c r="X43" s="48"/>
      <c r="Y43" s="48"/>
      <c r="Z43" s="48"/>
      <c r="AA43" s="48"/>
      <c r="AB43" s="48"/>
      <c r="AC43" s="48"/>
      <c r="AD43" s="48"/>
      <c r="AE43" s="48"/>
      <c r="AF43" s="48"/>
      <c r="AG43" s="48"/>
      <c r="AH43" s="48"/>
      <c r="AI43" s="21" t="s">
        <v>223</v>
      </c>
      <c r="AJ43" s="23" t="s">
        <v>196</v>
      </c>
      <c r="AK43" s="22"/>
      <c r="AL43" s="22"/>
      <c r="AM43" s="22"/>
      <c r="AN43" s="23" t="s">
        <v>196</v>
      </c>
      <c r="AO43" s="22"/>
      <c r="AP43" s="22"/>
      <c r="AQ43" s="22"/>
    </row>
    <row r="44" spans="1:59" ht="25.5" x14ac:dyDescent="0.25">
      <c r="A44" s="12"/>
      <c r="B44" s="48" t="s">
        <v>219</v>
      </c>
      <c r="C44" s="48"/>
      <c r="D44" s="48"/>
      <c r="E44" s="48"/>
      <c r="F44" s="48"/>
      <c r="G44" s="48"/>
      <c r="H44" s="48"/>
      <c r="I44" s="48"/>
      <c r="J44" s="48"/>
      <c r="K44" s="48"/>
      <c r="L44" s="48"/>
      <c r="M44" s="48"/>
      <c r="N44" s="48"/>
      <c r="O44" s="48"/>
      <c r="P44" s="48"/>
      <c r="Q44" s="48"/>
      <c r="R44" s="48"/>
      <c r="S44" s="48"/>
      <c r="T44" s="48"/>
      <c r="U44" s="48"/>
      <c r="V44" s="48"/>
      <c r="W44" s="48"/>
      <c r="X44" s="48"/>
      <c r="Y44" s="48"/>
      <c r="Z44" s="48"/>
      <c r="AA44" s="48"/>
      <c r="AB44" s="48"/>
      <c r="AC44" s="48"/>
      <c r="AD44" s="48"/>
      <c r="AE44" s="48"/>
      <c r="AF44" s="48"/>
      <c r="AG44" s="48"/>
      <c r="AH44" s="48"/>
      <c r="AI44" s="40" t="s">
        <v>53</v>
      </c>
      <c r="AJ44" s="17" t="s">
        <v>196</v>
      </c>
      <c r="AK44" s="15" t="s">
        <v>204</v>
      </c>
      <c r="AL44" s="29">
        <v>14357</v>
      </c>
      <c r="AM44" s="20" t="s">
        <v>196</v>
      </c>
      <c r="AN44" s="17" t="s">
        <v>196</v>
      </c>
      <c r="AO44" s="15" t="s">
        <v>204</v>
      </c>
      <c r="AP44" s="29">
        <v>12701</v>
      </c>
      <c r="AQ44" s="20" t="s">
        <v>196</v>
      </c>
    </row>
    <row r="45" spans="1:59" x14ac:dyDescent="0.25">
      <c r="A45" s="12"/>
      <c r="B45" s="49"/>
      <c r="C45" s="49"/>
      <c r="D45" s="49"/>
      <c r="E45" s="49"/>
      <c r="F45" s="49"/>
      <c r="G45" s="49"/>
      <c r="H45" s="49"/>
      <c r="I45" s="49"/>
      <c r="J45" s="49"/>
      <c r="K45" s="49"/>
      <c r="L45" s="49"/>
      <c r="M45" s="49"/>
      <c r="N45" s="49"/>
      <c r="O45" s="49"/>
      <c r="P45" s="49"/>
      <c r="Q45" s="49"/>
      <c r="R45" s="49"/>
      <c r="S45" s="49"/>
      <c r="T45" s="49"/>
      <c r="U45" s="49"/>
      <c r="V45" s="49"/>
      <c r="W45" s="49"/>
      <c r="X45" s="49"/>
      <c r="Y45" s="49"/>
      <c r="Z45" s="49"/>
      <c r="AA45" s="49"/>
      <c r="AB45" s="49"/>
      <c r="AC45" s="49"/>
      <c r="AD45" s="49"/>
      <c r="AE45" s="49"/>
      <c r="AF45" s="49"/>
      <c r="AG45" s="49"/>
      <c r="AH45" s="49"/>
      <c r="AI45" s="41" t="s">
        <v>54</v>
      </c>
      <c r="AJ45" s="23" t="s">
        <v>196</v>
      </c>
      <c r="AK45" s="24"/>
      <c r="AL45" s="25">
        <v>2271</v>
      </c>
      <c r="AM45" s="26" t="s">
        <v>196</v>
      </c>
      <c r="AN45" s="23" t="s">
        <v>196</v>
      </c>
      <c r="AO45" s="24"/>
      <c r="AP45" s="27">
        <v>434</v>
      </c>
      <c r="AQ45" s="26" t="s">
        <v>196</v>
      </c>
    </row>
    <row r="46" spans="1:59" x14ac:dyDescent="0.25">
      <c r="A46" s="12"/>
      <c r="B46" s="48" t="s">
        <v>220</v>
      </c>
      <c r="C46" s="48"/>
      <c r="D46" s="48"/>
      <c r="E46" s="48"/>
      <c r="F46" s="48"/>
      <c r="G46" s="48"/>
      <c r="H46" s="48"/>
      <c r="I46" s="48"/>
      <c r="J46" s="48"/>
      <c r="K46" s="48"/>
      <c r="L46" s="48"/>
      <c r="M46" s="48"/>
      <c r="N46" s="48"/>
      <c r="O46" s="48"/>
      <c r="P46" s="48"/>
      <c r="Q46" s="48"/>
      <c r="R46" s="48"/>
      <c r="S46" s="48"/>
      <c r="T46" s="48"/>
      <c r="U46" s="48"/>
      <c r="V46" s="48"/>
      <c r="W46" s="48"/>
      <c r="X46" s="48"/>
      <c r="Y46" s="48"/>
      <c r="Z46" s="48"/>
      <c r="AA46" s="48"/>
      <c r="AB46" s="48"/>
      <c r="AC46" s="48"/>
      <c r="AD46" s="48"/>
      <c r="AE46" s="48"/>
      <c r="AF46" s="48"/>
      <c r="AG46" s="48"/>
      <c r="AH46" s="48"/>
      <c r="AI46" s="40" t="s">
        <v>224</v>
      </c>
      <c r="AJ46" s="17" t="s">
        <v>196</v>
      </c>
      <c r="AK46" s="15"/>
      <c r="AL46" s="29">
        <v>149503</v>
      </c>
      <c r="AM46" s="20" t="s">
        <v>196</v>
      </c>
      <c r="AN46" s="17" t="s">
        <v>196</v>
      </c>
      <c r="AO46" s="15"/>
      <c r="AP46" s="29">
        <v>159814</v>
      </c>
      <c r="AQ46" s="20" t="s">
        <v>196</v>
      </c>
    </row>
    <row r="47" spans="1:59" ht="15.75" thickBot="1" x14ac:dyDescent="0.3">
      <c r="A47" s="12"/>
      <c r="B47" s="50"/>
      <c r="C47" s="50"/>
      <c r="D47" s="50"/>
      <c r="E47" s="50"/>
      <c r="F47" s="50"/>
      <c r="G47" s="50"/>
      <c r="H47" s="50"/>
      <c r="I47" s="50"/>
      <c r="J47" s="50"/>
      <c r="K47" s="50"/>
      <c r="L47" s="50"/>
      <c r="M47" s="50"/>
      <c r="N47" s="50"/>
      <c r="O47" s="50"/>
      <c r="P47" s="50"/>
      <c r="Q47" s="50"/>
      <c r="R47" s="50"/>
      <c r="S47" s="50"/>
      <c r="T47" s="50"/>
      <c r="U47" s="50"/>
      <c r="V47" s="50"/>
      <c r="W47" s="50"/>
      <c r="X47" s="50"/>
      <c r="Y47" s="50"/>
      <c r="Z47" s="50"/>
      <c r="AA47" s="50"/>
      <c r="AB47" s="50"/>
      <c r="AC47" s="50"/>
      <c r="AD47" s="50"/>
      <c r="AE47" s="50"/>
      <c r="AF47" s="50"/>
      <c r="AG47" s="50"/>
      <c r="AH47" s="50"/>
      <c r="AI47" s="41" t="s">
        <v>57</v>
      </c>
      <c r="AJ47" s="23" t="s">
        <v>196</v>
      </c>
      <c r="AK47" s="24"/>
      <c r="AL47" s="25">
        <v>495446</v>
      </c>
      <c r="AM47" s="26" t="s">
        <v>196</v>
      </c>
      <c r="AN47" s="23" t="s">
        <v>196</v>
      </c>
      <c r="AO47" s="24"/>
      <c r="AP47" s="25">
        <v>355240</v>
      </c>
      <c r="AQ47" s="26" t="s">
        <v>196</v>
      </c>
    </row>
    <row r="48" spans="1:59" x14ac:dyDescent="0.25">
      <c r="A48" s="12"/>
      <c r="B48" s="4"/>
      <c r="C48" s="4"/>
      <c r="D48" s="4"/>
      <c r="E48" s="4"/>
      <c r="F48" s="4"/>
      <c r="G48" s="4"/>
      <c r="H48" s="4"/>
      <c r="I48" s="4"/>
      <c r="J48" s="4"/>
      <c r="AI48" s="16"/>
      <c r="AJ48" s="16" t="s">
        <v>196</v>
      </c>
      <c r="AK48" s="31"/>
      <c r="AL48" s="31"/>
      <c r="AM48" s="16"/>
      <c r="AN48" s="16" t="s">
        <v>196</v>
      </c>
      <c r="AO48" s="31"/>
      <c r="AP48" s="31"/>
      <c r="AQ48" s="16"/>
    </row>
    <row r="49" spans="1:59" ht="15.75" thickBot="1" x14ac:dyDescent="0.3">
      <c r="A49" s="12"/>
      <c r="B49" s="17"/>
      <c r="C49" s="17" t="s">
        <v>196</v>
      </c>
      <c r="D49" s="33" t="s">
        <v>221</v>
      </c>
      <c r="E49" s="33"/>
      <c r="F49" s="17"/>
      <c r="G49" s="17"/>
      <c r="H49" s="33" t="s">
        <v>222</v>
      </c>
      <c r="I49" s="33"/>
      <c r="J49" s="17"/>
      <c r="AI49" s="28" t="s">
        <v>225</v>
      </c>
      <c r="AJ49" s="17" t="s">
        <v>196</v>
      </c>
      <c r="AK49" s="15"/>
      <c r="AL49" s="29">
        <v>661577</v>
      </c>
      <c r="AM49" s="20" t="s">
        <v>196</v>
      </c>
      <c r="AN49" s="17" t="s">
        <v>196</v>
      </c>
      <c r="AO49" s="15"/>
      <c r="AP49" s="29">
        <v>528189</v>
      </c>
      <c r="AQ49" s="20" t="s">
        <v>196</v>
      </c>
    </row>
    <row r="50" spans="1:59" ht="15.75" thickBot="1" x14ac:dyDescent="0.3">
      <c r="A50" s="12"/>
      <c r="B50" s="21" t="s">
        <v>223</v>
      </c>
      <c r="C50" s="23" t="s">
        <v>196</v>
      </c>
      <c r="D50" s="22"/>
      <c r="E50" s="22"/>
      <c r="F50" s="22"/>
      <c r="G50" s="23"/>
      <c r="H50" s="22"/>
      <c r="I50" s="22"/>
      <c r="J50" s="22"/>
      <c r="AI50" s="21" t="s">
        <v>226</v>
      </c>
      <c r="AJ50" s="23" t="s">
        <v>196</v>
      </c>
      <c r="AK50" s="24"/>
      <c r="AL50" s="25">
        <v>632552</v>
      </c>
      <c r="AM50" s="26" t="s">
        <v>196</v>
      </c>
      <c r="AN50" s="23" t="s">
        <v>196</v>
      </c>
      <c r="AO50" s="24"/>
      <c r="AP50" s="25">
        <v>530652</v>
      </c>
      <c r="AQ50" s="26" t="s">
        <v>196</v>
      </c>
    </row>
    <row r="51" spans="1:59" ht="25.5" x14ac:dyDescent="0.25">
      <c r="A51" s="12"/>
      <c r="B51" s="40" t="s">
        <v>53</v>
      </c>
      <c r="C51" s="17" t="s">
        <v>196</v>
      </c>
      <c r="D51" s="15" t="s">
        <v>204</v>
      </c>
      <c r="E51" s="29">
        <v>14063</v>
      </c>
      <c r="F51" s="20" t="s">
        <v>196</v>
      </c>
      <c r="G51" s="17"/>
      <c r="H51" s="15" t="s">
        <v>204</v>
      </c>
      <c r="I51" s="29">
        <v>14357</v>
      </c>
      <c r="J51" s="20" t="s">
        <v>196</v>
      </c>
      <c r="AI51" s="16"/>
      <c r="AJ51" s="16" t="s">
        <v>196</v>
      </c>
      <c r="AK51" s="31"/>
      <c r="AL51" s="31"/>
      <c r="AM51" s="16"/>
      <c r="AN51" s="16" t="s">
        <v>196</v>
      </c>
      <c r="AO51" s="31"/>
      <c r="AP51" s="31"/>
      <c r="AQ51" s="16"/>
    </row>
    <row r="52" spans="1:59" ht="26.25" thickBot="1" x14ac:dyDescent="0.3">
      <c r="A52" s="12"/>
      <c r="B52" s="41" t="s">
        <v>54</v>
      </c>
      <c r="C52" s="23" t="s">
        <v>196</v>
      </c>
      <c r="D52" s="24"/>
      <c r="E52" s="25">
        <v>2307</v>
      </c>
      <c r="F52" s="26" t="s">
        <v>196</v>
      </c>
      <c r="G52" s="23"/>
      <c r="H52" s="24"/>
      <c r="I52" s="25">
        <v>2271</v>
      </c>
      <c r="J52" s="26" t="s">
        <v>196</v>
      </c>
      <c r="AI52" s="28" t="s">
        <v>257</v>
      </c>
      <c r="AJ52" s="17" t="s">
        <v>196</v>
      </c>
      <c r="AK52" s="15" t="s">
        <v>204</v>
      </c>
      <c r="AL52" s="29">
        <v>29025</v>
      </c>
      <c r="AM52" s="20" t="s">
        <v>196</v>
      </c>
      <c r="AN52" s="17" t="s">
        <v>196</v>
      </c>
      <c r="AO52" s="15" t="s">
        <v>204</v>
      </c>
      <c r="AP52" s="30" t="s">
        <v>258</v>
      </c>
      <c r="AQ52" s="20" t="s">
        <v>229</v>
      </c>
    </row>
    <row r="53" spans="1:59" ht="15.75" thickTop="1" x14ac:dyDescent="0.25">
      <c r="A53" s="12"/>
      <c r="B53" s="40" t="s">
        <v>224</v>
      </c>
      <c r="C53" s="17" t="s">
        <v>196</v>
      </c>
      <c r="D53" s="15"/>
      <c r="E53" s="29">
        <v>139704</v>
      </c>
      <c r="F53" s="20" t="s">
        <v>196</v>
      </c>
      <c r="G53" s="17"/>
      <c r="H53" s="15"/>
      <c r="I53" s="29">
        <v>149503</v>
      </c>
      <c r="J53" s="20" t="s">
        <v>196</v>
      </c>
      <c r="AI53" s="16"/>
      <c r="AJ53" s="16" t="s">
        <v>196</v>
      </c>
      <c r="AK53" s="32"/>
      <c r="AL53" s="32"/>
      <c r="AM53" s="16"/>
      <c r="AN53" s="16" t="s">
        <v>196</v>
      </c>
      <c r="AO53" s="32"/>
      <c r="AP53" s="32"/>
      <c r="AQ53" s="16"/>
    </row>
    <row r="54" spans="1:59" ht="15.75" thickBot="1" x14ac:dyDescent="0.3">
      <c r="A54" s="12"/>
      <c r="B54" s="41" t="s">
        <v>57</v>
      </c>
      <c r="C54" s="23" t="s">
        <v>196</v>
      </c>
      <c r="D54" s="24"/>
      <c r="E54" s="25">
        <v>657686</v>
      </c>
      <c r="F54" s="26" t="s">
        <v>196</v>
      </c>
      <c r="G54" s="23"/>
      <c r="H54" s="24"/>
      <c r="I54" s="25">
        <v>495446</v>
      </c>
      <c r="J54" s="26" t="s">
        <v>196</v>
      </c>
      <c r="AI54" s="48" t="s">
        <v>259</v>
      </c>
      <c r="AJ54" s="48"/>
      <c r="AK54" s="48"/>
      <c r="AL54" s="48"/>
      <c r="AM54" s="48"/>
      <c r="AN54" s="48"/>
      <c r="AO54" s="48"/>
      <c r="AP54" s="48"/>
      <c r="AQ54" s="48"/>
      <c r="AR54" s="48"/>
      <c r="AS54" s="48"/>
      <c r="AT54" s="48"/>
      <c r="AU54" s="48"/>
      <c r="AV54" s="48"/>
      <c r="AW54" s="48"/>
      <c r="AX54" s="48"/>
      <c r="AY54" s="48"/>
      <c r="AZ54" s="48"/>
      <c r="BA54" s="48"/>
      <c r="BB54" s="48"/>
      <c r="BC54" s="48"/>
      <c r="BD54" s="48"/>
      <c r="BE54" s="48"/>
      <c r="BF54" s="48"/>
      <c r="BG54" s="48"/>
    </row>
    <row r="55" spans="1:59" ht="25.5" customHeight="1" x14ac:dyDescent="0.25">
      <c r="A55" s="12"/>
      <c r="B55" s="16"/>
      <c r="C55" s="16" t="s">
        <v>196</v>
      </c>
      <c r="D55" s="31"/>
      <c r="E55" s="31"/>
      <c r="F55" s="16"/>
      <c r="G55" s="16"/>
      <c r="H55" s="31"/>
      <c r="I55" s="31"/>
      <c r="J55" s="16"/>
      <c r="AI55" s="48" t="s">
        <v>260</v>
      </c>
      <c r="AJ55" s="48"/>
      <c r="AK55" s="48"/>
      <c r="AL55" s="48"/>
      <c r="AM55" s="48"/>
      <c r="AN55" s="48"/>
      <c r="AO55" s="48"/>
      <c r="AP55" s="48"/>
      <c r="AQ55" s="48"/>
      <c r="AR55" s="48"/>
      <c r="AS55" s="48"/>
      <c r="AT55" s="48"/>
      <c r="AU55" s="48"/>
      <c r="AV55" s="48"/>
      <c r="AW55" s="48"/>
      <c r="AX55" s="48"/>
      <c r="AY55" s="48"/>
      <c r="AZ55" s="48"/>
      <c r="BA55" s="48"/>
      <c r="BB55" s="48"/>
      <c r="BC55" s="48"/>
      <c r="BD55" s="48"/>
      <c r="BE55" s="48"/>
      <c r="BF55" s="48"/>
      <c r="BG55" s="48"/>
    </row>
    <row r="56" spans="1:59" x14ac:dyDescent="0.25">
      <c r="A56" s="12"/>
      <c r="B56" s="28" t="s">
        <v>225</v>
      </c>
      <c r="C56" s="17" t="s">
        <v>196</v>
      </c>
      <c r="D56" s="15"/>
      <c r="E56" s="29">
        <v>813760</v>
      </c>
      <c r="F56" s="20" t="s">
        <v>196</v>
      </c>
      <c r="G56" s="17"/>
      <c r="H56" s="15"/>
      <c r="I56" s="29">
        <v>661577</v>
      </c>
      <c r="J56" s="20" t="s">
        <v>196</v>
      </c>
      <c r="AI56" s="47" t="s">
        <v>261</v>
      </c>
      <c r="AJ56" s="47"/>
      <c r="AK56" s="47"/>
      <c r="AL56" s="47"/>
      <c r="AM56" s="47"/>
      <c r="AN56" s="47"/>
      <c r="AO56" s="47"/>
      <c r="AP56" s="47"/>
      <c r="AQ56" s="47"/>
      <c r="AR56" s="47"/>
      <c r="AS56" s="47"/>
      <c r="AT56" s="47"/>
      <c r="AU56" s="47"/>
      <c r="AV56" s="47"/>
      <c r="AW56" s="47"/>
      <c r="AX56" s="47"/>
      <c r="AY56" s="47"/>
      <c r="AZ56" s="47"/>
      <c r="BA56" s="47"/>
      <c r="BB56" s="47"/>
      <c r="BC56" s="47"/>
      <c r="BD56" s="47"/>
      <c r="BE56" s="47"/>
      <c r="BF56" s="47"/>
      <c r="BG56" s="47"/>
    </row>
    <row r="57" spans="1:59" ht="15.75" thickBot="1" x14ac:dyDescent="0.3">
      <c r="A57" s="12"/>
      <c r="B57" s="21" t="s">
        <v>226</v>
      </c>
      <c r="C57" s="23" t="s">
        <v>196</v>
      </c>
      <c r="D57" s="24"/>
      <c r="E57" s="25">
        <v>837727</v>
      </c>
      <c r="F57" s="26" t="s">
        <v>196</v>
      </c>
      <c r="G57" s="23"/>
      <c r="H57" s="24"/>
      <c r="I57" s="25">
        <v>632552</v>
      </c>
      <c r="J57" s="26" t="s">
        <v>196</v>
      </c>
      <c r="AI57" s="48" t="s">
        <v>262</v>
      </c>
      <c r="AJ57" s="48"/>
      <c r="AK57" s="48"/>
      <c r="AL57" s="48"/>
      <c r="AM57" s="48"/>
      <c r="AN57" s="48"/>
      <c r="AO57" s="48"/>
      <c r="AP57" s="48"/>
      <c r="AQ57" s="48"/>
      <c r="AR57" s="48"/>
      <c r="AS57" s="48"/>
      <c r="AT57" s="48"/>
      <c r="AU57" s="48"/>
      <c r="AV57" s="48"/>
      <c r="AW57" s="48"/>
      <c r="AX57" s="48"/>
      <c r="AY57" s="48"/>
      <c r="AZ57" s="48"/>
      <c r="BA57" s="48"/>
      <c r="BB57" s="48"/>
      <c r="BC57" s="48"/>
      <c r="BD57" s="48"/>
      <c r="BE57" s="48"/>
      <c r="BF57" s="48"/>
      <c r="BG57" s="48"/>
    </row>
    <row r="58" spans="1:59" x14ac:dyDescent="0.25">
      <c r="A58" s="12"/>
      <c r="B58" s="16"/>
      <c r="C58" s="16" t="s">
        <v>196</v>
      </c>
      <c r="D58" s="31"/>
      <c r="E58" s="31"/>
      <c r="F58" s="16"/>
      <c r="G58" s="16"/>
      <c r="H58" s="31"/>
      <c r="I58" s="31"/>
      <c r="J58" s="16"/>
      <c r="AI58" s="48" t="s">
        <v>263</v>
      </c>
      <c r="AJ58" s="48"/>
      <c r="AK58" s="48"/>
      <c r="AL58" s="48"/>
      <c r="AM58" s="48"/>
      <c r="AN58" s="48"/>
      <c r="AO58" s="48"/>
      <c r="AP58" s="48"/>
      <c r="AQ58" s="48"/>
      <c r="AR58" s="48"/>
      <c r="AS58" s="48"/>
      <c r="AT58" s="48"/>
      <c r="AU58" s="48"/>
      <c r="AV58" s="48"/>
      <c r="AW58" s="48"/>
      <c r="AX58" s="48"/>
      <c r="AY58" s="48"/>
      <c r="AZ58" s="48"/>
      <c r="BA58" s="48"/>
      <c r="BB58" s="48"/>
      <c r="BC58" s="48"/>
      <c r="BD58" s="48"/>
      <c r="BE58" s="48"/>
      <c r="BF58" s="48"/>
      <c r="BG58" s="48"/>
    </row>
    <row r="59" spans="1:59" ht="27" thickBot="1" x14ac:dyDescent="0.3">
      <c r="A59" s="12"/>
      <c r="B59" s="28" t="s">
        <v>227</v>
      </c>
      <c r="C59" s="17" t="s">
        <v>196</v>
      </c>
      <c r="D59" s="15" t="s">
        <v>204</v>
      </c>
      <c r="E59" s="30" t="s">
        <v>228</v>
      </c>
      <c r="F59" s="20" t="s">
        <v>229</v>
      </c>
      <c r="G59" s="17"/>
      <c r="H59" s="15" t="s">
        <v>204</v>
      </c>
      <c r="I59" s="29">
        <v>29025</v>
      </c>
      <c r="J59" s="20" t="s">
        <v>196</v>
      </c>
      <c r="AI59" s="48" t="s">
        <v>264</v>
      </c>
      <c r="AJ59" s="48"/>
      <c r="AK59" s="48"/>
      <c r="AL59" s="48"/>
      <c r="AM59" s="48"/>
      <c r="AN59" s="48"/>
      <c r="AO59" s="48"/>
      <c r="AP59" s="48"/>
      <c r="AQ59" s="48"/>
      <c r="AR59" s="48"/>
      <c r="AS59" s="48"/>
      <c r="AT59" s="48"/>
      <c r="AU59" s="48"/>
      <c r="AV59" s="48"/>
      <c r="AW59" s="48"/>
      <c r="AX59" s="48"/>
      <c r="AY59" s="48"/>
      <c r="AZ59" s="48"/>
      <c r="BA59" s="48"/>
      <c r="BB59" s="48"/>
      <c r="BC59" s="48"/>
      <c r="BD59" s="48"/>
      <c r="BE59" s="48"/>
      <c r="BF59" s="48"/>
      <c r="BG59" s="48"/>
    </row>
    <row r="60" spans="1:59" ht="15.75" thickTop="1" x14ac:dyDescent="0.25">
      <c r="A60" s="12"/>
      <c r="B60" s="16"/>
      <c r="C60" s="16" t="s">
        <v>196</v>
      </c>
      <c r="D60" s="32"/>
      <c r="E60" s="32"/>
      <c r="F60" s="16"/>
      <c r="G60" s="16"/>
      <c r="H60" s="32"/>
      <c r="I60" s="32"/>
      <c r="J60" s="16"/>
      <c r="AI60" s="49"/>
      <c r="AJ60" s="49"/>
      <c r="AK60" s="49"/>
      <c r="AL60" s="49"/>
      <c r="AM60" s="49"/>
      <c r="AN60" s="49"/>
      <c r="AO60" s="49"/>
      <c r="AP60" s="49"/>
      <c r="AQ60" s="49"/>
      <c r="AR60" s="49"/>
      <c r="AS60" s="49"/>
      <c r="AT60" s="49"/>
      <c r="AU60" s="49"/>
      <c r="AV60" s="49"/>
      <c r="AW60" s="49"/>
      <c r="AX60" s="49"/>
      <c r="AY60" s="49"/>
      <c r="AZ60" s="49"/>
      <c r="BA60" s="49"/>
      <c r="BB60" s="49"/>
      <c r="BC60" s="49"/>
      <c r="BD60" s="49"/>
      <c r="BE60" s="49"/>
      <c r="BF60" s="49"/>
      <c r="BG60" s="49"/>
    </row>
    <row r="61" spans="1:59" x14ac:dyDescent="0.25">
      <c r="A61" s="12"/>
      <c r="B61" s="48" t="s">
        <v>230</v>
      </c>
      <c r="C61" s="48"/>
      <c r="D61" s="48"/>
      <c r="E61" s="48"/>
      <c r="F61" s="48"/>
      <c r="G61" s="48"/>
      <c r="H61" s="48"/>
      <c r="I61" s="48"/>
      <c r="J61" s="48"/>
      <c r="K61" s="48"/>
      <c r="L61" s="48"/>
      <c r="M61" s="48"/>
      <c r="N61" s="48"/>
      <c r="O61" s="48"/>
      <c r="P61" s="48"/>
      <c r="Q61" s="48"/>
      <c r="R61" s="48"/>
      <c r="S61" s="48"/>
      <c r="T61" s="48"/>
      <c r="U61" s="48"/>
      <c r="V61" s="48"/>
      <c r="W61" s="48"/>
      <c r="X61" s="48"/>
      <c r="Y61" s="48"/>
      <c r="Z61" s="48"/>
      <c r="AA61" s="48"/>
      <c r="AB61" s="48"/>
      <c r="AC61" s="48"/>
      <c r="AD61" s="48"/>
      <c r="AE61" s="48"/>
      <c r="AF61" s="48"/>
      <c r="AG61" s="48"/>
      <c r="AH61" s="48"/>
      <c r="AI61" s="47" t="s">
        <v>265</v>
      </c>
      <c r="AJ61" s="47"/>
      <c r="AK61" s="47"/>
      <c r="AL61" s="47"/>
      <c r="AM61" s="47"/>
      <c r="AN61" s="47"/>
      <c r="AO61" s="47"/>
      <c r="AP61" s="47"/>
      <c r="AQ61" s="47"/>
      <c r="AR61" s="47"/>
      <c r="AS61" s="47"/>
      <c r="AT61" s="47"/>
      <c r="AU61" s="47"/>
      <c r="AV61" s="47"/>
      <c r="AW61" s="47"/>
      <c r="AX61" s="47"/>
      <c r="AY61" s="47"/>
      <c r="AZ61" s="47"/>
      <c r="BA61" s="47"/>
      <c r="BB61" s="47"/>
      <c r="BC61" s="47"/>
      <c r="BD61" s="47"/>
      <c r="BE61" s="47"/>
      <c r="BF61" s="47"/>
      <c r="BG61" s="47"/>
    </row>
    <row r="62" spans="1:59" ht="25.5" customHeight="1" x14ac:dyDescent="0.25">
      <c r="A62" s="12"/>
      <c r="B62" s="48" t="s">
        <v>231</v>
      </c>
      <c r="C62" s="48"/>
      <c r="D62" s="48"/>
      <c r="E62" s="48"/>
      <c r="F62" s="48"/>
      <c r="G62" s="48"/>
      <c r="H62" s="48"/>
      <c r="I62" s="48"/>
      <c r="J62" s="48"/>
      <c r="K62" s="48"/>
      <c r="L62" s="48"/>
      <c r="M62" s="48"/>
      <c r="N62" s="48"/>
      <c r="O62" s="48"/>
      <c r="P62" s="48"/>
      <c r="Q62" s="48"/>
      <c r="R62" s="48"/>
      <c r="S62" s="48"/>
      <c r="T62" s="48"/>
      <c r="U62" s="48"/>
      <c r="V62" s="48"/>
      <c r="W62" s="48"/>
      <c r="X62" s="48"/>
      <c r="Y62" s="48"/>
      <c r="Z62" s="48"/>
      <c r="AA62" s="48"/>
      <c r="AB62" s="48"/>
      <c r="AC62" s="48"/>
      <c r="AD62" s="48"/>
      <c r="AE62" s="48"/>
      <c r="AF62" s="48"/>
      <c r="AG62" s="48"/>
      <c r="AH62" s="48"/>
      <c r="AI62" s="48" t="s">
        <v>266</v>
      </c>
      <c r="AJ62" s="48"/>
      <c r="AK62" s="48"/>
      <c r="AL62" s="48"/>
      <c r="AM62" s="48"/>
      <c r="AN62" s="48"/>
      <c r="AO62" s="48"/>
      <c r="AP62" s="48"/>
      <c r="AQ62" s="48"/>
      <c r="AR62" s="48"/>
      <c r="AS62" s="48"/>
      <c r="AT62" s="48"/>
      <c r="AU62" s="48"/>
      <c r="AV62" s="48"/>
      <c r="AW62" s="48"/>
      <c r="AX62" s="48"/>
      <c r="AY62" s="48"/>
      <c r="AZ62" s="48"/>
      <c r="BA62" s="48"/>
      <c r="BB62" s="48"/>
      <c r="BC62" s="48"/>
      <c r="BD62" s="48"/>
      <c r="BE62" s="48"/>
      <c r="BF62" s="48"/>
      <c r="BG62" s="48"/>
    </row>
    <row r="63" spans="1:59"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50"/>
      <c r="AJ63" s="50"/>
      <c r="AK63" s="50"/>
      <c r="AL63" s="50"/>
      <c r="AM63" s="50"/>
      <c r="AN63" s="50"/>
      <c r="AO63" s="50"/>
      <c r="AP63" s="50"/>
      <c r="AQ63" s="50"/>
      <c r="AR63" s="50"/>
      <c r="AS63" s="50"/>
      <c r="AT63" s="50"/>
      <c r="AU63" s="50"/>
      <c r="AV63" s="50"/>
      <c r="AW63" s="50"/>
      <c r="AX63" s="50"/>
      <c r="AY63" s="50"/>
      <c r="AZ63" s="50"/>
      <c r="BA63" s="50"/>
      <c r="BB63" s="50"/>
      <c r="BC63" s="50"/>
      <c r="BD63" s="50"/>
      <c r="BE63" s="50"/>
      <c r="BF63" s="50"/>
      <c r="BG63" s="50"/>
    </row>
    <row r="64" spans="1:59"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4"/>
      <c r="AJ64" s="4"/>
      <c r="AK64" s="4"/>
    </row>
    <row r="65" spans="1:59" ht="15.75" thickBot="1" x14ac:dyDescent="0.3">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42" t="s">
        <v>267</v>
      </c>
      <c r="AJ65" s="17" t="s">
        <v>196</v>
      </c>
      <c r="AK65" s="19" t="s">
        <v>268</v>
      </c>
    </row>
    <row r="66" spans="1:59"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c r="AI66" s="43" t="s">
        <v>269</v>
      </c>
      <c r="AJ66" s="17" t="s">
        <v>196</v>
      </c>
      <c r="AK66" s="44" t="s">
        <v>270</v>
      </c>
    </row>
    <row r="67" spans="1:59"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c r="AI67" s="43" t="s">
        <v>271</v>
      </c>
      <c r="AJ67" s="17" t="s">
        <v>196</v>
      </c>
      <c r="AK67" s="44" t="s">
        <v>272</v>
      </c>
    </row>
    <row r="68" spans="1:59"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c r="AI68" s="43" t="s">
        <v>273</v>
      </c>
      <c r="AJ68" s="17" t="s">
        <v>196</v>
      </c>
      <c r="AK68" s="44" t="s">
        <v>274</v>
      </c>
    </row>
    <row r="69" spans="1:59"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43" t="s">
        <v>275</v>
      </c>
      <c r="AJ69" s="17" t="s">
        <v>196</v>
      </c>
      <c r="AK69" s="44" t="s">
        <v>276</v>
      </c>
    </row>
    <row r="70" spans="1:59"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c r="AI70" s="43" t="s">
        <v>277</v>
      </c>
      <c r="AJ70" s="17" t="s">
        <v>196</v>
      </c>
      <c r="AK70" s="44" t="s">
        <v>278</v>
      </c>
    </row>
    <row r="71" spans="1:59"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c r="AI71" s="43" t="s">
        <v>279</v>
      </c>
      <c r="AJ71" s="17" t="s">
        <v>196</v>
      </c>
      <c r="AK71" s="44" t="s">
        <v>280</v>
      </c>
    </row>
    <row r="72" spans="1:59"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c r="AI72" s="47" t="s">
        <v>281</v>
      </c>
      <c r="AJ72" s="47"/>
      <c r="AK72" s="47"/>
      <c r="AL72" s="47"/>
      <c r="AM72" s="47"/>
      <c r="AN72" s="47"/>
      <c r="AO72" s="47"/>
      <c r="AP72" s="47"/>
      <c r="AQ72" s="47"/>
      <c r="AR72" s="47"/>
      <c r="AS72" s="47"/>
      <c r="AT72" s="47"/>
      <c r="AU72" s="47"/>
      <c r="AV72" s="47"/>
      <c r="AW72" s="47"/>
      <c r="AX72" s="47"/>
      <c r="AY72" s="47"/>
      <c r="AZ72" s="47"/>
      <c r="BA72" s="47"/>
      <c r="BB72" s="47"/>
      <c r="BC72" s="47"/>
      <c r="BD72" s="47"/>
      <c r="BE72" s="47"/>
      <c r="BF72" s="47"/>
      <c r="BG72" s="47"/>
    </row>
    <row r="73" spans="1:59" ht="25.5" customHeight="1"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c r="AI73" s="48" t="s">
        <v>282</v>
      </c>
      <c r="AJ73" s="48"/>
      <c r="AK73" s="48"/>
      <c r="AL73" s="48"/>
      <c r="AM73" s="48"/>
      <c r="AN73" s="48"/>
      <c r="AO73" s="48"/>
      <c r="AP73" s="48"/>
      <c r="AQ73" s="48"/>
      <c r="AR73" s="48"/>
      <c r="AS73" s="48"/>
      <c r="AT73" s="48"/>
      <c r="AU73" s="48"/>
      <c r="AV73" s="48"/>
      <c r="AW73" s="48"/>
      <c r="AX73" s="48"/>
      <c r="AY73" s="48"/>
      <c r="AZ73" s="48"/>
      <c r="BA73" s="48"/>
      <c r="BB73" s="48"/>
      <c r="BC73" s="48"/>
      <c r="BD73" s="48"/>
      <c r="BE73" s="48"/>
      <c r="BF73" s="48"/>
      <c r="BG73" s="48"/>
    </row>
    <row r="74" spans="1:59"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c r="AH74" s="11"/>
      <c r="AI74" s="47" t="s">
        <v>46</v>
      </c>
      <c r="AJ74" s="47"/>
      <c r="AK74" s="47"/>
      <c r="AL74" s="47"/>
      <c r="AM74" s="47"/>
      <c r="AN74" s="47"/>
      <c r="AO74" s="47"/>
      <c r="AP74" s="47"/>
      <c r="AQ74" s="47"/>
      <c r="AR74" s="47"/>
      <c r="AS74" s="47"/>
      <c r="AT74" s="47"/>
      <c r="AU74" s="47"/>
      <c r="AV74" s="47"/>
      <c r="AW74" s="47"/>
      <c r="AX74" s="47"/>
      <c r="AY74" s="47"/>
      <c r="AZ74" s="47"/>
      <c r="BA74" s="47"/>
      <c r="BB74" s="47"/>
      <c r="BC74" s="47"/>
      <c r="BD74" s="47"/>
      <c r="BE74" s="47"/>
      <c r="BF74" s="47"/>
      <c r="BG74" s="47"/>
    </row>
    <row r="75" spans="1:59" ht="25.5" customHeight="1"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c r="AH75" s="11"/>
      <c r="AI75" s="48" t="s">
        <v>283</v>
      </c>
      <c r="AJ75" s="48"/>
      <c r="AK75" s="48"/>
      <c r="AL75" s="48"/>
      <c r="AM75" s="48"/>
      <c r="AN75" s="48"/>
      <c r="AO75" s="48"/>
      <c r="AP75" s="48"/>
      <c r="AQ75" s="48"/>
      <c r="AR75" s="48"/>
      <c r="AS75" s="48"/>
      <c r="AT75" s="48"/>
      <c r="AU75" s="48"/>
      <c r="AV75" s="48"/>
      <c r="AW75" s="48"/>
      <c r="AX75" s="48"/>
      <c r="AY75" s="48"/>
      <c r="AZ75" s="48"/>
      <c r="BA75" s="48"/>
      <c r="BB75" s="48"/>
      <c r="BC75" s="48"/>
      <c r="BD75" s="48"/>
      <c r="BE75" s="48"/>
      <c r="BF75" s="48"/>
      <c r="BG75" s="48"/>
    </row>
    <row r="76" spans="1:59"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c r="AI76" s="47" t="s">
        <v>284</v>
      </c>
      <c r="AJ76" s="47"/>
      <c r="AK76" s="47"/>
      <c r="AL76" s="47"/>
      <c r="AM76" s="47"/>
      <c r="AN76" s="47"/>
      <c r="AO76" s="47"/>
      <c r="AP76" s="47"/>
      <c r="AQ76" s="47"/>
      <c r="AR76" s="47"/>
      <c r="AS76" s="47"/>
      <c r="AT76" s="47"/>
      <c r="AU76" s="47"/>
      <c r="AV76" s="47"/>
      <c r="AW76" s="47"/>
      <c r="AX76" s="47"/>
      <c r="AY76" s="47"/>
      <c r="AZ76" s="47"/>
      <c r="BA76" s="47"/>
      <c r="BB76" s="47"/>
      <c r="BC76" s="47"/>
      <c r="BD76" s="47"/>
      <c r="BE76" s="47"/>
      <c r="BF76" s="47"/>
      <c r="BG76" s="47"/>
    </row>
    <row r="77" spans="1:59" ht="25.5" customHeight="1"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c r="AI77" s="48" t="s">
        <v>285</v>
      </c>
      <c r="AJ77" s="48"/>
      <c r="AK77" s="48"/>
      <c r="AL77" s="48"/>
      <c r="AM77" s="48"/>
      <c r="AN77" s="48"/>
      <c r="AO77" s="48"/>
      <c r="AP77" s="48"/>
      <c r="AQ77" s="48"/>
      <c r="AR77" s="48"/>
      <c r="AS77" s="48"/>
      <c r="AT77" s="48"/>
      <c r="AU77" s="48"/>
      <c r="AV77" s="48"/>
      <c r="AW77" s="48"/>
      <c r="AX77" s="48"/>
      <c r="AY77" s="48"/>
      <c r="AZ77" s="48"/>
      <c r="BA77" s="48"/>
      <c r="BB77" s="48"/>
      <c r="BC77" s="48"/>
      <c r="BD77" s="48"/>
      <c r="BE77" s="48"/>
      <c r="BF77" s="48"/>
      <c r="BG77" s="48"/>
    </row>
    <row r="78" spans="1:59"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c r="AI78" s="48" t="s">
        <v>286</v>
      </c>
      <c r="AJ78" s="48"/>
      <c r="AK78" s="48"/>
      <c r="AL78" s="48"/>
      <c r="AM78" s="48"/>
      <c r="AN78" s="48"/>
      <c r="AO78" s="48"/>
      <c r="AP78" s="48"/>
      <c r="AQ78" s="48"/>
      <c r="AR78" s="48"/>
      <c r="AS78" s="48"/>
      <c r="AT78" s="48"/>
      <c r="AU78" s="48"/>
      <c r="AV78" s="48"/>
      <c r="AW78" s="48"/>
      <c r="AX78" s="48"/>
      <c r="AY78" s="48"/>
      <c r="AZ78" s="48"/>
      <c r="BA78" s="48"/>
      <c r="BB78" s="48"/>
      <c r="BC78" s="48"/>
      <c r="BD78" s="48"/>
      <c r="BE78" s="48"/>
      <c r="BF78" s="48"/>
      <c r="BG78" s="48"/>
    </row>
    <row r="79" spans="1:59"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c r="AI79" s="49"/>
      <c r="AJ79" s="49"/>
      <c r="AK79" s="49"/>
      <c r="AL79" s="49"/>
      <c r="AM79" s="49"/>
      <c r="AN79" s="49"/>
      <c r="AO79" s="49"/>
      <c r="AP79" s="49"/>
      <c r="AQ79" s="49"/>
      <c r="AR79" s="49"/>
      <c r="AS79" s="49"/>
      <c r="AT79" s="49"/>
      <c r="AU79" s="49"/>
      <c r="AV79" s="49"/>
      <c r="AW79" s="49"/>
      <c r="AX79" s="49"/>
      <c r="AY79" s="49"/>
      <c r="AZ79" s="49"/>
      <c r="BA79" s="49"/>
      <c r="BB79" s="49"/>
      <c r="BC79" s="49"/>
      <c r="BD79" s="49"/>
      <c r="BE79" s="49"/>
      <c r="BF79" s="49"/>
      <c r="BG79" s="49"/>
    </row>
    <row r="80" spans="1:59"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c r="AI80" s="48" t="s">
        <v>287</v>
      </c>
      <c r="AJ80" s="48"/>
      <c r="AK80" s="48"/>
      <c r="AL80" s="48"/>
      <c r="AM80" s="48"/>
      <c r="AN80" s="48"/>
      <c r="AO80" s="48"/>
      <c r="AP80" s="48"/>
      <c r="AQ80" s="48"/>
      <c r="AR80" s="48"/>
      <c r="AS80" s="48"/>
      <c r="AT80" s="48"/>
      <c r="AU80" s="48"/>
      <c r="AV80" s="48"/>
      <c r="AW80" s="48"/>
      <c r="AX80" s="48"/>
      <c r="AY80" s="48"/>
      <c r="AZ80" s="48"/>
      <c r="BA80" s="48"/>
      <c r="BB80" s="48"/>
      <c r="BC80" s="48"/>
      <c r="BD80" s="48"/>
      <c r="BE80" s="48"/>
      <c r="BF80" s="48"/>
      <c r="BG80" s="48"/>
    </row>
    <row r="81" spans="1:59"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c r="AI81" s="50"/>
      <c r="AJ81" s="50"/>
      <c r="AK81" s="50"/>
      <c r="AL81" s="50"/>
      <c r="AM81" s="50"/>
      <c r="AN81" s="50"/>
      <c r="AO81" s="50"/>
      <c r="AP81" s="50"/>
      <c r="AQ81" s="50"/>
      <c r="AR81" s="50"/>
      <c r="AS81" s="50"/>
      <c r="AT81" s="50"/>
      <c r="AU81" s="50"/>
      <c r="AV81" s="50"/>
      <c r="AW81" s="50"/>
      <c r="AX81" s="50"/>
      <c r="AY81" s="50"/>
      <c r="AZ81" s="50"/>
      <c r="BA81" s="50"/>
      <c r="BB81" s="50"/>
      <c r="BC81" s="50"/>
      <c r="BD81" s="50"/>
      <c r="BE81" s="50"/>
      <c r="BF81" s="50"/>
      <c r="BG81" s="50"/>
    </row>
    <row r="82" spans="1:59"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c r="AI82" s="4"/>
      <c r="AJ82" s="4"/>
      <c r="AK82" s="4"/>
    </row>
    <row r="83" spans="1:59" ht="15.75" thickBot="1" x14ac:dyDescent="0.3">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c r="AI83" s="42" t="s">
        <v>267</v>
      </c>
      <c r="AJ83" s="17" t="s">
        <v>196</v>
      </c>
      <c r="AK83" s="19" t="s">
        <v>288</v>
      </c>
    </row>
    <row r="84" spans="1:59"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c r="AI84" s="21" t="s">
        <v>289</v>
      </c>
      <c r="AJ84" s="23" t="s">
        <v>196</v>
      </c>
      <c r="AK84" s="45" t="s">
        <v>290</v>
      </c>
    </row>
    <row r="85" spans="1:59"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c r="AI85" s="28" t="s">
        <v>291</v>
      </c>
      <c r="AJ85" s="17" t="s">
        <v>196</v>
      </c>
      <c r="AK85" s="44">
        <v>8.4</v>
      </c>
    </row>
    <row r="86" spans="1:59"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c r="AI86" s="21" t="s">
        <v>292</v>
      </c>
      <c r="AJ86" s="23" t="s">
        <v>196</v>
      </c>
      <c r="AK86" s="45">
        <v>9.8000000000000007</v>
      </c>
    </row>
    <row r="87" spans="1:59"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c r="AI87" s="28" t="s">
        <v>293</v>
      </c>
      <c r="AJ87" s="17" t="s">
        <v>196</v>
      </c>
      <c r="AK87" s="44">
        <v>11</v>
      </c>
    </row>
    <row r="88" spans="1:59"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c r="AI88" s="21" t="s">
        <v>294</v>
      </c>
      <c r="AJ88" s="23" t="s">
        <v>196</v>
      </c>
      <c r="AK88" s="45">
        <v>8.8000000000000007</v>
      </c>
    </row>
    <row r="89" spans="1:59"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c r="AI89" s="28" t="s">
        <v>141</v>
      </c>
      <c r="AJ89" s="17" t="s">
        <v>196</v>
      </c>
      <c r="AK89" s="44">
        <v>5</v>
      </c>
    </row>
    <row r="90" spans="1:59"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c r="AH90" s="11"/>
      <c r="AI90" s="47" t="s">
        <v>295</v>
      </c>
      <c r="AJ90" s="47"/>
      <c r="AK90" s="47"/>
      <c r="AL90" s="47"/>
      <c r="AM90" s="47"/>
      <c r="AN90" s="47"/>
      <c r="AO90" s="47"/>
      <c r="AP90" s="47"/>
      <c r="AQ90" s="47"/>
      <c r="AR90" s="47"/>
      <c r="AS90" s="47"/>
      <c r="AT90" s="47"/>
      <c r="AU90" s="47"/>
      <c r="AV90" s="47"/>
      <c r="AW90" s="47"/>
      <c r="AX90" s="47"/>
      <c r="AY90" s="47"/>
      <c r="AZ90" s="47"/>
      <c r="BA90" s="47"/>
      <c r="BB90" s="47"/>
      <c r="BC90" s="47"/>
      <c r="BD90" s="47"/>
      <c r="BE90" s="47"/>
      <c r="BF90" s="47"/>
      <c r="BG90" s="47"/>
    </row>
    <row r="91" spans="1:59"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c r="AI91" s="48" t="s">
        <v>296</v>
      </c>
      <c r="AJ91" s="48"/>
      <c r="AK91" s="48"/>
      <c r="AL91" s="48"/>
      <c r="AM91" s="48"/>
      <c r="AN91" s="48"/>
      <c r="AO91" s="48"/>
      <c r="AP91" s="48"/>
      <c r="AQ91" s="48"/>
      <c r="AR91" s="48"/>
      <c r="AS91" s="48"/>
      <c r="AT91" s="48"/>
      <c r="AU91" s="48"/>
      <c r="AV91" s="48"/>
      <c r="AW91" s="48"/>
      <c r="AX91" s="48"/>
      <c r="AY91" s="48"/>
      <c r="AZ91" s="48"/>
      <c r="BA91" s="48"/>
      <c r="BB91" s="48"/>
      <c r="BC91" s="48"/>
      <c r="BD91" s="48"/>
      <c r="BE91" s="48"/>
      <c r="BF91" s="48"/>
      <c r="BG91" s="48"/>
    </row>
    <row r="92" spans="1:59"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c r="AH92" s="11"/>
      <c r="AI92" s="47" t="s">
        <v>297</v>
      </c>
      <c r="AJ92" s="47"/>
      <c r="AK92" s="47"/>
      <c r="AL92" s="47"/>
      <c r="AM92" s="47"/>
      <c r="AN92" s="47"/>
      <c r="AO92" s="47"/>
      <c r="AP92" s="47"/>
      <c r="AQ92" s="47"/>
      <c r="AR92" s="47"/>
      <c r="AS92" s="47"/>
      <c r="AT92" s="47"/>
      <c r="AU92" s="47"/>
      <c r="AV92" s="47"/>
      <c r="AW92" s="47"/>
      <c r="AX92" s="47"/>
      <c r="AY92" s="47"/>
      <c r="AZ92" s="47"/>
      <c r="BA92" s="47"/>
      <c r="BB92" s="47"/>
      <c r="BC92" s="47"/>
      <c r="BD92" s="47"/>
      <c r="BE92" s="47"/>
      <c r="BF92" s="47"/>
      <c r="BG92" s="47"/>
    </row>
    <row r="93" spans="1:59"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c r="AH93" s="11"/>
      <c r="AI93" s="51" t="s">
        <v>298</v>
      </c>
      <c r="AJ93" s="51"/>
      <c r="AK93" s="51"/>
      <c r="AL93" s="51"/>
      <c r="AM93" s="51"/>
      <c r="AN93" s="51"/>
      <c r="AO93" s="51"/>
      <c r="AP93" s="51"/>
      <c r="AQ93" s="51"/>
      <c r="AR93" s="51"/>
      <c r="AS93" s="51"/>
      <c r="AT93" s="51"/>
      <c r="AU93" s="51"/>
      <c r="AV93" s="51"/>
      <c r="AW93" s="51"/>
      <c r="AX93" s="51"/>
      <c r="AY93" s="51"/>
      <c r="AZ93" s="51"/>
      <c r="BA93" s="51"/>
      <c r="BB93" s="51"/>
      <c r="BC93" s="51"/>
      <c r="BD93" s="51"/>
      <c r="BE93" s="51"/>
      <c r="BF93" s="51"/>
      <c r="BG93" s="51"/>
    </row>
    <row r="94" spans="1:59" ht="38.25" customHeight="1"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c r="AH94" s="11"/>
      <c r="AI94" s="48" t="s">
        <v>299</v>
      </c>
      <c r="AJ94" s="48"/>
      <c r="AK94" s="48"/>
      <c r="AL94" s="48"/>
      <c r="AM94" s="48"/>
      <c r="AN94" s="48"/>
      <c r="AO94" s="48"/>
      <c r="AP94" s="48"/>
      <c r="AQ94" s="48"/>
      <c r="AR94" s="48"/>
      <c r="AS94" s="48"/>
      <c r="AT94" s="48"/>
      <c r="AU94" s="48"/>
      <c r="AV94" s="48"/>
      <c r="AW94" s="48"/>
      <c r="AX94" s="48"/>
      <c r="AY94" s="48"/>
      <c r="AZ94" s="48"/>
      <c r="BA94" s="48"/>
      <c r="BB94" s="48"/>
      <c r="BC94" s="48"/>
      <c r="BD94" s="48"/>
      <c r="BE94" s="48"/>
      <c r="BF94" s="48"/>
      <c r="BG94" s="48"/>
    </row>
    <row r="95" spans="1:59"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c r="AH95" s="11"/>
      <c r="AI95" s="51" t="s">
        <v>300</v>
      </c>
      <c r="AJ95" s="51"/>
      <c r="AK95" s="51"/>
      <c r="AL95" s="51"/>
      <c r="AM95" s="51"/>
      <c r="AN95" s="51"/>
      <c r="AO95" s="51"/>
      <c r="AP95" s="51"/>
      <c r="AQ95" s="51"/>
      <c r="AR95" s="51"/>
      <c r="AS95" s="51"/>
      <c r="AT95" s="51"/>
      <c r="AU95" s="51"/>
      <c r="AV95" s="51"/>
      <c r="AW95" s="51"/>
      <c r="AX95" s="51"/>
      <c r="AY95" s="51"/>
      <c r="AZ95" s="51"/>
      <c r="BA95" s="51"/>
      <c r="BB95" s="51"/>
      <c r="BC95" s="51"/>
      <c r="BD95" s="51"/>
      <c r="BE95" s="51"/>
      <c r="BF95" s="51"/>
      <c r="BG95" s="51"/>
    </row>
    <row r="96" spans="1:59" ht="25.5" customHeight="1"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c r="AH96" s="11"/>
      <c r="AI96" s="48" t="s">
        <v>301</v>
      </c>
      <c r="AJ96" s="48"/>
      <c r="AK96" s="48"/>
      <c r="AL96" s="48"/>
      <c r="AM96" s="48"/>
      <c r="AN96" s="48"/>
      <c r="AO96" s="48"/>
      <c r="AP96" s="48"/>
      <c r="AQ96" s="48"/>
      <c r="AR96" s="48"/>
      <c r="AS96" s="48"/>
      <c r="AT96" s="48"/>
      <c r="AU96" s="48"/>
      <c r="AV96" s="48"/>
      <c r="AW96" s="48"/>
      <c r="AX96" s="48"/>
      <c r="AY96" s="48"/>
      <c r="AZ96" s="48"/>
      <c r="BA96" s="48"/>
      <c r="BB96" s="48"/>
      <c r="BC96" s="48"/>
      <c r="BD96" s="48"/>
      <c r="BE96" s="48"/>
      <c r="BF96" s="48"/>
      <c r="BG96" s="48"/>
    </row>
    <row r="97" spans="1:59"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c r="AH97" s="11"/>
      <c r="AI97" s="49"/>
      <c r="AJ97" s="49"/>
      <c r="AK97" s="49"/>
      <c r="AL97" s="49"/>
      <c r="AM97" s="49"/>
      <c r="AN97" s="49"/>
      <c r="AO97" s="49"/>
      <c r="AP97" s="49"/>
      <c r="AQ97" s="49"/>
      <c r="AR97" s="49"/>
      <c r="AS97" s="49"/>
      <c r="AT97" s="49"/>
      <c r="AU97" s="49"/>
      <c r="AV97" s="49"/>
      <c r="AW97" s="49"/>
      <c r="AX97" s="49"/>
      <c r="AY97" s="49"/>
      <c r="AZ97" s="49"/>
      <c r="BA97" s="49"/>
      <c r="BB97" s="49"/>
      <c r="BC97" s="49"/>
      <c r="BD97" s="49"/>
      <c r="BE97" s="49"/>
      <c r="BF97" s="49"/>
      <c r="BG97" s="49"/>
    </row>
    <row r="98" spans="1:59"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c r="AH98" s="11"/>
      <c r="AI98" s="51" t="s">
        <v>302</v>
      </c>
      <c r="AJ98" s="51"/>
      <c r="AK98" s="51"/>
      <c r="AL98" s="51"/>
      <c r="AM98" s="51"/>
      <c r="AN98" s="51"/>
      <c r="AO98" s="51"/>
      <c r="AP98" s="51"/>
      <c r="AQ98" s="51"/>
      <c r="AR98" s="51"/>
      <c r="AS98" s="51"/>
      <c r="AT98" s="51"/>
      <c r="AU98" s="51"/>
      <c r="AV98" s="51"/>
      <c r="AW98" s="51"/>
      <c r="AX98" s="51"/>
      <c r="AY98" s="51"/>
      <c r="AZ98" s="51"/>
      <c r="BA98" s="51"/>
      <c r="BB98" s="51"/>
      <c r="BC98" s="51"/>
      <c r="BD98" s="51"/>
      <c r="BE98" s="51"/>
      <c r="BF98" s="51"/>
      <c r="BG98" s="51"/>
    </row>
    <row r="99" spans="1:59" ht="25.5" customHeight="1"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c r="AI99" s="48" t="s">
        <v>303</v>
      </c>
      <c r="AJ99" s="48"/>
      <c r="AK99" s="48"/>
      <c r="AL99" s="48"/>
      <c r="AM99" s="48"/>
      <c r="AN99" s="48"/>
      <c r="AO99" s="48"/>
      <c r="AP99" s="48"/>
      <c r="AQ99" s="48"/>
      <c r="AR99" s="48"/>
      <c r="AS99" s="48"/>
      <c r="AT99" s="48"/>
      <c r="AU99" s="48"/>
      <c r="AV99" s="48"/>
      <c r="AW99" s="48"/>
      <c r="AX99" s="48"/>
      <c r="AY99" s="48"/>
      <c r="AZ99" s="48"/>
      <c r="BA99" s="48"/>
      <c r="BB99" s="48"/>
      <c r="BC99" s="48"/>
      <c r="BD99" s="48"/>
      <c r="BE99" s="48"/>
      <c r="BF99" s="48"/>
      <c r="BG99" s="48"/>
    </row>
    <row r="100" spans="1:59"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c r="AG100" s="11"/>
      <c r="AH100" s="11"/>
      <c r="AI100" s="51" t="s">
        <v>304</v>
      </c>
      <c r="AJ100" s="51"/>
      <c r="AK100" s="51"/>
      <c r="AL100" s="51"/>
      <c r="AM100" s="51"/>
      <c r="AN100" s="51"/>
      <c r="AO100" s="51"/>
      <c r="AP100" s="51"/>
      <c r="AQ100" s="51"/>
      <c r="AR100" s="51"/>
      <c r="AS100" s="51"/>
      <c r="AT100" s="51"/>
      <c r="AU100" s="51"/>
      <c r="AV100" s="51"/>
      <c r="AW100" s="51"/>
      <c r="AX100" s="51"/>
      <c r="AY100" s="51"/>
      <c r="AZ100" s="51"/>
      <c r="BA100" s="51"/>
      <c r="BB100" s="51"/>
      <c r="BC100" s="51"/>
      <c r="BD100" s="51"/>
      <c r="BE100" s="51"/>
      <c r="BF100" s="51"/>
      <c r="BG100" s="51"/>
    </row>
    <row r="101" spans="1:59"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c r="AG101" s="11"/>
      <c r="AH101" s="11"/>
      <c r="AI101" s="48" t="s">
        <v>305</v>
      </c>
      <c r="AJ101" s="48"/>
      <c r="AK101" s="48"/>
      <c r="AL101" s="48"/>
      <c r="AM101" s="48"/>
      <c r="AN101" s="48"/>
      <c r="AO101" s="48"/>
      <c r="AP101" s="48"/>
      <c r="AQ101" s="48"/>
      <c r="AR101" s="48"/>
      <c r="AS101" s="48"/>
      <c r="AT101" s="48"/>
      <c r="AU101" s="48"/>
      <c r="AV101" s="48"/>
      <c r="AW101" s="48"/>
      <c r="AX101" s="48"/>
      <c r="AY101" s="48"/>
      <c r="AZ101" s="48"/>
      <c r="BA101" s="48"/>
      <c r="BB101" s="48"/>
      <c r="BC101" s="48"/>
      <c r="BD101" s="48"/>
      <c r="BE101" s="48"/>
      <c r="BF101" s="48"/>
      <c r="BG101" s="48"/>
    </row>
    <row r="102" spans="1:59"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c r="AH102" s="11"/>
      <c r="AI102" s="47" t="s">
        <v>306</v>
      </c>
      <c r="AJ102" s="47"/>
      <c r="AK102" s="47"/>
      <c r="AL102" s="47"/>
      <c r="AM102" s="47"/>
      <c r="AN102" s="47"/>
      <c r="AO102" s="47"/>
      <c r="AP102" s="47"/>
      <c r="AQ102" s="47"/>
      <c r="AR102" s="47"/>
      <c r="AS102" s="47"/>
      <c r="AT102" s="47"/>
      <c r="AU102" s="47"/>
      <c r="AV102" s="47"/>
      <c r="AW102" s="47"/>
      <c r="AX102" s="47"/>
      <c r="AY102" s="47"/>
      <c r="AZ102" s="47"/>
      <c r="BA102" s="47"/>
      <c r="BB102" s="47"/>
      <c r="BC102" s="47"/>
      <c r="BD102" s="47"/>
      <c r="BE102" s="47"/>
      <c r="BF102" s="47"/>
      <c r="BG102" s="47"/>
    </row>
    <row r="103" spans="1:59" ht="25.5" customHeight="1"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c r="AH103" s="11"/>
      <c r="AI103" s="48" t="s">
        <v>307</v>
      </c>
      <c r="AJ103" s="48"/>
      <c r="AK103" s="48"/>
      <c r="AL103" s="48"/>
      <c r="AM103" s="48"/>
      <c r="AN103" s="48"/>
      <c r="AO103" s="48"/>
      <c r="AP103" s="48"/>
      <c r="AQ103" s="48"/>
      <c r="AR103" s="48"/>
      <c r="AS103" s="48"/>
      <c r="AT103" s="48"/>
      <c r="AU103" s="48"/>
      <c r="AV103" s="48"/>
      <c r="AW103" s="48"/>
      <c r="AX103" s="48"/>
      <c r="AY103" s="48"/>
      <c r="AZ103" s="48"/>
      <c r="BA103" s="48"/>
      <c r="BB103" s="48"/>
      <c r="BC103" s="48"/>
      <c r="BD103" s="48"/>
      <c r="BE103" s="48"/>
      <c r="BF103" s="48"/>
      <c r="BG103" s="48"/>
    </row>
    <row r="104" spans="1:59"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c r="AF104" s="11"/>
      <c r="AG104" s="11"/>
      <c r="AH104" s="11"/>
      <c r="AI104" s="47" t="s">
        <v>308</v>
      </c>
      <c r="AJ104" s="47"/>
      <c r="AK104" s="47"/>
      <c r="AL104" s="47"/>
      <c r="AM104" s="47"/>
      <c r="AN104" s="47"/>
      <c r="AO104" s="47"/>
      <c r="AP104" s="47"/>
      <c r="AQ104" s="47"/>
      <c r="AR104" s="47"/>
      <c r="AS104" s="47"/>
      <c r="AT104" s="47"/>
      <c r="AU104" s="47"/>
      <c r="AV104" s="47"/>
      <c r="AW104" s="47"/>
      <c r="AX104" s="47"/>
      <c r="AY104" s="47"/>
      <c r="AZ104" s="47"/>
      <c r="BA104" s="47"/>
      <c r="BB104" s="47"/>
      <c r="BC104" s="47"/>
      <c r="BD104" s="47"/>
      <c r="BE104" s="47"/>
      <c r="BF104" s="47"/>
      <c r="BG104" s="47"/>
    </row>
    <row r="105" spans="1:59"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c r="AH105" s="11"/>
      <c r="AI105" s="48" t="s">
        <v>309</v>
      </c>
      <c r="AJ105" s="48"/>
      <c r="AK105" s="48"/>
      <c r="AL105" s="48"/>
      <c r="AM105" s="48"/>
      <c r="AN105" s="48"/>
      <c r="AO105" s="48"/>
      <c r="AP105" s="48"/>
      <c r="AQ105" s="48"/>
      <c r="AR105" s="48"/>
      <c r="AS105" s="48"/>
      <c r="AT105" s="48"/>
      <c r="AU105" s="48"/>
      <c r="AV105" s="48"/>
      <c r="AW105" s="48"/>
      <c r="AX105" s="48"/>
      <c r="AY105" s="48"/>
      <c r="AZ105" s="48"/>
      <c r="BA105" s="48"/>
      <c r="BB105" s="48"/>
      <c r="BC105" s="48"/>
      <c r="BD105" s="48"/>
      <c r="BE105" s="48"/>
      <c r="BF105" s="48"/>
      <c r="BG105" s="48"/>
    </row>
    <row r="106" spans="1:59"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c r="AF106" s="11"/>
      <c r="AG106" s="11"/>
      <c r="AH106" s="11"/>
      <c r="AI106" s="48" t="s">
        <v>310</v>
      </c>
      <c r="AJ106" s="48"/>
      <c r="AK106" s="48"/>
      <c r="AL106" s="48"/>
      <c r="AM106" s="48"/>
      <c r="AN106" s="48"/>
      <c r="AO106" s="48"/>
      <c r="AP106" s="48"/>
      <c r="AQ106" s="48"/>
      <c r="AR106" s="48"/>
      <c r="AS106" s="48"/>
      <c r="AT106" s="48"/>
      <c r="AU106" s="48"/>
      <c r="AV106" s="48"/>
      <c r="AW106" s="48"/>
      <c r="AX106" s="48"/>
      <c r="AY106" s="48"/>
      <c r="AZ106" s="48"/>
      <c r="BA106" s="48"/>
      <c r="BB106" s="48"/>
      <c r="BC106" s="48"/>
      <c r="BD106" s="48"/>
      <c r="BE106" s="48"/>
      <c r="BF106" s="48"/>
      <c r="BG106" s="48"/>
    </row>
    <row r="107" spans="1:59"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c r="AH107" s="11"/>
      <c r="AI107" s="47" t="s">
        <v>311</v>
      </c>
      <c r="AJ107" s="47"/>
      <c r="AK107" s="47"/>
      <c r="AL107" s="47"/>
      <c r="AM107" s="47"/>
      <c r="AN107" s="47"/>
      <c r="AO107" s="47"/>
      <c r="AP107" s="47"/>
      <c r="AQ107" s="47"/>
      <c r="AR107" s="47"/>
      <c r="AS107" s="47"/>
      <c r="AT107" s="47"/>
      <c r="AU107" s="47"/>
      <c r="AV107" s="47"/>
      <c r="AW107" s="47"/>
      <c r="AX107" s="47"/>
      <c r="AY107" s="47"/>
      <c r="AZ107" s="47"/>
      <c r="BA107" s="47"/>
      <c r="BB107" s="47"/>
      <c r="BC107" s="47"/>
      <c r="BD107" s="47"/>
      <c r="BE107" s="47"/>
      <c r="BF107" s="47"/>
      <c r="BG107" s="47"/>
    </row>
    <row r="108" spans="1:59" ht="25.5" customHeight="1"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c r="AF108" s="11"/>
      <c r="AG108" s="11"/>
      <c r="AH108" s="11"/>
      <c r="AI108" s="48" t="s">
        <v>312</v>
      </c>
      <c r="AJ108" s="48"/>
      <c r="AK108" s="48"/>
      <c r="AL108" s="48"/>
      <c r="AM108" s="48"/>
      <c r="AN108" s="48"/>
      <c r="AO108" s="48"/>
      <c r="AP108" s="48"/>
      <c r="AQ108" s="48"/>
      <c r="AR108" s="48"/>
      <c r="AS108" s="48"/>
      <c r="AT108" s="48"/>
      <c r="AU108" s="48"/>
      <c r="AV108" s="48"/>
      <c r="AW108" s="48"/>
      <c r="AX108" s="48"/>
      <c r="AY108" s="48"/>
      <c r="AZ108" s="48"/>
      <c r="BA108" s="48"/>
      <c r="BB108" s="48"/>
      <c r="BC108" s="48"/>
      <c r="BD108" s="48"/>
      <c r="BE108" s="48"/>
      <c r="BF108" s="48"/>
      <c r="BG108" s="48"/>
    </row>
    <row r="109" spans="1:59"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c r="AH109" s="11"/>
      <c r="AI109" s="49"/>
      <c r="AJ109" s="49"/>
      <c r="AK109" s="49"/>
      <c r="AL109" s="49"/>
      <c r="AM109" s="49"/>
      <c r="AN109" s="49"/>
      <c r="AO109" s="49"/>
      <c r="AP109" s="49"/>
      <c r="AQ109" s="49"/>
      <c r="AR109" s="49"/>
      <c r="AS109" s="49"/>
      <c r="AT109" s="49"/>
      <c r="AU109" s="49"/>
      <c r="AV109" s="49"/>
      <c r="AW109" s="49"/>
      <c r="AX109" s="49"/>
      <c r="AY109" s="49"/>
      <c r="AZ109" s="49"/>
      <c r="BA109" s="49"/>
      <c r="BB109" s="49"/>
      <c r="BC109" s="49"/>
      <c r="BD109" s="49"/>
      <c r="BE109" s="49"/>
      <c r="BF109" s="49"/>
      <c r="BG109" s="49"/>
    </row>
    <row r="110" spans="1:59"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c r="AF110" s="11"/>
      <c r="AG110" s="11"/>
      <c r="AH110" s="11"/>
      <c r="AI110" s="47" t="s">
        <v>313</v>
      </c>
      <c r="AJ110" s="47"/>
      <c r="AK110" s="47"/>
      <c r="AL110" s="47"/>
      <c r="AM110" s="47"/>
      <c r="AN110" s="47"/>
      <c r="AO110" s="47"/>
      <c r="AP110" s="47"/>
      <c r="AQ110" s="47"/>
      <c r="AR110" s="47"/>
      <c r="AS110" s="47"/>
      <c r="AT110" s="47"/>
      <c r="AU110" s="47"/>
      <c r="AV110" s="47"/>
      <c r="AW110" s="47"/>
      <c r="AX110" s="47"/>
      <c r="AY110" s="47"/>
      <c r="AZ110" s="47"/>
      <c r="BA110" s="47"/>
      <c r="BB110" s="47"/>
      <c r="BC110" s="47"/>
      <c r="BD110" s="47"/>
      <c r="BE110" s="47"/>
      <c r="BF110" s="47"/>
      <c r="BG110" s="47"/>
    </row>
    <row r="111" spans="1:59"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c r="AH111" s="11"/>
      <c r="AI111" s="48" t="s">
        <v>314</v>
      </c>
      <c r="AJ111" s="48"/>
      <c r="AK111" s="48"/>
      <c r="AL111" s="48"/>
      <c r="AM111" s="48"/>
      <c r="AN111" s="48"/>
      <c r="AO111" s="48"/>
      <c r="AP111" s="48"/>
      <c r="AQ111" s="48"/>
      <c r="AR111" s="48"/>
      <c r="AS111" s="48"/>
      <c r="AT111" s="48"/>
      <c r="AU111" s="48"/>
      <c r="AV111" s="48"/>
      <c r="AW111" s="48"/>
      <c r="AX111" s="48"/>
      <c r="AY111" s="48"/>
      <c r="AZ111" s="48"/>
      <c r="BA111" s="48"/>
      <c r="BB111" s="48"/>
      <c r="BC111" s="48"/>
      <c r="BD111" s="48"/>
      <c r="BE111" s="48"/>
      <c r="BF111" s="48"/>
      <c r="BG111" s="48"/>
    </row>
    <row r="112" spans="1:59"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c r="AH112" s="11"/>
      <c r="AI112" s="47" t="s">
        <v>315</v>
      </c>
      <c r="AJ112" s="47"/>
      <c r="AK112" s="47"/>
      <c r="AL112" s="47"/>
      <c r="AM112" s="47"/>
      <c r="AN112" s="47"/>
      <c r="AO112" s="47"/>
      <c r="AP112" s="47"/>
      <c r="AQ112" s="47"/>
      <c r="AR112" s="47"/>
      <c r="AS112" s="47"/>
      <c r="AT112" s="47"/>
      <c r="AU112" s="47"/>
      <c r="AV112" s="47"/>
      <c r="AW112" s="47"/>
      <c r="AX112" s="47"/>
      <c r="AY112" s="47"/>
      <c r="AZ112" s="47"/>
      <c r="BA112" s="47"/>
      <c r="BB112" s="47"/>
      <c r="BC112" s="47"/>
      <c r="BD112" s="47"/>
      <c r="BE112" s="47"/>
      <c r="BF112" s="47"/>
      <c r="BG112" s="47"/>
    </row>
    <row r="113" spans="1:59" ht="25.5" customHeight="1"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c r="AH113" s="11"/>
      <c r="AI113" s="48" t="s">
        <v>316</v>
      </c>
      <c r="AJ113" s="48"/>
      <c r="AK113" s="48"/>
      <c r="AL113" s="48"/>
      <c r="AM113" s="48"/>
      <c r="AN113" s="48"/>
      <c r="AO113" s="48"/>
      <c r="AP113" s="48"/>
      <c r="AQ113" s="48"/>
      <c r="AR113" s="48"/>
      <c r="AS113" s="48"/>
      <c r="AT113" s="48"/>
      <c r="AU113" s="48"/>
      <c r="AV113" s="48"/>
      <c r="AW113" s="48"/>
      <c r="AX113" s="48"/>
      <c r="AY113" s="48"/>
      <c r="AZ113" s="48"/>
      <c r="BA113" s="48"/>
      <c r="BB113" s="48"/>
      <c r="BC113" s="48"/>
      <c r="BD113" s="48"/>
      <c r="BE113" s="48"/>
      <c r="BF113" s="48"/>
      <c r="BG113" s="48"/>
    </row>
    <row r="114" spans="1:59"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c r="AG114" s="11"/>
      <c r="AH114" s="11"/>
      <c r="AI114" s="48" t="s">
        <v>317</v>
      </c>
      <c r="AJ114" s="48"/>
      <c r="AK114" s="48"/>
      <c r="AL114" s="48"/>
      <c r="AM114" s="48"/>
      <c r="AN114" s="48"/>
      <c r="AO114" s="48"/>
      <c r="AP114" s="48"/>
      <c r="AQ114" s="48"/>
      <c r="AR114" s="48"/>
      <c r="AS114" s="48"/>
      <c r="AT114" s="48"/>
      <c r="AU114" s="48"/>
      <c r="AV114" s="48"/>
      <c r="AW114" s="48"/>
      <c r="AX114" s="48"/>
      <c r="AY114" s="48"/>
      <c r="AZ114" s="48"/>
      <c r="BA114" s="48"/>
      <c r="BB114" s="48"/>
      <c r="BC114" s="48"/>
      <c r="BD114" s="48"/>
      <c r="BE114" s="48"/>
      <c r="BF114" s="48"/>
      <c r="BG114" s="48"/>
    </row>
    <row r="115" spans="1:59" ht="25.5" customHeight="1"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c r="AF115" s="11"/>
      <c r="AG115" s="11"/>
      <c r="AH115" s="11"/>
      <c r="AI115" s="48" t="s">
        <v>318</v>
      </c>
      <c r="AJ115" s="48"/>
      <c r="AK115" s="48"/>
      <c r="AL115" s="48"/>
      <c r="AM115" s="48"/>
      <c r="AN115" s="48"/>
      <c r="AO115" s="48"/>
      <c r="AP115" s="48"/>
      <c r="AQ115" s="48"/>
      <c r="AR115" s="48"/>
      <c r="AS115" s="48"/>
      <c r="AT115" s="48"/>
      <c r="AU115" s="48"/>
      <c r="AV115" s="48"/>
      <c r="AW115" s="48"/>
      <c r="AX115" s="48"/>
      <c r="AY115" s="48"/>
      <c r="AZ115" s="48"/>
      <c r="BA115" s="48"/>
      <c r="BB115" s="48"/>
      <c r="BC115" s="48"/>
      <c r="BD115" s="48"/>
      <c r="BE115" s="48"/>
      <c r="BF115" s="48"/>
      <c r="BG115" s="48"/>
    </row>
    <row r="116" spans="1:59"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c r="AG116" s="11"/>
      <c r="AH116" s="11"/>
      <c r="AI116" s="47" t="s">
        <v>319</v>
      </c>
      <c r="AJ116" s="47"/>
      <c r="AK116" s="47"/>
      <c r="AL116" s="47"/>
      <c r="AM116" s="47"/>
      <c r="AN116" s="47"/>
      <c r="AO116" s="47"/>
      <c r="AP116" s="47"/>
      <c r="AQ116" s="47"/>
      <c r="AR116" s="47"/>
      <c r="AS116" s="47"/>
      <c r="AT116" s="47"/>
      <c r="AU116" s="47"/>
      <c r="AV116" s="47"/>
      <c r="AW116" s="47"/>
      <c r="AX116" s="47"/>
      <c r="AY116" s="47"/>
      <c r="AZ116" s="47"/>
      <c r="BA116" s="47"/>
      <c r="BB116" s="47"/>
      <c r="BC116" s="47"/>
      <c r="BD116" s="47"/>
      <c r="BE116" s="47"/>
      <c r="BF116" s="47"/>
      <c r="BG116" s="47"/>
    </row>
    <row r="117" spans="1:59"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c r="AH117" s="11"/>
      <c r="AI117" s="48" t="s">
        <v>320</v>
      </c>
      <c r="AJ117" s="48"/>
      <c r="AK117" s="48"/>
      <c r="AL117" s="48"/>
      <c r="AM117" s="48"/>
      <c r="AN117" s="48"/>
      <c r="AO117" s="48"/>
      <c r="AP117" s="48"/>
      <c r="AQ117" s="48"/>
      <c r="AR117" s="48"/>
      <c r="AS117" s="48"/>
      <c r="AT117" s="48"/>
      <c r="AU117" s="48"/>
      <c r="AV117" s="48"/>
      <c r="AW117" s="48"/>
      <c r="AX117" s="48"/>
      <c r="AY117" s="48"/>
      <c r="AZ117" s="48"/>
      <c r="BA117" s="48"/>
      <c r="BB117" s="48"/>
      <c r="BC117" s="48"/>
      <c r="BD117" s="48"/>
      <c r="BE117" s="48"/>
      <c r="BF117" s="48"/>
      <c r="BG117" s="48"/>
    </row>
    <row r="118" spans="1:59"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11"/>
      <c r="AF118" s="11"/>
      <c r="AG118" s="11"/>
      <c r="AH118" s="11"/>
      <c r="AI118" s="47" t="s">
        <v>321</v>
      </c>
      <c r="AJ118" s="47"/>
      <c r="AK118" s="47"/>
      <c r="AL118" s="47"/>
      <c r="AM118" s="47"/>
      <c r="AN118" s="47"/>
      <c r="AO118" s="47"/>
      <c r="AP118" s="47"/>
      <c r="AQ118" s="47"/>
      <c r="AR118" s="47"/>
      <c r="AS118" s="47"/>
      <c r="AT118" s="47"/>
      <c r="AU118" s="47"/>
      <c r="AV118" s="47"/>
      <c r="AW118" s="47"/>
      <c r="AX118" s="47"/>
      <c r="AY118" s="47"/>
      <c r="AZ118" s="47"/>
      <c r="BA118" s="47"/>
      <c r="BB118" s="47"/>
      <c r="BC118" s="47"/>
      <c r="BD118" s="47"/>
      <c r="BE118" s="47"/>
      <c r="BF118" s="47"/>
      <c r="BG118" s="47"/>
    </row>
    <row r="119" spans="1:59" ht="25.5" customHeight="1"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11"/>
      <c r="AF119" s="11"/>
      <c r="AG119" s="11"/>
      <c r="AH119" s="11"/>
      <c r="AI119" s="48" t="s">
        <v>322</v>
      </c>
      <c r="AJ119" s="48"/>
      <c r="AK119" s="48"/>
      <c r="AL119" s="48"/>
      <c r="AM119" s="48"/>
      <c r="AN119" s="48"/>
      <c r="AO119" s="48"/>
      <c r="AP119" s="48"/>
      <c r="AQ119" s="48"/>
      <c r="AR119" s="48"/>
      <c r="AS119" s="48"/>
      <c r="AT119" s="48"/>
      <c r="AU119" s="48"/>
      <c r="AV119" s="48"/>
      <c r="AW119" s="48"/>
      <c r="AX119" s="48"/>
      <c r="AY119" s="48"/>
      <c r="AZ119" s="48"/>
      <c r="BA119" s="48"/>
      <c r="BB119" s="48"/>
      <c r="BC119" s="48"/>
      <c r="BD119" s="48"/>
      <c r="BE119" s="48"/>
      <c r="BF119" s="48"/>
      <c r="BG119" s="48"/>
    </row>
    <row r="120" spans="1:59" ht="25.5" customHeight="1"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11"/>
      <c r="AG120" s="11"/>
      <c r="AH120" s="11"/>
      <c r="AI120" s="48" t="s">
        <v>323</v>
      </c>
      <c r="AJ120" s="48"/>
      <c r="AK120" s="48"/>
      <c r="AL120" s="48"/>
      <c r="AM120" s="48"/>
      <c r="AN120" s="48"/>
      <c r="AO120" s="48"/>
      <c r="AP120" s="48"/>
      <c r="AQ120" s="48"/>
      <c r="AR120" s="48"/>
      <c r="AS120" s="48"/>
      <c r="AT120" s="48"/>
      <c r="AU120" s="48"/>
      <c r="AV120" s="48"/>
      <c r="AW120" s="48"/>
      <c r="AX120" s="48"/>
      <c r="AY120" s="48"/>
      <c r="AZ120" s="48"/>
      <c r="BA120" s="48"/>
      <c r="BB120" s="48"/>
      <c r="BC120" s="48"/>
      <c r="BD120" s="48"/>
      <c r="BE120" s="48"/>
      <c r="BF120" s="48"/>
      <c r="BG120" s="48"/>
    </row>
    <row r="121" spans="1:59"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c r="AH121" s="11"/>
      <c r="AI121" s="49"/>
      <c r="AJ121" s="49"/>
      <c r="AK121" s="49"/>
      <c r="AL121" s="49"/>
      <c r="AM121" s="49"/>
      <c r="AN121" s="49"/>
      <c r="AO121" s="49"/>
      <c r="AP121" s="49"/>
      <c r="AQ121" s="49"/>
      <c r="AR121" s="49"/>
      <c r="AS121" s="49"/>
      <c r="AT121" s="49"/>
      <c r="AU121" s="49"/>
      <c r="AV121" s="49"/>
      <c r="AW121" s="49"/>
      <c r="AX121" s="49"/>
      <c r="AY121" s="49"/>
      <c r="AZ121" s="49"/>
      <c r="BA121" s="49"/>
      <c r="BB121" s="49"/>
      <c r="BC121" s="49"/>
      <c r="BD121" s="49"/>
      <c r="BE121" s="49"/>
      <c r="BF121" s="49"/>
      <c r="BG121" s="49"/>
    </row>
    <row r="122" spans="1:59"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11"/>
      <c r="AG122" s="11"/>
      <c r="AH122" s="11"/>
      <c r="AI122" s="48" t="s">
        <v>324</v>
      </c>
      <c r="AJ122" s="48"/>
      <c r="AK122" s="48"/>
      <c r="AL122" s="48"/>
      <c r="AM122" s="48"/>
      <c r="AN122" s="48"/>
      <c r="AO122" s="48"/>
      <c r="AP122" s="48"/>
      <c r="AQ122" s="48"/>
      <c r="AR122" s="48"/>
      <c r="AS122" s="48"/>
      <c r="AT122" s="48"/>
      <c r="AU122" s="48"/>
      <c r="AV122" s="48"/>
      <c r="AW122" s="48"/>
      <c r="AX122" s="48"/>
      <c r="AY122" s="48"/>
      <c r="AZ122" s="48"/>
      <c r="BA122" s="48"/>
      <c r="BB122" s="48"/>
      <c r="BC122" s="48"/>
      <c r="BD122" s="48"/>
      <c r="BE122" s="48"/>
      <c r="BF122" s="48"/>
      <c r="BG122" s="48"/>
    </row>
    <row r="123" spans="1:59"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c r="AF123" s="11"/>
      <c r="AG123" s="11"/>
      <c r="AH123" s="11"/>
      <c r="AI123" s="47" t="s">
        <v>325</v>
      </c>
      <c r="AJ123" s="47"/>
      <c r="AK123" s="47"/>
      <c r="AL123" s="47"/>
      <c r="AM123" s="47"/>
      <c r="AN123" s="47"/>
      <c r="AO123" s="47"/>
      <c r="AP123" s="47"/>
      <c r="AQ123" s="47"/>
      <c r="AR123" s="47"/>
      <c r="AS123" s="47"/>
      <c r="AT123" s="47"/>
      <c r="AU123" s="47"/>
      <c r="AV123" s="47"/>
      <c r="AW123" s="47"/>
      <c r="AX123" s="47"/>
      <c r="AY123" s="47"/>
      <c r="AZ123" s="47"/>
      <c r="BA123" s="47"/>
      <c r="BB123" s="47"/>
      <c r="BC123" s="47"/>
      <c r="BD123" s="47"/>
      <c r="BE123" s="47"/>
      <c r="BF123" s="47"/>
      <c r="BG123" s="47"/>
    </row>
    <row r="124" spans="1:59"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c r="AF124" s="11"/>
      <c r="AG124" s="11"/>
      <c r="AH124" s="11"/>
      <c r="AI124" s="48" t="s">
        <v>326</v>
      </c>
      <c r="AJ124" s="48"/>
      <c r="AK124" s="48"/>
      <c r="AL124" s="48"/>
      <c r="AM124" s="48"/>
      <c r="AN124" s="48"/>
      <c r="AO124" s="48"/>
      <c r="AP124" s="48"/>
      <c r="AQ124" s="48"/>
      <c r="AR124" s="48"/>
      <c r="AS124" s="48"/>
      <c r="AT124" s="48"/>
      <c r="AU124" s="48"/>
      <c r="AV124" s="48"/>
      <c r="AW124" s="48"/>
      <c r="AX124" s="48"/>
      <c r="AY124" s="48"/>
      <c r="AZ124" s="48"/>
      <c r="BA124" s="48"/>
      <c r="BB124" s="48"/>
      <c r="BC124" s="48"/>
      <c r="BD124" s="48"/>
      <c r="BE124" s="48"/>
      <c r="BF124" s="48"/>
      <c r="BG124" s="48"/>
    </row>
    <row r="125" spans="1:59"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c r="AH125" s="11"/>
      <c r="AI125" s="47" t="s">
        <v>327</v>
      </c>
      <c r="AJ125" s="47"/>
      <c r="AK125" s="47"/>
      <c r="AL125" s="47"/>
      <c r="AM125" s="47"/>
      <c r="AN125" s="47"/>
      <c r="AO125" s="47"/>
      <c r="AP125" s="47"/>
      <c r="AQ125" s="47"/>
      <c r="AR125" s="47"/>
      <c r="AS125" s="47"/>
      <c r="AT125" s="47"/>
      <c r="AU125" s="47"/>
      <c r="AV125" s="47"/>
      <c r="AW125" s="47"/>
      <c r="AX125" s="47"/>
      <c r="AY125" s="47"/>
      <c r="AZ125" s="47"/>
      <c r="BA125" s="47"/>
      <c r="BB125" s="47"/>
      <c r="BC125" s="47"/>
      <c r="BD125" s="47"/>
      <c r="BE125" s="47"/>
      <c r="BF125" s="47"/>
      <c r="BG125" s="47"/>
    </row>
    <row r="126" spans="1:59"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c r="AF126" s="11"/>
      <c r="AG126" s="11"/>
      <c r="AH126" s="11"/>
      <c r="AI126" s="48" t="s">
        <v>328</v>
      </c>
      <c r="AJ126" s="48"/>
      <c r="AK126" s="48"/>
      <c r="AL126" s="48"/>
      <c r="AM126" s="48"/>
      <c r="AN126" s="48"/>
      <c r="AO126" s="48"/>
      <c r="AP126" s="48"/>
      <c r="AQ126" s="48"/>
      <c r="AR126" s="48"/>
      <c r="AS126" s="48"/>
      <c r="AT126" s="48"/>
      <c r="AU126" s="48"/>
      <c r="AV126" s="48"/>
      <c r="AW126" s="48"/>
      <c r="AX126" s="48"/>
      <c r="AY126" s="48"/>
      <c r="AZ126" s="48"/>
      <c r="BA126" s="48"/>
      <c r="BB126" s="48"/>
      <c r="BC126" s="48"/>
      <c r="BD126" s="48"/>
      <c r="BE126" s="48"/>
      <c r="BF126" s="48"/>
      <c r="BG126" s="48"/>
    </row>
    <row r="127" spans="1:59"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c r="AI127" s="48" t="s">
        <v>329</v>
      </c>
      <c r="AJ127" s="48"/>
      <c r="AK127" s="48"/>
      <c r="AL127" s="48"/>
      <c r="AM127" s="48"/>
      <c r="AN127" s="48"/>
      <c r="AO127" s="48"/>
      <c r="AP127" s="48"/>
      <c r="AQ127" s="48"/>
      <c r="AR127" s="48"/>
      <c r="AS127" s="48"/>
      <c r="AT127" s="48"/>
      <c r="AU127" s="48"/>
      <c r="AV127" s="48"/>
      <c r="AW127" s="48"/>
      <c r="AX127" s="48"/>
      <c r="AY127" s="48"/>
      <c r="AZ127" s="48"/>
      <c r="BA127" s="48"/>
      <c r="BB127" s="48"/>
      <c r="BC127" s="48"/>
      <c r="BD127" s="48"/>
      <c r="BE127" s="48"/>
      <c r="BF127" s="48"/>
      <c r="BG127" s="48"/>
    </row>
    <row r="128" spans="1:59"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c r="AH128" s="11"/>
      <c r="AI128" s="47" t="s">
        <v>96</v>
      </c>
      <c r="AJ128" s="47"/>
      <c r="AK128" s="47"/>
      <c r="AL128" s="47"/>
      <c r="AM128" s="47"/>
      <c r="AN128" s="47"/>
      <c r="AO128" s="47"/>
      <c r="AP128" s="47"/>
      <c r="AQ128" s="47"/>
      <c r="AR128" s="47"/>
      <c r="AS128" s="47"/>
      <c r="AT128" s="47"/>
      <c r="AU128" s="47"/>
      <c r="AV128" s="47"/>
      <c r="AW128" s="47"/>
      <c r="AX128" s="47"/>
      <c r="AY128" s="47"/>
      <c r="AZ128" s="47"/>
      <c r="BA128" s="47"/>
      <c r="BB128" s="47"/>
      <c r="BC128" s="47"/>
      <c r="BD128" s="47"/>
      <c r="BE128" s="47"/>
      <c r="BF128" s="47"/>
      <c r="BG128" s="47"/>
    </row>
    <row r="129" spans="1:59"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c r="AG129" s="11"/>
      <c r="AH129" s="11"/>
      <c r="AI129" s="48" t="s">
        <v>330</v>
      </c>
      <c r="AJ129" s="48"/>
      <c r="AK129" s="48"/>
      <c r="AL129" s="48"/>
      <c r="AM129" s="48"/>
      <c r="AN129" s="48"/>
      <c r="AO129" s="48"/>
      <c r="AP129" s="48"/>
      <c r="AQ129" s="48"/>
      <c r="AR129" s="48"/>
      <c r="AS129" s="48"/>
      <c r="AT129" s="48"/>
      <c r="AU129" s="48"/>
      <c r="AV129" s="48"/>
      <c r="AW129" s="48"/>
      <c r="AX129" s="48"/>
      <c r="AY129" s="48"/>
      <c r="AZ129" s="48"/>
      <c r="BA129" s="48"/>
      <c r="BB129" s="48"/>
      <c r="BC129" s="48"/>
      <c r="BD129" s="48"/>
      <c r="BE129" s="48"/>
      <c r="BF129" s="48"/>
      <c r="BG129" s="48"/>
    </row>
    <row r="130" spans="1:59"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c r="AG130" s="11"/>
      <c r="AH130" s="11"/>
      <c r="AI130" s="47" t="s">
        <v>331</v>
      </c>
      <c r="AJ130" s="47"/>
      <c r="AK130" s="47"/>
      <c r="AL130" s="47"/>
      <c r="AM130" s="47"/>
      <c r="AN130" s="47"/>
      <c r="AO130" s="47"/>
      <c r="AP130" s="47"/>
      <c r="AQ130" s="47"/>
      <c r="AR130" s="47"/>
      <c r="AS130" s="47"/>
      <c r="AT130" s="47"/>
      <c r="AU130" s="47"/>
      <c r="AV130" s="47"/>
      <c r="AW130" s="47"/>
      <c r="AX130" s="47"/>
      <c r="AY130" s="47"/>
      <c r="AZ130" s="47"/>
      <c r="BA130" s="47"/>
      <c r="BB130" s="47"/>
      <c r="BC130" s="47"/>
      <c r="BD130" s="47"/>
      <c r="BE130" s="47"/>
      <c r="BF130" s="47"/>
      <c r="BG130" s="47"/>
    </row>
    <row r="131" spans="1:59" ht="63.75" customHeight="1"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c r="AE131" s="11"/>
      <c r="AF131" s="11"/>
      <c r="AG131" s="11"/>
      <c r="AH131" s="11"/>
      <c r="AI131" s="48" t="s">
        <v>332</v>
      </c>
      <c r="AJ131" s="48"/>
      <c r="AK131" s="48"/>
      <c r="AL131" s="48"/>
      <c r="AM131" s="48"/>
      <c r="AN131" s="48"/>
      <c r="AO131" s="48"/>
      <c r="AP131" s="48"/>
      <c r="AQ131" s="48"/>
      <c r="AR131" s="48"/>
      <c r="AS131" s="48"/>
      <c r="AT131" s="48"/>
      <c r="AU131" s="48"/>
      <c r="AV131" s="48"/>
      <c r="AW131" s="48"/>
      <c r="AX131" s="48"/>
      <c r="AY131" s="48"/>
      <c r="AZ131" s="48"/>
      <c r="BA131" s="48"/>
      <c r="BB131" s="48"/>
      <c r="BC131" s="48"/>
      <c r="BD131" s="48"/>
      <c r="BE131" s="48"/>
      <c r="BF131" s="48"/>
      <c r="BG131" s="48"/>
    </row>
    <row r="132" spans="1:59"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c r="AE132" s="11"/>
      <c r="AF132" s="11"/>
      <c r="AG132" s="11"/>
      <c r="AH132" s="11"/>
      <c r="AI132" s="47" t="s">
        <v>333</v>
      </c>
      <c r="AJ132" s="47"/>
      <c r="AK132" s="47"/>
      <c r="AL132" s="47"/>
      <c r="AM132" s="47"/>
      <c r="AN132" s="47"/>
      <c r="AO132" s="47"/>
      <c r="AP132" s="47"/>
      <c r="AQ132" s="47"/>
      <c r="AR132" s="47"/>
      <c r="AS132" s="47"/>
      <c r="AT132" s="47"/>
      <c r="AU132" s="47"/>
      <c r="AV132" s="47"/>
      <c r="AW132" s="47"/>
      <c r="AX132" s="47"/>
      <c r="AY132" s="47"/>
      <c r="AZ132" s="47"/>
      <c r="BA132" s="47"/>
      <c r="BB132" s="47"/>
      <c r="BC132" s="47"/>
      <c r="BD132" s="47"/>
      <c r="BE132" s="47"/>
      <c r="BF132" s="47"/>
      <c r="BG132" s="47"/>
    </row>
    <row r="133" spans="1:59" ht="25.5" customHeight="1"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c r="AE133" s="11"/>
      <c r="AF133" s="11"/>
      <c r="AG133" s="11"/>
      <c r="AH133" s="11"/>
      <c r="AI133" s="48" t="s">
        <v>334</v>
      </c>
      <c r="AJ133" s="48"/>
      <c r="AK133" s="48"/>
      <c r="AL133" s="48"/>
      <c r="AM133" s="48"/>
      <c r="AN133" s="48"/>
      <c r="AO133" s="48"/>
      <c r="AP133" s="48"/>
      <c r="AQ133" s="48"/>
      <c r="AR133" s="48"/>
      <c r="AS133" s="48"/>
      <c r="AT133" s="48"/>
      <c r="AU133" s="48"/>
      <c r="AV133" s="48"/>
      <c r="AW133" s="48"/>
      <c r="AX133" s="48"/>
      <c r="AY133" s="48"/>
      <c r="AZ133" s="48"/>
      <c r="BA133" s="48"/>
      <c r="BB133" s="48"/>
      <c r="BC133" s="48"/>
      <c r="BD133" s="48"/>
      <c r="BE133" s="48"/>
      <c r="BF133" s="48"/>
      <c r="BG133" s="48"/>
    </row>
    <row r="134" spans="1:59"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c r="AE134" s="11"/>
      <c r="AF134" s="11"/>
      <c r="AG134" s="11"/>
      <c r="AH134" s="11"/>
      <c r="AI134" s="47" t="s">
        <v>335</v>
      </c>
      <c r="AJ134" s="47"/>
      <c r="AK134" s="47"/>
      <c r="AL134" s="47"/>
      <c r="AM134" s="47"/>
      <c r="AN134" s="47"/>
      <c r="AO134" s="47"/>
      <c r="AP134" s="47"/>
      <c r="AQ134" s="47"/>
      <c r="AR134" s="47"/>
      <c r="AS134" s="47"/>
      <c r="AT134" s="47"/>
      <c r="AU134" s="47"/>
      <c r="AV134" s="47"/>
      <c r="AW134" s="47"/>
      <c r="AX134" s="47"/>
      <c r="AY134" s="47"/>
      <c r="AZ134" s="47"/>
      <c r="BA134" s="47"/>
      <c r="BB134" s="47"/>
      <c r="BC134" s="47"/>
      <c r="BD134" s="47"/>
      <c r="BE134" s="47"/>
      <c r="BF134" s="47"/>
      <c r="BG134" s="47"/>
    </row>
    <row r="135" spans="1:59"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c r="AD135" s="11"/>
      <c r="AE135" s="11"/>
      <c r="AF135" s="11"/>
      <c r="AG135" s="11"/>
      <c r="AH135" s="11"/>
      <c r="AI135" s="48" t="s">
        <v>336</v>
      </c>
      <c r="AJ135" s="48"/>
      <c r="AK135" s="48"/>
      <c r="AL135" s="48"/>
      <c r="AM135" s="48"/>
      <c r="AN135" s="48"/>
      <c r="AO135" s="48"/>
      <c r="AP135" s="48"/>
      <c r="AQ135" s="48"/>
      <c r="AR135" s="48"/>
      <c r="AS135" s="48"/>
      <c r="AT135" s="48"/>
      <c r="AU135" s="48"/>
      <c r="AV135" s="48"/>
      <c r="AW135" s="48"/>
      <c r="AX135" s="48"/>
      <c r="AY135" s="48"/>
      <c r="AZ135" s="48"/>
      <c r="BA135" s="48"/>
      <c r="BB135" s="48"/>
      <c r="BC135" s="48"/>
      <c r="BD135" s="48"/>
      <c r="BE135" s="48"/>
      <c r="BF135" s="48"/>
      <c r="BG135" s="48"/>
    </row>
    <row r="136" spans="1:59"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c r="AE136" s="11"/>
      <c r="AF136" s="11"/>
      <c r="AG136" s="11"/>
      <c r="AH136" s="11"/>
      <c r="AI136" s="47" t="s">
        <v>193</v>
      </c>
      <c r="AJ136" s="47"/>
      <c r="AK136" s="47"/>
      <c r="AL136" s="47"/>
      <c r="AM136" s="47"/>
      <c r="AN136" s="47"/>
      <c r="AO136" s="47"/>
      <c r="AP136" s="47"/>
      <c r="AQ136" s="47"/>
      <c r="AR136" s="47"/>
      <c r="AS136" s="47"/>
      <c r="AT136" s="47"/>
      <c r="AU136" s="47"/>
      <c r="AV136" s="47"/>
      <c r="AW136" s="47"/>
      <c r="AX136" s="47"/>
      <c r="AY136" s="47"/>
      <c r="AZ136" s="47"/>
      <c r="BA136" s="47"/>
      <c r="BB136" s="47"/>
      <c r="BC136" s="47"/>
      <c r="BD136" s="47"/>
      <c r="BE136" s="47"/>
      <c r="BF136" s="47"/>
      <c r="BG136" s="47"/>
    </row>
    <row r="137" spans="1:59" ht="25.5" customHeight="1"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c r="AE137" s="11"/>
      <c r="AF137" s="11"/>
      <c r="AG137" s="11"/>
      <c r="AH137" s="11"/>
      <c r="AI137" s="48" t="s">
        <v>337</v>
      </c>
      <c r="AJ137" s="48"/>
      <c r="AK137" s="48"/>
      <c r="AL137" s="48"/>
      <c r="AM137" s="48"/>
      <c r="AN137" s="48"/>
      <c r="AO137" s="48"/>
      <c r="AP137" s="48"/>
      <c r="AQ137" s="48"/>
      <c r="AR137" s="48"/>
      <c r="AS137" s="48"/>
      <c r="AT137" s="48"/>
      <c r="AU137" s="48"/>
      <c r="AV137" s="48"/>
      <c r="AW137" s="48"/>
      <c r="AX137" s="48"/>
      <c r="AY137" s="48"/>
      <c r="AZ137" s="48"/>
      <c r="BA137" s="48"/>
      <c r="BB137" s="48"/>
      <c r="BC137" s="48"/>
      <c r="BD137" s="48"/>
      <c r="BE137" s="48"/>
      <c r="BF137" s="48"/>
      <c r="BG137" s="48"/>
    </row>
    <row r="138" spans="1:59"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c r="AE138" s="11"/>
      <c r="AF138" s="11"/>
      <c r="AG138" s="11"/>
      <c r="AH138" s="11"/>
      <c r="AI138" s="48" t="s">
        <v>195</v>
      </c>
      <c r="AJ138" s="48"/>
      <c r="AK138" s="48"/>
      <c r="AL138" s="48"/>
      <c r="AM138" s="48"/>
      <c r="AN138" s="48"/>
      <c r="AO138" s="48"/>
      <c r="AP138" s="48"/>
      <c r="AQ138" s="48"/>
      <c r="AR138" s="48"/>
      <c r="AS138" s="48"/>
      <c r="AT138" s="48"/>
      <c r="AU138" s="48"/>
      <c r="AV138" s="48"/>
      <c r="AW138" s="48"/>
      <c r="AX138" s="48"/>
      <c r="AY138" s="48"/>
      <c r="AZ138" s="48"/>
      <c r="BA138" s="48"/>
      <c r="BB138" s="48"/>
      <c r="BC138" s="48"/>
      <c r="BD138" s="48"/>
      <c r="BE138" s="48"/>
      <c r="BF138" s="48"/>
      <c r="BG138" s="48"/>
    </row>
    <row r="139" spans="1:59"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c r="AH139" s="11"/>
      <c r="AI139" s="50"/>
      <c r="AJ139" s="50"/>
      <c r="AK139" s="50"/>
      <c r="AL139" s="50"/>
      <c r="AM139" s="50"/>
      <c r="AN139" s="50"/>
      <c r="AO139" s="50"/>
      <c r="AP139" s="50"/>
      <c r="AQ139" s="50"/>
      <c r="AR139" s="50"/>
      <c r="AS139" s="50"/>
      <c r="AT139" s="50"/>
      <c r="AU139" s="50"/>
      <c r="AV139" s="50"/>
      <c r="AW139" s="50"/>
      <c r="AX139" s="50"/>
      <c r="AY139" s="50"/>
      <c r="AZ139" s="50"/>
      <c r="BA139" s="50"/>
      <c r="BB139" s="50"/>
      <c r="BC139" s="50"/>
      <c r="BD139" s="50"/>
      <c r="BE139" s="50"/>
      <c r="BF139" s="50"/>
      <c r="BG139" s="50"/>
    </row>
    <row r="140" spans="1:59"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c r="AE140" s="11"/>
      <c r="AF140" s="11"/>
      <c r="AG140" s="11"/>
      <c r="AH140" s="11"/>
      <c r="AI140" s="4"/>
      <c r="AJ140" s="4"/>
      <c r="AK140" s="4"/>
      <c r="AL140" s="4"/>
      <c r="AM140" s="4"/>
      <c r="AN140" s="4"/>
      <c r="AO140" s="4"/>
      <c r="AP140" s="4"/>
      <c r="AQ140" s="4"/>
      <c r="AR140" s="4"/>
      <c r="AS140" s="4"/>
      <c r="AT140" s="4"/>
      <c r="AU140" s="4"/>
      <c r="AV140" s="4"/>
      <c r="AW140" s="4"/>
      <c r="AX140" s="4"/>
      <c r="AY140" s="4"/>
      <c r="AZ140" s="4"/>
      <c r="BA140" s="4"/>
      <c r="BB140" s="4"/>
      <c r="BC140" s="4"/>
      <c r="BD140" s="4"/>
      <c r="BE140" s="4"/>
      <c r="BF140" s="4"/>
      <c r="BG140" s="4"/>
    </row>
    <row r="141" spans="1:59" ht="15.75" thickBot="1" x14ac:dyDescent="0.3">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c r="AE141" s="11"/>
      <c r="AF141" s="11"/>
      <c r="AG141" s="11"/>
      <c r="AH141" s="11"/>
      <c r="AI141" s="17"/>
      <c r="AJ141" s="17" t="s">
        <v>196</v>
      </c>
      <c r="AK141" s="33" t="s">
        <v>338</v>
      </c>
      <c r="AL141" s="33"/>
      <c r="AM141" s="33"/>
      <c r="AN141" s="33"/>
      <c r="AO141" s="33"/>
      <c r="AP141" s="33"/>
      <c r="AQ141" s="17"/>
      <c r="AR141" s="17"/>
      <c r="AS141" s="33" t="s">
        <v>339</v>
      </c>
      <c r="AT141" s="33"/>
      <c r="AU141" s="33"/>
      <c r="AV141" s="33"/>
      <c r="AW141" s="33"/>
      <c r="AX141" s="33"/>
      <c r="AY141" s="17"/>
      <c r="AZ141" s="17"/>
      <c r="BA141" s="33" t="s">
        <v>340</v>
      </c>
      <c r="BB141" s="33"/>
      <c r="BC141" s="33"/>
      <c r="BD141" s="33"/>
      <c r="BE141" s="33"/>
      <c r="BF141" s="33"/>
      <c r="BG141" s="17"/>
    </row>
    <row r="142" spans="1:59"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c r="AE142" s="11"/>
      <c r="AF142" s="11"/>
      <c r="AG142" s="11"/>
      <c r="AH142" s="11"/>
      <c r="AI142" s="35"/>
      <c r="AJ142" s="35" t="s">
        <v>196</v>
      </c>
      <c r="AK142" s="38" t="s">
        <v>202</v>
      </c>
      <c r="AL142" s="38"/>
      <c r="AM142" s="36"/>
      <c r="AN142" s="36" t="s">
        <v>196</v>
      </c>
      <c r="AO142" s="38" t="s">
        <v>201</v>
      </c>
      <c r="AP142" s="38"/>
      <c r="AQ142" s="35"/>
      <c r="AR142" s="35"/>
      <c r="AS142" s="38" t="s">
        <v>202</v>
      </c>
      <c r="AT142" s="38"/>
      <c r="AU142" s="36"/>
      <c r="AV142" s="36" t="s">
        <v>196</v>
      </c>
      <c r="AW142" s="38" t="s">
        <v>201</v>
      </c>
      <c r="AX142" s="38"/>
      <c r="AY142" s="35"/>
      <c r="AZ142" s="35"/>
      <c r="BA142" s="38" t="s">
        <v>202</v>
      </c>
      <c r="BB142" s="38"/>
      <c r="BC142" s="36"/>
      <c r="BD142" s="36" t="s">
        <v>196</v>
      </c>
      <c r="BE142" s="38" t="s">
        <v>201</v>
      </c>
      <c r="BF142" s="38"/>
      <c r="BG142" s="35"/>
    </row>
    <row r="143" spans="1:59" ht="15.75" thickBot="1" x14ac:dyDescent="0.3">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c r="AE143" s="11"/>
      <c r="AF143" s="11"/>
      <c r="AG143" s="11"/>
      <c r="AH143" s="11"/>
      <c r="AI143" s="35"/>
      <c r="AJ143" s="35"/>
      <c r="AK143" s="33"/>
      <c r="AL143" s="33"/>
      <c r="AM143" s="35"/>
      <c r="AN143" s="35"/>
      <c r="AO143" s="33" t="s">
        <v>115</v>
      </c>
      <c r="AP143" s="33"/>
      <c r="AQ143" s="35"/>
      <c r="AR143" s="35"/>
      <c r="AS143" s="33"/>
      <c r="AT143" s="33"/>
      <c r="AU143" s="35"/>
      <c r="AV143" s="35"/>
      <c r="AW143" s="33" t="s">
        <v>115</v>
      </c>
      <c r="AX143" s="33"/>
      <c r="AY143" s="35"/>
      <c r="AZ143" s="35"/>
      <c r="BA143" s="33"/>
      <c r="BB143" s="33"/>
      <c r="BC143" s="35"/>
      <c r="BD143" s="35"/>
      <c r="BE143" s="33" t="s">
        <v>115</v>
      </c>
      <c r="BF143" s="33"/>
      <c r="BG143" s="35"/>
    </row>
    <row r="144" spans="1:59"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c r="AE144" s="11"/>
      <c r="AF144" s="11"/>
      <c r="AG144" s="11"/>
      <c r="AH144" s="11"/>
      <c r="AI144" s="21" t="s">
        <v>341</v>
      </c>
      <c r="AJ144" s="23" t="s">
        <v>196</v>
      </c>
      <c r="AK144" s="24" t="s">
        <v>204</v>
      </c>
      <c r="AL144" s="25">
        <v>1337030</v>
      </c>
      <c r="AM144" s="26" t="s">
        <v>196</v>
      </c>
      <c r="AN144" s="23" t="s">
        <v>196</v>
      </c>
      <c r="AO144" s="24"/>
      <c r="AP144" s="27">
        <v>56.5</v>
      </c>
      <c r="AQ144" s="26" t="s">
        <v>205</v>
      </c>
      <c r="AR144" s="23"/>
      <c r="AS144" s="24" t="s">
        <v>204</v>
      </c>
      <c r="AT144" s="25">
        <v>1335913</v>
      </c>
      <c r="AU144" s="26" t="s">
        <v>196</v>
      </c>
      <c r="AV144" s="23" t="s">
        <v>196</v>
      </c>
      <c r="AW144" s="24"/>
      <c r="AX144" s="27">
        <v>56.7</v>
      </c>
      <c r="AY144" s="26" t="s">
        <v>205</v>
      </c>
      <c r="AZ144" s="23"/>
      <c r="BA144" s="24" t="s">
        <v>204</v>
      </c>
      <c r="BB144" s="25">
        <v>1307304</v>
      </c>
      <c r="BC144" s="26" t="s">
        <v>196</v>
      </c>
      <c r="BD144" s="23" t="s">
        <v>196</v>
      </c>
      <c r="BE144" s="24"/>
      <c r="BF144" s="27">
        <v>57.9</v>
      </c>
      <c r="BG144" s="26" t="s">
        <v>205</v>
      </c>
    </row>
    <row r="145" spans="1:59"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c r="AG145" s="11"/>
      <c r="AH145" s="11"/>
      <c r="AI145" s="28" t="s">
        <v>206</v>
      </c>
      <c r="AJ145" s="17" t="s">
        <v>196</v>
      </c>
      <c r="AK145" s="15"/>
      <c r="AL145" s="29">
        <v>631621</v>
      </c>
      <c r="AM145" s="20" t="s">
        <v>196</v>
      </c>
      <c r="AN145" s="17" t="s">
        <v>196</v>
      </c>
      <c r="AO145" s="15"/>
      <c r="AP145" s="30">
        <v>26.7</v>
      </c>
      <c r="AQ145" s="20" t="s">
        <v>205</v>
      </c>
      <c r="AR145" s="17"/>
      <c r="AS145" s="15"/>
      <c r="AT145" s="29">
        <v>624490</v>
      </c>
      <c r="AU145" s="20" t="s">
        <v>196</v>
      </c>
      <c r="AV145" s="17" t="s">
        <v>196</v>
      </c>
      <c r="AW145" s="15"/>
      <c r="AX145" s="30">
        <v>26.5</v>
      </c>
      <c r="AY145" s="20" t="s">
        <v>205</v>
      </c>
      <c r="AZ145" s="17"/>
      <c r="BA145" s="15"/>
      <c r="BB145" s="29">
        <v>605684</v>
      </c>
      <c r="BC145" s="20" t="s">
        <v>196</v>
      </c>
      <c r="BD145" s="17" t="s">
        <v>196</v>
      </c>
      <c r="BE145" s="15"/>
      <c r="BF145" s="30">
        <v>26.8</v>
      </c>
      <c r="BG145" s="20" t="s">
        <v>205</v>
      </c>
    </row>
    <row r="146" spans="1:59"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c r="AD146" s="11"/>
      <c r="AE146" s="11"/>
      <c r="AF146" s="11"/>
      <c r="AG146" s="11"/>
      <c r="AH146" s="11"/>
      <c r="AI146" s="21" t="s">
        <v>207</v>
      </c>
      <c r="AJ146" s="23" t="s">
        <v>196</v>
      </c>
      <c r="AK146" s="24"/>
      <c r="AL146" s="25">
        <v>218815</v>
      </c>
      <c r="AM146" s="26" t="s">
        <v>196</v>
      </c>
      <c r="AN146" s="23" t="s">
        <v>196</v>
      </c>
      <c r="AO146" s="24"/>
      <c r="AP146" s="27">
        <v>9.3000000000000007</v>
      </c>
      <c r="AQ146" s="26" t="s">
        <v>205</v>
      </c>
      <c r="AR146" s="23"/>
      <c r="AS146" s="24"/>
      <c r="AT146" s="25">
        <v>204193</v>
      </c>
      <c r="AU146" s="26" t="s">
        <v>196</v>
      </c>
      <c r="AV146" s="23" t="s">
        <v>196</v>
      </c>
      <c r="AW146" s="24"/>
      <c r="AX146" s="27">
        <v>8.6999999999999993</v>
      </c>
      <c r="AY146" s="26" t="s">
        <v>205</v>
      </c>
      <c r="AZ146" s="23"/>
      <c r="BA146" s="24"/>
      <c r="BB146" s="25">
        <v>150012</v>
      </c>
      <c r="BC146" s="26" t="s">
        <v>196</v>
      </c>
      <c r="BD146" s="23" t="s">
        <v>196</v>
      </c>
      <c r="BE146" s="24"/>
      <c r="BF146" s="27">
        <v>6.6</v>
      </c>
      <c r="BG146" s="26" t="s">
        <v>205</v>
      </c>
    </row>
    <row r="147" spans="1:59"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c r="AE147" s="11"/>
      <c r="AF147" s="11"/>
      <c r="AG147" s="11"/>
      <c r="AH147" s="11"/>
      <c r="AI147" s="28" t="s">
        <v>208</v>
      </c>
      <c r="AJ147" s="17" t="s">
        <v>196</v>
      </c>
      <c r="AK147" s="15"/>
      <c r="AL147" s="29">
        <v>160069</v>
      </c>
      <c r="AM147" s="20" t="s">
        <v>196</v>
      </c>
      <c r="AN147" s="17" t="s">
        <v>196</v>
      </c>
      <c r="AO147" s="15"/>
      <c r="AP147" s="30">
        <v>6.8</v>
      </c>
      <c r="AQ147" s="20" t="s">
        <v>205</v>
      </c>
      <c r="AR147" s="17"/>
      <c r="AS147" s="15"/>
      <c r="AT147" s="29">
        <v>174437</v>
      </c>
      <c r="AU147" s="20" t="s">
        <v>196</v>
      </c>
      <c r="AV147" s="17" t="s">
        <v>196</v>
      </c>
      <c r="AW147" s="15"/>
      <c r="AX147" s="30">
        <v>7.4</v>
      </c>
      <c r="AY147" s="20" t="s">
        <v>205</v>
      </c>
      <c r="AZ147" s="17"/>
      <c r="BA147" s="15"/>
      <c r="BB147" s="29">
        <v>179518</v>
      </c>
      <c r="BC147" s="20" t="s">
        <v>196</v>
      </c>
      <c r="BD147" s="17" t="s">
        <v>196</v>
      </c>
      <c r="BE147" s="15"/>
      <c r="BF147" s="30">
        <v>8</v>
      </c>
      <c r="BG147" s="20" t="s">
        <v>205</v>
      </c>
    </row>
    <row r="148" spans="1:59" ht="15.75" thickBot="1" x14ac:dyDescent="0.3">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c r="AE148" s="11"/>
      <c r="AF148" s="11"/>
      <c r="AG148" s="11"/>
      <c r="AH148" s="11"/>
      <c r="AI148" s="21" t="s">
        <v>209</v>
      </c>
      <c r="AJ148" s="23" t="s">
        <v>196</v>
      </c>
      <c r="AK148" s="24"/>
      <c r="AL148" s="25">
        <v>17804</v>
      </c>
      <c r="AM148" s="26" t="s">
        <v>196</v>
      </c>
      <c r="AN148" s="23" t="s">
        <v>196</v>
      </c>
      <c r="AO148" s="24"/>
      <c r="AP148" s="27">
        <v>0.7</v>
      </c>
      <c r="AQ148" s="26" t="s">
        <v>205</v>
      </c>
      <c r="AR148" s="23"/>
      <c r="AS148" s="24"/>
      <c r="AT148" s="25">
        <v>16459</v>
      </c>
      <c r="AU148" s="26" t="s">
        <v>196</v>
      </c>
      <c r="AV148" s="23" t="s">
        <v>196</v>
      </c>
      <c r="AW148" s="24"/>
      <c r="AX148" s="27">
        <v>0.7</v>
      </c>
      <c r="AY148" s="26" t="s">
        <v>205</v>
      </c>
      <c r="AZ148" s="23"/>
      <c r="BA148" s="24"/>
      <c r="BB148" s="25">
        <v>15018</v>
      </c>
      <c r="BC148" s="26" t="s">
        <v>196</v>
      </c>
      <c r="BD148" s="23" t="s">
        <v>196</v>
      </c>
      <c r="BE148" s="24"/>
      <c r="BF148" s="27">
        <v>0.7</v>
      </c>
      <c r="BG148" s="26" t="s">
        <v>205</v>
      </c>
    </row>
    <row r="149" spans="1:59"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c r="AE149" s="11"/>
      <c r="AF149" s="11"/>
      <c r="AG149" s="11"/>
      <c r="AH149" s="11"/>
      <c r="AI149" s="16"/>
      <c r="AJ149" s="16" t="s">
        <v>196</v>
      </c>
      <c r="AK149" s="31"/>
      <c r="AL149" s="31"/>
      <c r="AM149" s="16"/>
      <c r="AN149" s="16" t="s">
        <v>196</v>
      </c>
      <c r="AO149" s="31"/>
      <c r="AP149" s="31"/>
      <c r="AQ149" s="16"/>
      <c r="AR149" s="16"/>
      <c r="AS149" s="31"/>
      <c r="AT149" s="31"/>
      <c r="AU149" s="16"/>
      <c r="AV149" s="16" t="s">
        <v>196</v>
      </c>
      <c r="AW149" s="31"/>
      <c r="AX149" s="31"/>
      <c r="AY149" s="16"/>
      <c r="AZ149" s="16"/>
      <c r="BA149" s="31"/>
      <c r="BB149" s="31"/>
      <c r="BC149" s="16"/>
      <c r="BD149" s="16" t="s">
        <v>196</v>
      </c>
      <c r="BE149" s="31"/>
      <c r="BF149" s="31"/>
      <c r="BG149" s="16"/>
    </row>
    <row r="150" spans="1:59" ht="15.75" thickBot="1" x14ac:dyDescent="0.3">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c r="AE150" s="11"/>
      <c r="AF150" s="11"/>
      <c r="AG150" s="11"/>
      <c r="AH150" s="11"/>
      <c r="AI150" s="2"/>
      <c r="AJ150" s="17" t="s">
        <v>196</v>
      </c>
      <c r="AK150" s="15" t="s">
        <v>204</v>
      </c>
      <c r="AL150" s="29">
        <v>2365339</v>
      </c>
      <c r="AM150" s="20" t="s">
        <v>196</v>
      </c>
      <c r="AN150" s="17" t="s">
        <v>196</v>
      </c>
      <c r="AO150" s="15"/>
      <c r="AP150" s="30">
        <v>100</v>
      </c>
      <c r="AQ150" s="20" t="s">
        <v>205</v>
      </c>
      <c r="AR150" s="17"/>
      <c r="AS150" s="15" t="s">
        <v>204</v>
      </c>
      <c r="AT150" s="29">
        <v>2355492</v>
      </c>
      <c r="AU150" s="20" t="s">
        <v>196</v>
      </c>
      <c r="AV150" s="17" t="s">
        <v>196</v>
      </c>
      <c r="AW150" s="15"/>
      <c r="AX150" s="30">
        <v>100</v>
      </c>
      <c r="AY150" s="20" t="s">
        <v>205</v>
      </c>
      <c r="AZ150" s="17"/>
      <c r="BA150" s="15" t="s">
        <v>204</v>
      </c>
      <c r="BB150" s="29">
        <v>2257536</v>
      </c>
      <c r="BC150" s="20" t="s">
        <v>196</v>
      </c>
      <c r="BD150" s="17" t="s">
        <v>196</v>
      </c>
      <c r="BE150" s="15"/>
      <c r="BF150" s="30">
        <v>100</v>
      </c>
      <c r="BG150" s="20" t="s">
        <v>205</v>
      </c>
    </row>
    <row r="151" spans="1:59" ht="15.75" thickTop="1"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c r="AE151" s="11"/>
      <c r="AF151" s="11"/>
      <c r="AG151" s="11"/>
      <c r="AH151" s="11"/>
      <c r="AI151" s="16"/>
      <c r="AJ151" s="16" t="s">
        <v>196</v>
      </c>
      <c r="AK151" s="32"/>
      <c r="AL151" s="32"/>
      <c r="AM151" s="16"/>
      <c r="AN151" s="16" t="s">
        <v>196</v>
      </c>
      <c r="AO151" s="32"/>
      <c r="AP151" s="32"/>
      <c r="AQ151" s="16"/>
      <c r="AR151" s="16"/>
      <c r="AS151" s="32"/>
      <c r="AT151" s="32"/>
      <c r="AU151" s="16"/>
      <c r="AV151" s="16" t="s">
        <v>196</v>
      </c>
      <c r="AW151" s="32"/>
      <c r="AX151" s="32"/>
      <c r="AY151" s="16"/>
      <c r="AZ151" s="16"/>
      <c r="BA151" s="32"/>
      <c r="BB151" s="32"/>
      <c r="BC151" s="16"/>
      <c r="BD151" s="16" t="s">
        <v>196</v>
      </c>
      <c r="BE151" s="32"/>
      <c r="BF151" s="32"/>
      <c r="BG151" s="16"/>
    </row>
    <row r="152" spans="1:59"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c r="AE152" s="11"/>
      <c r="AF152" s="11"/>
      <c r="AG152" s="11"/>
      <c r="AH152" s="11"/>
      <c r="AI152" s="50"/>
      <c r="AJ152" s="50"/>
      <c r="AK152" s="50"/>
      <c r="AL152" s="50"/>
      <c r="AM152" s="50"/>
      <c r="AN152" s="50"/>
      <c r="AO152" s="50"/>
      <c r="AP152" s="50"/>
      <c r="AQ152" s="50"/>
      <c r="AR152" s="50"/>
      <c r="AS152" s="50"/>
      <c r="AT152" s="50"/>
      <c r="AU152" s="50"/>
      <c r="AV152" s="50"/>
      <c r="AW152" s="50"/>
      <c r="AX152" s="50"/>
      <c r="AY152" s="50"/>
      <c r="AZ152" s="50"/>
      <c r="BA152" s="50"/>
      <c r="BB152" s="50"/>
      <c r="BC152" s="50"/>
      <c r="BD152" s="50"/>
      <c r="BE152" s="50"/>
      <c r="BF152" s="50"/>
      <c r="BG152" s="50"/>
    </row>
    <row r="153" spans="1:59" ht="51"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c r="AE153" s="11"/>
      <c r="AF153" s="11"/>
      <c r="AG153" s="11"/>
      <c r="AH153" s="11"/>
      <c r="AI153" s="39">
        <v>-1</v>
      </c>
      <c r="AJ153" s="39" t="s">
        <v>210</v>
      </c>
    </row>
    <row r="154" spans="1:59" ht="38.25"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c r="AD154" s="11"/>
      <c r="AE154" s="11"/>
      <c r="AF154" s="11"/>
      <c r="AG154" s="11"/>
      <c r="AH154" s="11"/>
      <c r="AI154" s="39">
        <v>-2</v>
      </c>
      <c r="AJ154" s="39" t="s">
        <v>211</v>
      </c>
    </row>
    <row r="155" spans="1:59" ht="38.25"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c r="AE155" s="11"/>
      <c r="AF155" s="11"/>
      <c r="AG155" s="11"/>
      <c r="AH155" s="11"/>
      <c r="AI155" s="39">
        <v>-3</v>
      </c>
      <c r="AJ155" s="39" t="s">
        <v>212</v>
      </c>
    </row>
  </sheetData>
  <mergeCells count="285">
    <mergeCell ref="AI136:BG136"/>
    <mergeCell ref="AI137:BG137"/>
    <mergeCell ref="AI138:BG138"/>
    <mergeCell ref="AI139:BG139"/>
    <mergeCell ref="AI152:BG152"/>
    <mergeCell ref="AI130:BG130"/>
    <mergeCell ref="AI131:BG131"/>
    <mergeCell ref="AI132:BG132"/>
    <mergeCell ref="AI133:BG133"/>
    <mergeCell ref="AI134:BG134"/>
    <mergeCell ref="AI135:BG135"/>
    <mergeCell ref="AI124:BG124"/>
    <mergeCell ref="AI125:BG125"/>
    <mergeCell ref="AI126:BG126"/>
    <mergeCell ref="AI127:BG127"/>
    <mergeCell ref="AI128:BG128"/>
    <mergeCell ref="AI129:BG129"/>
    <mergeCell ref="AI118:BG118"/>
    <mergeCell ref="AI119:BG119"/>
    <mergeCell ref="AI120:BG120"/>
    <mergeCell ref="AI121:BG121"/>
    <mergeCell ref="AI122:BG122"/>
    <mergeCell ref="AI123:BG123"/>
    <mergeCell ref="AI112:BG112"/>
    <mergeCell ref="AI113:BG113"/>
    <mergeCell ref="AI114:BG114"/>
    <mergeCell ref="AI115:BG115"/>
    <mergeCell ref="AI116:BG116"/>
    <mergeCell ref="AI117:BG117"/>
    <mergeCell ref="AI106:BG106"/>
    <mergeCell ref="AI107:BG107"/>
    <mergeCell ref="AI108:BG108"/>
    <mergeCell ref="AI109:BG109"/>
    <mergeCell ref="AI110:BG110"/>
    <mergeCell ref="AI111:BG111"/>
    <mergeCell ref="AI100:BG100"/>
    <mergeCell ref="AI101:BG101"/>
    <mergeCell ref="AI102:BG102"/>
    <mergeCell ref="AI103:BG103"/>
    <mergeCell ref="AI104:BG104"/>
    <mergeCell ref="AI105:BG105"/>
    <mergeCell ref="AI94:BG94"/>
    <mergeCell ref="AI95:BG95"/>
    <mergeCell ref="AI96:BG96"/>
    <mergeCell ref="AI97:BG97"/>
    <mergeCell ref="AI98:BG98"/>
    <mergeCell ref="AI99:BG99"/>
    <mergeCell ref="AI80:BG80"/>
    <mergeCell ref="AI81:BG81"/>
    <mergeCell ref="AI90:BG90"/>
    <mergeCell ref="AI91:BG91"/>
    <mergeCell ref="AI92:BG92"/>
    <mergeCell ref="AI93:BG93"/>
    <mergeCell ref="AI74:BG74"/>
    <mergeCell ref="AI75:BG75"/>
    <mergeCell ref="AI76:BG76"/>
    <mergeCell ref="AI77:BG77"/>
    <mergeCell ref="AI78:BG78"/>
    <mergeCell ref="AI79:BG79"/>
    <mergeCell ref="AI60:BG60"/>
    <mergeCell ref="AI61:BG61"/>
    <mergeCell ref="AI62:BG62"/>
    <mergeCell ref="AI63:BG63"/>
    <mergeCell ref="AI72:BG72"/>
    <mergeCell ref="AI73:BG73"/>
    <mergeCell ref="AI54:BG54"/>
    <mergeCell ref="AI55:BG55"/>
    <mergeCell ref="AI56:BG56"/>
    <mergeCell ref="AI57:BG57"/>
    <mergeCell ref="AI58:BG58"/>
    <mergeCell ref="AI59:BG59"/>
    <mergeCell ref="AI35:BG35"/>
    <mergeCell ref="AI36:BG36"/>
    <mergeCell ref="AI37:BG37"/>
    <mergeCell ref="AI38:BG38"/>
    <mergeCell ref="AI39:BG39"/>
    <mergeCell ref="AI40:BG40"/>
    <mergeCell ref="AI29:BG29"/>
    <mergeCell ref="AI30:BG30"/>
    <mergeCell ref="AI31:BG31"/>
    <mergeCell ref="AI32:BG32"/>
    <mergeCell ref="AI33:BG33"/>
    <mergeCell ref="AI34:BG34"/>
    <mergeCell ref="AI15:BG15"/>
    <mergeCell ref="AI16:BG16"/>
    <mergeCell ref="AI17:BG17"/>
    <mergeCell ref="AI18:BG18"/>
    <mergeCell ref="AI19:BG19"/>
    <mergeCell ref="AI20:BG20"/>
    <mergeCell ref="AI9:BG9"/>
    <mergeCell ref="AI10:BG10"/>
    <mergeCell ref="AI11:BG11"/>
    <mergeCell ref="AI12:BG12"/>
    <mergeCell ref="AI13:BG13"/>
    <mergeCell ref="AI14:BG14"/>
    <mergeCell ref="B152:AH152"/>
    <mergeCell ref="B153:AH153"/>
    <mergeCell ref="B154:AH154"/>
    <mergeCell ref="B155:AH155"/>
    <mergeCell ref="AI3:BG3"/>
    <mergeCell ref="AI4:BG4"/>
    <mergeCell ref="AI5:BG5"/>
    <mergeCell ref="AI6:BG6"/>
    <mergeCell ref="AI7:BG7"/>
    <mergeCell ref="AI8:BG8"/>
    <mergeCell ref="B146:AH146"/>
    <mergeCell ref="B147:AH147"/>
    <mergeCell ref="B148:AH148"/>
    <mergeCell ref="B149:AH149"/>
    <mergeCell ref="B150:AH150"/>
    <mergeCell ref="B151:AH151"/>
    <mergeCell ref="B140:AH140"/>
    <mergeCell ref="B141:AH141"/>
    <mergeCell ref="B142:AH142"/>
    <mergeCell ref="B143:AH143"/>
    <mergeCell ref="B144:AH144"/>
    <mergeCell ref="B145:AH145"/>
    <mergeCell ref="B134:AH134"/>
    <mergeCell ref="B135:AH135"/>
    <mergeCell ref="B136:AH136"/>
    <mergeCell ref="B137:AH137"/>
    <mergeCell ref="B138:AH138"/>
    <mergeCell ref="B139:AH139"/>
    <mergeCell ref="B128:AH128"/>
    <mergeCell ref="B129:AH129"/>
    <mergeCell ref="B130:AH130"/>
    <mergeCell ref="B131:AH131"/>
    <mergeCell ref="B132:AH132"/>
    <mergeCell ref="B133:AH133"/>
    <mergeCell ref="B122:AH122"/>
    <mergeCell ref="B123:AH123"/>
    <mergeCell ref="B124:AH124"/>
    <mergeCell ref="B125:AH125"/>
    <mergeCell ref="B126:AH126"/>
    <mergeCell ref="B127:AH127"/>
    <mergeCell ref="B116:AH116"/>
    <mergeCell ref="B117:AH117"/>
    <mergeCell ref="B118:AH118"/>
    <mergeCell ref="B119:AH119"/>
    <mergeCell ref="B120:AH120"/>
    <mergeCell ref="B121:AH121"/>
    <mergeCell ref="B110:AH110"/>
    <mergeCell ref="B111:AH111"/>
    <mergeCell ref="B112:AH112"/>
    <mergeCell ref="B113:AH113"/>
    <mergeCell ref="B114:AH114"/>
    <mergeCell ref="B115:AH115"/>
    <mergeCell ref="B104:AH104"/>
    <mergeCell ref="B105:AH105"/>
    <mergeCell ref="B106:AH106"/>
    <mergeCell ref="B107:AH107"/>
    <mergeCell ref="B108:AH108"/>
    <mergeCell ref="B109:AH109"/>
    <mergeCell ref="B98:AH98"/>
    <mergeCell ref="B99:AH99"/>
    <mergeCell ref="B100:AH100"/>
    <mergeCell ref="B101:AH101"/>
    <mergeCell ref="B102:AH102"/>
    <mergeCell ref="B103:AH103"/>
    <mergeCell ref="B92:AH92"/>
    <mergeCell ref="B93:AH93"/>
    <mergeCell ref="B94:AH94"/>
    <mergeCell ref="B95:AH95"/>
    <mergeCell ref="B96:AH96"/>
    <mergeCell ref="B97:AH97"/>
    <mergeCell ref="B86:AH86"/>
    <mergeCell ref="B87:AH87"/>
    <mergeCell ref="B88:AH88"/>
    <mergeCell ref="B89:AH89"/>
    <mergeCell ref="B90:AH90"/>
    <mergeCell ref="B91:AH91"/>
    <mergeCell ref="B80:AH80"/>
    <mergeCell ref="B81:AH81"/>
    <mergeCell ref="B82:AH82"/>
    <mergeCell ref="B83:AH83"/>
    <mergeCell ref="B84:AH84"/>
    <mergeCell ref="B85:AH85"/>
    <mergeCell ref="B74:AH74"/>
    <mergeCell ref="B75:AH75"/>
    <mergeCell ref="B76:AH76"/>
    <mergeCell ref="B77:AH77"/>
    <mergeCell ref="B78:AH78"/>
    <mergeCell ref="B79:AH79"/>
    <mergeCell ref="B68:AH68"/>
    <mergeCell ref="B69:AH69"/>
    <mergeCell ref="B70:AH70"/>
    <mergeCell ref="B71:AH71"/>
    <mergeCell ref="B72:AH72"/>
    <mergeCell ref="B73:AH73"/>
    <mergeCell ref="B62:AH62"/>
    <mergeCell ref="B63:AH63"/>
    <mergeCell ref="B64:AH64"/>
    <mergeCell ref="B65:AH65"/>
    <mergeCell ref="B66:AH66"/>
    <mergeCell ref="B67:AH67"/>
    <mergeCell ref="B43:AH43"/>
    <mergeCell ref="B44:AH44"/>
    <mergeCell ref="B45:AH45"/>
    <mergeCell ref="B46:AH46"/>
    <mergeCell ref="B47:AH47"/>
    <mergeCell ref="B61:AH61"/>
    <mergeCell ref="B18:AH18"/>
    <mergeCell ref="B19:AH19"/>
    <mergeCell ref="B20:AH20"/>
    <mergeCell ref="B34:AH34"/>
    <mergeCell ref="B38:AH38"/>
    <mergeCell ref="B39:AH39"/>
    <mergeCell ref="B12:AH12"/>
    <mergeCell ref="B13:AH13"/>
    <mergeCell ref="B14:AH14"/>
    <mergeCell ref="B15:AH15"/>
    <mergeCell ref="B16:AH16"/>
    <mergeCell ref="B17:AH17"/>
    <mergeCell ref="B6:AH6"/>
    <mergeCell ref="B7:AH7"/>
    <mergeCell ref="B8:AH8"/>
    <mergeCell ref="B9:AH9"/>
    <mergeCell ref="B10:AH10"/>
    <mergeCell ref="B11:AH11"/>
    <mergeCell ref="BG142:BG143"/>
    <mergeCell ref="A1:A2"/>
    <mergeCell ref="B1:AH1"/>
    <mergeCell ref="AI1:BG1"/>
    <mergeCell ref="B2:AH2"/>
    <mergeCell ref="AI2:BG2"/>
    <mergeCell ref="A3:A155"/>
    <mergeCell ref="B3:AH3"/>
    <mergeCell ref="B4:AH4"/>
    <mergeCell ref="B5:AH5"/>
    <mergeCell ref="AY142:AY143"/>
    <mergeCell ref="AZ142:AZ143"/>
    <mergeCell ref="BA142:BB143"/>
    <mergeCell ref="BC142:BC143"/>
    <mergeCell ref="BD142:BD143"/>
    <mergeCell ref="BE142:BF142"/>
    <mergeCell ref="BE143:BF143"/>
    <mergeCell ref="AQ142:AQ143"/>
    <mergeCell ref="AR142:AR143"/>
    <mergeCell ref="AS142:AT143"/>
    <mergeCell ref="AU142:AU143"/>
    <mergeCell ref="AV142:AV143"/>
    <mergeCell ref="AW142:AX142"/>
    <mergeCell ref="AW143:AX143"/>
    <mergeCell ref="AK141:AP141"/>
    <mergeCell ref="AS141:AX141"/>
    <mergeCell ref="BA141:BF141"/>
    <mergeCell ref="AI142:AI143"/>
    <mergeCell ref="AJ142:AJ143"/>
    <mergeCell ref="AK142:AL143"/>
    <mergeCell ref="AM142:AM143"/>
    <mergeCell ref="AN142:AN143"/>
    <mergeCell ref="AO142:AP142"/>
    <mergeCell ref="AO143:AP143"/>
    <mergeCell ref="D49:E49"/>
    <mergeCell ref="H49:I49"/>
    <mergeCell ref="AK22:AL22"/>
    <mergeCell ref="AO22:AP22"/>
    <mergeCell ref="AS22:AT22"/>
    <mergeCell ref="AK42:AL42"/>
    <mergeCell ref="AO42:AP42"/>
    <mergeCell ref="B40:AH40"/>
    <mergeCell ref="B41:AH41"/>
    <mergeCell ref="B42:AH42"/>
    <mergeCell ref="AB24:AC24"/>
    <mergeCell ref="AF24:AG24"/>
    <mergeCell ref="D25:E25"/>
    <mergeCell ref="H25:I25"/>
    <mergeCell ref="L25:M25"/>
    <mergeCell ref="P25:Q25"/>
    <mergeCell ref="T25:U25"/>
    <mergeCell ref="X25:Y25"/>
    <mergeCell ref="AB25:AC25"/>
    <mergeCell ref="AF25:AG25"/>
    <mergeCell ref="D24:E24"/>
    <mergeCell ref="H24:I24"/>
    <mergeCell ref="L24:M24"/>
    <mergeCell ref="P24:Q24"/>
    <mergeCell ref="T24:U24"/>
    <mergeCell ref="X24:Y24"/>
    <mergeCell ref="D22:Q22"/>
    <mergeCell ref="T22:AG22"/>
    <mergeCell ref="D23:I23"/>
    <mergeCell ref="L23:Q23"/>
    <mergeCell ref="T23:Y23"/>
    <mergeCell ref="AB23:AG2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29</v>
      </c>
      <c r="B1" s="6" t="s">
        <v>35</v>
      </c>
    </row>
    <row r="2" spans="1:2" ht="30" x14ac:dyDescent="0.25">
      <c r="A2" s="1" t="s">
        <v>34</v>
      </c>
      <c r="B2" s="6"/>
    </row>
    <row r="3" spans="1:2" x14ac:dyDescent="0.25">
      <c r="A3" s="2" t="s">
        <v>1726</v>
      </c>
      <c r="B3" s="4" t="s">
        <v>4</v>
      </c>
    </row>
    <row r="4" spans="1:2" ht="45" x14ac:dyDescent="0.25">
      <c r="A4" s="3" t="s">
        <v>1730</v>
      </c>
      <c r="B4" s="4" t="s">
        <v>4</v>
      </c>
    </row>
    <row r="5" spans="1:2" x14ac:dyDescent="0.25">
      <c r="A5" s="2">
        <v>2013</v>
      </c>
      <c r="B5" s="7">
        <v>620</v>
      </c>
    </row>
    <row r="6" spans="1:2" x14ac:dyDescent="0.25">
      <c r="A6" s="2">
        <v>2014</v>
      </c>
      <c r="B6" s="4">
        <v>590</v>
      </c>
    </row>
    <row r="7" spans="1:2" x14ac:dyDescent="0.25">
      <c r="A7" s="2">
        <v>2015</v>
      </c>
      <c r="B7" s="4">
        <v>558</v>
      </c>
    </row>
    <row r="8" spans="1:2" x14ac:dyDescent="0.25">
      <c r="A8" s="2">
        <v>2016</v>
      </c>
      <c r="B8" s="4">
        <v>523</v>
      </c>
    </row>
    <row r="9" spans="1:2" x14ac:dyDescent="0.25">
      <c r="A9" s="2">
        <v>2017</v>
      </c>
      <c r="B9" s="4">
        <v>486</v>
      </c>
    </row>
    <row r="10" spans="1:2" x14ac:dyDescent="0.25">
      <c r="A10" s="2" t="s">
        <v>685</v>
      </c>
      <c r="B10" s="8">
        <v>1832</v>
      </c>
    </row>
    <row r="11" spans="1:2" ht="30" x14ac:dyDescent="0.25">
      <c r="A11" s="2" t="s">
        <v>1728</v>
      </c>
      <c r="B11" s="4" t="s">
        <v>4</v>
      </c>
    </row>
    <row r="12" spans="1:2" ht="45" x14ac:dyDescent="0.25">
      <c r="A12" s="3" t="s">
        <v>1730</v>
      </c>
      <c r="B12" s="4" t="s">
        <v>4</v>
      </c>
    </row>
    <row r="13" spans="1:2" x14ac:dyDescent="0.25">
      <c r="A13" s="2">
        <v>2013</v>
      </c>
      <c r="B13" s="4">
        <v>236</v>
      </c>
    </row>
    <row r="14" spans="1:2" x14ac:dyDescent="0.25">
      <c r="A14" s="2">
        <v>2014</v>
      </c>
      <c r="B14" s="4">
        <v>234</v>
      </c>
    </row>
    <row r="15" spans="1:2" x14ac:dyDescent="0.25">
      <c r="A15" s="2">
        <v>2015</v>
      </c>
      <c r="B15" s="4">
        <v>207</v>
      </c>
    </row>
    <row r="16" spans="1:2" x14ac:dyDescent="0.25">
      <c r="A16" s="2">
        <v>2016</v>
      </c>
      <c r="B16" s="4">
        <v>202</v>
      </c>
    </row>
    <row r="17" spans="1:2" x14ac:dyDescent="0.25">
      <c r="A17" s="2">
        <v>2017</v>
      </c>
      <c r="B17" s="4">
        <v>246</v>
      </c>
    </row>
    <row r="18" spans="1:2" x14ac:dyDescent="0.25">
      <c r="A18" s="2" t="s">
        <v>685</v>
      </c>
      <c r="B18" s="7">
        <v>1139</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731</v>
      </c>
      <c r="B1" s="6" t="s">
        <v>78</v>
      </c>
      <c r="C1" s="6"/>
      <c r="D1" s="6"/>
    </row>
    <row r="2" spans="1:4" ht="30" x14ac:dyDescent="0.25">
      <c r="A2" s="1" t="s">
        <v>34</v>
      </c>
      <c r="B2" s="1" t="s">
        <v>35</v>
      </c>
      <c r="C2" s="1" t="s">
        <v>36</v>
      </c>
      <c r="D2" s="1" t="s">
        <v>85</v>
      </c>
    </row>
    <row r="3" spans="1:4" x14ac:dyDescent="0.25">
      <c r="A3" s="2" t="s">
        <v>1726</v>
      </c>
      <c r="B3" s="4" t="s">
        <v>4</v>
      </c>
      <c r="C3" s="4" t="s">
        <v>4</v>
      </c>
      <c r="D3" s="4" t="s">
        <v>4</v>
      </c>
    </row>
    <row r="4" spans="1:4" ht="45" x14ac:dyDescent="0.25">
      <c r="A4" s="3" t="s">
        <v>1732</v>
      </c>
      <c r="B4" s="4" t="s">
        <v>4</v>
      </c>
      <c r="C4" s="4" t="s">
        <v>4</v>
      </c>
      <c r="D4" s="4" t="s">
        <v>4</v>
      </c>
    </row>
    <row r="5" spans="1:4" x14ac:dyDescent="0.25">
      <c r="A5" s="2" t="s">
        <v>1733</v>
      </c>
      <c r="B5" s="7">
        <v>5052</v>
      </c>
      <c r="C5" s="7">
        <v>4868</v>
      </c>
      <c r="D5" s="4" t="s">
        <v>4</v>
      </c>
    </row>
    <row r="6" spans="1:4" x14ac:dyDescent="0.25">
      <c r="A6" s="2" t="s">
        <v>677</v>
      </c>
      <c r="B6" s="4">
        <v>162</v>
      </c>
      <c r="C6" s="4">
        <v>214</v>
      </c>
      <c r="D6" s="4">
        <v>234</v>
      </c>
    </row>
    <row r="7" spans="1:4" x14ac:dyDescent="0.25">
      <c r="A7" s="2" t="s">
        <v>680</v>
      </c>
      <c r="B7" s="4" t="s">
        <v>62</v>
      </c>
      <c r="C7" s="4" t="s">
        <v>62</v>
      </c>
      <c r="D7" s="4" t="s">
        <v>4</v>
      </c>
    </row>
    <row r="8" spans="1:4" x14ac:dyDescent="0.25">
      <c r="A8" s="2" t="s">
        <v>691</v>
      </c>
      <c r="B8" s="4">
        <v>614</v>
      </c>
      <c r="C8" s="4">
        <v>620</v>
      </c>
      <c r="D8" s="4" t="s">
        <v>4</v>
      </c>
    </row>
    <row r="9" spans="1:4" x14ac:dyDescent="0.25">
      <c r="A9" s="2" t="s">
        <v>692</v>
      </c>
      <c r="B9" s="4">
        <v>-637</v>
      </c>
      <c r="C9" s="4">
        <v>-650</v>
      </c>
      <c r="D9" s="4" t="s">
        <v>4</v>
      </c>
    </row>
    <row r="10" spans="1:4" x14ac:dyDescent="0.25">
      <c r="A10" s="2" t="s">
        <v>1734</v>
      </c>
      <c r="B10" s="8">
        <v>5191</v>
      </c>
      <c r="C10" s="8">
        <v>5052</v>
      </c>
      <c r="D10" s="8">
        <v>4868</v>
      </c>
    </row>
    <row r="11" spans="1:4" ht="30" x14ac:dyDescent="0.25">
      <c r="A11" s="2" t="s">
        <v>1728</v>
      </c>
      <c r="B11" s="4" t="s">
        <v>4</v>
      </c>
      <c r="C11" s="4" t="s">
        <v>4</v>
      </c>
      <c r="D11" s="4" t="s">
        <v>4</v>
      </c>
    </row>
    <row r="12" spans="1:4" ht="45" x14ac:dyDescent="0.25">
      <c r="A12" s="3" t="s">
        <v>1732</v>
      </c>
      <c r="B12" s="4" t="s">
        <v>4</v>
      </c>
      <c r="C12" s="4" t="s">
        <v>4</v>
      </c>
      <c r="D12" s="4" t="s">
        <v>4</v>
      </c>
    </row>
    <row r="13" spans="1:4" x14ac:dyDescent="0.25">
      <c r="A13" s="2" t="s">
        <v>1733</v>
      </c>
      <c r="B13" s="8">
        <v>2657</v>
      </c>
      <c r="C13" s="8">
        <v>2490</v>
      </c>
      <c r="D13" s="4" t="s">
        <v>4</v>
      </c>
    </row>
    <row r="14" spans="1:4" x14ac:dyDescent="0.25">
      <c r="A14" s="2" t="s">
        <v>677</v>
      </c>
      <c r="B14" s="4">
        <v>104</v>
      </c>
      <c r="C14" s="4">
        <v>111</v>
      </c>
      <c r="D14" s="4">
        <v>112</v>
      </c>
    </row>
    <row r="15" spans="1:4" x14ac:dyDescent="0.25">
      <c r="A15" s="2" t="s">
        <v>680</v>
      </c>
      <c r="B15" s="4">
        <v>3</v>
      </c>
      <c r="C15" s="4">
        <v>3</v>
      </c>
      <c r="D15" s="4">
        <v>3</v>
      </c>
    </row>
    <row r="16" spans="1:4" x14ac:dyDescent="0.25">
      <c r="A16" s="2" t="s">
        <v>691</v>
      </c>
      <c r="B16" s="8">
        <v>1785</v>
      </c>
      <c r="C16" s="4">
        <v>309</v>
      </c>
      <c r="D16" s="4" t="s">
        <v>4</v>
      </c>
    </row>
    <row r="17" spans="1:4" x14ac:dyDescent="0.25">
      <c r="A17" s="2" t="s">
        <v>692</v>
      </c>
      <c r="B17" s="4">
        <v>-384</v>
      </c>
      <c r="C17" s="4">
        <v>-256</v>
      </c>
      <c r="D17" s="4" t="s">
        <v>4</v>
      </c>
    </row>
    <row r="18" spans="1:4" x14ac:dyDescent="0.25">
      <c r="A18" s="2" t="s">
        <v>1734</v>
      </c>
      <c r="B18" s="7">
        <v>4165</v>
      </c>
      <c r="C18" s="7">
        <v>2657</v>
      </c>
      <c r="D18" s="7">
        <v>249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1735</v>
      </c>
      <c r="B1" s="6" t="s">
        <v>2</v>
      </c>
      <c r="C1" s="6" t="s">
        <v>35</v>
      </c>
      <c r="D1" s="6" t="s">
        <v>36</v>
      </c>
    </row>
    <row r="2" spans="1:4" ht="30" x14ac:dyDescent="0.25">
      <c r="A2" s="1" t="s">
        <v>34</v>
      </c>
      <c r="B2" s="6"/>
      <c r="C2" s="6"/>
      <c r="D2" s="6"/>
    </row>
    <row r="3" spans="1:4" ht="30" x14ac:dyDescent="0.25">
      <c r="A3" s="3" t="s">
        <v>1736</v>
      </c>
      <c r="B3" s="4" t="s">
        <v>4</v>
      </c>
      <c r="C3" s="4" t="s">
        <v>4</v>
      </c>
      <c r="D3" s="4" t="s">
        <v>4</v>
      </c>
    </row>
    <row r="4" spans="1:4" x14ac:dyDescent="0.25">
      <c r="A4" s="2" t="s">
        <v>58</v>
      </c>
      <c r="B4" s="7">
        <v>39097</v>
      </c>
      <c r="C4" s="7">
        <v>38871</v>
      </c>
      <c r="D4" s="7">
        <v>23893</v>
      </c>
    </row>
    <row r="5" spans="1:4" x14ac:dyDescent="0.25">
      <c r="A5" s="2" t="s">
        <v>60</v>
      </c>
      <c r="B5" s="8">
        <v>1026051</v>
      </c>
      <c r="C5" s="8">
        <v>859274</v>
      </c>
      <c r="D5" s="8">
        <v>706676</v>
      </c>
    </row>
    <row r="6" spans="1:4" x14ac:dyDescent="0.25">
      <c r="A6" s="2" t="s">
        <v>1726</v>
      </c>
      <c r="B6" s="4" t="s">
        <v>4</v>
      </c>
      <c r="C6" s="4" t="s">
        <v>4</v>
      </c>
      <c r="D6" s="4" t="s">
        <v>4</v>
      </c>
    </row>
    <row r="7" spans="1:4" ht="30" x14ac:dyDescent="0.25">
      <c r="A7" s="3" t="s">
        <v>1736</v>
      </c>
      <c r="B7" s="4" t="s">
        <v>4</v>
      </c>
      <c r="C7" s="4" t="s">
        <v>4</v>
      </c>
      <c r="D7" s="4" t="s">
        <v>4</v>
      </c>
    </row>
    <row r="8" spans="1:4" ht="30" x14ac:dyDescent="0.25">
      <c r="A8" s="2" t="s">
        <v>52</v>
      </c>
      <c r="B8" s="4" t="s">
        <v>4</v>
      </c>
      <c r="C8" s="4">
        <v>620</v>
      </c>
      <c r="D8" s="4">
        <v>599</v>
      </c>
    </row>
    <row r="9" spans="1:4" x14ac:dyDescent="0.25">
      <c r="A9" s="2" t="s">
        <v>58</v>
      </c>
      <c r="B9" s="4" t="s">
        <v>4</v>
      </c>
      <c r="C9" s="8">
        <v>4571</v>
      </c>
      <c r="D9" s="8">
        <v>4453</v>
      </c>
    </row>
    <row r="10" spans="1:4" x14ac:dyDescent="0.25">
      <c r="A10" s="2" t="s">
        <v>60</v>
      </c>
      <c r="B10" s="4" t="s">
        <v>4</v>
      </c>
      <c r="C10" s="8">
        <v>5191</v>
      </c>
      <c r="D10" s="8">
        <v>5052</v>
      </c>
    </row>
    <row r="11" spans="1:4" ht="30" x14ac:dyDescent="0.25">
      <c r="A11" s="2" t="s">
        <v>1728</v>
      </c>
      <c r="B11" s="4" t="s">
        <v>4</v>
      </c>
      <c r="C11" s="4" t="s">
        <v>4</v>
      </c>
      <c r="D11" s="4" t="s">
        <v>4</v>
      </c>
    </row>
    <row r="12" spans="1:4" ht="30" x14ac:dyDescent="0.25">
      <c r="A12" s="3" t="s">
        <v>1736</v>
      </c>
      <c r="B12" s="4" t="s">
        <v>4</v>
      </c>
      <c r="C12" s="4" t="s">
        <v>4</v>
      </c>
      <c r="D12" s="4" t="s">
        <v>4</v>
      </c>
    </row>
    <row r="13" spans="1:4" ht="30" x14ac:dyDescent="0.25">
      <c r="A13" s="2" t="s">
        <v>52</v>
      </c>
      <c r="B13" s="4" t="s">
        <v>4</v>
      </c>
      <c r="C13" s="4">
        <v>236</v>
      </c>
      <c r="D13" s="4">
        <v>259</v>
      </c>
    </row>
    <row r="14" spans="1:4" x14ac:dyDescent="0.25">
      <c r="A14" s="2" t="s">
        <v>58</v>
      </c>
      <c r="B14" s="4" t="s">
        <v>4</v>
      </c>
      <c r="C14" s="8">
        <v>3929</v>
      </c>
      <c r="D14" s="8">
        <v>2398</v>
      </c>
    </row>
    <row r="15" spans="1:4" x14ac:dyDescent="0.25">
      <c r="A15" s="2" t="s">
        <v>60</v>
      </c>
      <c r="B15" s="4" t="s">
        <v>4</v>
      </c>
      <c r="C15" s="7">
        <v>4165</v>
      </c>
      <c r="D15" s="7">
        <v>2657</v>
      </c>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737</v>
      </c>
      <c r="B1" s="6" t="s">
        <v>78</v>
      </c>
      <c r="C1" s="6"/>
      <c r="D1" s="6"/>
    </row>
    <row r="2" spans="1:4" x14ac:dyDescent="0.25">
      <c r="A2" s="1" t="s">
        <v>1512</v>
      </c>
      <c r="B2" s="1" t="s">
        <v>35</v>
      </c>
      <c r="C2" s="1" t="s">
        <v>36</v>
      </c>
      <c r="D2" s="1" t="s">
        <v>85</v>
      </c>
    </row>
    <row r="3" spans="1:4" x14ac:dyDescent="0.25">
      <c r="A3" s="3" t="s">
        <v>1738</v>
      </c>
      <c r="B3" s="4" t="s">
        <v>4</v>
      </c>
      <c r="C3" s="4" t="s">
        <v>4</v>
      </c>
      <c r="D3" s="4" t="s">
        <v>4</v>
      </c>
    </row>
    <row r="4" spans="1:4" ht="30" x14ac:dyDescent="0.25">
      <c r="A4" s="2" t="s">
        <v>1739</v>
      </c>
      <c r="B4" s="9">
        <v>2.5</v>
      </c>
      <c r="C4" s="9">
        <v>2.5</v>
      </c>
      <c r="D4" s="9">
        <v>2.1</v>
      </c>
    </row>
    <row r="5" spans="1:4" x14ac:dyDescent="0.25">
      <c r="A5" s="2" t="s">
        <v>1740</v>
      </c>
      <c r="B5" s="4">
        <v>9.4</v>
      </c>
      <c r="C5" s="4">
        <v>8.9</v>
      </c>
      <c r="D5" s="4">
        <v>8.3000000000000007</v>
      </c>
    </row>
    <row r="6" spans="1:4" x14ac:dyDescent="0.25">
      <c r="A6" s="2" t="s">
        <v>1433</v>
      </c>
      <c r="B6" s="4" t="s">
        <v>4</v>
      </c>
      <c r="C6" s="4" t="s">
        <v>4</v>
      </c>
      <c r="D6" s="4" t="s">
        <v>4</v>
      </c>
    </row>
    <row r="7" spans="1:4" x14ac:dyDescent="0.25">
      <c r="A7" s="3" t="s">
        <v>1738</v>
      </c>
      <c r="B7" s="4" t="s">
        <v>4</v>
      </c>
      <c r="C7" s="4" t="s">
        <v>4</v>
      </c>
      <c r="D7" s="4" t="s">
        <v>4</v>
      </c>
    </row>
    <row r="8" spans="1:4" ht="30" x14ac:dyDescent="0.25">
      <c r="A8" s="2" t="s">
        <v>1741</v>
      </c>
      <c r="B8" s="89">
        <v>1</v>
      </c>
      <c r="C8" s="4" t="s">
        <v>4</v>
      </c>
      <c r="D8" s="4" t="s">
        <v>4</v>
      </c>
    </row>
    <row r="9" spans="1:4" ht="30" x14ac:dyDescent="0.25">
      <c r="A9" s="2" t="s">
        <v>1742</v>
      </c>
      <c r="B9" s="89">
        <v>0.03</v>
      </c>
      <c r="C9" s="4" t="s">
        <v>4</v>
      </c>
      <c r="D9" s="4" t="s">
        <v>4</v>
      </c>
    </row>
    <row r="10" spans="1:4" x14ac:dyDescent="0.25">
      <c r="A10" s="2" t="s">
        <v>1743</v>
      </c>
      <c r="B10" s="89">
        <v>0.65</v>
      </c>
      <c r="C10" s="4" t="s">
        <v>4</v>
      </c>
      <c r="D10" s="4" t="s">
        <v>4</v>
      </c>
    </row>
    <row r="11" spans="1:4" ht="30" x14ac:dyDescent="0.25">
      <c r="A11" s="2" t="s">
        <v>1744</v>
      </c>
      <c r="B11" s="89">
        <v>0.8</v>
      </c>
      <c r="C11" s="4" t="s">
        <v>4</v>
      </c>
      <c r="D11" s="4" t="s">
        <v>4</v>
      </c>
    </row>
    <row r="12" spans="1:4" x14ac:dyDescent="0.25">
      <c r="A12" s="2" t="s">
        <v>1429</v>
      </c>
      <c r="B12" s="4" t="s">
        <v>4</v>
      </c>
      <c r="C12" s="4" t="s">
        <v>4</v>
      </c>
      <c r="D12" s="4" t="s">
        <v>4</v>
      </c>
    </row>
    <row r="13" spans="1:4" x14ac:dyDescent="0.25">
      <c r="A13" s="3" t="s">
        <v>1738</v>
      </c>
      <c r="B13" s="4" t="s">
        <v>4</v>
      </c>
      <c r="C13" s="4" t="s">
        <v>4</v>
      </c>
      <c r="D13" s="4" t="s">
        <v>4</v>
      </c>
    </row>
    <row r="14" spans="1:4" ht="30" x14ac:dyDescent="0.25">
      <c r="A14" s="2" t="s">
        <v>1741</v>
      </c>
      <c r="B14" s="89">
        <v>0.5</v>
      </c>
      <c r="C14" s="4" t="s">
        <v>4</v>
      </c>
      <c r="D14" s="4" t="s">
        <v>4</v>
      </c>
    </row>
    <row r="15" spans="1:4" ht="30" x14ac:dyDescent="0.25">
      <c r="A15" s="2" t="s">
        <v>1742</v>
      </c>
      <c r="B15" s="89">
        <v>0.02</v>
      </c>
      <c r="C15" s="4" t="s">
        <v>4</v>
      </c>
      <c r="D15" s="4" t="s">
        <v>4</v>
      </c>
    </row>
    <row r="16" spans="1:4" x14ac:dyDescent="0.25">
      <c r="A16" s="2" t="s">
        <v>1745</v>
      </c>
      <c r="B16" s="89">
        <v>0.8</v>
      </c>
      <c r="C16" s="4" t="s">
        <v>4</v>
      </c>
      <c r="D16" s="4" t="s">
        <v>4</v>
      </c>
    </row>
    <row r="17" spans="1:4" x14ac:dyDescent="0.25">
      <c r="A17" s="2" t="s">
        <v>1726</v>
      </c>
      <c r="B17" s="4" t="s">
        <v>4</v>
      </c>
      <c r="C17" s="4" t="s">
        <v>4</v>
      </c>
      <c r="D17" s="4" t="s">
        <v>4</v>
      </c>
    </row>
    <row r="18" spans="1:4" x14ac:dyDescent="0.25">
      <c r="A18" s="3" t="s">
        <v>1738</v>
      </c>
      <c r="B18" s="4" t="s">
        <v>4</v>
      </c>
      <c r="C18" s="4" t="s">
        <v>4</v>
      </c>
      <c r="D18" s="4" t="s">
        <v>4</v>
      </c>
    </row>
    <row r="19" spans="1:4" ht="45" x14ac:dyDescent="0.25">
      <c r="A19" s="2" t="s">
        <v>1746</v>
      </c>
      <c r="B19" s="4">
        <v>1.9</v>
      </c>
      <c r="C19" s="4">
        <v>1.4</v>
      </c>
      <c r="D19" s="4" t="s">
        <v>4</v>
      </c>
    </row>
    <row r="20" spans="1:4" ht="30" x14ac:dyDescent="0.25">
      <c r="A20" s="2" t="s">
        <v>1728</v>
      </c>
      <c r="B20" s="4" t="s">
        <v>4</v>
      </c>
      <c r="C20" s="4" t="s">
        <v>4</v>
      </c>
      <c r="D20" s="4" t="s">
        <v>4</v>
      </c>
    </row>
    <row r="21" spans="1:4" x14ac:dyDescent="0.25">
      <c r="A21" s="3" t="s">
        <v>1738</v>
      </c>
      <c r="B21" s="4" t="s">
        <v>4</v>
      </c>
      <c r="C21" s="4" t="s">
        <v>4</v>
      </c>
      <c r="D21" s="4" t="s">
        <v>4</v>
      </c>
    </row>
    <row r="22" spans="1:4" ht="45" x14ac:dyDescent="0.25">
      <c r="A22" s="2" t="s">
        <v>1746</v>
      </c>
      <c r="B22" s="9">
        <v>-1.6</v>
      </c>
      <c r="C22" s="9">
        <v>0.2</v>
      </c>
      <c r="D22" s="4" t="s">
        <v>4</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47</v>
      </c>
      <c r="B1" s="1" t="s">
        <v>35</v>
      </c>
      <c r="C1" s="1" t="s">
        <v>36</v>
      </c>
    </row>
    <row r="2" spans="1:3" x14ac:dyDescent="0.25">
      <c r="A2" s="2" t="s">
        <v>1726</v>
      </c>
      <c r="B2" s="4" t="s">
        <v>4</v>
      </c>
      <c r="C2" s="4" t="s">
        <v>4</v>
      </c>
    </row>
    <row r="3" spans="1:3" ht="30" x14ac:dyDescent="0.25">
      <c r="A3" s="3" t="s">
        <v>1748</v>
      </c>
      <c r="B3" s="4" t="s">
        <v>4</v>
      </c>
      <c r="C3" s="4" t="s">
        <v>4</v>
      </c>
    </row>
    <row r="4" spans="1:3" x14ac:dyDescent="0.25">
      <c r="A4" s="2" t="s">
        <v>1749</v>
      </c>
      <c r="B4" s="89">
        <v>2.8000000000000001E-2</v>
      </c>
      <c r="C4" s="89">
        <v>3.4000000000000002E-2</v>
      </c>
    </row>
    <row r="5" spans="1:3" ht="30" x14ac:dyDescent="0.25">
      <c r="A5" s="2" t="s">
        <v>1728</v>
      </c>
      <c r="B5" s="4" t="s">
        <v>4</v>
      </c>
      <c r="C5" s="4" t="s">
        <v>4</v>
      </c>
    </row>
    <row r="6" spans="1:3" ht="30" x14ac:dyDescent="0.25">
      <c r="A6" s="3" t="s">
        <v>1748</v>
      </c>
      <c r="B6" s="4" t="s">
        <v>4</v>
      </c>
      <c r="C6" s="4" t="s">
        <v>4</v>
      </c>
    </row>
    <row r="7" spans="1:3" x14ac:dyDescent="0.25">
      <c r="A7" s="2" t="s">
        <v>1749</v>
      </c>
      <c r="B7" s="89">
        <v>3.4000000000000002E-2</v>
      </c>
      <c r="C7" s="89">
        <v>4.1000000000000002E-2</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customHeight="1" x14ac:dyDescent="0.25">
      <c r="A1" s="6" t="s">
        <v>1750</v>
      </c>
      <c r="B1" s="6" t="s">
        <v>78</v>
      </c>
      <c r="C1" s="6"/>
      <c r="D1" s="6"/>
    </row>
    <row r="2" spans="1:4" x14ac:dyDescent="0.25">
      <c r="A2" s="6"/>
      <c r="B2" s="1" t="s">
        <v>35</v>
      </c>
      <c r="C2" s="1" t="s">
        <v>36</v>
      </c>
      <c r="D2" s="1" t="s">
        <v>85</v>
      </c>
    </row>
    <row r="3" spans="1:4" x14ac:dyDescent="0.25">
      <c r="A3" s="2" t="s">
        <v>1726</v>
      </c>
      <c r="B3" s="4" t="s">
        <v>4</v>
      </c>
      <c r="C3" s="4" t="s">
        <v>4</v>
      </c>
      <c r="D3" s="4" t="s">
        <v>4</v>
      </c>
    </row>
    <row r="4" spans="1:4" ht="30" x14ac:dyDescent="0.25">
      <c r="A4" s="3" t="s">
        <v>1751</v>
      </c>
      <c r="B4" s="4" t="s">
        <v>4</v>
      </c>
      <c r="C4" s="4" t="s">
        <v>4</v>
      </c>
      <c r="D4" s="4" t="s">
        <v>4</v>
      </c>
    </row>
    <row r="5" spans="1:4" ht="30" x14ac:dyDescent="0.25">
      <c r="A5" s="2" t="s">
        <v>1752</v>
      </c>
      <c r="B5" s="89">
        <v>3.4000000000000002E-2</v>
      </c>
      <c r="C5" s="89">
        <v>4.7E-2</v>
      </c>
      <c r="D5" s="89">
        <v>4.9000000000000002E-2</v>
      </c>
    </row>
    <row r="6" spans="1:4" ht="30" x14ac:dyDescent="0.25">
      <c r="A6" s="2" t="s">
        <v>1728</v>
      </c>
      <c r="B6" s="4" t="s">
        <v>4</v>
      </c>
      <c r="C6" s="4" t="s">
        <v>4</v>
      </c>
      <c r="D6" s="4" t="s">
        <v>4</v>
      </c>
    </row>
    <row r="7" spans="1:4" ht="30" x14ac:dyDescent="0.25">
      <c r="A7" s="3" t="s">
        <v>1751</v>
      </c>
      <c r="B7" s="4" t="s">
        <v>4</v>
      </c>
      <c r="C7" s="4" t="s">
        <v>4</v>
      </c>
      <c r="D7" s="4" t="s">
        <v>4</v>
      </c>
    </row>
    <row r="8" spans="1:4" ht="30" x14ac:dyDescent="0.25">
      <c r="A8" s="2" t="s">
        <v>1752</v>
      </c>
      <c r="B8" s="89">
        <v>4.1000000000000002E-2</v>
      </c>
      <c r="C8" s="89">
        <v>4.7E-2</v>
      </c>
      <c r="D8" s="89">
        <v>5.1999999999999998E-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1753</v>
      </c>
      <c r="B1" s="6" t="s">
        <v>78</v>
      </c>
      <c r="C1" s="6"/>
    </row>
    <row r="2" spans="1:3" x14ac:dyDescent="0.25">
      <c r="A2" s="6"/>
      <c r="B2" s="1" t="s">
        <v>35</v>
      </c>
      <c r="C2" s="1" t="s">
        <v>36</v>
      </c>
    </row>
    <row r="3" spans="1:3" ht="30" x14ac:dyDescent="0.25">
      <c r="A3" s="3" t="s">
        <v>1754</v>
      </c>
      <c r="B3" s="4" t="s">
        <v>4</v>
      </c>
      <c r="C3" s="4" t="s">
        <v>4</v>
      </c>
    </row>
    <row r="4" spans="1:3" x14ac:dyDescent="0.25">
      <c r="A4" s="2" t="s">
        <v>709</v>
      </c>
      <c r="B4" s="89">
        <v>6.5000000000000002E-2</v>
      </c>
      <c r="C4" s="89">
        <v>7.0000000000000007E-2</v>
      </c>
    </row>
    <row r="5" spans="1:3" x14ac:dyDescent="0.25">
      <c r="A5" s="2" t="s">
        <v>710</v>
      </c>
      <c r="B5" s="89">
        <v>0.05</v>
      </c>
      <c r="C5" s="89">
        <v>0.05</v>
      </c>
    </row>
    <row r="6" spans="1:3" x14ac:dyDescent="0.25">
      <c r="A6" s="2" t="s">
        <v>711</v>
      </c>
      <c r="B6" s="4" t="s">
        <v>1755</v>
      </c>
      <c r="C6" s="4" t="s">
        <v>175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3.7109375" bestFit="1" customWidth="1"/>
    <col min="3" max="3" width="12.28515625" bestFit="1" customWidth="1"/>
  </cols>
  <sheetData>
    <row r="1" spans="1:3" ht="15" customHeight="1" x14ac:dyDescent="0.25">
      <c r="A1" s="6" t="s">
        <v>1756</v>
      </c>
      <c r="B1" s="6" t="s">
        <v>78</v>
      </c>
      <c r="C1" s="6"/>
    </row>
    <row r="2" spans="1:3" x14ac:dyDescent="0.25">
      <c r="A2" s="6"/>
      <c r="B2" s="1" t="s">
        <v>35</v>
      </c>
      <c r="C2" s="1" t="s">
        <v>36</v>
      </c>
    </row>
    <row r="3" spans="1:3" ht="30" x14ac:dyDescent="0.25">
      <c r="A3" s="3" t="s">
        <v>1757</v>
      </c>
      <c r="B3" s="4" t="s">
        <v>4</v>
      </c>
      <c r="C3" s="4" t="s">
        <v>4</v>
      </c>
    </row>
    <row r="4" spans="1:3" x14ac:dyDescent="0.25">
      <c r="A4" s="2" t="s">
        <v>1758</v>
      </c>
      <c r="B4" s="4" t="s">
        <v>1759</v>
      </c>
      <c r="C4" s="4" t="s">
        <v>4</v>
      </c>
    </row>
    <row r="5" spans="1:3" x14ac:dyDescent="0.25">
      <c r="A5" s="2" t="s">
        <v>1760</v>
      </c>
      <c r="B5" s="4" t="s">
        <v>1761</v>
      </c>
      <c r="C5" s="4" t="s">
        <v>4</v>
      </c>
    </row>
    <row r="6" spans="1:3" x14ac:dyDescent="0.25">
      <c r="A6" s="2" t="s">
        <v>1762</v>
      </c>
      <c r="B6" s="4" t="s">
        <v>1763</v>
      </c>
      <c r="C6" s="4" t="s">
        <v>1763</v>
      </c>
    </row>
    <row r="7" spans="1:3" x14ac:dyDescent="0.25">
      <c r="A7" s="2" t="s">
        <v>1764</v>
      </c>
      <c r="B7" s="4" t="s">
        <v>8</v>
      </c>
      <c r="C7" s="4" t="s">
        <v>8</v>
      </c>
    </row>
    <row r="8" spans="1:3" x14ac:dyDescent="0.25">
      <c r="A8" s="2" t="s">
        <v>1765</v>
      </c>
      <c r="B8" s="4" t="s">
        <v>1766</v>
      </c>
      <c r="C8" s="4" t="s">
        <v>4</v>
      </c>
    </row>
    <row r="9" spans="1:3" x14ac:dyDescent="0.25">
      <c r="A9" s="2" t="s">
        <v>1767</v>
      </c>
      <c r="B9" s="4" t="s">
        <v>1768</v>
      </c>
      <c r="C9" s="4" t="s">
        <v>4</v>
      </c>
    </row>
    <row r="10" spans="1:3" ht="30" x14ac:dyDescent="0.25">
      <c r="A10" s="2" t="s">
        <v>1769</v>
      </c>
      <c r="B10" s="5">
        <v>41728</v>
      </c>
      <c r="C10" s="4" t="s">
        <v>4</v>
      </c>
    </row>
    <row r="11" spans="1:3" ht="30" x14ac:dyDescent="0.25">
      <c r="A11" s="2" t="s">
        <v>1770</v>
      </c>
      <c r="B11" s="5">
        <v>42280</v>
      </c>
      <c r="C11" s="4" t="s">
        <v>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1.85546875" bestFit="1" customWidth="1"/>
  </cols>
  <sheetData>
    <row r="1" spans="1:5" ht="15" customHeight="1" x14ac:dyDescent="0.25">
      <c r="A1" s="6" t="s">
        <v>1771</v>
      </c>
      <c r="B1" s="1" t="s">
        <v>1</v>
      </c>
      <c r="C1" s="6" t="s">
        <v>78</v>
      </c>
      <c r="D1" s="6"/>
      <c r="E1" s="6"/>
    </row>
    <row r="2" spans="1:5" x14ac:dyDescent="0.25">
      <c r="A2" s="6"/>
      <c r="B2" s="1" t="s">
        <v>2</v>
      </c>
      <c r="C2" s="1" t="s">
        <v>35</v>
      </c>
      <c r="D2" s="6" t="s">
        <v>36</v>
      </c>
      <c r="E2" s="6" t="s">
        <v>85</v>
      </c>
    </row>
    <row r="3" spans="1:5" x14ac:dyDescent="0.25">
      <c r="A3" s="6"/>
      <c r="B3" s="1" t="s">
        <v>1397</v>
      </c>
      <c r="C3" s="1" t="s">
        <v>1772</v>
      </c>
      <c r="D3" s="6"/>
      <c r="E3" s="6"/>
    </row>
    <row r="4" spans="1:5" x14ac:dyDescent="0.25">
      <c r="A4" s="6"/>
      <c r="B4" s="1" t="s">
        <v>1772</v>
      </c>
      <c r="C4" s="1" t="s">
        <v>1397</v>
      </c>
      <c r="D4" s="6"/>
      <c r="E4" s="6"/>
    </row>
    <row r="5" spans="1:5" x14ac:dyDescent="0.25">
      <c r="A5" s="6"/>
      <c r="B5" s="1" t="s">
        <v>1773</v>
      </c>
      <c r="C5" s="1" t="s">
        <v>1773</v>
      </c>
      <c r="D5" s="6"/>
      <c r="E5" s="6"/>
    </row>
    <row r="6" spans="1:5" ht="30" x14ac:dyDescent="0.25">
      <c r="A6" s="3" t="s">
        <v>1774</v>
      </c>
      <c r="B6" s="4" t="s">
        <v>4</v>
      </c>
      <c r="C6" s="4" t="s">
        <v>4</v>
      </c>
      <c r="D6" s="4" t="s">
        <v>4</v>
      </c>
      <c r="E6" s="4" t="s">
        <v>4</v>
      </c>
    </row>
    <row r="7" spans="1:5" x14ac:dyDescent="0.25">
      <c r="A7" s="2" t="s">
        <v>1403</v>
      </c>
      <c r="B7" s="4">
        <v>21</v>
      </c>
      <c r="C7" s="4">
        <v>21</v>
      </c>
      <c r="D7" s="4" t="s">
        <v>4</v>
      </c>
      <c r="E7" s="4" t="s">
        <v>4</v>
      </c>
    </row>
    <row r="8" spans="1:5" x14ac:dyDescent="0.25">
      <c r="A8" s="2" t="s">
        <v>1775</v>
      </c>
      <c r="B8" s="4" t="s">
        <v>4</v>
      </c>
      <c r="C8" s="7">
        <v>400000000</v>
      </c>
      <c r="D8" s="4" t="s">
        <v>4</v>
      </c>
      <c r="E8" s="4" t="s">
        <v>4</v>
      </c>
    </row>
    <row r="9" spans="1:5" x14ac:dyDescent="0.25">
      <c r="A9" s="2" t="s">
        <v>1776</v>
      </c>
      <c r="B9" s="4" t="s">
        <v>4</v>
      </c>
      <c r="C9" s="8">
        <v>135500000</v>
      </c>
      <c r="D9" s="8">
        <v>146700000</v>
      </c>
      <c r="E9" s="8">
        <v>11200000</v>
      </c>
    </row>
    <row r="10" spans="1:5" x14ac:dyDescent="0.25">
      <c r="A10" s="2" t="s">
        <v>1777</v>
      </c>
      <c r="B10" s="4">
        <v>0</v>
      </c>
      <c r="C10" s="4">
        <v>0</v>
      </c>
      <c r="D10" s="4">
        <v>0</v>
      </c>
      <c r="E10" s="4" t="s">
        <v>4</v>
      </c>
    </row>
    <row r="11" spans="1:5" x14ac:dyDescent="0.25">
      <c r="A11" s="2" t="s">
        <v>1778</v>
      </c>
      <c r="B11" s="8">
        <v>14000</v>
      </c>
      <c r="C11" s="8">
        <v>13400</v>
      </c>
      <c r="D11" s="4" t="s">
        <v>4</v>
      </c>
      <c r="E11" s="4" t="s">
        <v>4</v>
      </c>
    </row>
    <row r="12" spans="1:5" ht="30" x14ac:dyDescent="0.25">
      <c r="A12" s="2" t="s">
        <v>1779</v>
      </c>
      <c r="B12" s="89">
        <v>0.87</v>
      </c>
      <c r="C12" s="89">
        <v>0.88</v>
      </c>
      <c r="D12" s="4" t="s">
        <v>4</v>
      </c>
      <c r="E12" s="4" t="s">
        <v>4</v>
      </c>
    </row>
    <row r="13" spans="1:5" ht="30" x14ac:dyDescent="0.25">
      <c r="A13" s="2" t="s">
        <v>1780</v>
      </c>
      <c r="B13" s="4">
        <v>6</v>
      </c>
      <c r="C13" s="4">
        <v>6</v>
      </c>
      <c r="D13" s="4" t="s">
        <v>4</v>
      </c>
      <c r="E13" s="4" t="s">
        <v>4</v>
      </c>
    </row>
    <row r="14" spans="1:5" x14ac:dyDescent="0.25">
      <c r="A14" s="2" t="s">
        <v>1781</v>
      </c>
      <c r="B14" s="4" t="s">
        <v>4</v>
      </c>
      <c r="C14" s="4" t="s">
        <v>4</v>
      </c>
      <c r="D14" s="4" t="s">
        <v>4</v>
      </c>
      <c r="E14" s="4" t="s">
        <v>4</v>
      </c>
    </row>
    <row r="15" spans="1:5" ht="30" x14ac:dyDescent="0.25">
      <c r="A15" s="3" t="s">
        <v>1774</v>
      </c>
      <c r="B15" s="4" t="s">
        <v>4</v>
      </c>
      <c r="C15" s="4" t="s">
        <v>4</v>
      </c>
      <c r="D15" s="4" t="s">
        <v>4</v>
      </c>
      <c r="E15" s="4" t="s">
        <v>4</v>
      </c>
    </row>
    <row r="16" spans="1:5" ht="30" x14ac:dyDescent="0.25">
      <c r="A16" s="2" t="s">
        <v>1782</v>
      </c>
      <c r="B16" s="7">
        <v>0</v>
      </c>
      <c r="C16" s="7">
        <v>0</v>
      </c>
      <c r="D16" s="7">
        <v>0</v>
      </c>
      <c r="E16" s="4" t="s">
        <v>4</v>
      </c>
    </row>
    <row r="17" spans="1:5" x14ac:dyDescent="0.25">
      <c r="A17" s="2" t="s">
        <v>1783</v>
      </c>
      <c r="B17" s="4" t="s">
        <v>4</v>
      </c>
      <c r="C17" s="4" t="s">
        <v>4</v>
      </c>
      <c r="D17" s="4" t="s">
        <v>4</v>
      </c>
      <c r="E17" s="4" t="s">
        <v>4</v>
      </c>
    </row>
    <row r="18" spans="1:5" ht="30" x14ac:dyDescent="0.25">
      <c r="A18" s="3" t="s">
        <v>1774</v>
      </c>
      <c r="B18" s="4" t="s">
        <v>4</v>
      </c>
      <c r="C18" s="4" t="s">
        <v>4</v>
      </c>
      <c r="D18" s="4" t="s">
        <v>4</v>
      </c>
      <c r="E18" s="4" t="s">
        <v>4</v>
      </c>
    </row>
    <row r="19" spans="1:5" ht="30" x14ac:dyDescent="0.25">
      <c r="A19" s="2" t="s">
        <v>1784</v>
      </c>
      <c r="B19" s="89">
        <v>0.25</v>
      </c>
      <c r="C19" s="89">
        <v>0.25</v>
      </c>
      <c r="D19" s="4" t="s">
        <v>4</v>
      </c>
      <c r="E19" s="4" t="s">
        <v>4</v>
      </c>
    </row>
    <row r="20" spans="1:5" ht="45" x14ac:dyDescent="0.25">
      <c r="A20" s="2" t="s">
        <v>1785</v>
      </c>
      <c r="B20" s="4" t="s">
        <v>4</v>
      </c>
      <c r="C20" s="4" t="s">
        <v>4</v>
      </c>
      <c r="D20" s="4" t="s">
        <v>4</v>
      </c>
      <c r="E20" s="4" t="s">
        <v>4</v>
      </c>
    </row>
    <row r="21" spans="1:5" ht="30" x14ac:dyDescent="0.25">
      <c r="A21" s="3" t="s">
        <v>1774</v>
      </c>
      <c r="B21" s="4" t="s">
        <v>4</v>
      </c>
      <c r="C21" s="4" t="s">
        <v>4</v>
      </c>
      <c r="D21" s="4" t="s">
        <v>4</v>
      </c>
      <c r="E21" s="4" t="s">
        <v>4</v>
      </c>
    </row>
    <row r="22" spans="1:5" ht="30" x14ac:dyDescent="0.25">
      <c r="A22" s="2" t="s">
        <v>1786</v>
      </c>
      <c r="B22" s="4" t="s">
        <v>1787</v>
      </c>
      <c r="C22" s="4" t="s">
        <v>1787</v>
      </c>
      <c r="D22" s="4" t="s">
        <v>4</v>
      </c>
      <c r="E22" s="4" t="s">
        <v>4</v>
      </c>
    </row>
    <row r="23" spans="1:5" ht="45" x14ac:dyDescent="0.25">
      <c r="A23" s="2" t="s">
        <v>1788</v>
      </c>
      <c r="B23" s="4" t="s">
        <v>4</v>
      </c>
      <c r="C23" s="4" t="s">
        <v>4</v>
      </c>
      <c r="D23" s="4" t="s">
        <v>4</v>
      </c>
      <c r="E23" s="4" t="s">
        <v>4</v>
      </c>
    </row>
    <row r="24" spans="1:5" ht="30" x14ac:dyDescent="0.25">
      <c r="A24" s="3" t="s">
        <v>1774</v>
      </c>
      <c r="B24" s="4" t="s">
        <v>4</v>
      </c>
      <c r="C24" s="4" t="s">
        <v>4</v>
      </c>
      <c r="D24" s="4" t="s">
        <v>4</v>
      </c>
      <c r="E24" s="4" t="s">
        <v>4</v>
      </c>
    </row>
    <row r="25" spans="1:5" ht="30" x14ac:dyDescent="0.25">
      <c r="A25" s="2" t="s">
        <v>1786</v>
      </c>
      <c r="B25" s="4" t="s">
        <v>1789</v>
      </c>
      <c r="C25" s="4" t="s">
        <v>1789</v>
      </c>
      <c r="D25" s="4" t="s">
        <v>4</v>
      </c>
      <c r="E25" s="4" t="s">
        <v>4</v>
      </c>
    </row>
    <row r="26" spans="1:5" ht="30" x14ac:dyDescent="0.25">
      <c r="A26" s="2" t="s">
        <v>1790</v>
      </c>
      <c r="B26" s="4" t="s">
        <v>4</v>
      </c>
      <c r="C26" s="4" t="s">
        <v>4</v>
      </c>
      <c r="D26" s="4" t="s">
        <v>4</v>
      </c>
      <c r="E26" s="4" t="s">
        <v>4</v>
      </c>
    </row>
    <row r="27" spans="1:5" ht="30" x14ac:dyDescent="0.25">
      <c r="A27" s="3" t="s">
        <v>1774</v>
      </c>
      <c r="B27" s="4" t="s">
        <v>4</v>
      </c>
      <c r="C27" s="4" t="s">
        <v>4</v>
      </c>
      <c r="D27" s="4" t="s">
        <v>4</v>
      </c>
      <c r="E27" s="4" t="s">
        <v>4</v>
      </c>
    </row>
    <row r="28" spans="1:5" ht="30" x14ac:dyDescent="0.25">
      <c r="A28" s="2" t="s">
        <v>1780</v>
      </c>
      <c r="B28" s="4">
        <v>2</v>
      </c>
      <c r="C28" s="4">
        <v>2</v>
      </c>
      <c r="D28" s="4" t="s">
        <v>4</v>
      </c>
      <c r="E28" s="4" t="s">
        <v>4</v>
      </c>
    </row>
    <row r="29" spans="1:5" ht="30" x14ac:dyDescent="0.25">
      <c r="A29" s="2" t="s">
        <v>1786</v>
      </c>
      <c r="B29" s="4" t="s">
        <v>1791</v>
      </c>
      <c r="C29" s="4" t="s">
        <v>1792</v>
      </c>
      <c r="D29" s="4" t="s">
        <v>4</v>
      </c>
      <c r="E29" s="4" t="s">
        <v>4</v>
      </c>
    </row>
    <row r="30" spans="1:5" ht="30" x14ac:dyDescent="0.25">
      <c r="A30" s="2" t="s">
        <v>1793</v>
      </c>
      <c r="B30" s="4" t="s">
        <v>4</v>
      </c>
      <c r="C30" s="4" t="s">
        <v>4</v>
      </c>
      <c r="D30" s="4" t="s">
        <v>4</v>
      </c>
      <c r="E30" s="4" t="s">
        <v>4</v>
      </c>
    </row>
    <row r="31" spans="1:5" ht="30" x14ac:dyDescent="0.25">
      <c r="A31" s="3" t="s">
        <v>1774</v>
      </c>
      <c r="B31" s="4" t="s">
        <v>4</v>
      </c>
      <c r="C31" s="4" t="s">
        <v>4</v>
      </c>
      <c r="D31" s="4" t="s">
        <v>4</v>
      </c>
      <c r="E31" s="4" t="s">
        <v>4</v>
      </c>
    </row>
    <row r="32" spans="1:5" ht="30" x14ac:dyDescent="0.25">
      <c r="A32" s="2" t="s">
        <v>1786</v>
      </c>
      <c r="B32" s="4" t="s">
        <v>1794</v>
      </c>
      <c r="C32" s="4" t="s">
        <v>1791</v>
      </c>
      <c r="D32" s="4" t="s">
        <v>4</v>
      </c>
      <c r="E32" s="4" t="s">
        <v>4</v>
      </c>
    </row>
  </sheetData>
  <mergeCells count="4">
    <mergeCell ref="A1:A5"/>
    <mergeCell ref="C1:E1"/>
    <mergeCell ref="D2:D5"/>
    <mergeCell ref="E2:E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795</v>
      </c>
      <c r="B1" s="6" t="s">
        <v>78</v>
      </c>
      <c r="C1" s="6"/>
      <c r="D1" s="6"/>
    </row>
    <row r="2" spans="1:4" ht="30" x14ac:dyDescent="0.25">
      <c r="A2" s="1" t="s">
        <v>34</v>
      </c>
      <c r="B2" s="1" t="s">
        <v>35</v>
      </c>
      <c r="C2" s="1" t="s">
        <v>36</v>
      </c>
      <c r="D2" s="1" t="s">
        <v>85</v>
      </c>
    </row>
    <row r="3" spans="1:4" ht="30" x14ac:dyDescent="0.25">
      <c r="A3" s="3" t="s">
        <v>1388</v>
      </c>
      <c r="B3" s="4" t="s">
        <v>4</v>
      </c>
      <c r="C3" s="4" t="s">
        <v>4</v>
      </c>
      <c r="D3" s="4" t="s">
        <v>4</v>
      </c>
    </row>
    <row r="4" spans="1:4" x14ac:dyDescent="0.25">
      <c r="A4" s="2" t="s">
        <v>1796</v>
      </c>
      <c r="B4" s="7">
        <v>2631</v>
      </c>
      <c r="C4" s="7">
        <v>2336</v>
      </c>
      <c r="D4" s="4" t="s">
        <v>4</v>
      </c>
    </row>
    <row r="5" spans="1:4" x14ac:dyDescent="0.25">
      <c r="A5" s="2" t="s">
        <v>771</v>
      </c>
      <c r="B5" s="4">
        <v>235</v>
      </c>
      <c r="C5" s="4">
        <v>212</v>
      </c>
      <c r="D5" s="4">
        <v>200</v>
      </c>
    </row>
    <row r="6" spans="1:4" x14ac:dyDescent="0.25">
      <c r="A6" s="2" t="s">
        <v>772</v>
      </c>
      <c r="B6" s="4">
        <v>393</v>
      </c>
      <c r="C6" s="4">
        <v>83</v>
      </c>
      <c r="D6" s="4" t="s">
        <v>4</v>
      </c>
    </row>
    <row r="7" spans="1:4" x14ac:dyDescent="0.25">
      <c r="A7" s="2" t="s">
        <v>1797</v>
      </c>
      <c r="B7" s="7">
        <v>3259</v>
      </c>
      <c r="C7" s="7">
        <v>2631</v>
      </c>
      <c r="D7" s="7">
        <v>233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
  <sheetViews>
    <sheetView showGridLines="0" workbookViewId="0"/>
  </sheetViews>
  <sheetFormatPr defaultRowHeight="15" x14ac:dyDescent="0.25"/>
  <cols>
    <col min="1" max="1" width="19.42578125" bestFit="1" customWidth="1"/>
    <col min="2" max="2" width="36.5703125" bestFit="1" customWidth="1"/>
    <col min="3" max="3" width="8.5703125" customWidth="1"/>
    <col min="4" max="4" width="10.140625" customWidth="1"/>
    <col min="5" max="5" width="36.28515625" customWidth="1"/>
    <col min="6" max="6" width="10.140625" customWidth="1"/>
    <col min="7" max="7" width="8.5703125" customWidth="1"/>
    <col min="8" max="8" width="10.140625" customWidth="1"/>
    <col min="9" max="9" width="36.5703125" customWidth="1"/>
    <col min="10" max="10" width="10.140625" customWidth="1"/>
    <col min="11" max="11" width="36.5703125" bestFit="1" customWidth="1"/>
    <col min="12" max="12" width="7.5703125" customWidth="1"/>
    <col min="13" max="13" width="8.85546875" customWidth="1"/>
    <col min="14" max="14" width="36.5703125" customWidth="1"/>
    <col min="15" max="15" width="9.5703125" customWidth="1"/>
    <col min="16" max="16" width="7.5703125" customWidth="1"/>
    <col min="17" max="17" width="8.85546875" customWidth="1"/>
    <col min="18" max="18" width="36.5703125" customWidth="1"/>
    <col min="19" max="19" width="9.5703125" customWidth="1"/>
    <col min="20" max="20" width="36.5703125" customWidth="1"/>
    <col min="21" max="21" width="8.85546875" customWidth="1"/>
    <col min="22" max="22" width="27.42578125" customWidth="1"/>
    <col min="23" max="23" width="8.85546875" customWidth="1"/>
  </cols>
  <sheetData>
    <row r="1" spans="1:23" ht="15" customHeight="1" x14ac:dyDescent="0.25">
      <c r="A1" s="6" t="s">
        <v>342</v>
      </c>
      <c r="B1" s="6" t="s">
        <v>1</v>
      </c>
      <c r="C1" s="6"/>
      <c r="D1" s="6"/>
      <c r="E1" s="6"/>
      <c r="F1" s="6"/>
      <c r="G1" s="6"/>
      <c r="H1" s="6"/>
      <c r="I1" s="6"/>
      <c r="J1" s="6"/>
      <c r="K1" s="6" t="s">
        <v>78</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35</v>
      </c>
      <c r="L2" s="6"/>
      <c r="M2" s="6"/>
      <c r="N2" s="6"/>
      <c r="O2" s="6"/>
      <c r="P2" s="6"/>
      <c r="Q2" s="6"/>
      <c r="R2" s="6"/>
      <c r="S2" s="6"/>
      <c r="T2" s="6"/>
      <c r="U2" s="6"/>
      <c r="V2" s="6"/>
      <c r="W2" s="6"/>
    </row>
    <row r="3" spans="1:23" ht="15" customHeight="1" x14ac:dyDescent="0.25">
      <c r="A3" s="12" t="s">
        <v>342</v>
      </c>
      <c r="B3" s="11" t="s">
        <v>4</v>
      </c>
      <c r="C3" s="11"/>
      <c r="D3" s="11"/>
      <c r="E3" s="11"/>
      <c r="F3" s="11"/>
      <c r="G3" s="11"/>
      <c r="H3" s="11"/>
      <c r="I3" s="11"/>
      <c r="J3" s="11"/>
      <c r="K3" s="11" t="s">
        <v>4</v>
      </c>
      <c r="L3" s="11"/>
      <c r="M3" s="11"/>
      <c r="N3" s="11"/>
      <c r="O3" s="11"/>
      <c r="P3" s="11"/>
      <c r="Q3" s="11"/>
      <c r="R3" s="11"/>
      <c r="S3" s="11"/>
      <c r="T3" s="11"/>
      <c r="U3" s="11"/>
      <c r="V3" s="11"/>
      <c r="W3" s="11"/>
    </row>
    <row r="4" spans="1:23" x14ac:dyDescent="0.25">
      <c r="A4" s="12"/>
      <c r="B4" s="46" t="s">
        <v>343</v>
      </c>
      <c r="C4" s="46"/>
      <c r="D4" s="46"/>
      <c r="E4" s="46"/>
      <c r="F4" s="46"/>
      <c r="G4" s="46"/>
      <c r="H4" s="46"/>
      <c r="I4" s="46"/>
      <c r="J4" s="46"/>
      <c r="K4" s="46" t="s">
        <v>343</v>
      </c>
      <c r="L4" s="46"/>
      <c r="M4" s="46"/>
      <c r="N4" s="46"/>
      <c r="O4" s="46"/>
      <c r="P4" s="46"/>
      <c r="Q4" s="46"/>
      <c r="R4" s="46"/>
      <c r="S4" s="46"/>
      <c r="T4" s="46"/>
      <c r="U4" s="46"/>
      <c r="V4" s="46"/>
      <c r="W4" s="46"/>
    </row>
    <row r="5" spans="1:23" ht="38.25" customHeight="1" x14ac:dyDescent="0.25">
      <c r="A5" s="12"/>
      <c r="B5" s="48" t="s">
        <v>344</v>
      </c>
      <c r="C5" s="48"/>
      <c r="D5" s="48"/>
      <c r="E5" s="48"/>
      <c r="F5" s="48"/>
      <c r="G5" s="48"/>
      <c r="H5" s="48"/>
      <c r="I5" s="48"/>
      <c r="J5" s="48"/>
      <c r="K5" s="48" t="s">
        <v>365</v>
      </c>
      <c r="L5" s="48"/>
      <c r="M5" s="48"/>
      <c r="N5" s="48"/>
      <c r="O5" s="48"/>
      <c r="P5" s="48"/>
      <c r="Q5" s="48"/>
      <c r="R5" s="48"/>
      <c r="S5" s="48"/>
      <c r="T5" s="48"/>
      <c r="U5" s="48"/>
      <c r="V5" s="48"/>
      <c r="W5" s="48"/>
    </row>
    <row r="6" spans="1:23" x14ac:dyDescent="0.25">
      <c r="A6" s="12"/>
      <c r="B6" s="48" t="s">
        <v>345</v>
      </c>
      <c r="C6" s="48"/>
      <c r="D6" s="48"/>
      <c r="E6" s="48"/>
      <c r="F6" s="48"/>
      <c r="G6" s="48"/>
      <c r="H6" s="48"/>
      <c r="I6" s="48"/>
      <c r="J6" s="48"/>
      <c r="K6" s="48" t="s">
        <v>366</v>
      </c>
      <c r="L6" s="48"/>
      <c r="M6" s="48"/>
      <c r="N6" s="48"/>
      <c r="O6" s="48"/>
      <c r="P6" s="48"/>
      <c r="Q6" s="48"/>
      <c r="R6" s="48"/>
      <c r="S6" s="48"/>
      <c r="T6" s="48"/>
      <c r="U6" s="48"/>
      <c r="V6" s="48"/>
      <c r="W6" s="48"/>
    </row>
    <row r="7" spans="1:23" ht="63.75" customHeight="1" x14ac:dyDescent="0.25">
      <c r="A7" s="12"/>
      <c r="B7" s="48" t="s">
        <v>346</v>
      </c>
      <c r="C7" s="48"/>
      <c r="D7" s="48"/>
      <c r="E7" s="48"/>
      <c r="F7" s="48"/>
      <c r="G7" s="48"/>
      <c r="H7" s="48"/>
      <c r="I7" s="48"/>
      <c r="J7" s="48"/>
      <c r="K7" s="48" t="s">
        <v>346</v>
      </c>
      <c r="L7" s="48"/>
      <c r="M7" s="48"/>
      <c r="N7" s="48"/>
      <c r="O7" s="48"/>
      <c r="P7" s="48"/>
      <c r="Q7" s="48"/>
      <c r="R7" s="48"/>
      <c r="S7" s="48"/>
      <c r="T7" s="48"/>
      <c r="U7" s="48"/>
      <c r="V7" s="48"/>
      <c r="W7" s="48"/>
    </row>
    <row r="8" spans="1:23" x14ac:dyDescent="0.25">
      <c r="A8" s="12"/>
      <c r="B8" s="49"/>
      <c r="C8" s="49"/>
      <c r="D8" s="49"/>
      <c r="E8" s="49"/>
      <c r="F8" s="49"/>
      <c r="G8" s="49"/>
      <c r="H8" s="49"/>
      <c r="I8" s="49"/>
      <c r="J8" s="49"/>
      <c r="K8" s="48" t="s">
        <v>367</v>
      </c>
      <c r="L8" s="48"/>
      <c r="M8" s="48"/>
      <c r="N8" s="48"/>
      <c r="O8" s="48"/>
      <c r="P8" s="48"/>
      <c r="Q8" s="48"/>
      <c r="R8" s="48"/>
      <c r="S8" s="48"/>
      <c r="T8" s="48"/>
      <c r="U8" s="48"/>
      <c r="V8" s="48"/>
      <c r="W8" s="48"/>
    </row>
    <row r="9" spans="1:23" x14ac:dyDescent="0.25">
      <c r="A9" s="12"/>
      <c r="B9" s="48" t="s">
        <v>347</v>
      </c>
      <c r="C9" s="48"/>
      <c r="D9" s="48"/>
      <c r="E9" s="48"/>
      <c r="F9" s="48"/>
      <c r="G9" s="48"/>
      <c r="H9" s="48"/>
      <c r="I9" s="48"/>
      <c r="J9" s="48"/>
      <c r="K9" s="48" t="s">
        <v>347</v>
      </c>
      <c r="L9" s="48"/>
      <c r="M9" s="48"/>
      <c r="N9" s="48"/>
      <c r="O9" s="48"/>
      <c r="P9" s="48"/>
      <c r="Q9" s="48"/>
      <c r="R9" s="48"/>
      <c r="S9" s="48"/>
      <c r="T9" s="48"/>
      <c r="U9" s="48"/>
      <c r="V9" s="48"/>
      <c r="W9" s="48"/>
    </row>
    <row r="10" spans="1:23" x14ac:dyDescent="0.25">
      <c r="A10" s="12"/>
      <c r="B10" s="50"/>
      <c r="C10" s="50"/>
      <c r="D10" s="50"/>
      <c r="E10" s="50"/>
      <c r="F10" s="50"/>
      <c r="G10" s="50"/>
      <c r="H10" s="50"/>
      <c r="I10" s="50"/>
      <c r="J10" s="50"/>
      <c r="K10" s="50"/>
      <c r="L10" s="50"/>
      <c r="M10" s="50"/>
      <c r="N10" s="50"/>
      <c r="O10" s="50"/>
      <c r="P10" s="50"/>
      <c r="Q10" s="50"/>
      <c r="R10" s="50"/>
      <c r="S10" s="50"/>
      <c r="T10" s="50"/>
      <c r="U10" s="50"/>
      <c r="V10" s="50"/>
      <c r="W10" s="50"/>
    </row>
    <row r="11" spans="1:23" x14ac:dyDescent="0.25">
      <c r="A11" s="12"/>
      <c r="B11" s="4"/>
      <c r="C11" s="4"/>
      <c r="D11" s="4"/>
      <c r="E11" s="4"/>
      <c r="F11" s="4"/>
      <c r="K11" s="4"/>
      <c r="L11" s="4"/>
      <c r="M11" s="4"/>
      <c r="N11" s="4"/>
      <c r="O11" s="4"/>
      <c r="P11" s="4"/>
      <c r="Q11" s="4"/>
      <c r="R11" s="4"/>
      <c r="S11" s="4"/>
      <c r="T11" s="4"/>
      <c r="U11" s="4"/>
      <c r="V11" s="4"/>
      <c r="W11" s="4"/>
    </row>
    <row r="12" spans="1:23" ht="15.75" thickBot="1" x14ac:dyDescent="0.3">
      <c r="A12" s="12"/>
      <c r="B12" s="52" t="s">
        <v>348</v>
      </c>
      <c r="C12" s="23" t="s">
        <v>196</v>
      </c>
      <c r="D12" s="22"/>
      <c r="E12" s="22"/>
      <c r="F12" s="22"/>
      <c r="K12" s="17"/>
      <c r="L12" s="17" t="s">
        <v>196</v>
      </c>
      <c r="M12" s="33" t="s">
        <v>368</v>
      </c>
      <c r="N12" s="33"/>
      <c r="O12" s="17"/>
      <c r="P12" s="17" t="s">
        <v>196</v>
      </c>
      <c r="Q12" s="33" t="s">
        <v>369</v>
      </c>
      <c r="R12" s="33"/>
      <c r="S12" s="17"/>
      <c r="T12" s="17"/>
      <c r="U12" s="33" t="s">
        <v>370</v>
      </c>
      <c r="V12" s="33"/>
      <c r="W12" s="17"/>
    </row>
    <row r="13" spans="1:23" x14ac:dyDescent="0.25">
      <c r="A13" s="12"/>
      <c r="B13" s="40" t="s">
        <v>349</v>
      </c>
      <c r="C13" s="17" t="s">
        <v>196</v>
      </c>
      <c r="D13" s="15" t="s">
        <v>204</v>
      </c>
      <c r="E13" s="30">
        <v>33</v>
      </c>
      <c r="F13" s="20" t="s">
        <v>196</v>
      </c>
      <c r="K13" s="52" t="s">
        <v>348</v>
      </c>
      <c r="L13" s="23" t="s">
        <v>196</v>
      </c>
      <c r="M13" s="22"/>
      <c r="N13" s="22"/>
      <c r="O13" s="22"/>
      <c r="P13" s="23" t="s">
        <v>196</v>
      </c>
      <c r="Q13" s="22"/>
      <c r="R13" s="22"/>
      <c r="S13" s="22"/>
      <c r="T13" s="23"/>
      <c r="U13" s="22"/>
      <c r="V13" s="22"/>
      <c r="W13" s="22"/>
    </row>
    <row r="14" spans="1:23" x14ac:dyDescent="0.25">
      <c r="A14" s="12"/>
      <c r="B14" s="41" t="s">
        <v>261</v>
      </c>
      <c r="C14" s="23" t="s">
        <v>196</v>
      </c>
      <c r="D14" s="24"/>
      <c r="E14" s="25">
        <v>7265</v>
      </c>
      <c r="F14" s="26" t="s">
        <v>196</v>
      </c>
      <c r="K14" s="40" t="s">
        <v>349</v>
      </c>
      <c r="L14" s="17" t="s">
        <v>196</v>
      </c>
      <c r="M14" s="15" t="s">
        <v>204</v>
      </c>
      <c r="N14" s="30">
        <v>28</v>
      </c>
      <c r="O14" s="20" t="s">
        <v>196</v>
      </c>
      <c r="P14" s="17" t="s">
        <v>196</v>
      </c>
      <c r="Q14" s="15" t="s">
        <v>204</v>
      </c>
      <c r="R14" s="30">
        <v>5</v>
      </c>
      <c r="S14" s="20" t="s">
        <v>196</v>
      </c>
      <c r="T14" s="17"/>
      <c r="U14" s="15" t="s">
        <v>204</v>
      </c>
      <c r="V14" s="30">
        <v>33</v>
      </c>
      <c r="W14" s="20" t="s">
        <v>196</v>
      </c>
    </row>
    <row r="15" spans="1:23" x14ac:dyDescent="0.25">
      <c r="A15" s="12"/>
      <c r="B15" s="40" t="s">
        <v>350</v>
      </c>
      <c r="C15" s="17" t="s">
        <v>196</v>
      </c>
      <c r="D15" s="15"/>
      <c r="E15" s="30">
        <v>325</v>
      </c>
      <c r="F15" s="20" t="s">
        <v>196</v>
      </c>
      <c r="K15" s="41" t="s">
        <v>261</v>
      </c>
      <c r="L15" s="23" t="s">
        <v>196</v>
      </c>
      <c r="M15" s="24"/>
      <c r="N15" s="25">
        <v>7358</v>
      </c>
      <c r="O15" s="26" t="s">
        <v>196</v>
      </c>
      <c r="P15" s="23" t="s">
        <v>196</v>
      </c>
      <c r="Q15" s="24"/>
      <c r="R15" s="27" t="s">
        <v>371</v>
      </c>
      <c r="S15" s="26" t="s">
        <v>229</v>
      </c>
      <c r="T15" s="23"/>
      <c r="U15" s="24"/>
      <c r="V15" s="25">
        <v>7265</v>
      </c>
      <c r="W15" s="26" t="s">
        <v>196</v>
      </c>
    </row>
    <row r="16" spans="1:23" x14ac:dyDescent="0.25">
      <c r="A16" s="12"/>
      <c r="B16" s="41" t="s">
        <v>351</v>
      </c>
      <c r="C16" s="23" t="s">
        <v>196</v>
      </c>
      <c r="D16" s="24"/>
      <c r="E16" s="25">
        <v>7898</v>
      </c>
      <c r="F16" s="26" t="s">
        <v>196</v>
      </c>
      <c r="K16" s="40" t="s">
        <v>350</v>
      </c>
      <c r="L16" s="17" t="s">
        <v>196</v>
      </c>
      <c r="M16" s="15"/>
      <c r="N16" s="30">
        <v>325</v>
      </c>
      <c r="O16" s="20" t="s">
        <v>196</v>
      </c>
      <c r="P16" s="17" t="s">
        <v>196</v>
      </c>
      <c r="Q16" s="15"/>
      <c r="R16" s="30" t="s">
        <v>372</v>
      </c>
      <c r="S16" s="20" t="s">
        <v>196</v>
      </c>
      <c r="T16" s="17"/>
      <c r="U16" s="15"/>
      <c r="V16" s="30">
        <v>325</v>
      </c>
      <c r="W16" s="20" t="s">
        <v>196</v>
      </c>
    </row>
    <row r="17" spans="1:23" x14ac:dyDescent="0.25">
      <c r="A17" s="12"/>
      <c r="B17" s="40" t="s">
        <v>46</v>
      </c>
      <c r="C17" s="17" t="s">
        <v>196</v>
      </c>
      <c r="D17" s="15"/>
      <c r="E17" s="29">
        <v>12769</v>
      </c>
      <c r="F17" s="20" t="s">
        <v>196</v>
      </c>
      <c r="K17" s="41" t="s">
        <v>351</v>
      </c>
      <c r="L17" s="23" t="s">
        <v>196</v>
      </c>
      <c r="M17" s="24"/>
      <c r="N17" s="25">
        <v>7235</v>
      </c>
      <c r="O17" s="26" t="s">
        <v>196</v>
      </c>
      <c r="P17" s="23" t="s">
        <v>196</v>
      </c>
      <c r="Q17" s="24"/>
      <c r="R17" s="27">
        <v>663</v>
      </c>
      <c r="S17" s="26" t="s">
        <v>196</v>
      </c>
      <c r="T17" s="23"/>
      <c r="U17" s="24"/>
      <c r="V17" s="25">
        <v>7898</v>
      </c>
      <c r="W17" s="26" t="s">
        <v>196</v>
      </c>
    </row>
    <row r="18" spans="1:23" x14ac:dyDescent="0.25">
      <c r="A18" s="12"/>
      <c r="B18" s="41" t="s">
        <v>292</v>
      </c>
      <c r="C18" s="23" t="s">
        <v>196</v>
      </c>
      <c r="D18" s="24"/>
      <c r="E18" s="25">
        <v>2197</v>
      </c>
      <c r="F18" s="26" t="s">
        <v>196</v>
      </c>
      <c r="K18" s="40" t="s">
        <v>46</v>
      </c>
      <c r="L18" s="17" t="s">
        <v>196</v>
      </c>
      <c r="M18" s="15"/>
      <c r="N18" s="29">
        <v>12947</v>
      </c>
      <c r="O18" s="20" t="s">
        <v>196</v>
      </c>
      <c r="P18" s="17" t="s">
        <v>196</v>
      </c>
      <c r="Q18" s="15"/>
      <c r="R18" s="30" t="s">
        <v>373</v>
      </c>
      <c r="S18" s="20" t="s">
        <v>229</v>
      </c>
      <c r="T18" s="17"/>
      <c r="U18" s="15"/>
      <c r="V18" s="29">
        <v>12769</v>
      </c>
      <c r="W18" s="20" t="s">
        <v>196</v>
      </c>
    </row>
    <row r="19" spans="1:23" ht="15.75" thickBot="1" x14ac:dyDescent="0.3">
      <c r="A19" s="12"/>
      <c r="B19" s="40" t="s">
        <v>352</v>
      </c>
      <c r="C19" s="17" t="s">
        <v>196</v>
      </c>
      <c r="D19" s="15"/>
      <c r="E19" s="29">
        <v>1000</v>
      </c>
      <c r="F19" s="20" t="s">
        <v>196</v>
      </c>
      <c r="K19" s="41" t="s">
        <v>292</v>
      </c>
      <c r="L19" s="23" t="s">
        <v>196</v>
      </c>
      <c r="M19" s="24"/>
      <c r="N19" s="25">
        <v>2385</v>
      </c>
      <c r="O19" s="26" t="s">
        <v>196</v>
      </c>
      <c r="P19" s="23" t="s">
        <v>196</v>
      </c>
      <c r="Q19" s="24"/>
      <c r="R19" s="27" t="s">
        <v>374</v>
      </c>
      <c r="S19" s="26" t="s">
        <v>229</v>
      </c>
      <c r="T19" s="23"/>
      <c r="U19" s="24"/>
      <c r="V19" s="25">
        <v>2197</v>
      </c>
      <c r="W19" s="26" t="s">
        <v>196</v>
      </c>
    </row>
    <row r="20" spans="1:23" ht="15.75" thickBot="1" x14ac:dyDescent="0.3">
      <c r="A20" s="12"/>
      <c r="B20" s="16"/>
      <c r="C20" s="16" t="s">
        <v>196</v>
      </c>
      <c r="D20" s="31"/>
      <c r="E20" s="31"/>
      <c r="F20" s="16"/>
      <c r="K20" s="40" t="s">
        <v>352</v>
      </c>
      <c r="L20" s="17" t="s">
        <v>196</v>
      </c>
      <c r="M20" s="15"/>
      <c r="N20" s="29">
        <v>1000</v>
      </c>
      <c r="O20" s="20" t="s">
        <v>196</v>
      </c>
      <c r="P20" s="17" t="s">
        <v>196</v>
      </c>
      <c r="Q20" s="15"/>
      <c r="R20" s="30" t="s">
        <v>372</v>
      </c>
      <c r="S20" s="20" t="s">
        <v>196</v>
      </c>
      <c r="T20" s="17"/>
      <c r="U20" s="15"/>
      <c r="V20" s="29">
        <v>1000</v>
      </c>
      <c r="W20" s="20" t="s">
        <v>196</v>
      </c>
    </row>
    <row r="21" spans="1:23" x14ac:dyDescent="0.25">
      <c r="A21" s="12"/>
      <c r="B21" s="21" t="s">
        <v>353</v>
      </c>
      <c r="C21" s="23" t="s">
        <v>196</v>
      </c>
      <c r="D21" s="24"/>
      <c r="E21" s="25">
        <v>31487</v>
      </c>
      <c r="F21" s="26" t="s">
        <v>196</v>
      </c>
      <c r="K21" s="16"/>
      <c r="L21" s="16" t="s">
        <v>196</v>
      </c>
      <c r="M21" s="31"/>
      <c r="N21" s="31"/>
      <c r="O21" s="16"/>
      <c r="P21" s="16" t="s">
        <v>196</v>
      </c>
      <c r="Q21" s="31"/>
      <c r="R21" s="31"/>
      <c r="S21" s="16"/>
      <c r="T21" s="16"/>
      <c r="U21" s="31"/>
      <c r="V21" s="31"/>
      <c r="W21" s="16"/>
    </row>
    <row r="22" spans="1:23" x14ac:dyDescent="0.25">
      <c r="A22" s="12"/>
      <c r="B22" s="53" t="s">
        <v>354</v>
      </c>
      <c r="C22" s="17" t="s">
        <v>196</v>
      </c>
      <c r="D22" s="4"/>
      <c r="E22" s="4"/>
      <c r="F22" s="4"/>
      <c r="K22" s="21" t="s">
        <v>353</v>
      </c>
      <c r="L22" s="23" t="s">
        <v>196</v>
      </c>
      <c r="M22" s="24"/>
      <c r="N22" s="25">
        <v>31278</v>
      </c>
      <c r="O22" s="26" t="s">
        <v>196</v>
      </c>
      <c r="P22" s="23" t="s">
        <v>196</v>
      </c>
      <c r="Q22" s="24"/>
      <c r="R22" s="27">
        <v>209</v>
      </c>
      <c r="S22" s="26" t="s">
        <v>196</v>
      </c>
      <c r="T22" s="23"/>
      <c r="U22" s="24"/>
      <c r="V22" s="25">
        <v>31487</v>
      </c>
      <c r="W22" s="26" t="s">
        <v>196</v>
      </c>
    </row>
    <row r="23" spans="1:23" ht="25.5" x14ac:dyDescent="0.25">
      <c r="A23" s="12"/>
      <c r="B23" s="41" t="s">
        <v>52</v>
      </c>
      <c r="C23" s="23" t="s">
        <v>196</v>
      </c>
      <c r="D23" s="24"/>
      <c r="E23" s="27">
        <v>803</v>
      </c>
      <c r="F23" s="26" t="s">
        <v>196</v>
      </c>
      <c r="K23" s="53" t="s">
        <v>354</v>
      </c>
      <c r="L23" s="17" t="s">
        <v>196</v>
      </c>
      <c r="M23" s="4"/>
      <c r="N23" s="4"/>
      <c r="O23" s="4"/>
      <c r="P23" s="17" t="s">
        <v>196</v>
      </c>
      <c r="Q23" s="4"/>
      <c r="R23" s="4"/>
      <c r="S23" s="4"/>
      <c r="T23" s="17"/>
      <c r="U23" s="4"/>
      <c r="V23" s="4"/>
      <c r="W23" s="4"/>
    </row>
    <row r="24" spans="1:23" ht="25.5" x14ac:dyDescent="0.25">
      <c r="A24" s="12"/>
      <c r="B24" s="40" t="s">
        <v>355</v>
      </c>
      <c r="C24" s="17" t="s">
        <v>196</v>
      </c>
      <c r="D24" s="15"/>
      <c r="E24" s="29">
        <v>2172</v>
      </c>
      <c r="F24" s="20" t="s">
        <v>196</v>
      </c>
      <c r="K24" s="41" t="s">
        <v>52</v>
      </c>
      <c r="L24" s="23" t="s">
        <v>196</v>
      </c>
      <c r="M24" s="24"/>
      <c r="N24" s="27">
        <v>803</v>
      </c>
      <c r="O24" s="26" t="s">
        <v>196</v>
      </c>
      <c r="P24" s="23" t="s">
        <v>196</v>
      </c>
      <c r="Q24" s="24"/>
      <c r="R24" s="27" t="s">
        <v>372</v>
      </c>
      <c r="S24" s="26" t="s">
        <v>196</v>
      </c>
      <c r="T24" s="23"/>
      <c r="U24" s="24"/>
      <c r="V24" s="27">
        <v>803</v>
      </c>
      <c r="W24" s="26" t="s">
        <v>196</v>
      </c>
    </row>
    <row r="25" spans="1:23" ht="15.75" thickBot="1" x14ac:dyDescent="0.3">
      <c r="A25" s="12"/>
      <c r="B25" s="41" t="s">
        <v>356</v>
      </c>
      <c r="C25" s="23" t="s">
        <v>196</v>
      </c>
      <c r="D25" s="24"/>
      <c r="E25" s="27">
        <v>872</v>
      </c>
      <c r="F25" s="26" t="s">
        <v>196</v>
      </c>
      <c r="K25" s="40" t="s">
        <v>355</v>
      </c>
      <c r="L25" s="17" t="s">
        <v>196</v>
      </c>
      <c r="M25" s="15"/>
      <c r="N25" s="29">
        <v>2244</v>
      </c>
      <c r="O25" s="20" t="s">
        <v>196</v>
      </c>
      <c r="P25" s="17" t="s">
        <v>196</v>
      </c>
      <c r="Q25" s="15"/>
      <c r="R25" s="30" t="s">
        <v>375</v>
      </c>
      <c r="S25" s="20" t="s">
        <v>229</v>
      </c>
      <c r="T25" s="17"/>
      <c r="U25" s="15"/>
      <c r="V25" s="29">
        <v>2172</v>
      </c>
      <c r="W25" s="20" t="s">
        <v>196</v>
      </c>
    </row>
    <row r="26" spans="1:23" ht="15.75" thickBot="1" x14ac:dyDescent="0.3">
      <c r="A26" s="12"/>
      <c r="B26" s="16"/>
      <c r="C26" s="16" t="s">
        <v>196</v>
      </c>
      <c r="D26" s="31"/>
      <c r="E26" s="31"/>
      <c r="F26" s="16"/>
      <c r="K26" s="41" t="s">
        <v>356</v>
      </c>
      <c r="L26" s="23" t="s">
        <v>196</v>
      </c>
      <c r="M26" s="24"/>
      <c r="N26" s="27">
        <v>872</v>
      </c>
      <c r="O26" s="26" t="s">
        <v>196</v>
      </c>
      <c r="P26" s="23" t="s">
        <v>196</v>
      </c>
      <c r="Q26" s="24"/>
      <c r="R26" s="27" t="s">
        <v>372</v>
      </c>
      <c r="S26" s="26" t="s">
        <v>196</v>
      </c>
      <c r="T26" s="23"/>
      <c r="U26" s="24"/>
      <c r="V26" s="27">
        <v>872</v>
      </c>
      <c r="W26" s="26" t="s">
        <v>196</v>
      </c>
    </row>
    <row r="27" spans="1:23" ht="15.75" thickBot="1" x14ac:dyDescent="0.3">
      <c r="A27" s="12"/>
      <c r="B27" s="28" t="s">
        <v>357</v>
      </c>
      <c r="C27" s="17" t="s">
        <v>196</v>
      </c>
      <c r="D27" s="15"/>
      <c r="E27" s="29">
        <v>3847</v>
      </c>
      <c r="F27" s="20" t="s">
        <v>196</v>
      </c>
      <c r="K27" s="16"/>
      <c r="L27" s="16" t="s">
        <v>196</v>
      </c>
      <c r="M27" s="31"/>
      <c r="N27" s="31"/>
      <c r="O27" s="16"/>
      <c r="P27" s="16" t="s">
        <v>196</v>
      </c>
      <c r="Q27" s="31"/>
      <c r="R27" s="31"/>
      <c r="S27" s="16"/>
      <c r="T27" s="16"/>
      <c r="U27" s="31"/>
      <c r="V27" s="31"/>
      <c r="W27" s="16"/>
    </row>
    <row r="28" spans="1:23" ht="15.75" thickBot="1" x14ac:dyDescent="0.3">
      <c r="A28" s="12"/>
      <c r="B28" s="16"/>
      <c r="C28" s="16" t="s">
        <v>196</v>
      </c>
      <c r="D28" s="31"/>
      <c r="E28" s="31"/>
      <c r="F28" s="16"/>
      <c r="K28" s="28" t="s">
        <v>357</v>
      </c>
      <c r="L28" s="17" t="s">
        <v>196</v>
      </c>
      <c r="M28" s="15"/>
      <c r="N28" s="29">
        <v>3919</v>
      </c>
      <c r="O28" s="20" t="s">
        <v>196</v>
      </c>
      <c r="P28" s="17" t="s">
        <v>196</v>
      </c>
      <c r="Q28" s="15"/>
      <c r="R28" s="30" t="s">
        <v>375</v>
      </c>
      <c r="S28" s="20" t="s">
        <v>229</v>
      </c>
      <c r="T28" s="17"/>
      <c r="U28" s="15"/>
      <c r="V28" s="29">
        <v>3847</v>
      </c>
      <c r="W28" s="20" t="s">
        <v>196</v>
      </c>
    </row>
    <row r="29" spans="1:23" ht="15.75" thickBot="1" x14ac:dyDescent="0.3">
      <c r="A29" s="12"/>
      <c r="B29" s="21" t="s">
        <v>358</v>
      </c>
      <c r="C29" s="23" t="s">
        <v>196</v>
      </c>
      <c r="D29" s="24" t="s">
        <v>204</v>
      </c>
      <c r="E29" s="25">
        <v>27640</v>
      </c>
      <c r="F29" s="26" t="s">
        <v>196</v>
      </c>
      <c r="K29" s="16"/>
      <c r="L29" s="16" t="s">
        <v>196</v>
      </c>
      <c r="M29" s="31"/>
      <c r="N29" s="31"/>
      <c r="O29" s="16"/>
      <c r="P29" s="16" t="s">
        <v>196</v>
      </c>
      <c r="Q29" s="31"/>
      <c r="R29" s="31"/>
      <c r="S29" s="16"/>
      <c r="T29" s="16"/>
      <c r="U29" s="31"/>
      <c r="V29" s="31"/>
      <c r="W29" s="16"/>
    </row>
    <row r="30" spans="1:23" ht="16.5" thickTop="1" thickBot="1" x14ac:dyDescent="0.3">
      <c r="A30" s="12"/>
      <c r="B30" s="16"/>
      <c r="C30" s="16" t="s">
        <v>196</v>
      </c>
      <c r="D30" s="32"/>
      <c r="E30" s="32"/>
      <c r="F30" s="16"/>
      <c r="K30" s="21" t="s">
        <v>358</v>
      </c>
      <c r="L30" s="23" t="s">
        <v>196</v>
      </c>
      <c r="M30" s="24" t="s">
        <v>204</v>
      </c>
      <c r="N30" s="25">
        <v>27359</v>
      </c>
      <c r="O30" s="26" t="s">
        <v>196</v>
      </c>
      <c r="P30" s="23" t="s">
        <v>196</v>
      </c>
      <c r="Q30" s="24" t="s">
        <v>204</v>
      </c>
      <c r="R30" s="27">
        <v>281</v>
      </c>
      <c r="S30" s="26" t="s">
        <v>196</v>
      </c>
      <c r="T30" s="23"/>
      <c r="U30" s="24" t="s">
        <v>204</v>
      </c>
      <c r="V30" s="25">
        <v>27640</v>
      </c>
      <c r="W30" s="26" t="s">
        <v>196</v>
      </c>
    </row>
    <row r="31" spans="1:23" ht="63.75" customHeight="1" thickTop="1" x14ac:dyDescent="0.25">
      <c r="A31" s="12"/>
      <c r="B31" s="48" t="s">
        <v>359</v>
      </c>
      <c r="C31" s="48"/>
      <c r="D31" s="48"/>
      <c r="E31" s="48"/>
      <c r="F31" s="48"/>
      <c r="G31" s="48"/>
      <c r="H31" s="48"/>
      <c r="I31" s="48"/>
      <c r="J31" s="48"/>
      <c r="K31" s="16"/>
      <c r="L31" s="16" t="s">
        <v>196</v>
      </c>
      <c r="M31" s="32"/>
      <c r="N31" s="32"/>
      <c r="O31" s="16"/>
      <c r="P31" s="16" t="s">
        <v>196</v>
      </c>
      <c r="Q31" s="32"/>
      <c r="R31" s="32"/>
      <c r="S31" s="16"/>
      <c r="T31" s="16"/>
      <c r="U31" s="32"/>
      <c r="V31" s="32"/>
      <c r="W31" s="16"/>
    </row>
    <row r="32" spans="1:23" ht="25.5" customHeight="1" x14ac:dyDescent="0.25">
      <c r="A32" s="12"/>
      <c r="B32" s="48" t="s">
        <v>360</v>
      </c>
      <c r="C32" s="48"/>
      <c r="D32" s="48"/>
      <c r="E32" s="48"/>
      <c r="F32" s="48"/>
      <c r="G32" s="48"/>
      <c r="H32" s="48"/>
      <c r="I32" s="48"/>
      <c r="J32" s="48"/>
      <c r="K32" s="48" t="s">
        <v>376</v>
      </c>
      <c r="L32" s="48"/>
      <c r="M32" s="48"/>
      <c r="N32" s="48"/>
      <c r="O32" s="48"/>
      <c r="P32" s="48"/>
      <c r="Q32" s="48"/>
      <c r="R32" s="48"/>
      <c r="S32" s="48"/>
      <c r="T32" s="48"/>
      <c r="U32" s="48"/>
      <c r="V32" s="48"/>
      <c r="W32" s="48"/>
    </row>
    <row r="33" spans="1:23" x14ac:dyDescent="0.25">
      <c r="A33" s="12"/>
      <c r="B33" s="50"/>
      <c r="C33" s="50"/>
      <c r="D33" s="50"/>
      <c r="E33" s="50"/>
      <c r="F33" s="50"/>
      <c r="G33" s="50"/>
      <c r="H33" s="50"/>
      <c r="I33" s="50"/>
      <c r="J33" s="50"/>
      <c r="K33" s="49"/>
      <c r="L33" s="49"/>
      <c r="M33" s="49"/>
      <c r="N33" s="49"/>
      <c r="O33" s="49"/>
      <c r="P33" s="49"/>
      <c r="Q33" s="49"/>
      <c r="R33" s="49"/>
      <c r="S33" s="49"/>
      <c r="T33" s="49"/>
      <c r="U33" s="49"/>
      <c r="V33" s="49"/>
      <c r="W33" s="49"/>
    </row>
    <row r="34" spans="1:23" x14ac:dyDescent="0.25">
      <c r="A34" s="12"/>
      <c r="B34" s="4"/>
      <c r="C34" s="4"/>
      <c r="D34" s="4"/>
      <c r="E34" s="4"/>
      <c r="F34" s="4"/>
      <c r="G34" s="4"/>
      <c r="H34" s="4"/>
      <c r="I34" s="4"/>
      <c r="J34" s="4"/>
      <c r="K34" s="48" t="s">
        <v>377</v>
      </c>
      <c r="L34" s="48"/>
      <c r="M34" s="48"/>
      <c r="N34" s="48"/>
      <c r="O34" s="48"/>
      <c r="P34" s="48"/>
      <c r="Q34" s="48"/>
      <c r="R34" s="48"/>
      <c r="S34" s="48"/>
      <c r="T34" s="48"/>
      <c r="U34" s="48"/>
      <c r="V34" s="48"/>
      <c r="W34" s="48"/>
    </row>
    <row r="35" spans="1:23" x14ac:dyDescent="0.25">
      <c r="A35" s="12"/>
      <c r="B35" s="17"/>
      <c r="C35" s="17" t="s">
        <v>196</v>
      </c>
      <c r="D35" s="54" t="s">
        <v>361</v>
      </c>
      <c r="E35" s="54"/>
      <c r="F35" s="17"/>
      <c r="G35" s="17" t="s">
        <v>196</v>
      </c>
      <c r="H35" s="54" t="s">
        <v>362</v>
      </c>
      <c r="I35" s="54"/>
      <c r="J35" s="17"/>
      <c r="K35" s="50"/>
      <c r="L35" s="50"/>
      <c r="M35" s="50"/>
      <c r="N35" s="50"/>
      <c r="O35" s="50"/>
      <c r="P35" s="50"/>
      <c r="Q35" s="50"/>
      <c r="R35" s="50"/>
      <c r="S35" s="50"/>
      <c r="T35" s="50"/>
      <c r="U35" s="50"/>
      <c r="V35" s="50"/>
      <c r="W35" s="50"/>
    </row>
    <row r="36" spans="1:23" ht="15.75" thickBot="1" x14ac:dyDescent="0.3">
      <c r="A36" s="12"/>
      <c r="B36" s="17"/>
      <c r="C36" s="17" t="s">
        <v>196</v>
      </c>
      <c r="D36" s="55" t="s">
        <v>200</v>
      </c>
      <c r="E36" s="55"/>
      <c r="F36" s="17"/>
      <c r="G36" s="17" t="s">
        <v>196</v>
      </c>
      <c r="H36" s="55" t="s">
        <v>200</v>
      </c>
      <c r="I36" s="55"/>
      <c r="J36" s="17"/>
      <c r="K36" s="4"/>
      <c r="L36" s="4"/>
      <c r="M36" s="4"/>
      <c r="N36" s="4"/>
      <c r="O36" s="4"/>
      <c r="P36" s="4"/>
      <c r="Q36" s="4"/>
      <c r="R36" s="4"/>
      <c r="S36" s="4"/>
    </row>
    <row r="37" spans="1:23" ht="15.75" thickBot="1" x14ac:dyDescent="0.3">
      <c r="A37" s="12"/>
      <c r="B37" s="21" t="s">
        <v>86</v>
      </c>
      <c r="C37" s="23" t="s">
        <v>196</v>
      </c>
      <c r="D37" s="24" t="s">
        <v>204</v>
      </c>
      <c r="E37" s="25">
        <v>564411</v>
      </c>
      <c r="F37" s="26" t="s">
        <v>196</v>
      </c>
      <c r="G37" s="23" t="s">
        <v>196</v>
      </c>
      <c r="H37" s="24" t="s">
        <v>204</v>
      </c>
      <c r="I37" s="25">
        <v>1881156</v>
      </c>
      <c r="J37" s="26" t="s">
        <v>196</v>
      </c>
      <c r="K37" s="17"/>
      <c r="L37" s="17" t="s">
        <v>196</v>
      </c>
      <c r="M37" s="33" t="s">
        <v>338</v>
      </c>
      <c r="N37" s="33"/>
      <c r="O37" s="17"/>
      <c r="P37" s="17"/>
      <c r="Q37" s="33" t="s">
        <v>339</v>
      </c>
      <c r="R37" s="33"/>
      <c r="S37" s="17"/>
    </row>
    <row r="38" spans="1:23" x14ac:dyDescent="0.25">
      <c r="A38" s="12"/>
      <c r="B38" s="28" t="s">
        <v>99</v>
      </c>
      <c r="C38" s="17" t="s">
        <v>196</v>
      </c>
      <c r="D38" s="15"/>
      <c r="E38" s="29">
        <v>21345</v>
      </c>
      <c r="F38" s="20" t="s">
        <v>196</v>
      </c>
      <c r="G38" s="17" t="s">
        <v>196</v>
      </c>
      <c r="H38" s="15"/>
      <c r="I38" s="29">
        <v>65018</v>
      </c>
      <c r="J38" s="20" t="s">
        <v>196</v>
      </c>
      <c r="K38" s="21" t="s">
        <v>86</v>
      </c>
      <c r="L38" s="23" t="s">
        <v>196</v>
      </c>
      <c r="M38" s="24" t="s">
        <v>204</v>
      </c>
      <c r="N38" s="25">
        <v>2441323</v>
      </c>
      <c r="O38" s="26" t="s">
        <v>196</v>
      </c>
      <c r="P38" s="23"/>
      <c r="Q38" s="24" t="s">
        <v>204</v>
      </c>
      <c r="R38" s="25">
        <v>2453012</v>
      </c>
      <c r="S38" s="26" t="s">
        <v>196</v>
      </c>
    </row>
    <row r="39" spans="1:23" x14ac:dyDescent="0.25">
      <c r="A39" s="12"/>
      <c r="B39" s="21" t="s">
        <v>363</v>
      </c>
      <c r="C39" s="23" t="s">
        <v>196</v>
      </c>
      <c r="D39" s="24"/>
      <c r="E39" s="25">
        <v>7600</v>
      </c>
      <c r="F39" s="26" t="s">
        <v>196</v>
      </c>
      <c r="G39" s="23" t="s">
        <v>196</v>
      </c>
      <c r="H39" s="24"/>
      <c r="I39" s="25">
        <v>18530</v>
      </c>
      <c r="J39" s="26" t="s">
        <v>196</v>
      </c>
      <c r="K39" s="28" t="s">
        <v>99</v>
      </c>
      <c r="L39" s="17" t="s">
        <v>196</v>
      </c>
      <c r="M39" s="15"/>
      <c r="N39" s="29">
        <v>73814</v>
      </c>
      <c r="O39" s="20" t="s">
        <v>196</v>
      </c>
      <c r="P39" s="17"/>
      <c r="Q39" s="15"/>
      <c r="R39" s="29">
        <v>70859</v>
      </c>
      <c r="S39" s="20" t="s">
        <v>196</v>
      </c>
    </row>
    <row r="40" spans="1:23" ht="51" customHeight="1" x14ac:dyDescent="0.25">
      <c r="A40" s="12"/>
      <c r="B40" s="48" t="s">
        <v>364</v>
      </c>
      <c r="C40" s="48"/>
      <c r="D40" s="48"/>
      <c r="E40" s="48"/>
      <c r="F40" s="48"/>
      <c r="G40" s="48"/>
      <c r="H40" s="48"/>
      <c r="I40" s="48"/>
      <c r="J40" s="48"/>
      <c r="K40" s="21" t="s">
        <v>105</v>
      </c>
      <c r="L40" s="23" t="s">
        <v>196</v>
      </c>
      <c r="M40" s="24"/>
      <c r="N40" s="27" t="s">
        <v>378</v>
      </c>
      <c r="O40" s="26" t="s">
        <v>229</v>
      </c>
      <c r="P40" s="23"/>
      <c r="Q40" s="24"/>
      <c r="R40" s="25">
        <v>7866</v>
      </c>
      <c r="S40" s="26" t="s">
        <v>196</v>
      </c>
    </row>
    <row r="41" spans="1:23" ht="38.25" customHeight="1" x14ac:dyDescent="0.25">
      <c r="A41" s="12"/>
      <c r="B41" s="11"/>
      <c r="C41" s="11"/>
      <c r="D41" s="11"/>
      <c r="E41" s="11"/>
      <c r="F41" s="11"/>
      <c r="G41" s="11"/>
      <c r="H41" s="11"/>
      <c r="I41" s="11"/>
      <c r="J41" s="11"/>
      <c r="K41" s="48" t="s">
        <v>379</v>
      </c>
      <c r="L41" s="48"/>
      <c r="M41" s="48"/>
      <c r="N41" s="48"/>
      <c r="O41" s="48"/>
      <c r="P41" s="48"/>
      <c r="Q41" s="48"/>
      <c r="R41" s="48"/>
      <c r="S41" s="48"/>
      <c r="T41" s="48"/>
      <c r="U41" s="48"/>
      <c r="V41" s="48"/>
      <c r="W41" s="48"/>
    </row>
  </sheetData>
  <mergeCells count="41">
    <mergeCell ref="K41:W41"/>
    <mergeCell ref="K9:W9"/>
    <mergeCell ref="K10:W10"/>
    <mergeCell ref="K32:W32"/>
    <mergeCell ref="K33:W33"/>
    <mergeCell ref="K34:W34"/>
    <mergeCell ref="K35:W35"/>
    <mergeCell ref="K3:W3"/>
    <mergeCell ref="K4:W4"/>
    <mergeCell ref="K5:W5"/>
    <mergeCell ref="K6:W6"/>
    <mergeCell ref="K7:W7"/>
    <mergeCell ref="K8:W8"/>
    <mergeCell ref="B10:J10"/>
    <mergeCell ref="B31:J31"/>
    <mergeCell ref="B32:J32"/>
    <mergeCell ref="B33:J33"/>
    <mergeCell ref="B40:J40"/>
    <mergeCell ref="B41:J41"/>
    <mergeCell ref="B4:J4"/>
    <mergeCell ref="B5:J5"/>
    <mergeCell ref="B6:J6"/>
    <mergeCell ref="B7:J7"/>
    <mergeCell ref="B8:J8"/>
    <mergeCell ref="B9:J9"/>
    <mergeCell ref="U12:V12"/>
    <mergeCell ref="M37:N37"/>
    <mergeCell ref="Q37:R37"/>
    <mergeCell ref="A1:A2"/>
    <mergeCell ref="B1:J1"/>
    <mergeCell ref="K1:W1"/>
    <mergeCell ref="B2:J2"/>
    <mergeCell ref="K2:W2"/>
    <mergeCell ref="A3:A41"/>
    <mergeCell ref="B3:J3"/>
    <mergeCell ref="D35:E35"/>
    <mergeCell ref="H35:I35"/>
    <mergeCell ref="D36:E36"/>
    <mergeCell ref="H36:I36"/>
    <mergeCell ref="M12:N12"/>
    <mergeCell ref="Q12:R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798</v>
      </c>
      <c r="B1" s="1" t="s">
        <v>2</v>
      </c>
      <c r="C1" s="1" t="s">
        <v>35</v>
      </c>
    </row>
    <row r="2" spans="1:3" ht="30" x14ac:dyDescent="0.25">
      <c r="A2" s="3" t="s">
        <v>1799</v>
      </c>
      <c r="B2" s="4" t="s">
        <v>4</v>
      </c>
      <c r="C2" s="4" t="s">
        <v>4</v>
      </c>
    </row>
    <row r="3" spans="1:3" x14ac:dyDescent="0.25">
      <c r="A3" s="2" t="s">
        <v>1800</v>
      </c>
      <c r="B3" s="89">
        <v>1</v>
      </c>
      <c r="C3" s="89">
        <v>1</v>
      </c>
    </row>
    <row r="4" spans="1:3" x14ac:dyDescent="0.25">
      <c r="A4" s="2" t="s">
        <v>1801</v>
      </c>
      <c r="B4" s="89">
        <v>1</v>
      </c>
      <c r="C4" s="89">
        <v>1</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 min="6" max="7" width="11.85546875" bestFit="1" customWidth="1"/>
  </cols>
  <sheetData>
    <row r="1" spans="1:7" ht="30" x14ac:dyDescent="0.25">
      <c r="A1" s="1" t="s">
        <v>1802</v>
      </c>
      <c r="B1" s="6" t="s">
        <v>2</v>
      </c>
      <c r="C1" s="6" t="s">
        <v>35</v>
      </c>
      <c r="D1" s="6" t="s">
        <v>79</v>
      </c>
      <c r="E1" s="6" t="s">
        <v>36</v>
      </c>
      <c r="F1" s="6" t="s">
        <v>85</v>
      </c>
      <c r="G1" s="6" t="s">
        <v>1605</v>
      </c>
    </row>
    <row r="2" spans="1:7" ht="30" x14ac:dyDescent="0.25">
      <c r="A2" s="1" t="s">
        <v>34</v>
      </c>
      <c r="B2" s="6"/>
      <c r="C2" s="6"/>
      <c r="D2" s="6"/>
      <c r="E2" s="6"/>
      <c r="F2" s="6"/>
      <c r="G2" s="6"/>
    </row>
    <row r="3" spans="1:7" x14ac:dyDescent="0.25">
      <c r="A3" s="3" t="s">
        <v>37</v>
      </c>
      <c r="B3" s="4" t="s">
        <v>4</v>
      </c>
      <c r="C3" s="4" t="s">
        <v>4</v>
      </c>
      <c r="D3" s="4" t="s">
        <v>4</v>
      </c>
      <c r="E3" s="4" t="s">
        <v>4</v>
      </c>
      <c r="F3" s="4" t="s">
        <v>4</v>
      </c>
      <c r="G3" s="4" t="s">
        <v>4</v>
      </c>
    </row>
    <row r="4" spans="1:7" x14ac:dyDescent="0.25">
      <c r="A4" s="2" t="s">
        <v>38</v>
      </c>
      <c r="B4" s="7">
        <v>29802</v>
      </c>
      <c r="C4" s="7">
        <v>32422</v>
      </c>
      <c r="D4" s="7">
        <v>32275</v>
      </c>
      <c r="E4" s="7">
        <v>19181</v>
      </c>
      <c r="F4" s="7">
        <v>17419</v>
      </c>
      <c r="G4" s="7">
        <v>19722</v>
      </c>
    </row>
    <row r="5" spans="1:7" x14ac:dyDescent="0.25">
      <c r="A5" s="2" t="s">
        <v>39</v>
      </c>
      <c r="B5" s="8">
        <v>66716</v>
      </c>
      <c r="C5" s="8">
        <v>53475</v>
      </c>
      <c r="D5" s="4" t="s">
        <v>4</v>
      </c>
      <c r="E5" s="8">
        <v>55987</v>
      </c>
      <c r="F5" s="4" t="s">
        <v>4</v>
      </c>
      <c r="G5" s="4" t="s">
        <v>4</v>
      </c>
    </row>
    <row r="6" spans="1:7" x14ac:dyDescent="0.25">
      <c r="A6" s="2" t="s">
        <v>796</v>
      </c>
      <c r="B6" s="4" t="s">
        <v>4</v>
      </c>
      <c r="C6" s="4" t="s">
        <v>62</v>
      </c>
      <c r="D6" s="4" t="s">
        <v>4</v>
      </c>
      <c r="E6" s="4" t="s">
        <v>62</v>
      </c>
      <c r="F6" s="4" t="s">
        <v>4</v>
      </c>
      <c r="G6" s="4" t="s">
        <v>4</v>
      </c>
    </row>
    <row r="7" spans="1:7" x14ac:dyDescent="0.25">
      <c r="A7" s="2" t="s">
        <v>40</v>
      </c>
      <c r="B7" s="8">
        <v>134827</v>
      </c>
      <c r="C7" s="8">
        <v>125487</v>
      </c>
      <c r="D7" s="4" t="s">
        <v>4</v>
      </c>
      <c r="E7" s="8">
        <v>115309</v>
      </c>
      <c r="F7" s="4" t="s">
        <v>4</v>
      </c>
      <c r="G7" s="4" t="s">
        <v>4</v>
      </c>
    </row>
    <row r="8" spans="1:7" ht="30" x14ac:dyDescent="0.25">
      <c r="A8" s="2" t="s">
        <v>41</v>
      </c>
      <c r="B8" s="8">
        <v>14036</v>
      </c>
      <c r="C8" s="8">
        <v>9323</v>
      </c>
      <c r="D8" s="4" t="s">
        <v>4</v>
      </c>
      <c r="E8" s="8">
        <v>12990</v>
      </c>
      <c r="F8" s="4" t="s">
        <v>4</v>
      </c>
      <c r="G8" s="4" t="s">
        <v>4</v>
      </c>
    </row>
    <row r="9" spans="1:7" x14ac:dyDescent="0.25">
      <c r="A9" s="2" t="s">
        <v>42</v>
      </c>
      <c r="B9" s="4">
        <v>252</v>
      </c>
      <c r="C9" s="4">
        <v>237</v>
      </c>
      <c r="D9" s="4" t="s">
        <v>4</v>
      </c>
      <c r="E9" s="4">
        <v>285</v>
      </c>
      <c r="F9" s="4" t="s">
        <v>4</v>
      </c>
      <c r="G9" s="4" t="s">
        <v>4</v>
      </c>
    </row>
    <row r="10" spans="1:7" x14ac:dyDescent="0.25">
      <c r="A10" s="2" t="s">
        <v>43</v>
      </c>
      <c r="B10" s="8">
        <v>1924</v>
      </c>
      <c r="C10" s="8">
        <v>1924</v>
      </c>
      <c r="D10" s="4" t="s">
        <v>4</v>
      </c>
      <c r="E10" s="8">
        <v>1971</v>
      </c>
      <c r="F10" s="4" t="s">
        <v>4</v>
      </c>
      <c r="G10" s="4" t="s">
        <v>4</v>
      </c>
    </row>
    <row r="11" spans="1:7" x14ac:dyDescent="0.25">
      <c r="A11" s="2" t="s">
        <v>44</v>
      </c>
      <c r="B11" s="8">
        <v>247557</v>
      </c>
      <c r="C11" s="8">
        <v>222868</v>
      </c>
      <c r="D11" s="4" t="s">
        <v>4</v>
      </c>
      <c r="E11" s="8">
        <v>205723</v>
      </c>
      <c r="F11" s="4" t="s">
        <v>4</v>
      </c>
      <c r="G11" s="4" t="s">
        <v>4</v>
      </c>
    </row>
    <row r="12" spans="1:7" x14ac:dyDescent="0.25">
      <c r="A12" s="2" t="s">
        <v>45</v>
      </c>
      <c r="B12" s="8">
        <v>341779</v>
      </c>
      <c r="C12" s="8">
        <v>350649</v>
      </c>
      <c r="D12" s="4" t="s">
        <v>4</v>
      </c>
      <c r="E12" s="8">
        <v>358263</v>
      </c>
      <c r="F12" s="4" t="s">
        <v>4</v>
      </c>
      <c r="G12" s="4" t="s">
        <v>4</v>
      </c>
    </row>
    <row r="13" spans="1:7" x14ac:dyDescent="0.25">
      <c r="A13" s="2" t="s">
        <v>46</v>
      </c>
      <c r="B13" s="8">
        <v>19308</v>
      </c>
      <c r="C13" s="8">
        <v>15002</v>
      </c>
      <c r="D13" s="4" t="s">
        <v>4</v>
      </c>
      <c r="E13" s="4">
        <v>462</v>
      </c>
      <c r="F13" s="4" t="s">
        <v>4</v>
      </c>
      <c r="G13" s="4" t="s">
        <v>4</v>
      </c>
    </row>
    <row r="14" spans="1:7" x14ac:dyDescent="0.25">
      <c r="A14" s="2" t="s">
        <v>47</v>
      </c>
      <c r="B14" s="8">
        <v>68144</v>
      </c>
      <c r="C14" s="8">
        <v>74498</v>
      </c>
      <c r="D14" s="4" t="s">
        <v>4</v>
      </c>
      <c r="E14" s="8">
        <v>71663</v>
      </c>
      <c r="F14" s="4" t="s">
        <v>4</v>
      </c>
      <c r="G14" s="4" t="s">
        <v>4</v>
      </c>
    </row>
    <row r="15" spans="1:7" x14ac:dyDescent="0.25">
      <c r="A15" s="2" t="s">
        <v>48</v>
      </c>
      <c r="B15" s="8">
        <v>18467</v>
      </c>
      <c r="C15" s="8">
        <v>12985</v>
      </c>
      <c r="D15" s="4" t="s">
        <v>4</v>
      </c>
      <c r="E15" s="8">
        <v>11101</v>
      </c>
      <c r="F15" s="4" t="s">
        <v>4</v>
      </c>
      <c r="G15" s="4" t="s">
        <v>4</v>
      </c>
    </row>
    <row r="16" spans="1:7" x14ac:dyDescent="0.25">
      <c r="A16" s="2" t="s">
        <v>800</v>
      </c>
      <c r="B16" s="4" t="s">
        <v>62</v>
      </c>
      <c r="C16" s="4" t="s">
        <v>62</v>
      </c>
      <c r="D16" s="4" t="s">
        <v>4</v>
      </c>
      <c r="E16" s="4" t="s">
        <v>62</v>
      </c>
      <c r="F16" s="4" t="s">
        <v>4</v>
      </c>
      <c r="G16" s="4" t="s">
        <v>4</v>
      </c>
    </row>
    <row r="17" spans="1:7" x14ac:dyDescent="0.25">
      <c r="A17" s="2" t="s">
        <v>49</v>
      </c>
      <c r="B17" s="8">
        <v>695255</v>
      </c>
      <c r="C17" s="8">
        <v>676002</v>
      </c>
      <c r="D17" s="4" t="s">
        <v>4</v>
      </c>
      <c r="E17" s="8">
        <v>647212</v>
      </c>
      <c r="F17" s="4" t="s">
        <v>4</v>
      </c>
      <c r="G17" s="4" t="s">
        <v>4</v>
      </c>
    </row>
    <row r="18" spans="1:7" x14ac:dyDescent="0.25">
      <c r="A18" s="3" t="s">
        <v>50</v>
      </c>
      <c r="B18" s="4" t="s">
        <v>4</v>
      </c>
      <c r="C18" s="4" t="s">
        <v>4</v>
      </c>
      <c r="D18" s="4" t="s">
        <v>4</v>
      </c>
      <c r="E18" s="4" t="s">
        <v>4</v>
      </c>
      <c r="F18" s="4" t="s">
        <v>4</v>
      </c>
      <c r="G18" s="4" t="s">
        <v>4</v>
      </c>
    </row>
    <row r="19" spans="1:7" x14ac:dyDescent="0.25">
      <c r="A19" s="2" t="s">
        <v>51</v>
      </c>
      <c r="B19" s="8">
        <v>78602</v>
      </c>
      <c r="C19" s="8">
        <v>77460</v>
      </c>
      <c r="D19" s="4" t="s">
        <v>4</v>
      </c>
      <c r="E19" s="8">
        <v>75608</v>
      </c>
      <c r="F19" s="4" t="s">
        <v>4</v>
      </c>
      <c r="G19" s="4" t="s">
        <v>4</v>
      </c>
    </row>
    <row r="20" spans="1:7" x14ac:dyDescent="0.25">
      <c r="A20" s="2" t="s">
        <v>805</v>
      </c>
      <c r="B20" s="4" t="s">
        <v>62</v>
      </c>
      <c r="C20" s="4" t="s">
        <v>62</v>
      </c>
      <c r="D20" s="4" t="s">
        <v>4</v>
      </c>
      <c r="E20" s="4" t="s">
        <v>4</v>
      </c>
      <c r="F20" s="4" t="s">
        <v>4</v>
      </c>
      <c r="G20" s="4" t="s">
        <v>4</v>
      </c>
    </row>
    <row r="21" spans="1:7" ht="30" x14ac:dyDescent="0.25">
      <c r="A21" s="2" t="s">
        <v>52</v>
      </c>
      <c r="B21" s="8">
        <v>87784</v>
      </c>
      <c r="C21" s="8">
        <v>75740</v>
      </c>
      <c r="D21" s="4" t="s">
        <v>4</v>
      </c>
      <c r="E21" s="8">
        <v>74677</v>
      </c>
      <c r="F21" s="4" t="s">
        <v>4</v>
      </c>
      <c r="G21" s="4" t="s">
        <v>4</v>
      </c>
    </row>
    <row r="22" spans="1:7" ht="30" x14ac:dyDescent="0.25">
      <c r="A22" s="2" t="s">
        <v>53</v>
      </c>
      <c r="B22" s="8">
        <v>14063</v>
      </c>
      <c r="C22" s="8">
        <v>14357</v>
      </c>
      <c r="D22" s="4" t="s">
        <v>4</v>
      </c>
      <c r="E22" s="8">
        <v>12701</v>
      </c>
      <c r="F22" s="4" t="s">
        <v>4</v>
      </c>
      <c r="G22" s="4" t="s">
        <v>4</v>
      </c>
    </row>
    <row r="23" spans="1:7" x14ac:dyDescent="0.25">
      <c r="A23" s="2" t="s">
        <v>54</v>
      </c>
      <c r="B23" s="8">
        <v>2307</v>
      </c>
      <c r="C23" s="8">
        <v>2271</v>
      </c>
      <c r="D23" s="4" t="s">
        <v>4</v>
      </c>
      <c r="E23" s="4">
        <v>434</v>
      </c>
      <c r="F23" s="4" t="s">
        <v>4</v>
      </c>
      <c r="G23" s="4" t="s">
        <v>4</v>
      </c>
    </row>
    <row r="24" spans="1:7" x14ac:dyDescent="0.25">
      <c r="A24" s="2" t="s">
        <v>824</v>
      </c>
      <c r="B24" s="4" t="s">
        <v>62</v>
      </c>
      <c r="C24" s="4" t="s">
        <v>62</v>
      </c>
      <c r="D24" s="4" t="s">
        <v>4</v>
      </c>
      <c r="E24" s="4" t="s">
        <v>62</v>
      </c>
      <c r="F24" s="4" t="s">
        <v>4</v>
      </c>
      <c r="G24" s="4" t="s">
        <v>4</v>
      </c>
    </row>
    <row r="25" spans="1:7" x14ac:dyDescent="0.25">
      <c r="A25" s="2" t="s">
        <v>55</v>
      </c>
      <c r="B25" s="8">
        <v>182756</v>
      </c>
      <c r="C25" s="8">
        <v>169828</v>
      </c>
      <c r="D25" s="4" t="s">
        <v>4</v>
      </c>
      <c r="E25" s="8">
        <v>163420</v>
      </c>
      <c r="F25" s="4" t="s">
        <v>4</v>
      </c>
      <c r="G25" s="4" t="s">
        <v>4</v>
      </c>
    </row>
    <row r="26" spans="1:7" x14ac:dyDescent="0.25">
      <c r="A26" s="2" t="s">
        <v>56</v>
      </c>
      <c r="B26" s="8">
        <v>139704</v>
      </c>
      <c r="C26" s="8">
        <v>149503</v>
      </c>
      <c r="D26" s="4" t="s">
        <v>4</v>
      </c>
      <c r="E26" s="8">
        <v>159814</v>
      </c>
      <c r="F26" s="4" t="s">
        <v>4</v>
      </c>
      <c r="G26" s="4" t="s">
        <v>4</v>
      </c>
    </row>
    <row r="27" spans="1:7" x14ac:dyDescent="0.25">
      <c r="A27" s="2" t="s">
        <v>57</v>
      </c>
      <c r="B27" s="8">
        <v>657686</v>
      </c>
      <c r="C27" s="8">
        <v>495446</v>
      </c>
      <c r="D27" s="4" t="s">
        <v>4</v>
      </c>
      <c r="E27" s="8">
        <v>355240</v>
      </c>
      <c r="F27" s="4" t="s">
        <v>4</v>
      </c>
      <c r="G27" s="4" t="s">
        <v>4</v>
      </c>
    </row>
    <row r="28" spans="1:7" x14ac:dyDescent="0.25">
      <c r="A28" s="2" t="s">
        <v>58</v>
      </c>
      <c r="B28" s="8">
        <v>39097</v>
      </c>
      <c r="C28" s="8">
        <v>38871</v>
      </c>
      <c r="D28" s="4" t="s">
        <v>4</v>
      </c>
      <c r="E28" s="8">
        <v>23893</v>
      </c>
      <c r="F28" s="4" t="s">
        <v>4</v>
      </c>
      <c r="G28" s="4" t="s">
        <v>4</v>
      </c>
    </row>
    <row r="29" spans="1:7" x14ac:dyDescent="0.25">
      <c r="A29" s="2" t="s">
        <v>59</v>
      </c>
      <c r="B29" s="8">
        <v>6808</v>
      </c>
      <c r="C29" s="8">
        <v>5626</v>
      </c>
      <c r="D29" s="4" t="s">
        <v>4</v>
      </c>
      <c r="E29" s="8">
        <v>4309</v>
      </c>
      <c r="F29" s="4" t="s">
        <v>4</v>
      </c>
      <c r="G29" s="4" t="s">
        <v>4</v>
      </c>
    </row>
    <row r="30" spans="1:7" x14ac:dyDescent="0.25">
      <c r="A30" s="2" t="s">
        <v>60</v>
      </c>
      <c r="B30" s="8">
        <v>1026051</v>
      </c>
      <c r="C30" s="8">
        <v>859274</v>
      </c>
      <c r="D30" s="4" t="s">
        <v>4</v>
      </c>
      <c r="E30" s="8">
        <v>706676</v>
      </c>
      <c r="F30" s="4" t="s">
        <v>4</v>
      </c>
      <c r="G30" s="4" t="s">
        <v>4</v>
      </c>
    </row>
    <row r="31" spans="1:7" x14ac:dyDescent="0.25">
      <c r="A31" s="2" t="s">
        <v>1803</v>
      </c>
      <c r="B31" s="8">
        <v>-330796</v>
      </c>
      <c r="C31" s="8">
        <v>-183272</v>
      </c>
      <c r="D31" s="4" t="s">
        <v>4</v>
      </c>
      <c r="E31" s="8">
        <v>-59464</v>
      </c>
      <c r="F31" s="8">
        <v>-65511</v>
      </c>
      <c r="G31" s="8">
        <v>-38801</v>
      </c>
    </row>
    <row r="32" spans="1:7" ht="30" x14ac:dyDescent="0.25">
      <c r="A32" s="2" t="s">
        <v>1804</v>
      </c>
      <c r="B32" s="8">
        <v>695255</v>
      </c>
      <c r="C32" s="8">
        <v>676002</v>
      </c>
      <c r="D32" s="4" t="s">
        <v>4</v>
      </c>
      <c r="E32" s="8">
        <v>647212</v>
      </c>
      <c r="F32" s="4" t="s">
        <v>4</v>
      </c>
      <c r="G32" s="4" t="s">
        <v>4</v>
      </c>
    </row>
    <row r="33" spans="1:7" x14ac:dyDescent="0.25">
      <c r="A33" s="2" t="s">
        <v>1805</v>
      </c>
      <c r="B33" s="4" t="s">
        <v>4</v>
      </c>
      <c r="C33" s="4" t="s">
        <v>4</v>
      </c>
      <c r="D33" s="4" t="s">
        <v>4</v>
      </c>
      <c r="E33" s="4" t="s">
        <v>4</v>
      </c>
      <c r="F33" s="4" t="s">
        <v>4</v>
      </c>
      <c r="G33" s="4" t="s">
        <v>4</v>
      </c>
    </row>
    <row r="34" spans="1:7" x14ac:dyDescent="0.25">
      <c r="A34" s="3" t="s">
        <v>37</v>
      </c>
      <c r="B34" s="4" t="s">
        <v>4</v>
      </c>
      <c r="C34" s="4" t="s">
        <v>4</v>
      </c>
      <c r="D34" s="4" t="s">
        <v>4</v>
      </c>
      <c r="E34" s="4" t="s">
        <v>4</v>
      </c>
      <c r="F34" s="4" t="s">
        <v>4</v>
      </c>
      <c r="G34" s="4" t="s">
        <v>4</v>
      </c>
    </row>
    <row r="35" spans="1:7" x14ac:dyDescent="0.25">
      <c r="A35" s="2" t="s">
        <v>38</v>
      </c>
      <c r="B35" s="8">
        <v>6807</v>
      </c>
      <c r="C35" s="4" t="s">
        <v>62</v>
      </c>
      <c r="D35" s="4" t="s">
        <v>4</v>
      </c>
      <c r="E35" s="4" t="s">
        <v>62</v>
      </c>
      <c r="F35" s="4" t="s">
        <v>4</v>
      </c>
      <c r="G35" s="4" t="s">
        <v>4</v>
      </c>
    </row>
    <row r="36" spans="1:7" x14ac:dyDescent="0.25">
      <c r="A36" s="2" t="s">
        <v>39</v>
      </c>
      <c r="B36" s="4" t="s">
        <v>62</v>
      </c>
      <c r="C36" s="4" t="s">
        <v>62</v>
      </c>
      <c r="D36" s="4" t="s">
        <v>4</v>
      </c>
      <c r="E36" s="4" t="s">
        <v>62</v>
      </c>
      <c r="F36" s="4" t="s">
        <v>4</v>
      </c>
      <c r="G36" s="4" t="s">
        <v>4</v>
      </c>
    </row>
    <row r="37" spans="1:7" x14ac:dyDescent="0.25">
      <c r="A37" s="2" t="s">
        <v>796</v>
      </c>
      <c r="B37" s="4" t="s">
        <v>62</v>
      </c>
      <c r="C37" s="4" t="s">
        <v>62</v>
      </c>
      <c r="D37" s="4" t="s">
        <v>4</v>
      </c>
      <c r="E37" s="4" t="s">
        <v>62</v>
      </c>
      <c r="F37" s="4" t="s">
        <v>4</v>
      </c>
      <c r="G37" s="4" t="s">
        <v>4</v>
      </c>
    </row>
    <row r="38" spans="1:7" x14ac:dyDescent="0.25">
      <c r="A38" s="2" t="s">
        <v>40</v>
      </c>
      <c r="B38" s="4" t="s">
        <v>62</v>
      </c>
      <c r="C38" s="4" t="s">
        <v>62</v>
      </c>
      <c r="D38" s="4" t="s">
        <v>4</v>
      </c>
      <c r="E38" s="4" t="s">
        <v>62</v>
      </c>
      <c r="F38" s="4" t="s">
        <v>4</v>
      </c>
      <c r="G38" s="4" t="s">
        <v>4</v>
      </c>
    </row>
    <row r="39" spans="1:7" ht="30" x14ac:dyDescent="0.25">
      <c r="A39" s="2" t="s">
        <v>41</v>
      </c>
      <c r="B39" s="4" t="s">
        <v>62</v>
      </c>
      <c r="C39" s="4" t="s">
        <v>62</v>
      </c>
      <c r="D39" s="4" t="s">
        <v>4</v>
      </c>
      <c r="E39" s="4" t="s">
        <v>62</v>
      </c>
      <c r="F39" s="4" t="s">
        <v>4</v>
      </c>
      <c r="G39" s="4" t="s">
        <v>4</v>
      </c>
    </row>
    <row r="40" spans="1:7" x14ac:dyDescent="0.25">
      <c r="A40" s="2" t="s">
        <v>42</v>
      </c>
      <c r="B40" s="4" t="s">
        <v>62</v>
      </c>
      <c r="C40" s="4" t="s">
        <v>62</v>
      </c>
      <c r="D40" s="4" t="s">
        <v>4</v>
      </c>
      <c r="E40" s="4" t="s">
        <v>62</v>
      </c>
      <c r="F40" s="4" t="s">
        <v>4</v>
      </c>
      <c r="G40" s="4" t="s">
        <v>4</v>
      </c>
    </row>
    <row r="41" spans="1:7" x14ac:dyDescent="0.25">
      <c r="A41" s="2" t="s">
        <v>43</v>
      </c>
      <c r="B41" s="4" t="s">
        <v>62</v>
      </c>
      <c r="C41" s="4" t="s">
        <v>62</v>
      </c>
      <c r="D41" s="4" t="s">
        <v>4</v>
      </c>
      <c r="E41" s="4" t="s">
        <v>62</v>
      </c>
      <c r="F41" s="4" t="s">
        <v>4</v>
      </c>
      <c r="G41" s="4" t="s">
        <v>4</v>
      </c>
    </row>
    <row r="42" spans="1:7" x14ac:dyDescent="0.25">
      <c r="A42" s="2" t="s">
        <v>44</v>
      </c>
      <c r="B42" s="8">
        <v>6807</v>
      </c>
      <c r="C42" s="4" t="s">
        <v>62</v>
      </c>
      <c r="D42" s="4" t="s">
        <v>4</v>
      </c>
      <c r="E42" s="4" t="s">
        <v>62</v>
      </c>
      <c r="F42" s="4" t="s">
        <v>4</v>
      </c>
      <c r="G42" s="4" t="s">
        <v>4</v>
      </c>
    </row>
    <row r="43" spans="1:7" x14ac:dyDescent="0.25">
      <c r="A43" s="2" t="s">
        <v>45</v>
      </c>
      <c r="B43" s="4" t="s">
        <v>62</v>
      </c>
      <c r="C43" s="4" t="s">
        <v>62</v>
      </c>
      <c r="D43" s="4" t="s">
        <v>4</v>
      </c>
      <c r="E43" s="4" t="s">
        <v>62</v>
      </c>
      <c r="F43" s="4" t="s">
        <v>4</v>
      </c>
      <c r="G43" s="4" t="s">
        <v>4</v>
      </c>
    </row>
    <row r="44" spans="1:7" x14ac:dyDescent="0.25">
      <c r="A44" s="2" t="s">
        <v>46</v>
      </c>
      <c r="B44" s="4" t="s">
        <v>62</v>
      </c>
      <c r="C44" s="4" t="s">
        <v>62</v>
      </c>
      <c r="D44" s="4" t="s">
        <v>4</v>
      </c>
      <c r="E44" s="4" t="s">
        <v>62</v>
      </c>
      <c r="F44" s="4" t="s">
        <v>4</v>
      </c>
      <c r="G44" s="4" t="s">
        <v>4</v>
      </c>
    </row>
    <row r="45" spans="1:7" x14ac:dyDescent="0.25">
      <c r="A45" s="2" t="s">
        <v>47</v>
      </c>
      <c r="B45" s="4" t="s">
        <v>62</v>
      </c>
      <c r="C45" s="4" t="s">
        <v>62</v>
      </c>
      <c r="D45" s="4" t="s">
        <v>4</v>
      </c>
      <c r="E45" s="4" t="s">
        <v>62</v>
      </c>
      <c r="F45" s="4" t="s">
        <v>4</v>
      </c>
      <c r="G45" s="4" t="s">
        <v>4</v>
      </c>
    </row>
    <row r="46" spans="1:7" x14ac:dyDescent="0.25">
      <c r="A46" s="2" t="s">
        <v>48</v>
      </c>
      <c r="B46" s="8">
        <v>6736</v>
      </c>
      <c r="C46" s="4" t="s">
        <v>62</v>
      </c>
      <c r="D46" s="4" t="s">
        <v>4</v>
      </c>
      <c r="E46" s="4" t="s">
        <v>62</v>
      </c>
      <c r="F46" s="4" t="s">
        <v>4</v>
      </c>
      <c r="G46" s="4" t="s">
        <v>4</v>
      </c>
    </row>
    <row r="47" spans="1:7" x14ac:dyDescent="0.25">
      <c r="A47" s="2" t="s">
        <v>800</v>
      </c>
      <c r="B47" s="8">
        <v>-188454</v>
      </c>
      <c r="C47" s="8">
        <v>-181474</v>
      </c>
      <c r="D47" s="4" t="s">
        <v>4</v>
      </c>
      <c r="E47" s="8">
        <v>-58293</v>
      </c>
      <c r="F47" s="4" t="s">
        <v>4</v>
      </c>
      <c r="G47" s="4" t="s">
        <v>4</v>
      </c>
    </row>
    <row r="48" spans="1:7" x14ac:dyDescent="0.25">
      <c r="A48" s="2" t="s">
        <v>49</v>
      </c>
      <c r="B48" s="8">
        <v>-174911</v>
      </c>
      <c r="C48" s="8">
        <v>-181474</v>
      </c>
      <c r="D48" s="4" t="s">
        <v>4</v>
      </c>
      <c r="E48" s="8">
        <v>-58293</v>
      </c>
      <c r="F48" s="4" t="s">
        <v>4</v>
      </c>
      <c r="G48" s="4" t="s">
        <v>4</v>
      </c>
    </row>
    <row r="49" spans="1:7" x14ac:dyDescent="0.25">
      <c r="A49" s="3" t="s">
        <v>50</v>
      </c>
      <c r="B49" s="4" t="s">
        <v>4</v>
      </c>
      <c r="C49" s="4" t="s">
        <v>4</v>
      </c>
      <c r="D49" s="4" t="s">
        <v>4</v>
      </c>
      <c r="E49" s="4" t="s">
        <v>4</v>
      </c>
      <c r="F49" s="4" t="s">
        <v>4</v>
      </c>
      <c r="G49" s="4" t="s">
        <v>4</v>
      </c>
    </row>
    <row r="50" spans="1:7" x14ac:dyDescent="0.25">
      <c r="A50" s="2" t="s">
        <v>51</v>
      </c>
      <c r="B50" s="4" t="s">
        <v>62</v>
      </c>
      <c r="C50" s="4" t="s">
        <v>62</v>
      </c>
      <c r="D50" s="4" t="s">
        <v>4</v>
      </c>
      <c r="E50" s="4" t="s">
        <v>62</v>
      </c>
      <c r="F50" s="4" t="s">
        <v>4</v>
      </c>
      <c r="G50" s="4" t="s">
        <v>4</v>
      </c>
    </row>
    <row r="51" spans="1:7" x14ac:dyDescent="0.25">
      <c r="A51" s="2" t="s">
        <v>805</v>
      </c>
      <c r="B51" s="4" t="s">
        <v>62</v>
      </c>
      <c r="C51" s="4" t="s">
        <v>62</v>
      </c>
      <c r="D51" s="4" t="s">
        <v>4</v>
      </c>
      <c r="E51" s="4" t="s">
        <v>62</v>
      </c>
      <c r="F51" s="4" t="s">
        <v>4</v>
      </c>
      <c r="G51" s="4" t="s">
        <v>4</v>
      </c>
    </row>
    <row r="52" spans="1:7" ht="30" x14ac:dyDescent="0.25">
      <c r="A52" s="2" t="s">
        <v>52</v>
      </c>
      <c r="B52" s="8">
        <v>7293</v>
      </c>
      <c r="C52" s="8">
        <v>1798</v>
      </c>
      <c r="D52" s="4" t="s">
        <v>4</v>
      </c>
      <c r="E52" s="8">
        <v>1171</v>
      </c>
      <c r="F52" s="4" t="s">
        <v>4</v>
      </c>
      <c r="G52" s="4" t="s">
        <v>4</v>
      </c>
    </row>
    <row r="53" spans="1:7" ht="30" x14ac:dyDescent="0.25">
      <c r="A53" s="2" t="s">
        <v>53</v>
      </c>
      <c r="B53" s="4" t="s">
        <v>62</v>
      </c>
      <c r="C53" s="4" t="s">
        <v>62</v>
      </c>
      <c r="D53" s="4" t="s">
        <v>4</v>
      </c>
      <c r="E53" s="4" t="s">
        <v>62</v>
      </c>
      <c r="F53" s="4" t="s">
        <v>4</v>
      </c>
      <c r="G53" s="4" t="s">
        <v>4</v>
      </c>
    </row>
    <row r="54" spans="1:7" x14ac:dyDescent="0.25">
      <c r="A54" s="2" t="s">
        <v>54</v>
      </c>
      <c r="B54" s="4" t="s">
        <v>62</v>
      </c>
      <c r="C54" s="4" t="s">
        <v>62</v>
      </c>
      <c r="D54" s="4" t="s">
        <v>4</v>
      </c>
      <c r="E54" s="4" t="s">
        <v>62</v>
      </c>
      <c r="F54" s="4" t="s">
        <v>4</v>
      </c>
      <c r="G54" s="4" t="s">
        <v>4</v>
      </c>
    </row>
    <row r="55" spans="1:7" x14ac:dyDescent="0.25">
      <c r="A55" s="2" t="s">
        <v>824</v>
      </c>
      <c r="B55" s="4" t="s">
        <v>62</v>
      </c>
      <c r="C55" s="4" t="s">
        <v>62</v>
      </c>
      <c r="D55" s="4" t="s">
        <v>4</v>
      </c>
      <c r="E55" s="4" t="s">
        <v>62</v>
      </c>
      <c r="F55" s="4" t="s">
        <v>4</v>
      </c>
      <c r="G55" s="4" t="s">
        <v>4</v>
      </c>
    </row>
    <row r="56" spans="1:7" x14ac:dyDescent="0.25">
      <c r="A56" s="2" t="s">
        <v>55</v>
      </c>
      <c r="B56" s="8">
        <v>7293</v>
      </c>
      <c r="C56" s="8">
        <v>1798</v>
      </c>
      <c r="D56" s="4" t="s">
        <v>4</v>
      </c>
      <c r="E56" s="8">
        <v>1171</v>
      </c>
      <c r="F56" s="4" t="s">
        <v>4</v>
      </c>
      <c r="G56" s="4" t="s">
        <v>4</v>
      </c>
    </row>
    <row r="57" spans="1:7" x14ac:dyDescent="0.25">
      <c r="A57" s="2" t="s">
        <v>56</v>
      </c>
      <c r="B57" s="4" t="s">
        <v>62</v>
      </c>
      <c r="C57" s="4" t="s">
        <v>62</v>
      </c>
      <c r="D57" s="4" t="s">
        <v>4</v>
      </c>
      <c r="E57" s="4" t="s">
        <v>62</v>
      </c>
      <c r="F57" s="4" t="s">
        <v>4</v>
      </c>
      <c r="G57" s="4" t="s">
        <v>4</v>
      </c>
    </row>
    <row r="58" spans="1:7" x14ac:dyDescent="0.25">
      <c r="A58" s="2" t="s">
        <v>57</v>
      </c>
      <c r="B58" s="8">
        <v>148592</v>
      </c>
      <c r="C58" s="4" t="s">
        <v>62</v>
      </c>
      <c r="D58" s="4" t="s">
        <v>4</v>
      </c>
      <c r="E58" s="4" t="s">
        <v>62</v>
      </c>
      <c r="F58" s="4" t="s">
        <v>4</v>
      </c>
      <c r="G58" s="4" t="s">
        <v>4</v>
      </c>
    </row>
    <row r="59" spans="1:7" x14ac:dyDescent="0.25">
      <c r="A59" s="2" t="s">
        <v>58</v>
      </c>
      <c r="B59" s="4" t="s">
        <v>62</v>
      </c>
      <c r="C59" s="4" t="s">
        <v>62</v>
      </c>
      <c r="D59" s="4" t="s">
        <v>4</v>
      </c>
      <c r="E59" s="4" t="s">
        <v>62</v>
      </c>
      <c r="F59" s="4" t="s">
        <v>4</v>
      </c>
      <c r="G59" s="4" t="s">
        <v>4</v>
      </c>
    </row>
    <row r="60" spans="1:7" x14ac:dyDescent="0.25">
      <c r="A60" s="2" t="s">
        <v>59</v>
      </c>
      <c r="B60" s="4" t="s">
        <v>62</v>
      </c>
      <c r="C60" s="4" t="s">
        <v>62</v>
      </c>
      <c r="D60" s="4" t="s">
        <v>4</v>
      </c>
      <c r="E60" s="4" t="s">
        <v>62</v>
      </c>
      <c r="F60" s="4" t="s">
        <v>4</v>
      </c>
      <c r="G60" s="4" t="s">
        <v>4</v>
      </c>
    </row>
    <row r="61" spans="1:7" x14ac:dyDescent="0.25">
      <c r="A61" s="2" t="s">
        <v>60</v>
      </c>
      <c r="B61" s="8">
        <v>155885</v>
      </c>
      <c r="C61" s="8">
        <v>1798</v>
      </c>
      <c r="D61" s="4" t="s">
        <v>4</v>
      </c>
      <c r="E61" s="8">
        <v>1171</v>
      </c>
      <c r="F61" s="4" t="s">
        <v>4</v>
      </c>
      <c r="G61" s="4" t="s">
        <v>4</v>
      </c>
    </row>
    <row r="62" spans="1:7" x14ac:dyDescent="0.25">
      <c r="A62" s="2" t="s">
        <v>1803</v>
      </c>
      <c r="B62" s="8">
        <v>-330796</v>
      </c>
      <c r="C62" s="8">
        <v>-183272</v>
      </c>
      <c r="D62" s="4" t="s">
        <v>4</v>
      </c>
      <c r="E62" s="8">
        <v>-59464</v>
      </c>
      <c r="F62" s="4" t="s">
        <v>4</v>
      </c>
      <c r="G62" s="4" t="s">
        <v>4</v>
      </c>
    </row>
    <row r="63" spans="1:7" ht="30" x14ac:dyDescent="0.25">
      <c r="A63" s="2" t="s">
        <v>1804</v>
      </c>
      <c r="B63" s="8">
        <v>-174911</v>
      </c>
      <c r="C63" s="8">
        <v>-181474</v>
      </c>
      <c r="D63" s="4" t="s">
        <v>4</v>
      </c>
      <c r="E63" s="8">
        <v>-58293</v>
      </c>
      <c r="F63" s="4" t="s">
        <v>4</v>
      </c>
      <c r="G63" s="4" t="s">
        <v>4</v>
      </c>
    </row>
    <row r="64" spans="1:7" x14ac:dyDescent="0.25">
      <c r="A64" s="2" t="s">
        <v>18</v>
      </c>
      <c r="B64" s="4" t="s">
        <v>4</v>
      </c>
      <c r="C64" s="4" t="s">
        <v>4</v>
      </c>
      <c r="D64" s="4" t="s">
        <v>4</v>
      </c>
      <c r="E64" s="4" t="s">
        <v>4</v>
      </c>
      <c r="F64" s="4" t="s">
        <v>4</v>
      </c>
      <c r="G64" s="4" t="s">
        <v>4</v>
      </c>
    </row>
    <row r="65" spans="1:7" x14ac:dyDescent="0.25">
      <c r="A65" s="3" t="s">
        <v>37</v>
      </c>
      <c r="B65" s="4" t="s">
        <v>4</v>
      </c>
      <c r="C65" s="4" t="s">
        <v>4</v>
      </c>
      <c r="D65" s="4" t="s">
        <v>4</v>
      </c>
      <c r="E65" s="4" t="s">
        <v>4</v>
      </c>
      <c r="F65" s="4" t="s">
        <v>4</v>
      </c>
      <c r="G65" s="4" t="s">
        <v>4</v>
      </c>
    </row>
    <row r="66" spans="1:7" x14ac:dyDescent="0.25">
      <c r="A66" s="2" t="s">
        <v>38</v>
      </c>
      <c r="B66" s="4" t="s">
        <v>62</v>
      </c>
      <c r="C66" s="4" t="s">
        <v>62</v>
      </c>
      <c r="D66" s="4" t="s">
        <v>4</v>
      </c>
      <c r="E66" s="4" t="s">
        <v>62</v>
      </c>
      <c r="F66" s="4" t="s">
        <v>4</v>
      </c>
      <c r="G66" s="4" t="s">
        <v>4</v>
      </c>
    </row>
    <row r="67" spans="1:7" x14ac:dyDescent="0.25">
      <c r="A67" s="2" t="s">
        <v>39</v>
      </c>
      <c r="B67" s="4" t="s">
        <v>62</v>
      </c>
      <c r="C67" s="4" t="s">
        <v>62</v>
      </c>
      <c r="D67" s="4" t="s">
        <v>4</v>
      </c>
      <c r="E67" s="4" t="s">
        <v>62</v>
      </c>
      <c r="F67" s="4" t="s">
        <v>4</v>
      </c>
      <c r="G67" s="4" t="s">
        <v>4</v>
      </c>
    </row>
    <row r="68" spans="1:7" x14ac:dyDescent="0.25">
      <c r="A68" s="2" t="s">
        <v>796</v>
      </c>
      <c r="B68" s="4" t="s">
        <v>62</v>
      </c>
      <c r="C68" s="4" t="s">
        <v>62</v>
      </c>
      <c r="D68" s="4" t="s">
        <v>4</v>
      </c>
      <c r="E68" s="4" t="s">
        <v>62</v>
      </c>
      <c r="F68" s="4" t="s">
        <v>4</v>
      </c>
      <c r="G68" s="4" t="s">
        <v>4</v>
      </c>
    </row>
    <row r="69" spans="1:7" x14ac:dyDescent="0.25">
      <c r="A69" s="2" t="s">
        <v>40</v>
      </c>
      <c r="B69" s="4" t="s">
        <v>62</v>
      </c>
      <c r="C69" s="4" t="s">
        <v>62</v>
      </c>
      <c r="D69" s="4" t="s">
        <v>4</v>
      </c>
      <c r="E69" s="4" t="s">
        <v>62</v>
      </c>
      <c r="F69" s="4" t="s">
        <v>4</v>
      </c>
      <c r="G69" s="4" t="s">
        <v>4</v>
      </c>
    </row>
    <row r="70" spans="1:7" ht="30" x14ac:dyDescent="0.25">
      <c r="A70" s="2" t="s">
        <v>41</v>
      </c>
      <c r="B70" s="4" t="s">
        <v>62</v>
      </c>
      <c r="C70" s="4" t="s">
        <v>62</v>
      </c>
      <c r="D70" s="4" t="s">
        <v>4</v>
      </c>
      <c r="E70" s="4" t="s">
        <v>62</v>
      </c>
      <c r="F70" s="4" t="s">
        <v>4</v>
      </c>
      <c r="G70" s="4" t="s">
        <v>4</v>
      </c>
    </row>
    <row r="71" spans="1:7" x14ac:dyDescent="0.25">
      <c r="A71" s="2" t="s">
        <v>42</v>
      </c>
      <c r="B71" s="4" t="s">
        <v>62</v>
      </c>
      <c r="C71" s="4" t="s">
        <v>62</v>
      </c>
      <c r="D71" s="4" t="s">
        <v>4</v>
      </c>
      <c r="E71" s="4" t="s">
        <v>62</v>
      </c>
      <c r="F71" s="4" t="s">
        <v>4</v>
      </c>
      <c r="G71" s="4" t="s">
        <v>4</v>
      </c>
    </row>
    <row r="72" spans="1:7" x14ac:dyDescent="0.25">
      <c r="A72" s="2" t="s">
        <v>43</v>
      </c>
      <c r="B72" s="4" t="s">
        <v>62</v>
      </c>
      <c r="C72" s="4" t="s">
        <v>62</v>
      </c>
      <c r="D72" s="4" t="s">
        <v>4</v>
      </c>
      <c r="E72" s="4" t="s">
        <v>62</v>
      </c>
      <c r="F72" s="4" t="s">
        <v>4</v>
      </c>
      <c r="G72" s="4" t="s">
        <v>4</v>
      </c>
    </row>
    <row r="73" spans="1:7" x14ac:dyDescent="0.25">
      <c r="A73" s="2" t="s">
        <v>44</v>
      </c>
      <c r="B73" s="4" t="s">
        <v>62</v>
      </c>
      <c r="C73" s="4" t="s">
        <v>62</v>
      </c>
      <c r="D73" s="4" t="s">
        <v>4</v>
      </c>
      <c r="E73" s="4" t="s">
        <v>62</v>
      </c>
      <c r="F73" s="4" t="s">
        <v>4</v>
      </c>
      <c r="G73" s="4" t="s">
        <v>4</v>
      </c>
    </row>
    <row r="74" spans="1:7" x14ac:dyDescent="0.25">
      <c r="A74" s="2" t="s">
        <v>45</v>
      </c>
      <c r="B74" s="4" t="s">
        <v>62</v>
      </c>
      <c r="C74" s="4" t="s">
        <v>62</v>
      </c>
      <c r="D74" s="4" t="s">
        <v>4</v>
      </c>
      <c r="E74" s="4" t="s">
        <v>62</v>
      </c>
      <c r="F74" s="4" t="s">
        <v>4</v>
      </c>
      <c r="G74" s="4" t="s">
        <v>4</v>
      </c>
    </row>
    <row r="75" spans="1:7" x14ac:dyDescent="0.25">
      <c r="A75" s="2" t="s">
        <v>46</v>
      </c>
      <c r="B75" s="4" t="s">
        <v>62</v>
      </c>
      <c r="C75" s="4" t="s">
        <v>62</v>
      </c>
      <c r="D75" s="4" t="s">
        <v>4</v>
      </c>
      <c r="E75" s="4" t="s">
        <v>62</v>
      </c>
      <c r="F75" s="4" t="s">
        <v>4</v>
      </c>
      <c r="G75" s="4" t="s">
        <v>4</v>
      </c>
    </row>
    <row r="76" spans="1:7" x14ac:dyDescent="0.25">
      <c r="A76" s="2" t="s">
        <v>47</v>
      </c>
      <c r="B76" s="4" t="s">
        <v>62</v>
      </c>
      <c r="C76" s="4" t="s">
        <v>62</v>
      </c>
      <c r="D76" s="4" t="s">
        <v>4</v>
      </c>
      <c r="E76" s="4" t="s">
        <v>62</v>
      </c>
      <c r="F76" s="4" t="s">
        <v>4</v>
      </c>
      <c r="G76" s="4" t="s">
        <v>4</v>
      </c>
    </row>
    <row r="77" spans="1:7" x14ac:dyDescent="0.25">
      <c r="A77" s="2" t="s">
        <v>48</v>
      </c>
      <c r="B77" s="4" t="s">
        <v>62</v>
      </c>
      <c r="C77" s="4" t="s">
        <v>62</v>
      </c>
      <c r="D77" s="4" t="s">
        <v>4</v>
      </c>
      <c r="E77" s="4" t="s">
        <v>62</v>
      </c>
      <c r="F77" s="4" t="s">
        <v>4</v>
      </c>
      <c r="G77" s="4" t="s">
        <v>4</v>
      </c>
    </row>
    <row r="78" spans="1:7" x14ac:dyDescent="0.25">
      <c r="A78" s="2" t="s">
        <v>800</v>
      </c>
      <c r="B78" s="8">
        <v>-182973</v>
      </c>
      <c r="C78" s="8">
        <v>-176724</v>
      </c>
      <c r="D78" s="4" t="s">
        <v>4</v>
      </c>
      <c r="E78" s="8">
        <v>-54493</v>
      </c>
      <c r="F78" s="4" t="s">
        <v>4</v>
      </c>
      <c r="G78" s="4" t="s">
        <v>4</v>
      </c>
    </row>
    <row r="79" spans="1:7" x14ac:dyDescent="0.25">
      <c r="A79" s="2" t="s">
        <v>49</v>
      </c>
      <c r="B79" s="8">
        <v>-182973</v>
      </c>
      <c r="C79" s="8">
        <v>-176724</v>
      </c>
      <c r="D79" s="4" t="s">
        <v>4</v>
      </c>
      <c r="E79" s="8">
        <v>-54493</v>
      </c>
      <c r="F79" s="4" t="s">
        <v>4</v>
      </c>
      <c r="G79" s="4" t="s">
        <v>4</v>
      </c>
    </row>
    <row r="80" spans="1:7" x14ac:dyDescent="0.25">
      <c r="A80" s="3" t="s">
        <v>50</v>
      </c>
      <c r="B80" s="4" t="s">
        <v>4</v>
      </c>
      <c r="C80" s="4" t="s">
        <v>4</v>
      </c>
      <c r="D80" s="4" t="s">
        <v>4</v>
      </c>
      <c r="E80" s="4" t="s">
        <v>4</v>
      </c>
      <c r="F80" s="4" t="s">
        <v>4</v>
      </c>
      <c r="G80" s="4" t="s">
        <v>4</v>
      </c>
    </row>
    <row r="81" spans="1:7" x14ac:dyDescent="0.25">
      <c r="A81" s="2" t="s">
        <v>51</v>
      </c>
      <c r="B81" s="4" t="s">
        <v>62</v>
      </c>
      <c r="C81" s="4" t="s">
        <v>62</v>
      </c>
      <c r="D81" s="4" t="s">
        <v>4</v>
      </c>
      <c r="E81" s="4" t="s">
        <v>62</v>
      </c>
      <c r="F81" s="4" t="s">
        <v>4</v>
      </c>
      <c r="G81" s="4" t="s">
        <v>4</v>
      </c>
    </row>
    <row r="82" spans="1:7" x14ac:dyDescent="0.25">
      <c r="A82" s="2" t="s">
        <v>805</v>
      </c>
      <c r="B82" s="8">
        <v>5481</v>
      </c>
      <c r="C82" s="8">
        <v>4750</v>
      </c>
      <c r="D82" s="4" t="s">
        <v>4</v>
      </c>
      <c r="E82" s="8">
        <v>3800</v>
      </c>
      <c r="F82" s="4" t="s">
        <v>4</v>
      </c>
      <c r="G82" s="4" t="s">
        <v>4</v>
      </c>
    </row>
    <row r="83" spans="1:7" ht="30" x14ac:dyDescent="0.25">
      <c r="A83" s="2" t="s">
        <v>52</v>
      </c>
      <c r="B83" s="4" t="s">
        <v>62</v>
      </c>
      <c r="C83" s="4" t="s">
        <v>62</v>
      </c>
      <c r="D83" s="4" t="s">
        <v>4</v>
      </c>
      <c r="E83" s="4" t="s">
        <v>62</v>
      </c>
      <c r="F83" s="4" t="s">
        <v>4</v>
      </c>
      <c r="G83" s="4" t="s">
        <v>4</v>
      </c>
    </row>
    <row r="84" spans="1:7" ht="30" x14ac:dyDescent="0.25">
      <c r="A84" s="2" t="s">
        <v>53</v>
      </c>
      <c r="B84" s="4" t="s">
        <v>62</v>
      </c>
      <c r="C84" s="4" t="s">
        <v>62</v>
      </c>
      <c r="D84" s="4" t="s">
        <v>4</v>
      </c>
      <c r="E84" s="4" t="s">
        <v>62</v>
      </c>
      <c r="F84" s="4" t="s">
        <v>4</v>
      </c>
      <c r="G84" s="4" t="s">
        <v>4</v>
      </c>
    </row>
    <row r="85" spans="1:7" x14ac:dyDescent="0.25">
      <c r="A85" s="2" t="s">
        <v>54</v>
      </c>
      <c r="B85" s="4" t="s">
        <v>62</v>
      </c>
      <c r="C85" s="4" t="s">
        <v>62</v>
      </c>
      <c r="D85" s="4" t="s">
        <v>4</v>
      </c>
      <c r="E85" s="4" t="s">
        <v>62</v>
      </c>
      <c r="F85" s="4" t="s">
        <v>4</v>
      </c>
      <c r="G85" s="4" t="s">
        <v>4</v>
      </c>
    </row>
    <row r="86" spans="1:7" x14ac:dyDescent="0.25">
      <c r="A86" s="2" t="s">
        <v>824</v>
      </c>
      <c r="B86" s="4" t="s">
        <v>62</v>
      </c>
      <c r="C86" s="4" t="s">
        <v>62</v>
      </c>
      <c r="D86" s="4" t="s">
        <v>4</v>
      </c>
      <c r="E86" s="4" t="s">
        <v>62</v>
      </c>
      <c r="F86" s="4" t="s">
        <v>4</v>
      </c>
      <c r="G86" s="4" t="s">
        <v>4</v>
      </c>
    </row>
    <row r="87" spans="1:7" x14ac:dyDescent="0.25">
      <c r="A87" s="2" t="s">
        <v>55</v>
      </c>
      <c r="B87" s="8">
        <v>5481</v>
      </c>
      <c r="C87" s="8">
        <v>4750</v>
      </c>
      <c r="D87" s="4" t="s">
        <v>4</v>
      </c>
      <c r="E87" s="8">
        <v>3800</v>
      </c>
      <c r="F87" s="4" t="s">
        <v>4</v>
      </c>
      <c r="G87" s="4" t="s">
        <v>4</v>
      </c>
    </row>
    <row r="88" spans="1:7" x14ac:dyDescent="0.25">
      <c r="A88" s="2" t="s">
        <v>56</v>
      </c>
      <c r="B88" s="4" t="s">
        <v>62</v>
      </c>
      <c r="C88" s="4" t="s">
        <v>62</v>
      </c>
      <c r="D88" s="4" t="s">
        <v>4</v>
      </c>
      <c r="E88" s="4" t="s">
        <v>62</v>
      </c>
      <c r="F88" s="4" t="s">
        <v>4</v>
      </c>
      <c r="G88" s="4" t="s">
        <v>4</v>
      </c>
    </row>
    <row r="89" spans="1:7" x14ac:dyDescent="0.25">
      <c r="A89" s="2" t="s">
        <v>57</v>
      </c>
      <c r="B89" s="4" t="s">
        <v>62</v>
      </c>
      <c r="C89" s="4" t="s">
        <v>62</v>
      </c>
      <c r="D89" s="4" t="s">
        <v>4</v>
      </c>
      <c r="E89" s="4" t="s">
        <v>62</v>
      </c>
      <c r="F89" s="4" t="s">
        <v>4</v>
      </c>
      <c r="G89" s="4" t="s">
        <v>4</v>
      </c>
    </row>
    <row r="90" spans="1:7" x14ac:dyDescent="0.25">
      <c r="A90" s="2" t="s">
        <v>58</v>
      </c>
      <c r="B90" s="4" t="s">
        <v>62</v>
      </c>
      <c r="C90" s="4" t="s">
        <v>62</v>
      </c>
      <c r="D90" s="4" t="s">
        <v>4</v>
      </c>
      <c r="E90" s="4" t="s">
        <v>62</v>
      </c>
      <c r="F90" s="4" t="s">
        <v>4</v>
      </c>
      <c r="G90" s="4" t="s">
        <v>4</v>
      </c>
    </row>
    <row r="91" spans="1:7" x14ac:dyDescent="0.25">
      <c r="A91" s="2" t="s">
        <v>59</v>
      </c>
      <c r="B91" s="4" t="s">
        <v>62</v>
      </c>
      <c r="C91" s="4" t="s">
        <v>62</v>
      </c>
      <c r="D91" s="4" t="s">
        <v>4</v>
      </c>
      <c r="E91" s="4" t="s">
        <v>62</v>
      </c>
      <c r="F91" s="4" t="s">
        <v>4</v>
      </c>
      <c r="G91" s="4" t="s">
        <v>4</v>
      </c>
    </row>
    <row r="92" spans="1:7" x14ac:dyDescent="0.25">
      <c r="A92" s="2" t="s">
        <v>60</v>
      </c>
      <c r="B92" s="8">
        <v>5481</v>
      </c>
      <c r="C92" s="8">
        <v>4750</v>
      </c>
      <c r="D92" s="4" t="s">
        <v>4</v>
      </c>
      <c r="E92" s="8">
        <v>3800</v>
      </c>
      <c r="F92" s="4" t="s">
        <v>4</v>
      </c>
      <c r="G92" s="4" t="s">
        <v>4</v>
      </c>
    </row>
    <row r="93" spans="1:7" x14ac:dyDescent="0.25">
      <c r="A93" s="2" t="s">
        <v>1803</v>
      </c>
      <c r="B93" s="8">
        <v>-188454</v>
      </c>
      <c r="C93" s="8">
        <v>-181474</v>
      </c>
      <c r="D93" s="4" t="s">
        <v>4</v>
      </c>
      <c r="E93" s="8">
        <v>-58293</v>
      </c>
      <c r="F93" s="4" t="s">
        <v>4</v>
      </c>
      <c r="G93" s="4" t="s">
        <v>4</v>
      </c>
    </row>
    <row r="94" spans="1:7" ht="30" x14ac:dyDescent="0.25">
      <c r="A94" s="2" t="s">
        <v>1804</v>
      </c>
      <c r="B94" s="8">
        <v>-182973</v>
      </c>
      <c r="C94" s="8">
        <v>-176724</v>
      </c>
      <c r="D94" s="4" t="s">
        <v>4</v>
      </c>
      <c r="E94" s="8">
        <v>-54493</v>
      </c>
      <c r="F94" s="4" t="s">
        <v>4</v>
      </c>
      <c r="G94" s="4" t="s">
        <v>4</v>
      </c>
    </row>
    <row r="95" spans="1:7" x14ac:dyDescent="0.25">
      <c r="A95" s="2" t="s">
        <v>21</v>
      </c>
      <c r="B95" s="4" t="s">
        <v>4</v>
      </c>
      <c r="C95" s="4" t="s">
        <v>4</v>
      </c>
      <c r="D95" s="4" t="s">
        <v>4</v>
      </c>
      <c r="E95" s="4" t="s">
        <v>4</v>
      </c>
      <c r="F95" s="4" t="s">
        <v>4</v>
      </c>
      <c r="G95" s="4" t="s">
        <v>4</v>
      </c>
    </row>
    <row r="96" spans="1:7" x14ac:dyDescent="0.25">
      <c r="A96" s="3" t="s">
        <v>37</v>
      </c>
      <c r="B96" s="4" t="s">
        <v>4</v>
      </c>
      <c r="C96" s="4" t="s">
        <v>4</v>
      </c>
      <c r="D96" s="4" t="s">
        <v>4</v>
      </c>
      <c r="E96" s="4" t="s">
        <v>4</v>
      </c>
      <c r="F96" s="4" t="s">
        <v>4</v>
      </c>
      <c r="G96" s="4" t="s">
        <v>4</v>
      </c>
    </row>
    <row r="97" spans="1:7" x14ac:dyDescent="0.25">
      <c r="A97" s="2" t="s">
        <v>38</v>
      </c>
      <c r="B97" s="8">
        <v>22164</v>
      </c>
      <c r="C97" s="8">
        <v>31586</v>
      </c>
      <c r="D97" s="8">
        <v>31380</v>
      </c>
      <c r="E97" s="8">
        <v>18351</v>
      </c>
      <c r="F97" s="8">
        <v>16689</v>
      </c>
      <c r="G97" s="8">
        <v>19712</v>
      </c>
    </row>
    <row r="98" spans="1:7" x14ac:dyDescent="0.25">
      <c r="A98" s="2" t="s">
        <v>39</v>
      </c>
      <c r="B98" s="8">
        <v>54138</v>
      </c>
      <c r="C98" s="8">
        <v>42578</v>
      </c>
      <c r="D98" s="4" t="s">
        <v>4</v>
      </c>
      <c r="E98" s="8">
        <v>44809</v>
      </c>
      <c r="F98" s="4" t="s">
        <v>4</v>
      </c>
      <c r="G98" s="4" t="s">
        <v>4</v>
      </c>
    </row>
    <row r="99" spans="1:7" x14ac:dyDescent="0.25">
      <c r="A99" s="2" t="s">
        <v>796</v>
      </c>
      <c r="B99" s="8">
        <v>5481</v>
      </c>
      <c r="C99" s="8">
        <v>4750</v>
      </c>
      <c r="D99" s="4" t="s">
        <v>4</v>
      </c>
      <c r="E99" s="8">
        <v>3800</v>
      </c>
      <c r="F99" s="4" t="s">
        <v>4</v>
      </c>
      <c r="G99" s="4" t="s">
        <v>4</v>
      </c>
    </row>
    <row r="100" spans="1:7" x14ac:dyDescent="0.25">
      <c r="A100" s="2" t="s">
        <v>40</v>
      </c>
      <c r="B100" s="8">
        <v>99714</v>
      </c>
      <c r="C100" s="8">
        <v>91298</v>
      </c>
      <c r="D100" s="4" t="s">
        <v>4</v>
      </c>
      <c r="E100" s="8">
        <v>79972</v>
      </c>
      <c r="F100" s="4" t="s">
        <v>4</v>
      </c>
      <c r="G100" s="4" t="s">
        <v>4</v>
      </c>
    </row>
    <row r="101" spans="1:7" ht="30" x14ac:dyDescent="0.25">
      <c r="A101" s="2" t="s">
        <v>41</v>
      </c>
      <c r="B101" s="8">
        <v>11563</v>
      </c>
      <c r="C101" s="8">
        <v>7352</v>
      </c>
      <c r="D101" s="4" t="s">
        <v>4</v>
      </c>
      <c r="E101" s="8">
        <v>10654</v>
      </c>
      <c r="F101" s="4" t="s">
        <v>4</v>
      </c>
      <c r="G101" s="4" t="s">
        <v>4</v>
      </c>
    </row>
    <row r="102" spans="1:7" x14ac:dyDescent="0.25">
      <c r="A102" s="2" t="s">
        <v>42</v>
      </c>
      <c r="B102" s="4">
        <v>252</v>
      </c>
      <c r="C102" s="4">
        <v>237</v>
      </c>
      <c r="D102" s="4" t="s">
        <v>4</v>
      </c>
      <c r="E102" s="4">
        <v>285</v>
      </c>
      <c r="F102" s="4" t="s">
        <v>4</v>
      </c>
      <c r="G102" s="4" t="s">
        <v>4</v>
      </c>
    </row>
    <row r="103" spans="1:7" x14ac:dyDescent="0.25">
      <c r="A103" s="2" t="s">
        <v>43</v>
      </c>
      <c r="B103" s="8">
        <v>1316</v>
      </c>
      <c r="C103" s="8">
        <v>1316</v>
      </c>
      <c r="D103" s="4" t="s">
        <v>4</v>
      </c>
      <c r="E103" s="8">
        <v>1363</v>
      </c>
      <c r="F103" s="4" t="s">
        <v>4</v>
      </c>
      <c r="G103" s="4" t="s">
        <v>4</v>
      </c>
    </row>
    <row r="104" spans="1:7" x14ac:dyDescent="0.25">
      <c r="A104" s="2" t="s">
        <v>44</v>
      </c>
      <c r="B104" s="8">
        <v>194628</v>
      </c>
      <c r="C104" s="8">
        <v>179117</v>
      </c>
      <c r="D104" s="4" t="s">
        <v>4</v>
      </c>
      <c r="E104" s="8">
        <v>159234</v>
      </c>
      <c r="F104" s="4" t="s">
        <v>4</v>
      </c>
      <c r="G104" s="4" t="s">
        <v>4</v>
      </c>
    </row>
    <row r="105" spans="1:7" x14ac:dyDescent="0.25">
      <c r="A105" s="2" t="s">
        <v>45</v>
      </c>
      <c r="B105" s="8">
        <v>277111</v>
      </c>
      <c r="C105" s="8">
        <v>280643</v>
      </c>
      <c r="D105" s="4" t="s">
        <v>4</v>
      </c>
      <c r="E105" s="8">
        <v>282207</v>
      </c>
      <c r="F105" s="4" t="s">
        <v>4</v>
      </c>
      <c r="G105" s="4" t="s">
        <v>4</v>
      </c>
    </row>
    <row r="106" spans="1:7" x14ac:dyDescent="0.25">
      <c r="A106" s="2" t="s">
        <v>46</v>
      </c>
      <c r="B106" s="8">
        <v>19308</v>
      </c>
      <c r="C106" s="8">
        <v>15002</v>
      </c>
      <c r="D106" s="4" t="s">
        <v>4</v>
      </c>
      <c r="E106" s="4">
        <v>462</v>
      </c>
      <c r="F106" s="4" t="s">
        <v>4</v>
      </c>
      <c r="G106" s="4" t="s">
        <v>4</v>
      </c>
    </row>
    <row r="107" spans="1:7" x14ac:dyDescent="0.25">
      <c r="A107" s="2" t="s">
        <v>47</v>
      </c>
      <c r="B107" s="8">
        <v>62327</v>
      </c>
      <c r="C107" s="8">
        <v>67262</v>
      </c>
      <c r="D107" s="4" t="s">
        <v>4</v>
      </c>
      <c r="E107" s="8">
        <v>62684</v>
      </c>
      <c r="F107" s="4" t="s">
        <v>4</v>
      </c>
      <c r="G107" s="4" t="s">
        <v>4</v>
      </c>
    </row>
    <row r="108" spans="1:7" x14ac:dyDescent="0.25">
      <c r="A108" s="2" t="s">
        <v>48</v>
      </c>
      <c r="B108" s="8">
        <v>41413</v>
      </c>
      <c r="C108" s="8">
        <v>36811</v>
      </c>
      <c r="D108" s="4" t="s">
        <v>4</v>
      </c>
      <c r="E108" s="8">
        <v>27687</v>
      </c>
      <c r="F108" s="4" t="s">
        <v>4</v>
      </c>
      <c r="G108" s="4" t="s">
        <v>4</v>
      </c>
    </row>
    <row r="109" spans="1:7" x14ac:dyDescent="0.25">
      <c r="A109" s="2" t="s">
        <v>800</v>
      </c>
      <c r="B109" s="8">
        <v>130280</v>
      </c>
      <c r="C109" s="8">
        <v>121350</v>
      </c>
      <c r="D109" s="4" t="s">
        <v>4</v>
      </c>
      <c r="E109" s="8">
        <v>110306</v>
      </c>
      <c r="F109" s="4" t="s">
        <v>4</v>
      </c>
      <c r="G109" s="4" t="s">
        <v>4</v>
      </c>
    </row>
    <row r="110" spans="1:7" x14ac:dyDescent="0.25">
      <c r="A110" s="2" t="s">
        <v>49</v>
      </c>
      <c r="B110" s="8">
        <v>725067</v>
      </c>
      <c r="C110" s="8">
        <v>700185</v>
      </c>
      <c r="D110" s="4" t="s">
        <v>4</v>
      </c>
      <c r="E110" s="8">
        <v>642580</v>
      </c>
      <c r="F110" s="4" t="s">
        <v>4</v>
      </c>
      <c r="G110" s="4" t="s">
        <v>4</v>
      </c>
    </row>
    <row r="111" spans="1:7" x14ac:dyDescent="0.25">
      <c r="A111" s="3" t="s">
        <v>50</v>
      </c>
      <c r="B111" s="4" t="s">
        <v>4</v>
      </c>
      <c r="C111" s="4" t="s">
        <v>4</v>
      </c>
      <c r="D111" s="4" t="s">
        <v>4</v>
      </c>
      <c r="E111" s="4" t="s">
        <v>4</v>
      </c>
      <c r="F111" s="4" t="s">
        <v>4</v>
      </c>
      <c r="G111" s="4" t="s">
        <v>4</v>
      </c>
    </row>
    <row r="112" spans="1:7" x14ac:dyDescent="0.25">
      <c r="A112" s="2" t="s">
        <v>51</v>
      </c>
      <c r="B112" s="8">
        <v>61110</v>
      </c>
      <c r="C112" s="8">
        <v>60429</v>
      </c>
      <c r="D112" s="4" t="s">
        <v>4</v>
      </c>
      <c r="E112" s="8">
        <v>58359</v>
      </c>
      <c r="F112" s="4" t="s">
        <v>4</v>
      </c>
      <c r="G112" s="4" t="s">
        <v>4</v>
      </c>
    </row>
    <row r="113" spans="1:7" x14ac:dyDescent="0.25">
      <c r="A113" s="2" t="s">
        <v>805</v>
      </c>
      <c r="B113" s="8">
        <v>65714</v>
      </c>
      <c r="C113" s="8">
        <v>50835</v>
      </c>
      <c r="D113" s="4" t="s">
        <v>4</v>
      </c>
      <c r="E113" s="8">
        <v>15556</v>
      </c>
      <c r="F113" s="4" t="s">
        <v>4</v>
      </c>
      <c r="G113" s="4" t="s">
        <v>4</v>
      </c>
    </row>
    <row r="114" spans="1:7" ht="30" x14ac:dyDescent="0.25">
      <c r="A114" s="2" t="s">
        <v>52</v>
      </c>
      <c r="B114" s="8">
        <v>63136</v>
      </c>
      <c r="C114" s="8">
        <v>51981</v>
      </c>
      <c r="D114" s="4" t="s">
        <v>4</v>
      </c>
      <c r="E114" s="8">
        <v>57537</v>
      </c>
      <c r="F114" s="4" t="s">
        <v>4</v>
      </c>
      <c r="G114" s="4" t="s">
        <v>4</v>
      </c>
    </row>
    <row r="115" spans="1:7" ht="30" x14ac:dyDescent="0.25">
      <c r="A115" s="2" t="s">
        <v>53</v>
      </c>
      <c r="B115" s="8">
        <v>13622</v>
      </c>
      <c r="C115" s="8">
        <v>13955</v>
      </c>
      <c r="D115" s="4" t="s">
        <v>4</v>
      </c>
      <c r="E115" s="8">
        <v>12348</v>
      </c>
      <c r="F115" s="4" t="s">
        <v>4</v>
      </c>
      <c r="G115" s="4" t="s">
        <v>4</v>
      </c>
    </row>
    <row r="116" spans="1:7" x14ac:dyDescent="0.25">
      <c r="A116" s="2" t="s">
        <v>54</v>
      </c>
      <c r="B116" s="8">
        <v>2276</v>
      </c>
      <c r="C116" s="8">
        <v>2271</v>
      </c>
      <c r="D116" s="4" t="s">
        <v>4</v>
      </c>
      <c r="E116" s="4">
        <v>434</v>
      </c>
      <c r="F116" s="4" t="s">
        <v>4</v>
      </c>
      <c r="G116" s="4" t="s">
        <v>4</v>
      </c>
    </row>
    <row r="117" spans="1:7" x14ac:dyDescent="0.25">
      <c r="A117" s="2" t="s">
        <v>824</v>
      </c>
      <c r="B117" s="4" t="s">
        <v>4</v>
      </c>
      <c r="C117" s="4" t="s">
        <v>4</v>
      </c>
      <c r="D117" s="4" t="s">
        <v>4</v>
      </c>
      <c r="E117" s="4" t="s">
        <v>62</v>
      </c>
      <c r="F117" s="4" t="s">
        <v>4</v>
      </c>
      <c r="G117" s="4" t="s">
        <v>4</v>
      </c>
    </row>
    <row r="118" spans="1:7" x14ac:dyDescent="0.25">
      <c r="A118" s="2" t="s">
        <v>55</v>
      </c>
      <c r="B118" s="8">
        <v>205858</v>
      </c>
      <c r="C118" s="8">
        <v>179471</v>
      </c>
      <c r="D118" s="4" t="s">
        <v>4</v>
      </c>
      <c r="E118" s="8">
        <v>144234</v>
      </c>
      <c r="F118" s="4" t="s">
        <v>4</v>
      </c>
      <c r="G118" s="4" t="s">
        <v>4</v>
      </c>
    </row>
    <row r="119" spans="1:7" x14ac:dyDescent="0.25">
      <c r="A119" s="2" t="s">
        <v>56</v>
      </c>
      <c r="B119" s="8">
        <v>137055</v>
      </c>
      <c r="C119" s="8">
        <v>146510</v>
      </c>
      <c r="D119" s="4" t="s">
        <v>4</v>
      </c>
      <c r="E119" s="8">
        <v>156456</v>
      </c>
      <c r="F119" s="4" t="s">
        <v>4</v>
      </c>
      <c r="G119" s="4" t="s">
        <v>4</v>
      </c>
    </row>
    <row r="120" spans="1:7" x14ac:dyDescent="0.25">
      <c r="A120" s="2" t="s">
        <v>57</v>
      </c>
      <c r="B120" s="8">
        <v>511554</v>
      </c>
      <c r="C120" s="8">
        <v>498487</v>
      </c>
      <c r="D120" s="4" t="s">
        <v>4</v>
      </c>
      <c r="E120" s="8">
        <v>358281</v>
      </c>
      <c r="F120" s="4" t="s">
        <v>4</v>
      </c>
      <c r="G120" s="4" t="s">
        <v>4</v>
      </c>
    </row>
    <row r="121" spans="1:7" x14ac:dyDescent="0.25">
      <c r="A121" s="2" t="s">
        <v>58</v>
      </c>
      <c r="B121" s="8">
        <v>33233</v>
      </c>
      <c r="C121" s="8">
        <v>33284</v>
      </c>
      <c r="D121" s="4" t="s">
        <v>4</v>
      </c>
      <c r="E121" s="8">
        <v>20262</v>
      </c>
      <c r="F121" s="4" t="s">
        <v>4</v>
      </c>
      <c r="G121" s="4" t="s">
        <v>4</v>
      </c>
    </row>
    <row r="122" spans="1:7" x14ac:dyDescent="0.25">
      <c r="A122" s="2" t="s">
        <v>59</v>
      </c>
      <c r="B122" s="8">
        <v>19532</v>
      </c>
      <c r="C122" s="8">
        <v>18350</v>
      </c>
      <c r="D122" s="4" t="s">
        <v>4</v>
      </c>
      <c r="E122" s="8">
        <v>17033</v>
      </c>
      <c r="F122" s="4" t="s">
        <v>4</v>
      </c>
      <c r="G122" s="4" t="s">
        <v>4</v>
      </c>
    </row>
    <row r="123" spans="1:7" x14ac:dyDescent="0.25">
      <c r="A123" s="2" t="s">
        <v>60</v>
      </c>
      <c r="B123" s="8">
        <v>907232</v>
      </c>
      <c r="C123" s="8">
        <v>876102</v>
      </c>
      <c r="D123" s="4" t="s">
        <v>4</v>
      </c>
      <c r="E123" s="8">
        <v>696266</v>
      </c>
      <c r="F123" s="4" t="s">
        <v>4</v>
      </c>
      <c r="G123" s="4" t="s">
        <v>4</v>
      </c>
    </row>
    <row r="124" spans="1:7" x14ac:dyDescent="0.25">
      <c r="A124" s="2" t="s">
        <v>1803</v>
      </c>
      <c r="B124" s="8">
        <v>-182165</v>
      </c>
      <c r="C124" s="8">
        <v>-175917</v>
      </c>
      <c r="D124" s="4" t="s">
        <v>4</v>
      </c>
      <c r="E124" s="8">
        <v>-53686</v>
      </c>
      <c r="F124" s="4" t="s">
        <v>4</v>
      </c>
      <c r="G124" s="4" t="s">
        <v>4</v>
      </c>
    </row>
    <row r="125" spans="1:7" ht="30" x14ac:dyDescent="0.25">
      <c r="A125" s="2" t="s">
        <v>1804</v>
      </c>
      <c r="B125" s="8">
        <v>725067</v>
      </c>
      <c r="C125" s="8">
        <v>700185</v>
      </c>
      <c r="D125" s="4" t="s">
        <v>4</v>
      </c>
      <c r="E125" s="8">
        <v>642580</v>
      </c>
      <c r="F125" s="4" t="s">
        <v>4</v>
      </c>
      <c r="G125" s="4" t="s">
        <v>4</v>
      </c>
    </row>
    <row r="126" spans="1:7" x14ac:dyDescent="0.25">
      <c r="A126" s="2" t="s">
        <v>1806</v>
      </c>
      <c r="B126" s="4" t="s">
        <v>4</v>
      </c>
      <c r="C126" s="4" t="s">
        <v>4</v>
      </c>
      <c r="D126" s="4" t="s">
        <v>4</v>
      </c>
      <c r="E126" s="4" t="s">
        <v>4</v>
      </c>
      <c r="F126" s="4" t="s">
        <v>4</v>
      </c>
      <c r="G126" s="4" t="s">
        <v>4</v>
      </c>
    </row>
    <row r="127" spans="1:7" x14ac:dyDescent="0.25">
      <c r="A127" s="3" t="s">
        <v>37</v>
      </c>
      <c r="B127" s="4" t="s">
        <v>4</v>
      </c>
      <c r="C127" s="4" t="s">
        <v>4</v>
      </c>
      <c r="D127" s="4" t="s">
        <v>4</v>
      </c>
      <c r="E127" s="4" t="s">
        <v>4</v>
      </c>
      <c r="F127" s="4" t="s">
        <v>4</v>
      </c>
      <c r="G127" s="4" t="s">
        <v>4</v>
      </c>
    </row>
    <row r="128" spans="1:7" x14ac:dyDescent="0.25">
      <c r="A128" s="2" t="s">
        <v>38</v>
      </c>
      <c r="B128" s="4">
        <v>831</v>
      </c>
      <c r="C128" s="4">
        <v>836</v>
      </c>
      <c r="D128" s="4">
        <v>895</v>
      </c>
      <c r="E128" s="4">
        <v>830</v>
      </c>
      <c r="F128" s="4">
        <v>730</v>
      </c>
      <c r="G128" s="4">
        <v>10</v>
      </c>
    </row>
    <row r="129" spans="1:7" x14ac:dyDescent="0.25">
      <c r="A129" s="2" t="s">
        <v>39</v>
      </c>
      <c r="B129" s="8">
        <v>12578</v>
      </c>
      <c r="C129" s="8">
        <v>10897</v>
      </c>
      <c r="D129" s="4" t="s">
        <v>4</v>
      </c>
      <c r="E129" s="8">
        <v>11178</v>
      </c>
      <c r="F129" s="4" t="s">
        <v>4</v>
      </c>
      <c r="G129" s="4" t="s">
        <v>4</v>
      </c>
    </row>
    <row r="130" spans="1:7" x14ac:dyDescent="0.25">
      <c r="A130" s="2" t="s">
        <v>796</v>
      </c>
      <c r="B130" s="8">
        <v>65714</v>
      </c>
      <c r="C130" s="8">
        <v>50835</v>
      </c>
      <c r="D130" s="4" t="s">
        <v>4</v>
      </c>
      <c r="E130" s="8">
        <v>15556</v>
      </c>
      <c r="F130" s="4" t="s">
        <v>4</v>
      </c>
      <c r="G130" s="4" t="s">
        <v>4</v>
      </c>
    </row>
    <row r="131" spans="1:7" x14ac:dyDescent="0.25">
      <c r="A131" s="2" t="s">
        <v>40</v>
      </c>
      <c r="B131" s="8">
        <v>35113</v>
      </c>
      <c r="C131" s="8">
        <v>34189</v>
      </c>
      <c r="D131" s="4" t="s">
        <v>4</v>
      </c>
      <c r="E131" s="8">
        <v>35337</v>
      </c>
      <c r="F131" s="4" t="s">
        <v>4</v>
      </c>
      <c r="G131" s="4" t="s">
        <v>4</v>
      </c>
    </row>
    <row r="132" spans="1:7" ht="30" x14ac:dyDescent="0.25">
      <c r="A132" s="2" t="s">
        <v>41</v>
      </c>
      <c r="B132" s="8">
        <v>2473</v>
      </c>
      <c r="C132" s="8">
        <v>1971</v>
      </c>
      <c r="D132" s="4" t="s">
        <v>4</v>
      </c>
      <c r="E132" s="8">
        <v>2336</v>
      </c>
      <c r="F132" s="4" t="s">
        <v>4</v>
      </c>
      <c r="G132" s="4" t="s">
        <v>4</v>
      </c>
    </row>
    <row r="133" spans="1:7" x14ac:dyDescent="0.25">
      <c r="A133" s="2" t="s">
        <v>42</v>
      </c>
      <c r="B133" s="4" t="s">
        <v>62</v>
      </c>
      <c r="C133" s="4" t="s">
        <v>62</v>
      </c>
      <c r="D133" s="4" t="s">
        <v>4</v>
      </c>
      <c r="E133" s="4" t="s">
        <v>62</v>
      </c>
      <c r="F133" s="4" t="s">
        <v>4</v>
      </c>
      <c r="G133" s="4" t="s">
        <v>4</v>
      </c>
    </row>
    <row r="134" spans="1:7" x14ac:dyDescent="0.25">
      <c r="A134" s="2" t="s">
        <v>43</v>
      </c>
      <c r="B134" s="4" t="s">
        <v>62</v>
      </c>
      <c r="C134" s="4" t="s">
        <v>62</v>
      </c>
      <c r="D134" s="4" t="s">
        <v>4</v>
      </c>
      <c r="E134" s="4" t="s">
        <v>62</v>
      </c>
      <c r="F134" s="4" t="s">
        <v>4</v>
      </c>
      <c r="G134" s="4" t="s">
        <v>4</v>
      </c>
    </row>
    <row r="135" spans="1:7" x14ac:dyDescent="0.25">
      <c r="A135" s="2" t="s">
        <v>44</v>
      </c>
      <c r="B135" s="8">
        <v>116709</v>
      </c>
      <c r="C135" s="8">
        <v>98728</v>
      </c>
      <c r="D135" s="4" t="s">
        <v>4</v>
      </c>
      <c r="E135" s="8">
        <v>65237</v>
      </c>
      <c r="F135" s="4" t="s">
        <v>4</v>
      </c>
      <c r="G135" s="4" t="s">
        <v>4</v>
      </c>
    </row>
    <row r="136" spans="1:7" x14ac:dyDescent="0.25">
      <c r="A136" s="2" t="s">
        <v>45</v>
      </c>
      <c r="B136" s="8">
        <v>64668</v>
      </c>
      <c r="C136" s="8">
        <v>70006</v>
      </c>
      <c r="D136" s="4" t="s">
        <v>4</v>
      </c>
      <c r="E136" s="8">
        <v>76056</v>
      </c>
      <c r="F136" s="4" t="s">
        <v>4</v>
      </c>
      <c r="G136" s="4" t="s">
        <v>4</v>
      </c>
    </row>
    <row r="137" spans="1:7" x14ac:dyDescent="0.25">
      <c r="A137" s="2" t="s">
        <v>46</v>
      </c>
      <c r="B137" s="4" t="s">
        <v>62</v>
      </c>
      <c r="C137" s="4" t="s">
        <v>62</v>
      </c>
      <c r="D137" s="4" t="s">
        <v>4</v>
      </c>
      <c r="E137" s="4" t="s">
        <v>62</v>
      </c>
      <c r="F137" s="4" t="s">
        <v>4</v>
      </c>
      <c r="G137" s="4" t="s">
        <v>4</v>
      </c>
    </row>
    <row r="138" spans="1:7" x14ac:dyDescent="0.25">
      <c r="A138" s="2" t="s">
        <v>47</v>
      </c>
      <c r="B138" s="8">
        <v>5817</v>
      </c>
      <c r="C138" s="8">
        <v>7236</v>
      </c>
      <c r="D138" s="4" t="s">
        <v>4</v>
      </c>
      <c r="E138" s="8">
        <v>8979</v>
      </c>
      <c r="F138" s="4" t="s">
        <v>4</v>
      </c>
      <c r="G138" s="4" t="s">
        <v>4</v>
      </c>
    </row>
    <row r="139" spans="1:7" x14ac:dyDescent="0.25">
      <c r="A139" s="2" t="s">
        <v>48</v>
      </c>
      <c r="B139" s="8">
        <v>3041</v>
      </c>
      <c r="C139" s="8">
        <v>3041</v>
      </c>
      <c r="D139" s="4" t="s">
        <v>4</v>
      </c>
      <c r="E139" s="8">
        <v>3041</v>
      </c>
      <c r="F139" s="4" t="s">
        <v>4</v>
      </c>
      <c r="G139" s="4" t="s">
        <v>4</v>
      </c>
    </row>
    <row r="140" spans="1:7" x14ac:dyDescent="0.25">
      <c r="A140" s="2" t="s">
        <v>800</v>
      </c>
      <c r="B140" s="4" t="s">
        <v>62</v>
      </c>
      <c r="C140" s="4" t="s">
        <v>62</v>
      </c>
      <c r="D140" s="4" t="s">
        <v>4</v>
      </c>
      <c r="E140" s="4" t="s">
        <v>62</v>
      </c>
      <c r="F140" s="4" t="s">
        <v>4</v>
      </c>
      <c r="G140" s="4" t="s">
        <v>4</v>
      </c>
    </row>
    <row r="141" spans="1:7" x14ac:dyDescent="0.25">
      <c r="A141" s="2" t="s">
        <v>49</v>
      </c>
      <c r="B141" s="8">
        <v>190235</v>
      </c>
      <c r="C141" s="8">
        <v>179011</v>
      </c>
      <c r="D141" s="4" t="s">
        <v>4</v>
      </c>
      <c r="E141" s="8">
        <v>153313</v>
      </c>
      <c r="F141" s="4" t="s">
        <v>4</v>
      </c>
      <c r="G141" s="4" t="s">
        <v>4</v>
      </c>
    </row>
    <row r="142" spans="1:7" x14ac:dyDescent="0.25">
      <c r="A142" s="3" t="s">
        <v>50</v>
      </c>
      <c r="B142" s="4" t="s">
        <v>4</v>
      </c>
      <c r="C142" s="4" t="s">
        <v>4</v>
      </c>
      <c r="D142" s="4" t="s">
        <v>4</v>
      </c>
      <c r="E142" s="4" t="s">
        <v>4</v>
      </c>
      <c r="F142" s="4" t="s">
        <v>4</v>
      </c>
      <c r="G142" s="4" t="s">
        <v>4</v>
      </c>
    </row>
    <row r="143" spans="1:7" x14ac:dyDescent="0.25">
      <c r="A143" s="2" t="s">
        <v>51</v>
      </c>
      <c r="B143" s="8">
        <v>17492</v>
      </c>
      <c r="C143" s="8">
        <v>17031</v>
      </c>
      <c r="D143" s="4" t="s">
        <v>4</v>
      </c>
      <c r="E143" s="8">
        <v>17249</v>
      </c>
      <c r="F143" s="4" t="s">
        <v>4</v>
      </c>
      <c r="G143" s="4" t="s">
        <v>4</v>
      </c>
    </row>
    <row r="144" spans="1:7" x14ac:dyDescent="0.25">
      <c r="A144" s="2" t="s">
        <v>805</v>
      </c>
      <c r="B144" s="4" t="s">
        <v>4</v>
      </c>
      <c r="C144" s="4" t="s">
        <v>62</v>
      </c>
      <c r="D144" s="4" t="s">
        <v>4</v>
      </c>
      <c r="E144" s="4" t="s">
        <v>62</v>
      </c>
      <c r="F144" s="4" t="s">
        <v>4</v>
      </c>
      <c r="G144" s="4" t="s">
        <v>4</v>
      </c>
    </row>
    <row r="145" spans="1:7" ht="30" x14ac:dyDescent="0.25">
      <c r="A145" s="2" t="s">
        <v>52</v>
      </c>
      <c r="B145" s="8">
        <v>18097</v>
      </c>
      <c r="C145" s="8">
        <v>22705</v>
      </c>
      <c r="D145" s="4" t="s">
        <v>4</v>
      </c>
      <c r="E145" s="8">
        <v>16713</v>
      </c>
      <c r="F145" s="4" t="s">
        <v>4</v>
      </c>
      <c r="G145" s="4" t="s">
        <v>4</v>
      </c>
    </row>
    <row r="146" spans="1:7" ht="30" x14ac:dyDescent="0.25">
      <c r="A146" s="2" t="s">
        <v>53</v>
      </c>
      <c r="B146" s="4">
        <v>441</v>
      </c>
      <c r="C146" s="4">
        <v>402</v>
      </c>
      <c r="D146" s="4" t="s">
        <v>4</v>
      </c>
      <c r="E146" s="4">
        <v>353</v>
      </c>
      <c r="F146" s="4" t="s">
        <v>4</v>
      </c>
      <c r="G146" s="4" t="s">
        <v>4</v>
      </c>
    </row>
    <row r="147" spans="1:7" x14ac:dyDescent="0.25">
      <c r="A147" s="2" t="s">
        <v>54</v>
      </c>
      <c r="B147" s="4">
        <v>31</v>
      </c>
      <c r="C147" s="4" t="s">
        <v>62</v>
      </c>
      <c r="D147" s="4" t="s">
        <v>4</v>
      </c>
      <c r="E147" s="4" t="s">
        <v>62</v>
      </c>
      <c r="F147" s="4" t="s">
        <v>4</v>
      </c>
      <c r="G147" s="4" t="s">
        <v>4</v>
      </c>
    </row>
    <row r="148" spans="1:7" x14ac:dyDescent="0.25">
      <c r="A148" s="2" t="s">
        <v>824</v>
      </c>
      <c r="B148" s="4">
        <v>11</v>
      </c>
      <c r="C148" s="4">
        <v>11</v>
      </c>
      <c r="D148" s="4" t="s">
        <v>4</v>
      </c>
      <c r="E148" s="4">
        <v>11</v>
      </c>
      <c r="F148" s="4" t="s">
        <v>4</v>
      </c>
      <c r="G148" s="4" t="s">
        <v>4</v>
      </c>
    </row>
    <row r="149" spans="1:7" x14ac:dyDescent="0.25">
      <c r="A149" s="2" t="s">
        <v>55</v>
      </c>
      <c r="B149" s="8">
        <v>36072</v>
      </c>
      <c r="C149" s="8">
        <v>40149</v>
      </c>
      <c r="D149" s="4" t="s">
        <v>4</v>
      </c>
      <c r="E149" s="8">
        <v>34326</v>
      </c>
      <c r="F149" s="4" t="s">
        <v>4</v>
      </c>
      <c r="G149" s="4" t="s">
        <v>4</v>
      </c>
    </row>
    <row r="150" spans="1:7" x14ac:dyDescent="0.25">
      <c r="A150" s="2" t="s">
        <v>56</v>
      </c>
      <c r="B150" s="8">
        <v>2649</v>
      </c>
      <c r="C150" s="8">
        <v>2993</v>
      </c>
      <c r="D150" s="4" t="s">
        <v>4</v>
      </c>
      <c r="E150" s="8">
        <v>3358</v>
      </c>
      <c r="F150" s="4" t="s">
        <v>4</v>
      </c>
      <c r="G150" s="4" t="s">
        <v>4</v>
      </c>
    </row>
    <row r="151" spans="1:7" x14ac:dyDescent="0.25">
      <c r="A151" s="2" t="s">
        <v>57</v>
      </c>
      <c r="B151" s="4">
        <v>581</v>
      </c>
      <c r="C151" s="4" t="s">
        <v>62</v>
      </c>
      <c r="D151" s="4" t="s">
        <v>4</v>
      </c>
      <c r="E151" s="4" t="s">
        <v>62</v>
      </c>
      <c r="F151" s="4" t="s">
        <v>4</v>
      </c>
      <c r="G151" s="4" t="s">
        <v>4</v>
      </c>
    </row>
    <row r="152" spans="1:7" x14ac:dyDescent="0.25">
      <c r="A152" s="2" t="s">
        <v>58</v>
      </c>
      <c r="B152" s="8">
        <v>5864</v>
      </c>
      <c r="C152" s="8">
        <v>5587</v>
      </c>
      <c r="D152" s="4" t="s">
        <v>4</v>
      </c>
      <c r="E152" s="8">
        <v>3631</v>
      </c>
      <c r="F152" s="4" t="s">
        <v>4</v>
      </c>
      <c r="G152" s="4" t="s">
        <v>4</v>
      </c>
    </row>
    <row r="153" spans="1:7" x14ac:dyDescent="0.25">
      <c r="A153" s="2" t="s">
        <v>59</v>
      </c>
      <c r="B153" s="8">
        <v>14789</v>
      </c>
      <c r="C153" s="8">
        <v>8932</v>
      </c>
      <c r="D153" s="4" t="s">
        <v>4</v>
      </c>
      <c r="E153" s="8">
        <v>1692</v>
      </c>
      <c r="F153" s="4" t="s">
        <v>4</v>
      </c>
      <c r="G153" s="4" t="s">
        <v>4</v>
      </c>
    </row>
    <row r="154" spans="1:7" x14ac:dyDescent="0.25">
      <c r="A154" s="2" t="s">
        <v>60</v>
      </c>
      <c r="B154" s="8">
        <v>59955</v>
      </c>
      <c r="C154" s="8">
        <v>57661</v>
      </c>
      <c r="D154" s="4" t="s">
        <v>4</v>
      </c>
      <c r="E154" s="8">
        <v>43007</v>
      </c>
      <c r="F154" s="4" t="s">
        <v>4</v>
      </c>
      <c r="G154" s="4" t="s">
        <v>4</v>
      </c>
    </row>
    <row r="155" spans="1:7" x14ac:dyDescent="0.25">
      <c r="A155" s="2" t="s">
        <v>1803</v>
      </c>
      <c r="B155" s="8">
        <v>130280</v>
      </c>
      <c r="C155" s="8">
        <v>121350</v>
      </c>
      <c r="D155" s="4" t="s">
        <v>4</v>
      </c>
      <c r="E155" s="8">
        <v>110306</v>
      </c>
      <c r="F155" s="4" t="s">
        <v>4</v>
      </c>
      <c r="G155" s="4" t="s">
        <v>4</v>
      </c>
    </row>
    <row r="156" spans="1:7" ht="30" x14ac:dyDescent="0.25">
      <c r="A156" s="2" t="s">
        <v>1804</v>
      </c>
      <c r="B156" s="8">
        <v>190235</v>
      </c>
      <c r="C156" s="8">
        <v>179011</v>
      </c>
      <c r="D156" s="4" t="s">
        <v>4</v>
      </c>
      <c r="E156" s="8">
        <v>153313</v>
      </c>
      <c r="F156" s="4" t="s">
        <v>4</v>
      </c>
      <c r="G156" s="4" t="s">
        <v>4</v>
      </c>
    </row>
    <row r="157" spans="1:7" x14ac:dyDescent="0.25">
      <c r="A157" s="2" t="s">
        <v>1807</v>
      </c>
      <c r="B157" s="4" t="s">
        <v>4</v>
      </c>
      <c r="C157" s="4" t="s">
        <v>4</v>
      </c>
      <c r="D157" s="4" t="s">
        <v>4</v>
      </c>
      <c r="E157" s="4" t="s">
        <v>4</v>
      </c>
      <c r="F157" s="4" t="s">
        <v>4</v>
      </c>
      <c r="G157" s="4" t="s">
        <v>4</v>
      </c>
    </row>
    <row r="158" spans="1:7" x14ac:dyDescent="0.25">
      <c r="A158" s="3" t="s">
        <v>37</v>
      </c>
      <c r="B158" s="4" t="s">
        <v>4</v>
      </c>
      <c r="C158" s="4" t="s">
        <v>4</v>
      </c>
      <c r="D158" s="4" t="s">
        <v>4</v>
      </c>
      <c r="E158" s="4" t="s">
        <v>4</v>
      </c>
      <c r="F158" s="4" t="s">
        <v>4</v>
      </c>
      <c r="G158" s="4" t="s">
        <v>4</v>
      </c>
    </row>
    <row r="159" spans="1:7" x14ac:dyDescent="0.25">
      <c r="A159" s="2" t="s">
        <v>38</v>
      </c>
      <c r="B159" s="4" t="s">
        <v>62</v>
      </c>
      <c r="C159" s="4" t="s">
        <v>4</v>
      </c>
      <c r="D159" s="4" t="s">
        <v>4</v>
      </c>
      <c r="E159" s="4" t="s">
        <v>62</v>
      </c>
      <c r="F159" s="4" t="s">
        <v>4</v>
      </c>
      <c r="G159" s="4" t="s">
        <v>4</v>
      </c>
    </row>
    <row r="160" spans="1:7" x14ac:dyDescent="0.25">
      <c r="A160" s="2" t="s">
        <v>39</v>
      </c>
      <c r="B160" s="4" t="s">
        <v>62</v>
      </c>
      <c r="C160" s="4" t="s">
        <v>4</v>
      </c>
      <c r="D160" s="4" t="s">
        <v>4</v>
      </c>
      <c r="E160" s="4" t="s">
        <v>62</v>
      </c>
      <c r="F160" s="4" t="s">
        <v>4</v>
      </c>
      <c r="G160" s="4" t="s">
        <v>4</v>
      </c>
    </row>
    <row r="161" spans="1:7" x14ac:dyDescent="0.25">
      <c r="A161" s="2" t="s">
        <v>796</v>
      </c>
      <c r="B161" s="8">
        <v>-71195</v>
      </c>
      <c r="C161" s="8">
        <v>-55585</v>
      </c>
      <c r="D161" s="4" t="s">
        <v>4</v>
      </c>
      <c r="E161" s="8">
        <v>-19356</v>
      </c>
      <c r="F161" s="4" t="s">
        <v>4</v>
      </c>
      <c r="G161" s="4" t="s">
        <v>4</v>
      </c>
    </row>
    <row r="162" spans="1:7" x14ac:dyDescent="0.25">
      <c r="A162" s="2" t="s">
        <v>40</v>
      </c>
      <c r="B162" s="4" t="s">
        <v>62</v>
      </c>
      <c r="C162" s="4" t="s">
        <v>62</v>
      </c>
      <c r="D162" s="4" t="s">
        <v>4</v>
      </c>
      <c r="E162" s="4" t="s">
        <v>62</v>
      </c>
      <c r="F162" s="4" t="s">
        <v>4</v>
      </c>
      <c r="G162" s="4" t="s">
        <v>4</v>
      </c>
    </row>
    <row r="163" spans="1:7" ht="30" x14ac:dyDescent="0.25">
      <c r="A163" s="2" t="s">
        <v>41</v>
      </c>
      <c r="B163" s="4" t="s">
        <v>62</v>
      </c>
      <c r="C163" s="4" t="s">
        <v>62</v>
      </c>
      <c r="D163" s="4" t="s">
        <v>4</v>
      </c>
      <c r="E163" s="4" t="s">
        <v>62</v>
      </c>
      <c r="F163" s="4" t="s">
        <v>4</v>
      </c>
      <c r="G163" s="4" t="s">
        <v>4</v>
      </c>
    </row>
    <row r="164" spans="1:7" x14ac:dyDescent="0.25">
      <c r="A164" s="2" t="s">
        <v>42</v>
      </c>
      <c r="B164" s="4" t="s">
        <v>62</v>
      </c>
      <c r="C164" s="4" t="s">
        <v>62</v>
      </c>
      <c r="D164" s="4" t="s">
        <v>4</v>
      </c>
      <c r="E164" s="4" t="s">
        <v>62</v>
      </c>
      <c r="F164" s="4" t="s">
        <v>4</v>
      </c>
      <c r="G164" s="4" t="s">
        <v>4</v>
      </c>
    </row>
    <row r="165" spans="1:7" x14ac:dyDescent="0.25">
      <c r="A165" s="2" t="s">
        <v>43</v>
      </c>
      <c r="B165" s="4">
        <v>608</v>
      </c>
      <c r="C165" s="4">
        <v>608</v>
      </c>
      <c r="D165" s="4" t="s">
        <v>4</v>
      </c>
      <c r="E165" s="4">
        <v>608</v>
      </c>
      <c r="F165" s="4" t="s">
        <v>4</v>
      </c>
      <c r="G165" s="4" t="s">
        <v>4</v>
      </c>
    </row>
    <row r="166" spans="1:7" x14ac:dyDescent="0.25">
      <c r="A166" s="2" t="s">
        <v>44</v>
      </c>
      <c r="B166" s="8">
        <v>-70587</v>
      </c>
      <c r="C166" s="8">
        <v>-54977</v>
      </c>
      <c r="D166" s="4" t="s">
        <v>4</v>
      </c>
      <c r="E166" s="8">
        <v>-18748</v>
      </c>
      <c r="F166" s="4" t="s">
        <v>4</v>
      </c>
      <c r="G166" s="4" t="s">
        <v>4</v>
      </c>
    </row>
    <row r="167" spans="1:7" x14ac:dyDescent="0.25">
      <c r="A167" s="2" t="s">
        <v>45</v>
      </c>
      <c r="B167" s="4" t="s">
        <v>62</v>
      </c>
      <c r="C167" s="4" t="s">
        <v>62</v>
      </c>
      <c r="D167" s="4" t="s">
        <v>4</v>
      </c>
      <c r="E167" s="4" t="s">
        <v>62</v>
      </c>
      <c r="F167" s="4" t="s">
        <v>4</v>
      </c>
      <c r="G167" s="4" t="s">
        <v>4</v>
      </c>
    </row>
    <row r="168" spans="1:7" x14ac:dyDescent="0.25">
      <c r="A168" s="2" t="s">
        <v>46</v>
      </c>
      <c r="B168" s="4" t="s">
        <v>62</v>
      </c>
      <c r="C168" s="4" t="s">
        <v>62</v>
      </c>
      <c r="D168" s="4" t="s">
        <v>4</v>
      </c>
      <c r="E168" s="4" t="s">
        <v>62</v>
      </c>
      <c r="F168" s="4" t="s">
        <v>4</v>
      </c>
      <c r="G168" s="4" t="s">
        <v>4</v>
      </c>
    </row>
    <row r="169" spans="1:7" x14ac:dyDescent="0.25">
      <c r="A169" s="2" t="s">
        <v>47</v>
      </c>
      <c r="B169" s="4" t="s">
        <v>62</v>
      </c>
      <c r="C169" s="4" t="s">
        <v>62</v>
      </c>
      <c r="D169" s="4" t="s">
        <v>4</v>
      </c>
      <c r="E169" s="4" t="s">
        <v>62</v>
      </c>
      <c r="F169" s="4" t="s">
        <v>4</v>
      </c>
      <c r="G169" s="4" t="s">
        <v>4</v>
      </c>
    </row>
    <row r="170" spans="1:7" x14ac:dyDescent="0.25">
      <c r="A170" s="2" t="s">
        <v>48</v>
      </c>
      <c r="B170" s="8">
        <v>-32723</v>
      </c>
      <c r="C170" s="8">
        <v>-26867</v>
      </c>
      <c r="D170" s="4" t="s">
        <v>4</v>
      </c>
      <c r="E170" s="8">
        <v>-19627</v>
      </c>
      <c r="F170" s="4" t="s">
        <v>4</v>
      </c>
      <c r="G170" s="4" t="s">
        <v>4</v>
      </c>
    </row>
    <row r="171" spans="1:7" x14ac:dyDescent="0.25">
      <c r="A171" s="2" t="s">
        <v>800</v>
      </c>
      <c r="B171" s="8">
        <v>241147</v>
      </c>
      <c r="C171" s="8">
        <v>236848</v>
      </c>
      <c r="D171" s="4" t="s">
        <v>4</v>
      </c>
      <c r="E171" s="8">
        <v>2480</v>
      </c>
      <c r="F171" s="4" t="s">
        <v>4</v>
      </c>
      <c r="G171" s="4" t="s">
        <v>4</v>
      </c>
    </row>
    <row r="172" spans="1:7" x14ac:dyDescent="0.25">
      <c r="A172" s="2" t="s">
        <v>49</v>
      </c>
      <c r="B172" s="8">
        <v>137837</v>
      </c>
      <c r="C172" s="8">
        <v>155004</v>
      </c>
      <c r="D172" s="4" t="s">
        <v>4</v>
      </c>
      <c r="E172" s="8">
        <v>-35895</v>
      </c>
      <c r="F172" s="4" t="s">
        <v>4</v>
      </c>
      <c r="G172" s="4" t="s">
        <v>4</v>
      </c>
    </row>
    <row r="173" spans="1:7" x14ac:dyDescent="0.25">
      <c r="A173" s="3" t="s">
        <v>50</v>
      </c>
      <c r="B173" s="4" t="s">
        <v>4</v>
      </c>
      <c r="C173" s="4" t="s">
        <v>4</v>
      </c>
      <c r="D173" s="4" t="s">
        <v>4</v>
      </c>
      <c r="E173" s="4" t="s">
        <v>4</v>
      </c>
      <c r="F173" s="4" t="s">
        <v>4</v>
      </c>
      <c r="G173" s="4" t="s">
        <v>4</v>
      </c>
    </row>
    <row r="174" spans="1:7" x14ac:dyDescent="0.25">
      <c r="A174" s="2" t="s">
        <v>51</v>
      </c>
      <c r="B174" s="4" t="s">
        <v>62</v>
      </c>
      <c r="C174" s="4" t="s">
        <v>62</v>
      </c>
      <c r="D174" s="4" t="s">
        <v>4</v>
      </c>
      <c r="E174" s="4" t="s">
        <v>62</v>
      </c>
      <c r="F174" s="4" t="s">
        <v>4</v>
      </c>
      <c r="G174" s="4" t="s">
        <v>4</v>
      </c>
    </row>
    <row r="175" spans="1:7" x14ac:dyDescent="0.25">
      <c r="A175" s="2" t="s">
        <v>805</v>
      </c>
      <c r="B175" s="8">
        <v>-71195</v>
      </c>
      <c r="C175" s="8">
        <v>-55585</v>
      </c>
      <c r="D175" s="4" t="s">
        <v>4</v>
      </c>
      <c r="E175" s="8">
        <v>-19356</v>
      </c>
      <c r="F175" s="4" t="s">
        <v>4</v>
      </c>
      <c r="G175" s="4" t="s">
        <v>4</v>
      </c>
    </row>
    <row r="176" spans="1:7" ht="30" x14ac:dyDescent="0.25">
      <c r="A176" s="2" t="s">
        <v>52</v>
      </c>
      <c r="B176" s="4">
        <v>-742</v>
      </c>
      <c r="C176" s="4">
        <v>-744</v>
      </c>
      <c r="D176" s="4" t="s">
        <v>4</v>
      </c>
      <c r="E176" s="4">
        <v>-744</v>
      </c>
      <c r="F176" s="4" t="s">
        <v>4</v>
      </c>
      <c r="G176" s="4" t="s">
        <v>4</v>
      </c>
    </row>
    <row r="177" spans="1:7" ht="30" x14ac:dyDescent="0.25">
      <c r="A177" s="2" t="s">
        <v>53</v>
      </c>
      <c r="B177" s="4" t="s">
        <v>62</v>
      </c>
      <c r="C177" s="4" t="s">
        <v>62</v>
      </c>
      <c r="D177" s="4" t="s">
        <v>4</v>
      </c>
      <c r="E177" s="4" t="s">
        <v>62</v>
      </c>
      <c r="F177" s="4" t="s">
        <v>4</v>
      </c>
      <c r="G177" s="4" t="s">
        <v>4</v>
      </c>
    </row>
    <row r="178" spans="1:7" x14ac:dyDescent="0.25">
      <c r="A178" s="2" t="s">
        <v>54</v>
      </c>
      <c r="B178" s="4" t="s">
        <v>62</v>
      </c>
      <c r="C178" s="4" t="s">
        <v>62</v>
      </c>
      <c r="D178" s="4" t="s">
        <v>4</v>
      </c>
      <c r="E178" s="4" t="s">
        <v>62</v>
      </c>
      <c r="F178" s="4" t="s">
        <v>4</v>
      </c>
      <c r="G178" s="4" t="s">
        <v>4</v>
      </c>
    </row>
    <row r="179" spans="1:7" x14ac:dyDescent="0.25">
      <c r="A179" s="2" t="s">
        <v>824</v>
      </c>
      <c r="B179" s="4">
        <v>-11</v>
      </c>
      <c r="C179" s="4">
        <v>-11</v>
      </c>
      <c r="D179" s="4" t="s">
        <v>4</v>
      </c>
      <c r="E179" s="4">
        <v>-11</v>
      </c>
      <c r="F179" s="4" t="s">
        <v>4</v>
      </c>
      <c r="G179" s="4" t="s">
        <v>4</v>
      </c>
    </row>
    <row r="180" spans="1:7" x14ac:dyDescent="0.25">
      <c r="A180" s="2" t="s">
        <v>55</v>
      </c>
      <c r="B180" s="8">
        <v>-71948</v>
      </c>
      <c r="C180" s="8">
        <v>-56340</v>
      </c>
      <c r="D180" s="4" t="s">
        <v>4</v>
      </c>
      <c r="E180" s="8">
        <v>-20111</v>
      </c>
      <c r="F180" s="4" t="s">
        <v>4</v>
      </c>
      <c r="G180" s="4" t="s">
        <v>4</v>
      </c>
    </row>
    <row r="181" spans="1:7" x14ac:dyDescent="0.25">
      <c r="A181" s="2" t="s">
        <v>56</v>
      </c>
      <c r="B181" s="4" t="s">
        <v>62</v>
      </c>
      <c r="C181" s="4" t="s">
        <v>62</v>
      </c>
      <c r="D181" s="4" t="s">
        <v>4</v>
      </c>
      <c r="E181" s="4" t="s">
        <v>62</v>
      </c>
      <c r="F181" s="4" t="s">
        <v>4</v>
      </c>
      <c r="G181" s="4" t="s">
        <v>4</v>
      </c>
    </row>
    <row r="182" spans="1:7" x14ac:dyDescent="0.25">
      <c r="A182" s="2" t="s">
        <v>57</v>
      </c>
      <c r="B182" s="8">
        <v>-3041</v>
      </c>
      <c r="C182" s="8">
        <v>-3041</v>
      </c>
      <c r="D182" s="4" t="s">
        <v>4</v>
      </c>
      <c r="E182" s="8">
        <v>-3041</v>
      </c>
      <c r="F182" s="4" t="s">
        <v>4</v>
      </c>
      <c r="G182" s="4" t="s">
        <v>4</v>
      </c>
    </row>
    <row r="183" spans="1:7" x14ac:dyDescent="0.25">
      <c r="A183" s="2" t="s">
        <v>58</v>
      </c>
      <c r="B183" s="4" t="s">
        <v>62</v>
      </c>
      <c r="C183" s="4" t="s">
        <v>62</v>
      </c>
      <c r="D183" s="4" t="s">
        <v>4</v>
      </c>
      <c r="E183" s="4" t="s">
        <v>62</v>
      </c>
      <c r="F183" s="4" t="s">
        <v>4</v>
      </c>
      <c r="G183" s="4" t="s">
        <v>4</v>
      </c>
    </row>
    <row r="184" spans="1:7" x14ac:dyDescent="0.25">
      <c r="A184" s="2" t="s">
        <v>59</v>
      </c>
      <c r="B184" s="8">
        <v>-27513</v>
      </c>
      <c r="C184" s="8">
        <v>-21656</v>
      </c>
      <c r="D184" s="4" t="s">
        <v>4</v>
      </c>
      <c r="E184" s="8">
        <v>-14416</v>
      </c>
      <c r="F184" s="4" t="s">
        <v>4</v>
      </c>
      <c r="G184" s="4" t="s">
        <v>4</v>
      </c>
    </row>
    <row r="185" spans="1:7" x14ac:dyDescent="0.25">
      <c r="A185" s="2" t="s">
        <v>60</v>
      </c>
      <c r="B185" s="8">
        <v>-102502</v>
      </c>
      <c r="C185" s="8">
        <v>-81037</v>
      </c>
      <c r="D185" s="4" t="s">
        <v>4</v>
      </c>
      <c r="E185" s="8">
        <v>-37568</v>
      </c>
      <c r="F185" s="4" t="s">
        <v>4</v>
      </c>
      <c r="G185" s="4" t="s">
        <v>4</v>
      </c>
    </row>
    <row r="186" spans="1:7" x14ac:dyDescent="0.25">
      <c r="A186" s="2" t="s">
        <v>1803</v>
      </c>
      <c r="B186" s="8">
        <v>240339</v>
      </c>
      <c r="C186" s="8">
        <v>236041</v>
      </c>
      <c r="D186" s="4" t="s">
        <v>4</v>
      </c>
      <c r="E186" s="8">
        <v>1673</v>
      </c>
      <c r="F186" s="4" t="s">
        <v>4</v>
      </c>
      <c r="G186" s="4" t="s">
        <v>4</v>
      </c>
    </row>
    <row r="187" spans="1:7" ht="30" x14ac:dyDescent="0.25">
      <c r="A187" s="2" t="s">
        <v>1804</v>
      </c>
      <c r="B187" s="7">
        <v>137837</v>
      </c>
      <c r="C187" s="7">
        <v>155004</v>
      </c>
      <c r="D187" s="4" t="s">
        <v>4</v>
      </c>
      <c r="E187" s="7">
        <v>-35895</v>
      </c>
      <c r="F187" s="4" t="s">
        <v>4</v>
      </c>
      <c r="G187" s="4" t="s">
        <v>4</v>
      </c>
    </row>
  </sheetData>
  <mergeCells count="6">
    <mergeCell ref="B1:B2"/>
    <mergeCell ref="C1:C2"/>
    <mergeCell ref="D1:D2"/>
    <mergeCell ref="E1:E2"/>
    <mergeCell ref="F1:F2"/>
    <mergeCell ref="G1:G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3"/>
  <sheetViews>
    <sheetView showGridLines="0" workbookViewId="0"/>
  </sheetViews>
  <sheetFormatPr defaultRowHeight="15" x14ac:dyDescent="0.25"/>
  <cols>
    <col min="1" max="1" width="36.5703125" bestFit="1" customWidth="1"/>
    <col min="2" max="2" width="13.140625" customWidth="1"/>
    <col min="3" max="3" width="10.28515625" customWidth="1"/>
    <col min="4" max="4" width="2.7109375" customWidth="1"/>
    <col min="5" max="5" width="13.140625" customWidth="1"/>
    <col min="6" max="6" width="12.42578125" customWidth="1"/>
    <col min="7" max="7" width="13.42578125" customWidth="1"/>
    <col min="8" max="8" width="13.140625" customWidth="1"/>
    <col min="9" max="9" width="12.42578125" customWidth="1"/>
    <col min="10" max="11" width="13.28515625" customWidth="1"/>
    <col min="12" max="13" width="13.140625" customWidth="1"/>
    <col min="14" max="15" width="13.42578125" customWidth="1"/>
    <col min="16" max="16" width="13" customWidth="1"/>
  </cols>
  <sheetData>
    <row r="1" spans="1:16" ht="15" customHeight="1" x14ac:dyDescent="0.25">
      <c r="A1" s="1" t="s">
        <v>1808</v>
      </c>
      <c r="B1" s="6" t="s">
        <v>76</v>
      </c>
      <c r="C1" s="6"/>
      <c r="D1" s="6"/>
      <c r="E1" s="6"/>
      <c r="F1" s="6"/>
      <c r="G1" s="6"/>
      <c r="H1" s="6"/>
      <c r="I1" s="6"/>
      <c r="J1" s="6" t="s">
        <v>77</v>
      </c>
      <c r="K1" s="6"/>
      <c r="L1" s="6" t="s">
        <v>1</v>
      </c>
      <c r="M1" s="6"/>
      <c r="N1" s="6" t="s">
        <v>78</v>
      </c>
      <c r="O1" s="6"/>
      <c r="P1" s="6"/>
    </row>
    <row r="2" spans="1:16" ht="30" x14ac:dyDescent="0.25">
      <c r="A2" s="1" t="s">
        <v>34</v>
      </c>
      <c r="B2" s="1" t="s">
        <v>2</v>
      </c>
      <c r="C2" s="6" t="s">
        <v>35</v>
      </c>
      <c r="D2" s="6"/>
      <c r="E2" s="1" t="s">
        <v>79</v>
      </c>
      <c r="F2" s="1" t="s">
        <v>80</v>
      </c>
      <c r="G2" s="1" t="s">
        <v>36</v>
      </c>
      <c r="H2" s="1" t="s">
        <v>81</v>
      </c>
      <c r="I2" s="1" t="s">
        <v>82</v>
      </c>
      <c r="J2" s="1" t="s">
        <v>83</v>
      </c>
      <c r="K2" s="1" t="s">
        <v>84</v>
      </c>
      <c r="L2" s="1" t="s">
        <v>2</v>
      </c>
      <c r="M2" s="1" t="s">
        <v>79</v>
      </c>
      <c r="N2" s="1" t="s">
        <v>35</v>
      </c>
      <c r="O2" s="1" t="s">
        <v>36</v>
      </c>
      <c r="P2" s="1" t="s">
        <v>85</v>
      </c>
    </row>
    <row r="3" spans="1:16" x14ac:dyDescent="0.25">
      <c r="A3" s="2" t="s">
        <v>86</v>
      </c>
      <c r="B3" s="7">
        <v>572454</v>
      </c>
      <c r="C3" s="7">
        <v>560167</v>
      </c>
      <c r="D3" s="4"/>
      <c r="E3" s="7">
        <v>538431</v>
      </c>
      <c r="F3" s="7">
        <v>562361</v>
      </c>
      <c r="G3" s="7">
        <v>540113</v>
      </c>
      <c r="H3" s="7">
        <v>538606</v>
      </c>
      <c r="I3" s="7">
        <v>559514</v>
      </c>
      <c r="J3" s="7">
        <v>704380</v>
      </c>
      <c r="K3" s="7">
        <v>717259</v>
      </c>
      <c r="L3" s="7">
        <v>1909538</v>
      </c>
      <c r="M3" s="7">
        <v>1805172</v>
      </c>
      <c r="N3" s="7">
        <v>2365339</v>
      </c>
      <c r="O3" s="7">
        <v>2355492</v>
      </c>
      <c r="P3" s="7">
        <v>2257536</v>
      </c>
    </row>
    <row r="4" spans="1:16" x14ac:dyDescent="0.25">
      <c r="A4" s="2" t="s">
        <v>87</v>
      </c>
      <c r="B4" s="8">
        <v>-396909</v>
      </c>
      <c r="C4" s="4" t="s">
        <v>4</v>
      </c>
      <c r="D4" s="4"/>
      <c r="E4" s="8">
        <v>-377477</v>
      </c>
      <c r="F4" s="4" t="s">
        <v>4</v>
      </c>
      <c r="G4" s="4" t="s">
        <v>4</v>
      </c>
      <c r="H4" s="4" t="s">
        <v>4</v>
      </c>
      <c r="I4" s="4" t="s">
        <v>4</v>
      </c>
      <c r="J4" s="4" t="s">
        <v>4</v>
      </c>
      <c r="K4" s="4" t="s">
        <v>4</v>
      </c>
      <c r="L4" s="8">
        <v>-1328994</v>
      </c>
      <c r="M4" s="8">
        <v>-1258698</v>
      </c>
      <c r="N4" s="8">
        <v>-1654093</v>
      </c>
      <c r="O4" s="8">
        <v>-1650166</v>
      </c>
      <c r="P4" s="8">
        <v>-1579016</v>
      </c>
    </row>
    <row r="5" spans="1:16" x14ac:dyDescent="0.25">
      <c r="A5" s="2" t="s">
        <v>88</v>
      </c>
      <c r="B5" s="8">
        <v>-12144</v>
      </c>
      <c r="C5" s="4" t="s">
        <v>4</v>
      </c>
      <c r="D5" s="4"/>
      <c r="E5" s="8">
        <v>-11091</v>
      </c>
      <c r="F5" s="4" t="s">
        <v>4</v>
      </c>
      <c r="G5" s="4" t="s">
        <v>4</v>
      </c>
      <c r="H5" s="4" t="s">
        <v>4</v>
      </c>
      <c r="I5" s="4" t="s">
        <v>4</v>
      </c>
      <c r="J5" s="4" t="s">
        <v>4</v>
      </c>
      <c r="K5" s="4" t="s">
        <v>4</v>
      </c>
      <c r="L5" s="8">
        <v>-38424</v>
      </c>
      <c r="M5" s="8">
        <v>-36369</v>
      </c>
      <c r="N5" s="8">
        <v>-46663</v>
      </c>
      <c r="O5" s="8">
        <v>-44189</v>
      </c>
      <c r="P5" s="8">
        <v>-44829</v>
      </c>
    </row>
    <row r="6" spans="1:16" x14ac:dyDescent="0.25">
      <c r="A6" s="2" t="s">
        <v>89</v>
      </c>
      <c r="B6" s="8">
        <v>163401</v>
      </c>
      <c r="C6" s="8">
        <v>154478</v>
      </c>
      <c r="D6" s="4"/>
      <c r="E6" s="8">
        <v>149863</v>
      </c>
      <c r="F6" s="8">
        <v>160336</v>
      </c>
      <c r="G6" s="8">
        <v>150878</v>
      </c>
      <c r="H6" s="8">
        <v>152925</v>
      </c>
      <c r="I6" s="8">
        <v>154982</v>
      </c>
      <c r="J6" s="8">
        <v>199906</v>
      </c>
      <c r="K6" s="8">
        <v>202352</v>
      </c>
      <c r="L6" s="8">
        <v>542120</v>
      </c>
      <c r="M6" s="8">
        <v>510105</v>
      </c>
      <c r="N6" s="8">
        <v>664583</v>
      </c>
      <c r="O6" s="8">
        <v>661137</v>
      </c>
      <c r="P6" s="8">
        <v>633691</v>
      </c>
    </row>
    <row r="7" spans="1:16" x14ac:dyDescent="0.25">
      <c r="A7" s="3" t="s">
        <v>90</v>
      </c>
      <c r="B7" s="4" t="s">
        <v>4</v>
      </c>
      <c r="C7" s="4" t="s">
        <v>4</v>
      </c>
      <c r="D7" s="4"/>
      <c r="E7" s="4" t="s">
        <v>4</v>
      </c>
      <c r="F7" s="4" t="s">
        <v>4</v>
      </c>
      <c r="G7" s="4" t="s">
        <v>4</v>
      </c>
      <c r="H7" s="4" t="s">
        <v>4</v>
      </c>
      <c r="I7" s="4" t="s">
        <v>4</v>
      </c>
      <c r="J7" s="4" t="s">
        <v>4</v>
      </c>
      <c r="K7" s="4" t="s">
        <v>4</v>
      </c>
      <c r="L7" s="4" t="s">
        <v>4</v>
      </c>
      <c r="M7" s="4" t="s">
        <v>4</v>
      </c>
      <c r="N7" s="4" t="s">
        <v>4</v>
      </c>
      <c r="O7" s="4" t="s">
        <v>4</v>
      </c>
      <c r="P7" s="4" t="s">
        <v>4</v>
      </c>
    </row>
    <row r="8" spans="1:16" x14ac:dyDescent="0.25">
      <c r="A8" s="2" t="s">
        <v>91</v>
      </c>
      <c r="B8" s="8">
        <v>-78513</v>
      </c>
      <c r="C8" s="4" t="s">
        <v>4</v>
      </c>
      <c r="D8" s="4"/>
      <c r="E8" s="8">
        <v>-72334</v>
      </c>
      <c r="F8" s="4" t="s">
        <v>4</v>
      </c>
      <c r="G8" s="4" t="s">
        <v>4</v>
      </c>
      <c r="H8" s="4" t="s">
        <v>4</v>
      </c>
      <c r="I8" s="4" t="s">
        <v>4</v>
      </c>
      <c r="J8" s="4" t="s">
        <v>4</v>
      </c>
      <c r="K8" s="4" t="s">
        <v>4</v>
      </c>
      <c r="L8" s="8">
        <v>-263345</v>
      </c>
      <c r="M8" s="8">
        <v>-246689</v>
      </c>
      <c r="N8" s="8">
        <v>-320626</v>
      </c>
      <c r="O8" s="8">
        <v>-317738</v>
      </c>
      <c r="P8" s="8">
        <v>-310800</v>
      </c>
    </row>
    <row r="9" spans="1:16" x14ac:dyDescent="0.25">
      <c r="A9" s="2" t="s">
        <v>92</v>
      </c>
      <c r="B9" s="8">
        <v>-26979</v>
      </c>
      <c r="C9" s="4" t="s">
        <v>4</v>
      </c>
      <c r="D9" s="4"/>
      <c r="E9" s="8">
        <v>-21905</v>
      </c>
      <c r="F9" s="4" t="s">
        <v>4</v>
      </c>
      <c r="G9" s="4" t="s">
        <v>4</v>
      </c>
      <c r="H9" s="4" t="s">
        <v>4</v>
      </c>
      <c r="I9" s="4" t="s">
        <v>4</v>
      </c>
      <c r="J9" s="4" t="s">
        <v>4</v>
      </c>
      <c r="K9" s="4" t="s">
        <v>4</v>
      </c>
      <c r="L9" s="8">
        <v>-90161</v>
      </c>
      <c r="M9" s="8">
        <v>-74123</v>
      </c>
      <c r="N9" s="8">
        <v>-99841</v>
      </c>
      <c r="O9" s="8">
        <v>-103153</v>
      </c>
      <c r="P9" s="8">
        <v>-104841</v>
      </c>
    </row>
    <row r="10" spans="1:16" x14ac:dyDescent="0.25">
      <c r="A10" s="2" t="s">
        <v>845</v>
      </c>
      <c r="B10" s="8">
        <v>-16309</v>
      </c>
      <c r="C10" s="4" t="s">
        <v>4</v>
      </c>
      <c r="D10" s="4"/>
      <c r="E10" s="8">
        <v>-17078</v>
      </c>
      <c r="F10" s="4" t="s">
        <v>4</v>
      </c>
      <c r="G10" s="4" t="s">
        <v>4</v>
      </c>
      <c r="H10" s="4" t="s">
        <v>4</v>
      </c>
      <c r="I10" s="4" t="s">
        <v>4</v>
      </c>
      <c r="J10" s="4" t="s">
        <v>4</v>
      </c>
      <c r="K10" s="4" t="s">
        <v>4</v>
      </c>
      <c r="L10" s="8">
        <v>-65635</v>
      </c>
      <c r="M10" s="8">
        <v>-59491</v>
      </c>
      <c r="N10" s="8">
        <v>-82404</v>
      </c>
      <c r="O10" s="8">
        <v>-79780</v>
      </c>
      <c r="P10" s="8">
        <v>-102754</v>
      </c>
    </row>
    <row r="11" spans="1:16" x14ac:dyDescent="0.25">
      <c r="A11" s="2" t="s">
        <v>94</v>
      </c>
      <c r="B11" s="8">
        <v>-5843</v>
      </c>
      <c r="C11" s="4" t="s">
        <v>4</v>
      </c>
      <c r="D11" s="4"/>
      <c r="E11" s="8">
        <v>-4485</v>
      </c>
      <c r="F11" s="4" t="s">
        <v>4</v>
      </c>
      <c r="G11" s="4" t="s">
        <v>4</v>
      </c>
      <c r="H11" s="4" t="s">
        <v>4</v>
      </c>
      <c r="I11" s="4" t="s">
        <v>4</v>
      </c>
      <c r="J11" s="4" t="s">
        <v>4</v>
      </c>
      <c r="K11" s="4" t="s">
        <v>4</v>
      </c>
      <c r="L11" s="8">
        <v>-18719</v>
      </c>
      <c r="M11" s="8">
        <v>-14033</v>
      </c>
      <c r="N11" s="8">
        <v>-21225</v>
      </c>
      <c r="O11" s="8">
        <v>-18856</v>
      </c>
      <c r="P11" s="8">
        <v>-19135</v>
      </c>
    </row>
    <row r="12" spans="1:16" x14ac:dyDescent="0.25">
      <c r="A12" s="2" t="s">
        <v>95</v>
      </c>
      <c r="B12" s="8">
        <v>-12823</v>
      </c>
      <c r="C12" s="4" t="s">
        <v>4</v>
      </c>
      <c r="D12" s="4"/>
      <c r="E12" s="8">
        <v>-12011</v>
      </c>
      <c r="F12" s="4" t="s">
        <v>4</v>
      </c>
      <c r="G12" s="4" t="s">
        <v>4</v>
      </c>
      <c r="H12" s="4" t="s">
        <v>4</v>
      </c>
      <c r="I12" s="4" t="s">
        <v>4</v>
      </c>
      <c r="J12" s="4" t="s">
        <v>4</v>
      </c>
      <c r="K12" s="4" t="s">
        <v>4</v>
      </c>
      <c r="L12" s="8">
        <v>-42875</v>
      </c>
      <c r="M12" s="8">
        <v>-40063</v>
      </c>
      <c r="N12" s="8">
        <v>-52617</v>
      </c>
      <c r="O12" s="8">
        <v>-51205</v>
      </c>
      <c r="P12" s="8">
        <v>-62353</v>
      </c>
    </row>
    <row r="13" spans="1:16" x14ac:dyDescent="0.25">
      <c r="A13" s="2" t="s">
        <v>96</v>
      </c>
      <c r="B13" s="8">
        <v>-3831</v>
      </c>
      <c r="C13" s="4" t="s">
        <v>4</v>
      </c>
      <c r="D13" s="4"/>
      <c r="E13" s="8">
        <v>-3601</v>
      </c>
      <c r="F13" s="4" t="s">
        <v>4</v>
      </c>
      <c r="G13" s="4" t="s">
        <v>4</v>
      </c>
      <c r="H13" s="4" t="s">
        <v>4</v>
      </c>
      <c r="I13" s="4" t="s">
        <v>4</v>
      </c>
      <c r="J13" s="4" t="s">
        <v>4</v>
      </c>
      <c r="K13" s="4" t="s">
        <v>4</v>
      </c>
      <c r="L13" s="8">
        <v>-15280</v>
      </c>
      <c r="M13" s="8">
        <v>-14365</v>
      </c>
      <c r="N13" s="8">
        <v>-19314</v>
      </c>
      <c r="O13" s="8">
        <v>-18789</v>
      </c>
      <c r="P13" s="8">
        <v>-23175</v>
      </c>
    </row>
    <row r="14" spans="1:16" x14ac:dyDescent="0.25">
      <c r="A14" s="2" t="s">
        <v>97</v>
      </c>
      <c r="B14" s="8">
        <v>-1620</v>
      </c>
      <c r="C14" s="4" t="s">
        <v>4</v>
      </c>
      <c r="D14" s="4"/>
      <c r="E14" s="4" t="s">
        <v>4</v>
      </c>
      <c r="F14" s="4" t="s">
        <v>4</v>
      </c>
      <c r="G14" s="4" t="s">
        <v>4</v>
      </c>
      <c r="H14" s="4" t="s">
        <v>4</v>
      </c>
      <c r="I14" s="4" t="s">
        <v>4</v>
      </c>
      <c r="J14" s="4" t="s">
        <v>4</v>
      </c>
      <c r="K14" s="4" t="s">
        <v>4</v>
      </c>
      <c r="L14" s="8">
        <v>-1620</v>
      </c>
      <c r="M14" s="4" t="s">
        <v>4</v>
      </c>
      <c r="N14" s="4" t="s">
        <v>4</v>
      </c>
      <c r="O14" s="8">
        <v>-2791</v>
      </c>
      <c r="P14" s="4" t="s">
        <v>4</v>
      </c>
    </row>
    <row r="15" spans="1:16" x14ac:dyDescent="0.25">
      <c r="A15" s="2" t="s">
        <v>98</v>
      </c>
      <c r="B15" s="8">
        <v>-145918</v>
      </c>
      <c r="C15" s="4" t="s">
        <v>4</v>
      </c>
      <c r="D15" s="4"/>
      <c r="E15" s="8">
        <v>-131414</v>
      </c>
      <c r="F15" s="4" t="s">
        <v>4</v>
      </c>
      <c r="G15" s="4" t="s">
        <v>4</v>
      </c>
      <c r="H15" s="4" t="s">
        <v>4</v>
      </c>
      <c r="I15" s="4" t="s">
        <v>4</v>
      </c>
      <c r="J15" s="4" t="s">
        <v>4</v>
      </c>
      <c r="K15" s="4" t="s">
        <v>4</v>
      </c>
      <c r="L15" s="8">
        <v>-497635</v>
      </c>
      <c r="M15" s="8">
        <v>-448764</v>
      </c>
      <c r="N15" s="8">
        <v>-596027</v>
      </c>
      <c r="O15" s="8">
        <v>-592312</v>
      </c>
      <c r="P15" s="8">
        <v>-623058</v>
      </c>
    </row>
    <row r="16" spans="1:16" x14ac:dyDescent="0.25">
      <c r="A16" s="2" t="s">
        <v>865</v>
      </c>
      <c r="B16" s="8">
        <v>17483</v>
      </c>
      <c r="C16" s="8">
        <v>7215</v>
      </c>
      <c r="D16" s="4"/>
      <c r="E16" s="8">
        <v>18449</v>
      </c>
      <c r="F16" s="8">
        <v>23559</v>
      </c>
      <c r="G16" s="8">
        <v>15605</v>
      </c>
      <c r="H16" s="8">
        <v>20742</v>
      </c>
      <c r="I16" s="8">
        <v>14908</v>
      </c>
      <c r="J16" s="8">
        <v>19333</v>
      </c>
      <c r="K16" s="8">
        <v>17570</v>
      </c>
      <c r="L16" s="8">
        <v>44485</v>
      </c>
      <c r="M16" s="8">
        <v>61341</v>
      </c>
      <c r="N16" s="8">
        <v>68556</v>
      </c>
      <c r="O16" s="8">
        <v>68825</v>
      </c>
      <c r="P16" s="8">
        <v>10633</v>
      </c>
    </row>
    <row r="17" spans="1:16" x14ac:dyDescent="0.25">
      <c r="A17" s="2" t="s">
        <v>100</v>
      </c>
      <c r="B17" s="4" t="s">
        <v>4</v>
      </c>
      <c r="C17" s="4" t="s">
        <v>4</v>
      </c>
      <c r="D17" s="4"/>
      <c r="E17" s="4" t="s">
        <v>4</v>
      </c>
      <c r="F17" s="4" t="s">
        <v>4</v>
      </c>
      <c r="G17" s="4" t="s">
        <v>4</v>
      </c>
      <c r="H17" s="4" t="s">
        <v>4</v>
      </c>
      <c r="I17" s="4" t="s">
        <v>4</v>
      </c>
      <c r="J17" s="4" t="s">
        <v>4</v>
      </c>
      <c r="K17" s="4" t="s">
        <v>4</v>
      </c>
      <c r="L17" s="4" t="s">
        <v>4</v>
      </c>
      <c r="M17" s="4" t="s">
        <v>4</v>
      </c>
      <c r="N17" s="4" t="s">
        <v>4</v>
      </c>
      <c r="O17" s="4" t="s">
        <v>4</v>
      </c>
      <c r="P17" s="8">
        <v>15681</v>
      </c>
    </row>
    <row r="18" spans="1:16" x14ac:dyDescent="0.25">
      <c r="A18" s="2" t="s">
        <v>101</v>
      </c>
      <c r="B18" s="4" t="s">
        <v>4</v>
      </c>
      <c r="C18" s="4" t="s">
        <v>4</v>
      </c>
      <c r="D18" s="4"/>
      <c r="E18" s="4" t="s">
        <v>4</v>
      </c>
      <c r="F18" s="4" t="s">
        <v>4</v>
      </c>
      <c r="G18" s="4" t="s">
        <v>4</v>
      </c>
      <c r="H18" s="4" t="s">
        <v>4</v>
      </c>
      <c r="I18" s="4" t="s">
        <v>4</v>
      </c>
      <c r="J18" s="4" t="s">
        <v>4</v>
      </c>
      <c r="K18" s="4" t="s">
        <v>4</v>
      </c>
      <c r="L18" s="4" t="s">
        <v>4</v>
      </c>
      <c r="M18" s="4" t="s">
        <v>4</v>
      </c>
      <c r="N18" s="8">
        <v>-31205</v>
      </c>
      <c r="O18" s="4" t="s">
        <v>4</v>
      </c>
      <c r="P18" s="8">
        <v>-1041</v>
      </c>
    </row>
    <row r="19" spans="1:16" x14ac:dyDescent="0.25">
      <c r="A19" s="2" t="s">
        <v>102</v>
      </c>
      <c r="B19" s="8">
        <v>-17245</v>
      </c>
      <c r="C19" s="4" t="s">
        <v>4</v>
      </c>
      <c r="D19" s="4"/>
      <c r="E19" s="8">
        <v>-13406</v>
      </c>
      <c r="F19" s="4" t="s">
        <v>4</v>
      </c>
      <c r="G19" s="4" t="s">
        <v>4</v>
      </c>
      <c r="H19" s="4" t="s">
        <v>4</v>
      </c>
      <c r="I19" s="4" t="s">
        <v>4</v>
      </c>
      <c r="J19" s="4" t="s">
        <v>4</v>
      </c>
      <c r="K19" s="4" t="s">
        <v>4</v>
      </c>
      <c r="L19" s="8">
        <v>-52959</v>
      </c>
      <c r="M19" s="8">
        <v>-45427</v>
      </c>
      <c r="N19" s="8">
        <v>-58893</v>
      </c>
      <c r="O19" s="8">
        <v>-61698</v>
      </c>
      <c r="P19" s="8">
        <v>-61231</v>
      </c>
    </row>
    <row r="20" spans="1:16" x14ac:dyDescent="0.25">
      <c r="A20" s="2" t="s">
        <v>1098</v>
      </c>
      <c r="B20" s="4" t="s">
        <v>62</v>
      </c>
      <c r="C20" s="4" t="s">
        <v>4</v>
      </c>
      <c r="D20" s="4"/>
      <c r="E20" s="4" t="s">
        <v>4</v>
      </c>
      <c r="F20" s="4" t="s">
        <v>4</v>
      </c>
      <c r="G20" s="4" t="s">
        <v>4</v>
      </c>
      <c r="H20" s="4" t="s">
        <v>4</v>
      </c>
      <c r="I20" s="4" t="s">
        <v>4</v>
      </c>
      <c r="J20" s="4" t="s">
        <v>4</v>
      </c>
      <c r="K20" s="4" t="s">
        <v>4</v>
      </c>
      <c r="L20" s="4" t="s">
        <v>62</v>
      </c>
      <c r="M20" s="4" t="s">
        <v>62</v>
      </c>
      <c r="N20" s="4" t="s">
        <v>62</v>
      </c>
      <c r="O20" s="4" t="s">
        <v>62</v>
      </c>
      <c r="P20" s="4" t="s">
        <v>62</v>
      </c>
    </row>
    <row r="21" spans="1:16" x14ac:dyDescent="0.25">
      <c r="A21" s="2" t="s">
        <v>103</v>
      </c>
      <c r="B21" s="4">
        <v>238</v>
      </c>
      <c r="C21" s="4" t="s">
        <v>4</v>
      </c>
      <c r="D21" s="4"/>
      <c r="E21" s="8">
        <v>5043</v>
      </c>
      <c r="F21" s="4" t="s">
        <v>4</v>
      </c>
      <c r="G21" s="4" t="s">
        <v>4</v>
      </c>
      <c r="H21" s="4" t="s">
        <v>4</v>
      </c>
      <c r="I21" s="4" t="s">
        <v>4</v>
      </c>
      <c r="J21" s="4" t="s">
        <v>4</v>
      </c>
      <c r="K21" s="4" t="s">
        <v>4</v>
      </c>
      <c r="L21" s="8">
        <v>-8474</v>
      </c>
      <c r="M21" s="8">
        <v>15914</v>
      </c>
      <c r="N21" s="8">
        <v>-21542</v>
      </c>
      <c r="O21" s="8">
        <v>7127</v>
      </c>
      <c r="P21" s="8">
        <v>-35958</v>
      </c>
    </row>
    <row r="22" spans="1:16" x14ac:dyDescent="0.25">
      <c r="A22" s="2" t="s">
        <v>104</v>
      </c>
      <c r="B22" s="4">
        <v>-378</v>
      </c>
      <c r="C22" s="4">
        <v>-347</v>
      </c>
      <c r="D22" s="4"/>
      <c r="E22" s="4">
        <v>-339</v>
      </c>
      <c r="F22" s="4">
        <v>-352</v>
      </c>
      <c r="G22" s="4">
        <v>-305</v>
      </c>
      <c r="H22" s="4">
        <v>-305</v>
      </c>
      <c r="I22" s="4">
        <v>-318</v>
      </c>
      <c r="J22" s="4">
        <v>-370</v>
      </c>
      <c r="K22" s="4">
        <v>-367</v>
      </c>
      <c r="L22" s="8">
        <v>-1183</v>
      </c>
      <c r="M22" s="8">
        <v>-1061</v>
      </c>
      <c r="N22" s="8">
        <v>-1408</v>
      </c>
      <c r="O22" s="8">
        <v>-1295</v>
      </c>
      <c r="P22" s="8">
        <v>9004</v>
      </c>
    </row>
    <row r="23" spans="1:16" ht="17.25" x14ac:dyDescent="0.25">
      <c r="A23" s="2" t="s">
        <v>105</v>
      </c>
      <c r="B23" s="4">
        <v>-140</v>
      </c>
      <c r="C23" s="8">
        <v>-37803</v>
      </c>
      <c r="D23" s="10" t="s">
        <v>106</v>
      </c>
      <c r="E23" s="8">
        <v>4704</v>
      </c>
      <c r="F23" s="8">
        <v>9498</v>
      </c>
      <c r="G23" s="8">
        <v>1187</v>
      </c>
      <c r="H23" s="8">
        <v>6440</v>
      </c>
      <c r="I23" s="4">
        <v>293</v>
      </c>
      <c r="J23" s="4">
        <v>651</v>
      </c>
      <c r="K23" s="8">
        <v>-2088</v>
      </c>
      <c r="L23" s="8">
        <v>-9657</v>
      </c>
      <c r="M23" s="8">
        <v>14853</v>
      </c>
      <c r="N23" s="8">
        <v>-22950</v>
      </c>
      <c r="O23" s="8">
        <v>5832</v>
      </c>
      <c r="P23" s="8">
        <v>-26954</v>
      </c>
    </row>
    <row r="24" spans="1:16" ht="30" x14ac:dyDescent="0.25">
      <c r="A24" s="2" t="s">
        <v>107</v>
      </c>
      <c r="B24" s="4" t="s">
        <v>4</v>
      </c>
      <c r="C24" s="4" t="s">
        <v>4</v>
      </c>
      <c r="D24" s="4"/>
      <c r="E24" s="4" t="s">
        <v>4</v>
      </c>
      <c r="F24" s="4" t="s">
        <v>4</v>
      </c>
      <c r="G24" s="4" t="s">
        <v>4</v>
      </c>
      <c r="H24" s="4" t="s">
        <v>4</v>
      </c>
      <c r="I24" s="4" t="s">
        <v>4</v>
      </c>
      <c r="J24" s="4" t="s">
        <v>4</v>
      </c>
      <c r="K24" s="4" t="s">
        <v>4</v>
      </c>
      <c r="L24" s="4" t="s">
        <v>4</v>
      </c>
      <c r="M24" s="4" t="s">
        <v>4</v>
      </c>
      <c r="N24" s="8">
        <v>-2309</v>
      </c>
      <c r="O24" s="4">
        <v>-925</v>
      </c>
      <c r="P24" s="4">
        <v>-471</v>
      </c>
    </row>
    <row r="25" spans="1:16" x14ac:dyDescent="0.25">
      <c r="A25" s="2" t="s">
        <v>108</v>
      </c>
      <c r="B25" s="4" t="s">
        <v>62</v>
      </c>
      <c r="C25" s="4" t="s">
        <v>4</v>
      </c>
      <c r="D25" s="4"/>
      <c r="E25" s="4" t="s">
        <v>62</v>
      </c>
      <c r="F25" s="4" t="s">
        <v>4</v>
      </c>
      <c r="G25" s="4" t="s">
        <v>4</v>
      </c>
      <c r="H25" s="4" t="s">
        <v>4</v>
      </c>
      <c r="I25" s="4" t="s">
        <v>4</v>
      </c>
      <c r="J25" s="4" t="s">
        <v>4</v>
      </c>
      <c r="K25" s="4" t="s">
        <v>4</v>
      </c>
      <c r="L25" s="4" t="s">
        <v>62</v>
      </c>
      <c r="M25" s="4" t="s">
        <v>62</v>
      </c>
      <c r="N25" s="4" t="s">
        <v>4</v>
      </c>
      <c r="O25" s="4" t="s">
        <v>4</v>
      </c>
      <c r="P25" s="4" t="s">
        <v>4</v>
      </c>
    </row>
    <row r="26" spans="1:16" x14ac:dyDescent="0.25">
      <c r="A26" s="2" t="s">
        <v>109</v>
      </c>
      <c r="B26" s="4">
        <v>-140</v>
      </c>
      <c r="C26" s="4" t="s">
        <v>4</v>
      </c>
      <c r="D26" s="4"/>
      <c r="E26" s="8">
        <v>4704</v>
      </c>
      <c r="F26" s="4" t="s">
        <v>4</v>
      </c>
      <c r="G26" s="4" t="s">
        <v>4</v>
      </c>
      <c r="H26" s="4" t="s">
        <v>4</v>
      </c>
      <c r="I26" s="4" t="s">
        <v>4</v>
      </c>
      <c r="J26" s="4" t="s">
        <v>4</v>
      </c>
      <c r="K26" s="4" t="s">
        <v>4</v>
      </c>
      <c r="L26" s="8">
        <v>-9657</v>
      </c>
      <c r="M26" s="8">
        <v>14853</v>
      </c>
      <c r="N26" s="8">
        <v>-25259</v>
      </c>
      <c r="O26" s="8">
        <v>4907</v>
      </c>
      <c r="P26" s="8">
        <v>-27425</v>
      </c>
    </row>
    <row r="27" spans="1:16" x14ac:dyDescent="0.25">
      <c r="A27" s="2" t="s">
        <v>1805</v>
      </c>
      <c r="B27" s="4" t="s">
        <v>4</v>
      </c>
      <c r="C27" s="4" t="s">
        <v>4</v>
      </c>
      <c r="D27" s="4"/>
      <c r="E27" s="4" t="s">
        <v>4</v>
      </c>
      <c r="F27" s="4" t="s">
        <v>4</v>
      </c>
      <c r="G27" s="4" t="s">
        <v>4</v>
      </c>
      <c r="H27" s="4" t="s">
        <v>4</v>
      </c>
      <c r="I27" s="4" t="s">
        <v>4</v>
      </c>
      <c r="J27" s="4" t="s">
        <v>4</v>
      </c>
      <c r="K27" s="4" t="s">
        <v>4</v>
      </c>
      <c r="L27" s="4" t="s">
        <v>4</v>
      </c>
      <c r="M27" s="4" t="s">
        <v>4</v>
      </c>
      <c r="N27" s="4" t="s">
        <v>4</v>
      </c>
      <c r="O27" s="4" t="s">
        <v>4</v>
      </c>
      <c r="P27" s="4" t="s">
        <v>4</v>
      </c>
    </row>
    <row r="28" spans="1:16" x14ac:dyDescent="0.25">
      <c r="A28" s="2" t="s">
        <v>86</v>
      </c>
      <c r="B28" s="4" t="s">
        <v>62</v>
      </c>
      <c r="C28" s="4" t="s">
        <v>4</v>
      </c>
      <c r="D28" s="4"/>
      <c r="E28" s="4" t="s">
        <v>62</v>
      </c>
      <c r="F28" s="4" t="s">
        <v>4</v>
      </c>
      <c r="G28" s="4" t="s">
        <v>4</v>
      </c>
      <c r="H28" s="4" t="s">
        <v>4</v>
      </c>
      <c r="I28" s="4" t="s">
        <v>4</v>
      </c>
      <c r="J28" s="4" t="s">
        <v>4</v>
      </c>
      <c r="K28" s="4" t="s">
        <v>4</v>
      </c>
      <c r="L28" s="4" t="s">
        <v>62</v>
      </c>
      <c r="M28" s="4" t="s">
        <v>62</v>
      </c>
      <c r="N28" s="4" t="s">
        <v>62</v>
      </c>
      <c r="O28" s="4" t="s">
        <v>62</v>
      </c>
      <c r="P28" s="4" t="s">
        <v>62</v>
      </c>
    </row>
    <row r="29" spans="1:16" x14ac:dyDescent="0.25">
      <c r="A29" s="2" t="s">
        <v>87</v>
      </c>
      <c r="B29" s="4" t="s">
        <v>62</v>
      </c>
      <c r="C29" s="4" t="s">
        <v>4</v>
      </c>
      <c r="D29" s="4"/>
      <c r="E29" s="4" t="s">
        <v>62</v>
      </c>
      <c r="F29" s="4" t="s">
        <v>4</v>
      </c>
      <c r="G29" s="4" t="s">
        <v>4</v>
      </c>
      <c r="H29" s="4" t="s">
        <v>4</v>
      </c>
      <c r="I29" s="4" t="s">
        <v>4</v>
      </c>
      <c r="J29" s="4" t="s">
        <v>4</v>
      </c>
      <c r="K29" s="4" t="s">
        <v>4</v>
      </c>
      <c r="L29" s="4" t="s">
        <v>62</v>
      </c>
      <c r="M29" s="4" t="s">
        <v>62</v>
      </c>
      <c r="N29" s="4" t="s">
        <v>62</v>
      </c>
      <c r="O29" s="4" t="s">
        <v>62</v>
      </c>
      <c r="P29" s="4" t="s">
        <v>62</v>
      </c>
    </row>
    <row r="30" spans="1:16" x14ac:dyDescent="0.25">
      <c r="A30" s="2" t="s">
        <v>88</v>
      </c>
      <c r="B30" s="4" t="s">
        <v>62</v>
      </c>
      <c r="C30" s="4" t="s">
        <v>4</v>
      </c>
      <c r="D30" s="4"/>
      <c r="E30" s="4" t="s">
        <v>62</v>
      </c>
      <c r="F30" s="4" t="s">
        <v>4</v>
      </c>
      <c r="G30" s="4" t="s">
        <v>4</v>
      </c>
      <c r="H30" s="4" t="s">
        <v>4</v>
      </c>
      <c r="I30" s="4" t="s">
        <v>4</v>
      </c>
      <c r="J30" s="4" t="s">
        <v>4</v>
      </c>
      <c r="K30" s="4" t="s">
        <v>4</v>
      </c>
      <c r="L30" s="4" t="s">
        <v>62</v>
      </c>
      <c r="M30" s="4" t="s">
        <v>62</v>
      </c>
      <c r="N30" s="4" t="s">
        <v>62</v>
      </c>
      <c r="O30" s="4" t="s">
        <v>62</v>
      </c>
      <c r="P30" s="4" t="s">
        <v>62</v>
      </c>
    </row>
    <row r="31" spans="1:16" x14ac:dyDescent="0.25">
      <c r="A31" s="2" t="s">
        <v>89</v>
      </c>
      <c r="B31" s="4" t="s">
        <v>62</v>
      </c>
      <c r="C31" s="4" t="s">
        <v>4</v>
      </c>
      <c r="D31" s="4"/>
      <c r="E31" s="4" t="s">
        <v>62</v>
      </c>
      <c r="F31" s="4" t="s">
        <v>4</v>
      </c>
      <c r="G31" s="4" t="s">
        <v>4</v>
      </c>
      <c r="H31" s="4" t="s">
        <v>4</v>
      </c>
      <c r="I31" s="4" t="s">
        <v>4</v>
      </c>
      <c r="J31" s="4" t="s">
        <v>4</v>
      </c>
      <c r="K31" s="4" t="s">
        <v>4</v>
      </c>
      <c r="L31" s="4" t="s">
        <v>62</v>
      </c>
      <c r="M31" s="4" t="s">
        <v>62</v>
      </c>
      <c r="N31" s="4" t="s">
        <v>62</v>
      </c>
      <c r="O31" s="4" t="s">
        <v>62</v>
      </c>
      <c r="P31" s="4" t="s">
        <v>62</v>
      </c>
    </row>
    <row r="32" spans="1:16" x14ac:dyDescent="0.25">
      <c r="A32" s="3" t="s">
        <v>90</v>
      </c>
      <c r="B32" s="4" t="s">
        <v>4</v>
      </c>
      <c r="C32" s="4" t="s">
        <v>4</v>
      </c>
      <c r="D32" s="4"/>
      <c r="E32" s="4" t="s">
        <v>4</v>
      </c>
      <c r="F32" s="4" t="s">
        <v>4</v>
      </c>
      <c r="G32" s="4" t="s">
        <v>4</v>
      </c>
      <c r="H32" s="4" t="s">
        <v>4</v>
      </c>
      <c r="I32" s="4" t="s">
        <v>4</v>
      </c>
      <c r="J32" s="4" t="s">
        <v>4</v>
      </c>
      <c r="K32" s="4" t="s">
        <v>4</v>
      </c>
      <c r="L32" s="4" t="s">
        <v>4</v>
      </c>
      <c r="M32" s="4" t="s">
        <v>4</v>
      </c>
      <c r="N32" s="4" t="s">
        <v>4</v>
      </c>
      <c r="O32" s="4" t="s">
        <v>4</v>
      </c>
      <c r="P32" s="4" t="s">
        <v>4</v>
      </c>
    </row>
    <row r="33" spans="1:16" x14ac:dyDescent="0.25">
      <c r="A33" s="2" t="s">
        <v>91</v>
      </c>
      <c r="B33" s="4" t="s">
        <v>62</v>
      </c>
      <c r="C33" s="4" t="s">
        <v>4</v>
      </c>
      <c r="D33" s="4"/>
      <c r="E33" s="4" t="s">
        <v>62</v>
      </c>
      <c r="F33" s="4" t="s">
        <v>4</v>
      </c>
      <c r="G33" s="4" t="s">
        <v>4</v>
      </c>
      <c r="H33" s="4" t="s">
        <v>4</v>
      </c>
      <c r="I33" s="4" t="s">
        <v>4</v>
      </c>
      <c r="J33" s="4" t="s">
        <v>4</v>
      </c>
      <c r="K33" s="4" t="s">
        <v>4</v>
      </c>
      <c r="L33" s="4" t="s">
        <v>62</v>
      </c>
      <c r="M33" s="4" t="s">
        <v>62</v>
      </c>
      <c r="N33" s="4" t="s">
        <v>62</v>
      </c>
      <c r="O33" s="4" t="s">
        <v>62</v>
      </c>
      <c r="P33" s="4" t="s">
        <v>62</v>
      </c>
    </row>
    <row r="34" spans="1:16" x14ac:dyDescent="0.25">
      <c r="A34" s="2" t="s">
        <v>92</v>
      </c>
      <c r="B34" s="4" t="s">
        <v>62</v>
      </c>
      <c r="C34" s="4" t="s">
        <v>4</v>
      </c>
      <c r="D34" s="4"/>
      <c r="E34" s="4" t="s">
        <v>62</v>
      </c>
      <c r="F34" s="4" t="s">
        <v>4</v>
      </c>
      <c r="G34" s="4" t="s">
        <v>4</v>
      </c>
      <c r="H34" s="4" t="s">
        <v>4</v>
      </c>
      <c r="I34" s="4" t="s">
        <v>4</v>
      </c>
      <c r="J34" s="4" t="s">
        <v>4</v>
      </c>
      <c r="K34" s="4" t="s">
        <v>4</v>
      </c>
      <c r="L34" s="4" t="s">
        <v>62</v>
      </c>
      <c r="M34" s="4" t="s">
        <v>62</v>
      </c>
      <c r="N34" s="4" t="s">
        <v>62</v>
      </c>
      <c r="O34" s="4" t="s">
        <v>62</v>
      </c>
      <c r="P34" s="4" t="s">
        <v>62</v>
      </c>
    </row>
    <row r="35" spans="1:16" x14ac:dyDescent="0.25">
      <c r="A35" s="2" t="s">
        <v>845</v>
      </c>
      <c r="B35" s="4" t="s">
        <v>62</v>
      </c>
      <c r="C35" s="4" t="s">
        <v>4</v>
      </c>
      <c r="D35" s="4"/>
      <c r="E35" s="4">
        <v>-409</v>
      </c>
      <c r="F35" s="4" t="s">
        <v>4</v>
      </c>
      <c r="G35" s="4" t="s">
        <v>4</v>
      </c>
      <c r="H35" s="4" t="s">
        <v>4</v>
      </c>
      <c r="I35" s="4" t="s">
        <v>4</v>
      </c>
      <c r="J35" s="4" t="s">
        <v>4</v>
      </c>
      <c r="K35" s="4" t="s">
        <v>4</v>
      </c>
      <c r="L35" s="8">
        <v>-10893</v>
      </c>
      <c r="M35" s="8">
        <v>-1363</v>
      </c>
      <c r="N35" s="8">
        <v>-2078</v>
      </c>
      <c r="O35" s="8">
        <v>-1768</v>
      </c>
      <c r="P35" s="8">
        <v>-1258</v>
      </c>
    </row>
    <row r="36" spans="1:16" x14ac:dyDescent="0.25">
      <c r="A36" s="2" t="s">
        <v>94</v>
      </c>
      <c r="B36" s="4" t="s">
        <v>62</v>
      </c>
      <c r="C36" s="4" t="s">
        <v>4</v>
      </c>
      <c r="D36" s="4"/>
      <c r="E36" s="4" t="s">
        <v>62</v>
      </c>
      <c r="F36" s="4" t="s">
        <v>4</v>
      </c>
      <c r="G36" s="4" t="s">
        <v>4</v>
      </c>
      <c r="H36" s="4" t="s">
        <v>4</v>
      </c>
      <c r="I36" s="4" t="s">
        <v>4</v>
      </c>
      <c r="J36" s="4" t="s">
        <v>4</v>
      </c>
      <c r="K36" s="4" t="s">
        <v>4</v>
      </c>
      <c r="L36" s="4" t="s">
        <v>62</v>
      </c>
      <c r="M36" s="4" t="s">
        <v>62</v>
      </c>
      <c r="N36" s="4" t="s">
        <v>62</v>
      </c>
      <c r="O36" s="4" t="s">
        <v>62</v>
      </c>
      <c r="P36" s="4" t="s">
        <v>62</v>
      </c>
    </row>
    <row r="37" spans="1:16" x14ac:dyDescent="0.25">
      <c r="A37" s="2" t="s">
        <v>95</v>
      </c>
      <c r="B37" s="4" t="s">
        <v>62</v>
      </c>
      <c r="C37" s="4" t="s">
        <v>4</v>
      </c>
      <c r="D37" s="4"/>
      <c r="E37" s="4" t="s">
        <v>62</v>
      </c>
      <c r="F37" s="4" t="s">
        <v>4</v>
      </c>
      <c r="G37" s="4" t="s">
        <v>4</v>
      </c>
      <c r="H37" s="4" t="s">
        <v>4</v>
      </c>
      <c r="I37" s="4" t="s">
        <v>4</v>
      </c>
      <c r="J37" s="4" t="s">
        <v>4</v>
      </c>
      <c r="K37" s="4" t="s">
        <v>4</v>
      </c>
      <c r="L37" s="4" t="s">
        <v>62</v>
      </c>
      <c r="M37" s="4" t="s">
        <v>62</v>
      </c>
      <c r="N37" s="4" t="s">
        <v>62</v>
      </c>
      <c r="O37" s="4" t="s">
        <v>62</v>
      </c>
      <c r="P37" s="4" t="s">
        <v>62</v>
      </c>
    </row>
    <row r="38" spans="1:16" x14ac:dyDescent="0.25">
      <c r="A38" s="2" t="s">
        <v>96</v>
      </c>
      <c r="B38" s="4" t="s">
        <v>62</v>
      </c>
      <c r="C38" s="4" t="s">
        <v>4</v>
      </c>
      <c r="D38" s="4"/>
      <c r="E38" s="4" t="s">
        <v>62</v>
      </c>
      <c r="F38" s="4" t="s">
        <v>4</v>
      </c>
      <c r="G38" s="4" t="s">
        <v>4</v>
      </c>
      <c r="H38" s="4" t="s">
        <v>4</v>
      </c>
      <c r="I38" s="4" t="s">
        <v>4</v>
      </c>
      <c r="J38" s="4" t="s">
        <v>4</v>
      </c>
      <c r="K38" s="4" t="s">
        <v>4</v>
      </c>
      <c r="L38" s="4" t="s">
        <v>62</v>
      </c>
      <c r="M38" s="4" t="s">
        <v>62</v>
      </c>
      <c r="N38" s="4" t="s">
        <v>62</v>
      </c>
      <c r="O38" s="4" t="s">
        <v>62</v>
      </c>
      <c r="P38" s="4" t="s">
        <v>62</v>
      </c>
    </row>
    <row r="39" spans="1:16" x14ac:dyDescent="0.25">
      <c r="A39" s="2" t="s">
        <v>97</v>
      </c>
      <c r="B39" s="4" t="s">
        <v>62</v>
      </c>
      <c r="C39" s="4" t="s">
        <v>4</v>
      </c>
      <c r="D39" s="4"/>
      <c r="E39" s="4" t="s">
        <v>4</v>
      </c>
      <c r="F39" s="4" t="s">
        <v>4</v>
      </c>
      <c r="G39" s="4" t="s">
        <v>4</v>
      </c>
      <c r="H39" s="4" t="s">
        <v>4</v>
      </c>
      <c r="I39" s="4" t="s">
        <v>4</v>
      </c>
      <c r="J39" s="4" t="s">
        <v>4</v>
      </c>
      <c r="K39" s="4" t="s">
        <v>4</v>
      </c>
      <c r="L39" s="4" t="s">
        <v>62</v>
      </c>
      <c r="M39" s="4" t="s">
        <v>4</v>
      </c>
      <c r="N39" s="4" t="s">
        <v>4</v>
      </c>
      <c r="O39" s="4" t="s">
        <v>62</v>
      </c>
      <c r="P39" s="4" t="s">
        <v>4</v>
      </c>
    </row>
    <row r="40" spans="1:16" x14ac:dyDescent="0.25">
      <c r="A40" s="2" t="s">
        <v>98</v>
      </c>
      <c r="B40" s="4" t="s">
        <v>62</v>
      </c>
      <c r="C40" s="4" t="s">
        <v>4</v>
      </c>
      <c r="D40" s="4"/>
      <c r="E40" s="4">
        <v>-409</v>
      </c>
      <c r="F40" s="4" t="s">
        <v>4</v>
      </c>
      <c r="G40" s="4" t="s">
        <v>4</v>
      </c>
      <c r="H40" s="4" t="s">
        <v>4</v>
      </c>
      <c r="I40" s="4" t="s">
        <v>4</v>
      </c>
      <c r="J40" s="4" t="s">
        <v>4</v>
      </c>
      <c r="K40" s="4" t="s">
        <v>4</v>
      </c>
      <c r="L40" s="8">
        <v>-10893</v>
      </c>
      <c r="M40" s="8">
        <v>-1363</v>
      </c>
      <c r="N40" s="8">
        <v>-2078</v>
      </c>
      <c r="O40" s="8">
        <v>-1768</v>
      </c>
      <c r="P40" s="8">
        <v>-1258</v>
      </c>
    </row>
    <row r="41" spans="1:16" x14ac:dyDescent="0.25">
      <c r="A41" s="2" t="s">
        <v>865</v>
      </c>
      <c r="B41" s="4" t="s">
        <v>62</v>
      </c>
      <c r="C41" s="4" t="s">
        <v>4</v>
      </c>
      <c r="D41" s="4"/>
      <c r="E41" s="4">
        <v>-409</v>
      </c>
      <c r="F41" s="4" t="s">
        <v>4</v>
      </c>
      <c r="G41" s="4" t="s">
        <v>4</v>
      </c>
      <c r="H41" s="4" t="s">
        <v>4</v>
      </c>
      <c r="I41" s="4" t="s">
        <v>4</v>
      </c>
      <c r="J41" s="4" t="s">
        <v>4</v>
      </c>
      <c r="K41" s="4" t="s">
        <v>4</v>
      </c>
      <c r="L41" s="8">
        <v>-10893</v>
      </c>
      <c r="M41" s="8">
        <v>-1363</v>
      </c>
      <c r="N41" s="8">
        <v>-2078</v>
      </c>
      <c r="O41" s="8">
        <v>-1768</v>
      </c>
      <c r="P41" s="8">
        <v>-1258</v>
      </c>
    </row>
    <row r="42" spans="1:16" x14ac:dyDescent="0.25">
      <c r="A42" s="2" t="s">
        <v>100</v>
      </c>
      <c r="B42" s="4" t="s">
        <v>4</v>
      </c>
      <c r="C42" s="4" t="s">
        <v>4</v>
      </c>
      <c r="D42" s="4"/>
      <c r="E42" s="4" t="s">
        <v>4</v>
      </c>
      <c r="F42" s="4" t="s">
        <v>4</v>
      </c>
      <c r="G42" s="4" t="s">
        <v>4</v>
      </c>
      <c r="H42" s="4" t="s">
        <v>4</v>
      </c>
      <c r="I42" s="4" t="s">
        <v>4</v>
      </c>
      <c r="J42" s="4" t="s">
        <v>4</v>
      </c>
      <c r="K42" s="4" t="s">
        <v>4</v>
      </c>
      <c r="L42" s="4" t="s">
        <v>4</v>
      </c>
      <c r="M42" s="4" t="s">
        <v>4</v>
      </c>
      <c r="N42" s="4" t="s">
        <v>4</v>
      </c>
      <c r="O42" s="4" t="s">
        <v>4</v>
      </c>
      <c r="P42" s="4" t="s">
        <v>62</v>
      </c>
    </row>
    <row r="43" spans="1:16" x14ac:dyDescent="0.25">
      <c r="A43" s="2" t="s">
        <v>101</v>
      </c>
      <c r="B43" s="4" t="s">
        <v>4</v>
      </c>
      <c r="C43" s="4" t="s">
        <v>4</v>
      </c>
      <c r="D43" s="4"/>
      <c r="E43" s="4" t="s">
        <v>4</v>
      </c>
      <c r="F43" s="4" t="s">
        <v>4</v>
      </c>
      <c r="G43" s="4" t="s">
        <v>4</v>
      </c>
      <c r="H43" s="4" t="s">
        <v>4</v>
      </c>
      <c r="I43" s="4" t="s">
        <v>4</v>
      </c>
      <c r="J43" s="4" t="s">
        <v>4</v>
      </c>
      <c r="K43" s="4" t="s">
        <v>4</v>
      </c>
      <c r="L43" s="4" t="s">
        <v>4</v>
      </c>
      <c r="M43" s="4" t="s">
        <v>4</v>
      </c>
      <c r="N43" s="4" t="s">
        <v>62</v>
      </c>
      <c r="O43" s="4" t="s">
        <v>4</v>
      </c>
      <c r="P43" s="4" t="s">
        <v>62</v>
      </c>
    </row>
    <row r="44" spans="1:16" x14ac:dyDescent="0.25">
      <c r="A44" s="2" t="s">
        <v>102</v>
      </c>
      <c r="B44" s="8">
        <v>-3307</v>
      </c>
      <c r="C44" s="4" t="s">
        <v>4</v>
      </c>
      <c r="D44" s="4"/>
      <c r="E44" s="4" t="s">
        <v>62</v>
      </c>
      <c r="F44" s="4" t="s">
        <v>4</v>
      </c>
      <c r="G44" s="4" t="s">
        <v>4</v>
      </c>
      <c r="H44" s="4" t="s">
        <v>4</v>
      </c>
      <c r="I44" s="4" t="s">
        <v>4</v>
      </c>
      <c r="J44" s="4" t="s">
        <v>4</v>
      </c>
      <c r="K44" s="4" t="s">
        <v>4</v>
      </c>
      <c r="L44" s="8">
        <v>-5708</v>
      </c>
      <c r="M44" s="4" t="s">
        <v>62</v>
      </c>
      <c r="N44" s="4" t="s">
        <v>62</v>
      </c>
      <c r="O44" s="4" t="s">
        <v>62</v>
      </c>
      <c r="P44" s="4" t="s">
        <v>62</v>
      </c>
    </row>
    <row r="45" spans="1:16" x14ac:dyDescent="0.25">
      <c r="A45" s="2" t="s">
        <v>1098</v>
      </c>
      <c r="B45" s="8">
        <v>3167</v>
      </c>
      <c r="C45" s="4" t="s">
        <v>4</v>
      </c>
      <c r="D45" s="4"/>
      <c r="E45" s="8">
        <v>5113</v>
      </c>
      <c r="F45" s="4" t="s">
        <v>4</v>
      </c>
      <c r="G45" s="4" t="s">
        <v>4</v>
      </c>
      <c r="H45" s="4" t="s">
        <v>4</v>
      </c>
      <c r="I45" s="4" t="s">
        <v>4</v>
      </c>
      <c r="J45" s="4" t="s">
        <v>4</v>
      </c>
      <c r="K45" s="4" t="s">
        <v>4</v>
      </c>
      <c r="L45" s="8">
        <v>6944</v>
      </c>
      <c r="M45" s="8">
        <v>16216</v>
      </c>
      <c r="N45" s="8">
        <v>-20872</v>
      </c>
      <c r="O45" s="8">
        <v>7600</v>
      </c>
      <c r="P45" s="8">
        <v>-25696</v>
      </c>
    </row>
    <row r="46" spans="1:16" x14ac:dyDescent="0.25">
      <c r="A46" s="2" t="s">
        <v>103</v>
      </c>
      <c r="B46" s="4">
        <v>-140</v>
      </c>
      <c r="C46" s="4" t="s">
        <v>4</v>
      </c>
      <c r="D46" s="4"/>
      <c r="E46" s="8">
        <v>4704</v>
      </c>
      <c r="F46" s="4" t="s">
        <v>4</v>
      </c>
      <c r="G46" s="4" t="s">
        <v>4</v>
      </c>
      <c r="H46" s="4" t="s">
        <v>4</v>
      </c>
      <c r="I46" s="4" t="s">
        <v>4</v>
      </c>
      <c r="J46" s="4" t="s">
        <v>4</v>
      </c>
      <c r="K46" s="4" t="s">
        <v>4</v>
      </c>
      <c r="L46" s="8">
        <v>-9657</v>
      </c>
      <c r="M46" s="8">
        <v>14853</v>
      </c>
      <c r="N46" s="8">
        <v>-22950</v>
      </c>
      <c r="O46" s="8">
        <v>5832</v>
      </c>
      <c r="P46" s="8">
        <v>-26954</v>
      </c>
    </row>
    <row r="47" spans="1:16" x14ac:dyDescent="0.25">
      <c r="A47" s="2" t="s">
        <v>104</v>
      </c>
      <c r="B47" s="4" t="s">
        <v>62</v>
      </c>
      <c r="C47" s="4" t="s">
        <v>4</v>
      </c>
      <c r="D47" s="4"/>
      <c r="E47" s="4" t="s">
        <v>62</v>
      </c>
      <c r="F47" s="4" t="s">
        <v>4</v>
      </c>
      <c r="G47" s="4" t="s">
        <v>4</v>
      </c>
      <c r="H47" s="4" t="s">
        <v>4</v>
      </c>
      <c r="I47" s="4" t="s">
        <v>4</v>
      </c>
      <c r="J47" s="4" t="s">
        <v>4</v>
      </c>
      <c r="K47" s="4" t="s">
        <v>4</v>
      </c>
      <c r="L47" s="4" t="s">
        <v>62</v>
      </c>
      <c r="M47" s="4" t="s">
        <v>62</v>
      </c>
      <c r="N47" s="4" t="s">
        <v>62</v>
      </c>
      <c r="O47" s="4" t="s">
        <v>62</v>
      </c>
      <c r="P47" s="4" t="s">
        <v>62</v>
      </c>
    </row>
    <row r="48" spans="1:16" x14ac:dyDescent="0.25">
      <c r="A48" s="2" t="s">
        <v>105</v>
      </c>
      <c r="B48" s="4">
        <v>-140</v>
      </c>
      <c r="C48" s="4" t="s">
        <v>4</v>
      </c>
      <c r="D48" s="4"/>
      <c r="E48" s="8">
        <v>4704</v>
      </c>
      <c r="F48" s="4" t="s">
        <v>4</v>
      </c>
      <c r="G48" s="4" t="s">
        <v>4</v>
      </c>
      <c r="H48" s="4" t="s">
        <v>4</v>
      </c>
      <c r="I48" s="4" t="s">
        <v>4</v>
      </c>
      <c r="J48" s="4" t="s">
        <v>4</v>
      </c>
      <c r="K48" s="4" t="s">
        <v>4</v>
      </c>
      <c r="L48" s="8">
        <v>-9657</v>
      </c>
      <c r="M48" s="8">
        <v>14853</v>
      </c>
      <c r="N48" s="8">
        <v>-22950</v>
      </c>
      <c r="O48" s="8">
        <v>5832</v>
      </c>
      <c r="P48" s="8">
        <v>-26954</v>
      </c>
    </row>
    <row r="49" spans="1:16" ht="30" x14ac:dyDescent="0.25">
      <c r="A49" s="2" t="s">
        <v>107</v>
      </c>
      <c r="B49" s="4" t="s">
        <v>4</v>
      </c>
      <c r="C49" s="4" t="s">
        <v>4</v>
      </c>
      <c r="D49" s="4"/>
      <c r="E49" s="4" t="s">
        <v>4</v>
      </c>
      <c r="F49" s="4" t="s">
        <v>4</v>
      </c>
      <c r="G49" s="4" t="s">
        <v>4</v>
      </c>
      <c r="H49" s="4" t="s">
        <v>4</v>
      </c>
      <c r="I49" s="4" t="s">
        <v>4</v>
      </c>
      <c r="J49" s="4" t="s">
        <v>4</v>
      </c>
      <c r="K49" s="4" t="s">
        <v>4</v>
      </c>
      <c r="L49" s="4" t="s">
        <v>4</v>
      </c>
      <c r="M49" s="4" t="s">
        <v>4</v>
      </c>
      <c r="N49" s="8">
        <v>-2309</v>
      </c>
      <c r="O49" s="4">
        <v>-925</v>
      </c>
      <c r="P49" s="4">
        <v>-471</v>
      </c>
    </row>
    <row r="50" spans="1:16" x14ac:dyDescent="0.25">
      <c r="A50" s="2" t="s">
        <v>108</v>
      </c>
      <c r="B50" s="4" t="s">
        <v>62</v>
      </c>
      <c r="C50" s="4" t="s">
        <v>4</v>
      </c>
      <c r="D50" s="4"/>
      <c r="E50" s="4" t="s">
        <v>62</v>
      </c>
      <c r="F50" s="4" t="s">
        <v>4</v>
      </c>
      <c r="G50" s="4" t="s">
        <v>4</v>
      </c>
      <c r="H50" s="4" t="s">
        <v>4</v>
      </c>
      <c r="I50" s="4" t="s">
        <v>4</v>
      </c>
      <c r="J50" s="4" t="s">
        <v>4</v>
      </c>
      <c r="K50" s="4" t="s">
        <v>4</v>
      </c>
      <c r="L50" s="4" t="s">
        <v>62</v>
      </c>
      <c r="M50" s="4" t="s">
        <v>62</v>
      </c>
      <c r="N50" s="4" t="s">
        <v>4</v>
      </c>
      <c r="O50" s="4" t="s">
        <v>4</v>
      </c>
      <c r="P50" s="4" t="s">
        <v>4</v>
      </c>
    </row>
    <row r="51" spans="1:16" x14ac:dyDescent="0.25">
      <c r="A51" s="2" t="s">
        <v>109</v>
      </c>
      <c r="B51" s="4">
        <v>-140</v>
      </c>
      <c r="C51" s="4" t="s">
        <v>4</v>
      </c>
      <c r="D51" s="4"/>
      <c r="E51" s="8">
        <v>4704</v>
      </c>
      <c r="F51" s="4" t="s">
        <v>4</v>
      </c>
      <c r="G51" s="4" t="s">
        <v>4</v>
      </c>
      <c r="H51" s="4" t="s">
        <v>4</v>
      </c>
      <c r="I51" s="4" t="s">
        <v>4</v>
      </c>
      <c r="J51" s="4" t="s">
        <v>4</v>
      </c>
      <c r="K51" s="4" t="s">
        <v>4</v>
      </c>
      <c r="L51" s="8">
        <v>-9657</v>
      </c>
      <c r="M51" s="8">
        <v>14853</v>
      </c>
      <c r="N51" s="8">
        <v>-25259</v>
      </c>
      <c r="O51" s="8">
        <v>4907</v>
      </c>
      <c r="P51" s="8">
        <v>-27425</v>
      </c>
    </row>
    <row r="52" spans="1:16" x14ac:dyDescent="0.25">
      <c r="A52" s="2" t="s">
        <v>18</v>
      </c>
      <c r="B52" s="4" t="s">
        <v>4</v>
      </c>
      <c r="C52" s="4" t="s">
        <v>4</v>
      </c>
      <c r="D52" s="4"/>
      <c r="E52" s="4" t="s">
        <v>4</v>
      </c>
      <c r="F52" s="4" t="s">
        <v>4</v>
      </c>
      <c r="G52" s="4" t="s">
        <v>4</v>
      </c>
      <c r="H52" s="4" t="s">
        <v>4</v>
      </c>
      <c r="I52" s="4" t="s">
        <v>4</v>
      </c>
      <c r="J52" s="4" t="s">
        <v>4</v>
      </c>
      <c r="K52" s="4" t="s">
        <v>4</v>
      </c>
      <c r="L52" s="4" t="s">
        <v>4</v>
      </c>
      <c r="M52" s="4" t="s">
        <v>4</v>
      </c>
      <c r="N52" s="4" t="s">
        <v>4</v>
      </c>
      <c r="O52" s="4" t="s">
        <v>4</v>
      </c>
      <c r="P52" s="4" t="s">
        <v>4</v>
      </c>
    </row>
    <row r="53" spans="1:16" x14ac:dyDescent="0.25">
      <c r="A53" s="2" t="s">
        <v>86</v>
      </c>
      <c r="B53" s="4" t="s">
        <v>62</v>
      </c>
      <c r="C53" s="4" t="s">
        <v>4</v>
      </c>
      <c r="D53" s="4"/>
      <c r="E53" s="4" t="s">
        <v>62</v>
      </c>
      <c r="F53" s="4" t="s">
        <v>4</v>
      </c>
      <c r="G53" s="4" t="s">
        <v>4</v>
      </c>
      <c r="H53" s="4" t="s">
        <v>4</v>
      </c>
      <c r="I53" s="4" t="s">
        <v>4</v>
      </c>
      <c r="J53" s="4" t="s">
        <v>4</v>
      </c>
      <c r="K53" s="4" t="s">
        <v>4</v>
      </c>
      <c r="L53" s="4" t="s">
        <v>62</v>
      </c>
      <c r="M53" s="4" t="s">
        <v>62</v>
      </c>
      <c r="N53" s="4" t="s">
        <v>62</v>
      </c>
      <c r="O53" s="4" t="s">
        <v>62</v>
      </c>
      <c r="P53" s="4" t="s">
        <v>62</v>
      </c>
    </row>
    <row r="54" spans="1:16" x14ac:dyDescent="0.25">
      <c r="A54" s="2" t="s">
        <v>87</v>
      </c>
      <c r="B54" s="4" t="s">
        <v>62</v>
      </c>
      <c r="C54" s="4" t="s">
        <v>4</v>
      </c>
      <c r="D54" s="4"/>
      <c r="E54" s="4" t="s">
        <v>62</v>
      </c>
      <c r="F54" s="4" t="s">
        <v>4</v>
      </c>
      <c r="G54" s="4" t="s">
        <v>4</v>
      </c>
      <c r="H54" s="4" t="s">
        <v>4</v>
      </c>
      <c r="I54" s="4" t="s">
        <v>4</v>
      </c>
      <c r="J54" s="4" t="s">
        <v>4</v>
      </c>
      <c r="K54" s="4" t="s">
        <v>4</v>
      </c>
      <c r="L54" s="4" t="s">
        <v>62</v>
      </c>
      <c r="M54" s="4" t="s">
        <v>62</v>
      </c>
      <c r="N54" s="4" t="s">
        <v>62</v>
      </c>
      <c r="O54" s="4" t="s">
        <v>62</v>
      </c>
      <c r="P54" s="4" t="s">
        <v>62</v>
      </c>
    </row>
    <row r="55" spans="1:16" x14ac:dyDescent="0.25">
      <c r="A55" s="2" t="s">
        <v>88</v>
      </c>
      <c r="B55" s="4" t="s">
        <v>62</v>
      </c>
      <c r="C55" s="4" t="s">
        <v>4</v>
      </c>
      <c r="D55" s="4"/>
      <c r="E55" s="4" t="s">
        <v>62</v>
      </c>
      <c r="F55" s="4" t="s">
        <v>4</v>
      </c>
      <c r="G55" s="4" t="s">
        <v>4</v>
      </c>
      <c r="H55" s="4" t="s">
        <v>4</v>
      </c>
      <c r="I55" s="4" t="s">
        <v>4</v>
      </c>
      <c r="J55" s="4" t="s">
        <v>4</v>
      </c>
      <c r="K55" s="4" t="s">
        <v>4</v>
      </c>
      <c r="L55" s="4" t="s">
        <v>62</v>
      </c>
      <c r="M55" s="4" t="s">
        <v>62</v>
      </c>
      <c r="N55" s="4" t="s">
        <v>62</v>
      </c>
      <c r="O55" s="4" t="s">
        <v>62</v>
      </c>
      <c r="P55" s="4" t="s">
        <v>62</v>
      </c>
    </row>
    <row r="56" spans="1:16" x14ac:dyDescent="0.25">
      <c r="A56" s="2" t="s">
        <v>89</v>
      </c>
      <c r="B56" s="4" t="s">
        <v>62</v>
      </c>
      <c r="C56" s="4" t="s">
        <v>4</v>
      </c>
      <c r="D56" s="4"/>
      <c r="E56" s="4" t="s">
        <v>62</v>
      </c>
      <c r="F56" s="4" t="s">
        <v>4</v>
      </c>
      <c r="G56" s="4" t="s">
        <v>4</v>
      </c>
      <c r="H56" s="4" t="s">
        <v>4</v>
      </c>
      <c r="I56" s="4" t="s">
        <v>4</v>
      </c>
      <c r="J56" s="4" t="s">
        <v>4</v>
      </c>
      <c r="K56" s="4" t="s">
        <v>4</v>
      </c>
      <c r="L56" s="4" t="s">
        <v>62</v>
      </c>
      <c r="M56" s="4" t="s">
        <v>62</v>
      </c>
      <c r="N56" s="4" t="s">
        <v>62</v>
      </c>
      <c r="O56" s="4" t="s">
        <v>62</v>
      </c>
      <c r="P56" s="4" t="s">
        <v>62</v>
      </c>
    </row>
    <row r="57" spans="1:16" x14ac:dyDescent="0.25">
      <c r="A57" s="3" t="s">
        <v>90</v>
      </c>
      <c r="B57" s="4" t="s">
        <v>4</v>
      </c>
      <c r="C57" s="4" t="s">
        <v>4</v>
      </c>
      <c r="D57" s="4"/>
      <c r="E57" s="4" t="s">
        <v>4</v>
      </c>
      <c r="F57" s="4" t="s">
        <v>4</v>
      </c>
      <c r="G57" s="4" t="s">
        <v>4</v>
      </c>
      <c r="H57" s="4" t="s">
        <v>4</v>
      </c>
      <c r="I57" s="4" t="s">
        <v>4</v>
      </c>
      <c r="J57" s="4" t="s">
        <v>4</v>
      </c>
      <c r="K57" s="4" t="s">
        <v>4</v>
      </c>
      <c r="L57" s="4" t="s">
        <v>4</v>
      </c>
      <c r="M57" s="4" t="s">
        <v>4</v>
      </c>
      <c r="N57" s="4" t="s">
        <v>4</v>
      </c>
      <c r="O57" s="4" t="s">
        <v>4</v>
      </c>
      <c r="P57" s="4" t="s">
        <v>4</v>
      </c>
    </row>
    <row r="58" spans="1:16" x14ac:dyDescent="0.25">
      <c r="A58" s="2" t="s">
        <v>91</v>
      </c>
      <c r="B58" s="4" t="s">
        <v>62</v>
      </c>
      <c r="C58" s="4" t="s">
        <v>4</v>
      </c>
      <c r="D58" s="4"/>
      <c r="E58" s="4" t="s">
        <v>62</v>
      </c>
      <c r="F58" s="4" t="s">
        <v>4</v>
      </c>
      <c r="G58" s="4" t="s">
        <v>4</v>
      </c>
      <c r="H58" s="4" t="s">
        <v>4</v>
      </c>
      <c r="I58" s="4" t="s">
        <v>4</v>
      </c>
      <c r="J58" s="4" t="s">
        <v>4</v>
      </c>
      <c r="K58" s="4" t="s">
        <v>4</v>
      </c>
      <c r="L58" s="4" t="s">
        <v>62</v>
      </c>
      <c r="M58" s="4" t="s">
        <v>62</v>
      </c>
      <c r="N58" s="4" t="s">
        <v>62</v>
      </c>
      <c r="O58" s="4" t="s">
        <v>62</v>
      </c>
      <c r="P58" s="4" t="s">
        <v>62</v>
      </c>
    </row>
    <row r="59" spans="1:16" x14ac:dyDescent="0.25">
      <c r="A59" s="2" t="s">
        <v>92</v>
      </c>
      <c r="B59" s="4" t="s">
        <v>62</v>
      </c>
      <c r="C59" s="4" t="s">
        <v>4</v>
      </c>
      <c r="D59" s="4"/>
      <c r="E59" s="4" t="s">
        <v>62</v>
      </c>
      <c r="F59" s="4" t="s">
        <v>4</v>
      </c>
      <c r="G59" s="4" t="s">
        <v>4</v>
      </c>
      <c r="H59" s="4" t="s">
        <v>4</v>
      </c>
      <c r="I59" s="4" t="s">
        <v>4</v>
      </c>
      <c r="J59" s="4" t="s">
        <v>4</v>
      </c>
      <c r="K59" s="4" t="s">
        <v>4</v>
      </c>
      <c r="L59" s="4" t="s">
        <v>62</v>
      </c>
      <c r="M59" s="4" t="s">
        <v>62</v>
      </c>
      <c r="N59" s="4" t="s">
        <v>62</v>
      </c>
      <c r="O59" s="4" t="s">
        <v>62</v>
      </c>
      <c r="P59" s="4" t="s">
        <v>62</v>
      </c>
    </row>
    <row r="60" spans="1:16" x14ac:dyDescent="0.25">
      <c r="A60" s="2" t="s">
        <v>845</v>
      </c>
      <c r="B60" s="4">
        <v>-219</v>
      </c>
      <c r="C60" s="4" t="s">
        <v>4</v>
      </c>
      <c r="D60" s="4"/>
      <c r="E60" s="4">
        <v>-219</v>
      </c>
      <c r="F60" s="4" t="s">
        <v>4</v>
      </c>
      <c r="G60" s="4" t="s">
        <v>4</v>
      </c>
      <c r="H60" s="4" t="s">
        <v>4</v>
      </c>
      <c r="I60" s="4" t="s">
        <v>4</v>
      </c>
      <c r="J60" s="4" t="s">
        <v>4</v>
      </c>
      <c r="K60" s="4" t="s">
        <v>4</v>
      </c>
      <c r="L60" s="4">
        <v>-731</v>
      </c>
      <c r="M60" s="4">
        <v>-730</v>
      </c>
      <c r="N60" s="4">
        <v>-950</v>
      </c>
      <c r="O60" s="4">
        <v>-950</v>
      </c>
      <c r="P60" s="4">
        <v>-950</v>
      </c>
    </row>
    <row r="61" spans="1:16" x14ac:dyDescent="0.25">
      <c r="A61" s="2" t="s">
        <v>94</v>
      </c>
      <c r="B61" s="4" t="s">
        <v>62</v>
      </c>
      <c r="C61" s="4" t="s">
        <v>4</v>
      </c>
      <c r="D61" s="4"/>
      <c r="E61" s="4" t="s">
        <v>62</v>
      </c>
      <c r="F61" s="4" t="s">
        <v>4</v>
      </c>
      <c r="G61" s="4" t="s">
        <v>4</v>
      </c>
      <c r="H61" s="4" t="s">
        <v>4</v>
      </c>
      <c r="I61" s="4" t="s">
        <v>4</v>
      </c>
      <c r="J61" s="4" t="s">
        <v>4</v>
      </c>
      <c r="K61" s="4" t="s">
        <v>4</v>
      </c>
      <c r="L61" s="4" t="s">
        <v>62</v>
      </c>
      <c r="M61" s="4" t="s">
        <v>62</v>
      </c>
      <c r="N61" s="4" t="s">
        <v>62</v>
      </c>
      <c r="O61" s="4" t="s">
        <v>62</v>
      </c>
      <c r="P61" s="4" t="s">
        <v>62</v>
      </c>
    </row>
    <row r="62" spans="1:16" x14ac:dyDescent="0.25">
      <c r="A62" s="2" t="s">
        <v>95</v>
      </c>
      <c r="B62" s="4" t="s">
        <v>62</v>
      </c>
      <c r="C62" s="4" t="s">
        <v>4</v>
      </c>
      <c r="D62" s="4"/>
      <c r="E62" s="4" t="s">
        <v>62</v>
      </c>
      <c r="F62" s="4" t="s">
        <v>4</v>
      </c>
      <c r="G62" s="4" t="s">
        <v>4</v>
      </c>
      <c r="H62" s="4" t="s">
        <v>4</v>
      </c>
      <c r="I62" s="4" t="s">
        <v>4</v>
      </c>
      <c r="J62" s="4" t="s">
        <v>4</v>
      </c>
      <c r="K62" s="4" t="s">
        <v>4</v>
      </c>
      <c r="L62" s="4" t="s">
        <v>62</v>
      </c>
      <c r="M62" s="4" t="s">
        <v>62</v>
      </c>
      <c r="N62" s="4" t="s">
        <v>62</v>
      </c>
      <c r="O62" s="4" t="s">
        <v>62</v>
      </c>
      <c r="P62" s="4" t="s">
        <v>62</v>
      </c>
    </row>
    <row r="63" spans="1:16" x14ac:dyDescent="0.25">
      <c r="A63" s="2" t="s">
        <v>96</v>
      </c>
      <c r="B63" s="4" t="s">
        <v>62</v>
      </c>
      <c r="C63" s="4" t="s">
        <v>4</v>
      </c>
      <c r="D63" s="4"/>
      <c r="E63" s="4" t="s">
        <v>62</v>
      </c>
      <c r="F63" s="4" t="s">
        <v>4</v>
      </c>
      <c r="G63" s="4" t="s">
        <v>4</v>
      </c>
      <c r="H63" s="4" t="s">
        <v>4</v>
      </c>
      <c r="I63" s="4" t="s">
        <v>4</v>
      </c>
      <c r="J63" s="4" t="s">
        <v>4</v>
      </c>
      <c r="K63" s="4" t="s">
        <v>4</v>
      </c>
      <c r="L63" s="4" t="s">
        <v>62</v>
      </c>
      <c r="M63" s="4" t="s">
        <v>62</v>
      </c>
      <c r="N63" s="4" t="s">
        <v>62</v>
      </c>
      <c r="O63" s="4" t="s">
        <v>62</v>
      </c>
      <c r="P63" s="4" t="s">
        <v>62</v>
      </c>
    </row>
    <row r="64" spans="1:16" x14ac:dyDescent="0.25">
      <c r="A64" s="2" t="s">
        <v>97</v>
      </c>
      <c r="B64" s="4" t="s">
        <v>62</v>
      </c>
      <c r="C64" s="4" t="s">
        <v>4</v>
      </c>
      <c r="D64" s="4"/>
      <c r="E64" s="4" t="s">
        <v>4</v>
      </c>
      <c r="F64" s="4" t="s">
        <v>4</v>
      </c>
      <c r="G64" s="4" t="s">
        <v>4</v>
      </c>
      <c r="H64" s="4" t="s">
        <v>4</v>
      </c>
      <c r="I64" s="4" t="s">
        <v>4</v>
      </c>
      <c r="J64" s="4" t="s">
        <v>4</v>
      </c>
      <c r="K64" s="4" t="s">
        <v>4</v>
      </c>
      <c r="L64" s="4" t="s">
        <v>62</v>
      </c>
      <c r="M64" s="4" t="s">
        <v>4</v>
      </c>
      <c r="N64" s="4" t="s">
        <v>4</v>
      </c>
      <c r="O64" s="4" t="s">
        <v>62</v>
      </c>
      <c r="P64" s="4" t="s">
        <v>4</v>
      </c>
    </row>
    <row r="65" spans="1:16" x14ac:dyDescent="0.25">
      <c r="A65" s="2" t="s">
        <v>98</v>
      </c>
      <c r="B65" s="4">
        <v>-219</v>
      </c>
      <c r="C65" s="4" t="s">
        <v>4</v>
      </c>
      <c r="D65" s="4"/>
      <c r="E65" s="4">
        <v>-219</v>
      </c>
      <c r="F65" s="4" t="s">
        <v>4</v>
      </c>
      <c r="G65" s="4" t="s">
        <v>4</v>
      </c>
      <c r="H65" s="4" t="s">
        <v>4</v>
      </c>
      <c r="I65" s="4" t="s">
        <v>4</v>
      </c>
      <c r="J65" s="4" t="s">
        <v>4</v>
      </c>
      <c r="K65" s="4" t="s">
        <v>4</v>
      </c>
      <c r="L65" s="4">
        <v>-731</v>
      </c>
      <c r="M65" s="4">
        <v>-730</v>
      </c>
      <c r="N65" s="4">
        <v>-950</v>
      </c>
      <c r="O65" s="4">
        <v>-950</v>
      </c>
      <c r="P65" s="4">
        <v>-950</v>
      </c>
    </row>
    <row r="66" spans="1:16" x14ac:dyDescent="0.25">
      <c r="A66" s="2" t="s">
        <v>865</v>
      </c>
      <c r="B66" s="4">
        <v>-219</v>
      </c>
      <c r="C66" s="4" t="s">
        <v>4</v>
      </c>
      <c r="D66" s="4"/>
      <c r="E66" s="4">
        <v>-219</v>
      </c>
      <c r="F66" s="4" t="s">
        <v>4</v>
      </c>
      <c r="G66" s="4" t="s">
        <v>4</v>
      </c>
      <c r="H66" s="4" t="s">
        <v>4</v>
      </c>
      <c r="I66" s="4" t="s">
        <v>4</v>
      </c>
      <c r="J66" s="4" t="s">
        <v>4</v>
      </c>
      <c r="K66" s="4" t="s">
        <v>4</v>
      </c>
      <c r="L66" s="4">
        <v>-731</v>
      </c>
      <c r="M66" s="4">
        <v>-730</v>
      </c>
      <c r="N66" s="4">
        <v>-950</v>
      </c>
      <c r="O66" s="4">
        <v>-950</v>
      </c>
      <c r="P66" s="4">
        <v>-950</v>
      </c>
    </row>
    <row r="67" spans="1:16" x14ac:dyDescent="0.25">
      <c r="A67" s="2" t="s">
        <v>100</v>
      </c>
      <c r="B67" s="4" t="s">
        <v>4</v>
      </c>
      <c r="C67" s="4" t="s">
        <v>4</v>
      </c>
      <c r="D67" s="4"/>
      <c r="E67" s="4" t="s">
        <v>4</v>
      </c>
      <c r="F67" s="4" t="s">
        <v>4</v>
      </c>
      <c r="G67" s="4" t="s">
        <v>4</v>
      </c>
      <c r="H67" s="4" t="s">
        <v>4</v>
      </c>
      <c r="I67" s="4" t="s">
        <v>4</v>
      </c>
      <c r="J67" s="4" t="s">
        <v>4</v>
      </c>
      <c r="K67" s="4" t="s">
        <v>4</v>
      </c>
      <c r="L67" s="4" t="s">
        <v>4</v>
      </c>
      <c r="M67" s="4" t="s">
        <v>4</v>
      </c>
      <c r="N67" s="4" t="s">
        <v>4</v>
      </c>
      <c r="O67" s="4" t="s">
        <v>4</v>
      </c>
      <c r="P67" s="4" t="s">
        <v>62</v>
      </c>
    </row>
    <row r="68" spans="1:16" x14ac:dyDescent="0.25">
      <c r="A68" s="2" t="s">
        <v>101</v>
      </c>
      <c r="B68" s="4" t="s">
        <v>4</v>
      </c>
      <c r="C68" s="4" t="s">
        <v>4</v>
      </c>
      <c r="D68" s="4"/>
      <c r="E68" s="4" t="s">
        <v>4</v>
      </c>
      <c r="F68" s="4" t="s">
        <v>4</v>
      </c>
      <c r="G68" s="4" t="s">
        <v>4</v>
      </c>
      <c r="H68" s="4" t="s">
        <v>4</v>
      </c>
      <c r="I68" s="4" t="s">
        <v>4</v>
      </c>
      <c r="J68" s="4" t="s">
        <v>4</v>
      </c>
      <c r="K68" s="4" t="s">
        <v>4</v>
      </c>
      <c r="L68" s="4" t="s">
        <v>4</v>
      </c>
      <c r="M68" s="4" t="s">
        <v>4</v>
      </c>
      <c r="N68" s="4" t="s">
        <v>62</v>
      </c>
      <c r="O68" s="4" t="s">
        <v>4</v>
      </c>
      <c r="P68" s="4" t="s">
        <v>62</v>
      </c>
    </row>
    <row r="69" spans="1:16" x14ac:dyDescent="0.25">
      <c r="A69" s="2" t="s">
        <v>102</v>
      </c>
      <c r="B69" s="4" t="s">
        <v>62</v>
      </c>
      <c r="C69" s="4" t="s">
        <v>4</v>
      </c>
      <c r="D69" s="4"/>
      <c r="E69" s="4" t="s">
        <v>62</v>
      </c>
      <c r="F69" s="4" t="s">
        <v>4</v>
      </c>
      <c r="G69" s="4" t="s">
        <v>4</v>
      </c>
      <c r="H69" s="4" t="s">
        <v>4</v>
      </c>
      <c r="I69" s="4" t="s">
        <v>4</v>
      </c>
      <c r="J69" s="4" t="s">
        <v>4</v>
      </c>
      <c r="K69" s="4" t="s">
        <v>4</v>
      </c>
      <c r="L69" s="4" t="s">
        <v>4</v>
      </c>
      <c r="M69" s="4" t="s">
        <v>62</v>
      </c>
      <c r="N69" s="4" t="s">
        <v>62</v>
      </c>
      <c r="O69" s="4" t="s">
        <v>62</v>
      </c>
      <c r="P69" s="4" t="s">
        <v>62</v>
      </c>
    </row>
    <row r="70" spans="1:16" x14ac:dyDescent="0.25">
      <c r="A70" s="2" t="s">
        <v>1098</v>
      </c>
      <c r="B70" s="8">
        <v>3386</v>
      </c>
      <c r="C70" s="4" t="s">
        <v>4</v>
      </c>
      <c r="D70" s="4"/>
      <c r="E70" s="8">
        <v>5332</v>
      </c>
      <c r="F70" s="4" t="s">
        <v>4</v>
      </c>
      <c r="G70" s="4" t="s">
        <v>4</v>
      </c>
      <c r="H70" s="4" t="s">
        <v>4</v>
      </c>
      <c r="I70" s="4" t="s">
        <v>4</v>
      </c>
      <c r="J70" s="4" t="s">
        <v>4</v>
      </c>
      <c r="K70" s="4" t="s">
        <v>4</v>
      </c>
      <c r="L70" s="8">
        <v>7675</v>
      </c>
      <c r="M70" s="8">
        <v>16946</v>
      </c>
      <c r="N70" s="8">
        <v>-19922</v>
      </c>
      <c r="O70" s="8">
        <v>8550</v>
      </c>
      <c r="P70" s="8">
        <v>-23994</v>
      </c>
    </row>
    <row r="71" spans="1:16" x14ac:dyDescent="0.25">
      <c r="A71" s="2" t="s">
        <v>103</v>
      </c>
      <c r="B71" s="8">
        <v>3167</v>
      </c>
      <c r="C71" s="4" t="s">
        <v>4</v>
      </c>
      <c r="D71" s="4"/>
      <c r="E71" s="8">
        <v>5113</v>
      </c>
      <c r="F71" s="4" t="s">
        <v>4</v>
      </c>
      <c r="G71" s="4" t="s">
        <v>4</v>
      </c>
      <c r="H71" s="4" t="s">
        <v>4</v>
      </c>
      <c r="I71" s="4" t="s">
        <v>4</v>
      </c>
      <c r="J71" s="4" t="s">
        <v>4</v>
      </c>
      <c r="K71" s="4" t="s">
        <v>4</v>
      </c>
      <c r="L71" s="8">
        <v>6944</v>
      </c>
      <c r="M71" s="8">
        <v>16216</v>
      </c>
      <c r="N71" s="8">
        <v>-20872</v>
      </c>
      <c r="O71" s="8">
        <v>7600</v>
      </c>
      <c r="P71" s="8">
        <v>-24944</v>
      </c>
    </row>
    <row r="72" spans="1:16" x14ac:dyDescent="0.25">
      <c r="A72" s="2" t="s">
        <v>104</v>
      </c>
      <c r="B72" s="4" t="s">
        <v>62</v>
      </c>
      <c r="C72" s="4" t="s">
        <v>4</v>
      </c>
      <c r="D72" s="4"/>
      <c r="E72" s="4" t="s">
        <v>62</v>
      </c>
      <c r="F72" s="4" t="s">
        <v>4</v>
      </c>
      <c r="G72" s="4" t="s">
        <v>4</v>
      </c>
      <c r="H72" s="4" t="s">
        <v>4</v>
      </c>
      <c r="I72" s="4" t="s">
        <v>4</v>
      </c>
      <c r="J72" s="4" t="s">
        <v>4</v>
      </c>
      <c r="K72" s="4" t="s">
        <v>4</v>
      </c>
      <c r="L72" s="4" t="s">
        <v>62</v>
      </c>
      <c r="M72" s="4" t="s">
        <v>62</v>
      </c>
      <c r="N72" s="4" t="s">
        <v>62</v>
      </c>
      <c r="O72" s="4" t="s">
        <v>62</v>
      </c>
      <c r="P72" s="4">
        <v>-752</v>
      </c>
    </row>
    <row r="73" spans="1:16" x14ac:dyDescent="0.25">
      <c r="A73" s="2" t="s">
        <v>105</v>
      </c>
      <c r="B73" s="8">
        <v>3167</v>
      </c>
      <c r="C73" s="4" t="s">
        <v>4</v>
      </c>
      <c r="D73" s="4"/>
      <c r="E73" s="8">
        <v>5113</v>
      </c>
      <c r="F73" s="4" t="s">
        <v>4</v>
      </c>
      <c r="G73" s="4" t="s">
        <v>4</v>
      </c>
      <c r="H73" s="4" t="s">
        <v>4</v>
      </c>
      <c r="I73" s="4" t="s">
        <v>4</v>
      </c>
      <c r="J73" s="4" t="s">
        <v>4</v>
      </c>
      <c r="K73" s="4" t="s">
        <v>4</v>
      </c>
      <c r="L73" s="8">
        <v>6944</v>
      </c>
      <c r="M73" s="8">
        <v>16216</v>
      </c>
      <c r="N73" s="8">
        <v>-20872</v>
      </c>
      <c r="O73" s="8">
        <v>7600</v>
      </c>
      <c r="P73" s="8">
        <v>-25696</v>
      </c>
    </row>
    <row r="74" spans="1:16" ht="30" x14ac:dyDescent="0.25">
      <c r="A74" s="2" t="s">
        <v>107</v>
      </c>
      <c r="B74" s="4" t="s">
        <v>4</v>
      </c>
      <c r="C74" s="4" t="s">
        <v>4</v>
      </c>
      <c r="D74" s="4"/>
      <c r="E74" s="4" t="s">
        <v>4</v>
      </c>
      <c r="F74" s="4" t="s">
        <v>4</v>
      </c>
      <c r="G74" s="4" t="s">
        <v>4</v>
      </c>
      <c r="H74" s="4" t="s">
        <v>4</v>
      </c>
      <c r="I74" s="4" t="s">
        <v>4</v>
      </c>
      <c r="J74" s="4" t="s">
        <v>4</v>
      </c>
      <c r="K74" s="4" t="s">
        <v>4</v>
      </c>
      <c r="L74" s="4" t="s">
        <v>4</v>
      </c>
      <c r="M74" s="4" t="s">
        <v>4</v>
      </c>
      <c r="N74" s="8">
        <v>-2309</v>
      </c>
      <c r="O74" s="4">
        <v>-925</v>
      </c>
      <c r="P74" s="4">
        <v>-471</v>
      </c>
    </row>
    <row r="75" spans="1:16" x14ac:dyDescent="0.25">
      <c r="A75" s="2" t="s">
        <v>108</v>
      </c>
      <c r="B75" s="4" t="s">
        <v>62</v>
      </c>
      <c r="C75" s="4" t="s">
        <v>4</v>
      </c>
      <c r="D75" s="4"/>
      <c r="E75" s="4" t="s">
        <v>62</v>
      </c>
      <c r="F75" s="4" t="s">
        <v>4</v>
      </c>
      <c r="G75" s="4" t="s">
        <v>4</v>
      </c>
      <c r="H75" s="4" t="s">
        <v>4</v>
      </c>
      <c r="I75" s="4" t="s">
        <v>4</v>
      </c>
      <c r="J75" s="4" t="s">
        <v>4</v>
      </c>
      <c r="K75" s="4" t="s">
        <v>4</v>
      </c>
      <c r="L75" s="4" t="s">
        <v>62</v>
      </c>
      <c r="M75" s="4" t="s">
        <v>62</v>
      </c>
      <c r="N75" s="4" t="s">
        <v>4</v>
      </c>
      <c r="O75" s="4" t="s">
        <v>4</v>
      </c>
      <c r="P75" s="4" t="s">
        <v>4</v>
      </c>
    </row>
    <row r="76" spans="1:16" x14ac:dyDescent="0.25">
      <c r="A76" s="2" t="s">
        <v>109</v>
      </c>
      <c r="B76" s="8">
        <v>3167</v>
      </c>
      <c r="C76" s="4" t="s">
        <v>4</v>
      </c>
      <c r="D76" s="4"/>
      <c r="E76" s="8">
        <v>5113</v>
      </c>
      <c r="F76" s="4" t="s">
        <v>4</v>
      </c>
      <c r="G76" s="4" t="s">
        <v>4</v>
      </c>
      <c r="H76" s="4" t="s">
        <v>4</v>
      </c>
      <c r="I76" s="4" t="s">
        <v>4</v>
      </c>
      <c r="J76" s="4" t="s">
        <v>4</v>
      </c>
      <c r="K76" s="4" t="s">
        <v>4</v>
      </c>
      <c r="L76" s="8">
        <v>6944</v>
      </c>
      <c r="M76" s="8">
        <v>16216</v>
      </c>
      <c r="N76" s="8">
        <v>-23181</v>
      </c>
      <c r="O76" s="8">
        <v>6675</v>
      </c>
      <c r="P76" s="8">
        <v>-26167</v>
      </c>
    </row>
    <row r="77" spans="1:16" x14ac:dyDescent="0.25">
      <c r="A77" s="2" t="s">
        <v>21</v>
      </c>
      <c r="B77" s="4" t="s">
        <v>4</v>
      </c>
      <c r="C77" s="4" t="s">
        <v>4</v>
      </c>
      <c r="D77" s="4"/>
      <c r="E77" s="4" t="s">
        <v>4</v>
      </c>
      <c r="F77" s="4" t="s">
        <v>4</v>
      </c>
      <c r="G77" s="4" t="s">
        <v>4</v>
      </c>
      <c r="H77" s="4" t="s">
        <v>4</v>
      </c>
      <c r="I77" s="4" t="s">
        <v>4</v>
      </c>
      <c r="J77" s="4" t="s">
        <v>4</v>
      </c>
      <c r="K77" s="4" t="s">
        <v>4</v>
      </c>
      <c r="L77" s="4" t="s">
        <v>4</v>
      </c>
      <c r="M77" s="4" t="s">
        <v>4</v>
      </c>
      <c r="N77" s="4" t="s">
        <v>4</v>
      </c>
      <c r="O77" s="4" t="s">
        <v>4</v>
      </c>
      <c r="P77" s="4" t="s">
        <v>4</v>
      </c>
    </row>
    <row r="78" spans="1:16" x14ac:dyDescent="0.25">
      <c r="A78" s="2" t="s">
        <v>86</v>
      </c>
      <c r="B78" s="8">
        <v>440270</v>
      </c>
      <c r="C78" s="4" t="s">
        <v>4</v>
      </c>
      <c r="D78" s="4"/>
      <c r="E78" s="8">
        <v>404355</v>
      </c>
      <c r="F78" s="4" t="s">
        <v>4</v>
      </c>
      <c r="G78" s="4" t="s">
        <v>4</v>
      </c>
      <c r="H78" s="4" t="s">
        <v>4</v>
      </c>
      <c r="I78" s="4" t="s">
        <v>4</v>
      </c>
      <c r="J78" s="4" t="s">
        <v>4</v>
      </c>
      <c r="K78" s="4" t="s">
        <v>4</v>
      </c>
      <c r="L78" s="8">
        <v>1469913</v>
      </c>
      <c r="M78" s="8">
        <v>1365591</v>
      </c>
      <c r="N78" s="8">
        <v>1795842</v>
      </c>
      <c r="O78" s="8">
        <v>1774927</v>
      </c>
      <c r="P78" s="8">
        <v>1704977</v>
      </c>
    </row>
    <row r="79" spans="1:16" x14ac:dyDescent="0.25">
      <c r="A79" s="2" t="s">
        <v>87</v>
      </c>
      <c r="B79" s="8">
        <v>-309056</v>
      </c>
      <c r="C79" s="4" t="s">
        <v>4</v>
      </c>
      <c r="D79" s="4"/>
      <c r="E79" s="8">
        <v>-288206</v>
      </c>
      <c r="F79" s="4" t="s">
        <v>4</v>
      </c>
      <c r="G79" s="4" t="s">
        <v>4</v>
      </c>
      <c r="H79" s="4" t="s">
        <v>4</v>
      </c>
      <c r="I79" s="4" t="s">
        <v>4</v>
      </c>
      <c r="J79" s="4" t="s">
        <v>4</v>
      </c>
      <c r="K79" s="4" t="s">
        <v>4</v>
      </c>
      <c r="L79" s="8">
        <v>-1036550</v>
      </c>
      <c r="M79" s="8">
        <v>-967521</v>
      </c>
      <c r="N79" s="8">
        <v>-1274836</v>
      </c>
      <c r="O79" s="8">
        <v>-1260068</v>
      </c>
      <c r="P79" s="8">
        <v>-1208582</v>
      </c>
    </row>
    <row r="80" spans="1:16" x14ac:dyDescent="0.25">
      <c r="A80" s="2" t="s">
        <v>88</v>
      </c>
      <c r="B80" s="8">
        <v>-8991</v>
      </c>
      <c r="C80" s="4" t="s">
        <v>4</v>
      </c>
      <c r="D80" s="4"/>
      <c r="E80" s="8">
        <v>-7982</v>
      </c>
      <c r="F80" s="4" t="s">
        <v>4</v>
      </c>
      <c r="G80" s="4" t="s">
        <v>4</v>
      </c>
      <c r="H80" s="4" t="s">
        <v>4</v>
      </c>
      <c r="I80" s="4" t="s">
        <v>4</v>
      </c>
      <c r="J80" s="4" t="s">
        <v>4</v>
      </c>
      <c r="K80" s="4" t="s">
        <v>4</v>
      </c>
      <c r="L80" s="8">
        <v>-28455</v>
      </c>
      <c r="M80" s="8">
        <v>-26262</v>
      </c>
      <c r="N80" s="8">
        <v>-33901</v>
      </c>
      <c r="O80" s="8">
        <v>-31638</v>
      </c>
      <c r="P80" s="8">
        <v>-31899</v>
      </c>
    </row>
    <row r="81" spans="1:16" x14ac:dyDescent="0.25">
      <c r="A81" s="2" t="s">
        <v>89</v>
      </c>
      <c r="B81" s="8">
        <v>122223</v>
      </c>
      <c r="C81" s="4" t="s">
        <v>4</v>
      </c>
      <c r="D81" s="4"/>
      <c r="E81" s="8">
        <v>108167</v>
      </c>
      <c r="F81" s="4" t="s">
        <v>4</v>
      </c>
      <c r="G81" s="4" t="s">
        <v>4</v>
      </c>
      <c r="H81" s="4" t="s">
        <v>4</v>
      </c>
      <c r="I81" s="4" t="s">
        <v>4</v>
      </c>
      <c r="J81" s="4" t="s">
        <v>4</v>
      </c>
      <c r="K81" s="4" t="s">
        <v>4</v>
      </c>
      <c r="L81" s="8">
        <v>404908</v>
      </c>
      <c r="M81" s="8">
        <v>371808</v>
      </c>
      <c r="N81" s="8">
        <v>487105</v>
      </c>
      <c r="O81" s="8">
        <v>483221</v>
      </c>
      <c r="P81" s="8">
        <v>464496</v>
      </c>
    </row>
    <row r="82" spans="1:16" x14ac:dyDescent="0.25">
      <c r="A82" s="3" t="s">
        <v>90</v>
      </c>
      <c r="B82" s="4" t="s">
        <v>4</v>
      </c>
      <c r="C82" s="4" t="s">
        <v>4</v>
      </c>
      <c r="D82" s="4"/>
      <c r="E82" s="4" t="s">
        <v>4</v>
      </c>
      <c r="F82" s="4" t="s">
        <v>4</v>
      </c>
      <c r="G82" s="4" t="s">
        <v>4</v>
      </c>
      <c r="H82" s="4" t="s">
        <v>4</v>
      </c>
      <c r="I82" s="4" t="s">
        <v>4</v>
      </c>
      <c r="J82" s="4" t="s">
        <v>4</v>
      </c>
      <c r="K82" s="4" t="s">
        <v>4</v>
      </c>
      <c r="L82" s="4" t="s">
        <v>4</v>
      </c>
      <c r="M82" s="4" t="s">
        <v>4</v>
      </c>
      <c r="N82" s="4" t="s">
        <v>4</v>
      </c>
      <c r="O82" s="4" t="s">
        <v>4</v>
      </c>
      <c r="P82" s="4" t="s">
        <v>4</v>
      </c>
    </row>
    <row r="83" spans="1:16" x14ac:dyDescent="0.25">
      <c r="A83" s="2" t="s">
        <v>91</v>
      </c>
      <c r="B83" s="8">
        <v>-58688</v>
      </c>
      <c r="C83" s="4" t="s">
        <v>4</v>
      </c>
      <c r="D83" s="4"/>
      <c r="E83" s="8">
        <v>-52518</v>
      </c>
      <c r="F83" s="4" t="s">
        <v>4</v>
      </c>
      <c r="G83" s="4" t="s">
        <v>4</v>
      </c>
      <c r="H83" s="4" t="s">
        <v>4</v>
      </c>
      <c r="I83" s="4" t="s">
        <v>4</v>
      </c>
      <c r="J83" s="4" t="s">
        <v>4</v>
      </c>
      <c r="K83" s="4" t="s">
        <v>4</v>
      </c>
      <c r="L83" s="8">
        <v>-196391</v>
      </c>
      <c r="M83" s="8">
        <v>-179138</v>
      </c>
      <c r="N83" s="8">
        <v>-233362</v>
      </c>
      <c r="O83" s="8">
        <v>-228947</v>
      </c>
      <c r="P83" s="8">
        <v>-223276</v>
      </c>
    </row>
    <row r="84" spans="1:16" x14ac:dyDescent="0.25">
      <c r="A84" s="2" t="s">
        <v>92</v>
      </c>
      <c r="B84" s="8">
        <v>-20392</v>
      </c>
      <c r="C84" s="4" t="s">
        <v>4</v>
      </c>
      <c r="D84" s="4"/>
      <c r="E84" s="8">
        <v>-16937</v>
      </c>
      <c r="F84" s="4" t="s">
        <v>4</v>
      </c>
      <c r="G84" s="4" t="s">
        <v>4</v>
      </c>
      <c r="H84" s="4" t="s">
        <v>4</v>
      </c>
      <c r="I84" s="4" t="s">
        <v>4</v>
      </c>
      <c r="J84" s="4" t="s">
        <v>4</v>
      </c>
      <c r="K84" s="4" t="s">
        <v>4</v>
      </c>
      <c r="L84" s="8">
        <v>-68410</v>
      </c>
      <c r="M84" s="8">
        <v>-55722</v>
      </c>
      <c r="N84" s="8">
        <v>-74275</v>
      </c>
      <c r="O84" s="8">
        <v>-73186</v>
      </c>
      <c r="P84" s="8">
        <v>-71629</v>
      </c>
    </row>
    <row r="85" spans="1:16" x14ac:dyDescent="0.25">
      <c r="A85" s="2" t="s">
        <v>845</v>
      </c>
      <c r="B85" s="8">
        <v>-12000</v>
      </c>
      <c r="C85" s="4" t="s">
        <v>4</v>
      </c>
      <c r="D85" s="4"/>
      <c r="E85" s="8">
        <v>-12256</v>
      </c>
      <c r="F85" s="4" t="s">
        <v>4</v>
      </c>
      <c r="G85" s="4" t="s">
        <v>4</v>
      </c>
      <c r="H85" s="4" t="s">
        <v>4</v>
      </c>
      <c r="I85" s="4" t="s">
        <v>4</v>
      </c>
      <c r="J85" s="4" t="s">
        <v>4</v>
      </c>
      <c r="K85" s="4" t="s">
        <v>4</v>
      </c>
      <c r="L85" s="8">
        <v>-40392</v>
      </c>
      <c r="M85" s="8">
        <v>-43038</v>
      </c>
      <c r="N85" s="8">
        <v>-60499</v>
      </c>
      <c r="O85" s="8">
        <v>-57080</v>
      </c>
      <c r="P85" s="8">
        <v>-81425</v>
      </c>
    </row>
    <row r="86" spans="1:16" x14ac:dyDescent="0.25">
      <c r="A86" s="2" t="s">
        <v>94</v>
      </c>
      <c r="B86" s="8">
        <v>-3700</v>
      </c>
      <c r="C86" s="4" t="s">
        <v>4</v>
      </c>
      <c r="D86" s="4"/>
      <c r="E86" s="8">
        <v>-2467</v>
      </c>
      <c r="F86" s="4" t="s">
        <v>4</v>
      </c>
      <c r="G86" s="4" t="s">
        <v>4</v>
      </c>
      <c r="H86" s="4" t="s">
        <v>4</v>
      </c>
      <c r="I86" s="4" t="s">
        <v>4</v>
      </c>
      <c r="J86" s="4" t="s">
        <v>4</v>
      </c>
      <c r="K86" s="4" t="s">
        <v>4</v>
      </c>
      <c r="L86" s="8">
        <v>-11676</v>
      </c>
      <c r="M86" s="8">
        <v>-7254</v>
      </c>
      <c r="N86" s="8">
        <v>-12350</v>
      </c>
      <c r="O86" s="8">
        <v>-9707</v>
      </c>
      <c r="P86" s="8">
        <v>-9493</v>
      </c>
    </row>
    <row r="87" spans="1:16" x14ac:dyDescent="0.25">
      <c r="A87" s="2" t="s">
        <v>95</v>
      </c>
      <c r="B87" s="8">
        <v>-10043</v>
      </c>
      <c r="C87" s="4" t="s">
        <v>4</v>
      </c>
      <c r="D87" s="4"/>
      <c r="E87" s="8">
        <v>-8914</v>
      </c>
      <c r="F87" s="4" t="s">
        <v>4</v>
      </c>
      <c r="G87" s="4" t="s">
        <v>4</v>
      </c>
      <c r="H87" s="4" t="s">
        <v>4</v>
      </c>
      <c r="I87" s="4" t="s">
        <v>4</v>
      </c>
      <c r="J87" s="4" t="s">
        <v>4</v>
      </c>
      <c r="K87" s="4" t="s">
        <v>4</v>
      </c>
      <c r="L87" s="8">
        <v>-33478</v>
      </c>
      <c r="M87" s="8">
        <v>-29811</v>
      </c>
      <c r="N87" s="8">
        <v>-39197</v>
      </c>
      <c r="O87" s="8">
        <v>-38812</v>
      </c>
      <c r="P87" s="8">
        <v>-55005</v>
      </c>
    </row>
    <row r="88" spans="1:16" x14ac:dyDescent="0.25">
      <c r="A88" s="2" t="s">
        <v>96</v>
      </c>
      <c r="B88" s="8">
        <v>-2957</v>
      </c>
      <c r="C88" s="4" t="s">
        <v>4</v>
      </c>
      <c r="D88" s="4"/>
      <c r="E88" s="8">
        <v>-2645</v>
      </c>
      <c r="F88" s="4" t="s">
        <v>4</v>
      </c>
      <c r="G88" s="4" t="s">
        <v>4</v>
      </c>
      <c r="H88" s="4" t="s">
        <v>4</v>
      </c>
      <c r="I88" s="4" t="s">
        <v>4</v>
      </c>
      <c r="J88" s="4" t="s">
        <v>4</v>
      </c>
      <c r="K88" s="4" t="s">
        <v>4</v>
      </c>
      <c r="L88" s="8">
        <v>-11747</v>
      </c>
      <c r="M88" s="8">
        <v>-10564</v>
      </c>
      <c r="N88" s="8">
        <v>-14307</v>
      </c>
      <c r="O88" s="8">
        <v>-13292</v>
      </c>
      <c r="P88" s="8">
        <v>-15819</v>
      </c>
    </row>
    <row r="89" spans="1:16" x14ac:dyDescent="0.25">
      <c r="A89" s="2" t="s">
        <v>97</v>
      </c>
      <c r="B89" s="8">
        <v>-1620</v>
      </c>
      <c r="C89" s="4" t="s">
        <v>4</v>
      </c>
      <c r="D89" s="4"/>
      <c r="E89" s="4" t="s">
        <v>4</v>
      </c>
      <c r="F89" s="4" t="s">
        <v>4</v>
      </c>
      <c r="G89" s="4" t="s">
        <v>4</v>
      </c>
      <c r="H89" s="4" t="s">
        <v>4</v>
      </c>
      <c r="I89" s="4" t="s">
        <v>4</v>
      </c>
      <c r="J89" s="4" t="s">
        <v>4</v>
      </c>
      <c r="K89" s="4" t="s">
        <v>4</v>
      </c>
      <c r="L89" s="8">
        <v>-1620</v>
      </c>
      <c r="M89" s="4" t="s">
        <v>4</v>
      </c>
      <c r="N89" s="4" t="s">
        <v>4</v>
      </c>
      <c r="O89" s="4" t="s">
        <v>62</v>
      </c>
      <c r="P89" s="4" t="s">
        <v>4</v>
      </c>
    </row>
    <row r="90" spans="1:16" x14ac:dyDescent="0.25">
      <c r="A90" s="2" t="s">
        <v>98</v>
      </c>
      <c r="B90" s="8">
        <v>-109400</v>
      </c>
      <c r="C90" s="4" t="s">
        <v>4</v>
      </c>
      <c r="D90" s="4"/>
      <c r="E90" s="8">
        <v>-95737</v>
      </c>
      <c r="F90" s="4" t="s">
        <v>4</v>
      </c>
      <c r="G90" s="4" t="s">
        <v>4</v>
      </c>
      <c r="H90" s="4" t="s">
        <v>4</v>
      </c>
      <c r="I90" s="4" t="s">
        <v>4</v>
      </c>
      <c r="J90" s="4" t="s">
        <v>4</v>
      </c>
      <c r="K90" s="4" t="s">
        <v>4</v>
      </c>
      <c r="L90" s="8">
        <v>-363714</v>
      </c>
      <c r="M90" s="8">
        <v>-325527</v>
      </c>
      <c r="N90" s="8">
        <v>-433990</v>
      </c>
      <c r="O90" s="8">
        <v>-421024</v>
      </c>
      <c r="P90" s="8">
        <v>-456647</v>
      </c>
    </row>
    <row r="91" spans="1:16" x14ac:dyDescent="0.25">
      <c r="A91" s="2" t="s">
        <v>865</v>
      </c>
      <c r="B91" s="8">
        <v>12823</v>
      </c>
      <c r="C91" s="4" t="s">
        <v>4</v>
      </c>
      <c r="D91" s="4"/>
      <c r="E91" s="8">
        <v>12430</v>
      </c>
      <c r="F91" s="4" t="s">
        <v>4</v>
      </c>
      <c r="G91" s="4" t="s">
        <v>4</v>
      </c>
      <c r="H91" s="4" t="s">
        <v>4</v>
      </c>
      <c r="I91" s="4" t="s">
        <v>4</v>
      </c>
      <c r="J91" s="4" t="s">
        <v>4</v>
      </c>
      <c r="K91" s="4" t="s">
        <v>4</v>
      </c>
      <c r="L91" s="8">
        <v>41194</v>
      </c>
      <c r="M91" s="8">
        <v>46281</v>
      </c>
      <c r="N91" s="8">
        <v>53115</v>
      </c>
      <c r="O91" s="8">
        <v>62197</v>
      </c>
      <c r="P91" s="8">
        <v>7849</v>
      </c>
    </row>
    <row r="92" spans="1:16" x14ac:dyDescent="0.25">
      <c r="A92" s="2" t="s">
        <v>100</v>
      </c>
      <c r="B92" s="4" t="s">
        <v>4</v>
      </c>
      <c r="C92" s="4" t="s">
        <v>4</v>
      </c>
      <c r="D92" s="4"/>
      <c r="E92" s="4" t="s">
        <v>4</v>
      </c>
      <c r="F92" s="4" t="s">
        <v>4</v>
      </c>
      <c r="G92" s="4" t="s">
        <v>4</v>
      </c>
      <c r="H92" s="4" t="s">
        <v>4</v>
      </c>
      <c r="I92" s="4" t="s">
        <v>4</v>
      </c>
      <c r="J92" s="4" t="s">
        <v>4</v>
      </c>
      <c r="K92" s="4" t="s">
        <v>4</v>
      </c>
      <c r="L92" s="4" t="s">
        <v>4</v>
      </c>
      <c r="M92" s="4" t="s">
        <v>4</v>
      </c>
      <c r="N92" s="4" t="s">
        <v>4</v>
      </c>
      <c r="O92" s="4" t="s">
        <v>4</v>
      </c>
      <c r="P92" s="4" t="s">
        <v>62</v>
      </c>
    </row>
    <row r="93" spans="1:16" x14ac:dyDescent="0.25">
      <c r="A93" s="2" t="s">
        <v>101</v>
      </c>
      <c r="B93" s="4" t="s">
        <v>4</v>
      </c>
      <c r="C93" s="4" t="s">
        <v>4</v>
      </c>
      <c r="D93" s="4"/>
      <c r="E93" s="4" t="s">
        <v>4</v>
      </c>
      <c r="F93" s="4" t="s">
        <v>4</v>
      </c>
      <c r="G93" s="4" t="s">
        <v>4</v>
      </c>
      <c r="H93" s="4" t="s">
        <v>4</v>
      </c>
      <c r="I93" s="4" t="s">
        <v>4</v>
      </c>
      <c r="J93" s="4" t="s">
        <v>4</v>
      </c>
      <c r="K93" s="4" t="s">
        <v>4</v>
      </c>
      <c r="L93" s="4" t="s">
        <v>4</v>
      </c>
      <c r="M93" s="4" t="s">
        <v>4</v>
      </c>
      <c r="N93" s="8">
        <v>-31205</v>
      </c>
      <c r="O93" s="4" t="s">
        <v>4</v>
      </c>
      <c r="P93" s="8">
        <v>-1041</v>
      </c>
    </row>
    <row r="94" spans="1:16" x14ac:dyDescent="0.25">
      <c r="A94" s="2" t="s">
        <v>102</v>
      </c>
      <c r="B94" s="8">
        <v>-13894</v>
      </c>
      <c r="C94" s="4" t="s">
        <v>4</v>
      </c>
      <c r="D94" s="4"/>
      <c r="E94" s="8">
        <v>-13364</v>
      </c>
      <c r="F94" s="4" t="s">
        <v>4</v>
      </c>
      <c r="G94" s="4" t="s">
        <v>4</v>
      </c>
      <c r="H94" s="4" t="s">
        <v>4</v>
      </c>
      <c r="I94" s="4" t="s">
        <v>4</v>
      </c>
      <c r="J94" s="4" t="s">
        <v>4</v>
      </c>
      <c r="K94" s="4" t="s">
        <v>4</v>
      </c>
      <c r="L94" s="8">
        <v>-47125</v>
      </c>
      <c r="M94" s="8">
        <v>-45280</v>
      </c>
      <c r="N94" s="8">
        <v>-58706</v>
      </c>
      <c r="O94" s="8">
        <v>-61469</v>
      </c>
      <c r="P94" s="8">
        <v>-61125</v>
      </c>
    </row>
    <row r="95" spans="1:16" x14ac:dyDescent="0.25">
      <c r="A95" s="2" t="s">
        <v>1098</v>
      </c>
      <c r="B95" s="8">
        <v>2921</v>
      </c>
      <c r="C95" s="4" t="s">
        <v>4</v>
      </c>
      <c r="D95" s="4"/>
      <c r="E95" s="8">
        <v>3989</v>
      </c>
      <c r="F95" s="4" t="s">
        <v>4</v>
      </c>
      <c r="G95" s="4" t="s">
        <v>4</v>
      </c>
      <c r="H95" s="4" t="s">
        <v>4</v>
      </c>
      <c r="I95" s="4" t="s">
        <v>4</v>
      </c>
      <c r="J95" s="4" t="s">
        <v>4</v>
      </c>
      <c r="K95" s="4" t="s">
        <v>4</v>
      </c>
      <c r="L95" s="8">
        <v>8933</v>
      </c>
      <c r="M95" s="8">
        <v>10271</v>
      </c>
      <c r="N95" s="8">
        <v>11042</v>
      </c>
      <c r="O95" s="8">
        <v>5507</v>
      </c>
      <c r="P95" s="8">
        <v>18631</v>
      </c>
    </row>
    <row r="96" spans="1:16" x14ac:dyDescent="0.25">
      <c r="A96" s="2" t="s">
        <v>103</v>
      </c>
      <c r="B96" s="8">
        <v>1850</v>
      </c>
      <c r="C96" s="4" t="s">
        <v>4</v>
      </c>
      <c r="D96" s="4"/>
      <c r="E96" s="8">
        <v>3055</v>
      </c>
      <c r="F96" s="4" t="s">
        <v>4</v>
      </c>
      <c r="G96" s="4" t="s">
        <v>4</v>
      </c>
      <c r="H96" s="4" t="s">
        <v>4</v>
      </c>
      <c r="I96" s="4" t="s">
        <v>4</v>
      </c>
      <c r="J96" s="4" t="s">
        <v>4</v>
      </c>
      <c r="K96" s="4" t="s">
        <v>4</v>
      </c>
      <c r="L96" s="8">
        <v>3002</v>
      </c>
      <c r="M96" s="8">
        <v>11272</v>
      </c>
      <c r="N96" s="8">
        <v>-25754</v>
      </c>
      <c r="O96" s="8">
        <v>6235</v>
      </c>
      <c r="P96" s="8">
        <v>-35686</v>
      </c>
    </row>
    <row r="97" spans="1:16" x14ac:dyDescent="0.25">
      <c r="A97" s="2" t="s">
        <v>104</v>
      </c>
      <c r="B97" s="8">
        <v>1536</v>
      </c>
      <c r="C97" s="4" t="s">
        <v>4</v>
      </c>
      <c r="D97" s="4"/>
      <c r="E97" s="8">
        <v>2277</v>
      </c>
      <c r="F97" s="4" t="s">
        <v>4</v>
      </c>
      <c r="G97" s="4" t="s">
        <v>4</v>
      </c>
      <c r="H97" s="4" t="s">
        <v>4</v>
      </c>
      <c r="I97" s="4" t="s">
        <v>4</v>
      </c>
      <c r="J97" s="4" t="s">
        <v>4</v>
      </c>
      <c r="K97" s="4" t="s">
        <v>4</v>
      </c>
      <c r="L97" s="8">
        <v>4673</v>
      </c>
      <c r="M97" s="8">
        <v>5674</v>
      </c>
      <c r="N97" s="8">
        <v>5832</v>
      </c>
      <c r="O97" s="8">
        <v>2315</v>
      </c>
      <c r="P97" s="8">
        <v>11692</v>
      </c>
    </row>
    <row r="98" spans="1:16" x14ac:dyDescent="0.25">
      <c r="A98" s="2" t="s">
        <v>105</v>
      </c>
      <c r="B98" s="8">
        <v>3386</v>
      </c>
      <c r="C98" s="4" t="s">
        <v>4</v>
      </c>
      <c r="D98" s="4"/>
      <c r="E98" s="8">
        <v>5332</v>
      </c>
      <c r="F98" s="4" t="s">
        <v>4</v>
      </c>
      <c r="G98" s="4" t="s">
        <v>4</v>
      </c>
      <c r="H98" s="4" t="s">
        <v>4</v>
      </c>
      <c r="I98" s="4" t="s">
        <v>4</v>
      </c>
      <c r="J98" s="4" t="s">
        <v>4</v>
      </c>
      <c r="K98" s="4" t="s">
        <v>4</v>
      </c>
      <c r="L98" s="8">
        <v>7675</v>
      </c>
      <c r="M98" s="8">
        <v>16946</v>
      </c>
      <c r="N98" s="8">
        <v>-19922</v>
      </c>
      <c r="O98" s="8">
        <v>8550</v>
      </c>
      <c r="P98" s="8">
        <v>-23994</v>
      </c>
    </row>
    <row r="99" spans="1:16" ht="30" x14ac:dyDescent="0.25">
      <c r="A99" s="2" t="s">
        <v>107</v>
      </c>
      <c r="B99" s="4" t="s">
        <v>4</v>
      </c>
      <c r="C99" s="4" t="s">
        <v>4</v>
      </c>
      <c r="D99" s="4"/>
      <c r="E99" s="4" t="s">
        <v>4</v>
      </c>
      <c r="F99" s="4" t="s">
        <v>4</v>
      </c>
      <c r="G99" s="4" t="s">
        <v>4</v>
      </c>
      <c r="H99" s="4" t="s">
        <v>4</v>
      </c>
      <c r="I99" s="4" t="s">
        <v>4</v>
      </c>
      <c r="J99" s="4" t="s">
        <v>4</v>
      </c>
      <c r="K99" s="4" t="s">
        <v>4</v>
      </c>
      <c r="L99" s="4" t="s">
        <v>4</v>
      </c>
      <c r="M99" s="4" t="s">
        <v>4</v>
      </c>
      <c r="N99" s="8">
        <v>-2309</v>
      </c>
      <c r="O99" s="4">
        <v>-925</v>
      </c>
      <c r="P99" s="4">
        <v>-471</v>
      </c>
    </row>
    <row r="100" spans="1:16" x14ac:dyDescent="0.25">
      <c r="A100" s="2" t="s">
        <v>108</v>
      </c>
      <c r="B100" s="4" t="s">
        <v>4</v>
      </c>
      <c r="C100" s="4" t="s">
        <v>4</v>
      </c>
      <c r="D100" s="4"/>
      <c r="E100" s="4" t="s">
        <v>62</v>
      </c>
      <c r="F100" s="4" t="s">
        <v>4</v>
      </c>
      <c r="G100" s="4" t="s">
        <v>4</v>
      </c>
      <c r="H100" s="4" t="s">
        <v>4</v>
      </c>
      <c r="I100" s="4" t="s">
        <v>4</v>
      </c>
      <c r="J100" s="4" t="s">
        <v>4</v>
      </c>
      <c r="K100" s="4" t="s">
        <v>4</v>
      </c>
      <c r="L100" s="4" t="s">
        <v>62</v>
      </c>
      <c r="M100" s="4" t="s">
        <v>62</v>
      </c>
      <c r="N100" s="4" t="s">
        <v>4</v>
      </c>
      <c r="O100" s="4" t="s">
        <v>4</v>
      </c>
      <c r="P100" s="4" t="s">
        <v>4</v>
      </c>
    </row>
    <row r="101" spans="1:16" x14ac:dyDescent="0.25">
      <c r="A101" s="2" t="s">
        <v>109</v>
      </c>
      <c r="B101" s="8">
        <v>3386</v>
      </c>
      <c r="C101" s="4" t="s">
        <v>4</v>
      </c>
      <c r="D101" s="4"/>
      <c r="E101" s="8">
        <v>5332</v>
      </c>
      <c r="F101" s="4" t="s">
        <v>4</v>
      </c>
      <c r="G101" s="4" t="s">
        <v>4</v>
      </c>
      <c r="H101" s="4" t="s">
        <v>4</v>
      </c>
      <c r="I101" s="4" t="s">
        <v>4</v>
      </c>
      <c r="J101" s="4" t="s">
        <v>4</v>
      </c>
      <c r="K101" s="4" t="s">
        <v>4</v>
      </c>
      <c r="L101" s="8">
        <v>7675</v>
      </c>
      <c r="M101" s="8">
        <v>16946</v>
      </c>
      <c r="N101" s="8">
        <v>-22231</v>
      </c>
      <c r="O101" s="8">
        <v>7625</v>
      </c>
      <c r="P101" s="8">
        <v>-24465</v>
      </c>
    </row>
    <row r="102" spans="1:16" x14ac:dyDescent="0.25">
      <c r="A102" s="2" t="s">
        <v>1806</v>
      </c>
      <c r="B102" s="4" t="s">
        <v>4</v>
      </c>
      <c r="C102" s="4" t="s">
        <v>4</v>
      </c>
      <c r="D102" s="4"/>
      <c r="E102" s="4" t="s">
        <v>4</v>
      </c>
      <c r="F102" s="4" t="s">
        <v>4</v>
      </c>
      <c r="G102" s="4" t="s">
        <v>4</v>
      </c>
      <c r="H102" s="4" t="s">
        <v>4</v>
      </c>
      <c r="I102" s="4" t="s">
        <v>4</v>
      </c>
      <c r="J102" s="4" t="s">
        <v>4</v>
      </c>
      <c r="K102" s="4" t="s">
        <v>4</v>
      </c>
      <c r="L102" s="4" t="s">
        <v>4</v>
      </c>
      <c r="M102" s="4" t="s">
        <v>4</v>
      </c>
      <c r="N102" s="4" t="s">
        <v>4</v>
      </c>
      <c r="O102" s="4" t="s">
        <v>4</v>
      </c>
      <c r="P102" s="4" t="s">
        <v>4</v>
      </c>
    </row>
    <row r="103" spans="1:16" x14ac:dyDescent="0.25">
      <c r="A103" s="2" t="s">
        <v>86</v>
      </c>
      <c r="B103" s="8">
        <v>132379</v>
      </c>
      <c r="C103" s="4" t="s">
        <v>4</v>
      </c>
      <c r="D103" s="4"/>
      <c r="E103" s="8">
        <v>134282</v>
      </c>
      <c r="F103" s="4" t="s">
        <v>4</v>
      </c>
      <c r="G103" s="4" t="s">
        <v>4</v>
      </c>
      <c r="H103" s="4" t="s">
        <v>4</v>
      </c>
      <c r="I103" s="4" t="s">
        <v>4</v>
      </c>
      <c r="J103" s="4" t="s">
        <v>4</v>
      </c>
      <c r="K103" s="4" t="s">
        <v>4</v>
      </c>
      <c r="L103" s="8">
        <v>440401</v>
      </c>
      <c r="M103" s="8">
        <v>440371</v>
      </c>
      <c r="N103" s="8">
        <v>570762</v>
      </c>
      <c r="O103" s="8">
        <v>581858</v>
      </c>
      <c r="P103" s="8">
        <v>553742</v>
      </c>
    </row>
    <row r="104" spans="1:16" x14ac:dyDescent="0.25">
      <c r="A104" s="2" t="s">
        <v>87</v>
      </c>
      <c r="B104" s="8">
        <v>-87853</v>
      </c>
      <c r="C104" s="4" t="s">
        <v>4</v>
      </c>
      <c r="D104" s="4"/>
      <c r="E104" s="8">
        <v>-89271</v>
      </c>
      <c r="F104" s="4" t="s">
        <v>4</v>
      </c>
      <c r="G104" s="4" t="s">
        <v>4</v>
      </c>
      <c r="H104" s="4" t="s">
        <v>4</v>
      </c>
      <c r="I104" s="4" t="s">
        <v>4</v>
      </c>
      <c r="J104" s="4" t="s">
        <v>4</v>
      </c>
      <c r="K104" s="4" t="s">
        <v>4</v>
      </c>
      <c r="L104" s="8">
        <v>-292444</v>
      </c>
      <c r="M104" s="8">
        <v>-291177</v>
      </c>
      <c r="N104" s="8">
        <v>-379257</v>
      </c>
      <c r="O104" s="8">
        <v>-390098</v>
      </c>
      <c r="P104" s="8">
        <v>-370434</v>
      </c>
    </row>
    <row r="105" spans="1:16" x14ac:dyDescent="0.25">
      <c r="A105" s="2" t="s">
        <v>88</v>
      </c>
      <c r="B105" s="8">
        <v>-3153</v>
      </c>
      <c r="C105" s="4" t="s">
        <v>4</v>
      </c>
      <c r="D105" s="4"/>
      <c r="E105" s="8">
        <v>-3109</v>
      </c>
      <c r="F105" s="4" t="s">
        <v>4</v>
      </c>
      <c r="G105" s="4" t="s">
        <v>4</v>
      </c>
      <c r="H105" s="4" t="s">
        <v>4</v>
      </c>
      <c r="I105" s="4" t="s">
        <v>4</v>
      </c>
      <c r="J105" s="4" t="s">
        <v>4</v>
      </c>
      <c r="K105" s="4" t="s">
        <v>4</v>
      </c>
      <c r="L105" s="8">
        <v>-9969</v>
      </c>
      <c r="M105" s="8">
        <v>-10107</v>
      </c>
      <c r="N105" s="8">
        <v>-12762</v>
      </c>
      <c r="O105" s="8">
        <v>-12551</v>
      </c>
      <c r="P105" s="8">
        <v>-12930</v>
      </c>
    </row>
    <row r="106" spans="1:16" x14ac:dyDescent="0.25">
      <c r="A106" s="2" t="s">
        <v>89</v>
      </c>
      <c r="B106" s="8">
        <v>41373</v>
      </c>
      <c r="C106" s="4" t="s">
        <v>4</v>
      </c>
      <c r="D106" s="4"/>
      <c r="E106" s="8">
        <v>41902</v>
      </c>
      <c r="F106" s="4" t="s">
        <v>4</v>
      </c>
      <c r="G106" s="4" t="s">
        <v>4</v>
      </c>
      <c r="H106" s="4" t="s">
        <v>4</v>
      </c>
      <c r="I106" s="4" t="s">
        <v>4</v>
      </c>
      <c r="J106" s="4" t="s">
        <v>4</v>
      </c>
      <c r="K106" s="4" t="s">
        <v>4</v>
      </c>
      <c r="L106" s="8">
        <v>137988</v>
      </c>
      <c r="M106" s="8">
        <v>139087</v>
      </c>
      <c r="N106" s="8">
        <v>178743</v>
      </c>
      <c r="O106" s="8">
        <v>179209</v>
      </c>
      <c r="P106" s="8">
        <v>170378</v>
      </c>
    </row>
    <row r="107" spans="1:16" x14ac:dyDescent="0.25">
      <c r="A107" s="3" t="s">
        <v>90</v>
      </c>
      <c r="B107" s="4" t="s">
        <v>4</v>
      </c>
      <c r="C107" s="4" t="s">
        <v>4</v>
      </c>
      <c r="D107" s="4"/>
      <c r="E107" s="4" t="s">
        <v>4</v>
      </c>
      <c r="F107" s="4" t="s">
        <v>4</v>
      </c>
      <c r="G107" s="4" t="s">
        <v>4</v>
      </c>
      <c r="H107" s="4" t="s">
        <v>4</v>
      </c>
      <c r="I107" s="4" t="s">
        <v>4</v>
      </c>
      <c r="J107" s="4" t="s">
        <v>4</v>
      </c>
      <c r="K107" s="4" t="s">
        <v>4</v>
      </c>
      <c r="L107" s="4" t="s">
        <v>4</v>
      </c>
      <c r="M107" s="4" t="s">
        <v>4</v>
      </c>
      <c r="N107" s="4" t="s">
        <v>4</v>
      </c>
      <c r="O107" s="4" t="s">
        <v>4</v>
      </c>
      <c r="P107" s="4" t="s">
        <v>4</v>
      </c>
    </row>
    <row r="108" spans="1:16" x14ac:dyDescent="0.25">
      <c r="A108" s="2" t="s">
        <v>91</v>
      </c>
      <c r="B108" s="8">
        <v>-19825</v>
      </c>
      <c r="C108" s="4" t="s">
        <v>4</v>
      </c>
      <c r="D108" s="4"/>
      <c r="E108" s="8">
        <v>-19816</v>
      </c>
      <c r="F108" s="4" t="s">
        <v>4</v>
      </c>
      <c r="G108" s="4" t="s">
        <v>4</v>
      </c>
      <c r="H108" s="4" t="s">
        <v>4</v>
      </c>
      <c r="I108" s="4" t="s">
        <v>4</v>
      </c>
      <c r="J108" s="4" t="s">
        <v>4</v>
      </c>
      <c r="K108" s="4" t="s">
        <v>4</v>
      </c>
      <c r="L108" s="8">
        <v>-66954</v>
      </c>
      <c r="M108" s="8">
        <v>-67551</v>
      </c>
      <c r="N108" s="8">
        <v>-87264</v>
      </c>
      <c r="O108" s="8">
        <v>-88791</v>
      </c>
      <c r="P108" s="8">
        <v>-87524</v>
      </c>
    </row>
    <row r="109" spans="1:16" x14ac:dyDescent="0.25">
      <c r="A109" s="2" t="s">
        <v>92</v>
      </c>
      <c r="B109" s="8">
        <v>-6782</v>
      </c>
      <c r="C109" s="4" t="s">
        <v>4</v>
      </c>
      <c r="D109" s="4"/>
      <c r="E109" s="8">
        <v>-5174</v>
      </c>
      <c r="F109" s="4" t="s">
        <v>4</v>
      </c>
      <c r="G109" s="4" t="s">
        <v>4</v>
      </c>
      <c r="H109" s="4" t="s">
        <v>4</v>
      </c>
      <c r="I109" s="4" t="s">
        <v>4</v>
      </c>
      <c r="J109" s="4" t="s">
        <v>4</v>
      </c>
      <c r="K109" s="4" t="s">
        <v>4</v>
      </c>
      <c r="L109" s="8">
        <v>-22527</v>
      </c>
      <c r="M109" s="8">
        <v>-19191</v>
      </c>
      <c r="N109" s="8">
        <v>-26831</v>
      </c>
      <c r="O109" s="8">
        <v>-31260</v>
      </c>
      <c r="P109" s="8">
        <v>-34395</v>
      </c>
    </row>
    <row r="110" spans="1:16" x14ac:dyDescent="0.25">
      <c r="A110" s="2" t="s">
        <v>845</v>
      </c>
      <c r="B110" s="8">
        <v>-4090</v>
      </c>
      <c r="C110" s="4" t="s">
        <v>4</v>
      </c>
      <c r="D110" s="4"/>
      <c r="E110" s="8">
        <v>-4194</v>
      </c>
      <c r="F110" s="4" t="s">
        <v>4</v>
      </c>
      <c r="G110" s="4" t="s">
        <v>4</v>
      </c>
      <c r="H110" s="4" t="s">
        <v>4</v>
      </c>
      <c r="I110" s="4" t="s">
        <v>4</v>
      </c>
      <c r="J110" s="4" t="s">
        <v>4</v>
      </c>
      <c r="K110" s="4" t="s">
        <v>4</v>
      </c>
      <c r="L110" s="8">
        <v>-13619</v>
      </c>
      <c r="M110" s="8">
        <v>-14360</v>
      </c>
      <c r="N110" s="8">
        <v>-18877</v>
      </c>
      <c r="O110" s="8">
        <v>-19982</v>
      </c>
      <c r="P110" s="8">
        <v>-19121</v>
      </c>
    </row>
    <row r="111" spans="1:16" x14ac:dyDescent="0.25">
      <c r="A111" s="2" t="s">
        <v>94</v>
      </c>
      <c r="B111" s="8">
        <v>-2143</v>
      </c>
      <c r="C111" s="4" t="s">
        <v>4</v>
      </c>
      <c r="D111" s="4"/>
      <c r="E111" s="8">
        <v>-2018</v>
      </c>
      <c r="F111" s="4" t="s">
        <v>4</v>
      </c>
      <c r="G111" s="4" t="s">
        <v>4</v>
      </c>
      <c r="H111" s="4" t="s">
        <v>4</v>
      </c>
      <c r="I111" s="4" t="s">
        <v>4</v>
      </c>
      <c r="J111" s="4" t="s">
        <v>4</v>
      </c>
      <c r="K111" s="4" t="s">
        <v>4</v>
      </c>
      <c r="L111" s="8">
        <v>-7043</v>
      </c>
      <c r="M111" s="8">
        <v>-6779</v>
      </c>
      <c r="N111" s="8">
        <v>-8875</v>
      </c>
      <c r="O111" s="8">
        <v>-9149</v>
      </c>
      <c r="P111" s="8">
        <v>-9642</v>
      </c>
    </row>
    <row r="112" spans="1:16" x14ac:dyDescent="0.25">
      <c r="A112" s="2" t="s">
        <v>95</v>
      </c>
      <c r="B112" s="8">
        <v>-2780</v>
      </c>
      <c r="C112" s="4" t="s">
        <v>4</v>
      </c>
      <c r="D112" s="4"/>
      <c r="E112" s="8">
        <v>-3097</v>
      </c>
      <c r="F112" s="4" t="s">
        <v>4</v>
      </c>
      <c r="G112" s="4" t="s">
        <v>4</v>
      </c>
      <c r="H112" s="4" t="s">
        <v>4</v>
      </c>
      <c r="I112" s="4" t="s">
        <v>4</v>
      </c>
      <c r="J112" s="4" t="s">
        <v>4</v>
      </c>
      <c r="K112" s="4" t="s">
        <v>4</v>
      </c>
      <c r="L112" s="8">
        <v>-9397</v>
      </c>
      <c r="M112" s="8">
        <v>-10252</v>
      </c>
      <c r="N112" s="8">
        <v>-13420</v>
      </c>
      <c r="O112" s="8">
        <v>-12393</v>
      </c>
      <c r="P112" s="8">
        <v>-7348</v>
      </c>
    </row>
    <row r="113" spans="1:16" x14ac:dyDescent="0.25">
      <c r="A113" s="2" t="s">
        <v>96</v>
      </c>
      <c r="B113" s="4">
        <v>-874</v>
      </c>
      <c r="C113" s="4" t="s">
        <v>4</v>
      </c>
      <c r="D113" s="4"/>
      <c r="E113" s="4">
        <v>-956</v>
      </c>
      <c r="F113" s="4" t="s">
        <v>4</v>
      </c>
      <c r="G113" s="4" t="s">
        <v>4</v>
      </c>
      <c r="H113" s="4" t="s">
        <v>4</v>
      </c>
      <c r="I113" s="4" t="s">
        <v>4</v>
      </c>
      <c r="J113" s="4" t="s">
        <v>4</v>
      </c>
      <c r="K113" s="4" t="s">
        <v>4</v>
      </c>
      <c r="L113" s="8">
        <v>-3533</v>
      </c>
      <c r="M113" s="8">
        <v>-3801</v>
      </c>
      <c r="N113" s="8">
        <v>-5007</v>
      </c>
      <c r="O113" s="8">
        <v>-5497</v>
      </c>
      <c r="P113" s="8">
        <v>-7356</v>
      </c>
    </row>
    <row r="114" spans="1:16" x14ac:dyDescent="0.25">
      <c r="A114" s="2" t="s">
        <v>97</v>
      </c>
      <c r="B114" s="4" t="s">
        <v>62</v>
      </c>
      <c r="C114" s="4" t="s">
        <v>4</v>
      </c>
      <c r="D114" s="4"/>
      <c r="E114" s="4" t="s">
        <v>4</v>
      </c>
      <c r="F114" s="4" t="s">
        <v>4</v>
      </c>
      <c r="G114" s="4" t="s">
        <v>4</v>
      </c>
      <c r="H114" s="4" t="s">
        <v>4</v>
      </c>
      <c r="I114" s="4" t="s">
        <v>4</v>
      </c>
      <c r="J114" s="4" t="s">
        <v>4</v>
      </c>
      <c r="K114" s="4" t="s">
        <v>4</v>
      </c>
      <c r="L114" s="4" t="s">
        <v>4</v>
      </c>
      <c r="M114" s="4" t="s">
        <v>4</v>
      </c>
      <c r="N114" s="4" t="s">
        <v>4</v>
      </c>
      <c r="O114" s="8">
        <v>-2791</v>
      </c>
      <c r="P114" s="4" t="s">
        <v>4</v>
      </c>
    </row>
    <row r="115" spans="1:16" x14ac:dyDescent="0.25">
      <c r="A115" s="2" t="s">
        <v>98</v>
      </c>
      <c r="B115" s="8">
        <v>-36494</v>
      </c>
      <c r="C115" s="4" t="s">
        <v>4</v>
      </c>
      <c r="D115" s="4"/>
      <c r="E115" s="8">
        <v>-35255</v>
      </c>
      <c r="F115" s="4" t="s">
        <v>4</v>
      </c>
      <c r="G115" s="4" t="s">
        <v>4</v>
      </c>
      <c r="H115" s="4" t="s">
        <v>4</v>
      </c>
      <c r="I115" s="4" t="s">
        <v>4</v>
      </c>
      <c r="J115" s="4" t="s">
        <v>4</v>
      </c>
      <c r="K115" s="4" t="s">
        <v>4</v>
      </c>
      <c r="L115" s="8">
        <v>-123073</v>
      </c>
      <c r="M115" s="8">
        <v>-121934</v>
      </c>
      <c r="N115" s="8">
        <v>-160274</v>
      </c>
      <c r="O115" s="8">
        <v>-169863</v>
      </c>
      <c r="P115" s="8">
        <v>-165386</v>
      </c>
    </row>
    <row r="116" spans="1:16" x14ac:dyDescent="0.25">
      <c r="A116" s="2" t="s">
        <v>865</v>
      </c>
      <c r="B116" s="8">
        <v>4879</v>
      </c>
      <c r="C116" s="4" t="s">
        <v>4</v>
      </c>
      <c r="D116" s="4"/>
      <c r="E116" s="8">
        <v>6647</v>
      </c>
      <c r="F116" s="4" t="s">
        <v>4</v>
      </c>
      <c r="G116" s="4" t="s">
        <v>4</v>
      </c>
      <c r="H116" s="4" t="s">
        <v>4</v>
      </c>
      <c r="I116" s="4" t="s">
        <v>4</v>
      </c>
      <c r="J116" s="4" t="s">
        <v>4</v>
      </c>
      <c r="K116" s="4" t="s">
        <v>4</v>
      </c>
      <c r="L116" s="8">
        <v>14915</v>
      </c>
      <c r="M116" s="8">
        <v>17153</v>
      </c>
      <c r="N116" s="8">
        <v>18469</v>
      </c>
      <c r="O116" s="8">
        <v>9346</v>
      </c>
      <c r="P116" s="8">
        <v>4992</v>
      </c>
    </row>
    <row r="117" spans="1:16" x14ac:dyDescent="0.25">
      <c r="A117" s="2" t="s">
        <v>100</v>
      </c>
      <c r="B117" s="4" t="s">
        <v>4</v>
      </c>
      <c r="C117" s="4" t="s">
        <v>4</v>
      </c>
      <c r="D117" s="4"/>
      <c r="E117" s="4" t="s">
        <v>4</v>
      </c>
      <c r="F117" s="4" t="s">
        <v>4</v>
      </c>
      <c r="G117" s="4" t="s">
        <v>4</v>
      </c>
      <c r="H117" s="4" t="s">
        <v>4</v>
      </c>
      <c r="I117" s="4" t="s">
        <v>4</v>
      </c>
      <c r="J117" s="4" t="s">
        <v>4</v>
      </c>
      <c r="K117" s="4" t="s">
        <v>4</v>
      </c>
      <c r="L117" s="4" t="s">
        <v>4</v>
      </c>
      <c r="M117" s="4" t="s">
        <v>4</v>
      </c>
      <c r="N117" s="4" t="s">
        <v>4</v>
      </c>
      <c r="O117" s="4" t="s">
        <v>4</v>
      </c>
      <c r="P117" s="8">
        <v>15681</v>
      </c>
    </row>
    <row r="118" spans="1:16" x14ac:dyDescent="0.25">
      <c r="A118" s="2" t="s">
        <v>101</v>
      </c>
      <c r="B118" s="4" t="s">
        <v>4</v>
      </c>
      <c r="C118" s="4" t="s">
        <v>4</v>
      </c>
      <c r="D118" s="4"/>
      <c r="E118" s="4" t="s">
        <v>4</v>
      </c>
      <c r="F118" s="4" t="s">
        <v>4</v>
      </c>
      <c r="G118" s="4" t="s">
        <v>4</v>
      </c>
      <c r="H118" s="4" t="s">
        <v>4</v>
      </c>
      <c r="I118" s="4" t="s">
        <v>4</v>
      </c>
      <c r="J118" s="4" t="s">
        <v>4</v>
      </c>
      <c r="K118" s="4" t="s">
        <v>4</v>
      </c>
      <c r="L118" s="4" t="s">
        <v>4</v>
      </c>
      <c r="M118" s="4" t="s">
        <v>4</v>
      </c>
      <c r="N118" s="4" t="s">
        <v>62</v>
      </c>
      <c r="O118" s="4" t="s">
        <v>4</v>
      </c>
      <c r="P118" s="4" t="s">
        <v>62</v>
      </c>
    </row>
    <row r="119" spans="1:16" x14ac:dyDescent="0.25">
      <c r="A119" s="2" t="s">
        <v>102</v>
      </c>
      <c r="B119" s="4">
        <v>-44</v>
      </c>
      <c r="C119" s="4" t="s">
        <v>4</v>
      </c>
      <c r="D119" s="4"/>
      <c r="E119" s="4">
        <v>-42</v>
      </c>
      <c r="F119" s="4" t="s">
        <v>4</v>
      </c>
      <c r="G119" s="4" t="s">
        <v>4</v>
      </c>
      <c r="H119" s="4" t="s">
        <v>4</v>
      </c>
      <c r="I119" s="4" t="s">
        <v>4</v>
      </c>
      <c r="J119" s="4" t="s">
        <v>4</v>
      </c>
      <c r="K119" s="4" t="s">
        <v>4</v>
      </c>
      <c r="L119" s="4">
        <v>-126</v>
      </c>
      <c r="M119" s="4">
        <v>-147</v>
      </c>
      <c r="N119" s="4">
        <v>-187</v>
      </c>
      <c r="O119" s="4">
        <v>-229</v>
      </c>
      <c r="P119" s="4">
        <v>-106</v>
      </c>
    </row>
    <row r="120" spans="1:16" x14ac:dyDescent="0.25">
      <c r="A120" s="2" t="s">
        <v>1098</v>
      </c>
      <c r="B120" s="4" t="s">
        <v>62</v>
      </c>
      <c r="C120" s="4" t="s">
        <v>4</v>
      </c>
      <c r="D120" s="4"/>
      <c r="E120" s="4" t="s">
        <v>62</v>
      </c>
      <c r="F120" s="4" t="s">
        <v>4</v>
      </c>
      <c r="G120" s="4" t="s">
        <v>4</v>
      </c>
      <c r="H120" s="4" t="s">
        <v>4</v>
      </c>
      <c r="I120" s="4" t="s">
        <v>4</v>
      </c>
      <c r="J120" s="4" t="s">
        <v>4</v>
      </c>
      <c r="K120" s="4" t="s">
        <v>4</v>
      </c>
      <c r="L120" s="4" t="s">
        <v>4</v>
      </c>
      <c r="M120" s="4" t="s">
        <v>62</v>
      </c>
      <c r="N120" s="4" t="s">
        <v>62</v>
      </c>
      <c r="O120" s="4" t="s">
        <v>62</v>
      </c>
      <c r="P120" s="4" t="s">
        <v>62</v>
      </c>
    </row>
    <row r="121" spans="1:16" x14ac:dyDescent="0.25">
      <c r="A121" s="2" t="s">
        <v>103</v>
      </c>
      <c r="B121" s="8">
        <v>4835</v>
      </c>
      <c r="C121" s="4" t="s">
        <v>4</v>
      </c>
      <c r="D121" s="4"/>
      <c r="E121" s="8">
        <v>6605</v>
      </c>
      <c r="F121" s="4" t="s">
        <v>4</v>
      </c>
      <c r="G121" s="4" t="s">
        <v>4</v>
      </c>
      <c r="H121" s="4" t="s">
        <v>4</v>
      </c>
      <c r="I121" s="4" t="s">
        <v>4</v>
      </c>
      <c r="J121" s="4" t="s">
        <v>4</v>
      </c>
      <c r="K121" s="4" t="s">
        <v>4</v>
      </c>
      <c r="L121" s="8">
        <v>14789</v>
      </c>
      <c r="M121" s="8">
        <v>17006</v>
      </c>
      <c r="N121" s="8">
        <v>18282</v>
      </c>
      <c r="O121" s="8">
        <v>9117</v>
      </c>
      <c r="P121" s="8">
        <v>20567</v>
      </c>
    </row>
    <row r="122" spans="1:16" x14ac:dyDescent="0.25">
      <c r="A122" s="2" t="s">
        <v>104</v>
      </c>
      <c r="B122" s="8">
        <v>-1914</v>
      </c>
      <c r="C122" s="4" t="s">
        <v>4</v>
      </c>
      <c r="D122" s="4"/>
      <c r="E122" s="8">
        <v>-2616</v>
      </c>
      <c r="F122" s="4" t="s">
        <v>4</v>
      </c>
      <c r="G122" s="4" t="s">
        <v>4</v>
      </c>
      <c r="H122" s="4" t="s">
        <v>4</v>
      </c>
      <c r="I122" s="4" t="s">
        <v>4</v>
      </c>
      <c r="J122" s="4" t="s">
        <v>4</v>
      </c>
      <c r="K122" s="4" t="s">
        <v>4</v>
      </c>
      <c r="L122" s="8">
        <v>-5856</v>
      </c>
      <c r="M122" s="8">
        <v>-6735</v>
      </c>
      <c r="N122" s="8">
        <v>-7240</v>
      </c>
      <c r="O122" s="8">
        <v>-3610</v>
      </c>
      <c r="P122" s="8">
        <v>-1936</v>
      </c>
    </row>
    <row r="123" spans="1:16" x14ac:dyDescent="0.25">
      <c r="A123" s="2" t="s">
        <v>105</v>
      </c>
      <c r="B123" s="8">
        <v>2921</v>
      </c>
      <c r="C123" s="4" t="s">
        <v>4</v>
      </c>
      <c r="D123" s="4"/>
      <c r="E123" s="8">
        <v>3989</v>
      </c>
      <c r="F123" s="4" t="s">
        <v>4</v>
      </c>
      <c r="G123" s="4" t="s">
        <v>4</v>
      </c>
      <c r="H123" s="4" t="s">
        <v>4</v>
      </c>
      <c r="I123" s="4" t="s">
        <v>4</v>
      </c>
      <c r="J123" s="4" t="s">
        <v>4</v>
      </c>
      <c r="K123" s="4" t="s">
        <v>4</v>
      </c>
      <c r="L123" s="8">
        <v>8933</v>
      </c>
      <c r="M123" s="8">
        <v>10271</v>
      </c>
      <c r="N123" s="8">
        <v>11042</v>
      </c>
      <c r="O123" s="8">
        <v>5507</v>
      </c>
      <c r="P123" s="8">
        <v>18631</v>
      </c>
    </row>
    <row r="124" spans="1:16" ht="30" x14ac:dyDescent="0.25">
      <c r="A124" s="2" t="s">
        <v>107</v>
      </c>
      <c r="B124" s="4" t="s">
        <v>4</v>
      </c>
      <c r="C124" s="4" t="s">
        <v>4</v>
      </c>
      <c r="D124" s="4"/>
      <c r="E124" s="4" t="s">
        <v>4</v>
      </c>
      <c r="F124" s="4" t="s">
        <v>4</v>
      </c>
      <c r="G124" s="4" t="s">
        <v>4</v>
      </c>
      <c r="H124" s="4" t="s">
        <v>4</v>
      </c>
      <c r="I124" s="4" t="s">
        <v>4</v>
      </c>
      <c r="J124" s="4" t="s">
        <v>4</v>
      </c>
      <c r="K124" s="4" t="s">
        <v>4</v>
      </c>
      <c r="L124" s="4" t="s">
        <v>4</v>
      </c>
      <c r="M124" s="4" t="s">
        <v>4</v>
      </c>
      <c r="N124" s="4" t="s">
        <v>62</v>
      </c>
      <c r="O124" s="4" t="s">
        <v>62</v>
      </c>
      <c r="P124" s="4" t="s">
        <v>62</v>
      </c>
    </row>
    <row r="125" spans="1:16" x14ac:dyDescent="0.25">
      <c r="A125" s="2" t="s">
        <v>108</v>
      </c>
      <c r="B125" s="4" t="s">
        <v>62</v>
      </c>
      <c r="C125" s="4" t="s">
        <v>4</v>
      </c>
      <c r="D125" s="4"/>
      <c r="E125" s="4" t="s">
        <v>62</v>
      </c>
      <c r="F125" s="4" t="s">
        <v>4</v>
      </c>
      <c r="G125" s="4" t="s">
        <v>4</v>
      </c>
      <c r="H125" s="4" t="s">
        <v>4</v>
      </c>
      <c r="I125" s="4" t="s">
        <v>4</v>
      </c>
      <c r="J125" s="4" t="s">
        <v>4</v>
      </c>
      <c r="K125" s="4" t="s">
        <v>4</v>
      </c>
      <c r="L125" s="4" t="s">
        <v>62</v>
      </c>
      <c r="M125" s="4" t="s">
        <v>62</v>
      </c>
      <c r="N125" s="4" t="s">
        <v>4</v>
      </c>
      <c r="O125" s="4" t="s">
        <v>4</v>
      </c>
      <c r="P125" s="4" t="s">
        <v>4</v>
      </c>
    </row>
    <row r="126" spans="1:16" x14ac:dyDescent="0.25">
      <c r="A126" s="2" t="s">
        <v>109</v>
      </c>
      <c r="B126" s="8">
        <v>2921</v>
      </c>
      <c r="C126" s="4" t="s">
        <v>4</v>
      </c>
      <c r="D126" s="4"/>
      <c r="E126" s="8">
        <v>3989</v>
      </c>
      <c r="F126" s="4" t="s">
        <v>4</v>
      </c>
      <c r="G126" s="4" t="s">
        <v>4</v>
      </c>
      <c r="H126" s="4" t="s">
        <v>4</v>
      </c>
      <c r="I126" s="4" t="s">
        <v>4</v>
      </c>
      <c r="J126" s="4" t="s">
        <v>4</v>
      </c>
      <c r="K126" s="4" t="s">
        <v>4</v>
      </c>
      <c r="L126" s="8">
        <v>8933</v>
      </c>
      <c r="M126" s="8">
        <v>10271</v>
      </c>
      <c r="N126" s="8">
        <v>11042</v>
      </c>
      <c r="O126" s="8">
        <v>5507</v>
      </c>
      <c r="P126" s="8">
        <v>18631</v>
      </c>
    </row>
    <row r="127" spans="1:16" x14ac:dyDescent="0.25">
      <c r="A127" s="2" t="s">
        <v>1807</v>
      </c>
      <c r="B127" s="4" t="s">
        <v>4</v>
      </c>
      <c r="C127" s="4" t="s">
        <v>4</v>
      </c>
      <c r="D127" s="4"/>
      <c r="E127" s="4" t="s">
        <v>4</v>
      </c>
      <c r="F127" s="4" t="s">
        <v>4</v>
      </c>
      <c r="G127" s="4" t="s">
        <v>4</v>
      </c>
      <c r="H127" s="4" t="s">
        <v>4</v>
      </c>
      <c r="I127" s="4" t="s">
        <v>4</v>
      </c>
      <c r="J127" s="4" t="s">
        <v>4</v>
      </c>
      <c r="K127" s="4" t="s">
        <v>4</v>
      </c>
      <c r="L127" s="4" t="s">
        <v>4</v>
      </c>
      <c r="M127" s="4" t="s">
        <v>4</v>
      </c>
      <c r="N127" s="4" t="s">
        <v>4</v>
      </c>
      <c r="O127" s="4" t="s">
        <v>4</v>
      </c>
      <c r="P127" s="4" t="s">
        <v>4</v>
      </c>
    </row>
    <row r="128" spans="1:16" x14ac:dyDescent="0.25">
      <c r="A128" s="2" t="s">
        <v>86</v>
      </c>
      <c r="B128" s="4">
        <v>-195</v>
      </c>
      <c r="C128" s="4" t="s">
        <v>4</v>
      </c>
      <c r="D128" s="4"/>
      <c r="E128" s="4">
        <v>-206</v>
      </c>
      <c r="F128" s="4" t="s">
        <v>4</v>
      </c>
      <c r="G128" s="4" t="s">
        <v>4</v>
      </c>
      <c r="H128" s="4" t="s">
        <v>4</v>
      </c>
      <c r="I128" s="4" t="s">
        <v>4</v>
      </c>
      <c r="J128" s="4" t="s">
        <v>4</v>
      </c>
      <c r="K128" s="4" t="s">
        <v>4</v>
      </c>
      <c r="L128" s="4">
        <v>-776</v>
      </c>
      <c r="M128" s="4">
        <v>-790</v>
      </c>
      <c r="N128" s="8">
        <v>-1265</v>
      </c>
      <c r="O128" s="8">
        <v>-1293</v>
      </c>
      <c r="P128" s="8">
        <v>-1183</v>
      </c>
    </row>
    <row r="129" spans="1:16" x14ac:dyDescent="0.25">
      <c r="A129" s="2" t="s">
        <v>87</v>
      </c>
      <c r="B129" s="4" t="s">
        <v>62</v>
      </c>
      <c r="C129" s="4" t="s">
        <v>4</v>
      </c>
      <c r="D129" s="4"/>
      <c r="E129" s="4" t="s">
        <v>62</v>
      </c>
      <c r="F129" s="4" t="s">
        <v>4</v>
      </c>
      <c r="G129" s="4" t="s">
        <v>4</v>
      </c>
      <c r="H129" s="4" t="s">
        <v>4</v>
      </c>
      <c r="I129" s="4" t="s">
        <v>4</v>
      </c>
      <c r="J129" s="4" t="s">
        <v>4</v>
      </c>
      <c r="K129" s="4" t="s">
        <v>4</v>
      </c>
      <c r="L129" s="4" t="s">
        <v>62</v>
      </c>
      <c r="M129" s="4" t="s">
        <v>62</v>
      </c>
      <c r="N129" s="4" t="s">
        <v>62</v>
      </c>
      <c r="O129" s="4" t="s">
        <v>62</v>
      </c>
      <c r="P129" s="4" t="s">
        <v>62</v>
      </c>
    </row>
    <row r="130" spans="1:16" x14ac:dyDescent="0.25">
      <c r="A130" s="2" t="s">
        <v>88</v>
      </c>
      <c r="B130" s="4" t="s">
        <v>62</v>
      </c>
      <c r="C130" s="4" t="s">
        <v>4</v>
      </c>
      <c r="D130" s="4"/>
      <c r="E130" s="4" t="s">
        <v>62</v>
      </c>
      <c r="F130" s="4" t="s">
        <v>4</v>
      </c>
      <c r="G130" s="4" t="s">
        <v>4</v>
      </c>
      <c r="H130" s="4" t="s">
        <v>4</v>
      </c>
      <c r="I130" s="4" t="s">
        <v>4</v>
      </c>
      <c r="J130" s="4" t="s">
        <v>4</v>
      </c>
      <c r="K130" s="4" t="s">
        <v>4</v>
      </c>
      <c r="L130" s="4" t="s">
        <v>62</v>
      </c>
      <c r="M130" s="4" t="s">
        <v>62</v>
      </c>
      <c r="N130" s="4" t="s">
        <v>62</v>
      </c>
      <c r="O130" s="4" t="s">
        <v>62</v>
      </c>
      <c r="P130" s="4" t="s">
        <v>62</v>
      </c>
    </row>
    <row r="131" spans="1:16" x14ac:dyDescent="0.25">
      <c r="A131" s="2" t="s">
        <v>89</v>
      </c>
      <c r="B131" s="4">
        <v>-195</v>
      </c>
      <c r="C131" s="4" t="s">
        <v>4</v>
      </c>
      <c r="D131" s="4"/>
      <c r="E131" s="4">
        <v>-206</v>
      </c>
      <c r="F131" s="4" t="s">
        <v>4</v>
      </c>
      <c r="G131" s="4" t="s">
        <v>4</v>
      </c>
      <c r="H131" s="4" t="s">
        <v>4</v>
      </c>
      <c r="I131" s="4" t="s">
        <v>4</v>
      </c>
      <c r="J131" s="4" t="s">
        <v>4</v>
      </c>
      <c r="K131" s="4" t="s">
        <v>4</v>
      </c>
      <c r="L131" s="4">
        <v>-776</v>
      </c>
      <c r="M131" s="4">
        <v>-790</v>
      </c>
      <c r="N131" s="8">
        <v>-1265</v>
      </c>
      <c r="O131" s="8">
        <v>-1293</v>
      </c>
      <c r="P131" s="8">
        <v>-1183</v>
      </c>
    </row>
    <row r="132" spans="1:16" x14ac:dyDescent="0.25">
      <c r="A132" s="3" t="s">
        <v>90</v>
      </c>
      <c r="B132" s="4" t="s">
        <v>4</v>
      </c>
      <c r="C132" s="4" t="s">
        <v>4</v>
      </c>
      <c r="D132" s="4"/>
      <c r="E132" s="4" t="s">
        <v>4</v>
      </c>
      <c r="F132" s="4" t="s">
        <v>4</v>
      </c>
      <c r="G132" s="4" t="s">
        <v>4</v>
      </c>
      <c r="H132" s="4" t="s">
        <v>4</v>
      </c>
      <c r="I132" s="4" t="s">
        <v>4</v>
      </c>
      <c r="J132" s="4" t="s">
        <v>4</v>
      </c>
      <c r="K132" s="4" t="s">
        <v>4</v>
      </c>
      <c r="L132" s="4" t="s">
        <v>4</v>
      </c>
      <c r="M132" s="4" t="s">
        <v>4</v>
      </c>
      <c r="N132" s="4" t="s">
        <v>4</v>
      </c>
      <c r="O132" s="4" t="s">
        <v>4</v>
      </c>
      <c r="P132" s="4" t="s">
        <v>4</v>
      </c>
    </row>
    <row r="133" spans="1:16" x14ac:dyDescent="0.25">
      <c r="A133" s="2" t="s">
        <v>91</v>
      </c>
      <c r="B133" s="4" t="s">
        <v>62</v>
      </c>
      <c r="C133" s="4" t="s">
        <v>4</v>
      </c>
      <c r="D133" s="4"/>
      <c r="E133" s="4" t="s">
        <v>62</v>
      </c>
      <c r="F133" s="4" t="s">
        <v>4</v>
      </c>
      <c r="G133" s="4" t="s">
        <v>4</v>
      </c>
      <c r="H133" s="4" t="s">
        <v>4</v>
      </c>
      <c r="I133" s="4" t="s">
        <v>4</v>
      </c>
      <c r="J133" s="4" t="s">
        <v>4</v>
      </c>
      <c r="K133" s="4" t="s">
        <v>4</v>
      </c>
      <c r="L133" s="4" t="s">
        <v>62</v>
      </c>
      <c r="M133" s="4" t="s">
        <v>62</v>
      </c>
      <c r="N133" s="4" t="s">
        <v>62</v>
      </c>
      <c r="O133" s="4" t="s">
        <v>62</v>
      </c>
      <c r="P133" s="4" t="s">
        <v>62</v>
      </c>
    </row>
    <row r="134" spans="1:16" x14ac:dyDescent="0.25">
      <c r="A134" s="2" t="s">
        <v>92</v>
      </c>
      <c r="B134" s="4">
        <v>195</v>
      </c>
      <c r="C134" s="4" t="s">
        <v>4</v>
      </c>
      <c r="D134" s="4"/>
      <c r="E134" s="4">
        <v>206</v>
      </c>
      <c r="F134" s="4" t="s">
        <v>4</v>
      </c>
      <c r="G134" s="4" t="s">
        <v>4</v>
      </c>
      <c r="H134" s="4" t="s">
        <v>4</v>
      </c>
      <c r="I134" s="4" t="s">
        <v>4</v>
      </c>
      <c r="J134" s="4" t="s">
        <v>4</v>
      </c>
      <c r="K134" s="4" t="s">
        <v>4</v>
      </c>
      <c r="L134" s="4">
        <v>776</v>
      </c>
      <c r="M134" s="4">
        <v>790</v>
      </c>
      <c r="N134" s="8">
        <v>1265</v>
      </c>
      <c r="O134" s="8">
        <v>1293</v>
      </c>
      <c r="P134" s="8">
        <v>1183</v>
      </c>
    </row>
    <row r="135" spans="1:16" x14ac:dyDescent="0.25">
      <c r="A135" s="2" t="s">
        <v>845</v>
      </c>
      <c r="B135" s="4" t="s">
        <v>62</v>
      </c>
      <c r="C135" s="4" t="s">
        <v>4</v>
      </c>
      <c r="D135" s="4"/>
      <c r="E135" s="4" t="s">
        <v>62</v>
      </c>
      <c r="F135" s="4" t="s">
        <v>4</v>
      </c>
      <c r="G135" s="4" t="s">
        <v>4</v>
      </c>
      <c r="H135" s="4" t="s">
        <v>4</v>
      </c>
      <c r="I135" s="4" t="s">
        <v>4</v>
      </c>
      <c r="J135" s="4" t="s">
        <v>4</v>
      </c>
      <c r="K135" s="4" t="s">
        <v>4</v>
      </c>
      <c r="L135" s="4" t="s">
        <v>62</v>
      </c>
      <c r="M135" s="4" t="s">
        <v>62</v>
      </c>
      <c r="N135" s="4" t="s">
        <v>62</v>
      </c>
      <c r="O135" s="4" t="s">
        <v>62</v>
      </c>
      <c r="P135" s="4" t="s">
        <v>62</v>
      </c>
    </row>
    <row r="136" spans="1:16" x14ac:dyDescent="0.25">
      <c r="A136" s="2" t="s">
        <v>94</v>
      </c>
      <c r="B136" s="4" t="s">
        <v>62</v>
      </c>
      <c r="C136" s="4" t="s">
        <v>4</v>
      </c>
      <c r="D136" s="4"/>
      <c r="E136" s="4" t="s">
        <v>62</v>
      </c>
      <c r="F136" s="4" t="s">
        <v>4</v>
      </c>
      <c r="G136" s="4" t="s">
        <v>4</v>
      </c>
      <c r="H136" s="4" t="s">
        <v>4</v>
      </c>
      <c r="I136" s="4" t="s">
        <v>4</v>
      </c>
      <c r="J136" s="4" t="s">
        <v>4</v>
      </c>
      <c r="K136" s="4" t="s">
        <v>4</v>
      </c>
      <c r="L136" s="4" t="s">
        <v>62</v>
      </c>
      <c r="M136" s="4" t="s">
        <v>62</v>
      </c>
      <c r="N136" s="4" t="s">
        <v>62</v>
      </c>
      <c r="O136" s="4" t="s">
        <v>62</v>
      </c>
      <c r="P136" s="4" t="s">
        <v>62</v>
      </c>
    </row>
    <row r="137" spans="1:16" x14ac:dyDescent="0.25">
      <c r="A137" s="2" t="s">
        <v>95</v>
      </c>
      <c r="B137" s="4" t="s">
        <v>62</v>
      </c>
      <c r="C137" s="4" t="s">
        <v>4</v>
      </c>
      <c r="D137" s="4"/>
      <c r="E137" s="4" t="s">
        <v>62</v>
      </c>
      <c r="F137" s="4" t="s">
        <v>4</v>
      </c>
      <c r="G137" s="4" t="s">
        <v>4</v>
      </c>
      <c r="H137" s="4" t="s">
        <v>4</v>
      </c>
      <c r="I137" s="4" t="s">
        <v>4</v>
      </c>
      <c r="J137" s="4" t="s">
        <v>4</v>
      </c>
      <c r="K137" s="4" t="s">
        <v>4</v>
      </c>
      <c r="L137" s="4" t="s">
        <v>62</v>
      </c>
      <c r="M137" s="4" t="s">
        <v>62</v>
      </c>
      <c r="N137" s="4" t="s">
        <v>62</v>
      </c>
      <c r="O137" s="4" t="s">
        <v>62</v>
      </c>
      <c r="P137" s="4" t="s">
        <v>62</v>
      </c>
    </row>
    <row r="138" spans="1:16" x14ac:dyDescent="0.25">
      <c r="A138" s="2" t="s">
        <v>96</v>
      </c>
      <c r="B138" s="4" t="s">
        <v>62</v>
      </c>
      <c r="C138" s="4" t="s">
        <v>4</v>
      </c>
      <c r="D138" s="4"/>
      <c r="E138" s="4" t="s">
        <v>62</v>
      </c>
      <c r="F138" s="4" t="s">
        <v>4</v>
      </c>
      <c r="G138" s="4" t="s">
        <v>4</v>
      </c>
      <c r="H138" s="4" t="s">
        <v>4</v>
      </c>
      <c r="I138" s="4" t="s">
        <v>4</v>
      </c>
      <c r="J138" s="4" t="s">
        <v>4</v>
      </c>
      <c r="K138" s="4" t="s">
        <v>4</v>
      </c>
      <c r="L138" s="4" t="s">
        <v>62</v>
      </c>
      <c r="M138" s="4" t="s">
        <v>62</v>
      </c>
      <c r="N138" s="4" t="s">
        <v>62</v>
      </c>
      <c r="O138" s="4" t="s">
        <v>62</v>
      </c>
      <c r="P138" s="4" t="s">
        <v>62</v>
      </c>
    </row>
    <row r="139" spans="1:16" x14ac:dyDescent="0.25">
      <c r="A139" s="2" t="s">
        <v>97</v>
      </c>
      <c r="B139" s="4" t="s">
        <v>62</v>
      </c>
      <c r="C139" s="4" t="s">
        <v>4</v>
      </c>
      <c r="D139" s="4"/>
      <c r="E139" s="4" t="s">
        <v>4</v>
      </c>
      <c r="F139" s="4" t="s">
        <v>4</v>
      </c>
      <c r="G139" s="4" t="s">
        <v>4</v>
      </c>
      <c r="H139" s="4" t="s">
        <v>4</v>
      </c>
      <c r="I139" s="4" t="s">
        <v>4</v>
      </c>
      <c r="J139" s="4" t="s">
        <v>4</v>
      </c>
      <c r="K139" s="4" t="s">
        <v>4</v>
      </c>
      <c r="L139" s="4" t="s">
        <v>62</v>
      </c>
      <c r="M139" s="4" t="s">
        <v>4</v>
      </c>
      <c r="N139" s="4" t="s">
        <v>4</v>
      </c>
      <c r="O139" s="4" t="s">
        <v>62</v>
      </c>
      <c r="P139" s="4" t="s">
        <v>4</v>
      </c>
    </row>
    <row r="140" spans="1:16" x14ac:dyDescent="0.25">
      <c r="A140" s="2" t="s">
        <v>98</v>
      </c>
      <c r="B140" s="4">
        <v>195</v>
      </c>
      <c r="C140" s="4" t="s">
        <v>4</v>
      </c>
      <c r="D140" s="4"/>
      <c r="E140" s="4">
        <v>206</v>
      </c>
      <c r="F140" s="4" t="s">
        <v>4</v>
      </c>
      <c r="G140" s="4" t="s">
        <v>4</v>
      </c>
      <c r="H140" s="4" t="s">
        <v>4</v>
      </c>
      <c r="I140" s="4" t="s">
        <v>4</v>
      </c>
      <c r="J140" s="4" t="s">
        <v>4</v>
      </c>
      <c r="K140" s="4" t="s">
        <v>4</v>
      </c>
      <c r="L140" s="4">
        <v>776</v>
      </c>
      <c r="M140" s="4">
        <v>790</v>
      </c>
      <c r="N140" s="8">
        <v>1265</v>
      </c>
      <c r="O140" s="8">
        <v>1293</v>
      </c>
      <c r="P140" s="8">
        <v>1183</v>
      </c>
    </row>
    <row r="141" spans="1:16" x14ac:dyDescent="0.25">
      <c r="A141" s="2" t="s">
        <v>865</v>
      </c>
      <c r="B141" s="4" t="s">
        <v>62</v>
      </c>
      <c r="C141" s="4" t="s">
        <v>4</v>
      </c>
      <c r="D141" s="4"/>
      <c r="E141" s="4" t="s">
        <v>62</v>
      </c>
      <c r="F141" s="4" t="s">
        <v>4</v>
      </c>
      <c r="G141" s="4" t="s">
        <v>4</v>
      </c>
      <c r="H141" s="4" t="s">
        <v>4</v>
      </c>
      <c r="I141" s="4" t="s">
        <v>4</v>
      </c>
      <c r="J141" s="4" t="s">
        <v>4</v>
      </c>
      <c r="K141" s="4" t="s">
        <v>4</v>
      </c>
      <c r="L141" s="4" t="s">
        <v>62</v>
      </c>
      <c r="M141" s="4" t="s">
        <v>62</v>
      </c>
      <c r="N141" s="4" t="s">
        <v>62</v>
      </c>
      <c r="O141" s="4" t="s">
        <v>62</v>
      </c>
      <c r="P141" s="4" t="s">
        <v>62</v>
      </c>
    </row>
    <row r="142" spans="1:16" x14ac:dyDescent="0.25">
      <c r="A142" s="2" t="s">
        <v>100</v>
      </c>
      <c r="B142" s="4" t="s">
        <v>4</v>
      </c>
      <c r="C142" s="4" t="s">
        <v>4</v>
      </c>
      <c r="D142" s="4"/>
      <c r="E142" s="4" t="s">
        <v>4</v>
      </c>
      <c r="F142" s="4" t="s">
        <v>4</v>
      </c>
      <c r="G142" s="4" t="s">
        <v>4</v>
      </c>
      <c r="H142" s="4" t="s">
        <v>4</v>
      </c>
      <c r="I142" s="4" t="s">
        <v>4</v>
      </c>
      <c r="J142" s="4" t="s">
        <v>4</v>
      </c>
      <c r="K142" s="4" t="s">
        <v>4</v>
      </c>
      <c r="L142" s="4" t="s">
        <v>4</v>
      </c>
      <c r="M142" s="4" t="s">
        <v>4</v>
      </c>
      <c r="N142" s="4" t="s">
        <v>4</v>
      </c>
      <c r="O142" s="4" t="s">
        <v>4</v>
      </c>
      <c r="P142" s="4" t="s">
        <v>62</v>
      </c>
    </row>
    <row r="143" spans="1:16" x14ac:dyDescent="0.25">
      <c r="A143" s="2" t="s">
        <v>101</v>
      </c>
      <c r="B143" s="4" t="s">
        <v>4</v>
      </c>
      <c r="C143" s="4" t="s">
        <v>4</v>
      </c>
      <c r="D143" s="4"/>
      <c r="E143" s="4" t="s">
        <v>4</v>
      </c>
      <c r="F143" s="4" t="s">
        <v>4</v>
      </c>
      <c r="G143" s="4" t="s">
        <v>4</v>
      </c>
      <c r="H143" s="4" t="s">
        <v>4</v>
      </c>
      <c r="I143" s="4" t="s">
        <v>4</v>
      </c>
      <c r="J143" s="4" t="s">
        <v>4</v>
      </c>
      <c r="K143" s="4" t="s">
        <v>4</v>
      </c>
      <c r="L143" s="4" t="s">
        <v>4</v>
      </c>
      <c r="M143" s="4" t="s">
        <v>4</v>
      </c>
      <c r="N143" s="4" t="s">
        <v>62</v>
      </c>
      <c r="O143" s="4" t="s">
        <v>4</v>
      </c>
      <c r="P143" s="4" t="s">
        <v>62</v>
      </c>
    </row>
    <row r="144" spans="1:16" x14ac:dyDescent="0.25">
      <c r="A144" s="2" t="s">
        <v>102</v>
      </c>
      <c r="B144" s="4" t="s">
        <v>62</v>
      </c>
      <c r="C144" s="4" t="s">
        <v>4</v>
      </c>
      <c r="D144" s="4"/>
      <c r="E144" s="4" t="s">
        <v>62</v>
      </c>
      <c r="F144" s="4" t="s">
        <v>4</v>
      </c>
      <c r="G144" s="4" t="s">
        <v>4</v>
      </c>
      <c r="H144" s="4" t="s">
        <v>4</v>
      </c>
      <c r="I144" s="4" t="s">
        <v>4</v>
      </c>
      <c r="J144" s="4" t="s">
        <v>4</v>
      </c>
      <c r="K144" s="4" t="s">
        <v>4</v>
      </c>
      <c r="L144" s="4" t="s">
        <v>62</v>
      </c>
      <c r="M144" s="4" t="s">
        <v>62</v>
      </c>
      <c r="N144" s="4" t="s">
        <v>62</v>
      </c>
      <c r="O144" s="4" t="s">
        <v>62</v>
      </c>
      <c r="P144" s="4" t="s">
        <v>62</v>
      </c>
    </row>
    <row r="145" spans="1:16" x14ac:dyDescent="0.25">
      <c r="A145" s="2" t="s">
        <v>1098</v>
      </c>
      <c r="B145" s="8">
        <v>-9474</v>
      </c>
      <c r="C145" s="4" t="s">
        <v>4</v>
      </c>
      <c r="D145" s="4"/>
      <c r="E145" s="8">
        <v>-14434</v>
      </c>
      <c r="F145" s="4" t="s">
        <v>4</v>
      </c>
      <c r="G145" s="4" t="s">
        <v>4</v>
      </c>
      <c r="H145" s="4" t="s">
        <v>4</v>
      </c>
      <c r="I145" s="4" t="s">
        <v>4</v>
      </c>
      <c r="J145" s="4" t="s">
        <v>4</v>
      </c>
      <c r="K145" s="4" t="s">
        <v>4</v>
      </c>
      <c r="L145" s="8">
        <v>-23552</v>
      </c>
      <c r="M145" s="8">
        <v>-43433</v>
      </c>
      <c r="N145" s="8">
        <v>29752</v>
      </c>
      <c r="O145" s="8">
        <v>-21657</v>
      </c>
      <c r="P145" s="8">
        <v>31059</v>
      </c>
    </row>
    <row r="146" spans="1:16" x14ac:dyDescent="0.25">
      <c r="A146" s="2" t="s">
        <v>103</v>
      </c>
      <c r="B146" s="8">
        <v>-9474</v>
      </c>
      <c r="C146" s="4" t="s">
        <v>4</v>
      </c>
      <c r="D146" s="4"/>
      <c r="E146" s="8">
        <v>-14434</v>
      </c>
      <c r="F146" s="4" t="s">
        <v>4</v>
      </c>
      <c r="G146" s="4" t="s">
        <v>4</v>
      </c>
      <c r="H146" s="4" t="s">
        <v>4</v>
      </c>
      <c r="I146" s="4" t="s">
        <v>4</v>
      </c>
      <c r="J146" s="4" t="s">
        <v>4</v>
      </c>
      <c r="K146" s="4" t="s">
        <v>4</v>
      </c>
      <c r="L146" s="8">
        <v>-23552</v>
      </c>
      <c r="M146" s="8">
        <v>-43433</v>
      </c>
      <c r="N146" s="8">
        <v>29752</v>
      </c>
      <c r="O146" s="8">
        <v>-21657</v>
      </c>
      <c r="P146" s="8">
        <v>31059</v>
      </c>
    </row>
    <row r="147" spans="1:16" x14ac:dyDescent="0.25">
      <c r="A147" s="2" t="s">
        <v>104</v>
      </c>
      <c r="B147" s="4" t="s">
        <v>62</v>
      </c>
      <c r="C147" s="4" t="s">
        <v>4</v>
      </c>
      <c r="D147" s="4"/>
      <c r="E147" s="4" t="s">
        <v>62</v>
      </c>
      <c r="F147" s="4" t="s">
        <v>4</v>
      </c>
      <c r="G147" s="4" t="s">
        <v>4</v>
      </c>
      <c r="H147" s="4" t="s">
        <v>4</v>
      </c>
      <c r="I147" s="4" t="s">
        <v>4</v>
      </c>
      <c r="J147" s="4" t="s">
        <v>4</v>
      </c>
      <c r="K147" s="4" t="s">
        <v>4</v>
      </c>
      <c r="L147" s="4" t="s">
        <v>62</v>
      </c>
      <c r="M147" s="4" t="s">
        <v>62</v>
      </c>
      <c r="N147" s="4" t="s">
        <v>62</v>
      </c>
      <c r="O147" s="4" t="s">
        <v>62</v>
      </c>
      <c r="P147" s="4" t="s">
        <v>62</v>
      </c>
    </row>
    <row r="148" spans="1:16" x14ac:dyDescent="0.25">
      <c r="A148" s="2" t="s">
        <v>105</v>
      </c>
      <c r="B148" s="8">
        <v>-9474</v>
      </c>
      <c r="C148" s="4" t="s">
        <v>4</v>
      </c>
      <c r="D148" s="4"/>
      <c r="E148" s="8">
        <v>-14434</v>
      </c>
      <c r="F148" s="4" t="s">
        <v>4</v>
      </c>
      <c r="G148" s="4" t="s">
        <v>4</v>
      </c>
      <c r="H148" s="4" t="s">
        <v>4</v>
      </c>
      <c r="I148" s="4" t="s">
        <v>4</v>
      </c>
      <c r="J148" s="4" t="s">
        <v>4</v>
      </c>
      <c r="K148" s="4" t="s">
        <v>4</v>
      </c>
      <c r="L148" s="8">
        <v>-23552</v>
      </c>
      <c r="M148" s="8">
        <v>-43433</v>
      </c>
      <c r="N148" s="8">
        <v>29752</v>
      </c>
      <c r="O148" s="8">
        <v>-21657</v>
      </c>
      <c r="P148" s="8">
        <v>31059</v>
      </c>
    </row>
    <row r="149" spans="1:16" ht="30" x14ac:dyDescent="0.25">
      <c r="A149" s="2" t="s">
        <v>107</v>
      </c>
      <c r="B149" s="4" t="s">
        <v>4</v>
      </c>
      <c r="C149" s="4" t="s">
        <v>4</v>
      </c>
      <c r="D149" s="4"/>
      <c r="E149" s="4" t="s">
        <v>4</v>
      </c>
      <c r="F149" s="4" t="s">
        <v>4</v>
      </c>
      <c r="G149" s="4" t="s">
        <v>4</v>
      </c>
      <c r="H149" s="4" t="s">
        <v>4</v>
      </c>
      <c r="I149" s="4" t="s">
        <v>4</v>
      </c>
      <c r="J149" s="4" t="s">
        <v>4</v>
      </c>
      <c r="K149" s="4" t="s">
        <v>4</v>
      </c>
      <c r="L149" s="4" t="s">
        <v>4</v>
      </c>
      <c r="M149" s="4" t="s">
        <v>4</v>
      </c>
      <c r="N149" s="8">
        <v>4618</v>
      </c>
      <c r="O149" s="8">
        <v>1850</v>
      </c>
      <c r="P149" s="4">
        <v>942</v>
      </c>
    </row>
    <row r="150" spans="1:16" x14ac:dyDescent="0.25">
      <c r="A150" s="2" t="s">
        <v>108</v>
      </c>
      <c r="B150" s="4" t="s">
        <v>62</v>
      </c>
      <c r="C150" s="4" t="s">
        <v>4</v>
      </c>
      <c r="D150" s="4"/>
      <c r="E150" s="4" t="s">
        <v>62</v>
      </c>
      <c r="F150" s="4" t="s">
        <v>4</v>
      </c>
      <c r="G150" s="4" t="s">
        <v>4</v>
      </c>
      <c r="H150" s="4" t="s">
        <v>4</v>
      </c>
      <c r="I150" s="4" t="s">
        <v>4</v>
      </c>
      <c r="J150" s="4" t="s">
        <v>4</v>
      </c>
      <c r="K150" s="4" t="s">
        <v>4</v>
      </c>
      <c r="L150" s="4" t="s">
        <v>62</v>
      </c>
      <c r="M150" s="4" t="s">
        <v>62</v>
      </c>
      <c r="N150" s="4" t="s">
        <v>4</v>
      </c>
      <c r="O150" s="4" t="s">
        <v>4</v>
      </c>
      <c r="P150" s="4" t="s">
        <v>4</v>
      </c>
    </row>
    <row r="151" spans="1:16" x14ac:dyDescent="0.25">
      <c r="A151" s="2" t="s">
        <v>109</v>
      </c>
      <c r="B151" s="7">
        <v>-9474</v>
      </c>
      <c r="C151" s="4" t="s">
        <v>4</v>
      </c>
      <c r="D151" s="4"/>
      <c r="E151" s="7">
        <v>-14434</v>
      </c>
      <c r="F151" s="4" t="s">
        <v>4</v>
      </c>
      <c r="G151" s="4" t="s">
        <v>4</v>
      </c>
      <c r="H151" s="4" t="s">
        <v>4</v>
      </c>
      <c r="I151" s="4" t="s">
        <v>4</v>
      </c>
      <c r="J151" s="4" t="s">
        <v>4</v>
      </c>
      <c r="K151" s="4" t="s">
        <v>4</v>
      </c>
      <c r="L151" s="7">
        <v>-23552</v>
      </c>
      <c r="M151" s="7">
        <v>-43433</v>
      </c>
      <c r="N151" s="7">
        <v>34370</v>
      </c>
      <c r="O151" s="7">
        <v>-19807</v>
      </c>
      <c r="P151" s="7">
        <v>32001</v>
      </c>
    </row>
    <row r="152" spans="1:16" x14ac:dyDescent="0.25">
      <c r="A152" s="11"/>
      <c r="B152" s="11"/>
      <c r="C152" s="11"/>
      <c r="D152" s="11"/>
      <c r="E152" s="11"/>
      <c r="F152" s="11"/>
      <c r="G152" s="11"/>
      <c r="H152" s="11"/>
      <c r="I152" s="11"/>
      <c r="J152" s="11"/>
      <c r="K152" s="11"/>
      <c r="L152" s="11"/>
      <c r="M152" s="11"/>
      <c r="N152" s="11"/>
      <c r="O152" s="11"/>
      <c r="P152" s="11"/>
    </row>
    <row r="153" spans="1:16" ht="15" customHeight="1" x14ac:dyDescent="0.25">
      <c r="A153" s="2" t="s">
        <v>106</v>
      </c>
      <c r="B153" s="12" t="s">
        <v>110</v>
      </c>
      <c r="C153" s="12"/>
      <c r="D153" s="12"/>
      <c r="E153" s="12"/>
      <c r="F153" s="12"/>
      <c r="G153" s="12"/>
      <c r="H153" s="12"/>
      <c r="I153" s="12"/>
      <c r="J153" s="12"/>
      <c r="K153" s="12"/>
      <c r="L153" s="12"/>
      <c r="M153" s="12"/>
      <c r="N153" s="12"/>
      <c r="O153" s="12"/>
      <c r="P153" s="12"/>
    </row>
  </sheetData>
  <mergeCells count="7">
    <mergeCell ref="B153:P153"/>
    <mergeCell ref="B1:I1"/>
    <mergeCell ref="J1:K1"/>
    <mergeCell ref="L1:M1"/>
    <mergeCell ref="N1:P1"/>
    <mergeCell ref="C2:D2"/>
    <mergeCell ref="A152:P15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5"/>
  <sheetViews>
    <sheetView showGridLines="0" workbookViewId="0"/>
  </sheetViews>
  <sheetFormatPr defaultRowHeight="15" x14ac:dyDescent="0.25"/>
  <cols>
    <col min="1" max="1" width="36.5703125" bestFit="1" customWidth="1"/>
    <col min="2" max="3" width="12" bestFit="1" customWidth="1"/>
    <col min="4" max="5" width="12.28515625" bestFit="1" customWidth="1"/>
    <col min="6" max="6" width="11.85546875" bestFit="1" customWidth="1"/>
  </cols>
  <sheetData>
    <row r="1" spans="1:6" ht="15" customHeight="1" x14ac:dyDescent="0.25">
      <c r="A1" s="1" t="s">
        <v>1809</v>
      </c>
      <c r="B1" s="6" t="s">
        <v>1</v>
      </c>
      <c r="C1" s="6"/>
      <c r="D1" s="6" t="s">
        <v>78</v>
      </c>
      <c r="E1" s="6"/>
      <c r="F1" s="6"/>
    </row>
    <row r="2" spans="1:6" ht="30" x14ac:dyDescent="0.25">
      <c r="A2" s="1" t="s">
        <v>34</v>
      </c>
      <c r="B2" s="1" t="s">
        <v>2</v>
      </c>
      <c r="C2" s="1" t="s">
        <v>79</v>
      </c>
      <c r="D2" s="1" t="s">
        <v>35</v>
      </c>
      <c r="E2" s="1" t="s">
        <v>36</v>
      </c>
      <c r="F2" s="1" t="s">
        <v>85</v>
      </c>
    </row>
    <row r="3" spans="1:6" ht="30" x14ac:dyDescent="0.25">
      <c r="A3" s="3" t="s">
        <v>135</v>
      </c>
      <c r="B3" s="4" t="s">
        <v>4</v>
      </c>
      <c r="C3" s="4" t="s">
        <v>4</v>
      </c>
      <c r="D3" s="4" t="s">
        <v>4</v>
      </c>
      <c r="E3" s="4" t="s">
        <v>4</v>
      </c>
      <c r="F3" s="4" t="s">
        <v>4</v>
      </c>
    </row>
    <row r="4" spans="1:6" ht="30" x14ac:dyDescent="0.25">
      <c r="A4" s="2" t="s">
        <v>992</v>
      </c>
      <c r="B4" s="7">
        <v>43189</v>
      </c>
      <c r="C4" s="7">
        <v>79525</v>
      </c>
      <c r="D4" s="7">
        <v>87007</v>
      </c>
      <c r="E4" s="7">
        <v>68651</v>
      </c>
      <c r="F4" s="7">
        <v>49458</v>
      </c>
    </row>
    <row r="5" spans="1:6" x14ac:dyDescent="0.25">
      <c r="A5" s="3" t="s">
        <v>151</v>
      </c>
      <c r="B5" s="4" t="s">
        <v>4</v>
      </c>
      <c r="C5" s="4" t="s">
        <v>4</v>
      </c>
      <c r="D5" s="4" t="s">
        <v>4</v>
      </c>
      <c r="E5" s="4" t="s">
        <v>4</v>
      </c>
      <c r="F5" s="4" t="s">
        <v>4</v>
      </c>
    </row>
    <row r="6" spans="1:6" ht="30" x14ac:dyDescent="0.25">
      <c r="A6" s="2" t="s">
        <v>1242</v>
      </c>
      <c r="B6" s="4" t="s">
        <v>4</v>
      </c>
      <c r="C6" s="4" t="s">
        <v>4</v>
      </c>
      <c r="D6" s="4" t="s">
        <v>4</v>
      </c>
      <c r="E6" s="4" t="s">
        <v>4</v>
      </c>
      <c r="F6" s="8">
        <v>-85023</v>
      </c>
    </row>
    <row r="7" spans="1:6" x14ac:dyDescent="0.25">
      <c r="A7" s="2" t="s">
        <v>152</v>
      </c>
      <c r="B7" s="8">
        <v>-40312</v>
      </c>
      <c r="C7" s="8">
        <v>-24892</v>
      </c>
      <c r="D7" s="8">
        <v>-37565</v>
      </c>
      <c r="E7" s="8">
        <v>-45575</v>
      </c>
      <c r="F7" s="8">
        <v>-49663</v>
      </c>
    </row>
    <row r="8" spans="1:6" x14ac:dyDescent="0.25">
      <c r="A8" s="2" t="s">
        <v>154</v>
      </c>
      <c r="B8" s="4" t="s">
        <v>4</v>
      </c>
      <c r="C8" s="4" t="s">
        <v>4</v>
      </c>
      <c r="D8" s="4" t="s">
        <v>4</v>
      </c>
      <c r="E8" s="8">
        <v>-1527</v>
      </c>
      <c r="F8" s="4" t="s">
        <v>4</v>
      </c>
    </row>
    <row r="9" spans="1:6" x14ac:dyDescent="0.25">
      <c r="A9" s="2" t="s">
        <v>155</v>
      </c>
      <c r="B9" s="4" t="s">
        <v>4</v>
      </c>
      <c r="C9" s="4" t="s">
        <v>4</v>
      </c>
      <c r="D9" s="4" t="s">
        <v>4</v>
      </c>
      <c r="E9" s="8">
        <v>1284</v>
      </c>
      <c r="F9" s="8">
        <v>20753</v>
      </c>
    </row>
    <row r="10" spans="1:6" x14ac:dyDescent="0.25">
      <c r="A10" s="2" t="s">
        <v>153</v>
      </c>
      <c r="B10" s="4" t="s">
        <v>4</v>
      </c>
      <c r="C10" s="8">
        <v>1150</v>
      </c>
      <c r="D10" s="8">
        <v>1455</v>
      </c>
      <c r="E10" s="4">
        <v>609</v>
      </c>
      <c r="F10" s="4" t="s">
        <v>4</v>
      </c>
    </row>
    <row r="11" spans="1:6" x14ac:dyDescent="0.25">
      <c r="A11" s="2" t="s">
        <v>157</v>
      </c>
      <c r="B11" s="8">
        <v>-46307</v>
      </c>
      <c r="C11" s="8">
        <v>-51101</v>
      </c>
      <c r="D11" s="8">
        <v>-67054</v>
      </c>
      <c r="E11" s="8">
        <v>-45209</v>
      </c>
      <c r="F11" s="8">
        <v>-113933</v>
      </c>
    </row>
    <row r="12" spans="1:6" ht="30" x14ac:dyDescent="0.25">
      <c r="A12" s="3" t="s">
        <v>1002</v>
      </c>
      <c r="B12" s="4" t="s">
        <v>4</v>
      </c>
      <c r="C12" s="4" t="s">
        <v>4</v>
      </c>
      <c r="D12" s="4" t="s">
        <v>4</v>
      </c>
      <c r="E12" s="4" t="s">
        <v>4</v>
      </c>
      <c r="F12" s="4" t="s">
        <v>4</v>
      </c>
    </row>
    <row r="13" spans="1:6" ht="30" x14ac:dyDescent="0.25">
      <c r="A13" s="2" t="s">
        <v>160</v>
      </c>
      <c r="B13" s="8">
        <v>148500</v>
      </c>
      <c r="C13" s="4" t="s">
        <v>4</v>
      </c>
      <c r="D13" s="8">
        <v>460000</v>
      </c>
      <c r="E13" s="4" t="s">
        <v>4</v>
      </c>
      <c r="F13" s="8">
        <v>112125</v>
      </c>
    </row>
    <row r="14" spans="1:6" ht="30" x14ac:dyDescent="0.25">
      <c r="A14" s="2" t="s">
        <v>165</v>
      </c>
      <c r="B14" s="4">
        <v>-227</v>
      </c>
      <c r="C14" s="4">
        <v>-360</v>
      </c>
      <c r="D14" s="8">
        <v>-350452</v>
      </c>
      <c r="E14" s="4">
        <v>-409</v>
      </c>
      <c r="F14" s="8">
        <v>-36377</v>
      </c>
    </row>
    <row r="15" spans="1:6" x14ac:dyDescent="0.25">
      <c r="A15" s="2" t="s">
        <v>167</v>
      </c>
      <c r="B15" s="4" t="s">
        <v>4</v>
      </c>
      <c r="C15" s="4" t="s">
        <v>4</v>
      </c>
      <c r="D15" s="4" t="s">
        <v>4</v>
      </c>
      <c r="E15" s="4" t="s">
        <v>4</v>
      </c>
      <c r="F15" s="8">
        <v>348737</v>
      </c>
    </row>
    <row r="16" spans="1:6" x14ac:dyDescent="0.25">
      <c r="A16" s="2" t="s">
        <v>168</v>
      </c>
      <c r="B16" s="4" t="s">
        <v>4</v>
      </c>
      <c r="C16" s="4" t="s">
        <v>4</v>
      </c>
      <c r="D16" s="4" t="s">
        <v>4</v>
      </c>
      <c r="E16" s="4" t="s">
        <v>4</v>
      </c>
      <c r="F16" s="8">
        <v>-347737</v>
      </c>
    </row>
    <row r="17" spans="1:6" ht="30" x14ac:dyDescent="0.25">
      <c r="A17" s="2" t="s">
        <v>170</v>
      </c>
      <c r="B17" s="4" t="s">
        <v>4</v>
      </c>
      <c r="C17" s="4" t="s">
        <v>4</v>
      </c>
      <c r="D17" s="4" t="s">
        <v>4</v>
      </c>
      <c r="E17" s="4" t="s">
        <v>4</v>
      </c>
      <c r="F17" s="8">
        <v>30000</v>
      </c>
    </row>
    <row r="18" spans="1:6" x14ac:dyDescent="0.25">
      <c r="A18" s="2" t="s">
        <v>126</v>
      </c>
      <c r="B18" s="8">
        <v>-141920</v>
      </c>
      <c r="C18" s="4" t="s">
        <v>4</v>
      </c>
      <c r="D18" s="8">
        <v>-100000</v>
      </c>
      <c r="E18" s="4" t="s">
        <v>4</v>
      </c>
      <c r="F18" s="8">
        <v>-30000</v>
      </c>
    </row>
    <row r="19" spans="1:6" x14ac:dyDescent="0.25">
      <c r="A19" s="2" t="s">
        <v>1212</v>
      </c>
      <c r="B19" s="4" t="s">
        <v>4</v>
      </c>
      <c r="C19" s="4" t="s">
        <v>4</v>
      </c>
      <c r="D19" s="8">
        <v>-20901</v>
      </c>
      <c r="E19" s="4" t="s">
        <v>4</v>
      </c>
      <c r="F19" s="4" t="s">
        <v>4</v>
      </c>
    </row>
    <row r="20" spans="1:6" x14ac:dyDescent="0.25">
      <c r="A20" s="2" t="s">
        <v>164</v>
      </c>
      <c r="B20" s="4">
        <v>227</v>
      </c>
      <c r="C20" s="4" t="s">
        <v>4</v>
      </c>
      <c r="D20" s="4" t="s">
        <v>4</v>
      </c>
      <c r="E20" s="4" t="s">
        <v>4</v>
      </c>
      <c r="F20" s="4" t="s">
        <v>4</v>
      </c>
    </row>
    <row r="21" spans="1:6" x14ac:dyDescent="0.25">
      <c r="A21" s="2" t="s">
        <v>162</v>
      </c>
      <c r="B21" s="8">
        <v>-11275</v>
      </c>
      <c r="C21" s="8">
        <v>-9850</v>
      </c>
      <c r="D21" s="8">
        <v>-13318</v>
      </c>
      <c r="E21" s="8">
        <v>-11161</v>
      </c>
      <c r="F21" s="8">
        <v>-9294</v>
      </c>
    </row>
    <row r="22" spans="1:6" x14ac:dyDescent="0.25">
      <c r="A22" s="2" t="s">
        <v>163</v>
      </c>
      <c r="B22" s="8">
        <v>-8154</v>
      </c>
      <c r="C22" s="4" t="s">
        <v>4</v>
      </c>
      <c r="D22" s="8">
        <v>-11943</v>
      </c>
      <c r="E22" s="4">
        <v>-57</v>
      </c>
      <c r="F22" s="8">
        <v>-5769</v>
      </c>
    </row>
    <row r="23" spans="1:6" x14ac:dyDescent="0.25">
      <c r="A23" s="2" t="s">
        <v>166</v>
      </c>
      <c r="B23" s="4">
        <v>47</v>
      </c>
      <c r="C23" s="4">
        <v>-120</v>
      </c>
      <c r="D23" s="4">
        <v>-98</v>
      </c>
      <c r="E23" s="4">
        <v>-53</v>
      </c>
      <c r="F23" s="4">
        <v>487</v>
      </c>
    </row>
    <row r="24" spans="1:6" ht="30" x14ac:dyDescent="0.25">
      <c r="A24" s="2" t="s">
        <v>1015</v>
      </c>
      <c r="B24" s="4">
        <v>498</v>
      </c>
      <c r="C24" s="8">
        <v>-15330</v>
      </c>
      <c r="D24" s="8">
        <v>-6712</v>
      </c>
      <c r="E24" s="8">
        <v>-21680</v>
      </c>
      <c r="F24" s="8">
        <v>62172</v>
      </c>
    </row>
    <row r="25" spans="1:6" ht="30" x14ac:dyDescent="0.25">
      <c r="A25" s="2" t="s">
        <v>158</v>
      </c>
      <c r="B25" s="8">
        <v>-2620</v>
      </c>
      <c r="C25" s="8">
        <v>13094</v>
      </c>
      <c r="D25" s="8">
        <v>13241</v>
      </c>
      <c r="E25" s="8">
        <v>1762</v>
      </c>
      <c r="F25" s="8">
        <v>-2303</v>
      </c>
    </row>
    <row r="26" spans="1:6" ht="30" x14ac:dyDescent="0.25">
      <c r="A26" s="2" t="s">
        <v>172</v>
      </c>
      <c r="B26" s="8">
        <v>32422</v>
      </c>
      <c r="C26" s="8">
        <v>19181</v>
      </c>
      <c r="D26" s="8">
        <v>19181</v>
      </c>
      <c r="E26" s="8">
        <v>17419</v>
      </c>
      <c r="F26" s="8">
        <v>19722</v>
      </c>
    </row>
    <row r="27" spans="1:6" ht="30" x14ac:dyDescent="0.25">
      <c r="A27" s="2" t="s">
        <v>173</v>
      </c>
      <c r="B27" s="8">
        <v>29802</v>
      </c>
      <c r="C27" s="8">
        <v>32275</v>
      </c>
      <c r="D27" s="8">
        <v>32422</v>
      </c>
      <c r="E27" s="8">
        <v>19181</v>
      </c>
      <c r="F27" s="8">
        <v>17419</v>
      </c>
    </row>
    <row r="28" spans="1:6" x14ac:dyDescent="0.25">
      <c r="A28" s="2" t="s">
        <v>174</v>
      </c>
      <c r="B28" s="4" t="s">
        <v>4</v>
      </c>
      <c r="C28" s="4" t="s">
        <v>4</v>
      </c>
      <c r="D28" s="4" t="s">
        <v>4</v>
      </c>
      <c r="E28" s="4" t="s">
        <v>4</v>
      </c>
      <c r="F28" s="4" t="s">
        <v>4</v>
      </c>
    </row>
    <row r="29" spans="1:6" ht="30" x14ac:dyDescent="0.25">
      <c r="A29" s="3" t="s">
        <v>1002</v>
      </c>
      <c r="B29" s="4" t="s">
        <v>4</v>
      </c>
      <c r="C29" s="4" t="s">
        <v>4</v>
      </c>
      <c r="D29" s="4" t="s">
        <v>4</v>
      </c>
      <c r="E29" s="4" t="s">
        <v>4</v>
      </c>
      <c r="F29" s="4" t="s">
        <v>4</v>
      </c>
    </row>
    <row r="30" spans="1:6" x14ac:dyDescent="0.25">
      <c r="A30" s="2" t="s">
        <v>167</v>
      </c>
      <c r="B30" s="8">
        <v>241300</v>
      </c>
      <c r="C30" s="4" t="s">
        <v>4</v>
      </c>
      <c r="D30" s="8">
        <v>35000</v>
      </c>
      <c r="E30" s="4" t="s">
        <v>4</v>
      </c>
      <c r="F30" s="4" t="s">
        <v>4</v>
      </c>
    </row>
    <row r="31" spans="1:6" x14ac:dyDescent="0.25">
      <c r="A31" s="2" t="s">
        <v>168</v>
      </c>
      <c r="B31" s="8">
        <v>-228000</v>
      </c>
      <c r="C31" s="4" t="s">
        <v>4</v>
      </c>
      <c r="D31" s="4" t="s">
        <v>4</v>
      </c>
      <c r="E31" s="4" t="s">
        <v>4</v>
      </c>
      <c r="F31" s="4" t="s">
        <v>4</v>
      </c>
    </row>
    <row r="32" spans="1:6" x14ac:dyDescent="0.25">
      <c r="A32" s="2" t="s">
        <v>175</v>
      </c>
      <c r="B32" s="4" t="s">
        <v>4</v>
      </c>
      <c r="C32" s="4" t="s">
        <v>4</v>
      </c>
      <c r="D32" s="4" t="s">
        <v>4</v>
      </c>
      <c r="E32" s="4" t="s">
        <v>4</v>
      </c>
      <c r="F32" s="4" t="s">
        <v>4</v>
      </c>
    </row>
    <row r="33" spans="1:6" ht="30" x14ac:dyDescent="0.25">
      <c r="A33" s="3" t="s">
        <v>1002</v>
      </c>
      <c r="B33" s="4" t="s">
        <v>4</v>
      </c>
      <c r="C33" s="4" t="s">
        <v>4</v>
      </c>
      <c r="D33" s="4" t="s">
        <v>4</v>
      </c>
      <c r="E33" s="4" t="s">
        <v>4</v>
      </c>
      <c r="F33" s="4" t="s">
        <v>4</v>
      </c>
    </row>
    <row r="34" spans="1:6" x14ac:dyDescent="0.25">
      <c r="A34" s="2" t="s">
        <v>167</v>
      </c>
      <c r="B34" s="4" t="s">
        <v>4</v>
      </c>
      <c r="C34" s="8">
        <v>66600</v>
      </c>
      <c r="D34" s="8">
        <v>158800</v>
      </c>
      <c r="E34" s="8">
        <v>612900</v>
      </c>
      <c r="F34" s="8">
        <v>348737</v>
      </c>
    </row>
    <row r="35" spans="1:6" x14ac:dyDescent="0.25">
      <c r="A35" s="2" t="s">
        <v>168</v>
      </c>
      <c r="B35" s="4" t="s">
        <v>4</v>
      </c>
      <c r="C35" s="8">
        <v>-71600</v>
      </c>
      <c r="D35" s="8">
        <v>-163800</v>
      </c>
      <c r="E35" s="8">
        <v>-622900</v>
      </c>
      <c r="F35" s="8">
        <v>-347737</v>
      </c>
    </row>
    <row r="36" spans="1:6" x14ac:dyDescent="0.25">
      <c r="A36" s="2" t="s">
        <v>176</v>
      </c>
      <c r="B36" s="4" t="s">
        <v>4</v>
      </c>
      <c r="C36" s="4" t="s">
        <v>4</v>
      </c>
      <c r="D36" s="4" t="s">
        <v>4</v>
      </c>
      <c r="E36" s="4" t="s">
        <v>4</v>
      </c>
      <c r="F36" s="4" t="s">
        <v>4</v>
      </c>
    </row>
    <row r="37" spans="1:6" x14ac:dyDescent="0.25">
      <c r="A37" s="3" t="s">
        <v>151</v>
      </c>
      <c r="B37" s="4" t="s">
        <v>4</v>
      </c>
      <c r="C37" s="4" t="s">
        <v>4</v>
      </c>
      <c r="D37" s="4" t="s">
        <v>4</v>
      </c>
      <c r="E37" s="4" t="s">
        <v>4</v>
      </c>
      <c r="F37" s="4" t="s">
        <v>4</v>
      </c>
    </row>
    <row r="38" spans="1:6" x14ac:dyDescent="0.25">
      <c r="A38" s="2" t="s">
        <v>177</v>
      </c>
      <c r="B38" s="4" t="s">
        <v>4</v>
      </c>
      <c r="C38" s="8">
        <v>-27359</v>
      </c>
      <c r="D38" s="8">
        <v>-27640</v>
      </c>
      <c r="E38" s="4" t="s">
        <v>4</v>
      </c>
      <c r="F38" s="4" t="s">
        <v>4</v>
      </c>
    </row>
    <row r="39" spans="1:6" x14ac:dyDescent="0.25">
      <c r="A39" s="2" t="s">
        <v>178</v>
      </c>
      <c r="B39" s="4" t="s">
        <v>4</v>
      </c>
      <c r="C39" s="4" t="s">
        <v>4</v>
      </c>
      <c r="D39" s="4" t="s">
        <v>4</v>
      </c>
      <c r="E39" s="4" t="s">
        <v>4</v>
      </c>
      <c r="F39" s="4" t="s">
        <v>4</v>
      </c>
    </row>
    <row r="40" spans="1:6" x14ac:dyDescent="0.25">
      <c r="A40" s="3" t="s">
        <v>151</v>
      </c>
      <c r="B40" s="4" t="s">
        <v>4</v>
      </c>
      <c r="C40" s="4" t="s">
        <v>4</v>
      </c>
      <c r="D40" s="4" t="s">
        <v>4</v>
      </c>
      <c r="E40" s="4" t="s">
        <v>4</v>
      </c>
      <c r="F40" s="4" t="s">
        <v>4</v>
      </c>
    </row>
    <row r="41" spans="1:6" x14ac:dyDescent="0.25">
      <c r="A41" s="2" t="s">
        <v>177</v>
      </c>
      <c r="B41" s="4" t="s">
        <v>4</v>
      </c>
      <c r="C41" s="4" t="s">
        <v>4</v>
      </c>
      <c r="D41" s="8">
        <v>-3304</v>
      </c>
      <c r="E41" s="4" t="s">
        <v>4</v>
      </c>
      <c r="F41" s="4" t="s">
        <v>4</v>
      </c>
    </row>
    <row r="42" spans="1:6" x14ac:dyDescent="0.25">
      <c r="A42" s="2" t="s">
        <v>179</v>
      </c>
      <c r="B42" s="4" t="s">
        <v>4</v>
      </c>
      <c r="C42" s="4" t="s">
        <v>4</v>
      </c>
      <c r="D42" s="4" t="s">
        <v>4</v>
      </c>
      <c r="E42" s="4" t="s">
        <v>4</v>
      </c>
      <c r="F42" s="4" t="s">
        <v>4</v>
      </c>
    </row>
    <row r="43" spans="1:6" x14ac:dyDescent="0.25">
      <c r="A43" s="3" t="s">
        <v>151</v>
      </c>
      <c r="B43" s="4" t="s">
        <v>4</v>
      </c>
      <c r="C43" s="4" t="s">
        <v>4</v>
      </c>
      <c r="D43" s="4" t="s">
        <v>4</v>
      </c>
      <c r="E43" s="4" t="s">
        <v>4</v>
      </c>
      <c r="F43" s="4" t="s">
        <v>4</v>
      </c>
    </row>
    <row r="44" spans="1:6" x14ac:dyDescent="0.25">
      <c r="A44" s="2" t="s">
        <v>177</v>
      </c>
      <c r="B44" s="8">
        <v>-5995</v>
      </c>
      <c r="C44" s="4" t="s">
        <v>4</v>
      </c>
      <c r="D44" s="4" t="s">
        <v>4</v>
      </c>
      <c r="E44" s="4" t="s">
        <v>4</v>
      </c>
      <c r="F44" s="4" t="s">
        <v>4</v>
      </c>
    </row>
    <row r="45" spans="1:6" x14ac:dyDescent="0.25">
      <c r="A45" s="2" t="s">
        <v>1805</v>
      </c>
      <c r="B45" s="4" t="s">
        <v>4</v>
      </c>
      <c r="C45" s="4" t="s">
        <v>4</v>
      </c>
      <c r="D45" s="4" t="s">
        <v>4</v>
      </c>
      <c r="E45" s="4" t="s">
        <v>4</v>
      </c>
      <c r="F45" s="4" t="s">
        <v>4</v>
      </c>
    </row>
    <row r="46" spans="1:6" ht="30" x14ac:dyDescent="0.25">
      <c r="A46" s="3" t="s">
        <v>1002</v>
      </c>
      <c r="B46" s="4" t="s">
        <v>4</v>
      </c>
      <c r="C46" s="4" t="s">
        <v>4</v>
      </c>
      <c r="D46" s="4" t="s">
        <v>4</v>
      </c>
      <c r="E46" s="4" t="s">
        <v>4</v>
      </c>
      <c r="F46" s="4" t="s">
        <v>4</v>
      </c>
    </row>
    <row r="47" spans="1:6" ht="30" x14ac:dyDescent="0.25">
      <c r="A47" s="2" t="s">
        <v>160</v>
      </c>
      <c r="B47" s="8">
        <v>148500</v>
      </c>
      <c r="C47" s="4" t="s">
        <v>4</v>
      </c>
      <c r="D47" s="4" t="s">
        <v>4</v>
      </c>
      <c r="E47" s="4" t="s">
        <v>4</v>
      </c>
      <c r="F47" s="4" t="s">
        <v>4</v>
      </c>
    </row>
    <row r="48" spans="1:6" x14ac:dyDescent="0.25">
      <c r="A48" s="2" t="s">
        <v>126</v>
      </c>
      <c r="B48" s="8">
        <v>-141920</v>
      </c>
      <c r="C48" s="4" t="s">
        <v>4</v>
      </c>
      <c r="D48" s="4" t="s">
        <v>4</v>
      </c>
      <c r="E48" s="4" t="s">
        <v>4</v>
      </c>
      <c r="F48" s="4" t="s">
        <v>4</v>
      </c>
    </row>
    <row r="49" spans="1:6" x14ac:dyDescent="0.25">
      <c r="A49" s="2" t="s">
        <v>164</v>
      </c>
      <c r="B49" s="4">
        <v>227</v>
      </c>
      <c r="C49" s="4" t="s">
        <v>4</v>
      </c>
      <c r="D49" s="4" t="s">
        <v>4</v>
      </c>
      <c r="E49" s="4" t="s">
        <v>4</v>
      </c>
      <c r="F49" s="4" t="s">
        <v>4</v>
      </c>
    </row>
    <row r="50" spans="1:6" ht="30" x14ac:dyDescent="0.25">
      <c r="A50" s="2" t="s">
        <v>1015</v>
      </c>
      <c r="B50" s="8">
        <v>6807</v>
      </c>
      <c r="C50" s="4" t="s">
        <v>4</v>
      </c>
      <c r="D50" s="4" t="s">
        <v>4</v>
      </c>
      <c r="E50" s="4" t="s">
        <v>4</v>
      </c>
      <c r="F50" s="4" t="s">
        <v>4</v>
      </c>
    </row>
    <row r="51" spans="1:6" ht="30" x14ac:dyDescent="0.25">
      <c r="A51" s="2" t="s">
        <v>158</v>
      </c>
      <c r="B51" s="8">
        <v>6807</v>
      </c>
      <c r="C51" s="4" t="s">
        <v>4</v>
      </c>
      <c r="D51" s="4" t="s">
        <v>4</v>
      </c>
      <c r="E51" s="4" t="s">
        <v>4</v>
      </c>
      <c r="F51" s="4" t="s">
        <v>4</v>
      </c>
    </row>
    <row r="52" spans="1:6" ht="30" x14ac:dyDescent="0.25">
      <c r="A52" s="2" t="s">
        <v>172</v>
      </c>
      <c r="B52" s="4" t="s">
        <v>62</v>
      </c>
      <c r="C52" s="4" t="s">
        <v>4</v>
      </c>
      <c r="D52" s="4" t="s">
        <v>4</v>
      </c>
      <c r="E52" s="4" t="s">
        <v>4</v>
      </c>
      <c r="F52" s="4" t="s">
        <v>4</v>
      </c>
    </row>
    <row r="53" spans="1:6" ht="30" x14ac:dyDescent="0.25">
      <c r="A53" s="2" t="s">
        <v>173</v>
      </c>
      <c r="B53" s="8">
        <v>6807</v>
      </c>
      <c r="C53" s="4" t="s">
        <v>4</v>
      </c>
      <c r="D53" s="4" t="s">
        <v>4</v>
      </c>
      <c r="E53" s="4" t="s">
        <v>62</v>
      </c>
      <c r="F53" s="4" t="s">
        <v>4</v>
      </c>
    </row>
    <row r="54" spans="1:6" x14ac:dyDescent="0.25">
      <c r="A54" s="2" t="s">
        <v>18</v>
      </c>
      <c r="B54" s="4" t="s">
        <v>4</v>
      </c>
      <c r="C54" s="4" t="s">
        <v>4</v>
      </c>
      <c r="D54" s="4" t="s">
        <v>4</v>
      </c>
      <c r="E54" s="4" t="s">
        <v>4</v>
      </c>
      <c r="F54" s="4" t="s">
        <v>4</v>
      </c>
    </row>
    <row r="55" spans="1:6" ht="30" x14ac:dyDescent="0.25">
      <c r="A55" s="3" t="s">
        <v>135</v>
      </c>
      <c r="B55" s="4" t="s">
        <v>4</v>
      </c>
      <c r="C55" s="4" t="s">
        <v>4</v>
      </c>
      <c r="D55" s="4" t="s">
        <v>4</v>
      </c>
      <c r="E55" s="4" t="s">
        <v>4</v>
      </c>
      <c r="F55" s="4" t="s">
        <v>4</v>
      </c>
    </row>
    <row r="56" spans="1:6" ht="30" x14ac:dyDescent="0.25">
      <c r="A56" s="2" t="s">
        <v>992</v>
      </c>
      <c r="B56" s="4">
        <v>-731</v>
      </c>
      <c r="C56" s="4">
        <v>-731</v>
      </c>
      <c r="D56" s="4">
        <v>-950</v>
      </c>
      <c r="E56" s="4">
        <v>-950</v>
      </c>
      <c r="F56" s="4">
        <v>-950</v>
      </c>
    </row>
    <row r="57" spans="1:6" ht="30" x14ac:dyDescent="0.25">
      <c r="A57" s="3" t="s">
        <v>1002</v>
      </c>
      <c r="B57" s="4" t="s">
        <v>4</v>
      </c>
      <c r="C57" s="4" t="s">
        <v>4</v>
      </c>
      <c r="D57" s="4" t="s">
        <v>4</v>
      </c>
      <c r="E57" s="4" t="s">
        <v>4</v>
      </c>
      <c r="F57" s="4" t="s">
        <v>4</v>
      </c>
    </row>
    <row r="58" spans="1:6" ht="30" x14ac:dyDescent="0.25">
      <c r="A58" s="2" t="s">
        <v>170</v>
      </c>
      <c r="B58" s="4" t="s">
        <v>4</v>
      </c>
      <c r="C58" s="4" t="s">
        <v>4</v>
      </c>
      <c r="D58" s="4" t="s">
        <v>4</v>
      </c>
      <c r="E58" s="4" t="s">
        <v>4</v>
      </c>
      <c r="F58" s="8">
        <v>30000</v>
      </c>
    </row>
    <row r="59" spans="1:6" x14ac:dyDescent="0.25">
      <c r="A59" s="2" t="s">
        <v>126</v>
      </c>
      <c r="B59" s="4" t="s">
        <v>4</v>
      </c>
      <c r="C59" s="4" t="s">
        <v>4</v>
      </c>
      <c r="D59" s="4" t="s">
        <v>4</v>
      </c>
      <c r="E59" s="4" t="s">
        <v>4</v>
      </c>
      <c r="F59" s="8">
        <v>-30000</v>
      </c>
    </row>
    <row r="60" spans="1:6" ht="30" x14ac:dyDescent="0.25">
      <c r="A60" s="2" t="s">
        <v>1004</v>
      </c>
      <c r="B60" s="4">
        <v>731</v>
      </c>
      <c r="C60" s="4">
        <v>731</v>
      </c>
      <c r="D60" s="4">
        <v>950</v>
      </c>
      <c r="E60" s="4">
        <v>950</v>
      </c>
      <c r="F60" s="4">
        <v>950</v>
      </c>
    </row>
    <row r="61" spans="1:6" ht="30" x14ac:dyDescent="0.25">
      <c r="A61" s="2" t="s">
        <v>1015</v>
      </c>
      <c r="B61" s="4">
        <v>731</v>
      </c>
      <c r="C61" s="4">
        <v>731</v>
      </c>
      <c r="D61" s="4">
        <v>950</v>
      </c>
      <c r="E61" s="4">
        <v>950</v>
      </c>
      <c r="F61" s="4">
        <v>950</v>
      </c>
    </row>
    <row r="62" spans="1:6" ht="30" x14ac:dyDescent="0.25">
      <c r="A62" s="2" t="s">
        <v>172</v>
      </c>
      <c r="B62" s="4" t="s">
        <v>62</v>
      </c>
      <c r="C62" s="4" t="s">
        <v>62</v>
      </c>
      <c r="D62" s="4" t="s">
        <v>62</v>
      </c>
      <c r="E62" s="4" t="s">
        <v>4</v>
      </c>
      <c r="F62" s="4" t="s">
        <v>4</v>
      </c>
    </row>
    <row r="63" spans="1:6" ht="30" x14ac:dyDescent="0.25">
      <c r="A63" s="2" t="s">
        <v>173</v>
      </c>
      <c r="B63" s="4" t="s">
        <v>62</v>
      </c>
      <c r="C63" s="4" t="s">
        <v>4</v>
      </c>
      <c r="D63" s="4" t="s">
        <v>62</v>
      </c>
      <c r="E63" s="4" t="s">
        <v>62</v>
      </c>
      <c r="F63" s="4" t="s">
        <v>4</v>
      </c>
    </row>
    <row r="64" spans="1:6" x14ac:dyDescent="0.25">
      <c r="A64" s="2" t="s">
        <v>21</v>
      </c>
      <c r="B64" s="4" t="s">
        <v>4</v>
      </c>
      <c r="C64" s="4" t="s">
        <v>4</v>
      </c>
      <c r="D64" s="4" t="s">
        <v>4</v>
      </c>
      <c r="E64" s="4" t="s">
        <v>4</v>
      </c>
      <c r="F64" s="4" t="s">
        <v>4</v>
      </c>
    </row>
    <row r="65" spans="1:6" ht="30" x14ac:dyDescent="0.25">
      <c r="A65" s="3" t="s">
        <v>135</v>
      </c>
      <c r="B65" s="4" t="s">
        <v>4</v>
      </c>
      <c r="C65" s="4" t="s">
        <v>4</v>
      </c>
      <c r="D65" s="4" t="s">
        <v>4</v>
      </c>
      <c r="E65" s="4" t="s">
        <v>4</v>
      </c>
      <c r="F65" s="4" t="s">
        <v>4</v>
      </c>
    </row>
    <row r="66" spans="1:6" ht="30" x14ac:dyDescent="0.25">
      <c r="A66" s="2" t="s">
        <v>992</v>
      </c>
      <c r="B66" s="8">
        <v>25919</v>
      </c>
      <c r="C66" s="8">
        <v>48430</v>
      </c>
      <c r="D66" s="8">
        <v>47029</v>
      </c>
      <c r="E66" s="8">
        <v>48437</v>
      </c>
      <c r="F66" s="8">
        <v>37783</v>
      </c>
    </row>
    <row r="67" spans="1:6" x14ac:dyDescent="0.25">
      <c r="A67" s="3" t="s">
        <v>151</v>
      </c>
      <c r="B67" s="4" t="s">
        <v>4</v>
      </c>
      <c r="C67" s="4" t="s">
        <v>4</v>
      </c>
      <c r="D67" s="4" t="s">
        <v>4</v>
      </c>
      <c r="E67" s="4" t="s">
        <v>4</v>
      </c>
      <c r="F67" s="4" t="s">
        <v>4</v>
      </c>
    </row>
    <row r="68" spans="1:6" x14ac:dyDescent="0.25">
      <c r="A68" s="2" t="s">
        <v>152</v>
      </c>
      <c r="B68" s="8">
        <v>-37489</v>
      </c>
      <c r="C68" s="8">
        <v>-19902</v>
      </c>
      <c r="D68" s="8">
        <v>-30329</v>
      </c>
      <c r="E68" s="8">
        <v>-25405</v>
      </c>
      <c r="F68" s="8">
        <v>-28081</v>
      </c>
    </row>
    <row r="69" spans="1:6" x14ac:dyDescent="0.25">
      <c r="A69" s="2" t="s">
        <v>154</v>
      </c>
      <c r="B69" s="4" t="s">
        <v>4</v>
      </c>
      <c r="C69" s="4" t="s">
        <v>4</v>
      </c>
      <c r="D69" s="4" t="s">
        <v>4</v>
      </c>
      <c r="E69" s="8">
        <v>-1527</v>
      </c>
      <c r="F69" s="4" t="s">
        <v>4</v>
      </c>
    </row>
    <row r="70" spans="1:6" x14ac:dyDescent="0.25">
      <c r="A70" s="2" t="s">
        <v>800</v>
      </c>
      <c r="B70" s="4" t="s">
        <v>4</v>
      </c>
      <c r="C70" s="4" t="s">
        <v>4</v>
      </c>
      <c r="D70" s="4" t="s">
        <v>4</v>
      </c>
      <c r="E70" s="4" t="s">
        <v>4</v>
      </c>
      <c r="F70" s="8">
        <v>-85023</v>
      </c>
    </row>
    <row r="71" spans="1:6" ht="30" x14ac:dyDescent="0.25">
      <c r="A71" s="2" t="s">
        <v>997</v>
      </c>
      <c r="B71" s="4">
        <v>-731</v>
      </c>
      <c r="C71" s="4">
        <v>-731</v>
      </c>
      <c r="D71" s="4">
        <v>-950</v>
      </c>
      <c r="E71" s="4">
        <v>-950</v>
      </c>
      <c r="F71" s="4">
        <v>-950</v>
      </c>
    </row>
    <row r="72" spans="1:6" x14ac:dyDescent="0.25">
      <c r="A72" s="2" t="s">
        <v>157</v>
      </c>
      <c r="B72" s="8">
        <v>-44215</v>
      </c>
      <c r="C72" s="8">
        <v>-47992</v>
      </c>
      <c r="D72" s="8">
        <v>-62223</v>
      </c>
      <c r="E72" s="8">
        <v>-27882</v>
      </c>
      <c r="F72" s="8">
        <v>-114054</v>
      </c>
    </row>
    <row r="73" spans="1:6" ht="30" x14ac:dyDescent="0.25">
      <c r="A73" s="3" t="s">
        <v>1002</v>
      </c>
      <c r="B73" s="4" t="s">
        <v>4</v>
      </c>
      <c r="C73" s="4" t="s">
        <v>4</v>
      </c>
      <c r="D73" s="4" t="s">
        <v>4</v>
      </c>
      <c r="E73" s="4" t="s">
        <v>4</v>
      </c>
      <c r="F73" s="4" t="s">
        <v>4</v>
      </c>
    </row>
    <row r="74" spans="1:6" ht="30" x14ac:dyDescent="0.25">
      <c r="A74" s="2" t="s">
        <v>160</v>
      </c>
      <c r="B74" s="4" t="s">
        <v>4</v>
      </c>
      <c r="C74" s="4" t="s">
        <v>4</v>
      </c>
      <c r="D74" s="8">
        <v>460000</v>
      </c>
      <c r="E74" s="4" t="s">
        <v>4</v>
      </c>
      <c r="F74" s="8">
        <v>112125</v>
      </c>
    </row>
    <row r="75" spans="1:6" ht="30" x14ac:dyDescent="0.25">
      <c r="A75" s="2" t="s">
        <v>165</v>
      </c>
      <c r="B75" s="4">
        <v>-227</v>
      </c>
      <c r="C75" s="4">
        <v>-360</v>
      </c>
      <c r="D75" s="8">
        <v>-350452</v>
      </c>
      <c r="E75" s="4">
        <v>-409</v>
      </c>
      <c r="F75" s="8">
        <v>-36377</v>
      </c>
    </row>
    <row r="76" spans="1:6" x14ac:dyDescent="0.25">
      <c r="A76" s="2" t="s">
        <v>167</v>
      </c>
      <c r="B76" s="4" t="s">
        <v>4</v>
      </c>
      <c r="C76" s="4" t="s">
        <v>4</v>
      </c>
      <c r="D76" s="4" t="s">
        <v>4</v>
      </c>
      <c r="E76" s="4" t="s">
        <v>4</v>
      </c>
      <c r="F76" s="8">
        <v>348737</v>
      </c>
    </row>
    <row r="77" spans="1:6" x14ac:dyDescent="0.25">
      <c r="A77" s="2" t="s">
        <v>168</v>
      </c>
      <c r="B77" s="4" t="s">
        <v>4</v>
      </c>
      <c r="C77" s="4" t="s">
        <v>4</v>
      </c>
      <c r="D77" s="4" t="s">
        <v>4</v>
      </c>
      <c r="E77" s="4" t="s">
        <v>4</v>
      </c>
      <c r="F77" s="8">
        <v>-347737</v>
      </c>
    </row>
    <row r="78" spans="1:6" ht="30" x14ac:dyDescent="0.25">
      <c r="A78" s="2" t="s">
        <v>170</v>
      </c>
      <c r="B78" s="4" t="s">
        <v>4</v>
      </c>
      <c r="C78" s="4" t="s">
        <v>4</v>
      </c>
      <c r="D78" s="4" t="s">
        <v>4</v>
      </c>
      <c r="E78" s="4" t="s">
        <v>4</v>
      </c>
      <c r="F78" s="8">
        <v>30000</v>
      </c>
    </row>
    <row r="79" spans="1:6" x14ac:dyDescent="0.25">
      <c r="A79" s="2" t="s">
        <v>126</v>
      </c>
      <c r="B79" s="4" t="s">
        <v>4</v>
      </c>
      <c r="C79" s="4" t="s">
        <v>4</v>
      </c>
      <c r="D79" s="8">
        <v>-100000</v>
      </c>
      <c r="E79" s="4" t="s">
        <v>4</v>
      </c>
      <c r="F79" s="8">
        <v>-30000</v>
      </c>
    </row>
    <row r="80" spans="1:6" x14ac:dyDescent="0.25">
      <c r="A80" s="2" t="s">
        <v>1212</v>
      </c>
      <c r="B80" s="4" t="s">
        <v>4</v>
      </c>
      <c r="C80" s="4" t="s">
        <v>4</v>
      </c>
      <c r="D80" s="8">
        <v>-20901</v>
      </c>
      <c r="E80" s="4" t="s">
        <v>4</v>
      </c>
      <c r="F80" s="4" t="s">
        <v>4</v>
      </c>
    </row>
    <row r="81" spans="1:6" x14ac:dyDescent="0.25">
      <c r="A81" s="2" t="s">
        <v>162</v>
      </c>
      <c r="B81" s="8">
        <v>-10971</v>
      </c>
      <c r="C81" s="8">
        <v>-9580</v>
      </c>
      <c r="D81" s="8">
        <v>-12962</v>
      </c>
      <c r="E81" s="8">
        <v>-10838</v>
      </c>
      <c r="F81" s="8">
        <v>-9004</v>
      </c>
    </row>
    <row r="82" spans="1:6" x14ac:dyDescent="0.25">
      <c r="A82" s="2" t="s">
        <v>163</v>
      </c>
      <c r="B82" s="8">
        <v>-8154</v>
      </c>
      <c r="C82" s="4" t="s">
        <v>4</v>
      </c>
      <c r="D82" s="8">
        <v>-11943</v>
      </c>
      <c r="E82" s="4">
        <v>-57</v>
      </c>
      <c r="F82" s="8">
        <v>-5769</v>
      </c>
    </row>
    <row r="83" spans="1:6" ht="30" x14ac:dyDescent="0.25">
      <c r="A83" s="2" t="s">
        <v>1004</v>
      </c>
      <c r="B83" s="8">
        <v>14879</v>
      </c>
      <c r="C83" s="8">
        <v>27651</v>
      </c>
      <c r="D83" s="8">
        <v>34785</v>
      </c>
      <c r="E83" s="8">
        <v>2464</v>
      </c>
      <c r="F83" s="8">
        <v>10786</v>
      </c>
    </row>
    <row r="84" spans="1:6" x14ac:dyDescent="0.25">
      <c r="A84" s="2" t="s">
        <v>166</v>
      </c>
      <c r="B84" s="4">
        <v>47</v>
      </c>
      <c r="C84" s="4">
        <v>-120</v>
      </c>
      <c r="D84" s="4">
        <v>-98</v>
      </c>
      <c r="E84" s="4">
        <v>-53</v>
      </c>
      <c r="F84" s="4">
        <v>487</v>
      </c>
    </row>
    <row r="85" spans="1:6" ht="30" x14ac:dyDescent="0.25">
      <c r="A85" s="2" t="s">
        <v>1015</v>
      </c>
      <c r="B85" s="8">
        <v>8874</v>
      </c>
      <c r="C85" s="8">
        <v>12591</v>
      </c>
      <c r="D85" s="8">
        <v>28429</v>
      </c>
      <c r="E85" s="8">
        <v>-18893</v>
      </c>
      <c r="F85" s="8">
        <v>73248</v>
      </c>
    </row>
    <row r="86" spans="1:6" ht="30" x14ac:dyDescent="0.25">
      <c r="A86" s="2" t="s">
        <v>158</v>
      </c>
      <c r="B86" s="8">
        <v>-9422</v>
      </c>
      <c r="C86" s="8">
        <v>13029</v>
      </c>
      <c r="D86" s="8">
        <v>13235</v>
      </c>
      <c r="E86" s="8">
        <v>1662</v>
      </c>
      <c r="F86" s="8">
        <v>-3023</v>
      </c>
    </row>
    <row r="87" spans="1:6" ht="30" x14ac:dyDescent="0.25">
      <c r="A87" s="2" t="s">
        <v>172</v>
      </c>
      <c r="B87" s="8">
        <v>31586</v>
      </c>
      <c r="C87" s="8">
        <v>18351</v>
      </c>
      <c r="D87" s="8">
        <v>18351</v>
      </c>
      <c r="E87" s="8">
        <v>16689</v>
      </c>
      <c r="F87" s="8">
        <v>19712</v>
      </c>
    </row>
    <row r="88" spans="1:6" ht="30" x14ac:dyDescent="0.25">
      <c r="A88" s="2" t="s">
        <v>173</v>
      </c>
      <c r="B88" s="8">
        <v>22164</v>
      </c>
      <c r="C88" s="8">
        <v>31380</v>
      </c>
      <c r="D88" s="8">
        <v>31586</v>
      </c>
      <c r="E88" s="8">
        <v>18351</v>
      </c>
      <c r="F88" s="8">
        <v>16689</v>
      </c>
    </row>
    <row r="89" spans="1:6" ht="30" x14ac:dyDescent="0.25">
      <c r="A89" s="2" t="s">
        <v>1810</v>
      </c>
      <c r="B89" s="4" t="s">
        <v>4</v>
      </c>
      <c r="C89" s="4" t="s">
        <v>4</v>
      </c>
      <c r="D89" s="4" t="s">
        <v>4</v>
      </c>
      <c r="E89" s="4" t="s">
        <v>4</v>
      </c>
      <c r="F89" s="4" t="s">
        <v>4</v>
      </c>
    </row>
    <row r="90" spans="1:6" ht="30" x14ac:dyDescent="0.25">
      <c r="A90" s="3" t="s">
        <v>1002</v>
      </c>
      <c r="B90" s="4" t="s">
        <v>4</v>
      </c>
      <c r="C90" s="4" t="s">
        <v>4</v>
      </c>
      <c r="D90" s="4" t="s">
        <v>4</v>
      </c>
      <c r="E90" s="4" t="s">
        <v>4</v>
      </c>
      <c r="F90" s="4" t="s">
        <v>4</v>
      </c>
    </row>
    <row r="91" spans="1:6" x14ac:dyDescent="0.25">
      <c r="A91" s="2" t="s">
        <v>167</v>
      </c>
      <c r="B91" s="8">
        <v>241300</v>
      </c>
      <c r="C91" s="4" t="s">
        <v>4</v>
      </c>
      <c r="D91" s="8">
        <v>35000</v>
      </c>
      <c r="E91" s="4" t="s">
        <v>4</v>
      </c>
      <c r="F91" s="4" t="s">
        <v>4</v>
      </c>
    </row>
    <row r="92" spans="1:6" x14ac:dyDescent="0.25">
      <c r="A92" s="2" t="s">
        <v>168</v>
      </c>
      <c r="B92" s="8">
        <v>-228000</v>
      </c>
      <c r="C92" s="4" t="s">
        <v>4</v>
      </c>
      <c r="D92" s="4" t="s">
        <v>4</v>
      </c>
      <c r="E92" s="4" t="s">
        <v>4</v>
      </c>
      <c r="F92" s="4" t="s">
        <v>4</v>
      </c>
    </row>
    <row r="93" spans="1:6" ht="30" x14ac:dyDescent="0.25">
      <c r="A93" s="2" t="s">
        <v>1811</v>
      </c>
      <c r="B93" s="4" t="s">
        <v>4</v>
      </c>
      <c r="C93" s="4" t="s">
        <v>4</v>
      </c>
      <c r="D93" s="4" t="s">
        <v>4</v>
      </c>
      <c r="E93" s="4" t="s">
        <v>4</v>
      </c>
      <c r="F93" s="4" t="s">
        <v>4</v>
      </c>
    </row>
    <row r="94" spans="1:6" ht="30" x14ac:dyDescent="0.25">
      <c r="A94" s="3" t="s">
        <v>1002</v>
      </c>
      <c r="B94" s="4" t="s">
        <v>4</v>
      </c>
      <c r="C94" s="4" t="s">
        <v>4</v>
      </c>
      <c r="D94" s="4" t="s">
        <v>4</v>
      </c>
      <c r="E94" s="4" t="s">
        <v>4</v>
      </c>
      <c r="F94" s="4" t="s">
        <v>4</v>
      </c>
    </row>
    <row r="95" spans="1:6" x14ac:dyDescent="0.25">
      <c r="A95" s="2" t="s">
        <v>167</v>
      </c>
      <c r="B95" s="4" t="s">
        <v>4</v>
      </c>
      <c r="C95" s="8">
        <v>66600</v>
      </c>
      <c r="D95" s="8">
        <v>158800</v>
      </c>
      <c r="E95" s="8">
        <v>612900</v>
      </c>
      <c r="F95" s="4" t="s">
        <v>4</v>
      </c>
    </row>
    <row r="96" spans="1:6" x14ac:dyDescent="0.25">
      <c r="A96" s="2" t="s">
        <v>168</v>
      </c>
      <c r="B96" s="4" t="s">
        <v>4</v>
      </c>
      <c r="C96" s="8">
        <v>-71600</v>
      </c>
      <c r="D96" s="8">
        <v>-163800</v>
      </c>
      <c r="E96" s="8">
        <v>-622900</v>
      </c>
      <c r="F96" s="4" t="s">
        <v>4</v>
      </c>
    </row>
    <row r="97" spans="1:6" ht="30" x14ac:dyDescent="0.25">
      <c r="A97" s="2" t="s">
        <v>1812</v>
      </c>
      <c r="B97" s="4" t="s">
        <v>4</v>
      </c>
      <c r="C97" s="4" t="s">
        <v>4</v>
      </c>
      <c r="D97" s="4" t="s">
        <v>4</v>
      </c>
      <c r="E97" s="4" t="s">
        <v>4</v>
      </c>
      <c r="F97" s="4" t="s">
        <v>4</v>
      </c>
    </row>
    <row r="98" spans="1:6" x14ac:dyDescent="0.25">
      <c r="A98" s="3" t="s">
        <v>151</v>
      </c>
      <c r="B98" s="4" t="s">
        <v>4</v>
      </c>
      <c r="C98" s="4" t="s">
        <v>4</v>
      </c>
      <c r="D98" s="4" t="s">
        <v>4</v>
      </c>
      <c r="E98" s="4" t="s">
        <v>4</v>
      </c>
      <c r="F98" s="4" t="s">
        <v>4</v>
      </c>
    </row>
    <row r="99" spans="1:6" x14ac:dyDescent="0.25">
      <c r="A99" s="2" t="s">
        <v>177</v>
      </c>
      <c r="B99" s="4" t="s">
        <v>4</v>
      </c>
      <c r="C99" s="8">
        <v>-27359</v>
      </c>
      <c r="D99" s="8">
        <v>-27640</v>
      </c>
      <c r="E99" s="4" t="s">
        <v>4</v>
      </c>
      <c r="F99" s="4" t="s">
        <v>4</v>
      </c>
    </row>
    <row r="100" spans="1:6" ht="30" x14ac:dyDescent="0.25">
      <c r="A100" s="2" t="s">
        <v>1813</v>
      </c>
      <c r="B100" s="4" t="s">
        <v>4</v>
      </c>
      <c r="C100" s="4" t="s">
        <v>4</v>
      </c>
      <c r="D100" s="4" t="s">
        <v>4</v>
      </c>
      <c r="E100" s="4" t="s">
        <v>4</v>
      </c>
      <c r="F100" s="4" t="s">
        <v>4</v>
      </c>
    </row>
    <row r="101" spans="1:6" x14ac:dyDescent="0.25">
      <c r="A101" s="3" t="s">
        <v>151</v>
      </c>
      <c r="B101" s="4" t="s">
        <v>4</v>
      </c>
      <c r="C101" s="4" t="s">
        <v>4</v>
      </c>
      <c r="D101" s="4" t="s">
        <v>4</v>
      </c>
      <c r="E101" s="4" t="s">
        <v>4</v>
      </c>
      <c r="F101" s="4" t="s">
        <v>4</v>
      </c>
    </row>
    <row r="102" spans="1:6" x14ac:dyDescent="0.25">
      <c r="A102" s="2" t="s">
        <v>177</v>
      </c>
      <c r="B102" s="4" t="s">
        <v>4</v>
      </c>
      <c r="C102" s="4" t="s">
        <v>4</v>
      </c>
      <c r="D102" s="8">
        <v>-3304</v>
      </c>
      <c r="E102" s="4" t="s">
        <v>4</v>
      </c>
      <c r="F102" s="4" t="s">
        <v>4</v>
      </c>
    </row>
    <row r="103" spans="1:6" ht="30" x14ac:dyDescent="0.25">
      <c r="A103" s="2" t="s">
        <v>1814</v>
      </c>
      <c r="B103" s="4" t="s">
        <v>4</v>
      </c>
      <c r="C103" s="4" t="s">
        <v>4</v>
      </c>
      <c r="D103" s="4" t="s">
        <v>4</v>
      </c>
      <c r="E103" s="4" t="s">
        <v>4</v>
      </c>
      <c r="F103" s="4" t="s">
        <v>4</v>
      </c>
    </row>
    <row r="104" spans="1:6" x14ac:dyDescent="0.25">
      <c r="A104" s="3" t="s">
        <v>151</v>
      </c>
      <c r="B104" s="4" t="s">
        <v>4</v>
      </c>
      <c r="C104" s="4" t="s">
        <v>4</v>
      </c>
      <c r="D104" s="4" t="s">
        <v>4</v>
      </c>
      <c r="E104" s="4" t="s">
        <v>4</v>
      </c>
      <c r="F104" s="4" t="s">
        <v>4</v>
      </c>
    </row>
    <row r="105" spans="1:6" x14ac:dyDescent="0.25">
      <c r="A105" s="2" t="s">
        <v>177</v>
      </c>
      <c r="B105" s="8">
        <v>-5995</v>
      </c>
      <c r="C105" s="4" t="s">
        <v>4</v>
      </c>
      <c r="D105" s="4" t="s">
        <v>4</v>
      </c>
      <c r="E105" s="4" t="s">
        <v>4</v>
      </c>
      <c r="F105" s="4" t="s">
        <v>4</v>
      </c>
    </row>
    <row r="106" spans="1:6" x14ac:dyDescent="0.25">
      <c r="A106" s="2" t="s">
        <v>1806</v>
      </c>
      <c r="B106" s="4" t="s">
        <v>4</v>
      </c>
      <c r="C106" s="4" t="s">
        <v>4</v>
      </c>
      <c r="D106" s="4" t="s">
        <v>4</v>
      </c>
      <c r="E106" s="4" t="s">
        <v>4</v>
      </c>
      <c r="F106" s="4" t="s">
        <v>4</v>
      </c>
    </row>
    <row r="107" spans="1:6" ht="30" x14ac:dyDescent="0.25">
      <c r="A107" s="3" t="s">
        <v>135</v>
      </c>
      <c r="B107" s="4" t="s">
        <v>4</v>
      </c>
      <c r="C107" s="4" t="s">
        <v>4</v>
      </c>
      <c r="D107" s="4" t="s">
        <v>4</v>
      </c>
      <c r="E107" s="4" t="s">
        <v>4</v>
      </c>
      <c r="F107" s="4" t="s">
        <v>4</v>
      </c>
    </row>
    <row r="108" spans="1:6" ht="30" x14ac:dyDescent="0.25">
      <c r="A108" s="2" t="s">
        <v>992</v>
      </c>
      <c r="B108" s="8">
        <v>18001</v>
      </c>
      <c r="C108" s="8">
        <v>31826</v>
      </c>
      <c r="D108" s="8">
        <v>40928</v>
      </c>
      <c r="E108" s="8">
        <v>21164</v>
      </c>
      <c r="F108" s="8">
        <v>12625</v>
      </c>
    </row>
    <row r="109" spans="1:6" x14ac:dyDescent="0.25">
      <c r="A109" s="3" t="s">
        <v>151</v>
      </c>
      <c r="B109" s="4" t="s">
        <v>4</v>
      </c>
      <c r="C109" s="4" t="s">
        <v>4</v>
      </c>
      <c r="D109" s="4" t="s">
        <v>4</v>
      </c>
      <c r="E109" s="4" t="s">
        <v>4</v>
      </c>
      <c r="F109" s="4" t="s">
        <v>4</v>
      </c>
    </row>
    <row r="110" spans="1:6" ht="30" x14ac:dyDescent="0.25">
      <c r="A110" s="2" t="s">
        <v>1242</v>
      </c>
      <c r="B110" s="4" t="s">
        <v>4</v>
      </c>
      <c r="C110" s="4" t="s">
        <v>4</v>
      </c>
      <c r="D110" s="4" t="s">
        <v>4</v>
      </c>
      <c r="E110" s="4" t="s">
        <v>4</v>
      </c>
      <c r="F110" s="8">
        <v>-85023</v>
      </c>
    </row>
    <row r="111" spans="1:6" x14ac:dyDescent="0.25">
      <c r="A111" s="2" t="s">
        <v>152</v>
      </c>
      <c r="B111" s="8">
        <v>-2823</v>
      </c>
      <c r="C111" s="8">
        <v>-4990</v>
      </c>
      <c r="D111" s="8">
        <v>-7236</v>
      </c>
      <c r="E111" s="8">
        <v>-20170</v>
      </c>
      <c r="F111" s="8">
        <v>-21582</v>
      </c>
    </row>
    <row r="112" spans="1:6" x14ac:dyDescent="0.25">
      <c r="A112" s="2" t="s">
        <v>155</v>
      </c>
      <c r="B112" s="4" t="s">
        <v>4</v>
      </c>
      <c r="C112" s="4" t="s">
        <v>4</v>
      </c>
      <c r="D112" s="4" t="s">
        <v>4</v>
      </c>
      <c r="E112" s="8">
        <v>1284</v>
      </c>
      <c r="F112" s="8">
        <v>20753</v>
      </c>
    </row>
    <row r="113" spans="1:6" x14ac:dyDescent="0.25">
      <c r="A113" s="2" t="s">
        <v>153</v>
      </c>
      <c r="B113" s="4" t="s">
        <v>4</v>
      </c>
      <c r="C113" s="8">
        <v>1150</v>
      </c>
      <c r="D113" s="8">
        <v>1455</v>
      </c>
      <c r="E113" s="4">
        <v>609</v>
      </c>
      <c r="F113" s="4" t="s">
        <v>4</v>
      </c>
    </row>
    <row r="114" spans="1:6" ht="30" x14ac:dyDescent="0.25">
      <c r="A114" s="2" t="s">
        <v>997</v>
      </c>
      <c r="B114" s="8">
        <v>-14879</v>
      </c>
      <c r="C114" s="8">
        <v>-27651</v>
      </c>
      <c r="D114" s="8">
        <v>-34785</v>
      </c>
      <c r="E114" s="8">
        <v>-2464</v>
      </c>
      <c r="F114" s="8">
        <v>-10786</v>
      </c>
    </row>
    <row r="115" spans="1:6" x14ac:dyDescent="0.25">
      <c r="A115" s="2" t="s">
        <v>157</v>
      </c>
      <c r="B115" s="8">
        <v>-17702</v>
      </c>
      <c r="C115" s="8">
        <v>-31491</v>
      </c>
      <c r="D115" s="8">
        <v>-40566</v>
      </c>
      <c r="E115" s="8">
        <v>-20741</v>
      </c>
      <c r="F115" s="8">
        <v>-96638</v>
      </c>
    </row>
    <row r="116" spans="1:6" ht="30" x14ac:dyDescent="0.25">
      <c r="A116" s="3" t="s">
        <v>1002</v>
      </c>
      <c r="B116" s="4" t="s">
        <v>4</v>
      </c>
      <c r="C116" s="4" t="s">
        <v>4</v>
      </c>
      <c r="D116" s="4" t="s">
        <v>4</v>
      </c>
      <c r="E116" s="4" t="s">
        <v>4</v>
      </c>
      <c r="F116" s="4" t="s">
        <v>4</v>
      </c>
    </row>
    <row r="117" spans="1:6" x14ac:dyDescent="0.25">
      <c r="A117" s="2" t="s">
        <v>162</v>
      </c>
      <c r="B117" s="4">
        <v>-304</v>
      </c>
      <c r="C117" s="4">
        <v>-270</v>
      </c>
      <c r="D117" s="4">
        <v>-356</v>
      </c>
      <c r="E117" s="4">
        <v>-323</v>
      </c>
      <c r="F117" s="4">
        <v>-290</v>
      </c>
    </row>
    <row r="118" spans="1:6" x14ac:dyDescent="0.25">
      <c r="A118" s="2" t="s">
        <v>1258</v>
      </c>
      <c r="B118" s="4" t="s">
        <v>4</v>
      </c>
      <c r="C118" s="4" t="s">
        <v>4</v>
      </c>
      <c r="D118" s="4" t="s">
        <v>4</v>
      </c>
      <c r="E118" s="4" t="s">
        <v>4</v>
      </c>
      <c r="F118" s="8">
        <v>85023</v>
      </c>
    </row>
    <row r="119" spans="1:6" ht="30" x14ac:dyDescent="0.25">
      <c r="A119" s="2" t="s">
        <v>1015</v>
      </c>
      <c r="B119" s="4">
        <v>-304</v>
      </c>
      <c r="C119" s="4">
        <v>-270</v>
      </c>
      <c r="D119" s="4">
        <v>-356</v>
      </c>
      <c r="E119" s="4">
        <v>-323</v>
      </c>
      <c r="F119" s="8">
        <v>84733</v>
      </c>
    </row>
    <row r="120" spans="1:6" ht="30" x14ac:dyDescent="0.25">
      <c r="A120" s="2" t="s">
        <v>158</v>
      </c>
      <c r="B120" s="4">
        <v>-5</v>
      </c>
      <c r="C120" s="4">
        <v>65</v>
      </c>
      <c r="D120" s="4">
        <v>6</v>
      </c>
      <c r="E120" s="4">
        <v>100</v>
      </c>
      <c r="F120" s="4">
        <v>720</v>
      </c>
    </row>
    <row r="121" spans="1:6" ht="30" x14ac:dyDescent="0.25">
      <c r="A121" s="2" t="s">
        <v>172</v>
      </c>
      <c r="B121" s="4">
        <v>836</v>
      </c>
      <c r="C121" s="4">
        <v>830</v>
      </c>
      <c r="D121" s="4">
        <v>830</v>
      </c>
      <c r="E121" s="4">
        <v>730</v>
      </c>
      <c r="F121" s="4">
        <v>10</v>
      </c>
    </row>
    <row r="122" spans="1:6" ht="30" x14ac:dyDescent="0.25">
      <c r="A122" s="2" t="s">
        <v>173</v>
      </c>
      <c r="B122" s="4">
        <v>831</v>
      </c>
      <c r="C122" s="4">
        <v>895</v>
      </c>
      <c r="D122" s="4">
        <v>836</v>
      </c>
      <c r="E122" s="4">
        <v>830</v>
      </c>
      <c r="F122" s="4">
        <v>730</v>
      </c>
    </row>
    <row r="123" spans="1:6" x14ac:dyDescent="0.25">
      <c r="A123" s="2" t="s">
        <v>1807</v>
      </c>
      <c r="B123" s="4" t="s">
        <v>4</v>
      </c>
      <c r="C123" s="4" t="s">
        <v>4</v>
      </c>
      <c r="D123" s="4" t="s">
        <v>4</v>
      </c>
      <c r="E123" s="4" t="s">
        <v>4</v>
      </c>
      <c r="F123" s="4" t="s">
        <v>4</v>
      </c>
    </row>
    <row r="124" spans="1:6" x14ac:dyDescent="0.25">
      <c r="A124" s="3" t="s">
        <v>151</v>
      </c>
      <c r="B124" s="4" t="s">
        <v>4</v>
      </c>
      <c r="C124" s="4" t="s">
        <v>4</v>
      </c>
      <c r="D124" s="4" t="s">
        <v>4</v>
      </c>
      <c r="E124" s="4" t="s">
        <v>4</v>
      </c>
      <c r="F124" s="4" t="s">
        <v>4</v>
      </c>
    </row>
    <row r="125" spans="1:6" x14ac:dyDescent="0.25">
      <c r="A125" s="2" t="s">
        <v>800</v>
      </c>
      <c r="B125" s="4" t="s">
        <v>4</v>
      </c>
      <c r="C125" s="4" t="s">
        <v>4</v>
      </c>
      <c r="D125" s="4" t="s">
        <v>4</v>
      </c>
      <c r="E125" s="4" t="s">
        <v>4</v>
      </c>
      <c r="F125" s="8">
        <v>85023</v>
      </c>
    </row>
    <row r="126" spans="1:6" ht="30" x14ac:dyDescent="0.25">
      <c r="A126" s="2" t="s">
        <v>997</v>
      </c>
      <c r="B126" s="8">
        <v>15610</v>
      </c>
      <c r="C126" s="8">
        <v>28382</v>
      </c>
      <c r="D126" s="8">
        <v>35735</v>
      </c>
      <c r="E126" s="8">
        <v>3414</v>
      </c>
      <c r="F126" s="8">
        <v>11736</v>
      </c>
    </row>
    <row r="127" spans="1:6" x14ac:dyDescent="0.25">
      <c r="A127" s="2" t="s">
        <v>157</v>
      </c>
      <c r="B127" s="8">
        <v>15610</v>
      </c>
      <c r="C127" s="8">
        <v>28382</v>
      </c>
      <c r="D127" s="8">
        <v>35735</v>
      </c>
      <c r="E127" s="8">
        <v>3414</v>
      </c>
      <c r="F127" s="8">
        <v>96759</v>
      </c>
    </row>
    <row r="128" spans="1:6" ht="30" x14ac:dyDescent="0.25">
      <c r="A128" s="3" t="s">
        <v>1002</v>
      </c>
      <c r="B128" s="4" t="s">
        <v>4</v>
      </c>
      <c r="C128" s="4" t="s">
        <v>4</v>
      </c>
      <c r="D128" s="4" t="s">
        <v>4</v>
      </c>
      <c r="E128" s="4" t="s">
        <v>4</v>
      </c>
      <c r="F128" s="4" t="s">
        <v>4</v>
      </c>
    </row>
    <row r="129" spans="1:6" ht="30" x14ac:dyDescent="0.25">
      <c r="A129" s="2" t="s">
        <v>170</v>
      </c>
      <c r="B129" s="4" t="s">
        <v>4</v>
      </c>
      <c r="C129" s="4" t="s">
        <v>4</v>
      </c>
      <c r="D129" s="4" t="s">
        <v>4</v>
      </c>
      <c r="E129" s="4" t="s">
        <v>4</v>
      </c>
      <c r="F129" s="8">
        <v>-30000</v>
      </c>
    </row>
    <row r="130" spans="1:6" x14ac:dyDescent="0.25">
      <c r="A130" s="2" t="s">
        <v>126</v>
      </c>
      <c r="B130" s="4" t="s">
        <v>4</v>
      </c>
      <c r="C130" s="4" t="s">
        <v>4</v>
      </c>
      <c r="D130" s="4" t="s">
        <v>4</v>
      </c>
      <c r="E130" s="4" t="s">
        <v>4</v>
      </c>
      <c r="F130" s="8">
        <v>30000</v>
      </c>
    </row>
    <row r="131" spans="1:6" x14ac:dyDescent="0.25">
      <c r="A131" s="2" t="s">
        <v>1258</v>
      </c>
      <c r="B131" s="4" t="s">
        <v>4</v>
      </c>
      <c r="C131" s="4" t="s">
        <v>4</v>
      </c>
      <c r="D131" s="4" t="s">
        <v>4</v>
      </c>
      <c r="E131" s="4" t="s">
        <v>4</v>
      </c>
      <c r="F131" s="8">
        <v>-85023</v>
      </c>
    </row>
    <row r="132" spans="1:6" ht="30" x14ac:dyDescent="0.25">
      <c r="A132" s="2" t="s">
        <v>1004</v>
      </c>
      <c r="B132" s="8">
        <v>-15610</v>
      </c>
      <c r="C132" s="8">
        <v>-28382</v>
      </c>
      <c r="D132" s="8">
        <v>-35735</v>
      </c>
      <c r="E132" s="8">
        <v>-3414</v>
      </c>
      <c r="F132" s="8">
        <v>-11736</v>
      </c>
    </row>
    <row r="133" spans="1:6" ht="30" x14ac:dyDescent="0.25">
      <c r="A133" s="2" t="s">
        <v>1015</v>
      </c>
      <c r="B133" s="8">
        <v>-15610</v>
      </c>
      <c r="C133" s="8">
        <v>-28382</v>
      </c>
      <c r="D133" s="8">
        <v>-35735</v>
      </c>
      <c r="E133" s="8">
        <v>-3414</v>
      </c>
      <c r="F133" s="8">
        <v>-96759</v>
      </c>
    </row>
    <row r="134" spans="1:6" ht="30" x14ac:dyDescent="0.25">
      <c r="A134" s="2" t="s">
        <v>172</v>
      </c>
      <c r="B134" s="4" t="s">
        <v>4</v>
      </c>
      <c r="C134" s="4" t="s">
        <v>62</v>
      </c>
      <c r="D134" s="4" t="s">
        <v>62</v>
      </c>
      <c r="E134" s="4" t="s">
        <v>4</v>
      </c>
      <c r="F134" s="4" t="s">
        <v>4</v>
      </c>
    </row>
    <row r="135" spans="1:6" ht="30" x14ac:dyDescent="0.25">
      <c r="A135" s="2" t="s">
        <v>173</v>
      </c>
      <c r="B135" s="4" t="s">
        <v>62</v>
      </c>
      <c r="C135" s="4" t="s">
        <v>4</v>
      </c>
      <c r="D135" s="4" t="s">
        <v>4</v>
      </c>
      <c r="E135" s="4" t="s">
        <v>62</v>
      </c>
      <c r="F135" s="4" t="s">
        <v>4</v>
      </c>
    </row>
  </sheetData>
  <mergeCells count="2">
    <mergeCell ref="B1:C1"/>
    <mergeCell ref="D1:F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2" width="13.140625" customWidth="1"/>
    <col min="3" max="3" width="10.28515625" customWidth="1"/>
    <col min="4" max="4" width="2.7109375" customWidth="1"/>
    <col min="5" max="5" width="13.140625" customWidth="1"/>
    <col min="6" max="6" width="12.42578125" customWidth="1"/>
    <col min="7" max="7" width="13.42578125" customWidth="1"/>
    <col min="8" max="8" width="13.140625" customWidth="1"/>
    <col min="9" max="9" width="12.42578125" customWidth="1"/>
    <col min="10" max="11" width="13.28515625" customWidth="1"/>
    <col min="12" max="13" width="13.140625" customWidth="1"/>
    <col min="14" max="15" width="13.42578125" customWidth="1"/>
    <col min="16" max="16" width="13" customWidth="1"/>
  </cols>
  <sheetData>
    <row r="1" spans="1:16" ht="15" customHeight="1" x14ac:dyDescent="0.25">
      <c r="A1" s="1" t="s">
        <v>1815</v>
      </c>
      <c r="B1" s="6" t="s">
        <v>76</v>
      </c>
      <c r="C1" s="6"/>
      <c r="D1" s="6"/>
      <c r="E1" s="6"/>
      <c r="F1" s="6"/>
      <c r="G1" s="6"/>
      <c r="H1" s="6"/>
      <c r="I1" s="6"/>
      <c r="J1" s="6" t="s">
        <v>77</v>
      </c>
      <c r="K1" s="6"/>
      <c r="L1" s="6" t="s">
        <v>1</v>
      </c>
      <c r="M1" s="6"/>
      <c r="N1" s="6" t="s">
        <v>78</v>
      </c>
      <c r="O1" s="6"/>
      <c r="P1" s="6"/>
    </row>
    <row r="2" spans="1:16" ht="30" x14ac:dyDescent="0.25">
      <c r="A2" s="1" t="s">
        <v>34</v>
      </c>
      <c r="B2" s="1" t="s">
        <v>2</v>
      </c>
      <c r="C2" s="6" t="s">
        <v>35</v>
      </c>
      <c r="D2" s="6"/>
      <c r="E2" s="1" t="s">
        <v>79</v>
      </c>
      <c r="F2" s="1" t="s">
        <v>80</v>
      </c>
      <c r="G2" s="1" t="s">
        <v>36</v>
      </c>
      <c r="H2" s="1" t="s">
        <v>81</v>
      </c>
      <c r="I2" s="1" t="s">
        <v>82</v>
      </c>
      <c r="J2" s="1" t="s">
        <v>83</v>
      </c>
      <c r="K2" s="1" t="s">
        <v>84</v>
      </c>
      <c r="L2" s="1" t="s">
        <v>2</v>
      </c>
      <c r="M2" s="1" t="s">
        <v>79</v>
      </c>
      <c r="N2" s="1" t="s">
        <v>35</v>
      </c>
      <c r="O2" s="1" t="s">
        <v>36</v>
      </c>
      <c r="P2" s="1" t="s">
        <v>85</v>
      </c>
    </row>
    <row r="3" spans="1:16" x14ac:dyDescent="0.25">
      <c r="A3" s="3" t="s">
        <v>1392</v>
      </c>
      <c r="B3" s="4" t="s">
        <v>4</v>
      </c>
      <c r="C3" s="4" t="s">
        <v>4</v>
      </c>
      <c r="D3" s="4"/>
      <c r="E3" s="4" t="s">
        <v>4</v>
      </c>
      <c r="F3" s="4" t="s">
        <v>4</v>
      </c>
      <c r="G3" s="4" t="s">
        <v>4</v>
      </c>
      <c r="H3" s="4" t="s">
        <v>4</v>
      </c>
      <c r="I3" s="4" t="s">
        <v>4</v>
      </c>
      <c r="J3" s="4" t="s">
        <v>4</v>
      </c>
      <c r="K3" s="4" t="s">
        <v>4</v>
      </c>
      <c r="L3" s="4" t="s">
        <v>4</v>
      </c>
      <c r="M3" s="4" t="s">
        <v>4</v>
      </c>
      <c r="N3" s="4" t="s">
        <v>4</v>
      </c>
      <c r="O3" s="4" t="s">
        <v>4</v>
      </c>
      <c r="P3" s="4" t="s">
        <v>4</v>
      </c>
    </row>
    <row r="4" spans="1:16" x14ac:dyDescent="0.25">
      <c r="A4" s="2" t="s">
        <v>86</v>
      </c>
      <c r="B4" s="7">
        <v>572454</v>
      </c>
      <c r="C4" s="7">
        <v>560167</v>
      </c>
      <c r="D4" s="4"/>
      <c r="E4" s="7">
        <v>538431</v>
      </c>
      <c r="F4" s="7">
        <v>562361</v>
      </c>
      <c r="G4" s="7">
        <v>540113</v>
      </c>
      <c r="H4" s="7">
        <v>538606</v>
      </c>
      <c r="I4" s="7">
        <v>559514</v>
      </c>
      <c r="J4" s="7">
        <v>704380</v>
      </c>
      <c r="K4" s="7">
        <v>717259</v>
      </c>
      <c r="L4" s="7">
        <v>1909538</v>
      </c>
      <c r="M4" s="7">
        <v>1805172</v>
      </c>
      <c r="N4" s="7">
        <v>2365339</v>
      </c>
      <c r="O4" s="7">
        <v>2355492</v>
      </c>
      <c r="P4" s="7">
        <v>2257536</v>
      </c>
    </row>
    <row r="5" spans="1:16" x14ac:dyDescent="0.25">
      <c r="A5" s="2" t="s">
        <v>89</v>
      </c>
      <c r="B5" s="8">
        <v>163401</v>
      </c>
      <c r="C5" s="8">
        <v>154478</v>
      </c>
      <c r="D5" s="4"/>
      <c r="E5" s="8">
        <v>149863</v>
      </c>
      <c r="F5" s="8">
        <v>160336</v>
      </c>
      <c r="G5" s="8">
        <v>150878</v>
      </c>
      <c r="H5" s="8">
        <v>152925</v>
      </c>
      <c r="I5" s="8">
        <v>154982</v>
      </c>
      <c r="J5" s="8">
        <v>199906</v>
      </c>
      <c r="K5" s="8">
        <v>202352</v>
      </c>
      <c r="L5" s="8">
        <v>542120</v>
      </c>
      <c r="M5" s="8">
        <v>510105</v>
      </c>
      <c r="N5" s="8">
        <v>664583</v>
      </c>
      <c r="O5" s="8">
        <v>661137</v>
      </c>
      <c r="P5" s="8">
        <v>633691</v>
      </c>
    </row>
    <row r="6" spans="1:16" x14ac:dyDescent="0.25">
      <c r="A6" s="2" t="s">
        <v>99</v>
      </c>
      <c r="B6" s="8">
        <v>17483</v>
      </c>
      <c r="C6" s="8">
        <v>7215</v>
      </c>
      <c r="D6" s="4"/>
      <c r="E6" s="8">
        <v>18449</v>
      </c>
      <c r="F6" s="8">
        <v>23559</v>
      </c>
      <c r="G6" s="8">
        <v>15605</v>
      </c>
      <c r="H6" s="8">
        <v>20742</v>
      </c>
      <c r="I6" s="8">
        <v>14908</v>
      </c>
      <c r="J6" s="8">
        <v>19333</v>
      </c>
      <c r="K6" s="8">
        <v>17570</v>
      </c>
      <c r="L6" s="8">
        <v>44485</v>
      </c>
      <c r="M6" s="8">
        <v>61341</v>
      </c>
      <c r="N6" s="8">
        <v>68556</v>
      </c>
      <c r="O6" s="8">
        <v>68825</v>
      </c>
      <c r="P6" s="8">
        <v>10633</v>
      </c>
    </row>
    <row r="7" spans="1:16" x14ac:dyDescent="0.25">
      <c r="A7" s="2" t="s">
        <v>1272</v>
      </c>
      <c r="B7" s="4">
        <v>-378</v>
      </c>
      <c r="C7" s="4">
        <v>-347</v>
      </c>
      <c r="D7" s="4"/>
      <c r="E7" s="4">
        <v>-339</v>
      </c>
      <c r="F7" s="4">
        <v>-352</v>
      </c>
      <c r="G7" s="4">
        <v>-305</v>
      </c>
      <c r="H7" s="4">
        <v>-305</v>
      </c>
      <c r="I7" s="4">
        <v>-318</v>
      </c>
      <c r="J7" s="4">
        <v>-370</v>
      </c>
      <c r="K7" s="4">
        <v>-367</v>
      </c>
      <c r="L7" s="8">
        <v>-1183</v>
      </c>
      <c r="M7" s="8">
        <v>-1061</v>
      </c>
      <c r="N7" s="8">
        <v>-1408</v>
      </c>
      <c r="O7" s="8">
        <v>-1295</v>
      </c>
      <c r="P7" s="8">
        <v>9004</v>
      </c>
    </row>
    <row r="8" spans="1:16" ht="17.25" x14ac:dyDescent="0.25">
      <c r="A8" s="2" t="s">
        <v>105</v>
      </c>
      <c r="B8" s="7">
        <v>-140</v>
      </c>
      <c r="C8" s="7">
        <v>-37803</v>
      </c>
      <c r="D8" s="10" t="s">
        <v>106</v>
      </c>
      <c r="E8" s="7">
        <v>4704</v>
      </c>
      <c r="F8" s="7">
        <v>9498</v>
      </c>
      <c r="G8" s="7">
        <v>1187</v>
      </c>
      <c r="H8" s="7">
        <v>6440</v>
      </c>
      <c r="I8" s="7">
        <v>293</v>
      </c>
      <c r="J8" s="7">
        <v>651</v>
      </c>
      <c r="K8" s="7">
        <v>-2088</v>
      </c>
      <c r="L8" s="7">
        <v>-9657</v>
      </c>
      <c r="M8" s="7">
        <v>14853</v>
      </c>
      <c r="N8" s="7">
        <v>-22950</v>
      </c>
      <c r="O8" s="7">
        <v>5832</v>
      </c>
      <c r="P8" s="7">
        <v>-26954</v>
      </c>
    </row>
    <row r="9" spans="1:16" x14ac:dyDescent="0.25">
      <c r="A9" s="11"/>
      <c r="B9" s="11"/>
      <c r="C9" s="11"/>
      <c r="D9" s="11"/>
      <c r="E9" s="11"/>
      <c r="F9" s="11"/>
      <c r="G9" s="11"/>
      <c r="H9" s="11"/>
      <c r="I9" s="11"/>
      <c r="J9" s="11"/>
      <c r="K9" s="11"/>
      <c r="L9" s="11"/>
      <c r="M9" s="11"/>
      <c r="N9" s="11"/>
      <c r="O9" s="11"/>
      <c r="P9" s="11"/>
    </row>
    <row r="10" spans="1:16" ht="15" customHeight="1" x14ac:dyDescent="0.25">
      <c r="A10" s="2" t="s">
        <v>106</v>
      </c>
      <c r="B10" s="12" t="s">
        <v>110</v>
      </c>
      <c r="C10" s="12"/>
      <c r="D10" s="12"/>
      <c r="E10" s="12"/>
      <c r="F10" s="12"/>
      <c r="G10" s="12"/>
      <c r="H10" s="12"/>
      <c r="I10" s="12"/>
      <c r="J10" s="12"/>
      <c r="K10" s="12"/>
      <c r="L10" s="12"/>
      <c r="M10" s="12"/>
      <c r="N10" s="12"/>
      <c r="O10" s="12"/>
      <c r="P10" s="12"/>
    </row>
  </sheetData>
  <mergeCells count="7">
    <mergeCell ref="B10:P10"/>
    <mergeCell ref="B1:I1"/>
    <mergeCell ref="J1:K1"/>
    <mergeCell ref="L1:M1"/>
    <mergeCell ref="N1:P1"/>
    <mergeCell ref="C2:D2"/>
    <mergeCell ref="A9:P9"/>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816</v>
      </c>
      <c r="B1" s="1" t="s">
        <v>76</v>
      </c>
    </row>
    <row r="2" spans="1:2" ht="30" x14ac:dyDescent="0.25">
      <c r="A2" s="1" t="s">
        <v>34</v>
      </c>
      <c r="B2" s="1" t="s">
        <v>35</v>
      </c>
    </row>
    <row r="3" spans="1:2" x14ac:dyDescent="0.25">
      <c r="A3" s="3" t="s">
        <v>1392</v>
      </c>
      <c r="B3" s="4" t="s">
        <v>4</v>
      </c>
    </row>
    <row r="4" spans="1:2" ht="30" x14ac:dyDescent="0.25">
      <c r="A4" s="2" t="s">
        <v>1817</v>
      </c>
      <c r="B4" s="7">
        <v>-31200</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7" width="27.140625" bestFit="1" customWidth="1"/>
    <col min="8" max="8" width="36.5703125" bestFit="1" customWidth="1"/>
  </cols>
  <sheetData>
    <row r="1" spans="1:8" ht="15" customHeight="1" x14ac:dyDescent="0.25">
      <c r="A1" s="1" t="s">
        <v>1818</v>
      </c>
      <c r="B1" s="1" t="s">
        <v>76</v>
      </c>
      <c r="C1" s="1" t="s">
        <v>1</v>
      </c>
      <c r="D1" s="1" t="s">
        <v>78</v>
      </c>
      <c r="E1" s="6" t="s">
        <v>1396</v>
      </c>
      <c r="F1" s="6"/>
      <c r="G1" s="6"/>
      <c r="H1" s="6"/>
    </row>
    <row r="2" spans="1:8" x14ac:dyDescent="0.25">
      <c r="A2" s="1" t="s">
        <v>1512</v>
      </c>
      <c r="B2" s="6" t="s">
        <v>79</v>
      </c>
      <c r="C2" s="6" t="s">
        <v>79</v>
      </c>
      <c r="D2" s="6" t="s">
        <v>35</v>
      </c>
      <c r="E2" s="1" t="s">
        <v>1819</v>
      </c>
      <c r="F2" s="1" t="s">
        <v>1821</v>
      </c>
      <c r="G2" s="1" t="s">
        <v>1822</v>
      </c>
      <c r="H2" s="1" t="s">
        <v>1822</v>
      </c>
    </row>
    <row r="3" spans="1:8" x14ac:dyDescent="0.25">
      <c r="A3" s="1"/>
      <c r="B3" s="6"/>
      <c r="C3" s="6"/>
      <c r="D3" s="6"/>
      <c r="E3" s="1" t="s">
        <v>1820</v>
      </c>
      <c r="F3" s="1" t="s">
        <v>1820</v>
      </c>
      <c r="G3" s="1" t="s">
        <v>1820</v>
      </c>
      <c r="H3" s="1" t="s">
        <v>1820</v>
      </c>
    </row>
    <row r="4" spans="1:8" ht="30" x14ac:dyDescent="0.25">
      <c r="A4" s="1"/>
      <c r="B4" s="6"/>
      <c r="C4" s="6"/>
      <c r="D4" s="6"/>
      <c r="E4" s="1" t="s">
        <v>1397</v>
      </c>
      <c r="F4" s="1"/>
      <c r="G4" s="1" t="s">
        <v>1665</v>
      </c>
      <c r="H4" s="1" t="s">
        <v>1823</v>
      </c>
    </row>
    <row r="5" spans="1:8" x14ac:dyDescent="0.25">
      <c r="A5" s="3" t="s">
        <v>1824</v>
      </c>
      <c r="B5" s="4" t="s">
        <v>4</v>
      </c>
      <c r="C5" s="4" t="s">
        <v>4</v>
      </c>
      <c r="D5" s="4" t="s">
        <v>4</v>
      </c>
      <c r="E5" s="4" t="s">
        <v>4</v>
      </c>
      <c r="F5" s="4" t="s">
        <v>4</v>
      </c>
      <c r="G5" s="4" t="s">
        <v>4</v>
      </c>
      <c r="H5" s="4" t="s">
        <v>4</v>
      </c>
    </row>
    <row r="6" spans="1:8" x14ac:dyDescent="0.25">
      <c r="A6" s="2" t="s">
        <v>1403</v>
      </c>
      <c r="B6" s="4" t="s">
        <v>4</v>
      </c>
      <c r="C6" s="4" t="s">
        <v>4</v>
      </c>
      <c r="D6" s="4" t="s">
        <v>4</v>
      </c>
      <c r="E6" s="4">
        <v>4</v>
      </c>
      <c r="F6" s="4" t="s">
        <v>4</v>
      </c>
      <c r="G6" s="4" t="s">
        <v>4</v>
      </c>
      <c r="H6" s="4" t="s">
        <v>4</v>
      </c>
    </row>
    <row r="7" spans="1:8" x14ac:dyDescent="0.25">
      <c r="A7" s="2" t="s">
        <v>1825</v>
      </c>
      <c r="B7" s="4" t="s">
        <v>4</v>
      </c>
      <c r="C7" s="4" t="s">
        <v>4</v>
      </c>
      <c r="D7" s="4" t="s">
        <v>4</v>
      </c>
      <c r="E7" s="7">
        <v>7</v>
      </c>
      <c r="F7" s="4" t="s">
        <v>4</v>
      </c>
      <c r="G7" s="4" t="s">
        <v>4</v>
      </c>
      <c r="H7" s="4" t="s">
        <v>4</v>
      </c>
    </row>
    <row r="8" spans="1:8" ht="30" x14ac:dyDescent="0.25">
      <c r="A8" s="2" t="s">
        <v>1826</v>
      </c>
      <c r="B8" s="4" t="s">
        <v>4</v>
      </c>
      <c r="C8" s="4" t="s">
        <v>4</v>
      </c>
      <c r="D8" s="5">
        <v>41639</v>
      </c>
      <c r="E8" s="4" t="s">
        <v>4</v>
      </c>
      <c r="F8" s="4" t="s">
        <v>4</v>
      </c>
      <c r="G8" s="4" t="s">
        <v>4</v>
      </c>
      <c r="H8" s="4" t="s">
        <v>4</v>
      </c>
    </row>
    <row r="9" spans="1:8" ht="30" x14ac:dyDescent="0.25">
      <c r="A9" s="2" t="s">
        <v>1827</v>
      </c>
      <c r="B9" s="4" t="s">
        <v>4</v>
      </c>
      <c r="C9" s="4" t="s">
        <v>4</v>
      </c>
      <c r="D9" s="4" t="s">
        <v>4</v>
      </c>
      <c r="E9" s="4" t="s">
        <v>4</v>
      </c>
      <c r="F9" s="4">
        <v>1</v>
      </c>
      <c r="G9" s="4" t="s">
        <v>4</v>
      </c>
      <c r="H9" s="4" t="s">
        <v>4</v>
      </c>
    </row>
    <row r="10" spans="1:8" ht="45" x14ac:dyDescent="0.25">
      <c r="A10" s="2" t="s">
        <v>1828</v>
      </c>
      <c r="B10" s="4" t="s">
        <v>4</v>
      </c>
      <c r="C10" s="4" t="s">
        <v>4</v>
      </c>
      <c r="D10" s="4" t="s">
        <v>4</v>
      </c>
      <c r="E10" s="4" t="s">
        <v>4</v>
      </c>
      <c r="F10" s="4" t="s">
        <v>4</v>
      </c>
      <c r="G10" s="4" t="s">
        <v>4</v>
      </c>
      <c r="H10" s="4">
        <v>681</v>
      </c>
    </row>
    <row r="11" spans="1:8" ht="30" x14ac:dyDescent="0.25">
      <c r="A11" s="2" t="s">
        <v>1829</v>
      </c>
      <c r="B11" s="4" t="s">
        <v>4</v>
      </c>
      <c r="C11" s="4" t="s">
        <v>4</v>
      </c>
      <c r="D11" s="4" t="s">
        <v>4</v>
      </c>
      <c r="E11" s="4" t="s">
        <v>4</v>
      </c>
      <c r="F11" s="4" t="s">
        <v>4</v>
      </c>
      <c r="G11" s="89">
        <v>1.01</v>
      </c>
      <c r="H11" s="4" t="s">
        <v>4</v>
      </c>
    </row>
    <row r="12" spans="1:8" ht="30" x14ac:dyDescent="0.25">
      <c r="A12" s="2" t="s">
        <v>1830</v>
      </c>
      <c r="B12" s="4">
        <v>0.3</v>
      </c>
      <c r="C12" s="4">
        <v>1</v>
      </c>
      <c r="D12" s="4">
        <v>1.3</v>
      </c>
      <c r="E12" s="4" t="s">
        <v>4</v>
      </c>
      <c r="F12" s="4" t="s">
        <v>4</v>
      </c>
      <c r="G12" s="4" t="s">
        <v>4</v>
      </c>
      <c r="H12" s="4">
        <v>15</v>
      </c>
    </row>
    <row r="13" spans="1:8" ht="30" x14ac:dyDescent="0.25">
      <c r="A13" s="2" t="s">
        <v>1831</v>
      </c>
      <c r="B13" s="4" t="s">
        <v>4</v>
      </c>
      <c r="C13" s="4" t="s">
        <v>4</v>
      </c>
      <c r="D13" s="4" t="s">
        <v>4</v>
      </c>
      <c r="E13" s="4" t="s">
        <v>4</v>
      </c>
      <c r="F13" s="4" t="s">
        <v>4</v>
      </c>
      <c r="G13" s="4" t="s">
        <v>4</v>
      </c>
      <c r="H13" s="7">
        <v>5</v>
      </c>
    </row>
  </sheetData>
  <mergeCells count="4">
    <mergeCell ref="E1:H1"/>
    <mergeCell ref="B2:B4"/>
    <mergeCell ref="C2:C4"/>
    <mergeCell ref="D2:D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2" bestFit="1" customWidth="1"/>
    <col min="3" max="4" width="12.28515625" bestFit="1" customWidth="1"/>
    <col min="5" max="6" width="11.85546875" bestFit="1" customWidth="1"/>
  </cols>
  <sheetData>
    <row r="1" spans="1:6" ht="30" x14ac:dyDescent="0.25">
      <c r="A1" s="1" t="s">
        <v>1832</v>
      </c>
      <c r="B1" s="6" t="s">
        <v>2</v>
      </c>
      <c r="C1" s="6" t="s">
        <v>35</v>
      </c>
      <c r="D1" s="6" t="s">
        <v>36</v>
      </c>
      <c r="E1" s="6" t="s">
        <v>85</v>
      </c>
      <c r="F1" s="6" t="s">
        <v>1605</v>
      </c>
    </row>
    <row r="2" spans="1:6" ht="30" x14ac:dyDescent="0.25">
      <c r="A2" s="1" t="s">
        <v>34</v>
      </c>
      <c r="B2" s="6"/>
      <c r="C2" s="6"/>
      <c r="D2" s="6"/>
      <c r="E2" s="6"/>
      <c r="F2" s="6"/>
    </row>
    <row r="3" spans="1:6" x14ac:dyDescent="0.25">
      <c r="A3" s="3" t="s">
        <v>795</v>
      </c>
      <c r="B3" s="4" t="s">
        <v>4</v>
      </c>
      <c r="C3" s="4" t="s">
        <v>4</v>
      </c>
      <c r="D3" s="4" t="s">
        <v>4</v>
      </c>
      <c r="E3" s="4" t="s">
        <v>4</v>
      </c>
      <c r="F3" s="4" t="s">
        <v>4</v>
      </c>
    </row>
    <row r="4" spans="1:6" x14ac:dyDescent="0.25">
      <c r="A4" s="2" t="s">
        <v>49</v>
      </c>
      <c r="B4" s="7">
        <v>695255</v>
      </c>
      <c r="C4" s="7">
        <v>676002</v>
      </c>
      <c r="D4" s="7">
        <v>647212</v>
      </c>
      <c r="E4" s="4" t="s">
        <v>4</v>
      </c>
      <c r="F4" s="4" t="s">
        <v>4</v>
      </c>
    </row>
    <row r="5" spans="1:6" x14ac:dyDescent="0.25">
      <c r="A5" s="3" t="s">
        <v>50</v>
      </c>
      <c r="B5" s="4" t="s">
        <v>4</v>
      </c>
      <c r="C5" s="4" t="s">
        <v>4</v>
      </c>
      <c r="D5" s="4" t="s">
        <v>4</v>
      </c>
      <c r="E5" s="4" t="s">
        <v>4</v>
      </c>
      <c r="F5" s="4" t="s">
        <v>4</v>
      </c>
    </row>
    <row r="6" spans="1:6" ht="30" x14ac:dyDescent="0.25">
      <c r="A6" s="2" t="s">
        <v>52</v>
      </c>
      <c r="B6" s="8">
        <v>87784</v>
      </c>
      <c r="C6" s="8">
        <v>75740</v>
      </c>
      <c r="D6" s="8">
        <v>74677</v>
      </c>
      <c r="E6" s="4" t="s">
        <v>4</v>
      </c>
      <c r="F6" s="4" t="s">
        <v>4</v>
      </c>
    </row>
    <row r="7" spans="1:6" x14ac:dyDescent="0.25">
      <c r="A7" s="2" t="s">
        <v>55</v>
      </c>
      <c r="B7" s="8">
        <v>182756</v>
      </c>
      <c r="C7" s="8">
        <v>169828</v>
      </c>
      <c r="D7" s="8">
        <v>163420</v>
      </c>
      <c r="E7" s="4" t="s">
        <v>4</v>
      </c>
      <c r="F7" s="4" t="s">
        <v>4</v>
      </c>
    </row>
    <row r="8" spans="1:6" x14ac:dyDescent="0.25">
      <c r="A8" s="2" t="s">
        <v>60</v>
      </c>
      <c r="B8" s="8">
        <v>1026051</v>
      </c>
      <c r="C8" s="8">
        <v>859274</v>
      </c>
      <c r="D8" s="8">
        <v>706676</v>
      </c>
      <c r="E8" s="4" t="s">
        <v>4</v>
      </c>
      <c r="F8" s="4" t="s">
        <v>4</v>
      </c>
    </row>
    <row r="9" spans="1:6" x14ac:dyDescent="0.25">
      <c r="A9" s="2" t="s">
        <v>68</v>
      </c>
      <c r="B9" s="8">
        <v>-330796</v>
      </c>
      <c r="C9" s="8">
        <v>-183272</v>
      </c>
      <c r="D9" s="8">
        <v>-59464</v>
      </c>
      <c r="E9" s="8">
        <v>-65511</v>
      </c>
      <c r="F9" s="8">
        <v>-38801</v>
      </c>
    </row>
    <row r="10" spans="1:6" ht="30" x14ac:dyDescent="0.25">
      <c r="A10" s="2" t="s">
        <v>69</v>
      </c>
      <c r="B10" s="8">
        <v>695255</v>
      </c>
      <c r="C10" s="8">
        <v>676002</v>
      </c>
      <c r="D10" s="8">
        <v>647212</v>
      </c>
      <c r="E10" s="4" t="s">
        <v>4</v>
      </c>
      <c r="F10" s="4" t="s">
        <v>4</v>
      </c>
    </row>
    <row r="11" spans="1:6" x14ac:dyDescent="0.25">
      <c r="A11" s="2" t="s">
        <v>1833</v>
      </c>
      <c r="B11" s="4" t="s">
        <v>4</v>
      </c>
      <c r="C11" s="4" t="s">
        <v>4</v>
      </c>
      <c r="D11" s="4" t="s">
        <v>4</v>
      </c>
      <c r="E11" s="4" t="s">
        <v>4</v>
      </c>
      <c r="F11" s="4" t="s">
        <v>4</v>
      </c>
    </row>
    <row r="12" spans="1:6" x14ac:dyDescent="0.25">
      <c r="A12" s="3" t="s">
        <v>795</v>
      </c>
      <c r="B12" s="4" t="s">
        <v>4</v>
      </c>
      <c r="C12" s="4" t="s">
        <v>4</v>
      </c>
      <c r="D12" s="4" t="s">
        <v>4</v>
      </c>
      <c r="E12" s="4" t="s">
        <v>4</v>
      </c>
      <c r="F12" s="4" t="s">
        <v>4</v>
      </c>
    </row>
    <row r="13" spans="1:6" x14ac:dyDescent="0.25">
      <c r="A13" s="2" t="s">
        <v>1311</v>
      </c>
      <c r="B13" s="4" t="s">
        <v>4</v>
      </c>
      <c r="C13" s="8">
        <v>-181474</v>
      </c>
      <c r="D13" s="8">
        <v>-58293</v>
      </c>
      <c r="E13" s="4" t="s">
        <v>4</v>
      </c>
      <c r="F13" s="4" t="s">
        <v>4</v>
      </c>
    </row>
    <row r="14" spans="1:6" x14ac:dyDescent="0.25">
      <c r="A14" s="2" t="s">
        <v>49</v>
      </c>
      <c r="B14" s="4" t="s">
        <v>4</v>
      </c>
      <c r="C14" s="8">
        <v>-181474</v>
      </c>
      <c r="D14" s="8">
        <v>-58293</v>
      </c>
      <c r="E14" s="4" t="s">
        <v>4</v>
      </c>
      <c r="F14" s="4" t="s">
        <v>4</v>
      </c>
    </row>
    <row r="15" spans="1:6" x14ac:dyDescent="0.25">
      <c r="A15" s="3" t="s">
        <v>50</v>
      </c>
      <c r="B15" s="4" t="s">
        <v>4</v>
      </c>
      <c r="C15" s="4" t="s">
        <v>4</v>
      </c>
      <c r="D15" s="4" t="s">
        <v>4</v>
      </c>
      <c r="E15" s="4" t="s">
        <v>4</v>
      </c>
      <c r="F15" s="4" t="s">
        <v>4</v>
      </c>
    </row>
    <row r="16" spans="1:6" ht="30" x14ac:dyDescent="0.25">
      <c r="A16" s="2" t="s">
        <v>52</v>
      </c>
      <c r="B16" s="4" t="s">
        <v>4</v>
      </c>
      <c r="C16" s="8">
        <v>1798</v>
      </c>
      <c r="D16" s="8">
        <v>1171</v>
      </c>
      <c r="E16" s="4" t="s">
        <v>4</v>
      </c>
      <c r="F16" s="4" t="s">
        <v>4</v>
      </c>
    </row>
    <row r="17" spans="1:6" x14ac:dyDescent="0.25">
      <c r="A17" s="2" t="s">
        <v>55</v>
      </c>
      <c r="B17" s="4" t="s">
        <v>4</v>
      </c>
      <c r="C17" s="8">
        <v>1798</v>
      </c>
      <c r="D17" s="8">
        <v>1171</v>
      </c>
      <c r="E17" s="4" t="s">
        <v>4</v>
      </c>
      <c r="F17" s="4" t="s">
        <v>4</v>
      </c>
    </row>
    <row r="18" spans="1:6" x14ac:dyDescent="0.25">
      <c r="A18" s="2" t="s">
        <v>60</v>
      </c>
      <c r="B18" s="4" t="s">
        <v>4</v>
      </c>
      <c r="C18" s="8">
        <v>1798</v>
      </c>
      <c r="D18" s="8">
        <v>1171</v>
      </c>
      <c r="E18" s="4" t="s">
        <v>4</v>
      </c>
      <c r="F18" s="4" t="s">
        <v>4</v>
      </c>
    </row>
    <row r="19" spans="1:6" x14ac:dyDescent="0.25">
      <c r="A19" s="2" t="s">
        <v>68</v>
      </c>
      <c r="B19" s="4" t="s">
        <v>4</v>
      </c>
      <c r="C19" s="8">
        <v>-183272</v>
      </c>
      <c r="D19" s="8">
        <v>-59464</v>
      </c>
      <c r="E19" s="4" t="s">
        <v>4</v>
      </c>
      <c r="F19" s="4" t="s">
        <v>4</v>
      </c>
    </row>
    <row r="20" spans="1:6" ht="30" x14ac:dyDescent="0.25">
      <c r="A20" s="2" t="s">
        <v>69</v>
      </c>
      <c r="B20" s="4" t="s">
        <v>4</v>
      </c>
      <c r="C20" s="7">
        <v>-181474</v>
      </c>
      <c r="D20" s="7">
        <v>-58293</v>
      </c>
      <c r="E20" s="4" t="s">
        <v>4</v>
      </c>
      <c r="F20" s="4" t="s">
        <v>4</v>
      </c>
    </row>
  </sheetData>
  <mergeCells count="5">
    <mergeCell ref="B1:B2"/>
    <mergeCell ref="C1:C2"/>
    <mergeCell ref="D1:D2"/>
    <mergeCell ref="E1:E2"/>
    <mergeCell ref="F1:F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2" width="13.140625" customWidth="1"/>
    <col min="3" max="3" width="9.7109375" customWidth="1"/>
    <col min="4" max="4" width="3.42578125" customWidth="1"/>
    <col min="5" max="5" width="13.140625" customWidth="1"/>
    <col min="6" max="6" width="12.42578125" customWidth="1"/>
    <col min="7" max="7" width="13.42578125" customWidth="1"/>
    <col min="8" max="8" width="13.140625" customWidth="1"/>
    <col min="9" max="9" width="12.42578125" customWidth="1"/>
    <col min="10" max="11" width="13.28515625" customWidth="1"/>
    <col min="12" max="13" width="13.140625" customWidth="1"/>
    <col min="14" max="15" width="13.42578125" customWidth="1"/>
    <col min="16" max="16" width="13" customWidth="1"/>
  </cols>
  <sheetData>
    <row r="1" spans="1:16" ht="15" customHeight="1" x14ac:dyDescent="0.25">
      <c r="A1" s="1" t="s">
        <v>1834</v>
      </c>
      <c r="B1" s="6" t="s">
        <v>76</v>
      </c>
      <c r="C1" s="6"/>
      <c r="D1" s="6"/>
      <c r="E1" s="6"/>
      <c r="F1" s="6"/>
      <c r="G1" s="6"/>
      <c r="H1" s="6"/>
      <c r="I1" s="6"/>
      <c r="J1" s="6" t="s">
        <v>77</v>
      </c>
      <c r="K1" s="6"/>
      <c r="L1" s="6" t="s">
        <v>1</v>
      </c>
      <c r="M1" s="6"/>
      <c r="N1" s="6" t="s">
        <v>78</v>
      </c>
      <c r="O1" s="6"/>
      <c r="P1" s="6"/>
    </row>
    <row r="2" spans="1:16" ht="30" x14ac:dyDescent="0.25">
      <c r="A2" s="1" t="s">
        <v>34</v>
      </c>
      <c r="B2" s="1" t="s">
        <v>2</v>
      </c>
      <c r="C2" s="6" t="s">
        <v>35</v>
      </c>
      <c r="D2" s="6"/>
      <c r="E2" s="1" t="s">
        <v>79</v>
      </c>
      <c r="F2" s="1" t="s">
        <v>80</v>
      </c>
      <c r="G2" s="1" t="s">
        <v>36</v>
      </c>
      <c r="H2" s="1" t="s">
        <v>81</v>
      </c>
      <c r="I2" s="1" t="s">
        <v>82</v>
      </c>
      <c r="J2" s="1" t="s">
        <v>83</v>
      </c>
      <c r="K2" s="1" t="s">
        <v>84</v>
      </c>
      <c r="L2" s="1" t="s">
        <v>2</v>
      </c>
      <c r="M2" s="1" t="s">
        <v>79</v>
      </c>
      <c r="N2" s="1" t="s">
        <v>35</v>
      </c>
      <c r="O2" s="1" t="s">
        <v>36</v>
      </c>
      <c r="P2" s="1" t="s">
        <v>85</v>
      </c>
    </row>
    <row r="3" spans="1:16" ht="30" x14ac:dyDescent="0.25">
      <c r="A3" s="3" t="s">
        <v>1835</v>
      </c>
      <c r="B3" s="4" t="s">
        <v>4</v>
      </c>
      <c r="C3" s="4" t="s">
        <v>4</v>
      </c>
      <c r="D3" s="4"/>
      <c r="E3" s="4" t="s">
        <v>4</v>
      </c>
      <c r="F3" s="4" t="s">
        <v>4</v>
      </c>
      <c r="G3" s="4" t="s">
        <v>4</v>
      </c>
      <c r="H3" s="4" t="s">
        <v>4</v>
      </c>
      <c r="I3" s="4" t="s">
        <v>4</v>
      </c>
      <c r="J3" s="4" t="s">
        <v>4</v>
      </c>
      <c r="K3" s="4" t="s">
        <v>4</v>
      </c>
      <c r="L3" s="4" t="s">
        <v>4</v>
      </c>
      <c r="M3" s="4" t="s">
        <v>4</v>
      </c>
      <c r="N3" s="4" t="s">
        <v>4</v>
      </c>
      <c r="O3" s="4" t="s">
        <v>4</v>
      </c>
      <c r="P3" s="4" t="s">
        <v>4</v>
      </c>
    </row>
    <row r="4" spans="1:16" x14ac:dyDescent="0.25">
      <c r="A4" s="2" t="s">
        <v>1316</v>
      </c>
      <c r="B4" s="4" t="s">
        <v>62</v>
      </c>
      <c r="C4" s="4" t="s">
        <v>4</v>
      </c>
      <c r="D4" s="4"/>
      <c r="E4" s="4" t="s">
        <v>4</v>
      </c>
      <c r="F4" s="4" t="s">
        <v>4</v>
      </c>
      <c r="G4" s="4" t="s">
        <v>4</v>
      </c>
      <c r="H4" s="4" t="s">
        <v>4</v>
      </c>
      <c r="I4" s="4" t="s">
        <v>4</v>
      </c>
      <c r="J4" s="4" t="s">
        <v>4</v>
      </c>
      <c r="K4" s="4" t="s">
        <v>4</v>
      </c>
      <c r="L4" s="4" t="s">
        <v>62</v>
      </c>
      <c r="M4" s="4" t="s">
        <v>62</v>
      </c>
      <c r="N4" s="4" t="s">
        <v>62</v>
      </c>
      <c r="O4" s="4" t="s">
        <v>62</v>
      </c>
      <c r="P4" s="4" t="s">
        <v>62</v>
      </c>
    </row>
    <row r="5" spans="1:16" x14ac:dyDescent="0.25">
      <c r="A5" s="3" t="s">
        <v>90</v>
      </c>
      <c r="B5" s="4" t="s">
        <v>4</v>
      </c>
      <c r="C5" s="4" t="s">
        <v>4</v>
      </c>
      <c r="D5" s="4"/>
      <c r="E5" s="4" t="s">
        <v>4</v>
      </c>
      <c r="F5" s="4" t="s">
        <v>4</v>
      </c>
      <c r="G5" s="4" t="s">
        <v>4</v>
      </c>
      <c r="H5" s="4" t="s">
        <v>4</v>
      </c>
      <c r="I5" s="4" t="s">
        <v>4</v>
      </c>
      <c r="J5" s="4" t="s">
        <v>4</v>
      </c>
      <c r="K5" s="4" t="s">
        <v>4</v>
      </c>
      <c r="L5" s="4" t="s">
        <v>4</v>
      </c>
      <c r="M5" s="4" t="s">
        <v>4</v>
      </c>
      <c r="N5" s="4" t="s">
        <v>4</v>
      </c>
      <c r="O5" s="4" t="s">
        <v>4</v>
      </c>
      <c r="P5" s="4" t="s">
        <v>4</v>
      </c>
    </row>
    <row r="6" spans="1:16" x14ac:dyDescent="0.25">
      <c r="A6" s="2" t="s">
        <v>845</v>
      </c>
      <c r="B6" s="8">
        <v>16309</v>
      </c>
      <c r="C6" s="4" t="s">
        <v>4</v>
      </c>
      <c r="D6" s="4"/>
      <c r="E6" s="8">
        <v>17078</v>
      </c>
      <c r="F6" s="4" t="s">
        <v>4</v>
      </c>
      <c r="G6" s="4" t="s">
        <v>4</v>
      </c>
      <c r="H6" s="4" t="s">
        <v>4</v>
      </c>
      <c r="I6" s="4" t="s">
        <v>4</v>
      </c>
      <c r="J6" s="4" t="s">
        <v>4</v>
      </c>
      <c r="K6" s="4" t="s">
        <v>4</v>
      </c>
      <c r="L6" s="8">
        <v>65635</v>
      </c>
      <c r="M6" s="8">
        <v>59491</v>
      </c>
      <c r="N6" s="8">
        <v>82404</v>
      </c>
      <c r="O6" s="8">
        <v>79780</v>
      </c>
      <c r="P6" s="8">
        <v>102754</v>
      </c>
    </row>
    <row r="7" spans="1:16" x14ac:dyDescent="0.25">
      <c r="A7" s="2" t="s">
        <v>98</v>
      </c>
      <c r="B7" s="8">
        <v>145918</v>
      </c>
      <c r="C7" s="4" t="s">
        <v>4</v>
      </c>
      <c r="D7" s="4"/>
      <c r="E7" s="8">
        <v>131414</v>
      </c>
      <c r="F7" s="4" t="s">
        <v>4</v>
      </c>
      <c r="G7" s="4" t="s">
        <v>4</v>
      </c>
      <c r="H7" s="4" t="s">
        <v>4</v>
      </c>
      <c r="I7" s="4" t="s">
        <v>4</v>
      </c>
      <c r="J7" s="4" t="s">
        <v>4</v>
      </c>
      <c r="K7" s="4" t="s">
        <v>4</v>
      </c>
      <c r="L7" s="8">
        <v>497635</v>
      </c>
      <c r="M7" s="8">
        <v>448764</v>
      </c>
      <c r="N7" s="8">
        <v>596027</v>
      </c>
      <c r="O7" s="8">
        <v>592312</v>
      </c>
      <c r="P7" s="8">
        <v>623058</v>
      </c>
    </row>
    <row r="8" spans="1:16" x14ac:dyDescent="0.25">
      <c r="A8" s="2" t="s">
        <v>103</v>
      </c>
      <c r="B8" s="4">
        <v>238</v>
      </c>
      <c r="C8" s="4" t="s">
        <v>4</v>
      </c>
      <c r="D8" s="4"/>
      <c r="E8" s="8">
        <v>5043</v>
      </c>
      <c r="F8" s="4" t="s">
        <v>4</v>
      </c>
      <c r="G8" s="4" t="s">
        <v>4</v>
      </c>
      <c r="H8" s="4" t="s">
        <v>4</v>
      </c>
      <c r="I8" s="4" t="s">
        <v>4</v>
      </c>
      <c r="J8" s="4" t="s">
        <v>4</v>
      </c>
      <c r="K8" s="4" t="s">
        <v>4</v>
      </c>
      <c r="L8" s="8">
        <v>-8474</v>
      </c>
      <c r="M8" s="8">
        <v>15914</v>
      </c>
      <c r="N8" s="8">
        <v>-21542</v>
      </c>
      <c r="O8" s="8">
        <v>7127</v>
      </c>
      <c r="P8" s="8">
        <v>-35958</v>
      </c>
    </row>
    <row r="9" spans="1:16" ht="17.25" x14ac:dyDescent="0.25">
      <c r="A9" s="2" t="s">
        <v>105</v>
      </c>
      <c r="B9" s="4">
        <v>-140</v>
      </c>
      <c r="C9" s="8">
        <v>-37803</v>
      </c>
      <c r="D9" s="10" t="s">
        <v>106</v>
      </c>
      <c r="E9" s="8">
        <v>4704</v>
      </c>
      <c r="F9" s="8">
        <v>9498</v>
      </c>
      <c r="G9" s="8">
        <v>1187</v>
      </c>
      <c r="H9" s="8">
        <v>6440</v>
      </c>
      <c r="I9" s="4">
        <v>293</v>
      </c>
      <c r="J9" s="4">
        <v>651</v>
      </c>
      <c r="K9" s="8">
        <v>-2088</v>
      </c>
      <c r="L9" s="8">
        <v>-9657</v>
      </c>
      <c r="M9" s="8">
        <v>14853</v>
      </c>
      <c r="N9" s="8">
        <v>-22950</v>
      </c>
      <c r="O9" s="8">
        <v>5832</v>
      </c>
      <c r="P9" s="8">
        <v>-26954</v>
      </c>
    </row>
    <row r="10" spans="1:16" ht="30" x14ac:dyDescent="0.25">
      <c r="A10" s="2" t="s">
        <v>1317</v>
      </c>
      <c r="B10" s="4" t="s">
        <v>4</v>
      </c>
      <c r="C10" s="4" t="s">
        <v>4</v>
      </c>
      <c r="D10" s="4"/>
      <c r="E10" s="4" t="s">
        <v>4</v>
      </c>
      <c r="F10" s="4" t="s">
        <v>4</v>
      </c>
      <c r="G10" s="4" t="s">
        <v>4</v>
      </c>
      <c r="H10" s="4" t="s">
        <v>4</v>
      </c>
      <c r="I10" s="4" t="s">
        <v>4</v>
      </c>
      <c r="J10" s="4" t="s">
        <v>4</v>
      </c>
      <c r="K10" s="4" t="s">
        <v>4</v>
      </c>
      <c r="L10" s="4" t="s">
        <v>4</v>
      </c>
      <c r="M10" s="4" t="s">
        <v>4</v>
      </c>
      <c r="N10" s="8">
        <v>2309</v>
      </c>
      <c r="O10" s="4">
        <v>925</v>
      </c>
      <c r="P10" s="4">
        <v>471</v>
      </c>
    </row>
    <row r="11" spans="1:16" x14ac:dyDescent="0.25">
      <c r="A11" s="2" t="s">
        <v>109</v>
      </c>
      <c r="B11" s="4">
        <v>-140</v>
      </c>
      <c r="C11" s="4" t="s">
        <v>4</v>
      </c>
      <c r="D11" s="4"/>
      <c r="E11" s="8">
        <v>4704</v>
      </c>
      <c r="F11" s="4" t="s">
        <v>4</v>
      </c>
      <c r="G11" s="4" t="s">
        <v>4</v>
      </c>
      <c r="H11" s="4" t="s">
        <v>4</v>
      </c>
      <c r="I11" s="4" t="s">
        <v>4</v>
      </c>
      <c r="J11" s="4" t="s">
        <v>4</v>
      </c>
      <c r="K11" s="4" t="s">
        <v>4</v>
      </c>
      <c r="L11" s="8">
        <v>-9657</v>
      </c>
      <c r="M11" s="8">
        <v>14853</v>
      </c>
      <c r="N11" s="8">
        <v>-25259</v>
      </c>
      <c r="O11" s="8">
        <v>4907</v>
      </c>
      <c r="P11" s="8">
        <v>-27425</v>
      </c>
    </row>
    <row r="12" spans="1:16" x14ac:dyDescent="0.25">
      <c r="A12" s="2" t="s">
        <v>1833</v>
      </c>
      <c r="B12" s="4" t="s">
        <v>4</v>
      </c>
      <c r="C12" s="4" t="s">
        <v>4</v>
      </c>
      <c r="D12" s="4"/>
      <c r="E12" s="4" t="s">
        <v>4</v>
      </c>
      <c r="F12" s="4" t="s">
        <v>4</v>
      </c>
      <c r="G12" s="4" t="s">
        <v>4</v>
      </c>
      <c r="H12" s="4" t="s">
        <v>4</v>
      </c>
      <c r="I12" s="4" t="s">
        <v>4</v>
      </c>
      <c r="J12" s="4" t="s">
        <v>4</v>
      </c>
      <c r="K12" s="4" t="s">
        <v>4</v>
      </c>
      <c r="L12" s="4" t="s">
        <v>4</v>
      </c>
      <c r="M12" s="4" t="s">
        <v>4</v>
      </c>
      <c r="N12" s="4" t="s">
        <v>4</v>
      </c>
      <c r="O12" s="4" t="s">
        <v>4</v>
      </c>
      <c r="P12" s="4" t="s">
        <v>4</v>
      </c>
    </row>
    <row r="13" spans="1:16" ht="30" x14ac:dyDescent="0.25">
      <c r="A13" s="3" t="s">
        <v>1835</v>
      </c>
      <c r="B13" s="4" t="s">
        <v>4</v>
      </c>
      <c r="C13" s="4" t="s">
        <v>4</v>
      </c>
      <c r="D13" s="4"/>
      <c r="E13" s="4" t="s">
        <v>4</v>
      </c>
      <c r="F13" s="4" t="s">
        <v>4</v>
      </c>
      <c r="G13" s="4" t="s">
        <v>4</v>
      </c>
      <c r="H13" s="4" t="s">
        <v>4</v>
      </c>
      <c r="I13" s="4" t="s">
        <v>4</v>
      </c>
      <c r="J13" s="4" t="s">
        <v>4</v>
      </c>
      <c r="K13" s="4" t="s">
        <v>4</v>
      </c>
      <c r="L13" s="4" t="s">
        <v>4</v>
      </c>
      <c r="M13" s="4" t="s">
        <v>4</v>
      </c>
      <c r="N13" s="4" t="s">
        <v>4</v>
      </c>
      <c r="O13" s="4" t="s">
        <v>4</v>
      </c>
      <c r="P13" s="4" t="s">
        <v>4</v>
      </c>
    </row>
    <row r="14" spans="1:16" x14ac:dyDescent="0.25">
      <c r="A14" s="2" t="s">
        <v>1316</v>
      </c>
      <c r="B14" s="4" t="s">
        <v>4</v>
      </c>
      <c r="C14" s="4" t="s">
        <v>4</v>
      </c>
      <c r="D14" s="4"/>
      <c r="E14" s="4" t="s">
        <v>4</v>
      </c>
      <c r="F14" s="4" t="s">
        <v>4</v>
      </c>
      <c r="G14" s="4" t="s">
        <v>4</v>
      </c>
      <c r="H14" s="4" t="s">
        <v>4</v>
      </c>
      <c r="I14" s="4" t="s">
        <v>4</v>
      </c>
      <c r="J14" s="4" t="s">
        <v>4</v>
      </c>
      <c r="K14" s="4" t="s">
        <v>4</v>
      </c>
      <c r="L14" s="4" t="s">
        <v>4</v>
      </c>
      <c r="M14" s="4" t="s">
        <v>4</v>
      </c>
      <c r="N14" s="8">
        <v>-25696</v>
      </c>
      <c r="O14" s="8">
        <v>7600</v>
      </c>
      <c r="P14" s="8">
        <v>-20872</v>
      </c>
    </row>
    <row r="15" spans="1:16" x14ac:dyDescent="0.25">
      <c r="A15" s="3" t="s">
        <v>90</v>
      </c>
      <c r="B15" s="4" t="s">
        <v>4</v>
      </c>
      <c r="C15" s="4" t="s">
        <v>4</v>
      </c>
      <c r="D15" s="4"/>
      <c r="E15" s="4" t="s">
        <v>4</v>
      </c>
      <c r="F15" s="4" t="s">
        <v>4</v>
      </c>
      <c r="G15" s="4" t="s">
        <v>4</v>
      </c>
      <c r="H15" s="4" t="s">
        <v>4</v>
      </c>
      <c r="I15" s="4" t="s">
        <v>4</v>
      </c>
      <c r="J15" s="4" t="s">
        <v>4</v>
      </c>
      <c r="K15" s="4" t="s">
        <v>4</v>
      </c>
      <c r="L15" s="4" t="s">
        <v>4</v>
      </c>
      <c r="M15" s="4" t="s">
        <v>4</v>
      </c>
      <c r="N15" s="4" t="s">
        <v>4</v>
      </c>
      <c r="O15" s="4" t="s">
        <v>4</v>
      </c>
      <c r="P15" s="4" t="s">
        <v>4</v>
      </c>
    </row>
    <row r="16" spans="1:16" x14ac:dyDescent="0.25">
      <c r="A16" s="2" t="s">
        <v>845</v>
      </c>
      <c r="B16" s="4" t="s">
        <v>4</v>
      </c>
      <c r="C16" s="4" t="s">
        <v>4</v>
      </c>
      <c r="D16" s="4"/>
      <c r="E16" s="4" t="s">
        <v>4</v>
      </c>
      <c r="F16" s="4" t="s">
        <v>4</v>
      </c>
      <c r="G16" s="4" t="s">
        <v>4</v>
      </c>
      <c r="H16" s="4" t="s">
        <v>4</v>
      </c>
      <c r="I16" s="4" t="s">
        <v>4</v>
      </c>
      <c r="J16" s="4" t="s">
        <v>4</v>
      </c>
      <c r="K16" s="4" t="s">
        <v>4</v>
      </c>
      <c r="L16" s="4" t="s">
        <v>4</v>
      </c>
      <c r="M16" s="4" t="s">
        <v>4</v>
      </c>
      <c r="N16" s="8">
        <v>-1258</v>
      </c>
      <c r="O16" s="8">
        <v>-1768</v>
      </c>
      <c r="P16" s="8">
        <v>-2078</v>
      </c>
    </row>
    <row r="17" spans="1:16" x14ac:dyDescent="0.25">
      <c r="A17" s="2" t="s">
        <v>98</v>
      </c>
      <c r="B17" s="4" t="s">
        <v>4</v>
      </c>
      <c r="C17" s="4" t="s">
        <v>4</v>
      </c>
      <c r="D17" s="4"/>
      <c r="E17" s="4" t="s">
        <v>4</v>
      </c>
      <c r="F17" s="4" t="s">
        <v>4</v>
      </c>
      <c r="G17" s="4" t="s">
        <v>4</v>
      </c>
      <c r="H17" s="4" t="s">
        <v>4</v>
      </c>
      <c r="I17" s="4" t="s">
        <v>4</v>
      </c>
      <c r="J17" s="4" t="s">
        <v>4</v>
      </c>
      <c r="K17" s="4" t="s">
        <v>4</v>
      </c>
      <c r="L17" s="4" t="s">
        <v>4</v>
      </c>
      <c r="M17" s="4" t="s">
        <v>4</v>
      </c>
      <c r="N17" s="8">
        <v>-1258</v>
      </c>
      <c r="O17" s="8">
        <v>-1768</v>
      </c>
      <c r="P17" s="8">
        <v>-2078</v>
      </c>
    </row>
    <row r="18" spans="1:16" x14ac:dyDescent="0.25">
      <c r="A18" s="2" t="s">
        <v>103</v>
      </c>
      <c r="B18" s="4" t="s">
        <v>4</v>
      </c>
      <c r="C18" s="4" t="s">
        <v>4</v>
      </c>
      <c r="D18" s="4"/>
      <c r="E18" s="4" t="s">
        <v>4</v>
      </c>
      <c r="F18" s="4" t="s">
        <v>4</v>
      </c>
      <c r="G18" s="4" t="s">
        <v>4</v>
      </c>
      <c r="H18" s="4" t="s">
        <v>4</v>
      </c>
      <c r="I18" s="4" t="s">
        <v>4</v>
      </c>
      <c r="J18" s="4" t="s">
        <v>4</v>
      </c>
      <c r="K18" s="4" t="s">
        <v>4</v>
      </c>
      <c r="L18" s="4" t="s">
        <v>4</v>
      </c>
      <c r="M18" s="4" t="s">
        <v>4</v>
      </c>
      <c r="N18" s="8">
        <v>-26954</v>
      </c>
      <c r="O18" s="8">
        <v>5832</v>
      </c>
      <c r="P18" s="8">
        <v>-22950</v>
      </c>
    </row>
    <row r="19" spans="1:16" x14ac:dyDescent="0.25">
      <c r="A19" s="2" t="s">
        <v>105</v>
      </c>
      <c r="B19" s="4" t="s">
        <v>4</v>
      </c>
      <c r="C19" s="4" t="s">
        <v>4</v>
      </c>
      <c r="D19" s="4"/>
      <c r="E19" s="4" t="s">
        <v>4</v>
      </c>
      <c r="F19" s="4" t="s">
        <v>4</v>
      </c>
      <c r="G19" s="4" t="s">
        <v>4</v>
      </c>
      <c r="H19" s="4" t="s">
        <v>4</v>
      </c>
      <c r="I19" s="4" t="s">
        <v>4</v>
      </c>
      <c r="J19" s="4" t="s">
        <v>4</v>
      </c>
      <c r="K19" s="4" t="s">
        <v>4</v>
      </c>
      <c r="L19" s="4" t="s">
        <v>4</v>
      </c>
      <c r="M19" s="4" t="s">
        <v>4</v>
      </c>
      <c r="N19" s="8">
        <v>-26954</v>
      </c>
      <c r="O19" s="8">
        <v>5832</v>
      </c>
      <c r="P19" s="8">
        <v>-22950</v>
      </c>
    </row>
    <row r="20" spans="1:16" ht="30" x14ac:dyDescent="0.25">
      <c r="A20" s="2" t="s">
        <v>1317</v>
      </c>
      <c r="B20" s="4" t="s">
        <v>4</v>
      </c>
      <c r="C20" s="4" t="s">
        <v>4</v>
      </c>
      <c r="D20" s="4"/>
      <c r="E20" s="4" t="s">
        <v>4</v>
      </c>
      <c r="F20" s="4" t="s">
        <v>4</v>
      </c>
      <c r="G20" s="4" t="s">
        <v>4</v>
      </c>
      <c r="H20" s="4" t="s">
        <v>4</v>
      </c>
      <c r="I20" s="4" t="s">
        <v>4</v>
      </c>
      <c r="J20" s="4" t="s">
        <v>4</v>
      </c>
      <c r="K20" s="4" t="s">
        <v>4</v>
      </c>
      <c r="L20" s="4" t="s">
        <v>4</v>
      </c>
      <c r="M20" s="4" t="s">
        <v>4</v>
      </c>
      <c r="N20" s="4">
        <v>-471</v>
      </c>
      <c r="O20" s="4">
        <v>-925</v>
      </c>
      <c r="P20" s="8">
        <v>-2309</v>
      </c>
    </row>
    <row r="21" spans="1:16" x14ac:dyDescent="0.25">
      <c r="A21" s="2" t="s">
        <v>109</v>
      </c>
      <c r="B21" s="4" t="s">
        <v>4</v>
      </c>
      <c r="C21" s="4" t="s">
        <v>4</v>
      </c>
      <c r="D21" s="4"/>
      <c r="E21" s="4" t="s">
        <v>4</v>
      </c>
      <c r="F21" s="4" t="s">
        <v>4</v>
      </c>
      <c r="G21" s="4" t="s">
        <v>4</v>
      </c>
      <c r="H21" s="4" t="s">
        <v>4</v>
      </c>
      <c r="I21" s="4" t="s">
        <v>4</v>
      </c>
      <c r="J21" s="4" t="s">
        <v>4</v>
      </c>
      <c r="K21" s="4" t="s">
        <v>4</v>
      </c>
      <c r="L21" s="4" t="s">
        <v>4</v>
      </c>
      <c r="M21" s="4" t="s">
        <v>4</v>
      </c>
      <c r="N21" s="7">
        <v>-27425</v>
      </c>
      <c r="O21" s="7">
        <v>4907</v>
      </c>
      <c r="P21" s="7">
        <v>-25259</v>
      </c>
    </row>
    <row r="22" spans="1:16" x14ac:dyDescent="0.25">
      <c r="A22" s="11"/>
      <c r="B22" s="11"/>
      <c r="C22" s="11"/>
      <c r="D22" s="11"/>
      <c r="E22" s="11"/>
      <c r="F22" s="11"/>
      <c r="G22" s="11"/>
      <c r="H22" s="11"/>
      <c r="I22" s="11"/>
      <c r="J22" s="11"/>
      <c r="K22" s="11"/>
      <c r="L22" s="11"/>
      <c r="M22" s="11"/>
      <c r="N22" s="11"/>
      <c r="O22" s="11"/>
      <c r="P22" s="11"/>
    </row>
    <row r="23" spans="1:16" ht="15" customHeight="1" x14ac:dyDescent="0.25">
      <c r="A23" s="2" t="s">
        <v>106</v>
      </c>
      <c r="B23" s="12" t="s">
        <v>110</v>
      </c>
      <c r="C23" s="12"/>
      <c r="D23" s="12"/>
      <c r="E23" s="12"/>
      <c r="F23" s="12"/>
      <c r="G23" s="12"/>
      <c r="H23" s="12"/>
      <c r="I23" s="12"/>
      <c r="J23" s="12"/>
      <c r="K23" s="12"/>
      <c r="L23" s="12"/>
      <c r="M23" s="12"/>
      <c r="N23" s="12"/>
      <c r="O23" s="12"/>
      <c r="P23" s="12"/>
    </row>
  </sheetData>
  <mergeCells count="7">
    <mergeCell ref="B23:P23"/>
    <mergeCell ref="B1:I1"/>
    <mergeCell ref="J1:K1"/>
    <mergeCell ref="L1:M1"/>
    <mergeCell ref="N1:P1"/>
    <mergeCell ref="C2:D2"/>
    <mergeCell ref="A22:P2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 bestFit="1" customWidth="1"/>
    <col min="4" max="5" width="12.28515625" bestFit="1" customWidth="1"/>
    <col min="6" max="6" width="11.85546875" bestFit="1" customWidth="1"/>
  </cols>
  <sheetData>
    <row r="1" spans="1:6" ht="15" customHeight="1" x14ac:dyDescent="0.25">
      <c r="A1" s="1" t="s">
        <v>1836</v>
      </c>
      <c r="B1" s="6" t="s">
        <v>1</v>
      </c>
      <c r="C1" s="6"/>
      <c r="D1" s="6" t="s">
        <v>78</v>
      </c>
      <c r="E1" s="6"/>
      <c r="F1" s="6"/>
    </row>
    <row r="2" spans="1:6" ht="30" x14ac:dyDescent="0.25">
      <c r="A2" s="1" t="s">
        <v>34</v>
      </c>
      <c r="B2" s="1" t="s">
        <v>2</v>
      </c>
      <c r="C2" s="1" t="s">
        <v>79</v>
      </c>
      <c r="D2" s="1" t="s">
        <v>35</v>
      </c>
      <c r="E2" s="1" t="s">
        <v>36</v>
      </c>
      <c r="F2" s="1" t="s">
        <v>85</v>
      </c>
    </row>
    <row r="3" spans="1:6" ht="30" x14ac:dyDescent="0.25">
      <c r="A3" s="3" t="s">
        <v>1835</v>
      </c>
      <c r="B3" s="4" t="s">
        <v>4</v>
      </c>
      <c r="C3" s="4" t="s">
        <v>4</v>
      </c>
      <c r="D3" s="4" t="s">
        <v>4</v>
      </c>
      <c r="E3" s="4" t="s">
        <v>4</v>
      </c>
      <c r="F3" s="4" t="s">
        <v>4</v>
      </c>
    </row>
    <row r="4" spans="1:6" x14ac:dyDescent="0.25">
      <c r="A4" s="2" t="s">
        <v>1319</v>
      </c>
      <c r="B4" s="7">
        <v>43189</v>
      </c>
      <c r="C4" s="7">
        <v>79525</v>
      </c>
      <c r="D4" s="7">
        <v>87007</v>
      </c>
      <c r="E4" s="7">
        <v>68651</v>
      </c>
      <c r="F4" s="7">
        <v>49458</v>
      </c>
    </row>
    <row r="5" spans="1:6" x14ac:dyDescent="0.25">
      <c r="A5" s="2" t="s">
        <v>1320</v>
      </c>
      <c r="B5" s="8">
        <v>-46307</v>
      </c>
      <c r="C5" s="8">
        <v>-51101</v>
      </c>
      <c r="D5" s="8">
        <v>-67054</v>
      </c>
      <c r="E5" s="8">
        <v>-45209</v>
      </c>
      <c r="F5" s="8">
        <v>-113933</v>
      </c>
    </row>
    <row r="6" spans="1:6" x14ac:dyDescent="0.25">
      <c r="A6" s="2" t="s">
        <v>1321</v>
      </c>
      <c r="B6" s="4">
        <v>498</v>
      </c>
      <c r="C6" s="8">
        <v>-15330</v>
      </c>
      <c r="D6" s="8">
        <v>-6712</v>
      </c>
      <c r="E6" s="8">
        <v>-21680</v>
      </c>
      <c r="F6" s="8">
        <v>62172</v>
      </c>
    </row>
    <row r="7" spans="1:6" ht="30" x14ac:dyDescent="0.25">
      <c r="A7" s="2" t="s">
        <v>1322</v>
      </c>
      <c r="B7" s="8">
        <v>-2620</v>
      </c>
      <c r="C7" s="8">
        <v>13094</v>
      </c>
      <c r="D7" s="8">
        <v>13241</v>
      </c>
      <c r="E7" s="8">
        <v>1762</v>
      </c>
      <c r="F7" s="8">
        <v>-2303</v>
      </c>
    </row>
    <row r="8" spans="1:6" x14ac:dyDescent="0.25">
      <c r="A8" s="2" t="s">
        <v>1833</v>
      </c>
      <c r="B8" s="4" t="s">
        <v>4</v>
      </c>
      <c r="C8" s="4" t="s">
        <v>4</v>
      </c>
      <c r="D8" s="4" t="s">
        <v>4</v>
      </c>
      <c r="E8" s="4" t="s">
        <v>4</v>
      </c>
      <c r="F8" s="4" t="s">
        <v>4</v>
      </c>
    </row>
    <row r="9" spans="1:6" ht="30" x14ac:dyDescent="0.25">
      <c r="A9" s="3" t="s">
        <v>1835</v>
      </c>
      <c r="B9" s="4" t="s">
        <v>4</v>
      </c>
      <c r="C9" s="4" t="s">
        <v>4</v>
      </c>
      <c r="D9" s="4" t="s">
        <v>4</v>
      </c>
      <c r="E9" s="4" t="s">
        <v>4</v>
      </c>
      <c r="F9" s="4" t="s">
        <v>4</v>
      </c>
    </row>
    <row r="10" spans="1:6" x14ac:dyDescent="0.25">
      <c r="A10" s="2" t="s">
        <v>1319</v>
      </c>
      <c r="B10" s="4" t="s">
        <v>4</v>
      </c>
      <c r="C10" s="4" t="s">
        <v>4</v>
      </c>
      <c r="D10" s="4" t="s">
        <v>62</v>
      </c>
      <c r="E10" s="4" t="s">
        <v>62</v>
      </c>
      <c r="F10" s="4" t="s">
        <v>62</v>
      </c>
    </row>
    <row r="11" spans="1:6" x14ac:dyDescent="0.25">
      <c r="A11" s="2" t="s">
        <v>1320</v>
      </c>
      <c r="B11" s="4" t="s">
        <v>4</v>
      </c>
      <c r="C11" s="4" t="s">
        <v>4</v>
      </c>
      <c r="D11" s="4" t="s">
        <v>62</v>
      </c>
      <c r="E11" s="4" t="s">
        <v>62</v>
      </c>
      <c r="F11" s="4" t="s">
        <v>62</v>
      </c>
    </row>
    <row r="12" spans="1:6" x14ac:dyDescent="0.25">
      <c r="A12" s="2" t="s">
        <v>1321</v>
      </c>
      <c r="B12" s="4" t="s">
        <v>4</v>
      </c>
      <c r="C12" s="4" t="s">
        <v>4</v>
      </c>
      <c r="D12" s="4" t="s">
        <v>62</v>
      </c>
      <c r="E12" s="4" t="s">
        <v>62</v>
      </c>
      <c r="F12" s="4" t="s">
        <v>62</v>
      </c>
    </row>
    <row r="13" spans="1:6" ht="30" x14ac:dyDescent="0.25">
      <c r="A13" s="2" t="s">
        <v>1322</v>
      </c>
      <c r="B13" s="4" t="s">
        <v>4</v>
      </c>
      <c r="C13" s="4" t="s">
        <v>4</v>
      </c>
      <c r="D13" s="4" t="s">
        <v>62</v>
      </c>
      <c r="E13" s="4" t="s">
        <v>62</v>
      </c>
      <c r="F13" s="4" t="s">
        <v>62</v>
      </c>
    </row>
    <row r="14" spans="1:6" ht="30" x14ac:dyDescent="0.25">
      <c r="A14" s="2" t="s">
        <v>1323</v>
      </c>
      <c r="B14" s="4" t="s">
        <v>4</v>
      </c>
      <c r="C14" s="4" t="s">
        <v>62</v>
      </c>
      <c r="D14" s="4" t="s">
        <v>62</v>
      </c>
      <c r="E14" s="4" t="s">
        <v>62</v>
      </c>
      <c r="F14" s="4" t="s">
        <v>62</v>
      </c>
    </row>
    <row r="15" spans="1:6" ht="30" x14ac:dyDescent="0.25">
      <c r="A15" s="2" t="s">
        <v>1324</v>
      </c>
      <c r="B15" s="4" t="s">
        <v>4</v>
      </c>
      <c r="C15" s="4" t="s">
        <v>4</v>
      </c>
      <c r="D15" s="4" t="s">
        <v>62</v>
      </c>
      <c r="E15" s="4" t="s">
        <v>62</v>
      </c>
      <c r="F15" s="4" t="s">
        <v>62</v>
      </c>
    </row>
  </sheetData>
  <mergeCells count="2">
    <mergeCell ref="B1:C1"/>
    <mergeCell ref="D1:F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Balance_Sheets</vt:lpstr>
      <vt:lpstr>Consolidated_Balance_Sheets_Pa</vt:lpstr>
      <vt:lpstr>Consolidated_Statements_of_Com</vt:lpstr>
      <vt:lpstr>Consolidated_Statements_of_Com1</vt:lpstr>
      <vt:lpstr>Consolidated_Statements_of_Cha</vt:lpstr>
      <vt:lpstr>Consolidated_Statements_of_Cas</vt:lpstr>
      <vt:lpstr>The_Company_Basis_of_Presentat</vt:lpstr>
      <vt:lpstr>Business_Acquisition</vt:lpstr>
      <vt:lpstr>Accounts_Receivable_Net</vt:lpstr>
      <vt:lpstr>Property_and_Equipment_Net</vt:lpstr>
      <vt:lpstr>Goodwill_and_Intangible_Assets</vt:lpstr>
      <vt:lpstr>Other_Assets</vt:lpstr>
      <vt:lpstr>Accrued_Expenses_and_Other_Cur</vt:lpstr>
      <vt:lpstr>Leases</vt:lpstr>
      <vt:lpstr>Debt</vt:lpstr>
      <vt:lpstr>Impairment_Charges</vt:lpstr>
      <vt:lpstr>INCOME_TAXES</vt:lpstr>
      <vt:lpstr>Shareholders_Deficit</vt:lpstr>
      <vt:lpstr>Related_Party_Transactions</vt:lpstr>
      <vt:lpstr>Retirement_Plans</vt:lpstr>
      <vt:lpstr>COMMITMENTS_AND_CONTINGENCIES</vt:lpstr>
      <vt:lpstr>Guarantor_Financial_Statements</vt:lpstr>
      <vt:lpstr>Quarterly_Data_Unaudited</vt:lpstr>
      <vt:lpstr>Subsequent_Events</vt:lpstr>
      <vt:lpstr>Capital_Lease_Obligations</vt:lpstr>
      <vt:lpstr>Schedule_I_Condensed_Financial</vt:lpstr>
      <vt:lpstr>Schedule_II_Valuation_and_Qual</vt:lpstr>
      <vt:lpstr>The_Company_Basis_of_Presentat1</vt:lpstr>
      <vt:lpstr>The_Company_Basis_of_Presentat2</vt:lpstr>
      <vt:lpstr>Business_Acquisition_Tables</vt:lpstr>
      <vt:lpstr>Accounts_Receivable_Net_Tables</vt:lpstr>
      <vt:lpstr>Property_and_Equipment_Net_Tab</vt:lpstr>
      <vt:lpstr>Goodwill_and_Intangible_Assets1</vt:lpstr>
      <vt:lpstr>Accrued_Expenses_and_Other_Cur1</vt:lpstr>
      <vt:lpstr>Leases_Tables</vt:lpstr>
      <vt:lpstr>Debt_Tables</vt:lpstr>
      <vt:lpstr>INCOME_TAXES_Tables</vt:lpstr>
      <vt:lpstr>Shareholders_Deficit_Tables</vt:lpstr>
      <vt:lpstr>Retirement_Plans_Tables</vt:lpstr>
      <vt:lpstr>COMMITMENTS_AND_CONTINGENCIES_</vt:lpstr>
      <vt:lpstr>Guarantor_Financial_Statements1</vt:lpstr>
      <vt:lpstr>Quarterly_Data_Unaudited_Table</vt:lpstr>
      <vt:lpstr>Capital_Lease_Obligations_Tabl</vt:lpstr>
      <vt:lpstr>The_Company_Basis_of_Presentat3</vt:lpstr>
      <vt:lpstr>Schedule_of_Additional_Cash_Fl</vt:lpstr>
      <vt:lpstr>Schedule_of_Carrying_and_Estim</vt:lpstr>
      <vt:lpstr>Estimated_Useful_Lives_of_Prop</vt:lpstr>
      <vt:lpstr>Weighted_Average_Amortization_</vt:lpstr>
      <vt:lpstr>Summary_of_Sales_Revenue_by_Ty</vt:lpstr>
      <vt:lpstr>Business_Acquisition_Additiona</vt:lpstr>
      <vt:lpstr>Summary_of_Final_Allocation_of</vt:lpstr>
      <vt:lpstr>Unaudited_Pro_Forma_Results_fo</vt:lpstr>
      <vt:lpstr>Summary_of_Accounts_Receivable</vt:lpstr>
      <vt:lpstr>Summary_of_Property_Plant_and_</vt:lpstr>
      <vt:lpstr>Summary_of_Assets_Under_Capita</vt:lpstr>
      <vt:lpstr>Property_and_Equipment_Net_Add</vt:lpstr>
      <vt:lpstr>Summary_of_Change_in_Goodwill_</vt:lpstr>
      <vt:lpstr>Goodwill_and_Intangible_Assets2</vt:lpstr>
      <vt:lpstr>Summary_of_Intangible_Assets_N</vt:lpstr>
      <vt:lpstr>Schedule_of_Future_Amortizatio</vt:lpstr>
      <vt:lpstr>Other_Assets_Additional_Inform</vt:lpstr>
      <vt:lpstr>Summary_of_Accrued_Expenses_an</vt:lpstr>
      <vt:lpstr>Leases_Additional_Information_</vt:lpstr>
      <vt:lpstr>Schedule_of_Future_Minimum_Lea</vt:lpstr>
      <vt:lpstr>Summary_of_Longterm_Debt_Detai</vt:lpstr>
      <vt:lpstr>Debt_Additional_Information_De</vt:lpstr>
      <vt:lpstr>Schedule_of_Payments_Outstandi</vt:lpstr>
      <vt:lpstr>Impairment_Charges_Additional_</vt:lpstr>
      <vt:lpstr>Summary_of_Income_Tax_Expense_</vt:lpstr>
      <vt:lpstr>Reconciliation_of_Statutory_Fe</vt:lpstr>
      <vt:lpstr>Summary_of_Deferred_Income_Tax</vt:lpstr>
      <vt:lpstr>Income_Taxes_Additional_Inform</vt:lpstr>
      <vt:lpstr>Shareholders_Equity_Additional</vt:lpstr>
      <vt:lpstr>Summary_of_Status_and_Changes_</vt:lpstr>
      <vt:lpstr>Summary_of_Status_and_Changes_1</vt:lpstr>
      <vt:lpstr>Assumption_for_Weighted_Averag</vt:lpstr>
      <vt:lpstr>Related_Party_Transactions_Add</vt:lpstr>
      <vt:lpstr>Summary_of_Components_of_Net_P</vt:lpstr>
      <vt:lpstr>Schedule_of_Future_Benefit_Pay</vt:lpstr>
      <vt:lpstr>Schedule_of_Changes_in_Benefit</vt:lpstr>
      <vt:lpstr>Summary_of_Benefit_Obligations</vt:lpstr>
      <vt:lpstr>Retirement_Plans_Additional_In</vt:lpstr>
      <vt:lpstr>Summary_of_Discount_Rate_Assum</vt:lpstr>
      <vt:lpstr>Summary_of_Discount_Rate_Assum1</vt:lpstr>
      <vt:lpstr>Summary_of_Health_Care_Cost_As</vt:lpstr>
      <vt:lpstr>FIRRP_Status_for_Funding_Impro</vt:lpstr>
      <vt:lpstr>Recovered_Sheet1</vt:lpstr>
      <vt:lpstr>Schedule_of_Changes_in_Asset_R</vt:lpstr>
      <vt:lpstr>Guarantor_Financial_Statements2</vt:lpstr>
      <vt:lpstr>Consolidated_Balance_Sheet_Det</vt:lpstr>
      <vt:lpstr>Consolidated_Statement_of_Comp</vt:lpstr>
      <vt:lpstr>Consolidated_Statement_of_Cash</vt:lpstr>
      <vt:lpstr>Unaudited_Quarterly_Results_of</vt:lpstr>
      <vt:lpstr>Unaudited_Quarterly_Results_of1</vt:lpstr>
      <vt:lpstr>Subsequent_Events_Additional_I</vt:lpstr>
      <vt:lpstr>Condensed_Balance_Sheets_Paren</vt:lpstr>
      <vt:lpstr>Condensed_Statements_of_Compre</vt:lpstr>
      <vt:lpstr>Condensed_Statements_of_Cash_F</vt:lpstr>
      <vt:lpstr>Valuation_and_Qualifying_Accou</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3T21:51:07Z</dcterms:created>
  <dcterms:modified xsi:type="dcterms:W3CDTF">2013-12-03T21:51:07Z</dcterms:modified>
</cp:coreProperties>
</file>